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18" r:id="rId4"/>
    <sheet name="Consolidated_Balance_Sheets_Pa" sheetId="119" r:id="rId5"/>
    <sheet name="Consolidated_Statements_of_Com1" sheetId="120" r:id="rId6"/>
    <sheet name="Consolidated_Statements_of_Com2" sheetId="7" r:id="rId7"/>
    <sheet name="Consolidated_Statements_of_Cas" sheetId="8" r:id="rId8"/>
    <sheet name="SUMMARY_OF_SIGNIFICANT_ACCOUNT" sheetId="121" r:id="rId9"/>
    <sheet name="ACQUISITIONS" sheetId="122" r:id="rId10"/>
    <sheet name="RESTRUCTURING_ACTIVITIES" sheetId="123" r:id="rId11"/>
    <sheet name="SENIOR_LONGTERM_DEBT" sheetId="124" r:id="rId12"/>
    <sheet name="CREDIT_FACILITIES_AND_BORROWIN" sheetId="125" r:id="rId13"/>
    <sheet name="DISCONTINUED_OPERATIONS" sheetId="126" r:id="rId14"/>
    <sheet name="VARIABLE_INTEREST_ENTITIES" sheetId="127" r:id="rId15"/>
    <sheet name="GOODWILL_AND_OTHER_IDENTIFIABL" sheetId="128" r:id="rId16"/>
    <sheet name="EARNINGS_PER_SHARE" sheetId="129" r:id="rId17"/>
    <sheet name="INVENTORIES" sheetId="130" r:id="rId18"/>
    <sheet name="OTHER_NONCURRENT_LIABILITIES" sheetId="131" r:id="rId19"/>
    <sheet name="CAPITAL_STOCK" sheetId="132" r:id="rId20"/>
    <sheet name="SHAREBASED_PAYMENTS" sheetId="133" r:id="rId21"/>
    <sheet name="PRETAX_INCOME_AND_INCOME_TAXES" sheetId="134" r:id="rId22"/>
    <sheet name="OPERATING_LEASES" sheetId="135" r:id="rId23"/>
    <sheet name="CONTINGENCIES" sheetId="136" r:id="rId24"/>
    <sheet name="DERIVATIVE_FINANCIAL_INSTRUMEN" sheetId="137" r:id="rId25"/>
    <sheet name="PENSION_AND_POSTRETIREMENT_BEN" sheetId="138" r:id="rId26"/>
    <sheet name="FAIR_VALUE_MEASUREMENTS" sheetId="139" r:id="rId27"/>
    <sheet name="BUSINESS_SEGMENTS_AND_RELATED_" sheetId="140" r:id="rId28"/>
    <sheet name="QUARTERLY_FINANCIAL_DATA" sheetId="141" r:id="rId29"/>
    <sheet name="SUMMARY_OF_SIGNIFICANT_ACCOUNT1" sheetId="142" r:id="rId30"/>
    <sheet name="SUMMARY_OF_SIGNIFICANT_ACCOUNT2" sheetId="143" r:id="rId31"/>
    <sheet name="ACQUISITIONS_Tables" sheetId="144" r:id="rId32"/>
    <sheet name="RESTRUCTURING_ACTIVITIES_Table" sheetId="145" r:id="rId33"/>
    <sheet name="SENIOR_LONGTERM_DEBT_Tables" sheetId="146" r:id="rId34"/>
    <sheet name="DISCONTINUED_OPERATIONS_Tables" sheetId="147" r:id="rId35"/>
    <sheet name="VARIABLE_INTEREST_ENTITIES_Tab" sheetId="148" r:id="rId36"/>
    <sheet name="GOODWILL_AND_OTHER_IDENTIFIABL1" sheetId="149" r:id="rId37"/>
    <sheet name="EARNINGS_PER_SHARE_Tables" sheetId="150" r:id="rId38"/>
    <sheet name="INVENTORIES_Tables" sheetId="151" r:id="rId39"/>
    <sheet name="OTHER_NONCURRENT_LIABILITIES_T" sheetId="152" r:id="rId40"/>
    <sheet name="SHAREBASED_PAYMENTS_Tables" sheetId="153" r:id="rId41"/>
    <sheet name="PRETAX_INCOME_AND_INCOME_TAXES1" sheetId="154" r:id="rId42"/>
    <sheet name="OPERATING_LEASES_Tables" sheetId="155" r:id="rId43"/>
    <sheet name="DERIVATIVE_FINANCIAL_INSTRUMEN1" sheetId="156" r:id="rId44"/>
    <sheet name="PENSION_AND_POSTRETIREMENT_BEN1" sheetId="157" r:id="rId45"/>
    <sheet name="FAIR_VALUE_MEASUREMENTS_Tables" sheetId="158" r:id="rId46"/>
    <sheet name="BUSINESS_SEGMENTS_AND_RELATED_1" sheetId="159" r:id="rId47"/>
    <sheet name="QUARTERLY_FINANCIAL_DATA_Table" sheetId="160" r:id="rId48"/>
    <sheet name="SUMMARY_OF_SIGNIFICANT_ACCOUNT3" sheetId="49" r:id="rId49"/>
    <sheet name="SUMMARY_OF_SIGNIFICANT_ACCOUNT4" sheetId="50" r:id="rId50"/>
    <sheet name="SUMMARY_OF_SIGNIFICANT_ACCOUNT5" sheetId="51" r:id="rId51"/>
    <sheet name="SUMMARY_OF_SIGNIFICANT_ACCOUNT6" sheetId="52" r:id="rId52"/>
    <sheet name="SUMMARY_OF_SIGNIFICANT_ACCOUNT7" sheetId="53" r:id="rId53"/>
    <sheet name="ACQUISITIONS_Assets_Acquired_D" sheetId="161" r:id="rId54"/>
    <sheet name="ACQUISITIONS_Pro_Forma_Results" sheetId="55" r:id="rId55"/>
    <sheet name="ACQUISITIONS_Narrative_Details" sheetId="162" r:id="rId56"/>
    <sheet name="RESTRUCTURING_ACTIVITIES_Narra" sheetId="163" r:id="rId57"/>
    <sheet name="RESTRUCTURING_ACTIVITIES_Conso" sheetId="58" r:id="rId58"/>
    <sheet name="RESTRUCTURING_ACTIVITIES_Liabi" sheetId="59" r:id="rId59"/>
    <sheet name="SENIOR_LONGTERM_DEBT_Schedule_" sheetId="164" r:id="rId60"/>
    <sheet name="SENIOR_LONGTERM_DEBT_Aggregate" sheetId="165" r:id="rId61"/>
    <sheet name="SENIOR_LONGTERM_DEBT_Unsecured" sheetId="166" r:id="rId62"/>
    <sheet name="SENIOR_LONGTERM_DEBT_Net_Inter" sheetId="63" r:id="rId63"/>
    <sheet name="SENIOR_LONGTERM_DEBT_Narrative" sheetId="167" r:id="rId64"/>
    <sheet name="CREDIT_FACILITIES_AND_BORROWIN1" sheetId="65" r:id="rId65"/>
    <sheet name="DISCONTINUED_OPERATIONS_Detail" sheetId="66" r:id="rId66"/>
    <sheet name="DISCONTINUED_OPERATIONS_Detail1" sheetId="168" r:id="rId67"/>
    <sheet name="DISCONTINUED_OPERATIONS_Assets" sheetId="169" r:id="rId68"/>
    <sheet name="VARIABLE_INTEREST_ENTITIES_Ref" sheetId="170" r:id="rId69"/>
    <sheet name="VARIABLE_INTEREST_ENTITIES_Nar" sheetId="70" r:id="rId70"/>
    <sheet name="GOODWILL_AND_OTHER_IDENTIFIABL2" sheetId="71" r:id="rId71"/>
    <sheet name="GOODWILL_AND_OTHER_IDENTIFIABL3" sheetId="171" r:id="rId72"/>
    <sheet name="GOODWILL_AND_OTHER_IDENTIFIABL4" sheetId="73" r:id="rId73"/>
    <sheet name="EARNINGS_PER_SHARE_Average_Sha" sheetId="74" r:id="rId74"/>
    <sheet name="EARNINGS_PER_SHARE_Narrative_D" sheetId="75" r:id="rId75"/>
    <sheet name="INVENTORIES_Details" sheetId="172" r:id="rId76"/>
    <sheet name="OTHER_NONCURRENT_LIABILITIES_D" sheetId="173" r:id="rId77"/>
    <sheet name="CAPITAL_STOCK_Details" sheetId="78" r:id="rId78"/>
    <sheet name="SHAREBASED_PAYMENTS_BlackSchol" sheetId="79" r:id="rId79"/>
    <sheet name="SHAREBASED_PAYMENTS_Option_Act" sheetId="80" r:id="rId80"/>
    <sheet name="SHAREBASED_PAYMENTS_Nonvested_" sheetId="81" r:id="rId81"/>
    <sheet name="SHAREBASED_PAYMENTS_Activity_o" sheetId="82" r:id="rId82"/>
    <sheet name="SHAREBASED_PAYMENTS_Narrative_" sheetId="174" r:id="rId83"/>
    <sheet name="PRETAX_INCOME_AND_INCOME_TAXES2" sheetId="84" r:id="rId84"/>
    <sheet name="PRETAX_INCOME_AND_INCOME_TAXES3" sheetId="85" r:id="rId85"/>
    <sheet name="PRETAX_INCOME_AND_INCOME_TAXES4" sheetId="86" r:id="rId86"/>
    <sheet name="PRETAX_INCOME_AND_INCOME_TAXES5" sheetId="175" r:id="rId87"/>
    <sheet name="PRETAX_INCOME_AND_INCOME_TAXES6" sheetId="88" r:id="rId88"/>
    <sheet name="PRETAX_INCOME_AND_INCOME_TAXES7" sheetId="89" r:id="rId89"/>
    <sheet name="OPERATING_LEASES_Details" sheetId="176" r:id="rId90"/>
    <sheet name="OPERATING_LEASES_Narrative_Det" sheetId="91" r:id="rId91"/>
    <sheet name="CONTINGENCIES_Details" sheetId="177" r:id="rId92"/>
    <sheet name="DERIVATIVE_FINANCIAL_INSTRUMEN2" sheetId="178" r:id="rId93"/>
    <sheet name="DERIVATIVE_FINANCIAL_INSTRUMEN3" sheetId="179" r:id="rId94"/>
    <sheet name="DERIVATIVE_FINANCIAL_INSTRUMEN4" sheetId="95" r:id="rId95"/>
    <sheet name="DERIVATIVE_FINANCIAL_INSTRUMEN5" sheetId="180" r:id="rId96"/>
    <sheet name="PENSION_AND_POSTRETIREMENT_BEN2" sheetId="97" r:id="rId97"/>
    <sheet name="PENSION_AND_POSTRETIREMENT_BEN3" sheetId="181" r:id="rId98"/>
    <sheet name="PENSION_AND_POSTRETIREMENT_BEN4" sheetId="99" r:id="rId99"/>
    <sheet name="PENSION_AND_POSTRETIREMENT_BEN5" sheetId="100" r:id="rId100"/>
    <sheet name="PENSION_AND_POSTRETIREMENT_BEN6" sheetId="101" r:id="rId101"/>
    <sheet name="PENSION_AND_POSTRETIREMENT_BEN7" sheetId="102" r:id="rId102"/>
    <sheet name="PENSION_AND_POSTRETIREMENT_BEN8" sheetId="182" r:id="rId103"/>
    <sheet name="PENSION_AND_POSTRETIREMENT_BEN9" sheetId="104" r:id="rId104"/>
    <sheet name="Recovered_Sheet1" sheetId="105" r:id="rId105"/>
    <sheet name="Recovered_Sheet2" sheetId="106" r:id="rId106"/>
    <sheet name="Recovered_Sheet3" sheetId="107" r:id="rId107"/>
    <sheet name="Recovered_Sheet4" sheetId="183" r:id="rId108"/>
    <sheet name="Recovered_Sheet5" sheetId="109" r:id="rId109"/>
    <sheet name="Recovered_Sheet6" sheetId="110" r:id="rId110"/>
    <sheet name="FAIR_VALUE_MEASUREMENTS_Fair_V" sheetId="184" r:id="rId111"/>
    <sheet name="FAIR_VALUE_MEASUREMENTS_Narrat" sheetId="185" r:id="rId112"/>
    <sheet name="BUSINESS_SEGMENTS_AND_RELATED_2" sheetId="113" r:id="rId113"/>
    <sheet name="BUSINESS_SEGMENTS_AND_RELATED_3" sheetId="114" r:id="rId114"/>
    <sheet name="BUSINESS_SEGMENTS_AND_RELATED_4" sheetId="115" r:id="rId115"/>
    <sheet name="BUSINESS_SEGMENTS_AND_RELATED_5" sheetId="186" r:id="rId116"/>
    <sheet name="QUARTERLY_FINANCIAL_DATA_Detai" sheetId="117" r:id="rId117"/>
  </sheets>
  <calcPr calcId="0"/>
</workbook>
</file>

<file path=xl/sharedStrings.xml><?xml version="1.0" encoding="utf-8"?>
<sst xmlns="http://schemas.openxmlformats.org/spreadsheetml/2006/main" count="14764" uniqueCount="2024">
  <si>
    <t>Document and Entity Information (USD $)</t>
  </si>
  <si>
    <t>12 Months Ended</t>
  </si>
  <si>
    <t>Jun. 22, 2014</t>
  </si>
  <si>
    <t>Nov. 24, 2013</t>
  </si>
  <si>
    <t>Document and Entity Information [Abstract]</t>
  </si>
  <si>
    <t>'</t>
  </si>
  <si>
    <t>Entity Registrant Name</t>
  </si>
  <si>
    <t>'CONAGRA FOODS INC /DE/</t>
  </si>
  <si>
    <t>Entity Central Index Key</t>
  </si>
  <si>
    <t>'0000023217</t>
  </si>
  <si>
    <t>Current Fiscal Year End Date</t>
  </si>
  <si>
    <t>'--05-25</t>
  </si>
  <si>
    <t>Entity Filer Category</t>
  </si>
  <si>
    <t>'Large Accelerated Filer</t>
  </si>
  <si>
    <t>Document Type</t>
  </si>
  <si>
    <t>'10-K</t>
  </si>
  <si>
    <t>Document Period End Date</t>
  </si>
  <si>
    <t>Document Fiscal Year Focus</t>
  </si>
  <si>
    <t>'2014</t>
  </si>
  <si>
    <t>Document Fiscal Period Focus</t>
  </si>
  <si>
    <t>'FY</t>
  </si>
  <si>
    <t>Trading Symbol</t>
  </si>
  <si>
    <t>'CAG</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USD $)</t>
  </si>
  <si>
    <t>In Millions, except Per Share data, unless otherwise specified</t>
  </si>
  <si>
    <t>Income Statement [Abstract]</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t>
  </si>
  <si>
    <t>Less: Net income attributable to noncontrolling interests</t>
  </si>
  <si>
    <t>Net income attributable to ConAgra Foods, Inc.</t>
  </si>
  <si>
    <t>Earnings per share â€” basic</t>
  </si>
  <si>
    <t>Income from continuing operations attributable to ConAgra Foods, Inc. common stockholders</t>
  </si>
  <si>
    <t>Income from discontinued operations attributable to ConAgra Foods, Inc. common stockholders</t>
  </si>
  <si>
    <t>Net income attributable to ConAgra Foods, Inc. common stockholders</t>
  </si>
  <si>
    <t>Earnings per share â€” diluted</t>
  </si>
  <si>
    <t>Consolidated Statements of Comprehensive Income (USD $)</t>
  </si>
  <si>
    <t>In Millions, unless otherwise specified</t>
  </si>
  <si>
    <t>Statement of Comprehensive Income [Abstract]</t>
  </si>
  <si>
    <t>Other Comprehensive Income (Loss), Derivatives Qualifying as Hedges, Net of Tax</t>
  </si>
  <si>
    <t>Derivative adjustments, net of tax:</t>
  </si>
  <si>
    <t>Unrealized derivative adjustments</t>
  </si>
  <si>
    <t>Reclassification for derivative adjustments included in net income</t>
  </si>
  <si>
    <t>Other comprehensive income (loss):</t>
  </si>
  <si>
    <t>Unrealized gains (losses) on available-for-sale securities, net of tax</t>
  </si>
  <si>
    <t>Currency translation adjustment:</t>
  </si>
  <si>
    <t>Unrealized translation gains (losses)</t>
  </si>
  <si>
    <t>Reclassification adjustment for gains included in net income</t>
  </si>
  <si>
    <t>Pension and post-employment benefit obligations, net of tax:</t>
  </si>
  <si>
    <t>Unrealized pension and post-employment benefit obligations</t>
  </si>
  <si>
    <t>Comprehensive income</t>
  </si>
  <si>
    <t>Comprehensive income attributable to noncontrolling interests</t>
  </si>
  <si>
    <t>Comprehensive income attributable to ConAgra Foods, Inc.</t>
  </si>
  <si>
    <t>Consolidated Balance Sheets (USD $)</t>
  </si>
  <si>
    <t>Current assets</t>
  </si>
  <si>
    <t>Cash and cash equivalents</t>
  </si>
  <si>
    <t>Receivables, less allowance for doubtful accounts of $5.3 and $7.6</t>
  </si>
  <si>
    <t>Receivable on sale of flour milling assets</t>
  </si>
  <si>
    <t>Inventories</t>
  </si>
  <si>
    <t>Prepaid expenses and other current assets</t>
  </si>
  <si>
    <t>Current assets held for sale</t>
  </si>
  <si>
    <t>Total current assets</t>
  </si>
  <si>
    <t>Land and land improvements</t>
  </si>
  <si>
    <t>Buildings, machinery and equipment</t>
  </si>
  <si>
    <t>Furniture, fixtures, office equipment and other</t>
  </si>
  <si>
    <t>Construction in progres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Current liabilities held for sale</t>
  </si>
  <si>
    <t>Total current liabilities</t>
  </si>
  <si>
    <t>Senior long-term debt, excluding current installments</t>
  </si>
  <si>
    <t>Subordinated debt</t>
  </si>
  <si>
    <t>Other noncurrent liabilities</t>
  </si>
  <si>
    <t>Noncurrent liabilities held for sale</t>
  </si>
  <si>
    <t>Total liabilities</t>
  </si>
  <si>
    <t>Commitments and contingencies (Note 16)</t>
  </si>
  <si>
    <t>'  </t>
  </si>
  <si>
    <t>Common stock of $5 par value, authorized 1,200,000,000 shares; issued 567,907,172</t>
  </si>
  <si>
    <t>Additional paid-in capital</t>
  </si>
  <si>
    <t>Retained earnings</t>
  </si>
  <si>
    <t>Accumulated other comprehensive loss</t>
  </si>
  <si>
    <t>Less treasury stock, at cost, 145,992,121 and 148,442,086 common shares</t>
  </si>
  <si>
    <t>Total ConAgra Foods, Inc. common stockholders' equity</t>
  </si>
  <si>
    <t>Noncontrolling interests</t>
  </si>
  <si>
    <t>Total stockholders' equity</t>
  </si>
  <si>
    <t>Total liabilities and stockholders' equity</t>
  </si>
  <si>
    <t>Consolidated Balance Sheets (Parenthetical) (USD $)</t>
  </si>
  <si>
    <t>In Millions, except Share data, unless otherwise specified</t>
  </si>
  <si>
    <t>Statement of Financial Position [Abstract]</t>
  </si>
  <si>
    <t>Allowance for doubtful accounts</t>
  </si>
  <si>
    <t>Common stock, par value</t>
  </si>
  <si>
    <t>Common stock, authorized</t>
  </si>
  <si>
    <t>Common stock, issued</t>
  </si>
  <si>
    <t>Treasury stock, common shares</t>
  </si>
  <si>
    <t>Consolidated Statements of Common Stockholders' Equity Statement (USD $)</t>
  </si>
  <si>
    <t>In Millions</t>
  </si>
  <si>
    <t>Total</t>
  </si>
  <si>
    <t>Common Stock</t>
  </si>
  <si>
    <t>Additional Paid-in Capital</t>
  </si>
  <si>
    <t>Retained Earnings</t>
  </si>
  <si>
    <t>Accumulated Other Comprehensive Income (Loss)</t>
  </si>
  <si>
    <t>Treasury Stock</t>
  </si>
  <si>
    <t>Noncontrolling Interests</t>
  </si>
  <si>
    <t>Opening Balance, Value at May. 29, 2011</t>
  </si>
  <si>
    <t>Opening Balance, Shares at May. 29, 2011</t>
  </si>
  <si>
    <t>Stock option and incentive plans, value</t>
  </si>
  <si>
    <t>Currency translation adjustment</t>
  </si>
  <si>
    <t>Repurchase of common shares</t>
  </si>
  <si>
    <t>Unrealized gain (loss) on securities</t>
  </si>
  <si>
    <t>Derivative adjustment, net of reclassification adjustment</t>
  </si>
  <si>
    <t>Acquisition of majority interest in ATFL</t>
  </si>
  <si>
    <t>Activities of noncontrolling interests</t>
  </si>
  <si>
    <t>Pension and postretirement healthcare benefits</t>
  </si>
  <si>
    <t>Dividends declared on common stock</t>
  </si>
  <si>
    <t>Ending Balance, Value at May. 27, 2012</t>
  </si>
  <si>
    <t>Ending Balance, Shares at May. 27, 2012</t>
  </si>
  <si>
    <t>Issuance of treasury shares</t>
  </si>
  <si>
    <t>Ending Balance, Value at May. 26, 2013</t>
  </si>
  <si>
    <t>Ending Balance, Shares at May. 26, 2013</t>
  </si>
  <si>
    <t>Ending Balance, Value at May. 25, 2014</t>
  </si>
  <si>
    <t>Ending Balance, Shares at May. 25, 2014</t>
  </si>
  <si>
    <t>Consolidated Statements of Common Stockholders' Equity (Parenthetical) (USD $)</t>
  </si>
  <si>
    <t>3 Months Ended</t>
  </si>
  <si>
    <t>Feb. 23, 2014</t>
  </si>
  <si>
    <t>Aug. 25, 2013</t>
  </si>
  <si>
    <t>Feb. 24, 2013</t>
  </si>
  <si>
    <t>Nov. 25, 2012</t>
  </si>
  <si>
    <t>Aug. 26, 2012</t>
  </si>
  <si>
    <t>Statement of Stockholders' Equity [Abstract]</t>
  </si>
  <si>
    <t>Dividends declared per share</t>
  </si>
  <si>
    <t>[1]</t>
  </si>
  <si>
    <t>Basic and diluted earnings per share are calculated independently for each of the quarters presented. Accordingly, the sum of the quarterly earnings per share amounts may not agree with the total year.</t>
  </si>
  <si>
    <t>Consolidated Statements of Cash Flows (USD $)</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Gain) loss on sale of fixed assets</t>
  </si>
  <si>
    <t>Gain on acquisition of controlling interest in Agro Tech Foods Ltd.</t>
  </si>
  <si>
    <t>Earnings of affiliates less than (in excess of) distributions</t>
  </si>
  <si>
    <t>Share-based payments expense</t>
  </si>
  <si>
    <t>Contributions to pension plans</t>
  </si>
  <si>
    <t>Pension expense</t>
  </si>
  <si>
    <t>Other items</t>
  </si>
  <si>
    <t>Change in operating assets and liabilities excluding effects of business acquisitions and dispositions:</t>
  </si>
  <si>
    <t>Accounts receivable</t>
  </si>
  <si>
    <t>Inventory</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urchase of businesses, net of cash acquired</t>
  </si>
  <si>
    <t>Purchase of intangible assets</t>
  </si>
  <si>
    <t>Purchase of secured loan</t>
  </si>
  <si>
    <t>Investment in equity method investee</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Issuance of long-term debt</t>
  </si>
  <si>
    <t>Debt issuance costs</t>
  </si>
  <si>
    <t>Repayment of long-term debt</t>
  </si>
  <si>
    <t>Issuance of ConAgra Foods, Inc. common shares</t>
  </si>
  <si>
    <t>Repurchase of ConAgra Foods, Inc. common shares</t>
  </si>
  <si>
    <t>Cash dividends paid</t>
  </si>
  <si>
    <t>Exercise of stock options and issuance of other stock award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Cash and cash equivalents at beginning of year</t>
  </si>
  <si>
    <t>Cash and cash equivalents at end of year</t>
  </si>
  <si>
    <t>SUMMARY OF SIGNIFICANT ACCOUNTING POLICIES</t>
  </si>
  <si>
    <t>Accounting Policies [Abstract]</t>
  </si>
  <si>
    <r>
      <t xml:space="preserve">Fiscal Year </t>
    </r>
    <r>
      <rPr>
        <sz val="10"/>
        <color theme="1"/>
        <rFont val="Inherit"/>
      </rPr>
      <t>— The fiscal year of ConAgra Foods, Inc. (“ConAgra Foods”, “Company”, “we”, “us”, or “our”) ends the last Sunday in May. The fiscal years for the consolidated financial statements presented consist of 52-week periods for fiscal years 2014, 2013, and 2012.</t>
    </r>
  </si>
  <si>
    <r>
      <t>Basis of Consolidation</t>
    </r>
    <r>
      <rPr>
        <sz val="10"/>
        <color theme="1"/>
        <rFont val="Inherit"/>
      </rPr>
      <t xml:space="preserve"> — The consolidated financial statements include the accounts of ConAgra Foo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t>
    </r>
  </si>
  <si>
    <r>
      <t xml:space="preserve">Investments in Unconsolidated Affiliates </t>
    </r>
    <r>
      <rPr>
        <sz val="10"/>
        <color theme="1"/>
        <rFont val="Inherit"/>
      </rPr>
      <t>—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t>
    </r>
  </si>
  <si>
    <t>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r>
      <t xml:space="preserve">Cash and Cash Equivalents </t>
    </r>
    <r>
      <rPr>
        <sz val="10"/>
        <color theme="1"/>
        <rFont val="Inherit"/>
      </rPr>
      <t>— Cash and all highly liquid investments with an original maturity of three months or less at the date of acquisition, including short-term time deposits and government agency and corporate obligations, are classified as cash and cash equivalents.</t>
    </r>
  </si>
  <si>
    <r>
      <t xml:space="preserve">Inventories </t>
    </r>
    <r>
      <rPr>
        <sz val="10"/>
        <color theme="1"/>
        <rFont val="Inherit"/>
      </rPr>
      <t>— We principally use the lower of cost (determined using the first-in, first-out method) or market for valuing inventories other than merchandisable agricultural commodities. Grain and flour inventories are principally stated at market value.</t>
    </r>
  </si>
  <si>
    <r>
      <t xml:space="preserve">Property, Plant and Equipment </t>
    </r>
    <r>
      <rPr>
        <sz val="10"/>
        <color theme="1"/>
        <rFont val="Inherit"/>
      </rPr>
      <t>— Property, plant and equipment are carried at cost. Depreciation has been calculated using the straight-line method over the estimated useful lives of the respective classes of assets as follows:</t>
    </r>
  </si>
  <si>
    <t>Land improvements</t>
  </si>
  <si>
    <t>  </t>
  </si>
  <si>
    <t>1 - 40 years </t>
  </si>
  <si>
    <t>Buildings</t>
  </si>
  <si>
    <t>15 - 40 years</t>
  </si>
  <si>
    <t>Machinery and equipment</t>
  </si>
  <si>
    <t>3 - 20 years </t>
  </si>
  <si>
    <t>5 - 15 years </t>
  </si>
  <si>
    <t>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t>
  </si>
  <si>
    <r>
      <t xml:space="preserve">Goodwill and Other Identifiable Intangible Assets </t>
    </r>
    <r>
      <rPr>
        <sz val="10"/>
        <color theme="1"/>
        <rFont val="Inherit"/>
      </rPr>
      <t>—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t>
    </r>
  </si>
  <si>
    <r>
      <t xml:space="preserve">In testing goodwill for impairment, we have the option to first assess qualitative factors to determine whether the existence of events or circumstances leads to a determination that it is more likely than not (more than </t>
    </r>
    <r>
      <rPr>
        <sz val="10"/>
        <color rgb="FF000000"/>
        <rFont val="Inherit"/>
      </rPr>
      <t>50%</t>
    </r>
    <r>
      <rPr>
        <sz val="10"/>
        <color theme="1"/>
        <rFont val="Inherit"/>
      </rPr>
      <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t>
    </r>
  </si>
  <si>
    <t>Under the goodwill qualitative assessment, various events and circumstances that would affect the estimated fair value of a reporting unit are identified (similar to impairment indicators above). Furthermore, management considers the results of the most recent two-step quantitative impairment test completed for a reporting unit and compares the weighted average cost of capital between the current and prior years for each reporting unit.</t>
  </si>
  <si>
    <t>Under the goodwill two-step quantitative impairment test, the evaluation of impairment involves comparing the current fair value of each reporting unit to its carrying value, including goodwill. The first step of the test compares the carrying value of a reporting unit, including goodwill, with its fair value. We estimate the fair value using level 3 inputs as defined by the fair value hierarchy. Refer to Note 19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f the carrying value of a reporting unit exceeds its fair value, we complete the second step of the test to determine the amount of goodwill impairment loss, if any, to be recognized. In the second step, we estimate an implied fair value of the reporting unit’s goodwill by allocating the fair value of the reporting unit to all of the assets and liabilities other than goodwill (including any unrecognized intangible assets). The impairment loss is equal to the excess of the carrying value of the goodwill over the implied fair value of that goodwill.</t>
  </si>
  <si>
    <t xml:space="preserve">We implemented organizational changes during the second quarter of fiscal 2014 that resulted in new reporting segments. As a result, we reassigned goodwill to the new reporting units using a relative fair value allocation approach and performed an analysis of the potential impairment of goodwill. </t>
  </si>
  <si>
    <t>In the fourth quarter of fiscal 2014, in conjunction with our annual review for impairment, we performed a qualitative analysis of goodwill for each of the reporting units in our segments. As sales and profits for Private Brands continued to be softer than we expected through fiscal 2014, we performed a quantitative analysis of goodwill of our Private Brands segment. Estimating the fair value of individual reporting units requires us to make assumptions and estimates regarding our future plans, industry and economic conditions. Refer to Note 8 for the details of the impairment charges in fiscal 2014.</t>
  </si>
  <si>
    <t>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t>
  </si>
  <si>
    <t>In fiscal 2014,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Refer to Note 8 for the details of the impairment charges in fiscal 2014.</t>
  </si>
  <si>
    <t xml:space="preserve">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t>
  </si>
  <si>
    <r>
      <t xml:space="preserve">Fair Values of Financial Instruments </t>
    </r>
    <r>
      <rPr>
        <sz val="10"/>
        <color theme="1"/>
        <rFont val="Inherit"/>
      </rPr>
      <t>— Unless otherwise specified, we believe the carrying value of financial instruments approximates their fair value.</t>
    </r>
  </si>
  <si>
    <r>
      <t xml:space="preserve">Environmental Liabilities </t>
    </r>
    <r>
      <rPr>
        <sz val="10"/>
        <color theme="1"/>
        <rFont val="Inherit"/>
      </rPr>
      <t>—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t>
    </r>
  </si>
  <si>
    <r>
      <t xml:space="preserve">Employment-Related Benefits </t>
    </r>
    <r>
      <rPr>
        <sz val="10"/>
        <color theme="1"/>
        <rFont val="Inherit"/>
      </rPr>
      <t>—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t>
    </r>
  </si>
  <si>
    <t xml:space="preserve">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 </t>
  </si>
  <si>
    <r>
      <t xml:space="preserve">Revenue Recognition </t>
    </r>
    <r>
      <rPr>
        <sz val="10"/>
        <color theme="1"/>
        <rFont val="Inherit"/>
      </rPr>
      <t>—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Changes in the market value of inventories of merchandisable agricultural commodities, the fair values of forward cash purchase and sales contracts, and exchange-traded futures and options contracts are recognized in earnings immediately.</t>
    </r>
  </si>
  <si>
    <r>
      <t xml:space="preserve">Shipping and Handling </t>
    </r>
    <r>
      <rPr>
        <sz val="10"/>
        <color theme="1"/>
        <rFont val="Inherit"/>
      </rPr>
      <t>— Amounts billed to customers related to shipping and handling are included in net sales. Shipping and handling costs are included in cost of goods sold.</t>
    </r>
  </si>
  <si>
    <r>
      <t xml:space="preserve">Marketing Costs </t>
    </r>
    <r>
      <rPr>
        <sz val="10"/>
        <color theme="1"/>
        <rFont val="Inherit"/>
      </rPr>
      <t xml:space="preserve">—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 Advertising and promotion expenses totaled </t>
    </r>
    <r>
      <rPr>
        <sz val="10"/>
        <color rgb="FF000000"/>
        <rFont val="Inherit"/>
      </rPr>
      <t>$417.4 million</t>
    </r>
    <r>
      <rPr>
        <sz val="10"/>
        <color theme="1"/>
        <rFont val="Inherit"/>
      </rPr>
      <t xml:space="preserve">, </t>
    </r>
    <r>
      <rPr>
        <sz val="10"/>
        <color rgb="FF000000"/>
        <rFont val="Inherit"/>
      </rPr>
      <t>$466.3 million</t>
    </r>
    <r>
      <rPr>
        <sz val="10"/>
        <color theme="1"/>
        <rFont val="Inherit"/>
      </rPr>
      <t xml:space="preserve">, and </t>
    </r>
    <r>
      <rPr>
        <sz val="10"/>
        <color rgb="FF000000"/>
        <rFont val="Inherit"/>
      </rPr>
      <t>$362.3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re included in selling, general and administrative expenses.</t>
    </r>
  </si>
  <si>
    <r>
      <t xml:space="preserve">Research and Development </t>
    </r>
    <r>
      <rPr>
        <sz val="10"/>
        <color theme="1"/>
        <rFont val="Inherit"/>
      </rPr>
      <t xml:space="preserve">— We incurred expenses of </t>
    </r>
    <r>
      <rPr>
        <sz val="10"/>
        <color rgb="FF000000"/>
        <rFont val="Inherit"/>
      </rPr>
      <t>$103.5 million</t>
    </r>
    <r>
      <rPr>
        <sz val="10"/>
        <color theme="1"/>
        <rFont val="Inherit"/>
      </rPr>
      <t xml:space="preserve">, </t>
    </r>
    <r>
      <rPr>
        <sz val="10"/>
        <color rgb="FF000000"/>
        <rFont val="Inherit"/>
      </rPr>
      <t>$93.1 million</t>
    </r>
    <r>
      <rPr>
        <sz val="10"/>
        <color theme="1"/>
        <rFont val="Inherit"/>
      </rPr>
      <t xml:space="preserve">, and </t>
    </r>
    <r>
      <rPr>
        <sz val="10"/>
        <color rgb="FF000000"/>
        <rFont val="Inherit"/>
      </rPr>
      <t>$86.0 million</t>
    </r>
    <r>
      <rPr>
        <sz val="10"/>
        <color theme="1"/>
        <rFont val="Inherit"/>
      </rPr>
      <t xml:space="preserve"> for research and development activiti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Comprehensive Income</t>
    </r>
    <r>
      <rPr>
        <sz val="10"/>
        <color theme="1"/>
        <rFont val="Inherit"/>
      </rPr>
      <t xml:space="preserv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We reclassified </t>
    </r>
    <r>
      <rPr>
        <sz val="10"/>
        <color rgb="FF000000"/>
        <rFont val="Inherit"/>
      </rPr>
      <t>$6.0 million</t>
    </r>
    <r>
      <rPr>
        <sz val="10"/>
        <color theme="1"/>
        <rFont val="Inherit"/>
      </rPr>
      <t xml:space="preserve"> of foreign currency translation losses to net income in fiscal 2012 due to our acquisition of a majority interest in Agro Tech Foods Limited ("ATFL") in India and the related remeasurement of our previously held noncontrolling equity interest in ATFL to fair value (see Note 2). </t>
    </r>
  </si>
  <si>
    <t>The following is a rollforward of the balances in accumulated other comprehensive income (loss), net of tax (except for currency translation adjustment):</t>
  </si>
  <si>
    <t>Currency</t>
  </si>
  <si>
    <t>Translation</t>
  </si>
  <si>
    <t>Adjustment,</t>
  </si>
  <si>
    <t>Net of</t>
  </si>
  <si>
    <t>Reclassification</t>
  </si>
  <si>
    <t>Adjustments</t>
  </si>
  <si>
    <t>Net</t>
  </si>
  <si>
    <t>Derivative</t>
  </si>
  <si>
    <t>Adjustment, Net</t>
  </si>
  <si>
    <t>of  Reclassification</t>
  </si>
  <si>
    <t>Unrealized</t>
  </si>
  <si>
    <t>Gain (Loss) on</t>
  </si>
  <si>
    <t>Available-</t>
  </si>
  <si>
    <t>For-Sale</t>
  </si>
  <si>
    <t>Securities, Net</t>
  </si>
  <si>
    <t>of</t>
  </si>
  <si>
    <t>Pension and</t>
  </si>
  <si>
    <t>Postretirement</t>
  </si>
  <si>
    <t>Accumulated</t>
  </si>
  <si>
    <t>Other</t>
  </si>
  <si>
    <t>Comprehensive</t>
  </si>
  <si>
    <t>Income (Loss)</t>
  </si>
  <si>
    <t>Balance at May 29, 2011</t>
  </si>
  <si>
    <t>$</t>
  </si>
  <si>
    <t>(8.2</t>
  </si>
  <si>
    <t>)</t>
  </si>
  <si>
    <t>(1.3</t>
  </si>
  <si>
    <t>(176.3</t>
  </si>
  <si>
    <t>(91.2</t>
  </si>
  <si>
    <t>Current-period change</t>
  </si>
  <si>
    <t>(52.0</t>
  </si>
  <si>
    <t>(89.1</t>
  </si>
  <si>
    <t>(0.1</t>
  </si>
  <si>
    <t>(66.7</t>
  </si>
  <si>
    <t>(207.9</t>
  </si>
  <si>
    <t>Balance at May 27, 2012</t>
  </si>
  <si>
    <t>(97.3</t>
  </si>
  <si>
    <t>(1.4</t>
  </si>
  <si>
    <t>(243.0</t>
  </si>
  <si>
    <t>(299.1</t>
  </si>
  <si>
    <t>Balance at May 26, 2013</t>
  </si>
  <si>
    <t>(64.5</t>
  </si>
  <si>
    <t>(1.2</t>
  </si>
  <si>
    <t>(175.8</t>
  </si>
  <si>
    <t>(196.1</t>
  </si>
  <si>
    <t>(21.7</t>
  </si>
  <si>
    <t>Balance at May 25, 2014</t>
  </si>
  <si>
    <t>(1.1</t>
  </si>
  <si>
    <t>(158.1</t>
  </si>
  <si>
    <t>(134.3</t>
  </si>
  <si>
    <t>The following details the income tax expense (benefit) on components of other comprehensive income (loss):</t>
  </si>
  <si>
    <t>Net derivative adjustment</t>
  </si>
  <si>
    <t>(52.7</t>
  </si>
  <si>
    <t>Unrealized gains (losses) on available-for-sale securities</t>
  </si>
  <si>
    <t>Pension and postretirement healthcare liabilities</t>
  </si>
  <si>
    <t>(35.4</t>
  </si>
  <si>
    <t>(88.2</t>
  </si>
  <si>
    <t>The following table summarizes the reclassifications from accumulated other comprehensive loss into income:</t>
  </si>
  <si>
    <t xml:space="preserve">Amount reclassified from Accumulated Other Comprehensive Loss </t>
  </si>
  <si>
    <t>Affected Line Item in the Condensed Consolidated Statement of Earnings</t>
  </si>
  <si>
    <t>Net derivative adjustment:</t>
  </si>
  <si>
    <t>     Fair value hedges</t>
  </si>
  <si>
    <t>     Cash flow hedges</t>
  </si>
  <si>
    <t>(0.2</t>
  </si>
  <si>
    <t xml:space="preserve">     Cash flow hedges </t>
  </si>
  <si>
    <t>Total before tax</t>
  </si>
  <si>
    <t>(20.6</t>
  </si>
  <si>
    <t xml:space="preserve">Income tax benefit </t>
  </si>
  <si>
    <t>Net of tax effect</t>
  </si>
  <si>
    <t>Amortization of pension and postretirement healthcare liabilities:</t>
  </si>
  <si>
    <t>     Net prior service benefit</t>
  </si>
  <si>
    <t>(3.4</t>
  </si>
  <si>
    <t>     Net actuarial losses</t>
  </si>
  <si>
    <t>Income tax benefit</t>
  </si>
  <si>
    <r>
      <t xml:space="preserve">Foreign Currency Transaction Gains and Losses </t>
    </r>
    <r>
      <rPr>
        <sz val="10"/>
        <color theme="1"/>
        <rFont val="Inherit"/>
      </rPr>
      <t xml:space="preserve">— We recognized net foreign currency transaction losses from continuing operations of </t>
    </r>
    <r>
      <rPr>
        <sz val="10"/>
        <color rgb="FF000000"/>
        <rFont val="Inherit"/>
      </rPr>
      <t>$13.5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3.9 million</t>
    </r>
    <r>
      <rPr>
        <sz val="10"/>
        <color theme="1"/>
        <rFont val="Inherit"/>
      </rPr>
      <t xml:space="preserve"> in fiscal 2014, 2013, and 2012, respectively, in selling, general and administrative expenses.</t>
    </r>
  </si>
  <si>
    <r>
      <t xml:space="preserve">Business Combinations </t>
    </r>
    <r>
      <rPr>
        <sz val="10"/>
        <color theme="1"/>
        <rFont val="Inherit"/>
      </rPr>
      <t>—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r>
  </si>
  <si>
    <r>
      <t>Reclassifications</t>
    </r>
    <r>
      <rPr>
        <sz val="10"/>
        <color theme="1"/>
        <rFont val="Inherit"/>
      </rPr>
      <t xml:space="preserve"> — Certain prior year amounts have been reclassified to conform with current year presentation.</t>
    </r>
  </si>
  <si>
    <r>
      <t>Use of Estimates</t>
    </r>
    <r>
      <rPr>
        <sz val="10"/>
        <color theme="1"/>
        <rFont val="Inherit"/>
      </rPr>
      <t xml:space="preserve">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t>
    </r>
  </si>
  <si>
    <r>
      <t>Recently Issued Accounting Standards</t>
    </r>
    <r>
      <rPr>
        <sz val="10"/>
        <color theme="1"/>
        <rFont val="Inherit"/>
      </rPr>
      <t xml:space="preserve"> — 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No new disclosures are necessary. This ASU will be effective for the first interim reporting period in fiscal 2015.</t>
    </r>
  </si>
  <si>
    <r>
      <t xml:space="preserve">In April 2014, the FASB issued ASU 2014-08, </t>
    </r>
    <r>
      <rPr>
        <i/>
        <sz val="10"/>
        <color theme="1"/>
        <rFont val="Inherit"/>
      </rPr>
      <t>Reporting Discontinued Operations and Disclosures of Components of an Entity</t>
    </r>
    <r>
      <rPr>
        <sz val="10"/>
        <color theme="1"/>
        <rFont val="Inherit"/>
      </rPr>
      <t>, which updates the definition of discontinued operations from current U.S. GAAP. Going forward only those disposals of components of an entity that represent a strategic shift that has (or will have) a major effect on an entity's operations and financial results will be reported as discontinued operations in the financial statements. Currently, a component of an entity that is a reportable segment, an operating segment, a reporting unit, a subsidiary, or an asset group is eligible for discontinued operations presentation. Additionally, the existing condition that the entity will not have any significant continuing involvement in the operations of the component after the disposal transaction has been removed. The effective date for the revised standard is for applicable transactions that occur within annual periods beginning on or after December 15, 2014. Early adoption is permitted, but only for disposals (or classifications as held for sale) that have not been reported in financial statements previously issued or available for issuance. The Company intends to early adopt this standard in the first quarter of fiscal 2015. This will result in the presentation of historical results of our milling business, prior to the creation of the Ardent Mills joint venture, as discontinued operations, beginning in fiscal 2015. Such accounting treatment is precluded prior to the adoption of the new accounting standard.</t>
    </r>
  </si>
  <si>
    <r>
      <t xml:space="preserve">In May 2014, after our fiscal year end,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in our fiscal year 2018. Early application is not permitted. The Company is evaluating the effect that ASU 2014-09 will have on its consolidated financial statements and related disclosures. The standard permits the use of either the retrospective or cumulative effect transition method. The Company has not yet selected a transition method nor has it determined the effect of the standard on its ongoing financial reporting.</t>
    </r>
  </si>
  <si>
    <t>ACQUISITIONS</t>
  </si>
  <si>
    <t>Business Combinations [Abstract]</t>
  </si>
  <si>
    <t>In September 2013, we acquired frozen dessert production assets from Harlan Bakeries for $39.9 million in cash. The purchase included machinery, operating systems, warehousing/storage, and other assets associated with making frozen fruit pies, cream pies, pastry shells, and loaf cakes. This business is included in the Consumer Foods segment.</t>
  </si>
  <si>
    <r>
      <t>On January 29, 2013, we acquired Ralcorp Holdings, Inc. ("Ralcorp"). The total amount of consideration paid in connection with the acquisition was approximately $</t>
    </r>
    <r>
      <rPr>
        <sz val="10"/>
        <color rgb="FF000000"/>
        <rFont val="Inherit"/>
      </rPr>
      <t>4.75 billion</t>
    </r>
    <r>
      <rPr>
        <sz val="10"/>
        <color theme="1"/>
        <rFont val="Inherit"/>
      </rPr>
      <t xml:space="preserve">, net of cash acquired, plus assumed liabilities. We funded the merger consideration with existing cash on hand, borrowings under a new </t>
    </r>
    <r>
      <rPr>
        <sz val="10"/>
        <color rgb="FF000000"/>
        <rFont val="Inherit"/>
      </rPr>
      <t>$1.5 billion</t>
    </r>
    <r>
      <rPr>
        <sz val="10"/>
        <color theme="1"/>
        <rFont val="Inherit"/>
      </rPr>
      <t xml:space="preserve"> senior unsecured Term Loan Facility (the "Term Loan Facility") and net proceeds from the issuance of new senior notes and common stock. The results from our Ralcorp acquisition are reflected principally within the Private Brands segment, and to a lesser extent within Commercial Foods and Consumer Foods.</t>
    </r>
  </si>
  <si>
    <t>The following table summarizes the initial estimated fair values of the assets acquired and liabilities assumed at the acquisition date. We have adjusted amounts to reflect the disposition of Medallion Foods.</t>
  </si>
  <si>
    <t>January 29,</t>
  </si>
  <si>
    <t>Assets acquired:</t>
  </si>
  <si>
    <t>Other current assets</t>
  </si>
  <si>
    <t>Brands, trademarks and other intangibles</t>
  </si>
  <si>
    <t>Total assets acquired</t>
  </si>
  <si>
    <t>Liabilities assumed:</t>
  </si>
  <si>
    <t>Noncurrent liabilities</t>
  </si>
  <si>
    <t>Total liabilities assumed</t>
  </si>
  <si>
    <t>Net assets acquired</t>
  </si>
  <si>
    <t>As a result of the Ralcorp acquisition, we recognized a total of $4.38 billion of goodwill and $2.17 billion of brands, trademarks and other intangibles, of which $17.5 million and $14.6 million, respectively, have been reclassified as assets held for sale to reflect the disposition of Medallion Foods. Amortizable brands, trademarks and other intangibles totaled $2.03 billion. Indefinite lived brands, trademarks and other intangibles totaled $134.1 million. Of the total goodwill, $397.0 million is deductible for tax purposes. The allocation of goodwill to Private Brands, Consumer Foods, and Commercial Foods was $3.52 billion, $512.0 million, and $350.6 million, respectively. See Note 8 for disclosure of subsequent impairment of related goodwill and indefinite lived brands.</t>
  </si>
  <si>
    <r>
      <t xml:space="preserve">In August 2012, we acquired the </t>
    </r>
    <r>
      <rPr>
        <i/>
        <sz val="10"/>
        <color theme="1"/>
        <rFont val="Inherit"/>
      </rPr>
      <t>P.F. Chang's</t>
    </r>
    <r>
      <rPr>
        <sz val="7"/>
        <color theme="1"/>
        <rFont val="Inherit"/>
      </rPr>
      <t>®</t>
    </r>
    <r>
      <rPr>
        <sz val="10"/>
        <color theme="1"/>
        <rFont val="Inherit"/>
      </rPr>
      <t xml:space="preserve"> and </t>
    </r>
    <r>
      <rPr>
        <i/>
        <sz val="10"/>
        <color theme="1"/>
        <rFont val="Inherit"/>
      </rPr>
      <t>Bertolli</t>
    </r>
    <r>
      <rPr>
        <sz val="7"/>
        <color theme="1"/>
        <rFont val="Inherit"/>
      </rPr>
      <t>®</t>
    </r>
    <r>
      <rPr>
        <sz val="10"/>
        <color theme="1"/>
        <rFont val="Inherit"/>
      </rPr>
      <t xml:space="preserve"> brands frozen meal business from Unilever for </t>
    </r>
    <r>
      <rPr>
        <sz val="10"/>
        <color rgb="FF000000"/>
        <rFont val="Inherit"/>
      </rPr>
      <t>$266.9 million</t>
    </r>
    <r>
      <rPr>
        <sz val="10"/>
        <color theme="1"/>
        <rFont val="Inherit"/>
      </rPr>
      <t xml:space="preserve"> in cash. Approximately </t>
    </r>
    <r>
      <rPr>
        <sz val="10"/>
        <color rgb="FF000000"/>
        <rFont val="Inherit"/>
      </rPr>
      <t>$100.1 million</t>
    </r>
    <r>
      <rPr>
        <sz val="10"/>
        <color theme="1"/>
        <rFont val="Inherit"/>
      </rPr>
      <t xml:space="preserve"> of the purchase price was allocated to goodwill and </t>
    </r>
    <r>
      <rPr>
        <sz val="10"/>
        <color rgb="FF000000"/>
        <rFont val="Inherit"/>
      </rPr>
      <t>$91.8 million</t>
    </r>
    <r>
      <rPr>
        <sz val="10"/>
        <color theme="1"/>
        <rFont val="Inherit"/>
      </rPr>
      <t xml:space="preserve"> was allocated to brands, trademarks and other intangibles. The amount allocated to goodwill is deductible for tax purposes. This business is included in the Consumer Foods segment.</t>
    </r>
  </si>
  <si>
    <r>
      <t xml:space="preserve">In May 2012, we acquired Kangaroo Brands' pita chip operations for </t>
    </r>
    <r>
      <rPr>
        <sz val="10"/>
        <color rgb="FF000000"/>
        <rFont val="Inherit"/>
      </rPr>
      <t>$47.9 million</t>
    </r>
    <r>
      <rPr>
        <sz val="10"/>
        <color theme="1"/>
        <rFont val="Inherit"/>
      </rPr>
      <t xml:space="preserve"> in cash. Approximately </t>
    </r>
    <r>
      <rPr>
        <sz val="10"/>
        <color rgb="FF000000"/>
        <rFont val="Inherit"/>
      </rPr>
      <t>$20.4 million</t>
    </r>
    <r>
      <rPr>
        <sz val="10"/>
        <color theme="1"/>
        <rFont val="Inherit"/>
      </rPr>
      <t xml:space="preserve"> of the purchase price was allocated to goodwill and </t>
    </r>
    <r>
      <rPr>
        <sz val="10"/>
        <color rgb="FF000000"/>
        <rFont val="Inherit"/>
      </rPr>
      <t>$20.8 million</t>
    </r>
    <r>
      <rPr>
        <sz val="10"/>
        <color theme="1"/>
        <rFont val="Inherit"/>
      </rPr>
      <t xml:space="preserve"> was allocated to brands, trademarks and other intangibles. The amount allocated to goodwill is deductible for tax purposes. This business is included in the Private Brands segment.</t>
    </r>
  </si>
  <si>
    <r>
      <t xml:space="preserve">In May 2012, we acquired Odom's Tennessee Pride for </t>
    </r>
    <r>
      <rPr>
        <sz val="10"/>
        <color rgb="FF000000"/>
        <rFont val="Inherit"/>
      </rPr>
      <t>$96.6 million</t>
    </r>
    <r>
      <rPr>
        <sz val="10"/>
        <color theme="1"/>
        <rFont val="Inherit"/>
      </rPr>
      <t xml:space="preserve"> in cash, plus assumed liabilities. The business manufactures </t>
    </r>
    <r>
      <rPr>
        <i/>
        <sz val="10"/>
        <color theme="1"/>
        <rFont val="Inherit"/>
      </rPr>
      <t>Odom's Tennessee Pride</t>
    </r>
    <r>
      <rPr>
        <sz val="7"/>
        <color theme="1"/>
        <rFont val="Inherit"/>
      </rPr>
      <t>®</t>
    </r>
    <r>
      <rPr>
        <sz val="10"/>
        <color theme="1"/>
        <rFont val="Inherit"/>
      </rPr>
      <t xml:space="preserve"> branded frozen breakfast products and other sausage products. Approximately </t>
    </r>
    <r>
      <rPr>
        <sz val="10"/>
        <color rgb="FF000000"/>
        <rFont val="Inherit"/>
      </rPr>
      <t>$32.4 million</t>
    </r>
    <r>
      <rPr>
        <sz val="10"/>
        <color theme="1"/>
        <rFont val="Inherit"/>
      </rPr>
      <t xml:space="preserve"> of the purchase price was allocated to goodwill and </t>
    </r>
    <r>
      <rPr>
        <sz val="10"/>
        <color rgb="FF000000"/>
        <rFont val="Inherit"/>
      </rPr>
      <t>$32.8 million</t>
    </r>
    <r>
      <rPr>
        <sz val="10"/>
        <color theme="1"/>
        <rFont val="Inherit"/>
      </rPr>
      <t xml:space="preserve"> was allocated to brands, trademarks and other intangibles. The amount allocated to goodwill is not deductible for tax purposes. This business is included in the Consumer Foods segment.</t>
    </r>
  </si>
  <si>
    <r>
      <t xml:space="preserve">In March 2012, we acquired Del Monte Canada for </t>
    </r>
    <r>
      <rPr>
        <sz val="10"/>
        <color rgb="FF000000"/>
        <rFont val="Inherit"/>
      </rPr>
      <t>$185.6 million</t>
    </r>
    <r>
      <rPr>
        <sz val="10"/>
        <color theme="1"/>
        <rFont val="Inherit"/>
      </rPr>
      <t xml:space="preserve"> in cash, plus assumed liabilities. The acquisition includes all </t>
    </r>
    <r>
      <rPr>
        <i/>
        <sz val="10"/>
        <color theme="1"/>
        <rFont val="Inherit"/>
      </rPr>
      <t>Del Monte</t>
    </r>
    <r>
      <rPr>
        <sz val="7"/>
        <color theme="1"/>
        <rFont val="Inherit"/>
      </rPr>
      <t>®</t>
    </r>
    <r>
      <rPr>
        <sz val="10"/>
        <color theme="1"/>
        <rFont val="Inherit"/>
      </rPr>
      <t xml:space="preserve"> branded packaged fruit, fruit snacks, and vegetable products in Canada, as well as </t>
    </r>
    <r>
      <rPr>
        <i/>
        <sz val="10"/>
        <color theme="1"/>
        <rFont val="Inherit"/>
      </rPr>
      <t>Aylmer</t>
    </r>
    <r>
      <rPr>
        <sz val="7"/>
        <color theme="1"/>
        <rFont val="Inherit"/>
      </rPr>
      <t>®</t>
    </r>
    <r>
      <rPr>
        <sz val="10"/>
        <color theme="1"/>
        <rFont val="Inherit"/>
      </rPr>
      <t xml:space="preserve"> brand tomato products. Approximately </t>
    </r>
    <r>
      <rPr>
        <sz val="10"/>
        <color rgb="FF000000"/>
        <rFont val="Inherit"/>
      </rPr>
      <t>$44.7 million</t>
    </r>
    <r>
      <rPr>
        <sz val="10"/>
        <color theme="1"/>
        <rFont val="Inherit"/>
      </rPr>
      <t xml:space="preserve"> of the purchase price was allocated to goodwill and </t>
    </r>
    <r>
      <rPr>
        <sz val="10"/>
        <color rgb="FF000000"/>
        <rFont val="Inherit"/>
      </rPr>
      <t>$80.9 million</t>
    </r>
    <r>
      <rPr>
        <sz val="10"/>
        <color theme="1"/>
        <rFont val="Inherit"/>
      </rPr>
      <t xml:space="preserve"> was allocated to brands, trademarks and other intangibles. The amount allocated to goodwill is not deductible for tax purposes. This business is included in the Consumer Foods segment.</t>
    </r>
  </si>
  <si>
    <r>
      <t xml:space="preserve">In November 2011, we acquired National Pretzel Company for </t>
    </r>
    <r>
      <rPr>
        <sz val="10"/>
        <color rgb="FF000000"/>
        <rFont val="Inherit"/>
      </rPr>
      <t>$301.9 million</t>
    </r>
    <r>
      <rPr>
        <sz val="10"/>
        <color theme="1"/>
        <rFont val="Inherit"/>
      </rPr>
      <t xml:space="preserve"> in cash, net of cash acquired, plus assumed liabilities. National Pretzel Company is a private brand supplier and branded producer of pretzels and related products. Approximately </t>
    </r>
    <r>
      <rPr>
        <sz val="10"/>
        <color rgb="FF000000"/>
        <rFont val="Inherit"/>
      </rPr>
      <t>$178.5 million</t>
    </r>
    <r>
      <rPr>
        <sz val="10"/>
        <color theme="1"/>
        <rFont val="Inherit"/>
      </rPr>
      <t xml:space="preserve"> of the purchase price was allocated to goodwill and </t>
    </r>
    <r>
      <rPr>
        <sz val="10"/>
        <color rgb="FF000000"/>
        <rFont val="Inherit"/>
      </rPr>
      <t>$68.2 million</t>
    </r>
    <r>
      <rPr>
        <sz val="10"/>
        <color theme="1"/>
        <rFont val="Inherit"/>
      </rPr>
      <t xml:space="preserve"> was allocated to brands, trademarks and other intangibles. The amount allocated to goodwill is deductible for tax purposes. This business is included in the Private Brands segment.</t>
    </r>
  </si>
  <si>
    <r>
      <t xml:space="preserve">In November 2011, we acquired an additional equity interest in ATFL for </t>
    </r>
    <r>
      <rPr>
        <sz val="10"/>
        <color rgb="FF000000"/>
        <rFont val="Inherit"/>
      </rPr>
      <t>$4.9 million</t>
    </r>
    <r>
      <rPr>
        <sz val="10"/>
        <color theme="1"/>
        <rFont val="Inherit"/>
      </rPr>
      <t xml:space="preserve"> in cash, net of cash acquired, plus assumed liabilities. ATFL is a publicly traded company in India that markets food and food ingredients to consumers and institutional customers in India. Approximately </t>
    </r>
    <r>
      <rPr>
        <sz val="10"/>
        <color rgb="FF000000"/>
        <rFont val="Inherit"/>
      </rPr>
      <t>$130.3 million</t>
    </r>
    <r>
      <rPr>
        <sz val="10"/>
        <color theme="1"/>
        <rFont val="Inherit"/>
      </rPr>
      <t xml:space="preserve"> of the acquisition value was allocated to goodwill and </t>
    </r>
    <r>
      <rPr>
        <sz val="10"/>
        <color rgb="FF000000"/>
        <rFont val="Inherit"/>
      </rPr>
      <t>$42.2 million</t>
    </r>
    <r>
      <rPr>
        <sz val="10"/>
        <color theme="1"/>
        <rFont val="Inherit"/>
      </rPr>
      <t xml:space="preserve"> was allocated to trade names. The amount allocated to goodwill is not deductible for income tax purposes. As a result of this additional investment, we own a majority interest (approximately </t>
    </r>
    <r>
      <rPr>
        <sz val="10"/>
        <color rgb="FF000000"/>
        <rFont val="Inherit"/>
      </rPr>
      <t>52%</t>
    </r>
    <r>
      <rPr>
        <sz val="10"/>
        <color theme="1"/>
        <rFont val="Inherit"/>
      </rPr>
      <t xml:space="preserve">) in ATFL, and we began consolidating the financial statements of ATFL in the third quarter of fiscal 2012. Prior to our acquisition of a majority interest in ATFL, we accounted for our noncontrolling interest (approximately </t>
    </r>
    <r>
      <rPr>
        <sz val="10"/>
        <color rgb="FF000000"/>
        <rFont val="Inherit"/>
      </rPr>
      <t>48%</t>
    </r>
    <r>
      <rPr>
        <sz val="10"/>
        <color theme="1"/>
        <rFont val="Inherit"/>
      </rPr>
      <t xml:space="preserve"> of the outstanding common shares) under the equity method. The fair value of ATFL was determined based upon the closing price of ATFL common shares as of the date of the acquisition of this additional investment. Consolidated financial results of ATFL are included in the Consumer Foods segment in periods subsequent to our acquisition of a majority interest.</t>
    </r>
  </si>
  <si>
    <t>For each of these acquisitions, the amounts allocated to goodwill were primarily attributable to anticipated synergies, product portfolios, and other intangibles that do not qualify for separate recognition.</t>
  </si>
  <si>
    <t>Under the acquisition method of accounting, the assets acquired and liabilities assumed in these acquisitions were recorded at their respective estimated fair values at the date of acquisition.</t>
  </si>
  <si>
    <t xml:space="preserve">The following unaudited pro forma financial information presents the combined results of operations as if the acquisitions of Ralcorp, National Pretzel Company, Del Monte Canada, Odom's Tennessee Pride, the Kangaroo Brands' pita chip operations, the P.F. Chang's and Bertolli brands' frozen meals business, and the majority interest in ATFL (collectively, the acquirees) had occurred at the beginning of the year acquired and the preceding year. The acquirees' pre-acquisition results have been added to ConAgra Foods' historical results. The pro forma results contained in the table below include adjustments for amortization of acquired intangibles and depreciation expense, as well as related income taxes. </t>
  </si>
  <si>
    <r>
      <t>The pro forma results exclude selling, general and administrative expenses for the transaction incurred by Ralcorp prior to the acquisition of $</t>
    </r>
    <r>
      <rPr>
        <sz val="10"/>
        <color rgb="FF000000"/>
        <rFont val="Inherit"/>
      </rPr>
      <t>84.4 million</t>
    </r>
    <r>
      <rPr>
        <sz val="10"/>
        <color theme="1"/>
        <rFont val="Inherit"/>
      </rPr>
      <t xml:space="preserve">, including items such as consultant fees, accelerated stock compensation, and other deal costs; selling, general and administrative expenses for the transaction incurred by the Company of </t>
    </r>
    <r>
      <rPr>
        <sz val="10"/>
        <color rgb="FF000000"/>
        <rFont val="Inherit"/>
      </rPr>
      <t>$71.4 million</t>
    </r>
    <r>
      <rPr>
        <sz val="10"/>
        <color theme="1"/>
        <rFont val="Inherit"/>
      </rPr>
      <t xml:space="preserve">, including consultant fees, financing costs, and other deal costs; and cost of goods sold totaling </t>
    </r>
    <r>
      <rPr>
        <sz val="10"/>
        <color rgb="FF000000"/>
        <rFont val="Inherit"/>
      </rPr>
      <t>$16.7 million</t>
    </r>
    <r>
      <rPr>
        <sz val="10"/>
        <color theme="1"/>
        <rFont val="Inherit"/>
      </rPr>
      <t xml:space="preserve"> in non-recurring expense related to the fair value of inventory adjustment at the date of acquisition. </t>
    </r>
  </si>
  <si>
    <t>These pro forma results may not necessarily reflect the actual results of operations that would have been achieved, nor are they necessarily indicative of future results of operations.</t>
  </si>
  <si>
    <t>For the Fiscal Years Ended May</t>
  </si>
  <si>
    <t>Pro forma net sales</t>
  </si>
  <si>
    <t>Pro forma net income from continuing operations</t>
  </si>
  <si>
    <t>Pro forma net income from continuing operations per share—basic</t>
  </si>
  <si>
    <t>Pro forma net income from continuing operations per share—diluted</t>
  </si>
  <si>
    <t>RESTRUCTURING ACTIVITIES</t>
  </si>
  <si>
    <t>Restructuring and Related Activities [Abstract]</t>
  </si>
  <si>
    <t>RESTRUCTURING</t>
  </si>
  <si>
    <t xml:space="preserve">Supply Chain and Administrative Efficiency Plan </t>
  </si>
  <si>
    <t>We continue to execute a plan for the integration of Ralcorp and related restructuring activities and during fiscal 2014, our Board of Directors approved an expansion of the scope of the plan to include steps to optimize the entire organization’s supply chain network and improve selling, general and administrative effectiveness and efficiencies, referred to as the Supply Chain and Administrative Efficiency Plan (the “SCAE Plan”). This plan was previously referred to as the Ralcorp Related Restructuring Plan. As a part of this SCAE Plan, we expect to take actions to, among other things, continue the ongoing integration and restructuring of the operations of Ralcorp, optimize manufacturing assets, optimize the Company’s dry distribution and mixing centers, and improve operational effectiveness and reduce overall costs in the Company’s administrative areas. This reporting addresses the estimated amounts or range of amounts for each major type of cost expected to be incurred, and the charges that have or will result in cash outflows. In connection with the SCAE Plan, we expect to incur approximately $325.0 million of charges, which includes $245.4 million of cash charges and $79.6 million of non-cash charges.</t>
  </si>
  <si>
    <t>We anticipate that we will recognize the following pre-tax expenses association with the SCAE Plan (amounts include charges recognized in fiscal 2014 and 2013):</t>
  </si>
  <si>
    <t>Consumer Foods</t>
  </si>
  <si>
    <t>Corporate</t>
  </si>
  <si>
    <t>Commercial</t>
  </si>
  <si>
    <t>Private Brands</t>
  </si>
  <si>
    <t>Multi-employer pension costs</t>
  </si>
  <si>
    <t>—</t>
  </si>
  <si>
    <t>Other cost of goods sold</t>
  </si>
  <si>
    <t>    Total cost of goods sold</t>
  </si>
  <si>
    <t>Severance and related costs</t>
  </si>
  <si>
    <t>Accelerated depreciation</t>
  </si>
  <si>
    <t>Fixed asset impairment / Loss on disposal</t>
  </si>
  <si>
    <t>Other selling, general and administrative expenses</t>
  </si>
  <si>
    <t>    Total selling, general and administrative expenses</t>
  </si>
  <si>
    <t>        Consolidated total</t>
  </si>
  <si>
    <t>During fiscal 2014, we recognized the following pre-tax expenses for the SCAE Plan:</t>
  </si>
  <si>
    <t>Total cost of goods sold</t>
  </si>
  <si>
    <t>Total selling, general and administrative expenses</t>
  </si>
  <si>
    <t>Consolidated total</t>
  </si>
  <si>
    <r>
      <t xml:space="preserve">Included in the above results are </t>
    </r>
    <r>
      <rPr>
        <sz val="10"/>
        <color rgb="FF000000"/>
        <rFont val="Inherit"/>
      </rPr>
      <t>$60.5 million</t>
    </r>
    <r>
      <rPr>
        <sz val="10"/>
        <color theme="1"/>
        <rFont val="Inherit"/>
      </rPr>
      <t xml:space="preserve"> of charges that have resulted or will result in cash outflows and $23.2 million in non-cash charges.</t>
    </r>
  </si>
  <si>
    <r>
      <t xml:space="preserve">We recognized the following cumulative (plan inception to </t>
    </r>
    <r>
      <rPr>
        <sz val="10"/>
        <color rgb="FF000000"/>
        <rFont val="Inherit"/>
      </rPr>
      <t>May 25, 2014</t>
    </r>
    <r>
      <rPr>
        <sz val="10"/>
        <color theme="1"/>
        <rFont val="Inherit"/>
      </rPr>
      <t>) pre-tax expenses related to the SCAE Plan in our Consolidated Statement of Earnings:</t>
    </r>
  </si>
  <si>
    <t>Liabilities recorded for the SCAE Plan and changes therein for fiscal 2014 were as follows:</t>
  </si>
  <si>
    <t>Balance at</t>
  </si>
  <si>
    <t>May 26,</t>
  </si>
  <si>
    <t>Costs Incurred</t>
  </si>
  <si>
    <t>and Charged</t>
  </si>
  <si>
    <t>to Expense</t>
  </si>
  <si>
    <t>Costs Paid</t>
  </si>
  <si>
    <t>or  Otherwise Settled</t>
  </si>
  <si>
    <t>Changes  in</t>
  </si>
  <si>
    <t>Estimates</t>
  </si>
  <si>
    <t>May 25,</t>
  </si>
  <si>
    <t>(22.1</t>
  </si>
  <si>
    <t>Other costs</t>
  </si>
  <si>
    <t>(2.7</t>
  </si>
  <si>
    <t>(24.8</t>
  </si>
  <si>
    <t>Acquisition-related Restructuring Costs</t>
  </si>
  <si>
    <r>
      <t xml:space="preserve">During fiscal 2012, we started incurring costs in connection with actions taken to attain synergies when integrating businesses acquired prior to the third quarter of fiscal 2013. These costs, collectively referred to as "acquisition-related restructuring costs", include severance and other costs associated with consolidating facilities and administrative functions. In connection with the acquisition-related restructuring costs, we expect to incur charges of </t>
    </r>
    <r>
      <rPr>
        <sz val="10"/>
        <color rgb="FF000000"/>
        <rFont val="Inherit"/>
      </rPr>
      <t>$23.8 million</t>
    </r>
    <r>
      <rPr>
        <sz val="10"/>
        <color theme="1"/>
        <rFont val="Inherit"/>
      </rPr>
      <t xml:space="preserve">, </t>
    </r>
    <r>
      <rPr>
        <sz val="10"/>
        <color rgb="FF000000"/>
        <rFont val="Inherit"/>
      </rPr>
      <t>$15.9 million</t>
    </r>
    <r>
      <rPr>
        <sz val="10"/>
        <color theme="1"/>
        <rFont val="Inherit"/>
      </rPr>
      <t xml:space="preserve"> of which are charges that have resulted or will result in cash outflows and </t>
    </r>
    <r>
      <rPr>
        <sz val="10"/>
        <color rgb="FF000000"/>
        <rFont val="Inherit"/>
      </rPr>
      <t>$7.9 million</t>
    </r>
    <r>
      <rPr>
        <sz val="10"/>
        <color theme="1"/>
        <rFont val="Inherit"/>
      </rPr>
      <t xml:space="preserve"> of which are non-cash charges. At the end of fiscal 2014, the acquisition-related restructuring costs were substantially complete.</t>
    </r>
  </si>
  <si>
    <t>During fiscal 2014, we recognized the following pre-tax expenses for acquisition-related restructuring costs, primarily representing impairment of equipment, all within our Consumer Foods segment:</t>
  </si>
  <si>
    <t>Asset impairment</t>
  </si>
  <si>
    <t>Other, net</t>
  </si>
  <si>
    <r>
      <t xml:space="preserve">We recognized the following cumulative (plan inception to </t>
    </r>
    <r>
      <rPr>
        <sz val="10"/>
        <color rgb="FF000000"/>
        <rFont val="Inherit"/>
      </rPr>
      <t>May 25, 2014</t>
    </r>
    <r>
      <rPr>
        <sz val="10"/>
        <color theme="1"/>
        <rFont val="Inherit"/>
      </rPr>
      <t>) pre-tax acquisition-related exit costs in our Consolidated Statement of Earnings:</t>
    </r>
  </si>
  <si>
    <t>Consumer</t>
  </si>
  <si>
    <t>Foods</t>
  </si>
  <si>
    <t>Included in the above results are $15.5 million of charges that have resulted in cash outflows and $7.9 million of non-cash charges.</t>
  </si>
  <si>
    <t>Administrative Efficiency Restructuring Plan</t>
  </si>
  <si>
    <r>
      <t xml:space="preserve">In August 2011, we made a decision to reorganize our Consumer Foods sales function and certain other administrative functions within our Commercial Foods and Corporate reporting segments. These actions, collectively referred to as the "Administrative Efficiency Plan", were intended to improve the efficiency and effectiveness of the affected sales and administrative functions. In connection with the Administrative Efficiency Plan, we have incurred pre-tax cash and non-cash charges of </t>
    </r>
    <r>
      <rPr>
        <sz val="10"/>
        <color rgb="FF000000"/>
        <rFont val="Inherit"/>
      </rPr>
      <t>$18.7 million</t>
    </r>
    <r>
      <rPr>
        <sz val="10"/>
        <color theme="1"/>
        <rFont val="Inherit"/>
      </rPr>
      <t>, primarily for severance and costs of employee relocation. At the end of fiscal 2013, the Administrative Efficiency Plan was substantially complete.</t>
    </r>
  </si>
  <si>
    <t>We recognized the following pre-tax expenses associated with the Administrative Efficiency Plan in the fiscal 2012 to 2013 timeframe:</t>
  </si>
  <si>
    <r>
      <t xml:space="preserve">Included in the above results are </t>
    </r>
    <r>
      <rPr>
        <sz val="10"/>
        <color rgb="FF000000"/>
        <rFont val="Inherit"/>
      </rPr>
      <t>$16.8 million</t>
    </r>
    <r>
      <rPr>
        <sz val="10"/>
        <color theme="1"/>
        <rFont val="Inherit"/>
      </rPr>
      <t xml:space="preserve"> of charges that have resulted in cash outflows and </t>
    </r>
    <r>
      <rPr>
        <sz val="10"/>
        <color rgb="FF000000"/>
        <rFont val="Inherit"/>
      </rPr>
      <t>$1.9 million</t>
    </r>
    <r>
      <rPr>
        <sz val="10"/>
        <color theme="1"/>
        <rFont val="Inherit"/>
      </rPr>
      <t xml:space="preserve"> of non-cash charges.</t>
    </r>
  </si>
  <si>
    <t>Network Optimization Plan</t>
  </si>
  <si>
    <t>During the third quarter of fiscal 2011, our Board of Directors approved a plan designed to optimize our manufacturing and distribution networks. We refer to this plan as the "Network Optimization Plan". The Network Optimization Plan consists of projects that involve, among other things, the exit of certain manufacturing facilities, the disposal of underutilized manufacturing assets, and actions designed to optimize our distribution network. At the end of fiscal 2013, the Network Optimization Plan was substantially complete.</t>
  </si>
  <si>
    <r>
      <t xml:space="preserve">In connection with the Network Optimization Plan, we have incurred pre-tax cash and non-cash charges of </t>
    </r>
    <r>
      <rPr>
        <sz val="10"/>
        <color rgb="FF000000"/>
        <rFont val="Inherit"/>
      </rPr>
      <t>$76.7 million</t>
    </r>
    <r>
      <rPr>
        <sz val="10"/>
        <color theme="1"/>
        <rFont val="Inherit"/>
      </rPr>
      <t>. We have recognized expenses associated with the Network Optimization Plan, including but not limited to, impairments of property, plant and equipment, accelerated depreciation, severance and related costs, and plan implementation costs (e.g., consulting and employee relocation). We recognized the following pre-tax expenses associated with the Network Optimization Plan in the fiscal 2011 to fiscal 2013 timeframe:</t>
    </r>
  </si>
  <si>
    <t>Inventory write-offs and related costs</t>
  </si>
  <si>
    <t>Net gains on sale of property, plant and equipment</t>
  </si>
  <si>
    <t>(1.6</t>
  </si>
  <si>
    <r>
      <t xml:space="preserve">Included in the above results are </t>
    </r>
    <r>
      <rPr>
        <sz val="10"/>
        <color rgb="FF000000"/>
        <rFont val="Inherit"/>
      </rPr>
      <t>$17.9 million</t>
    </r>
    <r>
      <rPr>
        <sz val="10"/>
        <color theme="1"/>
        <rFont val="Inherit"/>
      </rPr>
      <t xml:space="preserve"> of charges that have resulted in cash outflows and </t>
    </r>
    <r>
      <rPr>
        <sz val="10"/>
        <color rgb="FF000000"/>
        <rFont val="Inherit"/>
      </rPr>
      <t>$58.8 million</t>
    </r>
    <r>
      <rPr>
        <sz val="10"/>
        <color theme="1"/>
        <rFont val="Inherit"/>
      </rPr>
      <t xml:space="preserve"> of non-cash charges.</t>
    </r>
  </si>
  <si>
    <t>2010 Restructuring Plan</t>
  </si>
  <si>
    <t>During fiscal 2010, our Board of Directors approved a plan related to the long-term production of our meat snack products. The plan provided for the closure of our meat snacks production facility in Garner, North Carolina, and the movement of production to our existing facility in Troy, Ohio.</t>
  </si>
  <si>
    <t>Also in fiscal 2010, we made a decision to consolidate certain administrative functions from Edina, Minnesota to Naperville, Illinois. We completed the transition of these functions in fiscal 2011. This plan, together with the plan to move production of our meat snacks from Garner, North Carolina to Troy, Ohio, is collectively referred to as the 2010 restructuring plan ("2010 plan").</t>
  </si>
  <si>
    <r>
      <t xml:space="preserve">In connection with the 2010 plan, we incurred pre-tax cash and non-cash charges of </t>
    </r>
    <r>
      <rPr>
        <sz val="10"/>
        <color rgb="FF000000"/>
        <rFont val="Inherit"/>
      </rPr>
      <t>$67.3 million</t>
    </r>
    <r>
      <rPr>
        <sz val="10"/>
        <color theme="1"/>
        <rFont val="Inherit"/>
      </rPr>
      <t xml:space="preserve"> cumulatively since inception, of which </t>
    </r>
    <r>
      <rPr>
        <sz val="10"/>
        <color rgb="FF000000"/>
        <rFont val="Inherit"/>
      </rPr>
      <t>$2.6 million</t>
    </r>
    <r>
      <rPr>
        <sz val="10"/>
        <color theme="1"/>
        <rFont val="Inherit"/>
      </rPr>
      <t xml:space="preserve"> was recognized in fiscal 2012. By the end of fiscal 2012, the 2010 plan was complete.</t>
    </r>
  </si>
  <si>
    <t>Ralcorp Pre-acquisition Restructuring Plans</t>
  </si>
  <si>
    <r>
      <t xml:space="preserve">At the time of its acquisition, Ralcorp had certain initiatives underway designed to optimize its manufacturing and distribution networks. We refer to these actions and the related costs as "Ralcorp Pre-acquisition Restructuring Plans". These plans consisted of projects that involved, among other things, the exit of certain manufacturing facilities. In connection with the Ralcorp Pre-acquisition Restructuring Plans, we have incurred </t>
    </r>
    <r>
      <rPr>
        <sz val="10"/>
        <color rgb="FF000000"/>
        <rFont val="Inherit"/>
      </rPr>
      <t>$3.7 million</t>
    </r>
    <r>
      <rPr>
        <sz val="10"/>
        <color theme="1"/>
        <rFont val="Inherit"/>
      </rPr>
      <t xml:space="preserve"> of charges that resulted in cash outflows of $1.9 million and non-cash charges of $1.8 million. In fiscal 2014, we recognized charges of $2.4 million. In fiscal 2013, we recognized charges of </t>
    </r>
    <r>
      <rPr>
        <sz val="10"/>
        <color rgb="FF000000"/>
        <rFont val="Inherit"/>
      </rPr>
      <t>$1.3 million</t>
    </r>
    <r>
      <rPr>
        <sz val="10"/>
        <color theme="1"/>
        <rFont val="Inherit"/>
      </rPr>
      <t>. At the end of fiscal 2014, the Pre-acquisition Restructuring Plans costs was substantially complete.</t>
    </r>
  </si>
  <si>
    <t>SENIOR LONG-TERM DEBT</t>
  </si>
  <si>
    <t>Debt Disclosure [Abstract]</t>
  </si>
  <si>
    <t>LONG-TERM DEBT</t>
  </si>
  <si>
    <t>May 25, 2014</t>
  </si>
  <si>
    <t>May 26, 2013</t>
  </si>
  <si>
    <t>  4.65% senior debt due January 2043</t>
  </si>
  <si>
    <t>  6.625% senior debt due August 2039 (including Ralcorp senior notes)</t>
  </si>
  <si>
    <t>  8.25% senior debt due September 2030</t>
  </si>
  <si>
    <t>  7.0% senior debt due October 2028</t>
  </si>
  <si>
    <t>  6.7% senior debt due August 2027</t>
  </si>
  <si>
    <t>  7.125% senior debt due October 2026</t>
  </si>
  <si>
    <t>  3.2% senior debt due January 2023</t>
  </si>
  <si>
    <t>  3.25% senior debt due September 2022</t>
  </si>
  <si>
    <t>  9.75% subordinated debt due March 2021</t>
  </si>
  <si>
    <t>  4.95% senior debt due August 2020 (including Ralcorp senior notes)</t>
  </si>
  <si>
    <t>  7.0% senior debt due April 2019</t>
  </si>
  <si>
    <t>  1.9% senior debt due January 2018</t>
  </si>
  <si>
    <t>  LIBOR plus 1.75% term loans due January 2018</t>
  </si>
  <si>
    <t>  2.1% senior debt due March 2018</t>
  </si>
  <si>
    <t>  5.819% senior debt due June 2017</t>
  </si>
  <si>
    <t>  1.3% senior debt due January 2016</t>
  </si>
  <si>
    <t>  1.35% senior debt due September 2015</t>
  </si>
  <si>
    <t>  5.875% senior debt due April 2014</t>
  </si>
  <si>
    <t>  2.00% to 9.59% lease financing obligations due on various dates through 2029</t>
  </si>
  <si>
    <t>  Other indebtedness</t>
  </si>
  <si>
    <t>    Total face value of debt</t>
  </si>
  <si>
    <t>    Unamortized fair value adjustment of senior debt in connection with Ralcorp</t>
  </si>
  <si>
    <t>    Unamortized discounts/premiums</t>
  </si>
  <si>
    <t>(46.5</t>
  </si>
  <si>
    <t>(57.5</t>
  </si>
  <si>
    <t>    Adjustment due to hedging activity</t>
  </si>
  <si>
    <t>    Less current installments</t>
  </si>
  <si>
    <t>(84.2</t>
  </si>
  <si>
    <t>(517.9</t>
  </si>
  <si>
    <t>      Total long-term debt</t>
  </si>
  <si>
    <r>
      <t xml:space="preserve">The aggregate minimum principal maturities of the long-term debt for each of the five fiscal years following </t>
    </r>
    <r>
      <rPr>
        <sz val="10"/>
        <color rgb="FF000000"/>
        <rFont val="Inherit"/>
      </rPr>
      <t>May 25, 2014</t>
    </r>
    <r>
      <rPr>
        <sz val="10"/>
        <color theme="1"/>
        <rFont val="Inherit"/>
      </rPr>
      <t>, are as follows:</t>
    </r>
  </si>
  <si>
    <t>During the fourth quarter of fiscal 2014, we repaid the entire principal balance of $500.0 million of our 5.875% senior notes, which were due April 15, 2014.</t>
  </si>
  <si>
    <r>
      <t xml:space="preserve">During fiscal 2013, we issued senior unsecured notes in an aggregate principal amount of </t>
    </r>
    <r>
      <rPr>
        <sz val="10"/>
        <color rgb="FF000000"/>
        <rFont val="Inherit"/>
      </rPr>
      <t>$750.0 million</t>
    </r>
    <r>
      <rPr>
        <sz val="10"/>
        <color theme="1"/>
        <rFont val="Inherit"/>
      </rPr>
      <t xml:space="preserve">. These notes were issued in three tranches of </t>
    </r>
    <r>
      <rPr>
        <sz val="10"/>
        <color rgb="FF000000"/>
        <rFont val="Inherit"/>
      </rPr>
      <t>$250.0 million</t>
    </r>
    <r>
      <rPr>
        <sz val="10"/>
        <color theme="1"/>
        <rFont val="Inherit"/>
      </rPr>
      <t xml:space="preserve"> each: </t>
    </r>
    <r>
      <rPr>
        <sz val="10"/>
        <color rgb="FF000000"/>
        <rFont val="Inherit"/>
      </rPr>
      <t>1.35%</t>
    </r>
    <r>
      <rPr>
        <sz val="10"/>
        <color theme="1"/>
        <rFont val="Inherit"/>
      </rPr>
      <t xml:space="preserve"> senior notes due September 10, 2015; </t>
    </r>
    <r>
      <rPr>
        <sz val="10"/>
        <color rgb="FF000000"/>
        <rFont val="Inherit"/>
      </rPr>
      <t>2.10%</t>
    </r>
    <r>
      <rPr>
        <sz val="10"/>
        <color theme="1"/>
        <rFont val="Inherit"/>
      </rPr>
      <t xml:space="preserve"> senior notes due March 15, 2018; and </t>
    </r>
    <r>
      <rPr>
        <sz val="10"/>
        <color rgb="FF000000"/>
        <rFont val="Inherit"/>
      </rPr>
      <t>3.25%</t>
    </r>
    <r>
      <rPr>
        <sz val="10"/>
        <color theme="1"/>
        <rFont val="Inherit"/>
      </rPr>
      <t xml:space="preserve"> senior notes due September 15, 2022. </t>
    </r>
  </si>
  <si>
    <r>
      <t xml:space="preserve">During fiscal 2013, in order to finance a portion of our acquisition of Ralcorp, we (i) issued senior unsecured notes in an aggregate principal amount of </t>
    </r>
    <r>
      <rPr>
        <sz val="10"/>
        <color rgb="FF000000"/>
        <rFont val="Inherit"/>
      </rPr>
      <t>$3.975 billion</t>
    </r>
    <r>
      <rPr>
        <sz val="10"/>
        <color theme="1"/>
        <rFont val="Inherit"/>
      </rPr>
      <t xml:space="preserve">, (ii) issued senior unsecured notes in an aggregate principal amount of </t>
    </r>
    <r>
      <rPr>
        <sz val="10"/>
        <color rgb="FF000000"/>
        <rFont val="Inherit"/>
      </rPr>
      <t>$716.0 million</t>
    </r>
    <r>
      <rPr>
        <sz val="10"/>
        <color theme="1"/>
        <rFont val="Inherit"/>
      </rPr>
      <t xml:space="preserve"> in exchange for senior notes issued by Ralcorp, (iii) assumed senior notes issued by Ralcorp in an aggregate principal amount of </t>
    </r>
    <r>
      <rPr>
        <sz val="10"/>
        <color rgb="FF000000"/>
        <rFont val="Inherit"/>
      </rPr>
      <t>$460.7 million</t>
    </r>
    <r>
      <rPr>
        <sz val="10"/>
        <color theme="1"/>
        <rFont val="Inherit"/>
      </rPr>
      <t xml:space="preserve">, which were prepaid in fiscal 2013, and (iv) borrowed </t>
    </r>
    <r>
      <rPr>
        <sz val="10"/>
        <color rgb="FF000000"/>
        <rFont val="Inherit"/>
      </rPr>
      <t>$1.5 billion</t>
    </r>
    <r>
      <rPr>
        <sz val="10"/>
        <color theme="1"/>
        <rFont val="Inherit"/>
      </rPr>
      <t xml:space="preserve"> under our new Term Loan Facility. </t>
    </r>
  </si>
  <si>
    <r>
      <t xml:space="preserve">Our senior unsecured notes in an aggregate principal amount of </t>
    </r>
    <r>
      <rPr>
        <sz val="10"/>
        <color rgb="FF000000"/>
        <rFont val="Inherit"/>
      </rPr>
      <t>$3.975 billion</t>
    </r>
    <r>
      <rPr>
        <sz val="10"/>
        <color theme="1"/>
        <rFont val="Inherit"/>
      </rPr>
      <t xml:space="preserve"> were issued in four tranches: </t>
    </r>
    <r>
      <rPr>
        <sz val="10"/>
        <color rgb="FF000000"/>
        <rFont val="Inherit"/>
      </rPr>
      <t>1.3%</t>
    </r>
    <r>
      <rPr>
        <sz val="10"/>
        <color theme="1"/>
        <rFont val="Inherit"/>
      </rPr>
      <t xml:space="preserve"> senior notes due January 25, 2016 in an aggregate principal amount of </t>
    </r>
    <r>
      <rPr>
        <sz val="10"/>
        <color rgb="FF000000"/>
        <rFont val="Inherit"/>
      </rPr>
      <t>$750.0 million</t>
    </r>
    <r>
      <rPr>
        <sz val="10"/>
        <color theme="1"/>
        <rFont val="Inherit"/>
      </rPr>
      <t xml:space="preserve">; </t>
    </r>
    <r>
      <rPr>
        <sz val="10"/>
        <color rgb="FF000000"/>
        <rFont val="Inherit"/>
      </rPr>
      <t>1.9%</t>
    </r>
    <r>
      <rPr>
        <sz val="10"/>
        <color theme="1"/>
        <rFont val="Inherit"/>
      </rPr>
      <t xml:space="preserve"> senior notes due January 25, 2018 in an aggregate principal amount of </t>
    </r>
    <r>
      <rPr>
        <sz val="10"/>
        <color rgb="FF000000"/>
        <rFont val="Inherit"/>
      </rPr>
      <t>$1.0 billion</t>
    </r>
    <r>
      <rPr>
        <sz val="10"/>
        <color theme="1"/>
        <rFont val="Inherit"/>
      </rPr>
      <t xml:space="preserve">; </t>
    </r>
    <r>
      <rPr>
        <sz val="10"/>
        <color rgb="FF000000"/>
        <rFont val="Inherit"/>
      </rPr>
      <t>3.2%</t>
    </r>
    <r>
      <rPr>
        <sz val="10"/>
        <color theme="1"/>
        <rFont val="Inherit"/>
      </rPr>
      <t xml:space="preserve"> senior notes due January 25, 2023 in an aggregate principal amount of </t>
    </r>
    <r>
      <rPr>
        <sz val="10"/>
        <color rgb="FF000000"/>
        <rFont val="Inherit"/>
      </rPr>
      <t>$1.225</t>
    </r>
    <r>
      <rPr>
        <sz val="10"/>
        <color theme="1"/>
        <rFont val="Inherit"/>
      </rPr>
      <t xml:space="preserve"> billion; and </t>
    </r>
    <r>
      <rPr>
        <sz val="10"/>
        <color rgb="FF000000"/>
        <rFont val="Inherit"/>
      </rPr>
      <t>4.65%</t>
    </r>
    <r>
      <rPr>
        <sz val="10"/>
        <color theme="1"/>
        <rFont val="Inherit"/>
      </rPr>
      <t xml:space="preserve"> senior notes due January 25, 2043 in an aggregate principal amount of </t>
    </r>
    <r>
      <rPr>
        <sz val="10"/>
        <color rgb="FF000000"/>
        <rFont val="Inherit"/>
      </rPr>
      <t>$1.0 billion</t>
    </r>
    <r>
      <rPr>
        <sz val="10"/>
        <color theme="1"/>
        <rFont val="Inherit"/>
      </rPr>
      <t>. During fiscal 2014, we repaid $63.0 million of 4.65% senior notes due in 2043 prior to maturity, resulting in a net gain of $3.7 million.</t>
    </r>
  </si>
  <si>
    <r>
      <t xml:space="preserve">Our senior unsecured notes in an aggregate principal amount of </t>
    </r>
    <r>
      <rPr>
        <sz val="10"/>
        <color rgb="FF000000"/>
        <rFont val="Inherit"/>
      </rPr>
      <t>$716.0 million</t>
    </r>
    <r>
      <rPr>
        <sz val="10"/>
        <color theme="1"/>
        <rFont val="Inherit"/>
      </rPr>
      <t xml:space="preserve"> were issued in exchange for senior notes issued by Ralcorp pursuant to our offer to exchange (i) any and all </t>
    </r>
    <r>
      <rPr>
        <sz val="10"/>
        <color rgb="FF000000"/>
        <rFont val="Inherit"/>
      </rPr>
      <t>4.95%</t>
    </r>
    <r>
      <rPr>
        <sz val="10"/>
        <color theme="1"/>
        <rFont val="Inherit"/>
      </rPr>
      <t xml:space="preserve"> senior notes due August 15, 2020 issued by Ralcorp for up to an aggregate principal amount of </t>
    </r>
    <r>
      <rPr>
        <sz val="10"/>
        <color rgb="FF000000"/>
        <rFont val="Inherit"/>
      </rPr>
      <t>$300.0 million</t>
    </r>
    <r>
      <rPr>
        <sz val="10"/>
        <color theme="1"/>
        <rFont val="Inherit"/>
      </rPr>
      <t xml:space="preserve"> of new </t>
    </r>
    <r>
      <rPr>
        <sz val="10"/>
        <color rgb="FF000000"/>
        <rFont val="Inherit"/>
      </rPr>
      <t>4.95%</t>
    </r>
    <r>
      <rPr>
        <sz val="10"/>
        <color theme="1"/>
        <rFont val="Inherit"/>
      </rPr>
      <t xml:space="preserve"> senior notes due August 15, 2020 issued by ConAgra Foods and cash and (ii) any and all </t>
    </r>
    <r>
      <rPr>
        <sz val="10"/>
        <color rgb="FF000000"/>
        <rFont val="Inherit"/>
      </rPr>
      <t>6.625%</t>
    </r>
    <r>
      <rPr>
        <sz val="10"/>
        <color theme="1"/>
        <rFont val="Inherit"/>
      </rPr>
      <t xml:space="preserve"> senior notes due August 15, 2039 issued by Ralcorp for up to an aggregate principal amount of </t>
    </r>
    <r>
      <rPr>
        <sz val="10"/>
        <color rgb="FF000000"/>
        <rFont val="Inherit"/>
      </rPr>
      <t>$450.0 million</t>
    </r>
    <r>
      <rPr>
        <sz val="10"/>
        <color theme="1"/>
        <rFont val="Inherit"/>
      </rPr>
      <t xml:space="preserve"> of new </t>
    </r>
    <r>
      <rPr>
        <sz val="10"/>
        <color rgb="FF000000"/>
        <rFont val="Inherit"/>
      </rPr>
      <t>6.625%</t>
    </r>
    <r>
      <rPr>
        <sz val="10"/>
        <color theme="1"/>
        <rFont val="Inherit"/>
      </rPr>
      <t xml:space="preserve"> senior notes due August 15, 2039 issued by ConAgra Foods and cash. Our senior unsecured notes in an aggregate principal amount of </t>
    </r>
    <r>
      <rPr>
        <sz val="10"/>
        <color rgb="FF000000"/>
        <rFont val="Inherit"/>
      </rPr>
      <t>$716.0 million</t>
    </r>
    <r>
      <rPr>
        <sz val="10"/>
        <color theme="1"/>
        <rFont val="Inherit"/>
      </rPr>
      <t xml:space="preserve"> consist of the following:</t>
    </r>
  </si>
  <si>
    <t>4.95% senior notes due August 2020 (2.92% effective interest rate)</t>
  </si>
  <si>
    <t>6.625% senior notes due August 2039 (4.86% effective interest rate)</t>
  </si>
  <si>
    <r>
      <t xml:space="preserve">Senior notes issued by Ralcorp in an aggregate principal amount of </t>
    </r>
    <r>
      <rPr>
        <sz val="10"/>
        <color rgb="FF000000"/>
        <rFont val="Inherit"/>
      </rPr>
      <t>$33.9 million</t>
    </r>
    <r>
      <rPr>
        <sz val="10"/>
        <color theme="1"/>
        <rFont val="Inherit"/>
      </rPr>
      <t xml:space="preserve"> were not exchanged and remain outstanding, consisting of </t>
    </r>
    <r>
      <rPr>
        <sz val="10"/>
        <color rgb="FF000000"/>
        <rFont val="Inherit"/>
      </rPr>
      <t>4.95%</t>
    </r>
    <r>
      <rPr>
        <sz val="10"/>
        <color theme="1"/>
        <rFont val="Inherit"/>
      </rPr>
      <t xml:space="preserve"> senior notes issued by Ralcorp due August 15, 2020 in an aggregate principal amount of </t>
    </r>
    <r>
      <rPr>
        <sz val="10"/>
        <color rgb="FF000000"/>
        <rFont val="Inherit"/>
      </rPr>
      <t>$17.2 million</t>
    </r>
    <r>
      <rPr>
        <sz val="10"/>
        <color theme="1"/>
        <rFont val="Inherit"/>
      </rPr>
      <t xml:space="preserve"> (with an effective interest rate of </t>
    </r>
    <r>
      <rPr>
        <sz val="10"/>
        <color rgb="FF000000"/>
        <rFont val="Inherit"/>
      </rPr>
      <t>2.83%</t>
    </r>
    <r>
      <rPr>
        <sz val="10"/>
        <color theme="1"/>
        <rFont val="Inherit"/>
      </rPr>
      <t xml:space="preserve">) and </t>
    </r>
    <r>
      <rPr>
        <sz val="10"/>
        <color rgb="FF000000"/>
        <rFont val="Inherit"/>
      </rPr>
      <t>6.625%</t>
    </r>
    <r>
      <rPr>
        <sz val="10"/>
        <color theme="1"/>
        <rFont val="Inherit"/>
      </rPr>
      <t xml:space="preserve"> senior notes issued by Ralcorp due August 15, 2039 in an aggregate principal amount of </t>
    </r>
    <r>
      <rPr>
        <sz val="10"/>
        <color rgb="FF000000"/>
        <rFont val="Inherit"/>
      </rPr>
      <t>$16.7 million</t>
    </r>
    <r>
      <rPr>
        <sz val="10"/>
        <color theme="1"/>
        <rFont val="Inherit"/>
      </rPr>
      <t xml:space="preserve"> (with an effective interest rate of </t>
    </r>
    <r>
      <rPr>
        <sz val="10"/>
        <color rgb="FF000000"/>
        <rFont val="Inherit"/>
      </rPr>
      <t>4.82%</t>
    </r>
    <r>
      <rPr>
        <sz val="10"/>
        <color theme="1"/>
        <rFont val="Inherit"/>
      </rPr>
      <t>) (collectively, the "Ralcorp Notes"). The Ralcorp Notes are included in our Consolidated Balance Sheets at May 25, 2014.</t>
    </r>
  </si>
  <si>
    <r>
      <t xml:space="preserve">During fiscal 2013, we offered to purchase for cash any and all </t>
    </r>
    <r>
      <rPr>
        <sz val="10"/>
        <color rgb="FF000000"/>
        <rFont val="Inherit"/>
      </rPr>
      <t>7.29%</t>
    </r>
    <r>
      <rPr>
        <sz val="10"/>
        <color theme="1"/>
        <rFont val="Inherit"/>
      </rPr>
      <t xml:space="preserve"> senior notes due August 15, 2018 issued by Ralcorp, floating rate senior notes due August 15, 2018 issued by Ralcorp, and </t>
    </r>
    <r>
      <rPr>
        <sz val="10"/>
        <color rgb="FF000000"/>
        <rFont val="Inherit"/>
      </rPr>
      <t>7.39%</t>
    </r>
    <r>
      <rPr>
        <sz val="10"/>
        <color theme="1"/>
        <rFont val="Inherit"/>
      </rPr>
      <t xml:space="preserve"> senior notes due August 15, 2020 issued by Ralcorp, in a total aggregate principal amount of </t>
    </r>
    <r>
      <rPr>
        <sz val="10"/>
        <color rgb="FF000000"/>
        <rFont val="Inherit"/>
      </rPr>
      <t>$664.5 million</t>
    </r>
    <r>
      <rPr>
        <sz val="10"/>
        <color theme="1"/>
        <rFont val="Inherit"/>
      </rPr>
      <t xml:space="preserve">. Pursuant to this offer, we purchased senior notes issued by Ralcorp in a total aggregate principal amount of </t>
    </r>
    <r>
      <rPr>
        <sz val="10"/>
        <color rgb="FF000000"/>
        <rFont val="Inherit"/>
      </rPr>
      <t>$631.5 million</t>
    </r>
    <r>
      <rPr>
        <sz val="10"/>
        <color theme="1"/>
        <rFont val="Inherit"/>
      </rPr>
      <t xml:space="preserve">. Ralcorp's </t>
    </r>
    <r>
      <rPr>
        <sz val="10"/>
        <color rgb="FF000000"/>
        <rFont val="Inherit"/>
      </rPr>
      <t>7.29%</t>
    </r>
    <r>
      <rPr>
        <sz val="10"/>
        <color theme="1"/>
        <rFont val="Inherit"/>
      </rPr>
      <t xml:space="preserve"> senior notes due August 15, 2018 in an aggregate principal amount of </t>
    </r>
    <r>
      <rPr>
        <sz val="10"/>
        <color rgb="FF000000"/>
        <rFont val="Inherit"/>
      </rPr>
      <t>$33.0 million</t>
    </r>
    <r>
      <rPr>
        <sz val="10"/>
        <color theme="1"/>
        <rFont val="Inherit"/>
      </rPr>
      <t xml:space="preserve"> were not tendered for purchase and remained outstanding (the "Ralcorp Discharged Notes"). During fiscal 2013, we paid </t>
    </r>
    <r>
      <rPr>
        <sz val="10"/>
        <color rgb="FF000000"/>
        <rFont val="Inherit"/>
      </rPr>
      <t>$44.8 million</t>
    </r>
    <r>
      <rPr>
        <sz val="10"/>
        <color theme="1"/>
        <rFont val="Inherit"/>
      </rPr>
      <t xml:space="preserve">, consisting of principal, interest, and contractual amounts payable to satisfy and discharge the Ralcorp Discharged Notes, which were satisfied and discharged by the trustee during fiscal 2013. We recognized a charge of </t>
    </r>
    <r>
      <rPr>
        <sz val="10"/>
        <color rgb="FF000000"/>
        <rFont val="Inherit"/>
      </rPr>
      <t>$1.3 million</t>
    </r>
    <r>
      <rPr>
        <sz val="10"/>
        <color theme="1"/>
        <rFont val="Inherit"/>
      </rPr>
      <t xml:space="preserve"> as a cost of early retirement of debt. </t>
    </r>
  </si>
  <si>
    <r>
      <t xml:space="preserve">Upon our acquisition of Ralcorp, we assumed senior notes issued by Ralcorp in an aggregate principal amount of </t>
    </r>
    <r>
      <rPr>
        <sz val="10"/>
        <color rgb="FF000000"/>
        <rFont val="Inherit"/>
      </rPr>
      <t>$460.7</t>
    </r>
    <r>
      <rPr>
        <sz val="10"/>
        <color theme="1"/>
        <rFont val="Inherit"/>
      </rPr>
      <t xml:space="preserve"> million (the "Ralcorp Callable Notes"), and gave notice of our intent to prepay them during the third quarter of fiscal 2013. During the fourth quarter of fiscal 2013, we prepaid the Ralcorp Callable Notes at the contractually determined value of </t>
    </r>
    <r>
      <rPr>
        <sz val="10"/>
        <color rgb="FF000000"/>
        <rFont val="Inherit"/>
      </rPr>
      <t>$562.5</t>
    </r>
    <r>
      <rPr>
        <sz val="10"/>
        <color theme="1"/>
        <rFont val="Inherit"/>
      </rPr>
      <t xml:space="preserve"> million. This did not result in a significant gain or loss.</t>
    </r>
  </si>
  <si>
    <r>
      <t xml:space="preserve">During fiscal 2013, we borrowed </t>
    </r>
    <r>
      <rPr>
        <sz val="10"/>
        <color rgb="FF000000"/>
        <rFont val="Inherit"/>
      </rPr>
      <t>$1.5 billion</t>
    </r>
    <r>
      <rPr>
        <sz val="10"/>
        <color theme="1"/>
        <rFont val="Inherit"/>
      </rPr>
      <t xml:space="preserve"> under our unsecured Term Loan Facility with a syndicate of banks. We are required to repay borrowings under the Term Loan Facility during the term of the facility in equal quarterly installments of </t>
    </r>
    <r>
      <rPr>
        <sz val="10"/>
        <color rgb="FF000000"/>
        <rFont val="Inherit"/>
      </rPr>
      <t>2.5%</t>
    </r>
    <r>
      <rPr>
        <sz val="10"/>
        <color theme="1"/>
        <rFont val="Inherit"/>
      </rPr>
      <t xml:space="preserve"> per quarter commencing on June 1, 2013, with the remainder of the borrowings to be paid on the maturity date of the facility, unless prepaid prior to such date in accordance with the terms of the Term Loan Facility. During fiscal 2013, we prepaid </t>
    </r>
    <r>
      <rPr>
        <sz val="10"/>
        <color rgb="FF000000"/>
        <rFont val="Inherit"/>
      </rPr>
      <t>$600.0 million</t>
    </r>
    <r>
      <rPr>
        <sz val="10"/>
        <color theme="1"/>
        <rFont val="Inherit"/>
      </rPr>
      <t xml:space="preserve"> of the </t>
    </r>
    <r>
      <rPr>
        <sz val="10"/>
        <color rgb="FF000000"/>
        <rFont val="Inherit"/>
      </rPr>
      <t>$1.5 billion</t>
    </r>
    <r>
      <rPr>
        <sz val="10"/>
        <color theme="1"/>
        <rFont val="Inherit"/>
      </rPr>
      <t xml:space="preserve"> borrowings and recognized a charge of </t>
    </r>
    <r>
      <rPr>
        <sz val="10"/>
        <color rgb="FF000000"/>
        <rFont val="Inherit"/>
      </rPr>
      <t>$6.2 million</t>
    </r>
    <r>
      <rPr>
        <sz val="10"/>
        <color theme="1"/>
        <rFont val="Inherit"/>
      </rPr>
      <t xml:space="preserve"> as a cost of early retirement of debt. The Term Loan Facility matures on January 29, 2018. We elected to base the interest rate of the borrowings on LIBOR plus </t>
    </r>
    <r>
      <rPr>
        <sz val="10"/>
        <color rgb="FF000000"/>
        <rFont val="Inherit"/>
      </rPr>
      <t>1.75%</t>
    </r>
    <r>
      <rPr>
        <sz val="10"/>
        <color theme="1"/>
        <rFont val="Inherit"/>
      </rPr>
      <t xml:space="preserve">. As of </t>
    </r>
    <r>
      <rPr>
        <sz val="10"/>
        <color rgb="FF000000"/>
        <rFont val="Inherit"/>
      </rPr>
      <t>May 25, 2014</t>
    </r>
    <r>
      <rPr>
        <sz val="10"/>
        <color theme="1"/>
        <rFont val="Inherit"/>
      </rPr>
      <t xml:space="preserve">, the total interest rate on our borrowings was </t>
    </r>
    <r>
      <rPr>
        <sz val="10"/>
        <color rgb="FF000000"/>
        <rFont val="Inherit"/>
      </rPr>
      <t>1.902%</t>
    </r>
    <r>
      <rPr>
        <sz val="10"/>
        <color theme="1"/>
        <rFont val="Inherit"/>
      </rPr>
      <t>. Certain of our wholly-owned domestic subsidiaries may, under certain circumstances, be required to guarantee our obligations under the Term Loan Facility.</t>
    </r>
  </si>
  <si>
    <r>
      <t xml:space="preserve">In connection with the aforementioned financing for the Ralcorp acquisition, we capitalized </t>
    </r>
    <r>
      <rPr>
        <sz val="10"/>
        <color rgb="FF000000"/>
        <rFont val="Inherit"/>
      </rPr>
      <t>$52.1 million</t>
    </r>
    <r>
      <rPr>
        <sz val="10"/>
        <color theme="1"/>
        <rFont val="Inherit"/>
      </rPr>
      <t xml:space="preserve"> of debt issuance costs and recognized expense of </t>
    </r>
    <r>
      <rPr>
        <sz val="10"/>
        <color rgb="FF000000"/>
        <rFont val="Inherit"/>
      </rPr>
      <t>$27.3 million</t>
    </r>
    <r>
      <rPr>
        <sz val="10"/>
        <color theme="1"/>
        <rFont val="Inherit"/>
      </rPr>
      <t xml:space="preserve"> in related fees during fiscal 2013.</t>
    </r>
  </si>
  <si>
    <r>
      <t xml:space="preserve">During fiscal 2012, we repaid the entire principal balance of </t>
    </r>
    <r>
      <rPr>
        <sz val="10"/>
        <color rgb="FF000000"/>
        <rFont val="Inherit"/>
      </rPr>
      <t>$342.7 million</t>
    </r>
    <r>
      <rPr>
        <sz val="10"/>
        <color theme="1"/>
        <rFont val="Inherit"/>
      </rPr>
      <t xml:space="preserve"> of our </t>
    </r>
    <r>
      <rPr>
        <sz val="10"/>
        <color rgb="FF000000"/>
        <rFont val="Inherit"/>
      </rPr>
      <t>6.75%</t>
    </r>
    <r>
      <rPr>
        <sz val="10"/>
        <color theme="1"/>
        <rFont val="Inherit"/>
      </rPr>
      <t xml:space="preserve"> senior notes, which were due September 15, 2011.</t>
    </r>
  </si>
  <si>
    <r>
      <t xml:space="preserve">Our most restrictive debt agreements (the revolving credit facility and our Term Loan Facility) require that our consolidated funded debt not exceed </t>
    </r>
    <r>
      <rPr>
        <sz val="10"/>
        <color rgb="FF000000"/>
        <rFont val="Inherit"/>
      </rPr>
      <t>70%</t>
    </r>
    <r>
      <rPr>
        <sz val="10"/>
        <color theme="1"/>
        <rFont val="Inherit"/>
      </rPr>
      <t xml:space="preserve"> of our consolidated capital base, and that our fixed charges coverage ratio be greater than </t>
    </r>
    <r>
      <rPr>
        <sz val="10"/>
        <color rgb="FF000000"/>
        <rFont val="Inherit"/>
      </rPr>
      <t>1.75</t>
    </r>
    <r>
      <rPr>
        <sz val="10"/>
        <color theme="1"/>
        <rFont val="Inherit"/>
      </rPr>
      <t xml:space="preserve"> to </t>
    </r>
    <r>
      <rPr>
        <sz val="10"/>
        <color rgb="FF000000"/>
        <rFont val="Inherit"/>
      </rPr>
      <t>1.0</t>
    </r>
    <r>
      <rPr>
        <sz val="10"/>
        <color theme="1"/>
        <rFont val="Inherit"/>
      </rPr>
      <t xml:space="preserve"> on a four-quarter rolling basis. At </t>
    </r>
    <r>
      <rPr>
        <sz val="10"/>
        <color rgb="FF000000"/>
        <rFont val="Inherit"/>
      </rPr>
      <t>May 25, 2014</t>
    </r>
    <r>
      <rPr>
        <sz val="10"/>
        <color theme="1"/>
        <rFont val="Inherit"/>
      </rPr>
      <t>, we were in compliance with our debt covenants.</t>
    </r>
  </si>
  <si>
    <t>Net interest expense consists of:</t>
  </si>
  <si>
    <t>Long-term debt</t>
  </si>
  <si>
    <t>Short-term debt</t>
  </si>
  <si>
    <t>Interest income</t>
  </si>
  <si>
    <t>(2.5</t>
  </si>
  <si>
    <t>(3.0</t>
  </si>
  <si>
    <t>(4.0</t>
  </si>
  <si>
    <t>Interest capitalized</t>
  </si>
  <si>
    <t>(13.8</t>
  </si>
  <si>
    <t>(6.1</t>
  </si>
  <si>
    <t>(5.5</t>
  </si>
  <si>
    <r>
      <t xml:space="preserve">Interest paid from continuing operations was </t>
    </r>
    <r>
      <rPr>
        <sz val="10"/>
        <color rgb="FF000000"/>
        <rFont val="Inherit"/>
      </rPr>
      <t>$395.7 million</t>
    </r>
    <r>
      <rPr>
        <sz val="10"/>
        <color theme="1"/>
        <rFont val="Inherit"/>
      </rPr>
      <t xml:space="preserve">, </t>
    </r>
    <r>
      <rPr>
        <sz val="10"/>
        <color rgb="FF000000"/>
        <rFont val="Inherit"/>
      </rPr>
      <t>$215.6 million</t>
    </r>
    <r>
      <rPr>
        <sz val="10"/>
        <color theme="1"/>
        <rFont val="Inherit"/>
      </rPr>
      <t xml:space="preserve">, and $211.9 millio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ur net interest expens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reduced by </t>
    </r>
    <r>
      <rPr>
        <sz val="10"/>
        <color rgb="FF000000"/>
        <rFont val="Inherit"/>
      </rPr>
      <t>$8.6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9.9 million</t>
    </r>
    <r>
      <rPr>
        <sz val="10"/>
        <color theme="1"/>
        <rFont val="Inherit"/>
      </rPr>
      <t xml:space="preserve">, respectively, due to the impact of the interest rate swap contracts entered into in fiscal 2010. The interest rate swaps effectively changed our interest rates on the senior long-term debt instruments maturing in fiscal 2012 and 2014 from fixed to variable. During fiscal 2011, we terminated the interest rate swap contracts and received proceeds of </t>
    </r>
    <r>
      <rPr>
        <sz val="10"/>
        <color rgb="FF000000"/>
        <rFont val="Inherit"/>
      </rPr>
      <t>$31.5 million</t>
    </r>
    <r>
      <rPr>
        <sz val="10"/>
        <color theme="1"/>
        <rFont val="Inherit"/>
      </rPr>
      <t xml:space="preserve">. The cumulative adjustment to the fair value of the debt instruments that were hedged (the effective portion of the hedge) was amortized as a reduction of interest expense over the lives of the debt instruments (through fiscal 2014). </t>
    </r>
  </si>
  <si>
    <t>During fiscal 2014, we entered into interest rate swap contracts to hedge the fair value of certain of our senior long-term debt instruments maturing in fiscal 2019 and 2020, effectively converting interest on this debt from fixed rate to floating rate. These swaps, which are designated as fair value hedges, reduced our interest expense by $4.1 million in fiscal 2014.</t>
  </si>
  <si>
    <r>
      <t xml:space="preserve">As a result of our acquisition of Ralcorp, the senior unsecured notes issued in exchange for senior notes issued by Ralcorp of </t>
    </r>
    <r>
      <rPr>
        <sz val="10"/>
        <color rgb="FF000000"/>
        <rFont val="Inherit"/>
      </rPr>
      <t>$716.0 million</t>
    </r>
    <r>
      <rPr>
        <sz val="10"/>
        <color theme="1"/>
        <rFont val="Inherit"/>
      </rPr>
      <t xml:space="preserve"> and the senior notes issued by Ralcorp that remain outstanding of </t>
    </r>
    <r>
      <rPr>
        <sz val="10"/>
        <color rgb="FF000000"/>
        <rFont val="Inherit"/>
      </rPr>
      <t>$33.9 million</t>
    </r>
    <r>
      <rPr>
        <sz val="10"/>
        <color theme="1"/>
        <rFont val="Inherit"/>
      </rPr>
      <t xml:space="preserve"> were recorded at fair value. The combined fair value adjustment on these notes was </t>
    </r>
    <r>
      <rPr>
        <sz val="10"/>
        <color rgb="FF000000"/>
        <rFont val="Inherit"/>
      </rPr>
      <t>$163.8 million</t>
    </r>
    <r>
      <rPr>
        <sz val="10"/>
        <color theme="1"/>
        <rFont val="Inherit"/>
      </rPr>
      <t xml:space="preserve"> and is being amortized within interest expense over the life of the respective notes. Our net interest expense in fiscal 2014 and 2013 was reduced by $7.1 million and $2.2 million, respectively, as a result of this amortization.</t>
    </r>
  </si>
  <si>
    <t>Subsequent to our fiscal year end, in June 2014, we repaid $350.0 million of the principal amount outstanding under the term loan facility with a portion of the proceeds received in connection with the formation of Ardent Mills. We paid the remaining outstanding principal balance of $550.0 million under the term loan facility in July 2014, and terminated the facility, with a portion of the proceeds from the formation of Ardent Mills and approximately $330 million of borrowings under our commercial paper program.</t>
  </si>
  <si>
    <t>CREDIT FACILITIES AND BORROWINGS</t>
  </si>
  <si>
    <r>
      <t xml:space="preserve">At </t>
    </r>
    <r>
      <rPr>
        <sz val="10"/>
        <color rgb="FF000000"/>
        <rFont val="Inherit"/>
      </rPr>
      <t>May 25, 2014</t>
    </r>
    <r>
      <rPr>
        <sz val="10"/>
        <color theme="1"/>
        <rFont val="Inherit"/>
      </rPr>
      <t xml:space="preserve">, we had a </t>
    </r>
    <r>
      <rPr>
        <sz val="10"/>
        <color rgb="FF000000"/>
        <rFont val="Inherit"/>
      </rPr>
      <t>$1.50 billion</t>
    </r>
    <r>
      <rPr>
        <sz val="10"/>
        <color theme="1"/>
        <rFont val="Inherit"/>
      </rPr>
      <t xml:space="preserve"> multi-year revolving credit facility with a syndicate of financial institutions that matures in September 2018. The multi-year facility has historically been used principally as a back-up facility for our commercial paper program. As of </t>
    </r>
    <r>
      <rPr>
        <sz val="10"/>
        <color rgb="FF000000"/>
        <rFont val="Inherit"/>
      </rPr>
      <t>May 25, 2014</t>
    </r>
    <r>
      <rPr>
        <sz val="10"/>
        <color theme="1"/>
        <rFont val="Inherit"/>
      </rPr>
      <t xml:space="preserve">, there were </t>
    </r>
    <r>
      <rPr>
        <sz val="10"/>
        <color rgb="FF000000"/>
        <rFont val="Inherit"/>
      </rPr>
      <t>no</t>
    </r>
    <r>
      <rPr>
        <sz val="10"/>
        <color theme="1"/>
        <rFont val="Inherit"/>
      </rPr>
      <t xml:space="preserve"> outstanding borrowings under the credit facility. Borrowings under the multi-year facility, based on our fiscal year-end credit rating, bear interest at </t>
    </r>
    <r>
      <rPr>
        <sz val="10"/>
        <color rgb="FF000000"/>
        <rFont val="Inherit"/>
      </rPr>
      <t>1.3%</t>
    </r>
    <r>
      <rPr>
        <sz val="10"/>
        <color theme="1"/>
        <rFont val="Inherit"/>
      </rPr>
      <t xml:space="preserve"> over LIBOR and may be prepaid without penalty. The multi-year revolving credit facility requires us to repay borrowings if our consolidated funded debt exceeds </t>
    </r>
    <r>
      <rPr>
        <sz val="10"/>
        <color rgb="FF000000"/>
        <rFont val="Inherit"/>
      </rPr>
      <t>70%</t>
    </r>
    <r>
      <rPr>
        <sz val="10"/>
        <color theme="1"/>
        <rFont val="Inherit"/>
      </rPr>
      <t xml:space="preserve"> of our consolidated capital base during the first four quarters commencing on January 29, 2014, then </t>
    </r>
    <r>
      <rPr>
        <sz val="10"/>
        <color rgb="FF000000"/>
        <rFont val="Inherit"/>
      </rPr>
      <t>65%</t>
    </r>
    <r>
      <rPr>
        <sz val="10"/>
        <color theme="1"/>
        <rFont val="Inherit"/>
      </rPr>
      <t xml:space="preserve"> thereafter, or if our fixed charges coverage ratio is less than </t>
    </r>
    <r>
      <rPr>
        <sz val="10"/>
        <color rgb="FF000000"/>
        <rFont val="Inherit"/>
      </rPr>
      <t>1.75</t>
    </r>
    <r>
      <rPr>
        <sz val="10"/>
        <color theme="1"/>
        <rFont val="Inherit"/>
      </rPr>
      <t xml:space="preserve"> to 1.0 on a four-quarter rolling basis. As of </t>
    </r>
    <r>
      <rPr>
        <sz val="10"/>
        <color rgb="FF000000"/>
        <rFont val="Inherit"/>
      </rPr>
      <t>May 25, 2014</t>
    </r>
    <r>
      <rPr>
        <sz val="10"/>
        <color theme="1"/>
        <rFont val="Inherit"/>
      </rPr>
      <t>, we were in compliance with the credit agreement’s financial covenants.</t>
    </r>
  </si>
  <si>
    <r>
      <t xml:space="preserve">We finance our short-term liquidity needs with bank borrowings, commercial paper borrowings, and bankers’ acceptances. As of </t>
    </r>
    <r>
      <rPr>
        <sz val="10"/>
        <color rgb="FF000000"/>
        <rFont val="Inherit"/>
      </rPr>
      <t>May 25, 2014</t>
    </r>
    <r>
      <rPr>
        <sz val="10"/>
        <color theme="1"/>
        <rFont val="Inherit"/>
      </rPr>
      <t xml:space="preserve">, we had </t>
    </r>
    <r>
      <rPr>
        <sz val="10"/>
        <color rgb="FF000000"/>
        <rFont val="Inherit"/>
      </rPr>
      <t>$137.0 million</t>
    </r>
    <r>
      <rPr>
        <sz val="10"/>
        <color theme="1"/>
        <rFont val="Inherit"/>
      </rPr>
      <t xml:space="preserve"> outstanding under our commercial paper program at an average weighted interest rate of </t>
    </r>
    <r>
      <rPr>
        <sz val="10"/>
        <color rgb="FF000000"/>
        <rFont val="Inherit"/>
      </rPr>
      <t>0.40%</t>
    </r>
    <r>
      <rPr>
        <sz val="10"/>
        <color theme="1"/>
        <rFont val="Inherit"/>
      </rPr>
      <t xml:space="preserve">. As of May 26, 2013, we had </t>
    </r>
    <r>
      <rPr>
        <sz val="10"/>
        <color rgb="FF000000"/>
        <rFont val="Inherit"/>
      </rPr>
      <t>$185.0 million</t>
    </r>
    <r>
      <rPr>
        <sz val="10"/>
        <color theme="1"/>
        <rFont val="Inherit"/>
      </rPr>
      <t xml:space="preserve"> outstanding under our commercial paper program at an average weighted interest rate of </t>
    </r>
    <r>
      <rPr>
        <sz val="10"/>
        <color rgb="FF000000"/>
        <rFont val="Inherit"/>
      </rPr>
      <t>0.42%</t>
    </r>
    <r>
      <rPr>
        <sz val="10"/>
        <color theme="1"/>
        <rFont val="Inherit"/>
      </rPr>
      <t>.</t>
    </r>
  </si>
  <si>
    <t>DISCONTINUED OPERATIONS</t>
  </si>
  <si>
    <t>Discontinued Operations and Disposal Groups [Abstract]</t>
  </si>
  <si>
    <t>DISCONTINUED OPERATIONS AND DIVESTITURES</t>
  </si>
  <si>
    <t>Medallion Foods</t>
  </si>
  <si>
    <t xml:space="preserve">In the fourth quarter of fiscal 2014, we completed the sale of a small snack business, Medallion Foods, for $32.0 million in cash. The business results were previously reflected in the Private Brands segment. We reflected the results of these operations as discontinued operations for all periods presented. The assets and liabilities of the discontinued business have been reclassified as assets and liabilities held for sale within our Consolidated Balance Sheets for all periods presented prior to divestiture. We recognized a pre-tax loss of $5.8 million ($3.5 million after-tax) on the sale of this business in the fourth quarter of fiscal 2014. In the third quarter of fiscal 2014, we recognized an impairment charge related to allocated amounts of goodwill and intangible assets, totaling $25.4 million ($15.2 million after-tax), in anticipation of this divestiture. </t>
  </si>
  <si>
    <r>
      <t>Lightlife</t>
    </r>
    <r>
      <rPr>
        <b/>
        <sz val="7"/>
        <color theme="1"/>
        <rFont val="Inherit"/>
      </rPr>
      <t>®</t>
    </r>
    <r>
      <rPr>
        <b/>
        <i/>
        <sz val="10"/>
        <color theme="1"/>
        <rFont val="Inherit"/>
      </rPr>
      <t xml:space="preserve"> Operations</t>
    </r>
  </si>
  <si>
    <r>
      <t xml:space="preserve">In the second quarter of fiscal 2014, we completed the sale of the assets of the </t>
    </r>
    <r>
      <rPr>
        <i/>
        <sz val="10"/>
        <color theme="1"/>
        <rFont val="Inherit"/>
      </rPr>
      <t>Lightlife</t>
    </r>
    <r>
      <rPr>
        <sz val="7"/>
        <color theme="1"/>
        <rFont val="Inherit"/>
      </rPr>
      <t>®</t>
    </r>
    <r>
      <rPr>
        <sz val="10"/>
        <color theme="1"/>
        <rFont val="Inherit"/>
      </rPr>
      <t xml:space="preserve"> business for </t>
    </r>
    <r>
      <rPr>
        <sz val="10"/>
        <color rgb="FF000000"/>
        <rFont val="Inherit"/>
      </rPr>
      <t>$54.7 million</t>
    </r>
    <r>
      <rPr>
        <sz val="10"/>
        <color theme="1"/>
        <rFont val="Inherit"/>
      </rPr>
      <t xml:space="preserve"> in cash. This business produced and sold vegetarian-based burgers, hot dogs, and other meatless frozen and refrigerated items. The results of this business were previously reflected in the Consumer Foods segment. We reflected the results of these operations as discontinued operations for all periods presented. We recognized a pre-tax gain of </t>
    </r>
    <r>
      <rPr>
        <sz val="10"/>
        <color rgb="FF000000"/>
        <rFont val="Inherit"/>
      </rPr>
      <t>$32.1 million</t>
    </r>
    <r>
      <rPr>
        <sz val="10"/>
        <color theme="1"/>
        <rFont val="Inherit"/>
      </rPr>
      <t xml:space="preserve"> (</t>
    </r>
    <r>
      <rPr>
        <sz val="10"/>
        <color rgb="FF000000"/>
        <rFont val="Inherit"/>
      </rPr>
      <t>$19.8 million</t>
    </r>
    <r>
      <rPr>
        <sz val="10"/>
        <color theme="1"/>
        <rFont val="Inherit"/>
      </rPr>
      <t xml:space="preserve"> after-tax) on the sale of this business in fiscal 2014. The assets of the discontinued Lightlife business have been reclassified as assets held for sale within our Consolidated Balance Sheets for all periods presented prior to divestiture. </t>
    </r>
  </si>
  <si>
    <t>The results of the aforementioned businesses which have been divested are included within discontinued operations. The summary comparative financial results of discontinued operations were as follows:</t>
  </si>
  <si>
    <t>Long-lived asset impairment charge</t>
  </si>
  <si>
    <t>(25.4</t>
  </si>
  <si>
    <t>Income (loss) from operations of discontinued operations before income taxes</t>
  </si>
  <si>
    <t>Net gain on sale of businesses</t>
  </si>
  <si>
    <t>Income (loss) before income taxes</t>
  </si>
  <si>
    <t>Income tax expense (benefit)</t>
  </si>
  <si>
    <t>(0.5</t>
  </si>
  <si>
    <t>(0.7</t>
  </si>
  <si>
    <t>Formation of Ardent Mills</t>
  </si>
  <si>
    <t xml:space="preserve">On May 25, 2014, we sold three flour milling facilities located in Oakland, California, Saginaw, Texas, and New Prague, Minnesota, to Miller Milling Company LLC for a total cash consideration of $162.4 million. This amount is included within the receivable on sale of flour milling assets line of our Consolidated Balance Sheet. We recognized a pre-tax gain of $90.3 million ($55.7 million after-tax) during the fourth quarter of fiscal 2014. The related assets have been reclassified as assets held for sale within our Consolidated Balance Sheets for all periods presented prior to divestiture. These mills were divested pursuant to an agreement with the U.S. Department of Justice related to the previously announced formation of the Ardent Mills flour milling joint venture, which was completed subsequent to the end of fiscal 2014. On May 29, 2014, subsequent to the end of fiscal 2014, the Company, Cargill, Incorporated ("Cargill"), and CHS Inc. ("CHS") (collectively, the “Owners”), completed the formation of Ardent Mills. In connection with the closing of the Ardent Mills joint venture, the Company received total cash consideration of $565.3 million before closing costs and working capital adjustments (of which $162.4 million was recognized in fiscal 2014 for the sale of the three mills), and a 44% interest in the Ardent Mills joint venture. We expect to recognize a pre-tax gain of approximately $625 million in the first quarter of fiscal 2015 in connection with the formation of the Ardent Mills joint venture. </t>
  </si>
  <si>
    <t xml:space="preserve">The Company has allocated the net cash proceeds primarily towards debt reduction. </t>
  </si>
  <si>
    <t>Other Assets Held for Sale</t>
  </si>
  <si>
    <t>During the third quarter of fiscal 2014, we began actively marketing for sale an onion processing facility and farmland previously acquired from an onion products supplier. These assets are held within our Commercial Foods segment. During the fourth quarter of fiscal 2014, we sold the farmland for proceeds of $15.1 million. We recognized a pre-tax gain of $5.1 million ($3.2 million after-tax) on the sale of this land in the fourth quarter of fiscal 2014. The processing facility assets have been reclassified as assets held for sale within our Consolidated Balance Sheets for all periods presented. The assets related to the farmland have been reclassified as assets held for sale within our Consolidated Balance Sheets for all periods presented prior to sale.</t>
  </si>
  <si>
    <t>The assets and liabilities classified as held for sale reflected in our Consolidated Balance Sheets were as follows:</t>
  </si>
  <si>
    <t>Receivables, less allowance for doubtful accounts</t>
  </si>
  <si>
    <t>Prepaids and other current assets</t>
  </si>
  <si>
    <t>     Current assets held for sale</t>
  </si>
  <si>
    <t>     Noncurrent assets held for sale</t>
  </si>
  <si>
    <t>     Current liabilities held for sale</t>
  </si>
  <si>
    <t xml:space="preserve">     Noncurrent liabilities held for sale </t>
  </si>
  <si>
    <t>VARIABLE INTEREST ENTITIES</t>
  </si>
  <si>
    <t>Variable Interest Entity, Measure of Activity [Abstract]</t>
  </si>
  <si>
    <t>Variable Interest Entities Consolidated</t>
  </si>
  <si>
    <r>
      <t xml:space="preserve">We own a </t>
    </r>
    <r>
      <rPr>
        <sz val="10"/>
        <color rgb="FF000000"/>
        <rFont val="Inherit"/>
      </rPr>
      <t>49.99%</t>
    </r>
    <r>
      <rPr>
        <sz val="10"/>
        <color theme="1"/>
        <rFont val="Inherit"/>
      </rPr>
      <t xml:space="preserve">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the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As of </t>
    </r>
    <r>
      <rPr>
        <sz val="10"/>
        <color rgb="FF000000"/>
        <rFont val="Inherit"/>
      </rPr>
      <t>May 25, 2014</t>
    </r>
    <r>
      <rPr>
        <sz val="10"/>
        <color theme="1"/>
        <rFont val="Inherit"/>
      </rPr>
      <t xml:space="preserve">, the price at which Ochoa had the right to put its equity interest to us was </t>
    </r>
    <r>
      <rPr>
        <sz val="10"/>
        <color rgb="FF000000"/>
        <rFont val="Inherit"/>
      </rPr>
      <t>$41.9 million</t>
    </r>
    <r>
      <rPr>
        <sz val="10"/>
        <color theme="1"/>
        <rFont val="Inherit"/>
      </rPr>
      <t>. This amount is presented within other noncurrent liabilities in our Consolidated Balance Sheets. We have determined that Lamb Weston BSW is a variable interest entity and that we are the primary beneficiary of the entity. Accordingly, we consolidate the financial statements of Lamb Weston BSW.</t>
    </r>
  </si>
  <si>
    <r>
      <t xml:space="preserve">We hold a promissory note from Lamb Weston BSW, the balance of which was </t>
    </r>
    <r>
      <rPr>
        <sz val="10"/>
        <color rgb="FF000000"/>
        <rFont val="Inherit"/>
      </rPr>
      <t>$36.1 million</t>
    </r>
    <r>
      <rPr>
        <sz val="10"/>
        <color theme="1"/>
        <rFont val="Inherit"/>
      </rPr>
      <t xml:space="preserve"> at </t>
    </r>
    <r>
      <rPr>
        <sz val="10"/>
        <color rgb="FF000000"/>
        <rFont val="Inherit"/>
      </rPr>
      <t>May 25, 2014</t>
    </r>
    <r>
      <rPr>
        <sz val="10"/>
        <color theme="1"/>
        <rFont val="Inherit"/>
      </rPr>
      <t xml:space="preserve">. The promissory note is due in December 2015. The promissory note is currently accruing interest at a rate of LIBOR plus 200 basis points with a floor of </t>
    </r>
    <r>
      <rPr>
        <sz val="10"/>
        <color rgb="FF000000"/>
        <rFont val="Inherit"/>
      </rPr>
      <t>3.25%</t>
    </r>
    <r>
      <rPr>
        <sz val="10"/>
        <color theme="1"/>
        <rFont val="Inherit"/>
      </rPr>
      <t xml:space="preserve">. In addition, as of </t>
    </r>
    <r>
      <rPr>
        <sz val="10"/>
        <color rgb="FF000000"/>
        <rFont val="Inherit"/>
      </rPr>
      <t>May 25, 2014</t>
    </r>
    <r>
      <rPr>
        <sz val="10"/>
        <color theme="1"/>
        <rFont val="Inherit"/>
      </rPr>
      <t xml:space="preserve">, we provided lines of credit of up to </t>
    </r>
    <r>
      <rPr>
        <sz val="10"/>
        <color rgb="FF000000"/>
        <rFont val="Inherit"/>
      </rPr>
      <t>$15.0 million</t>
    </r>
    <r>
      <rPr>
        <sz val="10"/>
        <color theme="1"/>
        <rFont val="Inherit"/>
      </rPr>
      <t xml:space="preserve"> to Lamb Weston BSW. Borrowings under the lines of credit bear interest at a rate of LIBOR plus 200 basis points with a floor of </t>
    </r>
    <r>
      <rPr>
        <sz val="10"/>
        <color rgb="FF000000"/>
        <rFont val="Inherit"/>
      </rPr>
      <t>3.25%</t>
    </r>
    <r>
      <rPr>
        <sz val="10"/>
        <color theme="1"/>
        <rFont val="Inherit"/>
      </rPr>
      <t>. The amounts owed by Lamb Weston BSW to the Company are not reflected in our Consolidated Balance Sheets, as they are eliminated in consolidation.</t>
    </r>
  </si>
  <si>
    <t>Our variable interests in Lamb Weston BSW include an equity investment in the venture, the options, the promissory note, certain fees paid to us by Lamb Weston BSW for sales and marketing services, the contingent obligation related to production shortfalls, and the lines of credit advanced to Lamb Weston BSW. Our maximum exposure to loss as a result of our involvement with this venture is equal to our equity investment in the venture, the balance of the promissory note extended to the venture, the amount, if any, advanced under the lines of credit,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t>
  </si>
  <si>
    <t>Due to the consolidation of these variable interest entities, we reflected the following in our Consolidated Balance Sheets:</t>
  </si>
  <si>
    <t>May 26,</t>
  </si>
  <si>
    <t>Other noncurrent liabilities (minority interest)</t>
  </si>
  <si>
    <t>The liabilities recognized as a result of consolidating the Lamb Weston BSW entity do not represent additional claims on our general assets. The creditors of Lamb Weston BSW have claims only on the assets of Lamb Weston BSW. The assets recognized as a result of consolidating Lamb Weston BSW are the property of the venture and are not available to us for any other purpose, other than as a secured lender under the promissory note and lines of credit.</t>
  </si>
  <si>
    <t>Variable Interest Entities Not Consolidated</t>
  </si>
  <si>
    <t>We also have variable interests in certain other entities that we have determined to be variable interest entities, but for which we are not the primary beneficiary. We do not consolidate the financial statements of these entities.</t>
  </si>
  <si>
    <r>
      <t xml:space="preserve">We hold a </t>
    </r>
    <r>
      <rPr>
        <sz val="10"/>
        <color rgb="FF000000"/>
        <rFont val="Inherit"/>
      </rPr>
      <t>50%</t>
    </r>
    <r>
      <rPr>
        <sz val="10"/>
        <color theme="1"/>
        <rFont val="Inherit"/>
      </rPr>
      <t xml:space="preserve"> interest in Lamb Weston RDO, a potato processing venture. We provide all sales and marketing services to Lamb Weston RDO. We receive a fee for these services based on a percentage of the net sales of the venture. We reflect the value of our ownership interest in this venture in other assets in our Consolidated Balance Sheets, based upon the equity method of accounting. The balance of our investment was </t>
    </r>
    <r>
      <rPr>
        <sz val="10"/>
        <color rgb="FF000000"/>
        <rFont val="Inherit"/>
      </rPr>
      <t>$12.6 million</t>
    </r>
    <r>
      <rPr>
        <sz val="10"/>
        <color theme="1"/>
        <rFont val="Inherit"/>
      </rPr>
      <t xml:space="preserve"> and </t>
    </r>
    <r>
      <rPr>
        <sz val="10"/>
        <color rgb="FF000000"/>
        <rFont val="Inherit"/>
      </rPr>
      <t>$15.2 million</t>
    </r>
    <r>
      <rPr>
        <sz val="10"/>
        <color theme="1"/>
        <rFont val="Inherit"/>
      </rPr>
      <t xml:space="preserve">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respectively, representing our maximum exposure to loss as a result of our involvement with this venture. The capital structure of Lamb Weston RDO includes owners' equity of </t>
    </r>
    <r>
      <rPr>
        <sz val="10"/>
        <color rgb="FF000000"/>
        <rFont val="Inherit"/>
      </rPr>
      <t>$25.4 million</t>
    </r>
    <r>
      <rPr>
        <sz val="10"/>
        <color theme="1"/>
        <rFont val="Inherit"/>
      </rPr>
      <t xml:space="preserve"> and term borrowings from banks of </t>
    </r>
    <r>
      <rPr>
        <sz val="10"/>
        <color rgb="FF000000"/>
        <rFont val="Inherit"/>
      </rPr>
      <t>$42.8 million</t>
    </r>
    <r>
      <rPr>
        <sz val="10"/>
        <color theme="1"/>
        <rFont val="Inherit"/>
      </rPr>
      <t xml:space="preserve"> as of </t>
    </r>
    <r>
      <rPr>
        <sz val="10"/>
        <color rgb="FF000000"/>
        <rFont val="Inherit"/>
      </rPr>
      <t>May 25, 2014</t>
    </r>
    <r>
      <rPr>
        <sz val="10"/>
        <color theme="1"/>
        <rFont val="Inherit"/>
      </rPr>
      <t>. We have determined that we do not have the power to direct the activities that most significantly impact the economic performance of this venture.</t>
    </r>
  </si>
  <si>
    <t>We lease certain office buildings from entities that we have determined to be variable interest entities. The lease agreements with these entities include fixed-price purchase options for the assets being leased, representing our only variable interest in these lessor entities. These leases are accounted for as operating leases, and accordingly, there are no material assets or liabilities associated with these entities included in our Consolidated Balance Sheets. We have no material exposure to loss from our variable interests in these entitie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r>
      <t xml:space="preserve">The change in the carrying amount of goodwill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t>
    </r>
  </si>
  <si>
    <t>Balance as of May 27, 2012</t>
  </si>
  <si>
    <t>Acquisitions</t>
  </si>
  <si>
    <t>Currency translation and purchase accounting adjustments</t>
  </si>
  <si>
    <t>(1.7</t>
  </si>
  <si>
    <t>(15.3</t>
  </si>
  <si>
    <t>Balance as of May 26, 2013</t>
  </si>
  <si>
    <t>Impairment</t>
  </si>
  <si>
    <t>(602.2</t>
  </si>
  <si>
    <t>(12.0</t>
  </si>
  <si>
    <t>Balance as of May 25, 2014</t>
  </si>
  <si>
    <t>Other identifiable intangible assets were as follows:</t>
  </si>
  <si>
    <t>Gross</t>
  </si>
  <si>
    <t>Carrying</t>
  </si>
  <si>
    <t>Amount</t>
  </si>
  <si>
    <t>Amortization</t>
  </si>
  <si>
    <t>Non-amortizing intangible assets</t>
  </si>
  <si>
    <t>Amortizing intangible assets</t>
  </si>
  <si>
    <t>We implemented organizational changes during the second quarter of fiscal 2014 that resulted in new reporting segments. As a result, we reassigned goodwill to the new reporting units using a relative fair value allocation approach and performed a goodwill impairment analysis, which did not identify any potential impairments.</t>
  </si>
  <si>
    <t>In the fourth quarter of fiscal 2014, in conjunction with our annual review for impairment, we performed a qualitative analysis of goodwill for each of the reporting units in our segments. Because sales and profits for Private Brands continued to fall below our expectations throughout fiscal 2014 and following preparation of plans for the business for fiscal 2015, we performed a quantitative analysis of goodwill of our Private Brands segment. Estimating the fair value of individual reporting units requires us to make assumptions and estimates regarding our future plans and future industry and economic conditions. We estimated the future cash flows of each reporting unit within the Private Brands segment and calculated the net present value of those estimated cash flows using a risk adjusted discount rate, in order to estimate the fair value of each reporting unit from the perspective of a market participant. We used discount rates and terminal growth rates of approximately 8.3% and 3%, respectively, to calculate the present value of estimated future cash flows. We then compared the estimated fair value of each reporting unit to the respective historical carrying value (including allocated assets and liabilities of certain shared and Corporate functions), and determined that the fair value of the reporting unit was less than the carrying value for five of our reporting units within the Private Brands segment. With the assistance of a third-party valuation specialist, we estimated the fair value of the assets and liabilities of each of these reporting units, in order to determine the implied fair value of goodwill of each reporting unit. We recognized impairment charges for the difference between the implied fair value of goodwill and the historical carrying value of goodwill within each reporting unit. Accordingly, during the fourth quarter of fiscal 2014, we recorded a $602.2 million charge for the impairment of goodwill. The following reporting units within Private Brands were impacted: $66.4 million in Bars and Coordinated, $154.6 million in Cereal, $94.2 million in Pasta, $231.6 million in Snacks, and $55.4 million in Retail Bakery.</t>
  </si>
  <si>
    <t>In the case of three of our reporting units within the Private Brands segment; Pasta, Snacks, and Retail Bakery, the estimated fair value of certain amortizing intangible assets (customer relationships) used in step two of our impairment analysis was substantially less than the carrying value of those assets and, as a result, the carrying value of the Pasta, Snacks, and Retail Bakery reporting units exceeded the estimated fair values of those reporting units, even after the previously described goodwill impairment charges were recorded. The carrying value of the Private Brands amortizing intangible assets are expected to be recovered over their remaining lives (on an undiscounted basis) and, accordingly, no impairments were required to be recognized.</t>
  </si>
  <si>
    <t>Following the impairment charges recorded in fiscal 2014, the carrying value of goodwill in our Private Brands reporting units included $328.7 million for Bars and Coordinated, $464.4 million for Cereal, $752.1 million for Pasta, $816.2 million for Snacks, $717.1 million for Retail Bakery, and $136.1 million for Condiments. If the future performance of one or more of the reporting units within the Private Brands segment falls short of our expectations or if there are significant changes in risk-adjusted discount rates due to changes in market conditions, we could be required to recognize additional, material impairment charges in future periods.</t>
  </si>
  <si>
    <r>
      <t xml:space="preserve">In fiscal 2014, we also elected to perform a quantitative impairment test for non-amortizing intangible assets, which are comprised of brands and trademarks. We recognized impairment charges of $72.5 million in our Consumer Foods segment, primarily for our </t>
    </r>
    <r>
      <rPr>
        <i/>
        <sz val="10"/>
        <color theme="1"/>
        <rFont val="Inherit"/>
      </rPr>
      <t>Chef Boyardee</t>
    </r>
    <r>
      <rPr>
        <sz val="7"/>
        <color theme="1"/>
        <rFont val="Inherit"/>
      </rPr>
      <t>®</t>
    </r>
    <r>
      <rPr>
        <sz val="10"/>
        <color theme="1"/>
        <rFont val="Inherit"/>
      </rPr>
      <t xml:space="preserve"> brand and a $3.2 million impairment charge in our Private Brands segment for two small brands. We also recognized a $3.2 million impairment charge for an amortizable technology license in Corporate expenses in fiscal 2014.</t>
    </r>
  </si>
  <si>
    <t>In the fourth quarter of fiscal 2014, we completed the sale of Medallion Foods within the Private Brands segment. Related allocated goodwill and amortizing intangible assets of $17.5 million and $14.4 million , respectively, were reclassified to noncurrent assets held for sale. During fiscal 2014, we recognized impairments of $17.5 million and $7.9 million, of the allocated goodwill and amortizing intangible assets, respectively, which are reflected in discontinued operations.</t>
  </si>
  <si>
    <r>
      <t xml:space="preserve">Amortizing intangible assets, carrying a weighted average life of approximately </t>
    </r>
    <r>
      <rPr>
        <sz val="10"/>
        <color rgb="FF000000"/>
        <rFont val="Inherit"/>
      </rPr>
      <t>23 years</t>
    </r>
    <r>
      <rPr>
        <sz val="10"/>
        <color theme="1"/>
        <rFont val="Inherit"/>
      </rPr>
      <t xml:space="preserve">, are principally composed of customer relationships, licensing arrangements, and intellectual property. For fiscal 2014, 2013, and 2012, we recognized amortization expense of </t>
    </r>
    <r>
      <rPr>
        <sz val="10"/>
        <color rgb="FF000000"/>
        <rFont val="Inherit"/>
      </rPr>
      <t>$111.4 million</t>
    </r>
    <r>
      <rPr>
        <sz val="10"/>
        <color theme="1"/>
        <rFont val="Inherit"/>
      </rPr>
      <t xml:space="preserve">, </t>
    </r>
    <r>
      <rPr>
        <sz val="10"/>
        <color rgb="FF000000"/>
        <rFont val="Inherit"/>
      </rPr>
      <t>$55.7 million</t>
    </r>
    <r>
      <rPr>
        <sz val="10"/>
        <color theme="1"/>
        <rFont val="Inherit"/>
      </rPr>
      <t xml:space="preserve">, and </t>
    </r>
    <r>
      <rPr>
        <sz val="10"/>
        <color rgb="FF000000"/>
        <rFont val="Inherit"/>
      </rPr>
      <t>$20.8 million</t>
    </r>
    <r>
      <rPr>
        <sz val="10"/>
        <color theme="1"/>
        <rFont val="Inherit"/>
      </rPr>
      <t xml:space="preserve">, respectively. Based on amortizing assets recognized in our Consolidated Balance Sheet as of </t>
    </r>
    <r>
      <rPr>
        <sz val="10"/>
        <color rgb="FF000000"/>
        <rFont val="Inherit"/>
      </rPr>
      <t>May 25, 2014</t>
    </r>
    <r>
      <rPr>
        <sz val="10"/>
        <color theme="1"/>
        <rFont val="Inherit"/>
      </rPr>
      <t xml:space="preserve">, amortization expense is estimated to average </t>
    </r>
    <r>
      <rPr>
        <sz val="10"/>
        <color rgb="FF000000"/>
        <rFont val="Inherit"/>
      </rPr>
      <t>$108.5 million</t>
    </r>
    <r>
      <rPr>
        <sz val="10"/>
        <color theme="1"/>
        <rFont val="Inherit"/>
      </rPr>
      <t xml:space="preserve"> for each of the next five years, with a high expense of </t>
    </r>
    <r>
      <rPr>
        <sz val="10"/>
        <color rgb="FF000000"/>
        <rFont val="Inherit"/>
      </rPr>
      <t>$109.2 million</t>
    </r>
    <r>
      <rPr>
        <sz val="10"/>
        <color theme="1"/>
        <rFont val="Inherit"/>
      </rPr>
      <t xml:space="preserve"> in fiscal year 2015 and decreasing to a low expense of </t>
    </r>
    <r>
      <rPr>
        <sz val="10"/>
        <color rgb="FF000000"/>
        <rFont val="Inherit"/>
      </rPr>
      <t>$107.0 million</t>
    </r>
    <r>
      <rPr>
        <sz val="10"/>
        <color theme="1"/>
        <rFont val="Inherit"/>
      </rPr>
      <t xml:space="preserve"> in fiscal year 2019.</t>
    </r>
  </si>
  <si>
    <t>EARNINGS PER SHARE</t>
  </si>
  <si>
    <t>Earnings Per Share [Abstract]</t>
  </si>
  <si>
    <t>Basic earnings per share is calculated on the basis of weighted average outstanding common shares. Diluted earnings per share is computed on the basis of basic weighted average outstanding common shares adjusted for the dilutive effect of stock options, restricted stock unit awards, and other dilutive securities.</t>
  </si>
  <si>
    <t>The following table reconciles the income and average share amounts used to compute both basic and diluted earnings per share:</t>
  </si>
  <si>
    <t>Net income available to ConAgra Foods, Inc. common stockholders:</t>
  </si>
  <si>
    <t>Income (loss) from discontinued operations, net of tax, attributable to ConAgra Foods, Inc. common stockholders</t>
  </si>
  <si>
    <t>Less: Increase in redemption value of noncontrolling interests in excess of earnings allocated</t>
  </si>
  <si>
    <t>Net income available to ConAgra Foods, Inc. common stockholders</t>
  </si>
  <si>
    <t>Weighted average shares outstanding:</t>
  </si>
  <si>
    <t>Basic weighted average shares outstanding</t>
  </si>
  <si>
    <t>Add: Dilutive effect of stock options, restricted stock unit awards, and other dilutive securities</t>
  </si>
  <si>
    <t>Diluted weighted average shares outstanding</t>
  </si>
  <si>
    <r>
      <t xml:space="preserve">At the end of fiscal </t>
    </r>
    <r>
      <rPr>
        <sz val="10"/>
        <color rgb="FF000000"/>
        <rFont val="Inherit"/>
      </rPr>
      <t>2014</t>
    </r>
    <r>
      <rPr>
        <sz val="10"/>
        <color theme="1"/>
        <rFont val="Inherit"/>
      </rPr>
      <t xml:space="preserve"> and 2012, there were </t>
    </r>
    <r>
      <rPr>
        <sz val="10"/>
        <color rgb="FF000000"/>
        <rFont val="Inherit"/>
      </rPr>
      <t>3.1 million</t>
    </r>
    <r>
      <rPr>
        <sz val="10"/>
        <color theme="1"/>
        <rFont val="Inherit"/>
      </rPr>
      <t xml:space="preserve"> and </t>
    </r>
    <r>
      <rPr>
        <sz val="10"/>
        <color rgb="FF000000"/>
        <rFont val="Inherit"/>
      </rPr>
      <t>11.3 million</t>
    </r>
    <r>
      <rPr>
        <sz val="10"/>
        <color theme="1"/>
        <rFont val="Inherit"/>
      </rPr>
      <t xml:space="preserve"> stock options outstanding, respectively, that were excluded from the computation of shares contingently issuable upon exercise of the stock options because exercise prices exceeded the average market value of our common stock during the period. At the end of fiscal 2013, there were no stock options outstanding that were excluded from the computation of shares contingently issuable upon exercise of the stock options.</t>
    </r>
  </si>
  <si>
    <t>INVENTORIES</t>
  </si>
  <si>
    <t>Disclosure Inventories Major Classes Of Inventories [Abstract]</t>
  </si>
  <si>
    <t>The major classes of inventories were as follows:</t>
  </si>
  <si>
    <t>Raw materials and packaging</t>
  </si>
  <si>
    <t>Work in process</t>
  </si>
  <si>
    <t>Finished goods</t>
  </si>
  <si>
    <t>Supplies and other</t>
  </si>
  <si>
    <t>OTHER NONCURRENT LIABILITIES</t>
  </si>
  <si>
    <t>Other Liabilities Disclosure [Abstract]</t>
  </si>
  <si>
    <t>Other noncurrent liabilities consisted of:</t>
  </si>
  <si>
    <t>Postretirement health care and pension obligations</t>
  </si>
  <si>
    <t>Noncurrent income tax liabilities</t>
  </si>
  <si>
    <t>Self-insurance liabilities</t>
  </si>
  <si>
    <t>Environmental liabilities (see Note 16)</t>
  </si>
  <si>
    <t>Less current portion</t>
  </si>
  <si>
    <t>(72.7</t>
  </si>
  <si>
    <t>(70.3</t>
  </si>
  <si>
    <t>CAPITAL STOCK</t>
  </si>
  <si>
    <t>Equity [Abstract]</t>
  </si>
  <si>
    <t>We have authorized shares of preferred stock as follows:</t>
  </si>
  <si>
    <r>
      <t>Class B—</t>
    </r>
    <r>
      <rPr>
        <sz val="10"/>
        <color rgb="FF000000"/>
        <rFont val="Inherit"/>
      </rPr>
      <t>$50</t>
    </r>
    <r>
      <rPr>
        <sz val="10"/>
        <color theme="1"/>
        <rFont val="Inherit"/>
      </rPr>
      <t xml:space="preserve"> par value; </t>
    </r>
    <r>
      <rPr>
        <sz val="10"/>
        <color rgb="FF000000"/>
        <rFont val="Inherit"/>
      </rPr>
      <t>150,000</t>
    </r>
    <r>
      <rPr>
        <sz val="10"/>
        <color theme="1"/>
        <rFont val="Inherit"/>
      </rPr>
      <t> shares</t>
    </r>
  </si>
  <si>
    <r>
      <t>Class C—</t>
    </r>
    <r>
      <rPr>
        <sz val="10"/>
        <color rgb="FF000000"/>
        <rFont val="Inherit"/>
      </rPr>
      <t>$100</t>
    </r>
    <r>
      <rPr>
        <sz val="10"/>
        <color theme="1"/>
        <rFont val="Inherit"/>
      </rPr>
      <t xml:space="preserve"> par value; </t>
    </r>
    <r>
      <rPr>
        <sz val="10"/>
        <color rgb="FF000000"/>
        <rFont val="Inherit"/>
      </rPr>
      <t>250,000</t>
    </r>
    <r>
      <rPr>
        <sz val="10"/>
        <color theme="1"/>
        <rFont val="Inherit"/>
      </rPr>
      <t> shares</t>
    </r>
  </si>
  <si>
    <r>
      <t xml:space="preserve">Class D—without par value; </t>
    </r>
    <r>
      <rPr>
        <sz val="10"/>
        <color rgb="FF000000"/>
        <rFont val="Inherit"/>
      </rPr>
      <t>1,100,000</t>
    </r>
    <r>
      <rPr>
        <sz val="10"/>
        <color theme="1"/>
        <rFont val="Inherit"/>
      </rPr>
      <t> shares</t>
    </r>
  </si>
  <si>
    <r>
      <t xml:space="preserve">Class E—without par value; </t>
    </r>
    <r>
      <rPr>
        <sz val="10"/>
        <color rgb="FF000000"/>
        <rFont val="Inherit"/>
      </rPr>
      <t>16,550,000</t>
    </r>
    <r>
      <rPr>
        <sz val="10"/>
        <color theme="1"/>
        <rFont val="Inherit"/>
      </rPr>
      <t> shares</t>
    </r>
  </si>
  <si>
    <r>
      <t xml:space="preserve">There were </t>
    </r>
    <r>
      <rPr>
        <sz val="10"/>
        <color rgb="FF000000"/>
        <rFont val="Inherit"/>
      </rPr>
      <t>no</t>
    </r>
    <r>
      <rPr>
        <sz val="10"/>
        <color theme="1"/>
        <rFont val="Inherit"/>
      </rPr>
      <t xml:space="preserve"> preferred shares issued or outstanding as of </t>
    </r>
    <r>
      <rPr>
        <sz val="10"/>
        <color rgb="FF000000"/>
        <rFont val="Inherit"/>
      </rPr>
      <t>May 25, 2014</t>
    </r>
    <r>
      <rPr>
        <sz val="10"/>
        <color theme="1"/>
        <rFont val="Inherit"/>
      </rPr>
      <t>.</t>
    </r>
  </si>
  <si>
    <r>
      <t xml:space="preserve">We have repurchased our shares of common stock from time to time after considering market conditions and in accordance with repurchase limits authorized by our Board of Directors. In December 2011, our Board of Directors approved a </t>
    </r>
    <r>
      <rPr>
        <sz val="10"/>
        <color rgb="FF000000"/>
        <rFont val="Inherit"/>
      </rPr>
      <t>$750.0 million</t>
    </r>
    <r>
      <rPr>
        <sz val="10"/>
        <color theme="1"/>
        <rFont val="Inherit"/>
      </rPr>
      <t xml:space="preserve"> increase to the share repurchase program. We repurchased approximately </t>
    </r>
    <r>
      <rPr>
        <sz val="10"/>
        <color rgb="FF000000"/>
        <rFont val="Inherit"/>
      </rPr>
      <t>2.9 million</t>
    </r>
    <r>
      <rPr>
        <sz val="10"/>
        <color theme="1"/>
        <rFont val="Inherit"/>
      </rPr>
      <t xml:space="preserve"> shares of our common stock for approximately </t>
    </r>
    <r>
      <rPr>
        <sz val="10"/>
        <color rgb="FF000000"/>
        <rFont val="Inherit"/>
      </rPr>
      <t>$100.0 million</t>
    </r>
    <r>
      <rPr>
        <sz val="10"/>
        <color theme="1"/>
        <rFont val="Inherit"/>
      </rPr>
      <t xml:space="preserve">, </t>
    </r>
    <r>
      <rPr>
        <sz val="10"/>
        <color rgb="FF000000"/>
        <rFont val="Inherit"/>
      </rPr>
      <t>9.1 million</t>
    </r>
    <r>
      <rPr>
        <sz val="10"/>
        <color theme="1"/>
        <rFont val="Inherit"/>
      </rPr>
      <t xml:space="preserve"> shares of our common stock for approximately </t>
    </r>
    <r>
      <rPr>
        <sz val="10"/>
        <color rgb="FF000000"/>
        <rFont val="Inherit"/>
      </rPr>
      <t>$245.0 million</t>
    </r>
    <r>
      <rPr>
        <sz val="10"/>
        <color theme="1"/>
        <rFont val="Inherit"/>
      </rPr>
      <t xml:space="preserve">, and approximately </t>
    </r>
    <r>
      <rPr>
        <sz val="10"/>
        <color rgb="FF000000"/>
        <rFont val="Inherit"/>
      </rPr>
      <t>13.8 million</t>
    </r>
    <r>
      <rPr>
        <sz val="10"/>
        <color theme="1"/>
        <rFont val="Inherit"/>
      </rPr>
      <t xml:space="preserve"> shares of our common stock for approximately </t>
    </r>
    <r>
      <rPr>
        <sz val="10"/>
        <color rgb="FF000000"/>
        <rFont val="Inherit"/>
      </rPr>
      <t>$352.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under this program.</t>
    </r>
  </si>
  <si>
    <t>SHARE-BASED PAYMENTS</t>
  </si>
  <si>
    <t>Disclosure of Compensation Related Costs, Share-based Payments [Abstract]</t>
  </si>
  <si>
    <t>In accordance with stockholder-approved plans, we issue share-based payments under various stock-based compensation arrangements, including stock options, restricted stock units, cash-settled restricted stock units, performance shares, and other share-based awards. In accordance with stockholder-approved plans, we issue share-based payments under various stock-based compensation arrangements, including stock options, restricted stock units, cash-settled restricted stock units, performance shares, and other share-based awards. The shares to be delivered under the plan may consist, in whole or part, of treasury stock or authorized but unissued stock, not reserved for any other purpose.</t>
  </si>
  <si>
    <r>
      <t xml:space="preserve">On September 25, 2009, the stockholders approved the ConAgra Foods 2009 Stock Plan, which authorized the issuance of up to </t>
    </r>
    <r>
      <rPr>
        <sz val="10"/>
        <color rgb="FF000000"/>
        <rFont val="Inherit"/>
      </rPr>
      <t>29.5</t>
    </r>
    <r>
      <rPr>
        <sz val="10"/>
        <color theme="1"/>
        <rFont val="Inherit"/>
      </rPr>
      <t xml:space="preserve"> million shares of ConAgra Foods common stock. At </t>
    </r>
    <r>
      <rPr>
        <sz val="10"/>
        <color rgb="FF000000"/>
        <rFont val="Inherit"/>
      </rPr>
      <t>May 25, 2014</t>
    </r>
    <r>
      <rPr>
        <sz val="10"/>
        <color theme="1"/>
        <rFont val="Inherit"/>
      </rPr>
      <t xml:space="preserve">, approximately </t>
    </r>
    <r>
      <rPr>
        <sz val="10"/>
        <color rgb="FF000000"/>
        <rFont val="Inherit"/>
      </rPr>
      <t>12.2</t>
    </r>
    <r>
      <rPr>
        <sz val="10"/>
        <color theme="1"/>
        <rFont val="Inherit"/>
      </rPr>
      <t> million shares were reserved for granting additional options, restricted stock units, cash-settled restricted stock units, performance shares, or other share-based awards.</t>
    </r>
  </si>
  <si>
    <t>Stock Option Plan</t>
  </si>
  <si>
    <t>We have stockholder-approved stock option plans that provide for granting of options to employees for the purchase of common stock at prices equal to the fair value at the date of grant. Options become exercisable under various vesting schedules (typically three to five years) and generally expire seven to ten years after the date of grant.</t>
  </si>
  <si>
    <t>The fair value of each option is estimated on the date of grant using a Black-Scholes option-pricing model with the following weighted average assumptions for stock options granted:</t>
  </si>
  <si>
    <t>Expected volatility (%)</t>
  </si>
  <si>
    <t>Dividend yield (%)</t>
  </si>
  <si>
    <t>Risk-free interest rates (%)</t>
  </si>
  <si>
    <t>Expected life of stock option (years)</t>
  </si>
  <si>
    <t>The expected volatility is based on the historical market volatility of our stock over the expected life of the stock options granted. The expected life represents the period of time that the awards are expected to be outstanding and is based on the contractual term of each instrument, taking into account employees’ historical exercise and termination behavior.</t>
  </si>
  <si>
    <r>
      <t xml:space="preserve">A summary of the option activity as of </t>
    </r>
    <r>
      <rPr>
        <sz val="10"/>
        <color rgb="FF000000"/>
        <rFont val="Inherit"/>
      </rPr>
      <t>May 25, 2014</t>
    </r>
    <r>
      <rPr>
        <sz val="10"/>
        <color theme="1"/>
        <rFont val="Inherit"/>
      </rPr>
      <t xml:space="preserve"> and changes during the fiscal year then ended is presented below:</t>
    </r>
  </si>
  <si>
    <t>Options</t>
  </si>
  <si>
    <t>Number</t>
  </si>
  <si>
    <t>of Options</t>
  </si>
  <si>
    <t>(in Millions)</t>
  </si>
  <si>
    <t>Weighted</t>
  </si>
  <si>
    <t>Average</t>
  </si>
  <si>
    <t>Exercise</t>
  </si>
  <si>
    <t>Price</t>
  </si>
  <si>
    <t>Remaining</t>
  </si>
  <si>
    <t>Contractual</t>
  </si>
  <si>
    <t>Term</t>
  </si>
  <si>
    <t>(Years)</t>
  </si>
  <si>
    <t>Aggregate</t>
  </si>
  <si>
    <t>Intrinsic</t>
  </si>
  <si>
    <t>Value (in</t>
  </si>
  <si>
    <t>Millions)</t>
  </si>
  <si>
    <t>Outstanding at May 26, 2013</t>
  </si>
  <si>
    <t>Granted</t>
  </si>
  <si>
    <t>Exercised</t>
  </si>
  <si>
    <t>(4.4</t>
  </si>
  <si>
    <t>Forfeited</t>
  </si>
  <si>
    <t>Expired</t>
  </si>
  <si>
    <t>Outstanding at May 25, 2014</t>
  </si>
  <si>
    <t>Exercisable at May 25, 2014</t>
  </si>
  <si>
    <r>
      <t xml:space="preserve">We recognize compensation expense using the straight-line method over the requisite service perio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3.6 million</t>
    </r>
    <r>
      <rPr>
        <sz val="10"/>
        <color theme="1"/>
        <rFont val="Inherit"/>
      </rPr>
      <t xml:space="preserve"> options, </t>
    </r>
    <r>
      <rPr>
        <sz val="10"/>
        <color rgb="FF000000"/>
        <rFont val="Inherit"/>
      </rPr>
      <t>3.9 million</t>
    </r>
    <r>
      <rPr>
        <sz val="10"/>
        <color theme="1"/>
        <rFont val="Inherit"/>
      </rPr>
      <t xml:space="preserve"> options, and </t>
    </r>
    <r>
      <rPr>
        <sz val="10"/>
        <color rgb="FF000000"/>
        <rFont val="Inherit"/>
      </rPr>
      <t>4.1 million</t>
    </r>
    <r>
      <rPr>
        <sz val="10"/>
        <color theme="1"/>
        <rFont val="Inherit"/>
      </rPr>
      <t xml:space="preserve"> options, respectively, with a weighted average grant date value of </t>
    </r>
    <r>
      <rPr>
        <sz val="10"/>
        <color rgb="FF000000"/>
        <rFont val="Inherit"/>
      </rPr>
      <t>$4.71</t>
    </r>
    <r>
      <rPr>
        <sz val="10"/>
        <color theme="1"/>
        <rFont val="Inherit"/>
      </rPr>
      <t xml:space="preserve">, </t>
    </r>
    <r>
      <rPr>
        <sz val="10"/>
        <color rgb="FF000000"/>
        <rFont val="Inherit"/>
      </rPr>
      <t>$2.93</t>
    </r>
    <r>
      <rPr>
        <sz val="10"/>
        <color theme="1"/>
        <rFont val="Inherit"/>
      </rPr>
      <t xml:space="preserve">, and </t>
    </r>
    <r>
      <rPr>
        <sz val="10"/>
        <color rgb="FF000000"/>
        <rFont val="Inherit"/>
      </rPr>
      <t>$3.26</t>
    </r>
    <r>
      <rPr>
        <sz val="10"/>
        <color theme="1"/>
        <rFont val="Inherit"/>
      </rPr>
      <t xml:space="preserve">, respectively. The total intrinsic value of options exercised was </t>
    </r>
    <r>
      <rPr>
        <sz val="10"/>
        <color rgb="FF000000"/>
        <rFont val="Inherit"/>
      </rPr>
      <t>$46.9 million</t>
    </r>
    <r>
      <rPr>
        <sz val="10"/>
        <color theme="1"/>
        <rFont val="Inherit"/>
      </rPr>
      <t xml:space="preserve">, </t>
    </r>
    <r>
      <rPr>
        <sz val="10"/>
        <color rgb="FF000000"/>
        <rFont val="Inherit"/>
      </rPr>
      <t>$77.2 million</t>
    </r>
    <r>
      <rPr>
        <sz val="10"/>
        <color theme="1"/>
        <rFont val="Inherit"/>
      </rPr>
      <t xml:space="preserve">, and </t>
    </r>
    <r>
      <rPr>
        <sz val="10"/>
        <color rgb="FF000000"/>
        <rFont val="Inherit"/>
      </rPr>
      <t>$41.5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losing market price of our common stock on the last trading day of fiscal </t>
    </r>
    <r>
      <rPr>
        <sz val="10"/>
        <color rgb="FF000000"/>
        <rFont val="Inherit"/>
      </rPr>
      <t>2014</t>
    </r>
    <r>
      <rPr>
        <sz val="10"/>
        <color theme="1"/>
        <rFont val="Inherit"/>
      </rPr>
      <t xml:space="preserve"> was </t>
    </r>
    <r>
      <rPr>
        <sz val="10"/>
        <color rgb="FF000000"/>
        <rFont val="Inherit"/>
      </rPr>
      <t>$31.61</t>
    </r>
    <r>
      <rPr>
        <sz val="10"/>
        <color theme="1"/>
        <rFont val="Inherit"/>
      </rPr>
      <t xml:space="preserve"> per share.</t>
    </r>
  </si>
  <si>
    <r>
      <t xml:space="preserve">Compensation expense for stock option awards totaled </t>
    </r>
    <r>
      <rPr>
        <sz val="10"/>
        <color rgb="FF000000"/>
        <rFont val="Inherit"/>
      </rPr>
      <t>$12.6 million</t>
    </r>
    <r>
      <rPr>
        <sz val="10"/>
        <color theme="1"/>
        <rFont val="Inherit"/>
      </rPr>
      <t xml:space="preserve">, </t>
    </r>
    <r>
      <rPr>
        <sz val="10"/>
        <color rgb="FF000000"/>
        <rFont val="Inherit"/>
      </rPr>
      <t>$12.8 million</t>
    </r>
    <r>
      <rPr>
        <sz val="10"/>
        <color theme="1"/>
        <rFont val="Inherit"/>
      </rPr>
      <t xml:space="preserve">, and </t>
    </r>
    <r>
      <rPr>
        <sz val="10"/>
        <color rgb="FF000000"/>
        <rFont val="Inherit"/>
      </rPr>
      <t>$15.4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related to the stock option expens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5.7 million</t>
    </r>
    <r>
      <rPr>
        <sz val="10"/>
        <color theme="1"/>
        <rFont val="Inherit"/>
      </rPr>
      <t>, respectively.</t>
    </r>
  </si>
  <si>
    <r>
      <t xml:space="preserve">At </t>
    </r>
    <r>
      <rPr>
        <sz val="10"/>
        <color rgb="FF000000"/>
        <rFont val="Inherit"/>
      </rPr>
      <t>May 25, 2014</t>
    </r>
    <r>
      <rPr>
        <sz val="10"/>
        <color theme="1"/>
        <rFont val="Inherit"/>
      </rPr>
      <t xml:space="preserve">, we had </t>
    </r>
    <r>
      <rPr>
        <sz val="10"/>
        <color rgb="FF000000"/>
        <rFont val="Inherit"/>
      </rPr>
      <t>$11.6 million</t>
    </r>
    <r>
      <rPr>
        <sz val="10"/>
        <color theme="1"/>
        <rFont val="Inherit"/>
      </rPr>
      <t xml:space="preserve"> of total unrecognized compensation expense, net of estimated forfeitures, related to stock options that will be recognized over a weighted average period of </t>
    </r>
    <r>
      <rPr>
        <sz val="10"/>
        <color rgb="FF000000"/>
        <rFont val="Inherit"/>
      </rPr>
      <t>1.3 years</t>
    </r>
    <r>
      <rPr>
        <sz val="10"/>
        <color theme="1"/>
        <rFont val="Inherit"/>
      </rPr>
      <t>.</t>
    </r>
  </si>
  <si>
    <r>
      <t xml:space="preserve">Cash received from option exercises for the fiscal years ended </t>
    </r>
    <r>
      <rPr>
        <sz val="10"/>
        <color rgb="FF000000"/>
        <rFont val="Inherit"/>
      </rPr>
      <t>May 25, 2014</t>
    </r>
    <r>
      <rPr>
        <sz val="10"/>
        <color theme="1"/>
        <rFont val="Inherit"/>
      </rPr>
      <t>, </t>
    </r>
    <r>
      <rPr>
        <sz val="10"/>
        <color rgb="FF000000"/>
        <rFont val="Inherit"/>
      </rPr>
      <t>May 26, 2013</t>
    </r>
    <r>
      <rPr>
        <sz val="10"/>
        <color theme="1"/>
        <rFont val="Inherit"/>
      </rPr>
      <t xml:space="preserve">, and </t>
    </r>
    <r>
      <rPr>
        <sz val="10"/>
        <color rgb="FF000000"/>
        <rFont val="Inherit"/>
      </rPr>
      <t>May 27, 2012</t>
    </r>
    <r>
      <rPr>
        <sz val="10"/>
        <color theme="1"/>
        <rFont val="Inherit"/>
      </rPr>
      <t xml:space="preserve"> was </t>
    </r>
    <r>
      <rPr>
        <sz val="10"/>
        <color rgb="FF000000"/>
        <rFont val="Inherit"/>
      </rPr>
      <t>$104.6 million</t>
    </r>
    <r>
      <rPr>
        <sz val="10"/>
        <color theme="1"/>
        <rFont val="Inherit"/>
      </rPr>
      <t xml:space="preserve">, </t>
    </r>
    <r>
      <rPr>
        <sz val="10"/>
        <color rgb="FF000000"/>
        <rFont val="Inherit"/>
      </rPr>
      <t>$259.8 million</t>
    </r>
    <r>
      <rPr>
        <sz val="10"/>
        <color theme="1"/>
        <rFont val="Inherit"/>
      </rPr>
      <t xml:space="preserve">, and </t>
    </r>
    <r>
      <rPr>
        <sz val="10"/>
        <color rgb="FF000000"/>
        <rFont val="Inherit"/>
      </rPr>
      <t>$217.8 million</t>
    </r>
    <r>
      <rPr>
        <sz val="10"/>
        <color theme="1"/>
        <rFont val="Inherit"/>
      </rPr>
      <t xml:space="preserve">, respectively. The actual tax benefit realized for the tax deductions from option exercises totaled </t>
    </r>
    <r>
      <rPr>
        <sz val="10"/>
        <color rgb="FF000000"/>
        <rFont val="Inherit"/>
      </rPr>
      <t>$17.4 million</t>
    </r>
    <r>
      <rPr>
        <sz val="10"/>
        <color theme="1"/>
        <rFont val="Inherit"/>
      </rPr>
      <t xml:space="preserve">, </t>
    </r>
    <r>
      <rPr>
        <sz val="10"/>
        <color rgb="FF000000"/>
        <rFont val="Inherit"/>
      </rPr>
      <t>$28.7 million</t>
    </r>
    <r>
      <rPr>
        <sz val="10"/>
        <color theme="1"/>
        <rFont val="Inherit"/>
      </rPr>
      <t xml:space="preserve">, and </t>
    </r>
    <r>
      <rPr>
        <sz val="10"/>
        <color rgb="FF000000"/>
        <rFont val="Inherit"/>
      </rPr>
      <t>$15.4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are Unit Plans</t>
  </si>
  <si>
    <r>
      <t xml:space="preserve">In accordance with stockholder-approved plans, we issue stock under various stock-based compensation arrangements, including restricted stock units, cash-settled restricted stock units, and other share-based awards (“share units”). These awards generally have requisite service periods of three years. Under each arrangement, stock is issued without direct cost to the employee. We estimate the fair value of the share units based upon the market price of our stock at the date of grant. Certain share unit grants do not provide for the payment of dividend equivalents to the participant during the requisite service period (vesting period). For those grants, the value of the grants is reduced by the net present value of the foregone dividend equivalent payments. We recognize compensation expense for share unit awards on a straight-line basis over the requisite service period. All cash-settled restricted stock units are marked-to-market and presented within other noncurrent liabilities in our Consolidated Balance Sheets. The compensation expense for our stock-settled share unit awards totaled </t>
    </r>
    <r>
      <rPr>
        <sz val="10"/>
        <color rgb="FF000000"/>
        <rFont val="Inherit"/>
      </rPr>
      <t>$26.1 million</t>
    </r>
    <r>
      <rPr>
        <sz val="10"/>
        <color theme="1"/>
        <rFont val="Inherit"/>
      </rPr>
      <t xml:space="preserve">, </t>
    </r>
    <r>
      <rPr>
        <sz val="10"/>
        <color rgb="FF000000"/>
        <rFont val="Inherit"/>
      </rPr>
      <t>$26.7 million</t>
    </r>
    <r>
      <rPr>
        <sz val="10"/>
        <color theme="1"/>
        <rFont val="Inherit"/>
      </rPr>
      <t xml:space="preserve">, and </t>
    </r>
    <r>
      <rPr>
        <sz val="10"/>
        <color rgb="FF000000"/>
        <rFont val="Inherit"/>
      </rPr>
      <t>$25.5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related to the stock-settled share unit award compensation expens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8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9.5 million</t>
    </r>
    <r>
      <rPr>
        <sz val="10"/>
        <color theme="1"/>
        <rFont val="Inherit"/>
      </rPr>
      <t>, respectively.</t>
    </r>
    <r>
      <rPr>
        <sz val="8"/>
        <color theme="1"/>
        <rFont val="Inherit"/>
      </rPr>
      <t> </t>
    </r>
    <r>
      <rPr>
        <sz val="10"/>
        <color theme="1"/>
        <rFont val="Inherit"/>
      </rPr>
      <t xml:space="preserve">The compensation expense for our cash-settled share unit awards totaled $12.4 million and </t>
    </r>
    <r>
      <rPr>
        <sz val="10"/>
        <color rgb="FF000000"/>
        <rFont val="Inherit"/>
      </rPr>
      <t>$8.0 million</t>
    </r>
    <r>
      <rPr>
        <sz val="10"/>
        <color theme="1"/>
        <rFont val="Inherit"/>
      </rPr>
      <t xml:space="preserve">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tax benefit related to the cash-settled share unit award compensation expense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as $4.6 million and </t>
    </r>
    <r>
      <rPr>
        <sz val="10"/>
        <color rgb="FF000000"/>
        <rFont val="Inherit"/>
      </rPr>
      <t>$3.0 million</t>
    </r>
    <r>
      <rPr>
        <sz val="10"/>
        <color theme="1"/>
        <rFont val="Inherit"/>
      </rPr>
      <t>, respectively.</t>
    </r>
    <r>
      <rPr>
        <sz val="8"/>
        <color theme="1"/>
        <rFont val="Inherit"/>
      </rPr>
      <t xml:space="preserve"> </t>
    </r>
  </si>
  <si>
    <r>
      <t xml:space="preserve">The following table summarizes the nonvested share units as of </t>
    </r>
    <r>
      <rPr>
        <sz val="10"/>
        <color rgb="FF000000"/>
        <rFont val="Inherit"/>
      </rPr>
      <t>May 25, 2014</t>
    </r>
    <r>
      <rPr>
        <sz val="10"/>
        <color theme="1"/>
        <rFont val="Inherit"/>
      </rPr>
      <t xml:space="preserve"> and changes during the fiscal year then ended:</t>
    </r>
  </si>
  <si>
    <t>Stock-settled</t>
  </si>
  <si>
    <t>Cash-settled</t>
  </si>
  <si>
    <t>Share Units</t>
  </si>
  <si>
    <t>Share Units</t>
  </si>
  <si>
    <t>(in millions)</t>
  </si>
  <si>
    <t>Grant-Date</t>
  </si>
  <si>
    <t>Fair Value</t>
  </si>
  <si>
    <t>Nonvested share units at May 26, 2013</t>
  </si>
  <si>
    <t>Vested/Issued</t>
  </si>
  <si>
    <t>(1.28</t>
  </si>
  <si>
    <t>(0.01</t>
  </si>
  <si>
    <t>(0.21</t>
  </si>
  <si>
    <t>(0.11</t>
  </si>
  <si>
    <t>Nonvested share units at May 25, 2014</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granted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8 million</t>
    </r>
    <r>
      <rPr>
        <sz val="10"/>
        <color theme="1"/>
        <rFont val="Inherit"/>
      </rPr>
      <t xml:space="preserve"> stock-settled share units, respectively, with a weighted average grant date value of </t>
    </r>
    <r>
      <rPr>
        <sz val="10"/>
        <color rgb="FF000000"/>
        <rFont val="Inherit"/>
      </rPr>
      <t>$36.22</t>
    </r>
    <r>
      <rPr>
        <sz val="10"/>
        <color theme="1"/>
        <rFont val="Inherit"/>
      </rPr>
      <t xml:space="preserve">, </t>
    </r>
    <r>
      <rPr>
        <sz val="10"/>
        <color rgb="FF000000"/>
        <rFont val="Inherit"/>
      </rPr>
      <t>$25.59</t>
    </r>
    <r>
      <rPr>
        <sz val="10"/>
        <color theme="1"/>
        <rFont val="Inherit"/>
      </rPr>
      <t xml:space="preserve">, and </t>
    </r>
    <r>
      <rPr>
        <sz val="10"/>
        <color rgb="FF000000"/>
        <rFont val="Inherit"/>
      </rPr>
      <t>$26.11</t>
    </r>
    <r>
      <rPr>
        <sz val="10"/>
        <color theme="1"/>
        <rFont val="Inherit"/>
      </rPr>
      <t xml:space="preserve">, respectively.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 granted </t>
    </r>
    <r>
      <rPr>
        <sz val="10"/>
        <color rgb="FF000000"/>
        <rFont val="Inherit"/>
      </rPr>
      <t>0.8 million</t>
    </r>
    <r>
      <rPr>
        <sz val="10"/>
        <color theme="1"/>
        <rFont val="Inherit"/>
      </rPr>
      <t xml:space="preserve"> and 0.9 million cash-settled share units, respectively, with a weighted average grant date value of </t>
    </r>
    <r>
      <rPr>
        <sz val="10"/>
        <color rgb="FF000000"/>
        <rFont val="Inherit"/>
      </rPr>
      <t>$36.89</t>
    </r>
    <r>
      <rPr>
        <sz val="10"/>
        <color theme="1"/>
        <rFont val="Inherit"/>
      </rPr>
      <t xml:space="preserve"> and $24.74, respectively.</t>
    </r>
  </si>
  <si>
    <r>
      <t xml:space="preserve">The total intrinsic value of stock-settled share units vested was </t>
    </r>
    <r>
      <rPr>
        <sz val="10"/>
        <color rgb="FF000000"/>
        <rFont val="Inherit"/>
      </rPr>
      <t>$46.4 million</t>
    </r>
    <r>
      <rPr>
        <sz val="10"/>
        <color theme="1"/>
        <rFont val="Inherit"/>
      </rPr>
      <t xml:space="preserve">, </t>
    </r>
    <r>
      <rPr>
        <sz val="10"/>
        <color rgb="FF000000"/>
        <rFont val="Inherit"/>
      </rPr>
      <t>$24.3 million</t>
    </r>
    <r>
      <rPr>
        <sz val="10"/>
        <color theme="1"/>
        <rFont val="Inherit"/>
      </rPr>
      <t xml:space="preserve">, and </t>
    </r>
    <r>
      <rPr>
        <sz val="10"/>
        <color rgb="FF000000"/>
        <rFont val="Inherit"/>
      </rPr>
      <t>$23.2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t </t>
    </r>
    <r>
      <rPr>
        <sz val="10"/>
        <color rgb="FF000000"/>
        <rFont val="Inherit"/>
      </rPr>
      <t>May 25, 2014</t>
    </r>
    <r>
      <rPr>
        <sz val="10"/>
        <color theme="1"/>
        <rFont val="Inherit"/>
      </rPr>
      <t xml:space="preserve">, we had </t>
    </r>
    <r>
      <rPr>
        <sz val="10"/>
        <color rgb="FF000000"/>
        <rFont val="Inherit"/>
      </rPr>
      <t>$43.7 million</t>
    </r>
    <r>
      <rPr>
        <sz val="10"/>
        <color theme="1"/>
        <rFont val="Inherit"/>
      </rPr>
      <t xml:space="preserve"> of total unrecognized compensation expense, net of estimated forfeitures, related to share unit awards that will be recognized over a weighted average period of </t>
    </r>
    <r>
      <rPr>
        <sz val="10"/>
        <color rgb="FF000000"/>
        <rFont val="Inherit"/>
      </rPr>
      <t>1.8 years</t>
    </r>
    <r>
      <rPr>
        <sz val="10"/>
        <color theme="1"/>
        <rFont val="Inherit"/>
      </rPr>
      <t>.</t>
    </r>
  </si>
  <si>
    <t>Performance-Based Share Plan</t>
  </si>
  <si>
    <r>
      <t xml:space="preserve">Performance shares are granted to selected executives and other key employees with vesting contingent upon meeting various Company-wide performance goals. The performance goals for the performance periods ending in fiscal 2014 and 2015 are based upon our operating cash flow return on operations, a measure of operating cash flow as a percentage of invested capital, and revenue growth, each measured over a defined performance period. The performance goals for the performance period ending in fiscal 2016 are based upon our earnings before interest, taxes, depreciation, and amortization ("EBITDA") return on capital, and revenue growth, each measured over the defined performance period. The awards actually earned will range from </t>
    </r>
    <r>
      <rPr>
        <sz val="10"/>
        <color rgb="FF000000"/>
        <rFont val="Inherit"/>
      </rPr>
      <t>zero</t>
    </r>
    <r>
      <rPr>
        <sz val="10"/>
        <color theme="1"/>
        <rFont val="Inherit"/>
      </rPr>
      <t xml:space="preserve"> to </t>
    </r>
    <r>
      <rPr>
        <sz val="10"/>
        <color rgb="FF000000"/>
        <rFont val="Inherit"/>
      </rPr>
      <t>two hundred twenty</t>
    </r>
    <r>
      <rPr>
        <sz val="10"/>
        <color theme="1"/>
        <rFont val="Inherit"/>
      </rPr>
      <t xml:space="preserve"> percent of the targeted number of performance shares for each of the performance periods. A payout equal to </t>
    </r>
    <r>
      <rPr>
        <sz val="10"/>
        <color rgb="FF000000"/>
        <rFont val="Inherit"/>
      </rPr>
      <t>25</t>
    </r>
    <r>
      <rPr>
        <sz val="10"/>
        <color theme="1"/>
        <rFont val="Inherit"/>
      </rPr>
      <t xml:space="preserve"> percent of approved target incentive is required to be paid out if we achieve a threshold level of cash flow return on operations for the performance periods ending in fiscal 2014 and 2015, and a threshold level of EBITDA return on capital for the performance period ending in fiscal 2016. Awards, if earned, will be paid in shares of our common stock. Subject to limited exceptions set forth in the performance share plan, any shares earned will be distributed at the end of the performance period. The value of the performance shares is adjusted based upon the market price of our common stock at the end of each reporting period and amortized as compensation expense over the vesting period.</t>
    </r>
  </si>
  <si>
    <r>
      <t xml:space="preserve">A summary of the activity for performance share awards as of </t>
    </r>
    <r>
      <rPr>
        <sz val="10"/>
        <color rgb="FF000000"/>
        <rFont val="Inherit"/>
      </rPr>
      <t>May 25, 2014</t>
    </r>
    <r>
      <rPr>
        <sz val="10"/>
        <color theme="1"/>
        <rFont val="Inherit"/>
      </rPr>
      <t xml:space="preserve"> and changes during the fiscal year then ended is presented below:</t>
    </r>
  </si>
  <si>
    <t>Performance Shares</t>
  </si>
  <si>
    <t>Shares</t>
  </si>
  <si>
    <t>(in  Millions)</t>
  </si>
  <si>
    <t>Nonvested performance shares at May 26, 2013</t>
  </si>
  <si>
    <t>Adjustments for performance results attained</t>
  </si>
  <si>
    <t>(0.13</t>
  </si>
  <si>
    <t>(0.28</t>
  </si>
  <si>
    <t>(0.07</t>
  </si>
  <si>
    <t>Nonvested performance shares at May 25, 2014</t>
  </si>
  <si>
    <r>
      <t xml:space="preserve">The compensation expense for our performance share awards totaled </t>
    </r>
    <r>
      <rPr>
        <sz val="10"/>
        <color rgb="FF000000"/>
        <rFont val="Inherit"/>
      </rPr>
      <t>$6.5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0.8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related to the compensation expens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0.3 million</t>
    </r>
    <r>
      <rPr>
        <sz val="10"/>
        <color theme="1"/>
        <rFont val="Inherit"/>
      </rPr>
      <t>, respectively.</t>
    </r>
  </si>
  <si>
    <r>
      <t xml:space="preserve">The total intrinsic value of share units vested (including shares paid in lieu of dividends) during fiscal </t>
    </r>
    <r>
      <rPr>
        <sz val="10"/>
        <color rgb="FF000000"/>
        <rFont val="Inherit"/>
      </rPr>
      <t>2014</t>
    </r>
    <r>
      <rPr>
        <sz val="10"/>
        <color theme="1"/>
        <rFont val="Inherit"/>
      </rPr>
      <t xml:space="preserve"> and </t>
    </r>
    <r>
      <rPr>
        <sz val="10"/>
        <color rgb="FF000000"/>
        <rFont val="Inherit"/>
      </rPr>
      <t>2012</t>
    </r>
    <r>
      <rPr>
        <sz val="10"/>
        <color theme="1"/>
        <rFont val="Inherit"/>
      </rPr>
      <t xml:space="preserve"> was </t>
    </r>
    <r>
      <rPr>
        <sz val="10"/>
        <color rgb="FF000000"/>
        <rFont val="Inherit"/>
      </rPr>
      <t>$10.4 million</t>
    </r>
    <r>
      <rPr>
        <sz val="10"/>
        <color theme="1"/>
        <rFont val="Inherit"/>
      </rPr>
      <t xml:space="preserve"> and </t>
    </r>
    <r>
      <rPr>
        <sz val="10"/>
        <color rgb="FF000000"/>
        <rFont val="Inherit"/>
      </rPr>
      <t>$16.0 million</t>
    </r>
    <r>
      <rPr>
        <sz val="10"/>
        <color theme="1"/>
        <rFont val="Inherit"/>
      </rPr>
      <t>, respectively.</t>
    </r>
  </si>
  <si>
    <r>
      <t xml:space="preserve">Based on estimates at </t>
    </r>
    <r>
      <rPr>
        <sz val="10"/>
        <color rgb="FF000000"/>
        <rFont val="Inherit"/>
      </rPr>
      <t>May 25, 2014</t>
    </r>
    <r>
      <rPr>
        <sz val="10"/>
        <color theme="1"/>
        <rFont val="Inherit"/>
      </rPr>
      <t xml:space="preserve">, the Company had </t>
    </r>
    <r>
      <rPr>
        <sz val="10"/>
        <color rgb="FF000000"/>
        <rFont val="Inherit"/>
      </rPr>
      <t>$9.1 million</t>
    </r>
    <r>
      <rPr>
        <sz val="10"/>
        <color theme="1"/>
        <rFont val="Inherit"/>
      </rPr>
      <t xml:space="preserve"> of total unrecognized compensation expense, net of estimated forfeitures, related to performance shares that will be recognized over a weighted average period of </t>
    </r>
    <r>
      <rPr>
        <sz val="10"/>
        <color rgb="FF000000"/>
        <rFont val="Inherit"/>
      </rPr>
      <t>1.7 years</t>
    </r>
    <r>
      <rPr>
        <sz val="10"/>
        <color theme="1"/>
        <rFont val="Inherit"/>
      </rPr>
      <t>.</t>
    </r>
  </si>
  <si>
    <r>
      <t xml:space="preserve">Accounting guidance requires the benefits of tax deductions in excess of recognized compensation expense to be reported as a financing cash flow, rather than as an operating cash flow in our Consolidated Statement of Cash Flows. As a result,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net operating cash flows decreased and our net financing cash flows increased by approximately </t>
    </r>
    <r>
      <rPr>
        <sz val="10"/>
        <color rgb="FF000000"/>
        <rFont val="Inherit"/>
      </rPr>
      <t>$18.9 million</t>
    </r>
    <r>
      <rPr>
        <sz val="10"/>
        <color theme="1"/>
        <rFont val="Inherit"/>
      </rPr>
      <t xml:space="preserve">, </t>
    </r>
    <r>
      <rPr>
        <sz val="10"/>
        <color rgb="FF000000"/>
        <rFont val="Inherit"/>
      </rPr>
      <t>$21.3 million</t>
    </r>
    <r>
      <rPr>
        <sz val="10"/>
        <color theme="1"/>
        <rFont val="Inherit"/>
      </rPr>
      <t>, and $8.7 million, respectively.</t>
    </r>
  </si>
  <si>
    <t>PRE-TAX INCOME AND INCOME TAXES</t>
  </si>
  <si>
    <t>Income Tax Disclosure [Abstract]</t>
  </si>
  <si>
    <t> Pre-tax income from continuing operations (including equity method investment earnings) consisted of the following:</t>
  </si>
  <si>
    <t>United States</t>
  </si>
  <si>
    <t>Canada</t>
  </si>
  <si>
    <t>Foreign - other</t>
  </si>
  <si>
    <t>The provision for income taxes included the following:</t>
  </si>
  <si>
    <t>Current</t>
  </si>
  <si>
    <t>Federal</t>
  </si>
  <si>
    <t>State</t>
  </si>
  <si>
    <t>Deferred</t>
  </si>
  <si>
    <t>(75.4</t>
  </si>
  <si>
    <t>(13.4</t>
  </si>
  <si>
    <t>(56.5</t>
  </si>
  <si>
    <t>(5.2</t>
  </si>
  <si>
    <t>(13.9</t>
  </si>
  <si>
    <t>(0.8</t>
  </si>
  <si>
    <t>(142.5</t>
  </si>
  <si>
    <t>(19.3</t>
  </si>
  <si>
    <t>Income taxes computed by applying the U.S. Federal statutory rates to income from continuing operations before income taxes are reconciled to the provision for income taxes set forth in the Consolidated Statements of Earnings as follows:</t>
  </si>
  <si>
    <t>Computed U.S. Federal income taxes</t>
  </si>
  <si>
    <t>State income taxes, net of U.S. Federal tax impact</t>
  </si>
  <si>
    <t>Tax credits and domestic manufacturing deduction</t>
  </si>
  <si>
    <t>(28.9</t>
  </si>
  <si>
    <t>(23.9</t>
  </si>
  <si>
    <t>(21.1</t>
  </si>
  <si>
    <t>Audit adjustments and settlements</t>
  </si>
  <si>
    <t>(19.1</t>
  </si>
  <si>
    <t>Effect of taxes booked on foreign operations</t>
  </si>
  <si>
    <t>(23.0</t>
  </si>
  <si>
    <t>(17.1</t>
  </si>
  <si>
    <t>(15.7</t>
  </si>
  <si>
    <t>Non-taxable gain from investment in ATFL</t>
  </si>
  <si>
    <t>(20.5</t>
  </si>
  <si>
    <t>Goodwill and intangible impairments</t>
  </si>
  <si>
    <t>Change in legal structure and other state elections</t>
  </si>
  <si>
    <t>(23.5</t>
  </si>
  <si>
    <t>Change in estimate related to tax methods used for certain international sales</t>
  </si>
  <si>
    <t>(20.9</t>
  </si>
  <si>
    <t>(10.4</t>
  </si>
  <si>
    <r>
      <t xml:space="preserve">Income taxes paid, net of refunds, were </t>
    </r>
    <r>
      <rPr>
        <sz val="10"/>
        <color rgb="FF000000"/>
        <rFont val="Inherit"/>
      </rPr>
      <t>$253.6 million</t>
    </r>
    <r>
      <rPr>
        <sz val="10"/>
        <color theme="1"/>
        <rFont val="Inherit"/>
      </rPr>
      <t xml:space="preserve">, </t>
    </r>
    <r>
      <rPr>
        <sz val="10"/>
        <color rgb="FF000000"/>
        <rFont val="Inherit"/>
      </rPr>
      <t>$249.0 million</t>
    </r>
    <r>
      <rPr>
        <sz val="10"/>
        <color theme="1"/>
        <rFont val="Inherit"/>
      </rPr>
      <t xml:space="preserve">, and </t>
    </r>
    <r>
      <rPr>
        <sz val="10"/>
        <color rgb="FF000000"/>
        <rFont val="Inherit"/>
      </rPr>
      <t>$191.5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t>
    </r>
    <r>
      <rPr>
        <sz val="10"/>
        <color theme="1"/>
        <rFont val="Inherit"/>
      </rPr>
      <t>The tax effect of temporary differences and carryforwards that give rise to significant portions of deferred tax assets and liabilities consisted of the following:</t>
    </r>
  </si>
  <si>
    <t>Assets</t>
  </si>
  <si>
    <t>Liabilities</t>
  </si>
  <si>
    <t>Goodwill, trademarks and other intangible assets</t>
  </si>
  <si>
    <t>Accrued expenses</t>
  </si>
  <si>
    <t>Compensation related liabilities</t>
  </si>
  <si>
    <t>Pension and other postretirement benefits</t>
  </si>
  <si>
    <t>Derivative cash flow hedge</t>
  </si>
  <si>
    <t>Other liabilities that will give rise to future tax deductions</t>
  </si>
  <si>
    <t>Net operating loss carryforwards</t>
  </si>
  <si>
    <t>Less: Valuation allowance</t>
  </si>
  <si>
    <t>(43.3</t>
  </si>
  <si>
    <t>(44.8</t>
  </si>
  <si>
    <t>Net deferred taxes</t>
  </si>
  <si>
    <r>
      <t xml:space="preserve">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net deferred tax assets of </t>
    </r>
    <r>
      <rPr>
        <sz val="10"/>
        <color rgb="FF000000"/>
        <rFont val="Inherit"/>
      </rPr>
      <t>$109.2 million</t>
    </r>
    <r>
      <rPr>
        <sz val="10"/>
        <color theme="1"/>
        <rFont val="Inherit"/>
      </rPr>
      <t xml:space="preserve"> and </t>
    </r>
    <r>
      <rPr>
        <sz val="10"/>
        <color rgb="FF000000"/>
        <rFont val="Inherit"/>
      </rPr>
      <t>$177.0 million</t>
    </r>
    <r>
      <rPr>
        <sz val="10"/>
        <color theme="1"/>
        <rFont val="Inherit"/>
      </rPr>
      <t xml:space="preserve">, respectively, were included in prepaid expenses and other current asset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net deferred tax liabilities of </t>
    </r>
    <r>
      <rPr>
        <sz val="10"/>
        <color rgb="FF000000"/>
        <rFont val="Inherit"/>
      </rPr>
      <t>$1.44 billion</t>
    </r>
    <r>
      <rPr>
        <sz val="10"/>
        <color theme="1"/>
        <rFont val="Inherit"/>
      </rPr>
      <t xml:space="preserve"> and </t>
    </r>
    <r>
      <rPr>
        <sz val="10"/>
        <color rgb="FF000000"/>
        <rFont val="Inherit"/>
      </rPr>
      <t>$1.54 billion</t>
    </r>
    <r>
      <rPr>
        <sz val="10"/>
        <color theme="1"/>
        <rFont val="Inherit"/>
      </rPr>
      <t>, respectively, were included in other noncurrent liabilities.</t>
    </r>
  </si>
  <si>
    <r>
      <t xml:space="preserve">The liability for gross unrecognized tax benefits at May 25, 2014 was </t>
    </r>
    <r>
      <rPr>
        <sz val="10"/>
        <color rgb="FF000000"/>
        <rFont val="Inherit"/>
      </rPr>
      <t>$84.9 million</t>
    </r>
    <r>
      <rPr>
        <sz val="10"/>
        <color theme="1"/>
        <rFont val="Inherit"/>
      </rPr>
      <t xml:space="preserve">, excluding a related liability of </t>
    </r>
    <r>
      <rPr>
        <sz val="10"/>
        <color rgb="FF000000"/>
        <rFont val="Times New Roman"/>
        <family val="1"/>
      </rPr>
      <t>$29.6</t>
    </r>
    <r>
      <rPr>
        <sz val="10"/>
        <color theme="1"/>
        <rFont val="Inherit"/>
      </rPr>
      <t xml:space="preserve"> million for gross interest and penalties. Included in the balance at </t>
    </r>
    <r>
      <rPr>
        <sz val="10"/>
        <color rgb="FF000000"/>
        <rFont val="Inherit"/>
      </rPr>
      <t>May 25, 2014</t>
    </r>
    <r>
      <rPr>
        <sz val="10"/>
        <color theme="1"/>
        <rFont val="Inherit"/>
      </rPr>
      <t xml:space="preserve"> are </t>
    </r>
    <r>
      <rPr>
        <sz val="10"/>
        <color rgb="FF000000"/>
        <rFont val="Inherit"/>
      </rPr>
      <t>$8.2 million</t>
    </r>
    <r>
      <rPr>
        <sz val="10"/>
        <color theme="1"/>
        <rFont val="Inherit"/>
      </rPr>
      <t xml:space="preserve"> of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As of May 26, 2013, our gross liability for unrecognized tax benefits was </t>
    </r>
    <r>
      <rPr>
        <sz val="10"/>
        <color rgb="FF000000"/>
        <rFont val="Inherit"/>
      </rPr>
      <t>$100.0 million</t>
    </r>
    <r>
      <rPr>
        <sz val="10"/>
        <color theme="1"/>
        <rFont val="Inherit"/>
      </rPr>
      <t xml:space="preserve">, excluding a related liability of </t>
    </r>
    <r>
      <rPr>
        <sz val="10"/>
        <color rgb="FF000000"/>
        <rFont val="Inherit"/>
      </rPr>
      <t>$30.4 million</t>
    </r>
    <r>
      <rPr>
        <sz val="10"/>
        <color theme="1"/>
        <rFont val="Inherit"/>
      </rPr>
      <t xml:space="preserve"> for gross interest and penalties. Included in the balance at May 26, 2013 are $8.0 million of tax positions for which the ultimate deductibility is highly certain but for which there is uncertainty about the timing of such deductibility. Interest and penalties recognized in the Consolidated Statement of Earnings was a benefit of $1.3 million in fiscal 2014, $1.2 million in fiscal 2013 and $0.6 million in fiscal 2012.</t>
    </r>
  </si>
  <si>
    <r>
      <t xml:space="preserve">The net amount of unrecognized tax benefit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that, if recognized, would favorably impact our effective tax rate was </t>
    </r>
    <r>
      <rPr>
        <sz val="10"/>
        <color rgb="FF000000"/>
        <rFont val="Inherit"/>
      </rPr>
      <t>$50.8 million</t>
    </r>
    <r>
      <rPr>
        <sz val="10"/>
        <color theme="1"/>
        <rFont val="Inherit"/>
      </rPr>
      <t xml:space="preserve"> and </t>
    </r>
    <r>
      <rPr>
        <sz val="10"/>
        <color rgb="FF000000"/>
        <rFont val="Inherit"/>
      </rPr>
      <t>$61.8 million</t>
    </r>
    <r>
      <rPr>
        <sz val="10"/>
        <color theme="1"/>
        <rFont val="Inherit"/>
      </rPr>
      <t xml:space="preserve">, respectively. </t>
    </r>
  </si>
  <si>
    <t>We accrue interest and penalties associated with uncertain tax positions as part of income tax expense.</t>
  </si>
  <si>
    <r>
      <t xml:space="preserve">We conduct business and file tax returns in numerous countries, states, and local jurisdictions. The U.S. Internal Revenue Service (“IRS”) has completed its audit for tax years through fiscal 2013 and all resulting significant items for fiscal 2013 and prior years have been settled with the IRS. Other major jurisdictions where we conduct business generally have statutes of limitations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t>
    </r>
  </si>
  <si>
    <r>
      <t xml:space="preserve">We estimate that it is reasonably possible that the amount of gross unrecognized tax benefits will decrease by up to </t>
    </r>
    <r>
      <rPr>
        <sz val="10"/>
        <color rgb="FF000000"/>
        <rFont val="Inherit"/>
      </rPr>
      <t>$7 million</t>
    </r>
    <r>
      <rPr>
        <sz val="10"/>
        <color theme="1"/>
        <rFont val="Inherit"/>
      </rPr>
      <t xml:space="preserve"> over the next twelve months due to various state and foreign audit settlements and the expiration of statutes of limitations.</t>
    </r>
  </si>
  <si>
    <r>
      <t xml:space="preserve">The change in the unrecognized tax benefits for the year ended </t>
    </r>
    <r>
      <rPr>
        <sz val="10"/>
        <color rgb="FF000000"/>
        <rFont val="Inherit"/>
      </rPr>
      <t>May 25, 2014</t>
    </r>
    <r>
      <rPr>
        <sz val="10"/>
        <color theme="1"/>
        <rFont val="Inherit"/>
      </rPr>
      <t xml:space="preserve"> was:</t>
    </r>
  </si>
  <si>
    <t>Beginning balance on May 26, 2013</t>
  </si>
  <si>
    <t>Increases from positions established during prior periods</t>
  </si>
  <si>
    <t>Decreases from positions established during prior periods</t>
  </si>
  <si>
    <t>(17.0</t>
  </si>
  <si>
    <t>Increases from positions established during the current period</t>
  </si>
  <si>
    <t>Decreases relating to settlements with taxing authorities</t>
  </si>
  <si>
    <t>(11.3</t>
  </si>
  <si>
    <t>Reductions resulting from lapse of applicable statute of limitation</t>
  </si>
  <si>
    <t>(7.6</t>
  </si>
  <si>
    <t>Other adjustments to liability</t>
  </si>
  <si>
    <t>(0.4</t>
  </si>
  <si>
    <t>Ending balance on May 25, 2014</t>
  </si>
  <si>
    <r>
      <t xml:space="preserve">We have approximately </t>
    </r>
    <r>
      <rPr>
        <sz val="10"/>
        <color rgb="FF000000"/>
        <rFont val="Inherit"/>
      </rPr>
      <t>$74.6 million</t>
    </r>
    <r>
      <rPr>
        <sz val="10"/>
        <color theme="1"/>
        <rFont val="Inherit"/>
      </rPr>
      <t xml:space="preserve"> of foreign net operating loss carryforwards (</t>
    </r>
    <r>
      <rPr>
        <sz val="10"/>
        <color rgb="FF000000"/>
        <rFont val="Inherit"/>
      </rPr>
      <t>$50.8 million</t>
    </r>
    <r>
      <rPr>
        <sz val="10"/>
        <color theme="1"/>
        <rFont val="Inherit"/>
      </rPr>
      <t xml:space="preserve"> will expire between fiscal </t>
    </r>
    <r>
      <rPr>
        <sz val="10"/>
        <color rgb="FF000000"/>
        <rFont val="Inherit"/>
      </rPr>
      <t>2015</t>
    </r>
    <r>
      <rPr>
        <sz val="10"/>
        <color theme="1"/>
        <rFont val="Inherit"/>
      </rPr>
      <t xml:space="preserve"> and 2035 and </t>
    </r>
    <r>
      <rPr>
        <sz val="10"/>
        <color rgb="FF000000"/>
        <rFont val="Inherit"/>
      </rPr>
      <t>$23.8 million</t>
    </r>
    <r>
      <rPr>
        <sz val="10"/>
        <color theme="1"/>
        <rFont val="Inherit"/>
      </rPr>
      <t xml:space="preserve"> have no expiration dates) and $22.1 million of Federal net operating loss carryforwards which expire between fiscal 2015 and 2024. Included in net deferred tax liabilities are $46.5 million of tax effected state net operating loss carryforwards which expire in various years ranging from fiscal 2015 to 2034. Substantially all of our foreign tax credits will expire in fiscal 2018. State tax credits of approximately </t>
    </r>
    <r>
      <rPr>
        <sz val="10"/>
        <color rgb="FF000000"/>
        <rFont val="Inherit"/>
      </rPr>
      <t>$30.1 million</t>
    </r>
    <r>
      <rPr>
        <sz val="10"/>
        <color theme="1"/>
        <rFont val="Inherit"/>
      </rPr>
      <t xml:space="preserve"> will expire in various years ranging from fiscal </t>
    </r>
    <r>
      <rPr>
        <sz val="10"/>
        <color rgb="FF000000"/>
        <rFont val="Inherit"/>
      </rPr>
      <t>2015</t>
    </r>
    <r>
      <rPr>
        <sz val="10"/>
        <color theme="1"/>
        <rFont val="Inherit"/>
      </rPr>
      <t xml:space="preserve"> to 2019.</t>
    </r>
  </si>
  <si>
    <r>
      <t xml:space="preserve">We have recognized a valuation allowance for the portion of the net operating loss carryforwards, tax credit carryforwards, and other deferred tax assets we believe are not more likely than not to be realized. The net impact on income tax expense related to changes in the valuation allowance for fiscal </t>
    </r>
    <r>
      <rPr>
        <sz val="10"/>
        <color rgb="FF000000"/>
        <rFont val="Inherit"/>
      </rPr>
      <t>2014</t>
    </r>
    <r>
      <rPr>
        <sz val="10"/>
        <color theme="1"/>
        <rFont val="Inherit"/>
      </rPr>
      <t xml:space="preserve"> was a benefit of </t>
    </r>
    <r>
      <rPr>
        <sz val="10"/>
        <color rgb="FF000000"/>
        <rFont val="Inherit"/>
      </rPr>
      <t>$1.5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changes in the valuation allowance were a charge of </t>
    </r>
    <r>
      <rPr>
        <sz val="10"/>
        <color rgb="FF000000"/>
        <rFont val="Inherit"/>
      </rPr>
      <t>$1.1 million</t>
    </r>
    <r>
      <rPr>
        <sz val="10"/>
        <color theme="1"/>
        <rFont val="Inherit"/>
      </rPr>
      <t xml:space="preserve"> and a benefit of </t>
    </r>
    <r>
      <rPr>
        <sz val="10"/>
        <color rgb="FF000000"/>
        <rFont val="Inherit"/>
      </rPr>
      <t>$7.1 million</t>
    </r>
    <r>
      <rPr>
        <sz val="10"/>
        <color theme="1"/>
        <rFont val="Inherit"/>
      </rPr>
      <t>, respectively. The current year change principally relates to decreases to the valuation allowances for state and foreign net operating losses and credits.</t>
    </r>
  </si>
  <si>
    <r>
      <t xml:space="preserve">As of </t>
    </r>
    <r>
      <rPr>
        <sz val="10"/>
        <color rgb="FF000000"/>
        <rFont val="Inherit"/>
      </rPr>
      <t>May 25, 2014</t>
    </r>
    <r>
      <rPr>
        <sz val="10"/>
        <color theme="1"/>
        <rFont val="Inherit"/>
      </rPr>
      <t xml:space="preserve">, undistributed earnings of the Company’s foreign subsidiaries amounted to approximately </t>
    </r>
    <r>
      <rPr>
        <sz val="10"/>
        <color rgb="FF000000"/>
        <rFont val="Inherit"/>
      </rPr>
      <t>$560 million</t>
    </r>
    <r>
      <rPr>
        <sz val="10"/>
        <color theme="1"/>
        <rFont val="Inherit"/>
      </rPr>
      <t>. Those earnings are considered to be indefinitely reinvested and accordingly, no U.S. federal income taxes have been provided thereon. We have not provided U.S. deferred taxes on cumulative earnings of non-U.S. affiliates and associated companies that the Company considers to be reinvested indefinitely. It is not practicable to estimate the amount of U.S. income taxes that would be incurred in the event that we were to repatriate the cumulative earnings of non-U.S. affiliates and associated companies. Deferred taxes are provided for earnings of non-U.S. affiliates and associated companies when we determine that such earnings are no longer indefinitely reinvested.</t>
    </r>
  </si>
  <si>
    <t>OPERATING LEASES</t>
  </si>
  <si>
    <t>Leases [Abstract]</t>
  </si>
  <si>
    <r>
      <t xml:space="preserve">We lease certain facilities, land, and transportation equipment under agreements that expire at various dates. Rent expense under all operating leases from continuing operations was </t>
    </r>
    <r>
      <rPr>
        <sz val="10"/>
        <color rgb="FF000000"/>
        <rFont val="Inherit"/>
      </rPr>
      <t>$179.5 million</t>
    </r>
    <r>
      <rPr>
        <sz val="10"/>
        <color theme="1"/>
        <rFont val="Inherit"/>
      </rPr>
      <t xml:space="preserve">, </t>
    </r>
    <r>
      <rPr>
        <sz val="10"/>
        <color rgb="FF000000"/>
        <rFont val="Inherit"/>
      </rPr>
      <t>$162.0 million</t>
    </r>
    <r>
      <rPr>
        <sz val="10"/>
        <color theme="1"/>
        <rFont val="Inherit"/>
      </rPr>
      <t xml:space="preserve">, and </t>
    </r>
    <r>
      <rPr>
        <sz val="10"/>
        <color rgb="FF000000"/>
        <rFont val="Inherit"/>
      </rPr>
      <t>$133.8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 summary of non-cancellable operating lease commitments for fiscal years following </t>
    </r>
    <r>
      <rPr>
        <sz val="10"/>
        <color rgb="FF000000"/>
        <rFont val="Inherit"/>
      </rPr>
      <t>May 25, 2014</t>
    </r>
    <r>
      <rPr>
        <sz val="10"/>
        <color theme="1"/>
        <rFont val="Inherit"/>
      </rPr>
      <t>, was as follows:</t>
    </r>
  </si>
  <si>
    <t>Later years</t>
  </si>
  <si>
    <t>CONTINGENCIES</t>
  </si>
  <si>
    <t>Commitments and Contingencies Disclosure [Abstract]</t>
  </si>
  <si>
    <t>In fiscal 1991, we acquired Beatrice Company ("Beatrice"). As a result of the acquisition of Beatrice and the significant pre-acquisition contingencies of the Beatrice businesses and its former subsidiaries, our consolidated post-acquisition financial statements reflect liabilities associated with the estimated resolution of these contingencies. These include various litigation and environmental proceedings related to businesses divested by Beatrice prior to its acquisition by us. The litigation includes suits against a number of lead paint and pigment manufacturers, including ConAgra Grocery Products Company, a wholly owned subsidiary of the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in the form of medical monitoring for elevated levels of lead in blood. In California, a number of cities and counties have joined in a consolidated action seeking abatement of the alleged public nuisance. On September 23, 2013, a trial of the California case concluded in the Superior Court of California for the County of Santa Clara, and on January 27, 2014, the court entered Judgment (the “Judgment”) against ConAgra Grocery Products and two other defendants, which orders the creation of a California abatement fund in the amount of $1.15 billion. Liability is joint and several. The Company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 process will last several years. The absence of any linkage between ConAgra Grocery Products and W. P. Fuller Co. is a critical issue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Company cannot absolutely assure that the final resolution of this matter will not have a material adverse effect on its financial condition, results of operations, or liquidity.</t>
  </si>
  <si>
    <r>
      <t xml:space="preserve">The environmental proceedings associated with Beatrice include litigation and administrative proceedings involving Beatrice's status as a potentially responsible party at </t>
    </r>
    <r>
      <rPr>
        <sz val="10"/>
        <color rgb="FF000000"/>
        <rFont val="Inherit"/>
      </rPr>
      <t>36</t>
    </r>
    <r>
      <rPr>
        <sz val="10"/>
        <color theme="1"/>
        <rFont val="Inherit"/>
      </rPr>
      <t xml:space="preserve"> Superfund, proposed Superfund, or state-equivalent sites. These sites involve locations previously owned or operated by predecessors of Beatrice that used or produced petroleum, pesticides, fertilizers, dyes, inks, solvents, PCBs, acids, lead, sulfur, tannery wastes, and/or other contaminants. Beatrice has paid or is in the process of paying its liability share at </t>
    </r>
    <r>
      <rPr>
        <sz val="10"/>
        <color rgb="FF000000"/>
        <rFont val="Inherit"/>
      </rPr>
      <t>34</t>
    </r>
    <r>
      <rPr>
        <sz val="10"/>
        <color theme="1"/>
        <rFont val="Inherit"/>
      </rPr>
      <t xml:space="preserve"> of these sites. Reserves for these matter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reserves for Beatrice-related environmental matters totaled </t>
    </r>
    <r>
      <rPr>
        <sz val="10"/>
        <color rgb="FF000000"/>
        <rFont val="Inherit"/>
      </rPr>
      <t>$61.6 million</t>
    </r>
    <r>
      <rPr>
        <sz val="10"/>
        <color theme="1"/>
        <rFont val="Inherit"/>
      </rPr>
      <t xml:space="preserve"> as of </t>
    </r>
    <r>
      <rPr>
        <sz val="10"/>
        <color rgb="FF000000"/>
        <rFont val="Inherit"/>
      </rPr>
      <t>May 25, 2014</t>
    </r>
    <r>
      <rPr>
        <sz val="10"/>
        <color theme="1"/>
        <rFont val="Inherit"/>
      </rPr>
      <t xml:space="preserve">, a majority of which relates to the Superfund and state-equivalent sites referenced above. We expect expenditures for Beatrice-related environmental matters to continue for up to </t>
    </r>
    <r>
      <rPr>
        <sz val="10"/>
        <color rgb="FF000000"/>
        <rFont val="Inherit"/>
      </rPr>
      <t>18 years</t>
    </r>
    <r>
      <rPr>
        <sz val="10"/>
        <color theme="1"/>
        <rFont val="Inherit"/>
      </rPr>
      <t>.</t>
    </r>
  </si>
  <si>
    <t>In certain limited situations, we will guarantee an obligation of an unconsolidated entity. At the time in which we initially provide such a guarantee, we assess the risk of financial exposure to us under these agreements. We consider the credit-worthiness of the guaranteed party, the value of any collateral pledged against the related obligation, and any other factors that may mitigate our risk. We actively monitor market and entity-specific conditions that may result in a change of our assessment of the risk of loss under these agreements.</t>
  </si>
  <si>
    <r>
      <t xml:space="preserve">We guarantee certain leases resulting from the 2002 divestiture of our fresh beef and pork operations. The remaining terms of these arrangements do not exceed </t>
    </r>
    <r>
      <rPr>
        <sz val="10"/>
        <color rgb="FF000000"/>
        <rFont val="Inherit"/>
      </rPr>
      <t>2 years</t>
    </r>
    <r>
      <rPr>
        <sz val="10"/>
        <color theme="1"/>
        <rFont val="Inherit"/>
      </rPr>
      <t xml:space="preserve"> and the maximum amount of future payments we have guaranteed was </t>
    </r>
    <r>
      <rPr>
        <sz val="10"/>
        <color rgb="FF000000"/>
        <rFont val="Inherit"/>
      </rPr>
      <t>$5.4 million</t>
    </r>
    <r>
      <rPr>
        <sz val="10"/>
        <color theme="1"/>
        <rFont val="Inherit"/>
      </rPr>
      <t xml:space="preserve"> as of </t>
    </r>
    <r>
      <rPr>
        <sz val="10"/>
        <color rgb="FF000000"/>
        <rFont val="Inherit"/>
      </rPr>
      <t>May 25, 2014</t>
    </r>
    <r>
      <rPr>
        <sz val="10"/>
        <color theme="1"/>
        <rFont val="Inherit"/>
      </rPr>
      <t xml:space="preserve">. </t>
    </r>
  </si>
  <si>
    <r>
      <t xml:space="preserve">We are a party to various potato supply agreements. Under the terms of certain such potato supply agreements, we have guaranteed repayment of short-term bank loans of the potato suppliers, under certain conditions. At </t>
    </r>
    <r>
      <rPr>
        <sz val="10"/>
        <color rgb="FF000000"/>
        <rFont val="Inherit"/>
      </rPr>
      <t>May 25, 2014</t>
    </r>
    <r>
      <rPr>
        <sz val="10"/>
        <color theme="1"/>
        <rFont val="Inherit"/>
      </rPr>
      <t xml:space="preserve">, the amount of supplier loans we have effectively guaranteed was </t>
    </r>
    <r>
      <rPr>
        <sz val="10"/>
        <color rgb="FF000000"/>
        <rFont val="Inherit"/>
      </rPr>
      <t>$34.4 million</t>
    </r>
    <r>
      <rPr>
        <sz val="10"/>
        <color theme="1"/>
        <rFont val="Inherit"/>
      </rPr>
      <t>. We have not established a liability for these guarantees, as we have determined that the likelihood of our required performance under the guarantees is remote.</t>
    </r>
  </si>
  <si>
    <r>
      <t xml:space="preserve">We were a party to a supply agreement with an onion processing company where we had guaranteed, under certain conditions, repayment of a secured loan (the "Secured Loan") of this onion products supplier to the onion products supplier's lender. The amount of our guarantee was </t>
    </r>
    <r>
      <rPr>
        <sz val="10"/>
        <color rgb="FF000000"/>
        <rFont val="Inherit"/>
      </rPr>
      <t>$25.0 million</t>
    </r>
    <r>
      <rPr>
        <sz val="10"/>
        <color theme="1"/>
        <rFont val="Inherit"/>
      </rPr>
      <t xml:space="preserve">. During the fourth quarter of fiscal 2012, we received notice from the lender that the onion products supplier had defaulted on the Secured Loan and we exercised our option to purchase the Secured Loan from the lender for </t>
    </r>
    <r>
      <rPr>
        <sz val="10"/>
        <color rgb="FF000000"/>
        <rFont val="Inherit"/>
      </rPr>
      <t>$40.8 million</t>
    </r>
    <r>
      <rPr>
        <sz val="10"/>
        <color theme="1"/>
        <rFont val="Inherit"/>
      </rPr>
      <t xml:space="preserve">, thereby assuming first-priority secured rights to the underlying collateral for the amount of the Secured Loan, and cancelling our guarantee. The onion products supplier filed for bankruptcy during the fourth quarter of fiscal 2012. During the second quarter of fiscal 2013, we acquired ownership and all rights to the collateral, consisting of agricultural land and a processing facility. During the third quarter of fiscal 2013, we recognized an impairment charge of </t>
    </r>
    <r>
      <rPr>
        <sz val="10"/>
        <color rgb="FF000000"/>
        <rFont val="Inherit"/>
      </rPr>
      <t>$10.2 million</t>
    </r>
    <r>
      <rPr>
        <sz val="10"/>
        <color theme="1"/>
        <rFont val="Inherit"/>
      </rPr>
      <t xml:space="preserve"> in our Commercial Foods segment to reduce the carrying amount of these assets to their estimated fair value based upon updated appraisals. During the second quarter of fiscal 2014, we recognized an additional impairment charge of $8.9 million in our Commercial Foods segment to reduce the carrying amount of the plant assets to their estimated fair value based upon expected sales proceeds. In the fourth quarter of fiscal 2014, we sold the land and recognized a gain of $5.1 million in our Commercial Foods segment. Based on our estimate of the value of the processing facility, we expect to recover the remaining carrying value through our sale of this asset.</t>
    </r>
  </si>
  <si>
    <r>
      <t xml:space="preserve">Federal income tax credits were generated related to our sweet potato production facility in Delhi, Louisiana. Third parties invested in certain of these income tax credits. We have guaranteed these third parties the face value of these income tax credits over their statutory lives, through fiscal 2017, in the event that the income tax credits are recaptured or reduced. The face value of the income tax credits was </t>
    </r>
    <r>
      <rPr>
        <sz val="10"/>
        <color rgb="FF000000"/>
        <rFont val="Inherit"/>
      </rPr>
      <t>$26.7 million</t>
    </r>
    <r>
      <rPr>
        <sz val="10"/>
        <color theme="1"/>
        <rFont val="Inherit"/>
      </rPr>
      <t xml:space="preserve"> as of </t>
    </r>
    <r>
      <rPr>
        <sz val="10"/>
        <color rgb="FF000000"/>
        <rFont val="Inherit"/>
      </rPr>
      <t>May 25, 2014</t>
    </r>
    <r>
      <rPr>
        <sz val="10"/>
        <color theme="1"/>
        <rFont val="Inherit"/>
      </rPr>
      <t>. We believe the likelihood of the recapture or reduction of the income tax credits is remote, and therefore we have not established a liability in connection with this guarantee.</t>
    </r>
  </si>
  <si>
    <r>
      <t xml:space="preserve">We are a party to a number of lawsuits and claims arising out of our ongoing business operations. Among these, there are lawsuits, claims, and matters related to the February 2007 recall of our peanut butter products. Among the matters outstanding during fiscal 2014 related to the peanut butter recall is an ongoing investigation by the U.S. Attorney's office in Georgia and the Consumer Protection Branch of the Department of Justice. In fiscal 2011, we received formal requests from the U.S. Attorney's office in Georgia seeking a variety of records and information related to the operations of our peanut butter manufacturing facility in Sylvester, Georgia. These requests relate to the June 2007 execution of a search warrant at our facility following the February 2007 recall. During fiscal 2013 and 2012, we recognized charges of </t>
    </r>
    <r>
      <rPr>
        <sz val="10"/>
        <color rgb="FF000000"/>
        <rFont val="Inherit"/>
      </rPr>
      <t>$7.5 million</t>
    </r>
    <r>
      <rPr>
        <sz val="10"/>
        <color theme="1"/>
        <rFont val="Inherit"/>
      </rPr>
      <t xml:space="preserve"> and </t>
    </r>
    <r>
      <rPr>
        <sz val="10"/>
        <color rgb="FF000000"/>
        <rFont val="Inherit"/>
      </rPr>
      <t>$17.5 million</t>
    </r>
    <r>
      <rPr>
        <sz val="10"/>
        <color theme="1"/>
        <rFont val="Inherit"/>
      </rPr>
      <t xml:space="preserve">, respectively, in connection with this matter. We have been and continue to be engaged in ongoing discussions with the U.S. Attorney's office and the Department of Justice in regard to the investigation. We are pursuing a negotiated resolution, which we believe will likely involve a misdemeanor criminal disposition under the Food, Drug &amp; Cosmetics Act. During the fourth quarter of fiscal 2014, we reduced our accrual by $6.7 million. After taking into account liabilities recorded for these matters, we believe the ultimate resolution of this matter should not have a material adverse effect on our financial conditions, results of operations, or liquidity. </t>
    </r>
  </si>
  <si>
    <r>
      <t xml:space="preserve">In addition to the investigation noted above, we were previously engaged in litigation against an insurance carrier to recover our settlement expenditures and defense costs associated with the peanut butter recall. During fiscal 2009, we recognized a charge of </t>
    </r>
    <r>
      <rPr>
        <sz val="10"/>
        <color rgb="FF000000"/>
        <rFont val="Inherit"/>
      </rPr>
      <t>$24.8 million</t>
    </r>
    <r>
      <rPr>
        <sz val="10"/>
        <color theme="1"/>
        <rFont val="Inherit"/>
      </rPr>
      <t xml:space="preserve"> in connection with the insurance coverage dispute. During the fourth quarter of fiscal 2013, we reached a settlement on the insurance dispute, pursuant to which we were paid </t>
    </r>
    <r>
      <rPr>
        <sz val="10"/>
        <color rgb="FF000000"/>
        <rFont val="Inherit"/>
      </rPr>
      <t>$25.0 million</t>
    </r>
    <r>
      <rPr>
        <sz val="10"/>
        <color theme="1"/>
        <rFont val="Inherit"/>
      </rPr>
      <t xml:space="preserve">, in addition to retaining the defense costs previously reimbursed to us. We recognized the </t>
    </r>
    <r>
      <rPr>
        <sz val="10"/>
        <color rgb="FF000000"/>
        <rFont val="Inherit"/>
      </rPr>
      <t>$25.0 million</t>
    </r>
    <r>
      <rPr>
        <sz val="10"/>
        <color theme="1"/>
        <rFont val="Inherit"/>
      </rPr>
      <t xml:space="preserve"> in income as a reduction to selling, general and administrative (SG&amp;A) expenses during fiscal 2013. In the fourth quarter of fiscal 2014, we received an additional reimbursement of settlement and defense costs of $3.5 million related to this matter, which was recognized in income as a reduction to SG&amp;A expenses.</t>
    </r>
  </si>
  <si>
    <r>
      <t xml:space="preserve">In June 2009, an accidental explosion occurred at our manufacturing facility in Garner, North Carolina. This facility was the primary production facility for our </t>
    </r>
    <r>
      <rPr>
        <i/>
        <sz val="10"/>
        <color theme="1"/>
        <rFont val="Inherit"/>
      </rPr>
      <t>Slim Jim</t>
    </r>
    <r>
      <rPr>
        <sz val="7"/>
        <color theme="1"/>
        <rFont val="Inherit"/>
      </rPr>
      <t>®</t>
    </r>
    <r>
      <rPr>
        <sz val="10"/>
        <color theme="1"/>
        <rFont val="Inherit"/>
      </rPr>
      <t xml:space="preserve">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our engineer and project manager at the site, filed a declaratory judgment action against us seeking indemnity for personal injury claims brought against it as a result of the accident. In the first quarter of fiscal 2012, our motion for summary judgment was granted and the suit was dismissed without prejudice on the basis that the suit was filed prematurely. In the third quarter of fiscal 2014, Jacobs Engineering Group Inc. refiled its action for indemnity. We will continue to defend this action vigorously. Any exposure in this case is expected to be limited to the applicable insurance deductible.</t>
    </r>
  </si>
  <si>
    <r>
      <t xml:space="preserve">In April 2010, an accidental explosion occurred at our flour milling facility in Chester, Illinois. </t>
    </r>
    <r>
      <rPr>
        <sz val="10"/>
        <color rgb="FF000000"/>
        <rFont val="Inherit"/>
      </rPr>
      <t>Two</t>
    </r>
    <r>
      <rPr>
        <sz val="10"/>
        <color theme="1"/>
        <rFont val="Inherit"/>
      </rPr>
      <t xml:space="preserve"> employees of a subcontractor and </t>
    </r>
    <r>
      <rPr>
        <sz val="10"/>
        <color rgb="FF000000"/>
        <rFont val="Inherit"/>
      </rPr>
      <t>one</t>
    </r>
    <r>
      <rPr>
        <sz val="10"/>
        <color theme="1"/>
        <rFont val="Inherit"/>
      </rPr>
      <t xml:space="preserve"> employee of the primary contractor, Westside Salvage ("Westside"), on the site at the time of the accident suffered injuries. Suit was initiated against Westside and the Company for personal injury claims. During the first quarter of fiscal 2013, a jury in Federal Court sitting in East St. Louis, Illinois, returned a verdict against the Company and Westside and in favor of the </t>
    </r>
    <r>
      <rPr>
        <sz val="10"/>
        <color rgb="FF000000"/>
        <rFont val="Inherit"/>
      </rPr>
      <t>three</t>
    </r>
    <r>
      <rPr>
        <sz val="10"/>
        <color theme="1"/>
        <rFont val="Inherit"/>
      </rPr>
      <t xml:space="preserve"> employees. The verdict was in the amount of </t>
    </r>
    <r>
      <rPr>
        <sz val="10"/>
        <color rgb="FF000000"/>
        <rFont val="Inherit"/>
      </rPr>
      <t>$77.5 million</t>
    </r>
    <r>
      <rPr>
        <sz val="10"/>
        <color theme="1"/>
        <rFont val="Inherit"/>
      </rPr>
      <t xml:space="preserve"> in compensatory damages apportioned between the Company and Westside and </t>
    </r>
    <r>
      <rPr>
        <sz val="10"/>
        <color rgb="FF000000"/>
        <rFont val="Inherit"/>
      </rPr>
      <t>$100.0 million</t>
    </r>
    <r>
      <rPr>
        <sz val="10"/>
        <color theme="1"/>
        <rFont val="Inherit"/>
      </rPr>
      <t xml:space="preserve"> in punitive damages against the Company. Post-trial motions were filed by the Company and the trial court reduced the punitive award by approximately </t>
    </r>
    <r>
      <rPr>
        <sz val="10"/>
        <color rgb="FF000000"/>
        <rFont val="Inherit"/>
      </rPr>
      <t>$7 million</t>
    </r>
    <r>
      <rPr>
        <sz val="10"/>
        <color theme="1"/>
        <rFont val="Inherit"/>
      </rPr>
      <t xml:space="preserve">. We filed an appeal with the Seventh Federal Circuit Court of Appeals on the verdict and the damages in the third quarter of fiscal 2013. The appeal was argued in the second quarter of fiscal 2014 and we are awaiting a decision. Any exposure in this case is expected to be limited to the applicable insurance deductible, for which an amount of </t>
    </r>
    <r>
      <rPr>
        <sz val="10"/>
        <color rgb="FF000000"/>
        <rFont val="Inherit"/>
      </rPr>
      <t>$3 million</t>
    </r>
    <r>
      <rPr>
        <sz val="10"/>
        <color theme="1"/>
        <rFont val="Inherit"/>
      </rPr>
      <t xml:space="preserve"> was accrued in a prior period.</t>
    </r>
  </si>
  <si>
    <t>Prior to our ownership of Ralcorp, a lawsuit was brought in the U.S. District Court for the Eastern District of Texas by Frito-Lay North America, Inc. against Ralcorp and Medallion Foods, Inc., a subsidiary of Ralcorp, alleging that certain products manufactured by Medallion infringed Frito-Lays' patents and trademarks and misappropriated trade secrets. After a jury trial during the fourth quarter of fiscal 2013, jurors delivered a verdict in favor of Medallion and Ralcorp on all claims. The matter has been resolved and the case concluded.</t>
  </si>
  <si>
    <t>We are a party to an agreement with a third party wherein we have rights to the use of certain intellectual property designed to assist the Company in improving the operating efficiency of its manufacturing operations.  In connection with this agreement, the Company is required to make yearly payments of $2.5 million to the third party. Beginning in fiscal 2015, the Company may be required to make additional payments to the third party based upon a contractual formula for manufacturing efficiencies achieved in applicable production facilities. Our best estimate of the required payment for fiscal 2015 is $6.0 million. If additional operating efficiencies are attained in future periods, the amount of the payments due to the third party could increase materially. The obligation to make such payments is contingent upon achievement of such operating efficiencies and accordingly, it is not currently possible to determine the ultimate amount of such payments. This agreement requires such contractual payments to occur each year from fiscal 2015 through March of fiscal 2021.   </t>
  </si>
  <si>
    <t>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in one of the estimates of the foregoing matters may occur in the future and, as noted, while unlikely, the lead paint matter could result in a material final judgment. Costs of legal services associated with the foregoing matters are recognized in earnings as services are provided.</t>
  </si>
  <si>
    <t>DERIVATIVE FINANCIAL INSTRUMENTS</t>
  </si>
  <si>
    <t>Derivative Instruments and Hedging Activities Disclosure [Abstract]</t>
  </si>
  <si>
    <t>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t>
  </si>
  <si>
    <r>
      <t xml:space="preserve">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t>
    </r>
    <r>
      <rPr>
        <sz val="10"/>
        <color rgb="FF000000"/>
        <rFont val="Inherit"/>
      </rPr>
      <t>36</t>
    </r>
    <r>
      <rPr>
        <sz val="10"/>
        <color theme="1"/>
        <rFont val="Inherit"/>
      </rPr>
      <t xml:space="preserve"> months. We may enter into longer-term economic hedges on particular commodities, if deemed appropriate. As of </t>
    </r>
    <r>
      <rPr>
        <sz val="10"/>
        <color rgb="FF000000"/>
        <rFont val="Inherit"/>
      </rPr>
      <t>May 25, 2014</t>
    </r>
    <r>
      <rPr>
        <sz val="10"/>
        <color theme="1"/>
        <rFont val="Inherit"/>
      </rPr>
      <t>, we had economically hedged certain portions of our anticipated consumption of commodity inputs using derivative instruments with expiration dates through December 2015.</t>
    </r>
  </si>
  <si>
    <r>
      <t xml:space="preserve">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t>
    </r>
    <r>
      <rPr>
        <sz val="10"/>
        <color rgb="FF000000"/>
        <rFont val="Inherit"/>
      </rPr>
      <t>May 25, 2014</t>
    </r>
    <r>
      <rPr>
        <sz val="10"/>
        <color theme="1"/>
        <rFont val="Inherit"/>
      </rPr>
      <t>, we had economically hedged certain portions of our foreign currency risk in anticipated transactions using derivative instruments with expiration dates through July 2017.</t>
    </r>
  </si>
  <si>
    <t>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t>
  </si>
  <si>
    <t>Derivatives Designated as Cash Flow Hedges</t>
  </si>
  <si>
    <t xml:space="preserve">During 2011, we entered into interest rate swap contracts to hedge the interest rate risk related to our forecasted issuance of long-term debt in April 2014 (based on the anticipated refinancing of the senior long-term debt maturing at that time). We designated these interest rate swaps as cash flow hedges of the forecasted interest payments related to this anticipated debt issuance and recorded the unrealized loss in accumulated other comprehensive loss. In the third quarter of fiscal 2014, we determined that we would not issue long-term debt to refinance the debt maturing in April 2014. Accordingly, we recognized a charge to earnings, within selling, general and administrative expenses, of $54.9 million in fiscal 2014. </t>
  </si>
  <si>
    <r>
      <t xml:space="preserve">During fiscal 2013, we entered into interest rate swap contracts to hedge a portion of the interest rate risk related to our issuance of long-term debt to partially finance the acquisition of Ralcorp. We settled these contracts during the third quarter of fiscal 2013 resulting in a deferred gain of $4.2 million on senior notes maturing in 2043 and a deferred loss of $2.0 million on senior notes maturing in 2023, both recognized in accumulated other comprehensive loss. These amounts are being amortized as a component of net interest expense over the lives of the related debt instruments. The unamortized amounts of the deferred gain and deferred loss at </t>
    </r>
    <r>
      <rPr>
        <sz val="10"/>
        <color rgb="FF000000"/>
        <rFont val="Inherit"/>
      </rPr>
      <t>May 25, 2014</t>
    </r>
    <r>
      <rPr>
        <sz val="10"/>
        <color theme="1"/>
        <rFont val="Inherit"/>
      </rPr>
      <t xml:space="preserve"> were </t>
    </r>
    <r>
      <rPr>
        <sz val="10"/>
        <color rgb="FF000000"/>
        <rFont val="Inherit"/>
      </rPr>
      <t>$3.9 million</t>
    </r>
    <r>
      <rPr>
        <sz val="10"/>
        <color theme="1"/>
        <rFont val="Inherit"/>
      </rPr>
      <t xml:space="preserve"> and $1.8 million, respectively.</t>
    </r>
  </si>
  <si>
    <t>Derivatives Designated as Fair Value Hedges</t>
  </si>
  <si>
    <t>During fiscal 2010, we entered into interest rate swap contracts to hedge the fair value of certain of our senior long-term debt instruments maturing in fiscal 2012 and 2014. We designated these interest rate swap contracts as fair value hedges of the debt instruments.</t>
  </si>
  <si>
    <r>
      <t xml:space="preserve">During fiscal 2011, we terminated these interest rate swap contracts and received proceeds of </t>
    </r>
    <r>
      <rPr>
        <sz val="10"/>
        <color rgb="FF000000"/>
        <rFont val="Inherit"/>
      </rPr>
      <t>$31.5 million</t>
    </r>
    <r>
      <rPr>
        <sz val="10"/>
        <color theme="1"/>
        <rFont val="Inherit"/>
      </rPr>
      <t>. The cumulative adjustment to the fair value of the debt instruments being hedged was included in long-term debt and was amortized as a reduction of interest expense over the remaining lives of the debt instruments through fiscal 2014.</t>
    </r>
  </si>
  <si>
    <t>During fiscal 2014, we entered into interest rate swap contracts to hedge the fair value of certain of our senior long-term debt instruments maturing in fiscal 2019 and 2020, effectively converting interest on this debt from fixed rate to floating rate. We designated these interest rate swap contracts as fair value hedges of the debt instruments. The notional amount of the interest rate derivatives outstanding at May 25, 2014 was $500.0 million.</t>
  </si>
  <si>
    <t xml:space="preserve">Changes in fair value of such derivative instruments are immediately recognized in earnings along with changes in the fair value of the items being hedged (based solely on the change in the benchmark interest rate). In fiscal 2014, we recognized a gain of $9.1 million representing the fair value of the interest rate swap contracts and a loss of $6.8 million representing the change in fair value of the related senior long-term debt. Of these offsetting gains and losses, net gains of $2.3 million are classified within selling, general and administrative expenses. </t>
  </si>
  <si>
    <t>The entire change in fair value of the derivative instruments was included in our assessment of hedge effectiveness.</t>
  </si>
  <si>
    <t>Economic Hedges of Forecasted Cash Flows</t>
  </si>
  <si>
    <t>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t>
  </si>
  <si>
    <t>Economic Hedges of Fair Values — Foreign Currency Exchange Rate Risk</t>
  </si>
  <si>
    <t>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t>
  </si>
  <si>
    <t>Derivative Activity in Our Milling Operations</t>
  </si>
  <si>
    <t>We also use derivative instruments within our milling operations, which are part of the Commercial Foods segment. Derivative instruments used to economically hedge commodity inventories and forward purchase and sales contracts within the milling operations are marked-to-market such that realized and unrealized gains and losses are immediately included in operating results. The underlying inventory and forward contracts being hedged are also marked-to-market with changes in market value recognized immediately in operating results.</t>
  </si>
  <si>
    <r>
      <t xml:space="preserve">For commodity derivative trading activities within our milling operations that are not intended to mitigate commodity input cost risk, derivative instruments are marked-to-market each period with gains and losses included in net sales of the Commercial Foods segment. Net derivative losses from trading activities of </t>
    </r>
    <r>
      <rPr>
        <sz val="10"/>
        <color rgb="FF000000"/>
        <rFont val="Inherit"/>
      </rPr>
      <t>$6.3 million</t>
    </r>
    <r>
      <rPr>
        <sz val="10"/>
        <color theme="1"/>
        <rFont val="Inherit"/>
      </rPr>
      <t xml:space="preserve">, </t>
    </r>
    <r>
      <rPr>
        <sz val="10"/>
        <color rgb="FF000000"/>
        <rFont val="Inherit"/>
      </rPr>
      <t>$11.5 million</t>
    </r>
    <r>
      <rPr>
        <sz val="10"/>
        <color theme="1"/>
        <rFont val="Inherit"/>
      </rPr>
      <t xml:space="preserve">, and </t>
    </r>
    <r>
      <rPr>
        <sz val="10"/>
        <color rgb="FF000000"/>
        <rFont val="Inherit"/>
      </rPr>
      <t>$6.4 million</t>
    </r>
    <r>
      <rPr>
        <sz val="10"/>
        <color theme="1"/>
        <rFont val="Inherit"/>
      </rPr>
      <t xml:space="preserve"> were included in the results of operations for the Commercial Foods segment for fiscal years 2014, 2013, and 2012, respectively.</t>
    </r>
  </si>
  <si>
    <r>
      <t xml:space="preserve">All derivative instruments are recognized on the Consolidated Balance Sheets at fair value. The fair value of derivative assets is recognized within prepaid expenses and other current assets, while the fair value of derivative liabilities is recognized within other accrued liabilities. In accordance with generally accepted accounting principles, we offset certain derivative asset and liability balances, as well as certain amounts representing rights to reclaim cash collateral and obligations to return cash collateral, where master netting agreements provide for legal right of setoff. At </t>
    </r>
    <r>
      <rPr>
        <sz val="10"/>
        <color rgb="FF000000"/>
        <rFont val="Inherit"/>
      </rPr>
      <t>May 25, 2014</t>
    </r>
    <r>
      <rPr>
        <sz val="10"/>
        <color theme="1"/>
        <rFont val="Inherit"/>
      </rPr>
      <t xml:space="preserve">, $6.2 million, representing an obligation to return cash collateral, was included in other accrued liabilities, and, at </t>
    </r>
    <r>
      <rPr>
        <sz val="10"/>
        <color rgb="FF000000"/>
        <rFont val="Inherit"/>
      </rPr>
      <t>May 26, 2013</t>
    </r>
    <r>
      <rPr>
        <sz val="10"/>
        <color theme="1"/>
        <rFont val="Inherit"/>
      </rPr>
      <t xml:space="preserve">, </t>
    </r>
    <r>
      <rPr>
        <sz val="10"/>
        <color rgb="FF000000"/>
        <rFont val="Inherit"/>
      </rPr>
      <t>$10.2 million</t>
    </r>
    <r>
      <rPr>
        <sz val="10"/>
        <color theme="1"/>
        <rFont val="Inherit"/>
      </rPr>
      <t>, representing a right to reclaim cash collateral, was included in prepaid expenses and other current assets in our Consolidated Balance Sheets.</t>
    </r>
  </si>
  <si>
    <t>Derivative assets and liabilities and amounts representing a right to reclaim cash collateral or obligation to return cash collateral were reflected in our Consolidated Balance Sheets as follows:</t>
  </si>
  <si>
    <r>
      <t xml:space="preserve">The following table presents our derivative assets and liabilities, at </t>
    </r>
    <r>
      <rPr>
        <sz val="10"/>
        <color rgb="FF000000"/>
        <rFont val="Inherit"/>
      </rPr>
      <t>May 25, 2014</t>
    </r>
    <r>
      <rPr>
        <sz val="10"/>
        <color theme="1"/>
        <rFont val="Inherit"/>
      </rPr>
      <t>, on a gross basis, prior to the setoff of $17.6 million to total derivative assets and $11.4 million to total derivative liabilities where legal right of setoff existed:</t>
    </r>
  </si>
  <si>
    <t>Derivative Assets</t>
  </si>
  <si>
    <t>Derivative Liabilities</t>
  </si>
  <si>
    <t>Balance Sheet</t>
  </si>
  <si>
    <t>Location</t>
  </si>
  <si>
    <t>Fair Value</t>
  </si>
  <si>
    <t>Interest rate contracts</t>
  </si>
  <si>
    <t>Total derivatives designated as hedging instruments</t>
  </si>
  <si>
    <t>Commodity contracts</t>
  </si>
  <si>
    <t>Foreign exchange contracts</t>
  </si>
  <si>
    <t>Total derivatives not designated as hedging instruments</t>
  </si>
  <si>
    <t>Total derivatives</t>
  </si>
  <si>
    <r>
      <t xml:space="preserve">The following table presents our derivative assets and liabilities, at </t>
    </r>
    <r>
      <rPr>
        <sz val="10"/>
        <color rgb="FF000000"/>
        <rFont val="Inherit"/>
      </rPr>
      <t>May 26, 2013</t>
    </r>
    <r>
      <rPr>
        <sz val="10"/>
        <color theme="1"/>
        <rFont val="Inherit"/>
      </rPr>
      <t>, on a gross basis, prior to the setoff of $12.5 million to total derivative assets and $22.7 million to total derivative liabilities where legal right of setoff existed:</t>
    </r>
  </si>
  <si>
    <t>The location and amount of gains (losses) from derivatives not designated as hedging instruments in our Consolidated Statements of Earnings were as follows:</t>
  </si>
  <si>
    <t>For the Fiscal Year Ended May 25, 2014</t>
  </si>
  <si>
    <t>Derivatives Not Designated as Hedging Instruments</t>
  </si>
  <si>
    <t>Location in Consolidated Statement of Earnings of</t>
  </si>
  <si>
    <t>Gain (Loss) Recognized  on Derivatives</t>
  </si>
  <si>
    <t>Amount of Gain (Loss)</t>
  </si>
  <si>
    <t>Recognized on Derivatives</t>
  </si>
  <si>
    <t>in Consolidated</t>
  </si>
  <si>
    <t>Statement of Earnings</t>
  </si>
  <si>
    <t>(6.3</t>
  </si>
  <si>
    <t>Selling, general and administrative expense</t>
  </si>
  <si>
    <t>(54.9</t>
  </si>
  <si>
    <t>Total gain from derivative instruments not designated as hedging instruments</t>
  </si>
  <si>
    <t>For the Fiscal Year Ended May 26, 2013</t>
  </si>
  <si>
    <t>Gain (Loss) Recognized on Derivatives</t>
  </si>
  <si>
    <t>(11.5</t>
  </si>
  <si>
    <t>For the Fiscal Year Ended May 27, 2012</t>
  </si>
  <si>
    <t>(6.4</t>
  </si>
  <si>
    <r>
      <t xml:space="preserve">As of </t>
    </r>
    <r>
      <rPr>
        <sz val="10"/>
        <color rgb="FF000000"/>
        <rFont val="Inherit"/>
      </rPr>
      <t>May 25, 2014</t>
    </r>
    <r>
      <rPr>
        <sz val="10"/>
        <color theme="1"/>
        <rFont val="Inherit"/>
      </rPr>
      <t xml:space="preserve">, our open commodity contracts had a notional value (defined as notional quantity times market value per notional quantity unit) of </t>
    </r>
    <r>
      <rPr>
        <sz val="10"/>
        <color rgb="FF000000"/>
        <rFont val="Inherit"/>
      </rPr>
      <t>$1.5 billion</t>
    </r>
    <r>
      <rPr>
        <sz val="10"/>
        <color theme="1"/>
        <rFont val="Inherit"/>
      </rPr>
      <t xml:space="preserve"> and </t>
    </r>
    <r>
      <rPr>
        <sz val="10"/>
        <color rgb="FF000000"/>
        <rFont val="Inherit"/>
      </rPr>
      <t>$1.6 billion</t>
    </r>
    <r>
      <rPr>
        <sz val="10"/>
        <color theme="1"/>
        <rFont val="Inherit"/>
      </rPr>
      <t xml:space="preserve"> for purchase and sales contracts, respectively. As of </t>
    </r>
    <r>
      <rPr>
        <sz val="10"/>
        <color rgb="FF000000"/>
        <rFont val="Inherit"/>
      </rPr>
      <t>May 26, 2013</t>
    </r>
    <r>
      <rPr>
        <sz val="10"/>
        <color theme="1"/>
        <rFont val="Inherit"/>
      </rPr>
      <t xml:space="preserve">, our open commodity contracts had a notional value of </t>
    </r>
    <r>
      <rPr>
        <sz val="10"/>
        <color rgb="FF000000"/>
        <rFont val="Inherit"/>
      </rPr>
      <t>$1.8 billion</t>
    </r>
    <r>
      <rPr>
        <sz val="10"/>
        <color theme="1"/>
        <rFont val="Inherit"/>
      </rPr>
      <t xml:space="preserve"> and </t>
    </r>
    <r>
      <rPr>
        <sz val="10"/>
        <color rgb="FF000000"/>
        <rFont val="Inherit"/>
      </rPr>
      <t>$1.5 billion</t>
    </r>
    <r>
      <rPr>
        <sz val="10"/>
        <color theme="1"/>
        <rFont val="Inherit"/>
      </rPr>
      <t xml:space="preserve"> for purchase and sales contracts, respectively. The notional amount of our foreign currency forward and cross currency swap contracts as of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was </t>
    </r>
    <r>
      <rPr>
        <sz val="10"/>
        <color rgb="FF000000"/>
        <rFont val="Inherit"/>
      </rPr>
      <t>$170.1 million</t>
    </r>
    <r>
      <rPr>
        <sz val="10"/>
        <color theme="1"/>
        <rFont val="Inherit"/>
      </rPr>
      <t xml:space="preserve"> and </t>
    </r>
    <r>
      <rPr>
        <sz val="10"/>
        <color rgb="FF000000"/>
        <rFont val="Inherit"/>
      </rPr>
      <t>$359.0 million</t>
    </r>
    <r>
      <rPr>
        <sz val="10"/>
        <color theme="1"/>
        <rFont val="Inherit"/>
      </rPr>
      <t xml:space="preserve">, respectively. </t>
    </r>
  </si>
  <si>
    <t>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t>
  </si>
  <si>
    <r>
      <t xml:space="preserve">At </t>
    </r>
    <r>
      <rPr>
        <sz val="10"/>
        <color rgb="FF000000"/>
        <rFont val="Inherit"/>
      </rPr>
      <t>May 25, 2014</t>
    </r>
    <r>
      <rPr>
        <sz val="10"/>
        <color theme="1"/>
        <rFont val="Inherit"/>
      </rPr>
      <t xml:space="preserve">, the maximum amount of loss due to the credit risk of the counterparties, had the counterparties failed to perform according to the terms of the contracts, was </t>
    </r>
    <r>
      <rPr>
        <sz val="10"/>
        <color rgb="FF000000"/>
        <rFont val="Inherit"/>
      </rPr>
      <t>$68.0 million</t>
    </r>
    <r>
      <rPr>
        <sz val="10"/>
        <color theme="1"/>
        <rFont val="Inherit"/>
      </rPr>
      <t>.</t>
    </r>
  </si>
  <si>
    <t>PENSION AND POSTRETIREMENT BENEFITS</t>
  </si>
  <si>
    <t>Compensation and Retirement Disclosure [Abstract]</t>
  </si>
  <si>
    <t>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Effective August 1, 2013, our defined benefit pension plan for eligible salaried employees was closed to new hire salaried employees. New hire salaried employees will generally be eligible to participate in our defined contribution plan.</t>
  </si>
  <si>
    <t>We recognize the funded status of our plans and other benefits in the Consolidated Balance Sheets. For our plans, we also recognize as a component of accumulated other comprehensive loss, the net of tax results of the actuarial gains or losses within the corridor and prior service costs or credits that arise during the period but are not recognized in net periodic benefit cost. For our other benefi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t>
  </si>
  <si>
    <r>
      <t xml:space="preserve">During fiscal 2012, we amended certain of our postretirement benefit plans to incorporate design changes. As a result of the plan amendments, we remeasured our postretirement obligation at September 8, 2011. The discount rate used to measure the other postretirement benefits obligation at September 8, 2011 was </t>
    </r>
    <r>
      <rPr>
        <sz val="10"/>
        <color rgb="FF000000"/>
        <rFont val="Inherit"/>
      </rPr>
      <t>4.3%</t>
    </r>
    <r>
      <rPr>
        <sz val="10"/>
        <color theme="1"/>
        <rFont val="Inherit"/>
      </rPr>
      <t xml:space="preserve"> compared to the May 29, 2011 discount rate of </t>
    </r>
    <r>
      <rPr>
        <sz val="10"/>
        <color rgb="FF000000"/>
        <rFont val="Inherit"/>
      </rPr>
      <t>4.9%</t>
    </r>
    <r>
      <rPr>
        <sz val="10"/>
        <color theme="1"/>
        <rFont val="Inherit"/>
      </rPr>
      <t xml:space="preserve">. All other significant assumptions remained unchanged from the May 29, 2011 measurement date. Calculated gains of </t>
    </r>
    <r>
      <rPr>
        <sz val="10"/>
        <color rgb="FF000000"/>
        <rFont val="Inherit"/>
      </rPr>
      <t>$27.6 million</t>
    </r>
    <r>
      <rPr>
        <sz val="10"/>
        <color theme="1"/>
        <rFont val="Inherit"/>
      </rPr>
      <t xml:space="preserve"> as a result of the remeasurement, primarily due to favorable plan amendments, were recognized as a credit to other comprehensive loss. As a result of these plan amendments, our net expense related to these plans was reduced by approximately </t>
    </r>
    <r>
      <rPr>
        <sz val="10"/>
        <color rgb="FF000000"/>
        <rFont val="Inherit"/>
      </rPr>
      <t>$5.2 million</t>
    </r>
    <r>
      <rPr>
        <sz val="10"/>
        <color theme="1"/>
        <rFont val="Inherit"/>
      </rPr>
      <t xml:space="preserve"> during fiscal 2012.</t>
    </r>
  </si>
  <si>
    <r>
      <t xml:space="preserve">The changes in benefit obligations and plan asset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are presented in the following table.</t>
    </r>
  </si>
  <si>
    <t>Pension Benefits</t>
  </si>
  <si>
    <t>Other Benefits</t>
  </si>
  <si>
    <t>Change in Benefit Obligation</t>
  </si>
  <si>
    <t>Benefit obligation at beginning of year</t>
  </si>
  <si>
    <t>Service cost</t>
  </si>
  <si>
    <t>Interest cost</t>
  </si>
  <si>
    <t>Plan participants’ contributions</t>
  </si>
  <si>
    <t>Amendments</t>
  </si>
  <si>
    <t>(5.7</t>
  </si>
  <si>
    <t>Actuarial loss</t>
  </si>
  <si>
    <t>(4.6</t>
  </si>
  <si>
    <t>Special termination benefits</t>
  </si>
  <si>
    <t>Curtailments</t>
  </si>
  <si>
    <t>Benefits paid</t>
  </si>
  <si>
    <t>(159.5</t>
  </si>
  <si>
    <t>(147.8</t>
  </si>
  <si>
    <t>(25.1</t>
  </si>
  <si>
    <t>(27.2</t>
  </si>
  <si>
    <t>Business combinations</t>
  </si>
  <si>
    <t>Benefit obligation at end of year</t>
  </si>
  <si>
    <t>Change in Plan Assets</t>
  </si>
  <si>
    <t>Fair value of plan assets at beginning of year</t>
  </si>
  <si>
    <t>Actual return on plan assets</t>
  </si>
  <si>
    <t>Employer contributions</t>
  </si>
  <si>
    <t>Investment and administrative expenses</t>
  </si>
  <si>
    <t>(16.5</t>
  </si>
  <si>
    <t>Fair value of plan assets at end of year</t>
  </si>
  <si>
    <r>
      <t xml:space="preserve">The funded status and amounts recognized in our Consolidated Balance Sheet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were:</t>
    </r>
  </si>
  <si>
    <t>Funded Status</t>
  </si>
  <si>
    <t>(433.0</t>
  </si>
  <si>
    <t>(474.2</t>
  </si>
  <si>
    <t>(283.2</t>
  </si>
  <si>
    <t>(302.7</t>
  </si>
  <si>
    <t>Amounts Recognized in Consolidated Balance Sheets</t>
  </si>
  <si>
    <t>(10.0</t>
  </si>
  <si>
    <t>(9.6</t>
  </si>
  <si>
    <t>(25.0</t>
  </si>
  <si>
    <t>(25.6</t>
  </si>
  <si>
    <t>(441.8</t>
  </si>
  <si>
    <t>(471.2</t>
  </si>
  <si>
    <t>(258.2</t>
  </si>
  <si>
    <t>(277.1</t>
  </si>
  <si>
    <t>Net Amount Recognized</t>
  </si>
  <si>
    <t>Amounts Recognized in Accumulated Other Comprehensive (Income) Loss (Pre-tax)</t>
  </si>
  <si>
    <t>Actuarial net loss</t>
  </si>
  <si>
    <t>Net prior service cost (benefit)</t>
  </si>
  <si>
    <t>(29.6</t>
  </si>
  <si>
    <t>(31.1</t>
  </si>
  <si>
    <t>Weighted-Average Actuarial Assumptions Used to Determine Benefit Obligations at May 25, 2014 and May 26, 2013</t>
  </si>
  <si>
    <t>Discount rate</t>
  </si>
  <si>
    <t>%</t>
  </si>
  <si>
    <t>Long-term rate of compensation increase</t>
  </si>
  <si>
    <t>N/A</t>
  </si>
  <si>
    <r>
      <t xml:space="preserve">The accumulated benefit obligation for all defined benefit pension plans was </t>
    </r>
    <r>
      <rPr>
        <sz val="10"/>
        <color rgb="FF000000"/>
        <rFont val="Inherit"/>
      </rPr>
      <t>$3.9 billion</t>
    </r>
    <r>
      <rPr>
        <sz val="10"/>
        <color theme="1"/>
        <rFont val="Inherit"/>
      </rPr>
      <t xml:space="preserve"> and </t>
    </r>
    <r>
      <rPr>
        <sz val="10"/>
        <color rgb="FF000000"/>
        <rFont val="Inherit"/>
      </rPr>
      <t>$3.7 billion</t>
    </r>
    <r>
      <rPr>
        <sz val="10"/>
        <color theme="1"/>
        <rFont val="Inherit"/>
      </rPr>
      <t xml:space="preserve"> at </t>
    </r>
    <r>
      <rPr>
        <sz val="10"/>
        <color rgb="FF000000"/>
        <rFont val="Inherit"/>
      </rPr>
      <t>May 25, 2014</t>
    </r>
    <r>
      <rPr>
        <sz val="10"/>
        <color theme="1"/>
        <rFont val="Inherit"/>
      </rPr>
      <t xml:space="preserve"> and </t>
    </r>
    <r>
      <rPr>
        <sz val="10"/>
        <color rgb="FF000000"/>
        <rFont val="Inherit"/>
      </rPr>
      <t>May 26, 2013</t>
    </r>
    <r>
      <rPr>
        <sz val="10"/>
        <color theme="1"/>
        <rFont val="Inherit"/>
      </rPr>
      <t>, respectively.</t>
    </r>
  </si>
  <si>
    <r>
      <t xml:space="preserve">The projected benefit obligation, accumulated benefit obligation, and fair value of plan assets for pension plans with accumulated benefit obligations in excess of plan asset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were:</t>
    </r>
  </si>
  <si>
    <t>Projected benefit obligation</t>
  </si>
  <si>
    <t>Accumulated benefit obligation</t>
  </si>
  <si>
    <t>Fair value of plan assets</t>
  </si>
  <si>
    <t>Components of pension benefit and other postretirement benefit costs included:</t>
  </si>
  <si>
    <t>Expected return on plan assets</t>
  </si>
  <si>
    <t>(252.9</t>
  </si>
  <si>
    <t>(216.4</t>
  </si>
  <si>
    <t>(196.0</t>
  </si>
  <si>
    <t>Amortization of prior service cost (benefit)</t>
  </si>
  <si>
    <t>(7.2</t>
  </si>
  <si>
    <t>(13.6</t>
  </si>
  <si>
    <t>Recognized net actuarial loss</t>
  </si>
  <si>
    <t>Curtailment loss</t>
  </si>
  <si>
    <t>Benefit cost — Company plans</t>
  </si>
  <si>
    <t>(5.9</t>
  </si>
  <si>
    <t>Pension benefit cost — multi-employer plans</t>
  </si>
  <si>
    <t>Total benefit cost</t>
  </si>
  <si>
    <t>Other changes in plan assets and benefit obligations recognized in other comprehensive (income) loss were:</t>
  </si>
  <si>
    <t>Net actuarial (gain) loss</t>
  </si>
  <si>
    <t>(12.7</t>
  </si>
  <si>
    <t>(110.2</t>
  </si>
  <si>
    <t>(4.9</t>
  </si>
  <si>
    <t>(7.7</t>
  </si>
  <si>
    <t>Amortization of prior service (cost) benefit</t>
  </si>
  <si>
    <t>(3.8</t>
  </si>
  <si>
    <t>(3.6</t>
  </si>
  <si>
    <t>(6.7</t>
  </si>
  <si>
    <t>Net amount recognized</t>
  </si>
  <si>
    <t>(111.4</t>
  </si>
  <si>
    <t>(10.1</t>
  </si>
  <si>
    <t>(5.4</t>
  </si>
  <si>
    <t>Weighted-Average Actuarial Assumptions Used to Determine Net Expense</t>
  </si>
  <si>
    <t>Long-term rate of return on plan assets</t>
  </si>
  <si>
    <t>We amortize prior service cost for our pension plans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t>
  </si>
  <si>
    <t>The amounts in accumulated other comprehensive income (loss) expected to be recognized as components of net expense during the next year are as follows:</t>
  </si>
  <si>
    <t>Pension Benefits</t>
  </si>
  <si>
    <t>Other Benefits</t>
  </si>
  <si>
    <t>Prior service cost (benefit)</t>
  </si>
  <si>
    <t>(7.9</t>
  </si>
  <si>
    <t>Net actuarial loss</t>
  </si>
  <si>
    <t>NA</t>
  </si>
  <si>
    <t>Plan Assets</t>
  </si>
  <si>
    <r>
      <t xml:space="preserve">The fair value of plan assets, summarized by level within the fair value hierarchy described in Note 19, as of </t>
    </r>
    <r>
      <rPr>
        <sz val="10"/>
        <color rgb="FF000000"/>
        <rFont val="Inherit"/>
      </rPr>
      <t>May 25, 2014</t>
    </r>
    <r>
      <rPr>
        <sz val="10"/>
        <color theme="1"/>
        <rFont val="Inherit"/>
      </rPr>
      <t>, were as follows:</t>
    </r>
  </si>
  <si>
    <t>Level 1</t>
  </si>
  <si>
    <t>Level 2</t>
  </si>
  <si>
    <t>Level 3</t>
  </si>
  <si>
    <t>Equity securities:</t>
  </si>
  <si>
    <t>U.S. equity securities</t>
  </si>
  <si>
    <t>International equity securities</t>
  </si>
  <si>
    <t>Fixed income securities:</t>
  </si>
  <si>
    <t>Government bonds</t>
  </si>
  <si>
    <t>Corporate bonds</t>
  </si>
  <si>
    <t>Mortgage-backed bonds</t>
  </si>
  <si>
    <t>Real estate funds</t>
  </si>
  <si>
    <t>Multi-strategy hedge funds</t>
  </si>
  <si>
    <t>Private equity funds</t>
  </si>
  <si>
    <t>Master limited partnerships</t>
  </si>
  <si>
    <t>Private natural resources fund</t>
  </si>
  <si>
    <t>Net receivables for unsettled transactions</t>
  </si>
  <si>
    <r>
      <t xml:space="preserve">The fair value of plan assets, summarized by level within the fair value hierarchy described in Note 19, as of </t>
    </r>
    <r>
      <rPr>
        <sz val="10"/>
        <color rgb="FF000000"/>
        <rFont val="Inherit"/>
      </rPr>
      <t>May 26, 2013</t>
    </r>
    <r>
      <rPr>
        <sz val="10"/>
        <color theme="1"/>
        <rFont val="Inherit"/>
      </rPr>
      <t>, were as follows:</t>
    </r>
  </si>
  <si>
    <t>Private natural resources funds</t>
  </si>
  <si>
    <t>Level 1 assets are valued based on quoted prices in active markets for identical securities. The majority of the Level 1 assets listed above include the common stock of both U.S. and international companies, mutual funds, master limited partnership units, and real estate investment trusts, all of which are actively traded and priced in the market. Level 2 assets are valued based on other significant observable inputs including quoted prices for similar securities, yield curves, indices, etc. The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 Level 3 assets are those where the fair value is determined based on unobservable inputs. The Level 3 assets listed above consist of alternative investments where active market pricing is not readily available and, as such, we use net asset values as an estimate of fair value as a practical expedient. For real estate funds, the value is based on the net asset value provided by the investment manager who uses market data and independent third party appraisals to determine fair market value. For the multi-strategy hedge funds, the value is based on the net asset values provided by a third party administrator. For private equity and private energy funds, the investment manager provides the valuation using, among other things, comparable transactions, comparable public company data, discounted cash flow analysis, and market conditions.</t>
  </si>
  <si>
    <r>
      <t xml:space="preserve">Level 3 investments are generally considered long-term in nature with varying redemption availability. Certain of our Level 3 investments, with a fair value of approximately </t>
    </r>
    <r>
      <rPr>
        <sz val="10"/>
        <color rgb="FF000000"/>
        <rFont val="Inherit"/>
      </rPr>
      <t>$635.4 million</t>
    </r>
    <r>
      <rPr>
        <sz val="10"/>
        <color theme="1"/>
        <rFont val="Inherit"/>
      </rPr>
      <t xml:space="preserve"> as of </t>
    </r>
    <r>
      <rPr>
        <sz val="10"/>
        <color rgb="FF000000"/>
        <rFont val="Inherit"/>
      </rPr>
      <t>May 25, 2014</t>
    </r>
    <r>
      <rPr>
        <sz val="10"/>
        <color theme="1"/>
        <rFont val="Inherit"/>
      </rPr>
      <t xml:space="preserve">, have the ability to impose customary redemption gates which may further restrict or limit the redemption of invested funds therein. As of </t>
    </r>
    <r>
      <rPr>
        <sz val="10"/>
        <color rgb="FF000000"/>
        <rFont val="Inherit"/>
      </rPr>
      <t>May 25, 2014</t>
    </r>
    <r>
      <rPr>
        <sz val="10"/>
        <color theme="1"/>
        <rFont val="Inherit"/>
      </rPr>
      <t xml:space="preserve">, Level 3 investments with a fair value of </t>
    </r>
    <r>
      <rPr>
        <sz val="10"/>
        <color rgb="FF000000"/>
        <rFont val="Inherit"/>
      </rPr>
      <t>$2.2</t>
    </r>
    <r>
      <rPr>
        <sz val="10"/>
        <color theme="1"/>
        <rFont val="Inherit"/>
      </rPr>
      <t xml:space="preserve"> million have imposed such gates.</t>
    </r>
  </si>
  <si>
    <r>
      <t xml:space="preserve">As of </t>
    </r>
    <r>
      <rPr>
        <sz val="10"/>
        <color rgb="FF000000"/>
        <rFont val="Inherit"/>
      </rPr>
      <t>May 25, 2014</t>
    </r>
    <r>
      <rPr>
        <sz val="10"/>
        <color theme="1"/>
        <rFont val="Inherit"/>
      </rPr>
      <t xml:space="preserve">, we have unfunded commitments for additional investments of </t>
    </r>
    <r>
      <rPr>
        <sz val="10"/>
        <color rgb="FF000000"/>
        <rFont val="Inherit"/>
      </rPr>
      <t>$38.6</t>
    </r>
    <r>
      <rPr>
        <sz val="10"/>
        <color theme="1"/>
        <rFont val="Inherit"/>
      </rPr>
      <t xml:space="preserve"> million in the private equity funds, </t>
    </r>
    <r>
      <rPr>
        <sz val="10"/>
        <color rgb="FF000000"/>
        <rFont val="Inherit"/>
      </rPr>
      <t>$27.6</t>
    </r>
    <r>
      <rPr>
        <sz val="10"/>
        <color theme="1"/>
        <rFont val="Inherit"/>
      </rPr>
      <t xml:space="preserve"> million in the private energy funds, and </t>
    </r>
    <r>
      <rPr>
        <sz val="10"/>
        <color rgb="FF000000"/>
        <rFont val="Inherit"/>
      </rPr>
      <t>$80.0</t>
    </r>
    <r>
      <rPr>
        <sz val="10"/>
        <color theme="1"/>
        <rFont val="Inherit"/>
      </rPr>
      <t xml:space="preserve"> million in real estate funds. We expect unfunded commitments to be funded from plan assets rather than the general assets of the Company.</t>
    </r>
  </si>
  <si>
    <t>To develop the expected long-term rate of return on plan assets assumption for the pension plans, we consider the current asset allocation strategy, the historical investment performance, and the expectations for future returns of each asset class.</t>
  </si>
  <si>
    <t>Our pension plan weighted-average asset allocations and our target asset allocations, by asset category were as follows:</t>
  </si>
  <si>
    <t>Target</t>
  </si>
  <si>
    <t>Allocation</t>
  </si>
  <si>
    <t>Equity securities</t>
  </si>
  <si>
    <t>Debt securities</t>
  </si>
  <si>
    <t>Private equity</t>
  </si>
  <si>
    <t>The Company’s investment strategy reflects the expectation that equity securities and multi-strategy hedge funds will outperform debt securities over the long term. Assets are invested in a prudent manner to maintain the security of funds while maximizing returns within the Company’s Investment Policy guidelines. The strategy is implemented utilizing indexed and actively managed assets from the categories listed.</t>
  </si>
  <si>
    <t>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t>
  </si>
  <si>
    <r>
      <t> </t>
    </r>
    <r>
      <rPr>
        <sz val="10"/>
        <color theme="1"/>
        <rFont val="Inherit"/>
      </rPr>
      <t>Other investments are primarily made up of cash and master limited partnerships.</t>
    </r>
  </si>
  <si>
    <t>Level 3 Gains and Losses</t>
  </si>
  <si>
    <t>The change in the fair value of the plan’s Level 3 assets is summarized as follows:</t>
  </si>
  <si>
    <t>Realized Gains (Losses)</t>
  </si>
  <si>
    <t>Gains (Losses)</t>
  </si>
  <si>
    <t>Net, Purchases and Sales</t>
  </si>
  <si>
    <t>(9.0</t>
  </si>
  <si>
    <t>Private natural resources</t>
  </si>
  <si>
    <t>May 27, 2012</t>
  </si>
  <si>
    <t>Business Combination</t>
  </si>
  <si>
    <t>(2.2</t>
  </si>
  <si>
    <t>(21.9</t>
  </si>
  <si>
    <t>Assumed health care cost trend rates have a significant effect on the benefit obligation of the postretirement plans.</t>
  </si>
  <si>
    <t>Assumed Health Care Cost Trend Rates at:</t>
  </si>
  <si>
    <t>Initial health care cost trend rate</t>
  </si>
  <si>
    <t>Ultimate health care cost trend rate</t>
  </si>
  <si>
    <t>Year that the rate reaches the ultimate trend rate</t>
  </si>
  <si>
    <t>A one percentage point change in assumed health care cost rates would have the following effect:</t>
  </si>
  <si>
    <t>One  Percent</t>
  </si>
  <si>
    <t>Increase</t>
  </si>
  <si>
    <t>Decrease</t>
  </si>
  <si>
    <t>Effect on total service and interest cost</t>
  </si>
  <si>
    <t>Effect on postretirement benefit obligation</t>
  </si>
  <si>
    <t>(16.8</t>
  </si>
  <si>
    <r>
      <t xml:space="preserve">We currently anticipate making contributions of approximately </t>
    </r>
    <r>
      <rPr>
        <sz val="10"/>
        <color rgb="FF000000"/>
        <rFont val="Inherit"/>
      </rPr>
      <t>$12.9 million</t>
    </r>
    <r>
      <rPr>
        <sz val="10"/>
        <color theme="1"/>
        <rFont val="Inherit"/>
      </rPr>
      <t xml:space="preserve"> to our pension plans in fiscal </t>
    </r>
    <r>
      <rPr>
        <sz val="10"/>
        <color rgb="FF000000"/>
        <rFont val="Inherit"/>
      </rPr>
      <t>2015</t>
    </r>
    <r>
      <rPr>
        <sz val="10"/>
        <color theme="1"/>
        <rFont val="Inherit"/>
      </rPr>
      <t xml:space="preserve">. We anticipate making contributions of </t>
    </r>
    <r>
      <rPr>
        <sz val="10"/>
        <color rgb="FF000000"/>
        <rFont val="Inherit"/>
      </rPr>
      <t>$25.5 million</t>
    </r>
    <r>
      <rPr>
        <sz val="10"/>
        <color theme="1"/>
        <rFont val="Inherit"/>
      </rPr>
      <t xml:space="preserve"> to our other postretirement plans in fiscal </t>
    </r>
    <r>
      <rPr>
        <sz val="10"/>
        <color rgb="FF000000"/>
        <rFont val="Inherit"/>
      </rPr>
      <t>2015</t>
    </r>
    <r>
      <rPr>
        <sz val="10"/>
        <color theme="1"/>
        <rFont val="Inherit"/>
      </rPr>
      <t>. These estimates are based on current tax laws, plan asset performance, and liability assumptions, which are subject to change.</t>
    </r>
  </si>
  <si>
    <t>The following table presents estimated future gross benefit payments for our plans:</t>
  </si>
  <si>
    <t>Health Care and Life Insurance</t>
  </si>
  <si>
    <t>Benefits</t>
  </si>
  <si>
    <t>Succeeding 5 years</t>
  </si>
  <si>
    <t>Multiemployer Pension Plans</t>
  </si>
  <si>
    <t>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t>
  </si>
  <si>
    <t>a.</t>
  </si>
  <si>
    <t>Assets contributed to a multiemployer plan by one employer may be used to provide benefits to employees of other participating employers.</t>
  </si>
  <si>
    <t>b.</t>
  </si>
  <si>
    <t>If a participating employer ceases to contribute to the plan, the unfunded obligations of the plan may be borne by the remaining participating employers.</t>
  </si>
  <si>
    <t>c.</t>
  </si>
  <si>
    <t>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t>
  </si>
  <si>
    <r>
      <t xml:space="preserve">The Company’s participation in multiemployer plans for the fiscal year ended </t>
    </r>
    <r>
      <rPr>
        <sz val="10"/>
        <color rgb="FF000000"/>
        <rFont val="Inherit"/>
      </rPr>
      <t>May 25, 2014</t>
    </r>
    <r>
      <rPr>
        <sz val="10"/>
        <color theme="1"/>
        <rFont val="Inherit"/>
      </rPr>
      <t xml:space="preserve"> is outlined in the table below. For each plan that is individually significant to the Company the following information is provided:</t>
    </r>
  </si>
  <si>
    <t>•</t>
  </si>
  <si>
    <t>The “EIN / PN” column provides the Employer Identification Number and the three-digit plan number assigned to a plan by the Internal Revenue Service.</t>
  </si>
  <si>
    <r>
      <t xml:space="preserve">The most recent Pension Protection Act Zone Status available for 2013 and 2012 is for plan years that ended in calendar years 2013 and 2012, respectively. The zone status is based on information provided to the Company by each plan. A plan in the “red” zone has been determined to be in “critical status”, based on criteria established under the Internal Revenue Code (“Code”), and is generally less than </t>
    </r>
    <r>
      <rPr>
        <sz val="10"/>
        <color rgb="FF000000"/>
        <rFont val="Inherit"/>
      </rPr>
      <t>65%</t>
    </r>
    <r>
      <rPr>
        <sz val="10"/>
        <color theme="1"/>
        <rFont val="Inherit"/>
      </rPr>
      <t xml:space="preserve"> funded. A plan in the “yellow” zone has been determined to be in “endangered status”, based on criteria established under the Code, and is generally less than </t>
    </r>
    <r>
      <rPr>
        <sz val="10"/>
        <color rgb="FF000000"/>
        <rFont val="Inherit"/>
      </rPr>
      <t>80%</t>
    </r>
    <r>
      <rPr>
        <sz val="10"/>
        <color theme="1"/>
        <rFont val="Inherit"/>
      </rPr>
      <t xml:space="preserve"> funded. A plan in the “green” zone has been determined to be neither in “critical status” nor in “endangered status”, and is generally at least </t>
    </r>
    <r>
      <rPr>
        <sz val="10"/>
        <color rgb="FF000000"/>
        <rFont val="Inherit"/>
      </rPr>
      <t>80%</t>
    </r>
    <r>
      <rPr>
        <sz val="10"/>
        <color theme="1"/>
        <rFont val="Inherit"/>
      </rPr>
      <t xml:space="preserve"> funded.</t>
    </r>
  </si>
  <si>
    <t>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13.</t>
  </si>
  <si>
    <t>Contributions by the Company are the amounts contributed in the Company’s fiscal periods ending in the specified year.</t>
  </si>
  <si>
    <r>
      <t xml:space="preserve">The “Surcharge Imposed” column indicates whether the Company contribution rate for its fiscal year that ended on </t>
    </r>
    <r>
      <rPr>
        <sz val="10"/>
        <color rgb="FF000000"/>
        <rFont val="Inherit"/>
      </rPr>
      <t>May 25, 2014</t>
    </r>
    <r>
      <rPr>
        <sz val="10"/>
        <color theme="1"/>
        <rFont val="Inherit"/>
      </rPr>
      <t xml:space="preserve"> included an amount in addition to the contribution rate specified in the applicable collective bargaining agreement, as imposed by a plan in “critical status”, in accordance with the requirements of the Code.</t>
    </r>
  </si>
  <si>
    <t>The last column lists the expiration dates of the collective bargaining agreements pursuant to which the Company contributes to the plans.</t>
  </si>
  <si>
    <t>For plans that are not individually significant to ConAgra Foods the total amount of contributions is presented in the aggregate.</t>
  </si>
  <si>
    <r>
      <t> </t>
    </r>
    <r>
      <rPr>
        <sz val="8"/>
        <color theme="1"/>
        <rFont val="Inherit"/>
      </rPr>
      <t> </t>
    </r>
  </si>
  <si>
    <t>Pension Protection Act</t>
  </si>
  <si>
    <t>Zone Status</t>
  </si>
  <si>
    <t>FIP /</t>
  </si>
  <si>
    <t>RP Status</t>
  </si>
  <si>
    <t>Pending /</t>
  </si>
  <si>
    <t>Implemented</t>
  </si>
  <si>
    <t>Contributions by</t>
  </si>
  <si>
    <t>the Company</t>
  </si>
  <si>
    <t>(millions)</t>
  </si>
  <si>
    <t>Expiration</t>
  </si>
  <si>
    <t>Dates of</t>
  </si>
  <si>
    <t>Collective</t>
  </si>
  <si>
    <t>Bargaining</t>
  </si>
  <si>
    <t>Agreements</t>
  </si>
  <si>
    <t>Pension Fund</t>
  </si>
  <si>
    <t>EIN / PN</t>
  </si>
  <si>
    <t>FY14</t>
  </si>
  <si>
    <t>FY13</t>
  </si>
  <si>
    <t>FY12</t>
  </si>
  <si>
    <t>Surcharge</t>
  </si>
  <si>
    <t>Imposed</t>
  </si>
  <si>
    <t>Bakery and Confectionary Union and Industry International Pension Plan</t>
  </si>
  <si>
    <t>52-6118572</t>
  </si>
  <si>
    <t>/ 001</t>
  </si>
  <si>
    <t>Red</t>
  </si>
  <si>
    <t>RP Implemented</t>
  </si>
  <si>
    <t>No</t>
  </si>
  <si>
    <t>12/08/2012 to 7/23/2016</t>
  </si>
  <si>
    <t>Central States, Southeast and Southwest Areas Pension Fund</t>
  </si>
  <si>
    <t>36-6044243</t>
  </si>
  <si>
    <t>06/02/2014 to 06/04/2017</t>
  </si>
  <si>
    <t>National Conference of Fireman &amp; Oilers National Pension Fund</t>
  </si>
  <si>
    <t>52-6085445 / 003</t>
  </si>
  <si>
    <t>Yellow</t>
  </si>
  <si>
    <t>FIP Implemented</t>
  </si>
  <si>
    <t>Western Conference of Teamsters Pension Plan</t>
  </si>
  <si>
    <t>91-6145047</t>
  </si>
  <si>
    <t>Green</t>
  </si>
  <si>
    <t>06/30/2015 to 03/31/2018</t>
  </si>
  <si>
    <t>Other Plans</t>
  </si>
  <si>
    <t>Total Contributions</t>
  </si>
  <si>
    <r>
      <t xml:space="preserve">The Company will be listed in its plans' Forms 5500 as providing more than </t>
    </r>
    <r>
      <rPr>
        <sz val="10"/>
        <color rgb="FF000000"/>
        <rFont val="Inherit"/>
      </rPr>
      <t>5%</t>
    </r>
    <r>
      <rPr>
        <sz val="10"/>
        <color theme="1"/>
        <rFont val="Inherit"/>
      </rPr>
      <t xml:space="preserve"> of the plan's total contributions for the National Conference of Firemen &amp; Oilers National Pension Fund for the plan year ending in calendar year 2013. </t>
    </r>
  </si>
  <si>
    <r>
      <t xml:space="preserve">The Company was not listed in the Forms 5500 filed by any of the other plans or for any of the other years as providing more than </t>
    </r>
    <r>
      <rPr>
        <sz val="10"/>
        <color rgb="FF000000"/>
        <rFont val="Inherit"/>
      </rPr>
      <t>5%</t>
    </r>
    <r>
      <rPr>
        <sz val="10"/>
        <color theme="1"/>
        <rFont val="Inherit"/>
      </rPr>
      <t xml:space="preserve"> of the plan’s total contributions. At the date our financial statements were issued, Forms 5500 were not available for plan years ending in calendar year 2013.</t>
    </r>
  </si>
  <si>
    <r>
      <t xml:space="preserve">In addition to the contributions listed for fiscal 2014 in the table above, we recorded an additional expense of </t>
    </r>
    <r>
      <rPr>
        <sz val="10"/>
        <color rgb="FF000000"/>
        <rFont val="Inherit"/>
      </rPr>
      <t>$0.2 million</t>
    </r>
    <r>
      <rPr>
        <sz val="10"/>
        <color theme="1"/>
        <rFont val="Inherit"/>
      </rPr>
      <t xml:space="preserve"> and $14.2 million in fiscal 2014 and 2013, respectively, related to our expected incurrence of certain withdrawal costs.</t>
    </r>
  </si>
  <si>
    <r>
      <t xml:space="preserve">Certain of our employees are covered under defined contribution plans. The expense related to these plans was </t>
    </r>
    <r>
      <rPr>
        <sz val="10"/>
        <color rgb="FF000000"/>
        <rFont val="Inherit"/>
      </rPr>
      <t>$40.2 million</t>
    </r>
    <r>
      <rPr>
        <sz val="10"/>
        <color theme="1"/>
        <rFont val="Inherit"/>
      </rPr>
      <t xml:space="preserve">, </t>
    </r>
    <r>
      <rPr>
        <sz val="10"/>
        <color rgb="FF000000"/>
        <rFont val="Inherit"/>
      </rPr>
      <t>$30.7 million</t>
    </r>
    <r>
      <rPr>
        <sz val="10"/>
        <color theme="1"/>
        <rFont val="Inherit"/>
      </rPr>
      <t xml:space="preserve">, and </t>
    </r>
    <r>
      <rPr>
        <sz val="10"/>
        <color rgb="FF000000"/>
        <rFont val="Inherit"/>
      </rPr>
      <t>$24.2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MEASUREMENTS</t>
  </si>
  <si>
    <t>Fair Value, Assets, Liabilities and Stockholders' Equity Measured on Recurring Basis [Abstract]</t>
  </si>
  <si>
    <t>FASB guidance establishes a three-level fair value hierarchy based upon the assumptions (inputs) used to price assets or liabilities. The three levels of inputs used to measure fair value are as follows:</t>
  </si>
  <si>
    <t>Level 1  — Unadjusted quoted prices in active markets for identical assets or liabilities,</t>
  </si>
  <si>
    <t>Level 2  — Observable inputs other than those included in Level 1, such as quoted prices for similar assets and liabilities in active markets or quoted prices for identical assets or liabilities in inactive markets, and</t>
  </si>
  <si>
    <t>Level 3  — Unobservable inputs reflecting our own assumptions and best estimate of what inputs market participants would use in pricing the asset or liability.</t>
  </si>
  <si>
    <t>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interest rate swaps, and cross-currency swaps.</t>
  </si>
  <si>
    <r>
      <t xml:space="preserve">The following table presents our financial assets and liabilities measured at fair value on a recurring basis based upon the level within the fair value hierarchy in which the fair value measurements fall, as of </t>
    </r>
    <r>
      <rPr>
        <sz val="10"/>
        <color rgb="FF000000"/>
        <rFont val="Inherit"/>
      </rPr>
      <t>May 25, 2014</t>
    </r>
    <r>
      <rPr>
        <sz val="10"/>
        <color theme="1"/>
        <rFont val="Inherit"/>
      </rPr>
      <t>:</t>
    </r>
  </si>
  <si>
    <t>Level 1</t>
  </si>
  <si>
    <t>Level 2</t>
  </si>
  <si>
    <t>Level 3</t>
  </si>
  <si>
    <t>Assets:</t>
  </si>
  <si>
    <t>Derivative assets</t>
  </si>
  <si>
    <t>Available-for-sale securities</t>
  </si>
  <si>
    <t>Deferred compensation assets</t>
  </si>
  <si>
    <t>Liabilities:</t>
  </si>
  <si>
    <t>Derivative liabilities</t>
  </si>
  <si>
    <t>Deferred compensation liabilities</t>
  </si>
  <si>
    <r>
      <t xml:space="preserve">The following table presents our financial assets and liabilities measured at fair value on a recurring basis based upon the level within the fair value hierarchy in which the fair value measurements fall, as of </t>
    </r>
    <r>
      <rPr>
        <sz val="10"/>
        <color rgb="FF000000"/>
        <rFont val="Inherit"/>
      </rPr>
      <t>May 26, 2013</t>
    </r>
    <r>
      <rPr>
        <sz val="10"/>
        <color theme="1"/>
        <rFont val="Inherit"/>
      </rPr>
      <t>:</t>
    </r>
  </si>
  <si>
    <t>Certain assets and liabilities, including long-lived assets, goodwill, asset retirement obligations, and cost and equity investments are measured at fair value on a nonrecurring basis.</t>
  </si>
  <si>
    <t>During fiscal 2014, the $20.3 million carrying amount of a potato processing and storage facility (level 3 asset) was written down to its fair value of $3.8 million, resulting in an impairment charge of $16.5 million to selling, general and administrative expenses in the Commercial Foods segment. The fair value measurement used to determine the impairment was based upon the expected sales price.</t>
  </si>
  <si>
    <r>
      <t xml:space="preserve">During fiscal 2013, the </t>
    </r>
    <r>
      <rPr>
        <sz val="10"/>
        <color rgb="FF000000"/>
        <rFont val="Inherit"/>
      </rPr>
      <t>$40.8 million</t>
    </r>
    <r>
      <rPr>
        <sz val="10"/>
        <color theme="1"/>
        <rFont val="Inherit"/>
      </rPr>
      <t xml:space="preserve"> carrying amount of agricultural land and a processing facility (level 3 assets) acquired from an onion products supplier was written-down to its fair value of </t>
    </r>
    <r>
      <rPr>
        <sz val="10"/>
        <color rgb="FF000000"/>
        <rFont val="Inherit"/>
      </rPr>
      <t>$30.6 million</t>
    </r>
    <r>
      <rPr>
        <sz val="10"/>
        <color theme="1"/>
        <rFont val="Inherit"/>
      </rPr>
      <t xml:space="preserve">, resulting in an impairment charge of </t>
    </r>
    <r>
      <rPr>
        <sz val="10"/>
        <color rgb="FF000000"/>
        <rFont val="Inherit"/>
      </rPr>
      <t>$10.2 million</t>
    </r>
    <r>
      <rPr>
        <sz val="10"/>
        <color theme="1"/>
        <rFont val="Inherit"/>
      </rPr>
      <t xml:space="preserve">. The fair value of the measurement used to determine the impairment was based upon updated appraisals. In 2014, the processing facility, with a carrying value of $19.7 million was written-down to its fair value of $10.8 million resulting in an impairment charge of $8.9 million. The fair value of the measurement used to determine the impairment was based upon expected sales price. The impairment charges are included in selling, general and administrative expenses in the Commercial Foods segment (see Note 16). </t>
    </r>
  </si>
  <si>
    <t xml:space="preserve">During fiscal 2014, the $68.9 million carrying amount of assets held for sale (level 3 assets, which were disposed of in the fourth quarter of fiscal 2014) of the discontinued operations of Medallion Foods within the Private Brands segment were written-down to their fair value of $43.5 million. The resulting impairment charge of $25.4 million is included in discontinued operations. The fair value measurement used to determine the impairment was based upon the expected business sales price (see Note 6). </t>
  </si>
  <si>
    <t>During fiscal 2014, a goodwill impairment charge of $602.2 million was recognized within the Private Brands segment. See Note 8 for a discussion of the methodology employed to measure this impairment.</t>
  </si>
  <si>
    <t>During fiscal 2014, impairments of certain indefinite-lived brands were recognized in the amounts of $72.5 million and $3.2 million in the Consumer Foods and Private Brands segments, respectively. The fair values of these brands were estimated using the “relief from royalty” method.</t>
  </si>
  <si>
    <t>During fiscal 2014, an impairment charge of $3.2 million was recognized in corporate expenses, as the company determined an amortizing technology license was no longer expected to produce future economic benefit.  Accordingly, the carrying value of the asset was entirely written off.</t>
  </si>
  <si>
    <r>
      <t xml:space="preserve">The carrying amount of long-term debt (including current installments) was </t>
    </r>
    <r>
      <rPr>
        <sz val="10"/>
        <color rgb="FF000000"/>
        <rFont val="Inherit"/>
      </rPr>
      <t>$8.9 billion</t>
    </r>
    <r>
      <rPr>
        <sz val="10"/>
        <color theme="1"/>
        <rFont val="Inherit"/>
      </rPr>
      <t xml:space="preserve"> as of </t>
    </r>
    <r>
      <rPr>
        <sz val="10"/>
        <color rgb="FF000000"/>
        <rFont val="Inherit"/>
      </rPr>
      <t>May 25, 2014</t>
    </r>
    <r>
      <rPr>
        <sz val="10"/>
        <color theme="1"/>
        <rFont val="Inherit"/>
      </rPr>
      <t xml:space="preserve"> and </t>
    </r>
    <r>
      <rPr>
        <sz val="10"/>
        <color rgb="FF000000"/>
        <rFont val="Inherit"/>
      </rPr>
      <t>$9.4 billion</t>
    </r>
    <r>
      <rPr>
        <sz val="10"/>
        <color theme="1"/>
        <rFont val="Inherit"/>
      </rPr>
      <t xml:space="preserve"> as of </t>
    </r>
    <r>
      <rPr>
        <sz val="10"/>
        <color rgb="FF000000"/>
        <rFont val="Inherit"/>
      </rPr>
      <t>May 26, 2013</t>
    </r>
    <r>
      <rPr>
        <sz val="10"/>
        <color theme="1"/>
        <rFont val="Inherit"/>
      </rPr>
      <t xml:space="preserve">. Based on current market rates, the fair value of this debt (level 2 liabilities) at </t>
    </r>
    <r>
      <rPr>
        <sz val="10"/>
        <color rgb="FF000000"/>
        <rFont val="Inherit"/>
      </rPr>
      <t>May 25, 2014</t>
    </r>
    <r>
      <rPr>
        <sz val="10"/>
        <color theme="1"/>
        <rFont val="Inherit"/>
      </rPr>
      <t xml:space="preserve"> and </t>
    </r>
    <r>
      <rPr>
        <sz val="10"/>
        <color rgb="FF000000"/>
        <rFont val="Inherit"/>
      </rPr>
      <t>May 26, 2013</t>
    </r>
    <r>
      <rPr>
        <sz val="10"/>
        <color theme="1"/>
        <rFont val="Inherit"/>
      </rPr>
      <t xml:space="preserve">, was estimated at </t>
    </r>
    <r>
      <rPr>
        <sz val="10"/>
        <color rgb="FF000000"/>
        <rFont val="Inherit"/>
      </rPr>
      <t>$9.5 billion</t>
    </r>
    <r>
      <rPr>
        <sz val="10"/>
        <color theme="1"/>
        <rFont val="Inherit"/>
      </rPr>
      <t xml:space="preserve"> and </t>
    </r>
    <r>
      <rPr>
        <sz val="10"/>
        <color rgb="FF000000"/>
        <rFont val="Inherit"/>
      </rPr>
      <t>$10.2 billion</t>
    </r>
    <r>
      <rPr>
        <sz val="10"/>
        <color theme="1"/>
        <rFont val="Inherit"/>
      </rPr>
      <t>, respectively. Included in the May 25, 2014 long-term debt carrying amount, and excluded from the above fair value table, is $0.5 billion of hedged debt that, along with the related hedge instruments, is adjusted for changes in fair value based solely on the change in the related benchmark interest rate (see Note 17).</t>
    </r>
  </si>
  <si>
    <t>BUSINESS SEGMENTS AND RELATED INFORMATION</t>
  </si>
  <si>
    <t>Segment Reporting [Abstract]</t>
  </si>
  <si>
    <r>
      <t xml:space="preserve">As a result of the Ralcorp acquisition, we implemented organizational changes during the second quarter of fiscal 2014 that resulted in new reporting segments. We began reporting our operations in </t>
    </r>
    <r>
      <rPr>
        <sz val="10"/>
        <color rgb="FF000000"/>
        <rFont val="Inherit"/>
      </rPr>
      <t>three</t>
    </r>
    <r>
      <rPr>
        <sz val="10"/>
        <color theme="1"/>
        <rFont val="Inherit"/>
      </rPr>
      <t xml:space="preserve"> reporting segments: Consumer Foods, Commercial Foods, and Private Brands. We believe this recent operating structure will enhance our focus on profitability, coordinated business execution, and resource allocation across our business. Prior periods have been reclassified to conform to the revised segment presentation. Prior to this change in organizational structure, we had four operating and reportable segments. </t>
    </r>
  </si>
  <si>
    <t>The Consumer Foods reporting segment includes branded food sold in various retail channels primarily in North America. Our food products are found in a variety of categories (meals, entrees, condiments, sides, snacks, and desserts) throughout grocery and convenience stores across frozen, refrigerated, and shelf-stable temperature classes. The Consumer Foods reporting segment no longer includes results for store brands (store brands are now part of the recently created Private Brands segment) or foodservice results (the foodservice business is now part of the Commercial Foods segment). The Consumer Foods reporting segment now includes additional international sales which were previously part of the Ralcorp Food Group segment.</t>
  </si>
  <si>
    <r>
      <t xml:space="preserve">The Commercial Foods reporting segment includes commercially branded and private branded food and ingredients, which are sold primarily to commercial, foodservice, food manufacturing, and industrial customers. The segment's primary food items include: frozen potato and sweet potato items and a variety of vegetable, spice and frozen bakery goods which are sold under brands such as </t>
    </r>
    <r>
      <rPr>
        <i/>
        <sz val="10"/>
        <color theme="1"/>
        <rFont val="Inherit"/>
      </rPr>
      <t>Lamb Weston</t>
    </r>
    <r>
      <rPr>
        <sz val="7"/>
        <color theme="1"/>
        <rFont val="Inherit"/>
      </rPr>
      <t>®</t>
    </r>
    <r>
      <rPr>
        <sz val="10"/>
        <color theme="1"/>
        <rFont val="Inherit"/>
      </rPr>
      <t xml:space="preserve"> and </t>
    </r>
    <r>
      <rPr>
        <i/>
        <sz val="10"/>
        <color theme="1"/>
        <rFont val="Inherit"/>
      </rPr>
      <t>Spicetec Flavors &amp; Seasonings</t>
    </r>
    <r>
      <rPr>
        <sz val="7"/>
        <color theme="1"/>
        <rFont val="Inherit"/>
      </rPr>
      <t>®</t>
    </r>
    <r>
      <rPr>
        <sz val="10"/>
        <color theme="1"/>
        <rFont val="Inherit"/>
      </rPr>
      <t>. The Commercial Foods reporting segment now includes foodservice results which were previously part of the Consumer Foods segment, as well as frozen bakery foodservice results, which were previously part of the Ralcorp Frozen Bakery Products segment. Our milling business was included in the Commercial Foods segment for the periods covered by this report but was contributed to Ardent Mills shortly after the end of fiscal 2014.</t>
    </r>
  </si>
  <si>
    <t>The Private Brands reporting segment includes private branded and customized food items sold in various retail channels, primarily in North America. Our Private Brands are sold in a variety of categories in grocery and convenience stores including: hot and ready-to-eat cereal; snacks; condiments; bars and coordinated categories; pasta; and retail bakery goods. The recently created Private Brands reporting segment includes a significant portion of results from the former Ralcorp businesses and the store brands results which were previously part of the Consumer Foods segment.</t>
  </si>
  <si>
    <t>We do not aggregate operating segments when determining our reporting segments.</t>
  </si>
  <si>
    <t xml:space="preserve">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
  </si>
  <si>
    <t>Commercial Foods</t>
  </si>
  <si>
    <t>Total net sales</t>
  </si>
  <si>
    <t>Operating profit (loss)</t>
  </si>
  <si>
    <t>(375.0</t>
  </si>
  <si>
    <t>Total operating profit</t>
  </si>
  <si>
    <t>Total equity method investment earnings</t>
  </si>
  <si>
    <t>Operating profit (loss) plus equity method investment earnings</t>
  </si>
  <si>
    <t>Total operating profit plus equity method investment earnings</t>
  </si>
  <si>
    <t>General corporate expenses</t>
  </si>
  <si>
    <t>Income from continuing operations attributable to ConAgra Foods, Inc.</t>
  </si>
  <si>
    <t>Identifiable assets</t>
  </si>
  <si>
    <t>Held for Sale</t>
  </si>
  <si>
    <t>Total identifiable assets</t>
  </si>
  <si>
    <t>Total additions to property, plant and equipment</t>
  </si>
  <si>
    <t>Total depreciation and amortization</t>
  </si>
  <si>
    <t>Net sales by product type within each segment were:</t>
  </si>
  <si>
    <t>Consumer Foods:</t>
  </si>
  <si>
    <t>Grocery</t>
  </si>
  <si>
    <t>Frozen</t>
  </si>
  <si>
    <t>Snacks</t>
  </si>
  <si>
    <t>International</t>
  </si>
  <si>
    <t>Other Brands</t>
  </si>
  <si>
    <t>Total Consumer Foods</t>
  </si>
  <si>
    <t>Commercial Foods:</t>
  </si>
  <si>
    <t>Specialty Potatoes</t>
  </si>
  <si>
    <t>Milled Products</t>
  </si>
  <si>
    <t>Foodservice and Flavors</t>
  </si>
  <si>
    <t>Frozen Bakery and Ingredient Distribution</t>
  </si>
  <si>
    <t>Total Commercial Foods</t>
  </si>
  <si>
    <t>Private Brands:</t>
  </si>
  <si>
    <t>Retail Bakery</t>
  </si>
  <si>
    <t>Bars and Coordinated</t>
  </si>
  <si>
    <t>Pasta</t>
  </si>
  <si>
    <t>Cereal</t>
  </si>
  <si>
    <t>Condiments</t>
  </si>
  <si>
    <t>Total Private Brands</t>
  </si>
  <si>
    <t>Presentation of Derivative Gains (Losses) for Economic Hedges of Forecasted Cash Flows in Segment Results</t>
  </si>
  <si>
    <t>Derivatives used to manage commodity price risk and foreign currency risk are not designated for hedge accounting treatment. We believe these derivatives provide economic hedges of certain forecasted transactions. As such, these derivatives (except those related to our milling operations, see Note 17 to our consolidated financial statement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t>
  </si>
  <si>
    <t>The following table presents the net derivative gains (losses) from economic hedges of forecasted commodity consumption and the foreign currency risk of certain forecasted transactions, under this methodology:</t>
  </si>
  <si>
    <t>Net derivative gains (losses) incurred</t>
  </si>
  <si>
    <t>(66.8</t>
  </si>
  <si>
    <t>Less: Net derivative gains (losses) allocated to reporting segments</t>
  </si>
  <si>
    <t>(10.3</t>
  </si>
  <si>
    <t>Net derivative gains (losses) recognized in general corporate expenses</t>
  </si>
  <si>
    <t>Net derivative gains (losses) allocated to Consumer Foods</t>
  </si>
  <si>
    <t>Net derivative gains (losses) allocated to Commercial Foods</t>
  </si>
  <si>
    <t>Net derivative gains (losses) allocated to Private Brands</t>
  </si>
  <si>
    <t>(10.8</t>
  </si>
  <si>
    <t>Net derivative gains (losses) included in segment operating profit</t>
  </si>
  <si>
    <r>
      <t xml:space="preserve">As of </t>
    </r>
    <r>
      <rPr>
        <sz val="10"/>
        <color rgb="FF000000"/>
        <rFont val="Inherit"/>
      </rPr>
      <t>May 25, 2014</t>
    </r>
    <r>
      <rPr>
        <sz val="10"/>
        <color theme="1"/>
        <rFont val="Inherit"/>
      </rPr>
      <t xml:space="preserve">, the cumulative amount of net derivative gains from economic hedges that had been recognized in general corporate expenses and not yet allocated to reporting segments was </t>
    </r>
    <r>
      <rPr>
        <sz val="10"/>
        <color rgb="FF000000"/>
        <rFont val="Inherit"/>
      </rPr>
      <t>$26.9 million</t>
    </r>
    <r>
      <rPr>
        <sz val="10"/>
        <color theme="1"/>
        <rFont val="Inherit"/>
      </rPr>
      <t xml:space="preserve">. This amount reflected net gains of </t>
    </r>
    <r>
      <rPr>
        <sz val="10"/>
        <color rgb="FF000000"/>
        <rFont val="Inherit"/>
      </rPr>
      <t>$25.7 million</t>
    </r>
    <r>
      <rPr>
        <sz val="10"/>
        <color theme="1"/>
        <rFont val="Inherit"/>
      </rPr>
      <t xml:space="preserve"> incurred during the fiscal year ended </t>
    </r>
    <r>
      <rPr>
        <sz val="10"/>
        <color rgb="FF000000"/>
        <rFont val="Inherit"/>
      </rPr>
      <t>May 25, 2014</t>
    </r>
    <r>
      <rPr>
        <sz val="10"/>
        <color theme="1"/>
        <rFont val="Inherit"/>
      </rPr>
      <t xml:space="preserve">, as well as net gains of </t>
    </r>
    <r>
      <rPr>
        <sz val="10"/>
        <color rgb="FF000000"/>
        <rFont val="Inherit"/>
      </rPr>
      <t>$1.2 million</t>
    </r>
    <r>
      <rPr>
        <sz val="10"/>
        <color theme="1"/>
        <rFont val="Inherit"/>
      </rPr>
      <t xml:space="preserve"> incurred prior to fiscal </t>
    </r>
    <r>
      <rPr>
        <sz val="10"/>
        <color rgb="FF000000"/>
        <rFont val="Inherit"/>
      </rPr>
      <t>2014</t>
    </r>
    <r>
      <rPr>
        <sz val="10"/>
        <color theme="1"/>
        <rFont val="Inherit"/>
      </rPr>
      <t xml:space="preserve">. Based on our forecasts of the timing of recognition of the underlying hedged items, we expect to reclassify to segment operating results gains of </t>
    </r>
    <r>
      <rPr>
        <sz val="10"/>
        <color rgb="FF000000"/>
        <rFont val="Inherit"/>
      </rPr>
      <t>$26.5 million</t>
    </r>
    <r>
      <rPr>
        <sz val="10"/>
        <color theme="1"/>
        <rFont val="Inherit"/>
      </rPr>
      <t xml:space="preserve"> and </t>
    </r>
    <r>
      <rPr>
        <sz val="10"/>
        <color rgb="FF000000"/>
        <rFont val="Inherit"/>
      </rPr>
      <t>$0.4 million</t>
    </r>
    <r>
      <rPr>
        <sz val="10"/>
        <color theme="1"/>
        <rFont val="Inherit"/>
      </rPr>
      <t xml:space="preserve"> to segment operating results in fiscal </t>
    </r>
    <r>
      <rPr>
        <sz val="10"/>
        <color rgb="FF000000"/>
        <rFont val="Inherit"/>
      </rPr>
      <t>2015</t>
    </r>
    <r>
      <rPr>
        <sz val="10"/>
        <color theme="1"/>
        <rFont val="Inherit"/>
      </rPr>
      <t xml:space="preserve"> and </t>
    </r>
    <r>
      <rPr>
        <sz val="10"/>
        <color rgb="FF000000"/>
        <rFont val="Inherit"/>
      </rPr>
      <t>2016</t>
    </r>
    <r>
      <rPr>
        <sz val="10"/>
        <color theme="1"/>
        <rFont val="Inherit"/>
      </rPr>
      <t xml:space="preserve"> and thereafter, respectively.</t>
    </r>
  </si>
  <si>
    <t>Other Information</t>
  </si>
  <si>
    <r>
      <t xml:space="preserve">At </t>
    </r>
    <r>
      <rPr>
        <sz val="10"/>
        <color rgb="FF000000"/>
        <rFont val="Inherit"/>
      </rPr>
      <t>May 25, 2014</t>
    </r>
    <r>
      <rPr>
        <sz val="10"/>
        <color theme="1"/>
        <rFont val="Inherit"/>
      </rPr>
      <t xml:space="preserve">, ConAgra Foods and its subsidiaries had approximately </t>
    </r>
    <r>
      <rPr>
        <sz val="10"/>
        <color rgb="FF000000"/>
        <rFont val="Inherit"/>
      </rPr>
      <t>32,800</t>
    </r>
    <r>
      <rPr>
        <sz val="10"/>
        <color theme="1"/>
        <rFont val="Inherit"/>
      </rPr>
      <t xml:space="preserve"> employees, primarily in the United States. Approximately </t>
    </r>
    <r>
      <rPr>
        <sz val="10"/>
        <color rgb="FF000000"/>
        <rFont val="Inherit"/>
      </rPr>
      <t>41%</t>
    </r>
    <r>
      <rPr>
        <sz val="10"/>
        <color theme="1"/>
        <rFont val="Inherit"/>
      </rPr>
      <t xml:space="preserve"> of our employees are parties to collective bargaining agreements. Of the employees subject to collective bargaining agreements, approximately </t>
    </r>
    <r>
      <rPr>
        <sz val="10"/>
        <color rgb="FF000000"/>
        <rFont val="Inherit"/>
      </rPr>
      <t>16%</t>
    </r>
    <r>
      <rPr>
        <sz val="10"/>
        <color theme="1"/>
        <rFont val="Inherit"/>
      </rPr>
      <t xml:space="preserve"> are parties to collective bargaining agreements scheduled to expire during fiscal </t>
    </r>
    <r>
      <rPr>
        <sz val="10"/>
        <color rgb="FF000000"/>
        <rFont val="Inherit"/>
      </rPr>
      <t>2015</t>
    </r>
    <r>
      <rPr>
        <sz val="10"/>
        <color theme="1"/>
        <rFont val="Inherit"/>
      </rPr>
      <t>.</t>
    </r>
  </si>
  <si>
    <r>
      <t xml:space="preserve">Our operations are principally in the United States. With respect to operations outside of the United States, no single foreign country or geographic region was significant with respect to consolidated opera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eign net sales, including sales by domestic segments to customers located outside of the United States, were approximately </t>
    </r>
    <r>
      <rPr>
        <sz val="10"/>
        <color rgb="FF000000"/>
        <rFont val="Inherit"/>
      </rPr>
      <t>$2.2 billion</t>
    </r>
    <r>
      <rPr>
        <sz val="10"/>
        <color theme="1"/>
        <rFont val="Inherit"/>
      </rPr>
      <t xml:space="preserve">, </t>
    </r>
    <r>
      <rPr>
        <sz val="10"/>
        <color rgb="FF000000"/>
        <rFont val="Inherit"/>
      </rPr>
      <t>$1.9 billion</t>
    </r>
    <r>
      <rPr>
        <sz val="10"/>
        <color theme="1"/>
        <rFont val="Inherit"/>
      </rPr>
      <t xml:space="preserve">, and </t>
    </r>
    <r>
      <rPr>
        <sz val="10"/>
        <color rgb="FF000000"/>
        <rFont val="Inherit"/>
      </rPr>
      <t>$1.6 b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ur long-lived assets located outside of the United States are not significant.</t>
    </r>
  </si>
  <si>
    <r>
      <t xml:space="preserve">Our largest customer, Wal-Mart Stores, Inc. and its affiliates, accounted for approximately </t>
    </r>
    <r>
      <rPr>
        <sz val="10"/>
        <color rgb="FF000000"/>
        <rFont val="Inherit"/>
      </rPr>
      <t>17%</t>
    </r>
    <r>
      <rPr>
        <sz val="10"/>
        <color theme="1"/>
        <rFont val="Inherit"/>
      </rPr>
      <t xml:space="preserve"> of consolidated net sales for each of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ignificantly impacting the Consumer Foods and Private Brands segments.</t>
    </r>
  </si>
  <si>
    <r>
      <t xml:space="preserve">Wal-Mart Stores, Inc. and its affiliates accounted for approximately 14% and </t>
    </r>
    <r>
      <rPr>
        <sz val="10"/>
        <color rgb="FF000000"/>
        <rFont val="Inherit"/>
      </rPr>
      <t>15%</t>
    </r>
    <r>
      <rPr>
        <sz val="10"/>
        <color theme="1"/>
        <rFont val="Inherit"/>
      </rPr>
      <t xml:space="preserve"> of consolidated net receivables as of </t>
    </r>
    <r>
      <rPr>
        <sz val="10"/>
        <color rgb="FF000000"/>
        <rFont val="Inherit"/>
      </rPr>
      <t>May 25, 2014</t>
    </r>
    <r>
      <rPr>
        <sz val="10"/>
        <color theme="1"/>
        <rFont val="Inherit"/>
      </rPr>
      <t xml:space="preserve"> and </t>
    </r>
    <r>
      <rPr>
        <sz val="10"/>
        <color rgb="FF000000"/>
        <rFont val="Inherit"/>
      </rPr>
      <t>May 26, 2013</t>
    </r>
    <r>
      <rPr>
        <sz val="10"/>
        <color theme="1"/>
        <rFont val="Inherit"/>
      </rPr>
      <t>, respectively, significantly impacting the Consumer Foods and Private Brands segments.</t>
    </r>
  </si>
  <si>
    <t>QUARTERLY FINANCIAL DATA</t>
  </si>
  <si>
    <t>Quarterly Financial Information Disclosure [Abstract]</t>
  </si>
  <si>
    <t>QUARTERLY FINANCIAL DATA (Unaudited)</t>
  </si>
  <si>
    <t>First</t>
  </si>
  <si>
    <t>Quarter</t>
  </si>
  <si>
    <t>Second</t>
  </si>
  <si>
    <t>Third</t>
  </si>
  <si>
    <t>Fourth</t>
  </si>
  <si>
    <t>Gross profit</t>
  </si>
  <si>
    <t>(14.0</t>
  </si>
  <si>
    <t>(3.1</t>
  </si>
  <si>
    <t>(1.0</t>
  </si>
  <si>
    <t>Net income (loss) attributable to ConAgra Foods, Inc.</t>
  </si>
  <si>
    <t>(324.2</t>
  </si>
  <si>
    <t>Earnings per share (1):</t>
  </si>
  <si>
    <t>Basic earnings per share:</t>
  </si>
  <si>
    <t>Net income (loss) attributable to ConAgra Foods, Inc. common stockholders</t>
  </si>
  <si>
    <t>(0.77</t>
  </si>
  <si>
    <t>Diluted earnings per share:</t>
  </si>
  <si>
    <t>Dividends declared per common share</t>
  </si>
  <si>
    <t>Share price:</t>
  </si>
  <si>
    <t>High</t>
  </si>
  <si>
    <t>Low</t>
  </si>
  <si>
    <t>SUMMARY OF SIGNIFICANT ACCOUNTING POLICIES (Policies)</t>
  </si>
  <si>
    <t>Fiscal Year</t>
  </si>
  <si>
    <t>Basis of Consolidation</t>
  </si>
  <si>
    <t>Investments in Unconsolidated Affiliates</t>
  </si>
  <si>
    <t>Cash and Cash Equivalents</t>
  </si>
  <si>
    <t>Property, Plant and Equipment</t>
  </si>
  <si>
    <t>Goodwill and Other Identifiable Intangible Assets</t>
  </si>
  <si>
    <t>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t>
  </si>
  <si>
    <t>Fair Values of Financial Instruments</t>
  </si>
  <si>
    <t>Environmental Liabilities</t>
  </si>
  <si>
    <t>Employment-Related Benefits</t>
  </si>
  <si>
    <t>Revenue Recognition</t>
  </si>
  <si>
    <t>Shipping and Handling</t>
  </si>
  <si>
    <t>Marketing Costs</t>
  </si>
  <si>
    <t>Research and Development</t>
  </si>
  <si>
    <t>Comprehensive Income</t>
  </si>
  <si>
    <t>Foreign Currency Transaction Gains and Losses</t>
  </si>
  <si>
    <t>Business Combinations</t>
  </si>
  <si>
    <t>Reclassifications</t>
  </si>
  <si>
    <t>Use of Estimates</t>
  </si>
  <si>
    <t>SUMMARY OF SIGNIFICANT ACCOUNTING POLICIES (Tables)</t>
  </si>
  <si>
    <t>Property plant and equipment estimated useful lives of respective classes of assets</t>
  </si>
  <si>
    <t>Depreciation has been calculated using the straight-line method over the estimated useful lives of the respective classes of assets as follows:</t>
  </si>
  <si>
    <t>Balances in accumulated other comprehensive income (loss), net of tax</t>
  </si>
  <si>
    <t>Income tax expense benefit on components of other comprehensive income loss</t>
  </si>
  <si>
    <t>Reclassification out of Accumulated Other Comprehensive Income [Table Text Block]</t>
  </si>
  <si>
    <t>ACQUISITIONS (Tables)</t>
  </si>
  <si>
    <t>Summary of the initial estimated fair values of the assets acquired and liabilities assumed at the ascquisition date</t>
  </si>
  <si>
    <t>We have adjusted amounts to reflect the disposition of Medallion Foods.</t>
  </si>
  <si>
    <t>Pro forma results</t>
  </si>
  <si>
    <t>RESTRUCTURING ACTIVITIES (Tables)</t>
  </si>
  <si>
    <t>Summary of expected realization and incurred restructuring pre-tax expenses</t>
  </si>
  <si>
    <t>We recognized the following pre-tax expenses associated with the Network Optimization Plan in the fiscal 2011 to fiscal 2013 timeframe:</t>
  </si>
  <si>
    <t>Liabilities for initiatives and changes</t>
  </si>
  <si>
    <t>SENIOR LONG-TERM DEBT (Tables)</t>
  </si>
  <si>
    <t>Schedule of long-term debt instruments</t>
  </si>
  <si>
    <r>
      <t xml:space="preserve">Our senior unsecured notes in an aggregate principal amount of </t>
    </r>
    <r>
      <rPr>
        <sz val="10"/>
        <color rgb="FF000000"/>
        <rFont val="Inherit"/>
      </rPr>
      <t>$716.0 million</t>
    </r>
    <r>
      <rPr>
        <sz val="10"/>
        <color theme="1"/>
        <rFont val="Inherit"/>
      </rPr>
      <t xml:space="preserve"> consist of the following:</t>
    </r>
  </si>
  <si>
    <t>Schedule of aggregate minimum principal maturities of the long-term debt for each of the five fiscal year</t>
  </si>
  <si>
    <t>Net interest expense</t>
  </si>
  <si>
    <t>DISCONTINUED OPERATIONS (Tables)</t>
  </si>
  <si>
    <t>Comparative financial results of the discontinued operations</t>
  </si>
  <si>
    <t>The summary comparative financial results of discontinued operations were as follows:</t>
  </si>
  <si>
    <t>Assets and liabilities classified as held for sale</t>
  </si>
  <si>
    <t>VARIABLE INTEREST ENTITIES (Tables)</t>
  </si>
  <si>
    <t>Variable interest entities reflected on condensed consolidated balance sheets</t>
  </si>
  <si>
    <t>GOODWILL AND OTHER IDENTIFIABLE INTANGIBLE ASSETS (Tables)</t>
  </si>
  <si>
    <t>Change in carrying amount of goodwill</t>
  </si>
  <si>
    <t>Other identifiable intangible assets</t>
  </si>
  <si>
    <t>EARNINGS PER SHARE (Tables)</t>
  </si>
  <si>
    <t>Schedule of reconciliation of income and average share amounts to compute basic and diluted earnings per share</t>
  </si>
  <si>
    <t>INVENTORIES (Tables)</t>
  </si>
  <si>
    <t>Major classes of inventories</t>
  </si>
  <si>
    <t>OTHER NONCURRENT LIABILITIES (Tables)</t>
  </si>
  <si>
    <t>SHARE-BASED PAYMENTS (Tables)</t>
  </si>
  <si>
    <t>Weighted average Black-Scholes assumptions for stock options granted</t>
  </si>
  <si>
    <t>Summary of the option activity</t>
  </si>
  <si>
    <t>Changes in nonvested share units</t>
  </si>
  <si>
    <t>Summary of the activity for performance share awards</t>
  </si>
  <si>
    <t>PRE-TAX INCOME AND INCOME TAXES (Tables)</t>
  </si>
  <si>
    <t>Pre-tax income from continuing operations (including equity method investment earnings)</t>
  </si>
  <si>
    <t>Pre-tax income from continuing operations (including equity method investment earnings) consisted of the following:</t>
  </si>
  <si>
    <t>Provision for income taxes from continuing operations</t>
  </si>
  <si>
    <t>Income tax reconciliation</t>
  </si>
  <si>
    <t>Tax effect of temporary differences and carryforwards</t>
  </si>
  <si>
    <t>The tax effect of temporary differences and carryforwards that give rise to significant portions of deferred tax assets and liabilities consisted of the following:</t>
  </si>
  <si>
    <t>Change in the unrecognized tax benefits</t>
  </si>
  <si>
    <t>OPERATING LEASES (Tables)</t>
  </si>
  <si>
    <t>Summary of non-cancellable operating lease</t>
  </si>
  <si>
    <t>DERIVATIVE FINANCIAL INSTRUMENTS (Tables)</t>
  </si>
  <si>
    <t>Derivative assets and liabilities and amounts representing right to reclaim cash collateral were reflected in balance sheets</t>
  </si>
  <si>
    <t>Schedule of derivative instruments in statement of financial position, gross, fair value</t>
  </si>
  <si>
    <t>Location and amount of gains (losses) from derivatives not designated as hedging instruments in condensed consolidated statements of earnings</t>
  </si>
  <si>
    <t>PENSION AND POSTRETIREMENT BENEFITS (Tables)</t>
  </si>
  <si>
    <t>Change in benefit obligations and plan assets</t>
  </si>
  <si>
    <t>Funded status and Amounts recognized in Balance Sheets</t>
  </si>
  <si>
    <t>Projected benefit obligation, Accumulated benefit obligation, and fair value of plan assets for pension plans with accumulated benefit obligations in excess of plan Assets.</t>
  </si>
  <si>
    <t>Components of pension benefit and other postretirement benefit costs</t>
  </si>
  <si>
    <t>Other changes in plan assets and benefit obligations recognized in other comprehensive (income) loss</t>
  </si>
  <si>
    <t>Weighted Average Actuarial Assumption Used to Determine Net Expense</t>
  </si>
  <si>
    <t>Accumulated other comprehensive income (loss)</t>
  </si>
  <si>
    <t>Weighted average asset allocation and target asset allocation</t>
  </si>
  <si>
    <t>Change in the fair value of the Plan Assets</t>
  </si>
  <si>
    <t>Assumed Health Care Cost Trend Rates</t>
  </si>
  <si>
    <t>Percentage point change in assumed health care cost trend rates</t>
  </si>
  <si>
    <t>Estimated future gross benefit payments and Medicare Part D subsidy receipts</t>
  </si>
  <si>
    <t>Plans not individually significant</t>
  </si>
  <si>
    <t>FAIR VALUE MEASUREMENTS (Tables)</t>
  </si>
  <si>
    <t>Fair value of assets and liabilities measured on recurring basis</t>
  </si>
  <si>
    <t>BUSINESS SEGMENTS AND RELATED INFORMATION (Tables)</t>
  </si>
  <si>
    <t>Segment operations</t>
  </si>
  <si>
    <t>Net sales by product type segment</t>
  </si>
  <si>
    <t>Allocation of net derivative gains (losses) from economic hedges of forecasted commodity consumption and foreign currency risk</t>
  </si>
  <si>
    <t>QUARTERLY FINANCIAL DATA (Tables)</t>
  </si>
  <si>
    <t>Quarterly Financial Data</t>
  </si>
  <si>
    <t>SUMMARY OF SIGNIFICANT ACCOUNTING POLICIES (Property, Plant and Equipment) (Details)</t>
  </si>
  <si>
    <t>Land improvements | Minimum</t>
  </si>
  <si>
    <t>Property, plant and equipment, useful life</t>
  </si>
  <si>
    <t>'1 year</t>
  </si>
  <si>
    <t>Land improvements | Maximum</t>
  </si>
  <si>
    <t>'40 years</t>
  </si>
  <si>
    <t>Buildings | Minimum</t>
  </si>
  <si>
    <t>'15 years</t>
  </si>
  <si>
    <t>Buildings | Maximum</t>
  </si>
  <si>
    <t>Machinery and equipment | Minimum</t>
  </si>
  <si>
    <t>'3 years</t>
  </si>
  <si>
    <t>Machinery and equipment | Maximum</t>
  </si>
  <si>
    <t>'20 years</t>
  </si>
  <si>
    <t>Furniture, fixtures, office equipment and other | Minimum</t>
  </si>
  <si>
    <t>'5 years</t>
  </si>
  <si>
    <t>Furniture, fixtures, office equipment and other | Maximum</t>
  </si>
  <si>
    <t>SUMMARY OF SIGNIFICANT ACCOUNTING POLICIES (Balances in Accumulated Other Comprehensive Income, Net of Tax) (Details) (USD $)</t>
  </si>
  <si>
    <t>Currency Translation Adjustment, Net of Reclassification Adjustments, Beginning Balance</t>
  </si>
  <si>
    <t>Current period change, Currency Translation Adjustment, Net of Reclassification Adjustments</t>
  </si>
  <si>
    <t>Currency Translation Adjustment, Net of Reclassification Adjustments, Ending Balance</t>
  </si>
  <si>
    <t>Net Derivative Adjustment, Net of Reclassification Adjustments, Beginning Balance</t>
  </si>
  <si>
    <t>Net Derivative Adjustment, Net of Reclassification Adjustments, Ending Balance</t>
  </si>
  <si>
    <t>Unrealized Loss on Available-For-Sale Securities, Net of Reclassification Adjustment, Beginning Balance</t>
  </si>
  <si>
    <t>Unrealized Loss on Available-For-Sale Securities, Net of Reclassification Adjustment, Ending Balance</t>
  </si>
  <si>
    <t>Pension and Postretirement Adjustments, Beginning Balance</t>
  </si>
  <si>
    <t>Pension and Postretirement Adjustments, Ending Balance</t>
  </si>
  <si>
    <t>Accumulated Other Comprehensive Income (Loss), Beginning Balance</t>
  </si>
  <si>
    <t>Other Comprehensive Income (Loss), Net of Tax</t>
  </si>
  <si>
    <t>Accumulated Other Comprehensive Income (Loss), Net of Tax</t>
  </si>
  <si>
    <t>SUMMARY OF SIGNIFICANT ACCOUNTING POLICIES (Income Tax Expense (Benefit)) (Details) (USD $)</t>
  </si>
  <si>
    <t>Other comprehensive income tax, total</t>
  </si>
  <si>
    <t>SUMMARY OF SIGNIFICANT ACCOUNTING POLICIES (Narrative) (Details) (USD $)</t>
  </si>
  <si>
    <t>Advertising and promotion expenses</t>
  </si>
  <si>
    <t>Research and Development expenses</t>
  </si>
  <si>
    <t>Reclassification adjustment for losses (gains) included in net income</t>
  </si>
  <si>
    <t>Net foreign currency transaction gains (losses) from continuing operations</t>
  </si>
  <si>
    <t>SUMMARY OF SIGNIFICANT ACCOUNTING POLICIES Reclassifications from AOCI (Details) (USD $)</t>
  </si>
  <si>
    <t>Reclassification Adjustment out of Accumulated Other Comprehensive Income on Derivatives [Line Items]</t>
  </si>
  <si>
    <t>Reclassification out of Accumulated Other Comprehensive Income [Member] | Accumulated Adjustment, Fair Value Hedges [Member]</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Net prior service cost</t>
  </si>
  <si>
    <t>Net actuarial losses</t>
  </si>
  <si>
    <t>ACQUISITIONS (Assets Acquired) (Details) (USD $)</t>
  </si>
  <si>
    <t>Jan. 29, 2013</t>
  </si>
  <si>
    <t>Ralcorp</t>
  </si>
  <si>
    <t>Business Acquisition [Line Items]</t>
  </si>
  <si>
    <t>ACQUISITIONS (Pro Forma Results) (Details) (USD $)</t>
  </si>
  <si>
    <t>Pro forma net income from continuing operations per shareb_x0014_basic</t>
  </si>
  <si>
    <t>Pro forma net income from continuing operations per shareb_x0014_diluted</t>
  </si>
  <si>
    <t>ACQUISITIONS (Narrative) (Details) (USD $)</t>
  </si>
  <si>
    <t>0 Months Ended</t>
  </si>
  <si>
    <t>1 Months Ended</t>
  </si>
  <si>
    <t>Sep. 05, 2013</t>
  </si>
  <si>
    <t>Harlan Bakeries [Member]</t>
  </si>
  <si>
    <t>Aug. 31, 2012</t>
  </si>
  <si>
    <t>P F Changs And Bertolli Brands Frozen Meal Business</t>
  </si>
  <si>
    <t>Kangaroo Brands' Pita Chip</t>
  </si>
  <si>
    <t>Odom's Tennessee Pride</t>
  </si>
  <si>
    <t>Mar. 31, 2012</t>
  </si>
  <si>
    <t>Del Monte Canada</t>
  </si>
  <si>
    <t>Nov. 30, 2011</t>
  </si>
  <si>
    <t>National pretzel company</t>
  </si>
  <si>
    <t>ATFL</t>
  </si>
  <si>
    <t>Conagra Foods</t>
  </si>
  <si>
    <t>Unsecured Debt</t>
  </si>
  <si>
    <t>Term Facility Agreement</t>
  </si>
  <si>
    <t>Other Intangible Assets</t>
  </si>
  <si>
    <t>Business Acquisitions [Line Items]</t>
  </si>
  <si>
    <t>Consideration paid for the merger</t>
  </si>
  <si>
    <t>Face amount of debt instrument</t>
  </si>
  <si>
    <t>Purchase price allocated to goodwill</t>
  </si>
  <si>
    <t>Purchase price allocated to brands, trademarks and other intangibles</t>
  </si>
  <si>
    <t>Payments to acquire a business</t>
  </si>
  <si>
    <t>Intangibles</t>
  </si>
  <si>
    <t>Deductible for tax purposes</t>
  </si>
  <si>
    <t>Percentage of interest acquired</t>
  </si>
  <si>
    <t>Percentage of non-controlling interest under the equity method</t>
  </si>
  <si>
    <t>Business acquisition transaction related expenses</t>
  </si>
  <si>
    <t>Business acquisition non recurring expense</t>
  </si>
  <si>
    <t>RESTRUCTURING ACTIVITIES (Narrative) (Details) (USD $)</t>
  </si>
  <si>
    <t>16 Months Ended</t>
  </si>
  <si>
    <t>SCAE Plan</t>
  </si>
  <si>
    <t>Acquisition-Related Restructuring</t>
  </si>
  <si>
    <t>Ralcorp Pre-acquisition Restructuring [Member]</t>
  </si>
  <si>
    <t>Ralcorp Pre-Acquisition Restructure Transactions</t>
  </si>
  <si>
    <t>Restructuring Cost and Reserve [Line Items]</t>
  </si>
  <si>
    <t>Restructuring And Related Cost Cash Outflows</t>
  </si>
  <si>
    <t>Restructuring And Related Cost Noncash Charges</t>
  </si>
  <si>
    <t>Restructured and related cost incurred to date</t>
  </si>
  <si>
    <t>Restructuring and related cost expected outflows</t>
  </si>
  <si>
    <t>Restructuring and related cost, expected cost</t>
  </si>
  <si>
    <t>Expenses that have resulted or will result in cash outflows</t>
  </si>
  <si>
    <t>Non-cash expenses</t>
  </si>
  <si>
    <t>Restructuring and related cost, incurred cost</t>
  </si>
  <si>
    <t>RESTRUCTURING ACTIVITIES (Consolidated Amounts) (Details) (USD $)</t>
  </si>
  <si>
    <t>Acquisition-Related Restructuring | Consumer Foods</t>
  </si>
  <si>
    <t>Acquisition-Related Restructuring | Corporate, Non-Segment [Member]</t>
  </si>
  <si>
    <t>Acquisition-Related Restructuring | Consumer</t>
  </si>
  <si>
    <t>SCAE Plan | Consumer Foods</t>
  </si>
  <si>
    <t>SCAE Plan | Corporate, Non-Segment [Member]</t>
  </si>
  <si>
    <t>SCAE Plan | Commercial Foods</t>
  </si>
  <si>
    <t>SCAE Plan | Private Brands</t>
  </si>
  <si>
    <t>Administrative Efficiency Restructuring Plan | Consumer Foods</t>
  </si>
  <si>
    <t>Administrative Efficiency Restructuring Plan | Corporate, Non-Segment [Member]</t>
  </si>
  <si>
    <t>Administrative Efficiency Restructuring Plan | Commercial Foods</t>
  </si>
  <si>
    <t>Network Optimization Plan | Consumer Foods</t>
  </si>
  <si>
    <t>Network Optimization Plan | Corporate, Non-Segment [Member]</t>
  </si>
  <si>
    <t>Network Optimization Plan | Commercial Foods</t>
  </si>
  <si>
    <t>Multi-employer Pension Cost | SCAE Plan</t>
  </si>
  <si>
    <t>Multi-employer Pension Cost | SCAE Plan | Consumer Foods</t>
  </si>
  <si>
    <t>Multi-employer Pension Cost | SCAE Plan | Corporate, Non-Segment [Member]</t>
  </si>
  <si>
    <t>Multi-employer Pension Cost | SCAE Plan | Commercial Foods</t>
  </si>
  <si>
    <t>Multi-employer Pension Cost | SCAE Plan | Private Brands</t>
  </si>
  <si>
    <t>Other Cost of Goods Sold [Member] | SCAE Plan</t>
  </si>
  <si>
    <t>Other Cost of Goods Sold [Member] | SCAE Plan | Consumer Foods</t>
  </si>
  <si>
    <t>Other Cost of Goods Sold [Member] | SCAE Plan | Corporate, Non-Segment [Member]</t>
  </si>
  <si>
    <t>Other Cost of Goods Sold [Member] | SCAE Plan | Commercial Foods</t>
  </si>
  <si>
    <t>Other Cost of Goods Sold [Member] | SCAE Plan | Private Brands</t>
  </si>
  <si>
    <t>Cost of Goods, Total [Member] | SCAE Plan</t>
  </si>
  <si>
    <t>Cost of Goods, Total [Member] | SCAE Plan | Consumer Foods</t>
  </si>
  <si>
    <t>Cost of Goods, Total [Member] | SCAE Plan | Corporate, Non-Segment [Member]</t>
  </si>
  <si>
    <t>Cost of Goods, Total [Member] | SCAE Plan | Commercial Foods</t>
  </si>
  <si>
    <t>Cost of Goods, Total [Member] | SCAE Plan | Private Brands</t>
  </si>
  <si>
    <t>Severance and Related Costs | Acquisition-Related Restructuring</t>
  </si>
  <si>
    <t>Severance and Related Costs | Acquisition-Related Restructuring | Corporate, Non-Segment [Member]</t>
  </si>
  <si>
    <t>Severance and Related Costs | Acquisition-Related Restructuring | Consumer</t>
  </si>
  <si>
    <t>Severance and Related Costs | SCAE Plan</t>
  </si>
  <si>
    <t>Severance and Related Costs | SCAE Plan | Consumer Foods</t>
  </si>
  <si>
    <t>Severance and Related Costs | SCAE Plan | Corporate, Non-Segment [Member]</t>
  </si>
  <si>
    <t>Severance and Related Costs | SCAE Plan | Commercial Foods</t>
  </si>
  <si>
    <t>Severance and Related Costs | SCAE Plan | Private Brands</t>
  </si>
  <si>
    <t>Severance and Related Costs | Administrative Efficiency Restructuring Plan</t>
  </si>
  <si>
    <t>Severance and Related Costs | Administrative Efficiency Restructuring Plan | Consumer Foods</t>
  </si>
  <si>
    <t>Severance and Related Costs | Administrative Efficiency Restructuring Plan | Corporate, Non-Segment [Member]</t>
  </si>
  <si>
    <t>Severance and Related Costs | Administrative Efficiency Restructuring Plan | Commercial Foods</t>
  </si>
  <si>
    <t>Severance and Related Costs | Network Optimization Plan</t>
  </si>
  <si>
    <t>Severance and Related Costs | Network Optimization Plan | Consumer Foods</t>
  </si>
  <si>
    <t>Severance and Related Costs | Network Optimization Plan | Corporate, Non-Segment [Member]</t>
  </si>
  <si>
    <t>Severance and Related Costs | Network Optimization Plan | Commercial Foods</t>
  </si>
  <si>
    <t>Asset Impairment Charge | Acquisition-Related Restructuring</t>
  </si>
  <si>
    <t>Asset Impairment Charge | Acquisition-Related Restructuring | Consumer Foods</t>
  </si>
  <si>
    <t>Asset Impairment Charge | Acquisition-Related Restructuring | Corporate, Non-Segment [Member]</t>
  </si>
  <si>
    <t>Asset Impairment Charge | Acquisition-Related Restructuring | Consumer</t>
  </si>
  <si>
    <t>Asset Impairment Charge | SCAE Plan</t>
  </si>
  <si>
    <t>Asset Impairment Charge | SCAE Plan | Consumer Foods</t>
  </si>
  <si>
    <t>Asset Impairment Charge | SCAE Plan | Corporate, Non-Segment [Member]</t>
  </si>
  <si>
    <t>Asset Impairment Charge | SCAE Plan | Commercial Foods</t>
  </si>
  <si>
    <t>Asset Impairment Charge | SCAE Plan | Private Brands</t>
  </si>
  <si>
    <t>Asset Impairment Charge | Network Optimization Plan</t>
  </si>
  <si>
    <t>Asset Impairment Charge | Network Optimization Plan | Consumer Foods</t>
  </si>
  <si>
    <t>Asset Impairment Charge | Network Optimization Plan | Corporate, Non-Segment [Member]</t>
  </si>
  <si>
    <t>Asset Impairment Charge | Network Optimization Plan | Commercial Foods</t>
  </si>
  <si>
    <t>Other, Net | Acquisition-Related Restructuring</t>
  </si>
  <si>
    <t>Other, Net | Acquisition-Related Restructuring | Consumer Foods</t>
  </si>
  <si>
    <t>Other, Net | Acquisition-Related Restructuring | Corporate, Non-Segment [Member]</t>
  </si>
  <si>
    <t>Other, Net | Acquisition-Related Restructuring | Consumer</t>
  </si>
  <si>
    <t>Other, Net | SCAE Plan</t>
  </si>
  <si>
    <t>Other, Net | SCAE Plan | Consumer Foods</t>
  </si>
  <si>
    <t>Other, Net | SCAE Plan | Corporate, Non-Segment [Member]</t>
  </si>
  <si>
    <t>Other, Net | SCAE Plan | Commercial Foods</t>
  </si>
  <si>
    <t>Other, Net | SCAE Plan | Private Brands</t>
  </si>
  <si>
    <t>Other, Net | Administrative Efficiency Restructuring Plan</t>
  </si>
  <si>
    <t>Other, Net | Administrative Efficiency Restructuring Plan | Consumer Foods</t>
  </si>
  <si>
    <t>Other, Net | Administrative Efficiency Restructuring Plan | Corporate, Non-Segment [Member]</t>
  </si>
  <si>
    <t>Other, Net | Administrative Efficiency Restructuring Plan | Commercial Foods</t>
  </si>
  <si>
    <t>Other, Net | Network Optimization Plan</t>
  </si>
  <si>
    <t>Other, Net | Network Optimization Plan | Consumer Foods</t>
  </si>
  <si>
    <t>Other, Net | Network Optimization Plan | Corporate, Non-Segment [Member]</t>
  </si>
  <si>
    <t>Other, Net | Network Optimization Plan | Commercial Foods</t>
  </si>
  <si>
    <t>Accelerated Depreciation | SCAE Plan</t>
  </si>
  <si>
    <t>Accelerated Depreciation | SCAE Plan | Consumer Foods</t>
  </si>
  <si>
    <t>Accelerated Depreciation | SCAE Plan | Corporate, Non-Segment [Member]</t>
  </si>
  <si>
    <t>Accelerated Depreciation | SCAE Plan | Commercial Foods</t>
  </si>
  <si>
    <t>Accelerated Depreciation | SCAE Plan | Private Brands</t>
  </si>
  <si>
    <t>Accelerated Depreciation | Administrative Efficiency Restructuring Plan</t>
  </si>
  <si>
    <t>Accelerated Depreciation | Administrative Efficiency Restructuring Plan | Consumer Foods</t>
  </si>
  <si>
    <t>Accelerated Depreciation | Administrative Efficiency Restructuring Plan | Corporate, Non-Segment [Member]</t>
  </si>
  <si>
    <t>Accelerated Depreciation | Administrative Efficiency Restructuring Plan | Commercial Foods</t>
  </si>
  <si>
    <t>Accelerated Depreciation | Network Optimization Plan</t>
  </si>
  <si>
    <t>Accelerated Depreciation | Network Optimization Plan | Consumer Foods</t>
  </si>
  <si>
    <t>Accelerated Depreciation | Network Optimization Plan | Corporate, Non-Segment [Member]</t>
  </si>
  <si>
    <t>Accelerated Depreciation | Network Optimization Plan | Commercial Foods</t>
  </si>
  <si>
    <t>Cost Of Goods Sold | Network Optimization Plan</t>
  </si>
  <si>
    <t>Cost Of Goods Sold | Network Optimization Plan | Consumer Foods</t>
  </si>
  <si>
    <t>Cost Of Goods Sold | Network Optimization Plan | Corporate, Non-Segment [Member]</t>
  </si>
  <si>
    <t>Cost Of Goods Sold | Network Optimization Plan | Commercial Foods</t>
  </si>
  <si>
    <t>Inventory Write-Offs and Related Costs | Network Optimization Plan</t>
  </si>
  <si>
    <t>Inventory Write-Offs and Related Costs | Network Optimization Plan | Consumer Foods</t>
  </si>
  <si>
    <t>Inventory Write-Offs and Related Costs | Network Optimization Plan | Corporate, Non-Segment [Member]</t>
  </si>
  <si>
    <t>Inventory Write-Offs and Related Costs | Network Optimization Plan | Commercial Foods</t>
  </si>
  <si>
    <t>Gain (Loss) on Disposition of Property | Network Optimization Plan</t>
  </si>
  <si>
    <t>Gain (Loss) on Disposition of Property | Network Optimization Plan | Consumer Foods</t>
  </si>
  <si>
    <t>Gain (Loss) on Disposition of Property | Network Optimization Plan | Corporate, Non-Segment [Member]</t>
  </si>
  <si>
    <t>Gain (Loss) on Disposition of Property | Network Optimization Plan | Commercial Foods</t>
  </si>
  <si>
    <t>Selling, general and administrative expenses | Acquisition-Related Restructuring</t>
  </si>
  <si>
    <t>Selling, general and administrative expenses | Acquisition-Related Restructuring | Consumer Foods</t>
  </si>
  <si>
    <t>Selling, general and administrative expenses | Acquisition-Related Restructuring | Corporate, Non-Segment [Member]</t>
  </si>
  <si>
    <t>Selling, general and administrative expenses | Acquisition-Related Restructuring | Consumer</t>
  </si>
  <si>
    <t>Selling, general and administrative expenses | SCAE Plan</t>
  </si>
  <si>
    <t>Selling, general and administrative expenses | SCAE Plan | Consumer Foods</t>
  </si>
  <si>
    <t>Selling, general and administrative expenses | SCAE Plan | Corporate, Non-Segment [Member]</t>
  </si>
  <si>
    <t>Selling, general and administrative expenses | SCAE Plan | Commercial Foods</t>
  </si>
  <si>
    <t>Selling, general and administrative expenses | SCAE Plan | Private Brands</t>
  </si>
  <si>
    <t>Selling, general and administrative expenses | Administrative Efficiency Restructuring Plan</t>
  </si>
  <si>
    <t>Selling, general and administrative expenses | Administrative Efficiency Restructuring Plan | Consumer Foods</t>
  </si>
  <si>
    <t>Selling, general and administrative expenses | Administrative Efficiency Restructuring Plan | Corporate, Non-Segment [Member]</t>
  </si>
  <si>
    <t>Selling, general and administrative expenses | Administrative Efficiency Restructuring Plan | Commercial Foods</t>
  </si>
  <si>
    <t>Selling, general and administrative expenses | Network Optimization Plan</t>
  </si>
  <si>
    <t>Selling, general and administrative expenses | Network Optimization Plan | Consumer Foods</t>
  </si>
  <si>
    <t>Selling, general and administrative expenses | Network Optimization Plan | Corporate, Non-Segment [Member]</t>
  </si>
  <si>
    <t>Selling, general and administrative expenses | Network Optimization Plan | Commercial Foods</t>
  </si>
  <si>
    <t>RESTRUCTURING ACTIVITIES (Liabilities for Initiatives and Changes) (Details) (SCAE Plan, USD $)</t>
  </si>
  <si>
    <t>Beginning balance</t>
  </si>
  <si>
    <t>Costs incurred and charged to expense</t>
  </si>
  <si>
    <t>Costs paid or otherwise settled</t>
  </si>
  <si>
    <t>Changes in estimates</t>
  </si>
  <si>
    <t>Ending balance</t>
  </si>
  <si>
    <t>Multi-employer Pension Cost</t>
  </si>
  <si>
    <t>Severance and Related Costs</t>
  </si>
  <si>
    <t>Other costs [Member]</t>
  </si>
  <si>
    <t>SENIOR LONG-TERM DEBT (Schedule of Debt) (Details) (USD $)</t>
  </si>
  <si>
    <t>4.65% Senior Debt Due January 2043</t>
  </si>
  <si>
    <t>6.625% Senior Debt Due August 2039 (Including Ralcorp Senior Notes)</t>
  </si>
  <si>
    <t>8.25% Senior Debt Due September 2030</t>
  </si>
  <si>
    <t>7.0% Senior Debt Due October 2028</t>
  </si>
  <si>
    <t>6.7% Senior Debt Due August 2027</t>
  </si>
  <si>
    <t>7.125% Senior Debt Due October 2026</t>
  </si>
  <si>
    <t>3.2% Senior Debt Due January 2023</t>
  </si>
  <si>
    <t>3.25% Senior Debt Due September 2022</t>
  </si>
  <si>
    <t>9.75% Subordinated Debt Due March 2021</t>
  </si>
  <si>
    <t>4.95% Senior Debt Due August 2020 (Including Ralcorp Senior Notes)</t>
  </si>
  <si>
    <t>7.0% Senior Debt Due April 2019</t>
  </si>
  <si>
    <t>1.9% Senior Debt Due January 2018</t>
  </si>
  <si>
    <t>LIBOR plus 1.75% term loans due January 2018</t>
  </si>
  <si>
    <t>2.1% Senior Debt Due March 2018</t>
  </si>
  <si>
    <t>5.819% Senior Debt Due June 2017</t>
  </si>
  <si>
    <t>1.3% Senior Debt Due January 2016</t>
  </si>
  <si>
    <t>1.35% Senior Debt Due September 2015</t>
  </si>
  <si>
    <t>5.875% Senior Debt Due April 2014</t>
  </si>
  <si>
    <t>2.00% to 9.59% Lease Financing Obligations Due Through 2029</t>
  </si>
  <si>
    <t>Other Indebtedness</t>
  </si>
  <si>
    <t>Minimum</t>
  </si>
  <si>
    <t>Maximum</t>
  </si>
  <si>
    <t>Debt Instrument [Line Items]</t>
  </si>
  <si>
    <t>Senior notes</t>
  </si>
  <si>
    <t>Unamortized fair value adjustment of senior debt in connection with Ralcorp</t>
  </si>
  <si>
    <t>Unamortized discounts/premiums</t>
  </si>
  <si>
    <t>Adjustment due to hedging activity</t>
  </si>
  <si>
    <t>Less current installments</t>
  </si>
  <si>
    <t>Total long-term debt</t>
  </si>
  <si>
    <t>Interest rate</t>
  </si>
  <si>
    <t>SENIOR LONG-TERM DEBT (Aggregate Minimum Principal Maturities) (Details) (USD $)</t>
  </si>
  <si>
    <t>SENIOR LONG-TERM DEBT (Unsecured Debt) (Details) (USD $)</t>
  </si>
  <si>
    <t>4.95% senior notes due August 2020 (2.92% effective interest rate)</t>
  </si>
  <si>
    <t>Effective percentage</t>
  </si>
  <si>
    <t>6.625% senior notes due August 2039 (4.86% effective interest rate)</t>
  </si>
  <si>
    <t>SENIOR LONG-TERM DEBT (Net Interest Expense) (Details) (USD $)</t>
  </si>
  <si>
    <t>SENIOR LONG-TERM DEBT (Narrative) (Details) (USD $)</t>
  </si>
  <si>
    <t>9 Months Ended</t>
  </si>
  <si>
    <t>Ralcorp Notes</t>
  </si>
  <si>
    <t>Base Rate</t>
  </si>
  <si>
    <t>Secured Debt</t>
  </si>
  <si>
    <t>4.95% Ralcorp Senior Notes</t>
  </si>
  <si>
    <t>6.625% Senior Notes Ralcorp Due August 2019</t>
  </si>
  <si>
    <t>7.29% Senior Notes Due August 2018 Issued by Ralcorp</t>
  </si>
  <si>
    <t>7.39% Senior Notes Due August 2020 Issued by Ralcorp</t>
  </si>
  <si>
    <t>7.29% Senior Notes Due August 2018 Issued by Ralcorp, Ralcorp Discharged Notes</t>
  </si>
  <si>
    <t>Feb. 27, 2013</t>
  </si>
  <si>
    <t>Ralcorp Callable Notes</t>
  </si>
  <si>
    <t>Six Point Seven Five Percent Senior Notes Due September Twenty Eleven</t>
  </si>
  <si>
    <t>Tranche One</t>
  </si>
  <si>
    <t>Tranche Two</t>
  </si>
  <si>
    <t>Tranche Three</t>
  </si>
  <si>
    <t>Revolving Credit Facility</t>
  </si>
  <si>
    <t>2014 Interest Rate Swap [Member]</t>
  </si>
  <si>
    <t>Feb. 27, 2011</t>
  </si>
  <si>
    <t>2010 Interest Rate Swap [Member]</t>
  </si>
  <si>
    <t>Jul. 31, 2014</t>
  </si>
  <si>
    <t>Subsequent Event [Member]</t>
  </si>
  <si>
    <t>Jun. 30, 2014</t>
  </si>
  <si>
    <t>Interest rate at period end</t>
  </si>
  <si>
    <t>New term loan facility</t>
  </si>
  <si>
    <t>Long-term Debt, Gross</t>
  </si>
  <si>
    <t>Repurchase amount</t>
  </si>
  <si>
    <t>Extinguishment of debt charge</t>
  </si>
  <si>
    <t>Unsecured debt</t>
  </si>
  <si>
    <t>Gains (Losses) on Extinguishment of Debt</t>
  </si>
  <si>
    <t>Term loan repayment percent</t>
  </si>
  <si>
    <t>Interest rate on borrowings</t>
  </si>
  <si>
    <t>Fair value adjustment</t>
  </si>
  <si>
    <t>Repayments of long-term debt</t>
  </si>
  <si>
    <t>Percentage of consolidated capital base if exceeded by funded debt than repay borrowings</t>
  </si>
  <si>
    <t>Fixed charges coverage if range in than repay Borrowings as per multi year revolving credit facility</t>
  </si>
  <si>
    <t>Increase (Decrease) In Interest Expense, Net</t>
  </si>
  <si>
    <t>Interest paid</t>
  </si>
  <si>
    <t>Reduction of net interest expense due to impact of interest rate swap contracts</t>
  </si>
  <si>
    <t>Proceeds from termination of interest rate swap contract</t>
  </si>
  <si>
    <t>Short-term Debt</t>
  </si>
  <si>
    <t>CREDIT FACILITIES AND BORROWINGS (Details) (USD $)</t>
  </si>
  <si>
    <t>Line of Credit Facility [Line Items]</t>
  </si>
  <si>
    <t>Amount outstanding under commercial paper program</t>
  </si>
  <si>
    <t>Interest outstanding on commercial paper program</t>
  </si>
  <si>
    <t>Multi-year revolving credit facility</t>
  </si>
  <si>
    <t>Line of credit facility, amount outstanding</t>
  </si>
  <si>
    <t>Percentage of consolidated capital base if exceeded by funded debt than repay borrowings as per multi-year revolving credit facility</t>
  </si>
  <si>
    <t>LIBOR | Revolving Credit Facility</t>
  </si>
  <si>
    <t>75% | Revolving Credit Facility</t>
  </si>
  <si>
    <t>65% | Revolving Credit Facility</t>
  </si>
  <si>
    <t>DISCONTINUED OPERATIONS (Details) (USD $)</t>
  </si>
  <si>
    <t>Discontinued Operation, Gain (Loss) from Disposal of Discontinued Operation, before Income Tax</t>
  </si>
  <si>
    <t>DISCONTINUED OPERATIONS (Details Textual) (USD $)</t>
  </si>
  <si>
    <t>Medallion [Member]</t>
  </si>
  <si>
    <t>Lightlife [Member]</t>
  </si>
  <si>
    <t>Oct. 01, 2013</t>
  </si>
  <si>
    <t>Three flour milling facilities [Member]</t>
  </si>
  <si>
    <t>Onion Supply Agreement Guarantee</t>
  </si>
  <si>
    <t>Aug. 31, 2014</t>
  </si>
  <si>
    <t>Scenario, Forecast [Member]</t>
  </si>
  <si>
    <t>Income Statement, Balance Sheet and Additional Disclosures by Disposal Groups, Including Discontinued Operations [Line Items]</t>
  </si>
  <si>
    <t>Disposal Group, Including Discontinued Operation, Consideration</t>
  </si>
  <si>
    <t>Consideration of divestiture of business</t>
  </si>
  <si>
    <t>Expected pre-tax gain on the formation of the Ardent Mills joint venture</t>
  </si>
  <si>
    <t>Discontinued Operation, Provision for Loss (Gain) on Disposal, Net of Tax</t>
  </si>
  <si>
    <t>DISCONTINUED OPERATIONS Assets and Liabilities Classified as Held for Sale (Details) (USD $)</t>
  </si>
  <si>
    <t>Disposal Group, Including Discontinued Operation, Receivables, less allowance for doubtful accounts</t>
  </si>
  <si>
    <t>Disposal Group, Including Discontinued Operation, Inventories</t>
  </si>
  <si>
    <t>Disposal Group, Including Discontinued Operation, Prepaid and other current assets</t>
  </si>
  <si>
    <t>Disposal Group, Including Discontinued Operation, Property, plant and equipment, net</t>
  </si>
  <si>
    <t>Disposal Group, Including Discontinued Operation, Goodwill</t>
  </si>
  <si>
    <t>Disposal Group, Including Discontinued Operation, Brands, trademarks and other intangibles, net</t>
  </si>
  <si>
    <t>Disposal Group, Including Discontinued Operation, Accounts payable</t>
  </si>
  <si>
    <t>Disposal Group, Including Discontinued Operation, Accrued payroll</t>
  </si>
  <si>
    <t>Disposal Group, Including Discontinued Operation, Other accrued liabilities</t>
  </si>
  <si>
    <t>Disposal Group, Including Discontinued Operation, Other noncurrent liabilities</t>
  </si>
  <si>
    <t>VARIABLE INTEREST ENTITIES (Reflected in Condensed Consolidated Balance Sheets) (Details) (USD $)</t>
  </si>
  <si>
    <t>Variable Interest Entity [Line Items]</t>
  </si>
  <si>
    <t>Variable Interest Entities</t>
  </si>
  <si>
    <t>VARIABLE INTEREST ENTITIES (Narrative) (Details) (USD $)</t>
  </si>
  <si>
    <t>Basis points borrowing under the lines of credit</t>
  </si>
  <si>
    <t>Price at which Ochoa has the right to put its equity interest</t>
  </si>
  <si>
    <t>Balance of promissory note due from joint venture</t>
  </si>
  <si>
    <t>Line of credit with Lamb Weston BSW, maximum borrowing capacity</t>
  </si>
  <si>
    <t>Lamb Weston BSW</t>
  </si>
  <si>
    <t>Acquisition of equity interest in Lamb Weston</t>
  </si>
  <si>
    <t>Lamb Weston RDO</t>
  </si>
  <si>
    <t>Investment in Lamb Weston, maximum exposure</t>
  </si>
  <si>
    <t>Owners' equity in capital structure of variable interest entity</t>
  </si>
  <si>
    <t>Term borrowings from banks in capital structure of Lamb Weston, RDO</t>
  </si>
  <si>
    <t>GOODWILL AND OTHER IDENTIFIABLE INTANGIBLE ASSETS (Change in Carrying Amount of Goodwill) (Details) (USD $)</t>
  </si>
  <si>
    <t>Goodwill [Roll Forward]</t>
  </si>
  <si>
    <t>Goodwill, Beginning Balance</t>
  </si>
  <si>
    <t>Goodwill, Impairment Loss</t>
  </si>
  <si>
    <t>Goodwill, Ending Balance</t>
  </si>
  <si>
    <t>GOODWILL AND OTHER IDENTIFIABLE INTANGIBLE ASSETS (Other Identifiable Intangible Assets) (Details) (USD $)</t>
  </si>
  <si>
    <t>Non-amortizing intangible assets, gross carrying amount</t>
  </si>
  <si>
    <t>Amortizing intangible assets, gross carrying amount</t>
  </si>
  <si>
    <t>Intangible assets, gross carrying amount</t>
  </si>
  <si>
    <t>Amortizing intangible assets, accumulated amortization</t>
  </si>
  <si>
    <t>Intangible assets, accumulated amortization</t>
  </si>
  <si>
    <t>GOODWILL AND OTHER IDENTIFIABLE INTANGIBLE ASSETS (Narrative) (Details) (USD $)</t>
  </si>
  <si>
    <t>Indefinite-lived Intangible Assets [Line Items]</t>
  </si>
  <si>
    <t>Fair Value Inputs, Discount Rate</t>
  </si>
  <si>
    <t>Fair Value Inputs, Long-term Revenue Growth Rate</t>
  </si>
  <si>
    <t>Weighted average life in years of amortizing intangible assets</t>
  </si>
  <si>
    <t>'23 years</t>
  </si>
  <si>
    <t>Recognized amortization expense</t>
  </si>
  <si>
    <t>Amortization expense year one</t>
  </si>
  <si>
    <t>Amortization expense year two</t>
  </si>
  <si>
    <t>Amortization expense year three</t>
  </si>
  <si>
    <t>Amortization expense year four</t>
  </si>
  <si>
    <t>Amortization expense year five</t>
  </si>
  <si>
    <t>Impairment of Intangible Assets (Excluding Goodwill)</t>
  </si>
  <si>
    <t>Corporate, Non-Segment [Member]</t>
  </si>
  <si>
    <t>Goodwill | Private Brands</t>
  </si>
  <si>
    <t>Other Intangible Assets | Private Brands</t>
  </si>
  <si>
    <t>Bars and coordinated</t>
  </si>
  <si>
    <t>EARNINGS PER SHARE (Average Share Amounts to Compute EPS) (Details) (USD $)</t>
  </si>
  <si>
    <t>EARNINGS PER SHARE (Narrative) (Details) (Stock Options [Member])</t>
  </si>
  <si>
    <t>Stock Options [Member]</t>
  </si>
  <si>
    <t>Schedule Of Earnings Per Share Basic And Diluted [Line Items]</t>
  </si>
  <si>
    <t>Stock options outstanding</t>
  </si>
  <si>
    <t>INVENTORIES (Details) (USD $)</t>
  </si>
  <si>
    <t>OTHER NONCURRENT LIABILITIES (Details) (USD $)</t>
  </si>
  <si>
    <t>Environmental liabilities</t>
  </si>
  <si>
    <t>Other noncurrent and current liabilities</t>
  </si>
  <si>
    <t>Current portion of other noncurrent and current liabilities</t>
  </si>
  <si>
    <t>CAPITAL STOCK (Details) (USD $)</t>
  </si>
  <si>
    <t>Dec. 31, 2011</t>
  </si>
  <si>
    <t>Class of Stock [Line Items]</t>
  </si>
  <si>
    <t>Shared issues</t>
  </si>
  <si>
    <t>Shares outstanding</t>
  </si>
  <si>
    <t>Preferred Class B</t>
  </si>
  <si>
    <t>Par value</t>
  </si>
  <si>
    <t>Shares authorized</t>
  </si>
  <si>
    <t>Preferred Class C</t>
  </si>
  <si>
    <t>Preferred Class D</t>
  </si>
  <si>
    <t>No par value</t>
  </si>
  <si>
    <t>Preferred Class E</t>
  </si>
  <si>
    <t>Stock repurchase, authorized amount</t>
  </si>
  <si>
    <t>Stock repurchased during the period, shares</t>
  </si>
  <si>
    <t>SHARE-BASED PAYMENTS (Black-Scholes Option Pricing for Stock Options) (Details)</t>
  </si>
  <si>
    <t>'4 years 10 months 29 days</t>
  </si>
  <si>
    <t>'4 years 9 months 18 days</t>
  </si>
  <si>
    <t>'4 years 9 months</t>
  </si>
  <si>
    <t>SHARE-BASED PAYMENTS (Option Activity) (Details) (USD $)</t>
  </si>
  <si>
    <t>Share-based Compensation Arrangement by Share-based Payment Award, Options, Outstanding [Roll Forward]</t>
  </si>
  <si>
    <t>Outstanding at May 26, 2013, number of options</t>
  </si>
  <si>
    <t>Outstanding at May 26, 2013, weighted average exercise price</t>
  </si>
  <si>
    <t>Granted, number of options</t>
  </si>
  <si>
    <t>Granted, weighted average exercise price</t>
  </si>
  <si>
    <t>Exercised, number of options</t>
  </si>
  <si>
    <t>Exercised, weighted average exercise price</t>
  </si>
  <si>
    <t>Forfeited, number of options</t>
  </si>
  <si>
    <t>Forfeited, weighted average exercise price</t>
  </si>
  <si>
    <t>Expired, number of options</t>
  </si>
  <si>
    <t>Expired, weighted average exercise price</t>
  </si>
  <si>
    <t>Outstanding at May 25, 2014, number of options</t>
  </si>
  <si>
    <t>Outstanding at May 25, 2014, weighted average exercise price</t>
  </si>
  <si>
    <t>Outstanding at May 25, 2014, average remaining contractual term</t>
  </si>
  <si>
    <t>'4 years 9 months 13 days</t>
  </si>
  <si>
    <t>Outstanding at May 25, 2014, aggregate intrinsic value</t>
  </si>
  <si>
    <t>Exercisable at May 25, 2014, number of options</t>
  </si>
  <si>
    <t>Exercisable at May 25, 2014, weighted average exercise price</t>
  </si>
  <si>
    <t>Exercisable at May 25, 2014, average remaining contractual term</t>
  </si>
  <si>
    <t>'2 years 11 months 27 days</t>
  </si>
  <si>
    <t>Exercisable at May 25, 2014, average intrinsic value</t>
  </si>
  <si>
    <t>SHARE-BASED PAYMENTS (Nonvested Share Units) (Details) (USD $)</t>
  </si>
  <si>
    <t>Stock-Settled Plan</t>
  </si>
  <si>
    <t>Share-based Compensation Arrangement by Share-based Payment Award, Equity Instruments Other than Options, Nonvested, Number of Shares [Roll Forward]</t>
  </si>
  <si>
    <t>Nonvested share units at May 26, 2013, share units</t>
  </si>
  <si>
    <t>Granted, shares units</t>
  </si>
  <si>
    <t>Vested/issued, share units</t>
  </si>
  <si>
    <t>Forfeited, share units</t>
  </si>
  <si>
    <t>Nonvested share units at May 26, 2013, weighted average grant-date fair value</t>
  </si>
  <si>
    <t>Nonvested share units at May 25, 2014, share units</t>
  </si>
  <si>
    <t>Granted, weighted average grant-date fair value</t>
  </si>
  <si>
    <t>Vested/issued, weighted average grant-date fair value</t>
  </si>
  <si>
    <t>Forfeited, weighted average grant-date fair value</t>
  </si>
  <si>
    <t>Nonvested share units at May 25, 2014, weighted average grant-date fair value</t>
  </si>
  <si>
    <t>Cash-Settled Share Unit</t>
  </si>
  <si>
    <t>SHARE-BASED PAYMENTS (Activity of Performance Shares) (Details) (Performance Shares, USD $)</t>
  </si>
  <si>
    <t>Adjustments for performance results attained, Shares</t>
  </si>
  <si>
    <t>Adjustments for performance results attained, Weighted Average Grant-Date Fair Value</t>
  </si>
  <si>
    <t>SHARE-BASED PAYMENTS (Narrative) (Details) (USD $)</t>
  </si>
  <si>
    <t>Sep. 25, 2009</t>
  </si>
  <si>
    <t>ConAgra foods 2009 stock plan</t>
  </si>
  <si>
    <t>Stock Options</t>
  </si>
  <si>
    <t>Performance based share plan</t>
  </si>
  <si>
    <t>Restricted cash plan</t>
  </si>
  <si>
    <t>Performance period ending 2014</t>
  </si>
  <si>
    <t>Share Based Payments (Textual) [Abstract]</t>
  </si>
  <si>
    <t>Shares issued under the plan</t>
  </si>
  <si>
    <t>Weighted average grant date fair value, options</t>
  </si>
  <si>
    <t>Total intrinsic value of share units vested</t>
  </si>
  <si>
    <t>Compensation expense</t>
  </si>
  <si>
    <t>Total intrinsic value of share units vested, other than options</t>
  </si>
  <si>
    <t>Tax benefit related to Compensation expense</t>
  </si>
  <si>
    <t>Unrecognized compensation expense</t>
  </si>
  <si>
    <t>Weighted average grant date fair value</t>
  </si>
  <si>
    <t>Weighted average period</t>
  </si>
  <si>
    <t>'1 year 3 months 12 days</t>
  </si>
  <si>
    <t>'1 year 9 months 24 days</t>
  </si>
  <si>
    <t>'1 year 8 months 6 days</t>
  </si>
  <si>
    <t>Percentage of the targeted number of performance shares, minimum range and will be paid in shares of common stock</t>
  </si>
  <si>
    <t>Percentage of the targeted number of performance shares, maximum range and will be paid in shares of common stock</t>
  </si>
  <si>
    <t>Percentage of target incentive required payout</t>
  </si>
  <si>
    <t>Cash flows decrease and net financing cash flow increase</t>
  </si>
  <si>
    <t>Stock option granted</t>
  </si>
  <si>
    <t>Cash received from option exercises</t>
  </si>
  <si>
    <t>Actual tax benefit realized for the tax deductions from option exercises</t>
  </si>
  <si>
    <t>Shares units granted</t>
  </si>
  <si>
    <t>Closing market price of our common stock</t>
  </si>
  <si>
    <t>PRE-TAX INCOME AND INCOME TAXES (Details) (USD $)</t>
  </si>
  <si>
    <t>PRE-TAX INCOME AND INCOME TAXES (Provision for Income Taxes) (Details) (USD $)</t>
  </si>
  <si>
    <t>Current income tax expense (benefit), total</t>
  </si>
  <si>
    <t>Deferred income tax expense (benefit), total</t>
  </si>
  <si>
    <t>Income tax expense (benefit) continuing operations, total</t>
  </si>
  <si>
    <t>PRE-TAX INCOME AND INCOME TAXES (Income Taxes Computed using U.S. Federal Statutory Rates) (Details) (USD $)</t>
  </si>
  <si>
    <t>PRE-TAX INCOME AND INCOME TAXES (Tax Effect of Temporary Differences) (Details) (USD $)</t>
  </si>
  <si>
    <t>Other liabilities</t>
  </si>
  <si>
    <t>Deferred Tax Liabilities, Gross, Total</t>
  </si>
  <si>
    <t>Deferred Tax Assets, Gross, Total</t>
  </si>
  <si>
    <t>Net deferred taxes Assets, Total</t>
  </si>
  <si>
    <t>Net deferred taxes Liabilities, Total</t>
  </si>
  <si>
    <t>PRE-TAX INCOME AND INCOME TAXES (Change in the Unrecognized Tax Benefits) (Details) (USD $)</t>
  </si>
  <si>
    <t>Reconciliation of Unrecognized Tax Benefits, Excluding Amounts Pertaining to Examined Tax Returns [Roll Forward]</t>
  </si>
  <si>
    <t>Beginning balance on May 26, 2013</t>
  </si>
  <si>
    <t>Ending balance on May 25, 2014</t>
  </si>
  <si>
    <t>PRE-TAX INCOME AND INCOME TAXES (Narrative) (Details) (USD $)</t>
  </si>
  <si>
    <t>Pre Tax Income and Income Taxes (Textual) [Abstract]</t>
  </si>
  <si>
    <t>Income taxes paid, net of refunds</t>
  </si>
  <si>
    <t>Net deferred tax Assets, included in prepaid expenses and other current assets</t>
  </si>
  <si>
    <t>Net deferred tax liabilities, included in other noncurrent liabilities</t>
  </si>
  <si>
    <t>Gross unrecognized tax benefits</t>
  </si>
  <si>
    <t>Unrecognized liabilities for gross interest and penalties</t>
  </si>
  <si>
    <t>Tax positions for uncertainty about timing of deductability</t>
  </si>
  <si>
    <t>Unrecognized Tax Benefits, Income Tax Penalties and Interest Expense</t>
  </si>
  <si>
    <t>Unrecognized tax benefits that would favorably impact effective tax rate</t>
  </si>
  <si>
    <t>Estimated decrease in gross unrecognized tax benefits, maximum</t>
  </si>
  <si>
    <t>Foreign net operating loss carryforwards</t>
  </si>
  <si>
    <t>Foreign net operating loss carryforwards (expiring between 2015 to 2035)</t>
  </si>
  <si>
    <t>Foreign net operating loss carryforwards with no expiration dates</t>
  </si>
  <si>
    <t>Operating Loss Carryforwards Federal (expiring between 2015 and 2024)</t>
  </si>
  <si>
    <t>Tax effected state net operating loss carryforwards included in net deferred tax liabilities</t>
  </si>
  <si>
    <t>State tax credits</t>
  </si>
  <si>
    <t>Change in valuation allowance</t>
  </si>
  <si>
    <t>Undistributed earnings of foreign subsidiaries</t>
  </si>
  <si>
    <t>Statute of Limitations Range [Line Items]</t>
  </si>
  <si>
    <t>Statutes of limitations in other major jurisdictions</t>
  </si>
  <si>
    <t>OPERATING LEASES (Details) (USD $)</t>
  </si>
  <si>
    <t>Operating leases, total</t>
  </si>
  <si>
    <t>OPERATING LEASES (Narrative) (Details) (Continuing Operations, USD $)</t>
  </si>
  <si>
    <t>Continuing Operations</t>
  </si>
  <si>
    <t>Rent expense from operations</t>
  </si>
  <si>
    <t>CONTINGENCIES (Details) (USD $)</t>
  </si>
  <si>
    <t>Litigation Matter</t>
  </si>
  <si>
    <t>Compensatory Damages</t>
  </si>
  <si>
    <t>Punitive Damages</t>
  </si>
  <si>
    <t>Beatrice</t>
  </si>
  <si>
    <t>site</t>
  </si>
  <si>
    <t>Potato Supply Agreement Guarantee</t>
  </si>
  <si>
    <t>Leases and Other Commercial Obligations Guarantee</t>
  </si>
  <si>
    <t>Threatened Litigation</t>
  </si>
  <si>
    <t>Damage from Fire, Explosion or Other Hazard</t>
  </si>
  <si>
    <t>employee</t>
  </si>
  <si>
    <t>Apr. 30, 2010</t>
  </si>
  <si>
    <t>Subcontractor</t>
  </si>
  <si>
    <t>Pending Litigation</t>
  </si>
  <si>
    <t>Primary Contractor</t>
  </si>
  <si>
    <t>CALIFORNIA</t>
  </si>
  <si>
    <t>Guarantor Obligations [Line Items]</t>
  </si>
  <si>
    <t>Loss Contingency, Range of Possible Loss, Maximum</t>
  </si>
  <si>
    <t>Number of sites under environmental matters for which acquired company has a liability</t>
  </si>
  <si>
    <t>Number of sites under environmental matters for which acquired company is making payments</t>
  </si>
  <si>
    <t>Reserves for Beatrice environmental matters</t>
  </si>
  <si>
    <t>Maximum period expected for disbursements on environmental matters</t>
  </si>
  <si>
    <t>'18 years</t>
  </si>
  <si>
    <t>Maximum period of guarantee</t>
  </si>
  <si>
    <t>'2 years</t>
  </si>
  <si>
    <t>Guarantee obligation under purchase agreement</t>
  </si>
  <si>
    <t>Amount of supplier loans effectively guaranteed</t>
  </si>
  <si>
    <t>Loan purchase under agreement</t>
  </si>
  <si>
    <t>Gain on sale of land</t>
  </si>
  <si>
    <t>Face value of federal income tax credits</t>
  </si>
  <si>
    <t>Dispute coverage charge with insurance carrier</t>
  </si>
  <si>
    <t>Loss Contingency Accrual, Period Increase (Decrease)</t>
  </si>
  <si>
    <t>Proceeds from Legal Settlements</t>
  </si>
  <si>
    <t>Gain (Loss) Related to Litigation Settlement</t>
  </si>
  <si>
    <t>Number of plaintiffs</t>
  </si>
  <si>
    <t>Unfavorable verdict</t>
  </si>
  <si>
    <t>Punitive award against the company</t>
  </si>
  <si>
    <t>Minimum annual payments to third party</t>
  </si>
  <si>
    <t>Estimate of annual payment to third party in 2015</t>
  </si>
  <si>
    <t>DERIVATIVE FINANCIAL INSTRUMENTS (Right to Reclaim Cash Collateral) (Details) (USD $)</t>
  </si>
  <si>
    <t>DERIVATIVE FINANCIAL INSTRUMENTS (Assets and Liabilities on A Gross Basis) (Details) (USD $)</t>
  </si>
  <si>
    <t>Derivatives, Fair Value [Line Items]</t>
  </si>
  <si>
    <t>Total derivative assets</t>
  </si>
  <si>
    <t>Total derivative liabilities</t>
  </si>
  <si>
    <t>Designated as hedging instruments</t>
  </si>
  <si>
    <t>Total derivatives not designated as heging instruments</t>
  </si>
  <si>
    <t>Total derivative assets not designated as hedging instruments</t>
  </si>
  <si>
    <t>Total derivative liabilities not designated as hedging instruments</t>
  </si>
  <si>
    <t>Interest rate contracts | Other accrued liabilities</t>
  </si>
  <si>
    <t>Interest rate contracts | Prepaid expenses and other current assets</t>
  </si>
  <si>
    <t>Commodity contracts | Other accrued liabilities | Total derivatives not designated as heging instruments</t>
  </si>
  <si>
    <t>Commodity contracts | Prepaid expenses and other current assets | Total derivatives not designated as heging instruments</t>
  </si>
  <si>
    <t>Foreign exchange contracts | Other accrued liabilities | Total derivatives not designated as heging instruments</t>
  </si>
  <si>
    <t>Foreign exchange contracts | Prepaid expenses and other current assets | Total derivatives not designated as heging instruments</t>
  </si>
  <si>
    <t>Other | Other accrued liabilities | Total derivatives not designated as heging instruments</t>
  </si>
  <si>
    <t>Other | Prepaid expenses and other current assets | Total derivatives not designated as heging instruments</t>
  </si>
  <si>
    <t>DERIVATIVE FINANCIAL INSTRUMENTS (Derivatives Not Designated as Hedging Instruments) (Details) (USD $)</t>
  </si>
  <si>
    <t>Net gains (losses) from derivative instruments</t>
  </si>
  <si>
    <t>Commodity contracts | Sales</t>
  </si>
  <si>
    <t>Commodity contracts | Cost of goods sold</t>
  </si>
  <si>
    <t>Commodity contracts | Selling, general and administrative expenses</t>
  </si>
  <si>
    <t>Foreign exchange contracts | Cost of goods sold</t>
  </si>
  <si>
    <t>Foreign exchange contracts | Selling, general and administrative expenses</t>
  </si>
  <si>
    <t>Interest Rate Swap [Member] | Selling, general and administrative expenses</t>
  </si>
  <si>
    <t>DERIVATIVE FINANCIAL INSTRUMENTS (Narrative) (Details) (USD $)</t>
  </si>
  <si>
    <t>Cash Flow Hedging</t>
  </si>
  <si>
    <t>Open commodity purchase contracts</t>
  </si>
  <si>
    <t>Open commodity sales contracts</t>
  </si>
  <si>
    <t>Interest Rate Swap [Member]</t>
  </si>
  <si>
    <t>Fair Value Hedging</t>
  </si>
  <si>
    <t>Sales</t>
  </si>
  <si>
    <t>Accumulated Net Gain (Loss) from Designated or Qualifying Cash Flow Hedges [Member]</t>
  </si>
  <si>
    <t>Reclassification out of Accumulated Other Comprehensive Income [Member]</t>
  </si>
  <si>
    <t>2043 Maturity [Member]</t>
  </si>
  <si>
    <t>2023 Maturity [Member]</t>
  </si>
  <si>
    <t>Derivative Financial Instruments [Line Items]</t>
  </si>
  <si>
    <t>Derivative Asset, Fair Value, Gross Liability</t>
  </si>
  <si>
    <t>Hedge for anticipated consumption of commodity inputs, period</t>
  </si>
  <si>
    <t>'36 months</t>
  </si>
  <si>
    <t>Deferred gain in other comprehensive income</t>
  </si>
  <si>
    <t>Unamortized amount of debt instruments being hedged</t>
  </si>
  <si>
    <t>Derivative Asset, Collateral, Obligation to Return Cash, Offset</t>
  </si>
  <si>
    <t>Proceeds from settlement of interest rate swaps</t>
  </si>
  <si>
    <t>Amounts representing a right to reclaim cash collateral included in prepaid expenses and other current assets</t>
  </si>
  <si>
    <t>Notional value of open commodity contracts</t>
  </si>
  <si>
    <t>Change in Unrealized Gain (Loss) on Fair Value Hedging Instruments</t>
  </si>
  <si>
    <t>Change in Unrealized Gain (Loss) on Hedged Item in Fair Value Hedge</t>
  </si>
  <si>
    <t>Maximum amount of loss due to the credit risk of the counterparties</t>
  </si>
  <si>
    <t>Derivative Liability, Fair Value, Gross Asset</t>
  </si>
  <si>
    <t>PENSION AND POSTRETIREMENT BENEFITS (Details) (USD $)</t>
  </si>
  <si>
    <t>Business combination</t>
  </si>
  <si>
    <t>Benefit obligation at ending of year</t>
  </si>
  <si>
    <t>Plan participants' contributions</t>
  </si>
  <si>
    <t>PENSION AND POSTRETIREMENT BENEFITS (Funded Status and Amounts Recognized in the Balance Sheet) (Details) (USD $)</t>
  </si>
  <si>
    <t>Sep. 08, 2011</t>
  </si>
  <si>
    <t>Weighted-Average Actuarial Assumptions Used to Determine Benefit Obligations At May 27, 2012 and May 29, 2011</t>
  </si>
  <si>
    <t>Projected benefit obligation, accumulated benefit obligation, and fair value of plan in excess of plan assets</t>
  </si>
  <si>
    <t>Funded status</t>
  </si>
  <si>
    <t>PENSION AND POSTRETIREMENT BENEFITS (Components) (Details) (USD $)</t>
  </si>
  <si>
    <t>Changes in benefit obligations and plan assets</t>
  </si>
  <si>
    <t>Recognized Net Actuarial Loss</t>
  </si>
  <si>
    <t>Benefit cost-Company plans</t>
  </si>
  <si>
    <t>Pension benefit cost multiemployer plans</t>
  </si>
  <si>
    <t>PENSION AND POSTRETIREMENT BENEFITS (Benefit Obligations) (Details) (USD $)</t>
  </si>
  <si>
    <t>Recognized net actuarial (loss)</t>
  </si>
  <si>
    <t>PENSION AND POSTRETIREMENT BENEFITS (Weighted-Average Actuarial Assumptions) (Details)</t>
  </si>
  <si>
    <t>PENSION AND POSTRETIREMENT BENEFITS (Expected to be Recognized as Components) (Details) (USD $)</t>
  </si>
  <si>
    <t>PENSION AND POSTRETIREMENT BENEFITS (Fair Value Hierarchy) (Details) (USD $)</t>
  </si>
  <si>
    <t>Fair value of Plan assets</t>
  </si>
  <si>
    <t>Total Assets</t>
  </si>
  <si>
    <t>Cash and cash equivalents | Level 1</t>
  </si>
  <si>
    <t>Cash and cash equivalents | Level 2</t>
  </si>
  <si>
    <t>U.S. equity securities | Level 1</t>
  </si>
  <si>
    <t>U.S. equity securities | Level 2</t>
  </si>
  <si>
    <t>International equity securities | Level 1</t>
  </si>
  <si>
    <t>International equity securities | Level 2</t>
  </si>
  <si>
    <t>Government bonds | Level 1</t>
  </si>
  <si>
    <t>Government bonds | Level 2</t>
  </si>
  <si>
    <t>Corporate bonds | Level 1</t>
  </si>
  <si>
    <t>Corporate bonds | Level 2</t>
  </si>
  <si>
    <t>Mortgage-backed bonds | Level 1</t>
  </si>
  <si>
    <t>Mortgage-backed bonds | Level 2</t>
  </si>
  <si>
    <t>Real estate funds | Level 1</t>
  </si>
  <si>
    <t>Real estate funds | Level 2</t>
  </si>
  <si>
    <t>Real estate funds | Level 3</t>
  </si>
  <si>
    <t>Multi-strategy hedge funds | Level 3</t>
  </si>
  <si>
    <t>Private equity | Level 3</t>
  </si>
  <si>
    <t>Master limited partnerships | Level 1</t>
  </si>
  <si>
    <t>Private Natural Resources</t>
  </si>
  <si>
    <t>Private Natural Resources | Level 3</t>
  </si>
  <si>
    <t>Net receivables for unsettled transactions | Level 1</t>
  </si>
  <si>
    <t>PENSION AND POSTRETIREMENT BENEFITS (Weighted-average Asset Allocations) (Details)</t>
  </si>
  <si>
    <t>Target Allocations</t>
  </si>
  <si>
    <t>PENSION AND POSTRETIREMENT BENEFITS (Level 3) (Details) (USD $)</t>
  </si>
  <si>
    <t>Change in the fair value of the Plan assets</t>
  </si>
  <si>
    <t>Fair Value, Beginning Balance</t>
  </si>
  <si>
    <t>Unrealized Gains (Losses)</t>
  </si>
  <si>
    <t>Fair Value, Ending Balance</t>
  </si>
  <si>
    <t>PENSION AND POSTRETIREMENT BENEFITS (Assumed Health Care Cost Trend Rates) (Details)</t>
  </si>
  <si>
    <t>'2022</t>
  </si>
  <si>
    <t>PENSION AND POSTRETIREMENT BENEFITS (Health Care Cost Rates) (Details) (USD $)</t>
  </si>
  <si>
    <t>Effect on total service and interest cost One Percent Increase</t>
  </si>
  <si>
    <t>Effect on total service and interest cost One Percent Decrease</t>
  </si>
  <si>
    <t>Effect on postretirement benefit obligation One Percent Increase</t>
  </si>
  <si>
    <t>Effect on postretirement benefit obligation One Percent Decrease</t>
  </si>
  <si>
    <t>PENSION AND POSTRETIREMENT BENEFITS (Estimated Future Gross Benefit Payments) (Details) (USD $)</t>
  </si>
  <si>
    <t>Succeeding 5 years</t>
  </si>
  <si>
    <t>Health Care and Life Insurance Benefit Payments</t>
  </si>
  <si>
    <t>PENSION AND POSTRETIREMENT BENEFITS (Contributions in the Aggregate) (Details) (USD $)</t>
  </si>
  <si>
    <t>Multiemployer plans, plan contributions</t>
  </si>
  <si>
    <t>Entity tax identification number</t>
  </si>
  <si>
    <t>'526118572</t>
  </si>
  <si>
    <t>Multiemployer plan number</t>
  </si>
  <si>
    <t>'001</t>
  </si>
  <si>
    <t>Multiemployer plans, certified zone status</t>
  </si>
  <si>
    <t>'Red</t>
  </si>
  <si>
    <t>Multiemployer plans, funding improvement plan and rehabilitation plan</t>
  </si>
  <si>
    <t>'Implemented</t>
  </si>
  <si>
    <t>Multiemployer plans, surcharge</t>
  </si>
  <si>
    <t>Multiemployer plans, collective-bargaining arrangement, expiration date, description</t>
  </si>
  <si>
    <t>'12/08/2012 to 7/23/2016</t>
  </si>
  <si>
    <t>'366044243</t>
  </si>
  <si>
    <t>'06/02/2014 to 06/04/2017</t>
  </si>
  <si>
    <t>National Conference of Fireman and Oilers National Pension Fund</t>
  </si>
  <si>
    <t>'526085445</t>
  </si>
  <si>
    <t>'003</t>
  </si>
  <si>
    <t>'Yellow</t>
  </si>
  <si>
    <t>'11/19/2015</t>
  </si>
  <si>
    <t>'916145047</t>
  </si>
  <si>
    <t>'Green</t>
  </si>
  <si>
    <t>'NA</t>
  </si>
  <si>
    <t>'06/30/2015 to 03/31/2018</t>
  </si>
  <si>
    <t>PENSION AND POSTRETIREMENT BENEFITS (Narrative) (Details) (USD $)</t>
  </si>
  <si>
    <t>Pension and Postretirement Benefits (Additional Textual) [Abstract]</t>
  </si>
  <si>
    <t>Defined contribution plan, expected withdrawal costs</t>
  </si>
  <si>
    <t>Pension and Postretirement Benefits (Textual) [Abstract]</t>
  </si>
  <si>
    <t>Reduction in net expense related to benefit retirement plan</t>
  </si>
  <si>
    <t>Expenses related to the defined contribution plans</t>
  </si>
  <si>
    <t>Red zone multiemployer plans funded percentage</t>
  </si>
  <si>
    <t>Yellow zone multiemployer plans funded percentage</t>
  </si>
  <si>
    <t>Green zone multiemployer plan funded percentage</t>
  </si>
  <si>
    <t>Percentage of plan's total contribution under Forms 5500</t>
  </si>
  <si>
    <t>Fair value investments ability to impose customary redemption gates</t>
  </si>
  <si>
    <t>Fair value investments impose customary redemption gates</t>
  </si>
  <si>
    <t>Anticipated contributions</t>
  </si>
  <si>
    <t>Unfunded commitment for additional investment</t>
  </si>
  <si>
    <t>Private energy funds</t>
  </si>
  <si>
    <t>FAIR VALUE MEASUREMENTS (Fair Value of Assets and Liabilities Measured on Recurring Basis) (Details) (USD $)</t>
  </si>
  <si>
    <t>FAIR VALUE MEASUREMENTS (Narrative) (Details) (USD $)</t>
  </si>
  <si>
    <t>Land and Building</t>
  </si>
  <si>
    <t>Fair Value, Measurements, Nonrecurring</t>
  </si>
  <si>
    <t>Discontinued Operations [Member]</t>
  </si>
  <si>
    <t>Hedged debt [Member]</t>
  </si>
  <si>
    <t>Fair Value, Assets and Liabilities Measured on Recurring and Nonrecurring Basis [Line Items]</t>
  </si>
  <si>
    <t>Carrying amount of agricultural land and facility</t>
  </si>
  <si>
    <t>Fair value of land and facility</t>
  </si>
  <si>
    <t>Impairment charge</t>
  </si>
  <si>
    <t>Book Value of Assets Held for Sale</t>
  </si>
  <si>
    <t>Assets Held-for-sale, at Carrying Value</t>
  </si>
  <si>
    <t>Carrying amount of long-term debt</t>
  </si>
  <si>
    <t>Long-term debt at fair value</t>
  </si>
  <si>
    <t>BUSINESS SEGMENTS AND RELATED INFORMATION BUSINESS SEGMENTS AND RELATED INFORMATION (Details) (USD $)</t>
  </si>
  <si>
    <t>Segment Reporting Information [Line Items]</t>
  </si>
  <si>
    <t>Operating profit</t>
  </si>
  <si>
    <t>Operating profit plus equity method investment earnings</t>
  </si>
  <si>
    <t>BUSINESS SEGMENTS AND RELATED INFORMATION (Net Sales by Product) (Details) (USD $)</t>
  </si>
  <si>
    <t>Sales Revenue, Goods, Net</t>
  </si>
  <si>
    <t>Consumer Foods | Grocery</t>
  </si>
  <si>
    <t>Consumer Foods | Frozen</t>
  </si>
  <si>
    <t>Consumer Foods | International</t>
  </si>
  <si>
    <t>Consumer Foods | Other Brands</t>
  </si>
  <si>
    <t>Consumer Foods | Snacks</t>
  </si>
  <si>
    <t>Commercial Foods | Specialty Potatoes</t>
  </si>
  <si>
    <t>Commercial Foods | Milled Products</t>
  </si>
  <si>
    <t>Commercial Foods | Foodservice and Flavors [Domain]</t>
  </si>
  <si>
    <t>Commercial Foods | Frozen Bakery and Ingredient Distribution [Member]</t>
  </si>
  <si>
    <t>Private Brands | Snacks</t>
  </si>
  <si>
    <t>Private Brands | Retail Bakery</t>
  </si>
  <si>
    <t>Private Brands | Bars and coordinated</t>
  </si>
  <si>
    <t>Private Brands | Pasta</t>
  </si>
  <si>
    <t>Private Brands | Cereal</t>
  </si>
  <si>
    <t>Private Brands | Condiments</t>
  </si>
  <si>
    <t>Ralcorp | Pasta</t>
  </si>
  <si>
    <t>BUSINESS SEGMENTS AND RELATED INFORMATION (Net Derivative Gains (Losses)) (Details) (Commodity contracts, USD $)</t>
  </si>
  <si>
    <t>Derivative, Gain (Loss) on Derivative, Net</t>
  </si>
  <si>
    <t>Segment Reconciling Items [Member]</t>
  </si>
  <si>
    <t>Operating Segments [Member]</t>
  </si>
  <si>
    <t>BUSINESS SEGMENTS AND RELATED INFORMATION (Narrative) (Details) (USD $)</t>
  </si>
  <si>
    <t>Segment</t>
  </si>
  <si>
    <t>Number of reportable segments</t>
  </si>
  <si>
    <t>Cumulative net derivative gains from economic hedges recognized in corporate</t>
  </si>
  <si>
    <t>Net derivative gains recognized in general corporate expenses</t>
  </si>
  <si>
    <t>Derivative gain and loss to be reclassified to segment operating results thereafter</t>
  </si>
  <si>
    <t>Number of employees</t>
  </si>
  <si>
    <t>Expect to reclassify gains in 2015</t>
  </si>
  <si>
    <t>Expect to reclassify gains in 2016 and after</t>
  </si>
  <si>
    <t>Percentage of consolidated net sales in consumer food segment accounted by Wal-Mart Stores, Inc. and its affiliates</t>
  </si>
  <si>
    <t>Percentage of consolidated net receivables in commercial foods accounted by Wal-Mart Stores, Inc. and its affiliates</t>
  </si>
  <si>
    <t>Percentage of employees in party to collective bargaining agreements</t>
  </si>
  <si>
    <t>Percentage of employees in party to collective bargaining agreements schedule to expire in next year</t>
  </si>
  <si>
    <t>Foreign net sales, including sales by domestic segments to customers</t>
  </si>
  <si>
    <t>QUARTERLY FINANCIAL DATA (Details) (USD $)</t>
  </si>
  <si>
    <t>Net income attributable to ConAgra Foods, Inc. common stockholders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10"/>
      <color rgb="FF000000"/>
      <name val="Inherit"/>
    </font>
    <font>
      <b/>
      <sz val="8"/>
      <color theme="1"/>
      <name val="Inherit"/>
    </font>
    <font>
      <i/>
      <sz val="10"/>
      <color theme="1"/>
      <name val="Inherit"/>
    </font>
    <font>
      <sz val="7"/>
      <color theme="1"/>
      <name val="Inherit"/>
    </font>
    <font>
      <b/>
      <sz val="7"/>
      <color theme="1"/>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vertical="top"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10" xfId="0" applyFont="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0" fillId="0" borderId="13" xfId="0" applyFont="1" applyBorder="1" applyAlignment="1">
      <alignment horizontal="center" wrapText="1"/>
    </xf>
    <xf numFmtId="0" fontId="22"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vertical="top" wrapText="1" indent="2"/>
    </xf>
    <xf numFmtId="0" fontId="22" fillId="0" borderId="11" xfId="0" applyFont="1" applyBorder="1" applyAlignment="1">
      <alignment wrapText="1"/>
    </xf>
    <xf numFmtId="0" fontId="20" fillId="0" borderId="0" xfId="0" applyFont="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4" fontId="22" fillId="33" borderId="11"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10" xfId="0" applyFont="1" applyFill="1" applyBorder="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0" fontId="23" fillId="0" borderId="0" xfId="0" applyFont="1" applyAlignment="1">
      <alignment horizontal="left" wrapText="1"/>
    </xf>
    <xf numFmtId="0" fontId="22" fillId="33" borderId="0" xfId="0" applyFont="1" applyFill="1" applyAlignment="1">
      <alignment horizontal="left" vertical="top" wrapText="1" indent="5"/>
    </xf>
    <xf numFmtId="0" fontId="21" fillId="0" borderId="0" xfId="0" applyFont="1" applyAlignment="1">
      <alignment wrapText="1"/>
    </xf>
    <xf numFmtId="4" fontId="22" fillId="0" borderId="12" xfId="0" applyNumberFormat="1" applyFont="1" applyBorder="1" applyAlignment="1">
      <alignment horizontal="right" wrapText="1"/>
    </xf>
    <xf numFmtId="0" fontId="22" fillId="33" borderId="10" xfId="0" applyFont="1" applyFill="1" applyBorder="1" applyAlignment="1">
      <alignment horizontal="left" wrapText="1"/>
    </xf>
    <xf numFmtId="0" fontId="22" fillId="0" borderId="0" xfId="0" applyFont="1" applyBorder="1" applyAlignment="1">
      <alignment horizontal="left" wrapText="1"/>
    </xf>
    <xf numFmtId="0" fontId="20" fillId="0" borderId="0" xfId="0" applyFont="1" applyAlignment="1">
      <alignment horizontal="justify"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0" fillId="0" borderId="11" xfId="0" applyFont="1" applyBorder="1" applyAlignment="1">
      <alignment horizontal="center" wrapText="1"/>
    </xf>
    <xf numFmtId="0" fontId="20" fillId="0" borderId="0" xfId="0" applyFont="1" applyAlignment="1">
      <alignment horizontal="left" vertical="top"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0" fontId="25" fillId="0" borderId="11" xfId="0" applyFont="1" applyBorder="1" applyAlignment="1">
      <alignment horizontal="center" wrapText="1"/>
    </xf>
    <xf numFmtId="0" fontId="22" fillId="0" borderId="0" xfId="0" applyFont="1" applyAlignment="1">
      <alignment horizontal="left" vertical="top" wrapText="1" indent="5"/>
    </xf>
    <xf numFmtId="0" fontId="23" fillId="0" borderId="0" xfId="0" applyFont="1" applyAlignment="1">
      <alignment horizontal="justify" wrapText="1"/>
    </xf>
    <xf numFmtId="0" fontId="22" fillId="0" borderId="0" xfId="0" applyFont="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2" fillId="0" borderId="12" xfId="0" applyFont="1" applyBorder="1" applyAlignment="1">
      <alignment horizontal="left" wrapText="1"/>
    </xf>
    <xf numFmtId="0" fontId="22" fillId="0" borderId="12" xfId="0" applyFont="1" applyBorder="1" applyAlignment="1">
      <alignment horizontal="right" wrapText="1"/>
    </xf>
    <xf numFmtId="0" fontId="20" fillId="0" borderId="0" xfId="0" applyFont="1" applyAlignment="1">
      <alignment horizontal="left" vertical="top"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15" fontId="20" fillId="0" borderId="0" xfId="0" applyNumberFormat="1" applyFont="1" applyAlignment="1">
      <alignment horizontal="center" wrapText="1"/>
    </xf>
    <xf numFmtId="0" fontId="22" fillId="0" borderId="0" xfId="0" applyFont="1" applyAlignment="1">
      <alignment horizontal="justify" vertical="top" wrapText="1"/>
    </xf>
    <xf numFmtId="0" fontId="25" fillId="0" borderId="18" xfId="0" applyFont="1" applyBorder="1" applyAlignment="1">
      <alignment horizontal="center" wrapText="1"/>
    </xf>
    <xf numFmtId="0" fontId="25" fillId="0" borderId="19" xfId="0" applyFont="1" applyBorder="1" applyAlignment="1">
      <alignment horizontal="center" wrapText="1"/>
    </xf>
    <xf numFmtId="0" fontId="0" fillId="0" borderId="19" xfId="0" applyBorder="1" applyAlignment="1">
      <alignment wrapText="1"/>
    </xf>
    <xf numFmtId="0" fontId="30" fillId="33" borderId="18" xfId="0" applyFont="1" applyFill="1" applyBorder="1" applyAlignment="1">
      <alignment horizontal="center" wrapText="1"/>
    </xf>
    <xf numFmtId="0" fontId="30" fillId="33" borderId="19" xfId="0" applyFont="1" applyFill="1" applyBorder="1" applyAlignment="1">
      <alignment horizontal="center" wrapText="1"/>
    </xf>
    <xf numFmtId="0" fontId="30" fillId="0" borderId="18" xfId="0" applyFont="1" applyBorder="1" applyAlignment="1">
      <alignment horizontal="center" wrapText="1"/>
    </xf>
    <xf numFmtId="0" fontId="30" fillId="0" borderId="19" xfId="0" applyFont="1" applyBorder="1" applyAlignment="1">
      <alignment horizontal="center" wrapText="1"/>
    </xf>
    <xf numFmtId="0" fontId="22" fillId="0" borderId="15" xfId="0" applyFont="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22" fillId="0" borderId="18" xfId="0" applyFont="1" applyBorder="1" applyAlignment="1">
      <alignment wrapText="1"/>
    </xf>
    <xf numFmtId="0" fontId="25" fillId="0" borderId="21" xfId="0" applyFont="1" applyBorder="1" applyAlignment="1">
      <alignment horizontal="center" wrapText="1"/>
    </xf>
    <xf numFmtId="0" fontId="25" fillId="0" borderId="18" xfId="0" applyFont="1" applyBorder="1" applyAlignment="1">
      <alignment horizontal="center" wrapText="1"/>
    </xf>
    <xf numFmtId="0" fontId="25" fillId="0" borderId="22" xfId="0" applyFont="1" applyBorder="1" applyAlignment="1">
      <alignment horizontal="center" wrapText="1"/>
    </xf>
    <xf numFmtId="0" fontId="25" fillId="0" borderId="19" xfId="0" applyFont="1" applyBorder="1" applyAlignment="1">
      <alignment horizontal="center" wrapText="1"/>
    </xf>
    <xf numFmtId="0" fontId="0" fillId="0" borderId="22" xfId="0" applyBorder="1" applyAlignment="1">
      <alignment wrapText="1"/>
    </xf>
    <xf numFmtId="0" fontId="0" fillId="0" borderId="19" xfId="0" applyBorder="1" applyAlignment="1">
      <alignment wrapText="1"/>
    </xf>
    <xf numFmtId="0" fontId="0" fillId="0" borderId="23" xfId="0" applyBorder="1" applyAlignment="1">
      <alignment wrapText="1"/>
    </xf>
    <xf numFmtId="0" fontId="0" fillId="0" borderId="20" xfId="0" applyBorder="1" applyAlignment="1">
      <alignment wrapText="1"/>
    </xf>
    <xf numFmtId="0" fontId="22" fillId="0" borderId="19" xfId="0" applyFont="1" applyBorder="1" applyAlignment="1">
      <alignment wrapText="1"/>
    </xf>
    <xf numFmtId="0" fontId="22" fillId="0" borderId="20" xfId="0" applyFont="1" applyBorder="1" applyAlignment="1">
      <alignment wrapText="1"/>
    </xf>
    <xf numFmtId="0" fontId="25" fillId="0" borderId="15" xfId="0" applyFont="1" applyBorder="1" applyAlignment="1">
      <alignment horizontal="left" wrapText="1"/>
    </xf>
    <xf numFmtId="0" fontId="25" fillId="0" borderId="17" xfId="0" applyFont="1" applyBorder="1" applyAlignment="1">
      <alignment horizontal="left" wrapText="1"/>
    </xf>
    <xf numFmtId="0" fontId="25" fillId="0" borderId="15" xfId="0" applyFont="1" applyBorder="1" applyAlignment="1">
      <alignment horizontal="center" wrapText="1"/>
    </xf>
    <xf numFmtId="0" fontId="25" fillId="0" borderId="17" xfId="0" applyFont="1" applyBorder="1" applyAlignment="1">
      <alignment horizontal="center" wrapText="1"/>
    </xf>
    <xf numFmtId="0" fontId="25" fillId="0" borderId="23" xfId="0" applyFont="1" applyBorder="1" applyAlignment="1">
      <alignment horizontal="center" wrapText="1"/>
    </xf>
    <xf numFmtId="0" fontId="25" fillId="0" borderId="20" xfId="0" applyFont="1" applyBorder="1" applyAlignment="1">
      <alignment horizontal="center" wrapText="1"/>
    </xf>
    <xf numFmtId="0" fontId="30" fillId="33" borderId="15" xfId="0" applyFont="1" applyFill="1" applyBorder="1" applyAlignment="1">
      <alignment horizontal="left" vertical="top" wrapText="1"/>
    </xf>
    <xf numFmtId="0" fontId="30" fillId="33" borderId="17" xfId="0" applyFont="1" applyFill="1" applyBorder="1" applyAlignment="1">
      <alignment horizontal="left" vertical="top" wrapText="1"/>
    </xf>
    <xf numFmtId="0" fontId="30" fillId="33" borderId="15" xfId="0" applyFont="1" applyFill="1" applyBorder="1" applyAlignment="1">
      <alignment horizontal="center" wrapText="1"/>
    </xf>
    <xf numFmtId="0" fontId="30" fillId="33" borderId="17" xfId="0" applyFont="1" applyFill="1" applyBorder="1" applyAlignment="1">
      <alignment horizontal="center" wrapText="1"/>
    </xf>
    <xf numFmtId="0" fontId="30" fillId="33" borderId="21" xfId="0" applyFont="1" applyFill="1" applyBorder="1" applyAlignment="1">
      <alignment horizontal="left" wrapText="1"/>
    </xf>
    <xf numFmtId="0" fontId="30" fillId="33" borderId="23" xfId="0" applyFont="1" applyFill="1" applyBorder="1" applyAlignment="1">
      <alignment horizontal="left" wrapText="1"/>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0" fontId="22" fillId="33" borderId="18" xfId="0" applyFont="1" applyFill="1" applyBorder="1" applyAlignment="1">
      <alignment wrapText="1"/>
    </xf>
    <xf numFmtId="0" fontId="22" fillId="33" borderId="20" xfId="0" applyFont="1" applyFill="1" applyBorder="1" applyAlignment="1">
      <alignment wrapText="1"/>
    </xf>
    <xf numFmtId="8" fontId="30" fillId="33" borderId="15" xfId="0" applyNumberFormat="1" applyFont="1" applyFill="1" applyBorder="1" applyAlignment="1">
      <alignment horizontal="center" wrapText="1"/>
    </xf>
    <xf numFmtId="8" fontId="30" fillId="33" borderId="17" xfId="0" applyNumberFormat="1" applyFont="1" applyFill="1" applyBorder="1" applyAlignment="1">
      <alignment horizontal="center" wrapText="1"/>
    </xf>
    <xf numFmtId="0" fontId="30" fillId="0" borderId="15" xfId="0" applyFont="1" applyBorder="1" applyAlignment="1">
      <alignment horizontal="left" vertical="top" wrapText="1"/>
    </xf>
    <xf numFmtId="0" fontId="30" fillId="0" borderId="17" xfId="0" applyFont="1" applyBorder="1" applyAlignment="1">
      <alignment horizontal="left" vertical="top" wrapText="1"/>
    </xf>
    <xf numFmtId="0" fontId="30" fillId="0" borderId="15" xfId="0" applyFont="1" applyBorder="1" applyAlignment="1">
      <alignment horizontal="center" wrapText="1"/>
    </xf>
    <xf numFmtId="0" fontId="30" fillId="0" borderId="17" xfId="0" applyFont="1" applyBorder="1" applyAlignment="1">
      <alignment horizontal="center" wrapText="1"/>
    </xf>
    <xf numFmtId="0" fontId="30" fillId="0" borderId="11" xfId="0" applyFont="1" applyBorder="1" applyAlignment="1">
      <alignment horizontal="right" wrapText="1"/>
    </xf>
    <xf numFmtId="0" fontId="30" fillId="0" borderId="21" xfId="0" applyFont="1" applyBorder="1" applyAlignment="1">
      <alignment horizontal="right" wrapText="1"/>
    </xf>
    <xf numFmtId="0" fontId="30" fillId="0" borderId="23" xfId="0" applyFont="1" applyBorder="1" applyAlignment="1">
      <alignment horizontal="right" wrapText="1"/>
    </xf>
    <xf numFmtId="0" fontId="30" fillId="0" borderId="10" xfId="0" applyFont="1" applyBorder="1" applyAlignment="1">
      <alignment horizontal="right" wrapText="1"/>
    </xf>
    <xf numFmtId="0" fontId="30" fillId="33" borderId="21" xfId="0" applyFont="1" applyFill="1" applyBorder="1" applyAlignment="1">
      <alignment horizontal="right" wrapText="1"/>
    </xf>
    <xf numFmtId="0" fontId="30" fillId="33" borderId="23" xfId="0" applyFont="1" applyFill="1" applyBorder="1" applyAlignment="1">
      <alignment horizontal="right" wrapText="1"/>
    </xf>
    <xf numFmtId="14" fontId="30" fillId="33" borderId="15" xfId="0" applyNumberFormat="1" applyFont="1" applyFill="1" applyBorder="1" applyAlignment="1">
      <alignment horizontal="center" wrapText="1"/>
    </xf>
    <xf numFmtId="14" fontId="30" fillId="33" borderId="17" xfId="0" applyNumberFormat="1" applyFont="1" applyFill="1" applyBorder="1" applyAlignment="1">
      <alignment horizontal="center" wrapText="1"/>
    </xf>
    <xf numFmtId="0" fontId="30" fillId="33" borderId="21" xfId="0" applyFont="1" applyFill="1" applyBorder="1" applyAlignment="1">
      <alignment horizontal="left" vertical="top" wrapText="1"/>
    </xf>
    <xf numFmtId="0" fontId="30" fillId="33" borderId="11" xfId="0" applyFont="1" applyFill="1" applyBorder="1" applyAlignment="1">
      <alignment horizontal="left" vertical="top" wrapText="1"/>
    </xf>
    <xf numFmtId="0" fontId="30" fillId="33" borderId="18" xfId="0" applyFont="1" applyFill="1" applyBorder="1" applyAlignment="1">
      <alignment horizontal="left" vertical="top" wrapText="1"/>
    </xf>
    <xf numFmtId="0" fontId="30" fillId="33" borderId="23" xfId="0" applyFont="1" applyFill="1" applyBorder="1" applyAlignment="1">
      <alignment horizontal="left" vertical="top" wrapText="1"/>
    </xf>
    <xf numFmtId="0" fontId="30" fillId="33" borderId="10" xfId="0" applyFont="1" applyFill="1" applyBorder="1" applyAlignment="1">
      <alignment horizontal="left" vertical="top" wrapText="1"/>
    </xf>
    <xf numFmtId="0" fontId="30" fillId="33" borderId="20" xfId="0" applyFont="1" applyFill="1" applyBorder="1" applyAlignment="1">
      <alignment horizontal="left" vertical="top" wrapText="1"/>
    </xf>
    <xf numFmtId="0" fontId="30" fillId="33" borderId="15" xfId="0" applyFont="1" applyFill="1" applyBorder="1" applyAlignment="1">
      <alignment horizontal="left" wrapText="1"/>
    </xf>
    <xf numFmtId="0" fontId="30" fillId="33" borderId="17" xfId="0" applyFont="1" applyFill="1" applyBorder="1" applyAlignment="1">
      <alignment horizontal="left" wrapText="1"/>
    </xf>
    <xf numFmtId="0" fontId="30" fillId="0" borderId="21" xfId="0" applyFont="1" applyBorder="1" applyAlignment="1">
      <alignment horizontal="left" vertical="top" wrapText="1"/>
    </xf>
    <xf numFmtId="0" fontId="30" fillId="0" borderId="11" xfId="0" applyFont="1" applyBorder="1" applyAlignment="1">
      <alignment horizontal="left" vertical="top" wrapText="1"/>
    </xf>
    <xf numFmtId="0" fontId="30" fillId="0" borderId="18" xfId="0" applyFont="1" applyBorder="1" applyAlignment="1">
      <alignment horizontal="left" vertical="top" wrapText="1"/>
    </xf>
    <xf numFmtId="0" fontId="30" fillId="0" borderId="23" xfId="0" applyFont="1" applyBorder="1" applyAlignment="1">
      <alignment horizontal="left" vertical="top" wrapText="1"/>
    </xf>
    <xf numFmtId="0" fontId="30" fillId="0" borderId="10" xfId="0" applyFont="1" applyBorder="1" applyAlignment="1">
      <alignment horizontal="left" vertical="top" wrapText="1"/>
    </xf>
    <xf numFmtId="0" fontId="30" fillId="0" borderId="20" xfId="0" applyFont="1" applyBorder="1" applyAlignment="1">
      <alignment horizontal="left" vertical="top" wrapText="1"/>
    </xf>
    <xf numFmtId="0" fontId="30" fillId="0" borderId="21" xfId="0" applyFont="1" applyBorder="1" applyAlignment="1">
      <alignment horizontal="left" wrapText="1"/>
    </xf>
    <xf numFmtId="0" fontId="30" fillId="0" borderId="23" xfId="0" applyFont="1" applyBorder="1" applyAlignment="1">
      <alignment horizontal="left" wrapText="1"/>
    </xf>
    <xf numFmtId="8" fontId="30" fillId="0" borderId="15" xfId="0" applyNumberFormat="1" applyFont="1" applyBorder="1" applyAlignment="1">
      <alignment horizontal="center" wrapText="1"/>
    </xf>
    <xf numFmtId="8" fontId="30" fillId="0" borderId="17" xfId="0" applyNumberFormat="1" applyFont="1" applyBorder="1" applyAlignment="1">
      <alignment horizontal="center" wrapText="1"/>
    </xf>
    <xf numFmtId="0" fontId="30" fillId="0" borderId="15" xfId="0" applyFont="1" applyBorder="1" applyAlignment="1">
      <alignment horizontal="left" wrapText="1"/>
    </xf>
    <xf numFmtId="0" fontId="30" fillId="0" borderId="17" xfId="0" applyFont="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4" fontId="23" fillId="33" borderId="0" xfId="0" applyNumberFormat="1" applyFont="1" applyFill="1" applyAlignment="1">
      <alignment horizontal="right" wrapText="1"/>
    </xf>
    <xf numFmtId="4" fontId="23" fillId="33" borderId="11" xfId="0" applyNumberFormat="1"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4" fontId="23" fillId="0" borderId="0" xfId="0" applyNumberFormat="1"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 min="4" max="4" width="15.28515625" bestFit="1" customWidth="1"/>
  </cols>
  <sheetData>
    <row r="1" spans="1:4" ht="15" customHeight="1">
      <c r="A1" s="9" t="s">
        <v>0</v>
      </c>
      <c r="B1" s="1" t="s">
        <v>1</v>
      </c>
      <c r="C1" s="1"/>
      <c r="D1" s="1"/>
    </row>
    <row r="2" spans="1:4">
      <c r="A2" s="9"/>
      <c r="B2" s="2">
        <v>41784</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84</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ht="30">
      <c r="A14" s="3" t="s">
        <v>25</v>
      </c>
      <c r="B14" s="5" t="s">
        <v>5</v>
      </c>
      <c r="C14" s="7">
        <v>422498461</v>
      </c>
      <c r="D14" s="5" t="s">
        <v>5</v>
      </c>
    </row>
    <row r="15" spans="1:4">
      <c r="A15" s="3" t="s">
        <v>26</v>
      </c>
      <c r="B15" s="5" t="s">
        <v>27</v>
      </c>
      <c r="C15" s="5" t="s">
        <v>5</v>
      </c>
      <c r="D15" s="5" t="s">
        <v>5</v>
      </c>
    </row>
    <row r="16" spans="1:4">
      <c r="A16" s="3" t="s">
        <v>28</v>
      </c>
      <c r="B16" s="5" t="s">
        <v>29</v>
      </c>
      <c r="C16" s="5" t="s">
        <v>5</v>
      </c>
      <c r="D16" s="5" t="s">
        <v>5</v>
      </c>
    </row>
    <row r="17" spans="1:4">
      <c r="A17" s="3" t="s">
        <v>30</v>
      </c>
      <c r="B17" s="5" t="s">
        <v>27</v>
      </c>
      <c r="C17" s="5" t="s">
        <v>5</v>
      </c>
      <c r="D17" s="5" t="s">
        <v>5</v>
      </c>
    </row>
    <row r="18" spans="1:4">
      <c r="A18" s="3" t="s">
        <v>31</v>
      </c>
      <c r="B18" s="5" t="s">
        <v>5</v>
      </c>
      <c r="C18" s="5" t="s">
        <v>5</v>
      </c>
      <c r="D18" s="8">
        <v>13738886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325</v>
      </c>
      <c r="B1" s="9" t="s">
        <v>1</v>
      </c>
      <c r="C1" s="9"/>
      <c r="D1" s="9"/>
      <c r="E1" s="9"/>
      <c r="F1" s="9"/>
      <c r="G1" s="9"/>
      <c r="H1" s="9"/>
      <c r="I1" s="9"/>
    </row>
    <row r="2" spans="1:9" ht="15" customHeight="1">
      <c r="A2" s="9"/>
      <c r="B2" s="12">
        <v>41784</v>
      </c>
      <c r="C2" s="12"/>
      <c r="D2" s="12"/>
      <c r="E2" s="12"/>
      <c r="F2" s="12"/>
      <c r="G2" s="12"/>
      <c r="H2" s="12"/>
      <c r="I2" s="12"/>
    </row>
    <row r="3" spans="1:9" ht="15" customHeight="1">
      <c r="A3" s="4" t="s">
        <v>326</v>
      </c>
      <c r="B3" s="14" t="s">
        <v>5</v>
      </c>
      <c r="C3" s="14"/>
      <c r="D3" s="14"/>
      <c r="E3" s="14"/>
      <c r="F3" s="14"/>
      <c r="G3" s="14"/>
      <c r="H3" s="14"/>
      <c r="I3" s="14"/>
    </row>
    <row r="4" spans="1:9" ht="15" customHeight="1">
      <c r="A4" s="15" t="s">
        <v>325</v>
      </c>
      <c r="B4" s="14" t="s">
        <v>5</v>
      </c>
      <c r="C4" s="14"/>
      <c r="D4" s="14"/>
      <c r="E4" s="14"/>
      <c r="F4" s="14"/>
      <c r="G4" s="14"/>
      <c r="H4" s="14"/>
      <c r="I4" s="14"/>
    </row>
    <row r="5" spans="1:9">
      <c r="A5" s="15"/>
      <c r="B5" s="68" t="s">
        <v>325</v>
      </c>
      <c r="C5" s="68"/>
      <c r="D5" s="68"/>
      <c r="E5" s="68"/>
      <c r="F5" s="68"/>
      <c r="G5" s="68"/>
      <c r="H5" s="68"/>
      <c r="I5" s="68"/>
    </row>
    <row r="6" spans="1:9" ht="25.5" customHeight="1">
      <c r="A6" s="15"/>
      <c r="B6" s="70" t="s">
        <v>327</v>
      </c>
      <c r="C6" s="70"/>
      <c r="D6" s="70"/>
      <c r="E6" s="70"/>
      <c r="F6" s="70"/>
      <c r="G6" s="70"/>
      <c r="H6" s="70"/>
      <c r="I6" s="70"/>
    </row>
    <row r="7" spans="1:9" ht="51" customHeight="1">
      <c r="A7" s="15"/>
      <c r="B7" s="70" t="s">
        <v>328</v>
      </c>
      <c r="C7" s="70"/>
      <c r="D7" s="70"/>
      <c r="E7" s="70"/>
      <c r="F7" s="70"/>
      <c r="G7" s="70"/>
      <c r="H7" s="70"/>
      <c r="I7" s="70"/>
    </row>
    <row r="8" spans="1:9" ht="25.5" customHeight="1">
      <c r="A8" s="15"/>
      <c r="B8" s="70" t="s">
        <v>329</v>
      </c>
      <c r="C8" s="70"/>
      <c r="D8" s="70"/>
      <c r="E8" s="70"/>
      <c r="F8" s="70"/>
      <c r="G8" s="70"/>
      <c r="H8" s="70"/>
      <c r="I8" s="70"/>
    </row>
    <row r="9" spans="1:9">
      <c r="A9" s="15"/>
      <c r="B9" s="26"/>
      <c r="C9" s="26"/>
      <c r="D9" s="26"/>
      <c r="E9" s="26"/>
    </row>
    <row r="10" spans="1:9">
      <c r="A10" s="15"/>
      <c r="B10" s="18"/>
      <c r="C10" s="18"/>
      <c r="D10" s="18"/>
      <c r="E10" s="18"/>
    </row>
    <row r="11" spans="1:9">
      <c r="A11" s="15"/>
      <c r="B11" s="37"/>
      <c r="C11" s="73" t="s">
        <v>330</v>
      </c>
      <c r="D11" s="73"/>
      <c r="E11" s="73"/>
    </row>
    <row r="12" spans="1:9" ht="15.75" thickBot="1">
      <c r="A12" s="15"/>
      <c r="B12" s="37"/>
      <c r="C12" s="60">
        <v>2013</v>
      </c>
      <c r="D12" s="60"/>
      <c r="E12" s="60"/>
    </row>
    <row r="13" spans="1:9">
      <c r="A13" s="15"/>
      <c r="B13" s="20" t="s">
        <v>331</v>
      </c>
      <c r="C13" s="46"/>
      <c r="D13" s="46"/>
      <c r="E13" s="46"/>
    </row>
    <row r="14" spans="1:9">
      <c r="A14" s="15"/>
      <c r="B14" s="74" t="s">
        <v>72</v>
      </c>
      <c r="C14" s="53" t="s">
        <v>267</v>
      </c>
      <c r="D14" s="51">
        <v>320.7</v>
      </c>
      <c r="E14" s="37"/>
    </row>
    <row r="15" spans="1:9">
      <c r="A15" s="15"/>
      <c r="B15" s="74"/>
      <c r="C15" s="53"/>
      <c r="D15" s="51"/>
      <c r="E15" s="37"/>
    </row>
    <row r="16" spans="1:9">
      <c r="A16" s="15"/>
      <c r="B16" s="75" t="s">
        <v>332</v>
      </c>
      <c r="C16" s="64">
        <v>899</v>
      </c>
      <c r="D16" s="64"/>
      <c r="E16" s="48"/>
    </row>
    <row r="17" spans="1:5">
      <c r="A17" s="15"/>
      <c r="B17" s="75"/>
      <c r="C17" s="64"/>
      <c r="D17" s="64"/>
      <c r="E17" s="48"/>
    </row>
    <row r="18" spans="1:5">
      <c r="A18" s="15"/>
      <c r="B18" s="74" t="s">
        <v>77</v>
      </c>
      <c r="C18" s="51">
        <v>14.1</v>
      </c>
      <c r="D18" s="51"/>
      <c r="E18" s="37"/>
    </row>
    <row r="19" spans="1:5">
      <c r="A19" s="15"/>
      <c r="B19" s="74"/>
      <c r="C19" s="51"/>
      <c r="D19" s="51"/>
      <c r="E19" s="37"/>
    </row>
    <row r="20" spans="1:5">
      <c r="A20" s="15"/>
      <c r="B20" s="75" t="s">
        <v>83</v>
      </c>
      <c r="C20" s="64">
        <v>955.9</v>
      </c>
      <c r="D20" s="64"/>
      <c r="E20" s="48"/>
    </row>
    <row r="21" spans="1:5">
      <c r="A21" s="15"/>
      <c r="B21" s="75"/>
      <c r="C21" s="64"/>
      <c r="D21" s="64"/>
      <c r="E21" s="48"/>
    </row>
    <row r="22" spans="1:5">
      <c r="A22" s="15"/>
      <c r="B22" s="74" t="s">
        <v>86</v>
      </c>
      <c r="C22" s="76">
        <v>4360.6000000000004</v>
      </c>
      <c r="D22" s="76"/>
      <c r="E22" s="37"/>
    </row>
    <row r="23" spans="1:5">
      <c r="A23" s="15"/>
      <c r="B23" s="74"/>
      <c r="C23" s="76"/>
      <c r="D23" s="76"/>
      <c r="E23" s="37"/>
    </row>
    <row r="24" spans="1:5">
      <c r="A24" s="15"/>
      <c r="B24" s="75" t="s">
        <v>333</v>
      </c>
      <c r="C24" s="77">
        <v>2152.6999999999998</v>
      </c>
      <c r="D24" s="77"/>
      <c r="E24" s="48"/>
    </row>
    <row r="25" spans="1:5">
      <c r="A25" s="15"/>
      <c r="B25" s="75"/>
      <c r="C25" s="77"/>
      <c r="D25" s="77"/>
      <c r="E25" s="48"/>
    </row>
    <row r="26" spans="1:5">
      <c r="A26" s="15"/>
      <c r="B26" s="74" t="s">
        <v>88</v>
      </c>
      <c r="C26" s="51">
        <v>27.7</v>
      </c>
      <c r="D26" s="51"/>
      <c r="E26" s="37"/>
    </row>
    <row r="27" spans="1:5">
      <c r="A27" s="15"/>
      <c r="B27" s="74"/>
      <c r="C27" s="51"/>
      <c r="D27" s="51"/>
      <c r="E27" s="37"/>
    </row>
    <row r="28" spans="1:5">
      <c r="A28" s="15"/>
      <c r="B28" s="75" t="s">
        <v>89</v>
      </c>
      <c r="C28" s="64">
        <v>57.2</v>
      </c>
      <c r="D28" s="64"/>
      <c r="E28" s="48"/>
    </row>
    <row r="29" spans="1:5" ht="15.75" thickBot="1">
      <c r="A29" s="15"/>
      <c r="B29" s="75"/>
      <c r="C29" s="78"/>
      <c r="D29" s="78"/>
      <c r="E29" s="79"/>
    </row>
    <row r="30" spans="1:5">
      <c r="A30" s="15"/>
      <c r="B30" s="50" t="s">
        <v>334</v>
      </c>
      <c r="C30" s="61" t="s">
        <v>267</v>
      </c>
      <c r="D30" s="80">
        <v>8787.9</v>
      </c>
      <c r="E30" s="63"/>
    </row>
    <row r="31" spans="1:5" ht="15.75" thickBot="1">
      <c r="A31" s="15"/>
      <c r="B31" s="50"/>
      <c r="C31" s="54"/>
      <c r="D31" s="81"/>
      <c r="E31" s="52"/>
    </row>
    <row r="32" spans="1:5">
      <c r="A32" s="15"/>
      <c r="B32" s="20" t="s">
        <v>335</v>
      </c>
      <c r="C32" s="46"/>
      <c r="D32" s="46"/>
      <c r="E32" s="46"/>
    </row>
    <row r="33" spans="1:9">
      <c r="A33" s="15"/>
      <c r="B33" s="74" t="s">
        <v>91</v>
      </c>
      <c r="C33" s="53" t="s">
        <v>267</v>
      </c>
      <c r="D33" s="51">
        <v>616.20000000000005</v>
      </c>
      <c r="E33" s="37"/>
    </row>
    <row r="34" spans="1:9">
      <c r="A34" s="15"/>
      <c r="B34" s="74"/>
      <c r="C34" s="53"/>
      <c r="D34" s="51"/>
      <c r="E34" s="37"/>
    </row>
    <row r="35" spans="1:9">
      <c r="A35" s="15"/>
      <c r="B35" s="75" t="s">
        <v>97</v>
      </c>
      <c r="C35" s="64">
        <v>4.5999999999999996</v>
      </c>
      <c r="D35" s="64"/>
      <c r="E35" s="48"/>
    </row>
    <row r="36" spans="1:9">
      <c r="A36" s="15"/>
      <c r="B36" s="75"/>
      <c r="C36" s="64"/>
      <c r="D36" s="64"/>
      <c r="E36" s="48"/>
    </row>
    <row r="37" spans="1:9">
      <c r="A37" s="15"/>
      <c r="B37" s="74" t="s">
        <v>336</v>
      </c>
      <c r="C37" s="76">
        <v>3097.3</v>
      </c>
      <c r="D37" s="76"/>
      <c r="E37" s="37"/>
    </row>
    <row r="38" spans="1:9">
      <c r="A38" s="15"/>
      <c r="B38" s="74"/>
      <c r="C38" s="76"/>
      <c r="D38" s="76"/>
      <c r="E38" s="37"/>
    </row>
    <row r="39" spans="1:9">
      <c r="A39" s="15"/>
      <c r="B39" s="75" t="s">
        <v>102</v>
      </c>
      <c r="C39" s="64">
        <v>0.1</v>
      </c>
      <c r="D39" s="64"/>
      <c r="E39" s="48"/>
    </row>
    <row r="40" spans="1:9" ht="15.75" thickBot="1">
      <c r="A40" s="15"/>
      <c r="B40" s="75"/>
      <c r="C40" s="78"/>
      <c r="D40" s="78"/>
      <c r="E40" s="79"/>
    </row>
    <row r="41" spans="1:9">
      <c r="A41" s="15"/>
      <c r="B41" s="50" t="s">
        <v>337</v>
      </c>
      <c r="C41" s="61" t="s">
        <v>267</v>
      </c>
      <c r="D41" s="80">
        <v>3718.2</v>
      </c>
      <c r="E41" s="63"/>
    </row>
    <row r="42" spans="1:9" ht="15.75" thickBot="1">
      <c r="A42" s="15"/>
      <c r="B42" s="50"/>
      <c r="C42" s="54"/>
      <c r="D42" s="81"/>
      <c r="E42" s="52"/>
    </row>
    <row r="43" spans="1:9">
      <c r="A43" s="15"/>
      <c r="B43" s="41" t="s">
        <v>338</v>
      </c>
      <c r="C43" s="42" t="s">
        <v>267</v>
      </c>
      <c r="D43" s="82">
        <v>5069.7</v>
      </c>
      <c r="E43" s="46"/>
    </row>
    <row r="44" spans="1:9" ht="15.75" thickBot="1">
      <c r="A44" s="15"/>
      <c r="B44" s="41"/>
      <c r="C44" s="55"/>
      <c r="D44" s="83"/>
      <c r="E44" s="57"/>
    </row>
    <row r="45" spans="1:9" ht="63.75" customHeight="1" thickTop="1">
      <c r="A45" s="15"/>
      <c r="B45" s="70" t="s">
        <v>339</v>
      </c>
      <c r="C45" s="70"/>
      <c r="D45" s="70"/>
      <c r="E45" s="70"/>
      <c r="F45" s="70"/>
      <c r="G45" s="70"/>
      <c r="H45" s="70"/>
      <c r="I45" s="70"/>
    </row>
    <row r="46" spans="1:9" ht="38.25" customHeight="1">
      <c r="A46" s="15"/>
      <c r="B46" s="70" t="s">
        <v>340</v>
      </c>
      <c r="C46" s="70"/>
      <c r="D46" s="70"/>
      <c r="E46" s="70"/>
      <c r="F46" s="70"/>
      <c r="G46" s="70"/>
      <c r="H46" s="70"/>
      <c r="I46" s="70"/>
    </row>
    <row r="47" spans="1:9" ht="25.5" customHeight="1">
      <c r="A47" s="15"/>
      <c r="B47" s="70" t="s">
        <v>341</v>
      </c>
      <c r="C47" s="70"/>
      <c r="D47" s="70"/>
      <c r="E47" s="70"/>
      <c r="F47" s="70"/>
      <c r="G47" s="70"/>
      <c r="H47" s="70"/>
      <c r="I47" s="70"/>
    </row>
    <row r="48" spans="1:9" ht="38.25" customHeight="1">
      <c r="A48" s="15"/>
      <c r="B48" s="70" t="s">
        <v>342</v>
      </c>
      <c r="C48" s="70"/>
      <c r="D48" s="70"/>
      <c r="E48" s="70"/>
      <c r="F48" s="70"/>
      <c r="G48" s="70"/>
      <c r="H48" s="70"/>
      <c r="I48" s="70"/>
    </row>
    <row r="49" spans="1:9" ht="38.25" customHeight="1">
      <c r="A49" s="15"/>
      <c r="B49" s="70" t="s">
        <v>343</v>
      </c>
      <c r="C49" s="70"/>
      <c r="D49" s="70"/>
      <c r="E49" s="70"/>
      <c r="F49" s="70"/>
      <c r="G49" s="70"/>
      <c r="H49" s="70"/>
      <c r="I49" s="70"/>
    </row>
    <row r="50" spans="1:9" ht="38.25" customHeight="1">
      <c r="A50" s="15"/>
      <c r="B50" s="70" t="s">
        <v>344</v>
      </c>
      <c r="C50" s="70"/>
      <c r="D50" s="70"/>
      <c r="E50" s="70"/>
      <c r="F50" s="70"/>
      <c r="G50" s="70"/>
      <c r="H50" s="70"/>
      <c r="I50" s="70"/>
    </row>
    <row r="51" spans="1:9" ht="89.25" customHeight="1">
      <c r="A51" s="15"/>
      <c r="B51" s="70" t="s">
        <v>345</v>
      </c>
      <c r="C51" s="70"/>
      <c r="D51" s="70"/>
      <c r="E51" s="70"/>
      <c r="F51" s="70"/>
      <c r="G51" s="70"/>
      <c r="H51" s="70"/>
      <c r="I51" s="70"/>
    </row>
    <row r="52" spans="1:9" ht="25.5" customHeight="1">
      <c r="A52" s="15"/>
      <c r="B52" s="70" t="s">
        <v>346</v>
      </c>
      <c r="C52" s="70"/>
      <c r="D52" s="70"/>
      <c r="E52" s="70"/>
      <c r="F52" s="70"/>
      <c r="G52" s="70"/>
      <c r="H52" s="70"/>
      <c r="I52" s="70"/>
    </row>
    <row r="53" spans="1:9" ht="25.5" customHeight="1">
      <c r="A53" s="15"/>
      <c r="B53" s="70" t="s">
        <v>347</v>
      </c>
      <c r="C53" s="70"/>
      <c r="D53" s="70"/>
      <c r="E53" s="70"/>
      <c r="F53" s="70"/>
      <c r="G53" s="70"/>
      <c r="H53" s="70"/>
      <c r="I53" s="70"/>
    </row>
    <row r="54" spans="1:9" ht="51" customHeight="1">
      <c r="A54" s="15"/>
      <c r="B54" s="70" t="s">
        <v>348</v>
      </c>
      <c r="C54" s="70"/>
      <c r="D54" s="70"/>
      <c r="E54" s="70"/>
      <c r="F54" s="70"/>
      <c r="G54" s="70"/>
      <c r="H54" s="70"/>
      <c r="I54" s="70"/>
    </row>
    <row r="55" spans="1:9" ht="51" customHeight="1">
      <c r="A55" s="15"/>
      <c r="B55" s="70" t="s">
        <v>349</v>
      </c>
      <c r="C55" s="70"/>
      <c r="D55" s="70"/>
      <c r="E55" s="70"/>
      <c r="F55" s="70"/>
      <c r="G55" s="70"/>
      <c r="H55" s="70"/>
      <c r="I55" s="70"/>
    </row>
    <row r="56" spans="1:9">
      <c r="A56" s="15"/>
      <c r="B56" s="70" t="s">
        <v>350</v>
      </c>
      <c r="C56" s="70"/>
      <c r="D56" s="70"/>
      <c r="E56" s="70"/>
      <c r="F56" s="70"/>
      <c r="G56" s="70"/>
      <c r="H56" s="70"/>
      <c r="I56" s="70"/>
    </row>
    <row r="57" spans="1:9">
      <c r="A57" s="15"/>
      <c r="B57" s="26"/>
      <c r="C57" s="26"/>
      <c r="D57" s="26"/>
      <c r="E57" s="26"/>
      <c r="F57" s="26"/>
      <c r="G57" s="26"/>
      <c r="H57" s="26"/>
      <c r="I57" s="26"/>
    </row>
    <row r="58" spans="1:9">
      <c r="A58" s="15"/>
      <c r="B58" s="18"/>
      <c r="C58" s="18"/>
      <c r="D58" s="18"/>
      <c r="E58" s="18"/>
      <c r="F58" s="18"/>
      <c r="G58" s="18"/>
      <c r="H58" s="18"/>
      <c r="I58" s="18"/>
    </row>
    <row r="59" spans="1:9" ht="15.75" thickBot="1">
      <c r="A59" s="15"/>
      <c r="B59" s="24"/>
      <c r="C59" s="60" t="s">
        <v>351</v>
      </c>
      <c r="D59" s="60"/>
      <c r="E59" s="60"/>
      <c r="F59" s="60"/>
      <c r="G59" s="60"/>
      <c r="H59" s="60"/>
      <c r="I59" s="60"/>
    </row>
    <row r="60" spans="1:9" ht="15.75" thickBot="1">
      <c r="A60" s="15"/>
      <c r="B60" s="24"/>
      <c r="C60" s="66">
        <v>2013</v>
      </c>
      <c r="D60" s="66"/>
      <c r="E60" s="66"/>
      <c r="F60" s="19"/>
      <c r="G60" s="66">
        <v>2012</v>
      </c>
      <c r="H60" s="66"/>
      <c r="I60" s="66"/>
    </row>
    <row r="61" spans="1:9">
      <c r="A61" s="15"/>
      <c r="B61" s="41" t="s">
        <v>352</v>
      </c>
      <c r="C61" s="42" t="s">
        <v>267</v>
      </c>
      <c r="D61" s="82">
        <v>18292.400000000001</v>
      </c>
      <c r="E61" s="46"/>
      <c r="F61" s="48"/>
      <c r="G61" s="42" t="s">
        <v>267</v>
      </c>
      <c r="H61" s="82">
        <v>18254.5</v>
      </c>
      <c r="I61" s="46"/>
    </row>
    <row r="62" spans="1:9">
      <c r="A62" s="15"/>
      <c r="B62" s="41"/>
      <c r="C62" s="43"/>
      <c r="D62" s="84"/>
      <c r="E62" s="47"/>
      <c r="F62" s="48"/>
      <c r="G62" s="43"/>
      <c r="H62" s="84"/>
      <c r="I62" s="47"/>
    </row>
    <row r="63" spans="1:9">
      <c r="A63" s="15"/>
      <c r="B63" s="50" t="s">
        <v>353</v>
      </c>
      <c r="C63" s="53" t="s">
        <v>267</v>
      </c>
      <c r="D63" s="51">
        <v>845.9</v>
      </c>
      <c r="E63" s="37"/>
      <c r="F63" s="37"/>
      <c r="G63" s="53" t="s">
        <v>267</v>
      </c>
      <c r="H63" s="51">
        <v>607.4</v>
      </c>
      <c r="I63" s="37"/>
    </row>
    <row r="64" spans="1:9">
      <c r="A64" s="15"/>
      <c r="B64" s="50"/>
      <c r="C64" s="53"/>
      <c r="D64" s="51"/>
      <c r="E64" s="37"/>
      <c r="F64" s="37"/>
      <c r="G64" s="53"/>
      <c r="H64" s="51"/>
      <c r="I64" s="37"/>
    </row>
    <row r="65" spans="1:9">
      <c r="A65" s="15"/>
      <c r="B65" s="41" t="s">
        <v>354</v>
      </c>
      <c r="C65" s="65" t="s">
        <v>267</v>
      </c>
      <c r="D65" s="64">
        <v>2.06</v>
      </c>
      <c r="E65" s="48"/>
      <c r="F65" s="48"/>
      <c r="G65" s="65" t="s">
        <v>267</v>
      </c>
      <c r="H65" s="64">
        <v>1.47</v>
      </c>
      <c r="I65" s="48"/>
    </row>
    <row r="66" spans="1:9">
      <c r="A66" s="15"/>
      <c r="B66" s="41"/>
      <c r="C66" s="65"/>
      <c r="D66" s="64"/>
      <c r="E66" s="48"/>
      <c r="F66" s="48"/>
      <c r="G66" s="65"/>
      <c r="H66" s="64"/>
      <c r="I66" s="48"/>
    </row>
    <row r="67" spans="1:9">
      <c r="A67" s="15"/>
      <c r="B67" s="50" t="s">
        <v>355</v>
      </c>
      <c r="C67" s="53" t="s">
        <v>267</v>
      </c>
      <c r="D67" s="51">
        <v>2.0299999999999998</v>
      </c>
      <c r="E67" s="37"/>
      <c r="F67" s="37"/>
      <c r="G67" s="53" t="s">
        <v>267</v>
      </c>
      <c r="H67" s="51">
        <v>1.45</v>
      </c>
      <c r="I67" s="37"/>
    </row>
    <row r="68" spans="1:9">
      <c r="A68" s="15"/>
      <c r="B68" s="50"/>
      <c r="C68" s="53"/>
      <c r="D68" s="51"/>
      <c r="E68" s="37"/>
      <c r="F68" s="37"/>
      <c r="G68" s="53"/>
      <c r="H68" s="51"/>
      <c r="I68" s="37"/>
    </row>
  </sheetData>
  <mergeCells count="114">
    <mergeCell ref="B51:I51"/>
    <mergeCell ref="B52:I52"/>
    <mergeCell ref="B53:I53"/>
    <mergeCell ref="B54:I54"/>
    <mergeCell ref="B55:I55"/>
    <mergeCell ref="B56:I56"/>
    <mergeCell ref="B45:I45"/>
    <mergeCell ref="B46:I46"/>
    <mergeCell ref="B47:I47"/>
    <mergeCell ref="B48:I48"/>
    <mergeCell ref="B49:I49"/>
    <mergeCell ref="B50:I50"/>
    <mergeCell ref="A1:A2"/>
    <mergeCell ref="B1:I1"/>
    <mergeCell ref="B2:I2"/>
    <mergeCell ref="B3:I3"/>
    <mergeCell ref="A4:A68"/>
    <mergeCell ref="B4:I4"/>
    <mergeCell ref="B5:I5"/>
    <mergeCell ref="B6:I6"/>
    <mergeCell ref="B7:I7"/>
    <mergeCell ref="B8:I8"/>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57:I57"/>
    <mergeCell ref="C59:I59"/>
    <mergeCell ref="C60:E60"/>
    <mergeCell ref="G60:I60"/>
    <mergeCell ref="B61:B62"/>
    <mergeCell ref="C61:C62"/>
    <mergeCell ref="D61:D62"/>
    <mergeCell ref="E61:E62"/>
    <mergeCell ref="F61:F62"/>
    <mergeCell ref="G61:G62"/>
    <mergeCell ref="B41:B42"/>
    <mergeCell ref="C41:C42"/>
    <mergeCell ref="D41:D42"/>
    <mergeCell ref="E41:E42"/>
    <mergeCell ref="B43:B44"/>
    <mergeCell ref="C43:C44"/>
    <mergeCell ref="D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0.28515625" bestFit="1" customWidth="1"/>
  </cols>
  <sheetData>
    <row r="1" spans="1:4" ht="15" customHeight="1">
      <c r="A1" s="1" t="s">
        <v>1884</v>
      </c>
      <c r="B1" s="9" t="s">
        <v>1</v>
      </c>
      <c r="C1" s="9"/>
      <c r="D1" s="9"/>
    </row>
    <row r="2" spans="1:4">
      <c r="A2" s="1" t="s">
        <v>54</v>
      </c>
      <c r="B2" s="2">
        <v>41784</v>
      </c>
      <c r="C2" s="2">
        <v>41420</v>
      </c>
      <c r="D2" s="2">
        <v>41056</v>
      </c>
    </row>
    <row r="3" spans="1:4">
      <c r="A3" s="3" t="s">
        <v>839</v>
      </c>
      <c r="B3" s="5" t="s">
        <v>5</v>
      </c>
      <c r="C3" s="5" t="s">
        <v>5</v>
      </c>
      <c r="D3" s="5" t="s">
        <v>5</v>
      </c>
    </row>
    <row r="4" spans="1:4" ht="45">
      <c r="A4" s="4" t="s">
        <v>1249</v>
      </c>
      <c r="B4" s="5" t="s">
        <v>5</v>
      </c>
      <c r="C4" s="5" t="s">
        <v>5</v>
      </c>
      <c r="D4" s="5" t="s">
        <v>5</v>
      </c>
    </row>
    <row r="5" spans="1:4">
      <c r="A5" s="3" t="s">
        <v>912</v>
      </c>
      <c r="B5" s="10">
        <v>-12.7</v>
      </c>
      <c r="C5" s="10">
        <v>-110.2</v>
      </c>
      <c r="D5" s="5" t="s">
        <v>5</v>
      </c>
    </row>
    <row r="6" spans="1:4">
      <c r="A6" s="3" t="s">
        <v>846</v>
      </c>
      <c r="B6" s="5">
        <v>2.2000000000000002</v>
      </c>
      <c r="C6" s="5">
        <v>6.8</v>
      </c>
      <c r="D6" s="5" t="s">
        <v>5</v>
      </c>
    </row>
    <row r="7" spans="1:4" ht="30">
      <c r="A7" s="3" t="s">
        <v>917</v>
      </c>
      <c r="B7" s="5">
        <v>-3.8</v>
      </c>
      <c r="C7" s="5">
        <v>-4.4000000000000004</v>
      </c>
      <c r="D7" s="5" t="s">
        <v>5</v>
      </c>
    </row>
    <row r="8" spans="1:4">
      <c r="A8" s="3" t="s">
        <v>1885</v>
      </c>
      <c r="B8" s="5">
        <v>-2.7</v>
      </c>
      <c r="C8" s="5">
        <v>-3.6</v>
      </c>
      <c r="D8" s="5">
        <v>-396.9</v>
      </c>
    </row>
    <row r="9" spans="1:4">
      <c r="A9" s="3" t="s">
        <v>921</v>
      </c>
      <c r="B9" s="5">
        <v>-17</v>
      </c>
      <c r="C9" s="5">
        <v>-111.4</v>
      </c>
      <c r="D9" s="5" t="s">
        <v>5</v>
      </c>
    </row>
    <row r="10" spans="1:4">
      <c r="A10" s="3" t="s">
        <v>840</v>
      </c>
      <c r="B10" s="5" t="s">
        <v>5</v>
      </c>
      <c r="C10" s="5" t="s">
        <v>5</v>
      </c>
      <c r="D10" s="5" t="s">
        <v>5</v>
      </c>
    </row>
    <row r="11" spans="1:4" ht="45">
      <c r="A11" s="4" t="s">
        <v>1249</v>
      </c>
      <c r="B11" s="5" t="s">
        <v>5</v>
      </c>
      <c r="C11" s="5" t="s">
        <v>5</v>
      </c>
      <c r="D11" s="5" t="s">
        <v>5</v>
      </c>
    </row>
    <row r="12" spans="1:4">
      <c r="A12" s="3" t="s">
        <v>912</v>
      </c>
      <c r="B12" s="5">
        <v>-4.9000000000000004</v>
      </c>
      <c r="C12" s="5">
        <v>-7.7</v>
      </c>
      <c r="D12" s="5" t="s">
        <v>5</v>
      </c>
    </row>
    <row r="13" spans="1:4">
      <c r="A13" s="3" t="s">
        <v>846</v>
      </c>
      <c r="B13" s="5">
        <v>-5.7</v>
      </c>
      <c r="C13" s="5">
        <v>0</v>
      </c>
      <c r="D13" s="5" t="s">
        <v>5</v>
      </c>
    </row>
    <row r="14" spans="1:4" ht="30">
      <c r="A14" s="3" t="s">
        <v>917</v>
      </c>
      <c r="B14" s="5">
        <v>7.2</v>
      </c>
      <c r="C14" s="5">
        <v>8.1999999999999993</v>
      </c>
      <c r="D14" s="5" t="s">
        <v>5</v>
      </c>
    </row>
    <row r="15" spans="1:4">
      <c r="A15" s="3" t="s">
        <v>1885</v>
      </c>
      <c r="B15" s="5">
        <v>-6.7</v>
      </c>
      <c r="C15" s="5">
        <v>-5.9</v>
      </c>
      <c r="D15" s="5">
        <v>-7.6</v>
      </c>
    </row>
    <row r="16" spans="1:4">
      <c r="A16" s="3" t="s">
        <v>921</v>
      </c>
      <c r="B16" s="10">
        <v>-10.1</v>
      </c>
      <c r="C16" s="10">
        <v>-5.4</v>
      </c>
      <c r="D16" s="5" t="s">
        <v>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30" customHeight="1">
      <c r="A1" s="9" t="s">
        <v>1886</v>
      </c>
      <c r="B1" s="9" t="s">
        <v>1</v>
      </c>
      <c r="C1" s="9"/>
      <c r="D1" s="9"/>
    </row>
    <row r="2" spans="1:4">
      <c r="A2" s="9"/>
      <c r="B2" s="2">
        <v>41784</v>
      </c>
      <c r="C2" s="2">
        <v>41420</v>
      </c>
      <c r="D2" s="2">
        <v>41056</v>
      </c>
    </row>
    <row r="3" spans="1:4">
      <c r="A3" s="3" t="s">
        <v>839</v>
      </c>
      <c r="B3" s="5" t="s">
        <v>5</v>
      </c>
      <c r="C3" s="5" t="s">
        <v>5</v>
      </c>
      <c r="D3" s="5" t="s">
        <v>5</v>
      </c>
    </row>
    <row r="4" spans="1:4" ht="45">
      <c r="A4" s="4" t="s">
        <v>1250</v>
      </c>
      <c r="B4" s="5" t="s">
        <v>5</v>
      </c>
      <c r="C4" s="5" t="s">
        <v>5</v>
      </c>
      <c r="D4" s="5" t="s">
        <v>5</v>
      </c>
    </row>
    <row r="5" spans="1:4">
      <c r="A5" s="3" t="s">
        <v>888</v>
      </c>
      <c r="B5" s="216">
        <v>4.0500000000000001E-2</v>
      </c>
      <c r="C5" s="216">
        <v>4.4999999999999998E-2</v>
      </c>
      <c r="D5" s="216">
        <v>5.2999999999999999E-2</v>
      </c>
    </row>
    <row r="6" spans="1:4">
      <c r="A6" s="3" t="s">
        <v>926</v>
      </c>
      <c r="B6" s="216">
        <v>7.7499999999999999E-2</v>
      </c>
      <c r="C6" s="216">
        <v>7.7499999999999999E-2</v>
      </c>
      <c r="D6" s="216">
        <v>7.7499999999999999E-2</v>
      </c>
    </row>
    <row r="7" spans="1:4" ht="30">
      <c r="A7" s="3" t="s">
        <v>890</v>
      </c>
      <c r="B7" s="216">
        <v>4.2500000000000003E-2</v>
      </c>
      <c r="C7" s="216">
        <v>4.2500000000000003E-2</v>
      </c>
      <c r="D7" s="216">
        <v>4.2500000000000003E-2</v>
      </c>
    </row>
    <row r="8" spans="1:4">
      <c r="A8" s="3" t="s">
        <v>840</v>
      </c>
      <c r="B8" s="5" t="s">
        <v>5</v>
      </c>
      <c r="C8" s="5" t="s">
        <v>5</v>
      </c>
      <c r="D8" s="5" t="s">
        <v>5</v>
      </c>
    </row>
    <row r="9" spans="1:4" ht="45">
      <c r="A9" s="4" t="s">
        <v>1250</v>
      </c>
      <c r="B9" s="5" t="s">
        <v>5</v>
      </c>
      <c r="C9" s="5" t="s">
        <v>5</v>
      </c>
      <c r="D9" s="5" t="s">
        <v>5</v>
      </c>
    </row>
    <row r="10" spans="1:4">
      <c r="A10" s="3" t="s">
        <v>888</v>
      </c>
      <c r="B10" s="216">
        <v>3.3500000000000002E-2</v>
      </c>
      <c r="C10" s="216">
        <v>3.9E-2</v>
      </c>
      <c r="D10" s="216">
        <v>4.2999999999999997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887</v>
      </c>
      <c r="B1" s="1" t="s">
        <v>1</v>
      </c>
    </row>
    <row r="2" spans="1:2">
      <c r="A2" s="1" t="s">
        <v>54</v>
      </c>
      <c r="B2" s="2">
        <v>41784</v>
      </c>
    </row>
    <row r="3" spans="1:2">
      <c r="A3" s="3" t="s">
        <v>839</v>
      </c>
      <c r="B3" s="5" t="s">
        <v>5</v>
      </c>
    </row>
    <row r="4" spans="1:2" ht="30">
      <c r="A4" s="4" t="s">
        <v>1251</v>
      </c>
      <c r="B4" s="5" t="s">
        <v>5</v>
      </c>
    </row>
    <row r="5" spans="1:2">
      <c r="A5" s="3" t="s">
        <v>931</v>
      </c>
      <c r="B5" s="10">
        <v>3.6</v>
      </c>
    </row>
    <row r="6" spans="1:2">
      <c r="A6" s="3" t="s">
        <v>840</v>
      </c>
      <c r="B6" s="5" t="s">
        <v>5</v>
      </c>
    </row>
    <row r="7" spans="1:2" ht="30">
      <c r="A7" s="4" t="s">
        <v>1251</v>
      </c>
      <c r="B7" s="5" t="s">
        <v>5</v>
      </c>
    </row>
    <row r="8" spans="1:2">
      <c r="A8" s="3" t="s">
        <v>931</v>
      </c>
      <c r="B8" s="5">
        <v>-7.9</v>
      </c>
    </row>
    <row r="9" spans="1:2">
      <c r="A9" s="3" t="s">
        <v>933</v>
      </c>
      <c r="B9" s="10">
        <v>3.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0.28515625" bestFit="1" customWidth="1"/>
  </cols>
  <sheetData>
    <row r="1" spans="1:3" ht="45">
      <c r="A1" s="1" t="s">
        <v>1888</v>
      </c>
      <c r="B1" s="12">
        <v>41784</v>
      </c>
      <c r="C1" s="12">
        <v>41420</v>
      </c>
    </row>
    <row r="2" spans="1:3">
      <c r="A2" s="1" t="s">
        <v>54</v>
      </c>
      <c r="B2" s="12"/>
      <c r="C2" s="12"/>
    </row>
    <row r="3" spans="1:3">
      <c r="A3" s="4" t="s">
        <v>1889</v>
      </c>
      <c r="B3" s="5" t="s">
        <v>5</v>
      </c>
      <c r="C3" s="5" t="s">
        <v>5</v>
      </c>
    </row>
    <row r="4" spans="1:3">
      <c r="A4" s="3" t="s">
        <v>1890</v>
      </c>
      <c r="B4" s="8">
        <v>3546</v>
      </c>
      <c r="C4" s="10">
        <v>3343.3</v>
      </c>
    </row>
    <row r="5" spans="1:3">
      <c r="A5" s="3" t="s">
        <v>937</v>
      </c>
      <c r="B5" s="5" t="s">
        <v>5</v>
      </c>
      <c r="C5" s="5" t="s">
        <v>5</v>
      </c>
    </row>
    <row r="6" spans="1:3">
      <c r="A6" s="4" t="s">
        <v>1889</v>
      </c>
      <c r="B6" s="5" t="s">
        <v>5</v>
      </c>
      <c r="C6" s="5" t="s">
        <v>5</v>
      </c>
    </row>
    <row r="7" spans="1:3">
      <c r="A7" s="3" t="s">
        <v>1890</v>
      </c>
      <c r="B7" s="11">
        <v>1626.9</v>
      </c>
      <c r="C7" s="11">
        <v>1682.1</v>
      </c>
    </row>
    <row r="8" spans="1:3">
      <c r="A8" s="3" t="s">
        <v>938</v>
      </c>
      <c r="B8" s="5" t="s">
        <v>5</v>
      </c>
      <c r="C8" s="5" t="s">
        <v>5</v>
      </c>
    </row>
    <row r="9" spans="1:3">
      <c r="A9" s="4" t="s">
        <v>1889</v>
      </c>
      <c r="B9" s="5" t="s">
        <v>5</v>
      </c>
      <c r="C9" s="5" t="s">
        <v>5</v>
      </c>
    </row>
    <row r="10" spans="1:3">
      <c r="A10" s="3" t="s">
        <v>1890</v>
      </c>
      <c r="B10" s="11">
        <v>1188.3</v>
      </c>
      <c r="C10" s="11">
        <v>1068.9000000000001</v>
      </c>
    </row>
    <row r="11" spans="1:3">
      <c r="A11" s="3" t="s">
        <v>939</v>
      </c>
      <c r="B11" s="5" t="s">
        <v>5</v>
      </c>
      <c r="C11" s="5" t="s">
        <v>5</v>
      </c>
    </row>
    <row r="12" spans="1:3">
      <c r="A12" s="4" t="s">
        <v>1889</v>
      </c>
      <c r="B12" s="5" t="s">
        <v>5</v>
      </c>
      <c r="C12" s="5" t="s">
        <v>5</v>
      </c>
    </row>
    <row r="13" spans="1:3">
      <c r="A13" s="3" t="s">
        <v>1890</v>
      </c>
      <c r="B13" s="5">
        <v>730.8</v>
      </c>
      <c r="C13" s="5">
        <v>592.29999999999995</v>
      </c>
    </row>
    <row r="14" spans="1:3">
      <c r="A14" s="3" t="s">
        <v>72</v>
      </c>
      <c r="B14" s="5" t="s">
        <v>5</v>
      </c>
      <c r="C14" s="5" t="s">
        <v>5</v>
      </c>
    </row>
    <row r="15" spans="1:3">
      <c r="A15" s="4" t="s">
        <v>1889</v>
      </c>
      <c r="B15" s="5" t="s">
        <v>5</v>
      </c>
      <c r="C15" s="5" t="s">
        <v>5</v>
      </c>
    </row>
    <row r="16" spans="1:3">
      <c r="A16" s="3" t="s">
        <v>1890</v>
      </c>
      <c r="B16" s="5">
        <v>152.6</v>
      </c>
      <c r="C16" s="5">
        <v>195.8</v>
      </c>
    </row>
    <row r="17" spans="1:3">
      <c r="A17" s="3" t="s">
        <v>1891</v>
      </c>
      <c r="B17" s="5" t="s">
        <v>5</v>
      </c>
      <c r="C17" s="5" t="s">
        <v>5</v>
      </c>
    </row>
    <row r="18" spans="1:3">
      <c r="A18" s="4" t="s">
        <v>1889</v>
      </c>
      <c r="B18" s="5" t="s">
        <v>5</v>
      </c>
      <c r="C18" s="5" t="s">
        <v>5</v>
      </c>
    </row>
    <row r="19" spans="1:3">
      <c r="A19" s="3" t="s">
        <v>1890</v>
      </c>
      <c r="B19" s="5">
        <v>2.4</v>
      </c>
      <c r="C19" s="5">
        <v>1</v>
      </c>
    </row>
    <row r="20" spans="1:3">
      <c r="A20" s="3" t="s">
        <v>1892</v>
      </c>
      <c r="B20" s="5" t="s">
        <v>5</v>
      </c>
      <c r="C20" s="5" t="s">
        <v>5</v>
      </c>
    </row>
    <row r="21" spans="1:3">
      <c r="A21" s="4" t="s">
        <v>1889</v>
      </c>
      <c r="B21" s="5" t="s">
        <v>5</v>
      </c>
      <c r="C21" s="5" t="s">
        <v>5</v>
      </c>
    </row>
    <row r="22" spans="1:3">
      <c r="A22" s="3" t="s">
        <v>1890</v>
      </c>
      <c r="B22" s="5">
        <v>150.19999999999999</v>
      </c>
      <c r="C22" s="5">
        <v>194.8</v>
      </c>
    </row>
    <row r="23" spans="1:3">
      <c r="A23" s="3" t="s">
        <v>941</v>
      </c>
      <c r="B23" s="5" t="s">
        <v>5</v>
      </c>
      <c r="C23" s="5" t="s">
        <v>5</v>
      </c>
    </row>
    <row r="24" spans="1:3">
      <c r="A24" s="4" t="s">
        <v>1889</v>
      </c>
      <c r="B24" s="5" t="s">
        <v>5</v>
      </c>
      <c r="C24" s="5" t="s">
        <v>5</v>
      </c>
    </row>
    <row r="25" spans="1:3">
      <c r="A25" s="3" t="s">
        <v>1890</v>
      </c>
      <c r="B25" s="5">
        <v>628.6</v>
      </c>
      <c r="C25" s="5">
        <v>856.9</v>
      </c>
    </row>
    <row r="26" spans="1:3">
      <c r="A26" s="3" t="s">
        <v>1893</v>
      </c>
      <c r="B26" s="5" t="s">
        <v>5</v>
      </c>
      <c r="C26" s="5" t="s">
        <v>5</v>
      </c>
    </row>
    <row r="27" spans="1:3">
      <c r="A27" s="4" t="s">
        <v>1889</v>
      </c>
      <c r="B27" s="5" t="s">
        <v>5</v>
      </c>
      <c r="C27" s="5" t="s">
        <v>5</v>
      </c>
    </row>
    <row r="28" spans="1:3">
      <c r="A28" s="3" t="s">
        <v>1890</v>
      </c>
      <c r="B28" s="5">
        <v>535.4</v>
      </c>
      <c r="C28" s="5">
        <v>766.9</v>
      </c>
    </row>
    <row r="29" spans="1:3">
      <c r="A29" s="3" t="s">
        <v>1894</v>
      </c>
      <c r="B29" s="5" t="s">
        <v>5</v>
      </c>
      <c r="C29" s="5" t="s">
        <v>5</v>
      </c>
    </row>
    <row r="30" spans="1:3">
      <c r="A30" s="4" t="s">
        <v>1889</v>
      </c>
      <c r="B30" s="5" t="s">
        <v>5</v>
      </c>
      <c r="C30" s="5" t="s">
        <v>5</v>
      </c>
    </row>
    <row r="31" spans="1:3">
      <c r="A31" s="3" t="s">
        <v>1890</v>
      </c>
      <c r="B31" s="5">
        <v>93.2</v>
      </c>
      <c r="C31" s="5">
        <v>90</v>
      </c>
    </row>
    <row r="32" spans="1:3">
      <c r="A32" s="3" t="s">
        <v>942</v>
      </c>
      <c r="B32" s="5" t="s">
        <v>5</v>
      </c>
      <c r="C32" s="5" t="s">
        <v>5</v>
      </c>
    </row>
    <row r="33" spans="1:3">
      <c r="A33" s="4" t="s">
        <v>1889</v>
      </c>
      <c r="B33" s="5" t="s">
        <v>5</v>
      </c>
      <c r="C33" s="5" t="s">
        <v>5</v>
      </c>
    </row>
    <row r="34" spans="1:3">
      <c r="A34" s="3" t="s">
        <v>1890</v>
      </c>
      <c r="B34" s="5">
        <v>822</v>
      </c>
      <c r="C34" s="5">
        <v>726.7</v>
      </c>
    </row>
    <row r="35" spans="1:3">
      <c r="A35" s="3" t="s">
        <v>1895</v>
      </c>
      <c r="B35" s="5" t="s">
        <v>5</v>
      </c>
      <c r="C35" s="5" t="s">
        <v>5</v>
      </c>
    </row>
    <row r="36" spans="1:3">
      <c r="A36" s="4" t="s">
        <v>1889</v>
      </c>
      <c r="B36" s="5" t="s">
        <v>5</v>
      </c>
      <c r="C36" s="5" t="s">
        <v>5</v>
      </c>
    </row>
    <row r="37" spans="1:3">
      <c r="A37" s="3" t="s">
        <v>1890</v>
      </c>
      <c r="B37" s="5">
        <v>589.70000000000005</v>
      </c>
      <c r="C37" s="5">
        <v>513.29999999999995</v>
      </c>
    </row>
    <row r="38" spans="1:3">
      <c r="A38" s="3" t="s">
        <v>1896</v>
      </c>
      <c r="B38" s="5" t="s">
        <v>5</v>
      </c>
      <c r="C38" s="5" t="s">
        <v>5</v>
      </c>
    </row>
    <row r="39" spans="1:3">
      <c r="A39" s="4" t="s">
        <v>1889</v>
      </c>
      <c r="B39" s="5" t="s">
        <v>5</v>
      </c>
      <c r="C39" s="5" t="s">
        <v>5</v>
      </c>
    </row>
    <row r="40" spans="1:3">
      <c r="A40" s="3" t="s">
        <v>1890</v>
      </c>
      <c r="B40" s="5">
        <v>232.3</v>
      </c>
      <c r="C40" s="5">
        <v>213.4</v>
      </c>
    </row>
    <row r="41" spans="1:3">
      <c r="A41" s="3" t="s">
        <v>944</v>
      </c>
      <c r="B41" s="5" t="s">
        <v>5</v>
      </c>
      <c r="C41" s="5" t="s">
        <v>5</v>
      </c>
    </row>
    <row r="42" spans="1:3">
      <c r="A42" s="4" t="s">
        <v>1889</v>
      </c>
      <c r="B42" s="5" t="s">
        <v>5</v>
      </c>
      <c r="C42" s="5" t="s">
        <v>5</v>
      </c>
    </row>
    <row r="43" spans="1:3">
      <c r="A43" s="3" t="s">
        <v>1890</v>
      </c>
      <c r="B43" s="5">
        <v>380.3</v>
      </c>
      <c r="C43" s="5">
        <v>289.5</v>
      </c>
    </row>
    <row r="44" spans="1:3">
      <c r="A44" s="3" t="s">
        <v>1897</v>
      </c>
      <c r="B44" s="5" t="s">
        <v>5</v>
      </c>
      <c r="C44" s="5" t="s">
        <v>5</v>
      </c>
    </row>
    <row r="45" spans="1:3">
      <c r="A45" s="4" t="s">
        <v>1889</v>
      </c>
      <c r="B45" s="5" t="s">
        <v>5</v>
      </c>
      <c r="C45" s="5" t="s">
        <v>5</v>
      </c>
    </row>
    <row r="46" spans="1:3">
      <c r="A46" s="3" t="s">
        <v>1890</v>
      </c>
      <c r="B46" s="5">
        <v>114</v>
      </c>
      <c r="C46" s="5">
        <v>108.7</v>
      </c>
    </row>
    <row r="47" spans="1:3">
      <c r="A47" s="3" t="s">
        <v>1898</v>
      </c>
      <c r="B47" s="5" t="s">
        <v>5</v>
      </c>
      <c r="C47" s="5" t="s">
        <v>5</v>
      </c>
    </row>
    <row r="48" spans="1:3">
      <c r="A48" s="4" t="s">
        <v>1889</v>
      </c>
      <c r="B48" s="5" t="s">
        <v>5</v>
      </c>
      <c r="C48" s="5" t="s">
        <v>5</v>
      </c>
    </row>
    <row r="49" spans="1:3">
      <c r="A49" s="3" t="s">
        <v>1890</v>
      </c>
      <c r="B49" s="5">
        <v>266.3</v>
      </c>
      <c r="C49" s="5">
        <v>180.8</v>
      </c>
    </row>
    <row r="50" spans="1:3">
      <c r="A50" s="3" t="s">
        <v>945</v>
      </c>
      <c r="B50" s="5" t="s">
        <v>5</v>
      </c>
      <c r="C50" s="5" t="s">
        <v>5</v>
      </c>
    </row>
    <row r="51" spans="1:3">
      <c r="A51" s="4" t="s">
        <v>1889</v>
      </c>
      <c r="B51" s="5" t="s">
        <v>5</v>
      </c>
      <c r="C51" s="5" t="s">
        <v>5</v>
      </c>
    </row>
    <row r="52" spans="1:3">
      <c r="A52" s="3" t="s">
        <v>1890</v>
      </c>
      <c r="B52" s="5">
        <v>408.4</v>
      </c>
      <c r="C52" s="5">
        <v>328.4</v>
      </c>
    </row>
    <row r="53" spans="1:3">
      <c r="A53" s="3" t="s">
        <v>1899</v>
      </c>
      <c r="B53" s="5" t="s">
        <v>5</v>
      </c>
      <c r="C53" s="5" t="s">
        <v>5</v>
      </c>
    </row>
    <row r="54" spans="1:3">
      <c r="A54" s="4" t="s">
        <v>1889</v>
      </c>
      <c r="B54" s="5" t="s">
        <v>5</v>
      </c>
      <c r="C54" s="5" t="s">
        <v>5</v>
      </c>
    </row>
    <row r="55" spans="1:3">
      <c r="A55" s="3" t="s">
        <v>1890</v>
      </c>
      <c r="B55" s="5">
        <v>63.8</v>
      </c>
      <c r="C55" s="5">
        <v>35.299999999999997</v>
      </c>
    </row>
    <row r="56" spans="1:3">
      <c r="A56" s="3" t="s">
        <v>1900</v>
      </c>
      <c r="B56" s="5" t="s">
        <v>5</v>
      </c>
      <c r="C56" s="5" t="s">
        <v>5</v>
      </c>
    </row>
    <row r="57" spans="1:3">
      <c r="A57" s="4" t="s">
        <v>1889</v>
      </c>
      <c r="B57" s="5" t="s">
        <v>5</v>
      </c>
      <c r="C57" s="5" t="s">
        <v>5</v>
      </c>
    </row>
    <row r="58" spans="1:3">
      <c r="A58" s="3" t="s">
        <v>1890</v>
      </c>
      <c r="B58" s="5">
        <v>344.6</v>
      </c>
      <c r="C58" s="5">
        <v>293.10000000000002</v>
      </c>
    </row>
    <row r="59" spans="1:3">
      <c r="A59" s="3" t="s">
        <v>946</v>
      </c>
      <c r="B59" s="5" t="s">
        <v>5</v>
      </c>
      <c r="C59" s="5" t="s">
        <v>5</v>
      </c>
    </row>
    <row r="60" spans="1:3">
      <c r="A60" s="4" t="s">
        <v>1889</v>
      </c>
      <c r="B60" s="5" t="s">
        <v>5</v>
      </c>
      <c r="C60" s="5" t="s">
        <v>5</v>
      </c>
    </row>
    <row r="61" spans="1:3">
      <c r="A61" s="3" t="s">
        <v>1890</v>
      </c>
      <c r="B61" s="5">
        <v>127.9</v>
      </c>
      <c r="C61" s="5">
        <v>140.19999999999999</v>
      </c>
    </row>
    <row r="62" spans="1:3">
      <c r="A62" s="3" t="s">
        <v>1901</v>
      </c>
      <c r="B62" s="5" t="s">
        <v>5</v>
      </c>
      <c r="C62" s="5" t="s">
        <v>5</v>
      </c>
    </row>
    <row r="63" spans="1:3">
      <c r="A63" s="4" t="s">
        <v>1889</v>
      </c>
      <c r="B63" s="5" t="s">
        <v>5</v>
      </c>
      <c r="C63" s="5" t="s">
        <v>5</v>
      </c>
    </row>
    <row r="64" spans="1:3">
      <c r="A64" s="3" t="s">
        <v>1890</v>
      </c>
      <c r="B64" s="5">
        <v>50.2</v>
      </c>
      <c r="C64" s="5">
        <v>57.1</v>
      </c>
    </row>
    <row r="65" spans="1:3">
      <c r="A65" s="3" t="s">
        <v>1902</v>
      </c>
      <c r="B65" s="5" t="s">
        <v>5</v>
      </c>
      <c r="C65" s="5" t="s">
        <v>5</v>
      </c>
    </row>
    <row r="66" spans="1:3">
      <c r="A66" s="4" t="s">
        <v>1889</v>
      </c>
      <c r="B66" s="5" t="s">
        <v>5</v>
      </c>
      <c r="C66" s="5" t="s">
        <v>5</v>
      </c>
    </row>
    <row r="67" spans="1:3">
      <c r="A67" s="3" t="s">
        <v>1890</v>
      </c>
      <c r="B67" s="5">
        <v>77.7</v>
      </c>
      <c r="C67" s="5">
        <v>83.1</v>
      </c>
    </row>
    <row r="68" spans="1:3">
      <c r="A68" s="3" t="s">
        <v>947</v>
      </c>
      <c r="B68" s="5" t="s">
        <v>5</v>
      </c>
      <c r="C68" s="5" t="s">
        <v>5</v>
      </c>
    </row>
    <row r="69" spans="1:3">
      <c r="A69" s="4" t="s">
        <v>1889</v>
      </c>
      <c r="B69" s="5" t="s">
        <v>5</v>
      </c>
      <c r="C69" s="5" t="s">
        <v>5</v>
      </c>
    </row>
    <row r="70" spans="1:3">
      <c r="A70" s="3" t="s">
        <v>1890</v>
      </c>
      <c r="B70" s="5">
        <v>197.4</v>
      </c>
      <c r="C70" s="5">
        <v>114.1</v>
      </c>
    </row>
    <row r="71" spans="1:3">
      <c r="A71" s="3" t="s">
        <v>1903</v>
      </c>
      <c r="B71" s="5" t="s">
        <v>5</v>
      </c>
      <c r="C71" s="5" t="s">
        <v>5</v>
      </c>
    </row>
    <row r="72" spans="1:3">
      <c r="A72" s="4" t="s">
        <v>1889</v>
      </c>
      <c r="B72" s="5" t="s">
        <v>5</v>
      </c>
      <c r="C72" s="5" t="s">
        <v>5</v>
      </c>
    </row>
    <row r="73" spans="1:3">
      <c r="A73" s="3" t="s">
        <v>1890</v>
      </c>
      <c r="B73" s="5">
        <v>2.8</v>
      </c>
      <c r="C73" s="5">
        <v>8.9</v>
      </c>
    </row>
    <row r="74" spans="1:3">
      <c r="A74" s="3" t="s">
        <v>1904</v>
      </c>
      <c r="B74" s="5" t="s">
        <v>5</v>
      </c>
      <c r="C74" s="5" t="s">
        <v>5</v>
      </c>
    </row>
    <row r="75" spans="1:3">
      <c r="A75" s="4" t="s">
        <v>1889</v>
      </c>
      <c r="B75" s="5" t="s">
        <v>5</v>
      </c>
      <c r="C75" s="5" t="s">
        <v>5</v>
      </c>
    </row>
    <row r="76" spans="1:3">
      <c r="A76" s="3" t="s">
        <v>1890</v>
      </c>
      <c r="B76" s="5">
        <v>24</v>
      </c>
      <c r="C76" s="5">
        <v>13.7</v>
      </c>
    </row>
    <row r="77" spans="1:3">
      <c r="A77" s="3" t="s">
        <v>1905</v>
      </c>
      <c r="B77" s="5" t="s">
        <v>5</v>
      </c>
      <c r="C77" s="5" t="s">
        <v>5</v>
      </c>
    </row>
    <row r="78" spans="1:3">
      <c r="A78" s="4" t="s">
        <v>1889</v>
      </c>
      <c r="B78" s="5" t="s">
        <v>5</v>
      </c>
      <c r="C78" s="5" t="s">
        <v>5</v>
      </c>
    </row>
    <row r="79" spans="1:3">
      <c r="A79" s="3" t="s">
        <v>1890</v>
      </c>
      <c r="B79" s="5">
        <v>170.6</v>
      </c>
      <c r="C79" s="5">
        <v>91.5</v>
      </c>
    </row>
    <row r="80" spans="1:3">
      <c r="A80" s="3" t="s">
        <v>948</v>
      </c>
      <c r="B80" s="5" t="s">
        <v>5</v>
      </c>
      <c r="C80" s="5" t="s">
        <v>5</v>
      </c>
    </row>
    <row r="81" spans="1:3">
      <c r="A81" s="4" t="s">
        <v>1889</v>
      </c>
      <c r="B81" s="5" t="s">
        <v>5</v>
      </c>
      <c r="C81" s="5" t="s">
        <v>5</v>
      </c>
    </row>
    <row r="82" spans="1:3">
      <c r="A82" s="3" t="s">
        <v>1890</v>
      </c>
      <c r="B82" s="5">
        <v>462.3</v>
      </c>
      <c r="C82" s="5">
        <v>413.9</v>
      </c>
    </row>
    <row r="83" spans="1:3">
      <c r="A83" s="3" t="s">
        <v>1906</v>
      </c>
      <c r="B83" s="5" t="s">
        <v>5</v>
      </c>
      <c r="C83" s="5" t="s">
        <v>5</v>
      </c>
    </row>
    <row r="84" spans="1:3">
      <c r="A84" s="4" t="s">
        <v>1889</v>
      </c>
      <c r="B84" s="5" t="s">
        <v>5</v>
      </c>
      <c r="C84" s="5" t="s">
        <v>5</v>
      </c>
    </row>
    <row r="85" spans="1:3">
      <c r="A85" s="3" t="s">
        <v>1890</v>
      </c>
      <c r="B85" s="5">
        <v>462.3</v>
      </c>
      <c r="C85" s="5">
        <v>413.9</v>
      </c>
    </row>
    <row r="86" spans="1:3">
      <c r="A86" s="3" t="s">
        <v>964</v>
      </c>
      <c r="B86" s="5" t="s">
        <v>5</v>
      </c>
      <c r="C86" s="5" t="s">
        <v>5</v>
      </c>
    </row>
    <row r="87" spans="1:3">
      <c r="A87" s="4" t="s">
        <v>1889</v>
      </c>
      <c r="B87" s="5" t="s">
        <v>5</v>
      </c>
      <c r="C87" s="5" t="s">
        <v>5</v>
      </c>
    </row>
    <row r="88" spans="1:3">
      <c r="A88" s="3" t="s">
        <v>1890</v>
      </c>
      <c r="B88" s="5">
        <v>81.3</v>
      </c>
      <c r="C88" s="5">
        <v>79.099999999999994</v>
      </c>
    </row>
    <row r="89" spans="1:3">
      <c r="A89" s="3" t="s">
        <v>1907</v>
      </c>
      <c r="B89" s="5" t="s">
        <v>5</v>
      </c>
      <c r="C89" s="5" t="s">
        <v>5</v>
      </c>
    </row>
    <row r="90" spans="1:3">
      <c r="A90" s="4" t="s">
        <v>1889</v>
      </c>
      <c r="B90" s="5" t="s">
        <v>5</v>
      </c>
      <c r="C90" s="5" t="s">
        <v>5</v>
      </c>
    </row>
    <row r="91" spans="1:3">
      <c r="A91" s="3" t="s">
        <v>1890</v>
      </c>
      <c r="B91" s="5">
        <v>81.3</v>
      </c>
      <c r="C91" s="5">
        <v>79.099999999999994</v>
      </c>
    </row>
    <row r="92" spans="1:3">
      <c r="A92" s="3" t="s">
        <v>950</v>
      </c>
      <c r="B92" s="5" t="s">
        <v>5</v>
      </c>
      <c r="C92" s="5" t="s">
        <v>5</v>
      </c>
    </row>
    <row r="93" spans="1:3">
      <c r="A93" s="4" t="s">
        <v>1889</v>
      </c>
      <c r="B93" s="5" t="s">
        <v>5</v>
      </c>
      <c r="C93" s="5" t="s">
        <v>5</v>
      </c>
    </row>
    <row r="94" spans="1:3">
      <c r="A94" s="3" t="s">
        <v>1890</v>
      </c>
      <c r="B94" s="5">
        <v>263.3</v>
      </c>
      <c r="C94" s="5">
        <v>180.6</v>
      </c>
    </row>
    <row r="95" spans="1:3">
      <c r="A95" s="3" t="s">
        <v>1908</v>
      </c>
      <c r="B95" s="5" t="s">
        <v>5</v>
      </c>
      <c r="C95" s="5" t="s">
        <v>5</v>
      </c>
    </row>
    <row r="96" spans="1:3">
      <c r="A96" s="4" t="s">
        <v>1889</v>
      </c>
      <c r="B96" s="5" t="s">
        <v>5</v>
      </c>
      <c r="C96" s="5" t="s">
        <v>5</v>
      </c>
    </row>
    <row r="97" spans="1:3">
      <c r="A97" s="3" t="s">
        <v>1890</v>
      </c>
      <c r="B97" s="5">
        <v>263.3</v>
      </c>
      <c r="C97" s="5">
        <v>180.6</v>
      </c>
    </row>
    <row r="98" spans="1:3">
      <c r="A98" s="3" t="s">
        <v>1909</v>
      </c>
      <c r="B98" s="5" t="s">
        <v>5</v>
      </c>
      <c r="C98" s="5" t="s">
        <v>5</v>
      </c>
    </row>
    <row r="99" spans="1:3">
      <c r="A99" s="4" t="s">
        <v>1889</v>
      </c>
      <c r="B99" s="5" t="s">
        <v>5</v>
      </c>
      <c r="C99" s="5" t="s">
        <v>5</v>
      </c>
    </row>
    <row r="100" spans="1:3">
      <c r="A100" s="3" t="s">
        <v>1890</v>
      </c>
      <c r="B100" s="5">
        <v>16.600000000000001</v>
      </c>
      <c r="C100" s="5">
        <v>7.8</v>
      </c>
    </row>
    <row r="101" spans="1:3">
      <c r="A101" s="3" t="s">
        <v>1910</v>
      </c>
      <c r="B101" s="5" t="s">
        <v>5</v>
      </c>
      <c r="C101" s="5" t="s">
        <v>5</v>
      </c>
    </row>
    <row r="102" spans="1:3">
      <c r="A102" s="4" t="s">
        <v>1889</v>
      </c>
      <c r="B102" s="5" t="s">
        <v>5</v>
      </c>
      <c r="C102" s="5" t="s">
        <v>5</v>
      </c>
    </row>
    <row r="103" spans="1:3">
      <c r="A103" s="3" t="s">
        <v>1890</v>
      </c>
      <c r="B103" s="5">
        <v>16.600000000000001</v>
      </c>
      <c r="C103" s="5">
        <v>7.8</v>
      </c>
    </row>
    <row r="104" spans="1:3" ht="30">
      <c r="A104" s="3" t="s">
        <v>952</v>
      </c>
      <c r="B104" s="5" t="s">
        <v>5</v>
      </c>
      <c r="C104" s="5" t="s">
        <v>5</v>
      </c>
    </row>
    <row r="105" spans="1:3">
      <c r="A105" s="4" t="s">
        <v>1889</v>
      </c>
      <c r="B105" s="5" t="s">
        <v>5</v>
      </c>
      <c r="C105" s="5" t="s">
        <v>5</v>
      </c>
    </row>
    <row r="106" spans="1:3">
      <c r="A106" s="3" t="s">
        <v>1890</v>
      </c>
      <c r="B106" s="5">
        <v>5.3</v>
      </c>
      <c r="C106" s="5">
        <v>10.3</v>
      </c>
    </row>
    <row r="107" spans="1:3" ht="30">
      <c r="A107" s="3" t="s">
        <v>1911</v>
      </c>
      <c r="B107" s="5" t="s">
        <v>5</v>
      </c>
      <c r="C107" s="5" t="s">
        <v>5</v>
      </c>
    </row>
    <row r="108" spans="1:3">
      <c r="A108" s="4" t="s">
        <v>1889</v>
      </c>
      <c r="B108" s="5" t="s">
        <v>5</v>
      </c>
      <c r="C108" s="5" t="s">
        <v>5</v>
      </c>
    </row>
    <row r="109" spans="1:3">
      <c r="A109" s="3" t="s">
        <v>1890</v>
      </c>
      <c r="B109" s="10">
        <v>5.3</v>
      </c>
      <c r="C109" s="10">
        <v>10.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ustomHeight="1">
      <c r="A1" s="9" t="s">
        <v>1912</v>
      </c>
      <c r="B1" s="1" t="s">
        <v>1</v>
      </c>
      <c r="C1" s="1"/>
    </row>
    <row r="2" spans="1:3">
      <c r="A2" s="9"/>
      <c r="B2" s="2">
        <v>41784</v>
      </c>
      <c r="C2" s="2">
        <v>41420</v>
      </c>
    </row>
    <row r="3" spans="1:3" ht="30">
      <c r="A3" s="4" t="s">
        <v>1252</v>
      </c>
      <c r="B3" s="5" t="s">
        <v>5</v>
      </c>
      <c r="C3" s="5" t="s">
        <v>5</v>
      </c>
    </row>
    <row r="4" spans="1:3">
      <c r="A4" s="3" t="s">
        <v>125</v>
      </c>
      <c r="B4" s="216">
        <v>1</v>
      </c>
      <c r="C4" s="216">
        <v>1</v>
      </c>
    </row>
    <row r="5" spans="1:3">
      <c r="A5" s="3" t="s">
        <v>1913</v>
      </c>
      <c r="B5" s="216">
        <v>1</v>
      </c>
      <c r="C5" s="5" t="s">
        <v>5</v>
      </c>
    </row>
    <row r="6" spans="1:3">
      <c r="A6" s="3" t="s">
        <v>962</v>
      </c>
      <c r="B6" s="5" t="s">
        <v>5</v>
      </c>
      <c r="C6" s="5" t="s">
        <v>5</v>
      </c>
    </row>
    <row r="7" spans="1:3" ht="30">
      <c r="A7" s="4" t="s">
        <v>1252</v>
      </c>
      <c r="B7" s="5" t="s">
        <v>5</v>
      </c>
      <c r="C7" s="5" t="s">
        <v>5</v>
      </c>
    </row>
    <row r="8" spans="1:3">
      <c r="A8" s="3" t="s">
        <v>125</v>
      </c>
      <c r="B8" s="216">
        <v>0.41</v>
      </c>
      <c r="C8" s="216">
        <v>0.47</v>
      </c>
    </row>
    <row r="9" spans="1:3">
      <c r="A9" s="3" t="s">
        <v>1913</v>
      </c>
      <c r="B9" s="216">
        <v>0.38</v>
      </c>
      <c r="C9" s="5" t="s">
        <v>5</v>
      </c>
    </row>
    <row r="10" spans="1:3">
      <c r="A10" s="3" t="s">
        <v>963</v>
      </c>
      <c r="B10" s="5" t="s">
        <v>5</v>
      </c>
      <c r="C10" s="5" t="s">
        <v>5</v>
      </c>
    </row>
    <row r="11" spans="1:3" ht="30">
      <c r="A11" s="4" t="s">
        <v>1252</v>
      </c>
      <c r="B11" s="5" t="s">
        <v>5</v>
      </c>
      <c r="C11" s="5" t="s">
        <v>5</v>
      </c>
    </row>
    <row r="12" spans="1:3">
      <c r="A12" s="3" t="s">
        <v>125</v>
      </c>
      <c r="B12" s="216">
        <v>0.26</v>
      </c>
      <c r="C12" s="216">
        <v>0.23</v>
      </c>
    </row>
    <row r="13" spans="1:3">
      <c r="A13" s="3" t="s">
        <v>1913</v>
      </c>
      <c r="B13" s="216">
        <v>0.21</v>
      </c>
      <c r="C13" s="5" t="s">
        <v>5</v>
      </c>
    </row>
    <row r="14" spans="1:3">
      <c r="A14" s="3" t="s">
        <v>947</v>
      </c>
      <c r="B14" s="5" t="s">
        <v>5</v>
      </c>
      <c r="C14" s="5" t="s">
        <v>5</v>
      </c>
    </row>
    <row r="15" spans="1:3" ht="30">
      <c r="A15" s="4" t="s">
        <v>1252</v>
      </c>
      <c r="B15" s="5" t="s">
        <v>5</v>
      </c>
      <c r="C15" s="5" t="s">
        <v>5</v>
      </c>
    </row>
    <row r="16" spans="1:3">
      <c r="A16" s="3" t="s">
        <v>125</v>
      </c>
      <c r="B16" s="216">
        <v>0.06</v>
      </c>
      <c r="C16" s="216">
        <v>0.03</v>
      </c>
    </row>
    <row r="17" spans="1:3">
      <c r="A17" s="3" t="s">
        <v>1913</v>
      </c>
      <c r="B17" s="216">
        <v>0.06</v>
      </c>
      <c r="C17" s="5" t="s">
        <v>5</v>
      </c>
    </row>
    <row r="18" spans="1:3">
      <c r="A18" s="3" t="s">
        <v>948</v>
      </c>
      <c r="B18" s="5" t="s">
        <v>5</v>
      </c>
      <c r="C18" s="5" t="s">
        <v>5</v>
      </c>
    </row>
    <row r="19" spans="1:3" ht="30">
      <c r="A19" s="4" t="s">
        <v>1252</v>
      </c>
      <c r="B19" s="5" t="s">
        <v>5</v>
      </c>
      <c r="C19" s="5" t="s">
        <v>5</v>
      </c>
    </row>
    <row r="20" spans="1:3">
      <c r="A20" s="3" t="s">
        <v>125</v>
      </c>
      <c r="B20" s="216">
        <v>0.13</v>
      </c>
      <c r="C20" s="216">
        <v>0.13</v>
      </c>
    </row>
    <row r="21" spans="1:3">
      <c r="A21" s="3" t="s">
        <v>1913</v>
      </c>
      <c r="B21" s="216">
        <v>0.15</v>
      </c>
      <c r="C21" s="5" t="s">
        <v>5</v>
      </c>
    </row>
    <row r="22" spans="1:3">
      <c r="A22" s="3" t="s">
        <v>964</v>
      </c>
      <c r="B22" s="5" t="s">
        <v>5</v>
      </c>
      <c r="C22" s="5" t="s">
        <v>5</v>
      </c>
    </row>
    <row r="23" spans="1:3" ht="30">
      <c r="A23" s="4" t="s">
        <v>1252</v>
      </c>
      <c r="B23" s="5" t="s">
        <v>5</v>
      </c>
      <c r="C23" s="5" t="s">
        <v>5</v>
      </c>
    </row>
    <row r="24" spans="1:3">
      <c r="A24" s="3" t="s">
        <v>125</v>
      </c>
      <c r="B24" s="216">
        <v>0.02</v>
      </c>
      <c r="C24" s="216">
        <v>0.02</v>
      </c>
    </row>
    <row r="25" spans="1:3">
      <c r="A25" s="3" t="s">
        <v>1913</v>
      </c>
      <c r="B25" s="216">
        <v>0.08</v>
      </c>
      <c r="C25" s="5" t="s">
        <v>5</v>
      </c>
    </row>
    <row r="26" spans="1:3">
      <c r="A26" s="3" t="s">
        <v>263</v>
      </c>
      <c r="B26" s="5" t="s">
        <v>5</v>
      </c>
      <c r="C26" s="5" t="s">
        <v>5</v>
      </c>
    </row>
    <row r="27" spans="1:3" ht="30">
      <c r="A27" s="4" t="s">
        <v>1252</v>
      </c>
      <c r="B27" s="5" t="s">
        <v>5</v>
      </c>
      <c r="C27" s="5" t="s">
        <v>5</v>
      </c>
    </row>
    <row r="28" spans="1:3">
      <c r="A28" s="3" t="s">
        <v>125</v>
      </c>
      <c r="B28" s="216">
        <v>0.12</v>
      </c>
      <c r="C28" s="216">
        <v>0.12</v>
      </c>
    </row>
    <row r="29" spans="1:3">
      <c r="A29" s="3" t="s">
        <v>1913</v>
      </c>
      <c r="B29" s="216">
        <v>0.12</v>
      </c>
      <c r="C29" s="5" t="s">
        <v>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0.28515625" bestFit="1" customWidth="1"/>
  </cols>
  <sheetData>
    <row r="1" spans="1:3" ht="15" customHeight="1">
      <c r="A1" s="1" t="s">
        <v>1914</v>
      </c>
      <c r="B1" s="9" t="s">
        <v>1</v>
      </c>
      <c r="C1" s="9"/>
    </row>
    <row r="2" spans="1:3">
      <c r="A2" s="1" t="s">
        <v>54</v>
      </c>
      <c r="B2" s="2">
        <v>41784</v>
      </c>
      <c r="C2" s="2">
        <v>41420</v>
      </c>
    </row>
    <row r="3" spans="1:3" ht="30">
      <c r="A3" s="4" t="s">
        <v>1915</v>
      </c>
      <c r="B3" s="5" t="s">
        <v>5</v>
      </c>
      <c r="C3" s="5" t="s">
        <v>5</v>
      </c>
    </row>
    <row r="4" spans="1:3">
      <c r="A4" s="3" t="s">
        <v>1916</v>
      </c>
      <c r="B4" s="10">
        <v>592.29999999999995</v>
      </c>
      <c r="C4" s="10">
        <v>528.1</v>
      </c>
    </row>
    <row r="5" spans="1:3">
      <c r="A5" s="3" t="s">
        <v>976</v>
      </c>
      <c r="B5" s="5" t="s">
        <v>5</v>
      </c>
      <c r="C5" s="5">
        <v>5.8</v>
      </c>
    </row>
    <row r="6" spans="1:3">
      <c r="A6" s="3" t="s">
        <v>970</v>
      </c>
      <c r="B6" s="5">
        <v>3.8</v>
      </c>
      <c r="C6" s="5">
        <v>-21.9</v>
      </c>
    </row>
    <row r="7" spans="1:3">
      <c r="A7" s="3" t="s">
        <v>1917</v>
      </c>
      <c r="B7" s="5">
        <v>42.5</v>
      </c>
      <c r="C7" s="5">
        <v>71.900000000000006</v>
      </c>
    </row>
    <row r="8" spans="1:3">
      <c r="A8" s="3" t="s">
        <v>972</v>
      </c>
      <c r="B8" s="5">
        <v>92.2</v>
      </c>
      <c r="C8" s="5">
        <v>8.4</v>
      </c>
    </row>
    <row r="9" spans="1:3">
      <c r="A9" s="3" t="s">
        <v>1918</v>
      </c>
      <c r="B9" s="5">
        <v>730.8</v>
      </c>
      <c r="C9" s="5">
        <v>592.29999999999995</v>
      </c>
    </row>
    <row r="10" spans="1:3">
      <c r="A10" s="3" t="s">
        <v>947</v>
      </c>
      <c r="B10" s="5" t="s">
        <v>5</v>
      </c>
      <c r="C10" s="5" t="s">
        <v>5</v>
      </c>
    </row>
    <row r="11" spans="1:3" ht="30">
      <c r="A11" s="4" t="s">
        <v>1915</v>
      </c>
      <c r="B11" s="5" t="s">
        <v>5</v>
      </c>
      <c r="C11" s="5" t="s">
        <v>5</v>
      </c>
    </row>
    <row r="12" spans="1:3">
      <c r="A12" s="3" t="s">
        <v>1916</v>
      </c>
      <c r="B12" s="5">
        <v>91.5</v>
      </c>
      <c r="C12" s="5">
        <v>83.3</v>
      </c>
    </row>
    <row r="13" spans="1:3">
      <c r="A13" s="3" t="s">
        <v>970</v>
      </c>
      <c r="B13" s="5">
        <v>0.4</v>
      </c>
      <c r="C13" s="5">
        <v>-23.9</v>
      </c>
    </row>
    <row r="14" spans="1:3">
      <c r="A14" s="3" t="s">
        <v>1917</v>
      </c>
      <c r="B14" s="5">
        <v>11.8</v>
      </c>
      <c r="C14" s="5">
        <v>26.6</v>
      </c>
    </row>
    <row r="15" spans="1:3">
      <c r="A15" s="3" t="s">
        <v>972</v>
      </c>
      <c r="B15" s="5">
        <v>66.900000000000006</v>
      </c>
      <c r="C15" s="5">
        <v>5.5</v>
      </c>
    </row>
    <row r="16" spans="1:3">
      <c r="A16" s="3" t="s">
        <v>1918</v>
      </c>
      <c r="B16" s="5">
        <v>170.6</v>
      </c>
      <c r="C16" s="5">
        <v>91.5</v>
      </c>
    </row>
    <row r="17" spans="1:3">
      <c r="A17" s="3" t="s">
        <v>948</v>
      </c>
      <c r="B17" s="5" t="s">
        <v>5</v>
      </c>
      <c r="C17" s="5" t="s">
        <v>5</v>
      </c>
    </row>
    <row r="18" spans="1:3" ht="30">
      <c r="A18" s="4" t="s">
        <v>1915</v>
      </c>
      <c r="B18" s="5" t="s">
        <v>5</v>
      </c>
      <c r="C18" s="5" t="s">
        <v>5</v>
      </c>
    </row>
    <row r="19" spans="1:3">
      <c r="A19" s="3" t="s">
        <v>1916</v>
      </c>
      <c r="B19" s="5">
        <v>413.9</v>
      </c>
      <c r="C19" s="5">
        <v>379.1</v>
      </c>
    </row>
    <row r="20" spans="1:3">
      <c r="A20" s="3" t="s">
        <v>970</v>
      </c>
      <c r="B20" s="5">
        <v>0.2</v>
      </c>
      <c r="C20" s="5">
        <v>0.4</v>
      </c>
    </row>
    <row r="21" spans="1:3">
      <c r="A21" s="3" t="s">
        <v>1917</v>
      </c>
      <c r="B21" s="5">
        <v>21.2</v>
      </c>
      <c r="C21" s="5">
        <v>36.6</v>
      </c>
    </row>
    <row r="22" spans="1:3">
      <c r="A22" s="3" t="s">
        <v>972</v>
      </c>
      <c r="B22" s="5">
        <v>27</v>
      </c>
      <c r="C22" s="5">
        <v>-2.2000000000000002</v>
      </c>
    </row>
    <row r="23" spans="1:3">
      <c r="A23" s="3" t="s">
        <v>1918</v>
      </c>
      <c r="B23" s="5">
        <v>462.3</v>
      </c>
      <c r="C23" s="5">
        <v>413.9</v>
      </c>
    </row>
    <row r="24" spans="1:3">
      <c r="A24" s="3" t="s">
        <v>964</v>
      </c>
      <c r="B24" s="5" t="s">
        <v>5</v>
      </c>
      <c r="C24" s="5" t="s">
        <v>5</v>
      </c>
    </row>
    <row r="25" spans="1:3" ht="30">
      <c r="A25" s="4" t="s">
        <v>1915</v>
      </c>
      <c r="B25" s="5" t="s">
        <v>5</v>
      </c>
      <c r="C25" s="5" t="s">
        <v>5</v>
      </c>
    </row>
    <row r="26" spans="1:3">
      <c r="A26" s="3" t="s">
        <v>1916</v>
      </c>
      <c r="B26" s="5">
        <v>79.099999999999994</v>
      </c>
      <c r="C26" s="5">
        <v>64.2</v>
      </c>
    </row>
    <row r="27" spans="1:3">
      <c r="A27" s="3" t="s">
        <v>976</v>
      </c>
      <c r="B27" s="5" t="s">
        <v>5</v>
      </c>
      <c r="C27" s="5">
        <v>5.8</v>
      </c>
    </row>
    <row r="28" spans="1:3">
      <c r="A28" s="3" t="s">
        <v>970</v>
      </c>
      <c r="B28" s="5">
        <v>3.2</v>
      </c>
      <c r="C28" s="5">
        <v>1.6</v>
      </c>
    </row>
    <row r="29" spans="1:3">
      <c r="A29" s="3" t="s">
        <v>1917</v>
      </c>
      <c r="B29" s="5">
        <v>8</v>
      </c>
      <c r="C29" s="5">
        <v>8.1999999999999993</v>
      </c>
    </row>
    <row r="30" spans="1:3">
      <c r="A30" s="3" t="s">
        <v>972</v>
      </c>
      <c r="B30" s="5">
        <v>-9</v>
      </c>
      <c r="C30" s="5">
        <v>-0.7</v>
      </c>
    </row>
    <row r="31" spans="1:3">
      <c r="A31" s="3" t="s">
        <v>1918</v>
      </c>
      <c r="B31" s="5">
        <v>81.3</v>
      </c>
      <c r="C31" s="5">
        <v>79.099999999999994</v>
      </c>
    </row>
    <row r="32" spans="1:3">
      <c r="A32" s="3" t="s">
        <v>1909</v>
      </c>
      <c r="B32" s="5" t="s">
        <v>5</v>
      </c>
      <c r="C32" s="5" t="s">
        <v>5</v>
      </c>
    </row>
    <row r="33" spans="1:3" ht="30">
      <c r="A33" s="4" t="s">
        <v>1915</v>
      </c>
      <c r="B33" s="5" t="s">
        <v>5</v>
      </c>
      <c r="C33" s="5" t="s">
        <v>5</v>
      </c>
    </row>
    <row r="34" spans="1:3">
      <c r="A34" s="3" t="s">
        <v>1916</v>
      </c>
      <c r="B34" s="5">
        <v>7.8</v>
      </c>
      <c r="C34" s="5">
        <v>1.5</v>
      </c>
    </row>
    <row r="35" spans="1:3">
      <c r="A35" s="3" t="s">
        <v>970</v>
      </c>
      <c r="B35" s="5">
        <v>0</v>
      </c>
      <c r="C35" s="5">
        <v>0</v>
      </c>
    </row>
    <row r="36" spans="1:3">
      <c r="A36" s="3" t="s">
        <v>1917</v>
      </c>
      <c r="B36" s="5">
        <v>1.5</v>
      </c>
      <c r="C36" s="5">
        <v>0.5</v>
      </c>
    </row>
    <row r="37" spans="1:3">
      <c r="A37" s="3" t="s">
        <v>972</v>
      </c>
      <c r="B37" s="5">
        <v>7.3</v>
      </c>
      <c r="C37" s="5">
        <v>5.8</v>
      </c>
    </row>
    <row r="38" spans="1:3">
      <c r="A38" s="3" t="s">
        <v>1918</v>
      </c>
      <c r="B38" s="10">
        <v>16.600000000000001</v>
      </c>
      <c r="C38" s="10">
        <v>7.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30" customHeight="1">
      <c r="A1" s="9" t="s">
        <v>1919</v>
      </c>
      <c r="B1" s="9" t="s">
        <v>1</v>
      </c>
      <c r="C1" s="9"/>
    </row>
    <row r="2" spans="1:3">
      <c r="A2" s="9"/>
      <c r="B2" s="2">
        <v>41784</v>
      </c>
      <c r="C2" s="2">
        <v>41420</v>
      </c>
    </row>
    <row r="3" spans="1:3">
      <c r="A3" s="4" t="s">
        <v>1254</v>
      </c>
      <c r="B3" s="5" t="s">
        <v>5</v>
      </c>
      <c r="C3" s="5" t="s">
        <v>5</v>
      </c>
    </row>
    <row r="4" spans="1:3">
      <c r="A4" s="3" t="s">
        <v>981</v>
      </c>
      <c r="B4" s="216">
        <v>0.1</v>
      </c>
      <c r="C4" s="216">
        <v>0.09</v>
      </c>
    </row>
    <row r="5" spans="1:3">
      <c r="A5" s="3" t="s">
        <v>982</v>
      </c>
      <c r="B5" s="216">
        <v>0.05</v>
      </c>
      <c r="C5" s="216">
        <v>0.05</v>
      </c>
    </row>
    <row r="6" spans="1:3" ht="30">
      <c r="A6" s="3" t="s">
        <v>983</v>
      </c>
      <c r="B6" s="5" t="s">
        <v>1920</v>
      </c>
      <c r="C6" s="5" t="s">
        <v>19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921</v>
      </c>
      <c r="B1" s="1" t="s">
        <v>1</v>
      </c>
    </row>
    <row r="2" spans="1:2">
      <c r="A2" s="1" t="s">
        <v>54</v>
      </c>
      <c r="B2" s="2">
        <v>41784</v>
      </c>
    </row>
    <row r="3" spans="1:2" ht="30">
      <c r="A3" s="4" t="s">
        <v>1255</v>
      </c>
      <c r="B3" s="5" t="s">
        <v>5</v>
      </c>
    </row>
    <row r="4" spans="1:2" ht="30">
      <c r="A4" s="3" t="s">
        <v>1922</v>
      </c>
      <c r="B4" s="10">
        <v>0.8</v>
      </c>
    </row>
    <row r="5" spans="1:2" ht="30">
      <c r="A5" s="3" t="s">
        <v>1923</v>
      </c>
      <c r="B5" s="5">
        <v>-0.7</v>
      </c>
    </row>
    <row r="6" spans="1:2" ht="30">
      <c r="A6" s="3" t="s">
        <v>1924</v>
      </c>
      <c r="B6" s="5">
        <v>18.899999999999999</v>
      </c>
    </row>
    <row r="7" spans="1:2" ht="30">
      <c r="A7" s="3" t="s">
        <v>1925</v>
      </c>
      <c r="B7" s="10">
        <v>-16.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0.28515625" bestFit="1" customWidth="1"/>
  </cols>
  <sheetData>
    <row r="1" spans="1:2" ht="45">
      <c r="A1" s="1" t="s">
        <v>1926</v>
      </c>
      <c r="B1" s="12">
        <v>41784</v>
      </c>
    </row>
    <row r="2" spans="1:2">
      <c r="A2" s="1" t="s">
        <v>54</v>
      </c>
      <c r="B2" s="12"/>
    </row>
    <row r="3" spans="1:2">
      <c r="A3" s="3" t="s">
        <v>839</v>
      </c>
      <c r="B3" s="5" t="s">
        <v>5</v>
      </c>
    </row>
    <row r="4" spans="1:2" ht="45">
      <c r="A4" s="4" t="s">
        <v>1256</v>
      </c>
      <c r="B4" s="5" t="s">
        <v>5</v>
      </c>
    </row>
    <row r="5" spans="1:2">
      <c r="A5" s="3">
        <v>2015</v>
      </c>
      <c r="B5" s="8">
        <v>183</v>
      </c>
    </row>
    <row r="6" spans="1:2">
      <c r="A6" s="3">
        <v>2016</v>
      </c>
      <c r="B6" s="5">
        <v>183.1</v>
      </c>
    </row>
    <row r="7" spans="1:2">
      <c r="A7" s="3">
        <v>2017</v>
      </c>
      <c r="B7" s="5">
        <v>189.2</v>
      </c>
    </row>
    <row r="8" spans="1:2">
      <c r="A8" s="3">
        <v>2018</v>
      </c>
      <c r="B8" s="5">
        <v>197.1</v>
      </c>
    </row>
    <row r="9" spans="1:2">
      <c r="A9" s="3">
        <v>2019</v>
      </c>
      <c r="B9" s="5">
        <v>205</v>
      </c>
    </row>
    <row r="10" spans="1:2">
      <c r="A10" s="3" t="s">
        <v>1927</v>
      </c>
      <c r="B10" s="11">
        <v>1127.8</v>
      </c>
    </row>
    <row r="11" spans="1:2" ht="30">
      <c r="A11" s="3" t="s">
        <v>1928</v>
      </c>
      <c r="B11" s="5" t="s">
        <v>5</v>
      </c>
    </row>
    <row r="12" spans="1:2" ht="45">
      <c r="A12" s="4" t="s">
        <v>1256</v>
      </c>
      <c r="B12" s="5" t="s">
        <v>5</v>
      </c>
    </row>
    <row r="13" spans="1:2">
      <c r="A13" s="3">
        <v>2015</v>
      </c>
      <c r="B13" s="5">
        <v>25.5</v>
      </c>
    </row>
    <row r="14" spans="1:2">
      <c r="A14" s="3">
        <v>2016</v>
      </c>
      <c r="B14" s="5">
        <v>25</v>
      </c>
    </row>
    <row r="15" spans="1:2">
      <c r="A15" s="3">
        <v>2017</v>
      </c>
      <c r="B15" s="5">
        <v>24.4</v>
      </c>
    </row>
    <row r="16" spans="1:2">
      <c r="A16" s="3">
        <v>2018</v>
      </c>
      <c r="B16" s="5">
        <v>23.7</v>
      </c>
    </row>
    <row r="17" spans="1:2">
      <c r="A17" s="3">
        <v>2019</v>
      </c>
      <c r="B17" s="5">
        <v>23.1</v>
      </c>
    </row>
    <row r="18" spans="1:2">
      <c r="A18" s="3" t="s">
        <v>1927</v>
      </c>
      <c r="B18" s="10">
        <v>100.1</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4" bestFit="1" customWidth="1"/>
    <col min="3" max="4" width="10.28515625" bestFit="1" customWidth="1"/>
  </cols>
  <sheetData>
    <row r="1" spans="1:4" ht="15" customHeight="1">
      <c r="A1" s="1" t="s">
        <v>1929</v>
      </c>
      <c r="B1" s="9" t="s">
        <v>1</v>
      </c>
      <c r="C1" s="9"/>
      <c r="D1" s="9"/>
    </row>
    <row r="2" spans="1:4">
      <c r="A2" s="1" t="s">
        <v>54</v>
      </c>
      <c r="B2" s="2">
        <v>41784</v>
      </c>
      <c r="C2" s="2">
        <v>41420</v>
      </c>
      <c r="D2" s="2">
        <v>41056</v>
      </c>
    </row>
    <row r="3" spans="1:4">
      <c r="A3" s="4" t="s">
        <v>1257</v>
      </c>
      <c r="B3" s="5" t="s">
        <v>5</v>
      </c>
      <c r="C3" s="5" t="s">
        <v>5</v>
      </c>
      <c r="D3" s="5" t="s">
        <v>5</v>
      </c>
    </row>
    <row r="4" spans="1:4" ht="30">
      <c r="A4" s="3" t="s">
        <v>1930</v>
      </c>
      <c r="B4" s="10">
        <v>12.4</v>
      </c>
      <c r="C4" s="10">
        <v>9.4</v>
      </c>
      <c r="D4" s="10">
        <v>8.5</v>
      </c>
    </row>
    <row r="5" spans="1:4" ht="30">
      <c r="A5" s="3" t="s">
        <v>1035</v>
      </c>
      <c r="B5" s="5" t="s">
        <v>5</v>
      </c>
      <c r="C5" s="5" t="s">
        <v>5</v>
      </c>
      <c r="D5" s="5" t="s">
        <v>5</v>
      </c>
    </row>
    <row r="6" spans="1:4">
      <c r="A6" s="4" t="s">
        <v>1257</v>
      </c>
      <c r="B6" s="5" t="s">
        <v>5</v>
      </c>
      <c r="C6" s="5" t="s">
        <v>5</v>
      </c>
      <c r="D6" s="5" t="s">
        <v>5</v>
      </c>
    </row>
    <row r="7" spans="1:4">
      <c r="A7" s="3" t="s">
        <v>1931</v>
      </c>
      <c r="B7" s="5" t="s">
        <v>1932</v>
      </c>
      <c r="C7" s="5" t="s">
        <v>5</v>
      </c>
      <c r="D7" s="5" t="s">
        <v>5</v>
      </c>
    </row>
    <row r="8" spans="1:4">
      <c r="A8" s="3" t="s">
        <v>1933</v>
      </c>
      <c r="B8" s="5" t="s">
        <v>1934</v>
      </c>
      <c r="C8" s="5" t="s">
        <v>5</v>
      </c>
      <c r="D8" s="5" t="s">
        <v>5</v>
      </c>
    </row>
    <row r="9" spans="1:4" ht="30">
      <c r="A9" s="3" t="s">
        <v>1935</v>
      </c>
      <c r="B9" s="5" t="s">
        <v>1936</v>
      </c>
      <c r="C9" s="5" t="s">
        <v>5</v>
      </c>
      <c r="D9" s="5" t="s">
        <v>5</v>
      </c>
    </row>
    <row r="10" spans="1:4" ht="45">
      <c r="A10" s="3" t="s">
        <v>1937</v>
      </c>
      <c r="B10" s="5" t="s">
        <v>1938</v>
      </c>
      <c r="C10" s="5" t="s">
        <v>5</v>
      </c>
      <c r="D10" s="5" t="s">
        <v>5</v>
      </c>
    </row>
    <row r="11" spans="1:4" ht="30">
      <c r="A11" s="3" t="s">
        <v>1930</v>
      </c>
      <c r="B11" s="5">
        <v>3.5</v>
      </c>
      <c r="C11" s="5">
        <v>2.1</v>
      </c>
      <c r="D11" s="5">
        <v>1.3</v>
      </c>
    </row>
    <row r="12" spans="1:4">
      <c r="A12" s="3" t="s">
        <v>1939</v>
      </c>
      <c r="B12" s="5" t="s">
        <v>29</v>
      </c>
      <c r="C12" s="5" t="s">
        <v>5</v>
      </c>
      <c r="D12" s="5" t="s">
        <v>5</v>
      </c>
    </row>
    <row r="13" spans="1:4" ht="45">
      <c r="A13" s="3" t="s">
        <v>1940</v>
      </c>
      <c r="B13" s="5" t="s">
        <v>1941</v>
      </c>
      <c r="C13" s="5" t="s">
        <v>5</v>
      </c>
      <c r="D13" s="5" t="s">
        <v>5</v>
      </c>
    </row>
    <row r="14" spans="1:4" ht="30">
      <c r="A14" s="3" t="s">
        <v>1042</v>
      </c>
      <c r="B14" s="5" t="s">
        <v>5</v>
      </c>
      <c r="C14" s="5" t="s">
        <v>5</v>
      </c>
      <c r="D14" s="5" t="s">
        <v>5</v>
      </c>
    </row>
    <row r="15" spans="1:4">
      <c r="A15" s="4" t="s">
        <v>1257</v>
      </c>
      <c r="B15" s="5" t="s">
        <v>5</v>
      </c>
      <c r="C15" s="5" t="s">
        <v>5</v>
      </c>
      <c r="D15" s="5" t="s">
        <v>5</v>
      </c>
    </row>
    <row r="16" spans="1:4">
      <c r="A16" s="3" t="s">
        <v>1931</v>
      </c>
      <c r="B16" s="5" t="s">
        <v>1942</v>
      </c>
      <c r="C16" s="5" t="s">
        <v>5</v>
      </c>
      <c r="D16" s="5" t="s">
        <v>5</v>
      </c>
    </row>
    <row r="17" spans="1:4">
      <c r="A17" s="3" t="s">
        <v>1933</v>
      </c>
      <c r="B17" s="5" t="s">
        <v>1934</v>
      </c>
      <c r="C17" s="5" t="s">
        <v>5</v>
      </c>
      <c r="D17" s="5" t="s">
        <v>5</v>
      </c>
    </row>
    <row r="18" spans="1:4" ht="30">
      <c r="A18" s="3" t="s">
        <v>1935</v>
      </c>
      <c r="B18" s="5" t="s">
        <v>1936</v>
      </c>
      <c r="C18" s="5" t="s">
        <v>5</v>
      </c>
      <c r="D18" s="5" t="s">
        <v>5</v>
      </c>
    </row>
    <row r="19" spans="1:4" ht="45">
      <c r="A19" s="3" t="s">
        <v>1937</v>
      </c>
      <c r="B19" s="5" t="s">
        <v>1938</v>
      </c>
      <c r="C19" s="5" t="s">
        <v>5</v>
      </c>
      <c r="D19" s="5" t="s">
        <v>5</v>
      </c>
    </row>
    <row r="20" spans="1:4" ht="30">
      <c r="A20" s="3" t="s">
        <v>1930</v>
      </c>
      <c r="B20" s="5">
        <v>2.1</v>
      </c>
      <c r="C20" s="5">
        <v>1.2</v>
      </c>
      <c r="D20" s="5">
        <v>1.2</v>
      </c>
    </row>
    <row r="21" spans="1:4">
      <c r="A21" s="3" t="s">
        <v>1939</v>
      </c>
      <c r="B21" s="5" t="s">
        <v>29</v>
      </c>
      <c r="C21" s="5" t="s">
        <v>5</v>
      </c>
      <c r="D21" s="5" t="s">
        <v>5</v>
      </c>
    </row>
    <row r="22" spans="1:4" ht="45">
      <c r="A22" s="3" t="s">
        <v>1940</v>
      </c>
      <c r="B22" s="5" t="s">
        <v>1943</v>
      </c>
      <c r="C22" s="5" t="s">
        <v>5</v>
      </c>
      <c r="D22" s="5" t="s">
        <v>5</v>
      </c>
    </row>
    <row r="23" spans="1:4" ht="30">
      <c r="A23" s="3" t="s">
        <v>1944</v>
      </c>
      <c r="B23" s="5" t="s">
        <v>5</v>
      </c>
      <c r="C23" s="5" t="s">
        <v>5</v>
      </c>
      <c r="D23" s="5" t="s">
        <v>5</v>
      </c>
    </row>
    <row r="24" spans="1:4">
      <c r="A24" s="4" t="s">
        <v>1257</v>
      </c>
      <c r="B24" s="5" t="s">
        <v>5</v>
      </c>
      <c r="C24" s="5" t="s">
        <v>5</v>
      </c>
      <c r="D24" s="5" t="s">
        <v>5</v>
      </c>
    </row>
    <row r="25" spans="1:4">
      <c r="A25" s="3" t="s">
        <v>1931</v>
      </c>
      <c r="B25" s="5" t="s">
        <v>1945</v>
      </c>
      <c r="C25" s="5" t="s">
        <v>5</v>
      </c>
      <c r="D25" s="5" t="s">
        <v>5</v>
      </c>
    </row>
    <row r="26" spans="1:4">
      <c r="A26" s="3" t="s">
        <v>1933</v>
      </c>
      <c r="B26" s="5" t="s">
        <v>1946</v>
      </c>
      <c r="C26" s="5" t="s">
        <v>5</v>
      </c>
      <c r="D26" s="5" t="s">
        <v>5</v>
      </c>
    </row>
    <row r="27" spans="1:4" ht="30">
      <c r="A27" s="3" t="s">
        <v>1935</v>
      </c>
      <c r="B27" s="5" t="s">
        <v>1947</v>
      </c>
      <c r="C27" s="5" t="s">
        <v>5</v>
      </c>
      <c r="D27" s="5" t="s">
        <v>5</v>
      </c>
    </row>
    <row r="28" spans="1:4" ht="45">
      <c r="A28" s="3" t="s">
        <v>1937</v>
      </c>
      <c r="B28" s="5" t="s">
        <v>1938</v>
      </c>
      <c r="C28" s="5" t="s">
        <v>5</v>
      </c>
      <c r="D28" s="5" t="s">
        <v>5</v>
      </c>
    </row>
    <row r="29" spans="1:4" ht="30">
      <c r="A29" s="3" t="s">
        <v>1930</v>
      </c>
      <c r="B29" s="5">
        <v>0.7</v>
      </c>
      <c r="C29" s="5">
        <v>0.3</v>
      </c>
      <c r="D29" s="5">
        <v>0</v>
      </c>
    </row>
    <row r="30" spans="1:4">
      <c r="A30" s="3" t="s">
        <v>1939</v>
      </c>
      <c r="B30" s="5" t="s">
        <v>29</v>
      </c>
      <c r="C30" s="5" t="s">
        <v>5</v>
      </c>
      <c r="D30" s="5" t="s">
        <v>5</v>
      </c>
    </row>
    <row r="31" spans="1:4" ht="45">
      <c r="A31" s="3" t="s">
        <v>1940</v>
      </c>
      <c r="B31" s="5" t="s">
        <v>1948</v>
      </c>
      <c r="C31" s="5" t="s">
        <v>5</v>
      </c>
      <c r="D31" s="5" t="s">
        <v>5</v>
      </c>
    </row>
    <row r="32" spans="1:4" ht="30">
      <c r="A32" s="3" t="s">
        <v>1049</v>
      </c>
      <c r="B32" s="5" t="s">
        <v>5</v>
      </c>
      <c r="C32" s="5" t="s">
        <v>5</v>
      </c>
      <c r="D32" s="5" t="s">
        <v>5</v>
      </c>
    </row>
    <row r="33" spans="1:4">
      <c r="A33" s="4" t="s">
        <v>1257</v>
      </c>
      <c r="B33" s="5" t="s">
        <v>5</v>
      </c>
      <c r="C33" s="5" t="s">
        <v>5</v>
      </c>
      <c r="D33" s="5" t="s">
        <v>5</v>
      </c>
    </row>
    <row r="34" spans="1:4">
      <c r="A34" s="3" t="s">
        <v>1931</v>
      </c>
      <c r="B34" s="5" t="s">
        <v>1949</v>
      </c>
      <c r="C34" s="5" t="s">
        <v>5</v>
      </c>
      <c r="D34" s="5" t="s">
        <v>5</v>
      </c>
    </row>
    <row r="35" spans="1:4">
      <c r="A35" s="3" t="s">
        <v>1933</v>
      </c>
      <c r="B35" s="5" t="s">
        <v>1934</v>
      </c>
      <c r="C35" s="5" t="s">
        <v>5</v>
      </c>
      <c r="D35" s="5" t="s">
        <v>5</v>
      </c>
    </row>
    <row r="36" spans="1:4" ht="30">
      <c r="A36" s="3" t="s">
        <v>1935</v>
      </c>
      <c r="B36" s="5" t="s">
        <v>1950</v>
      </c>
      <c r="C36" s="5" t="s">
        <v>5</v>
      </c>
      <c r="D36" s="5" t="s">
        <v>5</v>
      </c>
    </row>
    <row r="37" spans="1:4" ht="45">
      <c r="A37" s="3" t="s">
        <v>1937</v>
      </c>
      <c r="B37" s="5" t="s">
        <v>1951</v>
      </c>
      <c r="C37" s="5" t="s">
        <v>5</v>
      </c>
      <c r="D37" s="5" t="s">
        <v>5</v>
      </c>
    </row>
    <row r="38" spans="1:4" ht="30">
      <c r="A38" s="3" t="s">
        <v>1930</v>
      </c>
      <c r="B38" s="5">
        <v>4.9000000000000004</v>
      </c>
      <c r="C38" s="5">
        <v>4.9000000000000004</v>
      </c>
      <c r="D38" s="5">
        <v>5.2</v>
      </c>
    </row>
    <row r="39" spans="1:4">
      <c r="A39" s="3" t="s">
        <v>1939</v>
      </c>
      <c r="B39" s="5" t="s">
        <v>29</v>
      </c>
      <c r="C39" s="5" t="s">
        <v>5</v>
      </c>
      <c r="D39" s="5" t="s">
        <v>5</v>
      </c>
    </row>
    <row r="40" spans="1:4" ht="45">
      <c r="A40" s="3" t="s">
        <v>1940</v>
      </c>
      <c r="B40" s="5" t="s">
        <v>1952</v>
      </c>
      <c r="C40" s="5" t="s">
        <v>5</v>
      </c>
      <c r="D40" s="5" t="s">
        <v>5</v>
      </c>
    </row>
    <row r="41" spans="1:4">
      <c r="A41" s="3" t="s">
        <v>1053</v>
      </c>
      <c r="B41" s="5" t="s">
        <v>5</v>
      </c>
      <c r="C41" s="5" t="s">
        <v>5</v>
      </c>
      <c r="D41" s="5" t="s">
        <v>5</v>
      </c>
    </row>
    <row r="42" spans="1:4">
      <c r="A42" s="4" t="s">
        <v>1257</v>
      </c>
      <c r="B42" s="5" t="s">
        <v>5</v>
      </c>
      <c r="C42" s="5" t="s">
        <v>5</v>
      </c>
      <c r="D42" s="5" t="s">
        <v>5</v>
      </c>
    </row>
    <row r="43" spans="1:4" ht="30">
      <c r="A43" s="3" t="s">
        <v>1930</v>
      </c>
      <c r="B43" s="10">
        <v>1.2</v>
      </c>
      <c r="C43" s="10">
        <v>0.9</v>
      </c>
      <c r="D43" s="10">
        <v>0.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2" width="36.5703125" bestFit="1" customWidth="1"/>
    <col min="3" max="3" width="9" customWidth="1"/>
    <col min="4" max="4" width="22.5703125" customWidth="1"/>
    <col min="5" max="5" width="7" customWidth="1"/>
    <col min="6" max="6" width="36.5703125" customWidth="1"/>
    <col min="7" max="7" width="9" customWidth="1"/>
    <col min="8" max="8" width="22.5703125" customWidth="1"/>
    <col min="9" max="10" width="36.5703125" customWidth="1"/>
    <col min="11" max="11" width="9" customWidth="1"/>
    <col min="12" max="12" width="23.28515625" customWidth="1"/>
    <col min="13" max="13" width="7" customWidth="1"/>
    <col min="14" max="14" width="36.5703125" customWidth="1"/>
    <col min="15" max="15" width="9" customWidth="1"/>
    <col min="16" max="16" width="22.5703125" customWidth="1"/>
    <col min="17" max="17" width="7" customWidth="1"/>
    <col min="18" max="18" width="36.5703125" customWidth="1"/>
    <col min="19" max="19" width="9" customWidth="1"/>
    <col min="20" max="20" width="27.140625" customWidth="1"/>
    <col min="21" max="21" width="36.5703125" customWidth="1"/>
  </cols>
  <sheetData>
    <row r="1" spans="1:21" ht="15" customHeight="1">
      <c r="A1" s="9" t="s">
        <v>356</v>
      </c>
      <c r="B1" s="9" t="s">
        <v>1</v>
      </c>
      <c r="C1" s="9"/>
      <c r="D1" s="9"/>
      <c r="E1" s="9"/>
      <c r="F1" s="9"/>
      <c r="G1" s="9"/>
      <c r="H1" s="9"/>
      <c r="I1" s="9"/>
      <c r="J1" s="9"/>
      <c r="K1" s="9"/>
      <c r="L1" s="9"/>
      <c r="M1" s="9"/>
      <c r="N1" s="9"/>
      <c r="O1" s="9"/>
      <c r="P1" s="9"/>
      <c r="Q1" s="9"/>
      <c r="R1" s="9"/>
      <c r="S1" s="9"/>
      <c r="T1" s="9"/>
      <c r="U1" s="9"/>
    </row>
    <row r="2" spans="1:21" ht="15" customHeight="1">
      <c r="A2" s="9"/>
      <c r="B2" s="12">
        <v>41784</v>
      </c>
      <c r="C2" s="12"/>
      <c r="D2" s="12"/>
      <c r="E2" s="12"/>
      <c r="F2" s="12"/>
      <c r="G2" s="12"/>
      <c r="H2" s="12"/>
      <c r="I2" s="12"/>
      <c r="J2" s="12"/>
      <c r="K2" s="12"/>
      <c r="L2" s="12"/>
      <c r="M2" s="12"/>
      <c r="N2" s="12"/>
      <c r="O2" s="12"/>
      <c r="P2" s="12"/>
      <c r="Q2" s="12"/>
      <c r="R2" s="12"/>
      <c r="S2" s="12"/>
      <c r="T2" s="12"/>
      <c r="U2" s="12"/>
    </row>
    <row r="3" spans="1:21" ht="30">
      <c r="A3" s="4" t="s">
        <v>357</v>
      </c>
      <c r="B3" s="14" t="s">
        <v>5</v>
      </c>
      <c r="C3" s="14"/>
      <c r="D3" s="14"/>
      <c r="E3" s="14"/>
      <c r="F3" s="14"/>
      <c r="G3" s="14"/>
      <c r="H3" s="14"/>
      <c r="I3" s="14"/>
      <c r="J3" s="14"/>
      <c r="K3" s="14"/>
      <c r="L3" s="14"/>
      <c r="M3" s="14"/>
      <c r="N3" s="14"/>
      <c r="O3" s="14"/>
      <c r="P3" s="14"/>
      <c r="Q3" s="14"/>
      <c r="R3" s="14"/>
      <c r="S3" s="14"/>
      <c r="T3" s="14"/>
      <c r="U3" s="14"/>
    </row>
    <row r="4" spans="1:21" ht="15" customHeight="1">
      <c r="A4" s="15" t="s">
        <v>358</v>
      </c>
      <c r="B4" s="14" t="s">
        <v>5</v>
      </c>
      <c r="C4" s="14"/>
      <c r="D4" s="14"/>
      <c r="E4" s="14"/>
      <c r="F4" s="14"/>
      <c r="G4" s="14"/>
      <c r="H4" s="14"/>
      <c r="I4" s="14"/>
      <c r="J4" s="14"/>
      <c r="K4" s="14"/>
      <c r="L4" s="14"/>
      <c r="M4" s="14"/>
      <c r="N4" s="14"/>
      <c r="O4" s="14"/>
      <c r="P4" s="14"/>
      <c r="Q4" s="14"/>
      <c r="R4" s="14"/>
      <c r="S4" s="14"/>
      <c r="T4" s="14"/>
      <c r="U4" s="14"/>
    </row>
    <row r="5" spans="1:21">
      <c r="A5" s="15"/>
      <c r="B5" s="68" t="s">
        <v>356</v>
      </c>
      <c r="C5" s="68"/>
      <c r="D5" s="68"/>
      <c r="E5" s="68"/>
      <c r="F5" s="68"/>
      <c r="G5" s="68"/>
      <c r="H5" s="68"/>
      <c r="I5" s="68"/>
      <c r="J5" s="68"/>
      <c r="K5" s="68"/>
      <c r="L5" s="68"/>
      <c r="M5" s="68"/>
      <c r="N5" s="68"/>
      <c r="O5" s="68"/>
      <c r="P5" s="68"/>
      <c r="Q5" s="68"/>
      <c r="R5" s="68"/>
      <c r="S5" s="68"/>
      <c r="T5" s="68"/>
      <c r="U5" s="68"/>
    </row>
    <row r="6" spans="1:21">
      <c r="A6" s="15"/>
      <c r="B6" s="69" t="s">
        <v>359</v>
      </c>
      <c r="C6" s="69"/>
      <c r="D6" s="69"/>
      <c r="E6" s="69"/>
      <c r="F6" s="69"/>
      <c r="G6" s="69"/>
      <c r="H6" s="69"/>
      <c r="I6" s="69"/>
      <c r="J6" s="69"/>
      <c r="K6" s="69"/>
      <c r="L6" s="69"/>
      <c r="M6" s="69"/>
      <c r="N6" s="69"/>
      <c r="O6" s="69"/>
      <c r="P6" s="69"/>
      <c r="Q6" s="69"/>
      <c r="R6" s="69"/>
      <c r="S6" s="69"/>
      <c r="T6" s="69"/>
      <c r="U6" s="69"/>
    </row>
    <row r="7" spans="1:21" ht="38.25" customHeight="1">
      <c r="A7" s="15"/>
      <c r="B7" s="70" t="s">
        <v>360</v>
      </c>
      <c r="C7" s="70"/>
      <c r="D7" s="70"/>
      <c r="E7" s="70"/>
      <c r="F7" s="70"/>
      <c r="G7" s="70"/>
      <c r="H7" s="70"/>
      <c r="I7" s="70"/>
      <c r="J7" s="70"/>
      <c r="K7" s="70"/>
      <c r="L7" s="70"/>
      <c r="M7" s="70"/>
      <c r="N7" s="70"/>
      <c r="O7" s="70"/>
      <c r="P7" s="70"/>
      <c r="Q7" s="70"/>
      <c r="R7" s="70"/>
      <c r="S7" s="70"/>
      <c r="T7" s="70"/>
      <c r="U7" s="70"/>
    </row>
    <row r="8" spans="1:21">
      <c r="A8" s="15"/>
      <c r="B8" s="70" t="s">
        <v>361</v>
      </c>
      <c r="C8" s="70"/>
      <c r="D8" s="70"/>
      <c r="E8" s="70"/>
      <c r="F8" s="70"/>
      <c r="G8" s="70"/>
      <c r="H8" s="70"/>
      <c r="I8" s="70"/>
      <c r="J8" s="70"/>
      <c r="K8" s="70"/>
      <c r="L8" s="70"/>
      <c r="M8" s="70"/>
      <c r="N8" s="70"/>
      <c r="O8" s="70"/>
      <c r="P8" s="70"/>
      <c r="Q8" s="70"/>
      <c r="R8" s="70"/>
      <c r="S8" s="70"/>
      <c r="T8" s="70"/>
      <c r="U8" s="70"/>
    </row>
    <row r="9" spans="1:21">
      <c r="A9" s="15"/>
      <c r="B9" s="26"/>
      <c r="C9" s="26"/>
      <c r="D9" s="26"/>
      <c r="E9" s="26"/>
      <c r="F9" s="26"/>
      <c r="G9" s="26"/>
      <c r="H9" s="26"/>
      <c r="I9" s="26"/>
      <c r="J9" s="26"/>
      <c r="K9" s="26"/>
      <c r="L9" s="26"/>
      <c r="M9" s="26"/>
      <c r="N9" s="26"/>
      <c r="O9" s="26"/>
      <c r="P9" s="26"/>
      <c r="Q9" s="26"/>
      <c r="R9" s="26"/>
      <c r="S9" s="26"/>
      <c r="T9" s="26"/>
      <c r="U9" s="26"/>
    </row>
    <row r="10" spans="1:21">
      <c r="A10" s="15"/>
      <c r="B10" s="18"/>
      <c r="C10" s="18"/>
      <c r="D10" s="18"/>
      <c r="E10" s="18"/>
      <c r="F10" s="18"/>
      <c r="G10" s="18"/>
      <c r="H10" s="18"/>
      <c r="I10" s="18"/>
      <c r="J10" s="18"/>
      <c r="K10" s="18"/>
      <c r="L10" s="18"/>
      <c r="M10" s="18"/>
      <c r="N10" s="18"/>
      <c r="O10" s="18"/>
      <c r="P10" s="18"/>
      <c r="Q10" s="18"/>
      <c r="R10" s="18"/>
      <c r="S10" s="18"/>
      <c r="T10" s="18"/>
      <c r="U10" s="18"/>
    </row>
    <row r="11" spans="1:21" ht="15.75" thickBot="1">
      <c r="A11" s="15"/>
      <c r="B11" s="24"/>
      <c r="C11" s="40" t="s">
        <v>362</v>
      </c>
      <c r="D11" s="40"/>
      <c r="E11" s="40"/>
      <c r="F11" s="19"/>
      <c r="G11" s="40" t="s">
        <v>363</v>
      </c>
      <c r="H11" s="40"/>
      <c r="I11" s="40"/>
      <c r="J11" s="19"/>
      <c r="K11" s="40" t="s">
        <v>364</v>
      </c>
      <c r="L11" s="40"/>
      <c r="M11" s="40"/>
      <c r="N11" s="19"/>
      <c r="O11" s="40" t="s">
        <v>365</v>
      </c>
      <c r="P11" s="40"/>
      <c r="Q11" s="40"/>
      <c r="R11" s="19"/>
      <c r="S11" s="40" t="s">
        <v>125</v>
      </c>
      <c r="T11" s="40"/>
      <c r="U11" s="40"/>
    </row>
    <row r="12" spans="1:21">
      <c r="A12" s="15"/>
      <c r="B12" s="65" t="s">
        <v>366</v>
      </c>
      <c r="C12" s="42" t="s">
        <v>267</v>
      </c>
      <c r="D12" s="44" t="s">
        <v>367</v>
      </c>
      <c r="E12" s="46"/>
      <c r="F12" s="48"/>
      <c r="G12" s="42" t="s">
        <v>267</v>
      </c>
      <c r="H12" s="44">
        <v>11.2</v>
      </c>
      <c r="I12" s="46"/>
      <c r="J12" s="48"/>
      <c r="K12" s="42" t="s">
        <v>267</v>
      </c>
      <c r="L12" s="44" t="s">
        <v>367</v>
      </c>
      <c r="M12" s="46"/>
      <c r="N12" s="48"/>
      <c r="O12" s="42" t="s">
        <v>267</v>
      </c>
      <c r="P12" s="44" t="s">
        <v>367</v>
      </c>
      <c r="Q12" s="46"/>
      <c r="R12" s="48"/>
      <c r="S12" s="42" t="s">
        <v>267</v>
      </c>
      <c r="T12" s="44">
        <v>11.2</v>
      </c>
      <c r="U12" s="46"/>
    </row>
    <row r="13" spans="1:21">
      <c r="A13" s="15"/>
      <c r="B13" s="65"/>
      <c r="C13" s="43"/>
      <c r="D13" s="45"/>
      <c r="E13" s="47"/>
      <c r="F13" s="48"/>
      <c r="G13" s="43"/>
      <c r="H13" s="45"/>
      <c r="I13" s="47"/>
      <c r="J13" s="48"/>
      <c r="K13" s="43"/>
      <c r="L13" s="45"/>
      <c r="M13" s="47"/>
      <c r="N13" s="48"/>
      <c r="O13" s="43"/>
      <c r="P13" s="45"/>
      <c r="Q13" s="47"/>
      <c r="R13" s="48"/>
      <c r="S13" s="43"/>
      <c r="T13" s="45"/>
      <c r="U13" s="47"/>
    </row>
    <row r="14" spans="1:21">
      <c r="A14" s="15"/>
      <c r="B14" s="53" t="s">
        <v>368</v>
      </c>
      <c r="C14" s="51">
        <v>4.5999999999999996</v>
      </c>
      <c r="D14" s="51"/>
      <c r="E14" s="37"/>
      <c r="F14" s="37"/>
      <c r="G14" s="51" t="s">
        <v>367</v>
      </c>
      <c r="H14" s="51"/>
      <c r="I14" s="37"/>
      <c r="J14" s="37"/>
      <c r="K14" s="51" t="s">
        <v>367</v>
      </c>
      <c r="L14" s="51"/>
      <c r="M14" s="37"/>
      <c r="N14" s="37"/>
      <c r="O14" s="51">
        <v>4.3</v>
      </c>
      <c r="P14" s="51"/>
      <c r="Q14" s="37"/>
      <c r="R14" s="37"/>
      <c r="S14" s="51">
        <v>8.9</v>
      </c>
      <c r="T14" s="51"/>
      <c r="U14" s="37"/>
    </row>
    <row r="15" spans="1:21" ht="15.75" thickBot="1">
      <c r="A15" s="15"/>
      <c r="B15" s="53"/>
      <c r="C15" s="49"/>
      <c r="D15" s="49"/>
      <c r="E15" s="52"/>
      <c r="F15" s="37"/>
      <c r="G15" s="49"/>
      <c r="H15" s="49"/>
      <c r="I15" s="52"/>
      <c r="J15" s="37"/>
      <c r="K15" s="49"/>
      <c r="L15" s="49"/>
      <c r="M15" s="52"/>
      <c r="N15" s="37"/>
      <c r="O15" s="49"/>
      <c r="P15" s="49"/>
      <c r="Q15" s="52"/>
      <c r="R15" s="37"/>
      <c r="S15" s="49"/>
      <c r="T15" s="49"/>
      <c r="U15" s="52"/>
    </row>
    <row r="16" spans="1:21">
      <c r="A16" s="15"/>
      <c r="B16" s="65" t="s">
        <v>369</v>
      </c>
      <c r="C16" s="44">
        <v>4.5999999999999996</v>
      </c>
      <c r="D16" s="44"/>
      <c r="E16" s="46"/>
      <c r="F16" s="48"/>
      <c r="G16" s="44">
        <v>11.2</v>
      </c>
      <c r="H16" s="44"/>
      <c r="I16" s="46"/>
      <c r="J16" s="48"/>
      <c r="K16" s="44" t="s">
        <v>367</v>
      </c>
      <c r="L16" s="44"/>
      <c r="M16" s="46"/>
      <c r="N16" s="48"/>
      <c r="O16" s="44">
        <v>4.3</v>
      </c>
      <c r="P16" s="44"/>
      <c r="Q16" s="46"/>
      <c r="R16" s="48"/>
      <c r="S16" s="44">
        <v>20.100000000000001</v>
      </c>
      <c r="T16" s="44"/>
      <c r="U16" s="46"/>
    </row>
    <row r="17" spans="1:21" ht="15.75" thickBot="1">
      <c r="A17" s="15"/>
      <c r="B17" s="65"/>
      <c r="C17" s="78"/>
      <c r="D17" s="78"/>
      <c r="E17" s="79"/>
      <c r="F17" s="48"/>
      <c r="G17" s="78"/>
      <c r="H17" s="78"/>
      <c r="I17" s="79"/>
      <c r="J17" s="48"/>
      <c r="K17" s="78"/>
      <c r="L17" s="78"/>
      <c r="M17" s="79"/>
      <c r="N17" s="48"/>
      <c r="O17" s="78"/>
      <c r="P17" s="78"/>
      <c r="Q17" s="79"/>
      <c r="R17" s="48"/>
      <c r="S17" s="78"/>
      <c r="T17" s="78"/>
      <c r="U17" s="79"/>
    </row>
    <row r="18" spans="1:21">
      <c r="A18" s="15"/>
      <c r="B18" s="53" t="s">
        <v>370</v>
      </c>
      <c r="C18" s="62">
        <v>17.600000000000001</v>
      </c>
      <c r="D18" s="62"/>
      <c r="E18" s="63"/>
      <c r="F18" s="37"/>
      <c r="G18" s="62">
        <v>98.6</v>
      </c>
      <c r="H18" s="62"/>
      <c r="I18" s="63"/>
      <c r="J18" s="37"/>
      <c r="K18" s="62">
        <v>4.8</v>
      </c>
      <c r="L18" s="62"/>
      <c r="M18" s="63"/>
      <c r="N18" s="37"/>
      <c r="O18" s="62">
        <v>9.6999999999999993</v>
      </c>
      <c r="P18" s="62"/>
      <c r="Q18" s="63"/>
      <c r="R18" s="37"/>
      <c r="S18" s="62">
        <v>130.69999999999999</v>
      </c>
      <c r="T18" s="62"/>
      <c r="U18" s="63"/>
    </row>
    <row r="19" spans="1:21">
      <c r="A19" s="15"/>
      <c r="B19" s="53"/>
      <c r="C19" s="85"/>
      <c r="D19" s="85"/>
      <c r="E19" s="86"/>
      <c r="F19" s="37"/>
      <c r="G19" s="51"/>
      <c r="H19" s="51"/>
      <c r="I19" s="37"/>
      <c r="J19" s="37"/>
      <c r="K19" s="51"/>
      <c r="L19" s="51"/>
      <c r="M19" s="37"/>
      <c r="N19" s="37"/>
      <c r="O19" s="51"/>
      <c r="P19" s="51"/>
      <c r="Q19" s="37"/>
      <c r="R19" s="37"/>
      <c r="S19" s="51"/>
      <c r="T19" s="51"/>
      <c r="U19" s="37"/>
    </row>
    <row r="20" spans="1:21">
      <c r="A20" s="15"/>
      <c r="B20" s="65" t="s">
        <v>371</v>
      </c>
      <c r="C20" s="64">
        <v>53.9</v>
      </c>
      <c r="D20" s="64"/>
      <c r="E20" s="48"/>
      <c r="F20" s="48"/>
      <c r="G20" s="64">
        <v>2.8</v>
      </c>
      <c r="H20" s="64"/>
      <c r="I20" s="48"/>
      <c r="J20" s="48"/>
      <c r="K20" s="64" t="s">
        <v>367</v>
      </c>
      <c r="L20" s="64"/>
      <c r="M20" s="48"/>
      <c r="N20" s="48"/>
      <c r="O20" s="64">
        <v>16.7</v>
      </c>
      <c r="P20" s="64"/>
      <c r="Q20" s="48"/>
      <c r="R20" s="48"/>
      <c r="S20" s="64">
        <v>73.400000000000006</v>
      </c>
      <c r="T20" s="64"/>
      <c r="U20" s="48"/>
    </row>
    <row r="21" spans="1:21">
      <c r="A21" s="15"/>
      <c r="B21" s="65"/>
      <c r="C21" s="64"/>
      <c r="D21" s="64"/>
      <c r="E21" s="48"/>
      <c r="F21" s="48"/>
      <c r="G21" s="64"/>
      <c r="H21" s="64"/>
      <c r="I21" s="48"/>
      <c r="J21" s="48"/>
      <c r="K21" s="64"/>
      <c r="L21" s="64"/>
      <c r="M21" s="48"/>
      <c r="N21" s="48"/>
      <c r="O21" s="64"/>
      <c r="P21" s="64"/>
      <c r="Q21" s="48"/>
      <c r="R21" s="48"/>
      <c r="S21" s="64"/>
      <c r="T21" s="64"/>
      <c r="U21" s="48"/>
    </row>
    <row r="22" spans="1:21">
      <c r="A22" s="15"/>
      <c r="B22" s="53" t="s">
        <v>372</v>
      </c>
      <c r="C22" s="51">
        <v>0.3</v>
      </c>
      <c r="D22" s="51"/>
      <c r="E22" s="37"/>
      <c r="F22" s="37"/>
      <c r="G22" s="51" t="s">
        <v>367</v>
      </c>
      <c r="H22" s="51"/>
      <c r="I22" s="37"/>
      <c r="J22" s="37"/>
      <c r="K22" s="51" t="s">
        <v>367</v>
      </c>
      <c r="L22" s="51"/>
      <c r="M22" s="37"/>
      <c r="N22" s="37"/>
      <c r="O22" s="51">
        <v>3.9</v>
      </c>
      <c r="P22" s="51"/>
      <c r="Q22" s="37"/>
      <c r="R22" s="37"/>
      <c r="S22" s="51">
        <v>4.2</v>
      </c>
      <c r="T22" s="51"/>
      <c r="U22" s="37"/>
    </row>
    <row r="23" spans="1:21">
      <c r="A23" s="15"/>
      <c r="B23" s="53"/>
      <c r="C23" s="51"/>
      <c r="D23" s="51"/>
      <c r="E23" s="37"/>
      <c r="F23" s="37"/>
      <c r="G23" s="51"/>
      <c r="H23" s="51"/>
      <c r="I23" s="37"/>
      <c r="J23" s="37"/>
      <c r="K23" s="51"/>
      <c r="L23" s="51"/>
      <c r="M23" s="37"/>
      <c r="N23" s="37"/>
      <c r="O23" s="51"/>
      <c r="P23" s="51"/>
      <c r="Q23" s="37"/>
      <c r="R23" s="37"/>
      <c r="S23" s="51"/>
      <c r="T23" s="51"/>
      <c r="U23" s="37"/>
    </row>
    <row r="24" spans="1:21">
      <c r="A24" s="15"/>
      <c r="B24" s="65" t="s">
        <v>373</v>
      </c>
      <c r="C24" s="64">
        <v>18.399999999999999</v>
      </c>
      <c r="D24" s="64"/>
      <c r="E24" s="48"/>
      <c r="F24" s="48"/>
      <c r="G24" s="64">
        <v>29.4</v>
      </c>
      <c r="H24" s="64"/>
      <c r="I24" s="48"/>
      <c r="J24" s="48"/>
      <c r="K24" s="64" t="s">
        <v>367</v>
      </c>
      <c r="L24" s="64"/>
      <c r="M24" s="48"/>
      <c r="N24" s="48"/>
      <c r="O24" s="64">
        <v>48.8</v>
      </c>
      <c r="P24" s="64"/>
      <c r="Q24" s="48"/>
      <c r="R24" s="48"/>
      <c r="S24" s="64">
        <v>96.6</v>
      </c>
      <c r="T24" s="64"/>
      <c r="U24" s="48"/>
    </row>
    <row r="25" spans="1:21" ht="15.75" thickBot="1">
      <c r="A25" s="15"/>
      <c r="B25" s="65"/>
      <c r="C25" s="78"/>
      <c r="D25" s="78"/>
      <c r="E25" s="79"/>
      <c r="F25" s="48"/>
      <c r="G25" s="78"/>
      <c r="H25" s="78"/>
      <c r="I25" s="79"/>
      <c r="J25" s="48"/>
      <c r="K25" s="78"/>
      <c r="L25" s="78"/>
      <c r="M25" s="79"/>
      <c r="N25" s="48"/>
      <c r="O25" s="78"/>
      <c r="P25" s="78"/>
      <c r="Q25" s="79"/>
      <c r="R25" s="48"/>
      <c r="S25" s="78"/>
      <c r="T25" s="78"/>
      <c r="U25" s="79"/>
    </row>
    <row r="26" spans="1:21">
      <c r="A26" s="15"/>
      <c r="B26" s="53" t="s">
        <v>374</v>
      </c>
      <c r="C26" s="62">
        <v>90.2</v>
      </c>
      <c r="D26" s="62"/>
      <c r="E26" s="63"/>
      <c r="F26" s="37"/>
      <c r="G26" s="62">
        <v>130.80000000000001</v>
      </c>
      <c r="H26" s="62"/>
      <c r="I26" s="63"/>
      <c r="J26" s="37"/>
      <c r="K26" s="62">
        <v>4.8</v>
      </c>
      <c r="L26" s="62"/>
      <c r="M26" s="63"/>
      <c r="N26" s="37"/>
      <c r="O26" s="62">
        <v>79.099999999999994</v>
      </c>
      <c r="P26" s="62"/>
      <c r="Q26" s="63"/>
      <c r="R26" s="37"/>
      <c r="S26" s="62">
        <v>304.89999999999998</v>
      </c>
      <c r="T26" s="62"/>
      <c r="U26" s="63"/>
    </row>
    <row r="27" spans="1:21" ht="15.75" thickBot="1">
      <c r="A27" s="15"/>
      <c r="B27" s="53"/>
      <c r="C27" s="49"/>
      <c r="D27" s="49"/>
      <c r="E27" s="52"/>
      <c r="F27" s="37"/>
      <c r="G27" s="49"/>
      <c r="H27" s="49"/>
      <c r="I27" s="52"/>
      <c r="J27" s="37"/>
      <c r="K27" s="49"/>
      <c r="L27" s="49"/>
      <c r="M27" s="52"/>
      <c r="N27" s="37"/>
      <c r="O27" s="49"/>
      <c r="P27" s="49"/>
      <c r="Q27" s="52"/>
      <c r="R27" s="37"/>
      <c r="S27" s="49"/>
      <c r="T27" s="49"/>
      <c r="U27" s="52"/>
    </row>
    <row r="28" spans="1:21">
      <c r="A28" s="15"/>
      <c r="B28" s="65" t="s">
        <v>375</v>
      </c>
      <c r="C28" s="42" t="s">
        <v>267</v>
      </c>
      <c r="D28" s="44">
        <v>94.8</v>
      </c>
      <c r="E28" s="46"/>
      <c r="F28" s="48"/>
      <c r="G28" s="42" t="s">
        <v>267</v>
      </c>
      <c r="H28" s="44">
        <v>142</v>
      </c>
      <c r="I28" s="46"/>
      <c r="J28" s="48"/>
      <c r="K28" s="42" t="s">
        <v>267</v>
      </c>
      <c r="L28" s="44">
        <v>4.8</v>
      </c>
      <c r="M28" s="46"/>
      <c r="N28" s="48"/>
      <c r="O28" s="42" t="s">
        <v>267</v>
      </c>
      <c r="P28" s="44">
        <v>83.4</v>
      </c>
      <c r="Q28" s="46"/>
      <c r="R28" s="48"/>
      <c r="S28" s="42" t="s">
        <v>267</v>
      </c>
      <c r="T28" s="44">
        <v>325</v>
      </c>
      <c r="U28" s="46"/>
    </row>
    <row r="29" spans="1:21" ht="15.75" thickBot="1">
      <c r="A29" s="15"/>
      <c r="B29" s="65"/>
      <c r="C29" s="55"/>
      <c r="D29" s="56"/>
      <c r="E29" s="57"/>
      <c r="F29" s="48"/>
      <c r="G29" s="55"/>
      <c r="H29" s="56"/>
      <c r="I29" s="57"/>
      <c r="J29" s="48"/>
      <c r="K29" s="55"/>
      <c r="L29" s="56"/>
      <c r="M29" s="57"/>
      <c r="N29" s="48"/>
      <c r="O29" s="55"/>
      <c r="P29" s="56"/>
      <c r="Q29" s="57"/>
      <c r="R29" s="48"/>
      <c r="S29" s="55"/>
      <c r="T29" s="56"/>
      <c r="U29" s="57"/>
    </row>
    <row r="30" spans="1:21" ht="15.75" thickTop="1">
      <c r="A30" s="15"/>
      <c r="B30" s="70" t="s">
        <v>376</v>
      </c>
      <c r="C30" s="70"/>
      <c r="D30" s="70"/>
      <c r="E30" s="70"/>
      <c r="F30" s="70"/>
      <c r="G30" s="70"/>
      <c r="H30" s="70"/>
      <c r="I30" s="70"/>
      <c r="J30" s="70"/>
      <c r="K30" s="70"/>
      <c r="L30" s="70"/>
      <c r="M30" s="70"/>
      <c r="N30" s="70"/>
      <c r="O30" s="70"/>
      <c r="P30" s="70"/>
      <c r="Q30" s="70"/>
      <c r="R30" s="70"/>
      <c r="S30" s="70"/>
      <c r="T30" s="70"/>
      <c r="U30" s="70"/>
    </row>
    <row r="31" spans="1:21">
      <c r="A31" s="15"/>
      <c r="B31" s="26"/>
      <c r="C31" s="26"/>
      <c r="D31" s="26"/>
      <c r="E31" s="26"/>
      <c r="F31" s="26"/>
      <c r="G31" s="26"/>
      <c r="H31" s="26"/>
      <c r="I31" s="26"/>
      <c r="J31" s="26"/>
      <c r="K31" s="26"/>
      <c r="L31" s="26"/>
      <c r="M31" s="26"/>
      <c r="N31" s="26"/>
      <c r="O31" s="26"/>
      <c r="P31" s="26"/>
      <c r="Q31" s="26"/>
      <c r="R31" s="26"/>
      <c r="S31" s="26"/>
      <c r="T31" s="26"/>
      <c r="U31" s="26"/>
    </row>
    <row r="32" spans="1:21">
      <c r="A32" s="15"/>
      <c r="B32" s="18"/>
      <c r="C32" s="18"/>
      <c r="D32" s="18"/>
      <c r="E32" s="18"/>
      <c r="F32" s="18"/>
      <c r="G32" s="18"/>
      <c r="H32" s="18"/>
      <c r="I32" s="18"/>
      <c r="J32" s="18"/>
      <c r="K32" s="18"/>
      <c r="L32" s="18"/>
      <c r="M32" s="18"/>
      <c r="N32" s="18"/>
      <c r="O32" s="18"/>
      <c r="P32" s="18"/>
      <c r="Q32" s="18"/>
      <c r="R32" s="18"/>
      <c r="S32" s="18"/>
      <c r="T32" s="18"/>
      <c r="U32" s="18"/>
    </row>
    <row r="33" spans="1:21" ht="15.75" thickBot="1">
      <c r="A33" s="15"/>
      <c r="B33" s="24"/>
      <c r="C33" s="40" t="s">
        <v>362</v>
      </c>
      <c r="D33" s="40"/>
      <c r="E33" s="40"/>
      <c r="F33" s="19"/>
      <c r="G33" s="40" t="s">
        <v>363</v>
      </c>
      <c r="H33" s="40"/>
      <c r="I33" s="40"/>
      <c r="J33" s="19"/>
      <c r="K33" s="40" t="s">
        <v>364</v>
      </c>
      <c r="L33" s="40"/>
      <c r="M33" s="40"/>
      <c r="N33" s="19"/>
      <c r="O33" s="40" t="s">
        <v>365</v>
      </c>
      <c r="P33" s="40"/>
      <c r="Q33" s="40"/>
      <c r="R33" s="19"/>
      <c r="S33" s="40" t="s">
        <v>125</v>
      </c>
      <c r="T33" s="40"/>
      <c r="U33" s="40"/>
    </row>
    <row r="34" spans="1:21">
      <c r="A34" s="15"/>
      <c r="B34" s="65" t="s">
        <v>368</v>
      </c>
      <c r="C34" s="42" t="s">
        <v>267</v>
      </c>
      <c r="D34" s="44">
        <v>0.8</v>
      </c>
      <c r="E34" s="46"/>
      <c r="F34" s="48"/>
      <c r="G34" s="42" t="s">
        <v>267</v>
      </c>
      <c r="H34" s="44" t="s">
        <v>367</v>
      </c>
      <c r="I34" s="46"/>
      <c r="J34" s="48"/>
      <c r="K34" s="42" t="s">
        <v>267</v>
      </c>
      <c r="L34" s="44" t="s">
        <v>367</v>
      </c>
      <c r="M34" s="46"/>
      <c r="N34" s="48"/>
      <c r="O34" s="42" t="s">
        <v>267</v>
      </c>
      <c r="P34" s="44">
        <v>0.6</v>
      </c>
      <c r="Q34" s="46"/>
      <c r="R34" s="48"/>
      <c r="S34" s="42" t="s">
        <v>267</v>
      </c>
      <c r="T34" s="44">
        <v>1.4</v>
      </c>
      <c r="U34" s="46"/>
    </row>
    <row r="35" spans="1:21" ht="15.75" thickBot="1">
      <c r="A35" s="15"/>
      <c r="B35" s="65"/>
      <c r="C35" s="88"/>
      <c r="D35" s="78"/>
      <c r="E35" s="79"/>
      <c r="F35" s="48"/>
      <c r="G35" s="88"/>
      <c r="H35" s="78"/>
      <c r="I35" s="79"/>
      <c r="J35" s="48"/>
      <c r="K35" s="88"/>
      <c r="L35" s="78"/>
      <c r="M35" s="79"/>
      <c r="N35" s="48"/>
      <c r="O35" s="88"/>
      <c r="P35" s="78"/>
      <c r="Q35" s="79"/>
      <c r="R35" s="48"/>
      <c r="S35" s="88"/>
      <c r="T35" s="78"/>
      <c r="U35" s="79"/>
    </row>
    <row r="36" spans="1:21">
      <c r="A36" s="15"/>
      <c r="B36" s="89" t="s">
        <v>377</v>
      </c>
      <c r="C36" s="62">
        <v>0.8</v>
      </c>
      <c r="D36" s="62"/>
      <c r="E36" s="63"/>
      <c r="F36" s="37"/>
      <c r="G36" s="62" t="s">
        <v>367</v>
      </c>
      <c r="H36" s="62"/>
      <c r="I36" s="63"/>
      <c r="J36" s="37"/>
      <c r="K36" s="62" t="s">
        <v>367</v>
      </c>
      <c r="L36" s="62"/>
      <c r="M36" s="63"/>
      <c r="N36" s="37"/>
      <c r="O36" s="62">
        <v>0.6</v>
      </c>
      <c r="P36" s="62"/>
      <c r="Q36" s="63"/>
      <c r="R36" s="37"/>
      <c r="S36" s="62">
        <v>1.4</v>
      </c>
      <c r="T36" s="62"/>
      <c r="U36" s="63"/>
    </row>
    <row r="37" spans="1:21" ht="15.75" thickBot="1">
      <c r="A37" s="15"/>
      <c r="B37" s="89"/>
      <c r="C37" s="49"/>
      <c r="D37" s="49"/>
      <c r="E37" s="52"/>
      <c r="F37" s="37"/>
      <c r="G37" s="49"/>
      <c r="H37" s="49"/>
      <c r="I37" s="52"/>
      <c r="J37" s="37"/>
      <c r="K37" s="49"/>
      <c r="L37" s="49"/>
      <c r="M37" s="52"/>
      <c r="N37" s="37"/>
      <c r="O37" s="49"/>
      <c r="P37" s="49"/>
      <c r="Q37" s="52"/>
      <c r="R37" s="37"/>
      <c r="S37" s="49"/>
      <c r="T37" s="49"/>
      <c r="U37" s="52"/>
    </row>
    <row r="38" spans="1:21">
      <c r="A38" s="15"/>
      <c r="B38" s="41" t="s">
        <v>370</v>
      </c>
      <c r="C38" s="44">
        <v>12.7</v>
      </c>
      <c r="D38" s="44"/>
      <c r="E38" s="46"/>
      <c r="F38" s="48"/>
      <c r="G38" s="44">
        <v>25.4</v>
      </c>
      <c r="H38" s="44"/>
      <c r="I38" s="46"/>
      <c r="J38" s="48"/>
      <c r="K38" s="44">
        <v>4.8</v>
      </c>
      <c r="L38" s="44"/>
      <c r="M38" s="46"/>
      <c r="N38" s="48"/>
      <c r="O38" s="44">
        <v>8.9</v>
      </c>
      <c r="P38" s="44"/>
      <c r="Q38" s="46"/>
      <c r="R38" s="48"/>
      <c r="S38" s="44">
        <v>51.8</v>
      </c>
      <c r="T38" s="44"/>
      <c r="U38" s="46"/>
    </row>
    <row r="39" spans="1:21">
      <c r="A39" s="15"/>
      <c r="B39" s="41"/>
      <c r="C39" s="45"/>
      <c r="D39" s="45"/>
      <c r="E39" s="47"/>
      <c r="F39" s="48"/>
      <c r="G39" s="45"/>
      <c r="H39" s="45"/>
      <c r="I39" s="47"/>
      <c r="J39" s="48"/>
      <c r="K39" s="45"/>
      <c r="L39" s="45"/>
      <c r="M39" s="47"/>
      <c r="N39" s="48"/>
      <c r="O39" s="45"/>
      <c r="P39" s="45"/>
      <c r="Q39" s="47"/>
      <c r="R39" s="48"/>
      <c r="S39" s="45"/>
      <c r="T39" s="45"/>
      <c r="U39" s="47"/>
    </row>
    <row r="40" spans="1:21">
      <c r="A40" s="15"/>
      <c r="B40" s="53" t="s">
        <v>371</v>
      </c>
      <c r="C40" s="51">
        <v>2.4</v>
      </c>
      <c r="D40" s="51"/>
      <c r="E40" s="37"/>
      <c r="F40" s="37"/>
      <c r="G40" s="51">
        <v>0.6</v>
      </c>
      <c r="H40" s="51"/>
      <c r="I40" s="37"/>
      <c r="J40" s="37"/>
      <c r="K40" s="51" t="s">
        <v>367</v>
      </c>
      <c r="L40" s="51"/>
      <c r="M40" s="37"/>
      <c r="N40" s="37"/>
      <c r="O40" s="51">
        <v>15.1</v>
      </c>
      <c r="P40" s="51"/>
      <c r="Q40" s="37"/>
      <c r="R40" s="37"/>
      <c r="S40" s="51">
        <v>18.100000000000001</v>
      </c>
      <c r="T40" s="51"/>
      <c r="U40" s="37"/>
    </row>
    <row r="41" spans="1:21">
      <c r="A41" s="15"/>
      <c r="B41" s="53"/>
      <c r="C41" s="51"/>
      <c r="D41" s="51"/>
      <c r="E41" s="37"/>
      <c r="F41" s="37"/>
      <c r="G41" s="51"/>
      <c r="H41" s="51"/>
      <c r="I41" s="37"/>
      <c r="J41" s="37"/>
      <c r="K41" s="51"/>
      <c r="L41" s="51"/>
      <c r="M41" s="37"/>
      <c r="N41" s="37"/>
      <c r="O41" s="51"/>
      <c r="P41" s="51"/>
      <c r="Q41" s="37"/>
      <c r="R41" s="37"/>
      <c r="S41" s="51"/>
      <c r="T41" s="51"/>
      <c r="U41" s="37"/>
    </row>
    <row r="42" spans="1:21">
      <c r="A42" s="15"/>
      <c r="B42" s="65" t="s">
        <v>372</v>
      </c>
      <c r="C42" s="64">
        <v>0.3</v>
      </c>
      <c r="D42" s="64"/>
      <c r="E42" s="48"/>
      <c r="F42" s="48"/>
      <c r="G42" s="64" t="s">
        <v>367</v>
      </c>
      <c r="H42" s="64"/>
      <c r="I42" s="48"/>
      <c r="J42" s="48"/>
      <c r="K42" s="64" t="s">
        <v>367</v>
      </c>
      <c r="L42" s="64"/>
      <c r="M42" s="48"/>
      <c r="N42" s="48"/>
      <c r="O42" s="64">
        <v>3.9</v>
      </c>
      <c r="P42" s="64"/>
      <c r="Q42" s="48"/>
      <c r="R42" s="48"/>
      <c r="S42" s="64">
        <v>4.2</v>
      </c>
      <c r="T42" s="64"/>
      <c r="U42" s="48"/>
    </row>
    <row r="43" spans="1:21">
      <c r="A43" s="15"/>
      <c r="B43" s="65"/>
      <c r="C43" s="64"/>
      <c r="D43" s="64"/>
      <c r="E43" s="48"/>
      <c r="F43" s="48"/>
      <c r="G43" s="64"/>
      <c r="H43" s="64"/>
      <c r="I43" s="48"/>
      <c r="J43" s="48"/>
      <c r="K43" s="64"/>
      <c r="L43" s="64"/>
      <c r="M43" s="48"/>
      <c r="N43" s="48"/>
      <c r="O43" s="64"/>
      <c r="P43" s="64"/>
      <c r="Q43" s="48"/>
      <c r="R43" s="48"/>
      <c r="S43" s="64"/>
      <c r="T43" s="64"/>
      <c r="U43" s="48"/>
    </row>
    <row r="44" spans="1:21">
      <c r="A44" s="15"/>
      <c r="B44" s="53" t="s">
        <v>373</v>
      </c>
      <c r="C44" s="51" t="s">
        <v>367</v>
      </c>
      <c r="D44" s="51"/>
      <c r="E44" s="37"/>
      <c r="F44" s="37"/>
      <c r="G44" s="51">
        <v>3.2</v>
      </c>
      <c r="H44" s="51"/>
      <c r="I44" s="37"/>
      <c r="J44" s="37"/>
      <c r="K44" s="51" t="s">
        <v>367</v>
      </c>
      <c r="L44" s="51"/>
      <c r="M44" s="37"/>
      <c r="N44" s="37"/>
      <c r="O44" s="51">
        <v>5</v>
      </c>
      <c r="P44" s="51"/>
      <c r="Q44" s="37"/>
      <c r="R44" s="37"/>
      <c r="S44" s="51">
        <v>8.1999999999999993</v>
      </c>
      <c r="T44" s="51"/>
      <c r="U44" s="37"/>
    </row>
    <row r="45" spans="1:21" ht="15.75" thickBot="1">
      <c r="A45" s="15"/>
      <c r="B45" s="53"/>
      <c r="C45" s="49"/>
      <c r="D45" s="49"/>
      <c r="E45" s="52"/>
      <c r="F45" s="37"/>
      <c r="G45" s="49"/>
      <c r="H45" s="49"/>
      <c r="I45" s="52"/>
      <c r="J45" s="37"/>
      <c r="K45" s="49"/>
      <c r="L45" s="49"/>
      <c r="M45" s="52"/>
      <c r="N45" s="37"/>
      <c r="O45" s="49"/>
      <c r="P45" s="49"/>
      <c r="Q45" s="52"/>
      <c r="R45" s="37"/>
      <c r="S45" s="49"/>
      <c r="T45" s="49"/>
      <c r="U45" s="52"/>
    </row>
    <row r="46" spans="1:21">
      <c r="A46" s="15"/>
      <c r="B46" s="90" t="s">
        <v>378</v>
      </c>
      <c r="C46" s="44">
        <v>15.4</v>
      </c>
      <c r="D46" s="44"/>
      <c r="E46" s="46"/>
      <c r="F46" s="48"/>
      <c r="G46" s="44">
        <v>29.2</v>
      </c>
      <c r="H46" s="44"/>
      <c r="I46" s="46"/>
      <c r="J46" s="48"/>
      <c r="K46" s="44">
        <v>4.8</v>
      </c>
      <c r="L46" s="44"/>
      <c r="M46" s="46"/>
      <c r="N46" s="48"/>
      <c r="O46" s="44">
        <v>32.9</v>
      </c>
      <c r="P46" s="44"/>
      <c r="Q46" s="46"/>
      <c r="R46" s="48"/>
      <c r="S46" s="44">
        <v>82.3</v>
      </c>
      <c r="T46" s="44"/>
      <c r="U46" s="46"/>
    </row>
    <row r="47" spans="1:21" ht="15.75" thickBot="1">
      <c r="A47" s="15"/>
      <c r="B47" s="90"/>
      <c r="C47" s="78"/>
      <c r="D47" s="78"/>
      <c r="E47" s="79"/>
      <c r="F47" s="48"/>
      <c r="G47" s="78"/>
      <c r="H47" s="78"/>
      <c r="I47" s="79"/>
      <c r="J47" s="48"/>
      <c r="K47" s="78"/>
      <c r="L47" s="78"/>
      <c r="M47" s="79"/>
      <c r="N47" s="48"/>
      <c r="O47" s="78"/>
      <c r="P47" s="78"/>
      <c r="Q47" s="79"/>
      <c r="R47" s="48"/>
      <c r="S47" s="78"/>
      <c r="T47" s="78"/>
      <c r="U47" s="79"/>
    </row>
    <row r="48" spans="1:21">
      <c r="A48" s="15"/>
      <c r="B48" s="91" t="s">
        <v>379</v>
      </c>
      <c r="C48" s="61" t="s">
        <v>267</v>
      </c>
      <c r="D48" s="62">
        <v>16.2</v>
      </c>
      <c r="E48" s="63"/>
      <c r="F48" s="37"/>
      <c r="G48" s="61" t="s">
        <v>267</v>
      </c>
      <c r="H48" s="62">
        <v>29.2</v>
      </c>
      <c r="I48" s="63"/>
      <c r="J48" s="37"/>
      <c r="K48" s="61" t="s">
        <v>267</v>
      </c>
      <c r="L48" s="62">
        <v>4.8</v>
      </c>
      <c r="M48" s="63"/>
      <c r="N48" s="37"/>
      <c r="O48" s="61" t="s">
        <v>267</v>
      </c>
      <c r="P48" s="62">
        <v>33.5</v>
      </c>
      <c r="Q48" s="63"/>
      <c r="R48" s="37"/>
      <c r="S48" s="61" t="s">
        <v>267</v>
      </c>
      <c r="T48" s="62">
        <v>83.7</v>
      </c>
      <c r="U48" s="63"/>
    </row>
    <row r="49" spans="1:21" ht="15.75" thickBot="1">
      <c r="A49" s="15"/>
      <c r="B49" s="91"/>
      <c r="C49" s="92"/>
      <c r="D49" s="93"/>
      <c r="E49" s="94"/>
      <c r="F49" s="37"/>
      <c r="G49" s="92"/>
      <c r="H49" s="93"/>
      <c r="I49" s="94"/>
      <c r="J49" s="37"/>
      <c r="K49" s="92"/>
      <c r="L49" s="93"/>
      <c r="M49" s="94"/>
      <c r="N49" s="37"/>
      <c r="O49" s="92"/>
      <c r="P49" s="93"/>
      <c r="Q49" s="94"/>
      <c r="R49" s="37"/>
      <c r="S49" s="92"/>
      <c r="T49" s="93"/>
      <c r="U49" s="94"/>
    </row>
    <row r="50" spans="1:21" ht="15.75" thickTop="1">
      <c r="A50" s="15"/>
      <c r="B50" s="70" t="s">
        <v>380</v>
      </c>
      <c r="C50" s="70"/>
      <c r="D50" s="70"/>
      <c r="E50" s="70"/>
      <c r="F50" s="70"/>
      <c r="G50" s="70"/>
      <c r="H50" s="70"/>
      <c r="I50" s="70"/>
      <c r="J50" s="70"/>
      <c r="K50" s="70"/>
      <c r="L50" s="70"/>
      <c r="M50" s="70"/>
      <c r="N50" s="70"/>
      <c r="O50" s="70"/>
      <c r="P50" s="70"/>
      <c r="Q50" s="70"/>
      <c r="R50" s="70"/>
      <c r="S50" s="70"/>
      <c r="T50" s="70"/>
      <c r="U50" s="70"/>
    </row>
    <row r="51" spans="1:21">
      <c r="A51" s="15"/>
      <c r="B51" s="70" t="s">
        <v>381</v>
      </c>
      <c r="C51" s="70"/>
      <c r="D51" s="70"/>
      <c r="E51" s="70"/>
      <c r="F51" s="70"/>
      <c r="G51" s="70"/>
      <c r="H51" s="70"/>
      <c r="I51" s="70"/>
      <c r="J51" s="70"/>
      <c r="K51" s="70"/>
      <c r="L51" s="70"/>
      <c r="M51" s="70"/>
      <c r="N51" s="70"/>
      <c r="O51" s="70"/>
      <c r="P51" s="70"/>
      <c r="Q51" s="70"/>
      <c r="R51" s="70"/>
      <c r="S51" s="70"/>
      <c r="T51" s="70"/>
      <c r="U51" s="70"/>
    </row>
    <row r="52" spans="1:21">
      <c r="A52" s="15"/>
      <c r="B52" s="26"/>
      <c r="C52" s="26"/>
      <c r="D52" s="26"/>
      <c r="E52" s="26"/>
      <c r="F52" s="26"/>
      <c r="G52" s="26"/>
      <c r="H52" s="26"/>
      <c r="I52" s="26"/>
      <c r="J52" s="26"/>
      <c r="K52" s="26"/>
      <c r="L52" s="26"/>
      <c r="M52" s="26"/>
      <c r="N52" s="26"/>
      <c r="O52" s="26"/>
      <c r="P52" s="26"/>
      <c r="Q52" s="26"/>
      <c r="R52" s="26"/>
      <c r="S52" s="26"/>
      <c r="T52" s="26"/>
      <c r="U52" s="26"/>
    </row>
    <row r="53" spans="1:21">
      <c r="A53" s="15"/>
      <c r="B53" s="18"/>
      <c r="C53" s="18"/>
      <c r="D53" s="18"/>
      <c r="E53" s="18"/>
      <c r="F53" s="18"/>
      <c r="G53" s="18"/>
      <c r="H53" s="18"/>
      <c r="I53" s="18"/>
      <c r="J53" s="18"/>
      <c r="K53" s="18"/>
      <c r="L53" s="18"/>
      <c r="M53" s="18"/>
      <c r="N53" s="18"/>
      <c r="O53" s="18"/>
      <c r="P53" s="18"/>
      <c r="Q53" s="18"/>
      <c r="R53" s="18"/>
      <c r="S53" s="18"/>
      <c r="T53" s="18"/>
      <c r="U53" s="18"/>
    </row>
    <row r="54" spans="1:21" ht="15.75" thickBot="1">
      <c r="A54" s="15"/>
      <c r="B54" s="24"/>
      <c r="C54" s="40" t="s">
        <v>362</v>
      </c>
      <c r="D54" s="40"/>
      <c r="E54" s="40"/>
      <c r="F54" s="19"/>
      <c r="G54" s="40" t="s">
        <v>363</v>
      </c>
      <c r="H54" s="40"/>
      <c r="I54" s="40"/>
      <c r="J54" s="19"/>
      <c r="K54" s="40" t="s">
        <v>364</v>
      </c>
      <c r="L54" s="40"/>
      <c r="M54" s="40"/>
      <c r="N54" s="19"/>
      <c r="O54" s="40" t="s">
        <v>365</v>
      </c>
      <c r="P54" s="40"/>
      <c r="Q54" s="40"/>
      <c r="R54" s="19"/>
      <c r="S54" s="40" t="s">
        <v>125</v>
      </c>
      <c r="T54" s="40"/>
      <c r="U54" s="40"/>
    </row>
    <row r="55" spans="1:21">
      <c r="A55" s="15"/>
      <c r="B55" s="41" t="s">
        <v>366</v>
      </c>
      <c r="C55" s="42" t="s">
        <v>267</v>
      </c>
      <c r="D55" s="44" t="s">
        <v>367</v>
      </c>
      <c r="E55" s="46"/>
      <c r="F55" s="48"/>
      <c r="G55" s="42" t="s">
        <v>267</v>
      </c>
      <c r="H55" s="44">
        <v>11.2</v>
      </c>
      <c r="I55" s="46"/>
      <c r="J55" s="48"/>
      <c r="K55" s="42" t="s">
        <v>267</v>
      </c>
      <c r="L55" s="44" t="s">
        <v>367</v>
      </c>
      <c r="M55" s="46"/>
      <c r="N55" s="48"/>
      <c r="O55" s="42" t="s">
        <v>267</v>
      </c>
      <c r="P55" s="44" t="s">
        <v>367</v>
      </c>
      <c r="Q55" s="46"/>
      <c r="R55" s="48"/>
      <c r="S55" s="42" t="s">
        <v>267</v>
      </c>
      <c r="T55" s="44">
        <v>11.2</v>
      </c>
      <c r="U55" s="46"/>
    </row>
    <row r="56" spans="1:21">
      <c r="A56" s="15"/>
      <c r="B56" s="41"/>
      <c r="C56" s="43"/>
      <c r="D56" s="45"/>
      <c r="E56" s="47"/>
      <c r="F56" s="48"/>
      <c r="G56" s="43"/>
      <c r="H56" s="45"/>
      <c r="I56" s="47"/>
      <c r="J56" s="48"/>
      <c r="K56" s="43"/>
      <c r="L56" s="45"/>
      <c r="M56" s="47"/>
      <c r="N56" s="48"/>
      <c r="O56" s="43"/>
      <c r="P56" s="45"/>
      <c r="Q56" s="47"/>
      <c r="R56" s="48"/>
      <c r="S56" s="43"/>
      <c r="T56" s="45"/>
      <c r="U56" s="47"/>
    </row>
    <row r="57" spans="1:21">
      <c r="A57" s="15"/>
      <c r="B57" s="53" t="s">
        <v>368</v>
      </c>
      <c r="C57" s="51">
        <v>0.8</v>
      </c>
      <c r="D57" s="51"/>
      <c r="E57" s="37"/>
      <c r="F57" s="37"/>
      <c r="G57" s="51" t="s">
        <v>367</v>
      </c>
      <c r="H57" s="51"/>
      <c r="I57" s="37"/>
      <c r="J57" s="37"/>
      <c r="K57" s="51" t="s">
        <v>367</v>
      </c>
      <c r="L57" s="51"/>
      <c r="M57" s="37"/>
      <c r="N57" s="37"/>
      <c r="O57" s="51">
        <v>0.6</v>
      </c>
      <c r="P57" s="51"/>
      <c r="Q57" s="37"/>
      <c r="R57" s="37"/>
      <c r="S57" s="51">
        <v>1.4</v>
      </c>
      <c r="T57" s="51"/>
      <c r="U57" s="37"/>
    </row>
    <row r="58" spans="1:21" ht="15.75" thickBot="1">
      <c r="A58" s="15"/>
      <c r="B58" s="53"/>
      <c r="C58" s="49"/>
      <c r="D58" s="49"/>
      <c r="E58" s="52"/>
      <c r="F58" s="37"/>
      <c r="G58" s="49"/>
      <c r="H58" s="49"/>
      <c r="I58" s="52"/>
      <c r="J58" s="37"/>
      <c r="K58" s="49"/>
      <c r="L58" s="49"/>
      <c r="M58" s="52"/>
      <c r="N58" s="37"/>
      <c r="O58" s="49"/>
      <c r="P58" s="49"/>
      <c r="Q58" s="52"/>
      <c r="R58" s="37"/>
      <c r="S58" s="49"/>
      <c r="T58" s="49"/>
      <c r="U58" s="52"/>
    </row>
    <row r="59" spans="1:21">
      <c r="A59" s="15"/>
      <c r="B59" s="90" t="s">
        <v>377</v>
      </c>
      <c r="C59" s="44">
        <v>0.8</v>
      </c>
      <c r="D59" s="44"/>
      <c r="E59" s="46"/>
      <c r="F59" s="48"/>
      <c r="G59" s="44">
        <v>11.2</v>
      </c>
      <c r="H59" s="44"/>
      <c r="I59" s="46"/>
      <c r="J59" s="48"/>
      <c r="K59" s="44" t="s">
        <v>367</v>
      </c>
      <c r="L59" s="44"/>
      <c r="M59" s="46"/>
      <c r="N59" s="48"/>
      <c r="O59" s="44">
        <v>0.6</v>
      </c>
      <c r="P59" s="44"/>
      <c r="Q59" s="46"/>
      <c r="R59" s="48"/>
      <c r="S59" s="44">
        <v>12.6</v>
      </c>
      <c r="T59" s="44"/>
      <c r="U59" s="46"/>
    </row>
    <row r="60" spans="1:21">
      <c r="A60" s="15"/>
      <c r="B60" s="90"/>
      <c r="C60" s="64"/>
      <c r="D60" s="64"/>
      <c r="E60" s="48"/>
      <c r="F60" s="48"/>
      <c r="G60" s="64"/>
      <c r="H60" s="64"/>
      <c r="I60" s="48"/>
      <c r="J60" s="48"/>
      <c r="K60" s="64"/>
      <c r="L60" s="64"/>
      <c r="M60" s="48"/>
      <c r="N60" s="48"/>
      <c r="O60" s="64"/>
      <c r="P60" s="64"/>
      <c r="Q60" s="48"/>
      <c r="R60" s="48"/>
      <c r="S60" s="64"/>
      <c r="T60" s="64"/>
      <c r="U60" s="48"/>
    </row>
    <row r="61" spans="1:21">
      <c r="A61" s="15"/>
      <c r="B61" s="50" t="s">
        <v>370</v>
      </c>
      <c r="C61" s="51">
        <v>12.7</v>
      </c>
      <c r="D61" s="51"/>
      <c r="E61" s="37"/>
      <c r="F61" s="37"/>
      <c r="G61" s="51">
        <v>42.6</v>
      </c>
      <c r="H61" s="51"/>
      <c r="I61" s="37"/>
      <c r="J61" s="37"/>
      <c r="K61" s="51">
        <v>4.8</v>
      </c>
      <c r="L61" s="51"/>
      <c r="M61" s="37"/>
      <c r="N61" s="37"/>
      <c r="O61" s="51">
        <v>8.9</v>
      </c>
      <c r="P61" s="51"/>
      <c r="Q61" s="37"/>
      <c r="R61" s="37"/>
      <c r="S61" s="51">
        <v>69</v>
      </c>
      <c r="T61" s="51"/>
      <c r="U61" s="37"/>
    </row>
    <row r="62" spans="1:21">
      <c r="A62" s="15"/>
      <c r="B62" s="50"/>
      <c r="C62" s="51"/>
      <c r="D62" s="51"/>
      <c r="E62" s="37"/>
      <c r="F62" s="37"/>
      <c r="G62" s="51"/>
      <c r="H62" s="51"/>
      <c r="I62" s="37"/>
      <c r="J62" s="37"/>
      <c r="K62" s="51"/>
      <c r="L62" s="51"/>
      <c r="M62" s="37"/>
      <c r="N62" s="37"/>
      <c r="O62" s="51"/>
      <c r="P62" s="51"/>
      <c r="Q62" s="37"/>
      <c r="R62" s="37"/>
      <c r="S62" s="51"/>
      <c r="T62" s="51"/>
      <c r="U62" s="37"/>
    </row>
    <row r="63" spans="1:21">
      <c r="A63" s="15"/>
      <c r="B63" s="65" t="s">
        <v>371</v>
      </c>
      <c r="C63" s="64">
        <v>2.4</v>
      </c>
      <c r="D63" s="64"/>
      <c r="E63" s="48"/>
      <c r="F63" s="48"/>
      <c r="G63" s="64">
        <v>0.6</v>
      </c>
      <c r="H63" s="64"/>
      <c r="I63" s="48"/>
      <c r="J63" s="48"/>
      <c r="K63" s="64" t="s">
        <v>367</v>
      </c>
      <c r="L63" s="64"/>
      <c r="M63" s="48"/>
      <c r="N63" s="48"/>
      <c r="O63" s="64">
        <v>15.1</v>
      </c>
      <c r="P63" s="64"/>
      <c r="Q63" s="48"/>
      <c r="R63" s="48"/>
      <c r="S63" s="64">
        <v>18.100000000000001</v>
      </c>
      <c r="T63" s="64"/>
      <c r="U63" s="48"/>
    </row>
    <row r="64" spans="1:21">
      <c r="A64" s="15"/>
      <c r="B64" s="65"/>
      <c r="C64" s="64"/>
      <c r="D64" s="64"/>
      <c r="E64" s="48"/>
      <c r="F64" s="48"/>
      <c r="G64" s="64"/>
      <c r="H64" s="64"/>
      <c r="I64" s="48"/>
      <c r="J64" s="48"/>
      <c r="K64" s="64"/>
      <c r="L64" s="64"/>
      <c r="M64" s="48"/>
      <c r="N64" s="48"/>
      <c r="O64" s="64"/>
      <c r="P64" s="64"/>
      <c r="Q64" s="48"/>
      <c r="R64" s="48"/>
      <c r="S64" s="64"/>
      <c r="T64" s="64"/>
      <c r="U64" s="48"/>
    </row>
    <row r="65" spans="1:21">
      <c r="A65" s="15"/>
      <c r="B65" s="53" t="s">
        <v>372</v>
      </c>
      <c r="C65" s="51">
        <v>0.3</v>
      </c>
      <c r="D65" s="51"/>
      <c r="E65" s="37"/>
      <c r="F65" s="37"/>
      <c r="G65" s="51" t="s">
        <v>367</v>
      </c>
      <c r="H65" s="51"/>
      <c r="I65" s="37"/>
      <c r="J65" s="37"/>
      <c r="K65" s="51" t="s">
        <v>367</v>
      </c>
      <c r="L65" s="51"/>
      <c r="M65" s="37"/>
      <c r="N65" s="37"/>
      <c r="O65" s="51">
        <v>3.9</v>
      </c>
      <c r="P65" s="51"/>
      <c r="Q65" s="37"/>
      <c r="R65" s="37"/>
      <c r="S65" s="51">
        <v>4.2</v>
      </c>
      <c r="T65" s="51"/>
      <c r="U65" s="37"/>
    </row>
    <row r="66" spans="1:21">
      <c r="A66" s="15"/>
      <c r="B66" s="53"/>
      <c r="C66" s="51"/>
      <c r="D66" s="51"/>
      <c r="E66" s="37"/>
      <c r="F66" s="37"/>
      <c r="G66" s="51"/>
      <c r="H66" s="51"/>
      <c r="I66" s="37"/>
      <c r="J66" s="37"/>
      <c r="K66" s="51"/>
      <c r="L66" s="51"/>
      <c r="M66" s="37"/>
      <c r="N66" s="37"/>
      <c r="O66" s="51"/>
      <c r="P66" s="51"/>
      <c r="Q66" s="37"/>
      <c r="R66" s="37"/>
      <c r="S66" s="51"/>
      <c r="T66" s="51"/>
      <c r="U66" s="37"/>
    </row>
    <row r="67" spans="1:21">
      <c r="A67" s="15"/>
      <c r="B67" s="65" t="s">
        <v>373</v>
      </c>
      <c r="C67" s="64" t="s">
        <v>367</v>
      </c>
      <c r="D67" s="64"/>
      <c r="E67" s="48"/>
      <c r="F67" s="48"/>
      <c r="G67" s="64">
        <v>3.2</v>
      </c>
      <c r="H67" s="64"/>
      <c r="I67" s="48"/>
      <c r="J67" s="48"/>
      <c r="K67" s="64" t="s">
        <v>367</v>
      </c>
      <c r="L67" s="64"/>
      <c r="M67" s="48"/>
      <c r="N67" s="48"/>
      <c r="O67" s="64">
        <v>5</v>
      </c>
      <c r="P67" s="64"/>
      <c r="Q67" s="48"/>
      <c r="R67" s="48"/>
      <c r="S67" s="64">
        <v>8.1999999999999993</v>
      </c>
      <c r="T67" s="64"/>
      <c r="U67" s="48"/>
    </row>
    <row r="68" spans="1:21" ht="15.75" thickBot="1">
      <c r="A68" s="15"/>
      <c r="B68" s="65"/>
      <c r="C68" s="78"/>
      <c r="D68" s="78"/>
      <c r="E68" s="79"/>
      <c r="F68" s="48"/>
      <c r="G68" s="78"/>
      <c r="H68" s="78"/>
      <c r="I68" s="79"/>
      <c r="J68" s="48"/>
      <c r="K68" s="78"/>
      <c r="L68" s="78"/>
      <c r="M68" s="79"/>
      <c r="N68" s="48"/>
      <c r="O68" s="78"/>
      <c r="P68" s="78"/>
      <c r="Q68" s="79"/>
      <c r="R68" s="48"/>
      <c r="S68" s="78"/>
      <c r="T68" s="78"/>
      <c r="U68" s="79"/>
    </row>
    <row r="69" spans="1:21">
      <c r="A69" s="15"/>
      <c r="B69" s="89" t="s">
        <v>378</v>
      </c>
      <c r="C69" s="62">
        <v>15.4</v>
      </c>
      <c r="D69" s="62"/>
      <c r="E69" s="63"/>
      <c r="F69" s="37"/>
      <c r="G69" s="62">
        <v>46.4</v>
      </c>
      <c r="H69" s="62"/>
      <c r="I69" s="63"/>
      <c r="J69" s="37"/>
      <c r="K69" s="62">
        <v>4.8</v>
      </c>
      <c r="L69" s="62"/>
      <c r="M69" s="63"/>
      <c r="N69" s="37"/>
      <c r="O69" s="62">
        <v>32.9</v>
      </c>
      <c r="P69" s="62"/>
      <c r="Q69" s="63"/>
      <c r="R69" s="37"/>
      <c r="S69" s="62">
        <v>99.5</v>
      </c>
      <c r="T69" s="62"/>
      <c r="U69" s="63"/>
    </row>
    <row r="70" spans="1:21" ht="15.75" thickBot="1">
      <c r="A70" s="15"/>
      <c r="B70" s="89"/>
      <c r="C70" s="49"/>
      <c r="D70" s="49"/>
      <c r="E70" s="52"/>
      <c r="F70" s="37"/>
      <c r="G70" s="49"/>
      <c r="H70" s="49"/>
      <c r="I70" s="52"/>
      <c r="J70" s="37"/>
      <c r="K70" s="49"/>
      <c r="L70" s="49"/>
      <c r="M70" s="52"/>
      <c r="N70" s="37"/>
      <c r="O70" s="49"/>
      <c r="P70" s="49"/>
      <c r="Q70" s="52"/>
      <c r="R70" s="37"/>
      <c r="S70" s="49"/>
      <c r="T70" s="49"/>
      <c r="U70" s="52"/>
    </row>
    <row r="71" spans="1:21">
      <c r="A71" s="15"/>
      <c r="B71" s="96" t="s">
        <v>379</v>
      </c>
      <c r="C71" s="42" t="s">
        <v>267</v>
      </c>
      <c r="D71" s="44">
        <v>16.2</v>
      </c>
      <c r="E71" s="46"/>
      <c r="F71" s="48"/>
      <c r="G71" s="42" t="s">
        <v>267</v>
      </c>
      <c r="H71" s="44">
        <v>57.6</v>
      </c>
      <c r="I71" s="46"/>
      <c r="J71" s="48"/>
      <c r="K71" s="42" t="s">
        <v>267</v>
      </c>
      <c r="L71" s="44">
        <v>4.8</v>
      </c>
      <c r="M71" s="46"/>
      <c r="N71" s="48"/>
      <c r="O71" s="42" t="s">
        <v>267</v>
      </c>
      <c r="P71" s="44">
        <v>33.5</v>
      </c>
      <c r="Q71" s="46"/>
      <c r="R71" s="48"/>
      <c r="S71" s="42" t="s">
        <v>267</v>
      </c>
      <c r="T71" s="44">
        <v>112.1</v>
      </c>
      <c r="U71" s="46"/>
    </row>
    <row r="72" spans="1:21" ht="15.75" thickBot="1">
      <c r="A72" s="15"/>
      <c r="B72" s="96"/>
      <c r="C72" s="55"/>
      <c r="D72" s="56"/>
      <c r="E72" s="57"/>
      <c r="F72" s="48"/>
      <c r="G72" s="55"/>
      <c r="H72" s="56"/>
      <c r="I72" s="57"/>
      <c r="J72" s="48"/>
      <c r="K72" s="55"/>
      <c r="L72" s="56"/>
      <c r="M72" s="57"/>
      <c r="N72" s="48"/>
      <c r="O72" s="55"/>
      <c r="P72" s="56"/>
      <c r="Q72" s="57"/>
      <c r="R72" s="48"/>
      <c r="S72" s="55"/>
      <c r="T72" s="56"/>
      <c r="U72" s="57"/>
    </row>
    <row r="73" spans="1:21" ht="15.75" thickTop="1">
      <c r="A73" s="15"/>
      <c r="B73" s="70" t="s">
        <v>382</v>
      </c>
      <c r="C73" s="70"/>
      <c r="D73" s="70"/>
      <c r="E73" s="70"/>
      <c r="F73" s="70"/>
      <c r="G73" s="70"/>
      <c r="H73" s="70"/>
      <c r="I73" s="70"/>
      <c r="J73" s="70"/>
      <c r="K73" s="70"/>
      <c r="L73" s="70"/>
      <c r="M73" s="70"/>
      <c r="N73" s="70"/>
      <c r="O73" s="70"/>
      <c r="P73" s="70"/>
      <c r="Q73" s="70"/>
      <c r="R73" s="70"/>
      <c r="S73" s="70"/>
      <c r="T73" s="70"/>
      <c r="U73" s="70"/>
    </row>
    <row r="74" spans="1:21">
      <c r="A74" s="15"/>
      <c r="B74" s="26"/>
      <c r="C74" s="26"/>
      <c r="D74" s="26"/>
      <c r="E74" s="26"/>
      <c r="F74" s="26"/>
      <c r="G74" s="26"/>
      <c r="H74" s="26"/>
      <c r="I74" s="26"/>
      <c r="J74" s="26"/>
      <c r="K74" s="26"/>
      <c r="L74" s="26"/>
      <c r="M74" s="26"/>
      <c r="N74" s="26"/>
      <c r="O74" s="26"/>
      <c r="P74" s="26"/>
      <c r="Q74" s="26"/>
      <c r="R74" s="26"/>
      <c r="S74" s="26"/>
      <c r="T74" s="26"/>
      <c r="U74" s="26"/>
    </row>
    <row r="75" spans="1:21">
      <c r="A75" s="15"/>
      <c r="B75" s="18"/>
      <c r="C75" s="18"/>
      <c r="D75" s="18"/>
      <c r="E75" s="18"/>
      <c r="F75" s="18"/>
      <c r="G75" s="18"/>
      <c r="H75" s="18"/>
      <c r="I75" s="18"/>
      <c r="J75" s="18"/>
      <c r="K75" s="18"/>
      <c r="L75" s="18"/>
      <c r="M75" s="18"/>
      <c r="N75" s="18"/>
      <c r="O75" s="18"/>
      <c r="P75" s="18"/>
      <c r="Q75" s="18"/>
      <c r="R75" s="18"/>
      <c r="S75" s="18"/>
      <c r="T75" s="18"/>
      <c r="U75" s="18"/>
    </row>
    <row r="76" spans="1:21">
      <c r="A76" s="15"/>
      <c r="B76" s="37"/>
      <c r="C76" s="38" t="s">
        <v>383</v>
      </c>
      <c r="D76" s="38"/>
      <c r="E76" s="38"/>
      <c r="F76" s="37"/>
      <c r="G76" s="38" t="s">
        <v>385</v>
      </c>
      <c r="H76" s="38"/>
      <c r="I76" s="38"/>
      <c r="J76" s="37"/>
      <c r="K76" s="38" t="s">
        <v>388</v>
      </c>
      <c r="L76" s="38"/>
      <c r="M76" s="38"/>
      <c r="N76" s="37"/>
      <c r="O76" s="38" t="s">
        <v>390</v>
      </c>
      <c r="P76" s="38"/>
      <c r="Q76" s="38"/>
      <c r="R76" s="37"/>
      <c r="S76" s="38" t="s">
        <v>383</v>
      </c>
      <c r="T76" s="38"/>
      <c r="U76" s="38"/>
    </row>
    <row r="77" spans="1:21">
      <c r="A77" s="15"/>
      <c r="B77" s="37"/>
      <c r="C77" s="38" t="s">
        <v>384</v>
      </c>
      <c r="D77" s="38"/>
      <c r="E77" s="38"/>
      <c r="F77" s="37"/>
      <c r="G77" s="38" t="s">
        <v>386</v>
      </c>
      <c r="H77" s="38"/>
      <c r="I77" s="38"/>
      <c r="J77" s="37"/>
      <c r="K77" s="38" t="s">
        <v>389</v>
      </c>
      <c r="L77" s="38"/>
      <c r="M77" s="38"/>
      <c r="N77" s="37"/>
      <c r="O77" s="38" t="s">
        <v>391</v>
      </c>
      <c r="P77" s="38"/>
      <c r="Q77" s="38"/>
      <c r="R77" s="37"/>
      <c r="S77" s="38" t="s">
        <v>392</v>
      </c>
      <c r="T77" s="38"/>
      <c r="U77" s="38"/>
    </row>
    <row r="78" spans="1:21" ht="15.75" thickBot="1">
      <c r="A78" s="15"/>
      <c r="B78" s="37"/>
      <c r="C78" s="40">
        <v>2013</v>
      </c>
      <c r="D78" s="40"/>
      <c r="E78" s="40"/>
      <c r="F78" s="37"/>
      <c r="G78" s="40" t="s">
        <v>387</v>
      </c>
      <c r="H78" s="40"/>
      <c r="I78" s="40"/>
      <c r="J78" s="37"/>
      <c r="K78" s="39"/>
      <c r="L78" s="39"/>
      <c r="M78" s="39"/>
      <c r="N78" s="37"/>
      <c r="O78" s="39"/>
      <c r="P78" s="39"/>
      <c r="Q78" s="39"/>
      <c r="R78" s="37"/>
      <c r="S78" s="40">
        <v>2014</v>
      </c>
      <c r="T78" s="40"/>
      <c r="U78" s="40"/>
    </row>
    <row r="79" spans="1:21">
      <c r="A79" s="15"/>
      <c r="B79" s="41" t="s">
        <v>366</v>
      </c>
      <c r="C79" s="42" t="s">
        <v>267</v>
      </c>
      <c r="D79" s="44">
        <v>11.2</v>
      </c>
      <c r="E79" s="46"/>
      <c r="F79" s="48"/>
      <c r="G79" s="42" t="s">
        <v>267</v>
      </c>
      <c r="H79" s="44" t="s">
        <v>367</v>
      </c>
      <c r="I79" s="46"/>
      <c r="J79" s="48"/>
      <c r="K79" s="42" t="s">
        <v>267</v>
      </c>
      <c r="L79" s="44" t="s">
        <v>367</v>
      </c>
      <c r="M79" s="46"/>
      <c r="N79" s="48"/>
      <c r="O79" s="42" t="s">
        <v>267</v>
      </c>
      <c r="P79" s="44" t="s">
        <v>367</v>
      </c>
      <c r="Q79" s="46"/>
      <c r="R79" s="48"/>
      <c r="S79" s="42" t="s">
        <v>267</v>
      </c>
      <c r="T79" s="44">
        <v>11.2</v>
      </c>
      <c r="U79" s="46"/>
    </row>
    <row r="80" spans="1:21">
      <c r="A80" s="15"/>
      <c r="B80" s="41"/>
      <c r="C80" s="43"/>
      <c r="D80" s="45"/>
      <c r="E80" s="47"/>
      <c r="F80" s="48"/>
      <c r="G80" s="43"/>
      <c r="H80" s="45"/>
      <c r="I80" s="47"/>
      <c r="J80" s="48"/>
      <c r="K80" s="43"/>
      <c r="L80" s="45"/>
      <c r="M80" s="47"/>
      <c r="N80" s="48"/>
      <c r="O80" s="43"/>
      <c r="P80" s="45"/>
      <c r="Q80" s="47"/>
      <c r="R80" s="48"/>
      <c r="S80" s="43"/>
      <c r="T80" s="45"/>
      <c r="U80" s="47"/>
    </row>
    <row r="81" spans="1:21">
      <c r="A81" s="15"/>
      <c r="B81" s="50" t="s">
        <v>370</v>
      </c>
      <c r="C81" s="51">
        <v>17.2</v>
      </c>
      <c r="D81" s="51"/>
      <c r="E81" s="37"/>
      <c r="F81" s="37"/>
      <c r="G81" s="51">
        <v>51.8</v>
      </c>
      <c r="H81" s="51"/>
      <c r="I81" s="37"/>
      <c r="J81" s="37"/>
      <c r="K81" s="51" t="s">
        <v>393</v>
      </c>
      <c r="L81" s="51"/>
      <c r="M81" s="53" t="s">
        <v>269</v>
      </c>
      <c r="N81" s="37"/>
      <c r="O81" s="51" t="s">
        <v>367</v>
      </c>
      <c r="P81" s="51"/>
      <c r="Q81" s="37"/>
      <c r="R81" s="37"/>
      <c r="S81" s="51">
        <v>46.9</v>
      </c>
      <c r="T81" s="51"/>
      <c r="U81" s="37"/>
    </row>
    <row r="82" spans="1:21">
      <c r="A82" s="15"/>
      <c r="B82" s="50"/>
      <c r="C82" s="51"/>
      <c r="D82" s="51"/>
      <c r="E82" s="37"/>
      <c r="F82" s="37"/>
      <c r="G82" s="51"/>
      <c r="H82" s="51"/>
      <c r="I82" s="37"/>
      <c r="J82" s="37"/>
      <c r="K82" s="51"/>
      <c r="L82" s="51"/>
      <c r="M82" s="53"/>
      <c r="N82" s="37"/>
      <c r="O82" s="51"/>
      <c r="P82" s="51"/>
      <c r="Q82" s="37"/>
      <c r="R82" s="37"/>
      <c r="S82" s="51"/>
      <c r="T82" s="51"/>
      <c r="U82" s="37"/>
    </row>
    <row r="83" spans="1:21">
      <c r="A83" s="15"/>
      <c r="B83" s="41" t="s">
        <v>394</v>
      </c>
      <c r="C83" s="64" t="s">
        <v>367</v>
      </c>
      <c r="D83" s="64"/>
      <c r="E83" s="48"/>
      <c r="F83" s="48"/>
      <c r="G83" s="64">
        <v>8.6999999999999993</v>
      </c>
      <c r="H83" s="64"/>
      <c r="I83" s="48"/>
      <c r="J83" s="48"/>
      <c r="K83" s="64" t="s">
        <v>395</v>
      </c>
      <c r="L83" s="64"/>
      <c r="M83" s="65" t="s">
        <v>269</v>
      </c>
      <c r="N83" s="48"/>
      <c r="O83" s="64" t="s">
        <v>367</v>
      </c>
      <c r="P83" s="64"/>
      <c r="Q83" s="48"/>
      <c r="R83" s="48"/>
      <c r="S83" s="64">
        <v>6</v>
      </c>
      <c r="T83" s="64"/>
      <c r="U83" s="48"/>
    </row>
    <row r="84" spans="1:21" ht="15.75" thickBot="1">
      <c r="A84" s="15"/>
      <c r="B84" s="41"/>
      <c r="C84" s="78"/>
      <c r="D84" s="78"/>
      <c r="E84" s="79"/>
      <c r="F84" s="48"/>
      <c r="G84" s="78"/>
      <c r="H84" s="78"/>
      <c r="I84" s="79"/>
      <c r="J84" s="48"/>
      <c r="K84" s="78"/>
      <c r="L84" s="78"/>
      <c r="M84" s="88"/>
      <c r="N84" s="48"/>
      <c r="O84" s="78"/>
      <c r="P84" s="78"/>
      <c r="Q84" s="79"/>
      <c r="R84" s="48"/>
      <c r="S84" s="78"/>
      <c r="T84" s="78"/>
      <c r="U84" s="79"/>
    </row>
    <row r="85" spans="1:21">
      <c r="A85" s="15"/>
      <c r="B85" s="91" t="s">
        <v>125</v>
      </c>
      <c r="C85" s="61" t="s">
        <v>267</v>
      </c>
      <c r="D85" s="62">
        <v>28.4</v>
      </c>
      <c r="E85" s="63"/>
      <c r="F85" s="37"/>
      <c r="G85" s="61" t="s">
        <v>267</v>
      </c>
      <c r="H85" s="62">
        <v>60.5</v>
      </c>
      <c r="I85" s="63"/>
      <c r="J85" s="37"/>
      <c r="K85" s="61" t="s">
        <v>267</v>
      </c>
      <c r="L85" s="62" t="s">
        <v>396</v>
      </c>
      <c r="M85" s="61" t="s">
        <v>269</v>
      </c>
      <c r="N85" s="37"/>
      <c r="O85" s="61" t="s">
        <v>267</v>
      </c>
      <c r="P85" s="62" t="s">
        <v>367</v>
      </c>
      <c r="Q85" s="63"/>
      <c r="R85" s="37"/>
      <c r="S85" s="61" t="s">
        <v>267</v>
      </c>
      <c r="T85" s="62">
        <v>64.099999999999994</v>
      </c>
      <c r="U85" s="63"/>
    </row>
    <row r="86" spans="1:21" ht="15.75" thickBot="1">
      <c r="A86" s="15"/>
      <c r="B86" s="91"/>
      <c r="C86" s="92"/>
      <c r="D86" s="93"/>
      <c r="E86" s="94"/>
      <c r="F86" s="37"/>
      <c r="G86" s="92"/>
      <c r="H86" s="93"/>
      <c r="I86" s="94"/>
      <c r="J86" s="37"/>
      <c r="K86" s="92"/>
      <c r="L86" s="93"/>
      <c r="M86" s="92"/>
      <c r="N86" s="37"/>
      <c r="O86" s="92"/>
      <c r="P86" s="93"/>
      <c r="Q86" s="94"/>
      <c r="R86" s="37"/>
      <c r="S86" s="92"/>
      <c r="T86" s="93"/>
      <c r="U86" s="94"/>
    </row>
    <row r="87" spans="1:21" ht="15.75" thickTop="1">
      <c r="A87" s="15"/>
      <c r="B87" s="99" t="s">
        <v>397</v>
      </c>
      <c r="C87" s="99"/>
      <c r="D87" s="99"/>
      <c r="E87" s="99"/>
      <c r="F87" s="99"/>
      <c r="G87" s="99"/>
      <c r="H87" s="99"/>
      <c r="I87" s="99"/>
      <c r="J87" s="99"/>
      <c r="K87" s="99"/>
      <c r="L87" s="99"/>
      <c r="M87" s="99"/>
      <c r="N87" s="99"/>
      <c r="O87" s="99"/>
      <c r="P87" s="99"/>
      <c r="Q87" s="99"/>
      <c r="R87" s="99"/>
      <c r="S87" s="99"/>
      <c r="T87" s="99"/>
      <c r="U87" s="99"/>
    </row>
    <row r="88" spans="1:21" ht="25.5" customHeight="1">
      <c r="A88" s="15"/>
      <c r="B88" s="70" t="s">
        <v>398</v>
      </c>
      <c r="C88" s="70"/>
      <c r="D88" s="70"/>
      <c r="E88" s="70"/>
      <c r="F88" s="70"/>
      <c r="G88" s="70"/>
      <c r="H88" s="70"/>
      <c r="I88" s="70"/>
      <c r="J88" s="70"/>
      <c r="K88" s="70"/>
      <c r="L88" s="70"/>
      <c r="M88" s="70"/>
      <c r="N88" s="70"/>
      <c r="O88" s="70"/>
      <c r="P88" s="70"/>
      <c r="Q88" s="70"/>
      <c r="R88" s="70"/>
      <c r="S88" s="70"/>
      <c r="T88" s="70"/>
      <c r="U88" s="70"/>
    </row>
    <row r="89" spans="1:21">
      <c r="A89" s="15"/>
      <c r="B89" s="70" t="s">
        <v>399</v>
      </c>
      <c r="C89" s="70"/>
      <c r="D89" s="70"/>
      <c r="E89" s="70"/>
      <c r="F89" s="70"/>
      <c r="G89" s="70"/>
      <c r="H89" s="70"/>
      <c r="I89" s="70"/>
      <c r="J89" s="70"/>
      <c r="K89" s="70"/>
      <c r="L89" s="70"/>
      <c r="M89" s="70"/>
      <c r="N89" s="70"/>
      <c r="O89" s="70"/>
      <c r="P89" s="70"/>
      <c r="Q89" s="70"/>
      <c r="R89" s="70"/>
      <c r="S89" s="70"/>
      <c r="T89" s="70"/>
      <c r="U89" s="70"/>
    </row>
    <row r="90" spans="1:21">
      <c r="A90" s="15"/>
      <c r="B90" s="26"/>
      <c r="C90" s="26"/>
      <c r="D90" s="26"/>
      <c r="E90" s="26"/>
    </row>
    <row r="91" spans="1:21">
      <c r="A91" s="15"/>
      <c r="B91" s="18"/>
      <c r="C91" s="18"/>
      <c r="D91" s="18"/>
      <c r="E91" s="18"/>
    </row>
    <row r="92" spans="1:21" ht="15.75" thickBot="1">
      <c r="A92" s="15"/>
      <c r="B92" s="24"/>
      <c r="C92" s="60" t="s">
        <v>125</v>
      </c>
      <c r="D92" s="60"/>
      <c r="E92" s="60"/>
    </row>
    <row r="93" spans="1:21">
      <c r="A93" s="15"/>
      <c r="B93" s="41" t="s">
        <v>400</v>
      </c>
      <c r="C93" s="42" t="s">
        <v>267</v>
      </c>
      <c r="D93" s="44">
        <v>3.8</v>
      </c>
      <c r="E93" s="46"/>
    </row>
    <row r="94" spans="1:21">
      <c r="A94" s="15"/>
      <c r="B94" s="41"/>
      <c r="C94" s="65"/>
      <c r="D94" s="64"/>
      <c r="E94" s="48"/>
    </row>
    <row r="95" spans="1:21">
      <c r="A95" s="15"/>
      <c r="B95" s="50" t="s">
        <v>401</v>
      </c>
      <c r="C95" s="51">
        <v>5.6</v>
      </c>
      <c r="D95" s="51"/>
      <c r="E95" s="37"/>
    </row>
    <row r="96" spans="1:21" ht="15.75" thickBot="1">
      <c r="A96" s="15"/>
      <c r="B96" s="50"/>
      <c r="C96" s="49"/>
      <c r="D96" s="49"/>
      <c r="E96" s="52"/>
    </row>
    <row r="97" spans="1:21">
      <c r="A97" s="15"/>
      <c r="B97" s="90" t="s">
        <v>378</v>
      </c>
      <c r="C97" s="44">
        <v>9.4</v>
      </c>
      <c r="D97" s="44"/>
      <c r="E97" s="46"/>
    </row>
    <row r="98" spans="1:21" ht="15.75" thickBot="1">
      <c r="A98" s="15"/>
      <c r="B98" s="90"/>
      <c r="C98" s="78"/>
      <c r="D98" s="78"/>
      <c r="E98" s="79"/>
    </row>
    <row r="99" spans="1:21">
      <c r="A99" s="15"/>
      <c r="B99" s="91" t="s">
        <v>379</v>
      </c>
      <c r="C99" s="61" t="s">
        <v>267</v>
      </c>
      <c r="D99" s="62">
        <v>9.4</v>
      </c>
      <c r="E99" s="63"/>
    </row>
    <row r="100" spans="1:21" ht="15.75" thickBot="1">
      <c r="A100" s="15"/>
      <c r="B100" s="91"/>
      <c r="C100" s="92"/>
      <c r="D100" s="93"/>
      <c r="E100" s="94"/>
    </row>
    <row r="101" spans="1:21" ht="15.75" thickTop="1">
      <c r="A101" s="15"/>
      <c r="B101" s="70" t="s">
        <v>402</v>
      </c>
      <c r="C101" s="70"/>
      <c r="D101" s="70"/>
      <c r="E101" s="70"/>
      <c r="F101" s="70"/>
      <c r="G101" s="70"/>
      <c r="H101" s="70"/>
      <c r="I101" s="70"/>
      <c r="J101" s="70"/>
      <c r="K101" s="70"/>
      <c r="L101" s="70"/>
      <c r="M101" s="70"/>
      <c r="N101" s="70"/>
      <c r="O101" s="70"/>
      <c r="P101" s="70"/>
      <c r="Q101" s="70"/>
      <c r="R101" s="70"/>
      <c r="S101" s="70"/>
      <c r="T101" s="70"/>
      <c r="U101" s="70"/>
    </row>
    <row r="102" spans="1:21">
      <c r="A102" s="15"/>
      <c r="B102" s="26"/>
      <c r="C102" s="26"/>
      <c r="D102" s="26"/>
      <c r="E102" s="26"/>
      <c r="F102" s="26"/>
      <c r="G102" s="26"/>
      <c r="H102" s="26"/>
      <c r="I102" s="26"/>
      <c r="J102" s="26"/>
      <c r="K102" s="26"/>
      <c r="L102" s="26"/>
      <c r="M102" s="26"/>
    </row>
    <row r="103" spans="1:21">
      <c r="A103" s="15"/>
      <c r="B103" s="18"/>
      <c r="C103" s="18"/>
      <c r="D103" s="18"/>
      <c r="E103" s="18"/>
      <c r="F103" s="18"/>
      <c r="G103" s="18"/>
      <c r="H103" s="18"/>
      <c r="I103" s="18"/>
      <c r="J103" s="18"/>
      <c r="K103" s="18"/>
      <c r="L103" s="18"/>
      <c r="M103" s="18"/>
    </row>
    <row r="104" spans="1:21">
      <c r="A104" s="15"/>
      <c r="B104" s="97"/>
      <c r="C104" s="38" t="s">
        <v>403</v>
      </c>
      <c r="D104" s="38"/>
      <c r="E104" s="38"/>
      <c r="F104" s="37"/>
      <c r="G104" s="38" t="s">
        <v>363</v>
      </c>
      <c r="H104" s="38"/>
      <c r="I104" s="38"/>
      <c r="J104" s="37"/>
      <c r="K104" s="38" t="s">
        <v>125</v>
      </c>
      <c r="L104" s="38"/>
      <c r="M104" s="38"/>
    </row>
    <row r="105" spans="1:21" ht="15.75" thickBot="1">
      <c r="A105" s="15"/>
      <c r="B105" s="97"/>
      <c r="C105" s="40" t="s">
        <v>404</v>
      </c>
      <c r="D105" s="40"/>
      <c r="E105" s="40"/>
      <c r="F105" s="37"/>
      <c r="G105" s="40"/>
      <c r="H105" s="40"/>
      <c r="I105" s="40"/>
      <c r="J105" s="37"/>
      <c r="K105" s="40"/>
      <c r="L105" s="40"/>
      <c r="M105" s="40"/>
    </row>
    <row r="106" spans="1:21">
      <c r="A106" s="15"/>
      <c r="B106" s="41" t="s">
        <v>370</v>
      </c>
      <c r="C106" s="42" t="s">
        <v>267</v>
      </c>
      <c r="D106" s="44">
        <v>9</v>
      </c>
      <c r="E106" s="46"/>
      <c r="F106" s="48"/>
      <c r="G106" s="42" t="s">
        <v>267</v>
      </c>
      <c r="H106" s="44" t="s">
        <v>367</v>
      </c>
      <c r="I106" s="46"/>
      <c r="J106" s="48"/>
      <c r="K106" s="42" t="s">
        <v>267</v>
      </c>
      <c r="L106" s="44">
        <v>9</v>
      </c>
      <c r="M106" s="46"/>
    </row>
    <row r="107" spans="1:21">
      <c r="A107" s="15"/>
      <c r="B107" s="41"/>
      <c r="C107" s="43"/>
      <c r="D107" s="45"/>
      <c r="E107" s="47"/>
      <c r="F107" s="48"/>
      <c r="G107" s="43"/>
      <c r="H107" s="45"/>
      <c r="I107" s="47"/>
      <c r="J107" s="48"/>
      <c r="K107" s="43"/>
      <c r="L107" s="45"/>
      <c r="M107" s="47"/>
    </row>
    <row r="108" spans="1:21">
      <c r="A108" s="15"/>
      <c r="B108" s="50" t="s">
        <v>400</v>
      </c>
      <c r="C108" s="51">
        <v>5.4</v>
      </c>
      <c r="D108" s="51"/>
      <c r="E108" s="37"/>
      <c r="F108" s="37"/>
      <c r="G108" s="51">
        <v>2.5</v>
      </c>
      <c r="H108" s="51"/>
      <c r="I108" s="37"/>
      <c r="J108" s="37"/>
      <c r="K108" s="51">
        <v>7.9</v>
      </c>
      <c r="L108" s="51"/>
      <c r="M108" s="37"/>
    </row>
    <row r="109" spans="1:21">
      <c r="A109" s="15"/>
      <c r="B109" s="50"/>
      <c r="C109" s="51"/>
      <c r="D109" s="51"/>
      <c r="E109" s="37"/>
      <c r="F109" s="37"/>
      <c r="G109" s="51"/>
      <c r="H109" s="51"/>
      <c r="I109" s="37"/>
      <c r="J109" s="37"/>
      <c r="K109" s="51"/>
      <c r="L109" s="51"/>
      <c r="M109" s="37"/>
    </row>
    <row r="110" spans="1:21">
      <c r="A110" s="15"/>
      <c r="B110" s="41" t="s">
        <v>401</v>
      </c>
      <c r="C110" s="64">
        <v>6.5</v>
      </c>
      <c r="D110" s="64"/>
      <c r="E110" s="48"/>
      <c r="F110" s="48"/>
      <c r="G110" s="64" t="s">
        <v>367</v>
      </c>
      <c r="H110" s="64"/>
      <c r="I110" s="48"/>
      <c r="J110" s="48"/>
      <c r="K110" s="64">
        <v>6.5</v>
      </c>
      <c r="L110" s="64"/>
      <c r="M110" s="48"/>
    </row>
    <row r="111" spans="1:21" ht="15.75" thickBot="1">
      <c r="A111" s="15"/>
      <c r="B111" s="41"/>
      <c r="C111" s="78"/>
      <c r="D111" s="78"/>
      <c r="E111" s="79"/>
      <c r="F111" s="48"/>
      <c r="G111" s="78"/>
      <c r="H111" s="78"/>
      <c r="I111" s="79"/>
      <c r="J111" s="48"/>
      <c r="K111" s="78"/>
      <c r="L111" s="78"/>
      <c r="M111" s="79"/>
    </row>
    <row r="112" spans="1:21">
      <c r="A112" s="15"/>
      <c r="B112" s="89" t="s">
        <v>378</v>
      </c>
      <c r="C112" s="62">
        <v>20.9</v>
      </c>
      <c r="D112" s="62"/>
      <c r="E112" s="63"/>
      <c r="F112" s="37"/>
      <c r="G112" s="62">
        <v>2.5</v>
      </c>
      <c r="H112" s="62"/>
      <c r="I112" s="63"/>
      <c r="J112" s="37"/>
      <c r="K112" s="62">
        <v>23.4</v>
      </c>
      <c r="L112" s="62"/>
      <c r="M112" s="63"/>
    </row>
    <row r="113" spans="1:21" ht="15.75" thickBot="1">
      <c r="A113" s="15"/>
      <c r="B113" s="89"/>
      <c r="C113" s="49"/>
      <c r="D113" s="49"/>
      <c r="E113" s="52"/>
      <c r="F113" s="37"/>
      <c r="G113" s="49"/>
      <c r="H113" s="49"/>
      <c r="I113" s="52"/>
      <c r="J113" s="37"/>
      <c r="K113" s="49"/>
      <c r="L113" s="49"/>
      <c r="M113" s="52"/>
    </row>
    <row r="114" spans="1:21">
      <c r="A114" s="15"/>
      <c r="B114" s="96" t="s">
        <v>379</v>
      </c>
      <c r="C114" s="42" t="s">
        <v>267</v>
      </c>
      <c r="D114" s="44">
        <v>20.9</v>
      </c>
      <c r="E114" s="46"/>
      <c r="F114" s="48"/>
      <c r="G114" s="42" t="s">
        <v>267</v>
      </c>
      <c r="H114" s="44">
        <v>2.5</v>
      </c>
      <c r="I114" s="46"/>
      <c r="J114" s="48"/>
      <c r="K114" s="42" t="s">
        <v>267</v>
      </c>
      <c r="L114" s="44">
        <v>23.4</v>
      </c>
      <c r="M114" s="46"/>
    </row>
    <row r="115" spans="1:21" ht="15.75" thickBot="1">
      <c r="A115" s="15"/>
      <c r="B115" s="96"/>
      <c r="C115" s="55"/>
      <c r="D115" s="56"/>
      <c r="E115" s="57"/>
      <c r="F115" s="48"/>
      <c r="G115" s="55"/>
      <c r="H115" s="56"/>
      <c r="I115" s="57"/>
      <c r="J115" s="48"/>
      <c r="K115" s="55"/>
      <c r="L115" s="56"/>
      <c r="M115" s="57"/>
    </row>
    <row r="116" spans="1:21" ht="15.75" thickTop="1">
      <c r="A116" s="15"/>
      <c r="B116" s="70" t="s">
        <v>405</v>
      </c>
      <c r="C116" s="70"/>
      <c r="D116" s="70"/>
      <c r="E116" s="70"/>
      <c r="F116" s="70"/>
      <c r="G116" s="70"/>
      <c r="H116" s="70"/>
      <c r="I116" s="70"/>
      <c r="J116" s="70"/>
      <c r="K116" s="70"/>
      <c r="L116" s="70"/>
      <c r="M116" s="70"/>
      <c r="N116" s="70"/>
      <c r="O116" s="70"/>
      <c r="P116" s="70"/>
      <c r="Q116" s="70"/>
      <c r="R116" s="70"/>
      <c r="S116" s="70"/>
      <c r="T116" s="70"/>
      <c r="U116" s="70"/>
    </row>
    <row r="117" spans="1:21">
      <c r="A117" s="15"/>
      <c r="B117" s="69" t="s">
        <v>406</v>
      </c>
      <c r="C117" s="69"/>
      <c r="D117" s="69"/>
      <c r="E117" s="69"/>
      <c r="F117" s="69"/>
      <c r="G117" s="69"/>
      <c r="H117" s="69"/>
      <c r="I117" s="69"/>
      <c r="J117" s="69"/>
      <c r="K117" s="69"/>
      <c r="L117" s="69"/>
      <c r="M117" s="69"/>
      <c r="N117" s="69"/>
      <c r="O117" s="69"/>
      <c r="P117" s="69"/>
      <c r="Q117" s="69"/>
      <c r="R117" s="69"/>
      <c r="S117" s="69"/>
      <c r="T117" s="69"/>
      <c r="U117" s="69"/>
    </row>
    <row r="118" spans="1:21" ht="25.5" customHeight="1">
      <c r="A118" s="15"/>
      <c r="B118" s="70" t="s">
        <v>407</v>
      </c>
      <c r="C118" s="70"/>
      <c r="D118" s="70"/>
      <c r="E118" s="70"/>
      <c r="F118" s="70"/>
      <c r="G118" s="70"/>
      <c r="H118" s="70"/>
      <c r="I118" s="70"/>
      <c r="J118" s="70"/>
      <c r="K118" s="70"/>
      <c r="L118" s="70"/>
      <c r="M118" s="70"/>
      <c r="N118" s="70"/>
      <c r="O118" s="70"/>
      <c r="P118" s="70"/>
      <c r="Q118" s="70"/>
      <c r="R118" s="70"/>
      <c r="S118" s="70"/>
      <c r="T118" s="70"/>
      <c r="U118" s="70"/>
    </row>
    <row r="119" spans="1:21">
      <c r="A119" s="15"/>
      <c r="B119" s="70" t="s">
        <v>408</v>
      </c>
      <c r="C119" s="70"/>
      <c r="D119" s="70"/>
      <c r="E119" s="70"/>
      <c r="F119" s="70"/>
      <c r="G119" s="70"/>
      <c r="H119" s="70"/>
      <c r="I119" s="70"/>
      <c r="J119" s="70"/>
      <c r="K119" s="70"/>
      <c r="L119" s="70"/>
      <c r="M119" s="70"/>
      <c r="N119" s="70"/>
      <c r="O119" s="70"/>
      <c r="P119" s="70"/>
      <c r="Q119" s="70"/>
      <c r="R119" s="70"/>
      <c r="S119" s="70"/>
      <c r="T119" s="70"/>
      <c r="U119" s="70"/>
    </row>
    <row r="120" spans="1:21">
      <c r="A120" s="15"/>
      <c r="B120" s="26"/>
      <c r="C120" s="26"/>
      <c r="D120" s="26"/>
      <c r="E120" s="26"/>
      <c r="F120" s="26"/>
      <c r="G120" s="26"/>
      <c r="H120" s="26"/>
      <c r="I120" s="26"/>
      <c r="J120" s="26"/>
      <c r="K120" s="26"/>
      <c r="L120" s="26"/>
      <c r="M120" s="26"/>
      <c r="N120" s="26"/>
      <c r="O120" s="26"/>
      <c r="P120" s="26"/>
      <c r="Q120" s="26"/>
    </row>
    <row r="121" spans="1:21">
      <c r="A121" s="15"/>
      <c r="B121" s="18"/>
      <c r="C121" s="18"/>
      <c r="D121" s="18"/>
      <c r="E121" s="18"/>
      <c r="F121" s="18"/>
      <c r="G121" s="18"/>
      <c r="H121" s="18"/>
      <c r="I121" s="18"/>
      <c r="J121" s="18"/>
      <c r="K121" s="18"/>
      <c r="L121" s="18"/>
      <c r="M121" s="18"/>
      <c r="N121" s="18"/>
      <c r="O121" s="18"/>
      <c r="P121" s="18"/>
      <c r="Q121" s="18"/>
    </row>
    <row r="122" spans="1:21">
      <c r="A122" s="15"/>
      <c r="B122" s="37"/>
      <c r="C122" s="38" t="s">
        <v>403</v>
      </c>
      <c r="D122" s="38"/>
      <c r="E122" s="38"/>
      <c r="F122" s="37"/>
      <c r="G122" s="38" t="s">
        <v>364</v>
      </c>
      <c r="H122" s="38"/>
      <c r="I122" s="38"/>
      <c r="J122" s="37"/>
      <c r="K122" s="38" t="s">
        <v>363</v>
      </c>
      <c r="L122" s="38"/>
      <c r="M122" s="38"/>
      <c r="N122" s="37"/>
      <c r="O122" s="38" t="s">
        <v>125</v>
      </c>
      <c r="P122" s="38"/>
      <c r="Q122" s="38"/>
    </row>
    <row r="123" spans="1:21" ht="15.75" thickBot="1">
      <c r="A123" s="15"/>
      <c r="B123" s="37"/>
      <c r="C123" s="40" t="s">
        <v>404</v>
      </c>
      <c r="D123" s="40"/>
      <c r="E123" s="40"/>
      <c r="F123" s="37"/>
      <c r="G123" s="40" t="s">
        <v>404</v>
      </c>
      <c r="H123" s="40"/>
      <c r="I123" s="40"/>
      <c r="J123" s="37"/>
      <c r="K123" s="40"/>
      <c r="L123" s="40"/>
      <c r="M123" s="40"/>
      <c r="N123" s="37"/>
      <c r="O123" s="40"/>
      <c r="P123" s="40"/>
      <c r="Q123" s="40"/>
    </row>
    <row r="124" spans="1:21">
      <c r="A124" s="15"/>
      <c r="B124" s="41" t="s">
        <v>371</v>
      </c>
      <c r="C124" s="42" t="s">
        <v>267</v>
      </c>
      <c r="D124" s="44" t="s">
        <v>367</v>
      </c>
      <c r="E124" s="46"/>
      <c r="F124" s="48"/>
      <c r="G124" s="42" t="s">
        <v>267</v>
      </c>
      <c r="H124" s="44" t="s">
        <v>367</v>
      </c>
      <c r="I124" s="46"/>
      <c r="J124" s="48"/>
      <c r="K124" s="42" t="s">
        <v>267</v>
      </c>
      <c r="L124" s="44">
        <v>1.5</v>
      </c>
      <c r="M124" s="46"/>
      <c r="N124" s="48"/>
      <c r="O124" s="42" t="s">
        <v>267</v>
      </c>
      <c r="P124" s="44">
        <v>1.5</v>
      </c>
      <c r="Q124" s="46"/>
    </row>
    <row r="125" spans="1:21">
      <c r="A125" s="15"/>
      <c r="B125" s="41"/>
      <c r="C125" s="43"/>
      <c r="D125" s="45"/>
      <c r="E125" s="47"/>
      <c r="F125" s="48"/>
      <c r="G125" s="43"/>
      <c r="H125" s="45"/>
      <c r="I125" s="47"/>
      <c r="J125" s="48"/>
      <c r="K125" s="43"/>
      <c r="L125" s="45"/>
      <c r="M125" s="47"/>
      <c r="N125" s="48"/>
      <c r="O125" s="43"/>
      <c r="P125" s="45"/>
      <c r="Q125" s="47"/>
    </row>
    <row r="126" spans="1:21">
      <c r="A126" s="15"/>
      <c r="B126" s="50" t="s">
        <v>370</v>
      </c>
      <c r="C126" s="51">
        <v>7.1</v>
      </c>
      <c r="D126" s="51"/>
      <c r="E126" s="37"/>
      <c r="F126" s="37"/>
      <c r="G126" s="51" t="s">
        <v>367</v>
      </c>
      <c r="H126" s="51"/>
      <c r="I126" s="37"/>
      <c r="J126" s="37"/>
      <c r="K126" s="51">
        <v>2.2000000000000002</v>
      </c>
      <c r="L126" s="51"/>
      <c r="M126" s="37"/>
      <c r="N126" s="37"/>
      <c r="O126" s="51">
        <v>9.3000000000000007</v>
      </c>
      <c r="P126" s="51"/>
      <c r="Q126" s="37"/>
    </row>
    <row r="127" spans="1:21">
      <c r="A127" s="15"/>
      <c r="B127" s="50"/>
      <c r="C127" s="51"/>
      <c r="D127" s="51"/>
      <c r="E127" s="37"/>
      <c r="F127" s="37"/>
      <c r="G127" s="51"/>
      <c r="H127" s="51"/>
      <c r="I127" s="37"/>
      <c r="J127" s="37"/>
      <c r="K127" s="51"/>
      <c r="L127" s="51"/>
      <c r="M127" s="37"/>
      <c r="N127" s="37"/>
      <c r="O127" s="51"/>
      <c r="P127" s="51"/>
      <c r="Q127" s="37"/>
    </row>
    <row r="128" spans="1:21">
      <c r="A128" s="15"/>
      <c r="B128" s="41" t="s">
        <v>401</v>
      </c>
      <c r="C128" s="64">
        <v>6.7</v>
      </c>
      <c r="D128" s="64"/>
      <c r="E128" s="48"/>
      <c r="F128" s="48"/>
      <c r="G128" s="64">
        <v>1</v>
      </c>
      <c r="H128" s="64"/>
      <c r="I128" s="48"/>
      <c r="J128" s="48"/>
      <c r="K128" s="64">
        <v>0.2</v>
      </c>
      <c r="L128" s="64"/>
      <c r="M128" s="48"/>
      <c r="N128" s="48"/>
      <c r="O128" s="64">
        <v>7.9</v>
      </c>
      <c r="P128" s="64"/>
      <c r="Q128" s="48"/>
    </row>
    <row r="129" spans="1:21" ht="15.75" thickBot="1">
      <c r="A129" s="15"/>
      <c r="B129" s="41"/>
      <c r="C129" s="78"/>
      <c r="D129" s="78"/>
      <c r="E129" s="79"/>
      <c r="F129" s="48"/>
      <c r="G129" s="78"/>
      <c r="H129" s="78"/>
      <c r="I129" s="79"/>
      <c r="J129" s="48"/>
      <c r="K129" s="78"/>
      <c r="L129" s="78"/>
      <c r="M129" s="79"/>
      <c r="N129" s="48"/>
      <c r="O129" s="78"/>
      <c r="P129" s="78"/>
      <c r="Q129" s="79"/>
    </row>
    <row r="130" spans="1:21">
      <c r="A130" s="15"/>
      <c r="B130" s="89" t="s">
        <v>378</v>
      </c>
      <c r="C130" s="62">
        <v>13.8</v>
      </c>
      <c r="D130" s="62"/>
      <c r="E130" s="63"/>
      <c r="F130" s="37"/>
      <c r="G130" s="62">
        <v>1</v>
      </c>
      <c r="H130" s="62"/>
      <c r="I130" s="63"/>
      <c r="J130" s="37"/>
      <c r="K130" s="62">
        <v>3.9</v>
      </c>
      <c r="L130" s="62"/>
      <c r="M130" s="63"/>
      <c r="N130" s="37"/>
      <c r="O130" s="62">
        <v>18.7</v>
      </c>
      <c r="P130" s="62"/>
      <c r="Q130" s="63"/>
    </row>
    <row r="131" spans="1:21" ht="15.75" thickBot="1">
      <c r="A131" s="15"/>
      <c r="B131" s="89"/>
      <c r="C131" s="49"/>
      <c r="D131" s="49"/>
      <c r="E131" s="52"/>
      <c r="F131" s="37"/>
      <c r="G131" s="49"/>
      <c r="H131" s="49"/>
      <c r="I131" s="52"/>
      <c r="J131" s="37"/>
      <c r="K131" s="49"/>
      <c r="L131" s="49"/>
      <c r="M131" s="52"/>
      <c r="N131" s="37"/>
      <c r="O131" s="49"/>
      <c r="P131" s="49"/>
      <c r="Q131" s="52"/>
    </row>
    <row r="132" spans="1:21">
      <c r="A132" s="15"/>
      <c r="B132" s="75" t="s">
        <v>379</v>
      </c>
      <c r="C132" s="42" t="s">
        <v>267</v>
      </c>
      <c r="D132" s="44">
        <v>13.8</v>
      </c>
      <c r="E132" s="46"/>
      <c r="F132" s="48"/>
      <c r="G132" s="42" t="s">
        <v>267</v>
      </c>
      <c r="H132" s="44">
        <v>1</v>
      </c>
      <c r="I132" s="46"/>
      <c r="J132" s="48"/>
      <c r="K132" s="42" t="s">
        <v>267</v>
      </c>
      <c r="L132" s="44">
        <v>3.9</v>
      </c>
      <c r="M132" s="46"/>
      <c r="N132" s="48"/>
      <c r="O132" s="42" t="s">
        <v>267</v>
      </c>
      <c r="P132" s="44">
        <v>18.7</v>
      </c>
      <c r="Q132" s="46"/>
    </row>
    <row r="133" spans="1:21" ht="15.75" thickBot="1">
      <c r="A133" s="15"/>
      <c r="B133" s="75"/>
      <c r="C133" s="55"/>
      <c r="D133" s="56"/>
      <c r="E133" s="57"/>
      <c r="F133" s="48"/>
      <c r="G133" s="55"/>
      <c r="H133" s="56"/>
      <c r="I133" s="57"/>
      <c r="J133" s="48"/>
      <c r="K133" s="55"/>
      <c r="L133" s="56"/>
      <c r="M133" s="57"/>
      <c r="N133" s="48"/>
      <c r="O133" s="55"/>
      <c r="P133" s="56"/>
      <c r="Q133" s="57"/>
    </row>
    <row r="134" spans="1:21" ht="15.75" thickTop="1">
      <c r="A134" s="15"/>
      <c r="B134" s="70" t="s">
        <v>409</v>
      </c>
      <c r="C134" s="70"/>
      <c r="D134" s="70"/>
      <c r="E134" s="70"/>
      <c r="F134" s="70"/>
      <c r="G134" s="70"/>
      <c r="H134" s="70"/>
      <c r="I134" s="70"/>
      <c r="J134" s="70"/>
      <c r="K134" s="70"/>
      <c r="L134" s="70"/>
      <c r="M134" s="70"/>
      <c r="N134" s="70"/>
      <c r="O134" s="70"/>
      <c r="P134" s="70"/>
      <c r="Q134" s="70"/>
      <c r="R134" s="70"/>
      <c r="S134" s="70"/>
      <c r="T134" s="70"/>
      <c r="U134" s="70"/>
    </row>
    <row r="135" spans="1:21">
      <c r="A135" s="15"/>
      <c r="B135" s="69" t="s">
        <v>410</v>
      </c>
      <c r="C135" s="69"/>
      <c r="D135" s="69"/>
      <c r="E135" s="69"/>
      <c r="F135" s="69"/>
      <c r="G135" s="69"/>
      <c r="H135" s="69"/>
      <c r="I135" s="69"/>
      <c r="J135" s="69"/>
      <c r="K135" s="69"/>
      <c r="L135" s="69"/>
      <c r="M135" s="69"/>
      <c r="N135" s="69"/>
      <c r="O135" s="69"/>
      <c r="P135" s="69"/>
      <c r="Q135" s="69"/>
      <c r="R135" s="69"/>
      <c r="S135" s="69"/>
      <c r="T135" s="69"/>
      <c r="U135" s="69"/>
    </row>
    <row r="136" spans="1:21">
      <c r="A136" s="15"/>
      <c r="B136" s="70" t="s">
        <v>411</v>
      </c>
      <c r="C136" s="70"/>
      <c r="D136" s="70"/>
      <c r="E136" s="70"/>
      <c r="F136" s="70"/>
      <c r="G136" s="70"/>
      <c r="H136" s="70"/>
      <c r="I136" s="70"/>
      <c r="J136" s="70"/>
      <c r="K136" s="70"/>
      <c r="L136" s="70"/>
      <c r="M136" s="70"/>
      <c r="N136" s="70"/>
      <c r="O136" s="70"/>
      <c r="P136" s="70"/>
      <c r="Q136" s="70"/>
      <c r="R136" s="70"/>
      <c r="S136" s="70"/>
      <c r="T136" s="70"/>
      <c r="U136" s="70"/>
    </row>
    <row r="137" spans="1:21" ht="25.5" customHeight="1">
      <c r="A137" s="15"/>
      <c r="B137" s="70" t="s">
        <v>412</v>
      </c>
      <c r="C137" s="70"/>
      <c r="D137" s="70"/>
      <c r="E137" s="70"/>
      <c r="F137" s="70"/>
      <c r="G137" s="70"/>
      <c r="H137" s="70"/>
      <c r="I137" s="70"/>
      <c r="J137" s="70"/>
      <c r="K137" s="70"/>
      <c r="L137" s="70"/>
      <c r="M137" s="70"/>
      <c r="N137" s="70"/>
      <c r="O137" s="70"/>
      <c r="P137" s="70"/>
      <c r="Q137" s="70"/>
      <c r="R137" s="70"/>
      <c r="S137" s="70"/>
      <c r="T137" s="70"/>
      <c r="U137" s="70"/>
    </row>
    <row r="138" spans="1:21">
      <c r="A138" s="15"/>
      <c r="B138" s="26"/>
      <c r="C138" s="26"/>
      <c r="D138" s="26"/>
      <c r="E138" s="26"/>
      <c r="F138" s="26"/>
      <c r="G138" s="26"/>
      <c r="H138" s="26"/>
      <c r="I138" s="26"/>
      <c r="J138" s="26"/>
      <c r="K138" s="26"/>
      <c r="L138" s="26"/>
      <c r="M138" s="26"/>
      <c r="N138" s="26"/>
      <c r="O138" s="26"/>
      <c r="P138" s="26"/>
      <c r="Q138" s="26"/>
    </row>
    <row r="139" spans="1:21">
      <c r="A139" s="15"/>
      <c r="B139" s="18"/>
      <c r="C139" s="18"/>
      <c r="D139" s="18"/>
      <c r="E139" s="18"/>
      <c r="F139" s="18"/>
      <c r="G139" s="18"/>
      <c r="H139" s="18"/>
      <c r="I139" s="18"/>
      <c r="J139" s="18"/>
      <c r="K139" s="18"/>
      <c r="L139" s="18"/>
      <c r="M139" s="18"/>
      <c r="N139" s="18"/>
      <c r="O139" s="18"/>
      <c r="P139" s="18"/>
      <c r="Q139" s="18"/>
    </row>
    <row r="140" spans="1:21">
      <c r="A140" s="15"/>
      <c r="B140" s="37"/>
      <c r="C140" s="38" t="s">
        <v>403</v>
      </c>
      <c r="D140" s="38"/>
      <c r="E140" s="38"/>
      <c r="F140" s="37"/>
      <c r="G140" s="38" t="s">
        <v>364</v>
      </c>
      <c r="H140" s="38"/>
      <c r="I140" s="38"/>
      <c r="J140" s="37"/>
      <c r="K140" s="38" t="s">
        <v>363</v>
      </c>
      <c r="L140" s="38"/>
      <c r="M140" s="38"/>
      <c r="N140" s="37"/>
      <c r="O140" s="38" t="s">
        <v>125</v>
      </c>
      <c r="P140" s="38"/>
      <c r="Q140" s="38"/>
    </row>
    <row r="141" spans="1:21" ht="15.75" thickBot="1">
      <c r="A141" s="15"/>
      <c r="B141" s="37"/>
      <c r="C141" s="40" t="s">
        <v>404</v>
      </c>
      <c r="D141" s="40"/>
      <c r="E141" s="40"/>
      <c r="F141" s="37"/>
      <c r="G141" s="40" t="s">
        <v>404</v>
      </c>
      <c r="H141" s="40"/>
      <c r="I141" s="40"/>
      <c r="J141" s="37"/>
      <c r="K141" s="40"/>
      <c r="L141" s="40"/>
      <c r="M141" s="40"/>
      <c r="N141" s="37"/>
      <c r="O141" s="40"/>
      <c r="P141" s="40"/>
      <c r="Q141" s="40"/>
    </row>
    <row r="142" spans="1:21">
      <c r="A142" s="15"/>
      <c r="B142" s="41" t="s">
        <v>371</v>
      </c>
      <c r="C142" s="42" t="s">
        <v>267</v>
      </c>
      <c r="D142" s="44">
        <v>22.5</v>
      </c>
      <c r="E142" s="46"/>
      <c r="F142" s="48"/>
      <c r="G142" s="42" t="s">
        <v>267</v>
      </c>
      <c r="H142" s="44" t="s">
        <v>367</v>
      </c>
      <c r="I142" s="46"/>
      <c r="J142" s="48"/>
      <c r="K142" s="42" t="s">
        <v>267</v>
      </c>
      <c r="L142" s="44" t="s">
        <v>367</v>
      </c>
      <c r="M142" s="46"/>
      <c r="N142" s="48"/>
      <c r="O142" s="42" t="s">
        <v>267</v>
      </c>
      <c r="P142" s="44">
        <v>22.5</v>
      </c>
      <c r="Q142" s="46"/>
    </row>
    <row r="143" spans="1:21">
      <c r="A143" s="15"/>
      <c r="B143" s="41"/>
      <c r="C143" s="43"/>
      <c r="D143" s="45"/>
      <c r="E143" s="47"/>
      <c r="F143" s="48"/>
      <c r="G143" s="43"/>
      <c r="H143" s="45"/>
      <c r="I143" s="47"/>
      <c r="J143" s="48"/>
      <c r="K143" s="43"/>
      <c r="L143" s="45"/>
      <c r="M143" s="47"/>
      <c r="N143" s="48"/>
      <c r="O143" s="43"/>
      <c r="P143" s="45"/>
      <c r="Q143" s="47"/>
    </row>
    <row r="144" spans="1:21">
      <c r="A144" s="15"/>
      <c r="B144" s="50" t="s">
        <v>413</v>
      </c>
      <c r="C144" s="51">
        <v>7.5</v>
      </c>
      <c r="D144" s="51"/>
      <c r="E144" s="37"/>
      <c r="F144" s="37"/>
      <c r="G144" s="51">
        <v>0.4</v>
      </c>
      <c r="H144" s="51"/>
      <c r="I144" s="37"/>
      <c r="J144" s="37"/>
      <c r="K144" s="51" t="s">
        <v>367</v>
      </c>
      <c r="L144" s="51"/>
      <c r="M144" s="37"/>
      <c r="N144" s="37"/>
      <c r="O144" s="51">
        <v>7.9</v>
      </c>
      <c r="P144" s="51"/>
      <c r="Q144" s="37"/>
    </row>
    <row r="145" spans="1:21" ht="15.75" thickBot="1">
      <c r="A145" s="15"/>
      <c r="B145" s="50"/>
      <c r="C145" s="49"/>
      <c r="D145" s="49"/>
      <c r="E145" s="52"/>
      <c r="F145" s="37"/>
      <c r="G145" s="49"/>
      <c r="H145" s="49"/>
      <c r="I145" s="52"/>
      <c r="J145" s="37"/>
      <c r="K145" s="49"/>
      <c r="L145" s="49"/>
      <c r="M145" s="52"/>
      <c r="N145" s="37"/>
      <c r="O145" s="49"/>
      <c r="P145" s="49"/>
      <c r="Q145" s="52"/>
    </row>
    <row r="146" spans="1:21">
      <c r="A146" s="15"/>
      <c r="B146" s="96" t="s">
        <v>377</v>
      </c>
      <c r="C146" s="44">
        <v>30</v>
      </c>
      <c r="D146" s="44"/>
      <c r="E146" s="46"/>
      <c r="F146" s="48"/>
      <c r="G146" s="44">
        <v>0.4</v>
      </c>
      <c r="H146" s="44"/>
      <c r="I146" s="46"/>
      <c r="J146" s="48"/>
      <c r="K146" s="44" t="s">
        <v>367</v>
      </c>
      <c r="L146" s="44"/>
      <c r="M146" s="46"/>
      <c r="N146" s="48"/>
      <c r="O146" s="44">
        <v>30.4</v>
      </c>
      <c r="P146" s="44"/>
      <c r="Q146" s="46"/>
    </row>
    <row r="147" spans="1:21" ht="15.75" thickBot="1">
      <c r="A147" s="15"/>
      <c r="B147" s="96"/>
      <c r="C147" s="78"/>
      <c r="D147" s="78"/>
      <c r="E147" s="79"/>
      <c r="F147" s="48"/>
      <c r="G147" s="78"/>
      <c r="H147" s="78"/>
      <c r="I147" s="79"/>
      <c r="J147" s="48"/>
      <c r="K147" s="78"/>
      <c r="L147" s="78"/>
      <c r="M147" s="79"/>
      <c r="N147" s="48"/>
      <c r="O147" s="78"/>
      <c r="P147" s="78"/>
      <c r="Q147" s="79"/>
    </row>
    <row r="148" spans="1:21">
      <c r="A148" s="15"/>
      <c r="B148" s="50" t="s">
        <v>400</v>
      </c>
      <c r="C148" s="62">
        <v>15.3</v>
      </c>
      <c r="D148" s="62"/>
      <c r="E148" s="63"/>
      <c r="F148" s="37"/>
      <c r="G148" s="62">
        <v>14</v>
      </c>
      <c r="H148" s="62"/>
      <c r="I148" s="63"/>
      <c r="J148" s="37"/>
      <c r="K148" s="62" t="s">
        <v>367</v>
      </c>
      <c r="L148" s="62"/>
      <c r="M148" s="63"/>
      <c r="N148" s="37"/>
      <c r="O148" s="62">
        <v>29.3</v>
      </c>
      <c r="P148" s="62"/>
      <c r="Q148" s="63"/>
    </row>
    <row r="149" spans="1:21">
      <c r="A149" s="15"/>
      <c r="B149" s="50"/>
      <c r="C149" s="51"/>
      <c r="D149" s="51"/>
      <c r="E149" s="37"/>
      <c r="F149" s="37"/>
      <c r="G149" s="51"/>
      <c r="H149" s="51"/>
      <c r="I149" s="37"/>
      <c r="J149" s="37"/>
      <c r="K149" s="51"/>
      <c r="L149" s="51"/>
      <c r="M149" s="37"/>
      <c r="N149" s="37"/>
      <c r="O149" s="51"/>
      <c r="P149" s="51"/>
      <c r="Q149" s="37"/>
    </row>
    <row r="150" spans="1:21">
      <c r="A150" s="15"/>
      <c r="B150" s="41" t="s">
        <v>414</v>
      </c>
      <c r="C150" s="64" t="s">
        <v>415</v>
      </c>
      <c r="D150" s="64"/>
      <c r="E150" s="65" t="s">
        <v>269</v>
      </c>
      <c r="F150" s="48"/>
      <c r="G150" s="64" t="s">
        <v>367</v>
      </c>
      <c r="H150" s="64"/>
      <c r="I150" s="48"/>
      <c r="J150" s="48"/>
      <c r="K150" s="64" t="s">
        <v>367</v>
      </c>
      <c r="L150" s="64"/>
      <c r="M150" s="48"/>
      <c r="N150" s="48"/>
      <c r="O150" s="64" t="s">
        <v>415</v>
      </c>
      <c r="P150" s="64"/>
      <c r="Q150" s="65" t="s">
        <v>269</v>
      </c>
    </row>
    <row r="151" spans="1:21">
      <c r="A151" s="15"/>
      <c r="B151" s="41"/>
      <c r="C151" s="64"/>
      <c r="D151" s="64"/>
      <c r="E151" s="65"/>
      <c r="F151" s="48"/>
      <c r="G151" s="64"/>
      <c r="H151" s="64"/>
      <c r="I151" s="48"/>
      <c r="J151" s="48"/>
      <c r="K151" s="64"/>
      <c r="L151" s="64"/>
      <c r="M151" s="48"/>
      <c r="N151" s="48"/>
      <c r="O151" s="64"/>
      <c r="P151" s="64"/>
      <c r="Q151" s="65"/>
    </row>
    <row r="152" spans="1:21">
      <c r="A152" s="15"/>
      <c r="B152" s="50" t="s">
        <v>370</v>
      </c>
      <c r="C152" s="51">
        <v>7.7</v>
      </c>
      <c r="D152" s="51"/>
      <c r="E152" s="37"/>
      <c r="F152" s="37"/>
      <c r="G152" s="51">
        <v>0.1</v>
      </c>
      <c r="H152" s="51"/>
      <c r="I152" s="37"/>
      <c r="J152" s="37"/>
      <c r="K152" s="51" t="s">
        <v>367</v>
      </c>
      <c r="L152" s="51"/>
      <c r="M152" s="37"/>
      <c r="N152" s="37"/>
      <c r="O152" s="51">
        <v>7.8</v>
      </c>
      <c r="P152" s="51"/>
      <c r="Q152" s="37"/>
    </row>
    <row r="153" spans="1:21">
      <c r="A153" s="15"/>
      <c r="B153" s="50"/>
      <c r="C153" s="51"/>
      <c r="D153" s="51"/>
      <c r="E153" s="37"/>
      <c r="F153" s="37"/>
      <c r="G153" s="51"/>
      <c r="H153" s="51"/>
      <c r="I153" s="37"/>
      <c r="J153" s="37"/>
      <c r="K153" s="51"/>
      <c r="L153" s="51"/>
      <c r="M153" s="37"/>
      <c r="N153" s="37"/>
      <c r="O153" s="51"/>
      <c r="P153" s="51"/>
      <c r="Q153" s="37"/>
    </row>
    <row r="154" spans="1:21">
      <c r="A154" s="15"/>
      <c r="B154" s="41" t="s">
        <v>401</v>
      </c>
      <c r="C154" s="64">
        <v>8.5</v>
      </c>
      <c r="D154" s="64"/>
      <c r="E154" s="48"/>
      <c r="F154" s="48"/>
      <c r="G154" s="64">
        <v>1.5</v>
      </c>
      <c r="H154" s="64"/>
      <c r="I154" s="48"/>
      <c r="J154" s="48"/>
      <c r="K154" s="64">
        <v>0.8</v>
      </c>
      <c r="L154" s="64"/>
      <c r="M154" s="48"/>
      <c r="N154" s="48"/>
      <c r="O154" s="64">
        <v>10.8</v>
      </c>
      <c r="P154" s="64"/>
      <c r="Q154" s="48"/>
    </row>
    <row r="155" spans="1:21" ht="15.75" thickBot="1">
      <c r="A155" s="15"/>
      <c r="B155" s="41"/>
      <c r="C155" s="78"/>
      <c r="D155" s="78"/>
      <c r="E155" s="79"/>
      <c r="F155" s="48"/>
      <c r="G155" s="78"/>
      <c r="H155" s="78"/>
      <c r="I155" s="79"/>
      <c r="J155" s="48"/>
      <c r="K155" s="78"/>
      <c r="L155" s="78"/>
      <c r="M155" s="79"/>
      <c r="N155" s="48"/>
      <c r="O155" s="78"/>
      <c r="P155" s="78"/>
      <c r="Q155" s="79"/>
    </row>
    <row r="156" spans="1:21">
      <c r="A156" s="15"/>
      <c r="B156" s="91" t="s">
        <v>378</v>
      </c>
      <c r="C156" s="62">
        <v>29.9</v>
      </c>
      <c r="D156" s="62"/>
      <c r="E156" s="63"/>
      <c r="F156" s="37"/>
      <c r="G156" s="62">
        <v>15.6</v>
      </c>
      <c r="H156" s="62"/>
      <c r="I156" s="63"/>
      <c r="J156" s="37"/>
      <c r="K156" s="62">
        <v>0.8</v>
      </c>
      <c r="L156" s="62"/>
      <c r="M156" s="63"/>
      <c r="N156" s="37"/>
      <c r="O156" s="62">
        <v>46.3</v>
      </c>
      <c r="P156" s="62"/>
      <c r="Q156" s="63"/>
    </row>
    <row r="157" spans="1:21" ht="15.75" thickBot="1">
      <c r="A157" s="15"/>
      <c r="B157" s="91"/>
      <c r="C157" s="49"/>
      <c r="D157" s="49"/>
      <c r="E157" s="52"/>
      <c r="F157" s="37"/>
      <c r="G157" s="49"/>
      <c r="H157" s="49"/>
      <c r="I157" s="52"/>
      <c r="J157" s="37"/>
      <c r="K157" s="49"/>
      <c r="L157" s="49"/>
      <c r="M157" s="52"/>
      <c r="N157" s="37"/>
      <c r="O157" s="49"/>
      <c r="P157" s="49"/>
      <c r="Q157" s="52"/>
    </row>
    <row r="158" spans="1:21">
      <c r="A158" s="15"/>
      <c r="B158" s="98" t="s">
        <v>379</v>
      </c>
      <c r="C158" s="42" t="s">
        <v>267</v>
      </c>
      <c r="D158" s="44">
        <v>59.9</v>
      </c>
      <c r="E158" s="46"/>
      <c r="F158" s="48"/>
      <c r="G158" s="42" t="s">
        <v>267</v>
      </c>
      <c r="H158" s="44">
        <v>16</v>
      </c>
      <c r="I158" s="46"/>
      <c r="J158" s="48"/>
      <c r="K158" s="42" t="s">
        <v>267</v>
      </c>
      <c r="L158" s="44">
        <v>0.8</v>
      </c>
      <c r="M158" s="46"/>
      <c r="N158" s="48"/>
      <c r="O158" s="42" t="s">
        <v>267</v>
      </c>
      <c r="P158" s="44">
        <v>76.7</v>
      </c>
      <c r="Q158" s="46"/>
    </row>
    <row r="159" spans="1:21" ht="15.75" thickBot="1">
      <c r="A159" s="15"/>
      <c r="B159" s="98"/>
      <c r="C159" s="55"/>
      <c r="D159" s="56"/>
      <c r="E159" s="57"/>
      <c r="F159" s="48"/>
      <c r="G159" s="55"/>
      <c r="H159" s="56"/>
      <c r="I159" s="57"/>
      <c r="J159" s="48"/>
      <c r="K159" s="55"/>
      <c r="L159" s="56"/>
      <c r="M159" s="57"/>
      <c r="N159" s="48"/>
      <c r="O159" s="55"/>
      <c r="P159" s="56"/>
      <c r="Q159" s="57"/>
    </row>
    <row r="160" spans="1:21" ht="15.75" thickTop="1">
      <c r="A160" s="15"/>
      <c r="B160" s="70" t="s">
        <v>416</v>
      </c>
      <c r="C160" s="70"/>
      <c r="D160" s="70"/>
      <c r="E160" s="70"/>
      <c r="F160" s="70"/>
      <c r="G160" s="70"/>
      <c r="H160" s="70"/>
      <c r="I160" s="70"/>
      <c r="J160" s="70"/>
      <c r="K160" s="70"/>
      <c r="L160" s="70"/>
      <c r="M160" s="70"/>
      <c r="N160" s="70"/>
      <c r="O160" s="70"/>
      <c r="P160" s="70"/>
      <c r="Q160" s="70"/>
      <c r="R160" s="70"/>
      <c r="S160" s="70"/>
      <c r="T160" s="70"/>
      <c r="U160" s="70"/>
    </row>
    <row r="161" spans="1:21">
      <c r="A161" s="15"/>
      <c r="B161" s="69" t="s">
        <v>417</v>
      </c>
      <c r="C161" s="69"/>
      <c r="D161" s="69"/>
      <c r="E161" s="69"/>
      <c r="F161" s="69"/>
      <c r="G161" s="69"/>
      <c r="H161" s="69"/>
      <c r="I161" s="69"/>
      <c r="J161" s="69"/>
      <c r="K161" s="69"/>
      <c r="L161" s="69"/>
      <c r="M161" s="69"/>
      <c r="N161" s="69"/>
      <c r="O161" s="69"/>
      <c r="P161" s="69"/>
      <c r="Q161" s="69"/>
      <c r="R161" s="69"/>
      <c r="S161" s="69"/>
      <c r="T161" s="69"/>
      <c r="U161" s="69"/>
    </row>
    <row r="162" spans="1:21">
      <c r="A162" s="15"/>
      <c r="B162" s="70" t="s">
        <v>418</v>
      </c>
      <c r="C162" s="70"/>
      <c r="D162" s="70"/>
      <c r="E162" s="70"/>
      <c r="F162" s="70"/>
      <c r="G162" s="70"/>
      <c r="H162" s="70"/>
      <c r="I162" s="70"/>
      <c r="J162" s="70"/>
      <c r="K162" s="70"/>
      <c r="L162" s="70"/>
      <c r="M162" s="70"/>
      <c r="N162" s="70"/>
      <c r="O162" s="70"/>
      <c r="P162" s="70"/>
      <c r="Q162" s="70"/>
      <c r="R162" s="70"/>
      <c r="S162" s="70"/>
      <c r="T162" s="70"/>
      <c r="U162" s="70"/>
    </row>
    <row r="163" spans="1:21">
      <c r="A163" s="15"/>
      <c r="B163" s="70" t="s">
        <v>419</v>
      </c>
      <c r="C163" s="70"/>
      <c r="D163" s="70"/>
      <c r="E163" s="70"/>
      <c r="F163" s="70"/>
      <c r="G163" s="70"/>
      <c r="H163" s="70"/>
      <c r="I163" s="70"/>
      <c r="J163" s="70"/>
      <c r="K163" s="70"/>
      <c r="L163" s="70"/>
      <c r="M163" s="70"/>
      <c r="N163" s="70"/>
      <c r="O163" s="70"/>
      <c r="P163" s="70"/>
      <c r="Q163" s="70"/>
      <c r="R163" s="70"/>
      <c r="S163" s="70"/>
      <c r="T163" s="70"/>
      <c r="U163" s="70"/>
    </row>
    <row r="164" spans="1:21">
      <c r="A164" s="15"/>
      <c r="B164" s="70" t="s">
        <v>420</v>
      </c>
      <c r="C164" s="70"/>
      <c r="D164" s="70"/>
      <c r="E164" s="70"/>
      <c r="F164" s="70"/>
      <c r="G164" s="70"/>
      <c r="H164" s="70"/>
      <c r="I164" s="70"/>
      <c r="J164" s="70"/>
      <c r="K164" s="70"/>
      <c r="L164" s="70"/>
      <c r="M164" s="70"/>
      <c r="N164" s="70"/>
      <c r="O164" s="70"/>
      <c r="P164" s="70"/>
      <c r="Q164" s="70"/>
      <c r="R164" s="70"/>
      <c r="S164" s="70"/>
      <c r="T164" s="70"/>
      <c r="U164" s="70"/>
    </row>
    <row r="165" spans="1:21">
      <c r="A165" s="15"/>
      <c r="B165" s="69" t="s">
        <v>421</v>
      </c>
      <c r="C165" s="69"/>
      <c r="D165" s="69"/>
      <c r="E165" s="69"/>
      <c r="F165" s="69"/>
      <c r="G165" s="69"/>
      <c r="H165" s="69"/>
      <c r="I165" s="69"/>
      <c r="J165" s="69"/>
      <c r="K165" s="69"/>
      <c r="L165" s="69"/>
      <c r="M165" s="69"/>
      <c r="N165" s="69"/>
      <c r="O165" s="69"/>
      <c r="P165" s="69"/>
      <c r="Q165" s="69"/>
      <c r="R165" s="69"/>
      <c r="S165" s="69"/>
      <c r="T165" s="69"/>
      <c r="U165" s="69"/>
    </row>
    <row r="166" spans="1:21" ht="25.5" customHeight="1">
      <c r="A166" s="15"/>
      <c r="B166" s="70" t="s">
        <v>422</v>
      </c>
      <c r="C166" s="70"/>
      <c r="D166" s="70"/>
      <c r="E166" s="70"/>
      <c r="F166" s="70"/>
      <c r="G166" s="70"/>
      <c r="H166" s="70"/>
      <c r="I166" s="70"/>
      <c r="J166" s="70"/>
      <c r="K166" s="70"/>
      <c r="L166" s="70"/>
      <c r="M166" s="70"/>
      <c r="N166" s="70"/>
      <c r="O166" s="70"/>
      <c r="P166" s="70"/>
      <c r="Q166" s="70"/>
      <c r="R166" s="70"/>
      <c r="S166" s="70"/>
      <c r="T166" s="70"/>
      <c r="U166" s="70"/>
    </row>
  </sheetData>
  <mergeCells count="843">
    <mergeCell ref="B163:U163"/>
    <mergeCell ref="B164:U164"/>
    <mergeCell ref="B165:U165"/>
    <mergeCell ref="B166:U166"/>
    <mergeCell ref="B135:U135"/>
    <mergeCell ref="B136:U136"/>
    <mergeCell ref="B137:U137"/>
    <mergeCell ref="B160:U160"/>
    <mergeCell ref="B161:U161"/>
    <mergeCell ref="B162:U162"/>
    <mergeCell ref="B101:U101"/>
    <mergeCell ref="B116:U116"/>
    <mergeCell ref="B117:U117"/>
    <mergeCell ref="B118:U118"/>
    <mergeCell ref="B119:U119"/>
    <mergeCell ref="B134:U134"/>
    <mergeCell ref="B8:U8"/>
    <mergeCell ref="B30:U30"/>
    <mergeCell ref="B50:U50"/>
    <mergeCell ref="B51:U51"/>
    <mergeCell ref="B73:U73"/>
    <mergeCell ref="B87:U87"/>
    <mergeCell ref="Q158:Q159"/>
    <mergeCell ref="A1:A2"/>
    <mergeCell ref="B1:U1"/>
    <mergeCell ref="B2:U2"/>
    <mergeCell ref="B3:U3"/>
    <mergeCell ref="A4:A166"/>
    <mergeCell ref="B4:U4"/>
    <mergeCell ref="B5:U5"/>
    <mergeCell ref="B6:U6"/>
    <mergeCell ref="B7:U7"/>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G141:I141"/>
    <mergeCell ref="J140:J141"/>
    <mergeCell ref="K140:M141"/>
    <mergeCell ref="N140:N141"/>
    <mergeCell ref="O140:Q141"/>
    <mergeCell ref="B142:B143"/>
    <mergeCell ref="C142:C143"/>
    <mergeCell ref="D142:D143"/>
    <mergeCell ref="E142:E143"/>
    <mergeCell ref="F142:F143"/>
    <mergeCell ref="N132:N133"/>
    <mergeCell ref="O132:O133"/>
    <mergeCell ref="P132:P133"/>
    <mergeCell ref="Q132:Q133"/>
    <mergeCell ref="B138:Q138"/>
    <mergeCell ref="B140:B141"/>
    <mergeCell ref="C140:E140"/>
    <mergeCell ref="C141:E141"/>
    <mergeCell ref="F140:F141"/>
    <mergeCell ref="G140:I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J122:J123"/>
    <mergeCell ref="K122:M123"/>
    <mergeCell ref="N122:N123"/>
    <mergeCell ref="O122:Q123"/>
    <mergeCell ref="B124:B125"/>
    <mergeCell ref="C124:C125"/>
    <mergeCell ref="D124:D125"/>
    <mergeCell ref="E124:E125"/>
    <mergeCell ref="F124:F125"/>
    <mergeCell ref="G124:G125"/>
    <mergeCell ref="K114:K115"/>
    <mergeCell ref="L114:L115"/>
    <mergeCell ref="M114:M115"/>
    <mergeCell ref="B120:Q120"/>
    <mergeCell ref="B122:B123"/>
    <mergeCell ref="C122:E122"/>
    <mergeCell ref="C123:E123"/>
    <mergeCell ref="F122:F123"/>
    <mergeCell ref="G122:I122"/>
    <mergeCell ref="G123:I123"/>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J106:J107"/>
    <mergeCell ref="K106:K107"/>
    <mergeCell ref="L106:L107"/>
    <mergeCell ref="M106:M107"/>
    <mergeCell ref="B108:B109"/>
    <mergeCell ref="C108:D109"/>
    <mergeCell ref="E108:E109"/>
    <mergeCell ref="F108:F109"/>
    <mergeCell ref="G108:H109"/>
    <mergeCell ref="I108:I109"/>
    <mergeCell ref="J104:J105"/>
    <mergeCell ref="K104:M105"/>
    <mergeCell ref="B106:B107"/>
    <mergeCell ref="C106:C107"/>
    <mergeCell ref="D106:D107"/>
    <mergeCell ref="E106:E107"/>
    <mergeCell ref="F106:F107"/>
    <mergeCell ref="G106:G107"/>
    <mergeCell ref="H106:H107"/>
    <mergeCell ref="I106:I107"/>
    <mergeCell ref="B99:B100"/>
    <mergeCell ref="C99:C100"/>
    <mergeCell ref="D99:D100"/>
    <mergeCell ref="E99:E100"/>
    <mergeCell ref="B102:M102"/>
    <mergeCell ref="B104:B105"/>
    <mergeCell ref="C104:E104"/>
    <mergeCell ref="C105:E105"/>
    <mergeCell ref="F104:F105"/>
    <mergeCell ref="G104:I105"/>
    <mergeCell ref="B95:B96"/>
    <mergeCell ref="C95:D96"/>
    <mergeCell ref="E95:E96"/>
    <mergeCell ref="B97:B98"/>
    <mergeCell ref="C97:D98"/>
    <mergeCell ref="E97:E98"/>
    <mergeCell ref="T85:T86"/>
    <mergeCell ref="U85:U86"/>
    <mergeCell ref="B90:E90"/>
    <mergeCell ref="C92:E92"/>
    <mergeCell ref="B93:B94"/>
    <mergeCell ref="C93:C94"/>
    <mergeCell ref="D93:D94"/>
    <mergeCell ref="E93:E94"/>
    <mergeCell ref="B88:U88"/>
    <mergeCell ref="B89:U89"/>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R76:R78"/>
    <mergeCell ref="S76:U76"/>
    <mergeCell ref="S77:U77"/>
    <mergeCell ref="S78:U78"/>
    <mergeCell ref="B79:B80"/>
    <mergeCell ref="C79:C80"/>
    <mergeCell ref="D79:D80"/>
    <mergeCell ref="E79:E80"/>
    <mergeCell ref="F79:F80"/>
    <mergeCell ref="G79:G80"/>
    <mergeCell ref="J76:J78"/>
    <mergeCell ref="K76:M76"/>
    <mergeCell ref="K77:M77"/>
    <mergeCell ref="K78:M78"/>
    <mergeCell ref="N76:N78"/>
    <mergeCell ref="O76:Q76"/>
    <mergeCell ref="O77:Q77"/>
    <mergeCell ref="O78:Q78"/>
    <mergeCell ref="U71:U72"/>
    <mergeCell ref="B74:U74"/>
    <mergeCell ref="B76:B78"/>
    <mergeCell ref="C76:E76"/>
    <mergeCell ref="C77:E77"/>
    <mergeCell ref="C78:E78"/>
    <mergeCell ref="F76:F78"/>
    <mergeCell ref="G76:I76"/>
    <mergeCell ref="G77:I77"/>
    <mergeCell ref="G78:I78"/>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48:T49"/>
    <mergeCell ref="U48:U49"/>
    <mergeCell ref="B52:U52"/>
    <mergeCell ref="C54:E54"/>
    <mergeCell ref="G54:I54"/>
    <mergeCell ref="K54:M54"/>
    <mergeCell ref="O54:Q54"/>
    <mergeCell ref="S54:U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28:U29"/>
    <mergeCell ref="B31:U31"/>
    <mergeCell ref="C33:E33"/>
    <mergeCell ref="G33:I33"/>
    <mergeCell ref="K33:M33"/>
    <mergeCell ref="O33:Q33"/>
    <mergeCell ref="S33:U33"/>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7109375" bestFit="1" customWidth="1"/>
    <col min="4" max="4" width="10.28515625" bestFit="1" customWidth="1"/>
  </cols>
  <sheetData>
    <row r="1" spans="1:4" ht="15" customHeight="1">
      <c r="A1" s="9" t="s">
        <v>1953</v>
      </c>
      <c r="B1" s="9" t="s">
        <v>1</v>
      </c>
      <c r="C1" s="9"/>
      <c r="D1" s="9"/>
    </row>
    <row r="2" spans="1:4">
      <c r="A2" s="9"/>
      <c r="B2" s="2">
        <v>41784</v>
      </c>
      <c r="C2" s="2">
        <v>41420</v>
      </c>
      <c r="D2" s="2">
        <v>41056</v>
      </c>
    </row>
    <row r="3" spans="1:4" ht="30">
      <c r="A3" s="4" t="s">
        <v>1954</v>
      </c>
      <c r="B3" s="5" t="s">
        <v>5</v>
      </c>
      <c r="C3" s="5" t="s">
        <v>5</v>
      </c>
      <c r="D3" s="5" t="s">
        <v>5</v>
      </c>
    </row>
    <row r="4" spans="1:4" ht="30">
      <c r="A4" s="3" t="s">
        <v>1955</v>
      </c>
      <c r="B4" s="8">
        <v>200000</v>
      </c>
      <c r="C4" s="8">
        <v>14200000</v>
      </c>
      <c r="D4" s="5" t="s">
        <v>5</v>
      </c>
    </row>
    <row r="5" spans="1:4" ht="30">
      <c r="A5" s="4" t="s">
        <v>1956</v>
      </c>
      <c r="B5" s="5" t="s">
        <v>5</v>
      </c>
      <c r="C5" s="5" t="s">
        <v>5</v>
      </c>
      <c r="D5" s="5" t="s">
        <v>5</v>
      </c>
    </row>
    <row r="6" spans="1:4" ht="30">
      <c r="A6" s="3" t="s">
        <v>1957</v>
      </c>
      <c r="B6" s="5" t="s">
        <v>5</v>
      </c>
      <c r="C6" s="5" t="s">
        <v>5</v>
      </c>
      <c r="D6" s="7">
        <v>5200000</v>
      </c>
    </row>
    <row r="7" spans="1:4" ht="30">
      <c r="A7" s="3" t="s">
        <v>1958</v>
      </c>
      <c r="B7" s="7">
        <v>40200000</v>
      </c>
      <c r="C7" s="7">
        <v>30700000</v>
      </c>
      <c r="D7" s="7">
        <v>24200000</v>
      </c>
    </row>
    <row r="8" spans="1:4">
      <c r="A8" s="3" t="s">
        <v>1509</v>
      </c>
      <c r="B8" s="5" t="s">
        <v>5</v>
      </c>
      <c r="C8" s="5" t="s">
        <v>5</v>
      </c>
      <c r="D8" s="5" t="s">
        <v>5</v>
      </c>
    </row>
    <row r="9" spans="1:4" ht="30">
      <c r="A9" s="4" t="s">
        <v>1954</v>
      </c>
      <c r="B9" s="5" t="s">
        <v>5</v>
      </c>
      <c r="C9" s="5" t="s">
        <v>5</v>
      </c>
      <c r="D9" s="5" t="s">
        <v>5</v>
      </c>
    </row>
    <row r="10" spans="1:4" ht="30">
      <c r="A10" s="3" t="s">
        <v>1959</v>
      </c>
      <c r="B10" s="216">
        <v>0.65</v>
      </c>
      <c r="C10" s="5" t="s">
        <v>5</v>
      </c>
      <c r="D10" s="5" t="s">
        <v>5</v>
      </c>
    </row>
    <row r="11" spans="1:4" ht="30">
      <c r="A11" s="3" t="s">
        <v>1960</v>
      </c>
      <c r="B11" s="216">
        <v>0.8</v>
      </c>
      <c r="C11" s="5" t="s">
        <v>5</v>
      </c>
      <c r="D11" s="5" t="s">
        <v>5</v>
      </c>
    </row>
    <row r="12" spans="1:4">
      <c r="A12" s="3" t="s">
        <v>1508</v>
      </c>
      <c r="B12" s="5" t="s">
        <v>5</v>
      </c>
      <c r="C12" s="5" t="s">
        <v>5</v>
      </c>
      <c r="D12" s="5" t="s">
        <v>5</v>
      </c>
    </row>
    <row r="13" spans="1:4" ht="30">
      <c r="A13" s="4" t="s">
        <v>1954</v>
      </c>
      <c r="B13" s="5" t="s">
        <v>5</v>
      </c>
      <c r="C13" s="5" t="s">
        <v>5</v>
      </c>
      <c r="D13" s="5" t="s">
        <v>5</v>
      </c>
    </row>
    <row r="14" spans="1:4" ht="30">
      <c r="A14" s="3" t="s">
        <v>1961</v>
      </c>
      <c r="B14" s="216">
        <v>0.8</v>
      </c>
      <c r="C14" s="5" t="s">
        <v>5</v>
      </c>
      <c r="D14" s="5" t="s">
        <v>5</v>
      </c>
    </row>
    <row r="15" spans="1:4" ht="30">
      <c r="A15" s="3" t="s">
        <v>1962</v>
      </c>
      <c r="B15" s="216">
        <v>0.05</v>
      </c>
      <c r="C15" s="5" t="s">
        <v>5</v>
      </c>
      <c r="D15" s="5" t="s">
        <v>5</v>
      </c>
    </row>
    <row r="16" spans="1:4">
      <c r="A16" s="3" t="s">
        <v>939</v>
      </c>
      <c r="B16" s="5" t="s">
        <v>5</v>
      </c>
      <c r="C16" s="5" t="s">
        <v>5</v>
      </c>
      <c r="D16" s="5" t="s">
        <v>5</v>
      </c>
    </row>
    <row r="17" spans="1:4" ht="30">
      <c r="A17" s="4" t="s">
        <v>1954</v>
      </c>
      <c r="B17" s="5" t="s">
        <v>5</v>
      </c>
      <c r="C17" s="5" t="s">
        <v>5</v>
      </c>
      <c r="D17" s="5" t="s">
        <v>5</v>
      </c>
    </row>
    <row r="18" spans="1:4" ht="30">
      <c r="A18" s="3" t="s">
        <v>1963</v>
      </c>
      <c r="B18" s="7">
        <v>635400000</v>
      </c>
      <c r="C18" s="5" t="s">
        <v>5</v>
      </c>
      <c r="D18" s="5" t="s">
        <v>5</v>
      </c>
    </row>
    <row r="19" spans="1:4" ht="30">
      <c r="A19" s="3" t="s">
        <v>1964</v>
      </c>
      <c r="B19" s="7">
        <v>2200000</v>
      </c>
      <c r="C19" s="5" t="s">
        <v>5</v>
      </c>
      <c r="D19" s="5" t="s">
        <v>5</v>
      </c>
    </row>
    <row r="20" spans="1:4">
      <c r="A20" s="3" t="s">
        <v>839</v>
      </c>
      <c r="B20" s="5" t="s">
        <v>5</v>
      </c>
      <c r="C20" s="5" t="s">
        <v>5</v>
      </c>
      <c r="D20" s="5" t="s">
        <v>5</v>
      </c>
    </row>
    <row r="21" spans="1:4" ht="30">
      <c r="A21" s="4" t="s">
        <v>1954</v>
      </c>
      <c r="B21" s="5" t="s">
        <v>5</v>
      </c>
      <c r="C21" s="5" t="s">
        <v>5</v>
      </c>
      <c r="D21" s="5" t="s">
        <v>5</v>
      </c>
    </row>
    <row r="22" spans="1:4">
      <c r="A22" s="3" t="s">
        <v>895</v>
      </c>
      <c r="B22" s="7">
        <v>3900000000</v>
      </c>
      <c r="C22" s="7">
        <v>3700000000</v>
      </c>
      <c r="D22" s="5" t="s">
        <v>5</v>
      </c>
    </row>
    <row r="23" spans="1:4">
      <c r="A23" s="3" t="s">
        <v>1965</v>
      </c>
      <c r="B23" s="7">
        <v>12900000</v>
      </c>
      <c r="C23" s="5" t="s">
        <v>5</v>
      </c>
      <c r="D23" s="5" t="s">
        <v>5</v>
      </c>
    </row>
    <row r="24" spans="1:4">
      <c r="A24" s="3" t="s">
        <v>840</v>
      </c>
      <c r="B24" s="5" t="s">
        <v>5</v>
      </c>
      <c r="C24" s="5" t="s">
        <v>5</v>
      </c>
      <c r="D24" s="5" t="s">
        <v>5</v>
      </c>
    </row>
    <row r="25" spans="1:4" ht="30">
      <c r="A25" s="4" t="s">
        <v>1954</v>
      </c>
      <c r="B25" s="5" t="s">
        <v>5</v>
      </c>
      <c r="C25" s="5" t="s">
        <v>5</v>
      </c>
      <c r="D25" s="5" t="s">
        <v>5</v>
      </c>
    </row>
    <row r="26" spans="1:4">
      <c r="A26" s="3" t="s">
        <v>1965</v>
      </c>
      <c r="B26" s="7">
        <v>25500000</v>
      </c>
      <c r="C26" s="5" t="s">
        <v>5</v>
      </c>
      <c r="D26" s="5" t="s">
        <v>5</v>
      </c>
    </row>
    <row r="27" spans="1:4">
      <c r="A27" s="3" t="s">
        <v>964</v>
      </c>
      <c r="B27" s="5" t="s">
        <v>5</v>
      </c>
      <c r="C27" s="5" t="s">
        <v>5</v>
      </c>
      <c r="D27" s="5" t="s">
        <v>5</v>
      </c>
    </row>
    <row r="28" spans="1:4" ht="30">
      <c r="A28" s="4" t="s">
        <v>1954</v>
      </c>
      <c r="B28" s="5" t="s">
        <v>5</v>
      </c>
      <c r="C28" s="5" t="s">
        <v>5</v>
      </c>
      <c r="D28" s="5" t="s">
        <v>5</v>
      </c>
    </row>
    <row r="29" spans="1:4" ht="30">
      <c r="A29" s="3" t="s">
        <v>1966</v>
      </c>
      <c r="B29" s="7">
        <v>38600000</v>
      </c>
      <c r="C29" s="5" t="s">
        <v>5</v>
      </c>
      <c r="D29" s="5" t="s">
        <v>5</v>
      </c>
    </row>
    <row r="30" spans="1:4">
      <c r="A30" s="3" t="s">
        <v>1967</v>
      </c>
      <c r="B30" s="5" t="s">
        <v>5</v>
      </c>
      <c r="C30" s="5" t="s">
        <v>5</v>
      </c>
      <c r="D30" s="5" t="s">
        <v>5</v>
      </c>
    </row>
    <row r="31" spans="1:4" ht="30">
      <c r="A31" s="4" t="s">
        <v>1954</v>
      </c>
      <c r="B31" s="5" t="s">
        <v>5</v>
      </c>
      <c r="C31" s="5" t="s">
        <v>5</v>
      </c>
      <c r="D31" s="5" t="s">
        <v>5</v>
      </c>
    </row>
    <row r="32" spans="1:4" ht="30">
      <c r="A32" s="3" t="s">
        <v>1966</v>
      </c>
      <c r="B32" s="7">
        <v>27600000</v>
      </c>
      <c r="C32" s="5" t="s">
        <v>5</v>
      </c>
      <c r="D32" s="5" t="s">
        <v>5</v>
      </c>
    </row>
    <row r="33" spans="1:4">
      <c r="A33" s="3" t="s">
        <v>947</v>
      </c>
      <c r="B33" s="5" t="s">
        <v>5</v>
      </c>
      <c r="C33" s="5" t="s">
        <v>5</v>
      </c>
      <c r="D33" s="5" t="s">
        <v>5</v>
      </c>
    </row>
    <row r="34" spans="1:4" ht="30">
      <c r="A34" s="4" t="s">
        <v>1954</v>
      </c>
      <c r="B34" s="5" t="s">
        <v>5</v>
      </c>
      <c r="C34" s="5" t="s">
        <v>5</v>
      </c>
      <c r="D34" s="5" t="s">
        <v>5</v>
      </c>
    </row>
    <row r="35" spans="1:4" ht="30">
      <c r="A35" s="3" t="s">
        <v>1966</v>
      </c>
      <c r="B35" s="8">
        <v>80000000</v>
      </c>
      <c r="C35" s="5" t="s">
        <v>5</v>
      </c>
      <c r="D35" s="5" t="s">
        <v>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28515625" bestFit="1" customWidth="1"/>
  </cols>
  <sheetData>
    <row r="1" spans="1:3" ht="60">
      <c r="A1" s="1" t="s">
        <v>1968</v>
      </c>
      <c r="B1" s="12">
        <v>41784</v>
      </c>
      <c r="C1" s="12">
        <v>41420</v>
      </c>
    </row>
    <row r="2" spans="1:3">
      <c r="A2" s="1" t="s">
        <v>54</v>
      </c>
      <c r="B2" s="12"/>
      <c r="C2" s="12"/>
    </row>
    <row r="3" spans="1:3">
      <c r="A3" s="4" t="s">
        <v>1070</v>
      </c>
      <c r="B3" s="5" t="s">
        <v>5</v>
      </c>
      <c r="C3" s="5" t="s">
        <v>5</v>
      </c>
    </row>
    <row r="4" spans="1:3">
      <c r="A4" s="3" t="s">
        <v>1071</v>
      </c>
      <c r="B4" s="10">
        <v>81.2</v>
      </c>
      <c r="C4" s="10">
        <v>78.599999999999994</v>
      </c>
    </row>
    <row r="5" spans="1:3">
      <c r="A5" s="3" t="s">
        <v>1072</v>
      </c>
      <c r="B5" s="5">
        <v>2.1</v>
      </c>
      <c r="C5" s="5">
        <v>6.1</v>
      </c>
    </row>
    <row r="6" spans="1:3">
      <c r="A6" s="3" t="s">
        <v>1073</v>
      </c>
      <c r="B6" s="5">
        <v>5.6</v>
      </c>
      <c r="C6" s="5">
        <v>6.9</v>
      </c>
    </row>
    <row r="7" spans="1:3">
      <c r="A7" s="3" t="s">
        <v>90</v>
      </c>
      <c r="B7" s="5">
        <v>88.9</v>
      </c>
      <c r="C7" s="5">
        <v>91.6</v>
      </c>
    </row>
    <row r="8" spans="1:3">
      <c r="A8" s="4" t="s">
        <v>1074</v>
      </c>
      <c r="B8" s="5" t="s">
        <v>5</v>
      </c>
      <c r="C8" s="5" t="s">
        <v>5</v>
      </c>
    </row>
    <row r="9" spans="1:3">
      <c r="A9" s="3" t="s">
        <v>1075</v>
      </c>
      <c r="B9" s="5">
        <v>22.2</v>
      </c>
      <c r="C9" s="5">
        <v>137.9</v>
      </c>
    </row>
    <row r="10" spans="1:3">
      <c r="A10" s="3" t="s">
        <v>1076</v>
      </c>
      <c r="B10" s="5">
        <v>43.7</v>
      </c>
      <c r="C10" s="5">
        <v>35.9</v>
      </c>
    </row>
    <row r="11" spans="1:3">
      <c r="A11" s="3" t="s">
        <v>103</v>
      </c>
      <c r="B11" s="5">
        <v>65.900000000000006</v>
      </c>
      <c r="C11" s="5">
        <v>173.8</v>
      </c>
    </row>
    <row r="12" spans="1:3">
      <c r="A12" s="3" t="s">
        <v>937</v>
      </c>
      <c r="B12" s="5" t="s">
        <v>5</v>
      </c>
      <c r="C12" s="5" t="s">
        <v>5</v>
      </c>
    </row>
    <row r="13" spans="1:3">
      <c r="A13" s="4" t="s">
        <v>1070</v>
      </c>
      <c r="B13" s="5" t="s">
        <v>5</v>
      </c>
      <c r="C13" s="5" t="s">
        <v>5</v>
      </c>
    </row>
    <row r="14" spans="1:3">
      <c r="A14" s="3" t="s">
        <v>1071</v>
      </c>
      <c r="B14" s="5">
        <v>13.2</v>
      </c>
      <c r="C14" s="5">
        <v>13.9</v>
      </c>
    </row>
    <row r="15" spans="1:3">
      <c r="A15" s="3" t="s">
        <v>1072</v>
      </c>
      <c r="B15" s="5">
        <v>2.1</v>
      </c>
      <c r="C15" s="5">
        <v>6.1</v>
      </c>
    </row>
    <row r="16" spans="1:3">
      <c r="A16" s="3" t="s">
        <v>1073</v>
      </c>
      <c r="B16" s="5">
        <v>5.6</v>
      </c>
      <c r="C16" s="5">
        <v>6.9</v>
      </c>
    </row>
    <row r="17" spans="1:3">
      <c r="A17" s="3" t="s">
        <v>90</v>
      </c>
      <c r="B17" s="5">
        <v>20.9</v>
      </c>
      <c r="C17" s="5">
        <v>26.9</v>
      </c>
    </row>
    <row r="18" spans="1:3">
      <c r="A18" s="4" t="s">
        <v>1074</v>
      </c>
      <c r="B18" s="5" t="s">
        <v>5</v>
      </c>
      <c r="C18" s="5" t="s">
        <v>5</v>
      </c>
    </row>
    <row r="19" spans="1:3">
      <c r="A19" s="3" t="s">
        <v>1075</v>
      </c>
      <c r="B19" s="5">
        <v>0</v>
      </c>
      <c r="C19" s="5">
        <v>0</v>
      </c>
    </row>
    <row r="20" spans="1:3">
      <c r="A20" s="3" t="s">
        <v>1076</v>
      </c>
      <c r="B20" s="5">
        <v>43.7</v>
      </c>
      <c r="C20" s="5">
        <v>35.9</v>
      </c>
    </row>
    <row r="21" spans="1:3">
      <c r="A21" s="3" t="s">
        <v>103</v>
      </c>
      <c r="B21" s="5">
        <v>43.7</v>
      </c>
      <c r="C21" s="5">
        <v>35.9</v>
      </c>
    </row>
    <row r="22" spans="1:3">
      <c r="A22" s="3" t="s">
        <v>938</v>
      </c>
      <c r="B22" s="5" t="s">
        <v>5</v>
      </c>
      <c r="C22" s="5" t="s">
        <v>5</v>
      </c>
    </row>
    <row r="23" spans="1:3">
      <c r="A23" s="4" t="s">
        <v>1070</v>
      </c>
      <c r="B23" s="5" t="s">
        <v>5</v>
      </c>
      <c r="C23" s="5" t="s">
        <v>5</v>
      </c>
    </row>
    <row r="24" spans="1:3">
      <c r="A24" s="3" t="s">
        <v>1071</v>
      </c>
      <c r="B24" s="5">
        <v>68</v>
      </c>
      <c r="C24" s="5">
        <v>64.7</v>
      </c>
    </row>
    <row r="25" spans="1:3">
      <c r="A25" s="3" t="s">
        <v>1072</v>
      </c>
      <c r="B25" s="5">
        <v>0</v>
      </c>
      <c r="C25" s="5">
        <v>0</v>
      </c>
    </row>
    <row r="26" spans="1:3">
      <c r="A26" s="3" t="s">
        <v>1073</v>
      </c>
      <c r="B26" s="5">
        <v>0</v>
      </c>
      <c r="C26" s="5">
        <v>0</v>
      </c>
    </row>
    <row r="27" spans="1:3">
      <c r="A27" s="3" t="s">
        <v>90</v>
      </c>
      <c r="B27" s="5">
        <v>68</v>
      </c>
      <c r="C27" s="5">
        <v>64.7</v>
      </c>
    </row>
    <row r="28" spans="1:3">
      <c r="A28" s="4" t="s">
        <v>1074</v>
      </c>
      <c r="B28" s="5" t="s">
        <v>5</v>
      </c>
      <c r="C28" s="5" t="s">
        <v>5</v>
      </c>
    </row>
    <row r="29" spans="1:3">
      <c r="A29" s="3" t="s">
        <v>1075</v>
      </c>
      <c r="B29" s="5">
        <v>22.2</v>
      </c>
      <c r="C29" s="5">
        <v>137.9</v>
      </c>
    </row>
    <row r="30" spans="1:3">
      <c r="A30" s="3" t="s">
        <v>1076</v>
      </c>
      <c r="B30" s="5">
        <v>0</v>
      </c>
      <c r="C30" s="5">
        <v>0</v>
      </c>
    </row>
    <row r="31" spans="1:3">
      <c r="A31" s="3" t="s">
        <v>103</v>
      </c>
      <c r="B31" s="5">
        <v>22.2</v>
      </c>
      <c r="C31" s="5">
        <v>137.9</v>
      </c>
    </row>
    <row r="32" spans="1:3">
      <c r="A32" s="3" t="s">
        <v>939</v>
      </c>
      <c r="B32" s="5" t="s">
        <v>5</v>
      </c>
      <c r="C32" s="5" t="s">
        <v>5</v>
      </c>
    </row>
    <row r="33" spans="1:3">
      <c r="A33" s="4" t="s">
        <v>1070</v>
      </c>
      <c r="B33" s="5" t="s">
        <v>5</v>
      </c>
      <c r="C33" s="5" t="s">
        <v>5</v>
      </c>
    </row>
    <row r="34" spans="1:3">
      <c r="A34" s="3" t="s">
        <v>1071</v>
      </c>
      <c r="B34" s="5">
        <v>0</v>
      </c>
      <c r="C34" s="5">
        <v>0</v>
      </c>
    </row>
    <row r="35" spans="1:3">
      <c r="A35" s="3" t="s">
        <v>1072</v>
      </c>
      <c r="B35" s="5">
        <v>0</v>
      </c>
      <c r="C35" s="5">
        <v>0</v>
      </c>
    </row>
    <row r="36" spans="1:3">
      <c r="A36" s="3" t="s">
        <v>1073</v>
      </c>
      <c r="B36" s="5">
        <v>0</v>
      </c>
      <c r="C36" s="5">
        <v>0</v>
      </c>
    </row>
    <row r="37" spans="1:3">
      <c r="A37" s="3" t="s">
        <v>90</v>
      </c>
      <c r="B37" s="5">
        <v>0</v>
      </c>
      <c r="C37" s="5">
        <v>0</v>
      </c>
    </row>
    <row r="38" spans="1:3">
      <c r="A38" s="4" t="s">
        <v>1074</v>
      </c>
      <c r="B38" s="5" t="s">
        <v>5</v>
      </c>
      <c r="C38" s="5" t="s">
        <v>5</v>
      </c>
    </row>
    <row r="39" spans="1:3">
      <c r="A39" s="3" t="s">
        <v>1075</v>
      </c>
      <c r="B39" s="5">
        <v>0</v>
      </c>
      <c r="C39" s="5">
        <v>0</v>
      </c>
    </row>
    <row r="40" spans="1:3">
      <c r="A40" s="3" t="s">
        <v>1076</v>
      </c>
      <c r="B40" s="5">
        <v>0</v>
      </c>
      <c r="C40" s="5">
        <v>0</v>
      </c>
    </row>
    <row r="41" spans="1:3">
      <c r="A41" s="3" t="s">
        <v>103</v>
      </c>
      <c r="B41" s="8">
        <v>0</v>
      </c>
      <c r="C41" s="8">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4.28515625" bestFit="1" customWidth="1"/>
    <col min="6" max="6" width="15.28515625" bestFit="1" customWidth="1"/>
    <col min="7" max="7" width="10.28515625" bestFit="1" customWidth="1"/>
    <col min="8" max="8" width="12.28515625" bestFit="1" customWidth="1"/>
    <col min="9" max="9" width="12.5703125" bestFit="1" customWidth="1"/>
    <col min="10" max="10" width="36.5703125" bestFit="1" customWidth="1"/>
    <col min="11" max="11" width="33.28515625" bestFit="1" customWidth="1"/>
    <col min="12" max="12" width="22.42578125" bestFit="1" customWidth="1"/>
    <col min="13" max="13" width="15.85546875" bestFit="1" customWidth="1"/>
    <col min="14" max="14" width="33.42578125" bestFit="1" customWidth="1"/>
    <col min="15" max="15" width="13.85546875" bestFit="1" customWidth="1"/>
  </cols>
  <sheetData>
    <row r="1" spans="1:15" ht="15" customHeight="1">
      <c r="A1" s="9" t="s">
        <v>1969</v>
      </c>
      <c r="B1" s="9" t="s">
        <v>151</v>
      </c>
      <c r="C1" s="9"/>
      <c r="D1" s="9"/>
      <c r="E1" s="9" t="s">
        <v>1</v>
      </c>
      <c r="F1" s="9"/>
      <c r="G1" s="9"/>
      <c r="H1" s="9" t="s">
        <v>151</v>
      </c>
      <c r="I1" s="9"/>
      <c r="J1" s="1" t="s">
        <v>1</v>
      </c>
      <c r="K1" s="1" t="s">
        <v>151</v>
      </c>
      <c r="L1" s="1"/>
      <c r="M1" s="9" t="s">
        <v>1</v>
      </c>
      <c r="N1" s="9"/>
      <c r="O1" s="9"/>
    </row>
    <row r="2" spans="1:15">
      <c r="A2" s="9"/>
      <c r="B2" s="12">
        <v>41784</v>
      </c>
      <c r="C2" s="9" t="s">
        <v>3</v>
      </c>
      <c r="D2" s="9" t="s">
        <v>154</v>
      </c>
      <c r="E2" s="12">
        <v>41784</v>
      </c>
      <c r="F2" s="12">
        <v>41420</v>
      </c>
      <c r="G2" s="12">
        <v>41056</v>
      </c>
      <c r="H2" s="1" t="s">
        <v>152</v>
      </c>
      <c r="I2" s="1" t="s">
        <v>3</v>
      </c>
      <c r="J2" s="2">
        <v>41420</v>
      </c>
      <c r="K2" s="1" t="s">
        <v>152</v>
      </c>
      <c r="L2" s="2">
        <v>41784</v>
      </c>
      <c r="M2" s="2">
        <v>41784</v>
      </c>
      <c r="N2" s="2">
        <v>41784</v>
      </c>
      <c r="O2" s="2">
        <v>41784</v>
      </c>
    </row>
    <row r="3" spans="1:15">
      <c r="A3" s="9"/>
      <c r="B3" s="12"/>
      <c r="C3" s="9"/>
      <c r="D3" s="9"/>
      <c r="E3" s="12"/>
      <c r="F3" s="12"/>
      <c r="G3" s="12"/>
      <c r="H3" s="1" t="s">
        <v>939</v>
      </c>
      <c r="I3" s="1" t="s">
        <v>939</v>
      </c>
      <c r="J3" s="1" t="s">
        <v>1970</v>
      </c>
      <c r="K3" s="1" t="s">
        <v>1972</v>
      </c>
      <c r="L3" s="1" t="s">
        <v>1973</v>
      </c>
      <c r="M3" s="1" t="s">
        <v>362</v>
      </c>
      <c r="N3" s="1" t="s">
        <v>1639</v>
      </c>
      <c r="O3" s="1" t="s">
        <v>365</v>
      </c>
    </row>
    <row r="4" spans="1:15" ht="30">
      <c r="A4" s="9"/>
      <c r="B4" s="12"/>
      <c r="C4" s="9"/>
      <c r="D4" s="9"/>
      <c r="E4" s="12"/>
      <c r="F4" s="12"/>
      <c r="G4" s="12"/>
      <c r="H4" s="1"/>
      <c r="I4" s="1"/>
      <c r="J4" s="1" t="s">
        <v>1971</v>
      </c>
      <c r="K4" s="1" t="s">
        <v>939</v>
      </c>
      <c r="L4" s="1"/>
      <c r="M4" s="1"/>
      <c r="N4" s="1"/>
      <c r="O4" s="1"/>
    </row>
    <row r="5" spans="1:15">
      <c r="A5" s="9"/>
      <c r="B5" s="12"/>
      <c r="C5" s="9"/>
      <c r="D5" s="9"/>
      <c r="E5" s="12"/>
      <c r="F5" s="12"/>
      <c r="G5" s="12"/>
      <c r="H5" s="1"/>
      <c r="I5" s="1"/>
      <c r="J5" s="1" t="s">
        <v>939</v>
      </c>
      <c r="K5" s="1"/>
      <c r="L5" s="1"/>
      <c r="M5" s="1"/>
      <c r="N5" s="1"/>
      <c r="O5" s="1"/>
    </row>
    <row r="6" spans="1:15" ht="45">
      <c r="A6" s="4" t="s">
        <v>1974</v>
      </c>
      <c r="B6" s="5" t="s">
        <v>5</v>
      </c>
      <c r="C6" s="5" t="s">
        <v>5</v>
      </c>
      <c r="D6" s="5" t="s">
        <v>5</v>
      </c>
      <c r="E6" s="5" t="s">
        <v>5</v>
      </c>
      <c r="F6" s="5" t="s">
        <v>5</v>
      </c>
      <c r="G6" s="5" t="s">
        <v>5</v>
      </c>
      <c r="H6" s="5" t="s">
        <v>5</v>
      </c>
      <c r="I6" s="5" t="s">
        <v>5</v>
      </c>
      <c r="J6" s="5" t="s">
        <v>5</v>
      </c>
      <c r="K6" s="5" t="s">
        <v>5</v>
      </c>
      <c r="L6" s="5" t="s">
        <v>5</v>
      </c>
      <c r="M6" s="5" t="s">
        <v>5</v>
      </c>
      <c r="N6" s="5" t="s">
        <v>5</v>
      </c>
      <c r="O6" s="5" t="s">
        <v>5</v>
      </c>
    </row>
    <row r="7" spans="1:15" ht="30">
      <c r="A7" s="3" t="s">
        <v>1975</v>
      </c>
      <c r="B7" s="5" t="s">
        <v>5</v>
      </c>
      <c r="C7" s="5" t="s">
        <v>5</v>
      </c>
      <c r="D7" s="5" t="s">
        <v>5</v>
      </c>
      <c r="E7" s="5" t="s">
        <v>5</v>
      </c>
      <c r="F7" s="5" t="s">
        <v>5</v>
      </c>
      <c r="G7" s="5" t="s">
        <v>5</v>
      </c>
      <c r="H7" s="8">
        <v>20300000</v>
      </c>
      <c r="I7" s="8">
        <v>19700000</v>
      </c>
      <c r="J7" s="8">
        <v>40800000</v>
      </c>
      <c r="K7" s="5" t="s">
        <v>5</v>
      </c>
      <c r="L7" s="5" t="s">
        <v>5</v>
      </c>
      <c r="M7" s="5" t="s">
        <v>5</v>
      </c>
      <c r="N7" s="5" t="s">
        <v>5</v>
      </c>
      <c r="O7" s="5" t="s">
        <v>5</v>
      </c>
    </row>
    <row r="8" spans="1:15">
      <c r="A8" s="3" t="s">
        <v>1976</v>
      </c>
      <c r="B8" s="5" t="s">
        <v>5</v>
      </c>
      <c r="C8" s="5" t="s">
        <v>5</v>
      </c>
      <c r="D8" s="5" t="s">
        <v>5</v>
      </c>
      <c r="E8" s="5" t="s">
        <v>5</v>
      </c>
      <c r="F8" s="5" t="s">
        <v>5</v>
      </c>
      <c r="G8" s="5" t="s">
        <v>5</v>
      </c>
      <c r="H8" s="7">
        <v>3800000</v>
      </c>
      <c r="I8" s="7">
        <v>10800000</v>
      </c>
      <c r="J8" s="7">
        <v>30600000</v>
      </c>
      <c r="K8" s="5" t="s">
        <v>5</v>
      </c>
      <c r="L8" s="5" t="s">
        <v>5</v>
      </c>
      <c r="M8" s="5" t="s">
        <v>5</v>
      </c>
      <c r="N8" s="5" t="s">
        <v>5</v>
      </c>
      <c r="O8" s="5" t="s">
        <v>5</v>
      </c>
    </row>
    <row r="9" spans="1:15">
      <c r="A9" s="3" t="s">
        <v>1977</v>
      </c>
      <c r="B9" s="5" t="s">
        <v>5</v>
      </c>
      <c r="C9" s="5" t="s">
        <v>5</v>
      </c>
      <c r="D9" s="5" t="s">
        <v>5</v>
      </c>
      <c r="E9" s="5" t="s">
        <v>5</v>
      </c>
      <c r="F9" s="5" t="s">
        <v>5</v>
      </c>
      <c r="G9" s="5" t="s">
        <v>5</v>
      </c>
      <c r="H9" s="7">
        <v>16500000</v>
      </c>
      <c r="I9" s="7">
        <v>8900000</v>
      </c>
      <c r="J9" s="7">
        <v>10200000</v>
      </c>
      <c r="K9" s="5" t="s">
        <v>5</v>
      </c>
      <c r="L9" s="5" t="s">
        <v>5</v>
      </c>
      <c r="M9" s="5" t="s">
        <v>5</v>
      </c>
      <c r="N9" s="5" t="s">
        <v>5</v>
      </c>
      <c r="O9" s="5" t="s">
        <v>5</v>
      </c>
    </row>
    <row r="10" spans="1:15">
      <c r="A10" s="3" t="s">
        <v>1978</v>
      </c>
      <c r="B10" s="5" t="s">
        <v>5</v>
      </c>
      <c r="C10" s="5" t="s">
        <v>5</v>
      </c>
      <c r="D10" s="5" t="s">
        <v>5</v>
      </c>
      <c r="E10" s="5" t="s">
        <v>5</v>
      </c>
      <c r="F10" s="5" t="s">
        <v>5</v>
      </c>
      <c r="G10" s="5" t="s">
        <v>5</v>
      </c>
      <c r="H10" s="5" t="s">
        <v>5</v>
      </c>
      <c r="I10" s="5" t="s">
        <v>5</v>
      </c>
      <c r="J10" s="5" t="s">
        <v>5</v>
      </c>
      <c r="K10" s="7">
        <v>68900000</v>
      </c>
      <c r="L10" s="5" t="s">
        <v>5</v>
      </c>
      <c r="M10" s="5" t="s">
        <v>5</v>
      </c>
      <c r="N10" s="5" t="s">
        <v>5</v>
      </c>
      <c r="O10" s="5" t="s">
        <v>5</v>
      </c>
    </row>
    <row r="11" spans="1:15">
      <c r="A11" s="3" t="s">
        <v>1979</v>
      </c>
      <c r="B11" s="7">
        <v>10900000</v>
      </c>
      <c r="C11" s="5" t="s">
        <v>5</v>
      </c>
      <c r="D11" s="5" t="s">
        <v>5</v>
      </c>
      <c r="E11" s="7">
        <v>10900000</v>
      </c>
      <c r="F11" s="7">
        <v>208900000</v>
      </c>
      <c r="G11" s="7">
        <v>96000000</v>
      </c>
      <c r="H11" s="5" t="s">
        <v>5</v>
      </c>
      <c r="I11" s="5" t="s">
        <v>5</v>
      </c>
      <c r="J11" s="5" t="s">
        <v>5</v>
      </c>
      <c r="K11" s="7">
        <v>43500000</v>
      </c>
      <c r="L11" s="5" t="s">
        <v>5</v>
      </c>
      <c r="M11" s="5" t="s">
        <v>5</v>
      </c>
      <c r="N11" s="5" t="s">
        <v>5</v>
      </c>
      <c r="O11" s="5" t="s">
        <v>5</v>
      </c>
    </row>
    <row r="12" spans="1:15">
      <c r="A12" s="3" t="s">
        <v>166</v>
      </c>
      <c r="B12" s="5" t="s">
        <v>5</v>
      </c>
      <c r="C12" s="7">
        <v>8900000</v>
      </c>
      <c r="D12" s="7">
        <v>10200000</v>
      </c>
      <c r="E12" s="7">
        <v>720000000</v>
      </c>
      <c r="F12" s="7">
        <v>20200000</v>
      </c>
      <c r="G12" s="7">
        <v>8600000</v>
      </c>
      <c r="H12" s="5" t="s">
        <v>5</v>
      </c>
      <c r="I12" s="5" t="s">
        <v>5</v>
      </c>
      <c r="J12" s="5" t="s">
        <v>5</v>
      </c>
      <c r="K12" s="7">
        <v>25400000</v>
      </c>
      <c r="L12" s="5" t="s">
        <v>5</v>
      </c>
      <c r="M12" s="5" t="s">
        <v>5</v>
      </c>
      <c r="N12" s="5" t="s">
        <v>5</v>
      </c>
      <c r="O12" s="5" t="s">
        <v>5</v>
      </c>
    </row>
    <row r="13" spans="1:15">
      <c r="A13" s="3" t="s">
        <v>1618</v>
      </c>
      <c r="B13" s="7">
        <v>602200000</v>
      </c>
      <c r="C13" s="5" t="s">
        <v>5</v>
      </c>
      <c r="D13" s="5" t="s">
        <v>5</v>
      </c>
      <c r="E13" s="7">
        <v>602200000</v>
      </c>
      <c r="F13" s="5" t="s">
        <v>5</v>
      </c>
      <c r="G13" s="5" t="s">
        <v>5</v>
      </c>
      <c r="H13" s="5" t="s">
        <v>5</v>
      </c>
      <c r="I13" s="5" t="s">
        <v>5</v>
      </c>
      <c r="J13" s="5" t="s">
        <v>5</v>
      </c>
      <c r="K13" s="5" t="s">
        <v>5</v>
      </c>
      <c r="L13" s="5" t="s">
        <v>5</v>
      </c>
      <c r="M13" s="5">
        <v>0</v>
      </c>
      <c r="N13" s="5" t="s">
        <v>5</v>
      </c>
      <c r="O13" s="7">
        <v>602200000</v>
      </c>
    </row>
    <row r="14" spans="1:15" ht="30">
      <c r="A14" s="3" t="s">
        <v>1638</v>
      </c>
      <c r="B14" s="5" t="s">
        <v>5</v>
      </c>
      <c r="C14" s="5" t="s">
        <v>5</v>
      </c>
      <c r="D14" s="5" t="s">
        <v>5</v>
      </c>
      <c r="E14" s="5" t="s">
        <v>5</v>
      </c>
      <c r="F14" s="5" t="s">
        <v>5</v>
      </c>
      <c r="G14" s="5" t="s">
        <v>5</v>
      </c>
      <c r="H14" s="5" t="s">
        <v>5</v>
      </c>
      <c r="I14" s="5" t="s">
        <v>5</v>
      </c>
      <c r="J14" s="5" t="s">
        <v>5</v>
      </c>
      <c r="K14" s="5" t="s">
        <v>5</v>
      </c>
      <c r="L14" s="5" t="s">
        <v>5</v>
      </c>
      <c r="M14" s="7">
        <v>72500000</v>
      </c>
      <c r="N14" s="7">
        <v>3200000</v>
      </c>
      <c r="O14" s="7">
        <v>3200000</v>
      </c>
    </row>
    <row r="15" spans="1:15">
      <c r="A15" s="3" t="s">
        <v>1980</v>
      </c>
      <c r="B15" s="7">
        <v>8900000000</v>
      </c>
      <c r="C15" s="5" t="s">
        <v>5</v>
      </c>
      <c r="D15" s="5" t="s">
        <v>5</v>
      </c>
      <c r="E15" s="7">
        <v>8900000000</v>
      </c>
      <c r="F15" s="7">
        <v>9400000000</v>
      </c>
      <c r="G15" s="5" t="s">
        <v>5</v>
      </c>
      <c r="H15" s="5" t="s">
        <v>5</v>
      </c>
      <c r="I15" s="5" t="s">
        <v>5</v>
      </c>
      <c r="J15" s="5" t="s">
        <v>5</v>
      </c>
      <c r="K15" s="5" t="s">
        <v>5</v>
      </c>
      <c r="L15" s="7">
        <v>500000000</v>
      </c>
      <c r="M15" s="5" t="s">
        <v>5</v>
      </c>
      <c r="N15" s="5" t="s">
        <v>5</v>
      </c>
      <c r="O15" s="5" t="s">
        <v>5</v>
      </c>
    </row>
    <row r="16" spans="1:15">
      <c r="A16" s="3" t="s">
        <v>1981</v>
      </c>
      <c r="B16" s="8">
        <v>9500000000</v>
      </c>
      <c r="C16" s="5" t="s">
        <v>5</v>
      </c>
      <c r="D16" s="5" t="s">
        <v>5</v>
      </c>
      <c r="E16" s="8">
        <v>9500000000</v>
      </c>
      <c r="F16" s="8">
        <v>10200000000</v>
      </c>
      <c r="G16" s="5" t="s">
        <v>5</v>
      </c>
      <c r="H16" s="5" t="s">
        <v>5</v>
      </c>
      <c r="I16" s="5" t="s">
        <v>5</v>
      </c>
      <c r="J16" s="5" t="s">
        <v>5</v>
      </c>
      <c r="K16" s="5" t="s">
        <v>5</v>
      </c>
      <c r="L16" s="5" t="s">
        <v>5</v>
      </c>
      <c r="M16" s="5" t="s">
        <v>5</v>
      </c>
      <c r="N16" s="5" t="s">
        <v>5</v>
      </c>
      <c r="O16" s="5" t="s">
        <v>5</v>
      </c>
    </row>
  </sheetData>
  <mergeCells count="11">
    <mergeCell ref="G2:G5"/>
    <mergeCell ref="A1:A5"/>
    <mergeCell ref="B1:D1"/>
    <mergeCell ref="E1:G1"/>
    <mergeCell ref="H1:I1"/>
    <mergeCell ref="M1:O1"/>
    <mergeCell ref="B2:B5"/>
    <mergeCell ref="C2:C5"/>
    <mergeCell ref="D2:D5"/>
    <mergeCell ref="E2:E5"/>
    <mergeCell ref="F2:F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c r="A1" s="1" t="s">
        <v>1982</v>
      </c>
      <c r="B1" s="9" t="s">
        <v>151</v>
      </c>
      <c r="C1" s="9"/>
      <c r="D1" s="9"/>
      <c r="E1" s="9"/>
      <c r="F1" s="9"/>
      <c r="G1" s="9"/>
      <c r="H1" s="9"/>
      <c r="I1" s="9"/>
      <c r="J1" s="9" t="s">
        <v>1</v>
      </c>
      <c r="K1" s="9"/>
      <c r="L1" s="9"/>
    </row>
    <row r="2" spans="1:12">
      <c r="A2" s="1" t="s">
        <v>54</v>
      </c>
      <c r="B2" s="2">
        <v>41784</v>
      </c>
      <c r="C2" s="1" t="s">
        <v>152</v>
      </c>
      <c r="D2" s="1" t="s">
        <v>3</v>
      </c>
      <c r="E2" s="1" t="s">
        <v>153</v>
      </c>
      <c r="F2" s="2">
        <v>41420</v>
      </c>
      <c r="G2" s="1" t="s">
        <v>154</v>
      </c>
      <c r="H2" s="1" t="s">
        <v>155</v>
      </c>
      <c r="I2" s="1" t="s">
        <v>156</v>
      </c>
      <c r="J2" s="2">
        <v>41784</v>
      </c>
      <c r="K2" s="2">
        <v>41420</v>
      </c>
      <c r="L2" s="2">
        <v>41056</v>
      </c>
    </row>
    <row r="3" spans="1:12" ht="30">
      <c r="A3" s="4" t="s">
        <v>1983</v>
      </c>
      <c r="B3" s="5" t="s">
        <v>5</v>
      </c>
      <c r="C3" s="5" t="s">
        <v>5</v>
      </c>
      <c r="D3" s="5" t="s">
        <v>5</v>
      </c>
      <c r="E3" s="5" t="s">
        <v>5</v>
      </c>
      <c r="F3" s="5" t="s">
        <v>5</v>
      </c>
      <c r="G3" s="5" t="s">
        <v>5</v>
      </c>
      <c r="H3" s="5" t="s">
        <v>5</v>
      </c>
      <c r="I3" s="5" t="s">
        <v>5</v>
      </c>
      <c r="J3" s="5" t="s">
        <v>5</v>
      </c>
      <c r="K3" s="5" t="s">
        <v>5</v>
      </c>
      <c r="L3" s="5" t="s">
        <v>5</v>
      </c>
    </row>
    <row r="4" spans="1:12">
      <c r="A4" s="3" t="s">
        <v>35</v>
      </c>
      <c r="B4" s="10">
        <v>4436.8</v>
      </c>
      <c r="C4" s="10">
        <v>4389.7</v>
      </c>
      <c r="D4" s="10">
        <v>4695.3</v>
      </c>
      <c r="E4" s="10">
        <v>4180.8</v>
      </c>
      <c r="F4" s="10">
        <v>4563.3</v>
      </c>
      <c r="G4" s="10">
        <v>3833.8</v>
      </c>
      <c r="H4" s="10">
        <v>3727.2</v>
      </c>
      <c r="I4" s="10">
        <v>3302.3</v>
      </c>
      <c r="J4" s="10">
        <v>17702.599999999999</v>
      </c>
      <c r="K4" s="10">
        <v>15426.6</v>
      </c>
      <c r="L4" s="10">
        <v>13331.1</v>
      </c>
    </row>
    <row r="5" spans="1:12">
      <c r="A5" s="3" t="s">
        <v>1984</v>
      </c>
      <c r="B5" s="5" t="s">
        <v>5</v>
      </c>
      <c r="C5" s="5" t="s">
        <v>5</v>
      </c>
      <c r="D5" s="5" t="s">
        <v>5</v>
      </c>
      <c r="E5" s="5" t="s">
        <v>5</v>
      </c>
      <c r="F5" s="5" t="s">
        <v>5</v>
      </c>
      <c r="G5" s="5" t="s">
        <v>5</v>
      </c>
      <c r="H5" s="5" t="s">
        <v>5</v>
      </c>
      <c r="I5" s="5" t="s">
        <v>5</v>
      </c>
      <c r="J5" s="7">
        <v>1299</v>
      </c>
      <c r="K5" s="11">
        <v>1854.6</v>
      </c>
      <c r="L5" s="11">
        <v>1589.1</v>
      </c>
    </row>
    <row r="6" spans="1:12">
      <c r="A6" s="3" t="s">
        <v>42</v>
      </c>
      <c r="B6" s="5" t="s">
        <v>5</v>
      </c>
      <c r="C6" s="5" t="s">
        <v>5</v>
      </c>
      <c r="D6" s="5" t="s">
        <v>5</v>
      </c>
      <c r="E6" s="5" t="s">
        <v>5</v>
      </c>
      <c r="F6" s="5" t="s">
        <v>5</v>
      </c>
      <c r="G6" s="5" t="s">
        <v>5</v>
      </c>
      <c r="H6" s="5" t="s">
        <v>5</v>
      </c>
      <c r="I6" s="5" t="s">
        <v>5</v>
      </c>
      <c r="J6" s="5">
        <v>32.799999999999997</v>
      </c>
      <c r="K6" s="5">
        <v>37.5</v>
      </c>
      <c r="L6" s="5">
        <v>44.9</v>
      </c>
    </row>
    <row r="7" spans="1:12" ht="30">
      <c r="A7" s="3" t="s">
        <v>1985</v>
      </c>
      <c r="B7" s="5" t="s">
        <v>5</v>
      </c>
      <c r="C7" s="5" t="s">
        <v>5</v>
      </c>
      <c r="D7" s="5" t="s">
        <v>5</v>
      </c>
      <c r="E7" s="5" t="s">
        <v>5</v>
      </c>
      <c r="F7" s="5" t="s">
        <v>5</v>
      </c>
      <c r="G7" s="5" t="s">
        <v>5</v>
      </c>
      <c r="H7" s="5" t="s">
        <v>5</v>
      </c>
      <c r="I7" s="5" t="s">
        <v>5</v>
      </c>
      <c r="J7" s="11">
        <v>1331.8</v>
      </c>
      <c r="K7" s="11">
        <v>1892.1</v>
      </c>
      <c r="L7" s="7">
        <v>1634</v>
      </c>
    </row>
    <row r="8" spans="1:12">
      <c r="A8" s="3" t="s">
        <v>39</v>
      </c>
      <c r="B8" s="5" t="s">
        <v>5</v>
      </c>
      <c r="C8" s="5" t="s">
        <v>5</v>
      </c>
      <c r="D8" s="5" t="s">
        <v>5</v>
      </c>
      <c r="E8" s="5" t="s">
        <v>5</v>
      </c>
      <c r="F8" s="5" t="s">
        <v>5</v>
      </c>
      <c r="G8" s="5" t="s">
        <v>5</v>
      </c>
      <c r="H8" s="5" t="s">
        <v>5</v>
      </c>
      <c r="I8" s="5" t="s">
        <v>5</v>
      </c>
      <c r="J8" s="5">
        <v>379</v>
      </c>
      <c r="K8" s="5">
        <v>275.60000000000002</v>
      </c>
      <c r="L8" s="5">
        <v>204</v>
      </c>
    </row>
    <row r="9" spans="1:12">
      <c r="A9" s="3" t="s">
        <v>41</v>
      </c>
      <c r="B9" s="5" t="s">
        <v>5</v>
      </c>
      <c r="C9" s="5" t="s">
        <v>5</v>
      </c>
      <c r="D9" s="5" t="s">
        <v>5</v>
      </c>
      <c r="E9" s="5" t="s">
        <v>5</v>
      </c>
      <c r="F9" s="5" t="s">
        <v>5</v>
      </c>
      <c r="G9" s="5" t="s">
        <v>5</v>
      </c>
      <c r="H9" s="5" t="s">
        <v>5</v>
      </c>
      <c r="I9" s="5" t="s">
        <v>5</v>
      </c>
      <c r="J9" s="5">
        <v>298.2</v>
      </c>
      <c r="K9" s="5">
        <v>400.7</v>
      </c>
      <c r="L9" s="5">
        <v>191.7</v>
      </c>
    </row>
    <row r="10" spans="1:12">
      <c r="A10" s="3" t="s">
        <v>43</v>
      </c>
      <c r="B10" s="5" t="s">
        <v>5</v>
      </c>
      <c r="C10" s="5" t="s">
        <v>5</v>
      </c>
      <c r="D10" s="5" t="s">
        <v>5</v>
      </c>
      <c r="E10" s="5" t="s">
        <v>5</v>
      </c>
      <c r="F10" s="5" t="s">
        <v>5</v>
      </c>
      <c r="G10" s="5" t="s">
        <v>5</v>
      </c>
      <c r="H10" s="5" t="s">
        <v>5</v>
      </c>
      <c r="I10" s="5" t="s">
        <v>5</v>
      </c>
      <c r="J10" s="5">
        <v>311</v>
      </c>
      <c r="K10" s="5">
        <v>786.8</v>
      </c>
      <c r="L10" s="5">
        <v>467.9</v>
      </c>
    </row>
    <row r="11" spans="1:12" ht="30">
      <c r="A11" s="3" t="s">
        <v>46</v>
      </c>
      <c r="B11" s="5" t="s">
        <v>5</v>
      </c>
      <c r="C11" s="5" t="s">
        <v>5</v>
      </c>
      <c r="D11" s="5" t="s">
        <v>5</v>
      </c>
      <c r="E11" s="5" t="s">
        <v>5</v>
      </c>
      <c r="F11" s="5" t="s">
        <v>5</v>
      </c>
      <c r="G11" s="5" t="s">
        <v>5</v>
      </c>
      <c r="H11" s="5" t="s">
        <v>5</v>
      </c>
      <c r="I11" s="5" t="s">
        <v>5</v>
      </c>
      <c r="J11" s="5">
        <v>12</v>
      </c>
      <c r="K11" s="5">
        <v>12.2</v>
      </c>
      <c r="L11" s="5">
        <v>6.5</v>
      </c>
    </row>
    <row r="12" spans="1:12" ht="30">
      <c r="A12" s="3" t="s">
        <v>1103</v>
      </c>
      <c r="B12" s="5" t="s">
        <v>5</v>
      </c>
      <c r="C12" s="5" t="s">
        <v>5</v>
      </c>
      <c r="D12" s="5" t="s">
        <v>5</v>
      </c>
      <c r="E12" s="5" t="s">
        <v>5</v>
      </c>
      <c r="F12" s="5" t="s">
        <v>5</v>
      </c>
      <c r="G12" s="5" t="s">
        <v>5</v>
      </c>
      <c r="H12" s="5" t="s">
        <v>5</v>
      </c>
      <c r="I12" s="5" t="s">
        <v>5</v>
      </c>
      <c r="J12" s="5">
        <v>299</v>
      </c>
      <c r="K12" s="5">
        <v>774.6</v>
      </c>
      <c r="L12" s="5">
        <v>461.4</v>
      </c>
    </row>
    <row r="13" spans="1:12">
      <c r="A13" s="3" t="s">
        <v>1104</v>
      </c>
      <c r="B13" s="11">
        <v>19366.400000000001</v>
      </c>
      <c r="C13" s="5" t="s">
        <v>5</v>
      </c>
      <c r="D13" s="5" t="s">
        <v>5</v>
      </c>
      <c r="E13" s="5" t="s">
        <v>5</v>
      </c>
      <c r="F13" s="11">
        <v>20405.3</v>
      </c>
      <c r="G13" s="5" t="s">
        <v>5</v>
      </c>
      <c r="H13" s="5" t="s">
        <v>5</v>
      </c>
      <c r="I13" s="5" t="s">
        <v>5</v>
      </c>
      <c r="J13" s="11">
        <v>19366.400000000001</v>
      </c>
      <c r="K13" s="11">
        <v>20405.3</v>
      </c>
      <c r="L13" s="11">
        <v>11441.9</v>
      </c>
    </row>
    <row r="14" spans="1:12">
      <c r="A14" s="3" t="s">
        <v>1979</v>
      </c>
      <c r="B14" s="5">
        <v>10.9</v>
      </c>
      <c r="C14" s="5" t="s">
        <v>5</v>
      </c>
      <c r="D14" s="5" t="s">
        <v>5</v>
      </c>
      <c r="E14" s="5" t="s">
        <v>5</v>
      </c>
      <c r="F14" s="5">
        <v>208.9</v>
      </c>
      <c r="G14" s="5" t="s">
        <v>5</v>
      </c>
      <c r="H14" s="5" t="s">
        <v>5</v>
      </c>
      <c r="I14" s="5" t="s">
        <v>5</v>
      </c>
      <c r="J14" s="5">
        <v>10.9</v>
      </c>
      <c r="K14" s="5">
        <v>208.9</v>
      </c>
      <c r="L14" s="5">
        <v>96</v>
      </c>
    </row>
    <row r="15" spans="1:12" ht="30">
      <c r="A15" s="3" t="s">
        <v>182</v>
      </c>
      <c r="B15" s="5" t="s">
        <v>5</v>
      </c>
      <c r="C15" s="5" t="s">
        <v>5</v>
      </c>
      <c r="D15" s="5" t="s">
        <v>5</v>
      </c>
      <c r="E15" s="5" t="s">
        <v>5</v>
      </c>
      <c r="F15" s="5" t="s">
        <v>5</v>
      </c>
      <c r="G15" s="5" t="s">
        <v>5</v>
      </c>
      <c r="H15" s="5" t="s">
        <v>5</v>
      </c>
      <c r="I15" s="5" t="s">
        <v>5</v>
      </c>
      <c r="J15" s="5">
        <v>602.4</v>
      </c>
      <c r="K15" s="5">
        <v>453.7</v>
      </c>
      <c r="L15" s="5">
        <v>335.7</v>
      </c>
    </row>
    <row r="16" spans="1:12">
      <c r="A16" s="3" t="s">
        <v>165</v>
      </c>
      <c r="B16" s="5" t="s">
        <v>5</v>
      </c>
      <c r="C16" s="5" t="s">
        <v>5</v>
      </c>
      <c r="D16" s="5" t="s">
        <v>5</v>
      </c>
      <c r="E16" s="5" t="s">
        <v>5</v>
      </c>
      <c r="F16" s="5" t="s">
        <v>5</v>
      </c>
      <c r="G16" s="5" t="s">
        <v>5</v>
      </c>
      <c r="H16" s="5" t="s">
        <v>5</v>
      </c>
      <c r="I16" s="5" t="s">
        <v>5</v>
      </c>
      <c r="J16" s="5">
        <v>602.9</v>
      </c>
      <c r="K16" s="5">
        <v>443.4</v>
      </c>
      <c r="L16" s="5">
        <v>370.9</v>
      </c>
    </row>
    <row r="17" spans="1:12">
      <c r="A17" s="3" t="s">
        <v>362</v>
      </c>
      <c r="B17" s="5" t="s">
        <v>5</v>
      </c>
      <c r="C17" s="5" t="s">
        <v>5</v>
      </c>
      <c r="D17" s="5" t="s">
        <v>5</v>
      </c>
      <c r="E17" s="5" t="s">
        <v>5</v>
      </c>
      <c r="F17" s="5" t="s">
        <v>5</v>
      </c>
      <c r="G17" s="5" t="s">
        <v>5</v>
      </c>
      <c r="H17" s="5" t="s">
        <v>5</v>
      </c>
      <c r="I17" s="5" t="s">
        <v>5</v>
      </c>
      <c r="J17" s="5" t="s">
        <v>5</v>
      </c>
      <c r="K17" s="5" t="s">
        <v>5</v>
      </c>
      <c r="L17" s="5" t="s">
        <v>5</v>
      </c>
    </row>
    <row r="18" spans="1:12" ht="30">
      <c r="A18" s="4" t="s">
        <v>1983</v>
      </c>
      <c r="B18" s="5" t="s">
        <v>5</v>
      </c>
      <c r="C18" s="5" t="s">
        <v>5</v>
      </c>
      <c r="D18" s="5" t="s">
        <v>5</v>
      </c>
      <c r="E18" s="5" t="s">
        <v>5</v>
      </c>
      <c r="F18" s="5" t="s">
        <v>5</v>
      </c>
      <c r="G18" s="5" t="s">
        <v>5</v>
      </c>
      <c r="H18" s="5" t="s">
        <v>5</v>
      </c>
      <c r="I18" s="5" t="s">
        <v>5</v>
      </c>
      <c r="J18" s="5" t="s">
        <v>5</v>
      </c>
      <c r="K18" s="5" t="s">
        <v>5</v>
      </c>
      <c r="L18" s="5" t="s">
        <v>5</v>
      </c>
    </row>
    <row r="19" spans="1:12">
      <c r="A19" s="3" t="s">
        <v>35</v>
      </c>
      <c r="B19" s="5" t="s">
        <v>5</v>
      </c>
      <c r="C19" s="5" t="s">
        <v>5</v>
      </c>
      <c r="D19" s="5" t="s">
        <v>5</v>
      </c>
      <c r="E19" s="5" t="s">
        <v>5</v>
      </c>
      <c r="F19" s="5" t="s">
        <v>5</v>
      </c>
      <c r="G19" s="5" t="s">
        <v>5</v>
      </c>
      <c r="H19" s="5" t="s">
        <v>5</v>
      </c>
      <c r="I19" s="5" t="s">
        <v>5</v>
      </c>
      <c r="J19" s="11">
        <v>7315.5</v>
      </c>
      <c r="K19" s="11">
        <v>7551.4</v>
      </c>
      <c r="L19" s="11">
        <v>6945.8</v>
      </c>
    </row>
    <row r="20" spans="1:12">
      <c r="A20" s="3" t="s">
        <v>1984</v>
      </c>
      <c r="B20" s="5" t="s">
        <v>5</v>
      </c>
      <c r="C20" s="5" t="s">
        <v>5</v>
      </c>
      <c r="D20" s="5" t="s">
        <v>5</v>
      </c>
      <c r="E20" s="5" t="s">
        <v>5</v>
      </c>
      <c r="F20" s="5" t="s">
        <v>5</v>
      </c>
      <c r="G20" s="5" t="s">
        <v>5</v>
      </c>
      <c r="H20" s="5" t="s">
        <v>5</v>
      </c>
      <c r="I20" s="5" t="s">
        <v>5</v>
      </c>
      <c r="J20" s="5">
        <v>899.4</v>
      </c>
      <c r="K20" s="11">
        <v>1000.2</v>
      </c>
      <c r="L20" s="5">
        <v>878.2</v>
      </c>
    </row>
    <row r="21" spans="1:12">
      <c r="A21" s="3" t="s">
        <v>42</v>
      </c>
      <c r="B21" s="5" t="s">
        <v>5</v>
      </c>
      <c r="C21" s="5" t="s">
        <v>5</v>
      </c>
      <c r="D21" s="5" t="s">
        <v>5</v>
      </c>
      <c r="E21" s="5" t="s">
        <v>5</v>
      </c>
      <c r="F21" s="5" t="s">
        <v>5</v>
      </c>
      <c r="G21" s="5" t="s">
        <v>5</v>
      </c>
      <c r="H21" s="5" t="s">
        <v>5</v>
      </c>
      <c r="I21" s="5" t="s">
        <v>5</v>
      </c>
      <c r="J21" s="5">
        <v>2.8</v>
      </c>
      <c r="K21" s="5">
        <v>1.8</v>
      </c>
      <c r="L21" s="5">
        <v>4.9000000000000004</v>
      </c>
    </row>
    <row r="22" spans="1:12" ht="30">
      <c r="A22" s="3" t="s">
        <v>1985</v>
      </c>
      <c r="B22" s="5" t="s">
        <v>5</v>
      </c>
      <c r="C22" s="5" t="s">
        <v>5</v>
      </c>
      <c r="D22" s="5" t="s">
        <v>5</v>
      </c>
      <c r="E22" s="5" t="s">
        <v>5</v>
      </c>
      <c r="F22" s="5" t="s">
        <v>5</v>
      </c>
      <c r="G22" s="5" t="s">
        <v>5</v>
      </c>
      <c r="H22" s="5" t="s">
        <v>5</v>
      </c>
      <c r="I22" s="5" t="s">
        <v>5</v>
      </c>
      <c r="J22" s="5">
        <v>902.2</v>
      </c>
      <c r="K22" s="7">
        <v>1002</v>
      </c>
      <c r="L22" s="5">
        <v>883.1</v>
      </c>
    </row>
    <row r="23" spans="1:12">
      <c r="A23" s="3" t="s">
        <v>1104</v>
      </c>
      <c r="B23" s="11">
        <v>7666.1</v>
      </c>
      <c r="C23" s="5" t="s">
        <v>5</v>
      </c>
      <c r="D23" s="5" t="s">
        <v>5</v>
      </c>
      <c r="E23" s="5" t="s">
        <v>5</v>
      </c>
      <c r="F23" s="11">
        <v>7845.5</v>
      </c>
      <c r="G23" s="5" t="s">
        <v>5</v>
      </c>
      <c r="H23" s="5" t="s">
        <v>5</v>
      </c>
      <c r="I23" s="5" t="s">
        <v>5</v>
      </c>
      <c r="J23" s="11">
        <v>7666.1</v>
      </c>
      <c r="K23" s="11">
        <v>7845.5</v>
      </c>
      <c r="L23" s="11">
        <v>7205.4</v>
      </c>
    </row>
    <row r="24" spans="1:12" ht="30">
      <c r="A24" s="3" t="s">
        <v>182</v>
      </c>
      <c r="B24" s="5" t="s">
        <v>5</v>
      </c>
      <c r="C24" s="5" t="s">
        <v>5</v>
      </c>
      <c r="D24" s="5" t="s">
        <v>5</v>
      </c>
      <c r="E24" s="5" t="s">
        <v>5</v>
      </c>
      <c r="F24" s="5" t="s">
        <v>5</v>
      </c>
      <c r="G24" s="5" t="s">
        <v>5</v>
      </c>
      <c r="H24" s="5" t="s">
        <v>5</v>
      </c>
      <c r="I24" s="5" t="s">
        <v>5</v>
      </c>
      <c r="J24" s="5">
        <v>183.5</v>
      </c>
      <c r="K24" s="5">
        <v>187.9</v>
      </c>
      <c r="L24" s="5">
        <v>150.30000000000001</v>
      </c>
    </row>
    <row r="25" spans="1:12">
      <c r="A25" s="3" t="s">
        <v>165</v>
      </c>
      <c r="B25" s="5" t="s">
        <v>5</v>
      </c>
      <c r="C25" s="5" t="s">
        <v>5</v>
      </c>
      <c r="D25" s="5" t="s">
        <v>5</v>
      </c>
      <c r="E25" s="5" t="s">
        <v>5</v>
      </c>
      <c r="F25" s="5" t="s">
        <v>5</v>
      </c>
      <c r="G25" s="5" t="s">
        <v>5</v>
      </c>
      <c r="H25" s="5" t="s">
        <v>5</v>
      </c>
      <c r="I25" s="5" t="s">
        <v>5</v>
      </c>
      <c r="J25" s="5">
        <v>201</v>
      </c>
      <c r="K25" s="5">
        <v>183.1</v>
      </c>
      <c r="L25" s="5">
        <v>172.1</v>
      </c>
    </row>
    <row r="26" spans="1:12">
      <c r="A26" s="3" t="s">
        <v>1094</v>
      </c>
      <c r="B26" s="5" t="s">
        <v>5</v>
      </c>
      <c r="C26" s="5" t="s">
        <v>5</v>
      </c>
      <c r="D26" s="5" t="s">
        <v>5</v>
      </c>
      <c r="E26" s="5" t="s">
        <v>5</v>
      </c>
      <c r="F26" s="5" t="s">
        <v>5</v>
      </c>
      <c r="G26" s="5" t="s">
        <v>5</v>
      </c>
      <c r="H26" s="5" t="s">
        <v>5</v>
      </c>
      <c r="I26" s="5" t="s">
        <v>5</v>
      </c>
      <c r="J26" s="5" t="s">
        <v>5</v>
      </c>
      <c r="K26" s="5" t="s">
        <v>5</v>
      </c>
      <c r="L26" s="5" t="s">
        <v>5</v>
      </c>
    </row>
    <row r="27" spans="1:12" ht="30">
      <c r="A27" s="4" t="s">
        <v>1983</v>
      </c>
      <c r="B27" s="5" t="s">
        <v>5</v>
      </c>
      <c r="C27" s="5" t="s">
        <v>5</v>
      </c>
      <c r="D27" s="5" t="s">
        <v>5</v>
      </c>
      <c r="E27" s="5" t="s">
        <v>5</v>
      </c>
      <c r="F27" s="5" t="s">
        <v>5</v>
      </c>
      <c r="G27" s="5" t="s">
        <v>5</v>
      </c>
      <c r="H27" s="5" t="s">
        <v>5</v>
      </c>
      <c r="I27" s="5" t="s">
        <v>5</v>
      </c>
      <c r="J27" s="5" t="s">
        <v>5</v>
      </c>
      <c r="K27" s="5" t="s">
        <v>5</v>
      </c>
      <c r="L27" s="5" t="s">
        <v>5</v>
      </c>
    </row>
    <row r="28" spans="1:12">
      <c r="A28" s="3" t="s">
        <v>35</v>
      </c>
      <c r="B28" s="5" t="s">
        <v>5</v>
      </c>
      <c r="C28" s="5" t="s">
        <v>5</v>
      </c>
      <c r="D28" s="5" t="s">
        <v>5</v>
      </c>
      <c r="E28" s="5" t="s">
        <v>5</v>
      </c>
      <c r="F28" s="5" t="s">
        <v>5</v>
      </c>
      <c r="G28" s="5" t="s">
        <v>5</v>
      </c>
      <c r="H28" s="5" t="s">
        <v>5</v>
      </c>
      <c r="I28" s="5" t="s">
        <v>5</v>
      </c>
      <c r="J28" s="11">
        <v>6191.2</v>
      </c>
      <c r="K28" s="7">
        <v>6067</v>
      </c>
      <c r="L28" s="7">
        <v>5747</v>
      </c>
    </row>
    <row r="29" spans="1:12">
      <c r="A29" s="3" t="s">
        <v>1984</v>
      </c>
      <c r="B29" s="5" t="s">
        <v>5</v>
      </c>
      <c r="C29" s="5" t="s">
        <v>5</v>
      </c>
      <c r="D29" s="5" t="s">
        <v>5</v>
      </c>
      <c r="E29" s="5" t="s">
        <v>5</v>
      </c>
      <c r="F29" s="5" t="s">
        <v>5</v>
      </c>
      <c r="G29" s="5" t="s">
        <v>5</v>
      </c>
      <c r="H29" s="5" t="s">
        <v>5</v>
      </c>
      <c r="I29" s="5" t="s">
        <v>5</v>
      </c>
      <c r="J29" s="5">
        <v>774.6</v>
      </c>
      <c r="K29" s="5">
        <v>731.3</v>
      </c>
      <c r="L29" s="5">
        <v>615.70000000000005</v>
      </c>
    </row>
    <row r="30" spans="1:12">
      <c r="A30" s="3" t="s">
        <v>42</v>
      </c>
      <c r="B30" s="5" t="s">
        <v>5</v>
      </c>
      <c r="C30" s="5" t="s">
        <v>5</v>
      </c>
      <c r="D30" s="5" t="s">
        <v>5</v>
      </c>
      <c r="E30" s="5" t="s">
        <v>5</v>
      </c>
      <c r="F30" s="5" t="s">
        <v>5</v>
      </c>
      <c r="G30" s="5" t="s">
        <v>5</v>
      </c>
      <c r="H30" s="5" t="s">
        <v>5</v>
      </c>
      <c r="I30" s="5" t="s">
        <v>5</v>
      </c>
      <c r="J30" s="5">
        <v>30</v>
      </c>
      <c r="K30" s="5">
        <v>35.700000000000003</v>
      </c>
      <c r="L30" s="5">
        <v>40</v>
      </c>
    </row>
    <row r="31" spans="1:12" ht="30">
      <c r="A31" s="3" t="s">
        <v>1985</v>
      </c>
      <c r="B31" s="5" t="s">
        <v>5</v>
      </c>
      <c r="C31" s="5" t="s">
        <v>5</v>
      </c>
      <c r="D31" s="5" t="s">
        <v>5</v>
      </c>
      <c r="E31" s="5" t="s">
        <v>5</v>
      </c>
      <c r="F31" s="5" t="s">
        <v>5</v>
      </c>
      <c r="G31" s="5" t="s">
        <v>5</v>
      </c>
      <c r="H31" s="5" t="s">
        <v>5</v>
      </c>
      <c r="I31" s="5" t="s">
        <v>5</v>
      </c>
      <c r="J31" s="5">
        <v>804.6</v>
      </c>
      <c r="K31" s="5">
        <v>767</v>
      </c>
      <c r="L31" s="5">
        <v>655.7</v>
      </c>
    </row>
    <row r="32" spans="1:12">
      <c r="A32" s="3" t="s">
        <v>1104</v>
      </c>
      <c r="B32" s="11">
        <v>3904.8</v>
      </c>
      <c r="C32" s="5" t="s">
        <v>5</v>
      </c>
      <c r="D32" s="5" t="s">
        <v>5</v>
      </c>
      <c r="E32" s="5" t="s">
        <v>5</v>
      </c>
      <c r="F32" s="11">
        <v>3619.8</v>
      </c>
      <c r="G32" s="5" t="s">
        <v>5</v>
      </c>
      <c r="H32" s="5" t="s">
        <v>5</v>
      </c>
      <c r="I32" s="5" t="s">
        <v>5</v>
      </c>
      <c r="J32" s="11">
        <v>3904.8</v>
      </c>
      <c r="K32" s="11">
        <v>3619.8</v>
      </c>
      <c r="L32" s="7">
        <v>2801</v>
      </c>
    </row>
    <row r="33" spans="1:12" ht="30">
      <c r="A33" s="3" t="s">
        <v>182</v>
      </c>
      <c r="B33" s="5" t="s">
        <v>5</v>
      </c>
      <c r="C33" s="5" t="s">
        <v>5</v>
      </c>
      <c r="D33" s="5" t="s">
        <v>5</v>
      </c>
      <c r="E33" s="5" t="s">
        <v>5</v>
      </c>
      <c r="F33" s="5" t="s">
        <v>5</v>
      </c>
      <c r="G33" s="5" t="s">
        <v>5</v>
      </c>
      <c r="H33" s="5" t="s">
        <v>5</v>
      </c>
      <c r="I33" s="5" t="s">
        <v>5</v>
      </c>
      <c r="J33" s="5">
        <v>230.8</v>
      </c>
      <c r="K33" s="5">
        <v>148.80000000000001</v>
      </c>
      <c r="L33" s="5">
        <v>99.2</v>
      </c>
    </row>
    <row r="34" spans="1:12">
      <c r="A34" s="3" t="s">
        <v>165</v>
      </c>
      <c r="B34" s="5" t="s">
        <v>5</v>
      </c>
      <c r="C34" s="5" t="s">
        <v>5</v>
      </c>
      <c r="D34" s="5" t="s">
        <v>5</v>
      </c>
      <c r="E34" s="5" t="s">
        <v>5</v>
      </c>
      <c r="F34" s="5" t="s">
        <v>5</v>
      </c>
      <c r="G34" s="5" t="s">
        <v>5</v>
      </c>
      <c r="H34" s="5" t="s">
        <v>5</v>
      </c>
      <c r="I34" s="5" t="s">
        <v>5</v>
      </c>
      <c r="J34" s="5">
        <v>115</v>
      </c>
      <c r="K34" s="5">
        <v>106.9</v>
      </c>
      <c r="L34" s="5">
        <v>96.7</v>
      </c>
    </row>
    <row r="35" spans="1:12">
      <c r="A35" s="3" t="s">
        <v>365</v>
      </c>
      <c r="B35" s="5" t="s">
        <v>5</v>
      </c>
      <c r="C35" s="5" t="s">
        <v>5</v>
      </c>
      <c r="D35" s="5" t="s">
        <v>5</v>
      </c>
      <c r="E35" s="5" t="s">
        <v>5</v>
      </c>
      <c r="F35" s="5" t="s">
        <v>5</v>
      </c>
      <c r="G35" s="5" t="s">
        <v>5</v>
      </c>
      <c r="H35" s="5" t="s">
        <v>5</v>
      </c>
      <c r="I35" s="5" t="s">
        <v>5</v>
      </c>
      <c r="J35" s="5" t="s">
        <v>5</v>
      </c>
      <c r="K35" s="5" t="s">
        <v>5</v>
      </c>
      <c r="L35" s="5" t="s">
        <v>5</v>
      </c>
    </row>
    <row r="36" spans="1:12" ht="30">
      <c r="A36" s="4" t="s">
        <v>1983</v>
      </c>
      <c r="B36" s="5" t="s">
        <v>5</v>
      </c>
      <c r="C36" s="5" t="s">
        <v>5</v>
      </c>
      <c r="D36" s="5" t="s">
        <v>5</v>
      </c>
      <c r="E36" s="5" t="s">
        <v>5</v>
      </c>
      <c r="F36" s="5" t="s">
        <v>5</v>
      </c>
      <c r="G36" s="5" t="s">
        <v>5</v>
      </c>
      <c r="H36" s="5" t="s">
        <v>5</v>
      </c>
      <c r="I36" s="5" t="s">
        <v>5</v>
      </c>
      <c r="J36" s="5" t="s">
        <v>5</v>
      </c>
      <c r="K36" s="5" t="s">
        <v>5</v>
      </c>
      <c r="L36" s="5" t="s">
        <v>5</v>
      </c>
    </row>
    <row r="37" spans="1:12">
      <c r="A37" s="3" t="s">
        <v>35</v>
      </c>
      <c r="B37" s="5" t="s">
        <v>5</v>
      </c>
      <c r="C37" s="5" t="s">
        <v>5</v>
      </c>
      <c r="D37" s="5" t="s">
        <v>5</v>
      </c>
      <c r="E37" s="5" t="s">
        <v>5</v>
      </c>
      <c r="F37" s="5" t="s">
        <v>5</v>
      </c>
      <c r="G37" s="5" t="s">
        <v>5</v>
      </c>
      <c r="H37" s="5" t="s">
        <v>5</v>
      </c>
      <c r="I37" s="5" t="s">
        <v>5</v>
      </c>
      <c r="J37" s="11">
        <v>4195.8999999999996</v>
      </c>
      <c r="K37" s="11">
        <v>1808.2</v>
      </c>
      <c r="L37" s="5">
        <v>638.29999999999995</v>
      </c>
    </row>
    <row r="38" spans="1:12">
      <c r="A38" s="3" t="s">
        <v>1984</v>
      </c>
      <c r="B38" s="5" t="s">
        <v>5</v>
      </c>
      <c r="C38" s="5" t="s">
        <v>5</v>
      </c>
      <c r="D38" s="5" t="s">
        <v>5</v>
      </c>
      <c r="E38" s="5" t="s">
        <v>5</v>
      </c>
      <c r="F38" s="5" t="s">
        <v>5</v>
      </c>
      <c r="G38" s="5" t="s">
        <v>5</v>
      </c>
      <c r="H38" s="5" t="s">
        <v>5</v>
      </c>
      <c r="I38" s="5" t="s">
        <v>5</v>
      </c>
      <c r="J38" s="5">
        <v>-375</v>
      </c>
      <c r="K38" s="5">
        <v>123.1</v>
      </c>
      <c r="L38" s="5">
        <v>95.2</v>
      </c>
    </row>
    <row r="39" spans="1:12" ht="30">
      <c r="A39" s="3" t="s">
        <v>1985</v>
      </c>
      <c r="B39" s="5" t="s">
        <v>5</v>
      </c>
      <c r="C39" s="5" t="s">
        <v>5</v>
      </c>
      <c r="D39" s="5" t="s">
        <v>5</v>
      </c>
      <c r="E39" s="5" t="s">
        <v>5</v>
      </c>
      <c r="F39" s="5" t="s">
        <v>5</v>
      </c>
      <c r="G39" s="5" t="s">
        <v>5</v>
      </c>
      <c r="H39" s="5" t="s">
        <v>5</v>
      </c>
      <c r="I39" s="5" t="s">
        <v>5</v>
      </c>
      <c r="J39" s="5">
        <v>-375</v>
      </c>
      <c r="K39" s="5">
        <v>123.1</v>
      </c>
      <c r="L39" s="5">
        <v>95.2</v>
      </c>
    </row>
    <row r="40" spans="1:12">
      <c r="A40" s="3" t="s">
        <v>1104</v>
      </c>
      <c r="B40" s="11">
        <v>6912.4</v>
      </c>
      <c r="C40" s="5" t="s">
        <v>5</v>
      </c>
      <c r="D40" s="5" t="s">
        <v>5</v>
      </c>
      <c r="E40" s="5" t="s">
        <v>5</v>
      </c>
      <c r="F40" s="11">
        <v>7676.5</v>
      </c>
      <c r="G40" s="5" t="s">
        <v>5</v>
      </c>
      <c r="H40" s="5" t="s">
        <v>5</v>
      </c>
      <c r="I40" s="5" t="s">
        <v>5</v>
      </c>
      <c r="J40" s="11">
        <v>6912.4</v>
      </c>
      <c r="K40" s="11">
        <v>7676.5</v>
      </c>
      <c r="L40" s="5">
        <v>544.70000000000005</v>
      </c>
    </row>
    <row r="41" spans="1:12" ht="30">
      <c r="A41" s="3" t="s">
        <v>182</v>
      </c>
      <c r="B41" s="5" t="s">
        <v>5</v>
      </c>
      <c r="C41" s="5" t="s">
        <v>5</v>
      </c>
      <c r="D41" s="5" t="s">
        <v>5</v>
      </c>
      <c r="E41" s="5" t="s">
        <v>5</v>
      </c>
      <c r="F41" s="5" t="s">
        <v>5</v>
      </c>
      <c r="G41" s="5" t="s">
        <v>5</v>
      </c>
      <c r="H41" s="5" t="s">
        <v>5</v>
      </c>
      <c r="I41" s="5" t="s">
        <v>5</v>
      </c>
      <c r="J41" s="5">
        <v>125.2</v>
      </c>
      <c r="K41" s="5">
        <v>57</v>
      </c>
      <c r="L41" s="5">
        <v>16.2</v>
      </c>
    </row>
    <row r="42" spans="1:12">
      <c r="A42" s="3" t="s">
        <v>165</v>
      </c>
      <c r="B42" s="5" t="s">
        <v>5</v>
      </c>
      <c r="C42" s="5" t="s">
        <v>5</v>
      </c>
      <c r="D42" s="5" t="s">
        <v>5</v>
      </c>
      <c r="E42" s="5" t="s">
        <v>5</v>
      </c>
      <c r="F42" s="5" t="s">
        <v>5</v>
      </c>
      <c r="G42" s="5" t="s">
        <v>5</v>
      </c>
      <c r="H42" s="5" t="s">
        <v>5</v>
      </c>
      <c r="I42" s="5" t="s">
        <v>5</v>
      </c>
      <c r="J42" s="5">
        <v>205.2</v>
      </c>
      <c r="K42" s="5">
        <v>79.900000000000006</v>
      </c>
      <c r="L42" s="5">
        <v>18.5</v>
      </c>
    </row>
    <row r="43" spans="1:12">
      <c r="A43" s="3" t="s">
        <v>1639</v>
      </c>
      <c r="B43" s="5" t="s">
        <v>5</v>
      </c>
      <c r="C43" s="5" t="s">
        <v>5</v>
      </c>
      <c r="D43" s="5" t="s">
        <v>5</v>
      </c>
      <c r="E43" s="5" t="s">
        <v>5</v>
      </c>
      <c r="F43" s="5" t="s">
        <v>5</v>
      </c>
      <c r="G43" s="5" t="s">
        <v>5</v>
      </c>
      <c r="H43" s="5" t="s">
        <v>5</v>
      </c>
      <c r="I43" s="5" t="s">
        <v>5</v>
      </c>
      <c r="J43" s="5" t="s">
        <v>5</v>
      </c>
      <c r="K43" s="5" t="s">
        <v>5</v>
      </c>
      <c r="L43" s="5" t="s">
        <v>5</v>
      </c>
    </row>
    <row r="44" spans="1:12" ht="30">
      <c r="A44" s="4" t="s">
        <v>1983</v>
      </c>
      <c r="B44" s="5" t="s">
        <v>5</v>
      </c>
      <c r="C44" s="5" t="s">
        <v>5</v>
      </c>
      <c r="D44" s="5" t="s">
        <v>5</v>
      </c>
      <c r="E44" s="5" t="s">
        <v>5</v>
      </c>
      <c r="F44" s="5" t="s">
        <v>5</v>
      </c>
      <c r="G44" s="5" t="s">
        <v>5</v>
      </c>
      <c r="H44" s="5" t="s">
        <v>5</v>
      </c>
      <c r="I44" s="5" t="s">
        <v>5</v>
      </c>
      <c r="J44" s="5" t="s">
        <v>5</v>
      </c>
      <c r="K44" s="5" t="s">
        <v>5</v>
      </c>
      <c r="L44" s="5" t="s">
        <v>5</v>
      </c>
    </row>
    <row r="45" spans="1:12">
      <c r="A45" s="3" t="s">
        <v>1102</v>
      </c>
      <c r="B45" s="5" t="s">
        <v>5</v>
      </c>
      <c r="C45" s="5" t="s">
        <v>5</v>
      </c>
      <c r="D45" s="5" t="s">
        <v>5</v>
      </c>
      <c r="E45" s="5" t="s">
        <v>5</v>
      </c>
      <c r="F45" s="5" t="s">
        <v>5</v>
      </c>
      <c r="G45" s="5" t="s">
        <v>5</v>
      </c>
      <c r="H45" s="5" t="s">
        <v>5</v>
      </c>
      <c r="I45" s="5" t="s">
        <v>5</v>
      </c>
      <c r="J45" s="5">
        <v>343.6</v>
      </c>
      <c r="K45" s="5">
        <v>429</v>
      </c>
      <c r="L45" s="5">
        <v>770.4</v>
      </c>
    </row>
    <row r="46" spans="1:12">
      <c r="A46" s="3" t="s">
        <v>1104</v>
      </c>
      <c r="B46" s="5">
        <v>872.2</v>
      </c>
      <c r="C46" s="5" t="s">
        <v>5</v>
      </c>
      <c r="D46" s="5" t="s">
        <v>5</v>
      </c>
      <c r="E46" s="5" t="s">
        <v>5</v>
      </c>
      <c r="F46" s="11">
        <v>1054.5999999999999</v>
      </c>
      <c r="G46" s="5" t="s">
        <v>5</v>
      </c>
      <c r="H46" s="5" t="s">
        <v>5</v>
      </c>
      <c r="I46" s="5" t="s">
        <v>5</v>
      </c>
      <c r="J46" s="5">
        <v>872.2</v>
      </c>
      <c r="K46" s="11">
        <v>1054.5999999999999</v>
      </c>
      <c r="L46" s="5">
        <v>794.8</v>
      </c>
    </row>
    <row r="47" spans="1:12" ht="30">
      <c r="A47" s="3" t="s">
        <v>182</v>
      </c>
      <c r="B47" s="5" t="s">
        <v>5</v>
      </c>
      <c r="C47" s="5" t="s">
        <v>5</v>
      </c>
      <c r="D47" s="5" t="s">
        <v>5</v>
      </c>
      <c r="E47" s="5" t="s">
        <v>5</v>
      </c>
      <c r="F47" s="5" t="s">
        <v>5</v>
      </c>
      <c r="G47" s="5" t="s">
        <v>5</v>
      </c>
      <c r="H47" s="5" t="s">
        <v>5</v>
      </c>
      <c r="I47" s="5" t="s">
        <v>5</v>
      </c>
      <c r="J47" s="5">
        <v>62.9</v>
      </c>
      <c r="K47" s="5">
        <v>60</v>
      </c>
      <c r="L47" s="5">
        <v>70</v>
      </c>
    </row>
    <row r="48" spans="1:12">
      <c r="A48" s="3" t="s">
        <v>165</v>
      </c>
      <c r="B48" s="5" t="s">
        <v>5</v>
      </c>
      <c r="C48" s="5" t="s">
        <v>5</v>
      </c>
      <c r="D48" s="5" t="s">
        <v>5</v>
      </c>
      <c r="E48" s="5" t="s">
        <v>5</v>
      </c>
      <c r="F48" s="5" t="s">
        <v>5</v>
      </c>
      <c r="G48" s="5" t="s">
        <v>5</v>
      </c>
      <c r="H48" s="5" t="s">
        <v>5</v>
      </c>
      <c r="I48" s="5" t="s">
        <v>5</v>
      </c>
      <c r="J48" s="10">
        <v>81.7</v>
      </c>
      <c r="K48" s="10">
        <v>73.5</v>
      </c>
      <c r="L48" s="10">
        <v>83.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c r="A1" s="1" t="s">
        <v>1986</v>
      </c>
      <c r="B1" s="9" t="s">
        <v>151</v>
      </c>
      <c r="C1" s="9"/>
      <c r="D1" s="9"/>
      <c r="E1" s="9"/>
      <c r="F1" s="9"/>
      <c r="G1" s="9"/>
      <c r="H1" s="9"/>
      <c r="I1" s="9"/>
      <c r="J1" s="9" t="s">
        <v>1</v>
      </c>
      <c r="K1" s="9"/>
      <c r="L1" s="9"/>
    </row>
    <row r="2" spans="1:12">
      <c r="A2" s="1" t="s">
        <v>54</v>
      </c>
      <c r="B2" s="2">
        <v>41784</v>
      </c>
      <c r="C2" s="1" t="s">
        <v>152</v>
      </c>
      <c r="D2" s="1" t="s">
        <v>3</v>
      </c>
      <c r="E2" s="1" t="s">
        <v>153</v>
      </c>
      <c r="F2" s="2">
        <v>41420</v>
      </c>
      <c r="G2" s="1" t="s">
        <v>154</v>
      </c>
      <c r="H2" s="1" t="s">
        <v>155</v>
      </c>
      <c r="I2" s="1" t="s">
        <v>156</v>
      </c>
      <c r="J2" s="2">
        <v>41784</v>
      </c>
      <c r="K2" s="2">
        <v>41420</v>
      </c>
      <c r="L2" s="2">
        <v>41056</v>
      </c>
    </row>
    <row r="3" spans="1:12" ht="30">
      <c r="A3" s="4" t="s">
        <v>1983</v>
      </c>
      <c r="B3" s="5" t="s">
        <v>5</v>
      </c>
      <c r="C3" s="5" t="s">
        <v>5</v>
      </c>
      <c r="D3" s="5" t="s">
        <v>5</v>
      </c>
      <c r="E3" s="5" t="s">
        <v>5</v>
      </c>
      <c r="F3" s="5" t="s">
        <v>5</v>
      </c>
      <c r="G3" s="5" t="s">
        <v>5</v>
      </c>
      <c r="H3" s="5" t="s">
        <v>5</v>
      </c>
      <c r="I3" s="5" t="s">
        <v>5</v>
      </c>
      <c r="J3" s="5" t="s">
        <v>5</v>
      </c>
      <c r="K3" s="5" t="s">
        <v>5</v>
      </c>
      <c r="L3" s="5" t="s">
        <v>5</v>
      </c>
    </row>
    <row r="4" spans="1:12">
      <c r="A4" s="3" t="s">
        <v>1987</v>
      </c>
      <c r="B4" s="10">
        <v>4436.8</v>
      </c>
      <c r="C4" s="10">
        <v>4389.7</v>
      </c>
      <c r="D4" s="10">
        <v>4695.3</v>
      </c>
      <c r="E4" s="10">
        <v>4180.8</v>
      </c>
      <c r="F4" s="10">
        <v>4563.3</v>
      </c>
      <c r="G4" s="10">
        <v>3833.8</v>
      </c>
      <c r="H4" s="10">
        <v>3727.2</v>
      </c>
      <c r="I4" s="10">
        <v>3302.3</v>
      </c>
      <c r="J4" s="10">
        <v>17702.599999999999</v>
      </c>
      <c r="K4" s="10">
        <v>15426.6</v>
      </c>
      <c r="L4" s="10">
        <v>13331.1</v>
      </c>
    </row>
    <row r="5" spans="1:12">
      <c r="A5" s="3" t="s">
        <v>362</v>
      </c>
      <c r="B5" s="5" t="s">
        <v>5</v>
      </c>
      <c r="C5" s="5" t="s">
        <v>5</v>
      </c>
      <c r="D5" s="5" t="s">
        <v>5</v>
      </c>
      <c r="E5" s="5" t="s">
        <v>5</v>
      </c>
      <c r="F5" s="5" t="s">
        <v>5</v>
      </c>
      <c r="G5" s="5" t="s">
        <v>5</v>
      </c>
      <c r="H5" s="5" t="s">
        <v>5</v>
      </c>
      <c r="I5" s="5" t="s">
        <v>5</v>
      </c>
      <c r="J5" s="5" t="s">
        <v>5</v>
      </c>
      <c r="K5" s="5" t="s">
        <v>5</v>
      </c>
      <c r="L5" s="5" t="s">
        <v>5</v>
      </c>
    </row>
    <row r="6" spans="1:12" ht="30">
      <c r="A6" s="4" t="s">
        <v>1983</v>
      </c>
      <c r="B6" s="5" t="s">
        <v>5</v>
      </c>
      <c r="C6" s="5" t="s">
        <v>5</v>
      </c>
      <c r="D6" s="5" t="s">
        <v>5</v>
      </c>
      <c r="E6" s="5" t="s">
        <v>5</v>
      </c>
      <c r="F6" s="5" t="s">
        <v>5</v>
      </c>
      <c r="G6" s="5" t="s">
        <v>5</v>
      </c>
      <c r="H6" s="5" t="s">
        <v>5</v>
      </c>
      <c r="I6" s="5" t="s">
        <v>5</v>
      </c>
      <c r="J6" s="5" t="s">
        <v>5</v>
      </c>
      <c r="K6" s="5" t="s">
        <v>5</v>
      </c>
      <c r="L6" s="5" t="s">
        <v>5</v>
      </c>
    </row>
    <row r="7" spans="1:12">
      <c r="A7" s="3" t="s">
        <v>1987</v>
      </c>
      <c r="B7" s="5" t="s">
        <v>5</v>
      </c>
      <c r="C7" s="5" t="s">
        <v>5</v>
      </c>
      <c r="D7" s="5" t="s">
        <v>5</v>
      </c>
      <c r="E7" s="5" t="s">
        <v>5</v>
      </c>
      <c r="F7" s="5" t="s">
        <v>5</v>
      </c>
      <c r="G7" s="5" t="s">
        <v>5</v>
      </c>
      <c r="H7" s="5" t="s">
        <v>5</v>
      </c>
      <c r="I7" s="5" t="s">
        <v>5</v>
      </c>
      <c r="J7" s="11">
        <v>7315.5</v>
      </c>
      <c r="K7" s="11">
        <v>7551.4</v>
      </c>
      <c r="L7" s="11">
        <v>6945.8</v>
      </c>
    </row>
    <row r="8" spans="1:12">
      <c r="A8" s="3" t="s">
        <v>1988</v>
      </c>
      <c r="B8" s="5" t="s">
        <v>5</v>
      </c>
      <c r="C8" s="5" t="s">
        <v>5</v>
      </c>
      <c r="D8" s="5" t="s">
        <v>5</v>
      </c>
      <c r="E8" s="5" t="s">
        <v>5</v>
      </c>
      <c r="F8" s="5" t="s">
        <v>5</v>
      </c>
      <c r="G8" s="5" t="s">
        <v>5</v>
      </c>
      <c r="H8" s="5" t="s">
        <v>5</v>
      </c>
      <c r="I8" s="5" t="s">
        <v>5</v>
      </c>
      <c r="J8" s="5" t="s">
        <v>5</v>
      </c>
      <c r="K8" s="5" t="s">
        <v>5</v>
      </c>
      <c r="L8" s="5" t="s">
        <v>5</v>
      </c>
    </row>
    <row r="9" spans="1:12" ht="30">
      <c r="A9" s="4" t="s">
        <v>1983</v>
      </c>
      <c r="B9" s="5" t="s">
        <v>5</v>
      </c>
      <c r="C9" s="5" t="s">
        <v>5</v>
      </c>
      <c r="D9" s="5" t="s">
        <v>5</v>
      </c>
      <c r="E9" s="5" t="s">
        <v>5</v>
      </c>
      <c r="F9" s="5" t="s">
        <v>5</v>
      </c>
      <c r="G9" s="5" t="s">
        <v>5</v>
      </c>
      <c r="H9" s="5" t="s">
        <v>5</v>
      </c>
      <c r="I9" s="5" t="s">
        <v>5</v>
      </c>
      <c r="J9" s="5" t="s">
        <v>5</v>
      </c>
      <c r="K9" s="5" t="s">
        <v>5</v>
      </c>
      <c r="L9" s="5" t="s">
        <v>5</v>
      </c>
    </row>
    <row r="10" spans="1:12">
      <c r="A10" s="3" t="s">
        <v>1987</v>
      </c>
      <c r="B10" s="5" t="s">
        <v>5</v>
      </c>
      <c r="C10" s="5" t="s">
        <v>5</v>
      </c>
      <c r="D10" s="5" t="s">
        <v>5</v>
      </c>
      <c r="E10" s="5" t="s">
        <v>5</v>
      </c>
      <c r="F10" s="5" t="s">
        <v>5</v>
      </c>
      <c r="G10" s="5" t="s">
        <v>5</v>
      </c>
      <c r="H10" s="5" t="s">
        <v>5</v>
      </c>
      <c r="I10" s="5" t="s">
        <v>5</v>
      </c>
      <c r="J10" s="11">
        <v>2829.7</v>
      </c>
      <c r="K10" s="11">
        <v>2980.3</v>
      </c>
      <c r="L10" s="7">
        <v>2967</v>
      </c>
    </row>
    <row r="11" spans="1:12">
      <c r="A11" s="3" t="s">
        <v>1989</v>
      </c>
      <c r="B11" s="5" t="s">
        <v>5</v>
      </c>
      <c r="C11" s="5" t="s">
        <v>5</v>
      </c>
      <c r="D11" s="5" t="s">
        <v>5</v>
      </c>
      <c r="E11" s="5" t="s">
        <v>5</v>
      </c>
      <c r="F11" s="5" t="s">
        <v>5</v>
      </c>
      <c r="G11" s="5" t="s">
        <v>5</v>
      </c>
      <c r="H11" s="5" t="s">
        <v>5</v>
      </c>
      <c r="I11" s="5" t="s">
        <v>5</v>
      </c>
      <c r="J11" s="5" t="s">
        <v>5</v>
      </c>
      <c r="K11" s="5" t="s">
        <v>5</v>
      </c>
      <c r="L11" s="5" t="s">
        <v>5</v>
      </c>
    </row>
    <row r="12" spans="1:12" ht="30">
      <c r="A12" s="4" t="s">
        <v>1983</v>
      </c>
      <c r="B12" s="5" t="s">
        <v>5</v>
      </c>
      <c r="C12" s="5" t="s">
        <v>5</v>
      </c>
      <c r="D12" s="5" t="s">
        <v>5</v>
      </c>
      <c r="E12" s="5" t="s">
        <v>5</v>
      </c>
      <c r="F12" s="5" t="s">
        <v>5</v>
      </c>
      <c r="G12" s="5" t="s">
        <v>5</v>
      </c>
      <c r="H12" s="5" t="s">
        <v>5</v>
      </c>
      <c r="I12" s="5" t="s">
        <v>5</v>
      </c>
      <c r="J12" s="5" t="s">
        <v>5</v>
      </c>
      <c r="K12" s="5" t="s">
        <v>5</v>
      </c>
      <c r="L12" s="5" t="s">
        <v>5</v>
      </c>
    </row>
    <row r="13" spans="1:12">
      <c r="A13" s="3" t="s">
        <v>1987</v>
      </c>
      <c r="B13" s="5" t="s">
        <v>5</v>
      </c>
      <c r="C13" s="5" t="s">
        <v>5</v>
      </c>
      <c r="D13" s="5" t="s">
        <v>5</v>
      </c>
      <c r="E13" s="5" t="s">
        <v>5</v>
      </c>
      <c r="F13" s="5" t="s">
        <v>5</v>
      </c>
      <c r="G13" s="5" t="s">
        <v>5</v>
      </c>
      <c r="H13" s="5" t="s">
        <v>5</v>
      </c>
      <c r="I13" s="5" t="s">
        <v>5</v>
      </c>
      <c r="J13" s="11">
        <v>2241.9</v>
      </c>
      <c r="K13" s="11">
        <v>2295.5</v>
      </c>
      <c r="L13" s="11">
        <v>1929.8</v>
      </c>
    </row>
    <row r="14" spans="1:12">
      <c r="A14" s="3" t="s">
        <v>1990</v>
      </c>
      <c r="B14" s="5" t="s">
        <v>5</v>
      </c>
      <c r="C14" s="5" t="s">
        <v>5</v>
      </c>
      <c r="D14" s="5" t="s">
        <v>5</v>
      </c>
      <c r="E14" s="5" t="s">
        <v>5</v>
      </c>
      <c r="F14" s="5" t="s">
        <v>5</v>
      </c>
      <c r="G14" s="5" t="s">
        <v>5</v>
      </c>
      <c r="H14" s="5" t="s">
        <v>5</v>
      </c>
      <c r="I14" s="5" t="s">
        <v>5</v>
      </c>
      <c r="J14" s="5" t="s">
        <v>5</v>
      </c>
      <c r="K14" s="5" t="s">
        <v>5</v>
      </c>
      <c r="L14" s="5" t="s">
        <v>5</v>
      </c>
    </row>
    <row r="15" spans="1:12" ht="30">
      <c r="A15" s="4" t="s">
        <v>1983</v>
      </c>
      <c r="B15" s="5" t="s">
        <v>5</v>
      </c>
      <c r="C15" s="5" t="s">
        <v>5</v>
      </c>
      <c r="D15" s="5" t="s">
        <v>5</v>
      </c>
      <c r="E15" s="5" t="s">
        <v>5</v>
      </c>
      <c r="F15" s="5" t="s">
        <v>5</v>
      </c>
      <c r="G15" s="5" t="s">
        <v>5</v>
      </c>
      <c r="H15" s="5" t="s">
        <v>5</v>
      </c>
      <c r="I15" s="5" t="s">
        <v>5</v>
      </c>
      <c r="J15" s="5" t="s">
        <v>5</v>
      </c>
      <c r="K15" s="5" t="s">
        <v>5</v>
      </c>
      <c r="L15" s="5" t="s">
        <v>5</v>
      </c>
    </row>
    <row r="16" spans="1:12">
      <c r="A16" s="3" t="s">
        <v>1987</v>
      </c>
      <c r="B16" s="5" t="s">
        <v>5</v>
      </c>
      <c r="C16" s="5" t="s">
        <v>5</v>
      </c>
      <c r="D16" s="5" t="s">
        <v>5</v>
      </c>
      <c r="E16" s="5" t="s">
        <v>5</v>
      </c>
      <c r="F16" s="5" t="s">
        <v>5</v>
      </c>
      <c r="G16" s="5" t="s">
        <v>5</v>
      </c>
      <c r="H16" s="5" t="s">
        <v>5</v>
      </c>
      <c r="I16" s="5" t="s">
        <v>5</v>
      </c>
      <c r="J16" s="11">
        <v>1061.2</v>
      </c>
      <c r="K16" s="11">
        <v>1073.7</v>
      </c>
      <c r="L16" s="5">
        <v>839.3</v>
      </c>
    </row>
    <row r="17" spans="1:12">
      <c r="A17" s="3" t="s">
        <v>1991</v>
      </c>
      <c r="B17" s="5" t="s">
        <v>5</v>
      </c>
      <c r="C17" s="5" t="s">
        <v>5</v>
      </c>
      <c r="D17" s="5" t="s">
        <v>5</v>
      </c>
      <c r="E17" s="5" t="s">
        <v>5</v>
      </c>
      <c r="F17" s="5" t="s">
        <v>5</v>
      </c>
      <c r="G17" s="5" t="s">
        <v>5</v>
      </c>
      <c r="H17" s="5" t="s">
        <v>5</v>
      </c>
      <c r="I17" s="5" t="s">
        <v>5</v>
      </c>
      <c r="J17" s="5" t="s">
        <v>5</v>
      </c>
      <c r="K17" s="5" t="s">
        <v>5</v>
      </c>
      <c r="L17" s="5" t="s">
        <v>5</v>
      </c>
    </row>
    <row r="18" spans="1:12" ht="30">
      <c r="A18" s="4" t="s">
        <v>1983</v>
      </c>
      <c r="B18" s="5" t="s">
        <v>5</v>
      </c>
      <c r="C18" s="5" t="s">
        <v>5</v>
      </c>
      <c r="D18" s="5" t="s">
        <v>5</v>
      </c>
      <c r="E18" s="5" t="s">
        <v>5</v>
      </c>
      <c r="F18" s="5" t="s">
        <v>5</v>
      </c>
      <c r="G18" s="5" t="s">
        <v>5</v>
      </c>
      <c r="H18" s="5" t="s">
        <v>5</v>
      </c>
      <c r="I18" s="5" t="s">
        <v>5</v>
      </c>
      <c r="J18" s="5" t="s">
        <v>5</v>
      </c>
      <c r="K18" s="5" t="s">
        <v>5</v>
      </c>
      <c r="L18" s="5" t="s">
        <v>5</v>
      </c>
    </row>
    <row r="19" spans="1:12">
      <c r="A19" s="3" t="s">
        <v>1987</v>
      </c>
      <c r="B19" s="5" t="s">
        <v>5</v>
      </c>
      <c r="C19" s="5" t="s">
        <v>5</v>
      </c>
      <c r="D19" s="5" t="s">
        <v>5</v>
      </c>
      <c r="E19" s="5" t="s">
        <v>5</v>
      </c>
      <c r="F19" s="5" t="s">
        <v>5</v>
      </c>
      <c r="G19" s="5" t="s">
        <v>5</v>
      </c>
      <c r="H19" s="5" t="s">
        <v>5</v>
      </c>
      <c r="I19" s="5" t="s">
        <v>5</v>
      </c>
      <c r="J19" s="5">
        <v>115.4</v>
      </c>
      <c r="K19" s="5">
        <v>88.8</v>
      </c>
      <c r="L19" s="5">
        <v>83.6</v>
      </c>
    </row>
    <row r="20" spans="1:12">
      <c r="A20" s="3" t="s">
        <v>1992</v>
      </c>
      <c r="B20" s="5" t="s">
        <v>5</v>
      </c>
      <c r="C20" s="5" t="s">
        <v>5</v>
      </c>
      <c r="D20" s="5" t="s">
        <v>5</v>
      </c>
      <c r="E20" s="5" t="s">
        <v>5</v>
      </c>
      <c r="F20" s="5" t="s">
        <v>5</v>
      </c>
      <c r="G20" s="5" t="s">
        <v>5</v>
      </c>
      <c r="H20" s="5" t="s">
        <v>5</v>
      </c>
      <c r="I20" s="5" t="s">
        <v>5</v>
      </c>
      <c r="J20" s="5" t="s">
        <v>5</v>
      </c>
      <c r="K20" s="5" t="s">
        <v>5</v>
      </c>
      <c r="L20" s="5" t="s">
        <v>5</v>
      </c>
    </row>
    <row r="21" spans="1:12" ht="30">
      <c r="A21" s="4" t="s">
        <v>1983</v>
      </c>
      <c r="B21" s="5" t="s">
        <v>5</v>
      </c>
      <c r="C21" s="5" t="s">
        <v>5</v>
      </c>
      <c r="D21" s="5" t="s">
        <v>5</v>
      </c>
      <c r="E21" s="5" t="s">
        <v>5</v>
      </c>
      <c r="F21" s="5" t="s">
        <v>5</v>
      </c>
      <c r="G21" s="5" t="s">
        <v>5</v>
      </c>
      <c r="H21" s="5" t="s">
        <v>5</v>
      </c>
      <c r="I21" s="5" t="s">
        <v>5</v>
      </c>
      <c r="J21" s="5" t="s">
        <v>5</v>
      </c>
      <c r="K21" s="5" t="s">
        <v>5</v>
      </c>
      <c r="L21" s="5" t="s">
        <v>5</v>
      </c>
    </row>
    <row r="22" spans="1:12">
      <c r="A22" s="3" t="s">
        <v>1987</v>
      </c>
      <c r="B22" s="5" t="s">
        <v>5</v>
      </c>
      <c r="C22" s="5" t="s">
        <v>5</v>
      </c>
      <c r="D22" s="5" t="s">
        <v>5</v>
      </c>
      <c r="E22" s="5" t="s">
        <v>5</v>
      </c>
      <c r="F22" s="5" t="s">
        <v>5</v>
      </c>
      <c r="G22" s="5" t="s">
        <v>5</v>
      </c>
      <c r="H22" s="5" t="s">
        <v>5</v>
      </c>
      <c r="I22" s="5" t="s">
        <v>5</v>
      </c>
      <c r="J22" s="11">
        <v>1067.3</v>
      </c>
      <c r="K22" s="11">
        <v>1113.0999999999999</v>
      </c>
      <c r="L22" s="11">
        <v>1126.0999999999999</v>
      </c>
    </row>
    <row r="23" spans="1:12">
      <c r="A23" s="3" t="s">
        <v>1094</v>
      </c>
      <c r="B23" s="5" t="s">
        <v>5</v>
      </c>
      <c r="C23" s="5" t="s">
        <v>5</v>
      </c>
      <c r="D23" s="5" t="s">
        <v>5</v>
      </c>
      <c r="E23" s="5" t="s">
        <v>5</v>
      </c>
      <c r="F23" s="5" t="s">
        <v>5</v>
      </c>
      <c r="G23" s="5" t="s">
        <v>5</v>
      </c>
      <c r="H23" s="5" t="s">
        <v>5</v>
      </c>
      <c r="I23" s="5" t="s">
        <v>5</v>
      </c>
      <c r="J23" s="5" t="s">
        <v>5</v>
      </c>
      <c r="K23" s="5" t="s">
        <v>5</v>
      </c>
      <c r="L23" s="5" t="s">
        <v>5</v>
      </c>
    </row>
    <row r="24" spans="1:12" ht="30">
      <c r="A24" s="4" t="s">
        <v>1983</v>
      </c>
      <c r="B24" s="5" t="s">
        <v>5</v>
      </c>
      <c r="C24" s="5" t="s">
        <v>5</v>
      </c>
      <c r="D24" s="5" t="s">
        <v>5</v>
      </c>
      <c r="E24" s="5" t="s">
        <v>5</v>
      </c>
      <c r="F24" s="5" t="s">
        <v>5</v>
      </c>
      <c r="G24" s="5" t="s">
        <v>5</v>
      </c>
      <c r="H24" s="5" t="s">
        <v>5</v>
      </c>
      <c r="I24" s="5" t="s">
        <v>5</v>
      </c>
      <c r="J24" s="5" t="s">
        <v>5</v>
      </c>
      <c r="K24" s="5" t="s">
        <v>5</v>
      </c>
      <c r="L24" s="5" t="s">
        <v>5</v>
      </c>
    </row>
    <row r="25" spans="1:12">
      <c r="A25" s="3" t="s">
        <v>1987</v>
      </c>
      <c r="B25" s="5" t="s">
        <v>5</v>
      </c>
      <c r="C25" s="5" t="s">
        <v>5</v>
      </c>
      <c r="D25" s="5" t="s">
        <v>5</v>
      </c>
      <c r="E25" s="5" t="s">
        <v>5</v>
      </c>
      <c r="F25" s="5" t="s">
        <v>5</v>
      </c>
      <c r="G25" s="5" t="s">
        <v>5</v>
      </c>
      <c r="H25" s="5" t="s">
        <v>5</v>
      </c>
      <c r="I25" s="5" t="s">
        <v>5</v>
      </c>
      <c r="J25" s="11">
        <v>6191.2</v>
      </c>
      <c r="K25" s="7">
        <v>6067</v>
      </c>
      <c r="L25" s="7">
        <v>5747</v>
      </c>
    </row>
    <row r="26" spans="1:12">
      <c r="A26" s="3" t="s">
        <v>1993</v>
      </c>
      <c r="B26" s="5" t="s">
        <v>5</v>
      </c>
      <c r="C26" s="5" t="s">
        <v>5</v>
      </c>
      <c r="D26" s="5" t="s">
        <v>5</v>
      </c>
      <c r="E26" s="5" t="s">
        <v>5</v>
      </c>
      <c r="F26" s="5" t="s">
        <v>5</v>
      </c>
      <c r="G26" s="5" t="s">
        <v>5</v>
      </c>
      <c r="H26" s="5" t="s">
        <v>5</v>
      </c>
      <c r="I26" s="5" t="s">
        <v>5</v>
      </c>
      <c r="J26" s="5" t="s">
        <v>5</v>
      </c>
      <c r="K26" s="5" t="s">
        <v>5</v>
      </c>
      <c r="L26" s="5" t="s">
        <v>5</v>
      </c>
    </row>
    <row r="27" spans="1:12" ht="30">
      <c r="A27" s="4" t="s">
        <v>1983</v>
      </c>
      <c r="B27" s="5" t="s">
        <v>5</v>
      </c>
      <c r="C27" s="5" t="s">
        <v>5</v>
      </c>
      <c r="D27" s="5" t="s">
        <v>5</v>
      </c>
      <c r="E27" s="5" t="s">
        <v>5</v>
      </c>
      <c r="F27" s="5" t="s">
        <v>5</v>
      </c>
      <c r="G27" s="5" t="s">
        <v>5</v>
      </c>
      <c r="H27" s="5" t="s">
        <v>5</v>
      </c>
      <c r="I27" s="5" t="s">
        <v>5</v>
      </c>
      <c r="J27" s="5" t="s">
        <v>5</v>
      </c>
      <c r="K27" s="5" t="s">
        <v>5</v>
      </c>
      <c r="L27" s="5" t="s">
        <v>5</v>
      </c>
    </row>
    <row r="28" spans="1:12">
      <c r="A28" s="3" t="s">
        <v>1987</v>
      </c>
      <c r="B28" s="5" t="s">
        <v>5</v>
      </c>
      <c r="C28" s="5" t="s">
        <v>5</v>
      </c>
      <c r="D28" s="5" t="s">
        <v>5</v>
      </c>
      <c r="E28" s="5" t="s">
        <v>5</v>
      </c>
      <c r="F28" s="5" t="s">
        <v>5</v>
      </c>
      <c r="G28" s="5" t="s">
        <v>5</v>
      </c>
      <c r="H28" s="5" t="s">
        <v>5</v>
      </c>
      <c r="I28" s="5" t="s">
        <v>5</v>
      </c>
      <c r="J28" s="11">
        <v>2792.7</v>
      </c>
      <c r="K28" s="11">
        <v>2753.1</v>
      </c>
      <c r="L28" s="7">
        <v>2631</v>
      </c>
    </row>
    <row r="29" spans="1:12">
      <c r="A29" s="3" t="s">
        <v>1994</v>
      </c>
      <c r="B29" s="5" t="s">
        <v>5</v>
      </c>
      <c r="C29" s="5" t="s">
        <v>5</v>
      </c>
      <c r="D29" s="5" t="s">
        <v>5</v>
      </c>
      <c r="E29" s="5" t="s">
        <v>5</v>
      </c>
      <c r="F29" s="5" t="s">
        <v>5</v>
      </c>
      <c r="G29" s="5" t="s">
        <v>5</v>
      </c>
      <c r="H29" s="5" t="s">
        <v>5</v>
      </c>
      <c r="I29" s="5" t="s">
        <v>5</v>
      </c>
      <c r="J29" s="5" t="s">
        <v>5</v>
      </c>
      <c r="K29" s="5" t="s">
        <v>5</v>
      </c>
      <c r="L29" s="5" t="s">
        <v>5</v>
      </c>
    </row>
    <row r="30" spans="1:12" ht="30">
      <c r="A30" s="4" t="s">
        <v>1983</v>
      </c>
      <c r="B30" s="5" t="s">
        <v>5</v>
      </c>
      <c r="C30" s="5" t="s">
        <v>5</v>
      </c>
      <c r="D30" s="5" t="s">
        <v>5</v>
      </c>
      <c r="E30" s="5" t="s">
        <v>5</v>
      </c>
      <c r="F30" s="5" t="s">
        <v>5</v>
      </c>
      <c r="G30" s="5" t="s">
        <v>5</v>
      </c>
      <c r="H30" s="5" t="s">
        <v>5</v>
      </c>
      <c r="I30" s="5" t="s">
        <v>5</v>
      </c>
      <c r="J30" s="5" t="s">
        <v>5</v>
      </c>
      <c r="K30" s="5" t="s">
        <v>5</v>
      </c>
      <c r="L30" s="5" t="s">
        <v>5</v>
      </c>
    </row>
    <row r="31" spans="1:12">
      <c r="A31" s="3" t="s">
        <v>1987</v>
      </c>
      <c r="B31" s="5" t="s">
        <v>5</v>
      </c>
      <c r="C31" s="5" t="s">
        <v>5</v>
      </c>
      <c r="D31" s="5" t="s">
        <v>5</v>
      </c>
      <c r="E31" s="5" t="s">
        <v>5</v>
      </c>
      <c r="F31" s="5" t="s">
        <v>5</v>
      </c>
      <c r="G31" s="5" t="s">
        <v>5</v>
      </c>
      <c r="H31" s="5" t="s">
        <v>5</v>
      </c>
      <c r="I31" s="5" t="s">
        <v>5</v>
      </c>
      <c r="J31" s="7">
        <v>1859</v>
      </c>
      <c r="K31" s="11">
        <v>1957.3</v>
      </c>
      <c r="L31" s="11">
        <v>1910.2</v>
      </c>
    </row>
    <row r="32" spans="1:12" ht="30">
      <c r="A32" s="3" t="s">
        <v>1995</v>
      </c>
      <c r="B32" s="5" t="s">
        <v>5</v>
      </c>
      <c r="C32" s="5" t="s">
        <v>5</v>
      </c>
      <c r="D32" s="5" t="s">
        <v>5</v>
      </c>
      <c r="E32" s="5" t="s">
        <v>5</v>
      </c>
      <c r="F32" s="5" t="s">
        <v>5</v>
      </c>
      <c r="G32" s="5" t="s">
        <v>5</v>
      </c>
      <c r="H32" s="5" t="s">
        <v>5</v>
      </c>
      <c r="I32" s="5" t="s">
        <v>5</v>
      </c>
      <c r="J32" s="5" t="s">
        <v>5</v>
      </c>
      <c r="K32" s="5" t="s">
        <v>5</v>
      </c>
      <c r="L32" s="5" t="s">
        <v>5</v>
      </c>
    </row>
    <row r="33" spans="1:12" ht="30">
      <c r="A33" s="4" t="s">
        <v>1983</v>
      </c>
      <c r="B33" s="5" t="s">
        <v>5</v>
      </c>
      <c r="C33" s="5" t="s">
        <v>5</v>
      </c>
      <c r="D33" s="5" t="s">
        <v>5</v>
      </c>
      <c r="E33" s="5" t="s">
        <v>5</v>
      </c>
      <c r="F33" s="5" t="s">
        <v>5</v>
      </c>
      <c r="G33" s="5" t="s">
        <v>5</v>
      </c>
      <c r="H33" s="5" t="s">
        <v>5</v>
      </c>
      <c r="I33" s="5" t="s">
        <v>5</v>
      </c>
      <c r="J33" s="5" t="s">
        <v>5</v>
      </c>
      <c r="K33" s="5" t="s">
        <v>5</v>
      </c>
      <c r="L33" s="5" t="s">
        <v>5</v>
      </c>
    </row>
    <row r="34" spans="1:12">
      <c r="A34" s="3" t="s">
        <v>1987</v>
      </c>
      <c r="B34" s="5" t="s">
        <v>5</v>
      </c>
      <c r="C34" s="5" t="s">
        <v>5</v>
      </c>
      <c r="D34" s="5" t="s">
        <v>5</v>
      </c>
      <c r="E34" s="5" t="s">
        <v>5</v>
      </c>
      <c r="F34" s="5" t="s">
        <v>5</v>
      </c>
      <c r="G34" s="5" t="s">
        <v>5</v>
      </c>
      <c r="H34" s="5" t="s">
        <v>5</v>
      </c>
      <c r="I34" s="5" t="s">
        <v>5</v>
      </c>
      <c r="J34" s="5">
        <v>876.7</v>
      </c>
      <c r="K34" s="5">
        <v>891.4</v>
      </c>
      <c r="L34" s="5">
        <v>842.3</v>
      </c>
    </row>
    <row r="35" spans="1:12" ht="30">
      <c r="A35" s="3" t="s">
        <v>1996</v>
      </c>
      <c r="B35" s="5" t="s">
        <v>5</v>
      </c>
      <c r="C35" s="5" t="s">
        <v>5</v>
      </c>
      <c r="D35" s="5" t="s">
        <v>5</v>
      </c>
      <c r="E35" s="5" t="s">
        <v>5</v>
      </c>
      <c r="F35" s="5" t="s">
        <v>5</v>
      </c>
      <c r="G35" s="5" t="s">
        <v>5</v>
      </c>
      <c r="H35" s="5" t="s">
        <v>5</v>
      </c>
      <c r="I35" s="5" t="s">
        <v>5</v>
      </c>
      <c r="J35" s="5" t="s">
        <v>5</v>
      </c>
      <c r="K35" s="5" t="s">
        <v>5</v>
      </c>
      <c r="L35" s="5" t="s">
        <v>5</v>
      </c>
    </row>
    <row r="36" spans="1:12" ht="30">
      <c r="A36" s="4" t="s">
        <v>1983</v>
      </c>
      <c r="B36" s="5" t="s">
        <v>5</v>
      </c>
      <c r="C36" s="5" t="s">
        <v>5</v>
      </c>
      <c r="D36" s="5" t="s">
        <v>5</v>
      </c>
      <c r="E36" s="5" t="s">
        <v>5</v>
      </c>
      <c r="F36" s="5" t="s">
        <v>5</v>
      </c>
      <c r="G36" s="5" t="s">
        <v>5</v>
      </c>
      <c r="H36" s="5" t="s">
        <v>5</v>
      </c>
      <c r="I36" s="5" t="s">
        <v>5</v>
      </c>
      <c r="J36" s="5" t="s">
        <v>5</v>
      </c>
      <c r="K36" s="5" t="s">
        <v>5</v>
      </c>
      <c r="L36" s="5" t="s">
        <v>5</v>
      </c>
    </row>
    <row r="37" spans="1:12">
      <c r="A37" s="3" t="s">
        <v>1987</v>
      </c>
      <c r="B37" s="5" t="s">
        <v>5</v>
      </c>
      <c r="C37" s="5" t="s">
        <v>5</v>
      </c>
      <c r="D37" s="5" t="s">
        <v>5</v>
      </c>
      <c r="E37" s="5" t="s">
        <v>5</v>
      </c>
      <c r="F37" s="5" t="s">
        <v>5</v>
      </c>
      <c r="G37" s="5" t="s">
        <v>5</v>
      </c>
      <c r="H37" s="5" t="s">
        <v>5</v>
      </c>
      <c r="I37" s="5" t="s">
        <v>5</v>
      </c>
      <c r="J37" s="5">
        <v>662.8</v>
      </c>
      <c r="K37" s="5">
        <v>465.2</v>
      </c>
      <c r="L37" s="5">
        <v>363.5</v>
      </c>
    </row>
    <row r="38" spans="1:12">
      <c r="A38" s="3" t="s">
        <v>365</v>
      </c>
      <c r="B38" s="5" t="s">
        <v>5</v>
      </c>
      <c r="C38" s="5" t="s">
        <v>5</v>
      </c>
      <c r="D38" s="5" t="s">
        <v>5</v>
      </c>
      <c r="E38" s="5" t="s">
        <v>5</v>
      </c>
      <c r="F38" s="5" t="s">
        <v>5</v>
      </c>
      <c r="G38" s="5" t="s">
        <v>5</v>
      </c>
      <c r="H38" s="5" t="s">
        <v>5</v>
      </c>
      <c r="I38" s="5" t="s">
        <v>5</v>
      </c>
      <c r="J38" s="5" t="s">
        <v>5</v>
      </c>
      <c r="K38" s="5" t="s">
        <v>5</v>
      </c>
      <c r="L38" s="5" t="s">
        <v>5</v>
      </c>
    </row>
    <row r="39" spans="1:12" ht="30">
      <c r="A39" s="4" t="s">
        <v>1983</v>
      </c>
      <c r="B39" s="5" t="s">
        <v>5</v>
      </c>
      <c r="C39" s="5" t="s">
        <v>5</v>
      </c>
      <c r="D39" s="5" t="s">
        <v>5</v>
      </c>
      <c r="E39" s="5" t="s">
        <v>5</v>
      </c>
      <c r="F39" s="5" t="s">
        <v>5</v>
      </c>
      <c r="G39" s="5" t="s">
        <v>5</v>
      </c>
      <c r="H39" s="5" t="s">
        <v>5</v>
      </c>
      <c r="I39" s="5" t="s">
        <v>5</v>
      </c>
      <c r="J39" s="5" t="s">
        <v>5</v>
      </c>
      <c r="K39" s="5" t="s">
        <v>5</v>
      </c>
      <c r="L39" s="5" t="s">
        <v>5</v>
      </c>
    </row>
    <row r="40" spans="1:12">
      <c r="A40" s="3" t="s">
        <v>1987</v>
      </c>
      <c r="B40" s="5" t="s">
        <v>5</v>
      </c>
      <c r="C40" s="5" t="s">
        <v>5</v>
      </c>
      <c r="D40" s="5" t="s">
        <v>5</v>
      </c>
      <c r="E40" s="5" t="s">
        <v>5</v>
      </c>
      <c r="F40" s="5" t="s">
        <v>5</v>
      </c>
      <c r="G40" s="5" t="s">
        <v>5</v>
      </c>
      <c r="H40" s="5" t="s">
        <v>5</v>
      </c>
      <c r="I40" s="5" t="s">
        <v>5</v>
      </c>
      <c r="J40" s="11">
        <v>4195.8999999999996</v>
      </c>
      <c r="K40" s="11">
        <v>1808.2</v>
      </c>
      <c r="L40" s="5">
        <v>638.29999999999995</v>
      </c>
    </row>
    <row r="41" spans="1:12">
      <c r="A41" s="3" t="s">
        <v>1997</v>
      </c>
      <c r="B41" s="5" t="s">
        <v>5</v>
      </c>
      <c r="C41" s="5" t="s">
        <v>5</v>
      </c>
      <c r="D41" s="5" t="s">
        <v>5</v>
      </c>
      <c r="E41" s="5" t="s">
        <v>5</v>
      </c>
      <c r="F41" s="5" t="s">
        <v>5</v>
      </c>
      <c r="G41" s="5" t="s">
        <v>5</v>
      </c>
      <c r="H41" s="5" t="s">
        <v>5</v>
      </c>
      <c r="I41" s="5" t="s">
        <v>5</v>
      </c>
      <c r="J41" s="5" t="s">
        <v>5</v>
      </c>
      <c r="K41" s="5" t="s">
        <v>5</v>
      </c>
      <c r="L41" s="5" t="s">
        <v>5</v>
      </c>
    </row>
    <row r="42" spans="1:12" ht="30">
      <c r="A42" s="4" t="s">
        <v>1983</v>
      </c>
      <c r="B42" s="5" t="s">
        <v>5</v>
      </c>
      <c r="C42" s="5" t="s">
        <v>5</v>
      </c>
      <c r="D42" s="5" t="s">
        <v>5</v>
      </c>
      <c r="E42" s="5" t="s">
        <v>5</v>
      </c>
      <c r="F42" s="5" t="s">
        <v>5</v>
      </c>
      <c r="G42" s="5" t="s">
        <v>5</v>
      </c>
      <c r="H42" s="5" t="s">
        <v>5</v>
      </c>
      <c r="I42" s="5" t="s">
        <v>5</v>
      </c>
      <c r="J42" s="5" t="s">
        <v>5</v>
      </c>
      <c r="K42" s="5" t="s">
        <v>5</v>
      </c>
      <c r="L42" s="5" t="s">
        <v>5</v>
      </c>
    </row>
    <row r="43" spans="1:12">
      <c r="A43" s="3" t="s">
        <v>1987</v>
      </c>
      <c r="B43" s="5" t="s">
        <v>5</v>
      </c>
      <c r="C43" s="5" t="s">
        <v>5</v>
      </c>
      <c r="D43" s="5" t="s">
        <v>5</v>
      </c>
      <c r="E43" s="5" t="s">
        <v>5</v>
      </c>
      <c r="F43" s="5" t="s">
        <v>5</v>
      </c>
      <c r="G43" s="5" t="s">
        <v>5</v>
      </c>
      <c r="H43" s="5" t="s">
        <v>5</v>
      </c>
      <c r="I43" s="5" t="s">
        <v>5</v>
      </c>
      <c r="J43" s="7">
        <v>1373</v>
      </c>
      <c r="K43" s="5">
        <v>542</v>
      </c>
      <c r="L43" s="5">
        <v>91.4</v>
      </c>
    </row>
    <row r="44" spans="1:12">
      <c r="A44" s="3" t="s">
        <v>1998</v>
      </c>
      <c r="B44" s="5" t="s">
        <v>5</v>
      </c>
      <c r="C44" s="5" t="s">
        <v>5</v>
      </c>
      <c r="D44" s="5" t="s">
        <v>5</v>
      </c>
      <c r="E44" s="5" t="s">
        <v>5</v>
      </c>
      <c r="F44" s="5" t="s">
        <v>5</v>
      </c>
      <c r="G44" s="5" t="s">
        <v>5</v>
      </c>
      <c r="H44" s="5" t="s">
        <v>5</v>
      </c>
      <c r="I44" s="5" t="s">
        <v>5</v>
      </c>
      <c r="J44" s="5" t="s">
        <v>5</v>
      </c>
      <c r="K44" s="5" t="s">
        <v>5</v>
      </c>
      <c r="L44" s="5" t="s">
        <v>5</v>
      </c>
    </row>
    <row r="45" spans="1:12" ht="30">
      <c r="A45" s="4" t="s">
        <v>1983</v>
      </c>
      <c r="B45" s="5" t="s">
        <v>5</v>
      </c>
      <c r="C45" s="5" t="s">
        <v>5</v>
      </c>
      <c r="D45" s="5" t="s">
        <v>5</v>
      </c>
      <c r="E45" s="5" t="s">
        <v>5</v>
      </c>
      <c r="F45" s="5" t="s">
        <v>5</v>
      </c>
      <c r="G45" s="5" t="s">
        <v>5</v>
      </c>
      <c r="H45" s="5" t="s">
        <v>5</v>
      </c>
      <c r="I45" s="5" t="s">
        <v>5</v>
      </c>
      <c r="J45" s="5" t="s">
        <v>5</v>
      </c>
      <c r="K45" s="5" t="s">
        <v>5</v>
      </c>
      <c r="L45" s="5" t="s">
        <v>5</v>
      </c>
    </row>
    <row r="46" spans="1:12">
      <c r="A46" s="3" t="s">
        <v>1987</v>
      </c>
      <c r="B46" s="5" t="s">
        <v>5</v>
      </c>
      <c r="C46" s="5" t="s">
        <v>5</v>
      </c>
      <c r="D46" s="5" t="s">
        <v>5</v>
      </c>
      <c r="E46" s="5" t="s">
        <v>5</v>
      </c>
      <c r="F46" s="5" t="s">
        <v>5</v>
      </c>
      <c r="G46" s="5" t="s">
        <v>5</v>
      </c>
      <c r="H46" s="5" t="s">
        <v>5</v>
      </c>
      <c r="I46" s="5" t="s">
        <v>5</v>
      </c>
      <c r="J46" s="5">
        <v>772.5</v>
      </c>
      <c r="K46" s="5">
        <v>234.6</v>
      </c>
      <c r="L46" s="5" t="s">
        <v>5</v>
      </c>
    </row>
    <row r="47" spans="1:12">
      <c r="A47" s="3" t="s">
        <v>1999</v>
      </c>
      <c r="B47" s="5" t="s">
        <v>5</v>
      </c>
      <c r="C47" s="5" t="s">
        <v>5</v>
      </c>
      <c r="D47" s="5" t="s">
        <v>5</v>
      </c>
      <c r="E47" s="5" t="s">
        <v>5</v>
      </c>
      <c r="F47" s="5" t="s">
        <v>5</v>
      </c>
      <c r="G47" s="5" t="s">
        <v>5</v>
      </c>
      <c r="H47" s="5" t="s">
        <v>5</v>
      </c>
      <c r="I47" s="5" t="s">
        <v>5</v>
      </c>
      <c r="J47" s="5" t="s">
        <v>5</v>
      </c>
      <c r="K47" s="5" t="s">
        <v>5</v>
      </c>
      <c r="L47" s="5" t="s">
        <v>5</v>
      </c>
    </row>
    <row r="48" spans="1:12" ht="30">
      <c r="A48" s="4" t="s">
        <v>1983</v>
      </c>
      <c r="B48" s="5" t="s">
        <v>5</v>
      </c>
      <c r="C48" s="5" t="s">
        <v>5</v>
      </c>
      <c r="D48" s="5" t="s">
        <v>5</v>
      </c>
      <c r="E48" s="5" t="s">
        <v>5</v>
      </c>
      <c r="F48" s="5" t="s">
        <v>5</v>
      </c>
      <c r="G48" s="5" t="s">
        <v>5</v>
      </c>
      <c r="H48" s="5" t="s">
        <v>5</v>
      </c>
      <c r="I48" s="5" t="s">
        <v>5</v>
      </c>
      <c r="J48" s="5" t="s">
        <v>5</v>
      </c>
      <c r="K48" s="5" t="s">
        <v>5</v>
      </c>
      <c r="L48" s="5" t="s">
        <v>5</v>
      </c>
    </row>
    <row r="49" spans="1:12">
      <c r="A49" s="3" t="s">
        <v>1987</v>
      </c>
      <c r="B49" s="5" t="s">
        <v>5</v>
      </c>
      <c r="C49" s="5" t="s">
        <v>5</v>
      </c>
      <c r="D49" s="5" t="s">
        <v>5</v>
      </c>
      <c r="E49" s="5" t="s">
        <v>5</v>
      </c>
      <c r="F49" s="5" t="s">
        <v>5</v>
      </c>
      <c r="G49" s="5" t="s">
        <v>5</v>
      </c>
      <c r="H49" s="5" t="s">
        <v>5</v>
      </c>
      <c r="I49" s="5" t="s">
        <v>5</v>
      </c>
      <c r="J49" s="5">
        <v>679.5</v>
      </c>
      <c r="K49" s="5">
        <v>535.20000000000005</v>
      </c>
      <c r="L49" s="5">
        <v>513.5</v>
      </c>
    </row>
    <row r="50" spans="1:12">
      <c r="A50" s="3" t="s">
        <v>2000</v>
      </c>
      <c r="B50" s="5" t="s">
        <v>5</v>
      </c>
      <c r="C50" s="5" t="s">
        <v>5</v>
      </c>
      <c r="D50" s="5" t="s">
        <v>5</v>
      </c>
      <c r="E50" s="5" t="s">
        <v>5</v>
      </c>
      <c r="F50" s="5" t="s">
        <v>5</v>
      </c>
      <c r="G50" s="5" t="s">
        <v>5</v>
      </c>
      <c r="H50" s="5" t="s">
        <v>5</v>
      </c>
      <c r="I50" s="5" t="s">
        <v>5</v>
      </c>
      <c r="J50" s="5" t="s">
        <v>5</v>
      </c>
      <c r="K50" s="5" t="s">
        <v>5</v>
      </c>
      <c r="L50" s="5" t="s">
        <v>5</v>
      </c>
    </row>
    <row r="51" spans="1:12" ht="30">
      <c r="A51" s="4" t="s">
        <v>1983</v>
      </c>
      <c r="B51" s="5" t="s">
        <v>5</v>
      </c>
      <c r="C51" s="5" t="s">
        <v>5</v>
      </c>
      <c r="D51" s="5" t="s">
        <v>5</v>
      </c>
      <c r="E51" s="5" t="s">
        <v>5</v>
      </c>
      <c r="F51" s="5" t="s">
        <v>5</v>
      </c>
      <c r="G51" s="5" t="s">
        <v>5</v>
      </c>
      <c r="H51" s="5" t="s">
        <v>5</v>
      </c>
      <c r="I51" s="5" t="s">
        <v>5</v>
      </c>
      <c r="J51" s="5" t="s">
        <v>5</v>
      </c>
      <c r="K51" s="5" t="s">
        <v>5</v>
      </c>
      <c r="L51" s="5" t="s">
        <v>5</v>
      </c>
    </row>
    <row r="52" spans="1:12">
      <c r="A52" s="3" t="s">
        <v>1987</v>
      </c>
      <c r="B52" s="5" t="s">
        <v>5</v>
      </c>
      <c r="C52" s="5" t="s">
        <v>5</v>
      </c>
      <c r="D52" s="5" t="s">
        <v>5</v>
      </c>
      <c r="E52" s="5" t="s">
        <v>5</v>
      </c>
      <c r="F52" s="5" t="s">
        <v>5</v>
      </c>
      <c r="G52" s="5" t="s">
        <v>5</v>
      </c>
      <c r="H52" s="5" t="s">
        <v>5</v>
      </c>
      <c r="I52" s="5" t="s">
        <v>5</v>
      </c>
      <c r="J52" s="5">
        <v>564.29999999999995</v>
      </c>
      <c r="K52" s="5">
        <v>192.9</v>
      </c>
      <c r="L52" s="5" t="s">
        <v>5</v>
      </c>
    </row>
    <row r="53" spans="1:12">
      <c r="A53" s="3" t="s">
        <v>2001</v>
      </c>
      <c r="B53" s="5" t="s">
        <v>5</v>
      </c>
      <c r="C53" s="5" t="s">
        <v>5</v>
      </c>
      <c r="D53" s="5" t="s">
        <v>5</v>
      </c>
      <c r="E53" s="5" t="s">
        <v>5</v>
      </c>
      <c r="F53" s="5" t="s">
        <v>5</v>
      </c>
      <c r="G53" s="5" t="s">
        <v>5</v>
      </c>
      <c r="H53" s="5" t="s">
        <v>5</v>
      </c>
      <c r="I53" s="5" t="s">
        <v>5</v>
      </c>
      <c r="J53" s="5" t="s">
        <v>5</v>
      </c>
      <c r="K53" s="5" t="s">
        <v>5</v>
      </c>
      <c r="L53" s="5" t="s">
        <v>5</v>
      </c>
    </row>
    <row r="54" spans="1:12" ht="30">
      <c r="A54" s="4" t="s">
        <v>1983</v>
      </c>
      <c r="B54" s="5" t="s">
        <v>5</v>
      </c>
      <c r="C54" s="5" t="s">
        <v>5</v>
      </c>
      <c r="D54" s="5" t="s">
        <v>5</v>
      </c>
      <c r="E54" s="5" t="s">
        <v>5</v>
      </c>
      <c r="F54" s="5" t="s">
        <v>5</v>
      </c>
      <c r="G54" s="5" t="s">
        <v>5</v>
      </c>
      <c r="H54" s="5" t="s">
        <v>5</v>
      </c>
      <c r="I54" s="5" t="s">
        <v>5</v>
      </c>
      <c r="J54" s="5" t="s">
        <v>5</v>
      </c>
      <c r="K54" s="5" t="s">
        <v>5</v>
      </c>
      <c r="L54" s="5" t="s">
        <v>5</v>
      </c>
    </row>
    <row r="55" spans="1:12">
      <c r="A55" s="3" t="s">
        <v>1987</v>
      </c>
      <c r="B55" s="5" t="s">
        <v>5</v>
      </c>
      <c r="C55" s="5" t="s">
        <v>5</v>
      </c>
      <c r="D55" s="5" t="s">
        <v>5</v>
      </c>
      <c r="E55" s="5" t="s">
        <v>5</v>
      </c>
      <c r="F55" s="5" t="s">
        <v>5</v>
      </c>
      <c r="G55" s="5" t="s">
        <v>5</v>
      </c>
      <c r="H55" s="5" t="s">
        <v>5</v>
      </c>
      <c r="I55" s="5" t="s">
        <v>5</v>
      </c>
      <c r="J55" s="5">
        <v>497.1</v>
      </c>
      <c r="K55" s="5">
        <v>191.6</v>
      </c>
      <c r="L55" s="5">
        <v>33.4</v>
      </c>
    </row>
    <row r="56" spans="1:12">
      <c r="A56" s="3" t="s">
        <v>2002</v>
      </c>
      <c r="B56" s="5" t="s">
        <v>5</v>
      </c>
      <c r="C56" s="5" t="s">
        <v>5</v>
      </c>
      <c r="D56" s="5" t="s">
        <v>5</v>
      </c>
      <c r="E56" s="5" t="s">
        <v>5</v>
      </c>
      <c r="F56" s="5" t="s">
        <v>5</v>
      </c>
      <c r="G56" s="5" t="s">
        <v>5</v>
      </c>
      <c r="H56" s="5" t="s">
        <v>5</v>
      </c>
      <c r="I56" s="5" t="s">
        <v>5</v>
      </c>
      <c r="J56" s="5" t="s">
        <v>5</v>
      </c>
      <c r="K56" s="5" t="s">
        <v>5</v>
      </c>
      <c r="L56" s="5" t="s">
        <v>5</v>
      </c>
    </row>
    <row r="57" spans="1:12" ht="30">
      <c r="A57" s="4" t="s">
        <v>1983</v>
      </c>
      <c r="B57" s="5" t="s">
        <v>5</v>
      </c>
      <c r="C57" s="5" t="s">
        <v>5</v>
      </c>
      <c r="D57" s="5" t="s">
        <v>5</v>
      </c>
      <c r="E57" s="5" t="s">
        <v>5</v>
      </c>
      <c r="F57" s="5" t="s">
        <v>5</v>
      </c>
      <c r="G57" s="5" t="s">
        <v>5</v>
      </c>
      <c r="H57" s="5" t="s">
        <v>5</v>
      </c>
      <c r="I57" s="5" t="s">
        <v>5</v>
      </c>
      <c r="J57" s="5" t="s">
        <v>5</v>
      </c>
      <c r="K57" s="5" t="s">
        <v>5</v>
      </c>
      <c r="L57" s="5" t="s">
        <v>5</v>
      </c>
    </row>
    <row r="58" spans="1:12">
      <c r="A58" s="3" t="s">
        <v>1987</v>
      </c>
      <c r="B58" s="5" t="s">
        <v>5</v>
      </c>
      <c r="C58" s="5" t="s">
        <v>5</v>
      </c>
      <c r="D58" s="5" t="s">
        <v>5</v>
      </c>
      <c r="E58" s="5" t="s">
        <v>5</v>
      </c>
      <c r="F58" s="5" t="s">
        <v>5</v>
      </c>
      <c r="G58" s="5" t="s">
        <v>5</v>
      </c>
      <c r="H58" s="5" t="s">
        <v>5</v>
      </c>
      <c r="I58" s="5" t="s">
        <v>5</v>
      </c>
      <c r="J58" s="5">
        <v>309.5</v>
      </c>
      <c r="K58" s="5">
        <v>111.9</v>
      </c>
      <c r="L58" s="5" t="s">
        <v>5</v>
      </c>
    </row>
    <row r="59" spans="1:12">
      <c r="A59" s="3" t="s">
        <v>2003</v>
      </c>
      <c r="B59" s="5" t="s">
        <v>5</v>
      </c>
      <c r="C59" s="5" t="s">
        <v>5</v>
      </c>
      <c r="D59" s="5" t="s">
        <v>5</v>
      </c>
      <c r="E59" s="5" t="s">
        <v>5</v>
      </c>
      <c r="F59" s="5" t="s">
        <v>5</v>
      </c>
      <c r="G59" s="5" t="s">
        <v>5</v>
      </c>
      <c r="H59" s="5" t="s">
        <v>5</v>
      </c>
      <c r="I59" s="5" t="s">
        <v>5</v>
      </c>
      <c r="J59" s="5" t="s">
        <v>5</v>
      </c>
      <c r="K59" s="5" t="s">
        <v>5</v>
      </c>
      <c r="L59" s="5" t="s">
        <v>5</v>
      </c>
    </row>
    <row r="60" spans="1:12" ht="30">
      <c r="A60" s="4" t="s">
        <v>1983</v>
      </c>
      <c r="B60" s="5" t="s">
        <v>5</v>
      </c>
      <c r="C60" s="5" t="s">
        <v>5</v>
      </c>
      <c r="D60" s="5" t="s">
        <v>5</v>
      </c>
      <c r="E60" s="5" t="s">
        <v>5</v>
      </c>
      <c r="F60" s="5" t="s">
        <v>5</v>
      </c>
      <c r="G60" s="5" t="s">
        <v>5</v>
      </c>
      <c r="H60" s="5" t="s">
        <v>5</v>
      </c>
      <c r="I60" s="5" t="s">
        <v>5</v>
      </c>
      <c r="J60" s="5" t="s">
        <v>5</v>
      </c>
      <c r="K60" s="5" t="s">
        <v>5</v>
      </c>
      <c r="L60" s="5" t="s">
        <v>5</v>
      </c>
    </row>
    <row r="61" spans="1:12">
      <c r="A61" s="3" t="s">
        <v>1987</v>
      </c>
      <c r="B61" s="5" t="s">
        <v>5</v>
      </c>
      <c r="C61" s="5" t="s">
        <v>5</v>
      </c>
      <c r="D61" s="5" t="s">
        <v>5</v>
      </c>
      <c r="E61" s="5" t="s">
        <v>5</v>
      </c>
      <c r="F61" s="5" t="s">
        <v>5</v>
      </c>
      <c r="G61" s="5" t="s">
        <v>5</v>
      </c>
      <c r="H61" s="5" t="s">
        <v>5</v>
      </c>
      <c r="I61" s="5" t="s">
        <v>5</v>
      </c>
      <c r="J61" s="5" t="s">
        <v>5</v>
      </c>
      <c r="K61" s="5" t="s">
        <v>5</v>
      </c>
      <c r="L61" s="8">
        <v>0</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0.28515625" bestFit="1" customWidth="1"/>
  </cols>
  <sheetData>
    <row r="1" spans="1:4" ht="15" customHeight="1">
      <c r="A1" s="1" t="s">
        <v>2004</v>
      </c>
      <c r="B1" s="9" t="s">
        <v>1</v>
      </c>
      <c r="C1" s="9"/>
      <c r="D1" s="9"/>
    </row>
    <row r="2" spans="1:4">
      <c r="A2" s="1" t="s">
        <v>54</v>
      </c>
      <c r="B2" s="2">
        <v>41784</v>
      </c>
      <c r="C2" s="2">
        <v>41420</v>
      </c>
      <c r="D2" s="2">
        <v>41056</v>
      </c>
    </row>
    <row r="3" spans="1:4" ht="30">
      <c r="A3" s="4" t="s">
        <v>1983</v>
      </c>
      <c r="B3" s="5" t="s">
        <v>5</v>
      </c>
      <c r="C3" s="5" t="s">
        <v>5</v>
      </c>
      <c r="D3" s="5" t="s">
        <v>5</v>
      </c>
    </row>
    <row r="4" spans="1:4" ht="30">
      <c r="A4" s="3" t="s">
        <v>2005</v>
      </c>
      <c r="B4" s="10">
        <v>25.7</v>
      </c>
      <c r="C4" s="10">
        <v>74.8</v>
      </c>
      <c r="D4" s="10">
        <v>-66.8</v>
      </c>
    </row>
    <row r="5" spans="1:4">
      <c r="A5" s="3" t="s">
        <v>2006</v>
      </c>
      <c r="B5" s="5" t="s">
        <v>5</v>
      </c>
      <c r="C5" s="5" t="s">
        <v>5</v>
      </c>
      <c r="D5" s="5" t="s">
        <v>5</v>
      </c>
    </row>
    <row r="6" spans="1:4" ht="30">
      <c r="A6" s="4" t="s">
        <v>1983</v>
      </c>
      <c r="B6" s="5" t="s">
        <v>5</v>
      </c>
      <c r="C6" s="5" t="s">
        <v>5</v>
      </c>
      <c r="D6" s="5" t="s">
        <v>5</v>
      </c>
    </row>
    <row r="7" spans="1:4" ht="30">
      <c r="A7" s="3" t="s">
        <v>2005</v>
      </c>
      <c r="B7" s="5">
        <v>36</v>
      </c>
      <c r="C7" s="5">
        <v>49.8</v>
      </c>
      <c r="D7" s="5">
        <v>-91.2</v>
      </c>
    </row>
    <row r="8" spans="1:4">
      <c r="A8" s="3" t="s">
        <v>2007</v>
      </c>
      <c r="B8" s="5" t="s">
        <v>5</v>
      </c>
      <c r="C8" s="5" t="s">
        <v>5</v>
      </c>
      <c r="D8" s="5" t="s">
        <v>5</v>
      </c>
    </row>
    <row r="9" spans="1:4" ht="30">
      <c r="A9" s="4" t="s">
        <v>1983</v>
      </c>
      <c r="B9" s="5" t="s">
        <v>5</v>
      </c>
      <c r="C9" s="5" t="s">
        <v>5</v>
      </c>
      <c r="D9" s="5" t="s">
        <v>5</v>
      </c>
    </row>
    <row r="10" spans="1:4" ht="30">
      <c r="A10" s="3" t="s">
        <v>2005</v>
      </c>
      <c r="B10" s="5">
        <v>-10.3</v>
      </c>
      <c r="C10" s="5">
        <v>25</v>
      </c>
      <c r="D10" s="5">
        <v>24.4</v>
      </c>
    </row>
    <row r="11" spans="1:4">
      <c r="A11" s="3" t="s">
        <v>362</v>
      </c>
      <c r="B11" s="5" t="s">
        <v>5</v>
      </c>
      <c r="C11" s="5" t="s">
        <v>5</v>
      </c>
      <c r="D11" s="5" t="s">
        <v>5</v>
      </c>
    </row>
    <row r="12" spans="1:4" ht="30">
      <c r="A12" s="4" t="s">
        <v>1983</v>
      </c>
      <c r="B12" s="5" t="s">
        <v>5</v>
      </c>
      <c r="C12" s="5" t="s">
        <v>5</v>
      </c>
      <c r="D12" s="5" t="s">
        <v>5</v>
      </c>
    </row>
    <row r="13" spans="1:4" ht="30">
      <c r="A13" s="3" t="s">
        <v>2005</v>
      </c>
      <c r="B13" s="5">
        <v>-5.9</v>
      </c>
      <c r="C13" s="5">
        <v>26.7</v>
      </c>
      <c r="D13" s="5">
        <v>25.3</v>
      </c>
    </row>
    <row r="14" spans="1:4">
      <c r="A14" s="3" t="s">
        <v>1094</v>
      </c>
      <c r="B14" s="5" t="s">
        <v>5</v>
      </c>
      <c r="C14" s="5" t="s">
        <v>5</v>
      </c>
      <c r="D14" s="5" t="s">
        <v>5</v>
      </c>
    </row>
    <row r="15" spans="1:4" ht="30">
      <c r="A15" s="4" t="s">
        <v>1983</v>
      </c>
      <c r="B15" s="5" t="s">
        <v>5</v>
      </c>
      <c r="C15" s="5" t="s">
        <v>5</v>
      </c>
      <c r="D15" s="5" t="s">
        <v>5</v>
      </c>
    </row>
    <row r="16" spans="1:4" ht="30">
      <c r="A16" s="3" t="s">
        <v>2005</v>
      </c>
      <c r="B16" s="5">
        <v>6.4</v>
      </c>
      <c r="C16" s="5">
        <v>-2.7</v>
      </c>
      <c r="D16" s="5">
        <v>-0.5</v>
      </c>
    </row>
    <row r="17" spans="1:4">
      <c r="A17" s="3" t="s">
        <v>365</v>
      </c>
      <c r="B17" s="5" t="s">
        <v>5</v>
      </c>
      <c r="C17" s="5" t="s">
        <v>5</v>
      </c>
      <c r="D17" s="5" t="s">
        <v>5</v>
      </c>
    </row>
    <row r="18" spans="1:4" ht="30">
      <c r="A18" s="4" t="s">
        <v>1983</v>
      </c>
      <c r="B18" s="5" t="s">
        <v>5</v>
      </c>
      <c r="C18" s="5" t="s">
        <v>5</v>
      </c>
      <c r="D18" s="5" t="s">
        <v>5</v>
      </c>
    </row>
    <row r="19" spans="1:4" ht="30">
      <c r="A19" s="3" t="s">
        <v>2005</v>
      </c>
      <c r="B19" s="10">
        <v>-10.8</v>
      </c>
      <c r="C19" s="8">
        <v>1</v>
      </c>
      <c r="D19" s="10">
        <v>-0.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4.28515625" bestFit="1" customWidth="1"/>
  </cols>
  <sheetData>
    <row r="1" spans="1:4" ht="15" customHeight="1">
      <c r="A1" s="9" t="s">
        <v>2008</v>
      </c>
      <c r="B1" s="9" t="s">
        <v>1</v>
      </c>
      <c r="C1" s="9"/>
      <c r="D1" s="9"/>
    </row>
    <row r="2" spans="1:4">
      <c r="A2" s="9"/>
      <c r="B2" s="2">
        <v>41784</v>
      </c>
      <c r="C2" s="12">
        <v>41420</v>
      </c>
      <c r="D2" s="12">
        <v>41056</v>
      </c>
    </row>
    <row r="3" spans="1:4">
      <c r="A3" s="9"/>
      <c r="B3" s="1" t="s">
        <v>2009</v>
      </c>
      <c r="C3" s="12"/>
      <c r="D3" s="12"/>
    </row>
    <row r="4" spans="1:4">
      <c r="A4" s="9"/>
      <c r="B4" s="1" t="s">
        <v>1791</v>
      </c>
      <c r="C4" s="12"/>
      <c r="D4" s="12"/>
    </row>
    <row r="5" spans="1:4" ht="30">
      <c r="A5" s="4" t="s">
        <v>1983</v>
      </c>
      <c r="B5" s="5" t="s">
        <v>5</v>
      </c>
      <c r="C5" s="5" t="s">
        <v>5</v>
      </c>
      <c r="D5" s="5" t="s">
        <v>5</v>
      </c>
    </row>
    <row r="6" spans="1:4">
      <c r="A6" s="3" t="s">
        <v>2010</v>
      </c>
      <c r="B6" s="5">
        <v>3</v>
      </c>
      <c r="C6" s="5" t="s">
        <v>5</v>
      </c>
      <c r="D6" s="5" t="s">
        <v>5</v>
      </c>
    </row>
    <row r="7" spans="1:4" ht="45">
      <c r="A7" s="3" t="s">
        <v>2011</v>
      </c>
      <c r="B7" s="8">
        <v>26900000</v>
      </c>
      <c r="C7" s="5" t="s">
        <v>5</v>
      </c>
      <c r="D7" s="5" t="s">
        <v>5</v>
      </c>
    </row>
    <row r="8" spans="1:4" ht="30">
      <c r="A8" s="3" t="s">
        <v>2012</v>
      </c>
      <c r="B8" s="7">
        <v>25700000</v>
      </c>
      <c r="C8" s="5" t="s">
        <v>5</v>
      </c>
      <c r="D8" s="5" t="s">
        <v>5</v>
      </c>
    </row>
    <row r="9" spans="1:4" ht="45">
      <c r="A9" s="3" t="s">
        <v>2013</v>
      </c>
      <c r="B9" s="7">
        <v>1200000</v>
      </c>
      <c r="C9" s="5" t="s">
        <v>5</v>
      </c>
      <c r="D9" s="5" t="s">
        <v>5</v>
      </c>
    </row>
    <row r="10" spans="1:4">
      <c r="A10" s="3" t="s">
        <v>2014</v>
      </c>
      <c r="B10" s="7">
        <v>32800</v>
      </c>
      <c r="C10" s="5" t="s">
        <v>5</v>
      </c>
      <c r="D10" s="5" t="s">
        <v>5</v>
      </c>
    </row>
    <row r="11" spans="1:4">
      <c r="A11" s="3" t="s">
        <v>2015</v>
      </c>
      <c r="B11" s="7">
        <v>26500000</v>
      </c>
      <c r="C11" s="5" t="s">
        <v>5</v>
      </c>
      <c r="D11" s="5" t="s">
        <v>5</v>
      </c>
    </row>
    <row r="12" spans="1:4" ht="30">
      <c r="A12" s="3" t="s">
        <v>2016</v>
      </c>
      <c r="B12" s="7">
        <v>400000</v>
      </c>
      <c r="C12" s="5" t="s">
        <v>5</v>
      </c>
      <c r="D12" s="5" t="s">
        <v>5</v>
      </c>
    </row>
    <row r="13" spans="1:4" ht="45">
      <c r="A13" s="3" t="s">
        <v>2017</v>
      </c>
      <c r="B13" s="216">
        <v>0.17</v>
      </c>
      <c r="C13" s="216">
        <v>0.17</v>
      </c>
      <c r="D13" s="216">
        <v>0.17</v>
      </c>
    </row>
    <row r="14" spans="1:4" ht="60">
      <c r="A14" s="3" t="s">
        <v>2018</v>
      </c>
      <c r="B14" s="216">
        <v>0.14000000000000001</v>
      </c>
      <c r="C14" s="216">
        <v>0.15</v>
      </c>
      <c r="D14" s="5" t="s">
        <v>5</v>
      </c>
    </row>
    <row r="15" spans="1:4" ht="30">
      <c r="A15" s="3" t="s">
        <v>2019</v>
      </c>
      <c r="B15" s="216">
        <v>0.41</v>
      </c>
      <c r="C15" s="5" t="s">
        <v>5</v>
      </c>
      <c r="D15" s="5" t="s">
        <v>5</v>
      </c>
    </row>
    <row r="16" spans="1:4" ht="45">
      <c r="A16" s="3" t="s">
        <v>2020</v>
      </c>
      <c r="B16" s="216">
        <v>0.16</v>
      </c>
      <c r="C16" s="5" t="s">
        <v>5</v>
      </c>
      <c r="D16" s="5" t="s">
        <v>5</v>
      </c>
    </row>
    <row r="17" spans="1:4" ht="30">
      <c r="A17" s="3" t="s">
        <v>2021</v>
      </c>
      <c r="B17" s="8">
        <v>2200000000</v>
      </c>
      <c r="C17" s="8">
        <v>1900000000</v>
      </c>
      <c r="D17" s="8">
        <v>1600000000</v>
      </c>
    </row>
  </sheetData>
  <mergeCells count="4">
    <mergeCell ref="A1:A4"/>
    <mergeCell ref="B1:D1"/>
    <mergeCell ref="C2:C4"/>
    <mergeCell ref="D2:D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3.5703125" customWidth="1"/>
    <col min="3" max="3" width="3.5703125" customWidth="1"/>
    <col min="4" max="4" width="13.5703125" customWidth="1"/>
    <col min="5" max="5" width="3.5703125" customWidth="1"/>
    <col min="6" max="6" width="13.85546875" customWidth="1"/>
    <col min="7" max="7" width="3.5703125" customWidth="1"/>
    <col min="8" max="8" width="13.5703125" customWidth="1"/>
    <col min="9" max="9" width="3.5703125" customWidth="1"/>
    <col min="10" max="10" width="13.5703125" customWidth="1"/>
    <col min="11" max="11" width="3.5703125" customWidth="1"/>
    <col min="12" max="12" width="13.5703125" customWidth="1"/>
    <col min="13" max="13" width="3.5703125" customWidth="1"/>
    <col min="14" max="14" width="13.85546875" customWidth="1"/>
    <col min="15" max="15" width="3.5703125" customWidth="1"/>
    <col min="16" max="16" width="13.5703125" customWidth="1"/>
    <col min="17" max="17" width="3.5703125" customWidth="1"/>
    <col min="18" max="20" width="15" customWidth="1"/>
  </cols>
  <sheetData>
    <row r="1" spans="1:20" ht="15" customHeight="1">
      <c r="A1" s="1" t="s">
        <v>2022</v>
      </c>
      <c r="B1" s="9" t="s">
        <v>151</v>
      </c>
      <c r="C1" s="9"/>
      <c r="D1" s="9"/>
      <c r="E1" s="9"/>
      <c r="F1" s="9"/>
      <c r="G1" s="9"/>
      <c r="H1" s="9"/>
      <c r="I1" s="9"/>
      <c r="J1" s="9"/>
      <c r="K1" s="9"/>
      <c r="L1" s="9"/>
      <c r="M1" s="9"/>
      <c r="N1" s="9"/>
      <c r="O1" s="9"/>
      <c r="P1" s="9"/>
      <c r="Q1" s="9"/>
      <c r="R1" s="9" t="s">
        <v>1</v>
      </c>
      <c r="S1" s="9"/>
      <c r="T1" s="9"/>
    </row>
    <row r="2" spans="1:20" ht="30">
      <c r="A2" s="1" t="s">
        <v>33</v>
      </c>
      <c r="B2" s="12">
        <v>41784</v>
      </c>
      <c r="C2" s="12"/>
      <c r="D2" s="9" t="s">
        <v>152</v>
      </c>
      <c r="E2" s="9"/>
      <c r="F2" s="9" t="s">
        <v>3</v>
      </c>
      <c r="G2" s="9"/>
      <c r="H2" s="9" t="s">
        <v>153</v>
      </c>
      <c r="I2" s="9"/>
      <c r="J2" s="12">
        <v>41420</v>
      </c>
      <c r="K2" s="12"/>
      <c r="L2" s="9" t="s">
        <v>154</v>
      </c>
      <c r="M2" s="9"/>
      <c r="N2" s="9" t="s">
        <v>155</v>
      </c>
      <c r="O2" s="9"/>
      <c r="P2" s="9" t="s">
        <v>156</v>
      </c>
      <c r="Q2" s="9"/>
      <c r="R2" s="2">
        <v>41784</v>
      </c>
      <c r="S2" s="2">
        <v>41420</v>
      </c>
      <c r="T2" s="2">
        <v>41056</v>
      </c>
    </row>
    <row r="3" spans="1:20" ht="30">
      <c r="A3" s="4" t="s">
        <v>1150</v>
      </c>
      <c r="B3" s="5" t="s">
        <v>5</v>
      </c>
      <c r="C3" s="5"/>
      <c r="D3" s="5" t="s">
        <v>5</v>
      </c>
      <c r="E3" s="5"/>
      <c r="F3" s="5" t="s">
        <v>5</v>
      </c>
      <c r="G3" s="5"/>
      <c r="H3" s="5" t="s">
        <v>5</v>
      </c>
      <c r="I3" s="5"/>
      <c r="J3" s="5" t="s">
        <v>5</v>
      </c>
      <c r="K3" s="5"/>
      <c r="L3" s="5" t="s">
        <v>5</v>
      </c>
      <c r="M3" s="5"/>
      <c r="N3" s="5" t="s">
        <v>5</v>
      </c>
      <c r="O3" s="5"/>
      <c r="P3" s="5" t="s">
        <v>5</v>
      </c>
      <c r="Q3" s="5"/>
      <c r="R3" s="5" t="s">
        <v>5</v>
      </c>
      <c r="S3" s="5" t="s">
        <v>5</v>
      </c>
      <c r="T3" s="5" t="s">
        <v>5</v>
      </c>
    </row>
    <row r="4" spans="1:20">
      <c r="A4" s="3" t="s">
        <v>35</v>
      </c>
      <c r="B4" s="10">
        <v>4436.8</v>
      </c>
      <c r="C4" s="5"/>
      <c r="D4" s="10">
        <v>4389.7</v>
      </c>
      <c r="E4" s="5"/>
      <c r="F4" s="10">
        <v>4695.3</v>
      </c>
      <c r="G4" s="5"/>
      <c r="H4" s="10">
        <v>4180.8</v>
      </c>
      <c r="I4" s="5"/>
      <c r="J4" s="10">
        <v>4563.3</v>
      </c>
      <c r="K4" s="5"/>
      <c r="L4" s="10">
        <v>3833.8</v>
      </c>
      <c r="M4" s="5"/>
      <c r="N4" s="10">
        <v>3727.2</v>
      </c>
      <c r="O4" s="5"/>
      <c r="P4" s="10">
        <v>3302.3</v>
      </c>
      <c r="Q4" s="5"/>
      <c r="R4" s="10">
        <v>17702.599999999999</v>
      </c>
      <c r="S4" s="10">
        <v>15426.6</v>
      </c>
      <c r="T4" s="10">
        <v>13331.1</v>
      </c>
    </row>
    <row r="5" spans="1:20">
      <c r="A5" s="3" t="s">
        <v>1157</v>
      </c>
      <c r="B5" s="5">
        <v>905.5</v>
      </c>
      <c r="C5" s="5"/>
      <c r="D5" s="5">
        <v>975.2</v>
      </c>
      <c r="E5" s="5"/>
      <c r="F5" s="11">
        <v>1013.2</v>
      </c>
      <c r="G5" s="5"/>
      <c r="H5" s="5">
        <v>828.6</v>
      </c>
      <c r="I5" s="5"/>
      <c r="J5" s="5">
        <v>961.1</v>
      </c>
      <c r="K5" s="5"/>
      <c r="L5" s="5">
        <v>870.9</v>
      </c>
      <c r="M5" s="5"/>
      <c r="N5" s="5">
        <v>861.6</v>
      </c>
      <c r="O5" s="5"/>
      <c r="P5" s="5">
        <v>868.6</v>
      </c>
      <c r="Q5" s="5"/>
      <c r="R5" s="5" t="s">
        <v>5</v>
      </c>
      <c r="S5" s="5" t="s">
        <v>5</v>
      </c>
      <c r="T5" s="5" t="s">
        <v>5</v>
      </c>
    </row>
    <row r="6" spans="1:20" ht="30">
      <c r="A6" s="3" t="s">
        <v>163</v>
      </c>
      <c r="B6" s="5">
        <v>-3.1</v>
      </c>
      <c r="C6" s="5"/>
      <c r="D6" s="5">
        <v>-14</v>
      </c>
      <c r="E6" s="5"/>
      <c r="F6" s="5">
        <v>19</v>
      </c>
      <c r="G6" s="5"/>
      <c r="H6" s="5">
        <v>2.2000000000000002</v>
      </c>
      <c r="I6" s="5"/>
      <c r="J6" s="5">
        <v>0.2</v>
      </c>
      <c r="K6" s="5"/>
      <c r="L6" s="5">
        <v>0.5</v>
      </c>
      <c r="M6" s="5"/>
      <c r="N6" s="5">
        <v>-1</v>
      </c>
      <c r="O6" s="5"/>
      <c r="P6" s="5">
        <v>-0.4</v>
      </c>
      <c r="Q6" s="5"/>
      <c r="R6" s="5">
        <v>4.0999999999999996</v>
      </c>
      <c r="S6" s="5">
        <v>-0.7</v>
      </c>
      <c r="T6" s="5">
        <v>6.5</v>
      </c>
    </row>
    <row r="7" spans="1:20" ht="30">
      <c r="A7" s="3" t="s">
        <v>47</v>
      </c>
      <c r="B7" s="10">
        <v>-324.2</v>
      </c>
      <c r="C7" s="5"/>
      <c r="D7" s="10">
        <v>234.3</v>
      </c>
      <c r="E7" s="5"/>
      <c r="F7" s="10">
        <v>248.7</v>
      </c>
      <c r="G7" s="5"/>
      <c r="H7" s="10">
        <v>144.30000000000001</v>
      </c>
      <c r="I7" s="5"/>
      <c r="J7" s="10">
        <v>192.2</v>
      </c>
      <c r="K7" s="5"/>
      <c r="L7" s="8">
        <v>120</v>
      </c>
      <c r="M7" s="5"/>
      <c r="N7" s="10">
        <v>211.6</v>
      </c>
      <c r="O7" s="5"/>
      <c r="P7" s="10">
        <v>250.1</v>
      </c>
      <c r="Q7" s="5"/>
      <c r="R7" s="10">
        <v>303.10000000000002</v>
      </c>
      <c r="S7" s="10">
        <v>773.9</v>
      </c>
      <c r="T7" s="10">
        <v>467.9</v>
      </c>
    </row>
    <row r="8" spans="1:20">
      <c r="A8" s="4" t="s">
        <v>1164</v>
      </c>
      <c r="B8" s="5" t="s">
        <v>5</v>
      </c>
      <c r="C8" s="5"/>
      <c r="D8" s="5" t="s">
        <v>5</v>
      </c>
      <c r="E8" s="5"/>
      <c r="F8" s="5" t="s">
        <v>5</v>
      </c>
      <c r="G8" s="5"/>
      <c r="H8" s="5" t="s">
        <v>5</v>
      </c>
      <c r="I8" s="5"/>
      <c r="J8" s="5" t="s">
        <v>5</v>
      </c>
      <c r="K8" s="5"/>
      <c r="L8" s="5" t="s">
        <v>5</v>
      </c>
      <c r="M8" s="5"/>
      <c r="N8" s="5" t="s">
        <v>5</v>
      </c>
      <c r="O8" s="5"/>
      <c r="P8" s="5" t="s">
        <v>5</v>
      </c>
      <c r="Q8" s="5"/>
      <c r="R8" s="5" t="s">
        <v>5</v>
      </c>
      <c r="S8" s="5" t="s">
        <v>5</v>
      </c>
      <c r="T8" s="5" t="s">
        <v>5</v>
      </c>
    </row>
    <row r="9" spans="1:20" ht="45">
      <c r="A9" s="3" t="s">
        <v>2023</v>
      </c>
      <c r="B9" s="10">
        <v>-0.77</v>
      </c>
      <c r="C9" s="13" t="s">
        <v>159</v>
      </c>
      <c r="D9" s="10">
        <v>0.56000000000000005</v>
      </c>
      <c r="E9" s="13" t="s">
        <v>159</v>
      </c>
      <c r="F9" s="10">
        <v>0.59</v>
      </c>
      <c r="G9" s="13" t="s">
        <v>159</v>
      </c>
      <c r="H9" s="10">
        <v>0.34</v>
      </c>
      <c r="I9" s="13" t="s">
        <v>159</v>
      </c>
      <c r="J9" s="10">
        <v>0.46</v>
      </c>
      <c r="K9" s="13" t="s">
        <v>159</v>
      </c>
      <c r="L9" s="10">
        <v>0.28999999999999998</v>
      </c>
      <c r="M9" s="13" t="s">
        <v>159</v>
      </c>
      <c r="N9" s="10">
        <v>0.52</v>
      </c>
      <c r="O9" s="13" t="s">
        <v>159</v>
      </c>
      <c r="P9" s="10">
        <v>0.61</v>
      </c>
      <c r="Q9" s="13" t="s">
        <v>159</v>
      </c>
      <c r="R9" s="10">
        <v>0.72</v>
      </c>
      <c r="S9" s="10">
        <v>1.88</v>
      </c>
      <c r="T9" s="10">
        <v>1.1299999999999999</v>
      </c>
    </row>
    <row r="10" spans="1:20">
      <c r="A10" s="4" t="s">
        <v>1167</v>
      </c>
      <c r="B10" s="5" t="s">
        <v>5</v>
      </c>
      <c r="C10" s="5"/>
      <c r="D10" s="5" t="s">
        <v>5</v>
      </c>
      <c r="E10" s="5"/>
      <c r="F10" s="5" t="s">
        <v>5</v>
      </c>
      <c r="G10" s="5"/>
      <c r="H10" s="5" t="s">
        <v>5</v>
      </c>
      <c r="I10" s="5"/>
      <c r="J10" s="5" t="s">
        <v>5</v>
      </c>
      <c r="K10" s="5"/>
      <c r="L10" s="5" t="s">
        <v>5</v>
      </c>
      <c r="M10" s="5"/>
      <c r="N10" s="5" t="s">
        <v>5</v>
      </c>
      <c r="O10" s="5"/>
      <c r="P10" s="5" t="s">
        <v>5</v>
      </c>
      <c r="Q10" s="5"/>
      <c r="R10" s="5" t="s">
        <v>5</v>
      </c>
      <c r="S10" s="5" t="s">
        <v>5</v>
      </c>
      <c r="T10" s="5" t="s">
        <v>5</v>
      </c>
    </row>
    <row r="11" spans="1:20" ht="45">
      <c r="A11" s="3" t="s">
        <v>2023</v>
      </c>
      <c r="B11" s="10">
        <v>-0.77</v>
      </c>
      <c r="C11" s="13" t="s">
        <v>159</v>
      </c>
      <c r="D11" s="10">
        <v>0.55000000000000004</v>
      </c>
      <c r="E11" s="13" t="s">
        <v>159</v>
      </c>
      <c r="F11" s="10">
        <v>0.57999999999999996</v>
      </c>
      <c r="G11" s="13" t="s">
        <v>159</v>
      </c>
      <c r="H11" s="10">
        <v>0.34</v>
      </c>
      <c r="I11" s="13" t="s">
        <v>159</v>
      </c>
      <c r="J11" s="10">
        <v>0.45</v>
      </c>
      <c r="K11" s="13" t="s">
        <v>159</v>
      </c>
      <c r="L11" s="10">
        <v>0.28999999999999998</v>
      </c>
      <c r="M11" s="13" t="s">
        <v>159</v>
      </c>
      <c r="N11" s="10">
        <v>0.51</v>
      </c>
      <c r="O11" s="13" t="s">
        <v>159</v>
      </c>
      <c r="P11" s="10">
        <v>0.61</v>
      </c>
      <c r="Q11" s="13" t="s">
        <v>159</v>
      </c>
      <c r="R11" s="10">
        <v>0.7</v>
      </c>
      <c r="S11" s="10">
        <v>1.85</v>
      </c>
      <c r="T11" s="10">
        <v>1.1200000000000001</v>
      </c>
    </row>
    <row r="12" spans="1:20" ht="17.25">
      <c r="A12" s="3" t="s">
        <v>1168</v>
      </c>
      <c r="B12" s="10">
        <v>0.25</v>
      </c>
      <c r="C12" s="13" t="s">
        <v>159</v>
      </c>
      <c r="D12" s="10">
        <v>0.25</v>
      </c>
      <c r="E12" s="13" t="s">
        <v>159</v>
      </c>
      <c r="F12" s="10">
        <v>0.25</v>
      </c>
      <c r="G12" s="13" t="s">
        <v>159</v>
      </c>
      <c r="H12" s="10">
        <v>0.25</v>
      </c>
      <c r="I12" s="13" t="s">
        <v>159</v>
      </c>
      <c r="J12" s="10">
        <v>0.25</v>
      </c>
      <c r="K12" s="13" t="s">
        <v>159</v>
      </c>
      <c r="L12" s="10">
        <v>0.25</v>
      </c>
      <c r="M12" s="13" t="s">
        <v>159</v>
      </c>
      <c r="N12" s="10">
        <v>0.25</v>
      </c>
      <c r="O12" s="13" t="s">
        <v>159</v>
      </c>
      <c r="P12" s="10">
        <v>0.24</v>
      </c>
      <c r="Q12" s="13" t="s">
        <v>159</v>
      </c>
      <c r="R12" s="8">
        <v>1</v>
      </c>
      <c r="S12" s="10">
        <v>0.99</v>
      </c>
      <c r="T12" s="10">
        <v>0.95</v>
      </c>
    </row>
    <row r="13" spans="1:20">
      <c r="A13" s="4" t="s">
        <v>1169</v>
      </c>
      <c r="B13" s="5" t="s">
        <v>5</v>
      </c>
      <c r="C13" s="5"/>
      <c r="D13" s="5" t="s">
        <v>5</v>
      </c>
      <c r="E13" s="5"/>
      <c r="F13" s="5" t="s">
        <v>5</v>
      </c>
      <c r="G13" s="5"/>
      <c r="H13" s="5" t="s">
        <v>5</v>
      </c>
      <c r="I13" s="5"/>
      <c r="J13" s="5" t="s">
        <v>5</v>
      </c>
      <c r="K13" s="5"/>
      <c r="L13" s="5" t="s">
        <v>5</v>
      </c>
      <c r="M13" s="5"/>
      <c r="N13" s="5" t="s">
        <v>5</v>
      </c>
      <c r="O13" s="5"/>
      <c r="P13" s="5" t="s">
        <v>5</v>
      </c>
      <c r="Q13" s="5"/>
      <c r="R13" s="5" t="s">
        <v>5</v>
      </c>
      <c r="S13" s="5" t="s">
        <v>5</v>
      </c>
      <c r="T13" s="5" t="s">
        <v>5</v>
      </c>
    </row>
    <row r="14" spans="1:20">
      <c r="A14" s="3" t="s">
        <v>1170</v>
      </c>
      <c r="B14" s="10">
        <v>31.61</v>
      </c>
      <c r="C14" s="5"/>
      <c r="D14" s="10">
        <v>34.049999999999997</v>
      </c>
      <c r="E14" s="5"/>
      <c r="F14" s="10">
        <v>34.51</v>
      </c>
      <c r="G14" s="5"/>
      <c r="H14" s="10">
        <v>37.229999999999997</v>
      </c>
      <c r="I14" s="5"/>
      <c r="J14" s="10">
        <v>36.159999999999997</v>
      </c>
      <c r="K14" s="5"/>
      <c r="L14" s="10">
        <v>33.92</v>
      </c>
      <c r="M14" s="5"/>
      <c r="N14" s="10">
        <v>28.76</v>
      </c>
      <c r="O14" s="5"/>
      <c r="P14" s="10">
        <v>25.93</v>
      </c>
      <c r="Q14" s="5"/>
      <c r="R14" s="5" t="s">
        <v>5</v>
      </c>
      <c r="S14" s="5" t="s">
        <v>5</v>
      </c>
      <c r="T14" s="5" t="s">
        <v>5</v>
      </c>
    </row>
    <row r="15" spans="1:20">
      <c r="A15" s="3" t="s">
        <v>1171</v>
      </c>
      <c r="B15" s="10">
        <v>28.26</v>
      </c>
      <c r="C15" s="5"/>
      <c r="D15" s="10">
        <v>28.5</v>
      </c>
      <c r="E15" s="5"/>
      <c r="F15" s="10">
        <v>30.09</v>
      </c>
      <c r="G15" s="5"/>
      <c r="H15" s="10">
        <v>32.83</v>
      </c>
      <c r="I15" s="5"/>
      <c r="J15" s="10">
        <v>33.520000000000003</v>
      </c>
      <c r="K15" s="5"/>
      <c r="L15" s="10">
        <v>28.29</v>
      </c>
      <c r="M15" s="5"/>
      <c r="N15" s="10">
        <v>24.99</v>
      </c>
      <c r="O15" s="5"/>
      <c r="P15" s="10">
        <v>23.81</v>
      </c>
      <c r="Q15" s="5"/>
      <c r="R15" s="5" t="s">
        <v>5</v>
      </c>
      <c r="S15" s="5" t="s">
        <v>5</v>
      </c>
      <c r="T15" s="5" t="s">
        <v>5</v>
      </c>
    </row>
    <row r="16" spans="1:20">
      <c r="A16" s="14"/>
      <c r="B16" s="14"/>
      <c r="C16" s="14"/>
      <c r="D16" s="14"/>
      <c r="E16" s="14"/>
      <c r="F16" s="14"/>
      <c r="G16" s="14"/>
      <c r="H16" s="14"/>
      <c r="I16" s="14"/>
      <c r="J16" s="14"/>
      <c r="K16" s="14"/>
      <c r="L16" s="14"/>
      <c r="M16" s="14"/>
      <c r="N16" s="14"/>
      <c r="O16" s="14"/>
      <c r="P16" s="14"/>
      <c r="Q16" s="14"/>
      <c r="R16" s="14"/>
      <c r="S16" s="14"/>
      <c r="T16" s="14"/>
    </row>
    <row r="17" spans="1:20" ht="15" customHeight="1">
      <c r="A17" s="3" t="s">
        <v>159</v>
      </c>
      <c r="B17" s="15" t="s">
        <v>160</v>
      </c>
      <c r="C17" s="15"/>
      <c r="D17" s="15"/>
      <c r="E17" s="15"/>
      <c r="F17" s="15"/>
      <c r="G17" s="15"/>
      <c r="H17" s="15"/>
      <c r="I17" s="15"/>
      <c r="J17" s="15"/>
      <c r="K17" s="15"/>
      <c r="L17" s="15"/>
      <c r="M17" s="15"/>
      <c r="N17" s="15"/>
      <c r="O17" s="15"/>
      <c r="P17" s="15"/>
      <c r="Q17" s="15"/>
      <c r="R17" s="15"/>
      <c r="S17" s="15"/>
      <c r="T17" s="15"/>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24.42578125" bestFit="1" customWidth="1"/>
    <col min="2" max="2" width="36.5703125" bestFit="1" customWidth="1"/>
    <col min="3" max="3" width="6.85546875" customWidth="1"/>
    <col min="4" max="4" width="29.42578125" customWidth="1"/>
    <col min="5" max="5" width="5.28515625" customWidth="1"/>
    <col min="6" max="6" width="33.140625" customWidth="1"/>
    <col min="7" max="7" width="6.85546875" customWidth="1"/>
    <col min="8" max="8" width="29.42578125" customWidth="1"/>
    <col min="9" max="9" width="5.28515625" customWidth="1"/>
    <col min="10" max="10" width="33.140625" customWidth="1"/>
    <col min="11" max="11" width="6.85546875" customWidth="1"/>
    <col min="12" max="12" width="21.5703125" customWidth="1"/>
    <col min="13" max="13" width="5.28515625" customWidth="1"/>
  </cols>
  <sheetData>
    <row r="1" spans="1:13" ht="15" customHeight="1">
      <c r="A1" s="9" t="s">
        <v>423</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424</v>
      </c>
      <c r="B3" s="14" t="s">
        <v>5</v>
      </c>
      <c r="C3" s="14"/>
      <c r="D3" s="14"/>
      <c r="E3" s="14"/>
      <c r="F3" s="14"/>
      <c r="G3" s="14"/>
      <c r="H3" s="14"/>
      <c r="I3" s="14"/>
      <c r="J3" s="14"/>
      <c r="K3" s="14"/>
      <c r="L3" s="14"/>
      <c r="M3" s="14"/>
    </row>
    <row r="4" spans="1:13" ht="15" customHeight="1">
      <c r="A4" s="15" t="s">
        <v>425</v>
      </c>
      <c r="B4" s="14" t="s">
        <v>5</v>
      </c>
      <c r="C4" s="14"/>
      <c r="D4" s="14"/>
      <c r="E4" s="14"/>
      <c r="F4" s="14"/>
      <c r="G4" s="14"/>
      <c r="H4" s="14"/>
      <c r="I4" s="14"/>
      <c r="J4" s="14"/>
      <c r="K4" s="14"/>
      <c r="L4" s="14"/>
      <c r="M4" s="14"/>
    </row>
    <row r="5" spans="1:13">
      <c r="A5" s="15"/>
      <c r="B5" s="103" t="s">
        <v>423</v>
      </c>
      <c r="C5" s="103"/>
      <c r="D5" s="103"/>
      <c r="E5" s="103"/>
      <c r="F5" s="103"/>
      <c r="G5" s="103"/>
      <c r="H5" s="103"/>
      <c r="I5" s="103"/>
      <c r="J5" s="103"/>
      <c r="K5" s="103"/>
      <c r="L5" s="103"/>
      <c r="M5" s="103"/>
    </row>
    <row r="6" spans="1:13">
      <c r="A6" s="15"/>
      <c r="B6" s="26"/>
      <c r="C6" s="26"/>
      <c r="D6" s="26"/>
      <c r="E6" s="26"/>
      <c r="F6" s="26"/>
      <c r="G6" s="26"/>
      <c r="H6" s="26"/>
      <c r="I6" s="26"/>
    </row>
    <row r="7" spans="1:13">
      <c r="A7" s="15"/>
      <c r="B7" s="18"/>
      <c r="C7" s="18"/>
      <c r="D7" s="18"/>
      <c r="E7" s="18"/>
      <c r="F7" s="18"/>
      <c r="G7" s="18"/>
      <c r="H7" s="18"/>
      <c r="I7" s="18"/>
    </row>
    <row r="8" spans="1:13" ht="15.75" thickBot="1">
      <c r="A8" s="15"/>
      <c r="B8" s="19"/>
      <c r="C8" s="60" t="s">
        <v>426</v>
      </c>
      <c r="D8" s="60"/>
      <c r="E8" s="60"/>
      <c r="F8" s="19"/>
      <c r="G8" s="60" t="s">
        <v>427</v>
      </c>
      <c r="H8" s="60"/>
      <c r="I8" s="60"/>
    </row>
    <row r="9" spans="1:13">
      <c r="A9" s="15"/>
      <c r="B9" s="65" t="s">
        <v>428</v>
      </c>
      <c r="C9" s="42" t="s">
        <v>267</v>
      </c>
      <c r="D9" s="44">
        <v>937</v>
      </c>
      <c r="E9" s="46"/>
      <c r="F9" s="48"/>
      <c r="G9" s="42" t="s">
        <v>267</v>
      </c>
      <c r="H9" s="82">
        <v>1000</v>
      </c>
      <c r="I9" s="46"/>
    </row>
    <row r="10" spans="1:13">
      <c r="A10" s="15"/>
      <c r="B10" s="65"/>
      <c r="C10" s="43"/>
      <c r="D10" s="45"/>
      <c r="E10" s="47"/>
      <c r="F10" s="48"/>
      <c r="G10" s="43"/>
      <c r="H10" s="84"/>
      <c r="I10" s="47"/>
    </row>
    <row r="11" spans="1:13">
      <c r="A11" s="15"/>
      <c r="B11" s="53" t="s">
        <v>429</v>
      </c>
      <c r="C11" s="51">
        <v>450</v>
      </c>
      <c r="D11" s="51"/>
      <c r="E11" s="37"/>
      <c r="F11" s="37"/>
      <c r="G11" s="51">
        <v>450</v>
      </c>
      <c r="H11" s="51"/>
      <c r="I11" s="37"/>
    </row>
    <row r="12" spans="1:13">
      <c r="A12" s="15"/>
      <c r="B12" s="53"/>
      <c r="C12" s="51"/>
      <c r="D12" s="51"/>
      <c r="E12" s="37"/>
      <c r="F12" s="37"/>
      <c r="G12" s="51"/>
      <c r="H12" s="51"/>
      <c r="I12" s="37"/>
    </row>
    <row r="13" spans="1:13">
      <c r="A13" s="15"/>
      <c r="B13" s="65" t="s">
        <v>430</v>
      </c>
      <c r="C13" s="64">
        <v>300</v>
      </c>
      <c r="D13" s="64"/>
      <c r="E13" s="48"/>
      <c r="F13" s="48"/>
      <c r="G13" s="64">
        <v>300</v>
      </c>
      <c r="H13" s="64"/>
      <c r="I13" s="48"/>
    </row>
    <row r="14" spans="1:13">
      <c r="A14" s="15"/>
      <c r="B14" s="65"/>
      <c r="C14" s="64"/>
      <c r="D14" s="64"/>
      <c r="E14" s="48"/>
      <c r="F14" s="48"/>
      <c r="G14" s="64"/>
      <c r="H14" s="64"/>
      <c r="I14" s="48"/>
    </row>
    <row r="15" spans="1:13">
      <c r="A15" s="15"/>
      <c r="B15" s="53" t="s">
        <v>431</v>
      </c>
      <c r="C15" s="51">
        <v>382.2</v>
      </c>
      <c r="D15" s="51"/>
      <c r="E15" s="37"/>
      <c r="F15" s="37"/>
      <c r="G15" s="51">
        <v>382.2</v>
      </c>
      <c r="H15" s="51"/>
      <c r="I15" s="37"/>
    </row>
    <row r="16" spans="1:13">
      <c r="A16" s="15"/>
      <c r="B16" s="53"/>
      <c r="C16" s="51"/>
      <c r="D16" s="51"/>
      <c r="E16" s="37"/>
      <c r="F16" s="37"/>
      <c r="G16" s="51"/>
      <c r="H16" s="51"/>
      <c r="I16" s="37"/>
    </row>
    <row r="17" spans="1:9">
      <c r="A17" s="15"/>
      <c r="B17" s="65" t="s">
        <v>432</v>
      </c>
      <c r="C17" s="64">
        <v>9.1999999999999993</v>
      </c>
      <c r="D17" s="64"/>
      <c r="E17" s="48"/>
      <c r="F17" s="48"/>
      <c r="G17" s="64">
        <v>9.1999999999999993</v>
      </c>
      <c r="H17" s="64"/>
      <c r="I17" s="48"/>
    </row>
    <row r="18" spans="1:9">
      <c r="A18" s="15"/>
      <c r="B18" s="65"/>
      <c r="C18" s="64"/>
      <c r="D18" s="64"/>
      <c r="E18" s="48"/>
      <c r="F18" s="48"/>
      <c r="G18" s="64"/>
      <c r="H18" s="64"/>
      <c r="I18" s="48"/>
    </row>
    <row r="19" spans="1:9">
      <c r="A19" s="15"/>
      <c r="B19" s="53" t="s">
        <v>433</v>
      </c>
      <c r="C19" s="51">
        <v>372.4</v>
      </c>
      <c r="D19" s="51"/>
      <c r="E19" s="37"/>
      <c r="F19" s="37"/>
      <c r="G19" s="51">
        <v>372.4</v>
      </c>
      <c r="H19" s="51"/>
      <c r="I19" s="37"/>
    </row>
    <row r="20" spans="1:9">
      <c r="A20" s="15"/>
      <c r="B20" s="53"/>
      <c r="C20" s="51"/>
      <c r="D20" s="51"/>
      <c r="E20" s="37"/>
      <c r="F20" s="37"/>
      <c r="G20" s="51"/>
      <c r="H20" s="51"/>
      <c r="I20" s="37"/>
    </row>
    <row r="21" spans="1:9">
      <c r="A21" s="15"/>
      <c r="B21" s="65" t="s">
        <v>434</v>
      </c>
      <c r="C21" s="77">
        <v>1225</v>
      </c>
      <c r="D21" s="77"/>
      <c r="E21" s="48"/>
      <c r="F21" s="48"/>
      <c r="G21" s="77">
        <v>1225</v>
      </c>
      <c r="H21" s="77"/>
      <c r="I21" s="48"/>
    </row>
    <row r="22" spans="1:9">
      <c r="A22" s="15"/>
      <c r="B22" s="65"/>
      <c r="C22" s="77"/>
      <c r="D22" s="77"/>
      <c r="E22" s="48"/>
      <c r="F22" s="48"/>
      <c r="G22" s="77"/>
      <c r="H22" s="77"/>
      <c r="I22" s="48"/>
    </row>
    <row r="23" spans="1:9">
      <c r="A23" s="15"/>
      <c r="B23" s="53" t="s">
        <v>435</v>
      </c>
      <c r="C23" s="51">
        <v>250</v>
      </c>
      <c r="D23" s="51"/>
      <c r="E23" s="37"/>
      <c r="F23" s="37"/>
      <c r="G23" s="51">
        <v>250</v>
      </c>
      <c r="H23" s="51"/>
      <c r="I23" s="37"/>
    </row>
    <row r="24" spans="1:9">
      <c r="A24" s="15"/>
      <c r="B24" s="53"/>
      <c r="C24" s="51"/>
      <c r="D24" s="51"/>
      <c r="E24" s="37"/>
      <c r="F24" s="37"/>
      <c r="G24" s="51"/>
      <c r="H24" s="51"/>
      <c r="I24" s="37"/>
    </row>
    <row r="25" spans="1:9">
      <c r="A25" s="15"/>
      <c r="B25" s="65" t="s">
        <v>436</v>
      </c>
      <c r="C25" s="64">
        <v>195.9</v>
      </c>
      <c r="D25" s="64"/>
      <c r="E25" s="48"/>
      <c r="F25" s="48"/>
      <c r="G25" s="64">
        <v>195.9</v>
      </c>
      <c r="H25" s="64"/>
      <c r="I25" s="48"/>
    </row>
    <row r="26" spans="1:9">
      <c r="A26" s="15"/>
      <c r="B26" s="65"/>
      <c r="C26" s="64"/>
      <c r="D26" s="64"/>
      <c r="E26" s="48"/>
      <c r="F26" s="48"/>
      <c r="G26" s="64"/>
      <c r="H26" s="64"/>
      <c r="I26" s="48"/>
    </row>
    <row r="27" spans="1:9">
      <c r="A27" s="15"/>
      <c r="B27" s="53" t="s">
        <v>437</v>
      </c>
      <c r="C27" s="51">
        <v>300</v>
      </c>
      <c r="D27" s="51"/>
      <c r="E27" s="37"/>
      <c r="F27" s="37"/>
      <c r="G27" s="51">
        <v>300</v>
      </c>
      <c r="H27" s="51"/>
      <c r="I27" s="37"/>
    </row>
    <row r="28" spans="1:9">
      <c r="A28" s="15"/>
      <c r="B28" s="53"/>
      <c r="C28" s="51"/>
      <c r="D28" s="51"/>
      <c r="E28" s="37"/>
      <c r="F28" s="37"/>
      <c r="G28" s="51"/>
      <c r="H28" s="51"/>
      <c r="I28" s="37"/>
    </row>
    <row r="29" spans="1:9">
      <c r="A29" s="15"/>
      <c r="B29" s="65" t="s">
        <v>438</v>
      </c>
      <c r="C29" s="64">
        <v>500</v>
      </c>
      <c r="D29" s="64"/>
      <c r="E29" s="48"/>
      <c r="F29" s="48"/>
      <c r="G29" s="64">
        <v>500</v>
      </c>
      <c r="H29" s="64"/>
      <c r="I29" s="48"/>
    </row>
    <row r="30" spans="1:9">
      <c r="A30" s="15"/>
      <c r="B30" s="65"/>
      <c r="C30" s="64"/>
      <c r="D30" s="64"/>
      <c r="E30" s="48"/>
      <c r="F30" s="48"/>
      <c r="G30" s="64"/>
      <c r="H30" s="64"/>
      <c r="I30" s="48"/>
    </row>
    <row r="31" spans="1:9">
      <c r="A31" s="15"/>
      <c r="B31" s="53" t="s">
        <v>439</v>
      </c>
      <c r="C31" s="76">
        <v>1000</v>
      </c>
      <c r="D31" s="76"/>
      <c r="E31" s="37"/>
      <c r="F31" s="37"/>
      <c r="G31" s="76">
        <v>1000</v>
      </c>
      <c r="H31" s="76"/>
      <c r="I31" s="37"/>
    </row>
    <row r="32" spans="1:9">
      <c r="A32" s="15"/>
      <c r="B32" s="53"/>
      <c r="C32" s="76"/>
      <c r="D32" s="76"/>
      <c r="E32" s="37"/>
      <c r="F32" s="37"/>
      <c r="G32" s="76"/>
      <c r="H32" s="76"/>
      <c r="I32" s="37"/>
    </row>
    <row r="33" spans="1:9">
      <c r="A33" s="15"/>
      <c r="B33" s="65" t="s">
        <v>440</v>
      </c>
      <c r="C33" s="64">
        <v>900</v>
      </c>
      <c r="D33" s="64"/>
      <c r="E33" s="48"/>
      <c r="F33" s="48"/>
      <c r="G33" s="64">
        <v>900</v>
      </c>
      <c r="H33" s="64"/>
      <c r="I33" s="48"/>
    </row>
    <row r="34" spans="1:9">
      <c r="A34" s="15"/>
      <c r="B34" s="65"/>
      <c r="C34" s="64"/>
      <c r="D34" s="64"/>
      <c r="E34" s="48"/>
      <c r="F34" s="48"/>
      <c r="G34" s="64"/>
      <c r="H34" s="64"/>
      <c r="I34" s="48"/>
    </row>
    <row r="35" spans="1:9">
      <c r="A35" s="15"/>
      <c r="B35" s="53" t="s">
        <v>441</v>
      </c>
      <c r="C35" s="51">
        <v>250</v>
      </c>
      <c r="D35" s="51"/>
      <c r="E35" s="37"/>
      <c r="F35" s="37"/>
      <c r="G35" s="51">
        <v>250</v>
      </c>
      <c r="H35" s="51"/>
      <c r="I35" s="37"/>
    </row>
    <row r="36" spans="1:9">
      <c r="A36" s="15"/>
      <c r="B36" s="53"/>
      <c r="C36" s="51"/>
      <c r="D36" s="51"/>
      <c r="E36" s="37"/>
      <c r="F36" s="37"/>
      <c r="G36" s="51"/>
      <c r="H36" s="51"/>
      <c r="I36" s="37"/>
    </row>
    <row r="37" spans="1:9">
      <c r="A37" s="15"/>
      <c r="B37" s="65" t="s">
        <v>442</v>
      </c>
      <c r="C37" s="64">
        <v>500</v>
      </c>
      <c r="D37" s="64"/>
      <c r="E37" s="48"/>
      <c r="F37" s="48"/>
      <c r="G37" s="64">
        <v>500</v>
      </c>
      <c r="H37" s="64"/>
      <c r="I37" s="48"/>
    </row>
    <row r="38" spans="1:9">
      <c r="A38" s="15"/>
      <c r="B38" s="65"/>
      <c r="C38" s="64"/>
      <c r="D38" s="64"/>
      <c r="E38" s="48"/>
      <c r="F38" s="48"/>
      <c r="G38" s="64"/>
      <c r="H38" s="64"/>
      <c r="I38" s="48"/>
    </row>
    <row r="39" spans="1:9">
      <c r="A39" s="15"/>
      <c r="B39" s="53" t="s">
        <v>443</v>
      </c>
      <c r="C39" s="51">
        <v>750</v>
      </c>
      <c r="D39" s="51"/>
      <c r="E39" s="37"/>
      <c r="F39" s="37"/>
      <c r="G39" s="51">
        <v>750</v>
      </c>
      <c r="H39" s="51"/>
      <c r="I39" s="37"/>
    </row>
    <row r="40" spans="1:9">
      <c r="A40" s="15"/>
      <c r="B40" s="53"/>
      <c r="C40" s="51"/>
      <c r="D40" s="51"/>
      <c r="E40" s="37"/>
      <c r="F40" s="37"/>
      <c r="G40" s="51"/>
      <c r="H40" s="51"/>
      <c r="I40" s="37"/>
    </row>
    <row r="41" spans="1:9">
      <c r="A41" s="15"/>
      <c r="B41" s="65" t="s">
        <v>444</v>
      </c>
      <c r="C41" s="64">
        <v>250</v>
      </c>
      <c r="D41" s="64"/>
      <c r="E41" s="48"/>
      <c r="F41" s="48"/>
      <c r="G41" s="64">
        <v>250</v>
      </c>
      <c r="H41" s="64"/>
      <c r="I41" s="48"/>
    </row>
    <row r="42" spans="1:9">
      <c r="A42" s="15"/>
      <c r="B42" s="65"/>
      <c r="C42" s="64"/>
      <c r="D42" s="64"/>
      <c r="E42" s="48"/>
      <c r="F42" s="48"/>
      <c r="G42" s="64"/>
      <c r="H42" s="64"/>
      <c r="I42" s="48"/>
    </row>
    <row r="43" spans="1:9">
      <c r="A43" s="15"/>
      <c r="B43" s="53" t="s">
        <v>445</v>
      </c>
      <c r="C43" s="51" t="s">
        <v>367</v>
      </c>
      <c r="D43" s="51"/>
      <c r="E43" s="37"/>
      <c r="F43" s="37"/>
      <c r="G43" s="51">
        <v>500</v>
      </c>
      <c r="H43" s="51"/>
      <c r="I43" s="37"/>
    </row>
    <row r="44" spans="1:9">
      <c r="A44" s="15"/>
      <c r="B44" s="53"/>
      <c r="C44" s="51"/>
      <c r="D44" s="51"/>
      <c r="E44" s="37"/>
      <c r="F44" s="37"/>
      <c r="G44" s="51"/>
      <c r="H44" s="51"/>
      <c r="I44" s="37"/>
    </row>
    <row r="45" spans="1:9" ht="23.25" customHeight="1">
      <c r="A45" s="15"/>
      <c r="B45" s="65" t="s">
        <v>446</v>
      </c>
      <c r="C45" s="64">
        <v>79</v>
      </c>
      <c r="D45" s="64"/>
      <c r="E45" s="48"/>
      <c r="F45" s="48"/>
      <c r="G45" s="64">
        <v>77.400000000000006</v>
      </c>
      <c r="H45" s="64"/>
      <c r="I45" s="48"/>
    </row>
    <row r="46" spans="1:9">
      <c r="A46" s="15"/>
      <c r="B46" s="65"/>
      <c r="C46" s="64"/>
      <c r="D46" s="64"/>
      <c r="E46" s="48"/>
      <c r="F46" s="48"/>
      <c r="G46" s="64"/>
      <c r="H46" s="64"/>
      <c r="I46" s="48"/>
    </row>
    <row r="47" spans="1:9">
      <c r="A47" s="15"/>
      <c r="B47" s="53" t="s">
        <v>447</v>
      </c>
      <c r="C47" s="51">
        <v>86.4</v>
      </c>
      <c r="D47" s="51"/>
      <c r="E47" s="37"/>
      <c r="F47" s="37"/>
      <c r="G47" s="51">
        <v>80.099999999999994</v>
      </c>
      <c r="H47" s="51"/>
      <c r="I47" s="37"/>
    </row>
    <row r="48" spans="1:9" ht="15.75" thickBot="1">
      <c r="A48" s="15"/>
      <c r="B48" s="53"/>
      <c r="C48" s="49"/>
      <c r="D48" s="49"/>
      <c r="E48" s="52"/>
      <c r="F48" s="37"/>
      <c r="G48" s="49"/>
      <c r="H48" s="49"/>
      <c r="I48" s="52"/>
    </row>
    <row r="49" spans="1:13">
      <c r="A49" s="15"/>
      <c r="B49" s="65" t="s">
        <v>448</v>
      </c>
      <c r="C49" s="82">
        <v>8737.1</v>
      </c>
      <c r="D49" s="82"/>
      <c r="E49" s="46"/>
      <c r="F49" s="48"/>
      <c r="G49" s="82">
        <v>9292.2000000000007</v>
      </c>
      <c r="H49" s="82"/>
      <c r="I49" s="46"/>
    </row>
    <row r="50" spans="1:13">
      <c r="A50" s="15"/>
      <c r="B50" s="65"/>
      <c r="C50" s="77"/>
      <c r="D50" s="77"/>
      <c r="E50" s="48"/>
      <c r="F50" s="48"/>
      <c r="G50" s="77"/>
      <c r="H50" s="77"/>
      <c r="I50" s="48"/>
    </row>
    <row r="51" spans="1:13">
      <c r="A51" s="15"/>
      <c r="B51" s="53" t="s">
        <v>449</v>
      </c>
      <c r="C51" s="51">
        <v>154.5</v>
      </c>
      <c r="D51" s="51"/>
      <c r="E51" s="37"/>
      <c r="F51" s="37"/>
      <c r="G51" s="51">
        <v>161.6</v>
      </c>
      <c r="H51" s="51"/>
      <c r="I51" s="37"/>
    </row>
    <row r="52" spans="1:13">
      <c r="A52" s="15"/>
      <c r="B52" s="53"/>
      <c r="C52" s="51"/>
      <c r="D52" s="51"/>
      <c r="E52" s="37"/>
      <c r="F52" s="37"/>
      <c r="G52" s="51"/>
      <c r="H52" s="51"/>
      <c r="I52" s="37"/>
    </row>
    <row r="53" spans="1:13">
      <c r="A53" s="15"/>
      <c r="B53" s="30" t="s">
        <v>450</v>
      </c>
      <c r="C53" s="64" t="s">
        <v>451</v>
      </c>
      <c r="D53" s="64"/>
      <c r="E53" s="30" t="s">
        <v>269</v>
      </c>
      <c r="F53" s="33"/>
      <c r="G53" s="64" t="s">
        <v>452</v>
      </c>
      <c r="H53" s="64"/>
      <c r="I53" s="30" t="s">
        <v>269</v>
      </c>
    </row>
    <row r="54" spans="1:13">
      <c r="A54" s="15"/>
      <c r="B54" s="53" t="s">
        <v>453</v>
      </c>
      <c r="C54" s="51">
        <v>6.7</v>
      </c>
      <c r="D54" s="51"/>
      <c r="E54" s="37"/>
      <c r="F54" s="37"/>
      <c r="G54" s="51">
        <v>8.5</v>
      </c>
      <c r="H54" s="51"/>
      <c r="I54" s="37"/>
    </row>
    <row r="55" spans="1:13">
      <c r="A55" s="15"/>
      <c r="B55" s="53"/>
      <c r="C55" s="51"/>
      <c r="D55" s="51"/>
      <c r="E55" s="37"/>
      <c r="F55" s="37"/>
      <c r="G55" s="51"/>
      <c r="H55" s="51"/>
      <c r="I55" s="37"/>
    </row>
    <row r="56" spans="1:13" ht="15.75" thickBot="1">
      <c r="A56" s="15"/>
      <c r="B56" s="30" t="s">
        <v>454</v>
      </c>
      <c r="C56" s="78" t="s">
        <v>455</v>
      </c>
      <c r="D56" s="78"/>
      <c r="E56" s="30" t="s">
        <v>269</v>
      </c>
      <c r="F56" s="33"/>
      <c r="G56" s="78" t="s">
        <v>456</v>
      </c>
      <c r="H56" s="78"/>
      <c r="I56" s="30" t="s">
        <v>269</v>
      </c>
    </row>
    <row r="57" spans="1:13">
      <c r="A57" s="15"/>
      <c r="B57" s="53" t="s">
        <v>457</v>
      </c>
      <c r="C57" s="61" t="s">
        <v>267</v>
      </c>
      <c r="D57" s="80">
        <v>8767.6</v>
      </c>
      <c r="E57" s="63"/>
      <c r="F57" s="37"/>
      <c r="G57" s="61" t="s">
        <v>267</v>
      </c>
      <c r="H57" s="80">
        <v>8886.9</v>
      </c>
      <c r="I57" s="63"/>
    </row>
    <row r="58" spans="1:13" ht="15.75" thickBot="1">
      <c r="A58" s="15"/>
      <c r="B58" s="53"/>
      <c r="C58" s="92"/>
      <c r="D58" s="100"/>
      <c r="E58" s="94"/>
      <c r="F58" s="37"/>
      <c r="G58" s="92"/>
      <c r="H58" s="100"/>
      <c r="I58" s="94"/>
    </row>
    <row r="59" spans="1:13" ht="15.75" thickTop="1">
      <c r="A59" s="15"/>
      <c r="B59" s="70" t="s">
        <v>458</v>
      </c>
      <c r="C59" s="70"/>
      <c r="D59" s="70"/>
      <c r="E59" s="70"/>
      <c r="F59" s="70"/>
      <c r="G59" s="70"/>
      <c r="H59" s="70"/>
      <c r="I59" s="70"/>
      <c r="J59" s="70"/>
      <c r="K59" s="70"/>
      <c r="L59" s="70"/>
      <c r="M59" s="70"/>
    </row>
    <row r="60" spans="1:13">
      <c r="A60" s="15"/>
      <c r="B60" s="26"/>
      <c r="C60" s="26"/>
      <c r="D60" s="26"/>
      <c r="E60" s="26"/>
    </row>
    <row r="61" spans="1:13">
      <c r="A61" s="15"/>
      <c r="B61" s="18"/>
      <c r="C61" s="18"/>
      <c r="D61" s="18"/>
      <c r="E61" s="18"/>
    </row>
    <row r="62" spans="1:13">
      <c r="A62" s="15"/>
      <c r="B62" s="41">
        <v>2015</v>
      </c>
      <c r="C62" s="65" t="s">
        <v>267</v>
      </c>
      <c r="D62" s="64">
        <v>85.1</v>
      </c>
      <c r="E62" s="48"/>
    </row>
    <row r="63" spans="1:13">
      <c r="A63" s="15"/>
      <c r="B63" s="41"/>
      <c r="C63" s="65"/>
      <c r="D63" s="64"/>
      <c r="E63" s="48"/>
    </row>
    <row r="64" spans="1:13">
      <c r="A64" s="15"/>
      <c r="B64" s="50">
        <v>2016</v>
      </c>
      <c r="C64" s="76">
        <v>1008.8</v>
      </c>
      <c r="D64" s="76"/>
      <c r="E64" s="37"/>
    </row>
    <row r="65" spans="1:13">
      <c r="A65" s="15"/>
      <c r="B65" s="50"/>
      <c r="C65" s="76"/>
      <c r="D65" s="76"/>
      <c r="E65" s="37"/>
    </row>
    <row r="66" spans="1:13">
      <c r="A66" s="15"/>
      <c r="B66" s="41">
        <v>2017</v>
      </c>
      <c r="C66" s="64">
        <v>17.7</v>
      </c>
      <c r="D66" s="64"/>
      <c r="E66" s="48"/>
    </row>
    <row r="67" spans="1:13">
      <c r="A67" s="15"/>
      <c r="B67" s="41"/>
      <c r="C67" s="64"/>
      <c r="D67" s="64"/>
      <c r="E67" s="48"/>
    </row>
    <row r="68" spans="1:13">
      <c r="A68" s="15"/>
      <c r="B68" s="50">
        <v>2018</v>
      </c>
      <c r="C68" s="76">
        <v>2655.8</v>
      </c>
      <c r="D68" s="76"/>
      <c r="E68" s="37"/>
    </row>
    <row r="69" spans="1:13">
      <c r="A69" s="15"/>
      <c r="B69" s="50"/>
      <c r="C69" s="76"/>
      <c r="D69" s="76"/>
      <c r="E69" s="37"/>
    </row>
    <row r="70" spans="1:13">
      <c r="A70" s="15"/>
      <c r="B70" s="41">
        <v>2019</v>
      </c>
      <c r="C70" s="64">
        <v>504.4</v>
      </c>
      <c r="D70" s="64"/>
      <c r="E70" s="48"/>
    </row>
    <row r="71" spans="1:13">
      <c r="A71" s="15"/>
      <c r="B71" s="41"/>
      <c r="C71" s="64"/>
      <c r="D71" s="64"/>
      <c r="E71" s="48"/>
    </row>
    <row r="72" spans="1:13">
      <c r="A72" s="15"/>
      <c r="B72" s="70" t="s">
        <v>459</v>
      </c>
      <c r="C72" s="70"/>
      <c r="D72" s="70"/>
      <c r="E72" s="70"/>
      <c r="F72" s="70"/>
      <c r="G72" s="70"/>
      <c r="H72" s="70"/>
      <c r="I72" s="70"/>
      <c r="J72" s="70"/>
      <c r="K72" s="70"/>
      <c r="L72" s="70"/>
      <c r="M72" s="70"/>
    </row>
    <row r="73" spans="1:13" ht="25.5" customHeight="1">
      <c r="A73" s="15"/>
      <c r="B73" s="70" t="s">
        <v>460</v>
      </c>
      <c r="C73" s="70"/>
      <c r="D73" s="70"/>
      <c r="E73" s="70"/>
      <c r="F73" s="70"/>
      <c r="G73" s="70"/>
      <c r="H73" s="70"/>
      <c r="I73" s="70"/>
      <c r="J73" s="70"/>
      <c r="K73" s="70"/>
      <c r="L73" s="70"/>
      <c r="M73" s="70"/>
    </row>
    <row r="74" spans="1:13" ht="25.5" customHeight="1">
      <c r="A74" s="15"/>
      <c r="B74" s="70" t="s">
        <v>461</v>
      </c>
      <c r="C74" s="70"/>
      <c r="D74" s="70"/>
      <c r="E74" s="70"/>
      <c r="F74" s="70"/>
      <c r="G74" s="70"/>
      <c r="H74" s="70"/>
      <c r="I74" s="70"/>
      <c r="J74" s="70"/>
      <c r="K74" s="70"/>
      <c r="L74" s="70"/>
      <c r="M74" s="70"/>
    </row>
    <row r="75" spans="1:13" ht="38.25" customHeight="1">
      <c r="A75" s="15"/>
      <c r="B75" s="70" t="s">
        <v>462</v>
      </c>
      <c r="C75" s="70"/>
      <c r="D75" s="70"/>
      <c r="E75" s="70"/>
      <c r="F75" s="70"/>
      <c r="G75" s="70"/>
      <c r="H75" s="70"/>
      <c r="I75" s="70"/>
      <c r="J75" s="70"/>
      <c r="K75" s="70"/>
      <c r="L75" s="70"/>
      <c r="M75" s="70"/>
    </row>
    <row r="76" spans="1:13" ht="38.25" customHeight="1">
      <c r="A76" s="15"/>
      <c r="B76" s="70" t="s">
        <v>463</v>
      </c>
      <c r="C76" s="70"/>
      <c r="D76" s="70"/>
      <c r="E76" s="70"/>
      <c r="F76" s="70"/>
      <c r="G76" s="70"/>
      <c r="H76" s="70"/>
      <c r="I76" s="70"/>
      <c r="J76" s="70"/>
      <c r="K76" s="70"/>
      <c r="L76" s="70"/>
      <c r="M76" s="70"/>
    </row>
    <row r="77" spans="1:13">
      <c r="A77" s="15"/>
      <c r="B77" s="26"/>
      <c r="C77" s="26"/>
      <c r="D77" s="26"/>
      <c r="E77" s="26"/>
    </row>
    <row r="78" spans="1:13">
      <c r="A78" s="15"/>
      <c r="B78" s="18"/>
      <c r="C78" s="18"/>
      <c r="D78" s="18"/>
      <c r="E78" s="18"/>
    </row>
    <row r="79" spans="1:13">
      <c r="A79" s="15"/>
      <c r="B79" s="65" t="s">
        <v>464</v>
      </c>
      <c r="C79" s="65" t="s">
        <v>267</v>
      </c>
      <c r="D79" s="64">
        <v>282.7</v>
      </c>
      <c r="E79" s="48"/>
    </row>
    <row r="80" spans="1:13">
      <c r="A80" s="15"/>
      <c r="B80" s="65"/>
      <c r="C80" s="65"/>
      <c r="D80" s="64"/>
      <c r="E80" s="48"/>
    </row>
    <row r="81" spans="1:13">
      <c r="A81" s="15"/>
      <c r="B81" s="53" t="s">
        <v>465</v>
      </c>
      <c r="C81" s="51">
        <v>433.3</v>
      </c>
      <c r="D81" s="51"/>
      <c r="E81" s="37"/>
    </row>
    <row r="82" spans="1:13">
      <c r="A82" s="15"/>
      <c r="B82" s="53"/>
      <c r="C82" s="51"/>
      <c r="D82" s="51"/>
      <c r="E82" s="37"/>
    </row>
    <row r="83" spans="1:13" ht="38.25" customHeight="1">
      <c r="A83" s="15"/>
      <c r="B83" s="70" t="s">
        <v>466</v>
      </c>
      <c r="C83" s="70"/>
      <c r="D83" s="70"/>
      <c r="E83" s="70"/>
      <c r="F83" s="70"/>
      <c r="G83" s="70"/>
      <c r="H83" s="70"/>
      <c r="I83" s="70"/>
      <c r="J83" s="70"/>
      <c r="K83" s="70"/>
      <c r="L83" s="70"/>
      <c r="M83" s="70"/>
    </row>
    <row r="84" spans="1:13" ht="51" customHeight="1">
      <c r="A84" s="15"/>
      <c r="B84" s="70" t="s">
        <v>467</v>
      </c>
      <c r="C84" s="70"/>
      <c r="D84" s="70"/>
      <c r="E84" s="70"/>
      <c r="F84" s="70"/>
      <c r="G84" s="70"/>
      <c r="H84" s="70"/>
      <c r="I84" s="70"/>
      <c r="J84" s="70"/>
      <c r="K84" s="70"/>
      <c r="L84" s="70"/>
      <c r="M84" s="70"/>
    </row>
    <row r="85" spans="1:13" ht="25.5" customHeight="1">
      <c r="A85" s="15"/>
      <c r="B85" s="70" t="s">
        <v>468</v>
      </c>
      <c r="C85" s="70"/>
      <c r="D85" s="70"/>
      <c r="E85" s="70"/>
      <c r="F85" s="70"/>
      <c r="G85" s="70"/>
      <c r="H85" s="70"/>
      <c r="I85" s="70"/>
      <c r="J85" s="70"/>
      <c r="K85" s="70"/>
      <c r="L85" s="70"/>
      <c r="M85" s="70"/>
    </row>
    <row r="86" spans="1:13" ht="51" customHeight="1">
      <c r="A86" s="15"/>
      <c r="B86" s="70" t="s">
        <v>469</v>
      </c>
      <c r="C86" s="70"/>
      <c r="D86" s="70"/>
      <c r="E86" s="70"/>
      <c r="F86" s="70"/>
      <c r="G86" s="70"/>
      <c r="H86" s="70"/>
      <c r="I86" s="70"/>
      <c r="J86" s="70"/>
      <c r="K86" s="70"/>
      <c r="L86" s="70"/>
      <c r="M86" s="70"/>
    </row>
    <row r="87" spans="1:13">
      <c r="A87" s="15"/>
      <c r="B87" s="70" t="s">
        <v>470</v>
      </c>
      <c r="C87" s="70"/>
      <c r="D87" s="70"/>
      <c r="E87" s="70"/>
      <c r="F87" s="70"/>
      <c r="G87" s="70"/>
      <c r="H87" s="70"/>
      <c r="I87" s="70"/>
      <c r="J87" s="70"/>
      <c r="K87" s="70"/>
      <c r="L87" s="70"/>
      <c r="M87" s="70"/>
    </row>
    <row r="88" spans="1:13">
      <c r="A88" s="15"/>
      <c r="B88" s="70" t="s">
        <v>471</v>
      </c>
      <c r="C88" s="70"/>
      <c r="D88" s="70"/>
      <c r="E88" s="70"/>
      <c r="F88" s="70"/>
      <c r="G88" s="70"/>
      <c r="H88" s="70"/>
      <c r="I88" s="70"/>
      <c r="J88" s="70"/>
      <c r="K88" s="70"/>
      <c r="L88" s="70"/>
      <c r="M88" s="70"/>
    </row>
    <row r="89" spans="1:13" ht="25.5" customHeight="1">
      <c r="A89" s="15"/>
      <c r="B89" s="70" t="s">
        <v>472</v>
      </c>
      <c r="C89" s="70"/>
      <c r="D89" s="70"/>
      <c r="E89" s="70"/>
      <c r="F89" s="70"/>
      <c r="G89" s="70"/>
      <c r="H89" s="70"/>
      <c r="I89" s="70"/>
      <c r="J89" s="70"/>
      <c r="K89" s="70"/>
      <c r="L89" s="70"/>
      <c r="M89" s="70"/>
    </row>
    <row r="90" spans="1:13">
      <c r="A90" s="15"/>
      <c r="B90" s="70" t="s">
        <v>473</v>
      </c>
      <c r="C90" s="70"/>
      <c r="D90" s="70"/>
      <c r="E90" s="70"/>
      <c r="F90" s="70"/>
      <c r="G90" s="70"/>
      <c r="H90" s="70"/>
      <c r="I90" s="70"/>
      <c r="J90" s="70"/>
      <c r="K90" s="70"/>
      <c r="L90" s="70"/>
      <c r="M90" s="70"/>
    </row>
    <row r="91" spans="1:13">
      <c r="A91" s="15"/>
      <c r="B91" s="26"/>
      <c r="C91" s="26"/>
      <c r="D91" s="26"/>
      <c r="E91" s="26"/>
      <c r="F91" s="26"/>
      <c r="G91" s="26"/>
      <c r="H91" s="26"/>
      <c r="I91" s="26"/>
      <c r="J91" s="26"/>
      <c r="K91" s="26"/>
      <c r="L91" s="26"/>
      <c r="M91" s="26"/>
    </row>
    <row r="92" spans="1:13">
      <c r="A92" s="15"/>
      <c r="B92" s="18"/>
      <c r="C92" s="18"/>
      <c r="D92" s="18"/>
      <c r="E92" s="18"/>
      <c r="F92" s="18"/>
      <c r="G92" s="18"/>
      <c r="H92" s="18"/>
      <c r="I92" s="18"/>
      <c r="J92" s="18"/>
      <c r="K92" s="18"/>
      <c r="L92" s="18"/>
      <c r="M92" s="18"/>
    </row>
    <row r="93" spans="1:13" ht="15.75" thickBot="1">
      <c r="A93" s="15"/>
      <c r="B93" s="24"/>
      <c r="C93" s="60">
        <v>2014</v>
      </c>
      <c r="D93" s="60"/>
      <c r="E93" s="60"/>
      <c r="F93" s="19"/>
      <c r="G93" s="60">
        <v>2013</v>
      </c>
      <c r="H93" s="60"/>
      <c r="I93" s="60"/>
      <c r="J93" s="19"/>
      <c r="K93" s="60">
        <v>2012</v>
      </c>
      <c r="L93" s="60"/>
      <c r="M93" s="60"/>
    </row>
    <row r="94" spans="1:13">
      <c r="A94" s="15"/>
      <c r="B94" s="50" t="s">
        <v>474</v>
      </c>
      <c r="C94" s="61" t="s">
        <v>267</v>
      </c>
      <c r="D94" s="62">
        <v>393.8</v>
      </c>
      <c r="E94" s="63"/>
      <c r="F94" s="37"/>
      <c r="G94" s="61" t="s">
        <v>267</v>
      </c>
      <c r="H94" s="62">
        <v>284</v>
      </c>
      <c r="I94" s="63"/>
      <c r="J94" s="37"/>
      <c r="K94" s="61" t="s">
        <v>267</v>
      </c>
      <c r="L94" s="62">
        <v>213.2</v>
      </c>
      <c r="M94" s="63"/>
    </row>
    <row r="95" spans="1:13">
      <c r="A95" s="15"/>
      <c r="B95" s="50"/>
      <c r="C95" s="102"/>
      <c r="D95" s="85"/>
      <c r="E95" s="86"/>
      <c r="F95" s="37"/>
      <c r="G95" s="102"/>
      <c r="H95" s="85"/>
      <c r="I95" s="86"/>
      <c r="J95" s="37"/>
      <c r="K95" s="102"/>
      <c r="L95" s="85"/>
      <c r="M95" s="86"/>
    </row>
    <row r="96" spans="1:13">
      <c r="A96" s="15"/>
      <c r="B96" s="41" t="s">
        <v>475</v>
      </c>
      <c r="C96" s="64">
        <v>1.5</v>
      </c>
      <c r="D96" s="64"/>
      <c r="E96" s="48"/>
      <c r="F96" s="48"/>
      <c r="G96" s="64">
        <v>0.7</v>
      </c>
      <c r="H96" s="64"/>
      <c r="I96" s="48"/>
      <c r="J96" s="48"/>
      <c r="K96" s="64">
        <v>0.3</v>
      </c>
      <c r="L96" s="64"/>
      <c r="M96" s="48"/>
    </row>
    <row r="97" spans="1:13">
      <c r="A97" s="15"/>
      <c r="B97" s="41"/>
      <c r="C97" s="64"/>
      <c r="D97" s="64"/>
      <c r="E97" s="48"/>
      <c r="F97" s="48"/>
      <c r="G97" s="64"/>
      <c r="H97" s="64"/>
      <c r="I97" s="48"/>
      <c r="J97" s="48"/>
      <c r="K97" s="64"/>
      <c r="L97" s="64"/>
      <c r="M97" s="48"/>
    </row>
    <row r="98" spans="1:13">
      <c r="A98" s="15"/>
      <c r="B98" s="23" t="s">
        <v>476</v>
      </c>
      <c r="C98" s="51" t="s">
        <v>477</v>
      </c>
      <c r="D98" s="51"/>
      <c r="E98" s="36" t="s">
        <v>269</v>
      </c>
      <c r="F98" s="19"/>
      <c r="G98" s="51" t="s">
        <v>478</v>
      </c>
      <c r="H98" s="51"/>
      <c r="I98" s="36" t="s">
        <v>269</v>
      </c>
      <c r="J98" s="19"/>
      <c r="K98" s="51" t="s">
        <v>479</v>
      </c>
      <c r="L98" s="51"/>
      <c r="M98" s="36" t="s">
        <v>269</v>
      </c>
    </row>
    <row r="99" spans="1:13" ht="15.75" thickBot="1">
      <c r="A99" s="15"/>
      <c r="B99" s="20" t="s">
        <v>480</v>
      </c>
      <c r="C99" s="78" t="s">
        <v>481</v>
      </c>
      <c r="D99" s="78"/>
      <c r="E99" s="101" t="s">
        <v>269</v>
      </c>
      <c r="F99" s="33"/>
      <c r="G99" s="78" t="s">
        <v>482</v>
      </c>
      <c r="H99" s="78"/>
      <c r="I99" s="101" t="s">
        <v>269</v>
      </c>
      <c r="J99" s="33"/>
      <c r="K99" s="78" t="s">
        <v>483</v>
      </c>
      <c r="L99" s="78"/>
      <c r="M99" s="101" t="s">
        <v>269</v>
      </c>
    </row>
    <row r="100" spans="1:13">
      <c r="A100" s="15"/>
      <c r="B100" s="37"/>
      <c r="C100" s="61" t="s">
        <v>267</v>
      </c>
      <c r="D100" s="62">
        <v>379</v>
      </c>
      <c r="E100" s="63"/>
      <c r="F100" s="37"/>
      <c r="G100" s="61" t="s">
        <v>267</v>
      </c>
      <c r="H100" s="62">
        <v>275.60000000000002</v>
      </c>
      <c r="I100" s="63"/>
      <c r="J100" s="37"/>
      <c r="K100" s="61" t="s">
        <v>267</v>
      </c>
      <c r="L100" s="62">
        <v>204</v>
      </c>
      <c r="M100" s="63"/>
    </row>
    <row r="101" spans="1:13" ht="15.75" thickBot="1">
      <c r="A101" s="15"/>
      <c r="B101" s="37"/>
      <c r="C101" s="92"/>
      <c r="D101" s="93"/>
      <c r="E101" s="94"/>
      <c r="F101" s="37"/>
      <c r="G101" s="92"/>
      <c r="H101" s="93"/>
      <c r="I101" s="94"/>
      <c r="J101" s="37"/>
      <c r="K101" s="92"/>
      <c r="L101" s="93"/>
      <c r="M101" s="94"/>
    </row>
    <row r="102" spans="1:13" ht="15.75" thickTop="1">
      <c r="A102" s="15"/>
      <c r="B102" s="70" t="s">
        <v>484</v>
      </c>
      <c r="C102" s="70"/>
      <c r="D102" s="70"/>
      <c r="E102" s="70"/>
      <c r="F102" s="70"/>
      <c r="G102" s="70"/>
      <c r="H102" s="70"/>
      <c r="I102" s="70"/>
      <c r="J102" s="70"/>
      <c r="K102" s="70"/>
      <c r="L102" s="70"/>
      <c r="M102" s="70"/>
    </row>
    <row r="103" spans="1:13" ht="38.25" customHeight="1">
      <c r="A103" s="15"/>
      <c r="B103" s="70" t="s">
        <v>485</v>
      </c>
      <c r="C103" s="70"/>
      <c r="D103" s="70"/>
      <c r="E103" s="70"/>
      <c r="F103" s="70"/>
      <c r="G103" s="70"/>
      <c r="H103" s="70"/>
      <c r="I103" s="70"/>
      <c r="J103" s="70"/>
      <c r="K103" s="70"/>
      <c r="L103" s="70"/>
      <c r="M103" s="70"/>
    </row>
    <row r="104" spans="1:13" ht="25.5" customHeight="1">
      <c r="A104" s="15"/>
      <c r="B104" s="70" t="s">
        <v>486</v>
      </c>
      <c r="C104" s="70"/>
      <c r="D104" s="70"/>
      <c r="E104" s="70"/>
      <c r="F104" s="70"/>
      <c r="G104" s="70"/>
      <c r="H104" s="70"/>
      <c r="I104" s="70"/>
      <c r="J104" s="70"/>
      <c r="K104" s="70"/>
      <c r="L104" s="70"/>
      <c r="M104" s="70"/>
    </row>
    <row r="105" spans="1:13" ht="38.25" customHeight="1">
      <c r="A105" s="15"/>
      <c r="B105" s="70" t="s">
        <v>487</v>
      </c>
      <c r="C105" s="70"/>
      <c r="D105" s="70"/>
      <c r="E105" s="70"/>
      <c r="F105" s="70"/>
      <c r="G105" s="70"/>
      <c r="H105" s="70"/>
      <c r="I105" s="70"/>
      <c r="J105" s="70"/>
      <c r="K105" s="70"/>
      <c r="L105" s="70"/>
      <c r="M105" s="70"/>
    </row>
    <row r="106" spans="1:13" ht="25.5" customHeight="1">
      <c r="A106" s="15"/>
      <c r="B106" s="70" t="s">
        <v>488</v>
      </c>
      <c r="C106" s="70"/>
      <c r="D106" s="70"/>
      <c r="E106" s="70"/>
      <c r="F106" s="70"/>
      <c r="G106" s="70"/>
      <c r="H106" s="70"/>
      <c r="I106" s="70"/>
      <c r="J106" s="70"/>
      <c r="K106" s="70"/>
      <c r="L106" s="70"/>
      <c r="M106" s="70"/>
    </row>
  </sheetData>
  <mergeCells count="249">
    <mergeCell ref="B104:M104"/>
    <mergeCell ref="B105:M105"/>
    <mergeCell ref="B106:M106"/>
    <mergeCell ref="B87:M87"/>
    <mergeCell ref="B88:M88"/>
    <mergeCell ref="B89:M89"/>
    <mergeCell ref="B90:M90"/>
    <mergeCell ref="B102:M102"/>
    <mergeCell ref="B103:M103"/>
    <mergeCell ref="B75:M75"/>
    <mergeCell ref="B76:M76"/>
    <mergeCell ref="B83:M83"/>
    <mergeCell ref="B84:M84"/>
    <mergeCell ref="B85:M85"/>
    <mergeCell ref="B86:M86"/>
    <mergeCell ref="B4:M4"/>
    <mergeCell ref="B5:M5"/>
    <mergeCell ref="B59:M59"/>
    <mergeCell ref="B72:M72"/>
    <mergeCell ref="B73:M73"/>
    <mergeCell ref="B74:M74"/>
    <mergeCell ref="I100:I101"/>
    <mergeCell ref="J100:J101"/>
    <mergeCell ref="K100:K101"/>
    <mergeCell ref="L100:L101"/>
    <mergeCell ref="M100:M101"/>
    <mergeCell ref="A1:A2"/>
    <mergeCell ref="B1:M1"/>
    <mergeCell ref="B2:M2"/>
    <mergeCell ref="B3:M3"/>
    <mergeCell ref="A4:A106"/>
    <mergeCell ref="C99:D99"/>
    <mergeCell ref="G99:H99"/>
    <mergeCell ref="K99:L99"/>
    <mergeCell ref="B100:B101"/>
    <mergeCell ref="C100:C101"/>
    <mergeCell ref="D100:D101"/>
    <mergeCell ref="E100:E101"/>
    <mergeCell ref="F100:F101"/>
    <mergeCell ref="G100:G101"/>
    <mergeCell ref="H100:H101"/>
    <mergeCell ref="J96:J97"/>
    <mergeCell ref="K96:L97"/>
    <mergeCell ref="M96:M97"/>
    <mergeCell ref="C98:D98"/>
    <mergeCell ref="G98:H98"/>
    <mergeCell ref="K98:L98"/>
    <mergeCell ref="B96:B97"/>
    <mergeCell ref="C96:D97"/>
    <mergeCell ref="E96:E97"/>
    <mergeCell ref="F96:F97"/>
    <mergeCell ref="G96:H97"/>
    <mergeCell ref="I96:I97"/>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B77:E77"/>
    <mergeCell ref="B79:B80"/>
    <mergeCell ref="C79:C80"/>
    <mergeCell ref="D79:D80"/>
    <mergeCell ref="E79:E80"/>
    <mergeCell ref="B81:B82"/>
    <mergeCell ref="C81:D82"/>
    <mergeCell ref="E81:E82"/>
    <mergeCell ref="B68:B69"/>
    <mergeCell ref="C68:D69"/>
    <mergeCell ref="E68:E69"/>
    <mergeCell ref="B70:B71"/>
    <mergeCell ref="C70:D71"/>
    <mergeCell ref="E70:E71"/>
    <mergeCell ref="B64:B65"/>
    <mergeCell ref="C64:D65"/>
    <mergeCell ref="E64:E65"/>
    <mergeCell ref="B66:B67"/>
    <mergeCell ref="C66:D67"/>
    <mergeCell ref="E66:E67"/>
    <mergeCell ref="I57:I58"/>
    <mergeCell ref="B60:E60"/>
    <mergeCell ref="B62:B63"/>
    <mergeCell ref="C62:C63"/>
    <mergeCell ref="D62:D63"/>
    <mergeCell ref="E62:E63"/>
    <mergeCell ref="I54:I55"/>
    <mergeCell ref="C56:D56"/>
    <mergeCell ref="G56:H56"/>
    <mergeCell ref="B57:B58"/>
    <mergeCell ref="C57:C58"/>
    <mergeCell ref="D57:D58"/>
    <mergeCell ref="E57:E58"/>
    <mergeCell ref="F57:F58"/>
    <mergeCell ref="G57:G58"/>
    <mergeCell ref="H57:H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9" t="s">
        <v>489</v>
      </c>
      <c r="B1" s="1" t="s">
        <v>1</v>
      </c>
    </row>
    <row r="2" spans="1:2">
      <c r="A2" s="9"/>
      <c r="B2" s="2">
        <v>41784</v>
      </c>
    </row>
    <row r="3" spans="1:2">
      <c r="A3" s="4" t="s">
        <v>424</v>
      </c>
      <c r="B3" s="5" t="s">
        <v>5</v>
      </c>
    </row>
    <row r="4" spans="1:2">
      <c r="A4" s="15" t="s">
        <v>489</v>
      </c>
      <c r="B4" s="5" t="s">
        <v>5</v>
      </c>
    </row>
    <row r="5" spans="1:2" ht="26.25">
      <c r="A5" s="15"/>
      <c r="B5" s="16" t="s">
        <v>489</v>
      </c>
    </row>
    <row r="6" spans="1:2" ht="306.75">
      <c r="A6" s="15"/>
      <c r="B6" s="17" t="s">
        <v>490</v>
      </c>
    </row>
    <row r="7" spans="1:2" ht="141">
      <c r="A7" s="15"/>
      <c r="B7" s="17" t="s">
        <v>4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140625" customWidth="1"/>
    <col min="4" max="5" width="17.85546875" customWidth="1"/>
    <col min="6" max="6" width="32.5703125" customWidth="1"/>
    <col min="7" max="7" width="7.140625" customWidth="1"/>
    <col min="8" max="8" width="17.85546875" customWidth="1"/>
    <col min="9" max="9" width="21.42578125" customWidth="1"/>
    <col min="10" max="10" width="32.5703125" customWidth="1"/>
    <col min="11" max="11" width="7.140625" customWidth="1"/>
    <col min="12" max="12" width="17.85546875" customWidth="1"/>
    <col min="13" max="13" width="32.5703125" customWidth="1"/>
  </cols>
  <sheetData>
    <row r="1" spans="1:13" ht="15" customHeight="1">
      <c r="A1" s="9" t="s">
        <v>492</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493</v>
      </c>
      <c r="B3" s="14" t="s">
        <v>5</v>
      </c>
      <c r="C3" s="14"/>
      <c r="D3" s="14"/>
      <c r="E3" s="14"/>
      <c r="F3" s="14"/>
      <c r="G3" s="14"/>
      <c r="H3" s="14"/>
      <c r="I3" s="14"/>
      <c r="J3" s="14"/>
      <c r="K3" s="14"/>
      <c r="L3" s="14"/>
      <c r="M3" s="14"/>
    </row>
    <row r="4" spans="1:13" ht="15" customHeight="1">
      <c r="A4" s="15" t="s">
        <v>494</v>
      </c>
      <c r="B4" s="14" t="s">
        <v>5</v>
      </c>
      <c r="C4" s="14"/>
      <c r="D4" s="14"/>
      <c r="E4" s="14"/>
      <c r="F4" s="14"/>
      <c r="G4" s="14"/>
      <c r="H4" s="14"/>
      <c r="I4" s="14"/>
      <c r="J4" s="14"/>
      <c r="K4" s="14"/>
      <c r="L4" s="14"/>
      <c r="M4" s="14"/>
    </row>
    <row r="5" spans="1:13">
      <c r="A5" s="15"/>
      <c r="B5" s="103" t="s">
        <v>492</v>
      </c>
      <c r="C5" s="103"/>
      <c r="D5" s="103"/>
      <c r="E5" s="103"/>
      <c r="F5" s="103"/>
      <c r="G5" s="103"/>
      <c r="H5" s="103"/>
      <c r="I5" s="103"/>
      <c r="J5" s="103"/>
      <c r="K5" s="103"/>
      <c r="L5" s="103"/>
      <c r="M5" s="103"/>
    </row>
    <row r="6" spans="1:13">
      <c r="A6" s="15"/>
      <c r="B6" s="99" t="s">
        <v>495</v>
      </c>
      <c r="C6" s="99"/>
      <c r="D6" s="99"/>
      <c r="E6" s="99"/>
      <c r="F6" s="99"/>
      <c r="G6" s="99"/>
      <c r="H6" s="99"/>
      <c r="I6" s="99"/>
      <c r="J6" s="99"/>
      <c r="K6" s="99"/>
      <c r="L6" s="99"/>
      <c r="M6" s="99"/>
    </row>
    <row r="7" spans="1:13" ht="38.25" customHeight="1">
      <c r="A7" s="15"/>
      <c r="B7" s="70" t="s">
        <v>496</v>
      </c>
      <c r="C7" s="70"/>
      <c r="D7" s="70"/>
      <c r="E7" s="70"/>
      <c r="F7" s="70"/>
      <c r="G7" s="70"/>
      <c r="H7" s="70"/>
      <c r="I7" s="70"/>
      <c r="J7" s="70"/>
      <c r="K7" s="70"/>
      <c r="L7" s="70"/>
      <c r="M7" s="70"/>
    </row>
    <row r="8" spans="1:13">
      <c r="A8" s="15"/>
      <c r="B8" s="69" t="s">
        <v>497</v>
      </c>
      <c r="C8" s="69"/>
      <c r="D8" s="69"/>
      <c r="E8" s="69"/>
      <c r="F8" s="69"/>
      <c r="G8" s="69"/>
      <c r="H8" s="69"/>
      <c r="I8" s="69"/>
      <c r="J8" s="69"/>
      <c r="K8" s="69"/>
      <c r="L8" s="69"/>
      <c r="M8" s="69"/>
    </row>
    <row r="9" spans="1:13" ht="38.25" customHeight="1">
      <c r="A9" s="15"/>
      <c r="B9" s="70" t="s">
        <v>498</v>
      </c>
      <c r="C9" s="70"/>
      <c r="D9" s="70"/>
      <c r="E9" s="70"/>
      <c r="F9" s="70"/>
      <c r="G9" s="70"/>
      <c r="H9" s="70"/>
      <c r="I9" s="70"/>
      <c r="J9" s="70"/>
      <c r="K9" s="70"/>
      <c r="L9" s="70"/>
      <c r="M9" s="70"/>
    </row>
    <row r="10" spans="1:13">
      <c r="A10" s="15"/>
      <c r="B10" s="70" t="s">
        <v>499</v>
      </c>
      <c r="C10" s="70"/>
      <c r="D10" s="70"/>
      <c r="E10" s="70"/>
      <c r="F10" s="70"/>
      <c r="G10" s="70"/>
      <c r="H10" s="70"/>
      <c r="I10" s="70"/>
      <c r="J10" s="70"/>
      <c r="K10" s="70"/>
      <c r="L10" s="70"/>
      <c r="M10" s="70"/>
    </row>
    <row r="11" spans="1:13">
      <c r="A11" s="15"/>
      <c r="B11" s="26"/>
      <c r="C11" s="26"/>
      <c r="D11" s="26"/>
      <c r="E11" s="26"/>
      <c r="F11" s="26"/>
      <c r="G11" s="26"/>
      <c r="H11" s="26"/>
      <c r="I11" s="26"/>
      <c r="J11" s="26"/>
      <c r="K11" s="26"/>
      <c r="L11" s="26"/>
      <c r="M11" s="26"/>
    </row>
    <row r="12" spans="1:13">
      <c r="A12" s="15"/>
      <c r="B12" s="18"/>
      <c r="C12" s="18"/>
      <c r="D12" s="18"/>
      <c r="E12" s="18"/>
      <c r="F12" s="18"/>
      <c r="G12" s="18"/>
      <c r="H12" s="18"/>
      <c r="I12" s="18"/>
      <c r="J12" s="18"/>
      <c r="K12" s="18"/>
      <c r="L12" s="18"/>
      <c r="M12" s="18"/>
    </row>
    <row r="13" spans="1:13" ht="15.75" thickBot="1">
      <c r="A13" s="15"/>
      <c r="B13" s="19"/>
      <c r="C13" s="60">
        <v>2014</v>
      </c>
      <c r="D13" s="60"/>
      <c r="E13" s="60"/>
      <c r="F13" s="19"/>
      <c r="G13" s="60">
        <v>2013</v>
      </c>
      <c r="H13" s="60"/>
      <c r="I13" s="60"/>
      <c r="J13" s="19"/>
      <c r="K13" s="60">
        <v>2012</v>
      </c>
      <c r="L13" s="60"/>
      <c r="M13" s="60"/>
    </row>
    <row r="14" spans="1:13">
      <c r="A14" s="15"/>
      <c r="B14" s="41" t="s">
        <v>35</v>
      </c>
      <c r="C14" s="42" t="s">
        <v>267</v>
      </c>
      <c r="D14" s="44">
        <v>70.3</v>
      </c>
      <c r="E14" s="46"/>
      <c r="F14" s="48"/>
      <c r="G14" s="42" t="s">
        <v>267</v>
      </c>
      <c r="H14" s="44">
        <v>57.6</v>
      </c>
      <c r="I14" s="46"/>
      <c r="J14" s="48"/>
      <c r="K14" s="42" t="s">
        <v>267</v>
      </c>
      <c r="L14" s="44">
        <v>37.4</v>
      </c>
      <c r="M14" s="46"/>
    </row>
    <row r="15" spans="1:13" ht="15.75" thickBot="1">
      <c r="A15" s="15"/>
      <c r="B15" s="41"/>
      <c r="C15" s="55"/>
      <c r="D15" s="56"/>
      <c r="E15" s="57"/>
      <c r="F15" s="48"/>
      <c r="G15" s="55"/>
      <c r="H15" s="56"/>
      <c r="I15" s="57"/>
      <c r="J15" s="48"/>
      <c r="K15" s="55"/>
      <c r="L15" s="56"/>
      <c r="M15" s="57"/>
    </row>
    <row r="16" spans="1:13" ht="15.75" thickTop="1">
      <c r="A16" s="15"/>
      <c r="B16" s="50" t="s">
        <v>500</v>
      </c>
      <c r="C16" s="104" t="s">
        <v>501</v>
      </c>
      <c r="D16" s="104"/>
      <c r="E16" s="105" t="s">
        <v>269</v>
      </c>
      <c r="F16" s="37"/>
      <c r="G16" s="104" t="s">
        <v>367</v>
      </c>
      <c r="H16" s="104"/>
      <c r="I16" s="67"/>
      <c r="J16" s="37"/>
      <c r="K16" s="104" t="s">
        <v>367</v>
      </c>
      <c r="L16" s="104"/>
      <c r="M16" s="67"/>
    </row>
    <row r="17" spans="1:13">
      <c r="A17" s="15"/>
      <c r="B17" s="50"/>
      <c r="C17" s="51"/>
      <c r="D17" s="51"/>
      <c r="E17" s="53"/>
      <c r="F17" s="37"/>
      <c r="G17" s="51"/>
      <c r="H17" s="51"/>
      <c r="I17" s="37"/>
      <c r="J17" s="37"/>
      <c r="K17" s="51"/>
      <c r="L17" s="51"/>
      <c r="M17" s="37"/>
    </row>
    <row r="18" spans="1:13" ht="23.25" customHeight="1">
      <c r="A18" s="15"/>
      <c r="B18" s="41" t="s">
        <v>502</v>
      </c>
      <c r="C18" s="64">
        <v>7.8</v>
      </c>
      <c r="D18" s="64"/>
      <c r="E18" s="48"/>
      <c r="F18" s="48"/>
      <c r="G18" s="64" t="s">
        <v>286</v>
      </c>
      <c r="H18" s="64"/>
      <c r="I18" s="65" t="s">
        <v>269</v>
      </c>
      <c r="J18" s="48"/>
      <c r="K18" s="64">
        <v>10.6</v>
      </c>
      <c r="L18" s="64"/>
      <c r="M18" s="48"/>
    </row>
    <row r="19" spans="1:13">
      <c r="A19" s="15"/>
      <c r="B19" s="41"/>
      <c r="C19" s="64"/>
      <c r="D19" s="64"/>
      <c r="E19" s="48"/>
      <c r="F19" s="48"/>
      <c r="G19" s="64"/>
      <c r="H19" s="64"/>
      <c r="I19" s="65"/>
      <c r="J19" s="48"/>
      <c r="K19" s="64"/>
      <c r="L19" s="64"/>
      <c r="M19" s="48"/>
    </row>
    <row r="20" spans="1:13">
      <c r="A20" s="15"/>
      <c r="B20" s="50" t="s">
        <v>503</v>
      </c>
      <c r="C20" s="51">
        <v>26.3</v>
      </c>
      <c r="D20" s="51"/>
      <c r="E20" s="37"/>
      <c r="F20" s="37"/>
      <c r="G20" s="51" t="s">
        <v>367</v>
      </c>
      <c r="H20" s="51"/>
      <c r="I20" s="37"/>
      <c r="J20" s="37"/>
      <c r="K20" s="51" t="s">
        <v>367</v>
      </c>
      <c r="L20" s="51"/>
      <c r="M20" s="37"/>
    </row>
    <row r="21" spans="1:13" ht="15.75" thickBot="1">
      <c r="A21" s="15"/>
      <c r="B21" s="50"/>
      <c r="C21" s="49"/>
      <c r="D21" s="49"/>
      <c r="E21" s="52"/>
      <c r="F21" s="37"/>
      <c r="G21" s="49"/>
      <c r="H21" s="49"/>
      <c r="I21" s="52"/>
      <c r="J21" s="37"/>
      <c r="K21" s="49"/>
      <c r="L21" s="49"/>
      <c r="M21" s="52"/>
    </row>
    <row r="22" spans="1:13">
      <c r="A22" s="15"/>
      <c r="B22" s="41" t="s">
        <v>504</v>
      </c>
      <c r="C22" s="44">
        <v>8.6999999999999993</v>
      </c>
      <c r="D22" s="44"/>
      <c r="E22" s="46"/>
      <c r="F22" s="48"/>
      <c r="G22" s="44" t="s">
        <v>286</v>
      </c>
      <c r="H22" s="44"/>
      <c r="I22" s="42" t="s">
        <v>269</v>
      </c>
      <c r="J22" s="48"/>
      <c r="K22" s="44">
        <v>10.6</v>
      </c>
      <c r="L22" s="44"/>
      <c r="M22" s="46"/>
    </row>
    <row r="23" spans="1:13">
      <c r="A23" s="15"/>
      <c r="B23" s="41"/>
      <c r="C23" s="64"/>
      <c r="D23" s="64"/>
      <c r="E23" s="48"/>
      <c r="F23" s="48"/>
      <c r="G23" s="64"/>
      <c r="H23" s="64"/>
      <c r="I23" s="65"/>
      <c r="J23" s="48"/>
      <c r="K23" s="64"/>
      <c r="L23" s="64"/>
      <c r="M23" s="48"/>
    </row>
    <row r="24" spans="1:13">
      <c r="A24" s="15"/>
      <c r="B24" s="50" t="s">
        <v>505</v>
      </c>
      <c r="C24" s="51">
        <v>4.5999999999999996</v>
      </c>
      <c r="D24" s="51"/>
      <c r="E24" s="37"/>
      <c r="F24" s="37"/>
      <c r="G24" s="51" t="s">
        <v>506</v>
      </c>
      <c r="H24" s="51"/>
      <c r="I24" s="53" t="s">
        <v>269</v>
      </c>
      <c r="J24" s="37"/>
      <c r="K24" s="51">
        <v>4.0999999999999996</v>
      </c>
      <c r="L24" s="51"/>
      <c r="M24" s="37"/>
    </row>
    <row r="25" spans="1:13" ht="15.75" thickBot="1">
      <c r="A25" s="15"/>
      <c r="B25" s="50"/>
      <c r="C25" s="49"/>
      <c r="D25" s="49"/>
      <c r="E25" s="52"/>
      <c r="F25" s="37"/>
      <c r="G25" s="49"/>
      <c r="H25" s="49"/>
      <c r="I25" s="54"/>
      <c r="J25" s="37"/>
      <c r="K25" s="49"/>
      <c r="L25" s="49"/>
      <c r="M25" s="52"/>
    </row>
    <row r="26" spans="1:13">
      <c r="A26" s="15"/>
      <c r="B26" s="41" t="s">
        <v>44</v>
      </c>
      <c r="C26" s="42" t="s">
        <v>267</v>
      </c>
      <c r="D26" s="44">
        <v>4.0999999999999996</v>
      </c>
      <c r="E26" s="46"/>
      <c r="F26" s="48"/>
      <c r="G26" s="42" t="s">
        <v>267</v>
      </c>
      <c r="H26" s="44" t="s">
        <v>507</v>
      </c>
      <c r="I26" s="42" t="s">
        <v>269</v>
      </c>
      <c r="J26" s="48"/>
      <c r="K26" s="42" t="s">
        <v>267</v>
      </c>
      <c r="L26" s="44">
        <v>6.5</v>
      </c>
      <c r="M26" s="46"/>
    </row>
    <row r="27" spans="1:13" ht="15.75" thickBot="1">
      <c r="A27" s="15"/>
      <c r="B27" s="41"/>
      <c r="C27" s="55"/>
      <c r="D27" s="56"/>
      <c r="E27" s="57"/>
      <c r="F27" s="48"/>
      <c r="G27" s="55"/>
      <c r="H27" s="56"/>
      <c r="I27" s="55"/>
      <c r="J27" s="48"/>
      <c r="K27" s="55"/>
      <c r="L27" s="56"/>
      <c r="M27" s="57"/>
    </row>
    <row r="28" spans="1:13" ht="15.75" thickTop="1">
      <c r="A28" s="15"/>
      <c r="B28" s="69" t="s">
        <v>508</v>
      </c>
      <c r="C28" s="69"/>
      <c r="D28" s="69"/>
      <c r="E28" s="69"/>
      <c r="F28" s="69"/>
      <c r="G28" s="69"/>
      <c r="H28" s="69"/>
      <c r="I28" s="69"/>
      <c r="J28" s="69"/>
      <c r="K28" s="69"/>
      <c r="L28" s="69"/>
      <c r="M28" s="69"/>
    </row>
    <row r="29" spans="1:13" ht="76.5" customHeight="1">
      <c r="A29" s="15"/>
      <c r="B29" s="70" t="s">
        <v>509</v>
      </c>
      <c r="C29" s="70"/>
      <c r="D29" s="70"/>
      <c r="E29" s="70"/>
      <c r="F29" s="70"/>
      <c r="G29" s="70"/>
      <c r="H29" s="70"/>
      <c r="I29" s="70"/>
      <c r="J29" s="70"/>
      <c r="K29" s="70"/>
      <c r="L29" s="70"/>
      <c r="M29" s="70"/>
    </row>
    <row r="30" spans="1:13">
      <c r="A30" s="15"/>
      <c r="B30" s="37" t="s">
        <v>510</v>
      </c>
      <c r="C30" s="37"/>
      <c r="D30" s="37"/>
      <c r="E30" s="37"/>
      <c r="F30" s="37"/>
      <c r="G30" s="37"/>
      <c r="H30" s="37"/>
      <c r="I30" s="37"/>
      <c r="J30" s="37"/>
      <c r="K30" s="37"/>
      <c r="L30" s="37"/>
      <c r="M30" s="37"/>
    </row>
    <row r="31" spans="1:13">
      <c r="A31" s="15"/>
      <c r="B31" s="69" t="s">
        <v>511</v>
      </c>
      <c r="C31" s="69"/>
      <c r="D31" s="69"/>
      <c r="E31" s="69"/>
      <c r="F31" s="69"/>
      <c r="G31" s="69"/>
      <c r="H31" s="69"/>
      <c r="I31" s="69"/>
      <c r="J31" s="69"/>
      <c r="K31" s="69"/>
      <c r="L31" s="69"/>
      <c r="M31" s="69"/>
    </row>
    <row r="32" spans="1:13" ht="38.25" customHeight="1">
      <c r="A32" s="15"/>
      <c r="B32" s="70" t="s">
        <v>512</v>
      </c>
      <c r="C32" s="70"/>
      <c r="D32" s="70"/>
      <c r="E32" s="70"/>
      <c r="F32" s="70"/>
      <c r="G32" s="70"/>
      <c r="H32" s="70"/>
      <c r="I32" s="70"/>
      <c r="J32" s="70"/>
      <c r="K32" s="70"/>
      <c r="L32" s="70"/>
      <c r="M32" s="70"/>
    </row>
    <row r="33" spans="1:13">
      <c r="A33" s="15"/>
      <c r="B33" s="70" t="s">
        <v>513</v>
      </c>
      <c r="C33" s="70"/>
      <c r="D33" s="70"/>
      <c r="E33" s="70"/>
      <c r="F33" s="70"/>
      <c r="G33" s="70"/>
      <c r="H33" s="70"/>
      <c r="I33" s="70"/>
      <c r="J33" s="70"/>
      <c r="K33" s="70"/>
      <c r="L33" s="70"/>
      <c r="M33" s="70"/>
    </row>
    <row r="34" spans="1:13">
      <c r="A34" s="15"/>
      <c r="B34" s="26"/>
      <c r="C34" s="26"/>
      <c r="D34" s="26"/>
      <c r="E34" s="26"/>
      <c r="F34" s="26"/>
      <c r="G34" s="26"/>
      <c r="H34" s="26"/>
      <c r="I34" s="26"/>
      <c r="J34" s="26"/>
    </row>
    <row r="35" spans="1:13">
      <c r="A35" s="15"/>
      <c r="B35" s="18"/>
      <c r="C35" s="18"/>
      <c r="D35" s="18"/>
      <c r="E35" s="18"/>
      <c r="F35" s="18"/>
      <c r="G35" s="18"/>
      <c r="H35" s="18"/>
      <c r="I35" s="18"/>
      <c r="J35" s="18"/>
    </row>
    <row r="36" spans="1:13" ht="15.75" thickBot="1">
      <c r="A36" s="15"/>
      <c r="B36" s="19"/>
      <c r="C36" s="19"/>
      <c r="D36" s="60" t="s">
        <v>426</v>
      </c>
      <c r="E36" s="60"/>
      <c r="F36" s="60"/>
      <c r="G36" s="19"/>
      <c r="H36" s="60" t="s">
        <v>427</v>
      </c>
      <c r="I36" s="60"/>
      <c r="J36" s="60"/>
    </row>
    <row r="37" spans="1:13">
      <c r="A37" s="15"/>
      <c r="B37" s="65" t="s">
        <v>514</v>
      </c>
      <c r="C37" s="48"/>
      <c r="D37" s="42" t="s">
        <v>267</v>
      </c>
      <c r="E37" s="44" t="s">
        <v>367</v>
      </c>
      <c r="F37" s="46"/>
      <c r="G37" s="48"/>
      <c r="H37" s="42" t="s">
        <v>267</v>
      </c>
      <c r="I37" s="44">
        <v>6.8</v>
      </c>
      <c r="J37" s="46"/>
    </row>
    <row r="38" spans="1:13">
      <c r="A38" s="15"/>
      <c r="B38" s="65"/>
      <c r="C38" s="48"/>
      <c r="D38" s="65"/>
      <c r="E38" s="64"/>
      <c r="F38" s="48"/>
      <c r="G38" s="48"/>
      <c r="H38" s="65"/>
      <c r="I38" s="64"/>
      <c r="J38" s="48"/>
    </row>
    <row r="39" spans="1:13">
      <c r="A39" s="15"/>
      <c r="B39" s="53" t="s">
        <v>75</v>
      </c>
      <c r="C39" s="37"/>
      <c r="D39" s="51" t="s">
        <v>367</v>
      </c>
      <c r="E39" s="51"/>
      <c r="F39" s="37"/>
      <c r="G39" s="37"/>
      <c r="H39" s="51">
        <v>53.3</v>
      </c>
      <c r="I39" s="51"/>
      <c r="J39" s="37"/>
    </row>
    <row r="40" spans="1:13">
      <c r="A40" s="15"/>
      <c r="B40" s="53"/>
      <c r="C40" s="37"/>
      <c r="D40" s="51"/>
      <c r="E40" s="51"/>
      <c r="F40" s="37"/>
      <c r="G40" s="37"/>
      <c r="H40" s="51"/>
      <c r="I40" s="51"/>
      <c r="J40" s="37"/>
    </row>
    <row r="41" spans="1:13">
      <c r="A41" s="15"/>
      <c r="B41" s="65" t="s">
        <v>515</v>
      </c>
      <c r="C41" s="48"/>
      <c r="D41" s="64" t="s">
        <v>367</v>
      </c>
      <c r="E41" s="64"/>
      <c r="F41" s="48"/>
      <c r="G41" s="48"/>
      <c r="H41" s="64">
        <v>4.7</v>
      </c>
      <c r="I41" s="64"/>
      <c r="J41" s="48"/>
    </row>
    <row r="42" spans="1:13" ht="15.75" thickBot="1">
      <c r="A42" s="15"/>
      <c r="B42" s="65"/>
      <c r="C42" s="48"/>
      <c r="D42" s="78"/>
      <c r="E42" s="78"/>
      <c r="F42" s="79"/>
      <c r="G42" s="48"/>
      <c r="H42" s="78"/>
      <c r="I42" s="78"/>
      <c r="J42" s="79"/>
    </row>
    <row r="43" spans="1:13">
      <c r="A43" s="15"/>
      <c r="B43" s="53" t="s">
        <v>516</v>
      </c>
      <c r="C43" s="37"/>
      <c r="D43" s="61" t="s">
        <v>267</v>
      </c>
      <c r="E43" s="62" t="s">
        <v>367</v>
      </c>
      <c r="F43" s="63"/>
      <c r="G43" s="37"/>
      <c r="H43" s="61" t="s">
        <v>267</v>
      </c>
      <c r="I43" s="62">
        <v>64.8</v>
      </c>
      <c r="J43" s="63"/>
    </row>
    <row r="44" spans="1:13" ht="15.75" thickBot="1">
      <c r="A44" s="15"/>
      <c r="B44" s="53"/>
      <c r="C44" s="37"/>
      <c r="D44" s="92"/>
      <c r="E44" s="93"/>
      <c r="F44" s="94"/>
      <c r="G44" s="37"/>
      <c r="H44" s="92"/>
      <c r="I44" s="93"/>
      <c r="J44" s="94"/>
    </row>
    <row r="45" spans="1:13" ht="15.75" thickTop="1">
      <c r="A45" s="15"/>
      <c r="B45" s="65" t="s">
        <v>85</v>
      </c>
      <c r="C45" s="48"/>
      <c r="D45" s="106" t="s">
        <v>267</v>
      </c>
      <c r="E45" s="107">
        <v>10.9</v>
      </c>
      <c r="F45" s="108"/>
      <c r="G45" s="48"/>
      <c r="H45" s="106" t="s">
        <v>267</v>
      </c>
      <c r="I45" s="107">
        <v>101.7</v>
      </c>
      <c r="J45" s="108"/>
    </row>
    <row r="46" spans="1:13">
      <c r="A46" s="15"/>
      <c r="B46" s="65"/>
      <c r="C46" s="48"/>
      <c r="D46" s="65"/>
      <c r="E46" s="64"/>
      <c r="F46" s="48"/>
      <c r="G46" s="48"/>
      <c r="H46" s="65"/>
      <c r="I46" s="64"/>
      <c r="J46" s="48"/>
    </row>
    <row r="47" spans="1:13">
      <c r="A47" s="15"/>
      <c r="B47" s="53" t="s">
        <v>86</v>
      </c>
      <c r="C47" s="37"/>
      <c r="D47" s="51" t="s">
        <v>367</v>
      </c>
      <c r="E47" s="51"/>
      <c r="F47" s="37"/>
      <c r="G47" s="37"/>
      <c r="H47" s="51">
        <v>24</v>
      </c>
      <c r="I47" s="51"/>
      <c r="J47" s="37"/>
    </row>
    <row r="48" spans="1:13">
      <c r="A48" s="15"/>
      <c r="B48" s="53"/>
      <c r="C48" s="37"/>
      <c r="D48" s="51"/>
      <c r="E48" s="51"/>
      <c r="F48" s="37"/>
      <c r="G48" s="37"/>
      <c r="H48" s="51"/>
      <c r="I48" s="51"/>
      <c r="J48" s="37"/>
    </row>
    <row r="49" spans="1:10">
      <c r="A49" s="15"/>
      <c r="B49" s="65" t="s">
        <v>87</v>
      </c>
      <c r="C49" s="48"/>
      <c r="D49" s="64" t="s">
        <v>367</v>
      </c>
      <c r="E49" s="64"/>
      <c r="F49" s="48"/>
      <c r="G49" s="48"/>
      <c r="H49" s="64">
        <v>18.399999999999999</v>
      </c>
      <c r="I49" s="64"/>
      <c r="J49" s="48"/>
    </row>
    <row r="50" spans="1:10" ht="15.75" thickBot="1">
      <c r="A50" s="15"/>
      <c r="B50" s="65"/>
      <c r="C50" s="48"/>
      <c r="D50" s="78"/>
      <c r="E50" s="78"/>
      <c r="F50" s="79"/>
      <c r="G50" s="48"/>
      <c r="H50" s="78"/>
      <c r="I50" s="78"/>
      <c r="J50" s="79"/>
    </row>
    <row r="51" spans="1:10">
      <c r="A51" s="15"/>
      <c r="B51" s="53" t="s">
        <v>517</v>
      </c>
      <c r="C51" s="37"/>
      <c r="D51" s="61" t="s">
        <v>267</v>
      </c>
      <c r="E51" s="62">
        <v>10.9</v>
      </c>
      <c r="F51" s="63"/>
      <c r="G51" s="37"/>
      <c r="H51" s="61" t="s">
        <v>267</v>
      </c>
      <c r="I51" s="62">
        <v>144.1</v>
      </c>
      <c r="J51" s="63"/>
    </row>
    <row r="52" spans="1:10" ht="15.75" thickBot="1">
      <c r="A52" s="15"/>
      <c r="B52" s="53"/>
      <c r="C52" s="37"/>
      <c r="D52" s="92"/>
      <c r="E52" s="93"/>
      <c r="F52" s="94"/>
      <c r="G52" s="37"/>
      <c r="H52" s="92"/>
      <c r="I52" s="93"/>
      <c r="J52" s="94"/>
    </row>
    <row r="53" spans="1:10" ht="15.75" thickTop="1">
      <c r="A53" s="15"/>
      <c r="B53" s="65" t="s">
        <v>94</v>
      </c>
      <c r="C53" s="48"/>
      <c r="D53" s="106" t="s">
        <v>267</v>
      </c>
      <c r="E53" s="107" t="s">
        <v>367</v>
      </c>
      <c r="F53" s="108"/>
      <c r="G53" s="48"/>
      <c r="H53" s="106" t="s">
        <v>267</v>
      </c>
      <c r="I53" s="107">
        <v>3.4</v>
      </c>
      <c r="J53" s="108"/>
    </row>
    <row r="54" spans="1:10">
      <c r="A54" s="15"/>
      <c r="B54" s="65"/>
      <c r="C54" s="48"/>
      <c r="D54" s="65"/>
      <c r="E54" s="64"/>
      <c r="F54" s="48"/>
      <c r="G54" s="48"/>
      <c r="H54" s="65"/>
      <c r="I54" s="64"/>
      <c r="J54" s="48"/>
    </row>
    <row r="55" spans="1:10">
      <c r="A55" s="15"/>
      <c r="B55" s="53" t="s">
        <v>95</v>
      </c>
      <c r="C55" s="37"/>
      <c r="D55" s="51" t="s">
        <v>367</v>
      </c>
      <c r="E55" s="51"/>
      <c r="F55" s="37"/>
      <c r="G55" s="37"/>
      <c r="H55" s="51">
        <v>0.1</v>
      </c>
      <c r="I55" s="51"/>
      <c r="J55" s="37"/>
    </row>
    <row r="56" spans="1:10">
      <c r="A56" s="15"/>
      <c r="B56" s="53"/>
      <c r="C56" s="37"/>
      <c r="D56" s="51"/>
      <c r="E56" s="51"/>
      <c r="F56" s="37"/>
      <c r="G56" s="37"/>
      <c r="H56" s="51"/>
      <c r="I56" s="51"/>
      <c r="J56" s="37"/>
    </row>
    <row r="57" spans="1:10">
      <c r="A57" s="15"/>
      <c r="B57" s="65" t="s">
        <v>96</v>
      </c>
      <c r="C57" s="48"/>
      <c r="D57" s="64" t="s">
        <v>367</v>
      </c>
      <c r="E57" s="64"/>
      <c r="F57" s="48"/>
      <c r="G57" s="48"/>
      <c r="H57" s="64">
        <v>1.3</v>
      </c>
      <c r="I57" s="64"/>
      <c r="J57" s="48"/>
    </row>
    <row r="58" spans="1:10" ht="15.75" thickBot="1">
      <c r="A58" s="15"/>
      <c r="B58" s="65"/>
      <c r="C58" s="48"/>
      <c r="D58" s="78"/>
      <c r="E58" s="78"/>
      <c r="F58" s="79"/>
      <c r="G58" s="48"/>
      <c r="H58" s="78"/>
      <c r="I58" s="78"/>
      <c r="J58" s="79"/>
    </row>
    <row r="59" spans="1:10">
      <c r="A59" s="15"/>
      <c r="B59" s="53" t="s">
        <v>518</v>
      </c>
      <c r="C59" s="37"/>
      <c r="D59" s="61" t="s">
        <v>267</v>
      </c>
      <c r="E59" s="62" t="s">
        <v>367</v>
      </c>
      <c r="F59" s="63"/>
      <c r="G59" s="37"/>
      <c r="H59" s="61" t="s">
        <v>267</v>
      </c>
      <c r="I59" s="62">
        <v>4.8</v>
      </c>
      <c r="J59" s="63"/>
    </row>
    <row r="60" spans="1:10" ht="15.75" thickBot="1">
      <c r="A60" s="15"/>
      <c r="B60" s="53"/>
      <c r="C60" s="37"/>
      <c r="D60" s="92"/>
      <c r="E60" s="93"/>
      <c r="F60" s="94"/>
      <c r="G60" s="37"/>
      <c r="H60" s="92"/>
      <c r="I60" s="93"/>
      <c r="J60" s="94"/>
    </row>
    <row r="61" spans="1:10" ht="15.75" thickTop="1">
      <c r="A61" s="15"/>
      <c r="B61" s="65" t="s">
        <v>101</v>
      </c>
      <c r="C61" s="48"/>
      <c r="D61" s="106" t="s">
        <v>267</v>
      </c>
      <c r="E61" s="107" t="s">
        <v>367</v>
      </c>
      <c r="F61" s="108"/>
      <c r="G61" s="48"/>
      <c r="H61" s="106" t="s">
        <v>267</v>
      </c>
      <c r="I61" s="107">
        <v>0.1</v>
      </c>
      <c r="J61" s="108"/>
    </row>
    <row r="62" spans="1:10" ht="15.75" thickBot="1">
      <c r="A62" s="15"/>
      <c r="B62" s="65"/>
      <c r="C62" s="48"/>
      <c r="D62" s="88"/>
      <c r="E62" s="78"/>
      <c r="F62" s="79"/>
      <c r="G62" s="48"/>
      <c r="H62" s="88"/>
      <c r="I62" s="78"/>
      <c r="J62" s="79"/>
    </row>
    <row r="63" spans="1:10">
      <c r="A63" s="15"/>
      <c r="B63" s="53" t="s">
        <v>519</v>
      </c>
      <c r="C63" s="37"/>
      <c r="D63" s="61" t="s">
        <v>267</v>
      </c>
      <c r="E63" s="62" t="s">
        <v>367</v>
      </c>
      <c r="F63" s="63"/>
      <c r="G63" s="37"/>
      <c r="H63" s="61" t="s">
        <v>267</v>
      </c>
      <c r="I63" s="62">
        <v>0.1</v>
      </c>
      <c r="J63" s="63"/>
    </row>
    <row r="64" spans="1:10" ht="15.75" thickBot="1">
      <c r="A64" s="15"/>
      <c r="B64" s="53"/>
      <c r="C64" s="37"/>
      <c r="D64" s="92"/>
      <c r="E64" s="93"/>
      <c r="F64" s="94"/>
      <c r="G64" s="37"/>
      <c r="H64" s="92"/>
      <c r="I64" s="93"/>
      <c r="J64" s="94"/>
    </row>
    <row r="65" ht="15.75" thickTop="1"/>
  </sheetData>
  <mergeCells count="208">
    <mergeCell ref="B7:M7"/>
    <mergeCell ref="B8:M8"/>
    <mergeCell ref="B9:M9"/>
    <mergeCell ref="B10:M10"/>
    <mergeCell ref="B28:M28"/>
    <mergeCell ref="B29:M29"/>
    <mergeCell ref="I63:I64"/>
    <mergeCell ref="J63:J64"/>
    <mergeCell ref="A1:A2"/>
    <mergeCell ref="B1:M1"/>
    <mergeCell ref="B2:M2"/>
    <mergeCell ref="B3:M3"/>
    <mergeCell ref="A4:A64"/>
    <mergeCell ref="B4:M4"/>
    <mergeCell ref="B5:M5"/>
    <mergeCell ref="B6:M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I26:I27"/>
    <mergeCell ref="J26:J27"/>
    <mergeCell ref="K26:K27"/>
    <mergeCell ref="L26:L27"/>
    <mergeCell ref="M26:M27"/>
    <mergeCell ref="B34:J34"/>
    <mergeCell ref="B30:M30"/>
    <mergeCell ref="B31:M31"/>
    <mergeCell ref="B32:M32"/>
    <mergeCell ref="B33:M33"/>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9" t="s">
        <v>520</v>
      </c>
      <c r="B1" s="9" t="s">
        <v>1</v>
      </c>
      <c r="C1" s="9"/>
      <c r="D1" s="9"/>
      <c r="E1" s="9"/>
      <c r="F1" s="9"/>
      <c r="G1" s="9"/>
      <c r="H1" s="9"/>
      <c r="I1" s="9"/>
    </row>
    <row r="2" spans="1:9" ht="15" customHeight="1">
      <c r="A2" s="9"/>
      <c r="B2" s="12">
        <v>41784</v>
      </c>
      <c r="C2" s="12"/>
      <c r="D2" s="12"/>
      <c r="E2" s="12"/>
      <c r="F2" s="12"/>
      <c r="G2" s="12"/>
      <c r="H2" s="12"/>
      <c r="I2" s="12"/>
    </row>
    <row r="3" spans="1:9" ht="30">
      <c r="A3" s="4" t="s">
        <v>521</v>
      </c>
      <c r="B3" s="14" t="s">
        <v>5</v>
      </c>
      <c r="C3" s="14"/>
      <c r="D3" s="14"/>
      <c r="E3" s="14"/>
      <c r="F3" s="14"/>
      <c r="G3" s="14"/>
      <c r="H3" s="14"/>
      <c r="I3" s="14"/>
    </row>
    <row r="4" spans="1:9" ht="15" customHeight="1">
      <c r="A4" s="15" t="s">
        <v>520</v>
      </c>
      <c r="B4" s="14" t="s">
        <v>5</v>
      </c>
      <c r="C4" s="14"/>
      <c r="D4" s="14"/>
      <c r="E4" s="14"/>
      <c r="F4" s="14"/>
      <c r="G4" s="14"/>
      <c r="H4" s="14"/>
      <c r="I4" s="14"/>
    </row>
    <row r="5" spans="1:9">
      <c r="A5" s="15"/>
      <c r="B5" s="68" t="s">
        <v>520</v>
      </c>
      <c r="C5" s="68"/>
      <c r="D5" s="68"/>
      <c r="E5" s="68"/>
      <c r="F5" s="68"/>
      <c r="G5" s="68"/>
      <c r="H5" s="68"/>
      <c r="I5" s="68"/>
    </row>
    <row r="6" spans="1:9">
      <c r="A6" s="15"/>
      <c r="B6" s="69" t="s">
        <v>522</v>
      </c>
      <c r="C6" s="69"/>
      <c r="D6" s="69"/>
      <c r="E6" s="69"/>
      <c r="F6" s="69"/>
      <c r="G6" s="69"/>
      <c r="H6" s="69"/>
      <c r="I6" s="69"/>
    </row>
    <row r="7" spans="1:9" ht="114.75" customHeight="1">
      <c r="A7" s="15"/>
      <c r="B7" s="70" t="s">
        <v>523</v>
      </c>
      <c r="C7" s="70"/>
      <c r="D7" s="70"/>
      <c r="E7" s="70"/>
      <c r="F7" s="70"/>
      <c r="G7" s="70"/>
      <c r="H7" s="70"/>
      <c r="I7" s="70"/>
    </row>
    <row r="8" spans="1:9" ht="51" customHeight="1">
      <c r="A8" s="15"/>
      <c r="B8" s="70" t="s">
        <v>524</v>
      </c>
      <c r="C8" s="70"/>
      <c r="D8" s="70"/>
      <c r="E8" s="70"/>
      <c r="F8" s="70"/>
      <c r="G8" s="70"/>
      <c r="H8" s="70"/>
      <c r="I8" s="70"/>
    </row>
    <row r="9" spans="1:9" ht="76.5" customHeight="1">
      <c r="A9" s="15"/>
      <c r="B9" s="70" t="s">
        <v>525</v>
      </c>
      <c r="C9" s="70"/>
      <c r="D9" s="70"/>
      <c r="E9" s="70"/>
      <c r="F9" s="70"/>
      <c r="G9" s="70"/>
      <c r="H9" s="70"/>
      <c r="I9" s="70"/>
    </row>
    <row r="10" spans="1:9">
      <c r="A10" s="15"/>
      <c r="B10" s="70" t="s">
        <v>526</v>
      </c>
      <c r="C10" s="70"/>
      <c r="D10" s="70"/>
      <c r="E10" s="70"/>
      <c r="F10" s="70"/>
      <c r="G10" s="70"/>
      <c r="H10" s="70"/>
      <c r="I10" s="70"/>
    </row>
    <row r="11" spans="1:9">
      <c r="A11" s="15"/>
      <c r="B11" s="26"/>
      <c r="C11" s="26"/>
      <c r="D11" s="26"/>
      <c r="E11" s="26"/>
      <c r="F11" s="26"/>
      <c r="G11" s="26"/>
      <c r="H11" s="26"/>
      <c r="I11" s="26"/>
    </row>
    <row r="12" spans="1:9">
      <c r="A12" s="15"/>
      <c r="B12" s="18"/>
      <c r="C12" s="18"/>
      <c r="D12" s="18"/>
      <c r="E12" s="18"/>
      <c r="F12" s="18"/>
      <c r="G12" s="18"/>
      <c r="H12" s="18"/>
      <c r="I12" s="18"/>
    </row>
    <row r="13" spans="1:9">
      <c r="A13" s="15"/>
      <c r="B13" s="37"/>
      <c r="C13" s="73" t="s">
        <v>392</v>
      </c>
      <c r="D13" s="73"/>
      <c r="E13" s="73"/>
      <c r="F13" s="37"/>
      <c r="G13" s="73" t="s">
        <v>527</v>
      </c>
      <c r="H13" s="73"/>
      <c r="I13" s="73"/>
    </row>
    <row r="14" spans="1:9" ht="15.75" thickBot="1">
      <c r="A14" s="15"/>
      <c r="B14" s="37"/>
      <c r="C14" s="60">
        <v>2014</v>
      </c>
      <c r="D14" s="60"/>
      <c r="E14" s="60"/>
      <c r="F14" s="37"/>
      <c r="G14" s="60">
        <v>2013</v>
      </c>
      <c r="H14" s="60"/>
      <c r="I14" s="60"/>
    </row>
    <row r="15" spans="1:9">
      <c r="A15" s="15"/>
      <c r="B15" s="41" t="s">
        <v>72</v>
      </c>
      <c r="C15" s="42" t="s">
        <v>267</v>
      </c>
      <c r="D15" s="44">
        <v>17.7</v>
      </c>
      <c r="E15" s="46"/>
      <c r="F15" s="48"/>
      <c r="G15" s="42" t="s">
        <v>267</v>
      </c>
      <c r="H15" s="44">
        <v>8.9</v>
      </c>
      <c r="I15" s="46"/>
    </row>
    <row r="16" spans="1:9">
      <c r="A16" s="15"/>
      <c r="B16" s="41"/>
      <c r="C16" s="43"/>
      <c r="D16" s="45"/>
      <c r="E16" s="47"/>
      <c r="F16" s="48"/>
      <c r="G16" s="43"/>
      <c r="H16" s="45"/>
      <c r="I16" s="47"/>
    </row>
    <row r="17" spans="1:9">
      <c r="A17" s="15"/>
      <c r="B17" s="50" t="s">
        <v>514</v>
      </c>
      <c r="C17" s="51">
        <v>19.100000000000001</v>
      </c>
      <c r="D17" s="51"/>
      <c r="E17" s="37"/>
      <c r="F17" s="37"/>
      <c r="G17" s="51">
        <v>16.399999999999999</v>
      </c>
      <c r="H17" s="51"/>
      <c r="I17" s="37"/>
    </row>
    <row r="18" spans="1:9">
      <c r="A18" s="15"/>
      <c r="B18" s="50"/>
      <c r="C18" s="51"/>
      <c r="D18" s="51"/>
      <c r="E18" s="37"/>
      <c r="F18" s="37"/>
      <c r="G18" s="51"/>
      <c r="H18" s="51"/>
      <c r="I18" s="37"/>
    </row>
    <row r="19" spans="1:9">
      <c r="A19" s="15"/>
      <c r="B19" s="41" t="s">
        <v>75</v>
      </c>
      <c r="C19" s="64">
        <v>1.4</v>
      </c>
      <c r="D19" s="64"/>
      <c r="E19" s="48"/>
      <c r="F19" s="48"/>
      <c r="G19" s="64">
        <v>1.4</v>
      </c>
      <c r="H19" s="64"/>
      <c r="I19" s="48"/>
    </row>
    <row r="20" spans="1:9">
      <c r="A20" s="15"/>
      <c r="B20" s="41"/>
      <c r="C20" s="64"/>
      <c r="D20" s="64"/>
      <c r="E20" s="48"/>
      <c r="F20" s="48"/>
      <c r="G20" s="64"/>
      <c r="H20" s="64"/>
      <c r="I20" s="48"/>
    </row>
    <row r="21" spans="1:9">
      <c r="A21" s="15"/>
      <c r="B21" s="50" t="s">
        <v>76</v>
      </c>
      <c r="C21" s="51">
        <v>0.3</v>
      </c>
      <c r="D21" s="51"/>
      <c r="E21" s="37"/>
      <c r="F21" s="37"/>
      <c r="G21" s="51">
        <v>0.4</v>
      </c>
      <c r="H21" s="51"/>
      <c r="I21" s="37"/>
    </row>
    <row r="22" spans="1:9">
      <c r="A22" s="15"/>
      <c r="B22" s="50"/>
      <c r="C22" s="51"/>
      <c r="D22" s="51"/>
      <c r="E22" s="37"/>
      <c r="F22" s="37"/>
      <c r="G22" s="51"/>
      <c r="H22" s="51"/>
      <c r="I22" s="37"/>
    </row>
    <row r="23" spans="1:9">
      <c r="A23" s="15"/>
      <c r="B23" s="41" t="s">
        <v>85</v>
      </c>
      <c r="C23" s="64">
        <v>51.8</v>
      </c>
      <c r="D23" s="64"/>
      <c r="E23" s="48"/>
      <c r="F23" s="48"/>
      <c r="G23" s="64">
        <v>54.8</v>
      </c>
      <c r="H23" s="64"/>
      <c r="I23" s="48"/>
    </row>
    <row r="24" spans="1:9">
      <c r="A24" s="15"/>
      <c r="B24" s="41"/>
      <c r="C24" s="64"/>
      <c r="D24" s="64"/>
      <c r="E24" s="48"/>
      <c r="F24" s="48"/>
      <c r="G24" s="64"/>
      <c r="H24" s="64"/>
      <c r="I24" s="48"/>
    </row>
    <row r="25" spans="1:9">
      <c r="A25" s="15"/>
      <c r="B25" s="50" t="s">
        <v>86</v>
      </c>
      <c r="C25" s="51">
        <v>18.8</v>
      </c>
      <c r="D25" s="51"/>
      <c r="E25" s="37"/>
      <c r="F25" s="37"/>
      <c r="G25" s="51">
        <v>18.8</v>
      </c>
      <c r="H25" s="51"/>
      <c r="I25" s="37"/>
    </row>
    <row r="26" spans="1:9">
      <c r="A26" s="15"/>
      <c r="B26" s="50"/>
      <c r="C26" s="51"/>
      <c r="D26" s="51"/>
      <c r="E26" s="37"/>
      <c r="F26" s="37"/>
      <c r="G26" s="51"/>
      <c r="H26" s="51"/>
      <c r="I26" s="37"/>
    </row>
    <row r="27" spans="1:9">
      <c r="A27" s="15"/>
      <c r="B27" s="41" t="s">
        <v>87</v>
      </c>
      <c r="C27" s="64">
        <v>6.7</v>
      </c>
      <c r="D27" s="64"/>
      <c r="E27" s="48"/>
      <c r="F27" s="48"/>
      <c r="G27" s="64">
        <v>7.5</v>
      </c>
      <c r="H27" s="64"/>
      <c r="I27" s="48"/>
    </row>
    <row r="28" spans="1:9" ht="15.75" thickBot="1">
      <c r="A28" s="15"/>
      <c r="B28" s="41"/>
      <c r="C28" s="78"/>
      <c r="D28" s="78"/>
      <c r="E28" s="79"/>
      <c r="F28" s="48"/>
      <c r="G28" s="78"/>
      <c r="H28" s="78"/>
      <c r="I28" s="79"/>
    </row>
    <row r="29" spans="1:9">
      <c r="A29" s="15"/>
      <c r="B29" s="91" t="s">
        <v>90</v>
      </c>
      <c r="C29" s="61" t="s">
        <v>267</v>
      </c>
      <c r="D29" s="62">
        <v>115.8</v>
      </c>
      <c r="E29" s="63"/>
      <c r="F29" s="37"/>
      <c r="G29" s="61" t="s">
        <v>267</v>
      </c>
      <c r="H29" s="62">
        <v>108.2</v>
      </c>
      <c r="I29" s="63"/>
    </row>
    <row r="30" spans="1:9" ht="15.75" thickBot="1">
      <c r="A30" s="15"/>
      <c r="B30" s="91"/>
      <c r="C30" s="92"/>
      <c r="D30" s="93"/>
      <c r="E30" s="94"/>
      <c r="F30" s="37"/>
      <c r="G30" s="92"/>
      <c r="H30" s="93"/>
      <c r="I30" s="94"/>
    </row>
    <row r="31" spans="1:9" ht="15.75" thickTop="1">
      <c r="A31" s="15"/>
      <c r="B31" s="41" t="s">
        <v>94</v>
      </c>
      <c r="C31" s="106" t="s">
        <v>267</v>
      </c>
      <c r="D31" s="107">
        <v>11.7</v>
      </c>
      <c r="E31" s="108"/>
      <c r="F31" s="48"/>
      <c r="G31" s="106" t="s">
        <v>267</v>
      </c>
      <c r="H31" s="107">
        <v>8.9</v>
      </c>
      <c r="I31" s="108"/>
    </row>
    <row r="32" spans="1:9">
      <c r="A32" s="15"/>
      <c r="B32" s="41"/>
      <c r="C32" s="65"/>
      <c r="D32" s="64"/>
      <c r="E32" s="48"/>
      <c r="F32" s="48"/>
      <c r="G32" s="65"/>
      <c r="H32" s="64"/>
      <c r="I32" s="48"/>
    </row>
    <row r="33" spans="1:9">
      <c r="A33" s="15"/>
      <c r="B33" s="50" t="s">
        <v>95</v>
      </c>
      <c r="C33" s="51">
        <v>0.5</v>
      </c>
      <c r="D33" s="51"/>
      <c r="E33" s="37"/>
      <c r="F33" s="37"/>
      <c r="G33" s="51">
        <v>0.6</v>
      </c>
      <c r="H33" s="51"/>
      <c r="I33" s="37"/>
    </row>
    <row r="34" spans="1:9">
      <c r="A34" s="15"/>
      <c r="B34" s="50"/>
      <c r="C34" s="51"/>
      <c r="D34" s="51"/>
      <c r="E34" s="37"/>
      <c r="F34" s="37"/>
      <c r="G34" s="51"/>
      <c r="H34" s="51"/>
      <c r="I34" s="37"/>
    </row>
    <row r="35" spans="1:9">
      <c r="A35" s="15"/>
      <c r="B35" s="41" t="s">
        <v>96</v>
      </c>
      <c r="C35" s="64">
        <v>0.6</v>
      </c>
      <c r="D35" s="64"/>
      <c r="E35" s="48"/>
      <c r="F35" s="48"/>
      <c r="G35" s="64">
        <v>0.7</v>
      </c>
      <c r="H35" s="64"/>
      <c r="I35" s="48"/>
    </row>
    <row r="36" spans="1:9">
      <c r="A36" s="15"/>
      <c r="B36" s="41"/>
      <c r="C36" s="64"/>
      <c r="D36" s="64"/>
      <c r="E36" s="48"/>
      <c r="F36" s="48"/>
      <c r="G36" s="64"/>
      <c r="H36" s="64"/>
      <c r="I36" s="48"/>
    </row>
    <row r="37" spans="1:9">
      <c r="A37" s="15"/>
      <c r="B37" s="50" t="s">
        <v>528</v>
      </c>
      <c r="C37" s="51">
        <v>33.299999999999997</v>
      </c>
      <c r="D37" s="51"/>
      <c r="E37" s="37"/>
      <c r="F37" s="37"/>
      <c r="G37" s="51">
        <v>30.7</v>
      </c>
      <c r="H37" s="51"/>
      <c r="I37" s="37"/>
    </row>
    <row r="38" spans="1:9" ht="15.75" thickBot="1">
      <c r="A38" s="15"/>
      <c r="B38" s="50"/>
      <c r="C38" s="49"/>
      <c r="D38" s="49"/>
      <c r="E38" s="52"/>
      <c r="F38" s="37"/>
      <c r="G38" s="49"/>
      <c r="H38" s="49"/>
      <c r="I38" s="52"/>
    </row>
    <row r="39" spans="1:9">
      <c r="A39" s="15"/>
      <c r="B39" s="96" t="s">
        <v>103</v>
      </c>
      <c r="C39" s="42" t="s">
        <v>267</v>
      </c>
      <c r="D39" s="44">
        <v>46.1</v>
      </c>
      <c r="E39" s="46"/>
      <c r="F39" s="48"/>
      <c r="G39" s="42" t="s">
        <v>267</v>
      </c>
      <c r="H39" s="44">
        <v>40.9</v>
      </c>
      <c r="I39" s="46"/>
    </row>
    <row r="40" spans="1:9" ht="15.75" thickBot="1">
      <c r="A40" s="15"/>
      <c r="B40" s="96"/>
      <c r="C40" s="55"/>
      <c r="D40" s="56"/>
      <c r="E40" s="57"/>
      <c r="F40" s="48"/>
      <c r="G40" s="55"/>
      <c r="H40" s="56"/>
      <c r="I40" s="57"/>
    </row>
    <row r="41" spans="1:9" ht="38.25" customHeight="1" thickTop="1">
      <c r="A41" s="15"/>
      <c r="B41" s="70" t="s">
        <v>529</v>
      </c>
      <c r="C41" s="70"/>
      <c r="D41" s="70"/>
      <c r="E41" s="70"/>
      <c r="F41" s="70"/>
      <c r="G41" s="70"/>
      <c r="H41" s="70"/>
      <c r="I41" s="70"/>
    </row>
    <row r="42" spans="1:9">
      <c r="A42" s="15"/>
      <c r="B42" s="69" t="s">
        <v>530</v>
      </c>
      <c r="C42" s="69"/>
      <c r="D42" s="69"/>
      <c r="E42" s="69"/>
      <c r="F42" s="69"/>
      <c r="G42" s="69"/>
      <c r="H42" s="69"/>
      <c r="I42" s="69"/>
    </row>
    <row r="43" spans="1:9" ht="25.5" customHeight="1">
      <c r="A43" s="15"/>
      <c r="B43" s="70" t="s">
        <v>531</v>
      </c>
      <c r="C43" s="70"/>
      <c r="D43" s="70"/>
      <c r="E43" s="70"/>
      <c r="F43" s="70"/>
      <c r="G43" s="70"/>
      <c r="H43" s="70"/>
      <c r="I43" s="70"/>
    </row>
    <row r="44" spans="1:9" ht="63.75" customHeight="1">
      <c r="A44" s="15"/>
      <c r="B44" s="70" t="s">
        <v>532</v>
      </c>
      <c r="C44" s="70"/>
      <c r="D44" s="70"/>
      <c r="E44" s="70"/>
      <c r="F44" s="70"/>
      <c r="G44" s="70"/>
      <c r="H44" s="70"/>
      <c r="I44" s="70"/>
    </row>
    <row r="45" spans="1:9" ht="63.75" customHeight="1">
      <c r="A45" s="15"/>
      <c r="B45" s="70" t="s">
        <v>533</v>
      </c>
      <c r="C45" s="70"/>
      <c r="D45" s="70"/>
      <c r="E45" s="70"/>
      <c r="F45" s="70"/>
      <c r="G45" s="70"/>
      <c r="H45" s="70"/>
      <c r="I45" s="70"/>
    </row>
  </sheetData>
  <mergeCells count="110">
    <mergeCell ref="B43:I43"/>
    <mergeCell ref="B44:I44"/>
    <mergeCell ref="B45:I45"/>
    <mergeCell ref="B7:I7"/>
    <mergeCell ref="B8:I8"/>
    <mergeCell ref="B9:I9"/>
    <mergeCell ref="B10:I10"/>
    <mergeCell ref="B41:I41"/>
    <mergeCell ref="B42:I42"/>
    <mergeCell ref="H39:H40"/>
    <mergeCell ref="I39:I40"/>
    <mergeCell ref="A1:A2"/>
    <mergeCell ref="B1:I1"/>
    <mergeCell ref="B2:I2"/>
    <mergeCell ref="B3:I3"/>
    <mergeCell ref="A4:A45"/>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42578125" customWidth="1"/>
    <col min="4" max="4" width="30.85546875" customWidth="1"/>
    <col min="5" max="5" width="5.85546875" customWidth="1"/>
    <col min="6" max="6" width="34.42578125" customWidth="1"/>
    <col min="7" max="7" width="7.42578125" customWidth="1"/>
    <col min="8" max="8" width="22.5703125" customWidth="1"/>
    <col min="9" max="10" width="34.42578125" customWidth="1"/>
    <col min="11" max="11" width="7.42578125" customWidth="1"/>
    <col min="12" max="12" width="30.85546875" customWidth="1"/>
    <col min="13" max="13" width="5.85546875" customWidth="1"/>
    <col min="14" max="14" width="34.42578125" customWidth="1"/>
    <col min="15" max="15" width="7.42578125" customWidth="1"/>
    <col min="16" max="16" width="30.85546875" customWidth="1"/>
    <col min="17" max="17" width="5.85546875" customWidth="1"/>
  </cols>
  <sheetData>
    <row r="1" spans="1:17" ht="15" customHeight="1">
      <c r="A1" s="9" t="s">
        <v>534</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30">
      <c r="A3" s="4" t="s">
        <v>535</v>
      </c>
      <c r="B3" s="14" t="s">
        <v>5</v>
      </c>
      <c r="C3" s="14"/>
      <c r="D3" s="14"/>
      <c r="E3" s="14"/>
      <c r="F3" s="14"/>
      <c r="G3" s="14"/>
      <c r="H3" s="14"/>
      <c r="I3" s="14"/>
      <c r="J3" s="14"/>
      <c r="K3" s="14"/>
      <c r="L3" s="14"/>
      <c r="M3" s="14"/>
      <c r="N3" s="14"/>
      <c r="O3" s="14"/>
      <c r="P3" s="14"/>
      <c r="Q3" s="14"/>
    </row>
    <row r="4" spans="1:17" ht="15" customHeight="1">
      <c r="A4" s="15" t="s">
        <v>534</v>
      </c>
      <c r="B4" s="14" t="s">
        <v>5</v>
      </c>
      <c r="C4" s="14"/>
      <c r="D4" s="14"/>
      <c r="E4" s="14"/>
      <c r="F4" s="14"/>
      <c r="G4" s="14"/>
      <c r="H4" s="14"/>
      <c r="I4" s="14"/>
      <c r="J4" s="14"/>
      <c r="K4" s="14"/>
      <c r="L4" s="14"/>
      <c r="M4" s="14"/>
      <c r="N4" s="14"/>
      <c r="O4" s="14"/>
      <c r="P4" s="14"/>
      <c r="Q4" s="14"/>
    </row>
    <row r="5" spans="1:17">
      <c r="A5" s="15"/>
      <c r="B5" s="103" t="s">
        <v>534</v>
      </c>
      <c r="C5" s="103"/>
      <c r="D5" s="103"/>
      <c r="E5" s="103"/>
      <c r="F5" s="103"/>
      <c r="G5" s="103"/>
      <c r="H5" s="103"/>
      <c r="I5" s="103"/>
      <c r="J5" s="103"/>
      <c r="K5" s="103"/>
      <c r="L5" s="103"/>
      <c r="M5" s="103"/>
      <c r="N5" s="103"/>
      <c r="O5" s="103"/>
      <c r="P5" s="103"/>
      <c r="Q5" s="103"/>
    </row>
    <row r="6" spans="1:17">
      <c r="A6" s="15"/>
      <c r="B6" s="70" t="s">
        <v>536</v>
      </c>
      <c r="C6" s="70"/>
      <c r="D6" s="70"/>
      <c r="E6" s="70"/>
      <c r="F6" s="70"/>
      <c r="G6" s="70"/>
      <c r="H6" s="70"/>
      <c r="I6" s="70"/>
      <c r="J6" s="70"/>
      <c r="K6" s="70"/>
      <c r="L6" s="70"/>
      <c r="M6" s="70"/>
      <c r="N6" s="70"/>
      <c r="O6" s="70"/>
      <c r="P6" s="70"/>
      <c r="Q6" s="70"/>
    </row>
    <row r="7" spans="1:17">
      <c r="A7" s="15"/>
      <c r="B7" s="26"/>
      <c r="C7" s="26"/>
      <c r="D7" s="26"/>
      <c r="E7" s="26"/>
      <c r="F7" s="26"/>
      <c r="G7" s="26"/>
      <c r="H7" s="26"/>
      <c r="I7" s="26"/>
      <c r="J7" s="26"/>
      <c r="K7" s="26"/>
      <c r="L7" s="26"/>
      <c r="M7" s="26"/>
      <c r="N7" s="26"/>
      <c r="O7" s="26"/>
      <c r="P7" s="26"/>
      <c r="Q7" s="26"/>
    </row>
    <row r="8" spans="1:17">
      <c r="A8" s="15"/>
      <c r="B8" s="18"/>
      <c r="C8" s="18"/>
      <c r="D8" s="18"/>
      <c r="E8" s="18"/>
      <c r="F8" s="18"/>
      <c r="G8" s="18"/>
      <c r="H8" s="18"/>
      <c r="I8" s="18"/>
      <c r="J8" s="18"/>
      <c r="K8" s="18"/>
      <c r="L8" s="18"/>
      <c r="M8" s="18"/>
      <c r="N8" s="18"/>
      <c r="O8" s="18"/>
      <c r="P8" s="18"/>
      <c r="Q8" s="18"/>
    </row>
    <row r="9" spans="1:17">
      <c r="A9" s="15"/>
      <c r="B9" s="37"/>
      <c r="C9" s="73" t="s">
        <v>403</v>
      </c>
      <c r="D9" s="73"/>
      <c r="E9" s="73"/>
      <c r="F9" s="37"/>
      <c r="G9" s="73" t="s">
        <v>364</v>
      </c>
      <c r="H9" s="73"/>
      <c r="I9" s="73"/>
      <c r="J9" s="37"/>
      <c r="K9" s="73" t="s">
        <v>365</v>
      </c>
      <c r="L9" s="73"/>
      <c r="M9" s="73"/>
      <c r="N9" s="37"/>
      <c r="O9" s="73" t="s">
        <v>125</v>
      </c>
      <c r="P9" s="73"/>
      <c r="Q9" s="73"/>
    </row>
    <row r="10" spans="1:17" ht="15.75" thickBot="1">
      <c r="A10" s="15"/>
      <c r="B10" s="37"/>
      <c r="C10" s="60" t="s">
        <v>404</v>
      </c>
      <c r="D10" s="60"/>
      <c r="E10" s="60"/>
      <c r="F10" s="37"/>
      <c r="G10" s="60" t="s">
        <v>404</v>
      </c>
      <c r="H10" s="60"/>
      <c r="I10" s="60"/>
      <c r="J10" s="37"/>
      <c r="K10" s="60"/>
      <c r="L10" s="60"/>
      <c r="M10" s="60"/>
      <c r="N10" s="37"/>
      <c r="O10" s="60"/>
      <c r="P10" s="60"/>
      <c r="Q10" s="60"/>
    </row>
    <row r="11" spans="1:17">
      <c r="A11" s="15"/>
      <c r="B11" s="41" t="s">
        <v>537</v>
      </c>
      <c r="C11" s="42" t="s">
        <v>267</v>
      </c>
      <c r="D11" s="82">
        <v>3162.1</v>
      </c>
      <c r="E11" s="46"/>
      <c r="F11" s="48"/>
      <c r="G11" s="42" t="s">
        <v>267</v>
      </c>
      <c r="H11" s="44">
        <v>525</v>
      </c>
      <c r="I11" s="46"/>
      <c r="J11" s="48"/>
      <c r="K11" s="42" t="s">
        <v>267</v>
      </c>
      <c r="L11" s="44">
        <v>321.7</v>
      </c>
      <c r="M11" s="46"/>
      <c r="N11" s="48"/>
      <c r="O11" s="42" t="s">
        <v>267</v>
      </c>
      <c r="P11" s="82">
        <v>4008.8</v>
      </c>
      <c r="Q11" s="46"/>
    </row>
    <row r="12" spans="1:17">
      <c r="A12" s="15"/>
      <c r="B12" s="41"/>
      <c r="C12" s="43"/>
      <c r="D12" s="84"/>
      <c r="E12" s="47"/>
      <c r="F12" s="48"/>
      <c r="G12" s="43"/>
      <c r="H12" s="45"/>
      <c r="I12" s="47"/>
      <c r="J12" s="48"/>
      <c r="K12" s="43"/>
      <c r="L12" s="45"/>
      <c r="M12" s="47"/>
      <c r="N12" s="48"/>
      <c r="O12" s="43"/>
      <c r="P12" s="84"/>
      <c r="Q12" s="47"/>
    </row>
    <row r="13" spans="1:17">
      <c r="A13" s="15"/>
      <c r="B13" s="50" t="s">
        <v>538</v>
      </c>
      <c r="C13" s="51">
        <v>612.20000000000005</v>
      </c>
      <c r="D13" s="51"/>
      <c r="E13" s="37"/>
      <c r="F13" s="37"/>
      <c r="G13" s="51">
        <v>347.8</v>
      </c>
      <c r="H13" s="51"/>
      <c r="I13" s="37"/>
      <c r="J13" s="37"/>
      <c r="K13" s="76">
        <v>3473.2</v>
      </c>
      <c r="L13" s="76"/>
      <c r="M13" s="37"/>
      <c r="N13" s="37"/>
      <c r="O13" s="76">
        <v>4433.2</v>
      </c>
      <c r="P13" s="76"/>
      <c r="Q13" s="37"/>
    </row>
    <row r="14" spans="1:17">
      <c r="A14" s="15"/>
      <c r="B14" s="50"/>
      <c r="C14" s="51"/>
      <c r="D14" s="51"/>
      <c r="E14" s="37"/>
      <c r="F14" s="37"/>
      <c r="G14" s="51"/>
      <c r="H14" s="51"/>
      <c r="I14" s="37"/>
      <c r="J14" s="37"/>
      <c r="K14" s="76"/>
      <c r="L14" s="76"/>
      <c r="M14" s="37"/>
      <c r="N14" s="37"/>
      <c r="O14" s="76"/>
      <c r="P14" s="76"/>
      <c r="Q14" s="37"/>
    </row>
    <row r="15" spans="1:17">
      <c r="A15" s="15"/>
      <c r="B15" s="41" t="s">
        <v>539</v>
      </c>
      <c r="C15" s="64" t="s">
        <v>481</v>
      </c>
      <c r="D15" s="64"/>
      <c r="E15" s="65" t="s">
        <v>269</v>
      </c>
      <c r="F15" s="48"/>
      <c r="G15" s="64">
        <v>0.2</v>
      </c>
      <c r="H15" s="64"/>
      <c r="I15" s="48"/>
      <c r="J15" s="48"/>
      <c r="K15" s="64" t="s">
        <v>540</v>
      </c>
      <c r="L15" s="64"/>
      <c r="M15" s="65" t="s">
        <v>269</v>
      </c>
      <c r="N15" s="48"/>
      <c r="O15" s="64" t="s">
        <v>541</v>
      </c>
      <c r="P15" s="64"/>
      <c r="Q15" s="65" t="s">
        <v>269</v>
      </c>
    </row>
    <row r="16" spans="1:17" ht="15.75" thickBot="1">
      <c r="A16" s="15"/>
      <c r="B16" s="41"/>
      <c r="C16" s="78"/>
      <c r="D16" s="78"/>
      <c r="E16" s="88"/>
      <c r="F16" s="48"/>
      <c r="G16" s="78"/>
      <c r="H16" s="78"/>
      <c r="I16" s="79"/>
      <c r="J16" s="48"/>
      <c r="K16" s="78"/>
      <c r="L16" s="78"/>
      <c r="M16" s="88"/>
      <c r="N16" s="48"/>
      <c r="O16" s="78"/>
      <c r="P16" s="78"/>
      <c r="Q16" s="88"/>
    </row>
    <row r="17" spans="1:17">
      <c r="A17" s="15"/>
      <c r="B17" s="50" t="s">
        <v>542</v>
      </c>
      <c r="C17" s="61" t="s">
        <v>267</v>
      </c>
      <c r="D17" s="80">
        <v>3760.5</v>
      </c>
      <c r="E17" s="63"/>
      <c r="F17" s="37"/>
      <c r="G17" s="61" t="s">
        <v>267</v>
      </c>
      <c r="H17" s="62">
        <v>873</v>
      </c>
      <c r="I17" s="63"/>
      <c r="J17" s="37"/>
      <c r="K17" s="61" t="s">
        <v>267</v>
      </c>
      <c r="L17" s="80">
        <v>3793.2</v>
      </c>
      <c r="M17" s="63"/>
      <c r="N17" s="37"/>
      <c r="O17" s="61" t="s">
        <v>267</v>
      </c>
      <c r="P17" s="80">
        <v>8426.7000000000007</v>
      </c>
      <c r="Q17" s="63"/>
    </row>
    <row r="18" spans="1:17" ht="15.75" thickBot="1">
      <c r="A18" s="15"/>
      <c r="B18" s="50"/>
      <c r="C18" s="92"/>
      <c r="D18" s="100"/>
      <c r="E18" s="94"/>
      <c r="F18" s="37"/>
      <c r="G18" s="92"/>
      <c r="H18" s="93"/>
      <c r="I18" s="94"/>
      <c r="J18" s="37"/>
      <c r="K18" s="92"/>
      <c r="L18" s="100"/>
      <c r="M18" s="94"/>
      <c r="N18" s="37"/>
      <c r="O18" s="92"/>
      <c r="P18" s="100"/>
      <c r="Q18" s="94"/>
    </row>
    <row r="19" spans="1:17" ht="15.75" thickTop="1">
      <c r="A19" s="15"/>
      <c r="B19" s="41" t="s">
        <v>543</v>
      </c>
      <c r="C19" s="107" t="s">
        <v>367</v>
      </c>
      <c r="D19" s="107"/>
      <c r="E19" s="108"/>
      <c r="F19" s="48"/>
      <c r="G19" s="107" t="s">
        <v>367</v>
      </c>
      <c r="H19" s="107"/>
      <c r="I19" s="108"/>
      <c r="J19" s="48"/>
      <c r="K19" s="107" t="s">
        <v>544</v>
      </c>
      <c r="L19" s="107"/>
      <c r="M19" s="106" t="s">
        <v>269</v>
      </c>
      <c r="N19" s="48"/>
      <c r="O19" s="107" t="s">
        <v>544</v>
      </c>
      <c r="P19" s="107"/>
      <c r="Q19" s="106" t="s">
        <v>269</v>
      </c>
    </row>
    <row r="20" spans="1:17">
      <c r="A20" s="15"/>
      <c r="B20" s="41"/>
      <c r="C20" s="45"/>
      <c r="D20" s="45"/>
      <c r="E20" s="47"/>
      <c r="F20" s="48"/>
      <c r="G20" s="45"/>
      <c r="H20" s="45"/>
      <c r="I20" s="47"/>
      <c r="J20" s="48"/>
      <c r="K20" s="45"/>
      <c r="L20" s="45"/>
      <c r="M20" s="43"/>
      <c r="N20" s="48"/>
      <c r="O20" s="45"/>
      <c r="P20" s="45"/>
      <c r="Q20" s="43"/>
    </row>
    <row r="21" spans="1:17">
      <c r="A21" s="15"/>
      <c r="B21" s="50" t="s">
        <v>539</v>
      </c>
      <c r="C21" s="51" t="s">
        <v>545</v>
      </c>
      <c r="D21" s="51"/>
      <c r="E21" s="53" t="s">
        <v>269</v>
      </c>
      <c r="F21" s="37"/>
      <c r="G21" s="51">
        <v>0.4</v>
      </c>
      <c r="H21" s="51"/>
      <c r="I21" s="37"/>
      <c r="J21" s="37"/>
      <c r="K21" s="51">
        <v>23.6</v>
      </c>
      <c r="L21" s="51"/>
      <c r="M21" s="37"/>
      <c r="N21" s="37"/>
      <c r="O21" s="51">
        <v>12</v>
      </c>
      <c r="P21" s="51"/>
      <c r="Q21" s="37"/>
    </row>
    <row r="22" spans="1:17" ht="15.75" thickBot="1">
      <c r="A22" s="15"/>
      <c r="B22" s="50"/>
      <c r="C22" s="49"/>
      <c r="D22" s="49"/>
      <c r="E22" s="54"/>
      <c r="F22" s="37"/>
      <c r="G22" s="49"/>
      <c r="H22" s="49"/>
      <c r="I22" s="52"/>
      <c r="J22" s="37"/>
      <c r="K22" s="49"/>
      <c r="L22" s="49"/>
      <c r="M22" s="52"/>
      <c r="N22" s="37"/>
      <c r="O22" s="49"/>
      <c r="P22" s="49"/>
      <c r="Q22" s="52"/>
    </row>
    <row r="23" spans="1:17">
      <c r="A23" s="15"/>
      <c r="B23" s="41" t="s">
        <v>546</v>
      </c>
      <c r="C23" s="42" t="s">
        <v>267</v>
      </c>
      <c r="D23" s="82">
        <v>3748.5</v>
      </c>
      <c r="E23" s="46"/>
      <c r="F23" s="48"/>
      <c r="G23" s="42" t="s">
        <v>267</v>
      </c>
      <c r="H23" s="44">
        <v>873.4</v>
      </c>
      <c r="I23" s="46"/>
      <c r="J23" s="48"/>
      <c r="K23" s="42" t="s">
        <v>267</v>
      </c>
      <c r="L23" s="82">
        <v>3214.6</v>
      </c>
      <c r="M23" s="46"/>
      <c r="N23" s="48"/>
      <c r="O23" s="42" t="s">
        <v>267</v>
      </c>
      <c r="P23" s="82">
        <v>7836.5</v>
      </c>
      <c r="Q23" s="46"/>
    </row>
    <row r="24" spans="1:17" ht="15.75" thickBot="1">
      <c r="A24" s="15"/>
      <c r="B24" s="41"/>
      <c r="C24" s="55"/>
      <c r="D24" s="83"/>
      <c r="E24" s="57"/>
      <c r="F24" s="48"/>
      <c r="G24" s="55"/>
      <c r="H24" s="56"/>
      <c r="I24" s="57"/>
      <c r="J24" s="48"/>
      <c r="K24" s="55"/>
      <c r="L24" s="83"/>
      <c r="M24" s="57"/>
      <c r="N24" s="48"/>
      <c r="O24" s="55"/>
      <c r="P24" s="83"/>
      <c r="Q24" s="57"/>
    </row>
    <row r="25" spans="1:17" ht="15.75" thickTop="1">
      <c r="A25" s="15"/>
      <c r="B25" s="70" t="s">
        <v>547</v>
      </c>
      <c r="C25" s="70"/>
      <c r="D25" s="70"/>
      <c r="E25" s="70"/>
      <c r="F25" s="70"/>
      <c r="G25" s="70"/>
      <c r="H25" s="70"/>
      <c r="I25" s="70"/>
      <c r="J25" s="70"/>
      <c r="K25" s="70"/>
      <c r="L25" s="70"/>
      <c r="M25" s="70"/>
      <c r="N25" s="70"/>
      <c r="O25" s="70"/>
      <c r="P25" s="70"/>
      <c r="Q25" s="70"/>
    </row>
    <row r="26" spans="1:17">
      <c r="A26" s="15"/>
      <c r="B26" s="26"/>
      <c r="C26" s="26"/>
      <c r="D26" s="26"/>
      <c r="E26" s="26"/>
      <c r="F26" s="26"/>
      <c r="G26" s="26"/>
      <c r="H26" s="26"/>
      <c r="I26" s="26"/>
      <c r="J26" s="26"/>
      <c r="K26" s="26"/>
      <c r="L26" s="26"/>
      <c r="M26" s="26"/>
      <c r="N26" s="26"/>
      <c r="O26" s="26"/>
      <c r="P26" s="26"/>
      <c r="Q26" s="26"/>
    </row>
    <row r="27" spans="1:17">
      <c r="A27" s="15"/>
      <c r="B27" s="18"/>
      <c r="C27" s="18"/>
      <c r="D27" s="18"/>
      <c r="E27" s="18"/>
      <c r="F27" s="18"/>
      <c r="G27" s="18"/>
      <c r="H27" s="18"/>
      <c r="I27" s="18"/>
      <c r="J27" s="18"/>
      <c r="K27" s="18"/>
      <c r="L27" s="18"/>
      <c r="M27" s="18"/>
      <c r="N27" s="18"/>
      <c r="O27" s="18"/>
      <c r="P27" s="18"/>
      <c r="Q27" s="18"/>
    </row>
    <row r="28" spans="1:17" ht="15.75" thickBot="1">
      <c r="A28" s="15"/>
      <c r="B28" s="24"/>
      <c r="C28" s="60">
        <v>2014</v>
      </c>
      <c r="D28" s="60"/>
      <c r="E28" s="60"/>
      <c r="F28" s="60"/>
      <c r="G28" s="60"/>
      <c r="H28" s="60"/>
      <c r="I28" s="60"/>
      <c r="J28" s="19"/>
      <c r="K28" s="60">
        <v>2013</v>
      </c>
      <c r="L28" s="60"/>
      <c r="M28" s="60"/>
      <c r="N28" s="60"/>
      <c r="O28" s="60"/>
      <c r="P28" s="60"/>
      <c r="Q28" s="60"/>
    </row>
    <row r="29" spans="1:17">
      <c r="A29" s="15"/>
      <c r="B29" s="97"/>
      <c r="C29" s="109" t="s">
        <v>548</v>
      </c>
      <c r="D29" s="109"/>
      <c r="E29" s="109"/>
      <c r="F29" s="63"/>
      <c r="G29" s="109" t="s">
        <v>262</v>
      </c>
      <c r="H29" s="109"/>
      <c r="I29" s="109"/>
      <c r="J29" s="37"/>
      <c r="K29" s="109" t="s">
        <v>548</v>
      </c>
      <c r="L29" s="109"/>
      <c r="M29" s="109"/>
      <c r="N29" s="63"/>
      <c r="O29" s="109" t="s">
        <v>262</v>
      </c>
      <c r="P29" s="109"/>
      <c r="Q29" s="109"/>
    </row>
    <row r="30" spans="1:17">
      <c r="A30" s="15"/>
      <c r="B30" s="97"/>
      <c r="C30" s="73" t="s">
        <v>549</v>
      </c>
      <c r="D30" s="73"/>
      <c r="E30" s="73"/>
      <c r="F30" s="37"/>
      <c r="G30" s="73" t="s">
        <v>551</v>
      </c>
      <c r="H30" s="73"/>
      <c r="I30" s="73"/>
      <c r="J30" s="37"/>
      <c r="K30" s="73" t="s">
        <v>549</v>
      </c>
      <c r="L30" s="73"/>
      <c r="M30" s="73"/>
      <c r="N30" s="37"/>
      <c r="O30" s="73" t="s">
        <v>551</v>
      </c>
      <c r="P30" s="73"/>
      <c r="Q30" s="73"/>
    </row>
    <row r="31" spans="1:17" ht="15.75" thickBot="1">
      <c r="A31" s="15"/>
      <c r="B31" s="97"/>
      <c r="C31" s="60" t="s">
        <v>550</v>
      </c>
      <c r="D31" s="60"/>
      <c r="E31" s="60"/>
      <c r="F31" s="37"/>
      <c r="G31" s="39"/>
      <c r="H31" s="39"/>
      <c r="I31" s="39"/>
      <c r="J31" s="37"/>
      <c r="K31" s="60" t="s">
        <v>550</v>
      </c>
      <c r="L31" s="60"/>
      <c r="M31" s="60"/>
      <c r="N31" s="37"/>
      <c r="O31" s="39"/>
      <c r="P31" s="39"/>
      <c r="Q31" s="39"/>
    </row>
    <row r="32" spans="1:17">
      <c r="A32" s="15"/>
      <c r="B32" s="41" t="s">
        <v>552</v>
      </c>
      <c r="C32" s="42" t="s">
        <v>267</v>
      </c>
      <c r="D32" s="82">
        <v>1059.5</v>
      </c>
      <c r="E32" s="46"/>
      <c r="F32" s="48"/>
      <c r="G32" s="42" t="s">
        <v>267</v>
      </c>
      <c r="H32" s="44" t="s">
        <v>367</v>
      </c>
      <c r="I32" s="46"/>
      <c r="J32" s="48"/>
      <c r="K32" s="42" t="s">
        <v>267</v>
      </c>
      <c r="L32" s="82">
        <v>1139.7</v>
      </c>
      <c r="M32" s="46"/>
      <c r="N32" s="48"/>
      <c r="O32" s="42" t="s">
        <v>267</v>
      </c>
      <c r="P32" s="44" t="s">
        <v>367</v>
      </c>
      <c r="Q32" s="46"/>
    </row>
    <row r="33" spans="1:17">
      <c r="A33" s="15"/>
      <c r="B33" s="41"/>
      <c r="C33" s="43"/>
      <c r="D33" s="84"/>
      <c r="E33" s="47"/>
      <c r="F33" s="48"/>
      <c r="G33" s="43"/>
      <c r="H33" s="45"/>
      <c r="I33" s="47"/>
      <c r="J33" s="48"/>
      <c r="K33" s="43"/>
      <c r="L33" s="84"/>
      <c r="M33" s="47"/>
      <c r="N33" s="48"/>
      <c r="O33" s="43"/>
      <c r="P33" s="45"/>
      <c r="Q33" s="47"/>
    </row>
    <row r="34" spans="1:17">
      <c r="A34" s="15"/>
      <c r="B34" s="50" t="s">
        <v>553</v>
      </c>
      <c r="C34" s="76">
        <v>2377.1</v>
      </c>
      <c r="D34" s="76"/>
      <c r="E34" s="37"/>
      <c r="F34" s="37"/>
      <c r="G34" s="51">
        <v>230.8</v>
      </c>
      <c r="H34" s="51"/>
      <c r="I34" s="37"/>
      <c r="J34" s="37"/>
      <c r="K34" s="76">
        <v>2385.9</v>
      </c>
      <c r="L34" s="76"/>
      <c r="M34" s="37"/>
      <c r="N34" s="37"/>
      <c r="O34" s="51">
        <v>122</v>
      </c>
      <c r="P34" s="51"/>
      <c r="Q34" s="37"/>
    </row>
    <row r="35" spans="1:17" ht="15.75" thickBot="1">
      <c r="A35" s="15"/>
      <c r="B35" s="50"/>
      <c r="C35" s="81"/>
      <c r="D35" s="81"/>
      <c r="E35" s="52"/>
      <c r="F35" s="37"/>
      <c r="G35" s="49"/>
      <c r="H35" s="49"/>
      <c r="I35" s="52"/>
      <c r="J35" s="37"/>
      <c r="K35" s="81"/>
      <c r="L35" s="81"/>
      <c r="M35" s="52"/>
      <c r="N35" s="37"/>
      <c r="O35" s="49"/>
      <c r="P35" s="49"/>
      <c r="Q35" s="52"/>
    </row>
    <row r="36" spans="1:17">
      <c r="A36" s="15"/>
      <c r="B36" s="48"/>
      <c r="C36" s="42" t="s">
        <v>267</v>
      </c>
      <c r="D36" s="82">
        <v>3436.6</v>
      </c>
      <c r="E36" s="46"/>
      <c r="F36" s="48"/>
      <c r="G36" s="42" t="s">
        <v>267</v>
      </c>
      <c r="H36" s="44">
        <v>230.8</v>
      </c>
      <c r="I36" s="46"/>
      <c r="J36" s="48"/>
      <c r="K36" s="42" t="s">
        <v>267</v>
      </c>
      <c r="L36" s="82">
        <v>3525.6</v>
      </c>
      <c r="M36" s="46"/>
      <c r="N36" s="48"/>
      <c r="O36" s="42" t="s">
        <v>267</v>
      </c>
      <c r="P36" s="44">
        <v>122</v>
      </c>
      <c r="Q36" s="46"/>
    </row>
    <row r="37" spans="1:17" ht="15.75" thickBot="1">
      <c r="A37" s="15"/>
      <c r="B37" s="48"/>
      <c r="C37" s="55"/>
      <c r="D37" s="83"/>
      <c r="E37" s="57"/>
      <c r="F37" s="48"/>
      <c r="G37" s="55"/>
      <c r="H37" s="56"/>
      <c r="I37" s="57"/>
      <c r="J37" s="48"/>
      <c r="K37" s="55"/>
      <c r="L37" s="83"/>
      <c r="M37" s="57"/>
      <c r="N37" s="48"/>
      <c r="O37" s="55"/>
      <c r="P37" s="56"/>
      <c r="Q37" s="57"/>
    </row>
    <row r="38" spans="1:17" ht="15.75" thickTop="1">
      <c r="A38" s="15"/>
      <c r="B38" s="70" t="s">
        <v>554</v>
      </c>
      <c r="C38" s="70"/>
      <c r="D38" s="70"/>
      <c r="E38" s="70"/>
      <c r="F38" s="70"/>
      <c r="G38" s="70"/>
      <c r="H38" s="70"/>
      <c r="I38" s="70"/>
      <c r="J38" s="70"/>
      <c r="K38" s="70"/>
      <c r="L38" s="70"/>
      <c r="M38" s="70"/>
      <c r="N38" s="70"/>
      <c r="O38" s="70"/>
      <c r="P38" s="70"/>
      <c r="Q38" s="70"/>
    </row>
    <row r="39" spans="1:17" ht="76.5" customHeight="1">
      <c r="A39" s="15"/>
      <c r="B39" s="70" t="s">
        <v>555</v>
      </c>
      <c r="C39" s="70"/>
      <c r="D39" s="70"/>
      <c r="E39" s="70"/>
      <c r="F39" s="70"/>
      <c r="G39" s="70"/>
      <c r="H39" s="70"/>
      <c r="I39" s="70"/>
      <c r="J39" s="70"/>
      <c r="K39" s="70"/>
      <c r="L39" s="70"/>
      <c r="M39" s="70"/>
      <c r="N39" s="70"/>
      <c r="O39" s="70"/>
      <c r="P39" s="70"/>
      <c r="Q39" s="70"/>
    </row>
    <row r="40" spans="1:17" ht="25.5" customHeight="1">
      <c r="A40" s="15"/>
      <c r="B40" s="70" t="s">
        <v>556</v>
      </c>
      <c r="C40" s="70"/>
      <c r="D40" s="70"/>
      <c r="E40" s="70"/>
      <c r="F40" s="70"/>
      <c r="G40" s="70"/>
      <c r="H40" s="70"/>
      <c r="I40" s="70"/>
      <c r="J40" s="70"/>
      <c r="K40" s="70"/>
      <c r="L40" s="70"/>
      <c r="M40" s="70"/>
      <c r="N40" s="70"/>
      <c r="O40" s="70"/>
      <c r="P40" s="70"/>
      <c r="Q40" s="70"/>
    </row>
    <row r="41" spans="1:17" ht="25.5" customHeight="1">
      <c r="A41" s="15"/>
      <c r="B41" s="70" t="s">
        <v>557</v>
      </c>
      <c r="C41" s="70"/>
      <c r="D41" s="70"/>
      <c r="E41" s="70"/>
      <c r="F41" s="70"/>
      <c r="G41" s="70"/>
      <c r="H41" s="70"/>
      <c r="I41" s="70"/>
      <c r="J41" s="70"/>
      <c r="K41" s="70"/>
      <c r="L41" s="70"/>
      <c r="M41" s="70"/>
      <c r="N41" s="70"/>
      <c r="O41" s="70"/>
      <c r="P41" s="70"/>
      <c r="Q41" s="70"/>
    </row>
    <row r="42" spans="1:17" ht="25.5" customHeight="1">
      <c r="A42" s="15"/>
      <c r="B42" s="70" t="s">
        <v>558</v>
      </c>
      <c r="C42" s="70"/>
      <c r="D42" s="70"/>
      <c r="E42" s="70"/>
      <c r="F42" s="70"/>
      <c r="G42" s="70"/>
      <c r="H42" s="70"/>
      <c r="I42" s="70"/>
      <c r="J42" s="70"/>
      <c r="K42" s="70"/>
      <c r="L42" s="70"/>
      <c r="M42" s="70"/>
      <c r="N42" s="70"/>
      <c r="O42" s="70"/>
      <c r="P42" s="70"/>
      <c r="Q42" s="70"/>
    </row>
    <row r="43" spans="1:17" ht="25.5" customHeight="1">
      <c r="A43" s="15"/>
      <c r="B43" s="70" t="s">
        <v>559</v>
      </c>
      <c r="C43" s="70"/>
      <c r="D43" s="70"/>
      <c r="E43" s="70"/>
      <c r="F43" s="70"/>
      <c r="G43" s="70"/>
      <c r="H43" s="70"/>
      <c r="I43" s="70"/>
      <c r="J43" s="70"/>
      <c r="K43" s="70"/>
      <c r="L43" s="70"/>
      <c r="M43" s="70"/>
      <c r="N43" s="70"/>
      <c r="O43" s="70"/>
      <c r="P43" s="70"/>
      <c r="Q43" s="70"/>
    </row>
    <row r="44" spans="1:17" ht="25.5" customHeight="1">
      <c r="A44" s="15"/>
      <c r="B44" s="70" t="s">
        <v>560</v>
      </c>
      <c r="C44" s="70"/>
      <c r="D44" s="70"/>
      <c r="E44" s="70"/>
      <c r="F44" s="70"/>
      <c r="G44" s="70"/>
      <c r="H44" s="70"/>
      <c r="I44" s="70"/>
      <c r="J44" s="70"/>
      <c r="K44" s="70"/>
      <c r="L44" s="70"/>
      <c r="M44" s="70"/>
      <c r="N44" s="70"/>
      <c r="O44" s="70"/>
      <c r="P44" s="70"/>
      <c r="Q44" s="70"/>
    </row>
  </sheetData>
  <mergeCells count="186">
    <mergeCell ref="B41:Q41"/>
    <mergeCell ref="B42:Q42"/>
    <mergeCell ref="B43:Q43"/>
    <mergeCell ref="B44:Q44"/>
    <mergeCell ref="B5:Q5"/>
    <mergeCell ref="B6:Q6"/>
    <mergeCell ref="B25:Q25"/>
    <mergeCell ref="B38:Q38"/>
    <mergeCell ref="B39:Q39"/>
    <mergeCell ref="B40:Q40"/>
    <mergeCell ref="N36:N37"/>
    <mergeCell ref="O36:O37"/>
    <mergeCell ref="P36:P37"/>
    <mergeCell ref="Q36:Q37"/>
    <mergeCell ref="A1:A2"/>
    <mergeCell ref="B1:Q1"/>
    <mergeCell ref="B2:Q2"/>
    <mergeCell ref="B3:Q3"/>
    <mergeCell ref="A4:A44"/>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O23:O24"/>
    <mergeCell ref="P23:P24"/>
    <mergeCell ref="Q23:Q24"/>
    <mergeCell ref="B26:Q26"/>
    <mergeCell ref="C28:I28"/>
    <mergeCell ref="K28:Q28"/>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140625" customWidth="1"/>
    <col min="4" max="4" width="18.42578125" customWidth="1"/>
    <col min="5" max="6" width="28.140625" customWidth="1"/>
    <col min="7" max="7" width="6.140625" customWidth="1"/>
    <col min="8" max="8" width="18.42578125" customWidth="1"/>
    <col min="9" max="9" width="4.5703125" customWidth="1"/>
    <col min="10" max="10" width="28.140625" customWidth="1"/>
    <col min="11" max="11" width="6.140625" customWidth="1"/>
    <col min="12" max="12" width="18.42578125" customWidth="1"/>
    <col min="13" max="13" width="28.140625" customWidth="1"/>
  </cols>
  <sheetData>
    <row r="1" spans="1:13" ht="15" customHeight="1">
      <c r="A1" s="9" t="s">
        <v>561</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562</v>
      </c>
      <c r="B3" s="14" t="s">
        <v>5</v>
      </c>
      <c r="C3" s="14"/>
      <c r="D3" s="14"/>
      <c r="E3" s="14"/>
      <c r="F3" s="14"/>
      <c r="G3" s="14"/>
      <c r="H3" s="14"/>
      <c r="I3" s="14"/>
      <c r="J3" s="14"/>
      <c r="K3" s="14"/>
      <c r="L3" s="14"/>
      <c r="M3" s="14"/>
    </row>
    <row r="4" spans="1:13" ht="15" customHeight="1">
      <c r="A4" s="15" t="s">
        <v>561</v>
      </c>
      <c r="B4" s="14" t="s">
        <v>5</v>
      </c>
      <c r="C4" s="14"/>
      <c r="D4" s="14"/>
      <c r="E4" s="14"/>
      <c r="F4" s="14"/>
      <c r="G4" s="14"/>
      <c r="H4" s="14"/>
      <c r="I4" s="14"/>
      <c r="J4" s="14"/>
      <c r="K4" s="14"/>
      <c r="L4" s="14"/>
      <c r="M4" s="14"/>
    </row>
    <row r="5" spans="1:13">
      <c r="A5" s="15"/>
      <c r="B5" s="68" t="s">
        <v>561</v>
      </c>
      <c r="C5" s="68"/>
      <c r="D5" s="68"/>
      <c r="E5" s="68"/>
      <c r="F5" s="68"/>
      <c r="G5" s="68"/>
      <c r="H5" s="68"/>
      <c r="I5" s="68"/>
      <c r="J5" s="68"/>
      <c r="K5" s="68"/>
      <c r="L5" s="68"/>
      <c r="M5" s="68"/>
    </row>
    <row r="6" spans="1:13" ht="25.5" customHeight="1">
      <c r="A6" s="15"/>
      <c r="B6" s="70" t="s">
        <v>563</v>
      </c>
      <c r="C6" s="70"/>
      <c r="D6" s="70"/>
      <c r="E6" s="70"/>
      <c r="F6" s="70"/>
      <c r="G6" s="70"/>
      <c r="H6" s="70"/>
      <c r="I6" s="70"/>
      <c r="J6" s="70"/>
      <c r="K6" s="70"/>
      <c r="L6" s="70"/>
      <c r="M6" s="70"/>
    </row>
    <row r="7" spans="1:13">
      <c r="A7" s="15"/>
      <c r="B7" s="70" t="s">
        <v>564</v>
      </c>
      <c r="C7" s="70"/>
      <c r="D7" s="70"/>
      <c r="E7" s="70"/>
      <c r="F7" s="70"/>
      <c r="G7" s="70"/>
      <c r="H7" s="70"/>
      <c r="I7" s="70"/>
      <c r="J7" s="70"/>
      <c r="K7" s="70"/>
      <c r="L7" s="70"/>
      <c r="M7" s="70"/>
    </row>
    <row r="8" spans="1:13">
      <c r="A8" s="15"/>
      <c r="B8" s="26"/>
      <c r="C8" s="26"/>
      <c r="D8" s="26"/>
      <c r="E8" s="26"/>
      <c r="F8" s="26"/>
      <c r="G8" s="26"/>
      <c r="H8" s="26"/>
      <c r="I8" s="26"/>
      <c r="J8" s="26"/>
      <c r="K8" s="26"/>
      <c r="L8" s="26"/>
      <c r="M8" s="26"/>
    </row>
    <row r="9" spans="1:13">
      <c r="A9" s="15"/>
      <c r="B9" s="18"/>
      <c r="C9" s="18"/>
      <c r="D9" s="18"/>
      <c r="E9" s="18"/>
      <c r="F9" s="18"/>
      <c r="G9" s="18"/>
      <c r="H9" s="18"/>
      <c r="I9" s="18"/>
      <c r="J9" s="18"/>
      <c r="K9" s="18"/>
      <c r="L9" s="18"/>
      <c r="M9" s="18"/>
    </row>
    <row r="10" spans="1:13" ht="15.75" thickBot="1">
      <c r="A10" s="15"/>
      <c r="B10" s="24"/>
      <c r="C10" s="60">
        <v>2014</v>
      </c>
      <c r="D10" s="60"/>
      <c r="E10" s="60"/>
      <c r="F10" s="19"/>
      <c r="G10" s="60">
        <v>2013</v>
      </c>
      <c r="H10" s="60"/>
      <c r="I10" s="60"/>
      <c r="J10" s="19"/>
      <c r="K10" s="60">
        <v>2012</v>
      </c>
      <c r="L10" s="60"/>
      <c r="M10" s="60"/>
    </row>
    <row r="11" spans="1:13" ht="25.5">
      <c r="A11" s="15"/>
      <c r="B11" s="110" t="s">
        <v>565</v>
      </c>
      <c r="C11" s="63"/>
      <c r="D11" s="63"/>
      <c r="E11" s="63"/>
      <c r="F11" s="19"/>
      <c r="G11" s="63"/>
      <c r="H11" s="63"/>
      <c r="I11" s="63"/>
      <c r="J11" s="19"/>
      <c r="K11" s="63"/>
      <c r="L11" s="63"/>
      <c r="M11" s="63"/>
    </row>
    <row r="12" spans="1:13" ht="23.25" customHeight="1">
      <c r="A12" s="15"/>
      <c r="B12" s="96" t="s">
        <v>49</v>
      </c>
      <c r="C12" s="65" t="s">
        <v>267</v>
      </c>
      <c r="D12" s="64">
        <v>299</v>
      </c>
      <c r="E12" s="48"/>
      <c r="F12" s="48"/>
      <c r="G12" s="65" t="s">
        <v>267</v>
      </c>
      <c r="H12" s="64">
        <v>774.6</v>
      </c>
      <c r="I12" s="48"/>
      <c r="J12" s="48"/>
      <c r="K12" s="65" t="s">
        <v>267</v>
      </c>
      <c r="L12" s="64">
        <v>461.4</v>
      </c>
      <c r="M12" s="48"/>
    </row>
    <row r="13" spans="1:13">
      <c r="A13" s="15"/>
      <c r="B13" s="96"/>
      <c r="C13" s="65"/>
      <c r="D13" s="64"/>
      <c r="E13" s="48"/>
      <c r="F13" s="48"/>
      <c r="G13" s="65"/>
      <c r="H13" s="64"/>
      <c r="I13" s="48"/>
      <c r="J13" s="48"/>
      <c r="K13" s="65"/>
      <c r="L13" s="64"/>
      <c r="M13" s="48"/>
    </row>
    <row r="14" spans="1:13" ht="22.5" customHeight="1">
      <c r="A14" s="15"/>
      <c r="B14" s="91" t="s">
        <v>566</v>
      </c>
      <c r="C14" s="51">
        <v>4.0999999999999996</v>
      </c>
      <c r="D14" s="51"/>
      <c r="E14" s="37"/>
      <c r="F14" s="37"/>
      <c r="G14" s="51" t="s">
        <v>507</v>
      </c>
      <c r="H14" s="51"/>
      <c r="I14" s="53" t="s">
        <v>269</v>
      </c>
      <c r="J14" s="37"/>
      <c r="K14" s="51">
        <v>6.5</v>
      </c>
      <c r="L14" s="51"/>
      <c r="M14" s="37"/>
    </row>
    <row r="15" spans="1:13" ht="15.75" thickBot="1">
      <c r="A15" s="15"/>
      <c r="B15" s="91"/>
      <c r="C15" s="49"/>
      <c r="D15" s="49"/>
      <c r="E15" s="52"/>
      <c r="F15" s="37"/>
      <c r="G15" s="49"/>
      <c r="H15" s="49"/>
      <c r="I15" s="54"/>
      <c r="J15" s="37"/>
      <c r="K15" s="49"/>
      <c r="L15" s="49"/>
      <c r="M15" s="52"/>
    </row>
    <row r="16" spans="1:13">
      <c r="A16" s="15"/>
      <c r="B16" s="90" t="s">
        <v>51</v>
      </c>
      <c r="C16" s="42" t="s">
        <v>267</v>
      </c>
      <c r="D16" s="44">
        <v>303.10000000000002</v>
      </c>
      <c r="E16" s="46"/>
      <c r="F16" s="48"/>
      <c r="G16" s="42" t="s">
        <v>267</v>
      </c>
      <c r="H16" s="44">
        <v>773.9</v>
      </c>
      <c r="I16" s="46"/>
      <c r="J16" s="48"/>
      <c r="K16" s="42" t="s">
        <v>267</v>
      </c>
      <c r="L16" s="44">
        <v>467.9</v>
      </c>
      <c r="M16" s="46"/>
    </row>
    <row r="17" spans="1:13">
      <c r="A17" s="15"/>
      <c r="B17" s="90"/>
      <c r="C17" s="43"/>
      <c r="D17" s="45"/>
      <c r="E17" s="47"/>
      <c r="F17" s="48"/>
      <c r="G17" s="43"/>
      <c r="H17" s="45"/>
      <c r="I17" s="47"/>
      <c r="J17" s="48"/>
      <c r="K17" s="43"/>
      <c r="L17" s="45"/>
      <c r="M17" s="47"/>
    </row>
    <row r="18" spans="1:13" ht="22.5" customHeight="1">
      <c r="A18" s="15"/>
      <c r="B18" s="91" t="s">
        <v>567</v>
      </c>
      <c r="C18" s="51">
        <v>1.7</v>
      </c>
      <c r="D18" s="51"/>
      <c r="E18" s="37"/>
      <c r="F18" s="37"/>
      <c r="G18" s="51">
        <v>1.6</v>
      </c>
      <c r="H18" s="51"/>
      <c r="I18" s="37"/>
      <c r="J18" s="37"/>
      <c r="K18" s="51">
        <v>1.5</v>
      </c>
      <c r="L18" s="51"/>
      <c r="M18" s="37"/>
    </row>
    <row r="19" spans="1:13" ht="15.75" thickBot="1">
      <c r="A19" s="15"/>
      <c r="B19" s="91"/>
      <c r="C19" s="49"/>
      <c r="D19" s="49"/>
      <c r="E19" s="52"/>
      <c r="F19" s="37"/>
      <c r="G19" s="49"/>
      <c r="H19" s="49"/>
      <c r="I19" s="52"/>
      <c r="J19" s="37"/>
      <c r="K19" s="49"/>
      <c r="L19" s="49"/>
      <c r="M19" s="52"/>
    </row>
    <row r="20" spans="1:13">
      <c r="A20" s="15"/>
      <c r="B20" s="90" t="s">
        <v>568</v>
      </c>
      <c r="C20" s="42" t="s">
        <v>267</v>
      </c>
      <c r="D20" s="44">
        <v>301.39999999999998</v>
      </c>
      <c r="E20" s="46"/>
      <c r="F20" s="48"/>
      <c r="G20" s="42" t="s">
        <v>267</v>
      </c>
      <c r="H20" s="44">
        <v>772.3</v>
      </c>
      <c r="I20" s="46"/>
      <c r="J20" s="48"/>
      <c r="K20" s="42" t="s">
        <v>267</v>
      </c>
      <c r="L20" s="44">
        <v>466.4</v>
      </c>
      <c r="M20" s="46"/>
    </row>
    <row r="21" spans="1:13" ht="15.75" thickBot="1">
      <c r="A21" s="15"/>
      <c r="B21" s="90"/>
      <c r="C21" s="55"/>
      <c r="D21" s="56"/>
      <c r="E21" s="57"/>
      <c r="F21" s="48"/>
      <c r="G21" s="55"/>
      <c r="H21" s="56"/>
      <c r="I21" s="57"/>
      <c r="J21" s="48"/>
      <c r="K21" s="55"/>
      <c r="L21" s="56"/>
      <c r="M21" s="57"/>
    </row>
    <row r="22" spans="1:13" ht="26.25" thickTop="1">
      <c r="A22" s="15"/>
      <c r="B22" s="110" t="s">
        <v>569</v>
      </c>
      <c r="C22" s="67"/>
      <c r="D22" s="67"/>
      <c r="E22" s="67"/>
      <c r="F22" s="19"/>
      <c r="G22" s="67"/>
      <c r="H22" s="67"/>
      <c r="I22" s="67"/>
      <c r="J22" s="19"/>
      <c r="K22" s="67"/>
      <c r="L22" s="67"/>
      <c r="M22" s="67"/>
    </row>
    <row r="23" spans="1:13">
      <c r="A23" s="15"/>
      <c r="B23" s="96" t="s">
        <v>570</v>
      </c>
      <c r="C23" s="64">
        <v>421.3</v>
      </c>
      <c r="D23" s="64"/>
      <c r="E23" s="48"/>
      <c r="F23" s="48"/>
      <c r="G23" s="64">
        <v>410.8</v>
      </c>
      <c r="H23" s="64"/>
      <c r="I23" s="48"/>
      <c r="J23" s="48"/>
      <c r="K23" s="64">
        <v>412.9</v>
      </c>
      <c r="L23" s="64"/>
      <c r="M23" s="48"/>
    </row>
    <row r="24" spans="1:13">
      <c r="A24" s="15"/>
      <c r="B24" s="96"/>
      <c r="C24" s="64"/>
      <c r="D24" s="64"/>
      <c r="E24" s="48"/>
      <c r="F24" s="48"/>
      <c r="G24" s="64"/>
      <c r="H24" s="64"/>
      <c r="I24" s="48"/>
      <c r="J24" s="48"/>
      <c r="K24" s="64"/>
      <c r="L24" s="64"/>
      <c r="M24" s="48"/>
    </row>
    <row r="25" spans="1:13" ht="22.5" customHeight="1">
      <c r="A25" s="15"/>
      <c r="B25" s="91" t="s">
        <v>571</v>
      </c>
      <c r="C25" s="51">
        <v>6.2</v>
      </c>
      <c r="D25" s="51"/>
      <c r="E25" s="37"/>
      <c r="F25" s="37"/>
      <c r="G25" s="51">
        <v>6.8</v>
      </c>
      <c r="H25" s="51"/>
      <c r="I25" s="37"/>
      <c r="J25" s="37"/>
      <c r="K25" s="51">
        <v>5.4</v>
      </c>
      <c r="L25" s="51"/>
      <c r="M25" s="37"/>
    </row>
    <row r="26" spans="1:13" ht="15.75" thickBot="1">
      <c r="A26" s="15"/>
      <c r="B26" s="91"/>
      <c r="C26" s="49"/>
      <c r="D26" s="49"/>
      <c r="E26" s="52"/>
      <c r="F26" s="37"/>
      <c r="G26" s="49"/>
      <c r="H26" s="49"/>
      <c r="I26" s="52"/>
      <c r="J26" s="37"/>
      <c r="K26" s="49"/>
      <c r="L26" s="49"/>
      <c r="M26" s="52"/>
    </row>
    <row r="27" spans="1:13">
      <c r="A27" s="15"/>
      <c r="B27" s="96" t="s">
        <v>572</v>
      </c>
      <c r="C27" s="44">
        <v>427.5</v>
      </c>
      <c r="D27" s="44"/>
      <c r="E27" s="46"/>
      <c r="F27" s="48"/>
      <c r="G27" s="44">
        <v>417.6</v>
      </c>
      <c r="H27" s="44"/>
      <c r="I27" s="46"/>
      <c r="J27" s="48"/>
      <c r="K27" s="44">
        <v>418.3</v>
      </c>
      <c r="L27" s="44"/>
      <c r="M27" s="46"/>
    </row>
    <row r="28" spans="1:13" ht="15.75" thickBot="1">
      <c r="A28" s="15"/>
      <c r="B28" s="96"/>
      <c r="C28" s="56"/>
      <c r="D28" s="56"/>
      <c r="E28" s="57"/>
      <c r="F28" s="48"/>
      <c r="G28" s="56"/>
      <c r="H28" s="56"/>
      <c r="I28" s="57"/>
      <c r="J28" s="48"/>
      <c r="K28" s="56"/>
      <c r="L28" s="56"/>
      <c r="M28" s="57"/>
    </row>
    <row r="29" spans="1:13" ht="25.5" customHeight="1" thickTop="1">
      <c r="A29" s="15"/>
      <c r="B29" s="70" t="s">
        <v>573</v>
      </c>
      <c r="C29" s="70"/>
      <c r="D29" s="70"/>
      <c r="E29" s="70"/>
      <c r="F29" s="70"/>
      <c r="G29" s="70"/>
      <c r="H29" s="70"/>
      <c r="I29" s="70"/>
      <c r="J29" s="70"/>
      <c r="K29" s="70"/>
      <c r="L29" s="70"/>
      <c r="M29" s="70"/>
    </row>
  </sheetData>
  <mergeCells count="101">
    <mergeCell ref="A1:A2"/>
    <mergeCell ref="B1:M1"/>
    <mergeCell ref="B2:M2"/>
    <mergeCell ref="B3:M3"/>
    <mergeCell ref="A4:A29"/>
    <mergeCell ref="B4:M4"/>
    <mergeCell ref="B5:M5"/>
    <mergeCell ref="B6:M6"/>
    <mergeCell ref="B7:M7"/>
    <mergeCell ref="B29:M29"/>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85546875" bestFit="1" customWidth="1"/>
    <col min="3" max="3" width="2" customWidth="1"/>
    <col min="4" max="4" width="8.140625" customWidth="1"/>
    <col min="7" max="7" width="2" customWidth="1"/>
    <col min="8" max="8" width="8.140625" customWidth="1"/>
  </cols>
  <sheetData>
    <row r="1" spans="1:9" ht="15" customHeight="1">
      <c r="A1" s="9" t="s">
        <v>574</v>
      </c>
      <c r="B1" s="9" t="s">
        <v>1</v>
      </c>
      <c r="C1" s="9"/>
      <c r="D1" s="9"/>
      <c r="E1" s="9"/>
      <c r="F1" s="9"/>
      <c r="G1" s="9"/>
      <c r="H1" s="9"/>
      <c r="I1" s="9"/>
    </row>
    <row r="2" spans="1:9" ht="15" customHeight="1">
      <c r="A2" s="9"/>
      <c r="B2" s="12">
        <v>41784</v>
      </c>
      <c r="C2" s="12"/>
      <c r="D2" s="12"/>
      <c r="E2" s="12"/>
      <c r="F2" s="12"/>
      <c r="G2" s="12"/>
      <c r="H2" s="12"/>
      <c r="I2" s="12"/>
    </row>
    <row r="3" spans="1:9" ht="30">
      <c r="A3" s="4" t="s">
        <v>575</v>
      </c>
      <c r="B3" s="14" t="s">
        <v>5</v>
      </c>
      <c r="C3" s="14"/>
      <c r="D3" s="14"/>
      <c r="E3" s="14"/>
      <c r="F3" s="14"/>
      <c r="G3" s="14"/>
      <c r="H3" s="14"/>
      <c r="I3" s="14"/>
    </row>
    <row r="4" spans="1:9" ht="15" customHeight="1">
      <c r="A4" s="15" t="s">
        <v>574</v>
      </c>
      <c r="B4" s="14" t="s">
        <v>5</v>
      </c>
      <c r="C4" s="14"/>
      <c r="D4" s="14"/>
      <c r="E4" s="14"/>
      <c r="F4" s="14"/>
      <c r="G4" s="14"/>
      <c r="H4" s="14"/>
      <c r="I4" s="14"/>
    </row>
    <row r="5" spans="1:9">
      <c r="A5" s="15"/>
      <c r="B5" s="68" t="s">
        <v>574</v>
      </c>
      <c r="C5" s="68"/>
      <c r="D5" s="68"/>
      <c r="E5" s="68"/>
      <c r="F5" s="68"/>
      <c r="G5" s="68"/>
      <c r="H5" s="68"/>
      <c r="I5" s="68"/>
    </row>
    <row r="6" spans="1:9">
      <c r="A6" s="15"/>
      <c r="B6" s="70" t="s">
        <v>576</v>
      </c>
      <c r="C6" s="70"/>
      <c r="D6" s="70"/>
      <c r="E6" s="70"/>
      <c r="F6" s="70"/>
      <c r="G6" s="70"/>
      <c r="H6" s="70"/>
      <c r="I6" s="70"/>
    </row>
    <row r="7" spans="1:9">
      <c r="A7" s="15"/>
      <c r="B7" s="26"/>
      <c r="C7" s="26"/>
      <c r="D7" s="26"/>
      <c r="E7" s="26"/>
      <c r="F7" s="26"/>
      <c r="G7" s="26"/>
      <c r="H7" s="26"/>
      <c r="I7" s="26"/>
    </row>
    <row r="8" spans="1:9">
      <c r="A8" s="15"/>
      <c r="B8" s="18"/>
      <c r="C8" s="18"/>
      <c r="D8" s="18"/>
      <c r="E8" s="18"/>
      <c r="F8" s="18"/>
      <c r="G8" s="18"/>
      <c r="H8" s="18"/>
      <c r="I8" s="18"/>
    </row>
    <row r="9" spans="1:9" ht="15.75" thickBot="1">
      <c r="A9" s="15"/>
      <c r="B9" s="19"/>
      <c r="C9" s="60" t="s">
        <v>426</v>
      </c>
      <c r="D9" s="60"/>
      <c r="E9" s="60"/>
      <c r="F9" s="19"/>
      <c r="G9" s="60" t="s">
        <v>427</v>
      </c>
      <c r="H9" s="60"/>
      <c r="I9" s="60"/>
    </row>
    <row r="10" spans="1:9">
      <c r="A10" s="15"/>
      <c r="B10" s="41" t="s">
        <v>577</v>
      </c>
      <c r="C10" s="42" t="s">
        <v>267</v>
      </c>
      <c r="D10" s="44">
        <v>670.8</v>
      </c>
      <c r="E10" s="46"/>
      <c r="F10" s="48"/>
      <c r="G10" s="42" t="s">
        <v>267</v>
      </c>
      <c r="H10" s="44">
        <v>694</v>
      </c>
      <c r="I10" s="46"/>
    </row>
    <row r="11" spans="1:9">
      <c r="A11" s="15"/>
      <c r="B11" s="41"/>
      <c r="C11" s="65"/>
      <c r="D11" s="64"/>
      <c r="E11" s="48"/>
      <c r="F11" s="48"/>
      <c r="G11" s="65"/>
      <c r="H11" s="64"/>
      <c r="I11" s="48"/>
    </row>
    <row r="12" spans="1:9">
      <c r="A12" s="15"/>
      <c r="B12" s="50" t="s">
        <v>578</v>
      </c>
      <c r="C12" s="51">
        <v>118.6</v>
      </c>
      <c r="D12" s="51"/>
      <c r="E12" s="37"/>
      <c r="F12" s="37"/>
      <c r="G12" s="51">
        <v>118.1</v>
      </c>
      <c r="H12" s="51"/>
      <c r="I12" s="37"/>
    </row>
    <row r="13" spans="1:9">
      <c r="A13" s="15"/>
      <c r="B13" s="50"/>
      <c r="C13" s="51"/>
      <c r="D13" s="51"/>
      <c r="E13" s="37"/>
      <c r="F13" s="37"/>
      <c r="G13" s="51"/>
      <c r="H13" s="51"/>
      <c r="I13" s="37"/>
    </row>
    <row r="14" spans="1:9">
      <c r="A14" s="15"/>
      <c r="B14" s="41" t="s">
        <v>579</v>
      </c>
      <c r="C14" s="77">
        <v>1364.1</v>
      </c>
      <c r="D14" s="77"/>
      <c r="E14" s="48"/>
      <c r="F14" s="48"/>
      <c r="G14" s="77">
        <v>1394.6</v>
      </c>
      <c r="H14" s="77"/>
      <c r="I14" s="48"/>
    </row>
    <row r="15" spans="1:9">
      <c r="A15" s="15"/>
      <c r="B15" s="41"/>
      <c r="C15" s="77"/>
      <c r="D15" s="77"/>
      <c r="E15" s="48"/>
      <c r="F15" s="48"/>
      <c r="G15" s="77"/>
      <c r="H15" s="77"/>
      <c r="I15" s="48"/>
    </row>
    <row r="16" spans="1:9">
      <c r="A16" s="15"/>
      <c r="B16" s="50" t="s">
        <v>580</v>
      </c>
      <c r="C16" s="51">
        <v>139.1</v>
      </c>
      <c r="D16" s="51"/>
      <c r="E16" s="37"/>
      <c r="F16" s="37"/>
      <c r="G16" s="51">
        <v>134.19999999999999</v>
      </c>
      <c r="H16" s="51"/>
      <c r="I16" s="37"/>
    </row>
    <row r="17" spans="1:9" ht="15.75" thickBot="1">
      <c r="A17" s="15"/>
      <c r="B17" s="50"/>
      <c r="C17" s="49"/>
      <c r="D17" s="49"/>
      <c r="E17" s="52"/>
      <c r="F17" s="37"/>
      <c r="G17" s="49"/>
      <c r="H17" s="49"/>
      <c r="I17" s="52"/>
    </row>
    <row r="18" spans="1:9">
      <c r="A18" s="15"/>
      <c r="B18" s="96" t="s">
        <v>125</v>
      </c>
      <c r="C18" s="42" t="s">
        <v>267</v>
      </c>
      <c r="D18" s="82">
        <v>2292.6</v>
      </c>
      <c r="E18" s="46"/>
      <c r="F18" s="48"/>
      <c r="G18" s="42" t="s">
        <v>267</v>
      </c>
      <c r="H18" s="82">
        <v>2340.9</v>
      </c>
      <c r="I18" s="46"/>
    </row>
    <row r="19" spans="1:9" ht="15.75" thickBot="1">
      <c r="A19" s="15"/>
      <c r="B19" s="96"/>
      <c r="C19" s="55"/>
      <c r="D19" s="83"/>
      <c r="E19" s="57"/>
      <c r="F19" s="48"/>
      <c r="G19" s="55"/>
      <c r="H19" s="83"/>
      <c r="I19" s="5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9" t="s">
        <v>581</v>
      </c>
      <c r="B1" s="9" t="s">
        <v>1</v>
      </c>
      <c r="C1" s="9"/>
      <c r="D1" s="9"/>
      <c r="E1" s="9"/>
      <c r="F1" s="9"/>
      <c r="G1" s="9"/>
      <c r="H1" s="9"/>
      <c r="I1" s="9"/>
    </row>
    <row r="2" spans="1:9" ht="15" customHeight="1">
      <c r="A2" s="9"/>
      <c r="B2" s="12">
        <v>41784</v>
      </c>
      <c r="C2" s="12"/>
      <c r="D2" s="12"/>
      <c r="E2" s="12"/>
      <c r="F2" s="12"/>
      <c r="G2" s="12"/>
      <c r="H2" s="12"/>
      <c r="I2" s="12"/>
    </row>
    <row r="3" spans="1:9" ht="15" customHeight="1">
      <c r="A3" s="4" t="s">
        <v>582</v>
      </c>
      <c r="B3" s="14" t="s">
        <v>5</v>
      </c>
      <c r="C3" s="14"/>
      <c r="D3" s="14"/>
      <c r="E3" s="14"/>
      <c r="F3" s="14"/>
      <c r="G3" s="14"/>
      <c r="H3" s="14"/>
      <c r="I3" s="14"/>
    </row>
    <row r="4" spans="1:9" ht="15" customHeight="1">
      <c r="A4" s="15" t="s">
        <v>581</v>
      </c>
      <c r="B4" s="14" t="s">
        <v>5</v>
      </c>
      <c r="C4" s="14"/>
      <c r="D4" s="14"/>
      <c r="E4" s="14"/>
      <c r="F4" s="14"/>
      <c r="G4" s="14"/>
      <c r="H4" s="14"/>
      <c r="I4" s="14"/>
    </row>
    <row r="5" spans="1:9">
      <c r="A5" s="15"/>
      <c r="B5" s="68" t="s">
        <v>581</v>
      </c>
      <c r="C5" s="68"/>
      <c r="D5" s="68"/>
      <c r="E5" s="68"/>
      <c r="F5" s="68"/>
      <c r="G5" s="68"/>
      <c r="H5" s="68"/>
      <c r="I5" s="68"/>
    </row>
    <row r="6" spans="1:9">
      <c r="A6" s="15"/>
      <c r="B6" s="70" t="s">
        <v>583</v>
      </c>
      <c r="C6" s="70"/>
      <c r="D6" s="70"/>
      <c r="E6" s="70"/>
      <c r="F6" s="70"/>
      <c r="G6" s="70"/>
      <c r="H6" s="70"/>
      <c r="I6" s="70"/>
    </row>
    <row r="7" spans="1:9">
      <c r="A7" s="15"/>
      <c r="B7" s="26"/>
      <c r="C7" s="26"/>
      <c r="D7" s="26"/>
      <c r="E7" s="26"/>
      <c r="F7" s="26"/>
      <c r="G7" s="26"/>
      <c r="H7" s="26"/>
      <c r="I7" s="26"/>
    </row>
    <row r="8" spans="1:9">
      <c r="A8" s="15"/>
      <c r="B8" s="18"/>
      <c r="C8" s="18"/>
      <c r="D8" s="18"/>
      <c r="E8" s="18"/>
      <c r="F8" s="18"/>
      <c r="G8" s="18"/>
      <c r="H8" s="18"/>
      <c r="I8" s="18"/>
    </row>
    <row r="9" spans="1:9" ht="15.75" thickBot="1">
      <c r="A9" s="15"/>
      <c r="B9" s="19"/>
      <c r="C9" s="111">
        <v>41784</v>
      </c>
      <c r="D9" s="111"/>
      <c r="E9" s="111"/>
      <c r="F9" s="19"/>
      <c r="G9" s="111">
        <v>41420</v>
      </c>
      <c r="H9" s="111"/>
      <c r="I9" s="111"/>
    </row>
    <row r="10" spans="1:9">
      <c r="A10" s="15"/>
      <c r="B10" s="41" t="s">
        <v>584</v>
      </c>
      <c r="C10" s="42" t="s">
        <v>267</v>
      </c>
      <c r="D10" s="44">
        <v>735</v>
      </c>
      <c r="E10" s="46"/>
      <c r="F10" s="48"/>
      <c r="G10" s="42" t="s">
        <v>267</v>
      </c>
      <c r="H10" s="44">
        <v>783.5</v>
      </c>
      <c r="I10" s="46"/>
    </row>
    <row r="11" spans="1:9">
      <c r="A11" s="15"/>
      <c r="B11" s="41"/>
      <c r="C11" s="43"/>
      <c r="D11" s="45"/>
      <c r="E11" s="47"/>
      <c r="F11" s="48"/>
      <c r="G11" s="65"/>
      <c r="H11" s="64"/>
      <c r="I11" s="48"/>
    </row>
    <row r="12" spans="1:9">
      <c r="A12" s="15"/>
      <c r="B12" s="50" t="s">
        <v>585</v>
      </c>
      <c r="C12" s="76">
        <v>1510.1</v>
      </c>
      <c r="D12" s="76"/>
      <c r="E12" s="37"/>
      <c r="F12" s="37"/>
      <c r="G12" s="76">
        <v>1632.3</v>
      </c>
      <c r="H12" s="76"/>
      <c r="I12" s="37"/>
    </row>
    <row r="13" spans="1:9">
      <c r="A13" s="15"/>
      <c r="B13" s="50"/>
      <c r="C13" s="76"/>
      <c r="D13" s="76"/>
      <c r="E13" s="37"/>
      <c r="F13" s="37"/>
      <c r="G13" s="76"/>
      <c r="H13" s="76"/>
      <c r="I13" s="37"/>
    </row>
    <row r="14" spans="1:9">
      <c r="A14" s="15"/>
      <c r="B14" s="41" t="s">
        <v>586</v>
      </c>
      <c r="C14" s="64">
        <v>107.6</v>
      </c>
      <c r="D14" s="64"/>
      <c r="E14" s="48"/>
      <c r="F14" s="48"/>
      <c r="G14" s="64">
        <v>105.1</v>
      </c>
      <c r="H14" s="64"/>
      <c r="I14" s="48"/>
    </row>
    <row r="15" spans="1:9">
      <c r="A15" s="15"/>
      <c r="B15" s="41"/>
      <c r="C15" s="64"/>
      <c r="D15" s="64"/>
      <c r="E15" s="48"/>
      <c r="F15" s="48"/>
      <c r="G15" s="64"/>
      <c r="H15" s="64"/>
      <c r="I15" s="48"/>
    </row>
    <row r="16" spans="1:9">
      <c r="A16" s="15"/>
      <c r="B16" s="50" t="s">
        <v>587</v>
      </c>
      <c r="C16" s="51">
        <v>63</v>
      </c>
      <c r="D16" s="51"/>
      <c r="E16" s="37"/>
      <c r="F16" s="37"/>
      <c r="G16" s="51">
        <v>65.8</v>
      </c>
      <c r="H16" s="51"/>
      <c r="I16" s="37"/>
    </row>
    <row r="17" spans="1:9">
      <c r="A17" s="15"/>
      <c r="B17" s="50"/>
      <c r="C17" s="51"/>
      <c r="D17" s="51"/>
      <c r="E17" s="37"/>
      <c r="F17" s="37"/>
      <c r="G17" s="51"/>
      <c r="H17" s="51"/>
      <c r="I17" s="37"/>
    </row>
    <row r="18" spans="1:9">
      <c r="A18" s="15"/>
      <c r="B18" s="41" t="s">
        <v>263</v>
      </c>
      <c r="C18" s="64">
        <v>258.2</v>
      </c>
      <c r="D18" s="64"/>
      <c r="E18" s="48"/>
      <c r="F18" s="48"/>
      <c r="G18" s="64">
        <v>237.6</v>
      </c>
      <c r="H18" s="64"/>
      <c r="I18" s="48"/>
    </row>
    <row r="19" spans="1:9" ht="15.75" thickBot="1">
      <c r="A19" s="15"/>
      <c r="B19" s="41"/>
      <c r="C19" s="78"/>
      <c r="D19" s="78"/>
      <c r="E19" s="79"/>
      <c r="F19" s="48"/>
      <c r="G19" s="78"/>
      <c r="H19" s="78"/>
      <c r="I19" s="79"/>
    </row>
    <row r="20" spans="1:9">
      <c r="A20" s="15"/>
      <c r="B20" s="37"/>
      <c r="C20" s="80">
        <v>2673.9</v>
      </c>
      <c r="D20" s="80"/>
      <c r="E20" s="63"/>
      <c r="F20" s="37"/>
      <c r="G20" s="80">
        <v>2824.3</v>
      </c>
      <c r="H20" s="80"/>
      <c r="I20" s="63"/>
    </row>
    <row r="21" spans="1:9">
      <c r="A21" s="15"/>
      <c r="B21" s="37"/>
      <c r="C21" s="76"/>
      <c r="D21" s="76"/>
      <c r="E21" s="37"/>
      <c r="F21" s="37"/>
      <c r="G21" s="76"/>
      <c r="H21" s="76"/>
      <c r="I21" s="37"/>
    </row>
    <row r="22" spans="1:9" ht="15.75" thickBot="1">
      <c r="A22" s="15"/>
      <c r="B22" s="20" t="s">
        <v>588</v>
      </c>
      <c r="C22" s="78" t="s">
        <v>589</v>
      </c>
      <c r="D22" s="78"/>
      <c r="E22" s="101" t="s">
        <v>269</v>
      </c>
      <c r="F22" s="33"/>
      <c r="G22" s="78" t="s">
        <v>590</v>
      </c>
      <c r="H22" s="78"/>
      <c r="I22" s="101" t="s">
        <v>269</v>
      </c>
    </row>
    <row r="23" spans="1:9">
      <c r="A23" s="15"/>
      <c r="B23" s="37"/>
      <c r="C23" s="61" t="s">
        <v>267</v>
      </c>
      <c r="D23" s="80">
        <v>2601.1999999999998</v>
      </c>
      <c r="E23" s="63"/>
      <c r="F23" s="37"/>
      <c r="G23" s="61" t="s">
        <v>267</v>
      </c>
      <c r="H23" s="80">
        <v>2754</v>
      </c>
      <c r="I23" s="63"/>
    </row>
    <row r="24" spans="1:9" ht="15.75" thickBot="1">
      <c r="A24" s="15"/>
      <c r="B24" s="37"/>
      <c r="C24" s="92"/>
      <c r="D24" s="100"/>
      <c r="E24" s="94"/>
      <c r="F24" s="37"/>
      <c r="G24" s="92"/>
      <c r="H24" s="100"/>
      <c r="I24" s="94"/>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0.5703125" bestFit="1" customWidth="1"/>
  </cols>
  <sheetData>
    <row r="1" spans="1:4" ht="15" customHeight="1">
      <c r="A1" s="1" t="s">
        <v>32</v>
      </c>
      <c r="B1" s="9" t="s">
        <v>1</v>
      </c>
      <c r="C1" s="9"/>
      <c r="D1" s="9"/>
    </row>
    <row r="2" spans="1:4" ht="30">
      <c r="A2" s="1" t="s">
        <v>33</v>
      </c>
      <c r="B2" s="2">
        <v>41784</v>
      </c>
      <c r="C2" s="2">
        <v>41420</v>
      </c>
      <c r="D2" s="2">
        <v>41056</v>
      </c>
    </row>
    <row r="3" spans="1:4">
      <c r="A3" s="4" t="s">
        <v>34</v>
      </c>
      <c r="B3" s="5" t="s">
        <v>5</v>
      </c>
      <c r="C3" s="5" t="s">
        <v>5</v>
      </c>
      <c r="D3" s="5" t="s">
        <v>5</v>
      </c>
    </row>
    <row r="4" spans="1:4">
      <c r="A4" s="3" t="s">
        <v>35</v>
      </c>
      <c r="B4" s="10">
        <v>17702.599999999999</v>
      </c>
      <c r="C4" s="10">
        <v>15426.6</v>
      </c>
      <c r="D4" s="10">
        <v>13331.1</v>
      </c>
    </row>
    <row r="5" spans="1:4">
      <c r="A5" s="4" t="s">
        <v>36</v>
      </c>
      <c r="B5" s="5" t="s">
        <v>5</v>
      </c>
      <c r="C5" s="5" t="s">
        <v>5</v>
      </c>
      <c r="D5" s="5" t="s">
        <v>5</v>
      </c>
    </row>
    <row r="6" spans="1:4">
      <c r="A6" s="3" t="s">
        <v>37</v>
      </c>
      <c r="B6" s="11">
        <v>13980.1</v>
      </c>
      <c r="C6" s="11">
        <v>11864.4</v>
      </c>
      <c r="D6" s="11">
        <v>10532.1</v>
      </c>
    </row>
    <row r="7" spans="1:4" ht="30">
      <c r="A7" s="3" t="s">
        <v>38</v>
      </c>
      <c r="B7" s="11">
        <v>2767.1</v>
      </c>
      <c r="C7" s="11">
        <v>2136.6</v>
      </c>
      <c r="D7" s="11">
        <v>1980.3</v>
      </c>
    </row>
    <row r="8" spans="1:4">
      <c r="A8" s="3" t="s">
        <v>39</v>
      </c>
      <c r="B8" s="5">
        <v>379</v>
      </c>
      <c r="C8" s="5">
        <v>275.60000000000002</v>
      </c>
      <c r="D8" s="5">
        <v>204</v>
      </c>
    </row>
    <row r="9" spans="1:4" ht="45">
      <c r="A9" s="3" t="s">
        <v>40</v>
      </c>
      <c r="B9" s="5">
        <v>576.4</v>
      </c>
      <c r="C9" s="7">
        <v>1150</v>
      </c>
      <c r="D9" s="5">
        <v>614.70000000000005</v>
      </c>
    </row>
    <row r="10" spans="1:4">
      <c r="A10" s="3" t="s">
        <v>41</v>
      </c>
      <c r="B10" s="5">
        <v>298.2</v>
      </c>
      <c r="C10" s="5">
        <v>400.7</v>
      </c>
      <c r="D10" s="5">
        <v>191.7</v>
      </c>
    </row>
    <row r="11" spans="1:4">
      <c r="A11" s="3" t="s">
        <v>42</v>
      </c>
      <c r="B11" s="5">
        <v>32.799999999999997</v>
      </c>
      <c r="C11" s="5">
        <v>37.5</v>
      </c>
      <c r="D11" s="5">
        <v>44.9</v>
      </c>
    </row>
    <row r="12" spans="1:4">
      <c r="A12" s="3" t="s">
        <v>43</v>
      </c>
      <c r="B12" s="5">
        <v>311</v>
      </c>
      <c r="C12" s="5">
        <v>786.8</v>
      </c>
      <c r="D12" s="5">
        <v>467.9</v>
      </c>
    </row>
    <row r="13" spans="1:4" ht="30">
      <c r="A13" s="3" t="s">
        <v>44</v>
      </c>
      <c r="B13" s="5">
        <v>4.0999999999999996</v>
      </c>
      <c r="C13" s="5">
        <v>-0.7</v>
      </c>
      <c r="D13" s="5">
        <v>6.5</v>
      </c>
    </row>
    <row r="14" spans="1:4">
      <c r="A14" s="3" t="s">
        <v>45</v>
      </c>
      <c r="B14" s="5">
        <v>315.10000000000002</v>
      </c>
      <c r="C14" s="5">
        <v>786.1</v>
      </c>
      <c r="D14" s="5">
        <v>474.4</v>
      </c>
    </row>
    <row r="15" spans="1:4" ht="30">
      <c r="A15" s="3" t="s">
        <v>46</v>
      </c>
      <c r="B15" s="5">
        <v>12</v>
      </c>
      <c r="C15" s="5">
        <v>12.2</v>
      </c>
      <c r="D15" s="5">
        <v>6.5</v>
      </c>
    </row>
    <row r="16" spans="1:4" ht="30">
      <c r="A16" s="3" t="s">
        <v>47</v>
      </c>
      <c r="B16" s="10">
        <v>303.10000000000002</v>
      </c>
      <c r="C16" s="10">
        <v>773.9</v>
      </c>
      <c r="D16" s="10">
        <v>467.9</v>
      </c>
    </row>
    <row r="17" spans="1:4">
      <c r="A17" s="4" t="s">
        <v>48</v>
      </c>
      <c r="B17" s="5" t="s">
        <v>5</v>
      </c>
      <c r="C17" s="5" t="s">
        <v>5</v>
      </c>
      <c r="D17" s="5" t="s">
        <v>5</v>
      </c>
    </row>
    <row r="18" spans="1:4" ht="45">
      <c r="A18" s="3" t="s">
        <v>49</v>
      </c>
      <c r="B18" s="10">
        <v>0.71</v>
      </c>
      <c r="C18" s="10">
        <v>1.88</v>
      </c>
      <c r="D18" s="10">
        <v>1.1100000000000001</v>
      </c>
    </row>
    <row r="19" spans="1:4" ht="45">
      <c r="A19" s="3" t="s">
        <v>50</v>
      </c>
      <c r="B19" s="10">
        <v>0.01</v>
      </c>
      <c r="C19" s="8">
        <v>0</v>
      </c>
      <c r="D19" s="10">
        <v>0.02</v>
      </c>
    </row>
    <row r="20" spans="1:4" ht="30">
      <c r="A20" s="3" t="s">
        <v>51</v>
      </c>
      <c r="B20" s="10">
        <v>0.72</v>
      </c>
      <c r="C20" s="10">
        <v>1.88</v>
      </c>
      <c r="D20" s="10">
        <v>1.1299999999999999</v>
      </c>
    </row>
    <row r="21" spans="1:4">
      <c r="A21" s="4" t="s">
        <v>52</v>
      </c>
      <c r="B21" s="5" t="s">
        <v>5</v>
      </c>
      <c r="C21" s="5" t="s">
        <v>5</v>
      </c>
      <c r="D21" s="5" t="s">
        <v>5</v>
      </c>
    </row>
    <row r="22" spans="1:4" ht="45">
      <c r="A22" s="3" t="s">
        <v>49</v>
      </c>
      <c r="B22" s="10">
        <v>0.7</v>
      </c>
      <c r="C22" s="10">
        <v>1.85</v>
      </c>
      <c r="D22" s="10">
        <v>1.1000000000000001</v>
      </c>
    </row>
    <row r="23" spans="1:4" ht="45">
      <c r="A23" s="3" t="s">
        <v>50</v>
      </c>
      <c r="B23" s="8">
        <v>0</v>
      </c>
      <c r="C23" s="8">
        <v>0</v>
      </c>
      <c r="D23" s="10">
        <v>0.02</v>
      </c>
    </row>
    <row r="24" spans="1:4" ht="30">
      <c r="A24" s="3" t="s">
        <v>51</v>
      </c>
      <c r="B24" s="10">
        <v>0.7</v>
      </c>
      <c r="C24" s="10">
        <v>1.85</v>
      </c>
      <c r="D24" s="10">
        <v>1.120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9" t="s">
        <v>591</v>
      </c>
      <c r="B1" s="1" t="s">
        <v>1</v>
      </c>
    </row>
    <row r="2" spans="1:2">
      <c r="A2" s="9"/>
      <c r="B2" s="2">
        <v>41784</v>
      </c>
    </row>
    <row r="3" spans="1:2">
      <c r="A3" s="4" t="s">
        <v>592</v>
      </c>
      <c r="B3" s="5" t="s">
        <v>5</v>
      </c>
    </row>
    <row r="4" spans="1:2">
      <c r="A4" s="15" t="s">
        <v>591</v>
      </c>
      <c r="B4" s="5" t="s">
        <v>5</v>
      </c>
    </row>
    <row r="5" spans="1:2">
      <c r="A5" s="15"/>
      <c r="B5" s="16" t="s">
        <v>591</v>
      </c>
    </row>
    <row r="6" spans="1:2" ht="26.25">
      <c r="A6" s="15"/>
      <c r="B6" s="17" t="s">
        <v>593</v>
      </c>
    </row>
    <row r="7" spans="1:2">
      <c r="A7" s="15"/>
      <c r="B7" s="17" t="s">
        <v>594</v>
      </c>
    </row>
    <row r="8" spans="1:2">
      <c r="A8" s="15"/>
      <c r="B8" s="17" t="s">
        <v>595</v>
      </c>
    </row>
    <row r="9" spans="1:2" ht="26.25">
      <c r="A9" s="15"/>
      <c r="B9" s="17" t="s">
        <v>596</v>
      </c>
    </row>
    <row r="10" spans="1:2" ht="26.25">
      <c r="A10" s="15"/>
      <c r="B10" s="17" t="s">
        <v>597</v>
      </c>
    </row>
    <row r="11" spans="1:2" ht="26.25">
      <c r="A11" s="15"/>
      <c r="B11" s="17" t="s">
        <v>598</v>
      </c>
    </row>
    <row r="12" spans="1:2" ht="217.5">
      <c r="A12" s="15"/>
      <c r="B12" s="17" t="s">
        <v>599</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3" width="21.5703125" customWidth="1"/>
    <col min="4" max="4" width="5.5703125" customWidth="1"/>
    <col min="5" max="5" width="21.5703125" customWidth="1"/>
    <col min="6" max="6" width="7.140625" customWidth="1"/>
    <col min="7" max="7" width="21.5703125" customWidth="1"/>
    <col min="8" max="9" width="32.85546875" customWidth="1"/>
    <col min="10" max="10" width="36" customWidth="1"/>
    <col min="11" max="11" width="5.5703125" customWidth="1"/>
    <col min="12" max="12" width="7.140625" customWidth="1"/>
    <col min="13" max="14" width="21.5703125" customWidth="1"/>
    <col min="15" max="15" width="32.85546875" customWidth="1"/>
  </cols>
  <sheetData>
    <row r="1" spans="1:15" ht="15" customHeight="1">
      <c r="A1" s="9" t="s">
        <v>600</v>
      </c>
      <c r="B1" s="9" t="s">
        <v>1</v>
      </c>
      <c r="C1" s="9"/>
      <c r="D1" s="9"/>
      <c r="E1" s="9"/>
      <c r="F1" s="9"/>
      <c r="G1" s="9"/>
      <c r="H1" s="9"/>
      <c r="I1" s="9"/>
      <c r="J1" s="9"/>
      <c r="K1" s="9"/>
      <c r="L1" s="9"/>
      <c r="M1" s="9"/>
      <c r="N1" s="9"/>
      <c r="O1" s="9"/>
    </row>
    <row r="2" spans="1:15" ht="15" customHeight="1">
      <c r="A2" s="9"/>
      <c r="B2" s="12">
        <v>41784</v>
      </c>
      <c r="C2" s="12"/>
      <c r="D2" s="12"/>
      <c r="E2" s="12"/>
      <c r="F2" s="12"/>
      <c r="G2" s="12"/>
      <c r="H2" s="12"/>
      <c r="I2" s="12"/>
      <c r="J2" s="12"/>
      <c r="K2" s="12"/>
      <c r="L2" s="12"/>
      <c r="M2" s="12"/>
      <c r="N2" s="12"/>
      <c r="O2" s="12"/>
    </row>
    <row r="3" spans="1:15" ht="45">
      <c r="A3" s="4" t="s">
        <v>601</v>
      </c>
      <c r="B3" s="14" t="s">
        <v>5</v>
      </c>
      <c r="C3" s="14"/>
      <c r="D3" s="14"/>
      <c r="E3" s="14"/>
      <c r="F3" s="14"/>
      <c r="G3" s="14"/>
      <c r="H3" s="14"/>
      <c r="I3" s="14"/>
      <c r="J3" s="14"/>
      <c r="K3" s="14"/>
      <c r="L3" s="14"/>
      <c r="M3" s="14"/>
      <c r="N3" s="14"/>
      <c r="O3" s="14"/>
    </row>
    <row r="4" spans="1:15" ht="15" customHeight="1">
      <c r="A4" s="15" t="s">
        <v>600</v>
      </c>
      <c r="B4" s="14" t="s">
        <v>5</v>
      </c>
      <c r="C4" s="14"/>
      <c r="D4" s="14"/>
      <c r="E4" s="14"/>
      <c r="F4" s="14"/>
      <c r="G4" s="14"/>
      <c r="H4" s="14"/>
      <c r="I4" s="14"/>
      <c r="J4" s="14"/>
      <c r="K4" s="14"/>
      <c r="L4" s="14"/>
      <c r="M4" s="14"/>
      <c r="N4" s="14"/>
      <c r="O4" s="14"/>
    </row>
    <row r="5" spans="1:15">
      <c r="A5" s="15"/>
      <c r="B5" s="68" t="s">
        <v>600</v>
      </c>
      <c r="C5" s="68"/>
      <c r="D5" s="68"/>
      <c r="E5" s="68"/>
      <c r="F5" s="68"/>
      <c r="G5" s="68"/>
      <c r="H5" s="68"/>
      <c r="I5" s="68"/>
      <c r="J5" s="68"/>
      <c r="K5" s="68"/>
      <c r="L5" s="68"/>
      <c r="M5" s="68"/>
      <c r="N5" s="68"/>
      <c r="O5" s="68"/>
    </row>
    <row r="6" spans="1:15" ht="25.5" customHeight="1">
      <c r="A6" s="15"/>
      <c r="B6" s="70" t="s">
        <v>602</v>
      </c>
      <c r="C6" s="70"/>
      <c r="D6" s="70"/>
      <c r="E6" s="70"/>
      <c r="F6" s="70"/>
      <c r="G6" s="70"/>
      <c r="H6" s="70"/>
      <c r="I6" s="70"/>
      <c r="J6" s="70"/>
      <c r="K6" s="70"/>
      <c r="L6" s="70"/>
      <c r="M6" s="70"/>
      <c r="N6" s="70"/>
      <c r="O6" s="70"/>
    </row>
    <row r="7" spans="1:15" ht="25.5" customHeight="1">
      <c r="A7" s="15"/>
      <c r="B7" s="70" t="s">
        <v>603</v>
      </c>
      <c r="C7" s="70"/>
      <c r="D7" s="70"/>
      <c r="E7" s="70"/>
      <c r="F7" s="70"/>
      <c r="G7" s="70"/>
      <c r="H7" s="70"/>
      <c r="I7" s="70"/>
      <c r="J7" s="70"/>
      <c r="K7" s="70"/>
      <c r="L7" s="70"/>
      <c r="M7" s="70"/>
      <c r="N7" s="70"/>
      <c r="O7" s="70"/>
    </row>
    <row r="8" spans="1:15">
      <c r="A8" s="15"/>
      <c r="B8" s="69" t="s">
        <v>604</v>
      </c>
      <c r="C8" s="69"/>
      <c r="D8" s="69"/>
      <c r="E8" s="69"/>
      <c r="F8" s="69"/>
      <c r="G8" s="69"/>
      <c r="H8" s="69"/>
      <c r="I8" s="69"/>
      <c r="J8" s="69"/>
      <c r="K8" s="69"/>
      <c r="L8" s="69"/>
      <c r="M8" s="69"/>
      <c r="N8" s="69"/>
      <c r="O8" s="69"/>
    </row>
    <row r="9" spans="1:15">
      <c r="A9" s="15"/>
      <c r="B9" s="70" t="s">
        <v>605</v>
      </c>
      <c r="C9" s="70"/>
      <c r="D9" s="70"/>
      <c r="E9" s="70"/>
      <c r="F9" s="70"/>
      <c r="G9" s="70"/>
      <c r="H9" s="70"/>
      <c r="I9" s="70"/>
      <c r="J9" s="70"/>
      <c r="K9" s="70"/>
      <c r="L9" s="70"/>
      <c r="M9" s="70"/>
      <c r="N9" s="70"/>
      <c r="O9" s="70"/>
    </row>
    <row r="10" spans="1:15">
      <c r="A10" s="15"/>
      <c r="B10" s="70" t="s">
        <v>606</v>
      </c>
      <c r="C10" s="70"/>
      <c r="D10" s="70"/>
      <c r="E10" s="70"/>
      <c r="F10" s="70"/>
      <c r="G10" s="70"/>
      <c r="H10" s="70"/>
      <c r="I10" s="70"/>
      <c r="J10" s="70"/>
      <c r="K10" s="70"/>
      <c r="L10" s="70"/>
      <c r="M10" s="70"/>
      <c r="N10" s="70"/>
      <c r="O10" s="70"/>
    </row>
    <row r="11" spans="1:15">
      <c r="A11" s="15"/>
      <c r="B11" s="26"/>
      <c r="C11" s="26"/>
      <c r="D11" s="26"/>
      <c r="E11" s="26"/>
      <c r="F11" s="26"/>
      <c r="G11" s="26"/>
    </row>
    <row r="12" spans="1:15">
      <c r="A12" s="15"/>
      <c r="B12" s="18"/>
      <c r="C12" s="18"/>
      <c r="D12" s="18"/>
      <c r="E12" s="18"/>
      <c r="F12" s="18"/>
      <c r="G12" s="18"/>
    </row>
    <row r="13" spans="1:15" ht="15.75" thickBot="1">
      <c r="A13" s="15"/>
      <c r="B13" s="19"/>
      <c r="C13" s="59">
        <v>2014</v>
      </c>
      <c r="D13" s="19"/>
      <c r="E13" s="59">
        <v>2013</v>
      </c>
      <c r="F13" s="19"/>
      <c r="G13" s="59">
        <v>2012</v>
      </c>
    </row>
    <row r="14" spans="1:15">
      <c r="A14" s="15"/>
      <c r="B14" s="20" t="s">
        <v>607</v>
      </c>
      <c r="C14" s="32">
        <v>21.13</v>
      </c>
      <c r="D14" s="33"/>
      <c r="E14" s="32">
        <v>22.95</v>
      </c>
      <c r="F14" s="33"/>
      <c r="G14" s="32">
        <v>22.89</v>
      </c>
    </row>
    <row r="15" spans="1:15">
      <c r="A15" s="15"/>
      <c r="B15" s="23" t="s">
        <v>608</v>
      </c>
      <c r="C15" s="25">
        <v>3.24</v>
      </c>
      <c r="D15" s="19"/>
      <c r="E15" s="25">
        <v>3.77</v>
      </c>
      <c r="F15" s="19"/>
      <c r="G15" s="25">
        <v>3.97</v>
      </c>
    </row>
    <row r="16" spans="1:15">
      <c r="A16" s="15"/>
      <c r="B16" s="20" t="s">
        <v>609</v>
      </c>
      <c r="C16" s="22">
        <v>1.37</v>
      </c>
      <c r="D16" s="33"/>
      <c r="E16" s="22">
        <v>0.56999999999999995</v>
      </c>
      <c r="F16" s="33"/>
      <c r="G16" s="22">
        <v>1.38</v>
      </c>
    </row>
    <row r="17" spans="1:15">
      <c r="A17" s="15"/>
      <c r="B17" s="23" t="s">
        <v>610</v>
      </c>
      <c r="C17" s="25">
        <v>4.91</v>
      </c>
      <c r="D17" s="19"/>
      <c r="E17" s="25">
        <v>4.8</v>
      </c>
      <c r="F17" s="19"/>
      <c r="G17" s="25">
        <v>4.75</v>
      </c>
    </row>
    <row r="18" spans="1:15">
      <c r="A18" s="15"/>
      <c r="B18" s="70" t="s">
        <v>611</v>
      </c>
      <c r="C18" s="70"/>
      <c r="D18" s="70"/>
      <c r="E18" s="70"/>
      <c r="F18" s="70"/>
      <c r="G18" s="70"/>
      <c r="H18" s="70"/>
      <c r="I18" s="70"/>
      <c r="J18" s="70"/>
      <c r="K18" s="70"/>
      <c r="L18" s="70"/>
      <c r="M18" s="70"/>
      <c r="N18" s="70"/>
      <c r="O18" s="70"/>
    </row>
    <row r="19" spans="1:15">
      <c r="A19" s="15"/>
      <c r="B19" s="70" t="s">
        <v>612</v>
      </c>
      <c r="C19" s="70"/>
      <c r="D19" s="70"/>
      <c r="E19" s="70"/>
      <c r="F19" s="70"/>
      <c r="G19" s="70"/>
      <c r="H19" s="70"/>
      <c r="I19" s="70"/>
      <c r="J19" s="70"/>
      <c r="K19" s="70"/>
      <c r="L19" s="70"/>
      <c r="M19" s="70"/>
      <c r="N19" s="70"/>
      <c r="O19" s="70"/>
    </row>
    <row r="20" spans="1:15">
      <c r="A20" s="15"/>
      <c r="B20" s="26"/>
      <c r="C20" s="26"/>
      <c r="D20" s="26"/>
      <c r="E20" s="26"/>
      <c r="F20" s="26"/>
      <c r="G20" s="26"/>
      <c r="H20" s="26"/>
      <c r="I20" s="26"/>
      <c r="J20" s="26"/>
      <c r="K20" s="26"/>
      <c r="L20" s="26"/>
      <c r="M20" s="26"/>
      <c r="N20" s="26"/>
    </row>
    <row r="21" spans="1:15">
      <c r="A21" s="15"/>
      <c r="B21" s="18"/>
      <c r="C21" s="18"/>
      <c r="D21" s="18"/>
      <c r="E21" s="18"/>
      <c r="F21" s="18"/>
      <c r="G21" s="18"/>
      <c r="H21" s="18"/>
      <c r="I21" s="18"/>
      <c r="J21" s="18"/>
      <c r="K21" s="18"/>
      <c r="L21" s="18"/>
      <c r="M21" s="18"/>
      <c r="N21" s="18"/>
    </row>
    <row r="22" spans="1:15">
      <c r="A22" s="15"/>
      <c r="B22" s="113" t="s">
        <v>613</v>
      </c>
      <c r="C22" s="38" t="s">
        <v>614</v>
      </c>
      <c r="D22" s="38"/>
      <c r="E22" s="37"/>
      <c r="F22" s="38" t="s">
        <v>617</v>
      </c>
      <c r="G22" s="38"/>
      <c r="H22" s="38"/>
      <c r="I22" s="37"/>
      <c r="J22" s="27" t="s">
        <v>618</v>
      </c>
      <c r="K22" s="37"/>
      <c r="L22" s="38" t="s">
        <v>625</v>
      </c>
      <c r="M22" s="38"/>
      <c r="N22" s="38"/>
    </row>
    <row r="23" spans="1:15">
      <c r="A23" s="15"/>
      <c r="B23" s="113"/>
      <c r="C23" s="38" t="s">
        <v>615</v>
      </c>
      <c r="D23" s="38"/>
      <c r="E23" s="37"/>
      <c r="F23" s="38" t="s">
        <v>618</v>
      </c>
      <c r="G23" s="38"/>
      <c r="H23" s="38"/>
      <c r="I23" s="37"/>
      <c r="J23" s="27" t="s">
        <v>621</v>
      </c>
      <c r="K23" s="37"/>
      <c r="L23" s="38" t="s">
        <v>626</v>
      </c>
      <c r="M23" s="38"/>
      <c r="N23" s="38"/>
    </row>
    <row r="24" spans="1:15">
      <c r="A24" s="15"/>
      <c r="B24" s="113"/>
      <c r="C24" s="38" t="s">
        <v>616</v>
      </c>
      <c r="D24" s="38"/>
      <c r="E24" s="37"/>
      <c r="F24" s="38" t="s">
        <v>619</v>
      </c>
      <c r="G24" s="38"/>
      <c r="H24" s="38"/>
      <c r="I24" s="37"/>
      <c r="J24" s="27" t="s">
        <v>622</v>
      </c>
      <c r="K24" s="37"/>
      <c r="L24" s="38" t="s">
        <v>627</v>
      </c>
      <c r="M24" s="38"/>
      <c r="N24" s="38"/>
    </row>
    <row r="25" spans="1:15">
      <c r="A25" s="15"/>
      <c r="B25" s="113"/>
      <c r="C25" s="14"/>
      <c r="D25" s="14"/>
      <c r="E25" s="37"/>
      <c r="F25" s="38" t="s">
        <v>620</v>
      </c>
      <c r="G25" s="38"/>
      <c r="H25" s="38"/>
      <c r="I25" s="37"/>
      <c r="J25" s="27" t="s">
        <v>623</v>
      </c>
      <c r="K25" s="37"/>
      <c r="L25" s="38" t="s">
        <v>628</v>
      </c>
      <c r="M25" s="38"/>
      <c r="N25" s="38"/>
    </row>
    <row r="26" spans="1:15" ht="15.75" thickBot="1">
      <c r="A26" s="15"/>
      <c r="B26" s="114"/>
      <c r="C26" s="39"/>
      <c r="D26" s="39"/>
      <c r="E26" s="37"/>
      <c r="F26" s="39"/>
      <c r="G26" s="39"/>
      <c r="H26" s="39"/>
      <c r="I26" s="37"/>
      <c r="J26" s="29" t="s">
        <v>624</v>
      </c>
      <c r="K26" s="37"/>
      <c r="L26" s="39"/>
      <c r="M26" s="39"/>
      <c r="N26" s="39"/>
    </row>
    <row r="27" spans="1:15">
      <c r="A27" s="15"/>
      <c r="B27" s="115" t="s">
        <v>629</v>
      </c>
      <c r="C27" s="44">
        <v>19.899999999999999</v>
      </c>
      <c r="D27" s="46"/>
      <c r="E27" s="48"/>
      <c r="F27" s="42" t="s">
        <v>267</v>
      </c>
      <c r="G27" s="44">
        <v>23.73</v>
      </c>
      <c r="H27" s="46"/>
      <c r="I27" s="48"/>
      <c r="J27" s="46"/>
      <c r="K27" s="48"/>
      <c r="L27" s="46"/>
      <c r="M27" s="46"/>
      <c r="N27" s="46"/>
    </row>
    <row r="28" spans="1:15">
      <c r="A28" s="15"/>
      <c r="B28" s="116"/>
      <c r="C28" s="45"/>
      <c r="D28" s="47"/>
      <c r="E28" s="48"/>
      <c r="F28" s="43"/>
      <c r="G28" s="45"/>
      <c r="H28" s="47"/>
      <c r="I28" s="48"/>
      <c r="J28" s="47"/>
      <c r="K28" s="48"/>
      <c r="L28" s="47"/>
      <c r="M28" s="47"/>
      <c r="N28" s="47"/>
    </row>
    <row r="29" spans="1:15">
      <c r="A29" s="15"/>
      <c r="B29" s="50" t="s">
        <v>630</v>
      </c>
      <c r="C29" s="51">
        <v>3.6</v>
      </c>
      <c r="D29" s="37"/>
      <c r="E29" s="37"/>
      <c r="F29" s="53" t="s">
        <v>267</v>
      </c>
      <c r="G29" s="51">
        <v>36.869999999999997</v>
      </c>
      <c r="H29" s="37"/>
      <c r="I29" s="37"/>
      <c r="J29" s="37"/>
      <c r="K29" s="37"/>
      <c r="L29" s="37"/>
      <c r="M29" s="37"/>
      <c r="N29" s="37"/>
    </row>
    <row r="30" spans="1:15">
      <c r="A30" s="15"/>
      <c r="B30" s="50"/>
      <c r="C30" s="51"/>
      <c r="D30" s="37"/>
      <c r="E30" s="37"/>
      <c r="F30" s="53"/>
      <c r="G30" s="51"/>
      <c r="H30" s="37"/>
      <c r="I30" s="37"/>
      <c r="J30" s="37"/>
      <c r="K30" s="37"/>
      <c r="L30" s="37"/>
      <c r="M30" s="37"/>
      <c r="N30" s="37"/>
    </row>
    <row r="31" spans="1:15">
      <c r="A31" s="15"/>
      <c r="B31" s="41" t="s">
        <v>631</v>
      </c>
      <c r="C31" s="64" t="s">
        <v>632</v>
      </c>
      <c r="D31" s="65" t="s">
        <v>269</v>
      </c>
      <c r="E31" s="48"/>
      <c r="F31" s="65" t="s">
        <v>267</v>
      </c>
      <c r="G31" s="64">
        <v>23.97</v>
      </c>
      <c r="H31" s="48"/>
      <c r="I31" s="48"/>
      <c r="J31" s="48"/>
      <c r="K31" s="48"/>
      <c r="L31" s="65" t="s">
        <v>267</v>
      </c>
      <c r="M31" s="64">
        <v>46.9</v>
      </c>
      <c r="N31" s="48"/>
    </row>
    <row r="32" spans="1:15">
      <c r="A32" s="15"/>
      <c r="B32" s="41"/>
      <c r="C32" s="64"/>
      <c r="D32" s="65"/>
      <c r="E32" s="48"/>
      <c r="F32" s="65"/>
      <c r="G32" s="64"/>
      <c r="H32" s="48"/>
      <c r="I32" s="48"/>
      <c r="J32" s="48"/>
      <c r="K32" s="48"/>
      <c r="L32" s="65"/>
      <c r="M32" s="64"/>
      <c r="N32" s="48"/>
    </row>
    <row r="33" spans="1:15">
      <c r="A33" s="15"/>
      <c r="B33" s="50" t="s">
        <v>633</v>
      </c>
      <c r="C33" s="51" t="s">
        <v>506</v>
      </c>
      <c r="D33" s="53" t="s">
        <v>269</v>
      </c>
      <c r="E33" s="37"/>
      <c r="F33" s="53" t="s">
        <v>267</v>
      </c>
      <c r="G33" s="51">
        <v>26.88</v>
      </c>
      <c r="H33" s="37"/>
      <c r="I33" s="37"/>
      <c r="J33" s="37"/>
      <c r="K33" s="37"/>
      <c r="L33" s="37"/>
      <c r="M33" s="37"/>
      <c r="N33" s="37"/>
    </row>
    <row r="34" spans="1:15">
      <c r="A34" s="15"/>
      <c r="B34" s="50"/>
      <c r="C34" s="51"/>
      <c r="D34" s="53"/>
      <c r="E34" s="37"/>
      <c r="F34" s="53"/>
      <c r="G34" s="51"/>
      <c r="H34" s="37"/>
      <c r="I34" s="37"/>
      <c r="J34" s="37"/>
      <c r="K34" s="37"/>
      <c r="L34" s="37"/>
      <c r="M34" s="37"/>
      <c r="N34" s="37"/>
    </row>
    <row r="35" spans="1:15">
      <c r="A35" s="15"/>
      <c r="B35" s="41" t="s">
        <v>634</v>
      </c>
      <c r="C35" s="64" t="s">
        <v>367</v>
      </c>
      <c r="D35" s="48"/>
      <c r="E35" s="48"/>
      <c r="F35" s="65" t="s">
        <v>267</v>
      </c>
      <c r="G35" s="64" t="s">
        <v>367</v>
      </c>
      <c r="H35" s="48"/>
      <c r="I35" s="48"/>
      <c r="J35" s="48"/>
      <c r="K35" s="48"/>
      <c r="L35" s="48"/>
      <c r="M35" s="48"/>
      <c r="N35" s="48"/>
    </row>
    <row r="36" spans="1:15" ht="15.75" thickBot="1">
      <c r="A36" s="15"/>
      <c r="B36" s="41"/>
      <c r="C36" s="78"/>
      <c r="D36" s="79"/>
      <c r="E36" s="48"/>
      <c r="F36" s="65"/>
      <c r="G36" s="64"/>
      <c r="H36" s="48"/>
      <c r="I36" s="48"/>
      <c r="J36" s="48"/>
      <c r="K36" s="48"/>
      <c r="L36" s="48"/>
      <c r="M36" s="48"/>
      <c r="N36" s="48"/>
    </row>
    <row r="37" spans="1:15">
      <c r="A37" s="15"/>
      <c r="B37" s="50" t="s">
        <v>635</v>
      </c>
      <c r="C37" s="62">
        <v>18.600000000000001</v>
      </c>
      <c r="D37" s="63"/>
      <c r="E37" s="37"/>
      <c r="F37" s="53" t="s">
        <v>267</v>
      </c>
      <c r="G37" s="51">
        <v>26.15</v>
      </c>
      <c r="H37" s="37"/>
      <c r="I37" s="37"/>
      <c r="J37" s="51">
        <v>4.79</v>
      </c>
      <c r="K37" s="37"/>
      <c r="L37" s="53" t="s">
        <v>267</v>
      </c>
      <c r="M37" s="51">
        <v>120.4</v>
      </c>
      <c r="N37" s="37"/>
    </row>
    <row r="38" spans="1:15" ht="15.75" thickBot="1">
      <c r="A38" s="15"/>
      <c r="B38" s="50"/>
      <c r="C38" s="93"/>
      <c r="D38" s="94"/>
      <c r="E38" s="37"/>
      <c r="F38" s="53"/>
      <c r="G38" s="51"/>
      <c r="H38" s="37"/>
      <c r="I38" s="37"/>
      <c r="J38" s="51"/>
      <c r="K38" s="37"/>
      <c r="L38" s="53"/>
      <c r="M38" s="51"/>
      <c r="N38" s="37"/>
    </row>
    <row r="39" spans="1:15" ht="15.75" thickTop="1">
      <c r="A39" s="15"/>
      <c r="B39" s="41" t="s">
        <v>636</v>
      </c>
      <c r="C39" s="107">
        <v>12.1</v>
      </c>
      <c r="D39" s="108"/>
      <c r="E39" s="48"/>
      <c r="F39" s="65" t="s">
        <v>267</v>
      </c>
      <c r="G39" s="64">
        <v>23.23</v>
      </c>
      <c r="H39" s="48"/>
      <c r="I39" s="48"/>
      <c r="J39" s="64">
        <v>2.99</v>
      </c>
      <c r="K39" s="48"/>
      <c r="L39" s="65" t="s">
        <v>267</v>
      </c>
      <c r="M39" s="64">
        <v>101</v>
      </c>
      <c r="N39" s="48"/>
    </row>
    <row r="40" spans="1:15" ht="15.75" thickBot="1">
      <c r="A40" s="15"/>
      <c r="B40" s="41"/>
      <c r="C40" s="56"/>
      <c r="D40" s="57"/>
      <c r="E40" s="48"/>
      <c r="F40" s="65"/>
      <c r="G40" s="64"/>
      <c r="H40" s="48"/>
      <c r="I40" s="48"/>
      <c r="J40" s="64"/>
      <c r="K40" s="48"/>
      <c r="L40" s="65"/>
      <c r="M40" s="64"/>
      <c r="N40" s="48"/>
    </row>
    <row r="41" spans="1:15" ht="25.5" customHeight="1" thickTop="1">
      <c r="A41" s="15"/>
      <c r="B41" s="70" t="s">
        <v>637</v>
      </c>
      <c r="C41" s="70"/>
      <c r="D41" s="70"/>
      <c r="E41" s="70"/>
      <c r="F41" s="70"/>
      <c r="G41" s="70"/>
      <c r="H41" s="70"/>
      <c r="I41" s="70"/>
      <c r="J41" s="70"/>
      <c r="K41" s="70"/>
      <c r="L41" s="70"/>
      <c r="M41" s="70"/>
      <c r="N41" s="70"/>
      <c r="O41" s="70"/>
    </row>
    <row r="42" spans="1:15">
      <c r="A42" s="15"/>
      <c r="B42" s="70" t="s">
        <v>638</v>
      </c>
      <c r="C42" s="70"/>
      <c r="D42" s="70"/>
      <c r="E42" s="70"/>
      <c r="F42" s="70"/>
      <c r="G42" s="70"/>
      <c r="H42" s="70"/>
      <c r="I42" s="70"/>
      <c r="J42" s="70"/>
      <c r="K42" s="70"/>
      <c r="L42" s="70"/>
      <c r="M42" s="70"/>
      <c r="N42" s="70"/>
      <c r="O42" s="70"/>
    </row>
    <row r="43" spans="1:15">
      <c r="A43" s="15"/>
      <c r="B43" s="70" t="s">
        <v>639</v>
      </c>
      <c r="C43" s="70"/>
      <c r="D43" s="70"/>
      <c r="E43" s="70"/>
      <c r="F43" s="70"/>
      <c r="G43" s="70"/>
      <c r="H43" s="70"/>
      <c r="I43" s="70"/>
      <c r="J43" s="70"/>
      <c r="K43" s="70"/>
      <c r="L43" s="70"/>
      <c r="M43" s="70"/>
      <c r="N43" s="70"/>
      <c r="O43" s="70"/>
    </row>
    <row r="44" spans="1:15">
      <c r="A44" s="15"/>
      <c r="B44" s="70" t="s">
        <v>640</v>
      </c>
      <c r="C44" s="70"/>
      <c r="D44" s="70"/>
      <c r="E44" s="70"/>
      <c r="F44" s="70"/>
      <c r="G44" s="70"/>
      <c r="H44" s="70"/>
      <c r="I44" s="70"/>
      <c r="J44" s="70"/>
      <c r="K44" s="70"/>
      <c r="L44" s="70"/>
      <c r="M44" s="70"/>
      <c r="N44" s="70"/>
      <c r="O44" s="70"/>
    </row>
    <row r="45" spans="1:15">
      <c r="A45" s="15"/>
      <c r="B45" s="69" t="s">
        <v>641</v>
      </c>
      <c r="C45" s="69"/>
      <c r="D45" s="69"/>
      <c r="E45" s="69"/>
      <c r="F45" s="69"/>
      <c r="G45" s="69"/>
      <c r="H45" s="69"/>
      <c r="I45" s="69"/>
      <c r="J45" s="69"/>
      <c r="K45" s="69"/>
      <c r="L45" s="69"/>
      <c r="M45" s="69"/>
      <c r="N45" s="69"/>
      <c r="O45" s="69"/>
    </row>
    <row r="46" spans="1:15" ht="63.75" customHeight="1">
      <c r="A46" s="15"/>
      <c r="B46" s="70" t="s">
        <v>642</v>
      </c>
      <c r="C46" s="70"/>
      <c r="D46" s="70"/>
      <c r="E46" s="70"/>
      <c r="F46" s="70"/>
      <c r="G46" s="70"/>
      <c r="H46" s="70"/>
      <c r="I46" s="70"/>
      <c r="J46" s="70"/>
      <c r="K46" s="70"/>
      <c r="L46" s="70"/>
      <c r="M46" s="70"/>
      <c r="N46" s="70"/>
      <c r="O46" s="70"/>
    </row>
    <row r="47" spans="1:15">
      <c r="A47" s="15"/>
      <c r="B47" s="70" t="s">
        <v>643</v>
      </c>
      <c r="C47" s="70"/>
      <c r="D47" s="70"/>
      <c r="E47" s="70"/>
      <c r="F47" s="70"/>
      <c r="G47" s="70"/>
      <c r="H47" s="70"/>
      <c r="I47" s="70"/>
      <c r="J47" s="70"/>
      <c r="K47" s="70"/>
      <c r="L47" s="70"/>
      <c r="M47" s="70"/>
      <c r="N47" s="70"/>
      <c r="O47" s="70"/>
    </row>
    <row r="48" spans="1:15">
      <c r="A48" s="15"/>
      <c r="B48" s="26"/>
      <c r="C48" s="26"/>
      <c r="D48" s="26"/>
      <c r="E48" s="26"/>
      <c r="F48" s="26"/>
      <c r="G48" s="26"/>
      <c r="H48" s="26"/>
      <c r="I48" s="26"/>
      <c r="J48" s="26"/>
      <c r="K48" s="26"/>
      <c r="L48" s="26"/>
      <c r="M48" s="26"/>
      <c r="N48" s="26"/>
      <c r="O48" s="26"/>
    </row>
    <row r="49" spans="1:15">
      <c r="A49" s="15"/>
      <c r="B49" s="18"/>
      <c r="C49" s="18"/>
      <c r="D49" s="18"/>
      <c r="E49" s="18"/>
      <c r="F49" s="18"/>
      <c r="G49" s="18"/>
      <c r="H49" s="18"/>
      <c r="I49" s="18"/>
      <c r="J49" s="18"/>
      <c r="K49" s="18"/>
      <c r="L49" s="18"/>
      <c r="M49" s="18"/>
      <c r="N49" s="18"/>
      <c r="O49" s="18"/>
    </row>
    <row r="50" spans="1:15" ht="15.75" thickBot="1">
      <c r="A50" s="15"/>
      <c r="B50" s="19"/>
      <c r="C50" s="60" t="s">
        <v>644</v>
      </c>
      <c r="D50" s="60"/>
      <c r="E50" s="60"/>
      <c r="F50" s="60"/>
      <c r="G50" s="60"/>
      <c r="H50" s="60"/>
      <c r="I50" s="19"/>
      <c r="J50" s="60" t="s">
        <v>645</v>
      </c>
      <c r="K50" s="60"/>
      <c r="L50" s="60"/>
      <c r="M50" s="60"/>
      <c r="N50" s="60"/>
      <c r="O50" s="60"/>
    </row>
    <row r="51" spans="1:15">
      <c r="A51" s="15"/>
      <c r="B51" s="113" t="s">
        <v>646</v>
      </c>
      <c r="C51" s="117" t="s">
        <v>647</v>
      </c>
      <c r="D51" s="117"/>
      <c r="E51" s="63"/>
      <c r="F51" s="117" t="s">
        <v>617</v>
      </c>
      <c r="G51" s="117"/>
      <c r="H51" s="117"/>
      <c r="I51" s="37"/>
      <c r="J51" s="117" t="s">
        <v>647</v>
      </c>
      <c r="K51" s="117"/>
      <c r="L51" s="63"/>
      <c r="M51" s="117" t="s">
        <v>617</v>
      </c>
      <c r="N51" s="117"/>
      <c r="O51" s="117"/>
    </row>
    <row r="52" spans="1:15">
      <c r="A52" s="15"/>
      <c r="B52" s="113"/>
      <c r="C52" s="38" t="s">
        <v>648</v>
      </c>
      <c r="D52" s="38"/>
      <c r="E52" s="37"/>
      <c r="F52" s="38" t="s">
        <v>618</v>
      </c>
      <c r="G52" s="38"/>
      <c r="H52" s="38"/>
      <c r="I52" s="37"/>
      <c r="J52" s="38" t="s">
        <v>648</v>
      </c>
      <c r="K52" s="38"/>
      <c r="L52" s="37"/>
      <c r="M52" s="38" t="s">
        <v>618</v>
      </c>
      <c r="N52" s="38"/>
      <c r="O52" s="38"/>
    </row>
    <row r="53" spans="1:15">
      <c r="A53" s="15"/>
      <c r="B53" s="113"/>
      <c r="C53" s="14"/>
      <c r="D53" s="14"/>
      <c r="E53" s="37"/>
      <c r="F53" s="38" t="s">
        <v>649</v>
      </c>
      <c r="G53" s="38"/>
      <c r="H53" s="38"/>
      <c r="I53" s="37"/>
      <c r="J53" s="14"/>
      <c r="K53" s="14"/>
      <c r="L53" s="37"/>
      <c r="M53" s="38" t="s">
        <v>649</v>
      </c>
      <c r="N53" s="38"/>
      <c r="O53" s="38"/>
    </row>
    <row r="54" spans="1:15" ht="15.75" thickBot="1">
      <c r="A54" s="15"/>
      <c r="B54" s="114"/>
      <c r="C54" s="39"/>
      <c r="D54" s="39"/>
      <c r="E54" s="37"/>
      <c r="F54" s="40" t="s">
        <v>650</v>
      </c>
      <c r="G54" s="40"/>
      <c r="H54" s="40"/>
      <c r="I54" s="37"/>
      <c r="J54" s="39"/>
      <c r="K54" s="39"/>
      <c r="L54" s="37"/>
      <c r="M54" s="40" t="s">
        <v>650</v>
      </c>
      <c r="N54" s="40"/>
      <c r="O54" s="40"/>
    </row>
    <row r="55" spans="1:15">
      <c r="A55" s="15"/>
      <c r="B55" s="115" t="s">
        <v>651</v>
      </c>
      <c r="C55" s="44">
        <v>3.65</v>
      </c>
      <c r="D55" s="46"/>
      <c r="E55" s="48"/>
      <c r="F55" s="42" t="s">
        <v>267</v>
      </c>
      <c r="G55" s="44">
        <v>25.3</v>
      </c>
      <c r="H55" s="46"/>
      <c r="I55" s="48"/>
      <c r="J55" s="44">
        <v>0.89</v>
      </c>
      <c r="K55" s="46"/>
      <c r="L55" s="48"/>
      <c r="M55" s="42" t="s">
        <v>267</v>
      </c>
      <c r="N55" s="44">
        <v>24.74</v>
      </c>
      <c r="O55" s="46"/>
    </row>
    <row r="56" spans="1:15">
      <c r="A56" s="15"/>
      <c r="B56" s="116"/>
      <c r="C56" s="64"/>
      <c r="D56" s="48"/>
      <c r="E56" s="48"/>
      <c r="F56" s="43"/>
      <c r="G56" s="45"/>
      <c r="H56" s="47"/>
      <c r="I56" s="48"/>
      <c r="J56" s="45"/>
      <c r="K56" s="47"/>
      <c r="L56" s="48"/>
      <c r="M56" s="43"/>
      <c r="N56" s="45"/>
      <c r="O56" s="47"/>
    </row>
    <row r="57" spans="1:15">
      <c r="A57" s="15"/>
      <c r="B57" s="50" t="s">
        <v>630</v>
      </c>
      <c r="C57" s="51">
        <v>0.87</v>
      </c>
      <c r="D57" s="37"/>
      <c r="E57" s="37"/>
      <c r="F57" s="53" t="s">
        <v>267</v>
      </c>
      <c r="G57" s="51">
        <v>36.22</v>
      </c>
      <c r="H57" s="37"/>
      <c r="I57" s="37"/>
      <c r="J57" s="51">
        <v>0.81</v>
      </c>
      <c r="K57" s="37"/>
      <c r="L57" s="37"/>
      <c r="M57" s="53" t="s">
        <v>267</v>
      </c>
      <c r="N57" s="51">
        <v>36.89</v>
      </c>
      <c r="O57" s="37"/>
    </row>
    <row r="58" spans="1:15">
      <c r="A58" s="15"/>
      <c r="B58" s="50"/>
      <c r="C58" s="51"/>
      <c r="D58" s="37"/>
      <c r="E58" s="37"/>
      <c r="F58" s="53"/>
      <c r="G58" s="51"/>
      <c r="H58" s="37"/>
      <c r="I58" s="37"/>
      <c r="J58" s="51"/>
      <c r="K58" s="37"/>
      <c r="L58" s="37"/>
      <c r="M58" s="53"/>
      <c r="N58" s="51"/>
      <c r="O58" s="37"/>
    </row>
    <row r="59" spans="1:15">
      <c r="A59" s="15"/>
      <c r="B59" s="41" t="s">
        <v>652</v>
      </c>
      <c r="C59" s="64" t="s">
        <v>653</v>
      </c>
      <c r="D59" s="65" t="s">
        <v>269</v>
      </c>
      <c r="E59" s="48"/>
      <c r="F59" s="65" t="s">
        <v>267</v>
      </c>
      <c r="G59" s="64">
        <v>24.23</v>
      </c>
      <c r="H59" s="48"/>
      <c r="I59" s="48"/>
      <c r="J59" s="64" t="s">
        <v>654</v>
      </c>
      <c r="K59" s="65" t="s">
        <v>269</v>
      </c>
      <c r="L59" s="48"/>
      <c r="M59" s="65" t="s">
        <v>267</v>
      </c>
      <c r="N59" s="64">
        <v>24.74</v>
      </c>
      <c r="O59" s="48"/>
    </row>
    <row r="60" spans="1:15">
      <c r="A60" s="15"/>
      <c r="B60" s="41"/>
      <c r="C60" s="64"/>
      <c r="D60" s="65"/>
      <c r="E60" s="48"/>
      <c r="F60" s="65"/>
      <c r="G60" s="64"/>
      <c r="H60" s="48"/>
      <c r="I60" s="48"/>
      <c r="J60" s="64"/>
      <c r="K60" s="65"/>
      <c r="L60" s="48"/>
      <c r="M60" s="65"/>
      <c r="N60" s="64"/>
      <c r="O60" s="48"/>
    </row>
    <row r="61" spans="1:15">
      <c r="A61" s="15"/>
      <c r="B61" s="50" t="s">
        <v>633</v>
      </c>
      <c r="C61" s="51" t="s">
        <v>655</v>
      </c>
      <c r="D61" s="53" t="s">
        <v>269</v>
      </c>
      <c r="E61" s="37"/>
      <c r="F61" s="53" t="s">
        <v>267</v>
      </c>
      <c r="G61" s="51">
        <v>28.27</v>
      </c>
      <c r="H61" s="37"/>
      <c r="I61" s="37"/>
      <c r="J61" s="51" t="s">
        <v>656</v>
      </c>
      <c r="K61" s="53" t="s">
        <v>269</v>
      </c>
      <c r="L61" s="37"/>
      <c r="M61" s="53" t="s">
        <v>267</v>
      </c>
      <c r="N61" s="51">
        <v>29.84</v>
      </c>
      <c r="O61" s="37"/>
    </row>
    <row r="62" spans="1:15" ht="15.75" thickBot="1">
      <c r="A62" s="15"/>
      <c r="B62" s="50"/>
      <c r="C62" s="49"/>
      <c r="D62" s="54"/>
      <c r="E62" s="37"/>
      <c r="F62" s="53"/>
      <c r="G62" s="51"/>
      <c r="H62" s="37"/>
      <c r="I62" s="37"/>
      <c r="J62" s="49"/>
      <c r="K62" s="54"/>
      <c r="L62" s="37"/>
      <c r="M62" s="53"/>
      <c r="N62" s="51"/>
      <c r="O62" s="37"/>
    </row>
    <row r="63" spans="1:15">
      <c r="A63" s="15"/>
      <c r="B63" s="41" t="s">
        <v>657</v>
      </c>
      <c r="C63" s="44">
        <v>3.03</v>
      </c>
      <c r="D63" s="46"/>
      <c r="E63" s="48"/>
      <c r="F63" s="65" t="s">
        <v>267</v>
      </c>
      <c r="G63" s="64">
        <v>28.71</v>
      </c>
      <c r="H63" s="48"/>
      <c r="I63" s="48"/>
      <c r="J63" s="44">
        <v>1.58</v>
      </c>
      <c r="K63" s="46"/>
      <c r="L63" s="48"/>
      <c r="M63" s="65" t="s">
        <v>267</v>
      </c>
      <c r="N63" s="64">
        <v>30.6</v>
      </c>
      <c r="O63" s="48"/>
    </row>
    <row r="64" spans="1:15" ht="15.75" thickBot="1">
      <c r="A64" s="15"/>
      <c r="B64" s="41"/>
      <c r="C64" s="56"/>
      <c r="D64" s="57"/>
      <c r="E64" s="48"/>
      <c r="F64" s="65"/>
      <c r="G64" s="64"/>
      <c r="H64" s="48"/>
      <c r="I64" s="48"/>
      <c r="J64" s="56"/>
      <c r="K64" s="57"/>
      <c r="L64" s="48"/>
      <c r="M64" s="65"/>
      <c r="N64" s="64"/>
      <c r="O64" s="48"/>
    </row>
    <row r="65" spans="1:15" ht="25.5" customHeight="1" thickTop="1">
      <c r="A65" s="15"/>
      <c r="B65" s="70" t="s">
        <v>658</v>
      </c>
      <c r="C65" s="70"/>
      <c r="D65" s="70"/>
      <c r="E65" s="70"/>
      <c r="F65" s="70"/>
      <c r="G65" s="70"/>
      <c r="H65" s="70"/>
      <c r="I65" s="70"/>
      <c r="J65" s="70"/>
      <c r="K65" s="70"/>
      <c r="L65" s="70"/>
      <c r="M65" s="70"/>
      <c r="N65" s="70"/>
      <c r="O65" s="70"/>
    </row>
    <row r="66" spans="1:15">
      <c r="A66" s="15"/>
      <c r="B66" s="70" t="s">
        <v>659</v>
      </c>
      <c r="C66" s="70"/>
      <c r="D66" s="70"/>
      <c r="E66" s="70"/>
      <c r="F66" s="70"/>
      <c r="G66" s="70"/>
      <c r="H66" s="70"/>
      <c r="I66" s="70"/>
      <c r="J66" s="70"/>
      <c r="K66" s="70"/>
      <c r="L66" s="70"/>
      <c r="M66" s="70"/>
      <c r="N66" s="70"/>
      <c r="O66" s="70"/>
    </row>
    <row r="67" spans="1:15">
      <c r="A67" s="15"/>
      <c r="B67" s="70" t="s">
        <v>660</v>
      </c>
      <c r="C67" s="70"/>
      <c r="D67" s="70"/>
      <c r="E67" s="70"/>
      <c r="F67" s="70"/>
      <c r="G67" s="70"/>
      <c r="H67" s="70"/>
      <c r="I67" s="70"/>
      <c r="J67" s="70"/>
      <c r="K67" s="70"/>
      <c r="L67" s="70"/>
      <c r="M67" s="70"/>
      <c r="N67" s="70"/>
      <c r="O67" s="70"/>
    </row>
    <row r="68" spans="1:15">
      <c r="A68" s="15"/>
      <c r="B68" s="69" t="s">
        <v>661</v>
      </c>
      <c r="C68" s="69"/>
      <c r="D68" s="69"/>
      <c r="E68" s="69"/>
      <c r="F68" s="69"/>
      <c r="G68" s="69"/>
      <c r="H68" s="69"/>
      <c r="I68" s="69"/>
      <c r="J68" s="69"/>
      <c r="K68" s="69"/>
      <c r="L68" s="69"/>
      <c r="M68" s="69"/>
      <c r="N68" s="69"/>
      <c r="O68" s="69"/>
    </row>
    <row r="69" spans="1:15" ht="63.75" customHeight="1">
      <c r="A69" s="15"/>
      <c r="B69" s="70" t="s">
        <v>662</v>
      </c>
      <c r="C69" s="70"/>
      <c r="D69" s="70"/>
      <c r="E69" s="70"/>
      <c r="F69" s="70"/>
      <c r="G69" s="70"/>
      <c r="H69" s="70"/>
      <c r="I69" s="70"/>
      <c r="J69" s="70"/>
      <c r="K69" s="70"/>
      <c r="L69" s="70"/>
      <c r="M69" s="70"/>
      <c r="N69" s="70"/>
      <c r="O69" s="70"/>
    </row>
    <row r="70" spans="1:15">
      <c r="A70" s="15"/>
      <c r="B70" s="70" t="s">
        <v>663</v>
      </c>
      <c r="C70" s="70"/>
      <c r="D70" s="70"/>
      <c r="E70" s="70"/>
      <c r="F70" s="70"/>
      <c r="G70" s="70"/>
      <c r="H70" s="70"/>
      <c r="I70" s="70"/>
      <c r="J70" s="70"/>
      <c r="K70" s="70"/>
      <c r="L70" s="70"/>
      <c r="M70" s="70"/>
      <c r="N70" s="70"/>
      <c r="O70" s="70"/>
    </row>
    <row r="71" spans="1:15">
      <c r="A71" s="15"/>
      <c r="B71" s="26"/>
      <c r="C71" s="26"/>
      <c r="D71" s="26"/>
      <c r="E71" s="26"/>
      <c r="F71" s="26"/>
      <c r="G71" s="26"/>
      <c r="H71" s="26"/>
    </row>
    <row r="72" spans="1:15">
      <c r="A72" s="15"/>
      <c r="B72" s="18"/>
      <c r="C72" s="18"/>
      <c r="D72" s="18"/>
      <c r="E72" s="18"/>
      <c r="F72" s="18"/>
      <c r="G72" s="18"/>
      <c r="H72" s="18"/>
    </row>
    <row r="73" spans="1:15">
      <c r="A73" s="15"/>
      <c r="B73" s="113" t="s">
        <v>664</v>
      </c>
      <c r="C73" s="38" t="s">
        <v>665</v>
      </c>
      <c r="D73" s="38"/>
      <c r="E73" s="37"/>
      <c r="F73" s="38" t="s">
        <v>617</v>
      </c>
      <c r="G73" s="38"/>
      <c r="H73" s="38"/>
    </row>
    <row r="74" spans="1:15">
      <c r="A74" s="15"/>
      <c r="B74" s="113"/>
      <c r="C74" s="38" t="s">
        <v>666</v>
      </c>
      <c r="D74" s="38"/>
      <c r="E74" s="37"/>
      <c r="F74" s="38" t="s">
        <v>618</v>
      </c>
      <c r="G74" s="38"/>
      <c r="H74" s="38"/>
    </row>
    <row r="75" spans="1:15">
      <c r="A75" s="15"/>
      <c r="B75" s="113"/>
      <c r="C75" s="14"/>
      <c r="D75" s="14"/>
      <c r="E75" s="37"/>
      <c r="F75" s="38" t="s">
        <v>649</v>
      </c>
      <c r="G75" s="38"/>
      <c r="H75" s="38"/>
    </row>
    <row r="76" spans="1:15" ht="15.75" thickBot="1">
      <c r="A76" s="15"/>
      <c r="B76" s="114"/>
      <c r="C76" s="39"/>
      <c r="D76" s="39"/>
      <c r="E76" s="37"/>
      <c r="F76" s="40" t="s">
        <v>650</v>
      </c>
      <c r="G76" s="40"/>
      <c r="H76" s="40"/>
    </row>
    <row r="77" spans="1:15">
      <c r="A77" s="15"/>
      <c r="B77" s="115" t="s">
        <v>667</v>
      </c>
      <c r="C77" s="44">
        <v>1.25</v>
      </c>
      <c r="D77" s="46"/>
      <c r="E77" s="48"/>
      <c r="F77" s="42" t="s">
        <v>267</v>
      </c>
      <c r="G77" s="44">
        <v>24.24</v>
      </c>
      <c r="H77" s="46"/>
    </row>
    <row r="78" spans="1:15">
      <c r="A78" s="15"/>
      <c r="B78" s="116"/>
      <c r="C78" s="45"/>
      <c r="D78" s="47"/>
      <c r="E78" s="48"/>
      <c r="F78" s="43"/>
      <c r="G78" s="45"/>
      <c r="H78" s="47"/>
    </row>
    <row r="79" spans="1:15">
      <c r="A79" s="15"/>
      <c r="B79" s="50" t="s">
        <v>630</v>
      </c>
      <c r="C79" s="51">
        <v>0.4</v>
      </c>
      <c r="D79" s="37"/>
      <c r="E79" s="37"/>
      <c r="F79" s="53" t="s">
        <v>267</v>
      </c>
      <c r="G79" s="51">
        <v>34.07</v>
      </c>
      <c r="H79" s="37"/>
    </row>
    <row r="80" spans="1:15">
      <c r="A80" s="15"/>
      <c r="B80" s="50"/>
      <c r="C80" s="51"/>
      <c r="D80" s="37"/>
      <c r="E80" s="37"/>
      <c r="F80" s="53"/>
      <c r="G80" s="51"/>
      <c r="H80" s="37"/>
    </row>
    <row r="81" spans="1:15">
      <c r="A81" s="15"/>
      <c r="B81" s="41" t="s">
        <v>668</v>
      </c>
      <c r="C81" s="64" t="s">
        <v>669</v>
      </c>
      <c r="D81" s="65" t="s">
        <v>269</v>
      </c>
      <c r="E81" s="48"/>
      <c r="F81" s="65" t="s">
        <v>267</v>
      </c>
      <c r="G81" s="64">
        <v>21.46</v>
      </c>
      <c r="H81" s="48"/>
    </row>
    <row r="82" spans="1:15">
      <c r="A82" s="15"/>
      <c r="B82" s="41"/>
      <c r="C82" s="64"/>
      <c r="D82" s="65"/>
      <c r="E82" s="48"/>
      <c r="F82" s="65"/>
      <c r="G82" s="64"/>
      <c r="H82" s="48"/>
    </row>
    <row r="83" spans="1:15">
      <c r="A83" s="15"/>
      <c r="B83" s="50" t="s">
        <v>652</v>
      </c>
      <c r="C83" s="51" t="s">
        <v>670</v>
      </c>
      <c r="D83" s="53" t="s">
        <v>269</v>
      </c>
      <c r="E83" s="37"/>
      <c r="F83" s="53" t="s">
        <v>267</v>
      </c>
      <c r="G83" s="51">
        <v>21.46</v>
      </c>
      <c r="H83" s="37"/>
    </row>
    <row r="84" spans="1:15">
      <c r="A84" s="15"/>
      <c r="B84" s="50"/>
      <c r="C84" s="51"/>
      <c r="D84" s="53"/>
      <c r="E84" s="37"/>
      <c r="F84" s="53"/>
      <c r="G84" s="51"/>
      <c r="H84" s="37"/>
    </row>
    <row r="85" spans="1:15">
      <c r="A85" s="15"/>
      <c r="B85" s="41" t="s">
        <v>633</v>
      </c>
      <c r="C85" s="64" t="s">
        <v>671</v>
      </c>
      <c r="D85" s="65" t="s">
        <v>269</v>
      </c>
      <c r="E85" s="48"/>
      <c r="F85" s="65" t="s">
        <v>267</v>
      </c>
      <c r="G85" s="64">
        <v>29.39</v>
      </c>
      <c r="H85" s="48"/>
    </row>
    <row r="86" spans="1:15" ht="15.75" thickBot="1">
      <c r="A86" s="15"/>
      <c r="B86" s="41"/>
      <c r="C86" s="78"/>
      <c r="D86" s="88"/>
      <c r="E86" s="48"/>
      <c r="F86" s="65"/>
      <c r="G86" s="64"/>
      <c r="H86" s="48"/>
    </row>
    <row r="87" spans="1:15">
      <c r="A87" s="15"/>
      <c r="B87" s="50" t="s">
        <v>672</v>
      </c>
      <c r="C87" s="62">
        <v>1.17</v>
      </c>
      <c r="D87" s="63"/>
      <c r="E87" s="37"/>
      <c r="F87" s="53" t="s">
        <v>267</v>
      </c>
      <c r="G87" s="51">
        <v>28.27</v>
      </c>
      <c r="H87" s="37"/>
    </row>
    <row r="88" spans="1:15" ht="15.75" thickBot="1">
      <c r="A88" s="15"/>
      <c r="B88" s="50"/>
      <c r="C88" s="93"/>
      <c r="D88" s="94"/>
      <c r="E88" s="37"/>
      <c r="F88" s="53"/>
      <c r="G88" s="51"/>
      <c r="H88" s="37"/>
    </row>
    <row r="89" spans="1:15" ht="15.75" thickTop="1">
      <c r="A89" s="15"/>
      <c r="B89" s="70" t="s">
        <v>673</v>
      </c>
      <c r="C89" s="70"/>
      <c r="D89" s="70"/>
      <c r="E89" s="70"/>
      <c r="F89" s="70"/>
      <c r="G89" s="70"/>
      <c r="H89" s="70"/>
      <c r="I89" s="70"/>
      <c r="J89" s="70"/>
      <c r="K89" s="70"/>
      <c r="L89" s="70"/>
      <c r="M89" s="70"/>
      <c r="N89" s="70"/>
      <c r="O89" s="70"/>
    </row>
    <row r="90" spans="1:15">
      <c r="A90" s="15"/>
      <c r="B90" s="70" t="s">
        <v>674</v>
      </c>
      <c r="C90" s="70"/>
      <c r="D90" s="70"/>
      <c r="E90" s="70"/>
      <c r="F90" s="70"/>
      <c r="G90" s="70"/>
      <c r="H90" s="70"/>
      <c r="I90" s="70"/>
      <c r="J90" s="70"/>
      <c r="K90" s="70"/>
      <c r="L90" s="70"/>
      <c r="M90" s="70"/>
      <c r="N90" s="70"/>
      <c r="O90" s="70"/>
    </row>
    <row r="91" spans="1:15">
      <c r="A91" s="15"/>
      <c r="B91" s="70" t="s">
        <v>675</v>
      </c>
      <c r="C91" s="70"/>
      <c r="D91" s="70"/>
      <c r="E91" s="70"/>
      <c r="F91" s="70"/>
      <c r="G91" s="70"/>
      <c r="H91" s="70"/>
      <c r="I91" s="70"/>
      <c r="J91" s="70"/>
      <c r="K91" s="70"/>
      <c r="L91" s="70"/>
      <c r="M91" s="70"/>
      <c r="N91" s="70"/>
      <c r="O91" s="70"/>
    </row>
    <row r="92" spans="1:15" ht="25.5" customHeight="1">
      <c r="A92" s="15"/>
      <c r="B92" s="70" t="s">
        <v>676</v>
      </c>
      <c r="C92" s="70"/>
      <c r="D92" s="70"/>
      <c r="E92" s="70"/>
      <c r="F92" s="70"/>
      <c r="G92" s="70"/>
      <c r="H92" s="70"/>
      <c r="I92" s="70"/>
      <c r="J92" s="70"/>
      <c r="K92" s="70"/>
      <c r="L92" s="70"/>
      <c r="M92" s="70"/>
      <c r="N92" s="70"/>
      <c r="O92" s="70"/>
    </row>
  </sheetData>
  <mergeCells count="281">
    <mergeCell ref="B92:O92"/>
    <mergeCell ref="B68:O68"/>
    <mergeCell ref="B69:O69"/>
    <mergeCell ref="B70:O70"/>
    <mergeCell ref="B89:O89"/>
    <mergeCell ref="B90:O90"/>
    <mergeCell ref="B91:O91"/>
    <mergeCell ref="B45:O45"/>
    <mergeCell ref="B46:O46"/>
    <mergeCell ref="B47:O47"/>
    <mergeCell ref="B65:O65"/>
    <mergeCell ref="B66:O66"/>
    <mergeCell ref="B67:O67"/>
    <mergeCell ref="B8:O8"/>
    <mergeCell ref="B9:O9"/>
    <mergeCell ref="B10:O10"/>
    <mergeCell ref="B18:O18"/>
    <mergeCell ref="B19:O19"/>
    <mergeCell ref="B41:O41"/>
    <mergeCell ref="H87:H88"/>
    <mergeCell ref="A1:A2"/>
    <mergeCell ref="B1:O1"/>
    <mergeCell ref="B2:O2"/>
    <mergeCell ref="B3:O3"/>
    <mergeCell ref="A4:A92"/>
    <mergeCell ref="B4:O4"/>
    <mergeCell ref="B5:O5"/>
    <mergeCell ref="B6:O6"/>
    <mergeCell ref="B7:O7"/>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F75:H75"/>
    <mergeCell ref="F76:H76"/>
    <mergeCell ref="B77:B78"/>
    <mergeCell ref="C77:C78"/>
    <mergeCell ref="D77:D78"/>
    <mergeCell ref="E77:E78"/>
    <mergeCell ref="F77:F78"/>
    <mergeCell ref="G77:G78"/>
    <mergeCell ref="H77:H78"/>
    <mergeCell ref="O63:O64"/>
    <mergeCell ref="B71:H71"/>
    <mergeCell ref="B73:B76"/>
    <mergeCell ref="C73:D73"/>
    <mergeCell ref="C74:D74"/>
    <mergeCell ref="C75:D75"/>
    <mergeCell ref="C76:D76"/>
    <mergeCell ref="E73:E76"/>
    <mergeCell ref="F73:H73"/>
    <mergeCell ref="F74:H74"/>
    <mergeCell ref="I63:I64"/>
    <mergeCell ref="J63:J64"/>
    <mergeCell ref="K63:K64"/>
    <mergeCell ref="L63:L64"/>
    <mergeCell ref="M63:M64"/>
    <mergeCell ref="N63:N64"/>
    <mergeCell ref="M61:M62"/>
    <mergeCell ref="N61:N62"/>
    <mergeCell ref="O61:O62"/>
    <mergeCell ref="B63:B64"/>
    <mergeCell ref="C63:C64"/>
    <mergeCell ref="D63:D64"/>
    <mergeCell ref="E63:E64"/>
    <mergeCell ref="F63:F64"/>
    <mergeCell ref="G63:G64"/>
    <mergeCell ref="H63:H64"/>
    <mergeCell ref="G61:G62"/>
    <mergeCell ref="H61:H62"/>
    <mergeCell ref="I61:I62"/>
    <mergeCell ref="J61:J62"/>
    <mergeCell ref="K61:K62"/>
    <mergeCell ref="L61:L62"/>
    <mergeCell ref="K59:K60"/>
    <mergeCell ref="L59:L60"/>
    <mergeCell ref="M59:M60"/>
    <mergeCell ref="N59:N60"/>
    <mergeCell ref="O59:O60"/>
    <mergeCell ref="B61:B62"/>
    <mergeCell ref="C61:C62"/>
    <mergeCell ref="D61:D62"/>
    <mergeCell ref="E61:E62"/>
    <mergeCell ref="F61:F62"/>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M55:M56"/>
    <mergeCell ref="N55:N56"/>
    <mergeCell ref="O55:O56"/>
    <mergeCell ref="B57:B58"/>
    <mergeCell ref="C57:C58"/>
    <mergeCell ref="D57:D58"/>
    <mergeCell ref="E57:E58"/>
    <mergeCell ref="F57:F58"/>
    <mergeCell ref="G57:G58"/>
    <mergeCell ref="H57:H58"/>
    <mergeCell ref="G55:G56"/>
    <mergeCell ref="H55:H56"/>
    <mergeCell ref="I55:I56"/>
    <mergeCell ref="J55:J56"/>
    <mergeCell ref="K55:K56"/>
    <mergeCell ref="L55:L56"/>
    <mergeCell ref="L51:L54"/>
    <mergeCell ref="M51:O51"/>
    <mergeCell ref="M52:O52"/>
    <mergeCell ref="M53:O53"/>
    <mergeCell ref="M54:O54"/>
    <mergeCell ref="B55:B56"/>
    <mergeCell ref="C55:C56"/>
    <mergeCell ref="D55:D56"/>
    <mergeCell ref="E55:E56"/>
    <mergeCell ref="F55:F56"/>
    <mergeCell ref="F51:H51"/>
    <mergeCell ref="F52:H52"/>
    <mergeCell ref="F53:H53"/>
    <mergeCell ref="F54:H54"/>
    <mergeCell ref="I51:I54"/>
    <mergeCell ref="J51:K51"/>
    <mergeCell ref="J52:K52"/>
    <mergeCell ref="J53:K53"/>
    <mergeCell ref="J54:K54"/>
    <mergeCell ref="B51:B54"/>
    <mergeCell ref="C51:D51"/>
    <mergeCell ref="C52:D52"/>
    <mergeCell ref="C53:D53"/>
    <mergeCell ref="C54:D54"/>
    <mergeCell ref="E51:E54"/>
    <mergeCell ref="K39:K40"/>
    <mergeCell ref="L39:L40"/>
    <mergeCell ref="M39:M40"/>
    <mergeCell ref="N39:N40"/>
    <mergeCell ref="B48:O48"/>
    <mergeCell ref="C50:H50"/>
    <mergeCell ref="J50:O50"/>
    <mergeCell ref="B42:O42"/>
    <mergeCell ref="B43:O43"/>
    <mergeCell ref="B44:O4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J33:J34"/>
    <mergeCell ref="K33:K34"/>
    <mergeCell ref="L33:N34"/>
    <mergeCell ref="B35:B36"/>
    <mergeCell ref="C35:C36"/>
    <mergeCell ref="D35:D36"/>
    <mergeCell ref="E35:E36"/>
    <mergeCell ref="F35:F36"/>
    <mergeCell ref="G35:G36"/>
    <mergeCell ref="H35:H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N28"/>
    <mergeCell ref="L22:N22"/>
    <mergeCell ref="L23:N23"/>
    <mergeCell ref="L24:N24"/>
    <mergeCell ref="L25:N25"/>
    <mergeCell ref="L26:N26"/>
    <mergeCell ref="B27:B28"/>
    <mergeCell ref="C27:C28"/>
    <mergeCell ref="D27:D28"/>
    <mergeCell ref="E27:E28"/>
    <mergeCell ref="F27:F28"/>
    <mergeCell ref="F23:H23"/>
    <mergeCell ref="F24:H24"/>
    <mergeCell ref="F25:H25"/>
    <mergeCell ref="F26:H26"/>
    <mergeCell ref="I22:I26"/>
    <mergeCell ref="K22:K26"/>
    <mergeCell ref="B11:G11"/>
    <mergeCell ref="B20:N20"/>
    <mergeCell ref="B22:B26"/>
    <mergeCell ref="C22:D22"/>
    <mergeCell ref="C23:D23"/>
    <mergeCell ref="C24:D24"/>
    <mergeCell ref="C25:D25"/>
    <mergeCell ref="C26:D26"/>
    <mergeCell ref="E22:E26"/>
    <mergeCell ref="F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5.28515625" bestFit="1" customWidth="1"/>
    <col min="2" max="2" width="36.5703125" bestFit="1" customWidth="1"/>
    <col min="3" max="3" width="7.140625" customWidth="1"/>
    <col min="4" max="4" width="21.85546875" customWidth="1"/>
    <col min="5" max="5" width="5.5703125" customWidth="1"/>
    <col min="6" max="6" width="33.42578125" customWidth="1"/>
    <col min="7" max="7" width="7.140625" customWidth="1"/>
    <col min="8" max="8" width="29.85546875" customWidth="1"/>
    <col min="9" max="9" width="5.5703125" customWidth="1"/>
    <col min="10" max="10" width="33.42578125" customWidth="1"/>
    <col min="11" max="11" width="7.140625" customWidth="1"/>
    <col min="12" max="12" width="21.85546875" customWidth="1"/>
    <col min="13" max="13" width="5.5703125" customWidth="1"/>
    <col min="14" max="14" width="33.42578125" customWidth="1"/>
    <col min="15" max="15" width="7.140625" customWidth="1"/>
    <col min="16" max="16" width="29.85546875" customWidth="1"/>
    <col min="17" max="17" width="33.42578125" customWidth="1"/>
  </cols>
  <sheetData>
    <row r="1" spans="1:17" ht="15" customHeight="1">
      <c r="A1" s="9" t="s">
        <v>677</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15" customHeight="1">
      <c r="A3" s="4" t="s">
        <v>678</v>
      </c>
      <c r="B3" s="14" t="s">
        <v>5</v>
      </c>
      <c r="C3" s="14"/>
      <c r="D3" s="14"/>
      <c r="E3" s="14"/>
      <c r="F3" s="14"/>
      <c r="G3" s="14"/>
      <c r="H3" s="14"/>
      <c r="I3" s="14"/>
      <c r="J3" s="14"/>
      <c r="K3" s="14"/>
      <c r="L3" s="14"/>
      <c r="M3" s="14"/>
      <c r="N3" s="14"/>
      <c r="O3" s="14"/>
      <c r="P3" s="14"/>
      <c r="Q3" s="14"/>
    </row>
    <row r="4" spans="1:17" ht="15" customHeight="1">
      <c r="A4" s="15" t="s">
        <v>677</v>
      </c>
      <c r="B4" s="14" t="s">
        <v>5</v>
      </c>
      <c r="C4" s="14"/>
      <c r="D4" s="14"/>
      <c r="E4" s="14"/>
      <c r="F4" s="14"/>
      <c r="G4" s="14"/>
      <c r="H4" s="14"/>
      <c r="I4" s="14"/>
      <c r="J4" s="14"/>
      <c r="K4" s="14"/>
      <c r="L4" s="14"/>
      <c r="M4" s="14"/>
      <c r="N4" s="14"/>
      <c r="O4" s="14"/>
      <c r="P4" s="14"/>
      <c r="Q4" s="14"/>
    </row>
    <row r="5" spans="1:17">
      <c r="A5" s="15"/>
      <c r="B5" s="68" t="s">
        <v>677</v>
      </c>
      <c r="C5" s="68"/>
      <c r="D5" s="68"/>
      <c r="E5" s="68"/>
      <c r="F5" s="68"/>
      <c r="G5" s="68"/>
      <c r="H5" s="68"/>
      <c r="I5" s="68"/>
      <c r="J5" s="68"/>
      <c r="K5" s="68"/>
      <c r="L5" s="68"/>
      <c r="M5" s="68"/>
      <c r="N5" s="68"/>
      <c r="O5" s="68"/>
      <c r="P5" s="68"/>
      <c r="Q5" s="68"/>
    </row>
    <row r="6" spans="1:17">
      <c r="A6" s="15"/>
      <c r="B6" s="70" t="s">
        <v>679</v>
      </c>
      <c r="C6" s="70"/>
      <c r="D6" s="70"/>
      <c r="E6" s="70"/>
      <c r="F6" s="70"/>
      <c r="G6" s="70"/>
      <c r="H6" s="70"/>
      <c r="I6" s="70"/>
      <c r="J6" s="70"/>
      <c r="K6" s="70"/>
      <c r="L6" s="70"/>
      <c r="M6" s="70"/>
      <c r="N6" s="70"/>
      <c r="O6" s="70"/>
      <c r="P6" s="70"/>
      <c r="Q6" s="70"/>
    </row>
    <row r="7" spans="1:17">
      <c r="A7" s="15"/>
      <c r="B7" s="26"/>
      <c r="C7" s="26"/>
      <c r="D7" s="26"/>
      <c r="E7" s="26"/>
      <c r="F7" s="26"/>
      <c r="G7" s="26"/>
      <c r="H7" s="26"/>
      <c r="I7" s="26"/>
      <c r="J7" s="26"/>
      <c r="K7" s="26"/>
      <c r="L7" s="26"/>
      <c r="M7" s="26"/>
    </row>
    <row r="8" spans="1:17">
      <c r="A8" s="15"/>
      <c r="B8" s="18"/>
      <c r="C8" s="18"/>
      <c r="D8" s="18"/>
      <c r="E8" s="18"/>
      <c r="F8" s="18"/>
      <c r="G8" s="18"/>
      <c r="H8" s="18"/>
      <c r="I8" s="18"/>
      <c r="J8" s="18"/>
      <c r="K8" s="18"/>
      <c r="L8" s="18"/>
      <c r="M8" s="18"/>
    </row>
    <row r="9" spans="1:17" ht="15.75" thickBot="1">
      <c r="A9" s="15"/>
      <c r="B9" s="19"/>
      <c r="C9" s="60">
        <v>2014</v>
      </c>
      <c r="D9" s="60"/>
      <c r="E9" s="60"/>
      <c r="F9" s="19"/>
      <c r="G9" s="60">
        <v>2013</v>
      </c>
      <c r="H9" s="60"/>
      <c r="I9" s="60"/>
      <c r="J9" s="19"/>
      <c r="K9" s="60">
        <v>2012</v>
      </c>
      <c r="L9" s="60"/>
      <c r="M9" s="60"/>
    </row>
    <row r="10" spans="1:17">
      <c r="A10" s="15"/>
      <c r="B10" s="41" t="s">
        <v>680</v>
      </c>
      <c r="C10" s="42" t="s">
        <v>267</v>
      </c>
      <c r="D10" s="44">
        <v>475.3</v>
      </c>
      <c r="E10" s="46"/>
      <c r="F10" s="48"/>
      <c r="G10" s="42" t="s">
        <v>267</v>
      </c>
      <c r="H10" s="82">
        <v>1071.7</v>
      </c>
      <c r="I10" s="46"/>
      <c r="J10" s="48"/>
      <c r="K10" s="42" t="s">
        <v>267</v>
      </c>
      <c r="L10" s="44">
        <v>482.1</v>
      </c>
      <c r="M10" s="46"/>
    </row>
    <row r="11" spans="1:17">
      <c r="A11" s="15"/>
      <c r="B11" s="41"/>
      <c r="C11" s="43"/>
      <c r="D11" s="45"/>
      <c r="E11" s="47"/>
      <c r="F11" s="48"/>
      <c r="G11" s="43"/>
      <c r="H11" s="84"/>
      <c r="I11" s="47"/>
      <c r="J11" s="48"/>
      <c r="K11" s="43"/>
      <c r="L11" s="45"/>
      <c r="M11" s="47"/>
    </row>
    <row r="12" spans="1:17">
      <c r="A12" s="15"/>
      <c r="B12" s="50" t="s">
        <v>681</v>
      </c>
      <c r="C12" s="51">
        <v>57.2</v>
      </c>
      <c r="D12" s="51"/>
      <c r="E12" s="37"/>
      <c r="F12" s="37"/>
      <c r="G12" s="51">
        <v>49.2</v>
      </c>
      <c r="H12" s="51"/>
      <c r="I12" s="37"/>
      <c r="J12" s="37"/>
      <c r="K12" s="51">
        <v>38.4</v>
      </c>
      <c r="L12" s="51"/>
      <c r="M12" s="37"/>
    </row>
    <row r="13" spans="1:17">
      <c r="A13" s="15"/>
      <c r="B13" s="50"/>
      <c r="C13" s="51"/>
      <c r="D13" s="51"/>
      <c r="E13" s="37"/>
      <c r="F13" s="37"/>
      <c r="G13" s="51"/>
      <c r="H13" s="51"/>
      <c r="I13" s="37"/>
      <c r="J13" s="37"/>
      <c r="K13" s="51"/>
      <c r="L13" s="51"/>
      <c r="M13" s="37"/>
    </row>
    <row r="14" spans="1:17">
      <c r="A14" s="15"/>
      <c r="B14" s="41" t="s">
        <v>682</v>
      </c>
      <c r="C14" s="64">
        <v>76.7</v>
      </c>
      <c r="D14" s="64"/>
      <c r="E14" s="48"/>
      <c r="F14" s="48"/>
      <c r="G14" s="64">
        <v>66.599999999999994</v>
      </c>
      <c r="H14" s="64"/>
      <c r="I14" s="48"/>
      <c r="J14" s="48"/>
      <c r="K14" s="64">
        <v>139.1</v>
      </c>
      <c r="L14" s="64"/>
      <c r="M14" s="48"/>
    </row>
    <row r="15" spans="1:17" ht="15.75" thickBot="1">
      <c r="A15" s="15"/>
      <c r="B15" s="41"/>
      <c r="C15" s="78"/>
      <c r="D15" s="78"/>
      <c r="E15" s="79"/>
      <c r="F15" s="48"/>
      <c r="G15" s="78"/>
      <c r="H15" s="78"/>
      <c r="I15" s="79"/>
      <c r="J15" s="48"/>
      <c r="K15" s="78"/>
      <c r="L15" s="78"/>
      <c r="M15" s="79"/>
    </row>
    <row r="16" spans="1:17">
      <c r="A16" s="15"/>
      <c r="B16" s="37"/>
      <c r="C16" s="61" t="s">
        <v>267</v>
      </c>
      <c r="D16" s="62">
        <v>609.20000000000005</v>
      </c>
      <c r="E16" s="63"/>
      <c r="F16" s="37"/>
      <c r="G16" s="61" t="s">
        <v>267</v>
      </c>
      <c r="H16" s="80">
        <v>1187.5</v>
      </c>
      <c r="I16" s="63"/>
      <c r="J16" s="37"/>
      <c r="K16" s="61" t="s">
        <v>267</v>
      </c>
      <c r="L16" s="62">
        <v>659.6</v>
      </c>
      <c r="M16" s="63"/>
    </row>
    <row r="17" spans="1:17" ht="15.75" thickBot="1">
      <c r="A17" s="15"/>
      <c r="B17" s="37"/>
      <c r="C17" s="92"/>
      <c r="D17" s="93"/>
      <c r="E17" s="94"/>
      <c r="F17" s="37"/>
      <c r="G17" s="92"/>
      <c r="H17" s="100"/>
      <c r="I17" s="94"/>
      <c r="J17" s="37"/>
      <c r="K17" s="92"/>
      <c r="L17" s="93"/>
      <c r="M17" s="94"/>
    </row>
    <row r="18" spans="1:17" ht="15.75" thickTop="1">
      <c r="A18" s="15"/>
      <c r="B18" s="70" t="s">
        <v>683</v>
      </c>
      <c r="C18" s="70"/>
      <c r="D18" s="70"/>
      <c r="E18" s="70"/>
      <c r="F18" s="70"/>
      <c r="G18" s="70"/>
      <c r="H18" s="70"/>
      <c r="I18" s="70"/>
      <c r="J18" s="70"/>
      <c r="K18" s="70"/>
      <c r="L18" s="70"/>
      <c r="M18" s="70"/>
      <c r="N18" s="70"/>
      <c r="O18" s="70"/>
      <c r="P18" s="70"/>
      <c r="Q18" s="70"/>
    </row>
    <row r="19" spans="1:17">
      <c r="A19" s="15"/>
      <c r="B19" s="26"/>
      <c r="C19" s="26"/>
      <c r="D19" s="26"/>
      <c r="E19" s="26"/>
      <c r="F19" s="26"/>
      <c r="G19" s="26"/>
      <c r="H19" s="26"/>
      <c r="I19" s="26"/>
      <c r="J19" s="26"/>
      <c r="K19" s="26"/>
      <c r="L19" s="26"/>
      <c r="M19" s="26"/>
    </row>
    <row r="20" spans="1:17">
      <c r="A20" s="15"/>
      <c r="B20" s="18"/>
      <c r="C20" s="18"/>
      <c r="D20" s="18"/>
      <c r="E20" s="18"/>
      <c r="F20" s="18"/>
      <c r="G20" s="18"/>
      <c r="H20" s="18"/>
      <c r="I20" s="18"/>
      <c r="J20" s="18"/>
      <c r="K20" s="18"/>
      <c r="L20" s="18"/>
      <c r="M20" s="18"/>
    </row>
    <row r="21" spans="1:17" ht="15.75" thickBot="1">
      <c r="A21" s="15"/>
      <c r="B21" s="19"/>
      <c r="C21" s="60">
        <v>2014</v>
      </c>
      <c r="D21" s="60"/>
      <c r="E21" s="60"/>
      <c r="F21" s="19"/>
      <c r="G21" s="60">
        <v>2013</v>
      </c>
      <c r="H21" s="60"/>
      <c r="I21" s="60"/>
      <c r="J21" s="19"/>
      <c r="K21" s="60">
        <v>2012</v>
      </c>
      <c r="L21" s="60"/>
      <c r="M21" s="60"/>
    </row>
    <row r="22" spans="1:17">
      <c r="A22" s="15"/>
      <c r="B22" s="20" t="s">
        <v>684</v>
      </c>
      <c r="C22" s="46"/>
      <c r="D22" s="46"/>
      <c r="E22" s="46"/>
      <c r="F22" s="33"/>
      <c r="G22" s="46"/>
      <c r="H22" s="46"/>
      <c r="I22" s="46"/>
      <c r="J22" s="33"/>
      <c r="K22" s="46"/>
      <c r="L22" s="46"/>
      <c r="M22" s="46"/>
    </row>
    <row r="23" spans="1:17">
      <c r="A23" s="15"/>
      <c r="B23" s="91" t="s">
        <v>685</v>
      </c>
      <c r="C23" s="53" t="s">
        <v>267</v>
      </c>
      <c r="D23" s="51">
        <v>376.1</v>
      </c>
      <c r="E23" s="37"/>
      <c r="F23" s="37"/>
      <c r="G23" s="53" t="s">
        <v>267</v>
      </c>
      <c r="H23" s="51">
        <v>184.7</v>
      </c>
      <c r="I23" s="37"/>
      <c r="J23" s="37"/>
      <c r="K23" s="53" t="s">
        <v>267</v>
      </c>
      <c r="L23" s="51">
        <v>160.19999999999999</v>
      </c>
      <c r="M23" s="37"/>
    </row>
    <row r="24" spans="1:17">
      <c r="A24" s="15"/>
      <c r="B24" s="91"/>
      <c r="C24" s="53"/>
      <c r="D24" s="51"/>
      <c r="E24" s="37"/>
      <c r="F24" s="37"/>
      <c r="G24" s="53"/>
      <c r="H24" s="51"/>
      <c r="I24" s="37"/>
      <c r="J24" s="37"/>
      <c r="K24" s="53"/>
      <c r="L24" s="51"/>
      <c r="M24" s="37"/>
    </row>
    <row r="25" spans="1:17">
      <c r="A25" s="15"/>
      <c r="B25" s="96" t="s">
        <v>686</v>
      </c>
      <c r="C25" s="64">
        <v>38.799999999999997</v>
      </c>
      <c r="D25" s="64"/>
      <c r="E25" s="48"/>
      <c r="F25" s="48"/>
      <c r="G25" s="64">
        <v>29</v>
      </c>
      <c r="H25" s="64"/>
      <c r="I25" s="48"/>
      <c r="J25" s="48"/>
      <c r="K25" s="64">
        <v>23.3</v>
      </c>
      <c r="L25" s="64"/>
      <c r="M25" s="48"/>
    </row>
    <row r="26" spans="1:17">
      <c r="A26" s="15"/>
      <c r="B26" s="96"/>
      <c r="C26" s="64"/>
      <c r="D26" s="64"/>
      <c r="E26" s="48"/>
      <c r="F26" s="48"/>
      <c r="G26" s="64"/>
      <c r="H26" s="64"/>
      <c r="I26" s="48"/>
      <c r="J26" s="48"/>
      <c r="K26" s="64"/>
      <c r="L26" s="64"/>
      <c r="M26" s="48"/>
    </row>
    <row r="27" spans="1:17">
      <c r="A27" s="15"/>
      <c r="B27" s="91" t="s">
        <v>681</v>
      </c>
      <c r="C27" s="51">
        <v>11.4</v>
      </c>
      <c r="D27" s="51"/>
      <c r="E27" s="37"/>
      <c r="F27" s="37"/>
      <c r="G27" s="51">
        <v>11.4</v>
      </c>
      <c r="H27" s="51"/>
      <c r="I27" s="37"/>
      <c r="J27" s="37"/>
      <c r="K27" s="51">
        <v>10.7</v>
      </c>
      <c r="L27" s="51"/>
      <c r="M27" s="37"/>
    </row>
    <row r="28" spans="1:17">
      <c r="A28" s="15"/>
      <c r="B28" s="91"/>
      <c r="C28" s="51"/>
      <c r="D28" s="51"/>
      <c r="E28" s="37"/>
      <c r="F28" s="37"/>
      <c r="G28" s="51"/>
      <c r="H28" s="51"/>
      <c r="I28" s="37"/>
      <c r="J28" s="37"/>
      <c r="K28" s="51"/>
      <c r="L28" s="51"/>
      <c r="M28" s="37"/>
    </row>
    <row r="29" spans="1:17">
      <c r="A29" s="15"/>
      <c r="B29" s="96" t="s">
        <v>682</v>
      </c>
      <c r="C29" s="64">
        <v>14.4</v>
      </c>
      <c r="D29" s="64"/>
      <c r="E29" s="48"/>
      <c r="F29" s="48"/>
      <c r="G29" s="64">
        <v>13</v>
      </c>
      <c r="H29" s="64"/>
      <c r="I29" s="48"/>
      <c r="J29" s="48"/>
      <c r="K29" s="64">
        <v>16.8</v>
      </c>
      <c r="L29" s="64"/>
      <c r="M29" s="48"/>
    </row>
    <row r="30" spans="1:17" ht="15.75" thickBot="1">
      <c r="A30" s="15"/>
      <c r="B30" s="96"/>
      <c r="C30" s="78"/>
      <c r="D30" s="78"/>
      <c r="E30" s="79"/>
      <c r="F30" s="48"/>
      <c r="G30" s="78"/>
      <c r="H30" s="78"/>
      <c r="I30" s="79"/>
      <c r="J30" s="48"/>
      <c r="K30" s="78"/>
      <c r="L30" s="78"/>
      <c r="M30" s="79"/>
    </row>
    <row r="31" spans="1:17">
      <c r="A31" s="15"/>
      <c r="B31" s="37"/>
      <c r="C31" s="62">
        <v>440.7</v>
      </c>
      <c r="D31" s="62"/>
      <c r="E31" s="63"/>
      <c r="F31" s="37"/>
      <c r="G31" s="62">
        <v>238.1</v>
      </c>
      <c r="H31" s="62"/>
      <c r="I31" s="63"/>
      <c r="J31" s="37"/>
      <c r="K31" s="62">
        <v>211</v>
      </c>
      <c r="L31" s="62"/>
      <c r="M31" s="63"/>
    </row>
    <row r="32" spans="1:17">
      <c r="A32" s="15"/>
      <c r="B32" s="37"/>
      <c r="C32" s="51"/>
      <c r="D32" s="51"/>
      <c r="E32" s="37"/>
      <c r="F32" s="37"/>
      <c r="G32" s="51"/>
      <c r="H32" s="51"/>
      <c r="I32" s="37"/>
      <c r="J32" s="37"/>
      <c r="K32" s="51"/>
      <c r="L32" s="51"/>
      <c r="M32" s="37"/>
    </row>
    <row r="33" spans="1:17">
      <c r="A33" s="15"/>
      <c r="B33" s="20" t="s">
        <v>687</v>
      </c>
      <c r="C33" s="48"/>
      <c r="D33" s="48"/>
      <c r="E33" s="48"/>
      <c r="F33" s="33"/>
      <c r="G33" s="48"/>
      <c r="H33" s="48"/>
      <c r="I33" s="48"/>
      <c r="J33" s="33"/>
      <c r="K33" s="48"/>
      <c r="L33" s="48"/>
      <c r="M33" s="48"/>
    </row>
    <row r="34" spans="1:17">
      <c r="A34" s="15"/>
      <c r="B34" s="91" t="s">
        <v>685</v>
      </c>
      <c r="C34" s="51" t="s">
        <v>688</v>
      </c>
      <c r="D34" s="51"/>
      <c r="E34" s="53" t="s">
        <v>269</v>
      </c>
      <c r="F34" s="37"/>
      <c r="G34" s="51">
        <v>158.4</v>
      </c>
      <c r="H34" s="51"/>
      <c r="I34" s="37"/>
      <c r="J34" s="37"/>
      <c r="K34" s="51" t="s">
        <v>689</v>
      </c>
      <c r="L34" s="51"/>
      <c r="M34" s="53" t="s">
        <v>269</v>
      </c>
    </row>
    <row r="35" spans="1:17">
      <c r="A35" s="15"/>
      <c r="B35" s="91"/>
      <c r="C35" s="51"/>
      <c r="D35" s="51"/>
      <c r="E35" s="53"/>
      <c r="F35" s="37"/>
      <c r="G35" s="51"/>
      <c r="H35" s="51"/>
      <c r="I35" s="37"/>
      <c r="J35" s="37"/>
      <c r="K35" s="51"/>
      <c r="L35" s="51"/>
      <c r="M35" s="53"/>
    </row>
    <row r="36" spans="1:17">
      <c r="A36" s="15"/>
      <c r="B36" s="96" t="s">
        <v>686</v>
      </c>
      <c r="C36" s="64" t="s">
        <v>690</v>
      </c>
      <c r="D36" s="64"/>
      <c r="E36" s="65" t="s">
        <v>269</v>
      </c>
      <c r="F36" s="48"/>
      <c r="G36" s="64">
        <v>3.9</v>
      </c>
      <c r="H36" s="64"/>
      <c r="I36" s="48"/>
      <c r="J36" s="48"/>
      <c r="K36" s="64" t="s">
        <v>691</v>
      </c>
      <c r="L36" s="64"/>
      <c r="M36" s="65" t="s">
        <v>269</v>
      </c>
    </row>
    <row r="37" spans="1:17">
      <c r="A37" s="15"/>
      <c r="B37" s="96"/>
      <c r="C37" s="64"/>
      <c r="D37" s="64"/>
      <c r="E37" s="65"/>
      <c r="F37" s="48"/>
      <c r="G37" s="64"/>
      <c r="H37" s="64"/>
      <c r="I37" s="48"/>
      <c r="J37" s="48"/>
      <c r="K37" s="64"/>
      <c r="L37" s="64"/>
      <c r="M37" s="65"/>
    </row>
    <row r="38" spans="1:17">
      <c r="A38" s="15"/>
      <c r="B38" s="91" t="s">
        <v>681</v>
      </c>
      <c r="C38" s="51">
        <v>3.3</v>
      </c>
      <c r="D38" s="51"/>
      <c r="E38" s="37"/>
      <c r="F38" s="37"/>
      <c r="G38" s="51">
        <v>1.6</v>
      </c>
      <c r="H38" s="51"/>
      <c r="I38" s="37"/>
      <c r="J38" s="37"/>
      <c r="K38" s="51">
        <v>0.1</v>
      </c>
      <c r="L38" s="51"/>
      <c r="M38" s="37"/>
    </row>
    <row r="39" spans="1:17">
      <c r="A39" s="15"/>
      <c r="B39" s="91"/>
      <c r="C39" s="51"/>
      <c r="D39" s="51"/>
      <c r="E39" s="37"/>
      <c r="F39" s="37"/>
      <c r="G39" s="51"/>
      <c r="H39" s="51"/>
      <c r="I39" s="37"/>
      <c r="J39" s="37"/>
      <c r="K39" s="51"/>
      <c r="L39" s="51"/>
      <c r="M39" s="37"/>
    </row>
    <row r="40" spans="1:17" ht="15.75" thickBot="1">
      <c r="A40" s="15"/>
      <c r="B40" s="95" t="s">
        <v>682</v>
      </c>
      <c r="C40" s="78" t="s">
        <v>692</v>
      </c>
      <c r="D40" s="78"/>
      <c r="E40" s="101" t="s">
        <v>269</v>
      </c>
      <c r="F40" s="33"/>
      <c r="G40" s="78" t="s">
        <v>270</v>
      </c>
      <c r="H40" s="78"/>
      <c r="I40" s="101" t="s">
        <v>269</v>
      </c>
      <c r="J40" s="33"/>
      <c r="K40" s="78" t="s">
        <v>693</v>
      </c>
      <c r="L40" s="78"/>
      <c r="M40" s="101" t="s">
        <v>269</v>
      </c>
    </row>
    <row r="41" spans="1:17">
      <c r="A41" s="15"/>
      <c r="B41" s="37"/>
      <c r="C41" s="62" t="s">
        <v>694</v>
      </c>
      <c r="D41" s="62"/>
      <c r="E41" s="61" t="s">
        <v>269</v>
      </c>
      <c r="F41" s="37"/>
      <c r="G41" s="62">
        <v>162.6</v>
      </c>
      <c r="H41" s="62"/>
      <c r="I41" s="63"/>
      <c r="J41" s="37"/>
      <c r="K41" s="62" t="s">
        <v>695</v>
      </c>
      <c r="L41" s="62"/>
      <c r="M41" s="61" t="s">
        <v>269</v>
      </c>
    </row>
    <row r="42" spans="1:17" ht="15.75" thickBot="1">
      <c r="A42" s="15"/>
      <c r="B42" s="37"/>
      <c r="C42" s="49"/>
      <c r="D42" s="49"/>
      <c r="E42" s="54"/>
      <c r="F42" s="37"/>
      <c r="G42" s="49"/>
      <c r="H42" s="49"/>
      <c r="I42" s="52"/>
      <c r="J42" s="37"/>
      <c r="K42" s="49"/>
      <c r="L42" s="49"/>
      <c r="M42" s="54"/>
    </row>
    <row r="43" spans="1:17">
      <c r="A43" s="15"/>
      <c r="B43" s="48"/>
      <c r="C43" s="42" t="s">
        <v>267</v>
      </c>
      <c r="D43" s="44">
        <v>298.2</v>
      </c>
      <c r="E43" s="46"/>
      <c r="F43" s="48"/>
      <c r="G43" s="42" t="s">
        <v>267</v>
      </c>
      <c r="H43" s="44">
        <v>400.7</v>
      </c>
      <c r="I43" s="46"/>
      <c r="J43" s="48"/>
      <c r="K43" s="42" t="s">
        <v>267</v>
      </c>
      <c r="L43" s="44">
        <v>191.7</v>
      </c>
      <c r="M43" s="46"/>
    </row>
    <row r="44" spans="1:17" ht="15.75" thickBot="1">
      <c r="A44" s="15"/>
      <c r="B44" s="48"/>
      <c r="C44" s="55"/>
      <c r="D44" s="56"/>
      <c r="E44" s="57"/>
      <c r="F44" s="48"/>
      <c r="G44" s="55"/>
      <c r="H44" s="56"/>
      <c r="I44" s="57"/>
      <c r="J44" s="48"/>
      <c r="K44" s="55"/>
      <c r="L44" s="56"/>
      <c r="M44" s="57"/>
    </row>
    <row r="45" spans="1:17" ht="15.75" thickTop="1">
      <c r="A45" s="15"/>
      <c r="B45" s="70" t="s">
        <v>696</v>
      </c>
      <c r="C45" s="70"/>
      <c r="D45" s="70"/>
      <c r="E45" s="70"/>
      <c r="F45" s="70"/>
      <c r="G45" s="70"/>
      <c r="H45" s="70"/>
      <c r="I45" s="70"/>
      <c r="J45" s="70"/>
      <c r="K45" s="70"/>
      <c r="L45" s="70"/>
      <c r="M45" s="70"/>
      <c r="N45" s="70"/>
      <c r="O45" s="70"/>
      <c r="P45" s="70"/>
      <c r="Q45" s="70"/>
    </row>
    <row r="46" spans="1:17">
      <c r="A46" s="15"/>
      <c r="B46" s="26"/>
      <c r="C46" s="26"/>
      <c r="D46" s="26"/>
      <c r="E46" s="26"/>
      <c r="F46" s="26"/>
      <c r="G46" s="26"/>
      <c r="H46" s="26"/>
      <c r="I46" s="26"/>
      <c r="J46" s="26"/>
      <c r="K46" s="26"/>
      <c r="L46" s="26"/>
      <c r="M46" s="26"/>
    </row>
    <row r="47" spans="1:17">
      <c r="A47" s="15"/>
      <c r="B47" s="18"/>
      <c r="C47" s="18"/>
      <c r="D47" s="18"/>
      <c r="E47" s="18"/>
      <c r="F47" s="18"/>
      <c r="G47" s="18"/>
      <c r="H47" s="18"/>
      <c r="I47" s="18"/>
      <c r="J47" s="18"/>
      <c r="K47" s="18"/>
      <c r="L47" s="18"/>
      <c r="M47" s="18"/>
    </row>
    <row r="48" spans="1:17" ht="15.75" thickBot="1">
      <c r="A48" s="15"/>
      <c r="B48" s="19"/>
      <c r="C48" s="60">
        <v>2014</v>
      </c>
      <c r="D48" s="60"/>
      <c r="E48" s="60"/>
      <c r="F48" s="19"/>
      <c r="G48" s="60">
        <v>2013</v>
      </c>
      <c r="H48" s="60"/>
      <c r="I48" s="60"/>
      <c r="J48" s="19"/>
      <c r="K48" s="60">
        <v>2012</v>
      </c>
      <c r="L48" s="60"/>
      <c r="M48" s="60"/>
    </row>
    <row r="49" spans="1:13">
      <c r="A49" s="15"/>
      <c r="B49" s="41" t="s">
        <v>697</v>
      </c>
      <c r="C49" s="42" t="s">
        <v>267</v>
      </c>
      <c r="D49" s="44">
        <v>213.2</v>
      </c>
      <c r="E49" s="46"/>
      <c r="F49" s="48"/>
      <c r="G49" s="42" t="s">
        <v>267</v>
      </c>
      <c r="H49" s="44">
        <v>415.6</v>
      </c>
      <c r="I49" s="46"/>
      <c r="J49" s="48"/>
      <c r="K49" s="42" t="s">
        <v>267</v>
      </c>
      <c r="L49" s="44">
        <v>230.9</v>
      </c>
      <c r="M49" s="46"/>
    </row>
    <row r="50" spans="1:13">
      <c r="A50" s="15"/>
      <c r="B50" s="41"/>
      <c r="C50" s="43"/>
      <c r="D50" s="45"/>
      <c r="E50" s="47"/>
      <c r="F50" s="48"/>
      <c r="G50" s="43"/>
      <c r="H50" s="45"/>
      <c r="I50" s="47"/>
      <c r="J50" s="48"/>
      <c r="K50" s="43"/>
      <c r="L50" s="45"/>
      <c r="M50" s="47"/>
    </row>
    <row r="51" spans="1:13">
      <c r="A51" s="15"/>
      <c r="B51" s="50" t="s">
        <v>698</v>
      </c>
      <c r="C51" s="51">
        <v>25.6</v>
      </c>
      <c r="D51" s="51"/>
      <c r="E51" s="37"/>
      <c r="F51" s="37"/>
      <c r="G51" s="51">
        <v>20.100000000000001</v>
      </c>
      <c r="H51" s="51"/>
      <c r="I51" s="37"/>
      <c r="J51" s="37"/>
      <c r="K51" s="51">
        <v>11.5</v>
      </c>
      <c r="L51" s="51"/>
      <c r="M51" s="37"/>
    </row>
    <row r="52" spans="1:13">
      <c r="A52" s="15"/>
      <c r="B52" s="50"/>
      <c r="C52" s="51"/>
      <c r="D52" s="51"/>
      <c r="E52" s="37"/>
      <c r="F52" s="37"/>
      <c r="G52" s="51"/>
      <c r="H52" s="51"/>
      <c r="I52" s="37"/>
      <c r="J52" s="37"/>
      <c r="K52" s="51"/>
      <c r="L52" s="51"/>
      <c r="M52" s="37"/>
    </row>
    <row r="53" spans="1:13" ht="25.5">
      <c r="A53" s="15"/>
      <c r="B53" s="20" t="s">
        <v>699</v>
      </c>
      <c r="C53" s="64" t="s">
        <v>700</v>
      </c>
      <c r="D53" s="64"/>
      <c r="E53" s="30" t="s">
        <v>269</v>
      </c>
      <c r="F53" s="33"/>
      <c r="G53" s="64" t="s">
        <v>701</v>
      </c>
      <c r="H53" s="64"/>
      <c r="I53" s="30" t="s">
        <v>269</v>
      </c>
      <c r="J53" s="33"/>
      <c r="K53" s="64" t="s">
        <v>702</v>
      </c>
      <c r="L53" s="64"/>
      <c r="M53" s="30" t="s">
        <v>269</v>
      </c>
    </row>
    <row r="54" spans="1:13">
      <c r="A54" s="15"/>
      <c r="B54" s="50" t="s">
        <v>703</v>
      </c>
      <c r="C54" s="51" t="s">
        <v>704</v>
      </c>
      <c r="D54" s="51"/>
      <c r="E54" s="53" t="s">
        <v>269</v>
      </c>
      <c r="F54" s="37"/>
      <c r="G54" s="51">
        <v>0.5</v>
      </c>
      <c r="H54" s="51"/>
      <c r="I54" s="37"/>
      <c r="J54" s="37"/>
      <c r="K54" s="51">
        <v>0.8</v>
      </c>
      <c r="L54" s="51"/>
      <c r="M54" s="37"/>
    </row>
    <row r="55" spans="1:13">
      <c r="A55" s="15"/>
      <c r="B55" s="50"/>
      <c r="C55" s="51"/>
      <c r="D55" s="51"/>
      <c r="E55" s="53"/>
      <c r="F55" s="37"/>
      <c r="G55" s="51"/>
      <c r="H55" s="51"/>
      <c r="I55" s="37"/>
      <c r="J55" s="37"/>
      <c r="K55" s="51"/>
      <c r="L55" s="51"/>
      <c r="M55" s="37"/>
    </row>
    <row r="56" spans="1:13" ht="25.5">
      <c r="A56" s="15"/>
      <c r="B56" s="20" t="s">
        <v>705</v>
      </c>
      <c r="C56" s="64" t="s">
        <v>706</v>
      </c>
      <c r="D56" s="64"/>
      <c r="E56" s="30" t="s">
        <v>269</v>
      </c>
      <c r="F56" s="33"/>
      <c r="G56" s="64" t="s">
        <v>707</v>
      </c>
      <c r="H56" s="64"/>
      <c r="I56" s="30" t="s">
        <v>269</v>
      </c>
      <c r="J56" s="33"/>
      <c r="K56" s="64" t="s">
        <v>708</v>
      </c>
      <c r="L56" s="64"/>
      <c r="M56" s="30" t="s">
        <v>269</v>
      </c>
    </row>
    <row r="57" spans="1:13">
      <c r="A57" s="15"/>
      <c r="B57" s="50" t="s">
        <v>709</v>
      </c>
      <c r="C57" s="51" t="s">
        <v>367</v>
      </c>
      <c r="D57" s="51"/>
      <c r="E57" s="37"/>
      <c r="F57" s="37"/>
      <c r="G57" s="51" t="s">
        <v>367</v>
      </c>
      <c r="H57" s="51"/>
      <c r="I57" s="37"/>
      <c r="J57" s="37"/>
      <c r="K57" s="51" t="s">
        <v>710</v>
      </c>
      <c r="L57" s="51"/>
      <c r="M57" s="53" t="s">
        <v>269</v>
      </c>
    </row>
    <row r="58" spans="1:13">
      <c r="A58" s="15"/>
      <c r="B58" s="50"/>
      <c r="C58" s="51"/>
      <c r="D58" s="51"/>
      <c r="E58" s="37"/>
      <c r="F58" s="37"/>
      <c r="G58" s="51"/>
      <c r="H58" s="51"/>
      <c r="I58" s="37"/>
      <c r="J58" s="37"/>
      <c r="K58" s="51"/>
      <c r="L58" s="51"/>
      <c r="M58" s="53"/>
    </row>
    <row r="59" spans="1:13">
      <c r="A59" s="15"/>
      <c r="B59" s="41" t="s">
        <v>711</v>
      </c>
      <c r="C59" s="64">
        <v>185.2</v>
      </c>
      <c r="D59" s="64"/>
      <c r="E59" s="48"/>
      <c r="F59" s="48"/>
      <c r="G59" s="64" t="s">
        <v>367</v>
      </c>
      <c r="H59" s="64"/>
      <c r="I59" s="48"/>
      <c r="J59" s="48"/>
      <c r="K59" s="64" t="s">
        <v>367</v>
      </c>
      <c r="L59" s="64"/>
      <c r="M59" s="48"/>
    </row>
    <row r="60" spans="1:13">
      <c r="A60" s="15"/>
      <c r="B60" s="41"/>
      <c r="C60" s="64"/>
      <c r="D60" s="64"/>
      <c r="E60" s="48"/>
      <c r="F60" s="48"/>
      <c r="G60" s="64"/>
      <c r="H60" s="64"/>
      <c r="I60" s="48"/>
      <c r="J60" s="48"/>
      <c r="K60" s="64"/>
      <c r="L60" s="64"/>
      <c r="M60" s="48"/>
    </row>
    <row r="61" spans="1:13">
      <c r="A61" s="15"/>
      <c r="B61" s="50" t="s">
        <v>712</v>
      </c>
      <c r="C61" s="51" t="s">
        <v>713</v>
      </c>
      <c r="D61" s="51"/>
      <c r="E61" s="53" t="s">
        <v>269</v>
      </c>
      <c r="F61" s="37"/>
      <c r="G61" s="51" t="s">
        <v>367</v>
      </c>
      <c r="H61" s="51"/>
      <c r="I61" s="37"/>
      <c r="J61" s="37"/>
      <c r="K61" s="51" t="s">
        <v>367</v>
      </c>
      <c r="L61" s="51"/>
      <c r="M61" s="37"/>
    </row>
    <row r="62" spans="1:13">
      <c r="A62" s="15"/>
      <c r="B62" s="50"/>
      <c r="C62" s="51"/>
      <c r="D62" s="51"/>
      <c r="E62" s="53"/>
      <c r="F62" s="37"/>
      <c r="G62" s="51"/>
      <c r="H62" s="51"/>
      <c r="I62" s="37"/>
      <c r="J62" s="37"/>
      <c r="K62" s="51"/>
      <c r="L62" s="51"/>
      <c r="M62" s="37"/>
    </row>
    <row r="63" spans="1:13">
      <c r="A63" s="15"/>
      <c r="B63" s="41" t="s">
        <v>714</v>
      </c>
      <c r="C63" s="64" t="s">
        <v>715</v>
      </c>
      <c r="D63" s="64"/>
      <c r="E63" s="65" t="s">
        <v>269</v>
      </c>
      <c r="F63" s="48"/>
      <c r="G63" s="64" t="s">
        <v>367</v>
      </c>
      <c r="H63" s="64"/>
      <c r="I63" s="48"/>
      <c r="J63" s="48"/>
      <c r="K63" s="64" t="s">
        <v>367</v>
      </c>
      <c r="L63" s="64"/>
      <c r="M63" s="48"/>
    </row>
    <row r="64" spans="1:13">
      <c r="A64" s="15"/>
      <c r="B64" s="41"/>
      <c r="C64" s="64"/>
      <c r="D64" s="64"/>
      <c r="E64" s="65"/>
      <c r="F64" s="48"/>
      <c r="G64" s="64"/>
      <c r="H64" s="64"/>
      <c r="I64" s="48"/>
      <c r="J64" s="48"/>
      <c r="K64" s="64"/>
      <c r="L64" s="64"/>
      <c r="M64" s="48"/>
    </row>
    <row r="65" spans="1:17">
      <c r="A65" s="15"/>
      <c r="B65" s="50" t="s">
        <v>263</v>
      </c>
      <c r="C65" s="51" t="s">
        <v>716</v>
      </c>
      <c r="D65" s="51"/>
      <c r="E65" s="53" t="s">
        <v>269</v>
      </c>
      <c r="F65" s="37"/>
      <c r="G65" s="51">
        <v>5.5</v>
      </c>
      <c r="H65" s="51"/>
      <c r="I65" s="37"/>
      <c r="J65" s="37"/>
      <c r="K65" s="51">
        <v>5.8</v>
      </c>
      <c r="L65" s="51"/>
      <c r="M65" s="37"/>
    </row>
    <row r="66" spans="1:17" ht="15.75" thickBot="1">
      <c r="A66" s="15"/>
      <c r="B66" s="50"/>
      <c r="C66" s="49"/>
      <c r="D66" s="49"/>
      <c r="E66" s="54"/>
      <c r="F66" s="37"/>
      <c r="G66" s="49"/>
      <c r="H66" s="49"/>
      <c r="I66" s="52"/>
      <c r="J66" s="37"/>
      <c r="K66" s="49"/>
      <c r="L66" s="49"/>
      <c r="M66" s="52"/>
    </row>
    <row r="67" spans="1:17">
      <c r="A67" s="15"/>
      <c r="B67" s="48"/>
      <c r="C67" s="42" t="s">
        <v>267</v>
      </c>
      <c r="D67" s="44">
        <v>298.2</v>
      </c>
      <c r="E67" s="46"/>
      <c r="F67" s="48"/>
      <c r="G67" s="42" t="s">
        <v>267</v>
      </c>
      <c r="H67" s="44">
        <v>400.7</v>
      </c>
      <c r="I67" s="46"/>
      <c r="J67" s="48"/>
      <c r="K67" s="42" t="s">
        <v>267</v>
      </c>
      <c r="L67" s="44">
        <v>191.7</v>
      </c>
      <c r="M67" s="46"/>
    </row>
    <row r="68" spans="1:17" ht="15.75" thickBot="1">
      <c r="A68" s="15"/>
      <c r="B68" s="48"/>
      <c r="C68" s="55"/>
      <c r="D68" s="56"/>
      <c r="E68" s="57"/>
      <c r="F68" s="48"/>
      <c r="G68" s="55"/>
      <c r="H68" s="56"/>
      <c r="I68" s="57"/>
      <c r="J68" s="48"/>
      <c r="K68" s="55"/>
      <c r="L68" s="56"/>
      <c r="M68" s="57"/>
    </row>
    <row r="69" spans="1:17" ht="15.75" thickTop="1">
      <c r="A69" s="15"/>
      <c r="B69" s="70" t="s">
        <v>717</v>
      </c>
      <c r="C69" s="70"/>
      <c r="D69" s="70"/>
      <c r="E69" s="70"/>
      <c r="F69" s="70"/>
      <c r="G69" s="70"/>
      <c r="H69" s="70"/>
      <c r="I69" s="70"/>
      <c r="J69" s="70"/>
      <c r="K69" s="70"/>
      <c r="L69" s="70"/>
      <c r="M69" s="70"/>
      <c r="N69" s="70"/>
      <c r="O69" s="70"/>
      <c r="P69" s="70"/>
      <c r="Q69" s="70"/>
    </row>
    <row r="70" spans="1:17">
      <c r="A70" s="15"/>
      <c r="B70" s="119" t="s">
        <v>718</v>
      </c>
      <c r="C70" s="119"/>
      <c r="D70" s="119"/>
      <c r="E70" s="119"/>
      <c r="F70" s="119"/>
      <c r="G70" s="119"/>
      <c r="H70" s="119"/>
      <c r="I70" s="119"/>
      <c r="J70" s="119"/>
      <c r="K70" s="119"/>
      <c r="L70" s="119"/>
      <c r="M70" s="119"/>
      <c r="N70" s="119"/>
      <c r="O70" s="119"/>
      <c r="P70" s="119"/>
      <c r="Q70" s="119"/>
    </row>
    <row r="71" spans="1:17">
      <c r="A71" s="15"/>
      <c r="B71" s="26"/>
      <c r="C71" s="26"/>
      <c r="D71" s="26"/>
      <c r="E71" s="26"/>
      <c r="F71" s="26"/>
      <c r="G71" s="26"/>
      <c r="H71" s="26"/>
      <c r="I71" s="26"/>
      <c r="J71" s="26"/>
      <c r="K71" s="26"/>
      <c r="L71" s="26"/>
      <c r="M71" s="26"/>
      <c r="N71" s="26"/>
      <c r="O71" s="26"/>
      <c r="P71" s="26"/>
      <c r="Q71" s="26"/>
    </row>
    <row r="72" spans="1:17">
      <c r="A72" s="15"/>
      <c r="B72" s="18"/>
      <c r="C72" s="18"/>
      <c r="D72" s="18"/>
      <c r="E72" s="18"/>
      <c r="F72" s="18"/>
      <c r="G72" s="18"/>
      <c r="H72" s="18"/>
      <c r="I72" s="18"/>
      <c r="J72" s="18"/>
      <c r="K72" s="18"/>
      <c r="L72" s="18"/>
      <c r="M72" s="18"/>
      <c r="N72" s="18"/>
      <c r="O72" s="18"/>
      <c r="P72" s="18"/>
      <c r="Q72" s="18"/>
    </row>
    <row r="73" spans="1:17" ht="15.75" thickBot="1">
      <c r="A73" s="15"/>
      <c r="B73" s="24"/>
      <c r="C73" s="60" t="s">
        <v>426</v>
      </c>
      <c r="D73" s="60"/>
      <c r="E73" s="60"/>
      <c r="F73" s="60"/>
      <c r="G73" s="60"/>
      <c r="H73" s="60"/>
      <c r="I73" s="60"/>
      <c r="J73" s="19"/>
      <c r="K73" s="60" t="s">
        <v>427</v>
      </c>
      <c r="L73" s="60"/>
      <c r="M73" s="60"/>
      <c r="N73" s="60"/>
      <c r="O73" s="60"/>
      <c r="P73" s="60"/>
      <c r="Q73" s="60"/>
    </row>
    <row r="74" spans="1:17" ht="15.75" thickBot="1">
      <c r="A74" s="15"/>
      <c r="B74" s="24"/>
      <c r="C74" s="66" t="s">
        <v>719</v>
      </c>
      <c r="D74" s="66"/>
      <c r="E74" s="66"/>
      <c r="F74" s="19"/>
      <c r="G74" s="66" t="s">
        <v>720</v>
      </c>
      <c r="H74" s="66"/>
      <c r="I74" s="66"/>
      <c r="J74" s="19"/>
      <c r="K74" s="66" t="s">
        <v>719</v>
      </c>
      <c r="L74" s="66"/>
      <c r="M74" s="66"/>
      <c r="N74" s="19"/>
      <c r="O74" s="66" t="s">
        <v>720</v>
      </c>
      <c r="P74" s="66"/>
      <c r="Q74" s="66"/>
    </row>
    <row r="75" spans="1:17">
      <c r="A75" s="15"/>
      <c r="B75" s="41" t="s">
        <v>83</v>
      </c>
      <c r="C75" s="42" t="s">
        <v>267</v>
      </c>
      <c r="D75" s="44" t="s">
        <v>367</v>
      </c>
      <c r="E75" s="46"/>
      <c r="F75" s="48"/>
      <c r="G75" s="42" t="s">
        <v>267</v>
      </c>
      <c r="H75" s="44">
        <v>585.9</v>
      </c>
      <c r="I75" s="46"/>
      <c r="J75" s="48"/>
      <c r="K75" s="42" t="s">
        <v>267</v>
      </c>
      <c r="L75" s="44" t="s">
        <v>367</v>
      </c>
      <c r="M75" s="46"/>
      <c r="N75" s="48"/>
      <c r="O75" s="42" t="s">
        <v>267</v>
      </c>
      <c r="P75" s="44">
        <v>672.5</v>
      </c>
      <c r="Q75" s="46"/>
    </row>
    <row r="76" spans="1:17">
      <c r="A76" s="15"/>
      <c r="B76" s="41"/>
      <c r="C76" s="43"/>
      <c r="D76" s="45"/>
      <c r="E76" s="47"/>
      <c r="F76" s="48"/>
      <c r="G76" s="43"/>
      <c r="H76" s="45"/>
      <c r="I76" s="47"/>
      <c r="J76" s="48"/>
      <c r="K76" s="43"/>
      <c r="L76" s="45"/>
      <c r="M76" s="47"/>
      <c r="N76" s="48"/>
      <c r="O76" s="43"/>
      <c r="P76" s="45"/>
      <c r="Q76" s="47"/>
    </row>
    <row r="77" spans="1:17">
      <c r="A77" s="15"/>
      <c r="B77" s="50" t="s">
        <v>721</v>
      </c>
      <c r="C77" s="51" t="s">
        <v>367</v>
      </c>
      <c r="D77" s="51"/>
      <c r="E77" s="37"/>
      <c r="F77" s="37"/>
      <c r="G77" s="76">
        <v>1348.4</v>
      </c>
      <c r="H77" s="76"/>
      <c r="I77" s="37"/>
      <c r="J77" s="37"/>
      <c r="K77" s="51" t="s">
        <v>367</v>
      </c>
      <c r="L77" s="51"/>
      <c r="M77" s="37"/>
      <c r="N77" s="37"/>
      <c r="O77" s="76">
        <v>1403.6</v>
      </c>
      <c r="P77" s="76"/>
      <c r="Q77" s="37"/>
    </row>
    <row r="78" spans="1:17">
      <c r="A78" s="15"/>
      <c r="B78" s="50"/>
      <c r="C78" s="51"/>
      <c r="D78" s="51"/>
      <c r="E78" s="37"/>
      <c r="F78" s="37"/>
      <c r="G78" s="76"/>
      <c r="H78" s="76"/>
      <c r="I78" s="37"/>
      <c r="J78" s="37"/>
      <c r="K78" s="51"/>
      <c r="L78" s="51"/>
      <c r="M78" s="37"/>
      <c r="N78" s="37"/>
      <c r="O78" s="76"/>
      <c r="P78" s="76"/>
      <c r="Q78" s="37"/>
    </row>
    <row r="79" spans="1:17">
      <c r="A79" s="15"/>
      <c r="B79" s="41" t="s">
        <v>722</v>
      </c>
      <c r="C79" s="64">
        <v>34.799999999999997</v>
      </c>
      <c r="D79" s="64"/>
      <c r="E79" s="48"/>
      <c r="F79" s="48"/>
      <c r="G79" s="64" t="s">
        <v>367</v>
      </c>
      <c r="H79" s="64"/>
      <c r="I79" s="48"/>
      <c r="J79" s="48"/>
      <c r="K79" s="64">
        <v>42.3</v>
      </c>
      <c r="L79" s="64"/>
      <c r="M79" s="48"/>
      <c r="N79" s="48"/>
      <c r="O79" s="64" t="s">
        <v>367</v>
      </c>
      <c r="P79" s="64"/>
      <c r="Q79" s="48"/>
    </row>
    <row r="80" spans="1:17">
      <c r="A80" s="15"/>
      <c r="B80" s="41"/>
      <c r="C80" s="64"/>
      <c r="D80" s="64"/>
      <c r="E80" s="48"/>
      <c r="F80" s="48"/>
      <c r="G80" s="64"/>
      <c r="H80" s="64"/>
      <c r="I80" s="48"/>
      <c r="J80" s="48"/>
      <c r="K80" s="64"/>
      <c r="L80" s="64"/>
      <c r="M80" s="48"/>
      <c r="N80" s="48"/>
      <c r="O80" s="64"/>
      <c r="P80" s="64"/>
      <c r="Q80" s="48"/>
    </row>
    <row r="81" spans="1:17">
      <c r="A81" s="15"/>
      <c r="B81" s="50" t="s">
        <v>723</v>
      </c>
      <c r="C81" s="51">
        <v>70.2</v>
      </c>
      <c r="D81" s="51"/>
      <c r="E81" s="37"/>
      <c r="F81" s="37"/>
      <c r="G81" s="51" t="s">
        <v>367</v>
      </c>
      <c r="H81" s="51"/>
      <c r="I81" s="37"/>
      <c r="J81" s="37"/>
      <c r="K81" s="51">
        <v>108.2</v>
      </c>
      <c r="L81" s="51"/>
      <c r="M81" s="37"/>
      <c r="N81" s="37"/>
      <c r="O81" s="51" t="s">
        <v>367</v>
      </c>
      <c r="P81" s="51"/>
      <c r="Q81" s="37"/>
    </row>
    <row r="82" spans="1:17">
      <c r="A82" s="15"/>
      <c r="B82" s="50"/>
      <c r="C82" s="51"/>
      <c r="D82" s="51"/>
      <c r="E82" s="37"/>
      <c r="F82" s="37"/>
      <c r="G82" s="51"/>
      <c r="H82" s="51"/>
      <c r="I82" s="37"/>
      <c r="J82" s="37"/>
      <c r="K82" s="51"/>
      <c r="L82" s="51"/>
      <c r="M82" s="37"/>
      <c r="N82" s="37"/>
      <c r="O82" s="51"/>
      <c r="P82" s="51"/>
      <c r="Q82" s="37"/>
    </row>
    <row r="83" spans="1:17">
      <c r="A83" s="15"/>
      <c r="B83" s="41" t="s">
        <v>724</v>
      </c>
      <c r="C83" s="64">
        <v>279.2</v>
      </c>
      <c r="D83" s="64"/>
      <c r="E83" s="48"/>
      <c r="F83" s="48"/>
      <c r="G83" s="64" t="s">
        <v>367</v>
      </c>
      <c r="H83" s="64"/>
      <c r="I83" s="48"/>
      <c r="J83" s="48"/>
      <c r="K83" s="64">
        <v>291.39999999999998</v>
      </c>
      <c r="L83" s="64"/>
      <c r="M83" s="48"/>
      <c r="N83" s="48"/>
      <c r="O83" s="64" t="s">
        <v>367</v>
      </c>
      <c r="P83" s="64"/>
      <c r="Q83" s="48"/>
    </row>
    <row r="84" spans="1:17">
      <c r="A84" s="15"/>
      <c r="B84" s="41"/>
      <c r="C84" s="64"/>
      <c r="D84" s="64"/>
      <c r="E84" s="48"/>
      <c r="F84" s="48"/>
      <c r="G84" s="64"/>
      <c r="H84" s="64"/>
      <c r="I84" s="48"/>
      <c r="J84" s="48"/>
      <c r="K84" s="64"/>
      <c r="L84" s="64"/>
      <c r="M84" s="48"/>
      <c r="N84" s="48"/>
      <c r="O84" s="64"/>
      <c r="P84" s="64"/>
      <c r="Q84" s="48"/>
    </row>
    <row r="85" spans="1:17">
      <c r="A85" s="15"/>
      <c r="B85" s="50" t="s">
        <v>725</v>
      </c>
      <c r="C85" s="51" t="s">
        <v>367</v>
      </c>
      <c r="D85" s="51"/>
      <c r="E85" s="37"/>
      <c r="F85" s="37"/>
      <c r="G85" s="51">
        <v>0.8</v>
      </c>
      <c r="H85" s="51"/>
      <c r="I85" s="37"/>
      <c r="J85" s="37"/>
      <c r="K85" s="51">
        <v>38</v>
      </c>
      <c r="L85" s="51"/>
      <c r="M85" s="37"/>
      <c r="N85" s="37"/>
      <c r="O85" s="51" t="s">
        <v>367</v>
      </c>
      <c r="P85" s="51"/>
      <c r="Q85" s="37"/>
    </row>
    <row r="86" spans="1:17">
      <c r="A86" s="15"/>
      <c r="B86" s="50"/>
      <c r="C86" s="51"/>
      <c r="D86" s="51"/>
      <c r="E86" s="37"/>
      <c r="F86" s="37"/>
      <c r="G86" s="51"/>
      <c r="H86" s="51"/>
      <c r="I86" s="37"/>
      <c r="J86" s="37"/>
      <c r="K86" s="51"/>
      <c r="L86" s="51"/>
      <c r="M86" s="37"/>
      <c r="N86" s="37"/>
      <c r="O86" s="51"/>
      <c r="P86" s="51"/>
      <c r="Q86" s="37"/>
    </row>
    <row r="87" spans="1:17">
      <c r="A87" s="15"/>
      <c r="B87" s="41" t="s">
        <v>726</v>
      </c>
      <c r="C87" s="64">
        <v>150.69999999999999</v>
      </c>
      <c r="D87" s="64"/>
      <c r="E87" s="48"/>
      <c r="F87" s="48"/>
      <c r="G87" s="64" t="s">
        <v>367</v>
      </c>
      <c r="H87" s="64"/>
      <c r="I87" s="48"/>
      <c r="J87" s="48"/>
      <c r="K87" s="64">
        <v>140.19999999999999</v>
      </c>
      <c r="L87" s="64"/>
      <c r="M87" s="48"/>
      <c r="N87" s="48"/>
      <c r="O87" s="64" t="s">
        <v>367</v>
      </c>
      <c r="P87" s="64"/>
      <c r="Q87" s="48"/>
    </row>
    <row r="88" spans="1:17">
      <c r="A88" s="15"/>
      <c r="B88" s="41"/>
      <c r="C88" s="64"/>
      <c r="D88" s="64"/>
      <c r="E88" s="48"/>
      <c r="F88" s="48"/>
      <c r="G88" s="64"/>
      <c r="H88" s="64"/>
      <c r="I88" s="48"/>
      <c r="J88" s="48"/>
      <c r="K88" s="64"/>
      <c r="L88" s="64"/>
      <c r="M88" s="48"/>
      <c r="N88" s="48"/>
      <c r="O88" s="64"/>
      <c r="P88" s="64"/>
      <c r="Q88" s="48"/>
    </row>
    <row r="89" spans="1:17">
      <c r="A89" s="15"/>
      <c r="B89" s="50" t="s">
        <v>727</v>
      </c>
      <c r="C89" s="51">
        <v>56</v>
      </c>
      <c r="D89" s="51"/>
      <c r="E89" s="37"/>
      <c r="F89" s="37"/>
      <c r="G89" s="51" t="s">
        <v>367</v>
      </c>
      <c r="H89" s="51"/>
      <c r="I89" s="37"/>
      <c r="J89" s="37"/>
      <c r="K89" s="51">
        <v>92.9</v>
      </c>
      <c r="L89" s="51"/>
      <c r="M89" s="37"/>
      <c r="N89" s="37"/>
      <c r="O89" s="51" t="s">
        <v>367</v>
      </c>
      <c r="P89" s="51"/>
      <c r="Q89" s="37"/>
    </row>
    <row r="90" spans="1:17">
      <c r="A90" s="15"/>
      <c r="B90" s="50"/>
      <c r="C90" s="51"/>
      <c r="D90" s="51"/>
      <c r="E90" s="37"/>
      <c r="F90" s="37"/>
      <c r="G90" s="51"/>
      <c r="H90" s="51"/>
      <c r="I90" s="37"/>
      <c r="J90" s="37"/>
      <c r="K90" s="51"/>
      <c r="L90" s="51"/>
      <c r="M90" s="37"/>
      <c r="N90" s="37"/>
      <c r="O90" s="51"/>
      <c r="P90" s="51"/>
      <c r="Q90" s="37"/>
    </row>
    <row r="91" spans="1:17">
      <c r="A91" s="15"/>
      <c r="B91" s="41" t="s">
        <v>263</v>
      </c>
      <c r="C91" s="64">
        <v>86.7</v>
      </c>
      <c r="D91" s="64"/>
      <c r="E91" s="48"/>
      <c r="F91" s="48"/>
      <c r="G91" s="64">
        <v>27.3</v>
      </c>
      <c r="H91" s="64"/>
      <c r="I91" s="48"/>
      <c r="J91" s="48"/>
      <c r="K91" s="64">
        <v>72.599999999999994</v>
      </c>
      <c r="L91" s="64"/>
      <c r="M91" s="48"/>
      <c r="N91" s="48"/>
      <c r="O91" s="64">
        <v>27.9</v>
      </c>
      <c r="P91" s="64"/>
      <c r="Q91" s="48"/>
    </row>
    <row r="92" spans="1:17" ht="15.75" thickBot="1">
      <c r="A92" s="15"/>
      <c r="B92" s="41"/>
      <c r="C92" s="78"/>
      <c r="D92" s="78"/>
      <c r="E92" s="79"/>
      <c r="F92" s="48"/>
      <c r="G92" s="78"/>
      <c r="H92" s="78"/>
      <c r="I92" s="79"/>
      <c r="J92" s="48"/>
      <c r="K92" s="78"/>
      <c r="L92" s="78"/>
      <c r="M92" s="79"/>
      <c r="N92" s="48"/>
      <c r="O92" s="78"/>
      <c r="P92" s="78"/>
      <c r="Q92" s="79"/>
    </row>
    <row r="93" spans="1:17">
      <c r="A93" s="15"/>
      <c r="B93" s="37"/>
      <c r="C93" s="62">
        <v>677.6</v>
      </c>
      <c r="D93" s="62"/>
      <c r="E93" s="63"/>
      <c r="F93" s="37"/>
      <c r="G93" s="80">
        <v>1962.4</v>
      </c>
      <c r="H93" s="80"/>
      <c r="I93" s="63"/>
      <c r="J93" s="37"/>
      <c r="K93" s="62">
        <v>785.6</v>
      </c>
      <c r="L93" s="62"/>
      <c r="M93" s="63"/>
      <c r="N93" s="37"/>
      <c r="O93" s="80">
        <v>2104</v>
      </c>
      <c r="P93" s="80"/>
      <c r="Q93" s="63"/>
    </row>
    <row r="94" spans="1:17">
      <c r="A94" s="15"/>
      <c r="B94" s="37"/>
      <c r="C94" s="51"/>
      <c r="D94" s="51"/>
      <c r="E94" s="37"/>
      <c r="F94" s="37"/>
      <c r="G94" s="76"/>
      <c r="H94" s="76"/>
      <c r="I94" s="37"/>
      <c r="J94" s="37"/>
      <c r="K94" s="51"/>
      <c r="L94" s="51"/>
      <c r="M94" s="37"/>
      <c r="N94" s="37"/>
      <c r="O94" s="76"/>
      <c r="P94" s="76"/>
      <c r="Q94" s="37"/>
    </row>
    <row r="95" spans="1:17">
      <c r="A95" s="15"/>
      <c r="B95" s="96" t="s">
        <v>728</v>
      </c>
      <c r="C95" s="64" t="s">
        <v>729</v>
      </c>
      <c r="D95" s="64"/>
      <c r="E95" s="65" t="s">
        <v>269</v>
      </c>
      <c r="F95" s="48"/>
      <c r="G95" s="64" t="s">
        <v>367</v>
      </c>
      <c r="H95" s="64"/>
      <c r="I95" s="48"/>
      <c r="J95" s="48"/>
      <c r="K95" s="64" t="s">
        <v>730</v>
      </c>
      <c r="L95" s="64"/>
      <c r="M95" s="65" t="s">
        <v>269</v>
      </c>
      <c r="N95" s="48"/>
      <c r="O95" s="64" t="s">
        <v>367</v>
      </c>
      <c r="P95" s="64"/>
      <c r="Q95" s="48"/>
    </row>
    <row r="96" spans="1:17" ht="15.75" thickBot="1">
      <c r="A96" s="15"/>
      <c r="B96" s="96"/>
      <c r="C96" s="78"/>
      <c r="D96" s="78"/>
      <c r="E96" s="88"/>
      <c r="F96" s="48"/>
      <c r="G96" s="78"/>
      <c r="H96" s="78"/>
      <c r="I96" s="79"/>
      <c r="J96" s="48"/>
      <c r="K96" s="78"/>
      <c r="L96" s="78"/>
      <c r="M96" s="88"/>
      <c r="N96" s="48"/>
      <c r="O96" s="78"/>
      <c r="P96" s="78"/>
      <c r="Q96" s="79"/>
    </row>
    <row r="97" spans="1:17">
      <c r="A97" s="15"/>
      <c r="B97" s="118" t="s">
        <v>731</v>
      </c>
      <c r="C97" s="61" t="s">
        <v>267</v>
      </c>
      <c r="D97" s="62">
        <v>634.29999999999995</v>
      </c>
      <c r="E97" s="63"/>
      <c r="F97" s="37"/>
      <c r="G97" s="61" t="s">
        <v>267</v>
      </c>
      <c r="H97" s="80">
        <v>1962.4</v>
      </c>
      <c r="I97" s="63"/>
      <c r="J97" s="37"/>
      <c r="K97" s="61" t="s">
        <v>267</v>
      </c>
      <c r="L97" s="62">
        <v>740.8</v>
      </c>
      <c r="M97" s="63"/>
      <c r="N97" s="37"/>
      <c r="O97" s="61" t="s">
        <v>267</v>
      </c>
      <c r="P97" s="80">
        <v>2104</v>
      </c>
      <c r="Q97" s="63"/>
    </row>
    <row r="98" spans="1:17" ht="15.75" thickBot="1">
      <c r="A98" s="15"/>
      <c r="B98" s="118"/>
      <c r="C98" s="92"/>
      <c r="D98" s="93"/>
      <c r="E98" s="94"/>
      <c r="F98" s="37"/>
      <c r="G98" s="92"/>
      <c r="H98" s="100"/>
      <c r="I98" s="94"/>
      <c r="J98" s="37"/>
      <c r="K98" s="92"/>
      <c r="L98" s="93"/>
      <c r="M98" s="94"/>
      <c r="N98" s="37"/>
      <c r="O98" s="92"/>
      <c r="P98" s="100"/>
      <c r="Q98" s="94"/>
    </row>
    <row r="99" spans="1:17" ht="15.75" thickTop="1">
      <c r="A99" s="15"/>
      <c r="B99" s="70" t="s">
        <v>732</v>
      </c>
      <c r="C99" s="70"/>
      <c r="D99" s="70"/>
      <c r="E99" s="70"/>
      <c r="F99" s="70"/>
      <c r="G99" s="70"/>
      <c r="H99" s="70"/>
      <c r="I99" s="70"/>
      <c r="J99" s="70"/>
      <c r="K99" s="70"/>
      <c r="L99" s="70"/>
      <c r="M99" s="70"/>
      <c r="N99" s="70"/>
      <c r="O99" s="70"/>
      <c r="P99" s="70"/>
      <c r="Q99" s="70"/>
    </row>
    <row r="100" spans="1:17" ht="51" customHeight="1">
      <c r="A100" s="15"/>
      <c r="B100" s="70" t="s">
        <v>733</v>
      </c>
      <c r="C100" s="70"/>
      <c r="D100" s="70"/>
      <c r="E100" s="70"/>
      <c r="F100" s="70"/>
      <c r="G100" s="70"/>
      <c r="H100" s="70"/>
      <c r="I100" s="70"/>
      <c r="J100" s="70"/>
      <c r="K100" s="70"/>
      <c r="L100" s="70"/>
      <c r="M100" s="70"/>
      <c r="N100" s="70"/>
      <c r="O100" s="70"/>
      <c r="P100" s="70"/>
      <c r="Q100" s="70"/>
    </row>
    <row r="101" spans="1:17">
      <c r="A101" s="15"/>
      <c r="B101" s="70" t="s">
        <v>734</v>
      </c>
      <c r="C101" s="70"/>
      <c r="D101" s="70"/>
      <c r="E101" s="70"/>
      <c r="F101" s="70"/>
      <c r="G101" s="70"/>
      <c r="H101" s="70"/>
      <c r="I101" s="70"/>
      <c r="J101" s="70"/>
      <c r="K101" s="70"/>
      <c r="L101" s="70"/>
      <c r="M101" s="70"/>
      <c r="N101" s="70"/>
      <c r="O101" s="70"/>
      <c r="P101" s="70"/>
      <c r="Q101" s="70"/>
    </row>
    <row r="102" spans="1:17">
      <c r="A102" s="15"/>
      <c r="B102" s="70" t="s">
        <v>735</v>
      </c>
      <c r="C102" s="70"/>
      <c r="D102" s="70"/>
      <c r="E102" s="70"/>
      <c r="F102" s="70"/>
      <c r="G102" s="70"/>
      <c r="H102" s="70"/>
      <c r="I102" s="70"/>
      <c r="J102" s="70"/>
      <c r="K102" s="70"/>
      <c r="L102" s="70"/>
      <c r="M102" s="70"/>
      <c r="N102" s="70"/>
      <c r="O102" s="70"/>
      <c r="P102" s="70"/>
      <c r="Q102" s="70"/>
    </row>
    <row r="103" spans="1:17" ht="25.5" customHeight="1">
      <c r="A103" s="15"/>
      <c r="B103" s="70" t="s">
        <v>736</v>
      </c>
      <c r="C103" s="70"/>
      <c r="D103" s="70"/>
      <c r="E103" s="70"/>
      <c r="F103" s="70"/>
      <c r="G103" s="70"/>
      <c r="H103" s="70"/>
      <c r="I103" s="70"/>
      <c r="J103" s="70"/>
      <c r="K103" s="70"/>
      <c r="L103" s="70"/>
      <c r="M103" s="70"/>
      <c r="N103" s="70"/>
      <c r="O103" s="70"/>
      <c r="P103" s="70"/>
      <c r="Q103" s="70"/>
    </row>
    <row r="104" spans="1:17">
      <c r="A104" s="15"/>
      <c r="B104" s="70" t="s">
        <v>737</v>
      </c>
      <c r="C104" s="70"/>
      <c r="D104" s="70"/>
      <c r="E104" s="70"/>
      <c r="F104" s="70"/>
      <c r="G104" s="70"/>
      <c r="H104" s="70"/>
      <c r="I104" s="70"/>
      <c r="J104" s="70"/>
      <c r="K104" s="70"/>
      <c r="L104" s="70"/>
      <c r="M104" s="70"/>
      <c r="N104" s="70"/>
      <c r="O104" s="70"/>
      <c r="P104" s="70"/>
      <c r="Q104" s="70"/>
    </row>
    <row r="105" spans="1:17">
      <c r="A105" s="15"/>
      <c r="B105" s="70" t="s">
        <v>738</v>
      </c>
      <c r="C105" s="70"/>
      <c r="D105" s="70"/>
      <c r="E105" s="70"/>
      <c r="F105" s="70"/>
      <c r="G105" s="70"/>
      <c r="H105" s="70"/>
      <c r="I105" s="70"/>
      <c r="J105" s="70"/>
      <c r="K105" s="70"/>
      <c r="L105" s="70"/>
      <c r="M105" s="70"/>
      <c r="N105" s="70"/>
      <c r="O105" s="70"/>
      <c r="P105" s="70"/>
      <c r="Q105" s="70"/>
    </row>
    <row r="106" spans="1:17">
      <c r="A106" s="15"/>
      <c r="B106" s="26"/>
      <c r="C106" s="26"/>
      <c r="D106" s="26"/>
      <c r="E106" s="26"/>
    </row>
    <row r="107" spans="1:17">
      <c r="A107" s="15"/>
      <c r="B107" s="18"/>
      <c r="C107" s="18"/>
      <c r="D107" s="18"/>
      <c r="E107" s="18"/>
    </row>
    <row r="108" spans="1:17">
      <c r="A108" s="15"/>
      <c r="B108" s="50" t="s">
        <v>739</v>
      </c>
      <c r="C108" s="53" t="s">
        <v>267</v>
      </c>
      <c r="D108" s="51">
        <v>100</v>
      </c>
      <c r="E108" s="37"/>
    </row>
    <row r="109" spans="1:17">
      <c r="A109" s="15"/>
      <c r="B109" s="50"/>
      <c r="C109" s="53"/>
      <c r="D109" s="51"/>
      <c r="E109" s="37"/>
    </row>
    <row r="110" spans="1:17">
      <c r="A110" s="15"/>
      <c r="B110" s="41" t="s">
        <v>740</v>
      </c>
      <c r="C110" s="64">
        <v>15.4</v>
      </c>
      <c r="D110" s="64"/>
      <c r="E110" s="48"/>
    </row>
    <row r="111" spans="1:17">
      <c r="A111" s="15"/>
      <c r="B111" s="41"/>
      <c r="C111" s="64"/>
      <c r="D111" s="64"/>
      <c r="E111" s="48"/>
    </row>
    <row r="112" spans="1:17" ht="25.5">
      <c r="A112" s="15"/>
      <c r="B112" s="23" t="s">
        <v>741</v>
      </c>
      <c r="C112" s="51" t="s">
        <v>742</v>
      </c>
      <c r="D112" s="51"/>
      <c r="E112" s="36" t="s">
        <v>269</v>
      </c>
    </row>
    <row r="113" spans="1:17">
      <c r="A113" s="15"/>
      <c r="B113" s="41" t="s">
        <v>743</v>
      </c>
      <c r="C113" s="64">
        <v>5.8</v>
      </c>
      <c r="D113" s="64"/>
      <c r="E113" s="48"/>
    </row>
    <row r="114" spans="1:17">
      <c r="A114" s="15"/>
      <c r="B114" s="41"/>
      <c r="C114" s="64"/>
      <c r="D114" s="64"/>
      <c r="E114" s="48"/>
    </row>
    <row r="115" spans="1:17" ht="25.5">
      <c r="A115" s="15"/>
      <c r="B115" s="23" t="s">
        <v>744</v>
      </c>
      <c r="C115" s="51" t="s">
        <v>745</v>
      </c>
      <c r="D115" s="51"/>
      <c r="E115" s="36" t="s">
        <v>269</v>
      </c>
    </row>
    <row r="116" spans="1:17" ht="25.5">
      <c r="A116" s="15"/>
      <c r="B116" s="20" t="s">
        <v>746</v>
      </c>
      <c r="C116" s="64" t="s">
        <v>747</v>
      </c>
      <c r="D116" s="64"/>
      <c r="E116" s="30" t="s">
        <v>269</v>
      </c>
    </row>
    <row r="117" spans="1:17" ht="15.75" thickBot="1">
      <c r="A117" s="15"/>
      <c r="B117" s="23" t="s">
        <v>748</v>
      </c>
      <c r="C117" s="49" t="s">
        <v>749</v>
      </c>
      <c r="D117" s="49"/>
      <c r="E117" s="35" t="s">
        <v>269</v>
      </c>
    </row>
    <row r="118" spans="1:17">
      <c r="A118" s="15"/>
      <c r="B118" s="41" t="s">
        <v>750</v>
      </c>
      <c r="C118" s="42" t="s">
        <v>267</v>
      </c>
      <c r="D118" s="44">
        <v>84.9</v>
      </c>
      <c r="E118" s="46"/>
    </row>
    <row r="119" spans="1:17" ht="15.75" thickBot="1">
      <c r="A119" s="15"/>
      <c r="B119" s="41"/>
      <c r="C119" s="55"/>
      <c r="D119" s="56"/>
      <c r="E119" s="57"/>
    </row>
    <row r="120" spans="1:17" ht="25.5" customHeight="1" thickTop="1">
      <c r="A120" s="15"/>
      <c r="B120" s="70" t="s">
        <v>751</v>
      </c>
      <c r="C120" s="70"/>
      <c r="D120" s="70"/>
      <c r="E120" s="70"/>
      <c r="F120" s="70"/>
      <c r="G120" s="70"/>
      <c r="H120" s="70"/>
      <c r="I120" s="70"/>
      <c r="J120" s="70"/>
      <c r="K120" s="70"/>
      <c r="L120" s="70"/>
      <c r="M120" s="70"/>
      <c r="N120" s="70"/>
      <c r="O120" s="70"/>
      <c r="P120" s="70"/>
      <c r="Q120" s="70"/>
    </row>
    <row r="121" spans="1:17" ht="25.5" customHeight="1">
      <c r="A121" s="15"/>
      <c r="B121" s="70" t="s">
        <v>752</v>
      </c>
      <c r="C121" s="70"/>
      <c r="D121" s="70"/>
      <c r="E121" s="70"/>
      <c r="F121" s="70"/>
      <c r="G121" s="70"/>
      <c r="H121" s="70"/>
      <c r="I121" s="70"/>
      <c r="J121" s="70"/>
      <c r="K121" s="70"/>
      <c r="L121" s="70"/>
      <c r="M121" s="70"/>
      <c r="N121" s="70"/>
      <c r="O121" s="70"/>
      <c r="P121" s="70"/>
      <c r="Q121" s="70"/>
    </row>
    <row r="122" spans="1:17" ht="38.25" customHeight="1">
      <c r="A122" s="15"/>
      <c r="B122" s="70" t="s">
        <v>753</v>
      </c>
      <c r="C122" s="70"/>
      <c r="D122" s="70"/>
      <c r="E122" s="70"/>
      <c r="F122" s="70"/>
      <c r="G122" s="70"/>
      <c r="H122" s="70"/>
      <c r="I122" s="70"/>
      <c r="J122" s="70"/>
      <c r="K122" s="70"/>
      <c r="L122" s="70"/>
      <c r="M122" s="70"/>
      <c r="N122" s="70"/>
      <c r="O122" s="70"/>
      <c r="P122" s="70"/>
      <c r="Q122" s="70"/>
    </row>
  </sheetData>
  <mergeCells count="452">
    <mergeCell ref="B120:Q120"/>
    <mergeCell ref="B121:Q121"/>
    <mergeCell ref="B122:Q122"/>
    <mergeCell ref="B100:Q100"/>
    <mergeCell ref="B101:Q101"/>
    <mergeCell ref="B102:Q102"/>
    <mergeCell ref="B103:Q103"/>
    <mergeCell ref="B104:Q104"/>
    <mergeCell ref="B105:Q105"/>
    <mergeCell ref="E118:E119"/>
    <mergeCell ref="A1:A2"/>
    <mergeCell ref="B1:Q1"/>
    <mergeCell ref="B2:Q2"/>
    <mergeCell ref="B3:Q3"/>
    <mergeCell ref="A4:A122"/>
    <mergeCell ref="B4:Q4"/>
    <mergeCell ref="B5:Q5"/>
    <mergeCell ref="B6:Q6"/>
    <mergeCell ref="B18:Q18"/>
    <mergeCell ref="C115:D115"/>
    <mergeCell ref="C116:D116"/>
    <mergeCell ref="C117:D117"/>
    <mergeCell ref="B118:B119"/>
    <mergeCell ref="C118:C119"/>
    <mergeCell ref="D118:D119"/>
    <mergeCell ref="B110:B111"/>
    <mergeCell ref="C110:D111"/>
    <mergeCell ref="E110:E111"/>
    <mergeCell ref="C112:D112"/>
    <mergeCell ref="B113:B114"/>
    <mergeCell ref="C113:D114"/>
    <mergeCell ref="E113:E114"/>
    <mergeCell ref="N97:N98"/>
    <mergeCell ref="O97:O98"/>
    <mergeCell ref="P97:P98"/>
    <mergeCell ref="Q97:Q98"/>
    <mergeCell ref="B106:E106"/>
    <mergeCell ref="B108:B109"/>
    <mergeCell ref="C108:C109"/>
    <mergeCell ref="D108:D109"/>
    <mergeCell ref="E108:E109"/>
    <mergeCell ref="B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I73"/>
    <mergeCell ref="K73:Q73"/>
    <mergeCell ref="C74:E74"/>
    <mergeCell ref="G74:I74"/>
    <mergeCell ref="K74:M74"/>
    <mergeCell ref="O74:Q74"/>
    <mergeCell ref="I67:I68"/>
    <mergeCell ref="J67:J68"/>
    <mergeCell ref="K67:K68"/>
    <mergeCell ref="L67:L68"/>
    <mergeCell ref="M67:M68"/>
    <mergeCell ref="B71:Q71"/>
    <mergeCell ref="B69:Q69"/>
    <mergeCell ref="B70:Q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I51:I52"/>
    <mergeCell ref="J51:J52"/>
    <mergeCell ref="K51:L52"/>
    <mergeCell ref="M51:M52"/>
    <mergeCell ref="C53:D53"/>
    <mergeCell ref="G53:H53"/>
    <mergeCell ref="K53:L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I43:I44"/>
    <mergeCell ref="J43:J44"/>
    <mergeCell ref="K43:K44"/>
    <mergeCell ref="L43:L44"/>
    <mergeCell ref="M43:M44"/>
    <mergeCell ref="B46:M46"/>
    <mergeCell ref="B45:Q45"/>
    <mergeCell ref="J41:J42"/>
    <mergeCell ref="K41:L42"/>
    <mergeCell ref="M41:M42"/>
    <mergeCell ref="B43:B44"/>
    <mergeCell ref="C43:C44"/>
    <mergeCell ref="D43:D44"/>
    <mergeCell ref="E43:E44"/>
    <mergeCell ref="F43:F44"/>
    <mergeCell ref="G43:G44"/>
    <mergeCell ref="H43:H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6:J17"/>
    <mergeCell ref="K16:K17"/>
    <mergeCell ref="L16:L17"/>
    <mergeCell ref="M16:M17"/>
    <mergeCell ref="B19:M19"/>
    <mergeCell ref="C21:E21"/>
    <mergeCell ref="G21:I21"/>
    <mergeCell ref="K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8.28515625" bestFit="1" customWidth="1"/>
    <col min="2" max="2" width="36.5703125" customWidth="1"/>
    <col min="3" max="3" width="9" customWidth="1"/>
    <col min="4" max="4" width="22.5703125" customWidth="1"/>
    <col min="5" max="5" width="36.5703125" customWidth="1"/>
  </cols>
  <sheetData>
    <row r="1" spans="1:5" ht="15" customHeight="1">
      <c r="A1" s="9" t="s">
        <v>754</v>
      </c>
      <c r="B1" s="9" t="s">
        <v>1</v>
      </c>
      <c r="C1" s="9"/>
      <c r="D1" s="9"/>
      <c r="E1" s="9"/>
    </row>
    <row r="2" spans="1:5" ht="15" customHeight="1">
      <c r="A2" s="9"/>
      <c r="B2" s="12">
        <v>41784</v>
      </c>
      <c r="C2" s="12"/>
      <c r="D2" s="12"/>
      <c r="E2" s="12"/>
    </row>
    <row r="3" spans="1:5" ht="15" customHeight="1">
      <c r="A3" s="4" t="s">
        <v>755</v>
      </c>
      <c r="B3" s="14" t="s">
        <v>5</v>
      </c>
      <c r="C3" s="14"/>
      <c r="D3" s="14"/>
      <c r="E3" s="14"/>
    </row>
    <row r="4" spans="1:5" ht="15" customHeight="1">
      <c r="A4" s="15" t="s">
        <v>754</v>
      </c>
      <c r="B4" s="14" t="s">
        <v>5</v>
      </c>
      <c r="C4" s="14"/>
      <c r="D4" s="14"/>
      <c r="E4" s="14"/>
    </row>
    <row r="5" spans="1:5">
      <c r="A5" s="15"/>
      <c r="B5" s="68" t="s">
        <v>754</v>
      </c>
      <c r="C5" s="68"/>
      <c r="D5" s="68"/>
      <c r="E5" s="68"/>
    </row>
    <row r="6" spans="1:5" ht="38.25" customHeight="1">
      <c r="A6" s="15"/>
      <c r="B6" s="70" t="s">
        <v>756</v>
      </c>
      <c r="C6" s="70"/>
      <c r="D6" s="70"/>
      <c r="E6" s="70"/>
    </row>
    <row r="7" spans="1:5">
      <c r="A7" s="15"/>
      <c r="B7" s="14"/>
      <c r="C7" s="14"/>
      <c r="D7" s="14"/>
      <c r="E7" s="14"/>
    </row>
    <row r="8" spans="1:5">
      <c r="A8" s="15"/>
      <c r="B8" s="70" t="s">
        <v>757</v>
      </c>
      <c r="C8" s="70"/>
      <c r="D8" s="70"/>
      <c r="E8" s="70"/>
    </row>
    <row r="9" spans="1:5">
      <c r="A9" s="15"/>
      <c r="B9" s="26"/>
      <c r="C9" s="26"/>
      <c r="D9" s="26"/>
      <c r="E9" s="26"/>
    </row>
    <row r="10" spans="1:5">
      <c r="A10" s="15"/>
      <c r="B10" s="18"/>
      <c r="C10" s="18"/>
      <c r="D10" s="18"/>
      <c r="E10" s="18"/>
    </row>
    <row r="11" spans="1:5">
      <c r="A11" s="15"/>
      <c r="B11" s="41">
        <v>2015</v>
      </c>
      <c r="C11" s="65" t="s">
        <v>267</v>
      </c>
      <c r="D11" s="64">
        <v>91.4</v>
      </c>
      <c r="E11" s="48"/>
    </row>
    <row r="12" spans="1:5">
      <c r="A12" s="15"/>
      <c r="B12" s="41"/>
      <c r="C12" s="65"/>
      <c r="D12" s="64"/>
      <c r="E12" s="48"/>
    </row>
    <row r="13" spans="1:5">
      <c r="A13" s="15"/>
      <c r="B13" s="50">
        <v>2016</v>
      </c>
      <c r="C13" s="51">
        <v>78.2</v>
      </c>
      <c r="D13" s="51"/>
      <c r="E13" s="37"/>
    </row>
    <row r="14" spans="1:5">
      <c r="A14" s="15"/>
      <c r="B14" s="50"/>
      <c r="C14" s="51"/>
      <c r="D14" s="51"/>
      <c r="E14" s="37"/>
    </row>
    <row r="15" spans="1:5">
      <c r="A15" s="15"/>
      <c r="B15" s="41">
        <v>2017</v>
      </c>
      <c r="C15" s="64">
        <v>72</v>
      </c>
      <c r="D15" s="64"/>
      <c r="E15" s="48"/>
    </row>
    <row r="16" spans="1:5">
      <c r="A16" s="15"/>
      <c r="B16" s="41"/>
      <c r="C16" s="64"/>
      <c r="D16" s="64"/>
      <c r="E16" s="48"/>
    </row>
    <row r="17" spans="1:5">
      <c r="A17" s="15"/>
      <c r="B17" s="50">
        <v>2018</v>
      </c>
      <c r="C17" s="51">
        <v>59.7</v>
      </c>
      <c r="D17" s="51"/>
      <c r="E17" s="37"/>
    </row>
    <row r="18" spans="1:5">
      <c r="A18" s="15"/>
      <c r="B18" s="50"/>
      <c r="C18" s="51"/>
      <c r="D18" s="51"/>
      <c r="E18" s="37"/>
    </row>
    <row r="19" spans="1:5">
      <c r="A19" s="15"/>
      <c r="B19" s="41">
        <v>2019</v>
      </c>
      <c r="C19" s="64">
        <v>47.3</v>
      </c>
      <c r="D19" s="64"/>
      <c r="E19" s="48"/>
    </row>
    <row r="20" spans="1:5">
      <c r="A20" s="15"/>
      <c r="B20" s="41"/>
      <c r="C20" s="64"/>
      <c r="D20" s="64"/>
      <c r="E20" s="48"/>
    </row>
    <row r="21" spans="1:5">
      <c r="A21" s="15"/>
      <c r="B21" s="50" t="s">
        <v>758</v>
      </c>
      <c r="C21" s="51">
        <v>175.4</v>
      </c>
      <c r="D21" s="51"/>
      <c r="E21" s="37"/>
    </row>
    <row r="22" spans="1:5" ht="15.75" thickBot="1">
      <c r="A22" s="15"/>
      <c r="B22" s="50"/>
      <c r="C22" s="49"/>
      <c r="D22" s="49"/>
      <c r="E22" s="52"/>
    </row>
    <row r="23" spans="1:5">
      <c r="A23" s="15"/>
      <c r="B23" s="48"/>
      <c r="C23" s="42" t="s">
        <v>267</v>
      </c>
      <c r="D23" s="44">
        <v>524</v>
      </c>
      <c r="E23" s="46"/>
    </row>
    <row r="24" spans="1:5" ht="15.75" thickBot="1">
      <c r="A24" s="15"/>
      <c r="B24" s="48"/>
      <c r="C24" s="55"/>
      <c r="D24" s="56"/>
      <c r="E24" s="57"/>
    </row>
    <row r="25" spans="1:5" ht="15.75" thickTop="1"/>
  </sheetData>
  <mergeCells count="34">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759</v>
      </c>
      <c r="B1" s="1" t="s">
        <v>1</v>
      </c>
    </row>
    <row r="2" spans="1:2">
      <c r="A2" s="9"/>
      <c r="B2" s="2">
        <v>41784</v>
      </c>
    </row>
    <row r="3" spans="1:2" ht="30">
      <c r="A3" s="4" t="s">
        <v>760</v>
      </c>
      <c r="B3" s="5" t="s">
        <v>5</v>
      </c>
    </row>
    <row r="4" spans="1:2">
      <c r="A4" s="15" t="s">
        <v>759</v>
      </c>
      <c r="B4" s="5" t="s">
        <v>5</v>
      </c>
    </row>
    <row r="5" spans="1:2">
      <c r="A5" s="15"/>
      <c r="B5" s="16" t="s">
        <v>759</v>
      </c>
    </row>
    <row r="6" spans="1:2" ht="409.6">
      <c r="A6" s="15"/>
      <c r="B6" s="17" t="s">
        <v>761</v>
      </c>
    </row>
    <row r="7" spans="1:2" ht="408.75">
      <c r="A7" s="15"/>
      <c r="B7" s="17" t="s">
        <v>762</v>
      </c>
    </row>
    <row r="8" spans="1:2" ht="192">
      <c r="A8" s="15"/>
      <c r="B8" s="17" t="s">
        <v>763</v>
      </c>
    </row>
    <row r="9" spans="1:2" ht="90">
      <c r="A9" s="15"/>
      <c r="B9" s="17" t="s">
        <v>764</v>
      </c>
    </row>
    <row r="10" spans="1:2" ht="166.5">
      <c r="A10" s="15"/>
      <c r="B10" s="17" t="s">
        <v>765</v>
      </c>
    </row>
    <row r="11" spans="1:2" ht="409.6">
      <c r="A11" s="15"/>
      <c r="B11" s="17" t="s">
        <v>766</v>
      </c>
    </row>
    <row r="12" spans="1:2" ht="204.75">
      <c r="A12" s="15"/>
      <c r="B12" s="17" t="s">
        <v>767</v>
      </c>
    </row>
    <row r="13" spans="1:2" ht="409.6">
      <c r="A13" s="15"/>
      <c r="B13" s="17" t="s">
        <v>768</v>
      </c>
    </row>
    <row r="14" spans="1:2" ht="294">
      <c r="A14" s="15"/>
      <c r="B14" s="17" t="s">
        <v>769</v>
      </c>
    </row>
    <row r="15" spans="1:2" ht="408.75">
      <c r="A15" s="15"/>
      <c r="B15" s="17" t="s">
        <v>770</v>
      </c>
    </row>
    <row r="16" spans="1:2" ht="408.75">
      <c r="A16" s="15"/>
      <c r="B16" s="17" t="s">
        <v>771</v>
      </c>
    </row>
    <row r="17" spans="1:2" ht="179.25">
      <c r="A17" s="15"/>
      <c r="B17" s="17" t="s">
        <v>772</v>
      </c>
    </row>
    <row r="18" spans="1:2" ht="357.75">
      <c r="A18" s="15"/>
      <c r="B18" s="17" t="s">
        <v>773</v>
      </c>
    </row>
    <row r="19" spans="1:2" ht="192">
      <c r="A19" s="15"/>
      <c r="B19" s="17" t="s">
        <v>774</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4" width="36.5703125" bestFit="1" customWidth="1"/>
    <col min="5" max="5" width="3.28515625" customWidth="1"/>
    <col min="6" max="6" width="8.28515625" customWidth="1"/>
    <col min="7" max="7" width="10" customWidth="1"/>
    <col min="8" max="8" width="8.28515625" customWidth="1"/>
    <col min="9" max="9" width="35.28515625" customWidth="1"/>
    <col min="10" max="10" width="15.42578125" customWidth="1"/>
    <col min="11" max="11" width="3.28515625" customWidth="1"/>
    <col min="12" max="12" width="10" customWidth="1"/>
    <col min="13" max="13" width="15.42578125" customWidth="1"/>
  </cols>
  <sheetData>
    <row r="1" spans="1:13" ht="15" customHeight="1">
      <c r="A1" s="9" t="s">
        <v>775</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776</v>
      </c>
      <c r="B3" s="14" t="s">
        <v>5</v>
      </c>
      <c r="C3" s="14"/>
      <c r="D3" s="14"/>
      <c r="E3" s="14"/>
      <c r="F3" s="14"/>
      <c r="G3" s="14"/>
      <c r="H3" s="14"/>
      <c r="I3" s="14"/>
      <c r="J3" s="14"/>
      <c r="K3" s="14"/>
      <c r="L3" s="14"/>
      <c r="M3" s="14"/>
    </row>
    <row r="4" spans="1:13" ht="15" customHeight="1">
      <c r="A4" s="15" t="s">
        <v>775</v>
      </c>
      <c r="B4" s="14" t="s">
        <v>5</v>
      </c>
      <c r="C4" s="14"/>
      <c r="D4" s="14"/>
      <c r="E4" s="14"/>
      <c r="F4" s="14"/>
      <c r="G4" s="14"/>
      <c r="H4" s="14"/>
      <c r="I4" s="14"/>
      <c r="J4" s="14"/>
      <c r="K4" s="14"/>
      <c r="L4" s="14"/>
      <c r="M4" s="14"/>
    </row>
    <row r="5" spans="1:13">
      <c r="A5" s="15"/>
      <c r="B5" s="68" t="s">
        <v>775</v>
      </c>
      <c r="C5" s="68"/>
      <c r="D5" s="68"/>
      <c r="E5" s="68"/>
      <c r="F5" s="68"/>
      <c r="G5" s="68"/>
      <c r="H5" s="68"/>
      <c r="I5" s="68"/>
      <c r="J5" s="68"/>
      <c r="K5" s="68"/>
      <c r="L5" s="68"/>
      <c r="M5" s="68"/>
    </row>
    <row r="6" spans="1:13" ht="25.5" customHeight="1">
      <c r="A6" s="15"/>
      <c r="B6" s="70" t="s">
        <v>777</v>
      </c>
      <c r="C6" s="70"/>
      <c r="D6" s="70"/>
      <c r="E6" s="70"/>
      <c r="F6" s="70"/>
      <c r="G6" s="70"/>
      <c r="H6" s="70"/>
      <c r="I6" s="70"/>
      <c r="J6" s="70"/>
      <c r="K6" s="70"/>
      <c r="L6" s="70"/>
      <c r="M6" s="70"/>
    </row>
    <row r="7" spans="1:13" ht="38.25" customHeight="1">
      <c r="A7" s="15"/>
      <c r="B7" s="70" t="s">
        <v>778</v>
      </c>
      <c r="C7" s="70"/>
      <c r="D7" s="70"/>
      <c r="E7" s="70"/>
      <c r="F7" s="70"/>
      <c r="G7" s="70"/>
      <c r="H7" s="70"/>
      <c r="I7" s="70"/>
      <c r="J7" s="70"/>
      <c r="K7" s="70"/>
      <c r="L7" s="70"/>
      <c r="M7" s="70"/>
    </row>
    <row r="8" spans="1:13" ht="38.25" customHeight="1">
      <c r="A8" s="15"/>
      <c r="B8" s="70" t="s">
        <v>779</v>
      </c>
      <c r="C8" s="70"/>
      <c r="D8" s="70"/>
      <c r="E8" s="70"/>
      <c r="F8" s="70"/>
      <c r="G8" s="70"/>
      <c r="H8" s="70"/>
      <c r="I8" s="70"/>
      <c r="J8" s="70"/>
      <c r="K8" s="70"/>
      <c r="L8" s="70"/>
      <c r="M8" s="70"/>
    </row>
    <row r="9" spans="1:13" ht="25.5" customHeight="1">
      <c r="A9" s="15"/>
      <c r="B9" s="70" t="s">
        <v>780</v>
      </c>
      <c r="C9" s="70"/>
      <c r="D9" s="70"/>
      <c r="E9" s="70"/>
      <c r="F9" s="70"/>
      <c r="G9" s="70"/>
      <c r="H9" s="70"/>
      <c r="I9" s="70"/>
      <c r="J9" s="70"/>
      <c r="K9" s="70"/>
      <c r="L9" s="70"/>
      <c r="M9" s="70"/>
    </row>
    <row r="10" spans="1:13">
      <c r="A10" s="15"/>
      <c r="B10" s="69" t="s">
        <v>781</v>
      </c>
      <c r="C10" s="69"/>
      <c r="D10" s="69"/>
      <c r="E10" s="69"/>
      <c r="F10" s="69"/>
      <c r="G10" s="69"/>
      <c r="H10" s="69"/>
      <c r="I10" s="69"/>
      <c r="J10" s="69"/>
      <c r="K10" s="69"/>
      <c r="L10" s="69"/>
      <c r="M10" s="69"/>
    </row>
    <row r="11" spans="1:13" ht="38.25" customHeight="1">
      <c r="A11" s="15"/>
      <c r="B11" s="70" t="s">
        <v>782</v>
      </c>
      <c r="C11" s="70"/>
      <c r="D11" s="70"/>
      <c r="E11" s="70"/>
      <c r="F11" s="70"/>
      <c r="G11" s="70"/>
      <c r="H11" s="70"/>
      <c r="I11" s="70"/>
      <c r="J11" s="70"/>
      <c r="K11" s="70"/>
      <c r="L11" s="70"/>
      <c r="M11" s="70"/>
    </row>
    <row r="12" spans="1:13" ht="38.25" customHeight="1">
      <c r="A12" s="15"/>
      <c r="B12" s="70" t="s">
        <v>783</v>
      </c>
      <c r="C12" s="70"/>
      <c r="D12" s="70"/>
      <c r="E12" s="70"/>
      <c r="F12" s="70"/>
      <c r="G12" s="70"/>
      <c r="H12" s="70"/>
      <c r="I12" s="70"/>
      <c r="J12" s="70"/>
      <c r="K12" s="70"/>
      <c r="L12" s="70"/>
      <c r="M12" s="70"/>
    </row>
    <row r="13" spans="1:13">
      <c r="A13" s="15"/>
      <c r="B13" s="69" t="s">
        <v>784</v>
      </c>
      <c r="C13" s="69"/>
      <c r="D13" s="69"/>
      <c r="E13" s="69"/>
      <c r="F13" s="69"/>
      <c r="G13" s="69"/>
      <c r="H13" s="69"/>
      <c r="I13" s="69"/>
      <c r="J13" s="69"/>
      <c r="K13" s="69"/>
      <c r="L13" s="69"/>
      <c r="M13" s="69"/>
    </row>
    <row r="14" spans="1:13" ht="25.5" customHeight="1">
      <c r="A14" s="15"/>
      <c r="B14" s="70" t="s">
        <v>785</v>
      </c>
      <c r="C14" s="70"/>
      <c r="D14" s="70"/>
      <c r="E14" s="70"/>
      <c r="F14" s="70"/>
      <c r="G14" s="70"/>
      <c r="H14" s="70"/>
      <c r="I14" s="70"/>
      <c r="J14" s="70"/>
      <c r="K14" s="70"/>
      <c r="L14" s="70"/>
      <c r="M14" s="70"/>
    </row>
    <row r="15" spans="1:13" ht="25.5" customHeight="1">
      <c r="A15" s="15"/>
      <c r="B15" s="70" t="s">
        <v>786</v>
      </c>
      <c r="C15" s="70"/>
      <c r="D15" s="70"/>
      <c r="E15" s="70"/>
      <c r="F15" s="70"/>
      <c r="G15" s="70"/>
      <c r="H15" s="70"/>
      <c r="I15" s="70"/>
      <c r="J15" s="70"/>
      <c r="K15" s="70"/>
      <c r="L15" s="70"/>
      <c r="M15" s="70"/>
    </row>
    <row r="16" spans="1:13" ht="25.5" customHeight="1">
      <c r="A16" s="15"/>
      <c r="B16" s="70" t="s">
        <v>787</v>
      </c>
      <c r="C16" s="70"/>
      <c r="D16" s="70"/>
      <c r="E16" s="70"/>
      <c r="F16" s="70"/>
      <c r="G16" s="70"/>
      <c r="H16" s="70"/>
      <c r="I16" s="70"/>
      <c r="J16" s="70"/>
      <c r="K16" s="70"/>
      <c r="L16" s="70"/>
      <c r="M16" s="70"/>
    </row>
    <row r="17" spans="1:13" ht="38.25" customHeight="1">
      <c r="A17" s="15"/>
      <c r="B17" s="70" t="s">
        <v>788</v>
      </c>
      <c r="C17" s="70"/>
      <c r="D17" s="70"/>
      <c r="E17" s="70"/>
      <c r="F17" s="70"/>
      <c r="G17" s="70"/>
      <c r="H17" s="70"/>
      <c r="I17" s="70"/>
      <c r="J17" s="70"/>
      <c r="K17" s="70"/>
      <c r="L17" s="70"/>
      <c r="M17" s="70"/>
    </row>
    <row r="18" spans="1:13">
      <c r="A18" s="15"/>
      <c r="B18" s="70" t="s">
        <v>789</v>
      </c>
      <c r="C18" s="70"/>
      <c r="D18" s="70"/>
      <c r="E18" s="70"/>
      <c r="F18" s="70"/>
      <c r="G18" s="70"/>
      <c r="H18" s="70"/>
      <c r="I18" s="70"/>
      <c r="J18" s="70"/>
      <c r="K18" s="70"/>
      <c r="L18" s="70"/>
      <c r="M18" s="70"/>
    </row>
    <row r="19" spans="1:13">
      <c r="A19" s="15"/>
      <c r="B19" s="69" t="s">
        <v>790</v>
      </c>
      <c r="C19" s="69"/>
      <c r="D19" s="69"/>
      <c r="E19" s="69"/>
      <c r="F19" s="69"/>
      <c r="G19" s="69"/>
      <c r="H19" s="69"/>
      <c r="I19" s="69"/>
      <c r="J19" s="69"/>
      <c r="K19" s="69"/>
      <c r="L19" s="69"/>
      <c r="M19" s="69"/>
    </row>
    <row r="20" spans="1:13" ht="38.25" customHeight="1">
      <c r="A20" s="15"/>
      <c r="B20" s="70" t="s">
        <v>791</v>
      </c>
      <c r="C20" s="70"/>
      <c r="D20" s="70"/>
      <c r="E20" s="70"/>
      <c r="F20" s="70"/>
      <c r="G20" s="70"/>
      <c r="H20" s="70"/>
      <c r="I20" s="70"/>
      <c r="J20" s="70"/>
      <c r="K20" s="70"/>
      <c r="L20" s="70"/>
      <c r="M20" s="70"/>
    </row>
    <row r="21" spans="1:13">
      <c r="A21" s="15"/>
      <c r="B21" s="69" t="s">
        <v>792</v>
      </c>
      <c r="C21" s="69"/>
      <c r="D21" s="69"/>
      <c r="E21" s="69"/>
      <c r="F21" s="69"/>
      <c r="G21" s="69"/>
      <c r="H21" s="69"/>
      <c r="I21" s="69"/>
      <c r="J21" s="69"/>
      <c r="K21" s="69"/>
      <c r="L21" s="69"/>
      <c r="M21" s="69"/>
    </row>
    <row r="22" spans="1:13" ht="25.5" customHeight="1">
      <c r="A22" s="15"/>
      <c r="B22" s="70" t="s">
        <v>793</v>
      </c>
      <c r="C22" s="70"/>
      <c r="D22" s="70"/>
      <c r="E22" s="70"/>
      <c r="F22" s="70"/>
      <c r="G22" s="70"/>
      <c r="H22" s="70"/>
      <c r="I22" s="70"/>
      <c r="J22" s="70"/>
      <c r="K22" s="70"/>
      <c r="L22" s="70"/>
      <c r="M22" s="70"/>
    </row>
    <row r="23" spans="1:13">
      <c r="A23" s="15"/>
      <c r="B23" s="69" t="s">
        <v>794</v>
      </c>
      <c r="C23" s="69"/>
      <c r="D23" s="69"/>
      <c r="E23" s="69"/>
      <c r="F23" s="69"/>
      <c r="G23" s="69"/>
      <c r="H23" s="69"/>
      <c r="I23" s="69"/>
      <c r="J23" s="69"/>
      <c r="K23" s="69"/>
      <c r="L23" s="69"/>
      <c r="M23" s="69"/>
    </row>
    <row r="24" spans="1:13" ht="38.25" customHeight="1">
      <c r="A24" s="15"/>
      <c r="B24" s="70" t="s">
        <v>795</v>
      </c>
      <c r="C24" s="70"/>
      <c r="D24" s="70"/>
      <c r="E24" s="70"/>
      <c r="F24" s="70"/>
      <c r="G24" s="70"/>
      <c r="H24" s="70"/>
      <c r="I24" s="70"/>
      <c r="J24" s="70"/>
      <c r="K24" s="70"/>
      <c r="L24" s="70"/>
      <c r="M24" s="70"/>
    </row>
    <row r="25" spans="1:13" ht="25.5" customHeight="1">
      <c r="A25" s="15"/>
      <c r="B25" s="70" t="s">
        <v>796</v>
      </c>
      <c r="C25" s="70"/>
      <c r="D25" s="70"/>
      <c r="E25" s="70"/>
      <c r="F25" s="70"/>
      <c r="G25" s="70"/>
      <c r="H25" s="70"/>
      <c r="I25" s="70"/>
      <c r="J25" s="70"/>
      <c r="K25" s="70"/>
      <c r="L25" s="70"/>
      <c r="M25" s="70"/>
    </row>
    <row r="26" spans="1:13" ht="51" customHeight="1">
      <c r="A26" s="15"/>
      <c r="B26" s="70" t="s">
        <v>797</v>
      </c>
      <c r="C26" s="70"/>
      <c r="D26" s="70"/>
      <c r="E26" s="70"/>
      <c r="F26" s="70"/>
      <c r="G26" s="70"/>
      <c r="H26" s="70"/>
      <c r="I26" s="70"/>
      <c r="J26" s="70"/>
      <c r="K26" s="70"/>
      <c r="L26" s="70"/>
      <c r="M26" s="70"/>
    </row>
    <row r="27" spans="1:13">
      <c r="A27" s="15"/>
      <c r="B27" s="70" t="s">
        <v>798</v>
      </c>
      <c r="C27" s="70"/>
      <c r="D27" s="70"/>
      <c r="E27" s="70"/>
      <c r="F27" s="70"/>
      <c r="G27" s="70"/>
      <c r="H27" s="70"/>
      <c r="I27" s="70"/>
      <c r="J27" s="70"/>
      <c r="K27" s="70"/>
      <c r="L27" s="70"/>
      <c r="M27" s="70"/>
    </row>
    <row r="28" spans="1:13">
      <c r="A28" s="15"/>
      <c r="B28" s="26"/>
      <c r="C28" s="26"/>
      <c r="D28" s="26"/>
      <c r="E28" s="26"/>
      <c r="F28" s="26"/>
      <c r="G28" s="26"/>
      <c r="H28" s="26"/>
      <c r="I28" s="26"/>
    </row>
    <row r="29" spans="1:13">
      <c r="A29" s="15"/>
      <c r="B29" s="18"/>
      <c r="C29" s="18"/>
      <c r="D29" s="18"/>
      <c r="E29" s="18"/>
      <c r="F29" s="18"/>
      <c r="G29" s="18"/>
      <c r="H29" s="18"/>
      <c r="I29" s="18"/>
    </row>
    <row r="30" spans="1:13" ht="15.75" thickBot="1">
      <c r="A30" s="15"/>
      <c r="B30" s="19"/>
      <c r="C30" s="60" t="s">
        <v>426</v>
      </c>
      <c r="D30" s="60"/>
      <c r="E30" s="60"/>
      <c r="F30" s="19"/>
      <c r="G30" s="60" t="s">
        <v>427</v>
      </c>
      <c r="H30" s="60"/>
      <c r="I30" s="60"/>
    </row>
    <row r="31" spans="1:13">
      <c r="A31" s="15"/>
      <c r="B31" s="41" t="s">
        <v>76</v>
      </c>
      <c r="C31" s="42" t="s">
        <v>267</v>
      </c>
      <c r="D31" s="44">
        <v>81.2</v>
      </c>
      <c r="E31" s="46"/>
      <c r="F31" s="48"/>
      <c r="G31" s="42" t="s">
        <v>267</v>
      </c>
      <c r="H31" s="44">
        <v>78.599999999999994</v>
      </c>
      <c r="I31" s="46"/>
    </row>
    <row r="32" spans="1:13">
      <c r="A32" s="15"/>
      <c r="B32" s="41"/>
      <c r="C32" s="43"/>
      <c r="D32" s="45"/>
      <c r="E32" s="47"/>
      <c r="F32" s="48"/>
      <c r="G32" s="43"/>
      <c r="H32" s="45"/>
      <c r="I32" s="47"/>
    </row>
    <row r="33" spans="1:13">
      <c r="A33" s="15"/>
      <c r="B33" s="50" t="s">
        <v>96</v>
      </c>
      <c r="C33" s="51">
        <v>22.2</v>
      </c>
      <c r="D33" s="51"/>
      <c r="E33" s="37"/>
      <c r="F33" s="37"/>
      <c r="G33" s="51">
        <v>137.9</v>
      </c>
      <c r="H33" s="51"/>
      <c r="I33" s="37"/>
    </row>
    <row r="34" spans="1:13">
      <c r="A34" s="15"/>
      <c r="B34" s="50"/>
      <c r="C34" s="51"/>
      <c r="D34" s="51"/>
      <c r="E34" s="37"/>
      <c r="F34" s="37"/>
      <c r="G34" s="51"/>
      <c r="H34" s="51"/>
      <c r="I34" s="37"/>
    </row>
    <row r="35" spans="1:13">
      <c r="A35" s="15"/>
      <c r="B35" s="70" t="s">
        <v>799</v>
      </c>
      <c r="C35" s="70"/>
      <c r="D35" s="70"/>
      <c r="E35" s="70"/>
      <c r="F35" s="70"/>
      <c r="G35" s="70"/>
      <c r="H35" s="70"/>
      <c r="I35" s="70"/>
      <c r="J35" s="70"/>
      <c r="K35" s="70"/>
      <c r="L35" s="70"/>
      <c r="M35" s="70"/>
    </row>
    <row r="36" spans="1:13">
      <c r="A36" s="15"/>
      <c r="B36" s="26"/>
      <c r="C36" s="26"/>
      <c r="D36" s="26"/>
      <c r="E36" s="26"/>
      <c r="F36" s="26"/>
      <c r="G36" s="26"/>
      <c r="H36" s="26"/>
      <c r="I36" s="26"/>
      <c r="J36" s="26"/>
      <c r="K36" s="26"/>
      <c r="L36" s="26"/>
      <c r="M36" s="26"/>
    </row>
    <row r="37" spans="1:13">
      <c r="A37" s="15"/>
      <c r="B37" s="18"/>
      <c r="C37" s="18"/>
      <c r="D37" s="18"/>
      <c r="E37" s="18"/>
      <c r="F37" s="18"/>
      <c r="G37" s="18"/>
      <c r="H37" s="18"/>
      <c r="I37" s="18"/>
      <c r="J37" s="18"/>
      <c r="K37" s="18"/>
      <c r="L37" s="18"/>
      <c r="M37" s="18"/>
    </row>
    <row r="38" spans="1:13" ht="15.75" thickBot="1">
      <c r="A38" s="15"/>
      <c r="B38" s="24"/>
      <c r="C38" s="60" t="s">
        <v>800</v>
      </c>
      <c r="D38" s="60"/>
      <c r="E38" s="60"/>
      <c r="F38" s="60"/>
      <c r="G38" s="60"/>
      <c r="H38" s="19"/>
      <c r="I38" s="60" t="s">
        <v>801</v>
      </c>
      <c r="J38" s="60"/>
      <c r="K38" s="60"/>
      <c r="L38" s="60"/>
      <c r="M38" s="60"/>
    </row>
    <row r="39" spans="1:13">
      <c r="A39" s="15"/>
      <c r="B39" s="97"/>
      <c r="C39" s="58" t="s">
        <v>802</v>
      </c>
      <c r="D39" s="63"/>
      <c r="E39" s="109" t="s">
        <v>804</v>
      </c>
      <c r="F39" s="109"/>
      <c r="G39" s="109"/>
      <c r="H39" s="37"/>
      <c r="I39" s="58" t="s">
        <v>802</v>
      </c>
      <c r="J39" s="63"/>
      <c r="K39" s="109" t="s">
        <v>804</v>
      </c>
      <c r="L39" s="109"/>
      <c r="M39" s="109"/>
    </row>
    <row r="40" spans="1:13" ht="15.75" thickBot="1">
      <c r="A40" s="15"/>
      <c r="B40" s="97"/>
      <c r="C40" s="59" t="s">
        <v>803</v>
      </c>
      <c r="D40" s="37"/>
      <c r="E40" s="60"/>
      <c r="F40" s="60"/>
      <c r="G40" s="60"/>
      <c r="H40" s="37"/>
      <c r="I40" s="59" t="s">
        <v>803</v>
      </c>
      <c r="J40" s="37"/>
      <c r="K40" s="60"/>
      <c r="L40" s="60"/>
      <c r="M40" s="60"/>
    </row>
    <row r="41" spans="1:13">
      <c r="A41" s="15"/>
      <c r="B41" s="65" t="s">
        <v>805</v>
      </c>
      <c r="C41" s="115" t="s">
        <v>76</v>
      </c>
      <c r="D41" s="48"/>
      <c r="E41" s="42" t="s">
        <v>267</v>
      </c>
      <c r="F41" s="44">
        <v>9.1</v>
      </c>
      <c r="G41" s="46"/>
      <c r="H41" s="48"/>
      <c r="I41" s="42" t="s">
        <v>96</v>
      </c>
      <c r="J41" s="48"/>
      <c r="K41" s="42" t="s">
        <v>267</v>
      </c>
      <c r="L41" s="44" t="s">
        <v>367</v>
      </c>
      <c r="M41" s="46"/>
    </row>
    <row r="42" spans="1:13" ht="15.75" thickBot="1">
      <c r="A42" s="15"/>
      <c r="B42" s="65"/>
      <c r="C42" s="41"/>
      <c r="D42" s="48"/>
      <c r="E42" s="88"/>
      <c r="F42" s="78"/>
      <c r="G42" s="79"/>
      <c r="H42" s="48"/>
      <c r="I42" s="43"/>
      <c r="J42" s="48"/>
      <c r="K42" s="88"/>
      <c r="L42" s="78"/>
      <c r="M42" s="79"/>
    </row>
    <row r="43" spans="1:13">
      <c r="A43" s="15"/>
      <c r="B43" s="120" t="s">
        <v>806</v>
      </c>
      <c r="C43" s="37"/>
      <c r="D43" s="37"/>
      <c r="E43" s="61" t="s">
        <v>267</v>
      </c>
      <c r="F43" s="62">
        <v>9.1</v>
      </c>
      <c r="G43" s="63"/>
      <c r="H43" s="37"/>
      <c r="I43" s="37"/>
      <c r="J43" s="37"/>
      <c r="K43" s="61" t="s">
        <v>267</v>
      </c>
      <c r="L43" s="62" t="s">
        <v>367</v>
      </c>
      <c r="M43" s="63"/>
    </row>
    <row r="44" spans="1:13" ht="15.75" thickBot="1">
      <c r="A44" s="15"/>
      <c r="B44" s="120"/>
      <c r="C44" s="37"/>
      <c r="D44" s="37"/>
      <c r="E44" s="54"/>
      <c r="F44" s="49"/>
      <c r="G44" s="52"/>
      <c r="H44" s="37"/>
      <c r="I44" s="37"/>
      <c r="J44" s="37"/>
      <c r="K44" s="54"/>
      <c r="L44" s="49"/>
      <c r="M44" s="52"/>
    </row>
    <row r="45" spans="1:13">
      <c r="A45" s="15"/>
      <c r="B45" s="65" t="s">
        <v>807</v>
      </c>
      <c r="C45" s="41" t="s">
        <v>76</v>
      </c>
      <c r="D45" s="48"/>
      <c r="E45" s="42" t="s">
        <v>267</v>
      </c>
      <c r="F45" s="44">
        <v>75.599999999999994</v>
      </c>
      <c r="G45" s="46"/>
      <c r="H45" s="48"/>
      <c r="I45" s="65" t="s">
        <v>96</v>
      </c>
      <c r="J45" s="48"/>
      <c r="K45" s="42" t="s">
        <v>267</v>
      </c>
      <c r="L45" s="44">
        <v>30.3</v>
      </c>
      <c r="M45" s="46"/>
    </row>
    <row r="46" spans="1:13">
      <c r="A46" s="15"/>
      <c r="B46" s="65"/>
      <c r="C46" s="41"/>
      <c r="D46" s="48"/>
      <c r="E46" s="65"/>
      <c r="F46" s="64"/>
      <c r="G46" s="48"/>
      <c r="H46" s="48"/>
      <c r="I46" s="65"/>
      <c r="J46" s="48"/>
      <c r="K46" s="65"/>
      <c r="L46" s="64"/>
      <c r="M46" s="48"/>
    </row>
    <row r="47" spans="1:13">
      <c r="A47" s="15"/>
      <c r="B47" s="53" t="s">
        <v>808</v>
      </c>
      <c r="C47" s="50" t="s">
        <v>76</v>
      </c>
      <c r="D47" s="37"/>
      <c r="E47" s="51">
        <v>13.4</v>
      </c>
      <c r="F47" s="51"/>
      <c r="G47" s="37"/>
      <c r="H47" s="37"/>
      <c r="I47" s="53" t="s">
        <v>96</v>
      </c>
      <c r="J47" s="37"/>
      <c r="K47" s="51">
        <v>3.3</v>
      </c>
      <c r="L47" s="51"/>
      <c r="M47" s="37"/>
    </row>
    <row r="48" spans="1:13">
      <c r="A48" s="15"/>
      <c r="B48" s="53"/>
      <c r="C48" s="50"/>
      <c r="D48" s="37"/>
      <c r="E48" s="51"/>
      <c r="F48" s="51"/>
      <c r="G48" s="37"/>
      <c r="H48" s="37"/>
      <c r="I48" s="53"/>
      <c r="J48" s="37"/>
      <c r="K48" s="51"/>
      <c r="L48" s="51"/>
      <c r="M48" s="37"/>
    </row>
    <row r="49" spans="1:13">
      <c r="A49" s="15"/>
      <c r="B49" s="65" t="s">
        <v>263</v>
      </c>
      <c r="C49" s="41" t="s">
        <v>76</v>
      </c>
      <c r="D49" s="48"/>
      <c r="E49" s="64">
        <v>0.7</v>
      </c>
      <c r="F49" s="64"/>
      <c r="G49" s="48"/>
      <c r="H49" s="48"/>
      <c r="I49" s="65" t="s">
        <v>96</v>
      </c>
      <c r="J49" s="48"/>
      <c r="K49" s="64" t="s">
        <v>367</v>
      </c>
      <c r="L49" s="64"/>
      <c r="M49" s="48"/>
    </row>
    <row r="50" spans="1:13" ht="15.75" thickBot="1">
      <c r="A50" s="15"/>
      <c r="B50" s="65"/>
      <c r="C50" s="41"/>
      <c r="D50" s="48"/>
      <c r="E50" s="78"/>
      <c r="F50" s="78"/>
      <c r="G50" s="79"/>
      <c r="H50" s="48"/>
      <c r="I50" s="65"/>
      <c r="J50" s="48"/>
      <c r="K50" s="78"/>
      <c r="L50" s="78"/>
      <c r="M50" s="79"/>
    </row>
    <row r="51" spans="1:13">
      <c r="A51" s="15"/>
      <c r="B51" s="89" t="s">
        <v>809</v>
      </c>
      <c r="C51" s="37"/>
      <c r="D51" s="37"/>
      <c r="E51" s="61" t="s">
        <v>267</v>
      </c>
      <c r="F51" s="62">
        <v>89.7</v>
      </c>
      <c r="G51" s="63"/>
      <c r="H51" s="37"/>
      <c r="I51" s="37"/>
      <c r="J51" s="37"/>
      <c r="K51" s="61" t="s">
        <v>267</v>
      </c>
      <c r="L51" s="62">
        <v>33.6</v>
      </c>
      <c r="M51" s="63"/>
    </row>
    <row r="52" spans="1:13" ht="15.75" thickBot="1">
      <c r="A52" s="15"/>
      <c r="B52" s="89"/>
      <c r="C52" s="37"/>
      <c r="D52" s="37"/>
      <c r="E52" s="54"/>
      <c r="F52" s="49"/>
      <c r="G52" s="52"/>
      <c r="H52" s="37"/>
      <c r="I52" s="37"/>
      <c r="J52" s="37"/>
      <c r="K52" s="54"/>
      <c r="L52" s="49"/>
      <c r="M52" s="52"/>
    </row>
    <row r="53" spans="1:13">
      <c r="A53" s="15"/>
      <c r="B53" s="75" t="s">
        <v>810</v>
      </c>
      <c r="C53" s="48"/>
      <c r="D53" s="48"/>
      <c r="E53" s="42" t="s">
        <v>267</v>
      </c>
      <c r="F53" s="44">
        <v>98.8</v>
      </c>
      <c r="G53" s="46"/>
      <c r="H53" s="48"/>
      <c r="I53" s="48"/>
      <c r="J53" s="48"/>
      <c r="K53" s="42" t="s">
        <v>267</v>
      </c>
      <c r="L53" s="44">
        <v>33.6</v>
      </c>
      <c r="M53" s="46"/>
    </row>
    <row r="54" spans="1:13" ht="15.75" thickBot="1">
      <c r="A54" s="15"/>
      <c r="B54" s="75"/>
      <c r="C54" s="48"/>
      <c r="D54" s="48"/>
      <c r="E54" s="55"/>
      <c r="F54" s="56"/>
      <c r="G54" s="57"/>
      <c r="H54" s="48"/>
      <c r="I54" s="48"/>
      <c r="J54" s="48"/>
      <c r="K54" s="55"/>
      <c r="L54" s="56"/>
      <c r="M54" s="57"/>
    </row>
    <row r="55" spans="1:13" ht="15.75" thickTop="1">
      <c r="A55" s="15"/>
      <c r="B55" s="70" t="s">
        <v>811</v>
      </c>
      <c r="C55" s="70"/>
      <c r="D55" s="70"/>
      <c r="E55" s="70"/>
      <c r="F55" s="70"/>
      <c r="G55" s="70"/>
      <c r="H55" s="70"/>
      <c r="I55" s="70"/>
      <c r="J55" s="70"/>
      <c r="K55" s="70"/>
      <c r="L55" s="70"/>
      <c r="M55" s="70"/>
    </row>
    <row r="56" spans="1:13">
      <c r="A56" s="15"/>
      <c r="B56" s="26"/>
      <c r="C56" s="26"/>
      <c r="D56" s="26"/>
      <c r="E56" s="26"/>
      <c r="F56" s="26"/>
      <c r="G56" s="26"/>
      <c r="H56" s="26"/>
      <c r="I56" s="26"/>
      <c r="J56" s="26"/>
      <c r="K56" s="26"/>
      <c r="L56" s="26"/>
      <c r="M56" s="26"/>
    </row>
    <row r="57" spans="1:13">
      <c r="A57" s="15"/>
      <c r="B57" s="18"/>
      <c r="C57" s="18"/>
      <c r="D57" s="18"/>
      <c r="E57" s="18"/>
      <c r="F57" s="18"/>
      <c r="G57" s="18"/>
      <c r="H57" s="18"/>
      <c r="I57" s="18"/>
      <c r="J57" s="18"/>
      <c r="K57" s="18"/>
      <c r="L57" s="18"/>
      <c r="M57" s="18"/>
    </row>
    <row r="58" spans="1:13" ht="15.75" thickBot="1">
      <c r="A58" s="15"/>
      <c r="B58" s="24"/>
      <c r="C58" s="60" t="s">
        <v>800</v>
      </c>
      <c r="D58" s="60"/>
      <c r="E58" s="60"/>
      <c r="F58" s="60"/>
      <c r="G58" s="60"/>
      <c r="H58" s="19"/>
      <c r="I58" s="60" t="s">
        <v>801</v>
      </c>
      <c r="J58" s="60"/>
      <c r="K58" s="60"/>
      <c r="L58" s="60"/>
      <c r="M58" s="60"/>
    </row>
    <row r="59" spans="1:13">
      <c r="A59" s="15"/>
      <c r="B59" s="97"/>
      <c r="C59" s="58" t="s">
        <v>802</v>
      </c>
      <c r="D59" s="63"/>
      <c r="E59" s="109" t="s">
        <v>804</v>
      </c>
      <c r="F59" s="109"/>
      <c r="G59" s="109"/>
      <c r="H59" s="37"/>
      <c r="I59" s="58" t="s">
        <v>802</v>
      </c>
      <c r="J59" s="63"/>
      <c r="K59" s="109" t="s">
        <v>804</v>
      </c>
      <c r="L59" s="109"/>
      <c r="M59" s="109"/>
    </row>
    <row r="60" spans="1:13" ht="15.75" thickBot="1">
      <c r="A60" s="15"/>
      <c r="B60" s="97"/>
      <c r="C60" s="59" t="s">
        <v>803</v>
      </c>
      <c r="D60" s="37"/>
      <c r="E60" s="60"/>
      <c r="F60" s="60"/>
      <c r="G60" s="60"/>
      <c r="H60" s="37"/>
      <c r="I60" s="59" t="s">
        <v>803</v>
      </c>
      <c r="J60" s="37"/>
      <c r="K60" s="60"/>
      <c r="L60" s="60"/>
      <c r="M60" s="60"/>
    </row>
    <row r="61" spans="1:13">
      <c r="A61" s="15"/>
      <c r="B61" s="65" t="s">
        <v>805</v>
      </c>
      <c r="C61" s="115" t="s">
        <v>76</v>
      </c>
      <c r="D61" s="48"/>
      <c r="E61" s="42" t="s">
        <v>267</v>
      </c>
      <c r="F61" s="44" t="s">
        <v>367</v>
      </c>
      <c r="G61" s="46"/>
      <c r="H61" s="48"/>
      <c r="I61" s="42" t="s">
        <v>96</v>
      </c>
      <c r="J61" s="48"/>
      <c r="K61" s="42" t="s">
        <v>267</v>
      </c>
      <c r="L61" s="44">
        <v>104.5</v>
      </c>
      <c r="M61" s="46"/>
    </row>
    <row r="62" spans="1:13" ht="15.75" thickBot="1">
      <c r="A62" s="15"/>
      <c r="B62" s="65"/>
      <c r="C62" s="41"/>
      <c r="D62" s="48"/>
      <c r="E62" s="88"/>
      <c r="F62" s="78"/>
      <c r="G62" s="79"/>
      <c r="H62" s="48"/>
      <c r="I62" s="65"/>
      <c r="J62" s="48"/>
      <c r="K62" s="88"/>
      <c r="L62" s="78"/>
      <c r="M62" s="79"/>
    </row>
    <row r="63" spans="1:13">
      <c r="A63" s="15"/>
      <c r="B63" s="120" t="s">
        <v>806</v>
      </c>
      <c r="C63" s="37"/>
      <c r="D63" s="37"/>
      <c r="E63" s="61" t="s">
        <v>267</v>
      </c>
      <c r="F63" s="62" t="s">
        <v>367</v>
      </c>
      <c r="G63" s="63"/>
      <c r="H63" s="37"/>
      <c r="I63" s="37"/>
      <c r="J63" s="37"/>
      <c r="K63" s="61" t="s">
        <v>267</v>
      </c>
      <c r="L63" s="62">
        <v>104.5</v>
      </c>
      <c r="M63" s="63"/>
    </row>
    <row r="64" spans="1:13" ht="15.75" thickBot="1">
      <c r="A64" s="15"/>
      <c r="B64" s="120"/>
      <c r="C64" s="37"/>
      <c r="D64" s="37"/>
      <c r="E64" s="54"/>
      <c r="F64" s="49"/>
      <c r="G64" s="52"/>
      <c r="H64" s="37"/>
      <c r="I64" s="37"/>
      <c r="J64" s="37"/>
      <c r="K64" s="54"/>
      <c r="L64" s="49"/>
      <c r="M64" s="52"/>
    </row>
    <row r="65" spans="1:13">
      <c r="A65" s="15"/>
      <c r="B65" s="65" t="s">
        <v>807</v>
      </c>
      <c r="C65" s="41" t="s">
        <v>76</v>
      </c>
      <c r="D65" s="48"/>
      <c r="E65" s="42" t="s">
        <v>267</v>
      </c>
      <c r="F65" s="44">
        <v>70.7</v>
      </c>
      <c r="G65" s="46"/>
      <c r="H65" s="48"/>
      <c r="I65" s="65" t="s">
        <v>96</v>
      </c>
      <c r="J65" s="48"/>
      <c r="K65" s="42" t="s">
        <v>267</v>
      </c>
      <c r="L65" s="44">
        <v>53.7</v>
      </c>
      <c r="M65" s="46"/>
    </row>
    <row r="66" spans="1:13">
      <c r="A66" s="15"/>
      <c r="B66" s="65"/>
      <c r="C66" s="41"/>
      <c r="D66" s="48"/>
      <c r="E66" s="65"/>
      <c r="F66" s="64"/>
      <c r="G66" s="48"/>
      <c r="H66" s="48"/>
      <c r="I66" s="65"/>
      <c r="J66" s="48"/>
      <c r="K66" s="65"/>
      <c r="L66" s="64"/>
      <c r="M66" s="48"/>
    </row>
    <row r="67" spans="1:13">
      <c r="A67" s="15"/>
      <c r="B67" s="53" t="s">
        <v>808</v>
      </c>
      <c r="C67" s="50" t="s">
        <v>76</v>
      </c>
      <c r="D67" s="37"/>
      <c r="E67" s="51">
        <v>18.399999999999999</v>
      </c>
      <c r="F67" s="51"/>
      <c r="G67" s="37"/>
      <c r="H67" s="37"/>
      <c r="I67" s="53" t="s">
        <v>96</v>
      </c>
      <c r="J67" s="37"/>
      <c r="K67" s="51">
        <v>2.4</v>
      </c>
      <c r="L67" s="51"/>
      <c r="M67" s="37"/>
    </row>
    <row r="68" spans="1:13">
      <c r="A68" s="15"/>
      <c r="B68" s="53"/>
      <c r="C68" s="50"/>
      <c r="D68" s="37"/>
      <c r="E68" s="51"/>
      <c r="F68" s="51"/>
      <c r="G68" s="37"/>
      <c r="H68" s="37"/>
      <c r="I68" s="53"/>
      <c r="J68" s="37"/>
      <c r="K68" s="51"/>
      <c r="L68" s="51"/>
      <c r="M68" s="37"/>
    </row>
    <row r="69" spans="1:13">
      <c r="A69" s="15"/>
      <c r="B69" s="65" t="s">
        <v>263</v>
      </c>
      <c r="C69" s="41" t="s">
        <v>76</v>
      </c>
      <c r="D69" s="48"/>
      <c r="E69" s="64">
        <v>2</v>
      </c>
      <c r="F69" s="64"/>
      <c r="G69" s="48"/>
      <c r="H69" s="48"/>
      <c r="I69" s="65" t="s">
        <v>96</v>
      </c>
      <c r="J69" s="48"/>
      <c r="K69" s="64" t="s">
        <v>367</v>
      </c>
      <c r="L69" s="64"/>
      <c r="M69" s="48"/>
    </row>
    <row r="70" spans="1:13" ht="15.75" thickBot="1">
      <c r="A70" s="15"/>
      <c r="B70" s="65"/>
      <c r="C70" s="41"/>
      <c r="D70" s="48"/>
      <c r="E70" s="78"/>
      <c r="F70" s="78"/>
      <c r="G70" s="79"/>
      <c r="H70" s="48"/>
      <c r="I70" s="65"/>
      <c r="J70" s="48"/>
      <c r="K70" s="78"/>
      <c r="L70" s="78"/>
      <c r="M70" s="79"/>
    </row>
    <row r="71" spans="1:13">
      <c r="A71" s="15"/>
      <c r="B71" s="120" t="s">
        <v>809</v>
      </c>
      <c r="C71" s="37"/>
      <c r="D71" s="37"/>
      <c r="E71" s="61" t="s">
        <v>267</v>
      </c>
      <c r="F71" s="62">
        <v>91.1</v>
      </c>
      <c r="G71" s="63"/>
      <c r="H71" s="37"/>
      <c r="I71" s="37"/>
      <c r="J71" s="37"/>
      <c r="K71" s="61" t="s">
        <v>267</v>
      </c>
      <c r="L71" s="62">
        <v>56.1</v>
      </c>
      <c r="M71" s="63"/>
    </row>
    <row r="72" spans="1:13" ht="15.75" thickBot="1">
      <c r="A72" s="15"/>
      <c r="B72" s="120"/>
      <c r="C72" s="37"/>
      <c r="D72" s="37"/>
      <c r="E72" s="54"/>
      <c r="F72" s="49"/>
      <c r="G72" s="52"/>
      <c r="H72" s="37"/>
      <c r="I72" s="37"/>
      <c r="J72" s="37"/>
      <c r="K72" s="54"/>
      <c r="L72" s="49"/>
      <c r="M72" s="52"/>
    </row>
    <row r="73" spans="1:13">
      <c r="A73" s="15"/>
      <c r="B73" s="75" t="s">
        <v>810</v>
      </c>
      <c r="C73" s="48"/>
      <c r="D73" s="48"/>
      <c r="E73" s="42" t="s">
        <v>267</v>
      </c>
      <c r="F73" s="44">
        <v>91.1</v>
      </c>
      <c r="G73" s="46"/>
      <c r="H73" s="48"/>
      <c r="I73" s="48"/>
      <c r="J73" s="48"/>
      <c r="K73" s="42" t="s">
        <v>267</v>
      </c>
      <c r="L73" s="44">
        <v>160.6</v>
      </c>
      <c r="M73" s="46"/>
    </row>
    <row r="74" spans="1:13" ht="15.75" thickBot="1">
      <c r="A74" s="15"/>
      <c r="B74" s="75"/>
      <c r="C74" s="48"/>
      <c r="D74" s="48"/>
      <c r="E74" s="55"/>
      <c r="F74" s="56"/>
      <c r="G74" s="57"/>
      <c r="H74" s="48"/>
      <c r="I74" s="48"/>
      <c r="J74" s="48"/>
      <c r="K74" s="55"/>
      <c r="L74" s="56"/>
      <c r="M74" s="57"/>
    </row>
    <row r="75" spans="1:13" ht="15.75" thickTop="1">
      <c r="A75" s="15"/>
      <c r="B75" s="70" t="s">
        <v>812</v>
      </c>
      <c r="C75" s="70"/>
      <c r="D75" s="70"/>
      <c r="E75" s="70"/>
      <c r="F75" s="70"/>
      <c r="G75" s="70"/>
      <c r="H75" s="70"/>
      <c r="I75" s="70"/>
      <c r="J75" s="70"/>
      <c r="K75" s="70"/>
      <c r="L75" s="70"/>
      <c r="M75" s="70"/>
    </row>
    <row r="76" spans="1:13">
      <c r="A76" s="15"/>
      <c r="B76" s="26"/>
      <c r="C76" s="26"/>
      <c r="D76" s="26"/>
      <c r="E76" s="26"/>
      <c r="F76" s="26"/>
      <c r="G76" s="26"/>
      <c r="H76" s="26"/>
    </row>
    <row r="77" spans="1:13">
      <c r="A77" s="15"/>
      <c r="B77" s="18"/>
      <c r="C77" s="18"/>
      <c r="D77" s="18"/>
      <c r="E77" s="18"/>
      <c r="F77" s="18"/>
      <c r="G77" s="18"/>
      <c r="H77" s="18"/>
    </row>
    <row r="78" spans="1:13" ht="15.75" thickBot="1">
      <c r="A78" s="15"/>
      <c r="B78" s="19"/>
      <c r="C78" s="19"/>
      <c r="D78" s="60" t="s">
        <v>813</v>
      </c>
      <c r="E78" s="60"/>
      <c r="F78" s="60"/>
      <c r="G78" s="60"/>
      <c r="H78" s="60"/>
    </row>
    <row r="79" spans="1:13" ht="23.25">
      <c r="A79" s="15"/>
      <c r="B79" s="113" t="s">
        <v>814</v>
      </c>
      <c r="C79" s="37"/>
      <c r="D79" s="27" t="s">
        <v>815</v>
      </c>
      <c r="E79" s="63"/>
      <c r="F79" s="117" t="s">
        <v>817</v>
      </c>
      <c r="G79" s="117"/>
      <c r="H79" s="117"/>
    </row>
    <row r="80" spans="1:13">
      <c r="A80" s="15"/>
      <c r="B80" s="113"/>
      <c r="C80" s="37"/>
      <c r="D80" s="27" t="s">
        <v>816</v>
      </c>
      <c r="E80" s="37"/>
      <c r="F80" s="38" t="s">
        <v>818</v>
      </c>
      <c r="G80" s="38"/>
      <c r="H80" s="38"/>
    </row>
    <row r="81" spans="1:8">
      <c r="A81" s="15"/>
      <c r="B81" s="113"/>
      <c r="C81" s="37"/>
      <c r="D81" s="5"/>
      <c r="E81" s="37"/>
      <c r="F81" s="38" t="s">
        <v>819</v>
      </c>
      <c r="G81" s="38"/>
      <c r="H81" s="38"/>
    </row>
    <row r="82" spans="1:8" ht="15.75" thickBot="1">
      <c r="A82" s="15"/>
      <c r="B82" s="113"/>
      <c r="C82" s="37"/>
      <c r="D82" s="28"/>
      <c r="E82" s="37"/>
      <c r="F82" s="40" t="s">
        <v>820</v>
      </c>
      <c r="G82" s="40"/>
      <c r="H82" s="40"/>
    </row>
    <row r="83" spans="1:8">
      <c r="A83" s="15"/>
      <c r="B83" s="20" t="s">
        <v>807</v>
      </c>
      <c r="C83" s="33"/>
      <c r="D83" s="20" t="s">
        <v>35</v>
      </c>
      <c r="E83" s="33"/>
      <c r="F83" s="31" t="s">
        <v>267</v>
      </c>
      <c r="G83" s="32" t="s">
        <v>821</v>
      </c>
      <c r="H83" s="31" t="s">
        <v>269</v>
      </c>
    </row>
    <row r="84" spans="1:8">
      <c r="A84" s="15"/>
      <c r="B84" s="50" t="s">
        <v>807</v>
      </c>
      <c r="C84" s="37"/>
      <c r="D84" s="50" t="s">
        <v>37</v>
      </c>
      <c r="E84" s="37"/>
      <c r="F84" s="51">
        <v>110.3</v>
      </c>
      <c r="G84" s="51"/>
      <c r="H84" s="37"/>
    </row>
    <row r="85" spans="1:8">
      <c r="A85" s="15"/>
      <c r="B85" s="50"/>
      <c r="C85" s="37"/>
      <c r="D85" s="50"/>
      <c r="E85" s="37"/>
      <c r="F85" s="51"/>
      <c r="G85" s="51"/>
      <c r="H85" s="37"/>
    </row>
    <row r="86" spans="1:8">
      <c r="A86" s="15"/>
      <c r="B86" s="41" t="s">
        <v>808</v>
      </c>
      <c r="C86" s="48"/>
      <c r="D86" s="41" t="s">
        <v>37</v>
      </c>
      <c r="E86" s="48"/>
      <c r="F86" s="64">
        <v>1.9</v>
      </c>
      <c r="G86" s="64"/>
      <c r="H86" s="48"/>
    </row>
    <row r="87" spans="1:8">
      <c r="A87" s="15"/>
      <c r="B87" s="41"/>
      <c r="C87" s="48"/>
      <c r="D87" s="41"/>
      <c r="E87" s="48"/>
      <c r="F87" s="64"/>
      <c r="G87" s="64"/>
      <c r="H87" s="48"/>
    </row>
    <row r="88" spans="1:8">
      <c r="A88" s="15"/>
      <c r="B88" s="50" t="s">
        <v>808</v>
      </c>
      <c r="C88" s="37"/>
      <c r="D88" s="50" t="s">
        <v>822</v>
      </c>
      <c r="E88" s="37"/>
      <c r="F88" s="51">
        <v>5</v>
      </c>
      <c r="G88" s="51"/>
      <c r="H88" s="37"/>
    </row>
    <row r="89" spans="1:8">
      <c r="A89" s="15"/>
      <c r="B89" s="50"/>
      <c r="C89" s="37"/>
      <c r="D89" s="50"/>
      <c r="E89" s="37"/>
      <c r="F89" s="51"/>
      <c r="G89" s="51"/>
      <c r="H89" s="37"/>
    </row>
    <row r="90" spans="1:8" ht="26.25" thickBot="1">
      <c r="A90" s="15"/>
      <c r="B90" s="20" t="s">
        <v>805</v>
      </c>
      <c r="C90" s="33"/>
      <c r="D90" s="20" t="s">
        <v>822</v>
      </c>
      <c r="E90" s="33"/>
      <c r="F90" s="78" t="s">
        <v>823</v>
      </c>
      <c r="G90" s="78"/>
      <c r="H90" s="101" t="s">
        <v>269</v>
      </c>
    </row>
    <row r="91" spans="1:8">
      <c r="A91" s="15"/>
      <c r="B91" s="89" t="s">
        <v>824</v>
      </c>
      <c r="C91" s="37"/>
      <c r="D91" s="37"/>
      <c r="E91" s="37"/>
      <c r="F91" s="61" t="s">
        <v>267</v>
      </c>
      <c r="G91" s="62">
        <v>56</v>
      </c>
      <c r="H91" s="63"/>
    </row>
    <row r="92" spans="1:8" ht="15.75" thickBot="1">
      <c r="A92" s="15"/>
      <c r="B92" s="89"/>
      <c r="C92" s="37"/>
      <c r="D92" s="37"/>
      <c r="E92" s="37"/>
      <c r="F92" s="92"/>
      <c r="G92" s="93"/>
      <c r="H92" s="94"/>
    </row>
    <row r="93" spans="1:8" ht="15.75" thickTop="1">
      <c r="A93" s="15"/>
      <c r="B93" s="26"/>
      <c r="C93" s="26"/>
      <c r="D93" s="26"/>
      <c r="E93" s="26"/>
      <c r="F93" s="26"/>
      <c r="G93" s="26"/>
      <c r="H93" s="26"/>
    </row>
    <row r="94" spans="1:8">
      <c r="A94" s="15"/>
      <c r="B94" s="18"/>
      <c r="C94" s="18"/>
      <c r="D94" s="18"/>
      <c r="E94" s="18"/>
      <c r="F94" s="18"/>
      <c r="G94" s="18"/>
      <c r="H94" s="18"/>
    </row>
    <row r="95" spans="1:8" ht="15.75" thickBot="1">
      <c r="A95" s="15"/>
      <c r="B95" s="19"/>
      <c r="C95" s="19"/>
      <c r="D95" s="60" t="s">
        <v>825</v>
      </c>
      <c r="E95" s="60"/>
      <c r="F95" s="60"/>
      <c r="G95" s="60"/>
      <c r="H95" s="60"/>
    </row>
    <row r="96" spans="1:8" ht="23.25">
      <c r="A96" s="15"/>
      <c r="B96" s="113" t="s">
        <v>814</v>
      </c>
      <c r="C96" s="37"/>
      <c r="D96" s="27" t="s">
        <v>815</v>
      </c>
      <c r="E96" s="63"/>
      <c r="F96" s="117" t="s">
        <v>817</v>
      </c>
      <c r="G96" s="117"/>
      <c r="H96" s="117"/>
    </row>
    <row r="97" spans="1:8">
      <c r="A97" s="15"/>
      <c r="B97" s="113"/>
      <c r="C97" s="37"/>
      <c r="D97" s="27" t="s">
        <v>826</v>
      </c>
      <c r="E97" s="37"/>
      <c r="F97" s="38" t="s">
        <v>818</v>
      </c>
      <c r="G97" s="38"/>
      <c r="H97" s="38"/>
    </row>
    <row r="98" spans="1:8">
      <c r="A98" s="15"/>
      <c r="B98" s="113"/>
      <c r="C98" s="37"/>
      <c r="D98" s="5"/>
      <c r="E98" s="37"/>
      <c r="F98" s="38" t="s">
        <v>819</v>
      </c>
      <c r="G98" s="38"/>
      <c r="H98" s="38"/>
    </row>
    <row r="99" spans="1:8" ht="15.75" thickBot="1">
      <c r="A99" s="15"/>
      <c r="B99" s="113"/>
      <c r="C99" s="37"/>
      <c r="D99" s="28"/>
      <c r="E99" s="37"/>
      <c r="F99" s="40" t="s">
        <v>820</v>
      </c>
      <c r="G99" s="40"/>
      <c r="H99" s="40"/>
    </row>
    <row r="100" spans="1:8">
      <c r="A100" s="15"/>
      <c r="B100" s="20" t="s">
        <v>807</v>
      </c>
      <c r="C100" s="33"/>
      <c r="D100" s="20" t="s">
        <v>35</v>
      </c>
      <c r="E100" s="33"/>
      <c r="F100" s="31" t="s">
        <v>267</v>
      </c>
      <c r="G100" s="32" t="s">
        <v>827</v>
      </c>
      <c r="H100" s="31" t="s">
        <v>269</v>
      </c>
    </row>
    <row r="101" spans="1:8">
      <c r="A101" s="15"/>
      <c r="B101" s="50" t="s">
        <v>807</v>
      </c>
      <c r="C101" s="37"/>
      <c r="D101" s="50" t="s">
        <v>37</v>
      </c>
      <c r="E101" s="37"/>
      <c r="F101" s="51">
        <v>142.19999999999999</v>
      </c>
      <c r="G101" s="51"/>
      <c r="H101" s="37"/>
    </row>
    <row r="102" spans="1:8">
      <c r="A102" s="15"/>
      <c r="B102" s="50"/>
      <c r="C102" s="37"/>
      <c r="D102" s="50"/>
      <c r="E102" s="37"/>
      <c r="F102" s="51"/>
      <c r="G102" s="51"/>
      <c r="H102" s="37"/>
    </row>
    <row r="103" spans="1:8">
      <c r="A103" s="15"/>
      <c r="B103" s="41" t="s">
        <v>808</v>
      </c>
      <c r="C103" s="48"/>
      <c r="D103" s="41" t="s">
        <v>37</v>
      </c>
      <c r="E103" s="48"/>
      <c r="F103" s="64">
        <v>20.3</v>
      </c>
      <c r="G103" s="64"/>
      <c r="H103" s="48"/>
    </row>
    <row r="104" spans="1:8">
      <c r="A104" s="15"/>
      <c r="B104" s="41"/>
      <c r="C104" s="48"/>
      <c r="D104" s="41"/>
      <c r="E104" s="48"/>
      <c r="F104" s="64"/>
      <c r="G104" s="64"/>
      <c r="H104" s="48"/>
    </row>
    <row r="105" spans="1:8">
      <c r="A105" s="15"/>
      <c r="B105" s="50" t="s">
        <v>807</v>
      </c>
      <c r="C105" s="37"/>
      <c r="D105" s="50" t="s">
        <v>822</v>
      </c>
      <c r="E105" s="37"/>
      <c r="F105" s="51">
        <v>0.1</v>
      </c>
      <c r="G105" s="51"/>
      <c r="H105" s="37"/>
    </row>
    <row r="106" spans="1:8">
      <c r="A106" s="15"/>
      <c r="B106" s="50"/>
      <c r="C106" s="37"/>
      <c r="D106" s="50"/>
      <c r="E106" s="37"/>
      <c r="F106" s="51"/>
      <c r="G106" s="51"/>
      <c r="H106" s="37"/>
    </row>
    <row r="107" spans="1:8">
      <c r="A107" s="15"/>
      <c r="B107" s="41" t="s">
        <v>808</v>
      </c>
      <c r="C107" s="48"/>
      <c r="D107" s="41" t="s">
        <v>822</v>
      </c>
      <c r="E107" s="48"/>
      <c r="F107" s="64">
        <v>0.1</v>
      </c>
      <c r="G107" s="64"/>
      <c r="H107" s="48"/>
    </row>
    <row r="108" spans="1:8" ht="15.75" thickBot="1">
      <c r="A108" s="15"/>
      <c r="B108" s="41"/>
      <c r="C108" s="48"/>
      <c r="D108" s="41"/>
      <c r="E108" s="48"/>
      <c r="F108" s="78"/>
      <c r="G108" s="78"/>
      <c r="H108" s="79"/>
    </row>
    <row r="109" spans="1:8">
      <c r="A109" s="15"/>
      <c r="B109" s="89" t="s">
        <v>824</v>
      </c>
      <c r="C109" s="37"/>
      <c r="D109" s="37"/>
      <c r="E109" s="37"/>
      <c r="F109" s="61" t="s">
        <v>267</v>
      </c>
      <c r="G109" s="62">
        <v>151.19999999999999</v>
      </c>
      <c r="H109" s="63"/>
    </row>
    <row r="110" spans="1:8" ht="15.75" thickBot="1">
      <c r="A110" s="15"/>
      <c r="B110" s="89"/>
      <c r="C110" s="37"/>
      <c r="D110" s="37"/>
      <c r="E110" s="37"/>
      <c r="F110" s="92"/>
      <c r="G110" s="93"/>
      <c r="H110" s="94"/>
    </row>
    <row r="111" spans="1:8" ht="15.75" thickTop="1">
      <c r="A111" s="15"/>
      <c r="B111" s="26"/>
      <c r="C111" s="26"/>
      <c r="D111" s="26"/>
      <c r="E111" s="26"/>
      <c r="F111" s="26"/>
      <c r="G111" s="26"/>
      <c r="H111" s="26"/>
    </row>
    <row r="112" spans="1:8">
      <c r="A112" s="15"/>
      <c r="B112" s="18"/>
      <c r="C112" s="18"/>
      <c r="D112" s="18"/>
      <c r="E112" s="18"/>
      <c r="F112" s="18"/>
      <c r="G112" s="18"/>
      <c r="H112" s="18"/>
    </row>
    <row r="113" spans="1:13" ht="15.75" thickBot="1">
      <c r="A113" s="15"/>
      <c r="B113" s="19"/>
      <c r="C113" s="19"/>
      <c r="D113" s="60" t="s">
        <v>828</v>
      </c>
      <c r="E113" s="60"/>
      <c r="F113" s="60"/>
      <c r="G113" s="60"/>
      <c r="H113" s="60"/>
    </row>
    <row r="114" spans="1:13" ht="23.25">
      <c r="A114" s="15"/>
      <c r="B114" s="113" t="s">
        <v>814</v>
      </c>
      <c r="C114" s="37"/>
      <c r="D114" s="27" t="s">
        <v>815</v>
      </c>
      <c r="E114" s="63"/>
      <c r="F114" s="117" t="s">
        <v>817</v>
      </c>
      <c r="G114" s="117"/>
      <c r="H114" s="117"/>
    </row>
    <row r="115" spans="1:13">
      <c r="A115" s="15"/>
      <c r="B115" s="113"/>
      <c r="C115" s="37"/>
      <c r="D115" s="27" t="s">
        <v>826</v>
      </c>
      <c r="E115" s="37"/>
      <c r="F115" s="38" t="s">
        <v>818</v>
      </c>
      <c r="G115" s="38"/>
      <c r="H115" s="38"/>
    </row>
    <row r="116" spans="1:13">
      <c r="A116" s="15"/>
      <c r="B116" s="113"/>
      <c r="C116" s="37"/>
      <c r="D116" s="5"/>
      <c r="E116" s="37"/>
      <c r="F116" s="38" t="s">
        <v>819</v>
      </c>
      <c r="G116" s="38"/>
      <c r="H116" s="38"/>
    </row>
    <row r="117" spans="1:13" ht="15.75" thickBot="1">
      <c r="A117" s="15"/>
      <c r="B117" s="113"/>
      <c r="C117" s="37"/>
      <c r="D117" s="28"/>
      <c r="E117" s="37"/>
      <c r="F117" s="40" t="s">
        <v>820</v>
      </c>
      <c r="G117" s="40"/>
      <c r="H117" s="40"/>
    </row>
    <row r="118" spans="1:13">
      <c r="A118" s="15"/>
      <c r="B118" s="20" t="s">
        <v>807</v>
      </c>
      <c r="C118" s="33"/>
      <c r="D118" s="20" t="s">
        <v>35</v>
      </c>
      <c r="E118" s="33"/>
      <c r="F118" s="31" t="s">
        <v>267</v>
      </c>
      <c r="G118" s="32" t="s">
        <v>829</v>
      </c>
      <c r="H118" s="31" t="s">
        <v>269</v>
      </c>
    </row>
    <row r="119" spans="1:13">
      <c r="A119" s="15"/>
      <c r="B119" s="50" t="s">
        <v>807</v>
      </c>
      <c r="C119" s="37"/>
      <c r="D119" s="50" t="s">
        <v>37</v>
      </c>
      <c r="E119" s="37"/>
      <c r="F119" s="51">
        <v>58.5</v>
      </c>
      <c r="G119" s="51"/>
      <c r="H119" s="37"/>
    </row>
    <row r="120" spans="1:13">
      <c r="A120" s="15"/>
      <c r="B120" s="50"/>
      <c r="C120" s="37"/>
      <c r="D120" s="50"/>
      <c r="E120" s="37"/>
      <c r="F120" s="51"/>
      <c r="G120" s="51"/>
      <c r="H120" s="37"/>
    </row>
    <row r="121" spans="1:13">
      <c r="A121" s="15"/>
      <c r="B121" s="41" t="s">
        <v>808</v>
      </c>
      <c r="C121" s="48"/>
      <c r="D121" s="41" t="s">
        <v>37</v>
      </c>
      <c r="E121" s="48"/>
      <c r="F121" s="64">
        <v>5.4</v>
      </c>
      <c r="G121" s="64"/>
      <c r="H121" s="48"/>
    </row>
    <row r="122" spans="1:13">
      <c r="A122" s="15"/>
      <c r="B122" s="41"/>
      <c r="C122" s="48"/>
      <c r="D122" s="41"/>
      <c r="E122" s="48"/>
      <c r="F122" s="64"/>
      <c r="G122" s="64"/>
      <c r="H122" s="48"/>
    </row>
    <row r="123" spans="1:13" ht="25.5">
      <c r="A123" s="15"/>
      <c r="B123" s="23" t="s">
        <v>807</v>
      </c>
      <c r="C123" s="19"/>
      <c r="D123" s="23" t="s">
        <v>822</v>
      </c>
      <c r="E123" s="19"/>
      <c r="F123" s="51" t="s">
        <v>276</v>
      </c>
      <c r="G123" s="51"/>
      <c r="H123" s="36" t="s">
        <v>269</v>
      </c>
    </row>
    <row r="124" spans="1:13">
      <c r="A124" s="15"/>
      <c r="B124" s="41" t="s">
        <v>808</v>
      </c>
      <c r="C124" s="48"/>
      <c r="D124" s="41" t="s">
        <v>822</v>
      </c>
      <c r="E124" s="48"/>
      <c r="F124" s="64">
        <v>8.6999999999999993</v>
      </c>
      <c r="G124" s="64"/>
      <c r="H124" s="48"/>
    </row>
    <row r="125" spans="1:13" ht="15.75" thickBot="1">
      <c r="A125" s="15"/>
      <c r="B125" s="41"/>
      <c r="C125" s="48"/>
      <c r="D125" s="41"/>
      <c r="E125" s="48"/>
      <c r="F125" s="78"/>
      <c r="G125" s="78"/>
      <c r="H125" s="79"/>
    </row>
    <row r="126" spans="1:13">
      <c r="A126" s="15"/>
      <c r="B126" s="74" t="s">
        <v>824</v>
      </c>
      <c r="C126" s="37"/>
      <c r="D126" s="37"/>
      <c r="E126" s="37"/>
      <c r="F126" s="61" t="s">
        <v>267</v>
      </c>
      <c r="G126" s="62">
        <v>66.099999999999994</v>
      </c>
      <c r="H126" s="63"/>
    </row>
    <row r="127" spans="1:13" ht="15.75" thickBot="1">
      <c r="A127" s="15"/>
      <c r="B127" s="74"/>
      <c r="C127" s="37"/>
      <c r="D127" s="37"/>
      <c r="E127" s="37"/>
      <c r="F127" s="92"/>
      <c r="G127" s="93"/>
      <c r="H127" s="94"/>
    </row>
    <row r="128" spans="1:13" ht="38.25" customHeight="1" thickTop="1">
      <c r="A128" s="15"/>
      <c r="B128" s="70" t="s">
        <v>830</v>
      </c>
      <c r="C128" s="70"/>
      <c r="D128" s="70"/>
      <c r="E128" s="70"/>
      <c r="F128" s="70"/>
      <c r="G128" s="70"/>
      <c r="H128" s="70"/>
      <c r="I128" s="70"/>
      <c r="J128" s="70"/>
      <c r="K128" s="70"/>
      <c r="L128" s="70"/>
      <c r="M128" s="70"/>
    </row>
    <row r="129" spans="1:13" ht="38.25" customHeight="1">
      <c r="A129" s="15"/>
      <c r="B129" s="70" t="s">
        <v>831</v>
      </c>
      <c r="C129" s="70"/>
      <c r="D129" s="70"/>
      <c r="E129" s="70"/>
      <c r="F129" s="70"/>
      <c r="G129" s="70"/>
      <c r="H129" s="70"/>
      <c r="I129" s="70"/>
      <c r="J129" s="70"/>
      <c r="K129" s="70"/>
      <c r="L129" s="70"/>
      <c r="M129" s="70"/>
    </row>
    <row r="130" spans="1:13">
      <c r="A130" s="15"/>
      <c r="B130" s="70" t="s">
        <v>832</v>
      </c>
      <c r="C130" s="70"/>
      <c r="D130" s="70"/>
      <c r="E130" s="70"/>
      <c r="F130" s="70"/>
      <c r="G130" s="70"/>
      <c r="H130" s="70"/>
      <c r="I130" s="70"/>
      <c r="J130" s="70"/>
      <c r="K130" s="70"/>
      <c r="L130" s="70"/>
      <c r="M130" s="70"/>
    </row>
  </sheetData>
  <mergeCells count="340">
    <mergeCell ref="B130:M130"/>
    <mergeCell ref="B27:M27"/>
    <mergeCell ref="B35:M35"/>
    <mergeCell ref="B55:M55"/>
    <mergeCell ref="B75:M75"/>
    <mergeCell ref="B128:M128"/>
    <mergeCell ref="B129:M12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30"/>
    <mergeCell ref="B4:M4"/>
    <mergeCell ref="B5:M5"/>
    <mergeCell ref="B6:M6"/>
    <mergeCell ref="B7:M7"/>
    <mergeCell ref="B8:M8"/>
    <mergeCell ref="H124:H125"/>
    <mergeCell ref="B126:B127"/>
    <mergeCell ref="C126:C127"/>
    <mergeCell ref="D126:D127"/>
    <mergeCell ref="E126:E127"/>
    <mergeCell ref="F126:F127"/>
    <mergeCell ref="G126:G127"/>
    <mergeCell ref="H126:H127"/>
    <mergeCell ref="F123:G123"/>
    <mergeCell ref="B124:B125"/>
    <mergeCell ref="C124:C125"/>
    <mergeCell ref="D124:D125"/>
    <mergeCell ref="E124:E125"/>
    <mergeCell ref="F124:G125"/>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09:H110"/>
    <mergeCell ref="B111:H111"/>
    <mergeCell ref="D113:H113"/>
    <mergeCell ref="B114:B117"/>
    <mergeCell ref="C114:C117"/>
    <mergeCell ref="E114:E117"/>
    <mergeCell ref="F114:H114"/>
    <mergeCell ref="F115:H115"/>
    <mergeCell ref="F116:H116"/>
    <mergeCell ref="F117:H117"/>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1:H92"/>
    <mergeCell ref="B93:H93"/>
    <mergeCell ref="D95:H95"/>
    <mergeCell ref="B96:B99"/>
    <mergeCell ref="C96:C99"/>
    <mergeCell ref="E96:E99"/>
    <mergeCell ref="F96:H96"/>
    <mergeCell ref="F97:H97"/>
    <mergeCell ref="F98:H98"/>
    <mergeCell ref="F99:H99"/>
    <mergeCell ref="F90:G90"/>
    <mergeCell ref="B91:B92"/>
    <mergeCell ref="C91:C92"/>
    <mergeCell ref="D91:D92"/>
    <mergeCell ref="E91:E92"/>
    <mergeCell ref="F91:F92"/>
    <mergeCell ref="G91:G92"/>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76:H76"/>
    <mergeCell ref="D78:H78"/>
    <mergeCell ref="B79:B82"/>
    <mergeCell ref="C79:C82"/>
    <mergeCell ref="E79:E82"/>
    <mergeCell ref="F79:H79"/>
    <mergeCell ref="F80:H80"/>
    <mergeCell ref="F81:H81"/>
    <mergeCell ref="F82:H82"/>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L68"/>
    <mergeCell ref="M67:M68"/>
    <mergeCell ref="B69:B70"/>
    <mergeCell ref="C69:C70"/>
    <mergeCell ref="D69:D70"/>
    <mergeCell ref="E69:F70"/>
    <mergeCell ref="G69:G70"/>
    <mergeCell ref="H69:H70"/>
    <mergeCell ref="B67:B68"/>
    <mergeCell ref="C67:C68"/>
    <mergeCell ref="D67:D68"/>
    <mergeCell ref="E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6:M56"/>
    <mergeCell ref="C58:G58"/>
    <mergeCell ref="I58:M58"/>
    <mergeCell ref="B59:B60"/>
    <mergeCell ref="D59:D60"/>
    <mergeCell ref="E59:G60"/>
    <mergeCell ref="H59:H60"/>
    <mergeCell ref="J59:J60"/>
    <mergeCell ref="K59:M60"/>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D50"/>
    <mergeCell ref="E49:F50"/>
    <mergeCell ref="G49:G50"/>
    <mergeCell ref="H49:H50"/>
    <mergeCell ref="B47:B48"/>
    <mergeCell ref="C47:C48"/>
    <mergeCell ref="D47:D48"/>
    <mergeCell ref="E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6:M36"/>
    <mergeCell ref="C38:G38"/>
    <mergeCell ref="I38:M38"/>
    <mergeCell ref="B39:B40"/>
    <mergeCell ref="D39:D40"/>
    <mergeCell ref="E39:G40"/>
    <mergeCell ref="H39:H40"/>
    <mergeCell ref="J39:J40"/>
    <mergeCell ref="K39:M40"/>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0"/>
  <sheetViews>
    <sheetView showGridLines="0" workbookViewId="0"/>
  </sheetViews>
  <sheetFormatPr defaultRowHeight="15"/>
  <cols>
    <col min="1" max="3" width="36.5703125" bestFit="1" customWidth="1"/>
    <col min="4" max="5" width="23" customWidth="1"/>
    <col min="6" max="6" width="36.5703125" customWidth="1"/>
    <col min="7" max="7" width="14" customWidth="1"/>
    <col min="8" max="9" width="23" customWidth="1"/>
    <col min="10" max="11" width="16.5703125" customWidth="1"/>
    <col min="12" max="12" width="25.7109375" customWidth="1"/>
    <col min="13" max="13" width="36.5703125" customWidth="1"/>
    <col min="14" max="14" width="7.5703125" customWidth="1"/>
    <col min="15" max="15" width="5.5703125" customWidth="1"/>
    <col min="16" max="16" width="16.85546875" customWidth="1"/>
    <col min="17" max="17" width="23" customWidth="1"/>
    <col min="18" max="18" width="7.5703125" customWidth="1"/>
    <col min="19" max="19" width="11.7109375" customWidth="1"/>
    <col min="20" max="20" width="11.140625" customWidth="1"/>
    <col min="21" max="21" width="16.85546875" customWidth="1"/>
    <col min="22" max="22" width="4.28515625" customWidth="1"/>
    <col min="23" max="23" width="5.5703125" customWidth="1"/>
    <col min="24" max="24" width="11.140625" customWidth="1"/>
    <col min="25" max="25" width="16.85546875" customWidth="1"/>
    <col min="26" max="26" width="25.7109375" customWidth="1"/>
  </cols>
  <sheetData>
    <row r="1" spans="1:26" ht="15" customHeight="1">
      <c r="A1" s="9" t="s">
        <v>83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row>
    <row r="3" spans="1:26" ht="30">
      <c r="A3" s="4" t="s">
        <v>834</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833</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68" t="s">
        <v>833</v>
      </c>
      <c r="C5" s="68"/>
      <c r="D5" s="68"/>
      <c r="E5" s="68"/>
      <c r="F5" s="68"/>
      <c r="G5" s="68"/>
      <c r="H5" s="68"/>
      <c r="I5" s="68"/>
      <c r="J5" s="68"/>
      <c r="K5" s="68"/>
      <c r="L5" s="68"/>
      <c r="M5" s="68"/>
      <c r="N5" s="68"/>
      <c r="O5" s="68"/>
      <c r="P5" s="68"/>
      <c r="Q5" s="68"/>
      <c r="R5" s="68"/>
      <c r="S5" s="68"/>
      <c r="T5" s="68"/>
      <c r="U5" s="68"/>
      <c r="V5" s="68"/>
      <c r="W5" s="68"/>
      <c r="X5" s="68"/>
      <c r="Y5" s="68"/>
      <c r="Z5" s="68"/>
    </row>
    <row r="6" spans="1:26" ht="25.5" customHeight="1">
      <c r="A6" s="15"/>
      <c r="B6" s="70" t="s">
        <v>835</v>
      </c>
      <c r="C6" s="70"/>
      <c r="D6" s="70"/>
      <c r="E6" s="70"/>
      <c r="F6" s="70"/>
      <c r="G6" s="70"/>
      <c r="H6" s="70"/>
      <c r="I6" s="70"/>
      <c r="J6" s="70"/>
      <c r="K6" s="70"/>
      <c r="L6" s="70"/>
      <c r="M6" s="70"/>
      <c r="N6" s="70"/>
      <c r="O6" s="70"/>
      <c r="P6" s="70"/>
      <c r="Q6" s="70"/>
      <c r="R6" s="70"/>
      <c r="S6" s="70"/>
      <c r="T6" s="70"/>
      <c r="U6" s="70"/>
      <c r="V6" s="70"/>
      <c r="W6" s="70"/>
      <c r="X6" s="70"/>
      <c r="Y6" s="70"/>
      <c r="Z6" s="70"/>
    </row>
    <row r="7" spans="1:26" ht="25.5" customHeight="1">
      <c r="A7" s="15"/>
      <c r="B7" s="70" t="s">
        <v>836</v>
      </c>
      <c r="C7" s="70"/>
      <c r="D7" s="70"/>
      <c r="E7" s="70"/>
      <c r="F7" s="70"/>
      <c r="G7" s="70"/>
      <c r="H7" s="70"/>
      <c r="I7" s="70"/>
      <c r="J7" s="70"/>
      <c r="K7" s="70"/>
      <c r="L7" s="70"/>
      <c r="M7" s="70"/>
      <c r="N7" s="70"/>
      <c r="O7" s="70"/>
      <c r="P7" s="70"/>
      <c r="Q7" s="70"/>
      <c r="R7" s="70"/>
      <c r="S7" s="70"/>
      <c r="T7" s="70"/>
      <c r="U7" s="70"/>
      <c r="V7" s="70"/>
      <c r="W7" s="70"/>
      <c r="X7" s="70"/>
      <c r="Y7" s="70"/>
      <c r="Z7" s="70"/>
    </row>
    <row r="8" spans="1:26" ht="25.5" customHeight="1">
      <c r="A8" s="15"/>
      <c r="B8" s="70" t="s">
        <v>837</v>
      </c>
      <c r="C8" s="70"/>
      <c r="D8" s="70"/>
      <c r="E8" s="70"/>
      <c r="F8" s="70"/>
      <c r="G8" s="70"/>
      <c r="H8" s="70"/>
      <c r="I8" s="70"/>
      <c r="J8" s="70"/>
      <c r="K8" s="70"/>
      <c r="L8" s="70"/>
      <c r="M8" s="70"/>
      <c r="N8" s="70"/>
      <c r="O8" s="70"/>
      <c r="P8" s="70"/>
      <c r="Q8" s="70"/>
      <c r="R8" s="70"/>
      <c r="S8" s="70"/>
      <c r="T8" s="70"/>
      <c r="U8" s="70"/>
      <c r="V8" s="70"/>
      <c r="W8" s="70"/>
      <c r="X8" s="70"/>
      <c r="Y8" s="70"/>
      <c r="Z8" s="70"/>
    </row>
    <row r="9" spans="1:26">
      <c r="A9" s="15"/>
      <c r="B9" s="70" t="s">
        <v>838</v>
      </c>
      <c r="C9" s="70"/>
      <c r="D9" s="70"/>
      <c r="E9" s="70"/>
      <c r="F9" s="70"/>
      <c r="G9" s="70"/>
      <c r="H9" s="70"/>
      <c r="I9" s="70"/>
      <c r="J9" s="70"/>
      <c r="K9" s="70"/>
      <c r="L9" s="70"/>
      <c r="M9" s="70"/>
      <c r="N9" s="70"/>
      <c r="O9" s="70"/>
      <c r="P9" s="70"/>
      <c r="Q9" s="70"/>
      <c r="R9" s="70"/>
      <c r="S9" s="70"/>
      <c r="T9" s="70"/>
      <c r="U9" s="70"/>
      <c r="V9" s="70"/>
      <c r="W9" s="70"/>
      <c r="X9" s="70"/>
      <c r="Y9" s="70"/>
      <c r="Z9" s="70"/>
    </row>
    <row r="10" spans="1:26">
      <c r="A10" s="15"/>
      <c r="B10" s="26"/>
      <c r="C10" s="26"/>
      <c r="D10" s="26"/>
      <c r="E10" s="26"/>
      <c r="F10" s="26"/>
      <c r="G10" s="26"/>
      <c r="H10" s="26"/>
      <c r="I10" s="26"/>
      <c r="J10" s="26"/>
      <c r="K10" s="26"/>
      <c r="L10" s="26"/>
      <c r="M10" s="26"/>
      <c r="N10" s="26"/>
      <c r="O10" s="26"/>
      <c r="P10" s="26"/>
      <c r="Q10" s="26"/>
    </row>
    <row r="11" spans="1:26">
      <c r="A11" s="15"/>
      <c r="B11" s="18"/>
      <c r="C11" s="18"/>
      <c r="D11" s="18"/>
      <c r="E11" s="18"/>
      <c r="F11" s="18"/>
      <c r="G11" s="18"/>
      <c r="H11" s="18"/>
      <c r="I11" s="18"/>
      <c r="J11" s="18"/>
      <c r="K11" s="18"/>
      <c r="L11" s="18"/>
      <c r="M11" s="18"/>
      <c r="N11" s="18"/>
      <c r="O11" s="18"/>
      <c r="P11" s="18"/>
      <c r="Q11" s="18"/>
    </row>
    <row r="12" spans="1:26" ht="15.75" thickBot="1">
      <c r="A12" s="15"/>
      <c r="B12" s="24"/>
      <c r="C12" s="60" t="s">
        <v>839</v>
      </c>
      <c r="D12" s="60"/>
      <c r="E12" s="60"/>
      <c r="F12" s="60"/>
      <c r="G12" s="60"/>
      <c r="H12" s="60"/>
      <c r="I12" s="60"/>
      <c r="J12" s="19"/>
      <c r="K12" s="60" t="s">
        <v>840</v>
      </c>
      <c r="L12" s="60"/>
      <c r="M12" s="60"/>
      <c r="N12" s="60"/>
      <c r="O12" s="60"/>
      <c r="P12" s="60"/>
      <c r="Q12" s="60"/>
    </row>
    <row r="13" spans="1:26" ht="15.75" thickBot="1">
      <c r="A13" s="15"/>
      <c r="B13" s="24"/>
      <c r="C13" s="66">
        <v>2014</v>
      </c>
      <c r="D13" s="66"/>
      <c r="E13" s="66"/>
      <c r="F13" s="19"/>
      <c r="G13" s="66">
        <v>2013</v>
      </c>
      <c r="H13" s="66"/>
      <c r="I13" s="66"/>
      <c r="J13" s="19"/>
      <c r="K13" s="66">
        <v>2014</v>
      </c>
      <c r="L13" s="66"/>
      <c r="M13" s="66"/>
      <c r="N13" s="19"/>
      <c r="O13" s="66">
        <v>2013</v>
      </c>
      <c r="P13" s="66"/>
      <c r="Q13" s="66"/>
    </row>
    <row r="14" spans="1:26">
      <c r="A14" s="15"/>
      <c r="B14" s="121" t="s">
        <v>841</v>
      </c>
      <c r="C14" s="46"/>
      <c r="D14" s="46"/>
      <c r="E14" s="46"/>
      <c r="F14" s="33"/>
      <c r="G14" s="46"/>
      <c r="H14" s="46"/>
      <c r="I14" s="46"/>
      <c r="J14" s="33"/>
      <c r="K14" s="46"/>
      <c r="L14" s="46"/>
      <c r="M14" s="46"/>
      <c r="N14" s="33"/>
      <c r="O14" s="46"/>
      <c r="P14" s="46"/>
      <c r="Q14" s="46"/>
    </row>
    <row r="15" spans="1:26">
      <c r="A15" s="15"/>
      <c r="B15" s="91" t="s">
        <v>842</v>
      </c>
      <c r="C15" s="53" t="s">
        <v>267</v>
      </c>
      <c r="D15" s="76">
        <v>3817.5</v>
      </c>
      <c r="E15" s="37"/>
      <c r="F15" s="37"/>
      <c r="G15" s="53" t="s">
        <v>267</v>
      </c>
      <c r="H15" s="76">
        <v>3328.3</v>
      </c>
      <c r="I15" s="37"/>
      <c r="J15" s="37"/>
      <c r="K15" s="53" t="s">
        <v>267</v>
      </c>
      <c r="L15" s="51">
        <v>302.8</v>
      </c>
      <c r="M15" s="37"/>
      <c r="N15" s="37"/>
      <c r="O15" s="53" t="s">
        <v>267</v>
      </c>
      <c r="P15" s="51">
        <v>282.7</v>
      </c>
      <c r="Q15" s="37"/>
    </row>
    <row r="16" spans="1:26">
      <c r="A16" s="15"/>
      <c r="B16" s="91"/>
      <c r="C16" s="53"/>
      <c r="D16" s="76"/>
      <c r="E16" s="37"/>
      <c r="F16" s="37"/>
      <c r="G16" s="53"/>
      <c r="H16" s="76"/>
      <c r="I16" s="37"/>
      <c r="J16" s="37"/>
      <c r="K16" s="53"/>
      <c r="L16" s="51"/>
      <c r="M16" s="37"/>
      <c r="N16" s="37"/>
      <c r="O16" s="53"/>
      <c r="P16" s="51"/>
      <c r="Q16" s="37"/>
    </row>
    <row r="17" spans="1:17">
      <c r="A17" s="15"/>
      <c r="B17" s="96" t="s">
        <v>843</v>
      </c>
      <c r="C17" s="64">
        <v>89</v>
      </c>
      <c r="D17" s="64"/>
      <c r="E17" s="48"/>
      <c r="F17" s="48"/>
      <c r="G17" s="64">
        <v>81.8</v>
      </c>
      <c r="H17" s="64"/>
      <c r="I17" s="48"/>
      <c r="J17" s="48"/>
      <c r="K17" s="64">
        <v>0.7</v>
      </c>
      <c r="L17" s="64"/>
      <c r="M17" s="48"/>
      <c r="N17" s="48"/>
      <c r="O17" s="64">
        <v>0.6</v>
      </c>
      <c r="P17" s="64"/>
      <c r="Q17" s="48"/>
    </row>
    <row r="18" spans="1:17">
      <c r="A18" s="15"/>
      <c r="B18" s="96"/>
      <c r="C18" s="64"/>
      <c r="D18" s="64"/>
      <c r="E18" s="48"/>
      <c r="F18" s="48"/>
      <c r="G18" s="64"/>
      <c r="H18" s="64"/>
      <c r="I18" s="48"/>
      <c r="J18" s="48"/>
      <c r="K18" s="64"/>
      <c r="L18" s="64"/>
      <c r="M18" s="48"/>
      <c r="N18" s="48"/>
      <c r="O18" s="64"/>
      <c r="P18" s="64"/>
      <c r="Q18" s="48"/>
    </row>
    <row r="19" spans="1:17">
      <c r="A19" s="15"/>
      <c r="B19" s="91" t="s">
        <v>844</v>
      </c>
      <c r="C19" s="51">
        <v>151.1</v>
      </c>
      <c r="D19" s="51"/>
      <c r="E19" s="37"/>
      <c r="F19" s="37"/>
      <c r="G19" s="51">
        <v>150.1</v>
      </c>
      <c r="H19" s="51"/>
      <c r="I19" s="37"/>
      <c r="J19" s="37"/>
      <c r="K19" s="51">
        <v>9.6999999999999993</v>
      </c>
      <c r="L19" s="51"/>
      <c r="M19" s="37"/>
      <c r="N19" s="37"/>
      <c r="O19" s="51">
        <v>10.5</v>
      </c>
      <c r="P19" s="51"/>
      <c r="Q19" s="37"/>
    </row>
    <row r="20" spans="1:17">
      <c r="A20" s="15"/>
      <c r="B20" s="91"/>
      <c r="C20" s="51"/>
      <c r="D20" s="51"/>
      <c r="E20" s="37"/>
      <c r="F20" s="37"/>
      <c r="G20" s="51"/>
      <c r="H20" s="51"/>
      <c r="I20" s="37"/>
      <c r="J20" s="37"/>
      <c r="K20" s="51"/>
      <c r="L20" s="51"/>
      <c r="M20" s="37"/>
      <c r="N20" s="37"/>
      <c r="O20" s="51"/>
      <c r="P20" s="51"/>
      <c r="Q20" s="37"/>
    </row>
    <row r="21" spans="1:17">
      <c r="A21" s="15"/>
      <c r="B21" s="96" t="s">
        <v>845</v>
      </c>
      <c r="C21" s="64" t="s">
        <v>367</v>
      </c>
      <c r="D21" s="64"/>
      <c r="E21" s="48"/>
      <c r="F21" s="48"/>
      <c r="G21" s="64" t="s">
        <v>367</v>
      </c>
      <c r="H21" s="64"/>
      <c r="I21" s="48"/>
      <c r="J21" s="48"/>
      <c r="K21" s="64">
        <v>6.1</v>
      </c>
      <c r="L21" s="64"/>
      <c r="M21" s="48"/>
      <c r="N21" s="48"/>
      <c r="O21" s="64">
        <v>5.3</v>
      </c>
      <c r="P21" s="64"/>
      <c r="Q21" s="48"/>
    </row>
    <row r="22" spans="1:17">
      <c r="A22" s="15"/>
      <c r="B22" s="96"/>
      <c r="C22" s="64"/>
      <c r="D22" s="64"/>
      <c r="E22" s="48"/>
      <c r="F22" s="48"/>
      <c r="G22" s="64"/>
      <c r="H22" s="64"/>
      <c r="I22" s="48"/>
      <c r="J22" s="48"/>
      <c r="K22" s="64"/>
      <c r="L22" s="64"/>
      <c r="M22" s="48"/>
      <c r="N22" s="48"/>
      <c r="O22" s="64"/>
      <c r="P22" s="64"/>
      <c r="Q22" s="48"/>
    </row>
    <row r="23" spans="1:17">
      <c r="A23" s="15"/>
      <c r="B23" s="91" t="s">
        <v>846</v>
      </c>
      <c r="C23" s="51">
        <v>2.2000000000000002</v>
      </c>
      <c r="D23" s="51"/>
      <c r="E23" s="37"/>
      <c r="F23" s="37"/>
      <c r="G23" s="51">
        <v>6.8</v>
      </c>
      <c r="H23" s="51"/>
      <c r="I23" s="37"/>
      <c r="J23" s="37"/>
      <c r="K23" s="51" t="s">
        <v>847</v>
      </c>
      <c r="L23" s="51"/>
      <c r="M23" s="53" t="s">
        <v>269</v>
      </c>
      <c r="N23" s="37"/>
      <c r="O23" s="51" t="s">
        <v>367</v>
      </c>
      <c r="P23" s="51"/>
      <c r="Q23" s="37"/>
    </row>
    <row r="24" spans="1:17">
      <c r="A24" s="15"/>
      <c r="B24" s="91"/>
      <c r="C24" s="51"/>
      <c r="D24" s="51"/>
      <c r="E24" s="37"/>
      <c r="F24" s="37"/>
      <c r="G24" s="51"/>
      <c r="H24" s="51"/>
      <c r="I24" s="37"/>
      <c r="J24" s="37"/>
      <c r="K24" s="51"/>
      <c r="L24" s="51"/>
      <c r="M24" s="53"/>
      <c r="N24" s="37"/>
      <c r="O24" s="51"/>
      <c r="P24" s="51"/>
      <c r="Q24" s="37"/>
    </row>
    <row r="25" spans="1:17">
      <c r="A25" s="15"/>
      <c r="B25" s="96" t="s">
        <v>848</v>
      </c>
      <c r="C25" s="64">
        <v>79.5</v>
      </c>
      <c r="D25" s="64"/>
      <c r="E25" s="48"/>
      <c r="F25" s="48"/>
      <c r="G25" s="64">
        <v>114.3</v>
      </c>
      <c r="H25" s="64"/>
      <c r="I25" s="48"/>
      <c r="J25" s="48"/>
      <c r="K25" s="64" t="s">
        <v>849</v>
      </c>
      <c r="L25" s="64"/>
      <c r="M25" s="65" t="s">
        <v>269</v>
      </c>
      <c r="N25" s="48"/>
      <c r="O25" s="64" t="s">
        <v>747</v>
      </c>
      <c r="P25" s="64"/>
      <c r="Q25" s="65" t="s">
        <v>269</v>
      </c>
    </row>
    <row r="26" spans="1:17">
      <c r="A26" s="15"/>
      <c r="B26" s="96"/>
      <c r="C26" s="64"/>
      <c r="D26" s="64"/>
      <c r="E26" s="48"/>
      <c r="F26" s="48"/>
      <c r="G26" s="64"/>
      <c r="H26" s="64"/>
      <c r="I26" s="48"/>
      <c r="J26" s="48"/>
      <c r="K26" s="64"/>
      <c r="L26" s="64"/>
      <c r="M26" s="65"/>
      <c r="N26" s="48"/>
      <c r="O26" s="64"/>
      <c r="P26" s="64"/>
      <c r="Q26" s="65"/>
    </row>
    <row r="27" spans="1:17">
      <c r="A27" s="15"/>
      <c r="B27" s="91" t="s">
        <v>850</v>
      </c>
      <c r="C27" s="51">
        <v>0.4</v>
      </c>
      <c r="D27" s="51"/>
      <c r="E27" s="37"/>
      <c r="F27" s="37"/>
      <c r="G27" s="51" t="s">
        <v>367</v>
      </c>
      <c r="H27" s="51"/>
      <c r="I27" s="37"/>
      <c r="J27" s="37"/>
      <c r="K27" s="51" t="s">
        <v>367</v>
      </c>
      <c r="L27" s="51"/>
      <c r="M27" s="37"/>
      <c r="N27" s="37"/>
      <c r="O27" s="51" t="s">
        <v>367</v>
      </c>
      <c r="P27" s="51"/>
      <c r="Q27" s="37"/>
    </row>
    <row r="28" spans="1:17">
      <c r="A28" s="15"/>
      <c r="B28" s="91"/>
      <c r="C28" s="51"/>
      <c r="D28" s="51"/>
      <c r="E28" s="37"/>
      <c r="F28" s="37"/>
      <c r="G28" s="51"/>
      <c r="H28" s="51"/>
      <c r="I28" s="37"/>
      <c r="J28" s="37"/>
      <c r="K28" s="51"/>
      <c r="L28" s="51"/>
      <c r="M28" s="37"/>
      <c r="N28" s="37"/>
      <c r="O28" s="51"/>
      <c r="P28" s="51"/>
      <c r="Q28" s="37"/>
    </row>
    <row r="29" spans="1:17">
      <c r="A29" s="15"/>
      <c r="B29" s="96" t="s">
        <v>851</v>
      </c>
      <c r="C29" s="64" t="s">
        <v>367</v>
      </c>
      <c r="D29" s="64"/>
      <c r="E29" s="48"/>
      <c r="F29" s="48"/>
      <c r="G29" s="64" t="s">
        <v>749</v>
      </c>
      <c r="H29" s="64"/>
      <c r="I29" s="65" t="s">
        <v>269</v>
      </c>
      <c r="J29" s="48"/>
      <c r="K29" s="64" t="s">
        <v>367</v>
      </c>
      <c r="L29" s="64"/>
      <c r="M29" s="48"/>
      <c r="N29" s="48"/>
      <c r="O29" s="64" t="s">
        <v>367</v>
      </c>
      <c r="P29" s="64"/>
      <c r="Q29" s="48"/>
    </row>
    <row r="30" spans="1:17">
      <c r="A30" s="15"/>
      <c r="B30" s="96"/>
      <c r="C30" s="64"/>
      <c r="D30" s="64"/>
      <c r="E30" s="48"/>
      <c r="F30" s="48"/>
      <c r="G30" s="64"/>
      <c r="H30" s="64"/>
      <c r="I30" s="65"/>
      <c r="J30" s="48"/>
      <c r="K30" s="64"/>
      <c r="L30" s="64"/>
      <c r="M30" s="48"/>
      <c r="N30" s="48"/>
      <c r="O30" s="64"/>
      <c r="P30" s="64"/>
      <c r="Q30" s="48"/>
    </row>
    <row r="31" spans="1:17">
      <c r="A31" s="15"/>
      <c r="B31" s="87" t="s">
        <v>852</v>
      </c>
      <c r="C31" s="51" t="s">
        <v>853</v>
      </c>
      <c r="D31" s="51"/>
      <c r="E31" s="36" t="s">
        <v>269</v>
      </c>
      <c r="F31" s="19"/>
      <c r="G31" s="51" t="s">
        <v>854</v>
      </c>
      <c r="H31" s="51"/>
      <c r="I31" s="36" t="s">
        <v>269</v>
      </c>
      <c r="J31" s="19"/>
      <c r="K31" s="51" t="s">
        <v>855</v>
      </c>
      <c r="L31" s="51"/>
      <c r="M31" s="36" t="s">
        <v>269</v>
      </c>
      <c r="N31" s="19"/>
      <c r="O31" s="51" t="s">
        <v>856</v>
      </c>
      <c r="P31" s="51"/>
      <c r="Q31" s="36" t="s">
        <v>269</v>
      </c>
    </row>
    <row r="32" spans="1:17">
      <c r="A32" s="15"/>
      <c r="B32" s="96" t="s">
        <v>244</v>
      </c>
      <c r="C32" s="64" t="s">
        <v>286</v>
      </c>
      <c r="D32" s="64"/>
      <c r="E32" s="65" t="s">
        <v>269</v>
      </c>
      <c r="F32" s="48"/>
      <c r="G32" s="64" t="s">
        <v>367</v>
      </c>
      <c r="H32" s="64"/>
      <c r="I32" s="48"/>
      <c r="J32" s="48"/>
      <c r="K32" s="64" t="s">
        <v>749</v>
      </c>
      <c r="L32" s="64"/>
      <c r="M32" s="65" t="s">
        <v>269</v>
      </c>
      <c r="N32" s="48"/>
      <c r="O32" s="64" t="s">
        <v>367</v>
      </c>
      <c r="P32" s="64"/>
      <c r="Q32" s="48"/>
    </row>
    <row r="33" spans="1:17">
      <c r="A33" s="15"/>
      <c r="B33" s="96"/>
      <c r="C33" s="64"/>
      <c r="D33" s="64"/>
      <c r="E33" s="65"/>
      <c r="F33" s="48"/>
      <c r="G33" s="64"/>
      <c r="H33" s="64"/>
      <c r="I33" s="48"/>
      <c r="J33" s="48"/>
      <c r="K33" s="64"/>
      <c r="L33" s="64"/>
      <c r="M33" s="65"/>
      <c r="N33" s="48"/>
      <c r="O33" s="64"/>
      <c r="P33" s="64"/>
      <c r="Q33" s="48"/>
    </row>
    <row r="34" spans="1:17">
      <c r="A34" s="15"/>
      <c r="B34" s="91" t="s">
        <v>857</v>
      </c>
      <c r="C34" s="51" t="s">
        <v>367</v>
      </c>
      <c r="D34" s="51"/>
      <c r="E34" s="37"/>
      <c r="F34" s="37"/>
      <c r="G34" s="51">
        <v>284.39999999999998</v>
      </c>
      <c r="H34" s="51"/>
      <c r="I34" s="37"/>
      <c r="J34" s="37"/>
      <c r="K34" s="51" t="s">
        <v>367</v>
      </c>
      <c r="L34" s="51"/>
      <c r="M34" s="37"/>
      <c r="N34" s="37"/>
      <c r="O34" s="51">
        <v>38.5</v>
      </c>
      <c r="P34" s="51"/>
      <c r="Q34" s="37"/>
    </row>
    <row r="35" spans="1:17" ht="15.75" thickBot="1">
      <c r="A35" s="15"/>
      <c r="B35" s="91"/>
      <c r="C35" s="49"/>
      <c r="D35" s="49"/>
      <c r="E35" s="52"/>
      <c r="F35" s="37"/>
      <c r="G35" s="49"/>
      <c r="H35" s="49"/>
      <c r="I35" s="52"/>
      <c r="J35" s="37"/>
      <c r="K35" s="49"/>
      <c r="L35" s="49"/>
      <c r="M35" s="52"/>
      <c r="N35" s="37"/>
      <c r="O35" s="49"/>
      <c r="P35" s="49"/>
      <c r="Q35" s="52"/>
    </row>
    <row r="36" spans="1:17">
      <c r="A36" s="15"/>
      <c r="B36" s="98" t="s">
        <v>858</v>
      </c>
      <c r="C36" s="42" t="s">
        <v>267</v>
      </c>
      <c r="D36" s="82">
        <v>3979</v>
      </c>
      <c r="E36" s="46"/>
      <c r="F36" s="48"/>
      <c r="G36" s="42" t="s">
        <v>267</v>
      </c>
      <c r="H36" s="82">
        <v>3817.5</v>
      </c>
      <c r="I36" s="46"/>
      <c r="J36" s="48"/>
      <c r="K36" s="42" t="s">
        <v>267</v>
      </c>
      <c r="L36" s="44">
        <v>283.5</v>
      </c>
      <c r="M36" s="46"/>
      <c r="N36" s="48"/>
      <c r="O36" s="42" t="s">
        <v>267</v>
      </c>
      <c r="P36" s="44">
        <v>302.8</v>
      </c>
      <c r="Q36" s="46"/>
    </row>
    <row r="37" spans="1:17" ht="15.75" thickBot="1">
      <c r="A37" s="15"/>
      <c r="B37" s="98"/>
      <c r="C37" s="55"/>
      <c r="D37" s="83"/>
      <c r="E37" s="57"/>
      <c r="F37" s="48"/>
      <c r="G37" s="55"/>
      <c r="H37" s="83"/>
      <c r="I37" s="57"/>
      <c r="J37" s="48"/>
      <c r="K37" s="55"/>
      <c r="L37" s="56"/>
      <c r="M37" s="57"/>
      <c r="N37" s="48"/>
      <c r="O37" s="55"/>
      <c r="P37" s="56"/>
      <c r="Q37" s="57"/>
    </row>
    <row r="38" spans="1:17" ht="15.75" thickTop="1">
      <c r="A38" s="15"/>
      <c r="B38" s="110" t="s">
        <v>859</v>
      </c>
      <c r="C38" s="67"/>
      <c r="D38" s="67"/>
      <c r="E38" s="67"/>
      <c r="F38" s="19"/>
      <c r="G38" s="67"/>
      <c r="H38" s="67"/>
      <c r="I38" s="67"/>
      <c r="J38" s="19"/>
      <c r="K38" s="67"/>
      <c r="L38" s="67"/>
      <c r="M38" s="67"/>
      <c r="N38" s="19"/>
      <c r="O38" s="67"/>
      <c r="P38" s="67"/>
      <c r="Q38" s="67"/>
    </row>
    <row r="39" spans="1:17">
      <c r="A39" s="15"/>
      <c r="B39" s="96" t="s">
        <v>860</v>
      </c>
      <c r="C39" s="65" t="s">
        <v>267</v>
      </c>
      <c r="D39" s="77">
        <v>3343.3</v>
      </c>
      <c r="E39" s="48"/>
      <c r="F39" s="48"/>
      <c r="G39" s="65" t="s">
        <v>267</v>
      </c>
      <c r="H39" s="77">
        <v>2766.6</v>
      </c>
      <c r="I39" s="48"/>
      <c r="J39" s="48"/>
      <c r="K39" s="65" t="s">
        <v>267</v>
      </c>
      <c r="L39" s="64">
        <v>0.1</v>
      </c>
      <c r="M39" s="48"/>
      <c r="N39" s="48"/>
      <c r="O39" s="65" t="s">
        <v>267</v>
      </c>
      <c r="P39" s="64">
        <v>0.1</v>
      </c>
      <c r="Q39" s="48"/>
    </row>
    <row r="40" spans="1:17">
      <c r="A40" s="15"/>
      <c r="B40" s="96"/>
      <c r="C40" s="65"/>
      <c r="D40" s="77"/>
      <c r="E40" s="48"/>
      <c r="F40" s="48"/>
      <c r="G40" s="65"/>
      <c r="H40" s="77"/>
      <c r="I40" s="48"/>
      <c r="J40" s="48"/>
      <c r="K40" s="65"/>
      <c r="L40" s="64"/>
      <c r="M40" s="48"/>
      <c r="N40" s="48"/>
      <c r="O40" s="65"/>
      <c r="P40" s="64"/>
      <c r="Q40" s="48"/>
    </row>
    <row r="41" spans="1:17">
      <c r="A41" s="15"/>
      <c r="B41" s="91" t="s">
        <v>861</v>
      </c>
      <c r="C41" s="51">
        <v>358.8</v>
      </c>
      <c r="D41" s="51"/>
      <c r="E41" s="37"/>
      <c r="F41" s="37"/>
      <c r="G41" s="51">
        <v>457.1</v>
      </c>
      <c r="H41" s="51"/>
      <c r="I41" s="37"/>
      <c r="J41" s="37"/>
      <c r="K41" s="51">
        <v>0.2</v>
      </c>
      <c r="L41" s="51"/>
      <c r="M41" s="37"/>
      <c r="N41" s="37"/>
      <c r="O41" s="51" t="s">
        <v>367</v>
      </c>
      <c r="P41" s="51"/>
      <c r="Q41" s="37"/>
    </row>
    <row r="42" spans="1:17">
      <c r="A42" s="15"/>
      <c r="B42" s="91"/>
      <c r="C42" s="51"/>
      <c r="D42" s="51"/>
      <c r="E42" s="37"/>
      <c r="F42" s="37"/>
      <c r="G42" s="51"/>
      <c r="H42" s="51"/>
      <c r="I42" s="37"/>
      <c r="J42" s="37"/>
      <c r="K42" s="51"/>
      <c r="L42" s="51"/>
      <c r="M42" s="37"/>
      <c r="N42" s="37"/>
      <c r="O42" s="51"/>
      <c r="P42" s="51"/>
      <c r="Q42" s="37"/>
    </row>
    <row r="43" spans="1:17">
      <c r="A43" s="15"/>
      <c r="B43" s="96" t="s">
        <v>862</v>
      </c>
      <c r="C43" s="64">
        <v>18.3</v>
      </c>
      <c r="D43" s="64"/>
      <c r="E43" s="48"/>
      <c r="F43" s="48"/>
      <c r="G43" s="64">
        <v>19.8</v>
      </c>
      <c r="H43" s="64"/>
      <c r="I43" s="48"/>
      <c r="J43" s="48"/>
      <c r="K43" s="64">
        <v>19</v>
      </c>
      <c r="L43" s="64"/>
      <c r="M43" s="48"/>
      <c r="N43" s="48"/>
      <c r="O43" s="64">
        <v>21.9</v>
      </c>
      <c r="P43" s="64"/>
      <c r="Q43" s="48"/>
    </row>
    <row r="44" spans="1:17">
      <c r="A44" s="15"/>
      <c r="B44" s="96"/>
      <c r="C44" s="64"/>
      <c r="D44" s="64"/>
      <c r="E44" s="48"/>
      <c r="F44" s="48"/>
      <c r="G44" s="64"/>
      <c r="H44" s="64"/>
      <c r="I44" s="48"/>
      <c r="J44" s="48"/>
      <c r="K44" s="64"/>
      <c r="L44" s="64"/>
      <c r="M44" s="48"/>
      <c r="N44" s="48"/>
      <c r="O44" s="64"/>
      <c r="P44" s="64"/>
      <c r="Q44" s="48"/>
    </row>
    <row r="45" spans="1:17">
      <c r="A45" s="15"/>
      <c r="B45" s="91" t="s">
        <v>845</v>
      </c>
      <c r="C45" s="51" t="s">
        <v>367</v>
      </c>
      <c r="D45" s="51"/>
      <c r="E45" s="37"/>
      <c r="F45" s="37"/>
      <c r="G45" s="51" t="s">
        <v>367</v>
      </c>
      <c r="H45" s="51"/>
      <c r="I45" s="37"/>
      <c r="J45" s="37"/>
      <c r="K45" s="51">
        <v>6.1</v>
      </c>
      <c r="L45" s="51"/>
      <c r="M45" s="37"/>
      <c r="N45" s="37"/>
      <c r="O45" s="51">
        <v>5.3</v>
      </c>
      <c r="P45" s="51"/>
      <c r="Q45" s="37"/>
    </row>
    <row r="46" spans="1:17">
      <c r="A46" s="15"/>
      <c r="B46" s="91"/>
      <c r="C46" s="51"/>
      <c r="D46" s="51"/>
      <c r="E46" s="37"/>
      <c r="F46" s="37"/>
      <c r="G46" s="51"/>
      <c r="H46" s="51"/>
      <c r="I46" s="37"/>
      <c r="J46" s="37"/>
      <c r="K46" s="51"/>
      <c r="L46" s="51"/>
      <c r="M46" s="37"/>
      <c r="N46" s="37"/>
      <c r="O46" s="51"/>
      <c r="P46" s="51"/>
      <c r="Q46" s="37"/>
    </row>
    <row r="47" spans="1:17">
      <c r="A47" s="15"/>
      <c r="B47" s="96" t="s">
        <v>863</v>
      </c>
      <c r="C47" s="64" t="s">
        <v>481</v>
      </c>
      <c r="D47" s="64"/>
      <c r="E47" s="65" t="s">
        <v>269</v>
      </c>
      <c r="F47" s="48"/>
      <c r="G47" s="64" t="s">
        <v>864</v>
      </c>
      <c r="H47" s="64"/>
      <c r="I47" s="65" t="s">
        <v>269</v>
      </c>
      <c r="J47" s="48"/>
      <c r="K47" s="64" t="s">
        <v>367</v>
      </c>
      <c r="L47" s="64"/>
      <c r="M47" s="48"/>
      <c r="N47" s="48"/>
      <c r="O47" s="64" t="s">
        <v>367</v>
      </c>
      <c r="P47" s="64"/>
      <c r="Q47" s="48"/>
    </row>
    <row r="48" spans="1:17">
      <c r="A48" s="15"/>
      <c r="B48" s="96"/>
      <c r="C48" s="64"/>
      <c r="D48" s="64"/>
      <c r="E48" s="65"/>
      <c r="F48" s="48"/>
      <c r="G48" s="64"/>
      <c r="H48" s="64"/>
      <c r="I48" s="65"/>
      <c r="J48" s="48"/>
      <c r="K48" s="64"/>
      <c r="L48" s="64"/>
      <c r="M48" s="48"/>
      <c r="N48" s="48"/>
      <c r="O48" s="64"/>
      <c r="P48" s="64"/>
      <c r="Q48" s="48"/>
    </row>
    <row r="49" spans="1:26">
      <c r="A49" s="15"/>
      <c r="B49" s="87" t="s">
        <v>852</v>
      </c>
      <c r="C49" s="51" t="s">
        <v>853</v>
      </c>
      <c r="D49" s="51"/>
      <c r="E49" s="36" t="s">
        <v>269</v>
      </c>
      <c r="F49" s="19"/>
      <c r="G49" s="51" t="s">
        <v>854</v>
      </c>
      <c r="H49" s="51"/>
      <c r="I49" s="36" t="s">
        <v>269</v>
      </c>
      <c r="J49" s="19"/>
      <c r="K49" s="51" t="s">
        <v>855</v>
      </c>
      <c r="L49" s="51"/>
      <c r="M49" s="36" t="s">
        <v>269</v>
      </c>
      <c r="N49" s="19"/>
      <c r="O49" s="51" t="s">
        <v>856</v>
      </c>
      <c r="P49" s="51"/>
      <c r="Q49" s="36" t="s">
        <v>269</v>
      </c>
    </row>
    <row r="50" spans="1:26">
      <c r="A50" s="15"/>
      <c r="B50" s="96" t="s">
        <v>244</v>
      </c>
      <c r="C50" s="64" t="s">
        <v>291</v>
      </c>
      <c r="D50" s="64"/>
      <c r="E50" s="65" t="s">
        <v>269</v>
      </c>
      <c r="F50" s="48"/>
      <c r="G50" s="64" t="s">
        <v>367</v>
      </c>
      <c r="H50" s="64"/>
      <c r="I50" s="48"/>
      <c r="J50" s="48"/>
      <c r="K50" s="64" t="s">
        <v>367</v>
      </c>
      <c r="L50" s="64"/>
      <c r="M50" s="48"/>
      <c r="N50" s="48"/>
      <c r="O50" s="64" t="s">
        <v>367</v>
      </c>
      <c r="P50" s="64"/>
      <c r="Q50" s="48"/>
    </row>
    <row r="51" spans="1:26">
      <c r="A51" s="15"/>
      <c r="B51" s="96"/>
      <c r="C51" s="64"/>
      <c r="D51" s="64"/>
      <c r="E51" s="65"/>
      <c r="F51" s="48"/>
      <c r="G51" s="64"/>
      <c r="H51" s="64"/>
      <c r="I51" s="48"/>
      <c r="J51" s="48"/>
      <c r="K51" s="64"/>
      <c r="L51" s="64"/>
      <c r="M51" s="48"/>
      <c r="N51" s="48"/>
      <c r="O51" s="64"/>
      <c r="P51" s="64"/>
      <c r="Q51" s="48"/>
    </row>
    <row r="52" spans="1:26">
      <c r="A52" s="15"/>
      <c r="B52" s="91" t="s">
        <v>857</v>
      </c>
      <c r="C52" s="51" t="s">
        <v>367</v>
      </c>
      <c r="D52" s="51"/>
      <c r="E52" s="37"/>
      <c r="F52" s="37"/>
      <c r="G52" s="51">
        <v>264.10000000000002</v>
      </c>
      <c r="H52" s="51"/>
      <c r="I52" s="37"/>
      <c r="J52" s="37"/>
      <c r="K52" s="51" t="s">
        <v>367</v>
      </c>
      <c r="L52" s="51"/>
      <c r="M52" s="37"/>
      <c r="N52" s="37"/>
      <c r="O52" s="51" t="s">
        <v>367</v>
      </c>
      <c r="P52" s="51"/>
      <c r="Q52" s="37"/>
    </row>
    <row r="53" spans="1:26" ht="15.75" thickBot="1">
      <c r="A53" s="15"/>
      <c r="B53" s="91"/>
      <c r="C53" s="49"/>
      <c r="D53" s="49"/>
      <c r="E53" s="52"/>
      <c r="F53" s="37"/>
      <c r="G53" s="49"/>
      <c r="H53" s="49"/>
      <c r="I53" s="52"/>
      <c r="J53" s="37"/>
      <c r="K53" s="49"/>
      <c r="L53" s="49"/>
      <c r="M53" s="52"/>
      <c r="N53" s="37"/>
      <c r="O53" s="49"/>
      <c r="P53" s="49"/>
      <c r="Q53" s="52"/>
    </row>
    <row r="54" spans="1:26">
      <c r="A54" s="15"/>
      <c r="B54" s="98" t="s">
        <v>865</v>
      </c>
      <c r="C54" s="42" t="s">
        <v>267</v>
      </c>
      <c r="D54" s="82">
        <v>3546</v>
      </c>
      <c r="E54" s="46"/>
      <c r="F54" s="48"/>
      <c r="G54" s="42" t="s">
        <v>267</v>
      </c>
      <c r="H54" s="82">
        <v>3343.3</v>
      </c>
      <c r="I54" s="46"/>
      <c r="J54" s="48"/>
      <c r="K54" s="42" t="s">
        <v>267</v>
      </c>
      <c r="L54" s="44">
        <v>0.3</v>
      </c>
      <c r="M54" s="46"/>
      <c r="N54" s="48"/>
      <c r="O54" s="42" t="s">
        <v>267</v>
      </c>
      <c r="P54" s="44">
        <v>0.1</v>
      </c>
      <c r="Q54" s="46"/>
    </row>
    <row r="55" spans="1:26" ht="15.75" thickBot="1">
      <c r="A55" s="15"/>
      <c r="B55" s="98"/>
      <c r="C55" s="55"/>
      <c r="D55" s="83"/>
      <c r="E55" s="57"/>
      <c r="F55" s="48"/>
      <c r="G55" s="55"/>
      <c r="H55" s="83"/>
      <c r="I55" s="57"/>
      <c r="J55" s="48"/>
      <c r="K55" s="55"/>
      <c r="L55" s="56"/>
      <c r="M55" s="57"/>
      <c r="N55" s="48"/>
      <c r="O55" s="55"/>
      <c r="P55" s="56"/>
      <c r="Q55" s="57"/>
    </row>
    <row r="56" spans="1:26" ht="15.75" thickTop="1">
      <c r="A56" s="15"/>
      <c r="B56" s="70" t="s">
        <v>866</v>
      </c>
      <c r="C56" s="70"/>
      <c r="D56" s="70"/>
      <c r="E56" s="70"/>
      <c r="F56" s="70"/>
      <c r="G56" s="70"/>
      <c r="H56" s="70"/>
      <c r="I56" s="70"/>
      <c r="J56" s="70"/>
      <c r="K56" s="70"/>
      <c r="L56" s="70"/>
      <c r="M56" s="70"/>
      <c r="N56" s="70"/>
      <c r="O56" s="70"/>
      <c r="P56" s="70"/>
      <c r="Q56" s="70"/>
      <c r="R56" s="70"/>
      <c r="S56" s="70"/>
      <c r="T56" s="70"/>
      <c r="U56" s="70"/>
      <c r="V56" s="70"/>
      <c r="W56" s="70"/>
      <c r="X56" s="70"/>
      <c r="Y56" s="70"/>
      <c r="Z56" s="70"/>
    </row>
    <row r="57" spans="1:26">
      <c r="A57" s="15"/>
      <c r="B57" s="26"/>
      <c r="C57" s="26"/>
      <c r="D57" s="26"/>
      <c r="E57" s="26"/>
      <c r="F57" s="26"/>
      <c r="G57" s="26"/>
      <c r="H57" s="26"/>
      <c r="I57" s="26"/>
      <c r="J57" s="26"/>
      <c r="K57" s="26"/>
      <c r="L57" s="26"/>
      <c r="M57" s="26"/>
      <c r="N57" s="26"/>
      <c r="O57" s="26"/>
      <c r="P57" s="26"/>
      <c r="Q57" s="26"/>
      <c r="R57" s="26"/>
    </row>
    <row r="58" spans="1:26">
      <c r="A58" s="15"/>
      <c r="B58" s="18"/>
      <c r="C58" s="18"/>
      <c r="D58" s="18"/>
      <c r="E58" s="18"/>
      <c r="F58" s="18"/>
      <c r="G58" s="18"/>
      <c r="H58" s="18"/>
      <c r="I58" s="18"/>
      <c r="J58" s="18"/>
      <c r="K58" s="18"/>
      <c r="L58" s="18"/>
      <c r="M58" s="18"/>
      <c r="N58" s="18"/>
      <c r="O58" s="18"/>
      <c r="P58" s="18"/>
      <c r="Q58" s="18"/>
      <c r="R58" s="18"/>
    </row>
    <row r="59" spans="1:26" ht="15.75" thickBot="1">
      <c r="A59" s="15"/>
      <c r="B59" s="24"/>
      <c r="C59" s="19"/>
      <c r="D59" s="60" t="s">
        <v>839</v>
      </c>
      <c r="E59" s="60"/>
      <c r="F59" s="60"/>
      <c r="G59" s="60"/>
      <c r="H59" s="60"/>
      <c r="I59" s="60"/>
      <c r="J59" s="60"/>
      <c r="K59" s="19"/>
      <c r="L59" s="60" t="s">
        <v>840</v>
      </c>
      <c r="M59" s="60"/>
      <c r="N59" s="60"/>
      <c r="O59" s="60"/>
      <c r="P59" s="60"/>
      <c r="Q59" s="60"/>
      <c r="R59" s="60"/>
    </row>
    <row r="60" spans="1:26" ht="15.75" thickBot="1">
      <c r="A60" s="15"/>
      <c r="B60" s="24"/>
      <c r="C60" s="19"/>
      <c r="D60" s="66">
        <v>2014</v>
      </c>
      <c r="E60" s="66"/>
      <c r="F60" s="66"/>
      <c r="G60" s="19"/>
      <c r="H60" s="66">
        <v>2013</v>
      </c>
      <c r="I60" s="66"/>
      <c r="J60" s="66"/>
      <c r="K60" s="19"/>
      <c r="L60" s="66">
        <v>2014</v>
      </c>
      <c r="M60" s="66"/>
      <c r="N60" s="66"/>
      <c r="O60" s="19"/>
      <c r="P60" s="66">
        <v>2013</v>
      </c>
      <c r="Q60" s="66"/>
      <c r="R60" s="66"/>
    </row>
    <row r="61" spans="1:26">
      <c r="A61" s="15"/>
      <c r="B61" s="121" t="s">
        <v>867</v>
      </c>
      <c r="C61" s="33"/>
      <c r="D61" s="31" t="s">
        <v>267</v>
      </c>
      <c r="E61" s="32" t="s">
        <v>868</v>
      </c>
      <c r="F61" s="31" t="s">
        <v>269</v>
      </c>
      <c r="G61" s="33"/>
      <c r="H61" s="31" t="s">
        <v>267</v>
      </c>
      <c r="I61" s="32" t="s">
        <v>869</v>
      </c>
      <c r="J61" s="31" t="s">
        <v>269</v>
      </c>
      <c r="K61" s="33"/>
      <c r="L61" s="31" t="s">
        <v>267</v>
      </c>
      <c r="M61" s="32" t="s">
        <v>870</v>
      </c>
      <c r="N61" s="31" t="s">
        <v>269</v>
      </c>
      <c r="O61" s="33"/>
      <c r="P61" s="31" t="s">
        <v>267</v>
      </c>
      <c r="Q61" s="32" t="s">
        <v>871</v>
      </c>
      <c r="R61" s="31" t="s">
        <v>269</v>
      </c>
    </row>
    <row r="62" spans="1:26" ht="25.5">
      <c r="A62" s="15"/>
      <c r="B62" s="110" t="s">
        <v>872</v>
      </c>
      <c r="C62" s="19"/>
      <c r="D62" s="37"/>
      <c r="E62" s="37"/>
      <c r="F62" s="37"/>
      <c r="G62" s="19"/>
      <c r="H62" s="37"/>
      <c r="I62" s="37"/>
      <c r="J62" s="37"/>
      <c r="K62" s="19"/>
      <c r="L62" s="37"/>
      <c r="M62" s="37"/>
      <c r="N62" s="37"/>
      <c r="O62" s="19"/>
      <c r="P62" s="37"/>
      <c r="Q62" s="37"/>
      <c r="R62" s="37"/>
    </row>
    <row r="63" spans="1:26">
      <c r="A63" s="15"/>
      <c r="B63" s="41" t="s">
        <v>88</v>
      </c>
      <c r="C63" s="48"/>
      <c r="D63" s="65" t="s">
        <v>267</v>
      </c>
      <c r="E63" s="64">
        <v>18.8</v>
      </c>
      <c r="F63" s="48"/>
      <c r="G63" s="48"/>
      <c r="H63" s="65" t="s">
        <v>267</v>
      </c>
      <c r="I63" s="64">
        <v>6.6</v>
      </c>
      <c r="J63" s="48"/>
      <c r="K63" s="48"/>
      <c r="L63" s="65" t="s">
        <v>267</v>
      </c>
      <c r="M63" s="64" t="s">
        <v>367</v>
      </c>
      <c r="N63" s="48"/>
      <c r="O63" s="48"/>
      <c r="P63" s="65" t="s">
        <v>267</v>
      </c>
      <c r="Q63" s="64" t="s">
        <v>367</v>
      </c>
      <c r="R63" s="48"/>
    </row>
    <row r="64" spans="1:26">
      <c r="A64" s="15"/>
      <c r="B64" s="41"/>
      <c r="C64" s="48"/>
      <c r="D64" s="65"/>
      <c r="E64" s="64"/>
      <c r="F64" s="48"/>
      <c r="G64" s="48"/>
      <c r="H64" s="65"/>
      <c r="I64" s="64"/>
      <c r="J64" s="48"/>
      <c r="K64" s="48"/>
      <c r="L64" s="65"/>
      <c r="M64" s="64"/>
      <c r="N64" s="48"/>
      <c r="O64" s="48"/>
      <c r="P64" s="65"/>
      <c r="Q64" s="64"/>
      <c r="R64" s="48"/>
    </row>
    <row r="65" spans="1:26">
      <c r="A65" s="15"/>
      <c r="B65" s="23" t="s">
        <v>96</v>
      </c>
      <c r="C65" s="19"/>
      <c r="D65" s="51" t="s">
        <v>873</v>
      </c>
      <c r="E65" s="51"/>
      <c r="F65" s="36" t="s">
        <v>269</v>
      </c>
      <c r="G65" s="19"/>
      <c r="H65" s="51" t="s">
        <v>874</v>
      </c>
      <c r="I65" s="51"/>
      <c r="J65" s="36" t="s">
        <v>269</v>
      </c>
      <c r="K65" s="19"/>
      <c r="L65" s="51" t="s">
        <v>875</v>
      </c>
      <c r="M65" s="51"/>
      <c r="N65" s="36" t="s">
        <v>269</v>
      </c>
      <c r="O65" s="19"/>
      <c r="P65" s="51" t="s">
        <v>876</v>
      </c>
      <c r="Q65" s="51"/>
      <c r="R65" s="36" t="s">
        <v>269</v>
      </c>
    </row>
    <row r="66" spans="1:26" ht="15.75" thickBot="1">
      <c r="A66" s="15"/>
      <c r="B66" s="20" t="s">
        <v>101</v>
      </c>
      <c r="C66" s="33"/>
      <c r="D66" s="78" t="s">
        <v>877</v>
      </c>
      <c r="E66" s="78"/>
      <c r="F66" s="101" t="s">
        <v>269</v>
      </c>
      <c r="G66" s="33"/>
      <c r="H66" s="78" t="s">
        <v>878</v>
      </c>
      <c r="I66" s="78"/>
      <c r="J66" s="101" t="s">
        <v>269</v>
      </c>
      <c r="K66" s="33"/>
      <c r="L66" s="78" t="s">
        <v>879</v>
      </c>
      <c r="M66" s="78"/>
      <c r="N66" s="101" t="s">
        <v>269</v>
      </c>
      <c r="O66" s="33"/>
      <c r="P66" s="78" t="s">
        <v>880</v>
      </c>
      <c r="Q66" s="78"/>
      <c r="R66" s="101" t="s">
        <v>269</v>
      </c>
    </row>
    <row r="67" spans="1:26" ht="15.75" thickBot="1">
      <c r="A67" s="15"/>
      <c r="B67" s="122" t="s">
        <v>881</v>
      </c>
      <c r="C67" s="19"/>
      <c r="D67" s="123" t="s">
        <v>267</v>
      </c>
      <c r="E67" s="124" t="s">
        <v>868</v>
      </c>
      <c r="F67" s="123" t="s">
        <v>269</v>
      </c>
      <c r="G67" s="19"/>
      <c r="H67" s="123" t="s">
        <v>267</v>
      </c>
      <c r="I67" s="124" t="s">
        <v>869</v>
      </c>
      <c r="J67" s="123" t="s">
        <v>269</v>
      </c>
      <c r="K67" s="19"/>
      <c r="L67" s="123" t="s">
        <v>267</v>
      </c>
      <c r="M67" s="124" t="s">
        <v>870</v>
      </c>
      <c r="N67" s="123" t="s">
        <v>269</v>
      </c>
      <c r="O67" s="19"/>
      <c r="P67" s="123" t="s">
        <v>267</v>
      </c>
      <c r="Q67" s="124" t="s">
        <v>871</v>
      </c>
      <c r="R67" s="123" t="s">
        <v>269</v>
      </c>
    </row>
    <row r="68" spans="1:26" ht="39" thickTop="1">
      <c r="A68" s="15"/>
      <c r="B68" s="121" t="s">
        <v>882</v>
      </c>
      <c r="C68" s="33"/>
      <c r="D68" s="108"/>
      <c r="E68" s="108"/>
      <c r="F68" s="108"/>
      <c r="G68" s="33"/>
      <c r="H68" s="108"/>
      <c r="I68" s="108"/>
      <c r="J68" s="108"/>
      <c r="K68" s="33"/>
      <c r="L68" s="108"/>
      <c r="M68" s="108"/>
      <c r="N68" s="108"/>
      <c r="O68" s="33"/>
      <c r="P68" s="108"/>
      <c r="Q68" s="108"/>
      <c r="R68" s="108"/>
    </row>
    <row r="69" spans="1:26">
      <c r="A69" s="15"/>
      <c r="B69" s="50" t="s">
        <v>883</v>
      </c>
      <c r="C69" s="37"/>
      <c r="D69" s="53" t="s">
        <v>267</v>
      </c>
      <c r="E69" s="51">
        <v>202.8</v>
      </c>
      <c r="F69" s="37"/>
      <c r="G69" s="37"/>
      <c r="H69" s="53" t="s">
        <v>267</v>
      </c>
      <c r="I69" s="51">
        <v>218.2</v>
      </c>
      <c r="J69" s="37"/>
      <c r="K69" s="37"/>
      <c r="L69" s="53" t="s">
        <v>267</v>
      </c>
      <c r="M69" s="51">
        <v>55.3</v>
      </c>
      <c r="N69" s="37"/>
      <c r="O69" s="37"/>
      <c r="P69" s="53" t="s">
        <v>267</v>
      </c>
      <c r="Q69" s="51">
        <v>66.900000000000006</v>
      </c>
      <c r="R69" s="37"/>
    </row>
    <row r="70" spans="1:26">
      <c r="A70" s="15"/>
      <c r="B70" s="50"/>
      <c r="C70" s="37"/>
      <c r="D70" s="53"/>
      <c r="E70" s="51"/>
      <c r="F70" s="37"/>
      <c r="G70" s="37"/>
      <c r="H70" s="53"/>
      <c r="I70" s="51"/>
      <c r="J70" s="37"/>
      <c r="K70" s="37"/>
      <c r="L70" s="53"/>
      <c r="M70" s="51"/>
      <c r="N70" s="37"/>
      <c r="O70" s="37"/>
      <c r="P70" s="53"/>
      <c r="Q70" s="51"/>
      <c r="R70" s="37"/>
    </row>
    <row r="71" spans="1:26">
      <c r="A71" s="15"/>
      <c r="B71" s="41" t="s">
        <v>884</v>
      </c>
      <c r="C71" s="48"/>
      <c r="D71" s="64">
        <v>18.7</v>
      </c>
      <c r="E71" s="64"/>
      <c r="F71" s="48"/>
      <c r="G71" s="48"/>
      <c r="H71" s="64">
        <v>20.3</v>
      </c>
      <c r="I71" s="64"/>
      <c r="J71" s="48"/>
      <c r="K71" s="48"/>
      <c r="L71" s="64" t="s">
        <v>885</v>
      </c>
      <c r="M71" s="64"/>
      <c r="N71" s="65" t="s">
        <v>269</v>
      </c>
      <c r="O71" s="48"/>
      <c r="P71" s="64" t="s">
        <v>886</v>
      </c>
      <c r="Q71" s="64"/>
      <c r="R71" s="65" t="s">
        <v>269</v>
      </c>
    </row>
    <row r="72" spans="1:26" ht="15.75" thickBot="1">
      <c r="A72" s="15"/>
      <c r="B72" s="41"/>
      <c r="C72" s="48"/>
      <c r="D72" s="78"/>
      <c r="E72" s="78"/>
      <c r="F72" s="79"/>
      <c r="G72" s="48"/>
      <c r="H72" s="78"/>
      <c r="I72" s="78"/>
      <c r="J72" s="79"/>
      <c r="K72" s="48"/>
      <c r="L72" s="78"/>
      <c r="M72" s="78"/>
      <c r="N72" s="88"/>
      <c r="O72" s="48"/>
      <c r="P72" s="78"/>
      <c r="Q72" s="78"/>
      <c r="R72" s="88"/>
    </row>
    <row r="73" spans="1:26">
      <c r="A73" s="15"/>
      <c r="B73" s="125" t="s">
        <v>125</v>
      </c>
      <c r="C73" s="37"/>
      <c r="D73" s="61" t="s">
        <v>267</v>
      </c>
      <c r="E73" s="62">
        <v>221.5</v>
      </c>
      <c r="F73" s="63"/>
      <c r="G73" s="37"/>
      <c r="H73" s="61" t="s">
        <v>267</v>
      </c>
      <c r="I73" s="62">
        <v>238.5</v>
      </c>
      <c r="J73" s="63"/>
      <c r="K73" s="37"/>
      <c r="L73" s="61" t="s">
        <v>267</v>
      </c>
      <c r="M73" s="62">
        <v>25.7</v>
      </c>
      <c r="N73" s="63"/>
      <c r="O73" s="37"/>
      <c r="P73" s="61" t="s">
        <v>267</v>
      </c>
      <c r="Q73" s="62">
        <v>35.799999999999997</v>
      </c>
      <c r="R73" s="63"/>
    </row>
    <row r="74" spans="1:26" ht="15.75" thickBot="1">
      <c r="A74" s="15"/>
      <c r="B74" s="125"/>
      <c r="C74" s="37"/>
      <c r="D74" s="92"/>
      <c r="E74" s="93"/>
      <c r="F74" s="94"/>
      <c r="G74" s="37"/>
      <c r="H74" s="92"/>
      <c r="I74" s="93"/>
      <c r="J74" s="94"/>
      <c r="K74" s="37"/>
      <c r="L74" s="92"/>
      <c r="M74" s="93"/>
      <c r="N74" s="94"/>
      <c r="O74" s="37"/>
      <c r="P74" s="92"/>
      <c r="Q74" s="93"/>
      <c r="R74" s="94"/>
    </row>
    <row r="75" spans="1:26" ht="51.75" thickTop="1">
      <c r="A75" s="15"/>
      <c r="B75" s="121" t="s">
        <v>887</v>
      </c>
      <c r="C75" s="33"/>
      <c r="D75" s="108"/>
      <c r="E75" s="108"/>
      <c r="F75" s="108"/>
      <c r="G75" s="33"/>
      <c r="H75" s="108"/>
      <c r="I75" s="108"/>
      <c r="J75" s="108"/>
      <c r="K75" s="33"/>
      <c r="L75" s="108"/>
      <c r="M75" s="108"/>
      <c r="N75" s="108"/>
      <c r="O75" s="33"/>
      <c r="P75" s="108"/>
      <c r="Q75" s="108"/>
      <c r="R75" s="108"/>
    </row>
    <row r="76" spans="1:26">
      <c r="A76" s="15"/>
      <c r="B76" s="23" t="s">
        <v>888</v>
      </c>
      <c r="C76" s="19"/>
      <c r="D76" s="51">
        <v>4.1500000000000004</v>
      </c>
      <c r="E76" s="51"/>
      <c r="F76" s="36" t="s">
        <v>889</v>
      </c>
      <c r="G76" s="19"/>
      <c r="H76" s="51">
        <v>4.05</v>
      </c>
      <c r="I76" s="51"/>
      <c r="J76" s="36" t="s">
        <v>889</v>
      </c>
      <c r="K76" s="19"/>
      <c r="L76" s="51">
        <v>3.65</v>
      </c>
      <c r="M76" s="51"/>
      <c r="N76" s="36" t="s">
        <v>889</v>
      </c>
      <c r="O76" s="19"/>
      <c r="P76" s="51">
        <v>3.35</v>
      </c>
      <c r="Q76" s="51"/>
      <c r="R76" s="36" t="s">
        <v>889</v>
      </c>
    </row>
    <row r="77" spans="1:26">
      <c r="A77" s="15"/>
      <c r="B77" s="41" t="s">
        <v>890</v>
      </c>
      <c r="C77" s="48"/>
      <c r="D77" s="64">
        <v>4.25</v>
      </c>
      <c r="E77" s="64"/>
      <c r="F77" s="65" t="s">
        <v>889</v>
      </c>
      <c r="G77" s="48"/>
      <c r="H77" s="64">
        <v>4.25</v>
      </c>
      <c r="I77" s="64"/>
      <c r="J77" s="65" t="s">
        <v>889</v>
      </c>
      <c r="K77" s="48"/>
      <c r="L77" s="64" t="s">
        <v>891</v>
      </c>
      <c r="M77" s="64"/>
      <c r="N77" s="48"/>
      <c r="O77" s="48"/>
      <c r="P77" s="64" t="s">
        <v>891</v>
      </c>
      <c r="Q77" s="64"/>
      <c r="R77" s="48"/>
    </row>
    <row r="78" spans="1:26">
      <c r="A78" s="15"/>
      <c r="B78" s="41"/>
      <c r="C78" s="48"/>
      <c r="D78" s="64"/>
      <c r="E78" s="64"/>
      <c r="F78" s="65"/>
      <c r="G78" s="48"/>
      <c r="H78" s="64"/>
      <c r="I78" s="64"/>
      <c r="J78" s="65"/>
      <c r="K78" s="48"/>
      <c r="L78" s="64"/>
      <c r="M78" s="64"/>
      <c r="N78" s="48"/>
      <c r="O78" s="48"/>
      <c r="P78" s="64"/>
      <c r="Q78" s="64"/>
      <c r="R78" s="48"/>
    </row>
    <row r="79" spans="1:26">
      <c r="A79" s="15"/>
      <c r="B79" s="70" t="s">
        <v>892</v>
      </c>
      <c r="C79" s="70"/>
      <c r="D79" s="70"/>
      <c r="E79" s="70"/>
      <c r="F79" s="70"/>
      <c r="G79" s="70"/>
      <c r="H79" s="70"/>
      <c r="I79" s="70"/>
      <c r="J79" s="70"/>
      <c r="K79" s="70"/>
      <c r="L79" s="70"/>
      <c r="M79" s="70"/>
      <c r="N79" s="70"/>
      <c r="O79" s="70"/>
      <c r="P79" s="70"/>
      <c r="Q79" s="70"/>
      <c r="R79" s="70"/>
      <c r="S79" s="70"/>
      <c r="T79" s="70"/>
      <c r="U79" s="70"/>
      <c r="V79" s="70"/>
      <c r="W79" s="70"/>
      <c r="X79" s="70"/>
      <c r="Y79" s="70"/>
      <c r="Z79" s="70"/>
    </row>
    <row r="80" spans="1:26">
      <c r="A80" s="15"/>
      <c r="B80" s="70" t="s">
        <v>893</v>
      </c>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c r="A81" s="15"/>
      <c r="B81" s="26"/>
      <c r="C81" s="26"/>
      <c r="D81" s="26"/>
      <c r="E81" s="26"/>
      <c r="F81" s="26"/>
      <c r="G81" s="26"/>
      <c r="H81" s="26"/>
      <c r="I81" s="26"/>
      <c r="J81" s="26"/>
    </row>
    <row r="82" spans="1:26">
      <c r="A82" s="15"/>
      <c r="B82" s="18"/>
      <c r="C82" s="18"/>
      <c r="D82" s="18"/>
      <c r="E82" s="18"/>
      <c r="F82" s="18"/>
      <c r="G82" s="18"/>
      <c r="H82" s="18"/>
      <c r="I82" s="18"/>
      <c r="J82" s="18"/>
    </row>
    <row r="83" spans="1:26" ht="15.75" thickBot="1">
      <c r="A83" s="15"/>
      <c r="B83" s="19"/>
      <c r="C83" s="19"/>
      <c r="D83" s="60">
        <v>2014</v>
      </c>
      <c r="E83" s="60"/>
      <c r="F83" s="60"/>
      <c r="G83" s="19"/>
      <c r="H83" s="60">
        <v>2013</v>
      </c>
      <c r="I83" s="60"/>
      <c r="J83" s="60"/>
    </row>
    <row r="84" spans="1:26">
      <c r="A84" s="15"/>
      <c r="B84" s="41" t="s">
        <v>894</v>
      </c>
      <c r="C84" s="48"/>
      <c r="D84" s="42" t="s">
        <v>267</v>
      </c>
      <c r="E84" s="82">
        <v>3390.9</v>
      </c>
      <c r="F84" s="46"/>
      <c r="G84" s="48"/>
      <c r="H84" s="42" t="s">
        <v>267</v>
      </c>
      <c r="I84" s="82">
        <v>3338.8</v>
      </c>
      <c r="J84" s="46"/>
    </row>
    <row r="85" spans="1:26">
      <c r="A85" s="15"/>
      <c r="B85" s="41"/>
      <c r="C85" s="48"/>
      <c r="D85" s="43"/>
      <c r="E85" s="84"/>
      <c r="F85" s="47"/>
      <c r="G85" s="48"/>
      <c r="H85" s="43"/>
      <c r="I85" s="84"/>
      <c r="J85" s="47"/>
    </row>
    <row r="86" spans="1:26">
      <c r="A86" s="15"/>
      <c r="B86" s="50" t="s">
        <v>895</v>
      </c>
      <c r="C86" s="37"/>
      <c r="D86" s="76">
        <v>3289.3</v>
      </c>
      <c r="E86" s="76"/>
      <c r="F86" s="37"/>
      <c r="G86" s="37"/>
      <c r="H86" s="76">
        <v>3260.7</v>
      </c>
      <c r="I86" s="76"/>
      <c r="J86" s="37"/>
    </row>
    <row r="87" spans="1:26">
      <c r="A87" s="15"/>
      <c r="B87" s="50"/>
      <c r="C87" s="37"/>
      <c r="D87" s="76"/>
      <c r="E87" s="76"/>
      <c r="F87" s="37"/>
      <c r="G87" s="37"/>
      <c r="H87" s="76"/>
      <c r="I87" s="76"/>
      <c r="J87" s="37"/>
    </row>
    <row r="88" spans="1:26">
      <c r="A88" s="15"/>
      <c r="B88" s="41" t="s">
        <v>896</v>
      </c>
      <c r="C88" s="48"/>
      <c r="D88" s="77">
        <v>2942.5</v>
      </c>
      <c r="E88" s="77"/>
      <c r="F88" s="48"/>
      <c r="G88" s="48"/>
      <c r="H88" s="77">
        <v>2863.3</v>
      </c>
      <c r="I88" s="77"/>
      <c r="J88" s="48"/>
    </row>
    <row r="89" spans="1:26">
      <c r="A89" s="15"/>
      <c r="B89" s="41"/>
      <c r="C89" s="48"/>
      <c r="D89" s="77"/>
      <c r="E89" s="77"/>
      <c r="F89" s="48"/>
      <c r="G89" s="48"/>
      <c r="H89" s="77"/>
      <c r="I89" s="77"/>
      <c r="J89" s="48"/>
    </row>
    <row r="90" spans="1:26">
      <c r="A90" s="15"/>
      <c r="B90" s="70" t="s">
        <v>897</v>
      </c>
      <c r="C90" s="70"/>
      <c r="D90" s="70"/>
      <c r="E90" s="70"/>
      <c r="F90" s="70"/>
      <c r="G90" s="70"/>
      <c r="H90" s="70"/>
      <c r="I90" s="70"/>
      <c r="J90" s="70"/>
      <c r="K90" s="70"/>
      <c r="L90" s="70"/>
      <c r="M90" s="70"/>
      <c r="N90" s="70"/>
      <c r="O90" s="70"/>
      <c r="P90" s="70"/>
      <c r="Q90" s="70"/>
      <c r="R90" s="70"/>
      <c r="S90" s="70"/>
      <c r="T90" s="70"/>
      <c r="U90" s="70"/>
      <c r="V90" s="70"/>
      <c r="W90" s="70"/>
      <c r="X90" s="70"/>
      <c r="Y90" s="70"/>
      <c r="Z90" s="70"/>
    </row>
    <row r="91" spans="1:26">
      <c r="A91" s="15"/>
      <c r="B91" s="26"/>
      <c r="C91" s="26"/>
      <c r="D91" s="26"/>
      <c r="E91" s="26"/>
      <c r="F91" s="26"/>
      <c r="G91" s="26"/>
      <c r="H91" s="26"/>
      <c r="I91" s="26"/>
      <c r="J91" s="26"/>
      <c r="K91" s="26"/>
      <c r="L91" s="26"/>
      <c r="M91" s="26"/>
      <c r="N91" s="26"/>
      <c r="O91" s="26"/>
      <c r="P91" s="26"/>
      <c r="Q91" s="26"/>
      <c r="R91" s="26"/>
      <c r="S91" s="26"/>
      <c r="T91" s="26"/>
      <c r="U91" s="26"/>
      <c r="V91" s="26"/>
      <c r="W91" s="26"/>
      <c r="X91" s="26"/>
      <c r="Y91" s="26"/>
    </row>
    <row r="92" spans="1:26">
      <c r="A92" s="15"/>
      <c r="B92" s="18"/>
      <c r="C92" s="18"/>
      <c r="D92" s="18"/>
      <c r="E92" s="18"/>
      <c r="F92" s="18"/>
      <c r="G92" s="18"/>
      <c r="H92" s="18"/>
      <c r="I92" s="18"/>
      <c r="J92" s="18"/>
      <c r="K92" s="18"/>
      <c r="L92" s="18"/>
      <c r="M92" s="18"/>
      <c r="N92" s="18"/>
      <c r="O92" s="18"/>
      <c r="P92" s="18"/>
      <c r="Q92" s="18"/>
      <c r="R92" s="18"/>
      <c r="S92" s="18"/>
      <c r="T92" s="18"/>
      <c r="U92" s="18"/>
      <c r="V92" s="18"/>
      <c r="W92" s="18"/>
      <c r="X92" s="18"/>
      <c r="Y92" s="18"/>
    </row>
    <row r="93" spans="1:26" ht="15.75" thickBot="1">
      <c r="A93" s="15"/>
      <c r="B93" s="24"/>
      <c r="C93" s="60" t="s">
        <v>839</v>
      </c>
      <c r="D93" s="60"/>
      <c r="E93" s="60"/>
      <c r="F93" s="60"/>
      <c r="G93" s="60"/>
      <c r="H93" s="60"/>
      <c r="I93" s="60"/>
      <c r="J93" s="60"/>
      <c r="K93" s="60"/>
      <c r="L93" s="60"/>
      <c r="M93" s="60"/>
      <c r="N93" s="19"/>
      <c r="O93" s="60" t="s">
        <v>840</v>
      </c>
      <c r="P93" s="60"/>
      <c r="Q93" s="60"/>
      <c r="R93" s="60"/>
      <c r="S93" s="60"/>
      <c r="T93" s="60"/>
      <c r="U93" s="60"/>
      <c r="V93" s="60"/>
      <c r="W93" s="60"/>
      <c r="X93" s="60"/>
      <c r="Y93" s="60"/>
    </row>
    <row r="94" spans="1:26" ht="15.75" thickBot="1">
      <c r="A94" s="15"/>
      <c r="B94" s="24"/>
      <c r="C94" s="66">
        <v>2014</v>
      </c>
      <c r="D94" s="66"/>
      <c r="E94" s="66"/>
      <c r="F94" s="19"/>
      <c r="G94" s="66">
        <v>2013</v>
      </c>
      <c r="H94" s="66"/>
      <c r="I94" s="66"/>
      <c r="J94" s="19"/>
      <c r="K94" s="66">
        <v>2012</v>
      </c>
      <c r="L94" s="66"/>
      <c r="M94" s="66"/>
      <c r="N94" s="19"/>
      <c r="O94" s="66">
        <v>2014</v>
      </c>
      <c r="P94" s="66"/>
      <c r="Q94" s="66"/>
      <c r="R94" s="19"/>
      <c r="S94" s="66">
        <v>2013</v>
      </c>
      <c r="T94" s="66"/>
      <c r="U94" s="66"/>
      <c r="V94" s="19"/>
      <c r="W94" s="66">
        <v>2012</v>
      </c>
      <c r="X94" s="66"/>
      <c r="Y94" s="66"/>
    </row>
    <row r="95" spans="1:26">
      <c r="A95" s="15"/>
      <c r="B95" s="41" t="s">
        <v>843</v>
      </c>
      <c r="C95" s="42" t="s">
        <v>267</v>
      </c>
      <c r="D95" s="44">
        <v>89</v>
      </c>
      <c r="E95" s="46"/>
      <c r="F95" s="48"/>
      <c r="G95" s="42" t="s">
        <v>267</v>
      </c>
      <c r="H95" s="44">
        <v>81.8</v>
      </c>
      <c r="I95" s="46"/>
      <c r="J95" s="48"/>
      <c r="K95" s="42" t="s">
        <v>267</v>
      </c>
      <c r="L95" s="44">
        <v>68.7</v>
      </c>
      <c r="M95" s="46"/>
      <c r="N95" s="48"/>
      <c r="O95" s="42" t="s">
        <v>267</v>
      </c>
      <c r="P95" s="44">
        <v>0.7</v>
      </c>
      <c r="Q95" s="46"/>
      <c r="R95" s="48"/>
      <c r="S95" s="42" t="s">
        <v>267</v>
      </c>
      <c r="T95" s="44">
        <v>0.6</v>
      </c>
      <c r="U95" s="46"/>
      <c r="V95" s="48"/>
      <c r="W95" s="42" t="s">
        <v>267</v>
      </c>
      <c r="X95" s="44">
        <v>0.6</v>
      </c>
      <c r="Y95" s="46"/>
    </row>
    <row r="96" spans="1:26">
      <c r="A96" s="15"/>
      <c r="B96" s="41"/>
      <c r="C96" s="43"/>
      <c r="D96" s="45"/>
      <c r="E96" s="47"/>
      <c r="F96" s="48"/>
      <c r="G96" s="43"/>
      <c r="H96" s="45"/>
      <c r="I96" s="47"/>
      <c r="J96" s="48"/>
      <c r="K96" s="43"/>
      <c r="L96" s="45"/>
      <c r="M96" s="47"/>
      <c r="N96" s="48"/>
      <c r="O96" s="43"/>
      <c r="P96" s="45"/>
      <c r="Q96" s="47"/>
      <c r="R96" s="48"/>
      <c r="S96" s="43"/>
      <c r="T96" s="45"/>
      <c r="U96" s="47"/>
      <c r="V96" s="48"/>
      <c r="W96" s="43"/>
      <c r="X96" s="45"/>
      <c r="Y96" s="47"/>
    </row>
    <row r="97" spans="1:25">
      <c r="A97" s="15"/>
      <c r="B97" s="50" t="s">
        <v>844</v>
      </c>
      <c r="C97" s="51">
        <v>151.1</v>
      </c>
      <c r="D97" s="51"/>
      <c r="E97" s="37"/>
      <c r="F97" s="37"/>
      <c r="G97" s="51">
        <v>150.1</v>
      </c>
      <c r="H97" s="51"/>
      <c r="I97" s="37"/>
      <c r="J97" s="37"/>
      <c r="K97" s="51">
        <v>149.19999999999999</v>
      </c>
      <c r="L97" s="51"/>
      <c r="M97" s="37"/>
      <c r="N97" s="37"/>
      <c r="O97" s="51">
        <v>9.6999999999999993</v>
      </c>
      <c r="P97" s="51"/>
      <c r="Q97" s="37"/>
      <c r="R97" s="37"/>
      <c r="S97" s="51">
        <v>10.5</v>
      </c>
      <c r="T97" s="51"/>
      <c r="U97" s="37"/>
      <c r="V97" s="37"/>
      <c r="W97" s="51">
        <v>13.2</v>
      </c>
      <c r="X97" s="51"/>
      <c r="Y97" s="37"/>
    </row>
    <row r="98" spans="1:25">
      <c r="A98" s="15"/>
      <c r="B98" s="50"/>
      <c r="C98" s="51"/>
      <c r="D98" s="51"/>
      <c r="E98" s="37"/>
      <c r="F98" s="37"/>
      <c r="G98" s="51"/>
      <c r="H98" s="51"/>
      <c r="I98" s="37"/>
      <c r="J98" s="37"/>
      <c r="K98" s="51"/>
      <c r="L98" s="51"/>
      <c r="M98" s="37"/>
      <c r="N98" s="37"/>
      <c r="O98" s="51"/>
      <c r="P98" s="51"/>
      <c r="Q98" s="37"/>
      <c r="R98" s="37"/>
      <c r="S98" s="51"/>
      <c r="T98" s="51"/>
      <c r="U98" s="37"/>
      <c r="V98" s="37"/>
      <c r="W98" s="51"/>
      <c r="X98" s="51"/>
      <c r="Y98" s="37"/>
    </row>
    <row r="99" spans="1:25">
      <c r="A99" s="15"/>
      <c r="B99" s="41" t="s">
        <v>898</v>
      </c>
      <c r="C99" s="64" t="s">
        <v>899</v>
      </c>
      <c r="D99" s="64"/>
      <c r="E99" s="65" t="s">
        <v>269</v>
      </c>
      <c r="F99" s="48"/>
      <c r="G99" s="64" t="s">
        <v>900</v>
      </c>
      <c r="H99" s="64"/>
      <c r="I99" s="65" t="s">
        <v>269</v>
      </c>
      <c r="J99" s="48"/>
      <c r="K99" s="64" t="s">
        <v>901</v>
      </c>
      <c r="L99" s="64"/>
      <c r="M99" s="65" t="s">
        <v>269</v>
      </c>
      <c r="N99" s="48"/>
      <c r="O99" s="64" t="s">
        <v>367</v>
      </c>
      <c r="P99" s="64"/>
      <c r="Q99" s="48"/>
      <c r="R99" s="48"/>
      <c r="S99" s="64" t="s">
        <v>367</v>
      </c>
      <c r="T99" s="64"/>
      <c r="U99" s="48"/>
      <c r="V99" s="48"/>
      <c r="W99" s="64" t="s">
        <v>367</v>
      </c>
      <c r="X99" s="64"/>
      <c r="Y99" s="48"/>
    </row>
    <row r="100" spans="1:25">
      <c r="A100" s="15"/>
      <c r="B100" s="41"/>
      <c r="C100" s="64"/>
      <c r="D100" s="64"/>
      <c r="E100" s="65"/>
      <c r="F100" s="48"/>
      <c r="G100" s="64"/>
      <c r="H100" s="64"/>
      <c r="I100" s="65"/>
      <c r="J100" s="48"/>
      <c r="K100" s="64"/>
      <c r="L100" s="64"/>
      <c r="M100" s="65"/>
      <c r="N100" s="48"/>
      <c r="O100" s="64"/>
      <c r="P100" s="64"/>
      <c r="Q100" s="48"/>
      <c r="R100" s="48"/>
      <c r="S100" s="64"/>
      <c r="T100" s="64"/>
      <c r="U100" s="48"/>
      <c r="V100" s="48"/>
      <c r="W100" s="64"/>
      <c r="X100" s="64"/>
      <c r="Y100" s="48"/>
    </row>
    <row r="101" spans="1:25">
      <c r="A101" s="15"/>
      <c r="B101" s="50" t="s">
        <v>902</v>
      </c>
      <c r="C101" s="51">
        <v>3.8</v>
      </c>
      <c r="D101" s="51"/>
      <c r="E101" s="37"/>
      <c r="F101" s="37"/>
      <c r="G101" s="51">
        <v>3.6</v>
      </c>
      <c r="H101" s="51"/>
      <c r="I101" s="37"/>
      <c r="J101" s="37"/>
      <c r="K101" s="51">
        <v>3</v>
      </c>
      <c r="L101" s="51"/>
      <c r="M101" s="37"/>
      <c r="N101" s="37"/>
      <c r="O101" s="51" t="s">
        <v>903</v>
      </c>
      <c r="P101" s="51"/>
      <c r="Q101" s="53" t="s">
        <v>269</v>
      </c>
      <c r="R101" s="37"/>
      <c r="S101" s="51" t="s">
        <v>268</v>
      </c>
      <c r="T101" s="51"/>
      <c r="U101" s="53" t="s">
        <v>269</v>
      </c>
      <c r="V101" s="37"/>
      <c r="W101" s="51" t="s">
        <v>904</v>
      </c>
      <c r="X101" s="51"/>
      <c r="Y101" s="53" t="s">
        <v>269</v>
      </c>
    </row>
    <row r="102" spans="1:25">
      <c r="A102" s="15"/>
      <c r="B102" s="50"/>
      <c r="C102" s="51"/>
      <c r="D102" s="51"/>
      <c r="E102" s="37"/>
      <c r="F102" s="37"/>
      <c r="G102" s="51"/>
      <c r="H102" s="51"/>
      <c r="I102" s="37"/>
      <c r="J102" s="37"/>
      <c r="K102" s="51"/>
      <c r="L102" s="51"/>
      <c r="M102" s="37"/>
      <c r="N102" s="37"/>
      <c r="O102" s="51"/>
      <c r="P102" s="51"/>
      <c r="Q102" s="53"/>
      <c r="R102" s="37"/>
      <c r="S102" s="51"/>
      <c r="T102" s="51"/>
      <c r="U102" s="53"/>
      <c r="V102" s="37"/>
      <c r="W102" s="51"/>
      <c r="X102" s="51"/>
      <c r="Y102" s="53"/>
    </row>
    <row r="103" spans="1:25">
      <c r="A103" s="15"/>
      <c r="B103" s="41" t="s">
        <v>850</v>
      </c>
      <c r="C103" s="64">
        <v>0.4</v>
      </c>
      <c r="D103" s="64"/>
      <c r="E103" s="48"/>
      <c r="F103" s="48"/>
      <c r="G103" s="64" t="s">
        <v>367</v>
      </c>
      <c r="H103" s="64"/>
      <c r="I103" s="48"/>
      <c r="J103" s="48"/>
      <c r="K103" s="64" t="s">
        <v>367</v>
      </c>
      <c r="L103" s="64"/>
      <c r="M103" s="48"/>
      <c r="N103" s="48"/>
      <c r="O103" s="64" t="s">
        <v>367</v>
      </c>
      <c r="P103" s="64"/>
      <c r="Q103" s="48"/>
      <c r="R103" s="48"/>
      <c r="S103" s="64" t="s">
        <v>367</v>
      </c>
      <c r="T103" s="64"/>
      <c r="U103" s="48"/>
      <c r="V103" s="48"/>
      <c r="W103" s="64" t="s">
        <v>367</v>
      </c>
      <c r="X103" s="64"/>
      <c r="Y103" s="48"/>
    </row>
    <row r="104" spans="1:25">
      <c r="A104" s="15"/>
      <c r="B104" s="41"/>
      <c r="C104" s="64"/>
      <c r="D104" s="64"/>
      <c r="E104" s="48"/>
      <c r="F104" s="48"/>
      <c r="G104" s="64"/>
      <c r="H104" s="64"/>
      <c r="I104" s="48"/>
      <c r="J104" s="48"/>
      <c r="K104" s="64"/>
      <c r="L104" s="64"/>
      <c r="M104" s="48"/>
      <c r="N104" s="48"/>
      <c r="O104" s="64"/>
      <c r="P104" s="64"/>
      <c r="Q104" s="48"/>
      <c r="R104" s="48"/>
      <c r="S104" s="64"/>
      <c r="T104" s="64"/>
      <c r="U104" s="48"/>
      <c r="V104" s="48"/>
      <c r="W104" s="64"/>
      <c r="X104" s="64"/>
      <c r="Y104" s="48"/>
    </row>
    <row r="105" spans="1:25">
      <c r="A105" s="15"/>
      <c r="B105" s="50" t="s">
        <v>905</v>
      </c>
      <c r="C105" s="51">
        <v>2.7</v>
      </c>
      <c r="D105" s="51"/>
      <c r="E105" s="37"/>
      <c r="F105" s="37"/>
      <c r="G105" s="51">
        <v>3.6</v>
      </c>
      <c r="H105" s="51"/>
      <c r="I105" s="37"/>
      <c r="J105" s="37"/>
      <c r="K105" s="51">
        <v>396.9</v>
      </c>
      <c r="L105" s="51"/>
      <c r="M105" s="37"/>
      <c r="N105" s="37"/>
      <c r="O105" s="51">
        <v>6.7</v>
      </c>
      <c r="P105" s="51"/>
      <c r="Q105" s="37"/>
      <c r="R105" s="37"/>
      <c r="S105" s="51">
        <v>5.9</v>
      </c>
      <c r="T105" s="51"/>
      <c r="U105" s="37"/>
      <c r="V105" s="37"/>
      <c r="W105" s="51">
        <v>7.6</v>
      </c>
      <c r="X105" s="51"/>
      <c r="Y105" s="37"/>
    </row>
    <row r="106" spans="1:25">
      <c r="A106" s="15"/>
      <c r="B106" s="50"/>
      <c r="C106" s="51"/>
      <c r="D106" s="51"/>
      <c r="E106" s="37"/>
      <c r="F106" s="37"/>
      <c r="G106" s="51"/>
      <c r="H106" s="51"/>
      <c r="I106" s="37"/>
      <c r="J106" s="37"/>
      <c r="K106" s="51"/>
      <c r="L106" s="51"/>
      <c r="M106" s="37"/>
      <c r="N106" s="37"/>
      <c r="O106" s="51"/>
      <c r="P106" s="51"/>
      <c r="Q106" s="37"/>
      <c r="R106" s="37"/>
      <c r="S106" s="51"/>
      <c r="T106" s="51"/>
      <c r="U106" s="37"/>
      <c r="V106" s="37"/>
      <c r="W106" s="51"/>
      <c r="X106" s="51"/>
      <c r="Y106" s="37"/>
    </row>
    <row r="107" spans="1:25">
      <c r="A107" s="15"/>
      <c r="B107" s="41" t="s">
        <v>906</v>
      </c>
      <c r="C107" s="64" t="s">
        <v>367</v>
      </c>
      <c r="D107" s="64"/>
      <c r="E107" s="48"/>
      <c r="F107" s="48"/>
      <c r="G107" s="64">
        <v>0.8</v>
      </c>
      <c r="H107" s="64"/>
      <c r="I107" s="48"/>
      <c r="J107" s="48"/>
      <c r="K107" s="64" t="s">
        <v>367</v>
      </c>
      <c r="L107" s="64"/>
      <c r="M107" s="48"/>
      <c r="N107" s="48"/>
      <c r="O107" s="64" t="s">
        <v>367</v>
      </c>
      <c r="P107" s="64"/>
      <c r="Q107" s="48"/>
      <c r="R107" s="48"/>
      <c r="S107" s="64" t="s">
        <v>367</v>
      </c>
      <c r="T107" s="64"/>
      <c r="U107" s="48"/>
      <c r="V107" s="48"/>
      <c r="W107" s="64" t="s">
        <v>367</v>
      </c>
      <c r="X107" s="64"/>
      <c r="Y107" s="48"/>
    </row>
    <row r="108" spans="1:25" ht="15.75" thickBot="1">
      <c r="A108" s="15"/>
      <c r="B108" s="41"/>
      <c r="C108" s="78"/>
      <c r="D108" s="78"/>
      <c r="E108" s="79"/>
      <c r="F108" s="48"/>
      <c r="G108" s="78"/>
      <c r="H108" s="78"/>
      <c r="I108" s="79"/>
      <c r="J108" s="48"/>
      <c r="K108" s="78"/>
      <c r="L108" s="78"/>
      <c r="M108" s="79"/>
      <c r="N108" s="48"/>
      <c r="O108" s="78"/>
      <c r="P108" s="78"/>
      <c r="Q108" s="79"/>
      <c r="R108" s="48"/>
      <c r="S108" s="78"/>
      <c r="T108" s="78"/>
      <c r="U108" s="79"/>
      <c r="V108" s="48"/>
      <c r="W108" s="78"/>
      <c r="X108" s="78"/>
      <c r="Y108" s="79"/>
    </row>
    <row r="109" spans="1:25">
      <c r="A109" s="15"/>
      <c r="B109" s="50" t="s">
        <v>907</v>
      </c>
      <c r="C109" s="62" t="s">
        <v>908</v>
      </c>
      <c r="D109" s="62"/>
      <c r="E109" s="61" t="s">
        <v>269</v>
      </c>
      <c r="F109" s="37"/>
      <c r="G109" s="62">
        <v>23.5</v>
      </c>
      <c r="H109" s="62"/>
      <c r="I109" s="63"/>
      <c r="J109" s="37"/>
      <c r="K109" s="62">
        <v>421.8</v>
      </c>
      <c r="L109" s="62"/>
      <c r="M109" s="63"/>
      <c r="N109" s="37"/>
      <c r="O109" s="62">
        <v>9.9</v>
      </c>
      <c r="P109" s="62"/>
      <c r="Q109" s="63"/>
      <c r="R109" s="37"/>
      <c r="S109" s="62">
        <v>8.8000000000000007</v>
      </c>
      <c r="T109" s="62"/>
      <c r="U109" s="63"/>
      <c r="V109" s="37"/>
      <c r="W109" s="62">
        <v>7.8</v>
      </c>
      <c r="X109" s="62"/>
      <c r="Y109" s="63"/>
    </row>
    <row r="110" spans="1:25">
      <c r="A110" s="15"/>
      <c r="B110" s="50"/>
      <c r="C110" s="51"/>
      <c r="D110" s="51"/>
      <c r="E110" s="53"/>
      <c r="F110" s="37"/>
      <c r="G110" s="51"/>
      <c r="H110" s="51"/>
      <c r="I110" s="37"/>
      <c r="J110" s="37"/>
      <c r="K110" s="51"/>
      <c r="L110" s="51"/>
      <c r="M110" s="37"/>
      <c r="N110" s="37"/>
      <c r="O110" s="51"/>
      <c r="P110" s="51"/>
      <c r="Q110" s="37"/>
      <c r="R110" s="37"/>
      <c r="S110" s="51"/>
      <c r="T110" s="51"/>
      <c r="U110" s="37"/>
      <c r="V110" s="37"/>
      <c r="W110" s="51"/>
      <c r="X110" s="51"/>
      <c r="Y110" s="37"/>
    </row>
    <row r="111" spans="1:25">
      <c r="A111" s="15"/>
      <c r="B111" s="41" t="s">
        <v>909</v>
      </c>
      <c r="C111" s="64">
        <v>12.6</v>
      </c>
      <c r="D111" s="64"/>
      <c r="E111" s="48"/>
      <c r="F111" s="48"/>
      <c r="G111" s="64">
        <v>23.6</v>
      </c>
      <c r="H111" s="64"/>
      <c r="I111" s="48"/>
      <c r="J111" s="48"/>
      <c r="K111" s="64">
        <v>8.5</v>
      </c>
      <c r="L111" s="64"/>
      <c r="M111" s="48"/>
      <c r="N111" s="48"/>
      <c r="O111" s="64" t="s">
        <v>367</v>
      </c>
      <c r="P111" s="64"/>
      <c r="Q111" s="48"/>
      <c r="R111" s="48"/>
      <c r="S111" s="64" t="s">
        <v>367</v>
      </c>
      <c r="T111" s="64"/>
      <c r="U111" s="48"/>
      <c r="V111" s="48"/>
      <c r="W111" s="64" t="s">
        <v>367</v>
      </c>
      <c r="X111" s="64"/>
      <c r="Y111" s="48"/>
    </row>
    <row r="112" spans="1:25" ht="15.75" thickBot="1">
      <c r="A112" s="15"/>
      <c r="B112" s="41"/>
      <c r="C112" s="78"/>
      <c r="D112" s="78"/>
      <c r="E112" s="79"/>
      <c r="F112" s="48"/>
      <c r="G112" s="78"/>
      <c r="H112" s="78"/>
      <c r="I112" s="79"/>
      <c r="J112" s="48"/>
      <c r="K112" s="78"/>
      <c r="L112" s="78"/>
      <c r="M112" s="79"/>
      <c r="N112" s="48"/>
      <c r="O112" s="78"/>
      <c r="P112" s="78"/>
      <c r="Q112" s="79"/>
      <c r="R112" s="48"/>
      <c r="S112" s="78"/>
      <c r="T112" s="78"/>
      <c r="U112" s="79"/>
      <c r="V112" s="48"/>
      <c r="W112" s="78"/>
      <c r="X112" s="78"/>
      <c r="Y112" s="79"/>
    </row>
    <row r="113" spans="1:26">
      <c r="A113" s="15"/>
      <c r="B113" s="91" t="s">
        <v>910</v>
      </c>
      <c r="C113" s="61" t="s">
        <v>267</v>
      </c>
      <c r="D113" s="62">
        <v>6.7</v>
      </c>
      <c r="E113" s="63"/>
      <c r="F113" s="37"/>
      <c r="G113" s="61" t="s">
        <v>267</v>
      </c>
      <c r="H113" s="62">
        <v>47.1</v>
      </c>
      <c r="I113" s="63"/>
      <c r="J113" s="37"/>
      <c r="K113" s="61" t="s">
        <v>267</v>
      </c>
      <c r="L113" s="62">
        <v>430.3</v>
      </c>
      <c r="M113" s="63"/>
      <c r="N113" s="37"/>
      <c r="O113" s="61" t="s">
        <v>267</v>
      </c>
      <c r="P113" s="62">
        <v>9.9</v>
      </c>
      <c r="Q113" s="63"/>
      <c r="R113" s="37"/>
      <c r="S113" s="61" t="s">
        <v>267</v>
      </c>
      <c r="T113" s="62">
        <v>8.8000000000000007</v>
      </c>
      <c r="U113" s="63"/>
      <c r="V113" s="37"/>
      <c r="W113" s="61" t="s">
        <v>267</v>
      </c>
      <c r="X113" s="62">
        <v>7.8</v>
      </c>
      <c r="Y113" s="63"/>
    </row>
    <row r="114" spans="1:26" ht="15.75" thickBot="1">
      <c r="A114" s="15"/>
      <c r="B114" s="91"/>
      <c r="C114" s="92"/>
      <c r="D114" s="93"/>
      <c r="E114" s="94"/>
      <c r="F114" s="37"/>
      <c r="G114" s="92"/>
      <c r="H114" s="93"/>
      <c r="I114" s="94"/>
      <c r="J114" s="37"/>
      <c r="K114" s="92"/>
      <c r="L114" s="93"/>
      <c r="M114" s="94"/>
      <c r="N114" s="37"/>
      <c r="O114" s="92"/>
      <c r="P114" s="93"/>
      <c r="Q114" s="94"/>
      <c r="R114" s="37"/>
      <c r="S114" s="92"/>
      <c r="T114" s="93"/>
      <c r="U114" s="94"/>
      <c r="V114" s="37"/>
      <c r="W114" s="92"/>
      <c r="X114" s="93"/>
      <c r="Y114" s="94"/>
    </row>
    <row r="115" spans="1:26" ht="15.75" thickTop="1">
      <c r="A115" s="15"/>
      <c r="B115" s="70" t="s">
        <v>911</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row>
    <row r="116" spans="1:26">
      <c r="A116" s="15"/>
      <c r="B116" s="26"/>
      <c r="C116" s="26"/>
      <c r="D116" s="26"/>
      <c r="E116" s="26"/>
      <c r="F116" s="26"/>
      <c r="G116" s="26"/>
      <c r="H116" s="26"/>
      <c r="I116" s="26"/>
      <c r="J116" s="26"/>
      <c r="K116" s="26"/>
      <c r="L116" s="26"/>
      <c r="M116" s="26"/>
      <c r="N116" s="26"/>
      <c r="O116" s="26"/>
      <c r="P116" s="26"/>
      <c r="Q116" s="26"/>
      <c r="R116" s="26"/>
    </row>
    <row r="117" spans="1:26">
      <c r="A117" s="15"/>
      <c r="B117" s="18"/>
      <c r="C117" s="18"/>
      <c r="D117" s="18"/>
      <c r="E117" s="18"/>
      <c r="F117" s="18"/>
      <c r="G117" s="18"/>
      <c r="H117" s="18"/>
      <c r="I117" s="18"/>
      <c r="J117" s="18"/>
      <c r="K117" s="18"/>
      <c r="L117" s="18"/>
      <c r="M117" s="18"/>
      <c r="N117" s="18"/>
      <c r="O117" s="18"/>
      <c r="P117" s="18"/>
      <c r="Q117" s="18"/>
      <c r="R117" s="18"/>
    </row>
    <row r="118" spans="1:26" ht="15.75" thickBot="1">
      <c r="A118" s="15"/>
      <c r="B118" s="24"/>
      <c r="C118" s="19"/>
      <c r="D118" s="60" t="s">
        <v>839</v>
      </c>
      <c r="E118" s="60"/>
      <c r="F118" s="60"/>
      <c r="G118" s="60"/>
      <c r="H118" s="60"/>
      <c r="I118" s="60"/>
      <c r="J118" s="60"/>
      <c r="K118" s="19"/>
      <c r="L118" s="60" t="s">
        <v>840</v>
      </c>
      <c r="M118" s="60"/>
      <c r="N118" s="60"/>
      <c r="O118" s="60"/>
      <c r="P118" s="60"/>
      <c r="Q118" s="60"/>
      <c r="R118" s="60"/>
    </row>
    <row r="119" spans="1:26" ht="15.75" thickBot="1">
      <c r="A119" s="15"/>
      <c r="B119" s="24"/>
      <c r="C119" s="19"/>
      <c r="D119" s="66">
        <v>2014</v>
      </c>
      <c r="E119" s="66"/>
      <c r="F119" s="66"/>
      <c r="G119" s="19"/>
      <c r="H119" s="66">
        <v>2013</v>
      </c>
      <c r="I119" s="66"/>
      <c r="J119" s="66"/>
      <c r="K119" s="19"/>
      <c r="L119" s="66">
        <v>2014</v>
      </c>
      <c r="M119" s="66"/>
      <c r="N119" s="66"/>
      <c r="O119" s="19"/>
      <c r="P119" s="66">
        <v>2013</v>
      </c>
      <c r="Q119" s="66"/>
      <c r="R119" s="66"/>
    </row>
    <row r="120" spans="1:26">
      <c r="A120" s="15"/>
      <c r="B120" s="20" t="s">
        <v>912</v>
      </c>
      <c r="C120" s="33"/>
      <c r="D120" s="31" t="s">
        <v>267</v>
      </c>
      <c r="E120" s="32" t="s">
        <v>913</v>
      </c>
      <c r="F120" s="31" t="s">
        <v>269</v>
      </c>
      <c r="G120" s="33"/>
      <c r="H120" s="31" t="s">
        <v>267</v>
      </c>
      <c r="I120" s="32" t="s">
        <v>914</v>
      </c>
      <c r="J120" s="31" t="s">
        <v>269</v>
      </c>
      <c r="K120" s="33"/>
      <c r="L120" s="31" t="s">
        <v>267</v>
      </c>
      <c r="M120" s="32" t="s">
        <v>915</v>
      </c>
      <c r="N120" s="31" t="s">
        <v>269</v>
      </c>
      <c r="O120" s="33"/>
      <c r="P120" s="31" t="s">
        <v>267</v>
      </c>
      <c r="Q120" s="32" t="s">
        <v>916</v>
      </c>
      <c r="R120" s="31" t="s">
        <v>269</v>
      </c>
    </row>
    <row r="121" spans="1:26">
      <c r="A121" s="15"/>
      <c r="B121" s="50" t="s">
        <v>846</v>
      </c>
      <c r="C121" s="37"/>
      <c r="D121" s="51">
        <v>2.2000000000000002</v>
      </c>
      <c r="E121" s="51"/>
      <c r="F121" s="37"/>
      <c r="G121" s="37"/>
      <c r="H121" s="51">
        <v>6.8</v>
      </c>
      <c r="I121" s="51"/>
      <c r="J121" s="37"/>
      <c r="K121" s="37"/>
      <c r="L121" s="51" t="s">
        <v>847</v>
      </c>
      <c r="M121" s="51"/>
      <c r="N121" s="53" t="s">
        <v>269</v>
      </c>
      <c r="O121" s="37"/>
      <c r="P121" s="51" t="s">
        <v>367</v>
      </c>
      <c r="Q121" s="51"/>
      <c r="R121" s="37"/>
    </row>
    <row r="122" spans="1:26">
      <c r="A122" s="15"/>
      <c r="B122" s="50"/>
      <c r="C122" s="37"/>
      <c r="D122" s="51"/>
      <c r="E122" s="51"/>
      <c r="F122" s="37"/>
      <c r="G122" s="37"/>
      <c r="H122" s="51"/>
      <c r="I122" s="51"/>
      <c r="J122" s="37"/>
      <c r="K122" s="37"/>
      <c r="L122" s="51"/>
      <c r="M122" s="51"/>
      <c r="N122" s="53"/>
      <c r="O122" s="37"/>
      <c r="P122" s="51"/>
      <c r="Q122" s="51"/>
      <c r="R122" s="37"/>
    </row>
    <row r="123" spans="1:26">
      <c r="A123" s="15"/>
      <c r="B123" s="41" t="s">
        <v>917</v>
      </c>
      <c r="C123" s="48"/>
      <c r="D123" s="64" t="s">
        <v>918</v>
      </c>
      <c r="E123" s="64"/>
      <c r="F123" s="65" t="s">
        <v>269</v>
      </c>
      <c r="G123" s="48"/>
      <c r="H123" s="64" t="s">
        <v>632</v>
      </c>
      <c r="I123" s="64"/>
      <c r="J123" s="65" t="s">
        <v>269</v>
      </c>
      <c r="K123" s="48"/>
      <c r="L123" s="64">
        <v>7.2</v>
      </c>
      <c r="M123" s="64"/>
      <c r="N123" s="48"/>
      <c r="O123" s="48"/>
      <c r="P123" s="64">
        <v>8.1999999999999993</v>
      </c>
      <c r="Q123" s="64"/>
      <c r="R123" s="48"/>
    </row>
    <row r="124" spans="1:26">
      <c r="A124" s="15"/>
      <c r="B124" s="41"/>
      <c r="C124" s="48"/>
      <c r="D124" s="64"/>
      <c r="E124" s="64"/>
      <c r="F124" s="65"/>
      <c r="G124" s="48"/>
      <c r="H124" s="64"/>
      <c r="I124" s="64"/>
      <c r="J124" s="65"/>
      <c r="K124" s="48"/>
      <c r="L124" s="64"/>
      <c r="M124" s="64"/>
      <c r="N124" s="48"/>
      <c r="O124" s="48"/>
      <c r="P124" s="64"/>
      <c r="Q124" s="64"/>
      <c r="R124" s="48"/>
    </row>
    <row r="125" spans="1:26" ht="15.75" thickBot="1">
      <c r="A125" s="15"/>
      <c r="B125" s="23" t="s">
        <v>905</v>
      </c>
      <c r="C125" s="19"/>
      <c r="D125" s="49" t="s">
        <v>395</v>
      </c>
      <c r="E125" s="49"/>
      <c r="F125" s="35" t="s">
        <v>269</v>
      </c>
      <c r="G125" s="19"/>
      <c r="H125" s="49" t="s">
        <v>919</v>
      </c>
      <c r="I125" s="49"/>
      <c r="J125" s="35" t="s">
        <v>269</v>
      </c>
      <c r="K125" s="19"/>
      <c r="L125" s="49" t="s">
        <v>920</v>
      </c>
      <c r="M125" s="49"/>
      <c r="N125" s="35" t="s">
        <v>269</v>
      </c>
      <c r="O125" s="19"/>
      <c r="P125" s="49" t="s">
        <v>908</v>
      </c>
      <c r="Q125" s="49"/>
      <c r="R125" s="35" t="s">
        <v>269</v>
      </c>
    </row>
    <row r="126" spans="1:26" ht="15.75" thickBot="1">
      <c r="A126" s="15"/>
      <c r="B126" s="95" t="s">
        <v>921</v>
      </c>
      <c r="C126" s="33"/>
      <c r="D126" s="126" t="s">
        <v>267</v>
      </c>
      <c r="E126" s="127" t="s">
        <v>742</v>
      </c>
      <c r="F126" s="126" t="s">
        <v>269</v>
      </c>
      <c r="G126" s="33"/>
      <c r="H126" s="126" t="s">
        <v>267</v>
      </c>
      <c r="I126" s="127" t="s">
        <v>922</v>
      </c>
      <c r="J126" s="126" t="s">
        <v>269</v>
      </c>
      <c r="K126" s="33"/>
      <c r="L126" s="126" t="s">
        <v>267</v>
      </c>
      <c r="M126" s="127" t="s">
        <v>923</v>
      </c>
      <c r="N126" s="126" t="s">
        <v>269</v>
      </c>
      <c r="O126" s="33"/>
      <c r="P126" s="126" t="s">
        <v>267</v>
      </c>
      <c r="Q126" s="127" t="s">
        <v>924</v>
      </c>
      <c r="R126" s="126" t="s">
        <v>269</v>
      </c>
    </row>
    <row r="127" spans="1:26" ht="15.75" thickTop="1">
      <c r="A127" s="15"/>
      <c r="B127" s="103" t="s">
        <v>925</v>
      </c>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row>
    <row r="128" spans="1:26">
      <c r="A128" s="15"/>
      <c r="B128" s="26"/>
      <c r="C128" s="26"/>
      <c r="D128" s="26"/>
      <c r="E128" s="26"/>
      <c r="F128" s="26"/>
      <c r="G128" s="26"/>
      <c r="H128" s="26"/>
      <c r="I128" s="26"/>
      <c r="J128" s="26"/>
      <c r="K128" s="26"/>
      <c r="L128" s="26"/>
      <c r="M128" s="26"/>
      <c r="N128" s="26"/>
      <c r="O128" s="26"/>
      <c r="P128" s="26"/>
      <c r="Q128" s="26"/>
      <c r="R128" s="26"/>
      <c r="S128" s="26"/>
      <c r="T128" s="26"/>
    </row>
    <row r="129" spans="1:26">
      <c r="A129" s="15"/>
      <c r="B129" s="18"/>
      <c r="C129" s="18"/>
      <c r="D129" s="18"/>
      <c r="E129" s="18"/>
      <c r="F129" s="18"/>
      <c r="G129" s="18"/>
      <c r="H129" s="18"/>
      <c r="I129" s="18"/>
      <c r="J129" s="18"/>
      <c r="K129" s="18"/>
      <c r="L129" s="18"/>
      <c r="M129" s="18"/>
      <c r="N129" s="18"/>
      <c r="O129" s="18"/>
      <c r="P129" s="18"/>
      <c r="Q129" s="18"/>
      <c r="R129" s="18"/>
      <c r="S129" s="18"/>
      <c r="T129" s="18"/>
    </row>
    <row r="130" spans="1:26" ht="15.75" thickBot="1">
      <c r="A130" s="15"/>
      <c r="B130" s="24"/>
      <c r="C130" s="19"/>
      <c r="D130" s="60" t="s">
        <v>839</v>
      </c>
      <c r="E130" s="60"/>
      <c r="F130" s="60"/>
      <c r="G130" s="60"/>
      <c r="H130" s="60"/>
      <c r="I130" s="60"/>
      <c r="J130" s="60"/>
      <c r="K130" s="60"/>
      <c r="L130" s="19"/>
      <c r="M130" s="60" t="s">
        <v>840</v>
      </c>
      <c r="N130" s="60"/>
      <c r="O130" s="60"/>
      <c r="P130" s="60"/>
      <c r="Q130" s="60"/>
      <c r="R130" s="60"/>
      <c r="S130" s="60"/>
      <c r="T130" s="60"/>
    </row>
    <row r="131" spans="1:26" ht="15.75" thickBot="1">
      <c r="A131" s="15"/>
      <c r="B131" s="24"/>
      <c r="C131" s="19"/>
      <c r="D131" s="66">
        <v>2014</v>
      </c>
      <c r="E131" s="66"/>
      <c r="F131" s="19"/>
      <c r="G131" s="66">
        <v>2013</v>
      </c>
      <c r="H131" s="66"/>
      <c r="I131" s="19"/>
      <c r="J131" s="66">
        <v>2012</v>
      </c>
      <c r="K131" s="66"/>
      <c r="L131" s="19"/>
      <c r="M131" s="66">
        <v>2014</v>
      </c>
      <c r="N131" s="66"/>
      <c r="O131" s="72"/>
      <c r="P131" s="66">
        <v>2013</v>
      </c>
      <c r="Q131" s="66"/>
      <c r="R131" s="72"/>
      <c r="S131" s="66">
        <v>2012</v>
      </c>
      <c r="T131" s="66"/>
    </row>
    <row r="132" spans="1:26">
      <c r="A132" s="15"/>
      <c r="B132" s="20" t="s">
        <v>888</v>
      </c>
      <c r="C132" s="33"/>
      <c r="D132" s="32">
        <v>4.05</v>
      </c>
      <c r="E132" s="31" t="s">
        <v>889</v>
      </c>
      <c r="F132" s="33"/>
      <c r="G132" s="32">
        <v>4.5</v>
      </c>
      <c r="H132" s="31" t="s">
        <v>889</v>
      </c>
      <c r="I132" s="33"/>
      <c r="J132" s="32">
        <v>5.3</v>
      </c>
      <c r="K132" s="31" t="s">
        <v>889</v>
      </c>
      <c r="L132" s="33"/>
      <c r="M132" s="32">
        <v>3.35</v>
      </c>
      <c r="N132" s="31" t="s">
        <v>889</v>
      </c>
      <c r="O132" s="33"/>
      <c r="P132" s="32">
        <v>3.9</v>
      </c>
      <c r="Q132" s="31" t="s">
        <v>889</v>
      </c>
      <c r="R132" s="33"/>
      <c r="S132" s="32">
        <v>4.3</v>
      </c>
      <c r="T132" s="31" t="s">
        <v>889</v>
      </c>
    </row>
    <row r="133" spans="1:26">
      <c r="A133" s="15"/>
      <c r="B133" s="50" t="s">
        <v>926</v>
      </c>
      <c r="C133" s="37"/>
      <c r="D133" s="51">
        <v>7.75</v>
      </c>
      <c r="E133" s="53" t="s">
        <v>889</v>
      </c>
      <c r="F133" s="37"/>
      <c r="G133" s="51">
        <v>7.75</v>
      </c>
      <c r="H133" s="53" t="s">
        <v>889</v>
      </c>
      <c r="I133" s="37"/>
      <c r="J133" s="51">
        <v>7.75</v>
      </c>
      <c r="K133" s="53" t="s">
        <v>889</v>
      </c>
      <c r="L133" s="37"/>
      <c r="M133" s="51" t="s">
        <v>891</v>
      </c>
      <c r="N133" s="37"/>
      <c r="O133" s="37"/>
      <c r="P133" s="51" t="s">
        <v>891</v>
      </c>
      <c r="Q133" s="37"/>
      <c r="R133" s="37"/>
      <c r="S133" s="51" t="s">
        <v>891</v>
      </c>
      <c r="T133" s="37"/>
    </row>
    <row r="134" spans="1:26">
      <c r="A134" s="15"/>
      <c r="B134" s="50"/>
      <c r="C134" s="37"/>
      <c r="D134" s="51"/>
      <c r="E134" s="53"/>
      <c r="F134" s="37"/>
      <c r="G134" s="51"/>
      <c r="H134" s="53"/>
      <c r="I134" s="37"/>
      <c r="J134" s="51"/>
      <c r="K134" s="53"/>
      <c r="L134" s="37"/>
      <c r="M134" s="51"/>
      <c r="N134" s="37"/>
      <c r="O134" s="37"/>
      <c r="P134" s="51"/>
      <c r="Q134" s="37"/>
      <c r="R134" s="37"/>
      <c r="S134" s="51"/>
      <c r="T134" s="37"/>
    </row>
    <row r="135" spans="1:26">
      <c r="A135" s="15"/>
      <c r="B135" s="41" t="s">
        <v>890</v>
      </c>
      <c r="C135" s="48"/>
      <c r="D135" s="64">
        <v>4.25</v>
      </c>
      <c r="E135" s="65" t="s">
        <v>889</v>
      </c>
      <c r="F135" s="48"/>
      <c r="G135" s="64">
        <v>4.25</v>
      </c>
      <c r="H135" s="65" t="s">
        <v>889</v>
      </c>
      <c r="I135" s="48"/>
      <c r="J135" s="64">
        <v>4.25</v>
      </c>
      <c r="K135" s="65" t="s">
        <v>889</v>
      </c>
      <c r="L135" s="48"/>
      <c r="M135" s="64" t="s">
        <v>891</v>
      </c>
      <c r="N135" s="48"/>
      <c r="O135" s="48"/>
      <c r="P135" s="64" t="s">
        <v>891</v>
      </c>
      <c r="Q135" s="48"/>
      <c r="R135" s="48"/>
      <c r="S135" s="64" t="s">
        <v>891</v>
      </c>
      <c r="T135" s="48"/>
    </row>
    <row r="136" spans="1:26">
      <c r="A136" s="15"/>
      <c r="B136" s="41"/>
      <c r="C136" s="48"/>
      <c r="D136" s="64"/>
      <c r="E136" s="65"/>
      <c r="F136" s="48"/>
      <c r="G136" s="64"/>
      <c r="H136" s="65"/>
      <c r="I136" s="48"/>
      <c r="J136" s="64"/>
      <c r="K136" s="65"/>
      <c r="L136" s="48"/>
      <c r="M136" s="64"/>
      <c r="N136" s="48"/>
      <c r="O136" s="48"/>
      <c r="P136" s="64"/>
      <c r="Q136" s="48"/>
      <c r="R136" s="48"/>
      <c r="S136" s="64"/>
      <c r="T136" s="48"/>
    </row>
    <row r="137" spans="1:26">
      <c r="A137" s="15"/>
      <c r="B137" s="70" t="s">
        <v>927</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c r="A138" s="15"/>
      <c r="B138" s="70" t="s">
        <v>928</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c r="A139" s="15"/>
      <c r="B139" s="26"/>
      <c r="C139" s="26"/>
      <c r="D139" s="26"/>
      <c r="E139" s="26"/>
      <c r="F139" s="26"/>
      <c r="G139" s="26"/>
      <c r="H139" s="26"/>
      <c r="I139" s="26"/>
      <c r="J139" s="26"/>
    </row>
    <row r="140" spans="1:26">
      <c r="A140" s="15"/>
      <c r="B140" s="18"/>
      <c r="C140" s="18"/>
      <c r="D140" s="18"/>
      <c r="E140" s="18"/>
      <c r="F140" s="18"/>
      <c r="G140" s="18"/>
      <c r="H140" s="18"/>
      <c r="I140" s="18"/>
      <c r="J140" s="18"/>
    </row>
    <row r="141" spans="1:26" ht="15.75" thickBot="1">
      <c r="A141" s="15"/>
      <c r="B141" s="19"/>
      <c r="C141" s="19"/>
      <c r="D141" s="60" t="s">
        <v>929</v>
      </c>
      <c r="E141" s="60"/>
      <c r="F141" s="60"/>
      <c r="G141" s="19"/>
      <c r="H141" s="60" t="s">
        <v>930</v>
      </c>
      <c r="I141" s="60"/>
      <c r="J141" s="60"/>
    </row>
    <row r="142" spans="1:26">
      <c r="A142" s="15"/>
      <c r="B142" s="41" t="s">
        <v>931</v>
      </c>
      <c r="C142" s="48"/>
      <c r="D142" s="42" t="s">
        <v>267</v>
      </c>
      <c r="E142" s="44">
        <v>3.6</v>
      </c>
      <c r="F142" s="46"/>
      <c r="G142" s="48"/>
      <c r="H142" s="42" t="s">
        <v>267</v>
      </c>
      <c r="I142" s="44" t="s">
        <v>932</v>
      </c>
      <c r="J142" s="42" t="s">
        <v>269</v>
      </c>
    </row>
    <row r="143" spans="1:26">
      <c r="A143" s="15"/>
      <c r="B143" s="41"/>
      <c r="C143" s="48"/>
      <c r="D143" s="43"/>
      <c r="E143" s="45"/>
      <c r="F143" s="47"/>
      <c r="G143" s="48"/>
      <c r="H143" s="43"/>
      <c r="I143" s="45"/>
      <c r="J143" s="43"/>
    </row>
    <row r="144" spans="1:26">
      <c r="A144" s="15"/>
      <c r="B144" s="50" t="s">
        <v>933</v>
      </c>
      <c r="C144" s="37"/>
      <c r="D144" s="51" t="s">
        <v>934</v>
      </c>
      <c r="E144" s="51"/>
      <c r="F144" s="37"/>
      <c r="G144" s="37"/>
      <c r="H144" s="51">
        <v>3.4</v>
      </c>
      <c r="I144" s="51"/>
      <c r="J144" s="37"/>
    </row>
    <row r="145" spans="1:26">
      <c r="A145" s="15"/>
      <c r="B145" s="50"/>
      <c r="C145" s="37"/>
      <c r="D145" s="51"/>
      <c r="E145" s="51"/>
      <c r="F145" s="37"/>
      <c r="G145" s="37"/>
      <c r="H145" s="51"/>
      <c r="I145" s="51"/>
      <c r="J145" s="37"/>
    </row>
    <row r="146" spans="1:26">
      <c r="A146" s="15"/>
      <c r="B146" s="69" t="s">
        <v>935</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c r="A147" s="15"/>
      <c r="B147" s="70" t="s">
        <v>936</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row>
    <row r="148" spans="1:26">
      <c r="A148" s="15"/>
      <c r="B148" s="26"/>
      <c r="C148" s="26"/>
      <c r="D148" s="26"/>
      <c r="E148" s="26"/>
      <c r="F148" s="26"/>
      <c r="G148" s="26"/>
      <c r="H148" s="26"/>
      <c r="I148" s="26"/>
      <c r="J148" s="26"/>
      <c r="K148" s="26"/>
      <c r="L148" s="26"/>
      <c r="M148" s="26"/>
      <c r="N148" s="26"/>
      <c r="O148" s="26"/>
      <c r="P148" s="26"/>
      <c r="Q148" s="26"/>
      <c r="R148" s="26"/>
    </row>
    <row r="149" spans="1:26">
      <c r="A149" s="15"/>
      <c r="B149" s="18"/>
      <c r="C149" s="18"/>
      <c r="D149" s="18"/>
      <c r="E149" s="18"/>
      <c r="F149" s="18"/>
      <c r="G149" s="18"/>
      <c r="H149" s="18"/>
      <c r="I149" s="18"/>
      <c r="J149" s="18"/>
      <c r="K149" s="18"/>
      <c r="L149" s="18"/>
      <c r="M149" s="18"/>
      <c r="N149" s="18"/>
      <c r="O149" s="18"/>
      <c r="P149" s="18"/>
      <c r="Q149" s="18"/>
      <c r="R149" s="18"/>
    </row>
    <row r="150" spans="1:26" ht="15.75" thickBot="1">
      <c r="A150" s="15"/>
      <c r="B150" s="19"/>
      <c r="C150" s="19"/>
      <c r="D150" s="60" t="s">
        <v>937</v>
      </c>
      <c r="E150" s="60"/>
      <c r="F150" s="60"/>
      <c r="G150" s="19"/>
      <c r="H150" s="60" t="s">
        <v>938</v>
      </c>
      <c r="I150" s="60"/>
      <c r="J150" s="60"/>
      <c r="K150" s="19"/>
      <c r="L150" s="60" t="s">
        <v>939</v>
      </c>
      <c r="M150" s="60"/>
      <c r="N150" s="60"/>
      <c r="O150" s="19"/>
      <c r="P150" s="60" t="s">
        <v>125</v>
      </c>
      <c r="Q150" s="60"/>
      <c r="R150" s="60"/>
    </row>
    <row r="151" spans="1:26">
      <c r="A151" s="15"/>
      <c r="B151" s="41" t="s">
        <v>72</v>
      </c>
      <c r="C151" s="48"/>
      <c r="D151" s="42" t="s">
        <v>267</v>
      </c>
      <c r="E151" s="44">
        <v>2.4</v>
      </c>
      <c r="F151" s="46"/>
      <c r="G151" s="48"/>
      <c r="H151" s="42" t="s">
        <v>267</v>
      </c>
      <c r="I151" s="44">
        <v>150.19999999999999</v>
      </c>
      <c r="J151" s="46"/>
      <c r="K151" s="48"/>
      <c r="L151" s="42" t="s">
        <v>267</v>
      </c>
      <c r="M151" s="44" t="s">
        <v>367</v>
      </c>
      <c r="N151" s="46"/>
      <c r="O151" s="48"/>
      <c r="P151" s="42" t="s">
        <v>267</v>
      </c>
      <c r="Q151" s="44">
        <v>152.6</v>
      </c>
      <c r="R151" s="46"/>
    </row>
    <row r="152" spans="1:26">
      <c r="A152" s="15"/>
      <c r="B152" s="41"/>
      <c r="C152" s="48"/>
      <c r="D152" s="43"/>
      <c r="E152" s="45"/>
      <c r="F152" s="47"/>
      <c r="G152" s="48"/>
      <c r="H152" s="43"/>
      <c r="I152" s="45"/>
      <c r="J152" s="47"/>
      <c r="K152" s="48"/>
      <c r="L152" s="43"/>
      <c r="M152" s="45"/>
      <c r="N152" s="47"/>
      <c r="O152" s="48"/>
      <c r="P152" s="43"/>
      <c r="Q152" s="45"/>
      <c r="R152" s="47"/>
    </row>
    <row r="153" spans="1:26">
      <c r="A153" s="15"/>
      <c r="B153" s="23" t="s">
        <v>940</v>
      </c>
      <c r="C153" s="19"/>
      <c r="D153" s="37"/>
      <c r="E153" s="37"/>
      <c r="F153" s="37"/>
      <c r="G153" s="19"/>
      <c r="H153" s="37"/>
      <c r="I153" s="37"/>
      <c r="J153" s="37"/>
      <c r="K153" s="19"/>
      <c r="L153" s="37"/>
      <c r="M153" s="37"/>
      <c r="N153" s="37"/>
      <c r="O153" s="19"/>
      <c r="P153" s="37"/>
      <c r="Q153" s="37"/>
      <c r="R153" s="37"/>
    </row>
    <row r="154" spans="1:26">
      <c r="A154" s="15"/>
      <c r="B154" s="75" t="s">
        <v>941</v>
      </c>
      <c r="C154" s="48"/>
      <c r="D154" s="64">
        <v>535.4</v>
      </c>
      <c r="E154" s="64"/>
      <c r="F154" s="48"/>
      <c r="G154" s="48"/>
      <c r="H154" s="64">
        <v>93.2</v>
      </c>
      <c r="I154" s="64"/>
      <c r="J154" s="48"/>
      <c r="K154" s="48"/>
      <c r="L154" s="64" t="s">
        <v>367</v>
      </c>
      <c r="M154" s="64"/>
      <c r="N154" s="48"/>
      <c r="O154" s="48"/>
      <c r="P154" s="64">
        <v>628.6</v>
      </c>
      <c r="Q154" s="64"/>
      <c r="R154" s="48"/>
    </row>
    <row r="155" spans="1:26">
      <c r="A155" s="15"/>
      <c r="B155" s="75"/>
      <c r="C155" s="48"/>
      <c r="D155" s="64"/>
      <c r="E155" s="64"/>
      <c r="F155" s="48"/>
      <c r="G155" s="48"/>
      <c r="H155" s="64"/>
      <c r="I155" s="64"/>
      <c r="J155" s="48"/>
      <c r="K155" s="48"/>
      <c r="L155" s="64"/>
      <c r="M155" s="64"/>
      <c r="N155" s="48"/>
      <c r="O155" s="48"/>
      <c r="P155" s="64"/>
      <c r="Q155" s="64"/>
      <c r="R155" s="48"/>
    </row>
    <row r="156" spans="1:26">
      <c r="A156" s="15"/>
      <c r="B156" s="74" t="s">
        <v>942</v>
      </c>
      <c r="C156" s="37"/>
      <c r="D156" s="51">
        <v>589.70000000000005</v>
      </c>
      <c r="E156" s="51"/>
      <c r="F156" s="37"/>
      <c r="G156" s="37"/>
      <c r="H156" s="51">
        <v>232.3</v>
      </c>
      <c r="I156" s="51"/>
      <c r="J156" s="37"/>
      <c r="K156" s="37"/>
      <c r="L156" s="51" t="s">
        <v>367</v>
      </c>
      <c r="M156" s="51"/>
      <c r="N156" s="37"/>
      <c r="O156" s="37"/>
      <c r="P156" s="51">
        <v>822</v>
      </c>
      <c r="Q156" s="51"/>
      <c r="R156" s="37"/>
    </row>
    <row r="157" spans="1:26">
      <c r="A157" s="15"/>
      <c r="B157" s="74"/>
      <c r="C157" s="37"/>
      <c r="D157" s="51"/>
      <c r="E157" s="51"/>
      <c r="F157" s="37"/>
      <c r="G157" s="37"/>
      <c r="H157" s="51"/>
      <c r="I157" s="51"/>
      <c r="J157" s="37"/>
      <c r="K157" s="37"/>
      <c r="L157" s="51"/>
      <c r="M157" s="51"/>
      <c r="N157" s="37"/>
      <c r="O157" s="37"/>
      <c r="P157" s="51"/>
      <c r="Q157" s="51"/>
      <c r="R157" s="37"/>
    </row>
    <row r="158" spans="1:26">
      <c r="A158" s="15"/>
      <c r="B158" s="20" t="s">
        <v>943</v>
      </c>
      <c r="C158" s="33"/>
      <c r="D158" s="48"/>
      <c r="E158" s="48"/>
      <c r="F158" s="48"/>
      <c r="G158" s="33"/>
      <c r="H158" s="48"/>
      <c r="I158" s="48"/>
      <c r="J158" s="48"/>
      <c r="K158" s="33"/>
      <c r="L158" s="48"/>
      <c r="M158" s="48"/>
      <c r="N158" s="48"/>
      <c r="O158" s="33"/>
      <c r="P158" s="48"/>
      <c r="Q158" s="48"/>
      <c r="R158" s="48"/>
    </row>
    <row r="159" spans="1:26">
      <c r="A159" s="15"/>
      <c r="B159" s="74" t="s">
        <v>944</v>
      </c>
      <c r="C159" s="37"/>
      <c r="D159" s="51">
        <v>114</v>
      </c>
      <c r="E159" s="51"/>
      <c r="F159" s="37"/>
      <c r="G159" s="37"/>
      <c r="H159" s="51">
        <v>266.3</v>
      </c>
      <c r="I159" s="51"/>
      <c r="J159" s="37"/>
      <c r="K159" s="37"/>
      <c r="L159" s="51" t="s">
        <v>367</v>
      </c>
      <c r="M159" s="51"/>
      <c r="N159" s="37"/>
      <c r="O159" s="37"/>
      <c r="P159" s="51">
        <v>380.3</v>
      </c>
      <c r="Q159" s="51"/>
      <c r="R159" s="37"/>
    </row>
    <row r="160" spans="1:26">
      <c r="A160" s="15"/>
      <c r="B160" s="74"/>
      <c r="C160" s="37"/>
      <c r="D160" s="51"/>
      <c r="E160" s="51"/>
      <c r="F160" s="37"/>
      <c r="G160" s="37"/>
      <c r="H160" s="51"/>
      <c r="I160" s="51"/>
      <c r="J160" s="37"/>
      <c r="K160" s="37"/>
      <c r="L160" s="51"/>
      <c r="M160" s="51"/>
      <c r="N160" s="37"/>
      <c r="O160" s="37"/>
      <c r="P160" s="51"/>
      <c r="Q160" s="51"/>
      <c r="R160" s="37"/>
    </row>
    <row r="161" spans="1:18">
      <c r="A161" s="15"/>
      <c r="B161" s="75" t="s">
        <v>945</v>
      </c>
      <c r="C161" s="48"/>
      <c r="D161" s="64">
        <v>63.8</v>
      </c>
      <c r="E161" s="64"/>
      <c r="F161" s="48"/>
      <c r="G161" s="48"/>
      <c r="H161" s="64">
        <v>344.6</v>
      </c>
      <c r="I161" s="64"/>
      <c r="J161" s="48"/>
      <c r="K161" s="48"/>
      <c r="L161" s="64" t="s">
        <v>367</v>
      </c>
      <c r="M161" s="64"/>
      <c r="N161" s="48"/>
      <c r="O161" s="48"/>
      <c r="P161" s="64">
        <v>408.4</v>
      </c>
      <c r="Q161" s="64"/>
      <c r="R161" s="48"/>
    </row>
    <row r="162" spans="1:18">
      <c r="A162" s="15"/>
      <c r="B162" s="75"/>
      <c r="C162" s="48"/>
      <c r="D162" s="64"/>
      <c r="E162" s="64"/>
      <c r="F162" s="48"/>
      <c r="G162" s="48"/>
      <c r="H162" s="64"/>
      <c r="I162" s="64"/>
      <c r="J162" s="48"/>
      <c r="K162" s="48"/>
      <c r="L162" s="64"/>
      <c r="M162" s="64"/>
      <c r="N162" s="48"/>
      <c r="O162" s="48"/>
      <c r="P162" s="64"/>
      <c r="Q162" s="64"/>
      <c r="R162" s="48"/>
    </row>
    <row r="163" spans="1:18">
      <c r="A163" s="15"/>
      <c r="B163" s="74" t="s">
        <v>946</v>
      </c>
      <c r="C163" s="37"/>
      <c r="D163" s="51">
        <v>50.2</v>
      </c>
      <c r="E163" s="51"/>
      <c r="F163" s="37"/>
      <c r="G163" s="37"/>
      <c r="H163" s="51">
        <v>77.7</v>
      </c>
      <c r="I163" s="51"/>
      <c r="J163" s="37"/>
      <c r="K163" s="37"/>
      <c r="L163" s="51" t="s">
        <v>367</v>
      </c>
      <c r="M163" s="51"/>
      <c r="N163" s="37"/>
      <c r="O163" s="37"/>
      <c r="P163" s="51">
        <v>127.9</v>
      </c>
      <c r="Q163" s="51"/>
      <c r="R163" s="37"/>
    </row>
    <row r="164" spans="1:18">
      <c r="A164" s="15"/>
      <c r="B164" s="74"/>
      <c r="C164" s="37"/>
      <c r="D164" s="51"/>
      <c r="E164" s="51"/>
      <c r="F164" s="37"/>
      <c r="G164" s="37"/>
      <c r="H164" s="51"/>
      <c r="I164" s="51"/>
      <c r="J164" s="37"/>
      <c r="K164" s="37"/>
      <c r="L164" s="51"/>
      <c r="M164" s="51"/>
      <c r="N164" s="37"/>
      <c r="O164" s="37"/>
      <c r="P164" s="51"/>
      <c r="Q164" s="51"/>
      <c r="R164" s="37"/>
    </row>
    <row r="165" spans="1:18">
      <c r="A165" s="15"/>
      <c r="B165" s="41" t="s">
        <v>947</v>
      </c>
      <c r="C165" s="48"/>
      <c r="D165" s="64">
        <v>2.8</v>
      </c>
      <c r="E165" s="64"/>
      <c r="F165" s="48"/>
      <c r="G165" s="48"/>
      <c r="H165" s="64">
        <v>24</v>
      </c>
      <c r="I165" s="64"/>
      <c r="J165" s="48"/>
      <c r="K165" s="48"/>
      <c r="L165" s="64">
        <v>170.6</v>
      </c>
      <c r="M165" s="64"/>
      <c r="N165" s="48"/>
      <c r="O165" s="48"/>
      <c r="P165" s="64">
        <v>197.4</v>
      </c>
      <c r="Q165" s="64"/>
      <c r="R165" s="48"/>
    </row>
    <row r="166" spans="1:18">
      <c r="A166" s="15"/>
      <c r="B166" s="41"/>
      <c r="C166" s="48"/>
      <c r="D166" s="64"/>
      <c r="E166" s="64"/>
      <c r="F166" s="48"/>
      <c r="G166" s="48"/>
      <c r="H166" s="64"/>
      <c r="I166" s="64"/>
      <c r="J166" s="48"/>
      <c r="K166" s="48"/>
      <c r="L166" s="64"/>
      <c r="M166" s="64"/>
      <c r="N166" s="48"/>
      <c r="O166" s="48"/>
      <c r="P166" s="64"/>
      <c r="Q166" s="64"/>
      <c r="R166" s="48"/>
    </row>
    <row r="167" spans="1:18">
      <c r="A167" s="15"/>
      <c r="B167" s="50" t="s">
        <v>948</v>
      </c>
      <c r="C167" s="37"/>
      <c r="D167" s="51" t="s">
        <v>367</v>
      </c>
      <c r="E167" s="51"/>
      <c r="F167" s="37"/>
      <c r="G167" s="37"/>
      <c r="H167" s="51" t="s">
        <v>367</v>
      </c>
      <c r="I167" s="51"/>
      <c r="J167" s="37"/>
      <c r="K167" s="37"/>
      <c r="L167" s="51">
        <v>462.3</v>
      </c>
      <c r="M167" s="51"/>
      <c r="N167" s="37"/>
      <c r="O167" s="37"/>
      <c r="P167" s="51">
        <v>462.3</v>
      </c>
      <c r="Q167" s="51"/>
      <c r="R167" s="37"/>
    </row>
    <row r="168" spans="1:18">
      <c r="A168" s="15"/>
      <c r="B168" s="50"/>
      <c r="C168" s="37"/>
      <c r="D168" s="51"/>
      <c r="E168" s="51"/>
      <c r="F168" s="37"/>
      <c r="G168" s="37"/>
      <c r="H168" s="51"/>
      <c r="I168" s="51"/>
      <c r="J168" s="37"/>
      <c r="K168" s="37"/>
      <c r="L168" s="51"/>
      <c r="M168" s="51"/>
      <c r="N168" s="37"/>
      <c r="O168" s="37"/>
      <c r="P168" s="51"/>
      <c r="Q168" s="51"/>
      <c r="R168" s="37"/>
    </row>
    <row r="169" spans="1:18">
      <c r="A169" s="15"/>
      <c r="B169" s="41" t="s">
        <v>949</v>
      </c>
      <c r="C169" s="48"/>
      <c r="D169" s="64" t="s">
        <v>367</v>
      </c>
      <c r="E169" s="64"/>
      <c r="F169" s="48"/>
      <c r="G169" s="48"/>
      <c r="H169" s="64" t="s">
        <v>367</v>
      </c>
      <c r="I169" s="64"/>
      <c r="J169" s="48"/>
      <c r="K169" s="48"/>
      <c r="L169" s="64">
        <v>81.3</v>
      </c>
      <c r="M169" s="64"/>
      <c r="N169" s="48"/>
      <c r="O169" s="48"/>
      <c r="P169" s="64">
        <v>81.3</v>
      </c>
      <c r="Q169" s="64"/>
      <c r="R169" s="48"/>
    </row>
    <row r="170" spans="1:18">
      <c r="A170" s="15"/>
      <c r="B170" s="41"/>
      <c r="C170" s="48"/>
      <c r="D170" s="64"/>
      <c r="E170" s="64"/>
      <c r="F170" s="48"/>
      <c r="G170" s="48"/>
      <c r="H170" s="64"/>
      <c r="I170" s="64"/>
      <c r="J170" s="48"/>
      <c r="K170" s="48"/>
      <c r="L170" s="64"/>
      <c r="M170" s="64"/>
      <c r="N170" s="48"/>
      <c r="O170" s="48"/>
      <c r="P170" s="64"/>
      <c r="Q170" s="64"/>
      <c r="R170" s="48"/>
    </row>
    <row r="171" spans="1:18">
      <c r="A171" s="15"/>
      <c r="B171" s="50" t="s">
        <v>950</v>
      </c>
      <c r="C171" s="37"/>
      <c r="D171" s="51">
        <v>263.3</v>
      </c>
      <c r="E171" s="51"/>
      <c r="F171" s="37"/>
      <c r="G171" s="37"/>
      <c r="H171" s="51" t="s">
        <v>367</v>
      </c>
      <c r="I171" s="51"/>
      <c r="J171" s="37"/>
      <c r="K171" s="37"/>
      <c r="L171" s="51" t="s">
        <v>367</v>
      </c>
      <c r="M171" s="51"/>
      <c r="N171" s="37"/>
      <c r="O171" s="37"/>
      <c r="P171" s="51">
        <v>263.3</v>
      </c>
      <c r="Q171" s="51"/>
      <c r="R171" s="37"/>
    </row>
    <row r="172" spans="1:18">
      <c r="A172" s="15"/>
      <c r="B172" s="50"/>
      <c r="C172" s="37"/>
      <c r="D172" s="51"/>
      <c r="E172" s="51"/>
      <c r="F172" s="37"/>
      <c r="G172" s="37"/>
      <c r="H172" s="51"/>
      <c r="I172" s="51"/>
      <c r="J172" s="37"/>
      <c r="K172" s="37"/>
      <c r="L172" s="51"/>
      <c r="M172" s="51"/>
      <c r="N172" s="37"/>
      <c r="O172" s="37"/>
      <c r="P172" s="51"/>
      <c r="Q172" s="51"/>
      <c r="R172" s="37"/>
    </row>
    <row r="173" spans="1:18">
      <c r="A173" s="15"/>
      <c r="B173" s="41" t="s">
        <v>951</v>
      </c>
      <c r="C173" s="48"/>
      <c r="D173" s="64" t="s">
        <v>367</v>
      </c>
      <c r="E173" s="64"/>
      <c r="F173" s="48"/>
      <c r="G173" s="48"/>
      <c r="H173" s="64" t="s">
        <v>367</v>
      </c>
      <c r="I173" s="64"/>
      <c r="J173" s="48"/>
      <c r="K173" s="48"/>
      <c r="L173" s="64">
        <v>16.600000000000001</v>
      </c>
      <c r="M173" s="64"/>
      <c r="N173" s="48"/>
      <c r="O173" s="48"/>
      <c r="P173" s="64">
        <v>16.600000000000001</v>
      </c>
      <c r="Q173" s="64"/>
      <c r="R173" s="48"/>
    </row>
    <row r="174" spans="1:18">
      <c r="A174" s="15"/>
      <c r="B174" s="41"/>
      <c r="C174" s="48"/>
      <c r="D174" s="64"/>
      <c r="E174" s="64"/>
      <c r="F174" s="48"/>
      <c r="G174" s="48"/>
      <c r="H174" s="64"/>
      <c r="I174" s="64"/>
      <c r="J174" s="48"/>
      <c r="K174" s="48"/>
      <c r="L174" s="64"/>
      <c r="M174" s="64"/>
      <c r="N174" s="48"/>
      <c r="O174" s="48"/>
      <c r="P174" s="64"/>
      <c r="Q174" s="64"/>
      <c r="R174" s="48"/>
    </row>
    <row r="175" spans="1:18">
      <c r="A175" s="15"/>
      <c r="B175" s="50" t="s">
        <v>952</v>
      </c>
      <c r="C175" s="37"/>
      <c r="D175" s="51">
        <v>5.3</v>
      </c>
      <c r="E175" s="51"/>
      <c r="F175" s="37"/>
      <c r="G175" s="37"/>
      <c r="H175" s="51" t="s">
        <v>367</v>
      </c>
      <c r="I175" s="51"/>
      <c r="J175" s="37"/>
      <c r="K175" s="37"/>
      <c r="L175" s="51" t="s">
        <v>367</v>
      </c>
      <c r="M175" s="51"/>
      <c r="N175" s="37"/>
      <c r="O175" s="37"/>
      <c r="P175" s="51">
        <v>5.3</v>
      </c>
      <c r="Q175" s="51"/>
      <c r="R175" s="37"/>
    </row>
    <row r="176" spans="1:18" ht="15.75" thickBot="1">
      <c r="A176" s="15"/>
      <c r="B176" s="50"/>
      <c r="C176" s="37"/>
      <c r="D176" s="49"/>
      <c r="E176" s="49"/>
      <c r="F176" s="52"/>
      <c r="G176" s="37"/>
      <c r="H176" s="49"/>
      <c r="I176" s="49"/>
      <c r="J176" s="52"/>
      <c r="K176" s="37"/>
      <c r="L176" s="49"/>
      <c r="M176" s="49"/>
      <c r="N176" s="52"/>
      <c r="O176" s="37"/>
      <c r="P176" s="49"/>
      <c r="Q176" s="49"/>
      <c r="R176" s="52"/>
    </row>
    <row r="177" spans="1:26">
      <c r="A177" s="15"/>
      <c r="B177" s="75" t="s">
        <v>90</v>
      </c>
      <c r="C177" s="48"/>
      <c r="D177" s="42" t="s">
        <v>267</v>
      </c>
      <c r="E177" s="82">
        <v>1626.9</v>
      </c>
      <c r="F177" s="46"/>
      <c r="G177" s="48"/>
      <c r="H177" s="42" t="s">
        <v>267</v>
      </c>
      <c r="I177" s="82">
        <v>1188.3</v>
      </c>
      <c r="J177" s="46"/>
      <c r="K177" s="48"/>
      <c r="L177" s="42" t="s">
        <v>267</v>
      </c>
      <c r="M177" s="44">
        <v>730.8</v>
      </c>
      <c r="N177" s="46"/>
      <c r="O177" s="48"/>
      <c r="P177" s="42" t="s">
        <v>267</v>
      </c>
      <c r="Q177" s="82">
        <v>3546</v>
      </c>
      <c r="R177" s="46"/>
    </row>
    <row r="178" spans="1:26" ht="15.75" thickBot="1">
      <c r="A178" s="15"/>
      <c r="B178" s="75"/>
      <c r="C178" s="48"/>
      <c r="D178" s="55"/>
      <c r="E178" s="83"/>
      <c r="F178" s="57"/>
      <c r="G178" s="48"/>
      <c r="H178" s="55"/>
      <c r="I178" s="83"/>
      <c r="J178" s="57"/>
      <c r="K178" s="48"/>
      <c r="L178" s="55"/>
      <c r="M178" s="56"/>
      <c r="N178" s="57"/>
      <c r="O178" s="48"/>
      <c r="P178" s="55"/>
      <c r="Q178" s="83"/>
      <c r="R178" s="57"/>
    </row>
    <row r="179" spans="1:26" ht="15.75" thickTop="1">
      <c r="A179" s="15"/>
      <c r="B179" s="70" t="s">
        <v>953</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row>
    <row r="180" spans="1:26">
      <c r="A180" s="15"/>
      <c r="B180" s="26"/>
      <c r="C180" s="26"/>
      <c r="D180" s="26"/>
      <c r="E180" s="26"/>
      <c r="F180" s="26"/>
      <c r="G180" s="26"/>
      <c r="H180" s="26"/>
      <c r="I180" s="26"/>
      <c r="J180" s="26"/>
      <c r="K180" s="26"/>
      <c r="L180" s="26"/>
      <c r="M180" s="26"/>
      <c r="N180" s="26"/>
      <c r="O180" s="26"/>
      <c r="P180" s="26"/>
      <c r="Q180" s="26"/>
      <c r="R180" s="26"/>
    </row>
    <row r="181" spans="1:26">
      <c r="A181" s="15"/>
      <c r="B181" s="18"/>
      <c r="C181" s="18"/>
      <c r="D181" s="18"/>
      <c r="E181" s="18"/>
      <c r="F181" s="18"/>
      <c r="G181" s="18"/>
      <c r="H181" s="18"/>
      <c r="I181" s="18"/>
      <c r="J181" s="18"/>
      <c r="K181" s="18"/>
      <c r="L181" s="18"/>
      <c r="M181" s="18"/>
      <c r="N181" s="18"/>
      <c r="O181" s="18"/>
      <c r="P181" s="18"/>
      <c r="Q181" s="18"/>
      <c r="R181" s="18"/>
    </row>
    <row r="182" spans="1:26" ht="15.75" thickBot="1">
      <c r="A182" s="15"/>
      <c r="B182" s="19"/>
      <c r="C182" s="19"/>
      <c r="D182" s="60" t="s">
        <v>937</v>
      </c>
      <c r="E182" s="60"/>
      <c r="F182" s="60"/>
      <c r="G182" s="19"/>
      <c r="H182" s="60" t="s">
        <v>938</v>
      </c>
      <c r="I182" s="60"/>
      <c r="J182" s="60"/>
      <c r="K182" s="19"/>
      <c r="L182" s="60" t="s">
        <v>939</v>
      </c>
      <c r="M182" s="60"/>
      <c r="N182" s="60"/>
      <c r="O182" s="19"/>
      <c r="P182" s="60" t="s">
        <v>125</v>
      </c>
      <c r="Q182" s="60"/>
      <c r="R182" s="60"/>
    </row>
    <row r="183" spans="1:26">
      <c r="A183" s="15"/>
      <c r="B183" s="41" t="s">
        <v>72</v>
      </c>
      <c r="C183" s="48"/>
      <c r="D183" s="42" t="s">
        <v>267</v>
      </c>
      <c r="E183" s="44">
        <v>1</v>
      </c>
      <c r="F183" s="46"/>
      <c r="G183" s="48"/>
      <c r="H183" s="42" t="s">
        <v>267</v>
      </c>
      <c r="I183" s="44">
        <v>194.8</v>
      </c>
      <c r="J183" s="46"/>
      <c r="K183" s="48"/>
      <c r="L183" s="42" t="s">
        <v>267</v>
      </c>
      <c r="M183" s="44" t="s">
        <v>367</v>
      </c>
      <c r="N183" s="46"/>
      <c r="O183" s="48"/>
      <c r="P183" s="42" t="s">
        <v>267</v>
      </c>
      <c r="Q183" s="44">
        <v>195.8</v>
      </c>
      <c r="R183" s="46"/>
    </row>
    <row r="184" spans="1:26">
      <c r="A184" s="15"/>
      <c r="B184" s="41"/>
      <c r="C184" s="48"/>
      <c r="D184" s="43"/>
      <c r="E184" s="45"/>
      <c r="F184" s="47"/>
      <c r="G184" s="48"/>
      <c r="H184" s="43"/>
      <c r="I184" s="45"/>
      <c r="J184" s="47"/>
      <c r="K184" s="48"/>
      <c r="L184" s="43"/>
      <c r="M184" s="45"/>
      <c r="N184" s="47"/>
      <c r="O184" s="48"/>
      <c r="P184" s="43"/>
      <c r="Q184" s="45"/>
      <c r="R184" s="47"/>
    </row>
    <row r="185" spans="1:26">
      <c r="A185" s="15"/>
      <c r="B185" s="23" t="s">
        <v>940</v>
      </c>
      <c r="C185" s="19"/>
      <c r="D185" s="37"/>
      <c r="E185" s="37"/>
      <c r="F185" s="37"/>
      <c r="G185" s="19"/>
      <c r="H185" s="37"/>
      <c r="I185" s="37"/>
      <c r="J185" s="37"/>
      <c r="K185" s="19"/>
      <c r="L185" s="37"/>
      <c r="M185" s="37"/>
      <c r="N185" s="37"/>
      <c r="O185" s="19"/>
      <c r="P185" s="37"/>
      <c r="Q185" s="37"/>
      <c r="R185" s="37"/>
    </row>
    <row r="186" spans="1:26">
      <c r="A186" s="15"/>
      <c r="B186" s="75" t="s">
        <v>941</v>
      </c>
      <c r="C186" s="48"/>
      <c r="D186" s="64">
        <v>766.9</v>
      </c>
      <c r="E186" s="64"/>
      <c r="F186" s="48"/>
      <c r="G186" s="48"/>
      <c r="H186" s="64">
        <v>90</v>
      </c>
      <c r="I186" s="64"/>
      <c r="J186" s="48"/>
      <c r="K186" s="48"/>
      <c r="L186" s="64" t="s">
        <v>367</v>
      </c>
      <c r="M186" s="64"/>
      <c r="N186" s="48"/>
      <c r="O186" s="48"/>
      <c r="P186" s="64">
        <v>856.9</v>
      </c>
      <c r="Q186" s="64"/>
      <c r="R186" s="48"/>
    </row>
    <row r="187" spans="1:26">
      <c r="A187" s="15"/>
      <c r="B187" s="75"/>
      <c r="C187" s="48"/>
      <c r="D187" s="64"/>
      <c r="E187" s="64"/>
      <c r="F187" s="48"/>
      <c r="G187" s="48"/>
      <c r="H187" s="64"/>
      <c r="I187" s="64"/>
      <c r="J187" s="48"/>
      <c r="K187" s="48"/>
      <c r="L187" s="64"/>
      <c r="M187" s="64"/>
      <c r="N187" s="48"/>
      <c r="O187" s="48"/>
      <c r="P187" s="64"/>
      <c r="Q187" s="64"/>
      <c r="R187" s="48"/>
    </row>
    <row r="188" spans="1:26">
      <c r="A188" s="15"/>
      <c r="B188" s="74" t="s">
        <v>942</v>
      </c>
      <c r="C188" s="37"/>
      <c r="D188" s="51">
        <v>513.29999999999995</v>
      </c>
      <c r="E188" s="51"/>
      <c r="F188" s="37"/>
      <c r="G188" s="37"/>
      <c r="H188" s="51">
        <v>213.4</v>
      </c>
      <c r="I188" s="51"/>
      <c r="J188" s="37"/>
      <c r="K188" s="37"/>
      <c r="L188" s="51" t="s">
        <v>367</v>
      </c>
      <c r="M188" s="51"/>
      <c r="N188" s="37"/>
      <c r="O188" s="37"/>
      <c r="P188" s="51">
        <v>726.7</v>
      </c>
      <c r="Q188" s="51"/>
      <c r="R188" s="37"/>
    </row>
    <row r="189" spans="1:26">
      <c r="A189" s="15"/>
      <c r="B189" s="74"/>
      <c r="C189" s="37"/>
      <c r="D189" s="51"/>
      <c r="E189" s="51"/>
      <c r="F189" s="37"/>
      <c r="G189" s="37"/>
      <c r="H189" s="51"/>
      <c r="I189" s="51"/>
      <c r="J189" s="37"/>
      <c r="K189" s="37"/>
      <c r="L189" s="51"/>
      <c r="M189" s="51"/>
      <c r="N189" s="37"/>
      <c r="O189" s="37"/>
      <c r="P189" s="51"/>
      <c r="Q189" s="51"/>
      <c r="R189" s="37"/>
    </row>
    <row r="190" spans="1:26">
      <c r="A190" s="15"/>
      <c r="B190" s="20" t="s">
        <v>943</v>
      </c>
      <c r="C190" s="33"/>
      <c r="D190" s="48"/>
      <c r="E190" s="48"/>
      <c r="F190" s="48"/>
      <c r="G190" s="33"/>
      <c r="H190" s="48"/>
      <c r="I190" s="48"/>
      <c r="J190" s="48"/>
      <c r="K190" s="33"/>
      <c r="L190" s="48"/>
      <c r="M190" s="48"/>
      <c r="N190" s="48"/>
      <c r="O190" s="33"/>
      <c r="P190" s="48"/>
      <c r="Q190" s="48"/>
      <c r="R190" s="48"/>
    </row>
    <row r="191" spans="1:26">
      <c r="A191" s="15"/>
      <c r="B191" s="74" t="s">
        <v>944</v>
      </c>
      <c r="C191" s="37"/>
      <c r="D191" s="51">
        <v>108.7</v>
      </c>
      <c r="E191" s="51"/>
      <c r="F191" s="37"/>
      <c r="G191" s="37"/>
      <c r="H191" s="51">
        <v>180.8</v>
      </c>
      <c r="I191" s="51"/>
      <c r="J191" s="37"/>
      <c r="K191" s="37"/>
      <c r="L191" s="51" t="s">
        <v>367</v>
      </c>
      <c r="M191" s="51"/>
      <c r="N191" s="37"/>
      <c r="O191" s="37"/>
      <c r="P191" s="51">
        <v>289.5</v>
      </c>
      <c r="Q191" s="51"/>
      <c r="R191" s="37"/>
    </row>
    <row r="192" spans="1:26">
      <c r="A192" s="15"/>
      <c r="B192" s="74"/>
      <c r="C192" s="37"/>
      <c r="D192" s="51"/>
      <c r="E192" s="51"/>
      <c r="F192" s="37"/>
      <c r="G192" s="37"/>
      <c r="H192" s="51"/>
      <c r="I192" s="51"/>
      <c r="J192" s="37"/>
      <c r="K192" s="37"/>
      <c r="L192" s="51"/>
      <c r="M192" s="51"/>
      <c r="N192" s="37"/>
      <c r="O192" s="37"/>
      <c r="P192" s="51"/>
      <c r="Q192" s="51"/>
      <c r="R192" s="37"/>
    </row>
    <row r="193" spans="1:18">
      <c r="A193" s="15"/>
      <c r="B193" s="75" t="s">
        <v>945</v>
      </c>
      <c r="C193" s="48"/>
      <c r="D193" s="64">
        <v>35.299999999999997</v>
      </c>
      <c r="E193" s="64"/>
      <c r="F193" s="48"/>
      <c r="G193" s="48"/>
      <c r="H193" s="64">
        <v>293.10000000000002</v>
      </c>
      <c r="I193" s="64"/>
      <c r="J193" s="48"/>
      <c r="K193" s="48"/>
      <c r="L193" s="64" t="s">
        <v>367</v>
      </c>
      <c r="M193" s="64"/>
      <c r="N193" s="48"/>
      <c r="O193" s="48"/>
      <c r="P193" s="64">
        <v>328.4</v>
      </c>
      <c r="Q193" s="64"/>
      <c r="R193" s="48"/>
    </row>
    <row r="194" spans="1:18">
      <c r="A194" s="15"/>
      <c r="B194" s="75"/>
      <c r="C194" s="48"/>
      <c r="D194" s="64"/>
      <c r="E194" s="64"/>
      <c r="F194" s="48"/>
      <c r="G194" s="48"/>
      <c r="H194" s="64"/>
      <c r="I194" s="64"/>
      <c r="J194" s="48"/>
      <c r="K194" s="48"/>
      <c r="L194" s="64"/>
      <c r="M194" s="64"/>
      <c r="N194" s="48"/>
      <c r="O194" s="48"/>
      <c r="P194" s="64"/>
      <c r="Q194" s="64"/>
      <c r="R194" s="48"/>
    </row>
    <row r="195" spans="1:18">
      <c r="A195" s="15"/>
      <c r="B195" s="74" t="s">
        <v>946</v>
      </c>
      <c r="C195" s="37"/>
      <c r="D195" s="51">
        <v>57.1</v>
      </c>
      <c r="E195" s="51"/>
      <c r="F195" s="37"/>
      <c r="G195" s="37"/>
      <c r="H195" s="51">
        <v>83.1</v>
      </c>
      <c r="I195" s="51"/>
      <c r="J195" s="37"/>
      <c r="K195" s="37"/>
      <c r="L195" s="51" t="s">
        <v>367</v>
      </c>
      <c r="M195" s="51"/>
      <c r="N195" s="37"/>
      <c r="O195" s="37"/>
      <c r="P195" s="51">
        <v>140.19999999999999</v>
      </c>
      <c r="Q195" s="51"/>
      <c r="R195" s="37"/>
    </row>
    <row r="196" spans="1:18">
      <c r="A196" s="15"/>
      <c r="B196" s="74"/>
      <c r="C196" s="37"/>
      <c r="D196" s="51"/>
      <c r="E196" s="51"/>
      <c r="F196" s="37"/>
      <c r="G196" s="37"/>
      <c r="H196" s="51"/>
      <c r="I196" s="51"/>
      <c r="J196" s="37"/>
      <c r="K196" s="37"/>
      <c r="L196" s="51"/>
      <c r="M196" s="51"/>
      <c r="N196" s="37"/>
      <c r="O196" s="37"/>
      <c r="P196" s="51"/>
      <c r="Q196" s="51"/>
      <c r="R196" s="37"/>
    </row>
    <row r="197" spans="1:18">
      <c r="A197" s="15"/>
      <c r="B197" s="41" t="s">
        <v>947</v>
      </c>
      <c r="C197" s="48"/>
      <c r="D197" s="64">
        <v>8.9</v>
      </c>
      <c r="E197" s="64"/>
      <c r="F197" s="48"/>
      <c r="G197" s="48"/>
      <c r="H197" s="64">
        <v>13.7</v>
      </c>
      <c r="I197" s="64"/>
      <c r="J197" s="48"/>
      <c r="K197" s="48"/>
      <c r="L197" s="64">
        <v>91.5</v>
      </c>
      <c r="M197" s="64"/>
      <c r="N197" s="48"/>
      <c r="O197" s="48"/>
      <c r="P197" s="64">
        <v>114.1</v>
      </c>
      <c r="Q197" s="64"/>
      <c r="R197" s="48"/>
    </row>
    <row r="198" spans="1:18">
      <c r="A198" s="15"/>
      <c r="B198" s="41"/>
      <c r="C198" s="48"/>
      <c r="D198" s="64"/>
      <c r="E198" s="64"/>
      <c r="F198" s="48"/>
      <c r="G198" s="48"/>
      <c r="H198" s="64"/>
      <c r="I198" s="64"/>
      <c r="J198" s="48"/>
      <c r="K198" s="48"/>
      <c r="L198" s="64"/>
      <c r="M198" s="64"/>
      <c r="N198" s="48"/>
      <c r="O198" s="48"/>
      <c r="P198" s="64"/>
      <c r="Q198" s="64"/>
      <c r="R198" s="48"/>
    </row>
    <row r="199" spans="1:18">
      <c r="A199" s="15"/>
      <c r="B199" s="50" t="s">
        <v>948</v>
      </c>
      <c r="C199" s="37"/>
      <c r="D199" s="51" t="s">
        <v>367</v>
      </c>
      <c r="E199" s="51"/>
      <c r="F199" s="37"/>
      <c r="G199" s="37"/>
      <c r="H199" s="51" t="s">
        <v>367</v>
      </c>
      <c r="I199" s="51"/>
      <c r="J199" s="37"/>
      <c r="K199" s="37"/>
      <c r="L199" s="51">
        <v>413.9</v>
      </c>
      <c r="M199" s="51"/>
      <c r="N199" s="37"/>
      <c r="O199" s="37"/>
      <c r="P199" s="51">
        <v>413.9</v>
      </c>
      <c r="Q199" s="51"/>
      <c r="R199" s="37"/>
    </row>
    <row r="200" spans="1:18">
      <c r="A200" s="15"/>
      <c r="B200" s="50"/>
      <c r="C200" s="37"/>
      <c r="D200" s="51"/>
      <c r="E200" s="51"/>
      <c r="F200" s="37"/>
      <c r="G200" s="37"/>
      <c r="H200" s="51"/>
      <c r="I200" s="51"/>
      <c r="J200" s="37"/>
      <c r="K200" s="37"/>
      <c r="L200" s="51"/>
      <c r="M200" s="51"/>
      <c r="N200" s="37"/>
      <c r="O200" s="37"/>
      <c r="P200" s="51"/>
      <c r="Q200" s="51"/>
      <c r="R200" s="37"/>
    </row>
    <row r="201" spans="1:18">
      <c r="A201" s="15"/>
      <c r="B201" s="41" t="s">
        <v>949</v>
      </c>
      <c r="C201" s="48"/>
      <c r="D201" s="64" t="s">
        <v>367</v>
      </c>
      <c r="E201" s="64"/>
      <c r="F201" s="48"/>
      <c r="G201" s="48"/>
      <c r="H201" s="64" t="s">
        <v>367</v>
      </c>
      <c r="I201" s="64"/>
      <c r="J201" s="48"/>
      <c r="K201" s="48"/>
      <c r="L201" s="64">
        <v>79.099999999999994</v>
      </c>
      <c r="M201" s="64"/>
      <c r="N201" s="48"/>
      <c r="O201" s="48"/>
      <c r="P201" s="64">
        <v>79.099999999999994</v>
      </c>
      <c r="Q201" s="64"/>
      <c r="R201" s="48"/>
    </row>
    <row r="202" spans="1:18">
      <c r="A202" s="15"/>
      <c r="B202" s="41"/>
      <c r="C202" s="48"/>
      <c r="D202" s="64"/>
      <c r="E202" s="64"/>
      <c r="F202" s="48"/>
      <c r="G202" s="48"/>
      <c r="H202" s="64"/>
      <c r="I202" s="64"/>
      <c r="J202" s="48"/>
      <c r="K202" s="48"/>
      <c r="L202" s="64"/>
      <c r="M202" s="64"/>
      <c r="N202" s="48"/>
      <c r="O202" s="48"/>
      <c r="P202" s="64"/>
      <c r="Q202" s="64"/>
      <c r="R202" s="48"/>
    </row>
    <row r="203" spans="1:18">
      <c r="A203" s="15"/>
      <c r="B203" s="50" t="s">
        <v>950</v>
      </c>
      <c r="C203" s="37"/>
      <c r="D203" s="51">
        <v>180.6</v>
      </c>
      <c r="E203" s="51"/>
      <c r="F203" s="37"/>
      <c r="G203" s="37"/>
      <c r="H203" s="51" t="s">
        <v>367</v>
      </c>
      <c r="I203" s="51"/>
      <c r="J203" s="37"/>
      <c r="K203" s="37"/>
      <c r="L203" s="51" t="s">
        <v>367</v>
      </c>
      <c r="M203" s="51"/>
      <c r="N203" s="37"/>
      <c r="O203" s="37"/>
      <c r="P203" s="51">
        <v>180.6</v>
      </c>
      <c r="Q203" s="51"/>
      <c r="R203" s="37"/>
    </row>
    <row r="204" spans="1:18">
      <c r="A204" s="15"/>
      <c r="B204" s="50"/>
      <c r="C204" s="37"/>
      <c r="D204" s="51"/>
      <c r="E204" s="51"/>
      <c r="F204" s="37"/>
      <c r="G204" s="37"/>
      <c r="H204" s="51"/>
      <c r="I204" s="51"/>
      <c r="J204" s="37"/>
      <c r="K204" s="37"/>
      <c r="L204" s="51"/>
      <c r="M204" s="51"/>
      <c r="N204" s="37"/>
      <c r="O204" s="37"/>
      <c r="P204" s="51"/>
      <c r="Q204" s="51"/>
      <c r="R204" s="37"/>
    </row>
    <row r="205" spans="1:18">
      <c r="A205" s="15"/>
      <c r="B205" s="41" t="s">
        <v>954</v>
      </c>
      <c r="C205" s="48"/>
      <c r="D205" s="64" t="s">
        <v>367</v>
      </c>
      <c r="E205" s="64"/>
      <c r="F205" s="48"/>
      <c r="G205" s="48"/>
      <c r="H205" s="64" t="s">
        <v>367</v>
      </c>
      <c r="I205" s="64"/>
      <c r="J205" s="48"/>
      <c r="K205" s="48"/>
      <c r="L205" s="64">
        <v>7.8</v>
      </c>
      <c r="M205" s="64"/>
      <c r="N205" s="48"/>
      <c r="O205" s="48"/>
      <c r="P205" s="64">
        <v>7.8</v>
      </c>
      <c r="Q205" s="64"/>
      <c r="R205" s="48"/>
    </row>
    <row r="206" spans="1:18">
      <c r="A206" s="15"/>
      <c r="B206" s="41"/>
      <c r="C206" s="48"/>
      <c r="D206" s="64"/>
      <c r="E206" s="64"/>
      <c r="F206" s="48"/>
      <c r="G206" s="48"/>
      <c r="H206" s="64"/>
      <c r="I206" s="64"/>
      <c r="J206" s="48"/>
      <c r="K206" s="48"/>
      <c r="L206" s="64"/>
      <c r="M206" s="64"/>
      <c r="N206" s="48"/>
      <c r="O206" s="48"/>
      <c r="P206" s="64"/>
      <c r="Q206" s="64"/>
      <c r="R206" s="48"/>
    </row>
    <row r="207" spans="1:18">
      <c r="A207" s="15"/>
      <c r="B207" s="50" t="s">
        <v>952</v>
      </c>
      <c r="C207" s="37"/>
      <c r="D207" s="51">
        <v>10.3</v>
      </c>
      <c r="E207" s="51"/>
      <c r="F207" s="37"/>
      <c r="G207" s="37"/>
      <c r="H207" s="51" t="s">
        <v>367</v>
      </c>
      <c r="I207" s="51"/>
      <c r="J207" s="37"/>
      <c r="K207" s="37"/>
      <c r="L207" s="51" t="s">
        <v>367</v>
      </c>
      <c r="M207" s="51"/>
      <c r="N207" s="37"/>
      <c r="O207" s="37"/>
      <c r="P207" s="51">
        <v>10.3</v>
      </c>
      <c r="Q207" s="51"/>
      <c r="R207" s="37"/>
    </row>
    <row r="208" spans="1:18" ht="15.75" thickBot="1">
      <c r="A208" s="15"/>
      <c r="B208" s="50"/>
      <c r="C208" s="37"/>
      <c r="D208" s="49"/>
      <c r="E208" s="49"/>
      <c r="F208" s="52"/>
      <c r="G208" s="37"/>
      <c r="H208" s="49"/>
      <c r="I208" s="49"/>
      <c r="J208" s="52"/>
      <c r="K208" s="37"/>
      <c r="L208" s="49"/>
      <c r="M208" s="49"/>
      <c r="N208" s="52"/>
      <c r="O208" s="37"/>
      <c r="P208" s="49"/>
      <c r="Q208" s="49"/>
      <c r="R208" s="52"/>
    </row>
    <row r="209" spans="1:26">
      <c r="A209" s="15"/>
      <c r="B209" s="75" t="s">
        <v>90</v>
      </c>
      <c r="C209" s="48"/>
      <c r="D209" s="42" t="s">
        <v>267</v>
      </c>
      <c r="E209" s="82">
        <v>1682.1</v>
      </c>
      <c r="F209" s="46"/>
      <c r="G209" s="48"/>
      <c r="H209" s="42" t="s">
        <v>267</v>
      </c>
      <c r="I209" s="82">
        <v>1068.9000000000001</v>
      </c>
      <c r="J209" s="46"/>
      <c r="K209" s="48"/>
      <c r="L209" s="42" t="s">
        <v>267</v>
      </c>
      <c r="M209" s="44">
        <v>592.29999999999995</v>
      </c>
      <c r="N209" s="46"/>
      <c r="O209" s="48"/>
      <c r="P209" s="42" t="s">
        <v>267</v>
      </c>
      <c r="Q209" s="82">
        <v>3343.3</v>
      </c>
      <c r="R209" s="46"/>
    </row>
    <row r="210" spans="1:26" ht="15.75" thickBot="1">
      <c r="A210" s="15"/>
      <c r="B210" s="75"/>
      <c r="C210" s="48"/>
      <c r="D210" s="55"/>
      <c r="E210" s="83"/>
      <c r="F210" s="57"/>
      <c r="G210" s="48"/>
      <c r="H210" s="55"/>
      <c r="I210" s="83"/>
      <c r="J210" s="57"/>
      <c r="K210" s="48"/>
      <c r="L210" s="55"/>
      <c r="M210" s="56"/>
      <c r="N210" s="57"/>
      <c r="O210" s="48"/>
      <c r="P210" s="55"/>
      <c r="Q210" s="83"/>
      <c r="R210" s="57"/>
    </row>
    <row r="211" spans="1:26" ht="51" customHeight="1" thickTop="1">
      <c r="A211" s="15"/>
      <c r="B211" s="70" t="s">
        <v>955</v>
      </c>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row>
    <row r="212" spans="1:26">
      <c r="A212" s="15"/>
      <c r="B212" s="70" t="s">
        <v>956</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row>
    <row r="213" spans="1:26">
      <c r="A213" s="15"/>
      <c r="B213" s="70" t="s">
        <v>957</v>
      </c>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row>
    <row r="214" spans="1:26">
      <c r="A214" s="15"/>
      <c r="B214" s="70" t="s">
        <v>958</v>
      </c>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row>
    <row r="215" spans="1:26">
      <c r="A215" s="15"/>
      <c r="B215" s="70" t="s">
        <v>959</v>
      </c>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row>
    <row r="216" spans="1:26">
      <c r="A216" s="15"/>
      <c r="B216" s="26"/>
      <c r="C216" s="26"/>
      <c r="D216" s="26"/>
      <c r="E216" s="26"/>
      <c r="F216" s="26"/>
      <c r="G216" s="26"/>
      <c r="H216" s="26"/>
      <c r="I216" s="26"/>
      <c r="J216" s="26"/>
      <c r="K216" s="26"/>
    </row>
    <row r="217" spans="1:26">
      <c r="A217" s="15"/>
      <c r="B217" s="18"/>
      <c r="C217" s="18"/>
      <c r="D217" s="18"/>
      <c r="E217" s="18"/>
      <c r="F217" s="18"/>
      <c r="G217" s="18"/>
      <c r="H217" s="18"/>
      <c r="I217" s="18"/>
      <c r="J217" s="18"/>
      <c r="K217" s="18"/>
    </row>
    <row r="218" spans="1:26">
      <c r="A218" s="15"/>
      <c r="B218" s="37"/>
      <c r="C218" s="37"/>
      <c r="D218" s="128">
        <v>41784</v>
      </c>
      <c r="E218" s="128"/>
      <c r="F218" s="37"/>
      <c r="G218" s="128">
        <v>41420</v>
      </c>
      <c r="H218" s="128"/>
      <c r="I218" s="37"/>
      <c r="J218" s="73" t="s">
        <v>960</v>
      </c>
      <c r="K218" s="73"/>
    </row>
    <row r="219" spans="1:26" ht="15.75" thickBot="1">
      <c r="A219" s="15"/>
      <c r="B219" s="37"/>
      <c r="C219" s="37"/>
      <c r="D219" s="111"/>
      <c r="E219" s="111"/>
      <c r="F219" s="37"/>
      <c r="G219" s="111"/>
      <c r="H219" s="111"/>
      <c r="I219" s="37"/>
      <c r="J219" s="60" t="s">
        <v>961</v>
      </c>
      <c r="K219" s="60"/>
    </row>
    <row r="220" spans="1:26">
      <c r="A220" s="15"/>
      <c r="B220" s="20" t="s">
        <v>962</v>
      </c>
      <c r="C220" s="33"/>
      <c r="D220" s="32">
        <v>41</v>
      </c>
      <c r="E220" s="31" t="s">
        <v>889</v>
      </c>
      <c r="F220" s="33"/>
      <c r="G220" s="32">
        <v>47</v>
      </c>
      <c r="H220" s="31" t="s">
        <v>889</v>
      </c>
      <c r="I220" s="33"/>
      <c r="J220" s="32">
        <v>38</v>
      </c>
      <c r="K220" s="31" t="s">
        <v>889</v>
      </c>
    </row>
    <row r="221" spans="1:26">
      <c r="A221" s="15"/>
      <c r="B221" s="23" t="s">
        <v>963</v>
      </c>
      <c r="C221" s="19"/>
      <c r="D221" s="25">
        <v>26</v>
      </c>
      <c r="E221" s="36" t="s">
        <v>889</v>
      </c>
      <c r="F221" s="19"/>
      <c r="G221" s="25">
        <v>23</v>
      </c>
      <c r="H221" s="36" t="s">
        <v>889</v>
      </c>
      <c r="I221" s="19"/>
      <c r="J221" s="25">
        <v>21</v>
      </c>
      <c r="K221" s="36" t="s">
        <v>889</v>
      </c>
    </row>
    <row r="222" spans="1:26">
      <c r="A222" s="15"/>
      <c r="B222" s="20" t="s">
        <v>947</v>
      </c>
      <c r="C222" s="33"/>
      <c r="D222" s="22">
        <v>6</v>
      </c>
      <c r="E222" s="30" t="s">
        <v>889</v>
      </c>
      <c r="F222" s="33"/>
      <c r="G222" s="22">
        <v>3</v>
      </c>
      <c r="H222" s="30" t="s">
        <v>889</v>
      </c>
      <c r="I222" s="33"/>
      <c r="J222" s="22">
        <v>6</v>
      </c>
      <c r="K222" s="30" t="s">
        <v>889</v>
      </c>
    </row>
    <row r="223" spans="1:26">
      <c r="A223" s="15"/>
      <c r="B223" s="23" t="s">
        <v>948</v>
      </c>
      <c r="C223" s="19"/>
      <c r="D223" s="25">
        <v>13</v>
      </c>
      <c r="E223" s="36" t="s">
        <v>889</v>
      </c>
      <c r="F223" s="19"/>
      <c r="G223" s="25">
        <v>13</v>
      </c>
      <c r="H223" s="36" t="s">
        <v>889</v>
      </c>
      <c r="I223" s="19"/>
      <c r="J223" s="25">
        <v>15</v>
      </c>
      <c r="K223" s="36" t="s">
        <v>889</v>
      </c>
    </row>
    <row r="224" spans="1:26">
      <c r="A224" s="15"/>
      <c r="B224" s="20" t="s">
        <v>964</v>
      </c>
      <c r="C224" s="33"/>
      <c r="D224" s="22">
        <v>2</v>
      </c>
      <c r="E224" s="30" t="s">
        <v>889</v>
      </c>
      <c r="F224" s="33"/>
      <c r="G224" s="22">
        <v>2</v>
      </c>
      <c r="H224" s="30" t="s">
        <v>889</v>
      </c>
      <c r="I224" s="33"/>
      <c r="J224" s="22">
        <v>8</v>
      </c>
      <c r="K224" s="30" t="s">
        <v>889</v>
      </c>
    </row>
    <row r="225" spans="1:26" ht="15.75" thickBot="1">
      <c r="A225" s="15"/>
      <c r="B225" s="23" t="s">
        <v>263</v>
      </c>
      <c r="C225" s="19"/>
      <c r="D225" s="34">
        <v>12</v>
      </c>
      <c r="E225" s="35" t="s">
        <v>889</v>
      </c>
      <c r="F225" s="19"/>
      <c r="G225" s="34">
        <v>12</v>
      </c>
      <c r="H225" s="35" t="s">
        <v>889</v>
      </c>
      <c r="I225" s="19"/>
      <c r="J225" s="34">
        <v>12</v>
      </c>
      <c r="K225" s="35" t="s">
        <v>889</v>
      </c>
    </row>
    <row r="226" spans="1:26" ht="15.75" thickBot="1">
      <c r="A226" s="15"/>
      <c r="B226" s="95" t="s">
        <v>125</v>
      </c>
      <c r="C226" s="33"/>
      <c r="D226" s="127">
        <v>100</v>
      </c>
      <c r="E226" s="126" t="s">
        <v>889</v>
      </c>
      <c r="F226" s="33"/>
      <c r="G226" s="127">
        <v>100</v>
      </c>
      <c r="H226" s="126" t="s">
        <v>889</v>
      </c>
      <c r="I226" s="33"/>
      <c r="J226" s="127">
        <v>100</v>
      </c>
      <c r="K226" s="126" t="s">
        <v>889</v>
      </c>
    </row>
    <row r="227" spans="1:26" ht="15.75" thickTop="1">
      <c r="A227" s="15"/>
      <c r="B227" s="70" t="s">
        <v>965</v>
      </c>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row>
    <row r="228" spans="1:26">
      <c r="A228" s="15"/>
      <c r="B228" s="70" t="s">
        <v>966</v>
      </c>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row>
    <row r="229" spans="1:26">
      <c r="A229" s="15"/>
      <c r="B229" s="119" t="s">
        <v>967</v>
      </c>
      <c r="C229" s="119"/>
      <c r="D229" s="119"/>
      <c r="E229" s="119"/>
      <c r="F229" s="119"/>
      <c r="G229" s="119"/>
      <c r="H229" s="119"/>
      <c r="I229" s="119"/>
      <c r="J229" s="119"/>
      <c r="K229" s="119"/>
      <c r="L229" s="119"/>
      <c r="M229" s="119"/>
      <c r="N229" s="119"/>
      <c r="O229" s="119"/>
      <c r="P229" s="119"/>
      <c r="Q229" s="119"/>
      <c r="R229" s="119"/>
      <c r="S229" s="119"/>
      <c r="T229" s="119"/>
      <c r="U229" s="119"/>
      <c r="V229" s="119"/>
      <c r="W229" s="119"/>
      <c r="X229" s="119"/>
      <c r="Y229" s="119"/>
      <c r="Z229" s="119"/>
    </row>
    <row r="230" spans="1:26">
      <c r="A230" s="15"/>
      <c r="B230" s="69" t="s">
        <v>968</v>
      </c>
      <c r="C230" s="69"/>
      <c r="D230" s="69"/>
      <c r="E230" s="69"/>
      <c r="F230" s="69"/>
      <c r="G230" s="69"/>
      <c r="H230" s="69"/>
      <c r="I230" s="69"/>
      <c r="J230" s="69"/>
      <c r="K230" s="69"/>
      <c r="L230" s="69"/>
      <c r="M230" s="69"/>
      <c r="N230" s="69"/>
      <c r="O230" s="69"/>
      <c r="P230" s="69"/>
      <c r="Q230" s="69"/>
      <c r="R230" s="69"/>
      <c r="S230" s="69"/>
      <c r="T230" s="69"/>
      <c r="U230" s="69"/>
      <c r="V230" s="69"/>
      <c r="W230" s="69"/>
      <c r="X230" s="69"/>
      <c r="Y230" s="69"/>
      <c r="Z230" s="69"/>
    </row>
    <row r="231" spans="1:26">
      <c r="A231" s="15"/>
      <c r="B231" s="70" t="s">
        <v>969</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row>
    <row r="232" spans="1:26">
      <c r="A232" s="15"/>
      <c r="B232" s="26"/>
      <c r="C232" s="26"/>
      <c r="D232" s="26"/>
      <c r="E232" s="26"/>
      <c r="F232" s="26"/>
      <c r="G232" s="26"/>
      <c r="H232" s="26"/>
      <c r="I232" s="26"/>
      <c r="J232" s="26"/>
      <c r="K232" s="26"/>
      <c r="L232" s="26"/>
      <c r="M232" s="26"/>
      <c r="N232" s="26"/>
      <c r="O232" s="26"/>
      <c r="P232" s="26"/>
      <c r="Q232" s="26"/>
      <c r="R232" s="26"/>
      <c r="S232" s="26"/>
      <c r="T232" s="26"/>
      <c r="U232" s="26"/>
      <c r="V232" s="26"/>
    </row>
    <row r="233" spans="1:26">
      <c r="A233" s="15"/>
      <c r="B233" s="18"/>
      <c r="C233" s="18"/>
      <c r="D233" s="18"/>
      <c r="E233" s="18"/>
      <c r="F233" s="18"/>
      <c r="G233" s="18"/>
      <c r="H233" s="18"/>
      <c r="I233" s="18"/>
      <c r="J233" s="18"/>
      <c r="K233" s="18"/>
      <c r="L233" s="18"/>
      <c r="M233" s="18"/>
      <c r="N233" s="18"/>
      <c r="O233" s="18"/>
      <c r="P233" s="18"/>
      <c r="Q233" s="18"/>
      <c r="R233" s="18"/>
      <c r="S233" s="18"/>
      <c r="T233" s="18"/>
      <c r="U233" s="18"/>
      <c r="V233" s="18"/>
    </row>
    <row r="234" spans="1:26">
      <c r="A234" s="15"/>
      <c r="B234" s="37"/>
      <c r="C234" s="37"/>
      <c r="D234" s="73" t="s">
        <v>804</v>
      </c>
      <c r="E234" s="73"/>
      <c r="F234" s="73"/>
      <c r="G234" s="37"/>
      <c r="H234" s="73" t="s">
        <v>970</v>
      </c>
      <c r="I234" s="73"/>
      <c r="J234" s="73"/>
      <c r="K234" s="37"/>
      <c r="L234" s="73" t="s">
        <v>254</v>
      </c>
      <c r="M234" s="73"/>
      <c r="N234" s="73"/>
      <c r="O234" s="37"/>
      <c r="P234" s="73" t="s">
        <v>972</v>
      </c>
      <c r="Q234" s="73"/>
      <c r="R234" s="73"/>
      <c r="S234" s="37"/>
      <c r="T234" s="73" t="s">
        <v>804</v>
      </c>
      <c r="U234" s="73"/>
      <c r="V234" s="73"/>
    </row>
    <row r="235" spans="1:26" ht="15.75" thickBot="1">
      <c r="A235" s="15"/>
      <c r="B235" s="37"/>
      <c r="C235" s="37"/>
      <c r="D235" s="60" t="s">
        <v>427</v>
      </c>
      <c r="E235" s="60"/>
      <c r="F235" s="60"/>
      <c r="G235" s="37"/>
      <c r="H235" s="60"/>
      <c r="I235" s="60"/>
      <c r="J235" s="60"/>
      <c r="K235" s="37"/>
      <c r="L235" s="60" t="s">
        <v>971</v>
      </c>
      <c r="M235" s="60"/>
      <c r="N235" s="60"/>
      <c r="O235" s="37"/>
      <c r="P235" s="60"/>
      <c r="Q235" s="60"/>
      <c r="R235" s="60"/>
      <c r="S235" s="37"/>
      <c r="T235" s="111">
        <v>41784</v>
      </c>
      <c r="U235" s="111"/>
      <c r="V235" s="111"/>
    </row>
    <row r="236" spans="1:26">
      <c r="A236" s="15"/>
      <c r="B236" s="75" t="s">
        <v>947</v>
      </c>
      <c r="C236" s="48"/>
      <c r="D236" s="42" t="s">
        <v>267</v>
      </c>
      <c r="E236" s="44">
        <v>91.5</v>
      </c>
      <c r="F236" s="46"/>
      <c r="G236" s="48"/>
      <c r="H236" s="42" t="s">
        <v>267</v>
      </c>
      <c r="I236" s="44">
        <v>0.4</v>
      </c>
      <c r="J236" s="46"/>
      <c r="K236" s="48"/>
      <c r="L236" s="42" t="s">
        <v>267</v>
      </c>
      <c r="M236" s="44">
        <v>11.8</v>
      </c>
      <c r="N236" s="46"/>
      <c r="O236" s="48"/>
      <c r="P236" s="42" t="s">
        <v>267</v>
      </c>
      <c r="Q236" s="44">
        <v>66.900000000000006</v>
      </c>
      <c r="R236" s="46"/>
      <c r="S236" s="48"/>
      <c r="T236" s="42" t="s">
        <v>267</v>
      </c>
      <c r="U236" s="44">
        <v>170.6</v>
      </c>
      <c r="V236" s="46"/>
    </row>
    <row r="237" spans="1:26">
      <c r="A237" s="15"/>
      <c r="B237" s="75"/>
      <c r="C237" s="48"/>
      <c r="D237" s="43"/>
      <c r="E237" s="45"/>
      <c r="F237" s="47"/>
      <c r="G237" s="48"/>
      <c r="H237" s="43"/>
      <c r="I237" s="45"/>
      <c r="J237" s="47"/>
      <c r="K237" s="48"/>
      <c r="L237" s="43"/>
      <c r="M237" s="45"/>
      <c r="N237" s="47"/>
      <c r="O237" s="48"/>
      <c r="P237" s="43"/>
      <c r="Q237" s="45"/>
      <c r="R237" s="47"/>
      <c r="S237" s="48"/>
      <c r="T237" s="43"/>
      <c r="U237" s="45"/>
      <c r="V237" s="47"/>
    </row>
    <row r="238" spans="1:26">
      <c r="A238" s="15"/>
      <c r="B238" s="74" t="s">
        <v>948</v>
      </c>
      <c r="C238" s="37"/>
      <c r="D238" s="51">
        <v>413.9</v>
      </c>
      <c r="E238" s="51"/>
      <c r="F238" s="37"/>
      <c r="G238" s="37"/>
      <c r="H238" s="51">
        <v>0.2</v>
      </c>
      <c r="I238" s="51"/>
      <c r="J238" s="37"/>
      <c r="K238" s="37"/>
      <c r="L238" s="51">
        <v>21.2</v>
      </c>
      <c r="M238" s="51"/>
      <c r="N238" s="37"/>
      <c r="O238" s="37"/>
      <c r="P238" s="51">
        <v>27</v>
      </c>
      <c r="Q238" s="51"/>
      <c r="R238" s="37"/>
      <c r="S238" s="37"/>
      <c r="T238" s="51">
        <v>462.3</v>
      </c>
      <c r="U238" s="51"/>
      <c r="V238" s="37"/>
    </row>
    <row r="239" spans="1:26">
      <c r="A239" s="15"/>
      <c r="B239" s="74"/>
      <c r="C239" s="37"/>
      <c r="D239" s="51"/>
      <c r="E239" s="51"/>
      <c r="F239" s="37"/>
      <c r="G239" s="37"/>
      <c r="H239" s="51"/>
      <c r="I239" s="51"/>
      <c r="J239" s="37"/>
      <c r="K239" s="37"/>
      <c r="L239" s="51"/>
      <c r="M239" s="51"/>
      <c r="N239" s="37"/>
      <c r="O239" s="37"/>
      <c r="P239" s="51"/>
      <c r="Q239" s="51"/>
      <c r="R239" s="37"/>
      <c r="S239" s="37"/>
      <c r="T239" s="51"/>
      <c r="U239" s="51"/>
      <c r="V239" s="37"/>
    </row>
    <row r="240" spans="1:26">
      <c r="A240" s="15"/>
      <c r="B240" s="75" t="s">
        <v>964</v>
      </c>
      <c r="C240" s="48"/>
      <c r="D240" s="64">
        <v>79.099999999999994</v>
      </c>
      <c r="E240" s="64"/>
      <c r="F240" s="48"/>
      <c r="G240" s="48"/>
      <c r="H240" s="64">
        <v>3.2</v>
      </c>
      <c r="I240" s="64"/>
      <c r="J240" s="48"/>
      <c r="K240" s="48"/>
      <c r="L240" s="64">
        <v>8</v>
      </c>
      <c r="M240" s="64"/>
      <c r="N240" s="48"/>
      <c r="O240" s="48"/>
      <c r="P240" s="64" t="s">
        <v>973</v>
      </c>
      <c r="Q240" s="64"/>
      <c r="R240" s="65" t="s">
        <v>269</v>
      </c>
      <c r="S240" s="48"/>
      <c r="T240" s="64">
        <v>81.3</v>
      </c>
      <c r="U240" s="64"/>
      <c r="V240" s="48"/>
    </row>
    <row r="241" spans="1:26">
      <c r="A241" s="15"/>
      <c r="B241" s="75"/>
      <c r="C241" s="48"/>
      <c r="D241" s="64"/>
      <c r="E241" s="64"/>
      <c r="F241" s="48"/>
      <c r="G241" s="48"/>
      <c r="H241" s="64"/>
      <c r="I241" s="64"/>
      <c r="J241" s="48"/>
      <c r="K241" s="48"/>
      <c r="L241" s="64"/>
      <c r="M241" s="64"/>
      <c r="N241" s="48"/>
      <c r="O241" s="48"/>
      <c r="P241" s="64"/>
      <c r="Q241" s="64"/>
      <c r="R241" s="65"/>
      <c r="S241" s="48"/>
      <c r="T241" s="64"/>
      <c r="U241" s="64"/>
      <c r="V241" s="48"/>
    </row>
    <row r="242" spans="1:26">
      <c r="A242" s="15"/>
      <c r="B242" s="53" t="s">
        <v>974</v>
      </c>
      <c r="C242" s="37"/>
      <c r="D242" s="51">
        <v>7.8</v>
      </c>
      <c r="E242" s="51"/>
      <c r="F242" s="37"/>
      <c r="G242" s="37"/>
      <c r="H242" s="51" t="s">
        <v>367</v>
      </c>
      <c r="I242" s="51"/>
      <c r="J242" s="37"/>
      <c r="K242" s="37"/>
      <c r="L242" s="51">
        <v>1.5</v>
      </c>
      <c r="M242" s="51"/>
      <c r="N242" s="37"/>
      <c r="O242" s="37"/>
      <c r="P242" s="51">
        <v>7.3</v>
      </c>
      <c r="Q242" s="51"/>
      <c r="R242" s="37"/>
      <c r="S242" s="37"/>
      <c r="T242" s="51">
        <v>16.600000000000001</v>
      </c>
      <c r="U242" s="51"/>
      <c r="V242" s="37"/>
    </row>
    <row r="243" spans="1:26" ht="15.75" thickBot="1">
      <c r="A243" s="15"/>
      <c r="B243" s="53"/>
      <c r="C243" s="37"/>
      <c r="D243" s="49"/>
      <c r="E243" s="49"/>
      <c r="F243" s="52"/>
      <c r="G243" s="37"/>
      <c r="H243" s="49"/>
      <c r="I243" s="49"/>
      <c r="J243" s="52"/>
      <c r="K243" s="37"/>
      <c r="L243" s="49"/>
      <c r="M243" s="49"/>
      <c r="N243" s="52"/>
      <c r="O243" s="37"/>
      <c r="P243" s="49"/>
      <c r="Q243" s="49"/>
      <c r="R243" s="52"/>
      <c r="S243" s="37"/>
      <c r="T243" s="49"/>
      <c r="U243" s="49"/>
      <c r="V243" s="52"/>
    </row>
    <row r="244" spans="1:26">
      <c r="A244" s="15"/>
      <c r="B244" s="75" t="s">
        <v>125</v>
      </c>
      <c r="C244" s="48"/>
      <c r="D244" s="42" t="s">
        <v>267</v>
      </c>
      <c r="E244" s="44">
        <v>592.29999999999995</v>
      </c>
      <c r="F244" s="46"/>
      <c r="G244" s="48"/>
      <c r="H244" s="42" t="s">
        <v>267</v>
      </c>
      <c r="I244" s="44">
        <v>3.8</v>
      </c>
      <c r="J244" s="46"/>
      <c r="K244" s="48"/>
      <c r="L244" s="42" t="s">
        <v>267</v>
      </c>
      <c r="M244" s="44">
        <v>42.5</v>
      </c>
      <c r="N244" s="46"/>
      <c r="O244" s="48"/>
      <c r="P244" s="42" t="s">
        <v>267</v>
      </c>
      <c r="Q244" s="44">
        <v>92.2</v>
      </c>
      <c r="R244" s="46"/>
      <c r="S244" s="48"/>
      <c r="T244" s="42" t="s">
        <v>267</v>
      </c>
      <c r="U244" s="44">
        <v>730.8</v>
      </c>
      <c r="V244" s="46"/>
    </row>
    <row r="245" spans="1:26" ht="15.75" thickBot="1">
      <c r="A245" s="15"/>
      <c r="B245" s="75"/>
      <c r="C245" s="48"/>
      <c r="D245" s="55"/>
      <c r="E245" s="56"/>
      <c r="F245" s="57"/>
      <c r="G245" s="48"/>
      <c r="H245" s="55"/>
      <c r="I245" s="56"/>
      <c r="J245" s="57"/>
      <c r="K245" s="48"/>
      <c r="L245" s="55"/>
      <c r="M245" s="56"/>
      <c r="N245" s="57"/>
      <c r="O245" s="48"/>
      <c r="P245" s="55"/>
      <c r="Q245" s="56"/>
      <c r="R245" s="57"/>
      <c r="S245" s="48"/>
      <c r="T245" s="55"/>
      <c r="U245" s="56"/>
      <c r="V245" s="57"/>
    </row>
    <row r="246" spans="1:26" ht="15.75" thickTop="1">
      <c r="A246" s="15"/>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26">
      <c r="A247" s="15"/>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row>
    <row r="248" spans="1:26">
      <c r="A248" s="15"/>
      <c r="B248" s="37"/>
      <c r="C248" s="37"/>
      <c r="D248" s="73" t="s">
        <v>804</v>
      </c>
      <c r="E248" s="73"/>
      <c r="F248" s="73"/>
      <c r="G248" s="37"/>
      <c r="H248" s="73" t="s">
        <v>976</v>
      </c>
      <c r="I248" s="73"/>
      <c r="J248" s="73"/>
      <c r="K248" s="37"/>
      <c r="L248" s="73" t="s">
        <v>970</v>
      </c>
      <c r="M248" s="73"/>
      <c r="N248" s="73"/>
      <c r="O248" s="37"/>
      <c r="P248" s="73" t="s">
        <v>254</v>
      </c>
      <c r="Q248" s="73"/>
      <c r="R248" s="73"/>
      <c r="S248" s="37"/>
      <c r="T248" s="73" t="s">
        <v>972</v>
      </c>
      <c r="U248" s="73"/>
      <c r="V248" s="73"/>
      <c r="W248" s="37"/>
      <c r="X248" s="73" t="s">
        <v>804</v>
      </c>
      <c r="Y248" s="73"/>
      <c r="Z248" s="73"/>
    </row>
    <row r="249" spans="1:26" ht="15.75" thickBot="1">
      <c r="A249" s="15"/>
      <c r="B249" s="37"/>
      <c r="C249" s="37"/>
      <c r="D249" s="60" t="s">
        <v>975</v>
      </c>
      <c r="E249" s="60"/>
      <c r="F249" s="60"/>
      <c r="G249" s="37"/>
      <c r="H249" s="60"/>
      <c r="I249" s="60"/>
      <c r="J249" s="60"/>
      <c r="K249" s="37"/>
      <c r="L249" s="60"/>
      <c r="M249" s="60"/>
      <c r="N249" s="60"/>
      <c r="O249" s="37"/>
      <c r="P249" s="60" t="s">
        <v>971</v>
      </c>
      <c r="Q249" s="60"/>
      <c r="R249" s="60"/>
      <c r="S249" s="37"/>
      <c r="T249" s="60"/>
      <c r="U249" s="60"/>
      <c r="V249" s="60"/>
      <c r="W249" s="37"/>
      <c r="X249" s="60" t="s">
        <v>427</v>
      </c>
      <c r="Y249" s="60"/>
      <c r="Z249" s="60"/>
    </row>
    <row r="250" spans="1:26">
      <c r="A250" s="15"/>
      <c r="B250" s="75" t="s">
        <v>947</v>
      </c>
      <c r="C250" s="48"/>
      <c r="D250" s="42" t="s">
        <v>267</v>
      </c>
      <c r="E250" s="44">
        <v>83.3</v>
      </c>
      <c r="F250" s="46"/>
      <c r="G250" s="48"/>
      <c r="H250" s="42" t="s">
        <v>267</v>
      </c>
      <c r="I250" s="44" t="s">
        <v>367</v>
      </c>
      <c r="J250" s="46"/>
      <c r="K250" s="48"/>
      <c r="L250" s="42" t="s">
        <v>267</v>
      </c>
      <c r="M250" s="44" t="s">
        <v>701</v>
      </c>
      <c r="N250" s="42" t="s">
        <v>269</v>
      </c>
      <c r="O250" s="48"/>
      <c r="P250" s="42" t="s">
        <v>267</v>
      </c>
      <c r="Q250" s="44">
        <v>26.6</v>
      </c>
      <c r="R250" s="46"/>
      <c r="S250" s="48"/>
      <c r="T250" s="42" t="s">
        <v>267</v>
      </c>
      <c r="U250" s="44">
        <v>5.5</v>
      </c>
      <c r="V250" s="46"/>
      <c r="W250" s="48"/>
      <c r="X250" s="42" t="s">
        <v>267</v>
      </c>
      <c r="Y250" s="44">
        <v>91.5</v>
      </c>
      <c r="Z250" s="46"/>
    </row>
    <row r="251" spans="1:26">
      <c r="A251" s="15"/>
      <c r="B251" s="75"/>
      <c r="C251" s="48"/>
      <c r="D251" s="43"/>
      <c r="E251" s="45"/>
      <c r="F251" s="47"/>
      <c r="G251" s="48"/>
      <c r="H251" s="43"/>
      <c r="I251" s="45"/>
      <c r="J251" s="47"/>
      <c r="K251" s="48"/>
      <c r="L251" s="43"/>
      <c r="M251" s="45"/>
      <c r="N251" s="43"/>
      <c r="O251" s="48"/>
      <c r="P251" s="43"/>
      <c r="Q251" s="45"/>
      <c r="R251" s="47"/>
      <c r="S251" s="48"/>
      <c r="T251" s="43"/>
      <c r="U251" s="45"/>
      <c r="V251" s="47"/>
      <c r="W251" s="48"/>
      <c r="X251" s="43"/>
      <c r="Y251" s="45"/>
      <c r="Z251" s="47"/>
    </row>
    <row r="252" spans="1:26">
      <c r="A252" s="15"/>
      <c r="B252" s="74" t="s">
        <v>948</v>
      </c>
      <c r="C252" s="37"/>
      <c r="D252" s="51">
        <v>379.1</v>
      </c>
      <c r="E252" s="51"/>
      <c r="F252" s="37"/>
      <c r="G252" s="37"/>
      <c r="H252" s="51" t="s">
        <v>367</v>
      </c>
      <c r="I252" s="51"/>
      <c r="J252" s="37"/>
      <c r="K252" s="37"/>
      <c r="L252" s="51">
        <v>0.4</v>
      </c>
      <c r="M252" s="51"/>
      <c r="N252" s="37"/>
      <c r="O252" s="37"/>
      <c r="P252" s="51">
        <v>36.6</v>
      </c>
      <c r="Q252" s="51"/>
      <c r="R252" s="37"/>
      <c r="S252" s="37"/>
      <c r="T252" s="51" t="s">
        <v>977</v>
      </c>
      <c r="U252" s="51"/>
      <c r="V252" s="53" t="s">
        <v>269</v>
      </c>
      <c r="W252" s="37"/>
      <c r="X252" s="51">
        <v>413.9</v>
      </c>
      <c r="Y252" s="51"/>
      <c r="Z252" s="37"/>
    </row>
    <row r="253" spans="1:26">
      <c r="A253" s="15"/>
      <c r="B253" s="74"/>
      <c r="C253" s="37"/>
      <c r="D253" s="51"/>
      <c r="E253" s="51"/>
      <c r="F253" s="37"/>
      <c r="G253" s="37"/>
      <c r="H253" s="51"/>
      <c r="I253" s="51"/>
      <c r="J253" s="37"/>
      <c r="K253" s="37"/>
      <c r="L253" s="51"/>
      <c r="M253" s="51"/>
      <c r="N253" s="37"/>
      <c r="O253" s="37"/>
      <c r="P253" s="51"/>
      <c r="Q253" s="51"/>
      <c r="R253" s="37"/>
      <c r="S253" s="37"/>
      <c r="T253" s="51"/>
      <c r="U253" s="51"/>
      <c r="V253" s="53"/>
      <c r="W253" s="37"/>
      <c r="X253" s="51"/>
      <c r="Y253" s="51"/>
      <c r="Z253" s="37"/>
    </row>
    <row r="254" spans="1:26">
      <c r="A254" s="15"/>
      <c r="B254" s="75" t="s">
        <v>964</v>
      </c>
      <c r="C254" s="48"/>
      <c r="D254" s="64">
        <v>64.2</v>
      </c>
      <c r="E254" s="64"/>
      <c r="F254" s="48"/>
      <c r="G254" s="48"/>
      <c r="H254" s="64">
        <v>5.8</v>
      </c>
      <c r="I254" s="64"/>
      <c r="J254" s="48"/>
      <c r="K254" s="48"/>
      <c r="L254" s="64">
        <v>1.6</v>
      </c>
      <c r="M254" s="64"/>
      <c r="N254" s="48"/>
      <c r="O254" s="48"/>
      <c r="P254" s="64">
        <v>8.1999999999999993</v>
      </c>
      <c r="Q254" s="64"/>
      <c r="R254" s="48"/>
      <c r="S254" s="48"/>
      <c r="T254" s="64" t="s">
        <v>507</v>
      </c>
      <c r="U254" s="64"/>
      <c r="V254" s="65" t="s">
        <v>269</v>
      </c>
      <c r="W254" s="48"/>
      <c r="X254" s="64">
        <v>79.099999999999994</v>
      </c>
      <c r="Y254" s="64"/>
      <c r="Z254" s="48"/>
    </row>
    <row r="255" spans="1:26">
      <c r="A255" s="15"/>
      <c r="B255" s="75"/>
      <c r="C255" s="48"/>
      <c r="D255" s="64"/>
      <c r="E255" s="64"/>
      <c r="F255" s="48"/>
      <c r="G255" s="48"/>
      <c r="H255" s="64"/>
      <c r="I255" s="64"/>
      <c r="J255" s="48"/>
      <c r="K255" s="48"/>
      <c r="L255" s="64"/>
      <c r="M255" s="64"/>
      <c r="N255" s="48"/>
      <c r="O255" s="48"/>
      <c r="P255" s="64"/>
      <c r="Q255" s="64"/>
      <c r="R255" s="48"/>
      <c r="S255" s="48"/>
      <c r="T255" s="64"/>
      <c r="U255" s="64"/>
      <c r="V255" s="65"/>
      <c r="W255" s="48"/>
      <c r="X255" s="64"/>
      <c r="Y255" s="64"/>
      <c r="Z255" s="48"/>
    </row>
    <row r="256" spans="1:26">
      <c r="A256" s="15"/>
      <c r="B256" s="53" t="s">
        <v>974</v>
      </c>
      <c r="C256" s="37"/>
      <c r="D256" s="51">
        <v>1.5</v>
      </c>
      <c r="E256" s="51"/>
      <c r="F256" s="37"/>
      <c r="G256" s="37"/>
      <c r="H256" s="51" t="s">
        <v>367</v>
      </c>
      <c r="I256" s="51"/>
      <c r="J256" s="37"/>
      <c r="K256" s="37"/>
      <c r="L256" s="51" t="s">
        <v>367</v>
      </c>
      <c r="M256" s="51"/>
      <c r="N256" s="37"/>
      <c r="O256" s="37"/>
      <c r="P256" s="51">
        <v>0.5</v>
      </c>
      <c r="Q256" s="51"/>
      <c r="R256" s="37"/>
      <c r="S256" s="37"/>
      <c r="T256" s="51">
        <v>5.8</v>
      </c>
      <c r="U256" s="51"/>
      <c r="V256" s="37"/>
      <c r="W256" s="37"/>
      <c r="X256" s="51">
        <v>7.8</v>
      </c>
      <c r="Y256" s="51"/>
      <c r="Z256" s="37"/>
    </row>
    <row r="257" spans="1:26" ht="15.75" thickBot="1">
      <c r="A257" s="15"/>
      <c r="B257" s="53"/>
      <c r="C257" s="37"/>
      <c r="D257" s="49"/>
      <c r="E257" s="49"/>
      <c r="F257" s="52"/>
      <c r="G257" s="37"/>
      <c r="H257" s="49"/>
      <c r="I257" s="49"/>
      <c r="J257" s="52"/>
      <c r="K257" s="37"/>
      <c r="L257" s="49"/>
      <c r="M257" s="49"/>
      <c r="N257" s="52"/>
      <c r="O257" s="37"/>
      <c r="P257" s="49"/>
      <c r="Q257" s="49"/>
      <c r="R257" s="52"/>
      <c r="S257" s="37"/>
      <c r="T257" s="49"/>
      <c r="U257" s="49"/>
      <c r="V257" s="52"/>
      <c r="W257" s="37"/>
      <c r="X257" s="49"/>
      <c r="Y257" s="49"/>
      <c r="Z257" s="52"/>
    </row>
    <row r="258" spans="1:26">
      <c r="A258" s="15"/>
      <c r="B258" s="75" t="s">
        <v>125</v>
      </c>
      <c r="C258" s="48"/>
      <c r="D258" s="42" t="s">
        <v>267</v>
      </c>
      <c r="E258" s="44">
        <v>528.1</v>
      </c>
      <c r="F258" s="46"/>
      <c r="G258" s="48"/>
      <c r="H258" s="42" t="s">
        <v>267</v>
      </c>
      <c r="I258" s="44">
        <v>5.8</v>
      </c>
      <c r="J258" s="46"/>
      <c r="K258" s="48"/>
      <c r="L258" s="42" t="s">
        <v>267</v>
      </c>
      <c r="M258" s="44" t="s">
        <v>978</v>
      </c>
      <c r="N258" s="42" t="s">
        <v>269</v>
      </c>
      <c r="O258" s="48"/>
      <c r="P258" s="42" t="s">
        <v>267</v>
      </c>
      <c r="Q258" s="44">
        <v>71.900000000000006</v>
      </c>
      <c r="R258" s="46"/>
      <c r="S258" s="48"/>
      <c r="T258" s="42" t="s">
        <v>267</v>
      </c>
      <c r="U258" s="44">
        <v>8.4</v>
      </c>
      <c r="V258" s="46"/>
      <c r="W258" s="48"/>
      <c r="X258" s="42" t="s">
        <v>267</v>
      </c>
      <c r="Y258" s="44">
        <v>592.29999999999995</v>
      </c>
      <c r="Z258" s="46"/>
    </row>
    <row r="259" spans="1:26" ht="15.75" thickBot="1">
      <c r="A259" s="15"/>
      <c r="B259" s="75"/>
      <c r="C259" s="48"/>
      <c r="D259" s="55"/>
      <c r="E259" s="56"/>
      <c r="F259" s="57"/>
      <c r="G259" s="48"/>
      <c r="H259" s="55"/>
      <c r="I259" s="56"/>
      <c r="J259" s="57"/>
      <c r="K259" s="48"/>
      <c r="L259" s="55"/>
      <c r="M259" s="56"/>
      <c r="N259" s="55"/>
      <c r="O259" s="48"/>
      <c r="P259" s="55"/>
      <c r="Q259" s="56"/>
      <c r="R259" s="57"/>
      <c r="S259" s="48"/>
      <c r="T259" s="55"/>
      <c r="U259" s="56"/>
      <c r="V259" s="57"/>
      <c r="W259" s="48"/>
      <c r="X259" s="55"/>
      <c r="Y259" s="56"/>
      <c r="Z259" s="57"/>
    </row>
    <row r="260" spans="1:26" ht="15.75" thickTop="1">
      <c r="A260" s="15"/>
      <c r="B260" s="70" t="s">
        <v>979</v>
      </c>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row>
    <row r="261" spans="1:26">
      <c r="A261" s="15"/>
      <c r="B261" s="26"/>
      <c r="C261" s="26"/>
      <c r="D261" s="26"/>
      <c r="E261" s="26"/>
      <c r="F261" s="26"/>
      <c r="G261" s="26"/>
      <c r="H261" s="26"/>
    </row>
    <row r="262" spans="1:26">
      <c r="A262" s="15"/>
      <c r="B262" s="18"/>
      <c r="C262" s="18"/>
      <c r="D262" s="18"/>
      <c r="E262" s="18"/>
      <c r="F262" s="18"/>
      <c r="G262" s="18"/>
      <c r="H262" s="18"/>
    </row>
    <row r="263" spans="1:26" ht="27" thickBot="1">
      <c r="A263" s="15"/>
      <c r="B263" s="112" t="s">
        <v>980</v>
      </c>
      <c r="C263" s="19"/>
      <c r="D263" s="111">
        <v>41784</v>
      </c>
      <c r="E263" s="111"/>
      <c r="F263" s="19"/>
      <c r="G263" s="111">
        <v>41420</v>
      </c>
      <c r="H263" s="111"/>
    </row>
    <row r="264" spans="1:26">
      <c r="A264" s="15"/>
      <c r="B264" s="20" t="s">
        <v>981</v>
      </c>
      <c r="C264" s="33"/>
      <c r="D264" s="22">
        <v>10</v>
      </c>
      <c r="E264" s="30" t="s">
        <v>889</v>
      </c>
      <c r="F264" s="33"/>
      <c r="G264" s="22">
        <v>9</v>
      </c>
      <c r="H264" s="30" t="s">
        <v>889</v>
      </c>
    </row>
    <row r="265" spans="1:26">
      <c r="A265" s="15"/>
      <c r="B265" s="23" t="s">
        <v>982</v>
      </c>
      <c r="C265" s="19"/>
      <c r="D265" s="25">
        <v>5</v>
      </c>
      <c r="E265" s="36" t="s">
        <v>889</v>
      </c>
      <c r="F265" s="19"/>
      <c r="G265" s="25">
        <v>5</v>
      </c>
      <c r="H265" s="36" t="s">
        <v>889</v>
      </c>
    </row>
    <row r="266" spans="1:26">
      <c r="A266" s="15"/>
      <c r="B266" s="41" t="s">
        <v>983</v>
      </c>
      <c r="C266" s="48"/>
      <c r="D266" s="64">
        <v>2022</v>
      </c>
      <c r="E266" s="48"/>
      <c r="F266" s="48"/>
      <c r="G266" s="64">
        <v>2022</v>
      </c>
      <c r="H266" s="48"/>
    </row>
    <row r="267" spans="1:26">
      <c r="A267" s="15"/>
      <c r="B267" s="41"/>
      <c r="C267" s="48"/>
      <c r="D267" s="64"/>
      <c r="E267" s="48"/>
      <c r="F267" s="48"/>
      <c r="G267" s="64"/>
      <c r="H267" s="48"/>
    </row>
    <row r="268" spans="1:26">
      <c r="A268" s="15"/>
      <c r="B268" s="70" t="s">
        <v>984</v>
      </c>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row>
    <row r="269" spans="1:26">
      <c r="A269" s="15"/>
      <c r="B269" s="26"/>
      <c r="C269" s="26"/>
      <c r="D269" s="26"/>
      <c r="E269" s="26"/>
      <c r="F269" s="26"/>
      <c r="G269" s="26"/>
      <c r="H269" s="26"/>
      <c r="I269" s="26"/>
      <c r="J269" s="26"/>
    </row>
    <row r="270" spans="1:26">
      <c r="A270" s="15"/>
      <c r="B270" s="18"/>
      <c r="C270" s="18"/>
      <c r="D270" s="18"/>
      <c r="E270" s="18"/>
      <c r="F270" s="18"/>
      <c r="G270" s="18"/>
      <c r="H270" s="18"/>
      <c r="I270" s="18"/>
      <c r="J270" s="18"/>
    </row>
    <row r="271" spans="1:26">
      <c r="A271" s="15"/>
      <c r="B271" s="37"/>
      <c r="C271" s="37"/>
      <c r="D271" s="73" t="s">
        <v>985</v>
      </c>
      <c r="E271" s="73"/>
      <c r="F271" s="73"/>
      <c r="G271" s="37"/>
      <c r="H271" s="73" t="s">
        <v>985</v>
      </c>
      <c r="I271" s="73"/>
      <c r="J271" s="73"/>
    </row>
    <row r="272" spans="1:26" ht="15.75" thickBot="1">
      <c r="A272" s="15"/>
      <c r="B272" s="37"/>
      <c r="C272" s="37"/>
      <c r="D272" s="60" t="s">
        <v>986</v>
      </c>
      <c r="E272" s="60"/>
      <c r="F272" s="60"/>
      <c r="G272" s="37"/>
      <c r="H272" s="60" t="s">
        <v>987</v>
      </c>
      <c r="I272" s="60"/>
      <c r="J272" s="60"/>
    </row>
    <row r="273" spans="1:26">
      <c r="A273" s="15"/>
      <c r="B273" s="41" t="s">
        <v>988</v>
      </c>
      <c r="C273" s="48"/>
      <c r="D273" s="42" t="s">
        <v>267</v>
      </c>
      <c r="E273" s="44">
        <v>0.8</v>
      </c>
      <c r="F273" s="46"/>
      <c r="G273" s="48"/>
      <c r="H273" s="42" t="s">
        <v>267</v>
      </c>
      <c r="I273" s="44" t="s">
        <v>507</v>
      </c>
      <c r="J273" s="42" t="s">
        <v>269</v>
      </c>
    </row>
    <row r="274" spans="1:26">
      <c r="A274" s="15"/>
      <c r="B274" s="41"/>
      <c r="C274" s="48"/>
      <c r="D274" s="43"/>
      <c r="E274" s="45"/>
      <c r="F274" s="47"/>
      <c r="G274" s="48"/>
      <c r="H274" s="43"/>
      <c r="I274" s="45"/>
      <c r="J274" s="43"/>
    </row>
    <row r="275" spans="1:26">
      <c r="A275" s="15"/>
      <c r="B275" s="50" t="s">
        <v>989</v>
      </c>
      <c r="C275" s="37"/>
      <c r="D275" s="51">
        <v>18.899999999999999</v>
      </c>
      <c r="E275" s="51"/>
      <c r="F275" s="37"/>
      <c r="G275" s="37"/>
      <c r="H275" s="51" t="s">
        <v>990</v>
      </c>
      <c r="I275" s="51"/>
      <c r="J275" s="53" t="s">
        <v>269</v>
      </c>
    </row>
    <row r="276" spans="1:26">
      <c r="A276" s="15"/>
      <c r="B276" s="50"/>
      <c r="C276" s="37"/>
      <c r="D276" s="51"/>
      <c r="E276" s="51"/>
      <c r="F276" s="37"/>
      <c r="G276" s="37"/>
      <c r="H276" s="51"/>
      <c r="I276" s="51"/>
      <c r="J276" s="53"/>
    </row>
    <row r="277" spans="1:26">
      <c r="A277" s="15"/>
      <c r="B277" s="70" t="s">
        <v>991</v>
      </c>
      <c r="C277" s="70"/>
      <c r="D277" s="70"/>
      <c r="E277" s="70"/>
      <c r="F277" s="70"/>
      <c r="G277" s="70"/>
      <c r="H277" s="70"/>
      <c r="I277" s="70"/>
      <c r="J277" s="70"/>
      <c r="K277" s="70"/>
      <c r="L277" s="70"/>
      <c r="M277" s="70"/>
      <c r="N277" s="70"/>
      <c r="O277" s="70"/>
      <c r="P277" s="70"/>
      <c r="Q277" s="70"/>
      <c r="R277" s="70"/>
      <c r="S277" s="70"/>
      <c r="T277" s="70"/>
      <c r="U277" s="70"/>
      <c r="V277" s="70"/>
      <c r="W277" s="70"/>
      <c r="X277" s="70"/>
      <c r="Y277" s="70"/>
      <c r="Z277" s="70"/>
    </row>
    <row r="278" spans="1:26">
      <c r="A278" s="15"/>
      <c r="B278" s="70" t="s">
        <v>992</v>
      </c>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row>
    <row r="279" spans="1:26">
      <c r="A279" s="15"/>
      <c r="B279" s="26"/>
      <c r="C279" s="26"/>
      <c r="D279" s="26"/>
      <c r="E279" s="26"/>
      <c r="F279" s="26"/>
      <c r="G279" s="26"/>
      <c r="H279" s="26"/>
      <c r="I279" s="26"/>
      <c r="J279" s="26"/>
    </row>
    <row r="280" spans="1:26">
      <c r="A280" s="15"/>
      <c r="B280" s="18"/>
      <c r="C280" s="18"/>
      <c r="D280" s="18"/>
      <c r="E280" s="18"/>
      <c r="F280" s="18"/>
      <c r="G280" s="18"/>
      <c r="H280" s="18"/>
      <c r="I280" s="18"/>
      <c r="J280" s="18"/>
    </row>
    <row r="281" spans="1:26">
      <c r="A281" s="15"/>
      <c r="B281" s="37"/>
      <c r="C281" s="37"/>
      <c r="D281" s="73" t="s">
        <v>839</v>
      </c>
      <c r="E281" s="73"/>
      <c r="F281" s="73"/>
      <c r="G281" s="37"/>
      <c r="H281" s="73" t="s">
        <v>993</v>
      </c>
      <c r="I281" s="73"/>
      <c r="J281" s="73"/>
    </row>
    <row r="282" spans="1:26" ht="15.75" thickBot="1">
      <c r="A282" s="15"/>
      <c r="B282" s="37"/>
      <c r="C282" s="37"/>
      <c r="D282" s="60"/>
      <c r="E282" s="60"/>
      <c r="F282" s="60"/>
      <c r="G282" s="37"/>
      <c r="H282" s="60" t="s">
        <v>994</v>
      </c>
      <c r="I282" s="60"/>
      <c r="J282" s="60"/>
    </row>
    <row r="283" spans="1:26">
      <c r="A283" s="15"/>
      <c r="B283" s="41">
        <v>2015</v>
      </c>
      <c r="C283" s="48"/>
      <c r="D283" s="42" t="s">
        <v>267</v>
      </c>
      <c r="E283" s="44">
        <v>183</v>
      </c>
      <c r="F283" s="46"/>
      <c r="G283" s="48"/>
      <c r="H283" s="42" t="s">
        <v>267</v>
      </c>
      <c r="I283" s="44">
        <v>25.5</v>
      </c>
      <c r="J283" s="46"/>
    </row>
    <row r="284" spans="1:26">
      <c r="A284" s="15"/>
      <c r="B284" s="41"/>
      <c r="C284" s="48"/>
      <c r="D284" s="65"/>
      <c r="E284" s="64"/>
      <c r="F284" s="48"/>
      <c r="G284" s="48"/>
      <c r="H284" s="43"/>
      <c r="I284" s="45"/>
      <c r="J284" s="47"/>
    </row>
    <row r="285" spans="1:26">
      <c r="A285" s="15"/>
      <c r="B285" s="50">
        <v>2016</v>
      </c>
      <c r="C285" s="37"/>
      <c r="D285" s="51">
        <v>183.1</v>
      </c>
      <c r="E285" s="51"/>
      <c r="F285" s="37"/>
      <c r="G285" s="37"/>
      <c r="H285" s="51">
        <v>25</v>
      </c>
      <c r="I285" s="51"/>
      <c r="J285" s="37"/>
    </row>
    <row r="286" spans="1:26">
      <c r="A286" s="15"/>
      <c r="B286" s="50"/>
      <c r="C286" s="37"/>
      <c r="D286" s="51"/>
      <c r="E286" s="51"/>
      <c r="F286" s="37"/>
      <c r="G286" s="37"/>
      <c r="H286" s="51"/>
      <c r="I286" s="51"/>
      <c r="J286" s="37"/>
    </row>
    <row r="287" spans="1:26">
      <c r="A287" s="15"/>
      <c r="B287" s="41">
        <v>2017</v>
      </c>
      <c r="C287" s="48"/>
      <c r="D287" s="64">
        <v>189.2</v>
      </c>
      <c r="E287" s="64"/>
      <c r="F287" s="48"/>
      <c r="G287" s="48"/>
      <c r="H287" s="64">
        <v>24.4</v>
      </c>
      <c r="I287" s="64"/>
      <c r="J287" s="48"/>
    </row>
    <row r="288" spans="1:26">
      <c r="A288" s="15"/>
      <c r="B288" s="41"/>
      <c r="C288" s="48"/>
      <c r="D288" s="64"/>
      <c r="E288" s="64"/>
      <c r="F288" s="48"/>
      <c r="G288" s="48"/>
      <c r="H288" s="64"/>
      <c r="I288" s="64"/>
      <c r="J288" s="48"/>
    </row>
    <row r="289" spans="1:26">
      <c r="A289" s="15"/>
      <c r="B289" s="50">
        <v>2018</v>
      </c>
      <c r="C289" s="37"/>
      <c r="D289" s="51">
        <v>197.1</v>
      </c>
      <c r="E289" s="51"/>
      <c r="F289" s="37"/>
      <c r="G289" s="37"/>
      <c r="H289" s="51">
        <v>23.7</v>
      </c>
      <c r="I289" s="51"/>
      <c r="J289" s="37"/>
    </row>
    <row r="290" spans="1:26">
      <c r="A290" s="15"/>
      <c r="B290" s="50"/>
      <c r="C290" s="37"/>
      <c r="D290" s="51"/>
      <c r="E290" s="51"/>
      <c r="F290" s="37"/>
      <c r="G290" s="37"/>
      <c r="H290" s="51"/>
      <c r="I290" s="51"/>
      <c r="J290" s="37"/>
    </row>
    <row r="291" spans="1:26">
      <c r="A291" s="15"/>
      <c r="B291" s="41">
        <v>2019</v>
      </c>
      <c r="C291" s="48"/>
      <c r="D291" s="64">
        <v>205</v>
      </c>
      <c r="E291" s="64"/>
      <c r="F291" s="48"/>
      <c r="G291" s="48"/>
      <c r="H291" s="64">
        <v>23.1</v>
      </c>
      <c r="I291" s="64"/>
      <c r="J291" s="48"/>
    </row>
    <row r="292" spans="1:26">
      <c r="A292" s="15"/>
      <c r="B292" s="41"/>
      <c r="C292" s="48"/>
      <c r="D292" s="64"/>
      <c r="E292" s="64"/>
      <c r="F292" s="48"/>
      <c r="G292" s="48"/>
      <c r="H292" s="64"/>
      <c r="I292" s="64"/>
      <c r="J292" s="48"/>
    </row>
    <row r="293" spans="1:26">
      <c r="A293" s="15"/>
      <c r="B293" s="50" t="s">
        <v>995</v>
      </c>
      <c r="C293" s="37"/>
      <c r="D293" s="76">
        <v>1127.8</v>
      </c>
      <c r="E293" s="76"/>
      <c r="F293" s="37"/>
      <c r="G293" s="37"/>
      <c r="H293" s="51">
        <v>100.1</v>
      </c>
      <c r="I293" s="51"/>
      <c r="J293" s="37"/>
    </row>
    <row r="294" spans="1:26">
      <c r="A294" s="15"/>
      <c r="B294" s="50"/>
      <c r="C294" s="37"/>
      <c r="D294" s="76"/>
      <c r="E294" s="76"/>
      <c r="F294" s="37"/>
      <c r="G294" s="37"/>
      <c r="H294" s="51"/>
      <c r="I294" s="51"/>
      <c r="J294" s="37"/>
    </row>
    <row r="295" spans="1:26">
      <c r="A295" s="15"/>
      <c r="B295" s="69" t="s">
        <v>996</v>
      </c>
      <c r="C295" s="69"/>
      <c r="D295" s="69"/>
      <c r="E295" s="69"/>
      <c r="F295" s="69"/>
      <c r="G295" s="69"/>
      <c r="H295" s="69"/>
      <c r="I295" s="69"/>
      <c r="J295" s="69"/>
      <c r="K295" s="69"/>
      <c r="L295" s="69"/>
      <c r="M295" s="69"/>
      <c r="N295" s="69"/>
      <c r="O295" s="69"/>
      <c r="P295" s="69"/>
      <c r="Q295" s="69"/>
      <c r="R295" s="69"/>
      <c r="S295" s="69"/>
      <c r="T295" s="69"/>
      <c r="U295" s="69"/>
      <c r="V295" s="69"/>
      <c r="W295" s="69"/>
      <c r="X295" s="69"/>
      <c r="Y295" s="69"/>
      <c r="Z295" s="69"/>
    </row>
    <row r="296" spans="1:26">
      <c r="A296" s="15"/>
      <c r="B296" s="70" t="s">
        <v>997</v>
      </c>
      <c r="C296" s="70"/>
      <c r="D296" s="70"/>
      <c r="E296" s="70"/>
      <c r="F296" s="70"/>
      <c r="G296" s="70"/>
      <c r="H296" s="70"/>
      <c r="I296" s="70"/>
      <c r="J296" s="70"/>
      <c r="K296" s="70"/>
      <c r="L296" s="70"/>
      <c r="M296" s="70"/>
      <c r="N296" s="70"/>
      <c r="O296" s="70"/>
      <c r="P296" s="70"/>
      <c r="Q296" s="70"/>
      <c r="R296" s="70"/>
      <c r="S296" s="70"/>
      <c r="T296" s="70"/>
      <c r="U296" s="70"/>
      <c r="V296" s="70"/>
      <c r="W296" s="70"/>
      <c r="X296" s="70"/>
      <c r="Y296" s="70"/>
      <c r="Z296" s="70"/>
    </row>
    <row r="297" spans="1:26">
      <c r="A297" s="15"/>
      <c r="B297" s="18"/>
      <c r="C297" s="18"/>
    </row>
    <row r="298" spans="1:26" ht="51">
      <c r="A298" s="15"/>
      <c r="B298" s="71" t="s">
        <v>998</v>
      </c>
      <c r="C298" s="129" t="s">
        <v>999</v>
      </c>
    </row>
    <row r="299" spans="1:26">
      <c r="A299" s="15"/>
      <c r="B299" s="18"/>
      <c r="C299" s="18"/>
    </row>
    <row r="300" spans="1:26" ht="51">
      <c r="A300" s="15"/>
      <c r="B300" s="71" t="s">
        <v>1000</v>
      </c>
      <c r="C300" s="129" t="s">
        <v>1001</v>
      </c>
    </row>
    <row r="301" spans="1:26">
      <c r="A301" s="15"/>
      <c r="B301" s="18"/>
      <c r="C301" s="18"/>
    </row>
    <row r="302" spans="1:26" ht="165.75">
      <c r="A302" s="15"/>
      <c r="B302" s="71" t="s">
        <v>1002</v>
      </c>
      <c r="C302" s="129" t="s">
        <v>1003</v>
      </c>
    </row>
    <row r="303" spans="1:26">
      <c r="A303" s="15"/>
      <c r="B303" s="70" t="s">
        <v>1004</v>
      </c>
      <c r="C303" s="70"/>
      <c r="D303" s="70"/>
      <c r="E303" s="70"/>
      <c r="F303" s="70"/>
      <c r="G303" s="70"/>
      <c r="H303" s="70"/>
      <c r="I303" s="70"/>
      <c r="J303" s="70"/>
      <c r="K303" s="70"/>
      <c r="L303" s="70"/>
      <c r="M303" s="70"/>
      <c r="N303" s="70"/>
      <c r="O303" s="70"/>
      <c r="P303" s="70"/>
      <c r="Q303" s="70"/>
      <c r="R303" s="70"/>
      <c r="S303" s="70"/>
      <c r="T303" s="70"/>
      <c r="U303" s="70"/>
      <c r="V303" s="70"/>
      <c r="W303" s="70"/>
      <c r="X303" s="70"/>
      <c r="Y303" s="70"/>
      <c r="Z303" s="70"/>
    </row>
    <row r="304" spans="1:26">
      <c r="A304" s="15"/>
      <c r="B304" s="18"/>
      <c r="C304" s="18"/>
    </row>
    <row r="305" spans="1:26" ht="51">
      <c r="A305" s="15"/>
      <c r="B305" s="71" t="s">
        <v>1005</v>
      </c>
      <c r="C305" s="129" t="s">
        <v>1006</v>
      </c>
    </row>
    <row r="306" spans="1:26">
      <c r="A306" s="15"/>
      <c r="B306" s="18"/>
      <c r="C306" s="18"/>
    </row>
    <row r="307" spans="1:26" ht="242.25">
      <c r="A307" s="15"/>
      <c r="B307" s="71" t="s">
        <v>1005</v>
      </c>
      <c r="C307" s="129" t="s">
        <v>1007</v>
      </c>
    </row>
    <row r="308" spans="1:26">
      <c r="A308" s="15"/>
      <c r="B308" s="18"/>
      <c r="C308" s="18"/>
    </row>
    <row r="309" spans="1:26" ht="140.25">
      <c r="A309" s="15"/>
      <c r="B309" s="71" t="s">
        <v>1005</v>
      </c>
      <c r="C309" s="129" t="s">
        <v>1008</v>
      </c>
    </row>
    <row r="310" spans="1:26">
      <c r="A310" s="15"/>
      <c r="B310" s="18"/>
      <c r="C310" s="18"/>
    </row>
    <row r="311" spans="1:26" ht="38.25">
      <c r="A311" s="15"/>
      <c r="B311" s="71" t="s">
        <v>1005</v>
      </c>
      <c r="C311" s="129" t="s">
        <v>1009</v>
      </c>
    </row>
    <row r="312" spans="1:26">
      <c r="A312" s="15"/>
      <c r="B312" s="18"/>
      <c r="C312" s="18"/>
    </row>
    <row r="313" spans="1:26" ht="114.75">
      <c r="A313" s="15"/>
      <c r="B313" s="71" t="s">
        <v>1005</v>
      </c>
      <c r="C313" s="129" t="s">
        <v>1010</v>
      </c>
    </row>
    <row r="314" spans="1:26">
      <c r="A314" s="15"/>
      <c r="B314" s="18"/>
      <c r="C314" s="18"/>
    </row>
    <row r="315" spans="1:26" ht="51">
      <c r="A315" s="15"/>
      <c r="B315" s="71" t="s">
        <v>1005</v>
      </c>
      <c r="C315" s="129" t="s">
        <v>1011</v>
      </c>
    </row>
    <row r="316" spans="1:26">
      <c r="A316" s="15"/>
      <c r="B316" s="70" t="s">
        <v>1012</v>
      </c>
      <c r="C316" s="70"/>
      <c r="D316" s="70"/>
      <c r="E316" s="70"/>
      <c r="F316" s="70"/>
      <c r="G316" s="70"/>
      <c r="H316" s="70"/>
      <c r="I316" s="70"/>
      <c r="J316" s="70"/>
      <c r="K316" s="70"/>
      <c r="L316" s="70"/>
      <c r="M316" s="70"/>
      <c r="N316" s="70"/>
      <c r="O316" s="70"/>
      <c r="P316" s="70"/>
      <c r="Q316" s="70"/>
      <c r="R316" s="70"/>
      <c r="S316" s="70"/>
      <c r="T316" s="70"/>
      <c r="U316" s="70"/>
      <c r="V316" s="70"/>
      <c r="W316" s="70"/>
      <c r="X316" s="70"/>
      <c r="Y316" s="70"/>
      <c r="Z316" s="70"/>
    </row>
    <row r="317" spans="1:26">
      <c r="A317" s="15"/>
      <c r="B317" s="26"/>
      <c r="C317" s="26"/>
      <c r="D317" s="26"/>
      <c r="E317" s="26"/>
      <c r="F317" s="26"/>
      <c r="G317" s="26"/>
      <c r="H317" s="26"/>
      <c r="I317" s="26"/>
      <c r="J317" s="26"/>
      <c r="K317" s="26"/>
      <c r="L317" s="26"/>
      <c r="M317" s="26"/>
    </row>
    <row r="318" spans="1:26" ht="15.75" thickBot="1">
      <c r="A318" s="15"/>
      <c r="B318" s="18"/>
      <c r="C318" s="18"/>
      <c r="D318" s="18"/>
      <c r="E318" s="18"/>
      <c r="F318" s="18"/>
      <c r="G318" s="18"/>
      <c r="H318" s="18"/>
      <c r="I318" s="18"/>
      <c r="J318" s="18"/>
      <c r="K318" s="18"/>
      <c r="L318" s="18"/>
      <c r="M318" s="18"/>
    </row>
    <row r="319" spans="1:26">
      <c r="A319" s="15"/>
      <c r="B319" s="137" t="s">
        <v>1013</v>
      </c>
      <c r="C319" s="137" t="s">
        <v>1013</v>
      </c>
      <c r="D319" s="141" t="s">
        <v>1014</v>
      </c>
      <c r="E319" s="142"/>
      <c r="F319" s="130" t="s">
        <v>1016</v>
      </c>
      <c r="G319" s="141" t="s">
        <v>1020</v>
      </c>
      <c r="H319" s="117"/>
      <c r="I319" s="117"/>
      <c r="J319" s="117"/>
      <c r="K319" s="117"/>
      <c r="L319" s="140" t="s">
        <v>1013</v>
      </c>
      <c r="M319" s="130" t="s">
        <v>1023</v>
      </c>
    </row>
    <row r="320" spans="1:26">
      <c r="A320" s="15"/>
      <c r="B320" s="138"/>
      <c r="C320" s="138"/>
      <c r="D320" s="143" t="s">
        <v>1015</v>
      </c>
      <c r="E320" s="144"/>
      <c r="F320" s="131" t="s">
        <v>1017</v>
      </c>
      <c r="G320" s="143" t="s">
        <v>1021</v>
      </c>
      <c r="H320" s="38"/>
      <c r="I320" s="38"/>
      <c r="J320" s="38"/>
      <c r="K320" s="38"/>
      <c r="L320" s="149"/>
      <c r="M320" s="131" t="s">
        <v>1024</v>
      </c>
    </row>
    <row r="321" spans="1:13">
      <c r="A321" s="15"/>
      <c r="B321" s="138"/>
      <c r="C321" s="138"/>
      <c r="D321" s="145"/>
      <c r="E321" s="146"/>
      <c r="F321" s="131" t="s">
        <v>1018</v>
      </c>
      <c r="G321" s="143" t="s">
        <v>1022</v>
      </c>
      <c r="H321" s="38"/>
      <c r="I321" s="38"/>
      <c r="J321" s="38"/>
      <c r="K321" s="38"/>
      <c r="L321" s="149"/>
      <c r="M321" s="131" t="s">
        <v>1025</v>
      </c>
    </row>
    <row r="322" spans="1:13" ht="15.75" thickBot="1">
      <c r="A322" s="15"/>
      <c r="B322" s="139"/>
      <c r="C322" s="139"/>
      <c r="D322" s="147"/>
      <c r="E322" s="148"/>
      <c r="F322" s="131" t="s">
        <v>1019</v>
      </c>
      <c r="G322" s="147"/>
      <c r="H322" s="39"/>
      <c r="I322" s="39"/>
      <c r="J322" s="39"/>
      <c r="K322" s="39"/>
      <c r="L322" s="150"/>
      <c r="M322" s="131" t="s">
        <v>1026</v>
      </c>
    </row>
    <row r="323" spans="1:13">
      <c r="A323" s="15"/>
      <c r="B323" s="151" t="s">
        <v>1028</v>
      </c>
      <c r="C323" s="153" t="s">
        <v>1029</v>
      </c>
      <c r="D323" s="153">
        <v>2013</v>
      </c>
      <c r="E323" s="153">
        <v>2012</v>
      </c>
      <c r="F323" s="132"/>
      <c r="G323" s="141" t="s">
        <v>1030</v>
      </c>
      <c r="H323" s="117"/>
      <c r="I323" s="142"/>
      <c r="J323" s="153" t="s">
        <v>1031</v>
      </c>
      <c r="K323" s="153" t="s">
        <v>1032</v>
      </c>
      <c r="L323" s="131" t="s">
        <v>1033</v>
      </c>
      <c r="M323" s="131" t="s">
        <v>1027</v>
      </c>
    </row>
    <row r="324" spans="1:13" ht="15.75" thickBot="1">
      <c r="A324" s="15"/>
      <c r="B324" s="152"/>
      <c r="C324" s="154"/>
      <c r="D324" s="154"/>
      <c r="E324" s="154"/>
      <c r="F324" s="132"/>
      <c r="G324" s="155"/>
      <c r="H324" s="40"/>
      <c r="I324" s="156"/>
      <c r="J324" s="154"/>
      <c r="K324" s="154"/>
      <c r="L324" s="131" t="s">
        <v>1034</v>
      </c>
      <c r="M324" s="132"/>
    </row>
    <row r="325" spans="1:13">
      <c r="A325" s="15"/>
      <c r="B325" s="157" t="s">
        <v>1035</v>
      </c>
      <c r="C325" s="133" t="s">
        <v>1036</v>
      </c>
      <c r="D325" s="159" t="s">
        <v>1038</v>
      </c>
      <c r="E325" s="159" t="s">
        <v>1038</v>
      </c>
      <c r="F325" s="159" t="s">
        <v>1039</v>
      </c>
      <c r="G325" s="161" t="s">
        <v>267</v>
      </c>
      <c r="H325" s="163">
        <v>3.5</v>
      </c>
      <c r="I325" s="165"/>
      <c r="J325" s="167">
        <v>2.1</v>
      </c>
      <c r="K325" s="167">
        <v>1.3</v>
      </c>
      <c r="L325" s="159" t="s">
        <v>1040</v>
      </c>
      <c r="M325" s="159" t="s">
        <v>1041</v>
      </c>
    </row>
    <row r="326" spans="1:13" ht="15.75" thickBot="1">
      <c r="A326" s="15"/>
      <c r="B326" s="158"/>
      <c r="C326" s="134" t="s">
        <v>1037</v>
      </c>
      <c r="D326" s="160"/>
      <c r="E326" s="160"/>
      <c r="F326" s="160"/>
      <c r="G326" s="162"/>
      <c r="H326" s="164"/>
      <c r="I326" s="166"/>
      <c r="J326" s="168"/>
      <c r="K326" s="168"/>
      <c r="L326" s="160"/>
      <c r="M326" s="160"/>
    </row>
    <row r="327" spans="1:13">
      <c r="A327" s="15"/>
      <c r="B327" s="169" t="s">
        <v>1042</v>
      </c>
      <c r="C327" s="135" t="s">
        <v>1043</v>
      </c>
      <c r="D327" s="171" t="s">
        <v>1038</v>
      </c>
      <c r="E327" s="171" t="s">
        <v>1038</v>
      </c>
      <c r="F327" s="171" t="s">
        <v>1039</v>
      </c>
      <c r="G327" s="174">
        <v>2.1</v>
      </c>
      <c r="H327" s="173"/>
      <c r="I327" s="140"/>
      <c r="J327" s="171">
        <v>1.2</v>
      </c>
      <c r="K327" s="171">
        <v>1.2</v>
      </c>
      <c r="L327" s="171" t="s">
        <v>1040</v>
      </c>
      <c r="M327" s="171" t="s">
        <v>1044</v>
      </c>
    </row>
    <row r="328" spans="1:13" ht="15.75" thickBot="1">
      <c r="A328" s="15"/>
      <c r="B328" s="170"/>
      <c r="C328" s="136" t="s">
        <v>1037</v>
      </c>
      <c r="D328" s="172"/>
      <c r="E328" s="172"/>
      <c r="F328" s="172"/>
      <c r="G328" s="175"/>
      <c r="H328" s="176"/>
      <c r="I328" s="150"/>
      <c r="J328" s="172"/>
      <c r="K328" s="172"/>
      <c r="L328" s="172"/>
      <c r="M328" s="172"/>
    </row>
    <row r="329" spans="1:13">
      <c r="A329" s="15"/>
      <c r="B329" s="157" t="s">
        <v>1045</v>
      </c>
      <c r="C329" s="159" t="s">
        <v>1046</v>
      </c>
      <c r="D329" s="159" t="s">
        <v>1047</v>
      </c>
      <c r="E329" s="159" t="s">
        <v>1047</v>
      </c>
      <c r="F329" s="159" t="s">
        <v>1048</v>
      </c>
      <c r="G329" s="177">
        <v>0.7</v>
      </c>
      <c r="H329" s="163"/>
      <c r="I329" s="165"/>
      <c r="J329" s="159">
        <v>0.3</v>
      </c>
      <c r="K329" s="159" t="s">
        <v>367</v>
      </c>
      <c r="L329" s="159" t="s">
        <v>1040</v>
      </c>
      <c r="M329" s="179">
        <v>42327</v>
      </c>
    </row>
    <row r="330" spans="1:13" ht="15.75" thickBot="1">
      <c r="A330" s="15"/>
      <c r="B330" s="158"/>
      <c r="C330" s="160"/>
      <c r="D330" s="160"/>
      <c r="E330" s="160"/>
      <c r="F330" s="160"/>
      <c r="G330" s="178"/>
      <c r="H330" s="164"/>
      <c r="I330" s="166"/>
      <c r="J330" s="160"/>
      <c r="K330" s="160"/>
      <c r="L330" s="160"/>
      <c r="M330" s="180"/>
    </row>
    <row r="331" spans="1:13">
      <c r="A331" s="15"/>
      <c r="B331" s="169" t="s">
        <v>1049</v>
      </c>
      <c r="C331" s="135" t="s">
        <v>1050</v>
      </c>
      <c r="D331" s="171" t="s">
        <v>1051</v>
      </c>
      <c r="E331" s="171" t="s">
        <v>1051</v>
      </c>
      <c r="F331" s="171" t="s">
        <v>891</v>
      </c>
      <c r="G331" s="174">
        <v>4.9000000000000004</v>
      </c>
      <c r="H331" s="173"/>
      <c r="I331" s="140"/>
      <c r="J331" s="171">
        <v>4.9000000000000004</v>
      </c>
      <c r="K331" s="171">
        <v>5.2</v>
      </c>
      <c r="L331" s="171" t="s">
        <v>1040</v>
      </c>
      <c r="M331" s="171" t="s">
        <v>1052</v>
      </c>
    </row>
    <row r="332" spans="1:13" ht="15.75" thickBot="1">
      <c r="A332" s="15"/>
      <c r="B332" s="170"/>
      <c r="C332" s="136" t="s">
        <v>1037</v>
      </c>
      <c r="D332" s="172"/>
      <c r="E332" s="172"/>
      <c r="F332" s="172"/>
      <c r="G332" s="175"/>
      <c r="H332" s="176"/>
      <c r="I332" s="150"/>
      <c r="J332" s="172"/>
      <c r="K332" s="172"/>
      <c r="L332" s="172"/>
      <c r="M332" s="172"/>
    </row>
    <row r="333" spans="1:13">
      <c r="A333" s="15"/>
      <c r="B333" s="181" t="s">
        <v>1053</v>
      </c>
      <c r="C333" s="182"/>
      <c r="D333" s="182"/>
      <c r="E333" s="182"/>
      <c r="F333" s="183"/>
      <c r="G333" s="177">
        <v>1.2</v>
      </c>
      <c r="H333" s="163"/>
      <c r="I333" s="165"/>
      <c r="J333" s="159">
        <v>0.9</v>
      </c>
      <c r="K333" s="159">
        <v>0.8</v>
      </c>
      <c r="L333" s="187"/>
      <c r="M333" s="157"/>
    </row>
    <row r="334" spans="1:13" ht="15.75" thickBot="1">
      <c r="A334" s="15"/>
      <c r="B334" s="184"/>
      <c r="C334" s="185"/>
      <c r="D334" s="185"/>
      <c r="E334" s="185"/>
      <c r="F334" s="186"/>
      <c r="G334" s="178"/>
      <c r="H334" s="164"/>
      <c r="I334" s="166"/>
      <c r="J334" s="160"/>
      <c r="K334" s="160"/>
      <c r="L334" s="188"/>
      <c r="M334" s="158"/>
    </row>
    <row r="335" spans="1:13">
      <c r="A335" s="15"/>
      <c r="B335" s="189" t="s">
        <v>1054</v>
      </c>
      <c r="C335" s="190"/>
      <c r="D335" s="190"/>
      <c r="E335" s="190"/>
      <c r="F335" s="191"/>
      <c r="G335" s="195" t="s">
        <v>267</v>
      </c>
      <c r="H335" s="173">
        <v>12.4</v>
      </c>
      <c r="I335" s="140"/>
      <c r="J335" s="197">
        <v>9.4</v>
      </c>
      <c r="K335" s="197">
        <v>8.5</v>
      </c>
      <c r="L335" s="199"/>
      <c r="M335" s="199"/>
    </row>
    <row r="336" spans="1:13" ht="15.75" thickBot="1">
      <c r="A336" s="15"/>
      <c r="B336" s="192"/>
      <c r="C336" s="193"/>
      <c r="D336" s="193"/>
      <c r="E336" s="193"/>
      <c r="F336" s="194"/>
      <c r="G336" s="196"/>
      <c r="H336" s="176"/>
      <c r="I336" s="150"/>
      <c r="J336" s="198"/>
      <c r="K336" s="198"/>
      <c r="L336" s="200"/>
      <c r="M336" s="200"/>
    </row>
    <row r="337" spans="1:26">
      <c r="A337" s="15"/>
      <c r="B337" s="70" t="s">
        <v>1055</v>
      </c>
      <c r="C337" s="70"/>
      <c r="D337" s="70"/>
      <c r="E337" s="70"/>
      <c r="F337" s="70"/>
      <c r="G337" s="70"/>
      <c r="H337" s="70"/>
      <c r="I337" s="70"/>
      <c r="J337" s="70"/>
      <c r="K337" s="70"/>
      <c r="L337" s="70"/>
      <c r="M337" s="70"/>
      <c r="N337" s="70"/>
      <c r="O337" s="70"/>
      <c r="P337" s="70"/>
      <c r="Q337" s="70"/>
      <c r="R337" s="70"/>
      <c r="S337" s="70"/>
      <c r="T337" s="70"/>
      <c r="U337" s="70"/>
      <c r="V337" s="70"/>
      <c r="W337" s="70"/>
      <c r="X337" s="70"/>
      <c r="Y337" s="70"/>
      <c r="Z337" s="70"/>
    </row>
    <row r="338" spans="1:26">
      <c r="A338" s="15"/>
      <c r="B338" s="70" t="s">
        <v>1056</v>
      </c>
      <c r="C338" s="70"/>
      <c r="D338" s="70"/>
      <c r="E338" s="70"/>
      <c r="F338" s="70"/>
      <c r="G338" s="70"/>
      <c r="H338" s="70"/>
      <c r="I338" s="70"/>
      <c r="J338" s="70"/>
      <c r="K338" s="70"/>
      <c r="L338" s="70"/>
      <c r="M338" s="70"/>
      <c r="N338" s="70"/>
      <c r="O338" s="70"/>
      <c r="P338" s="70"/>
      <c r="Q338" s="70"/>
      <c r="R338" s="70"/>
      <c r="S338" s="70"/>
      <c r="T338" s="70"/>
      <c r="U338" s="70"/>
      <c r="V338" s="70"/>
      <c r="W338" s="70"/>
      <c r="X338" s="70"/>
      <c r="Y338" s="70"/>
      <c r="Z338" s="70"/>
    </row>
    <row r="339" spans="1:26">
      <c r="A339" s="15"/>
      <c r="B339" s="70" t="s">
        <v>1057</v>
      </c>
      <c r="C339" s="70"/>
      <c r="D339" s="70"/>
      <c r="E339" s="70"/>
      <c r="F339" s="70"/>
      <c r="G339" s="70"/>
      <c r="H339" s="70"/>
      <c r="I339" s="70"/>
      <c r="J339" s="70"/>
      <c r="K339" s="70"/>
      <c r="L339" s="70"/>
      <c r="M339" s="70"/>
      <c r="N339" s="70"/>
      <c r="O339" s="70"/>
      <c r="P339" s="70"/>
      <c r="Q339" s="70"/>
      <c r="R339" s="70"/>
      <c r="S339" s="70"/>
      <c r="T339" s="70"/>
      <c r="U339" s="70"/>
      <c r="V339" s="70"/>
      <c r="W339" s="70"/>
      <c r="X339" s="70"/>
      <c r="Y339" s="70"/>
      <c r="Z339" s="70"/>
    </row>
    <row r="340" spans="1:26">
      <c r="A340" s="15"/>
      <c r="B340" s="70" t="s">
        <v>1058</v>
      </c>
      <c r="C340" s="70"/>
      <c r="D340" s="70"/>
      <c r="E340" s="70"/>
      <c r="F340" s="70"/>
      <c r="G340" s="70"/>
      <c r="H340" s="70"/>
      <c r="I340" s="70"/>
      <c r="J340" s="70"/>
      <c r="K340" s="70"/>
      <c r="L340" s="70"/>
      <c r="M340" s="70"/>
      <c r="N340" s="70"/>
      <c r="O340" s="70"/>
      <c r="P340" s="70"/>
      <c r="Q340" s="70"/>
      <c r="R340" s="70"/>
      <c r="S340" s="70"/>
      <c r="T340" s="70"/>
      <c r="U340" s="70"/>
      <c r="V340" s="70"/>
      <c r="W340" s="70"/>
      <c r="X340" s="70"/>
      <c r="Y340" s="70"/>
      <c r="Z340" s="70"/>
    </row>
  </sheetData>
  <mergeCells count="1528">
    <mergeCell ref="B337:Z337"/>
    <mergeCell ref="B338:Z338"/>
    <mergeCell ref="B339:Z339"/>
    <mergeCell ref="B340:Z340"/>
    <mergeCell ref="B277:Z277"/>
    <mergeCell ref="B278:Z278"/>
    <mergeCell ref="B295:Z295"/>
    <mergeCell ref="B296:Z296"/>
    <mergeCell ref="B303:Z303"/>
    <mergeCell ref="B316:Z316"/>
    <mergeCell ref="B228:Z228"/>
    <mergeCell ref="B229:Z229"/>
    <mergeCell ref="B230:Z230"/>
    <mergeCell ref="B231:Z231"/>
    <mergeCell ref="B260:Z260"/>
    <mergeCell ref="B268:Z268"/>
    <mergeCell ref="B211:Z211"/>
    <mergeCell ref="B212:Z212"/>
    <mergeCell ref="B213:Z213"/>
    <mergeCell ref="B214:Z214"/>
    <mergeCell ref="B215:Z215"/>
    <mergeCell ref="B227:Z227"/>
    <mergeCell ref="B127:Z127"/>
    <mergeCell ref="B137:Z137"/>
    <mergeCell ref="B138:Z138"/>
    <mergeCell ref="B146:Z146"/>
    <mergeCell ref="B147:Z147"/>
    <mergeCell ref="B179:Z179"/>
    <mergeCell ref="B9:Z9"/>
    <mergeCell ref="B56:Z56"/>
    <mergeCell ref="B79:Z79"/>
    <mergeCell ref="B80:Z80"/>
    <mergeCell ref="B90:Z90"/>
    <mergeCell ref="B115:Z115"/>
    <mergeCell ref="A1:A2"/>
    <mergeCell ref="B1:Z1"/>
    <mergeCell ref="B2:Z2"/>
    <mergeCell ref="B3:Z3"/>
    <mergeCell ref="A4:A340"/>
    <mergeCell ref="B4:Z4"/>
    <mergeCell ref="B5:Z5"/>
    <mergeCell ref="B6:Z6"/>
    <mergeCell ref="B7:Z7"/>
    <mergeCell ref="B8:Z8"/>
    <mergeCell ref="M333:M334"/>
    <mergeCell ref="B335:F336"/>
    <mergeCell ref="G335:G336"/>
    <mergeCell ref="H335:H336"/>
    <mergeCell ref="I335:I336"/>
    <mergeCell ref="J335:J336"/>
    <mergeCell ref="K335:K336"/>
    <mergeCell ref="L335:L336"/>
    <mergeCell ref="M335:M336"/>
    <mergeCell ref="J331:J332"/>
    <mergeCell ref="K331:K332"/>
    <mergeCell ref="L331:L332"/>
    <mergeCell ref="M331:M332"/>
    <mergeCell ref="B333:F334"/>
    <mergeCell ref="G333:H334"/>
    <mergeCell ref="I333:I334"/>
    <mergeCell ref="J333:J334"/>
    <mergeCell ref="K333:K334"/>
    <mergeCell ref="L333:L334"/>
    <mergeCell ref="B331:B332"/>
    <mergeCell ref="D331:D332"/>
    <mergeCell ref="E331:E332"/>
    <mergeCell ref="F331:F332"/>
    <mergeCell ref="G331:H332"/>
    <mergeCell ref="I331:I332"/>
    <mergeCell ref="G329:H330"/>
    <mergeCell ref="I329:I330"/>
    <mergeCell ref="J329:J330"/>
    <mergeCell ref="K329:K330"/>
    <mergeCell ref="L329:L330"/>
    <mergeCell ref="M329:M330"/>
    <mergeCell ref="I327:I328"/>
    <mergeCell ref="J327:J328"/>
    <mergeCell ref="K327:K328"/>
    <mergeCell ref="L327:L328"/>
    <mergeCell ref="M327:M328"/>
    <mergeCell ref="B329:B330"/>
    <mergeCell ref="C329:C330"/>
    <mergeCell ref="D329:D330"/>
    <mergeCell ref="E329:E330"/>
    <mergeCell ref="F329:F330"/>
    <mergeCell ref="I325:I326"/>
    <mergeCell ref="J325:J326"/>
    <mergeCell ref="K325:K326"/>
    <mergeCell ref="L325:L326"/>
    <mergeCell ref="M325:M326"/>
    <mergeCell ref="B327:B328"/>
    <mergeCell ref="D327:D328"/>
    <mergeCell ref="E327:E328"/>
    <mergeCell ref="F327:F328"/>
    <mergeCell ref="G327:H328"/>
    <mergeCell ref="B325:B326"/>
    <mergeCell ref="D325:D326"/>
    <mergeCell ref="E325:E326"/>
    <mergeCell ref="F325:F326"/>
    <mergeCell ref="G325:G326"/>
    <mergeCell ref="H325:H326"/>
    <mergeCell ref="G322:K322"/>
    <mergeCell ref="L319:L322"/>
    <mergeCell ref="B323:B324"/>
    <mergeCell ref="C323:C324"/>
    <mergeCell ref="D323:D324"/>
    <mergeCell ref="E323:E324"/>
    <mergeCell ref="G323:I324"/>
    <mergeCell ref="J323:J324"/>
    <mergeCell ref="K323:K324"/>
    <mergeCell ref="B317:M317"/>
    <mergeCell ref="B319:B322"/>
    <mergeCell ref="C319:C322"/>
    <mergeCell ref="D319:E319"/>
    <mergeCell ref="D320:E320"/>
    <mergeCell ref="D321:E321"/>
    <mergeCell ref="D322:E322"/>
    <mergeCell ref="G319:K319"/>
    <mergeCell ref="G320:K320"/>
    <mergeCell ref="G321:K321"/>
    <mergeCell ref="J291:J292"/>
    <mergeCell ref="B293:B294"/>
    <mergeCell ref="C293:C294"/>
    <mergeCell ref="D293:E294"/>
    <mergeCell ref="F293:F294"/>
    <mergeCell ref="G293:G294"/>
    <mergeCell ref="H293:I294"/>
    <mergeCell ref="J293:J294"/>
    <mergeCell ref="B291:B292"/>
    <mergeCell ref="C291:C292"/>
    <mergeCell ref="D291:E292"/>
    <mergeCell ref="F291:F292"/>
    <mergeCell ref="G291:G292"/>
    <mergeCell ref="H291:I292"/>
    <mergeCell ref="J287:J288"/>
    <mergeCell ref="B289:B290"/>
    <mergeCell ref="C289:C290"/>
    <mergeCell ref="D289:E290"/>
    <mergeCell ref="F289:F290"/>
    <mergeCell ref="G289:G290"/>
    <mergeCell ref="H289:I290"/>
    <mergeCell ref="J289:J290"/>
    <mergeCell ref="B287:B288"/>
    <mergeCell ref="C287:C288"/>
    <mergeCell ref="D287:E288"/>
    <mergeCell ref="F287:F288"/>
    <mergeCell ref="G287:G288"/>
    <mergeCell ref="H287:I288"/>
    <mergeCell ref="H283:H284"/>
    <mergeCell ref="I283:I284"/>
    <mergeCell ref="J283:J284"/>
    <mergeCell ref="B285:B286"/>
    <mergeCell ref="C285:C286"/>
    <mergeCell ref="D285:E286"/>
    <mergeCell ref="F285:F286"/>
    <mergeCell ref="G285:G286"/>
    <mergeCell ref="H285:I286"/>
    <mergeCell ref="J285:J286"/>
    <mergeCell ref="B283:B284"/>
    <mergeCell ref="C283:C284"/>
    <mergeCell ref="D283:D284"/>
    <mergeCell ref="E283:E284"/>
    <mergeCell ref="F283:F284"/>
    <mergeCell ref="G283:G284"/>
    <mergeCell ref="B279:J279"/>
    <mergeCell ref="B281:B282"/>
    <mergeCell ref="C281:C282"/>
    <mergeCell ref="D281:F282"/>
    <mergeCell ref="G281:G282"/>
    <mergeCell ref="H281:J281"/>
    <mergeCell ref="H282:J282"/>
    <mergeCell ref="H273:H274"/>
    <mergeCell ref="I273:I274"/>
    <mergeCell ref="J273:J274"/>
    <mergeCell ref="B275:B276"/>
    <mergeCell ref="C275:C276"/>
    <mergeCell ref="D275:E276"/>
    <mergeCell ref="F275:F276"/>
    <mergeCell ref="G275:G276"/>
    <mergeCell ref="H275:I276"/>
    <mergeCell ref="J275:J276"/>
    <mergeCell ref="B273:B274"/>
    <mergeCell ref="C273:C274"/>
    <mergeCell ref="D273:D274"/>
    <mergeCell ref="E273:E274"/>
    <mergeCell ref="F273:F274"/>
    <mergeCell ref="G273:G274"/>
    <mergeCell ref="H266:H267"/>
    <mergeCell ref="B269:J269"/>
    <mergeCell ref="B271:B272"/>
    <mergeCell ref="C271:C272"/>
    <mergeCell ref="D271:F271"/>
    <mergeCell ref="D272:F272"/>
    <mergeCell ref="G271:G272"/>
    <mergeCell ref="H271:J271"/>
    <mergeCell ref="H272:J272"/>
    <mergeCell ref="B266:B267"/>
    <mergeCell ref="C266:C267"/>
    <mergeCell ref="D266:D267"/>
    <mergeCell ref="E266:E267"/>
    <mergeCell ref="F266:F267"/>
    <mergeCell ref="G266:G267"/>
    <mergeCell ref="W258:W259"/>
    <mergeCell ref="X258:X259"/>
    <mergeCell ref="Y258:Y259"/>
    <mergeCell ref="Z258:Z259"/>
    <mergeCell ref="B261:H261"/>
    <mergeCell ref="D263:E263"/>
    <mergeCell ref="G263:H263"/>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W248:W249"/>
    <mergeCell ref="X248:Z248"/>
    <mergeCell ref="X249:Z249"/>
    <mergeCell ref="B250:B251"/>
    <mergeCell ref="C250:C251"/>
    <mergeCell ref="D250:D251"/>
    <mergeCell ref="E250:E251"/>
    <mergeCell ref="F250:F251"/>
    <mergeCell ref="G250:G251"/>
    <mergeCell ref="H250:H251"/>
    <mergeCell ref="L248:N249"/>
    <mergeCell ref="O248:O249"/>
    <mergeCell ref="P248:R248"/>
    <mergeCell ref="P249:R249"/>
    <mergeCell ref="S248:S249"/>
    <mergeCell ref="T248:V249"/>
    <mergeCell ref="U244:U245"/>
    <mergeCell ref="V244:V245"/>
    <mergeCell ref="B246:Z246"/>
    <mergeCell ref="B248:B249"/>
    <mergeCell ref="C248:C249"/>
    <mergeCell ref="D248:F248"/>
    <mergeCell ref="D249:F249"/>
    <mergeCell ref="G248:G249"/>
    <mergeCell ref="H248:J249"/>
    <mergeCell ref="K248:K249"/>
    <mergeCell ref="O244:O245"/>
    <mergeCell ref="P244:P245"/>
    <mergeCell ref="Q244:Q245"/>
    <mergeCell ref="R244:R245"/>
    <mergeCell ref="S244:S245"/>
    <mergeCell ref="T244:T245"/>
    <mergeCell ref="I244:I245"/>
    <mergeCell ref="J244:J245"/>
    <mergeCell ref="K244:K245"/>
    <mergeCell ref="L244:L245"/>
    <mergeCell ref="M244:M245"/>
    <mergeCell ref="N244:N245"/>
    <mergeCell ref="S242:S243"/>
    <mergeCell ref="T242:U243"/>
    <mergeCell ref="V242:V243"/>
    <mergeCell ref="B244:B245"/>
    <mergeCell ref="C244:C245"/>
    <mergeCell ref="D244:D245"/>
    <mergeCell ref="E244:E245"/>
    <mergeCell ref="F244:F245"/>
    <mergeCell ref="G244:G245"/>
    <mergeCell ref="H244:H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T236:T237"/>
    <mergeCell ref="U236:U237"/>
    <mergeCell ref="V236:V237"/>
    <mergeCell ref="B238:B239"/>
    <mergeCell ref="C238:C239"/>
    <mergeCell ref="D238:E239"/>
    <mergeCell ref="F238:F239"/>
    <mergeCell ref="G238:G239"/>
    <mergeCell ref="H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5:N235"/>
    <mergeCell ref="O234:O235"/>
    <mergeCell ref="P234:R235"/>
    <mergeCell ref="S234:S235"/>
    <mergeCell ref="T234:V234"/>
    <mergeCell ref="T235:V235"/>
    <mergeCell ref="J219:K219"/>
    <mergeCell ref="B232:V232"/>
    <mergeCell ref="B234:B235"/>
    <mergeCell ref="C234:C235"/>
    <mergeCell ref="D234:F234"/>
    <mergeCell ref="D235:F235"/>
    <mergeCell ref="G234:G235"/>
    <mergeCell ref="H234:J235"/>
    <mergeCell ref="K234:K235"/>
    <mergeCell ref="L234:N234"/>
    <mergeCell ref="Q209:Q210"/>
    <mergeCell ref="R209:R210"/>
    <mergeCell ref="B216:K216"/>
    <mergeCell ref="B218:B219"/>
    <mergeCell ref="C218:C219"/>
    <mergeCell ref="D218:E219"/>
    <mergeCell ref="F218:F219"/>
    <mergeCell ref="G218:H219"/>
    <mergeCell ref="I218:I219"/>
    <mergeCell ref="J218:K218"/>
    <mergeCell ref="K209:K210"/>
    <mergeCell ref="L209:L210"/>
    <mergeCell ref="M209:M210"/>
    <mergeCell ref="N209:N210"/>
    <mergeCell ref="O209:O210"/>
    <mergeCell ref="P209:P210"/>
    <mergeCell ref="R207:R208"/>
    <mergeCell ref="B209:B210"/>
    <mergeCell ref="C209:C210"/>
    <mergeCell ref="D209:D210"/>
    <mergeCell ref="E209:E210"/>
    <mergeCell ref="F209:F210"/>
    <mergeCell ref="G209:G210"/>
    <mergeCell ref="H209:H210"/>
    <mergeCell ref="I209:I210"/>
    <mergeCell ref="J209:J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N188:N189"/>
    <mergeCell ref="O188:O189"/>
    <mergeCell ref="P188:Q189"/>
    <mergeCell ref="R188:R189"/>
    <mergeCell ref="D190:F190"/>
    <mergeCell ref="H190:J190"/>
    <mergeCell ref="L190:N190"/>
    <mergeCell ref="P190:R190"/>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N183:N184"/>
    <mergeCell ref="O183:O184"/>
    <mergeCell ref="P183:P184"/>
    <mergeCell ref="Q183:Q184"/>
    <mergeCell ref="R183:R184"/>
    <mergeCell ref="D185:F185"/>
    <mergeCell ref="H185:J185"/>
    <mergeCell ref="L185:N185"/>
    <mergeCell ref="P185:R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Q177:Q178"/>
    <mergeCell ref="R177:R178"/>
    <mergeCell ref="B180:R180"/>
    <mergeCell ref="D182:F182"/>
    <mergeCell ref="H182:J182"/>
    <mergeCell ref="L182:N182"/>
    <mergeCell ref="P182:R182"/>
    <mergeCell ref="K177:K178"/>
    <mergeCell ref="L177:L178"/>
    <mergeCell ref="M177:M178"/>
    <mergeCell ref="N177:N178"/>
    <mergeCell ref="O177:O178"/>
    <mergeCell ref="P177:P178"/>
    <mergeCell ref="R175:R176"/>
    <mergeCell ref="B177:B178"/>
    <mergeCell ref="C177:C178"/>
    <mergeCell ref="D177:D178"/>
    <mergeCell ref="E177:E178"/>
    <mergeCell ref="F177:F178"/>
    <mergeCell ref="G177:G178"/>
    <mergeCell ref="H177:H178"/>
    <mergeCell ref="I177:I178"/>
    <mergeCell ref="J177:J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Q157"/>
    <mergeCell ref="R156:R157"/>
    <mergeCell ref="D158:F158"/>
    <mergeCell ref="H158:J158"/>
    <mergeCell ref="L158:N158"/>
    <mergeCell ref="P158:R158"/>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D153:F153"/>
    <mergeCell ref="H153:J153"/>
    <mergeCell ref="L153:N153"/>
    <mergeCell ref="P153:R153"/>
    <mergeCell ref="B154:B155"/>
    <mergeCell ref="C154:C155"/>
    <mergeCell ref="D154:E155"/>
    <mergeCell ref="F154:F155"/>
    <mergeCell ref="G154:G155"/>
    <mergeCell ref="H154:I155"/>
    <mergeCell ref="M151:M152"/>
    <mergeCell ref="N151:N152"/>
    <mergeCell ref="O151:O152"/>
    <mergeCell ref="P151:P152"/>
    <mergeCell ref="Q151:Q152"/>
    <mergeCell ref="R151:R152"/>
    <mergeCell ref="G151:G152"/>
    <mergeCell ref="H151:H152"/>
    <mergeCell ref="I151:I152"/>
    <mergeCell ref="J151:J152"/>
    <mergeCell ref="K151:K152"/>
    <mergeCell ref="L151:L152"/>
    <mergeCell ref="B148:R148"/>
    <mergeCell ref="D150:F150"/>
    <mergeCell ref="H150:J150"/>
    <mergeCell ref="L150:N150"/>
    <mergeCell ref="P150:R150"/>
    <mergeCell ref="B151:B152"/>
    <mergeCell ref="C151:C152"/>
    <mergeCell ref="D151:D152"/>
    <mergeCell ref="E151:E152"/>
    <mergeCell ref="F151:F152"/>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Q135:Q136"/>
    <mergeCell ref="R135:R136"/>
    <mergeCell ref="S135:S136"/>
    <mergeCell ref="T135:T136"/>
    <mergeCell ref="B139:J139"/>
    <mergeCell ref="D141:F141"/>
    <mergeCell ref="H141:J141"/>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8:T128"/>
    <mergeCell ref="D130:K130"/>
    <mergeCell ref="M130:T130"/>
    <mergeCell ref="D131:E131"/>
    <mergeCell ref="G131:H131"/>
    <mergeCell ref="J131:K131"/>
    <mergeCell ref="M131:N131"/>
    <mergeCell ref="P131:Q131"/>
    <mergeCell ref="S131:T131"/>
    <mergeCell ref="N123:N124"/>
    <mergeCell ref="O123:O124"/>
    <mergeCell ref="P123:Q124"/>
    <mergeCell ref="R123:R124"/>
    <mergeCell ref="D125:E125"/>
    <mergeCell ref="H125:I125"/>
    <mergeCell ref="L125:M125"/>
    <mergeCell ref="P125:Q125"/>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B116:R116"/>
    <mergeCell ref="D118:J118"/>
    <mergeCell ref="L118:R118"/>
    <mergeCell ref="D119:F119"/>
    <mergeCell ref="H119:J119"/>
    <mergeCell ref="L119:N119"/>
    <mergeCell ref="P119:R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J88:J89"/>
    <mergeCell ref="B91:Y91"/>
    <mergeCell ref="C93:M93"/>
    <mergeCell ref="O93:Y93"/>
    <mergeCell ref="C94:E94"/>
    <mergeCell ref="G94:I94"/>
    <mergeCell ref="K94:M94"/>
    <mergeCell ref="O94:Q94"/>
    <mergeCell ref="S94:U94"/>
    <mergeCell ref="W94:Y94"/>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R77:R78"/>
    <mergeCell ref="B81:J81"/>
    <mergeCell ref="D83:F83"/>
    <mergeCell ref="H83:J83"/>
    <mergeCell ref="B84:B85"/>
    <mergeCell ref="C84:C85"/>
    <mergeCell ref="D84:D85"/>
    <mergeCell ref="E84:E85"/>
    <mergeCell ref="F84:F85"/>
    <mergeCell ref="G84:G85"/>
    <mergeCell ref="J77:J78"/>
    <mergeCell ref="K77:K78"/>
    <mergeCell ref="L77:M78"/>
    <mergeCell ref="N77:N78"/>
    <mergeCell ref="O77:O78"/>
    <mergeCell ref="P77:Q78"/>
    <mergeCell ref="D76:E76"/>
    <mergeCell ref="H76:I76"/>
    <mergeCell ref="L76:M76"/>
    <mergeCell ref="P76:Q76"/>
    <mergeCell ref="B77:B78"/>
    <mergeCell ref="C77:C78"/>
    <mergeCell ref="D77:E78"/>
    <mergeCell ref="F77:F78"/>
    <mergeCell ref="G77:G78"/>
    <mergeCell ref="H77:I78"/>
    <mergeCell ref="P73:P74"/>
    <mergeCell ref="Q73:Q74"/>
    <mergeCell ref="R73:R74"/>
    <mergeCell ref="D75:F75"/>
    <mergeCell ref="H75:J75"/>
    <mergeCell ref="L75:N75"/>
    <mergeCell ref="P75:R7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6:E66"/>
    <mergeCell ref="H66:I66"/>
    <mergeCell ref="L66:M66"/>
    <mergeCell ref="P66:Q66"/>
    <mergeCell ref="D68:F68"/>
    <mergeCell ref="H68:J68"/>
    <mergeCell ref="L68:N68"/>
    <mergeCell ref="P68:R68"/>
    <mergeCell ref="N63:N64"/>
    <mergeCell ref="O63:O64"/>
    <mergeCell ref="P63:P64"/>
    <mergeCell ref="Q63:Q64"/>
    <mergeCell ref="R63:R64"/>
    <mergeCell ref="D65:E65"/>
    <mergeCell ref="H65:I65"/>
    <mergeCell ref="L65:M65"/>
    <mergeCell ref="P65:Q65"/>
    <mergeCell ref="H63:H64"/>
    <mergeCell ref="I63:I64"/>
    <mergeCell ref="J63:J64"/>
    <mergeCell ref="K63:K64"/>
    <mergeCell ref="L63:L64"/>
    <mergeCell ref="M63:M64"/>
    <mergeCell ref="B63:B64"/>
    <mergeCell ref="C63:C64"/>
    <mergeCell ref="D63:D64"/>
    <mergeCell ref="E63:E64"/>
    <mergeCell ref="F63:F64"/>
    <mergeCell ref="G63:G64"/>
    <mergeCell ref="D60:F60"/>
    <mergeCell ref="H60:J60"/>
    <mergeCell ref="L60:N60"/>
    <mergeCell ref="P60:R60"/>
    <mergeCell ref="D62:F62"/>
    <mergeCell ref="H62:J62"/>
    <mergeCell ref="L62:N62"/>
    <mergeCell ref="P62:R62"/>
    <mergeCell ref="N54:N55"/>
    <mergeCell ref="O54:O55"/>
    <mergeCell ref="P54:P55"/>
    <mergeCell ref="Q54:Q55"/>
    <mergeCell ref="B57:R57"/>
    <mergeCell ref="D59:J59"/>
    <mergeCell ref="L59:R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5.85546875" customWidth="1"/>
    <col min="4" max="4" width="14.42578125" customWidth="1"/>
    <col min="5" max="6" width="27" customWidth="1"/>
    <col min="7" max="7" width="5.85546875" customWidth="1"/>
    <col min="8" max="8" width="17.5703125" customWidth="1"/>
    <col min="9" max="10" width="27" customWidth="1"/>
    <col min="11" max="11" width="5.85546875" customWidth="1"/>
    <col min="12" max="12" width="8.28515625" customWidth="1"/>
    <col min="13" max="14" width="27" customWidth="1"/>
    <col min="15" max="15" width="5.85546875" customWidth="1"/>
    <col min="16" max="16" width="17.5703125" customWidth="1"/>
    <col min="17" max="17" width="27" customWidth="1"/>
  </cols>
  <sheetData>
    <row r="1" spans="1:17" ht="15" customHeight="1">
      <c r="A1" s="9" t="s">
        <v>1059</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45">
      <c r="A3" s="4" t="s">
        <v>1060</v>
      </c>
      <c r="B3" s="14" t="s">
        <v>5</v>
      </c>
      <c r="C3" s="14"/>
      <c r="D3" s="14"/>
      <c r="E3" s="14"/>
      <c r="F3" s="14"/>
      <c r="G3" s="14"/>
      <c r="H3" s="14"/>
      <c r="I3" s="14"/>
      <c r="J3" s="14"/>
      <c r="K3" s="14"/>
      <c r="L3" s="14"/>
      <c r="M3" s="14"/>
      <c r="N3" s="14"/>
      <c r="O3" s="14"/>
      <c r="P3" s="14"/>
      <c r="Q3" s="14"/>
    </row>
    <row r="4" spans="1:17" ht="15" customHeight="1">
      <c r="A4" s="15" t="s">
        <v>1059</v>
      </c>
      <c r="B4" s="14" t="s">
        <v>5</v>
      </c>
      <c r="C4" s="14"/>
      <c r="D4" s="14"/>
      <c r="E4" s="14"/>
      <c r="F4" s="14"/>
      <c r="G4" s="14"/>
      <c r="H4" s="14"/>
      <c r="I4" s="14"/>
      <c r="J4" s="14"/>
      <c r="K4" s="14"/>
      <c r="L4" s="14"/>
      <c r="M4" s="14"/>
      <c r="N4" s="14"/>
      <c r="O4" s="14"/>
      <c r="P4" s="14"/>
      <c r="Q4" s="14"/>
    </row>
    <row r="5" spans="1:17">
      <c r="A5" s="15"/>
      <c r="B5" s="68" t="s">
        <v>1059</v>
      </c>
      <c r="C5" s="68"/>
      <c r="D5" s="68"/>
      <c r="E5" s="68"/>
      <c r="F5" s="68"/>
      <c r="G5" s="68"/>
      <c r="H5" s="68"/>
      <c r="I5" s="68"/>
      <c r="J5" s="68"/>
      <c r="K5" s="68"/>
      <c r="L5" s="68"/>
      <c r="M5" s="68"/>
      <c r="N5" s="68"/>
      <c r="O5" s="68"/>
      <c r="P5" s="68"/>
      <c r="Q5" s="68"/>
    </row>
    <row r="6" spans="1:17">
      <c r="A6" s="15"/>
      <c r="B6" s="70" t="s">
        <v>1061</v>
      </c>
      <c r="C6" s="70"/>
      <c r="D6" s="70"/>
      <c r="E6" s="70"/>
      <c r="F6" s="70"/>
      <c r="G6" s="70"/>
      <c r="H6" s="70"/>
      <c r="I6" s="70"/>
      <c r="J6" s="70"/>
      <c r="K6" s="70"/>
      <c r="L6" s="70"/>
      <c r="M6" s="70"/>
      <c r="N6" s="70"/>
      <c r="O6" s="70"/>
      <c r="P6" s="70"/>
      <c r="Q6" s="70"/>
    </row>
    <row r="7" spans="1:17">
      <c r="A7" s="15"/>
      <c r="B7" s="70" t="s">
        <v>1062</v>
      </c>
      <c r="C7" s="70"/>
      <c r="D7" s="70"/>
      <c r="E7" s="70"/>
      <c r="F7" s="70"/>
      <c r="G7" s="70"/>
      <c r="H7" s="70"/>
      <c r="I7" s="70"/>
      <c r="J7" s="70"/>
      <c r="K7" s="70"/>
      <c r="L7" s="70"/>
      <c r="M7" s="70"/>
      <c r="N7" s="70"/>
      <c r="O7" s="70"/>
      <c r="P7" s="70"/>
      <c r="Q7" s="70"/>
    </row>
    <row r="8" spans="1:17">
      <c r="A8" s="15"/>
      <c r="B8" s="70" t="s">
        <v>1063</v>
      </c>
      <c r="C8" s="70"/>
      <c r="D8" s="70"/>
      <c r="E8" s="70"/>
      <c r="F8" s="70"/>
      <c r="G8" s="70"/>
      <c r="H8" s="70"/>
      <c r="I8" s="70"/>
      <c r="J8" s="70"/>
      <c r="K8" s="70"/>
      <c r="L8" s="70"/>
      <c r="M8" s="70"/>
      <c r="N8" s="70"/>
      <c r="O8" s="70"/>
      <c r="P8" s="70"/>
      <c r="Q8" s="70"/>
    </row>
    <row r="9" spans="1:17">
      <c r="A9" s="15"/>
      <c r="B9" s="70" t="s">
        <v>1064</v>
      </c>
      <c r="C9" s="70"/>
      <c r="D9" s="70"/>
      <c r="E9" s="70"/>
      <c r="F9" s="70"/>
      <c r="G9" s="70"/>
      <c r="H9" s="70"/>
      <c r="I9" s="70"/>
      <c r="J9" s="70"/>
      <c r="K9" s="70"/>
      <c r="L9" s="70"/>
      <c r="M9" s="70"/>
      <c r="N9" s="70"/>
      <c r="O9" s="70"/>
      <c r="P9" s="70"/>
      <c r="Q9" s="70"/>
    </row>
    <row r="10" spans="1:17" ht="25.5" customHeight="1">
      <c r="A10" s="15"/>
      <c r="B10" s="70" t="s">
        <v>1065</v>
      </c>
      <c r="C10" s="70"/>
      <c r="D10" s="70"/>
      <c r="E10" s="70"/>
      <c r="F10" s="70"/>
      <c r="G10" s="70"/>
      <c r="H10" s="70"/>
      <c r="I10" s="70"/>
      <c r="J10" s="70"/>
      <c r="K10" s="70"/>
      <c r="L10" s="70"/>
      <c r="M10" s="70"/>
      <c r="N10" s="70"/>
      <c r="O10" s="70"/>
      <c r="P10" s="70"/>
      <c r="Q10" s="70"/>
    </row>
    <row r="11" spans="1:17">
      <c r="A11" s="15"/>
      <c r="B11" s="70" t="s">
        <v>1066</v>
      </c>
      <c r="C11" s="70"/>
      <c r="D11" s="70"/>
      <c r="E11" s="70"/>
      <c r="F11" s="70"/>
      <c r="G11" s="70"/>
      <c r="H11" s="70"/>
      <c r="I11" s="70"/>
      <c r="J11" s="70"/>
      <c r="K11" s="70"/>
      <c r="L11" s="70"/>
      <c r="M11" s="70"/>
      <c r="N11" s="70"/>
      <c r="O11" s="70"/>
      <c r="P11" s="70"/>
      <c r="Q11" s="70"/>
    </row>
    <row r="12" spans="1:17">
      <c r="A12" s="15"/>
      <c r="B12" s="26"/>
      <c r="C12" s="26"/>
      <c r="D12" s="26"/>
      <c r="E12" s="26"/>
      <c r="F12" s="26"/>
      <c r="G12" s="26"/>
      <c r="H12" s="26"/>
      <c r="I12" s="26"/>
      <c r="J12" s="26"/>
      <c r="K12" s="26"/>
      <c r="L12" s="26"/>
      <c r="M12" s="26"/>
      <c r="N12" s="26"/>
      <c r="O12" s="26"/>
      <c r="P12" s="26"/>
      <c r="Q12" s="26"/>
    </row>
    <row r="13" spans="1:17">
      <c r="A13" s="15"/>
      <c r="B13" s="18"/>
      <c r="C13" s="18"/>
      <c r="D13" s="18"/>
      <c r="E13" s="18"/>
      <c r="F13" s="18"/>
      <c r="G13" s="18"/>
      <c r="H13" s="18"/>
      <c r="I13" s="18"/>
      <c r="J13" s="18"/>
      <c r="K13" s="18"/>
      <c r="L13" s="18"/>
      <c r="M13" s="18"/>
      <c r="N13" s="18"/>
      <c r="O13" s="18"/>
      <c r="P13" s="18"/>
      <c r="Q13" s="18"/>
    </row>
    <row r="14" spans="1:17" ht="15.75" thickBot="1">
      <c r="A14" s="15"/>
      <c r="B14" s="19"/>
      <c r="C14" s="60" t="s">
        <v>1067</v>
      </c>
      <c r="D14" s="60"/>
      <c r="E14" s="60"/>
      <c r="F14" s="19"/>
      <c r="G14" s="60" t="s">
        <v>1068</v>
      </c>
      <c r="H14" s="60"/>
      <c r="I14" s="60"/>
      <c r="J14" s="19"/>
      <c r="K14" s="60" t="s">
        <v>1069</v>
      </c>
      <c r="L14" s="60"/>
      <c r="M14" s="60"/>
      <c r="N14" s="19"/>
      <c r="O14" s="60" t="s">
        <v>125</v>
      </c>
      <c r="P14" s="60"/>
      <c r="Q14" s="60"/>
    </row>
    <row r="15" spans="1:17">
      <c r="A15" s="15"/>
      <c r="B15" s="20" t="s">
        <v>1070</v>
      </c>
      <c r="C15" s="46"/>
      <c r="D15" s="46"/>
      <c r="E15" s="46"/>
      <c r="F15" s="33"/>
      <c r="G15" s="46"/>
      <c r="H15" s="46"/>
      <c r="I15" s="46"/>
      <c r="J15" s="33"/>
      <c r="K15" s="46"/>
      <c r="L15" s="46"/>
      <c r="M15" s="46"/>
      <c r="N15" s="33"/>
      <c r="O15" s="46"/>
      <c r="P15" s="46"/>
      <c r="Q15" s="46"/>
    </row>
    <row r="16" spans="1:17">
      <c r="A16" s="15"/>
      <c r="B16" s="91" t="s">
        <v>1071</v>
      </c>
      <c r="C16" s="53" t="s">
        <v>267</v>
      </c>
      <c r="D16" s="51">
        <v>13.2</v>
      </c>
      <c r="E16" s="37"/>
      <c r="F16" s="37"/>
      <c r="G16" s="53" t="s">
        <v>267</v>
      </c>
      <c r="H16" s="51">
        <v>68</v>
      </c>
      <c r="I16" s="37"/>
      <c r="J16" s="37"/>
      <c r="K16" s="53" t="s">
        <v>267</v>
      </c>
      <c r="L16" s="51" t="s">
        <v>367</v>
      </c>
      <c r="M16" s="37"/>
      <c r="N16" s="37"/>
      <c r="O16" s="53" t="s">
        <v>267</v>
      </c>
      <c r="P16" s="51">
        <v>81.2</v>
      </c>
      <c r="Q16" s="37"/>
    </row>
    <row r="17" spans="1:17">
      <c r="A17" s="15"/>
      <c r="B17" s="91"/>
      <c r="C17" s="53"/>
      <c r="D17" s="51"/>
      <c r="E17" s="37"/>
      <c r="F17" s="37"/>
      <c r="G17" s="53"/>
      <c r="H17" s="51"/>
      <c r="I17" s="37"/>
      <c r="J17" s="37"/>
      <c r="K17" s="53"/>
      <c r="L17" s="51"/>
      <c r="M17" s="37"/>
      <c r="N17" s="37"/>
      <c r="O17" s="53"/>
      <c r="P17" s="51"/>
      <c r="Q17" s="37"/>
    </row>
    <row r="18" spans="1:17">
      <c r="A18" s="15"/>
      <c r="B18" s="96" t="s">
        <v>1072</v>
      </c>
      <c r="C18" s="64">
        <v>2.1</v>
      </c>
      <c r="D18" s="64"/>
      <c r="E18" s="48"/>
      <c r="F18" s="48"/>
      <c r="G18" s="64" t="s">
        <v>367</v>
      </c>
      <c r="H18" s="64"/>
      <c r="I18" s="48"/>
      <c r="J18" s="48"/>
      <c r="K18" s="64" t="s">
        <v>367</v>
      </c>
      <c r="L18" s="64"/>
      <c r="M18" s="48"/>
      <c r="N18" s="48"/>
      <c r="O18" s="64">
        <v>2.1</v>
      </c>
      <c r="P18" s="64"/>
      <c r="Q18" s="48"/>
    </row>
    <row r="19" spans="1:17">
      <c r="A19" s="15"/>
      <c r="B19" s="96"/>
      <c r="C19" s="64"/>
      <c r="D19" s="64"/>
      <c r="E19" s="48"/>
      <c r="F19" s="48"/>
      <c r="G19" s="64"/>
      <c r="H19" s="64"/>
      <c r="I19" s="48"/>
      <c r="J19" s="48"/>
      <c r="K19" s="64"/>
      <c r="L19" s="64"/>
      <c r="M19" s="48"/>
      <c r="N19" s="48"/>
      <c r="O19" s="64"/>
      <c r="P19" s="64"/>
      <c r="Q19" s="48"/>
    </row>
    <row r="20" spans="1:17">
      <c r="A20" s="15"/>
      <c r="B20" s="91" t="s">
        <v>1073</v>
      </c>
      <c r="C20" s="51">
        <v>5.6</v>
      </c>
      <c r="D20" s="51"/>
      <c r="E20" s="37"/>
      <c r="F20" s="37"/>
      <c r="G20" s="51" t="s">
        <v>367</v>
      </c>
      <c r="H20" s="51"/>
      <c r="I20" s="37"/>
      <c r="J20" s="37"/>
      <c r="K20" s="51" t="s">
        <v>367</v>
      </c>
      <c r="L20" s="51"/>
      <c r="M20" s="37"/>
      <c r="N20" s="37"/>
      <c r="O20" s="51">
        <v>5.6</v>
      </c>
      <c r="P20" s="51"/>
      <c r="Q20" s="37"/>
    </row>
    <row r="21" spans="1:17" ht="15.75" thickBot="1">
      <c r="A21" s="15"/>
      <c r="B21" s="91"/>
      <c r="C21" s="49"/>
      <c r="D21" s="49"/>
      <c r="E21" s="52"/>
      <c r="F21" s="37"/>
      <c r="G21" s="49"/>
      <c r="H21" s="49"/>
      <c r="I21" s="52"/>
      <c r="J21" s="37"/>
      <c r="K21" s="49"/>
      <c r="L21" s="49"/>
      <c r="M21" s="52"/>
      <c r="N21" s="37"/>
      <c r="O21" s="49"/>
      <c r="P21" s="49"/>
      <c r="Q21" s="52"/>
    </row>
    <row r="22" spans="1:17">
      <c r="A22" s="15"/>
      <c r="B22" s="98" t="s">
        <v>90</v>
      </c>
      <c r="C22" s="42" t="s">
        <v>267</v>
      </c>
      <c r="D22" s="44">
        <v>20.9</v>
      </c>
      <c r="E22" s="46"/>
      <c r="F22" s="48"/>
      <c r="G22" s="42" t="s">
        <v>267</v>
      </c>
      <c r="H22" s="44">
        <v>68</v>
      </c>
      <c r="I22" s="46"/>
      <c r="J22" s="48"/>
      <c r="K22" s="42" t="s">
        <v>267</v>
      </c>
      <c r="L22" s="44" t="s">
        <v>367</v>
      </c>
      <c r="M22" s="46"/>
      <c r="N22" s="48"/>
      <c r="O22" s="42" t="s">
        <v>267</v>
      </c>
      <c r="P22" s="44">
        <v>88.9</v>
      </c>
      <c r="Q22" s="46"/>
    </row>
    <row r="23" spans="1:17" ht="15.75" thickBot="1">
      <c r="A23" s="15"/>
      <c r="B23" s="98"/>
      <c r="C23" s="55"/>
      <c r="D23" s="56"/>
      <c r="E23" s="57"/>
      <c r="F23" s="48"/>
      <c r="G23" s="55"/>
      <c r="H23" s="56"/>
      <c r="I23" s="57"/>
      <c r="J23" s="48"/>
      <c r="K23" s="55"/>
      <c r="L23" s="56"/>
      <c r="M23" s="57"/>
      <c r="N23" s="48"/>
      <c r="O23" s="55"/>
      <c r="P23" s="56"/>
      <c r="Q23" s="57"/>
    </row>
    <row r="24" spans="1:17" ht="15.75" thickTop="1">
      <c r="A24" s="15"/>
      <c r="B24" s="23" t="s">
        <v>1074</v>
      </c>
      <c r="C24" s="67"/>
      <c r="D24" s="67"/>
      <c r="E24" s="67"/>
      <c r="F24" s="19"/>
      <c r="G24" s="67"/>
      <c r="H24" s="67"/>
      <c r="I24" s="67"/>
      <c r="J24" s="19"/>
      <c r="K24" s="67"/>
      <c r="L24" s="67"/>
      <c r="M24" s="67"/>
      <c r="N24" s="19"/>
      <c r="O24" s="67"/>
      <c r="P24" s="67"/>
      <c r="Q24" s="67"/>
    </row>
    <row r="25" spans="1:17">
      <c r="A25" s="15"/>
      <c r="B25" s="96" t="s">
        <v>1075</v>
      </c>
      <c r="C25" s="65" t="s">
        <v>267</v>
      </c>
      <c r="D25" s="64" t="s">
        <v>367</v>
      </c>
      <c r="E25" s="48"/>
      <c r="F25" s="48"/>
      <c r="G25" s="65" t="s">
        <v>267</v>
      </c>
      <c r="H25" s="64">
        <v>22.2</v>
      </c>
      <c r="I25" s="48"/>
      <c r="J25" s="48"/>
      <c r="K25" s="65" t="s">
        <v>267</v>
      </c>
      <c r="L25" s="64" t="s">
        <v>367</v>
      </c>
      <c r="M25" s="48"/>
      <c r="N25" s="48"/>
      <c r="O25" s="65" t="s">
        <v>267</v>
      </c>
      <c r="P25" s="64">
        <v>22.2</v>
      </c>
      <c r="Q25" s="48"/>
    </row>
    <row r="26" spans="1:17">
      <c r="A26" s="15"/>
      <c r="B26" s="96"/>
      <c r="C26" s="65"/>
      <c r="D26" s="64"/>
      <c r="E26" s="48"/>
      <c r="F26" s="48"/>
      <c r="G26" s="65"/>
      <c r="H26" s="64"/>
      <c r="I26" s="48"/>
      <c r="J26" s="48"/>
      <c r="K26" s="65"/>
      <c r="L26" s="64"/>
      <c r="M26" s="48"/>
      <c r="N26" s="48"/>
      <c r="O26" s="65"/>
      <c r="P26" s="64"/>
      <c r="Q26" s="48"/>
    </row>
    <row r="27" spans="1:17">
      <c r="A27" s="15"/>
      <c r="B27" s="91" t="s">
        <v>1076</v>
      </c>
      <c r="C27" s="51">
        <v>43.7</v>
      </c>
      <c r="D27" s="51"/>
      <c r="E27" s="37"/>
      <c r="F27" s="37"/>
      <c r="G27" s="51" t="s">
        <v>367</v>
      </c>
      <c r="H27" s="51"/>
      <c r="I27" s="37"/>
      <c r="J27" s="37"/>
      <c r="K27" s="51" t="s">
        <v>367</v>
      </c>
      <c r="L27" s="51"/>
      <c r="M27" s="37"/>
      <c r="N27" s="37"/>
      <c r="O27" s="51">
        <v>43.7</v>
      </c>
      <c r="P27" s="51"/>
      <c r="Q27" s="37"/>
    </row>
    <row r="28" spans="1:17" ht="15.75" thickBot="1">
      <c r="A28" s="15"/>
      <c r="B28" s="91"/>
      <c r="C28" s="49"/>
      <c r="D28" s="49"/>
      <c r="E28" s="52"/>
      <c r="F28" s="37"/>
      <c r="G28" s="49"/>
      <c r="H28" s="49"/>
      <c r="I28" s="52"/>
      <c r="J28" s="37"/>
      <c r="K28" s="49"/>
      <c r="L28" s="49"/>
      <c r="M28" s="52"/>
      <c r="N28" s="37"/>
      <c r="O28" s="49"/>
      <c r="P28" s="49"/>
      <c r="Q28" s="52"/>
    </row>
    <row r="29" spans="1:17">
      <c r="A29" s="15"/>
      <c r="B29" s="98" t="s">
        <v>103</v>
      </c>
      <c r="C29" s="42" t="s">
        <v>267</v>
      </c>
      <c r="D29" s="44">
        <v>43.7</v>
      </c>
      <c r="E29" s="46"/>
      <c r="F29" s="48"/>
      <c r="G29" s="42" t="s">
        <v>267</v>
      </c>
      <c r="H29" s="44">
        <v>22.2</v>
      </c>
      <c r="I29" s="46"/>
      <c r="J29" s="48"/>
      <c r="K29" s="42" t="s">
        <v>267</v>
      </c>
      <c r="L29" s="44" t="s">
        <v>367</v>
      </c>
      <c r="M29" s="46"/>
      <c r="N29" s="48"/>
      <c r="O29" s="42" t="s">
        <v>267</v>
      </c>
      <c r="P29" s="44">
        <v>65.900000000000006</v>
      </c>
      <c r="Q29" s="46"/>
    </row>
    <row r="30" spans="1:17" ht="15.75" thickBot="1">
      <c r="A30" s="15"/>
      <c r="B30" s="98"/>
      <c r="C30" s="55"/>
      <c r="D30" s="56"/>
      <c r="E30" s="57"/>
      <c r="F30" s="48"/>
      <c r="G30" s="55"/>
      <c r="H30" s="56"/>
      <c r="I30" s="57"/>
      <c r="J30" s="48"/>
      <c r="K30" s="55"/>
      <c r="L30" s="56"/>
      <c r="M30" s="57"/>
      <c r="N30" s="48"/>
      <c r="O30" s="55"/>
      <c r="P30" s="56"/>
      <c r="Q30" s="57"/>
    </row>
    <row r="31" spans="1:17" ht="15.75" thickTop="1">
      <c r="A31" s="15"/>
      <c r="B31" s="70" t="s">
        <v>1077</v>
      </c>
      <c r="C31" s="70"/>
      <c r="D31" s="70"/>
      <c r="E31" s="70"/>
      <c r="F31" s="70"/>
      <c r="G31" s="70"/>
      <c r="H31" s="70"/>
      <c r="I31" s="70"/>
      <c r="J31" s="70"/>
      <c r="K31" s="70"/>
      <c r="L31" s="70"/>
      <c r="M31" s="70"/>
      <c r="N31" s="70"/>
      <c r="O31" s="70"/>
      <c r="P31" s="70"/>
      <c r="Q31" s="70"/>
    </row>
    <row r="32" spans="1:17">
      <c r="A32" s="15"/>
      <c r="B32" s="26"/>
      <c r="C32" s="26"/>
      <c r="D32" s="26"/>
      <c r="E32" s="26"/>
      <c r="F32" s="26"/>
      <c r="G32" s="26"/>
      <c r="H32" s="26"/>
      <c r="I32" s="26"/>
      <c r="J32" s="26"/>
      <c r="K32" s="26"/>
      <c r="L32" s="26"/>
      <c r="M32" s="26"/>
      <c r="N32" s="26"/>
      <c r="O32" s="26"/>
      <c r="P32" s="26"/>
      <c r="Q32" s="26"/>
    </row>
    <row r="33" spans="1:17">
      <c r="A33" s="15"/>
      <c r="B33" s="18"/>
      <c r="C33" s="18"/>
      <c r="D33" s="18"/>
      <c r="E33" s="18"/>
      <c r="F33" s="18"/>
      <c r="G33" s="18"/>
      <c r="H33" s="18"/>
      <c r="I33" s="18"/>
      <c r="J33" s="18"/>
      <c r="K33" s="18"/>
      <c r="L33" s="18"/>
      <c r="M33" s="18"/>
      <c r="N33" s="18"/>
      <c r="O33" s="18"/>
      <c r="P33" s="18"/>
      <c r="Q33" s="18"/>
    </row>
    <row r="34" spans="1:17" ht="15.75" thickBot="1">
      <c r="A34" s="15"/>
      <c r="B34" s="19"/>
      <c r="C34" s="60" t="s">
        <v>1067</v>
      </c>
      <c r="D34" s="60"/>
      <c r="E34" s="60"/>
      <c r="F34" s="19"/>
      <c r="G34" s="60" t="s">
        <v>1068</v>
      </c>
      <c r="H34" s="60"/>
      <c r="I34" s="60"/>
      <c r="J34" s="19"/>
      <c r="K34" s="60" t="s">
        <v>1069</v>
      </c>
      <c r="L34" s="60"/>
      <c r="M34" s="60"/>
      <c r="N34" s="19"/>
      <c r="O34" s="60" t="s">
        <v>125</v>
      </c>
      <c r="P34" s="60"/>
      <c r="Q34" s="60"/>
    </row>
    <row r="35" spans="1:17">
      <c r="A35" s="15"/>
      <c r="B35" s="20" t="s">
        <v>1070</v>
      </c>
      <c r="C35" s="46"/>
      <c r="D35" s="46"/>
      <c r="E35" s="46"/>
      <c r="F35" s="33"/>
      <c r="G35" s="46"/>
      <c r="H35" s="46"/>
      <c r="I35" s="46"/>
      <c r="J35" s="33"/>
      <c r="K35" s="46"/>
      <c r="L35" s="46"/>
      <c r="M35" s="46"/>
      <c r="N35" s="33"/>
      <c r="O35" s="46"/>
      <c r="P35" s="46"/>
      <c r="Q35" s="46"/>
    </row>
    <row r="36" spans="1:17">
      <c r="A36" s="15"/>
      <c r="B36" s="91" t="s">
        <v>1071</v>
      </c>
      <c r="C36" s="53" t="s">
        <v>267</v>
      </c>
      <c r="D36" s="51">
        <v>13.9</v>
      </c>
      <c r="E36" s="37"/>
      <c r="F36" s="37"/>
      <c r="G36" s="53" t="s">
        <v>267</v>
      </c>
      <c r="H36" s="51">
        <v>64.7</v>
      </c>
      <c r="I36" s="37"/>
      <c r="J36" s="37"/>
      <c r="K36" s="53" t="s">
        <v>267</v>
      </c>
      <c r="L36" s="51" t="s">
        <v>367</v>
      </c>
      <c r="M36" s="37"/>
      <c r="N36" s="37"/>
      <c r="O36" s="53" t="s">
        <v>267</v>
      </c>
      <c r="P36" s="51">
        <v>78.599999999999994</v>
      </c>
      <c r="Q36" s="37"/>
    </row>
    <row r="37" spans="1:17">
      <c r="A37" s="15"/>
      <c r="B37" s="91"/>
      <c r="C37" s="53"/>
      <c r="D37" s="51"/>
      <c r="E37" s="37"/>
      <c r="F37" s="37"/>
      <c r="G37" s="53"/>
      <c r="H37" s="51"/>
      <c r="I37" s="37"/>
      <c r="J37" s="37"/>
      <c r="K37" s="53"/>
      <c r="L37" s="51"/>
      <c r="M37" s="37"/>
      <c r="N37" s="37"/>
      <c r="O37" s="53"/>
      <c r="P37" s="51"/>
      <c r="Q37" s="37"/>
    </row>
    <row r="38" spans="1:17">
      <c r="A38" s="15"/>
      <c r="B38" s="96" t="s">
        <v>1072</v>
      </c>
      <c r="C38" s="64">
        <v>6.1</v>
      </c>
      <c r="D38" s="64"/>
      <c r="E38" s="48"/>
      <c r="F38" s="48"/>
      <c r="G38" s="64" t="s">
        <v>367</v>
      </c>
      <c r="H38" s="64"/>
      <c r="I38" s="48"/>
      <c r="J38" s="48"/>
      <c r="K38" s="64" t="s">
        <v>367</v>
      </c>
      <c r="L38" s="64"/>
      <c r="M38" s="48"/>
      <c r="N38" s="48"/>
      <c r="O38" s="64">
        <v>6.1</v>
      </c>
      <c r="P38" s="64"/>
      <c r="Q38" s="48"/>
    </row>
    <row r="39" spans="1:17">
      <c r="A39" s="15"/>
      <c r="B39" s="96"/>
      <c r="C39" s="64"/>
      <c r="D39" s="64"/>
      <c r="E39" s="48"/>
      <c r="F39" s="48"/>
      <c r="G39" s="64"/>
      <c r="H39" s="64"/>
      <c r="I39" s="48"/>
      <c r="J39" s="48"/>
      <c r="K39" s="64"/>
      <c r="L39" s="64"/>
      <c r="M39" s="48"/>
      <c r="N39" s="48"/>
      <c r="O39" s="64"/>
      <c r="P39" s="64"/>
      <c r="Q39" s="48"/>
    </row>
    <row r="40" spans="1:17">
      <c r="A40" s="15"/>
      <c r="B40" s="91" t="s">
        <v>1073</v>
      </c>
      <c r="C40" s="51">
        <v>6.9</v>
      </c>
      <c r="D40" s="51"/>
      <c r="E40" s="37"/>
      <c r="F40" s="37"/>
      <c r="G40" s="51" t="s">
        <v>367</v>
      </c>
      <c r="H40" s="51"/>
      <c r="I40" s="37"/>
      <c r="J40" s="37"/>
      <c r="K40" s="51" t="s">
        <v>367</v>
      </c>
      <c r="L40" s="51"/>
      <c r="M40" s="37"/>
      <c r="N40" s="37"/>
      <c r="O40" s="51">
        <v>6.9</v>
      </c>
      <c r="P40" s="51"/>
      <c r="Q40" s="37"/>
    </row>
    <row r="41" spans="1:17" ht="15.75" thickBot="1">
      <c r="A41" s="15"/>
      <c r="B41" s="91"/>
      <c r="C41" s="49"/>
      <c r="D41" s="49"/>
      <c r="E41" s="52"/>
      <c r="F41" s="37"/>
      <c r="G41" s="49"/>
      <c r="H41" s="49"/>
      <c r="I41" s="52"/>
      <c r="J41" s="37"/>
      <c r="K41" s="49"/>
      <c r="L41" s="49"/>
      <c r="M41" s="52"/>
      <c r="N41" s="37"/>
      <c r="O41" s="49"/>
      <c r="P41" s="49"/>
      <c r="Q41" s="52"/>
    </row>
    <row r="42" spans="1:17">
      <c r="A42" s="15"/>
      <c r="B42" s="98" t="s">
        <v>90</v>
      </c>
      <c r="C42" s="42" t="s">
        <v>267</v>
      </c>
      <c r="D42" s="44">
        <v>26.9</v>
      </c>
      <c r="E42" s="46"/>
      <c r="F42" s="48"/>
      <c r="G42" s="42" t="s">
        <v>267</v>
      </c>
      <c r="H42" s="44">
        <v>64.7</v>
      </c>
      <c r="I42" s="46"/>
      <c r="J42" s="48"/>
      <c r="K42" s="42" t="s">
        <v>267</v>
      </c>
      <c r="L42" s="44" t="s">
        <v>367</v>
      </c>
      <c r="M42" s="46"/>
      <c r="N42" s="48"/>
      <c r="O42" s="42" t="s">
        <v>267</v>
      </c>
      <c r="P42" s="44">
        <v>91.6</v>
      </c>
      <c r="Q42" s="46"/>
    </row>
    <row r="43" spans="1:17" ht="15.75" thickBot="1">
      <c r="A43" s="15"/>
      <c r="B43" s="98"/>
      <c r="C43" s="55"/>
      <c r="D43" s="56"/>
      <c r="E43" s="57"/>
      <c r="F43" s="48"/>
      <c r="G43" s="55"/>
      <c r="H43" s="56"/>
      <c r="I43" s="57"/>
      <c r="J43" s="48"/>
      <c r="K43" s="55"/>
      <c r="L43" s="56"/>
      <c r="M43" s="57"/>
      <c r="N43" s="48"/>
      <c r="O43" s="55"/>
      <c r="P43" s="56"/>
      <c r="Q43" s="57"/>
    </row>
    <row r="44" spans="1:17" ht="15.75" thickTop="1">
      <c r="A44" s="15"/>
      <c r="B44" s="23" t="s">
        <v>1074</v>
      </c>
      <c r="C44" s="67"/>
      <c r="D44" s="67"/>
      <c r="E44" s="67"/>
      <c r="F44" s="19"/>
      <c r="G44" s="67"/>
      <c r="H44" s="67"/>
      <c r="I44" s="67"/>
      <c r="J44" s="19"/>
      <c r="K44" s="67"/>
      <c r="L44" s="67"/>
      <c r="M44" s="67"/>
      <c r="N44" s="19"/>
      <c r="O44" s="67"/>
      <c r="P44" s="67"/>
      <c r="Q44" s="67"/>
    </row>
    <row r="45" spans="1:17">
      <c r="A45" s="15"/>
      <c r="B45" s="96" t="s">
        <v>1075</v>
      </c>
      <c r="C45" s="65" t="s">
        <v>267</v>
      </c>
      <c r="D45" s="64" t="s">
        <v>367</v>
      </c>
      <c r="E45" s="48"/>
      <c r="F45" s="48"/>
      <c r="G45" s="65" t="s">
        <v>267</v>
      </c>
      <c r="H45" s="64">
        <v>137.9</v>
      </c>
      <c r="I45" s="48"/>
      <c r="J45" s="48"/>
      <c r="K45" s="65" t="s">
        <v>267</v>
      </c>
      <c r="L45" s="64" t="s">
        <v>367</v>
      </c>
      <c r="M45" s="48"/>
      <c r="N45" s="48"/>
      <c r="O45" s="65" t="s">
        <v>267</v>
      </c>
      <c r="P45" s="64">
        <v>137.9</v>
      </c>
      <c r="Q45" s="48"/>
    </row>
    <row r="46" spans="1:17">
      <c r="A46" s="15"/>
      <c r="B46" s="96"/>
      <c r="C46" s="65"/>
      <c r="D46" s="64"/>
      <c r="E46" s="48"/>
      <c r="F46" s="48"/>
      <c r="G46" s="65"/>
      <c r="H46" s="64"/>
      <c r="I46" s="48"/>
      <c r="J46" s="48"/>
      <c r="K46" s="65"/>
      <c r="L46" s="64"/>
      <c r="M46" s="48"/>
      <c r="N46" s="48"/>
      <c r="O46" s="65"/>
      <c r="P46" s="64"/>
      <c r="Q46" s="48"/>
    </row>
    <row r="47" spans="1:17">
      <c r="A47" s="15"/>
      <c r="B47" s="91" t="s">
        <v>1076</v>
      </c>
      <c r="C47" s="51">
        <v>35.9</v>
      </c>
      <c r="D47" s="51"/>
      <c r="E47" s="37"/>
      <c r="F47" s="37"/>
      <c r="G47" s="51" t="s">
        <v>367</v>
      </c>
      <c r="H47" s="51"/>
      <c r="I47" s="37"/>
      <c r="J47" s="37"/>
      <c r="K47" s="51" t="s">
        <v>367</v>
      </c>
      <c r="L47" s="51"/>
      <c r="M47" s="37"/>
      <c r="N47" s="37"/>
      <c r="O47" s="51">
        <v>35.9</v>
      </c>
      <c r="P47" s="51"/>
      <c r="Q47" s="37"/>
    </row>
    <row r="48" spans="1:17" ht="15.75" thickBot="1">
      <c r="A48" s="15"/>
      <c r="B48" s="91"/>
      <c r="C48" s="49"/>
      <c r="D48" s="49"/>
      <c r="E48" s="52"/>
      <c r="F48" s="37"/>
      <c r="G48" s="49"/>
      <c r="H48" s="49"/>
      <c r="I48" s="52"/>
      <c r="J48" s="37"/>
      <c r="K48" s="49"/>
      <c r="L48" s="49"/>
      <c r="M48" s="52"/>
      <c r="N48" s="37"/>
      <c r="O48" s="49"/>
      <c r="P48" s="49"/>
      <c r="Q48" s="52"/>
    </row>
    <row r="49" spans="1:17">
      <c r="A49" s="15"/>
      <c r="B49" s="98" t="s">
        <v>103</v>
      </c>
      <c r="C49" s="42" t="s">
        <v>267</v>
      </c>
      <c r="D49" s="44">
        <v>35.9</v>
      </c>
      <c r="E49" s="46"/>
      <c r="F49" s="48"/>
      <c r="G49" s="42" t="s">
        <v>267</v>
      </c>
      <c r="H49" s="44">
        <v>137.9</v>
      </c>
      <c r="I49" s="46"/>
      <c r="J49" s="48"/>
      <c r="K49" s="42" t="s">
        <v>267</v>
      </c>
      <c r="L49" s="44" t="s">
        <v>367</v>
      </c>
      <c r="M49" s="46"/>
      <c r="N49" s="48"/>
      <c r="O49" s="42" t="s">
        <v>267</v>
      </c>
      <c r="P49" s="44">
        <v>173.8</v>
      </c>
      <c r="Q49" s="46"/>
    </row>
    <row r="50" spans="1:17" ht="15.75" thickBot="1">
      <c r="A50" s="15"/>
      <c r="B50" s="98"/>
      <c r="C50" s="55"/>
      <c r="D50" s="56"/>
      <c r="E50" s="57"/>
      <c r="F50" s="48"/>
      <c r="G50" s="55"/>
      <c r="H50" s="56"/>
      <c r="I50" s="57"/>
      <c r="J50" s="48"/>
      <c r="K50" s="55"/>
      <c r="L50" s="56"/>
      <c r="M50" s="57"/>
      <c r="N50" s="48"/>
      <c r="O50" s="55"/>
      <c r="P50" s="56"/>
      <c r="Q50" s="57"/>
    </row>
    <row r="51" spans="1:17" ht="15.75" thickTop="1">
      <c r="A51" s="15"/>
      <c r="B51" s="70" t="s">
        <v>1078</v>
      </c>
      <c r="C51" s="70"/>
      <c r="D51" s="70"/>
      <c r="E51" s="70"/>
      <c r="F51" s="70"/>
      <c r="G51" s="70"/>
      <c r="H51" s="70"/>
      <c r="I51" s="70"/>
      <c r="J51" s="70"/>
      <c r="K51" s="70"/>
      <c r="L51" s="70"/>
      <c r="M51" s="70"/>
      <c r="N51" s="70"/>
      <c r="O51" s="70"/>
      <c r="P51" s="70"/>
      <c r="Q51" s="70"/>
    </row>
    <row r="52" spans="1:17" ht="25.5" customHeight="1">
      <c r="A52" s="15"/>
      <c r="B52" s="70" t="s">
        <v>1079</v>
      </c>
      <c r="C52" s="70"/>
      <c r="D52" s="70"/>
      <c r="E52" s="70"/>
      <c r="F52" s="70"/>
      <c r="G52" s="70"/>
      <c r="H52" s="70"/>
      <c r="I52" s="70"/>
      <c r="J52" s="70"/>
      <c r="K52" s="70"/>
      <c r="L52" s="70"/>
      <c r="M52" s="70"/>
      <c r="N52" s="70"/>
      <c r="O52" s="70"/>
      <c r="P52" s="70"/>
      <c r="Q52" s="70"/>
    </row>
    <row r="53" spans="1:17" ht="38.25" customHeight="1">
      <c r="A53" s="15"/>
      <c r="B53" s="70" t="s">
        <v>1080</v>
      </c>
      <c r="C53" s="70"/>
      <c r="D53" s="70"/>
      <c r="E53" s="70"/>
      <c r="F53" s="70"/>
      <c r="G53" s="70"/>
      <c r="H53" s="70"/>
      <c r="I53" s="70"/>
      <c r="J53" s="70"/>
      <c r="K53" s="70"/>
      <c r="L53" s="70"/>
      <c r="M53" s="70"/>
      <c r="N53" s="70"/>
      <c r="O53" s="70"/>
      <c r="P53" s="70"/>
      <c r="Q53" s="70"/>
    </row>
    <row r="54" spans="1:17" ht="25.5" customHeight="1">
      <c r="A54" s="15"/>
      <c r="B54" s="70" t="s">
        <v>1081</v>
      </c>
      <c r="C54" s="70"/>
      <c r="D54" s="70"/>
      <c r="E54" s="70"/>
      <c r="F54" s="70"/>
      <c r="G54" s="70"/>
      <c r="H54" s="70"/>
      <c r="I54" s="70"/>
      <c r="J54" s="70"/>
      <c r="K54" s="70"/>
      <c r="L54" s="70"/>
      <c r="M54" s="70"/>
      <c r="N54" s="70"/>
      <c r="O54" s="70"/>
      <c r="P54" s="70"/>
      <c r="Q54" s="70"/>
    </row>
    <row r="55" spans="1:17">
      <c r="A55" s="15"/>
      <c r="B55" s="70" t="s">
        <v>1082</v>
      </c>
      <c r="C55" s="70"/>
      <c r="D55" s="70"/>
      <c r="E55" s="70"/>
      <c r="F55" s="70"/>
      <c r="G55" s="70"/>
      <c r="H55" s="70"/>
      <c r="I55" s="70"/>
      <c r="J55" s="70"/>
      <c r="K55" s="70"/>
      <c r="L55" s="70"/>
      <c r="M55" s="70"/>
      <c r="N55" s="70"/>
      <c r="O55" s="70"/>
      <c r="P55" s="70"/>
      <c r="Q55" s="70"/>
    </row>
    <row r="56" spans="1:17">
      <c r="A56" s="15"/>
      <c r="B56" s="70" t="s">
        <v>1083</v>
      </c>
      <c r="C56" s="70"/>
      <c r="D56" s="70"/>
      <c r="E56" s="70"/>
      <c r="F56" s="70"/>
      <c r="G56" s="70"/>
      <c r="H56" s="70"/>
      <c r="I56" s="70"/>
      <c r="J56" s="70"/>
      <c r="K56" s="70"/>
      <c r="L56" s="70"/>
      <c r="M56" s="70"/>
      <c r="N56" s="70"/>
      <c r="O56" s="70"/>
      <c r="P56" s="70"/>
      <c r="Q56" s="70"/>
    </row>
    <row r="57" spans="1:17">
      <c r="A57" s="15"/>
      <c r="B57" s="70" t="s">
        <v>1084</v>
      </c>
      <c r="C57" s="70"/>
      <c r="D57" s="70"/>
      <c r="E57" s="70"/>
      <c r="F57" s="70"/>
      <c r="G57" s="70"/>
      <c r="H57" s="70"/>
      <c r="I57" s="70"/>
      <c r="J57" s="70"/>
      <c r="K57" s="70"/>
      <c r="L57" s="70"/>
      <c r="M57" s="70"/>
      <c r="N57" s="70"/>
      <c r="O57" s="70"/>
      <c r="P57" s="70"/>
      <c r="Q57" s="70"/>
    </row>
    <row r="58" spans="1:17" ht="25.5" customHeight="1">
      <c r="A58" s="15"/>
      <c r="B58" s="70" t="s">
        <v>1085</v>
      </c>
      <c r="C58" s="70"/>
      <c r="D58" s="70"/>
      <c r="E58" s="70"/>
      <c r="F58" s="70"/>
      <c r="G58" s="70"/>
      <c r="H58" s="70"/>
      <c r="I58" s="70"/>
      <c r="J58" s="70"/>
      <c r="K58" s="70"/>
      <c r="L58" s="70"/>
      <c r="M58" s="70"/>
      <c r="N58" s="70"/>
      <c r="O58" s="70"/>
      <c r="P58" s="70"/>
      <c r="Q58" s="70"/>
    </row>
  </sheetData>
  <mergeCells count="248">
    <mergeCell ref="B55:Q55"/>
    <mergeCell ref="B56:Q56"/>
    <mergeCell ref="B57:Q57"/>
    <mergeCell ref="B58:Q58"/>
    <mergeCell ref="B11:Q11"/>
    <mergeCell ref="B31:Q31"/>
    <mergeCell ref="B51:Q51"/>
    <mergeCell ref="B52:Q52"/>
    <mergeCell ref="B53:Q53"/>
    <mergeCell ref="B54:Q54"/>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2" width="36.5703125" bestFit="1" customWidth="1"/>
    <col min="3" max="3" width="5.5703125" customWidth="1"/>
    <col min="4" max="6" width="25.5703125" customWidth="1"/>
    <col min="7" max="7" width="5.5703125" customWidth="1"/>
    <col min="8" max="10" width="25.5703125" customWidth="1"/>
    <col min="11" max="11" width="5.5703125" customWidth="1"/>
    <col min="12" max="14" width="25.5703125" customWidth="1"/>
  </cols>
  <sheetData>
    <row r="1" spans="1:14" ht="15" customHeight="1">
      <c r="A1" s="9" t="s">
        <v>1086</v>
      </c>
      <c r="B1" s="9" t="s">
        <v>1</v>
      </c>
      <c r="C1" s="9"/>
      <c r="D1" s="9"/>
      <c r="E1" s="9"/>
      <c r="F1" s="9"/>
      <c r="G1" s="9"/>
      <c r="H1" s="9"/>
      <c r="I1" s="9"/>
      <c r="J1" s="9"/>
      <c r="K1" s="9"/>
      <c r="L1" s="9"/>
      <c r="M1" s="9"/>
      <c r="N1" s="9"/>
    </row>
    <row r="2" spans="1:14" ht="15" customHeight="1">
      <c r="A2" s="9"/>
      <c r="B2" s="12">
        <v>41784</v>
      </c>
      <c r="C2" s="12"/>
      <c r="D2" s="12"/>
      <c r="E2" s="12"/>
      <c r="F2" s="12"/>
      <c r="G2" s="12"/>
      <c r="H2" s="12"/>
      <c r="I2" s="12"/>
      <c r="J2" s="12"/>
      <c r="K2" s="12"/>
      <c r="L2" s="12"/>
      <c r="M2" s="12"/>
      <c r="N2" s="12"/>
    </row>
    <row r="3" spans="1:14" ht="15" customHeight="1">
      <c r="A3" s="4" t="s">
        <v>1087</v>
      </c>
      <c r="B3" s="14" t="s">
        <v>5</v>
      </c>
      <c r="C3" s="14"/>
      <c r="D3" s="14"/>
      <c r="E3" s="14"/>
      <c r="F3" s="14"/>
      <c r="G3" s="14"/>
      <c r="H3" s="14"/>
      <c r="I3" s="14"/>
      <c r="J3" s="14"/>
      <c r="K3" s="14"/>
      <c r="L3" s="14"/>
      <c r="M3" s="14"/>
      <c r="N3" s="14"/>
    </row>
    <row r="4" spans="1:14" ht="15" customHeight="1">
      <c r="A4" s="15" t="s">
        <v>1086</v>
      </c>
      <c r="B4" s="14" t="s">
        <v>5</v>
      </c>
      <c r="C4" s="14"/>
      <c r="D4" s="14"/>
      <c r="E4" s="14"/>
      <c r="F4" s="14"/>
      <c r="G4" s="14"/>
      <c r="H4" s="14"/>
      <c r="I4" s="14"/>
      <c r="J4" s="14"/>
      <c r="K4" s="14"/>
      <c r="L4" s="14"/>
      <c r="M4" s="14"/>
      <c r="N4" s="14"/>
    </row>
    <row r="5" spans="1:14">
      <c r="A5" s="15"/>
      <c r="B5" s="68" t="s">
        <v>1086</v>
      </c>
      <c r="C5" s="68"/>
      <c r="D5" s="68"/>
      <c r="E5" s="68"/>
      <c r="F5" s="68"/>
      <c r="G5" s="68"/>
      <c r="H5" s="68"/>
      <c r="I5" s="68"/>
      <c r="J5" s="68"/>
      <c r="K5" s="68"/>
      <c r="L5" s="68"/>
      <c r="M5" s="68"/>
      <c r="N5" s="68"/>
    </row>
    <row r="6" spans="1:14" ht="25.5" customHeight="1">
      <c r="A6" s="15"/>
      <c r="B6" s="70" t="s">
        <v>1088</v>
      </c>
      <c r="C6" s="70"/>
      <c r="D6" s="70"/>
      <c r="E6" s="70"/>
      <c r="F6" s="70"/>
      <c r="G6" s="70"/>
      <c r="H6" s="70"/>
      <c r="I6" s="70"/>
      <c r="J6" s="70"/>
      <c r="K6" s="70"/>
      <c r="L6" s="70"/>
      <c r="M6" s="70"/>
      <c r="N6" s="70"/>
    </row>
    <row r="7" spans="1:14" ht="38.25" customHeight="1">
      <c r="A7" s="15"/>
      <c r="B7" s="70" t="s">
        <v>1089</v>
      </c>
      <c r="C7" s="70"/>
      <c r="D7" s="70"/>
      <c r="E7" s="70"/>
      <c r="F7" s="70"/>
      <c r="G7" s="70"/>
      <c r="H7" s="70"/>
      <c r="I7" s="70"/>
      <c r="J7" s="70"/>
      <c r="K7" s="70"/>
      <c r="L7" s="70"/>
      <c r="M7" s="70"/>
      <c r="N7" s="70"/>
    </row>
    <row r="8" spans="1:14" ht="38.25" customHeight="1">
      <c r="A8" s="15"/>
      <c r="B8" s="70" t="s">
        <v>1090</v>
      </c>
      <c r="C8" s="70"/>
      <c r="D8" s="70"/>
      <c r="E8" s="70"/>
      <c r="F8" s="70"/>
      <c r="G8" s="70"/>
      <c r="H8" s="70"/>
      <c r="I8" s="70"/>
      <c r="J8" s="70"/>
      <c r="K8" s="70"/>
      <c r="L8" s="70"/>
      <c r="M8" s="70"/>
      <c r="N8" s="70"/>
    </row>
    <row r="9" spans="1:14" ht="25.5" customHeight="1">
      <c r="A9" s="15"/>
      <c r="B9" s="70" t="s">
        <v>1091</v>
      </c>
      <c r="C9" s="70"/>
      <c r="D9" s="70"/>
      <c r="E9" s="70"/>
      <c r="F9" s="70"/>
      <c r="G9" s="70"/>
      <c r="H9" s="70"/>
      <c r="I9" s="70"/>
      <c r="J9" s="70"/>
      <c r="K9" s="70"/>
      <c r="L9" s="70"/>
      <c r="M9" s="70"/>
      <c r="N9" s="70"/>
    </row>
    <row r="10" spans="1:14">
      <c r="A10" s="15"/>
      <c r="B10" s="70" t="s">
        <v>1092</v>
      </c>
      <c r="C10" s="70"/>
      <c r="D10" s="70"/>
      <c r="E10" s="70"/>
      <c r="F10" s="70"/>
      <c r="G10" s="70"/>
      <c r="H10" s="70"/>
      <c r="I10" s="70"/>
      <c r="J10" s="70"/>
      <c r="K10" s="70"/>
      <c r="L10" s="70"/>
      <c r="M10" s="70"/>
      <c r="N10" s="70"/>
    </row>
    <row r="11" spans="1:14">
      <c r="A11" s="15"/>
      <c r="B11" s="70" t="s">
        <v>1093</v>
      </c>
      <c r="C11" s="70"/>
      <c r="D11" s="70"/>
      <c r="E11" s="70"/>
      <c r="F11" s="70"/>
      <c r="G11" s="70"/>
      <c r="H11" s="70"/>
      <c r="I11" s="70"/>
      <c r="J11" s="70"/>
      <c r="K11" s="70"/>
      <c r="L11" s="70"/>
      <c r="M11" s="70"/>
      <c r="N11" s="70"/>
    </row>
    <row r="12" spans="1:14">
      <c r="A12" s="15"/>
      <c r="B12" s="26"/>
      <c r="C12" s="26"/>
      <c r="D12" s="26"/>
      <c r="E12" s="26"/>
      <c r="F12" s="26"/>
      <c r="G12" s="26"/>
      <c r="H12" s="26"/>
      <c r="I12" s="26"/>
      <c r="J12" s="26"/>
      <c r="K12" s="26"/>
      <c r="L12" s="26"/>
      <c r="M12" s="26"/>
    </row>
    <row r="13" spans="1:14">
      <c r="A13" s="15"/>
      <c r="B13" s="18"/>
      <c r="C13" s="18"/>
      <c r="D13" s="18"/>
      <c r="E13" s="18"/>
      <c r="F13" s="18"/>
      <c r="G13" s="18"/>
      <c r="H13" s="18"/>
      <c r="I13" s="18"/>
      <c r="J13" s="18"/>
      <c r="K13" s="18"/>
      <c r="L13" s="18"/>
      <c r="M13" s="18"/>
    </row>
    <row r="14" spans="1:14" ht="15.75" thickBot="1">
      <c r="A14" s="15"/>
      <c r="B14" s="24"/>
      <c r="C14" s="60">
        <v>2014</v>
      </c>
      <c r="D14" s="60"/>
      <c r="E14" s="60"/>
      <c r="F14" s="19"/>
      <c r="G14" s="60">
        <v>2013</v>
      </c>
      <c r="H14" s="60"/>
      <c r="I14" s="60"/>
      <c r="J14" s="19"/>
      <c r="K14" s="60">
        <v>2012</v>
      </c>
      <c r="L14" s="60"/>
      <c r="M14" s="60"/>
    </row>
    <row r="15" spans="1:14">
      <c r="A15" s="15"/>
      <c r="B15" s="20" t="s">
        <v>35</v>
      </c>
      <c r="C15" s="46"/>
      <c r="D15" s="46"/>
      <c r="E15" s="46"/>
      <c r="F15" s="33"/>
      <c r="G15" s="46"/>
      <c r="H15" s="46"/>
      <c r="I15" s="46"/>
      <c r="J15" s="33"/>
      <c r="K15" s="46"/>
      <c r="L15" s="46"/>
      <c r="M15" s="46"/>
    </row>
    <row r="16" spans="1:14">
      <c r="A16" s="15"/>
      <c r="B16" s="91" t="s">
        <v>362</v>
      </c>
      <c r="C16" s="53" t="s">
        <v>267</v>
      </c>
      <c r="D16" s="76">
        <v>7315.5</v>
      </c>
      <c r="E16" s="37"/>
      <c r="F16" s="37"/>
      <c r="G16" s="53" t="s">
        <v>267</v>
      </c>
      <c r="H16" s="76">
        <v>7551.4</v>
      </c>
      <c r="I16" s="37"/>
      <c r="J16" s="37"/>
      <c r="K16" s="53" t="s">
        <v>267</v>
      </c>
      <c r="L16" s="76">
        <v>6945.8</v>
      </c>
      <c r="M16" s="37"/>
    </row>
    <row r="17" spans="1:13">
      <c r="A17" s="15"/>
      <c r="B17" s="91"/>
      <c r="C17" s="53"/>
      <c r="D17" s="76"/>
      <c r="E17" s="37"/>
      <c r="F17" s="37"/>
      <c r="G17" s="53"/>
      <c r="H17" s="76"/>
      <c r="I17" s="37"/>
      <c r="J17" s="37"/>
      <c r="K17" s="53"/>
      <c r="L17" s="76"/>
      <c r="M17" s="37"/>
    </row>
    <row r="18" spans="1:13">
      <c r="A18" s="15"/>
      <c r="B18" s="96" t="s">
        <v>1094</v>
      </c>
      <c r="C18" s="77">
        <v>6191.2</v>
      </c>
      <c r="D18" s="77"/>
      <c r="E18" s="48"/>
      <c r="F18" s="48"/>
      <c r="G18" s="77">
        <v>6067</v>
      </c>
      <c r="H18" s="77"/>
      <c r="I18" s="48"/>
      <c r="J18" s="48"/>
      <c r="K18" s="77">
        <v>5747</v>
      </c>
      <c r="L18" s="77"/>
      <c r="M18" s="48"/>
    </row>
    <row r="19" spans="1:13">
      <c r="A19" s="15"/>
      <c r="B19" s="96"/>
      <c r="C19" s="77"/>
      <c r="D19" s="77"/>
      <c r="E19" s="48"/>
      <c r="F19" s="48"/>
      <c r="G19" s="77"/>
      <c r="H19" s="77"/>
      <c r="I19" s="48"/>
      <c r="J19" s="48"/>
      <c r="K19" s="77"/>
      <c r="L19" s="77"/>
      <c r="M19" s="48"/>
    </row>
    <row r="20" spans="1:13">
      <c r="A20" s="15"/>
      <c r="B20" s="91" t="s">
        <v>365</v>
      </c>
      <c r="C20" s="76">
        <v>4195.8999999999996</v>
      </c>
      <c r="D20" s="76"/>
      <c r="E20" s="37"/>
      <c r="F20" s="37"/>
      <c r="G20" s="76">
        <v>1808.2</v>
      </c>
      <c r="H20" s="76"/>
      <c r="I20" s="37"/>
      <c r="J20" s="37"/>
      <c r="K20" s="51">
        <v>638.29999999999995</v>
      </c>
      <c r="L20" s="51"/>
      <c r="M20" s="37"/>
    </row>
    <row r="21" spans="1:13" ht="15.75" thickBot="1">
      <c r="A21" s="15"/>
      <c r="B21" s="91"/>
      <c r="C21" s="81"/>
      <c r="D21" s="81"/>
      <c r="E21" s="52"/>
      <c r="F21" s="37"/>
      <c r="G21" s="81"/>
      <c r="H21" s="81"/>
      <c r="I21" s="52"/>
      <c r="J21" s="37"/>
      <c r="K21" s="49"/>
      <c r="L21" s="49"/>
      <c r="M21" s="52"/>
    </row>
    <row r="22" spans="1:13">
      <c r="A22" s="15"/>
      <c r="B22" s="75" t="s">
        <v>1095</v>
      </c>
      <c r="C22" s="42" t="s">
        <v>267</v>
      </c>
      <c r="D22" s="82">
        <v>17702.599999999999</v>
      </c>
      <c r="E22" s="46"/>
      <c r="F22" s="48"/>
      <c r="G22" s="42" t="s">
        <v>267</v>
      </c>
      <c r="H22" s="82">
        <v>15426.6</v>
      </c>
      <c r="I22" s="46"/>
      <c r="J22" s="48"/>
      <c r="K22" s="42" t="s">
        <v>267</v>
      </c>
      <c r="L22" s="82">
        <v>13331.1</v>
      </c>
      <c r="M22" s="46"/>
    </row>
    <row r="23" spans="1:13" ht="15.75" thickBot="1">
      <c r="A23" s="15"/>
      <c r="B23" s="75"/>
      <c r="C23" s="55"/>
      <c r="D23" s="83"/>
      <c r="E23" s="57"/>
      <c r="F23" s="48"/>
      <c r="G23" s="55"/>
      <c r="H23" s="83"/>
      <c r="I23" s="57"/>
      <c r="J23" s="48"/>
      <c r="K23" s="55"/>
      <c r="L23" s="83"/>
      <c r="M23" s="57"/>
    </row>
    <row r="24" spans="1:13" ht="15.75" thickTop="1">
      <c r="A24" s="15"/>
      <c r="B24" s="19"/>
      <c r="C24" s="67"/>
      <c r="D24" s="67"/>
      <c r="E24" s="67"/>
      <c r="F24" s="19"/>
      <c r="G24" s="67"/>
      <c r="H24" s="67"/>
      <c r="I24" s="67"/>
      <c r="J24" s="19"/>
      <c r="K24" s="67"/>
      <c r="L24" s="67"/>
      <c r="M24" s="67"/>
    </row>
    <row r="25" spans="1:13">
      <c r="A25" s="15"/>
      <c r="B25" s="26"/>
      <c r="C25" s="26"/>
      <c r="D25" s="26"/>
      <c r="E25" s="26"/>
      <c r="F25" s="26"/>
      <c r="G25" s="26"/>
      <c r="H25" s="26"/>
      <c r="I25" s="26"/>
      <c r="J25" s="26"/>
      <c r="K25" s="26"/>
      <c r="L25" s="26"/>
      <c r="M25" s="26"/>
    </row>
    <row r="26" spans="1:13">
      <c r="A26" s="15"/>
      <c r="B26" s="18"/>
      <c r="C26" s="18"/>
      <c r="D26" s="18"/>
      <c r="E26" s="18"/>
      <c r="F26" s="18"/>
      <c r="G26" s="18"/>
      <c r="H26" s="18"/>
      <c r="I26" s="18"/>
      <c r="J26" s="18"/>
      <c r="K26" s="18"/>
      <c r="L26" s="18"/>
      <c r="M26" s="18"/>
    </row>
    <row r="27" spans="1:13">
      <c r="A27" s="15"/>
      <c r="B27" s="20" t="s">
        <v>1096</v>
      </c>
      <c r="C27" s="48"/>
      <c r="D27" s="48"/>
      <c r="E27" s="48"/>
      <c r="F27" s="33"/>
      <c r="G27" s="48"/>
      <c r="H27" s="48"/>
      <c r="I27" s="48"/>
      <c r="J27" s="33"/>
      <c r="K27" s="48"/>
      <c r="L27" s="48"/>
      <c r="M27" s="48"/>
    </row>
    <row r="28" spans="1:13">
      <c r="A28" s="15"/>
      <c r="B28" s="91" t="s">
        <v>362</v>
      </c>
      <c r="C28" s="53" t="s">
        <v>267</v>
      </c>
      <c r="D28" s="51">
        <v>899.4</v>
      </c>
      <c r="E28" s="37"/>
      <c r="F28" s="37"/>
      <c r="G28" s="53" t="s">
        <v>267</v>
      </c>
      <c r="H28" s="76">
        <v>1000.2</v>
      </c>
      <c r="I28" s="37"/>
      <c r="J28" s="37"/>
      <c r="K28" s="53" t="s">
        <v>267</v>
      </c>
      <c r="L28" s="51">
        <v>878.2</v>
      </c>
      <c r="M28" s="37"/>
    </row>
    <row r="29" spans="1:13">
      <c r="A29" s="15"/>
      <c r="B29" s="91"/>
      <c r="C29" s="53"/>
      <c r="D29" s="51"/>
      <c r="E29" s="37"/>
      <c r="F29" s="37"/>
      <c r="G29" s="53"/>
      <c r="H29" s="76"/>
      <c r="I29" s="37"/>
      <c r="J29" s="37"/>
      <c r="K29" s="53"/>
      <c r="L29" s="51"/>
      <c r="M29" s="37"/>
    </row>
    <row r="30" spans="1:13">
      <c r="A30" s="15"/>
      <c r="B30" s="96" t="s">
        <v>1094</v>
      </c>
      <c r="C30" s="64">
        <v>774.6</v>
      </c>
      <c r="D30" s="64"/>
      <c r="E30" s="48"/>
      <c r="F30" s="48"/>
      <c r="G30" s="64">
        <v>731.3</v>
      </c>
      <c r="H30" s="64"/>
      <c r="I30" s="48"/>
      <c r="J30" s="48"/>
      <c r="K30" s="64">
        <v>615.70000000000005</v>
      </c>
      <c r="L30" s="64"/>
      <c r="M30" s="48"/>
    </row>
    <row r="31" spans="1:13">
      <c r="A31" s="15"/>
      <c r="B31" s="96"/>
      <c r="C31" s="64"/>
      <c r="D31" s="64"/>
      <c r="E31" s="48"/>
      <c r="F31" s="48"/>
      <c r="G31" s="64"/>
      <c r="H31" s="64"/>
      <c r="I31" s="48"/>
      <c r="J31" s="48"/>
      <c r="K31" s="64"/>
      <c r="L31" s="64"/>
      <c r="M31" s="48"/>
    </row>
    <row r="32" spans="1:13">
      <c r="A32" s="15"/>
      <c r="B32" s="91" t="s">
        <v>365</v>
      </c>
      <c r="C32" s="51" t="s">
        <v>1097</v>
      </c>
      <c r="D32" s="51"/>
      <c r="E32" s="53" t="s">
        <v>269</v>
      </c>
      <c r="F32" s="37"/>
      <c r="G32" s="51">
        <v>123.1</v>
      </c>
      <c r="H32" s="51"/>
      <c r="I32" s="37"/>
      <c r="J32" s="37"/>
      <c r="K32" s="51">
        <v>95.2</v>
      </c>
      <c r="L32" s="51"/>
      <c r="M32" s="37"/>
    </row>
    <row r="33" spans="1:13" ht="15.75" thickBot="1">
      <c r="A33" s="15"/>
      <c r="B33" s="91"/>
      <c r="C33" s="49"/>
      <c r="D33" s="49"/>
      <c r="E33" s="54"/>
      <c r="F33" s="37"/>
      <c r="G33" s="49"/>
      <c r="H33" s="49"/>
      <c r="I33" s="52"/>
      <c r="J33" s="37"/>
      <c r="K33" s="49"/>
      <c r="L33" s="49"/>
      <c r="M33" s="52"/>
    </row>
    <row r="34" spans="1:13">
      <c r="A34" s="15"/>
      <c r="B34" s="75" t="s">
        <v>1098</v>
      </c>
      <c r="C34" s="42" t="s">
        <v>267</v>
      </c>
      <c r="D34" s="82">
        <v>1299</v>
      </c>
      <c r="E34" s="46"/>
      <c r="F34" s="48"/>
      <c r="G34" s="42" t="s">
        <v>267</v>
      </c>
      <c r="H34" s="82">
        <v>1854.6</v>
      </c>
      <c r="I34" s="46"/>
      <c r="J34" s="48"/>
      <c r="K34" s="42" t="s">
        <v>267</v>
      </c>
      <c r="L34" s="82">
        <v>1589.1</v>
      </c>
      <c r="M34" s="46"/>
    </row>
    <row r="35" spans="1:13" ht="15.75" thickBot="1">
      <c r="A35" s="15"/>
      <c r="B35" s="75"/>
      <c r="C35" s="55"/>
      <c r="D35" s="83"/>
      <c r="E35" s="57"/>
      <c r="F35" s="48"/>
      <c r="G35" s="55"/>
      <c r="H35" s="83"/>
      <c r="I35" s="57"/>
      <c r="J35" s="48"/>
      <c r="K35" s="55"/>
      <c r="L35" s="83"/>
      <c r="M35" s="57"/>
    </row>
    <row r="36" spans="1:13" ht="15.75" thickTop="1">
      <c r="A36" s="15"/>
      <c r="B36" s="23" t="s">
        <v>42</v>
      </c>
      <c r="C36" s="67"/>
      <c r="D36" s="67"/>
      <c r="E36" s="67"/>
      <c r="F36" s="19"/>
      <c r="G36" s="67"/>
      <c r="H36" s="67"/>
      <c r="I36" s="67"/>
      <c r="J36" s="19"/>
      <c r="K36" s="67"/>
      <c r="L36" s="67"/>
      <c r="M36" s="67"/>
    </row>
    <row r="37" spans="1:13">
      <c r="A37" s="15"/>
      <c r="B37" s="96" t="s">
        <v>362</v>
      </c>
      <c r="C37" s="65" t="s">
        <v>267</v>
      </c>
      <c r="D37" s="64">
        <v>2.8</v>
      </c>
      <c r="E37" s="48"/>
      <c r="F37" s="48"/>
      <c r="G37" s="65" t="s">
        <v>267</v>
      </c>
      <c r="H37" s="64">
        <v>1.8</v>
      </c>
      <c r="I37" s="48"/>
      <c r="J37" s="48"/>
      <c r="K37" s="65" t="s">
        <v>267</v>
      </c>
      <c r="L37" s="64">
        <v>4.9000000000000004</v>
      </c>
      <c r="M37" s="48"/>
    </row>
    <row r="38" spans="1:13">
      <c r="A38" s="15"/>
      <c r="B38" s="96"/>
      <c r="C38" s="65"/>
      <c r="D38" s="64"/>
      <c r="E38" s="48"/>
      <c r="F38" s="48"/>
      <c r="G38" s="65"/>
      <c r="H38" s="64"/>
      <c r="I38" s="48"/>
      <c r="J38" s="48"/>
      <c r="K38" s="65"/>
      <c r="L38" s="64"/>
      <c r="M38" s="48"/>
    </row>
    <row r="39" spans="1:13">
      <c r="A39" s="15"/>
      <c r="B39" s="91" t="s">
        <v>1094</v>
      </c>
      <c r="C39" s="51">
        <v>30</v>
      </c>
      <c r="D39" s="51"/>
      <c r="E39" s="37"/>
      <c r="F39" s="37"/>
      <c r="G39" s="51">
        <v>35.700000000000003</v>
      </c>
      <c r="H39" s="51"/>
      <c r="I39" s="37"/>
      <c r="J39" s="37"/>
      <c r="K39" s="51">
        <v>40</v>
      </c>
      <c r="L39" s="51"/>
      <c r="M39" s="37"/>
    </row>
    <row r="40" spans="1:13" ht="15.75" thickBot="1">
      <c r="A40" s="15"/>
      <c r="B40" s="91"/>
      <c r="C40" s="49"/>
      <c r="D40" s="49"/>
      <c r="E40" s="52"/>
      <c r="F40" s="37"/>
      <c r="G40" s="49"/>
      <c r="H40" s="49"/>
      <c r="I40" s="52"/>
      <c r="J40" s="37"/>
      <c r="K40" s="49"/>
      <c r="L40" s="49"/>
      <c r="M40" s="52"/>
    </row>
    <row r="41" spans="1:13">
      <c r="A41" s="15"/>
      <c r="B41" s="75" t="s">
        <v>1099</v>
      </c>
      <c r="C41" s="42" t="s">
        <v>267</v>
      </c>
      <c r="D41" s="44">
        <v>32.799999999999997</v>
      </c>
      <c r="E41" s="46"/>
      <c r="F41" s="48"/>
      <c r="G41" s="42" t="s">
        <v>267</v>
      </c>
      <c r="H41" s="44">
        <v>37.5</v>
      </c>
      <c r="I41" s="46"/>
      <c r="J41" s="48"/>
      <c r="K41" s="42" t="s">
        <v>267</v>
      </c>
      <c r="L41" s="44">
        <v>44.9</v>
      </c>
      <c r="M41" s="46"/>
    </row>
    <row r="42" spans="1:13" ht="15.75" thickBot="1">
      <c r="A42" s="15"/>
      <c r="B42" s="75"/>
      <c r="C42" s="55"/>
      <c r="D42" s="56"/>
      <c r="E42" s="57"/>
      <c r="F42" s="48"/>
      <c r="G42" s="55"/>
      <c r="H42" s="56"/>
      <c r="I42" s="57"/>
      <c r="J42" s="48"/>
      <c r="K42" s="55"/>
      <c r="L42" s="56"/>
      <c r="M42" s="57"/>
    </row>
    <row r="43" spans="1:13" ht="26.25" thickTop="1">
      <c r="A43" s="15"/>
      <c r="B43" s="23" t="s">
        <v>1100</v>
      </c>
      <c r="C43" s="67"/>
      <c r="D43" s="67"/>
      <c r="E43" s="67"/>
      <c r="F43" s="19"/>
      <c r="G43" s="67"/>
      <c r="H43" s="67"/>
      <c r="I43" s="67"/>
      <c r="J43" s="19"/>
      <c r="K43" s="67"/>
      <c r="L43" s="67"/>
      <c r="M43" s="67"/>
    </row>
    <row r="44" spans="1:13">
      <c r="A44" s="15"/>
      <c r="B44" s="96" t="s">
        <v>362</v>
      </c>
      <c r="C44" s="65" t="s">
        <v>267</v>
      </c>
      <c r="D44" s="64">
        <v>902.2</v>
      </c>
      <c r="E44" s="48"/>
      <c r="F44" s="48"/>
      <c r="G44" s="65" t="s">
        <v>267</v>
      </c>
      <c r="H44" s="77">
        <v>1002</v>
      </c>
      <c r="I44" s="48"/>
      <c r="J44" s="48"/>
      <c r="K44" s="65" t="s">
        <v>267</v>
      </c>
      <c r="L44" s="64">
        <v>883.1</v>
      </c>
      <c r="M44" s="48"/>
    </row>
    <row r="45" spans="1:13">
      <c r="A45" s="15"/>
      <c r="B45" s="96"/>
      <c r="C45" s="65"/>
      <c r="D45" s="64"/>
      <c r="E45" s="48"/>
      <c r="F45" s="48"/>
      <c r="G45" s="65"/>
      <c r="H45" s="77"/>
      <c r="I45" s="48"/>
      <c r="J45" s="48"/>
      <c r="K45" s="65"/>
      <c r="L45" s="64"/>
      <c r="M45" s="48"/>
    </row>
    <row r="46" spans="1:13">
      <c r="A46" s="15"/>
      <c r="B46" s="91" t="s">
        <v>1094</v>
      </c>
      <c r="C46" s="51">
        <v>804.6</v>
      </c>
      <c r="D46" s="51"/>
      <c r="E46" s="37"/>
      <c r="F46" s="37"/>
      <c r="G46" s="51">
        <v>767</v>
      </c>
      <c r="H46" s="51"/>
      <c r="I46" s="37"/>
      <c r="J46" s="37"/>
      <c r="K46" s="51">
        <v>655.7</v>
      </c>
      <c r="L46" s="51"/>
      <c r="M46" s="37"/>
    </row>
    <row r="47" spans="1:13">
      <c r="A47" s="15"/>
      <c r="B47" s="91"/>
      <c r="C47" s="51"/>
      <c r="D47" s="51"/>
      <c r="E47" s="37"/>
      <c r="F47" s="37"/>
      <c r="G47" s="51"/>
      <c r="H47" s="51"/>
      <c r="I47" s="37"/>
      <c r="J47" s="37"/>
      <c r="K47" s="51"/>
      <c r="L47" s="51"/>
      <c r="M47" s="37"/>
    </row>
    <row r="48" spans="1:13">
      <c r="A48" s="15"/>
      <c r="B48" s="96" t="s">
        <v>365</v>
      </c>
      <c r="C48" s="64" t="s">
        <v>1097</v>
      </c>
      <c r="D48" s="64"/>
      <c r="E48" s="65" t="s">
        <v>269</v>
      </c>
      <c r="F48" s="48"/>
      <c r="G48" s="64">
        <v>123.1</v>
      </c>
      <c r="H48" s="64"/>
      <c r="I48" s="48"/>
      <c r="J48" s="48"/>
      <c r="K48" s="64">
        <v>95.2</v>
      </c>
      <c r="L48" s="64"/>
      <c r="M48" s="48"/>
    </row>
    <row r="49" spans="1:13" ht="15.75" thickBot="1">
      <c r="A49" s="15"/>
      <c r="B49" s="96"/>
      <c r="C49" s="78"/>
      <c r="D49" s="78"/>
      <c r="E49" s="88"/>
      <c r="F49" s="48"/>
      <c r="G49" s="78"/>
      <c r="H49" s="78"/>
      <c r="I49" s="79"/>
      <c r="J49" s="48"/>
      <c r="K49" s="78"/>
      <c r="L49" s="78"/>
      <c r="M49" s="79"/>
    </row>
    <row r="50" spans="1:13">
      <c r="A50" s="15"/>
      <c r="B50" s="91" t="s">
        <v>1101</v>
      </c>
      <c r="C50" s="61" t="s">
        <v>267</v>
      </c>
      <c r="D50" s="80">
        <v>1331.8</v>
      </c>
      <c r="E50" s="63"/>
      <c r="F50" s="37"/>
      <c r="G50" s="61" t="s">
        <v>267</v>
      </c>
      <c r="H50" s="80">
        <v>1892.1</v>
      </c>
      <c r="I50" s="63"/>
      <c r="J50" s="37"/>
      <c r="K50" s="61" t="s">
        <v>267</v>
      </c>
      <c r="L50" s="80">
        <v>1634</v>
      </c>
      <c r="M50" s="63"/>
    </row>
    <row r="51" spans="1:13" ht="15.75" thickBot="1">
      <c r="A51" s="15"/>
      <c r="B51" s="91"/>
      <c r="C51" s="92"/>
      <c r="D51" s="100"/>
      <c r="E51" s="94"/>
      <c r="F51" s="37"/>
      <c r="G51" s="92"/>
      <c r="H51" s="100"/>
      <c r="I51" s="94"/>
      <c r="J51" s="37"/>
      <c r="K51" s="92"/>
      <c r="L51" s="100"/>
      <c r="M51" s="94"/>
    </row>
    <row r="52" spans="1:13" ht="15.75" thickTop="1">
      <c r="A52" s="15"/>
      <c r="B52" s="41" t="s">
        <v>1102</v>
      </c>
      <c r="C52" s="106" t="s">
        <v>267</v>
      </c>
      <c r="D52" s="107">
        <v>343.6</v>
      </c>
      <c r="E52" s="108"/>
      <c r="F52" s="48"/>
      <c r="G52" s="106" t="s">
        <v>267</v>
      </c>
      <c r="H52" s="107">
        <v>429</v>
      </c>
      <c r="I52" s="108"/>
      <c r="J52" s="48"/>
      <c r="K52" s="106" t="s">
        <v>267</v>
      </c>
      <c r="L52" s="107">
        <v>770.4</v>
      </c>
      <c r="M52" s="108"/>
    </row>
    <row r="53" spans="1:13">
      <c r="A53" s="15"/>
      <c r="B53" s="41"/>
      <c r="C53" s="43"/>
      <c r="D53" s="45"/>
      <c r="E53" s="47"/>
      <c r="F53" s="48"/>
      <c r="G53" s="43"/>
      <c r="H53" s="45"/>
      <c r="I53" s="47"/>
      <c r="J53" s="48"/>
      <c r="K53" s="65"/>
      <c r="L53" s="64"/>
      <c r="M53" s="48"/>
    </row>
    <row r="54" spans="1:13">
      <c r="A54" s="15"/>
      <c r="B54" s="50" t="s">
        <v>39</v>
      </c>
      <c r="C54" s="51">
        <v>379</v>
      </c>
      <c r="D54" s="51"/>
      <c r="E54" s="37"/>
      <c r="F54" s="37"/>
      <c r="G54" s="51">
        <v>275.60000000000002</v>
      </c>
      <c r="H54" s="51"/>
      <c r="I54" s="37"/>
      <c r="J54" s="37"/>
      <c r="K54" s="51">
        <v>204</v>
      </c>
      <c r="L54" s="51"/>
      <c r="M54" s="37"/>
    </row>
    <row r="55" spans="1:13">
      <c r="A55" s="15"/>
      <c r="B55" s="50"/>
      <c r="C55" s="51"/>
      <c r="D55" s="51"/>
      <c r="E55" s="37"/>
      <c r="F55" s="37"/>
      <c r="G55" s="51"/>
      <c r="H55" s="51"/>
      <c r="I55" s="37"/>
      <c r="J55" s="37"/>
      <c r="K55" s="51"/>
      <c r="L55" s="51"/>
      <c r="M55" s="37"/>
    </row>
    <row r="56" spans="1:13">
      <c r="A56" s="15"/>
      <c r="B56" s="41" t="s">
        <v>41</v>
      </c>
      <c r="C56" s="64">
        <v>298.2</v>
      </c>
      <c r="D56" s="64"/>
      <c r="E56" s="48"/>
      <c r="F56" s="48"/>
      <c r="G56" s="64">
        <v>400.7</v>
      </c>
      <c r="H56" s="64"/>
      <c r="I56" s="48"/>
      <c r="J56" s="48"/>
      <c r="K56" s="64">
        <v>191.7</v>
      </c>
      <c r="L56" s="64"/>
      <c r="M56" s="48"/>
    </row>
    <row r="57" spans="1:13" ht="15.75" thickBot="1">
      <c r="A57" s="15"/>
      <c r="B57" s="41"/>
      <c r="C57" s="78"/>
      <c r="D57" s="78"/>
      <c r="E57" s="79"/>
      <c r="F57" s="48"/>
      <c r="G57" s="78"/>
      <c r="H57" s="78"/>
      <c r="I57" s="79"/>
      <c r="J57" s="48"/>
      <c r="K57" s="78"/>
      <c r="L57" s="78"/>
      <c r="M57" s="79"/>
    </row>
    <row r="58" spans="1:13">
      <c r="A58" s="15"/>
      <c r="B58" s="91" t="s">
        <v>43</v>
      </c>
      <c r="C58" s="61" t="s">
        <v>267</v>
      </c>
      <c r="D58" s="62">
        <v>311</v>
      </c>
      <c r="E58" s="63"/>
      <c r="F58" s="37"/>
      <c r="G58" s="61" t="s">
        <v>267</v>
      </c>
      <c r="H58" s="62">
        <v>786.8</v>
      </c>
      <c r="I58" s="63"/>
      <c r="J58" s="37"/>
      <c r="K58" s="61" t="s">
        <v>267</v>
      </c>
      <c r="L58" s="62">
        <v>467.9</v>
      </c>
      <c r="M58" s="63"/>
    </row>
    <row r="59" spans="1:13">
      <c r="A59" s="15"/>
      <c r="B59" s="91"/>
      <c r="C59" s="53"/>
      <c r="D59" s="51"/>
      <c r="E59" s="37"/>
      <c r="F59" s="37"/>
      <c r="G59" s="53"/>
      <c r="H59" s="51"/>
      <c r="I59" s="37"/>
      <c r="J59" s="37"/>
      <c r="K59" s="53"/>
      <c r="L59" s="51"/>
      <c r="M59" s="37"/>
    </row>
    <row r="60" spans="1:13">
      <c r="A60" s="15"/>
      <c r="B60" s="41" t="s">
        <v>46</v>
      </c>
      <c r="C60" s="64">
        <v>12</v>
      </c>
      <c r="D60" s="64"/>
      <c r="E60" s="48"/>
      <c r="F60" s="48"/>
      <c r="G60" s="64">
        <v>12.2</v>
      </c>
      <c r="H60" s="64"/>
      <c r="I60" s="48"/>
      <c r="J60" s="48"/>
      <c r="K60" s="64">
        <v>6.5</v>
      </c>
      <c r="L60" s="64"/>
      <c r="M60" s="48"/>
    </row>
    <row r="61" spans="1:13" ht="15.75" thickBot="1">
      <c r="A61" s="15"/>
      <c r="B61" s="41"/>
      <c r="C61" s="78"/>
      <c r="D61" s="78"/>
      <c r="E61" s="79"/>
      <c r="F61" s="48"/>
      <c r="G61" s="78"/>
      <c r="H61" s="78"/>
      <c r="I61" s="79"/>
      <c r="J61" s="48"/>
      <c r="K61" s="78"/>
      <c r="L61" s="78"/>
      <c r="M61" s="79"/>
    </row>
    <row r="62" spans="1:13">
      <c r="A62" s="15"/>
      <c r="B62" s="91" t="s">
        <v>1103</v>
      </c>
      <c r="C62" s="61" t="s">
        <v>267</v>
      </c>
      <c r="D62" s="62">
        <v>299</v>
      </c>
      <c r="E62" s="63"/>
      <c r="F62" s="37"/>
      <c r="G62" s="61" t="s">
        <v>267</v>
      </c>
      <c r="H62" s="62">
        <v>774.6</v>
      </c>
      <c r="I62" s="63"/>
      <c r="J62" s="37"/>
      <c r="K62" s="61" t="s">
        <v>267</v>
      </c>
      <c r="L62" s="62">
        <v>461.4</v>
      </c>
      <c r="M62" s="63"/>
    </row>
    <row r="63" spans="1:13" ht="15.75" thickBot="1">
      <c r="A63" s="15"/>
      <c r="B63" s="91"/>
      <c r="C63" s="92"/>
      <c r="D63" s="93"/>
      <c r="E63" s="94"/>
      <c r="F63" s="37"/>
      <c r="G63" s="92"/>
      <c r="H63" s="93"/>
      <c r="I63" s="94"/>
      <c r="J63" s="37"/>
      <c r="K63" s="92"/>
      <c r="L63" s="93"/>
      <c r="M63" s="94"/>
    </row>
    <row r="64" spans="1:13" ht="15.75" thickTop="1">
      <c r="A64" s="15"/>
      <c r="B64" s="20" t="s">
        <v>1104</v>
      </c>
      <c r="C64" s="108"/>
      <c r="D64" s="108"/>
      <c r="E64" s="108"/>
      <c r="F64" s="33"/>
      <c r="G64" s="108"/>
      <c r="H64" s="108"/>
      <c r="I64" s="108"/>
      <c r="J64" s="33"/>
      <c r="K64" s="108"/>
      <c r="L64" s="108"/>
      <c r="M64" s="108"/>
    </row>
    <row r="65" spans="1:13">
      <c r="A65" s="15"/>
      <c r="B65" s="50" t="s">
        <v>362</v>
      </c>
      <c r="C65" s="53" t="s">
        <v>267</v>
      </c>
      <c r="D65" s="76">
        <v>7666.1</v>
      </c>
      <c r="E65" s="37"/>
      <c r="F65" s="37"/>
      <c r="G65" s="53" t="s">
        <v>267</v>
      </c>
      <c r="H65" s="76">
        <v>7845.5</v>
      </c>
      <c r="I65" s="37"/>
      <c r="J65" s="37"/>
      <c r="K65" s="53" t="s">
        <v>267</v>
      </c>
      <c r="L65" s="76">
        <v>7205.4</v>
      </c>
      <c r="M65" s="37"/>
    </row>
    <row r="66" spans="1:13">
      <c r="A66" s="15"/>
      <c r="B66" s="50"/>
      <c r="C66" s="53"/>
      <c r="D66" s="76"/>
      <c r="E66" s="37"/>
      <c r="F66" s="37"/>
      <c r="G66" s="53"/>
      <c r="H66" s="76"/>
      <c r="I66" s="37"/>
      <c r="J66" s="37"/>
      <c r="K66" s="53"/>
      <c r="L66" s="76"/>
      <c r="M66" s="37"/>
    </row>
    <row r="67" spans="1:13">
      <c r="A67" s="15"/>
      <c r="B67" s="41" t="s">
        <v>1094</v>
      </c>
      <c r="C67" s="77">
        <v>3904.8</v>
      </c>
      <c r="D67" s="77"/>
      <c r="E67" s="48"/>
      <c r="F67" s="48"/>
      <c r="G67" s="77">
        <v>3619.8</v>
      </c>
      <c r="H67" s="77"/>
      <c r="I67" s="48"/>
      <c r="J67" s="48"/>
      <c r="K67" s="77">
        <v>2801</v>
      </c>
      <c r="L67" s="77"/>
      <c r="M67" s="48"/>
    </row>
    <row r="68" spans="1:13">
      <c r="A68" s="15"/>
      <c r="B68" s="41"/>
      <c r="C68" s="77"/>
      <c r="D68" s="77"/>
      <c r="E68" s="48"/>
      <c r="F68" s="48"/>
      <c r="G68" s="77"/>
      <c r="H68" s="77"/>
      <c r="I68" s="48"/>
      <c r="J68" s="48"/>
      <c r="K68" s="77"/>
      <c r="L68" s="77"/>
      <c r="M68" s="48"/>
    </row>
    <row r="69" spans="1:13">
      <c r="A69" s="15"/>
      <c r="B69" s="50" t="s">
        <v>365</v>
      </c>
      <c r="C69" s="76">
        <v>6912.4</v>
      </c>
      <c r="D69" s="76"/>
      <c r="E69" s="37"/>
      <c r="F69" s="37"/>
      <c r="G69" s="76">
        <v>7676.5</v>
      </c>
      <c r="H69" s="76"/>
      <c r="I69" s="37"/>
      <c r="J69" s="37"/>
      <c r="K69" s="51">
        <v>544.70000000000005</v>
      </c>
      <c r="L69" s="51"/>
      <c r="M69" s="37"/>
    </row>
    <row r="70" spans="1:13">
      <c r="A70" s="15"/>
      <c r="B70" s="50"/>
      <c r="C70" s="76"/>
      <c r="D70" s="76"/>
      <c r="E70" s="37"/>
      <c r="F70" s="37"/>
      <c r="G70" s="76"/>
      <c r="H70" s="76"/>
      <c r="I70" s="37"/>
      <c r="J70" s="37"/>
      <c r="K70" s="51"/>
      <c r="L70" s="51"/>
      <c r="M70" s="37"/>
    </row>
    <row r="71" spans="1:13">
      <c r="A71" s="15"/>
      <c r="B71" s="41" t="s">
        <v>363</v>
      </c>
      <c r="C71" s="64">
        <v>872.2</v>
      </c>
      <c r="D71" s="64"/>
      <c r="E71" s="48"/>
      <c r="F71" s="48"/>
      <c r="G71" s="77">
        <v>1054.5999999999999</v>
      </c>
      <c r="H71" s="77"/>
      <c r="I71" s="48"/>
      <c r="J71" s="48"/>
      <c r="K71" s="64">
        <v>794.8</v>
      </c>
      <c r="L71" s="64"/>
      <c r="M71" s="48"/>
    </row>
    <row r="72" spans="1:13">
      <c r="A72" s="15"/>
      <c r="B72" s="41"/>
      <c r="C72" s="64"/>
      <c r="D72" s="64"/>
      <c r="E72" s="48"/>
      <c r="F72" s="48"/>
      <c r="G72" s="77"/>
      <c r="H72" s="77"/>
      <c r="I72" s="48"/>
      <c r="J72" s="48"/>
      <c r="K72" s="64"/>
      <c r="L72" s="64"/>
      <c r="M72" s="48"/>
    </row>
    <row r="73" spans="1:13">
      <c r="A73" s="15"/>
      <c r="B73" s="50" t="s">
        <v>1105</v>
      </c>
      <c r="C73" s="51">
        <v>10.9</v>
      </c>
      <c r="D73" s="51"/>
      <c r="E73" s="37"/>
      <c r="F73" s="37"/>
      <c r="G73" s="51">
        <v>208.9</v>
      </c>
      <c r="H73" s="51"/>
      <c r="I73" s="37"/>
      <c r="J73" s="37"/>
      <c r="K73" s="51">
        <v>96</v>
      </c>
      <c r="L73" s="51"/>
      <c r="M73" s="37"/>
    </row>
    <row r="74" spans="1:13" ht="15.75" thickBot="1">
      <c r="A74" s="15"/>
      <c r="B74" s="50"/>
      <c r="C74" s="49"/>
      <c r="D74" s="49"/>
      <c r="E74" s="52"/>
      <c r="F74" s="37"/>
      <c r="G74" s="49"/>
      <c r="H74" s="49"/>
      <c r="I74" s="52"/>
      <c r="J74" s="37"/>
      <c r="K74" s="49"/>
      <c r="L74" s="49"/>
      <c r="M74" s="52"/>
    </row>
    <row r="75" spans="1:13">
      <c r="A75" s="15"/>
      <c r="B75" s="41" t="s">
        <v>1106</v>
      </c>
      <c r="C75" s="42" t="s">
        <v>267</v>
      </c>
      <c r="D75" s="82">
        <v>19366.400000000001</v>
      </c>
      <c r="E75" s="46"/>
      <c r="F75" s="48"/>
      <c r="G75" s="42" t="s">
        <v>267</v>
      </c>
      <c r="H75" s="82">
        <v>20405.3</v>
      </c>
      <c r="I75" s="46"/>
      <c r="J75" s="48"/>
      <c r="K75" s="42" t="s">
        <v>267</v>
      </c>
      <c r="L75" s="82">
        <v>11441.9</v>
      </c>
      <c r="M75" s="46"/>
    </row>
    <row r="76" spans="1:13" ht="15.75" thickBot="1">
      <c r="A76" s="15"/>
      <c r="B76" s="41"/>
      <c r="C76" s="55"/>
      <c r="D76" s="83"/>
      <c r="E76" s="57"/>
      <c r="F76" s="48"/>
      <c r="G76" s="55"/>
      <c r="H76" s="83"/>
      <c r="I76" s="57"/>
      <c r="J76" s="48"/>
      <c r="K76" s="55"/>
      <c r="L76" s="83"/>
      <c r="M76" s="57"/>
    </row>
    <row r="77" spans="1:13" ht="26.25" thickTop="1">
      <c r="A77" s="15"/>
      <c r="B77" s="23" t="s">
        <v>182</v>
      </c>
      <c r="C77" s="67"/>
      <c r="D77" s="67"/>
      <c r="E77" s="67"/>
      <c r="F77" s="19"/>
      <c r="G77" s="67"/>
      <c r="H77" s="67"/>
      <c r="I77" s="67"/>
      <c r="J77" s="19"/>
      <c r="K77" s="67"/>
      <c r="L77" s="67"/>
      <c r="M77" s="67"/>
    </row>
    <row r="78" spans="1:13">
      <c r="A78" s="15"/>
      <c r="B78" s="41" t="s">
        <v>362</v>
      </c>
      <c r="C78" s="65" t="s">
        <v>267</v>
      </c>
      <c r="D78" s="64">
        <v>183.5</v>
      </c>
      <c r="E78" s="48"/>
      <c r="F78" s="48"/>
      <c r="G78" s="65" t="s">
        <v>267</v>
      </c>
      <c r="H78" s="64">
        <v>187.9</v>
      </c>
      <c r="I78" s="48"/>
      <c r="J78" s="48"/>
      <c r="K78" s="65" t="s">
        <v>267</v>
      </c>
      <c r="L78" s="64">
        <v>150.30000000000001</v>
      </c>
      <c r="M78" s="48"/>
    </row>
    <row r="79" spans="1:13">
      <c r="A79" s="15"/>
      <c r="B79" s="41"/>
      <c r="C79" s="65"/>
      <c r="D79" s="64"/>
      <c r="E79" s="48"/>
      <c r="F79" s="48"/>
      <c r="G79" s="65"/>
      <c r="H79" s="64"/>
      <c r="I79" s="48"/>
      <c r="J79" s="48"/>
      <c r="K79" s="65"/>
      <c r="L79" s="64"/>
      <c r="M79" s="48"/>
    </row>
    <row r="80" spans="1:13">
      <c r="A80" s="15"/>
      <c r="B80" s="50" t="s">
        <v>1094</v>
      </c>
      <c r="C80" s="51">
        <v>230.8</v>
      </c>
      <c r="D80" s="51"/>
      <c r="E80" s="37"/>
      <c r="F80" s="37"/>
      <c r="G80" s="51">
        <v>148.80000000000001</v>
      </c>
      <c r="H80" s="51"/>
      <c r="I80" s="37"/>
      <c r="J80" s="37"/>
      <c r="K80" s="51">
        <v>99.2</v>
      </c>
      <c r="L80" s="51"/>
      <c r="M80" s="37"/>
    </row>
    <row r="81" spans="1:13">
      <c r="A81" s="15"/>
      <c r="B81" s="50"/>
      <c r="C81" s="51"/>
      <c r="D81" s="51"/>
      <c r="E81" s="37"/>
      <c r="F81" s="37"/>
      <c r="G81" s="51"/>
      <c r="H81" s="51"/>
      <c r="I81" s="37"/>
      <c r="J81" s="37"/>
      <c r="K81" s="51"/>
      <c r="L81" s="51"/>
      <c r="M81" s="37"/>
    </row>
    <row r="82" spans="1:13">
      <c r="A82" s="15"/>
      <c r="B82" s="41" t="s">
        <v>365</v>
      </c>
      <c r="C82" s="64">
        <v>125.2</v>
      </c>
      <c r="D82" s="64"/>
      <c r="E82" s="48"/>
      <c r="F82" s="48"/>
      <c r="G82" s="64">
        <v>57</v>
      </c>
      <c r="H82" s="64"/>
      <c r="I82" s="48"/>
      <c r="J82" s="48"/>
      <c r="K82" s="64">
        <v>16.2</v>
      </c>
      <c r="L82" s="64"/>
      <c r="M82" s="48"/>
    </row>
    <row r="83" spans="1:13">
      <c r="A83" s="15"/>
      <c r="B83" s="41"/>
      <c r="C83" s="64"/>
      <c r="D83" s="64"/>
      <c r="E83" s="48"/>
      <c r="F83" s="48"/>
      <c r="G83" s="64"/>
      <c r="H83" s="64"/>
      <c r="I83" s="48"/>
      <c r="J83" s="48"/>
      <c r="K83" s="64"/>
      <c r="L83" s="64"/>
      <c r="M83" s="48"/>
    </row>
    <row r="84" spans="1:13">
      <c r="A84" s="15"/>
      <c r="B84" s="50" t="s">
        <v>363</v>
      </c>
      <c r="C84" s="51">
        <v>62.9</v>
      </c>
      <c r="D84" s="51"/>
      <c r="E84" s="37"/>
      <c r="F84" s="37"/>
      <c r="G84" s="51">
        <v>60</v>
      </c>
      <c r="H84" s="51"/>
      <c r="I84" s="37"/>
      <c r="J84" s="37"/>
      <c r="K84" s="51">
        <v>70</v>
      </c>
      <c r="L84" s="51"/>
      <c r="M84" s="37"/>
    </row>
    <row r="85" spans="1:13" ht="15.75" thickBot="1">
      <c r="A85" s="15"/>
      <c r="B85" s="50"/>
      <c r="C85" s="49"/>
      <c r="D85" s="49"/>
      <c r="E85" s="52"/>
      <c r="F85" s="37"/>
      <c r="G85" s="49"/>
      <c r="H85" s="49"/>
      <c r="I85" s="52"/>
      <c r="J85" s="37"/>
      <c r="K85" s="49"/>
      <c r="L85" s="49"/>
      <c r="M85" s="52"/>
    </row>
    <row r="86" spans="1:13">
      <c r="A86" s="15"/>
      <c r="B86" s="41" t="s">
        <v>1107</v>
      </c>
      <c r="C86" s="42" t="s">
        <v>267</v>
      </c>
      <c r="D86" s="44">
        <v>602.4</v>
      </c>
      <c r="E86" s="46"/>
      <c r="F86" s="48"/>
      <c r="G86" s="42" t="s">
        <v>267</v>
      </c>
      <c r="H86" s="44">
        <v>453.7</v>
      </c>
      <c r="I86" s="46"/>
      <c r="J86" s="48"/>
      <c r="K86" s="42" t="s">
        <v>267</v>
      </c>
      <c r="L86" s="44">
        <v>335.7</v>
      </c>
      <c r="M86" s="46"/>
    </row>
    <row r="87" spans="1:13" ht="15.75" thickBot="1">
      <c r="A87" s="15"/>
      <c r="B87" s="41"/>
      <c r="C87" s="55"/>
      <c r="D87" s="56"/>
      <c r="E87" s="57"/>
      <c r="F87" s="48"/>
      <c r="G87" s="55"/>
      <c r="H87" s="56"/>
      <c r="I87" s="57"/>
      <c r="J87" s="48"/>
      <c r="K87" s="55"/>
      <c r="L87" s="56"/>
      <c r="M87" s="57"/>
    </row>
    <row r="88" spans="1:13" ht="15.75" thickTop="1">
      <c r="A88" s="15"/>
      <c r="B88" s="23" t="s">
        <v>165</v>
      </c>
      <c r="C88" s="67"/>
      <c r="D88" s="67"/>
      <c r="E88" s="67"/>
      <c r="F88" s="19"/>
      <c r="G88" s="67"/>
      <c r="H88" s="67"/>
      <c r="I88" s="67"/>
      <c r="J88" s="19"/>
      <c r="K88" s="67"/>
      <c r="L88" s="67"/>
      <c r="M88" s="67"/>
    </row>
    <row r="89" spans="1:13">
      <c r="A89" s="15"/>
      <c r="B89" s="41" t="s">
        <v>362</v>
      </c>
      <c r="C89" s="65" t="s">
        <v>267</v>
      </c>
      <c r="D89" s="64">
        <v>201</v>
      </c>
      <c r="E89" s="48"/>
      <c r="F89" s="48"/>
      <c r="G89" s="65" t="s">
        <v>267</v>
      </c>
      <c r="H89" s="64">
        <v>183.1</v>
      </c>
      <c r="I89" s="48"/>
      <c r="J89" s="48"/>
      <c r="K89" s="65" t="s">
        <v>267</v>
      </c>
      <c r="L89" s="64">
        <v>172.1</v>
      </c>
      <c r="M89" s="48"/>
    </row>
    <row r="90" spans="1:13">
      <c r="A90" s="15"/>
      <c r="B90" s="41"/>
      <c r="C90" s="65"/>
      <c r="D90" s="64"/>
      <c r="E90" s="48"/>
      <c r="F90" s="48"/>
      <c r="G90" s="65"/>
      <c r="H90" s="64"/>
      <c r="I90" s="48"/>
      <c r="J90" s="48"/>
      <c r="K90" s="65"/>
      <c r="L90" s="64"/>
      <c r="M90" s="48"/>
    </row>
    <row r="91" spans="1:13">
      <c r="A91" s="15"/>
      <c r="B91" s="50" t="s">
        <v>1094</v>
      </c>
      <c r="C91" s="51">
        <v>115</v>
      </c>
      <c r="D91" s="51"/>
      <c r="E91" s="37"/>
      <c r="F91" s="37"/>
      <c r="G91" s="51">
        <v>106.9</v>
      </c>
      <c r="H91" s="51"/>
      <c r="I91" s="37"/>
      <c r="J91" s="37"/>
      <c r="K91" s="51">
        <v>96.7</v>
      </c>
      <c r="L91" s="51"/>
      <c r="M91" s="37"/>
    </row>
    <row r="92" spans="1:13">
      <c r="A92" s="15"/>
      <c r="B92" s="50"/>
      <c r="C92" s="51"/>
      <c r="D92" s="51"/>
      <c r="E92" s="37"/>
      <c r="F92" s="37"/>
      <c r="G92" s="51"/>
      <c r="H92" s="51"/>
      <c r="I92" s="37"/>
      <c r="J92" s="37"/>
      <c r="K92" s="51"/>
      <c r="L92" s="51"/>
      <c r="M92" s="37"/>
    </row>
    <row r="93" spans="1:13">
      <c r="A93" s="15"/>
      <c r="B93" s="41" t="s">
        <v>365</v>
      </c>
      <c r="C93" s="64">
        <v>205.2</v>
      </c>
      <c r="D93" s="64"/>
      <c r="E93" s="48"/>
      <c r="F93" s="48"/>
      <c r="G93" s="64">
        <v>79.900000000000006</v>
      </c>
      <c r="H93" s="64"/>
      <c r="I93" s="48"/>
      <c r="J93" s="48"/>
      <c r="K93" s="64">
        <v>18.5</v>
      </c>
      <c r="L93" s="64"/>
      <c r="M93" s="48"/>
    </row>
    <row r="94" spans="1:13">
      <c r="A94" s="15"/>
      <c r="B94" s="41"/>
      <c r="C94" s="64"/>
      <c r="D94" s="64"/>
      <c r="E94" s="48"/>
      <c r="F94" s="48"/>
      <c r="G94" s="64"/>
      <c r="H94" s="64"/>
      <c r="I94" s="48"/>
      <c r="J94" s="48"/>
      <c r="K94" s="64"/>
      <c r="L94" s="64"/>
      <c r="M94" s="48"/>
    </row>
    <row r="95" spans="1:13">
      <c r="A95" s="15"/>
      <c r="B95" s="50" t="s">
        <v>363</v>
      </c>
      <c r="C95" s="51">
        <v>81.7</v>
      </c>
      <c r="D95" s="51"/>
      <c r="E95" s="37"/>
      <c r="F95" s="37"/>
      <c r="G95" s="51">
        <v>73.5</v>
      </c>
      <c r="H95" s="51"/>
      <c r="I95" s="37"/>
      <c r="J95" s="37"/>
      <c r="K95" s="51">
        <v>83.6</v>
      </c>
      <c r="L95" s="51"/>
      <c r="M95" s="37"/>
    </row>
    <row r="96" spans="1:13" ht="15.75" thickBot="1">
      <c r="A96" s="15"/>
      <c r="B96" s="50"/>
      <c r="C96" s="49"/>
      <c r="D96" s="49"/>
      <c r="E96" s="52"/>
      <c r="F96" s="37"/>
      <c r="G96" s="49"/>
      <c r="H96" s="49"/>
      <c r="I96" s="52"/>
      <c r="J96" s="37"/>
      <c r="K96" s="49"/>
      <c r="L96" s="49"/>
      <c r="M96" s="52"/>
    </row>
    <row r="97" spans="1:14">
      <c r="A97" s="15"/>
      <c r="B97" s="41" t="s">
        <v>1108</v>
      </c>
      <c r="C97" s="42" t="s">
        <v>267</v>
      </c>
      <c r="D97" s="44">
        <v>602.9</v>
      </c>
      <c r="E97" s="46"/>
      <c r="F97" s="48"/>
      <c r="G97" s="42" t="s">
        <v>267</v>
      </c>
      <c r="H97" s="44">
        <v>443.4</v>
      </c>
      <c r="I97" s="46"/>
      <c r="J97" s="48"/>
      <c r="K97" s="42" t="s">
        <v>267</v>
      </c>
      <c r="L97" s="44">
        <v>370.9</v>
      </c>
      <c r="M97" s="46"/>
    </row>
    <row r="98" spans="1:14" ht="15.75" thickBot="1">
      <c r="A98" s="15"/>
      <c r="B98" s="41"/>
      <c r="C98" s="55"/>
      <c r="D98" s="56"/>
      <c r="E98" s="57"/>
      <c r="F98" s="48"/>
      <c r="G98" s="55"/>
      <c r="H98" s="56"/>
      <c r="I98" s="57"/>
      <c r="J98" s="48"/>
      <c r="K98" s="55"/>
      <c r="L98" s="56"/>
      <c r="M98" s="57"/>
    </row>
    <row r="99" spans="1:14" ht="15.75" thickTop="1">
      <c r="A99" s="15"/>
      <c r="B99" s="70" t="s">
        <v>1109</v>
      </c>
      <c r="C99" s="70"/>
      <c r="D99" s="70"/>
      <c r="E99" s="70"/>
      <c r="F99" s="70"/>
      <c r="G99" s="70"/>
      <c r="H99" s="70"/>
      <c r="I99" s="70"/>
      <c r="J99" s="70"/>
      <c r="K99" s="70"/>
      <c r="L99" s="70"/>
      <c r="M99" s="70"/>
      <c r="N99" s="70"/>
    </row>
    <row r="100" spans="1:14">
      <c r="A100" s="15"/>
      <c r="B100" s="26"/>
      <c r="C100" s="26"/>
      <c r="D100" s="26"/>
      <c r="E100" s="26"/>
      <c r="F100" s="26"/>
      <c r="G100" s="26"/>
      <c r="H100" s="26"/>
      <c r="I100" s="26"/>
      <c r="J100" s="26"/>
      <c r="K100" s="26"/>
      <c r="L100" s="26"/>
      <c r="M100" s="26"/>
      <c r="N100" s="26"/>
    </row>
    <row r="101" spans="1:14">
      <c r="A101" s="15"/>
      <c r="B101" s="18"/>
      <c r="C101" s="18"/>
      <c r="D101" s="18"/>
      <c r="E101" s="18"/>
      <c r="F101" s="18"/>
      <c r="G101" s="18"/>
      <c r="H101" s="18"/>
      <c r="I101" s="18"/>
      <c r="J101" s="18"/>
      <c r="K101" s="18"/>
      <c r="L101" s="18"/>
      <c r="M101" s="18"/>
      <c r="N101" s="18"/>
    </row>
    <row r="102" spans="1:14" ht="15.75" thickBot="1">
      <c r="A102" s="15"/>
      <c r="B102" s="19"/>
      <c r="C102" s="19"/>
      <c r="D102" s="60">
        <v>2014</v>
      </c>
      <c r="E102" s="60"/>
      <c r="F102" s="60"/>
      <c r="G102" s="19"/>
      <c r="H102" s="60">
        <v>2013</v>
      </c>
      <c r="I102" s="60"/>
      <c r="J102" s="60"/>
      <c r="K102" s="19"/>
      <c r="L102" s="60">
        <v>2012</v>
      </c>
      <c r="M102" s="60"/>
      <c r="N102" s="60"/>
    </row>
    <row r="103" spans="1:14">
      <c r="A103" s="15"/>
      <c r="B103" s="20" t="s">
        <v>35</v>
      </c>
      <c r="C103" s="33"/>
      <c r="D103" s="46"/>
      <c r="E103" s="46"/>
      <c r="F103" s="46"/>
      <c r="G103" s="33"/>
      <c r="H103" s="46"/>
      <c r="I103" s="46"/>
      <c r="J103" s="46"/>
      <c r="K103" s="33"/>
      <c r="L103" s="46"/>
      <c r="M103" s="46"/>
      <c r="N103" s="46"/>
    </row>
    <row r="104" spans="1:14">
      <c r="A104" s="15"/>
      <c r="B104" s="87" t="s">
        <v>1110</v>
      </c>
      <c r="C104" s="19"/>
      <c r="D104" s="37"/>
      <c r="E104" s="37"/>
      <c r="F104" s="37"/>
      <c r="G104" s="19"/>
      <c r="H104" s="37"/>
      <c r="I104" s="37"/>
      <c r="J104" s="37"/>
      <c r="K104" s="19"/>
      <c r="L104" s="37"/>
      <c r="M104" s="37"/>
      <c r="N104" s="37"/>
    </row>
    <row r="105" spans="1:14">
      <c r="A105" s="15"/>
      <c r="B105" s="98" t="s">
        <v>1111</v>
      </c>
      <c r="C105" s="48"/>
      <c r="D105" s="65" t="s">
        <v>267</v>
      </c>
      <c r="E105" s="77">
        <v>2829.7</v>
      </c>
      <c r="F105" s="48"/>
      <c r="G105" s="48"/>
      <c r="H105" s="65" t="s">
        <v>267</v>
      </c>
      <c r="I105" s="77">
        <v>2980.3</v>
      </c>
      <c r="J105" s="48"/>
      <c r="K105" s="48"/>
      <c r="L105" s="65" t="s">
        <v>267</v>
      </c>
      <c r="M105" s="77">
        <v>2967</v>
      </c>
      <c r="N105" s="48"/>
    </row>
    <row r="106" spans="1:14">
      <c r="A106" s="15"/>
      <c r="B106" s="98"/>
      <c r="C106" s="48"/>
      <c r="D106" s="65"/>
      <c r="E106" s="77"/>
      <c r="F106" s="48"/>
      <c r="G106" s="48"/>
      <c r="H106" s="65"/>
      <c r="I106" s="77"/>
      <c r="J106" s="48"/>
      <c r="K106" s="48"/>
      <c r="L106" s="65"/>
      <c r="M106" s="77"/>
      <c r="N106" s="48"/>
    </row>
    <row r="107" spans="1:14">
      <c r="A107" s="15"/>
      <c r="B107" s="118" t="s">
        <v>1112</v>
      </c>
      <c r="C107" s="37"/>
      <c r="D107" s="76">
        <v>2241.9</v>
      </c>
      <c r="E107" s="76"/>
      <c r="F107" s="37"/>
      <c r="G107" s="37"/>
      <c r="H107" s="76">
        <v>2295.5</v>
      </c>
      <c r="I107" s="76"/>
      <c r="J107" s="37"/>
      <c r="K107" s="37"/>
      <c r="L107" s="76">
        <v>1929.8</v>
      </c>
      <c r="M107" s="76"/>
      <c r="N107" s="37"/>
    </row>
    <row r="108" spans="1:14">
      <c r="A108" s="15"/>
      <c r="B108" s="118"/>
      <c r="C108" s="37"/>
      <c r="D108" s="76"/>
      <c r="E108" s="76"/>
      <c r="F108" s="37"/>
      <c r="G108" s="37"/>
      <c r="H108" s="76"/>
      <c r="I108" s="76"/>
      <c r="J108" s="37"/>
      <c r="K108" s="37"/>
      <c r="L108" s="76"/>
      <c r="M108" s="76"/>
      <c r="N108" s="37"/>
    </row>
    <row r="109" spans="1:14">
      <c r="A109" s="15"/>
      <c r="B109" s="98" t="s">
        <v>1113</v>
      </c>
      <c r="C109" s="48"/>
      <c r="D109" s="77">
        <v>1067.3</v>
      </c>
      <c r="E109" s="77"/>
      <c r="F109" s="48"/>
      <c r="G109" s="48"/>
      <c r="H109" s="77">
        <v>1113.0999999999999</v>
      </c>
      <c r="I109" s="77"/>
      <c r="J109" s="48"/>
      <c r="K109" s="48"/>
      <c r="L109" s="77">
        <v>1126.0999999999999</v>
      </c>
      <c r="M109" s="77"/>
      <c r="N109" s="48"/>
    </row>
    <row r="110" spans="1:14">
      <c r="A110" s="15"/>
      <c r="B110" s="98"/>
      <c r="C110" s="48"/>
      <c r="D110" s="77"/>
      <c r="E110" s="77"/>
      <c r="F110" s="48"/>
      <c r="G110" s="48"/>
      <c r="H110" s="77"/>
      <c r="I110" s="77"/>
      <c r="J110" s="48"/>
      <c r="K110" s="48"/>
      <c r="L110" s="77"/>
      <c r="M110" s="77"/>
      <c r="N110" s="48"/>
    </row>
    <row r="111" spans="1:14">
      <c r="A111" s="15"/>
      <c r="B111" s="118" t="s">
        <v>1114</v>
      </c>
      <c r="C111" s="37"/>
      <c r="D111" s="76">
        <v>1061.2</v>
      </c>
      <c r="E111" s="76"/>
      <c r="F111" s="37"/>
      <c r="G111" s="37"/>
      <c r="H111" s="76">
        <v>1073.7</v>
      </c>
      <c r="I111" s="76"/>
      <c r="J111" s="37"/>
      <c r="K111" s="37"/>
      <c r="L111" s="51">
        <v>839.3</v>
      </c>
      <c r="M111" s="51"/>
      <c r="N111" s="37"/>
    </row>
    <row r="112" spans="1:14">
      <c r="A112" s="15"/>
      <c r="B112" s="118"/>
      <c r="C112" s="37"/>
      <c r="D112" s="76"/>
      <c r="E112" s="76"/>
      <c r="F112" s="37"/>
      <c r="G112" s="37"/>
      <c r="H112" s="76"/>
      <c r="I112" s="76"/>
      <c r="J112" s="37"/>
      <c r="K112" s="37"/>
      <c r="L112" s="51"/>
      <c r="M112" s="51"/>
      <c r="N112" s="37"/>
    </row>
    <row r="113" spans="1:14">
      <c r="A113" s="15"/>
      <c r="B113" s="98" t="s">
        <v>1115</v>
      </c>
      <c r="C113" s="48"/>
      <c r="D113" s="64">
        <v>115.4</v>
      </c>
      <c r="E113" s="64"/>
      <c r="F113" s="48"/>
      <c r="G113" s="48"/>
      <c r="H113" s="64">
        <v>88.8</v>
      </c>
      <c r="I113" s="64"/>
      <c r="J113" s="48"/>
      <c r="K113" s="48"/>
      <c r="L113" s="64">
        <v>83.6</v>
      </c>
      <c r="M113" s="64"/>
      <c r="N113" s="48"/>
    </row>
    <row r="114" spans="1:14" ht="15.75" thickBot="1">
      <c r="A114" s="15"/>
      <c r="B114" s="98"/>
      <c r="C114" s="48"/>
      <c r="D114" s="78"/>
      <c r="E114" s="78"/>
      <c r="F114" s="79"/>
      <c r="G114" s="48"/>
      <c r="H114" s="78"/>
      <c r="I114" s="78"/>
      <c r="J114" s="79"/>
      <c r="K114" s="48"/>
      <c r="L114" s="78"/>
      <c r="M114" s="78"/>
      <c r="N114" s="79"/>
    </row>
    <row r="115" spans="1:14">
      <c r="A115" s="15"/>
      <c r="B115" s="91" t="s">
        <v>1116</v>
      </c>
      <c r="C115" s="37"/>
      <c r="D115" s="61" t="s">
        <v>267</v>
      </c>
      <c r="E115" s="80">
        <v>7315.5</v>
      </c>
      <c r="F115" s="63"/>
      <c r="G115" s="37"/>
      <c r="H115" s="61" t="s">
        <v>267</v>
      </c>
      <c r="I115" s="80">
        <v>7551.4</v>
      </c>
      <c r="J115" s="63"/>
      <c r="K115" s="37"/>
      <c r="L115" s="61" t="s">
        <v>267</v>
      </c>
      <c r="M115" s="80">
        <v>6945.8</v>
      </c>
      <c r="N115" s="63"/>
    </row>
    <row r="116" spans="1:14" ht="15.75" thickBot="1">
      <c r="A116" s="15"/>
      <c r="B116" s="91"/>
      <c r="C116" s="37"/>
      <c r="D116" s="54"/>
      <c r="E116" s="81"/>
      <c r="F116" s="52"/>
      <c r="G116" s="37"/>
      <c r="H116" s="54"/>
      <c r="I116" s="81"/>
      <c r="J116" s="52"/>
      <c r="K116" s="37"/>
      <c r="L116" s="54"/>
      <c r="M116" s="81"/>
      <c r="N116" s="52"/>
    </row>
    <row r="117" spans="1:14">
      <c r="A117" s="15"/>
      <c r="B117" s="95" t="s">
        <v>1117</v>
      </c>
      <c r="C117" s="33"/>
      <c r="D117" s="46"/>
      <c r="E117" s="46"/>
      <c r="F117" s="46"/>
      <c r="G117" s="33"/>
      <c r="H117" s="46"/>
      <c r="I117" s="46"/>
      <c r="J117" s="46"/>
      <c r="K117" s="33"/>
      <c r="L117" s="46"/>
      <c r="M117" s="46"/>
      <c r="N117" s="46"/>
    </row>
    <row r="118" spans="1:14">
      <c r="A118" s="15"/>
      <c r="B118" s="118" t="s">
        <v>1118</v>
      </c>
      <c r="C118" s="37"/>
      <c r="D118" s="53" t="s">
        <v>267</v>
      </c>
      <c r="E118" s="76">
        <v>2792.7</v>
      </c>
      <c r="F118" s="37"/>
      <c r="G118" s="37"/>
      <c r="H118" s="53" t="s">
        <v>267</v>
      </c>
      <c r="I118" s="76">
        <v>2753.1</v>
      </c>
      <c r="J118" s="37"/>
      <c r="K118" s="37"/>
      <c r="L118" s="53" t="s">
        <v>267</v>
      </c>
      <c r="M118" s="76">
        <v>2631</v>
      </c>
      <c r="N118" s="37"/>
    </row>
    <row r="119" spans="1:14">
      <c r="A119" s="15"/>
      <c r="B119" s="118"/>
      <c r="C119" s="37"/>
      <c r="D119" s="53"/>
      <c r="E119" s="76"/>
      <c r="F119" s="37"/>
      <c r="G119" s="37"/>
      <c r="H119" s="53"/>
      <c r="I119" s="76"/>
      <c r="J119" s="37"/>
      <c r="K119" s="37"/>
      <c r="L119" s="53"/>
      <c r="M119" s="76"/>
      <c r="N119" s="37"/>
    </row>
    <row r="120" spans="1:14">
      <c r="A120" s="15"/>
      <c r="B120" s="98" t="s">
        <v>1119</v>
      </c>
      <c r="C120" s="48"/>
      <c r="D120" s="77">
        <v>1859</v>
      </c>
      <c r="E120" s="77"/>
      <c r="F120" s="48"/>
      <c r="G120" s="48"/>
      <c r="H120" s="77">
        <v>1957.3</v>
      </c>
      <c r="I120" s="77"/>
      <c r="J120" s="48"/>
      <c r="K120" s="48"/>
      <c r="L120" s="77">
        <v>1910.2</v>
      </c>
      <c r="M120" s="77"/>
      <c r="N120" s="48"/>
    </row>
    <row r="121" spans="1:14">
      <c r="A121" s="15"/>
      <c r="B121" s="98"/>
      <c r="C121" s="48"/>
      <c r="D121" s="77"/>
      <c r="E121" s="77"/>
      <c r="F121" s="48"/>
      <c r="G121" s="48"/>
      <c r="H121" s="77"/>
      <c r="I121" s="77"/>
      <c r="J121" s="48"/>
      <c r="K121" s="48"/>
      <c r="L121" s="77"/>
      <c r="M121" s="77"/>
      <c r="N121" s="48"/>
    </row>
    <row r="122" spans="1:14">
      <c r="A122" s="15"/>
      <c r="B122" s="118" t="s">
        <v>1120</v>
      </c>
      <c r="C122" s="37"/>
      <c r="D122" s="51">
        <v>876.7</v>
      </c>
      <c r="E122" s="51"/>
      <c r="F122" s="37"/>
      <c r="G122" s="37"/>
      <c r="H122" s="51">
        <v>891.4</v>
      </c>
      <c r="I122" s="51"/>
      <c r="J122" s="37"/>
      <c r="K122" s="37"/>
      <c r="L122" s="51">
        <v>842.3</v>
      </c>
      <c r="M122" s="51"/>
      <c r="N122" s="37"/>
    </row>
    <row r="123" spans="1:14">
      <c r="A123" s="15"/>
      <c r="B123" s="118"/>
      <c r="C123" s="37"/>
      <c r="D123" s="51"/>
      <c r="E123" s="51"/>
      <c r="F123" s="37"/>
      <c r="G123" s="37"/>
      <c r="H123" s="51"/>
      <c r="I123" s="51"/>
      <c r="J123" s="37"/>
      <c r="K123" s="37"/>
      <c r="L123" s="51"/>
      <c r="M123" s="51"/>
      <c r="N123" s="37"/>
    </row>
    <row r="124" spans="1:14">
      <c r="A124" s="15"/>
      <c r="B124" s="75" t="s">
        <v>1121</v>
      </c>
      <c r="C124" s="48"/>
      <c r="D124" s="64">
        <v>662.8</v>
      </c>
      <c r="E124" s="64"/>
      <c r="F124" s="48"/>
      <c r="G124" s="48"/>
      <c r="H124" s="64">
        <v>465.2</v>
      </c>
      <c r="I124" s="64"/>
      <c r="J124" s="48"/>
      <c r="K124" s="48"/>
      <c r="L124" s="64">
        <v>363.5</v>
      </c>
      <c r="M124" s="64"/>
      <c r="N124" s="48"/>
    </row>
    <row r="125" spans="1:14" ht="15.75" thickBot="1">
      <c r="A125" s="15"/>
      <c r="B125" s="75"/>
      <c r="C125" s="48"/>
      <c r="D125" s="78"/>
      <c r="E125" s="78"/>
      <c r="F125" s="79"/>
      <c r="G125" s="48"/>
      <c r="H125" s="78"/>
      <c r="I125" s="78"/>
      <c r="J125" s="79"/>
      <c r="K125" s="48"/>
      <c r="L125" s="78"/>
      <c r="M125" s="78"/>
      <c r="N125" s="79"/>
    </row>
    <row r="126" spans="1:14">
      <c r="A126" s="15"/>
      <c r="B126" s="91" t="s">
        <v>1122</v>
      </c>
      <c r="C126" s="37"/>
      <c r="D126" s="61" t="s">
        <v>267</v>
      </c>
      <c r="E126" s="80">
        <v>6191.2</v>
      </c>
      <c r="F126" s="63"/>
      <c r="G126" s="37"/>
      <c r="H126" s="61" t="s">
        <v>267</v>
      </c>
      <c r="I126" s="80">
        <v>6067</v>
      </c>
      <c r="J126" s="63"/>
      <c r="K126" s="37"/>
      <c r="L126" s="61" t="s">
        <v>267</v>
      </c>
      <c r="M126" s="80">
        <v>5747</v>
      </c>
      <c r="N126" s="63"/>
    </row>
    <row r="127" spans="1:14" ht="15.75" thickBot="1">
      <c r="A127" s="15"/>
      <c r="B127" s="91"/>
      <c r="C127" s="37"/>
      <c r="D127" s="54"/>
      <c r="E127" s="81"/>
      <c r="F127" s="52"/>
      <c r="G127" s="37"/>
      <c r="H127" s="54"/>
      <c r="I127" s="81"/>
      <c r="J127" s="52"/>
      <c r="K127" s="37"/>
      <c r="L127" s="54"/>
      <c r="M127" s="81"/>
      <c r="N127" s="52"/>
    </row>
    <row r="128" spans="1:14">
      <c r="A128" s="15"/>
      <c r="B128" s="95" t="s">
        <v>1123</v>
      </c>
      <c r="C128" s="33"/>
      <c r="D128" s="46"/>
      <c r="E128" s="46"/>
      <c r="F128" s="46"/>
      <c r="G128" s="33"/>
      <c r="H128" s="46"/>
      <c r="I128" s="46"/>
      <c r="J128" s="46"/>
      <c r="K128" s="33"/>
      <c r="L128" s="46"/>
      <c r="M128" s="46"/>
      <c r="N128" s="46"/>
    </row>
    <row r="129" spans="1:14">
      <c r="A129" s="15"/>
      <c r="B129" s="118" t="s">
        <v>1113</v>
      </c>
      <c r="C129" s="37"/>
      <c r="D129" s="53" t="s">
        <v>267</v>
      </c>
      <c r="E129" s="76">
        <v>1373</v>
      </c>
      <c r="F129" s="37"/>
      <c r="G129" s="37"/>
      <c r="H129" s="53" t="s">
        <v>267</v>
      </c>
      <c r="I129" s="51">
        <v>542</v>
      </c>
      <c r="J129" s="37"/>
      <c r="K129" s="37"/>
      <c r="L129" s="53" t="s">
        <v>267</v>
      </c>
      <c r="M129" s="51">
        <v>91.4</v>
      </c>
      <c r="N129" s="37"/>
    </row>
    <row r="130" spans="1:14">
      <c r="A130" s="15"/>
      <c r="B130" s="118"/>
      <c r="C130" s="37"/>
      <c r="D130" s="53"/>
      <c r="E130" s="76"/>
      <c r="F130" s="37"/>
      <c r="G130" s="37"/>
      <c r="H130" s="53"/>
      <c r="I130" s="51"/>
      <c r="J130" s="37"/>
      <c r="K130" s="37"/>
      <c r="L130" s="53"/>
      <c r="M130" s="51"/>
      <c r="N130" s="37"/>
    </row>
    <row r="131" spans="1:14">
      <c r="A131" s="15"/>
      <c r="B131" s="98" t="s">
        <v>1124</v>
      </c>
      <c r="C131" s="48"/>
      <c r="D131" s="64">
        <v>772.5</v>
      </c>
      <c r="E131" s="64"/>
      <c r="F131" s="48"/>
      <c r="G131" s="48"/>
      <c r="H131" s="64">
        <v>234.6</v>
      </c>
      <c r="I131" s="64"/>
      <c r="J131" s="48"/>
      <c r="K131" s="48"/>
      <c r="L131" s="64" t="s">
        <v>367</v>
      </c>
      <c r="M131" s="64"/>
      <c r="N131" s="48"/>
    </row>
    <row r="132" spans="1:14">
      <c r="A132" s="15"/>
      <c r="B132" s="98"/>
      <c r="C132" s="48"/>
      <c r="D132" s="64"/>
      <c r="E132" s="64"/>
      <c r="F132" s="48"/>
      <c r="G132" s="48"/>
      <c r="H132" s="64"/>
      <c r="I132" s="64"/>
      <c r="J132" s="48"/>
      <c r="K132" s="48"/>
      <c r="L132" s="64"/>
      <c r="M132" s="64"/>
      <c r="N132" s="48"/>
    </row>
    <row r="133" spans="1:14">
      <c r="A133" s="15"/>
      <c r="B133" s="118" t="s">
        <v>1125</v>
      </c>
      <c r="C133" s="37"/>
      <c r="D133" s="51">
        <v>679.5</v>
      </c>
      <c r="E133" s="51"/>
      <c r="F133" s="37"/>
      <c r="G133" s="37"/>
      <c r="H133" s="51">
        <v>535.20000000000005</v>
      </c>
      <c r="I133" s="51"/>
      <c r="J133" s="37"/>
      <c r="K133" s="37"/>
      <c r="L133" s="51">
        <v>513.5</v>
      </c>
      <c r="M133" s="51"/>
      <c r="N133" s="37"/>
    </row>
    <row r="134" spans="1:14">
      <c r="A134" s="15"/>
      <c r="B134" s="118"/>
      <c r="C134" s="37"/>
      <c r="D134" s="51"/>
      <c r="E134" s="51"/>
      <c r="F134" s="37"/>
      <c r="G134" s="37"/>
      <c r="H134" s="51"/>
      <c r="I134" s="51"/>
      <c r="J134" s="37"/>
      <c r="K134" s="37"/>
      <c r="L134" s="51"/>
      <c r="M134" s="51"/>
      <c r="N134" s="37"/>
    </row>
    <row r="135" spans="1:14">
      <c r="A135" s="15"/>
      <c r="B135" s="98" t="s">
        <v>1126</v>
      </c>
      <c r="C135" s="48"/>
      <c r="D135" s="64">
        <v>564.29999999999995</v>
      </c>
      <c r="E135" s="64"/>
      <c r="F135" s="48"/>
      <c r="G135" s="48"/>
      <c r="H135" s="64">
        <v>192.9</v>
      </c>
      <c r="I135" s="64"/>
      <c r="J135" s="48"/>
      <c r="K135" s="48"/>
      <c r="L135" s="64" t="s">
        <v>367</v>
      </c>
      <c r="M135" s="64"/>
      <c r="N135" s="48"/>
    </row>
    <row r="136" spans="1:14">
      <c r="A136" s="15"/>
      <c r="B136" s="98"/>
      <c r="C136" s="48"/>
      <c r="D136" s="64"/>
      <c r="E136" s="64"/>
      <c r="F136" s="48"/>
      <c r="G136" s="48"/>
      <c r="H136" s="64"/>
      <c r="I136" s="64"/>
      <c r="J136" s="48"/>
      <c r="K136" s="48"/>
      <c r="L136" s="64"/>
      <c r="M136" s="64"/>
      <c r="N136" s="48"/>
    </row>
    <row r="137" spans="1:14">
      <c r="A137" s="15"/>
      <c r="B137" s="118" t="s">
        <v>1127</v>
      </c>
      <c r="C137" s="37"/>
      <c r="D137" s="51">
        <v>497.1</v>
      </c>
      <c r="E137" s="51"/>
      <c r="F137" s="37"/>
      <c r="G137" s="37"/>
      <c r="H137" s="51">
        <v>191.6</v>
      </c>
      <c r="I137" s="51"/>
      <c r="J137" s="37"/>
      <c r="K137" s="37"/>
      <c r="L137" s="51">
        <v>33.4</v>
      </c>
      <c r="M137" s="51"/>
      <c r="N137" s="37"/>
    </row>
    <row r="138" spans="1:14">
      <c r="A138" s="15"/>
      <c r="B138" s="118"/>
      <c r="C138" s="37"/>
      <c r="D138" s="51"/>
      <c r="E138" s="51"/>
      <c r="F138" s="37"/>
      <c r="G138" s="37"/>
      <c r="H138" s="51"/>
      <c r="I138" s="51"/>
      <c r="J138" s="37"/>
      <c r="K138" s="37"/>
      <c r="L138" s="51"/>
      <c r="M138" s="51"/>
      <c r="N138" s="37"/>
    </row>
    <row r="139" spans="1:14">
      <c r="A139" s="15"/>
      <c r="B139" s="98" t="s">
        <v>1128</v>
      </c>
      <c r="C139" s="48"/>
      <c r="D139" s="64">
        <v>309.5</v>
      </c>
      <c r="E139" s="64"/>
      <c r="F139" s="48"/>
      <c r="G139" s="48"/>
      <c r="H139" s="64">
        <v>111.9</v>
      </c>
      <c r="I139" s="64"/>
      <c r="J139" s="48"/>
      <c r="K139" s="48"/>
      <c r="L139" s="64" t="s">
        <v>367</v>
      </c>
      <c r="M139" s="64"/>
      <c r="N139" s="48"/>
    </row>
    <row r="140" spans="1:14" ht="15.75" thickBot="1">
      <c r="A140" s="15"/>
      <c r="B140" s="98"/>
      <c r="C140" s="48"/>
      <c r="D140" s="78"/>
      <c r="E140" s="78"/>
      <c r="F140" s="79"/>
      <c r="G140" s="48"/>
      <c r="H140" s="78"/>
      <c r="I140" s="78"/>
      <c r="J140" s="79"/>
      <c r="K140" s="48"/>
      <c r="L140" s="78"/>
      <c r="M140" s="78"/>
      <c r="N140" s="79"/>
    </row>
    <row r="141" spans="1:14">
      <c r="A141" s="15"/>
      <c r="B141" s="91" t="s">
        <v>1129</v>
      </c>
      <c r="C141" s="37"/>
      <c r="D141" s="61" t="s">
        <v>267</v>
      </c>
      <c r="E141" s="80">
        <v>4195.8999999999996</v>
      </c>
      <c r="F141" s="63"/>
      <c r="G141" s="37"/>
      <c r="H141" s="61" t="s">
        <v>267</v>
      </c>
      <c r="I141" s="80">
        <v>1808.2</v>
      </c>
      <c r="J141" s="63"/>
      <c r="K141" s="37"/>
      <c r="L141" s="61" t="s">
        <v>267</v>
      </c>
      <c r="M141" s="62">
        <v>638.29999999999995</v>
      </c>
      <c r="N141" s="63"/>
    </row>
    <row r="142" spans="1:14" ht="15.75" thickBot="1">
      <c r="A142" s="15"/>
      <c r="B142" s="91"/>
      <c r="C142" s="37"/>
      <c r="D142" s="54"/>
      <c r="E142" s="81"/>
      <c r="F142" s="52"/>
      <c r="G142" s="37"/>
      <c r="H142" s="54"/>
      <c r="I142" s="81"/>
      <c r="J142" s="52"/>
      <c r="K142" s="37"/>
      <c r="L142" s="54"/>
      <c r="M142" s="49"/>
      <c r="N142" s="52"/>
    </row>
    <row r="143" spans="1:14">
      <c r="A143" s="15"/>
      <c r="B143" s="96" t="s">
        <v>1095</v>
      </c>
      <c r="C143" s="48"/>
      <c r="D143" s="42" t="s">
        <v>267</v>
      </c>
      <c r="E143" s="82">
        <v>17702.599999999999</v>
      </c>
      <c r="F143" s="46"/>
      <c r="G143" s="48"/>
      <c r="H143" s="42" t="s">
        <v>267</v>
      </c>
      <c r="I143" s="82">
        <v>15426.6</v>
      </c>
      <c r="J143" s="46"/>
      <c r="K143" s="48"/>
      <c r="L143" s="42" t="s">
        <v>267</v>
      </c>
      <c r="M143" s="82">
        <v>13331.1</v>
      </c>
      <c r="N143" s="46"/>
    </row>
    <row r="144" spans="1:14" ht="15.75" thickBot="1">
      <c r="A144" s="15"/>
      <c r="B144" s="96"/>
      <c r="C144" s="48"/>
      <c r="D144" s="55"/>
      <c r="E144" s="83"/>
      <c r="F144" s="57"/>
      <c r="G144" s="48"/>
      <c r="H144" s="55"/>
      <c r="I144" s="83"/>
      <c r="J144" s="57"/>
      <c r="K144" s="48"/>
      <c r="L144" s="55"/>
      <c r="M144" s="83"/>
      <c r="N144" s="57"/>
    </row>
    <row r="145" spans="1:14" ht="15.75" thickTop="1">
      <c r="A145" s="15"/>
      <c r="B145" s="69" t="s">
        <v>1130</v>
      </c>
      <c r="C145" s="69"/>
      <c r="D145" s="69"/>
      <c r="E145" s="69"/>
      <c r="F145" s="69"/>
      <c r="G145" s="69"/>
      <c r="H145" s="69"/>
      <c r="I145" s="69"/>
      <c r="J145" s="69"/>
      <c r="K145" s="69"/>
      <c r="L145" s="69"/>
      <c r="M145" s="69"/>
      <c r="N145" s="69"/>
    </row>
    <row r="146" spans="1:14" ht="25.5" customHeight="1">
      <c r="A146" s="15"/>
      <c r="B146" s="70" t="s">
        <v>1131</v>
      </c>
      <c r="C146" s="70"/>
      <c r="D146" s="70"/>
      <c r="E146" s="70"/>
      <c r="F146" s="70"/>
      <c r="G146" s="70"/>
      <c r="H146" s="70"/>
      <c r="I146" s="70"/>
      <c r="J146" s="70"/>
      <c r="K146" s="70"/>
      <c r="L146" s="70"/>
      <c r="M146" s="70"/>
      <c r="N146" s="70"/>
    </row>
    <row r="147" spans="1:14">
      <c r="A147" s="15"/>
      <c r="B147" s="70" t="s">
        <v>1132</v>
      </c>
      <c r="C147" s="70"/>
      <c r="D147" s="70"/>
      <c r="E147" s="70"/>
      <c r="F147" s="70"/>
      <c r="G147" s="70"/>
      <c r="H147" s="70"/>
      <c r="I147" s="70"/>
      <c r="J147" s="70"/>
      <c r="K147" s="70"/>
      <c r="L147" s="70"/>
      <c r="M147" s="70"/>
      <c r="N147" s="70"/>
    </row>
    <row r="148" spans="1:14">
      <c r="A148" s="15"/>
      <c r="B148" s="26"/>
      <c r="C148" s="26"/>
      <c r="D148" s="26"/>
      <c r="E148" s="26"/>
      <c r="F148" s="26"/>
      <c r="G148" s="26"/>
      <c r="H148" s="26"/>
      <c r="I148" s="26"/>
      <c r="J148" s="26"/>
      <c r="K148" s="26"/>
      <c r="L148" s="26"/>
      <c r="M148" s="26"/>
    </row>
    <row r="149" spans="1:14">
      <c r="A149" s="15"/>
      <c r="B149" s="18"/>
      <c r="C149" s="18"/>
      <c r="D149" s="18"/>
      <c r="E149" s="18"/>
      <c r="F149" s="18"/>
      <c r="G149" s="18"/>
      <c r="H149" s="18"/>
      <c r="I149" s="18"/>
      <c r="J149" s="18"/>
      <c r="K149" s="18"/>
      <c r="L149" s="18"/>
      <c r="M149" s="18"/>
    </row>
    <row r="150" spans="1:14" ht="15.75" thickBot="1">
      <c r="A150" s="15"/>
      <c r="B150" s="24"/>
      <c r="C150" s="60">
        <v>2014</v>
      </c>
      <c r="D150" s="60"/>
      <c r="E150" s="60"/>
      <c r="F150" s="19"/>
      <c r="G150" s="60">
        <v>2013</v>
      </c>
      <c r="H150" s="60"/>
      <c r="I150" s="60"/>
      <c r="J150" s="19"/>
      <c r="K150" s="60">
        <v>2012</v>
      </c>
      <c r="L150" s="60"/>
      <c r="M150" s="60"/>
    </row>
    <row r="151" spans="1:14">
      <c r="A151" s="15"/>
      <c r="B151" s="41" t="s">
        <v>1133</v>
      </c>
      <c r="C151" s="42" t="s">
        <v>267</v>
      </c>
      <c r="D151" s="44">
        <v>25.7</v>
      </c>
      <c r="E151" s="46"/>
      <c r="F151" s="48"/>
      <c r="G151" s="42" t="s">
        <v>267</v>
      </c>
      <c r="H151" s="44">
        <v>74.8</v>
      </c>
      <c r="I151" s="46"/>
      <c r="J151" s="48"/>
      <c r="K151" s="42" t="s">
        <v>267</v>
      </c>
      <c r="L151" s="44" t="s">
        <v>1134</v>
      </c>
      <c r="M151" s="42" t="s">
        <v>269</v>
      </c>
    </row>
    <row r="152" spans="1:14">
      <c r="A152" s="15"/>
      <c r="B152" s="41"/>
      <c r="C152" s="43"/>
      <c r="D152" s="45"/>
      <c r="E152" s="47"/>
      <c r="F152" s="48"/>
      <c r="G152" s="43"/>
      <c r="H152" s="45"/>
      <c r="I152" s="47"/>
      <c r="J152" s="48"/>
      <c r="K152" s="43"/>
      <c r="L152" s="45"/>
      <c r="M152" s="43"/>
    </row>
    <row r="153" spans="1:14">
      <c r="A153" s="15"/>
      <c r="B153" s="50" t="s">
        <v>1135</v>
      </c>
      <c r="C153" s="51" t="s">
        <v>1136</v>
      </c>
      <c r="D153" s="51"/>
      <c r="E153" s="53" t="s">
        <v>269</v>
      </c>
      <c r="F153" s="37"/>
      <c r="G153" s="51">
        <v>25</v>
      </c>
      <c r="H153" s="51"/>
      <c r="I153" s="37"/>
      <c r="J153" s="37"/>
      <c r="K153" s="51">
        <v>24.4</v>
      </c>
      <c r="L153" s="51"/>
      <c r="M153" s="37"/>
    </row>
    <row r="154" spans="1:14" ht="15.75" thickBot="1">
      <c r="A154" s="15"/>
      <c r="B154" s="50"/>
      <c r="C154" s="49"/>
      <c r="D154" s="49"/>
      <c r="E154" s="54"/>
      <c r="F154" s="37"/>
      <c r="G154" s="49"/>
      <c r="H154" s="49"/>
      <c r="I154" s="52"/>
      <c r="J154" s="37"/>
      <c r="K154" s="49"/>
      <c r="L154" s="49"/>
      <c r="M154" s="52"/>
    </row>
    <row r="155" spans="1:14">
      <c r="A155" s="15"/>
      <c r="B155" s="96" t="s">
        <v>1137</v>
      </c>
      <c r="C155" s="42" t="s">
        <v>267</v>
      </c>
      <c r="D155" s="44">
        <v>36</v>
      </c>
      <c r="E155" s="46"/>
      <c r="F155" s="48"/>
      <c r="G155" s="42" t="s">
        <v>267</v>
      </c>
      <c r="H155" s="44">
        <v>49.8</v>
      </c>
      <c r="I155" s="46"/>
      <c r="J155" s="48"/>
      <c r="K155" s="42" t="s">
        <v>267</v>
      </c>
      <c r="L155" s="44" t="s">
        <v>272</v>
      </c>
      <c r="M155" s="42" t="s">
        <v>269</v>
      </c>
    </row>
    <row r="156" spans="1:14" ht="15.75" thickBot="1">
      <c r="A156" s="15"/>
      <c r="B156" s="96"/>
      <c r="C156" s="55"/>
      <c r="D156" s="56"/>
      <c r="E156" s="57"/>
      <c r="F156" s="48"/>
      <c r="G156" s="55"/>
      <c r="H156" s="56"/>
      <c r="I156" s="57"/>
      <c r="J156" s="48"/>
      <c r="K156" s="55"/>
      <c r="L156" s="56"/>
      <c r="M156" s="55"/>
    </row>
    <row r="157" spans="1:14" ht="15.75" thickTop="1">
      <c r="A157" s="15"/>
      <c r="B157" s="50" t="s">
        <v>1138</v>
      </c>
      <c r="C157" s="105" t="s">
        <v>267</v>
      </c>
      <c r="D157" s="104" t="s">
        <v>908</v>
      </c>
      <c r="E157" s="105" t="s">
        <v>269</v>
      </c>
      <c r="F157" s="37"/>
      <c r="G157" s="105" t="s">
        <v>267</v>
      </c>
      <c r="H157" s="104">
        <v>26.7</v>
      </c>
      <c r="I157" s="67"/>
      <c r="J157" s="37"/>
      <c r="K157" s="105" t="s">
        <v>267</v>
      </c>
      <c r="L157" s="104">
        <v>25.3</v>
      </c>
      <c r="M157" s="67"/>
    </row>
    <row r="158" spans="1:14">
      <c r="A158" s="15"/>
      <c r="B158" s="50"/>
      <c r="C158" s="53"/>
      <c r="D158" s="51"/>
      <c r="E158" s="53"/>
      <c r="F158" s="37"/>
      <c r="G158" s="53"/>
      <c r="H158" s="51"/>
      <c r="I158" s="37"/>
      <c r="J158" s="37"/>
      <c r="K158" s="53"/>
      <c r="L158" s="51"/>
      <c r="M158" s="37"/>
    </row>
    <row r="159" spans="1:14">
      <c r="A159" s="15"/>
      <c r="B159" s="41" t="s">
        <v>1139</v>
      </c>
      <c r="C159" s="64">
        <v>6.4</v>
      </c>
      <c r="D159" s="64"/>
      <c r="E159" s="48"/>
      <c r="F159" s="48"/>
      <c r="G159" s="64" t="s">
        <v>395</v>
      </c>
      <c r="H159" s="64"/>
      <c r="I159" s="65" t="s">
        <v>269</v>
      </c>
      <c r="J159" s="48"/>
      <c r="K159" s="64" t="s">
        <v>506</v>
      </c>
      <c r="L159" s="64"/>
      <c r="M159" s="65" t="s">
        <v>269</v>
      </c>
    </row>
    <row r="160" spans="1:14">
      <c r="A160" s="15"/>
      <c r="B160" s="41"/>
      <c r="C160" s="64"/>
      <c r="D160" s="64"/>
      <c r="E160" s="48"/>
      <c r="F160" s="48"/>
      <c r="G160" s="64"/>
      <c r="H160" s="64"/>
      <c r="I160" s="65"/>
      <c r="J160" s="48"/>
      <c r="K160" s="64"/>
      <c r="L160" s="64"/>
      <c r="M160" s="65"/>
    </row>
    <row r="161" spans="1:14">
      <c r="A161" s="15"/>
      <c r="B161" s="50" t="s">
        <v>1140</v>
      </c>
      <c r="C161" s="51" t="s">
        <v>1141</v>
      </c>
      <c r="D161" s="51"/>
      <c r="E161" s="53" t="s">
        <v>269</v>
      </c>
      <c r="F161" s="37"/>
      <c r="G161" s="51">
        <v>1</v>
      </c>
      <c r="H161" s="51"/>
      <c r="I161" s="37"/>
      <c r="J161" s="37"/>
      <c r="K161" s="51" t="s">
        <v>749</v>
      </c>
      <c r="L161" s="51"/>
      <c r="M161" s="53" t="s">
        <v>269</v>
      </c>
    </row>
    <row r="162" spans="1:14" ht="15.75" thickBot="1">
      <c r="A162" s="15"/>
      <c r="B162" s="50"/>
      <c r="C162" s="49"/>
      <c r="D162" s="49"/>
      <c r="E162" s="54"/>
      <c r="F162" s="37"/>
      <c r="G162" s="49"/>
      <c r="H162" s="49"/>
      <c r="I162" s="52"/>
      <c r="J162" s="37"/>
      <c r="K162" s="49"/>
      <c r="L162" s="49"/>
      <c r="M162" s="54"/>
    </row>
    <row r="163" spans="1:14">
      <c r="A163" s="15"/>
      <c r="B163" s="96" t="s">
        <v>1142</v>
      </c>
      <c r="C163" s="42" t="s">
        <v>267</v>
      </c>
      <c r="D163" s="44" t="s">
        <v>1136</v>
      </c>
      <c r="E163" s="42" t="s">
        <v>269</v>
      </c>
      <c r="F163" s="48"/>
      <c r="G163" s="42" t="s">
        <v>267</v>
      </c>
      <c r="H163" s="44">
        <v>25</v>
      </c>
      <c r="I163" s="46"/>
      <c r="J163" s="48"/>
      <c r="K163" s="42" t="s">
        <v>267</v>
      </c>
      <c r="L163" s="44">
        <v>24.4</v>
      </c>
      <c r="M163" s="46"/>
    </row>
    <row r="164" spans="1:14" ht="15.75" thickBot="1">
      <c r="A164" s="15"/>
      <c r="B164" s="96"/>
      <c r="C164" s="55"/>
      <c r="D164" s="56"/>
      <c r="E164" s="55"/>
      <c r="F164" s="48"/>
      <c r="G164" s="55"/>
      <c r="H164" s="56"/>
      <c r="I164" s="57"/>
      <c r="J164" s="48"/>
      <c r="K164" s="55"/>
      <c r="L164" s="56"/>
      <c r="M164" s="57"/>
    </row>
    <row r="165" spans="1:14" ht="25.5" customHeight="1" thickTop="1">
      <c r="A165" s="15"/>
      <c r="B165" s="70" t="s">
        <v>1143</v>
      </c>
      <c r="C165" s="70"/>
      <c r="D165" s="70"/>
      <c r="E165" s="70"/>
      <c r="F165" s="70"/>
      <c r="G165" s="70"/>
      <c r="H165" s="70"/>
      <c r="I165" s="70"/>
      <c r="J165" s="70"/>
      <c r="K165" s="70"/>
      <c r="L165" s="70"/>
      <c r="M165" s="70"/>
      <c r="N165" s="70"/>
    </row>
    <row r="166" spans="1:14">
      <c r="A166" s="15"/>
      <c r="B166" s="69" t="s">
        <v>1144</v>
      </c>
      <c r="C166" s="69"/>
      <c r="D166" s="69"/>
      <c r="E166" s="69"/>
      <c r="F166" s="69"/>
      <c r="G166" s="69"/>
      <c r="H166" s="69"/>
      <c r="I166" s="69"/>
      <c r="J166" s="69"/>
      <c r="K166" s="69"/>
      <c r="L166" s="69"/>
      <c r="M166" s="69"/>
      <c r="N166" s="69"/>
    </row>
    <row r="167" spans="1:14" ht="25.5" customHeight="1">
      <c r="A167" s="15"/>
      <c r="B167" s="70" t="s">
        <v>1145</v>
      </c>
      <c r="C167" s="70"/>
      <c r="D167" s="70"/>
      <c r="E167" s="70"/>
      <c r="F167" s="70"/>
      <c r="G167" s="70"/>
      <c r="H167" s="70"/>
      <c r="I167" s="70"/>
      <c r="J167" s="70"/>
      <c r="K167" s="70"/>
      <c r="L167" s="70"/>
      <c r="M167" s="70"/>
      <c r="N167" s="70"/>
    </row>
    <row r="168" spans="1:14" ht="25.5" customHeight="1">
      <c r="A168" s="15"/>
      <c r="B168" s="70" t="s">
        <v>1146</v>
      </c>
      <c r="C168" s="70"/>
      <c r="D168" s="70"/>
      <c r="E168" s="70"/>
      <c r="F168" s="70"/>
      <c r="G168" s="70"/>
      <c r="H168" s="70"/>
      <c r="I168" s="70"/>
      <c r="J168" s="70"/>
      <c r="K168" s="70"/>
      <c r="L168" s="70"/>
      <c r="M168" s="70"/>
      <c r="N168" s="70"/>
    </row>
    <row r="169" spans="1:14">
      <c r="A169" s="15"/>
      <c r="B169" s="70" t="s">
        <v>1147</v>
      </c>
      <c r="C169" s="70"/>
      <c r="D169" s="70"/>
      <c r="E169" s="70"/>
      <c r="F169" s="70"/>
      <c r="G169" s="70"/>
      <c r="H169" s="70"/>
      <c r="I169" s="70"/>
      <c r="J169" s="70"/>
      <c r="K169" s="70"/>
      <c r="L169" s="70"/>
      <c r="M169" s="70"/>
      <c r="N169" s="70"/>
    </row>
    <row r="170" spans="1:14">
      <c r="A170" s="15"/>
      <c r="B170" s="70" t="s">
        <v>1148</v>
      </c>
      <c r="C170" s="70"/>
      <c r="D170" s="70"/>
      <c r="E170" s="70"/>
      <c r="F170" s="70"/>
      <c r="G170" s="70"/>
      <c r="H170" s="70"/>
      <c r="I170" s="70"/>
      <c r="J170" s="70"/>
      <c r="K170" s="70"/>
      <c r="L170" s="70"/>
      <c r="M170" s="70"/>
      <c r="N170" s="70"/>
    </row>
  </sheetData>
  <mergeCells count="742">
    <mergeCell ref="B166:N166"/>
    <mergeCell ref="B167:N167"/>
    <mergeCell ref="B168:N168"/>
    <mergeCell ref="B169:N169"/>
    <mergeCell ref="B170:N170"/>
    <mergeCell ref="B11:N11"/>
    <mergeCell ref="B99:N99"/>
    <mergeCell ref="B145:N145"/>
    <mergeCell ref="B146:N146"/>
    <mergeCell ref="B147:N147"/>
    <mergeCell ref="B165:N165"/>
    <mergeCell ref="B5:N5"/>
    <mergeCell ref="B6:N6"/>
    <mergeCell ref="B7:N7"/>
    <mergeCell ref="B8:N8"/>
    <mergeCell ref="B9:N9"/>
    <mergeCell ref="B10:N10"/>
    <mergeCell ref="J163:J164"/>
    <mergeCell ref="K163:K164"/>
    <mergeCell ref="L163:L164"/>
    <mergeCell ref="M163:M164"/>
    <mergeCell ref="A1:A2"/>
    <mergeCell ref="B1:N1"/>
    <mergeCell ref="B2:N2"/>
    <mergeCell ref="B3:N3"/>
    <mergeCell ref="A4:A170"/>
    <mergeCell ref="B4:N4"/>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1:M152"/>
    <mergeCell ref="B153:B154"/>
    <mergeCell ref="C153:D154"/>
    <mergeCell ref="E153:E154"/>
    <mergeCell ref="F153:F154"/>
    <mergeCell ref="G153:H154"/>
    <mergeCell ref="I153:I154"/>
    <mergeCell ref="J153:J154"/>
    <mergeCell ref="K153:L154"/>
    <mergeCell ref="M153:M154"/>
    <mergeCell ref="G151:G152"/>
    <mergeCell ref="H151:H152"/>
    <mergeCell ref="I151:I152"/>
    <mergeCell ref="J151:J152"/>
    <mergeCell ref="K151:K152"/>
    <mergeCell ref="L151:L152"/>
    <mergeCell ref="N143:N144"/>
    <mergeCell ref="B148:M148"/>
    <mergeCell ref="C150:E150"/>
    <mergeCell ref="G150:I150"/>
    <mergeCell ref="K150:M150"/>
    <mergeCell ref="B151:B152"/>
    <mergeCell ref="C151:C152"/>
    <mergeCell ref="D151:D152"/>
    <mergeCell ref="E151:E152"/>
    <mergeCell ref="F151:F152"/>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N126:N127"/>
    <mergeCell ref="D128:F128"/>
    <mergeCell ref="H128:J128"/>
    <mergeCell ref="L128:N128"/>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K116"/>
    <mergeCell ref="L115:L116"/>
    <mergeCell ref="M115:M116"/>
    <mergeCell ref="N115:N116"/>
    <mergeCell ref="D117:F117"/>
    <mergeCell ref="H117:J117"/>
    <mergeCell ref="L117:N117"/>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J103"/>
    <mergeCell ref="L103:N103"/>
    <mergeCell ref="D104:F104"/>
    <mergeCell ref="H104:J104"/>
    <mergeCell ref="L104:N104"/>
    <mergeCell ref="K97:K98"/>
    <mergeCell ref="L97:L98"/>
    <mergeCell ref="M97:M98"/>
    <mergeCell ref="B100:N100"/>
    <mergeCell ref="D102:F102"/>
    <mergeCell ref="H102:J102"/>
    <mergeCell ref="L102:N102"/>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L87"/>
    <mergeCell ref="M86:M87"/>
    <mergeCell ref="C88:E88"/>
    <mergeCell ref="G88:I88"/>
    <mergeCell ref="K88:M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J50:J51"/>
    <mergeCell ref="K50:K51"/>
    <mergeCell ref="L50:L51"/>
    <mergeCell ref="M50:M51"/>
    <mergeCell ref="B52:B53"/>
    <mergeCell ref="C52:C53"/>
    <mergeCell ref="D52:D53"/>
    <mergeCell ref="E52:E53"/>
    <mergeCell ref="F52:F53"/>
    <mergeCell ref="G52:G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3" width="36.5703125" bestFit="1" customWidth="1"/>
    <col min="4" max="4" width="7" bestFit="1" customWidth="1"/>
    <col min="7" max="7" width="1.85546875" bestFit="1" customWidth="1"/>
    <col min="8" max="8" width="7" bestFit="1" customWidth="1"/>
    <col min="11" max="11" width="1.85546875" bestFit="1" customWidth="1"/>
    <col min="12" max="12" width="7" bestFit="1" customWidth="1"/>
    <col min="13" max="13" width="1.5703125" bestFit="1" customWidth="1"/>
    <col min="15" max="15" width="1.85546875" bestFit="1" customWidth="1"/>
    <col min="16" max="16" width="7" bestFit="1" customWidth="1"/>
    <col min="17" max="17" width="1.5703125" bestFit="1" customWidth="1"/>
    <col min="19" max="19" width="1.85546875" bestFit="1" customWidth="1"/>
    <col min="20" max="20" width="7" bestFit="1" customWidth="1"/>
    <col min="21" max="21" width="1.5703125" bestFit="1" customWidth="1"/>
    <col min="23" max="23" width="1.85546875" bestFit="1" customWidth="1"/>
    <col min="24" max="24" width="7" bestFit="1" customWidth="1"/>
    <col min="25" max="25" width="1.5703125" bestFit="1" customWidth="1"/>
    <col min="27" max="27" width="1.85546875" bestFit="1" customWidth="1"/>
    <col min="28" max="28" width="7" bestFit="1" customWidth="1"/>
    <col min="31" max="31" width="1.85546875" bestFit="1" customWidth="1"/>
    <col min="32" max="32" width="7" bestFit="1" customWidth="1"/>
  </cols>
  <sheetData>
    <row r="1" spans="1:33" ht="15" customHeight="1">
      <c r="A1" s="9" t="s">
        <v>114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row>
    <row r="3" spans="1:33" ht="30">
      <c r="A3" s="4" t="s">
        <v>115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row>
    <row r="4" spans="1:33" ht="15" customHeight="1">
      <c r="A4" s="15" t="s">
        <v>114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row>
    <row r="5" spans="1:33">
      <c r="A5" s="15"/>
      <c r="B5" s="68" t="s">
        <v>1151</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5"/>
      <c r="B8" s="24"/>
      <c r="C8" s="60">
        <v>2014</v>
      </c>
      <c r="D8" s="60"/>
      <c r="E8" s="60"/>
      <c r="F8" s="60"/>
      <c r="G8" s="60"/>
      <c r="H8" s="60"/>
      <c r="I8" s="60"/>
      <c r="J8" s="60"/>
      <c r="K8" s="60"/>
      <c r="L8" s="60"/>
      <c r="M8" s="60"/>
      <c r="N8" s="60"/>
      <c r="O8" s="60"/>
      <c r="P8" s="60"/>
      <c r="Q8" s="60"/>
      <c r="R8" s="19"/>
      <c r="S8" s="60">
        <v>2013</v>
      </c>
      <c r="T8" s="60"/>
      <c r="U8" s="60"/>
      <c r="V8" s="60"/>
      <c r="W8" s="60"/>
      <c r="X8" s="60"/>
      <c r="Y8" s="60"/>
      <c r="Z8" s="60"/>
      <c r="AA8" s="60"/>
      <c r="AB8" s="60"/>
      <c r="AC8" s="60"/>
      <c r="AD8" s="60"/>
      <c r="AE8" s="60"/>
      <c r="AF8" s="60"/>
      <c r="AG8" s="60"/>
    </row>
    <row r="9" spans="1:33">
      <c r="A9" s="15"/>
      <c r="B9" s="97"/>
      <c r="C9" s="203" t="s">
        <v>1152</v>
      </c>
      <c r="D9" s="203"/>
      <c r="E9" s="203"/>
      <c r="F9" s="63"/>
      <c r="G9" s="203" t="s">
        <v>1154</v>
      </c>
      <c r="H9" s="203"/>
      <c r="I9" s="203"/>
      <c r="J9" s="63"/>
      <c r="K9" s="203" t="s">
        <v>1155</v>
      </c>
      <c r="L9" s="203"/>
      <c r="M9" s="203"/>
      <c r="N9" s="63"/>
      <c r="O9" s="203" t="s">
        <v>1156</v>
      </c>
      <c r="P9" s="203"/>
      <c r="Q9" s="203"/>
      <c r="R9" s="37"/>
      <c r="S9" s="203" t="s">
        <v>1152</v>
      </c>
      <c r="T9" s="203"/>
      <c r="U9" s="203"/>
      <c r="V9" s="63"/>
      <c r="W9" s="203" t="s">
        <v>1154</v>
      </c>
      <c r="X9" s="203"/>
      <c r="Y9" s="203"/>
      <c r="Z9" s="63"/>
      <c r="AA9" s="203" t="s">
        <v>1155</v>
      </c>
      <c r="AB9" s="203"/>
      <c r="AC9" s="203"/>
      <c r="AD9" s="63"/>
      <c r="AE9" s="203" t="s">
        <v>1156</v>
      </c>
      <c r="AF9" s="203"/>
      <c r="AG9" s="203"/>
    </row>
    <row r="10" spans="1:33" ht="15.75" thickBot="1">
      <c r="A10" s="15"/>
      <c r="B10" s="97"/>
      <c r="C10" s="204" t="s">
        <v>1153</v>
      </c>
      <c r="D10" s="204"/>
      <c r="E10" s="204"/>
      <c r="F10" s="37"/>
      <c r="G10" s="204" t="s">
        <v>1153</v>
      </c>
      <c r="H10" s="204"/>
      <c r="I10" s="204"/>
      <c r="J10" s="37"/>
      <c r="K10" s="204" t="s">
        <v>1153</v>
      </c>
      <c r="L10" s="204"/>
      <c r="M10" s="204"/>
      <c r="N10" s="37"/>
      <c r="O10" s="204" t="s">
        <v>1153</v>
      </c>
      <c r="P10" s="204"/>
      <c r="Q10" s="204"/>
      <c r="R10" s="37"/>
      <c r="S10" s="204" t="s">
        <v>1153</v>
      </c>
      <c r="T10" s="204"/>
      <c r="U10" s="204"/>
      <c r="V10" s="37"/>
      <c r="W10" s="204" t="s">
        <v>1153</v>
      </c>
      <c r="X10" s="204"/>
      <c r="Y10" s="204"/>
      <c r="Z10" s="37"/>
      <c r="AA10" s="204" t="s">
        <v>1153</v>
      </c>
      <c r="AB10" s="204"/>
      <c r="AC10" s="204"/>
      <c r="AD10" s="37"/>
      <c r="AE10" s="204" t="s">
        <v>1153</v>
      </c>
      <c r="AF10" s="204"/>
      <c r="AG10" s="204"/>
    </row>
    <row r="11" spans="1:33">
      <c r="A11" s="15"/>
      <c r="B11" s="205" t="s">
        <v>35</v>
      </c>
      <c r="C11" s="207" t="s">
        <v>267</v>
      </c>
      <c r="D11" s="209">
        <v>4180.8</v>
      </c>
      <c r="E11" s="46"/>
      <c r="F11" s="48"/>
      <c r="G11" s="207" t="s">
        <v>267</v>
      </c>
      <c r="H11" s="209">
        <v>4695.3</v>
      </c>
      <c r="I11" s="46"/>
      <c r="J11" s="48"/>
      <c r="K11" s="207" t="s">
        <v>267</v>
      </c>
      <c r="L11" s="209">
        <v>4389.7</v>
      </c>
      <c r="M11" s="46"/>
      <c r="N11" s="48"/>
      <c r="O11" s="207" t="s">
        <v>267</v>
      </c>
      <c r="P11" s="209">
        <v>4436.8</v>
      </c>
      <c r="Q11" s="46"/>
      <c r="R11" s="48"/>
      <c r="S11" s="207" t="s">
        <v>267</v>
      </c>
      <c r="T11" s="209">
        <v>3302.3</v>
      </c>
      <c r="U11" s="46"/>
      <c r="V11" s="48"/>
      <c r="W11" s="207" t="s">
        <v>267</v>
      </c>
      <c r="X11" s="209">
        <v>3727.2</v>
      </c>
      <c r="Y11" s="46"/>
      <c r="Z11" s="48"/>
      <c r="AA11" s="207" t="s">
        <v>267</v>
      </c>
      <c r="AB11" s="209">
        <v>3833.8</v>
      </c>
      <c r="AC11" s="46"/>
      <c r="AD11" s="48"/>
      <c r="AE11" s="207" t="s">
        <v>267</v>
      </c>
      <c r="AF11" s="209">
        <v>4563.3</v>
      </c>
      <c r="AG11" s="46"/>
    </row>
    <row r="12" spans="1:33">
      <c r="A12" s="15"/>
      <c r="B12" s="205"/>
      <c r="C12" s="206"/>
      <c r="D12" s="208"/>
      <c r="E12" s="48"/>
      <c r="F12" s="48"/>
      <c r="G12" s="206"/>
      <c r="H12" s="208"/>
      <c r="I12" s="48"/>
      <c r="J12" s="48"/>
      <c r="K12" s="206"/>
      <c r="L12" s="208"/>
      <c r="M12" s="48"/>
      <c r="N12" s="48"/>
      <c r="O12" s="206"/>
      <c r="P12" s="208"/>
      <c r="Q12" s="48"/>
      <c r="R12" s="48"/>
      <c r="S12" s="206"/>
      <c r="T12" s="208"/>
      <c r="U12" s="48"/>
      <c r="V12" s="48"/>
      <c r="W12" s="206"/>
      <c r="X12" s="208"/>
      <c r="Y12" s="48"/>
      <c r="Z12" s="48"/>
      <c r="AA12" s="206"/>
      <c r="AB12" s="208"/>
      <c r="AC12" s="48"/>
      <c r="AD12" s="48"/>
      <c r="AE12" s="206"/>
      <c r="AF12" s="208"/>
      <c r="AG12" s="48"/>
    </row>
    <row r="13" spans="1:33">
      <c r="A13" s="15"/>
      <c r="B13" s="210" t="s">
        <v>1157</v>
      </c>
      <c r="C13" s="211">
        <v>828.6</v>
      </c>
      <c r="D13" s="211"/>
      <c r="E13" s="37"/>
      <c r="F13" s="37"/>
      <c r="G13" s="212">
        <v>1013.2</v>
      </c>
      <c r="H13" s="212"/>
      <c r="I13" s="37"/>
      <c r="J13" s="37"/>
      <c r="K13" s="211">
        <v>975.2</v>
      </c>
      <c r="L13" s="211"/>
      <c r="M13" s="37"/>
      <c r="N13" s="37"/>
      <c r="O13" s="211">
        <v>905.5</v>
      </c>
      <c r="P13" s="211"/>
      <c r="Q13" s="37"/>
      <c r="R13" s="37"/>
      <c r="S13" s="211">
        <v>868.6</v>
      </c>
      <c r="T13" s="211"/>
      <c r="U13" s="37"/>
      <c r="V13" s="37"/>
      <c r="W13" s="211">
        <v>861.6</v>
      </c>
      <c r="X13" s="211"/>
      <c r="Y13" s="37"/>
      <c r="Z13" s="37"/>
      <c r="AA13" s="211">
        <v>870.9</v>
      </c>
      <c r="AB13" s="211"/>
      <c r="AC13" s="37"/>
      <c r="AD13" s="37"/>
      <c r="AE13" s="211">
        <v>961.1</v>
      </c>
      <c r="AF13" s="211"/>
      <c r="AG13" s="37"/>
    </row>
    <row r="14" spans="1:33">
      <c r="A14" s="15"/>
      <c r="B14" s="210"/>
      <c r="C14" s="211"/>
      <c r="D14" s="211"/>
      <c r="E14" s="37"/>
      <c r="F14" s="37"/>
      <c r="G14" s="212"/>
      <c r="H14" s="212"/>
      <c r="I14" s="37"/>
      <c r="J14" s="37"/>
      <c r="K14" s="211"/>
      <c r="L14" s="211"/>
      <c r="M14" s="37"/>
      <c r="N14" s="37"/>
      <c r="O14" s="211"/>
      <c r="P14" s="211"/>
      <c r="Q14" s="37"/>
      <c r="R14" s="37"/>
      <c r="S14" s="211"/>
      <c r="T14" s="211"/>
      <c r="U14" s="37"/>
      <c r="V14" s="37"/>
      <c r="W14" s="211"/>
      <c r="X14" s="211"/>
      <c r="Y14" s="37"/>
      <c r="Z14" s="37"/>
      <c r="AA14" s="211"/>
      <c r="AB14" s="211"/>
      <c r="AC14" s="37"/>
      <c r="AD14" s="37"/>
      <c r="AE14" s="211"/>
      <c r="AF14" s="211"/>
      <c r="AG14" s="37"/>
    </row>
    <row r="15" spans="1:33">
      <c r="A15" s="15"/>
      <c r="B15" s="205" t="s">
        <v>44</v>
      </c>
      <c r="C15" s="213">
        <v>2.2000000000000002</v>
      </c>
      <c r="D15" s="213"/>
      <c r="E15" s="48"/>
      <c r="F15" s="48"/>
      <c r="G15" s="213">
        <v>19</v>
      </c>
      <c r="H15" s="213"/>
      <c r="I15" s="48"/>
      <c r="J15" s="48"/>
      <c r="K15" s="213" t="s">
        <v>1158</v>
      </c>
      <c r="L15" s="213"/>
      <c r="M15" s="206" t="s">
        <v>269</v>
      </c>
      <c r="N15" s="48"/>
      <c r="O15" s="213" t="s">
        <v>1159</v>
      </c>
      <c r="P15" s="213"/>
      <c r="Q15" s="206" t="s">
        <v>269</v>
      </c>
      <c r="R15" s="48"/>
      <c r="S15" s="213" t="s">
        <v>749</v>
      </c>
      <c r="T15" s="213"/>
      <c r="U15" s="206" t="s">
        <v>269</v>
      </c>
      <c r="V15" s="48"/>
      <c r="W15" s="213" t="s">
        <v>1160</v>
      </c>
      <c r="X15" s="213"/>
      <c r="Y15" s="206" t="s">
        <v>269</v>
      </c>
      <c r="Z15" s="48"/>
      <c r="AA15" s="213">
        <v>0.5</v>
      </c>
      <c r="AB15" s="213"/>
      <c r="AC15" s="48"/>
      <c r="AD15" s="48"/>
      <c r="AE15" s="213">
        <v>0.2</v>
      </c>
      <c r="AF15" s="213"/>
      <c r="AG15" s="48"/>
    </row>
    <row r="16" spans="1:33">
      <c r="A16" s="15"/>
      <c r="B16" s="205"/>
      <c r="C16" s="213"/>
      <c r="D16" s="213"/>
      <c r="E16" s="48"/>
      <c r="F16" s="48"/>
      <c r="G16" s="213"/>
      <c r="H16" s="213"/>
      <c r="I16" s="48"/>
      <c r="J16" s="48"/>
      <c r="K16" s="213"/>
      <c r="L16" s="213"/>
      <c r="M16" s="206"/>
      <c r="N16" s="48"/>
      <c r="O16" s="213"/>
      <c r="P16" s="213"/>
      <c r="Q16" s="206"/>
      <c r="R16" s="48"/>
      <c r="S16" s="213"/>
      <c r="T16" s="213"/>
      <c r="U16" s="206"/>
      <c r="V16" s="48"/>
      <c r="W16" s="213"/>
      <c r="X16" s="213"/>
      <c r="Y16" s="206"/>
      <c r="Z16" s="48"/>
      <c r="AA16" s="213"/>
      <c r="AB16" s="213"/>
      <c r="AC16" s="48"/>
      <c r="AD16" s="48"/>
      <c r="AE16" s="213"/>
      <c r="AF16" s="213"/>
      <c r="AG16" s="48"/>
    </row>
    <row r="17" spans="1:33">
      <c r="A17" s="15"/>
      <c r="B17" s="210" t="s">
        <v>1161</v>
      </c>
      <c r="C17" s="211">
        <v>144.30000000000001</v>
      </c>
      <c r="D17" s="211"/>
      <c r="E17" s="37"/>
      <c r="F17" s="37"/>
      <c r="G17" s="211">
        <v>248.7</v>
      </c>
      <c r="H17" s="211"/>
      <c r="I17" s="37"/>
      <c r="J17" s="37"/>
      <c r="K17" s="211">
        <v>234.3</v>
      </c>
      <c r="L17" s="211"/>
      <c r="M17" s="37"/>
      <c r="N17" s="37"/>
      <c r="O17" s="211" t="s">
        <v>1162</v>
      </c>
      <c r="P17" s="211"/>
      <c r="Q17" s="97" t="s">
        <v>269</v>
      </c>
      <c r="R17" s="37"/>
      <c r="S17" s="211">
        <v>250.1</v>
      </c>
      <c r="T17" s="211"/>
      <c r="U17" s="37"/>
      <c r="V17" s="37"/>
      <c r="W17" s="211">
        <v>211.6</v>
      </c>
      <c r="X17" s="211"/>
      <c r="Y17" s="37"/>
      <c r="Z17" s="37"/>
      <c r="AA17" s="211">
        <v>120</v>
      </c>
      <c r="AB17" s="211"/>
      <c r="AC17" s="37"/>
      <c r="AD17" s="37"/>
      <c r="AE17" s="211">
        <v>192.2</v>
      </c>
      <c r="AF17" s="211"/>
      <c r="AG17" s="37"/>
    </row>
    <row r="18" spans="1:33">
      <c r="A18" s="15"/>
      <c r="B18" s="210"/>
      <c r="C18" s="211"/>
      <c r="D18" s="211"/>
      <c r="E18" s="37"/>
      <c r="F18" s="37"/>
      <c r="G18" s="211"/>
      <c r="H18" s="211"/>
      <c r="I18" s="37"/>
      <c r="J18" s="37"/>
      <c r="K18" s="211"/>
      <c r="L18" s="211"/>
      <c r="M18" s="37"/>
      <c r="N18" s="37"/>
      <c r="O18" s="211"/>
      <c r="P18" s="211"/>
      <c r="Q18" s="97"/>
      <c r="R18" s="37"/>
      <c r="S18" s="211"/>
      <c r="T18" s="211"/>
      <c r="U18" s="37"/>
      <c r="V18" s="37"/>
      <c r="W18" s="211"/>
      <c r="X18" s="211"/>
      <c r="Y18" s="37"/>
      <c r="Z18" s="37"/>
      <c r="AA18" s="211"/>
      <c r="AB18" s="211"/>
      <c r="AC18" s="37"/>
      <c r="AD18" s="37"/>
      <c r="AE18" s="211"/>
      <c r="AF18" s="211"/>
      <c r="AG18" s="37"/>
    </row>
    <row r="19" spans="1:33">
      <c r="A19" s="15"/>
      <c r="B19" s="201" t="s">
        <v>1163</v>
      </c>
      <c r="C19" s="48"/>
      <c r="D19" s="48"/>
      <c r="E19" s="48"/>
      <c r="F19" s="33"/>
      <c r="G19" s="48"/>
      <c r="H19" s="48"/>
      <c r="I19" s="48"/>
      <c r="J19" s="33"/>
      <c r="K19" s="48"/>
      <c r="L19" s="48"/>
      <c r="M19" s="48"/>
      <c r="N19" s="33"/>
      <c r="O19" s="48"/>
      <c r="P19" s="48"/>
      <c r="Q19" s="48"/>
      <c r="R19" s="33"/>
      <c r="S19" s="48"/>
      <c r="T19" s="48"/>
      <c r="U19" s="48"/>
      <c r="V19" s="33"/>
      <c r="W19" s="48"/>
      <c r="X19" s="48"/>
      <c r="Y19" s="48"/>
      <c r="Z19" s="33"/>
      <c r="AA19" s="48"/>
      <c r="AB19" s="48"/>
      <c r="AC19" s="48"/>
      <c r="AD19" s="33"/>
      <c r="AE19" s="48"/>
      <c r="AF19" s="48"/>
      <c r="AG19" s="48"/>
    </row>
    <row r="20" spans="1:33">
      <c r="A20" s="15"/>
      <c r="B20" s="202" t="s">
        <v>1164</v>
      </c>
      <c r="C20" s="37"/>
      <c r="D20" s="37"/>
      <c r="E20" s="37"/>
      <c r="F20" s="19"/>
      <c r="G20" s="37"/>
      <c r="H20" s="37"/>
      <c r="I20" s="37"/>
      <c r="J20" s="19"/>
      <c r="K20" s="37"/>
      <c r="L20" s="37"/>
      <c r="M20" s="37"/>
      <c r="N20" s="19"/>
      <c r="O20" s="37"/>
      <c r="P20" s="37"/>
      <c r="Q20" s="37"/>
      <c r="R20" s="19"/>
      <c r="S20" s="37"/>
      <c r="T20" s="37"/>
      <c r="U20" s="37"/>
      <c r="V20" s="19"/>
      <c r="W20" s="37"/>
      <c r="X20" s="37"/>
      <c r="Y20" s="37"/>
      <c r="Z20" s="19"/>
      <c r="AA20" s="37"/>
      <c r="AB20" s="37"/>
      <c r="AC20" s="37"/>
      <c r="AD20" s="19"/>
      <c r="AE20" s="37"/>
      <c r="AF20" s="37"/>
      <c r="AG20" s="37"/>
    </row>
    <row r="21" spans="1:33">
      <c r="A21" s="15"/>
      <c r="B21" s="214" t="s">
        <v>1165</v>
      </c>
      <c r="C21" s="206" t="s">
        <v>267</v>
      </c>
      <c r="D21" s="213">
        <v>0.34</v>
      </c>
      <c r="E21" s="48"/>
      <c r="F21" s="48"/>
      <c r="G21" s="206" t="s">
        <v>267</v>
      </c>
      <c r="H21" s="213">
        <v>0.59</v>
      </c>
      <c r="I21" s="48"/>
      <c r="J21" s="48"/>
      <c r="K21" s="206" t="s">
        <v>267</v>
      </c>
      <c r="L21" s="213">
        <v>0.56000000000000005</v>
      </c>
      <c r="M21" s="48"/>
      <c r="N21" s="48"/>
      <c r="O21" s="206" t="s">
        <v>267</v>
      </c>
      <c r="P21" s="213" t="s">
        <v>1166</v>
      </c>
      <c r="Q21" s="206" t="s">
        <v>269</v>
      </c>
      <c r="R21" s="48"/>
      <c r="S21" s="206" t="s">
        <v>267</v>
      </c>
      <c r="T21" s="213">
        <v>0.61</v>
      </c>
      <c r="U21" s="48"/>
      <c r="V21" s="48"/>
      <c r="W21" s="206" t="s">
        <v>267</v>
      </c>
      <c r="X21" s="213">
        <v>0.52</v>
      </c>
      <c r="Y21" s="48"/>
      <c r="Z21" s="48"/>
      <c r="AA21" s="206" t="s">
        <v>267</v>
      </c>
      <c r="AB21" s="213">
        <v>0.28999999999999998</v>
      </c>
      <c r="AC21" s="48"/>
      <c r="AD21" s="48"/>
      <c r="AE21" s="206" t="s">
        <v>267</v>
      </c>
      <c r="AF21" s="213">
        <v>0.46</v>
      </c>
      <c r="AG21" s="48"/>
    </row>
    <row r="22" spans="1:33">
      <c r="A22" s="15"/>
      <c r="B22" s="214"/>
      <c r="C22" s="206"/>
      <c r="D22" s="213"/>
      <c r="E22" s="48"/>
      <c r="F22" s="48"/>
      <c r="G22" s="206"/>
      <c r="H22" s="213"/>
      <c r="I22" s="48"/>
      <c r="J22" s="48"/>
      <c r="K22" s="206"/>
      <c r="L22" s="213"/>
      <c r="M22" s="48"/>
      <c r="N22" s="48"/>
      <c r="O22" s="206"/>
      <c r="P22" s="213"/>
      <c r="Q22" s="206"/>
      <c r="R22" s="48"/>
      <c r="S22" s="206"/>
      <c r="T22" s="213"/>
      <c r="U22" s="48"/>
      <c r="V22" s="48"/>
      <c r="W22" s="206"/>
      <c r="X22" s="213"/>
      <c r="Y22" s="48"/>
      <c r="Z22" s="48"/>
      <c r="AA22" s="206"/>
      <c r="AB22" s="213"/>
      <c r="AC22" s="48"/>
      <c r="AD22" s="48"/>
      <c r="AE22" s="206"/>
      <c r="AF22" s="213"/>
      <c r="AG22" s="48"/>
    </row>
    <row r="23" spans="1:33">
      <c r="A23" s="15"/>
      <c r="B23" s="202" t="s">
        <v>1167</v>
      </c>
      <c r="C23" s="37"/>
      <c r="D23" s="37"/>
      <c r="E23" s="37"/>
      <c r="F23" s="19"/>
      <c r="G23" s="37"/>
      <c r="H23" s="37"/>
      <c r="I23" s="37"/>
      <c r="J23" s="19"/>
      <c r="K23" s="37"/>
      <c r="L23" s="37"/>
      <c r="M23" s="37"/>
      <c r="N23" s="19"/>
      <c r="O23" s="37"/>
      <c r="P23" s="37"/>
      <c r="Q23" s="37"/>
      <c r="R23" s="19"/>
      <c r="S23" s="37"/>
      <c r="T23" s="37"/>
      <c r="U23" s="37"/>
      <c r="V23" s="19"/>
      <c r="W23" s="37"/>
      <c r="X23" s="37"/>
      <c r="Y23" s="37"/>
      <c r="Z23" s="19"/>
      <c r="AA23" s="37"/>
      <c r="AB23" s="37"/>
      <c r="AC23" s="37"/>
      <c r="AD23" s="19"/>
      <c r="AE23" s="37"/>
      <c r="AF23" s="37"/>
      <c r="AG23" s="37"/>
    </row>
    <row r="24" spans="1:33">
      <c r="A24" s="15"/>
      <c r="B24" s="214" t="s">
        <v>1165</v>
      </c>
      <c r="C24" s="206" t="s">
        <v>267</v>
      </c>
      <c r="D24" s="213">
        <v>0.34</v>
      </c>
      <c r="E24" s="48"/>
      <c r="F24" s="48"/>
      <c r="G24" s="206" t="s">
        <v>267</v>
      </c>
      <c r="H24" s="213">
        <v>0.57999999999999996</v>
      </c>
      <c r="I24" s="48"/>
      <c r="J24" s="48"/>
      <c r="K24" s="206" t="s">
        <v>267</v>
      </c>
      <c r="L24" s="213">
        <v>0.55000000000000004</v>
      </c>
      <c r="M24" s="48"/>
      <c r="N24" s="48"/>
      <c r="O24" s="206" t="s">
        <v>267</v>
      </c>
      <c r="P24" s="213" t="s">
        <v>1166</v>
      </c>
      <c r="Q24" s="206" t="s">
        <v>269</v>
      </c>
      <c r="R24" s="48"/>
      <c r="S24" s="206" t="s">
        <v>267</v>
      </c>
      <c r="T24" s="213">
        <v>0.61</v>
      </c>
      <c r="U24" s="48"/>
      <c r="V24" s="48"/>
      <c r="W24" s="206" t="s">
        <v>267</v>
      </c>
      <c r="X24" s="213">
        <v>0.51</v>
      </c>
      <c r="Y24" s="48"/>
      <c r="Z24" s="48"/>
      <c r="AA24" s="206" t="s">
        <v>267</v>
      </c>
      <c r="AB24" s="213">
        <v>0.28999999999999998</v>
      </c>
      <c r="AC24" s="48"/>
      <c r="AD24" s="48"/>
      <c r="AE24" s="206" t="s">
        <v>267</v>
      </c>
      <c r="AF24" s="213">
        <v>0.45</v>
      </c>
      <c r="AG24" s="48"/>
    </row>
    <row r="25" spans="1:33">
      <c r="A25" s="15"/>
      <c r="B25" s="214"/>
      <c r="C25" s="206"/>
      <c r="D25" s="213"/>
      <c r="E25" s="48"/>
      <c r="F25" s="48"/>
      <c r="G25" s="206"/>
      <c r="H25" s="213"/>
      <c r="I25" s="48"/>
      <c r="J25" s="48"/>
      <c r="K25" s="206"/>
      <c r="L25" s="213"/>
      <c r="M25" s="48"/>
      <c r="N25" s="48"/>
      <c r="O25" s="206"/>
      <c r="P25" s="213"/>
      <c r="Q25" s="206"/>
      <c r="R25" s="48"/>
      <c r="S25" s="206"/>
      <c r="T25" s="213"/>
      <c r="U25" s="48"/>
      <c r="V25" s="48"/>
      <c r="W25" s="206"/>
      <c r="X25" s="213"/>
      <c r="Y25" s="48"/>
      <c r="Z25" s="48"/>
      <c r="AA25" s="206"/>
      <c r="AB25" s="213"/>
      <c r="AC25" s="48"/>
      <c r="AD25" s="48"/>
      <c r="AE25" s="206"/>
      <c r="AF25" s="213"/>
      <c r="AG25" s="48"/>
    </row>
    <row r="26" spans="1:33">
      <c r="A26" s="15"/>
      <c r="B26" s="210" t="s">
        <v>1168</v>
      </c>
      <c r="C26" s="97" t="s">
        <v>267</v>
      </c>
      <c r="D26" s="211">
        <v>0.25</v>
      </c>
      <c r="E26" s="37"/>
      <c r="F26" s="37"/>
      <c r="G26" s="97" t="s">
        <v>267</v>
      </c>
      <c r="H26" s="211">
        <v>0.25</v>
      </c>
      <c r="I26" s="37"/>
      <c r="J26" s="37"/>
      <c r="K26" s="97" t="s">
        <v>267</v>
      </c>
      <c r="L26" s="211">
        <v>0.25</v>
      </c>
      <c r="M26" s="37"/>
      <c r="N26" s="37"/>
      <c r="O26" s="97" t="s">
        <v>267</v>
      </c>
      <c r="P26" s="211">
        <v>0.25</v>
      </c>
      <c r="Q26" s="37"/>
      <c r="R26" s="37"/>
      <c r="S26" s="97" t="s">
        <v>267</v>
      </c>
      <c r="T26" s="211">
        <v>0.24</v>
      </c>
      <c r="U26" s="37"/>
      <c r="V26" s="37"/>
      <c r="W26" s="97" t="s">
        <v>267</v>
      </c>
      <c r="X26" s="211">
        <v>0.25</v>
      </c>
      <c r="Y26" s="37"/>
      <c r="Z26" s="37"/>
      <c r="AA26" s="97" t="s">
        <v>267</v>
      </c>
      <c r="AB26" s="211">
        <v>0.25</v>
      </c>
      <c r="AC26" s="37"/>
      <c r="AD26" s="37"/>
      <c r="AE26" s="97" t="s">
        <v>267</v>
      </c>
      <c r="AF26" s="211">
        <v>0.25</v>
      </c>
      <c r="AG26" s="37"/>
    </row>
    <row r="27" spans="1:33">
      <c r="A27" s="15"/>
      <c r="B27" s="210"/>
      <c r="C27" s="97"/>
      <c r="D27" s="211"/>
      <c r="E27" s="37"/>
      <c r="F27" s="37"/>
      <c r="G27" s="97"/>
      <c r="H27" s="211"/>
      <c r="I27" s="37"/>
      <c r="J27" s="37"/>
      <c r="K27" s="97"/>
      <c r="L27" s="211"/>
      <c r="M27" s="37"/>
      <c r="N27" s="37"/>
      <c r="O27" s="97"/>
      <c r="P27" s="211"/>
      <c r="Q27" s="37"/>
      <c r="R27" s="37"/>
      <c r="S27" s="97"/>
      <c r="T27" s="211"/>
      <c r="U27" s="37"/>
      <c r="V27" s="37"/>
      <c r="W27" s="97"/>
      <c r="X27" s="211"/>
      <c r="Y27" s="37"/>
      <c r="Z27" s="37"/>
      <c r="AA27" s="97"/>
      <c r="AB27" s="211"/>
      <c r="AC27" s="37"/>
      <c r="AD27" s="37"/>
      <c r="AE27" s="97"/>
      <c r="AF27" s="211"/>
      <c r="AG27" s="37"/>
    </row>
    <row r="28" spans="1:33">
      <c r="A28" s="15"/>
      <c r="B28" s="201" t="s">
        <v>1169</v>
      </c>
      <c r="C28" s="48"/>
      <c r="D28" s="48"/>
      <c r="E28" s="48"/>
      <c r="F28" s="33"/>
      <c r="G28" s="48"/>
      <c r="H28" s="48"/>
      <c r="I28" s="48"/>
      <c r="J28" s="33"/>
      <c r="K28" s="48"/>
      <c r="L28" s="48"/>
      <c r="M28" s="48"/>
      <c r="N28" s="33"/>
      <c r="O28" s="48"/>
      <c r="P28" s="48"/>
      <c r="Q28" s="48"/>
      <c r="R28" s="33"/>
      <c r="S28" s="48"/>
      <c r="T28" s="48"/>
      <c r="U28" s="48"/>
      <c r="V28" s="33"/>
      <c r="W28" s="48"/>
      <c r="X28" s="48"/>
      <c r="Y28" s="48"/>
      <c r="Z28" s="33"/>
      <c r="AA28" s="48"/>
      <c r="AB28" s="48"/>
      <c r="AC28" s="48"/>
      <c r="AD28" s="33"/>
      <c r="AE28" s="48"/>
      <c r="AF28" s="48"/>
      <c r="AG28" s="48"/>
    </row>
    <row r="29" spans="1:33">
      <c r="A29" s="15"/>
      <c r="B29" s="215" t="s">
        <v>1170</v>
      </c>
      <c r="C29" s="97" t="s">
        <v>267</v>
      </c>
      <c r="D29" s="211">
        <v>37.229999999999997</v>
      </c>
      <c r="E29" s="37"/>
      <c r="F29" s="37"/>
      <c r="G29" s="97" t="s">
        <v>267</v>
      </c>
      <c r="H29" s="211">
        <v>34.51</v>
      </c>
      <c r="I29" s="37"/>
      <c r="J29" s="37"/>
      <c r="K29" s="97" t="s">
        <v>267</v>
      </c>
      <c r="L29" s="211">
        <v>34.049999999999997</v>
      </c>
      <c r="M29" s="37"/>
      <c r="N29" s="37"/>
      <c r="O29" s="97" t="s">
        <v>267</v>
      </c>
      <c r="P29" s="211">
        <v>31.61</v>
      </c>
      <c r="Q29" s="37"/>
      <c r="R29" s="37"/>
      <c r="S29" s="97" t="s">
        <v>267</v>
      </c>
      <c r="T29" s="211">
        <v>25.93</v>
      </c>
      <c r="U29" s="37"/>
      <c r="V29" s="37"/>
      <c r="W29" s="97" t="s">
        <v>267</v>
      </c>
      <c r="X29" s="211">
        <v>28.76</v>
      </c>
      <c r="Y29" s="37"/>
      <c r="Z29" s="37"/>
      <c r="AA29" s="97" t="s">
        <v>267</v>
      </c>
      <c r="AB29" s="211">
        <v>33.92</v>
      </c>
      <c r="AC29" s="37"/>
      <c r="AD29" s="37"/>
      <c r="AE29" s="97" t="s">
        <v>267</v>
      </c>
      <c r="AF29" s="211">
        <v>36.159999999999997</v>
      </c>
      <c r="AG29" s="37"/>
    </row>
    <row r="30" spans="1:33">
      <c r="A30" s="15"/>
      <c r="B30" s="215"/>
      <c r="C30" s="97"/>
      <c r="D30" s="211"/>
      <c r="E30" s="37"/>
      <c r="F30" s="37"/>
      <c r="G30" s="97"/>
      <c r="H30" s="211"/>
      <c r="I30" s="37"/>
      <c r="J30" s="37"/>
      <c r="K30" s="97"/>
      <c r="L30" s="211"/>
      <c r="M30" s="37"/>
      <c r="N30" s="37"/>
      <c r="O30" s="97"/>
      <c r="P30" s="211"/>
      <c r="Q30" s="37"/>
      <c r="R30" s="37"/>
      <c r="S30" s="97"/>
      <c r="T30" s="211"/>
      <c r="U30" s="37"/>
      <c r="V30" s="37"/>
      <c r="W30" s="97"/>
      <c r="X30" s="211"/>
      <c r="Y30" s="37"/>
      <c r="Z30" s="37"/>
      <c r="AA30" s="97"/>
      <c r="AB30" s="211"/>
      <c r="AC30" s="37"/>
      <c r="AD30" s="37"/>
      <c r="AE30" s="97"/>
      <c r="AF30" s="211"/>
      <c r="AG30" s="37"/>
    </row>
    <row r="31" spans="1:33">
      <c r="A31" s="15"/>
      <c r="B31" s="214" t="s">
        <v>1171</v>
      </c>
      <c r="C31" s="213">
        <v>32.83</v>
      </c>
      <c r="D31" s="213"/>
      <c r="E31" s="48"/>
      <c r="F31" s="48"/>
      <c r="G31" s="213">
        <v>30.09</v>
      </c>
      <c r="H31" s="213"/>
      <c r="I31" s="48"/>
      <c r="J31" s="48"/>
      <c r="K31" s="213">
        <v>28.5</v>
      </c>
      <c r="L31" s="213"/>
      <c r="M31" s="48"/>
      <c r="N31" s="48"/>
      <c r="O31" s="213">
        <v>28.26</v>
      </c>
      <c r="P31" s="213"/>
      <c r="Q31" s="48"/>
      <c r="R31" s="48"/>
      <c r="S31" s="213">
        <v>23.81</v>
      </c>
      <c r="T31" s="213"/>
      <c r="U31" s="48"/>
      <c r="V31" s="48"/>
      <c r="W31" s="213">
        <v>24.99</v>
      </c>
      <c r="X31" s="213"/>
      <c r="Y31" s="48"/>
      <c r="Z31" s="48"/>
      <c r="AA31" s="213">
        <v>28.29</v>
      </c>
      <c r="AB31" s="213"/>
      <c r="AC31" s="48"/>
      <c r="AD31" s="48"/>
      <c r="AE31" s="213">
        <v>33.520000000000003</v>
      </c>
      <c r="AF31" s="213"/>
      <c r="AG31" s="48"/>
    </row>
    <row r="32" spans="1:33">
      <c r="A32" s="15"/>
      <c r="B32" s="214"/>
      <c r="C32" s="213"/>
      <c r="D32" s="213"/>
      <c r="E32" s="48"/>
      <c r="F32" s="48"/>
      <c r="G32" s="213"/>
      <c r="H32" s="213"/>
      <c r="I32" s="48"/>
      <c r="J32" s="48"/>
      <c r="K32" s="213"/>
      <c r="L32" s="213"/>
      <c r="M32" s="48"/>
      <c r="N32" s="48"/>
      <c r="O32" s="213"/>
      <c r="P32" s="213"/>
      <c r="Q32" s="48"/>
      <c r="R32" s="48"/>
      <c r="S32" s="213"/>
      <c r="T32" s="213"/>
      <c r="U32" s="48"/>
      <c r="V32" s="48"/>
      <c r="W32" s="213"/>
      <c r="X32" s="213"/>
      <c r="Y32" s="48"/>
      <c r="Z32" s="48"/>
      <c r="AA32" s="213"/>
      <c r="AB32" s="213"/>
      <c r="AC32" s="48"/>
      <c r="AD32" s="48"/>
      <c r="AE32" s="213"/>
      <c r="AF32" s="213"/>
      <c r="AG32" s="48"/>
    </row>
    <row r="33" spans="1:3">
      <c r="A33" s="15"/>
      <c r="B33" s="18"/>
      <c r="C33" s="18"/>
    </row>
    <row r="34" spans="1:3" ht="76.5">
      <c r="A34" s="15"/>
      <c r="B34" s="71">
        <v>-1</v>
      </c>
      <c r="C34" s="129" t="s">
        <v>160</v>
      </c>
    </row>
  </sheetData>
  <mergeCells count="322">
    <mergeCell ref="A1:A2"/>
    <mergeCell ref="B1:AG1"/>
    <mergeCell ref="B2:AG2"/>
    <mergeCell ref="B3:AG3"/>
    <mergeCell ref="A4:A34"/>
    <mergeCell ref="B4:AG4"/>
    <mergeCell ref="B5:AG5"/>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9:AG19"/>
    <mergeCell ref="C20:E20"/>
    <mergeCell ref="G20:I20"/>
    <mergeCell ref="K20:M20"/>
    <mergeCell ref="O20:Q20"/>
    <mergeCell ref="S20:U20"/>
    <mergeCell ref="W20:Y20"/>
    <mergeCell ref="AA20:AC20"/>
    <mergeCell ref="AE20:AG20"/>
    <mergeCell ref="AD17:AD18"/>
    <mergeCell ref="AE17:AF18"/>
    <mergeCell ref="AG17:AG18"/>
    <mergeCell ref="C19:E19"/>
    <mergeCell ref="G19:I19"/>
    <mergeCell ref="K19:M19"/>
    <mergeCell ref="O19:Q19"/>
    <mergeCell ref="S19:U19"/>
    <mergeCell ref="W19:Y19"/>
    <mergeCell ref="AA19:AC19"/>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E11:AE12"/>
    <mergeCell ref="AF11:AF12"/>
    <mergeCell ref="AG11:AG12"/>
    <mergeCell ref="B13:B14"/>
    <mergeCell ref="C13:D14"/>
    <mergeCell ref="E13:E14"/>
    <mergeCell ref="F13:F14"/>
    <mergeCell ref="G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C9"/>
    <mergeCell ref="AA10:AC10"/>
    <mergeCell ref="AD9:AD10"/>
    <mergeCell ref="AE9:AG9"/>
    <mergeCell ref="AE10:AG10"/>
    <mergeCell ref="B11:B12"/>
    <mergeCell ref="C11:C12"/>
    <mergeCell ref="D11:D12"/>
    <mergeCell ref="E11:E12"/>
    <mergeCell ref="F11:F12"/>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0.28515625" bestFit="1" customWidth="1"/>
  </cols>
  <sheetData>
    <row r="1" spans="1:4" ht="15" customHeight="1">
      <c r="A1" s="1" t="s">
        <v>53</v>
      </c>
      <c r="B1" s="9" t="s">
        <v>1</v>
      </c>
      <c r="C1" s="9"/>
      <c r="D1" s="9"/>
    </row>
    <row r="2" spans="1:4">
      <c r="A2" s="1" t="s">
        <v>54</v>
      </c>
      <c r="B2" s="2">
        <v>41784</v>
      </c>
      <c r="C2" s="2">
        <v>41420</v>
      </c>
      <c r="D2" s="2">
        <v>41056</v>
      </c>
    </row>
    <row r="3" spans="1:4" ht="30">
      <c r="A3" s="4" t="s">
        <v>55</v>
      </c>
      <c r="B3" s="5" t="s">
        <v>5</v>
      </c>
      <c r="C3" s="5" t="s">
        <v>5</v>
      </c>
      <c r="D3" s="5" t="s">
        <v>5</v>
      </c>
    </row>
    <row r="4" spans="1:4">
      <c r="A4" s="3" t="s">
        <v>45</v>
      </c>
      <c r="B4" s="10">
        <v>315.10000000000002</v>
      </c>
      <c r="C4" s="10">
        <v>786.1</v>
      </c>
      <c r="D4" s="10">
        <v>474.4</v>
      </c>
    </row>
    <row r="5" spans="1:4" ht="45">
      <c r="A5" s="3" t="s">
        <v>56</v>
      </c>
      <c r="B5" s="5">
        <v>65.7</v>
      </c>
      <c r="C5" s="5">
        <v>32.799999999999997</v>
      </c>
      <c r="D5" s="5">
        <v>-89.1</v>
      </c>
    </row>
    <row r="6" spans="1:4">
      <c r="A6" s="4" t="s">
        <v>57</v>
      </c>
      <c r="B6" s="5" t="s">
        <v>5</v>
      </c>
      <c r="C6" s="5" t="s">
        <v>5</v>
      </c>
      <c r="D6" s="5" t="s">
        <v>5</v>
      </c>
    </row>
    <row r="7" spans="1:4">
      <c r="A7" s="3" t="s">
        <v>58</v>
      </c>
      <c r="B7" s="5">
        <v>31.3</v>
      </c>
      <c r="C7" s="5">
        <v>32.5</v>
      </c>
      <c r="D7" s="5">
        <v>-89.3</v>
      </c>
    </row>
    <row r="8" spans="1:4" ht="30">
      <c r="A8" s="3" t="s">
        <v>59</v>
      </c>
      <c r="B8" s="5">
        <v>34.4</v>
      </c>
      <c r="C8" s="5">
        <v>0.3</v>
      </c>
      <c r="D8" s="5">
        <v>0.2</v>
      </c>
    </row>
    <row r="9" spans="1:4">
      <c r="A9" s="4" t="s">
        <v>60</v>
      </c>
      <c r="B9" s="5" t="s">
        <v>5</v>
      </c>
      <c r="C9" s="5" t="s">
        <v>5</v>
      </c>
      <c r="D9" s="5" t="s">
        <v>5</v>
      </c>
    </row>
    <row r="10" spans="1:4" ht="30">
      <c r="A10" s="3" t="s">
        <v>61</v>
      </c>
      <c r="B10" s="5">
        <v>0.1</v>
      </c>
      <c r="C10" s="5">
        <v>0.2</v>
      </c>
      <c r="D10" s="5">
        <v>-0.1</v>
      </c>
    </row>
    <row r="11" spans="1:4">
      <c r="A11" s="4" t="s">
        <v>62</v>
      </c>
      <c r="B11" s="5" t="s">
        <v>5</v>
      </c>
      <c r="C11" s="5" t="s">
        <v>5</v>
      </c>
      <c r="D11" s="5" t="s">
        <v>5</v>
      </c>
    </row>
    <row r="12" spans="1:4">
      <c r="A12" s="3" t="s">
        <v>63</v>
      </c>
      <c r="B12" s="5">
        <v>-25.7</v>
      </c>
      <c r="C12" s="5">
        <v>2.1</v>
      </c>
      <c r="D12" s="5">
        <v>-62.4</v>
      </c>
    </row>
    <row r="13" spans="1:4" ht="30">
      <c r="A13" s="3" t="s">
        <v>64</v>
      </c>
      <c r="B13" s="5">
        <v>0</v>
      </c>
      <c r="C13" s="5">
        <v>0</v>
      </c>
      <c r="D13" s="5">
        <v>-6</v>
      </c>
    </row>
    <row r="14" spans="1:4" ht="30">
      <c r="A14" s="4" t="s">
        <v>65</v>
      </c>
      <c r="B14" s="5" t="s">
        <v>5</v>
      </c>
      <c r="C14" s="5" t="s">
        <v>5</v>
      </c>
      <c r="D14" s="5" t="s">
        <v>5</v>
      </c>
    </row>
    <row r="15" spans="1:4" ht="30">
      <c r="A15" s="3" t="s">
        <v>66</v>
      </c>
      <c r="B15" s="5">
        <v>15.6</v>
      </c>
      <c r="C15" s="5">
        <v>63.8</v>
      </c>
      <c r="D15" s="5">
        <v>-64.900000000000006</v>
      </c>
    </row>
    <row r="16" spans="1:4">
      <c r="A16" s="3" t="s">
        <v>63</v>
      </c>
      <c r="B16" s="5">
        <v>2.1</v>
      </c>
      <c r="C16" s="5">
        <v>3.4</v>
      </c>
      <c r="D16" s="5">
        <v>-1.8</v>
      </c>
    </row>
    <row r="17" spans="1:4">
      <c r="A17" s="3" t="s">
        <v>67</v>
      </c>
      <c r="B17" s="5">
        <v>372.9</v>
      </c>
      <c r="C17" s="5">
        <v>888.4</v>
      </c>
      <c r="D17" s="5">
        <v>262.10000000000002</v>
      </c>
    </row>
    <row r="18" spans="1:4" ht="30">
      <c r="A18" s="3" t="s">
        <v>68</v>
      </c>
      <c r="B18" s="5">
        <v>8</v>
      </c>
      <c r="C18" s="5">
        <v>11.5</v>
      </c>
      <c r="D18" s="5">
        <v>2.1</v>
      </c>
    </row>
    <row r="19" spans="1:4" ht="30">
      <c r="A19" s="3" t="s">
        <v>69</v>
      </c>
      <c r="B19" s="10">
        <v>364.9</v>
      </c>
      <c r="C19" s="10">
        <v>876.9</v>
      </c>
      <c r="D19" s="8">
        <v>26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7.7109375" customWidth="1"/>
    <col min="4" max="4" width="36.5703125" customWidth="1"/>
    <col min="5" max="5" width="6.140625" customWidth="1"/>
    <col min="6" max="6" width="36.140625" customWidth="1"/>
    <col min="7" max="7" width="7.7109375" customWidth="1"/>
    <col min="8" max="8" width="19.7109375" customWidth="1"/>
    <col min="9" max="9" width="6.140625" customWidth="1"/>
    <col min="10" max="10" width="36.140625" customWidth="1"/>
    <col min="11" max="11" width="7.7109375" customWidth="1"/>
    <col min="12" max="12" width="20.42578125" customWidth="1"/>
    <col min="13" max="13" width="6.140625" customWidth="1"/>
    <col min="14" max="14" width="36.140625" customWidth="1"/>
    <col min="15" max="15" width="7.7109375" customWidth="1"/>
    <col min="16" max="16" width="24.140625" customWidth="1"/>
    <col min="17" max="17" width="6.140625" customWidth="1"/>
    <col min="18" max="18" width="36.140625" customWidth="1"/>
    <col min="19" max="19" width="7.7109375" customWidth="1"/>
    <col min="20" max="20" width="24.140625" customWidth="1"/>
    <col min="21" max="21" width="6.140625" customWidth="1"/>
  </cols>
  <sheetData>
    <row r="1" spans="1:21" ht="15" customHeight="1">
      <c r="A1" s="9" t="s">
        <v>1172</v>
      </c>
      <c r="B1" s="9" t="s">
        <v>1</v>
      </c>
      <c r="C1" s="9"/>
      <c r="D1" s="9"/>
      <c r="E1" s="9"/>
      <c r="F1" s="9"/>
      <c r="G1" s="9"/>
      <c r="H1" s="9"/>
      <c r="I1" s="9"/>
      <c r="J1" s="9"/>
      <c r="K1" s="9"/>
      <c r="L1" s="9"/>
      <c r="M1" s="9"/>
      <c r="N1" s="9"/>
      <c r="O1" s="9"/>
      <c r="P1" s="9"/>
      <c r="Q1" s="9"/>
      <c r="R1" s="9"/>
      <c r="S1" s="9"/>
      <c r="T1" s="9"/>
      <c r="U1" s="9"/>
    </row>
    <row r="2" spans="1:21" ht="15" customHeight="1">
      <c r="A2" s="9"/>
      <c r="B2" s="12">
        <v>41784</v>
      </c>
      <c r="C2" s="12"/>
      <c r="D2" s="12"/>
      <c r="E2" s="12"/>
      <c r="F2" s="12"/>
      <c r="G2" s="12"/>
      <c r="H2" s="12"/>
      <c r="I2" s="12"/>
      <c r="J2" s="12"/>
      <c r="K2" s="12"/>
      <c r="L2" s="12"/>
      <c r="M2" s="12"/>
      <c r="N2" s="12"/>
      <c r="O2" s="12"/>
      <c r="P2" s="12"/>
      <c r="Q2" s="12"/>
      <c r="R2" s="12"/>
      <c r="S2" s="12"/>
      <c r="T2" s="12"/>
      <c r="U2" s="12"/>
    </row>
    <row r="3" spans="1:21" ht="15" customHeight="1">
      <c r="A3" s="4" t="s">
        <v>208</v>
      </c>
      <c r="B3" s="14" t="s">
        <v>5</v>
      </c>
      <c r="C3" s="14"/>
      <c r="D3" s="14"/>
      <c r="E3" s="14"/>
      <c r="F3" s="14"/>
      <c r="G3" s="14"/>
      <c r="H3" s="14"/>
      <c r="I3" s="14"/>
      <c r="J3" s="14"/>
      <c r="K3" s="14"/>
      <c r="L3" s="14"/>
      <c r="M3" s="14"/>
      <c r="N3" s="14"/>
      <c r="O3" s="14"/>
      <c r="P3" s="14"/>
      <c r="Q3" s="14"/>
      <c r="R3" s="14"/>
      <c r="S3" s="14"/>
      <c r="T3" s="14"/>
      <c r="U3" s="14"/>
    </row>
    <row r="4" spans="1:21" ht="15" customHeight="1">
      <c r="A4" s="15" t="s">
        <v>1173</v>
      </c>
      <c r="B4" s="14" t="s">
        <v>5</v>
      </c>
      <c r="C4" s="14"/>
      <c r="D4" s="14"/>
      <c r="E4" s="14"/>
      <c r="F4" s="14"/>
      <c r="G4" s="14"/>
      <c r="H4" s="14"/>
      <c r="I4" s="14"/>
      <c r="J4" s="14"/>
      <c r="K4" s="14"/>
      <c r="L4" s="14"/>
      <c r="M4" s="14"/>
      <c r="N4" s="14"/>
      <c r="O4" s="14"/>
      <c r="P4" s="14"/>
      <c r="Q4" s="14"/>
      <c r="R4" s="14"/>
      <c r="S4" s="14"/>
      <c r="T4" s="14"/>
      <c r="U4" s="14"/>
    </row>
    <row r="5" spans="1:21">
      <c r="A5" s="15"/>
      <c r="B5" s="69" t="s">
        <v>209</v>
      </c>
      <c r="C5" s="69"/>
      <c r="D5" s="69"/>
      <c r="E5" s="69"/>
      <c r="F5" s="69"/>
      <c r="G5" s="69"/>
      <c r="H5" s="69"/>
      <c r="I5" s="69"/>
      <c r="J5" s="69"/>
      <c r="K5" s="69"/>
      <c r="L5" s="69"/>
      <c r="M5" s="69"/>
      <c r="N5" s="69"/>
      <c r="O5" s="69"/>
      <c r="P5" s="69"/>
      <c r="Q5" s="69"/>
      <c r="R5" s="69"/>
      <c r="S5" s="69"/>
      <c r="T5" s="69"/>
      <c r="U5" s="69"/>
    </row>
    <row r="6" spans="1:21" ht="15" customHeight="1">
      <c r="A6" s="15" t="s">
        <v>1174</v>
      </c>
      <c r="B6" s="14" t="s">
        <v>5</v>
      </c>
      <c r="C6" s="14"/>
      <c r="D6" s="14"/>
      <c r="E6" s="14"/>
      <c r="F6" s="14"/>
      <c r="G6" s="14"/>
      <c r="H6" s="14"/>
      <c r="I6" s="14"/>
      <c r="J6" s="14"/>
      <c r="K6" s="14"/>
      <c r="L6" s="14"/>
      <c r="M6" s="14"/>
      <c r="N6" s="14"/>
      <c r="O6" s="14"/>
      <c r="P6" s="14"/>
      <c r="Q6" s="14"/>
      <c r="R6" s="14"/>
      <c r="S6" s="14"/>
      <c r="T6" s="14"/>
      <c r="U6" s="14"/>
    </row>
    <row r="7" spans="1:21" ht="25.5" customHeight="1">
      <c r="A7" s="15"/>
      <c r="B7" s="69" t="s">
        <v>210</v>
      </c>
      <c r="C7" s="69"/>
      <c r="D7" s="69"/>
      <c r="E7" s="69"/>
      <c r="F7" s="69"/>
      <c r="G7" s="69"/>
      <c r="H7" s="69"/>
      <c r="I7" s="69"/>
      <c r="J7" s="69"/>
      <c r="K7" s="69"/>
      <c r="L7" s="69"/>
      <c r="M7" s="69"/>
      <c r="N7" s="69"/>
      <c r="O7" s="69"/>
      <c r="P7" s="69"/>
      <c r="Q7" s="69"/>
      <c r="R7" s="69"/>
      <c r="S7" s="69"/>
      <c r="T7" s="69"/>
      <c r="U7" s="69"/>
    </row>
    <row r="8" spans="1:21" ht="15" customHeight="1">
      <c r="A8" s="15" t="s">
        <v>1175</v>
      </c>
      <c r="B8" s="14" t="s">
        <v>5</v>
      </c>
      <c r="C8" s="14"/>
      <c r="D8" s="14"/>
      <c r="E8" s="14"/>
      <c r="F8" s="14"/>
      <c r="G8" s="14"/>
      <c r="H8" s="14"/>
      <c r="I8" s="14"/>
      <c r="J8" s="14"/>
      <c r="K8" s="14"/>
      <c r="L8" s="14"/>
      <c r="M8" s="14"/>
      <c r="N8" s="14"/>
      <c r="O8" s="14"/>
      <c r="P8" s="14"/>
      <c r="Q8" s="14"/>
      <c r="R8" s="14"/>
      <c r="S8" s="14"/>
      <c r="T8" s="14"/>
      <c r="U8" s="14"/>
    </row>
    <row r="9" spans="1:21">
      <c r="A9" s="15"/>
      <c r="B9" s="69" t="s">
        <v>211</v>
      </c>
      <c r="C9" s="69"/>
      <c r="D9" s="69"/>
      <c r="E9" s="69"/>
      <c r="F9" s="69"/>
      <c r="G9" s="69"/>
      <c r="H9" s="69"/>
      <c r="I9" s="69"/>
      <c r="J9" s="69"/>
      <c r="K9" s="69"/>
      <c r="L9" s="69"/>
      <c r="M9" s="69"/>
      <c r="N9" s="69"/>
      <c r="O9" s="69"/>
      <c r="P9" s="69"/>
      <c r="Q9" s="69"/>
      <c r="R9" s="69"/>
      <c r="S9" s="69"/>
      <c r="T9" s="69"/>
      <c r="U9" s="69"/>
    </row>
    <row r="10" spans="1:21" ht="51" customHeight="1">
      <c r="A10" s="15"/>
      <c r="B10" s="70" t="s">
        <v>212</v>
      </c>
      <c r="C10" s="70"/>
      <c r="D10" s="70"/>
      <c r="E10" s="70"/>
      <c r="F10" s="70"/>
      <c r="G10" s="70"/>
      <c r="H10" s="70"/>
      <c r="I10" s="70"/>
      <c r="J10" s="70"/>
      <c r="K10" s="70"/>
      <c r="L10" s="70"/>
      <c r="M10" s="70"/>
      <c r="N10" s="70"/>
      <c r="O10" s="70"/>
      <c r="P10" s="70"/>
      <c r="Q10" s="70"/>
      <c r="R10" s="70"/>
      <c r="S10" s="70"/>
      <c r="T10" s="70"/>
      <c r="U10" s="70"/>
    </row>
    <row r="11" spans="1:21" ht="15" customHeight="1">
      <c r="A11" s="15" t="s">
        <v>1176</v>
      </c>
      <c r="B11" s="14" t="s">
        <v>5</v>
      </c>
      <c r="C11" s="14"/>
      <c r="D11" s="14"/>
      <c r="E11" s="14"/>
      <c r="F11" s="14"/>
      <c r="G11" s="14"/>
      <c r="H11" s="14"/>
      <c r="I11" s="14"/>
      <c r="J11" s="14"/>
      <c r="K11" s="14"/>
      <c r="L11" s="14"/>
      <c r="M11" s="14"/>
      <c r="N11" s="14"/>
      <c r="O11" s="14"/>
      <c r="P11" s="14"/>
      <c r="Q11" s="14"/>
      <c r="R11" s="14"/>
      <c r="S11" s="14"/>
      <c r="T11" s="14"/>
      <c r="U11" s="14"/>
    </row>
    <row r="12" spans="1:21">
      <c r="A12" s="15"/>
      <c r="B12" s="69" t="s">
        <v>213</v>
      </c>
      <c r="C12" s="69"/>
      <c r="D12" s="69"/>
      <c r="E12" s="69"/>
      <c r="F12" s="69"/>
      <c r="G12" s="69"/>
      <c r="H12" s="69"/>
      <c r="I12" s="69"/>
      <c r="J12" s="69"/>
      <c r="K12" s="69"/>
      <c r="L12" s="69"/>
      <c r="M12" s="69"/>
      <c r="N12" s="69"/>
      <c r="O12" s="69"/>
      <c r="P12" s="69"/>
      <c r="Q12" s="69"/>
      <c r="R12" s="69"/>
      <c r="S12" s="69"/>
      <c r="T12" s="69"/>
      <c r="U12" s="69"/>
    </row>
    <row r="13" spans="1:21" ht="15" customHeight="1">
      <c r="A13" s="15" t="s">
        <v>75</v>
      </c>
      <c r="B13" s="14" t="s">
        <v>5</v>
      </c>
      <c r="C13" s="14"/>
      <c r="D13" s="14"/>
      <c r="E13" s="14"/>
      <c r="F13" s="14"/>
      <c r="G13" s="14"/>
      <c r="H13" s="14"/>
      <c r="I13" s="14"/>
      <c r="J13" s="14"/>
      <c r="K13" s="14"/>
      <c r="L13" s="14"/>
      <c r="M13" s="14"/>
      <c r="N13" s="14"/>
      <c r="O13" s="14"/>
      <c r="P13" s="14"/>
      <c r="Q13" s="14"/>
      <c r="R13" s="14"/>
      <c r="S13" s="14"/>
      <c r="T13" s="14"/>
      <c r="U13" s="14"/>
    </row>
    <row r="14" spans="1:21">
      <c r="A14" s="15"/>
      <c r="B14" s="69" t="s">
        <v>214</v>
      </c>
      <c r="C14" s="69"/>
      <c r="D14" s="69"/>
      <c r="E14" s="69"/>
      <c r="F14" s="69"/>
      <c r="G14" s="69"/>
      <c r="H14" s="69"/>
      <c r="I14" s="69"/>
      <c r="J14" s="69"/>
      <c r="K14" s="69"/>
      <c r="L14" s="69"/>
      <c r="M14" s="69"/>
      <c r="N14" s="69"/>
      <c r="O14" s="69"/>
      <c r="P14" s="69"/>
      <c r="Q14" s="69"/>
      <c r="R14" s="69"/>
      <c r="S14" s="69"/>
      <c r="T14" s="69"/>
      <c r="U14" s="69"/>
    </row>
    <row r="15" spans="1:21" ht="15" customHeight="1">
      <c r="A15" s="15" t="s">
        <v>1177</v>
      </c>
      <c r="B15" s="14" t="s">
        <v>5</v>
      </c>
      <c r="C15" s="14"/>
      <c r="D15" s="14"/>
      <c r="E15" s="14"/>
      <c r="F15" s="14"/>
      <c r="G15" s="14"/>
      <c r="H15" s="14"/>
      <c r="I15" s="14"/>
      <c r="J15" s="14"/>
      <c r="K15" s="14"/>
      <c r="L15" s="14"/>
      <c r="M15" s="14"/>
      <c r="N15" s="14"/>
      <c r="O15" s="14"/>
      <c r="P15" s="14"/>
      <c r="Q15" s="14"/>
      <c r="R15" s="14"/>
      <c r="S15" s="14"/>
      <c r="T15" s="14"/>
      <c r="U15" s="14"/>
    </row>
    <row r="16" spans="1:21">
      <c r="A16" s="15"/>
      <c r="B16" s="69" t="s">
        <v>215</v>
      </c>
      <c r="C16" s="69"/>
      <c r="D16" s="69"/>
      <c r="E16" s="69"/>
      <c r="F16" s="69"/>
      <c r="G16" s="69"/>
      <c r="H16" s="69"/>
      <c r="I16" s="69"/>
      <c r="J16" s="69"/>
      <c r="K16" s="69"/>
      <c r="L16" s="69"/>
      <c r="M16" s="69"/>
      <c r="N16" s="69"/>
      <c r="O16" s="69"/>
      <c r="P16" s="69"/>
      <c r="Q16" s="69"/>
      <c r="R16" s="69"/>
      <c r="S16" s="69"/>
      <c r="T16" s="69"/>
      <c r="U16" s="69"/>
    </row>
    <row r="17" spans="1:21">
      <c r="A17" s="15"/>
      <c r="B17" s="26"/>
      <c r="C17" s="26"/>
      <c r="D17" s="26"/>
    </row>
    <row r="18" spans="1:21">
      <c r="A18" s="15"/>
      <c r="B18" s="18"/>
      <c r="C18" s="18"/>
      <c r="D18" s="18"/>
    </row>
    <row r="19" spans="1:21">
      <c r="A19" s="15"/>
      <c r="B19" s="19"/>
      <c r="C19" s="19"/>
      <c r="D19" s="19"/>
    </row>
    <row r="20" spans="1:21">
      <c r="A20" s="15"/>
      <c r="B20" s="20" t="s">
        <v>216</v>
      </c>
      <c r="C20" s="21" t="s">
        <v>217</v>
      </c>
      <c r="D20" s="22" t="s">
        <v>218</v>
      </c>
    </row>
    <row r="21" spans="1:21">
      <c r="A21" s="15"/>
      <c r="B21" s="23" t="s">
        <v>219</v>
      </c>
      <c r="C21" s="24" t="s">
        <v>217</v>
      </c>
      <c r="D21" s="25" t="s">
        <v>220</v>
      </c>
    </row>
    <row r="22" spans="1:21">
      <c r="A22" s="15"/>
      <c r="B22" s="20" t="s">
        <v>221</v>
      </c>
      <c r="C22" s="21" t="s">
        <v>217</v>
      </c>
      <c r="D22" s="22" t="s">
        <v>222</v>
      </c>
    </row>
    <row r="23" spans="1:21" ht="25.5">
      <c r="A23" s="15"/>
      <c r="B23" s="23" t="s">
        <v>81</v>
      </c>
      <c r="C23" s="24" t="s">
        <v>217</v>
      </c>
      <c r="D23" s="25" t="s">
        <v>223</v>
      </c>
    </row>
    <row r="24" spans="1:21" ht="25.5" customHeight="1">
      <c r="A24" s="15"/>
      <c r="B24" s="70" t="s">
        <v>224</v>
      </c>
      <c r="C24" s="70"/>
      <c r="D24" s="70"/>
      <c r="E24" s="70"/>
      <c r="F24" s="70"/>
      <c r="G24" s="70"/>
      <c r="H24" s="70"/>
      <c r="I24" s="70"/>
      <c r="J24" s="70"/>
      <c r="K24" s="70"/>
      <c r="L24" s="70"/>
      <c r="M24" s="70"/>
      <c r="N24" s="70"/>
      <c r="O24" s="70"/>
      <c r="P24" s="70"/>
      <c r="Q24" s="70"/>
      <c r="R24" s="70"/>
      <c r="S24" s="70"/>
      <c r="T24" s="70"/>
      <c r="U24" s="70"/>
    </row>
    <row r="25" spans="1:21" ht="15" customHeight="1">
      <c r="A25" s="15" t="s">
        <v>1178</v>
      </c>
      <c r="B25" s="14" t="s">
        <v>5</v>
      </c>
      <c r="C25" s="14"/>
      <c r="D25" s="14"/>
      <c r="E25" s="14"/>
      <c r="F25" s="14"/>
      <c r="G25" s="14"/>
      <c r="H25" s="14"/>
      <c r="I25" s="14"/>
      <c r="J25" s="14"/>
      <c r="K25" s="14"/>
      <c r="L25" s="14"/>
      <c r="M25" s="14"/>
      <c r="N25" s="14"/>
      <c r="O25" s="14"/>
      <c r="P25" s="14"/>
      <c r="Q25" s="14"/>
      <c r="R25" s="14"/>
      <c r="S25" s="14"/>
      <c r="T25" s="14"/>
      <c r="U25" s="14"/>
    </row>
    <row r="26" spans="1:21" ht="25.5" customHeight="1">
      <c r="A26" s="15"/>
      <c r="B26" s="69" t="s">
        <v>225</v>
      </c>
      <c r="C26" s="69"/>
      <c r="D26" s="69"/>
      <c r="E26" s="69"/>
      <c r="F26" s="69"/>
      <c r="G26" s="69"/>
      <c r="H26" s="69"/>
      <c r="I26" s="69"/>
      <c r="J26" s="69"/>
      <c r="K26" s="69"/>
      <c r="L26" s="69"/>
      <c r="M26" s="69"/>
      <c r="N26" s="69"/>
      <c r="O26" s="69"/>
      <c r="P26" s="69"/>
      <c r="Q26" s="69"/>
      <c r="R26" s="69"/>
      <c r="S26" s="69"/>
      <c r="T26" s="69"/>
      <c r="U26" s="69"/>
    </row>
    <row r="27" spans="1:21" ht="25.5" customHeight="1">
      <c r="A27" s="15"/>
      <c r="B27" s="70" t="s">
        <v>226</v>
      </c>
      <c r="C27" s="70"/>
      <c r="D27" s="70"/>
      <c r="E27" s="70"/>
      <c r="F27" s="70"/>
      <c r="G27" s="70"/>
      <c r="H27" s="70"/>
      <c r="I27" s="70"/>
      <c r="J27" s="70"/>
      <c r="K27" s="70"/>
      <c r="L27" s="70"/>
      <c r="M27" s="70"/>
      <c r="N27" s="70"/>
      <c r="O27" s="70"/>
      <c r="P27" s="70"/>
      <c r="Q27" s="70"/>
      <c r="R27" s="70"/>
      <c r="S27" s="70"/>
      <c r="T27" s="70"/>
      <c r="U27" s="70"/>
    </row>
    <row r="28" spans="1:21">
      <c r="A28" s="15"/>
      <c r="B28" s="70" t="s">
        <v>227</v>
      </c>
      <c r="C28" s="70"/>
      <c r="D28" s="70"/>
      <c r="E28" s="70"/>
      <c r="F28" s="70"/>
      <c r="G28" s="70"/>
      <c r="H28" s="70"/>
      <c r="I28" s="70"/>
      <c r="J28" s="70"/>
      <c r="K28" s="70"/>
      <c r="L28" s="70"/>
      <c r="M28" s="70"/>
      <c r="N28" s="70"/>
      <c r="O28" s="70"/>
      <c r="P28" s="70"/>
      <c r="Q28" s="70"/>
      <c r="R28" s="70"/>
      <c r="S28" s="70"/>
      <c r="T28" s="70"/>
      <c r="U28" s="70"/>
    </row>
    <row r="29" spans="1:21" ht="38.25" customHeight="1">
      <c r="A29" s="15"/>
      <c r="B29" s="70" t="s">
        <v>228</v>
      </c>
      <c r="C29" s="70"/>
      <c r="D29" s="70"/>
      <c r="E29" s="70"/>
      <c r="F29" s="70"/>
      <c r="G29" s="70"/>
      <c r="H29" s="70"/>
      <c r="I29" s="70"/>
      <c r="J29" s="70"/>
      <c r="K29" s="70"/>
      <c r="L29" s="70"/>
      <c r="M29" s="70"/>
      <c r="N29" s="70"/>
      <c r="O29" s="70"/>
      <c r="P29" s="70"/>
      <c r="Q29" s="70"/>
      <c r="R29" s="70"/>
      <c r="S29" s="70"/>
      <c r="T29" s="70"/>
      <c r="U29" s="70"/>
    </row>
    <row r="30" spans="1:21">
      <c r="A30" s="15"/>
      <c r="B30" s="70" t="s">
        <v>229</v>
      </c>
      <c r="C30" s="70"/>
      <c r="D30" s="70"/>
      <c r="E30" s="70"/>
      <c r="F30" s="70"/>
      <c r="G30" s="70"/>
      <c r="H30" s="70"/>
      <c r="I30" s="70"/>
      <c r="J30" s="70"/>
      <c r="K30" s="70"/>
      <c r="L30" s="70"/>
      <c r="M30" s="70"/>
      <c r="N30" s="70"/>
      <c r="O30" s="70"/>
      <c r="P30" s="70"/>
      <c r="Q30" s="70"/>
      <c r="R30" s="70"/>
      <c r="S30" s="70"/>
      <c r="T30" s="70"/>
      <c r="U30" s="70"/>
    </row>
    <row r="31" spans="1:21" ht="25.5" customHeight="1">
      <c r="A31" s="15"/>
      <c r="B31" s="70" t="s">
        <v>230</v>
      </c>
      <c r="C31" s="70"/>
      <c r="D31" s="70"/>
      <c r="E31" s="70"/>
      <c r="F31" s="70"/>
      <c r="G31" s="70"/>
      <c r="H31" s="70"/>
      <c r="I31" s="70"/>
      <c r="J31" s="70"/>
      <c r="K31" s="70"/>
      <c r="L31" s="70"/>
      <c r="M31" s="70"/>
      <c r="N31" s="70"/>
      <c r="O31" s="70"/>
      <c r="P31" s="70"/>
      <c r="Q31" s="70"/>
      <c r="R31" s="70"/>
      <c r="S31" s="70"/>
      <c r="T31" s="70"/>
      <c r="U31" s="70"/>
    </row>
    <row r="32" spans="1:21" ht="38.25" customHeight="1">
      <c r="A32" s="15"/>
      <c r="B32" s="70" t="s">
        <v>231</v>
      </c>
      <c r="C32" s="70"/>
      <c r="D32" s="70"/>
      <c r="E32" s="70"/>
      <c r="F32" s="70"/>
      <c r="G32" s="70"/>
      <c r="H32" s="70"/>
      <c r="I32" s="70"/>
      <c r="J32" s="70"/>
      <c r="K32" s="70"/>
      <c r="L32" s="70"/>
      <c r="M32" s="70"/>
      <c r="N32" s="70"/>
      <c r="O32" s="70"/>
      <c r="P32" s="70"/>
      <c r="Q32" s="70"/>
      <c r="R32" s="70"/>
      <c r="S32" s="70"/>
      <c r="T32" s="70"/>
      <c r="U32" s="70"/>
    </row>
    <row r="33" spans="1:21" ht="25.5" customHeight="1">
      <c r="A33" s="15"/>
      <c r="B33" s="70" t="s">
        <v>232</v>
      </c>
      <c r="C33" s="70"/>
      <c r="D33" s="70"/>
      <c r="E33" s="70"/>
      <c r="F33" s="70"/>
      <c r="G33" s="70"/>
      <c r="H33" s="70"/>
      <c r="I33" s="70"/>
      <c r="J33" s="70"/>
      <c r="K33" s="70"/>
      <c r="L33" s="70"/>
      <c r="M33" s="70"/>
      <c r="N33" s="70"/>
      <c r="O33" s="70"/>
      <c r="P33" s="70"/>
      <c r="Q33" s="70"/>
      <c r="R33" s="70"/>
      <c r="S33" s="70"/>
      <c r="T33" s="70"/>
      <c r="U33" s="70"/>
    </row>
    <row r="34" spans="1:21" ht="25.5" customHeight="1">
      <c r="A34" s="15"/>
      <c r="B34" s="70" t="s">
        <v>1179</v>
      </c>
      <c r="C34" s="70"/>
      <c r="D34" s="70"/>
      <c r="E34" s="70"/>
      <c r="F34" s="70"/>
      <c r="G34" s="70"/>
      <c r="H34" s="70"/>
      <c r="I34" s="70"/>
      <c r="J34" s="70"/>
      <c r="K34" s="70"/>
      <c r="L34" s="70"/>
      <c r="M34" s="70"/>
      <c r="N34" s="70"/>
      <c r="O34" s="70"/>
      <c r="P34" s="70"/>
      <c r="Q34" s="70"/>
      <c r="R34" s="70"/>
      <c r="S34" s="70"/>
      <c r="T34" s="70"/>
      <c r="U34" s="70"/>
    </row>
    <row r="35" spans="1:21" ht="15" customHeight="1">
      <c r="A35" s="15" t="s">
        <v>1180</v>
      </c>
      <c r="B35" s="14" t="s">
        <v>5</v>
      </c>
      <c r="C35" s="14"/>
      <c r="D35" s="14"/>
      <c r="E35" s="14"/>
      <c r="F35" s="14"/>
      <c r="G35" s="14"/>
      <c r="H35" s="14"/>
      <c r="I35" s="14"/>
      <c r="J35" s="14"/>
      <c r="K35" s="14"/>
      <c r="L35" s="14"/>
      <c r="M35" s="14"/>
      <c r="N35" s="14"/>
      <c r="O35" s="14"/>
      <c r="P35" s="14"/>
      <c r="Q35" s="14"/>
      <c r="R35" s="14"/>
      <c r="S35" s="14"/>
      <c r="T35" s="14"/>
      <c r="U35" s="14"/>
    </row>
    <row r="36" spans="1:21">
      <c r="A36" s="15"/>
      <c r="B36" s="69" t="s">
        <v>234</v>
      </c>
      <c r="C36" s="69"/>
      <c r="D36" s="69"/>
      <c r="E36" s="69"/>
      <c r="F36" s="69"/>
      <c r="G36" s="69"/>
      <c r="H36" s="69"/>
      <c r="I36" s="69"/>
      <c r="J36" s="69"/>
      <c r="K36" s="69"/>
      <c r="L36" s="69"/>
      <c r="M36" s="69"/>
      <c r="N36" s="69"/>
      <c r="O36" s="69"/>
      <c r="P36" s="69"/>
      <c r="Q36" s="69"/>
      <c r="R36" s="69"/>
      <c r="S36" s="69"/>
      <c r="T36" s="69"/>
      <c r="U36" s="69"/>
    </row>
    <row r="37" spans="1:21" ht="15" customHeight="1">
      <c r="A37" s="15" t="s">
        <v>1181</v>
      </c>
      <c r="B37" s="14" t="s">
        <v>5</v>
      </c>
      <c r="C37" s="14"/>
      <c r="D37" s="14"/>
      <c r="E37" s="14"/>
      <c r="F37" s="14"/>
      <c r="G37" s="14"/>
      <c r="H37" s="14"/>
      <c r="I37" s="14"/>
      <c r="J37" s="14"/>
      <c r="K37" s="14"/>
      <c r="L37" s="14"/>
      <c r="M37" s="14"/>
      <c r="N37" s="14"/>
      <c r="O37" s="14"/>
      <c r="P37" s="14"/>
      <c r="Q37" s="14"/>
      <c r="R37" s="14"/>
      <c r="S37" s="14"/>
      <c r="T37" s="14"/>
      <c r="U37" s="14"/>
    </row>
    <row r="38" spans="1:21" ht="25.5" customHeight="1">
      <c r="A38" s="15"/>
      <c r="B38" s="69" t="s">
        <v>235</v>
      </c>
      <c r="C38" s="69"/>
      <c r="D38" s="69"/>
      <c r="E38" s="69"/>
      <c r="F38" s="69"/>
      <c r="G38" s="69"/>
      <c r="H38" s="69"/>
      <c r="I38" s="69"/>
      <c r="J38" s="69"/>
      <c r="K38" s="69"/>
      <c r="L38" s="69"/>
      <c r="M38" s="69"/>
      <c r="N38" s="69"/>
      <c r="O38" s="69"/>
      <c r="P38" s="69"/>
      <c r="Q38" s="69"/>
      <c r="R38" s="69"/>
      <c r="S38" s="69"/>
      <c r="T38" s="69"/>
      <c r="U38" s="69"/>
    </row>
    <row r="39" spans="1:21" ht="15" customHeight="1">
      <c r="A39" s="15" t="s">
        <v>1182</v>
      </c>
      <c r="B39" s="14" t="s">
        <v>5</v>
      </c>
      <c r="C39" s="14"/>
      <c r="D39" s="14"/>
      <c r="E39" s="14"/>
      <c r="F39" s="14"/>
      <c r="G39" s="14"/>
      <c r="H39" s="14"/>
      <c r="I39" s="14"/>
      <c r="J39" s="14"/>
      <c r="K39" s="14"/>
      <c r="L39" s="14"/>
      <c r="M39" s="14"/>
      <c r="N39" s="14"/>
      <c r="O39" s="14"/>
      <c r="P39" s="14"/>
      <c r="Q39" s="14"/>
      <c r="R39" s="14"/>
      <c r="S39" s="14"/>
      <c r="T39" s="14"/>
      <c r="U39" s="14"/>
    </row>
    <row r="40" spans="1:21" ht="25.5" customHeight="1">
      <c r="A40" s="15"/>
      <c r="B40" s="69" t="s">
        <v>236</v>
      </c>
      <c r="C40" s="69"/>
      <c r="D40" s="69"/>
      <c r="E40" s="69"/>
      <c r="F40" s="69"/>
      <c r="G40" s="69"/>
      <c r="H40" s="69"/>
      <c r="I40" s="69"/>
      <c r="J40" s="69"/>
      <c r="K40" s="69"/>
      <c r="L40" s="69"/>
      <c r="M40" s="69"/>
      <c r="N40" s="69"/>
      <c r="O40" s="69"/>
      <c r="P40" s="69"/>
      <c r="Q40" s="69"/>
      <c r="R40" s="69"/>
      <c r="S40" s="69"/>
      <c r="T40" s="69"/>
      <c r="U40" s="69"/>
    </row>
    <row r="41" spans="1:21">
      <c r="A41" s="15"/>
      <c r="B41" s="70" t="s">
        <v>237</v>
      </c>
      <c r="C41" s="70"/>
      <c r="D41" s="70"/>
      <c r="E41" s="70"/>
      <c r="F41" s="70"/>
      <c r="G41" s="70"/>
      <c r="H41" s="70"/>
      <c r="I41" s="70"/>
      <c r="J41" s="70"/>
      <c r="K41" s="70"/>
      <c r="L41" s="70"/>
      <c r="M41" s="70"/>
      <c r="N41" s="70"/>
      <c r="O41" s="70"/>
      <c r="P41" s="70"/>
      <c r="Q41" s="70"/>
      <c r="R41" s="70"/>
      <c r="S41" s="70"/>
      <c r="T41" s="70"/>
      <c r="U41" s="70"/>
    </row>
    <row r="42" spans="1:21" ht="15" customHeight="1">
      <c r="A42" s="15" t="s">
        <v>1183</v>
      </c>
      <c r="B42" s="14" t="s">
        <v>5</v>
      </c>
      <c r="C42" s="14"/>
      <c r="D42" s="14"/>
      <c r="E42" s="14"/>
      <c r="F42" s="14"/>
      <c r="G42" s="14"/>
      <c r="H42" s="14"/>
      <c r="I42" s="14"/>
      <c r="J42" s="14"/>
      <c r="K42" s="14"/>
      <c r="L42" s="14"/>
      <c r="M42" s="14"/>
      <c r="N42" s="14"/>
      <c r="O42" s="14"/>
      <c r="P42" s="14"/>
      <c r="Q42" s="14"/>
      <c r="R42" s="14"/>
      <c r="S42" s="14"/>
      <c r="T42" s="14"/>
      <c r="U42" s="14"/>
    </row>
    <row r="43" spans="1:21" ht="25.5" customHeight="1">
      <c r="A43" s="15"/>
      <c r="B43" s="69" t="s">
        <v>238</v>
      </c>
      <c r="C43" s="69"/>
      <c r="D43" s="69"/>
      <c r="E43" s="69"/>
      <c r="F43" s="69"/>
      <c r="G43" s="69"/>
      <c r="H43" s="69"/>
      <c r="I43" s="69"/>
      <c r="J43" s="69"/>
      <c r="K43" s="69"/>
      <c r="L43" s="69"/>
      <c r="M43" s="69"/>
      <c r="N43" s="69"/>
      <c r="O43" s="69"/>
      <c r="P43" s="69"/>
      <c r="Q43" s="69"/>
      <c r="R43" s="69"/>
      <c r="S43" s="69"/>
      <c r="T43" s="69"/>
      <c r="U43" s="69"/>
    </row>
    <row r="44" spans="1:21" ht="15" customHeight="1">
      <c r="A44" s="15" t="s">
        <v>1184</v>
      </c>
      <c r="B44" s="14" t="s">
        <v>5</v>
      </c>
      <c r="C44" s="14"/>
      <c r="D44" s="14"/>
      <c r="E44" s="14"/>
      <c r="F44" s="14"/>
      <c r="G44" s="14"/>
      <c r="H44" s="14"/>
      <c r="I44" s="14"/>
      <c r="J44" s="14"/>
      <c r="K44" s="14"/>
      <c r="L44" s="14"/>
      <c r="M44" s="14"/>
      <c r="N44" s="14"/>
      <c r="O44" s="14"/>
      <c r="P44" s="14"/>
      <c r="Q44" s="14"/>
      <c r="R44" s="14"/>
      <c r="S44" s="14"/>
      <c r="T44" s="14"/>
      <c r="U44" s="14"/>
    </row>
    <row r="45" spans="1:21">
      <c r="A45" s="15"/>
      <c r="B45" s="69" t="s">
        <v>239</v>
      </c>
      <c r="C45" s="69"/>
      <c r="D45" s="69"/>
      <c r="E45" s="69"/>
      <c r="F45" s="69"/>
      <c r="G45" s="69"/>
      <c r="H45" s="69"/>
      <c r="I45" s="69"/>
      <c r="J45" s="69"/>
      <c r="K45" s="69"/>
      <c r="L45" s="69"/>
      <c r="M45" s="69"/>
      <c r="N45" s="69"/>
      <c r="O45" s="69"/>
      <c r="P45" s="69"/>
      <c r="Q45" s="69"/>
      <c r="R45" s="69"/>
      <c r="S45" s="69"/>
      <c r="T45" s="69"/>
      <c r="U45" s="69"/>
    </row>
    <row r="46" spans="1:21" ht="15" customHeight="1">
      <c r="A46" s="15" t="s">
        <v>1185</v>
      </c>
      <c r="B46" s="14" t="s">
        <v>5</v>
      </c>
      <c r="C46" s="14"/>
      <c r="D46" s="14"/>
      <c r="E46" s="14"/>
      <c r="F46" s="14"/>
      <c r="G46" s="14"/>
      <c r="H46" s="14"/>
      <c r="I46" s="14"/>
      <c r="J46" s="14"/>
      <c r="K46" s="14"/>
      <c r="L46" s="14"/>
      <c r="M46" s="14"/>
      <c r="N46" s="14"/>
      <c r="O46" s="14"/>
      <c r="P46" s="14"/>
      <c r="Q46" s="14"/>
      <c r="R46" s="14"/>
      <c r="S46" s="14"/>
      <c r="T46" s="14"/>
      <c r="U46" s="14"/>
    </row>
    <row r="47" spans="1:21" ht="25.5" customHeight="1">
      <c r="A47" s="15"/>
      <c r="B47" s="69" t="s">
        <v>240</v>
      </c>
      <c r="C47" s="69"/>
      <c r="D47" s="69"/>
      <c r="E47" s="69"/>
      <c r="F47" s="69"/>
      <c r="G47" s="69"/>
      <c r="H47" s="69"/>
      <c r="I47" s="69"/>
      <c r="J47" s="69"/>
      <c r="K47" s="69"/>
      <c r="L47" s="69"/>
      <c r="M47" s="69"/>
      <c r="N47" s="69"/>
      <c r="O47" s="69"/>
      <c r="P47" s="69"/>
      <c r="Q47" s="69"/>
      <c r="R47" s="69"/>
      <c r="S47" s="69"/>
      <c r="T47" s="69"/>
      <c r="U47" s="69"/>
    </row>
    <row r="48" spans="1:21" ht="15" customHeight="1">
      <c r="A48" s="15" t="s">
        <v>1186</v>
      </c>
      <c r="B48" s="14" t="s">
        <v>5</v>
      </c>
      <c r="C48" s="14"/>
      <c r="D48" s="14"/>
      <c r="E48" s="14"/>
      <c r="F48" s="14"/>
      <c r="G48" s="14"/>
      <c r="H48" s="14"/>
      <c r="I48" s="14"/>
      <c r="J48" s="14"/>
      <c r="K48" s="14"/>
      <c r="L48" s="14"/>
      <c r="M48" s="14"/>
      <c r="N48" s="14"/>
      <c r="O48" s="14"/>
      <c r="P48" s="14"/>
      <c r="Q48" s="14"/>
      <c r="R48" s="14"/>
      <c r="S48" s="14"/>
      <c r="T48" s="14"/>
      <c r="U48" s="14"/>
    </row>
    <row r="49" spans="1:21">
      <c r="A49" s="15"/>
      <c r="B49" s="69" t="s">
        <v>241</v>
      </c>
      <c r="C49" s="69"/>
      <c r="D49" s="69"/>
      <c r="E49" s="69"/>
      <c r="F49" s="69"/>
      <c r="G49" s="69"/>
      <c r="H49" s="69"/>
      <c r="I49" s="69"/>
      <c r="J49" s="69"/>
      <c r="K49" s="69"/>
      <c r="L49" s="69"/>
      <c r="M49" s="69"/>
      <c r="N49" s="69"/>
      <c r="O49" s="69"/>
      <c r="P49" s="69"/>
      <c r="Q49" s="69"/>
      <c r="R49" s="69"/>
      <c r="S49" s="69"/>
      <c r="T49" s="69"/>
      <c r="U49" s="69"/>
    </row>
    <row r="50" spans="1:21" ht="15" customHeight="1">
      <c r="A50" s="15" t="s">
        <v>1187</v>
      </c>
      <c r="B50" s="14" t="s">
        <v>5</v>
      </c>
      <c r="C50" s="14"/>
      <c r="D50" s="14"/>
      <c r="E50" s="14"/>
      <c r="F50" s="14"/>
      <c r="G50" s="14"/>
      <c r="H50" s="14"/>
      <c r="I50" s="14"/>
      <c r="J50" s="14"/>
      <c r="K50" s="14"/>
      <c r="L50" s="14"/>
      <c r="M50" s="14"/>
      <c r="N50" s="14"/>
      <c r="O50" s="14"/>
      <c r="P50" s="14"/>
      <c r="Q50" s="14"/>
      <c r="R50" s="14"/>
      <c r="S50" s="14"/>
      <c r="T50" s="14"/>
      <c r="U50" s="14"/>
    </row>
    <row r="51" spans="1:21" ht="38.25" customHeight="1">
      <c r="A51" s="15"/>
      <c r="B51" s="69" t="s">
        <v>242</v>
      </c>
      <c r="C51" s="69"/>
      <c r="D51" s="69"/>
      <c r="E51" s="69"/>
      <c r="F51" s="69"/>
      <c r="G51" s="69"/>
      <c r="H51" s="69"/>
      <c r="I51" s="69"/>
      <c r="J51" s="69"/>
      <c r="K51" s="69"/>
      <c r="L51" s="69"/>
      <c r="M51" s="69"/>
      <c r="N51" s="69"/>
      <c r="O51" s="69"/>
      <c r="P51" s="69"/>
      <c r="Q51" s="69"/>
      <c r="R51" s="69"/>
      <c r="S51" s="69"/>
      <c r="T51" s="69"/>
      <c r="U51" s="69"/>
    </row>
    <row r="52" spans="1:21">
      <c r="A52" s="15"/>
      <c r="B52" s="14"/>
      <c r="C52" s="14"/>
      <c r="D52" s="14"/>
      <c r="E52" s="14"/>
      <c r="F52" s="14"/>
      <c r="G52" s="14"/>
      <c r="H52" s="14"/>
      <c r="I52" s="14"/>
      <c r="J52" s="14"/>
      <c r="K52" s="14"/>
      <c r="L52" s="14"/>
      <c r="M52" s="14"/>
      <c r="N52" s="14"/>
      <c r="O52" s="14"/>
      <c r="P52" s="14"/>
      <c r="Q52" s="14"/>
      <c r="R52" s="14"/>
      <c r="S52" s="14"/>
      <c r="T52" s="14"/>
      <c r="U52" s="14"/>
    </row>
    <row r="53" spans="1:21">
      <c r="A53" s="15"/>
      <c r="B53" s="70" t="s">
        <v>243</v>
      </c>
      <c r="C53" s="70"/>
      <c r="D53" s="70"/>
      <c r="E53" s="70"/>
      <c r="F53" s="70"/>
      <c r="G53" s="70"/>
      <c r="H53" s="70"/>
      <c r="I53" s="70"/>
      <c r="J53" s="70"/>
      <c r="K53" s="70"/>
      <c r="L53" s="70"/>
      <c r="M53" s="70"/>
      <c r="N53" s="70"/>
      <c r="O53" s="70"/>
      <c r="P53" s="70"/>
      <c r="Q53" s="70"/>
      <c r="R53" s="70"/>
      <c r="S53" s="70"/>
      <c r="T53" s="70"/>
      <c r="U53" s="70"/>
    </row>
    <row r="54" spans="1:21">
      <c r="A54" s="15"/>
      <c r="B54" s="26"/>
      <c r="C54" s="26"/>
      <c r="D54" s="26"/>
      <c r="E54" s="26"/>
      <c r="F54" s="26"/>
      <c r="G54" s="26"/>
      <c r="H54" s="26"/>
      <c r="I54" s="26"/>
      <c r="J54" s="26"/>
      <c r="K54" s="26"/>
      <c r="L54" s="26"/>
      <c r="M54" s="26"/>
      <c r="N54" s="26"/>
      <c r="O54" s="26"/>
      <c r="P54" s="26"/>
      <c r="Q54" s="26"/>
      <c r="R54" s="26"/>
      <c r="S54" s="26"/>
      <c r="T54" s="26"/>
      <c r="U54" s="26"/>
    </row>
    <row r="55" spans="1:21">
      <c r="A55" s="15"/>
      <c r="B55" s="18"/>
      <c r="C55" s="18"/>
      <c r="D55" s="18"/>
      <c r="E55" s="18"/>
      <c r="F55" s="18"/>
      <c r="G55" s="18"/>
      <c r="H55" s="18"/>
      <c r="I55" s="18"/>
      <c r="J55" s="18"/>
      <c r="K55" s="18"/>
      <c r="L55" s="18"/>
      <c r="M55" s="18"/>
      <c r="N55" s="18"/>
      <c r="O55" s="18"/>
      <c r="P55" s="18"/>
      <c r="Q55" s="18"/>
      <c r="R55" s="18"/>
      <c r="S55" s="18"/>
      <c r="T55" s="18"/>
      <c r="U55" s="18"/>
    </row>
    <row r="56" spans="1:21">
      <c r="A56" s="15"/>
      <c r="B56" s="37"/>
      <c r="C56" s="38" t="s">
        <v>244</v>
      </c>
      <c r="D56" s="38"/>
      <c r="E56" s="38"/>
      <c r="F56" s="37"/>
      <c r="G56" s="38" t="s">
        <v>250</v>
      </c>
      <c r="H56" s="38"/>
      <c r="I56" s="38"/>
      <c r="J56" s="37"/>
      <c r="K56" s="38" t="s">
        <v>254</v>
      </c>
      <c r="L56" s="38"/>
      <c r="M56" s="38"/>
      <c r="N56" s="37"/>
      <c r="O56" s="38" t="s">
        <v>260</v>
      </c>
      <c r="P56" s="38"/>
      <c r="Q56" s="38"/>
      <c r="R56" s="37"/>
      <c r="S56" s="38" t="s">
        <v>262</v>
      </c>
      <c r="T56" s="38"/>
      <c r="U56" s="38"/>
    </row>
    <row r="57" spans="1:21">
      <c r="A57" s="15"/>
      <c r="B57" s="37"/>
      <c r="C57" s="38" t="s">
        <v>245</v>
      </c>
      <c r="D57" s="38"/>
      <c r="E57" s="38"/>
      <c r="F57" s="37"/>
      <c r="G57" s="38" t="s">
        <v>251</v>
      </c>
      <c r="H57" s="38"/>
      <c r="I57" s="38"/>
      <c r="J57" s="37"/>
      <c r="K57" s="38" t="s">
        <v>255</v>
      </c>
      <c r="L57" s="38"/>
      <c r="M57" s="38"/>
      <c r="N57" s="37"/>
      <c r="O57" s="38" t="s">
        <v>261</v>
      </c>
      <c r="P57" s="38"/>
      <c r="Q57" s="38"/>
      <c r="R57" s="37"/>
      <c r="S57" s="38" t="s">
        <v>263</v>
      </c>
      <c r="T57" s="38"/>
      <c r="U57" s="38"/>
    </row>
    <row r="58" spans="1:21">
      <c r="A58" s="15"/>
      <c r="B58" s="37"/>
      <c r="C58" s="38" t="s">
        <v>246</v>
      </c>
      <c r="D58" s="38"/>
      <c r="E58" s="38"/>
      <c r="F58" s="37"/>
      <c r="G58" s="38" t="s">
        <v>252</v>
      </c>
      <c r="H58" s="38"/>
      <c r="I58" s="38"/>
      <c r="J58" s="37"/>
      <c r="K58" s="38" t="s">
        <v>256</v>
      </c>
      <c r="L58" s="38"/>
      <c r="M58" s="38"/>
      <c r="N58" s="37"/>
      <c r="O58" s="38" t="s">
        <v>249</v>
      </c>
      <c r="P58" s="38"/>
      <c r="Q58" s="38"/>
      <c r="R58" s="37"/>
      <c r="S58" s="38" t="s">
        <v>264</v>
      </c>
      <c r="T58" s="38"/>
      <c r="U58" s="38"/>
    </row>
    <row r="59" spans="1:21">
      <c r="A59" s="15"/>
      <c r="B59" s="37"/>
      <c r="C59" s="38" t="s">
        <v>247</v>
      </c>
      <c r="D59" s="38"/>
      <c r="E59" s="38"/>
      <c r="F59" s="37"/>
      <c r="G59" s="38" t="s">
        <v>253</v>
      </c>
      <c r="H59" s="38"/>
      <c r="I59" s="38"/>
      <c r="J59" s="37"/>
      <c r="K59" s="38" t="s">
        <v>257</v>
      </c>
      <c r="L59" s="38"/>
      <c r="M59" s="38"/>
      <c r="N59" s="37"/>
      <c r="O59" s="14"/>
      <c r="P59" s="14"/>
      <c r="Q59" s="14"/>
      <c r="R59" s="37"/>
      <c r="S59" s="38" t="s">
        <v>265</v>
      </c>
      <c r="T59" s="38"/>
      <c r="U59" s="38"/>
    </row>
    <row r="60" spans="1:21">
      <c r="A60" s="15"/>
      <c r="B60" s="37"/>
      <c r="C60" s="38" t="s">
        <v>248</v>
      </c>
      <c r="D60" s="38"/>
      <c r="E60" s="38"/>
      <c r="F60" s="37"/>
      <c r="G60" s="38" t="s">
        <v>249</v>
      </c>
      <c r="H60" s="38"/>
      <c r="I60" s="38"/>
      <c r="J60" s="37"/>
      <c r="K60" s="38" t="s">
        <v>258</v>
      </c>
      <c r="L60" s="38"/>
      <c r="M60" s="38"/>
      <c r="N60" s="37"/>
      <c r="O60" s="14"/>
      <c r="P60" s="14"/>
      <c r="Q60" s="14"/>
      <c r="R60" s="37"/>
      <c r="S60" s="14"/>
      <c r="T60" s="14"/>
      <c r="U60" s="14"/>
    </row>
    <row r="61" spans="1:21">
      <c r="A61" s="15"/>
      <c r="B61" s="37"/>
      <c r="C61" s="38" t="s">
        <v>249</v>
      </c>
      <c r="D61" s="38"/>
      <c r="E61" s="38"/>
      <c r="F61" s="37"/>
      <c r="G61" s="14"/>
      <c r="H61" s="14"/>
      <c r="I61" s="14"/>
      <c r="J61" s="37"/>
      <c r="K61" s="38" t="s">
        <v>259</v>
      </c>
      <c r="L61" s="38"/>
      <c r="M61" s="38"/>
      <c r="N61" s="37"/>
      <c r="O61" s="14"/>
      <c r="P61" s="14"/>
      <c r="Q61" s="14"/>
      <c r="R61" s="37"/>
      <c r="S61" s="14"/>
      <c r="T61" s="14"/>
      <c r="U61" s="14"/>
    </row>
    <row r="62" spans="1:21">
      <c r="A62" s="15"/>
      <c r="B62" s="37"/>
      <c r="C62" s="14"/>
      <c r="D62" s="14"/>
      <c r="E62" s="14"/>
      <c r="F62" s="37"/>
      <c r="G62" s="14"/>
      <c r="H62" s="14"/>
      <c r="I62" s="14"/>
      <c r="J62" s="37"/>
      <c r="K62" s="38" t="s">
        <v>248</v>
      </c>
      <c r="L62" s="38"/>
      <c r="M62" s="38"/>
      <c r="N62" s="37"/>
      <c r="O62" s="14"/>
      <c r="P62" s="14"/>
      <c r="Q62" s="14"/>
      <c r="R62" s="37"/>
      <c r="S62" s="14"/>
      <c r="T62" s="14"/>
      <c r="U62" s="14"/>
    </row>
    <row r="63" spans="1:21" ht="15.75" thickBot="1">
      <c r="A63" s="15"/>
      <c r="B63" s="37"/>
      <c r="C63" s="39"/>
      <c r="D63" s="39"/>
      <c r="E63" s="39"/>
      <c r="F63" s="37"/>
      <c r="G63" s="39"/>
      <c r="H63" s="39"/>
      <c r="I63" s="39"/>
      <c r="J63" s="37"/>
      <c r="K63" s="40" t="s">
        <v>249</v>
      </c>
      <c r="L63" s="40"/>
      <c r="M63" s="40"/>
      <c r="N63" s="37"/>
      <c r="O63" s="39"/>
      <c r="P63" s="39"/>
      <c r="Q63" s="39"/>
      <c r="R63" s="37"/>
      <c r="S63" s="39"/>
      <c r="T63" s="39"/>
      <c r="U63" s="39"/>
    </row>
    <row r="64" spans="1:21">
      <c r="A64" s="15"/>
      <c r="B64" s="41" t="s">
        <v>266</v>
      </c>
      <c r="C64" s="42" t="s">
        <v>267</v>
      </c>
      <c r="D64" s="44">
        <v>94.6</v>
      </c>
      <c r="E64" s="46"/>
      <c r="F64" s="48"/>
      <c r="G64" s="42" t="s">
        <v>267</v>
      </c>
      <c r="H64" s="44" t="s">
        <v>268</v>
      </c>
      <c r="I64" s="42" t="s">
        <v>269</v>
      </c>
      <c r="J64" s="48"/>
      <c r="K64" s="42" t="s">
        <v>267</v>
      </c>
      <c r="L64" s="44" t="s">
        <v>270</v>
      </c>
      <c r="M64" s="42" t="s">
        <v>269</v>
      </c>
      <c r="N64" s="48"/>
      <c r="O64" s="42" t="s">
        <v>267</v>
      </c>
      <c r="P64" s="44" t="s">
        <v>271</v>
      </c>
      <c r="Q64" s="42" t="s">
        <v>269</v>
      </c>
      <c r="R64" s="48"/>
      <c r="S64" s="42" t="s">
        <v>267</v>
      </c>
      <c r="T64" s="44" t="s">
        <v>272</v>
      </c>
      <c r="U64" s="42" t="s">
        <v>269</v>
      </c>
    </row>
    <row r="65" spans="1:21">
      <c r="A65" s="15"/>
      <c r="B65" s="41"/>
      <c r="C65" s="43"/>
      <c r="D65" s="45"/>
      <c r="E65" s="47"/>
      <c r="F65" s="48"/>
      <c r="G65" s="43"/>
      <c r="H65" s="45"/>
      <c r="I65" s="43"/>
      <c r="J65" s="48"/>
      <c r="K65" s="43"/>
      <c r="L65" s="45"/>
      <c r="M65" s="43"/>
      <c r="N65" s="48"/>
      <c r="O65" s="43"/>
      <c r="P65" s="45"/>
      <c r="Q65" s="43"/>
      <c r="R65" s="48"/>
      <c r="S65" s="43"/>
      <c r="T65" s="45"/>
      <c r="U65" s="43"/>
    </row>
    <row r="66" spans="1:21" ht="15.75" thickBot="1">
      <c r="A66" s="15"/>
      <c r="B66" s="23" t="s">
        <v>273</v>
      </c>
      <c r="C66" s="49" t="s">
        <v>274</v>
      </c>
      <c r="D66" s="49"/>
      <c r="E66" s="35" t="s">
        <v>269</v>
      </c>
      <c r="F66" s="19"/>
      <c r="G66" s="49" t="s">
        <v>275</v>
      </c>
      <c r="H66" s="49"/>
      <c r="I66" s="35" t="s">
        <v>269</v>
      </c>
      <c r="J66" s="19"/>
      <c r="K66" s="49" t="s">
        <v>276</v>
      </c>
      <c r="L66" s="49"/>
      <c r="M66" s="35" t="s">
        <v>269</v>
      </c>
      <c r="N66" s="19"/>
      <c r="O66" s="49" t="s">
        <v>277</v>
      </c>
      <c r="P66" s="49"/>
      <c r="Q66" s="35" t="s">
        <v>269</v>
      </c>
      <c r="R66" s="19"/>
      <c r="S66" s="49" t="s">
        <v>278</v>
      </c>
      <c r="T66" s="49"/>
      <c r="U66" s="35" t="s">
        <v>269</v>
      </c>
    </row>
    <row r="67" spans="1:21">
      <c r="A67" s="15"/>
      <c r="B67" s="41" t="s">
        <v>279</v>
      </c>
      <c r="C67" s="44">
        <v>42.6</v>
      </c>
      <c r="D67" s="44"/>
      <c r="E67" s="46"/>
      <c r="F67" s="48"/>
      <c r="G67" s="44" t="s">
        <v>280</v>
      </c>
      <c r="H67" s="44"/>
      <c r="I67" s="42" t="s">
        <v>269</v>
      </c>
      <c r="J67" s="48"/>
      <c r="K67" s="44" t="s">
        <v>281</v>
      </c>
      <c r="L67" s="44"/>
      <c r="M67" s="42" t="s">
        <v>269</v>
      </c>
      <c r="N67" s="48"/>
      <c r="O67" s="44" t="s">
        <v>282</v>
      </c>
      <c r="P67" s="44"/>
      <c r="Q67" s="42" t="s">
        <v>269</v>
      </c>
      <c r="R67" s="48"/>
      <c r="S67" s="44" t="s">
        <v>283</v>
      </c>
      <c r="T67" s="44"/>
      <c r="U67" s="42" t="s">
        <v>269</v>
      </c>
    </row>
    <row r="68" spans="1:21">
      <c r="A68" s="15"/>
      <c r="B68" s="41"/>
      <c r="C68" s="45"/>
      <c r="D68" s="45"/>
      <c r="E68" s="47"/>
      <c r="F68" s="48"/>
      <c r="G68" s="45"/>
      <c r="H68" s="45"/>
      <c r="I68" s="43"/>
      <c r="J68" s="48"/>
      <c r="K68" s="45"/>
      <c r="L68" s="45"/>
      <c r="M68" s="43"/>
      <c r="N68" s="48"/>
      <c r="O68" s="45"/>
      <c r="P68" s="45"/>
      <c r="Q68" s="43"/>
      <c r="R68" s="48"/>
      <c r="S68" s="45"/>
      <c r="T68" s="45"/>
      <c r="U68" s="43"/>
    </row>
    <row r="69" spans="1:21">
      <c r="A69" s="15"/>
      <c r="B69" s="50" t="s">
        <v>273</v>
      </c>
      <c r="C69" s="51">
        <v>2.8</v>
      </c>
      <c r="D69" s="51"/>
      <c r="E69" s="37"/>
      <c r="F69" s="37"/>
      <c r="G69" s="51">
        <v>32.799999999999997</v>
      </c>
      <c r="H69" s="51"/>
      <c r="I69" s="37"/>
      <c r="J69" s="37"/>
      <c r="K69" s="51">
        <v>0.2</v>
      </c>
      <c r="L69" s="51"/>
      <c r="M69" s="37"/>
      <c r="N69" s="37"/>
      <c r="O69" s="51">
        <v>67.2</v>
      </c>
      <c r="P69" s="51"/>
      <c r="Q69" s="37"/>
      <c r="R69" s="37"/>
      <c r="S69" s="51">
        <v>103</v>
      </c>
      <c r="T69" s="51"/>
      <c r="U69" s="37"/>
    </row>
    <row r="70" spans="1:21" ht="15.75" thickBot="1">
      <c r="A70" s="15"/>
      <c r="B70" s="50"/>
      <c r="C70" s="49"/>
      <c r="D70" s="49"/>
      <c r="E70" s="52"/>
      <c r="F70" s="37"/>
      <c r="G70" s="49"/>
      <c r="H70" s="49"/>
      <c r="I70" s="52"/>
      <c r="J70" s="37"/>
      <c r="K70" s="49"/>
      <c r="L70" s="49"/>
      <c r="M70" s="52"/>
      <c r="N70" s="37"/>
      <c r="O70" s="49"/>
      <c r="P70" s="49"/>
      <c r="Q70" s="52"/>
      <c r="R70" s="37"/>
      <c r="S70" s="49"/>
      <c r="T70" s="49"/>
      <c r="U70" s="52"/>
    </row>
    <row r="71" spans="1:21">
      <c r="A71" s="15"/>
      <c r="B71" s="41" t="s">
        <v>284</v>
      </c>
      <c r="C71" s="44">
        <v>45.4</v>
      </c>
      <c r="D71" s="44"/>
      <c r="E71" s="46"/>
      <c r="F71" s="48"/>
      <c r="G71" s="44" t="s">
        <v>285</v>
      </c>
      <c r="H71" s="44"/>
      <c r="I71" s="42" t="s">
        <v>269</v>
      </c>
      <c r="J71" s="48"/>
      <c r="K71" s="44" t="s">
        <v>286</v>
      </c>
      <c r="L71" s="44"/>
      <c r="M71" s="42" t="s">
        <v>269</v>
      </c>
      <c r="N71" s="48"/>
      <c r="O71" s="44" t="s">
        <v>287</v>
      </c>
      <c r="P71" s="44"/>
      <c r="Q71" s="42" t="s">
        <v>269</v>
      </c>
      <c r="R71" s="48"/>
      <c r="S71" s="44" t="s">
        <v>288</v>
      </c>
      <c r="T71" s="44"/>
      <c r="U71" s="42" t="s">
        <v>269</v>
      </c>
    </row>
    <row r="72" spans="1:21">
      <c r="A72" s="15"/>
      <c r="B72" s="41"/>
      <c r="C72" s="45"/>
      <c r="D72" s="45"/>
      <c r="E72" s="47"/>
      <c r="F72" s="48"/>
      <c r="G72" s="45"/>
      <c r="H72" s="45"/>
      <c r="I72" s="43"/>
      <c r="J72" s="48"/>
      <c r="K72" s="45"/>
      <c r="L72" s="45"/>
      <c r="M72" s="43"/>
      <c r="N72" s="48"/>
      <c r="O72" s="45"/>
      <c r="P72" s="45"/>
      <c r="Q72" s="43"/>
      <c r="R72" s="48"/>
      <c r="S72" s="45"/>
      <c r="T72" s="45"/>
      <c r="U72" s="43"/>
    </row>
    <row r="73" spans="1:21">
      <c r="A73" s="15"/>
      <c r="B73" s="50" t="s">
        <v>273</v>
      </c>
      <c r="C73" s="51" t="s">
        <v>289</v>
      </c>
      <c r="D73" s="51"/>
      <c r="E73" s="53" t="s">
        <v>269</v>
      </c>
      <c r="F73" s="37"/>
      <c r="G73" s="51">
        <v>65.7</v>
      </c>
      <c r="H73" s="51"/>
      <c r="I73" s="37"/>
      <c r="J73" s="37"/>
      <c r="K73" s="51">
        <v>0.1</v>
      </c>
      <c r="L73" s="51"/>
      <c r="M73" s="37"/>
      <c r="N73" s="37"/>
      <c r="O73" s="51">
        <v>17.7</v>
      </c>
      <c r="P73" s="51"/>
      <c r="Q73" s="37"/>
      <c r="R73" s="37"/>
      <c r="S73" s="51">
        <v>61.8</v>
      </c>
      <c r="T73" s="51"/>
      <c r="U73" s="37"/>
    </row>
    <row r="74" spans="1:21" ht="15.75" thickBot="1">
      <c r="A74" s="15"/>
      <c r="B74" s="50"/>
      <c r="C74" s="49"/>
      <c r="D74" s="49"/>
      <c r="E74" s="54"/>
      <c r="F74" s="37"/>
      <c r="G74" s="49"/>
      <c r="H74" s="49"/>
      <c r="I74" s="52"/>
      <c r="J74" s="37"/>
      <c r="K74" s="49"/>
      <c r="L74" s="49"/>
      <c r="M74" s="52"/>
      <c r="N74" s="37"/>
      <c r="O74" s="49"/>
      <c r="P74" s="49"/>
      <c r="Q74" s="52"/>
      <c r="R74" s="37"/>
      <c r="S74" s="49"/>
      <c r="T74" s="49"/>
      <c r="U74" s="52"/>
    </row>
    <row r="75" spans="1:21">
      <c r="A75" s="15"/>
      <c r="B75" s="41" t="s">
        <v>290</v>
      </c>
      <c r="C75" s="42" t="s">
        <v>267</v>
      </c>
      <c r="D75" s="44">
        <v>23.7</v>
      </c>
      <c r="E75" s="46"/>
      <c r="F75" s="48"/>
      <c r="G75" s="42" t="s">
        <v>267</v>
      </c>
      <c r="H75" s="44">
        <v>1.2</v>
      </c>
      <c r="I75" s="46"/>
      <c r="J75" s="48"/>
      <c r="K75" s="42" t="s">
        <v>267</v>
      </c>
      <c r="L75" s="44" t="s">
        <v>291</v>
      </c>
      <c r="M75" s="42" t="s">
        <v>269</v>
      </c>
      <c r="N75" s="48"/>
      <c r="O75" s="42" t="s">
        <v>267</v>
      </c>
      <c r="P75" s="44" t="s">
        <v>292</v>
      </c>
      <c r="Q75" s="42" t="s">
        <v>269</v>
      </c>
      <c r="R75" s="48"/>
      <c r="S75" s="42" t="s">
        <v>267</v>
      </c>
      <c r="T75" s="44" t="s">
        <v>293</v>
      </c>
      <c r="U75" s="42" t="s">
        <v>269</v>
      </c>
    </row>
    <row r="76" spans="1:21" ht="15.75" thickBot="1">
      <c r="A76" s="15"/>
      <c r="B76" s="41"/>
      <c r="C76" s="55"/>
      <c r="D76" s="56"/>
      <c r="E76" s="57"/>
      <c r="F76" s="48"/>
      <c r="G76" s="55"/>
      <c r="H76" s="56"/>
      <c r="I76" s="57"/>
      <c r="J76" s="48"/>
      <c r="K76" s="55"/>
      <c r="L76" s="56"/>
      <c r="M76" s="55"/>
      <c r="N76" s="48"/>
      <c r="O76" s="55"/>
      <c r="P76" s="56"/>
      <c r="Q76" s="55"/>
      <c r="R76" s="48"/>
      <c r="S76" s="55"/>
      <c r="T76" s="56"/>
      <c r="U76" s="55"/>
    </row>
    <row r="77" spans="1:21" ht="15.75" thickTop="1">
      <c r="A77" s="15"/>
      <c r="B77" s="70" t="s">
        <v>294</v>
      </c>
      <c r="C77" s="70"/>
      <c r="D77" s="70"/>
      <c r="E77" s="70"/>
      <c r="F77" s="70"/>
      <c r="G77" s="70"/>
      <c r="H77" s="70"/>
      <c r="I77" s="70"/>
      <c r="J77" s="70"/>
      <c r="K77" s="70"/>
      <c r="L77" s="70"/>
      <c r="M77" s="70"/>
      <c r="N77" s="70"/>
      <c r="O77" s="70"/>
      <c r="P77" s="70"/>
      <c r="Q77" s="70"/>
      <c r="R77" s="70"/>
      <c r="S77" s="70"/>
      <c r="T77" s="70"/>
      <c r="U77" s="70"/>
    </row>
    <row r="78" spans="1:21">
      <c r="A78" s="15"/>
      <c r="B78" s="26"/>
      <c r="C78" s="26"/>
      <c r="D78" s="26"/>
      <c r="E78" s="26"/>
      <c r="F78" s="26"/>
      <c r="G78" s="26"/>
      <c r="H78" s="26"/>
      <c r="I78" s="26"/>
      <c r="J78" s="26"/>
      <c r="K78" s="26"/>
      <c r="L78" s="26"/>
      <c r="M78" s="26"/>
    </row>
    <row r="79" spans="1:21">
      <c r="A79" s="15"/>
      <c r="B79" s="18"/>
      <c r="C79" s="18"/>
      <c r="D79" s="18"/>
      <c r="E79" s="18"/>
      <c r="F79" s="18"/>
      <c r="G79" s="18"/>
      <c r="H79" s="18"/>
      <c r="I79" s="18"/>
      <c r="J79" s="18"/>
      <c r="K79" s="18"/>
      <c r="L79" s="18"/>
      <c r="M79" s="18"/>
    </row>
    <row r="80" spans="1:21" ht="15.75" thickBot="1">
      <c r="A80" s="15"/>
      <c r="B80" s="24"/>
      <c r="C80" s="60">
        <v>2014</v>
      </c>
      <c r="D80" s="60"/>
      <c r="E80" s="60"/>
      <c r="F80" s="19"/>
      <c r="G80" s="60">
        <v>2013</v>
      </c>
      <c r="H80" s="60"/>
      <c r="I80" s="60"/>
      <c r="J80" s="19"/>
      <c r="K80" s="60">
        <v>2012</v>
      </c>
      <c r="L80" s="60"/>
      <c r="M80" s="60"/>
    </row>
    <row r="81" spans="1:21">
      <c r="A81" s="15"/>
      <c r="B81" s="50" t="s">
        <v>295</v>
      </c>
      <c r="C81" s="61" t="s">
        <v>267</v>
      </c>
      <c r="D81" s="62">
        <v>38.9</v>
      </c>
      <c r="E81" s="63"/>
      <c r="F81" s="37"/>
      <c r="G81" s="61" t="s">
        <v>267</v>
      </c>
      <c r="H81" s="62">
        <v>19.3</v>
      </c>
      <c r="I81" s="63"/>
      <c r="J81" s="37"/>
      <c r="K81" s="61" t="s">
        <v>267</v>
      </c>
      <c r="L81" s="62" t="s">
        <v>296</v>
      </c>
      <c r="M81" s="61" t="s">
        <v>269</v>
      </c>
    </row>
    <row r="82" spans="1:21">
      <c r="A82" s="15"/>
      <c r="B82" s="50"/>
      <c r="C82" s="53"/>
      <c r="D82" s="51"/>
      <c r="E82" s="37"/>
      <c r="F82" s="37"/>
      <c r="G82" s="53"/>
      <c r="H82" s="51"/>
      <c r="I82" s="37"/>
      <c r="J82" s="37"/>
      <c r="K82" s="53"/>
      <c r="L82" s="51"/>
      <c r="M82" s="53"/>
    </row>
    <row r="83" spans="1:21">
      <c r="A83" s="15"/>
      <c r="B83" s="41" t="s">
        <v>297</v>
      </c>
      <c r="C83" s="64">
        <v>0.1</v>
      </c>
      <c r="D83" s="64"/>
      <c r="E83" s="48"/>
      <c r="F83" s="48"/>
      <c r="G83" s="64">
        <v>0.1</v>
      </c>
      <c r="H83" s="64"/>
      <c r="I83" s="48"/>
      <c r="J83" s="48"/>
      <c r="K83" s="64" t="s">
        <v>276</v>
      </c>
      <c r="L83" s="64"/>
      <c r="M83" s="65" t="s">
        <v>269</v>
      </c>
    </row>
    <row r="84" spans="1:21">
      <c r="A84" s="15"/>
      <c r="B84" s="41"/>
      <c r="C84" s="64"/>
      <c r="D84" s="64"/>
      <c r="E84" s="48"/>
      <c r="F84" s="48"/>
      <c r="G84" s="64"/>
      <c r="H84" s="64"/>
      <c r="I84" s="48"/>
      <c r="J84" s="48"/>
      <c r="K84" s="64"/>
      <c r="L84" s="64"/>
      <c r="M84" s="65"/>
    </row>
    <row r="85" spans="1:21">
      <c r="A85" s="15"/>
      <c r="B85" s="50" t="s">
        <v>298</v>
      </c>
      <c r="C85" s="51">
        <v>9.4</v>
      </c>
      <c r="D85" s="51"/>
      <c r="E85" s="37"/>
      <c r="F85" s="37"/>
      <c r="G85" s="51">
        <v>42</v>
      </c>
      <c r="H85" s="51"/>
      <c r="I85" s="37"/>
      <c r="J85" s="37"/>
      <c r="K85" s="51" t="s">
        <v>299</v>
      </c>
      <c r="L85" s="51"/>
      <c r="M85" s="53" t="s">
        <v>269</v>
      </c>
    </row>
    <row r="86" spans="1:21" ht="15.75" thickBot="1">
      <c r="A86" s="15"/>
      <c r="B86" s="50"/>
      <c r="C86" s="49"/>
      <c r="D86" s="49"/>
      <c r="E86" s="52"/>
      <c r="F86" s="37"/>
      <c r="G86" s="49"/>
      <c r="H86" s="49"/>
      <c r="I86" s="52"/>
      <c r="J86" s="37"/>
      <c r="K86" s="49"/>
      <c r="L86" s="49"/>
      <c r="M86" s="54"/>
    </row>
    <row r="87" spans="1:21">
      <c r="A87" s="15"/>
      <c r="B87" s="48"/>
      <c r="C87" s="42" t="s">
        <v>267</v>
      </c>
      <c r="D87" s="44">
        <v>48.4</v>
      </c>
      <c r="E87" s="46"/>
      <c r="F87" s="48"/>
      <c r="G87" s="42" t="s">
        <v>267</v>
      </c>
      <c r="H87" s="44">
        <v>61.4</v>
      </c>
      <c r="I87" s="46"/>
      <c r="J87" s="48"/>
      <c r="K87" s="42" t="s">
        <v>267</v>
      </c>
      <c r="L87" s="44" t="s">
        <v>300</v>
      </c>
      <c r="M87" s="42" t="s">
        <v>269</v>
      </c>
    </row>
    <row r="88" spans="1:21" ht="15.75" thickBot="1">
      <c r="A88" s="15"/>
      <c r="B88" s="48"/>
      <c r="C88" s="55"/>
      <c r="D88" s="56"/>
      <c r="E88" s="57"/>
      <c r="F88" s="48"/>
      <c r="G88" s="55"/>
      <c r="H88" s="56"/>
      <c r="I88" s="57"/>
      <c r="J88" s="48"/>
      <c r="K88" s="55"/>
      <c r="L88" s="56"/>
      <c r="M88" s="55"/>
    </row>
    <row r="89" spans="1:21" ht="15.75" thickTop="1">
      <c r="A89" s="15" t="s">
        <v>1188</v>
      </c>
      <c r="B89" s="14" t="s">
        <v>5</v>
      </c>
      <c r="C89" s="14"/>
      <c r="D89" s="14"/>
      <c r="E89" s="14"/>
      <c r="F89" s="14"/>
      <c r="G89" s="14"/>
      <c r="H89" s="14"/>
      <c r="I89" s="14"/>
      <c r="J89" s="14"/>
      <c r="K89" s="14"/>
      <c r="L89" s="14"/>
      <c r="M89" s="14"/>
      <c r="N89" s="14"/>
      <c r="O89" s="14"/>
      <c r="P89" s="14"/>
      <c r="Q89" s="14"/>
      <c r="R89" s="14"/>
      <c r="S89" s="14"/>
      <c r="T89" s="14"/>
      <c r="U89" s="14"/>
    </row>
    <row r="90" spans="1:21">
      <c r="A90" s="15"/>
      <c r="B90" s="69" t="s">
        <v>318</v>
      </c>
      <c r="C90" s="69"/>
      <c r="D90" s="69"/>
      <c r="E90" s="69"/>
      <c r="F90" s="69"/>
      <c r="G90" s="69"/>
      <c r="H90" s="69"/>
      <c r="I90" s="69"/>
      <c r="J90" s="69"/>
      <c r="K90" s="69"/>
      <c r="L90" s="69"/>
      <c r="M90" s="69"/>
      <c r="N90" s="69"/>
      <c r="O90" s="69"/>
      <c r="P90" s="69"/>
      <c r="Q90" s="69"/>
      <c r="R90" s="69"/>
      <c r="S90" s="69"/>
      <c r="T90" s="69"/>
      <c r="U90" s="69"/>
    </row>
    <row r="91" spans="1:21" ht="15" customHeight="1">
      <c r="A91" s="15" t="s">
        <v>1189</v>
      </c>
      <c r="B91" s="14" t="s">
        <v>5</v>
      </c>
      <c r="C91" s="14"/>
      <c r="D91" s="14"/>
      <c r="E91" s="14"/>
      <c r="F91" s="14"/>
      <c r="G91" s="14"/>
      <c r="H91" s="14"/>
      <c r="I91" s="14"/>
      <c r="J91" s="14"/>
      <c r="K91" s="14"/>
      <c r="L91" s="14"/>
      <c r="M91" s="14"/>
      <c r="N91" s="14"/>
      <c r="O91" s="14"/>
      <c r="P91" s="14"/>
      <c r="Q91" s="14"/>
      <c r="R91" s="14"/>
      <c r="S91" s="14"/>
      <c r="T91" s="14"/>
      <c r="U91" s="14"/>
    </row>
    <row r="92" spans="1:21" ht="25.5" customHeight="1">
      <c r="A92" s="15"/>
      <c r="B92" s="69" t="s">
        <v>319</v>
      </c>
      <c r="C92" s="69"/>
      <c r="D92" s="69"/>
      <c r="E92" s="69"/>
      <c r="F92" s="69"/>
      <c r="G92" s="69"/>
      <c r="H92" s="69"/>
      <c r="I92" s="69"/>
      <c r="J92" s="69"/>
      <c r="K92" s="69"/>
      <c r="L92" s="69"/>
      <c r="M92" s="69"/>
      <c r="N92" s="69"/>
      <c r="O92" s="69"/>
      <c r="P92" s="69"/>
      <c r="Q92" s="69"/>
      <c r="R92" s="69"/>
      <c r="S92" s="69"/>
      <c r="T92" s="69"/>
      <c r="U92" s="69"/>
    </row>
    <row r="93" spans="1:21" ht="15" customHeight="1">
      <c r="A93" s="15" t="s">
        <v>1190</v>
      </c>
      <c r="B93" s="14" t="s">
        <v>5</v>
      </c>
      <c r="C93" s="14"/>
      <c r="D93" s="14"/>
      <c r="E93" s="14"/>
      <c r="F93" s="14"/>
      <c r="G93" s="14"/>
      <c r="H93" s="14"/>
      <c r="I93" s="14"/>
      <c r="J93" s="14"/>
      <c r="K93" s="14"/>
      <c r="L93" s="14"/>
      <c r="M93" s="14"/>
      <c r="N93" s="14"/>
      <c r="O93" s="14"/>
      <c r="P93" s="14"/>
      <c r="Q93" s="14"/>
      <c r="R93" s="14"/>
      <c r="S93" s="14"/>
      <c r="T93" s="14"/>
      <c r="U93" s="14"/>
    </row>
    <row r="94" spans="1:21">
      <c r="A94" s="15"/>
      <c r="B94" s="69" t="s">
        <v>320</v>
      </c>
      <c r="C94" s="69"/>
      <c r="D94" s="69"/>
      <c r="E94" s="69"/>
      <c r="F94" s="69"/>
      <c r="G94" s="69"/>
      <c r="H94" s="69"/>
      <c r="I94" s="69"/>
      <c r="J94" s="69"/>
      <c r="K94" s="69"/>
      <c r="L94" s="69"/>
      <c r="M94" s="69"/>
      <c r="N94" s="69"/>
      <c r="O94" s="69"/>
      <c r="P94" s="69"/>
      <c r="Q94" s="69"/>
      <c r="R94" s="69"/>
      <c r="S94" s="69"/>
      <c r="T94" s="69"/>
      <c r="U94" s="69"/>
    </row>
    <row r="95" spans="1:21" ht="15" customHeight="1">
      <c r="A95" s="15" t="s">
        <v>1191</v>
      </c>
      <c r="B95" s="14" t="s">
        <v>5</v>
      </c>
      <c r="C95" s="14"/>
      <c r="D95" s="14"/>
      <c r="E95" s="14"/>
      <c r="F95" s="14"/>
      <c r="G95" s="14"/>
      <c r="H95" s="14"/>
      <c r="I95" s="14"/>
      <c r="J95" s="14"/>
      <c r="K95" s="14"/>
      <c r="L95" s="14"/>
      <c r="M95" s="14"/>
      <c r="N95" s="14"/>
      <c r="O95" s="14"/>
      <c r="P95" s="14"/>
      <c r="Q95" s="14"/>
      <c r="R95" s="14"/>
      <c r="S95" s="14"/>
      <c r="T95" s="14"/>
      <c r="U95" s="14"/>
    </row>
    <row r="96" spans="1:21">
      <c r="A96" s="15"/>
      <c r="B96" s="69" t="s">
        <v>321</v>
      </c>
      <c r="C96" s="69"/>
      <c r="D96" s="69"/>
      <c r="E96" s="69"/>
      <c r="F96" s="69"/>
      <c r="G96" s="69"/>
      <c r="H96" s="69"/>
      <c r="I96" s="69"/>
      <c r="J96" s="69"/>
      <c r="K96" s="69"/>
      <c r="L96" s="69"/>
      <c r="M96" s="69"/>
      <c r="N96" s="69"/>
      <c r="O96" s="69"/>
      <c r="P96" s="69"/>
      <c r="Q96" s="69"/>
      <c r="R96" s="69"/>
      <c r="S96" s="69"/>
      <c r="T96" s="69"/>
      <c r="U96" s="69"/>
    </row>
  </sheetData>
  <mergeCells count="273">
    <mergeCell ref="A93:A94"/>
    <mergeCell ref="B93:U93"/>
    <mergeCell ref="B94:U94"/>
    <mergeCell ref="A95:A96"/>
    <mergeCell ref="B95:U95"/>
    <mergeCell ref="B96:U96"/>
    <mergeCell ref="A89:A90"/>
    <mergeCell ref="B89:U89"/>
    <mergeCell ref="B90:U90"/>
    <mergeCell ref="A91:A92"/>
    <mergeCell ref="B91:U91"/>
    <mergeCell ref="B92:U92"/>
    <mergeCell ref="A50:A88"/>
    <mergeCell ref="B50:U50"/>
    <mergeCell ref="B51:U51"/>
    <mergeCell ref="B52:U52"/>
    <mergeCell ref="B53:U53"/>
    <mergeCell ref="B77:U77"/>
    <mergeCell ref="A46:A47"/>
    <mergeCell ref="B46:U46"/>
    <mergeCell ref="B47:U47"/>
    <mergeCell ref="A48:A49"/>
    <mergeCell ref="B48:U48"/>
    <mergeCell ref="B49:U49"/>
    <mergeCell ref="A42:A43"/>
    <mergeCell ref="B42:U42"/>
    <mergeCell ref="B43:U43"/>
    <mergeCell ref="A44:A45"/>
    <mergeCell ref="B44:U44"/>
    <mergeCell ref="B45:U45"/>
    <mergeCell ref="A37:A38"/>
    <mergeCell ref="B37:U37"/>
    <mergeCell ref="B38:U38"/>
    <mergeCell ref="A39:A41"/>
    <mergeCell ref="B39:U39"/>
    <mergeCell ref="B40:U40"/>
    <mergeCell ref="B41:U41"/>
    <mergeCell ref="B30:U30"/>
    <mergeCell ref="B31:U31"/>
    <mergeCell ref="B32:U32"/>
    <mergeCell ref="B33:U33"/>
    <mergeCell ref="B34:U34"/>
    <mergeCell ref="A35:A36"/>
    <mergeCell ref="B35:U35"/>
    <mergeCell ref="B36:U36"/>
    <mergeCell ref="A15:A24"/>
    <mergeCell ref="B15:U15"/>
    <mergeCell ref="B16:U16"/>
    <mergeCell ref="B24:U24"/>
    <mergeCell ref="A25:A34"/>
    <mergeCell ref="B25:U25"/>
    <mergeCell ref="B26:U26"/>
    <mergeCell ref="B27:U27"/>
    <mergeCell ref="B28:U28"/>
    <mergeCell ref="B29:U29"/>
    <mergeCell ref="A11:A12"/>
    <mergeCell ref="B11:U11"/>
    <mergeCell ref="B12:U12"/>
    <mergeCell ref="A13:A14"/>
    <mergeCell ref="B13:U13"/>
    <mergeCell ref="B14:U14"/>
    <mergeCell ref="B5:U5"/>
    <mergeCell ref="A6:A7"/>
    <mergeCell ref="B6:U6"/>
    <mergeCell ref="B7:U7"/>
    <mergeCell ref="A8:A10"/>
    <mergeCell ref="B8:U8"/>
    <mergeCell ref="B9:U9"/>
    <mergeCell ref="B10:U10"/>
    <mergeCell ref="J87:J88"/>
    <mergeCell ref="K87:K88"/>
    <mergeCell ref="L87:L88"/>
    <mergeCell ref="M87:M88"/>
    <mergeCell ref="A1:A2"/>
    <mergeCell ref="B1:U1"/>
    <mergeCell ref="B2:U2"/>
    <mergeCell ref="B3:U3"/>
    <mergeCell ref="A4:A5"/>
    <mergeCell ref="B4:U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T75:T76"/>
    <mergeCell ref="U75:U76"/>
    <mergeCell ref="B78:M78"/>
    <mergeCell ref="C80:E80"/>
    <mergeCell ref="G80:I80"/>
    <mergeCell ref="K80:M80"/>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T64:T65"/>
    <mergeCell ref="U64:U65"/>
    <mergeCell ref="C66:D66"/>
    <mergeCell ref="G66:H66"/>
    <mergeCell ref="K66:L66"/>
    <mergeCell ref="O66:P66"/>
    <mergeCell ref="S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56:R63"/>
    <mergeCell ref="S56:U56"/>
    <mergeCell ref="S57:U57"/>
    <mergeCell ref="S58:U58"/>
    <mergeCell ref="S59:U59"/>
    <mergeCell ref="S60:U60"/>
    <mergeCell ref="S61:U61"/>
    <mergeCell ref="S62:U62"/>
    <mergeCell ref="S63:U63"/>
    <mergeCell ref="N56:N63"/>
    <mergeCell ref="O56:Q56"/>
    <mergeCell ref="O57:Q57"/>
    <mergeCell ref="O58:Q58"/>
    <mergeCell ref="O59:Q59"/>
    <mergeCell ref="O60:Q60"/>
    <mergeCell ref="O61:Q61"/>
    <mergeCell ref="O62:Q62"/>
    <mergeCell ref="O63:Q63"/>
    <mergeCell ref="J56:J63"/>
    <mergeCell ref="K56:M56"/>
    <mergeCell ref="K57:M57"/>
    <mergeCell ref="K58:M58"/>
    <mergeCell ref="K59:M59"/>
    <mergeCell ref="K60:M60"/>
    <mergeCell ref="K61:M61"/>
    <mergeCell ref="K62:M62"/>
    <mergeCell ref="K63:M63"/>
    <mergeCell ref="C63:E63"/>
    <mergeCell ref="F56:F63"/>
    <mergeCell ref="G56:I56"/>
    <mergeCell ref="G57:I57"/>
    <mergeCell ref="G58:I58"/>
    <mergeCell ref="G59:I59"/>
    <mergeCell ref="G60:I60"/>
    <mergeCell ref="G61:I61"/>
    <mergeCell ref="G62:I62"/>
    <mergeCell ref="G63:I63"/>
    <mergeCell ref="B17:D17"/>
    <mergeCell ref="B54:U54"/>
    <mergeCell ref="B56:B63"/>
    <mergeCell ref="C56:E56"/>
    <mergeCell ref="C57:E57"/>
    <mergeCell ref="C58:E58"/>
    <mergeCell ref="C59:E59"/>
    <mergeCell ref="C60:E60"/>
    <mergeCell ref="C61:E61"/>
    <mergeCell ref="C62:E6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7.28515625" customWidth="1"/>
    <col min="4" max="4" width="36.5703125" customWidth="1"/>
    <col min="5" max="5" width="5.7109375" customWidth="1"/>
    <col min="7" max="7" width="36.5703125" bestFit="1" customWidth="1"/>
    <col min="8" max="8" width="5" customWidth="1"/>
    <col min="9" max="9" width="1.5703125" customWidth="1"/>
    <col min="11" max="11" width="2.85546875" customWidth="1"/>
    <col min="12" max="12" width="7.85546875" customWidth="1"/>
    <col min="13" max="13" width="2.28515625" customWidth="1"/>
    <col min="15" max="15" width="2.7109375" customWidth="1"/>
    <col min="16" max="16" width="8.28515625" customWidth="1"/>
    <col min="17" max="17" width="2" customWidth="1"/>
    <col min="19" max="19" width="2.7109375" customWidth="1"/>
    <col min="20" max="20" width="8.7109375" customWidth="1"/>
    <col min="21" max="21" width="2" customWidth="1"/>
  </cols>
  <sheetData>
    <row r="1" spans="1:21" ht="15" customHeight="1">
      <c r="A1" s="9" t="s">
        <v>1192</v>
      </c>
      <c r="B1" s="9" t="s">
        <v>1</v>
      </c>
      <c r="C1" s="9"/>
      <c r="D1" s="9"/>
      <c r="E1" s="9"/>
      <c r="F1" s="9"/>
      <c r="G1" s="9"/>
      <c r="H1" s="9"/>
      <c r="I1" s="9"/>
      <c r="J1" s="9"/>
      <c r="K1" s="9"/>
      <c r="L1" s="9"/>
      <c r="M1" s="9"/>
      <c r="N1" s="9"/>
      <c r="O1" s="9"/>
      <c r="P1" s="9"/>
      <c r="Q1" s="9"/>
      <c r="R1" s="9"/>
      <c r="S1" s="9"/>
      <c r="T1" s="9"/>
      <c r="U1" s="9"/>
    </row>
    <row r="2" spans="1:21" ht="15" customHeight="1">
      <c r="A2" s="9"/>
      <c r="B2" s="12">
        <v>41784</v>
      </c>
      <c r="C2" s="12"/>
      <c r="D2" s="12"/>
      <c r="E2" s="12"/>
      <c r="F2" s="12"/>
      <c r="G2" s="12"/>
      <c r="H2" s="12"/>
      <c r="I2" s="12"/>
      <c r="J2" s="12"/>
      <c r="K2" s="12"/>
      <c r="L2" s="12"/>
      <c r="M2" s="12"/>
      <c r="N2" s="12"/>
      <c r="O2" s="12"/>
      <c r="P2" s="12"/>
      <c r="Q2" s="12"/>
      <c r="R2" s="12"/>
      <c r="S2" s="12"/>
      <c r="T2" s="12"/>
      <c r="U2" s="12"/>
    </row>
    <row r="3" spans="1:21" ht="15" customHeight="1">
      <c r="A3" s="4" t="s">
        <v>208</v>
      </c>
      <c r="B3" s="14" t="s">
        <v>5</v>
      </c>
      <c r="C3" s="14"/>
      <c r="D3" s="14"/>
      <c r="E3" s="14"/>
      <c r="F3" s="14"/>
      <c r="G3" s="14"/>
      <c r="H3" s="14"/>
      <c r="I3" s="14"/>
      <c r="J3" s="14"/>
      <c r="K3" s="14"/>
      <c r="L3" s="14"/>
      <c r="M3" s="14"/>
      <c r="N3" s="14"/>
      <c r="O3" s="14"/>
      <c r="P3" s="14"/>
      <c r="Q3" s="14"/>
      <c r="R3" s="14"/>
      <c r="S3" s="14"/>
      <c r="T3" s="14"/>
      <c r="U3" s="14"/>
    </row>
    <row r="4" spans="1:21" ht="15" customHeight="1">
      <c r="A4" s="15" t="s">
        <v>1193</v>
      </c>
      <c r="B4" s="14" t="s">
        <v>5</v>
      </c>
      <c r="C4" s="14"/>
      <c r="D4" s="14"/>
      <c r="E4" s="14"/>
      <c r="F4" s="14"/>
      <c r="G4" s="14"/>
      <c r="H4" s="14"/>
      <c r="I4" s="14"/>
      <c r="J4" s="14"/>
      <c r="K4" s="14"/>
      <c r="L4" s="14"/>
      <c r="M4" s="14"/>
      <c r="N4" s="14"/>
      <c r="O4" s="14"/>
      <c r="P4" s="14"/>
      <c r="Q4" s="14"/>
      <c r="R4" s="14"/>
      <c r="S4" s="14"/>
      <c r="T4" s="14"/>
      <c r="U4" s="14"/>
    </row>
    <row r="5" spans="1:21">
      <c r="A5" s="15"/>
      <c r="B5" s="70" t="s">
        <v>1194</v>
      </c>
      <c r="C5" s="70"/>
      <c r="D5" s="70"/>
      <c r="E5" s="70"/>
      <c r="F5" s="70"/>
      <c r="G5" s="70"/>
      <c r="H5" s="70"/>
      <c r="I5" s="70"/>
      <c r="J5" s="70"/>
      <c r="K5" s="70"/>
      <c r="L5" s="70"/>
      <c r="M5" s="70"/>
      <c r="N5" s="70"/>
      <c r="O5" s="70"/>
      <c r="P5" s="70"/>
      <c r="Q5" s="70"/>
      <c r="R5" s="70"/>
      <c r="S5" s="70"/>
      <c r="T5" s="70"/>
      <c r="U5" s="70"/>
    </row>
    <row r="6" spans="1:21">
      <c r="A6" s="15"/>
      <c r="B6" s="26"/>
      <c r="C6" s="26"/>
      <c r="D6" s="26"/>
    </row>
    <row r="7" spans="1:21">
      <c r="A7" s="15"/>
      <c r="B7" s="18"/>
      <c r="C7" s="18"/>
      <c r="D7" s="18"/>
    </row>
    <row r="8" spans="1:21">
      <c r="A8" s="15"/>
      <c r="B8" s="19"/>
      <c r="C8" s="19"/>
      <c r="D8" s="19"/>
    </row>
    <row r="9" spans="1:21">
      <c r="A9" s="15"/>
      <c r="B9" s="20" t="s">
        <v>216</v>
      </c>
      <c r="C9" s="21" t="s">
        <v>217</v>
      </c>
      <c r="D9" s="22" t="s">
        <v>218</v>
      </c>
    </row>
    <row r="10" spans="1:21">
      <c r="A10" s="15"/>
      <c r="B10" s="23" t="s">
        <v>219</v>
      </c>
      <c r="C10" s="24" t="s">
        <v>217</v>
      </c>
      <c r="D10" s="25" t="s">
        <v>220</v>
      </c>
    </row>
    <row r="11" spans="1:21">
      <c r="A11" s="15"/>
      <c r="B11" s="20" t="s">
        <v>221</v>
      </c>
      <c r="C11" s="21" t="s">
        <v>217</v>
      </c>
      <c r="D11" s="22" t="s">
        <v>222</v>
      </c>
    </row>
    <row r="12" spans="1:21" ht="25.5">
      <c r="A12" s="15"/>
      <c r="B12" s="23" t="s">
        <v>81</v>
      </c>
      <c r="C12" s="24" t="s">
        <v>217</v>
      </c>
      <c r="D12" s="25" t="s">
        <v>223</v>
      </c>
    </row>
    <row r="13" spans="1:21" ht="15" customHeight="1">
      <c r="A13" s="15" t="s">
        <v>1195</v>
      </c>
      <c r="B13" s="14" t="s">
        <v>5</v>
      </c>
      <c r="C13" s="14"/>
      <c r="D13" s="14"/>
      <c r="E13" s="14"/>
      <c r="F13" s="14"/>
      <c r="G13" s="14"/>
      <c r="H13" s="14"/>
      <c r="I13" s="14"/>
      <c r="J13" s="14"/>
      <c r="K13" s="14"/>
      <c r="L13" s="14"/>
      <c r="M13" s="14"/>
      <c r="N13" s="14"/>
      <c r="O13" s="14"/>
      <c r="P13" s="14"/>
      <c r="Q13" s="14"/>
      <c r="R13" s="14"/>
      <c r="S13" s="14"/>
      <c r="T13" s="14"/>
      <c r="U13" s="14"/>
    </row>
    <row r="14" spans="1:21">
      <c r="A14" s="15"/>
      <c r="B14" s="70" t="s">
        <v>243</v>
      </c>
      <c r="C14" s="70"/>
      <c r="D14" s="70"/>
      <c r="E14" s="70"/>
      <c r="F14" s="70"/>
      <c r="G14" s="70"/>
      <c r="H14" s="70"/>
      <c r="I14" s="70"/>
      <c r="J14" s="70"/>
      <c r="K14" s="70"/>
      <c r="L14" s="70"/>
      <c r="M14" s="70"/>
      <c r="N14" s="70"/>
      <c r="O14" s="70"/>
      <c r="P14" s="70"/>
      <c r="Q14" s="70"/>
      <c r="R14" s="70"/>
      <c r="S14" s="70"/>
      <c r="T14" s="70"/>
      <c r="U14" s="70"/>
    </row>
    <row r="15" spans="1:21">
      <c r="A15" s="15"/>
      <c r="B15" s="26"/>
      <c r="C15" s="26"/>
      <c r="D15" s="26"/>
      <c r="E15" s="26"/>
      <c r="F15" s="26"/>
      <c r="G15" s="26"/>
      <c r="H15" s="26"/>
      <c r="I15" s="26"/>
      <c r="J15" s="26"/>
      <c r="K15" s="26"/>
      <c r="L15" s="26"/>
      <c r="M15" s="26"/>
      <c r="N15" s="26"/>
      <c r="O15" s="26"/>
      <c r="P15" s="26"/>
      <c r="Q15" s="26"/>
      <c r="R15" s="26"/>
      <c r="S15" s="26"/>
      <c r="T15" s="26"/>
      <c r="U15" s="26"/>
    </row>
    <row r="16" spans="1:21">
      <c r="A16" s="15"/>
      <c r="B16" s="18"/>
      <c r="C16" s="18"/>
      <c r="D16" s="18"/>
      <c r="E16" s="18"/>
      <c r="F16" s="18"/>
      <c r="G16" s="18"/>
      <c r="H16" s="18"/>
      <c r="I16" s="18"/>
      <c r="J16" s="18"/>
      <c r="K16" s="18"/>
      <c r="L16" s="18"/>
      <c r="M16" s="18"/>
      <c r="N16" s="18"/>
      <c r="O16" s="18"/>
      <c r="P16" s="18"/>
      <c r="Q16" s="18"/>
      <c r="R16" s="18"/>
      <c r="S16" s="18"/>
      <c r="T16" s="18"/>
      <c r="U16" s="18"/>
    </row>
    <row r="17" spans="1:21">
      <c r="A17" s="15"/>
      <c r="B17" s="37"/>
      <c r="C17" s="38" t="s">
        <v>244</v>
      </c>
      <c r="D17" s="38"/>
      <c r="E17" s="38"/>
      <c r="F17" s="37"/>
      <c r="G17" s="38" t="s">
        <v>250</v>
      </c>
      <c r="H17" s="38"/>
      <c r="I17" s="38"/>
      <c r="J17" s="37"/>
      <c r="K17" s="38" t="s">
        <v>254</v>
      </c>
      <c r="L17" s="38"/>
      <c r="M17" s="38"/>
      <c r="N17" s="37"/>
      <c r="O17" s="38" t="s">
        <v>260</v>
      </c>
      <c r="P17" s="38"/>
      <c r="Q17" s="38"/>
      <c r="R17" s="37"/>
      <c r="S17" s="38" t="s">
        <v>262</v>
      </c>
      <c r="T17" s="38"/>
      <c r="U17" s="38"/>
    </row>
    <row r="18" spans="1:21">
      <c r="A18" s="15"/>
      <c r="B18" s="37"/>
      <c r="C18" s="38" t="s">
        <v>245</v>
      </c>
      <c r="D18" s="38"/>
      <c r="E18" s="38"/>
      <c r="F18" s="37"/>
      <c r="G18" s="38" t="s">
        <v>251</v>
      </c>
      <c r="H18" s="38"/>
      <c r="I18" s="38"/>
      <c r="J18" s="37"/>
      <c r="K18" s="38" t="s">
        <v>255</v>
      </c>
      <c r="L18" s="38"/>
      <c r="M18" s="38"/>
      <c r="N18" s="37"/>
      <c r="O18" s="38" t="s">
        <v>261</v>
      </c>
      <c r="P18" s="38"/>
      <c r="Q18" s="38"/>
      <c r="R18" s="37"/>
      <c r="S18" s="38" t="s">
        <v>263</v>
      </c>
      <c r="T18" s="38"/>
      <c r="U18" s="38"/>
    </row>
    <row r="19" spans="1:21">
      <c r="A19" s="15"/>
      <c r="B19" s="37"/>
      <c r="C19" s="38" t="s">
        <v>246</v>
      </c>
      <c r="D19" s="38"/>
      <c r="E19" s="38"/>
      <c r="F19" s="37"/>
      <c r="G19" s="38" t="s">
        <v>252</v>
      </c>
      <c r="H19" s="38"/>
      <c r="I19" s="38"/>
      <c r="J19" s="37"/>
      <c r="K19" s="38" t="s">
        <v>256</v>
      </c>
      <c r="L19" s="38"/>
      <c r="M19" s="38"/>
      <c r="N19" s="37"/>
      <c r="O19" s="38" t="s">
        <v>249</v>
      </c>
      <c r="P19" s="38"/>
      <c r="Q19" s="38"/>
      <c r="R19" s="37"/>
      <c r="S19" s="38" t="s">
        <v>264</v>
      </c>
      <c r="T19" s="38"/>
      <c r="U19" s="38"/>
    </row>
    <row r="20" spans="1:21">
      <c r="A20" s="15"/>
      <c r="B20" s="37"/>
      <c r="C20" s="38" t="s">
        <v>247</v>
      </c>
      <c r="D20" s="38"/>
      <c r="E20" s="38"/>
      <c r="F20" s="37"/>
      <c r="G20" s="38" t="s">
        <v>253</v>
      </c>
      <c r="H20" s="38"/>
      <c r="I20" s="38"/>
      <c r="J20" s="37"/>
      <c r="K20" s="38" t="s">
        <v>257</v>
      </c>
      <c r="L20" s="38"/>
      <c r="M20" s="38"/>
      <c r="N20" s="37"/>
      <c r="O20" s="14"/>
      <c r="P20" s="14"/>
      <c r="Q20" s="14"/>
      <c r="R20" s="37"/>
      <c r="S20" s="38" t="s">
        <v>265</v>
      </c>
      <c r="T20" s="38"/>
      <c r="U20" s="38"/>
    </row>
    <row r="21" spans="1:21">
      <c r="A21" s="15"/>
      <c r="B21" s="37"/>
      <c r="C21" s="38" t="s">
        <v>248</v>
      </c>
      <c r="D21" s="38"/>
      <c r="E21" s="38"/>
      <c r="F21" s="37"/>
      <c r="G21" s="38" t="s">
        <v>249</v>
      </c>
      <c r="H21" s="38"/>
      <c r="I21" s="38"/>
      <c r="J21" s="37"/>
      <c r="K21" s="38" t="s">
        <v>258</v>
      </c>
      <c r="L21" s="38"/>
      <c r="M21" s="38"/>
      <c r="N21" s="37"/>
      <c r="O21" s="14"/>
      <c r="P21" s="14"/>
      <c r="Q21" s="14"/>
      <c r="R21" s="37"/>
      <c r="S21" s="14"/>
      <c r="T21" s="14"/>
      <c r="U21" s="14"/>
    </row>
    <row r="22" spans="1:21">
      <c r="A22" s="15"/>
      <c r="B22" s="37"/>
      <c r="C22" s="38" t="s">
        <v>249</v>
      </c>
      <c r="D22" s="38"/>
      <c r="E22" s="38"/>
      <c r="F22" s="37"/>
      <c r="G22" s="14"/>
      <c r="H22" s="14"/>
      <c r="I22" s="14"/>
      <c r="J22" s="37"/>
      <c r="K22" s="38" t="s">
        <v>259</v>
      </c>
      <c r="L22" s="38"/>
      <c r="M22" s="38"/>
      <c r="N22" s="37"/>
      <c r="O22" s="14"/>
      <c r="P22" s="14"/>
      <c r="Q22" s="14"/>
      <c r="R22" s="37"/>
      <c r="S22" s="14"/>
      <c r="T22" s="14"/>
      <c r="U22" s="14"/>
    </row>
    <row r="23" spans="1:21">
      <c r="A23" s="15"/>
      <c r="B23" s="37"/>
      <c r="C23" s="14"/>
      <c r="D23" s="14"/>
      <c r="E23" s="14"/>
      <c r="F23" s="37"/>
      <c r="G23" s="14"/>
      <c r="H23" s="14"/>
      <c r="I23" s="14"/>
      <c r="J23" s="37"/>
      <c r="K23" s="38" t="s">
        <v>248</v>
      </c>
      <c r="L23" s="38"/>
      <c r="M23" s="38"/>
      <c r="N23" s="37"/>
      <c r="O23" s="14"/>
      <c r="P23" s="14"/>
      <c r="Q23" s="14"/>
      <c r="R23" s="37"/>
      <c r="S23" s="14"/>
      <c r="T23" s="14"/>
      <c r="U23" s="14"/>
    </row>
    <row r="24" spans="1:21" ht="15.75" thickBot="1">
      <c r="A24" s="15"/>
      <c r="B24" s="37"/>
      <c r="C24" s="39"/>
      <c r="D24" s="39"/>
      <c r="E24" s="39"/>
      <c r="F24" s="37"/>
      <c r="G24" s="39"/>
      <c r="H24" s="39"/>
      <c r="I24" s="39"/>
      <c r="J24" s="37"/>
      <c r="K24" s="40" t="s">
        <v>249</v>
      </c>
      <c r="L24" s="40"/>
      <c r="M24" s="40"/>
      <c r="N24" s="37"/>
      <c r="O24" s="39"/>
      <c r="P24" s="39"/>
      <c r="Q24" s="39"/>
      <c r="R24" s="37"/>
      <c r="S24" s="39"/>
      <c r="T24" s="39"/>
      <c r="U24" s="39"/>
    </row>
    <row r="25" spans="1:21">
      <c r="A25" s="15"/>
      <c r="B25" s="41" t="s">
        <v>266</v>
      </c>
      <c r="C25" s="42" t="s">
        <v>267</v>
      </c>
      <c r="D25" s="44">
        <v>94.6</v>
      </c>
      <c r="E25" s="46"/>
      <c r="F25" s="48"/>
      <c r="G25" s="42" t="s">
        <v>267</v>
      </c>
      <c r="H25" s="44" t="s">
        <v>268</v>
      </c>
      <c r="I25" s="42" t="s">
        <v>269</v>
      </c>
      <c r="J25" s="48"/>
      <c r="K25" s="42" t="s">
        <v>267</v>
      </c>
      <c r="L25" s="44" t="s">
        <v>270</v>
      </c>
      <c r="M25" s="42" t="s">
        <v>269</v>
      </c>
      <c r="N25" s="48"/>
      <c r="O25" s="42" t="s">
        <v>267</v>
      </c>
      <c r="P25" s="44" t="s">
        <v>271</v>
      </c>
      <c r="Q25" s="42" t="s">
        <v>269</v>
      </c>
      <c r="R25" s="48"/>
      <c r="S25" s="42" t="s">
        <v>267</v>
      </c>
      <c r="T25" s="44" t="s">
        <v>272</v>
      </c>
      <c r="U25" s="42" t="s">
        <v>269</v>
      </c>
    </row>
    <row r="26" spans="1:21">
      <c r="A26" s="15"/>
      <c r="B26" s="41"/>
      <c r="C26" s="43"/>
      <c r="D26" s="45"/>
      <c r="E26" s="47"/>
      <c r="F26" s="48"/>
      <c r="G26" s="43"/>
      <c r="H26" s="45"/>
      <c r="I26" s="43"/>
      <c r="J26" s="48"/>
      <c r="K26" s="43"/>
      <c r="L26" s="45"/>
      <c r="M26" s="43"/>
      <c r="N26" s="48"/>
      <c r="O26" s="43"/>
      <c r="P26" s="45"/>
      <c r="Q26" s="43"/>
      <c r="R26" s="48"/>
      <c r="S26" s="43"/>
      <c r="T26" s="45"/>
      <c r="U26" s="43"/>
    </row>
    <row r="27" spans="1:21" ht="15.75" thickBot="1">
      <c r="A27" s="15"/>
      <c r="B27" s="23" t="s">
        <v>273</v>
      </c>
      <c r="C27" s="49" t="s">
        <v>274</v>
      </c>
      <c r="D27" s="49"/>
      <c r="E27" s="35" t="s">
        <v>269</v>
      </c>
      <c r="F27" s="19"/>
      <c r="G27" s="49" t="s">
        <v>275</v>
      </c>
      <c r="H27" s="49"/>
      <c r="I27" s="35" t="s">
        <v>269</v>
      </c>
      <c r="J27" s="19"/>
      <c r="K27" s="49" t="s">
        <v>276</v>
      </c>
      <c r="L27" s="49"/>
      <c r="M27" s="35" t="s">
        <v>269</v>
      </c>
      <c r="N27" s="19"/>
      <c r="O27" s="49" t="s">
        <v>277</v>
      </c>
      <c r="P27" s="49"/>
      <c r="Q27" s="35" t="s">
        <v>269</v>
      </c>
      <c r="R27" s="19"/>
      <c r="S27" s="49" t="s">
        <v>278</v>
      </c>
      <c r="T27" s="49"/>
      <c r="U27" s="35" t="s">
        <v>269</v>
      </c>
    </row>
    <row r="28" spans="1:21">
      <c r="A28" s="15"/>
      <c r="B28" s="41" t="s">
        <v>279</v>
      </c>
      <c r="C28" s="44">
        <v>42.6</v>
      </c>
      <c r="D28" s="44"/>
      <c r="E28" s="46"/>
      <c r="F28" s="48"/>
      <c r="G28" s="44" t="s">
        <v>280</v>
      </c>
      <c r="H28" s="44"/>
      <c r="I28" s="42" t="s">
        <v>269</v>
      </c>
      <c r="J28" s="48"/>
      <c r="K28" s="44" t="s">
        <v>281</v>
      </c>
      <c r="L28" s="44"/>
      <c r="M28" s="42" t="s">
        <v>269</v>
      </c>
      <c r="N28" s="48"/>
      <c r="O28" s="44" t="s">
        <v>282</v>
      </c>
      <c r="P28" s="44"/>
      <c r="Q28" s="42" t="s">
        <v>269</v>
      </c>
      <c r="R28" s="48"/>
      <c r="S28" s="44" t="s">
        <v>283</v>
      </c>
      <c r="T28" s="44"/>
      <c r="U28" s="42" t="s">
        <v>269</v>
      </c>
    </row>
    <row r="29" spans="1:21">
      <c r="A29" s="15"/>
      <c r="B29" s="41"/>
      <c r="C29" s="45"/>
      <c r="D29" s="45"/>
      <c r="E29" s="47"/>
      <c r="F29" s="48"/>
      <c r="G29" s="45"/>
      <c r="H29" s="45"/>
      <c r="I29" s="43"/>
      <c r="J29" s="48"/>
      <c r="K29" s="45"/>
      <c r="L29" s="45"/>
      <c r="M29" s="43"/>
      <c r="N29" s="48"/>
      <c r="O29" s="45"/>
      <c r="P29" s="45"/>
      <c r="Q29" s="43"/>
      <c r="R29" s="48"/>
      <c r="S29" s="45"/>
      <c r="T29" s="45"/>
      <c r="U29" s="43"/>
    </row>
    <row r="30" spans="1:21">
      <c r="A30" s="15"/>
      <c r="B30" s="50" t="s">
        <v>273</v>
      </c>
      <c r="C30" s="51">
        <v>2.8</v>
      </c>
      <c r="D30" s="51"/>
      <c r="E30" s="37"/>
      <c r="F30" s="37"/>
      <c r="G30" s="51">
        <v>32.799999999999997</v>
      </c>
      <c r="H30" s="51"/>
      <c r="I30" s="37"/>
      <c r="J30" s="37"/>
      <c r="K30" s="51">
        <v>0.2</v>
      </c>
      <c r="L30" s="51"/>
      <c r="M30" s="37"/>
      <c r="N30" s="37"/>
      <c r="O30" s="51">
        <v>67.2</v>
      </c>
      <c r="P30" s="51"/>
      <c r="Q30" s="37"/>
      <c r="R30" s="37"/>
      <c r="S30" s="51">
        <v>103</v>
      </c>
      <c r="T30" s="51"/>
      <c r="U30" s="37"/>
    </row>
    <row r="31" spans="1:21" ht="15.75" thickBot="1">
      <c r="A31" s="15"/>
      <c r="B31" s="50"/>
      <c r="C31" s="49"/>
      <c r="D31" s="49"/>
      <c r="E31" s="52"/>
      <c r="F31" s="37"/>
      <c r="G31" s="49"/>
      <c r="H31" s="49"/>
      <c r="I31" s="52"/>
      <c r="J31" s="37"/>
      <c r="K31" s="49"/>
      <c r="L31" s="49"/>
      <c r="M31" s="52"/>
      <c r="N31" s="37"/>
      <c r="O31" s="49"/>
      <c r="P31" s="49"/>
      <c r="Q31" s="52"/>
      <c r="R31" s="37"/>
      <c r="S31" s="49"/>
      <c r="T31" s="49"/>
      <c r="U31" s="52"/>
    </row>
    <row r="32" spans="1:21">
      <c r="A32" s="15"/>
      <c r="B32" s="41" t="s">
        <v>284</v>
      </c>
      <c r="C32" s="44">
        <v>45.4</v>
      </c>
      <c r="D32" s="44"/>
      <c r="E32" s="46"/>
      <c r="F32" s="48"/>
      <c r="G32" s="44" t="s">
        <v>285</v>
      </c>
      <c r="H32" s="44"/>
      <c r="I32" s="42" t="s">
        <v>269</v>
      </c>
      <c r="J32" s="48"/>
      <c r="K32" s="44" t="s">
        <v>286</v>
      </c>
      <c r="L32" s="44"/>
      <c r="M32" s="42" t="s">
        <v>269</v>
      </c>
      <c r="N32" s="48"/>
      <c r="O32" s="44" t="s">
        <v>287</v>
      </c>
      <c r="P32" s="44"/>
      <c r="Q32" s="42" t="s">
        <v>269</v>
      </c>
      <c r="R32" s="48"/>
      <c r="S32" s="44" t="s">
        <v>288</v>
      </c>
      <c r="T32" s="44"/>
      <c r="U32" s="42" t="s">
        <v>269</v>
      </c>
    </row>
    <row r="33" spans="1:21">
      <c r="A33" s="15"/>
      <c r="B33" s="41"/>
      <c r="C33" s="45"/>
      <c r="D33" s="45"/>
      <c r="E33" s="47"/>
      <c r="F33" s="48"/>
      <c r="G33" s="45"/>
      <c r="H33" s="45"/>
      <c r="I33" s="43"/>
      <c r="J33" s="48"/>
      <c r="K33" s="45"/>
      <c r="L33" s="45"/>
      <c r="M33" s="43"/>
      <c r="N33" s="48"/>
      <c r="O33" s="45"/>
      <c r="P33" s="45"/>
      <c r="Q33" s="43"/>
      <c r="R33" s="48"/>
      <c r="S33" s="45"/>
      <c r="T33" s="45"/>
      <c r="U33" s="43"/>
    </row>
    <row r="34" spans="1:21">
      <c r="A34" s="15"/>
      <c r="B34" s="50" t="s">
        <v>273</v>
      </c>
      <c r="C34" s="51" t="s">
        <v>289</v>
      </c>
      <c r="D34" s="51"/>
      <c r="E34" s="53" t="s">
        <v>269</v>
      </c>
      <c r="F34" s="37"/>
      <c r="G34" s="51">
        <v>65.7</v>
      </c>
      <c r="H34" s="51"/>
      <c r="I34" s="37"/>
      <c r="J34" s="37"/>
      <c r="K34" s="51">
        <v>0.1</v>
      </c>
      <c r="L34" s="51"/>
      <c r="M34" s="37"/>
      <c r="N34" s="37"/>
      <c r="O34" s="51">
        <v>17.7</v>
      </c>
      <c r="P34" s="51"/>
      <c r="Q34" s="37"/>
      <c r="R34" s="37"/>
      <c r="S34" s="51">
        <v>61.8</v>
      </c>
      <c r="T34" s="51"/>
      <c r="U34" s="37"/>
    </row>
    <row r="35" spans="1:21" ht="15.75" thickBot="1">
      <c r="A35" s="15"/>
      <c r="B35" s="50"/>
      <c r="C35" s="49"/>
      <c r="D35" s="49"/>
      <c r="E35" s="54"/>
      <c r="F35" s="37"/>
      <c r="G35" s="49"/>
      <c r="H35" s="49"/>
      <c r="I35" s="52"/>
      <c r="J35" s="37"/>
      <c r="K35" s="49"/>
      <c r="L35" s="49"/>
      <c r="M35" s="52"/>
      <c r="N35" s="37"/>
      <c r="O35" s="49"/>
      <c r="P35" s="49"/>
      <c r="Q35" s="52"/>
      <c r="R35" s="37"/>
      <c r="S35" s="49"/>
      <c r="T35" s="49"/>
      <c r="U35" s="52"/>
    </row>
    <row r="36" spans="1:21">
      <c r="A36" s="15"/>
      <c r="B36" s="41" t="s">
        <v>290</v>
      </c>
      <c r="C36" s="42" t="s">
        <v>267</v>
      </c>
      <c r="D36" s="44">
        <v>23.7</v>
      </c>
      <c r="E36" s="46"/>
      <c r="F36" s="48"/>
      <c r="G36" s="42" t="s">
        <v>267</v>
      </c>
      <c r="H36" s="44">
        <v>1.2</v>
      </c>
      <c r="I36" s="46"/>
      <c r="J36" s="48"/>
      <c r="K36" s="42" t="s">
        <v>267</v>
      </c>
      <c r="L36" s="44" t="s">
        <v>291</v>
      </c>
      <c r="M36" s="42" t="s">
        <v>269</v>
      </c>
      <c r="N36" s="48"/>
      <c r="O36" s="42" t="s">
        <v>267</v>
      </c>
      <c r="P36" s="44" t="s">
        <v>292</v>
      </c>
      <c r="Q36" s="42" t="s">
        <v>269</v>
      </c>
      <c r="R36" s="48"/>
      <c r="S36" s="42" t="s">
        <v>267</v>
      </c>
      <c r="T36" s="44" t="s">
        <v>293</v>
      </c>
      <c r="U36" s="42" t="s">
        <v>269</v>
      </c>
    </row>
    <row r="37" spans="1:21" ht="15.75" thickBot="1">
      <c r="A37" s="15"/>
      <c r="B37" s="41"/>
      <c r="C37" s="55"/>
      <c r="D37" s="56"/>
      <c r="E37" s="57"/>
      <c r="F37" s="48"/>
      <c r="G37" s="55"/>
      <c r="H37" s="56"/>
      <c r="I37" s="57"/>
      <c r="J37" s="48"/>
      <c r="K37" s="55"/>
      <c r="L37" s="56"/>
      <c r="M37" s="55"/>
      <c r="N37" s="48"/>
      <c r="O37" s="55"/>
      <c r="P37" s="56"/>
      <c r="Q37" s="55"/>
      <c r="R37" s="48"/>
      <c r="S37" s="55"/>
      <c r="T37" s="56"/>
      <c r="U37" s="55"/>
    </row>
    <row r="38" spans="1:21" ht="15.75" thickTop="1">
      <c r="A38" s="15" t="s">
        <v>1196</v>
      </c>
      <c r="B38" s="14" t="s">
        <v>5</v>
      </c>
      <c r="C38" s="14"/>
      <c r="D38" s="14"/>
      <c r="E38" s="14"/>
      <c r="F38" s="14"/>
      <c r="G38" s="14"/>
      <c r="H38" s="14"/>
      <c r="I38" s="14"/>
      <c r="J38" s="14"/>
      <c r="K38" s="14"/>
      <c r="L38" s="14"/>
      <c r="M38" s="14"/>
      <c r="N38" s="14"/>
      <c r="O38" s="14"/>
      <c r="P38" s="14"/>
      <c r="Q38" s="14"/>
      <c r="R38" s="14"/>
      <c r="S38" s="14"/>
      <c r="T38" s="14"/>
      <c r="U38" s="14"/>
    </row>
    <row r="39" spans="1:21">
      <c r="A39" s="15"/>
      <c r="B39" s="70" t="s">
        <v>294</v>
      </c>
      <c r="C39" s="70"/>
      <c r="D39" s="70"/>
      <c r="E39" s="70"/>
      <c r="F39" s="70"/>
      <c r="G39" s="70"/>
      <c r="H39" s="70"/>
      <c r="I39" s="70"/>
      <c r="J39" s="70"/>
      <c r="K39" s="70"/>
      <c r="L39" s="70"/>
      <c r="M39" s="70"/>
      <c r="N39" s="70"/>
      <c r="O39" s="70"/>
      <c r="P39" s="70"/>
      <c r="Q39" s="70"/>
      <c r="R39" s="70"/>
      <c r="S39" s="70"/>
      <c r="T39" s="70"/>
      <c r="U39" s="70"/>
    </row>
    <row r="40" spans="1:21">
      <c r="A40" s="15"/>
      <c r="B40" s="26"/>
      <c r="C40" s="26"/>
      <c r="D40" s="26"/>
      <c r="E40" s="26"/>
      <c r="F40" s="26"/>
      <c r="G40" s="26"/>
      <c r="H40" s="26"/>
      <c r="I40" s="26"/>
      <c r="J40" s="26"/>
      <c r="K40" s="26"/>
      <c r="L40" s="26"/>
      <c r="M40" s="26"/>
    </row>
    <row r="41" spans="1:21">
      <c r="A41" s="15"/>
      <c r="B41" s="18"/>
      <c r="C41" s="18"/>
      <c r="D41" s="18"/>
      <c r="E41" s="18"/>
      <c r="F41" s="18"/>
      <c r="G41" s="18"/>
      <c r="H41" s="18"/>
      <c r="I41" s="18"/>
      <c r="J41" s="18"/>
      <c r="K41" s="18"/>
      <c r="L41" s="18"/>
      <c r="M41" s="18"/>
    </row>
    <row r="42" spans="1:21" ht="15.75" thickBot="1">
      <c r="A42" s="15"/>
      <c r="B42" s="24"/>
      <c r="C42" s="60">
        <v>2014</v>
      </c>
      <c r="D42" s="60"/>
      <c r="E42" s="60"/>
      <c r="F42" s="19"/>
      <c r="G42" s="60">
        <v>2013</v>
      </c>
      <c r="H42" s="60"/>
      <c r="I42" s="60"/>
      <c r="J42" s="19"/>
      <c r="K42" s="60">
        <v>2012</v>
      </c>
      <c r="L42" s="60"/>
      <c r="M42" s="60"/>
    </row>
    <row r="43" spans="1:21">
      <c r="A43" s="15"/>
      <c r="B43" s="50" t="s">
        <v>295</v>
      </c>
      <c r="C43" s="61" t="s">
        <v>267</v>
      </c>
      <c r="D43" s="62">
        <v>38.9</v>
      </c>
      <c r="E43" s="63"/>
      <c r="F43" s="37"/>
      <c r="G43" s="61" t="s">
        <v>267</v>
      </c>
      <c r="H43" s="62">
        <v>19.3</v>
      </c>
      <c r="I43" s="63"/>
      <c r="J43" s="37"/>
      <c r="K43" s="61" t="s">
        <v>267</v>
      </c>
      <c r="L43" s="62" t="s">
        <v>296</v>
      </c>
      <c r="M43" s="61" t="s">
        <v>269</v>
      </c>
    </row>
    <row r="44" spans="1:21">
      <c r="A44" s="15"/>
      <c r="B44" s="50"/>
      <c r="C44" s="53"/>
      <c r="D44" s="51"/>
      <c r="E44" s="37"/>
      <c r="F44" s="37"/>
      <c r="G44" s="53"/>
      <c r="H44" s="51"/>
      <c r="I44" s="37"/>
      <c r="J44" s="37"/>
      <c r="K44" s="53"/>
      <c r="L44" s="51"/>
      <c r="M44" s="53"/>
    </row>
    <row r="45" spans="1:21">
      <c r="A45" s="15"/>
      <c r="B45" s="41" t="s">
        <v>297</v>
      </c>
      <c r="C45" s="64">
        <v>0.1</v>
      </c>
      <c r="D45" s="64"/>
      <c r="E45" s="48"/>
      <c r="F45" s="48"/>
      <c r="G45" s="64">
        <v>0.1</v>
      </c>
      <c r="H45" s="64"/>
      <c r="I45" s="48"/>
      <c r="J45" s="48"/>
      <c r="K45" s="64" t="s">
        <v>276</v>
      </c>
      <c r="L45" s="64"/>
      <c r="M45" s="65" t="s">
        <v>269</v>
      </c>
    </row>
    <row r="46" spans="1:21">
      <c r="A46" s="15"/>
      <c r="B46" s="41"/>
      <c r="C46" s="64"/>
      <c r="D46" s="64"/>
      <c r="E46" s="48"/>
      <c r="F46" s="48"/>
      <c r="G46" s="64"/>
      <c r="H46" s="64"/>
      <c r="I46" s="48"/>
      <c r="J46" s="48"/>
      <c r="K46" s="64"/>
      <c r="L46" s="64"/>
      <c r="M46" s="65"/>
    </row>
    <row r="47" spans="1:21">
      <c r="A47" s="15"/>
      <c r="B47" s="50" t="s">
        <v>298</v>
      </c>
      <c r="C47" s="51">
        <v>9.4</v>
      </c>
      <c r="D47" s="51"/>
      <c r="E47" s="37"/>
      <c r="F47" s="37"/>
      <c r="G47" s="51">
        <v>42</v>
      </c>
      <c r="H47" s="51"/>
      <c r="I47" s="37"/>
      <c r="J47" s="37"/>
      <c r="K47" s="51" t="s">
        <v>299</v>
      </c>
      <c r="L47" s="51"/>
      <c r="M47" s="53" t="s">
        <v>269</v>
      </c>
    </row>
    <row r="48" spans="1:21" ht="15.75" thickBot="1">
      <c r="A48" s="15"/>
      <c r="B48" s="50"/>
      <c r="C48" s="49"/>
      <c r="D48" s="49"/>
      <c r="E48" s="52"/>
      <c r="F48" s="37"/>
      <c r="G48" s="49"/>
      <c r="H48" s="49"/>
      <c r="I48" s="52"/>
      <c r="J48" s="37"/>
      <c r="K48" s="49"/>
      <c r="L48" s="49"/>
      <c r="M48" s="54"/>
    </row>
    <row r="49" spans="1:21">
      <c r="A49" s="15"/>
      <c r="B49" s="48"/>
      <c r="C49" s="42" t="s">
        <v>267</v>
      </c>
      <c r="D49" s="44">
        <v>48.4</v>
      </c>
      <c r="E49" s="46"/>
      <c r="F49" s="48"/>
      <c r="G49" s="42" t="s">
        <v>267</v>
      </c>
      <c r="H49" s="44">
        <v>61.4</v>
      </c>
      <c r="I49" s="46"/>
      <c r="J49" s="48"/>
      <c r="K49" s="42" t="s">
        <v>267</v>
      </c>
      <c r="L49" s="44" t="s">
        <v>300</v>
      </c>
      <c r="M49" s="42" t="s">
        <v>269</v>
      </c>
    </row>
    <row r="50" spans="1:21" ht="15.75" thickBot="1">
      <c r="A50" s="15"/>
      <c r="B50" s="48"/>
      <c r="C50" s="55"/>
      <c r="D50" s="56"/>
      <c r="E50" s="57"/>
      <c r="F50" s="48"/>
      <c r="G50" s="55"/>
      <c r="H50" s="56"/>
      <c r="I50" s="57"/>
      <c r="J50" s="48"/>
      <c r="K50" s="55"/>
      <c r="L50" s="56"/>
      <c r="M50" s="55"/>
    </row>
    <row r="51" spans="1:21" ht="15.75" thickTop="1">
      <c r="A51" s="15" t="s">
        <v>1197</v>
      </c>
      <c r="B51" s="14" t="s">
        <v>5</v>
      </c>
      <c r="C51" s="14"/>
      <c r="D51" s="14"/>
      <c r="E51" s="14"/>
      <c r="F51" s="14"/>
      <c r="G51" s="14"/>
      <c r="H51" s="14"/>
      <c r="I51" s="14"/>
      <c r="J51" s="14"/>
      <c r="K51" s="14"/>
      <c r="L51" s="14"/>
      <c r="M51" s="14"/>
      <c r="N51" s="14"/>
      <c r="O51" s="14"/>
      <c r="P51" s="14"/>
      <c r="Q51" s="14"/>
      <c r="R51" s="14"/>
      <c r="S51" s="14"/>
      <c r="T51" s="14"/>
      <c r="U51" s="14"/>
    </row>
    <row r="52" spans="1:21">
      <c r="A52" s="15"/>
      <c r="B52" s="70" t="s">
        <v>301</v>
      </c>
      <c r="C52" s="70"/>
      <c r="D52" s="70"/>
      <c r="E52" s="70"/>
      <c r="F52" s="70"/>
      <c r="G52" s="70"/>
      <c r="H52" s="70"/>
      <c r="I52" s="70"/>
      <c r="J52" s="70"/>
      <c r="K52" s="70"/>
      <c r="L52" s="70"/>
      <c r="M52" s="70"/>
      <c r="N52" s="70"/>
      <c r="O52" s="70"/>
      <c r="P52" s="70"/>
      <c r="Q52" s="70"/>
      <c r="R52" s="70"/>
      <c r="S52" s="70"/>
      <c r="T52" s="70"/>
      <c r="U52" s="70"/>
    </row>
    <row r="53" spans="1:21">
      <c r="A53" s="15"/>
      <c r="B53" s="26"/>
      <c r="C53" s="26"/>
      <c r="D53" s="26"/>
      <c r="E53" s="26"/>
      <c r="F53" s="26"/>
      <c r="G53" s="26"/>
    </row>
    <row r="54" spans="1:21">
      <c r="A54" s="15"/>
      <c r="B54" s="18"/>
      <c r="C54" s="18"/>
      <c r="D54" s="18"/>
      <c r="E54" s="18"/>
      <c r="F54" s="18"/>
      <c r="G54" s="18"/>
    </row>
    <row r="55" spans="1:21" ht="24" thickBot="1">
      <c r="A55" s="15"/>
      <c r="B55" s="19"/>
      <c r="C55" s="40" t="s">
        <v>302</v>
      </c>
      <c r="D55" s="40"/>
      <c r="E55" s="40"/>
      <c r="F55" s="19"/>
      <c r="G55" s="29" t="s">
        <v>303</v>
      </c>
    </row>
    <row r="56" spans="1:21" ht="15.75" thickBot="1">
      <c r="A56" s="15"/>
      <c r="B56" s="19"/>
      <c r="C56" s="66">
        <v>2014</v>
      </c>
      <c r="D56" s="66"/>
      <c r="E56" s="66"/>
      <c r="F56" s="19"/>
      <c r="G56" s="19"/>
    </row>
    <row r="57" spans="1:21">
      <c r="A57" s="15"/>
      <c r="B57" s="30" t="s">
        <v>304</v>
      </c>
      <c r="C57" s="46"/>
      <c r="D57" s="46"/>
      <c r="E57" s="46"/>
      <c r="F57" s="33"/>
      <c r="G57" s="33"/>
    </row>
    <row r="58" spans="1:21">
      <c r="A58" s="15"/>
      <c r="B58" s="53" t="s">
        <v>305</v>
      </c>
      <c r="C58" s="53" t="s">
        <v>267</v>
      </c>
      <c r="D58" s="51">
        <v>0.3</v>
      </c>
      <c r="E58" s="37"/>
      <c r="F58" s="37"/>
      <c r="G58" s="53" t="s">
        <v>39</v>
      </c>
    </row>
    <row r="59" spans="1:21">
      <c r="A59" s="15"/>
      <c r="B59" s="53"/>
      <c r="C59" s="53"/>
      <c r="D59" s="51"/>
      <c r="E59" s="37"/>
      <c r="F59" s="37"/>
      <c r="G59" s="53"/>
    </row>
    <row r="60" spans="1:21">
      <c r="A60" s="15"/>
      <c r="B60" s="30" t="s">
        <v>306</v>
      </c>
      <c r="C60" s="64" t="s">
        <v>307</v>
      </c>
      <c r="D60" s="64"/>
      <c r="E60" s="30" t="s">
        <v>269</v>
      </c>
      <c r="F60" s="33"/>
      <c r="G60" s="30" t="s">
        <v>39</v>
      </c>
    </row>
    <row r="61" spans="1:21">
      <c r="A61" s="15"/>
      <c r="B61" s="53" t="s">
        <v>308</v>
      </c>
      <c r="C61" s="51">
        <v>54.9</v>
      </c>
      <c r="D61" s="51"/>
      <c r="E61" s="37"/>
      <c r="F61" s="37"/>
      <c r="G61" s="53" t="s">
        <v>38</v>
      </c>
    </row>
    <row r="62" spans="1:21" ht="15.75" thickBot="1">
      <c r="A62" s="15"/>
      <c r="B62" s="53"/>
      <c r="C62" s="49"/>
      <c r="D62" s="49"/>
      <c r="E62" s="52"/>
      <c r="F62" s="37"/>
      <c r="G62" s="53"/>
    </row>
    <row r="63" spans="1:21">
      <c r="A63" s="15"/>
      <c r="B63" s="48"/>
      <c r="C63" s="44">
        <v>55</v>
      </c>
      <c r="D63" s="44"/>
      <c r="E63" s="46"/>
      <c r="F63" s="48"/>
      <c r="G63" s="65" t="s">
        <v>309</v>
      </c>
    </row>
    <row r="64" spans="1:21">
      <c r="A64" s="15"/>
      <c r="B64" s="48"/>
      <c r="C64" s="45"/>
      <c r="D64" s="45"/>
      <c r="E64" s="47"/>
      <c r="F64" s="48"/>
      <c r="G64" s="65"/>
    </row>
    <row r="65" spans="1:7" ht="15.75" thickBot="1">
      <c r="A65" s="15"/>
      <c r="B65" s="19"/>
      <c r="C65" s="49" t="s">
        <v>310</v>
      </c>
      <c r="D65" s="49"/>
      <c r="E65" s="35" t="s">
        <v>269</v>
      </c>
      <c r="F65" s="19"/>
      <c r="G65" s="36" t="s">
        <v>311</v>
      </c>
    </row>
    <row r="66" spans="1:7">
      <c r="A66" s="15"/>
      <c r="B66" s="48"/>
      <c r="C66" s="42" t="s">
        <v>267</v>
      </c>
      <c r="D66" s="44">
        <v>34.4</v>
      </c>
      <c r="E66" s="46"/>
      <c r="F66" s="48"/>
      <c r="G66" s="65" t="s">
        <v>312</v>
      </c>
    </row>
    <row r="67" spans="1:7" ht="15.75" thickBot="1">
      <c r="A67" s="15"/>
      <c r="B67" s="48"/>
      <c r="C67" s="55"/>
      <c r="D67" s="56"/>
      <c r="E67" s="57"/>
      <c r="F67" s="48"/>
      <c r="G67" s="65"/>
    </row>
    <row r="68" spans="1:7" ht="27" thickTop="1">
      <c r="A68" s="15"/>
      <c r="B68" s="36" t="s">
        <v>313</v>
      </c>
      <c r="C68" s="67"/>
      <c r="D68" s="67"/>
      <c r="E68" s="67"/>
      <c r="F68" s="19"/>
      <c r="G68" s="19"/>
    </row>
    <row r="69" spans="1:7" ht="26.25">
      <c r="A69" s="15"/>
      <c r="B69" s="30" t="s">
        <v>314</v>
      </c>
      <c r="C69" s="30" t="s">
        <v>267</v>
      </c>
      <c r="D69" s="22" t="s">
        <v>315</v>
      </c>
      <c r="E69" s="30" t="s">
        <v>269</v>
      </c>
      <c r="F69" s="33"/>
      <c r="G69" s="30" t="s">
        <v>38</v>
      </c>
    </row>
    <row r="70" spans="1:7">
      <c r="A70" s="15"/>
      <c r="B70" s="53" t="s">
        <v>316</v>
      </c>
      <c r="C70" s="51">
        <v>6.7</v>
      </c>
      <c r="D70" s="51"/>
      <c r="E70" s="37"/>
      <c r="F70" s="37"/>
      <c r="G70" s="53" t="s">
        <v>38</v>
      </c>
    </row>
    <row r="71" spans="1:7" ht="15.75" thickBot="1">
      <c r="A71" s="15"/>
      <c r="B71" s="53"/>
      <c r="C71" s="49"/>
      <c r="D71" s="49"/>
      <c r="E71" s="52"/>
      <c r="F71" s="37"/>
      <c r="G71" s="53"/>
    </row>
    <row r="72" spans="1:7">
      <c r="A72" s="15"/>
      <c r="B72" s="48"/>
      <c r="C72" s="44">
        <v>3.3</v>
      </c>
      <c r="D72" s="44"/>
      <c r="E72" s="46"/>
      <c r="F72" s="48"/>
      <c r="G72" s="65" t="s">
        <v>309</v>
      </c>
    </row>
    <row r="73" spans="1:7">
      <c r="A73" s="15"/>
      <c r="B73" s="48"/>
      <c r="C73" s="45"/>
      <c r="D73" s="45"/>
      <c r="E73" s="47"/>
      <c r="F73" s="48"/>
      <c r="G73" s="65"/>
    </row>
    <row r="74" spans="1:7" ht="15.75" thickBot="1">
      <c r="A74" s="15"/>
      <c r="B74" s="19"/>
      <c r="C74" s="49" t="s">
        <v>286</v>
      </c>
      <c r="D74" s="49"/>
      <c r="E74" s="35" t="s">
        <v>269</v>
      </c>
      <c r="F74" s="19"/>
      <c r="G74" s="36" t="s">
        <v>317</v>
      </c>
    </row>
    <row r="75" spans="1:7">
      <c r="A75" s="15"/>
      <c r="B75" s="48"/>
      <c r="C75" s="42" t="s">
        <v>267</v>
      </c>
      <c r="D75" s="44">
        <v>2.1</v>
      </c>
      <c r="E75" s="46"/>
      <c r="F75" s="48"/>
      <c r="G75" s="65" t="s">
        <v>312</v>
      </c>
    </row>
    <row r="76" spans="1:7" ht="15.75" thickBot="1">
      <c r="A76" s="15"/>
      <c r="B76" s="48"/>
      <c r="C76" s="55"/>
      <c r="D76" s="56"/>
      <c r="E76" s="57"/>
      <c r="F76" s="48"/>
      <c r="G76" s="65"/>
    </row>
    <row r="77" spans="1:7" ht="15.75" thickTop="1"/>
  </sheetData>
  <mergeCells count="260">
    <mergeCell ref="A51:A76"/>
    <mergeCell ref="B51:U51"/>
    <mergeCell ref="B52:U52"/>
    <mergeCell ref="A13:A37"/>
    <mergeCell ref="B13:U13"/>
    <mergeCell ref="B14:U14"/>
    <mergeCell ref="A38:A50"/>
    <mergeCell ref="B38:U38"/>
    <mergeCell ref="B39:U39"/>
    <mergeCell ref="A1:A2"/>
    <mergeCell ref="B1:U1"/>
    <mergeCell ref="B2:U2"/>
    <mergeCell ref="B3:U3"/>
    <mergeCell ref="A4:A12"/>
    <mergeCell ref="B4:U4"/>
    <mergeCell ref="B5:U5"/>
    <mergeCell ref="B75:B76"/>
    <mergeCell ref="C75:C76"/>
    <mergeCell ref="D75:D76"/>
    <mergeCell ref="E75:E76"/>
    <mergeCell ref="F75:F76"/>
    <mergeCell ref="G75:G76"/>
    <mergeCell ref="B72:B73"/>
    <mergeCell ref="C72:D73"/>
    <mergeCell ref="E72:E73"/>
    <mergeCell ref="F72:F73"/>
    <mergeCell ref="G72:G73"/>
    <mergeCell ref="C74:D74"/>
    <mergeCell ref="C68:E68"/>
    <mergeCell ref="B70:B71"/>
    <mergeCell ref="C70:D71"/>
    <mergeCell ref="E70:E71"/>
    <mergeCell ref="F70:F71"/>
    <mergeCell ref="G70:G71"/>
    <mergeCell ref="B66:B67"/>
    <mergeCell ref="C66:C67"/>
    <mergeCell ref="D66:D67"/>
    <mergeCell ref="E66:E67"/>
    <mergeCell ref="F66:F67"/>
    <mergeCell ref="G66:G67"/>
    <mergeCell ref="B63:B64"/>
    <mergeCell ref="C63:D64"/>
    <mergeCell ref="E63:E64"/>
    <mergeCell ref="F63:F64"/>
    <mergeCell ref="G63:G64"/>
    <mergeCell ref="C65:D65"/>
    <mergeCell ref="F58:F59"/>
    <mergeCell ref="G58:G59"/>
    <mergeCell ref="C60:D60"/>
    <mergeCell ref="B61:B62"/>
    <mergeCell ref="C61:D62"/>
    <mergeCell ref="E61:E62"/>
    <mergeCell ref="F61:F62"/>
    <mergeCell ref="G61:G62"/>
    <mergeCell ref="C56:E56"/>
    <mergeCell ref="C57:E57"/>
    <mergeCell ref="B58:B59"/>
    <mergeCell ref="C58:C59"/>
    <mergeCell ref="D58:D59"/>
    <mergeCell ref="E58:E59"/>
    <mergeCell ref="J49:J50"/>
    <mergeCell ref="K49:K50"/>
    <mergeCell ref="L49:L50"/>
    <mergeCell ref="M49:M50"/>
    <mergeCell ref="B53:G53"/>
    <mergeCell ref="C55:E55"/>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T36:T37"/>
    <mergeCell ref="U36:U37"/>
    <mergeCell ref="B40:M40"/>
    <mergeCell ref="C42:E42"/>
    <mergeCell ref="G42:I42"/>
    <mergeCell ref="K42:M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T25:T26"/>
    <mergeCell ref="U25:U26"/>
    <mergeCell ref="C27:D27"/>
    <mergeCell ref="G27:H27"/>
    <mergeCell ref="K27:L27"/>
    <mergeCell ref="O27:P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17:R24"/>
    <mergeCell ref="S17:U17"/>
    <mergeCell ref="S18:U18"/>
    <mergeCell ref="S19:U19"/>
    <mergeCell ref="S20:U20"/>
    <mergeCell ref="S21:U21"/>
    <mergeCell ref="S22:U22"/>
    <mergeCell ref="S23:U23"/>
    <mergeCell ref="S24:U24"/>
    <mergeCell ref="N17:N24"/>
    <mergeCell ref="O17:Q17"/>
    <mergeCell ref="O18:Q18"/>
    <mergeCell ref="O19:Q19"/>
    <mergeCell ref="O20:Q20"/>
    <mergeCell ref="O21:Q21"/>
    <mergeCell ref="O22:Q22"/>
    <mergeCell ref="O23:Q23"/>
    <mergeCell ref="O24:Q24"/>
    <mergeCell ref="J17:J24"/>
    <mergeCell ref="K17:M17"/>
    <mergeCell ref="K18:M18"/>
    <mergeCell ref="K19:M19"/>
    <mergeCell ref="K20:M20"/>
    <mergeCell ref="K21:M21"/>
    <mergeCell ref="K22:M22"/>
    <mergeCell ref="K23:M23"/>
    <mergeCell ref="K24:M24"/>
    <mergeCell ref="C24:E24"/>
    <mergeCell ref="F17:F24"/>
    <mergeCell ref="G17:I17"/>
    <mergeCell ref="G18:I18"/>
    <mergeCell ref="G19:I19"/>
    <mergeCell ref="G20:I20"/>
    <mergeCell ref="G21:I21"/>
    <mergeCell ref="G22:I22"/>
    <mergeCell ref="G23:I23"/>
    <mergeCell ref="G24:I24"/>
    <mergeCell ref="B6:D6"/>
    <mergeCell ref="B15:U15"/>
    <mergeCell ref="B17:B24"/>
    <mergeCell ref="C17:E17"/>
    <mergeCell ref="C18:E18"/>
    <mergeCell ref="C19:E19"/>
    <mergeCell ref="C20:E20"/>
    <mergeCell ref="C21:E21"/>
    <mergeCell ref="C22:E22"/>
    <mergeCell ref="C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42578125" customWidth="1"/>
    <col min="4" max="6" width="16.28515625" customWidth="1"/>
    <col min="7" max="7" width="3.42578125" customWidth="1"/>
    <col min="8" max="9" width="16.28515625" customWidth="1"/>
  </cols>
  <sheetData>
    <row r="1" spans="1:9" ht="15" customHeight="1">
      <c r="A1" s="9" t="s">
        <v>1198</v>
      </c>
      <c r="B1" s="9" t="s">
        <v>1</v>
      </c>
      <c r="C1" s="9"/>
      <c r="D1" s="9"/>
      <c r="E1" s="9"/>
      <c r="F1" s="9"/>
      <c r="G1" s="9"/>
      <c r="H1" s="9"/>
      <c r="I1" s="9"/>
    </row>
    <row r="2" spans="1:9" ht="15" customHeight="1">
      <c r="A2" s="9"/>
      <c r="B2" s="12">
        <v>41784</v>
      </c>
      <c r="C2" s="12"/>
      <c r="D2" s="12"/>
      <c r="E2" s="12"/>
      <c r="F2" s="12"/>
      <c r="G2" s="12"/>
      <c r="H2" s="12"/>
      <c r="I2" s="12"/>
    </row>
    <row r="3" spans="1:9" ht="15" customHeight="1">
      <c r="A3" s="4" t="s">
        <v>326</v>
      </c>
      <c r="B3" s="14" t="s">
        <v>5</v>
      </c>
      <c r="C3" s="14"/>
      <c r="D3" s="14"/>
      <c r="E3" s="14"/>
      <c r="F3" s="14"/>
      <c r="G3" s="14"/>
      <c r="H3" s="14"/>
      <c r="I3" s="14"/>
    </row>
    <row r="4" spans="1:9" ht="15" customHeight="1">
      <c r="A4" s="15" t="s">
        <v>1199</v>
      </c>
      <c r="B4" s="14" t="s">
        <v>5</v>
      </c>
      <c r="C4" s="14"/>
      <c r="D4" s="14"/>
      <c r="E4" s="14"/>
      <c r="F4" s="14"/>
      <c r="G4" s="14"/>
      <c r="H4" s="14"/>
      <c r="I4" s="14"/>
    </row>
    <row r="5" spans="1:9">
      <c r="A5" s="15"/>
      <c r="B5" s="70" t="s">
        <v>1200</v>
      </c>
      <c r="C5" s="70"/>
      <c r="D5" s="70"/>
      <c r="E5" s="70"/>
      <c r="F5" s="70"/>
      <c r="G5" s="70"/>
      <c r="H5" s="70"/>
      <c r="I5" s="70"/>
    </row>
    <row r="6" spans="1:9">
      <c r="A6" s="15"/>
      <c r="B6" s="26"/>
      <c r="C6" s="26"/>
      <c r="D6" s="26"/>
      <c r="E6" s="26"/>
    </row>
    <row r="7" spans="1:9">
      <c r="A7" s="15"/>
      <c r="B7" s="18"/>
      <c r="C7" s="18"/>
      <c r="D7" s="18"/>
      <c r="E7" s="18"/>
    </row>
    <row r="8" spans="1:9">
      <c r="A8" s="15"/>
      <c r="B8" s="37"/>
      <c r="C8" s="73" t="s">
        <v>330</v>
      </c>
      <c r="D8" s="73"/>
      <c r="E8" s="73"/>
    </row>
    <row r="9" spans="1:9" ht="15.75" thickBot="1">
      <c r="A9" s="15"/>
      <c r="B9" s="37"/>
      <c r="C9" s="60">
        <v>2013</v>
      </c>
      <c r="D9" s="60"/>
      <c r="E9" s="60"/>
    </row>
    <row r="10" spans="1:9">
      <c r="A10" s="15"/>
      <c r="B10" s="20" t="s">
        <v>331</v>
      </c>
      <c r="C10" s="46"/>
      <c r="D10" s="46"/>
      <c r="E10" s="46"/>
    </row>
    <row r="11" spans="1:9">
      <c r="A11" s="15"/>
      <c r="B11" s="74" t="s">
        <v>72</v>
      </c>
      <c r="C11" s="53" t="s">
        <v>267</v>
      </c>
      <c r="D11" s="51">
        <v>320.7</v>
      </c>
      <c r="E11" s="37"/>
    </row>
    <row r="12" spans="1:9">
      <c r="A12" s="15"/>
      <c r="B12" s="74"/>
      <c r="C12" s="53"/>
      <c r="D12" s="51"/>
      <c r="E12" s="37"/>
    </row>
    <row r="13" spans="1:9">
      <c r="A13" s="15"/>
      <c r="B13" s="75" t="s">
        <v>332</v>
      </c>
      <c r="C13" s="64">
        <v>899</v>
      </c>
      <c r="D13" s="64"/>
      <c r="E13" s="48"/>
    </row>
    <row r="14" spans="1:9">
      <c r="A14" s="15"/>
      <c r="B14" s="75"/>
      <c r="C14" s="64"/>
      <c r="D14" s="64"/>
      <c r="E14" s="48"/>
    </row>
    <row r="15" spans="1:9">
      <c r="A15" s="15"/>
      <c r="B15" s="74" t="s">
        <v>77</v>
      </c>
      <c r="C15" s="51">
        <v>14.1</v>
      </c>
      <c r="D15" s="51"/>
      <c r="E15" s="37"/>
    </row>
    <row r="16" spans="1:9">
      <c r="A16" s="15"/>
      <c r="B16" s="74"/>
      <c r="C16" s="51"/>
      <c r="D16" s="51"/>
      <c r="E16" s="37"/>
    </row>
    <row r="17" spans="1:5">
      <c r="A17" s="15"/>
      <c r="B17" s="75" t="s">
        <v>83</v>
      </c>
      <c r="C17" s="64">
        <v>955.9</v>
      </c>
      <c r="D17" s="64"/>
      <c r="E17" s="48"/>
    </row>
    <row r="18" spans="1:5">
      <c r="A18" s="15"/>
      <c r="B18" s="75"/>
      <c r="C18" s="64"/>
      <c r="D18" s="64"/>
      <c r="E18" s="48"/>
    </row>
    <row r="19" spans="1:5">
      <c r="A19" s="15"/>
      <c r="B19" s="74" t="s">
        <v>86</v>
      </c>
      <c r="C19" s="76">
        <v>4360.6000000000004</v>
      </c>
      <c r="D19" s="76"/>
      <c r="E19" s="37"/>
    </row>
    <row r="20" spans="1:5">
      <c r="A20" s="15"/>
      <c r="B20" s="74"/>
      <c r="C20" s="76"/>
      <c r="D20" s="76"/>
      <c r="E20" s="37"/>
    </row>
    <row r="21" spans="1:5">
      <c r="A21" s="15"/>
      <c r="B21" s="75" t="s">
        <v>333</v>
      </c>
      <c r="C21" s="77">
        <v>2152.6999999999998</v>
      </c>
      <c r="D21" s="77"/>
      <c r="E21" s="48"/>
    </row>
    <row r="22" spans="1:5">
      <c r="A22" s="15"/>
      <c r="B22" s="75"/>
      <c r="C22" s="77"/>
      <c r="D22" s="77"/>
      <c r="E22" s="48"/>
    </row>
    <row r="23" spans="1:5">
      <c r="A23" s="15"/>
      <c r="B23" s="74" t="s">
        <v>88</v>
      </c>
      <c r="C23" s="51">
        <v>27.7</v>
      </c>
      <c r="D23" s="51"/>
      <c r="E23" s="37"/>
    </row>
    <row r="24" spans="1:5">
      <c r="A24" s="15"/>
      <c r="B24" s="74"/>
      <c r="C24" s="51"/>
      <c r="D24" s="51"/>
      <c r="E24" s="37"/>
    </row>
    <row r="25" spans="1:5">
      <c r="A25" s="15"/>
      <c r="B25" s="75" t="s">
        <v>89</v>
      </c>
      <c r="C25" s="64">
        <v>57.2</v>
      </c>
      <c r="D25" s="64"/>
      <c r="E25" s="48"/>
    </row>
    <row r="26" spans="1:5" ht="15.75" thickBot="1">
      <c r="A26" s="15"/>
      <c r="B26" s="75"/>
      <c r="C26" s="78"/>
      <c r="D26" s="78"/>
      <c r="E26" s="79"/>
    </row>
    <row r="27" spans="1:5">
      <c r="A27" s="15"/>
      <c r="B27" s="50" t="s">
        <v>334</v>
      </c>
      <c r="C27" s="61" t="s">
        <v>267</v>
      </c>
      <c r="D27" s="80">
        <v>8787.9</v>
      </c>
      <c r="E27" s="63"/>
    </row>
    <row r="28" spans="1:5" ht="15.75" thickBot="1">
      <c r="A28" s="15"/>
      <c r="B28" s="50"/>
      <c r="C28" s="54"/>
      <c r="D28" s="81"/>
      <c r="E28" s="52"/>
    </row>
    <row r="29" spans="1:5">
      <c r="A29" s="15"/>
      <c r="B29" s="20" t="s">
        <v>335</v>
      </c>
      <c r="C29" s="46"/>
      <c r="D29" s="46"/>
      <c r="E29" s="46"/>
    </row>
    <row r="30" spans="1:5">
      <c r="A30" s="15"/>
      <c r="B30" s="74" t="s">
        <v>91</v>
      </c>
      <c r="C30" s="53" t="s">
        <v>267</v>
      </c>
      <c r="D30" s="51">
        <v>616.20000000000005</v>
      </c>
      <c r="E30" s="37"/>
    </row>
    <row r="31" spans="1:5">
      <c r="A31" s="15"/>
      <c r="B31" s="74"/>
      <c r="C31" s="53"/>
      <c r="D31" s="51"/>
      <c r="E31" s="37"/>
    </row>
    <row r="32" spans="1:5">
      <c r="A32" s="15"/>
      <c r="B32" s="75" t="s">
        <v>97</v>
      </c>
      <c r="C32" s="64">
        <v>4.5999999999999996</v>
      </c>
      <c r="D32" s="64"/>
      <c r="E32" s="48"/>
    </row>
    <row r="33" spans="1:9">
      <c r="A33" s="15"/>
      <c r="B33" s="75"/>
      <c r="C33" s="64"/>
      <c r="D33" s="64"/>
      <c r="E33" s="48"/>
    </row>
    <row r="34" spans="1:9">
      <c r="A34" s="15"/>
      <c r="B34" s="74" t="s">
        <v>336</v>
      </c>
      <c r="C34" s="76">
        <v>3097.3</v>
      </c>
      <c r="D34" s="76"/>
      <c r="E34" s="37"/>
    </row>
    <row r="35" spans="1:9">
      <c r="A35" s="15"/>
      <c r="B35" s="74"/>
      <c r="C35" s="76"/>
      <c r="D35" s="76"/>
      <c r="E35" s="37"/>
    </row>
    <row r="36" spans="1:9">
      <c r="A36" s="15"/>
      <c r="B36" s="75" t="s">
        <v>102</v>
      </c>
      <c r="C36" s="64">
        <v>0.1</v>
      </c>
      <c r="D36" s="64"/>
      <c r="E36" s="48"/>
    </row>
    <row r="37" spans="1:9" ht="15.75" thickBot="1">
      <c r="A37" s="15"/>
      <c r="B37" s="75"/>
      <c r="C37" s="78"/>
      <c r="D37" s="78"/>
      <c r="E37" s="79"/>
    </row>
    <row r="38" spans="1:9">
      <c r="A38" s="15"/>
      <c r="B38" s="50" t="s">
        <v>337</v>
      </c>
      <c r="C38" s="61" t="s">
        <v>267</v>
      </c>
      <c r="D38" s="80">
        <v>3718.2</v>
      </c>
      <c r="E38" s="63"/>
    </row>
    <row r="39" spans="1:9" ht="15.75" thickBot="1">
      <c r="A39" s="15"/>
      <c r="B39" s="50"/>
      <c r="C39" s="54"/>
      <c r="D39" s="81"/>
      <c r="E39" s="52"/>
    </row>
    <row r="40" spans="1:9">
      <c r="A40" s="15"/>
      <c r="B40" s="41" t="s">
        <v>338</v>
      </c>
      <c r="C40" s="42" t="s">
        <v>267</v>
      </c>
      <c r="D40" s="82">
        <v>5069.7</v>
      </c>
      <c r="E40" s="46"/>
    </row>
    <row r="41" spans="1:9" ht="15.75" thickBot="1">
      <c r="A41" s="15"/>
      <c r="B41" s="41"/>
      <c r="C41" s="55"/>
      <c r="D41" s="83"/>
      <c r="E41" s="57"/>
    </row>
    <row r="42" spans="1:9" ht="15.75" thickTop="1">
      <c r="A42" s="15" t="s">
        <v>1201</v>
      </c>
      <c r="B42" s="14" t="s">
        <v>5</v>
      </c>
      <c r="C42" s="14"/>
      <c r="D42" s="14"/>
      <c r="E42" s="14"/>
      <c r="F42" s="14"/>
      <c r="G42" s="14"/>
      <c r="H42" s="14"/>
      <c r="I42" s="14"/>
    </row>
    <row r="43" spans="1:9" ht="25.5" customHeight="1">
      <c r="A43" s="15"/>
      <c r="B43" s="70" t="s">
        <v>350</v>
      </c>
      <c r="C43" s="70"/>
      <c r="D43" s="70"/>
      <c r="E43" s="70"/>
      <c r="F43" s="70"/>
      <c r="G43" s="70"/>
      <c r="H43" s="70"/>
      <c r="I43" s="70"/>
    </row>
    <row r="44" spans="1:9">
      <c r="A44" s="15"/>
      <c r="B44" s="26"/>
      <c r="C44" s="26"/>
      <c r="D44" s="26"/>
      <c r="E44" s="26"/>
      <c r="F44" s="26"/>
      <c r="G44" s="26"/>
      <c r="H44" s="26"/>
      <c r="I44" s="26"/>
    </row>
    <row r="45" spans="1:9">
      <c r="A45" s="15"/>
      <c r="B45" s="18"/>
      <c r="C45" s="18"/>
      <c r="D45" s="18"/>
      <c r="E45" s="18"/>
      <c r="F45" s="18"/>
      <c r="G45" s="18"/>
      <c r="H45" s="18"/>
      <c r="I45" s="18"/>
    </row>
    <row r="46" spans="1:9" ht="15.75" thickBot="1">
      <c r="A46" s="15"/>
      <c r="B46" s="24"/>
      <c r="C46" s="60" t="s">
        <v>351</v>
      </c>
      <c r="D46" s="60"/>
      <c r="E46" s="60"/>
      <c r="F46" s="60"/>
      <c r="G46" s="60"/>
      <c r="H46" s="60"/>
      <c r="I46" s="60"/>
    </row>
    <row r="47" spans="1:9" ht="15.75" thickBot="1">
      <c r="A47" s="15"/>
      <c r="B47" s="24"/>
      <c r="C47" s="66">
        <v>2013</v>
      </c>
      <c r="D47" s="66"/>
      <c r="E47" s="66"/>
      <c r="F47" s="19"/>
      <c r="G47" s="66">
        <v>2012</v>
      </c>
      <c r="H47" s="66"/>
      <c r="I47" s="66"/>
    </row>
    <row r="48" spans="1:9">
      <c r="A48" s="15"/>
      <c r="B48" s="41" t="s">
        <v>352</v>
      </c>
      <c r="C48" s="42" t="s">
        <v>267</v>
      </c>
      <c r="D48" s="82">
        <v>18292.400000000001</v>
      </c>
      <c r="E48" s="46"/>
      <c r="F48" s="48"/>
      <c r="G48" s="42" t="s">
        <v>267</v>
      </c>
      <c r="H48" s="82">
        <v>18254.5</v>
      </c>
      <c r="I48" s="46"/>
    </row>
    <row r="49" spans="1:9">
      <c r="A49" s="15"/>
      <c r="B49" s="41"/>
      <c r="C49" s="43"/>
      <c r="D49" s="84"/>
      <c r="E49" s="47"/>
      <c r="F49" s="48"/>
      <c r="G49" s="43"/>
      <c r="H49" s="84"/>
      <c r="I49" s="47"/>
    </row>
    <row r="50" spans="1:9">
      <c r="A50" s="15"/>
      <c r="B50" s="50" t="s">
        <v>353</v>
      </c>
      <c r="C50" s="53" t="s">
        <v>267</v>
      </c>
      <c r="D50" s="51">
        <v>845.9</v>
      </c>
      <c r="E50" s="37"/>
      <c r="F50" s="37"/>
      <c r="G50" s="53" t="s">
        <v>267</v>
      </c>
      <c r="H50" s="51">
        <v>607.4</v>
      </c>
      <c r="I50" s="37"/>
    </row>
    <row r="51" spans="1:9">
      <c r="A51" s="15"/>
      <c r="B51" s="50"/>
      <c r="C51" s="53"/>
      <c r="D51" s="51"/>
      <c r="E51" s="37"/>
      <c r="F51" s="37"/>
      <c r="G51" s="53"/>
      <c r="H51" s="51"/>
      <c r="I51" s="37"/>
    </row>
    <row r="52" spans="1:9">
      <c r="A52" s="15"/>
      <c r="B52" s="41" t="s">
        <v>354</v>
      </c>
      <c r="C52" s="65" t="s">
        <v>267</v>
      </c>
      <c r="D52" s="64">
        <v>2.06</v>
      </c>
      <c r="E52" s="48"/>
      <c r="F52" s="48"/>
      <c r="G52" s="65" t="s">
        <v>267</v>
      </c>
      <c r="H52" s="64">
        <v>1.47</v>
      </c>
      <c r="I52" s="48"/>
    </row>
    <row r="53" spans="1:9">
      <c r="A53" s="15"/>
      <c r="B53" s="41"/>
      <c r="C53" s="65"/>
      <c r="D53" s="64"/>
      <c r="E53" s="48"/>
      <c r="F53" s="48"/>
      <c r="G53" s="65"/>
      <c r="H53" s="64"/>
      <c r="I53" s="48"/>
    </row>
    <row r="54" spans="1:9">
      <c r="A54" s="15"/>
      <c r="B54" s="50" t="s">
        <v>355</v>
      </c>
      <c r="C54" s="53" t="s">
        <v>267</v>
      </c>
      <c r="D54" s="51">
        <v>2.0299999999999998</v>
      </c>
      <c r="E54" s="37"/>
      <c r="F54" s="37"/>
      <c r="G54" s="53" t="s">
        <v>267</v>
      </c>
      <c r="H54" s="51">
        <v>1.45</v>
      </c>
      <c r="I54" s="37"/>
    </row>
    <row r="55" spans="1:9">
      <c r="A55" s="15"/>
      <c r="B55" s="50"/>
      <c r="C55" s="53"/>
      <c r="D55" s="51"/>
      <c r="E55" s="37"/>
      <c r="F55" s="37"/>
      <c r="G55" s="53"/>
      <c r="H55" s="51"/>
      <c r="I55" s="37"/>
    </row>
  </sheetData>
  <mergeCells count="102">
    <mergeCell ref="A42:A55"/>
    <mergeCell ref="B42:I42"/>
    <mergeCell ref="B43:I43"/>
    <mergeCell ref="A1:A2"/>
    <mergeCell ref="B1:I1"/>
    <mergeCell ref="B2:I2"/>
    <mergeCell ref="B3:I3"/>
    <mergeCell ref="A4:A41"/>
    <mergeCell ref="B4:I4"/>
    <mergeCell ref="B5:I5"/>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4:I44"/>
    <mergeCell ref="C46:I46"/>
    <mergeCell ref="C47:E47"/>
    <mergeCell ref="G47:I47"/>
    <mergeCell ref="B48:B49"/>
    <mergeCell ref="C48:C49"/>
    <mergeCell ref="D48:D49"/>
    <mergeCell ref="E48:E49"/>
    <mergeCell ref="F48:F49"/>
    <mergeCell ref="G48:G49"/>
    <mergeCell ref="B38:B39"/>
    <mergeCell ref="C38:C39"/>
    <mergeCell ref="D38:D39"/>
    <mergeCell ref="E38:E39"/>
    <mergeCell ref="B40:B41"/>
    <mergeCell ref="C40:C41"/>
    <mergeCell ref="D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2" width="36.5703125" bestFit="1" customWidth="1"/>
    <col min="3" max="3" width="3.28515625" customWidth="1"/>
    <col min="4" max="4" width="8.7109375" customWidth="1"/>
    <col min="5" max="5" width="2.5703125" customWidth="1"/>
    <col min="6" max="6" width="11.7109375" customWidth="1"/>
    <col min="7" max="7" width="2.42578125" customWidth="1"/>
    <col min="8" max="8" width="6.28515625" customWidth="1"/>
    <col min="9" max="10" width="11.7109375" customWidth="1"/>
    <col min="11" max="11" width="4" customWidth="1"/>
    <col min="12" max="12" width="10.85546875" customWidth="1"/>
    <col min="13" max="13" width="3" customWidth="1"/>
    <col min="14" max="14" width="11.7109375" customWidth="1"/>
    <col min="15" max="15" width="2.7109375" customWidth="1"/>
    <col min="16" max="16" width="7.28515625" customWidth="1"/>
    <col min="17" max="17" width="2.140625" customWidth="1"/>
    <col min="18" max="18" width="11.7109375" customWidth="1"/>
    <col min="19" max="19" width="2.42578125" customWidth="1"/>
    <col min="20" max="20" width="7.7109375" customWidth="1"/>
    <col min="21" max="21" width="11.7109375" customWidth="1"/>
  </cols>
  <sheetData>
    <row r="1" spans="1:21" ht="15" customHeight="1">
      <c r="A1" s="9" t="s">
        <v>1202</v>
      </c>
      <c r="B1" s="9" t="s">
        <v>1</v>
      </c>
      <c r="C1" s="9"/>
      <c r="D1" s="9"/>
      <c r="E1" s="9"/>
      <c r="F1" s="9"/>
      <c r="G1" s="9"/>
      <c r="H1" s="9"/>
      <c r="I1" s="9"/>
      <c r="J1" s="9"/>
      <c r="K1" s="9"/>
      <c r="L1" s="9"/>
      <c r="M1" s="9"/>
      <c r="N1" s="9"/>
      <c r="O1" s="9"/>
      <c r="P1" s="9"/>
      <c r="Q1" s="9"/>
      <c r="R1" s="9"/>
      <c r="S1" s="9"/>
      <c r="T1" s="9"/>
      <c r="U1" s="9"/>
    </row>
    <row r="2" spans="1:21" ht="15" customHeight="1">
      <c r="A2" s="9"/>
      <c r="B2" s="12">
        <v>41784</v>
      </c>
      <c r="C2" s="12"/>
      <c r="D2" s="12"/>
      <c r="E2" s="12"/>
      <c r="F2" s="12"/>
      <c r="G2" s="12"/>
      <c r="H2" s="12"/>
      <c r="I2" s="12"/>
      <c r="J2" s="12"/>
      <c r="K2" s="12"/>
      <c r="L2" s="12"/>
      <c r="M2" s="12"/>
      <c r="N2" s="12"/>
      <c r="O2" s="12"/>
      <c r="P2" s="12"/>
      <c r="Q2" s="12"/>
      <c r="R2" s="12"/>
      <c r="S2" s="12"/>
      <c r="T2" s="12"/>
      <c r="U2" s="12"/>
    </row>
    <row r="3" spans="1:21" ht="30">
      <c r="A3" s="4" t="s">
        <v>357</v>
      </c>
      <c r="B3" s="14" t="s">
        <v>5</v>
      </c>
      <c r="C3" s="14"/>
      <c r="D3" s="14"/>
      <c r="E3" s="14"/>
      <c r="F3" s="14"/>
      <c r="G3" s="14"/>
      <c r="H3" s="14"/>
      <c r="I3" s="14"/>
      <c r="J3" s="14"/>
      <c r="K3" s="14"/>
      <c r="L3" s="14"/>
      <c r="M3" s="14"/>
      <c r="N3" s="14"/>
      <c r="O3" s="14"/>
      <c r="P3" s="14"/>
      <c r="Q3" s="14"/>
      <c r="R3" s="14"/>
      <c r="S3" s="14"/>
      <c r="T3" s="14"/>
      <c r="U3" s="14"/>
    </row>
    <row r="4" spans="1:21" ht="15" customHeight="1">
      <c r="A4" s="15" t="s">
        <v>1203</v>
      </c>
      <c r="B4" s="14" t="s">
        <v>5</v>
      </c>
      <c r="C4" s="14"/>
      <c r="D4" s="14"/>
      <c r="E4" s="14"/>
      <c r="F4" s="14"/>
      <c r="G4" s="14"/>
      <c r="H4" s="14"/>
      <c r="I4" s="14"/>
      <c r="J4" s="14"/>
      <c r="K4" s="14"/>
      <c r="L4" s="14"/>
      <c r="M4" s="14"/>
      <c r="N4" s="14"/>
      <c r="O4" s="14"/>
      <c r="P4" s="14"/>
      <c r="Q4" s="14"/>
      <c r="R4" s="14"/>
      <c r="S4" s="14"/>
      <c r="T4" s="14"/>
      <c r="U4" s="14"/>
    </row>
    <row r="5" spans="1:21">
      <c r="A5" s="15"/>
      <c r="B5" s="70" t="s">
        <v>361</v>
      </c>
      <c r="C5" s="70"/>
      <c r="D5" s="70"/>
      <c r="E5" s="70"/>
      <c r="F5" s="70"/>
      <c r="G5" s="70"/>
      <c r="H5" s="70"/>
      <c r="I5" s="70"/>
      <c r="J5" s="70"/>
      <c r="K5" s="70"/>
      <c r="L5" s="70"/>
      <c r="M5" s="70"/>
      <c r="N5" s="70"/>
      <c r="O5" s="70"/>
      <c r="P5" s="70"/>
      <c r="Q5" s="70"/>
      <c r="R5" s="70"/>
      <c r="S5" s="70"/>
      <c r="T5" s="70"/>
      <c r="U5" s="70"/>
    </row>
    <row r="6" spans="1:21">
      <c r="A6" s="15"/>
      <c r="B6" s="26"/>
      <c r="C6" s="26"/>
      <c r="D6" s="26"/>
      <c r="E6" s="26"/>
      <c r="F6" s="26"/>
      <c r="G6" s="26"/>
      <c r="H6" s="26"/>
      <c r="I6" s="26"/>
      <c r="J6" s="26"/>
      <c r="K6" s="26"/>
      <c r="L6" s="26"/>
      <c r="M6" s="26"/>
      <c r="N6" s="26"/>
      <c r="O6" s="26"/>
      <c r="P6" s="26"/>
      <c r="Q6" s="26"/>
      <c r="R6" s="26"/>
      <c r="S6" s="26"/>
      <c r="T6" s="26"/>
      <c r="U6" s="26"/>
    </row>
    <row r="7" spans="1:21">
      <c r="A7" s="15"/>
      <c r="B7" s="18"/>
      <c r="C7" s="18"/>
      <c r="D7" s="18"/>
      <c r="E7" s="18"/>
      <c r="F7" s="18"/>
      <c r="G7" s="18"/>
      <c r="H7" s="18"/>
      <c r="I7" s="18"/>
      <c r="J7" s="18"/>
      <c r="K7" s="18"/>
      <c r="L7" s="18"/>
      <c r="M7" s="18"/>
      <c r="N7" s="18"/>
      <c r="O7" s="18"/>
      <c r="P7" s="18"/>
      <c r="Q7" s="18"/>
      <c r="R7" s="18"/>
      <c r="S7" s="18"/>
      <c r="T7" s="18"/>
      <c r="U7" s="18"/>
    </row>
    <row r="8" spans="1:21" ht="15.75" thickBot="1">
      <c r="A8" s="15"/>
      <c r="B8" s="24"/>
      <c r="C8" s="40" t="s">
        <v>362</v>
      </c>
      <c r="D8" s="40"/>
      <c r="E8" s="40"/>
      <c r="F8" s="19"/>
      <c r="G8" s="40" t="s">
        <v>363</v>
      </c>
      <c r="H8" s="40"/>
      <c r="I8" s="40"/>
      <c r="J8" s="19"/>
      <c r="K8" s="40" t="s">
        <v>364</v>
      </c>
      <c r="L8" s="40"/>
      <c r="M8" s="40"/>
      <c r="N8" s="19"/>
      <c r="O8" s="40" t="s">
        <v>365</v>
      </c>
      <c r="P8" s="40"/>
      <c r="Q8" s="40"/>
      <c r="R8" s="19"/>
      <c r="S8" s="40" t="s">
        <v>125</v>
      </c>
      <c r="T8" s="40"/>
      <c r="U8" s="40"/>
    </row>
    <row r="9" spans="1:21">
      <c r="A9" s="15"/>
      <c r="B9" s="65" t="s">
        <v>366</v>
      </c>
      <c r="C9" s="42" t="s">
        <v>267</v>
      </c>
      <c r="D9" s="44" t="s">
        <v>367</v>
      </c>
      <c r="E9" s="46"/>
      <c r="F9" s="48"/>
      <c r="G9" s="42" t="s">
        <v>267</v>
      </c>
      <c r="H9" s="44">
        <v>11.2</v>
      </c>
      <c r="I9" s="46"/>
      <c r="J9" s="48"/>
      <c r="K9" s="42" t="s">
        <v>267</v>
      </c>
      <c r="L9" s="44" t="s">
        <v>367</v>
      </c>
      <c r="M9" s="46"/>
      <c r="N9" s="48"/>
      <c r="O9" s="42" t="s">
        <v>267</v>
      </c>
      <c r="P9" s="44" t="s">
        <v>367</v>
      </c>
      <c r="Q9" s="46"/>
      <c r="R9" s="48"/>
      <c r="S9" s="42" t="s">
        <v>267</v>
      </c>
      <c r="T9" s="44">
        <v>11.2</v>
      </c>
      <c r="U9" s="46"/>
    </row>
    <row r="10" spans="1:21">
      <c r="A10" s="15"/>
      <c r="B10" s="65"/>
      <c r="C10" s="43"/>
      <c r="D10" s="45"/>
      <c r="E10" s="47"/>
      <c r="F10" s="48"/>
      <c r="G10" s="43"/>
      <c r="H10" s="45"/>
      <c r="I10" s="47"/>
      <c r="J10" s="48"/>
      <c r="K10" s="43"/>
      <c r="L10" s="45"/>
      <c r="M10" s="47"/>
      <c r="N10" s="48"/>
      <c r="O10" s="43"/>
      <c r="P10" s="45"/>
      <c r="Q10" s="47"/>
      <c r="R10" s="48"/>
      <c r="S10" s="43"/>
      <c r="T10" s="45"/>
      <c r="U10" s="47"/>
    </row>
    <row r="11" spans="1:21">
      <c r="A11" s="15"/>
      <c r="B11" s="53" t="s">
        <v>368</v>
      </c>
      <c r="C11" s="51">
        <v>4.5999999999999996</v>
      </c>
      <c r="D11" s="51"/>
      <c r="E11" s="37"/>
      <c r="F11" s="37"/>
      <c r="G11" s="51" t="s">
        <v>367</v>
      </c>
      <c r="H11" s="51"/>
      <c r="I11" s="37"/>
      <c r="J11" s="37"/>
      <c r="K11" s="51" t="s">
        <v>367</v>
      </c>
      <c r="L11" s="51"/>
      <c r="M11" s="37"/>
      <c r="N11" s="37"/>
      <c r="O11" s="51">
        <v>4.3</v>
      </c>
      <c r="P11" s="51"/>
      <c r="Q11" s="37"/>
      <c r="R11" s="37"/>
      <c r="S11" s="51">
        <v>8.9</v>
      </c>
      <c r="T11" s="51"/>
      <c r="U11" s="37"/>
    </row>
    <row r="12" spans="1:21" ht="15.75" thickBot="1">
      <c r="A12" s="15"/>
      <c r="B12" s="53"/>
      <c r="C12" s="49"/>
      <c r="D12" s="49"/>
      <c r="E12" s="52"/>
      <c r="F12" s="37"/>
      <c r="G12" s="49"/>
      <c r="H12" s="49"/>
      <c r="I12" s="52"/>
      <c r="J12" s="37"/>
      <c r="K12" s="49"/>
      <c r="L12" s="49"/>
      <c r="M12" s="52"/>
      <c r="N12" s="37"/>
      <c r="O12" s="49"/>
      <c r="P12" s="49"/>
      <c r="Q12" s="52"/>
      <c r="R12" s="37"/>
      <c r="S12" s="49"/>
      <c r="T12" s="49"/>
      <c r="U12" s="52"/>
    </row>
    <row r="13" spans="1:21">
      <c r="A13" s="15"/>
      <c r="B13" s="65" t="s">
        <v>369</v>
      </c>
      <c r="C13" s="44">
        <v>4.5999999999999996</v>
      </c>
      <c r="D13" s="44"/>
      <c r="E13" s="46"/>
      <c r="F13" s="48"/>
      <c r="G13" s="44">
        <v>11.2</v>
      </c>
      <c r="H13" s="44"/>
      <c r="I13" s="46"/>
      <c r="J13" s="48"/>
      <c r="K13" s="44" t="s">
        <v>367</v>
      </c>
      <c r="L13" s="44"/>
      <c r="M13" s="46"/>
      <c r="N13" s="48"/>
      <c r="O13" s="44">
        <v>4.3</v>
      </c>
      <c r="P13" s="44"/>
      <c r="Q13" s="46"/>
      <c r="R13" s="48"/>
      <c r="S13" s="44">
        <v>20.100000000000001</v>
      </c>
      <c r="T13" s="44"/>
      <c r="U13" s="46"/>
    </row>
    <row r="14" spans="1:21" ht="15.75" thickBot="1">
      <c r="A14" s="15"/>
      <c r="B14" s="65"/>
      <c r="C14" s="78"/>
      <c r="D14" s="78"/>
      <c r="E14" s="79"/>
      <c r="F14" s="48"/>
      <c r="G14" s="78"/>
      <c r="H14" s="78"/>
      <c r="I14" s="79"/>
      <c r="J14" s="48"/>
      <c r="K14" s="78"/>
      <c r="L14" s="78"/>
      <c r="M14" s="79"/>
      <c r="N14" s="48"/>
      <c r="O14" s="78"/>
      <c r="P14" s="78"/>
      <c r="Q14" s="79"/>
      <c r="R14" s="48"/>
      <c r="S14" s="78"/>
      <c r="T14" s="78"/>
      <c r="U14" s="79"/>
    </row>
    <row r="15" spans="1:21">
      <c r="A15" s="15"/>
      <c r="B15" s="53" t="s">
        <v>370</v>
      </c>
      <c r="C15" s="62">
        <v>17.600000000000001</v>
      </c>
      <c r="D15" s="62"/>
      <c r="E15" s="63"/>
      <c r="F15" s="37"/>
      <c r="G15" s="62">
        <v>98.6</v>
      </c>
      <c r="H15" s="62"/>
      <c r="I15" s="63"/>
      <c r="J15" s="37"/>
      <c r="K15" s="62">
        <v>4.8</v>
      </c>
      <c r="L15" s="62"/>
      <c r="M15" s="63"/>
      <c r="N15" s="37"/>
      <c r="O15" s="62">
        <v>9.6999999999999993</v>
      </c>
      <c r="P15" s="62"/>
      <c r="Q15" s="63"/>
      <c r="R15" s="37"/>
      <c r="S15" s="62">
        <v>130.69999999999999</v>
      </c>
      <c r="T15" s="62"/>
      <c r="U15" s="63"/>
    </row>
    <row r="16" spans="1:21">
      <c r="A16" s="15"/>
      <c r="B16" s="53"/>
      <c r="C16" s="85"/>
      <c r="D16" s="85"/>
      <c r="E16" s="86"/>
      <c r="F16" s="37"/>
      <c r="G16" s="51"/>
      <c r="H16" s="51"/>
      <c r="I16" s="37"/>
      <c r="J16" s="37"/>
      <c r="K16" s="51"/>
      <c r="L16" s="51"/>
      <c r="M16" s="37"/>
      <c r="N16" s="37"/>
      <c r="O16" s="51"/>
      <c r="P16" s="51"/>
      <c r="Q16" s="37"/>
      <c r="R16" s="37"/>
      <c r="S16" s="51"/>
      <c r="T16" s="51"/>
      <c r="U16" s="37"/>
    </row>
    <row r="17" spans="1:21">
      <c r="A17" s="15"/>
      <c r="B17" s="65" t="s">
        <v>371</v>
      </c>
      <c r="C17" s="64">
        <v>53.9</v>
      </c>
      <c r="D17" s="64"/>
      <c r="E17" s="48"/>
      <c r="F17" s="48"/>
      <c r="G17" s="64">
        <v>2.8</v>
      </c>
      <c r="H17" s="64"/>
      <c r="I17" s="48"/>
      <c r="J17" s="48"/>
      <c r="K17" s="64" t="s">
        <v>367</v>
      </c>
      <c r="L17" s="64"/>
      <c r="M17" s="48"/>
      <c r="N17" s="48"/>
      <c r="O17" s="64">
        <v>16.7</v>
      </c>
      <c r="P17" s="64"/>
      <c r="Q17" s="48"/>
      <c r="R17" s="48"/>
      <c r="S17" s="64">
        <v>73.400000000000006</v>
      </c>
      <c r="T17" s="64"/>
      <c r="U17" s="48"/>
    </row>
    <row r="18" spans="1:21">
      <c r="A18" s="15"/>
      <c r="B18" s="65"/>
      <c r="C18" s="64"/>
      <c r="D18" s="64"/>
      <c r="E18" s="48"/>
      <c r="F18" s="48"/>
      <c r="G18" s="64"/>
      <c r="H18" s="64"/>
      <c r="I18" s="48"/>
      <c r="J18" s="48"/>
      <c r="K18" s="64"/>
      <c r="L18" s="64"/>
      <c r="M18" s="48"/>
      <c r="N18" s="48"/>
      <c r="O18" s="64"/>
      <c r="P18" s="64"/>
      <c r="Q18" s="48"/>
      <c r="R18" s="48"/>
      <c r="S18" s="64"/>
      <c r="T18" s="64"/>
      <c r="U18" s="48"/>
    </row>
    <row r="19" spans="1:21">
      <c r="A19" s="15"/>
      <c r="B19" s="53" t="s">
        <v>372</v>
      </c>
      <c r="C19" s="51">
        <v>0.3</v>
      </c>
      <c r="D19" s="51"/>
      <c r="E19" s="37"/>
      <c r="F19" s="37"/>
      <c r="G19" s="51" t="s">
        <v>367</v>
      </c>
      <c r="H19" s="51"/>
      <c r="I19" s="37"/>
      <c r="J19" s="37"/>
      <c r="K19" s="51" t="s">
        <v>367</v>
      </c>
      <c r="L19" s="51"/>
      <c r="M19" s="37"/>
      <c r="N19" s="37"/>
      <c r="O19" s="51">
        <v>3.9</v>
      </c>
      <c r="P19" s="51"/>
      <c r="Q19" s="37"/>
      <c r="R19" s="37"/>
      <c r="S19" s="51">
        <v>4.2</v>
      </c>
      <c r="T19" s="51"/>
      <c r="U19" s="37"/>
    </row>
    <row r="20" spans="1:21">
      <c r="A20" s="15"/>
      <c r="B20" s="53"/>
      <c r="C20" s="51"/>
      <c r="D20" s="51"/>
      <c r="E20" s="37"/>
      <c r="F20" s="37"/>
      <c r="G20" s="51"/>
      <c r="H20" s="51"/>
      <c r="I20" s="37"/>
      <c r="J20" s="37"/>
      <c r="K20" s="51"/>
      <c r="L20" s="51"/>
      <c r="M20" s="37"/>
      <c r="N20" s="37"/>
      <c r="O20" s="51"/>
      <c r="P20" s="51"/>
      <c r="Q20" s="37"/>
      <c r="R20" s="37"/>
      <c r="S20" s="51"/>
      <c r="T20" s="51"/>
      <c r="U20" s="37"/>
    </row>
    <row r="21" spans="1:21">
      <c r="A21" s="15"/>
      <c r="B21" s="65" t="s">
        <v>373</v>
      </c>
      <c r="C21" s="64">
        <v>18.399999999999999</v>
      </c>
      <c r="D21" s="64"/>
      <c r="E21" s="48"/>
      <c r="F21" s="48"/>
      <c r="G21" s="64">
        <v>29.4</v>
      </c>
      <c r="H21" s="64"/>
      <c r="I21" s="48"/>
      <c r="J21" s="48"/>
      <c r="K21" s="64" t="s">
        <v>367</v>
      </c>
      <c r="L21" s="64"/>
      <c r="M21" s="48"/>
      <c r="N21" s="48"/>
      <c r="O21" s="64">
        <v>48.8</v>
      </c>
      <c r="P21" s="64"/>
      <c r="Q21" s="48"/>
      <c r="R21" s="48"/>
      <c r="S21" s="64">
        <v>96.6</v>
      </c>
      <c r="T21" s="64"/>
      <c r="U21" s="48"/>
    </row>
    <row r="22" spans="1:21" ht="15.75" thickBot="1">
      <c r="A22" s="15"/>
      <c r="B22" s="65"/>
      <c r="C22" s="78"/>
      <c r="D22" s="78"/>
      <c r="E22" s="79"/>
      <c r="F22" s="48"/>
      <c r="G22" s="78"/>
      <c r="H22" s="78"/>
      <c r="I22" s="79"/>
      <c r="J22" s="48"/>
      <c r="K22" s="78"/>
      <c r="L22" s="78"/>
      <c r="M22" s="79"/>
      <c r="N22" s="48"/>
      <c r="O22" s="78"/>
      <c r="P22" s="78"/>
      <c r="Q22" s="79"/>
      <c r="R22" s="48"/>
      <c r="S22" s="78"/>
      <c r="T22" s="78"/>
      <c r="U22" s="79"/>
    </row>
    <row r="23" spans="1:21">
      <c r="A23" s="15"/>
      <c r="B23" s="53" t="s">
        <v>374</v>
      </c>
      <c r="C23" s="62">
        <v>90.2</v>
      </c>
      <c r="D23" s="62"/>
      <c r="E23" s="63"/>
      <c r="F23" s="37"/>
      <c r="G23" s="62">
        <v>130.80000000000001</v>
      </c>
      <c r="H23" s="62"/>
      <c r="I23" s="63"/>
      <c r="J23" s="37"/>
      <c r="K23" s="62">
        <v>4.8</v>
      </c>
      <c r="L23" s="62"/>
      <c r="M23" s="63"/>
      <c r="N23" s="37"/>
      <c r="O23" s="62">
        <v>79.099999999999994</v>
      </c>
      <c r="P23" s="62"/>
      <c r="Q23" s="63"/>
      <c r="R23" s="37"/>
      <c r="S23" s="62">
        <v>304.89999999999998</v>
      </c>
      <c r="T23" s="62"/>
      <c r="U23" s="63"/>
    </row>
    <row r="24" spans="1:21" ht="15.75" thickBot="1">
      <c r="A24" s="15"/>
      <c r="B24" s="53"/>
      <c r="C24" s="49"/>
      <c r="D24" s="49"/>
      <c r="E24" s="52"/>
      <c r="F24" s="37"/>
      <c r="G24" s="49"/>
      <c r="H24" s="49"/>
      <c r="I24" s="52"/>
      <c r="J24" s="37"/>
      <c r="K24" s="49"/>
      <c r="L24" s="49"/>
      <c r="M24" s="52"/>
      <c r="N24" s="37"/>
      <c r="O24" s="49"/>
      <c r="P24" s="49"/>
      <c r="Q24" s="52"/>
      <c r="R24" s="37"/>
      <c r="S24" s="49"/>
      <c r="T24" s="49"/>
      <c r="U24" s="52"/>
    </row>
    <row r="25" spans="1:21">
      <c r="A25" s="15"/>
      <c r="B25" s="65" t="s">
        <v>375</v>
      </c>
      <c r="C25" s="42" t="s">
        <v>267</v>
      </c>
      <c r="D25" s="44">
        <v>94.8</v>
      </c>
      <c r="E25" s="46"/>
      <c r="F25" s="48"/>
      <c r="G25" s="42" t="s">
        <v>267</v>
      </c>
      <c r="H25" s="44">
        <v>142</v>
      </c>
      <c r="I25" s="46"/>
      <c r="J25" s="48"/>
      <c r="K25" s="42" t="s">
        <v>267</v>
      </c>
      <c r="L25" s="44">
        <v>4.8</v>
      </c>
      <c r="M25" s="46"/>
      <c r="N25" s="48"/>
      <c r="O25" s="42" t="s">
        <v>267</v>
      </c>
      <c r="P25" s="44">
        <v>83.4</v>
      </c>
      <c r="Q25" s="46"/>
      <c r="R25" s="48"/>
      <c r="S25" s="42" t="s">
        <v>267</v>
      </c>
      <c r="T25" s="44">
        <v>325</v>
      </c>
      <c r="U25" s="46"/>
    </row>
    <row r="26" spans="1:21" ht="15.75" thickBot="1">
      <c r="A26" s="15"/>
      <c r="B26" s="65"/>
      <c r="C26" s="55"/>
      <c r="D26" s="56"/>
      <c r="E26" s="57"/>
      <c r="F26" s="48"/>
      <c r="G26" s="55"/>
      <c r="H26" s="56"/>
      <c r="I26" s="57"/>
      <c r="J26" s="48"/>
      <c r="K26" s="55"/>
      <c r="L26" s="56"/>
      <c r="M26" s="57"/>
      <c r="N26" s="48"/>
      <c r="O26" s="55"/>
      <c r="P26" s="56"/>
      <c r="Q26" s="57"/>
      <c r="R26" s="48"/>
      <c r="S26" s="55"/>
      <c r="T26" s="56"/>
      <c r="U26" s="57"/>
    </row>
    <row r="27" spans="1:21" ht="15.75" thickTop="1">
      <c r="A27" s="15"/>
      <c r="B27" s="70" t="s">
        <v>376</v>
      </c>
      <c r="C27" s="70"/>
      <c r="D27" s="70"/>
      <c r="E27" s="70"/>
      <c r="F27" s="70"/>
      <c r="G27" s="70"/>
      <c r="H27" s="70"/>
      <c r="I27" s="70"/>
      <c r="J27" s="70"/>
      <c r="K27" s="70"/>
      <c r="L27" s="70"/>
      <c r="M27" s="70"/>
      <c r="N27" s="70"/>
      <c r="O27" s="70"/>
      <c r="P27" s="70"/>
      <c r="Q27" s="70"/>
      <c r="R27" s="70"/>
      <c r="S27" s="70"/>
      <c r="T27" s="70"/>
      <c r="U27" s="70"/>
    </row>
    <row r="28" spans="1:21">
      <c r="A28" s="15"/>
      <c r="B28" s="26"/>
      <c r="C28" s="26"/>
      <c r="D28" s="26"/>
      <c r="E28" s="26"/>
      <c r="F28" s="26"/>
      <c r="G28" s="26"/>
      <c r="H28" s="26"/>
      <c r="I28" s="26"/>
      <c r="J28" s="26"/>
      <c r="K28" s="26"/>
      <c r="L28" s="26"/>
      <c r="M28" s="26"/>
      <c r="N28" s="26"/>
      <c r="O28" s="26"/>
      <c r="P28" s="26"/>
      <c r="Q28" s="26"/>
      <c r="R28" s="26"/>
      <c r="S28" s="26"/>
      <c r="T28" s="26"/>
      <c r="U28" s="26"/>
    </row>
    <row r="29" spans="1:21">
      <c r="A29" s="15"/>
      <c r="B29" s="18"/>
      <c r="C29" s="18"/>
      <c r="D29" s="18"/>
      <c r="E29" s="18"/>
      <c r="F29" s="18"/>
      <c r="G29" s="18"/>
      <c r="H29" s="18"/>
      <c r="I29" s="18"/>
      <c r="J29" s="18"/>
      <c r="K29" s="18"/>
      <c r="L29" s="18"/>
      <c r="M29" s="18"/>
      <c r="N29" s="18"/>
      <c r="O29" s="18"/>
      <c r="P29" s="18"/>
      <c r="Q29" s="18"/>
      <c r="R29" s="18"/>
      <c r="S29" s="18"/>
      <c r="T29" s="18"/>
      <c r="U29" s="18"/>
    </row>
    <row r="30" spans="1:21" ht="15.75" thickBot="1">
      <c r="A30" s="15"/>
      <c r="B30" s="24"/>
      <c r="C30" s="40" t="s">
        <v>362</v>
      </c>
      <c r="D30" s="40"/>
      <c r="E30" s="40"/>
      <c r="F30" s="19"/>
      <c r="G30" s="40" t="s">
        <v>363</v>
      </c>
      <c r="H30" s="40"/>
      <c r="I30" s="40"/>
      <c r="J30" s="19"/>
      <c r="K30" s="40" t="s">
        <v>364</v>
      </c>
      <c r="L30" s="40"/>
      <c r="M30" s="40"/>
      <c r="N30" s="19"/>
      <c r="O30" s="40" t="s">
        <v>365</v>
      </c>
      <c r="P30" s="40"/>
      <c r="Q30" s="40"/>
      <c r="R30" s="19"/>
      <c r="S30" s="40" t="s">
        <v>125</v>
      </c>
      <c r="T30" s="40"/>
      <c r="U30" s="40"/>
    </row>
    <row r="31" spans="1:21">
      <c r="A31" s="15"/>
      <c r="B31" s="65" t="s">
        <v>368</v>
      </c>
      <c r="C31" s="42" t="s">
        <v>267</v>
      </c>
      <c r="D31" s="44">
        <v>0.8</v>
      </c>
      <c r="E31" s="46"/>
      <c r="F31" s="48"/>
      <c r="G31" s="42" t="s">
        <v>267</v>
      </c>
      <c r="H31" s="44" t="s">
        <v>367</v>
      </c>
      <c r="I31" s="46"/>
      <c r="J31" s="48"/>
      <c r="K31" s="42" t="s">
        <v>267</v>
      </c>
      <c r="L31" s="44" t="s">
        <v>367</v>
      </c>
      <c r="M31" s="46"/>
      <c r="N31" s="48"/>
      <c r="O31" s="42" t="s">
        <v>267</v>
      </c>
      <c r="P31" s="44">
        <v>0.6</v>
      </c>
      <c r="Q31" s="46"/>
      <c r="R31" s="48"/>
      <c r="S31" s="42" t="s">
        <v>267</v>
      </c>
      <c r="T31" s="44">
        <v>1.4</v>
      </c>
      <c r="U31" s="46"/>
    </row>
    <row r="32" spans="1:21" ht="15.75" thickBot="1">
      <c r="A32" s="15"/>
      <c r="B32" s="65"/>
      <c r="C32" s="88"/>
      <c r="D32" s="78"/>
      <c r="E32" s="79"/>
      <c r="F32" s="48"/>
      <c r="G32" s="88"/>
      <c r="H32" s="78"/>
      <c r="I32" s="79"/>
      <c r="J32" s="48"/>
      <c r="K32" s="88"/>
      <c r="L32" s="78"/>
      <c r="M32" s="79"/>
      <c r="N32" s="48"/>
      <c r="O32" s="88"/>
      <c r="P32" s="78"/>
      <c r="Q32" s="79"/>
      <c r="R32" s="48"/>
      <c r="S32" s="88"/>
      <c r="T32" s="78"/>
      <c r="U32" s="79"/>
    </row>
    <row r="33" spans="1:21">
      <c r="A33" s="15"/>
      <c r="B33" s="89" t="s">
        <v>377</v>
      </c>
      <c r="C33" s="62">
        <v>0.8</v>
      </c>
      <c r="D33" s="62"/>
      <c r="E33" s="63"/>
      <c r="F33" s="37"/>
      <c r="G33" s="62" t="s">
        <v>367</v>
      </c>
      <c r="H33" s="62"/>
      <c r="I33" s="63"/>
      <c r="J33" s="37"/>
      <c r="K33" s="62" t="s">
        <v>367</v>
      </c>
      <c r="L33" s="62"/>
      <c r="M33" s="63"/>
      <c r="N33" s="37"/>
      <c r="O33" s="62">
        <v>0.6</v>
      </c>
      <c r="P33" s="62"/>
      <c r="Q33" s="63"/>
      <c r="R33" s="37"/>
      <c r="S33" s="62">
        <v>1.4</v>
      </c>
      <c r="T33" s="62"/>
      <c r="U33" s="63"/>
    </row>
    <row r="34" spans="1:21" ht="15.75" thickBot="1">
      <c r="A34" s="15"/>
      <c r="B34" s="89"/>
      <c r="C34" s="49"/>
      <c r="D34" s="49"/>
      <c r="E34" s="52"/>
      <c r="F34" s="37"/>
      <c r="G34" s="49"/>
      <c r="H34" s="49"/>
      <c r="I34" s="52"/>
      <c r="J34" s="37"/>
      <c r="K34" s="49"/>
      <c r="L34" s="49"/>
      <c r="M34" s="52"/>
      <c r="N34" s="37"/>
      <c r="O34" s="49"/>
      <c r="P34" s="49"/>
      <c r="Q34" s="52"/>
      <c r="R34" s="37"/>
      <c r="S34" s="49"/>
      <c r="T34" s="49"/>
      <c r="U34" s="52"/>
    </row>
    <row r="35" spans="1:21">
      <c r="A35" s="15"/>
      <c r="B35" s="41" t="s">
        <v>370</v>
      </c>
      <c r="C35" s="44">
        <v>12.7</v>
      </c>
      <c r="D35" s="44"/>
      <c r="E35" s="46"/>
      <c r="F35" s="48"/>
      <c r="G35" s="44">
        <v>25.4</v>
      </c>
      <c r="H35" s="44"/>
      <c r="I35" s="46"/>
      <c r="J35" s="48"/>
      <c r="K35" s="44">
        <v>4.8</v>
      </c>
      <c r="L35" s="44"/>
      <c r="M35" s="46"/>
      <c r="N35" s="48"/>
      <c r="O35" s="44">
        <v>8.9</v>
      </c>
      <c r="P35" s="44"/>
      <c r="Q35" s="46"/>
      <c r="R35" s="48"/>
      <c r="S35" s="44">
        <v>51.8</v>
      </c>
      <c r="T35" s="44"/>
      <c r="U35" s="46"/>
    </row>
    <row r="36" spans="1:21">
      <c r="A36" s="15"/>
      <c r="B36" s="41"/>
      <c r="C36" s="45"/>
      <c r="D36" s="45"/>
      <c r="E36" s="47"/>
      <c r="F36" s="48"/>
      <c r="G36" s="45"/>
      <c r="H36" s="45"/>
      <c r="I36" s="47"/>
      <c r="J36" s="48"/>
      <c r="K36" s="45"/>
      <c r="L36" s="45"/>
      <c r="M36" s="47"/>
      <c r="N36" s="48"/>
      <c r="O36" s="45"/>
      <c r="P36" s="45"/>
      <c r="Q36" s="47"/>
      <c r="R36" s="48"/>
      <c r="S36" s="45"/>
      <c r="T36" s="45"/>
      <c r="U36" s="47"/>
    </row>
    <row r="37" spans="1:21">
      <c r="A37" s="15"/>
      <c r="B37" s="53" t="s">
        <v>371</v>
      </c>
      <c r="C37" s="51">
        <v>2.4</v>
      </c>
      <c r="D37" s="51"/>
      <c r="E37" s="37"/>
      <c r="F37" s="37"/>
      <c r="G37" s="51">
        <v>0.6</v>
      </c>
      <c r="H37" s="51"/>
      <c r="I37" s="37"/>
      <c r="J37" s="37"/>
      <c r="K37" s="51" t="s">
        <v>367</v>
      </c>
      <c r="L37" s="51"/>
      <c r="M37" s="37"/>
      <c r="N37" s="37"/>
      <c r="O37" s="51">
        <v>15.1</v>
      </c>
      <c r="P37" s="51"/>
      <c r="Q37" s="37"/>
      <c r="R37" s="37"/>
      <c r="S37" s="51">
        <v>18.100000000000001</v>
      </c>
      <c r="T37" s="51"/>
      <c r="U37" s="37"/>
    </row>
    <row r="38" spans="1:21">
      <c r="A38" s="15"/>
      <c r="B38" s="53"/>
      <c r="C38" s="51"/>
      <c r="D38" s="51"/>
      <c r="E38" s="37"/>
      <c r="F38" s="37"/>
      <c r="G38" s="51"/>
      <c r="H38" s="51"/>
      <c r="I38" s="37"/>
      <c r="J38" s="37"/>
      <c r="K38" s="51"/>
      <c r="L38" s="51"/>
      <c r="M38" s="37"/>
      <c r="N38" s="37"/>
      <c r="O38" s="51"/>
      <c r="P38" s="51"/>
      <c r="Q38" s="37"/>
      <c r="R38" s="37"/>
      <c r="S38" s="51"/>
      <c r="T38" s="51"/>
      <c r="U38" s="37"/>
    </row>
    <row r="39" spans="1:21">
      <c r="A39" s="15"/>
      <c r="B39" s="65" t="s">
        <v>372</v>
      </c>
      <c r="C39" s="64">
        <v>0.3</v>
      </c>
      <c r="D39" s="64"/>
      <c r="E39" s="48"/>
      <c r="F39" s="48"/>
      <c r="G39" s="64" t="s">
        <v>367</v>
      </c>
      <c r="H39" s="64"/>
      <c r="I39" s="48"/>
      <c r="J39" s="48"/>
      <c r="K39" s="64" t="s">
        <v>367</v>
      </c>
      <c r="L39" s="64"/>
      <c r="M39" s="48"/>
      <c r="N39" s="48"/>
      <c r="O39" s="64">
        <v>3.9</v>
      </c>
      <c r="P39" s="64"/>
      <c r="Q39" s="48"/>
      <c r="R39" s="48"/>
      <c r="S39" s="64">
        <v>4.2</v>
      </c>
      <c r="T39" s="64"/>
      <c r="U39" s="48"/>
    </row>
    <row r="40" spans="1:21">
      <c r="A40" s="15"/>
      <c r="B40" s="65"/>
      <c r="C40" s="64"/>
      <c r="D40" s="64"/>
      <c r="E40" s="48"/>
      <c r="F40" s="48"/>
      <c r="G40" s="64"/>
      <c r="H40" s="64"/>
      <c r="I40" s="48"/>
      <c r="J40" s="48"/>
      <c r="K40" s="64"/>
      <c r="L40" s="64"/>
      <c r="M40" s="48"/>
      <c r="N40" s="48"/>
      <c r="O40" s="64"/>
      <c r="P40" s="64"/>
      <c r="Q40" s="48"/>
      <c r="R40" s="48"/>
      <c r="S40" s="64"/>
      <c r="T40" s="64"/>
      <c r="U40" s="48"/>
    </row>
    <row r="41" spans="1:21">
      <c r="A41" s="15"/>
      <c r="B41" s="53" t="s">
        <v>373</v>
      </c>
      <c r="C41" s="51" t="s">
        <v>367</v>
      </c>
      <c r="D41" s="51"/>
      <c r="E41" s="37"/>
      <c r="F41" s="37"/>
      <c r="G41" s="51">
        <v>3.2</v>
      </c>
      <c r="H41" s="51"/>
      <c r="I41" s="37"/>
      <c r="J41" s="37"/>
      <c r="K41" s="51" t="s">
        <v>367</v>
      </c>
      <c r="L41" s="51"/>
      <c r="M41" s="37"/>
      <c r="N41" s="37"/>
      <c r="O41" s="51">
        <v>5</v>
      </c>
      <c r="P41" s="51"/>
      <c r="Q41" s="37"/>
      <c r="R41" s="37"/>
      <c r="S41" s="51">
        <v>8.1999999999999993</v>
      </c>
      <c r="T41" s="51"/>
      <c r="U41" s="37"/>
    </row>
    <row r="42" spans="1:21" ht="15.75" thickBot="1">
      <c r="A42" s="15"/>
      <c r="B42" s="53"/>
      <c r="C42" s="49"/>
      <c r="D42" s="49"/>
      <c r="E42" s="52"/>
      <c r="F42" s="37"/>
      <c r="G42" s="49"/>
      <c r="H42" s="49"/>
      <c r="I42" s="52"/>
      <c r="J42" s="37"/>
      <c r="K42" s="49"/>
      <c r="L42" s="49"/>
      <c r="M42" s="52"/>
      <c r="N42" s="37"/>
      <c r="O42" s="49"/>
      <c r="P42" s="49"/>
      <c r="Q42" s="52"/>
      <c r="R42" s="37"/>
      <c r="S42" s="49"/>
      <c r="T42" s="49"/>
      <c r="U42" s="52"/>
    </row>
    <row r="43" spans="1:21">
      <c r="A43" s="15"/>
      <c r="B43" s="90" t="s">
        <v>378</v>
      </c>
      <c r="C43" s="44">
        <v>15.4</v>
      </c>
      <c r="D43" s="44"/>
      <c r="E43" s="46"/>
      <c r="F43" s="48"/>
      <c r="G43" s="44">
        <v>29.2</v>
      </c>
      <c r="H43" s="44"/>
      <c r="I43" s="46"/>
      <c r="J43" s="48"/>
      <c r="K43" s="44">
        <v>4.8</v>
      </c>
      <c r="L43" s="44"/>
      <c r="M43" s="46"/>
      <c r="N43" s="48"/>
      <c r="O43" s="44">
        <v>32.9</v>
      </c>
      <c r="P43" s="44"/>
      <c r="Q43" s="46"/>
      <c r="R43" s="48"/>
      <c r="S43" s="44">
        <v>82.3</v>
      </c>
      <c r="T43" s="44"/>
      <c r="U43" s="46"/>
    </row>
    <row r="44" spans="1:21" ht="15.75" thickBot="1">
      <c r="A44" s="15"/>
      <c r="B44" s="90"/>
      <c r="C44" s="78"/>
      <c r="D44" s="78"/>
      <c r="E44" s="79"/>
      <c r="F44" s="48"/>
      <c r="G44" s="78"/>
      <c r="H44" s="78"/>
      <c r="I44" s="79"/>
      <c r="J44" s="48"/>
      <c r="K44" s="78"/>
      <c r="L44" s="78"/>
      <c r="M44" s="79"/>
      <c r="N44" s="48"/>
      <c r="O44" s="78"/>
      <c r="P44" s="78"/>
      <c r="Q44" s="79"/>
      <c r="R44" s="48"/>
      <c r="S44" s="78"/>
      <c r="T44" s="78"/>
      <c r="U44" s="79"/>
    </row>
    <row r="45" spans="1:21">
      <c r="A45" s="15"/>
      <c r="B45" s="91" t="s">
        <v>379</v>
      </c>
      <c r="C45" s="61" t="s">
        <v>267</v>
      </c>
      <c r="D45" s="62">
        <v>16.2</v>
      </c>
      <c r="E45" s="63"/>
      <c r="F45" s="37"/>
      <c r="G45" s="61" t="s">
        <v>267</v>
      </c>
      <c r="H45" s="62">
        <v>29.2</v>
      </c>
      <c r="I45" s="63"/>
      <c r="J45" s="37"/>
      <c r="K45" s="61" t="s">
        <v>267</v>
      </c>
      <c r="L45" s="62">
        <v>4.8</v>
      </c>
      <c r="M45" s="63"/>
      <c r="N45" s="37"/>
      <c r="O45" s="61" t="s">
        <v>267</v>
      </c>
      <c r="P45" s="62">
        <v>33.5</v>
      </c>
      <c r="Q45" s="63"/>
      <c r="R45" s="37"/>
      <c r="S45" s="61" t="s">
        <v>267</v>
      </c>
      <c r="T45" s="62">
        <v>83.7</v>
      </c>
      <c r="U45" s="63"/>
    </row>
    <row r="46" spans="1:21" ht="15.75" thickBot="1">
      <c r="A46" s="15"/>
      <c r="B46" s="91"/>
      <c r="C46" s="92"/>
      <c r="D46" s="93"/>
      <c r="E46" s="94"/>
      <c r="F46" s="37"/>
      <c r="G46" s="92"/>
      <c r="H46" s="93"/>
      <c r="I46" s="94"/>
      <c r="J46" s="37"/>
      <c r="K46" s="92"/>
      <c r="L46" s="93"/>
      <c r="M46" s="94"/>
      <c r="N46" s="37"/>
      <c r="O46" s="92"/>
      <c r="P46" s="93"/>
      <c r="Q46" s="94"/>
      <c r="R46" s="37"/>
      <c r="S46" s="92"/>
      <c r="T46" s="93"/>
      <c r="U46" s="94"/>
    </row>
    <row r="47" spans="1:21" ht="15.75" thickTop="1">
      <c r="A47" s="15"/>
      <c r="B47" s="70" t="s">
        <v>381</v>
      </c>
      <c r="C47" s="70"/>
      <c r="D47" s="70"/>
      <c r="E47" s="70"/>
      <c r="F47" s="70"/>
      <c r="G47" s="70"/>
      <c r="H47" s="70"/>
      <c r="I47" s="70"/>
      <c r="J47" s="70"/>
      <c r="K47" s="70"/>
      <c r="L47" s="70"/>
      <c r="M47" s="70"/>
      <c r="N47" s="70"/>
      <c r="O47" s="70"/>
      <c r="P47" s="70"/>
      <c r="Q47" s="70"/>
      <c r="R47" s="70"/>
      <c r="S47" s="70"/>
      <c r="T47" s="70"/>
      <c r="U47" s="70"/>
    </row>
    <row r="48" spans="1:21">
      <c r="A48" s="15"/>
      <c r="B48" s="26"/>
      <c r="C48" s="26"/>
      <c r="D48" s="26"/>
      <c r="E48" s="26"/>
      <c r="F48" s="26"/>
      <c r="G48" s="26"/>
      <c r="H48" s="26"/>
      <c r="I48" s="26"/>
      <c r="J48" s="26"/>
      <c r="K48" s="26"/>
      <c r="L48" s="26"/>
      <c r="M48" s="26"/>
      <c r="N48" s="26"/>
      <c r="O48" s="26"/>
      <c r="P48" s="26"/>
      <c r="Q48" s="26"/>
      <c r="R48" s="26"/>
      <c r="S48" s="26"/>
      <c r="T48" s="26"/>
      <c r="U48" s="26"/>
    </row>
    <row r="49" spans="1:21">
      <c r="A49" s="15"/>
      <c r="B49" s="18"/>
      <c r="C49" s="18"/>
      <c r="D49" s="18"/>
      <c r="E49" s="18"/>
      <c r="F49" s="18"/>
      <c r="G49" s="18"/>
      <c r="H49" s="18"/>
      <c r="I49" s="18"/>
      <c r="J49" s="18"/>
      <c r="K49" s="18"/>
      <c r="L49" s="18"/>
      <c r="M49" s="18"/>
      <c r="N49" s="18"/>
      <c r="O49" s="18"/>
      <c r="P49" s="18"/>
      <c r="Q49" s="18"/>
      <c r="R49" s="18"/>
      <c r="S49" s="18"/>
      <c r="T49" s="18"/>
      <c r="U49" s="18"/>
    </row>
    <row r="50" spans="1:21" ht="15.75" thickBot="1">
      <c r="A50" s="15"/>
      <c r="B50" s="24"/>
      <c r="C50" s="40" t="s">
        <v>362</v>
      </c>
      <c r="D50" s="40"/>
      <c r="E50" s="40"/>
      <c r="F50" s="19"/>
      <c r="G50" s="40" t="s">
        <v>363</v>
      </c>
      <c r="H50" s="40"/>
      <c r="I50" s="40"/>
      <c r="J50" s="19"/>
      <c r="K50" s="40" t="s">
        <v>364</v>
      </c>
      <c r="L50" s="40"/>
      <c r="M50" s="40"/>
      <c r="N50" s="19"/>
      <c r="O50" s="40" t="s">
        <v>365</v>
      </c>
      <c r="P50" s="40"/>
      <c r="Q50" s="40"/>
      <c r="R50" s="19"/>
      <c r="S50" s="40" t="s">
        <v>125</v>
      </c>
      <c r="T50" s="40"/>
      <c r="U50" s="40"/>
    </row>
    <row r="51" spans="1:21">
      <c r="A51" s="15"/>
      <c r="B51" s="41" t="s">
        <v>366</v>
      </c>
      <c r="C51" s="42" t="s">
        <v>267</v>
      </c>
      <c r="D51" s="44" t="s">
        <v>367</v>
      </c>
      <c r="E51" s="46"/>
      <c r="F51" s="48"/>
      <c r="G51" s="42" t="s">
        <v>267</v>
      </c>
      <c r="H51" s="44">
        <v>11.2</v>
      </c>
      <c r="I51" s="46"/>
      <c r="J51" s="48"/>
      <c r="K51" s="42" t="s">
        <v>267</v>
      </c>
      <c r="L51" s="44" t="s">
        <v>367</v>
      </c>
      <c r="M51" s="46"/>
      <c r="N51" s="48"/>
      <c r="O51" s="42" t="s">
        <v>267</v>
      </c>
      <c r="P51" s="44" t="s">
        <v>367</v>
      </c>
      <c r="Q51" s="46"/>
      <c r="R51" s="48"/>
      <c r="S51" s="42" t="s">
        <v>267</v>
      </c>
      <c r="T51" s="44">
        <v>11.2</v>
      </c>
      <c r="U51" s="46"/>
    </row>
    <row r="52" spans="1:21">
      <c r="A52" s="15"/>
      <c r="B52" s="41"/>
      <c r="C52" s="43"/>
      <c r="D52" s="45"/>
      <c r="E52" s="47"/>
      <c r="F52" s="48"/>
      <c r="G52" s="43"/>
      <c r="H52" s="45"/>
      <c r="I52" s="47"/>
      <c r="J52" s="48"/>
      <c r="K52" s="43"/>
      <c r="L52" s="45"/>
      <c r="M52" s="47"/>
      <c r="N52" s="48"/>
      <c r="O52" s="43"/>
      <c r="P52" s="45"/>
      <c r="Q52" s="47"/>
      <c r="R52" s="48"/>
      <c r="S52" s="43"/>
      <c r="T52" s="45"/>
      <c r="U52" s="47"/>
    </row>
    <row r="53" spans="1:21">
      <c r="A53" s="15"/>
      <c r="B53" s="53" t="s">
        <v>368</v>
      </c>
      <c r="C53" s="51">
        <v>0.8</v>
      </c>
      <c r="D53" s="51"/>
      <c r="E53" s="37"/>
      <c r="F53" s="37"/>
      <c r="G53" s="51" t="s">
        <v>367</v>
      </c>
      <c r="H53" s="51"/>
      <c r="I53" s="37"/>
      <c r="J53" s="37"/>
      <c r="K53" s="51" t="s">
        <v>367</v>
      </c>
      <c r="L53" s="51"/>
      <c r="M53" s="37"/>
      <c r="N53" s="37"/>
      <c r="O53" s="51">
        <v>0.6</v>
      </c>
      <c r="P53" s="51"/>
      <c r="Q53" s="37"/>
      <c r="R53" s="37"/>
      <c r="S53" s="51">
        <v>1.4</v>
      </c>
      <c r="T53" s="51"/>
      <c r="U53" s="37"/>
    </row>
    <row r="54" spans="1:21" ht="15.75" thickBot="1">
      <c r="A54" s="15"/>
      <c r="B54" s="53"/>
      <c r="C54" s="49"/>
      <c r="D54" s="49"/>
      <c r="E54" s="52"/>
      <c r="F54" s="37"/>
      <c r="G54" s="49"/>
      <c r="H54" s="49"/>
      <c r="I54" s="52"/>
      <c r="J54" s="37"/>
      <c r="K54" s="49"/>
      <c r="L54" s="49"/>
      <c r="M54" s="52"/>
      <c r="N54" s="37"/>
      <c r="O54" s="49"/>
      <c r="P54" s="49"/>
      <c r="Q54" s="52"/>
      <c r="R54" s="37"/>
      <c r="S54" s="49"/>
      <c r="T54" s="49"/>
      <c r="U54" s="52"/>
    </row>
    <row r="55" spans="1:21">
      <c r="A55" s="15"/>
      <c r="B55" s="90" t="s">
        <v>377</v>
      </c>
      <c r="C55" s="44">
        <v>0.8</v>
      </c>
      <c r="D55" s="44"/>
      <c r="E55" s="46"/>
      <c r="F55" s="48"/>
      <c r="G55" s="44">
        <v>11.2</v>
      </c>
      <c r="H55" s="44"/>
      <c r="I55" s="46"/>
      <c r="J55" s="48"/>
      <c r="K55" s="44" t="s">
        <v>367</v>
      </c>
      <c r="L55" s="44"/>
      <c r="M55" s="46"/>
      <c r="N55" s="48"/>
      <c r="O55" s="44">
        <v>0.6</v>
      </c>
      <c r="P55" s="44"/>
      <c r="Q55" s="46"/>
      <c r="R55" s="48"/>
      <c r="S55" s="44">
        <v>12.6</v>
      </c>
      <c r="T55" s="44"/>
      <c r="U55" s="46"/>
    </row>
    <row r="56" spans="1:21">
      <c r="A56" s="15"/>
      <c r="B56" s="90"/>
      <c r="C56" s="64"/>
      <c r="D56" s="64"/>
      <c r="E56" s="48"/>
      <c r="F56" s="48"/>
      <c r="G56" s="64"/>
      <c r="H56" s="64"/>
      <c r="I56" s="48"/>
      <c r="J56" s="48"/>
      <c r="K56" s="64"/>
      <c r="L56" s="64"/>
      <c r="M56" s="48"/>
      <c r="N56" s="48"/>
      <c r="O56" s="64"/>
      <c r="P56" s="64"/>
      <c r="Q56" s="48"/>
      <c r="R56" s="48"/>
      <c r="S56" s="64"/>
      <c r="T56" s="64"/>
      <c r="U56" s="48"/>
    </row>
    <row r="57" spans="1:21">
      <c r="A57" s="15"/>
      <c r="B57" s="50" t="s">
        <v>370</v>
      </c>
      <c r="C57" s="51">
        <v>12.7</v>
      </c>
      <c r="D57" s="51"/>
      <c r="E57" s="37"/>
      <c r="F57" s="37"/>
      <c r="G57" s="51">
        <v>42.6</v>
      </c>
      <c r="H57" s="51"/>
      <c r="I57" s="37"/>
      <c r="J57" s="37"/>
      <c r="K57" s="51">
        <v>4.8</v>
      </c>
      <c r="L57" s="51"/>
      <c r="M57" s="37"/>
      <c r="N57" s="37"/>
      <c r="O57" s="51">
        <v>8.9</v>
      </c>
      <c r="P57" s="51"/>
      <c r="Q57" s="37"/>
      <c r="R57" s="37"/>
      <c r="S57" s="51">
        <v>69</v>
      </c>
      <c r="T57" s="51"/>
      <c r="U57" s="37"/>
    </row>
    <row r="58" spans="1:21">
      <c r="A58" s="15"/>
      <c r="B58" s="50"/>
      <c r="C58" s="51"/>
      <c r="D58" s="51"/>
      <c r="E58" s="37"/>
      <c r="F58" s="37"/>
      <c r="G58" s="51"/>
      <c r="H58" s="51"/>
      <c r="I58" s="37"/>
      <c r="J58" s="37"/>
      <c r="K58" s="51"/>
      <c r="L58" s="51"/>
      <c r="M58" s="37"/>
      <c r="N58" s="37"/>
      <c r="O58" s="51"/>
      <c r="P58" s="51"/>
      <c r="Q58" s="37"/>
      <c r="R58" s="37"/>
      <c r="S58" s="51"/>
      <c r="T58" s="51"/>
      <c r="U58" s="37"/>
    </row>
    <row r="59" spans="1:21">
      <c r="A59" s="15"/>
      <c r="B59" s="65" t="s">
        <v>371</v>
      </c>
      <c r="C59" s="64">
        <v>2.4</v>
      </c>
      <c r="D59" s="64"/>
      <c r="E59" s="48"/>
      <c r="F59" s="48"/>
      <c r="G59" s="64">
        <v>0.6</v>
      </c>
      <c r="H59" s="64"/>
      <c r="I59" s="48"/>
      <c r="J59" s="48"/>
      <c r="K59" s="64" t="s">
        <v>367</v>
      </c>
      <c r="L59" s="64"/>
      <c r="M59" s="48"/>
      <c r="N59" s="48"/>
      <c r="O59" s="64">
        <v>15.1</v>
      </c>
      <c r="P59" s="64"/>
      <c r="Q59" s="48"/>
      <c r="R59" s="48"/>
      <c r="S59" s="64">
        <v>18.100000000000001</v>
      </c>
      <c r="T59" s="64"/>
      <c r="U59" s="48"/>
    </row>
    <row r="60" spans="1:21">
      <c r="A60" s="15"/>
      <c r="B60" s="65"/>
      <c r="C60" s="64"/>
      <c r="D60" s="64"/>
      <c r="E60" s="48"/>
      <c r="F60" s="48"/>
      <c r="G60" s="64"/>
      <c r="H60" s="64"/>
      <c r="I60" s="48"/>
      <c r="J60" s="48"/>
      <c r="K60" s="64"/>
      <c r="L60" s="64"/>
      <c r="M60" s="48"/>
      <c r="N60" s="48"/>
      <c r="O60" s="64"/>
      <c r="P60" s="64"/>
      <c r="Q60" s="48"/>
      <c r="R60" s="48"/>
      <c r="S60" s="64"/>
      <c r="T60" s="64"/>
      <c r="U60" s="48"/>
    </row>
    <row r="61" spans="1:21">
      <c r="A61" s="15"/>
      <c r="B61" s="53" t="s">
        <v>372</v>
      </c>
      <c r="C61" s="51">
        <v>0.3</v>
      </c>
      <c r="D61" s="51"/>
      <c r="E61" s="37"/>
      <c r="F61" s="37"/>
      <c r="G61" s="51" t="s">
        <v>367</v>
      </c>
      <c r="H61" s="51"/>
      <c r="I61" s="37"/>
      <c r="J61" s="37"/>
      <c r="K61" s="51" t="s">
        <v>367</v>
      </c>
      <c r="L61" s="51"/>
      <c r="M61" s="37"/>
      <c r="N61" s="37"/>
      <c r="O61" s="51">
        <v>3.9</v>
      </c>
      <c r="P61" s="51"/>
      <c r="Q61" s="37"/>
      <c r="R61" s="37"/>
      <c r="S61" s="51">
        <v>4.2</v>
      </c>
      <c r="T61" s="51"/>
      <c r="U61" s="37"/>
    </row>
    <row r="62" spans="1:21">
      <c r="A62" s="15"/>
      <c r="B62" s="53"/>
      <c r="C62" s="51"/>
      <c r="D62" s="51"/>
      <c r="E62" s="37"/>
      <c r="F62" s="37"/>
      <c r="G62" s="51"/>
      <c r="H62" s="51"/>
      <c r="I62" s="37"/>
      <c r="J62" s="37"/>
      <c r="K62" s="51"/>
      <c r="L62" s="51"/>
      <c r="M62" s="37"/>
      <c r="N62" s="37"/>
      <c r="O62" s="51"/>
      <c r="P62" s="51"/>
      <c r="Q62" s="37"/>
      <c r="R62" s="37"/>
      <c r="S62" s="51"/>
      <c r="T62" s="51"/>
      <c r="U62" s="37"/>
    </row>
    <row r="63" spans="1:21">
      <c r="A63" s="15"/>
      <c r="B63" s="65" t="s">
        <v>373</v>
      </c>
      <c r="C63" s="64" t="s">
        <v>367</v>
      </c>
      <c r="D63" s="64"/>
      <c r="E63" s="48"/>
      <c r="F63" s="48"/>
      <c r="G63" s="64">
        <v>3.2</v>
      </c>
      <c r="H63" s="64"/>
      <c r="I63" s="48"/>
      <c r="J63" s="48"/>
      <c r="K63" s="64" t="s">
        <v>367</v>
      </c>
      <c r="L63" s="64"/>
      <c r="M63" s="48"/>
      <c r="N63" s="48"/>
      <c r="O63" s="64">
        <v>5</v>
      </c>
      <c r="P63" s="64"/>
      <c r="Q63" s="48"/>
      <c r="R63" s="48"/>
      <c r="S63" s="64">
        <v>8.1999999999999993</v>
      </c>
      <c r="T63" s="64"/>
      <c r="U63" s="48"/>
    </row>
    <row r="64" spans="1:21" ht="15.75" thickBot="1">
      <c r="A64" s="15"/>
      <c r="B64" s="65"/>
      <c r="C64" s="78"/>
      <c r="D64" s="78"/>
      <c r="E64" s="79"/>
      <c r="F64" s="48"/>
      <c r="G64" s="78"/>
      <c r="H64" s="78"/>
      <c r="I64" s="79"/>
      <c r="J64" s="48"/>
      <c r="K64" s="78"/>
      <c r="L64" s="78"/>
      <c r="M64" s="79"/>
      <c r="N64" s="48"/>
      <c r="O64" s="78"/>
      <c r="P64" s="78"/>
      <c r="Q64" s="79"/>
      <c r="R64" s="48"/>
      <c r="S64" s="78"/>
      <c r="T64" s="78"/>
      <c r="U64" s="79"/>
    </row>
    <row r="65" spans="1:21">
      <c r="A65" s="15"/>
      <c r="B65" s="89" t="s">
        <v>378</v>
      </c>
      <c r="C65" s="62">
        <v>15.4</v>
      </c>
      <c r="D65" s="62"/>
      <c r="E65" s="63"/>
      <c r="F65" s="37"/>
      <c r="G65" s="62">
        <v>46.4</v>
      </c>
      <c r="H65" s="62"/>
      <c r="I65" s="63"/>
      <c r="J65" s="37"/>
      <c r="K65" s="62">
        <v>4.8</v>
      </c>
      <c r="L65" s="62"/>
      <c r="M65" s="63"/>
      <c r="N65" s="37"/>
      <c r="O65" s="62">
        <v>32.9</v>
      </c>
      <c r="P65" s="62"/>
      <c r="Q65" s="63"/>
      <c r="R65" s="37"/>
      <c r="S65" s="62">
        <v>99.5</v>
      </c>
      <c r="T65" s="62"/>
      <c r="U65" s="63"/>
    </row>
    <row r="66" spans="1:21" ht="15.75" thickBot="1">
      <c r="A66" s="15"/>
      <c r="B66" s="89"/>
      <c r="C66" s="49"/>
      <c r="D66" s="49"/>
      <c r="E66" s="52"/>
      <c r="F66" s="37"/>
      <c r="G66" s="49"/>
      <c r="H66" s="49"/>
      <c r="I66" s="52"/>
      <c r="J66" s="37"/>
      <c r="K66" s="49"/>
      <c r="L66" s="49"/>
      <c r="M66" s="52"/>
      <c r="N66" s="37"/>
      <c r="O66" s="49"/>
      <c r="P66" s="49"/>
      <c r="Q66" s="52"/>
      <c r="R66" s="37"/>
      <c r="S66" s="49"/>
      <c r="T66" s="49"/>
      <c r="U66" s="52"/>
    </row>
    <row r="67" spans="1:21">
      <c r="A67" s="15"/>
      <c r="B67" s="96" t="s">
        <v>379</v>
      </c>
      <c r="C67" s="42" t="s">
        <v>267</v>
      </c>
      <c r="D67" s="44">
        <v>16.2</v>
      </c>
      <c r="E67" s="46"/>
      <c r="F67" s="48"/>
      <c r="G67" s="42" t="s">
        <v>267</v>
      </c>
      <c r="H67" s="44">
        <v>57.6</v>
      </c>
      <c r="I67" s="46"/>
      <c r="J67" s="48"/>
      <c r="K67" s="42" t="s">
        <v>267</v>
      </c>
      <c r="L67" s="44">
        <v>4.8</v>
      </c>
      <c r="M67" s="46"/>
      <c r="N67" s="48"/>
      <c r="O67" s="42" t="s">
        <v>267</v>
      </c>
      <c r="P67" s="44">
        <v>33.5</v>
      </c>
      <c r="Q67" s="46"/>
      <c r="R67" s="48"/>
      <c r="S67" s="42" t="s">
        <v>267</v>
      </c>
      <c r="T67" s="44">
        <v>112.1</v>
      </c>
      <c r="U67" s="46"/>
    </row>
    <row r="68" spans="1:21" ht="15.75" thickBot="1">
      <c r="A68" s="15"/>
      <c r="B68" s="96"/>
      <c r="C68" s="55"/>
      <c r="D68" s="56"/>
      <c r="E68" s="57"/>
      <c r="F68" s="48"/>
      <c r="G68" s="55"/>
      <c r="H68" s="56"/>
      <c r="I68" s="57"/>
      <c r="J68" s="48"/>
      <c r="K68" s="55"/>
      <c r="L68" s="56"/>
      <c r="M68" s="57"/>
      <c r="N68" s="48"/>
      <c r="O68" s="55"/>
      <c r="P68" s="56"/>
      <c r="Q68" s="57"/>
      <c r="R68" s="48"/>
      <c r="S68" s="55"/>
      <c r="T68" s="56"/>
      <c r="U68" s="57"/>
    </row>
    <row r="69" spans="1:21" ht="15.75" thickTop="1">
      <c r="A69" s="15"/>
      <c r="B69" s="70" t="s">
        <v>399</v>
      </c>
      <c r="C69" s="70"/>
      <c r="D69" s="70"/>
      <c r="E69" s="70"/>
      <c r="F69" s="70"/>
      <c r="G69" s="70"/>
      <c r="H69" s="70"/>
      <c r="I69" s="70"/>
      <c r="J69" s="70"/>
      <c r="K69" s="70"/>
      <c r="L69" s="70"/>
      <c r="M69" s="70"/>
      <c r="N69" s="70"/>
      <c r="O69" s="70"/>
      <c r="P69" s="70"/>
      <c r="Q69" s="70"/>
      <c r="R69" s="70"/>
      <c r="S69" s="70"/>
      <c r="T69" s="70"/>
      <c r="U69" s="70"/>
    </row>
    <row r="70" spans="1:21">
      <c r="A70" s="15"/>
      <c r="B70" s="26"/>
      <c r="C70" s="26"/>
      <c r="D70" s="26"/>
      <c r="E70" s="26"/>
    </row>
    <row r="71" spans="1:21">
      <c r="A71" s="15"/>
      <c r="B71" s="18"/>
      <c r="C71" s="18"/>
      <c r="D71" s="18"/>
      <c r="E71" s="18"/>
    </row>
    <row r="72" spans="1:21" ht="15.75" thickBot="1">
      <c r="A72" s="15"/>
      <c r="B72" s="24"/>
      <c r="C72" s="60" t="s">
        <v>125</v>
      </c>
      <c r="D72" s="60"/>
      <c r="E72" s="60"/>
    </row>
    <row r="73" spans="1:21">
      <c r="A73" s="15"/>
      <c r="B73" s="41" t="s">
        <v>400</v>
      </c>
      <c r="C73" s="42" t="s">
        <v>267</v>
      </c>
      <c r="D73" s="44">
        <v>3.8</v>
      </c>
      <c r="E73" s="46"/>
    </row>
    <row r="74" spans="1:21">
      <c r="A74" s="15"/>
      <c r="B74" s="41"/>
      <c r="C74" s="65"/>
      <c r="D74" s="64"/>
      <c r="E74" s="48"/>
    </row>
    <row r="75" spans="1:21">
      <c r="A75" s="15"/>
      <c r="B75" s="50" t="s">
        <v>401</v>
      </c>
      <c r="C75" s="51">
        <v>5.6</v>
      </c>
      <c r="D75" s="51"/>
      <c r="E75" s="37"/>
    </row>
    <row r="76" spans="1:21" ht="15.75" thickBot="1">
      <c r="A76" s="15"/>
      <c r="B76" s="50"/>
      <c r="C76" s="49"/>
      <c r="D76" s="49"/>
      <c r="E76" s="52"/>
    </row>
    <row r="77" spans="1:21">
      <c r="A77" s="15"/>
      <c r="B77" s="90" t="s">
        <v>378</v>
      </c>
      <c r="C77" s="44">
        <v>9.4</v>
      </c>
      <c r="D77" s="44"/>
      <c r="E77" s="46"/>
    </row>
    <row r="78" spans="1:21" ht="15.75" thickBot="1">
      <c r="A78" s="15"/>
      <c r="B78" s="90"/>
      <c r="C78" s="78"/>
      <c r="D78" s="78"/>
      <c r="E78" s="79"/>
    </row>
    <row r="79" spans="1:21">
      <c r="A79" s="15"/>
      <c r="B79" s="91" t="s">
        <v>379</v>
      </c>
      <c r="C79" s="61" t="s">
        <v>267</v>
      </c>
      <c r="D79" s="62">
        <v>9.4</v>
      </c>
      <c r="E79" s="63"/>
    </row>
    <row r="80" spans="1:21" ht="15.75" thickBot="1">
      <c r="A80" s="15"/>
      <c r="B80" s="91"/>
      <c r="C80" s="92"/>
      <c r="D80" s="93"/>
      <c r="E80" s="94"/>
    </row>
    <row r="81" spans="1:21" ht="15.75" thickTop="1">
      <c r="A81" s="15"/>
      <c r="B81" s="70" t="s">
        <v>402</v>
      </c>
      <c r="C81" s="70"/>
      <c r="D81" s="70"/>
      <c r="E81" s="70"/>
      <c r="F81" s="70"/>
      <c r="G81" s="70"/>
      <c r="H81" s="70"/>
      <c r="I81" s="70"/>
      <c r="J81" s="70"/>
      <c r="K81" s="70"/>
      <c r="L81" s="70"/>
      <c r="M81" s="70"/>
      <c r="N81" s="70"/>
      <c r="O81" s="70"/>
      <c r="P81" s="70"/>
      <c r="Q81" s="70"/>
      <c r="R81" s="70"/>
      <c r="S81" s="70"/>
      <c r="T81" s="70"/>
      <c r="U81" s="70"/>
    </row>
    <row r="82" spans="1:21">
      <c r="A82" s="15"/>
      <c r="B82" s="26"/>
      <c r="C82" s="26"/>
      <c r="D82" s="26"/>
      <c r="E82" s="26"/>
      <c r="F82" s="26"/>
      <c r="G82" s="26"/>
      <c r="H82" s="26"/>
      <c r="I82" s="26"/>
      <c r="J82" s="26"/>
      <c r="K82" s="26"/>
      <c r="L82" s="26"/>
      <c r="M82" s="26"/>
    </row>
    <row r="83" spans="1:21">
      <c r="A83" s="15"/>
      <c r="B83" s="18"/>
      <c r="C83" s="18"/>
      <c r="D83" s="18"/>
      <c r="E83" s="18"/>
      <c r="F83" s="18"/>
      <c r="G83" s="18"/>
      <c r="H83" s="18"/>
      <c r="I83" s="18"/>
      <c r="J83" s="18"/>
      <c r="K83" s="18"/>
      <c r="L83" s="18"/>
      <c r="M83" s="18"/>
    </row>
    <row r="84" spans="1:21">
      <c r="A84" s="15"/>
      <c r="B84" s="97"/>
      <c r="C84" s="38" t="s">
        <v>403</v>
      </c>
      <c r="D84" s="38"/>
      <c r="E84" s="38"/>
      <c r="F84" s="37"/>
      <c r="G84" s="38" t="s">
        <v>363</v>
      </c>
      <c r="H84" s="38"/>
      <c r="I84" s="38"/>
      <c r="J84" s="37"/>
      <c r="K84" s="38" t="s">
        <v>125</v>
      </c>
      <c r="L84" s="38"/>
      <c r="M84" s="38"/>
    </row>
    <row r="85" spans="1:21" ht="15.75" thickBot="1">
      <c r="A85" s="15"/>
      <c r="B85" s="97"/>
      <c r="C85" s="40" t="s">
        <v>404</v>
      </c>
      <c r="D85" s="40"/>
      <c r="E85" s="40"/>
      <c r="F85" s="37"/>
      <c r="G85" s="40"/>
      <c r="H85" s="40"/>
      <c r="I85" s="40"/>
      <c r="J85" s="37"/>
      <c r="K85" s="40"/>
      <c r="L85" s="40"/>
      <c r="M85" s="40"/>
    </row>
    <row r="86" spans="1:21">
      <c r="A86" s="15"/>
      <c r="B86" s="41" t="s">
        <v>370</v>
      </c>
      <c r="C86" s="42" t="s">
        <v>267</v>
      </c>
      <c r="D86" s="44">
        <v>9</v>
      </c>
      <c r="E86" s="46"/>
      <c r="F86" s="48"/>
      <c r="G86" s="42" t="s">
        <v>267</v>
      </c>
      <c r="H86" s="44" t="s">
        <v>367</v>
      </c>
      <c r="I86" s="46"/>
      <c r="J86" s="48"/>
      <c r="K86" s="42" t="s">
        <v>267</v>
      </c>
      <c r="L86" s="44">
        <v>9</v>
      </c>
      <c r="M86" s="46"/>
    </row>
    <row r="87" spans="1:21">
      <c r="A87" s="15"/>
      <c r="B87" s="41"/>
      <c r="C87" s="43"/>
      <c r="D87" s="45"/>
      <c r="E87" s="47"/>
      <c r="F87" s="48"/>
      <c r="G87" s="43"/>
      <c r="H87" s="45"/>
      <c r="I87" s="47"/>
      <c r="J87" s="48"/>
      <c r="K87" s="43"/>
      <c r="L87" s="45"/>
      <c r="M87" s="47"/>
    </row>
    <row r="88" spans="1:21">
      <c r="A88" s="15"/>
      <c r="B88" s="50" t="s">
        <v>400</v>
      </c>
      <c r="C88" s="51">
        <v>5.4</v>
      </c>
      <c r="D88" s="51"/>
      <c r="E88" s="37"/>
      <c r="F88" s="37"/>
      <c r="G88" s="51">
        <v>2.5</v>
      </c>
      <c r="H88" s="51"/>
      <c r="I88" s="37"/>
      <c r="J88" s="37"/>
      <c r="K88" s="51">
        <v>7.9</v>
      </c>
      <c r="L88" s="51"/>
      <c r="M88" s="37"/>
    </row>
    <row r="89" spans="1:21">
      <c r="A89" s="15"/>
      <c r="B89" s="50"/>
      <c r="C89" s="51"/>
      <c r="D89" s="51"/>
      <c r="E89" s="37"/>
      <c r="F89" s="37"/>
      <c r="G89" s="51"/>
      <c r="H89" s="51"/>
      <c r="I89" s="37"/>
      <c r="J89" s="37"/>
      <c r="K89" s="51"/>
      <c r="L89" s="51"/>
      <c r="M89" s="37"/>
    </row>
    <row r="90" spans="1:21">
      <c r="A90" s="15"/>
      <c r="B90" s="41" t="s">
        <v>401</v>
      </c>
      <c r="C90" s="64">
        <v>6.5</v>
      </c>
      <c r="D90" s="64"/>
      <c r="E90" s="48"/>
      <c r="F90" s="48"/>
      <c r="G90" s="64" t="s">
        <v>367</v>
      </c>
      <c r="H90" s="64"/>
      <c r="I90" s="48"/>
      <c r="J90" s="48"/>
      <c r="K90" s="64">
        <v>6.5</v>
      </c>
      <c r="L90" s="64"/>
      <c r="M90" s="48"/>
    </row>
    <row r="91" spans="1:21" ht="15.75" thickBot="1">
      <c r="A91" s="15"/>
      <c r="B91" s="41"/>
      <c r="C91" s="78"/>
      <c r="D91" s="78"/>
      <c r="E91" s="79"/>
      <c r="F91" s="48"/>
      <c r="G91" s="78"/>
      <c r="H91" s="78"/>
      <c r="I91" s="79"/>
      <c r="J91" s="48"/>
      <c r="K91" s="78"/>
      <c r="L91" s="78"/>
      <c r="M91" s="79"/>
    </row>
    <row r="92" spans="1:21">
      <c r="A92" s="15"/>
      <c r="B92" s="89" t="s">
        <v>378</v>
      </c>
      <c r="C92" s="62">
        <v>20.9</v>
      </c>
      <c r="D92" s="62"/>
      <c r="E92" s="63"/>
      <c r="F92" s="37"/>
      <c r="G92" s="62">
        <v>2.5</v>
      </c>
      <c r="H92" s="62"/>
      <c r="I92" s="63"/>
      <c r="J92" s="37"/>
      <c r="K92" s="62">
        <v>23.4</v>
      </c>
      <c r="L92" s="62"/>
      <c r="M92" s="63"/>
    </row>
    <row r="93" spans="1:21" ht="15.75" thickBot="1">
      <c r="A93" s="15"/>
      <c r="B93" s="89"/>
      <c r="C93" s="49"/>
      <c r="D93" s="49"/>
      <c r="E93" s="52"/>
      <c r="F93" s="37"/>
      <c r="G93" s="49"/>
      <c r="H93" s="49"/>
      <c r="I93" s="52"/>
      <c r="J93" s="37"/>
      <c r="K93" s="49"/>
      <c r="L93" s="49"/>
      <c r="M93" s="52"/>
    </row>
    <row r="94" spans="1:21">
      <c r="A94" s="15"/>
      <c r="B94" s="96" t="s">
        <v>379</v>
      </c>
      <c r="C94" s="42" t="s">
        <v>267</v>
      </c>
      <c r="D94" s="44">
        <v>20.9</v>
      </c>
      <c r="E94" s="46"/>
      <c r="F94" s="48"/>
      <c r="G94" s="42" t="s">
        <v>267</v>
      </c>
      <c r="H94" s="44">
        <v>2.5</v>
      </c>
      <c r="I94" s="46"/>
      <c r="J94" s="48"/>
      <c r="K94" s="42" t="s">
        <v>267</v>
      </c>
      <c r="L94" s="44">
        <v>23.4</v>
      </c>
      <c r="M94" s="46"/>
    </row>
    <row r="95" spans="1:21" ht="15.75" thickBot="1">
      <c r="A95" s="15"/>
      <c r="B95" s="96"/>
      <c r="C95" s="55"/>
      <c r="D95" s="56"/>
      <c r="E95" s="57"/>
      <c r="F95" s="48"/>
      <c r="G95" s="55"/>
      <c r="H95" s="56"/>
      <c r="I95" s="57"/>
      <c r="J95" s="48"/>
      <c r="K95" s="55"/>
      <c r="L95" s="56"/>
      <c r="M95" s="57"/>
    </row>
    <row r="96" spans="1:21" ht="15.75" thickTop="1">
      <c r="A96" s="15"/>
      <c r="B96" s="70" t="s">
        <v>1204</v>
      </c>
      <c r="C96" s="70"/>
      <c r="D96" s="70"/>
      <c r="E96" s="70"/>
      <c r="F96" s="70"/>
      <c r="G96" s="70"/>
      <c r="H96" s="70"/>
      <c r="I96" s="70"/>
      <c r="J96" s="70"/>
      <c r="K96" s="70"/>
      <c r="L96" s="70"/>
      <c r="M96" s="70"/>
      <c r="N96" s="70"/>
      <c r="O96" s="70"/>
      <c r="P96" s="70"/>
      <c r="Q96" s="70"/>
      <c r="R96" s="70"/>
      <c r="S96" s="70"/>
      <c r="T96" s="70"/>
      <c r="U96" s="70"/>
    </row>
    <row r="97" spans="1:17">
      <c r="A97" s="15"/>
      <c r="B97" s="26"/>
      <c r="C97" s="26"/>
      <c r="D97" s="26"/>
      <c r="E97" s="26"/>
      <c r="F97" s="26"/>
      <c r="G97" s="26"/>
      <c r="H97" s="26"/>
      <c r="I97" s="26"/>
      <c r="J97" s="26"/>
      <c r="K97" s="26"/>
      <c r="L97" s="26"/>
      <c r="M97" s="26"/>
      <c r="N97" s="26"/>
      <c r="O97" s="26"/>
      <c r="P97" s="26"/>
      <c r="Q97" s="26"/>
    </row>
    <row r="98" spans="1:17">
      <c r="A98" s="15"/>
      <c r="B98" s="18"/>
      <c r="C98" s="18"/>
      <c r="D98" s="18"/>
      <c r="E98" s="18"/>
      <c r="F98" s="18"/>
      <c r="G98" s="18"/>
      <c r="H98" s="18"/>
      <c r="I98" s="18"/>
      <c r="J98" s="18"/>
      <c r="K98" s="18"/>
      <c r="L98" s="18"/>
      <c r="M98" s="18"/>
      <c r="N98" s="18"/>
      <c r="O98" s="18"/>
      <c r="P98" s="18"/>
      <c r="Q98" s="18"/>
    </row>
    <row r="99" spans="1:17">
      <c r="A99" s="15"/>
      <c r="B99" s="37"/>
      <c r="C99" s="38" t="s">
        <v>403</v>
      </c>
      <c r="D99" s="38"/>
      <c r="E99" s="38"/>
      <c r="F99" s="37"/>
      <c r="G99" s="38" t="s">
        <v>364</v>
      </c>
      <c r="H99" s="38"/>
      <c r="I99" s="38"/>
      <c r="J99" s="37"/>
      <c r="K99" s="38" t="s">
        <v>363</v>
      </c>
      <c r="L99" s="38"/>
      <c r="M99" s="38"/>
      <c r="N99" s="37"/>
      <c r="O99" s="38" t="s">
        <v>125</v>
      </c>
      <c r="P99" s="38"/>
      <c r="Q99" s="38"/>
    </row>
    <row r="100" spans="1:17" ht="15.75" thickBot="1">
      <c r="A100" s="15"/>
      <c r="B100" s="37"/>
      <c r="C100" s="40" t="s">
        <v>404</v>
      </c>
      <c r="D100" s="40"/>
      <c r="E100" s="40"/>
      <c r="F100" s="37"/>
      <c r="G100" s="40" t="s">
        <v>404</v>
      </c>
      <c r="H100" s="40"/>
      <c r="I100" s="40"/>
      <c r="J100" s="37"/>
      <c r="K100" s="40"/>
      <c r="L100" s="40"/>
      <c r="M100" s="40"/>
      <c r="N100" s="37"/>
      <c r="O100" s="40"/>
      <c r="P100" s="40"/>
      <c r="Q100" s="40"/>
    </row>
    <row r="101" spans="1:17">
      <c r="A101" s="15"/>
      <c r="B101" s="41" t="s">
        <v>371</v>
      </c>
      <c r="C101" s="42" t="s">
        <v>267</v>
      </c>
      <c r="D101" s="44">
        <v>22.5</v>
      </c>
      <c r="E101" s="46"/>
      <c r="F101" s="48"/>
      <c r="G101" s="42" t="s">
        <v>267</v>
      </c>
      <c r="H101" s="44" t="s">
        <v>367</v>
      </c>
      <c r="I101" s="46"/>
      <c r="J101" s="48"/>
      <c r="K101" s="42" t="s">
        <v>267</v>
      </c>
      <c r="L101" s="44" t="s">
        <v>367</v>
      </c>
      <c r="M101" s="46"/>
      <c r="N101" s="48"/>
      <c r="O101" s="42" t="s">
        <v>267</v>
      </c>
      <c r="P101" s="44">
        <v>22.5</v>
      </c>
      <c r="Q101" s="46"/>
    </row>
    <row r="102" spans="1:17">
      <c r="A102" s="15"/>
      <c r="B102" s="41"/>
      <c r="C102" s="43"/>
      <c r="D102" s="45"/>
      <c r="E102" s="47"/>
      <c r="F102" s="48"/>
      <c r="G102" s="43"/>
      <c r="H102" s="45"/>
      <c r="I102" s="47"/>
      <c r="J102" s="48"/>
      <c r="K102" s="43"/>
      <c r="L102" s="45"/>
      <c r="M102" s="47"/>
      <c r="N102" s="48"/>
      <c r="O102" s="43"/>
      <c r="P102" s="45"/>
      <c r="Q102" s="47"/>
    </row>
    <row r="103" spans="1:17">
      <c r="A103" s="15"/>
      <c r="B103" s="50" t="s">
        <v>413</v>
      </c>
      <c r="C103" s="51">
        <v>7.5</v>
      </c>
      <c r="D103" s="51"/>
      <c r="E103" s="37"/>
      <c r="F103" s="37"/>
      <c r="G103" s="51">
        <v>0.4</v>
      </c>
      <c r="H103" s="51"/>
      <c r="I103" s="37"/>
      <c r="J103" s="37"/>
      <c r="K103" s="51" t="s">
        <v>367</v>
      </c>
      <c r="L103" s="51"/>
      <c r="M103" s="37"/>
      <c r="N103" s="37"/>
      <c r="O103" s="51">
        <v>7.9</v>
      </c>
      <c r="P103" s="51"/>
      <c r="Q103" s="37"/>
    </row>
    <row r="104" spans="1:17" ht="15.75" thickBot="1">
      <c r="A104" s="15"/>
      <c r="B104" s="50"/>
      <c r="C104" s="49"/>
      <c r="D104" s="49"/>
      <c r="E104" s="52"/>
      <c r="F104" s="37"/>
      <c r="G104" s="49"/>
      <c r="H104" s="49"/>
      <c r="I104" s="52"/>
      <c r="J104" s="37"/>
      <c r="K104" s="49"/>
      <c r="L104" s="49"/>
      <c r="M104" s="52"/>
      <c r="N104" s="37"/>
      <c r="O104" s="49"/>
      <c r="P104" s="49"/>
      <c r="Q104" s="52"/>
    </row>
    <row r="105" spans="1:17">
      <c r="A105" s="15"/>
      <c r="B105" s="96" t="s">
        <v>377</v>
      </c>
      <c r="C105" s="44">
        <v>30</v>
      </c>
      <c r="D105" s="44"/>
      <c r="E105" s="46"/>
      <c r="F105" s="48"/>
      <c r="G105" s="44">
        <v>0.4</v>
      </c>
      <c r="H105" s="44"/>
      <c r="I105" s="46"/>
      <c r="J105" s="48"/>
      <c r="K105" s="44" t="s">
        <v>367</v>
      </c>
      <c r="L105" s="44"/>
      <c r="M105" s="46"/>
      <c r="N105" s="48"/>
      <c r="O105" s="44">
        <v>30.4</v>
      </c>
      <c r="P105" s="44"/>
      <c r="Q105" s="46"/>
    </row>
    <row r="106" spans="1:17" ht="15.75" thickBot="1">
      <c r="A106" s="15"/>
      <c r="B106" s="96"/>
      <c r="C106" s="78"/>
      <c r="D106" s="78"/>
      <c r="E106" s="79"/>
      <c r="F106" s="48"/>
      <c r="G106" s="78"/>
      <c r="H106" s="78"/>
      <c r="I106" s="79"/>
      <c r="J106" s="48"/>
      <c r="K106" s="78"/>
      <c r="L106" s="78"/>
      <c r="M106" s="79"/>
      <c r="N106" s="48"/>
      <c r="O106" s="78"/>
      <c r="P106" s="78"/>
      <c r="Q106" s="79"/>
    </row>
    <row r="107" spans="1:17">
      <c r="A107" s="15"/>
      <c r="B107" s="50" t="s">
        <v>400</v>
      </c>
      <c r="C107" s="62">
        <v>15.3</v>
      </c>
      <c r="D107" s="62"/>
      <c r="E107" s="63"/>
      <c r="F107" s="37"/>
      <c r="G107" s="62">
        <v>14</v>
      </c>
      <c r="H107" s="62"/>
      <c r="I107" s="63"/>
      <c r="J107" s="37"/>
      <c r="K107" s="62" t="s">
        <v>367</v>
      </c>
      <c r="L107" s="62"/>
      <c r="M107" s="63"/>
      <c r="N107" s="37"/>
      <c r="O107" s="62">
        <v>29.3</v>
      </c>
      <c r="P107" s="62"/>
      <c r="Q107" s="63"/>
    </row>
    <row r="108" spans="1:17">
      <c r="A108" s="15"/>
      <c r="B108" s="50"/>
      <c r="C108" s="51"/>
      <c r="D108" s="51"/>
      <c r="E108" s="37"/>
      <c r="F108" s="37"/>
      <c r="G108" s="51"/>
      <c r="H108" s="51"/>
      <c r="I108" s="37"/>
      <c r="J108" s="37"/>
      <c r="K108" s="51"/>
      <c r="L108" s="51"/>
      <c r="M108" s="37"/>
      <c r="N108" s="37"/>
      <c r="O108" s="51"/>
      <c r="P108" s="51"/>
      <c r="Q108" s="37"/>
    </row>
    <row r="109" spans="1:17">
      <c r="A109" s="15"/>
      <c r="B109" s="41" t="s">
        <v>414</v>
      </c>
      <c r="C109" s="64" t="s">
        <v>415</v>
      </c>
      <c r="D109" s="64"/>
      <c r="E109" s="65" t="s">
        <v>269</v>
      </c>
      <c r="F109" s="48"/>
      <c r="G109" s="64" t="s">
        <v>367</v>
      </c>
      <c r="H109" s="64"/>
      <c r="I109" s="48"/>
      <c r="J109" s="48"/>
      <c r="K109" s="64" t="s">
        <v>367</v>
      </c>
      <c r="L109" s="64"/>
      <c r="M109" s="48"/>
      <c r="N109" s="48"/>
      <c r="O109" s="64" t="s">
        <v>415</v>
      </c>
      <c r="P109" s="64"/>
      <c r="Q109" s="65" t="s">
        <v>269</v>
      </c>
    </row>
    <row r="110" spans="1:17">
      <c r="A110" s="15"/>
      <c r="B110" s="41"/>
      <c r="C110" s="64"/>
      <c r="D110" s="64"/>
      <c r="E110" s="65"/>
      <c r="F110" s="48"/>
      <c r="G110" s="64"/>
      <c r="H110" s="64"/>
      <c r="I110" s="48"/>
      <c r="J110" s="48"/>
      <c r="K110" s="64"/>
      <c r="L110" s="64"/>
      <c r="M110" s="48"/>
      <c r="N110" s="48"/>
      <c r="O110" s="64"/>
      <c r="P110" s="64"/>
      <c r="Q110" s="65"/>
    </row>
    <row r="111" spans="1:17">
      <c r="A111" s="15"/>
      <c r="B111" s="50" t="s">
        <v>370</v>
      </c>
      <c r="C111" s="51">
        <v>7.7</v>
      </c>
      <c r="D111" s="51"/>
      <c r="E111" s="37"/>
      <c r="F111" s="37"/>
      <c r="G111" s="51">
        <v>0.1</v>
      </c>
      <c r="H111" s="51"/>
      <c r="I111" s="37"/>
      <c r="J111" s="37"/>
      <c r="K111" s="51" t="s">
        <v>367</v>
      </c>
      <c r="L111" s="51"/>
      <c r="M111" s="37"/>
      <c r="N111" s="37"/>
      <c r="O111" s="51">
        <v>7.8</v>
      </c>
      <c r="P111" s="51"/>
      <c r="Q111" s="37"/>
    </row>
    <row r="112" spans="1:17">
      <c r="A112" s="15"/>
      <c r="B112" s="50"/>
      <c r="C112" s="51"/>
      <c r="D112" s="51"/>
      <c r="E112" s="37"/>
      <c r="F112" s="37"/>
      <c r="G112" s="51"/>
      <c r="H112" s="51"/>
      <c r="I112" s="37"/>
      <c r="J112" s="37"/>
      <c r="K112" s="51"/>
      <c r="L112" s="51"/>
      <c r="M112" s="37"/>
      <c r="N112" s="37"/>
      <c r="O112" s="51"/>
      <c r="P112" s="51"/>
      <c r="Q112" s="37"/>
    </row>
    <row r="113" spans="1:21">
      <c r="A113" s="15"/>
      <c r="B113" s="41" t="s">
        <v>401</v>
      </c>
      <c r="C113" s="64">
        <v>8.5</v>
      </c>
      <c r="D113" s="64"/>
      <c r="E113" s="48"/>
      <c r="F113" s="48"/>
      <c r="G113" s="64">
        <v>1.5</v>
      </c>
      <c r="H113" s="64"/>
      <c r="I113" s="48"/>
      <c r="J113" s="48"/>
      <c r="K113" s="64">
        <v>0.8</v>
      </c>
      <c r="L113" s="64"/>
      <c r="M113" s="48"/>
      <c r="N113" s="48"/>
      <c r="O113" s="64">
        <v>10.8</v>
      </c>
      <c r="P113" s="64"/>
      <c r="Q113" s="48"/>
    </row>
    <row r="114" spans="1:21" ht="15.75" thickBot="1">
      <c r="A114" s="15"/>
      <c r="B114" s="41"/>
      <c r="C114" s="78"/>
      <c r="D114" s="78"/>
      <c r="E114" s="79"/>
      <c r="F114" s="48"/>
      <c r="G114" s="78"/>
      <c r="H114" s="78"/>
      <c r="I114" s="79"/>
      <c r="J114" s="48"/>
      <c r="K114" s="78"/>
      <c r="L114" s="78"/>
      <c r="M114" s="79"/>
      <c r="N114" s="48"/>
      <c r="O114" s="78"/>
      <c r="P114" s="78"/>
      <c r="Q114" s="79"/>
    </row>
    <row r="115" spans="1:21">
      <c r="A115" s="15"/>
      <c r="B115" s="91" t="s">
        <v>378</v>
      </c>
      <c r="C115" s="62">
        <v>29.9</v>
      </c>
      <c r="D115" s="62"/>
      <c r="E115" s="63"/>
      <c r="F115" s="37"/>
      <c r="G115" s="62">
        <v>15.6</v>
      </c>
      <c r="H115" s="62"/>
      <c r="I115" s="63"/>
      <c r="J115" s="37"/>
      <c r="K115" s="62">
        <v>0.8</v>
      </c>
      <c r="L115" s="62"/>
      <c r="M115" s="63"/>
      <c r="N115" s="37"/>
      <c r="O115" s="62">
        <v>46.3</v>
      </c>
      <c r="P115" s="62"/>
      <c r="Q115" s="63"/>
    </row>
    <row r="116" spans="1:21" ht="15.75" thickBot="1">
      <c r="A116" s="15"/>
      <c r="B116" s="91"/>
      <c r="C116" s="49"/>
      <c r="D116" s="49"/>
      <c r="E116" s="52"/>
      <c r="F116" s="37"/>
      <c r="G116" s="49"/>
      <c r="H116" s="49"/>
      <c r="I116" s="52"/>
      <c r="J116" s="37"/>
      <c r="K116" s="49"/>
      <c r="L116" s="49"/>
      <c r="M116" s="52"/>
      <c r="N116" s="37"/>
      <c r="O116" s="49"/>
      <c r="P116" s="49"/>
      <c r="Q116" s="52"/>
    </row>
    <row r="117" spans="1:21">
      <c r="A117" s="15"/>
      <c r="B117" s="98" t="s">
        <v>379</v>
      </c>
      <c r="C117" s="42" t="s">
        <v>267</v>
      </c>
      <c r="D117" s="44">
        <v>59.9</v>
      </c>
      <c r="E117" s="46"/>
      <c r="F117" s="48"/>
      <c r="G117" s="42" t="s">
        <v>267</v>
      </c>
      <c r="H117" s="44">
        <v>16</v>
      </c>
      <c r="I117" s="46"/>
      <c r="J117" s="48"/>
      <c r="K117" s="42" t="s">
        <v>267</v>
      </c>
      <c r="L117" s="44">
        <v>0.8</v>
      </c>
      <c r="M117" s="46"/>
      <c r="N117" s="48"/>
      <c r="O117" s="42" t="s">
        <v>267</v>
      </c>
      <c r="P117" s="44">
        <v>76.7</v>
      </c>
      <c r="Q117" s="46"/>
    </row>
    <row r="118" spans="1:21" ht="15.75" thickBot="1">
      <c r="A118" s="15"/>
      <c r="B118" s="98"/>
      <c r="C118" s="55"/>
      <c r="D118" s="56"/>
      <c r="E118" s="57"/>
      <c r="F118" s="48"/>
      <c r="G118" s="55"/>
      <c r="H118" s="56"/>
      <c r="I118" s="57"/>
      <c r="J118" s="48"/>
      <c r="K118" s="55"/>
      <c r="L118" s="56"/>
      <c r="M118" s="57"/>
      <c r="N118" s="48"/>
      <c r="O118" s="55"/>
      <c r="P118" s="56"/>
      <c r="Q118" s="57"/>
    </row>
    <row r="119" spans="1:21" ht="15.75" thickTop="1">
      <c r="A119" s="15"/>
      <c r="B119" s="70" t="s">
        <v>408</v>
      </c>
      <c r="C119" s="70"/>
      <c r="D119" s="70"/>
      <c r="E119" s="70"/>
      <c r="F119" s="70"/>
      <c r="G119" s="70"/>
      <c r="H119" s="70"/>
      <c r="I119" s="70"/>
      <c r="J119" s="70"/>
      <c r="K119" s="70"/>
      <c r="L119" s="70"/>
      <c r="M119" s="70"/>
      <c r="N119" s="70"/>
      <c r="O119" s="70"/>
      <c r="P119" s="70"/>
      <c r="Q119" s="70"/>
      <c r="R119" s="70"/>
      <c r="S119" s="70"/>
      <c r="T119" s="70"/>
      <c r="U119" s="70"/>
    </row>
    <row r="120" spans="1:21">
      <c r="A120" s="15"/>
      <c r="B120" s="26"/>
      <c r="C120" s="26"/>
      <c r="D120" s="26"/>
      <c r="E120" s="26"/>
      <c r="F120" s="26"/>
      <c r="G120" s="26"/>
      <c r="H120" s="26"/>
      <c r="I120" s="26"/>
      <c r="J120" s="26"/>
      <c r="K120" s="26"/>
      <c r="L120" s="26"/>
      <c r="M120" s="26"/>
      <c r="N120" s="26"/>
      <c r="O120" s="26"/>
      <c r="P120" s="26"/>
      <c r="Q120" s="26"/>
    </row>
    <row r="121" spans="1:21">
      <c r="A121" s="15"/>
      <c r="B121" s="18"/>
      <c r="C121" s="18"/>
      <c r="D121" s="18"/>
      <c r="E121" s="18"/>
      <c r="F121" s="18"/>
      <c r="G121" s="18"/>
      <c r="H121" s="18"/>
      <c r="I121" s="18"/>
      <c r="J121" s="18"/>
      <c r="K121" s="18"/>
      <c r="L121" s="18"/>
      <c r="M121" s="18"/>
      <c r="N121" s="18"/>
      <c r="O121" s="18"/>
      <c r="P121" s="18"/>
      <c r="Q121" s="18"/>
    </row>
    <row r="122" spans="1:21">
      <c r="A122" s="15"/>
      <c r="B122" s="37"/>
      <c r="C122" s="38" t="s">
        <v>403</v>
      </c>
      <c r="D122" s="38"/>
      <c r="E122" s="38"/>
      <c r="F122" s="37"/>
      <c r="G122" s="38" t="s">
        <v>364</v>
      </c>
      <c r="H122" s="38"/>
      <c r="I122" s="38"/>
      <c r="J122" s="37"/>
      <c r="K122" s="38" t="s">
        <v>363</v>
      </c>
      <c r="L122" s="38"/>
      <c r="M122" s="38"/>
      <c r="N122" s="37"/>
      <c r="O122" s="38" t="s">
        <v>125</v>
      </c>
      <c r="P122" s="38"/>
      <c r="Q122" s="38"/>
    </row>
    <row r="123" spans="1:21" ht="15.75" thickBot="1">
      <c r="A123" s="15"/>
      <c r="B123" s="37"/>
      <c r="C123" s="40" t="s">
        <v>404</v>
      </c>
      <c r="D123" s="40"/>
      <c r="E123" s="40"/>
      <c r="F123" s="37"/>
      <c r="G123" s="40" t="s">
        <v>404</v>
      </c>
      <c r="H123" s="40"/>
      <c r="I123" s="40"/>
      <c r="J123" s="37"/>
      <c r="K123" s="40"/>
      <c r="L123" s="40"/>
      <c r="M123" s="40"/>
      <c r="N123" s="37"/>
      <c r="O123" s="40"/>
      <c r="P123" s="40"/>
      <c r="Q123" s="40"/>
    </row>
    <row r="124" spans="1:21">
      <c r="A124" s="15"/>
      <c r="B124" s="41" t="s">
        <v>371</v>
      </c>
      <c r="C124" s="42" t="s">
        <v>267</v>
      </c>
      <c r="D124" s="44" t="s">
        <v>367</v>
      </c>
      <c r="E124" s="46"/>
      <c r="F124" s="48"/>
      <c r="G124" s="42" t="s">
        <v>267</v>
      </c>
      <c r="H124" s="44" t="s">
        <v>367</v>
      </c>
      <c r="I124" s="46"/>
      <c r="J124" s="48"/>
      <c r="K124" s="42" t="s">
        <v>267</v>
      </c>
      <c r="L124" s="44">
        <v>1.5</v>
      </c>
      <c r="M124" s="46"/>
      <c r="N124" s="48"/>
      <c r="O124" s="42" t="s">
        <v>267</v>
      </c>
      <c r="P124" s="44">
        <v>1.5</v>
      </c>
      <c r="Q124" s="46"/>
    </row>
    <row r="125" spans="1:21">
      <c r="A125" s="15"/>
      <c r="B125" s="41"/>
      <c r="C125" s="43"/>
      <c r="D125" s="45"/>
      <c r="E125" s="47"/>
      <c r="F125" s="48"/>
      <c r="G125" s="43"/>
      <c r="H125" s="45"/>
      <c r="I125" s="47"/>
      <c r="J125" s="48"/>
      <c r="K125" s="43"/>
      <c r="L125" s="45"/>
      <c r="M125" s="47"/>
      <c r="N125" s="48"/>
      <c r="O125" s="43"/>
      <c r="P125" s="45"/>
      <c r="Q125" s="47"/>
    </row>
    <row r="126" spans="1:21">
      <c r="A126" s="15"/>
      <c r="B126" s="50" t="s">
        <v>370</v>
      </c>
      <c r="C126" s="51">
        <v>7.1</v>
      </c>
      <c r="D126" s="51"/>
      <c r="E126" s="37"/>
      <c r="F126" s="37"/>
      <c r="G126" s="51" t="s">
        <v>367</v>
      </c>
      <c r="H126" s="51"/>
      <c r="I126" s="37"/>
      <c r="J126" s="37"/>
      <c r="K126" s="51">
        <v>2.2000000000000002</v>
      </c>
      <c r="L126" s="51"/>
      <c r="M126" s="37"/>
      <c r="N126" s="37"/>
      <c r="O126" s="51">
        <v>9.3000000000000007</v>
      </c>
      <c r="P126" s="51"/>
      <c r="Q126" s="37"/>
    </row>
    <row r="127" spans="1:21">
      <c r="A127" s="15"/>
      <c r="B127" s="50"/>
      <c r="C127" s="51"/>
      <c r="D127" s="51"/>
      <c r="E127" s="37"/>
      <c r="F127" s="37"/>
      <c r="G127" s="51"/>
      <c r="H127" s="51"/>
      <c r="I127" s="37"/>
      <c r="J127" s="37"/>
      <c r="K127" s="51"/>
      <c r="L127" s="51"/>
      <c r="M127" s="37"/>
      <c r="N127" s="37"/>
      <c r="O127" s="51"/>
      <c r="P127" s="51"/>
      <c r="Q127" s="37"/>
    </row>
    <row r="128" spans="1:21">
      <c r="A128" s="15"/>
      <c r="B128" s="41" t="s">
        <v>401</v>
      </c>
      <c r="C128" s="64">
        <v>6.7</v>
      </c>
      <c r="D128" s="64"/>
      <c r="E128" s="48"/>
      <c r="F128" s="48"/>
      <c r="G128" s="64">
        <v>1</v>
      </c>
      <c r="H128" s="64"/>
      <c r="I128" s="48"/>
      <c r="J128" s="48"/>
      <c r="K128" s="64">
        <v>0.2</v>
      </c>
      <c r="L128" s="64"/>
      <c r="M128" s="48"/>
      <c r="N128" s="48"/>
      <c r="O128" s="64">
        <v>7.9</v>
      </c>
      <c r="P128" s="64"/>
      <c r="Q128" s="48"/>
    </row>
    <row r="129" spans="1:21" ht="15.75" thickBot="1">
      <c r="A129" s="15"/>
      <c r="B129" s="41"/>
      <c r="C129" s="78"/>
      <c r="D129" s="78"/>
      <c r="E129" s="79"/>
      <c r="F129" s="48"/>
      <c r="G129" s="78"/>
      <c r="H129" s="78"/>
      <c r="I129" s="79"/>
      <c r="J129" s="48"/>
      <c r="K129" s="78"/>
      <c r="L129" s="78"/>
      <c r="M129" s="79"/>
      <c r="N129" s="48"/>
      <c r="O129" s="78"/>
      <c r="P129" s="78"/>
      <c r="Q129" s="79"/>
    </row>
    <row r="130" spans="1:21">
      <c r="A130" s="15"/>
      <c r="B130" s="89" t="s">
        <v>378</v>
      </c>
      <c r="C130" s="62">
        <v>13.8</v>
      </c>
      <c r="D130" s="62"/>
      <c r="E130" s="63"/>
      <c r="F130" s="37"/>
      <c r="G130" s="62">
        <v>1</v>
      </c>
      <c r="H130" s="62"/>
      <c r="I130" s="63"/>
      <c r="J130" s="37"/>
      <c r="K130" s="62">
        <v>3.9</v>
      </c>
      <c r="L130" s="62"/>
      <c r="M130" s="63"/>
      <c r="N130" s="37"/>
      <c r="O130" s="62">
        <v>18.7</v>
      </c>
      <c r="P130" s="62"/>
      <c r="Q130" s="63"/>
    </row>
    <row r="131" spans="1:21" ht="15.75" thickBot="1">
      <c r="A131" s="15"/>
      <c r="B131" s="89"/>
      <c r="C131" s="49"/>
      <c r="D131" s="49"/>
      <c r="E131" s="52"/>
      <c r="F131" s="37"/>
      <c r="G131" s="49"/>
      <c r="H131" s="49"/>
      <c r="I131" s="52"/>
      <c r="J131" s="37"/>
      <c r="K131" s="49"/>
      <c r="L131" s="49"/>
      <c r="M131" s="52"/>
      <c r="N131" s="37"/>
      <c r="O131" s="49"/>
      <c r="P131" s="49"/>
      <c r="Q131" s="52"/>
    </row>
    <row r="132" spans="1:21">
      <c r="A132" s="15"/>
      <c r="B132" s="75" t="s">
        <v>379</v>
      </c>
      <c r="C132" s="42" t="s">
        <v>267</v>
      </c>
      <c r="D132" s="44">
        <v>13.8</v>
      </c>
      <c r="E132" s="46"/>
      <c r="F132" s="48"/>
      <c r="G132" s="42" t="s">
        <v>267</v>
      </c>
      <c r="H132" s="44">
        <v>1</v>
      </c>
      <c r="I132" s="46"/>
      <c r="J132" s="48"/>
      <c r="K132" s="42" t="s">
        <v>267</v>
      </c>
      <c r="L132" s="44">
        <v>3.9</v>
      </c>
      <c r="M132" s="46"/>
      <c r="N132" s="48"/>
      <c r="O132" s="42" t="s">
        <v>267</v>
      </c>
      <c r="P132" s="44">
        <v>18.7</v>
      </c>
      <c r="Q132" s="46"/>
    </row>
    <row r="133" spans="1:21" ht="15.75" thickBot="1">
      <c r="A133" s="15"/>
      <c r="B133" s="75"/>
      <c r="C133" s="55"/>
      <c r="D133" s="56"/>
      <c r="E133" s="57"/>
      <c r="F133" s="48"/>
      <c r="G133" s="55"/>
      <c r="H133" s="56"/>
      <c r="I133" s="57"/>
      <c r="J133" s="48"/>
      <c r="K133" s="55"/>
      <c r="L133" s="56"/>
      <c r="M133" s="57"/>
      <c r="N133" s="48"/>
      <c r="O133" s="55"/>
      <c r="P133" s="56"/>
      <c r="Q133" s="57"/>
    </row>
    <row r="134" spans="1:21" ht="15.75" thickTop="1">
      <c r="A134" s="15" t="s">
        <v>1205</v>
      </c>
      <c r="B134" s="14" t="s">
        <v>5</v>
      </c>
      <c r="C134" s="14"/>
      <c r="D134" s="14"/>
      <c r="E134" s="14"/>
      <c r="F134" s="14"/>
      <c r="G134" s="14"/>
      <c r="H134" s="14"/>
      <c r="I134" s="14"/>
      <c r="J134" s="14"/>
      <c r="K134" s="14"/>
      <c r="L134" s="14"/>
      <c r="M134" s="14"/>
      <c r="N134" s="14"/>
      <c r="O134" s="14"/>
      <c r="P134" s="14"/>
      <c r="Q134" s="14"/>
      <c r="R134" s="14"/>
      <c r="S134" s="14"/>
      <c r="T134" s="14"/>
      <c r="U134" s="14"/>
    </row>
    <row r="135" spans="1:21">
      <c r="A135" s="15"/>
      <c r="B135" s="70" t="s">
        <v>382</v>
      </c>
      <c r="C135" s="70"/>
      <c r="D135" s="70"/>
      <c r="E135" s="70"/>
      <c r="F135" s="70"/>
      <c r="G135" s="70"/>
      <c r="H135" s="70"/>
      <c r="I135" s="70"/>
      <c r="J135" s="70"/>
      <c r="K135" s="70"/>
      <c r="L135" s="70"/>
      <c r="M135" s="70"/>
      <c r="N135" s="70"/>
      <c r="O135" s="70"/>
      <c r="P135" s="70"/>
      <c r="Q135" s="70"/>
      <c r="R135" s="70"/>
      <c r="S135" s="70"/>
      <c r="T135" s="70"/>
      <c r="U135" s="70"/>
    </row>
    <row r="136" spans="1:21">
      <c r="A136" s="15"/>
      <c r="B136" s="26"/>
      <c r="C136" s="26"/>
      <c r="D136" s="26"/>
      <c r="E136" s="26"/>
      <c r="F136" s="26"/>
      <c r="G136" s="26"/>
      <c r="H136" s="26"/>
      <c r="I136" s="26"/>
      <c r="J136" s="26"/>
      <c r="K136" s="26"/>
      <c r="L136" s="26"/>
      <c r="M136" s="26"/>
      <c r="N136" s="26"/>
      <c r="O136" s="26"/>
      <c r="P136" s="26"/>
      <c r="Q136" s="26"/>
      <c r="R136" s="26"/>
      <c r="S136" s="26"/>
      <c r="T136" s="26"/>
      <c r="U136" s="26"/>
    </row>
    <row r="137" spans="1:21">
      <c r="A137" s="15"/>
      <c r="B137" s="18"/>
      <c r="C137" s="18"/>
      <c r="D137" s="18"/>
      <c r="E137" s="18"/>
      <c r="F137" s="18"/>
      <c r="G137" s="18"/>
      <c r="H137" s="18"/>
      <c r="I137" s="18"/>
      <c r="J137" s="18"/>
      <c r="K137" s="18"/>
      <c r="L137" s="18"/>
      <c r="M137" s="18"/>
      <c r="N137" s="18"/>
      <c r="O137" s="18"/>
      <c r="P137" s="18"/>
      <c r="Q137" s="18"/>
      <c r="R137" s="18"/>
      <c r="S137" s="18"/>
      <c r="T137" s="18"/>
      <c r="U137" s="18"/>
    </row>
    <row r="138" spans="1:21">
      <c r="A138" s="15"/>
      <c r="B138" s="37"/>
      <c r="C138" s="38" t="s">
        <v>383</v>
      </c>
      <c r="D138" s="38"/>
      <c r="E138" s="38"/>
      <c r="F138" s="37"/>
      <c r="G138" s="38" t="s">
        <v>385</v>
      </c>
      <c r="H138" s="38"/>
      <c r="I138" s="38"/>
      <c r="J138" s="37"/>
      <c r="K138" s="38" t="s">
        <v>388</v>
      </c>
      <c r="L138" s="38"/>
      <c r="M138" s="38"/>
      <c r="N138" s="37"/>
      <c r="O138" s="38" t="s">
        <v>390</v>
      </c>
      <c r="P138" s="38"/>
      <c r="Q138" s="38"/>
      <c r="R138" s="37"/>
      <c r="S138" s="38" t="s">
        <v>383</v>
      </c>
      <c r="T138" s="38"/>
      <c r="U138" s="38"/>
    </row>
    <row r="139" spans="1:21">
      <c r="A139" s="15"/>
      <c r="B139" s="37"/>
      <c r="C139" s="38" t="s">
        <v>384</v>
      </c>
      <c r="D139" s="38"/>
      <c r="E139" s="38"/>
      <c r="F139" s="37"/>
      <c r="G139" s="38" t="s">
        <v>386</v>
      </c>
      <c r="H139" s="38"/>
      <c r="I139" s="38"/>
      <c r="J139" s="37"/>
      <c r="K139" s="38" t="s">
        <v>389</v>
      </c>
      <c r="L139" s="38"/>
      <c r="M139" s="38"/>
      <c r="N139" s="37"/>
      <c r="O139" s="38" t="s">
        <v>391</v>
      </c>
      <c r="P139" s="38"/>
      <c r="Q139" s="38"/>
      <c r="R139" s="37"/>
      <c r="S139" s="38" t="s">
        <v>392</v>
      </c>
      <c r="T139" s="38"/>
      <c r="U139" s="38"/>
    </row>
    <row r="140" spans="1:21" ht="15.75" thickBot="1">
      <c r="A140" s="15"/>
      <c r="B140" s="37"/>
      <c r="C140" s="40">
        <v>2013</v>
      </c>
      <c r="D140" s="40"/>
      <c r="E140" s="40"/>
      <c r="F140" s="37"/>
      <c r="G140" s="40" t="s">
        <v>387</v>
      </c>
      <c r="H140" s="40"/>
      <c r="I140" s="40"/>
      <c r="J140" s="37"/>
      <c r="K140" s="39"/>
      <c r="L140" s="39"/>
      <c r="M140" s="39"/>
      <c r="N140" s="37"/>
      <c r="O140" s="39"/>
      <c r="P140" s="39"/>
      <c r="Q140" s="39"/>
      <c r="R140" s="37"/>
      <c r="S140" s="40">
        <v>2014</v>
      </c>
      <c r="T140" s="40"/>
      <c r="U140" s="40"/>
    </row>
    <row r="141" spans="1:21">
      <c r="A141" s="15"/>
      <c r="B141" s="41" t="s">
        <v>366</v>
      </c>
      <c r="C141" s="42" t="s">
        <v>267</v>
      </c>
      <c r="D141" s="44">
        <v>11.2</v>
      </c>
      <c r="E141" s="46"/>
      <c r="F141" s="48"/>
      <c r="G141" s="42" t="s">
        <v>267</v>
      </c>
      <c r="H141" s="44" t="s">
        <v>367</v>
      </c>
      <c r="I141" s="46"/>
      <c r="J141" s="48"/>
      <c r="K141" s="42" t="s">
        <v>267</v>
      </c>
      <c r="L141" s="44" t="s">
        <v>367</v>
      </c>
      <c r="M141" s="46"/>
      <c r="N141" s="48"/>
      <c r="O141" s="42" t="s">
        <v>267</v>
      </c>
      <c r="P141" s="44" t="s">
        <v>367</v>
      </c>
      <c r="Q141" s="46"/>
      <c r="R141" s="48"/>
      <c r="S141" s="42" t="s">
        <v>267</v>
      </c>
      <c r="T141" s="44">
        <v>11.2</v>
      </c>
      <c r="U141" s="46"/>
    </row>
    <row r="142" spans="1:21">
      <c r="A142" s="15"/>
      <c r="B142" s="41"/>
      <c r="C142" s="43"/>
      <c r="D142" s="45"/>
      <c r="E142" s="47"/>
      <c r="F142" s="48"/>
      <c r="G142" s="43"/>
      <c r="H142" s="45"/>
      <c r="I142" s="47"/>
      <c r="J142" s="48"/>
      <c r="K142" s="43"/>
      <c r="L142" s="45"/>
      <c r="M142" s="47"/>
      <c r="N142" s="48"/>
      <c r="O142" s="43"/>
      <c r="P142" s="45"/>
      <c r="Q142" s="47"/>
      <c r="R142" s="48"/>
      <c r="S142" s="43"/>
      <c r="T142" s="45"/>
      <c r="U142" s="47"/>
    </row>
    <row r="143" spans="1:21">
      <c r="A143" s="15"/>
      <c r="B143" s="50" t="s">
        <v>370</v>
      </c>
      <c r="C143" s="51">
        <v>17.2</v>
      </c>
      <c r="D143" s="51"/>
      <c r="E143" s="37"/>
      <c r="F143" s="37"/>
      <c r="G143" s="51">
        <v>51.8</v>
      </c>
      <c r="H143" s="51"/>
      <c r="I143" s="37"/>
      <c r="J143" s="37"/>
      <c r="K143" s="51" t="s">
        <v>393</v>
      </c>
      <c r="L143" s="51"/>
      <c r="M143" s="53" t="s">
        <v>269</v>
      </c>
      <c r="N143" s="37"/>
      <c r="O143" s="51" t="s">
        <v>367</v>
      </c>
      <c r="P143" s="51"/>
      <c r="Q143" s="37"/>
      <c r="R143" s="37"/>
      <c r="S143" s="51">
        <v>46.9</v>
      </c>
      <c r="T143" s="51"/>
      <c r="U143" s="37"/>
    </row>
    <row r="144" spans="1:21">
      <c r="A144" s="15"/>
      <c r="B144" s="50"/>
      <c r="C144" s="51"/>
      <c r="D144" s="51"/>
      <c r="E144" s="37"/>
      <c r="F144" s="37"/>
      <c r="G144" s="51"/>
      <c r="H144" s="51"/>
      <c r="I144" s="37"/>
      <c r="J144" s="37"/>
      <c r="K144" s="51"/>
      <c r="L144" s="51"/>
      <c r="M144" s="53"/>
      <c r="N144" s="37"/>
      <c r="O144" s="51"/>
      <c r="P144" s="51"/>
      <c r="Q144" s="37"/>
      <c r="R144" s="37"/>
      <c r="S144" s="51"/>
      <c r="T144" s="51"/>
      <c r="U144" s="37"/>
    </row>
    <row r="145" spans="1:21">
      <c r="A145" s="15"/>
      <c r="B145" s="41" t="s">
        <v>394</v>
      </c>
      <c r="C145" s="64" t="s">
        <v>367</v>
      </c>
      <c r="D145" s="64"/>
      <c r="E145" s="48"/>
      <c r="F145" s="48"/>
      <c r="G145" s="64">
        <v>8.6999999999999993</v>
      </c>
      <c r="H145" s="64"/>
      <c r="I145" s="48"/>
      <c r="J145" s="48"/>
      <c r="K145" s="64" t="s">
        <v>395</v>
      </c>
      <c r="L145" s="64"/>
      <c r="M145" s="65" t="s">
        <v>269</v>
      </c>
      <c r="N145" s="48"/>
      <c r="O145" s="64" t="s">
        <v>367</v>
      </c>
      <c r="P145" s="64"/>
      <c r="Q145" s="48"/>
      <c r="R145" s="48"/>
      <c r="S145" s="64">
        <v>6</v>
      </c>
      <c r="T145" s="64"/>
      <c r="U145" s="48"/>
    </row>
    <row r="146" spans="1:21" ht="15.75" thickBot="1">
      <c r="A146" s="15"/>
      <c r="B146" s="41"/>
      <c r="C146" s="78"/>
      <c r="D146" s="78"/>
      <c r="E146" s="79"/>
      <c r="F146" s="48"/>
      <c r="G146" s="78"/>
      <c r="H146" s="78"/>
      <c r="I146" s="79"/>
      <c r="J146" s="48"/>
      <c r="K146" s="78"/>
      <c r="L146" s="78"/>
      <c r="M146" s="88"/>
      <c r="N146" s="48"/>
      <c r="O146" s="78"/>
      <c r="P146" s="78"/>
      <c r="Q146" s="79"/>
      <c r="R146" s="48"/>
      <c r="S146" s="78"/>
      <c r="T146" s="78"/>
      <c r="U146" s="79"/>
    </row>
    <row r="147" spans="1:21">
      <c r="A147" s="15"/>
      <c r="B147" s="91" t="s">
        <v>125</v>
      </c>
      <c r="C147" s="61" t="s">
        <v>267</v>
      </c>
      <c r="D147" s="62">
        <v>28.4</v>
      </c>
      <c r="E147" s="63"/>
      <c r="F147" s="37"/>
      <c r="G147" s="61" t="s">
        <v>267</v>
      </c>
      <c r="H147" s="62">
        <v>60.5</v>
      </c>
      <c r="I147" s="63"/>
      <c r="J147" s="37"/>
      <c r="K147" s="61" t="s">
        <v>267</v>
      </c>
      <c r="L147" s="62" t="s">
        <v>396</v>
      </c>
      <c r="M147" s="61" t="s">
        <v>269</v>
      </c>
      <c r="N147" s="37"/>
      <c r="O147" s="61" t="s">
        <v>267</v>
      </c>
      <c r="P147" s="62" t="s">
        <v>367</v>
      </c>
      <c r="Q147" s="63"/>
      <c r="R147" s="37"/>
      <c r="S147" s="61" t="s">
        <v>267</v>
      </c>
      <c r="T147" s="62">
        <v>64.099999999999994</v>
      </c>
      <c r="U147" s="63"/>
    </row>
    <row r="148" spans="1:21" ht="15.75" thickBot="1">
      <c r="A148" s="15"/>
      <c r="B148" s="91"/>
      <c r="C148" s="92"/>
      <c r="D148" s="93"/>
      <c r="E148" s="94"/>
      <c r="F148" s="37"/>
      <c r="G148" s="92"/>
      <c r="H148" s="93"/>
      <c r="I148" s="94"/>
      <c r="J148" s="37"/>
      <c r="K148" s="92"/>
      <c r="L148" s="93"/>
      <c r="M148" s="92"/>
      <c r="N148" s="37"/>
      <c r="O148" s="92"/>
      <c r="P148" s="93"/>
      <c r="Q148" s="94"/>
      <c r="R148" s="37"/>
      <c r="S148" s="92"/>
      <c r="T148" s="93"/>
      <c r="U148" s="94"/>
    </row>
    <row r="149" spans="1:21" ht="15.75" thickTop="1"/>
  </sheetData>
  <mergeCells count="826">
    <mergeCell ref="B81:U81"/>
    <mergeCell ref="B96:U96"/>
    <mergeCell ref="B119:U119"/>
    <mergeCell ref="A134:A148"/>
    <mergeCell ref="B134:U134"/>
    <mergeCell ref="B135:U135"/>
    <mergeCell ref="T147:T148"/>
    <mergeCell ref="U147:U148"/>
    <mergeCell ref="A1:A2"/>
    <mergeCell ref="B1:U1"/>
    <mergeCell ref="B2:U2"/>
    <mergeCell ref="B3:U3"/>
    <mergeCell ref="A4:A133"/>
    <mergeCell ref="B4:U4"/>
    <mergeCell ref="B5:U5"/>
    <mergeCell ref="B27:U27"/>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8:R140"/>
    <mergeCell ref="S138:U138"/>
    <mergeCell ref="S139:U139"/>
    <mergeCell ref="S140:U140"/>
    <mergeCell ref="B141:B142"/>
    <mergeCell ref="C141:C142"/>
    <mergeCell ref="D141:D142"/>
    <mergeCell ref="E141:E142"/>
    <mergeCell ref="F141:F142"/>
    <mergeCell ref="G141:G142"/>
    <mergeCell ref="J138:J140"/>
    <mergeCell ref="K138:M138"/>
    <mergeCell ref="K139:M139"/>
    <mergeCell ref="K140:M140"/>
    <mergeCell ref="N138:N140"/>
    <mergeCell ref="O138:Q138"/>
    <mergeCell ref="O139:Q139"/>
    <mergeCell ref="O140:Q140"/>
    <mergeCell ref="B138:B140"/>
    <mergeCell ref="C138:E138"/>
    <mergeCell ref="C139:E139"/>
    <mergeCell ref="C140:E140"/>
    <mergeCell ref="F138:F140"/>
    <mergeCell ref="G138:I138"/>
    <mergeCell ref="G139:I139"/>
    <mergeCell ref="G140:I140"/>
    <mergeCell ref="M132:M133"/>
    <mergeCell ref="N132:N133"/>
    <mergeCell ref="O132:O133"/>
    <mergeCell ref="P132:P133"/>
    <mergeCell ref="Q132:Q133"/>
    <mergeCell ref="B136:U136"/>
    <mergeCell ref="G132:G133"/>
    <mergeCell ref="H132:H133"/>
    <mergeCell ref="I132:I133"/>
    <mergeCell ref="J132:J133"/>
    <mergeCell ref="K132:K133"/>
    <mergeCell ref="L132:L133"/>
    <mergeCell ref="K130:L131"/>
    <mergeCell ref="M130:M131"/>
    <mergeCell ref="N130:N131"/>
    <mergeCell ref="O130:P131"/>
    <mergeCell ref="Q130:Q131"/>
    <mergeCell ref="B132:B133"/>
    <mergeCell ref="C132:C133"/>
    <mergeCell ref="D132:D133"/>
    <mergeCell ref="E132:E133"/>
    <mergeCell ref="F132:F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M124:M125"/>
    <mergeCell ref="N124:N125"/>
    <mergeCell ref="O124:O125"/>
    <mergeCell ref="P124:P125"/>
    <mergeCell ref="Q124:Q125"/>
    <mergeCell ref="B126:B127"/>
    <mergeCell ref="C126:D127"/>
    <mergeCell ref="E126:E127"/>
    <mergeCell ref="F126:F127"/>
    <mergeCell ref="G126:H127"/>
    <mergeCell ref="G124:G125"/>
    <mergeCell ref="H124:H125"/>
    <mergeCell ref="I124:I125"/>
    <mergeCell ref="J124:J125"/>
    <mergeCell ref="K124:K125"/>
    <mergeCell ref="L124:L125"/>
    <mergeCell ref="G123:I123"/>
    <mergeCell ref="J122:J123"/>
    <mergeCell ref="K122:M123"/>
    <mergeCell ref="N122:N123"/>
    <mergeCell ref="O122:Q123"/>
    <mergeCell ref="B124:B125"/>
    <mergeCell ref="C124:C125"/>
    <mergeCell ref="D124:D125"/>
    <mergeCell ref="E124:E125"/>
    <mergeCell ref="F124:F125"/>
    <mergeCell ref="N117:N118"/>
    <mergeCell ref="O117:O118"/>
    <mergeCell ref="P117:P118"/>
    <mergeCell ref="Q117:Q118"/>
    <mergeCell ref="B120:Q120"/>
    <mergeCell ref="B122:B123"/>
    <mergeCell ref="C122:E122"/>
    <mergeCell ref="C123:E123"/>
    <mergeCell ref="F122:F123"/>
    <mergeCell ref="G122:I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J99:J100"/>
    <mergeCell ref="K99:M100"/>
    <mergeCell ref="N99:N100"/>
    <mergeCell ref="O99:Q100"/>
    <mergeCell ref="B101:B102"/>
    <mergeCell ref="C101:C102"/>
    <mergeCell ref="D101:D102"/>
    <mergeCell ref="E101:E102"/>
    <mergeCell ref="F101:F102"/>
    <mergeCell ref="G101:G102"/>
    <mergeCell ref="K94:K95"/>
    <mergeCell ref="L94:L95"/>
    <mergeCell ref="M94:M95"/>
    <mergeCell ref="B97:Q97"/>
    <mergeCell ref="B99:B100"/>
    <mergeCell ref="C99:E99"/>
    <mergeCell ref="C100:E100"/>
    <mergeCell ref="F99:F100"/>
    <mergeCell ref="G99:I99"/>
    <mergeCell ref="G100:I100"/>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J86:J87"/>
    <mergeCell ref="K86:K87"/>
    <mergeCell ref="L86:L87"/>
    <mergeCell ref="M86:M87"/>
    <mergeCell ref="B88:B89"/>
    <mergeCell ref="C88:D89"/>
    <mergeCell ref="E88:E89"/>
    <mergeCell ref="F88:F89"/>
    <mergeCell ref="G88:H89"/>
    <mergeCell ref="I88:I89"/>
    <mergeCell ref="J84:J85"/>
    <mergeCell ref="K84:M85"/>
    <mergeCell ref="B86:B87"/>
    <mergeCell ref="C86:C87"/>
    <mergeCell ref="D86:D87"/>
    <mergeCell ref="E86:E87"/>
    <mergeCell ref="F86:F87"/>
    <mergeCell ref="G86:G87"/>
    <mergeCell ref="H86:H87"/>
    <mergeCell ref="I86:I87"/>
    <mergeCell ref="B79:B80"/>
    <mergeCell ref="C79:C80"/>
    <mergeCell ref="D79:D80"/>
    <mergeCell ref="E79:E80"/>
    <mergeCell ref="B82:M82"/>
    <mergeCell ref="B84:B85"/>
    <mergeCell ref="C84:E84"/>
    <mergeCell ref="C85:E85"/>
    <mergeCell ref="F84:F85"/>
    <mergeCell ref="G84:I85"/>
    <mergeCell ref="B75:B76"/>
    <mergeCell ref="C75:D76"/>
    <mergeCell ref="E75:E76"/>
    <mergeCell ref="B77:B78"/>
    <mergeCell ref="C77:D78"/>
    <mergeCell ref="E77:E78"/>
    <mergeCell ref="U67:U68"/>
    <mergeCell ref="B70:E70"/>
    <mergeCell ref="C72:E72"/>
    <mergeCell ref="B73:B74"/>
    <mergeCell ref="C73:C74"/>
    <mergeCell ref="D73:D74"/>
    <mergeCell ref="E73:E74"/>
    <mergeCell ref="B69:U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5:T46"/>
    <mergeCell ref="U45:U46"/>
    <mergeCell ref="B48:U48"/>
    <mergeCell ref="C50:E50"/>
    <mergeCell ref="G50:I50"/>
    <mergeCell ref="K50:M50"/>
    <mergeCell ref="O50:Q50"/>
    <mergeCell ref="S50:U50"/>
    <mergeCell ref="B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5:U26"/>
    <mergeCell ref="B28:U28"/>
    <mergeCell ref="C30:E30"/>
    <mergeCell ref="G30:I30"/>
    <mergeCell ref="K30:M30"/>
    <mergeCell ref="O30:Q30"/>
    <mergeCell ref="S30:U30"/>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5703125" customWidth="1"/>
    <col min="4" max="4" width="10.7109375" customWidth="1"/>
    <col min="5" max="5" width="2" customWidth="1"/>
    <col min="6" max="6" width="12" customWidth="1"/>
    <col min="7" max="7" width="2.5703125" customWidth="1"/>
    <col min="8" max="8" width="10.7109375" customWidth="1"/>
    <col min="9" max="9" width="2" customWidth="1"/>
    <col min="10" max="10" width="12" customWidth="1"/>
    <col min="11" max="11" width="2.5703125" customWidth="1"/>
    <col min="12" max="12" width="7.85546875" customWidth="1"/>
    <col min="13" max="13" width="2" customWidth="1"/>
  </cols>
  <sheetData>
    <row r="1" spans="1:13" ht="15" customHeight="1">
      <c r="A1" s="9" t="s">
        <v>1206</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424</v>
      </c>
      <c r="B3" s="14" t="s">
        <v>5</v>
      </c>
      <c r="C3" s="14"/>
      <c r="D3" s="14"/>
      <c r="E3" s="14"/>
      <c r="F3" s="14"/>
      <c r="G3" s="14"/>
      <c r="H3" s="14"/>
      <c r="I3" s="14"/>
      <c r="J3" s="14"/>
      <c r="K3" s="14"/>
      <c r="L3" s="14"/>
      <c r="M3" s="14"/>
    </row>
    <row r="4" spans="1:13" ht="15" customHeight="1">
      <c r="A4" s="15" t="s">
        <v>1207</v>
      </c>
      <c r="B4" s="14" t="s">
        <v>5</v>
      </c>
      <c r="C4" s="14"/>
      <c r="D4" s="14"/>
      <c r="E4" s="14"/>
      <c r="F4" s="14"/>
      <c r="G4" s="14"/>
      <c r="H4" s="14"/>
      <c r="I4" s="14"/>
      <c r="J4" s="14"/>
      <c r="K4" s="14"/>
      <c r="L4" s="14"/>
      <c r="M4" s="14"/>
    </row>
    <row r="5" spans="1:13">
      <c r="A5" s="15"/>
      <c r="B5" s="70" t="s">
        <v>1208</v>
      </c>
      <c r="C5" s="70"/>
      <c r="D5" s="70"/>
      <c r="E5" s="70"/>
      <c r="F5" s="70"/>
      <c r="G5" s="70"/>
      <c r="H5" s="70"/>
      <c r="I5" s="70"/>
      <c r="J5" s="70"/>
      <c r="K5" s="70"/>
      <c r="L5" s="70"/>
      <c r="M5" s="70"/>
    </row>
    <row r="6" spans="1:13">
      <c r="A6" s="15"/>
      <c r="B6" s="26"/>
      <c r="C6" s="26"/>
      <c r="D6" s="26"/>
      <c r="E6" s="26"/>
    </row>
    <row r="7" spans="1:13">
      <c r="A7" s="15"/>
      <c r="B7" s="18"/>
      <c r="C7" s="18"/>
      <c r="D7" s="18"/>
      <c r="E7" s="18"/>
    </row>
    <row r="8" spans="1:13">
      <c r="A8" s="15"/>
      <c r="B8" s="65" t="s">
        <v>464</v>
      </c>
      <c r="C8" s="65" t="s">
        <v>267</v>
      </c>
      <c r="D8" s="64">
        <v>282.7</v>
      </c>
      <c r="E8" s="48"/>
    </row>
    <row r="9" spans="1:13">
      <c r="A9" s="15"/>
      <c r="B9" s="65"/>
      <c r="C9" s="65"/>
      <c r="D9" s="64"/>
      <c r="E9" s="48"/>
    </row>
    <row r="10" spans="1:13">
      <c r="A10" s="15"/>
      <c r="B10" s="53" t="s">
        <v>465</v>
      </c>
      <c r="C10" s="51">
        <v>433.3</v>
      </c>
      <c r="D10" s="51"/>
      <c r="E10" s="37"/>
    </row>
    <row r="11" spans="1:13">
      <c r="A11" s="15"/>
      <c r="B11" s="53"/>
      <c r="C11" s="51"/>
      <c r="D11" s="51"/>
      <c r="E11" s="37"/>
    </row>
    <row r="12" spans="1:13">
      <c r="A12" s="15"/>
      <c r="B12" s="26"/>
      <c r="C12" s="26"/>
      <c r="D12" s="26"/>
      <c r="E12" s="26"/>
      <c r="F12" s="26"/>
      <c r="G12" s="26"/>
      <c r="H12" s="26"/>
      <c r="I12" s="26"/>
    </row>
    <row r="13" spans="1:13">
      <c r="A13" s="15"/>
      <c r="B13" s="18"/>
      <c r="C13" s="18"/>
      <c r="D13" s="18"/>
      <c r="E13" s="18"/>
      <c r="F13" s="18"/>
      <c r="G13" s="18"/>
      <c r="H13" s="18"/>
      <c r="I13" s="18"/>
    </row>
    <row r="14" spans="1:13" ht="15.75" thickBot="1">
      <c r="A14" s="15"/>
      <c r="B14" s="19"/>
      <c r="C14" s="60" t="s">
        <v>426</v>
      </c>
      <c r="D14" s="60"/>
      <c r="E14" s="60"/>
      <c r="F14" s="19"/>
      <c r="G14" s="60" t="s">
        <v>427</v>
      </c>
      <c r="H14" s="60"/>
      <c r="I14" s="60"/>
    </row>
    <row r="15" spans="1:13">
      <c r="A15" s="15"/>
      <c r="B15" s="65" t="s">
        <v>428</v>
      </c>
      <c r="C15" s="42" t="s">
        <v>267</v>
      </c>
      <c r="D15" s="44">
        <v>937</v>
      </c>
      <c r="E15" s="46"/>
      <c r="F15" s="48"/>
      <c r="G15" s="42" t="s">
        <v>267</v>
      </c>
      <c r="H15" s="82">
        <v>1000</v>
      </c>
      <c r="I15" s="46"/>
    </row>
    <row r="16" spans="1:13">
      <c r="A16" s="15"/>
      <c r="B16" s="65"/>
      <c r="C16" s="43"/>
      <c r="D16" s="45"/>
      <c r="E16" s="47"/>
      <c r="F16" s="48"/>
      <c r="G16" s="43"/>
      <c r="H16" s="84"/>
      <c r="I16" s="47"/>
    </row>
    <row r="17" spans="1:9">
      <c r="A17" s="15"/>
      <c r="B17" s="53" t="s">
        <v>429</v>
      </c>
      <c r="C17" s="51">
        <v>450</v>
      </c>
      <c r="D17" s="51"/>
      <c r="E17" s="37"/>
      <c r="F17" s="37"/>
      <c r="G17" s="51">
        <v>450</v>
      </c>
      <c r="H17" s="51"/>
      <c r="I17" s="37"/>
    </row>
    <row r="18" spans="1:9">
      <c r="A18" s="15"/>
      <c r="B18" s="53"/>
      <c r="C18" s="51"/>
      <c r="D18" s="51"/>
      <c r="E18" s="37"/>
      <c r="F18" s="37"/>
      <c r="G18" s="51"/>
      <c r="H18" s="51"/>
      <c r="I18" s="37"/>
    </row>
    <row r="19" spans="1:9">
      <c r="A19" s="15"/>
      <c r="B19" s="65" t="s">
        <v>430</v>
      </c>
      <c r="C19" s="64">
        <v>300</v>
      </c>
      <c r="D19" s="64"/>
      <c r="E19" s="48"/>
      <c r="F19" s="48"/>
      <c r="G19" s="64">
        <v>300</v>
      </c>
      <c r="H19" s="64"/>
      <c r="I19" s="48"/>
    </row>
    <row r="20" spans="1:9">
      <c r="A20" s="15"/>
      <c r="B20" s="65"/>
      <c r="C20" s="64"/>
      <c r="D20" s="64"/>
      <c r="E20" s="48"/>
      <c r="F20" s="48"/>
      <c r="G20" s="64"/>
      <c r="H20" s="64"/>
      <c r="I20" s="48"/>
    </row>
    <row r="21" spans="1:9">
      <c r="A21" s="15"/>
      <c r="B21" s="53" t="s">
        <v>431</v>
      </c>
      <c r="C21" s="51">
        <v>382.2</v>
      </c>
      <c r="D21" s="51"/>
      <c r="E21" s="37"/>
      <c r="F21" s="37"/>
      <c r="G21" s="51">
        <v>382.2</v>
      </c>
      <c r="H21" s="51"/>
      <c r="I21" s="37"/>
    </row>
    <row r="22" spans="1:9">
      <c r="A22" s="15"/>
      <c r="B22" s="53"/>
      <c r="C22" s="51"/>
      <c r="D22" s="51"/>
      <c r="E22" s="37"/>
      <c r="F22" s="37"/>
      <c r="G22" s="51"/>
      <c r="H22" s="51"/>
      <c r="I22" s="37"/>
    </row>
    <row r="23" spans="1:9">
      <c r="A23" s="15"/>
      <c r="B23" s="65" t="s">
        <v>432</v>
      </c>
      <c r="C23" s="64">
        <v>9.1999999999999993</v>
      </c>
      <c r="D23" s="64"/>
      <c r="E23" s="48"/>
      <c r="F23" s="48"/>
      <c r="G23" s="64">
        <v>9.1999999999999993</v>
      </c>
      <c r="H23" s="64"/>
      <c r="I23" s="48"/>
    </row>
    <row r="24" spans="1:9">
      <c r="A24" s="15"/>
      <c r="B24" s="65"/>
      <c r="C24" s="64"/>
      <c r="D24" s="64"/>
      <c r="E24" s="48"/>
      <c r="F24" s="48"/>
      <c r="G24" s="64"/>
      <c r="H24" s="64"/>
      <c r="I24" s="48"/>
    </row>
    <row r="25" spans="1:9">
      <c r="A25" s="15"/>
      <c r="B25" s="53" t="s">
        <v>433</v>
      </c>
      <c r="C25" s="51">
        <v>372.4</v>
      </c>
      <c r="D25" s="51"/>
      <c r="E25" s="37"/>
      <c r="F25" s="37"/>
      <c r="G25" s="51">
        <v>372.4</v>
      </c>
      <c r="H25" s="51"/>
      <c r="I25" s="37"/>
    </row>
    <row r="26" spans="1:9">
      <c r="A26" s="15"/>
      <c r="B26" s="53"/>
      <c r="C26" s="51"/>
      <c r="D26" s="51"/>
      <c r="E26" s="37"/>
      <c r="F26" s="37"/>
      <c r="G26" s="51"/>
      <c r="H26" s="51"/>
      <c r="I26" s="37"/>
    </row>
    <row r="27" spans="1:9">
      <c r="A27" s="15"/>
      <c r="B27" s="65" t="s">
        <v>434</v>
      </c>
      <c r="C27" s="77">
        <v>1225</v>
      </c>
      <c r="D27" s="77"/>
      <c r="E27" s="48"/>
      <c r="F27" s="48"/>
      <c r="G27" s="77">
        <v>1225</v>
      </c>
      <c r="H27" s="77"/>
      <c r="I27" s="48"/>
    </row>
    <row r="28" spans="1:9">
      <c r="A28" s="15"/>
      <c r="B28" s="65"/>
      <c r="C28" s="77"/>
      <c r="D28" s="77"/>
      <c r="E28" s="48"/>
      <c r="F28" s="48"/>
      <c r="G28" s="77"/>
      <c r="H28" s="77"/>
      <c r="I28" s="48"/>
    </row>
    <row r="29" spans="1:9">
      <c r="A29" s="15"/>
      <c r="B29" s="53" t="s">
        <v>435</v>
      </c>
      <c r="C29" s="51">
        <v>250</v>
      </c>
      <c r="D29" s="51"/>
      <c r="E29" s="37"/>
      <c r="F29" s="37"/>
      <c r="G29" s="51">
        <v>250</v>
      </c>
      <c r="H29" s="51"/>
      <c r="I29" s="37"/>
    </row>
    <row r="30" spans="1:9">
      <c r="A30" s="15"/>
      <c r="B30" s="53"/>
      <c r="C30" s="51"/>
      <c r="D30" s="51"/>
      <c r="E30" s="37"/>
      <c r="F30" s="37"/>
      <c r="G30" s="51"/>
      <c r="H30" s="51"/>
      <c r="I30" s="37"/>
    </row>
    <row r="31" spans="1:9">
      <c r="A31" s="15"/>
      <c r="B31" s="65" t="s">
        <v>436</v>
      </c>
      <c r="C31" s="64">
        <v>195.9</v>
      </c>
      <c r="D31" s="64"/>
      <c r="E31" s="48"/>
      <c r="F31" s="48"/>
      <c r="G31" s="64">
        <v>195.9</v>
      </c>
      <c r="H31" s="64"/>
      <c r="I31" s="48"/>
    </row>
    <row r="32" spans="1:9">
      <c r="A32" s="15"/>
      <c r="B32" s="65"/>
      <c r="C32" s="64"/>
      <c r="D32" s="64"/>
      <c r="E32" s="48"/>
      <c r="F32" s="48"/>
      <c r="G32" s="64"/>
      <c r="H32" s="64"/>
      <c r="I32" s="48"/>
    </row>
    <row r="33" spans="1:9">
      <c r="A33" s="15"/>
      <c r="B33" s="53" t="s">
        <v>437</v>
      </c>
      <c r="C33" s="51">
        <v>300</v>
      </c>
      <c r="D33" s="51"/>
      <c r="E33" s="37"/>
      <c r="F33" s="37"/>
      <c r="G33" s="51">
        <v>300</v>
      </c>
      <c r="H33" s="51"/>
      <c r="I33" s="37"/>
    </row>
    <row r="34" spans="1:9">
      <c r="A34" s="15"/>
      <c r="B34" s="53"/>
      <c r="C34" s="51"/>
      <c r="D34" s="51"/>
      <c r="E34" s="37"/>
      <c r="F34" s="37"/>
      <c r="G34" s="51"/>
      <c r="H34" s="51"/>
      <c r="I34" s="37"/>
    </row>
    <row r="35" spans="1:9">
      <c r="A35" s="15"/>
      <c r="B35" s="65" t="s">
        <v>438</v>
      </c>
      <c r="C35" s="64">
        <v>500</v>
      </c>
      <c r="D35" s="64"/>
      <c r="E35" s="48"/>
      <c r="F35" s="48"/>
      <c r="G35" s="64">
        <v>500</v>
      </c>
      <c r="H35" s="64"/>
      <c r="I35" s="48"/>
    </row>
    <row r="36" spans="1:9">
      <c r="A36" s="15"/>
      <c r="B36" s="65"/>
      <c r="C36" s="64"/>
      <c r="D36" s="64"/>
      <c r="E36" s="48"/>
      <c r="F36" s="48"/>
      <c r="G36" s="64"/>
      <c r="H36" s="64"/>
      <c r="I36" s="48"/>
    </row>
    <row r="37" spans="1:9">
      <c r="A37" s="15"/>
      <c r="B37" s="53" t="s">
        <v>439</v>
      </c>
      <c r="C37" s="76">
        <v>1000</v>
      </c>
      <c r="D37" s="76"/>
      <c r="E37" s="37"/>
      <c r="F37" s="37"/>
      <c r="G37" s="76">
        <v>1000</v>
      </c>
      <c r="H37" s="76"/>
      <c r="I37" s="37"/>
    </row>
    <row r="38" spans="1:9">
      <c r="A38" s="15"/>
      <c r="B38" s="53"/>
      <c r="C38" s="76"/>
      <c r="D38" s="76"/>
      <c r="E38" s="37"/>
      <c r="F38" s="37"/>
      <c r="G38" s="76"/>
      <c r="H38" s="76"/>
      <c r="I38" s="37"/>
    </row>
    <row r="39" spans="1:9">
      <c r="A39" s="15"/>
      <c r="B39" s="65" t="s">
        <v>440</v>
      </c>
      <c r="C39" s="64">
        <v>900</v>
      </c>
      <c r="D39" s="64"/>
      <c r="E39" s="48"/>
      <c r="F39" s="48"/>
      <c r="G39" s="64">
        <v>900</v>
      </c>
      <c r="H39" s="64"/>
      <c r="I39" s="48"/>
    </row>
    <row r="40" spans="1:9">
      <c r="A40" s="15"/>
      <c r="B40" s="65"/>
      <c r="C40" s="64"/>
      <c r="D40" s="64"/>
      <c r="E40" s="48"/>
      <c r="F40" s="48"/>
      <c r="G40" s="64"/>
      <c r="H40" s="64"/>
      <c r="I40" s="48"/>
    </row>
    <row r="41" spans="1:9">
      <c r="A41" s="15"/>
      <c r="B41" s="53" t="s">
        <v>441</v>
      </c>
      <c r="C41" s="51">
        <v>250</v>
      </c>
      <c r="D41" s="51"/>
      <c r="E41" s="37"/>
      <c r="F41" s="37"/>
      <c r="G41" s="51">
        <v>250</v>
      </c>
      <c r="H41" s="51"/>
      <c r="I41" s="37"/>
    </row>
    <row r="42" spans="1:9">
      <c r="A42" s="15"/>
      <c r="B42" s="53"/>
      <c r="C42" s="51"/>
      <c r="D42" s="51"/>
      <c r="E42" s="37"/>
      <c r="F42" s="37"/>
      <c r="G42" s="51"/>
      <c r="H42" s="51"/>
      <c r="I42" s="37"/>
    </row>
    <row r="43" spans="1:9">
      <c r="A43" s="15"/>
      <c r="B43" s="65" t="s">
        <v>442</v>
      </c>
      <c r="C43" s="64">
        <v>500</v>
      </c>
      <c r="D43" s="64"/>
      <c r="E43" s="48"/>
      <c r="F43" s="48"/>
      <c r="G43" s="64">
        <v>500</v>
      </c>
      <c r="H43" s="64"/>
      <c r="I43" s="48"/>
    </row>
    <row r="44" spans="1:9">
      <c r="A44" s="15"/>
      <c r="B44" s="65"/>
      <c r="C44" s="64"/>
      <c r="D44" s="64"/>
      <c r="E44" s="48"/>
      <c r="F44" s="48"/>
      <c r="G44" s="64"/>
      <c r="H44" s="64"/>
      <c r="I44" s="48"/>
    </row>
    <row r="45" spans="1:9">
      <c r="A45" s="15"/>
      <c r="B45" s="53" t="s">
        <v>443</v>
      </c>
      <c r="C45" s="51">
        <v>750</v>
      </c>
      <c r="D45" s="51"/>
      <c r="E45" s="37"/>
      <c r="F45" s="37"/>
      <c r="G45" s="51">
        <v>750</v>
      </c>
      <c r="H45" s="51"/>
      <c r="I45" s="37"/>
    </row>
    <row r="46" spans="1:9">
      <c r="A46" s="15"/>
      <c r="B46" s="53"/>
      <c r="C46" s="51"/>
      <c r="D46" s="51"/>
      <c r="E46" s="37"/>
      <c r="F46" s="37"/>
      <c r="G46" s="51"/>
      <c r="H46" s="51"/>
      <c r="I46" s="37"/>
    </row>
    <row r="47" spans="1:9">
      <c r="A47" s="15"/>
      <c r="B47" s="65" t="s">
        <v>444</v>
      </c>
      <c r="C47" s="64">
        <v>250</v>
      </c>
      <c r="D47" s="64"/>
      <c r="E47" s="48"/>
      <c r="F47" s="48"/>
      <c r="G47" s="64">
        <v>250</v>
      </c>
      <c r="H47" s="64"/>
      <c r="I47" s="48"/>
    </row>
    <row r="48" spans="1:9">
      <c r="A48" s="15"/>
      <c r="B48" s="65"/>
      <c r="C48" s="64"/>
      <c r="D48" s="64"/>
      <c r="E48" s="48"/>
      <c r="F48" s="48"/>
      <c r="G48" s="64"/>
      <c r="H48" s="64"/>
      <c r="I48" s="48"/>
    </row>
    <row r="49" spans="1:9">
      <c r="A49" s="15"/>
      <c r="B49" s="53" t="s">
        <v>445</v>
      </c>
      <c r="C49" s="51" t="s">
        <v>367</v>
      </c>
      <c r="D49" s="51"/>
      <c r="E49" s="37"/>
      <c r="F49" s="37"/>
      <c r="G49" s="51">
        <v>500</v>
      </c>
      <c r="H49" s="51"/>
      <c r="I49" s="37"/>
    </row>
    <row r="50" spans="1:9">
      <c r="A50" s="15"/>
      <c r="B50" s="53"/>
      <c r="C50" s="51"/>
      <c r="D50" s="51"/>
      <c r="E50" s="37"/>
      <c r="F50" s="37"/>
      <c r="G50" s="51"/>
      <c r="H50" s="51"/>
      <c r="I50" s="37"/>
    </row>
    <row r="51" spans="1:9" ht="23.25" customHeight="1">
      <c r="A51" s="15"/>
      <c r="B51" s="65" t="s">
        <v>446</v>
      </c>
      <c r="C51" s="64">
        <v>79</v>
      </c>
      <c r="D51" s="64"/>
      <c r="E51" s="48"/>
      <c r="F51" s="48"/>
      <c r="G51" s="64">
        <v>77.400000000000006</v>
      </c>
      <c r="H51" s="64"/>
      <c r="I51" s="48"/>
    </row>
    <row r="52" spans="1:9">
      <c r="A52" s="15"/>
      <c r="B52" s="65"/>
      <c r="C52" s="64"/>
      <c r="D52" s="64"/>
      <c r="E52" s="48"/>
      <c r="F52" s="48"/>
      <c r="G52" s="64"/>
      <c r="H52" s="64"/>
      <c r="I52" s="48"/>
    </row>
    <row r="53" spans="1:9">
      <c r="A53" s="15"/>
      <c r="B53" s="53" t="s">
        <v>447</v>
      </c>
      <c r="C53" s="51">
        <v>86.4</v>
      </c>
      <c r="D53" s="51"/>
      <c r="E53" s="37"/>
      <c r="F53" s="37"/>
      <c r="G53" s="51">
        <v>80.099999999999994</v>
      </c>
      <c r="H53" s="51"/>
      <c r="I53" s="37"/>
    </row>
    <row r="54" spans="1:9" ht="15.75" thickBot="1">
      <c r="A54" s="15"/>
      <c r="B54" s="53"/>
      <c r="C54" s="49"/>
      <c r="D54" s="49"/>
      <c r="E54" s="52"/>
      <c r="F54" s="37"/>
      <c r="G54" s="49"/>
      <c r="H54" s="49"/>
      <c r="I54" s="52"/>
    </row>
    <row r="55" spans="1:9">
      <c r="A55" s="15"/>
      <c r="B55" s="65" t="s">
        <v>448</v>
      </c>
      <c r="C55" s="82">
        <v>8737.1</v>
      </c>
      <c r="D55" s="82"/>
      <c r="E55" s="46"/>
      <c r="F55" s="48"/>
      <c r="G55" s="82">
        <v>9292.2000000000007</v>
      </c>
      <c r="H55" s="82"/>
      <c r="I55" s="46"/>
    </row>
    <row r="56" spans="1:9">
      <c r="A56" s="15"/>
      <c r="B56" s="65"/>
      <c r="C56" s="77"/>
      <c r="D56" s="77"/>
      <c r="E56" s="48"/>
      <c r="F56" s="48"/>
      <c r="G56" s="77"/>
      <c r="H56" s="77"/>
      <c r="I56" s="48"/>
    </row>
    <row r="57" spans="1:9">
      <c r="A57" s="15"/>
      <c r="B57" s="53" t="s">
        <v>449</v>
      </c>
      <c r="C57" s="51">
        <v>154.5</v>
      </c>
      <c r="D57" s="51"/>
      <c r="E57" s="37"/>
      <c r="F57" s="37"/>
      <c r="G57" s="51">
        <v>161.6</v>
      </c>
      <c r="H57" s="51"/>
      <c r="I57" s="37"/>
    </row>
    <row r="58" spans="1:9">
      <c r="A58" s="15"/>
      <c r="B58" s="53"/>
      <c r="C58" s="51"/>
      <c r="D58" s="51"/>
      <c r="E58" s="37"/>
      <c r="F58" s="37"/>
      <c r="G58" s="51"/>
      <c r="H58" s="51"/>
      <c r="I58" s="37"/>
    </row>
    <row r="59" spans="1:9">
      <c r="A59" s="15"/>
      <c r="B59" s="30" t="s">
        <v>450</v>
      </c>
      <c r="C59" s="64" t="s">
        <v>451</v>
      </c>
      <c r="D59" s="64"/>
      <c r="E59" s="30" t="s">
        <v>269</v>
      </c>
      <c r="F59" s="33"/>
      <c r="G59" s="64" t="s">
        <v>452</v>
      </c>
      <c r="H59" s="64"/>
      <c r="I59" s="30" t="s">
        <v>269</v>
      </c>
    </row>
    <row r="60" spans="1:9">
      <c r="A60" s="15"/>
      <c r="B60" s="53" t="s">
        <v>453</v>
      </c>
      <c r="C60" s="51">
        <v>6.7</v>
      </c>
      <c r="D60" s="51"/>
      <c r="E60" s="37"/>
      <c r="F60" s="37"/>
      <c r="G60" s="51">
        <v>8.5</v>
      </c>
      <c r="H60" s="51"/>
      <c r="I60" s="37"/>
    </row>
    <row r="61" spans="1:9">
      <c r="A61" s="15"/>
      <c r="B61" s="53"/>
      <c r="C61" s="51"/>
      <c r="D61" s="51"/>
      <c r="E61" s="37"/>
      <c r="F61" s="37"/>
      <c r="G61" s="51"/>
      <c r="H61" s="51"/>
      <c r="I61" s="37"/>
    </row>
    <row r="62" spans="1:9" ht="15.75" thickBot="1">
      <c r="A62" s="15"/>
      <c r="B62" s="30" t="s">
        <v>454</v>
      </c>
      <c r="C62" s="78" t="s">
        <v>455</v>
      </c>
      <c r="D62" s="78"/>
      <c r="E62" s="30" t="s">
        <v>269</v>
      </c>
      <c r="F62" s="33"/>
      <c r="G62" s="78" t="s">
        <v>456</v>
      </c>
      <c r="H62" s="78"/>
      <c r="I62" s="30" t="s">
        <v>269</v>
      </c>
    </row>
    <row r="63" spans="1:9">
      <c r="A63" s="15"/>
      <c r="B63" s="53" t="s">
        <v>457</v>
      </c>
      <c r="C63" s="61" t="s">
        <v>267</v>
      </c>
      <c r="D63" s="80">
        <v>8767.6</v>
      </c>
      <c r="E63" s="63"/>
      <c r="F63" s="37"/>
      <c r="G63" s="61" t="s">
        <v>267</v>
      </c>
      <c r="H63" s="80">
        <v>8886.9</v>
      </c>
      <c r="I63" s="63"/>
    </row>
    <row r="64" spans="1:9" ht="15.75" thickBot="1">
      <c r="A64" s="15"/>
      <c r="B64" s="53"/>
      <c r="C64" s="92"/>
      <c r="D64" s="100"/>
      <c r="E64" s="94"/>
      <c r="F64" s="37"/>
      <c r="G64" s="92"/>
      <c r="H64" s="100"/>
      <c r="I64" s="94"/>
    </row>
    <row r="65" spans="1:13" ht="15.75" thickTop="1">
      <c r="A65" s="15" t="s">
        <v>1209</v>
      </c>
      <c r="B65" s="14" t="s">
        <v>5</v>
      </c>
      <c r="C65" s="14"/>
      <c r="D65" s="14"/>
      <c r="E65" s="14"/>
      <c r="F65" s="14"/>
      <c r="G65" s="14"/>
      <c r="H65" s="14"/>
      <c r="I65" s="14"/>
      <c r="J65" s="14"/>
      <c r="K65" s="14"/>
      <c r="L65" s="14"/>
      <c r="M65" s="14"/>
    </row>
    <row r="66" spans="1:13" ht="25.5" customHeight="1">
      <c r="A66" s="15"/>
      <c r="B66" s="70" t="s">
        <v>458</v>
      </c>
      <c r="C66" s="70"/>
      <c r="D66" s="70"/>
      <c r="E66" s="70"/>
      <c r="F66" s="70"/>
      <c r="G66" s="70"/>
      <c r="H66" s="70"/>
      <c r="I66" s="70"/>
      <c r="J66" s="70"/>
      <c r="K66" s="70"/>
      <c r="L66" s="70"/>
      <c r="M66" s="70"/>
    </row>
    <row r="67" spans="1:13">
      <c r="A67" s="15"/>
      <c r="B67" s="26"/>
      <c r="C67" s="26"/>
      <c r="D67" s="26"/>
      <c r="E67" s="26"/>
    </row>
    <row r="68" spans="1:13">
      <c r="A68" s="15"/>
      <c r="B68" s="18"/>
      <c r="C68" s="18"/>
      <c r="D68" s="18"/>
      <c r="E68" s="18"/>
    </row>
    <row r="69" spans="1:13">
      <c r="A69" s="15"/>
      <c r="B69" s="41">
        <v>2015</v>
      </c>
      <c r="C69" s="65" t="s">
        <v>267</v>
      </c>
      <c r="D69" s="64">
        <v>85.1</v>
      </c>
      <c r="E69" s="48"/>
    </row>
    <row r="70" spans="1:13">
      <c r="A70" s="15"/>
      <c r="B70" s="41"/>
      <c r="C70" s="65"/>
      <c r="D70" s="64"/>
      <c r="E70" s="48"/>
    </row>
    <row r="71" spans="1:13">
      <c r="A71" s="15"/>
      <c r="B71" s="50">
        <v>2016</v>
      </c>
      <c r="C71" s="76">
        <v>1008.8</v>
      </c>
      <c r="D71" s="76"/>
      <c r="E71" s="37"/>
    </row>
    <row r="72" spans="1:13">
      <c r="A72" s="15"/>
      <c r="B72" s="50"/>
      <c r="C72" s="76"/>
      <c r="D72" s="76"/>
      <c r="E72" s="37"/>
    </row>
    <row r="73" spans="1:13">
      <c r="A73" s="15"/>
      <c r="B73" s="41">
        <v>2017</v>
      </c>
      <c r="C73" s="64">
        <v>17.7</v>
      </c>
      <c r="D73" s="64"/>
      <c r="E73" s="48"/>
    </row>
    <row r="74" spans="1:13">
      <c r="A74" s="15"/>
      <c r="B74" s="41"/>
      <c r="C74" s="64"/>
      <c r="D74" s="64"/>
      <c r="E74" s="48"/>
    </row>
    <row r="75" spans="1:13">
      <c r="A75" s="15"/>
      <c r="B75" s="50">
        <v>2018</v>
      </c>
      <c r="C75" s="76">
        <v>2655.8</v>
      </c>
      <c r="D75" s="76"/>
      <c r="E75" s="37"/>
    </row>
    <row r="76" spans="1:13">
      <c r="A76" s="15"/>
      <c r="B76" s="50"/>
      <c r="C76" s="76"/>
      <c r="D76" s="76"/>
      <c r="E76" s="37"/>
    </row>
    <row r="77" spans="1:13">
      <c r="A77" s="15"/>
      <c r="B77" s="41">
        <v>2019</v>
      </c>
      <c r="C77" s="64">
        <v>504.4</v>
      </c>
      <c r="D77" s="64"/>
      <c r="E77" s="48"/>
    </row>
    <row r="78" spans="1:13">
      <c r="A78" s="15"/>
      <c r="B78" s="41"/>
      <c r="C78" s="64"/>
      <c r="D78" s="64"/>
      <c r="E78" s="48"/>
    </row>
    <row r="79" spans="1:13" ht="15" customHeight="1">
      <c r="A79" s="15" t="s">
        <v>1210</v>
      </c>
      <c r="B79" s="14" t="s">
        <v>5</v>
      </c>
      <c r="C79" s="14"/>
      <c r="D79" s="14"/>
      <c r="E79" s="14"/>
      <c r="F79" s="14"/>
      <c r="G79" s="14"/>
      <c r="H79" s="14"/>
      <c r="I79" s="14"/>
      <c r="J79" s="14"/>
      <c r="K79" s="14"/>
      <c r="L79" s="14"/>
      <c r="M79" s="14"/>
    </row>
    <row r="80" spans="1:13">
      <c r="A80" s="15"/>
      <c r="B80" s="70" t="s">
        <v>473</v>
      </c>
      <c r="C80" s="70"/>
      <c r="D80" s="70"/>
      <c r="E80" s="70"/>
      <c r="F80" s="70"/>
      <c r="G80" s="70"/>
      <c r="H80" s="70"/>
      <c r="I80" s="70"/>
      <c r="J80" s="70"/>
      <c r="K80" s="70"/>
      <c r="L80" s="70"/>
      <c r="M80" s="70"/>
    </row>
    <row r="81" spans="1:13">
      <c r="A81" s="15"/>
      <c r="B81" s="26"/>
      <c r="C81" s="26"/>
      <c r="D81" s="26"/>
      <c r="E81" s="26"/>
      <c r="F81" s="26"/>
      <c r="G81" s="26"/>
      <c r="H81" s="26"/>
      <c r="I81" s="26"/>
      <c r="J81" s="26"/>
      <c r="K81" s="26"/>
      <c r="L81" s="26"/>
      <c r="M81" s="26"/>
    </row>
    <row r="82" spans="1:13">
      <c r="A82" s="15"/>
      <c r="B82" s="18"/>
      <c r="C82" s="18"/>
      <c r="D82" s="18"/>
      <c r="E82" s="18"/>
      <c r="F82" s="18"/>
      <c r="G82" s="18"/>
      <c r="H82" s="18"/>
      <c r="I82" s="18"/>
      <c r="J82" s="18"/>
      <c r="K82" s="18"/>
      <c r="L82" s="18"/>
      <c r="M82" s="18"/>
    </row>
    <row r="83" spans="1:13" ht="15.75" thickBot="1">
      <c r="A83" s="15"/>
      <c r="B83" s="24"/>
      <c r="C83" s="60">
        <v>2014</v>
      </c>
      <c r="D83" s="60"/>
      <c r="E83" s="60"/>
      <c r="F83" s="19"/>
      <c r="G83" s="60">
        <v>2013</v>
      </c>
      <c r="H83" s="60"/>
      <c r="I83" s="60"/>
      <c r="J83" s="19"/>
      <c r="K83" s="60">
        <v>2012</v>
      </c>
      <c r="L83" s="60"/>
      <c r="M83" s="60"/>
    </row>
    <row r="84" spans="1:13">
      <c r="A84" s="15"/>
      <c r="B84" s="50" t="s">
        <v>474</v>
      </c>
      <c r="C84" s="61" t="s">
        <v>267</v>
      </c>
      <c r="D84" s="62">
        <v>393.8</v>
      </c>
      <c r="E84" s="63"/>
      <c r="F84" s="37"/>
      <c r="G84" s="61" t="s">
        <v>267</v>
      </c>
      <c r="H84" s="62">
        <v>284</v>
      </c>
      <c r="I84" s="63"/>
      <c r="J84" s="37"/>
      <c r="K84" s="61" t="s">
        <v>267</v>
      </c>
      <c r="L84" s="62">
        <v>213.2</v>
      </c>
      <c r="M84" s="63"/>
    </row>
    <row r="85" spans="1:13">
      <c r="A85" s="15"/>
      <c r="B85" s="50"/>
      <c r="C85" s="102"/>
      <c r="D85" s="85"/>
      <c r="E85" s="86"/>
      <c r="F85" s="37"/>
      <c r="G85" s="102"/>
      <c r="H85" s="85"/>
      <c r="I85" s="86"/>
      <c r="J85" s="37"/>
      <c r="K85" s="102"/>
      <c r="L85" s="85"/>
      <c r="M85" s="86"/>
    </row>
    <row r="86" spans="1:13">
      <c r="A86" s="15"/>
      <c r="B86" s="41" t="s">
        <v>475</v>
      </c>
      <c r="C86" s="64">
        <v>1.5</v>
      </c>
      <c r="D86" s="64"/>
      <c r="E86" s="48"/>
      <c r="F86" s="48"/>
      <c r="G86" s="64">
        <v>0.7</v>
      </c>
      <c r="H86" s="64"/>
      <c r="I86" s="48"/>
      <c r="J86" s="48"/>
      <c r="K86" s="64">
        <v>0.3</v>
      </c>
      <c r="L86" s="64"/>
      <c r="M86" s="48"/>
    </row>
    <row r="87" spans="1:13">
      <c r="A87" s="15"/>
      <c r="B87" s="41"/>
      <c r="C87" s="64"/>
      <c r="D87" s="64"/>
      <c r="E87" s="48"/>
      <c r="F87" s="48"/>
      <c r="G87" s="64"/>
      <c r="H87" s="64"/>
      <c r="I87" s="48"/>
      <c r="J87" s="48"/>
      <c r="K87" s="64"/>
      <c r="L87" s="64"/>
      <c r="M87" s="48"/>
    </row>
    <row r="88" spans="1:13">
      <c r="A88" s="15"/>
      <c r="B88" s="23" t="s">
        <v>476</v>
      </c>
      <c r="C88" s="51" t="s">
        <v>477</v>
      </c>
      <c r="D88" s="51"/>
      <c r="E88" s="36" t="s">
        <v>269</v>
      </c>
      <c r="F88" s="19"/>
      <c r="G88" s="51" t="s">
        <v>478</v>
      </c>
      <c r="H88" s="51"/>
      <c r="I88" s="36" t="s">
        <v>269</v>
      </c>
      <c r="J88" s="19"/>
      <c r="K88" s="51" t="s">
        <v>479</v>
      </c>
      <c r="L88" s="51"/>
      <c r="M88" s="36" t="s">
        <v>269</v>
      </c>
    </row>
    <row r="89" spans="1:13" ht="15.75" thickBot="1">
      <c r="A89" s="15"/>
      <c r="B89" s="20" t="s">
        <v>480</v>
      </c>
      <c r="C89" s="78" t="s">
        <v>481</v>
      </c>
      <c r="D89" s="78"/>
      <c r="E89" s="101" t="s">
        <v>269</v>
      </c>
      <c r="F89" s="33"/>
      <c r="G89" s="78" t="s">
        <v>482</v>
      </c>
      <c r="H89" s="78"/>
      <c r="I89" s="101" t="s">
        <v>269</v>
      </c>
      <c r="J89" s="33"/>
      <c r="K89" s="78" t="s">
        <v>483</v>
      </c>
      <c r="L89" s="78"/>
      <c r="M89" s="101" t="s">
        <v>269</v>
      </c>
    </row>
    <row r="90" spans="1:13">
      <c r="A90" s="15"/>
      <c r="B90" s="37"/>
      <c r="C90" s="61" t="s">
        <v>267</v>
      </c>
      <c r="D90" s="62">
        <v>379</v>
      </c>
      <c r="E90" s="63"/>
      <c r="F90" s="37"/>
      <c r="G90" s="61" t="s">
        <v>267</v>
      </c>
      <c r="H90" s="62">
        <v>275.60000000000002</v>
      </c>
      <c r="I90" s="63"/>
      <c r="J90" s="37"/>
      <c r="K90" s="61" t="s">
        <v>267</v>
      </c>
      <c r="L90" s="62">
        <v>204</v>
      </c>
      <c r="M90" s="63"/>
    </row>
    <row r="91" spans="1:13" ht="15.75" thickBot="1">
      <c r="A91" s="15"/>
      <c r="B91" s="37"/>
      <c r="C91" s="92"/>
      <c r="D91" s="93"/>
      <c r="E91" s="94"/>
      <c r="F91" s="37"/>
      <c r="G91" s="92"/>
      <c r="H91" s="93"/>
      <c r="I91" s="94"/>
      <c r="J91" s="37"/>
      <c r="K91" s="92"/>
      <c r="L91" s="93"/>
      <c r="M91" s="94"/>
    </row>
    <row r="92" spans="1:13" ht="15.75" thickTop="1"/>
  </sheetData>
  <mergeCells count="236">
    <mergeCell ref="B4:M4"/>
    <mergeCell ref="B5:M5"/>
    <mergeCell ref="A65:A78"/>
    <mergeCell ref="B65:M65"/>
    <mergeCell ref="B66:M66"/>
    <mergeCell ref="A79:A91"/>
    <mergeCell ref="B79:M79"/>
    <mergeCell ref="B80:M80"/>
    <mergeCell ref="I90:I91"/>
    <mergeCell ref="J90:J91"/>
    <mergeCell ref="K90:K91"/>
    <mergeCell ref="L90:L91"/>
    <mergeCell ref="M90:M91"/>
    <mergeCell ref="A1:A2"/>
    <mergeCell ref="B1:M1"/>
    <mergeCell ref="B2:M2"/>
    <mergeCell ref="B3:M3"/>
    <mergeCell ref="A4:A64"/>
    <mergeCell ref="C89:D89"/>
    <mergeCell ref="G89:H89"/>
    <mergeCell ref="K89:L89"/>
    <mergeCell ref="B90:B91"/>
    <mergeCell ref="C90:C91"/>
    <mergeCell ref="D90:D91"/>
    <mergeCell ref="E90:E91"/>
    <mergeCell ref="F90:F91"/>
    <mergeCell ref="G90:G91"/>
    <mergeCell ref="H90:H91"/>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1:M81"/>
    <mergeCell ref="C83:E83"/>
    <mergeCell ref="G83:I83"/>
    <mergeCell ref="K83:M83"/>
    <mergeCell ref="B84:B85"/>
    <mergeCell ref="C84:C85"/>
    <mergeCell ref="D84:D85"/>
    <mergeCell ref="E84:E85"/>
    <mergeCell ref="F84:F85"/>
    <mergeCell ref="G84:G85"/>
    <mergeCell ref="B75:B76"/>
    <mergeCell ref="C75:D76"/>
    <mergeCell ref="E75:E76"/>
    <mergeCell ref="B77:B78"/>
    <mergeCell ref="C77:D78"/>
    <mergeCell ref="E77:E78"/>
    <mergeCell ref="B71:B72"/>
    <mergeCell ref="C71:D72"/>
    <mergeCell ref="E71:E72"/>
    <mergeCell ref="B73:B74"/>
    <mergeCell ref="C73:D74"/>
    <mergeCell ref="E73:E74"/>
    <mergeCell ref="I63:I64"/>
    <mergeCell ref="B67:E67"/>
    <mergeCell ref="B69:B70"/>
    <mergeCell ref="C69:C70"/>
    <mergeCell ref="D69:D70"/>
    <mergeCell ref="E69:E70"/>
    <mergeCell ref="I60:I61"/>
    <mergeCell ref="C62:D62"/>
    <mergeCell ref="G62:H62"/>
    <mergeCell ref="B63:B64"/>
    <mergeCell ref="C63:C64"/>
    <mergeCell ref="D63:D64"/>
    <mergeCell ref="E63:E64"/>
    <mergeCell ref="F63:F64"/>
    <mergeCell ref="G63:G64"/>
    <mergeCell ref="H63:H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5" width="5" customWidth="1"/>
    <col min="7" max="7" width="2" customWidth="1"/>
    <col min="8" max="8" width="5" customWidth="1"/>
    <col min="9" max="9" width="6" customWidth="1"/>
    <col min="11" max="11" width="2" customWidth="1"/>
    <col min="12" max="12" width="5" customWidth="1"/>
  </cols>
  <sheetData>
    <row r="1" spans="1:13" ht="15" customHeight="1">
      <c r="A1" s="9" t="s">
        <v>1211</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493</v>
      </c>
      <c r="B3" s="14" t="s">
        <v>5</v>
      </c>
      <c r="C3" s="14"/>
      <c r="D3" s="14"/>
      <c r="E3" s="14"/>
      <c r="F3" s="14"/>
      <c r="G3" s="14"/>
      <c r="H3" s="14"/>
      <c r="I3" s="14"/>
      <c r="J3" s="14"/>
      <c r="K3" s="14"/>
      <c r="L3" s="14"/>
      <c r="M3" s="14"/>
    </row>
    <row r="4" spans="1:13" ht="15" customHeight="1">
      <c r="A4" s="15" t="s">
        <v>1212</v>
      </c>
      <c r="B4" s="14" t="s">
        <v>5</v>
      </c>
      <c r="C4" s="14"/>
      <c r="D4" s="14"/>
      <c r="E4" s="14"/>
      <c r="F4" s="14"/>
      <c r="G4" s="14"/>
      <c r="H4" s="14"/>
      <c r="I4" s="14"/>
      <c r="J4" s="14"/>
      <c r="K4" s="14"/>
      <c r="L4" s="14"/>
      <c r="M4" s="14"/>
    </row>
    <row r="5" spans="1:13">
      <c r="A5" s="15"/>
      <c r="B5" s="70" t="s">
        <v>1213</v>
      </c>
      <c r="C5" s="70"/>
      <c r="D5" s="70"/>
      <c r="E5" s="70"/>
      <c r="F5" s="70"/>
      <c r="G5" s="70"/>
      <c r="H5" s="70"/>
      <c r="I5" s="70"/>
      <c r="J5" s="70"/>
      <c r="K5" s="70"/>
      <c r="L5" s="70"/>
      <c r="M5" s="70"/>
    </row>
    <row r="6" spans="1:13">
      <c r="A6" s="15"/>
      <c r="B6" s="26"/>
      <c r="C6" s="26"/>
      <c r="D6" s="26"/>
      <c r="E6" s="26"/>
      <c r="F6" s="26"/>
      <c r="G6" s="26"/>
      <c r="H6" s="26"/>
      <c r="I6" s="26"/>
      <c r="J6" s="26"/>
      <c r="K6" s="26"/>
      <c r="L6" s="26"/>
      <c r="M6" s="26"/>
    </row>
    <row r="7" spans="1:13">
      <c r="A7" s="15"/>
      <c r="B7" s="18"/>
      <c r="C7" s="18"/>
      <c r="D7" s="18"/>
      <c r="E7" s="18"/>
      <c r="F7" s="18"/>
      <c r="G7" s="18"/>
      <c r="H7" s="18"/>
      <c r="I7" s="18"/>
      <c r="J7" s="18"/>
      <c r="K7" s="18"/>
      <c r="L7" s="18"/>
      <c r="M7" s="18"/>
    </row>
    <row r="8" spans="1:13" ht="15.75" thickBot="1">
      <c r="A8" s="15"/>
      <c r="B8" s="19"/>
      <c r="C8" s="60">
        <v>2014</v>
      </c>
      <c r="D8" s="60"/>
      <c r="E8" s="60"/>
      <c r="F8" s="19"/>
      <c r="G8" s="60">
        <v>2013</v>
      </c>
      <c r="H8" s="60"/>
      <c r="I8" s="60"/>
      <c r="J8" s="19"/>
      <c r="K8" s="60">
        <v>2012</v>
      </c>
      <c r="L8" s="60"/>
      <c r="M8" s="60"/>
    </row>
    <row r="9" spans="1:13">
      <c r="A9" s="15"/>
      <c r="B9" s="41" t="s">
        <v>35</v>
      </c>
      <c r="C9" s="42" t="s">
        <v>267</v>
      </c>
      <c r="D9" s="44">
        <v>70.3</v>
      </c>
      <c r="E9" s="46"/>
      <c r="F9" s="48"/>
      <c r="G9" s="42" t="s">
        <v>267</v>
      </c>
      <c r="H9" s="44">
        <v>57.6</v>
      </c>
      <c r="I9" s="46"/>
      <c r="J9" s="48"/>
      <c r="K9" s="42" t="s">
        <v>267</v>
      </c>
      <c r="L9" s="44">
        <v>37.4</v>
      </c>
      <c r="M9" s="46"/>
    </row>
    <row r="10" spans="1:13" ht="15.75" thickBot="1">
      <c r="A10" s="15"/>
      <c r="B10" s="41"/>
      <c r="C10" s="55"/>
      <c r="D10" s="56"/>
      <c r="E10" s="57"/>
      <c r="F10" s="48"/>
      <c r="G10" s="55"/>
      <c r="H10" s="56"/>
      <c r="I10" s="57"/>
      <c r="J10" s="48"/>
      <c r="K10" s="55"/>
      <c r="L10" s="56"/>
      <c r="M10" s="57"/>
    </row>
    <row r="11" spans="1:13" ht="15.75" thickTop="1">
      <c r="A11" s="15"/>
      <c r="B11" s="50" t="s">
        <v>500</v>
      </c>
      <c r="C11" s="104" t="s">
        <v>501</v>
      </c>
      <c r="D11" s="104"/>
      <c r="E11" s="105" t="s">
        <v>269</v>
      </c>
      <c r="F11" s="37"/>
      <c r="G11" s="104" t="s">
        <v>367</v>
      </c>
      <c r="H11" s="104"/>
      <c r="I11" s="67"/>
      <c r="J11" s="37"/>
      <c r="K11" s="104" t="s">
        <v>367</v>
      </c>
      <c r="L11" s="104"/>
      <c r="M11" s="67"/>
    </row>
    <row r="12" spans="1:13">
      <c r="A12" s="15"/>
      <c r="B12" s="50"/>
      <c r="C12" s="51"/>
      <c r="D12" s="51"/>
      <c r="E12" s="53"/>
      <c r="F12" s="37"/>
      <c r="G12" s="51"/>
      <c r="H12" s="51"/>
      <c r="I12" s="37"/>
      <c r="J12" s="37"/>
      <c r="K12" s="51"/>
      <c r="L12" s="51"/>
      <c r="M12" s="37"/>
    </row>
    <row r="13" spans="1:13" ht="23.25" customHeight="1">
      <c r="A13" s="15"/>
      <c r="B13" s="41" t="s">
        <v>502</v>
      </c>
      <c r="C13" s="64">
        <v>7.8</v>
      </c>
      <c r="D13" s="64"/>
      <c r="E13" s="48"/>
      <c r="F13" s="48"/>
      <c r="G13" s="64" t="s">
        <v>286</v>
      </c>
      <c r="H13" s="64"/>
      <c r="I13" s="65" t="s">
        <v>269</v>
      </c>
      <c r="J13" s="48"/>
      <c r="K13" s="64">
        <v>10.6</v>
      </c>
      <c r="L13" s="64"/>
      <c r="M13" s="48"/>
    </row>
    <row r="14" spans="1:13">
      <c r="A14" s="15"/>
      <c r="B14" s="41"/>
      <c r="C14" s="64"/>
      <c r="D14" s="64"/>
      <c r="E14" s="48"/>
      <c r="F14" s="48"/>
      <c r="G14" s="64"/>
      <c r="H14" s="64"/>
      <c r="I14" s="65"/>
      <c r="J14" s="48"/>
      <c r="K14" s="64"/>
      <c r="L14" s="64"/>
      <c r="M14" s="48"/>
    </row>
    <row r="15" spans="1:13">
      <c r="A15" s="15"/>
      <c r="B15" s="50" t="s">
        <v>503</v>
      </c>
      <c r="C15" s="51">
        <v>26.3</v>
      </c>
      <c r="D15" s="51"/>
      <c r="E15" s="37"/>
      <c r="F15" s="37"/>
      <c r="G15" s="51" t="s">
        <v>367</v>
      </c>
      <c r="H15" s="51"/>
      <c r="I15" s="37"/>
      <c r="J15" s="37"/>
      <c r="K15" s="51" t="s">
        <v>367</v>
      </c>
      <c r="L15" s="51"/>
      <c r="M15" s="37"/>
    </row>
    <row r="16" spans="1:13" ht="15.75" thickBot="1">
      <c r="A16" s="15"/>
      <c r="B16" s="50"/>
      <c r="C16" s="49"/>
      <c r="D16" s="49"/>
      <c r="E16" s="52"/>
      <c r="F16" s="37"/>
      <c r="G16" s="49"/>
      <c r="H16" s="49"/>
      <c r="I16" s="52"/>
      <c r="J16" s="37"/>
      <c r="K16" s="49"/>
      <c r="L16" s="49"/>
      <c r="M16" s="52"/>
    </row>
    <row r="17" spans="1:13">
      <c r="A17" s="15"/>
      <c r="B17" s="41" t="s">
        <v>504</v>
      </c>
      <c r="C17" s="44">
        <v>8.6999999999999993</v>
      </c>
      <c r="D17" s="44"/>
      <c r="E17" s="46"/>
      <c r="F17" s="48"/>
      <c r="G17" s="44" t="s">
        <v>286</v>
      </c>
      <c r="H17" s="44"/>
      <c r="I17" s="42" t="s">
        <v>269</v>
      </c>
      <c r="J17" s="48"/>
      <c r="K17" s="44">
        <v>10.6</v>
      </c>
      <c r="L17" s="44"/>
      <c r="M17" s="46"/>
    </row>
    <row r="18" spans="1:13">
      <c r="A18" s="15"/>
      <c r="B18" s="41"/>
      <c r="C18" s="64"/>
      <c r="D18" s="64"/>
      <c r="E18" s="48"/>
      <c r="F18" s="48"/>
      <c r="G18" s="64"/>
      <c r="H18" s="64"/>
      <c r="I18" s="65"/>
      <c r="J18" s="48"/>
      <c r="K18" s="64"/>
      <c r="L18" s="64"/>
      <c r="M18" s="48"/>
    </row>
    <row r="19" spans="1:13">
      <c r="A19" s="15"/>
      <c r="B19" s="50" t="s">
        <v>505</v>
      </c>
      <c r="C19" s="51">
        <v>4.5999999999999996</v>
      </c>
      <c r="D19" s="51"/>
      <c r="E19" s="37"/>
      <c r="F19" s="37"/>
      <c r="G19" s="51" t="s">
        <v>506</v>
      </c>
      <c r="H19" s="51"/>
      <c r="I19" s="53" t="s">
        <v>269</v>
      </c>
      <c r="J19" s="37"/>
      <c r="K19" s="51">
        <v>4.0999999999999996</v>
      </c>
      <c r="L19" s="51"/>
      <c r="M19" s="37"/>
    </row>
    <row r="20" spans="1:13" ht="15.75" thickBot="1">
      <c r="A20" s="15"/>
      <c r="B20" s="50"/>
      <c r="C20" s="49"/>
      <c r="D20" s="49"/>
      <c r="E20" s="52"/>
      <c r="F20" s="37"/>
      <c r="G20" s="49"/>
      <c r="H20" s="49"/>
      <c r="I20" s="54"/>
      <c r="J20" s="37"/>
      <c r="K20" s="49"/>
      <c r="L20" s="49"/>
      <c r="M20" s="52"/>
    </row>
    <row r="21" spans="1:13">
      <c r="A21" s="15"/>
      <c r="B21" s="41" t="s">
        <v>44</v>
      </c>
      <c r="C21" s="42" t="s">
        <v>267</v>
      </c>
      <c r="D21" s="44">
        <v>4.0999999999999996</v>
      </c>
      <c r="E21" s="46"/>
      <c r="F21" s="48"/>
      <c r="G21" s="42" t="s">
        <v>267</v>
      </c>
      <c r="H21" s="44" t="s">
        <v>507</v>
      </c>
      <c r="I21" s="42" t="s">
        <v>269</v>
      </c>
      <c r="J21" s="48"/>
      <c r="K21" s="42" t="s">
        <v>267</v>
      </c>
      <c r="L21" s="44">
        <v>6.5</v>
      </c>
      <c r="M21" s="46"/>
    </row>
    <row r="22" spans="1:13" ht="15.75" thickBot="1">
      <c r="A22" s="15"/>
      <c r="B22" s="41"/>
      <c r="C22" s="55"/>
      <c r="D22" s="56"/>
      <c r="E22" s="57"/>
      <c r="F22" s="48"/>
      <c r="G22" s="55"/>
      <c r="H22" s="56"/>
      <c r="I22" s="55"/>
      <c r="J22" s="48"/>
      <c r="K22" s="55"/>
      <c r="L22" s="56"/>
      <c r="M22" s="57"/>
    </row>
    <row r="23" spans="1:13" ht="15.75" thickTop="1">
      <c r="A23" s="15" t="s">
        <v>1214</v>
      </c>
      <c r="B23" s="14" t="s">
        <v>5</v>
      </c>
      <c r="C23" s="14"/>
      <c r="D23" s="14"/>
      <c r="E23" s="14"/>
      <c r="F23" s="14"/>
      <c r="G23" s="14"/>
      <c r="H23" s="14"/>
      <c r="I23" s="14"/>
      <c r="J23" s="14"/>
      <c r="K23" s="14"/>
      <c r="L23" s="14"/>
      <c r="M23" s="14"/>
    </row>
    <row r="24" spans="1:13">
      <c r="A24" s="15"/>
      <c r="B24" s="70" t="s">
        <v>513</v>
      </c>
      <c r="C24" s="70"/>
      <c r="D24" s="70"/>
      <c r="E24" s="70"/>
      <c r="F24" s="70"/>
      <c r="G24" s="70"/>
      <c r="H24" s="70"/>
      <c r="I24" s="70"/>
      <c r="J24" s="70"/>
      <c r="K24" s="70"/>
      <c r="L24" s="70"/>
      <c r="M24" s="70"/>
    </row>
    <row r="25" spans="1:13">
      <c r="A25" s="15"/>
      <c r="B25" s="26"/>
      <c r="C25" s="26"/>
      <c r="D25" s="26"/>
      <c r="E25" s="26"/>
      <c r="F25" s="26"/>
      <c r="G25" s="26"/>
      <c r="H25" s="26"/>
      <c r="I25" s="26"/>
      <c r="J25" s="26"/>
    </row>
    <row r="26" spans="1:13">
      <c r="A26" s="15"/>
      <c r="B26" s="18"/>
      <c r="C26" s="18"/>
      <c r="D26" s="18"/>
      <c r="E26" s="18"/>
      <c r="F26" s="18"/>
      <c r="G26" s="18"/>
      <c r="H26" s="18"/>
      <c r="I26" s="18"/>
      <c r="J26" s="18"/>
    </row>
    <row r="27" spans="1:13" ht="15.75" thickBot="1">
      <c r="A27" s="15"/>
      <c r="B27" s="19"/>
      <c r="C27" s="19"/>
      <c r="D27" s="60" t="s">
        <v>426</v>
      </c>
      <c r="E27" s="60"/>
      <c r="F27" s="60"/>
      <c r="G27" s="19"/>
      <c r="H27" s="60" t="s">
        <v>427</v>
      </c>
      <c r="I27" s="60"/>
      <c r="J27" s="60"/>
    </row>
    <row r="28" spans="1:13">
      <c r="A28" s="15"/>
      <c r="B28" s="65" t="s">
        <v>514</v>
      </c>
      <c r="C28" s="48"/>
      <c r="D28" s="42" t="s">
        <v>267</v>
      </c>
      <c r="E28" s="44" t="s">
        <v>367</v>
      </c>
      <c r="F28" s="46"/>
      <c r="G28" s="48"/>
      <c r="H28" s="42" t="s">
        <v>267</v>
      </c>
      <c r="I28" s="44">
        <v>6.8</v>
      </c>
      <c r="J28" s="46"/>
    </row>
    <row r="29" spans="1:13">
      <c r="A29" s="15"/>
      <c r="B29" s="65"/>
      <c r="C29" s="48"/>
      <c r="D29" s="65"/>
      <c r="E29" s="64"/>
      <c r="F29" s="48"/>
      <c r="G29" s="48"/>
      <c r="H29" s="65"/>
      <c r="I29" s="64"/>
      <c r="J29" s="48"/>
    </row>
    <row r="30" spans="1:13">
      <c r="A30" s="15"/>
      <c r="B30" s="53" t="s">
        <v>75</v>
      </c>
      <c r="C30" s="37"/>
      <c r="D30" s="51" t="s">
        <v>367</v>
      </c>
      <c r="E30" s="51"/>
      <c r="F30" s="37"/>
      <c r="G30" s="37"/>
      <c r="H30" s="51">
        <v>53.3</v>
      </c>
      <c r="I30" s="51"/>
      <c r="J30" s="37"/>
    </row>
    <row r="31" spans="1:13">
      <c r="A31" s="15"/>
      <c r="B31" s="53"/>
      <c r="C31" s="37"/>
      <c r="D31" s="51"/>
      <c r="E31" s="51"/>
      <c r="F31" s="37"/>
      <c r="G31" s="37"/>
      <c r="H31" s="51"/>
      <c r="I31" s="51"/>
      <c r="J31" s="37"/>
    </row>
    <row r="32" spans="1:13">
      <c r="A32" s="15"/>
      <c r="B32" s="65" t="s">
        <v>515</v>
      </c>
      <c r="C32" s="48"/>
      <c r="D32" s="64" t="s">
        <v>367</v>
      </c>
      <c r="E32" s="64"/>
      <c r="F32" s="48"/>
      <c r="G32" s="48"/>
      <c r="H32" s="64">
        <v>4.7</v>
      </c>
      <c r="I32" s="64"/>
      <c r="J32" s="48"/>
    </row>
    <row r="33" spans="1:10" ht="15.75" thickBot="1">
      <c r="A33" s="15"/>
      <c r="B33" s="65"/>
      <c r="C33" s="48"/>
      <c r="D33" s="78"/>
      <c r="E33" s="78"/>
      <c r="F33" s="79"/>
      <c r="G33" s="48"/>
      <c r="H33" s="78"/>
      <c r="I33" s="78"/>
      <c r="J33" s="79"/>
    </row>
    <row r="34" spans="1:10">
      <c r="A34" s="15"/>
      <c r="B34" s="53" t="s">
        <v>516</v>
      </c>
      <c r="C34" s="37"/>
      <c r="D34" s="61" t="s">
        <v>267</v>
      </c>
      <c r="E34" s="62" t="s">
        <v>367</v>
      </c>
      <c r="F34" s="63"/>
      <c r="G34" s="37"/>
      <c r="H34" s="61" t="s">
        <v>267</v>
      </c>
      <c r="I34" s="62">
        <v>64.8</v>
      </c>
      <c r="J34" s="63"/>
    </row>
    <row r="35" spans="1:10" ht="15.75" thickBot="1">
      <c r="A35" s="15"/>
      <c r="B35" s="53"/>
      <c r="C35" s="37"/>
      <c r="D35" s="92"/>
      <c r="E35" s="93"/>
      <c r="F35" s="94"/>
      <c r="G35" s="37"/>
      <c r="H35" s="92"/>
      <c r="I35" s="93"/>
      <c r="J35" s="94"/>
    </row>
    <row r="36" spans="1:10" ht="15.75" thickTop="1">
      <c r="A36" s="15"/>
      <c r="B36" s="65" t="s">
        <v>85</v>
      </c>
      <c r="C36" s="48"/>
      <c r="D36" s="106" t="s">
        <v>267</v>
      </c>
      <c r="E36" s="107">
        <v>10.9</v>
      </c>
      <c r="F36" s="108"/>
      <c r="G36" s="48"/>
      <c r="H36" s="106" t="s">
        <v>267</v>
      </c>
      <c r="I36" s="107">
        <v>101.7</v>
      </c>
      <c r="J36" s="108"/>
    </row>
    <row r="37" spans="1:10">
      <c r="A37" s="15"/>
      <c r="B37" s="65"/>
      <c r="C37" s="48"/>
      <c r="D37" s="65"/>
      <c r="E37" s="64"/>
      <c r="F37" s="48"/>
      <c r="G37" s="48"/>
      <c r="H37" s="65"/>
      <c r="I37" s="64"/>
      <c r="J37" s="48"/>
    </row>
    <row r="38" spans="1:10">
      <c r="A38" s="15"/>
      <c r="B38" s="53" t="s">
        <v>86</v>
      </c>
      <c r="C38" s="37"/>
      <c r="D38" s="51" t="s">
        <v>367</v>
      </c>
      <c r="E38" s="51"/>
      <c r="F38" s="37"/>
      <c r="G38" s="37"/>
      <c r="H38" s="51">
        <v>24</v>
      </c>
      <c r="I38" s="51"/>
      <c r="J38" s="37"/>
    </row>
    <row r="39" spans="1:10">
      <c r="A39" s="15"/>
      <c r="B39" s="53"/>
      <c r="C39" s="37"/>
      <c r="D39" s="51"/>
      <c r="E39" s="51"/>
      <c r="F39" s="37"/>
      <c r="G39" s="37"/>
      <c r="H39" s="51"/>
      <c r="I39" s="51"/>
      <c r="J39" s="37"/>
    </row>
    <row r="40" spans="1:10">
      <c r="A40" s="15"/>
      <c r="B40" s="65" t="s">
        <v>87</v>
      </c>
      <c r="C40" s="48"/>
      <c r="D40" s="64" t="s">
        <v>367</v>
      </c>
      <c r="E40" s="64"/>
      <c r="F40" s="48"/>
      <c r="G40" s="48"/>
      <c r="H40" s="64">
        <v>18.399999999999999</v>
      </c>
      <c r="I40" s="64"/>
      <c r="J40" s="48"/>
    </row>
    <row r="41" spans="1:10" ht="15.75" thickBot="1">
      <c r="A41" s="15"/>
      <c r="B41" s="65"/>
      <c r="C41" s="48"/>
      <c r="D41" s="78"/>
      <c r="E41" s="78"/>
      <c r="F41" s="79"/>
      <c r="G41" s="48"/>
      <c r="H41" s="78"/>
      <c r="I41" s="78"/>
      <c r="J41" s="79"/>
    </row>
    <row r="42" spans="1:10">
      <c r="A42" s="15"/>
      <c r="B42" s="53" t="s">
        <v>517</v>
      </c>
      <c r="C42" s="37"/>
      <c r="D42" s="61" t="s">
        <v>267</v>
      </c>
      <c r="E42" s="62">
        <v>10.9</v>
      </c>
      <c r="F42" s="63"/>
      <c r="G42" s="37"/>
      <c r="H42" s="61" t="s">
        <v>267</v>
      </c>
      <c r="I42" s="62">
        <v>144.1</v>
      </c>
      <c r="J42" s="63"/>
    </row>
    <row r="43" spans="1:10" ht="15.75" thickBot="1">
      <c r="A43" s="15"/>
      <c r="B43" s="53"/>
      <c r="C43" s="37"/>
      <c r="D43" s="92"/>
      <c r="E43" s="93"/>
      <c r="F43" s="94"/>
      <c r="G43" s="37"/>
      <c r="H43" s="92"/>
      <c r="I43" s="93"/>
      <c r="J43" s="94"/>
    </row>
    <row r="44" spans="1:10" ht="15.75" thickTop="1">
      <c r="A44" s="15"/>
      <c r="B44" s="65" t="s">
        <v>94</v>
      </c>
      <c r="C44" s="48"/>
      <c r="D44" s="106" t="s">
        <v>267</v>
      </c>
      <c r="E44" s="107" t="s">
        <v>367</v>
      </c>
      <c r="F44" s="108"/>
      <c r="G44" s="48"/>
      <c r="H44" s="106" t="s">
        <v>267</v>
      </c>
      <c r="I44" s="107">
        <v>3.4</v>
      </c>
      <c r="J44" s="108"/>
    </row>
    <row r="45" spans="1:10">
      <c r="A45" s="15"/>
      <c r="B45" s="65"/>
      <c r="C45" s="48"/>
      <c r="D45" s="65"/>
      <c r="E45" s="64"/>
      <c r="F45" s="48"/>
      <c r="G45" s="48"/>
      <c r="H45" s="65"/>
      <c r="I45" s="64"/>
      <c r="J45" s="48"/>
    </row>
    <row r="46" spans="1:10">
      <c r="A46" s="15"/>
      <c r="B46" s="53" t="s">
        <v>95</v>
      </c>
      <c r="C46" s="37"/>
      <c r="D46" s="51" t="s">
        <v>367</v>
      </c>
      <c r="E46" s="51"/>
      <c r="F46" s="37"/>
      <c r="G46" s="37"/>
      <c r="H46" s="51">
        <v>0.1</v>
      </c>
      <c r="I46" s="51"/>
      <c r="J46" s="37"/>
    </row>
    <row r="47" spans="1:10">
      <c r="A47" s="15"/>
      <c r="B47" s="53"/>
      <c r="C47" s="37"/>
      <c r="D47" s="51"/>
      <c r="E47" s="51"/>
      <c r="F47" s="37"/>
      <c r="G47" s="37"/>
      <c r="H47" s="51"/>
      <c r="I47" s="51"/>
      <c r="J47" s="37"/>
    </row>
    <row r="48" spans="1:10">
      <c r="A48" s="15"/>
      <c r="B48" s="65" t="s">
        <v>96</v>
      </c>
      <c r="C48" s="48"/>
      <c r="D48" s="64" t="s">
        <v>367</v>
      </c>
      <c r="E48" s="64"/>
      <c r="F48" s="48"/>
      <c r="G48" s="48"/>
      <c r="H48" s="64">
        <v>1.3</v>
      </c>
      <c r="I48" s="64"/>
      <c r="J48" s="48"/>
    </row>
    <row r="49" spans="1:10" ht="15.75" thickBot="1">
      <c r="A49" s="15"/>
      <c r="B49" s="65"/>
      <c r="C49" s="48"/>
      <c r="D49" s="78"/>
      <c r="E49" s="78"/>
      <c r="F49" s="79"/>
      <c r="G49" s="48"/>
      <c r="H49" s="78"/>
      <c r="I49" s="78"/>
      <c r="J49" s="79"/>
    </row>
    <row r="50" spans="1:10">
      <c r="A50" s="15"/>
      <c r="B50" s="53" t="s">
        <v>518</v>
      </c>
      <c r="C50" s="37"/>
      <c r="D50" s="61" t="s">
        <v>267</v>
      </c>
      <c r="E50" s="62" t="s">
        <v>367</v>
      </c>
      <c r="F50" s="63"/>
      <c r="G50" s="37"/>
      <c r="H50" s="61" t="s">
        <v>267</v>
      </c>
      <c r="I50" s="62">
        <v>4.8</v>
      </c>
      <c r="J50" s="63"/>
    </row>
    <row r="51" spans="1:10" ht="15.75" thickBot="1">
      <c r="A51" s="15"/>
      <c r="B51" s="53"/>
      <c r="C51" s="37"/>
      <c r="D51" s="92"/>
      <c r="E51" s="93"/>
      <c r="F51" s="94"/>
      <c r="G51" s="37"/>
      <c r="H51" s="92"/>
      <c r="I51" s="93"/>
      <c r="J51" s="94"/>
    </row>
    <row r="52" spans="1:10" ht="15.75" thickTop="1">
      <c r="A52" s="15"/>
      <c r="B52" s="65" t="s">
        <v>101</v>
      </c>
      <c r="C52" s="48"/>
      <c r="D52" s="106" t="s">
        <v>267</v>
      </c>
      <c r="E52" s="107" t="s">
        <v>367</v>
      </c>
      <c r="F52" s="108"/>
      <c r="G52" s="48"/>
      <c r="H52" s="106" t="s">
        <v>267</v>
      </c>
      <c r="I52" s="107">
        <v>0.1</v>
      </c>
      <c r="J52" s="108"/>
    </row>
    <row r="53" spans="1:10" ht="15.75" thickBot="1">
      <c r="A53" s="15"/>
      <c r="B53" s="65"/>
      <c r="C53" s="48"/>
      <c r="D53" s="88"/>
      <c r="E53" s="78"/>
      <c r="F53" s="79"/>
      <c r="G53" s="48"/>
      <c r="H53" s="88"/>
      <c r="I53" s="78"/>
      <c r="J53" s="79"/>
    </row>
    <row r="54" spans="1:10">
      <c r="A54" s="15"/>
      <c r="B54" s="53" t="s">
        <v>519</v>
      </c>
      <c r="C54" s="37"/>
      <c r="D54" s="61" t="s">
        <v>267</v>
      </c>
      <c r="E54" s="62" t="s">
        <v>367</v>
      </c>
      <c r="F54" s="63"/>
      <c r="G54" s="37"/>
      <c r="H54" s="61" t="s">
        <v>267</v>
      </c>
      <c r="I54" s="62">
        <v>0.1</v>
      </c>
      <c r="J54" s="63"/>
    </row>
    <row r="55" spans="1:10" ht="15.75" thickBot="1">
      <c r="A55" s="15"/>
      <c r="B55" s="53"/>
      <c r="C55" s="37"/>
      <c r="D55" s="92"/>
      <c r="E55" s="93"/>
      <c r="F55" s="94"/>
      <c r="G55" s="37"/>
      <c r="H55" s="92"/>
      <c r="I55" s="93"/>
      <c r="J55" s="94"/>
    </row>
    <row r="56" spans="1:10" ht="15.75" thickTop="1"/>
  </sheetData>
  <mergeCells count="200">
    <mergeCell ref="I54:I55"/>
    <mergeCell ref="J54:J55"/>
    <mergeCell ref="A1:A2"/>
    <mergeCell ref="B1:M1"/>
    <mergeCell ref="B2:M2"/>
    <mergeCell ref="B3:M3"/>
    <mergeCell ref="A4:A22"/>
    <mergeCell ref="B4:M4"/>
    <mergeCell ref="B5:M5"/>
    <mergeCell ref="A23:A55"/>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I21:I22"/>
    <mergeCell ref="J21:J22"/>
    <mergeCell ref="K21:K22"/>
    <mergeCell ref="L21:L22"/>
    <mergeCell ref="M21:M22"/>
    <mergeCell ref="B25:J25"/>
    <mergeCell ref="B23:M23"/>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5703125" customWidth="1"/>
    <col min="4" max="4" width="7.7109375" customWidth="1"/>
    <col min="5" max="6" width="11.7109375" customWidth="1"/>
    <col min="7" max="7" width="2.5703125" customWidth="1"/>
    <col min="8" max="8" width="7.7109375" customWidth="1"/>
    <col min="9" max="9" width="11.7109375" customWidth="1"/>
  </cols>
  <sheetData>
    <row r="1" spans="1:9" ht="15" customHeight="1">
      <c r="A1" s="9" t="s">
        <v>1215</v>
      </c>
      <c r="B1" s="9" t="s">
        <v>1</v>
      </c>
      <c r="C1" s="9"/>
      <c r="D1" s="9"/>
      <c r="E1" s="9"/>
      <c r="F1" s="9"/>
      <c r="G1" s="9"/>
      <c r="H1" s="9"/>
      <c r="I1" s="9"/>
    </row>
    <row r="2" spans="1:9" ht="15" customHeight="1">
      <c r="A2" s="9"/>
      <c r="B2" s="12">
        <v>41784</v>
      </c>
      <c r="C2" s="12"/>
      <c r="D2" s="12"/>
      <c r="E2" s="12"/>
      <c r="F2" s="12"/>
      <c r="G2" s="12"/>
      <c r="H2" s="12"/>
      <c r="I2" s="12"/>
    </row>
    <row r="3" spans="1:9" ht="30">
      <c r="A3" s="4" t="s">
        <v>521</v>
      </c>
      <c r="B3" s="14" t="s">
        <v>5</v>
      </c>
      <c r="C3" s="14"/>
      <c r="D3" s="14"/>
      <c r="E3" s="14"/>
      <c r="F3" s="14"/>
      <c r="G3" s="14"/>
      <c r="H3" s="14"/>
      <c r="I3" s="14"/>
    </row>
    <row r="4" spans="1:9" ht="15" customHeight="1">
      <c r="A4" s="15" t="s">
        <v>1216</v>
      </c>
      <c r="B4" s="14" t="s">
        <v>5</v>
      </c>
      <c r="C4" s="14"/>
      <c r="D4" s="14"/>
      <c r="E4" s="14"/>
      <c r="F4" s="14"/>
      <c r="G4" s="14"/>
      <c r="H4" s="14"/>
      <c r="I4" s="14"/>
    </row>
    <row r="5" spans="1:9" ht="25.5" customHeight="1">
      <c r="A5" s="15"/>
      <c r="B5" s="70" t="s">
        <v>526</v>
      </c>
      <c r="C5" s="70"/>
      <c r="D5" s="70"/>
      <c r="E5" s="70"/>
      <c r="F5" s="70"/>
      <c r="G5" s="70"/>
      <c r="H5" s="70"/>
      <c r="I5" s="70"/>
    </row>
    <row r="6" spans="1:9">
      <c r="A6" s="15"/>
      <c r="B6" s="26"/>
      <c r="C6" s="26"/>
      <c r="D6" s="26"/>
      <c r="E6" s="26"/>
      <c r="F6" s="26"/>
      <c r="G6" s="26"/>
      <c r="H6" s="26"/>
      <c r="I6" s="26"/>
    </row>
    <row r="7" spans="1:9">
      <c r="A7" s="15"/>
      <c r="B7" s="18"/>
      <c r="C7" s="18"/>
      <c r="D7" s="18"/>
      <c r="E7" s="18"/>
      <c r="F7" s="18"/>
      <c r="G7" s="18"/>
      <c r="H7" s="18"/>
      <c r="I7" s="18"/>
    </row>
    <row r="8" spans="1:9">
      <c r="A8" s="15"/>
      <c r="B8" s="37"/>
      <c r="C8" s="73" t="s">
        <v>392</v>
      </c>
      <c r="D8" s="73"/>
      <c r="E8" s="73"/>
      <c r="F8" s="37"/>
      <c r="G8" s="73" t="s">
        <v>527</v>
      </c>
      <c r="H8" s="73"/>
      <c r="I8" s="73"/>
    </row>
    <row r="9" spans="1:9" ht="15.75" thickBot="1">
      <c r="A9" s="15"/>
      <c r="B9" s="37"/>
      <c r="C9" s="60">
        <v>2014</v>
      </c>
      <c r="D9" s="60"/>
      <c r="E9" s="60"/>
      <c r="F9" s="37"/>
      <c r="G9" s="60">
        <v>2013</v>
      </c>
      <c r="H9" s="60"/>
      <c r="I9" s="60"/>
    </row>
    <row r="10" spans="1:9">
      <c r="A10" s="15"/>
      <c r="B10" s="41" t="s">
        <v>72</v>
      </c>
      <c r="C10" s="42" t="s">
        <v>267</v>
      </c>
      <c r="D10" s="44">
        <v>17.7</v>
      </c>
      <c r="E10" s="46"/>
      <c r="F10" s="48"/>
      <c r="G10" s="42" t="s">
        <v>267</v>
      </c>
      <c r="H10" s="44">
        <v>8.9</v>
      </c>
      <c r="I10" s="46"/>
    </row>
    <row r="11" spans="1:9">
      <c r="A11" s="15"/>
      <c r="B11" s="41"/>
      <c r="C11" s="43"/>
      <c r="D11" s="45"/>
      <c r="E11" s="47"/>
      <c r="F11" s="48"/>
      <c r="G11" s="43"/>
      <c r="H11" s="45"/>
      <c r="I11" s="47"/>
    </row>
    <row r="12" spans="1:9">
      <c r="A12" s="15"/>
      <c r="B12" s="50" t="s">
        <v>514</v>
      </c>
      <c r="C12" s="51">
        <v>19.100000000000001</v>
      </c>
      <c r="D12" s="51"/>
      <c r="E12" s="37"/>
      <c r="F12" s="37"/>
      <c r="G12" s="51">
        <v>16.399999999999999</v>
      </c>
      <c r="H12" s="51"/>
      <c r="I12" s="37"/>
    </row>
    <row r="13" spans="1:9">
      <c r="A13" s="15"/>
      <c r="B13" s="50"/>
      <c r="C13" s="51"/>
      <c r="D13" s="51"/>
      <c r="E13" s="37"/>
      <c r="F13" s="37"/>
      <c r="G13" s="51"/>
      <c r="H13" s="51"/>
      <c r="I13" s="37"/>
    </row>
    <row r="14" spans="1:9">
      <c r="A14" s="15"/>
      <c r="B14" s="41" t="s">
        <v>75</v>
      </c>
      <c r="C14" s="64">
        <v>1.4</v>
      </c>
      <c r="D14" s="64"/>
      <c r="E14" s="48"/>
      <c r="F14" s="48"/>
      <c r="G14" s="64">
        <v>1.4</v>
      </c>
      <c r="H14" s="64"/>
      <c r="I14" s="48"/>
    </row>
    <row r="15" spans="1:9">
      <c r="A15" s="15"/>
      <c r="B15" s="41"/>
      <c r="C15" s="64"/>
      <c r="D15" s="64"/>
      <c r="E15" s="48"/>
      <c r="F15" s="48"/>
      <c r="G15" s="64"/>
      <c r="H15" s="64"/>
      <c r="I15" s="48"/>
    </row>
    <row r="16" spans="1:9">
      <c r="A16" s="15"/>
      <c r="B16" s="50" t="s">
        <v>76</v>
      </c>
      <c r="C16" s="51">
        <v>0.3</v>
      </c>
      <c r="D16" s="51"/>
      <c r="E16" s="37"/>
      <c r="F16" s="37"/>
      <c r="G16" s="51">
        <v>0.4</v>
      </c>
      <c r="H16" s="51"/>
      <c r="I16" s="37"/>
    </row>
    <row r="17" spans="1:9">
      <c r="A17" s="15"/>
      <c r="B17" s="50"/>
      <c r="C17" s="51"/>
      <c r="D17" s="51"/>
      <c r="E17" s="37"/>
      <c r="F17" s="37"/>
      <c r="G17" s="51"/>
      <c r="H17" s="51"/>
      <c r="I17" s="37"/>
    </row>
    <row r="18" spans="1:9">
      <c r="A18" s="15"/>
      <c r="B18" s="41" t="s">
        <v>85</v>
      </c>
      <c r="C18" s="64">
        <v>51.8</v>
      </c>
      <c r="D18" s="64"/>
      <c r="E18" s="48"/>
      <c r="F18" s="48"/>
      <c r="G18" s="64">
        <v>54.8</v>
      </c>
      <c r="H18" s="64"/>
      <c r="I18" s="48"/>
    </row>
    <row r="19" spans="1:9">
      <c r="A19" s="15"/>
      <c r="B19" s="41"/>
      <c r="C19" s="64"/>
      <c r="D19" s="64"/>
      <c r="E19" s="48"/>
      <c r="F19" s="48"/>
      <c r="G19" s="64"/>
      <c r="H19" s="64"/>
      <c r="I19" s="48"/>
    </row>
    <row r="20" spans="1:9">
      <c r="A20" s="15"/>
      <c r="B20" s="50" t="s">
        <v>86</v>
      </c>
      <c r="C20" s="51">
        <v>18.8</v>
      </c>
      <c r="D20" s="51"/>
      <c r="E20" s="37"/>
      <c r="F20" s="37"/>
      <c r="G20" s="51">
        <v>18.8</v>
      </c>
      <c r="H20" s="51"/>
      <c r="I20" s="37"/>
    </row>
    <row r="21" spans="1:9">
      <c r="A21" s="15"/>
      <c r="B21" s="50"/>
      <c r="C21" s="51"/>
      <c r="D21" s="51"/>
      <c r="E21" s="37"/>
      <c r="F21" s="37"/>
      <c r="G21" s="51"/>
      <c r="H21" s="51"/>
      <c r="I21" s="37"/>
    </row>
    <row r="22" spans="1:9">
      <c r="A22" s="15"/>
      <c r="B22" s="41" t="s">
        <v>87</v>
      </c>
      <c r="C22" s="64">
        <v>6.7</v>
      </c>
      <c r="D22" s="64"/>
      <c r="E22" s="48"/>
      <c r="F22" s="48"/>
      <c r="G22" s="64">
        <v>7.5</v>
      </c>
      <c r="H22" s="64"/>
      <c r="I22" s="48"/>
    </row>
    <row r="23" spans="1:9" ht="15.75" thickBot="1">
      <c r="A23" s="15"/>
      <c r="B23" s="41"/>
      <c r="C23" s="78"/>
      <c r="D23" s="78"/>
      <c r="E23" s="79"/>
      <c r="F23" s="48"/>
      <c r="G23" s="78"/>
      <c r="H23" s="78"/>
      <c r="I23" s="79"/>
    </row>
    <row r="24" spans="1:9">
      <c r="A24" s="15"/>
      <c r="B24" s="91" t="s">
        <v>90</v>
      </c>
      <c r="C24" s="61" t="s">
        <v>267</v>
      </c>
      <c r="D24" s="62">
        <v>115.8</v>
      </c>
      <c r="E24" s="63"/>
      <c r="F24" s="37"/>
      <c r="G24" s="61" t="s">
        <v>267</v>
      </c>
      <c r="H24" s="62">
        <v>108.2</v>
      </c>
      <c r="I24" s="63"/>
    </row>
    <row r="25" spans="1:9" ht="15.75" thickBot="1">
      <c r="A25" s="15"/>
      <c r="B25" s="91"/>
      <c r="C25" s="92"/>
      <c r="D25" s="93"/>
      <c r="E25" s="94"/>
      <c r="F25" s="37"/>
      <c r="G25" s="92"/>
      <c r="H25" s="93"/>
      <c r="I25" s="94"/>
    </row>
    <row r="26" spans="1:9" ht="15.75" thickTop="1">
      <c r="A26" s="15"/>
      <c r="B26" s="41" t="s">
        <v>94</v>
      </c>
      <c r="C26" s="106" t="s">
        <v>267</v>
      </c>
      <c r="D26" s="107">
        <v>11.7</v>
      </c>
      <c r="E26" s="108"/>
      <c r="F26" s="48"/>
      <c r="G26" s="106" t="s">
        <v>267</v>
      </c>
      <c r="H26" s="107">
        <v>8.9</v>
      </c>
      <c r="I26" s="108"/>
    </row>
    <row r="27" spans="1:9">
      <c r="A27" s="15"/>
      <c r="B27" s="41"/>
      <c r="C27" s="65"/>
      <c r="D27" s="64"/>
      <c r="E27" s="48"/>
      <c r="F27" s="48"/>
      <c r="G27" s="65"/>
      <c r="H27" s="64"/>
      <c r="I27" s="48"/>
    </row>
    <row r="28" spans="1:9">
      <c r="A28" s="15"/>
      <c r="B28" s="50" t="s">
        <v>95</v>
      </c>
      <c r="C28" s="51">
        <v>0.5</v>
      </c>
      <c r="D28" s="51"/>
      <c r="E28" s="37"/>
      <c r="F28" s="37"/>
      <c r="G28" s="51">
        <v>0.6</v>
      </c>
      <c r="H28" s="51"/>
      <c r="I28" s="37"/>
    </row>
    <row r="29" spans="1:9">
      <c r="A29" s="15"/>
      <c r="B29" s="50"/>
      <c r="C29" s="51"/>
      <c r="D29" s="51"/>
      <c r="E29" s="37"/>
      <c r="F29" s="37"/>
      <c r="G29" s="51"/>
      <c r="H29" s="51"/>
      <c r="I29" s="37"/>
    </row>
    <row r="30" spans="1:9">
      <c r="A30" s="15"/>
      <c r="B30" s="41" t="s">
        <v>96</v>
      </c>
      <c r="C30" s="64">
        <v>0.6</v>
      </c>
      <c r="D30" s="64"/>
      <c r="E30" s="48"/>
      <c r="F30" s="48"/>
      <c r="G30" s="64">
        <v>0.7</v>
      </c>
      <c r="H30" s="64"/>
      <c r="I30" s="48"/>
    </row>
    <row r="31" spans="1:9">
      <c r="A31" s="15"/>
      <c r="B31" s="41"/>
      <c r="C31" s="64"/>
      <c r="D31" s="64"/>
      <c r="E31" s="48"/>
      <c r="F31" s="48"/>
      <c r="G31" s="64"/>
      <c r="H31" s="64"/>
      <c r="I31" s="48"/>
    </row>
    <row r="32" spans="1:9">
      <c r="A32" s="15"/>
      <c r="B32" s="50" t="s">
        <v>528</v>
      </c>
      <c r="C32" s="51">
        <v>33.299999999999997</v>
      </c>
      <c r="D32" s="51"/>
      <c r="E32" s="37"/>
      <c r="F32" s="37"/>
      <c r="G32" s="51">
        <v>30.7</v>
      </c>
      <c r="H32" s="51"/>
      <c r="I32" s="37"/>
    </row>
    <row r="33" spans="1:9" ht="15.75" thickBot="1">
      <c r="A33" s="15"/>
      <c r="B33" s="50"/>
      <c r="C33" s="49"/>
      <c r="D33" s="49"/>
      <c r="E33" s="52"/>
      <c r="F33" s="37"/>
      <c r="G33" s="49"/>
      <c r="H33" s="49"/>
      <c r="I33" s="52"/>
    </row>
    <row r="34" spans="1:9">
      <c r="A34" s="15"/>
      <c r="B34" s="96" t="s">
        <v>103</v>
      </c>
      <c r="C34" s="42" t="s">
        <v>267</v>
      </c>
      <c r="D34" s="44">
        <v>46.1</v>
      </c>
      <c r="E34" s="46"/>
      <c r="F34" s="48"/>
      <c r="G34" s="42" t="s">
        <v>267</v>
      </c>
      <c r="H34" s="44">
        <v>40.9</v>
      </c>
      <c r="I34" s="46"/>
    </row>
    <row r="35" spans="1:9" ht="15.75" thickBot="1">
      <c r="A35" s="15"/>
      <c r="B35" s="96"/>
      <c r="C35" s="55"/>
      <c r="D35" s="56"/>
      <c r="E35" s="57"/>
      <c r="F35" s="48"/>
      <c r="G35" s="55"/>
      <c r="H35" s="56"/>
      <c r="I35" s="57"/>
    </row>
    <row r="36" spans="1:9" ht="15.75" thickTop="1"/>
  </sheetData>
  <mergeCells count="100">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 customWidth="1"/>
    <col min="11" max="11" width="2.42578125" customWidth="1"/>
    <col min="12" max="12" width="9.85546875" customWidth="1"/>
    <col min="13" max="13" width="1.85546875" customWidth="1"/>
    <col min="15" max="15" width="2.140625" customWidth="1"/>
    <col min="16" max="16" width="8.7109375" customWidth="1"/>
    <col min="17" max="17" width="1.5703125" customWidth="1"/>
  </cols>
  <sheetData>
    <row r="1" spans="1:17" ht="15" customHeight="1">
      <c r="A1" s="9" t="s">
        <v>1217</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30">
      <c r="A3" s="4" t="s">
        <v>535</v>
      </c>
      <c r="B3" s="14" t="s">
        <v>5</v>
      </c>
      <c r="C3" s="14"/>
      <c r="D3" s="14"/>
      <c r="E3" s="14"/>
      <c r="F3" s="14"/>
      <c r="G3" s="14"/>
      <c r="H3" s="14"/>
      <c r="I3" s="14"/>
      <c r="J3" s="14"/>
      <c r="K3" s="14"/>
      <c r="L3" s="14"/>
      <c r="M3" s="14"/>
      <c r="N3" s="14"/>
      <c r="O3" s="14"/>
      <c r="P3" s="14"/>
      <c r="Q3" s="14"/>
    </row>
    <row r="4" spans="1:17" ht="15" customHeight="1">
      <c r="A4" s="15" t="s">
        <v>1218</v>
      </c>
      <c r="B4" s="14" t="s">
        <v>5</v>
      </c>
      <c r="C4" s="14"/>
      <c r="D4" s="14"/>
      <c r="E4" s="14"/>
      <c r="F4" s="14"/>
      <c r="G4" s="14"/>
      <c r="H4" s="14"/>
      <c r="I4" s="14"/>
      <c r="J4" s="14"/>
      <c r="K4" s="14"/>
      <c r="L4" s="14"/>
      <c r="M4" s="14"/>
      <c r="N4" s="14"/>
      <c r="O4" s="14"/>
      <c r="P4" s="14"/>
      <c r="Q4" s="14"/>
    </row>
    <row r="5" spans="1:17">
      <c r="A5" s="15"/>
      <c r="B5" s="70" t="s">
        <v>536</v>
      </c>
      <c r="C5" s="70"/>
      <c r="D5" s="70"/>
      <c r="E5" s="70"/>
      <c r="F5" s="70"/>
      <c r="G5" s="70"/>
      <c r="H5" s="70"/>
      <c r="I5" s="70"/>
      <c r="J5" s="70"/>
      <c r="K5" s="70"/>
      <c r="L5" s="70"/>
      <c r="M5" s="70"/>
      <c r="N5" s="70"/>
      <c r="O5" s="70"/>
      <c r="P5" s="70"/>
      <c r="Q5" s="70"/>
    </row>
    <row r="6" spans="1:17">
      <c r="A6" s="15"/>
      <c r="B6" s="26"/>
      <c r="C6" s="26"/>
      <c r="D6" s="26"/>
      <c r="E6" s="26"/>
      <c r="F6" s="26"/>
      <c r="G6" s="26"/>
      <c r="H6" s="26"/>
      <c r="I6" s="26"/>
      <c r="J6" s="26"/>
      <c r="K6" s="26"/>
      <c r="L6" s="26"/>
      <c r="M6" s="26"/>
      <c r="N6" s="26"/>
      <c r="O6" s="26"/>
      <c r="P6" s="26"/>
      <c r="Q6" s="26"/>
    </row>
    <row r="7" spans="1:17">
      <c r="A7" s="15"/>
      <c r="B7" s="18"/>
      <c r="C7" s="18"/>
      <c r="D7" s="18"/>
      <c r="E7" s="18"/>
      <c r="F7" s="18"/>
      <c r="G7" s="18"/>
      <c r="H7" s="18"/>
      <c r="I7" s="18"/>
      <c r="J7" s="18"/>
      <c r="K7" s="18"/>
      <c r="L7" s="18"/>
      <c r="M7" s="18"/>
      <c r="N7" s="18"/>
      <c r="O7" s="18"/>
      <c r="P7" s="18"/>
      <c r="Q7" s="18"/>
    </row>
    <row r="8" spans="1:17">
      <c r="A8" s="15"/>
      <c r="B8" s="37"/>
      <c r="C8" s="73" t="s">
        <v>403</v>
      </c>
      <c r="D8" s="73"/>
      <c r="E8" s="73"/>
      <c r="F8" s="37"/>
      <c r="G8" s="73" t="s">
        <v>364</v>
      </c>
      <c r="H8" s="73"/>
      <c r="I8" s="73"/>
      <c r="J8" s="37"/>
      <c r="K8" s="73" t="s">
        <v>365</v>
      </c>
      <c r="L8" s="73"/>
      <c r="M8" s="73"/>
      <c r="N8" s="37"/>
      <c r="O8" s="73" t="s">
        <v>125</v>
      </c>
      <c r="P8" s="73"/>
      <c r="Q8" s="73"/>
    </row>
    <row r="9" spans="1:17" ht="15.75" thickBot="1">
      <c r="A9" s="15"/>
      <c r="B9" s="37"/>
      <c r="C9" s="60" t="s">
        <v>404</v>
      </c>
      <c r="D9" s="60"/>
      <c r="E9" s="60"/>
      <c r="F9" s="37"/>
      <c r="G9" s="60" t="s">
        <v>404</v>
      </c>
      <c r="H9" s="60"/>
      <c r="I9" s="60"/>
      <c r="J9" s="37"/>
      <c r="K9" s="60"/>
      <c r="L9" s="60"/>
      <c r="M9" s="60"/>
      <c r="N9" s="37"/>
      <c r="O9" s="60"/>
      <c r="P9" s="60"/>
      <c r="Q9" s="60"/>
    </row>
    <row r="10" spans="1:17">
      <c r="A10" s="15"/>
      <c r="B10" s="41" t="s">
        <v>537</v>
      </c>
      <c r="C10" s="42" t="s">
        <v>267</v>
      </c>
      <c r="D10" s="82">
        <v>3162.1</v>
      </c>
      <c r="E10" s="46"/>
      <c r="F10" s="48"/>
      <c r="G10" s="42" t="s">
        <v>267</v>
      </c>
      <c r="H10" s="44">
        <v>525</v>
      </c>
      <c r="I10" s="46"/>
      <c r="J10" s="48"/>
      <c r="K10" s="42" t="s">
        <v>267</v>
      </c>
      <c r="L10" s="44">
        <v>321.7</v>
      </c>
      <c r="M10" s="46"/>
      <c r="N10" s="48"/>
      <c r="O10" s="42" t="s">
        <v>267</v>
      </c>
      <c r="P10" s="82">
        <v>4008.8</v>
      </c>
      <c r="Q10" s="46"/>
    </row>
    <row r="11" spans="1:17">
      <c r="A11" s="15"/>
      <c r="B11" s="41"/>
      <c r="C11" s="43"/>
      <c r="D11" s="84"/>
      <c r="E11" s="47"/>
      <c r="F11" s="48"/>
      <c r="G11" s="43"/>
      <c r="H11" s="45"/>
      <c r="I11" s="47"/>
      <c r="J11" s="48"/>
      <c r="K11" s="43"/>
      <c r="L11" s="45"/>
      <c r="M11" s="47"/>
      <c r="N11" s="48"/>
      <c r="O11" s="43"/>
      <c r="P11" s="84"/>
      <c r="Q11" s="47"/>
    </row>
    <row r="12" spans="1:17">
      <c r="A12" s="15"/>
      <c r="B12" s="50" t="s">
        <v>538</v>
      </c>
      <c r="C12" s="51">
        <v>612.20000000000005</v>
      </c>
      <c r="D12" s="51"/>
      <c r="E12" s="37"/>
      <c r="F12" s="37"/>
      <c r="G12" s="51">
        <v>347.8</v>
      </c>
      <c r="H12" s="51"/>
      <c r="I12" s="37"/>
      <c r="J12" s="37"/>
      <c r="K12" s="76">
        <v>3473.2</v>
      </c>
      <c r="L12" s="76"/>
      <c r="M12" s="37"/>
      <c r="N12" s="37"/>
      <c r="O12" s="76">
        <v>4433.2</v>
      </c>
      <c r="P12" s="76"/>
      <c r="Q12" s="37"/>
    </row>
    <row r="13" spans="1:17">
      <c r="A13" s="15"/>
      <c r="B13" s="50"/>
      <c r="C13" s="51"/>
      <c r="D13" s="51"/>
      <c r="E13" s="37"/>
      <c r="F13" s="37"/>
      <c r="G13" s="51"/>
      <c r="H13" s="51"/>
      <c r="I13" s="37"/>
      <c r="J13" s="37"/>
      <c r="K13" s="76"/>
      <c r="L13" s="76"/>
      <c r="M13" s="37"/>
      <c r="N13" s="37"/>
      <c r="O13" s="76"/>
      <c r="P13" s="76"/>
      <c r="Q13" s="37"/>
    </row>
    <row r="14" spans="1:17">
      <c r="A14" s="15"/>
      <c r="B14" s="41" t="s">
        <v>539</v>
      </c>
      <c r="C14" s="64" t="s">
        <v>481</v>
      </c>
      <c r="D14" s="64"/>
      <c r="E14" s="65" t="s">
        <v>269</v>
      </c>
      <c r="F14" s="48"/>
      <c r="G14" s="64">
        <v>0.2</v>
      </c>
      <c r="H14" s="64"/>
      <c r="I14" s="48"/>
      <c r="J14" s="48"/>
      <c r="K14" s="64" t="s">
        <v>540</v>
      </c>
      <c r="L14" s="64"/>
      <c r="M14" s="65" t="s">
        <v>269</v>
      </c>
      <c r="N14" s="48"/>
      <c r="O14" s="64" t="s">
        <v>541</v>
      </c>
      <c r="P14" s="64"/>
      <c r="Q14" s="65" t="s">
        <v>269</v>
      </c>
    </row>
    <row r="15" spans="1:17" ht="15.75" thickBot="1">
      <c r="A15" s="15"/>
      <c r="B15" s="41"/>
      <c r="C15" s="78"/>
      <c r="D15" s="78"/>
      <c r="E15" s="88"/>
      <c r="F15" s="48"/>
      <c r="G15" s="78"/>
      <c r="H15" s="78"/>
      <c r="I15" s="79"/>
      <c r="J15" s="48"/>
      <c r="K15" s="78"/>
      <c r="L15" s="78"/>
      <c r="M15" s="88"/>
      <c r="N15" s="48"/>
      <c r="O15" s="78"/>
      <c r="P15" s="78"/>
      <c r="Q15" s="88"/>
    </row>
    <row r="16" spans="1:17">
      <c r="A16" s="15"/>
      <c r="B16" s="50" t="s">
        <v>542</v>
      </c>
      <c r="C16" s="61" t="s">
        <v>267</v>
      </c>
      <c r="D16" s="80">
        <v>3760.5</v>
      </c>
      <c r="E16" s="63"/>
      <c r="F16" s="37"/>
      <c r="G16" s="61" t="s">
        <v>267</v>
      </c>
      <c r="H16" s="62">
        <v>873</v>
      </c>
      <c r="I16" s="63"/>
      <c r="J16" s="37"/>
      <c r="K16" s="61" t="s">
        <v>267</v>
      </c>
      <c r="L16" s="80">
        <v>3793.2</v>
      </c>
      <c r="M16" s="63"/>
      <c r="N16" s="37"/>
      <c r="O16" s="61" t="s">
        <v>267</v>
      </c>
      <c r="P16" s="80">
        <v>8426.7000000000007</v>
      </c>
      <c r="Q16" s="63"/>
    </row>
    <row r="17" spans="1:17" ht="15.75" thickBot="1">
      <c r="A17" s="15"/>
      <c r="B17" s="50"/>
      <c r="C17" s="92"/>
      <c r="D17" s="100"/>
      <c r="E17" s="94"/>
      <c r="F17" s="37"/>
      <c r="G17" s="92"/>
      <c r="H17" s="93"/>
      <c r="I17" s="94"/>
      <c r="J17" s="37"/>
      <c r="K17" s="92"/>
      <c r="L17" s="100"/>
      <c r="M17" s="94"/>
      <c r="N17" s="37"/>
      <c r="O17" s="92"/>
      <c r="P17" s="100"/>
      <c r="Q17" s="94"/>
    </row>
    <row r="18" spans="1:17" ht="15.75" thickTop="1">
      <c r="A18" s="15"/>
      <c r="B18" s="41" t="s">
        <v>543</v>
      </c>
      <c r="C18" s="107" t="s">
        <v>367</v>
      </c>
      <c r="D18" s="107"/>
      <c r="E18" s="108"/>
      <c r="F18" s="48"/>
      <c r="G18" s="107" t="s">
        <v>367</v>
      </c>
      <c r="H18" s="107"/>
      <c r="I18" s="108"/>
      <c r="J18" s="48"/>
      <c r="K18" s="107" t="s">
        <v>544</v>
      </c>
      <c r="L18" s="107"/>
      <c r="M18" s="106" t="s">
        <v>269</v>
      </c>
      <c r="N18" s="48"/>
      <c r="O18" s="107" t="s">
        <v>544</v>
      </c>
      <c r="P18" s="107"/>
      <c r="Q18" s="106" t="s">
        <v>269</v>
      </c>
    </row>
    <row r="19" spans="1:17">
      <c r="A19" s="15"/>
      <c r="B19" s="41"/>
      <c r="C19" s="45"/>
      <c r="D19" s="45"/>
      <c r="E19" s="47"/>
      <c r="F19" s="48"/>
      <c r="G19" s="45"/>
      <c r="H19" s="45"/>
      <c r="I19" s="47"/>
      <c r="J19" s="48"/>
      <c r="K19" s="45"/>
      <c r="L19" s="45"/>
      <c r="M19" s="43"/>
      <c r="N19" s="48"/>
      <c r="O19" s="45"/>
      <c r="P19" s="45"/>
      <c r="Q19" s="43"/>
    </row>
    <row r="20" spans="1:17">
      <c r="A20" s="15"/>
      <c r="B20" s="50" t="s">
        <v>539</v>
      </c>
      <c r="C20" s="51" t="s">
        <v>545</v>
      </c>
      <c r="D20" s="51"/>
      <c r="E20" s="53" t="s">
        <v>269</v>
      </c>
      <c r="F20" s="37"/>
      <c r="G20" s="51">
        <v>0.4</v>
      </c>
      <c r="H20" s="51"/>
      <c r="I20" s="37"/>
      <c r="J20" s="37"/>
      <c r="K20" s="51">
        <v>23.6</v>
      </c>
      <c r="L20" s="51"/>
      <c r="M20" s="37"/>
      <c r="N20" s="37"/>
      <c r="O20" s="51">
        <v>12</v>
      </c>
      <c r="P20" s="51"/>
      <c r="Q20" s="37"/>
    </row>
    <row r="21" spans="1:17" ht="15.75" thickBot="1">
      <c r="A21" s="15"/>
      <c r="B21" s="50"/>
      <c r="C21" s="49"/>
      <c r="D21" s="49"/>
      <c r="E21" s="54"/>
      <c r="F21" s="37"/>
      <c r="G21" s="49"/>
      <c r="H21" s="49"/>
      <c r="I21" s="52"/>
      <c r="J21" s="37"/>
      <c r="K21" s="49"/>
      <c r="L21" s="49"/>
      <c r="M21" s="52"/>
      <c r="N21" s="37"/>
      <c r="O21" s="49"/>
      <c r="P21" s="49"/>
      <c r="Q21" s="52"/>
    </row>
    <row r="22" spans="1:17">
      <c r="A22" s="15"/>
      <c r="B22" s="41" t="s">
        <v>546</v>
      </c>
      <c r="C22" s="42" t="s">
        <v>267</v>
      </c>
      <c r="D22" s="82">
        <v>3748.5</v>
      </c>
      <c r="E22" s="46"/>
      <c r="F22" s="48"/>
      <c r="G22" s="42" t="s">
        <v>267</v>
      </c>
      <c r="H22" s="44">
        <v>873.4</v>
      </c>
      <c r="I22" s="46"/>
      <c r="J22" s="48"/>
      <c r="K22" s="42" t="s">
        <v>267</v>
      </c>
      <c r="L22" s="82">
        <v>3214.6</v>
      </c>
      <c r="M22" s="46"/>
      <c r="N22" s="48"/>
      <c r="O22" s="42" t="s">
        <v>267</v>
      </c>
      <c r="P22" s="82">
        <v>7836.5</v>
      </c>
      <c r="Q22" s="46"/>
    </row>
    <row r="23" spans="1:17" ht="15.75" thickBot="1">
      <c r="A23" s="15"/>
      <c r="B23" s="41"/>
      <c r="C23" s="55"/>
      <c r="D23" s="83"/>
      <c r="E23" s="57"/>
      <c r="F23" s="48"/>
      <c r="G23" s="55"/>
      <c r="H23" s="56"/>
      <c r="I23" s="57"/>
      <c r="J23" s="48"/>
      <c r="K23" s="55"/>
      <c r="L23" s="83"/>
      <c r="M23" s="57"/>
      <c r="N23" s="48"/>
      <c r="O23" s="55"/>
      <c r="P23" s="83"/>
      <c r="Q23" s="57"/>
    </row>
    <row r="24" spans="1:17" ht="15.75" thickTop="1">
      <c r="A24" s="15" t="s">
        <v>1219</v>
      </c>
      <c r="B24" s="14" t="s">
        <v>5</v>
      </c>
      <c r="C24" s="14"/>
      <c r="D24" s="14"/>
      <c r="E24" s="14"/>
      <c r="F24" s="14"/>
      <c r="G24" s="14"/>
      <c r="H24" s="14"/>
      <c r="I24" s="14"/>
      <c r="J24" s="14"/>
      <c r="K24" s="14"/>
      <c r="L24" s="14"/>
      <c r="M24" s="14"/>
      <c r="N24" s="14"/>
      <c r="O24" s="14"/>
      <c r="P24" s="14"/>
      <c r="Q24" s="14"/>
    </row>
    <row r="25" spans="1:17">
      <c r="A25" s="15"/>
      <c r="B25" s="70" t="s">
        <v>547</v>
      </c>
      <c r="C25" s="70"/>
      <c r="D25" s="70"/>
      <c r="E25" s="70"/>
      <c r="F25" s="70"/>
      <c r="G25" s="70"/>
      <c r="H25" s="70"/>
      <c r="I25" s="70"/>
      <c r="J25" s="70"/>
      <c r="K25" s="70"/>
      <c r="L25" s="70"/>
      <c r="M25" s="70"/>
      <c r="N25" s="70"/>
      <c r="O25" s="70"/>
      <c r="P25" s="70"/>
      <c r="Q25" s="70"/>
    </row>
    <row r="26" spans="1:17">
      <c r="A26" s="15"/>
      <c r="B26" s="26"/>
      <c r="C26" s="26"/>
      <c r="D26" s="26"/>
      <c r="E26" s="26"/>
      <c r="F26" s="26"/>
      <c r="G26" s="26"/>
      <c r="H26" s="26"/>
      <c r="I26" s="26"/>
      <c r="J26" s="26"/>
      <c r="K26" s="26"/>
      <c r="L26" s="26"/>
      <c r="M26" s="26"/>
      <c r="N26" s="26"/>
      <c r="O26" s="26"/>
      <c r="P26" s="26"/>
      <c r="Q26" s="26"/>
    </row>
    <row r="27" spans="1:17">
      <c r="A27" s="15"/>
      <c r="B27" s="18"/>
      <c r="C27" s="18"/>
      <c r="D27" s="18"/>
      <c r="E27" s="18"/>
      <c r="F27" s="18"/>
      <c r="G27" s="18"/>
      <c r="H27" s="18"/>
      <c r="I27" s="18"/>
      <c r="J27" s="18"/>
      <c r="K27" s="18"/>
      <c r="L27" s="18"/>
      <c r="M27" s="18"/>
      <c r="N27" s="18"/>
      <c r="O27" s="18"/>
      <c r="P27" s="18"/>
      <c r="Q27" s="18"/>
    </row>
    <row r="28" spans="1:17" ht="15.75" thickBot="1">
      <c r="A28" s="15"/>
      <c r="B28" s="24"/>
      <c r="C28" s="60">
        <v>2014</v>
      </c>
      <c r="D28" s="60"/>
      <c r="E28" s="60"/>
      <c r="F28" s="60"/>
      <c r="G28" s="60"/>
      <c r="H28" s="60"/>
      <c r="I28" s="60"/>
      <c r="J28" s="19"/>
      <c r="K28" s="60">
        <v>2013</v>
      </c>
      <c r="L28" s="60"/>
      <c r="M28" s="60"/>
      <c r="N28" s="60"/>
      <c r="O28" s="60"/>
      <c r="P28" s="60"/>
      <c r="Q28" s="60"/>
    </row>
    <row r="29" spans="1:17" ht="25.5" customHeight="1">
      <c r="A29" s="15"/>
      <c r="B29" s="97"/>
      <c r="C29" s="109" t="s">
        <v>548</v>
      </c>
      <c r="D29" s="109"/>
      <c r="E29" s="109"/>
      <c r="F29" s="63"/>
      <c r="G29" s="109" t="s">
        <v>262</v>
      </c>
      <c r="H29" s="109"/>
      <c r="I29" s="109"/>
      <c r="J29" s="37"/>
      <c r="K29" s="109" t="s">
        <v>548</v>
      </c>
      <c r="L29" s="109"/>
      <c r="M29" s="109"/>
      <c r="N29" s="63"/>
      <c r="O29" s="109" t="s">
        <v>262</v>
      </c>
      <c r="P29" s="109"/>
      <c r="Q29" s="109"/>
    </row>
    <row r="30" spans="1:17">
      <c r="A30" s="15"/>
      <c r="B30" s="97"/>
      <c r="C30" s="73" t="s">
        <v>549</v>
      </c>
      <c r="D30" s="73"/>
      <c r="E30" s="73"/>
      <c r="F30" s="37"/>
      <c r="G30" s="73" t="s">
        <v>551</v>
      </c>
      <c r="H30" s="73"/>
      <c r="I30" s="73"/>
      <c r="J30" s="37"/>
      <c r="K30" s="73" t="s">
        <v>549</v>
      </c>
      <c r="L30" s="73"/>
      <c r="M30" s="73"/>
      <c r="N30" s="37"/>
      <c r="O30" s="73" t="s">
        <v>551</v>
      </c>
      <c r="P30" s="73"/>
      <c r="Q30" s="73"/>
    </row>
    <row r="31" spans="1:17" ht="15.75" thickBot="1">
      <c r="A31" s="15"/>
      <c r="B31" s="97"/>
      <c r="C31" s="60" t="s">
        <v>550</v>
      </c>
      <c r="D31" s="60"/>
      <c r="E31" s="60"/>
      <c r="F31" s="37"/>
      <c r="G31" s="39"/>
      <c r="H31" s="39"/>
      <c r="I31" s="39"/>
      <c r="J31" s="37"/>
      <c r="K31" s="60" t="s">
        <v>550</v>
      </c>
      <c r="L31" s="60"/>
      <c r="M31" s="60"/>
      <c r="N31" s="37"/>
      <c r="O31" s="39"/>
      <c r="P31" s="39"/>
      <c r="Q31" s="39"/>
    </row>
    <row r="32" spans="1:17">
      <c r="A32" s="15"/>
      <c r="B32" s="41" t="s">
        <v>552</v>
      </c>
      <c r="C32" s="42" t="s">
        <v>267</v>
      </c>
      <c r="D32" s="82">
        <v>1059.5</v>
      </c>
      <c r="E32" s="46"/>
      <c r="F32" s="48"/>
      <c r="G32" s="42" t="s">
        <v>267</v>
      </c>
      <c r="H32" s="44" t="s">
        <v>367</v>
      </c>
      <c r="I32" s="46"/>
      <c r="J32" s="48"/>
      <c r="K32" s="42" t="s">
        <v>267</v>
      </c>
      <c r="L32" s="82">
        <v>1139.7</v>
      </c>
      <c r="M32" s="46"/>
      <c r="N32" s="48"/>
      <c r="O32" s="42" t="s">
        <v>267</v>
      </c>
      <c r="P32" s="44" t="s">
        <v>367</v>
      </c>
      <c r="Q32" s="46"/>
    </row>
    <row r="33" spans="1:17">
      <c r="A33" s="15"/>
      <c r="B33" s="41"/>
      <c r="C33" s="43"/>
      <c r="D33" s="84"/>
      <c r="E33" s="47"/>
      <c r="F33" s="48"/>
      <c r="G33" s="43"/>
      <c r="H33" s="45"/>
      <c r="I33" s="47"/>
      <c r="J33" s="48"/>
      <c r="K33" s="43"/>
      <c r="L33" s="84"/>
      <c r="M33" s="47"/>
      <c r="N33" s="48"/>
      <c r="O33" s="43"/>
      <c r="P33" s="45"/>
      <c r="Q33" s="47"/>
    </row>
    <row r="34" spans="1:17">
      <c r="A34" s="15"/>
      <c r="B34" s="50" t="s">
        <v>553</v>
      </c>
      <c r="C34" s="76">
        <v>2377.1</v>
      </c>
      <c r="D34" s="76"/>
      <c r="E34" s="37"/>
      <c r="F34" s="37"/>
      <c r="G34" s="51">
        <v>230.8</v>
      </c>
      <c r="H34" s="51"/>
      <c r="I34" s="37"/>
      <c r="J34" s="37"/>
      <c r="K34" s="76">
        <v>2385.9</v>
      </c>
      <c r="L34" s="76"/>
      <c r="M34" s="37"/>
      <c r="N34" s="37"/>
      <c r="O34" s="51">
        <v>122</v>
      </c>
      <c r="P34" s="51"/>
      <c r="Q34" s="37"/>
    </row>
    <row r="35" spans="1:17" ht="15.75" thickBot="1">
      <c r="A35" s="15"/>
      <c r="B35" s="50"/>
      <c r="C35" s="81"/>
      <c r="D35" s="81"/>
      <c r="E35" s="52"/>
      <c r="F35" s="37"/>
      <c r="G35" s="49"/>
      <c r="H35" s="49"/>
      <c r="I35" s="52"/>
      <c r="J35" s="37"/>
      <c r="K35" s="81"/>
      <c r="L35" s="81"/>
      <c r="M35" s="52"/>
      <c r="N35" s="37"/>
      <c r="O35" s="49"/>
      <c r="P35" s="49"/>
      <c r="Q35" s="52"/>
    </row>
    <row r="36" spans="1:17">
      <c r="A36" s="15"/>
      <c r="B36" s="48"/>
      <c r="C36" s="42" t="s">
        <v>267</v>
      </c>
      <c r="D36" s="82">
        <v>3436.6</v>
      </c>
      <c r="E36" s="46"/>
      <c r="F36" s="48"/>
      <c r="G36" s="42" t="s">
        <v>267</v>
      </c>
      <c r="H36" s="44">
        <v>230.8</v>
      </c>
      <c r="I36" s="46"/>
      <c r="J36" s="48"/>
      <c r="K36" s="42" t="s">
        <v>267</v>
      </c>
      <c r="L36" s="82">
        <v>3525.6</v>
      </c>
      <c r="M36" s="46"/>
      <c r="N36" s="48"/>
      <c r="O36" s="42" t="s">
        <v>267</v>
      </c>
      <c r="P36" s="44">
        <v>122</v>
      </c>
      <c r="Q36" s="46"/>
    </row>
    <row r="37" spans="1:17" ht="15.75" thickBot="1">
      <c r="A37" s="15"/>
      <c r="B37" s="48"/>
      <c r="C37" s="55"/>
      <c r="D37" s="83"/>
      <c r="E37" s="57"/>
      <c r="F37" s="48"/>
      <c r="G37" s="55"/>
      <c r="H37" s="56"/>
      <c r="I37" s="57"/>
      <c r="J37" s="48"/>
      <c r="K37" s="55"/>
      <c r="L37" s="83"/>
      <c r="M37" s="57"/>
      <c r="N37" s="48"/>
      <c r="O37" s="55"/>
      <c r="P37" s="56"/>
      <c r="Q37" s="57"/>
    </row>
    <row r="38" spans="1:17" ht="15.75" thickTop="1"/>
  </sheetData>
  <mergeCells count="180">
    <mergeCell ref="B5:Q5"/>
    <mergeCell ref="A24:A37"/>
    <mergeCell ref="B24:Q24"/>
    <mergeCell ref="B25:Q25"/>
    <mergeCell ref="N36:N37"/>
    <mergeCell ref="O36:O37"/>
    <mergeCell ref="P36:P37"/>
    <mergeCell ref="Q36:Q37"/>
    <mergeCell ref="A1:A2"/>
    <mergeCell ref="B1:Q1"/>
    <mergeCell ref="B2:Q2"/>
    <mergeCell ref="B3:Q3"/>
    <mergeCell ref="A4:A23"/>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O22:O23"/>
    <mergeCell ref="P22:P23"/>
    <mergeCell ref="Q22:Q23"/>
    <mergeCell ref="B26:Q26"/>
    <mergeCell ref="C28:I28"/>
    <mergeCell ref="K28:Q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140625" customWidth="1"/>
    <col min="4" max="4" width="6.7109375" customWidth="1"/>
    <col min="5" max="6" width="10.140625" customWidth="1"/>
    <col min="7" max="7" width="2.140625" customWidth="1"/>
    <col min="8" max="8" width="6.7109375" customWidth="1"/>
    <col min="9" max="9" width="1.7109375" customWidth="1"/>
    <col min="10" max="10" width="10.140625" customWidth="1"/>
    <col min="11" max="11" width="2.140625" customWidth="1"/>
    <col min="12" max="12" width="6.7109375" customWidth="1"/>
    <col min="13" max="13" width="10.140625" customWidth="1"/>
  </cols>
  <sheetData>
    <row r="1" spans="1:13" ht="15" customHeight="1">
      <c r="A1" s="9" t="s">
        <v>1220</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15" customHeight="1">
      <c r="A3" s="4" t="s">
        <v>562</v>
      </c>
      <c r="B3" s="14" t="s">
        <v>5</v>
      </c>
      <c r="C3" s="14"/>
      <c r="D3" s="14"/>
      <c r="E3" s="14"/>
      <c r="F3" s="14"/>
      <c r="G3" s="14"/>
      <c r="H3" s="14"/>
      <c r="I3" s="14"/>
      <c r="J3" s="14"/>
      <c r="K3" s="14"/>
      <c r="L3" s="14"/>
      <c r="M3" s="14"/>
    </row>
    <row r="4" spans="1:13" ht="15" customHeight="1">
      <c r="A4" s="15" t="s">
        <v>1221</v>
      </c>
      <c r="B4" s="14" t="s">
        <v>5</v>
      </c>
      <c r="C4" s="14"/>
      <c r="D4" s="14"/>
      <c r="E4" s="14"/>
      <c r="F4" s="14"/>
      <c r="G4" s="14"/>
      <c r="H4" s="14"/>
      <c r="I4" s="14"/>
      <c r="J4" s="14"/>
      <c r="K4" s="14"/>
      <c r="L4" s="14"/>
      <c r="M4" s="14"/>
    </row>
    <row r="5" spans="1:13" ht="25.5" customHeight="1">
      <c r="A5" s="15"/>
      <c r="B5" s="70" t="s">
        <v>564</v>
      </c>
      <c r="C5" s="70"/>
      <c r="D5" s="70"/>
      <c r="E5" s="70"/>
      <c r="F5" s="70"/>
      <c r="G5" s="70"/>
      <c r="H5" s="70"/>
      <c r="I5" s="70"/>
      <c r="J5" s="70"/>
      <c r="K5" s="70"/>
      <c r="L5" s="70"/>
      <c r="M5" s="70"/>
    </row>
    <row r="6" spans="1:13">
      <c r="A6" s="15"/>
      <c r="B6" s="26"/>
      <c r="C6" s="26"/>
      <c r="D6" s="26"/>
      <c r="E6" s="26"/>
      <c r="F6" s="26"/>
      <c r="G6" s="26"/>
      <c r="H6" s="26"/>
      <c r="I6" s="26"/>
      <c r="J6" s="26"/>
      <c r="K6" s="26"/>
      <c r="L6" s="26"/>
      <c r="M6" s="26"/>
    </row>
    <row r="7" spans="1:13">
      <c r="A7" s="15"/>
      <c r="B7" s="18"/>
      <c r="C7" s="18"/>
      <c r="D7" s="18"/>
      <c r="E7" s="18"/>
      <c r="F7" s="18"/>
      <c r="G7" s="18"/>
      <c r="H7" s="18"/>
      <c r="I7" s="18"/>
      <c r="J7" s="18"/>
      <c r="K7" s="18"/>
      <c r="L7" s="18"/>
      <c r="M7" s="18"/>
    </row>
    <row r="8" spans="1:13" ht="15.75" thickBot="1">
      <c r="A8" s="15"/>
      <c r="B8" s="24"/>
      <c r="C8" s="60">
        <v>2014</v>
      </c>
      <c r="D8" s="60"/>
      <c r="E8" s="60"/>
      <c r="F8" s="19"/>
      <c r="G8" s="60">
        <v>2013</v>
      </c>
      <c r="H8" s="60"/>
      <c r="I8" s="60"/>
      <c r="J8" s="19"/>
      <c r="K8" s="60">
        <v>2012</v>
      </c>
      <c r="L8" s="60"/>
      <c r="M8" s="60"/>
    </row>
    <row r="9" spans="1:13" ht="25.5">
      <c r="A9" s="15"/>
      <c r="B9" s="110" t="s">
        <v>565</v>
      </c>
      <c r="C9" s="63"/>
      <c r="D9" s="63"/>
      <c r="E9" s="63"/>
      <c r="F9" s="19"/>
      <c r="G9" s="63"/>
      <c r="H9" s="63"/>
      <c r="I9" s="63"/>
      <c r="J9" s="19"/>
      <c r="K9" s="63"/>
      <c r="L9" s="63"/>
      <c r="M9" s="63"/>
    </row>
    <row r="10" spans="1:13" ht="23.25" customHeight="1">
      <c r="A10" s="15"/>
      <c r="B10" s="96" t="s">
        <v>49</v>
      </c>
      <c r="C10" s="65" t="s">
        <v>267</v>
      </c>
      <c r="D10" s="64">
        <v>299</v>
      </c>
      <c r="E10" s="48"/>
      <c r="F10" s="48"/>
      <c r="G10" s="65" t="s">
        <v>267</v>
      </c>
      <c r="H10" s="64">
        <v>774.6</v>
      </c>
      <c r="I10" s="48"/>
      <c r="J10" s="48"/>
      <c r="K10" s="65" t="s">
        <v>267</v>
      </c>
      <c r="L10" s="64">
        <v>461.4</v>
      </c>
      <c r="M10" s="48"/>
    </row>
    <row r="11" spans="1:13">
      <c r="A11" s="15"/>
      <c r="B11" s="96"/>
      <c r="C11" s="65"/>
      <c r="D11" s="64"/>
      <c r="E11" s="48"/>
      <c r="F11" s="48"/>
      <c r="G11" s="65"/>
      <c r="H11" s="64"/>
      <c r="I11" s="48"/>
      <c r="J11" s="48"/>
      <c r="K11" s="65"/>
      <c r="L11" s="64"/>
      <c r="M11" s="48"/>
    </row>
    <row r="12" spans="1:13" ht="22.5" customHeight="1">
      <c r="A12" s="15"/>
      <c r="B12" s="91" t="s">
        <v>566</v>
      </c>
      <c r="C12" s="51">
        <v>4.0999999999999996</v>
      </c>
      <c r="D12" s="51"/>
      <c r="E12" s="37"/>
      <c r="F12" s="37"/>
      <c r="G12" s="51" t="s">
        <v>507</v>
      </c>
      <c r="H12" s="51"/>
      <c r="I12" s="53" t="s">
        <v>269</v>
      </c>
      <c r="J12" s="37"/>
      <c r="K12" s="51">
        <v>6.5</v>
      </c>
      <c r="L12" s="51"/>
      <c r="M12" s="37"/>
    </row>
    <row r="13" spans="1:13" ht="15.75" thickBot="1">
      <c r="A13" s="15"/>
      <c r="B13" s="91"/>
      <c r="C13" s="49"/>
      <c r="D13" s="49"/>
      <c r="E13" s="52"/>
      <c r="F13" s="37"/>
      <c r="G13" s="49"/>
      <c r="H13" s="49"/>
      <c r="I13" s="54"/>
      <c r="J13" s="37"/>
      <c r="K13" s="49"/>
      <c r="L13" s="49"/>
      <c r="M13" s="52"/>
    </row>
    <row r="14" spans="1:13">
      <c r="A14" s="15"/>
      <c r="B14" s="90" t="s">
        <v>51</v>
      </c>
      <c r="C14" s="42" t="s">
        <v>267</v>
      </c>
      <c r="D14" s="44">
        <v>303.10000000000002</v>
      </c>
      <c r="E14" s="46"/>
      <c r="F14" s="48"/>
      <c r="G14" s="42" t="s">
        <v>267</v>
      </c>
      <c r="H14" s="44">
        <v>773.9</v>
      </c>
      <c r="I14" s="46"/>
      <c r="J14" s="48"/>
      <c r="K14" s="42" t="s">
        <v>267</v>
      </c>
      <c r="L14" s="44">
        <v>467.9</v>
      </c>
      <c r="M14" s="46"/>
    </row>
    <row r="15" spans="1:13">
      <c r="A15" s="15"/>
      <c r="B15" s="90"/>
      <c r="C15" s="43"/>
      <c r="D15" s="45"/>
      <c r="E15" s="47"/>
      <c r="F15" s="48"/>
      <c r="G15" s="43"/>
      <c r="H15" s="45"/>
      <c r="I15" s="47"/>
      <c r="J15" s="48"/>
      <c r="K15" s="43"/>
      <c r="L15" s="45"/>
      <c r="M15" s="47"/>
    </row>
    <row r="16" spans="1:13" ht="22.5" customHeight="1">
      <c r="A16" s="15"/>
      <c r="B16" s="91" t="s">
        <v>567</v>
      </c>
      <c r="C16" s="51">
        <v>1.7</v>
      </c>
      <c r="D16" s="51"/>
      <c r="E16" s="37"/>
      <c r="F16" s="37"/>
      <c r="G16" s="51">
        <v>1.6</v>
      </c>
      <c r="H16" s="51"/>
      <c r="I16" s="37"/>
      <c r="J16" s="37"/>
      <c r="K16" s="51">
        <v>1.5</v>
      </c>
      <c r="L16" s="51"/>
      <c r="M16" s="37"/>
    </row>
    <row r="17" spans="1:13" ht="15.75" thickBot="1">
      <c r="A17" s="15"/>
      <c r="B17" s="91"/>
      <c r="C17" s="49"/>
      <c r="D17" s="49"/>
      <c r="E17" s="52"/>
      <c r="F17" s="37"/>
      <c r="G17" s="49"/>
      <c r="H17" s="49"/>
      <c r="I17" s="52"/>
      <c r="J17" s="37"/>
      <c r="K17" s="49"/>
      <c r="L17" s="49"/>
      <c r="M17" s="52"/>
    </row>
    <row r="18" spans="1:13">
      <c r="A18" s="15"/>
      <c r="B18" s="90" t="s">
        <v>568</v>
      </c>
      <c r="C18" s="42" t="s">
        <v>267</v>
      </c>
      <c r="D18" s="44">
        <v>301.39999999999998</v>
      </c>
      <c r="E18" s="46"/>
      <c r="F18" s="48"/>
      <c r="G18" s="42" t="s">
        <v>267</v>
      </c>
      <c r="H18" s="44">
        <v>772.3</v>
      </c>
      <c r="I18" s="46"/>
      <c r="J18" s="48"/>
      <c r="K18" s="42" t="s">
        <v>267</v>
      </c>
      <c r="L18" s="44">
        <v>466.4</v>
      </c>
      <c r="M18" s="46"/>
    </row>
    <row r="19" spans="1:13" ht="15.75" thickBot="1">
      <c r="A19" s="15"/>
      <c r="B19" s="90"/>
      <c r="C19" s="55"/>
      <c r="D19" s="56"/>
      <c r="E19" s="57"/>
      <c r="F19" s="48"/>
      <c r="G19" s="55"/>
      <c r="H19" s="56"/>
      <c r="I19" s="57"/>
      <c r="J19" s="48"/>
      <c r="K19" s="55"/>
      <c r="L19" s="56"/>
      <c r="M19" s="57"/>
    </row>
    <row r="20" spans="1:13" ht="26.25" thickTop="1">
      <c r="A20" s="15"/>
      <c r="B20" s="110" t="s">
        <v>569</v>
      </c>
      <c r="C20" s="67"/>
      <c r="D20" s="67"/>
      <c r="E20" s="67"/>
      <c r="F20" s="19"/>
      <c r="G20" s="67"/>
      <c r="H20" s="67"/>
      <c r="I20" s="67"/>
      <c r="J20" s="19"/>
      <c r="K20" s="67"/>
      <c r="L20" s="67"/>
      <c r="M20" s="67"/>
    </row>
    <row r="21" spans="1:13">
      <c r="A21" s="15"/>
      <c r="B21" s="96" t="s">
        <v>570</v>
      </c>
      <c r="C21" s="64">
        <v>421.3</v>
      </c>
      <c r="D21" s="64"/>
      <c r="E21" s="48"/>
      <c r="F21" s="48"/>
      <c r="G21" s="64">
        <v>410.8</v>
      </c>
      <c r="H21" s="64"/>
      <c r="I21" s="48"/>
      <c r="J21" s="48"/>
      <c r="K21" s="64">
        <v>412.9</v>
      </c>
      <c r="L21" s="64"/>
      <c r="M21" s="48"/>
    </row>
    <row r="22" spans="1:13">
      <c r="A22" s="15"/>
      <c r="B22" s="96"/>
      <c r="C22" s="64"/>
      <c r="D22" s="64"/>
      <c r="E22" s="48"/>
      <c r="F22" s="48"/>
      <c r="G22" s="64"/>
      <c r="H22" s="64"/>
      <c r="I22" s="48"/>
      <c r="J22" s="48"/>
      <c r="K22" s="64"/>
      <c r="L22" s="64"/>
      <c r="M22" s="48"/>
    </row>
    <row r="23" spans="1:13" ht="22.5" customHeight="1">
      <c r="A23" s="15"/>
      <c r="B23" s="91" t="s">
        <v>571</v>
      </c>
      <c r="C23" s="51">
        <v>6.2</v>
      </c>
      <c r="D23" s="51"/>
      <c r="E23" s="37"/>
      <c r="F23" s="37"/>
      <c r="G23" s="51">
        <v>6.8</v>
      </c>
      <c r="H23" s="51"/>
      <c r="I23" s="37"/>
      <c r="J23" s="37"/>
      <c r="K23" s="51">
        <v>5.4</v>
      </c>
      <c r="L23" s="51"/>
      <c r="M23" s="37"/>
    </row>
    <row r="24" spans="1:13" ht="15.75" thickBot="1">
      <c r="A24" s="15"/>
      <c r="B24" s="91"/>
      <c r="C24" s="49"/>
      <c r="D24" s="49"/>
      <c r="E24" s="52"/>
      <c r="F24" s="37"/>
      <c r="G24" s="49"/>
      <c r="H24" s="49"/>
      <c r="I24" s="52"/>
      <c r="J24" s="37"/>
      <c r="K24" s="49"/>
      <c r="L24" s="49"/>
      <c r="M24" s="52"/>
    </row>
    <row r="25" spans="1:13">
      <c r="A25" s="15"/>
      <c r="B25" s="96" t="s">
        <v>572</v>
      </c>
      <c r="C25" s="44">
        <v>427.5</v>
      </c>
      <c r="D25" s="44"/>
      <c r="E25" s="46"/>
      <c r="F25" s="48"/>
      <c r="G25" s="44">
        <v>417.6</v>
      </c>
      <c r="H25" s="44"/>
      <c r="I25" s="46"/>
      <c r="J25" s="48"/>
      <c r="K25" s="44">
        <v>418.3</v>
      </c>
      <c r="L25" s="44"/>
      <c r="M25" s="46"/>
    </row>
    <row r="26" spans="1:13" ht="15.75" thickBot="1">
      <c r="A26" s="15"/>
      <c r="B26" s="96"/>
      <c r="C26" s="56"/>
      <c r="D26" s="56"/>
      <c r="E26" s="57"/>
      <c r="F26" s="48"/>
      <c r="G26" s="56"/>
      <c r="H26" s="56"/>
      <c r="I26" s="57"/>
      <c r="J26" s="48"/>
      <c r="K26" s="56"/>
      <c r="L26" s="56"/>
      <c r="M26" s="57"/>
    </row>
    <row r="27" spans="1:13" ht="15.75" thickTop="1"/>
  </sheetData>
  <mergeCells count="98">
    <mergeCell ref="A1:A2"/>
    <mergeCell ref="B1:M1"/>
    <mergeCell ref="B2:M2"/>
    <mergeCell ref="B3:M3"/>
    <mergeCell ref="A4:A26"/>
    <mergeCell ref="B4:M4"/>
    <mergeCell ref="B5:M5"/>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85546875" bestFit="1" customWidth="1"/>
    <col min="3" max="3" width="2" customWidth="1"/>
    <col min="4" max="4" width="8.140625" customWidth="1"/>
    <col min="7" max="7" width="2" customWidth="1"/>
    <col min="8" max="8" width="8.140625" customWidth="1"/>
  </cols>
  <sheetData>
    <row r="1" spans="1:9" ht="15" customHeight="1">
      <c r="A1" s="9" t="s">
        <v>1222</v>
      </c>
      <c r="B1" s="9" t="s">
        <v>1</v>
      </c>
      <c r="C1" s="9"/>
      <c r="D1" s="9"/>
      <c r="E1" s="9"/>
      <c r="F1" s="9"/>
      <c r="G1" s="9"/>
      <c r="H1" s="9"/>
      <c r="I1" s="9"/>
    </row>
    <row r="2" spans="1:9" ht="15" customHeight="1">
      <c r="A2" s="9"/>
      <c r="B2" s="12">
        <v>41784</v>
      </c>
      <c r="C2" s="12"/>
      <c r="D2" s="12"/>
      <c r="E2" s="12"/>
      <c r="F2" s="12"/>
      <c r="G2" s="12"/>
      <c r="H2" s="12"/>
      <c r="I2" s="12"/>
    </row>
    <row r="3" spans="1:9" ht="30">
      <c r="A3" s="4" t="s">
        <v>575</v>
      </c>
      <c r="B3" s="14" t="s">
        <v>5</v>
      </c>
      <c r="C3" s="14"/>
      <c r="D3" s="14"/>
      <c r="E3" s="14"/>
      <c r="F3" s="14"/>
      <c r="G3" s="14"/>
      <c r="H3" s="14"/>
      <c r="I3" s="14"/>
    </row>
    <row r="4" spans="1:9" ht="15" customHeight="1">
      <c r="A4" s="15" t="s">
        <v>1223</v>
      </c>
      <c r="B4" s="14" t="s">
        <v>5</v>
      </c>
      <c r="C4" s="14"/>
      <c r="D4" s="14"/>
      <c r="E4" s="14"/>
      <c r="F4" s="14"/>
      <c r="G4" s="14"/>
      <c r="H4" s="14"/>
      <c r="I4" s="14"/>
    </row>
    <row r="5" spans="1:9">
      <c r="A5" s="15"/>
      <c r="B5" s="70" t="s">
        <v>576</v>
      </c>
      <c r="C5" s="70"/>
      <c r="D5" s="70"/>
      <c r="E5" s="70"/>
      <c r="F5" s="70"/>
      <c r="G5" s="70"/>
      <c r="H5" s="70"/>
      <c r="I5" s="70"/>
    </row>
    <row r="6" spans="1:9">
      <c r="A6" s="15"/>
      <c r="B6" s="26"/>
      <c r="C6" s="26"/>
      <c r="D6" s="26"/>
      <c r="E6" s="26"/>
      <c r="F6" s="26"/>
      <c r="G6" s="26"/>
      <c r="H6" s="26"/>
      <c r="I6" s="26"/>
    </row>
    <row r="7" spans="1:9">
      <c r="A7" s="15"/>
      <c r="B7" s="18"/>
      <c r="C7" s="18"/>
      <c r="D7" s="18"/>
      <c r="E7" s="18"/>
      <c r="F7" s="18"/>
      <c r="G7" s="18"/>
      <c r="H7" s="18"/>
      <c r="I7" s="18"/>
    </row>
    <row r="8" spans="1:9" ht="15.75" thickBot="1">
      <c r="A8" s="15"/>
      <c r="B8" s="19"/>
      <c r="C8" s="60" t="s">
        <v>426</v>
      </c>
      <c r="D8" s="60"/>
      <c r="E8" s="60"/>
      <c r="F8" s="19"/>
      <c r="G8" s="60" t="s">
        <v>427</v>
      </c>
      <c r="H8" s="60"/>
      <c r="I8" s="60"/>
    </row>
    <row r="9" spans="1:9">
      <c r="A9" s="15"/>
      <c r="B9" s="41" t="s">
        <v>577</v>
      </c>
      <c r="C9" s="42" t="s">
        <v>267</v>
      </c>
      <c r="D9" s="44">
        <v>670.8</v>
      </c>
      <c r="E9" s="46"/>
      <c r="F9" s="48"/>
      <c r="G9" s="42" t="s">
        <v>267</v>
      </c>
      <c r="H9" s="44">
        <v>694</v>
      </c>
      <c r="I9" s="46"/>
    </row>
    <row r="10" spans="1:9">
      <c r="A10" s="15"/>
      <c r="B10" s="41"/>
      <c r="C10" s="65"/>
      <c r="D10" s="64"/>
      <c r="E10" s="48"/>
      <c r="F10" s="48"/>
      <c r="G10" s="65"/>
      <c r="H10" s="64"/>
      <c r="I10" s="48"/>
    </row>
    <row r="11" spans="1:9">
      <c r="A11" s="15"/>
      <c r="B11" s="50" t="s">
        <v>578</v>
      </c>
      <c r="C11" s="51">
        <v>118.6</v>
      </c>
      <c r="D11" s="51"/>
      <c r="E11" s="37"/>
      <c r="F11" s="37"/>
      <c r="G11" s="51">
        <v>118.1</v>
      </c>
      <c r="H11" s="51"/>
      <c r="I11" s="37"/>
    </row>
    <row r="12" spans="1:9">
      <c r="A12" s="15"/>
      <c r="B12" s="50"/>
      <c r="C12" s="51"/>
      <c r="D12" s="51"/>
      <c r="E12" s="37"/>
      <c r="F12" s="37"/>
      <c r="G12" s="51"/>
      <c r="H12" s="51"/>
      <c r="I12" s="37"/>
    </row>
    <row r="13" spans="1:9">
      <c r="A13" s="15"/>
      <c r="B13" s="41" t="s">
        <v>579</v>
      </c>
      <c r="C13" s="77">
        <v>1364.1</v>
      </c>
      <c r="D13" s="77"/>
      <c r="E13" s="48"/>
      <c r="F13" s="48"/>
      <c r="G13" s="77">
        <v>1394.6</v>
      </c>
      <c r="H13" s="77"/>
      <c r="I13" s="48"/>
    </row>
    <row r="14" spans="1:9">
      <c r="A14" s="15"/>
      <c r="B14" s="41"/>
      <c r="C14" s="77"/>
      <c r="D14" s="77"/>
      <c r="E14" s="48"/>
      <c r="F14" s="48"/>
      <c r="G14" s="77"/>
      <c r="H14" s="77"/>
      <c r="I14" s="48"/>
    </row>
    <row r="15" spans="1:9">
      <c r="A15" s="15"/>
      <c r="B15" s="50" t="s">
        <v>580</v>
      </c>
      <c r="C15" s="51">
        <v>139.1</v>
      </c>
      <c r="D15" s="51"/>
      <c r="E15" s="37"/>
      <c r="F15" s="37"/>
      <c r="G15" s="51">
        <v>134.19999999999999</v>
      </c>
      <c r="H15" s="51"/>
      <c r="I15" s="37"/>
    </row>
    <row r="16" spans="1:9" ht="15.75" thickBot="1">
      <c r="A16" s="15"/>
      <c r="B16" s="50"/>
      <c r="C16" s="49"/>
      <c r="D16" s="49"/>
      <c r="E16" s="52"/>
      <c r="F16" s="37"/>
      <c r="G16" s="49"/>
      <c r="H16" s="49"/>
      <c r="I16" s="52"/>
    </row>
    <row r="17" spans="1:9">
      <c r="A17" s="15"/>
      <c r="B17" s="96" t="s">
        <v>125</v>
      </c>
      <c r="C17" s="42" t="s">
        <v>267</v>
      </c>
      <c r="D17" s="82">
        <v>2292.6</v>
      </c>
      <c r="E17" s="46"/>
      <c r="F17" s="48"/>
      <c r="G17" s="42" t="s">
        <v>267</v>
      </c>
      <c r="H17" s="82">
        <v>2340.9</v>
      </c>
      <c r="I17" s="46"/>
    </row>
    <row r="18" spans="1:9" ht="15.75" thickBot="1">
      <c r="A18" s="15"/>
      <c r="B18" s="96"/>
      <c r="C18" s="55"/>
      <c r="D18" s="83"/>
      <c r="E18" s="57"/>
      <c r="F18" s="48"/>
      <c r="G18" s="55"/>
      <c r="H18" s="83"/>
      <c r="I18" s="5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0.5703125" bestFit="1" customWidth="1"/>
  </cols>
  <sheetData>
    <row r="1" spans="1:3">
      <c r="A1" s="1" t="s">
        <v>70</v>
      </c>
      <c r="B1" s="12">
        <v>41784</v>
      </c>
      <c r="C1" s="12">
        <v>41420</v>
      </c>
    </row>
    <row r="2" spans="1:3">
      <c r="A2" s="1" t="s">
        <v>54</v>
      </c>
      <c r="B2" s="12"/>
      <c r="C2" s="12"/>
    </row>
    <row r="3" spans="1:3">
      <c r="A3" s="4" t="s">
        <v>71</v>
      </c>
      <c r="B3" s="5" t="s">
        <v>5</v>
      </c>
      <c r="C3" s="5" t="s">
        <v>5</v>
      </c>
    </row>
    <row r="4" spans="1:3">
      <c r="A4" s="3" t="s">
        <v>72</v>
      </c>
      <c r="B4" s="10">
        <v>183.1</v>
      </c>
      <c r="C4" s="10">
        <v>183.9</v>
      </c>
    </row>
    <row r="5" spans="1:3" ht="30">
      <c r="A5" s="3" t="s">
        <v>73</v>
      </c>
      <c r="B5" s="11">
        <v>1230.8</v>
      </c>
      <c r="C5" s="11">
        <v>1279.4000000000001</v>
      </c>
    </row>
    <row r="6" spans="1:3" ht="30">
      <c r="A6" s="3" t="s">
        <v>74</v>
      </c>
      <c r="B6" s="5">
        <v>162.4</v>
      </c>
      <c r="C6" s="5">
        <v>0</v>
      </c>
    </row>
    <row r="7" spans="1:3">
      <c r="A7" s="3" t="s">
        <v>75</v>
      </c>
      <c r="B7" s="11">
        <v>2292.6</v>
      </c>
      <c r="C7" s="11">
        <v>2340.9</v>
      </c>
    </row>
    <row r="8" spans="1:3" ht="30">
      <c r="A8" s="3" t="s">
        <v>76</v>
      </c>
      <c r="B8" s="5">
        <v>361.9</v>
      </c>
      <c r="C8" s="5">
        <v>510.8</v>
      </c>
    </row>
    <row r="9" spans="1:3">
      <c r="A9" s="3" t="s">
        <v>77</v>
      </c>
      <c r="B9" s="5">
        <v>0</v>
      </c>
      <c r="C9" s="5">
        <v>64.8</v>
      </c>
    </row>
    <row r="10" spans="1:3">
      <c r="A10" s="3" t="s">
        <v>78</v>
      </c>
      <c r="B10" s="11">
        <v>4230.8</v>
      </c>
      <c r="C10" s="11">
        <v>4379.8</v>
      </c>
    </row>
    <row r="11" spans="1:3">
      <c r="A11" s="3" t="s">
        <v>79</v>
      </c>
      <c r="B11" s="5">
        <v>231.3</v>
      </c>
      <c r="C11" s="5">
        <v>254.4</v>
      </c>
    </row>
    <row r="12" spans="1:3">
      <c r="A12" s="3" t="s">
        <v>80</v>
      </c>
      <c r="B12" s="11">
        <v>6044.4</v>
      </c>
      <c r="C12" s="11">
        <v>5600.5</v>
      </c>
    </row>
    <row r="13" spans="1:3" ht="30">
      <c r="A13" s="3" t="s">
        <v>81</v>
      </c>
      <c r="B13" s="5">
        <v>924.1</v>
      </c>
      <c r="C13" s="5">
        <v>900.5</v>
      </c>
    </row>
    <row r="14" spans="1:3">
      <c r="A14" s="3" t="s">
        <v>82</v>
      </c>
      <c r="B14" s="5">
        <v>370.1</v>
      </c>
      <c r="C14" s="5">
        <v>331.5</v>
      </c>
    </row>
    <row r="15" spans="1:3">
      <c r="A15" s="3" t="s">
        <v>83</v>
      </c>
      <c r="B15" s="11">
        <v>7569.9</v>
      </c>
      <c r="C15" s="11">
        <v>7086.9</v>
      </c>
    </row>
    <row r="16" spans="1:3">
      <c r="A16" s="3" t="s">
        <v>84</v>
      </c>
      <c r="B16" s="7">
        <v>-3758</v>
      </c>
      <c r="C16" s="11">
        <v>-3329.3</v>
      </c>
    </row>
    <row r="17" spans="1:3">
      <c r="A17" s="3" t="s">
        <v>85</v>
      </c>
      <c r="B17" s="11">
        <v>3811.9</v>
      </c>
      <c r="C17" s="11">
        <v>3757.6</v>
      </c>
    </row>
    <row r="18" spans="1:3">
      <c r="A18" s="3" t="s">
        <v>86</v>
      </c>
      <c r="B18" s="11">
        <v>7836.5</v>
      </c>
      <c r="C18" s="11">
        <v>8426.7000000000007</v>
      </c>
    </row>
    <row r="19" spans="1:3" ht="30">
      <c r="A19" s="3" t="s">
        <v>87</v>
      </c>
      <c r="B19" s="11">
        <v>3205.8</v>
      </c>
      <c r="C19" s="11">
        <v>3403.6</v>
      </c>
    </row>
    <row r="20" spans="1:3">
      <c r="A20" s="3" t="s">
        <v>88</v>
      </c>
      <c r="B20" s="5">
        <v>270.5</v>
      </c>
      <c r="C20" s="5">
        <v>293.5</v>
      </c>
    </row>
    <row r="21" spans="1:3">
      <c r="A21" s="3" t="s">
        <v>89</v>
      </c>
      <c r="B21" s="5">
        <v>10.9</v>
      </c>
      <c r="C21" s="5">
        <v>144.1</v>
      </c>
    </row>
    <row r="22" spans="1:3">
      <c r="A22" s="3" t="s">
        <v>90</v>
      </c>
      <c r="B22" s="11">
        <v>19366.400000000001</v>
      </c>
      <c r="C22" s="11">
        <v>20405.3</v>
      </c>
    </row>
    <row r="23" spans="1:3">
      <c r="A23" s="4" t="s">
        <v>91</v>
      </c>
      <c r="B23" s="5" t="s">
        <v>5</v>
      </c>
      <c r="C23" s="5" t="s">
        <v>5</v>
      </c>
    </row>
    <row r="24" spans="1:3">
      <c r="A24" s="3" t="s">
        <v>92</v>
      </c>
      <c r="B24" s="5">
        <v>141.80000000000001</v>
      </c>
      <c r="C24" s="5">
        <v>185</v>
      </c>
    </row>
    <row r="25" spans="1:3">
      <c r="A25" s="3" t="s">
        <v>93</v>
      </c>
      <c r="B25" s="5">
        <v>84.2</v>
      </c>
      <c r="C25" s="5">
        <v>517.9</v>
      </c>
    </row>
    <row r="26" spans="1:3">
      <c r="A26" s="3" t="s">
        <v>94</v>
      </c>
      <c r="B26" s="11">
        <v>1492.4</v>
      </c>
      <c r="C26" s="11">
        <v>1498.1</v>
      </c>
    </row>
    <row r="27" spans="1:3">
      <c r="A27" s="3" t="s">
        <v>95</v>
      </c>
      <c r="B27" s="5">
        <v>156.6</v>
      </c>
      <c r="C27" s="5">
        <v>287</v>
      </c>
    </row>
    <row r="28" spans="1:3">
      <c r="A28" s="3" t="s">
        <v>96</v>
      </c>
      <c r="B28" s="5">
        <v>767.4</v>
      </c>
      <c r="C28" s="5">
        <v>908.5</v>
      </c>
    </row>
    <row r="29" spans="1:3">
      <c r="A29" s="3" t="s">
        <v>97</v>
      </c>
      <c r="B29" s="5">
        <v>0</v>
      </c>
      <c r="C29" s="5">
        <v>4.8</v>
      </c>
    </row>
    <row r="30" spans="1:3">
      <c r="A30" s="3" t="s">
        <v>98</v>
      </c>
      <c r="B30" s="11">
        <v>2642.4</v>
      </c>
      <c r="C30" s="11">
        <v>3401.3</v>
      </c>
    </row>
    <row r="31" spans="1:3" ht="30">
      <c r="A31" s="3" t="s">
        <v>99</v>
      </c>
      <c r="B31" s="11">
        <v>8571.7000000000007</v>
      </c>
      <c r="C31" s="7">
        <v>8691</v>
      </c>
    </row>
    <row r="32" spans="1:3">
      <c r="A32" s="3" t="s">
        <v>100</v>
      </c>
      <c r="B32" s="5">
        <v>195.9</v>
      </c>
      <c r="C32" s="5">
        <v>195.9</v>
      </c>
    </row>
    <row r="33" spans="1:3">
      <c r="A33" s="3" t="s">
        <v>101</v>
      </c>
      <c r="B33" s="11">
        <v>2601.1999999999998</v>
      </c>
      <c r="C33" s="7">
        <v>2754</v>
      </c>
    </row>
    <row r="34" spans="1:3">
      <c r="A34" s="3" t="s">
        <v>102</v>
      </c>
      <c r="B34" s="5">
        <v>0</v>
      </c>
      <c r="C34" s="5">
        <v>0.1</v>
      </c>
    </row>
    <row r="35" spans="1:3">
      <c r="A35" s="3" t="s">
        <v>103</v>
      </c>
      <c r="B35" s="11">
        <v>14011.2</v>
      </c>
      <c r="C35" s="11">
        <v>15042.3</v>
      </c>
    </row>
    <row r="36" spans="1:3" ht="30">
      <c r="A36" s="3" t="s">
        <v>104</v>
      </c>
      <c r="B36" s="5" t="s">
        <v>105</v>
      </c>
      <c r="C36" s="5" t="s">
        <v>105</v>
      </c>
    </row>
    <row r="37" spans="1:3" ht="45">
      <c r="A37" s="3" t="s">
        <v>106</v>
      </c>
      <c r="B37" s="11">
        <v>2839.7</v>
      </c>
      <c r="C37" s="11">
        <v>2839.7</v>
      </c>
    </row>
    <row r="38" spans="1:3">
      <c r="A38" s="3" t="s">
        <v>107</v>
      </c>
      <c r="B38" s="11">
        <v>1036.9000000000001</v>
      </c>
      <c r="C38" s="11">
        <v>1006.2</v>
      </c>
    </row>
    <row r="39" spans="1:3">
      <c r="A39" s="3" t="s">
        <v>108</v>
      </c>
      <c r="B39" s="11">
        <v>5010.6000000000004</v>
      </c>
      <c r="C39" s="11">
        <v>5129.5</v>
      </c>
    </row>
    <row r="40" spans="1:3" ht="30">
      <c r="A40" s="3" t="s">
        <v>109</v>
      </c>
      <c r="B40" s="5">
        <v>-134.30000000000001</v>
      </c>
      <c r="C40" s="5">
        <v>-196.1</v>
      </c>
    </row>
    <row r="41" spans="1:3" ht="30">
      <c r="A41" s="3" t="s">
        <v>110</v>
      </c>
      <c r="B41" s="11">
        <v>-3494.4</v>
      </c>
      <c r="C41" s="11">
        <v>-3514.9</v>
      </c>
    </row>
    <row r="42" spans="1:3" ht="30">
      <c r="A42" s="3" t="s">
        <v>111</v>
      </c>
      <c r="B42" s="11">
        <v>5258.5</v>
      </c>
      <c r="C42" s="11">
        <v>5264.4</v>
      </c>
    </row>
    <row r="43" spans="1:3">
      <c r="A43" s="3" t="s">
        <v>112</v>
      </c>
      <c r="B43" s="5">
        <v>96.7</v>
      </c>
      <c r="C43" s="5">
        <v>98.6</v>
      </c>
    </row>
    <row r="44" spans="1:3">
      <c r="A44" s="3" t="s">
        <v>113</v>
      </c>
      <c r="B44" s="11">
        <v>5355.2</v>
      </c>
      <c r="C44" s="7">
        <v>5363</v>
      </c>
    </row>
    <row r="45" spans="1:3" ht="30">
      <c r="A45" s="3" t="s">
        <v>114</v>
      </c>
      <c r="B45" s="10">
        <v>19366.400000000001</v>
      </c>
      <c r="C45" s="10">
        <v>2040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9" t="s">
        <v>1224</v>
      </c>
      <c r="B1" s="9" t="s">
        <v>1</v>
      </c>
      <c r="C1" s="9"/>
      <c r="D1" s="9"/>
      <c r="E1" s="9"/>
      <c r="F1" s="9"/>
      <c r="G1" s="9"/>
      <c r="H1" s="9"/>
      <c r="I1" s="9"/>
    </row>
    <row r="2" spans="1:9" ht="15" customHeight="1">
      <c r="A2" s="9"/>
      <c r="B2" s="12">
        <v>41784</v>
      </c>
      <c r="C2" s="12"/>
      <c r="D2" s="12"/>
      <c r="E2" s="12"/>
      <c r="F2" s="12"/>
      <c r="G2" s="12"/>
      <c r="H2" s="12"/>
      <c r="I2" s="12"/>
    </row>
    <row r="3" spans="1:9" ht="15" customHeight="1">
      <c r="A3" s="4" t="s">
        <v>582</v>
      </c>
      <c r="B3" s="14" t="s">
        <v>5</v>
      </c>
      <c r="C3" s="14"/>
      <c r="D3" s="14"/>
      <c r="E3" s="14"/>
      <c r="F3" s="14"/>
      <c r="G3" s="14"/>
      <c r="H3" s="14"/>
      <c r="I3" s="14"/>
    </row>
    <row r="4" spans="1:9" ht="15" customHeight="1">
      <c r="A4" s="15" t="s">
        <v>101</v>
      </c>
      <c r="B4" s="14" t="s">
        <v>5</v>
      </c>
      <c r="C4" s="14"/>
      <c r="D4" s="14"/>
      <c r="E4" s="14"/>
      <c r="F4" s="14"/>
      <c r="G4" s="14"/>
      <c r="H4" s="14"/>
      <c r="I4" s="14"/>
    </row>
    <row r="5" spans="1:9">
      <c r="A5" s="15"/>
      <c r="B5" s="26"/>
      <c r="C5" s="26"/>
      <c r="D5" s="26"/>
      <c r="E5" s="26"/>
      <c r="F5" s="26"/>
      <c r="G5" s="26"/>
      <c r="H5" s="26"/>
      <c r="I5" s="26"/>
    </row>
    <row r="6" spans="1:9">
      <c r="A6" s="15"/>
      <c r="B6" s="18"/>
      <c r="C6" s="18"/>
      <c r="D6" s="18"/>
      <c r="E6" s="18"/>
      <c r="F6" s="18"/>
      <c r="G6" s="18"/>
      <c r="H6" s="18"/>
      <c r="I6" s="18"/>
    </row>
    <row r="7" spans="1:9" ht="15.75" thickBot="1">
      <c r="A7" s="15"/>
      <c r="B7" s="19"/>
      <c r="C7" s="111">
        <v>41784</v>
      </c>
      <c r="D7" s="111"/>
      <c r="E7" s="111"/>
      <c r="F7" s="19"/>
      <c r="G7" s="111">
        <v>41420</v>
      </c>
      <c r="H7" s="111"/>
      <c r="I7" s="111"/>
    </row>
    <row r="8" spans="1:9">
      <c r="A8" s="15"/>
      <c r="B8" s="41" t="s">
        <v>584</v>
      </c>
      <c r="C8" s="42" t="s">
        <v>267</v>
      </c>
      <c r="D8" s="44">
        <v>735</v>
      </c>
      <c r="E8" s="46"/>
      <c r="F8" s="48"/>
      <c r="G8" s="42" t="s">
        <v>267</v>
      </c>
      <c r="H8" s="44">
        <v>783.5</v>
      </c>
      <c r="I8" s="46"/>
    </row>
    <row r="9" spans="1:9">
      <c r="A9" s="15"/>
      <c r="B9" s="41"/>
      <c r="C9" s="43"/>
      <c r="D9" s="45"/>
      <c r="E9" s="47"/>
      <c r="F9" s="48"/>
      <c r="G9" s="65"/>
      <c r="H9" s="64"/>
      <c r="I9" s="48"/>
    </row>
    <row r="10" spans="1:9">
      <c r="A10" s="15"/>
      <c r="B10" s="50" t="s">
        <v>585</v>
      </c>
      <c r="C10" s="76">
        <v>1510.1</v>
      </c>
      <c r="D10" s="76"/>
      <c r="E10" s="37"/>
      <c r="F10" s="37"/>
      <c r="G10" s="76">
        <v>1632.3</v>
      </c>
      <c r="H10" s="76"/>
      <c r="I10" s="37"/>
    </row>
    <row r="11" spans="1:9">
      <c r="A11" s="15"/>
      <c r="B11" s="50"/>
      <c r="C11" s="76"/>
      <c r="D11" s="76"/>
      <c r="E11" s="37"/>
      <c r="F11" s="37"/>
      <c r="G11" s="76"/>
      <c r="H11" s="76"/>
      <c r="I11" s="37"/>
    </row>
    <row r="12" spans="1:9">
      <c r="A12" s="15"/>
      <c r="B12" s="41" t="s">
        <v>586</v>
      </c>
      <c r="C12" s="64">
        <v>107.6</v>
      </c>
      <c r="D12" s="64"/>
      <c r="E12" s="48"/>
      <c r="F12" s="48"/>
      <c r="G12" s="64">
        <v>105.1</v>
      </c>
      <c r="H12" s="64"/>
      <c r="I12" s="48"/>
    </row>
    <row r="13" spans="1:9">
      <c r="A13" s="15"/>
      <c r="B13" s="41"/>
      <c r="C13" s="64"/>
      <c r="D13" s="64"/>
      <c r="E13" s="48"/>
      <c r="F13" s="48"/>
      <c r="G13" s="64"/>
      <c r="H13" s="64"/>
      <c r="I13" s="48"/>
    </row>
    <row r="14" spans="1:9">
      <c r="A14" s="15"/>
      <c r="B14" s="50" t="s">
        <v>587</v>
      </c>
      <c r="C14" s="51">
        <v>63</v>
      </c>
      <c r="D14" s="51"/>
      <c r="E14" s="37"/>
      <c r="F14" s="37"/>
      <c r="G14" s="51">
        <v>65.8</v>
      </c>
      <c r="H14" s="51"/>
      <c r="I14" s="37"/>
    </row>
    <row r="15" spans="1:9">
      <c r="A15" s="15"/>
      <c r="B15" s="50"/>
      <c r="C15" s="51"/>
      <c r="D15" s="51"/>
      <c r="E15" s="37"/>
      <c r="F15" s="37"/>
      <c r="G15" s="51"/>
      <c r="H15" s="51"/>
      <c r="I15" s="37"/>
    </row>
    <row r="16" spans="1:9">
      <c r="A16" s="15"/>
      <c r="B16" s="41" t="s">
        <v>263</v>
      </c>
      <c r="C16" s="64">
        <v>258.2</v>
      </c>
      <c r="D16" s="64"/>
      <c r="E16" s="48"/>
      <c r="F16" s="48"/>
      <c r="G16" s="64">
        <v>237.6</v>
      </c>
      <c r="H16" s="64"/>
      <c r="I16" s="48"/>
    </row>
    <row r="17" spans="1:9" ht="15.75" thickBot="1">
      <c r="A17" s="15"/>
      <c r="B17" s="41"/>
      <c r="C17" s="78"/>
      <c r="D17" s="78"/>
      <c r="E17" s="79"/>
      <c r="F17" s="48"/>
      <c r="G17" s="78"/>
      <c r="H17" s="78"/>
      <c r="I17" s="79"/>
    </row>
    <row r="18" spans="1:9">
      <c r="A18" s="15"/>
      <c r="B18" s="37"/>
      <c r="C18" s="80">
        <v>2673.9</v>
      </c>
      <c r="D18" s="80"/>
      <c r="E18" s="63"/>
      <c r="F18" s="37"/>
      <c r="G18" s="80">
        <v>2824.3</v>
      </c>
      <c r="H18" s="80"/>
      <c r="I18" s="63"/>
    </row>
    <row r="19" spans="1:9">
      <c r="A19" s="15"/>
      <c r="B19" s="37"/>
      <c r="C19" s="76"/>
      <c r="D19" s="76"/>
      <c r="E19" s="37"/>
      <c r="F19" s="37"/>
      <c r="G19" s="76"/>
      <c r="H19" s="76"/>
      <c r="I19" s="37"/>
    </row>
    <row r="20" spans="1:9" ht="15.75" thickBot="1">
      <c r="A20" s="15"/>
      <c r="B20" s="20" t="s">
        <v>588</v>
      </c>
      <c r="C20" s="78" t="s">
        <v>589</v>
      </c>
      <c r="D20" s="78"/>
      <c r="E20" s="101" t="s">
        <v>269</v>
      </c>
      <c r="F20" s="33"/>
      <c r="G20" s="78" t="s">
        <v>590</v>
      </c>
      <c r="H20" s="78"/>
      <c r="I20" s="101" t="s">
        <v>269</v>
      </c>
    </row>
    <row r="21" spans="1:9">
      <c r="A21" s="15"/>
      <c r="B21" s="37"/>
      <c r="C21" s="61" t="s">
        <v>267</v>
      </c>
      <c r="D21" s="80">
        <v>2601.1999999999998</v>
      </c>
      <c r="E21" s="63"/>
      <c r="F21" s="37"/>
      <c r="G21" s="61" t="s">
        <v>267</v>
      </c>
      <c r="H21" s="80">
        <v>2754</v>
      </c>
      <c r="I21" s="63"/>
    </row>
    <row r="22" spans="1:9" ht="15.75" thickBot="1">
      <c r="A22" s="15"/>
      <c r="B22" s="37"/>
      <c r="C22" s="92"/>
      <c r="D22" s="100"/>
      <c r="E22" s="94"/>
      <c r="F22" s="37"/>
      <c r="G22" s="92"/>
      <c r="H22" s="100"/>
      <c r="I22" s="94"/>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8.28515625" customWidth="1"/>
    <col min="4" max="4" width="2.140625" customWidth="1"/>
    <col min="5" max="5" width="8.28515625" customWidth="1"/>
    <col min="6" max="6" width="2.7109375" customWidth="1"/>
    <col min="7" max="7" width="8.28515625" customWidth="1"/>
    <col min="8" max="9" width="12.5703125" customWidth="1"/>
    <col min="10" max="10" width="13.85546875" customWidth="1"/>
    <col min="11" max="11" width="2.140625" customWidth="1"/>
    <col min="12" max="12" width="2.7109375" customWidth="1"/>
    <col min="13" max="14" width="8.28515625" customWidth="1"/>
    <col min="15" max="15" width="12.5703125" customWidth="1"/>
  </cols>
  <sheetData>
    <row r="1" spans="1:15" ht="15" customHeight="1">
      <c r="A1" s="9" t="s">
        <v>1225</v>
      </c>
      <c r="B1" s="9" t="s">
        <v>1</v>
      </c>
      <c r="C1" s="9"/>
      <c r="D1" s="9"/>
      <c r="E1" s="9"/>
      <c r="F1" s="9"/>
      <c r="G1" s="9"/>
      <c r="H1" s="9"/>
      <c r="I1" s="9"/>
      <c r="J1" s="9"/>
      <c r="K1" s="9"/>
      <c r="L1" s="9"/>
      <c r="M1" s="9"/>
      <c r="N1" s="9"/>
      <c r="O1" s="9"/>
    </row>
    <row r="2" spans="1:15" ht="15" customHeight="1">
      <c r="A2" s="9"/>
      <c r="B2" s="12">
        <v>41784</v>
      </c>
      <c r="C2" s="12"/>
      <c r="D2" s="12"/>
      <c r="E2" s="12"/>
      <c r="F2" s="12"/>
      <c r="G2" s="12"/>
      <c r="H2" s="12"/>
      <c r="I2" s="12"/>
      <c r="J2" s="12"/>
      <c r="K2" s="12"/>
      <c r="L2" s="12"/>
      <c r="M2" s="12"/>
      <c r="N2" s="12"/>
      <c r="O2" s="12"/>
    </row>
    <row r="3" spans="1:15" ht="45">
      <c r="A3" s="4" t="s">
        <v>601</v>
      </c>
      <c r="B3" s="14" t="s">
        <v>5</v>
      </c>
      <c r="C3" s="14"/>
      <c r="D3" s="14"/>
      <c r="E3" s="14"/>
      <c r="F3" s="14"/>
      <c r="G3" s="14"/>
      <c r="H3" s="14"/>
      <c r="I3" s="14"/>
      <c r="J3" s="14"/>
      <c r="K3" s="14"/>
      <c r="L3" s="14"/>
      <c r="M3" s="14"/>
      <c r="N3" s="14"/>
      <c r="O3" s="14"/>
    </row>
    <row r="4" spans="1:15" ht="15" customHeight="1">
      <c r="A4" s="15" t="s">
        <v>1226</v>
      </c>
      <c r="B4" s="14" t="s">
        <v>5</v>
      </c>
      <c r="C4" s="14"/>
      <c r="D4" s="14"/>
      <c r="E4" s="14"/>
      <c r="F4" s="14"/>
      <c r="G4" s="14"/>
      <c r="H4" s="14"/>
      <c r="I4" s="14"/>
      <c r="J4" s="14"/>
      <c r="K4" s="14"/>
      <c r="L4" s="14"/>
      <c r="M4" s="14"/>
      <c r="N4" s="14"/>
      <c r="O4" s="14"/>
    </row>
    <row r="5" spans="1:15" ht="25.5" customHeight="1">
      <c r="A5" s="15"/>
      <c r="B5" s="70" t="s">
        <v>606</v>
      </c>
      <c r="C5" s="70"/>
      <c r="D5" s="70"/>
      <c r="E5" s="70"/>
      <c r="F5" s="70"/>
      <c r="G5" s="70"/>
      <c r="H5" s="70"/>
      <c r="I5" s="70"/>
      <c r="J5" s="70"/>
      <c r="K5" s="70"/>
      <c r="L5" s="70"/>
      <c r="M5" s="70"/>
      <c r="N5" s="70"/>
      <c r="O5" s="70"/>
    </row>
    <row r="6" spans="1:15">
      <c r="A6" s="15"/>
      <c r="B6" s="26"/>
      <c r="C6" s="26"/>
      <c r="D6" s="26"/>
      <c r="E6" s="26"/>
      <c r="F6" s="26"/>
      <c r="G6" s="26"/>
    </row>
    <row r="7" spans="1:15">
      <c r="A7" s="15"/>
      <c r="B7" s="18"/>
      <c r="C7" s="18"/>
      <c r="D7" s="18"/>
      <c r="E7" s="18"/>
      <c r="F7" s="18"/>
      <c r="G7" s="18"/>
    </row>
    <row r="8" spans="1:15" ht="15.75" thickBot="1">
      <c r="A8" s="15"/>
      <c r="B8" s="19"/>
      <c r="C8" s="59">
        <v>2014</v>
      </c>
      <c r="D8" s="19"/>
      <c r="E8" s="59">
        <v>2013</v>
      </c>
      <c r="F8" s="19"/>
      <c r="G8" s="59">
        <v>2012</v>
      </c>
    </row>
    <row r="9" spans="1:15">
      <c r="A9" s="15"/>
      <c r="B9" s="20" t="s">
        <v>607</v>
      </c>
      <c r="C9" s="32">
        <v>21.13</v>
      </c>
      <c r="D9" s="33"/>
      <c r="E9" s="32">
        <v>22.95</v>
      </c>
      <c r="F9" s="33"/>
      <c r="G9" s="32">
        <v>22.89</v>
      </c>
    </row>
    <row r="10" spans="1:15">
      <c r="A10" s="15"/>
      <c r="B10" s="23" t="s">
        <v>608</v>
      </c>
      <c r="C10" s="25">
        <v>3.24</v>
      </c>
      <c r="D10" s="19"/>
      <c r="E10" s="25">
        <v>3.77</v>
      </c>
      <c r="F10" s="19"/>
      <c r="G10" s="25">
        <v>3.97</v>
      </c>
    </row>
    <row r="11" spans="1:15">
      <c r="A11" s="15"/>
      <c r="B11" s="20" t="s">
        <v>609</v>
      </c>
      <c r="C11" s="22">
        <v>1.37</v>
      </c>
      <c r="D11" s="33"/>
      <c r="E11" s="22">
        <v>0.56999999999999995</v>
      </c>
      <c r="F11" s="33"/>
      <c r="G11" s="22">
        <v>1.38</v>
      </c>
    </row>
    <row r="12" spans="1:15">
      <c r="A12" s="15"/>
      <c r="B12" s="23" t="s">
        <v>610</v>
      </c>
      <c r="C12" s="25">
        <v>4.91</v>
      </c>
      <c r="D12" s="19"/>
      <c r="E12" s="25">
        <v>4.8</v>
      </c>
      <c r="F12" s="19"/>
      <c r="G12" s="25">
        <v>4.75</v>
      </c>
    </row>
    <row r="13" spans="1:15" ht="15" customHeight="1">
      <c r="A13" s="15" t="s">
        <v>1227</v>
      </c>
      <c r="B13" s="14" t="s">
        <v>5</v>
      </c>
      <c r="C13" s="14"/>
      <c r="D13" s="14"/>
      <c r="E13" s="14"/>
      <c r="F13" s="14"/>
      <c r="G13" s="14"/>
      <c r="H13" s="14"/>
      <c r="I13" s="14"/>
      <c r="J13" s="14"/>
      <c r="K13" s="14"/>
      <c r="L13" s="14"/>
      <c r="M13" s="14"/>
      <c r="N13" s="14"/>
      <c r="O13" s="14"/>
    </row>
    <row r="14" spans="1:15">
      <c r="A14" s="15"/>
      <c r="B14" s="70" t="s">
        <v>612</v>
      </c>
      <c r="C14" s="70"/>
      <c r="D14" s="70"/>
      <c r="E14" s="70"/>
      <c r="F14" s="70"/>
      <c r="G14" s="70"/>
      <c r="H14" s="70"/>
      <c r="I14" s="70"/>
      <c r="J14" s="70"/>
      <c r="K14" s="70"/>
      <c r="L14" s="70"/>
      <c r="M14" s="70"/>
      <c r="N14" s="70"/>
      <c r="O14" s="70"/>
    </row>
    <row r="15" spans="1:15">
      <c r="A15" s="15"/>
      <c r="B15" s="26"/>
      <c r="C15" s="26"/>
      <c r="D15" s="26"/>
      <c r="E15" s="26"/>
      <c r="F15" s="26"/>
      <c r="G15" s="26"/>
      <c r="H15" s="26"/>
      <c r="I15" s="26"/>
      <c r="J15" s="26"/>
      <c r="K15" s="26"/>
      <c r="L15" s="26"/>
      <c r="M15" s="26"/>
      <c r="N15" s="26"/>
    </row>
    <row r="16" spans="1:15">
      <c r="A16" s="15"/>
      <c r="B16" s="18"/>
      <c r="C16" s="18"/>
      <c r="D16" s="18"/>
      <c r="E16" s="18"/>
      <c r="F16" s="18"/>
      <c r="G16" s="18"/>
      <c r="H16" s="18"/>
      <c r="I16" s="18"/>
      <c r="J16" s="18"/>
      <c r="K16" s="18"/>
      <c r="L16" s="18"/>
      <c r="M16" s="18"/>
      <c r="N16" s="18"/>
    </row>
    <row r="17" spans="1:14">
      <c r="A17" s="15"/>
      <c r="B17" s="113" t="s">
        <v>613</v>
      </c>
      <c r="C17" s="38" t="s">
        <v>614</v>
      </c>
      <c r="D17" s="38"/>
      <c r="E17" s="37"/>
      <c r="F17" s="38" t="s">
        <v>617</v>
      </c>
      <c r="G17" s="38"/>
      <c r="H17" s="38"/>
      <c r="I17" s="37"/>
      <c r="J17" s="27" t="s">
        <v>618</v>
      </c>
      <c r="K17" s="37"/>
      <c r="L17" s="38" t="s">
        <v>625</v>
      </c>
      <c r="M17" s="38"/>
      <c r="N17" s="38"/>
    </row>
    <row r="18" spans="1:14">
      <c r="A18" s="15"/>
      <c r="B18" s="113"/>
      <c r="C18" s="38" t="s">
        <v>615</v>
      </c>
      <c r="D18" s="38"/>
      <c r="E18" s="37"/>
      <c r="F18" s="38" t="s">
        <v>618</v>
      </c>
      <c r="G18" s="38"/>
      <c r="H18" s="38"/>
      <c r="I18" s="37"/>
      <c r="J18" s="27" t="s">
        <v>621</v>
      </c>
      <c r="K18" s="37"/>
      <c r="L18" s="38" t="s">
        <v>626</v>
      </c>
      <c r="M18" s="38"/>
      <c r="N18" s="38"/>
    </row>
    <row r="19" spans="1:14">
      <c r="A19" s="15"/>
      <c r="B19" s="113"/>
      <c r="C19" s="38" t="s">
        <v>616</v>
      </c>
      <c r="D19" s="38"/>
      <c r="E19" s="37"/>
      <c r="F19" s="38" t="s">
        <v>619</v>
      </c>
      <c r="G19" s="38"/>
      <c r="H19" s="38"/>
      <c r="I19" s="37"/>
      <c r="J19" s="27" t="s">
        <v>622</v>
      </c>
      <c r="K19" s="37"/>
      <c r="L19" s="38" t="s">
        <v>627</v>
      </c>
      <c r="M19" s="38"/>
      <c r="N19" s="38"/>
    </row>
    <row r="20" spans="1:14">
      <c r="A20" s="15"/>
      <c r="B20" s="113"/>
      <c r="C20" s="14"/>
      <c r="D20" s="14"/>
      <c r="E20" s="37"/>
      <c r="F20" s="38" t="s">
        <v>620</v>
      </c>
      <c r="G20" s="38"/>
      <c r="H20" s="38"/>
      <c r="I20" s="37"/>
      <c r="J20" s="27" t="s">
        <v>623</v>
      </c>
      <c r="K20" s="37"/>
      <c r="L20" s="38" t="s">
        <v>628</v>
      </c>
      <c r="M20" s="38"/>
      <c r="N20" s="38"/>
    </row>
    <row r="21" spans="1:14" ht="15.75" thickBot="1">
      <c r="A21" s="15"/>
      <c r="B21" s="114"/>
      <c r="C21" s="39"/>
      <c r="D21" s="39"/>
      <c r="E21" s="37"/>
      <c r="F21" s="39"/>
      <c r="G21" s="39"/>
      <c r="H21" s="39"/>
      <c r="I21" s="37"/>
      <c r="J21" s="29" t="s">
        <v>624</v>
      </c>
      <c r="K21" s="37"/>
      <c r="L21" s="39"/>
      <c r="M21" s="39"/>
      <c r="N21" s="39"/>
    </row>
    <row r="22" spans="1:14">
      <c r="A22" s="15"/>
      <c r="B22" s="115" t="s">
        <v>629</v>
      </c>
      <c r="C22" s="44">
        <v>19.899999999999999</v>
      </c>
      <c r="D22" s="46"/>
      <c r="E22" s="48"/>
      <c r="F22" s="42" t="s">
        <v>267</v>
      </c>
      <c r="G22" s="44">
        <v>23.73</v>
      </c>
      <c r="H22" s="46"/>
      <c r="I22" s="48"/>
      <c r="J22" s="46"/>
      <c r="K22" s="48"/>
      <c r="L22" s="46"/>
      <c r="M22" s="46"/>
      <c r="N22" s="46"/>
    </row>
    <row r="23" spans="1:14">
      <c r="A23" s="15"/>
      <c r="B23" s="116"/>
      <c r="C23" s="45"/>
      <c r="D23" s="47"/>
      <c r="E23" s="48"/>
      <c r="F23" s="43"/>
      <c r="G23" s="45"/>
      <c r="H23" s="47"/>
      <c r="I23" s="48"/>
      <c r="J23" s="47"/>
      <c r="K23" s="48"/>
      <c r="L23" s="47"/>
      <c r="M23" s="47"/>
      <c r="N23" s="47"/>
    </row>
    <row r="24" spans="1:14">
      <c r="A24" s="15"/>
      <c r="B24" s="50" t="s">
        <v>630</v>
      </c>
      <c r="C24" s="51">
        <v>3.6</v>
      </c>
      <c r="D24" s="37"/>
      <c r="E24" s="37"/>
      <c r="F24" s="53" t="s">
        <v>267</v>
      </c>
      <c r="G24" s="51">
        <v>36.869999999999997</v>
      </c>
      <c r="H24" s="37"/>
      <c r="I24" s="37"/>
      <c r="J24" s="37"/>
      <c r="K24" s="37"/>
      <c r="L24" s="37"/>
      <c r="M24" s="37"/>
      <c r="N24" s="37"/>
    </row>
    <row r="25" spans="1:14">
      <c r="A25" s="15"/>
      <c r="B25" s="50"/>
      <c r="C25" s="51"/>
      <c r="D25" s="37"/>
      <c r="E25" s="37"/>
      <c r="F25" s="53"/>
      <c r="G25" s="51"/>
      <c r="H25" s="37"/>
      <c r="I25" s="37"/>
      <c r="J25" s="37"/>
      <c r="K25" s="37"/>
      <c r="L25" s="37"/>
      <c r="M25" s="37"/>
      <c r="N25" s="37"/>
    </row>
    <row r="26" spans="1:14">
      <c r="A26" s="15"/>
      <c r="B26" s="41" t="s">
        <v>631</v>
      </c>
      <c r="C26" s="64" t="s">
        <v>632</v>
      </c>
      <c r="D26" s="65" t="s">
        <v>269</v>
      </c>
      <c r="E26" s="48"/>
      <c r="F26" s="65" t="s">
        <v>267</v>
      </c>
      <c r="G26" s="64">
        <v>23.97</v>
      </c>
      <c r="H26" s="48"/>
      <c r="I26" s="48"/>
      <c r="J26" s="48"/>
      <c r="K26" s="48"/>
      <c r="L26" s="65" t="s">
        <v>267</v>
      </c>
      <c r="M26" s="64">
        <v>46.9</v>
      </c>
      <c r="N26" s="48"/>
    </row>
    <row r="27" spans="1:14">
      <c r="A27" s="15"/>
      <c r="B27" s="41"/>
      <c r="C27" s="64"/>
      <c r="D27" s="65"/>
      <c r="E27" s="48"/>
      <c r="F27" s="65"/>
      <c r="G27" s="64"/>
      <c r="H27" s="48"/>
      <c r="I27" s="48"/>
      <c r="J27" s="48"/>
      <c r="K27" s="48"/>
      <c r="L27" s="65"/>
      <c r="M27" s="64"/>
      <c r="N27" s="48"/>
    </row>
    <row r="28" spans="1:14">
      <c r="A28" s="15"/>
      <c r="B28" s="50" t="s">
        <v>633</v>
      </c>
      <c r="C28" s="51" t="s">
        <v>506</v>
      </c>
      <c r="D28" s="53" t="s">
        <v>269</v>
      </c>
      <c r="E28" s="37"/>
      <c r="F28" s="53" t="s">
        <v>267</v>
      </c>
      <c r="G28" s="51">
        <v>26.88</v>
      </c>
      <c r="H28" s="37"/>
      <c r="I28" s="37"/>
      <c r="J28" s="37"/>
      <c r="K28" s="37"/>
      <c r="L28" s="37"/>
      <c r="M28" s="37"/>
      <c r="N28" s="37"/>
    </row>
    <row r="29" spans="1:14">
      <c r="A29" s="15"/>
      <c r="B29" s="50"/>
      <c r="C29" s="51"/>
      <c r="D29" s="53"/>
      <c r="E29" s="37"/>
      <c r="F29" s="53"/>
      <c r="G29" s="51"/>
      <c r="H29" s="37"/>
      <c r="I29" s="37"/>
      <c r="J29" s="37"/>
      <c r="K29" s="37"/>
      <c r="L29" s="37"/>
      <c r="M29" s="37"/>
      <c r="N29" s="37"/>
    </row>
    <row r="30" spans="1:14">
      <c r="A30" s="15"/>
      <c r="B30" s="41" t="s">
        <v>634</v>
      </c>
      <c r="C30" s="64" t="s">
        <v>367</v>
      </c>
      <c r="D30" s="48"/>
      <c r="E30" s="48"/>
      <c r="F30" s="65" t="s">
        <v>267</v>
      </c>
      <c r="G30" s="64" t="s">
        <v>367</v>
      </c>
      <c r="H30" s="48"/>
      <c r="I30" s="48"/>
      <c r="J30" s="48"/>
      <c r="K30" s="48"/>
      <c r="L30" s="48"/>
      <c r="M30" s="48"/>
      <c r="N30" s="48"/>
    </row>
    <row r="31" spans="1:14" ht="15.75" thickBot="1">
      <c r="A31" s="15"/>
      <c r="B31" s="41"/>
      <c r="C31" s="78"/>
      <c r="D31" s="79"/>
      <c r="E31" s="48"/>
      <c r="F31" s="65"/>
      <c r="G31" s="64"/>
      <c r="H31" s="48"/>
      <c r="I31" s="48"/>
      <c r="J31" s="48"/>
      <c r="K31" s="48"/>
      <c r="L31" s="48"/>
      <c r="M31" s="48"/>
      <c r="N31" s="48"/>
    </row>
    <row r="32" spans="1:14">
      <c r="A32" s="15"/>
      <c r="B32" s="50" t="s">
        <v>635</v>
      </c>
      <c r="C32" s="62">
        <v>18.600000000000001</v>
      </c>
      <c r="D32" s="63"/>
      <c r="E32" s="37"/>
      <c r="F32" s="53" t="s">
        <v>267</v>
      </c>
      <c r="G32" s="51">
        <v>26.15</v>
      </c>
      <c r="H32" s="37"/>
      <c r="I32" s="37"/>
      <c r="J32" s="51">
        <v>4.79</v>
      </c>
      <c r="K32" s="37"/>
      <c r="L32" s="53" t="s">
        <v>267</v>
      </c>
      <c r="M32" s="51">
        <v>120.4</v>
      </c>
      <c r="N32" s="37"/>
    </row>
    <row r="33" spans="1:15" ht="15.75" thickBot="1">
      <c r="A33" s="15"/>
      <c r="B33" s="50"/>
      <c r="C33" s="93"/>
      <c r="D33" s="94"/>
      <c r="E33" s="37"/>
      <c r="F33" s="53"/>
      <c r="G33" s="51"/>
      <c r="H33" s="37"/>
      <c r="I33" s="37"/>
      <c r="J33" s="51"/>
      <c r="K33" s="37"/>
      <c r="L33" s="53"/>
      <c r="M33" s="51"/>
      <c r="N33" s="37"/>
    </row>
    <row r="34" spans="1:15" ht="15.75" thickTop="1">
      <c r="A34" s="15"/>
      <c r="B34" s="41" t="s">
        <v>636</v>
      </c>
      <c r="C34" s="107">
        <v>12.1</v>
      </c>
      <c r="D34" s="108"/>
      <c r="E34" s="48"/>
      <c r="F34" s="65" t="s">
        <v>267</v>
      </c>
      <c r="G34" s="64">
        <v>23.23</v>
      </c>
      <c r="H34" s="48"/>
      <c r="I34" s="48"/>
      <c r="J34" s="64">
        <v>2.99</v>
      </c>
      <c r="K34" s="48"/>
      <c r="L34" s="65" t="s">
        <v>267</v>
      </c>
      <c r="M34" s="64">
        <v>101</v>
      </c>
      <c r="N34" s="48"/>
    </row>
    <row r="35" spans="1:15" ht="15.75" thickBot="1">
      <c r="A35" s="15"/>
      <c r="B35" s="41"/>
      <c r="C35" s="56"/>
      <c r="D35" s="57"/>
      <c r="E35" s="48"/>
      <c r="F35" s="65"/>
      <c r="G35" s="64"/>
      <c r="H35" s="48"/>
      <c r="I35" s="48"/>
      <c r="J35" s="64"/>
      <c r="K35" s="48"/>
      <c r="L35" s="65"/>
      <c r="M35" s="64"/>
      <c r="N35" s="48"/>
    </row>
    <row r="36" spans="1:15" ht="15.75" thickTop="1">
      <c r="A36" s="15" t="s">
        <v>1228</v>
      </c>
      <c r="B36" s="14" t="s">
        <v>5</v>
      </c>
      <c r="C36" s="14"/>
      <c r="D36" s="14"/>
      <c r="E36" s="14"/>
      <c r="F36" s="14"/>
      <c r="G36" s="14"/>
      <c r="H36" s="14"/>
      <c r="I36" s="14"/>
      <c r="J36" s="14"/>
      <c r="K36" s="14"/>
      <c r="L36" s="14"/>
      <c r="M36" s="14"/>
      <c r="N36" s="14"/>
      <c r="O36" s="14"/>
    </row>
    <row r="37" spans="1:15">
      <c r="A37" s="15"/>
      <c r="B37" s="70" t="s">
        <v>643</v>
      </c>
      <c r="C37" s="70"/>
      <c r="D37" s="70"/>
      <c r="E37" s="70"/>
      <c r="F37" s="70"/>
      <c r="G37" s="70"/>
      <c r="H37" s="70"/>
      <c r="I37" s="70"/>
      <c r="J37" s="70"/>
      <c r="K37" s="70"/>
      <c r="L37" s="70"/>
      <c r="M37" s="70"/>
      <c r="N37" s="70"/>
      <c r="O37" s="70"/>
    </row>
    <row r="38" spans="1:15">
      <c r="A38" s="15"/>
      <c r="B38" s="26"/>
      <c r="C38" s="26"/>
      <c r="D38" s="26"/>
      <c r="E38" s="26"/>
      <c r="F38" s="26"/>
      <c r="G38" s="26"/>
      <c r="H38" s="26"/>
      <c r="I38" s="26"/>
      <c r="J38" s="26"/>
      <c r="K38" s="26"/>
      <c r="L38" s="26"/>
      <c r="M38" s="26"/>
      <c r="N38" s="26"/>
      <c r="O38" s="26"/>
    </row>
    <row r="39" spans="1:15">
      <c r="A39" s="15"/>
      <c r="B39" s="18"/>
      <c r="C39" s="18"/>
      <c r="D39" s="18"/>
      <c r="E39" s="18"/>
      <c r="F39" s="18"/>
      <c r="G39" s="18"/>
      <c r="H39" s="18"/>
      <c r="I39" s="18"/>
      <c r="J39" s="18"/>
      <c r="K39" s="18"/>
      <c r="L39" s="18"/>
      <c r="M39" s="18"/>
      <c r="N39" s="18"/>
      <c r="O39" s="18"/>
    </row>
    <row r="40" spans="1:15" ht="15.75" thickBot="1">
      <c r="A40" s="15"/>
      <c r="B40" s="19"/>
      <c r="C40" s="60" t="s">
        <v>644</v>
      </c>
      <c r="D40" s="60"/>
      <c r="E40" s="60"/>
      <c r="F40" s="60"/>
      <c r="G40" s="60"/>
      <c r="H40" s="60"/>
      <c r="I40" s="19"/>
      <c r="J40" s="60" t="s">
        <v>645</v>
      </c>
      <c r="K40" s="60"/>
      <c r="L40" s="60"/>
      <c r="M40" s="60"/>
      <c r="N40" s="60"/>
      <c r="O40" s="60"/>
    </row>
    <row r="41" spans="1:15">
      <c r="A41" s="15"/>
      <c r="B41" s="113" t="s">
        <v>646</v>
      </c>
      <c r="C41" s="117" t="s">
        <v>647</v>
      </c>
      <c r="D41" s="117"/>
      <c r="E41" s="63"/>
      <c r="F41" s="117" t="s">
        <v>617</v>
      </c>
      <c r="G41" s="117"/>
      <c r="H41" s="117"/>
      <c r="I41" s="37"/>
      <c r="J41" s="117" t="s">
        <v>647</v>
      </c>
      <c r="K41" s="117"/>
      <c r="L41" s="63"/>
      <c r="M41" s="117" t="s">
        <v>617</v>
      </c>
      <c r="N41" s="117"/>
      <c r="O41" s="117"/>
    </row>
    <row r="42" spans="1:15">
      <c r="A42" s="15"/>
      <c r="B42" s="113"/>
      <c r="C42" s="38" t="s">
        <v>648</v>
      </c>
      <c r="D42" s="38"/>
      <c r="E42" s="37"/>
      <c r="F42" s="38" t="s">
        <v>618</v>
      </c>
      <c r="G42" s="38"/>
      <c r="H42" s="38"/>
      <c r="I42" s="37"/>
      <c r="J42" s="38" t="s">
        <v>648</v>
      </c>
      <c r="K42" s="38"/>
      <c r="L42" s="37"/>
      <c r="M42" s="38" t="s">
        <v>618</v>
      </c>
      <c r="N42" s="38"/>
      <c r="O42" s="38"/>
    </row>
    <row r="43" spans="1:15">
      <c r="A43" s="15"/>
      <c r="B43" s="113"/>
      <c r="C43" s="14"/>
      <c r="D43" s="14"/>
      <c r="E43" s="37"/>
      <c r="F43" s="38" t="s">
        <v>649</v>
      </c>
      <c r="G43" s="38"/>
      <c r="H43" s="38"/>
      <c r="I43" s="37"/>
      <c r="J43" s="14"/>
      <c r="K43" s="14"/>
      <c r="L43" s="37"/>
      <c r="M43" s="38" t="s">
        <v>649</v>
      </c>
      <c r="N43" s="38"/>
      <c r="O43" s="38"/>
    </row>
    <row r="44" spans="1:15" ht="15.75" thickBot="1">
      <c r="A44" s="15"/>
      <c r="B44" s="114"/>
      <c r="C44" s="39"/>
      <c r="D44" s="39"/>
      <c r="E44" s="37"/>
      <c r="F44" s="40" t="s">
        <v>650</v>
      </c>
      <c r="G44" s="40"/>
      <c r="H44" s="40"/>
      <c r="I44" s="37"/>
      <c r="J44" s="39"/>
      <c r="K44" s="39"/>
      <c r="L44" s="37"/>
      <c r="M44" s="40" t="s">
        <v>650</v>
      </c>
      <c r="N44" s="40"/>
      <c r="O44" s="40"/>
    </row>
    <row r="45" spans="1:15">
      <c r="A45" s="15"/>
      <c r="B45" s="115" t="s">
        <v>651</v>
      </c>
      <c r="C45" s="44">
        <v>3.65</v>
      </c>
      <c r="D45" s="46"/>
      <c r="E45" s="48"/>
      <c r="F45" s="42" t="s">
        <v>267</v>
      </c>
      <c r="G45" s="44">
        <v>25.3</v>
      </c>
      <c r="H45" s="46"/>
      <c r="I45" s="48"/>
      <c r="J45" s="44">
        <v>0.89</v>
      </c>
      <c r="K45" s="46"/>
      <c r="L45" s="48"/>
      <c r="M45" s="42" t="s">
        <v>267</v>
      </c>
      <c r="N45" s="44">
        <v>24.74</v>
      </c>
      <c r="O45" s="46"/>
    </row>
    <row r="46" spans="1:15">
      <c r="A46" s="15"/>
      <c r="B46" s="116"/>
      <c r="C46" s="64"/>
      <c r="D46" s="48"/>
      <c r="E46" s="48"/>
      <c r="F46" s="43"/>
      <c r="G46" s="45"/>
      <c r="H46" s="47"/>
      <c r="I46" s="48"/>
      <c r="J46" s="45"/>
      <c r="K46" s="47"/>
      <c r="L46" s="48"/>
      <c r="M46" s="43"/>
      <c r="N46" s="45"/>
      <c r="O46" s="47"/>
    </row>
    <row r="47" spans="1:15">
      <c r="A47" s="15"/>
      <c r="B47" s="50" t="s">
        <v>630</v>
      </c>
      <c r="C47" s="51">
        <v>0.87</v>
      </c>
      <c r="D47" s="37"/>
      <c r="E47" s="37"/>
      <c r="F47" s="53" t="s">
        <v>267</v>
      </c>
      <c r="G47" s="51">
        <v>36.22</v>
      </c>
      <c r="H47" s="37"/>
      <c r="I47" s="37"/>
      <c r="J47" s="51">
        <v>0.81</v>
      </c>
      <c r="K47" s="37"/>
      <c r="L47" s="37"/>
      <c r="M47" s="53" t="s">
        <v>267</v>
      </c>
      <c r="N47" s="51">
        <v>36.89</v>
      </c>
      <c r="O47" s="37"/>
    </row>
    <row r="48" spans="1:15">
      <c r="A48" s="15"/>
      <c r="B48" s="50"/>
      <c r="C48" s="51"/>
      <c r="D48" s="37"/>
      <c r="E48" s="37"/>
      <c r="F48" s="53"/>
      <c r="G48" s="51"/>
      <c r="H48" s="37"/>
      <c r="I48" s="37"/>
      <c r="J48" s="51"/>
      <c r="K48" s="37"/>
      <c r="L48" s="37"/>
      <c r="M48" s="53"/>
      <c r="N48" s="51"/>
      <c r="O48" s="37"/>
    </row>
    <row r="49" spans="1:15">
      <c r="A49" s="15"/>
      <c r="B49" s="41" t="s">
        <v>652</v>
      </c>
      <c r="C49" s="64" t="s">
        <v>653</v>
      </c>
      <c r="D49" s="65" t="s">
        <v>269</v>
      </c>
      <c r="E49" s="48"/>
      <c r="F49" s="65" t="s">
        <v>267</v>
      </c>
      <c r="G49" s="64">
        <v>24.23</v>
      </c>
      <c r="H49" s="48"/>
      <c r="I49" s="48"/>
      <c r="J49" s="64" t="s">
        <v>654</v>
      </c>
      <c r="K49" s="65" t="s">
        <v>269</v>
      </c>
      <c r="L49" s="48"/>
      <c r="M49" s="65" t="s">
        <v>267</v>
      </c>
      <c r="N49" s="64">
        <v>24.74</v>
      </c>
      <c r="O49" s="48"/>
    </row>
    <row r="50" spans="1:15">
      <c r="A50" s="15"/>
      <c r="B50" s="41"/>
      <c r="C50" s="64"/>
      <c r="D50" s="65"/>
      <c r="E50" s="48"/>
      <c r="F50" s="65"/>
      <c r="G50" s="64"/>
      <c r="H50" s="48"/>
      <c r="I50" s="48"/>
      <c r="J50" s="64"/>
      <c r="K50" s="65"/>
      <c r="L50" s="48"/>
      <c r="M50" s="65"/>
      <c r="N50" s="64"/>
      <c r="O50" s="48"/>
    </row>
    <row r="51" spans="1:15">
      <c r="A51" s="15"/>
      <c r="B51" s="50" t="s">
        <v>633</v>
      </c>
      <c r="C51" s="51" t="s">
        <v>655</v>
      </c>
      <c r="D51" s="53" t="s">
        <v>269</v>
      </c>
      <c r="E51" s="37"/>
      <c r="F51" s="53" t="s">
        <v>267</v>
      </c>
      <c r="G51" s="51">
        <v>28.27</v>
      </c>
      <c r="H51" s="37"/>
      <c r="I51" s="37"/>
      <c r="J51" s="51" t="s">
        <v>656</v>
      </c>
      <c r="K51" s="53" t="s">
        <v>269</v>
      </c>
      <c r="L51" s="37"/>
      <c r="M51" s="53" t="s">
        <v>267</v>
      </c>
      <c r="N51" s="51">
        <v>29.84</v>
      </c>
      <c r="O51" s="37"/>
    </row>
    <row r="52" spans="1:15" ht="15.75" thickBot="1">
      <c r="A52" s="15"/>
      <c r="B52" s="50"/>
      <c r="C52" s="49"/>
      <c r="D52" s="54"/>
      <c r="E52" s="37"/>
      <c r="F52" s="53"/>
      <c r="G52" s="51"/>
      <c r="H52" s="37"/>
      <c r="I52" s="37"/>
      <c r="J52" s="49"/>
      <c r="K52" s="54"/>
      <c r="L52" s="37"/>
      <c r="M52" s="53"/>
      <c r="N52" s="51"/>
      <c r="O52" s="37"/>
    </row>
    <row r="53" spans="1:15">
      <c r="A53" s="15"/>
      <c r="B53" s="41" t="s">
        <v>657</v>
      </c>
      <c r="C53" s="44">
        <v>3.03</v>
      </c>
      <c r="D53" s="46"/>
      <c r="E53" s="48"/>
      <c r="F53" s="65" t="s">
        <v>267</v>
      </c>
      <c r="G53" s="64">
        <v>28.71</v>
      </c>
      <c r="H53" s="48"/>
      <c r="I53" s="48"/>
      <c r="J53" s="44">
        <v>1.58</v>
      </c>
      <c r="K53" s="46"/>
      <c r="L53" s="48"/>
      <c r="M53" s="65" t="s">
        <v>267</v>
      </c>
      <c r="N53" s="64">
        <v>30.6</v>
      </c>
      <c r="O53" s="48"/>
    </row>
    <row r="54" spans="1:15" ht="15.75" thickBot="1">
      <c r="A54" s="15"/>
      <c r="B54" s="41"/>
      <c r="C54" s="56"/>
      <c r="D54" s="57"/>
      <c r="E54" s="48"/>
      <c r="F54" s="65"/>
      <c r="G54" s="64"/>
      <c r="H54" s="48"/>
      <c r="I54" s="48"/>
      <c r="J54" s="56"/>
      <c r="K54" s="57"/>
      <c r="L54" s="48"/>
      <c r="M54" s="65"/>
      <c r="N54" s="64"/>
      <c r="O54" s="48"/>
    </row>
    <row r="55" spans="1:15" ht="15.75" thickTop="1">
      <c r="A55" s="15" t="s">
        <v>1229</v>
      </c>
      <c r="B55" s="14" t="s">
        <v>5</v>
      </c>
      <c r="C55" s="14"/>
      <c r="D55" s="14"/>
      <c r="E55" s="14"/>
      <c r="F55" s="14"/>
      <c r="G55" s="14"/>
      <c r="H55" s="14"/>
      <c r="I55" s="14"/>
      <c r="J55" s="14"/>
      <c r="K55" s="14"/>
      <c r="L55" s="14"/>
      <c r="M55" s="14"/>
      <c r="N55" s="14"/>
      <c r="O55" s="14"/>
    </row>
    <row r="56" spans="1:15">
      <c r="A56" s="15"/>
      <c r="B56" s="70" t="s">
        <v>663</v>
      </c>
      <c r="C56" s="70"/>
      <c r="D56" s="70"/>
      <c r="E56" s="70"/>
      <c r="F56" s="70"/>
      <c r="G56" s="70"/>
      <c r="H56" s="70"/>
      <c r="I56" s="70"/>
      <c r="J56" s="70"/>
      <c r="K56" s="70"/>
      <c r="L56" s="70"/>
      <c r="M56" s="70"/>
      <c r="N56" s="70"/>
      <c r="O56" s="70"/>
    </row>
    <row r="57" spans="1:15">
      <c r="A57" s="15"/>
      <c r="B57" s="26"/>
      <c r="C57" s="26"/>
      <c r="D57" s="26"/>
      <c r="E57" s="26"/>
      <c r="F57" s="26"/>
      <c r="G57" s="26"/>
      <c r="H57" s="26"/>
    </row>
    <row r="58" spans="1:15">
      <c r="A58" s="15"/>
      <c r="B58" s="18"/>
      <c r="C58" s="18"/>
      <c r="D58" s="18"/>
      <c r="E58" s="18"/>
      <c r="F58" s="18"/>
      <c r="G58" s="18"/>
      <c r="H58" s="18"/>
    </row>
    <row r="59" spans="1:15">
      <c r="A59" s="15"/>
      <c r="B59" s="113" t="s">
        <v>664</v>
      </c>
      <c r="C59" s="38" t="s">
        <v>665</v>
      </c>
      <c r="D59" s="38"/>
      <c r="E59" s="37"/>
      <c r="F59" s="38" t="s">
        <v>617</v>
      </c>
      <c r="G59" s="38"/>
      <c r="H59" s="38"/>
    </row>
    <row r="60" spans="1:15">
      <c r="A60" s="15"/>
      <c r="B60" s="113"/>
      <c r="C60" s="38" t="s">
        <v>666</v>
      </c>
      <c r="D60" s="38"/>
      <c r="E60" s="37"/>
      <c r="F60" s="38" t="s">
        <v>618</v>
      </c>
      <c r="G60" s="38"/>
      <c r="H60" s="38"/>
    </row>
    <row r="61" spans="1:15">
      <c r="A61" s="15"/>
      <c r="B61" s="113"/>
      <c r="C61" s="14"/>
      <c r="D61" s="14"/>
      <c r="E61" s="37"/>
      <c r="F61" s="38" t="s">
        <v>649</v>
      </c>
      <c r="G61" s="38"/>
      <c r="H61" s="38"/>
    </row>
    <row r="62" spans="1:15" ht="15.75" thickBot="1">
      <c r="A62" s="15"/>
      <c r="B62" s="114"/>
      <c r="C62" s="39"/>
      <c r="D62" s="39"/>
      <c r="E62" s="37"/>
      <c r="F62" s="40" t="s">
        <v>650</v>
      </c>
      <c r="G62" s="40"/>
      <c r="H62" s="40"/>
    </row>
    <row r="63" spans="1:15">
      <c r="A63" s="15"/>
      <c r="B63" s="115" t="s">
        <v>667</v>
      </c>
      <c r="C63" s="44">
        <v>1.25</v>
      </c>
      <c r="D63" s="46"/>
      <c r="E63" s="48"/>
      <c r="F63" s="42" t="s">
        <v>267</v>
      </c>
      <c r="G63" s="44">
        <v>24.24</v>
      </c>
      <c r="H63" s="46"/>
    </row>
    <row r="64" spans="1:15">
      <c r="A64" s="15"/>
      <c r="B64" s="116"/>
      <c r="C64" s="45"/>
      <c r="D64" s="47"/>
      <c r="E64" s="48"/>
      <c r="F64" s="43"/>
      <c r="G64" s="45"/>
      <c r="H64" s="47"/>
    </row>
    <row r="65" spans="1:8">
      <c r="A65" s="15"/>
      <c r="B65" s="50" t="s">
        <v>630</v>
      </c>
      <c r="C65" s="51">
        <v>0.4</v>
      </c>
      <c r="D65" s="37"/>
      <c r="E65" s="37"/>
      <c r="F65" s="53" t="s">
        <v>267</v>
      </c>
      <c r="G65" s="51">
        <v>34.07</v>
      </c>
      <c r="H65" s="37"/>
    </row>
    <row r="66" spans="1:8">
      <c r="A66" s="15"/>
      <c r="B66" s="50"/>
      <c r="C66" s="51"/>
      <c r="D66" s="37"/>
      <c r="E66" s="37"/>
      <c r="F66" s="53"/>
      <c r="G66" s="51"/>
      <c r="H66" s="37"/>
    </row>
    <row r="67" spans="1:8">
      <c r="A67" s="15"/>
      <c r="B67" s="41" t="s">
        <v>668</v>
      </c>
      <c r="C67" s="64" t="s">
        <v>669</v>
      </c>
      <c r="D67" s="65" t="s">
        <v>269</v>
      </c>
      <c r="E67" s="48"/>
      <c r="F67" s="65" t="s">
        <v>267</v>
      </c>
      <c r="G67" s="64">
        <v>21.46</v>
      </c>
      <c r="H67" s="48"/>
    </row>
    <row r="68" spans="1:8">
      <c r="A68" s="15"/>
      <c r="B68" s="41"/>
      <c r="C68" s="64"/>
      <c r="D68" s="65"/>
      <c r="E68" s="48"/>
      <c r="F68" s="65"/>
      <c r="G68" s="64"/>
      <c r="H68" s="48"/>
    </row>
    <row r="69" spans="1:8">
      <c r="A69" s="15"/>
      <c r="B69" s="50" t="s">
        <v>652</v>
      </c>
      <c r="C69" s="51" t="s">
        <v>670</v>
      </c>
      <c r="D69" s="53" t="s">
        <v>269</v>
      </c>
      <c r="E69" s="37"/>
      <c r="F69" s="53" t="s">
        <v>267</v>
      </c>
      <c r="G69" s="51">
        <v>21.46</v>
      </c>
      <c r="H69" s="37"/>
    </row>
    <row r="70" spans="1:8">
      <c r="A70" s="15"/>
      <c r="B70" s="50"/>
      <c r="C70" s="51"/>
      <c r="D70" s="53"/>
      <c r="E70" s="37"/>
      <c r="F70" s="53"/>
      <c r="G70" s="51"/>
      <c r="H70" s="37"/>
    </row>
    <row r="71" spans="1:8">
      <c r="A71" s="15"/>
      <c r="B71" s="41" t="s">
        <v>633</v>
      </c>
      <c r="C71" s="64" t="s">
        <v>671</v>
      </c>
      <c r="D71" s="65" t="s">
        <v>269</v>
      </c>
      <c r="E71" s="48"/>
      <c r="F71" s="65" t="s">
        <v>267</v>
      </c>
      <c r="G71" s="64">
        <v>29.39</v>
      </c>
      <c r="H71" s="48"/>
    </row>
    <row r="72" spans="1:8" ht="15.75" thickBot="1">
      <c r="A72" s="15"/>
      <c r="B72" s="41"/>
      <c r="C72" s="78"/>
      <c r="D72" s="88"/>
      <c r="E72" s="48"/>
      <c r="F72" s="65"/>
      <c r="G72" s="64"/>
      <c r="H72" s="48"/>
    </row>
    <row r="73" spans="1:8">
      <c r="A73" s="15"/>
      <c r="B73" s="50" t="s">
        <v>672</v>
      </c>
      <c r="C73" s="62">
        <v>1.17</v>
      </c>
      <c r="D73" s="63"/>
      <c r="E73" s="37"/>
      <c r="F73" s="53" t="s">
        <v>267</v>
      </c>
      <c r="G73" s="51">
        <v>28.27</v>
      </c>
      <c r="H73" s="37"/>
    </row>
    <row r="74" spans="1:8" ht="15.75" thickBot="1">
      <c r="A74" s="15"/>
      <c r="B74" s="50"/>
      <c r="C74" s="93"/>
      <c r="D74" s="94"/>
      <c r="E74" s="37"/>
      <c r="F74" s="53"/>
      <c r="G74" s="51"/>
      <c r="H74" s="37"/>
    </row>
    <row r="75" spans="1:8" ht="15.75" thickTop="1"/>
  </sheetData>
  <mergeCells count="266">
    <mergeCell ref="B14:O14"/>
    <mergeCell ref="A36:A54"/>
    <mergeCell ref="B36:O36"/>
    <mergeCell ref="B37:O37"/>
    <mergeCell ref="A55:A74"/>
    <mergeCell ref="B55:O55"/>
    <mergeCell ref="B56:O56"/>
    <mergeCell ref="H73:H74"/>
    <mergeCell ref="A1:A2"/>
    <mergeCell ref="B1:O1"/>
    <mergeCell ref="B2:O2"/>
    <mergeCell ref="B3:O3"/>
    <mergeCell ref="A4:A12"/>
    <mergeCell ref="B4:O4"/>
    <mergeCell ref="B5:O5"/>
    <mergeCell ref="A13:A35"/>
    <mergeCell ref="B13:O13"/>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F61:H61"/>
    <mergeCell ref="F62:H62"/>
    <mergeCell ref="B63:B64"/>
    <mergeCell ref="C63:C64"/>
    <mergeCell ref="D63:D64"/>
    <mergeCell ref="E63:E64"/>
    <mergeCell ref="F63:F64"/>
    <mergeCell ref="G63:G64"/>
    <mergeCell ref="H63:H64"/>
    <mergeCell ref="O53:O54"/>
    <mergeCell ref="B57:H57"/>
    <mergeCell ref="B59:B62"/>
    <mergeCell ref="C59:D59"/>
    <mergeCell ref="C60:D60"/>
    <mergeCell ref="C61:D61"/>
    <mergeCell ref="C62:D62"/>
    <mergeCell ref="E59:E62"/>
    <mergeCell ref="F59:H59"/>
    <mergeCell ref="F60:H60"/>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K49:K50"/>
    <mergeCell ref="L49:L50"/>
    <mergeCell ref="M49:M50"/>
    <mergeCell ref="N49:N50"/>
    <mergeCell ref="O49:O50"/>
    <mergeCell ref="B51:B52"/>
    <mergeCell ref="C51:C52"/>
    <mergeCell ref="D51:D52"/>
    <mergeCell ref="E51:E52"/>
    <mergeCell ref="F51:F52"/>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L41:L44"/>
    <mergeCell ref="M41:O41"/>
    <mergeCell ref="M42:O42"/>
    <mergeCell ref="M43:O43"/>
    <mergeCell ref="M44:O44"/>
    <mergeCell ref="B45:B46"/>
    <mergeCell ref="C45:C46"/>
    <mergeCell ref="D45:D46"/>
    <mergeCell ref="E45:E46"/>
    <mergeCell ref="F45:F46"/>
    <mergeCell ref="F41:H41"/>
    <mergeCell ref="F42:H42"/>
    <mergeCell ref="F43:H43"/>
    <mergeCell ref="F44:H44"/>
    <mergeCell ref="I41:I44"/>
    <mergeCell ref="J41:K41"/>
    <mergeCell ref="J42:K42"/>
    <mergeCell ref="J43:K43"/>
    <mergeCell ref="J44:K44"/>
    <mergeCell ref="B41:B44"/>
    <mergeCell ref="C41:D41"/>
    <mergeCell ref="C42:D42"/>
    <mergeCell ref="C43:D43"/>
    <mergeCell ref="C44:D44"/>
    <mergeCell ref="E41:E44"/>
    <mergeCell ref="K34:K35"/>
    <mergeCell ref="L34:L35"/>
    <mergeCell ref="M34:M35"/>
    <mergeCell ref="N34:N35"/>
    <mergeCell ref="B38:O38"/>
    <mergeCell ref="C40:H40"/>
    <mergeCell ref="J40:O40"/>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J28:J29"/>
    <mergeCell ref="K28:K29"/>
    <mergeCell ref="L28:N29"/>
    <mergeCell ref="B30:B31"/>
    <mergeCell ref="C30:C31"/>
    <mergeCell ref="D30:D31"/>
    <mergeCell ref="E30:E31"/>
    <mergeCell ref="F30:F31"/>
    <mergeCell ref="G30:G31"/>
    <mergeCell ref="H30:H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L17:N17"/>
    <mergeCell ref="L18:N18"/>
    <mergeCell ref="L19:N19"/>
    <mergeCell ref="L20:N20"/>
    <mergeCell ref="L21:N21"/>
    <mergeCell ref="B22:B23"/>
    <mergeCell ref="C22:C23"/>
    <mergeCell ref="D22:D23"/>
    <mergeCell ref="E22:E23"/>
    <mergeCell ref="F22:F23"/>
    <mergeCell ref="F18:H18"/>
    <mergeCell ref="F19:H19"/>
    <mergeCell ref="F20:H20"/>
    <mergeCell ref="F21:H21"/>
    <mergeCell ref="I17:I21"/>
    <mergeCell ref="K17:K21"/>
    <mergeCell ref="B6:G6"/>
    <mergeCell ref="B15:N15"/>
    <mergeCell ref="B17:B21"/>
    <mergeCell ref="C17:D17"/>
    <mergeCell ref="C18:D18"/>
    <mergeCell ref="C19:D19"/>
    <mergeCell ref="C20:D20"/>
    <mergeCell ref="C21:D21"/>
    <mergeCell ref="E17:E21"/>
    <mergeCell ref="F17: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6" max="6" width="16.28515625" customWidth="1"/>
    <col min="7" max="7" width="3.5703125" customWidth="1"/>
    <col min="8" max="8" width="14.5703125" customWidth="1"/>
    <col min="9" max="9" width="2.7109375" customWidth="1"/>
    <col min="10" max="10" width="16.28515625" customWidth="1"/>
    <col min="11" max="11" width="3.5703125" customWidth="1"/>
    <col min="12" max="12" width="10.7109375" customWidth="1"/>
    <col min="13" max="13" width="2.7109375" customWidth="1"/>
    <col min="14" max="14" width="16.28515625" customWidth="1"/>
    <col min="15" max="15" width="3.5703125" customWidth="1"/>
    <col min="16" max="16" width="14.5703125" customWidth="1"/>
    <col min="17" max="17" width="16.28515625" customWidth="1"/>
  </cols>
  <sheetData>
    <row r="1" spans="1:17" ht="15" customHeight="1">
      <c r="A1" s="9" t="s">
        <v>1230</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15" customHeight="1">
      <c r="A3" s="4" t="s">
        <v>678</v>
      </c>
      <c r="B3" s="14" t="s">
        <v>5</v>
      </c>
      <c r="C3" s="14"/>
      <c r="D3" s="14"/>
      <c r="E3" s="14"/>
      <c r="F3" s="14"/>
      <c r="G3" s="14"/>
      <c r="H3" s="14"/>
      <c r="I3" s="14"/>
      <c r="J3" s="14"/>
      <c r="K3" s="14"/>
      <c r="L3" s="14"/>
      <c r="M3" s="14"/>
      <c r="N3" s="14"/>
      <c r="O3" s="14"/>
      <c r="P3" s="14"/>
      <c r="Q3" s="14"/>
    </row>
    <row r="4" spans="1:17" ht="15" customHeight="1">
      <c r="A4" s="15" t="s">
        <v>1231</v>
      </c>
      <c r="B4" s="14" t="s">
        <v>5</v>
      </c>
      <c r="C4" s="14"/>
      <c r="D4" s="14"/>
      <c r="E4" s="14"/>
      <c r="F4" s="14"/>
      <c r="G4" s="14"/>
      <c r="H4" s="14"/>
      <c r="I4" s="14"/>
      <c r="J4" s="14"/>
      <c r="K4" s="14"/>
      <c r="L4" s="14"/>
      <c r="M4" s="14"/>
      <c r="N4" s="14"/>
      <c r="O4" s="14"/>
      <c r="P4" s="14"/>
      <c r="Q4" s="14"/>
    </row>
    <row r="5" spans="1:17">
      <c r="A5" s="15"/>
      <c r="B5" s="70" t="s">
        <v>1232</v>
      </c>
      <c r="C5" s="70"/>
      <c r="D5" s="70"/>
      <c r="E5" s="70"/>
      <c r="F5" s="70"/>
      <c r="G5" s="70"/>
      <c r="H5" s="70"/>
      <c r="I5" s="70"/>
      <c r="J5" s="70"/>
      <c r="K5" s="70"/>
      <c r="L5" s="70"/>
      <c r="M5" s="70"/>
      <c r="N5" s="70"/>
      <c r="O5" s="70"/>
      <c r="P5" s="70"/>
      <c r="Q5" s="70"/>
    </row>
    <row r="6" spans="1:17">
      <c r="A6" s="15"/>
      <c r="B6" s="26"/>
      <c r="C6" s="26"/>
      <c r="D6" s="26"/>
      <c r="E6" s="26"/>
      <c r="F6" s="26"/>
      <c r="G6" s="26"/>
      <c r="H6" s="26"/>
      <c r="I6" s="26"/>
      <c r="J6" s="26"/>
      <c r="K6" s="26"/>
      <c r="L6" s="26"/>
      <c r="M6" s="26"/>
    </row>
    <row r="7" spans="1:17">
      <c r="A7" s="15"/>
      <c r="B7" s="18"/>
      <c r="C7" s="18"/>
      <c r="D7" s="18"/>
      <c r="E7" s="18"/>
      <c r="F7" s="18"/>
      <c r="G7" s="18"/>
      <c r="H7" s="18"/>
      <c r="I7" s="18"/>
      <c r="J7" s="18"/>
      <c r="K7" s="18"/>
      <c r="L7" s="18"/>
      <c r="M7" s="18"/>
    </row>
    <row r="8" spans="1:17" ht="15.75" thickBot="1">
      <c r="A8" s="15"/>
      <c r="B8" s="19"/>
      <c r="C8" s="60">
        <v>2014</v>
      </c>
      <c r="D8" s="60"/>
      <c r="E8" s="60"/>
      <c r="F8" s="19"/>
      <c r="G8" s="60">
        <v>2013</v>
      </c>
      <c r="H8" s="60"/>
      <c r="I8" s="60"/>
      <c r="J8" s="19"/>
      <c r="K8" s="60">
        <v>2012</v>
      </c>
      <c r="L8" s="60"/>
      <c r="M8" s="60"/>
    </row>
    <row r="9" spans="1:17">
      <c r="A9" s="15"/>
      <c r="B9" s="41" t="s">
        <v>680</v>
      </c>
      <c r="C9" s="42" t="s">
        <v>267</v>
      </c>
      <c r="D9" s="44">
        <v>475.3</v>
      </c>
      <c r="E9" s="46"/>
      <c r="F9" s="48"/>
      <c r="G9" s="42" t="s">
        <v>267</v>
      </c>
      <c r="H9" s="82">
        <v>1071.7</v>
      </c>
      <c r="I9" s="46"/>
      <c r="J9" s="48"/>
      <c r="K9" s="42" t="s">
        <v>267</v>
      </c>
      <c r="L9" s="44">
        <v>482.1</v>
      </c>
      <c r="M9" s="46"/>
    </row>
    <row r="10" spans="1:17">
      <c r="A10" s="15"/>
      <c r="B10" s="41"/>
      <c r="C10" s="43"/>
      <c r="D10" s="45"/>
      <c r="E10" s="47"/>
      <c r="F10" s="48"/>
      <c r="G10" s="43"/>
      <c r="H10" s="84"/>
      <c r="I10" s="47"/>
      <c r="J10" s="48"/>
      <c r="K10" s="43"/>
      <c r="L10" s="45"/>
      <c r="M10" s="47"/>
    </row>
    <row r="11" spans="1:17">
      <c r="A11" s="15"/>
      <c r="B11" s="50" t="s">
        <v>681</v>
      </c>
      <c r="C11" s="51">
        <v>57.2</v>
      </c>
      <c r="D11" s="51"/>
      <c r="E11" s="37"/>
      <c r="F11" s="37"/>
      <c r="G11" s="51">
        <v>49.2</v>
      </c>
      <c r="H11" s="51"/>
      <c r="I11" s="37"/>
      <c r="J11" s="37"/>
      <c r="K11" s="51">
        <v>38.4</v>
      </c>
      <c r="L11" s="51"/>
      <c r="M11" s="37"/>
    </row>
    <row r="12" spans="1:17">
      <c r="A12" s="15"/>
      <c r="B12" s="50"/>
      <c r="C12" s="51"/>
      <c r="D12" s="51"/>
      <c r="E12" s="37"/>
      <c r="F12" s="37"/>
      <c r="G12" s="51"/>
      <c r="H12" s="51"/>
      <c r="I12" s="37"/>
      <c r="J12" s="37"/>
      <c r="K12" s="51"/>
      <c r="L12" s="51"/>
      <c r="M12" s="37"/>
    </row>
    <row r="13" spans="1:17">
      <c r="A13" s="15"/>
      <c r="B13" s="41" t="s">
        <v>682</v>
      </c>
      <c r="C13" s="64">
        <v>76.7</v>
      </c>
      <c r="D13" s="64"/>
      <c r="E13" s="48"/>
      <c r="F13" s="48"/>
      <c r="G13" s="64">
        <v>66.599999999999994</v>
      </c>
      <c r="H13" s="64"/>
      <c r="I13" s="48"/>
      <c r="J13" s="48"/>
      <c r="K13" s="64">
        <v>139.1</v>
      </c>
      <c r="L13" s="64"/>
      <c r="M13" s="48"/>
    </row>
    <row r="14" spans="1:17" ht="15.75" thickBot="1">
      <c r="A14" s="15"/>
      <c r="B14" s="41"/>
      <c r="C14" s="78"/>
      <c r="D14" s="78"/>
      <c r="E14" s="79"/>
      <c r="F14" s="48"/>
      <c r="G14" s="78"/>
      <c r="H14" s="78"/>
      <c r="I14" s="79"/>
      <c r="J14" s="48"/>
      <c r="K14" s="78"/>
      <c r="L14" s="78"/>
      <c r="M14" s="79"/>
    </row>
    <row r="15" spans="1:17">
      <c r="A15" s="15"/>
      <c r="B15" s="37"/>
      <c r="C15" s="61" t="s">
        <v>267</v>
      </c>
      <c r="D15" s="62">
        <v>609.20000000000005</v>
      </c>
      <c r="E15" s="63"/>
      <c r="F15" s="37"/>
      <c r="G15" s="61" t="s">
        <v>267</v>
      </c>
      <c r="H15" s="80">
        <v>1187.5</v>
      </c>
      <c r="I15" s="63"/>
      <c r="J15" s="37"/>
      <c r="K15" s="61" t="s">
        <v>267</v>
      </c>
      <c r="L15" s="62">
        <v>659.6</v>
      </c>
      <c r="M15" s="63"/>
    </row>
    <row r="16" spans="1:17" ht="15.75" thickBot="1">
      <c r="A16" s="15"/>
      <c r="B16" s="37"/>
      <c r="C16" s="92"/>
      <c r="D16" s="93"/>
      <c r="E16" s="94"/>
      <c r="F16" s="37"/>
      <c r="G16" s="92"/>
      <c r="H16" s="100"/>
      <c r="I16" s="94"/>
      <c r="J16" s="37"/>
      <c r="K16" s="92"/>
      <c r="L16" s="93"/>
      <c r="M16" s="94"/>
    </row>
    <row r="17" spans="1:17" ht="15.75" thickTop="1">
      <c r="A17" s="15" t="s">
        <v>1233</v>
      </c>
      <c r="B17" s="14" t="s">
        <v>5</v>
      </c>
      <c r="C17" s="14"/>
      <c r="D17" s="14"/>
      <c r="E17" s="14"/>
      <c r="F17" s="14"/>
      <c r="G17" s="14"/>
      <c r="H17" s="14"/>
      <c r="I17" s="14"/>
      <c r="J17" s="14"/>
      <c r="K17" s="14"/>
      <c r="L17" s="14"/>
      <c r="M17" s="14"/>
      <c r="N17" s="14"/>
      <c r="O17" s="14"/>
      <c r="P17" s="14"/>
      <c r="Q17" s="14"/>
    </row>
    <row r="18" spans="1:17">
      <c r="A18" s="15"/>
      <c r="B18" s="70" t="s">
        <v>683</v>
      </c>
      <c r="C18" s="70"/>
      <c r="D18" s="70"/>
      <c r="E18" s="70"/>
      <c r="F18" s="70"/>
      <c r="G18" s="70"/>
      <c r="H18" s="70"/>
      <c r="I18" s="70"/>
      <c r="J18" s="70"/>
      <c r="K18" s="70"/>
      <c r="L18" s="70"/>
      <c r="M18" s="70"/>
      <c r="N18" s="70"/>
      <c r="O18" s="70"/>
      <c r="P18" s="70"/>
      <c r="Q18" s="70"/>
    </row>
    <row r="19" spans="1:17">
      <c r="A19" s="15"/>
      <c r="B19" s="26"/>
      <c r="C19" s="26"/>
      <c r="D19" s="26"/>
      <c r="E19" s="26"/>
      <c r="F19" s="26"/>
      <c r="G19" s="26"/>
      <c r="H19" s="26"/>
      <c r="I19" s="26"/>
      <c r="J19" s="26"/>
      <c r="K19" s="26"/>
      <c r="L19" s="26"/>
      <c r="M19" s="26"/>
    </row>
    <row r="20" spans="1:17">
      <c r="A20" s="15"/>
      <c r="B20" s="18"/>
      <c r="C20" s="18"/>
      <c r="D20" s="18"/>
      <c r="E20" s="18"/>
      <c r="F20" s="18"/>
      <c r="G20" s="18"/>
      <c r="H20" s="18"/>
      <c r="I20" s="18"/>
      <c r="J20" s="18"/>
      <c r="K20" s="18"/>
      <c r="L20" s="18"/>
      <c r="M20" s="18"/>
    </row>
    <row r="21" spans="1:17" ht="15.75" thickBot="1">
      <c r="A21" s="15"/>
      <c r="B21" s="19"/>
      <c r="C21" s="60">
        <v>2014</v>
      </c>
      <c r="D21" s="60"/>
      <c r="E21" s="60"/>
      <c r="F21" s="19"/>
      <c r="G21" s="60">
        <v>2013</v>
      </c>
      <c r="H21" s="60"/>
      <c r="I21" s="60"/>
      <c r="J21" s="19"/>
      <c r="K21" s="60">
        <v>2012</v>
      </c>
      <c r="L21" s="60"/>
      <c r="M21" s="60"/>
    </row>
    <row r="22" spans="1:17">
      <c r="A22" s="15"/>
      <c r="B22" s="20" t="s">
        <v>684</v>
      </c>
      <c r="C22" s="46"/>
      <c r="D22" s="46"/>
      <c r="E22" s="46"/>
      <c r="F22" s="33"/>
      <c r="G22" s="46"/>
      <c r="H22" s="46"/>
      <c r="I22" s="46"/>
      <c r="J22" s="33"/>
      <c r="K22" s="46"/>
      <c r="L22" s="46"/>
      <c r="M22" s="46"/>
    </row>
    <row r="23" spans="1:17">
      <c r="A23" s="15"/>
      <c r="B23" s="91" t="s">
        <v>685</v>
      </c>
      <c r="C23" s="53" t="s">
        <v>267</v>
      </c>
      <c r="D23" s="51">
        <v>376.1</v>
      </c>
      <c r="E23" s="37"/>
      <c r="F23" s="37"/>
      <c r="G23" s="53" t="s">
        <v>267</v>
      </c>
      <c r="H23" s="51">
        <v>184.7</v>
      </c>
      <c r="I23" s="37"/>
      <c r="J23" s="37"/>
      <c r="K23" s="53" t="s">
        <v>267</v>
      </c>
      <c r="L23" s="51">
        <v>160.19999999999999</v>
      </c>
      <c r="M23" s="37"/>
    </row>
    <row r="24" spans="1:17">
      <c r="A24" s="15"/>
      <c r="B24" s="91"/>
      <c r="C24" s="53"/>
      <c r="D24" s="51"/>
      <c r="E24" s="37"/>
      <c r="F24" s="37"/>
      <c r="G24" s="53"/>
      <c r="H24" s="51"/>
      <c r="I24" s="37"/>
      <c r="J24" s="37"/>
      <c r="K24" s="53"/>
      <c r="L24" s="51"/>
      <c r="M24" s="37"/>
    </row>
    <row r="25" spans="1:17">
      <c r="A25" s="15"/>
      <c r="B25" s="96" t="s">
        <v>686</v>
      </c>
      <c r="C25" s="64">
        <v>38.799999999999997</v>
      </c>
      <c r="D25" s="64"/>
      <c r="E25" s="48"/>
      <c r="F25" s="48"/>
      <c r="G25" s="64">
        <v>29</v>
      </c>
      <c r="H25" s="64"/>
      <c r="I25" s="48"/>
      <c r="J25" s="48"/>
      <c r="K25" s="64">
        <v>23.3</v>
      </c>
      <c r="L25" s="64"/>
      <c r="M25" s="48"/>
    </row>
    <row r="26" spans="1:17">
      <c r="A26" s="15"/>
      <c r="B26" s="96"/>
      <c r="C26" s="64"/>
      <c r="D26" s="64"/>
      <c r="E26" s="48"/>
      <c r="F26" s="48"/>
      <c r="G26" s="64"/>
      <c r="H26" s="64"/>
      <c r="I26" s="48"/>
      <c r="J26" s="48"/>
      <c r="K26" s="64"/>
      <c r="L26" s="64"/>
      <c r="M26" s="48"/>
    </row>
    <row r="27" spans="1:17">
      <c r="A27" s="15"/>
      <c r="B27" s="91" t="s">
        <v>681</v>
      </c>
      <c r="C27" s="51">
        <v>11.4</v>
      </c>
      <c r="D27" s="51"/>
      <c r="E27" s="37"/>
      <c r="F27" s="37"/>
      <c r="G27" s="51">
        <v>11.4</v>
      </c>
      <c r="H27" s="51"/>
      <c r="I27" s="37"/>
      <c r="J27" s="37"/>
      <c r="K27" s="51">
        <v>10.7</v>
      </c>
      <c r="L27" s="51"/>
      <c r="M27" s="37"/>
    </row>
    <row r="28" spans="1:17">
      <c r="A28" s="15"/>
      <c r="B28" s="91"/>
      <c r="C28" s="51"/>
      <c r="D28" s="51"/>
      <c r="E28" s="37"/>
      <c r="F28" s="37"/>
      <c r="G28" s="51"/>
      <c r="H28" s="51"/>
      <c r="I28" s="37"/>
      <c r="J28" s="37"/>
      <c r="K28" s="51"/>
      <c r="L28" s="51"/>
      <c r="M28" s="37"/>
    </row>
    <row r="29" spans="1:17">
      <c r="A29" s="15"/>
      <c r="B29" s="96" t="s">
        <v>682</v>
      </c>
      <c r="C29" s="64">
        <v>14.4</v>
      </c>
      <c r="D29" s="64"/>
      <c r="E29" s="48"/>
      <c r="F29" s="48"/>
      <c r="G29" s="64">
        <v>13</v>
      </c>
      <c r="H29" s="64"/>
      <c r="I29" s="48"/>
      <c r="J29" s="48"/>
      <c r="K29" s="64">
        <v>16.8</v>
      </c>
      <c r="L29" s="64"/>
      <c r="M29" s="48"/>
    </row>
    <row r="30" spans="1:17" ht="15.75" thickBot="1">
      <c r="A30" s="15"/>
      <c r="B30" s="96"/>
      <c r="C30" s="78"/>
      <c r="D30" s="78"/>
      <c r="E30" s="79"/>
      <c r="F30" s="48"/>
      <c r="G30" s="78"/>
      <c r="H30" s="78"/>
      <c r="I30" s="79"/>
      <c r="J30" s="48"/>
      <c r="K30" s="78"/>
      <c r="L30" s="78"/>
      <c r="M30" s="79"/>
    </row>
    <row r="31" spans="1:17">
      <c r="A31" s="15"/>
      <c r="B31" s="37"/>
      <c r="C31" s="62">
        <v>440.7</v>
      </c>
      <c r="D31" s="62"/>
      <c r="E31" s="63"/>
      <c r="F31" s="37"/>
      <c r="G31" s="62">
        <v>238.1</v>
      </c>
      <c r="H31" s="62"/>
      <c r="I31" s="63"/>
      <c r="J31" s="37"/>
      <c r="K31" s="62">
        <v>211</v>
      </c>
      <c r="L31" s="62"/>
      <c r="M31" s="63"/>
    </row>
    <row r="32" spans="1:17">
      <c r="A32" s="15"/>
      <c r="B32" s="37"/>
      <c r="C32" s="51"/>
      <c r="D32" s="51"/>
      <c r="E32" s="37"/>
      <c r="F32" s="37"/>
      <c r="G32" s="51"/>
      <c r="H32" s="51"/>
      <c r="I32" s="37"/>
      <c r="J32" s="37"/>
      <c r="K32" s="51"/>
      <c r="L32" s="51"/>
      <c r="M32" s="37"/>
    </row>
    <row r="33" spans="1:17">
      <c r="A33" s="15"/>
      <c r="B33" s="20" t="s">
        <v>687</v>
      </c>
      <c r="C33" s="48"/>
      <c r="D33" s="48"/>
      <c r="E33" s="48"/>
      <c r="F33" s="33"/>
      <c r="G33" s="48"/>
      <c r="H33" s="48"/>
      <c r="I33" s="48"/>
      <c r="J33" s="33"/>
      <c r="K33" s="48"/>
      <c r="L33" s="48"/>
      <c r="M33" s="48"/>
    </row>
    <row r="34" spans="1:17">
      <c r="A34" s="15"/>
      <c r="B34" s="91" t="s">
        <v>685</v>
      </c>
      <c r="C34" s="51" t="s">
        <v>688</v>
      </c>
      <c r="D34" s="51"/>
      <c r="E34" s="53" t="s">
        <v>269</v>
      </c>
      <c r="F34" s="37"/>
      <c r="G34" s="51">
        <v>158.4</v>
      </c>
      <c r="H34" s="51"/>
      <c r="I34" s="37"/>
      <c r="J34" s="37"/>
      <c r="K34" s="51" t="s">
        <v>689</v>
      </c>
      <c r="L34" s="51"/>
      <c r="M34" s="53" t="s">
        <v>269</v>
      </c>
    </row>
    <row r="35" spans="1:17">
      <c r="A35" s="15"/>
      <c r="B35" s="91"/>
      <c r="C35" s="51"/>
      <c r="D35" s="51"/>
      <c r="E35" s="53"/>
      <c r="F35" s="37"/>
      <c r="G35" s="51"/>
      <c r="H35" s="51"/>
      <c r="I35" s="37"/>
      <c r="J35" s="37"/>
      <c r="K35" s="51"/>
      <c r="L35" s="51"/>
      <c r="M35" s="53"/>
    </row>
    <row r="36" spans="1:17">
      <c r="A36" s="15"/>
      <c r="B36" s="96" t="s">
        <v>686</v>
      </c>
      <c r="C36" s="64" t="s">
        <v>690</v>
      </c>
      <c r="D36" s="64"/>
      <c r="E36" s="65" t="s">
        <v>269</v>
      </c>
      <c r="F36" s="48"/>
      <c r="G36" s="64">
        <v>3.9</v>
      </c>
      <c r="H36" s="64"/>
      <c r="I36" s="48"/>
      <c r="J36" s="48"/>
      <c r="K36" s="64" t="s">
        <v>691</v>
      </c>
      <c r="L36" s="64"/>
      <c r="M36" s="65" t="s">
        <v>269</v>
      </c>
    </row>
    <row r="37" spans="1:17">
      <c r="A37" s="15"/>
      <c r="B37" s="96"/>
      <c r="C37" s="64"/>
      <c r="D37" s="64"/>
      <c r="E37" s="65"/>
      <c r="F37" s="48"/>
      <c r="G37" s="64"/>
      <c r="H37" s="64"/>
      <c r="I37" s="48"/>
      <c r="J37" s="48"/>
      <c r="K37" s="64"/>
      <c r="L37" s="64"/>
      <c r="M37" s="65"/>
    </row>
    <row r="38" spans="1:17">
      <c r="A38" s="15"/>
      <c r="B38" s="91" t="s">
        <v>681</v>
      </c>
      <c r="C38" s="51">
        <v>3.3</v>
      </c>
      <c r="D38" s="51"/>
      <c r="E38" s="37"/>
      <c r="F38" s="37"/>
      <c r="G38" s="51">
        <v>1.6</v>
      </c>
      <c r="H38" s="51"/>
      <c r="I38" s="37"/>
      <c r="J38" s="37"/>
      <c r="K38" s="51">
        <v>0.1</v>
      </c>
      <c r="L38" s="51"/>
      <c r="M38" s="37"/>
    </row>
    <row r="39" spans="1:17">
      <c r="A39" s="15"/>
      <c r="B39" s="91"/>
      <c r="C39" s="51"/>
      <c r="D39" s="51"/>
      <c r="E39" s="37"/>
      <c r="F39" s="37"/>
      <c r="G39" s="51"/>
      <c r="H39" s="51"/>
      <c r="I39" s="37"/>
      <c r="J39" s="37"/>
      <c r="K39" s="51"/>
      <c r="L39" s="51"/>
      <c r="M39" s="37"/>
    </row>
    <row r="40" spans="1:17" ht="15.75" thickBot="1">
      <c r="A40" s="15"/>
      <c r="B40" s="95" t="s">
        <v>682</v>
      </c>
      <c r="C40" s="78" t="s">
        <v>692</v>
      </c>
      <c r="D40" s="78"/>
      <c r="E40" s="101" t="s">
        <v>269</v>
      </c>
      <c r="F40" s="33"/>
      <c r="G40" s="78" t="s">
        <v>270</v>
      </c>
      <c r="H40" s="78"/>
      <c r="I40" s="101" t="s">
        <v>269</v>
      </c>
      <c r="J40" s="33"/>
      <c r="K40" s="78" t="s">
        <v>693</v>
      </c>
      <c r="L40" s="78"/>
      <c r="M40" s="101" t="s">
        <v>269</v>
      </c>
    </row>
    <row r="41" spans="1:17">
      <c r="A41" s="15"/>
      <c r="B41" s="37"/>
      <c r="C41" s="62" t="s">
        <v>694</v>
      </c>
      <c r="D41" s="62"/>
      <c r="E41" s="61" t="s">
        <v>269</v>
      </c>
      <c r="F41" s="37"/>
      <c r="G41" s="62">
        <v>162.6</v>
      </c>
      <c r="H41" s="62"/>
      <c r="I41" s="63"/>
      <c r="J41" s="37"/>
      <c r="K41" s="62" t="s">
        <v>695</v>
      </c>
      <c r="L41" s="62"/>
      <c r="M41" s="61" t="s">
        <v>269</v>
      </c>
    </row>
    <row r="42" spans="1:17" ht="15.75" thickBot="1">
      <c r="A42" s="15"/>
      <c r="B42" s="37"/>
      <c r="C42" s="49"/>
      <c r="D42" s="49"/>
      <c r="E42" s="54"/>
      <c r="F42" s="37"/>
      <c r="G42" s="49"/>
      <c r="H42" s="49"/>
      <c r="I42" s="52"/>
      <c r="J42" s="37"/>
      <c r="K42" s="49"/>
      <c r="L42" s="49"/>
      <c r="M42" s="54"/>
    </row>
    <row r="43" spans="1:17">
      <c r="A43" s="15"/>
      <c r="B43" s="48"/>
      <c r="C43" s="42" t="s">
        <v>267</v>
      </c>
      <c r="D43" s="44">
        <v>298.2</v>
      </c>
      <c r="E43" s="46"/>
      <c r="F43" s="48"/>
      <c r="G43" s="42" t="s">
        <v>267</v>
      </c>
      <c r="H43" s="44">
        <v>400.7</v>
      </c>
      <c r="I43" s="46"/>
      <c r="J43" s="48"/>
      <c r="K43" s="42" t="s">
        <v>267</v>
      </c>
      <c r="L43" s="44">
        <v>191.7</v>
      </c>
      <c r="M43" s="46"/>
    </row>
    <row r="44" spans="1:17" ht="15.75" thickBot="1">
      <c r="A44" s="15"/>
      <c r="B44" s="48"/>
      <c r="C44" s="55"/>
      <c r="D44" s="56"/>
      <c r="E44" s="57"/>
      <c r="F44" s="48"/>
      <c r="G44" s="55"/>
      <c r="H44" s="56"/>
      <c r="I44" s="57"/>
      <c r="J44" s="48"/>
      <c r="K44" s="55"/>
      <c r="L44" s="56"/>
      <c r="M44" s="57"/>
    </row>
    <row r="45" spans="1:17" ht="15.75" thickTop="1">
      <c r="A45" s="15" t="s">
        <v>1234</v>
      </c>
      <c r="B45" s="14" t="s">
        <v>5</v>
      </c>
      <c r="C45" s="14"/>
      <c r="D45" s="14"/>
      <c r="E45" s="14"/>
      <c r="F45" s="14"/>
      <c r="G45" s="14"/>
      <c r="H45" s="14"/>
      <c r="I45" s="14"/>
      <c r="J45" s="14"/>
      <c r="K45" s="14"/>
      <c r="L45" s="14"/>
      <c r="M45" s="14"/>
      <c r="N45" s="14"/>
      <c r="O45" s="14"/>
      <c r="P45" s="14"/>
      <c r="Q45" s="14"/>
    </row>
    <row r="46" spans="1:17" ht="25.5" customHeight="1">
      <c r="A46" s="15"/>
      <c r="B46" s="70" t="s">
        <v>696</v>
      </c>
      <c r="C46" s="70"/>
      <c r="D46" s="70"/>
      <c r="E46" s="70"/>
      <c r="F46" s="70"/>
      <c r="G46" s="70"/>
      <c r="H46" s="70"/>
      <c r="I46" s="70"/>
      <c r="J46" s="70"/>
      <c r="K46" s="70"/>
      <c r="L46" s="70"/>
      <c r="M46" s="70"/>
      <c r="N46" s="70"/>
      <c r="O46" s="70"/>
      <c r="P46" s="70"/>
      <c r="Q46" s="70"/>
    </row>
    <row r="47" spans="1:17">
      <c r="A47" s="15"/>
      <c r="B47" s="26"/>
      <c r="C47" s="26"/>
      <c r="D47" s="26"/>
      <c r="E47" s="26"/>
      <c r="F47" s="26"/>
      <c r="G47" s="26"/>
      <c r="H47" s="26"/>
      <c r="I47" s="26"/>
      <c r="J47" s="26"/>
      <c r="K47" s="26"/>
      <c r="L47" s="26"/>
      <c r="M47" s="26"/>
    </row>
    <row r="48" spans="1:17">
      <c r="A48" s="15"/>
      <c r="B48" s="18"/>
      <c r="C48" s="18"/>
      <c r="D48" s="18"/>
      <c r="E48" s="18"/>
      <c r="F48" s="18"/>
      <c r="G48" s="18"/>
      <c r="H48" s="18"/>
      <c r="I48" s="18"/>
      <c r="J48" s="18"/>
      <c r="K48" s="18"/>
      <c r="L48" s="18"/>
      <c r="M48" s="18"/>
    </row>
    <row r="49" spans="1:13" ht="15.75" thickBot="1">
      <c r="A49" s="15"/>
      <c r="B49" s="19"/>
      <c r="C49" s="60">
        <v>2014</v>
      </c>
      <c r="D49" s="60"/>
      <c r="E49" s="60"/>
      <c r="F49" s="19"/>
      <c r="G49" s="60">
        <v>2013</v>
      </c>
      <c r="H49" s="60"/>
      <c r="I49" s="60"/>
      <c r="J49" s="19"/>
      <c r="K49" s="60">
        <v>2012</v>
      </c>
      <c r="L49" s="60"/>
      <c r="M49" s="60"/>
    </row>
    <row r="50" spans="1:13">
      <c r="A50" s="15"/>
      <c r="B50" s="41" t="s">
        <v>697</v>
      </c>
      <c r="C50" s="42" t="s">
        <v>267</v>
      </c>
      <c r="D50" s="44">
        <v>213.2</v>
      </c>
      <c r="E50" s="46"/>
      <c r="F50" s="48"/>
      <c r="G50" s="42" t="s">
        <v>267</v>
      </c>
      <c r="H50" s="44">
        <v>415.6</v>
      </c>
      <c r="I50" s="46"/>
      <c r="J50" s="48"/>
      <c r="K50" s="42" t="s">
        <v>267</v>
      </c>
      <c r="L50" s="44">
        <v>230.9</v>
      </c>
      <c r="M50" s="46"/>
    </row>
    <row r="51" spans="1:13">
      <c r="A51" s="15"/>
      <c r="B51" s="41"/>
      <c r="C51" s="43"/>
      <c r="D51" s="45"/>
      <c r="E51" s="47"/>
      <c r="F51" s="48"/>
      <c r="G51" s="43"/>
      <c r="H51" s="45"/>
      <c r="I51" s="47"/>
      <c r="J51" s="48"/>
      <c r="K51" s="43"/>
      <c r="L51" s="45"/>
      <c r="M51" s="47"/>
    </row>
    <row r="52" spans="1:13">
      <c r="A52" s="15"/>
      <c r="B52" s="50" t="s">
        <v>698</v>
      </c>
      <c r="C52" s="51">
        <v>25.6</v>
      </c>
      <c r="D52" s="51"/>
      <c r="E52" s="37"/>
      <c r="F52" s="37"/>
      <c r="G52" s="51">
        <v>20.100000000000001</v>
      </c>
      <c r="H52" s="51"/>
      <c r="I52" s="37"/>
      <c r="J52" s="37"/>
      <c r="K52" s="51">
        <v>11.5</v>
      </c>
      <c r="L52" s="51"/>
      <c r="M52" s="37"/>
    </row>
    <row r="53" spans="1:13">
      <c r="A53" s="15"/>
      <c r="B53" s="50"/>
      <c r="C53" s="51"/>
      <c r="D53" s="51"/>
      <c r="E53" s="37"/>
      <c r="F53" s="37"/>
      <c r="G53" s="51"/>
      <c r="H53" s="51"/>
      <c r="I53" s="37"/>
      <c r="J53" s="37"/>
      <c r="K53" s="51"/>
      <c r="L53" s="51"/>
      <c r="M53" s="37"/>
    </row>
    <row r="54" spans="1:13" ht="26.25">
      <c r="A54" s="15"/>
      <c r="B54" s="20" t="s">
        <v>699</v>
      </c>
      <c r="C54" s="64" t="s">
        <v>700</v>
      </c>
      <c r="D54" s="64"/>
      <c r="E54" s="30" t="s">
        <v>269</v>
      </c>
      <c r="F54" s="33"/>
      <c r="G54" s="64" t="s">
        <v>701</v>
      </c>
      <c r="H54" s="64"/>
      <c r="I54" s="30" t="s">
        <v>269</v>
      </c>
      <c r="J54" s="33"/>
      <c r="K54" s="64" t="s">
        <v>702</v>
      </c>
      <c r="L54" s="64"/>
      <c r="M54" s="30" t="s">
        <v>269</v>
      </c>
    </row>
    <row r="55" spans="1:13">
      <c r="A55" s="15"/>
      <c r="B55" s="50" t="s">
        <v>703</v>
      </c>
      <c r="C55" s="51" t="s">
        <v>704</v>
      </c>
      <c r="D55" s="51"/>
      <c r="E55" s="53" t="s">
        <v>269</v>
      </c>
      <c r="F55" s="37"/>
      <c r="G55" s="51">
        <v>0.5</v>
      </c>
      <c r="H55" s="51"/>
      <c r="I55" s="37"/>
      <c r="J55" s="37"/>
      <c r="K55" s="51">
        <v>0.8</v>
      </c>
      <c r="L55" s="51"/>
      <c r="M55" s="37"/>
    </row>
    <row r="56" spans="1:13">
      <c r="A56" s="15"/>
      <c r="B56" s="50"/>
      <c r="C56" s="51"/>
      <c r="D56" s="51"/>
      <c r="E56" s="53"/>
      <c r="F56" s="37"/>
      <c r="G56" s="51"/>
      <c r="H56" s="51"/>
      <c r="I56" s="37"/>
      <c r="J56" s="37"/>
      <c r="K56" s="51"/>
      <c r="L56" s="51"/>
      <c r="M56" s="37"/>
    </row>
    <row r="57" spans="1:13" ht="26.25">
      <c r="A57" s="15"/>
      <c r="B57" s="20" t="s">
        <v>705</v>
      </c>
      <c r="C57" s="64" t="s">
        <v>706</v>
      </c>
      <c r="D57" s="64"/>
      <c r="E57" s="30" t="s">
        <v>269</v>
      </c>
      <c r="F57" s="33"/>
      <c r="G57" s="64" t="s">
        <v>707</v>
      </c>
      <c r="H57" s="64"/>
      <c r="I57" s="30" t="s">
        <v>269</v>
      </c>
      <c r="J57" s="33"/>
      <c r="K57" s="64" t="s">
        <v>708</v>
      </c>
      <c r="L57" s="64"/>
      <c r="M57" s="30" t="s">
        <v>269</v>
      </c>
    </row>
    <row r="58" spans="1:13">
      <c r="A58" s="15"/>
      <c r="B58" s="50" t="s">
        <v>709</v>
      </c>
      <c r="C58" s="51" t="s">
        <v>367</v>
      </c>
      <c r="D58" s="51"/>
      <c r="E58" s="37"/>
      <c r="F58" s="37"/>
      <c r="G58" s="51" t="s">
        <v>367</v>
      </c>
      <c r="H58" s="51"/>
      <c r="I58" s="37"/>
      <c r="J58" s="37"/>
      <c r="K58" s="51" t="s">
        <v>710</v>
      </c>
      <c r="L58" s="51"/>
      <c r="M58" s="53" t="s">
        <v>269</v>
      </c>
    </row>
    <row r="59" spans="1:13">
      <c r="A59" s="15"/>
      <c r="B59" s="50"/>
      <c r="C59" s="51"/>
      <c r="D59" s="51"/>
      <c r="E59" s="37"/>
      <c r="F59" s="37"/>
      <c r="G59" s="51"/>
      <c r="H59" s="51"/>
      <c r="I59" s="37"/>
      <c r="J59" s="37"/>
      <c r="K59" s="51"/>
      <c r="L59" s="51"/>
      <c r="M59" s="53"/>
    </row>
    <row r="60" spans="1:13">
      <c r="A60" s="15"/>
      <c r="B60" s="41" t="s">
        <v>711</v>
      </c>
      <c r="C60" s="64">
        <v>185.2</v>
      </c>
      <c r="D60" s="64"/>
      <c r="E60" s="48"/>
      <c r="F60" s="48"/>
      <c r="G60" s="64" t="s">
        <v>367</v>
      </c>
      <c r="H60" s="64"/>
      <c r="I60" s="48"/>
      <c r="J60" s="48"/>
      <c r="K60" s="64" t="s">
        <v>367</v>
      </c>
      <c r="L60" s="64"/>
      <c r="M60" s="48"/>
    </row>
    <row r="61" spans="1:13">
      <c r="A61" s="15"/>
      <c r="B61" s="41"/>
      <c r="C61" s="64"/>
      <c r="D61" s="64"/>
      <c r="E61" s="48"/>
      <c r="F61" s="48"/>
      <c r="G61" s="64"/>
      <c r="H61" s="64"/>
      <c r="I61" s="48"/>
      <c r="J61" s="48"/>
      <c r="K61" s="64"/>
      <c r="L61" s="64"/>
      <c r="M61" s="48"/>
    </row>
    <row r="62" spans="1:13">
      <c r="A62" s="15"/>
      <c r="B62" s="50" t="s">
        <v>712</v>
      </c>
      <c r="C62" s="51" t="s">
        <v>713</v>
      </c>
      <c r="D62" s="51"/>
      <c r="E62" s="53" t="s">
        <v>269</v>
      </c>
      <c r="F62" s="37"/>
      <c r="G62" s="51" t="s">
        <v>367</v>
      </c>
      <c r="H62" s="51"/>
      <c r="I62" s="37"/>
      <c r="J62" s="37"/>
      <c r="K62" s="51" t="s">
        <v>367</v>
      </c>
      <c r="L62" s="51"/>
      <c r="M62" s="37"/>
    </row>
    <row r="63" spans="1:13">
      <c r="A63" s="15"/>
      <c r="B63" s="50"/>
      <c r="C63" s="51"/>
      <c r="D63" s="51"/>
      <c r="E63" s="53"/>
      <c r="F63" s="37"/>
      <c r="G63" s="51"/>
      <c r="H63" s="51"/>
      <c r="I63" s="37"/>
      <c r="J63" s="37"/>
      <c r="K63" s="51"/>
      <c r="L63" s="51"/>
      <c r="M63" s="37"/>
    </row>
    <row r="64" spans="1:13">
      <c r="A64" s="15"/>
      <c r="B64" s="41" t="s">
        <v>714</v>
      </c>
      <c r="C64" s="64" t="s">
        <v>715</v>
      </c>
      <c r="D64" s="64"/>
      <c r="E64" s="65" t="s">
        <v>269</v>
      </c>
      <c r="F64" s="48"/>
      <c r="G64" s="64" t="s">
        <v>367</v>
      </c>
      <c r="H64" s="64"/>
      <c r="I64" s="48"/>
      <c r="J64" s="48"/>
      <c r="K64" s="64" t="s">
        <v>367</v>
      </c>
      <c r="L64" s="64"/>
      <c r="M64" s="48"/>
    </row>
    <row r="65" spans="1:17">
      <c r="A65" s="15"/>
      <c r="B65" s="41"/>
      <c r="C65" s="64"/>
      <c r="D65" s="64"/>
      <c r="E65" s="65"/>
      <c r="F65" s="48"/>
      <c r="G65" s="64"/>
      <c r="H65" s="64"/>
      <c r="I65" s="48"/>
      <c r="J65" s="48"/>
      <c r="K65" s="64"/>
      <c r="L65" s="64"/>
      <c r="M65" s="48"/>
    </row>
    <row r="66" spans="1:17">
      <c r="A66" s="15"/>
      <c r="B66" s="50" t="s">
        <v>263</v>
      </c>
      <c r="C66" s="51" t="s">
        <v>716</v>
      </c>
      <c r="D66" s="51"/>
      <c r="E66" s="53" t="s">
        <v>269</v>
      </c>
      <c r="F66" s="37"/>
      <c r="G66" s="51">
        <v>5.5</v>
      </c>
      <c r="H66" s="51"/>
      <c r="I66" s="37"/>
      <c r="J66" s="37"/>
      <c r="K66" s="51">
        <v>5.8</v>
      </c>
      <c r="L66" s="51"/>
      <c r="M66" s="37"/>
    </row>
    <row r="67" spans="1:17" ht="15.75" thickBot="1">
      <c r="A67" s="15"/>
      <c r="B67" s="50"/>
      <c r="C67" s="49"/>
      <c r="D67" s="49"/>
      <c r="E67" s="54"/>
      <c r="F67" s="37"/>
      <c r="G67" s="49"/>
      <c r="H67" s="49"/>
      <c r="I67" s="52"/>
      <c r="J67" s="37"/>
      <c r="K67" s="49"/>
      <c r="L67" s="49"/>
      <c r="M67" s="52"/>
    </row>
    <row r="68" spans="1:17">
      <c r="A68" s="15"/>
      <c r="B68" s="48"/>
      <c r="C68" s="42" t="s">
        <v>267</v>
      </c>
      <c r="D68" s="44">
        <v>298.2</v>
      </c>
      <c r="E68" s="46"/>
      <c r="F68" s="48"/>
      <c r="G68" s="42" t="s">
        <v>267</v>
      </c>
      <c r="H68" s="44">
        <v>400.7</v>
      </c>
      <c r="I68" s="46"/>
      <c r="J68" s="48"/>
      <c r="K68" s="42" t="s">
        <v>267</v>
      </c>
      <c r="L68" s="44">
        <v>191.7</v>
      </c>
      <c r="M68" s="46"/>
    </row>
    <row r="69" spans="1:17" ht="15.75" thickBot="1">
      <c r="A69" s="15"/>
      <c r="B69" s="48"/>
      <c r="C69" s="55"/>
      <c r="D69" s="56"/>
      <c r="E69" s="57"/>
      <c r="F69" s="48"/>
      <c r="G69" s="55"/>
      <c r="H69" s="56"/>
      <c r="I69" s="57"/>
      <c r="J69" s="48"/>
      <c r="K69" s="55"/>
      <c r="L69" s="56"/>
      <c r="M69" s="57"/>
    </row>
    <row r="70" spans="1:17" ht="15.75" thickTop="1">
      <c r="A70" s="15" t="s">
        <v>1235</v>
      </c>
      <c r="B70" s="14" t="s">
        <v>5</v>
      </c>
      <c r="C70" s="14"/>
      <c r="D70" s="14"/>
      <c r="E70" s="14"/>
      <c r="F70" s="14"/>
      <c r="G70" s="14"/>
      <c r="H70" s="14"/>
      <c r="I70" s="14"/>
      <c r="J70" s="14"/>
      <c r="K70" s="14"/>
      <c r="L70" s="14"/>
      <c r="M70" s="14"/>
      <c r="N70" s="14"/>
      <c r="O70" s="14"/>
      <c r="P70" s="14"/>
      <c r="Q70" s="14"/>
    </row>
    <row r="71" spans="1:17">
      <c r="A71" s="15"/>
      <c r="B71" s="70" t="s">
        <v>1236</v>
      </c>
      <c r="C71" s="70"/>
      <c r="D71" s="70"/>
      <c r="E71" s="70"/>
      <c r="F71" s="70"/>
      <c r="G71" s="70"/>
      <c r="H71" s="70"/>
      <c r="I71" s="70"/>
      <c r="J71" s="70"/>
      <c r="K71" s="70"/>
      <c r="L71" s="70"/>
      <c r="M71" s="70"/>
      <c r="N71" s="70"/>
      <c r="O71" s="70"/>
      <c r="P71" s="70"/>
      <c r="Q71" s="70"/>
    </row>
    <row r="72" spans="1:17">
      <c r="A72" s="15"/>
      <c r="B72" s="26"/>
      <c r="C72" s="26"/>
      <c r="D72" s="26"/>
      <c r="E72" s="26"/>
      <c r="F72" s="26"/>
      <c r="G72" s="26"/>
      <c r="H72" s="26"/>
      <c r="I72" s="26"/>
      <c r="J72" s="26"/>
      <c r="K72" s="26"/>
      <c r="L72" s="26"/>
      <c r="M72" s="26"/>
      <c r="N72" s="26"/>
      <c r="O72" s="26"/>
      <c r="P72" s="26"/>
      <c r="Q72" s="26"/>
    </row>
    <row r="73" spans="1:17">
      <c r="A73" s="15"/>
      <c r="B73" s="18"/>
      <c r="C73" s="18"/>
      <c r="D73" s="18"/>
      <c r="E73" s="18"/>
      <c r="F73" s="18"/>
      <c r="G73" s="18"/>
      <c r="H73" s="18"/>
      <c r="I73" s="18"/>
      <c r="J73" s="18"/>
      <c r="K73" s="18"/>
      <c r="L73" s="18"/>
      <c r="M73" s="18"/>
      <c r="N73" s="18"/>
      <c r="O73" s="18"/>
      <c r="P73" s="18"/>
      <c r="Q73" s="18"/>
    </row>
    <row r="74" spans="1:17" ht="15.75" thickBot="1">
      <c r="A74" s="15"/>
      <c r="B74" s="24"/>
      <c r="C74" s="60" t="s">
        <v>426</v>
      </c>
      <c r="D74" s="60"/>
      <c r="E74" s="60"/>
      <c r="F74" s="60"/>
      <c r="G74" s="60"/>
      <c r="H74" s="60"/>
      <c r="I74" s="60"/>
      <c r="J74" s="19"/>
      <c r="K74" s="60" t="s">
        <v>427</v>
      </c>
      <c r="L74" s="60"/>
      <c r="M74" s="60"/>
      <c r="N74" s="60"/>
      <c r="O74" s="60"/>
      <c r="P74" s="60"/>
      <c r="Q74" s="60"/>
    </row>
    <row r="75" spans="1:17" ht="15.75" thickBot="1">
      <c r="A75" s="15"/>
      <c r="B75" s="24"/>
      <c r="C75" s="66" t="s">
        <v>719</v>
      </c>
      <c r="D75" s="66"/>
      <c r="E75" s="66"/>
      <c r="F75" s="19"/>
      <c r="G75" s="66" t="s">
        <v>720</v>
      </c>
      <c r="H75" s="66"/>
      <c r="I75" s="66"/>
      <c r="J75" s="19"/>
      <c r="K75" s="66" t="s">
        <v>719</v>
      </c>
      <c r="L75" s="66"/>
      <c r="M75" s="66"/>
      <c r="N75" s="19"/>
      <c r="O75" s="66" t="s">
        <v>720</v>
      </c>
      <c r="P75" s="66"/>
      <c r="Q75" s="66"/>
    </row>
    <row r="76" spans="1:17">
      <c r="A76" s="15"/>
      <c r="B76" s="41" t="s">
        <v>83</v>
      </c>
      <c r="C76" s="42" t="s">
        <v>267</v>
      </c>
      <c r="D76" s="44" t="s">
        <v>367</v>
      </c>
      <c r="E76" s="46"/>
      <c r="F76" s="48"/>
      <c r="G76" s="42" t="s">
        <v>267</v>
      </c>
      <c r="H76" s="44">
        <v>585.9</v>
      </c>
      <c r="I76" s="46"/>
      <c r="J76" s="48"/>
      <c r="K76" s="42" t="s">
        <v>267</v>
      </c>
      <c r="L76" s="44" t="s">
        <v>367</v>
      </c>
      <c r="M76" s="46"/>
      <c r="N76" s="48"/>
      <c r="O76" s="42" t="s">
        <v>267</v>
      </c>
      <c r="P76" s="44">
        <v>672.5</v>
      </c>
      <c r="Q76" s="46"/>
    </row>
    <row r="77" spans="1:17">
      <c r="A77" s="15"/>
      <c r="B77" s="41"/>
      <c r="C77" s="43"/>
      <c r="D77" s="45"/>
      <c r="E77" s="47"/>
      <c r="F77" s="48"/>
      <c r="G77" s="43"/>
      <c r="H77" s="45"/>
      <c r="I77" s="47"/>
      <c r="J77" s="48"/>
      <c r="K77" s="43"/>
      <c r="L77" s="45"/>
      <c r="M77" s="47"/>
      <c r="N77" s="48"/>
      <c r="O77" s="43"/>
      <c r="P77" s="45"/>
      <c r="Q77" s="47"/>
    </row>
    <row r="78" spans="1:17">
      <c r="A78" s="15"/>
      <c r="B78" s="50" t="s">
        <v>721</v>
      </c>
      <c r="C78" s="51" t="s">
        <v>367</v>
      </c>
      <c r="D78" s="51"/>
      <c r="E78" s="37"/>
      <c r="F78" s="37"/>
      <c r="G78" s="76">
        <v>1348.4</v>
      </c>
      <c r="H78" s="76"/>
      <c r="I78" s="37"/>
      <c r="J78" s="37"/>
      <c r="K78" s="51" t="s">
        <v>367</v>
      </c>
      <c r="L78" s="51"/>
      <c r="M78" s="37"/>
      <c r="N78" s="37"/>
      <c r="O78" s="76">
        <v>1403.6</v>
      </c>
      <c r="P78" s="76"/>
      <c r="Q78" s="37"/>
    </row>
    <row r="79" spans="1:17">
      <c r="A79" s="15"/>
      <c r="B79" s="50"/>
      <c r="C79" s="51"/>
      <c r="D79" s="51"/>
      <c r="E79" s="37"/>
      <c r="F79" s="37"/>
      <c r="G79" s="76"/>
      <c r="H79" s="76"/>
      <c r="I79" s="37"/>
      <c r="J79" s="37"/>
      <c r="K79" s="51"/>
      <c r="L79" s="51"/>
      <c r="M79" s="37"/>
      <c r="N79" s="37"/>
      <c r="O79" s="76"/>
      <c r="P79" s="76"/>
      <c r="Q79" s="37"/>
    </row>
    <row r="80" spans="1:17">
      <c r="A80" s="15"/>
      <c r="B80" s="41" t="s">
        <v>722</v>
      </c>
      <c r="C80" s="64">
        <v>34.799999999999997</v>
      </c>
      <c r="D80" s="64"/>
      <c r="E80" s="48"/>
      <c r="F80" s="48"/>
      <c r="G80" s="64" t="s">
        <v>367</v>
      </c>
      <c r="H80" s="64"/>
      <c r="I80" s="48"/>
      <c r="J80" s="48"/>
      <c r="K80" s="64">
        <v>42.3</v>
      </c>
      <c r="L80" s="64"/>
      <c r="M80" s="48"/>
      <c r="N80" s="48"/>
      <c r="O80" s="64" t="s">
        <v>367</v>
      </c>
      <c r="P80" s="64"/>
      <c r="Q80" s="48"/>
    </row>
    <row r="81" spans="1:17">
      <c r="A81" s="15"/>
      <c r="B81" s="41"/>
      <c r="C81" s="64"/>
      <c r="D81" s="64"/>
      <c r="E81" s="48"/>
      <c r="F81" s="48"/>
      <c r="G81" s="64"/>
      <c r="H81" s="64"/>
      <c r="I81" s="48"/>
      <c r="J81" s="48"/>
      <c r="K81" s="64"/>
      <c r="L81" s="64"/>
      <c r="M81" s="48"/>
      <c r="N81" s="48"/>
      <c r="O81" s="64"/>
      <c r="P81" s="64"/>
      <c r="Q81" s="48"/>
    </row>
    <row r="82" spans="1:17">
      <c r="A82" s="15"/>
      <c r="B82" s="50" t="s">
        <v>723</v>
      </c>
      <c r="C82" s="51">
        <v>70.2</v>
      </c>
      <c r="D82" s="51"/>
      <c r="E82" s="37"/>
      <c r="F82" s="37"/>
      <c r="G82" s="51" t="s">
        <v>367</v>
      </c>
      <c r="H82" s="51"/>
      <c r="I82" s="37"/>
      <c r="J82" s="37"/>
      <c r="K82" s="51">
        <v>108.2</v>
      </c>
      <c r="L82" s="51"/>
      <c r="M82" s="37"/>
      <c r="N82" s="37"/>
      <c r="O82" s="51" t="s">
        <v>367</v>
      </c>
      <c r="P82" s="51"/>
      <c r="Q82" s="37"/>
    </row>
    <row r="83" spans="1:17">
      <c r="A83" s="15"/>
      <c r="B83" s="50"/>
      <c r="C83" s="51"/>
      <c r="D83" s="51"/>
      <c r="E83" s="37"/>
      <c r="F83" s="37"/>
      <c r="G83" s="51"/>
      <c r="H83" s="51"/>
      <c r="I83" s="37"/>
      <c r="J83" s="37"/>
      <c r="K83" s="51"/>
      <c r="L83" s="51"/>
      <c r="M83" s="37"/>
      <c r="N83" s="37"/>
      <c r="O83" s="51"/>
      <c r="P83" s="51"/>
      <c r="Q83" s="37"/>
    </row>
    <row r="84" spans="1:17">
      <c r="A84" s="15"/>
      <c r="B84" s="41" t="s">
        <v>724</v>
      </c>
      <c r="C84" s="64">
        <v>279.2</v>
      </c>
      <c r="D84" s="64"/>
      <c r="E84" s="48"/>
      <c r="F84" s="48"/>
      <c r="G84" s="64" t="s">
        <v>367</v>
      </c>
      <c r="H84" s="64"/>
      <c r="I84" s="48"/>
      <c r="J84" s="48"/>
      <c r="K84" s="64">
        <v>291.39999999999998</v>
      </c>
      <c r="L84" s="64"/>
      <c r="M84" s="48"/>
      <c r="N84" s="48"/>
      <c r="O84" s="64" t="s">
        <v>367</v>
      </c>
      <c r="P84" s="64"/>
      <c r="Q84" s="48"/>
    </row>
    <row r="85" spans="1:17">
      <c r="A85" s="15"/>
      <c r="B85" s="41"/>
      <c r="C85" s="64"/>
      <c r="D85" s="64"/>
      <c r="E85" s="48"/>
      <c r="F85" s="48"/>
      <c r="G85" s="64"/>
      <c r="H85" s="64"/>
      <c r="I85" s="48"/>
      <c r="J85" s="48"/>
      <c r="K85" s="64"/>
      <c r="L85" s="64"/>
      <c r="M85" s="48"/>
      <c r="N85" s="48"/>
      <c r="O85" s="64"/>
      <c r="P85" s="64"/>
      <c r="Q85" s="48"/>
    </row>
    <row r="86" spans="1:17">
      <c r="A86" s="15"/>
      <c r="B86" s="50" t="s">
        <v>725</v>
      </c>
      <c r="C86" s="51" t="s">
        <v>367</v>
      </c>
      <c r="D86" s="51"/>
      <c r="E86" s="37"/>
      <c r="F86" s="37"/>
      <c r="G86" s="51">
        <v>0.8</v>
      </c>
      <c r="H86" s="51"/>
      <c r="I86" s="37"/>
      <c r="J86" s="37"/>
      <c r="K86" s="51">
        <v>38</v>
      </c>
      <c r="L86" s="51"/>
      <c r="M86" s="37"/>
      <c r="N86" s="37"/>
      <c r="O86" s="51" t="s">
        <v>367</v>
      </c>
      <c r="P86" s="51"/>
      <c r="Q86" s="37"/>
    </row>
    <row r="87" spans="1:17">
      <c r="A87" s="15"/>
      <c r="B87" s="50"/>
      <c r="C87" s="51"/>
      <c r="D87" s="51"/>
      <c r="E87" s="37"/>
      <c r="F87" s="37"/>
      <c r="G87" s="51"/>
      <c r="H87" s="51"/>
      <c r="I87" s="37"/>
      <c r="J87" s="37"/>
      <c r="K87" s="51"/>
      <c r="L87" s="51"/>
      <c r="M87" s="37"/>
      <c r="N87" s="37"/>
      <c r="O87" s="51"/>
      <c r="P87" s="51"/>
      <c r="Q87" s="37"/>
    </row>
    <row r="88" spans="1:17">
      <c r="A88" s="15"/>
      <c r="B88" s="41" t="s">
        <v>726</v>
      </c>
      <c r="C88" s="64">
        <v>150.69999999999999</v>
      </c>
      <c r="D88" s="64"/>
      <c r="E88" s="48"/>
      <c r="F88" s="48"/>
      <c r="G88" s="64" t="s">
        <v>367</v>
      </c>
      <c r="H88" s="64"/>
      <c r="I88" s="48"/>
      <c r="J88" s="48"/>
      <c r="K88" s="64">
        <v>140.19999999999999</v>
      </c>
      <c r="L88" s="64"/>
      <c r="M88" s="48"/>
      <c r="N88" s="48"/>
      <c r="O88" s="64" t="s">
        <v>367</v>
      </c>
      <c r="P88" s="64"/>
      <c r="Q88" s="48"/>
    </row>
    <row r="89" spans="1:17">
      <c r="A89" s="15"/>
      <c r="B89" s="41"/>
      <c r="C89" s="64"/>
      <c r="D89" s="64"/>
      <c r="E89" s="48"/>
      <c r="F89" s="48"/>
      <c r="G89" s="64"/>
      <c r="H89" s="64"/>
      <c r="I89" s="48"/>
      <c r="J89" s="48"/>
      <c r="K89" s="64"/>
      <c r="L89" s="64"/>
      <c r="M89" s="48"/>
      <c r="N89" s="48"/>
      <c r="O89" s="64"/>
      <c r="P89" s="64"/>
      <c r="Q89" s="48"/>
    </row>
    <row r="90" spans="1:17">
      <c r="A90" s="15"/>
      <c r="B90" s="50" t="s">
        <v>727</v>
      </c>
      <c r="C90" s="51">
        <v>56</v>
      </c>
      <c r="D90" s="51"/>
      <c r="E90" s="37"/>
      <c r="F90" s="37"/>
      <c r="G90" s="51" t="s">
        <v>367</v>
      </c>
      <c r="H90" s="51"/>
      <c r="I90" s="37"/>
      <c r="J90" s="37"/>
      <c r="K90" s="51">
        <v>92.9</v>
      </c>
      <c r="L90" s="51"/>
      <c r="M90" s="37"/>
      <c r="N90" s="37"/>
      <c r="O90" s="51" t="s">
        <v>367</v>
      </c>
      <c r="P90" s="51"/>
      <c r="Q90" s="37"/>
    </row>
    <row r="91" spans="1:17">
      <c r="A91" s="15"/>
      <c r="B91" s="50"/>
      <c r="C91" s="51"/>
      <c r="D91" s="51"/>
      <c r="E91" s="37"/>
      <c r="F91" s="37"/>
      <c r="G91" s="51"/>
      <c r="H91" s="51"/>
      <c r="I91" s="37"/>
      <c r="J91" s="37"/>
      <c r="K91" s="51"/>
      <c r="L91" s="51"/>
      <c r="M91" s="37"/>
      <c r="N91" s="37"/>
      <c r="O91" s="51"/>
      <c r="P91" s="51"/>
      <c r="Q91" s="37"/>
    </row>
    <row r="92" spans="1:17">
      <c r="A92" s="15"/>
      <c r="B92" s="41" t="s">
        <v>263</v>
      </c>
      <c r="C92" s="64">
        <v>86.7</v>
      </c>
      <c r="D92" s="64"/>
      <c r="E92" s="48"/>
      <c r="F92" s="48"/>
      <c r="G92" s="64">
        <v>27.3</v>
      </c>
      <c r="H92" s="64"/>
      <c r="I92" s="48"/>
      <c r="J92" s="48"/>
      <c r="K92" s="64">
        <v>72.599999999999994</v>
      </c>
      <c r="L92" s="64"/>
      <c r="M92" s="48"/>
      <c r="N92" s="48"/>
      <c r="O92" s="64">
        <v>27.9</v>
      </c>
      <c r="P92" s="64"/>
      <c r="Q92" s="48"/>
    </row>
    <row r="93" spans="1:17" ht="15.75" thickBot="1">
      <c r="A93" s="15"/>
      <c r="B93" s="41"/>
      <c r="C93" s="78"/>
      <c r="D93" s="78"/>
      <c r="E93" s="79"/>
      <c r="F93" s="48"/>
      <c r="G93" s="78"/>
      <c r="H93" s="78"/>
      <c r="I93" s="79"/>
      <c r="J93" s="48"/>
      <c r="K93" s="78"/>
      <c r="L93" s="78"/>
      <c r="M93" s="79"/>
      <c r="N93" s="48"/>
      <c r="O93" s="78"/>
      <c r="P93" s="78"/>
      <c r="Q93" s="79"/>
    </row>
    <row r="94" spans="1:17">
      <c r="A94" s="15"/>
      <c r="B94" s="37"/>
      <c r="C94" s="62">
        <v>677.6</v>
      </c>
      <c r="D94" s="62"/>
      <c r="E94" s="63"/>
      <c r="F94" s="37"/>
      <c r="G94" s="80">
        <v>1962.4</v>
      </c>
      <c r="H94" s="80"/>
      <c r="I94" s="63"/>
      <c r="J94" s="37"/>
      <c r="K94" s="62">
        <v>785.6</v>
      </c>
      <c r="L94" s="62"/>
      <c r="M94" s="63"/>
      <c r="N94" s="37"/>
      <c r="O94" s="80">
        <v>2104</v>
      </c>
      <c r="P94" s="80"/>
      <c r="Q94" s="63"/>
    </row>
    <row r="95" spans="1:17">
      <c r="A95" s="15"/>
      <c r="B95" s="37"/>
      <c r="C95" s="51"/>
      <c r="D95" s="51"/>
      <c r="E95" s="37"/>
      <c r="F95" s="37"/>
      <c r="G95" s="76"/>
      <c r="H95" s="76"/>
      <c r="I95" s="37"/>
      <c r="J95" s="37"/>
      <c r="K95" s="51"/>
      <c r="L95" s="51"/>
      <c r="M95" s="37"/>
      <c r="N95" s="37"/>
      <c r="O95" s="76"/>
      <c r="P95" s="76"/>
      <c r="Q95" s="37"/>
    </row>
    <row r="96" spans="1:17">
      <c r="A96" s="15"/>
      <c r="B96" s="96" t="s">
        <v>728</v>
      </c>
      <c r="C96" s="64" t="s">
        <v>729</v>
      </c>
      <c r="D96" s="64"/>
      <c r="E96" s="65" t="s">
        <v>269</v>
      </c>
      <c r="F96" s="48"/>
      <c r="G96" s="64" t="s">
        <v>367</v>
      </c>
      <c r="H96" s="64"/>
      <c r="I96" s="48"/>
      <c r="J96" s="48"/>
      <c r="K96" s="64" t="s">
        <v>730</v>
      </c>
      <c r="L96" s="64"/>
      <c r="M96" s="65" t="s">
        <v>269</v>
      </c>
      <c r="N96" s="48"/>
      <c r="O96" s="64" t="s">
        <v>367</v>
      </c>
      <c r="P96" s="64"/>
      <c r="Q96" s="48"/>
    </row>
    <row r="97" spans="1:17" ht="15.75" thickBot="1">
      <c r="A97" s="15"/>
      <c r="B97" s="96"/>
      <c r="C97" s="78"/>
      <c r="D97" s="78"/>
      <c r="E97" s="88"/>
      <c r="F97" s="48"/>
      <c r="G97" s="78"/>
      <c r="H97" s="78"/>
      <c r="I97" s="79"/>
      <c r="J97" s="48"/>
      <c r="K97" s="78"/>
      <c r="L97" s="78"/>
      <c r="M97" s="88"/>
      <c r="N97" s="48"/>
      <c r="O97" s="78"/>
      <c r="P97" s="78"/>
      <c r="Q97" s="79"/>
    </row>
    <row r="98" spans="1:17">
      <c r="A98" s="15"/>
      <c r="B98" s="118" t="s">
        <v>731</v>
      </c>
      <c r="C98" s="61" t="s">
        <v>267</v>
      </c>
      <c r="D98" s="62">
        <v>634.29999999999995</v>
      </c>
      <c r="E98" s="63"/>
      <c r="F98" s="37"/>
      <c r="G98" s="61" t="s">
        <v>267</v>
      </c>
      <c r="H98" s="80">
        <v>1962.4</v>
      </c>
      <c r="I98" s="63"/>
      <c r="J98" s="37"/>
      <c r="K98" s="61" t="s">
        <v>267</v>
      </c>
      <c r="L98" s="62">
        <v>740.8</v>
      </c>
      <c r="M98" s="63"/>
      <c r="N98" s="37"/>
      <c r="O98" s="61" t="s">
        <v>267</v>
      </c>
      <c r="P98" s="80">
        <v>2104</v>
      </c>
      <c r="Q98" s="63"/>
    </row>
    <row r="99" spans="1:17" ht="15.75" thickBot="1">
      <c r="A99" s="15"/>
      <c r="B99" s="118"/>
      <c r="C99" s="92"/>
      <c r="D99" s="93"/>
      <c r="E99" s="94"/>
      <c r="F99" s="37"/>
      <c r="G99" s="92"/>
      <c r="H99" s="100"/>
      <c r="I99" s="94"/>
      <c r="J99" s="37"/>
      <c r="K99" s="92"/>
      <c r="L99" s="93"/>
      <c r="M99" s="94"/>
      <c r="N99" s="37"/>
      <c r="O99" s="92"/>
      <c r="P99" s="100"/>
      <c r="Q99" s="94"/>
    </row>
    <row r="100" spans="1:17" ht="15.75" thickTop="1">
      <c r="A100" s="15" t="s">
        <v>1237</v>
      </c>
      <c r="B100" s="14" t="s">
        <v>5</v>
      </c>
      <c r="C100" s="14"/>
      <c r="D100" s="14"/>
      <c r="E100" s="14"/>
      <c r="F100" s="14"/>
      <c r="G100" s="14"/>
      <c r="H100" s="14"/>
      <c r="I100" s="14"/>
      <c r="J100" s="14"/>
      <c r="K100" s="14"/>
      <c r="L100" s="14"/>
      <c r="M100" s="14"/>
      <c r="N100" s="14"/>
      <c r="O100" s="14"/>
      <c r="P100" s="14"/>
      <c r="Q100" s="14"/>
    </row>
    <row r="101" spans="1:17">
      <c r="A101" s="15"/>
      <c r="B101" s="70" t="s">
        <v>738</v>
      </c>
      <c r="C101" s="70"/>
      <c r="D101" s="70"/>
      <c r="E101" s="70"/>
      <c r="F101" s="70"/>
      <c r="G101" s="70"/>
      <c r="H101" s="70"/>
      <c r="I101" s="70"/>
      <c r="J101" s="70"/>
      <c r="K101" s="70"/>
      <c r="L101" s="70"/>
      <c r="M101" s="70"/>
      <c r="N101" s="70"/>
      <c r="O101" s="70"/>
      <c r="P101" s="70"/>
      <c r="Q101" s="70"/>
    </row>
    <row r="102" spans="1:17">
      <c r="A102" s="15"/>
      <c r="B102" s="26"/>
      <c r="C102" s="26"/>
      <c r="D102" s="26"/>
      <c r="E102" s="26"/>
    </row>
    <row r="103" spans="1:17">
      <c r="A103" s="15"/>
      <c r="B103" s="18"/>
      <c r="C103" s="18"/>
      <c r="D103" s="18"/>
      <c r="E103" s="18"/>
    </row>
    <row r="104" spans="1:17">
      <c r="A104" s="15"/>
      <c r="B104" s="50" t="s">
        <v>739</v>
      </c>
      <c r="C104" s="53" t="s">
        <v>267</v>
      </c>
      <c r="D104" s="51">
        <v>100</v>
      </c>
      <c r="E104" s="37"/>
    </row>
    <row r="105" spans="1:17">
      <c r="A105" s="15"/>
      <c r="B105" s="50"/>
      <c r="C105" s="53"/>
      <c r="D105" s="51"/>
      <c r="E105" s="37"/>
    </row>
    <row r="106" spans="1:17">
      <c r="A106" s="15"/>
      <c r="B106" s="41" t="s">
        <v>740</v>
      </c>
      <c r="C106" s="64">
        <v>15.4</v>
      </c>
      <c r="D106" s="64"/>
      <c r="E106" s="48"/>
    </row>
    <row r="107" spans="1:17">
      <c r="A107" s="15"/>
      <c r="B107" s="41"/>
      <c r="C107" s="64"/>
      <c r="D107" s="64"/>
      <c r="E107" s="48"/>
    </row>
    <row r="108" spans="1:17" ht="26.25">
      <c r="A108" s="15"/>
      <c r="B108" s="23" t="s">
        <v>741</v>
      </c>
      <c r="C108" s="51" t="s">
        <v>742</v>
      </c>
      <c r="D108" s="51"/>
      <c r="E108" s="36" t="s">
        <v>269</v>
      </c>
    </row>
    <row r="109" spans="1:17">
      <c r="A109" s="15"/>
      <c r="B109" s="41" t="s">
        <v>743</v>
      </c>
      <c r="C109" s="64">
        <v>5.8</v>
      </c>
      <c r="D109" s="64"/>
      <c r="E109" s="48"/>
    </row>
    <row r="110" spans="1:17">
      <c r="A110" s="15"/>
      <c r="B110" s="41"/>
      <c r="C110" s="64"/>
      <c r="D110" s="64"/>
      <c r="E110" s="48"/>
    </row>
    <row r="111" spans="1:17" ht="26.25">
      <c r="A111" s="15"/>
      <c r="B111" s="23" t="s">
        <v>744</v>
      </c>
      <c r="C111" s="51" t="s">
        <v>745</v>
      </c>
      <c r="D111" s="51"/>
      <c r="E111" s="36" t="s">
        <v>269</v>
      </c>
    </row>
    <row r="112" spans="1:17" ht="26.25">
      <c r="A112" s="15"/>
      <c r="B112" s="20" t="s">
        <v>746</v>
      </c>
      <c r="C112" s="64" t="s">
        <v>747</v>
      </c>
      <c r="D112" s="64"/>
      <c r="E112" s="30" t="s">
        <v>269</v>
      </c>
    </row>
    <row r="113" spans="1:5" ht="15.75" thickBot="1">
      <c r="A113" s="15"/>
      <c r="B113" s="23" t="s">
        <v>748</v>
      </c>
      <c r="C113" s="49" t="s">
        <v>749</v>
      </c>
      <c r="D113" s="49"/>
      <c r="E113" s="35" t="s">
        <v>269</v>
      </c>
    </row>
    <row r="114" spans="1:5">
      <c r="A114" s="15"/>
      <c r="B114" s="41" t="s">
        <v>750</v>
      </c>
      <c r="C114" s="42" t="s">
        <v>267</v>
      </c>
      <c r="D114" s="44">
        <v>84.9</v>
      </c>
      <c r="E114" s="46"/>
    </row>
    <row r="115" spans="1:5" ht="15.75" thickBot="1">
      <c r="A115" s="15"/>
      <c r="B115" s="41"/>
      <c r="C115" s="55"/>
      <c r="D115" s="56"/>
      <c r="E115" s="57"/>
    </row>
    <row r="116" spans="1:5" ht="15.75" thickTop="1"/>
  </sheetData>
  <mergeCells count="449">
    <mergeCell ref="A100:A115"/>
    <mergeCell ref="B100:Q100"/>
    <mergeCell ref="B101:Q101"/>
    <mergeCell ref="A45:A69"/>
    <mergeCell ref="B45:Q45"/>
    <mergeCell ref="B46:Q46"/>
    <mergeCell ref="A70:A99"/>
    <mergeCell ref="B70:Q70"/>
    <mergeCell ref="B71:Q71"/>
    <mergeCell ref="E114:E115"/>
    <mergeCell ref="A1:A2"/>
    <mergeCell ref="B1:Q1"/>
    <mergeCell ref="B2:Q2"/>
    <mergeCell ref="B3:Q3"/>
    <mergeCell ref="A4:A16"/>
    <mergeCell ref="B4:Q4"/>
    <mergeCell ref="B5:Q5"/>
    <mergeCell ref="A17:A44"/>
    <mergeCell ref="B17:Q17"/>
    <mergeCell ref="C111:D111"/>
    <mergeCell ref="C112:D112"/>
    <mergeCell ref="C113:D113"/>
    <mergeCell ref="B114:B115"/>
    <mergeCell ref="C114:C115"/>
    <mergeCell ref="D114:D115"/>
    <mergeCell ref="B106:B107"/>
    <mergeCell ref="C106:D107"/>
    <mergeCell ref="E106:E107"/>
    <mergeCell ref="C108:D108"/>
    <mergeCell ref="B109:B110"/>
    <mergeCell ref="C109:D110"/>
    <mergeCell ref="E109:E110"/>
    <mergeCell ref="N98:N99"/>
    <mergeCell ref="O98:O99"/>
    <mergeCell ref="P98:P99"/>
    <mergeCell ref="Q98:Q99"/>
    <mergeCell ref="B102:E102"/>
    <mergeCell ref="B104:B105"/>
    <mergeCell ref="C104:C105"/>
    <mergeCell ref="D104:D105"/>
    <mergeCell ref="E104:E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I74"/>
    <mergeCell ref="K74:Q74"/>
    <mergeCell ref="C75:E75"/>
    <mergeCell ref="G75:I75"/>
    <mergeCell ref="K75:M75"/>
    <mergeCell ref="O75:Q75"/>
    <mergeCell ref="I68:I69"/>
    <mergeCell ref="J68:J69"/>
    <mergeCell ref="K68:K69"/>
    <mergeCell ref="L68:L69"/>
    <mergeCell ref="M68:M69"/>
    <mergeCell ref="B72:Q7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I52:I53"/>
    <mergeCell ref="J52:J53"/>
    <mergeCell ref="K52:L53"/>
    <mergeCell ref="M52:M53"/>
    <mergeCell ref="C54:D54"/>
    <mergeCell ref="G54:H54"/>
    <mergeCell ref="K54:L5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3:I44"/>
    <mergeCell ref="J43:J44"/>
    <mergeCell ref="K43:K44"/>
    <mergeCell ref="L43:L44"/>
    <mergeCell ref="M43:M44"/>
    <mergeCell ref="B47:M47"/>
    <mergeCell ref="J41:J42"/>
    <mergeCell ref="K41:L42"/>
    <mergeCell ref="M41:M42"/>
    <mergeCell ref="B43:B44"/>
    <mergeCell ref="C43:C44"/>
    <mergeCell ref="D43:D44"/>
    <mergeCell ref="E43:E44"/>
    <mergeCell ref="F43:F44"/>
    <mergeCell ref="G43:G44"/>
    <mergeCell ref="H43:H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5:J16"/>
    <mergeCell ref="K15:K16"/>
    <mergeCell ref="L15:L16"/>
    <mergeCell ref="M15:M16"/>
    <mergeCell ref="B19:M19"/>
    <mergeCell ref="C21:E21"/>
    <mergeCell ref="G21:I21"/>
    <mergeCell ref="K21:M21"/>
    <mergeCell ref="B18:Q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42578125" customWidth="1"/>
    <col min="4" max="4" width="18.7109375" customWidth="1"/>
    <col min="5" max="5" width="34.42578125" customWidth="1"/>
  </cols>
  <sheetData>
    <row r="1" spans="1:5" ht="15" customHeight="1">
      <c r="A1" s="9" t="s">
        <v>1238</v>
      </c>
      <c r="B1" s="9" t="s">
        <v>1</v>
      </c>
      <c r="C1" s="9"/>
      <c r="D1" s="9"/>
      <c r="E1" s="9"/>
    </row>
    <row r="2" spans="1:5" ht="15" customHeight="1">
      <c r="A2" s="9"/>
      <c r="B2" s="12">
        <v>41784</v>
      </c>
      <c r="C2" s="12"/>
      <c r="D2" s="12"/>
      <c r="E2" s="12"/>
    </row>
    <row r="3" spans="1:5" ht="15" customHeight="1">
      <c r="A3" s="4" t="s">
        <v>755</v>
      </c>
      <c r="B3" s="14" t="s">
        <v>5</v>
      </c>
      <c r="C3" s="14"/>
      <c r="D3" s="14"/>
      <c r="E3" s="14"/>
    </row>
    <row r="4" spans="1:5" ht="15" customHeight="1">
      <c r="A4" s="15" t="s">
        <v>1239</v>
      </c>
      <c r="B4" s="14" t="s">
        <v>5</v>
      </c>
      <c r="C4" s="14"/>
      <c r="D4" s="14"/>
      <c r="E4" s="14"/>
    </row>
    <row r="5" spans="1:5">
      <c r="A5" s="15"/>
      <c r="B5" s="70" t="s">
        <v>757</v>
      </c>
      <c r="C5" s="70"/>
      <c r="D5" s="70"/>
      <c r="E5" s="70"/>
    </row>
    <row r="6" spans="1:5">
      <c r="A6" s="15"/>
      <c r="B6" s="26"/>
      <c r="C6" s="26"/>
      <c r="D6" s="26"/>
      <c r="E6" s="26"/>
    </row>
    <row r="7" spans="1:5">
      <c r="A7" s="15"/>
      <c r="B7" s="18"/>
      <c r="C7" s="18"/>
      <c r="D7" s="18"/>
      <c r="E7" s="18"/>
    </row>
    <row r="8" spans="1:5">
      <c r="A8" s="15"/>
      <c r="B8" s="41">
        <v>2015</v>
      </c>
      <c r="C8" s="65" t="s">
        <v>267</v>
      </c>
      <c r="D8" s="64">
        <v>91.4</v>
      </c>
      <c r="E8" s="48"/>
    </row>
    <row r="9" spans="1:5">
      <c r="A9" s="15"/>
      <c r="B9" s="41"/>
      <c r="C9" s="65"/>
      <c r="D9" s="64"/>
      <c r="E9" s="48"/>
    </row>
    <row r="10" spans="1:5">
      <c r="A10" s="15"/>
      <c r="B10" s="50">
        <v>2016</v>
      </c>
      <c r="C10" s="51">
        <v>78.2</v>
      </c>
      <c r="D10" s="51"/>
      <c r="E10" s="37"/>
    </row>
    <row r="11" spans="1:5">
      <c r="A11" s="15"/>
      <c r="B11" s="50"/>
      <c r="C11" s="51"/>
      <c r="D11" s="51"/>
      <c r="E11" s="37"/>
    </row>
    <row r="12" spans="1:5">
      <c r="A12" s="15"/>
      <c r="B12" s="41">
        <v>2017</v>
      </c>
      <c r="C12" s="64">
        <v>72</v>
      </c>
      <c r="D12" s="64"/>
      <c r="E12" s="48"/>
    </row>
    <row r="13" spans="1:5">
      <c r="A13" s="15"/>
      <c r="B13" s="41"/>
      <c r="C13" s="64"/>
      <c r="D13" s="64"/>
      <c r="E13" s="48"/>
    </row>
    <row r="14" spans="1:5">
      <c r="A14" s="15"/>
      <c r="B14" s="50">
        <v>2018</v>
      </c>
      <c r="C14" s="51">
        <v>59.7</v>
      </c>
      <c r="D14" s="51"/>
      <c r="E14" s="37"/>
    </row>
    <row r="15" spans="1:5">
      <c r="A15" s="15"/>
      <c r="B15" s="50"/>
      <c r="C15" s="51"/>
      <c r="D15" s="51"/>
      <c r="E15" s="37"/>
    </row>
    <row r="16" spans="1:5">
      <c r="A16" s="15"/>
      <c r="B16" s="41">
        <v>2019</v>
      </c>
      <c r="C16" s="64">
        <v>47.3</v>
      </c>
      <c r="D16" s="64"/>
      <c r="E16" s="48"/>
    </row>
    <row r="17" spans="1:5">
      <c r="A17" s="15"/>
      <c r="B17" s="41"/>
      <c r="C17" s="64"/>
      <c r="D17" s="64"/>
      <c r="E17" s="48"/>
    </row>
    <row r="18" spans="1:5">
      <c r="A18" s="15"/>
      <c r="B18" s="50" t="s">
        <v>758</v>
      </c>
      <c r="C18" s="51">
        <v>175.4</v>
      </c>
      <c r="D18" s="51"/>
      <c r="E18" s="37"/>
    </row>
    <row r="19" spans="1:5" ht="15.75" thickBot="1">
      <c r="A19" s="15"/>
      <c r="B19" s="50"/>
      <c r="C19" s="49"/>
      <c r="D19" s="49"/>
      <c r="E19" s="52"/>
    </row>
    <row r="20" spans="1:5">
      <c r="A20" s="15"/>
      <c r="B20" s="48"/>
      <c r="C20" s="42" t="s">
        <v>267</v>
      </c>
      <c r="D20" s="44">
        <v>524</v>
      </c>
      <c r="E20" s="46"/>
    </row>
    <row r="21" spans="1:5" ht="15.75" thickBot="1">
      <c r="A21" s="15"/>
      <c r="B21" s="48"/>
      <c r="C21" s="55"/>
      <c r="D21" s="56"/>
      <c r="E21" s="57"/>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4" width="36.5703125" bestFit="1" customWidth="1"/>
    <col min="5" max="5" width="2.42578125" customWidth="1"/>
    <col min="6" max="6" width="6.7109375" customWidth="1"/>
    <col min="7" max="7" width="8.28515625" customWidth="1"/>
    <col min="8" max="8" width="6.7109375" customWidth="1"/>
    <col min="9" max="9" width="26" customWidth="1"/>
    <col min="10" max="10" width="11.28515625" customWidth="1"/>
    <col min="11" max="11" width="2.42578125" customWidth="1"/>
    <col min="12" max="12" width="7.42578125" customWidth="1"/>
    <col min="13" max="13" width="11.28515625" customWidth="1"/>
  </cols>
  <sheetData>
    <row r="1" spans="1:13" ht="15" customHeight="1">
      <c r="A1" s="9" t="s">
        <v>1240</v>
      </c>
      <c r="B1" s="9" t="s">
        <v>1</v>
      </c>
      <c r="C1" s="9"/>
      <c r="D1" s="9"/>
      <c r="E1" s="9"/>
      <c r="F1" s="9"/>
      <c r="G1" s="9"/>
      <c r="H1" s="9"/>
      <c r="I1" s="9"/>
      <c r="J1" s="9"/>
      <c r="K1" s="9"/>
      <c r="L1" s="9"/>
      <c r="M1" s="9"/>
    </row>
    <row r="2" spans="1:13" ht="15" customHeight="1">
      <c r="A2" s="9"/>
      <c r="B2" s="12">
        <v>41784</v>
      </c>
      <c r="C2" s="12"/>
      <c r="D2" s="12"/>
      <c r="E2" s="12"/>
      <c r="F2" s="12"/>
      <c r="G2" s="12"/>
      <c r="H2" s="12"/>
      <c r="I2" s="12"/>
      <c r="J2" s="12"/>
      <c r="K2" s="12"/>
      <c r="L2" s="12"/>
      <c r="M2" s="12"/>
    </row>
    <row r="3" spans="1:13" ht="30">
      <c r="A3" s="4" t="s">
        <v>776</v>
      </c>
      <c r="B3" s="14" t="s">
        <v>5</v>
      </c>
      <c r="C3" s="14"/>
      <c r="D3" s="14"/>
      <c r="E3" s="14"/>
      <c r="F3" s="14"/>
      <c r="G3" s="14"/>
      <c r="H3" s="14"/>
      <c r="I3" s="14"/>
      <c r="J3" s="14"/>
      <c r="K3" s="14"/>
      <c r="L3" s="14"/>
      <c r="M3" s="14"/>
    </row>
    <row r="4" spans="1:13" ht="15" customHeight="1">
      <c r="A4" s="15" t="s">
        <v>1241</v>
      </c>
      <c r="B4" s="14" t="s">
        <v>5</v>
      </c>
      <c r="C4" s="14"/>
      <c r="D4" s="14"/>
      <c r="E4" s="14"/>
      <c r="F4" s="14"/>
      <c r="G4" s="14"/>
      <c r="H4" s="14"/>
      <c r="I4" s="14"/>
      <c r="J4" s="14"/>
      <c r="K4" s="14"/>
      <c r="L4" s="14"/>
      <c r="M4" s="14"/>
    </row>
    <row r="5" spans="1:13">
      <c r="A5" s="15"/>
      <c r="B5" s="70" t="s">
        <v>798</v>
      </c>
      <c r="C5" s="70"/>
      <c r="D5" s="70"/>
      <c r="E5" s="70"/>
      <c r="F5" s="70"/>
      <c r="G5" s="70"/>
      <c r="H5" s="70"/>
      <c r="I5" s="70"/>
      <c r="J5" s="70"/>
      <c r="K5" s="70"/>
      <c r="L5" s="70"/>
      <c r="M5" s="70"/>
    </row>
    <row r="6" spans="1:13">
      <c r="A6" s="15"/>
      <c r="B6" s="26"/>
      <c r="C6" s="26"/>
      <c r="D6" s="26"/>
      <c r="E6" s="26"/>
      <c r="F6" s="26"/>
      <c r="G6" s="26"/>
      <c r="H6" s="26"/>
      <c r="I6" s="26"/>
    </row>
    <row r="7" spans="1:13">
      <c r="A7" s="15"/>
      <c r="B7" s="18"/>
      <c r="C7" s="18"/>
      <c r="D7" s="18"/>
      <c r="E7" s="18"/>
      <c r="F7" s="18"/>
      <c r="G7" s="18"/>
      <c r="H7" s="18"/>
      <c r="I7" s="18"/>
    </row>
    <row r="8" spans="1:13" ht="15.75" thickBot="1">
      <c r="A8" s="15"/>
      <c r="B8" s="19"/>
      <c r="C8" s="60" t="s">
        <v>426</v>
      </c>
      <c r="D8" s="60"/>
      <c r="E8" s="60"/>
      <c r="F8" s="19"/>
      <c r="G8" s="60" t="s">
        <v>427</v>
      </c>
      <c r="H8" s="60"/>
      <c r="I8" s="60"/>
    </row>
    <row r="9" spans="1:13">
      <c r="A9" s="15"/>
      <c r="B9" s="41" t="s">
        <v>76</v>
      </c>
      <c r="C9" s="42" t="s">
        <v>267</v>
      </c>
      <c r="D9" s="44">
        <v>81.2</v>
      </c>
      <c r="E9" s="46"/>
      <c r="F9" s="48"/>
      <c r="G9" s="42" t="s">
        <v>267</v>
      </c>
      <c r="H9" s="44">
        <v>78.599999999999994</v>
      </c>
      <c r="I9" s="46"/>
    </row>
    <row r="10" spans="1:13">
      <c r="A10" s="15"/>
      <c r="B10" s="41"/>
      <c r="C10" s="43"/>
      <c r="D10" s="45"/>
      <c r="E10" s="47"/>
      <c r="F10" s="48"/>
      <c r="G10" s="43"/>
      <c r="H10" s="45"/>
      <c r="I10" s="47"/>
    </row>
    <row r="11" spans="1:13">
      <c r="A11" s="15"/>
      <c r="B11" s="50" t="s">
        <v>96</v>
      </c>
      <c r="C11" s="51">
        <v>22.2</v>
      </c>
      <c r="D11" s="51"/>
      <c r="E11" s="37"/>
      <c r="F11" s="37"/>
      <c r="G11" s="51">
        <v>137.9</v>
      </c>
      <c r="H11" s="51"/>
      <c r="I11" s="37"/>
    </row>
    <row r="12" spans="1:13">
      <c r="A12" s="15"/>
      <c r="B12" s="50"/>
      <c r="C12" s="51"/>
      <c r="D12" s="51"/>
      <c r="E12" s="37"/>
      <c r="F12" s="37"/>
      <c r="G12" s="51"/>
      <c r="H12" s="51"/>
      <c r="I12" s="37"/>
    </row>
    <row r="13" spans="1:13" ht="15" customHeight="1">
      <c r="A13" s="15" t="s">
        <v>1242</v>
      </c>
      <c r="B13" s="14" t="s">
        <v>5</v>
      </c>
      <c r="C13" s="14"/>
      <c r="D13" s="14"/>
      <c r="E13" s="14"/>
      <c r="F13" s="14"/>
      <c r="G13" s="14"/>
      <c r="H13" s="14"/>
      <c r="I13" s="14"/>
      <c r="J13" s="14"/>
      <c r="K13" s="14"/>
      <c r="L13" s="14"/>
      <c r="M13" s="14"/>
    </row>
    <row r="14" spans="1:13" ht="25.5" customHeight="1">
      <c r="A14" s="15"/>
      <c r="B14" s="70" t="s">
        <v>799</v>
      </c>
      <c r="C14" s="70"/>
      <c r="D14" s="70"/>
      <c r="E14" s="70"/>
      <c r="F14" s="70"/>
      <c r="G14" s="70"/>
      <c r="H14" s="70"/>
      <c r="I14" s="70"/>
      <c r="J14" s="70"/>
      <c r="K14" s="70"/>
      <c r="L14" s="70"/>
      <c r="M14" s="70"/>
    </row>
    <row r="15" spans="1:13">
      <c r="A15" s="15"/>
      <c r="B15" s="26"/>
      <c r="C15" s="26"/>
      <c r="D15" s="26"/>
      <c r="E15" s="26"/>
      <c r="F15" s="26"/>
      <c r="G15" s="26"/>
      <c r="H15" s="26"/>
      <c r="I15" s="26"/>
      <c r="J15" s="26"/>
      <c r="K15" s="26"/>
      <c r="L15" s="26"/>
      <c r="M15" s="26"/>
    </row>
    <row r="16" spans="1:13">
      <c r="A16" s="15"/>
      <c r="B16" s="18"/>
      <c r="C16" s="18"/>
      <c r="D16" s="18"/>
      <c r="E16" s="18"/>
      <c r="F16" s="18"/>
      <c r="G16" s="18"/>
      <c r="H16" s="18"/>
      <c r="I16" s="18"/>
      <c r="J16" s="18"/>
      <c r="K16" s="18"/>
      <c r="L16" s="18"/>
      <c r="M16" s="18"/>
    </row>
    <row r="17" spans="1:13" ht="15.75" thickBot="1">
      <c r="A17" s="15"/>
      <c r="B17" s="24"/>
      <c r="C17" s="60" t="s">
        <v>800</v>
      </c>
      <c r="D17" s="60"/>
      <c r="E17" s="60"/>
      <c r="F17" s="60"/>
      <c r="G17" s="60"/>
      <c r="H17" s="19"/>
      <c r="I17" s="60" t="s">
        <v>801</v>
      </c>
      <c r="J17" s="60"/>
      <c r="K17" s="60"/>
      <c r="L17" s="60"/>
      <c r="M17" s="60"/>
    </row>
    <row r="18" spans="1:13">
      <c r="A18" s="15"/>
      <c r="B18" s="97"/>
      <c r="C18" s="58" t="s">
        <v>802</v>
      </c>
      <c r="D18" s="63"/>
      <c r="E18" s="109" t="s">
        <v>804</v>
      </c>
      <c r="F18" s="109"/>
      <c r="G18" s="109"/>
      <c r="H18" s="37"/>
      <c r="I18" s="58" t="s">
        <v>802</v>
      </c>
      <c r="J18" s="63"/>
      <c r="K18" s="109" t="s">
        <v>804</v>
      </c>
      <c r="L18" s="109"/>
      <c r="M18" s="109"/>
    </row>
    <row r="19" spans="1:13" ht="15.75" thickBot="1">
      <c r="A19" s="15"/>
      <c r="B19" s="97"/>
      <c r="C19" s="59" t="s">
        <v>803</v>
      </c>
      <c r="D19" s="37"/>
      <c r="E19" s="60"/>
      <c r="F19" s="60"/>
      <c r="G19" s="60"/>
      <c r="H19" s="37"/>
      <c r="I19" s="59" t="s">
        <v>803</v>
      </c>
      <c r="J19" s="37"/>
      <c r="K19" s="60"/>
      <c r="L19" s="60"/>
      <c r="M19" s="60"/>
    </row>
    <row r="20" spans="1:13">
      <c r="A20" s="15"/>
      <c r="B20" s="65" t="s">
        <v>805</v>
      </c>
      <c r="C20" s="115" t="s">
        <v>76</v>
      </c>
      <c r="D20" s="48"/>
      <c r="E20" s="42" t="s">
        <v>267</v>
      </c>
      <c r="F20" s="44">
        <v>9.1</v>
      </c>
      <c r="G20" s="46"/>
      <c r="H20" s="48"/>
      <c r="I20" s="42" t="s">
        <v>96</v>
      </c>
      <c r="J20" s="48"/>
      <c r="K20" s="42" t="s">
        <v>267</v>
      </c>
      <c r="L20" s="44" t="s">
        <v>367</v>
      </c>
      <c r="M20" s="46"/>
    </row>
    <row r="21" spans="1:13" ht="15.75" thickBot="1">
      <c r="A21" s="15"/>
      <c r="B21" s="65"/>
      <c r="C21" s="41"/>
      <c r="D21" s="48"/>
      <c r="E21" s="88"/>
      <c r="F21" s="78"/>
      <c r="G21" s="79"/>
      <c r="H21" s="48"/>
      <c r="I21" s="43"/>
      <c r="J21" s="48"/>
      <c r="K21" s="88"/>
      <c r="L21" s="78"/>
      <c r="M21" s="79"/>
    </row>
    <row r="22" spans="1:13">
      <c r="A22" s="15"/>
      <c r="B22" s="120" t="s">
        <v>806</v>
      </c>
      <c r="C22" s="37"/>
      <c r="D22" s="37"/>
      <c r="E22" s="61" t="s">
        <v>267</v>
      </c>
      <c r="F22" s="62">
        <v>9.1</v>
      </c>
      <c r="G22" s="63"/>
      <c r="H22" s="37"/>
      <c r="I22" s="37"/>
      <c r="J22" s="37"/>
      <c r="K22" s="61" t="s">
        <v>267</v>
      </c>
      <c r="L22" s="62" t="s">
        <v>367</v>
      </c>
      <c r="M22" s="63"/>
    </row>
    <row r="23" spans="1:13" ht="15.75" thickBot="1">
      <c r="A23" s="15"/>
      <c r="B23" s="120"/>
      <c r="C23" s="37"/>
      <c r="D23" s="37"/>
      <c r="E23" s="54"/>
      <c r="F23" s="49"/>
      <c r="G23" s="52"/>
      <c r="H23" s="37"/>
      <c r="I23" s="37"/>
      <c r="J23" s="37"/>
      <c r="K23" s="54"/>
      <c r="L23" s="49"/>
      <c r="M23" s="52"/>
    </row>
    <row r="24" spans="1:13">
      <c r="A24" s="15"/>
      <c r="B24" s="65" t="s">
        <v>807</v>
      </c>
      <c r="C24" s="41" t="s">
        <v>76</v>
      </c>
      <c r="D24" s="48"/>
      <c r="E24" s="42" t="s">
        <v>267</v>
      </c>
      <c r="F24" s="44">
        <v>75.599999999999994</v>
      </c>
      <c r="G24" s="46"/>
      <c r="H24" s="48"/>
      <c r="I24" s="65" t="s">
        <v>96</v>
      </c>
      <c r="J24" s="48"/>
      <c r="K24" s="42" t="s">
        <v>267</v>
      </c>
      <c r="L24" s="44">
        <v>30.3</v>
      </c>
      <c r="M24" s="46"/>
    </row>
    <row r="25" spans="1:13">
      <c r="A25" s="15"/>
      <c r="B25" s="65"/>
      <c r="C25" s="41"/>
      <c r="D25" s="48"/>
      <c r="E25" s="65"/>
      <c r="F25" s="64"/>
      <c r="G25" s="48"/>
      <c r="H25" s="48"/>
      <c r="I25" s="65"/>
      <c r="J25" s="48"/>
      <c r="K25" s="65"/>
      <c r="L25" s="64"/>
      <c r="M25" s="48"/>
    </row>
    <row r="26" spans="1:13">
      <c r="A26" s="15"/>
      <c r="B26" s="53" t="s">
        <v>808</v>
      </c>
      <c r="C26" s="50" t="s">
        <v>76</v>
      </c>
      <c r="D26" s="37"/>
      <c r="E26" s="51">
        <v>13.4</v>
      </c>
      <c r="F26" s="51"/>
      <c r="G26" s="37"/>
      <c r="H26" s="37"/>
      <c r="I26" s="53" t="s">
        <v>96</v>
      </c>
      <c r="J26" s="37"/>
      <c r="K26" s="51">
        <v>3.3</v>
      </c>
      <c r="L26" s="51"/>
      <c r="M26" s="37"/>
    </row>
    <row r="27" spans="1:13">
      <c r="A27" s="15"/>
      <c r="B27" s="53"/>
      <c r="C27" s="50"/>
      <c r="D27" s="37"/>
      <c r="E27" s="51"/>
      <c r="F27" s="51"/>
      <c r="G27" s="37"/>
      <c r="H27" s="37"/>
      <c r="I27" s="53"/>
      <c r="J27" s="37"/>
      <c r="K27" s="51"/>
      <c r="L27" s="51"/>
      <c r="M27" s="37"/>
    </row>
    <row r="28" spans="1:13">
      <c r="A28" s="15"/>
      <c r="B28" s="65" t="s">
        <v>263</v>
      </c>
      <c r="C28" s="41" t="s">
        <v>76</v>
      </c>
      <c r="D28" s="48"/>
      <c r="E28" s="64">
        <v>0.7</v>
      </c>
      <c r="F28" s="64"/>
      <c r="G28" s="48"/>
      <c r="H28" s="48"/>
      <c r="I28" s="65" t="s">
        <v>96</v>
      </c>
      <c r="J28" s="48"/>
      <c r="K28" s="64" t="s">
        <v>367</v>
      </c>
      <c r="L28" s="64"/>
      <c r="M28" s="48"/>
    </row>
    <row r="29" spans="1:13" ht="15.75" thickBot="1">
      <c r="A29" s="15"/>
      <c r="B29" s="65"/>
      <c r="C29" s="41"/>
      <c r="D29" s="48"/>
      <c r="E29" s="78"/>
      <c r="F29" s="78"/>
      <c r="G29" s="79"/>
      <c r="H29" s="48"/>
      <c r="I29" s="65"/>
      <c r="J29" s="48"/>
      <c r="K29" s="78"/>
      <c r="L29" s="78"/>
      <c r="M29" s="79"/>
    </row>
    <row r="30" spans="1:13">
      <c r="A30" s="15"/>
      <c r="B30" s="89" t="s">
        <v>809</v>
      </c>
      <c r="C30" s="37"/>
      <c r="D30" s="37"/>
      <c r="E30" s="61" t="s">
        <v>267</v>
      </c>
      <c r="F30" s="62">
        <v>89.7</v>
      </c>
      <c r="G30" s="63"/>
      <c r="H30" s="37"/>
      <c r="I30" s="37"/>
      <c r="J30" s="37"/>
      <c r="K30" s="61" t="s">
        <v>267</v>
      </c>
      <c r="L30" s="62">
        <v>33.6</v>
      </c>
      <c r="M30" s="63"/>
    </row>
    <row r="31" spans="1:13" ht="15.75" thickBot="1">
      <c r="A31" s="15"/>
      <c r="B31" s="89"/>
      <c r="C31" s="37"/>
      <c r="D31" s="37"/>
      <c r="E31" s="54"/>
      <c r="F31" s="49"/>
      <c r="G31" s="52"/>
      <c r="H31" s="37"/>
      <c r="I31" s="37"/>
      <c r="J31" s="37"/>
      <c r="K31" s="54"/>
      <c r="L31" s="49"/>
      <c r="M31" s="52"/>
    </row>
    <row r="32" spans="1:13">
      <c r="A32" s="15"/>
      <c r="B32" s="75" t="s">
        <v>810</v>
      </c>
      <c r="C32" s="48"/>
      <c r="D32" s="48"/>
      <c r="E32" s="42" t="s">
        <v>267</v>
      </c>
      <c r="F32" s="44">
        <v>98.8</v>
      </c>
      <c r="G32" s="46"/>
      <c r="H32" s="48"/>
      <c r="I32" s="48"/>
      <c r="J32" s="48"/>
      <c r="K32" s="42" t="s">
        <v>267</v>
      </c>
      <c r="L32" s="44">
        <v>33.6</v>
      </c>
      <c r="M32" s="46"/>
    </row>
    <row r="33" spans="1:13" ht="15.75" thickBot="1">
      <c r="A33" s="15"/>
      <c r="B33" s="75"/>
      <c r="C33" s="48"/>
      <c r="D33" s="48"/>
      <c r="E33" s="55"/>
      <c r="F33" s="56"/>
      <c r="G33" s="57"/>
      <c r="H33" s="48"/>
      <c r="I33" s="48"/>
      <c r="J33" s="48"/>
      <c r="K33" s="55"/>
      <c r="L33" s="56"/>
      <c r="M33" s="57"/>
    </row>
    <row r="34" spans="1:13" ht="25.5" customHeight="1" thickTop="1">
      <c r="A34" s="15"/>
      <c r="B34" s="70" t="s">
        <v>811</v>
      </c>
      <c r="C34" s="70"/>
      <c r="D34" s="70"/>
      <c r="E34" s="70"/>
      <c r="F34" s="70"/>
      <c r="G34" s="70"/>
      <c r="H34" s="70"/>
      <c r="I34" s="70"/>
      <c r="J34" s="70"/>
      <c r="K34" s="70"/>
      <c r="L34" s="70"/>
      <c r="M34" s="70"/>
    </row>
    <row r="35" spans="1:13">
      <c r="A35" s="15"/>
      <c r="B35" s="26"/>
      <c r="C35" s="26"/>
      <c r="D35" s="26"/>
      <c r="E35" s="26"/>
      <c r="F35" s="26"/>
      <c r="G35" s="26"/>
      <c r="H35" s="26"/>
      <c r="I35" s="26"/>
      <c r="J35" s="26"/>
      <c r="K35" s="26"/>
      <c r="L35" s="26"/>
      <c r="M35" s="26"/>
    </row>
    <row r="36" spans="1:13">
      <c r="A36" s="15"/>
      <c r="B36" s="18"/>
      <c r="C36" s="18"/>
      <c r="D36" s="18"/>
      <c r="E36" s="18"/>
      <c r="F36" s="18"/>
      <c r="G36" s="18"/>
      <c r="H36" s="18"/>
      <c r="I36" s="18"/>
      <c r="J36" s="18"/>
      <c r="K36" s="18"/>
      <c r="L36" s="18"/>
      <c r="M36" s="18"/>
    </row>
    <row r="37" spans="1:13" ht="15.75" thickBot="1">
      <c r="A37" s="15"/>
      <c r="B37" s="24"/>
      <c r="C37" s="60" t="s">
        <v>800</v>
      </c>
      <c r="D37" s="60"/>
      <c r="E37" s="60"/>
      <c r="F37" s="60"/>
      <c r="G37" s="60"/>
      <c r="H37" s="19"/>
      <c r="I37" s="60" t="s">
        <v>801</v>
      </c>
      <c r="J37" s="60"/>
      <c r="K37" s="60"/>
      <c r="L37" s="60"/>
      <c r="M37" s="60"/>
    </row>
    <row r="38" spans="1:13">
      <c r="A38" s="15"/>
      <c r="B38" s="97"/>
      <c r="C38" s="58" t="s">
        <v>802</v>
      </c>
      <c r="D38" s="63"/>
      <c r="E38" s="109" t="s">
        <v>804</v>
      </c>
      <c r="F38" s="109"/>
      <c r="G38" s="109"/>
      <c r="H38" s="37"/>
      <c r="I38" s="58" t="s">
        <v>802</v>
      </c>
      <c r="J38" s="63"/>
      <c r="K38" s="109" t="s">
        <v>804</v>
      </c>
      <c r="L38" s="109"/>
      <c r="M38" s="109"/>
    </row>
    <row r="39" spans="1:13" ht="15.75" thickBot="1">
      <c r="A39" s="15"/>
      <c r="B39" s="97"/>
      <c r="C39" s="59" t="s">
        <v>803</v>
      </c>
      <c r="D39" s="37"/>
      <c r="E39" s="60"/>
      <c r="F39" s="60"/>
      <c r="G39" s="60"/>
      <c r="H39" s="37"/>
      <c r="I39" s="59" t="s">
        <v>803</v>
      </c>
      <c r="J39" s="37"/>
      <c r="K39" s="60"/>
      <c r="L39" s="60"/>
      <c r="M39" s="60"/>
    </row>
    <row r="40" spans="1:13">
      <c r="A40" s="15"/>
      <c r="B40" s="65" t="s">
        <v>805</v>
      </c>
      <c r="C40" s="115" t="s">
        <v>76</v>
      </c>
      <c r="D40" s="48"/>
      <c r="E40" s="42" t="s">
        <v>267</v>
      </c>
      <c r="F40" s="44" t="s">
        <v>367</v>
      </c>
      <c r="G40" s="46"/>
      <c r="H40" s="48"/>
      <c r="I40" s="42" t="s">
        <v>96</v>
      </c>
      <c r="J40" s="48"/>
      <c r="K40" s="42" t="s">
        <v>267</v>
      </c>
      <c r="L40" s="44">
        <v>104.5</v>
      </c>
      <c r="M40" s="46"/>
    </row>
    <row r="41" spans="1:13" ht="15.75" thickBot="1">
      <c r="A41" s="15"/>
      <c r="B41" s="65"/>
      <c r="C41" s="41"/>
      <c r="D41" s="48"/>
      <c r="E41" s="88"/>
      <c r="F41" s="78"/>
      <c r="G41" s="79"/>
      <c r="H41" s="48"/>
      <c r="I41" s="65"/>
      <c r="J41" s="48"/>
      <c r="K41" s="88"/>
      <c r="L41" s="78"/>
      <c r="M41" s="79"/>
    </row>
    <row r="42" spans="1:13">
      <c r="A42" s="15"/>
      <c r="B42" s="120" t="s">
        <v>806</v>
      </c>
      <c r="C42" s="37"/>
      <c r="D42" s="37"/>
      <c r="E42" s="61" t="s">
        <v>267</v>
      </c>
      <c r="F42" s="62" t="s">
        <v>367</v>
      </c>
      <c r="G42" s="63"/>
      <c r="H42" s="37"/>
      <c r="I42" s="37"/>
      <c r="J42" s="37"/>
      <c r="K42" s="61" t="s">
        <v>267</v>
      </c>
      <c r="L42" s="62">
        <v>104.5</v>
      </c>
      <c r="M42" s="63"/>
    </row>
    <row r="43" spans="1:13" ht="15.75" thickBot="1">
      <c r="A43" s="15"/>
      <c r="B43" s="120"/>
      <c r="C43" s="37"/>
      <c r="D43" s="37"/>
      <c r="E43" s="54"/>
      <c r="F43" s="49"/>
      <c r="G43" s="52"/>
      <c r="H43" s="37"/>
      <c r="I43" s="37"/>
      <c r="J43" s="37"/>
      <c r="K43" s="54"/>
      <c r="L43" s="49"/>
      <c r="M43" s="52"/>
    </row>
    <row r="44" spans="1:13">
      <c r="A44" s="15"/>
      <c r="B44" s="65" t="s">
        <v>807</v>
      </c>
      <c r="C44" s="41" t="s">
        <v>76</v>
      </c>
      <c r="D44" s="48"/>
      <c r="E44" s="42" t="s">
        <v>267</v>
      </c>
      <c r="F44" s="44">
        <v>70.7</v>
      </c>
      <c r="G44" s="46"/>
      <c r="H44" s="48"/>
      <c r="I44" s="65" t="s">
        <v>96</v>
      </c>
      <c r="J44" s="48"/>
      <c r="K44" s="42" t="s">
        <v>267</v>
      </c>
      <c r="L44" s="44">
        <v>53.7</v>
      </c>
      <c r="M44" s="46"/>
    </row>
    <row r="45" spans="1:13">
      <c r="A45" s="15"/>
      <c r="B45" s="65"/>
      <c r="C45" s="41"/>
      <c r="D45" s="48"/>
      <c r="E45" s="65"/>
      <c r="F45" s="64"/>
      <c r="G45" s="48"/>
      <c r="H45" s="48"/>
      <c r="I45" s="65"/>
      <c r="J45" s="48"/>
      <c r="K45" s="65"/>
      <c r="L45" s="64"/>
      <c r="M45" s="48"/>
    </row>
    <row r="46" spans="1:13">
      <c r="A46" s="15"/>
      <c r="B46" s="53" t="s">
        <v>808</v>
      </c>
      <c r="C46" s="50" t="s">
        <v>76</v>
      </c>
      <c r="D46" s="37"/>
      <c r="E46" s="51">
        <v>18.399999999999999</v>
      </c>
      <c r="F46" s="51"/>
      <c r="G46" s="37"/>
      <c r="H46" s="37"/>
      <c r="I46" s="53" t="s">
        <v>96</v>
      </c>
      <c r="J46" s="37"/>
      <c r="K46" s="51">
        <v>2.4</v>
      </c>
      <c r="L46" s="51"/>
      <c r="M46" s="37"/>
    </row>
    <row r="47" spans="1:13">
      <c r="A47" s="15"/>
      <c r="B47" s="53"/>
      <c r="C47" s="50"/>
      <c r="D47" s="37"/>
      <c r="E47" s="51"/>
      <c r="F47" s="51"/>
      <c r="G47" s="37"/>
      <c r="H47" s="37"/>
      <c r="I47" s="53"/>
      <c r="J47" s="37"/>
      <c r="K47" s="51"/>
      <c r="L47" s="51"/>
      <c r="M47" s="37"/>
    </row>
    <row r="48" spans="1:13">
      <c r="A48" s="15"/>
      <c r="B48" s="65" t="s">
        <v>263</v>
      </c>
      <c r="C48" s="41" t="s">
        <v>76</v>
      </c>
      <c r="D48" s="48"/>
      <c r="E48" s="64">
        <v>2</v>
      </c>
      <c r="F48" s="64"/>
      <c r="G48" s="48"/>
      <c r="H48" s="48"/>
      <c r="I48" s="65" t="s">
        <v>96</v>
      </c>
      <c r="J48" s="48"/>
      <c r="K48" s="64" t="s">
        <v>367</v>
      </c>
      <c r="L48" s="64"/>
      <c r="M48" s="48"/>
    </row>
    <row r="49" spans="1:13" ht="15.75" thickBot="1">
      <c r="A49" s="15"/>
      <c r="B49" s="65"/>
      <c r="C49" s="41"/>
      <c r="D49" s="48"/>
      <c r="E49" s="78"/>
      <c r="F49" s="78"/>
      <c r="G49" s="79"/>
      <c r="H49" s="48"/>
      <c r="I49" s="65"/>
      <c r="J49" s="48"/>
      <c r="K49" s="78"/>
      <c r="L49" s="78"/>
      <c r="M49" s="79"/>
    </row>
    <row r="50" spans="1:13">
      <c r="A50" s="15"/>
      <c r="B50" s="120" t="s">
        <v>809</v>
      </c>
      <c r="C50" s="37"/>
      <c r="D50" s="37"/>
      <c r="E50" s="61" t="s">
        <v>267</v>
      </c>
      <c r="F50" s="62">
        <v>91.1</v>
      </c>
      <c r="G50" s="63"/>
      <c r="H50" s="37"/>
      <c r="I50" s="37"/>
      <c r="J50" s="37"/>
      <c r="K50" s="61" t="s">
        <v>267</v>
      </c>
      <c r="L50" s="62">
        <v>56.1</v>
      </c>
      <c r="M50" s="63"/>
    </row>
    <row r="51" spans="1:13" ht="15.75" thickBot="1">
      <c r="A51" s="15"/>
      <c r="B51" s="120"/>
      <c r="C51" s="37"/>
      <c r="D51" s="37"/>
      <c r="E51" s="54"/>
      <c r="F51" s="49"/>
      <c r="G51" s="52"/>
      <c r="H51" s="37"/>
      <c r="I51" s="37"/>
      <c r="J51" s="37"/>
      <c r="K51" s="54"/>
      <c r="L51" s="49"/>
      <c r="M51" s="52"/>
    </row>
    <row r="52" spans="1:13">
      <c r="A52" s="15"/>
      <c r="B52" s="75" t="s">
        <v>810</v>
      </c>
      <c r="C52" s="48"/>
      <c r="D52" s="48"/>
      <c r="E52" s="42" t="s">
        <v>267</v>
      </c>
      <c r="F52" s="44">
        <v>91.1</v>
      </c>
      <c r="G52" s="46"/>
      <c r="H52" s="48"/>
      <c r="I52" s="48"/>
      <c r="J52" s="48"/>
      <c r="K52" s="42" t="s">
        <v>267</v>
      </c>
      <c r="L52" s="44">
        <v>160.6</v>
      </c>
      <c r="M52" s="46"/>
    </row>
    <row r="53" spans="1:13" ht="15.75" thickBot="1">
      <c r="A53" s="15"/>
      <c r="B53" s="75"/>
      <c r="C53" s="48"/>
      <c r="D53" s="48"/>
      <c r="E53" s="55"/>
      <c r="F53" s="56"/>
      <c r="G53" s="57"/>
      <c r="H53" s="48"/>
      <c r="I53" s="48"/>
      <c r="J53" s="48"/>
      <c r="K53" s="55"/>
      <c r="L53" s="56"/>
      <c r="M53" s="57"/>
    </row>
    <row r="54" spans="1:13" ht="15.75" thickTop="1">
      <c r="A54" s="15" t="s">
        <v>1243</v>
      </c>
      <c r="B54" s="14" t="s">
        <v>5</v>
      </c>
      <c r="C54" s="14"/>
      <c r="D54" s="14"/>
      <c r="E54" s="14"/>
      <c r="F54" s="14"/>
      <c r="G54" s="14"/>
      <c r="H54" s="14"/>
      <c r="I54" s="14"/>
      <c r="J54" s="14"/>
      <c r="K54" s="14"/>
      <c r="L54" s="14"/>
      <c r="M54" s="14"/>
    </row>
    <row r="55" spans="1:13">
      <c r="A55" s="15"/>
      <c r="B55" s="70" t="s">
        <v>812</v>
      </c>
      <c r="C55" s="70"/>
      <c r="D55" s="70"/>
      <c r="E55" s="70"/>
      <c r="F55" s="70"/>
      <c r="G55" s="70"/>
      <c r="H55" s="70"/>
      <c r="I55" s="70"/>
      <c r="J55" s="70"/>
      <c r="K55" s="70"/>
      <c r="L55" s="70"/>
      <c r="M55" s="70"/>
    </row>
    <row r="56" spans="1:13">
      <c r="A56" s="15"/>
      <c r="B56" s="26"/>
      <c r="C56" s="26"/>
      <c r="D56" s="26"/>
      <c r="E56" s="26"/>
      <c r="F56" s="26"/>
      <c r="G56" s="26"/>
      <c r="H56" s="26"/>
    </row>
    <row r="57" spans="1:13">
      <c r="A57" s="15"/>
      <c r="B57" s="18"/>
      <c r="C57" s="18"/>
      <c r="D57" s="18"/>
      <c r="E57" s="18"/>
      <c r="F57" s="18"/>
      <c r="G57" s="18"/>
      <c r="H57" s="18"/>
    </row>
    <row r="58" spans="1:13" ht="15.75" thickBot="1">
      <c r="A58" s="15"/>
      <c r="B58" s="19"/>
      <c r="C58" s="19"/>
      <c r="D58" s="60" t="s">
        <v>813</v>
      </c>
      <c r="E58" s="60"/>
      <c r="F58" s="60"/>
      <c r="G58" s="60"/>
      <c r="H58" s="60"/>
    </row>
    <row r="59" spans="1:13" ht="23.25">
      <c r="A59" s="15"/>
      <c r="B59" s="113" t="s">
        <v>814</v>
      </c>
      <c r="C59" s="37"/>
      <c r="D59" s="27" t="s">
        <v>815</v>
      </c>
      <c r="E59" s="63"/>
      <c r="F59" s="117" t="s">
        <v>817</v>
      </c>
      <c r="G59" s="117"/>
      <c r="H59" s="117"/>
    </row>
    <row r="60" spans="1:13">
      <c r="A60" s="15"/>
      <c r="B60" s="113"/>
      <c r="C60" s="37"/>
      <c r="D60" s="27" t="s">
        <v>816</v>
      </c>
      <c r="E60" s="37"/>
      <c r="F60" s="38" t="s">
        <v>818</v>
      </c>
      <c r="G60" s="38"/>
      <c r="H60" s="38"/>
    </row>
    <row r="61" spans="1:13">
      <c r="A61" s="15"/>
      <c r="B61" s="113"/>
      <c r="C61" s="37"/>
      <c r="D61" s="5"/>
      <c r="E61" s="37"/>
      <c r="F61" s="38" t="s">
        <v>819</v>
      </c>
      <c r="G61" s="38"/>
      <c r="H61" s="38"/>
    </row>
    <row r="62" spans="1:13" ht="15.75" thickBot="1">
      <c r="A62" s="15"/>
      <c r="B62" s="113"/>
      <c r="C62" s="37"/>
      <c r="D62" s="28"/>
      <c r="E62" s="37"/>
      <c r="F62" s="40" t="s">
        <v>820</v>
      </c>
      <c r="G62" s="40"/>
      <c r="H62" s="40"/>
    </row>
    <row r="63" spans="1:13">
      <c r="A63" s="15"/>
      <c r="B63" s="20" t="s">
        <v>807</v>
      </c>
      <c r="C63" s="33"/>
      <c r="D63" s="20" t="s">
        <v>35</v>
      </c>
      <c r="E63" s="33"/>
      <c r="F63" s="31" t="s">
        <v>267</v>
      </c>
      <c r="G63" s="32" t="s">
        <v>821</v>
      </c>
      <c r="H63" s="31" t="s">
        <v>269</v>
      </c>
    </row>
    <row r="64" spans="1:13">
      <c r="A64" s="15"/>
      <c r="B64" s="50" t="s">
        <v>807</v>
      </c>
      <c r="C64" s="37"/>
      <c r="D64" s="50" t="s">
        <v>37</v>
      </c>
      <c r="E64" s="37"/>
      <c r="F64" s="51">
        <v>110.3</v>
      </c>
      <c r="G64" s="51"/>
      <c r="H64" s="37"/>
    </row>
    <row r="65" spans="1:8">
      <c r="A65" s="15"/>
      <c r="B65" s="50"/>
      <c r="C65" s="37"/>
      <c r="D65" s="50"/>
      <c r="E65" s="37"/>
      <c r="F65" s="51"/>
      <c r="G65" s="51"/>
      <c r="H65" s="37"/>
    </row>
    <row r="66" spans="1:8">
      <c r="A66" s="15"/>
      <c r="B66" s="41" t="s">
        <v>808</v>
      </c>
      <c r="C66" s="48"/>
      <c r="D66" s="41" t="s">
        <v>37</v>
      </c>
      <c r="E66" s="48"/>
      <c r="F66" s="64">
        <v>1.9</v>
      </c>
      <c r="G66" s="64"/>
      <c r="H66" s="48"/>
    </row>
    <row r="67" spans="1:8">
      <c r="A67" s="15"/>
      <c r="B67" s="41"/>
      <c r="C67" s="48"/>
      <c r="D67" s="41"/>
      <c r="E67" s="48"/>
      <c r="F67" s="64"/>
      <c r="G67" s="64"/>
      <c r="H67" s="48"/>
    </row>
    <row r="68" spans="1:8">
      <c r="A68" s="15"/>
      <c r="B68" s="50" t="s">
        <v>808</v>
      </c>
      <c r="C68" s="37"/>
      <c r="D68" s="50" t="s">
        <v>822</v>
      </c>
      <c r="E68" s="37"/>
      <c r="F68" s="51">
        <v>5</v>
      </c>
      <c r="G68" s="51"/>
      <c r="H68" s="37"/>
    </row>
    <row r="69" spans="1:8">
      <c r="A69" s="15"/>
      <c r="B69" s="50"/>
      <c r="C69" s="37"/>
      <c r="D69" s="50"/>
      <c r="E69" s="37"/>
      <c r="F69" s="51"/>
      <c r="G69" s="51"/>
      <c r="H69" s="37"/>
    </row>
    <row r="70" spans="1:8" ht="26.25" thickBot="1">
      <c r="A70" s="15"/>
      <c r="B70" s="20" t="s">
        <v>805</v>
      </c>
      <c r="C70" s="33"/>
      <c r="D70" s="20" t="s">
        <v>822</v>
      </c>
      <c r="E70" s="33"/>
      <c r="F70" s="78" t="s">
        <v>823</v>
      </c>
      <c r="G70" s="78"/>
      <c r="H70" s="101" t="s">
        <v>269</v>
      </c>
    </row>
    <row r="71" spans="1:8">
      <c r="A71" s="15"/>
      <c r="B71" s="89" t="s">
        <v>824</v>
      </c>
      <c r="C71" s="37"/>
      <c r="D71" s="37"/>
      <c r="E71" s="37"/>
      <c r="F71" s="61" t="s">
        <v>267</v>
      </c>
      <c r="G71" s="62">
        <v>56</v>
      </c>
      <c r="H71" s="63"/>
    </row>
    <row r="72" spans="1:8" ht="15.75" thickBot="1">
      <c r="A72" s="15"/>
      <c r="B72" s="89"/>
      <c r="C72" s="37"/>
      <c r="D72" s="37"/>
      <c r="E72" s="37"/>
      <c r="F72" s="92"/>
      <c r="G72" s="93"/>
      <c r="H72" s="94"/>
    </row>
    <row r="73" spans="1:8" ht="15.75" thickTop="1">
      <c r="A73" s="15"/>
      <c r="B73" s="26"/>
      <c r="C73" s="26"/>
      <c r="D73" s="26"/>
      <c r="E73" s="26"/>
      <c r="F73" s="26"/>
      <c r="G73" s="26"/>
      <c r="H73" s="26"/>
    </row>
    <row r="74" spans="1:8">
      <c r="A74" s="15"/>
      <c r="B74" s="18"/>
      <c r="C74" s="18"/>
      <c r="D74" s="18"/>
      <c r="E74" s="18"/>
      <c r="F74" s="18"/>
      <c r="G74" s="18"/>
      <c r="H74" s="18"/>
    </row>
    <row r="75" spans="1:8" ht="15.75" thickBot="1">
      <c r="A75" s="15"/>
      <c r="B75" s="19"/>
      <c r="C75" s="19"/>
      <c r="D75" s="60" t="s">
        <v>825</v>
      </c>
      <c r="E75" s="60"/>
      <c r="F75" s="60"/>
      <c r="G75" s="60"/>
      <c r="H75" s="60"/>
    </row>
    <row r="76" spans="1:8" ht="23.25">
      <c r="A76" s="15"/>
      <c r="B76" s="113" t="s">
        <v>814</v>
      </c>
      <c r="C76" s="37"/>
      <c r="D76" s="27" t="s">
        <v>815</v>
      </c>
      <c r="E76" s="63"/>
      <c r="F76" s="117" t="s">
        <v>817</v>
      </c>
      <c r="G76" s="117"/>
      <c r="H76" s="117"/>
    </row>
    <row r="77" spans="1:8">
      <c r="A77" s="15"/>
      <c r="B77" s="113"/>
      <c r="C77" s="37"/>
      <c r="D77" s="27" t="s">
        <v>826</v>
      </c>
      <c r="E77" s="37"/>
      <c r="F77" s="38" t="s">
        <v>818</v>
      </c>
      <c r="G77" s="38"/>
      <c r="H77" s="38"/>
    </row>
    <row r="78" spans="1:8">
      <c r="A78" s="15"/>
      <c r="B78" s="113"/>
      <c r="C78" s="37"/>
      <c r="D78" s="5"/>
      <c r="E78" s="37"/>
      <c r="F78" s="38" t="s">
        <v>819</v>
      </c>
      <c r="G78" s="38"/>
      <c r="H78" s="38"/>
    </row>
    <row r="79" spans="1:8" ht="15.75" thickBot="1">
      <c r="A79" s="15"/>
      <c r="B79" s="113"/>
      <c r="C79" s="37"/>
      <c r="D79" s="28"/>
      <c r="E79" s="37"/>
      <c r="F79" s="40" t="s">
        <v>820</v>
      </c>
      <c r="G79" s="40"/>
      <c r="H79" s="40"/>
    </row>
    <row r="80" spans="1:8">
      <c r="A80" s="15"/>
      <c r="B80" s="20" t="s">
        <v>807</v>
      </c>
      <c r="C80" s="33"/>
      <c r="D80" s="20" t="s">
        <v>35</v>
      </c>
      <c r="E80" s="33"/>
      <c r="F80" s="31" t="s">
        <v>267</v>
      </c>
      <c r="G80" s="32" t="s">
        <v>827</v>
      </c>
      <c r="H80" s="31" t="s">
        <v>269</v>
      </c>
    </row>
    <row r="81" spans="1:8">
      <c r="A81" s="15"/>
      <c r="B81" s="50" t="s">
        <v>807</v>
      </c>
      <c r="C81" s="37"/>
      <c r="D81" s="50" t="s">
        <v>37</v>
      </c>
      <c r="E81" s="37"/>
      <c r="F81" s="51">
        <v>142.19999999999999</v>
      </c>
      <c r="G81" s="51"/>
      <c r="H81" s="37"/>
    </row>
    <row r="82" spans="1:8">
      <c r="A82" s="15"/>
      <c r="B82" s="50"/>
      <c r="C82" s="37"/>
      <c r="D82" s="50"/>
      <c r="E82" s="37"/>
      <c r="F82" s="51"/>
      <c r="G82" s="51"/>
      <c r="H82" s="37"/>
    </row>
    <row r="83" spans="1:8">
      <c r="A83" s="15"/>
      <c r="B83" s="41" t="s">
        <v>808</v>
      </c>
      <c r="C83" s="48"/>
      <c r="D83" s="41" t="s">
        <v>37</v>
      </c>
      <c r="E83" s="48"/>
      <c r="F83" s="64">
        <v>20.3</v>
      </c>
      <c r="G83" s="64"/>
      <c r="H83" s="48"/>
    </row>
    <row r="84" spans="1:8">
      <c r="A84" s="15"/>
      <c r="B84" s="41"/>
      <c r="C84" s="48"/>
      <c r="D84" s="41"/>
      <c r="E84" s="48"/>
      <c r="F84" s="64"/>
      <c r="G84" s="64"/>
      <c r="H84" s="48"/>
    </row>
    <row r="85" spans="1:8">
      <c r="A85" s="15"/>
      <c r="B85" s="50" t="s">
        <v>807</v>
      </c>
      <c r="C85" s="37"/>
      <c r="D85" s="50" t="s">
        <v>822</v>
      </c>
      <c r="E85" s="37"/>
      <c r="F85" s="51">
        <v>0.1</v>
      </c>
      <c r="G85" s="51"/>
      <c r="H85" s="37"/>
    </row>
    <row r="86" spans="1:8">
      <c r="A86" s="15"/>
      <c r="B86" s="50"/>
      <c r="C86" s="37"/>
      <c r="D86" s="50"/>
      <c r="E86" s="37"/>
      <c r="F86" s="51"/>
      <c r="G86" s="51"/>
      <c r="H86" s="37"/>
    </row>
    <row r="87" spans="1:8">
      <c r="A87" s="15"/>
      <c r="B87" s="41" t="s">
        <v>808</v>
      </c>
      <c r="C87" s="48"/>
      <c r="D87" s="41" t="s">
        <v>822</v>
      </c>
      <c r="E87" s="48"/>
      <c r="F87" s="64">
        <v>0.1</v>
      </c>
      <c r="G87" s="64"/>
      <c r="H87" s="48"/>
    </row>
    <row r="88" spans="1:8" ht="15.75" thickBot="1">
      <c r="A88" s="15"/>
      <c r="B88" s="41"/>
      <c r="C88" s="48"/>
      <c r="D88" s="41"/>
      <c r="E88" s="48"/>
      <c r="F88" s="78"/>
      <c r="G88" s="78"/>
      <c r="H88" s="79"/>
    </row>
    <row r="89" spans="1:8">
      <c r="A89" s="15"/>
      <c r="B89" s="89" t="s">
        <v>824</v>
      </c>
      <c r="C89" s="37"/>
      <c r="D89" s="37"/>
      <c r="E89" s="37"/>
      <c r="F89" s="61" t="s">
        <v>267</v>
      </c>
      <c r="G89" s="62">
        <v>151.19999999999999</v>
      </c>
      <c r="H89" s="63"/>
    </row>
    <row r="90" spans="1:8" ht="15.75" thickBot="1">
      <c r="A90" s="15"/>
      <c r="B90" s="89"/>
      <c r="C90" s="37"/>
      <c r="D90" s="37"/>
      <c r="E90" s="37"/>
      <c r="F90" s="92"/>
      <c r="G90" s="93"/>
      <c r="H90" s="94"/>
    </row>
    <row r="91" spans="1:8" ht="15.75" thickTop="1">
      <c r="A91" s="15"/>
      <c r="B91" s="26"/>
      <c r="C91" s="26"/>
      <c r="D91" s="26"/>
      <c r="E91" s="26"/>
      <c r="F91" s="26"/>
      <c r="G91" s="26"/>
      <c r="H91" s="26"/>
    </row>
    <row r="92" spans="1:8">
      <c r="A92" s="15"/>
      <c r="B92" s="18"/>
      <c r="C92" s="18"/>
      <c r="D92" s="18"/>
      <c r="E92" s="18"/>
      <c r="F92" s="18"/>
      <c r="G92" s="18"/>
      <c r="H92" s="18"/>
    </row>
    <row r="93" spans="1:8" ht="15.75" thickBot="1">
      <c r="A93" s="15"/>
      <c r="B93" s="19"/>
      <c r="C93" s="19"/>
      <c r="D93" s="60" t="s">
        <v>828</v>
      </c>
      <c r="E93" s="60"/>
      <c r="F93" s="60"/>
      <c r="G93" s="60"/>
      <c r="H93" s="60"/>
    </row>
    <row r="94" spans="1:8" ht="23.25">
      <c r="A94" s="15"/>
      <c r="B94" s="113" t="s">
        <v>814</v>
      </c>
      <c r="C94" s="37"/>
      <c r="D94" s="27" t="s">
        <v>815</v>
      </c>
      <c r="E94" s="63"/>
      <c r="F94" s="117" t="s">
        <v>817</v>
      </c>
      <c r="G94" s="117"/>
      <c r="H94" s="117"/>
    </row>
    <row r="95" spans="1:8">
      <c r="A95" s="15"/>
      <c r="B95" s="113"/>
      <c r="C95" s="37"/>
      <c r="D95" s="27" t="s">
        <v>826</v>
      </c>
      <c r="E95" s="37"/>
      <c r="F95" s="38" t="s">
        <v>818</v>
      </c>
      <c r="G95" s="38"/>
      <c r="H95" s="38"/>
    </row>
    <row r="96" spans="1:8">
      <c r="A96" s="15"/>
      <c r="B96" s="113"/>
      <c r="C96" s="37"/>
      <c r="D96" s="5"/>
      <c r="E96" s="37"/>
      <c r="F96" s="38" t="s">
        <v>819</v>
      </c>
      <c r="G96" s="38"/>
      <c r="H96" s="38"/>
    </row>
    <row r="97" spans="1:8" ht="15.75" thickBot="1">
      <c r="A97" s="15"/>
      <c r="B97" s="113"/>
      <c r="C97" s="37"/>
      <c r="D97" s="28"/>
      <c r="E97" s="37"/>
      <c r="F97" s="40" t="s">
        <v>820</v>
      </c>
      <c r="G97" s="40"/>
      <c r="H97" s="40"/>
    </row>
    <row r="98" spans="1:8">
      <c r="A98" s="15"/>
      <c r="B98" s="20" t="s">
        <v>807</v>
      </c>
      <c r="C98" s="33"/>
      <c r="D98" s="20" t="s">
        <v>35</v>
      </c>
      <c r="E98" s="33"/>
      <c r="F98" s="31" t="s">
        <v>267</v>
      </c>
      <c r="G98" s="32" t="s">
        <v>829</v>
      </c>
      <c r="H98" s="31" t="s">
        <v>269</v>
      </c>
    </row>
    <row r="99" spans="1:8">
      <c r="A99" s="15"/>
      <c r="B99" s="50" t="s">
        <v>807</v>
      </c>
      <c r="C99" s="37"/>
      <c r="D99" s="50" t="s">
        <v>37</v>
      </c>
      <c r="E99" s="37"/>
      <c r="F99" s="51">
        <v>58.5</v>
      </c>
      <c r="G99" s="51"/>
      <c r="H99" s="37"/>
    </row>
    <row r="100" spans="1:8">
      <c r="A100" s="15"/>
      <c r="B100" s="50"/>
      <c r="C100" s="37"/>
      <c r="D100" s="50"/>
      <c r="E100" s="37"/>
      <c r="F100" s="51"/>
      <c r="G100" s="51"/>
      <c r="H100" s="37"/>
    </row>
    <row r="101" spans="1:8">
      <c r="A101" s="15"/>
      <c r="B101" s="41" t="s">
        <v>808</v>
      </c>
      <c r="C101" s="48"/>
      <c r="D101" s="41" t="s">
        <v>37</v>
      </c>
      <c r="E101" s="48"/>
      <c r="F101" s="64">
        <v>5.4</v>
      </c>
      <c r="G101" s="64"/>
      <c r="H101" s="48"/>
    </row>
    <row r="102" spans="1:8">
      <c r="A102" s="15"/>
      <c r="B102" s="41"/>
      <c r="C102" s="48"/>
      <c r="D102" s="41"/>
      <c r="E102" s="48"/>
      <c r="F102" s="64"/>
      <c r="G102" s="64"/>
      <c r="H102" s="48"/>
    </row>
    <row r="103" spans="1:8" ht="25.5">
      <c r="A103" s="15"/>
      <c r="B103" s="23" t="s">
        <v>807</v>
      </c>
      <c r="C103" s="19"/>
      <c r="D103" s="23" t="s">
        <v>822</v>
      </c>
      <c r="E103" s="19"/>
      <c r="F103" s="51" t="s">
        <v>276</v>
      </c>
      <c r="G103" s="51"/>
      <c r="H103" s="36" t="s">
        <v>269</v>
      </c>
    </row>
    <row r="104" spans="1:8">
      <c r="A104" s="15"/>
      <c r="B104" s="41" t="s">
        <v>808</v>
      </c>
      <c r="C104" s="48"/>
      <c r="D104" s="41" t="s">
        <v>822</v>
      </c>
      <c r="E104" s="48"/>
      <c r="F104" s="64">
        <v>8.6999999999999993</v>
      </c>
      <c r="G104" s="64"/>
      <c r="H104" s="48"/>
    </row>
    <row r="105" spans="1:8" ht="15.75" thickBot="1">
      <c r="A105" s="15"/>
      <c r="B105" s="41"/>
      <c r="C105" s="48"/>
      <c r="D105" s="41"/>
      <c r="E105" s="48"/>
      <c r="F105" s="78"/>
      <c r="G105" s="78"/>
      <c r="H105" s="79"/>
    </row>
    <row r="106" spans="1:8">
      <c r="A106" s="15"/>
      <c r="B106" s="74" t="s">
        <v>824</v>
      </c>
      <c r="C106" s="37"/>
      <c r="D106" s="37"/>
      <c r="E106" s="37"/>
      <c r="F106" s="61" t="s">
        <v>267</v>
      </c>
      <c r="G106" s="62">
        <v>66.099999999999994</v>
      </c>
      <c r="H106" s="63"/>
    </row>
    <row r="107" spans="1:8" ht="15.75" thickBot="1">
      <c r="A107" s="15"/>
      <c r="B107" s="74"/>
      <c r="C107" s="37"/>
      <c r="D107" s="37"/>
      <c r="E107" s="37"/>
      <c r="F107" s="92"/>
      <c r="G107" s="93"/>
      <c r="H107" s="94"/>
    </row>
    <row r="108" spans="1:8" ht="15.75" thickTop="1"/>
  </sheetData>
  <mergeCells count="319">
    <mergeCell ref="A13:A53"/>
    <mergeCell ref="B13:M13"/>
    <mergeCell ref="B14:M14"/>
    <mergeCell ref="B34:M34"/>
    <mergeCell ref="A54:A107"/>
    <mergeCell ref="B54:M54"/>
    <mergeCell ref="B55:M55"/>
    <mergeCell ref="A1:A2"/>
    <mergeCell ref="B1:M1"/>
    <mergeCell ref="B2:M2"/>
    <mergeCell ref="B3:M3"/>
    <mergeCell ref="A4:A12"/>
    <mergeCell ref="B4:M4"/>
    <mergeCell ref="B5:M5"/>
    <mergeCell ref="H104:H105"/>
    <mergeCell ref="B106:B107"/>
    <mergeCell ref="C106:C107"/>
    <mergeCell ref="D106:D107"/>
    <mergeCell ref="E106:E107"/>
    <mergeCell ref="F106:F107"/>
    <mergeCell ref="G106:G107"/>
    <mergeCell ref="H106:H107"/>
    <mergeCell ref="F103:G103"/>
    <mergeCell ref="B104:B105"/>
    <mergeCell ref="C104:C105"/>
    <mergeCell ref="D104:D105"/>
    <mergeCell ref="E104:E105"/>
    <mergeCell ref="F104:G105"/>
    <mergeCell ref="B101:B102"/>
    <mergeCell ref="C101:C102"/>
    <mergeCell ref="D101:D102"/>
    <mergeCell ref="E101:E102"/>
    <mergeCell ref="F101:G102"/>
    <mergeCell ref="H101:H102"/>
    <mergeCell ref="B99:B100"/>
    <mergeCell ref="C99:C100"/>
    <mergeCell ref="D99:D100"/>
    <mergeCell ref="E99:E100"/>
    <mergeCell ref="F99:G100"/>
    <mergeCell ref="H99:H100"/>
    <mergeCell ref="H89:H90"/>
    <mergeCell ref="B91:H91"/>
    <mergeCell ref="D93:H93"/>
    <mergeCell ref="B94:B97"/>
    <mergeCell ref="C94:C97"/>
    <mergeCell ref="E94:E97"/>
    <mergeCell ref="F94:H94"/>
    <mergeCell ref="F95:H95"/>
    <mergeCell ref="F96:H96"/>
    <mergeCell ref="F97:H97"/>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1:H72"/>
    <mergeCell ref="B73:H73"/>
    <mergeCell ref="D75:H75"/>
    <mergeCell ref="B76:B79"/>
    <mergeCell ref="C76:C79"/>
    <mergeCell ref="E76:E79"/>
    <mergeCell ref="F76:H76"/>
    <mergeCell ref="F77:H77"/>
    <mergeCell ref="F78:H78"/>
    <mergeCell ref="F79:H79"/>
    <mergeCell ref="F70:G70"/>
    <mergeCell ref="B71:B72"/>
    <mergeCell ref="C71:C72"/>
    <mergeCell ref="D71:D72"/>
    <mergeCell ref="E71:E72"/>
    <mergeCell ref="F71:F72"/>
    <mergeCell ref="G71:G72"/>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56:H56"/>
    <mergeCell ref="D58:H58"/>
    <mergeCell ref="B59:B62"/>
    <mergeCell ref="C59:C62"/>
    <mergeCell ref="E59:E62"/>
    <mergeCell ref="F59:H59"/>
    <mergeCell ref="F60:H60"/>
    <mergeCell ref="F61:H61"/>
    <mergeCell ref="F62:H62"/>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L47"/>
    <mergeCell ref="M46:M47"/>
    <mergeCell ref="B48:B49"/>
    <mergeCell ref="C48:C49"/>
    <mergeCell ref="D48:D49"/>
    <mergeCell ref="E48:F49"/>
    <mergeCell ref="G48:G49"/>
    <mergeCell ref="H48:H49"/>
    <mergeCell ref="B46:B47"/>
    <mergeCell ref="C46:C47"/>
    <mergeCell ref="D46:D47"/>
    <mergeCell ref="E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5:M35"/>
    <mergeCell ref="C37:G37"/>
    <mergeCell ref="I37:M37"/>
    <mergeCell ref="B38:B39"/>
    <mergeCell ref="D38:D39"/>
    <mergeCell ref="E38:G39"/>
    <mergeCell ref="H38:H39"/>
    <mergeCell ref="J38:J39"/>
    <mergeCell ref="K38:M39"/>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L27"/>
    <mergeCell ref="M26:M27"/>
    <mergeCell ref="B28:B29"/>
    <mergeCell ref="C28:C29"/>
    <mergeCell ref="D28:D29"/>
    <mergeCell ref="E28:F29"/>
    <mergeCell ref="G28:G29"/>
    <mergeCell ref="H28:H29"/>
    <mergeCell ref="B26:B27"/>
    <mergeCell ref="C26:C27"/>
    <mergeCell ref="D26:D27"/>
    <mergeCell ref="E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G17"/>
    <mergeCell ref="I17:M17"/>
    <mergeCell ref="B18:B19"/>
    <mergeCell ref="D18:D19"/>
    <mergeCell ref="E18:G19"/>
    <mergeCell ref="H18:H19"/>
    <mergeCell ref="J18:J19"/>
    <mergeCell ref="K18:M19"/>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cols>
    <col min="1" max="2" width="36.5703125" bestFit="1" customWidth="1"/>
    <col min="3" max="3" width="15" bestFit="1" customWidth="1"/>
    <col min="4" max="5" width="9.5703125" customWidth="1"/>
    <col min="6" max="6" width="14.5703125" bestFit="1" customWidth="1"/>
    <col min="7" max="7" width="5" bestFit="1" customWidth="1"/>
    <col min="8" max="9" width="10.85546875" customWidth="1"/>
    <col min="10" max="10" width="7.85546875" customWidth="1"/>
    <col min="11" max="11" width="5.85546875" bestFit="1" customWidth="1"/>
    <col min="13" max="13" width="21.42578125" bestFit="1" customWidth="1"/>
    <col min="14" max="14" width="2.7109375" bestFit="1" customWidth="1"/>
    <col min="15" max="15" width="2" bestFit="1" customWidth="1"/>
    <col min="16" max="16" width="8.5703125" customWidth="1"/>
    <col min="17" max="17" width="11.7109375" customWidth="1"/>
    <col min="18" max="18" width="3.85546875" customWidth="1"/>
    <col min="19" max="19" width="4.140625" bestFit="1" customWidth="1"/>
    <col min="20" max="20" width="8.28515625" customWidth="1"/>
    <col min="21" max="21" width="12.5703125" customWidth="1"/>
    <col min="22" max="22" width="3.28515625" customWidth="1"/>
    <col min="23" max="23" width="2" bestFit="1" customWidth="1"/>
    <col min="24" max="24" width="4" bestFit="1" customWidth="1"/>
    <col min="25" max="25" width="6" bestFit="1" customWidth="1"/>
  </cols>
  <sheetData>
    <row r="1" spans="1:26" ht="15" customHeight="1">
      <c r="A1" s="9" t="s">
        <v>124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row>
    <row r="3" spans="1:26" ht="30">
      <c r="A3" s="4" t="s">
        <v>834</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1245</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70" t="s">
        <v>838</v>
      </c>
      <c r="C5" s="70"/>
      <c r="D5" s="70"/>
      <c r="E5" s="70"/>
      <c r="F5" s="70"/>
      <c r="G5" s="70"/>
      <c r="H5" s="70"/>
      <c r="I5" s="70"/>
      <c r="J5" s="70"/>
      <c r="K5" s="70"/>
      <c r="L5" s="70"/>
      <c r="M5" s="70"/>
      <c r="N5" s="70"/>
      <c r="O5" s="70"/>
      <c r="P5" s="70"/>
      <c r="Q5" s="70"/>
      <c r="R5" s="70"/>
      <c r="S5" s="70"/>
      <c r="T5" s="70"/>
      <c r="U5" s="70"/>
      <c r="V5" s="70"/>
      <c r="W5" s="70"/>
      <c r="X5" s="70"/>
      <c r="Y5" s="70"/>
      <c r="Z5" s="70"/>
    </row>
    <row r="6" spans="1:26">
      <c r="A6" s="15"/>
      <c r="B6" s="26"/>
      <c r="C6" s="26"/>
      <c r="D6" s="26"/>
      <c r="E6" s="26"/>
      <c r="F6" s="26"/>
      <c r="G6" s="26"/>
      <c r="H6" s="26"/>
      <c r="I6" s="26"/>
      <c r="J6" s="26"/>
      <c r="K6" s="26"/>
      <c r="L6" s="26"/>
      <c r="M6" s="26"/>
      <c r="N6" s="26"/>
      <c r="O6" s="26"/>
      <c r="P6" s="26"/>
      <c r="Q6" s="26"/>
    </row>
    <row r="7" spans="1:26">
      <c r="A7" s="15"/>
      <c r="B7" s="18"/>
      <c r="C7" s="18"/>
      <c r="D7" s="18"/>
      <c r="E7" s="18"/>
      <c r="F7" s="18"/>
      <c r="G7" s="18"/>
      <c r="H7" s="18"/>
      <c r="I7" s="18"/>
      <c r="J7" s="18"/>
      <c r="K7" s="18"/>
      <c r="L7" s="18"/>
      <c r="M7" s="18"/>
      <c r="N7" s="18"/>
      <c r="O7" s="18"/>
      <c r="P7" s="18"/>
      <c r="Q7" s="18"/>
    </row>
    <row r="8" spans="1:26" ht="15.75" thickBot="1">
      <c r="A8" s="15"/>
      <c r="B8" s="24"/>
      <c r="C8" s="60" t="s">
        <v>839</v>
      </c>
      <c r="D8" s="60"/>
      <c r="E8" s="60"/>
      <c r="F8" s="60"/>
      <c r="G8" s="60"/>
      <c r="H8" s="60"/>
      <c r="I8" s="60"/>
      <c r="J8" s="19"/>
      <c r="K8" s="60" t="s">
        <v>840</v>
      </c>
      <c r="L8" s="60"/>
      <c r="M8" s="60"/>
      <c r="N8" s="60"/>
      <c r="O8" s="60"/>
      <c r="P8" s="60"/>
      <c r="Q8" s="60"/>
    </row>
    <row r="9" spans="1:26" ht="15.75" thickBot="1">
      <c r="A9" s="15"/>
      <c r="B9" s="24"/>
      <c r="C9" s="66">
        <v>2014</v>
      </c>
      <c r="D9" s="66"/>
      <c r="E9" s="66"/>
      <c r="F9" s="19"/>
      <c r="G9" s="66">
        <v>2013</v>
      </c>
      <c r="H9" s="66"/>
      <c r="I9" s="66"/>
      <c r="J9" s="19"/>
      <c r="K9" s="66">
        <v>2014</v>
      </c>
      <c r="L9" s="66"/>
      <c r="M9" s="66"/>
      <c r="N9" s="19"/>
      <c r="O9" s="66">
        <v>2013</v>
      </c>
      <c r="P9" s="66"/>
      <c r="Q9" s="66"/>
    </row>
    <row r="10" spans="1:26">
      <c r="A10" s="15"/>
      <c r="B10" s="121" t="s">
        <v>841</v>
      </c>
      <c r="C10" s="46"/>
      <c r="D10" s="46"/>
      <c r="E10" s="46"/>
      <c r="F10" s="33"/>
      <c r="G10" s="46"/>
      <c r="H10" s="46"/>
      <c r="I10" s="46"/>
      <c r="J10" s="33"/>
      <c r="K10" s="46"/>
      <c r="L10" s="46"/>
      <c r="M10" s="46"/>
      <c r="N10" s="33"/>
      <c r="O10" s="46"/>
      <c r="P10" s="46"/>
      <c r="Q10" s="46"/>
    </row>
    <row r="11" spans="1:26">
      <c r="A11" s="15"/>
      <c r="B11" s="91" t="s">
        <v>842</v>
      </c>
      <c r="C11" s="53" t="s">
        <v>267</v>
      </c>
      <c r="D11" s="76">
        <v>3817.5</v>
      </c>
      <c r="E11" s="37"/>
      <c r="F11" s="37"/>
      <c r="G11" s="53" t="s">
        <v>267</v>
      </c>
      <c r="H11" s="76">
        <v>3328.3</v>
      </c>
      <c r="I11" s="37"/>
      <c r="J11" s="37"/>
      <c r="K11" s="53" t="s">
        <v>267</v>
      </c>
      <c r="L11" s="51">
        <v>302.8</v>
      </c>
      <c r="M11" s="37"/>
      <c r="N11" s="37"/>
      <c r="O11" s="53" t="s">
        <v>267</v>
      </c>
      <c r="P11" s="51">
        <v>282.7</v>
      </c>
      <c r="Q11" s="37"/>
    </row>
    <row r="12" spans="1:26">
      <c r="A12" s="15"/>
      <c r="B12" s="91"/>
      <c r="C12" s="53"/>
      <c r="D12" s="76"/>
      <c r="E12" s="37"/>
      <c r="F12" s="37"/>
      <c r="G12" s="53"/>
      <c r="H12" s="76"/>
      <c r="I12" s="37"/>
      <c r="J12" s="37"/>
      <c r="K12" s="53"/>
      <c r="L12" s="51"/>
      <c r="M12" s="37"/>
      <c r="N12" s="37"/>
      <c r="O12" s="53"/>
      <c r="P12" s="51"/>
      <c r="Q12" s="37"/>
    </row>
    <row r="13" spans="1:26">
      <c r="A13" s="15"/>
      <c r="B13" s="96" t="s">
        <v>843</v>
      </c>
      <c r="C13" s="64">
        <v>89</v>
      </c>
      <c r="D13" s="64"/>
      <c r="E13" s="48"/>
      <c r="F13" s="48"/>
      <c r="G13" s="64">
        <v>81.8</v>
      </c>
      <c r="H13" s="64"/>
      <c r="I13" s="48"/>
      <c r="J13" s="48"/>
      <c r="K13" s="64">
        <v>0.7</v>
      </c>
      <c r="L13" s="64"/>
      <c r="M13" s="48"/>
      <c r="N13" s="48"/>
      <c r="O13" s="64">
        <v>0.6</v>
      </c>
      <c r="P13" s="64"/>
      <c r="Q13" s="48"/>
    </row>
    <row r="14" spans="1:26">
      <c r="A14" s="15"/>
      <c r="B14" s="96"/>
      <c r="C14" s="64"/>
      <c r="D14" s="64"/>
      <c r="E14" s="48"/>
      <c r="F14" s="48"/>
      <c r="G14" s="64"/>
      <c r="H14" s="64"/>
      <c r="I14" s="48"/>
      <c r="J14" s="48"/>
      <c r="K14" s="64"/>
      <c r="L14" s="64"/>
      <c r="M14" s="48"/>
      <c r="N14" s="48"/>
      <c r="O14" s="64"/>
      <c r="P14" s="64"/>
      <c r="Q14" s="48"/>
    </row>
    <row r="15" spans="1:26">
      <c r="A15" s="15"/>
      <c r="B15" s="91" t="s">
        <v>844</v>
      </c>
      <c r="C15" s="51">
        <v>151.1</v>
      </c>
      <c r="D15" s="51"/>
      <c r="E15" s="37"/>
      <c r="F15" s="37"/>
      <c r="G15" s="51">
        <v>150.1</v>
      </c>
      <c r="H15" s="51"/>
      <c r="I15" s="37"/>
      <c r="J15" s="37"/>
      <c r="K15" s="51">
        <v>9.6999999999999993</v>
      </c>
      <c r="L15" s="51"/>
      <c r="M15" s="37"/>
      <c r="N15" s="37"/>
      <c r="O15" s="51">
        <v>10.5</v>
      </c>
      <c r="P15" s="51"/>
      <c r="Q15" s="37"/>
    </row>
    <row r="16" spans="1:26">
      <c r="A16" s="15"/>
      <c r="B16" s="91"/>
      <c r="C16" s="51"/>
      <c r="D16" s="51"/>
      <c r="E16" s="37"/>
      <c r="F16" s="37"/>
      <c r="G16" s="51"/>
      <c r="H16" s="51"/>
      <c r="I16" s="37"/>
      <c r="J16" s="37"/>
      <c r="K16" s="51"/>
      <c r="L16" s="51"/>
      <c r="M16" s="37"/>
      <c r="N16" s="37"/>
      <c r="O16" s="51"/>
      <c r="P16" s="51"/>
      <c r="Q16" s="37"/>
    </row>
    <row r="17" spans="1:17">
      <c r="A17" s="15"/>
      <c r="B17" s="96" t="s">
        <v>845</v>
      </c>
      <c r="C17" s="64" t="s">
        <v>367</v>
      </c>
      <c r="D17" s="64"/>
      <c r="E17" s="48"/>
      <c r="F17" s="48"/>
      <c r="G17" s="64" t="s">
        <v>367</v>
      </c>
      <c r="H17" s="64"/>
      <c r="I17" s="48"/>
      <c r="J17" s="48"/>
      <c r="K17" s="64">
        <v>6.1</v>
      </c>
      <c r="L17" s="64"/>
      <c r="M17" s="48"/>
      <c r="N17" s="48"/>
      <c r="O17" s="64">
        <v>5.3</v>
      </c>
      <c r="P17" s="64"/>
      <c r="Q17" s="48"/>
    </row>
    <row r="18" spans="1:17">
      <c r="A18" s="15"/>
      <c r="B18" s="96"/>
      <c r="C18" s="64"/>
      <c r="D18" s="64"/>
      <c r="E18" s="48"/>
      <c r="F18" s="48"/>
      <c r="G18" s="64"/>
      <c r="H18" s="64"/>
      <c r="I18" s="48"/>
      <c r="J18" s="48"/>
      <c r="K18" s="64"/>
      <c r="L18" s="64"/>
      <c r="M18" s="48"/>
      <c r="N18" s="48"/>
      <c r="O18" s="64"/>
      <c r="P18" s="64"/>
      <c r="Q18" s="48"/>
    </row>
    <row r="19" spans="1:17">
      <c r="A19" s="15"/>
      <c r="B19" s="91" t="s">
        <v>846</v>
      </c>
      <c r="C19" s="51">
        <v>2.2000000000000002</v>
      </c>
      <c r="D19" s="51"/>
      <c r="E19" s="37"/>
      <c r="F19" s="37"/>
      <c r="G19" s="51">
        <v>6.8</v>
      </c>
      <c r="H19" s="51"/>
      <c r="I19" s="37"/>
      <c r="J19" s="37"/>
      <c r="K19" s="51" t="s">
        <v>847</v>
      </c>
      <c r="L19" s="51"/>
      <c r="M19" s="53" t="s">
        <v>269</v>
      </c>
      <c r="N19" s="37"/>
      <c r="O19" s="51" t="s">
        <v>367</v>
      </c>
      <c r="P19" s="51"/>
      <c r="Q19" s="37"/>
    </row>
    <row r="20" spans="1:17">
      <c r="A20" s="15"/>
      <c r="B20" s="91"/>
      <c r="C20" s="51"/>
      <c r="D20" s="51"/>
      <c r="E20" s="37"/>
      <c r="F20" s="37"/>
      <c r="G20" s="51"/>
      <c r="H20" s="51"/>
      <c r="I20" s="37"/>
      <c r="J20" s="37"/>
      <c r="K20" s="51"/>
      <c r="L20" s="51"/>
      <c r="M20" s="53"/>
      <c r="N20" s="37"/>
      <c r="O20" s="51"/>
      <c r="P20" s="51"/>
      <c r="Q20" s="37"/>
    </row>
    <row r="21" spans="1:17">
      <c r="A21" s="15"/>
      <c r="B21" s="96" t="s">
        <v>848</v>
      </c>
      <c r="C21" s="64">
        <v>79.5</v>
      </c>
      <c r="D21" s="64"/>
      <c r="E21" s="48"/>
      <c r="F21" s="48"/>
      <c r="G21" s="64">
        <v>114.3</v>
      </c>
      <c r="H21" s="64"/>
      <c r="I21" s="48"/>
      <c r="J21" s="48"/>
      <c r="K21" s="64" t="s">
        <v>849</v>
      </c>
      <c r="L21" s="64"/>
      <c r="M21" s="65" t="s">
        <v>269</v>
      </c>
      <c r="N21" s="48"/>
      <c r="O21" s="64" t="s">
        <v>747</v>
      </c>
      <c r="P21" s="64"/>
      <c r="Q21" s="65" t="s">
        <v>269</v>
      </c>
    </row>
    <row r="22" spans="1:17">
      <c r="A22" s="15"/>
      <c r="B22" s="96"/>
      <c r="C22" s="64"/>
      <c r="D22" s="64"/>
      <c r="E22" s="48"/>
      <c r="F22" s="48"/>
      <c r="G22" s="64"/>
      <c r="H22" s="64"/>
      <c r="I22" s="48"/>
      <c r="J22" s="48"/>
      <c r="K22" s="64"/>
      <c r="L22" s="64"/>
      <c r="M22" s="65"/>
      <c r="N22" s="48"/>
      <c r="O22" s="64"/>
      <c r="P22" s="64"/>
      <c r="Q22" s="65"/>
    </row>
    <row r="23" spans="1:17">
      <c r="A23" s="15"/>
      <c r="B23" s="91" t="s">
        <v>850</v>
      </c>
      <c r="C23" s="51">
        <v>0.4</v>
      </c>
      <c r="D23" s="51"/>
      <c r="E23" s="37"/>
      <c r="F23" s="37"/>
      <c r="G23" s="51" t="s">
        <v>367</v>
      </c>
      <c r="H23" s="51"/>
      <c r="I23" s="37"/>
      <c r="J23" s="37"/>
      <c r="K23" s="51" t="s">
        <v>367</v>
      </c>
      <c r="L23" s="51"/>
      <c r="M23" s="37"/>
      <c r="N23" s="37"/>
      <c r="O23" s="51" t="s">
        <v>367</v>
      </c>
      <c r="P23" s="51"/>
      <c r="Q23" s="37"/>
    </row>
    <row r="24" spans="1:17">
      <c r="A24" s="15"/>
      <c r="B24" s="91"/>
      <c r="C24" s="51"/>
      <c r="D24" s="51"/>
      <c r="E24" s="37"/>
      <c r="F24" s="37"/>
      <c r="G24" s="51"/>
      <c r="H24" s="51"/>
      <c r="I24" s="37"/>
      <c r="J24" s="37"/>
      <c r="K24" s="51"/>
      <c r="L24" s="51"/>
      <c r="M24" s="37"/>
      <c r="N24" s="37"/>
      <c r="O24" s="51"/>
      <c r="P24" s="51"/>
      <c r="Q24" s="37"/>
    </row>
    <row r="25" spans="1:17">
      <c r="A25" s="15"/>
      <c r="B25" s="96" t="s">
        <v>851</v>
      </c>
      <c r="C25" s="64" t="s">
        <v>367</v>
      </c>
      <c r="D25" s="64"/>
      <c r="E25" s="48"/>
      <c r="F25" s="48"/>
      <c r="G25" s="64" t="s">
        <v>749</v>
      </c>
      <c r="H25" s="64"/>
      <c r="I25" s="65" t="s">
        <v>269</v>
      </c>
      <c r="J25" s="48"/>
      <c r="K25" s="64" t="s">
        <v>367</v>
      </c>
      <c r="L25" s="64"/>
      <c r="M25" s="48"/>
      <c r="N25" s="48"/>
      <c r="O25" s="64" t="s">
        <v>367</v>
      </c>
      <c r="P25" s="64"/>
      <c r="Q25" s="48"/>
    </row>
    <row r="26" spans="1:17">
      <c r="A26" s="15"/>
      <c r="B26" s="96"/>
      <c r="C26" s="64"/>
      <c r="D26" s="64"/>
      <c r="E26" s="48"/>
      <c r="F26" s="48"/>
      <c r="G26" s="64"/>
      <c r="H26" s="64"/>
      <c r="I26" s="65"/>
      <c r="J26" s="48"/>
      <c r="K26" s="64"/>
      <c r="L26" s="64"/>
      <c r="M26" s="48"/>
      <c r="N26" s="48"/>
      <c r="O26" s="64"/>
      <c r="P26" s="64"/>
      <c r="Q26" s="48"/>
    </row>
    <row r="27" spans="1:17">
      <c r="A27" s="15"/>
      <c r="B27" s="87" t="s">
        <v>852</v>
      </c>
      <c r="C27" s="51" t="s">
        <v>853</v>
      </c>
      <c r="D27" s="51"/>
      <c r="E27" s="36" t="s">
        <v>269</v>
      </c>
      <c r="F27" s="19"/>
      <c r="G27" s="51" t="s">
        <v>854</v>
      </c>
      <c r="H27" s="51"/>
      <c r="I27" s="36" t="s">
        <v>269</v>
      </c>
      <c r="J27" s="19"/>
      <c r="K27" s="51" t="s">
        <v>855</v>
      </c>
      <c r="L27" s="51"/>
      <c r="M27" s="36" t="s">
        <v>269</v>
      </c>
      <c r="N27" s="19"/>
      <c r="O27" s="51" t="s">
        <v>856</v>
      </c>
      <c r="P27" s="51"/>
      <c r="Q27" s="36" t="s">
        <v>269</v>
      </c>
    </row>
    <row r="28" spans="1:17">
      <c r="A28" s="15"/>
      <c r="B28" s="96" t="s">
        <v>244</v>
      </c>
      <c r="C28" s="64" t="s">
        <v>286</v>
      </c>
      <c r="D28" s="64"/>
      <c r="E28" s="65" t="s">
        <v>269</v>
      </c>
      <c r="F28" s="48"/>
      <c r="G28" s="64" t="s">
        <v>367</v>
      </c>
      <c r="H28" s="64"/>
      <c r="I28" s="48"/>
      <c r="J28" s="48"/>
      <c r="K28" s="64" t="s">
        <v>749</v>
      </c>
      <c r="L28" s="64"/>
      <c r="M28" s="65" t="s">
        <v>269</v>
      </c>
      <c r="N28" s="48"/>
      <c r="O28" s="64" t="s">
        <v>367</v>
      </c>
      <c r="P28" s="64"/>
      <c r="Q28" s="48"/>
    </row>
    <row r="29" spans="1:17">
      <c r="A29" s="15"/>
      <c r="B29" s="96"/>
      <c r="C29" s="64"/>
      <c r="D29" s="64"/>
      <c r="E29" s="65"/>
      <c r="F29" s="48"/>
      <c r="G29" s="64"/>
      <c r="H29" s="64"/>
      <c r="I29" s="48"/>
      <c r="J29" s="48"/>
      <c r="K29" s="64"/>
      <c r="L29" s="64"/>
      <c r="M29" s="65"/>
      <c r="N29" s="48"/>
      <c r="O29" s="64"/>
      <c r="P29" s="64"/>
      <c r="Q29" s="48"/>
    </row>
    <row r="30" spans="1:17">
      <c r="A30" s="15"/>
      <c r="B30" s="91" t="s">
        <v>857</v>
      </c>
      <c r="C30" s="51" t="s">
        <v>367</v>
      </c>
      <c r="D30" s="51"/>
      <c r="E30" s="37"/>
      <c r="F30" s="37"/>
      <c r="G30" s="51">
        <v>284.39999999999998</v>
      </c>
      <c r="H30" s="51"/>
      <c r="I30" s="37"/>
      <c r="J30" s="37"/>
      <c r="K30" s="51" t="s">
        <v>367</v>
      </c>
      <c r="L30" s="51"/>
      <c r="M30" s="37"/>
      <c r="N30" s="37"/>
      <c r="O30" s="51">
        <v>38.5</v>
      </c>
      <c r="P30" s="51"/>
      <c r="Q30" s="37"/>
    </row>
    <row r="31" spans="1:17" ht="15.75" thickBot="1">
      <c r="A31" s="15"/>
      <c r="B31" s="91"/>
      <c r="C31" s="49"/>
      <c r="D31" s="49"/>
      <c r="E31" s="52"/>
      <c r="F31" s="37"/>
      <c r="G31" s="49"/>
      <c r="H31" s="49"/>
      <c r="I31" s="52"/>
      <c r="J31" s="37"/>
      <c r="K31" s="49"/>
      <c r="L31" s="49"/>
      <c r="M31" s="52"/>
      <c r="N31" s="37"/>
      <c r="O31" s="49"/>
      <c r="P31" s="49"/>
      <c r="Q31" s="52"/>
    </row>
    <row r="32" spans="1:17">
      <c r="A32" s="15"/>
      <c r="B32" s="98" t="s">
        <v>858</v>
      </c>
      <c r="C32" s="42" t="s">
        <v>267</v>
      </c>
      <c r="D32" s="82">
        <v>3979</v>
      </c>
      <c r="E32" s="46"/>
      <c r="F32" s="48"/>
      <c r="G32" s="42" t="s">
        <v>267</v>
      </c>
      <c r="H32" s="82">
        <v>3817.5</v>
      </c>
      <c r="I32" s="46"/>
      <c r="J32" s="48"/>
      <c r="K32" s="42" t="s">
        <v>267</v>
      </c>
      <c r="L32" s="44">
        <v>283.5</v>
      </c>
      <c r="M32" s="46"/>
      <c r="N32" s="48"/>
      <c r="O32" s="42" t="s">
        <v>267</v>
      </c>
      <c r="P32" s="44">
        <v>302.8</v>
      </c>
      <c r="Q32" s="46"/>
    </row>
    <row r="33" spans="1:17" ht="15.75" thickBot="1">
      <c r="A33" s="15"/>
      <c r="B33" s="98"/>
      <c r="C33" s="55"/>
      <c r="D33" s="83"/>
      <c r="E33" s="57"/>
      <c r="F33" s="48"/>
      <c r="G33" s="55"/>
      <c r="H33" s="83"/>
      <c r="I33" s="57"/>
      <c r="J33" s="48"/>
      <c r="K33" s="55"/>
      <c r="L33" s="56"/>
      <c r="M33" s="57"/>
      <c r="N33" s="48"/>
      <c r="O33" s="55"/>
      <c r="P33" s="56"/>
      <c r="Q33" s="57"/>
    </row>
    <row r="34" spans="1:17" ht="15.75" thickTop="1">
      <c r="A34" s="15"/>
      <c r="B34" s="110" t="s">
        <v>859</v>
      </c>
      <c r="C34" s="67"/>
      <c r="D34" s="67"/>
      <c r="E34" s="67"/>
      <c r="F34" s="19"/>
      <c r="G34" s="67"/>
      <c r="H34" s="67"/>
      <c r="I34" s="67"/>
      <c r="J34" s="19"/>
      <c r="K34" s="67"/>
      <c r="L34" s="67"/>
      <c r="M34" s="67"/>
      <c r="N34" s="19"/>
      <c r="O34" s="67"/>
      <c r="P34" s="67"/>
      <c r="Q34" s="67"/>
    </row>
    <row r="35" spans="1:17">
      <c r="A35" s="15"/>
      <c r="B35" s="96" t="s">
        <v>860</v>
      </c>
      <c r="C35" s="65" t="s">
        <v>267</v>
      </c>
      <c r="D35" s="77">
        <v>3343.3</v>
      </c>
      <c r="E35" s="48"/>
      <c r="F35" s="48"/>
      <c r="G35" s="65" t="s">
        <v>267</v>
      </c>
      <c r="H35" s="77">
        <v>2766.6</v>
      </c>
      <c r="I35" s="48"/>
      <c r="J35" s="48"/>
      <c r="K35" s="65" t="s">
        <v>267</v>
      </c>
      <c r="L35" s="64">
        <v>0.1</v>
      </c>
      <c r="M35" s="48"/>
      <c r="N35" s="48"/>
      <c r="O35" s="65" t="s">
        <v>267</v>
      </c>
      <c r="P35" s="64">
        <v>0.1</v>
      </c>
      <c r="Q35" s="48"/>
    </row>
    <row r="36" spans="1:17">
      <c r="A36" s="15"/>
      <c r="B36" s="96"/>
      <c r="C36" s="65"/>
      <c r="D36" s="77"/>
      <c r="E36" s="48"/>
      <c r="F36" s="48"/>
      <c r="G36" s="65"/>
      <c r="H36" s="77"/>
      <c r="I36" s="48"/>
      <c r="J36" s="48"/>
      <c r="K36" s="65"/>
      <c r="L36" s="64"/>
      <c r="M36" s="48"/>
      <c r="N36" s="48"/>
      <c r="O36" s="65"/>
      <c r="P36" s="64"/>
      <c r="Q36" s="48"/>
    </row>
    <row r="37" spans="1:17">
      <c r="A37" s="15"/>
      <c r="B37" s="91" t="s">
        <v>861</v>
      </c>
      <c r="C37" s="51">
        <v>358.8</v>
      </c>
      <c r="D37" s="51"/>
      <c r="E37" s="37"/>
      <c r="F37" s="37"/>
      <c r="G37" s="51">
        <v>457.1</v>
      </c>
      <c r="H37" s="51"/>
      <c r="I37" s="37"/>
      <c r="J37" s="37"/>
      <c r="K37" s="51">
        <v>0.2</v>
      </c>
      <c r="L37" s="51"/>
      <c r="M37" s="37"/>
      <c r="N37" s="37"/>
      <c r="O37" s="51" t="s">
        <v>367</v>
      </c>
      <c r="P37" s="51"/>
      <c r="Q37" s="37"/>
    </row>
    <row r="38" spans="1:17">
      <c r="A38" s="15"/>
      <c r="B38" s="91"/>
      <c r="C38" s="51"/>
      <c r="D38" s="51"/>
      <c r="E38" s="37"/>
      <c r="F38" s="37"/>
      <c r="G38" s="51"/>
      <c r="H38" s="51"/>
      <c r="I38" s="37"/>
      <c r="J38" s="37"/>
      <c r="K38" s="51"/>
      <c r="L38" s="51"/>
      <c r="M38" s="37"/>
      <c r="N38" s="37"/>
      <c r="O38" s="51"/>
      <c r="P38" s="51"/>
      <c r="Q38" s="37"/>
    </row>
    <row r="39" spans="1:17">
      <c r="A39" s="15"/>
      <c r="B39" s="96" t="s">
        <v>862</v>
      </c>
      <c r="C39" s="64">
        <v>18.3</v>
      </c>
      <c r="D39" s="64"/>
      <c r="E39" s="48"/>
      <c r="F39" s="48"/>
      <c r="G39" s="64">
        <v>19.8</v>
      </c>
      <c r="H39" s="64"/>
      <c r="I39" s="48"/>
      <c r="J39" s="48"/>
      <c r="K39" s="64">
        <v>19</v>
      </c>
      <c r="L39" s="64"/>
      <c r="M39" s="48"/>
      <c r="N39" s="48"/>
      <c r="O39" s="64">
        <v>21.9</v>
      </c>
      <c r="P39" s="64"/>
      <c r="Q39" s="48"/>
    </row>
    <row r="40" spans="1:17">
      <c r="A40" s="15"/>
      <c r="B40" s="96"/>
      <c r="C40" s="64"/>
      <c r="D40" s="64"/>
      <c r="E40" s="48"/>
      <c r="F40" s="48"/>
      <c r="G40" s="64"/>
      <c r="H40" s="64"/>
      <c r="I40" s="48"/>
      <c r="J40" s="48"/>
      <c r="K40" s="64"/>
      <c r="L40" s="64"/>
      <c r="M40" s="48"/>
      <c r="N40" s="48"/>
      <c r="O40" s="64"/>
      <c r="P40" s="64"/>
      <c r="Q40" s="48"/>
    </row>
    <row r="41" spans="1:17">
      <c r="A41" s="15"/>
      <c r="B41" s="91" t="s">
        <v>845</v>
      </c>
      <c r="C41" s="51" t="s">
        <v>367</v>
      </c>
      <c r="D41" s="51"/>
      <c r="E41" s="37"/>
      <c r="F41" s="37"/>
      <c r="G41" s="51" t="s">
        <v>367</v>
      </c>
      <c r="H41" s="51"/>
      <c r="I41" s="37"/>
      <c r="J41" s="37"/>
      <c r="K41" s="51">
        <v>6.1</v>
      </c>
      <c r="L41" s="51"/>
      <c r="M41" s="37"/>
      <c r="N41" s="37"/>
      <c r="O41" s="51">
        <v>5.3</v>
      </c>
      <c r="P41" s="51"/>
      <c r="Q41" s="37"/>
    </row>
    <row r="42" spans="1:17">
      <c r="A42" s="15"/>
      <c r="B42" s="91"/>
      <c r="C42" s="51"/>
      <c r="D42" s="51"/>
      <c r="E42" s="37"/>
      <c r="F42" s="37"/>
      <c r="G42" s="51"/>
      <c r="H42" s="51"/>
      <c r="I42" s="37"/>
      <c r="J42" s="37"/>
      <c r="K42" s="51"/>
      <c r="L42" s="51"/>
      <c r="M42" s="37"/>
      <c r="N42" s="37"/>
      <c r="O42" s="51"/>
      <c r="P42" s="51"/>
      <c r="Q42" s="37"/>
    </row>
    <row r="43" spans="1:17">
      <c r="A43" s="15"/>
      <c r="B43" s="96" t="s">
        <v>863</v>
      </c>
      <c r="C43" s="64" t="s">
        <v>481</v>
      </c>
      <c r="D43" s="64"/>
      <c r="E43" s="65" t="s">
        <v>269</v>
      </c>
      <c r="F43" s="48"/>
      <c r="G43" s="64" t="s">
        <v>864</v>
      </c>
      <c r="H43" s="64"/>
      <c r="I43" s="65" t="s">
        <v>269</v>
      </c>
      <c r="J43" s="48"/>
      <c r="K43" s="64" t="s">
        <v>367</v>
      </c>
      <c r="L43" s="64"/>
      <c r="M43" s="48"/>
      <c r="N43" s="48"/>
      <c r="O43" s="64" t="s">
        <v>367</v>
      </c>
      <c r="P43" s="64"/>
      <c r="Q43" s="48"/>
    </row>
    <row r="44" spans="1:17">
      <c r="A44" s="15"/>
      <c r="B44" s="96"/>
      <c r="C44" s="64"/>
      <c r="D44" s="64"/>
      <c r="E44" s="65"/>
      <c r="F44" s="48"/>
      <c r="G44" s="64"/>
      <c r="H44" s="64"/>
      <c r="I44" s="65"/>
      <c r="J44" s="48"/>
      <c r="K44" s="64"/>
      <c r="L44" s="64"/>
      <c r="M44" s="48"/>
      <c r="N44" s="48"/>
      <c r="O44" s="64"/>
      <c r="P44" s="64"/>
      <c r="Q44" s="48"/>
    </row>
    <row r="45" spans="1:17">
      <c r="A45" s="15"/>
      <c r="B45" s="87" t="s">
        <v>852</v>
      </c>
      <c r="C45" s="51" t="s">
        <v>853</v>
      </c>
      <c r="D45" s="51"/>
      <c r="E45" s="36" t="s">
        <v>269</v>
      </c>
      <c r="F45" s="19"/>
      <c r="G45" s="51" t="s">
        <v>854</v>
      </c>
      <c r="H45" s="51"/>
      <c r="I45" s="36" t="s">
        <v>269</v>
      </c>
      <c r="J45" s="19"/>
      <c r="K45" s="51" t="s">
        <v>855</v>
      </c>
      <c r="L45" s="51"/>
      <c r="M45" s="36" t="s">
        <v>269</v>
      </c>
      <c r="N45" s="19"/>
      <c r="O45" s="51" t="s">
        <v>856</v>
      </c>
      <c r="P45" s="51"/>
      <c r="Q45" s="36" t="s">
        <v>269</v>
      </c>
    </row>
    <row r="46" spans="1:17">
      <c r="A46" s="15"/>
      <c r="B46" s="96" t="s">
        <v>244</v>
      </c>
      <c r="C46" s="64" t="s">
        <v>291</v>
      </c>
      <c r="D46" s="64"/>
      <c r="E46" s="65" t="s">
        <v>269</v>
      </c>
      <c r="F46" s="48"/>
      <c r="G46" s="64" t="s">
        <v>367</v>
      </c>
      <c r="H46" s="64"/>
      <c r="I46" s="48"/>
      <c r="J46" s="48"/>
      <c r="K46" s="64" t="s">
        <v>367</v>
      </c>
      <c r="L46" s="64"/>
      <c r="M46" s="48"/>
      <c r="N46" s="48"/>
      <c r="O46" s="64" t="s">
        <v>367</v>
      </c>
      <c r="P46" s="64"/>
      <c r="Q46" s="48"/>
    </row>
    <row r="47" spans="1:17">
      <c r="A47" s="15"/>
      <c r="B47" s="96"/>
      <c r="C47" s="64"/>
      <c r="D47" s="64"/>
      <c r="E47" s="65"/>
      <c r="F47" s="48"/>
      <c r="G47" s="64"/>
      <c r="H47" s="64"/>
      <c r="I47" s="48"/>
      <c r="J47" s="48"/>
      <c r="K47" s="64"/>
      <c r="L47" s="64"/>
      <c r="M47" s="48"/>
      <c r="N47" s="48"/>
      <c r="O47" s="64"/>
      <c r="P47" s="64"/>
      <c r="Q47" s="48"/>
    </row>
    <row r="48" spans="1:17">
      <c r="A48" s="15"/>
      <c r="B48" s="91" t="s">
        <v>857</v>
      </c>
      <c r="C48" s="51" t="s">
        <v>367</v>
      </c>
      <c r="D48" s="51"/>
      <c r="E48" s="37"/>
      <c r="F48" s="37"/>
      <c r="G48" s="51">
        <v>264.10000000000002</v>
      </c>
      <c r="H48" s="51"/>
      <c r="I48" s="37"/>
      <c r="J48" s="37"/>
      <c r="K48" s="51" t="s">
        <v>367</v>
      </c>
      <c r="L48" s="51"/>
      <c r="M48" s="37"/>
      <c r="N48" s="37"/>
      <c r="O48" s="51" t="s">
        <v>367</v>
      </c>
      <c r="P48" s="51"/>
      <c r="Q48" s="37"/>
    </row>
    <row r="49" spans="1:26" ht="15.75" thickBot="1">
      <c r="A49" s="15"/>
      <c r="B49" s="91"/>
      <c r="C49" s="49"/>
      <c r="D49" s="49"/>
      <c r="E49" s="52"/>
      <c r="F49" s="37"/>
      <c r="G49" s="49"/>
      <c r="H49" s="49"/>
      <c r="I49" s="52"/>
      <c r="J49" s="37"/>
      <c r="K49" s="49"/>
      <c r="L49" s="49"/>
      <c r="M49" s="52"/>
      <c r="N49" s="37"/>
      <c r="O49" s="49"/>
      <c r="P49" s="49"/>
      <c r="Q49" s="52"/>
    </row>
    <row r="50" spans="1:26">
      <c r="A50" s="15"/>
      <c r="B50" s="98" t="s">
        <v>865</v>
      </c>
      <c r="C50" s="42" t="s">
        <v>267</v>
      </c>
      <c r="D50" s="82">
        <v>3546</v>
      </c>
      <c r="E50" s="46"/>
      <c r="F50" s="48"/>
      <c r="G50" s="42" t="s">
        <v>267</v>
      </c>
      <c r="H50" s="82">
        <v>3343.3</v>
      </c>
      <c r="I50" s="46"/>
      <c r="J50" s="48"/>
      <c r="K50" s="42" t="s">
        <v>267</v>
      </c>
      <c r="L50" s="44">
        <v>0.3</v>
      </c>
      <c r="M50" s="46"/>
      <c r="N50" s="48"/>
      <c r="O50" s="42" t="s">
        <v>267</v>
      </c>
      <c r="P50" s="44">
        <v>0.1</v>
      </c>
      <c r="Q50" s="46"/>
    </row>
    <row r="51" spans="1:26" ht="15.75" thickBot="1">
      <c r="A51" s="15"/>
      <c r="B51" s="98"/>
      <c r="C51" s="55"/>
      <c r="D51" s="83"/>
      <c r="E51" s="57"/>
      <c r="F51" s="48"/>
      <c r="G51" s="55"/>
      <c r="H51" s="83"/>
      <c r="I51" s="57"/>
      <c r="J51" s="48"/>
      <c r="K51" s="55"/>
      <c r="L51" s="56"/>
      <c r="M51" s="57"/>
      <c r="N51" s="48"/>
      <c r="O51" s="55"/>
      <c r="P51" s="56"/>
      <c r="Q51" s="57"/>
    </row>
    <row r="52" spans="1:26" ht="15.75" thickTop="1">
      <c r="A52" s="15" t="s">
        <v>1246</v>
      </c>
      <c r="B52" s="14" t="s">
        <v>5</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c r="A53" s="15"/>
      <c r="B53" s="70" t="s">
        <v>866</v>
      </c>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c r="A54" s="15"/>
      <c r="B54" s="26"/>
      <c r="C54" s="26"/>
      <c r="D54" s="26"/>
      <c r="E54" s="26"/>
      <c r="F54" s="26"/>
      <c r="G54" s="26"/>
      <c r="H54" s="26"/>
      <c r="I54" s="26"/>
      <c r="J54" s="26"/>
      <c r="K54" s="26"/>
      <c r="L54" s="26"/>
      <c r="M54" s="26"/>
      <c r="N54" s="26"/>
      <c r="O54" s="26"/>
      <c r="P54" s="26"/>
      <c r="Q54" s="26"/>
      <c r="R54" s="26"/>
    </row>
    <row r="55" spans="1:26">
      <c r="A55" s="15"/>
      <c r="B55" s="18"/>
      <c r="C55" s="18"/>
      <c r="D55" s="18"/>
      <c r="E55" s="18"/>
      <c r="F55" s="18"/>
      <c r="G55" s="18"/>
      <c r="H55" s="18"/>
      <c r="I55" s="18"/>
      <c r="J55" s="18"/>
      <c r="K55" s="18"/>
      <c r="L55" s="18"/>
      <c r="M55" s="18"/>
      <c r="N55" s="18"/>
      <c r="O55" s="18"/>
      <c r="P55" s="18"/>
      <c r="Q55" s="18"/>
      <c r="R55" s="18"/>
    </row>
    <row r="56" spans="1:26" ht="15.75" thickBot="1">
      <c r="A56" s="15"/>
      <c r="B56" s="24"/>
      <c r="C56" s="19"/>
      <c r="D56" s="60" t="s">
        <v>839</v>
      </c>
      <c r="E56" s="60"/>
      <c r="F56" s="60"/>
      <c r="G56" s="60"/>
      <c r="H56" s="60"/>
      <c r="I56" s="60"/>
      <c r="J56" s="60"/>
      <c r="K56" s="19"/>
      <c r="L56" s="60" t="s">
        <v>840</v>
      </c>
      <c r="M56" s="60"/>
      <c r="N56" s="60"/>
      <c r="O56" s="60"/>
      <c r="P56" s="60"/>
      <c r="Q56" s="60"/>
      <c r="R56" s="60"/>
    </row>
    <row r="57" spans="1:26" ht="15.75" thickBot="1">
      <c r="A57" s="15"/>
      <c r="B57" s="24"/>
      <c r="C57" s="19"/>
      <c r="D57" s="66">
        <v>2014</v>
      </c>
      <c r="E57" s="66"/>
      <c r="F57" s="66"/>
      <c r="G57" s="19"/>
      <c r="H57" s="66">
        <v>2013</v>
      </c>
      <c r="I57" s="66"/>
      <c r="J57" s="66"/>
      <c r="K57" s="19"/>
      <c r="L57" s="66">
        <v>2014</v>
      </c>
      <c r="M57" s="66"/>
      <c r="N57" s="66"/>
      <c r="O57" s="19"/>
      <c r="P57" s="66">
        <v>2013</v>
      </c>
      <c r="Q57" s="66"/>
      <c r="R57" s="66"/>
    </row>
    <row r="58" spans="1:26">
      <c r="A58" s="15"/>
      <c r="B58" s="121" t="s">
        <v>867</v>
      </c>
      <c r="C58" s="33"/>
      <c r="D58" s="31" t="s">
        <v>267</v>
      </c>
      <c r="E58" s="32" t="s">
        <v>868</v>
      </c>
      <c r="F58" s="31" t="s">
        <v>269</v>
      </c>
      <c r="G58" s="33"/>
      <c r="H58" s="31" t="s">
        <v>267</v>
      </c>
      <c r="I58" s="32" t="s">
        <v>869</v>
      </c>
      <c r="J58" s="31" t="s">
        <v>269</v>
      </c>
      <c r="K58" s="33"/>
      <c r="L58" s="31" t="s">
        <v>267</v>
      </c>
      <c r="M58" s="32" t="s">
        <v>870</v>
      </c>
      <c r="N58" s="31" t="s">
        <v>269</v>
      </c>
      <c r="O58" s="33"/>
      <c r="P58" s="31" t="s">
        <v>267</v>
      </c>
      <c r="Q58" s="32" t="s">
        <v>871</v>
      </c>
      <c r="R58" s="31" t="s">
        <v>269</v>
      </c>
    </row>
    <row r="59" spans="1:26" ht="25.5">
      <c r="A59" s="15"/>
      <c r="B59" s="110" t="s">
        <v>872</v>
      </c>
      <c r="C59" s="19"/>
      <c r="D59" s="37"/>
      <c r="E59" s="37"/>
      <c r="F59" s="37"/>
      <c r="G59" s="19"/>
      <c r="H59" s="37"/>
      <c r="I59" s="37"/>
      <c r="J59" s="37"/>
      <c r="K59" s="19"/>
      <c r="L59" s="37"/>
      <c r="M59" s="37"/>
      <c r="N59" s="37"/>
      <c r="O59" s="19"/>
      <c r="P59" s="37"/>
      <c r="Q59" s="37"/>
      <c r="R59" s="37"/>
    </row>
    <row r="60" spans="1:26">
      <c r="A60" s="15"/>
      <c r="B60" s="41" t="s">
        <v>88</v>
      </c>
      <c r="C60" s="48"/>
      <c r="D60" s="65" t="s">
        <v>267</v>
      </c>
      <c r="E60" s="64">
        <v>18.8</v>
      </c>
      <c r="F60" s="48"/>
      <c r="G60" s="48"/>
      <c r="H60" s="65" t="s">
        <v>267</v>
      </c>
      <c r="I60" s="64">
        <v>6.6</v>
      </c>
      <c r="J60" s="48"/>
      <c r="K60" s="48"/>
      <c r="L60" s="65" t="s">
        <v>267</v>
      </c>
      <c r="M60" s="64" t="s">
        <v>367</v>
      </c>
      <c r="N60" s="48"/>
      <c r="O60" s="48"/>
      <c r="P60" s="65" t="s">
        <v>267</v>
      </c>
      <c r="Q60" s="64" t="s">
        <v>367</v>
      </c>
      <c r="R60" s="48"/>
    </row>
    <row r="61" spans="1:26">
      <c r="A61" s="15"/>
      <c r="B61" s="41"/>
      <c r="C61" s="48"/>
      <c r="D61" s="65"/>
      <c r="E61" s="64"/>
      <c r="F61" s="48"/>
      <c r="G61" s="48"/>
      <c r="H61" s="65"/>
      <c r="I61" s="64"/>
      <c r="J61" s="48"/>
      <c r="K61" s="48"/>
      <c r="L61" s="65"/>
      <c r="M61" s="64"/>
      <c r="N61" s="48"/>
      <c r="O61" s="48"/>
      <c r="P61" s="65"/>
      <c r="Q61" s="64"/>
      <c r="R61" s="48"/>
    </row>
    <row r="62" spans="1:26">
      <c r="A62" s="15"/>
      <c r="B62" s="23" t="s">
        <v>96</v>
      </c>
      <c r="C62" s="19"/>
      <c r="D62" s="51" t="s">
        <v>873</v>
      </c>
      <c r="E62" s="51"/>
      <c r="F62" s="36" t="s">
        <v>269</v>
      </c>
      <c r="G62" s="19"/>
      <c r="H62" s="51" t="s">
        <v>874</v>
      </c>
      <c r="I62" s="51"/>
      <c r="J62" s="36" t="s">
        <v>269</v>
      </c>
      <c r="K62" s="19"/>
      <c r="L62" s="51" t="s">
        <v>875</v>
      </c>
      <c r="M62" s="51"/>
      <c r="N62" s="36" t="s">
        <v>269</v>
      </c>
      <c r="O62" s="19"/>
      <c r="P62" s="51" t="s">
        <v>876</v>
      </c>
      <c r="Q62" s="51"/>
      <c r="R62" s="36" t="s">
        <v>269</v>
      </c>
    </row>
    <row r="63" spans="1:26" ht="15.75" thickBot="1">
      <c r="A63" s="15"/>
      <c r="B63" s="20" t="s">
        <v>101</v>
      </c>
      <c r="C63" s="33"/>
      <c r="D63" s="78" t="s">
        <v>877</v>
      </c>
      <c r="E63" s="78"/>
      <c r="F63" s="101" t="s">
        <v>269</v>
      </c>
      <c r="G63" s="33"/>
      <c r="H63" s="78" t="s">
        <v>878</v>
      </c>
      <c r="I63" s="78"/>
      <c r="J63" s="101" t="s">
        <v>269</v>
      </c>
      <c r="K63" s="33"/>
      <c r="L63" s="78" t="s">
        <v>879</v>
      </c>
      <c r="M63" s="78"/>
      <c r="N63" s="101" t="s">
        <v>269</v>
      </c>
      <c r="O63" s="33"/>
      <c r="P63" s="78" t="s">
        <v>880</v>
      </c>
      <c r="Q63" s="78"/>
      <c r="R63" s="101" t="s">
        <v>269</v>
      </c>
    </row>
    <row r="64" spans="1:26" ht="15.75" thickBot="1">
      <c r="A64" s="15"/>
      <c r="B64" s="122" t="s">
        <v>881</v>
      </c>
      <c r="C64" s="19"/>
      <c r="D64" s="123" t="s">
        <v>267</v>
      </c>
      <c r="E64" s="124" t="s">
        <v>868</v>
      </c>
      <c r="F64" s="123" t="s">
        <v>269</v>
      </c>
      <c r="G64" s="19"/>
      <c r="H64" s="123" t="s">
        <v>267</v>
      </c>
      <c r="I64" s="124" t="s">
        <v>869</v>
      </c>
      <c r="J64" s="123" t="s">
        <v>269</v>
      </c>
      <c r="K64" s="19"/>
      <c r="L64" s="123" t="s">
        <v>267</v>
      </c>
      <c r="M64" s="124" t="s">
        <v>870</v>
      </c>
      <c r="N64" s="123" t="s">
        <v>269</v>
      </c>
      <c r="O64" s="19"/>
      <c r="P64" s="123" t="s">
        <v>267</v>
      </c>
      <c r="Q64" s="124" t="s">
        <v>871</v>
      </c>
      <c r="R64" s="123" t="s">
        <v>269</v>
      </c>
    </row>
    <row r="65" spans="1:26" ht="39" thickTop="1">
      <c r="A65" s="15"/>
      <c r="B65" s="121" t="s">
        <v>882</v>
      </c>
      <c r="C65" s="33"/>
      <c r="D65" s="108"/>
      <c r="E65" s="108"/>
      <c r="F65" s="108"/>
      <c r="G65" s="33"/>
      <c r="H65" s="108"/>
      <c r="I65" s="108"/>
      <c r="J65" s="108"/>
      <c r="K65" s="33"/>
      <c r="L65" s="108"/>
      <c r="M65" s="108"/>
      <c r="N65" s="108"/>
      <c r="O65" s="33"/>
      <c r="P65" s="108"/>
      <c r="Q65" s="108"/>
      <c r="R65" s="108"/>
    </row>
    <row r="66" spans="1:26">
      <c r="A66" s="15"/>
      <c r="B66" s="50" t="s">
        <v>883</v>
      </c>
      <c r="C66" s="37"/>
      <c r="D66" s="53" t="s">
        <v>267</v>
      </c>
      <c r="E66" s="51">
        <v>202.8</v>
      </c>
      <c r="F66" s="37"/>
      <c r="G66" s="37"/>
      <c r="H66" s="53" t="s">
        <v>267</v>
      </c>
      <c r="I66" s="51">
        <v>218.2</v>
      </c>
      <c r="J66" s="37"/>
      <c r="K66" s="37"/>
      <c r="L66" s="53" t="s">
        <v>267</v>
      </c>
      <c r="M66" s="51">
        <v>55.3</v>
      </c>
      <c r="N66" s="37"/>
      <c r="O66" s="37"/>
      <c r="P66" s="53" t="s">
        <v>267</v>
      </c>
      <c r="Q66" s="51">
        <v>66.900000000000006</v>
      </c>
      <c r="R66" s="37"/>
    </row>
    <row r="67" spans="1:26">
      <c r="A67" s="15"/>
      <c r="B67" s="50"/>
      <c r="C67" s="37"/>
      <c r="D67" s="53"/>
      <c r="E67" s="51"/>
      <c r="F67" s="37"/>
      <c r="G67" s="37"/>
      <c r="H67" s="53"/>
      <c r="I67" s="51"/>
      <c r="J67" s="37"/>
      <c r="K67" s="37"/>
      <c r="L67" s="53"/>
      <c r="M67" s="51"/>
      <c r="N67" s="37"/>
      <c r="O67" s="37"/>
      <c r="P67" s="53"/>
      <c r="Q67" s="51"/>
      <c r="R67" s="37"/>
    </row>
    <row r="68" spans="1:26">
      <c r="A68" s="15"/>
      <c r="B68" s="41" t="s">
        <v>884</v>
      </c>
      <c r="C68" s="48"/>
      <c r="D68" s="64">
        <v>18.7</v>
      </c>
      <c r="E68" s="64"/>
      <c r="F68" s="48"/>
      <c r="G68" s="48"/>
      <c r="H68" s="64">
        <v>20.3</v>
      </c>
      <c r="I68" s="64"/>
      <c r="J68" s="48"/>
      <c r="K68" s="48"/>
      <c r="L68" s="64" t="s">
        <v>885</v>
      </c>
      <c r="M68" s="64"/>
      <c r="N68" s="65" t="s">
        <v>269</v>
      </c>
      <c r="O68" s="48"/>
      <c r="P68" s="64" t="s">
        <v>886</v>
      </c>
      <c r="Q68" s="64"/>
      <c r="R68" s="65" t="s">
        <v>269</v>
      </c>
    </row>
    <row r="69" spans="1:26" ht="15.75" thickBot="1">
      <c r="A69" s="15"/>
      <c r="B69" s="41"/>
      <c r="C69" s="48"/>
      <c r="D69" s="78"/>
      <c r="E69" s="78"/>
      <c r="F69" s="79"/>
      <c r="G69" s="48"/>
      <c r="H69" s="78"/>
      <c r="I69" s="78"/>
      <c r="J69" s="79"/>
      <c r="K69" s="48"/>
      <c r="L69" s="78"/>
      <c r="M69" s="78"/>
      <c r="N69" s="88"/>
      <c r="O69" s="48"/>
      <c r="P69" s="78"/>
      <c r="Q69" s="78"/>
      <c r="R69" s="88"/>
    </row>
    <row r="70" spans="1:26">
      <c r="A70" s="15"/>
      <c r="B70" s="125" t="s">
        <v>125</v>
      </c>
      <c r="C70" s="37"/>
      <c r="D70" s="61" t="s">
        <v>267</v>
      </c>
      <c r="E70" s="62">
        <v>221.5</v>
      </c>
      <c r="F70" s="63"/>
      <c r="G70" s="37"/>
      <c r="H70" s="61" t="s">
        <v>267</v>
      </c>
      <c r="I70" s="62">
        <v>238.5</v>
      </c>
      <c r="J70" s="63"/>
      <c r="K70" s="37"/>
      <c r="L70" s="61" t="s">
        <v>267</v>
      </c>
      <c r="M70" s="62">
        <v>25.7</v>
      </c>
      <c r="N70" s="63"/>
      <c r="O70" s="37"/>
      <c r="P70" s="61" t="s">
        <v>267</v>
      </c>
      <c r="Q70" s="62">
        <v>35.799999999999997</v>
      </c>
      <c r="R70" s="63"/>
    </row>
    <row r="71" spans="1:26" ht="15.75" thickBot="1">
      <c r="A71" s="15"/>
      <c r="B71" s="125"/>
      <c r="C71" s="37"/>
      <c r="D71" s="92"/>
      <c r="E71" s="93"/>
      <c r="F71" s="94"/>
      <c r="G71" s="37"/>
      <c r="H71" s="92"/>
      <c r="I71" s="93"/>
      <c r="J71" s="94"/>
      <c r="K71" s="37"/>
      <c r="L71" s="92"/>
      <c r="M71" s="93"/>
      <c r="N71" s="94"/>
      <c r="O71" s="37"/>
      <c r="P71" s="92"/>
      <c r="Q71" s="93"/>
      <c r="R71" s="94"/>
    </row>
    <row r="72" spans="1:26" ht="51.75" thickTop="1">
      <c r="A72" s="15"/>
      <c r="B72" s="121" t="s">
        <v>887</v>
      </c>
      <c r="C72" s="33"/>
      <c r="D72" s="108"/>
      <c r="E72" s="108"/>
      <c r="F72" s="108"/>
      <c r="G72" s="33"/>
      <c r="H72" s="108"/>
      <c r="I72" s="108"/>
      <c r="J72" s="108"/>
      <c r="K72" s="33"/>
      <c r="L72" s="108"/>
      <c r="M72" s="108"/>
      <c r="N72" s="108"/>
      <c r="O72" s="33"/>
      <c r="P72" s="108"/>
      <c r="Q72" s="108"/>
      <c r="R72" s="108"/>
    </row>
    <row r="73" spans="1:26">
      <c r="A73" s="15"/>
      <c r="B73" s="23" t="s">
        <v>888</v>
      </c>
      <c r="C73" s="19"/>
      <c r="D73" s="51">
        <v>4.1500000000000004</v>
      </c>
      <c r="E73" s="51"/>
      <c r="F73" s="36" t="s">
        <v>889</v>
      </c>
      <c r="G73" s="19"/>
      <c r="H73" s="51">
        <v>4.05</v>
      </c>
      <c r="I73" s="51"/>
      <c r="J73" s="36" t="s">
        <v>889</v>
      </c>
      <c r="K73" s="19"/>
      <c r="L73" s="51">
        <v>3.65</v>
      </c>
      <c r="M73" s="51"/>
      <c r="N73" s="36" t="s">
        <v>889</v>
      </c>
      <c r="O73" s="19"/>
      <c r="P73" s="51">
        <v>3.35</v>
      </c>
      <c r="Q73" s="51"/>
      <c r="R73" s="36" t="s">
        <v>889</v>
      </c>
    </row>
    <row r="74" spans="1:26">
      <c r="A74" s="15"/>
      <c r="B74" s="41" t="s">
        <v>890</v>
      </c>
      <c r="C74" s="48"/>
      <c r="D74" s="64">
        <v>4.25</v>
      </c>
      <c r="E74" s="64"/>
      <c r="F74" s="65" t="s">
        <v>889</v>
      </c>
      <c r="G74" s="48"/>
      <c r="H74" s="64">
        <v>4.25</v>
      </c>
      <c r="I74" s="64"/>
      <c r="J74" s="65" t="s">
        <v>889</v>
      </c>
      <c r="K74" s="48"/>
      <c r="L74" s="64" t="s">
        <v>891</v>
      </c>
      <c r="M74" s="64"/>
      <c r="N74" s="48"/>
      <c r="O74" s="48"/>
      <c r="P74" s="64" t="s">
        <v>891</v>
      </c>
      <c r="Q74" s="64"/>
      <c r="R74" s="48"/>
    </row>
    <row r="75" spans="1:26">
      <c r="A75" s="15"/>
      <c r="B75" s="41"/>
      <c r="C75" s="48"/>
      <c r="D75" s="64"/>
      <c r="E75" s="64"/>
      <c r="F75" s="65"/>
      <c r="G75" s="48"/>
      <c r="H75" s="64"/>
      <c r="I75" s="64"/>
      <c r="J75" s="65"/>
      <c r="K75" s="48"/>
      <c r="L75" s="64"/>
      <c r="M75" s="64"/>
      <c r="N75" s="48"/>
      <c r="O75" s="48"/>
      <c r="P75" s="64"/>
      <c r="Q75" s="64"/>
      <c r="R75" s="48"/>
    </row>
    <row r="76" spans="1:26" ht="15" customHeight="1">
      <c r="A76" s="15" t="s">
        <v>1247</v>
      </c>
      <c r="B76" s="14" t="s">
        <v>5</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c r="A77" s="15"/>
      <c r="B77" s="70" t="s">
        <v>893</v>
      </c>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c r="A78" s="15"/>
      <c r="B78" s="26"/>
      <c r="C78" s="26"/>
      <c r="D78" s="26"/>
      <c r="E78" s="26"/>
      <c r="F78" s="26"/>
      <c r="G78" s="26"/>
      <c r="H78" s="26"/>
      <c r="I78" s="26"/>
      <c r="J78" s="26"/>
    </row>
    <row r="79" spans="1:26">
      <c r="A79" s="15"/>
      <c r="B79" s="18"/>
      <c r="C79" s="18"/>
      <c r="D79" s="18"/>
      <c r="E79" s="18"/>
      <c r="F79" s="18"/>
      <c r="G79" s="18"/>
      <c r="H79" s="18"/>
      <c r="I79" s="18"/>
      <c r="J79" s="18"/>
    </row>
    <row r="80" spans="1:26" ht="15.75" thickBot="1">
      <c r="A80" s="15"/>
      <c r="B80" s="19"/>
      <c r="C80" s="19"/>
      <c r="D80" s="60">
        <v>2014</v>
      </c>
      <c r="E80" s="60"/>
      <c r="F80" s="60"/>
      <c r="G80" s="19"/>
      <c r="H80" s="60">
        <v>2013</v>
      </c>
      <c r="I80" s="60"/>
      <c r="J80" s="60"/>
    </row>
    <row r="81" spans="1:26">
      <c r="A81" s="15"/>
      <c r="B81" s="41" t="s">
        <v>894</v>
      </c>
      <c r="C81" s="48"/>
      <c r="D81" s="42" t="s">
        <v>267</v>
      </c>
      <c r="E81" s="82">
        <v>3390.9</v>
      </c>
      <c r="F81" s="46"/>
      <c r="G81" s="48"/>
      <c r="H81" s="42" t="s">
        <v>267</v>
      </c>
      <c r="I81" s="82">
        <v>3338.8</v>
      </c>
      <c r="J81" s="46"/>
    </row>
    <row r="82" spans="1:26">
      <c r="A82" s="15"/>
      <c r="B82" s="41"/>
      <c r="C82" s="48"/>
      <c r="D82" s="43"/>
      <c r="E82" s="84"/>
      <c r="F82" s="47"/>
      <c r="G82" s="48"/>
      <c r="H82" s="43"/>
      <c r="I82" s="84"/>
      <c r="J82" s="47"/>
    </row>
    <row r="83" spans="1:26">
      <c r="A83" s="15"/>
      <c r="B83" s="50" t="s">
        <v>895</v>
      </c>
      <c r="C83" s="37"/>
      <c r="D83" s="76">
        <v>3289.3</v>
      </c>
      <c r="E83" s="76"/>
      <c r="F83" s="37"/>
      <c r="G83" s="37"/>
      <c r="H83" s="76">
        <v>3260.7</v>
      </c>
      <c r="I83" s="76"/>
      <c r="J83" s="37"/>
    </row>
    <row r="84" spans="1:26">
      <c r="A84" s="15"/>
      <c r="B84" s="50"/>
      <c r="C84" s="37"/>
      <c r="D84" s="76"/>
      <c r="E84" s="76"/>
      <c r="F84" s="37"/>
      <c r="G84" s="37"/>
      <c r="H84" s="76"/>
      <c r="I84" s="76"/>
      <c r="J84" s="37"/>
    </row>
    <row r="85" spans="1:26">
      <c r="A85" s="15"/>
      <c r="B85" s="41" t="s">
        <v>896</v>
      </c>
      <c r="C85" s="48"/>
      <c r="D85" s="77">
        <v>2942.5</v>
      </c>
      <c r="E85" s="77"/>
      <c r="F85" s="48"/>
      <c r="G85" s="48"/>
      <c r="H85" s="77">
        <v>2863.3</v>
      </c>
      <c r="I85" s="77"/>
      <c r="J85" s="48"/>
    </row>
    <row r="86" spans="1:26">
      <c r="A86" s="15"/>
      <c r="B86" s="41"/>
      <c r="C86" s="48"/>
      <c r="D86" s="77"/>
      <c r="E86" s="77"/>
      <c r="F86" s="48"/>
      <c r="G86" s="48"/>
      <c r="H86" s="77"/>
      <c r="I86" s="77"/>
      <c r="J86" s="48"/>
    </row>
    <row r="87" spans="1:26" ht="15" customHeight="1">
      <c r="A87" s="15" t="s">
        <v>1248</v>
      </c>
      <c r="B87" s="14" t="s">
        <v>5</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c r="A88" s="15"/>
      <c r="B88" s="70" t="s">
        <v>897</v>
      </c>
      <c r="C88" s="70"/>
      <c r="D88" s="70"/>
      <c r="E88" s="70"/>
      <c r="F88" s="70"/>
      <c r="G88" s="70"/>
      <c r="H88" s="70"/>
      <c r="I88" s="70"/>
      <c r="J88" s="70"/>
      <c r="K88" s="70"/>
      <c r="L88" s="70"/>
      <c r="M88" s="70"/>
      <c r="N88" s="70"/>
      <c r="O88" s="70"/>
      <c r="P88" s="70"/>
      <c r="Q88" s="70"/>
      <c r="R88" s="70"/>
      <c r="S88" s="70"/>
      <c r="T88" s="70"/>
      <c r="U88" s="70"/>
      <c r="V88" s="70"/>
      <c r="W88" s="70"/>
      <c r="X88" s="70"/>
      <c r="Y88" s="70"/>
      <c r="Z88" s="70"/>
    </row>
    <row r="89" spans="1:26">
      <c r="A89" s="15"/>
      <c r="B89" s="26"/>
      <c r="C89" s="26"/>
      <c r="D89" s="26"/>
      <c r="E89" s="26"/>
      <c r="F89" s="26"/>
      <c r="G89" s="26"/>
      <c r="H89" s="26"/>
      <c r="I89" s="26"/>
      <c r="J89" s="26"/>
      <c r="K89" s="26"/>
      <c r="L89" s="26"/>
      <c r="M89" s="26"/>
      <c r="N89" s="26"/>
      <c r="O89" s="26"/>
      <c r="P89" s="26"/>
      <c r="Q89" s="26"/>
      <c r="R89" s="26"/>
      <c r="S89" s="26"/>
      <c r="T89" s="26"/>
      <c r="U89" s="26"/>
      <c r="V89" s="26"/>
      <c r="W89" s="26"/>
      <c r="X89" s="26"/>
      <c r="Y89" s="26"/>
    </row>
    <row r="90" spans="1:26">
      <c r="A90" s="15"/>
      <c r="B90" s="18"/>
      <c r="C90" s="18"/>
      <c r="D90" s="18"/>
      <c r="E90" s="18"/>
      <c r="F90" s="18"/>
      <c r="G90" s="18"/>
      <c r="H90" s="18"/>
      <c r="I90" s="18"/>
      <c r="J90" s="18"/>
      <c r="K90" s="18"/>
      <c r="L90" s="18"/>
      <c r="M90" s="18"/>
      <c r="N90" s="18"/>
      <c r="O90" s="18"/>
      <c r="P90" s="18"/>
      <c r="Q90" s="18"/>
      <c r="R90" s="18"/>
      <c r="S90" s="18"/>
      <c r="T90" s="18"/>
      <c r="U90" s="18"/>
      <c r="V90" s="18"/>
      <c r="W90" s="18"/>
      <c r="X90" s="18"/>
      <c r="Y90" s="18"/>
    </row>
    <row r="91" spans="1:26" ht="15.75" thickBot="1">
      <c r="A91" s="15"/>
      <c r="B91" s="24"/>
      <c r="C91" s="60" t="s">
        <v>839</v>
      </c>
      <c r="D91" s="60"/>
      <c r="E91" s="60"/>
      <c r="F91" s="60"/>
      <c r="G91" s="60"/>
      <c r="H91" s="60"/>
      <c r="I91" s="60"/>
      <c r="J91" s="60"/>
      <c r="K91" s="60"/>
      <c r="L91" s="60"/>
      <c r="M91" s="60"/>
      <c r="N91" s="19"/>
      <c r="O91" s="60" t="s">
        <v>840</v>
      </c>
      <c r="P91" s="60"/>
      <c r="Q91" s="60"/>
      <c r="R91" s="60"/>
      <c r="S91" s="60"/>
      <c r="T91" s="60"/>
      <c r="U91" s="60"/>
      <c r="V91" s="60"/>
      <c r="W91" s="60"/>
      <c r="X91" s="60"/>
      <c r="Y91" s="60"/>
    </row>
    <row r="92" spans="1:26" ht="15.75" thickBot="1">
      <c r="A92" s="15"/>
      <c r="B92" s="24"/>
      <c r="C92" s="66">
        <v>2014</v>
      </c>
      <c r="D92" s="66"/>
      <c r="E92" s="66"/>
      <c r="F92" s="19"/>
      <c r="G92" s="66">
        <v>2013</v>
      </c>
      <c r="H92" s="66"/>
      <c r="I92" s="66"/>
      <c r="J92" s="19"/>
      <c r="K92" s="66">
        <v>2012</v>
      </c>
      <c r="L92" s="66"/>
      <c r="M92" s="66"/>
      <c r="N92" s="19"/>
      <c r="O92" s="66">
        <v>2014</v>
      </c>
      <c r="P92" s="66"/>
      <c r="Q92" s="66"/>
      <c r="R92" s="19"/>
      <c r="S92" s="66">
        <v>2013</v>
      </c>
      <c r="T92" s="66"/>
      <c r="U92" s="66"/>
      <c r="V92" s="19"/>
      <c r="W92" s="66">
        <v>2012</v>
      </c>
      <c r="X92" s="66"/>
      <c r="Y92" s="66"/>
    </row>
    <row r="93" spans="1:26">
      <c r="A93" s="15"/>
      <c r="B93" s="41" t="s">
        <v>843</v>
      </c>
      <c r="C93" s="42" t="s">
        <v>267</v>
      </c>
      <c r="D93" s="44">
        <v>89</v>
      </c>
      <c r="E93" s="46"/>
      <c r="F93" s="48"/>
      <c r="G93" s="42" t="s">
        <v>267</v>
      </c>
      <c r="H93" s="44">
        <v>81.8</v>
      </c>
      <c r="I93" s="46"/>
      <c r="J93" s="48"/>
      <c r="K93" s="42" t="s">
        <v>267</v>
      </c>
      <c r="L93" s="44">
        <v>68.7</v>
      </c>
      <c r="M93" s="46"/>
      <c r="N93" s="48"/>
      <c r="O93" s="42" t="s">
        <v>267</v>
      </c>
      <c r="P93" s="44">
        <v>0.7</v>
      </c>
      <c r="Q93" s="46"/>
      <c r="R93" s="48"/>
      <c r="S93" s="42" t="s">
        <v>267</v>
      </c>
      <c r="T93" s="44">
        <v>0.6</v>
      </c>
      <c r="U93" s="46"/>
      <c r="V93" s="48"/>
      <c r="W93" s="42" t="s">
        <v>267</v>
      </c>
      <c r="X93" s="44">
        <v>0.6</v>
      </c>
      <c r="Y93" s="46"/>
    </row>
    <row r="94" spans="1:26">
      <c r="A94" s="15"/>
      <c r="B94" s="41"/>
      <c r="C94" s="43"/>
      <c r="D94" s="45"/>
      <c r="E94" s="47"/>
      <c r="F94" s="48"/>
      <c r="G94" s="43"/>
      <c r="H94" s="45"/>
      <c r="I94" s="47"/>
      <c r="J94" s="48"/>
      <c r="K94" s="43"/>
      <c r="L94" s="45"/>
      <c r="M94" s="47"/>
      <c r="N94" s="48"/>
      <c r="O94" s="43"/>
      <c r="P94" s="45"/>
      <c r="Q94" s="47"/>
      <c r="R94" s="48"/>
      <c r="S94" s="43"/>
      <c r="T94" s="45"/>
      <c r="U94" s="47"/>
      <c r="V94" s="48"/>
      <c r="W94" s="43"/>
      <c r="X94" s="45"/>
      <c r="Y94" s="47"/>
    </row>
    <row r="95" spans="1:26">
      <c r="A95" s="15"/>
      <c r="B95" s="50" t="s">
        <v>844</v>
      </c>
      <c r="C95" s="51">
        <v>151.1</v>
      </c>
      <c r="D95" s="51"/>
      <c r="E95" s="37"/>
      <c r="F95" s="37"/>
      <c r="G95" s="51">
        <v>150.1</v>
      </c>
      <c r="H95" s="51"/>
      <c r="I95" s="37"/>
      <c r="J95" s="37"/>
      <c r="K95" s="51">
        <v>149.19999999999999</v>
      </c>
      <c r="L95" s="51"/>
      <c r="M95" s="37"/>
      <c r="N95" s="37"/>
      <c r="O95" s="51">
        <v>9.6999999999999993</v>
      </c>
      <c r="P95" s="51"/>
      <c r="Q95" s="37"/>
      <c r="R95" s="37"/>
      <c r="S95" s="51">
        <v>10.5</v>
      </c>
      <c r="T95" s="51"/>
      <c r="U95" s="37"/>
      <c r="V95" s="37"/>
      <c r="W95" s="51">
        <v>13.2</v>
      </c>
      <c r="X95" s="51"/>
      <c r="Y95" s="37"/>
    </row>
    <row r="96" spans="1:26">
      <c r="A96" s="15"/>
      <c r="B96" s="50"/>
      <c r="C96" s="51"/>
      <c r="D96" s="51"/>
      <c r="E96" s="37"/>
      <c r="F96" s="37"/>
      <c r="G96" s="51"/>
      <c r="H96" s="51"/>
      <c r="I96" s="37"/>
      <c r="J96" s="37"/>
      <c r="K96" s="51"/>
      <c r="L96" s="51"/>
      <c r="M96" s="37"/>
      <c r="N96" s="37"/>
      <c r="O96" s="51"/>
      <c r="P96" s="51"/>
      <c r="Q96" s="37"/>
      <c r="R96" s="37"/>
      <c r="S96" s="51"/>
      <c r="T96" s="51"/>
      <c r="U96" s="37"/>
      <c r="V96" s="37"/>
      <c r="W96" s="51"/>
      <c r="X96" s="51"/>
      <c r="Y96" s="37"/>
    </row>
    <row r="97" spans="1:25">
      <c r="A97" s="15"/>
      <c r="B97" s="41" t="s">
        <v>898</v>
      </c>
      <c r="C97" s="64" t="s">
        <v>899</v>
      </c>
      <c r="D97" s="64"/>
      <c r="E97" s="65" t="s">
        <v>269</v>
      </c>
      <c r="F97" s="48"/>
      <c r="G97" s="64" t="s">
        <v>900</v>
      </c>
      <c r="H97" s="64"/>
      <c r="I97" s="65" t="s">
        <v>269</v>
      </c>
      <c r="J97" s="48"/>
      <c r="K97" s="64" t="s">
        <v>901</v>
      </c>
      <c r="L97" s="64"/>
      <c r="M97" s="65" t="s">
        <v>269</v>
      </c>
      <c r="N97" s="48"/>
      <c r="O97" s="64" t="s">
        <v>367</v>
      </c>
      <c r="P97" s="64"/>
      <c r="Q97" s="48"/>
      <c r="R97" s="48"/>
      <c r="S97" s="64" t="s">
        <v>367</v>
      </c>
      <c r="T97" s="64"/>
      <c r="U97" s="48"/>
      <c r="V97" s="48"/>
      <c r="W97" s="64" t="s">
        <v>367</v>
      </c>
      <c r="X97" s="64"/>
      <c r="Y97" s="48"/>
    </row>
    <row r="98" spans="1:25">
      <c r="A98" s="15"/>
      <c r="B98" s="41"/>
      <c r="C98" s="64"/>
      <c r="D98" s="64"/>
      <c r="E98" s="65"/>
      <c r="F98" s="48"/>
      <c r="G98" s="64"/>
      <c r="H98" s="64"/>
      <c r="I98" s="65"/>
      <c r="J98" s="48"/>
      <c r="K98" s="64"/>
      <c r="L98" s="64"/>
      <c r="M98" s="65"/>
      <c r="N98" s="48"/>
      <c r="O98" s="64"/>
      <c r="P98" s="64"/>
      <c r="Q98" s="48"/>
      <c r="R98" s="48"/>
      <c r="S98" s="64"/>
      <c r="T98" s="64"/>
      <c r="U98" s="48"/>
      <c r="V98" s="48"/>
      <c r="W98" s="64"/>
      <c r="X98" s="64"/>
      <c r="Y98" s="48"/>
    </row>
    <row r="99" spans="1:25">
      <c r="A99" s="15"/>
      <c r="B99" s="50" t="s">
        <v>902</v>
      </c>
      <c r="C99" s="51">
        <v>3.8</v>
      </c>
      <c r="D99" s="51"/>
      <c r="E99" s="37"/>
      <c r="F99" s="37"/>
      <c r="G99" s="51">
        <v>3.6</v>
      </c>
      <c r="H99" s="51"/>
      <c r="I99" s="37"/>
      <c r="J99" s="37"/>
      <c r="K99" s="51">
        <v>3</v>
      </c>
      <c r="L99" s="51"/>
      <c r="M99" s="37"/>
      <c r="N99" s="37"/>
      <c r="O99" s="51" t="s">
        <v>903</v>
      </c>
      <c r="P99" s="51"/>
      <c r="Q99" s="53" t="s">
        <v>269</v>
      </c>
      <c r="R99" s="37"/>
      <c r="S99" s="51" t="s">
        <v>268</v>
      </c>
      <c r="T99" s="51"/>
      <c r="U99" s="53" t="s">
        <v>269</v>
      </c>
      <c r="V99" s="37"/>
      <c r="W99" s="51" t="s">
        <v>904</v>
      </c>
      <c r="X99" s="51"/>
      <c r="Y99" s="53" t="s">
        <v>269</v>
      </c>
    </row>
    <row r="100" spans="1:25">
      <c r="A100" s="15"/>
      <c r="B100" s="50"/>
      <c r="C100" s="51"/>
      <c r="D100" s="51"/>
      <c r="E100" s="37"/>
      <c r="F100" s="37"/>
      <c r="G100" s="51"/>
      <c r="H100" s="51"/>
      <c r="I100" s="37"/>
      <c r="J100" s="37"/>
      <c r="K100" s="51"/>
      <c r="L100" s="51"/>
      <c r="M100" s="37"/>
      <c r="N100" s="37"/>
      <c r="O100" s="51"/>
      <c r="P100" s="51"/>
      <c r="Q100" s="53"/>
      <c r="R100" s="37"/>
      <c r="S100" s="51"/>
      <c r="T100" s="51"/>
      <c r="U100" s="53"/>
      <c r="V100" s="37"/>
      <c r="W100" s="51"/>
      <c r="X100" s="51"/>
      <c r="Y100" s="53"/>
    </row>
    <row r="101" spans="1:25">
      <c r="A101" s="15"/>
      <c r="B101" s="41" t="s">
        <v>850</v>
      </c>
      <c r="C101" s="64">
        <v>0.4</v>
      </c>
      <c r="D101" s="64"/>
      <c r="E101" s="48"/>
      <c r="F101" s="48"/>
      <c r="G101" s="64" t="s">
        <v>367</v>
      </c>
      <c r="H101" s="64"/>
      <c r="I101" s="48"/>
      <c r="J101" s="48"/>
      <c r="K101" s="64" t="s">
        <v>367</v>
      </c>
      <c r="L101" s="64"/>
      <c r="M101" s="48"/>
      <c r="N101" s="48"/>
      <c r="O101" s="64" t="s">
        <v>367</v>
      </c>
      <c r="P101" s="64"/>
      <c r="Q101" s="48"/>
      <c r="R101" s="48"/>
      <c r="S101" s="64" t="s">
        <v>367</v>
      </c>
      <c r="T101" s="64"/>
      <c r="U101" s="48"/>
      <c r="V101" s="48"/>
      <c r="W101" s="64" t="s">
        <v>367</v>
      </c>
      <c r="X101" s="64"/>
      <c r="Y101" s="48"/>
    </row>
    <row r="102" spans="1:25">
      <c r="A102" s="15"/>
      <c r="B102" s="41"/>
      <c r="C102" s="64"/>
      <c r="D102" s="64"/>
      <c r="E102" s="48"/>
      <c r="F102" s="48"/>
      <c r="G102" s="64"/>
      <c r="H102" s="64"/>
      <c r="I102" s="48"/>
      <c r="J102" s="48"/>
      <c r="K102" s="64"/>
      <c r="L102" s="64"/>
      <c r="M102" s="48"/>
      <c r="N102" s="48"/>
      <c r="O102" s="64"/>
      <c r="P102" s="64"/>
      <c r="Q102" s="48"/>
      <c r="R102" s="48"/>
      <c r="S102" s="64"/>
      <c r="T102" s="64"/>
      <c r="U102" s="48"/>
      <c r="V102" s="48"/>
      <c r="W102" s="64"/>
      <c r="X102" s="64"/>
      <c r="Y102" s="48"/>
    </row>
    <row r="103" spans="1:25">
      <c r="A103" s="15"/>
      <c r="B103" s="50" t="s">
        <v>905</v>
      </c>
      <c r="C103" s="51">
        <v>2.7</v>
      </c>
      <c r="D103" s="51"/>
      <c r="E103" s="37"/>
      <c r="F103" s="37"/>
      <c r="G103" s="51">
        <v>3.6</v>
      </c>
      <c r="H103" s="51"/>
      <c r="I103" s="37"/>
      <c r="J103" s="37"/>
      <c r="K103" s="51">
        <v>396.9</v>
      </c>
      <c r="L103" s="51"/>
      <c r="M103" s="37"/>
      <c r="N103" s="37"/>
      <c r="O103" s="51">
        <v>6.7</v>
      </c>
      <c r="P103" s="51"/>
      <c r="Q103" s="37"/>
      <c r="R103" s="37"/>
      <c r="S103" s="51">
        <v>5.9</v>
      </c>
      <c r="T103" s="51"/>
      <c r="U103" s="37"/>
      <c r="V103" s="37"/>
      <c r="W103" s="51">
        <v>7.6</v>
      </c>
      <c r="X103" s="51"/>
      <c r="Y103" s="37"/>
    </row>
    <row r="104" spans="1:25">
      <c r="A104" s="15"/>
      <c r="B104" s="50"/>
      <c r="C104" s="51"/>
      <c r="D104" s="51"/>
      <c r="E104" s="37"/>
      <c r="F104" s="37"/>
      <c r="G104" s="51"/>
      <c r="H104" s="51"/>
      <c r="I104" s="37"/>
      <c r="J104" s="37"/>
      <c r="K104" s="51"/>
      <c r="L104" s="51"/>
      <c r="M104" s="37"/>
      <c r="N104" s="37"/>
      <c r="O104" s="51"/>
      <c r="P104" s="51"/>
      <c r="Q104" s="37"/>
      <c r="R104" s="37"/>
      <c r="S104" s="51"/>
      <c r="T104" s="51"/>
      <c r="U104" s="37"/>
      <c r="V104" s="37"/>
      <c r="W104" s="51"/>
      <c r="X104" s="51"/>
      <c r="Y104" s="37"/>
    </row>
    <row r="105" spans="1:25">
      <c r="A105" s="15"/>
      <c r="B105" s="41" t="s">
        <v>906</v>
      </c>
      <c r="C105" s="64" t="s">
        <v>367</v>
      </c>
      <c r="D105" s="64"/>
      <c r="E105" s="48"/>
      <c r="F105" s="48"/>
      <c r="G105" s="64">
        <v>0.8</v>
      </c>
      <c r="H105" s="64"/>
      <c r="I105" s="48"/>
      <c r="J105" s="48"/>
      <c r="K105" s="64" t="s">
        <v>367</v>
      </c>
      <c r="L105" s="64"/>
      <c r="M105" s="48"/>
      <c r="N105" s="48"/>
      <c r="O105" s="64" t="s">
        <v>367</v>
      </c>
      <c r="P105" s="64"/>
      <c r="Q105" s="48"/>
      <c r="R105" s="48"/>
      <c r="S105" s="64" t="s">
        <v>367</v>
      </c>
      <c r="T105" s="64"/>
      <c r="U105" s="48"/>
      <c r="V105" s="48"/>
      <c r="W105" s="64" t="s">
        <v>367</v>
      </c>
      <c r="X105" s="64"/>
      <c r="Y105" s="48"/>
    </row>
    <row r="106" spans="1:25" ht="15.75" thickBot="1">
      <c r="A106" s="15"/>
      <c r="B106" s="41"/>
      <c r="C106" s="78"/>
      <c r="D106" s="78"/>
      <c r="E106" s="79"/>
      <c r="F106" s="48"/>
      <c r="G106" s="78"/>
      <c r="H106" s="78"/>
      <c r="I106" s="79"/>
      <c r="J106" s="48"/>
      <c r="K106" s="78"/>
      <c r="L106" s="78"/>
      <c r="M106" s="79"/>
      <c r="N106" s="48"/>
      <c r="O106" s="78"/>
      <c r="P106" s="78"/>
      <c r="Q106" s="79"/>
      <c r="R106" s="48"/>
      <c r="S106" s="78"/>
      <c r="T106" s="78"/>
      <c r="U106" s="79"/>
      <c r="V106" s="48"/>
      <c r="W106" s="78"/>
      <c r="X106" s="78"/>
      <c r="Y106" s="79"/>
    </row>
    <row r="107" spans="1:25">
      <c r="A107" s="15"/>
      <c r="B107" s="50" t="s">
        <v>907</v>
      </c>
      <c r="C107" s="62" t="s">
        <v>908</v>
      </c>
      <c r="D107" s="62"/>
      <c r="E107" s="61" t="s">
        <v>269</v>
      </c>
      <c r="F107" s="37"/>
      <c r="G107" s="62">
        <v>23.5</v>
      </c>
      <c r="H107" s="62"/>
      <c r="I107" s="63"/>
      <c r="J107" s="37"/>
      <c r="K107" s="62">
        <v>421.8</v>
      </c>
      <c r="L107" s="62"/>
      <c r="M107" s="63"/>
      <c r="N107" s="37"/>
      <c r="O107" s="62">
        <v>9.9</v>
      </c>
      <c r="P107" s="62"/>
      <c r="Q107" s="63"/>
      <c r="R107" s="37"/>
      <c r="S107" s="62">
        <v>8.8000000000000007</v>
      </c>
      <c r="T107" s="62"/>
      <c r="U107" s="63"/>
      <c r="V107" s="37"/>
      <c r="W107" s="62">
        <v>7.8</v>
      </c>
      <c r="X107" s="62"/>
      <c r="Y107" s="63"/>
    </row>
    <row r="108" spans="1:25">
      <c r="A108" s="15"/>
      <c r="B108" s="50"/>
      <c r="C108" s="51"/>
      <c r="D108" s="51"/>
      <c r="E108" s="53"/>
      <c r="F108" s="37"/>
      <c r="G108" s="51"/>
      <c r="H108" s="51"/>
      <c r="I108" s="37"/>
      <c r="J108" s="37"/>
      <c r="K108" s="51"/>
      <c r="L108" s="51"/>
      <c r="M108" s="37"/>
      <c r="N108" s="37"/>
      <c r="O108" s="51"/>
      <c r="P108" s="51"/>
      <c r="Q108" s="37"/>
      <c r="R108" s="37"/>
      <c r="S108" s="51"/>
      <c r="T108" s="51"/>
      <c r="U108" s="37"/>
      <c r="V108" s="37"/>
      <c r="W108" s="51"/>
      <c r="X108" s="51"/>
      <c r="Y108" s="37"/>
    </row>
    <row r="109" spans="1:25">
      <c r="A109" s="15"/>
      <c r="B109" s="41" t="s">
        <v>909</v>
      </c>
      <c r="C109" s="64">
        <v>12.6</v>
      </c>
      <c r="D109" s="64"/>
      <c r="E109" s="48"/>
      <c r="F109" s="48"/>
      <c r="G109" s="64">
        <v>23.6</v>
      </c>
      <c r="H109" s="64"/>
      <c r="I109" s="48"/>
      <c r="J109" s="48"/>
      <c r="K109" s="64">
        <v>8.5</v>
      </c>
      <c r="L109" s="64"/>
      <c r="M109" s="48"/>
      <c r="N109" s="48"/>
      <c r="O109" s="64" t="s">
        <v>367</v>
      </c>
      <c r="P109" s="64"/>
      <c r="Q109" s="48"/>
      <c r="R109" s="48"/>
      <c r="S109" s="64" t="s">
        <v>367</v>
      </c>
      <c r="T109" s="64"/>
      <c r="U109" s="48"/>
      <c r="V109" s="48"/>
      <c r="W109" s="64" t="s">
        <v>367</v>
      </c>
      <c r="X109" s="64"/>
      <c r="Y109" s="48"/>
    </row>
    <row r="110" spans="1:25" ht="15.75" thickBot="1">
      <c r="A110" s="15"/>
      <c r="B110" s="41"/>
      <c r="C110" s="78"/>
      <c r="D110" s="78"/>
      <c r="E110" s="79"/>
      <c r="F110" s="48"/>
      <c r="G110" s="78"/>
      <c r="H110" s="78"/>
      <c r="I110" s="79"/>
      <c r="J110" s="48"/>
      <c r="K110" s="78"/>
      <c r="L110" s="78"/>
      <c r="M110" s="79"/>
      <c r="N110" s="48"/>
      <c r="O110" s="78"/>
      <c r="P110" s="78"/>
      <c r="Q110" s="79"/>
      <c r="R110" s="48"/>
      <c r="S110" s="78"/>
      <c r="T110" s="78"/>
      <c r="U110" s="79"/>
      <c r="V110" s="48"/>
      <c r="W110" s="78"/>
      <c r="X110" s="78"/>
      <c r="Y110" s="79"/>
    </row>
    <row r="111" spans="1:25">
      <c r="A111" s="15"/>
      <c r="B111" s="91" t="s">
        <v>910</v>
      </c>
      <c r="C111" s="61" t="s">
        <v>267</v>
      </c>
      <c r="D111" s="62">
        <v>6.7</v>
      </c>
      <c r="E111" s="63"/>
      <c r="F111" s="37"/>
      <c r="G111" s="61" t="s">
        <v>267</v>
      </c>
      <c r="H111" s="62">
        <v>47.1</v>
      </c>
      <c r="I111" s="63"/>
      <c r="J111" s="37"/>
      <c r="K111" s="61" t="s">
        <v>267</v>
      </c>
      <c r="L111" s="62">
        <v>430.3</v>
      </c>
      <c r="M111" s="63"/>
      <c r="N111" s="37"/>
      <c r="O111" s="61" t="s">
        <v>267</v>
      </c>
      <c r="P111" s="62">
        <v>9.9</v>
      </c>
      <c r="Q111" s="63"/>
      <c r="R111" s="37"/>
      <c r="S111" s="61" t="s">
        <v>267</v>
      </c>
      <c r="T111" s="62">
        <v>8.8000000000000007</v>
      </c>
      <c r="U111" s="63"/>
      <c r="V111" s="37"/>
      <c r="W111" s="61" t="s">
        <v>267</v>
      </c>
      <c r="X111" s="62">
        <v>7.8</v>
      </c>
      <c r="Y111" s="63"/>
    </row>
    <row r="112" spans="1:25" ht="15.75" thickBot="1">
      <c r="A112" s="15"/>
      <c r="B112" s="91"/>
      <c r="C112" s="92"/>
      <c r="D112" s="93"/>
      <c r="E112" s="94"/>
      <c r="F112" s="37"/>
      <c r="G112" s="92"/>
      <c r="H112" s="93"/>
      <c r="I112" s="94"/>
      <c r="J112" s="37"/>
      <c r="K112" s="92"/>
      <c r="L112" s="93"/>
      <c r="M112" s="94"/>
      <c r="N112" s="37"/>
      <c r="O112" s="92"/>
      <c r="P112" s="93"/>
      <c r="Q112" s="94"/>
      <c r="R112" s="37"/>
      <c r="S112" s="92"/>
      <c r="T112" s="93"/>
      <c r="U112" s="94"/>
      <c r="V112" s="37"/>
      <c r="W112" s="92"/>
      <c r="X112" s="93"/>
      <c r="Y112" s="94"/>
    </row>
    <row r="113" spans="1:26" ht="15.75" thickTop="1">
      <c r="A113" s="15" t="s">
        <v>1249</v>
      </c>
      <c r="B113" s="14" t="s">
        <v>5</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c r="A114" s="15"/>
      <c r="B114" s="70" t="s">
        <v>911</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row>
    <row r="115" spans="1:26">
      <c r="A115" s="15"/>
      <c r="B115" s="26"/>
      <c r="C115" s="26"/>
      <c r="D115" s="26"/>
      <c r="E115" s="26"/>
      <c r="F115" s="26"/>
      <c r="G115" s="26"/>
      <c r="H115" s="26"/>
      <c r="I115" s="26"/>
      <c r="J115" s="26"/>
      <c r="K115" s="26"/>
      <c r="L115" s="26"/>
      <c r="M115" s="26"/>
      <c r="N115" s="26"/>
      <c r="O115" s="26"/>
      <c r="P115" s="26"/>
      <c r="Q115" s="26"/>
      <c r="R115" s="26"/>
    </row>
    <row r="116" spans="1:26">
      <c r="A116" s="15"/>
      <c r="B116" s="18"/>
      <c r="C116" s="18"/>
      <c r="D116" s="18"/>
      <c r="E116" s="18"/>
      <c r="F116" s="18"/>
      <c r="G116" s="18"/>
      <c r="H116" s="18"/>
      <c r="I116" s="18"/>
      <c r="J116" s="18"/>
      <c r="K116" s="18"/>
      <c r="L116" s="18"/>
      <c r="M116" s="18"/>
      <c r="N116" s="18"/>
      <c r="O116" s="18"/>
      <c r="P116" s="18"/>
      <c r="Q116" s="18"/>
      <c r="R116" s="18"/>
    </row>
    <row r="117" spans="1:26" ht="15.75" thickBot="1">
      <c r="A117" s="15"/>
      <c r="B117" s="24"/>
      <c r="C117" s="19"/>
      <c r="D117" s="60" t="s">
        <v>839</v>
      </c>
      <c r="E117" s="60"/>
      <c r="F117" s="60"/>
      <c r="G117" s="60"/>
      <c r="H117" s="60"/>
      <c r="I117" s="60"/>
      <c r="J117" s="60"/>
      <c r="K117" s="19"/>
      <c r="L117" s="60" t="s">
        <v>840</v>
      </c>
      <c r="M117" s="60"/>
      <c r="N117" s="60"/>
      <c r="O117" s="60"/>
      <c r="P117" s="60"/>
      <c r="Q117" s="60"/>
      <c r="R117" s="60"/>
    </row>
    <row r="118" spans="1:26" ht="15.75" thickBot="1">
      <c r="A118" s="15"/>
      <c r="B118" s="24"/>
      <c r="C118" s="19"/>
      <c r="D118" s="66">
        <v>2014</v>
      </c>
      <c r="E118" s="66"/>
      <c r="F118" s="66"/>
      <c r="G118" s="19"/>
      <c r="H118" s="66">
        <v>2013</v>
      </c>
      <c r="I118" s="66"/>
      <c r="J118" s="66"/>
      <c r="K118" s="19"/>
      <c r="L118" s="66">
        <v>2014</v>
      </c>
      <c r="M118" s="66"/>
      <c r="N118" s="66"/>
      <c r="O118" s="19"/>
      <c r="P118" s="66">
        <v>2013</v>
      </c>
      <c r="Q118" s="66"/>
      <c r="R118" s="66"/>
    </row>
    <row r="119" spans="1:26">
      <c r="A119" s="15"/>
      <c r="B119" s="20" t="s">
        <v>912</v>
      </c>
      <c r="C119" s="33"/>
      <c r="D119" s="31" t="s">
        <v>267</v>
      </c>
      <c r="E119" s="32" t="s">
        <v>913</v>
      </c>
      <c r="F119" s="31" t="s">
        <v>269</v>
      </c>
      <c r="G119" s="33"/>
      <c r="H119" s="31" t="s">
        <v>267</v>
      </c>
      <c r="I119" s="32" t="s">
        <v>914</v>
      </c>
      <c r="J119" s="31" t="s">
        <v>269</v>
      </c>
      <c r="K119" s="33"/>
      <c r="L119" s="31" t="s">
        <v>267</v>
      </c>
      <c r="M119" s="32" t="s">
        <v>915</v>
      </c>
      <c r="N119" s="31" t="s">
        <v>269</v>
      </c>
      <c r="O119" s="33"/>
      <c r="P119" s="31" t="s">
        <v>267</v>
      </c>
      <c r="Q119" s="32" t="s">
        <v>916</v>
      </c>
      <c r="R119" s="31" t="s">
        <v>269</v>
      </c>
    </row>
    <row r="120" spans="1:26">
      <c r="A120" s="15"/>
      <c r="B120" s="50" t="s">
        <v>846</v>
      </c>
      <c r="C120" s="37"/>
      <c r="D120" s="51">
        <v>2.2000000000000002</v>
      </c>
      <c r="E120" s="51"/>
      <c r="F120" s="37"/>
      <c r="G120" s="37"/>
      <c r="H120" s="51">
        <v>6.8</v>
      </c>
      <c r="I120" s="51"/>
      <c r="J120" s="37"/>
      <c r="K120" s="37"/>
      <c r="L120" s="51" t="s">
        <v>847</v>
      </c>
      <c r="M120" s="51"/>
      <c r="N120" s="53" t="s">
        <v>269</v>
      </c>
      <c r="O120" s="37"/>
      <c r="P120" s="51" t="s">
        <v>367</v>
      </c>
      <c r="Q120" s="51"/>
      <c r="R120" s="37"/>
    </row>
    <row r="121" spans="1:26">
      <c r="A121" s="15"/>
      <c r="B121" s="50"/>
      <c r="C121" s="37"/>
      <c r="D121" s="51"/>
      <c r="E121" s="51"/>
      <c r="F121" s="37"/>
      <c r="G121" s="37"/>
      <c r="H121" s="51"/>
      <c r="I121" s="51"/>
      <c r="J121" s="37"/>
      <c r="K121" s="37"/>
      <c r="L121" s="51"/>
      <c r="M121" s="51"/>
      <c r="N121" s="53"/>
      <c r="O121" s="37"/>
      <c r="P121" s="51"/>
      <c r="Q121" s="51"/>
      <c r="R121" s="37"/>
    </row>
    <row r="122" spans="1:26">
      <c r="A122" s="15"/>
      <c r="B122" s="41" t="s">
        <v>917</v>
      </c>
      <c r="C122" s="48"/>
      <c r="D122" s="64" t="s">
        <v>918</v>
      </c>
      <c r="E122" s="64"/>
      <c r="F122" s="65" t="s">
        <v>269</v>
      </c>
      <c r="G122" s="48"/>
      <c r="H122" s="64" t="s">
        <v>632</v>
      </c>
      <c r="I122" s="64"/>
      <c r="J122" s="65" t="s">
        <v>269</v>
      </c>
      <c r="K122" s="48"/>
      <c r="L122" s="64">
        <v>7.2</v>
      </c>
      <c r="M122" s="64"/>
      <c r="N122" s="48"/>
      <c r="O122" s="48"/>
      <c r="P122" s="64">
        <v>8.1999999999999993</v>
      </c>
      <c r="Q122" s="64"/>
      <c r="R122" s="48"/>
    </row>
    <row r="123" spans="1:26">
      <c r="A123" s="15"/>
      <c r="B123" s="41"/>
      <c r="C123" s="48"/>
      <c r="D123" s="64"/>
      <c r="E123" s="64"/>
      <c r="F123" s="65"/>
      <c r="G123" s="48"/>
      <c r="H123" s="64"/>
      <c r="I123" s="64"/>
      <c r="J123" s="65"/>
      <c r="K123" s="48"/>
      <c r="L123" s="64"/>
      <c r="M123" s="64"/>
      <c r="N123" s="48"/>
      <c r="O123" s="48"/>
      <c r="P123" s="64"/>
      <c r="Q123" s="64"/>
      <c r="R123" s="48"/>
    </row>
    <row r="124" spans="1:26" ht="15.75" thickBot="1">
      <c r="A124" s="15"/>
      <c r="B124" s="23" t="s">
        <v>905</v>
      </c>
      <c r="C124" s="19"/>
      <c r="D124" s="49" t="s">
        <v>395</v>
      </c>
      <c r="E124" s="49"/>
      <c r="F124" s="35" t="s">
        <v>269</v>
      </c>
      <c r="G124" s="19"/>
      <c r="H124" s="49" t="s">
        <v>919</v>
      </c>
      <c r="I124" s="49"/>
      <c r="J124" s="35" t="s">
        <v>269</v>
      </c>
      <c r="K124" s="19"/>
      <c r="L124" s="49" t="s">
        <v>920</v>
      </c>
      <c r="M124" s="49"/>
      <c r="N124" s="35" t="s">
        <v>269</v>
      </c>
      <c r="O124" s="19"/>
      <c r="P124" s="49" t="s">
        <v>908</v>
      </c>
      <c r="Q124" s="49"/>
      <c r="R124" s="35" t="s">
        <v>269</v>
      </c>
    </row>
    <row r="125" spans="1:26" ht="15.75" thickBot="1">
      <c r="A125" s="15"/>
      <c r="B125" s="95" t="s">
        <v>921</v>
      </c>
      <c r="C125" s="33"/>
      <c r="D125" s="126" t="s">
        <v>267</v>
      </c>
      <c r="E125" s="127" t="s">
        <v>742</v>
      </c>
      <c r="F125" s="126" t="s">
        <v>269</v>
      </c>
      <c r="G125" s="33"/>
      <c r="H125" s="126" t="s">
        <v>267</v>
      </c>
      <c r="I125" s="127" t="s">
        <v>922</v>
      </c>
      <c r="J125" s="126" t="s">
        <v>269</v>
      </c>
      <c r="K125" s="33"/>
      <c r="L125" s="126" t="s">
        <v>267</v>
      </c>
      <c r="M125" s="127" t="s">
        <v>923</v>
      </c>
      <c r="N125" s="126" t="s">
        <v>269</v>
      </c>
      <c r="O125" s="33"/>
      <c r="P125" s="126" t="s">
        <v>267</v>
      </c>
      <c r="Q125" s="127" t="s">
        <v>924</v>
      </c>
      <c r="R125" s="126" t="s">
        <v>269</v>
      </c>
    </row>
    <row r="126" spans="1:26" ht="15.75" thickTop="1">
      <c r="A126" s="15" t="s">
        <v>1250</v>
      </c>
      <c r="B126" s="14" t="s">
        <v>5</v>
      </c>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c r="A127" s="15"/>
      <c r="B127" s="26"/>
      <c r="C127" s="26"/>
      <c r="D127" s="26"/>
      <c r="E127" s="26"/>
      <c r="F127" s="26"/>
      <c r="G127" s="26"/>
      <c r="H127" s="26"/>
      <c r="I127" s="26"/>
      <c r="J127" s="26"/>
      <c r="K127" s="26"/>
      <c r="L127" s="26"/>
      <c r="M127" s="26"/>
      <c r="N127" s="26"/>
      <c r="O127" s="26"/>
      <c r="P127" s="26"/>
      <c r="Q127" s="26"/>
      <c r="R127" s="26"/>
      <c r="S127" s="26"/>
      <c r="T127" s="26"/>
    </row>
    <row r="128" spans="1:26">
      <c r="A128" s="15"/>
      <c r="B128" s="18"/>
      <c r="C128" s="18"/>
      <c r="D128" s="18"/>
      <c r="E128" s="18"/>
      <c r="F128" s="18"/>
      <c r="G128" s="18"/>
      <c r="H128" s="18"/>
      <c r="I128" s="18"/>
      <c r="J128" s="18"/>
      <c r="K128" s="18"/>
      <c r="L128" s="18"/>
      <c r="M128" s="18"/>
      <c r="N128" s="18"/>
      <c r="O128" s="18"/>
      <c r="P128" s="18"/>
      <c r="Q128" s="18"/>
      <c r="R128" s="18"/>
      <c r="S128" s="18"/>
      <c r="T128" s="18"/>
    </row>
    <row r="129" spans="1:26" ht="15.75" thickBot="1">
      <c r="A129" s="15"/>
      <c r="B129" s="24"/>
      <c r="C129" s="19"/>
      <c r="D129" s="60" t="s">
        <v>839</v>
      </c>
      <c r="E129" s="60"/>
      <c r="F129" s="60"/>
      <c r="G129" s="60"/>
      <c r="H129" s="60"/>
      <c r="I129" s="60"/>
      <c r="J129" s="60"/>
      <c r="K129" s="60"/>
      <c r="L129" s="19"/>
      <c r="M129" s="60" t="s">
        <v>840</v>
      </c>
      <c r="N129" s="60"/>
      <c r="O129" s="60"/>
      <c r="P129" s="60"/>
      <c r="Q129" s="60"/>
      <c r="R129" s="60"/>
      <c r="S129" s="60"/>
      <c r="T129" s="60"/>
    </row>
    <row r="130" spans="1:26" ht="15.75" thickBot="1">
      <c r="A130" s="15"/>
      <c r="B130" s="24"/>
      <c r="C130" s="19"/>
      <c r="D130" s="66">
        <v>2014</v>
      </c>
      <c r="E130" s="66"/>
      <c r="F130" s="19"/>
      <c r="G130" s="66">
        <v>2013</v>
      </c>
      <c r="H130" s="66"/>
      <c r="I130" s="19"/>
      <c r="J130" s="66">
        <v>2012</v>
      </c>
      <c r="K130" s="66"/>
      <c r="L130" s="19"/>
      <c r="M130" s="66">
        <v>2014</v>
      </c>
      <c r="N130" s="66"/>
      <c r="O130" s="72"/>
      <c r="P130" s="66">
        <v>2013</v>
      </c>
      <c r="Q130" s="66"/>
      <c r="R130" s="72"/>
      <c r="S130" s="66">
        <v>2012</v>
      </c>
      <c r="T130" s="66"/>
    </row>
    <row r="131" spans="1:26">
      <c r="A131" s="15"/>
      <c r="B131" s="20" t="s">
        <v>888</v>
      </c>
      <c r="C131" s="33"/>
      <c r="D131" s="32">
        <v>4.05</v>
      </c>
      <c r="E131" s="31" t="s">
        <v>889</v>
      </c>
      <c r="F131" s="33"/>
      <c r="G131" s="32">
        <v>4.5</v>
      </c>
      <c r="H131" s="31" t="s">
        <v>889</v>
      </c>
      <c r="I131" s="33"/>
      <c r="J131" s="32">
        <v>5.3</v>
      </c>
      <c r="K131" s="31" t="s">
        <v>889</v>
      </c>
      <c r="L131" s="33"/>
      <c r="M131" s="32">
        <v>3.35</v>
      </c>
      <c r="N131" s="31" t="s">
        <v>889</v>
      </c>
      <c r="O131" s="33"/>
      <c r="P131" s="32">
        <v>3.9</v>
      </c>
      <c r="Q131" s="31" t="s">
        <v>889</v>
      </c>
      <c r="R131" s="33"/>
      <c r="S131" s="32">
        <v>4.3</v>
      </c>
      <c r="T131" s="31" t="s">
        <v>889</v>
      </c>
    </row>
    <row r="132" spans="1:26">
      <c r="A132" s="15"/>
      <c r="B132" s="50" t="s">
        <v>926</v>
      </c>
      <c r="C132" s="37"/>
      <c r="D132" s="51">
        <v>7.75</v>
      </c>
      <c r="E132" s="53" t="s">
        <v>889</v>
      </c>
      <c r="F132" s="37"/>
      <c r="G132" s="51">
        <v>7.75</v>
      </c>
      <c r="H132" s="53" t="s">
        <v>889</v>
      </c>
      <c r="I132" s="37"/>
      <c r="J132" s="51">
        <v>7.75</v>
      </c>
      <c r="K132" s="53" t="s">
        <v>889</v>
      </c>
      <c r="L132" s="37"/>
      <c r="M132" s="51" t="s">
        <v>891</v>
      </c>
      <c r="N132" s="37"/>
      <c r="O132" s="37"/>
      <c r="P132" s="51" t="s">
        <v>891</v>
      </c>
      <c r="Q132" s="37"/>
      <c r="R132" s="37"/>
      <c r="S132" s="51" t="s">
        <v>891</v>
      </c>
      <c r="T132" s="37"/>
    </row>
    <row r="133" spans="1:26">
      <c r="A133" s="15"/>
      <c r="B133" s="50"/>
      <c r="C133" s="37"/>
      <c r="D133" s="51"/>
      <c r="E133" s="53"/>
      <c r="F133" s="37"/>
      <c r="G133" s="51"/>
      <c r="H133" s="53"/>
      <c r="I133" s="37"/>
      <c r="J133" s="51"/>
      <c r="K133" s="53"/>
      <c r="L133" s="37"/>
      <c r="M133" s="51"/>
      <c r="N133" s="37"/>
      <c r="O133" s="37"/>
      <c r="P133" s="51"/>
      <c r="Q133" s="37"/>
      <c r="R133" s="37"/>
      <c r="S133" s="51"/>
      <c r="T133" s="37"/>
    </row>
    <row r="134" spans="1:26">
      <c r="A134" s="15"/>
      <c r="B134" s="41" t="s">
        <v>890</v>
      </c>
      <c r="C134" s="48"/>
      <c r="D134" s="64">
        <v>4.25</v>
      </c>
      <c r="E134" s="65" t="s">
        <v>889</v>
      </c>
      <c r="F134" s="48"/>
      <c r="G134" s="64">
        <v>4.25</v>
      </c>
      <c r="H134" s="65" t="s">
        <v>889</v>
      </c>
      <c r="I134" s="48"/>
      <c r="J134" s="64">
        <v>4.25</v>
      </c>
      <c r="K134" s="65" t="s">
        <v>889</v>
      </c>
      <c r="L134" s="48"/>
      <c r="M134" s="64" t="s">
        <v>891</v>
      </c>
      <c r="N134" s="48"/>
      <c r="O134" s="48"/>
      <c r="P134" s="64" t="s">
        <v>891</v>
      </c>
      <c r="Q134" s="48"/>
      <c r="R134" s="48"/>
      <c r="S134" s="64" t="s">
        <v>891</v>
      </c>
      <c r="T134" s="48"/>
    </row>
    <row r="135" spans="1:26">
      <c r="A135" s="15"/>
      <c r="B135" s="41"/>
      <c r="C135" s="48"/>
      <c r="D135" s="64"/>
      <c r="E135" s="65"/>
      <c r="F135" s="48"/>
      <c r="G135" s="64"/>
      <c r="H135" s="65"/>
      <c r="I135" s="48"/>
      <c r="J135" s="64"/>
      <c r="K135" s="65"/>
      <c r="L135" s="48"/>
      <c r="M135" s="64"/>
      <c r="N135" s="48"/>
      <c r="O135" s="48"/>
      <c r="P135" s="64"/>
      <c r="Q135" s="48"/>
      <c r="R135" s="48"/>
      <c r="S135" s="64"/>
      <c r="T135" s="48"/>
    </row>
    <row r="136" spans="1:26" ht="15" customHeight="1">
      <c r="A136" s="15" t="s">
        <v>1251</v>
      </c>
      <c r="B136" s="14" t="s">
        <v>5</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c r="A137" s="15"/>
      <c r="B137" s="70" t="s">
        <v>928</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c r="A138" s="15"/>
      <c r="B138" s="26"/>
      <c r="C138" s="26"/>
      <c r="D138" s="26"/>
      <c r="E138" s="26"/>
      <c r="F138" s="26"/>
      <c r="G138" s="26"/>
      <c r="H138" s="26"/>
      <c r="I138" s="26"/>
      <c r="J138" s="26"/>
    </row>
    <row r="139" spans="1:26">
      <c r="A139" s="15"/>
      <c r="B139" s="18"/>
      <c r="C139" s="18"/>
      <c r="D139" s="18"/>
      <c r="E139" s="18"/>
      <c r="F139" s="18"/>
      <c r="G139" s="18"/>
      <c r="H139" s="18"/>
      <c r="I139" s="18"/>
      <c r="J139" s="18"/>
    </row>
    <row r="140" spans="1:26" ht="15.75" thickBot="1">
      <c r="A140" s="15"/>
      <c r="B140" s="19"/>
      <c r="C140" s="19"/>
      <c r="D140" s="60" t="s">
        <v>929</v>
      </c>
      <c r="E140" s="60"/>
      <c r="F140" s="60"/>
      <c r="G140" s="19"/>
      <c r="H140" s="60" t="s">
        <v>930</v>
      </c>
      <c r="I140" s="60"/>
      <c r="J140" s="60"/>
    </row>
    <row r="141" spans="1:26">
      <c r="A141" s="15"/>
      <c r="B141" s="41" t="s">
        <v>931</v>
      </c>
      <c r="C141" s="48"/>
      <c r="D141" s="42" t="s">
        <v>267</v>
      </c>
      <c r="E141" s="44">
        <v>3.6</v>
      </c>
      <c r="F141" s="46"/>
      <c r="G141" s="48"/>
      <c r="H141" s="42" t="s">
        <v>267</v>
      </c>
      <c r="I141" s="44" t="s">
        <v>932</v>
      </c>
      <c r="J141" s="42" t="s">
        <v>269</v>
      </c>
    </row>
    <row r="142" spans="1:26">
      <c r="A142" s="15"/>
      <c r="B142" s="41"/>
      <c r="C142" s="48"/>
      <c r="D142" s="43"/>
      <c r="E142" s="45"/>
      <c r="F142" s="47"/>
      <c r="G142" s="48"/>
      <c r="H142" s="43"/>
      <c r="I142" s="45"/>
      <c r="J142" s="43"/>
    </row>
    <row r="143" spans="1:26">
      <c r="A143" s="15"/>
      <c r="B143" s="50" t="s">
        <v>933</v>
      </c>
      <c r="C143" s="37"/>
      <c r="D143" s="51" t="s">
        <v>934</v>
      </c>
      <c r="E143" s="51"/>
      <c r="F143" s="37"/>
      <c r="G143" s="37"/>
      <c r="H143" s="51">
        <v>3.4</v>
      </c>
      <c r="I143" s="51"/>
      <c r="J143" s="37"/>
    </row>
    <row r="144" spans="1:26">
      <c r="A144" s="15"/>
      <c r="B144" s="50"/>
      <c r="C144" s="37"/>
      <c r="D144" s="51"/>
      <c r="E144" s="51"/>
      <c r="F144" s="37"/>
      <c r="G144" s="37"/>
      <c r="H144" s="51"/>
      <c r="I144" s="51"/>
      <c r="J144" s="37"/>
    </row>
    <row r="145" spans="1:26" ht="15" customHeight="1">
      <c r="A145" s="15" t="s">
        <v>896</v>
      </c>
      <c r="B145" s="14" t="s">
        <v>5</v>
      </c>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c r="A146" s="15"/>
      <c r="B146" s="70" t="s">
        <v>936</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row>
    <row r="147" spans="1:26">
      <c r="A147" s="15"/>
      <c r="B147" s="26"/>
      <c r="C147" s="26"/>
      <c r="D147" s="26"/>
      <c r="E147" s="26"/>
      <c r="F147" s="26"/>
      <c r="G147" s="26"/>
      <c r="H147" s="26"/>
      <c r="I147" s="26"/>
      <c r="J147" s="26"/>
      <c r="K147" s="26"/>
      <c r="L147" s="26"/>
      <c r="M147" s="26"/>
      <c r="N147" s="26"/>
      <c r="O147" s="26"/>
      <c r="P147" s="26"/>
      <c r="Q147" s="26"/>
      <c r="R147" s="26"/>
    </row>
    <row r="148" spans="1:26">
      <c r="A148" s="15"/>
      <c r="B148" s="18"/>
      <c r="C148" s="18"/>
      <c r="D148" s="18"/>
      <c r="E148" s="18"/>
      <c r="F148" s="18"/>
      <c r="G148" s="18"/>
      <c r="H148" s="18"/>
      <c r="I148" s="18"/>
      <c r="J148" s="18"/>
      <c r="K148" s="18"/>
      <c r="L148" s="18"/>
      <c r="M148" s="18"/>
      <c r="N148" s="18"/>
      <c r="O148" s="18"/>
      <c r="P148" s="18"/>
      <c r="Q148" s="18"/>
      <c r="R148" s="18"/>
    </row>
    <row r="149" spans="1:26" ht="15.75" thickBot="1">
      <c r="A149" s="15"/>
      <c r="B149" s="19"/>
      <c r="C149" s="19"/>
      <c r="D149" s="60" t="s">
        <v>937</v>
      </c>
      <c r="E149" s="60"/>
      <c r="F149" s="60"/>
      <c r="G149" s="19"/>
      <c r="H149" s="60" t="s">
        <v>938</v>
      </c>
      <c r="I149" s="60"/>
      <c r="J149" s="60"/>
      <c r="K149" s="19"/>
      <c r="L149" s="60" t="s">
        <v>939</v>
      </c>
      <c r="M149" s="60"/>
      <c r="N149" s="60"/>
      <c r="O149" s="19"/>
      <c r="P149" s="60" t="s">
        <v>125</v>
      </c>
      <c r="Q149" s="60"/>
      <c r="R149" s="60"/>
    </row>
    <row r="150" spans="1:26">
      <c r="A150" s="15"/>
      <c r="B150" s="41" t="s">
        <v>72</v>
      </c>
      <c r="C150" s="48"/>
      <c r="D150" s="42" t="s">
        <v>267</v>
      </c>
      <c r="E150" s="44">
        <v>2.4</v>
      </c>
      <c r="F150" s="46"/>
      <c r="G150" s="48"/>
      <c r="H150" s="42" t="s">
        <v>267</v>
      </c>
      <c r="I150" s="44">
        <v>150.19999999999999</v>
      </c>
      <c r="J150" s="46"/>
      <c r="K150" s="48"/>
      <c r="L150" s="42" t="s">
        <v>267</v>
      </c>
      <c r="M150" s="44" t="s">
        <v>367</v>
      </c>
      <c r="N150" s="46"/>
      <c r="O150" s="48"/>
      <c r="P150" s="42" t="s">
        <v>267</v>
      </c>
      <c r="Q150" s="44">
        <v>152.6</v>
      </c>
      <c r="R150" s="46"/>
    </row>
    <row r="151" spans="1:26">
      <c r="A151" s="15"/>
      <c r="B151" s="41"/>
      <c r="C151" s="48"/>
      <c r="D151" s="43"/>
      <c r="E151" s="45"/>
      <c r="F151" s="47"/>
      <c r="G151" s="48"/>
      <c r="H151" s="43"/>
      <c r="I151" s="45"/>
      <c r="J151" s="47"/>
      <c r="K151" s="48"/>
      <c r="L151" s="43"/>
      <c r="M151" s="45"/>
      <c r="N151" s="47"/>
      <c r="O151" s="48"/>
      <c r="P151" s="43"/>
      <c r="Q151" s="45"/>
      <c r="R151" s="47"/>
    </row>
    <row r="152" spans="1:26">
      <c r="A152" s="15"/>
      <c r="B152" s="23" t="s">
        <v>940</v>
      </c>
      <c r="C152" s="19"/>
      <c r="D152" s="37"/>
      <c r="E152" s="37"/>
      <c r="F152" s="37"/>
      <c r="G152" s="19"/>
      <c r="H152" s="37"/>
      <c r="I152" s="37"/>
      <c r="J152" s="37"/>
      <c r="K152" s="19"/>
      <c r="L152" s="37"/>
      <c r="M152" s="37"/>
      <c r="N152" s="37"/>
      <c r="O152" s="19"/>
      <c r="P152" s="37"/>
      <c r="Q152" s="37"/>
      <c r="R152" s="37"/>
    </row>
    <row r="153" spans="1:26">
      <c r="A153" s="15"/>
      <c r="B153" s="75" t="s">
        <v>941</v>
      </c>
      <c r="C153" s="48"/>
      <c r="D153" s="64">
        <v>535.4</v>
      </c>
      <c r="E153" s="64"/>
      <c r="F153" s="48"/>
      <c r="G153" s="48"/>
      <c r="H153" s="64">
        <v>93.2</v>
      </c>
      <c r="I153" s="64"/>
      <c r="J153" s="48"/>
      <c r="K153" s="48"/>
      <c r="L153" s="64" t="s">
        <v>367</v>
      </c>
      <c r="M153" s="64"/>
      <c r="N153" s="48"/>
      <c r="O153" s="48"/>
      <c r="P153" s="64">
        <v>628.6</v>
      </c>
      <c r="Q153" s="64"/>
      <c r="R153" s="48"/>
    </row>
    <row r="154" spans="1:26">
      <c r="A154" s="15"/>
      <c r="B154" s="75"/>
      <c r="C154" s="48"/>
      <c r="D154" s="64"/>
      <c r="E154" s="64"/>
      <c r="F154" s="48"/>
      <c r="G154" s="48"/>
      <c r="H154" s="64"/>
      <c r="I154" s="64"/>
      <c r="J154" s="48"/>
      <c r="K154" s="48"/>
      <c r="L154" s="64"/>
      <c r="M154" s="64"/>
      <c r="N154" s="48"/>
      <c r="O154" s="48"/>
      <c r="P154" s="64"/>
      <c r="Q154" s="64"/>
      <c r="R154" s="48"/>
    </row>
    <row r="155" spans="1:26">
      <c r="A155" s="15"/>
      <c r="B155" s="74" t="s">
        <v>942</v>
      </c>
      <c r="C155" s="37"/>
      <c r="D155" s="51">
        <v>589.70000000000005</v>
      </c>
      <c r="E155" s="51"/>
      <c r="F155" s="37"/>
      <c r="G155" s="37"/>
      <c r="H155" s="51">
        <v>232.3</v>
      </c>
      <c r="I155" s="51"/>
      <c r="J155" s="37"/>
      <c r="K155" s="37"/>
      <c r="L155" s="51" t="s">
        <v>367</v>
      </c>
      <c r="M155" s="51"/>
      <c r="N155" s="37"/>
      <c r="O155" s="37"/>
      <c r="P155" s="51">
        <v>822</v>
      </c>
      <c r="Q155" s="51"/>
      <c r="R155" s="37"/>
    </row>
    <row r="156" spans="1:26">
      <c r="A156" s="15"/>
      <c r="B156" s="74"/>
      <c r="C156" s="37"/>
      <c r="D156" s="51"/>
      <c r="E156" s="51"/>
      <c r="F156" s="37"/>
      <c r="G156" s="37"/>
      <c r="H156" s="51"/>
      <c r="I156" s="51"/>
      <c r="J156" s="37"/>
      <c r="K156" s="37"/>
      <c r="L156" s="51"/>
      <c r="M156" s="51"/>
      <c r="N156" s="37"/>
      <c r="O156" s="37"/>
      <c r="P156" s="51"/>
      <c r="Q156" s="51"/>
      <c r="R156" s="37"/>
    </row>
    <row r="157" spans="1:26">
      <c r="A157" s="15"/>
      <c r="B157" s="20" t="s">
        <v>943</v>
      </c>
      <c r="C157" s="33"/>
      <c r="D157" s="48"/>
      <c r="E157" s="48"/>
      <c r="F157" s="48"/>
      <c r="G157" s="33"/>
      <c r="H157" s="48"/>
      <c r="I157" s="48"/>
      <c r="J157" s="48"/>
      <c r="K157" s="33"/>
      <c r="L157" s="48"/>
      <c r="M157" s="48"/>
      <c r="N157" s="48"/>
      <c r="O157" s="33"/>
      <c r="P157" s="48"/>
      <c r="Q157" s="48"/>
      <c r="R157" s="48"/>
    </row>
    <row r="158" spans="1:26">
      <c r="A158" s="15"/>
      <c r="B158" s="74" t="s">
        <v>944</v>
      </c>
      <c r="C158" s="37"/>
      <c r="D158" s="51">
        <v>114</v>
      </c>
      <c r="E158" s="51"/>
      <c r="F158" s="37"/>
      <c r="G158" s="37"/>
      <c r="H158" s="51">
        <v>266.3</v>
      </c>
      <c r="I158" s="51"/>
      <c r="J158" s="37"/>
      <c r="K158" s="37"/>
      <c r="L158" s="51" t="s">
        <v>367</v>
      </c>
      <c r="M158" s="51"/>
      <c r="N158" s="37"/>
      <c r="O158" s="37"/>
      <c r="P158" s="51">
        <v>380.3</v>
      </c>
      <c r="Q158" s="51"/>
      <c r="R158" s="37"/>
    </row>
    <row r="159" spans="1:26">
      <c r="A159" s="15"/>
      <c r="B159" s="74"/>
      <c r="C159" s="37"/>
      <c r="D159" s="51"/>
      <c r="E159" s="51"/>
      <c r="F159" s="37"/>
      <c r="G159" s="37"/>
      <c r="H159" s="51"/>
      <c r="I159" s="51"/>
      <c r="J159" s="37"/>
      <c r="K159" s="37"/>
      <c r="L159" s="51"/>
      <c r="M159" s="51"/>
      <c r="N159" s="37"/>
      <c r="O159" s="37"/>
      <c r="P159" s="51"/>
      <c r="Q159" s="51"/>
      <c r="R159" s="37"/>
    </row>
    <row r="160" spans="1:26">
      <c r="A160" s="15"/>
      <c r="B160" s="75" t="s">
        <v>945</v>
      </c>
      <c r="C160" s="48"/>
      <c r="D160" s="64">
        <v>63.8</v>
      </c>
      <c r="E160" s="64"/>
      <c r="F160" s="48"/>
      <c r="G160" s="48"/>
      <c r="H160" s="64">
        <v>344.6</v>
      </c>
      <c r="I160" s="64"/>
      <c r="J160" s="48"/>
      <c r="K160" s="48"/>
      <c r="L160" s="64" t="s">
        <v>367</v>
      </c>
      <c r="M160" s="64"/>
      <c r="N160" s="48"/>
      <c r="O160" s="48"/>
      <c r="P160" s="64">
        <v>408.4</v>
      </c>
      <c r="Q160" s="64"/>
      <c r="R160" s="48"/>
    </row>
    <row r="161" spans="1:18">
      <c r="A161" s="15"/>
      <c r="B161" s="75"/>
      <c r="C161" s="48"/>
      <c r="D161" s="64"/>
      <c r="E161" s="64"/>
      <c r="F161" s="48"/>
      <c r="G161" s="48"/>
      <c r="H161" s="64"/>
      <c r="I161" s="64"/>
      <c r="J161" s="48"/>
      <c r="K161" s="48"/>
      <c r="L161" s="64"/>
      <c r="M161" s="64"/>
      <c r="N161" s="48"/>
      <c r="O161" s="48"/>
      <c r="P161" s="64"/>
      <c r="Q161" s="64"/>
      <c r="R161" s="48"/>
    </row>
    <row r="162" spans="1:18">
      <c r="A162" s="15"/>
      <c r="B162" s="74" t="s">
        <v>946</v>
      </c>
      <c r="C162" s="37"/>
      <c r="D162" s="51">
        <v>50.2</v>
      </c>
      <c r="E162" s="51"/>
      <c r="F162" s="37"/>
      <c r="G162" s="37"/>
      <c r="H162" s="51">
        <v>77.7</v>
      </c>
      <c r="I162" s="51"/>
      <c r="J162" s="37"/>
      <c r="K162" s="37"/>
      <c r="L162" s="51" t="s">
        <v>367</v>
      </c>
      <c r="M162" s="51"/>
      <c r="N162" s="37"/>
      <c r="O162" s="37"/>
      <c r="P162" s="51">
        <v>127.9</v>
      </c>
      <c r="Q162" s="51"/>
      <c r="R162" s="37"/>
    </row>
    <row r="163" spans="1:18">
      <c r="A163" s="15"/>
      <c r="B163" s="74"/>
      <c r="C163" s="37"/>
      <c r="D163" s="51"/>
      <c r="E163" s="51"/>
      <c r="F163" s="37"/>
      <c r="G163" s="37"/>
      <c r="H163" s="51"/>
      <c r="I163" s="51"/>
      <c r="J163" s="37"/>
      <c r="K163" s="37"/>
      <c r="L163" s="51"/>
      <c r="M163" s="51"/>
      <c r="N163" s="37"/>
      <c r="O163" s="37"/>
      <c r="P163" s="51"/>
      <c r="Q163" s="51"/>
      <c r="R163" s="37"/>
    </row>
    <row r="164" spans="1:18">
      <c r="A164" s="15"/>
      <c r="B164" s="41" t="s">
        <v>947</v>
      </c>
      <c r="C164" s="48"/>
      <c r="D164" s="64">
        <v>2.8</v>
      </c>
      <c r="E164" s="64"/>
      <c r="F164" s="48"/>
      <c r="G164" s="48"/>
      <c r="H164" s="64">
        <v>24</v>
      </c>
      <c r="I164" s="64"/>
      <c r="J164" s="48"/>
      <c r="K164" s="48"/>
      <c r="L164" s="64">
        <v>170.6</v>
      </c>
      <c r="M164" s="64"/>
      <c r="N164" s="48"/>
      <c r="O164" s="48"/>
      <c r="P164" s="64">
        <v>197.4</v>
      </c>
      <c r="Q164" s="64"/>
      <c r="R164" s="48"/>
    </row>
    <row r="165" spans="1:18">
      <c r="A165" s="15"/>
      <c r="B165" s="41"/>
      <c r="C165" s="48"/>
      <c r="D165" s="64"/>
      <c r="E165" s="64"/>
      <c r="F165" s="48"/>
      <c r="G165" s="48"/>
      <c r="H165" s="64"/>
      <c r="I165" s="64"/>
      <c r="J165" s="48"/>
      <c r="K165" s="48"/>
      <c r="L165" s="64"/>
      <c r="M165" s="64"/>
      <c r="N165" s="48"/>
      <c r="O165" s="48"/>
      <c r="P165" s="64"/>
      <c r="Q165" s="64"/>
      <c r="R165" s="48"/>
    </row>
    <row r="166" spans="1:18">
      <c r="A166" s="15"/>
      <c r="B166" s="50" t="s">
        <v>948</v>
      </c>
      <c r="C166" s="37"/>
      <c r="D166" s="51" t="s">
        <v>367</v>
      </c>
      <c r="E166" s="51"/>
      <c r="F166" s="37"/>
      <c r="G166" s="37"/>
      <c r="H166" s="51" t="s">
        <v>367</v>
      </c>
      <c r="I166" s="51"/>
      <c r="J166" s="37"/>
      <c r="K166" s="37"/>
      <c r="L166" s="51">
        <v>462.3</v>
      </c>
      <c r="M166" s="51"/>
      <c r="N166" s="37"/>
      <c r="O166" s="37"/>
      <c r="P166" s="51">
        <v>462.3</v>
      </c>
      <c r="Q166" s="51"/>
      <c r="R166" s="37"/>
    </row>
    <row r="167" spans="1:18">
      <c r="A167" s="15"/>
      <c r="B167" s="50"/>
      <c r="C167" s="37"/>
      <c r="D167" s="51"/>
      <c r="E167" s="51"/>
      <c r="F167" s="37"/>
      <c r="G167" s="37"/>
      <c r="H167" s="51"/>
      <c r="I167" s="51"/>
      <c r="J167" s="37"/>
      <c r="K167" s="37"/>
      <c r="L167" s="51"/>
      <c r="M167" s="51"/>
      <c r="N167" s="37"/>
      <c r="O167" s="37"/>
      <c r="P167" s="51"/>
      <c r="Q167" s="51"/>
      <c r="R167" s="37"/>
    </row>
    <row r="168" spans="1:18">
      <c r="A168" s="15"/>
      <c r="B168" s="41" t="s">
        <v>949</v>
      </c>
      <c r="C168" s="48"/>
      <c r="D168" s="64" t="s">
        <v>367</v>
      </c>
      <c r="E168" s="64"/>
      <c r="F168" s="48"/>
      <c r="G168" s="48"/>
      <c r="H168" s="64" t="s">
        <v>367</v>
      </c>
      <c r="I168" s="64"/>
      <c r="J168" s="48"/>
      <c r="K168" s="48"/>
      <c r="L168" s="64">
        <v>81.3</v>
      </c>
      <c r="M168" s="64"/>
      <c r="N168" s="48"/>
      <c r="O168" s="48"/>
      <c r="P168" s="64">
        <v>81.3</v>
      </c>
      <c r="Q168" s="64"/>
      <c r="R168" s="48"/>
    </row>
    <row r="169" spans="1:18">
      <c r="A169" s="15"/>
      <c r="B169" s="41"/>
      <c r="C169" s="48"/>
      <c r="D169" s="64"/>
      <c r="E169" s="64"/>
      <c r="F169" s="48"/>
      <c r="G169" s="48"/>
      <c r="H169" s="64"/>
      <c r="I169" s="64"/>
      <c r="J169" s="48"/>
      <c r="K169" s="48"/>
      <c r="L169" s="64"/>
      <c r="M169" s="64"/>
      <c r="N169" s="48"/>
      <c r="O169" s="48"/>
      <c r="P169" s="64"/>
      <c r="Q169" s="64"/>
      <c r="R169" s="48"/>
    </row>
    <row r="170" spans="1:18">
      <c r="A170" s="15"/>
      <c r="B170" s="50" t="s">
        <v>950</v>
      </c>
      <c r="C170" s="37"/>
      <c r="D170" s="51">
        <v>263.3</v>
      </c>
      <c r="E170" s="51"/>
      <c r="F170" s="37"/>
      <c r="G170" s="37"/>
      <c r="H170" s="51" t="s">
        <v>367</v>
      </c>
      <c r="I170" s="51"/>
      <c r="J170" s="37"/>
      <c r="K170" s="37"/>
      <c r="L170" s="51" t="s">
        <v>367</v>
      </c>
      <c r="M170" s="51"/>
      <c r="N170" s="37"/>
      <c r="O170" s="37"/>
      <c r="P170" s="51">
        <v>263.3</v>
      </c>
      <c r="Q170" s="51"/>
      <c r="R170" s="37"/>
    </row>
    <row r="171" spans="1:18">
      <c r="A171" s="15"/>
      <c r="B171" s="50"/>
      <c r="C171" s="37"/>
      <c r="D171" s="51"/>
      <c r="E171" s="51"/>
      <c r="F171" s="37"/>
      <c r="G171" s="37"/>
      <c r="H171" s="51"/>
      <c r="I171" s="51"/>
      <c r="J171" s="37"/>
      <c r="K171" s="37"/>
      <c r="L171" s="51"/>
      <c r="M171" s="51"/>
      <c r="N171" s="37"/>
      <c r="O171" s="37"/>
      <c r="P171" s="51"/>
      <c r="Q171" s="51"/>
      <c r="R171" s="37"/>
    </row>
    <row r="172" spans="1:18">
      <c r="A172" s="15"/>
      <c r="B172" s="41" t="s">
        <v>951</v>
      </c>
      <c r="C172" s="48"/>
      <c r="D172" s="64" t="s">
        <v>367</v>
      </c>
      <c r="E172" s="64"/>
      <c r="F172" s="48"/>
      <c r="G172" s="48"/>
      <c r="H172" s="64" t="s">
        <v>367</v>
      </c>
      <c r="I172" s="64"/>
      <c r="J172" s="48"/>
      <c r="K172" s="48"/>
      <c r="L172" s="64">
        <v>16.600000000000001</v>
      </c>
      <c r="M172" s="64"/>
      <c r="N172" s="48"/>
      <c r="O172" s="48"/>
      <c r="P172" s="64">
        <v>16.600000000000001</v>
      </c>
      <c r="Q172" s="64"/>
      <c r="R172" s="48"/>
    </row>
    <row r="173" spans="1:18">
      <c r="A173" s="15"/>
      <c r="B173" s="41"/>
      <c r="C173" s="48"/>
      <c r="D173" s="64"/>
      <c r="E173" s="64"/>
      <c r="F173" s="48"/>
      <c r="G173" s="48"/>
      <c r="H173" s="64"/>
      <c r="I173" s="64"/>
      <c r="J173" s="48"/>
      <c r="K173" s="48"/>
      <c r="L173" s="64"/>
      <c r="M173" s="64"/>
      <c r="N173" s="48"/>
      <c r="O173" s="48"/>
      <c r="P173" s="64"/>
      <c r="Q173" s="64"/>
      <c r="R173" s="48"/>
    </row>
    <row r="174" spans="1:18">
      <c r="A174" s="15"/>
      <c r="B174" s="50" t="s">
        <v>952</v>
      </c>
      <c r="C174" s="37"/>
      <c r="D174" s="51">
        <v>5.3</v>
      </c>
      <c r="E174" s="51"/>
      <c r="F174" s="37"/>
      <c r="G174" s="37"/>
      <c r="H174" s="51" t="s">
        <v>367</v>
      </c>
      <c r="I174" s="51"/>
      <c r="J174" s="37"/>
      <c r="K174" s="37"/>
      <c r="L174" s="51" t="s">
        <v>367</v>
      </c>
      <c r="M174" s="51"/>
      <c r="N174" s="37"/>
      <c r="O174" s="37"/>
      <c r="P174" s="51">
        <v>5.3</v>
      </c>
      <c r="Q174" s="51"/>
      <c r="R174" s="37"/>
    </row>
    <row r="175" spans="1:18" ht="15.75" thickBot="1">
      <c r="A175" s="15"/>
      <c r="B175" s="50"/>
      <c r="C175" s="37"/>
      <c r="D175" s="49"/>
      <c r="E175" s="49"/>
      <c r="F175" s="52"/>
      <c r="G175" s="37"/>
      <c r="H175" s="49"/>
      <c r="I175" s="49"/>
      <c r="J175" s="52"/>
      <c r="K175" s="37"/>
      <c r="L175" s="49"/>
      <c r="M175" s="49"/>
      <c r="N175" s="52"/>
      <c r="O175" s="37"/>
      <c r="P175" s="49"/>
      <c r="Q175" s="49"/>
      <c r="R175" s="52"/>
    </row>
    <row r="176" spans="1:18">
      <c r="A176" s="15"/>
      <c r="B176" s="75" t="s">
        <v>90</v>
      </c>
      <c r="C176" s="48"/>
      <c r="D176" s="42" t="s">
        <v>267</v>
      </c>
      <c r="E176" s="82">
        <v>1626.9</v>
      </c>
      <c r="F176" s="46"/>
      <c r="G176" s="48"/>
      <c r="H176" s="42" t="s">
        <v>267</v>
      </c>
      <c r="I176" s="82">
        <v>1188.3</v>
      </c>
      <c r="J176" s="46"/>
      <c r="K176" s="48"/>
      <c r="L176" s="42" t="s">
        <v>267</v>
      </c>
      <c r="M176" s="44">
        <v>730.8</v>
      </c>
      <c r="N176" s="46"/>
      <c r="O176" s="48"/>
      <c r="P176" s="42" t="s">
        <v>267</v>
      </c>
      <c r="Q176" s="82">
        <v>3546</v>
      </c>
      <c r="R176" s="46"/>
    </row>
    <row r="177" spans="1:26" ht="15.75" thickBot="1">
      <c r="A177" s="15"/>
      <c r="B177" s="75"/>
      <c r="C177" s="48"/>
      <c r="D177" s="55"/>
      <c r="E177" s="83"/>
      <c r="F177" s="57"/>
      <c r="G177" s="48"/>
      <c r="H177" s="55"/>
      <c r="I177" s="83"/>
      <c r="J177" s="57"/>
      <c r="K177" s="48"/>
      <c r="L177" s="55"/>
      <c r="M177" s="56"/>
      <c r="N177" s="57"/>
      <c r="O177" s="48"/>
      <c r="P177" s="55"/>
      <c r="Q177" s="83"/>
      <c r="R177" s="57"/>
    </row>
    <row r="178" spans="1:26" ht="15.75" thickTop="1">
      <c r="A178" s="15"/>
      <c r="B178" s="70" t="s">
        <v>953</v>
      </c>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row>
    <row r="179" spans="1:26">
      <c r="A179" s="15"/>
      <c r="B179" s="26"/>
      <c r="C179" s="26"/>
      <c r="D179" s="26"/>
      <c r="E179" s="26"/>
      <c r="F179" s="26"/>
      <c r="G179" s="26"/>
      <c r="H179" s="26"/>
      <c r="I179" s="26"/>
      <c r="J179" s="26"/>
      <c r="K179" s="26"/>
      <c r="L179" s="26"/>
      <c r="M179" s="26"/>
      <c r="N179" s="26"/>
      <c r="O179" s="26"/>
      <c r="P179" s="26"/>
      <c r="Q179" s="26"/>
      <c r="R179" s="26"/>
    </row>
    <row r="180" spans="1:26">
      <c r="A180" s="15"/>
      <c r="B180" s="18"/>
      <c r="C180" s="18"/>
      <c r="D180" s="18"/>
      <c r="E180" s="18"/>
      <c r="F180" s="18"/>
      <c r="G180" s="18"/>
      <c r="H180" s="18"/>
      <c r="I180" s="18"/>
      <c r="J180" s="18"/>
      <c r="K180" s="18"/>
      <c r="L180" s="18"/>
      <c r="M180" s="18"/>
      <c r="N180" s="18"/>
      <c r="O180" s="18"/>
      <c r="P180" s="18"/>
      <c r="Q180" s="18"/>
      <c r="R180" s="18"/>
    </row>
    <row r="181" spans="1:26" ht="15.75" thickBot="1">
      <c r="A181" s="15"/>
      <c r="B181" s="19"/>
      <c r="C181" s="19"/>
      <c r="D181" s="60" t="s">
        <v>937</v>
      </c>
      <c r="E181" s="60"/>
      <c r="F181" s="60"/>
      <c r="G181" s="19"/>
      <c r="H181" s="60" t="s">
        <v>938</v>
      </c>
      <c r="I181" s="60"/>
      <c r="J181" s="60"/>
      <c r="K181" s="19"/>
      <c r="L181" s="60" t="s">
        <v>939</v>
      </c>
      <c r="M181" s="60"/>
      <c r="N181" s="60"/>
      <c r="O181" s="19"/>
      <c r="P181" s="60" t="s">
        <v>125</v>
      </c>
      <c r="Q181" s="60"/>
      <c r="R181" s="60"/>
    </row>
    <row r="182" spans="1:26">
      <c r="A182" s="15"/>
      <c r="B182" s="41" t="s">
        <v>72</v>
      </c>
      <c r="C182" s="48"/>
      <c r="D182" s="42" t="s">
        <v>267</v>
      </c>
      <c r="E182" s="44">
        <v>1</v>
      </c>
      <c r="F182" s="46"/>
      <c r="G182" s="48"/>
      <c r="H182" s="42" t="s">
        <v>267</v>
      </c>
      <c r="I182" s="44">
        <v>194.8</v>
      </c>
      <c r="J182" s="46"/>
      <c r="K182" s="48"/>
      <c r="L182" s="42" t="s">
        <v>267</v>
      </c>
      <c r="M182" s="44" t="s">
        <v>367</v>
      </c>
      <c r="N182" s="46"/>
      <c r="O182" s="48"/>
      <c r="P182" s="42" t="s">
        <v>267</v>
      </c>
      <c r="Q182" s="44">
        <v>195.8</v>
      </c>
      <c r="R182" s="46"/>
    </row>
    <row r="183" spans="1:26">
      <c r="A183" s="15"/>
      <c r="B183" s="41"/>
      <c r="C183" s="48"/>
      <c r="D183" s="43"/>
      <c r="E183" s="45"/>
      <c r="F183" s="47"/>
      <c r="G183" s="48"/>
      <c r="H183" s="43"/>
      <c r="I183" s="45"/>
      <c r="J183" s="47"/>
      <c r="K183" s="48"/>
      <c r="L183" s="43"/>
      <c r="M183" s="45"/>
      <c r="N183" s="47"/>
      <c r="O183" s="48"/>
      <c r="P183" s="43"/>
      <c r="Q183" s="45"/>
      <c r="R183" s="47"/>
    </row>
    <row r="184" spans="1:26">
      <c r="A184" s="15"/>
      <c r="B184" s="23" t="s">
        <v>940</v>
      </c>
      <c r="C184" s="19"/>
      <c r="D184" s="37"/>
      <c r="E184" s="37"/>
      <c r="F184" s="37"/>
      <c r="G184" s="19"/>
      <c r="H184" s="37"/>
      <c r="I184" s="37"/>
      <c r="J184" s="37"/>
      <c r="K184" s="19"/>
      <c r="L184" s="37"/>
      <c r="M184" s="37"/>
      <c r="N184" s="37"/>
      <c r="O184" s="19"/>
      <c r="P184" s="37"/>
      <c r="Q184" s="37"/>
      <c r="R184" s="37"/>
    </row>
    <row r="185" spans="1:26">
      <c r="A185" s="15"/>
      <c r="B185" s="75" t="s">
        <v>941</v>
      </c>
      <c r="C185" s="48"/>
      <c r="D185" s="64">
        <v>766.9</v>
      </c>
      <c r="E185" s="64"/>
      <c r="F185" s="48"/>
      <c r="G185" s="48"/>
      <c r="H185" s="64">
        <v>90</v>
      </c>
      <c r="I185" s="64"/>
      <c r="J185" s="48"/>
      <c r="K185" s="48"/>
      <c r="L185" s="64" t="s">
        <v>367</v>
      </c>
      <c r="M185" s="64"/>
      <c r="N185" s="48"/>
      <c r="O185" s="48"/>
      <c r="P185" s="64">
        <v>856.9</v>
      </c>
      <c r="Q185" s="64"/>
      <c r="R185" s="48"/>
    </row>
    <row r="186" spans="1:26">
      <c r="A186" s="15"/>
      <c r="B186" s="75"/>
      <c r="C186" s="48"/>
      <c r="D186" s="64"/>
      <c r="E186" s="64"/>
      <c r="F186" s="48"/>
      <c r="G186" s="48"/>
      <c r="H186" s="64"/>
      <c r="I186" s="64"/>
      <c r="J186" s="48"/>
      <c r="K186" s="48"/>
      <c r="L186" s="64"/>
      <c r="M186" s="64"/>
      <c r="N186" s="48"/>
      <c r="O186" s="48"/>
      <c r="P186" s="64"/>
      <c r="Q186" s="64"/>
      <c r="R186" s="48"/>
    </row>
    <row r="187" spans="1:26">
      <c r="A187" s="15"/>
      <c r="B187" s="74" t="s">
        <v>942</v>
      </c>
      <c r="C187" s="37"/>
      <c r="D187" s="51">
        <v>513.29999999999995</v>
      </c>
      <c r="E187" s="51"/>
      <c r="F187" s="37"/>
      <c r="G187" s="37"/>
      <c r="H187" s="51">
        <v>213.4</v>
      </c>
      <c r="I187" s="51"/>
      <c r="J187" s="37"/>
      <c r="K187" s="37"/>
      <c r="L187" s="51" t="s">
        <v>367</v>
      </c>
      <c r="M187" s="51"/>
      <c r="N187" s="37"/>
      <c r="O187" s="37"/>
      <c r="P187" s="51">
        <v>726.7</v>
      </c>
      <c r="Q187" s="51"/>
      <c r="R187" s="37"/>
    </row>
    <row r="188" spans="1:26">
      <c r="A188" s="15"/>
      <c r="B188" s="74"/>
      <c r="C188" s="37"/>
      <c r="D188" s="51"/>
      <c r="E188" s="51"/>
      <c r="F188" s="37"/>
      <c r="G188" s="37"/>
      <c r="H188" s="51"/>
      <c r="I188" s="51"/>
      <c r="J188" s="37"/>
      <c r="K188" s="37"/>
      <c r="L188" s="51"/>
      <c r="M188" s="51"/>
      <c r="N188" s="37"/>
      <c r="O188" s="37"/>
      <c r="P188" s="51"/>
      <c r="Q188" s="51"/>
      <c r="R188" s="37"/>
    </row>
    <row r="189" spans="1:26">
      <c r="A189" s="15"/>
      <c r="B189" s="20" t="s">
        <v>943</v>
      </c>
      <c r="C189" s="33"/>
      <c r="D189" s="48"/>
      <c r="E189" s="48"/>
      <c r="F189" s="48"/>
      <c r="G189" s="33"/>
      <c r="H189" s="48"/>
      <c r="I189" s="48"/>
      <c r="J189" s="48"/>
      <c r="K189" s="33"/>
      <c r="L189" s="48"/>
      <c r="M189" s="48"/>
      <c r="N189" s="48"/>
      <c r="O189" s="33"/>
      <c r="P189" s="48"/>
      <c r="Q189" s="48"/>
      <c r="R189" s="48"/>
    </row>
    <row r="190" spans="1:26">
      <c r="A190" s="15"/>
      <c r="B190" s="74" t="s">
        <v>944</v>
      </c>
      <c r="C190" s="37"/>
      <c r="D190" s="51">
        <v>108.7</v>
      </c>
      <c r="E190" s="51"/>
      <c r="F190" s="37"/>
      <c r="G190" s="37"/>
      <c r="H190" s="51">
        <v>180.8</v>
      </c>
      <c r="I190" s="51"/>
      <c r="J190" s="37"/>
      <c r="K190" s="37"/>
      <c r="L190" s="51" t="s">
        <v>367</v>
      </c>
      <c r="M190" s="51"/>
      <c r="N190" s="37"/>
      <c r="O190" s="37"/>
      <c r="P190" s="51">
        <v>289.5</v>
      </c>
      <c r="Q190" s="51"/>
      <c r="R190" s="37"/>
    </row>
    <row r="191" spans="1:26">
      <c r="A191" s="15"/>
      <c r="B191" s="74"/>
      <c r="C191" s="37"/>
      <c r="D191" s="51"/>
      <c r="E191" s="51"/>
      <c r="F191" s="37"/>
      <c r="G191" s="37"/>
      <c r="H191" s="51"/>
      <c r="I191" s="51"/>
      <c r="J191" s="37"/>
      <c r="K191" s="37"/>
      <c r="L191" s="51"/>
      <c r="M191" s="51"/>
      <c r="N191" s="37"/>
      <c r="O191" s="37"/>
      <c r="P191" s="51"/>
      <c r="Q191" s="51"/>
      <c r="R191" s="37"/>
    </row>
    <row r="192" spans="1:26">
      <c r="A192" s="15"/>
      <c r="B192" s="75" t="s">
        <v>945</v>
      </c>
      <c r="C192" s="48"/>
      <c r="D192" s="64">
        <v>35.299999999999997</v>
      </c>
      <c r="E192" s="64"/>
      <c r="F192" s="48"/>
      <c r="G192" s="48"/>
      <c r="H192" s="64">
        <v>293.10000000000002</v>
      </c>
      <c r="I192" s="64"/>
      <c r="J192" s="48"/>
      <c r="K192" s="48"/>
      <c r="L192" s="64" t="s">
        <v>367</v>
      </c>
      <c r="M192" s="64"/>
      <c r="N192" s="48"/>
      <c r="O192" s="48"/>
      <c r="P192" s="64">
        <v>328.4</v>
      </c>
      <c r="Q192" s="64"/>
      <c r="R192" s="48"/>
    </row>
    <row r="193" spans="1:18">
      <c r="A193" s="15"/>
      <c r="B193" s="75"/>
      <c r="C193" s="48"/>
      <c r="D193" s="64"/>
      <c r="E193" s="64"/>
      <c r="F193" s="48"/>
      <c r="G193" s="48"/>
      <c r="H193" s="64"/>
      <c r="I193" s="64"/>
      <c r="J193" s="48"/>
      <c r="K193" s="48"/>
      <c r="L193" s="64"/>
      <c r="M193" s="64"/>
      <c r="N193" s="48"/>
      <c r="O193" s="48"/>
      <c r="P193" s="64"/>
      <c r="Q193" s="64"/>
      <c r="R193" s="48"/>
    </row>
    <row r="194" spans="1:18">
      <c r="A194" s="15"/>
      <c r="B194" s="74" t="s">
        <v>946</v>
      </c>
      <c r="C194" s="37"/>
      <c r="D194" s="51">
        <v>57.1</v>
      </c>
      <c r="E194" s="51"/>
      <c r="F194" s="37"/>
      <c r="G194" s="37"/>
      <c r="H194" s="51">
        <v>83.1</v>
      </c>
      <c r="I194" s="51"/>
      <c r="J194" s="37"/>
      <c r="K194" s="37"/>
      <c r="L194" s="51" t="s">
        <v>367</v>
      </c>
      <c r="M194" s="51"/>
      <c r="N194" s="37"/>
      <c r="O194" s="37"/>
      <c r="P194" s="51">
        <v>140.19999999999999</v>
      </c>
      <c r="Q194" s="51"/>
      <c r="R194" s="37"/>
    </row>
    <row r="195" spans="1:18">
      <c r="A195" s="15"/>
      <c r="B195" s="74"/>
      <c r="C195" s="37"/>
      <c r="D195" s="51"/>
      <c r="E195" s="51"/>
      <c r="F195" s="37"/>
      <c r="G195" s="37"/>
      <c r="H195" s="51"/>
      <c r="I195" s="51"/>
      <c r="J195" s="37"/>
      <c r="K195" s="37"/>
      <c r="L195" s="51"/>
      <c r="M195" s="51"/>
      <c r="N195" s="37"/>
      <c r="O195" s="37"/>
      <c r="P195" s="51"/>
      <c r="Q195" s="51"/>
      <c r="R195" s="37"/>
    </row>
    <row r="196" spans="1:18">
      <c r="A196" s="15"/>
      <c r="B196" s="41" t="s">
        <v>947</v>
      </c>
      <c r="C196" s="48"/>
      <c r="D196" s="64">
        <v>8.9</v>
      </c>
      <c r="E196" s="64"/>
      <c r="F196" s="48"/>
      <c r="G196" s="48"/>
      <c r="H196" s="64">
        <v>13.7</v>
      </c>
      <c r="I196" s="64"/>
      <c r="J196" s="48"/>
      <c r="K196" s="48"/>
      <c r="L196" s="64">
        <v>91.5</v>
      </c>
      <c r="M196" s="64"/>
      <c r="N196" s="48"/>
      <c r="O196" s="48"/>
      <c r="P196" s="64">
        <v>114.1</v>
      </c>
      <c r="Q196" s="64"/>
      <c r="R196" s="48"/>
    </row>
    <row r="197" spans="1:18">
      <c r="A197" s="15"/>
      <c r="B197" s="41"/>
      <c r="C197" s="48"/>
      <c r="D197" s="64"/>
      <c r="E197" s="64"/>
      <c r="F197" s="48"/>
      <c r="G197" s="48"/>
      <c r="H197" s="64"/>
      <c r="I197" s="64"/>
      <c r="J197" s="48"/>
      <c r="K197" s="48"/>
      <c r="L197" s="64"/>
      <c r="M197" s="64"/>
      <c r="N197" s="48"/>
      <c r="O197" s="48"/>
      <c r="P197" s="64"/>
      <c r="Q197" s="64"/>
      <c r="R197" s="48"/>
    </row>
    <row r="198" spans="1:18">
      <c r="A198" s="15"/>
      <c r="B198" s="50" t="s">
        <v>948</v>
      </c>
      <c r="C198" s="37"/>
      <c r="D198" s="51" t="s">
        <v>367</v>
      </c>
      <c r="E198" s="51"/>
      <c r="F198" s="37"/>
      <c r="G198" s="37"/>
      <c r="H198" s="51" t="s">
        <v>367</v>
      </c>
      <c r="I198" s="51"/>
      <c r="J198" s="37"/>
      <c r="K198" s="37"/>
      <c r="L198" s="51">
        <v>413.9</v>
      </c>
      <c r="M198" s="51"/>
      <c r="N198" s="37"/>
      <c r="O198" s="37"/>
      <c r="P198" s="51">
        <v>413.9</v>
      </c>
      <c r="Q198" s="51"/>
      <c r="R198" s="37"/>
    </row>
    <row r="199" spans="1:18">
      <c r="A199" s="15"/>
      <c r="B199" s="50"/>
      <c r="C199" s="37"/>
      <c r="D199" s="51"/>
      <c r="E199" s="51"/>
      <c r="F199" s="37"/>
      <c r="G199" s="37"/>
      <c r="H199" s="51"/>
      <c r="I199" s="51"/>
      <c r="J199" s="37"/>
      <c r="K199" s="37"/>
      <c r="L199" s="51"/>
      <c r="M199" s="51"/>
      <c r="N199" s="37"/>
      <c r="O199" s="37"/>
      <c r="P199" s="51"/>
      <c r="Q199" s="51"/>
      <c r="R199" s="37"/>
    </row>
    <row r="200" spans="1:18">
      <c r="A200" s="15"/>
      <c r="B200" s="41" t="s">
        <v>949</v>
      </c>
      <c r="C200" s="48"/>
      <c r="D200" s="64" t="s">
        <v>367</v>
      </c>
      <c r="E200" s="64"/>
      <c r="F200" s="48"/>
      <c r="G200" s="48"/>
      <c r="H200" s="64" t="s">
        <v>367</v>
      </c>
      <c r="I200" s="64"/>
      <c r="J200" s="48"/>
      <c r="K200" s="48"/>
      <c r="L200" s="64">
        <v>79.099999999999994</v>
      </c>
      <c r="M200" s="64"/>
      <c r="N200" s="48"/>
      <c r="O200" s="48"/>
      <c r="P200" s="64">
        <v>79.099999999999994</v>
      </c>
      <c r="Q200" s="64"/>
      <c r="R200" s="48"/>
    </row>
    <row r="201" spans="1:18">
      <c r="A201" s="15"/>
      <c r="B201" s="41"/>
      <c r="C201" s="48"/>
      <c r="D201" s="64"/>
      <c r="E201" s="64"/>
      <c r="F201" s="48"/>
      <c r="G201" s="48"/>
      <c r="H201" s="64"/>
      <c r="I201" s="64"/>
      <c r="J201" s="48"/>
      <c r="K201" s="48"/>
      <c r="L201" s="64"/>
      <c r="M201" s="64"/>
      <c r="N201" s="48"/>
      <c r="O201" s="48"/>
      <c r="P201" s="64"/>
      <c r="Q201" s="64"/>
      <c r="R201" s="48"/>
    </row>
    <row r="202" spans="1:18">
      <c r="A202" s="15"/>
      <c r="B202" s="50" t="s">
        <v>950</v>
      </c>
      <c r="C202" s="37"/>
      <c r="D202" s="51">
        <v>180.6</v>
      </c>
      <c r="E202" s="51"/>
      <c r="F202" s="37"/>
      <c r="G202" s="37"/>
      <c r="H202" s="51" t="s">
        <v>367</v>
      </c>
      <c r="I202" s="51"/>
      <c r="J202" s="37"/>
      <c r="K202" s="37"/>
      <c r="L202" s="51" t="s">
        <v>367</v>
      </c>
      <c r="M202" s="51"/>
      <c r="N202" s="37"/>
      <c r="O202" s="37"/>
      <c r="P202" s="51">
        <v>180.6</v>
      </c>
      <c r="Q202" s="51"/>
      <c r="R202" s="37"/>
    </row>
    <row r="203" spans="1:18">
      <c r="A203" s="15"/>
      <c r="B203" s="50"/>
      <c r="C203" s="37"/>
      <c r="D203" s="51"/>
      <c r="E203" s="51"/>
      <c r="F203" s="37"/>
      <c r="G203" s="37"/>
      <c r="H203" s="51"/>
      <c r="I203" s="51"/>
      <c r="J203" s="37"/>
      <c r="K203" s="37"/>
      <c r="L203" s="51"/>
      <c r="M203" s="51"/>
      <c r="N203" s="37"/>
      <c r="O203" s="37"/>
      <c r="P203" s="51"/>
      <c r="Q203" s="51"/>
      <c r="R203" s="37"/>
    </row>
    <row r="204" spans="1:18">
      <c r="A204" s="15"/>
      <c r="B204" s="41" t="s">
        <v>954</v>
      </c>
      <c r="C204" s="48"/>
      <c r="D204" s="64" t="s">
        <v>367</v>
      </c>
      <c r="E204" s="64"/>
      <c r="F204" s="48"/>
      <c r="G204" s="48"/>
      <c r="H204" s="64" t="s">
        <v>367</v>
      </c>
      <c r="I204" s="64"/>
      <c r="J204" s="48"/>
      <c r="K204" s="48"/>
      <c r="L204" s="64">
        <v>7.8</v>
      </c>
      <c r="M204" s="64"/>
      <c r="N204" s="48"/>
      <c r="O204" s="48"/>
      <c r="P204" s="64">
        <v>7.8</v>
      </c>
      <c r="Q204" s="64"/>
      <c r="R204" s="48"/>
    </row>
    <row r="205" spans="1:18">
      <c r="A205" s="15"/>
      <c r="B205" s="41"/>
      <c r="C205" s="48"/>
      <c r="D205" s="64"/>
      <c r="E205" s="64"/>
      <c r="F205" s="48"/>
      <c r="G205" s="48"/>
      <c r="H205" s="64"/>
      <c r="I205" s="64"/>
      <c r="J205" s="48"/>
      <c r="K205" s="48"/>
      <c r="L205" s="64"/>
      <c r="M205" s="64"/>
      <c r="N205" s="48"/>
      <c r="O205" s="48"/>
      <c r="P205" s="64"/>
      <c r="Q205" s="64"/>
      <c r="R205" s="48"/>
    </row>
    <row r="206" spans="1:18">
      <c r="A206" s="15"/>
      <c r="B206" s="50" t="s">
        <v>952</v>
      </c>
      <c r="C206" s="37"/>
      <c r="D206" s="51">
        <v>10.3</v>
      </c>
      <c r="E206" s="51"/>
      <c r="F206" s="37"/>
      <c r="G206" s="37"/>
      <c r="H206" s="51" t="s">
        <v>367</v>
      </c>
      <c r="I206" s="51"/>
      <c r="J206" s="37"/>
      <c r="K206" s="37"/>
      <c r="L206" s="51" t="s">
        <v>367</v>
      </c>
      <c r="M206" s="51"/>
      <c r="N206" s="37"/>
      <c r="O206" s="37"/>
      <c r="P206" s="51">
        <v>10.3</v>
      </c>
      <c r="Q206" s="51"/>
      <c r="R206" s="37"/>
    </row>
    <row r="207" spans="1:18" ht="15.75" thickBot="1">
      <c r="A207" s="15"/>
      <c r="B207" s="50"/>
      <c r="C207" s="37"/>
      <c r="D207" s="49"/>
      <c r="E207" s="49"/>
      <c r="F207" s="52"/>
      <c r="G207" s="37"/>
      <c r="H207" s="49"/>
      <c r="I207" s="49"/>
      <c r="J207" s="52"/>
      <c r="K207" s="37"/>
      <c r="L207" s="49"/>
      <c r="M207" s="49"/>
      <c r="N207" s="52"/>
      <c r="O207" s="37"/>
      <c r="P207" s="49"/>
      <c r="Q207" s="49"/>
      <c r="R207" s="52"/>
    </row>
    <row r="208" spans="1:18">
      <c r="A208" s="15"/>
      <c r="B208" s="75" t="s">
        <v>90</v>
      </c>
      <c r="C208" s="48"/>
      <c r="D208" s="42" t="s">
        <v>267</v>
      </c>
      <c r="E208" s="82">
        <v>1682.1</v>
      </c>
      <c r="F208" s="46"/>
      <c r="G208" s="48"/>
      <c r="H208" s="42" t="s">
        <v>267</v>
      </c>
      <c r="I208" s="82">
        <v>1068.9000000000001</v>
      </c>
      <c r="J208" s="46"/>
      <c r="K208" s="48"/>
      <c r="L208" s="42" t="s">
        <v>267</v>
      </c>
      <c r="M208" s="44">
        <v>592.29999999999995</v>
      </c>
      <c r="N208" s="46"/>
      <c r="O208" s="48"/>
      <c r="P208" s="42" t="s">
        <v>267</v>
      </c>
      <c r="Q208" s="82">
        <v>3343.3</v>
      </c>
      <c r="R208" s="46"/>
    </row>
    <row r="209" spans="1:26" ht="15.75" thickBot="1">
      <c r="A209" s="15"/>
      <c r="B209" s="75"/>
      <c r="C209" s="48"/>
      <c r="D209" s="55"/>
      <c r="E209" s="83"/>
      <c r="F209" s="57"/>
      <c r="G209" s="48"/>
      <c r="H209" s="55"/>
      <c r="I209" s="83"/>
      <c r="J209" s="57"/>
      <c r="K209" s="48"/>
      <c r="L209" s="55"/>
      <c r="M209" s="56"/>
      <c r="N209" s="57"/>
      <c r="O209" s="48"/>
      <c r="P209" s="55"/>
      <c r="Q209" s="83"/>
      <c r="R209" s="57"/>
    </row>
    <row r="210" spans="1:26" ht="15.75" thickTop="1">
      <c r="A210" s="15" t="s">
        <v>1252</v>
      </c>
      <c r="B210" s="14" t="s">
        <v>5</v>
      </c>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c r="A211" s="15"/>
      <c r="B211" s="70" t="s">
        <v>959</v>
      </c>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row>
    <row r="212" spans="1:26">
      <c r="A212" s="15"/>
      <c r="B212" s="26"/>
      <c r="C212" s="26"/>
      <c r="D212" s="26"/>
      <c r="E212" s="26"/>
      <c r="F212" s="26"/>
      <c r="G212" s="26"/>
      <c r="H212" s="26"/>
      <c r="I212" s="26"/>
      <c r="J212" s="26"/>
      <c r="K212" s="26"/>
    </row>
    <row r="213" spans="1:26">
      <c r="A213" s="15"/>
      <c r="B213" s="18"/>
      <c r="C213" s="18"/>
      <c r="D213" s="18"/>
      <c r="E213" s="18"/>
      <c r="F213" s="18"/>
      <c r="G213" s="18"/>
      <c r="H213" s="18"/>
      <c r="I213" s="18"/>
      <c r="J213" s="18"/>
      <c r="K213" s="18"/>
    </row>
    <row r="214" spans="1:26">
      <c r="A214" s="15"/>
      <c r="B214" s="37"/>
      <c r="C214" s="37"/>
      <c r="D214" s="128">
        <v>41784</v>
      </c>
      <c r="E214" s="128"/>
      <c r="F214" s="37"/>
      <c r="G214" s="128">
        <v>41420</v>
      </c>
      <c r="H214" s="128"/>
      <c r="I214" s="37"/>
      <c r="J214" s="73" t="s">
        <v>960</v>
      </c>
      <c r="K214" s="73"/>
    </row>
    <row r="215" spans="1:26" ht="15.75" thickBot="1">
      <c r="A215" s="15"/>
      <c r="B215" s="37"/>
      <c r="C215" s="37"/>
      <c r="D215" s="111"/>
      <c r="E215" s="111"/>
      <c r="F215" s="37"/>
      <c r="G215" s="111"/>
      <c r="H215" s="111"/>
      <c r="I215" s="37"/>
      <c r="J215" s="60" t="s">
        <v>961</v>
      </c>
      <c r="K215" s="60"/>
    </row>
    <row r="216" spans="1:26">
      <c r="A216" s="15"/>
      <c r="B216" s="20" t="s">
        <v>962</v>
      </c>
      <c r="C216" s="33"/>
      <c r="D216" s="32">
        <v>41</v>
      </c>
      <c r="E216" s="31" t="s">
        <v>889</v>
      </c>
      <c r="F216" s="33"/>
      <c r="G216" s="32">
        <v>47</v>
      </c>
      <c r="H216" s="31" t="s">
        <v>889</v>
      </c>
      <c r="I216" s="33"/>
      <c r="J216" s="32">
        <v>38</v>
      </c>
      <c r="K216" s="31" t="s">
        <v>889</v>
      </c>
    </row>
    <row r="217" spans="1:26">
      <c r="A217" s="15"/>
      <c r="B217" s="23" t="s">
        <v>963</v>
      </c>
      <c r="C217" s="19"/>
      <c r="D217" s="25">
        <v>26</v>
      </c>
      <c r="E217" s="36" t="s">
        <v>889</v>
      </c>
      <c r="F217" s="19"/>
      <c r="G217" s="25">
        <v>23</v>
      </c>
      <c r="H217" s="36" t="s">
        <v>889</v>
      </c>
      <c r="I217" s="19"/>
      <c r="J217" s="25">
        <v>21</v>
      </c>
      <c r="K217" s="36" t="s">
        <v>889</v>
      </c>
    </row>
    <row r="218" spans="1:26">
      <c r="A218" s="15"/>
      <c r="B218" s="20" t="s">
        <v>947</v>
      </c>
      <c r="C218" s="33"/>
      <c r="D218" s="22">
        <v>6</v>
      </c>
      <c r="E218" s="30" t="s">
        <v>889</v>
      </c>
      <c r="F218" s="33"/>
      <c r="G218" s="22">
        <v>3</v>
      </c>
      <c r="H218" s="30" t="s">
        <v>889</v>
      </c>
      <c r="I218" s="33"/>
      <c r="J218" s="22">
        <v>6</v>
      </c>
      <c r="K218" s="30" t="s">
        <v>889</v>
      </c>
    </row>
    <row r="219" spans="1:26">
      <c r="A219" s="15"/>
      <c r="B219" s="23" t="s">
        <v>948</v>
      </c>
      <c r="C219" s="19"/>
      <c r="D219" s="25">
        <v>13</v>
      </c>
      <c r="E219" s="36" t="s">
        <v>889</v>
      </c>
      <c r="F219" s="19"/>
      <c r="G219" s="25">
        <v>13</v>
      </c>
      <c r="H219" s="36" t="s">
        <v>889</v>
      </c>
      <c r="I219" s="19"/>
      <c r="J219" s="25">
        <v>15</v>
      </c>
      <c r="K219" s="36" t="s">
        <v>889</v>
      </c>
    </row>
    <row r="220" spans="1:26">
      <c r="A220" s="15"/>
      <c r="B220" s="20" t="s">
        <v>964</v>
      </c>
      <c r="C220" s="33"/>
      <c r="D220" s="22">
        <v>2</v>
      </c>
      <c r="E220" s="30" t="s">
        <v>889</v>
      </c>
      <c r="F220" s="33"/>
      <c r="G220" s="22">
        <v>2</v>
      </c>
      <c r="H220" s="30" t="s">
        <v>889</v>
      </c>
      <c r="I220" s="33"/>
      <c r="J220" s="22">
        <v>8</v>
      </c>
      <c r="K220" s="30" t="s">
        <v>889</v>
      </c>
    </row>
    <row r="221" spans="1:26" ht="15.75" thickBot="1">
      <c r="A221" s="15"/>
      <c r="B221" s="23" t="s">
        <v>263</v>
      </c>
      <c r="C221" s="19"/>
      <c r="D221" s="34">
        <v>12</v>
      </c>
      <c r="E221" s="35" t="s">
        <v>889</v>
      </c>
      <c r="F221" s="19"/>
      <c r="G221" s="34">
        <v>12</v>
      </c>
      <c r="H221" s="35" t="s">
        <v>889</v>
      </c>
      <c r="I221" s="19"/>
      <c r="J221" s="34">
        <v>12</v>
      </c>
      <c r="K221" s="35" t="s">
        <v>889</v>
      </c>
    </row>
    <row r="222" spans="1:26" ht="15.75" thickBot="1">
      <c r="A222" s="15"/>
      <c r="B222" s="95" t="s">
        <v>125</v>
      </c>
      <c r="C222" s="33"/>
      <c r="D222" s="127">
        <v>100</v>
      </c>
      <c r="E222" s="126" t="s">
        <v>889</v>
      </c>
      <c r="F222" s="33"/>
      <c r="G222" s="127">
        <v>100</v>
      </c>
      <c r="H222" s="126" t="s">
        <v>889</v>
      </c>
      <c r="I222" s="33"/>
      <c r="J222" s="127">
        <v>100</v>
      </c>
      <c r="K222" s="126" t="s">
        <v>889</v>
      </c>
    </row>
    <row r="223" spans="1:26" ht="15.75" thickTop="1">
      <c r="A223" s="15" t="s">
        <v>1253</v>
      </c>
      <c r="B223" s="14" t="s">
        <v>5</v>
      </c>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row>
    <row r="224" spans="1:26">
      <c r="A224" s="15"/>
      <c r="B224" s="70" t="s">
        <v>969</v>
      </c>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row>
    <row r="225" spans="1:26">
      <c r="A225" s="15"/>
      <c r="B225" s="26"/>
      <c r="C225" s="26"/>
      <c r="D225" s="26"/>
      <c r="E225" s="26"/>
      <c r="F225" s="26"/>
      <c r="G225" s="26"/>
      <c r="H225" s="26"/>
      <c r="I225" s="26"/>
      <c r="J225" s="26"/>
      <c r="K225" s="26"/>
      <c r="L225" s="26"/>
      <c r="M225" s="26"/>
      <c r="N225" s="26"/>
      <c r="O225" s="26"/>
      <c r="P225" s="26"/>
      <c r="Q225" s="26"/>
      <c r="R225" s="26"/>
      <c r="S225" s="26"/>
      <c r="T225" s="26"/>
      <c r="U225" s="26"/>
      <c r="V225" s="26"/>
    </row>
    <row r="226" spans="1:26">
      <c r="A226" s="15"/>
      <c r="B226" s="18"/>
      <c r="C226" s="18"/>
      <c r="D226" s="18"/>
      <c r="E226" s="18"/>
      <c r="F226" s="18"/>
      <c r="G226" s="18"/>
      <c r="H226" s="18"/>
      <c r="I226" s="18"/>
      <c r="J226" s="18"/>
      <c r="K226" s="18"/>
      <c r="L226" s="18"/>
      <c r="M226" s="18"/>
      <c r="N226" s="18"/>
      <c r="O226" s="18"/>
      <c r="P226" s="18"/>
      <c r="Q226" s="18"/>
      <c r="R226" s="18"/>
      <c r="S226" s="18"/>
      <c r="T226" s="18"/>
      <c r="U226" s="18"/>
      <c r="V226" s="18"/>
    </row>
    <row r="227" spans="1:26">
      <c r="A227" s="15"/>
      <c r="B227" s="37"/>
      <c r="C227" s="37"/>
      <c r="D227" s="73" t="s">
        <v>804</v>
      </c>
      <c r="E227" s="73"/>
      <c r="F227" s="73"/>
      <c r="G227" s="37"/>
      <c r="H227" s="73" t="s">
        <v>970</v>
      </c>
      <c r="I227" s="73"/>
      <c r="J227" s="73"/>
      <c r="K227" s="37"/>
      <c r="L227" s="73" t="s">
        <v>254</v>
      </c>
      <c r="M227" s="73"/>
      <c r="N227" s="73"/>
      <c r="O227" s="37"/>
      <c r="P227" s="73" t="s">
        <v>972</v>
      </c>
      <c r="Q227" s="73"/>
      <c r="R227" s="73"/>
      <c r="S227" s="37"/>
      <c r="T227" s="73" t="s">
        <v>804</v>
      </c>
      <c r="U227" s="73"/>
      <c r="V227" s="73"/>
    </row>
    <row r="228" spans="1:26" ht="15.75" thickBot="1">
      <c r="A228" s="15"/>
      <c r="B228" s="37"/>
      <c r="C228" s="37"/>
      <c r="D228" s="60" t="s">
        <v>427</v>
      </c>
      <c r="E228" s="60"/>
      <c r="F228" s="60"/>
      <c r="G228" s="37"/>
      <c r="H228" s="60"/>
      <c r="I228" s="60"/>
      <c r="J228" s="60"/>
      <c r="K228" s="37"/>
      <c r="L228" s="60" t="s">
        <v>971</v>
      </c>
      <c r="M228" s="60"/>
      <c r="N228" s="60"/>
      <c r="O228" s="37"/>
      <c r="P228" s="60"/>
      <c r="Q228" s="60"/>
      <c r="R228" s="60"/>
      <c r="S228" s="37"/>
      <c r="T228" s="111">
        <v>41784</v>
      </c>
      <c r="U228" s="111"/>
      <c r="V228" s="111"/>
    </row>
    <row r="229" spans="1:26">
      <c r="A229" s="15"/>
      <c r="B229" s="75" t="s">
        <v>947</v>
      </c>
      <c r="C229" s="48"/>
      <c r="D229" s="42" t="s">
        <v>267</v>
      </c>
      <c r="E229" s="44">
        <v>91.5</v>
      </c>
      <c r="F229" s="46"/>
      <c r="G229" s="48"/>
      <c r="H229" s="42" t="s">
        <v>267</v>
      </c>
      <c r="I229" s="44">
        <v>0.4</v>
      </c>
      <c r="J229" s="46"/>
      <c r="K229" s="48"/>
      <c r="L229" s="42" t="s">
        <v>267</v>
      </c>
      <c r="M229" s="44">
        <v>11.8</v>
      </c>
      <c r="N229" s="46"/>
      <c r="O229" s="48"/>
      <c r="P229" s="42" t="s">
        <v>267</v>
      </c>
      <c r="Q229" s="44">
        <v>66.900000000000006</v>
      </c>
      <c r="R229" s="46"/>
      <c r="S229" s="48"/>
      <c r="T229" s="42" t="s">
        <v>267</v>
      </c>
      <c r="U229" s="44">
        <v>170.6</v>
      </c>
      <c r="V229" s="46"/>
    </row>
    <row r="230" spans="1:26">
      <c r="A230" s="15"/>
      <c r="B230" s="75"/>
      <c r="C230" s="48"/>
      <c r="D230" s="43"/>
      <c r="E230" s="45"/>
      <c r="F230" s="47"/>
      <c r="G230" s="48"/>
      <c r="H230" s="43"/>
      <c r="I230" s="45"/>
      <c r="J230" s="47"/>
      <c r="K230" s="48"/>
      <c r="L230" s="43"/>
      <c r="M230" s="45"/>
      <c r="N230" s="47"/>
      <c r="O230" s="48"/>
      <c r="P230" s="43"/>
      <c r="Q230" s="45"/>
      <c r="R230" s="47"/>
      <c r="S230" s="48"/>
      <c r="T230" s="43"/>
      <c r="U230" s="45"/>
      <c r="V230" s="47"/>
    </row>
    <row r="231" spans="1:26">
      <c r="A231" s="15"/>
      <c r="B231" s="74" t="s">
        <v>948</v>
      </c>
      <c r="C231" s="37"/>
      <c r="D231" s="51">
        <v>413.9</v>
      </c>
      <c r="E231" s="51"/>
      <c r="F231" s="37"/>
      <c r="G231" s="37"/>
      <c r="H231" s="51">
        <v>0.2</v>
      </c>
      <c r="I231" s="51"/>
      <c r="J231" s="37"/>
      <c r="K231" s="37"/>
      <c r="L231" s="51">
        <v>21.2</v>
      </c>
      <c r="M231" s="51"/>
      <c r="N231" s="37"/>
      <c r="O231" s="37"/>
      <c r="P231" s="51">
        <v>27</v>
      </c>
      <c r="Q231" s="51"/>
      <c r="R231" s="37"/>
      <c r="S231" s="37"/>
      <c r="T231" s="51">
        <v>462.3</v>
      </c>
      <c r="U231" s="51"/>
      <c r="V231" s="37"/>
    </row>
    <row r="232" spans="1:26">
      <c r="A232" s="15"/>
      <c r="B232" s="74"/>
      <c r="C232" s="37"/>
      <c r="D232" s="51"/>
      <c r="E232" s="51"/>
      <c r="F232" s="37"/>
      <c r="G232" s="37"/>
      <c r="H232" s="51"/>
      <c r="I232" s="51"/>
      <c r="J232" s="37"/>
      <c r="K232" s="37"/>
      <c r="L232" s="51"/>
      <c r="M232" s="51"/>
      <c r="N232" s="37"/>
      <c r="O232" s="37"/>
      <c r="P232" s="51"/>
      <c r="Q232" s="51"/>
      <c r="R232" s="37"/>
      <c r="S232" s="37"/>
      <c r="T232" s="51"/>
      <c r="U232" s="51"/>
      <c r="V232" s="37"/>
    </row>
    <row r="233" spans="1:26">
      <c r="A233" s="15"/>
      <c r="B233" s="75" t="s">
        <v>964</v>
      </c>
      <c r="C233" s="48"/>
      <c r="D233" s="64">
        <v>79.099999999999994</v>
      </c>
      <c r="E233" s="64"/>
      <c r="F233" s="48"/>
      <c r="G233" s="48"/>
      <c r="H233" s="64">
        <v>3.2</v>
      </c>
      <c r="I233" s="64"/>
      <c r="J233" s="48"/>
      <c r="K233" s="48"/>
      <c r="L233" s="64">
        <v>8</v>
      </c>
      <c r="M233" s="64"/>
      <c r="N233" s="48"/>
      <c r="O233" s="48"/>
      <c r="P233" s="64" t="s">
        <v>973</v>
      </c>
      <c r="Q233" s="64"/>
      <c r="R233" s="65" t="s">
        <v>269</v>
      </c>
      <c r="S233" s="48"/>
      <c r="T233" s="64">
        <v>81.3</v>
      </c>
      <c r="U233" s="64"/>
      <c r="V233" s="48"/>
    </row>
    <row r="234" spans="1:26">
      <c r="A234" s="15"/>
      <c r="B234" s="75"/>
      <c r="C234" s="48"/>
      <c r="D234" s="64"/>
      <c r="E234" s="64"/>
      <c r="F234" s="48"/>
      <c r="G234" s="48"/>
      <c r="H234" s="64"/>
      <c r="I234" s="64"/>
      <c r="J234" s="48"/>
      <c r="K234" s="48"/>
      <c r="L234" s="64"/>
      <c r="M234" s="64"/>
      <c r="N234" s="48"/>
      <c r="O234" s="48"/>
      <c r="P234" s="64"/>
      <c r="Q234" s="64"/>
      <c r="R234" s="65"/>
      <c r="S234" s="48"/>
      <c r="T234" s="64"/>
      <c r="U234" s="64"/>
      <c r="V234" s="48"/>
    </row>
    <row r="235" spans="1:26">
      <c r="A235" s="15"/>
      <c r="B235" s="53" t="s">
        <v>974</v>
      </c>
      <c r="C235" s="37"/>
      <c r="D235" s="51">
        <v>7.8</v>
      </c>
      <c r="E235" s="51"/>
      <c r="F235" s="37"/>
      <c r="G235" s="37"/>
      <c r="H235" s="51" t="s">
        <v>367</v>
      </c>
      <c r="I235" s="51"/>
      <c r="J235" s="37"/>
      <c r="K235" s="37"/>
      <c r="L235" s="51">
        <v>1.5</v>
      </c>
      <c r="M235" s="51"/>
      <c r="N235" s="37"/>
      <c r="O235" s="37"/>
      <c r="P235" s="51">
        <v>7.3</v>
      </c>
      <c r="Q235" s="51"/>
      <c r="R235" s="37"/>
      <c r="S235" s="37"/>
      <c r="T235" s="51">
        <v>16.600000000000001</v>
      </c>
      <c r="U235" s="51"/>
      <c r="V235" s="37"/>
    </row>
    <row r="236" spans="1:26" ht="15.75" thickBot="1">
      <c r="A236" s="15"/>
      <c r="B236" s="53"/>
      <c r="C236" s="37"/>
      <c r="D236" s="49"/>
      <c r="E236" s="49"/>
      <c r="F236" s="52"/>
      <c r="G236" s="37"/>
      <c r="H236" s="49"/>
      <c r="I236" s="49"/>
      <c r="J236" s="52"/>
      <c r="K236" s="37"/>
      <c r="L236" s="49"/>
      <c r="M236" s="49"/>
      <c r="N236" s="52"/>
      <c r="O236" s="37"/>
      <c r="P236" s="49"/>
      <c r="Q236" s="49"/>
      <c r="R236" s="52"/>
      <c r="S236" s="37"/>
      <c r="T236" s="49"/>
      <c r="U236" s="49"/>
      <c r="V236" s="52"/>
    </row>
    <row r="237" spans="1:26">
      <c r="A237" s="15"/>
      <c r="B237" s="75" t="s">
        <v>125</v>
      </c>
      <c r="C237" s="48"/>
      <c r="D237" s="42" t="s">
        <v>267</v>
      </c>
      <c r="E237" s="44">
        <v>592.29999999999995</v>
      </c>
      <c r="F237" s="46"/>
      <c r="G237" s="48"/>
      <c r="H237" s="42" t="s">
        <v>267</v>
      </c>
      <c r="I237" s="44">
        <v>3.8</v>
      </c>
      <c r="J237" s="46"/>
      <c r="K237" s="48"/>
      <c r="L237" s="42" t="s">
        <v>267</v>
      </c>
      <c r="M237" s="44">
        <v>42.5</v>
      </c>
      <c r="N237" s="46"/>
      <c r="O237" s="48"/>
      <c r="P237" s="42" t="s">
        <v>267</v>
      </c>
      <c r="Q237" s="44">
        <v>92.2</v>
      </c>
      <c r="R237" s="46"/>
      <c r="S237" s="48"/>
      <c r="T237" s="42" t="s">
        <v>267</v>
      </c>
      <c r="U237" s="44">
        <v>730.8</v>
      </c>
      <c r="V237" s="46"/>
    </row>
    <row r="238" spans="1:26" ht="15.75" thickBot="1">
      <c r="A238" s="15"/>
      <c r="B238" s="75"/>
      <c r="C238" s="48"/>
      <c r="D238" s="55"/>
      <c r="E238" s="56"/>
      <c r="F238" s="57"/>
      <c r="G238" s="48"/>
      <c r="H238" s="55"/>
      <c r="I238" s="56"/>
      <c r="J238" s="57"/>
      <c r="K238" s="48"/>
      <c r="L238" s="55"/>
      <c r="M238" s="56"/>
      <c r="N238" s="57"/>
      <c r="O238" s="48"/>
      <c r="P238" s="55"/>
      <c r="Q238" s="56"/>
      <c r="R238" s="57"/>
      <c r="S238" s="48"/>
      <c r="T238" s="55"/>
      <c r="U238" s="56"/>
      <c r="V238" s="57"/>
    </row>
    <row r="239" spans="1:26" ht="15.75" thickTop="1">
      <c r="A239" s="15"/>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c r="A240" s="15"/>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c r="A241" s="15"/>
      <c r="B241" s="37"/>
      <c r="C241" s="37"/>
      <c r="D241" s="73" t="s">
        <v>804</v>
      </c>
      <c r="E241" s="73"/>
      <c r="F241" s="73"/>
      <c r="G241" s="37"/>
      <c r="H241" s="73" t="s">
        <v>976</v>
      </c>
      <c r="I241" s="73"/>
      <c r="J241" s="73"/>
      <c r="K241" s="37"/>
      <c r="L241" s="73" t="s">
        <v>970</v>
      </c>
      <c r="M241" s="73"/>
      <c r="N241" s="73"/>
      <c r="O241" s="37"/>
      <c r="P241" s="73" t="s">
        <v>254</v>
      </c>
      <c r="Q241" s="73"/>
      <c r="R241" s="73"/>
      <c r="S241" s="37"/>
      <c r="T241" s="73" t="s">
        <v>972</v>
      </c>
      <c r="U241" s="73"/>
      <c r="V241" s="73"/>
      <c r="W241" s="37"/>
      <c r="X241" s="73" t="s">
        <v>804</v>
      </c>
      <c r="Y241" s="73"/>
      <c r="Z241" s="73"/>
    </row>
    <row r="242" spans="1:26" ht="15.75" thickBot="1">
      <c r="A242" s="15"/>
      <c r="B242" s="37"/>
      <c r="C242" s="37"/>
      <c r="D242" s="60" t="s">
        <v>975</v>
      </c>
      <c r="E242" s="60"/>
      <c r="F242" s="60"/>
      <c r="G242" s="37"/>
      <c r="H242" s="60"/>
      <c r="I242" s="60"/>
      <c r="J242" s="60"/>
      <c r="K242" s="37"/>
      <c r="L242" s="60"/>
      <c r="M242" s="60"/>
      <c r="N242" s="60"/>
      <c r="O242" s="37"/>
      <c r="P242" s="60" t="s">
        <v>971</v>
      </c>
      <c r="Q242" s="60"/>
      <c r="R242" s="60"/>
      <c r="S242" s="37"/>
      <c r="T242" s="60"/>
      <c r="U242" s="60"/>
      <c r="V242" s="60"/>
      <c r="W242" s="37"/>
      <c r="X242" s="60" t="s">
        <v>427</v>
      </c>
      <c r="Y242" s="60"/>
      <c r="Z242" s="60"/>
    </row>
    <row r="243" spans="1:26">
      <c r="A243" s="15"/>
      <c r="B243" s="75" t="s">
        <v>947</v>
      </c>
      <c r="C243" s="48"/>
      <c r="D243" s="42" t="s">
        <v>267</v>
      </c>
      <c r="E243" s="44">
        <v>83.3</v>
      </c>
      <c r="F243" s="46"/>
      <c r="G243" s="48"/>
      <c r="H243" s="42" t="s">
        <v>267</v>
      </c>
      <c r="I243" s="44" t="s">
        <v>367</v>
      </c>
      <c r="J243" s="46"/>
      <c r="K243" s="48"/>
      <c r="L243" s="42" t="s">
        <v>267</v>
      </c>
      <c r="M243" s="44" t="s">
        <v>701</v>
      </c>
      <c r="N243" s="42" t="s">
        <v>269</v>
      </c>
      <c r="O243" s="48"/>
      <c r="P243" s="42" t="s">
        <v>267</v>
      </c>
      <c r="Q243" s="44">
        <v>26.6</v>
      </c>
      <c r="R243" s="46"/>
      <c r="S243" s="48"/>
      <c r="T243" s="42" t="s">
        <v>267</v>
      </c>
      <c r="U243" s="44">
        <v>5.5</v>
      </c>
      <c r="V243" s="46"/>
      <c r="W243" s="48"/>
      <c r="X243" s="42" t="s">
        <v>267</v>
      </c>
      <c r="Y243" s="44">
        <v>91.5</v>
      </c>
      <c r="Z243" s="46"/>
    </row>
    <row r="244" spans="1:26">
      <c r="A244" s="15"/>
      <c r="B244" s="75"/>
      <c r="C244" s="48"/>
      <c r="D244" s="43"/>
      <c r="E244" s="45"/>
      <c r="F244" s="47"/>
      <c r="G244" s="48"/>
      <c r="H244" s="43"/>
      <c r="I244" s="45"/>
      <c r="J244" s="47"/>
      <c r="K244" s="48"/>
      <c r="L244" s="43"/>
      <c r="M244" s="45"/>
      <c r="N244" s="43"/>
      <c r="O244" s="48"/>
      <c r="P244" s="43"/>
      <c r="Q244" s="45"/>
      <c r="R244" s="47"/>
      <c r="S244" s="48"/>
      <c r="T244" s="43"/>
      <c r="U244" s="45"/>
      <c r="V244" s="47"/>
      <c r="W244" s="48"/>
      <c r="X244" s="43"/>
      <c r="Y244" s="45"/>
      <c r="Z244" s="47"/>
    </row>
    <row r="245" spans="1:26">
      <c r="A245" s="15"/>
      <c r="B245" s="74" t="s">
        <v>948</v>
      </c>
      <c r="C245" s="37"/>
      <c r="D245" s="51">
        <v>379.1</v>
      </c>
      <c r="E245" s="51"/>
      <c r="F245" s="37"/>
      <c r="G245" s="37"/>
      <c r="H245" s="51" t="s">
        <v>367</v>
      </c>
      <c r="I245" s="51"/>
      <c r="J245" s="37"/>
      <c r="K245" s="37"/>
      <c r="L245" s="51">
        <v>0.4</v>
      </c>
      <c r="M245" s="51"/>
      <c r="N245" s="37"/>
      <c r="O245" s="37"/>
      <c r="P245" s="51">
        <v>36.6</v>
      </c>
      <c r="Q245" s="51"/>
      <c r="R245" s="37"/>
      <c r="S245" s="37"/>
      <c r="T245" s="51" t="s">
        <v>977</v>
      </c>
      <c r="U245" s="51"/>
      <c r="V245" s="53" t="s">
        <v>269</v>
      </c>
      <c r="W245" s="37"/>
      <c r="X245" s="51">
        <v>413.9</v>
      </c>
      <c r="Y245" s="51"/>
      <c r="Z245" s="37"/>
    </row>
    <row r="246" spans="1:26">
      <c r="A246" s="15"/>
      <c r="B246" s="74"/>
      <c r="C246" s="37"/>
      <c r="D246" s="51"/>
      <c r="E246" s="51"/>
      <c r="F246" s="37"/>
      <c r="G246" s="37"/>
      <c r="H246" s="51"/>
      <c r="I246" s="51"/>
      <c r="J246" s="37"/>
      <c r="K246" s="37"/>
      <c r="L246" s="51"/>
      <c r="M246" s="51"/>
      <c r="N246" s="37"/>
      <c r="O246" s="37"/>
      <c r="P246" s="51"/>
      <c r="Q246" s="51"/>
      <c r="R246" s="37"/>
      <c r="S246" s="37"/>
      <c r="T246" s="51"/>
      <c r="U246" s="51"/>
      <c r="V246" s="53"/>
      <c r="W246" s="37"/>
      <c r="X246" s="51"/>
      <c r="Y246" s="51"/>
      <c r="Z246" s="37"/>
    </row>
    <row r="247" spans="1:26">
      <c r="A247" s="15"/>
      <c r="B247" s="75" t="s">
        <v>964</v>
      </c>
      <c r="C247" s="48"/>
      <c r="D247" s="64">
        <v>64.2</v>
      </c>
      <c r="E247" s="64"/>
      <c r="F247" s="48"/>
      <c r="G247" s="48"/>
      <c r="H247" s="64">
        <v>5.8</v>
      </c>
      <c r="I247" s="64"/>
      <c r="J247" s="48"/>
      <c r="K247" s="48"/>
      <c r="L247" s="64">
        <v>1.6</v>
      </c>
      <c r="M247" s="64"/>
      <c r="N247" s="48"/>
      <c r="O247" s="48"/>
      <c r="P247" s="64">
        <v>8.1999999999999993</v>
      </c>
      <c r="Q247" s="64"/>
      <c r="R247" s="48"/>
      <c r="S247" s="48"/>
      <c r="T247" s="64" t="s">
        <v>507</v>
      </c>
      <c r="U247" s="64"/>
      <c r="V247" s="65" t="s">
        <v>269</v>
      </c>
      <c r="W247" s="48"/>
      <c r="X247" s="64">
        <v>79.099999999999994</v>
      </c>
      <c r="Y247" s="64"/>
      <c r="Z247" s="48"/>
    </row>
    <row r="248" spans="1:26">
      <c r="A248" s="15"/>
      <c r="B248" s="75"/>
      <c r="C248" s="48"/>
      <c r="D248" s="64"/>
      <c r="E248" s="64"/>
      <c r="F248" s="48"/>
      <c r="G248" s="48"/>
      <c r="H248" s="64"/>
      <c r="I248" s="64"/>
      <c r="J248" s="48"/>
      <c r="K248" s="48"/>
      <c r="L248" s="64"/>
      <c r="M248" s="64"/>
      <c r="N248" s="48"/>
      <c r="O248" s="48"/>
      <c r="P248" s="64"/>
      <c r="Q248" s="64"/>
      <c r="R248" s="48"/>
      <c r="S248" s="48"/>
      <c r="T248" s="64"/>
      <c r="U248" s="64"/>
      <c r="V248" s="65"/>
      <c r="W248" s="48"/>
      <c r="X248" s="64"/>
      <c r="Y248" s="64"/>
      <c r="Z248" s="48"/>
    </row>
    <row r="249" spans="1:26">
      <c r="A249" s="15"/>
      <c r="B249" s="53" t="s">
        <v>974</v>
      </c>
      <c r="C249" s="37"/>
      <c r="D249" s="51">
        <v>1.5</v>
      </c>
      <c r="E249" s="51"/>
      <c r="F249" s="37"/>
      <c r="G249" s="37"/>
      <c r="H249" s="51" t="s">
        <v>367</v>
      </c>
      <c r="I249" s="51"/>
      <c r="J249" s="37"/>
      <c r="K249" s="37"/>
      <c r="L249" s="51" t="s">
        <v>367</v>
      </c>
      <c r="M249" s="51"/>
      <c r="N249" s="37"/>
      <c r="O249" s="37"/>
      <c r="P249" s="51">
        <v>0.5</v>
      </c>
      <c r="Q249" s="51"/>
      <c r="R249" s="37"/>
      <c r="S249" s="37"/>
      <c r="T249" s="51">
        <v>5.8</v>
      </c>
      <c r="U249" s="51"/>
      <c r="V249" s="37"/>
      <c r="W249" s="37"/>
      <c r="X249" s="51">
        <v>7.8</v>
      </c>
      <c r="Y249" s="51"/>
      <c r="Z249" s="37"/>
    </row>
    <row r="250" spans="1:26" ht="15.75" thickBot="1">
      <c r="A250" s="15"/>
      <c r="B250" s="53"/>
      <c r="C250" s="37"/>
      <c r="D250" s="49"/>
      <c r="E250" s="49"/>
      <c r="F250" s="52"/>
      <c r="G250" s="37"/>
      <c r="H250" s="49"/>
      <c r="I250" s="49"/>
      <c r="J250" s="52"/>
      <c r="K250" s="37"/>
      <c r="L250" s="49"/>
      <c r="M250" s="49"/>
      <c r="N250" s="52"/>
      <c r="O250" s="37"/>
      <c r="P250" s="49"/>
      <c r="Q250" s="49"/>
      <c r="R250" s="52"/>
      <c r="S250" s="37"/>
      <c r="T250" s="49"/>
      <c r="U250" s="49"/>
      <c r="V250" s="52"/>
      <c r="W250" s="37"/>
      <c r="X250" s="49"/>
      <c r="Y250" s="49"/>
      <c r="Z250" s="52"/>
    </row>
    <row r="251" spans="1:26">
      <c r="A251" s="15"/>
      <c r="B251" s="75" t="s">
        <v>125</v>
      </c>
      <c r="C251" s="48"/>
      <c r="D251" s="42" t="s">
        <v>267</v>
      </c>
      <c r="E251" s="44">
        <v>528.1</v>
      </c>
      <c r="F251" s="46"/>
      <c r="G251" s="48"/>
      <c r="H251" s="42" t="s">
        <v>267</v>
      </c>
      <c r="I251" s="44">
        <v>5.8</v>
      </c>
      <c r="J251" s="46"/>
      <c r="K251" s="48"/>
      <c r="L251" s="42" t="s">
        <v>267</v>
      </c>
      <c r="M251" s="44" t="s">
        <v>978</v>
      </c>
      <c r="N251" s="42" t="s">
        <v>269</v>
      </c>
      <c r="O251" s="48"/>
      <c r="P251" s="42" t="s">
        <v>267</v>
      </c>
      <c r="Q251" s="44">
        <v>71.900000000000006</v>
      </c>
      <c r="R251" s="46"/>
      <c r="S251" s="48"/>
      <c r="T251" s="42" t="s">
        <v>267</v>
      </c>
      <c r="U251" s="44">
        <v>8.4</v>
      </c>
      <c r="V251" s="46"/>
      <c r="W251" s="48"/>
      <c r="X251" s="42" t="s">
        <v>267</v>
      </c>
      <c r="Y251" s="44">
        <v>592.29999999999995</v>
      </c>
      <c r="Z251" s="46"/>
    </row>
    <row r="252" spans="1:26" ht="15.75" thickBot="1">
      <c r="A252" s="15"/>
      <c r="B252" s="75"/>
      <c r="C252" s="48"/>
      <c r="D252" s="55"/>
      <c r="E252" s="56"/>
      <c r="F252" s="57"/>
      <c r="G252" s="48"/>
      <c r="H252" s="55"/>
      <c r="I252" s="56"/>
      <c r="J252" s="57"/>
      <c r="K252" s="48"/>
      <c r="L252" s="55"/>
      <c r="M252" s="56"/>
      <c r="N252" s="55"/>
      <c r="O252" s="48"/>
      <c r="P252" s="55"/>
      <c r="Q252" s="56"/>
      <c r="R252" s="57"/>
      <c r="S252" s="48"/>
      <c r="T252" s="55"/>
      <c r="U252" s="56"/>
      <c r="V252" s="57"/>
      <c r="W252" s="48"/>
      <c r="X252" s="55"/>
      <c r="Y252" s="56"/>
      <c r="Z252" s="57"/>
    </row>
    <row r="253" spans="1:26" ht="15.75" thickTop="1">
      <c r="A253" s="15" t="s">
        <v>1254</v>
      </c>
      <c r="B253" s="14" t="s">
        <v>5</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row>
    <row r="254" spans="1:26">
      <c r="A254" s="15"/>
      <c r="B254" s="26"/>
      <c r="C254" s="26"/>
      <c r="D254" s="26"/>
      <c r="E254" s="26"/>
      <c r="F254" s="26"/>
      <c r="G254" s="26"/>
      <c r="H254" s="26"/>
    </row>
    <row r="255" spans="1:26">
      <c r="A255" s="15"/>
      <c r="B255" s="18"/>
      <c r="C255" s="18"/>
      <c r="D255" s="18"/>
      <c r="E255" s="18"/>
      <c r="F255" s="18"/>
      <c r="G255" s="18"/>
      <c r="H255" s="18"/>
    </row>
    <row r="256" spans="1:26" ht="27" thickBot="1">
      <c r="A256" s="15"/>
      <c r="B256" s="112" t="s">
        <v>980</v>
      </c>
      <c r="C256" s="19"/>
      <c r="D256" s="111">
        <v>41784</v>
      </c>
      <c r="E256" s="111"/>
      <c r="F256" s="19"/>
      <c r="G256" s="111">
        <v>41420</v>
      </c>
      <c r="H256" s="111"/>
    </row>
    <row r="257" spans="1:26">
      <c r="A257" s="15"/>
      <c r="B257" s="20" t="s">
        <v>981</v>
      </c>
      <c r="C257" s="33"/>
      <c r="D257" s="22">
        <v>10</v>
      </c>
      <c r="E257" s="30" t="s">
        <v>889</v>
      </c>
      <c r="F257" s="33"/>
      <c r="G257" s="22">
        <v>9</v>
      </c>
      <c r="H257" s="30" t="s">
        <v>889</v>
      </c>
    </row>
    <row r="258" spans="1:26">
      <c r="A258" s="15"/>
      <c r="B258" s="23" t="s">
        <v>982</v>
      </c>
      <c r="C258" s="19"/>
      <c r="D258" s="25">
        <v>5</v>
      </c>
      <c r="E258" s="36" t="s">
        <v>889</v>
      </c>
      <c r="F258" s="19"/>
      <c r="G258" s="25">
        <v>5</v>
      </c>
      <c r="H258" s="36" t="s">
        <v>889</v>
      </c>
    </row>
    <row r="259" spans="1:26">
      <c r="A259" s="15"/>
      <c r="B259" s="41" t="s">
        <v>983</v>
      </c>
      <c r="C259" s="48"/>
      <c r="D259" s="64">
        <v>2022</v>
      </c>
      <c r="E259" s="48"/>
      <c r="F259" s="48"/>
      <c r="G259" s="64">
        <v>2022</v>
      </c>
      <c r="H259" s="48"/>
    </row>
    <row r="260" spans="1:26">
      <c r="A260" s="15"/>
      <c r="B260" s="41"/>
      <c r="C260" s="48"/>
      <c r="D260" s="64"/>
      <c r="E260" s="48"/>
      <c r="F260" s="48"/>
      <c r="G260" s="64"/>
      <c r="H260" s="48"/>
    </row>
    <row r="261" spans="1:26" ht="15" customHeight="1">
      <c r="A261" s="15" t="s">
        <v>1255</v>
      </c>
      <c r="B261" s="14" t="s">
        <v>5</v>
      </c>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row>
    <row r="262" spans="1:26">
      <c r="A262" s="15"/>
      <c r="B262" s="70" t="s">
        <v>984</v>
      </c>
      <c r="C262" s="70"/>
      <c r="D262" s="70"/>
      <c r="E262" s="70"/>
      <c r="F262" s="70"/>
      <c r="G262" s="70"/>
      <c r="H262" s="70"/>
      <c r="I262" s="70"/>
      <c r="J262" s="70"/>
      <c r="K262" s="70"/>
      <c r="L262" s="70"/>
      <c r="M262" s="70"/>
      <c r="N262" s="70"/>
      <c r="O262" s="70"/>
      <c r="P262" s="70"/>
      <c r="Q262" s="70"/>
      <c r="R262" s="70"/>
      <c r="S262" s="70"/>
      <c r="T262" s="70"/>
      <c r="U262" s="70"/>
      <c r="V262" s="70"/>
      <c r="W262" s="70"/>
      <c r="X262" s="70"/>
      <c r="Y262" s="70"/>
      <c r="Z262" s="70"/>
    </row>
    <row r="263" spans="1:26">
      <c r="A263" s="15"/>
      <c r="B263" s="26"/>
      <c r="C263" s="26"/>
      <c r="D263" s="26"/>
      <c r="E263" s="26"/>
      <c r="F263" s="26"/>
      <c r="G263" s="26"/>
      <c r="H263" s="26"/>
      <c r="I263" s="26"/>
      <c r="J263" s="26"/>
    </row>
    <row r="264" spans="1:26">
      <c r="A264" s="15"/>
      <c r="B264" s="18"/>
      <c r="C264" s="18"/>
      <c r="D264" s="18"/>
      <c r="E264" s="18"/>
      <c r="F264" s="18"/>
      <c r="G264" s="18"/>
      <c r="H264" s="18"/>
      <c r="I264" s="18"/>
      <c r="J264" s="18"/>
    </row>
    <row r="265" spans="1:26">
      <c r="A265" s="15"/>
      <c r="B265" s="37"/>
      <c r="C265" s="37"/>
      <c r="D265" s="73" t="s">
        <v>985</v>
      </c>
      <c r="E265" s="73"/>
      <c r="F265" s="73"/>
      <c r="G265" s="37"/>
      <c r="H265" s="73" t="s">
        <v>985</v>
      </c>
      <c r="I265" s="73"/>
      <c r="J265" s="73"/>
    </row>
    <row r="266" spans="1:26" ht="15.75" thickBot="1">
      <c r="A266" s="15"/>
      <c r="B266" s="37"/>
      <c r="C266" s="37"/>
      <c r="D266" s="60" t="s">
        <v>986</v>
      </c>
      <c r="E266" s="60"/>
      <c r="F266" s="60"/>
      <c r="G266" s="37"/>
      <c r="H266" s="60" t="s">
        <v>987</v>
      </c>
      <c r="I266" s="60"/>
      <c r="J266" s="60"/>
    </row>
    <row r="267" spans="1:26">
      <c r="A267" s="15"/>
      <c r="B267" s="41" t="s">
        <v>988</v>
      </c>
      <c r="C267" s="48"/>
      <c r="D267" s="42" t="s">
        <v>267</v>
      </c>
      <c r="E267" s="44">
        <v>0.8</v>
      </c>
      <c r="F267" s="46"/>
      <c r="G267" s="48"/>
      <c r="H267" s="42" t="s">
        <v>267</v>
      </c>
      <c r="I267" s="44" t="s">
        <v>507</v>
      </c>
      <c r="J267" s="42" t="s">
        <v>269</v>
      </c>
    </row>
    <row r="268" spans="1:26">
      <c r="A268" s="15"/>
      <c r="B268" s="41"/>
      <c r="C268" s="48"/>
      <c r="D268" s="43"/>
      <c r="E268" s="45"/>
      <c r="F268" s="47"/>
      <c r="G268" s="48"/>
      <c r="H268" s="43"/>
      <c r="I268" s="45"/>
      <c r="J268" s="43"/>
    </row>
    <row r="269" spans="1:26">
      <c r="A269" s="15"/>
      <c r="B269" s="50" t="s">
        <v>989</v>
      </c>
      <c r="C269" s="37"/>
      <c r="D269" s="51">
        <v>18.899999999999999</v>
      </c>
      <c r="E269" s="51"/>
      <c r="F269" s="37"/>
      <c r="G269" s="37"/>
      <c r="H269" s="51" t="s">
        <v>990</v>
      </c>
      <c r="I269" s="51"/>
      <c r="J269" s="53" t="s">
        <v>269</v>
      </c>
    </row>
    <row r="270" spans="1:26">
      <c r="A270" s="15"/>
      <c r="B270" s="50"/>
      <c r="C270" s="37"/>
      <c r="D270" s="51"/>
      <c r="E270" s="51"/>
      <c r="F270" s="37"/>
      <c r="G270" s="37"/>
      <c r="H270" s="51"/>
      <c r="I270" s="51"/>
      <c r="J270" s="53"/>
    </row>
    <row r="271" spans="1:26" ht="15" customHeight="1">
      <c r="A271" s="15" t="s">
        <v>1256</v>
      </c>
      <c r="B271" s="14" t="s">
        <v>5</v>
      </c>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row>
    <row r="272" spans="1:26">
      <c r="A272" s="15"/>
      <c r="B272" s="70" t="s">
        <v>992</v>
      </c>
      <c r="C272" s="70"/>
      <c r="D272" s="70"/>
      <c r="E272" s="70"/>
      <c r="F272" s="70"/>
      <c r="G272" s="70"/>
      <c r="H272" s="70"/>
      <c r="I272" s="70"/>
      <c r="J272" s="70"/>
      <c r="K272" s="70"/>
      <c r="L272" s="70"/>
      <c r="M272" s="70"/>
      <c r="N272" s="70"/>
      <c r="O272" s="70"/>
      <c r="P272" s="70"/>
      <c r="Q272" s="70"/>
      <c r="R272" s="70"/>
      <c r="S272" s="70"/>
      <c r="T272" s="70"/>
      <c r="U272" s="70"/>
      <c r="V272" s="70"/>
      <c r="W272" s="70"/>
      <c r="X272" s="70"/>
      <c r="Y272" s="70"/>
      <c r="Z272" s="70"/>
    </row>
    <row r="273" spans="1:10">
      <c r="A273" s="15"/>
      <c r="B273" s="26"/>
      <c r="C273" s="26"/>
      <c r="D273" s="26"/>
      <c r="E273" s="26"/>
      <c r="F273" s="26"/>
      <c r="G273" s="26"/>
      <c r="H273" s="26"/>
      <c r="I273" s="26"/>
      <c r="J273" s="26"/>
    </row>
    <row r="274" spans="1:10">
      <c r="A274" s="15"/>
      <c r="B274" s="18"/>
      <c r="C274" s="18"/>
      <c r="D274" s="18"/>
      <c r="E274" s="18"/>
      <c r="F274" s="18"/>
      <c r="G274" s="18"/>
      <c r="H274" s="18"/>
      <c r="I274" s="18"/>
      <c r="J274" s="18"/>
    </row>
    <row r="275" spans="1:10">
      <c r="A275" s="15"/>
      <c r="B275" s="37"/>
      <c r="C275" s="37"/>
      <c r="D275" s="73" t="s">
        <v>839</v>
      </c>
      <c r="E275" s="73"/>
      <c r="F275" s="73"/>
      <c r="G275" s="37"/>
      <c r="H275" s="73" t="s">
        <v>993</v>
      </c>
      <c r="I275" s="73"/>
      <c r="J275" s="73"/>
    </row>
    <row r="276" spans="1:10" ht="15.75" thickBot="1">
      <c r="A276" s="15"/>
      <c r="B276" s="37"/>
      <c r="C276" s="37"/>
      <c r="D276" s="60"/>
      <c r="E276" s="60"/>
      <c r="F276" s="60"/>
      <c r="G276" s="37"/>
      <c r="H276" s="60" t="s">
        <v>994</v>
      </c>
      <c r="I276" s="60"/>
      <c r="J276" s="60"/>
    </row>
    <row r="277" spans="1:10">
      <c r="A277" s="15"/>
      <c r="B277" s="41">
        <v>2015</v>
      </c>
      <c r="C277" s="48"/>
      <c r="D277" s="42" t="s">
        <v>267</v>
      </c>
      <c r="E277" s="44">
        <v>183</v>
      </c>
      <c r="F277" s="46"/>
      <c r="G277" s="48"/>
      <c r="H277" s="42" t="s">
        <v>267</v>
      </c>
      <c r="I277" s="44">
        <v>25.5</v>
      </c>
      <c r="J277" s="46"/>
    </row>
    <row r="278" spans="1:10">
      <c r="A278" s="15"/>
      <c r="B278" s="41"/>
      <c r="C278" s="48"/>
      <c r="D278" s="65"/>
      <c r="E278" s="64"/>
      <c r="F278" s="48"/>
      <c r="G278" s="48"/>
      <c r="H278" s="43"/>
      <c r="I278" s="45"/>
      <c r="J278" s="47"/>
    </row>
    <row r="279" spans="1:10">
      <c r="A279" s="15"/>
      <c r="B279" s="50">
        <v>2016</v>
      </c>
      <c r="C279" s="37"/>
      <c r="D279" s="51">
        <v>183.1</v>
      </c>
      <c r="E279" s="51"/>
      <c r="F279" s="37"/>
      <c r="G279" s="37"/>
      <c r="H279" s="51">
        <v>25</v>
      </c>
      <c r="I279" s="51"/>
      <c r="J279" s="37"/>
    </row>
    <row r="280" spans="1:10">
      <c r="A280" s="15"/>
      <c r="B280" s="50"/>
      <c r="C280" s="37"/>
      <c r="D280" s="51"/>
      <c r="E280" s="51"/>
      <c r="F280" s="37"/>
      <c r="G280" s="37"/>
      <c r="H280" s="51"/>
      <c r="I280" s="51"/>
      <c r="J280" s="37"/>
    </row>
    <row r="281" spans="1:10">
      <c r="A281" s="15"/>
      <c r="B281" s="41">
        <v>2017</v>
      </c>
      <c r="C281" s="48"/>
      <c r="D281" s="64">
        <v>189.2</v>
      </c>
      <c r="E281" s="64"/>
      <c r="F281" s="48"/>
      <c r="G281" s="48"/>
      <c r="H281" s="64">
        <v>24.4</v>
      </c>
      <c r="I281" s="64"/>
      <c r="J281" s="48"/>
    </row>
    <row r="282" spans="1:10">
      <c r="A282" s="15"/>
      <c r="B282" s="41"/>
      <c r="C282" s="48"/>
      <c r="D282" s="64"/>
      <c r="E282" s="64"/>
      <c r="F282" s="48"/>
      <c r="G282" s="48"/>
      <c r="H282" s="64"/>
      <c r="I282" s="64"/>
      <c r="J282" s="48"/>
    </row>
    <row r="283" spans="1:10">
      <c r="A283" s="15"/>
      <c r="B283" s="50">
        <v>2018</v>
      </c>
      <c r="C283" s="37"/>
      <c r="D283" s="51">
        <v>197.1</v>
      </c>
      <c r="E283" s="51"/>
      <c r="F283" s="37"/>
      <c r="G283" s="37"/>
      <c r="H283" s="51">
        <v>23.7</v>
      </c>
      <c r="I283" s="51"/>
      <c r="J283" s="37"/>
    </row>
    <row r="284" spans="1:10">
      <c r="A284" s="15"/>
      <c r="B284" s="50"/>
      <c r="C284" s="37"/>
      <c r="D284" s="51"/>
      <c r="E284" s="51"/>
      <c r="F284" s="37"/>
      <c r="G284" s="37"/>
      <c r="H284" s="51"/>
      <c r="I284" s="51"/>
      <c r="J284" s="37"/>
    </row>
    <row r="285" spans="1:10">
      <c r="A285" s="15"/>
      <c r="B285" s="41">
        <v>2019</v>
      </c>
      <c r="C285" s="48"/>
      <c r="D285" s="64">
        <v>205</v>
      </c>
      <c r="E285" s="64"/>
      <c r="F285" s="48"/>
      <c r="G285" s="48"/>
      <c r="H285" s="64">
        <v>23.1</v>
      </c>
      <c r="I285" s="64"/>
      <c r="J285" s="48"/>
    </row>
    <row r="286" spans="1:10">
      <c r="A286" s="15"/>
      <c r="B286" s="41"/>
      <c r="C286" s="48"/>
      <c r="D286" s="64"/>
      <c r="E286" s="64"/>
      <c r="F286" s="48"/>
      <c r="G286" s="48"/>
      <c r="H286" s="64"/>
      <c r="I286" s="64"/>
      <c r="J286" s="48"/>
    </row>
    <row r="287" spans="1:10">
      <c r="A287" s="15"/>
      <c r="B287" s="50" t="s">
        <v>995</v>
      </c>
      <c r="C287" s="37"/>
      <c r="D287" s="76">
        <v>1127.8</v>
      </c>
      <c r="E287" s="76"/>
      <c r="F287" s="37"/>
      <c r="G287" s="37"/>
      <c r="H287" s="51">
        <v>100.1</v>
      </c>
      <c r="I287" s="51"/>
      <c r="J287" s="37"/>
    </row>
    <row r="288" spans="1:10">
      <c r="A288" s="15"/>
      <c r="B288" s="50"/>
      <c r="C288" s="37"/>
      <c r="D288" s="76"/>
      <c r="E288" s="76"/>
      <c r="F288" s="37"/>
      <c r="G288" s="37"/>
      <c r="H288" s="51"/>
      <c r="I288" s="51"/>
      <c r="J288" s="37"/>
    </row>
    <row r="289" spans="1:26" ht="15" customHeight="1">
      <c r="A289" s="15" t="s">
        <v>1257</v>
      </c>
      <c r="B289" s="14" t="s">
        <v>5</v>
      </c>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row>
    <row r="290" spans="1:26">
      <c r="A290" s="15"/>
      <c r="B290" s="70" t="s">
        <v>1012</v>
      </c>
      <c r="C290" s="70"/>
      <c r="D290" s="70"/>
      <c r="E290" s="70"/>
      <c r="F290" s="70"/>
      <c r="G290" s="70"/>
      <c r="H290" s="70"/>
      <c r="I290" s="70"/>
      <c r="J290" s="70"/>
      <c r="K290" s="70"/>
      <c r="L290" s="70"/>
      <c r="M290" s="70"/>
      <c r="N290" s="70"/>
      <c r="O290" s="70"/>
      <c r="P290" s="70"/>
      <c r="Q290" s="70"/>
      <c r="R290" s="70"/>
      <c r="S290" s="70"/>
      <c r="T290" s="70"/>
      <c r="U290" s="70"/>
      <c r="V290" s="70"/>
      <c r="W290" s="70"/>
      <c r="X290" s="70"/>
      <c r="Y290" s="70"/>
      <c r="Z290" s="70"/>
    </row>
    <row r="291" spans="1:26">
      <c r="A291" s="15"/>
      <c r="B291" s="26"/>
      <c r="C291" s="26"/>
      <c r="D291" s="26"/>
      <c r="E291" s="26"/>
      <c r="F291" s="26"/>
      <c r="G291" s="26"/>
      <c r="H291" s="26"/>
      <c r="I291" s="26"/>
      <c r="J291" s="26"/>
      <c r="K291" s="26"/>
      <c r="L291" s="26"/>
      <c r="M291" s="26"/>
    </row>
    <row r="292" spans="1:26" ht="15.75" thickBot="1">
      <c r="A292" s="15"/>
      <c r="B292" s="18"/>
      <c r="C292" s="18"/>
      <c r="D292" s="18"/>
      <c r="E292" s="18"/>
      <c r="F292" s="18"/>
      <c r="G292" s="18"/>
      <c r="H292" s="18"/>
      <c r="I292" s="18"/>
      <c r="J292" s="18"/>
      <c r="K292" s="18"/>
      <c r="L292" s="18"/>
      <c r="M292" s="18"/>
    </row>
    <row r="293" spans="1:26">
      <c r="A293" s="15"/>
      <c r="B293" s="137" t="s">
        <v>1013</v>
      </c>
      <c r="C293" s="137" t="s">
        <v>1013</v>
      </c>
      <c r="D293" s="141" t="s">
        <v>1014</v>
      </c>
      <c r="E293" s="142"/>
      <c r="F293" s="130" t="s">
        <v>1016</v>
      </c>
      <c r="G293" s="141" t="s">
        <v>1020</v>
      </c>
      <c r="H293" s="117"/>
      <c r="I293" s="117"/>
      <c r="J293" s="117"/>
      <c r="K293" s="117"/>
      <c r="L293" s="140" t="s">
        <v>1013</v>
      </c>
      <c r="M293" s="130" t="s">
        <v>1023</v>
      </c>
    </row>
    <row r="294" spans="1:26">
      <c r="A294" s="15"/>
      <c r="B294" s="138"/>
      <c r="C294" s="138"/>
      <c r="D294" s="143" t="s">
        <v>1015</v>
      </c>
      <c r="E294" s="144"/>
      <c r="F294" s="131" t="s">
        <v>1017</v>
      </c>
      <c r="G294" s="143" t="s">
        <v>1021</v>
      </c>
      <c r="H294" s="38"/>
      <c r="I294" s="38"/>
      <c r="J294" s="38"/>
      <c r="K294" s="38"/>
      <c r="L294" s="149"/>
      <c r="M294" s="131" t="s">
        <v>1024</v>
      </c>
    </row>
    <row r="295" spans="1:26">
      <c r="A295" s="15"/>
      <c r="B295" s="138"/>
      <c r="C295" s="138"/>
      <c r="D295" s="145"/>
      <c r="E295" s="146"/>
      <c r="F295" s="131" t="s">
        <v>1018</v>
      </c>
      <c r="G295" s="143" t="s">
        <v>1022</v>
      </c>
      <c r="H295" s="38"/>
      <c r="I295" s="38"/>
      <c r="J295" s="38"/>
      <c r="K295" s="38"/>
      <c r="L295" s="149"/>
      <c r="M295" s="131" t="s">
        <v>1025</v>
      </c>
    </row>
    <row r="296" spans="1:26" ht="15.75" thickBot="1">
      <c r="A296" s="15"/>
      <c r="B296" s="139"/>
      <c r="C296" s="139"/>
      <c r="D296" s="147"/>
      <c r="E296" s="148"/>
      <c r="F296" s="131" t="s">
        <v>1019</v>
      </c>
      <c r="G296" s="147"/>
      <c r="H296" s="39"/>
      <c r="I296" s="39"/>
      <c r="J296" s="39"/>
      <c r="K296" s="39"/>
      <c r="L296" s="150"/>
      <c r="M296" s="131" t="s">
        <v>1026</v>
      </c>
    </row>
    <row r="297" spans="1:26">
      <c r="A297" s="15"/>
      <c r="B297" s="151" t="s">
        <v>1028</v>
      </c>
      <c r="C297" s="153" t="s">
        <v>1029</v>
      </c>
      <c r="D297" s="153">
        <v>2013</v>
      </c>
      <c r="E297" s="153">
        <v>2012</v>
      </c>
      <c r="F297" s="132"/>
      <c r="G297" s="141" t="s">
        <v>1030</v>
      </c>
      <c r="H297" s="117"/>
      <c r="I297" s="142"/>
      <c r="J297" s="153" t="s">
        <v>1031</v>
      </c>
      <c r="K297" s="153" t="s">
        <v>1032</v>
      </c>
      <c r="L297" s="131" t="s">
        <v>1033</v>
      </c>
      <c r="M297" s="131" t="s">
        <v>1027</v>
      </c>
    </row>
    <row r="298" spans="1:26" ht="15.75" thickBot="1">
      <c r="A298" s="15"/>
      <c r="B298" s="152"/>
      <c r="C298" s="154"/>
      <c r="D298" s="154"/>
      <c r="E298" s="154"/>
      <c r="F298" s="132"/>
      <c r="G298" s="155"/>
      <c r="H298" s="40"/>
      <c r="I298" s="156"/>
      <c r="J298" s="154"/>
      <c r="K298" s="154"/>
      <c r="L298" s="131" t="s">
        <v>1034</v>
      </c>
      <c r="M298" s="132"/>
    </row>
    <row r="299" spans="1:26">
      <c r="A299" s="15"/>
      <c r="B299" s="157" t="s">
        <v>1035</v>
      </c>
      <c r="C299" s="133" t="s">
        <v>1036</v>
      </c>
      <c r="D299" s="159" t="s">
        <v>1038</v>
      </c>
      <c r="E299" s="159" t="s">
        <v>1038</v>
      </c>
      <c r="F299" s="159" t="s">
        <v>1039</v>
      </c>
      <c r="G299" s="161" t="s">
        <v>267</v>
      </c>
      <c r="H299" s="163">
        <v>3.5</v>
      </c>
      <c r="I299" s="165"/>
      <c r="J299" s="167">
        <v>2.1</v>
      </c>
      <c r="K299" s="167">
        <v>1.3</v>
      </c>
      <c r="L299" s="159" t="s">
        <v>1040</v>
      </c>
      <c r="M299" s="159" t="s">
        <v>1041</v>
      </c>
    </row>
    <row r="300" spans="1:26" ht="15.75" thickBot="1">
      <c r="A300" s="15"/>
      <c r="B300" s="158"/>
      <c r="C300" s="134" t="s">
        <v>1037</v>
      </c>
      <c r="D300" s="160"/>
      <c r="E300" s="160"/>
      <c r="F300" s="160"/>
      <c r="G300" s="162"/>
      <c r="H300" s="164"/>
      <c r="I300" s="166"/>
      <c r="J300" s="168"/>
      <c r="K300" s="168"/>
      <c r="L300" s="160"/>
      <c r="M300" s="160"/>
    </row>
    <row r="301" spans="1:26">
      <c r="A301" s="15"/>
      <c r="B301" s="169" t="s">
        <v>1042</v>
      </c>
      <c r="C301" s="135" t="s">
        <v>1043</v>
      </c>
      <c r="D301" s="171" t="s">
        <v>1038</v>
      </c>
      <c r="E301" s="171" t="s">
        <v>1038</v>
      </c>
      <c r="F301" s="171" t="s">
        <v>1039</v>
      </c>
      <c r="G301" s="174">
        <v>2.1</v>
      </c>
      <c r="H301" s="173"/>
      <c r="I301" s="140"/>
      <c r="J301" s="171">
        <v>1.2</v>
      </c>
      <c r="K301" s="171">
        <v>1.2</v>
      </c>
      <c r="L301" s="171" t="s">
        <v>1040</v>
      </c>
      <c r="M301" s="171" t="s">
        <v>1044</v>
      </c>
    </row>
    <row r="302" spans="1:26" ht="15.75" thickBot="1">
      <c r="A302" s="15"/>
      <c r="B302" s="170"/>
      <c r="C302" s="136" t="s">
        <v>1037</v>
      </c>
      <c r="D302" s="172"/>
      <c r="E302" s="172"/>
      <c r="F302" s="172"/>
      <c r="G302" s="175"/>
      <c r="H302" s="176"/>
      <c r="I302" s="150"/>
      <c r="J302" s="172"/>
      <c r="K302" s="172"/>
      <c r="L302" s="172"/>
      <c r="M302" s="172"/>
    </row>
    <row r="303" spans="1:26">
      <c r="A303" s="15"/>
      <c r="B303" s="157" t="s">
        <v>1045</v>
      </c>
      <c r="C303" s="159" t="s">
        <v>1046</v>
      </c>
      <c r="D303" s="159" t="s">
        <v>1047</v>
      </c>
      <c r="E303" s="159" t="s">
        <v>1047</v>
      </c>
      <c r="F303" s="159" t="s">
        <v>1048</v>
      </c>
      <c r="G303" s="177">
        <v>0.7</v>
      </c>
      <c r="H303" s="163"/>
      <c r="I303" s="165"/>
      <c r="J303" s="159">
        <v>0.3</v>
      </c>
      <c r="K303" s="159" t="s">
        <v>367</v>
      </c>
      <c r="L303" s="159" t="s">
        <v>1040</v>
      </c>
      <c r="M303" s="179">
        <v>42327</v>
      </c>
    </row>
    <row r="304" spans="1:26" ht="15.75" thickBot="1">
      <c r="A304" s="15"/>
      <c r="B304" s="158"/>
      <c r="C304" s="160"/>
      <c r="D304" s="160"/>
      <c r="E304" s="160"/>
      <c r="F304" s="160"/>
      <c r="G304" s="178"/>
      <c r="H304" s="164"/>
      <c r="I304" s="166"/>
      <c r="J304" s="160"/>
      <c r="K304" s="160"/>
      <c r="L304" s="160"/>
      <c r="M304" s="180"/>
    </row>
    <row r="305" spans="1:13">
      <c r="A305" s="15"/>
      <c r="B305" s="169" t="s">
        <v>1049</v>
      </c>
      <c r="C305" s="135" t="s">
        <v>1050</v>
      </c>
      <c r="D305" s="171" t="s">
        <v>1051</v>
      </c>
      <c r="E305" s="171" t="s">
        <v>1051</v>
      </c>
      <c r="F305" s="171" t="s">
        <v>891</v>
      </c>
      <c r="G305" s="174">
        <v>4.9000000000000004</v>
      </c>
      <c r="H305" s="173"/>
      <c r="I305" s="140"/>
      <c r="J305" s="171">
        <v>4.9000000000000004</v>
      </c>
      <c r="K305" s="171">
        <v>5.2</v>
      </c>
      <c r="L305" s="171" t="s">
        <v>1040</v>
      </c>
      <c r="M305" s="171" t="s">
        <v>1052</v>
      </c>
    </row>
    <row r="306" spans="1:13" ht="15.75" thickBot="1">
      <c r="A306" s="15"/>
      <c r="B306" s="170"/>
      <c r="C306" s="136" t="s">
        <v>1037</v>
      </c>
      <c r="D306" s="172"/>
      <c r="E306" s="172"/>
      <c r="F306" s="172"/>
      <c r="G306" s="175"/>
      <c r="H306" s="176"/>
      <c r="I306" s="150"/>
      <c r="J306" s="172"/>
      <c r="K306" s="172"/>
      <c r="L306" s="172"/>
      <c r="M306" s="172"/>
    </row>
    <row r="307" spans="1:13">
      <c r="A307" s="15"/>
      <c r="B307" s="181" t="s">
        <v>1053</v>
      </c>
      <c r="C307" s="182"/>
      <c r="D307" s="182"/>
      <c r="E307" s="182"/>
      <c r="F307" s="183"/>
      <c r="G307" s="177">
        <v>1.2</v>
      </c>
      <c r="H307" s="163"/>
      <c r="I307" s="165"/>
      <c r="J307" s="159">
        <v>0.9</v>
      </c>
      <c r="K307" s="159">
        <v>0.8</v>
      </c>
      <c r="L307" s="187"/>
      <c r="M307" s="157"/>
    </row>
    <row r="308" spans="1:13" ht="15.75" thickBot="1">
      <c r="A308" s="15"/>
      <c r="B308" s="184"/>
      <c r="C308" s="185"/>
      <c r="D308" s="185"/>
      <c r="E308" s="185"/>
      <c r="F308" s="186"/>
      <c r="G308" s="178"/>
      <c r="H308" s="164"/>
      <c r="I308" s="166"/>
      <c r="J308" s="160"/>
      <c r="K308" s="160"/>
      <c r="L308" s="188"/>
      <c r="M308" s="158"/>
    </row>
    <row r="309" spans="1:13">
      <c r="A309" s="15"/>
      <c r="B309" s="189" t="s">
        <v>1054</v>
      </c>
      <c r="C309" s="190"/>
      <c r="D309" s="190"/>
      <c r="E309" s="190"/>
      <c r="F309" s="191"/>
      <c r="G309" s="195" t="s">
        <v>267</v>
      </c>
      <c r="H309" s="173">
        <v>12.4</v>
      </c>
      <c r="I309" s="140"/>
      <c r="J309" s="197">
        <v>9.4</v>
      </c>
      <c r="K309" s="197">
        <v>8.5</v>
      </c>
      <c r="L309" s="199"/>
      <c r="M309" s="199"/>
    </row>
    <row r="310" spans="1:13" ht="15.75" thickBot="1">
      <c r="A310" s="15"/>
      <c r="B310" s="192"/>
      <c r="C310" s="193"/>
      <c r="D310" s="193"/>
      <c r="E310" s="193"/>
      <c r="F310" s="194"/>
      <c r="G310" s="196"/>
      <c r="H310" s="176"/>
      <c r="I310" s="150"/>
      <c r="J310" s="198"/>
      <c r="K310" s="198"/>
      <c r="L310" s="200"/>
      <c r="M310" s="200"/>
    </row>
  </sheetData>
  <mergeCells count="1529">
    <mergeCell ref="A289:A310"/>
    <mergeCell ref="B289:Z289"/>
    <mergeCell ref="B290:Z290"/>
    <mergeCell ref="A253:A260"/>
    <mergeCell ref="B253:Z253"/>
    <mergeCell ref="A261:A270"/>
    <mergeCell ref="B261:Z261"/>
    <mergeCell ref="B262:Z262"/>
    <mergeCell ref="A271:A288"/>
    <mergeCell ref="B271:Z271"/>
    <mergeCell ref="B272:Z272"/>
    <mergeCell ref="A210:A222"/>
    <mergeCell ref="B210:Z210"/>
    <mergeCell ref="B211:Z211"/>
    <mergeCell ref="A223:A252"/>
    <mergeCell ref="B223:Z223"/>
    <mergeCell ref="B224:Z224"/>
    <mergeCell ref="A126:A135"/>
    <mergeCell ref="B126:Z126"/>
    <mergeCell ref="A136:A144"/>
    <mergeCell ref="B136:Z136"/>
    <mergeCell ref="B137:Z137"/>
    <mergeCell ref="A145:A209"/>
    <mergeCell ref="B145:Z145"/>
    <mergeCell ref="B146:Z146"/>
    <mergeCell ref="B178:Z178"/>
    <mergeCell ref="A87:A112"/>
    <mergeCell ref="B87:Z87"/>
    <mergeCell ref="B88:Z88"/>
    <mergeCell ref="A113:A125"/>
    <mergeCell ref="B113:Z113"/>
    <mergeCell ref="B114:Z114"/>
    <mergeCell ref="A52:A75"/>
    <mergeCell ref="B52:Z52"/>
    <mergeCell ref="B53:Z53"/>
    <mergeCell ref="A76:A86"/>
    <mergeCell ref="B76:Z76"/>
    <mergeCell ref="B77:Z77"/>
    <mergeCell ref="A1:A2"/>
    <mergeCell ref="B1:Z1"/>
    <mergeCell ref="B2:Z2"/>
    <mergeCell ref="B3:Z3"/>
    <mergeCell ref="A4:A51"/>
    <mergeCell ref="B4:Z4"/>
    <mergeCell ref="B5:Z5"/>
    <mergeCell ref="M307:M308"/>
    <mergeCell ref="B309:F310"/>
    <mergeCell ref="G309:G310"/>
    <mergeCell ref="H309:H310"/>
    <mergeCell ref="I309:I310"/>
    <mergeCell ref="J309:J310"/>
    <mergeCell ref="K309:K310"/>
    <mergeCell ref="L309:L310"/>
    <mergeCell ref="M309:M310"/>
    <mergeCell ref="J305:J306"/>
    <mergeCell ref="K305:K306"/>
    <mergeCell ref="L305:L306"/>
    <mergeCell ref="M305:M306"/>
    <mergeCell ref="B307:F308"/>
    <mergeCell ref="G307:H308"/>
    <mergeCell ref="I307:I308"/>
    <mergeCell ref="J307:J308"/>
    <mergeCell ref="K307:K308"/>
    <mergeCell ref="L307:L308"/>
    <mergeCell ref="B305:B306"/>
    <mergeCell ref="D305:D306"/>
    <mergeCell ref="E305:E306"/>
    <mergeCell ref="F305:F306"/>
    <mergeCell ref="G305:H306"/>
    <mergeCell ref="I305:I306"/>
    <mergeCell ref="G303:H304"/>
    <mergeCell ref="I303:I304"/>
    <mergeCell ref="J303:J304"/>
    <mergeCell ref="K303:K304"/>
    <mergeCell ref="L303:L304"/>
    <mergeCell ref="M303:M304"/>
    <mergeCell ref="I301:I302"/>
    <mergeCell ref="J301:J302"/>
    <mergeCell ref="K301:K302"/>
    <mergeCell ref="L301:L302"/>
    <mergeCell ref="M301:M302"/>
    <mergeCell ref="B303:B304"/>
    <mergeCell ref="C303:C304"/>
    <mergeCell ref="D303:D304"/>
    <mergeCell ref="E303:E304"/>
    <mergeCell ref="F303:F304"/>
    <mergeCell ref="I299:I300"/>
    <mergeCell ref="J299:J300"/>
    <mergeCell ref="K299:K300"/>
    <mergeCell ref="L299:L300"/>
    <mergeCell ref="M299:M300"/>
    <mergeCell ref="B301:B302"/>
    <mergeCell ref="D301:D302"/>
    <mergeCell ref="E301:E302"/>
    <mergeCell ref="F301:F302"/>
    <mergeCell ref="G301:H302"/>
    <mergeCell ref="B299:B300"/>
    <mergeCell ref="D299:D300"/>
    <mergeCell ref="E299:E300"/>
    <mergeCell ref="F299:F300"/>
    <mergeCell ref="G299:G300"/>
    <mergeCell ref="H299:H300"/>
    <mergeCell ref="G296:K296"/>
    <mergeCell ref="L293:L296"/>
    <mergeCell ref="B297:B298"/>
    <mergeCell ref="C297:C298"/>
    <mergeCell ref="D297:D298"/>
    <mergeCell ref="E297:E298"/>
    <mergeCell ref="G297:I298"/>
    <mergeCell ref="J297:J298"/>
    <mergeCell ref="K297:K298"/>
    <mergeCell ref="B291:M291"/>
    <mergeCell ref="B293:B296"/>
    <mergeCell ref="C293:C296"/>
    <mergeCell ref="D293:E293"/>
    <mergeCell ref="D294:E294"/>
    <mergeCell ref="D295:E295"/>
    <mergeCell ref="D296:E296"/>
    <mergeCell ref="G293:K293"/>
    <mergeCell ref="G294:K294"/>
    <mergeCell ref="G295:K295"/>
    <mergeCell ref="J285:J286"/>
    <mergeCell ref="B287:B288"/>
    <mergeCell ref="C287:C288"/>
    <mergeCell ref="D287:E288"/>
    <mergeCell ref="F287:F288"/>
    <mergeCell ref="G287:G288"/>
    <mergeCell ref="H287:I288"/>
    <mergeCell ref="J287:J288"/>
    <mergeCell ref="B285:B286"/>
    <mergeCell ref="C285:C286"/>
    <mergeCell ref="D285:E286"/>
    <mergeCell ref="F285:F286"/>
    <mergeCell ref="G285:G286"/>
    <mergeCell ref="H285:I286"/>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H277:H278"/>
    <mergeCell ref="I277:I278"/>
    <mergeCell ref="J277:J278"/>
    <mergeCell ref="B279:B280"/>
    <mergeCell ref="C279:C280"/>
    <mergeCell ref="D279:E280"/>
    <mergeCell ref="F279:F280"/>
    <mergeCell ref="G279:G280"/>
    <mergeCell ref="H279:I280"/>
    <mergeCell ref="J279:J280"/>
    <mergeCell ref="B277:B278"/>
    <mergeCell ref="C277:C278"/>
    <mergeCell ref="D277:D278"/>
    <mergeCell ref="E277:E278"/>
    <mergeCell ref="F277:F278"/>
    <mergeCell ref="G277:G278"/>
    <mergeCell ref="B273:J273"/>
    <mergeCell ref="B275:B276"/>
    <mergeCell ref="C275:C276"/>
    <mergeCell ref="D275:F276"/>
    <mergeCell ref="G275:G276"/>
    <mergeCell ref="H275:J275"/>
    <mergeCell ref="H276:J276"/>
    <mergeCell ref="H267:H268"/>
    <mergeCell ref="I267:I268"/>
    <mergeCell ref="J267:J268"/>
    <mergeCell ref="B269:B270"/>
    <mergeCell ref="C269:C270"/>
    <mergeCell ref="D269:E270"/>
    <mergeCell ref="F269:F270"/>
    <mergeCell ref="G269:G270"/>
    <mergeCell ref="H269:I270"/>
    <mergeCell ref="J269:J270"/>
    <mergeCell ref="B267:B268"/>
    <mergeCell ref="C267:C268"/>
    <mergeCell ref="D267:D268"/>
    <mergeCell ref="E267:E268"/>
    <mergeCell ref="F267:F268"/>
    <mergeCell ref="G267:G268"/>
    <mergeCell ref="H259:H260"/>
    <mergeCell ref="B263:J263"/>
    <mergeCell ref="B265:B266"/>
    <mergeCell ref="C265:C266"/>
    <mergeCell ref="D265:F265"/>
    <mergeCell ref="D266:F266"/>
    <mergeCell ref="G265:G266"/>
    <mergeCell ref="H265:J265"/>
    <mergeCell ref="H266:J266"/>
    <mergeCell ref="B259:B260"/>
    <mergeCell ref="C259:C260"/>
    <mergeCell ref="D259:D260"/>
    <mergeCell ref="E259:E260"/>
    <mergeCell ref="F259:F260"/>
    <mergeCell ref="G259:G260"/>
    <mergeCell ref="W251:W252"/>
    <mergeCell ref="X251:X252"/>
    <mergeCell ref="Y251:Y252"/>
    <mergeCell ref="Z251:Z252"/>
    <mergeCell ref="B254:H254"/>
    <mergeCell ref="D256:E256"/>
    <mergeCell ref="G256:H256"/>
    <mergeCell ref="Q251:Q252"/>
    <mergeCell ref="R251:R252"/>
    <mergeCell ref="S251:S252"/>
    <mergeCell ref="T251:T252"/>
    <mergeCell ref="U251:U252"/>
    <mergeCell ref="V251:V252"/>
    <mergeCell ref="K251:K252"/>
    <mergeCell ref="L251:L252"/>
    <mergeCell ref="M251:M252"/>
    <mergeCell ref="N251:N252"/>
    <mergeCell ref="O251:O252"/>
    <mergeCell ref="P251:P252"/>
    <mergeCell ref="Z249:Z250"/>
    <mergeCell ref="B251:B252"/>
    <mergeCell ref="C251:C252"/>
    <mergeCell ref="D251:D252"/>
    <mergeCell ref="E251:E252"/>
    <mergeCell ref="F251:F252"/>
    <mergeCell ref="G251:G252"/>
    <mergeCell ref="H251:H252"/>
    <mergeCell ref="I251:I252"/>
    <mergeCell ref="J251:J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W241:W242"/>
    <mergeCell ref="X241:Z241"/>
    <mergeCell ref="X242:Z242"/>
    <mergeCell ref="B243:B244"/>
    <mergeCell ref="C243:C244"/>
    <mergeCell ref="D243:D244"/>
    <mergeCell ref="E243:E244"/>
    <mergeCell ref="F243:F244"/>
    <mergeCell ref="G243:G244"/>
    <mergeCell ref="H243:H244"/>
    <mergeCell ref="L241:N242"/>
    <mergeCell ref="O241:O242"/>
    <mergeCell ref="P241:R241"/>
    <mergeCell ref="P242:R242"/>
    <mergeCell ref="S241:S242"/>
    <mergeCell ref="T241:V242"/>
    <mergeCell ref="U237:U238"/>
    <mergeCell ref="V237:V238"/>
    <mergeCell ref="B239:Z239"/>
    <mergeCell ref="B241:B242"/>
    <mergeCell ref="C241:C242"/>
    <mergeCell ref="D241:F241"/>
    <mergeCell ref="D242:F242"/>
    <mergeCell ref="G241:G242"/>
    <mergeCell ref="H241:J242"/>
    <mergeCell ref="K241:K242"/>
    <mergeCell ref="O237:O238"/>
    <mergeCell ref="P237:P238"/>
    <mergeCell ref="Q237:Q238"/>
    <mergeCell ref="R237:R238"/>
    <mergeCell ref="S237:S238"/>
    <mergeCell ref="T237:T238"/>
    <mergeCell ref="I237:I238"/>
    <mergeCell ref="J237:J238"/>
    <mergeCell ref="K237:K238"/>
    <mergeCell ref="L237:L238"/>
    <mergeCell ref="M237:M238"/>
    <mergeCell ref="N237:N238"/>
    <mergeCell ref="S235:S236"/>
    <mergeCell ref="T235:U236"/>
    <mergeCell ref="V235:V236"/>
    <mergeCell ref="B237:B238"/>
    <mergeCell ref="C237:C238"/>
    <mergeCell ref="D237:D238"/>
    <mergeCell ref="E237:E238"/>
    <mergeCell ref="F237:F238"/>
    <mergeCell ref="G237:G238"/>
    <mergeCell ref="H237:H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L228:N228"/>
    <mergeCell ref="O227:O228"/>
    <mergeCell ref="P227:R228"/>
    <mergeCell ref="S227:S228"/>
    <mergeCell ref="T227:V227"/>
    <mergeCell ref="T228:V228"/>
    <mergeCell ref="J215:K215"/>
    <mergeCell ref="B225:V225"/>
    <mergeCell ref="B227:B228"/>
    <mergeCell ref="C227:C228"/>
    <mergeCell ref="D227:F227"/>
    <mergeCell ref="D228:F228"/>
    <mergeCell ref="G227:G228"/>
    <mergeCell ref="H227:J228"/>
    <mergeCell ref="K227:K228"/>
    <mergeCell ref="L227:N227"/>
    <mergeCell ref="Q208:Q209"/>
    <mergeCell ref="R208:R209"/>
    <mergeCell ref="B212:K212"/>
    <mergeCell ref="B214:B215"/>
    <mergeCell ref="C214:C215"/>
    <mergeCell ref="D214:E215"/>
    <mergeCell ref="F214:F215"/>
    <mergeCell ref="G214:H215"/>
    <mergeCell ref="I214:I215"/>
    <mergeCell ref="J214:K214"/>
    <mergeCell ref="K208:K209"/>
    <mergeCell ref="L208:L209"/>
    <mergeCell ref="M208:M209"/>
    <mergeCell ref="N208:N209"/>
    <mergeCell ref="O208:O209"/>
    <mergeCell ref="P208:P209"/>
    <mergeCell ref="R206:R207"/>
    <mergeCell ref="B208:B209"/>
    <mergeCell ref="C208:C209"/>
    <mergeCell ref="D208:D209"/>
    <mergeCell ref="E208:E209"/>
    <mergeCell ref="F208:F209"/>
    <mergeCell ref="G208:G209"/>
    <mergeCell ref="H208:H209"/>
    <mergeCell ref="I208:I209"/>
    <mergeCell ref="J208:J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N187:N188"/>
    <mergeCell ref="O187:O188"/>
    <mergeCell ref="P187:Q188"/>
    <mergeCell ref="R187:R188"/>
    <mergeCell ref="D189:F189"/>
    <mergeCell ref="H189:J189"/>
    <mergeCell ref="L189:N189"/>
    <mergeCell ref="P189:R189"/>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N182:N183"/>
    <mergeCell ref="O182:O183"/>
    <mergeCell ref="P182:P183"/>
    <mergeCell ref="Q182:Q183"/>
    <mergeCell ref="R182:R183"/>
    <mergeCell ref="D184:F184"/>
    <mergeCell ref="H184:J184"/>
    <mergeCell ref="L184:N184"/>
    <mergeCell ref="P184:R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Q176:Q177"/>
    <mergeCell ref="R176:R177"/>
    <mergeCell ref="B179:R179"/>
    <mergeCell ref="D181:F181"/>
    <mergeCell ref="H181:J181"/>
    <mergeCell ref="L181:N181"/>
    <mergeCell ref="P181:R181"/>
    <mergeCell ref="K176:K177"/>
    <mergeCell ref="L176:L177"/>
    <mergeCell ref="M176:M177"/>
    <mergeCell ref="N176:N177"/>
    <mergeCell ref="O176:O177"/>
    <mergeCell ref="P176:P177"/>
    <mergeCell ref="R174:R175"/>
    <mergeCell ref="B176:B177"/>
    <mergeCell ref="C176:C177"/>
    <mergeCell ref="D176:D177"/>
    <mergeCell ref="E176:E177"/>
    <mergeCell ref="F176:F177"/>
    <mergeCell ref="G176:G177"/>
    <mergeCell ref="H176:H177"/>
    <mergeCell ref="I176:I177"/>
    <mergeCell ref="J176:J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N155:N156"/>
    <mergeCell ref="O155:O156"/>
    <mergeCell ref="P155:Q156"/>
    <mergeCell ref="R155:R156"/>
    <mergeCell ref="D157:F157"/>
    <mergeCell ref="H157:J157"/>
    <mergeCell ref="L157:N157"/>
    <mergeCell ref="P157:R157"/>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D152:F152"/>
    <mergeCell ref="H152:J152"/>
    <mergeCell ref="L152:N152"/>
    <mergeCell ref="P152:R152"/>
    <mergeCell ref="B153:B154"/>
    <mergeCell ref="C153:C154"/>
    <mergeCell ref="D153:E154"/>
    <mergeCell ref="F153:F154"/>
    <mergeCell ref="G153:G154"/>
    <mergeCell ref="H153:I154"/>
    <mergeCell ref="M150:M151"/>
    <mergeCell ref="N150:N151"/>
    <mergeCell ref="O150:O151"/>
    <mergeCell ref="P150:P151"/>
    <mergeCell ref="Q150:Q151"/>
    <mergeCell ref="R150:R151"/>
    <mergeCell ref="G150:G151"/>
    <mergeCell ref="H150:H151"/>
    <mergeCell ref="I150:I151"/>
    <mergeCell ref="J150:J151"/>
    <mergeCell ref="K150:K151"/>
    <mergeCell ref="L150:L151"/>
    <mergeCell ref="B147:R147"/>
    <mergeCell ref="D149:F149"/>
    <mergeCell ref="H149:J149"/>
    <mergeCell ref="L149:N149"/>
    <mergeCell ref="P149:R149"/>
    <mergeCell ref="B150:B151"/>
    <mergeCell ref="C150:C151"/>
    <mergeCell ref="D150:D151"/>
    <mergeCell ref="E150:E151"/>
    <mergeCell ref="F150:F151"/>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Q134:Q135"/>
    <mergeCell ref="R134:R135"/>
    <mergeCell ref="S134:S135"/>
    <mergeCell ref="T134:T135"/>
    <mergeCell ref="B138:J138"/>
    <mergeCell ref="D140:F140"/>
    <mergeCell ref="H140:J140"/>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7:T127"/>
    <mergeCell ref="D129:K129"/>
    <mergeCell ref="M129:T129"/>
    <mergeCell ref="D130:E130"/>
    <mergeCell ref="G130:H130"/>
    <mergeCell ref="J130:K130"/>
    <mergeCell ref="M130:N130"/>
    <mergeCell ref="P130:Q130"/>
    <mergeCell ref="S130:T130"/>
    <mergeCell ref="N122:N123"/>
    <mergeCell ref="O122:O123"/>
    <mergeCell ref="P122:Q123"/>
    <mergeCell ref="R122:R123"/>
    <mergeCell ref="D124:E124"/>
    <mergeCell ref="H124:I124"/>
    <mergeCell ref="L124:M124"/>
    <mergeCell ref="P124:Q124"/>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B115:R115"/>
    <mergeCell ref="D117:J117"/>
    <mergeCell ref="L117:R117"/>
    <mergeCell ref="D118:F118"/>
    <mergeCell ref="H118:J118"/>
    <mergeCell ref="L118:N118"/>
    <mergeCell ref="P118:R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J85:J86"/>
    <mergeCell ref="B89:Y89"/>
    <mergeCell ref="C91:M91"/>
    <mergeCell ref="O91:Y91"/>
    <mergeCell ref="C92:E92"/>
    <mergeCell ref="G92:I92"/>
    <mergeCell ref="K92:M92"/>
    <mergeCell ref="O92:Q92"/>
    <mergeCell ref="S92:U92"/>
    <mergeCell ref="W92:Y92"/>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R74:R75"/>
    <mergeCell ref="B78:J78"/>
    <mergeCell ref="D80:F80"/>
    <mergeCell ref="H80:J80"/>
    <mergeCell ref="B81:B82"/>
    <mergeCell ref="C81:C82"/>
    <mergeCell ref="D81:D82"/>
    <mergeCell ref="E81:E82"/>
    <mergeCell ref="F81:F82"/>
    <mergeCell ref="G81:G82"/>
    <mergeCell ref="J74:J75"/>
    <mergeCell ref="K74:K75"/>
    <mergeCell ref="L74:M75"/>
    <mergeCell ref="N74:N75"/>
    <mergeCell ref="O74:O75"/>
    <mergeCell ref="P74:Q75"/>
    <mergeCell ref="D73:E73"/>
    <mergeCell ref="H73:I73"/>
    <mergeCell ref="L73:M73"/>
    <mergeCell ref="P73:Q73"/>
    <mergeCell ref="B74:B75"/>
    <mergeCell ref="C74:C75"/>
    <mergeCell ref="D74:E75"/>
    <mergeCell ref="F74:F75"/>
    <mergeCell ref="G74:G75"/>
    <mergeCell ref="H74:I75"/>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3:E63"/>
    <mergeCell ref="H63:I63"/>
    <mergeCell ref="L63:M63"/>
    <mergeCell ref="P63:Q63"/>
    <mergeCell ref="D65:F65"/>
    <mergeCell ref="H65:J65"/>
    <mergeCell ref="L65:N65"/>
    <mergeCell ref="P65:R65"/>
    <mergeCell ref="N60:N61"/>
    <mergeCell ref="O60:O61"/>
    <mergeCell ref="P60:P61"/>
    <mergeCell ref="Q60:Q61"/>
    <mergeCell ref="R60:R61"/>
    <mergeCell ref="D62:E62"/>
    <mergeCell ref="H62:I62"/>
    <mergeCell ref="L62:M62"/>
    <mergeCell ref="P62:Q62"/>
    <mergeCell ref="H60:H61"/>
    <mergeCell ref="I60:I61"/>
    <mergeCell ref="J60:J61"/>
    <mergeCell ref="K60:K61"/>
    <mergeCell ref="L60:L61"/>
    <mergeCell ref="M60:M61"/>
    <mergeCell ref="B60:B61"/>
    <mergeCell ref="C60:C61"/>
    <mergeCell ref="D60:D61"/>
    <mergeCell ref="E60:E61"/>
    <mergeCell ref="F60:F61"/>
    <mergeCell ref="G60:G61"/>
    <mergeCell ref="D57:F57"/>
    <mergeCell ref="H57:J57"/>
    <mergeCell ref="L57:N57"/>
    <mergeCell ref="P57:R57"/>
    <mergeCell ref="D59:F59"/>
    <mergeCell ref="H59:J59"/>
    <mergeCell ref="L59:N59"/>
    <mergeCell ref="P59:R59"/>
    <mergeCell ref="N50:N51"/>
    <mergeCell ref="O50:O51"/>
    <mergeCell ref="P50:P51"/>
    <mergeCell ref="Q50:Q51"/>
    <mergeCell ref="B54:R54"/>
    <mergeCell ref="D56:J56"/>
    <mergeCell ref="L56:R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 customWidth="1"/>
    <col min="4" max="4" width="8" customWidth="1"/>
    <col min="5" max="6" width="14.5703125" customWidth="1"/>
    <col min="7" max="7" width="3" customWidth="1"/>
    <col min="8" max="8" width="9.42578125" customWidth="1"/>
    <col min="9" max="10" width="14.5703125" customWidth="1"/>
    <col min="11" max="11" width="3" customWidth="1"/>
    <col min="12" max="12" width="4.42578125" customWidth="1"/>
    <col min="13" max="14" width="14.5703125" customWidth="1"/>
    <col min="15" max="15" width="3" customWidth="1"/>
    <col min="16" max="16" width="9.42578125" customWidth="1"/>
    <col min="17" max="17" width="14.5703125" customWidth="1"/>
  </cols>
  <sheetData>
    <row r="1" spans="1:17" ht="15" customHeight="1">
      <c r="A1" s="9" t="s">
        <v>1258</v>
      </c>
      <c r="B1" s="9" t="s">
        <v>1</v>
      </c>
      <c r="C1" s="9"/>
      <c r="D1" s="9"/>
      <c r="E1" s="9"/>
      <c r="F1" s="9"/>
      <c r="G1" s="9"/>
      <c r="H1" s="9"/>
      <c r="I1" s="9"/>
      <c r="J1" s="9"/>
      <c r="K1" s="9"/>
      <c r="L1" s="9"/>
      <c r="M1" s="9"/>
      <c r="N1" s="9"/>
      <c r="O1" s="9"/>
      <c r="P1" s="9"/>
      <c r="Q1" s="9"/>
    </row>
    <row r="2" spans="1:17" ht="15" customHeight="1">
      <c r="A2" s="9"/>
      <c r="B2" s="12">
        <v>41784</v>
      </c>
      <c r="C2" s="12"/>
      <c r="D2" s="12"/>
      <c r="E2" s="12"/>
      <c r="F2" s="12"/>
      <c r="G2" s="12"/>
      <c r="H2" s="12"/>
      <c r="I2" s="12"/>
      <c r="J2" s="12"/>
      <c r="K2" s="12"/>
      <c r="L2" s="12"/>
      <c r="M2" s="12"/>
      <c r="N2" s="12"/>
      <c r="O2" s="12"/>
      <c r="P2" s="12"/>
      <c r="Q2" s="12"/>
    </row>
    <row r="3" spans="1:17" ht="45">
      <c r="A3" s="4" t="s">
        <v>1060</v>
      </c>
      <c r="B3" s="14" t="s">
        <v>5</v>
      </c>
      <c r="C3" s="14"/>
      <c r="D3" s="14"/>
      <c r="E3" s="14"/>
      <c r="F3" s="14"/>
      <c r="G3" s="14"/>
      <c r="H3" s="14"/>
      <c r="I3" s="14"/>
      <c r="J3" s="14"/>
      <c r="K3" s="14"/>
      <c r="L3" s="14"/>
      <c r="M3" s="14"/>
      <c r="N3" s="14"/>
      <c r="O3" s="14"/>
      <c r="P3" s="14"/>
      <c r="Q3" s="14"/>
    </row>
    <row r="4" spans="1:17" ht="15" customHeight="1">
      <c r="A4" s="15" t="s">
        <v>1259</v>
      </c>
      <c r="B4" s="14" t="s">
        <v>5</v>
      </c>
      <c r="C4" s="14"/>
      <c r="D4" s="14"/>
      <c r="E4" s="14"/>
      <c r="F4" s="14"/>
      <c r="G4" s="14"/>
      <c r="H4" s="14"/>
      <c r="I4" s="14"/>
      <c r="J4" s="14"/>
      <c r="K4" s="14"/>
      <c r="L4" s="14"/>
      <c r="M4" s="14"/>
      <c r="N4" s="14"/>
      <c r="O4" s="14"/>
      <c r="P4" s="14"/>
      <c r="Q4" s="14"/>
    </row>
    <row r="5" spans="1:17">
      <c r="A5" s="15"/>
      <c r="B5" s="70" t="s">
        <v>1066</v>
      </c>
      <c r="C5" s="70"/>
      <c r="D5" s="70"/>
      <c r="E5" s="70"/>
      <c r="F5" s="70"/>
      <c r="G5" s="70"/>
      <c r="H5" s="70"/>
      <c r="I5" s="70"/>
      <c r="J5" s="70"/>
      <c r="K5" s="70"/>
      <c r="L5" s="70"/>
      <c r="M5" s="70"/>
      <c r="N5" s="70"/>
      <c r="O5" s="70"/>
      <c r="P5" s="70"/>
      <c r="Q5" s="70"/>
    </row>
    <row r="6" spans="1:17">
      <c r="A6" s="15"/>
      <c r="B6" s="26"/>
      <c r="C6" s="26"/>
      <c r="D6" s="26"/>
      <c r="E6" s="26"/>
      <c r="F6" s="26"/>
      <c r="G6" s="26"/>
      <c r="H6" s="26"/>
      <c r="I6" s="26"/>
      <c r="J6" s="26"/>
      <c r="K6" s="26"/>
      <c r="L6" s="26"/>
      <c r="M6" s="26"/>
      <c r="N6" s="26"/>
      <c r="O6" s="26"/>
      <c r="P6" s="26"/>
      <c r="Q6" s="26"/>
    </row>
    <row r="7" spans="1:17">
      <c r="A7" s="15"/>
      <c r="B7" s="18"/>
      <c r="C7" s="18"/>
      <c r="D7" s="18"/>
      <c r="E7" s="18"/>
      <c r="F7" s="18"/>
      <c r="G7" s="18"/>
      <c r="H7" s="18"/>
      <c r="I7" s="18"/>
      <c r="J7" s="18"/>
      <c r="K7" s="18"/>
      <c r="L7" s="18"/>
      <c r="M7" s="18"/>
      <c r="N7" s="18"/>
      <c r="O7" s="18"/>
      <c r="P7" s="18"/>
      <c r="Q7" s="18"/>
    </row>
    <row r="8" spans="1:17" ht="15.75" thickBot="1">
      <c r="A8" s="15"/>
      <c r="B8" s="19"/>
      <c r="C8" s="60" t="s">
        <v>1067</v>
      </c>
      <c r="D8" s="60"/>
      <c r="E8" s="60"/>
      <c r="F8" s="19"/>
      <c r="G8" s="60" t="s">
        <v>1068</v>
      </c>
      <c r="H8" s="60"/>
      <c r="I8" s="60"/>
      <c r="J8" s="19"/>
      <c r="K8" s="60" t="s">
        <v>1069</v>
      </c>
      <c r="L8" s="60"/>
      <c r="M8" s="60"/>
      <c r="N8" s="19"/>
      <c r="O8" s="60" t="s">
        <v>125</v>
      </c>
      <c r="P8" s="60"/>
      <c r="Q8" s="60"/>
    </row>
    <row r="9" spans="1:17">
      <c r="A9" s="15"/>
      <c r="B9" s="20" t="s">
        <v>1070</v>
      </c>
      <c r="C9" s="46"/>
      <c r="D9" s="46"/>
      <c r="E9" s="46"/>
      <c r="F9" s="33"/>
      <c r="G9" s="46"/>
      <c r="H9" s="46"/>
      <c r="I9" s="46"/>
      <c r="J9" s="33"/>
      <c r="K9" s="46"/>
      <c r="L9" s="46"/>
      <c r="M9" s="46"/>
      <c r="N9" s="33"/>
      <c r="O9" s="46"/>
      <c r="P9" s="46"/>
      <c r="Q9" s="46"/>
    </row>
    <row r="10" spans="1:17">
      <c r="A10" s="15"/>
      <c r="B10" s="91" t="s">
        <v>1071</v>
      </c>
      <c r="C10" s="53" t="s">
        <v>267</v>
      </c>
      <c r="D10" s="51">
        <v>13.2</v>
      </c>
      <c r="E10" s="37"/>
      <c r="F10" s="37"/>
      <c r="G10" s="53" t="s">
        <v>267</v>
      </c>
      <c r="H10" s="51">
        <v>68</v>
      </c>
      <c r="I10" s="37"/>
      <c r="J10" s="37"/>
      <c r="K10" s="53" t="s">
        <v>267</v>
      </c>
      <c r="L10" s="51" t="s">
        <v>367</v>
      </c>
      <c r="M10" s="37"/>
      <c r="N10" s="37"/>
      <c r="O10" s="53" t="s">
        <v>267</v>
      </c>
      <c r="P10" s="51">
        <v>81.2</v>
      </c>
      <c r="Q10" s="37"/>
    </row>
    <row r="11" spans="1:17">
      <c r="A11" s="15"/>
      <c r="B11" s="91"/>
      <c r="C11" s="53"/>
      <c r="D11" s="51"/>
      <c r="E11" s="37"/>
      <c r="F11" s="37"/>
      <c r="G11" s="53"/>
      <c r="H11" s="51"/>
      <c r="I11" s="37"/>
      <c r="J11" s="37"/>
      <c r="K11" s="53"/>
      <c r="L11" s="51"/>
      <c r="M11" s="37"/>
      <c r="N11" s="37"/>
      <c r="O11" s="53"/>
      <c r="P11" s="51"/>
      <c r="Q11" s="37"/>
    </row>
    <row r="12" spans="1:17">
      <c r="A12" s="15"/>
      <c r="B12" s="96" t="s">
        <v>1072</v>
      </c>
      <c r="C12" s="64">
        <v>2.1</v>
      </c>
      <c r="D12" s="64"/>
      <c r="E12" s="48"/>
      <c r="F12" s="48"/>
      <c r="G12" s="64" t="s">
        <v>367</v>
      </c>
      <c r="H12" s="64"/>
      <c r="I12" s="48"/>
      <c r="J12" s="48"/>
      <c r="K12" s="64" t="s">
        <v>367</v>
      </c>
      <c r="L12" s="64"/>
      <c r="M12" s="48"/>
      <c r="N12" s="48"/>
      <c r="O12" s="64">
        <v>2.1</v>
      </c>
      <c r="P12" s="64"/>
      <c r="Q12" s="48"/>
    </row>
    <row r="13" spans="1:17">
      <c r="A13" s="15"/>
      <c r="B13" s="96"/>
      <c r="C13" s="64"/>
      <c r="D13" s="64"/>
      <c r="E13" s="48"/>
      <c r="F13" s="48"/>
      <c r="G13" s="64"/>
      <c r="H13" s="64"/>
      <c r="I13" s="48"/>
      <c r="J13" s="48"/>
      <c r="K13" s="64"/>
      <c r="L13" s="64"/>
      <c r="M13" s="48"/>
      <c r="N13" s="48"/>
      <c r="O13" s="64"/>
      <c r="P13" s="64"/>
      <c r="Q13" s="48"/>
    </row>
    <row r="14" spans="1:17">
      <c r="A14" s="15"/>
      <c r="B14" s="91" t="s">
        <v>1073</v>
      </c>
      <c r="C14" s="51">
        <v>5.6</v>
      </c>
      <c r="D14" s="51"/>
      <c r="E14" s="37"/>
      <c r="F14" s="37"/>
      <c r="G14" s="51" t="s">
        <v>367</v>
      </c>
      <c r="H14" s="51"/>
      <c r="I14" s="37"/>
      <c r="J14" s="37"/>
      <c r="K14" s="51" t="s">
        <v>367</v>
      </c>
      <c r="L14" s="51"/>
      <c r="M14" s="37"/>
      <c r="N14" s="37"/>
      <c r="O14" s="51">
        <v>5.6</v>
      </c>
      <c r="P14" s="51"/>
      <c r="Q14" s="37"/>
    </row>
    <row r="15" spans="1:17" ht="15.75" thickBot="1">
      <c r="A15" s="15"/>
      <c r="B15" s="91"/>
      <c r="C15" s="49"/>
      <c r="D15" s="49"/>
      <c r="E15" s="52"/>
      <c r="F15" s="37"/>
      <c r="G15" s="49"/>
      <c r="H15" s="49"/>
      <c r="I15" s="52"/>
      <c r="J15" s="37"/>
      <c r="K15" s="49"/>
      <c r="L15" s="49"/>
      <c r="M15" s="52"/>
      <c r="N15" s="37"/>
      <c r="O15" s="49"/>
      <c r="P15" s="49"/>
      <c r="Q15" s="52"/>
    </row>
    <row r="16" spans="1:17">
      <c r="A16" s="15"/>
      <c r="B16" s="98" t="s">
        <v>90</v>
      </c>
      <c r="C16" s="42" t="s">
        <v>267</v>
      </c>
      <c r="D16" s="44">
        <v>20.9</v>
      </c>
      <c r="E16" s="46"/>
      <c r="F16" s="48"/>
      <c r="G16" s="42" t="s">
        <v>267</v>
      </c>
      <c r="H16" s="44">
        <v>68</v>
      </c>
      <c r="I16" s="46"/>
      <c r="J16" s="48"/>
      <c r="K16" s="42" t="s">
        <v>267</v>
      </c>
      <c r="L16" s="44" t="s">
        <v>367</v>
      </c>
      <c r="M16" s="46"/>
      <c r="N16" s="48"/>
      <c r="O16" s="42" t="s">
        <v>267</v>
      </c>
      <c r="P16" s="44">
        <v>88.9</v>
      </c>
      <c r="Q16" s="46"/>
    </row>
    <row r="17" spans="1:17" ht="15.75" thickBot="1">
      <c r="A17" s="15"/>
      <c r="B17" s="98"/>
      <c r="C17" s="55"/>
      <c r="D17" s="56"/>
      <c r="E17" s="57"/>
      <c r="F17" s="48"/>
      <c r="G17" s="55"/>
      <c r="H17" s="56"/>
      <c r="I17" s="57"/>
      <c r="J17" s="48"/>
      <c r="K17" s="55"/>
      <c r="L17" s="56"/>
      <c r="M17" s="57"/>
      <c r="N17" s="48"/>
      <c r="O17" s="55"/>
      <c r="P17" s="56"/>
      <c r="Q17" s="57"/>
    </row>
    <row r="18" spans="1:17" ht="15.75" thickTop="1">
      <c r="A18" s="15"/>
      <c r="B18" s="23" t="s">
        <v>1074</v>
      </c>
      <c r="C18" s="67"/>
      <c r="D18" s="67"/>
      <c r="E18" s="67"/>
      <c r="F18" s="19"/>
      <c r="G18" s="67"/>
      <c r="H18" s="67"/>
      <c r="I18" s="67"/>
      <c r="J18" s="19"/>
      <c r="K18" s="67"/>
      <c r="L18" s="67"/>
      <c r="M18" s="67"/>
      <c r="N18" s="19"/>
      <c r="O18" s="67"/>
      <c r="P18" s="67"/>
      <c r="Q18" s="67"/>
    </row>
    <row r="19" spans="1:17">
      <c r="A19" s="15"/>
      <c r="B19" s="96" t="s">
        <v>1075</v>
      </c>
      <c r="C19" s="65" t="s">
        <v>267</v>
      </c>
      <c r="D19" s="64" t="s">
        <v>367</v>
      </c>
      <c r="E19" s="48"/>
      <c r="F19" s="48"/>
      <c r="G19" s="65" t="s">
        <v>267</v>
      </c>
      <c r="H19" s="64">
        <v>22.2</v>
      </c>
      <c r="I19" s="48"/>
      <c r="J19" s="48"/>
      <c r="K19" s="65" t="s">
        <v>267</v>
      </c>
      <c r="L19" s="64" t="s">
        <v>367</v>
      </c>
      <c r="M19" s="48"/>
      <c r="N19" s="48"/>
      <c r="O19" s="65" t="s">
        <v>267</v>
      </c>
      <c r="P19" s="64">
        <v>22.2</v>
      </c>
      <c r="Q19" s="48"/>
    </row>
    <row r="20" spans="1:17">
      <c r="A20" s="15"/>
      <c r="B20" s="96"/>
      <c r="C20" s="65"/>
      <c r="D20" s="64"/>
      <c r="E20" s="48"/>
      <c r="F20" s="48"/>
      <c r="G20" s="65"/>
      <c r="H20" s="64"/>
      <c r="I20" s="48"/>
      <c r="J20" s="48"/>
      <c r="K20" s="65"/>
      <c r="L20" s="64"/>
      <c r="M20" s="48"/>
      <c r="N20" s="48"/>
      <c r="O20" s="65"/>
      <c r="P20" s="64"/>
      <c r="Q20" s="48"/>
    </row>
    <row r="21" spans="1:17">
      <c r="A21" s="15"/>
      <c r="B21" s="91" t="s">
        <v>1076</v>
      </c>
      <c r="C21" s="51">
        <v>43.7</v>
      </c>
      <c r="D21" s="51"/>
      <c r="E21" s="37"/>
      <c r="F21" s="37"/>
      <c r="G21" s="51" t="s">
        <v>367</v>
      </c>
      <c r="H21" s="51"/>
      <c r="I21" s="37"/>
      <c r="J21" s="37"/>
      <c r="K21" s="51" t="s">
        <v>367</v>
      </c>
      <c r="L21" s="51"/>
      <c r="M21" s="37"/>
      <c r="N21" s="37"/>
      <c r="O21" s="51">
        <v>43.7</v>
      </c>
      <c r="P21" s="51"/>
      <c r="Q21" s="37"/>
    </row>
    <row r="22" spans="1:17" ht="15.75" thickBot="1">
      <c r="A22" s="15"/>
      <c r="B22" s="91"/>
      <c r="C22" s="49"/>
      <c r="D22" s="49"/>
      <c r="E22" s="52"/>
      <c r="F22" s="37"/>
      <c r="G22" s="49"/>
      <c r="H22" s="49"/>
      <c r="I22" s="52"/>
      <c r="J22" s="37"/>
      <c r="K22" s="49"/>
      <c r="L22" s="49"/>
      <c r="M22" s="52"/>
      <c r="N22" s="37"/>
      <c r="O22" s="49"/>
      <c r="P22" s="49"/>
      <c r="Q22" s="52"/>
    </row>
    <row r="23" spans="1:17">
      <c r="A23" s="15"/>
      <c r="B23" s="98" t="s">
        <v>103</v>
      </c>
      <c r="C23" s="42" t="s">
        <v>267</v>
      </c>
      <c r="D23" s="44">
        <v>43.7</v>
      </c>
      <c r="E23" s="46"/>
      <c r="F23" s="48"/>
      <c r="G23" s="42" t="s">
        <v>267</v>
      </c>
      <c r="H23" s="44">
        <v>22.2</v>
      </c>
      <c r="I23" s="46"/>
      <c r="J23" s="48"/>
      <c r="K23" s="42" t="s">
        <v>267</v>
      </c>
      <c r="L23" s="44" t="s">
        <v>367</v>
      </c>
      <c r="M23" s="46"/>
      <c r="N23" s="48"/>
      <c r="O23" s="42" t="s">
        <v>267</v>
      </c>
      <c r="P23" s="44">
        <v>65.900000000000006</v>
      </c>
      <c r="Q23" s="46"/>
    </row>
    <row r="24" spans="1:17" ht="15.75" thickBot="1">
      <c r="A24" s="15"/>
      <c r="B24" s="98"/>
      <c r="C24" s="55"/>
      <c r="D24" s="56"/>
      <c r="E24" s="57"/>
      <c r="F24" s="48"/>
      <c r="G24" s="55"/>
      <c r="H24" s="56"/>
      <c r="I24" s="57"/>
      <c r="J24" s="48"/>
      <c r="K24" s="55"/>
      <c r="L24" s="56"/>
      <c r="M24" s="57"/>
      <c r="N24" s="48"/>
      <c r="O24" s="55"/>
      <c r="P24" s="56"/>
      <c r="Q24" s="57"/>
    </row>
    <row r="25" spans="1:17" ht="15.75" thickTop="1">
      <c r="A25" s="15"/>
      <c r="B25" s="70" t="s">
        <v>1077</v>
      </c>
      <c r="C25" s="70"/>
      <c r="D25" s="70"/>
      <c r="E25" s="70"/>
      <c r="F25" s="70"/>
      <c r="G25" s="70"/>
      <c r="H25" s="70"/>
      <c r="I25" s="70"/>
      <c r="J25" s="70"/>
      <c r="K25" s="70"/>
      <c r="L25" s="70"/>
      <c r="M25" s="70"/>
      <c r="N25" s="70"/>
      <c r="O25" s="70"/>
      <c r="P25" s="70"/>
      <c r="Q25" s="70"/>
    </row>
    <row r="26" spans="1:17">
      <c r="A26" s="15"/>
      <c r="B26" s="26"/>
      <c r="C26" s="26"/>
      <c r="D26" s="26"/>
      <c r="E26" s="26"/>
      <c r="F26" s="26"/>
      <c r="G26" s="26"/>
      <c r="H26" s="26"/>
      <c r="I26" s="26"/>
      <c r="J26" s="26"/>
      <c r="K26" s="26"/>
      <c r="L26" s="26"/>
      <c r="M26" s="26"/>
      <c r="N26" s="26"/>
      <c r="O26" s="26"/>
      <c r="P26" s="26"/>
      <c r="Q26" s="26"/>
    </row>
    <row r="27" spans="1:17">
      <c r="A27" s="15"/>
      <c r="B27" s="18"/>
      <c r="C27" s="18"/>
      <c r="D27" s="18"/>
      <c r="E27" s="18"/>
      <c r="F27" s="18"/>
      <c r="G27" s="18"/>
      <c r="H27" s="18"/>
      <c r="I27" s="18"/>
      <c r="J27" s="18"/>
      <c r="K27" s="18"/>
      <c r="L27" s="18"/>
      <c r="M27" s="18"/>
      <c r="N27" s="18"/>
      <c r="O27" s="18"/>
      <c r="P27" s="18"/>
      <c r="Q27" s="18"/>
    </row>
    <row r="28" spans="1:17" ht="15.75" thickBot="1">
      <c r="A28" s="15"/>
      <c r="B28" s="19"/>
      <c r="C28" s="60" t="s">
        <v>1067</v>
      </c>
      <c r="D28" s="60"/>
      <c r="E28" s="60"/>
      <c r="F28" s="19"/>
      <c r="G28" s="60" t="s">
        <v>1068</v>
      </c>
      <c r="H28" s="60"/>
      <c r="I28" s="60"/>
      <c r="J28" s="19"/>
      <c r="K28" s="60" t="s">
        <v>1069</v>
      </c>
      <c r="L28" s="60"/>
      <c r="M28" s="60"/>
      <c r="N28" s="19"/>
      <c r="O28" s="60" t="s">
        <v>125</v>
      </c>
      <c r="P28" s="60"/>
      <c r="Q28" s="60"/>
    </row>
    <row r="29" spans="1:17">
      <c r="A29" s="15"/>
      <c r="B29" s="20" t="s">
        <v>1070</v>
      </c>
      <c r="C29" s="46"/>
      <c r="D29" s="46"/>
      <c r="E29" s="46"/>
      <c r="F29" s="33"/>
      <c r="G29" s="46"/>
      <c r="H29" s="46"/>
      <c r="I29" s="46"/>
      <c r="J29" s="33"/>
      <c r="K29" s="46"/>
      <c r="L29" s="46"/>
      <c r="M29" s="46"/>
      <c r="N29" s="33"/>
      <c r="O29" s="46"/>
      <c r="P29" s="46"/>
      <c r="Q29" s="46"/>
    </row>
    <row r="30" spans="1:17">
      <c r="A30" s="15"/>
      <c r="B30" s="91" t="s">
        <v>1071</v>
      </c>
      <c r="C30" s="53" t="s">
        <v>267</v>
      </c>
      <c r="D30" s="51">
        <v>13.9</v>
      </c>
      <c r="E30" s="37"/>
      <c r="F30" s="37"/>
      <c r="G30" s="53" t="s">
        <v>267</v>
      </c>
      <c r="H30" s="51">
        <v>64.7</v>
      </c>
      <c r="I30" s="37"/>
      <c r="J30" s="37"/>
      <c r="K30" s="53" t="s">
        <v>267</v>
      </c>
      <c r="L30" s="51" t="s">
        <v>367</v>
      </c>
      <c r="M30" s="37"/>
      <c r="N30" s="37"/>
      <c r="O30" s="53" t="s">
        <v>267</v>
      </c>
      <c r="P30" s="51">
        <v>78.599999999999994</v>
      </c>
      <c r="Q30" s="37"/>
    </row>
    <row r="31" spans="1:17">
      <c r="A31" s="15"/>
      <c r="B31" s="91"/>
      <c r="C31" s="53"/>
      <c r="D31" s="51"/>
      <c r="E31" s="37"/>
      <c r="F31" s="37"/>
      <c r="G31" s="53"/>
      <c r="H31" s="51"/>
      <c r="I31" s="37"/>
      <c r="J31" s="37"/>
      <c r="K31" s="53"/>
      <c r="L31" s="51"/>
      <c r="M31" s="37"/>
      <c r="N31" s="37"/>
      <c r="O31" s="53"/>
      <c r="P31" s="51"/>
      <c r="Q31" s="37"/>
    </row>
    <row r="32" spans="1:17">
      <c r="A32" s="15"/>
      <c r="B32" s="96" t="s">
        <v>1072</v>
      </c>
      <c r="C32" s="64">
        <v>6.1</v>
      </c>
      <c r="D32" s="64"/>
      <c r="E32" s="48"/>
      <c r="F32" s="48"/>
      <c r="G32" s="64" t="s">
        <v>367</v>
      </c>
      <c r="H32" s="64"/>
      <c r="I32" s="48"/>
      <c r="J32" s="48"/>
      <c r="K32" s="64" t="s">
        <v>367</v>
      </c>
      <c r="L32" s="64"/>
      <c r="M32" s="48"/>
      <c r="N32" s="48"/>
      <c r="O32" s="64">
        <v>6.1</v>
      </c>
      <c r="P32" s="64"/>
      <c r="Q32" s="48"/>
    </row>
    <row r="33" spans="1:17">
      <c r="A33" s="15"/>
      <c r="B33" s="96"/>
      <c r="C33" s="64"/>
      <c r="D33" s="64"/>
      <c r="E33" s="48"/>
      <c r="F33" s="48"/>
      <c r="G33" s="64"/>
      <c r="H33" s="64"/>
      <c r="I33" s="48"/>
      <c r="J33" s="48"/>
      <c r="K33" s="64"/>
      <c r="L33" s="64"/>
      <c r="M33" s="48"/>
      <c r="N33" s="48"/>
      <c r="O33" s="64"/>
      <c r="P33" s="64"/>
      <c r="Q33" s="48"/>
    </row>
    <row r="34" spans="1:17">
      <c r="A34" s="15"/>
      <c r="B34" s="91" t="s">
        <v>1073</v>
      </c>
      <c r="C34" s="51">
        <v>6.9</v>
      </c>
      <c r="D34" s="51"/>
      <c r="E34" s="37"/>
      <c r="F34" s="37"/>
      <c r="G34" s="51" t="s">
        <v>367</v>
      </c>
      <c r="H34" s="51"/>
      <c r="I34" s="37"/>
      <c r="J34" s="37"/>
      <c r="K34" s="51" t="s">
        <v>367</v>
      </c>
      <c r="L34" s="51"/>
      <c r="M34" s="37"/>
      <c r="N34" s="37"/>
      <c r="O34" s="51">
        <v>6.9</v>
      </c>
      <c r="P34" s="51"/>
      <c r="Q34" s="37"/>
    </row>
    <row r="35" spans="1:17" ht="15.75" thickBot="1">
      <c r="A35" s="15"/>
      <c r="B35" s="91"/>
      <c r="C35" s="49"/>
      <c r="D35" s="49"/>
      <c r="E35" s="52"/>
      <c r="F35" s="37"/>
      <c r="G35" s="49"/>
      <c r="H35" s="49"/>
      <c r="I35" s="52"/>
      <c r="J35" s="37"/>
      <c r="K35" s="49"/>
      <c r="L35" s="49"/>
      <c r="M35" s="52"/>
      <c r="N35" s="37"/>
      <c r="O35" s="49"/>
      <c r="P35" s="49"/>
      <c r="Q35" s="52"/>
    </row>
    <row r="36" spans="1:17">
      <c r="A36" s="15"/>
      <c r="B36" s="98" t="s">
        <v>90</v>
      </c>
      <c r="C36" s="42" t="s">
        <v>267</v>
      </c>
      <c r="D36" s="44">
        <v>26.9</v>
      </c>
      <c r="E36" s="46"/>
      <c r="F36" s="48"/>
      <c r="G36" s="42" t="s">
        <v>267</v>
      </c>
      <c r="H36" s="44">
        <v>64.7</v>
      </c>
      <c r="I36" s="46"/>
      <c r="J36" s="48"/>
      <c r="K36" s="42" t="s">
        <v>267</v>
      </c>
      <c r="L36" s="44" t="s">
        <v>367</v>
      </c>
      <c r="M36" s="46"/>
      <c r="N36" s="48"/>
      <c r="O36" s="42" t="s">
        <v>267</v>
      </c>
      <c r="P36" s="44">
        <v>91.6</v>
      </c>
      <c r="Q36" s="46"/>
    </row>
    <row r="37" spans="1:17" ht="15.75" thickBot="1">
      <c r="A37" s="15"/>
      <c r="B37" s="98"/>
      <c r="C37" s="55"/>
      <c r="D37" s="56"/>
      <c r="E37" s="57"/>
      <c r="F37" s="48"/>
      <c r="G37" s="55"/>
      <c r="H37" s="56"/>
      <c r="I37" s="57"/>
      <c r="J37" s="48"/>
      <c r="K37" s="55"/>
      <c r="L37" s="56"/>
      <c r="M37" s="57"/>
      <c r="N37" s="48"/>
      <c r="O37" s="55"/>
      <c r="P37" s="56"/>
      <c r="Q37" s="57"/>
    </row>
    <row r="38" spans="1:17" ht="15.75" thickTop="1">
      <c r="A38" s="15"/>
      <c r="B38" s="23" t="s">
        <v>1074</v>
      </c>
      <c r="C38" s="67"/>
      <c r="D38" s="67"/>
      <c r="E38" s="67"/>
      <c r="F38" s="19"/>
      <c r="G38" s="67"/>
      <c r="H38" s="67"/>
      <c r="I38" s="67"/>
      <c r="J38" s="19"/>
      <c r="K38" s="67"/>
      <c r="L38" s="67"/>
      <c r="M38" s="67"/>
      <c r="N38" s="19"/>
      <c r="O38" s="67"/>
      <c r="P38" s="67"/>
      <c r="Q38" s="67"/>
    </row>
    <row r="39" spans="1:17">
      <c r="A39" s="15"/>
      <c r="B39" s="96" t="s">
        <v>1075</v>
      </c>
      <c r="C39" s="65" t="s">
        <v>267</v>
      </c>
      <c r="D39" s="64" t="s">
        <v>367</v>
      </c>
      <c r="E39" s="48"/>
      <c r="F39" s="48"/>
      <c r="G39" s="65" t="s">
        <v>267</v>
      </c>
      <c r="H39" s="64">
        <v>137.9</v>
      </c>
      <c r="I39" s="48"/>
      <c r="J39" s="48"/>
      <c r="K39" s="65" t="s">
        <v>267</v>
      </c>
      <c r="L39" s="64" t="s">
        <v>367</v>
      </c>
      <c r="M39" s="48"/>
      <c r="N39" s="48"/>
      <c r="O39" s="65" t="s">
        <v>267</v>
      </c>
      <c r="P39" s="64">
        <v>137.9</v>
      </c>
      <c r="Q39" s="48"/>
    </row>
    <row r="40" spans="1:17">
      <c r="A40" s="15"/>
      <c r="B40" s="96"/>
      <c r="C40" s="65"/>
      <c r="D40" s="64"/>
      <c r="E40" s="48"/>
      <c r="F40" s="48"/>
      <c r="G40" s="65"/>
      <c r="H40" s="64"/>
      <c r="I40" s="48"/>
      <c r="J40" s="48"/>
      <c r="K40" s="65"/>
      <c r="L40" s="64"/>
      <c r="M40" s="48"/>
      <c r="N40" s="48"/>
      <c r="O40" s="65"/>
      <c r="P40" s="64"/>
      <c r="Q40" s="48"/>
    </row>
    <row r="41" spans="1:17">
      <c r="A41" s="15"/>
      <c r="B41" s="91" t="s">
        <v>1076</v>
      </c>
      <c r="C41" s="51">
        <v>35.9</v>
      </c>
      <c r="D41" s="51"/>
      <c r="E41" s="37"/>
      <c r="F41" s="37"/>
      <c r="G41" s="51" t="s">
        <v>367</v>
      </c>
      <c r="H41" s="51"/>
      <c r="I41" s="37"/>
      <c r="J41" s="37"/>
      <c r="K41" s="51" t="s">
        <v>367</v>
      </c>
      <c r="L41" s="51"/>
      <c r="M41" s="37"/>
      <c r="N41" s="37"/>
      <c r="O41" s="51">
        <v>35.9</v>
      </c>
      <c r="P41" s="51"/>
      <c r="Q41" s="37"/>
    </row>
    <row r="42" spans="1:17" ht="15.75" thickBot="1">
      <c r="A42" s="15"/>
      <c r="B42" s="91"/>
      <c r="C42" s="49"/>
      <c r="D42" s="49"/>
      <c r="E42" s="52"/>
      <c r="F42" s="37"/>
      <c r="G42" s="49"/>
      <c r="H42" s="49"/>
      <c r="I42" s="52"/>
      <c r="J42" s="37"/>
      <c r="K42" s="49"/>
      <c r="L42" s="49"/>
      <c r="M42" s="52"/>
      <c r="N42" s="37"/>
      <c r="O42" s="49"/>
      <c r="P42" s="49"/>
      <c r="Q42" s="52"/>
    </row>
    <row r="43" spans="1:17">
      <c r="A43" s="15"/>
      <c r="B43" s="98" t="s">
        <v>103</v>
      </c>
      <c r="C43" s="42" t="s">
        <v>267</v>
      </c>
      <c r="D43" s="44">
        <v>35.9</v>
      </c>
      <c r="E43" s="46"/>
      <c r="F43" s="48"/>
      <c r="G43" s="42" t="s">
        <v>267</v>
      </c>
      <c r="H43" s="44">
        <v>137.9</v>
      </c>
      <c r="I43" s="46"/>
      <c r="J43" s="48"/>
      <c r="K43" s="42" t="s">
        <v>267</v>
      </c>
      <c r="L43" s="44" t="s">
        <v>367</v>
      </c>
      <c r="M43" s="46"/>
      <c r="N43" s="48"/>
      <c r="O43" s="42" t="s">
        <v>267</v>
      </c>
      <c r="P43" s="44">
        <v>173.8</v>
      </c>
      <c r="Q43" s="46"/>
    </row>
    <row r="44" spans="1:17" ht="15.75" thickBot="1">
      <c r="A44" s="15"/>
      <c r="B44" s="98"/>
      <c r="C44" s="55"/>
      <c r="D44" s="56"/>
      <c r="E44" s="57"/>
      <c r="F44" s="48"/>
      <c r="G44" s="55"/>
      <c r="H44" s="56"/>
      <c r="I44" s="57"/>
      <c r="J44" s="48"/>
      <c r="K44" s="55"/>
      <c r="L44" s="56"/>
      <c r="M44" s="57"/>
      <c r="N44" s="48"/>
      <c r="O44" s="55"/>
      <c r="P44" s="56"/>
      <c r="Q44" s="57"/>
    </row>
    <row r="45" spans="1:17" ht="15.75" thickTop="1"/>
  </sheetData>
  <mergeCells count="234">
    <mergeCell ref="B5:Q5"/>
    <mergeCell ref="B25:Q2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4"/>
    <mergeCell ref="O23:O24"/>
    <mergeCell ref="P23:P24"/>
    <mergeCell ref="Q23:Q24"/>
    <mergeCell ref="B26:Q26"/>
    <mergeCell ref="C28:E28"/>
    <mergeCell ref="G28:I28"/>
    <mergeCell ref="K28:M28"/>
    <mergeCell ref="O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2.85546875" customWidth="1"/>
    <col min="4" max="6" width="13.140625" customWidth="1"/>
    <col min="7" max="7" width="2.85546875" customWidth="1"/>
    <col min="8" max="10" width="13.140625" customWidth="1"/>
    <col min="11" max="11" width="2.85546875" customWidth="1"/>
    <col min="12" max="14" width="13.140625" customWidth="1"/>
  </cols>
  <sheetData>
    <row r="1" spans="1:14" ht="15" customHeight="1">
      <c r="A1" s="9" t="s">
        <v>1260</v>
      </c>
      <c r="B1" s="9" t="s">
        <v>1</v>
      </c>
      <c r="C1" s="9"/>
      <c r="D1" s="9"/>
      <c r="E1" s="9"/>
      <c r="F1" s="9"/>
      <c r="G1" s="9"/>
      <c r="H1" s="9"/>
      <c r="I1" s="9"/>
      <c r="J1" s="9"/>
      <c r="K1" s="9"/>
      <c r="L1" s="9"/>
      <c r="M1" s="9"/>
      <c r="N1" s="9"/>
    </row>
    <row r="2" spans="1:14" ht="15" customHeight="1">
      <c r="A2" s="9"/>
      <c r="B2" s="12">
        <v>41784</v>
      </c>
      <c r="C2" s="12"/>
      <c r="D2" s="12"/>
      <c r="E2" s="12"/>
      <c r="F2" s="12"/>
      <c r="G2" s="12"/>
      <c r="H2" s="12"/>
      <c r="I2" s="12"/>
      <c r="J2" s="12"/>
      <c r="K2" s="12"/>
      <c r="L2" s="12"/>
      <c r="M2" s="12"/>
      <c r="N2" s="12"/>
    </row>
    <row r="3" spans="1:14" ht="15" customHeight="1">
      <c r="A3" s="4" t="s">
        <v>1087</v>
      </c>
      <c r="B3" s="14" t="s">
        <v>5</v>
      </c>
      <c r="C3" s="14"/>
      <c r="D3" s="14"/>
      <c r="E3" s="14"/>
      <c r="F3" s="14"/>
      <c r="G3" s="14"/>
      <c r="H3" s="14"/>
      <c r="I3" s="14"/>
      <c r="J3" s="14"/>
      <c r="K3" s="14"/>
      <c r="L3" s="14"/>
      <c r="M3" s="14"/>
      <c r="N3" s="14"/>
    </row>
    <row r="4" spans="1:14" ht="15" customHeight="1">
      <c r="A4" s="15" t="s">
        <v>1261</v>
      </c>
      <c r="B4" s="14" t="s">
        <v>5</v>
      </c>
      <c r="C4" s="14"/>
      <c r="D4" s="14"/>
      <c r="E4" s="14"/>
      <c r="F4" s="14"/>
      <c r="G4" s="14"/>
      <c r="H4" s="14"/>
      <c r="I4" s="14"/>
      <c r="J4" s="14"/>
      <c r="K4" s="14"/>
      <c r="L4" s="14"/>
      <c r="M4" s="14"/>
      <c r="N4" s="14"/>
    </row>
    <row r="5" spans="1:14">
      <c r="A5" s="15"/>
      <c r="B5" s="26"/>
      <c r="C5" s="26"/>
      <c r="D5" s="26"/>
      <c r="E5" s="26"/>
      <c r="F5" s="26"/>
      <c r="G5" s="26"/>
      <c r="H5" s="26"/>
      <c r="I5" s="26"/>
      <c r="J5" s="26"/>
      <c r="K5" s="26"/>
      <c r="L5" s="26"/>
      <c r="M5" s="26"/>
    </row>
    <row r="6" spans="1:14">
      <c r="A6" s="15"/>
      <c r="B6" s="18"/>
      <c r="C6" s="18"/>
      <c r="D6" s="18"/>
      <c r="E6" s="18"/>
      <c r="F6" s="18"/>
      <c r="G6" s="18"/>
      <c r="H6" s="18"/>
      <c r="I6" s="18"/>
      <c r="J6" s="18"/>
      <c r="K6" s="18"/>
      <c r="L6" s="18"/>
      <c r="M6" s="18"/>
    </row>
    <row r="7" spans="1:14" ht="15.75" thickBot="1">
      <c r="A7" s="15"/>
      <c r="B7" s="24"/>
      <c r="C7" s="60">
        <v>2014</v>
      </c>
      <c r="D7" s="60"/>
      <c r="E7" s="60"/>
      <c r="F7" s="19"/>
      <c r="G7" s="60">
        <v>2013</v>
      </c>
      <c r="H7" s="60"/>
      <c r="I7" s="60"/>
      <c r="J7" s="19"/>
      <c r="K7" s="60">
        <v>2012</v>
      </c>
      <c r="L7" s="60"/>
      <c r="M7" s="60"/>
    </row>
    <row r="8" spans="1:14">
      <c r="A8" s="15"/>
      <c r="B8" s="20" t="s">
        <v>35</v>
      </c>
      <c r="C8" s="46"/>
      <c r="D8" s="46"/>
      <c r="E8" s="46"/>
      <c r="F8" s="33"/>
      <c r="G8" s="46"/>
      <c r="H8" s="46"/>
      <c r="I8" s="46"/>
      <c r="J8" s="33"/>
      <c r="K8" s="46"/>
      <c r="L8" s="46"/>
      <c r="M8" s="46"/>
    </row>
    <row r="9" spans="1:14">
      <c r="A9" s="15"/>
      <c r="B9" s="91" t="s">
        <v>362</v>
      </c>
      <c r="C9" s="53" t="s">
        <v>267</v>
      </c>
      <c r="D9" s="76">
        <v>7315.5</v>
      </c>
      <c r="E9" s="37"/>
      <c r="F9" s="37"/>
      <c r="G9" s="53" t="s">
        <v>267</v>
      </c>
      <c r="H9" s="76">
        <v>7551.4</v>
      </c>
      <c r="I9" s="37"/>
      <c r="J9" s="37"/>
      <c r="K9" s="53" t="s">
        <v>267</v>
      </c>
      <c r="L9" s="76">
        <v>6945.8</v>
      </c>
      <c r="M9" s="37"/>
    </row>
    <row r="10" spans="1:14">
      <c r="A10" s="15"/>
      <c r="B10" s="91"/>
      <c r="C10" s="53"/>
      <c r="D10" s="76"/>
      <c r="E10" s="37"/>
      <c r="F10" s="37"/>
      <c r="G10" s="53"/>
      <c r="H10" s="76"/>
      <c r="I10" s="37"/>
      <c r="J10" s="37"/>
      <c r="K10" s="53"/>
      <c r="L10" s="76"/>
      <c r="M10" s="37"/>
    </row>
    <row r="11" spans="1:14">
      <c r="A11" s="15"/>
      <c r="B11" s="96" t="s">
        <v>1094</v>
      </c>
      <c r="C11" s="77">
        <v>6191.2</v>
      </c>
      <c r="D11" s="77"/>
      <c r="E11" s="48"/>
      <c r="F11" s="48"/>
      <c r="G11" s="77">
        <v>6067</v>
      </c>
      <c r="H11" s="77"/>
      <c r="I11" s="48"/>
      <c r="J11" s="48"/>
      <c r="K11" s="77">
        <v>5747</v>
      </c>
      <c r="L11" s="77"/>
      <c r="M11" s="48"/>
    </row>
    <row r="12" spans="1:14">
      <c r="A12" s="15"/>
      <c r="B12" s="96"/>
      <c r="C12" s="77"/>
      <c r="D12" s="77"/>
      <c r="E12" s="48"/>
      <c r="F12" s="48"/>
      <c r="G12" s="77"/>
      <c r="H12" s="77"/>
      <c r="I12" s="48"/>
      <c r="J12" s="48"/>
      <c r="K12" s="77"/>
      <c r="L12" s="77"/>
      <c r="M12" s="48"/>
    </row>
    <row r="13" spans="1:14">
      <c r="A13" s="15"/>
      <c r="B13" s="91" t="s">
        <v>365</v>
      </c>
      <c r="C13" s="76">
        <v>4195.8999999999996</v>
      </c>
      <c r="D13" s="76"/>
      <c r="E13" s="37"/>
      <c r="F13" s="37"/>
      <c r="G13" s="76">
        <v>1808.2</v>
      </c>
      <c r="H13" s="76"/>
      <c r="I13" s="37"/>
      <c r="J13" s="37"/>
      <c r="K13" s="51">
        <v>638.29999999999995</v>
      </c>
      <c r="L13" s="51"/>
      <c r="M13" s="37"/>
    </row>
    <row r="14" spans="1:14" ht="15.75" thickBot="1">
      <c r="A14" s="15"/>
      <c r="B14" s="91"/>
      <c r="C14" s="81"/>
      <c r="D14" s="81"/>
      <c r="E14" s="52"/>
      <c r="F14" s="37"/>
      <c r="G14" s="81"/>
      <c r="H14" s="81"/>
      <c r="I14" s="52"/>
      <c r="J14" s="37"/>
      <c r="K14" s="49"/>
      <c r="L14" s="49"/>
      <c r="M14" s="52"/>
    </row>
    <row r="15" spans="1:14">
      <c r="A15" s="15"/>
      <c r="B15" s="75" t="s">
        <v>1095</v>
      </c>
      <c r="C15" s="42" t="s">
        <v>267</v>
      </c>
      <c r="D15" s="82">
        <v>17702.599999999999</v>
      </c>
      <c r="E15" s="46"/>
      <c r="F15" s="48"/>
      <c r="G15" s="42" t="s">
        <v>267</v>
      </c>
      <c r="H15" s="82">
        <v>15426.6</v>
      </c>
      <c r="I15" s="46"/>
      <c r="J15" s="48"/>
      <c r="K15" s="42" t="s">
        <v>267</v>
      </c>
      <c r="L15" s="82">
        <v>13331.1</v>
      </c>
      <c r="M15" s="46"/>
    </row>
    <row r="16" spans="1:14" ht="15.75" thickBot="1">
      <c r="A16" s="15"/>
      <c r="B16" s="75"/>
      <c r="C16" s="55"/>
      <c r="D16" s="83"/>
      <c r="E16" s="57"/>
      <c r="F16" s="48"/>
      <c r="G16" s="55"/>
      <c r="H16" s="83"/>
      <c r="I16" s="57"/>
      <c r="J16" s="48"/>
      <c r="K16" s="55"/>
      <c r="L16" s="83"/>
      <c r="M16" s="57"/>
    </row>
    <row r="17" spans="1:13" ht="15.75" thickTop="1">
      <c r="A17" s="15"/>
      <c r="B17" s="19"/>
      <c r="C17" s="67"/>
      <c r="D17" s="67"/>
      <c r="E17" s="67"/>
      <c r="F17" s="19"/>
      <c r="G17" s="67"/>
      <c r="H17" s="67"/>
      <c r="I17" s="67"/>
      <c r="J17" s="19"/>
      <c r="K17" s="67"/>
      <c r="L17" s="67"/>
      <c r="M17" s="67"/>
    </row>
    <row r="18" spans="1:13">
      <c r="A18" s="15"/>
      <c r="B18" s="26"/>
      <c r="C18" s="26"/>
      <c r="D18" s="26"/>
      <c r="E18" s="26"/>
      <c r="F18" s="26"/>
      <c r="G18" s="26"/>
      <c r="H18" s="26"/>
      <c r="I18" s="26"/>
      <c r="J18" s="26"/>
      <c r="K18" s="26"/>
      <c r="L18" s="26"/>
      <c r="M18" s="26"/>
    </row>
    <row r="19" spans="1:13">
      <c r="A19" s="15"/>
      <c r="B19" s="18"/>
      <c r="C19" s="18"/>
      <c r="D19" s="18"/>
      <c r="E19" s="18"/>
      <c r="F19" s="18"/>
      <c r="G19" s="18"/>
      <c r="H19" s="18"/>
      <c r="I19" s="18"/>
      <c r="J19" s="18"/>
      <c r="K19" s="18"/>
      <c r="L19" s="18"/>
      <c r="M19" s="18"/>
    </row>
    <row r="20" spans="1:13">
      <c r="A20" s="15"/>
      <c r="B20" s="20" t="s">
        <v>1096</v>
      </c>
      <c r="C20" s="48"/>
      <c r="D20" s="48"/>
      <c r="E20" s="48"/>
      <c r="F20" s="33"/>
      <c r="G20" s="48"/>
      <c r="H20" s="48"/>
      <c r="I20" s="48"/>
      <c r="J20" s="33"/>
      <c r="K20" s="48"/>
      <c r="L20" s="48"/>
      <c r="M20" s="48"/>
    </row>
    <row r="21" spans="1:13">
      <c r="A21" s="15"/>
      <c r="B21" s="91" t="s">
        <v>362</v>
      </c>
      <c r="C21" s="53" t="s">
        <v>267</v>
      </c>
      <c r="D21" s="51">
        <v>899.4</v>
      </c>
      <c r="E21" s="37"/>
      <c r="F21" s="37"/>
      <c r="G21" s="53" t="s">
        <v>267</v>
      </c>
      <c r="H21" s="76">
        <v>1000.2</v>
      </c>
      <c r="I21" s="37"/>
      <c r="J21" s="37"/>
      <c r="K21" s="53" t="s">
        <v>267</v>
      </c>
      <c r="L21" s="51">
        <v>878.2</v>
      </c>
      <c r="M21" s="37"/>
    </row>
    <row r="22" spans="1:13">
      <c r="A22" s="15"/>
      <c r="B22" s="91"/>
      <c r="C22" s="53"/>
      <c r="D22" s="51"/>
      <c r="E22" s="37"/>
      <c r="F22" s="37"/>
      <c r="G22" s="53"/>
      <c r="H22" s="76"/>
      <c r="I22" s="37"/>
      <c r="J22" s="37"/>
      <c r="K22" s="53"/>
      <c r="L22" s="51"/>
      <c r="M22" s="37"/>
    </row>
    <row r="23" spans="1:13">
      <c r="A23" s="15"/>
      <c r="B23" s="96" t="s">
        <v>1094</v>
      </c>
      <c r="C23" s="64">
        <v>774.6</v>
      </c>
      <c r="D23" s="64"/>
      <c r="E23" s="48"/>
      <c r="F23" s="48"/>
      <c r="G23" s="64">
        <v>731.3</v>
      </c>
      <c r="H23" s="64"/>
      <c r="I23" s="48"/>
      <c r="J23" s="48"/>
      <c r="K23" s="64">
        <v>615.70000000000005</v>
      </c>
      <c r="L23" s="64"/>
      <c r="M23" s="48"/>
    </row>
    <row r="24" spans="1:13">
      <c r="A24" s="15"/>
      <c r="B24" s="96"/>
      <c r="C24" s="64"/>
      <c r="D24" s="64"/>
      <c r="E24" s="48"/>
      <c r="F24" s="48"/>
      <c r="G24" s="64"/>
      <c r="H24" s="64"/>
      <c r="I24" s="48"/>
      <c r="J24" s="48"/>
      <c r="K24" s="64"/>
      <c r="L24" s="64"/>
      <c r="M24" s="48"/>
    </row>
    <row r="25" spans="1:13">
      <c r="A25" s="15"/>
      <c r="B25" s="91" t="s">
        <v>365</v>
      </c>
      <c r="C25" s="51" t="s">
        <v>1097</v>
      </c>
      <c r="D25" s="51"/>
      <c r="E25" s="53" t="s">
        <v>269</v>
      </c>
      <c r="F25" s="37"/>
      <c r="G25" s="51">
        <v>123.1</v>
      </c>
      <c r="H25" s="51"/>
      <c r="I25" s="37"/>
      <c r="J25" s="37"/>
      <c r="K25" s="51">
        <v>95.2</v>
      </c>
      <c r="L25" s="51"/>
      <c r="M25" s="37"/>
    </row>
    <row r="26" spans="1:13" ht="15.75" thickBot="1">
      <c r="A26" s="15"/>
      <c r="B26" s="91"/>
      <c r="C26" s="49"/>
      <c r="D26" s="49"/>
      <c r="E26" s="54"/>
      <c r="F26" s="37"/>
      <c r="G26" s="49"/>
      <c r="H26" s="49"/>
      <c r="I26" s="52"/>
      <c r="J26" s="37"/>
      <c r="K26" s="49"/>
      <c r="L26" s="49"/>
      <c r="M26" s="52"/>
    </row>
    <row r="27" spans="1:13">
      <c r="A27" s="15"/>
      <c r="B27" s="75" t="s">
        <v>1098</v>
      </c>
      <c r="C27" s="42" t="s">
        <v>267</v>
      </c>
      <c r="D27" s="82">
        <v>1299</v>
      </c>
      <c r="E27" s="46"/>
      <c r="F27" s="48"/>
      <c r="G27" s="42" t="s">
        <v>267</v>
      </c>
      <c r="H27" s="82">
        <v>1854.6</v>
      </c>
      <c r="I27" s="46"/>
      <c r="J27" s="48"/>
      <c r="K27" s="42" t="s">
        <v>267</v>
      </c>
      <c r="L27" s="82">
        <v>1589.1</v>
      </c>
      <c r="M27" s="46"/>
    </row>
    <row r="28" spans="1:13" ht="15.75" thickBot="1">
      <c r="A28" s="15"/>
      <c r="B28" s="75"/>
      <c r="C28" s="55"/>
      <c r="D28" s="83"/>
      <c r="E28" s="57"/>
      <c r="F28" s="48"/>
      <c r="G28" s="55"/>
      <c r="H28" s="83"/>
      <c r="I28" s="57"/>
      <c r="J28" s="48"/>
      <c r="K28" s="55"/>
      <c r="L28" s="83"/>
      <c r="M28" s="57"/>
    </row>
    <row r="29" spans="1:13" ht="15.75" thickTop="1">
      <c r="A29" s="15"/>
      <c r="B29" s="23" t="s">
        <v>42</v>
      </c>
      <c r="C29" s="67"/>
      <c r="D29" s="67"/>
      <c r="E29" s="67"/>
      <c r="F29" s="19"/>
      <c r="G29" s="67"/>
      <c r="H29" s="67"/>
      <c r="I29" s="67"/>
      <c r="J29" s="19"/>
      <c r="K29" s="67"/>
      <c r="L29" s="67"/>
      <c r="M29" s="67"/>
    </row>
    <row r="30" spans="1:13">
      <c r="A30" s="15"/>
      <c r="B30" s="96" t="s">
        <v>362</v>
      </c>
      <c r="C30" s="65" t="s">
        <v>267</v>
      </c>
      <c r="D30" s="64">
        <v>2.8</v>
      </c>
      <c r="E30" s="48"/>
      <c r="F30" s="48"/>
      <c r="G30" s="65" t="s">
        <v>267</v>
      </c>
      <c r="H30" s="64">
        <v>1.8</v>
      </c>
      <c r="I30" s="48"/>
      <c r="J30" s="48"/>
      <c r="K30" s="65" t="s">
        <v>267</v>
      </c>
      <c r="L30" s="64">
        <v>4.9000000000000004</v>
      </c>
      <c r="M30" s="48"/>
    </row>
    <row r="31" spans="1:13">
      <c r="A31" s="15"/>
      <c r="B31" s="96"/>
      <c r="C31" s="65"/>
      <c r="D31" s="64"/>
      <c r="E31" s="48"/>
      <c r="F31" s="48"/>
      <c r="G31" s="65"/>
      <c r="H31" s="64"/>
      <c r="I31" s="48"/>
      <c r="J31" s="48"/>
      <c r="K31" s="65"/>
      <c r="L31" s="64"/>
      <c r="M31" s="48"/>
    </row>
    <row r="32" spans="1:13">
      <c r="A32" s="15"/>
      <c r="B32" s="91" t="s">
        <v>1094</v>
      </c>
      <c r="C32" s="51">
        <v>30</v>
      </c>
      <c r="D32" s="51"/>
      <c r="E32" s="37"/>
      <c r="F32" s="37"/>
      <c r="G32" s="51">
        <v>35.700000000000003</v>
      </c>
      <c r="H32" s="51"/>
      <c r="I32" s="37"/>
      <c r="J32" s="37"/>
      <c r="K32" s="51">
        <v>40</v>
      </c>
      <c r="L32" s="51"/>
      <c r="M32" s="37"/>
    </row>
    <row r="33" spans="1:13" ht="15.75" thickBot="1">
      <c r="A33" s="15"/>
      <c r="B33" s="91"/>
      <c r="C33" s="49"/>
      <c r="D33" s="49"/>
      <c r="E33" s="52"/>
      <c r="F33" s="37"/>
      <c r="G33" s="49"/>
      <c r="H33" s="49"/>
      <c r="I33" s="52"/>
      <c r="J33" s="37"/>
      <c r="K33" s="49"/>
      <c r="L33" s="49"/>
      <c r="M33" s="52"/>
    </row>
    <row r="34" spans="1:13">
      <c r="A34" s="15"/>
      <c r="B34" s="75" t="s">
        <v>1099</v>
      </c>
      <c r="C34" s="42" t="s">
        <v>267</v>
      </c>
      <c r="D34" s="44">
        <v>32.799999999999997</v>
      </c>
      <c r="E34" s="46"/>
      <c r="F34" s="48"/>
      <c r="G34" s="42" t="s">
        <v>267</v>
      </c>
      <c r="H34" s="44">
        <v>37.5</v>
      </c>
      <c r="I34" s="46"/>
      <c r="J34" s="48"/>
      <c r="K34" s="42" t="s">
        <v>267</v>
      </c>
      <c r="L34" s="44">
        <v>44.9</v>
      </c>
      <c r="M34" s="46"/>
    </row>
    <row r="35" spans="1:13" ht="15.75" thickBot="1">
      <c r="A35" s="15"/>
      <c r="B35" s="75"/>
      <c r="C35" s="55"/>
      <c r="D35" s="56"/>
      <c r="E35" s="57"/>
      <c r="F35" s="48"/>
      <c r="G35" s="55"/>
      <c r="H35" s="56"/>
      <c r="I35" s="57"/>
      <c r="J35" s="48"/>
      <c r="K35" s="55"/>
      <c r="L35" s="56"/>
      <c r="M35" s="57"/>
    </row>
    <row r="36" spans="1:13" ht="26.25" thickTop="1">
      <c r="A36" s="15"/>
      <c r="B36" s="23" t="s">
        <v>1100</v>
      </c>
      <c r="C36" s="67"/>
      <c r="D36" s="67"/>
      <c r="E36" s="67"/>
      <c r="F36" s="19"/>
      <c r="G36" s="67"/>
      <c r="H36" s="67"/>
      <c r="I36" s="67"/>
      <c r="J36" s="19"/>
      <c r="K36" s="67"/>
      <c r="L36" s="67"/>
      <c r="M36" s="67"/>
    </row>
    <row r="37" spans="1:13">
      <c r="A37" s="15"/>
      <c r="B37" s="96" t="s">
        <v>362</v>
      </c>
      <c r="C37" s="65" t="s">
        <v>267</v>
      </c>
      <c r="D37" s="64">
        <v>902.2</v>
      </c>
      <c r="E37" s="48"/>
      <c r="F37" s="48"/>
      <c r="G37" s="65" t="s">
        <v>267</v>
      </c>
      <c r="H37" s="77">
        <v>1002</v>
      </c>
      <c r="I37" s="48"/>
      <c r="J37" s="48"/>
      <c r="K37" s="65" t="s">
        <v>267</v>
      </c>
      <c r="L37" s="64">
        <v>883.1</v>
      </c>
      <c r="M37" s="48"/>
    </row>
    <row r="38" spans="1:13">
      <c r="A38" s="15"/>
      <c r="B38" s="96"/>
      <c r="C38" s="65"/>
      <c r="D38" s="64"/>
      <c r="E38" s="48"/>
      <c r="F38" s="48"/>
      <c r="G38" s="65"/>
      <c r="H38" s="77"/>
      <c r="I38" s="48"/>
      <c r="J38" s="48"/>
      <c r="K38" s="65"/>
      <c r="L38" s="64"/>
      <c r="M38" s="48"/>
    </row>
    <row r="39" spans="1:13">
      <c r="A39" s="15"/>
      <c r="B39" s="91" t="s">
        <v>1094</v>
      </c>
      <c r="C39" s="51">
        <v>804.6</v>
      </c>
      <c r="D39" s="51"/>
      <c r="E39" s="37"/>
      <c r="F39" s="37"/>
      <c r="G39" s="51">
        <v>767</v>
      </c>
      <c r="H39" s="51"/>
      <c r="I39" s="37"/>
      <c r="J39" s="37"/>
      <c r="K39" s="51">
        <v>655.7</v>
      </c>
      <c r="L39" s="51"/>
      <c r="M39" s="37"/>
    </row>
    <row r="40" spans="1:13">
      <c r="A40" s="15"/>
      <c r="B40" s="91"/>
      <c r="C40" s="51"/>
      <c r="D40" s="51"/>
      <c r="E40" s="37"/>
      <c r="F40" s="37"/>
      <c r="G40" s="51"/>
      <c r="H40" s="51"/>
      <c r="I40" s="37"/>
      <c r="J40" s="37"/>
      <c r="K40" s="51"/>
      <c r="L40" s="51"/>
      <c r="M40" s="37"/>
    </row>
    <row r="41" spans="1:13">
      <c r="A41" s="15"/>
      <c r="B41" s="96" t="s">
        <v>365</v>
      </c>
      <c r="C41" s="64" t="s">
        <v>1097</v>
      </c>
      <c r="D41" s="64"/>
      <c r="E41" s="65" t="s">
        <v>269</v>
      </c>
      <c r="F41" s="48"/>
      <c r="G41" s="64">
        <v>123.1</v>
      </c>
      <c r="H41" s="64"/>
      <c r="I41" s="48"/>
      <c r="J41" s="48"/>
      <c r="K41" s="64">
        <v>95.2</v>
      </c>
      <c r="L41" s="64"/>
      <c r="M41" s="48"/>
    </row>
    <row r="42" spans="1:13" ht="15.75" thickBot="1">
      <c r="A42" s="15"/>
      <c r="B42" s="96"/>
      <c r="C42" s="78"/>
      <c r="D42" s="78"/>
      <c r="E42" s="88"/>
      <c r="F42" s="48"/>
      <c r="G42" s="78"/>
      <c r="H42" s="78"/>
      <c r="I42" s="79"/>
      <c r="J42" s="48"/>
      <c r="K42" s="78"/>
      <c r="L42" s="78"/>
      <c r="M42" s="79"/>
    </row>
    <row r="43" spans="1:13">
      <c r="A43" s="15"/>
      <c r="B43" s="91" t="s">
        <v>1101</v>
      </c>
      <c r="C43" s="61" t="s">
        <v>267</v>
      </c>
      <c r="D43" s="80">
        <v>1331.8</v>
      </c>
      <c r="E43" s="63"/>
      <c r="F43" s="37"/>
      <c r="G43" s="61" t="s">
        <v>267</v>
      </c>
      <c r="H43" s="80">
        <v>1892.1</v>
      </c>
      <c r="I43" s="63"/>
      <c r="J43" s="37"/>
      <c r="K43" s="61" t="s">
        <v>267</v>
      </c>
      <c r="L43" s="80">
        <v>1634</v>
      </c>
      <c r="M43" s="63"/>
    </row>
    <row r="44" spans="1:13" ht="15.75" thickBot="1">
      <c r="A44" s="15"/>
      <c r="B44" s="91"/>
      <c r="C44" s="92"/>
      <c r="D44" s="100"/>
      <c r="E44" s="94"/>
      <c r="F44" s="37"/>
      <c r="G44" s="92"/>
      <c r="H44" s="100"/>
      <c r="I44" s="94"/>
      <c r="J44" s="37"/>
      <c r="K44" s="92"/>
      <c r="L44" s="100"/>
      <c r="M44" s="94"/>
    </row>
    <row r="45" spans="1:13" ht="15.75" thickTop="1">
      <c r="A45" s="15"/>
      <c r="B45" s="41" t="s">
        <v>1102</v>
      </c>
      <c r="C45" s="106" t="s">
        <v>267</v>
      </c>
      <c r="D45" s="107">
        <v>343.6</v>
      </c>
      <c r="E45" s="108"/>
      <c r="F45" s="48"/>
      <c r="G45" s="106" t="s">
        <v>267</v>
      </c>
      <c r="H45" s="107">
        <v>429</v>
      </c>
      <c r="I45" s="108"/>
      <c r="J45" s="48"/>
      <c r="K45" s="106" t="s">
        <v>267</v>
      </c>
      <c r="L45" s="107">
        <v>770.4</v>
      </c>
      <c r="M45" s="108"/>
    </row>
    <row r="46" spans="1:13">
      <c r="A46" s="15"/>
      <c r="B46" s="41"/>
      <c r="C46" s="43"/>
      <c r="D46" s="45"/>
      <c r="E46" s="47"/>
      <c r="F46" s="48"/>
      <c r="G46" s="43"/>
      <c r="H46" s="45"/>
      <c r="I46" s="47"/>
      <c r="J46" s="48"/>
      <c r="K46" s="65"/>
      <c r="L46" s="64"/>
      <c r="M46" s="48"/>
    </row>
    <row r="47" spans="1:13">
      <c r="A47" s="15"/>
      <c r="B47" s="50" t="s">
        <v>39</v>
      </c>
      <c r="C47" s="51">
        <v>379</v>
      </c>
      <c r="D47" s="51"/>
      <c r="E47" s="37"/>
      <c r="F47" s="37"/>
      <c r="G47" s="51">
        <v>275.60000000000002</v>
      </c>
      <c r="H47" s="51"/>
      <c r="I47" s="37"/>
      <c r="J47" s="37"/>
      <c r="K47" s="51">
        <v>204</v>
      </c>
      <c r="L47" s="51"/>
      <c r="M47" s="37"/>
    </row>
    <row r="48" spans="1:13">
      <c r="A48" s="15"/>
      <c r="B48" s="50"/>
      <c r="C48" s="51"/>
      <c r="D48" s="51"/>
      <c r="E48" s="37"/>
      <c r="F48" s="37"/>
      <c r="G48" s="51"/>
      <c r="H48" s="51"/>
      <c r="I48" s="37"/>
      <c r="J48" s="37"/>
      <c r="K48" s="51"/>
      <c r="L48" s="51"/>
      <c r="M48" s="37"/>
    </row>
    <row r="49" spans="1:13">
      <c r="A49" s="15"/>
      <c r="B49" s="41" t="s">
        <v>41</v>
      </c>
      <c r="C49" s="64">
        <v>298.2</v>
      </c>
      <c r="D49" s="64"/>
      <c r="E49" s="48"/>
      <c r="F49" s="48"/>
      <c r="G49" s="64">
        <v>400.7</v>
      </c>
      <c r="H49" s="64"/>
      <c r="I49" s="48"/>
      <c r="J49" s="48"/>
      <c r="K49" s="64">
        <v>191.7</v>
      </c>
      <c r="L49" s="64"/>
      <c r="M49" s="48"/>
    </row>
    <row r="50" spans="1:13" ht="15.75" thickBot="1">
      <c r="A50" s="15"/>
      <c r="B50" s="41"/>
      <c r="C50" s="78"/>
      <c r="D50" s="78"/>
      <c r="E50" s="79"/>
      <c r="F50" s="48"/>
      <c r="G50" s="78"/>
      <c r="H50" s="78"/>
      <c r="I50" s="79"/>
      <c r="J50" s="48"/>
      <c r="K50" s="78"/>
      <c r="L50" s="78"/>
      <c r="M50" s="79"/>
    </row>
    <row r="51" spans="1:13">
      <c r="A51" s="15"/>
      <c r="B51" s="91" t="s">
        <v>43</v>
      </c>
      <c r="C51" s="61" t="s">
        <v>267</v>
      </c>
      <c r="D51" s="62">
        <v>311</v>
      </c>
      <c r="E51" s="63"/>
      <c r="F51" s="37"/>
      <c r="G51" s="61" t="s">
        <v>267</v>
      </c>
      <c r="H51" s="62">
        <v>786.8</v>
      </c>
      <c r="I51" s="63"/>
      <c r="J51" s="37"/>
      <c r="K51" s="61" t="s">
        <v>267</v>
      </c>
      <c r="L51" s="62">
        <v>467.9</v>
      </c>
      <c r="M51" s="63"/>
    </row>
    <row r="52" spans="1:13">
      <c r="A52" s="15"/>
      <c r="B52" s="91"/>
      <c r="C52" s="53"/>
      <c r="D52" s="51"/>
      <c r="E52" s="37"/>
      <c r="F52" s="37"/>
      <c r="G52" s="53"/>
      <c r="H52" s="51"/>
      <c r="I52" s="37"/>
      <c r="J52" s="37"/>
      <c r="K52" s="53"/>
      <c r="L52" s="51"/>
      <c r="M52" s="37"/>
    </row>
    <row r="53" spans="1:13">
      <c r="A53" s="15"/>
      <c r="B53" s="41" t="s">
        <v>46</v>
      </c>
      <c r="C53" s="64">
        <v>12</v>
      </c>
      <c r="D53" s="64"/>
      <c r="E53" s="48"/>
      <c r="F53" s="48"/>
      <c r="G53" s="64">
        <v>12.2</v>
      </c>
      <c r="H53" s="64"/>
      <c r="I53" s="48"/>
      <c r="J53" s="48"/>
      <c r="K53" s="64">
        <v>6.5</v>
      </c>
      <c r="L53" s="64"/>
      <c r="M53" s="48"/>
    </row>
    <row r="54" spans="1:13" ht="15.75" thickBot="1">
      <c r="A54" s="15"/>
      <c r="B54" s="41"/>
      <c r="C54" s="78"/>
      <c r="D54" s="78"/>
      <c r="E54" s="79"/>
      <c r="F54" s="48"/>
      <c r="G54" s="78"/>
      <c r="H54" s="78"/>
      <c r="I54" s="79"/>
      <c r="J54" s="48"/>
      <c r="K54" s="78"/>
      <c r="L54" s="78"/>
      <c r="M54" s="79"/>
    </row>
    <row r="55" spans="1:13">
      <c r="A55" s="15"/>
      <c r="B55" s="91" t="s">
        <v>1103</v>
      </c>
      <c r="C55" s="61" t="s">
        <v>267</v>
      </c>
      <c r="D55" s="62">
        <v>299</v>
      </c>
      <c r="E55" s="63"/>
      <c r="F55" s="37"/>
      <c r="G55" s="61" t="s">
        <v>267</v>
      </c>
      <c r="H55" s="62">
        <v>774.6</v>
      </c>
      <c r="I55" s="63"/>
      <c r="J55" s="37"/>
      <c r="K55" s="61" t="s">
        <v>267</v>
      </c>
      <c r="L55" s="62">
        <v>461.4</v>
      </c>
      <c r="M55" s="63"/>
    </row>
    <row r="56" spans="1:13" ht="15.75" thickBot="1">
      <c r="A56" s="15"/>
      <c r="B56" s="91"/>
      <c r="C56" s="92"/>
      <c r="D56" s="93"/>
      <c r="E56" s="94"/>
      <c r="F56" s="37"/>
      <c r="G56" s="92"/>
      <c r="H56" s="93"/>
      <c r="I56" s="94"/>
      <c r="J56" s="37"/>
      <c r="K56" s="92"/>
      <c r="L56" s="93"/>
      <c r="M56" s="94"/>
    </row>
    <row r="57" spans="1:13" ht="15.75" thickTop="1">
      <c r="A57" s="15"/>
      <c r="B57" s="20" t="s">
        <v>1104</v>
      </c>
      <c r="C57" s="108"/>
      <c r="D57" s="108"/>
      <c r="E57" s="108"/>
      <c r="F57" s="33"/>
      <c r="G57" s="108"/>
      <c r="H57" s="108"/>
      <c r="I57" s="108"/>
      <c r="J57" s="33"/>
      <c r="K57" s="108"/>
      <c r="L57" s="108"/>
      <c r="M57" s="108"/>
    </row>
    <row r="58" spans="1:13">
      <c r="A58" s="15"/>
      <c r="B58" s="50" t="s">
        <v>362</v>
      </c>
      <c r="C58" s="53" t="s">
        <v>267</v>
      </c>
      <c r="D58" s="76">
        <v>7666.1</v>
      </c>
      <c r="E58" s="37"/>
      <c r="F58" s="37"/>
      <c r="G58" s="53" t="s">
        <v>267</v>
      </c>
      <c r="H58" s="76">
        <v>7845.5</v>
      </c>
      <c r="I58" s="37"/>
      <c r="J58" s="37"/>
      <c r="K58" s="53" t="s">
        <v>267</v>
      </c>
      <c r="L58" s="76">
        <v>7205.4</v>
      </c>
      <c r="M58" s="37"/>
    </row>
    <row r="59" spans="1:13">
      <c r="A59" s="15"/>
      <c r="B59" s="50"/>
      <c r="C59" s="53"/>
      <c r="D59" s="76"/>
      <c r="E59" s="37"/>
      <c r="F59" s="37"/>
      <c r="G59" s="53"/>
      <c r="H59" s="76"/>
      <c r="I59" s="37"/>
      <c r="J59" s="37"/>
      <c r="K59" s="53"/>
      <c r="L59" s="76"/>
      <c r="M59" s="37"/>
    </row>
    <row r="60" spans="1:13">
      <c r="A60" s="15"/>
      <c r="B60" s="41" t="s">
        <v>1094</v>
      </c>
      <c r="C60" s="77">
        <v>3904.8</v>
      </c>
      <c r="D60" s="77"/>
      <c r="E60" s="48"/>
      <c r="F60" s="48"/>
      <c r="G60" s="77">
        <v>3619.8</v>
      </c>
      <c r="H60" s="77"/>
      <c r="I60" s="48"/>
      <c r="J60" s="48"/>
      <c r="K60" s="77">
        <v>2801</v>
      </c>
      <c r="L60" s="77"/>
      <c r="M60" s="48"/>
    </row>
    <row r="61" spans="1:13">
      <c r="A61" s="15"/>
      <c r="B61" s="41"/>
      <c r="C61" s="77"/>
      <c r="D61" s="77"/>
      <c r="E61" s="48"/>
      <c r="F61" s="48"/>
      <c r="G61" s="77"/>
      <c r="H61" s="77"/>
      <c r="I61" s="48"/>
      <c r="J61" s="48"/>
      <c r="K61" s="77"/>
      <c r="L61" s="77"/>
      <c r="M61" s="48"/>
    </row>
    <row r="62" spans="1:13">
      <c r="A62" s="15"/>
      <c r="B62" s="50" t="s">
        <v>365</v>
      </c>
      <c r="C62" s="76">
        <v>6912.4</v>
      </c>
      <c r="D62" s="76"/>
      <c r="E62" s="37"/>
      <c r="F62" s="37"/>
      <c r="G62" s="76">
        <v>7676.5</v>
      </c>
      <c r="H62" s="76"/>
      <c r="I62" s="37"/>
      <c r="J62" s="37"/>
      <c r="K62" s="51">
        <v>544.70000000000005</v>
      </c>
      <c r="L62" s="51"/>
      <c r="M62" s="37"/>
    </row>
    <row r="63" spans="1:13">
      <c r="A63" s="15"/>
      <c r="B63" s="50"/>
      <c r="C63" s="76"/>
      <c r="D63" s="76"/>
      <c r="E63" s="37"/>
      <c r="F63" s="37"/>
      <c r="G63" s="76"/>
      <c r="H63" s="76"/>
      <c r="I63" s="37"/>
      <c r="J63" s="37"/>
      <c r="K63" s="51"/>
      <c r="L63" s="51"/>
      <c r="M63" s="37"/>
    </row>
    <row r="64" spans="1:13">
      <c r="A64" s="15"/>
      <c r="B64" s="41" t="s">
        <v>363</v>
      </c>
      <c r="C64" s="64">
        <v>872.2</v>
      </c>
      <c r="D64" s="64"/>
      <c r="E64" s="48"/>
      <c r="F64" s="48"/>
      <c r="G64" s="77">
        <v>1054.5999999999999</v>
      </c>
      <c r="H64" s="77"/>
      <c r="I64" s="48"/>
      <c r="J64" s="48"/>
      <c r="K64" s="64">
        <v>794.8</v>
      </c>
      <c r="L64" s="64"/>
      <c r="M64" s="48"/>
    </row>
    <row r="65" spans="1:13">
      <c r="A65" s="15"/>
      <c r="B65" s="41"/>
      <c r="C65" s="64"/>
      <c r="D65" s="64"/>
      <c r="E65" s="48"/>
      <c r="F65" s="48"/>
      <c r="G65" s="77"/>
      <c r="H65" s="77"/>
      <c r="I65" s="48"/>
      <c r="J65" s="48"/>
      <c r="K65" s="64"/>
      <c r="L65" s="64"/>
      <c r="M65" s="48"/>
    </row>
    <row r="66" spans="1:13">
      <c r="A66" s="15"/>
      <c r="B66" s="50" t="s">
        <v>1105</v>
      </c>
      <c r="C66" s="51">
        <v>10.9</v>
      </c>
      <c r="D66" s="51"/>
      <c r="E66" s="37"/>
      <c r="F66" s="37"/>
      <c r="G66" s="51">
        <v>208.9</v>
      </c>
      <c r="H66" s="51"/>
      <c r="I66" s="37"/>
      <c r="J66" s="37"/>
      <c r="K66" s="51">
        <v>96</v>
      </c>
      <c r="L66" s="51"/>
      <c r="M66" s="37"/>
    </row>
    <row r="67" spans="1:13" ht="15.75" thickBot="1">
      <c r="A67" s="15"/>
      <c r="B67" s="50"/>
      <c r="C67" s="49"/>
      <c r="D67" s="49"/>
      <c r="E67" s="52"/>
      <c r="F67" s="37"/>
      <c r="G67" s="49"/>
      <c r="H67" s="49"/>
      <c r="I67" s="52"/>
      <c r="J67" s="37"/>
      <c r="K67" s="49"/>
      <c r="L67" s="49"/>
      <c r="M67" s="52"/>
    </row>
    <row r="68" spans="1:13">
      <c r="A68" s="15"/>
      <c r="B68" s="41" t="s">
        <v>1106</v>
      </c>
      <c r="C68" s="42" t="s">
        <v>267</v>
      </c>
      <c r="D68" s="82">
        <v>19366.400000000001</v>
      </c>
      <c r="E68" s="46"/>
      <c r="F68" s="48"/>
      <c r="G68" s="42" t="s">
        <v>267</v>
      </c>
      <c r="H68" s="82">
        <v>20405.3</v>
      </c>
      <c r="I68" s="46"/>
      <c r="J68" s="48"/>
      <c r="K68" s="42" t="s">
        <v>267</v>
      </c>
      <c r="L68" s="82">
        <v>11441.9</v>
      </c>
      <c r="M68" s="46"/>
    </row>
    <row r="69" spans="1:13" ht="15.75" thickBot="1">
      <c r="A69" s="15"/>
      <c r="B69" s="41"/>
      <c r="C69" s="55"/>
      <c r="D69" s="83"/>
      <c r="E69" s="57"/>
      <c r="F69" s="48"/>
      <c r="G69" s="55"/>
      <c r="H69" s="83"/>
      <c r="I69" s="57"/>
      <c r="J69" s="48"/>
      <c r="K69" s="55"/>
      <c r="L69" s="83"/>
      <c r="M69" s="57"/>
    </row>
    <row r="70" spans="1:13" ht="26.25" thickTop="1">
      <c r="A70" s="15"/>
      <c r="B70" s="23" t="s">
        <v>182</v>
      </c>
      <c r="C70" s="67"/>
      <c r="D70" s="67"/>
      <c r="E70" s="67"/>
      <c r="F70" s="19"/>
      <c r="G70" s="67"/>
      <c r="H70" s="67"/>
      <c r="I70" s="67"/>
      <c r="J70" s="19"/>
      <c r="K70" s="67"/>
      <c r="L70" s="67"/>
      <c r="M70" s="67"/>
    </row>
    <row r="71" spans="1:13">
      <c r="A71" s="15"/>
      <c r="B71" s="41" t="s">
        <v>362</v>
      </c>
      <c r="C71" s="65" t="s">
        <v>267</v>
      </c>
      <c r="D71" s="64">
        <v>183.5</v>
      </c>
      <c r="E71" s="48"/>
      <c r="F71" s="48"/>
      <c r="G71" s="65" t="s">
        <v>267</v>
      </c>
      <c r="H71" s="64">
        <v>187.9</v>
      </c>
      <c r="I71" s="48"/>
      <c r="J71" s="48"/>
      <c r="K71" s="65" t="s">
        <v>267</v>
      </c>
      <c r="L71" s="64">
        <v>150.30000000000001</v>
      </c>
      <c r="M71" s="48"/>
    </row>
    <row r="72" spans="1:13">
      <c r="A72" s="15"/>
      <c r="B72" s="41"/>
      <c r="C72" s="65"/>
      <c r="D72" s="64"/>
      <c r="E72" s="48"/>
      <c r="F72" s="48"/>
      <c r="G72" s="65"/>
      <c r="H72" s="64"/>
      <c r="I72" s="48"/>
      <c r="J72" s="48"/>
      <c r="K72" s="65"/>
      <c r="L72" s="64"/>
      <c r="M72" s="48"/>
    </row>
    <row r="73" spans="1:13">
      <c r="A73" s="15"/>
      <c r="B73" s="50" t="s">
        <v>1094</v>
      </c>
      <c r="C73" s="51">
        <v>230.8</v>
      </c>
      <c r="D73" s="51"/>
      <c r="E73" s="37"/>
      <c r="F73" s="37"/>
      <c r="G73" s="51">
        <v>148.80000000000001</v>
      </c>
      <c r="H73" s="51"/>
      <c r="I73" s="37"/>
      <c r="J73" s="37"/>
      <c r="K73" s="51">
        <v>99.2</v>
      </c>
      <c r="L73" s="51"/>
      <c r="M73" s="37"/>
    </row>
    <row r="74" spans="1:13">
      <c r="A74" s="15"/>
      <c r="B74" s="50"/>
      <c r="C74" s="51"/>
      <c r="D74" s="51"/>
      <c r="E74" s="37"/>
      <c r="F74" s="37"/>
      <c r="G74" s="51"/>
      <c r="H74" s="51"/>
      <c r="I74" s="37"/>
      <c r="J74" s="37"/>
      <c r="K74" s="51"/>
      <c r="L74" s="51"/>
      <c r="M74" s="37"/>
    </row>
    <row r="75" spans="1:13">
      <c r="A75" s="15"/>
      <c r="B75" s="41" t="s">
        <v>365</v>
      </c>
      <c r="C75" s="64">
        <v>125.2</v>
      </c>
      <c r="D75" s="64"/>
      <c r="E75" s="48"/>
      <c r="F75" s="48"/>
      <c r="G75" s="64">
        <v>57</v>
      </c>
      <c r="H75" s="64"/>
      <c r="I75" s="48"/>
      <c r="J75" s="48"/>
      <c r="K75" s="64">
        <v>16.2</v>
      </c>
      <c r="L75" s="64"/>
      <c r="M75" s="48"/>
    </row>
    <row r="76" spans="1:13">
      <c r="A76" s="15"/>
      <c r="B76" s="41"/>
      <c r="C76" s="64"/>
      <c r="D76" s="64"/>
      <c r="E76" s="48"/>
      <c r="F76" s="48"/>
      <c r="G76" s="64"/>
      <c r="H76" s="64"/>
      <c r="I76" s="48"/>
      <c r="J76" s="48"/>
      <c r="K76" s="64"/>
      <c r="L76" s="64"/>
      <c r="M76" s="48"/>
    </row>
    <row r="77" spans="1:13">
      <c r="A77" s="15"/>
      <c r="B77" s="50" t="s">
        <v>363</v>
      </c>
      <c r="C77" s="51">
        <v>62.9</v>
      </c>
      <c r="D77" s="51"/>
      <c r="E77" s="37"/>
      <c r="F77" s="37"/>
      <c r="G77" s="51">
        <v>60</v>
      </c>
      <c r="H77" s="51"/>
      <c r="I77" s="37"/>
      <c r="J77" s="37"/>
      <c r="K77" s="51">
        <v>70</v>
      </c>
      <c r="L77" s="51"/>
      <c r="M77" s="37"/>
    </row>
    <row r="78" spans="1:13" ht="15.75" thickBot="1">
      <c r="A78" s="15"/>
      <c r="B78" s="50"/>
      <c r="C78" s="49"/>
      <c r="D78" s="49"/>
      <c r="E78" s="52"/>
      <c r="F78" s="37"/>
      <c r="G78" s="49"/>
      <c r="H78" s="49"/>
      <c r="I78" s="52"/>
      <c r="J78" s="37"/>
      <c r="K78" s="49"/>
      <c r="L78" s="49"/>
      <c r="M78" s="52"/>
    </row>
    <row r="79" spans="1:13">
      <c r="A79" s="15"/>
      <c r="B79" s="41" t="s">
        <v>1107</v>
      </c>
      <c r="C79" s="42" t="s">
        <v>267</v>
      </c>
      <c r="D79" s="44">
        <v>602.4</v>
      </c>
      <c r="E79" s="46"/>
      <c r="F79" s="48"/>
      <c r="G79" s="42" t="s">
        <v>267</v>
      </c>
      <c r="H79" s="44">
        <v>453.7</v>
      </c>
      <c r="I79" s="46"/>
      <c r="J79" s="48"/>
      <c r="K79" s="42" t="s">
        <v>267</v>
      </c>
      <c r="L79" s="44">
        <v>335.7</v>
      </c>
      <c r="M79" s="46"/>
    </row>
    <row r="80" spans="1:13" ht="15.75" thickBot="1">
      <c r="A80" s="15"/>
      <c r="B80" s="41"/>
      <c r="C80" s="55"/>
      <c r="D80" s="56"/>
      <c r="E80" s="57"/>
      <c r="F80" s="48"/>
      <c r="G80" s="55"/>
      <c r="H80" s="56"/>
      <c r="I80" s="57"/>
      <c r="J80" s="48"/>
      <c r="K80" s="55"/>
      <c r="L80" s="56"/>
      <c r="M80" s="57"/>
    </row>
    <row r="81" spans="1:14" ht="15.75" thickTop="1">
      <c r="A81" s="15"/>
      <c r="B81" s="23" t="s">
        <v>165</v>
      </c>
      <c r="C81" s="67"/>
      <c r="D81" s="67"/>
      <c r="E81" s="67"/>
      <c r="F81" s="19"/>
      <c r="G81" s="67"/>
      <c r="H81" s="67"/>
      <c r="I81" s="67"/>
      <c r="J81" s="19"/>
      <c r="K81" s="67"/>
      <c r="L81" s="67"/>
      <c r="M81" s="67"/>
    </row>
    <row r="82" spans="1:14">
      <c r="A82" s="15"/>
      <c r="B82" s="41" t="s">
        <v>362</v>
      </c>
      <c r="C82" s="65" t="s">
        <v>267</v>
      </c>
      <c r="D82" s="64">
        <v>201</v>
      </c>
      <c r="E82" s="48"/>
      <c r="F82" s="48"/>
      <c r="G82" s="65" t="s">
        <v>267</v>
      </c>
      <c r="H82" s="64">
        <v>183.1</v>
      </c>
      <c r="I82" s="48"/>
      <c r="J82" s="48"/>
      <c r="K82" s="65" t="s">
        <v>267</v>
      </c>
      <c r="L82" s="64">
        <v>172.1</v>
      </c>
      <c r="M82" s="48"/>
    </row>
    <row r="83" spans="1:14">
      <c r="A83" s="15"/>
      <c r="B83" s="41"/>
      <c r="C83" s="65"/>
      <c r="D83" s="64"/>
      <c r="E83" s="48"/>
      <c r="F83" s="48"/>
      <c r="G83" s="65"/>
      <c r="H83" s="64"/>
      <c r="I83" s="48"/>
      <c r="J83" s="48"/>
      <c r="K83" s="65"/>
      <c r="L83" s="64"/>
      <c r="M83" s="48"/>
    </row>
    <row r="84" spans="1:14">
      <c r="A84" s="15"/>
      <c r="B84" s="50" t="s">
        <v>1094</v>
      </c>
      <c r="C84" s="51">
        <v>115</v>
      </c>
      <c r="D84" s="51"/>
      <c r="E84" s="37"/>
      <c r="F84" s="37"/>
      <c r="G84" s="51">
        <v>106.9</v>
      </c>
      <c r="H84" s="51"/>
      <c r="I84" s="37"/>
      <c r="J84" s="37"/>
      <c r="K84" s="51">
        <v>96.7</v>
      </c>
      <c r="L84" s="51"/>
      <c r="M84" s="37"/>
    </row>
    <row r="85" spans="1:14">
      <c r="A85" s="15"/>
      <c r="B85" s="50"/>
      <c r="C85" s="51"/>
      <c r="D85" s="51"/>
      <c r="E85" s="37"/>
      <c r="F85" s="37"/>
      <c r="G85" s="51"/>
      <c r="H85" s="51"/>
      <c r="I85" s="37"/>
      <c r="J85" s="37"/>
      <c r="K85" s="51"/>
      <c r="L85" s="51"/>
      <c r="M85" s="37"/>
    </row>
    <row r="86" spans="1:14">
      <c r="A86" s="15"/>
      <c r="B86" s="41" t="s">
        <v>365</v>
      </c>
      <c r="C86" s="64">
        <v>205.2</v>
      </c>
      <c r="D86" s="64"/>
      <c r="E86" s="48"/>
      <c r="F86" s="48"/>
      <c r="G86" s="64">
        <v>79.900000000000006</v>
      </c>
      <c r="H86" s="64"/>
      <c r="I86" s="48"/>
      <c r="J86" s="48"/>
      <c r="K86" s="64">
        <v>18.5</v>
      </c>
      <c r="L86" s="64"/>
      <c r="M86" s="48"/>
    </row>
    <row r="87" spans="1:14">
      <c r="A87" s="15"/>
      <c r="B87" s="41"/>
      <c r="C87" s="64"/>
      <c r="D87" s="64"/>
      <c r="E87" s="48"/>
      <c r="F87" s="48"/>
      <c r="G87" s="64"/>
      <c r="H87" s="64"/>
      <c r="I87" s="48"/>
      <c r="J87" s="48"/>
      <c r="K87" s="64"/>
      <c r="L87" s="64"/>
      <c r="M87" s="48"/>
    </row>
    <row r="88" spans="1:14">
      <c r="A88" s="15"/>
      <c r="B88" s="50" t="s">
        <v>363</v>
      </c>
      <c r="C88" s="51">
        <v>81.7</v>
      </c>
      <c r="D88" s="51"/>
      <c r="E88" s="37"/>
      <c r="F88" s="37"/>
      <c r="G88" s="51">
        <v>73.5</v>
      </c>
      <c r="H88" s="51"/>
      <c r="I88" s="37"/>
      <c r="J88" s="37"/>
      <c r="K88" s="51">
        <v>83.6</v>
      </c>
      <c r="L88" s="51"/>
      <c r="M88" s="37"/>
    </row>
    <row r="89" spans="1:14" ht="15.75" thickBot="1">
      <c r="A89" s="15"/>
      <c r="B89" s="50"/>
      <c r="C89" s="49"/>
      <c r="D89" s="49"/>
      <c r="E89" s="52"/>
      <c r="F89" s="37"/>
      <c r="G89" s="49"/>
      <c r="H89" s="49"/>
      <c r="I89" s="52"/>
      <c r="J89" s="37"/>
      <c r="K89" s="49"/>
      <c r="L89" s="49"/>
      <c r="M89" s="52"/>
    </row>
    <row r="90" spans="1:14">
      <c r="A90" s="15"/>
      <c r="B90" s="41" t="s">
        <v>1108</v>
      </c>
      <c r="C90" s="42" t="s">
        <v>267</v>
      </c>
      <c r="D90" s="44">
        <v>602.9</v>
      </c>
      <c r="E90" s="46"/>
      <c r="F90" s="48"/>
      <c r="G90" s="42" t="s">
        <v>267</v>
      </c>
      <c r="H90" s="44">
        <v>443.4</v>
      </c>
      <c r="I90" s="46"/>
      <c r="J90" s="48"/>
      <c r="K90" s="42" t="s">
        <v>267</v>
      </c>
      <c r="L90" s="44">
        <v>370.9</v>
      </c>
      <c r="M90" s="46"/>
    </row>
    <row r="91" spans="1:14" ht="15.75" thickBot="1">
      <c r="A91" s="15"/>
      <c r="B91" s="41"/>
      <c r="C91" s="55"/>
      <c r="D91" s="56"/>
      <c r="E91" s="57"/>
      <c r="F91" s="48"/>
      <c r="G91" s="55"/>
      <c r="H91" s="56"/>
      <c r="I91" s="57"/>
      <c r="J91" s="48"/>
      <c r="K91" s="55"/>
      <c r="L91" s="56"/>
      <c r="M91" s="57"/>
    </row>
    <row r="92" spans="1:14" ht="15.75" thickTop="1">
      <c r="A92" s="15" t="s">
        <v>1262</v>
      </c>
      <c r="B92" s="14" t="s">
        <v>5</v>
      </c>
      <c r="C92" s="14"/>
      <c r="D92" s="14"/>
      <c r="E92" s="14"/>
      <c r="F92" s="14"/>
      <c r="G92" s="14"/>
      <c r="H92" s="14"/>
      <c r="I92" s="14"/>
      <c r="J92" s="14"/>
      <c r="K92" s="14"/>
      <c r="L92" s="14"/>
      <c r="M92" s="14"/>
      <c r="N92" s="14"/>
    </row>
    <row r="93" spans="1:14">
      <c r="A93" s="15"/>
      <c r="B93" s="70" t="s">
        <v>1109</v>
      </c>
      <c r="C93" s="70"/>
      <c r="D93" s="70"/>
      <c r="E93" s="70"/>
      <c r="F93" s="70"/>
      <c r="G93" s="70"/>
      <c r="H93" s="70"/>
      <c r="I93" s="70"/>
      <c r="J93" s="70"/>
      <c r="K93" s="70"/>
      <c r="L93" s="70"/>
      <c r="M93" s="70"/>
      <c r="N93" s="70"/>
    </row>
    <row r="94" spans="1:14">
      <c r="A94" s="15"/>
      <c r="B94" s="26"/>
      <c r="C94" s="26"/>
      <c r="D94" s="26"/>
      <c r="E94" s="26"/>
      <c r="F94" s="26"/>
      <c r="G94" s="26"/>
      <c r="H94" s="26"/>
      <c r="I94" s="26"/>
      <c r="J94" s="26"/>
      <c r="K94" s="26"/>
      <c r="L94" s="26"/>
      <c r="M94" s="26"/>
      <c r="N94" s="26"/>
    </row>
    <row r="95" spans="1:14">
      <c r="A95" s="15"/>
      <c r="B95" s="18"/>
      <c r="C95" s="18"/>
      <c r="D95" s="18"/>
      <c r="E95" s="18"/>
      <c r="F95" s="18"/>
      <c r="G95" s="18"/>
      <c r="H95" s="18"/>
      <c r="I95" s="18"/>
      <c r="J95" s="18"/>
      <c r="K95" s="18"/>
      <c r="L95" s="18"/>
      <c r="M95" s="18"/>
      <c r="N95" s="18"/>
    </row>
    <row r="96" spans="1:14" ht="15.75" thickBot="1">
      <c r="A96" s="15"/>
      <c r="B96" s="19"/>
      <c r="C96" s="19"/>
      <c r="D96" s="60">
        <v>2014</v>
      </c>
      <c r="E96" s="60"/>
      <c r="F96" s="60"/>
      <c r="G96" s="19"/>
      <c r="H96" s="60">
        <v>2013</v>
      </c>
      <c r="I96" s="60"/>
      <c r="J96" s="60"/>
      <c r="K96" s="19"/>
      <c r="L96" s="60">
        <v>2012</v>
      </c>
      <c r="M96" s="60"/>
      <c r="N96" s="60"/>
    </row>
    <row r="97" spans="1:14">
      <c r="A97" s="15"/>
      <c r="B97" s="20" t="s">
        <v>35</v>
      </c>
      <c r="C97" s="33"/>
      <c r="D97" s="46"/>
      <c r="E97" s="46"/>
      <c r="F97" s="46"/>
      <c r="G97" s="33"/>
      <c r="H97" s="46"/>
      <c r="I97" s="46"/>
      <c r="J97" s="46"/>
      <c r="K97" s="33"/>
      <c r="L97" s="46"/>
      <c r="M97" s="46"/>
      <c r="N97" s="46"/>
    </row>
    <row r="98" spans="1:14">
      <c r="A98" s="15"/>
      <c r="B98" s="87" t="s">
        <v>1110</v>
      </c>
      <c r="C98" s="19"/>
      <c r="D98" s="37"/>
      <c r="E98" s="37"/>
      <c r="F98" s="37"/>
      <c r="G98" s="19"/>
      <c r="H98" s="37"/>
      <c r="I98" s="37"/>
      <c r="J98" s="37"/>
      <c r="K98" s="19"/>
      <c r="L98" s="37"/>
      <c r="M98" s="37"/>
      <c r="N98" s="37"/>
    </row>
    <row r="99" spans="1:14">
      <c r="A99" s="15"/>
      <c r="B99" s="98" t="s">
        <v>1111</v>
      </c>
      <c r="C99" s="48"/>
      <c r="D99" s="65" t="s">
        <v>267</v>
      </c>
      <c r="E99" s="77">
        <v>2829.7</v>
      </c>
      <c r="F99" s="48"/>
      <c r="G99" s="48"/>
      <c r="H99" s="65" t="s">
        <v>267</v>
      </c>
      <c r="I99" s="77">
        <v>2980.3</v>
      </c>
      <c r="J99" s="48"/>
      <c r="K99" s="48"/>
      <c r="L99" s="65" t="s">
        <v>267</v>
      </c>
      <c r="M99" s="77">
        <v>2967</v>
      </c>
      <c r="N99" s="48"/>
    </row>
    <row r="100" spans="1:14">
      <c r="A100" s="15"/>
      <c r="B100" s="98"/>
      <c r="C100" s="48"/>
      <c r="D100" s="65"/>
      <c r="E100" s="77"/>
      <c r="F100" s="48"/>
      <c r="G100" s="48"/>
      <c r="H100" s="65"/>
      <c r="I100" s="77"/>
      <c r="J100" s="48"/>
      <c r="K100" s="48"/>
      <c r="L100" s="65"/>
      <c r="M100" s="77"/>
      <c r="N100" s="48"/>
    </row>
    <row r="101" spans="1:14">
      <c r="A101" s="15"/>
      <c r="B101" s="118" t="s">
        <v>1112</v>
      </c>
      <c r="C101" s="37"/>
      <c r="D101" s="76">
        <v>2241.9</v>
      </c>
      <c r="E101" s="76"/>
      <c r="F101" s="37"/>
      <c r="G101" s="37"/>
      <c r="H101" s="76">
        <v>2295.5</v>
      </c>
      <c r="I101" s="76"/>
      <c r="J101" s="37"/>
      <c r="K101" s="37"/>
      <c r="L101" s="76">
        <v>1929.8</v>
      </c>
      <c r="M101" s="76"/>
      <c r="N101" s="37"/>
    </row>
    <row r="102" spans="1:14">
      <c r="A102" s="15"/>
      <c r="B102" s="118"/>
      <c r="C102" s="37"/>
      <c r="D102" s="76"/>
      <c r="E102" s="76"/>
      <c r="F102" s="37"/>
      <c r="G102" s="37"/>
      <c r="H102" s="76"/>
      <c r="I102" s="76"/>
      <c r="J102" s="37"/>
      <c r="K102" s="37"/>
      <c r="L102" s="76"/>
      <c r="M102" s="76"/>
      <c r="N102" s="37"/>
    </row>
    <row r="103" spans="1:14">
      <c r="A103" s="15"/>
      <c r="B103" s="98" t="s">
        <v>1113</v>
      </c>
      <c r="C103" s="48"/>
      <c r="D103" s="77">
        <v>1067.3</v>
      </c>
      <c r="E103" s="77"/>
      <c r="F103" s="48"/>
      <c r="G103" s="48"/>
      <c r="H103" s="77">
        <v>1113.0999999999999</v>
      </c>
      <c r="I103" s="77"/>
      <c r="J103" s="48"/>
      <c r="K103" s="48"/>
      <c r="L103" s="77">
        <v>1126.0999999999999</v>
      </c>
      <c r="M103" s="77"/>
      <c r="N103" s="48"/>
    </row>
    <row r="104" spans="1:14">
      <c r="A104" s="15"/>
      <c r="B104" s="98"/>
      <c r="C104" s="48"/>
      <c r="D104" s="77"/>
      <c r="E104" s="77"/>
      <c r="F104" s="48"/>
      <c r="G104" s="48"/>
      <c r="H104" s="77"/>
      <c r="I104" s="77"/>
      <c r="J104" s="48"/>
      <c r="K104" s="48"/>
      <c r="L104" s="77"/>
      <c r="M104" s="77"/>
      <c r="N104" s="48"/>
    </row>
    <row r="105" spans="1:14">
      <c r="A105" s="15"/>
      <c r="B105" s="118" t="s">
        <v>1114</v>
      </c>
      <c r="C105" s="37"/>
      <c r="D105" s="76">
        <v>1061.2</v>
      </c>
      <c r="E105" s="76"/>
      <c r="F105" s="37"/>
      <c r="G105" s="37"/>
      <c r="H105" s="76">
        <v>1073.7</v>
      </c>
      <c r="I105" s="76"/>
      <c r="J105" s="37"/>
      <c r="K105" s="37"/>
      <c r="L105" s="51">
        <v>839.3</v>
      </c>
      <c r="M105" s="51"/>
      <c r="N105" s="37"/>
    </row>
    <row r="106" spans="1:14">
      <c r="A106" s="15"/>
      <c r="B106" s="118"/>
      <c r="C106" s="37"/>
      <c r="D106" s="76"/>
      <c r="E106" s="76"/>
      <c r="F106" s="37"/>
      <c r="G106" s="37"/>
      <c r="H106" s="76"/>
      <c r="I106" s="76"/>
      <c r="J106" s="37"/>
      <c r="K106" s="37"/>
      <c r="L106" s="51"/>
      <c r="M106" s="51"/>
      <c r="N106" s="37"/>
    </row>
    <row r="107" spans="1:14">
      <c r="A107" s="15"/>
      <c r="B107" s="98" t="s">
        <v>1115</v>
      </c>
      <c r="C107" s="48"/>
      <c r="D107" s="64">
        <v>115.4</v>
      </c>
      <c r="E107" s="64"/>
      <c r="F107" s="48"/>
      <c r="G107" s="48"/>
      <c r="H107" s="64">
        <v>88.8</v>
      </c>
      <c r="I107" s="64"/>
      <c r="J107" s="48"/>
      <c r="K107" s="48"/>
      <c r="L107" s="64">
        <v>83.6</v>
      </c>
      <c r="M107" s="64"/>
      <c r="N107" s="48"/>
    </row>
    <row r="108" spans="1:14" ht="15.75" thickBot="1">
      <c r="A108" s="15"/>
      <c r="B108" s="98"/>
      <c r="C108" s="48"/>
      <c r="D108" s="78"/>
      <c r="E108" s="78"/>
      <c r="F108" s="79"/>
      <c r="G108" s="48"/>
      <c r="H108" s="78"/>
      <c r="I108" s="78"/>
      <c r="J108" s="79"/>
      <c r="K108" s="48"/>
      <c r="L108" s="78"/>
      <c r="M108" s="78"/>
      <c r="N108" s="79"/>
    </row>
    <row r="109" spans="1:14">
      <c r="A109" s="15"/>
      <c r="B109" s="91" t="s">
        <v>1116</v>
      </c>
      <c r="C109" s="37"/>
      <c r="D109" s="61" t="s">
        <v>267</v>
      </c>
      <c r="E109" s="80">
        <v>7315.5</v>
      </c>
      <c r="F109" s="63"/>
      <c r="G109" s="37"/>
      <c r="H109" s="61" t="s">
        <v>267</v>
      </c>
      <c r="I109" s="80">
        <v>7551.4</v>
      </c>
      <c r="J109" s="63"/>
      <c r="K109" s="37"/>
      <c r="L109" s="61" t="s">
        <v>267</v>
      </c>
      <c r="M109" s="80">
        <v>6945.8</v>
      </c>
      <c r="N109" s="63"/>
    </row>
    <row r="110" spans="1:14" ht="15.75" thickBot="1">
      <c r="A110" s="15"/>
      <c r="B110" s="91"/>
      <c r="C110" s="37"/>
      <c r="D110" s="54"/>
      <c r="E110" s="81"/>
      <c r="F110" s="52"/>
      <c r="G110" s="37"/>
      <c r="H110" s="54"/>
      <c r="I110" s="81"/>
      <c r="J110" s="52"/>
      <c r="K110" s="37"/>
      <c r="L110" s="54"/>
      <c r="M110" s="81"/>
      <c r="N110" s="52"/>
    </row>
    <row r="111" spans="1:14">
      <c r="A111" s="15"/>
      <c r="B111" s="95" t="s">
        <v>1117</v>
      </c>
      <c r="C111" s="33"/>
      <c r="D111" s="46"/>
      <c r="E111" s="46"/>
      <c r="F111" s="46"/>
      <c r="G111" s="33"/>
      <c r="H111" s="46"/>
      <c r="I111" s="46"/>
      <c r="J111" s="46"/>
      <c r="K111" s="33"/>
      <c r="L111" s="46"/>
      <c r="M111" s="46"/>
      <c r="N111" s="46"/>
    </row>
    <row r="112" spans="1:14">
      <c r="A112" s="15"/>
      <c r="B112" s="118" t="s">
        <v>1118</v>
      </c>
      <c r="C112" s="37"/>
      <c r="D112" s="53" t="s">
        <v>267</v>
      </c>
      <c r="E112" s="76">
        <v>2792.7</v>
      </c>
      <c r="F112" s="37"/>
      <c r="G112" s="37"/>
      <c r="H112" s="53" t="s">
        <v>267</v>
      </c>
      <c r="I112" s="76">
        <v>2753.1</v>
      </c>
      <c r="J112" s="37"/>
      <c r="K112" s="37"/>
      <c r="L112" s="53" t="s">
        <v>267</v>
      </c>
      <c r="M112" s="76">
        <v>2631</v>
      </c>
      <c r="N112" s="37"/>
    </row>
    <row r="113" spans="1:14">
      <c r="A113" s="15"/>
      <c r="B113" s="118"/>
      <c r="C113" s="37"/>
      <c r="D113" s="53"/>
      <c r="E113" s="76"/>
      <c r="F113" s="37"/>
      <c r="G113" s="37"/>
      <c r="H113" s="53"/>
      <c r="I113" s="76"/>
      <c r="J113" s="37"/>
      <c r="K113" s="37"/>
      <c r="L113" s="53"/>
      <c r="M113" s="76"/>
      <c r="N113" s="37"/>
    </row>
    <row r="114" spans="1:14">
      <c r="A114" s="15"/>
      <c r="B114" s="98" t="s">
        <v>1119</v>
      </c>
      <c r="C114" s="48"/>
      <c r="D114" s="77">
        <v>1859</v>
      </c>
      <c r="E114" s="77"/>
      <c r="F114" s="48"/>
      <c r="G114" s="48"/>
      <c r="H114" s="77">
        <v>1957.3</v>
      </c>
      <c r="I114" s="77"/>
      <c r="J114" s="48"/>
      <c r="K114" s="48"/>
      <c r="L114" s="77">
        <v>1910.2</v>
      </c>
      <c r="M114" s="77"/>
      <c r="N114" s="48"/>
    </row>
    <row r="115" spans="1:14">
      <c r="A115" s="15"/>
      <c r="B115" s="98"/>
      <c r="C115" s="48"/>
      <c r="D115" s="77"/>
      <c r="E115" s="77"/>
      <c r="F115" s="48"/>
      <c r="G115" s="48"/>
      <c r="H115" s="77"/>
      <c r="I115" s="77"/>
      <c r="J115" s="48"/>
      <c r="K115" s="48"/>
      <c r="L115" s="77"/>
      <c r="M115" s="77"/>
      <c r="N115" s="48"/>
    </row>
    <row r="116" spans="1:14">
      <c r="A116" s="15"/>
      <c r="B116" s="118" t="s">
        <v>1120</v>
      </c>
      <c r="C116" s="37"/>
      <c r="D116" s="51">
        <v>876.7</v>
      </c>
      <c r="E116" s="51"/>
      <c r="F116" s="37"/>
      <c r="G116" s="37"/>
      <c r="H116" s="51">
        <v>891.4</v>
      </c>
      <c r="I116" s="51"/>
      <c r="J116" s="37"/>
      <c r="K116" s="37"/>
      <c r="L116" s="51">
        <v>842.3</v>
      </c>
      <c r="M116" s="51"/>
      <c r="N116" s="37"/>
    </row>
    <row r="117" spans="1:14">
      <c r="A117" s="15"/>
      <c r="B117" s="118"/>
      <c r="C117" s="37"/>
      <c r="D117" s="51"/>
      <c r="E117" s="51"/>
      <c r="F117" s="37"/>
      <c r="G117" s="37"/>
      <c r="H117" s="51"/>
      <c r="I117" s="51"/>
      <c r="J117" s="37"/>
      <c r="K117" s="37"/>
      <c r="L117" s="51"/>
      <c r="M117" s="51"/>
      <c r="N117" s="37"/>
    </row>
    <row r="118" spans="1:14">
      <c r="A118" s="15"/>
      <c r="B118" s="75" t="s">
        <v>1121</v>
      </c>
      <c r="C118" s="48"/>
      <c r="D118" s="64">
        <v>662.8</v>
      </c>
      <c r="E118" s="64"/>
      <c r="F118" s="48"/>
      <c r="G118" s="48"/>
      <c r="H118" s="64">
        <v>465.2</v>
      </c>
      <c r="I118" s="64"/>
      <c r="J118" s="48"/>
      <c r="K118" s="48"/>
      <c r="L118" s="64">
        <v>363.5</v>
      </c>
      <c r="M118" s="64"/>
      <c r="N118" s="48"/>
    </row>
    <row r="119" spans="1:14" ht="15.75" thickBot="1">
      <c r="A119" s="15"/>
      <c r="B119" s="75"/>
      <c r="C119" s="48"/>
      <c r="D119" s="78"/>
      <c r="E119" s="78"/>
      <c r="F119" s="79"/>
      <c r="G119" s="48"/>
      <c r="H119" s="78"/>
      <c r="I119" s="78"/>
      <c r="J119" s="79"/>
      <c r="K119" s="48"/>
      <c r="L119" s="78"/>
      <c r="M119" s="78"/>
      <c r="N119" s="79"/>
    </row>
    <row r="120" spans="1:14">
      <c r="A120" s="15"/>
      <c r="B120" s="91" t="s">
        <v>1122</v>
      </c>
      <c r="C120" s="37"/>
      <c r="D120" s="61" t="s">
        <v>267</v>
      </c>
      <c r="E120" s="80">
        <v>6191.2</v>
      </c>
      <c r="F120" s="63"/>
      <c r="G120" s="37"/>
      <c r="H120" s="61" t="s">
        <v>267</v>
      </c>
      <c r="I120" s="80">
        <v>6067</v>
      </c>
      <c r="J120" s="63"/>
      <c r="K120" s="37"/>
      <c r="L120" s="61" t="s">
        <v>267</v>
      </c>
      <c r="M120" s="80">
        <v>5747</v>
      </c>
      <c r="N120" s="63"/>
    </row>
    <row r="121" spans="1:14" ht="15.75" thickBot="1">
      <c r="A121" s="15"/>
      <c r="B121" s="91"/>
      <c r="C121" s="37"/>
      <c r="D121" s="54"/>
      <c r="E121" s="81"/>
      <c r="F121" s="52"/>
      <c r="G121" s="37"/>
      <c r="H121" s="54"/>
      <c r="I121" s="81"/>
      <c r="J121" s="52"/>
      <c r="K121" s="37"/>
      <c r="L121" s="54"/>
      <c r="M121" s="81"/>
      <c r="N121" s="52"/>
    </row>
    <row r="122" spans="1:14">
      <c r="A122" s="15"/>
      <c r="B122" s="95" t="s">
        <v>1123</v>
      </c>
      <c r="C122" s="33"/>
      <c r="D122" s="46"/>
      <c r="E122" s="46"/>
      <c r="F122" s="46"/>
      <c r="G122" s="33"/>
      <c r="H122" s="46"/>
      <c r="I122" s="46"/>
      <c r="J122" s="46"/>
      <c r="K122" s="33"/>
      <c r="L122" s="46"/>
      <c r="M122" s="46"/>
      <c r="N122" s="46"/>
    </row>
    <row r="123" spans="1:14">
      <c r="A123" s="15"/>
      <c r="B123" s="118" t="s">
        <v>1113</v>
      </c>
      <c r="C123" s="37"/>
      <c r="D123" s="53" t="s">
        <v>267</v>
      </c>
      <c r="E123" s="76">
        <v>1373</v>
      </c>
      <c r="F123" s="37"/>
      <c r="G123" s="37"/>
      <c r="H123" s="53" t="s">
        <v>267</v>
      </c>
      <c r="I123" s="51">
        <v>542</v>
      </c>
      <c r="J123" s="37"/>
      <c r="K123" s="37"/>
      <c r="L123" s="53" t="s">
        <v>267</v>
      </c>
      <c r="M123" s="51">
        <v>91.4</v>
      </c>
      <c r="N123" s="37"/>
    </row>
    <row r="124" spans="1:14">
      <c r="A124" s="15"/>
      <c r="B124" s="118"/>
      <c r="C124" s="37"/>
      <c r="D124" s="53"/>
      <c r="E124" s="76"/>
      <c r="F124" s="37"/>
      <c r="G124" s="37"/>
      <c r="H124" s="53"/>
      <c r="I124" s="51"/>
      <c r="J124" s="37"/>
      <c r="K124" s="37"/>
      <c r="L124" s="53"/>
      <c r="M124" s="51"/>
      <c r="N124" s="37"/>
    </row>
    <row r="125" spans="1:14">
      <c r="A125" s="15"/>
      <c r="B125" s="98" t="s">
        <v>1124</v>
      </c>
      <c r="C125" s="48"/>
      <c r="D125" s="64">
        <v>772.5</v>
      </c>
      <c r="E125" s="64"/>
      <c r="F125" s="48"/>
      <c r="G125" s="48"/>
      <c r="H125" s="64">
        <v>234.6</v>
      </c>
      <c r="I125" s="64"/>
      <c r="J125" s="48"/>
      <c r="K125" s="48"/>
      <c r="L125" s="64" t="s">
        <v>367</v>
      </c>
      <c r="M125" s="64"/>
      <c r="N125" s="48"/>
    </row>
    <row r="126" spans="1:14">
      <c r="A126" s="15"/>
      <c r="B126" s="98"/>
      <c r="C126" s="48"/>
      <c r="D126" s="64"/>
      <c r="E126" s="64"/>
      <c r="F126" s="48"/>
      <c r="G126" s="48"/>
      <c r="H126" s="64"/>
      <c r="I126" s="64"/>
      <c r="J126" s="48"/>
      <c r="K126" s="48"/>
      <c r="L126" s="64"/>
      <c r="M126" s="64"/>
      <c r="N126" s="48"/>
    </row>
    <row r="127" spans="1:14">
      <c r="A127" s="15"/>
      <c r="B127" s="118" t="s">
        <v>1125</v>
      </c>
      <c r="C127" s="37"/>
      <c r="D127" s="51">
        <v>679.5</v>
      </c>
      <c r="E127" s="51"/>
      <c r="F127" s="37"/>
      <c r="G127" s="37"/>
      <c r="H127" s="51">
        <v>535.20000000000005</v>
      </c>
      <c r="I127" s="51"/>
      <c r="J127" s="37"/>
      <c r="K127" s="37"/>
      <c r="L127" s="51">
        <v>513.5</v>
      </c>
      <c r="M127" s="51"/>
      <c r="N127" s="37"/>
    </row>
    <row r="128" spans="1:14">
      <c r="A128" s="15"/>
      <c r="B128" s="118"/>
      <c r="C128" s="37"/>
      <c r="D128" s="51"/>
      <c r="E128" s="51"/>
      <c r="F128" s="37"/>
      <c r="G128" s="37"/>
      <c r="H128" s="51"/>
      <c r="I128" s="51"/>
      <c r="J128" s="37"/>
      <c r="K128" s="37"/>
      <c r="L128" s="51"/>
      <c r="M128" s="51"/>
      <c r="N128" s="37"/>
    </row>
    <row r="129" spans="1:14">
      <c r="A129" s="15"/>
      <c r="B129" s="98" t="s">
        <v>1126</v>
      </c>
      <c r="C129" s="48"/>
      <c r="D129" s="64">
        <v>564.29999999999995</v>
      </c>
      <c r="E129" s="64"/>
      <c r="F129" s="48"/>
      <c r="G129" s="48"/>
      <c r="H129" s="64">
        <v>192.9</v>
      </c>
      <c r="I129" s="64"/>
      <c r="J129" s="48"/>
      <c r="K129" s="48"/>
      <c r="L129" s="64" t="s">
        <v>367</v>
      </c>
      <c r="M129" s="64"/>
      <c r="N129" s="48"/>
    </row>
    <row r="130" spans="1:14">
      <c r="A130" s="15"/>
      <c r="B130" s="98"/>
      <c r="C130" s="48"/>
      <c r="D130" s="64"/>
      <c r="E130" s="64"/>
      <c r="F130" s="48"/>
      <c r="G130" s="48"/>
      <c r="H130" s="64"/>
      <c r="I130" s="64"/>
      <c r="J130" s="48"/>
      <c r="K130" s="48"/>
      <c r="L130" s="64"/>
      <c r="M130" s="64"/>
      <c r="N130" s="48"/>
    </row>
    <row r="131" spans="1:14">
      <c r="A131" s="15"/>
      <c r="B131" s="118" t="s">
        <v>1127</v>
      </c>
      <c r="C131" s="37"/>
      <c r="D131" s="51">
        <v>497.1</v>
      </c>
      <c r="E131" s="51"/>
      <c r="F131" s="37"/>
      <c r="G131" s="37"/>
      <c r="H131" s="51">
        <v>191.6</v>
      </c>
      <c r="I131" s="51"/>
      <c r="J131" s="37"/>
      <c r="K131" s="37"/>
      <c r="L131" s="51">
        <v>33.4</v>
      </c>
      <c r="M131" s="51"/>
      <c r="N131" s="37"/>
    </row>
    <row r="132" spans="1:14">
      <c r="A132" s="15"/>
      <c r="B132" s="118"/>
      <c r="C132" s="37"/>
      <c r="D132" s="51"/>
      <c r="E132" s="51"/>
      <c r="F132" s="37"/>
      <c r="G132" s="37"/>
      <c r="H132" s="51"/>
      <c r="I132" s="51"/>
      <c r="J132" s="37"/>
      <c r="K132" s="37"/>
      <c r="L132" s="51"/>
      <c r="M132" s="51"/>
      <c r="N132" s="37"/>
    </row>
    <row r="133" spans="1:14">
      <c r="A133" s="15"/>
      <c r="B133" s="98" t="s">
        <v>1128</v>
      </c>
      <c r="C133" s="48"/>
      <c r="D133" s="64">
        <v>309.5</v>
      </c>
      <c r="E133" s="64"/>
      <c r="F133" s="48"/>
      <c r="G133" s="48"/>
      <c r="H133" s="64">
        <v>111.9</v>
      </c>
      <c r="I133" s="64"/>
      <c r="J133" s="48"/>
      <c r="K133" s="48"/>
      <c r="L133" s="64" t="s">
        <v>367</v>
      </c>
      <c r="M133" s="64"/>
      <c r="N133" s="48"/>
    </row>
    <row r="134" spans="1:14" ht="15.75" thickBot="1">
      <c r="A134" s="15"/>
      <c r="B134" s="98"/>
      <c r="C134" s="48"/>
      <c r="D134" s="78"/>
      <c r="E134" s="78"/>
      <c r="F134" s="79"/>
      <c r="G134" s="48"/>
      <c r="H134" s="78"/>
      <c r="I134" s="78"/>
      <c r="J134" s="79"/>
      <c r="K134" s="48"/>
      <c r="L134" s="78"/>
      <c r="M134" s="78"/>
      <c r="N134" s="79"/>
    </row>
    <row r="135" spans="1:14">
      <c r="A135" s="15"/>
      <c r="B135" s="91" t="s">
        <v>1129</v>
      </c>
      <c r="C135" s="37"/>
      <c r="D135" s="61" t="s">
        <v>267</v>
      </c>
      <c r="E135" s="80">
        <v>4195.8999999999996</v>
      </c>
      <c r="F135" s="63"/>
      <c r="G135" s="37"/>
      <c r="H135" s="61" t="s">
        <v>267</v>
      </c>
      <c r="I135" s="80">
        <v>1808.2</v>
      </c>
      <c r="J135" s="63"/>
      <c r="K135" s="37"/>
      <c r="L135" s="61" t="s">
        <v>267</v>
      </c>
      <c r="M135" s="62">
        <v>638.29999999999995</v>
      </c>
      <c r="N135" s="63"/>
    </row>
    <row r="136" spans="1:14" ht="15.75" thickBot="1">
      <c r="A136" s="15"/>
      <c r="B136" s="91"/>
      <c r="C136" s="37"/>
      <c r="D136" s="54"/>
      <c r="E136" s="81"/>
      <c r="F136" s="52"/>
      <c r="G136" s="37"/>
      <c r="H136" s="54"/>
      <c r="I136" s="81"/>
      <c r="J136" s="52"/>
      <c r="K136" s="37"/>
      <c r="L136" s="54"/>
      <c r="M136" s="49"/>
      <c r="N136" s="52"/>
    </row>
    <row r="137" spans="1:14">
      <c r="A137" s="15"/>
      <c r="B137" s="96" t="s">
        <v>1095</v>
      </c>
      <c r="C137" s="48"/>
      <c r="D137" s="42" t="s">
        <v>267</v>
      </c>
      <c r="E137" s="82">
        <v>17702.599999999999</v>
      </c>
      <c r="F137" s="46"/>
      <c r="G137" s="48"/>
      <c r="H137" s="42" t="s">
        <v>267</v>
      </c>
      <c r="I137" s="82">
        <v>15426.6</v>
      </c>
      <c r="J137" s="46"/>
      <c r="K137" s="48"/>
      <c r="L137" s="42" t="s">
        <v>267</v>
      </c>
      <c r="M137" s="82">
        <v>13331.1</v>
      </c>
      <c r="N137" s="46"/>
    </row>
    <row r="138" spans="1:14" ht="15.75" thickBot="1">
      <c r="A138" s="15"/>
      <c r="B138" s="96"/>
      <c r="C138" s="48"/>
      <c r="D138" s="55"/>
      <c r="E138" s="83"/>
      <c r="F138" s="57"/>
      <c r="G138" s="48"/>
      <c r="H138" s="55"/>
      <c r="I138" s="83"/>
      <c r="J138" s="57"/>
      <c r="K138" s="48"/>
      <c r="L138" s="55"/>
      <c r="M138" s="83"/>
      <c r="N138" s="57"/>
    </row>
    <row r="139" spans="1:14" ht="15.75" thickTop="1">
      <c r="A139" s="15" t="s">
        <v>1263</v>
      </c>
      <c r="B139" s="14" t="s">
        <v>5</v>
      </c>
      <c r="C139" s="14"/>
      <c r="D139" s="14"/>
      <c r="E139" s="14"/>
      <c r="F139" s="14"/>
      <c r="G139" s="14"/>
      <c r="H139" s="14"/>
      <c r="I139" s="14"/>
      <c r="J139" s="14"/>
      <c r="K139" s="14"/>
      <c r="L139" s="14"/>
      <c r="M139" s="14"/>
      <c r="N139" s="14"/>
    </row>
    <row r="140" spans="1:14" ht="25.5" customHeight="1">
      <c r="A140" s="15"/>
      <c r="B140" s="70" t="s">
        <v>1132</v>
      </c>
      <c r="C140" s="70"/>
      <c r="D140" s="70"/>
      <c r="E140" s="70"/>
      <c r="F140" s="70"/>
      <c r="G140" s="70"/>
      <c r="H140" s="70"/>
      <c r="I140" s="70"/>
      <c r="J140" s="70"/>
      <c r="K140" s="70"/>
      <c r="L140" s="70"/>
      <c r="M140" s="70"/>
      <c r="N140" s="70"/>
    </row>
    <row r="141" spans="1:14">
      <c r="A141" s="15"/>
      <c r="B141" s="26"/>
      <c r="C141" s="26"/>
      <c r="D141" s="26"/>
      <c r="E141" s="26"/>
      <c r="F141" s="26"/>
      <c r="G141" s="26"/>
      <c r="H141" s="26"/>
      <c r="I141" s="26"/>
      <c r="J141" s="26"/>
      <c r="K141" s="26"/>
      <c r="L141" s="26"/>
      <c r="M141" s="26"/>
    </row>
    <row r="142" spans="1:14">
      <c r="A142" s="15"/>
      <c r="B142" s="18"/>
      <c r="C142" s="18"/>
      <c r="D142" s="18"/>
      <c r="E142" s="18"/>
      <c r="F142" s="18"/>
      <c r="G142" s="18"/>
      <c r="H142" s="18"/>
      <c r="I142" s="18"/>
      <c r="J142" s="18"/>
      <c r="K142" s="18"/>
      <c r="L142" s="18"/>
      <c r="M142" s="18"/>
    </row>
    <row r="143" spans="1:14" ht="15.75" thickBot="1">
      <c r="A143" s="15"/>
      <c r="B143" s="24"/>
      <c r="C143" s="60">
        <v>2014</v>
      </c>
      <c r="D143" s="60"/>
      <c r="E143" s="60"/>
      <c r="F143" s="19"/>
      <c r="G143" s="60">
        <v>2013</v>
      </c>
      <c r="H143" s="60"/>
      <c r="I143" s="60"/>
      <c r="J143" s="19"/>
      <c r="K143" s="60">
        <v>2012</v>
      </c>
      <c r="L143" s="60"/>
      <c r="M143" s="60"/>
    </row>
    <row r="144" spans="1:14">
      <c r="A144" s="15"/>
      <c r="B144" s="41" t="s">
        <v>1133</v>
      </c>
      <c r="C144" s="42" t="s">
        <v>267</v>
      </c>
      <c r="D144" s="44">
        <v>25.7</v>
      </c>
      <c r="E144" s="46"/>
      <c r="F144" s="48"/>
      <c r="G144" s="42" t="s">
        <v>267</v>
      </c>
      <c r="H144" s="44">
        <v>74.8</v>
      </c>
      <c r="I144" s="46"/>
      <c r="J144" s="48"/>
      <c r="K144" s="42" t="s">
        <v>267</v>
      </c>
      <c r="L144" s="44" t="s">
        <v>1134</v>
      </c>
      <c r="M144" s="42" t="s">
        <v>269</v>
      </c>
    </row>
    <row r="145" spans="1:13">
      <c r="A145" s="15"/>
      <c r="B145" s="41"/>
      <c r="C145" s="43"/>
      <c r="D145" s="45"/>
      <c r="E145" s="47"/>
      <c r="F145" s="48"/>
      <c r="G145" s="43"/>
      <c r="H145" s="45"/>
      <c r="I145" s="47"/>
      <c r="J145" s="48"/>
      <c r="K145" s="43"/>
      <c r="L145" s="45"/>
      <c r="M145" s="43"/>
    </row>
    <row r="146" spans="1:13">
      <c r="A146" s="15"/>
      <c r="B146" s="50" t="s">
        <v>1135</v>
      </c>
      <c r="C146" s="51" t="s">
        <v>1136</v>
      </c>
      <c r="D146" s="51"/>
      <c r="E146" s="53" t="s">
        <v>269</v>
      </c>
      <c r="F146" s="37"/>
      <c r="G146" s="51">
        <v>25</v>
      </c>
      <c r="H146" s="51"/>
      <c r="I146" s="37"/>
      <c r="J146" s="37"/>
      <c r="K146" s="51">
        <v>24.4</v>
      </c>
      <c r="L146" s="51"/>
      <c r="M146" s="37"/>
    </row>
    <row r="147" spans="1:13" ht="15.75" thickBot="1">
      <c r="A147" s="15"/>
      <c r="B147" s="50"/>
      <c r="C147" s="49"/>
      <c r="D147" s="49"/>
      <c r="E147" s="54"/>
      <c r="F147" s="37"/>
      <c r="G147" s="49"/>
      <c r="H147" s="49"/>
      <c r="I147" s="52"/>
      <c r="J147" s="37"/>
      <c r="K147" s="49"/>
      <c r="L147" s="49"/>
      <c r="M147" s="52"/>
    </row>
    <row r="148" spans="1:13">
      <c r="A148" s="15"/>
      <c r="B148" s="96" t="s">
        <v>1137</v>
      </c>
      <c r="C148" s="42" t="s">
        <v>267</v>
      </c>
      <c r="D148" s="44">
        <v>36</v>
      </c>
      <c r="E148" s="46"/>
      <c r="F148" s="48"/>
      <c r="G148" s="42" t="s">
        <v>267</v>
      </c>
      <c r="H148" s="44">
        <v>49.8</v>
      </c>
      <c r="I148" s="46"/>
      <c r="J148" s="48"/>
      <c r="K148" s="42" t="s">
        <v>267</v>
      </c>
      <c r="L148" s="44" t="s">
        <v>272</v>
      </c>
      <c r="M148" s="42" t="s">
        <v>269</v>
      </c>
    </row>
    <row r="149" spans="1:13" ht="15.75" thickBot="1">
      <c r="A149" s="15"/>
      <c r="B149" s="96"/>
      <c r="C149" s="55"/>
      <c r="D149" s="56"/>
      <c r="E149" s="57"/>
      <c r="F149" s="48"/>
      <c r="G149" s="55"/>
      <c r="H149" s="56"/>
      <c r="I149" s="57"/>
      <c r="J149" s="48"/>
      <c r="K149" s="55"/>
      <c r="L149" s="56"/>
      <c r="M149" s="55"/>
    </row>
    <row r="150" spans="1:13" ht="15.75" thickTop="1">
      <c r="A150" s="15"/>
      <c r="B150" s="50" t="s">
        <v>1138</v>
      </c>
      <c r="C150" s="105" t="s">
        <v>267</v>
      </c>
      <c r="D150" s="104" t="s">
        <v>908</v>
      </c>
      <c r="E150" s="105" t="s">
        <v>269</v>
      </c>
      <c r="F150" s="37"/>
      <c r="G150" s="105" t="s">
        <v>267</v>
      </c>
      <c r="H150" s="104">
        <v>26.7</v>
      </c>
      <c r="I150" s="67"/>
      <c r="J150" s="37"/>
      <c r="K150" s="105" t="s">
        <v>267</v>
      </c>
      <c r="L150" s="104">
        <v>25.3</v>
      </c>
      <c r="M150" s="67"/>
    </row>
    <row r="151" spans="1:13">
      <c r="A151" s="15"/>
      <c r="B151" s="50"/>
      <c r="C151" s="53"/>
      <c r="D151" s="51"/>
      <c r="E151" s="53"/>
      <c r="F151" s="37"/>
      <c r="G151" s="53"/>
      <c r="H151" s="51"/>
      <c r="I151" s="37"/>
      <c r="J151" s="37"/>
      <c r="K151" s="53"/>
      <c r="L151" s="51"/>
      <c r="M151" s="37"/>
    </row>
    <row r="152" spans="1:13">
      <c r="A152" s="15"/>
      <c r="B152" s="41" t="s">
        <v>1139</v>
      </c>
      <c r="C152" s="64">
        <v>6.4</v>
      </c>
      <c r="D152" s="64"/>
      <c r="E152" s="48"/>
      <c r="F152" s="48"/>
      <c r="G152" s="64" t="s">
        <v>395</v>
      </c>
      <c r="H152" s="64"/>
      <c r="I152" s="65" t="s">
        <v>269</v>
      </c>
      <c r="J152" s="48"/>
      <c r="K152" s="64" t="s">
        <v>506</v>
      </c>
      <c r="L152" s="64"/>
      <c r="M152" s="65" t="s">
        <v>269</v>
      </c>
    </row>
    <row r="153" spans="1:13">
      <c r="A153" s="15"/>
      <c r="B153" s="41"/>
      <c r="C153" s="64"/>
      <c r="D153" s="64"/>
      <c r="E153" s="48"/>
      <c r="F153" s="48"/>
      <c r="G153" s="64"/>
      <c r="H153" s="64"/>
      <c r="I153" s="65"/>
      <c r="J153" s="48"/>
      <c r="K153" s="64"/>
      <c r="L153" s="64"/>
      <c r="M153" s="65"/>
    </row>
    <row r="154" spans="1:13">
      <c r="A154" s="15"/>
      <c r="B154" s="50" t="s">
        <v>1140</v>
      </c>
      <c r="C154" s="51" t="s">
        <v>1141</v>
      </c>
      <c r="D154" s="51"/>
      <c r="E154" s="53" t="s">
        <v>269</v>
      </c>
      <c r="F154" s="37"/>
      <c r="G154" s="51">
        <v>1</v>
      </c>
      <c r="H154" s="51"/>
      <c r="I154" s="37"/>
      <c r="J154" s="37"/>
      <c r="K154" s="51" t="s">
        <v>749</v>
      </c>
      <c r="L154" s="51"/>
      <c r="M154" s="53" t="s">
        <v>269</v>
      </c>
    </row>
    <row r="155" spans="1:13" ht="15.75" thickBot="1">
      <c r="A155" s="15"/>
      <c r="B155" s="50"/>
      <c r="C155" s="49"/>
      <c r="D155" s="49"/>
      <c r="E155" s="54"/>
      <c r="F155" s="37"/>
      <c r="G155" s="49"/>
      <c r="H155" s="49"/>
      <c r="I155" s="52"/>
      <c r="J155" s="37"/>
      <c r="K155" s="49"/>
      <c r="L155" s="49"/>
      <c r="M155" s="54"/>
    </row>
    <row r="156" spans="1:13">
      <c r="A156" s="15"/>
      <c r="B156" s="96" t="s">
        <v>1142</v>
      </c>
      <c r="C156" s="42" t="s">
        <v>267</v>
      </c>
      <c r="D156" s="44" t="s">
        <v>1136</v>
      </c>
      <c r="E156" s="42" t="s">
        <v>269</v>
      </c>
      <c r="F156" s="48"/>
      <c r="G156" s="42" t="s">
        <v>267</v>
      </c>
      <c r="H156" s="44">
        <v>25</v>
      </c>
      <c r="I156" s="46"/>
      <c r="J156" s="48"/>
      <c r="K156" s="42" t="s">
        <v>267</v>
      </c>
      <c r="L156" s="44">
        <v>24.4</v>
      </c>
      <c r="M156" s="46"/>
    </row>
    <row r="157" spans="1:13" ht="15.75" thickBot="1">
      <c r="A157" s="15"/>
      <c r="B157" s="96"/>
      <c r="C157" s="55"/>
      <c r="D157" s="56"/>
      <c r="E157" s="55"/>
      <c r="F157" s="48"/>
      <c r="G157" s="55"/>
      <c r="H157" s="56"/>
      <c r="I157" s="57"/>
      <c r="J157" s="48"/>
      <c r="K157" s="55"/>
      <c r="L157" s="56"/>
      <c r="M157" s="57"/>
    </row>
    <row r="158" spans="1:13" ht="15.75" thickTop="1"/>
  </sheetData>
  <mergeCells count="731">
    <mergeCell ref="A92:A138"/>
    <mergeCell ref="B92:N92"/>
    <mergeCell ref="B93:N93"/>
    <mergeCell ref="A139:A157"/>
    <mergeCell ref="B139:N139"/>
    <mergeCell ref="B140:N140"/>
    <mergeCell ref="J156:J157"/>
    <mergeCell ref="K156:K157"/>
    <mergeCell ref="L156:L157"/>
    <mergeCell ref="M156:M157"/>
    <mergeCell ref="A1:A2"/>
    <mergeCell ref="B1:N1"/>
    <mergeCell ref="B2:N2"/>
    <mergeCell ref="B3:N3"/>
    <mergeCell ref="A4:A91"/>
    <mergeCell ref="B4:N4"/>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G144:G145"/>
    <mergeCell ref="H144:H145"/>
    <mergeCell ref="I144:I145"/>
    <mergeCell ref="J144:J145"/>
    <mergeCell ref="K144:K145"/>
    <mergeCell ref="L144:L145"/>
    <mergeCell ref="N137:N138"/>
    <mergeCell ref="B141:M141"/>
    <mergeCell ref="C143:E143"/>
    <mergeCell ref="G143:I143"/>
    <mergeCell ref="K143:M143"/>
    <mergeCell ref="B144:B145"/>
    <mergeCell ref="C144:C145"/>
    <mergeCell ref="D144:D145"/>
    <mergeCell ref="E144:E145"/>
    <mergeCell ref="F144:F145"/>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20:K121"/>
    <mergeCell ref="L120:L121"/>
    <mergeCell ref="M120:M121"/>
    <mergeCell ref="N120:N121"/>
    <mergeCell ref="D122:F122"/>
    <mergeCell ref="H122:J122"/>
    <mergeCell ref="L122:N122"/>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K110"/>
    <mergeCell ref="L109:L110"/>
    <mergeCell ref="M109:M110"/>
    <mergeCell ref="N109:N110"/>
    <mergeCell ref="D111:F111"/>
    <mergeCell ref="H111:J111"/>
    <mergeCell ref="L111:N111"/>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D98:F98"/>
    <mergeCell ref="H98:J98"/>
    <mergeCell ref="L98:N98"/>
    <mergeCell ref="K90:K91"/>
    <mergeCell ref="L90:L91"/>
    <mergeCell ref="M90:M91"/>
    <mergeCell ref="B94:N94"/>
    <mergeCell ref="D96:F96"/>
    <mergeCell ref="H96:J96"/>
    <mergeCell ref="L96:N96"/>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J51:J52"/>
    <mergeCell ref="K51:K52"/>
    <mergeCell ref="L51:L52"/>
    <mergeCell ref="M51:M52"/>
    <mergeCell ref="B53:B54"/>
    <mergeCell ref="C53:D54"/>
    <mergeCell ref="E53:E54"/>
    <mergeCell ref="F53:F54"/>
    <mergeCell ref="G53:H54"/>
    <mergeCell ref="I53:I5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3" width="36.5703125" bestFit="1" customWidth="1"/>
    <col min="4" max="4" width="7" bestFit="1" customWidth="1"/>
    <col min="7" max="7" width="1.85546875" bestFit="1" customWidth="1"/>
    <col min="8" max="8" width="7" bestFit="1" customWidth="1"/>
    <col min="11" max="11" width="1.85546875" bestFit="1" customWidth="1"/>
    <col min="12" max="12" width="7" bestFit="1" customWidth="1"/>
    <col min="13" max="13" width="1.5703125" bestFit="1" customWidth="1"/>
    <col min="15" max="15" width="1.85546875" bestFit="1" customWidth="1"/>
    <col min="16" max="16" width="7" bestFit="1" customWidth="1"/>
    <col min="17" max="17" width="1.5703125" bestFit="1" customWidth="1"/>
    <col min="19" max="19" width="1.85546875" bestFit="1" customWidth="1"/>
    <col min="20" max="20" width="7" bestFit="1" customWidth="1"/>
    <col min="21" max="21" width="1.5703125" bestFit="1" customWidth="1"/>
    <col min="23" max="23" width="1.85546875" bestFit="1" customWidth="1"/>
    <col min="24" max="24" width="7" bestFit="1" customWidth="1"/>
    <col min="25" max="25" width="1.5703125" bestFit="1" customWidth="1"/>
    <col min="27" max="27" width="1.85546875" bestFit="1" customWidth="1"/>
    <col min="28" max="28" width="7" bestFit="1" customWidth="1"/>
    <col min="31" max="31" width="1.85546875" bestFit="1" customWidth="1"/>
    <col min="32" max="32" width="7" bestFit="1" customWidth="1"/>
  </cols>
  <sheetData>
    <row r="1" spans="1:33" ht="15" customHeight="1">
      <c r="A1" s="9" t="s">
        <v>126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12">
        <v>41784</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row>
    <row r="3" spans="1:33" ht="30">
      <c r="A3" s="4" t="s">
        <v>115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row>
    <row r="4" spans="1:33" ht="15" customHeight="1">
      <c r="A4" s="15" t="s">
        <v>1265</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row>
    <row r="5" spans="1:33">
      <c r="A5" s="1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5"/>
      <c r="B7" s="24"/>
      <c r="C7" s="60">
        <v>2014</v>
      </c>
      <c r="D7" s="60"/>
      <c r="E7" s="60"/>
      <c r="F7" s="60"/>
      <c r="G7" s="60"/>
      <c r="H7" s="60"/>
      <c r="I7" s="60"/>
      <c r="J7" s="60"/>
      <c r="K7" s="60"/>
      <c r="L7" s="60"/>
      <c r="M7" s="60"/>
      <c r="N7" s="60"/>
      <c r="O7" s="60"/>
      <c r="P7" s="60"/>
      <c r="Q7" s="60"/>
      <c r="R7" s="19"/>
      <c r="S7" s="60">
        <v>2013</v>
      </c>
      <c r="T7" s="60"/>
      <c r="U7" s="60"/>
      <c r="V7" s="60"/>
      <c r="W7" s="60"/>
      <c r="X7" s="60"/>
      <c r="Y7" s="60"/>
      <c r="Z7" s="60"/>
      <c r="AA7" s="60"/>
      <c r="AB7" s="60"/>
      <c r="AC7" s="60"/>
      <c r="AD7" s="60"/>
      <c r="AE7" s="60"/>
      <c r="AF7" s="60"/>
      <c r="AG7" s="60"/>
    </row>
    <row r="8" spans="1:33">
      <c r="A8" s="15"/>
      <c r="B8" s="97"/>
      <c r="C8" s="203" t="s">
        <v>1152</v>
      </c>
      <c r="D8" s="203"/>
      <c r="E8" s="203"/>
      <c r="F8" s="63"/>
      <c r="G8" s="203" t="s">
        <v>1154</v>
      </c>
      <c r="H8" s="203"/>
      <c r="I8" s="203"/>
      <c r="J8" s="63"/>
      <c r="K8" s="203" t="s">
        <v>1155</v>
      </c>
      <c r="L8" s="203"/>
      <c r="M8" s="203"/>
      <c r="N8" s="63"/>
      <c r="O8" s="203" t="s">
        <v>1156</v>
      </c>
      <c r="P8" s="203"/>
      <c r="Q8" s="203"/>
      <c r="R8" s="37"/>
      <c r="S8" s="203" t="s">
        <v>1152</v>
      </c>
      <c r="T8" s="203"/>
      <c r="U8" s="203"/>
      <c r="V8" s="63"/>
      <c r="W8" s="203" t="s">
        <v>1154</v>
      </c>
      <c r="X8" s="203"/>
      <c r="Y8" s="203"/>
      <c r="Z8" s="63"/>
      <c r="AA8" s="203" t="s">
        <v>1155</v>
      </c>
      <c r="AB8" s="203"/>
      <c r="AC8" s="203"/>
      <c r="AD8" s="63"/>
      <c r="AE8" s="203" t="s">
        <v>1156</v>
      </c>
      <c r="AF8" s="203"/>
      <c r="AG8" s="203"/>
    </row>
    <row r="9" spans="1:33" ht="15.75" thickBot="1">
      <c r="A9" s="15"/>
      <c r="B9" s="97"/>
      <c r="C9" s="204" t="s">
        <v>1153</v>
      </c>
      <c r="D9" s="204"/>
      <c r="E9" s="204"/>
      <c r="F9" s="37"/>
      <c r="G9" s="204" t="s">
        <v>1153</v>
      </c>
      <c r="H9" s="204"/>
      <c r="I9" s="204"/>
      <c r="J9" s="37"/>
      <c r="K9" s="204" t="s">
        <v>1153</v>
      </c>
      <c r="L9" s="204"/>
      <c r="M9" s="204"/>
      <c r="N9" s="37"/>
      <c r="O9" s="204" t="s">
        <v>1153</v>
      </c>
      <c r="P9" s="204"/>
      <c r="Q9" s="204"/>
      <c r="R9" s="37"/>
      <c r="S9" s="204" t="s">
        <v>1153</v>
      </c>
      <c r="T9" s="204"/>
      <c r="U9" s="204"/>
      <c r="V9" s="37"/>
      <c r="W9" s="204" t="s">
        <v>1153</v>
      </c>
      <c r="X9" s="204"/>
      <c r="Y9" s="204"/>
      <c r="Z9" s="37"/>
      <c r="AA9" s="204" t="s">
        <v>1153</v>
      </c>
      <c r="AB9" s="204"/>
      <c r="AC9" s="204"/>
      <c r="AD9" s="37"/>
      <c r="AE9" s="204" t="s">
        <v>1153</v>
      </c>
      <c r="AF9" s="204"/>
      <c r="AG9" s="204"/>
    </row>
    <row r="10" spans="1:33">
      <c r="A10" s="15"/>
      <c r="B10" s="205" t="s">
        <v>35</v>
      </c>
      <c r="C10" s="207" t="s">
        <v>267</v>
      </c>
      <c r="D10" s="209">
        <v>4180.8</v>
      </c>
      <c r="E10" s="46"/>
      <c r="F10" s="48"/>
      <c r="G10" s="207" t="s">
        <v>267</v>
      </c>
      <c r="H10" s="209">
        <v>4695.3</v>
      </c>
      <c r="I10" s="46"/>
      <c r="J10" s="48"/>
      <c r="K10" s="207" t="s">
        <v>267</v>
      </c>
      <c r="L10" s="209">
        <v>4389.7</v>
      </c>
      <c r="M10" s="46"/>
      <c r="N10" s="48"/>
      <c r="O10" s="207" t="s">
        <v>267</v>
      </c>
      <c r="P10" s="209">
        <v>4436.8</v>
      </c>
      <c r="Q10" s="46"/>
      <c r="R10" s="48"/>
      <c r="S10" s="207" t="s">
        <v>267</v>
      </c>
      <c r="T10" s="209">
        <v>3302.3</v>
      </c>
      <c r="U10" s="46"/>
      <c r="V10" s="48"/>
      <c r="W10" s="207" t="s">
        <v>267</v>
      </c>
      <c r="X10" s="209">
        <v>3727.2</v>
      </c>
      <c r="Y10" s="46"/>
      <c r="Z10" s="48"/>
      <c r="AA10" s="207" t="s">
        <v>267</v>
      </c>
      <c r="AB10" s="209">
        <v>3833.8</v>
      </c>
      <c r="AC10" s="46"/>
      <c r="AD10" s="48"/>
      <c r="AE10" s="207" t="s">
        <v>267</v>
      </c>
      <c r="AF10" s="209">
        <v>4563.3</v>
      </c>
      <c r="AG10" s="46"/>
    </row>
    <row r="11" spans="1:33">
      <c r="A11" s="15"/>
      <c r="B11" s="205"/>
      <c r="C11" s="206"/>
      <c r="D11" s="208"/>
      <c r="E11" s="48"/>
      <c r="F11" s="48"/>
      <c r="G11" s="206"/>
      <c r="H11" s="208"/>
      <c r="I11" s="48"/>
      <c r="J11" s="48"/>
      <c r="K11" s="206"/>
      <c r="L11" s="208"/>
      <c r="M11" s="48"/>
      <c r="N11" s="48"/>
      <c r="O11" s="206"/>
      <c r="P11" s="208"/>
      <c r="Q11" s="48"/>
      <c r="R11" s="48"/>
      <c r="S11" s="206"/>
      <c r="T11" s="208"/>
      <c r="U11" s="48"/>
      <c r="V11" s="48"/>
      <c r="W11" s="206"/>
      <c r="X11" s="208"/>
      <c r="Y11" s="48"/>
      <c r="Z11" s="48"/>
      <c r="AA11" s="206"/>
      <c r="AB11" s="208"/>
      <c r="AC11" s="48"/>
      <c r="AD11" s="48"/>
      <c r="AE11" s="206"/>
      <c r="AF11" s="208"/>
      <c r="AG11" s="48"/>
    </row>
    <row r="12" spans="1:33">
      <c r="A12" s="15"/>
      <c r="B12" s="210" t="s">
        <v>1157</v>
      </c>
      <c r="C12" s="211">
        <v>828.6</v>
      </c>
      <c r="D12" s="211"/>
      <c r="E12" s="37"/>
      <c r="F12" s="37"/>
      <c r="G12" s="212">
        <v>1013.2</v>
      </c>
      <c r="H12" s="212"/>
      <c r="I12" s="37"/>
      <c r="J12" s="37"/>
      <c r="K12" s="211">
        <v>975.2</v>
      </c>
      <c r="L12" s="211"/>
      <c r="M12" s="37"/>
      <c r="N12" s="37"/>
      <c r="O12" s="211">
        <v>905.5</v>
      </c>
      <c r="P12" s="211"/>
      <c r="Q12" s="37"/>
      <c r="R12" s="37"/>
      <c r="S12" s="211">
        <v>868.6</v>
      </c>
      <c r="T12" s="211"/>
      <c r="U12" s="37"/>
      <c r="V12" s="37"/>
      <c r="W12" s="211">
        <v>861.6</v>
      </c>
      <c r="X12" s="211"/>
      <c r="Y12" s="37"/>
      <c r="Z12" s="37"/>
      <c r="AA12" s="211">
        <v>870.9</v>
      </c>
      <c r="AB12" s="211"/>
      <c r="AC12" s="37"/>
      <c r="AD12" s="37"/>
      <c r="AE12" s="211">
        <v>961.1</v>
      </c>
      <c r="AF12" s="211"/>
      <c r="AG12" s="37"/>
    </row>
    <row r="13" spans="1:33">
      <c r="A13" s="15"/>
      <c r="B13" s="210"/>
      <c r="C13" s="211"/>
      <c r="D13" s="211"/>
      <c r="E13" s="37"/>
      <c r="F13" s="37"/>
      <c r="G13" s="212"/>
      <c r="H13" s="212"/>
      <c r="I13" s="37"/>
      <c r="J13" s="37"/>
      <c r="K13" s="211"/>
      <c r="L13" s="211"/>
      <c r="M13" s="37"/>
      <c r="N13" s="37"/>
      <c r="O13" s="211"/>
      <c r="P13" s="211"/>
      <c r="Q13" s="37"/>
      <c r="R13" s="37"/>
      <c r="S13" s="211"/>
      <c r="T13" s="211"/>
      <c r="U13" s="37"/>
      <c r="V13" s="37"/>
      <c r="W13" s="211"/>
      <c r="X13" s="211"/>
      <c r="Y13" s="37"/>
      <c r="Z13" s="37"/>
      <c r="AA13" s="211"/>
      <c r="AB13" s="211"/>
      <c r="AC13" s="37"/>
      <c r="AD13" s="37"/>
      <c r="AE13" s="211"/>
      <c r="AF13" s="211"/>
      <c r="AG13" s="37"/>
    </row>
    <row r="14" spans="1:33">
      <c r="A14" s="15"/>
      <c r="B14" s="205" t="s">
        <v>44</v>
      </c>
      <c r="C14" s="213">
        <v>2.2000000000000002</v>
      </c>
      <c r="D14" s="213"/>
      <c r="E14" s="48"/>
      <c r="F14" s="48"/>
      <c r="G14" s="213">
        <v>19</v>
      </c>
      <c r="H14" s="213"/>
      <c r="I14" s="48"/>
      <c r="J14" s="48"/>
      <c r="K14" s="213" t="s">
        <v>1158</v>
      </c>
      <c r="L14" s="213"/>
      <c r="M14" s="206" t="s">
        <v>269</v>
      </c>
      <c r="N14" s="48"/>
      <c r="O14" s="213" t="s">
        <v>1159</v>
      </c>
      <c r="P14" s="213"/>
      <c r="Q14" s="206" t="s">
        <v>269</v>
      </c>
      <c r="R14" s="48"/>
      <c r="S14" s="213" t="s">
        <v>749</v>
      </c>
      <c r="T14" s="213"/>
      <c r="U14" s="206" t="s">
        <v>269</v>
      </c>
      <c r="V14" s="48"/>
      <c r="W14" s="213" t="s">
        <v>1160</v>
      </c>
      <c r="X14" s="213"/>
      <c r="Y14" s="206" t="s">
        <v>269</v>
      </c>
      <c r="Z14" s="48"/>
      <c r="AA14" s="213">
        <v>0.5</v>
      </c>
      <c r="AB14" s="213"/>
      <c r="AC14" s="48"/>
      <c r="AD14" s="48"/>
      <c r="AE14" s="213">
        <v>0.2</v>
      </c>
      <c r="AF14" s="213"/>
      <c r="AG14" s="48"/>
    </row>
    <row r="15" spans="1:33">
      <c r="A15" s="15"/>
      <c r="B15" s="205"/>
      <c r="C15" s="213"/>
      <c r="D15" s="213"/>
      <c r="E15" s="48"/>
      <c r="F15" s="48"/>
      <c r="G15" s="213"/>
      <c r="H15" s="213"/>
      <c r="I15" s="48"/>
      <c r="J15" s="48"/>
      <c r="K15" s="213"/>
      <c r="L15" s="213"/>
      <c r="M15" s="206"/>
      <c r="N15" s="48"/>
      <c r="O15" s="213"/>
      <c r="P15" s="213"/>
      <c r="Q15" s="206"/>
      <c r="R15" s="48"/>
      <c r="S15" s="213"/>
      <c r="T15" s="213"/>
      <c r="U15" s="206"/>
      <c r="V15" s="48"/>
      <c r="W15" s="213"/>
      <c r="X15" s="213"/>
      <c r="Y15" s="206"/>
      <c r="Z15" s="48"/>
      <c r="AA15" s="213"/>
      <c r="AB15" s="213"/>
      <c r="AC15" s="48"/>
      <c r="AD15" s="48"/>
      <c r="AE15" s="213"/>
      <c r="AF15" s="213"/>
      <c r="AG15" s="48"/>
    </row>
    <row r="16" spans="1:33">
      <c r="A16" s="15"/>
      <c r="B16" s="210" t="s">
        <v>1161</v>
      </c>
      <c r="C16" s="211">
        <v>144.30000000000001</v>
      </c>
      <c r="D16" s="211"/>
      <c r="E16" s="37"/>
      <c r="F16" s="37"/>
      <c r="G16" s="211">
        <v>248.7</v>
      </c>
      <c r="H16" s="211"/>
      <c r="I16" s="37"/>
      <c r="J16" s="37"/>
      <c r="K16" s="211">
        <v>234.3</v>
      </c>
      <c r="L16" s="211"/>
      <c r="M16" s="37"/>
      <c r="N16" s="37"/>
      <c r="O16" s="211" t="s">
        <v>1162</v>
      </c>
      <c r="P16" s="211"/>
      <c r="Q16" s="97" t="s">
        <v>269</v>
      </c>
      <c r="R16" s="37"/>
      <c r="S16" s="211">
        <v>250.1</v>
      </c>
      <c r="T16" s="211"/>
      <c r="U16" s="37"/>
      <c r="V16" s="37"/>
      <c r="W16" s="211">
        <v>211.6</v>
      </c>
      <c r="X16" s="211"/>
      <c r="Y16" s="37"/>
      <c r="Z16" s="37"/>
      <c r="AA16" s="211">
        <v>120</v>
      </c>
      <c r="AB16" s="211"/>
      <c r="AC16" s="37"/>
      <c r="AD16" s="37"/>
      <c r="AE16" s="211">
        <v>192.2</v>
      </c>
      <c r="AF16" s="211"/>
      <c r="AG16" s="37"/>
    </row>
    <row r="17" spans="1:33">
      <c r="A17" s="15"/>
      <c r="B17" s="210"/>
      <c r="C17" s="211"/>
      <c r="D17" s="211"/>
      <c r="E17" s="37"/>
      <c r="F17" s="37"/>
      <c r="G17" s="211"/>
      <c r="H17" s="211"/>
      <c r="I17" s="37"/>
      <c r="J17" s="37"/>
      <c r="K17" s="211"/>
      <c r="L17" s="211"/>
      <c r="M17" s="37"/>
      <c r="N17" s="37"/>
      <c r="O17" s="211"/>
      <c r="P17" s="211"/>
      <c r="Q17" s="97"/>
      <c r="R17" s="37"/>
      <c r="S17" s="211"/>
      <c r="T17" s="211"/>
      <c r="U17" s="37"/>
      <c r="V17" s="37"/>
      <c r="W17" s="211"/>
      <c r="X17" s="211"/>
      <c r="Y17" s="37"/>
      <c r="Z17" s="37"/>
      <c r="AA17" s="211"/>
      <c r="AB17" s="211"/>
      <c r="AC17" s="37"/>
      <c r="AD17" s="37"/>
      <c r="AE17" s="211"/>
      <c r="AF17" s="211"/>
      <c r="AG17" s="37"/>
    </row>
    <row r="18" spans="1:33">
      <c r="A18" s="15"/>
      <c r="B18" s="201" t="s">
        <v>1163</v>
      </c>
      <c r="C18" s="48"/>
      <c r="D18" s="48"/>
      <c r="E18" s="48"/>
      <c r="F18" s="33"/>
      <c r="G18" s="48"/>
      <c r="H18" s="48"/>
      <c r="I18" s="48"/>
      <c r="J18" s="33"/>
      <c r="K18" s="48"/>
      <c r="L18" s="48"/>
      <c r="M18" s="48"/>
      <c r="N18" s="33"/>
      <c r="O18" s="48"/>
      <c r="P18" s="48"/>
      <c r="Q18" s="48"/>
      <c r="R18" s="33"/>
      <c r="S18" s="48"/>
      <c r="T18" s="48"/>
      <c r="U18" s="48"/>
      <c r="V18" s="33"/>
      <c r="W18" s="48"/>
      <c r="X18" s="48"/>
      <c r="Y18" s="48"/>
      <c r="Z18" s="33"/>
      <c r="AA18" s="48"/>
      <c r="AB18" s="48"/>
      <c r="AC18" s="48"/>
      <c r="AD18" s="33"/>
      <c r="AE18" s="48"/>
      <c r="AF18" s="48"/>
      <c r="AG18" s="48"/>
    </row>
    <row r="19" spans="1:33">
      <c r="A19" s="15"/>
      <c r="B19" s="202" t="s">
        <v>1164</v>
      </c>
      <c r="C19" s="37"/>
      <c r="D19" s="37"/>
      <c r="E19" s="37"/>
      <c r="F19" s="19"/>
      <c r="G19" s="37"/>
      <c r="H19" s="37"/>
      <c r="I19" s="37"/>
      <c r="J19" s="19"/>
      <c r="K19" s="37"/>
      <c r="L19" s="37"/>
      <c r="M19" s="37"/>
      <c r="N19" s="19"/>
      <c r="O19" s="37"/>
      <c r="P19" s="37"/>
      <c r="Q19" s="37"/>
      <c r="R19" s="19"/>
      <c r="S19" s="37"/>
      <c r="T19" s="37"/>
      <c r="U19" s="37"/>
      <c r="V19" s="19"/>
      <c r="W19" s="37"/>
      <c r="X19" s="37"/>
      <c r="Y19" s="37"/>
      <c r="Z19" s="19"/>
      <c r="AA19" s="37"/>
      <c r="AB19" s="37"/>
      <c r="AC19" s="37"/>
      <c r="AD19" s="19"/>
      <c r="AE19" s="37"/>
      <c r="AF19" s="37"/>
      <c r="AG19" s="37"/>
    </row>
    <row r="20" spans="1:33">
      <c r="A20" s="15"/>
      <c r="B20" s="214" t="s">
        <v>1165</v>
      </c>
      <c r="C20" s="206" t="s">
        <v>267</v>
      </c>
      <c r="D20" s="213">
        <v>0.34</v>
      </c>
      <c r="E20" s="48"/>
      <c r="F20" s="48"/>
      <c r="G20" s="206" t="s">
        <v>267</v>
      </c>
      <c r="H20" s="213">
        <v>0.59</v>
      </c>
      <c r="I20" s="48"/>
      <c r="J20" s="48"/>
      <c r="K20" s="206" t="s">
        <v>267</v>
      </c>
      <c r="L20" s="213">
        <v>0.56000000000000005</v>
      </c>
      <c r="M20" s="48"/>
      <c r="N20" s="48"/>
      <c r="O20" s="206" t="s">
        <v>267</v>
      </c>
      <c r="P20" s="213" t="s">
        <v>1166</v>
      </c>
      <c r="Q20" s="206" t="s">
        <v>269</v>
      </c>
      <c r="R20" s="48"/>
      <c r="S20" s="206" t="s">
        <v>267</v>
      </c>
      <c r="T20" s="213">
        <v>0.61</v>
      </c>
      <c r="U20" s="48"/>
      <c r="V20" s="48"/>
      <c r="W20" s="206" t="s">
        <v>267</v>
      </c>
      <c r="X20" s="213">
        <v>0.52</v>
      </c>
      <c r="Y20" s="48"/>
      <c r="Z20" s="48"/>
      <c r="AA20" s="206" t="s">
        <v>267</v>
      </c>
      <c r="AB20" s="213">
        <v>0.28999999999999998</v>
      </c>
      <c r="AC20" s="48"/>
      <c r="AD20" s="48"/>
      <c r="AE20" s="206" t="s">
        <v>267</v>
      </c>
      <c r="AF20" s="213">
        <v>0.46</v>
      </c>
      <c r="AG20" s="48"/>
    </row>
    <row r="21" spans="1:33">
      <c r="A21" s="15"/>
      <c r="B21" s="214"/>
      <c r="C21" s="206"/>
      <c r="D21" s="213"/>
      <c r="E21" s="48"/>
      <c r="F21" s="48"/>
      <c r="G21" s="206"/>
      <c r="H21" s="213"/>
      <c r="I21" s="48"/>
      <c r="J21" s="48"/>
      <c r="K21" s="206"/>
      <c r="L21" s="213"/>
      <c r="M21" s="48"/>
      <c r="N21" s="48"/>
      <c r="O21" s="206"/>
      <c r="P21" s="213"/>
      <c r="Q21" s="206"/>
      <c r="R21" s="48"/>
      <c r="S21" s="206"/>
      <c r="T21" s="213"/>
      <c r="U21" s="48"/>
      <c r="V21" s="48"/>
      <c r="W21" s="206"/>
      <c r="X21" s="213"/>
      <c r="Y21" s="48"/>
      <c r="Z21" s="48"/>
      <c r="AA21" s="206"/>
      <c r="AB21" s="213"/>
      <c r="AC21" s="48"/>
      <c r="AD21" s="48"/>
      <c r="AE21" s="206"/>
      <c r="AF21" s="213"/>
      <c r="AG21" s="48"/>
    </row>
    <row r="22" spans="1:33">
      <c r="A22" s="15"/>
      <c r="B22" s="202" t="s">
        <v>1167</v>
      </c>
      <c r="C22" s="37"/>
      <c r="D22" s="37"/>
      <c r="E22" s="37"/>
      <c r="F22" s="19"/>
      <c r="G22" s="37"/>
      <c r="H22" s="37"/>
      <c r="I22" s="37"/>
      <c r="J22" s="19"/>
      <c r="K22" s="37"/>
      <c r="L22" s="37"/>
      <c r="M22" s="37"/>
      <c r="N22" s="19"/>
      <c r="O22" s="37"/>
      <c r="P22" s="37"/>
      <c r="Q22" s="37"/>
      <c r="R22" s="19"/>
      <c r="S22" s="37"/>
      <c r="T22" s="37"/>
      <c r="U22" s="37"/>
      <c r="V22" s="19"/>
      <c r="W22" s="37"/>
      <c r="X22" s="37"/>
      <c r="Y22" s="37"/>
      <c r="Z22" s="19"/>
      <c r="AA22" s="37"/>
      <c r="AB22" s="37"/>
      <c r="AC22" s="37"/>
      <c r="AD22" s="19"/>
      <c r="AE22" s="37"/>
      <c r="AF22" s="37"/>
      <c r="AG22" s="37"/>
    </row>
    <row r="23" spans="1:33">
      <c r="A23" s="15"/>
      <c r="B23" s="214" t="s">
        <v>1165</v>
      </c>
      <c r="C23" s="206" t="s">
        <v>267</v>
      </c>
      <c r="D23" s="213">
        <v>0.34</v>
      </c>
      <c r="E23" s="48"/>
      <c r="F23" s="48"/>
      <c r="G23" s="206" t="s">
        <v>267</v>
      </c>
      <c r="H23" s="213">
        <v>0.57999999999999996</v>
      </c>
      <c r="I23" s="48"/>
      <c r="J23" s="48"/>
      <c r="K23" s="206" t="s">
        <v>267</v>
      </c>
      <c r="L23" s="213">
        <v>0.55000000000000004</v>
      </c>
      <c r="M23" s="48"/>
      <c r="N23" s="48"/>
      <c r="O23" s="206" t="s">
        <v>267</v>
      </c>
      <c r="P23" s="213" t="s">
        <v>1166</v>
      </c>
      <c r="Q23" s="206" t="s">
        <v>269</v>
      </c>
      <c r="R23" s="48"/>
      <c r="S23" s="206" t="s">
        <v>267</v>
      </c>
      <c r="T23" s="213">
        <v>0.61</v>
      </c>
      <c r="U23" s="48"/>
      <c r="V23" s="48"/>
      <c r="W23" s="206" t="s">
        <v>267</v>
      </c>
      <c r="X23" s="213">
        <v>0.51</v>
      </c>
      <c r="Y23" s="48"/>
      <c r="Z23" s="48"/>
      <c r="AA23" s="206" t="s">
        <v>267</v>
      </c>
      <c r="AB23" s="213">
        <v>0.28999999999999998</v>
      </c>
      <c r="AC23" s="48"/>
      <c r="AD23" s="48"/>
      <c r="AE23" s="206" t="s">
        <v>267</v>
      </c>
      <c r="AF23" s="213">
        <v>0.45</v>
      </c>
      <c r="AG23" s="48"/>
    </row>
    <row r="24" spans="1:33">
      <c r="A24" s="15"/>
      <c r="B24" s="214"/>
      <c r="C24" s="206"/>
      <c r="D24" s="213"/>
      <c r="E24" s="48"/>
      <c r="F24" s="48"/>
      <c r="G24" s="206"/>
      <c r="H24" s="213"/>
      <c r="I24" s="48"/>
      <c r="J24" s="48"/>
      <c r="K24" s="206"/>
      <c r="L24" s="213"/>
      <c r="M24" s="48"/>
      <c r="N24" s="48"/>
      <c r="O24" s="206"/>
      <c r="P24" s="213"/>
      <c r="Q24" s="206"/>
      <c r="R24" s="48"/>
      <c r="S24" s="206"/>
      <c r="T24" s="213"/>
      <c r="U24" s="48"/>
      <c r="V24" s="48"/>
      <c r="W24" s="206"/>
      <c r="X24" s="213"/>
      <c r="Y24" s="48"/>
      <c r="Z24" s="48"/>
      <c r="AA24" s="206"/>
      <c r="AB24" s="213"/>
      <c r="AC24" s="48"/>
      <c r="AD24" s="48"/>
      <c r="AE24" s="206"/>
      <c r="AF24" s="213"/>
      <c r="AG24" s="48"/>
    </row>
    <row r="25" spans="1:33">
      <c r="A25" s="15"/>
      <c r="B25" s="210" t="s">
        <v>1168</v>
      </c>
      <c r="C25" s="97" t="s">
        <v>267</v>
      </c>
      <c r="D25" s="211">
        <v>0.25</v>
      </c>
      <c r="E25" s="37"/>
      <c r="F25" s="37"/>
      <c r="G25" s="97" t="s">
        <v>267</v>
      </c>
      <c r="H25" s="211">
        <v>0.25</v>
      </c>
      <c r="I25" s="37"/>
      <c r="J25" s="37"/>
      <c r="K25" s="97" t="s">
        <v>267</v>
      </c>
      <c r="L25" s="211">
        <v>0.25</v>
      </c>
      <c r="M25" s="37"/>
      <c r="N25" s="37"/>
      <c r="O25" s="97" t="s">
        <v>267</v>
      </c>
      <c r="P25" s="211">
        <v>0.25</v>
      </c>
      <c r="Q25" s="37"/>
      <c r="R25" s="37"/>
      <c r="S25" s="97" t="s">
        <v>267</v>
      </c>
      <c r="T25" s="211">
        <v>0.24</v>
      </c>
      <c r="U25" s="37"/>
      <c r="V25" s="37"/>
      <c r="W25" s="97" t="s">
        <v>267</v>
      </c>
      <c r="X25" s="211">
        <v>0.25</v>
      </c>
      <c r="Y25" s="37"/>
      <c r="Z25" s="37"/>
      <c r="AA25" s="97" t="s">
        <v>267</v>
      </c>
      <c r="AB25" s="211">
        <v>0.25</v>
      </c>
      <c r="AC25" s="37"/>
      <c r="AD25" s="37"/>
      <c r="AE25" s="97" t="s">
        <v>267</v>
      </c>
      <c r="AF25" s="211">
        <v>0.25</v>
      </c>
      <c r="AG25" s="37"/>
    </row>
    <row r="26" spans="1:33">
      <c r="A26" s="15"/>
      <c r="B26" s="210"/>
      <c r="C26" s="97"/>
      <c r="D26" s="211"/>
      <c r="E26" s="37"/>
      <c r="F26" s="37"/>
      <c r="G26" s="97"/>
      <c r="H26" s="211"/>
      <c r="I26" s="37"/>
      <c r="J26" s="37"/>
      <c r="K26" s="97"/>
      <c r="L26" s="211"/>
      <c r="M26" s="37"/>
      <c r="N26" s="37"/>
      <c r="O26" s="97"/>
      <c r="P26" s="211"/>
      <c r="Q26" s="37"/>
      <c r="R26" s="37"/>
      <c r="S26" s="97"/>
      <c r="T26" s="211"/>
      <c r="U26" s="37"/>
      <c r="V26" s="37"/>
      <c r="W26" s="97"/>
      <c r="X26" s="211"/>
      <c r="Y26" s="37"/>
      <c r="Z26" s="37"/>
      <c r="AA26" s="97"/>
      <c r="AB26" s="211"/>
      <c r="AC26" s="37"/>
      <c r="AD26" s="37"/>
      <c r="AE26" s="97"/>
      <c r="AF26" s="211"/>
      <c r="AG26" s="37"/>
    </row>
    <row r="27" spans="1:33">
      <c r="A27" s="15"/>
      <c r="B27" s="201" t="s">
        <v>1169</v>
      </c>
      <c r="C27" s="48"/>
      <c r="D27" s="48"/>
      <c r="E27" s="48"/>
      <c r="F27" s="33"/>
      <c r="G27" s="48"/>
      <c r="H27" s="48"/>
      <c r="I27" s="48"/>
      <c r="J27" s="33"/>
      <c r="K27" s="48"/>
      <c r="L27" s="48"/>
      <c r="M27" s="48"/>
      <c r="N27" s="33"/>
      <c r="O27" s="48"/>
      <c r="P27" s="48"/>
      <c r="Q27" s="48"/>
      <c r="R27" s="33"/>
      <c r="S27" s="48"/>
      <c r="T27" s="48"/>
      <c r="U27" s="48"/>
      <c r="V27" s="33"/>
      <c r="W27" s="48"/>
      <c r="X27" s="48"/>
      <c r="Y27" s="48"/>
      <c r="Z27" s="33"/>
      <c r="AA27" s="48"/>
      <c r="AB27" s="48"/>
      <c r="AC27" s="48"/>
      <c r="AD27" s="33"/>
      <c r="AE27" s="48"/>
      <c r="AF27" s="48"/>
      <c r="AG27" s="48"/>
    </row>
    <row r="28" spans="1:33">
      <c r="A28" s="15"/>
      <c r="B28" s="215" t="s">
        <v>1170</v>
      </c>
      <c r="C28" s="97" t="s">
        <v>267</v>
      </c>
      <c r="D28" s="211">
        <v>37.229999999999997</v>
      </c>
      <c r="E28" s="37"/>
      <c r="F28" s="37"/>
      <c r="G28" s="97" t="s">
        <v>267</v>
      </c>
      <c r="H28" s="211">
        <v>34.51</v>
      </c>
      <c r="I28" s="37"/>
      <c r="J28" s="37"/>
      <c r="K28" s="97" t="s">
        <v>267</v>
      </c>
      <c r="L28" s="211">
        <v>34.049999999999997</v>
      </c>
      <c r="M28" s="37"/>
      <c r="N28" s="37"/>
      <c r="O28" s="97" t="s">
        <v>267</v>
      </c>
      <c r="P28" s="211">
        <v>31.61</v>
      </c>
      <c r="Q28" s="37"/>
      <c r="R28" s="37"/>
      <c r="S28" s="97" t="s">
        <v>267</v>
      </c>
      <c r="T28" s="211">
        <v>25.93</v>
      </c>
      <c r="U28" s="37"/>
      <c r="V28" s="37"/>
      <c r="W28" s="97" t="s">
        <v>267</v>
      </c>
      <c r="X28" s="211">
        <v>28.76</v>
      </c>
      <c r="Y28" s="37"/>
      <c r="Z28" s="37"/>
      <c r="AA28" s="97" t="s">
        <v>267</v>
      </c>
      <c r="AB28" s="211">
        <v>33.92</v>
      </c>
      <c r="AC28" s="37"/>
      <c r="AD28" s="37"/>
      <c r="AE28" s="97" t="s">
        <v>267</v>
      </c>
      <c r="AF28" s="211">
        <v>36.159999999999997</v>
      </c>
      <c r="AG28" s="37"/>
    </row>
    <row r="29" spans="1:33">
      <c r="A29" s="15"/>
      <c r="B29" s="215"/>
      <c r="C29" s="97"/>
      <c r="D29" s="211"/>
      <c r="E29" s="37"/>
      <c r="F29" s="37"/>
      <c r="G29" s="97"/>
      <c r="H29" s="211"/>
      <c r="I29" s="37"/>
      <c r="J29" s="37"/>
      <c r="K29" s="97"/>
      <c r="L29" s="211"/>
      <c r="M29" s="37"/>
      <c r="N29" s="37"/>
      <c r="O29" s="97"/>
      <c r="P29" s="211"/>
      <c r="Q29" s="37"/>
      <c r="R29" s="37"/>
      <c r="S29" s="97"/>
      <c r="T29" s="211"/>
      <c r="U29" s="37"/>
      <c r="V29" s="37"/>
      <c r="W29" s="97"/>
      <c r="X29" s="211"/>
      <c r="Y29" s="37"/>
      <c r="Z29" s="37"/>
      <c r="AA29" s="97"/>
      <c r="AB29" s="211"/>
      <c r="AC29" s="37"/>
      <c r="AD29" s="37"/>
      <c r="AE29" s="97"/>
      <c r="AF29" s="211"/>
      <c r="AG29" s="37"/>
    </row>
    <row r="30" spans="1:33">
      <c r="A30" s="15"/>
      <c r="B30" s="214" t="s">
        <v>1171</v>
      </c>
      <c r="C30" s="213">
        <v>32.83</v>
      </c>
      <c r="D30" s="213"/>
      <c r="E30" s="48"/>
      <c r="F30" s="48"/>
      <c r="G30" s="213">
        <v>30.09</v>
      </c>
      <c r="H30" s="213"/>
      <c r="I30" s="48"/>
      <c r="J30" s="48"/>
      <c r="K30" s="213">
        <v>28.5</v>
      </c>
      <c r="L30" s="213"/>
      <c r="M30" s="48"/>
      <c r="N30" s="48"/>
      <c r="O30" s="213">
        <v>28.26</v>
      </c>
      <c r="P30" s="213"/>
      <c r="Q30" s="48"/>
      <c r="R30" s="48"/>
      <c r="S30" s="213">
        <v>23.81</v>
      </c>
      <c r="T30" s="213"/>
      <c r="U30" s="48"/>
      <c r="V30" s="48"/>
      <c r="W30" s="213">
        <v>24.99</v>
      </c>
      <c r="X30" s="213"/>
      <c r="Y30" s="48"/>
      <c r="Z30" s="48"/>
      <c r="AA30" s="213">
        <v>28.29</v>
      </c>
      <c r="AB30" s="213"/>
      <c r="AC30" s="48"/>
      <c r="AD30" s="48"/>
      <c r="AE30" s="213">
        <v>33.520000000000003</v>
      </c>
      <c r="AF30" s="213"/>
      <c r="AG30" s="48"/>
    </row>
    <row r="31" spans="1:33">
      <c r="A31" s="15"/>
      <c r="B31" s="214"/>
      <c r="C31" s="213"/>
      <c r="D31" s="213"/>
      <c r="E31" s="48"/>
      <c r="F31" s="48"/>
      <c r="G31" s="213"/>
      <c r="H31" s="213"/>
      <c r="I31" s="48"/>
      <c r="J31" s="48"/>
      <c r="K31" s="213"/>
      <c r="L31" s="213"/>
      <c r="M31" s="48"/>
      <c r="N31" s="48"/>
      <c r="O31" s="213"/>
      <c r="P31" s="213"/>
      <c r="Q31" s="48"/>
      <c r="R31" s="48"/>
      <c r="S31" s="213"/>
      <c r="T31" s="213"/>
      <c r="U31" s="48"/>
      <c r="V31" s="48"/>
      <c r="W31" s="213"/>
      <c r="X31" s="213"/>
      <c r="Y31" s="48"/>
      <c r="Z31" s="48"/>
      <c r="AA31" s="213"/>
      <c r="AB31" s="213"/>
      <c r="AC31" s="48"/>
      <c r="AD31" s="48"/>
      <c r="AE31" s="213"/>
      <c r="AF31" s="213"/>
      <c r="AG31" s="48"/>
    </row>
    <row r="32" spans="1:33">
      <c r="A32" s="15"/>
      <c r="B32" s="18"/>
      <c r="C32" s="18"/>
    </row>
    <row r="33" spans="1:3" ht="76.5">
      <c r="A33" s="15"/>
      <c r="B33" s="71">
        <v>-1</v>
      </c>
      <c r="C33" s="129" t="s">
        <v>160</v>
      </c>
    </row>
  </sheetData>
  <mergeCells count="321">
    <mergeCell ref="A1:A2"/>
    <mergeCell ref="B1:AG1"/>
    <mergeCell ref="B2:AG2"/>
    <mergeCell ref="B3:AG3"/>
    <mergeCell ref="A4:A33"/>
    <mergeCell ref="B4:AG4"/>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8:AG18"/>
    <mergeCell ref="C19:E19"/>
    <mergeCell ref="G19:I19"/>
    <mergeCell ref="K19:M19"/>
    <mergeCell ref="O19:Q19"/>
    <mergeCell ref="S19:U19"/>
    <mergeCell ref="W19:Y19"/>
    <mergeCell ref="AA19:AC19"/>
    <mergeCell ref="AE19:AG19"/>
    <mergeCell ref="AD16:AD17"/>
    <mergeCell ref="AE16:AF17"/>
    <mergeCell ref="AG16:AG17"/>
    <mergeCell ref="C18:E18"/>
    <mergeCell ref="G18:I18"/>
    <mergeCell ref="K18:M18"/>
    <mergeCell ref="O18:Q18"/>
    <mergeCell ref="S18:U18"/>
    <mergeCell ref="W18:Y18"/>
    <mergeCell ref="AA18:AC18"/>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A8:AC8"/>
    <mergeCell ref="AA9:AC9"/>
    <mergeCell ref="AD8:AD9"/>
    <mergeCell ref="AE8:AG8"/>
    <mergeCell ref="AE9:AG9"/>
    <mergeCell ref="B10:B11"/>
    <mergeCell ref="C10:C11"/>
    <mergeCell ref="D10:D11"/>
    <mergeCell ref="E10:E11"/>
    <mergeCell ref="F10:F11"/>
    <mergeCell ref="S8:U8"/>
    <mergeCell ref="S9:U9"/>
    <mergeCell ref="V8:V9"/>
    <mergeCell ref="W8:Y8"/>
    <mergeCell ref="W9:Y9"/>
    <mergeCell ref="Z8:Z9"/>
    <mergeCell ref="K8:M8"/>
    <mergeCell ref="K9:M9"/>
    <mergeCell ref="N8:N9"/>
    <mergeCell ref="O8:Q8"/>
    <mergeCell ref="O9:Q9"/>
    <mergeCell ref="R8:R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1266</v>
      </c>
      <c r="B1" s="1" t="s">
        <v>1</v>
      </c>
    </row>
    <row r="2" spans="1:2">
      <c r="A2" s="9"/>
      <c r="B2" s="2">
        <v>41784</v>
      </c>
    </row>
    <row r="3" spans="1:2">
      <c r="A3" s="3" t="s">
        <v>1267</v>
      </c>
      <c r="B3" s="5" t="s">
        <v>5</v>
      </c>
    </row>
    <row r="4" spans="1:2" ht="45">
      <c r="A4" s="4" t="s">
        <v>1193</v>
      </c>
      <c r="B4" s="5" t="s">
        <v>5</v>
      </c>
    </row>
    <row r="5" spans="1:2" ht="30">
      <c r="A5" s="3" t="s">
        <v>1268</v>
      </c>
      <c r="B5" s="5" t="s">
        <v>1269</v>
      </c>
    </row>
    <row r="6" spans="1:2">
      <c r="A6" s="3" t="s">
        <v>1270</v>
      </c>
      <c r="B6" s="5" t="s">
        <v>5</v>
      </c>
    </row>
    <row r="7" spans="1:2" ht="45">
      <c r="A7" s="4" t="s">
        <v>1193</v>
      </c>
      <c r="B7" s="5" t="s">
        <v>5</v>
      </c>
    </row>
    <row r="8" spans="1:2" ht="30">
      <c r="A8" s="3" t="s">
        <v>1268</v>
      </c>
      <c r="B8" s="5" t="s">
        <v>1271</v>
      </c>
    </row>
    <row r="9" spans="1:2">
      <c r="A9" s="3" t="s">
        <v>1272</v>
      </c>
      <c r="B9" s="5" t="s">
        <v>5</v>
      </c>
    </row>
    <row r="10" spans="1:2" ht="45">
      <c r="A10" s="4" t="s">
        <v>1193</v>
      </c>
      <c r="B10" s="5" t="s">
        <v>5</v>
      </c>
    </row>
    <row r="11" spans="1:2" ht="30">
      <c r="A11" s="3" t="s">
        <v>1268</v>
      </c>
      <c r="B11" s="5" t="s">
        <v>1273</v>
      </c>
    </row>
    <row r="12" spans="1:2">
      <c r="A12" s="3" t="s">
        <v>1274</v>
      </c>
      <c r="B12" s="5" t="s">
        <v>5</v>
      </c>
    </row>
    <row r="13" spans="1:2" ht="45">
      <c r="A13" s="4" t="s">
        <v>1193</v>
      </c>
      <c r="B13" s="5" t="s">
        <v>5</v>
      </c>
    </row>
    <row r="14" spans="1:2" ht="30">
      <c r="A14" s="3" t="s">
        <v>1268</v>
      </c>
      <c r="B14" s="5" t="s">
        <v>1271</v>
      </c>
    </row>
    <row r="15" spans="1:2">
      <c r="A15" s="3" t="s">
        <v>1275</v>
      </c>
      <c r="B15" s="5" t="s">
        <v>5</v>
      </c>
    </row>
    <row r="16" spans="1:2" ht="45">
      <c r="A16" s="4" t="s">
        <v>1193</v>
      </c>
      <c r="B16" s="5" t="s">
        <v>5</v>
      </c>
    </row>
    <row r="17" spans="1:2" ht="30">
      <c r="A17" s="3" t="s">
        <v>1268</v>
      </c>
      <c r="B17" s="5" t="s">
        <v>1276</v>
      </c>
    </row>
    <row r="18" spans="1:2">
      <c r="A18" s="3" t="s">
        <v>1277</v>
      </c>
      <c r="B18" s="5" t="s">
        <v>5</v>
      </c>
    </row>
    <row r="19" spans="1:2" ht="45">
      <c r="A19" s="4" t="s">
        <v>1193</v>
      </c>
      <c r="B19" s="5" t="s">
        <v>5</v>
      </c>
    </row>
    <row r="20" spans="1:2" ht="30">
      <c r="A20" s="3" t="s">
        <v>1268</v>
      </c>
      <c r="B20" s="5" t="s">
        <v>1278</v>
      </c>
    </row>
    <row r="21" spans="1:2" ht="30">
      <c r="A21" s="3" t="s">
        <v>1279</v>
      </c>
      <c r="B21" s="5" t="s">
        <v>5</v>
      </c>
    </row>
    <row r="22" spans="1:2" ht="45">
      <c r="A22" s="4" t="s">
        <v>1193</v>
      </c>
      <c r="B22" s="5" t="s">
        <v>5</v>
      </c>
    </row>
    <row r="23" spans="1:2" ht="30">
      <c r="A23" s="3" t="s">
        <v>1268</v>
      </c>
      <c r="B23" s="5" t="s">
        <v>1280</v>
      </c>
    </row>
    <row r="24" spans="1:2" ht="30">
      <c r="A24" s="3" t="s">
        <v>1281</v>
      </c>
      <c r="B24" s="5" t="s">
        <v>5</v>
      </c>
    </row>
    <row r="25" spans="1:2" ht="45">
      <c r="A25" s="4" t="s">
        <v>1193</v>
      </c>
      <c r="B25" s="5" t="s">
        <v>5</v>
      </c>
    </row>
    <row r="26" spans="1:2" ht="30">
      <c r="A26" s="3" t="s">
        <v>1268</v>
      </c>
      <c r="B26" s="5" t="s">
        <v>12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15</v>
      </c>
      <c r="B1" s="12">
        <v>41784</v>
      </c>
      <c r="C1" s="12">
        <v>41420</v>
      </c>
    </row>
    <row r="2" spans="1:3" ht="30">
      <c r="A2" s="1" t="s">
        <v>116</v>
      </c>
      <c r="B2" s="12"/>
      <c r="C2" s="12"/>
    </row>
    <row r="3" spans="1:3" ht="30">
      <c r="A3" s="4" t="s">
        <v>117</v>
      </c>
      <c r="B3" s="5" t="s">
        <v>5</v>
      </c>
      <c r="C3" s="5" t="s">
        <v>5</v>
      </c>
    </row>
    <row r="4" spans="1:3">
      <c r="A4" s="3" t="s">
        <v>118</v>
      </c>
      <c r="B4" s="10">
        <v>5.3</v>
      </c>
      <c r="C4" s="10">
        <v>7.6</v>
      </c>
    </row>
    <row r="5" spans="1:3">
      <c r="A5" s="3" t="s">
        <v>119</v>
      </c>
      <c r="B5" s="8">
        <v>5</v>
      </c>
      <c r="C5" s="8">
        <v>5</v>
      </c>
    </row>
    <row r="6" spans="1:3">
      <c r="A6" s="3" t="s">
        <v>120</v>
      </c>
      <c r="B6" s="7">
        <v>1200000000</v>
      </c>
      <c r="C6" s="7">
        <v>1200000000</v>
      </c>
    </row>
    <row r="7" spans="1:3">
      <c r="A7" s="3" t="s">
        <v>121</v>
      </c>
      <c r="B7" s="7">
        <v>567907172</v>
      </c>
      <c r="C7" s="7">
        <v>567907172</v>
      </c>
    </row>
    <row r="8" spans="1:3">
      <c r="A8" s="3" t="s">
        <v>122</v>
      </c>
      <c r="B8" s="7">
        <v>145992121</v>
      </c>
      <c r="C8" s="7">
        <v>1484420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0.28515625" bestFit="1" customWidth="1"/>
  </cols>
  <sheetData>
    <row r="1" spans="1:4" ht="15" customHeight="1">
      <c r="A1" s="1" t="s">
        <v>1282</v>
      </c>
      <c r="B1" s="9" t="s">
        <v>1</v>
      </c>
      <c r="C1" s="9"/>
      <c r="D1" s="9"/>
    </row>
    <row r="2" spans="1:4">
      <c r="A2" s="1" t="s">
        <v>54</v>
      </c>
      <c r="B2" s="2">
        <v>41784</v>
      </c>
      <c r="C2" s="2">
        <v>41420</v>
      </c>
      <c r="D2" s="2">
        <v>41056</v>
      </c>
    </row>
    <row r="3" spans="1:4">
      <c r="A3" s="4" t="s">
        <v>208</v>
      </c>
      <c r="B3" s="5" t="s">
        <v>5</v>
      </c>
      <c r="C3" s="5" t="s">
        <v>5</v>
      </c>
      <c r="D3" s="5" t="s">
        <v>5</v>
      </c>
    </row>
    <row r="4" spans="1:4" ht="45">
      <c r="A4" s="3" t="s">
        <v>1283</v>
      </c>
      <c r="B4" s="10">
        <v>45.4</v>
      </c>
      <c r="C4" s="10">
        <v>42.6</v>
      </c>
      <c r="D4" s="10">
        <v>94.6</v>
      </c>
    </row>
    <row r="5" spans="1:4" ht="45">
      <c r="A5" s="3" t="s">
        <v>1284</v>
      </c>
      <c r="B5" s="5">
        <v>-21.7</v>
      </c>
      <c r="C5" s="5">
        <v>2.8</v>
      </c>
      <c r="D5" s="5">
        <v>-52</v>
      </c>
    </row>
    <row r="6" spans="1:4" ht="45">
      <c r="A6" s="3" t="s">
        <v>1285</v>
      </c>
      <c r="B6" s="5">
        <v>23.7</v>
      </c>
      <c r="C6" s="5">
        <v>45.4</v>
      </c>
      <c r="D6" s="5">
        <v>42.6</v>
      </c>
    </row>
    <row r="7" spans="1:4" ht="45">
      <c r="A7" s="3" t="s">
        <v>1286</v>
      </c>
      <c r="B7" s="5">
        <v>-64.5</v>
      </c>
      <c r="C7" s="5">
        <v>-97.3</v>
      </c>
      <c r="D7" s="5">
        <v>-8.1999999999999993</v>
      </c>
    </row>
    <row r="8" spans="1:4" ht="30">
      <c r="A8" s="3" t="s">
        <v>138</v>
      </c>
      <c r="B8" s="5">
        <v>65.7</v>
      </c>
      <c r="C8" s="5">
        <v>32.799999999999997</v>
      </c>
      <c r="D8" s="5">
        <v>-89.1</v>
      </c>
    </row>
    <row r="9" spans="1:4" ht="45">
      <c r="A9" s="3" t="s">
        <v>1287</v>
      </c>
      <c r="B9" s="5">
        <v>1.2</v>
      </c>
      <c r="C9" s="5">
        <v>-64.5</v>
      </c>
      <c r="D9" s="5">
        <v>-97.3</v>
      </c>
    </row>
    <row r="10" spans="1:4" ht="45">
      <c r="A10" s="3" t="s">
        <v>1288</v>
      </c>
      <c r="B10" s="5">
        <v>-1.2</v>
      </c>
      <c r="C10" s="5">
        <v>-1.4</v>
      </c>
      <c r="D10" s="5">
        <v>-1.3</v>
      </c>
    </row>
    <row r="11" spans="1:4" ht="30">
      <c r="A11" s="3" t="s">
        <v>61</v>
      </c>
      <c r="B11" s="5">
        <v>0.1</v>
      </c>
      <c r="C11" s="5">
        <v>0.2</v>
      </c>
      <c r="D11" s="5">
        <v>-0.1</v>
      </c>
    </row>
    <row r="12" spans="1:4" ht="45">
      <c r="A12" s="3" t="s">
        <v>1289</v>
      </c>
      <c r="B12" s="5">
        <v>-1.1000000000000001</v>
      </c>
      <c r="C12" s="5">
        <v>-1.2</v>
      </c>
      <c r="D12" s="5">
        <v>-1.4</v>
      </c>
    </row>
    <row r="13" spans="1:4" ht="30">
      <c r="A13" s="3" t="s">
        <v>1290</v>
      </c>
      <c r="B13" s="5">
        <v>-175.8</v>
      </c>
      <c r="C13" s="5">
        <v>-243</v>
      </c>
      <c r="D13" s="5">
        <v>-176.3</v>
      </c>
    </row>
    <row r="14" spans="1:4" ht="30">
      <c r="A14" s="3" t="s">
        <v>141</v>
      </c>
      <c r="B14" s="5">
        <v>17.7</v>
      </c>
      <c r="C14" s="5">
        <v>67.2</v>
      </c>
      <c r="D14" s="5">
        <v>-66.7</v>
      </c>
    </row>
    <row r="15" spans="1:4" ht="30">
      <c r="A15" s="3" t="s">
        <v>1291</v>
      </c>
      <c r="B15" s="5">
        <v>-158.1</v>
      </c>
      <c r="C15" s="5">
        <v>-175.8</v>
      </c>
      <c r="D15" s="5">
        <v>-243</v>
      </c>
    </row>
    <row r="16" spans="1:4" ht="30">
      <c r="A16" s="3" t="s">
        <v>1292</v>
      </c>
      <c r="B16" s="5">
        <v>-196.1</v>
      </c>
      <c r="C16" s="5">
        <v>-299.10000000000002</v>
      </c>
      <c r="D16" s="5">
        <v>-91.2</v>
      </c>
    </row>
    <row r="17" spans="1:4" ht="30">
      <c r="A17" s="3" t="s">
        <v>1293</v>
      </c>
      <c r="B17" s="5">
        <v>61.8</v>
      </c>
      <c r="C17" s="5">
        <v>103</v>
      </c>
      <c r="D17" s="5">
        <v>-207.9</v>
      </c>
    </row>
    <row r="18" spans="1:4" ht="30">
      <c r="A18" s="3" t="s">
        <v>1294</v>
      </c>
      <c r="B18" s="5">
        <v>-134.30000000000001</v>
      </c>
      <c r="C18" s="5">
        <v>-196.1</v>
      </c>
      <c r="D18" s="5">
        <v>-299.10000000000002</v>
      </c>
    </row>
    <row r="19" spans="1:4">
      <c r="A19" s="3" t="s">
        <v>309</v>
      </c>
      <c r="B19" s="5">
        <v>311</v>
      </c>
      <c r="C19" s="5">
        <v>786.8</v>
      </c>
      <c r="D19" s="5">
        <v>467.9</v>
      </c>
    </row>
    <row r="20" spans="1:4" ht="30">
      <c r="A20" s="3" t="s">
        <v>38</v>
      </c>
      <c r="B20" s="10">
        <v>2767.1</v>
      </c>
      <c r="C20" s="10">
        <v>2136.6</v>
      </c>
      <c r="D20" s="10">
        <v>1980.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295</v>
      </c>
      <c r="B1" s="9" t="s">
        <v>1</v>
      </c>
      <c r="C1" s="9"/>
      <c r="D1" s="9"/>
    </row>
    <row r="2" spans="1:4">
      <c r="A2" s="1" t="s">
        <v>54</v>
      </c>
      <c r="B2" s="2">
        <v>41784</v>
      </c>
      <c r="C2" s="2">
        <v>41420</v>
      </c>
      <c r="D2" s="2">
        <v>41056</v>
      </c>
    </row>
    <row r="3" spans="1:4">
      <c r="A3" s="4" t="s">
        <v>208</v>
      </c>
      <c r="B3" s="5" t="s">
        <v>5</v>
      </c>
      <c r="C3" s="5" t="s">
        <v>5</v>
      </c>
      <c r="D3" s="5" t="s">
        <v>5</v>
      </c>
    </row>
    <row r="4" spans="1:4">
      <c r="A4" s="3" t="s">
        <v>295</v>
      </c>
      <c r="B4" s="10">
        <v>38.9</v>
      </c>
      <c r="C4" s="10">
        <v>19.3</v>
      </c>
      <c r="D4" s="10">
        <v>-52.7</v>
      </c>
    </row>
    <row r="5" spans="1:4" ht="30">
      <c r="A5" s="3" t="s">
        <v>297</v>
      </c>
      <c r="B5" s="5">
        <v>0.1</v>
      </c>
      <c r="C5" s="5">
        <v>0.1</v>
      </c>
      <c r="D5" s="5">
        <v>-0.1</v>
      </c>
    </row>
    <row r="6" spans="1:4" ht="30">
      <c r="A6" s="3" t="s">
        <v>298</v>
      </c>
      <c r="B6" s="5">
        <v>9.4</v>
      </c>
      <c r="C6" s="5">
        <v>42</v>
      </c>
      <c r="D6" s="5">
        <v>-35.4</v>
      </c>
    </row>
    <row r="7" spans="1:4">
      <c r="A7" s="3" t="s">
        <v>1296</v>
      </c>
      <c r="B7" s="10">
        <v>48.4</v>
      </c>
      <c r="C7" s="10">
        <v>61.4</v>
      </c>
      <c r="D7" s="10">
        <v>-88.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297</v>
      </c>
      <c r="B1" s="9" t="s">
        <v>1</v>
      </c>
      <c r="C1" s="9"/>
      <c r="D1" s="9"/>
    </row>
    <row r="2" spans="1:4">
      <c r="A2" s="1" t="s">
        <v>54</v>
      </c>
      <c r="B2" s="2">
        <v>41784</v>
      </c>
      <c r="C2" s="2">
        <v>41420</v>
      </c>
      <c r="D2" s="2">
        <v>41056</v>
      </c>
    </row>
    <row r="3" spans="1:4">
      <c r="A3" s="4" t="s">
        <v>208</v>
      </c>
      <c r="B3" s="5" t="s">
        <v>5</v>
      </c>
      <c r="C3" s="5" t="s">
        <v>5</v>
      </c>
      <c r="D3" s="5" t="s">
        <v>5</v>
      </c>
    </row>
    <row r="4" spans="1:4">
      <c r="A4" s="3" t="s">
        <v>1298</v>
      </c>
      <c r="B4" s="10">
        <v>417.4</v>
      </c>
      <c r="C4" s="10">
        <v>466.3</v>
      </c>
      <c r="D4" s="10">
        <v>362.3</v>
      </c>
    </row>
    <row r="5" spans="1:4">
      <c r="A5" s="3" t="s">
        <v>1299</v>
      </c>
      <c r="B5" s="5">
        <v>103.5</v>
      </c>
      <c r="C5" s="5">
        <v>93.1</v>
      </c>
      <c r="D5" s="5">
        <v>86</v>
      </c>
    </row>
    <row r="6" spans="1:4" ht="30">
      <c r="A6" s="3" t="s">
        <v>1300</v>
      </c>
      <c r="B6" s="5">
        <v>0</v>
      </c>
      <c r="C6" s="5">
        <v>0</v>
      </c>
      <c r="D6" s="5">
        <v>6</v>
      </c>
    </row>
    <row r="7" spans="1:4" ht="30">
      <c r="A7" s="3" t="s">
        <v>1301</v>
      </c>
      <c r="B7" s="10">
        <v>-13.5</v>
      </c>
      <c r="C7" s="10">
        <v>-0.1</v>
      </c>
      <c r="D7" s="10">
        <v>-3.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0.28515625" bestFit="1" customWidth="1"/>
  </cols>
  <sheetData>
    <row r="1" spans="1:4" ht="15" customHeight="1">
      <c r="A1" s="1" t="s">
        <v>1302</v>
      </c>
      <c r="B1" s="9" t="s">
        <v>1</v>
      </c>
      <c r="C1" s="9"/>
      <c r="D1" s="9"/>
    </row>
    <row r="2" spans="1:4">
      <c r="A2" s="1" t="s">
        <v>54</v>
      </c>
      <c r="B2" s="2">
        <v>41784</v>
      </c>
      <c r="C2" s="2">
        <v>41420</v>
      </c>
      <c r="D2" s="2">
        <v>41056</v>
      </c>
    </row>
    <row r="3" spans="1:4" ht="45">
      <c r="A3" s="4" t="s">
        <v>1303</v>
      </c>
      <c r="B3" s="5" t="s">
        <v>5</v>
      </c>
      <c r="C3" s="5" t="s">
        <v>5</v>
      </c>
      <c r="D3" s="5" t="s">
        <v>5</v>
      </c>
    </row>
    <row r="4" spans="1:4">
      <c r="A4" s="3" t="s">
        <v>39</v>
      </c>
      <c r="B4" s="8">
        <v>379</v>
      </c>
      <c r="C4" s="10">
        <v>275.60000000000002</v>
      </c>
      <c r="D4" s="8">
        <v>204</v>
      </c>
    </row>
    <row r="5" spans="1:4" ht="30">
      <c r="A5" s="3" t="s">
        <v>38</v>
      </c>
      <c r="B5" s="11">
        <v>2767.1</v>
      </c>
      <c r="C5" s="11">
        <v>2136.6</v>
      </c>
      <c r="D5" s="11">
        <v>1980.3</v>
      </c>
    </row>
    <row r="6" spans="1:4">
      <c r="A6" s="3" t="s">
        <v>309</v>
      </c>
      <c r="B6" s="5">
        <v>-311</v>
      </c>
      <c r="C6" s="5">
        <v>-786.8</v>
      </c>
      <c r="D6" s="5">
        <v>-467.9</v>
      </c>
    </row>
    <row r="7" spans="1:4">
      <c r="A7" s="3" t="s">
        <v>41</v>
      </c>
      <c r="B7" s="5">
        <v>298.2</v>
      </c>
      <c r="C7" s="5">
        <v>400.7</v>
      </c>
      <c r="D7" s="5">
        <v>191.7</v>
      </c>
    </row>
    <row r="8" spans="1:4" ht="60">
      <c r="A8" s="3" t="s">
        <v>1304</v>
      </c>
      <c r="B8" s="5" t="s">
        <v>5</v>
      </c>
      <c r="C8" s="5" t="s">
        <v>5</v>
      </c>
      <c r="D8" s="5" t="s">
        <v>5</v>
      </c>
    </row>
    <row r="9" spans="1:4" ht="45">
      <c r="A9" s="4" t="s">
        <v>1303</v>
      </c>
      <c r="B9" s="5" t="s">
        <v>5</v>
      </c>
      <c r="C9" s="5" t="s">
        <v>5</v>
      </c>
      <c r="D9" s="5" t="s">
        <v>5</v>
      </c>
    </row>
    <row r="10" spans="1:4">
      <c r="A10" s="3" t="s">
        <v>39</v>
      </c>
      <c r="B10" s="5">
        <v>0.3</v>
      </c>
      <c r="C10" s="5" t="s">
        <v>5</v>
      </c>
      <c r="D10" s="5" t="s">
        <v>5</v>
      </c>
    </row>
    <row r="11" spans="1:4" ht="75">
      <c r="A11" s="3" t="s">
        <v>1305</v>
      </c>
      <c r="B11" s="5" t="s">
        <v>5</v>
      </c>
      <c r="C11" s="5" t="s">
        <v>5</v>
      </c>
      <c r="D11" s="5" t="s">
        <v>5</v>
      </c>
    </row>
    <row r="12" spans="1:4" ht="45">
      <c r="A12" s="4" t="s">
        <v>1303</v>
      </c>
      <c r="B12" s="5" t="s">
        <v>5</v>
      </c>
      <c r="C12" s="5" t="s">
        <v>5</v>
      </c>
      <c r="D12" s="5" t="s">
        <v>5</v>
      </c>
    </row>
    <row r="13" spans="1:4">
      <c r="A13" s="3" t="s">
        <v>39</v>
      </c>
      <c r="B13" s="5">
        <v>-0.2</v>
      </c>
      <c r="C13" s="5" t="s">
        <v>5</v>
      </c>
      <c r="D13" s="5" t="s">
        <v>5</v>
      </c>
    </row>
    <row r="14" spans="1:4" ht="30">
      <c r="A14" s="3" t="s">
        <v>38</v>
      </c>
      <c r="B14" s="5">
        <v>54.9</v>
      </c>
      <c r="C14" s="5" t="s">
        <v>5</v>
      </c>
      <c r="D14" s="5" t="s">
        <v>5</v>
      </c>
    </row>
    <row r="15" spans="1:4">
      <c r="A15" s="3" t="s">
        <v>309</v>
      </c>
      <c r="B15" s="5">
        <v>55</v>
      </c>
      <c r="C15" s="5" t="s">
        <v>5</v>
      </c>
      <c r="D15" s="5" t="s">
        <v>5</v>
      </c>
    </row>
    <row r="16" spans="1:4">
      <c r="A16" s="3" t="s">
        <v>41</v>
      </c>
      <c r="B16" s="5">
        <v>-20.6</v>
      </c>
      <c r="C16" s="5" t="s">
        <v>5</v>
      </c>
      <c r="D16" s="5" t="s">
        <v>5</v>
      </c>
    </row>
    <row r="17" spans="1:4">
      <c r="A17" s="3" t="s">
        <v>312</v>
      </c>
      <c r="B17" s="5">
        <v>34.4</v>
      </c>
      <c r="C17" s="5" t="s">
        <v>5</v>
      </c>
      <c r="D17" s="5" t="s">
        <v>5</v>
      </c>
    </row>
    <row r="18" spans="1:4" ht="60">
      <c r="A18" s="3" t="s">
        <v>1306</v>
      </c>
      <c r="B18" s="5" t="s">
        <v>5</v>
      </c>
      <c r="C18" s="5" t="s">
        <v>5</v>
      </c>
      <c r="D18" s="5" t="s">
        <v>5</v>
      </c>
    </row>
    <row r="19" spans="1:4" ht="45">
      <c r="A19" s="4" t="s">
        <v>1303</v>
      </c>
      <c r="B19" s="5" t="s">
        <v>5</v>
      </c>
      <c r="C19" s="5" t="s">
        <v>5</v>
      </c>
      <c r="D19" s="5" t="s">
        <v>5</v>
      </c>
    </row>
    <row r="20" spans="1:4">
      <c r="A20" s="3" t="s">
        <v>1307</v>
      </c>
      <c r="B20" s="5">
        <v>-3.4</v>
      </c>
      <c r="C20" s="5" t="s">
        <v>5</v>
      </c>
      <c r="D20" s="5" t="s">
        <v>5</v>
      </c>
    </row>
    <row r="21" spans="1:4">
      <c r="A21" s="3" t="s">
        <v>1308</v>
      </c>
      <c r="B21" s="5">
        <v>6.7</v>
      </c>
      <c r="C21" s="5" t="s">
        <v>5</v>
      </c>
      <c r="D21" s="5" t="s">
        <v>5</v>
      </c>
    </row>
    <row r="22" spans="1:4">
      <c r="A22" s="3" t="s">
        <v>309</v>
      </c>
      <c r="B22" s="5">
        <v>3.3</v>
      </c>
      <c r="C22" s="5" t="s">
        <v>5</v>
      </c>
      <c r="D22" s="5" t="s">
        <v>5</v>
      </c>
    </row>
    <row r="23" spans="1:4">
      <c r="A23" s="3" t="s">
        <v>41</v>
      </c>
      <c r="B23" s="5">
        <v>-1.2</v>
      </c>
      <c r="C23" s="5" t="s">
        <v>5</v>
      </c>
      <c r="D23" s="5" t="s">
        <v>5</v>
      </c>
    </row>
    <row r="24" spans="1:4">
      <c r="A24" s="3" t="s">
        <v>312</v>
      </c>
      <c r="B24" s="10">
        <v>2.1</v>
      </c>
      <c r="C24" s="5" t="s">
        <v>5</v>
      </c>
      <c r="D24" s="5"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0.28515625" bestFit="1" customWidth="1"/>
    <col min="5" max="5" width="11.85546875" bestFit="1" customWidth="1"/>
  </cols>
  <sheetData>
    <row r="1" spans="1:5" ht="30">
      <c r="A1" s="1" t="s">
        <v>1309</v>
      </c>
      <c r="B1" s="12">
        <v>41784</v>
      </c>
      <c r="C1" s="12">
        <v>41420</v>
      </c>
      <c r="D1" s="12">
        <v>41056</v>
      </c>
      <c r="E1" s="1" t="s">
        <v>1310</v>
      </c>
    </row>
    <row r="2" spans="1:5">
      <c r="A2" s="1" t="s">
        <v>54</v>
      </c>
      <c r="B2" s="12"/>
      <c r="C2" s="12"/>
      <c r="D2" s="12"/>
      <c r="E2" s="1" t="s">
        <v>1311</v>
      </c>
    </row>
    <row r="3" spans="1:5">
      <c r="A3" s="4" t="s">
        <v>1312</v>
      </c>
      <c r="B3" s="5" t="s">
        <v>5</v>
      </c>
      <c r="C3" s="5" t="s">
        <v>5</v>
      </c>
      <c r="D3" s="5" t="s">
        <v>5</v>
      </c>
      <c r="E3" s="5" t="s">
        <v>5</v>
      </c>
    </row>
    <row r="4" spans="1:5">
      <c r="A4" s="3" t="s">
        <v>72</v>
      </c>
      <c r="B4" s="5" t="s">
        <v>5</v>
      </c>
      <c r="C4" s="5" t="s">
        <v>5</v>
      </c>
      <c r="D4" s="5" t="s">
        <v>5</v>
      </c>
      <c r="E4" s="10">
        <v>320.7</v>
      </c>
    </row>
    <row r="5" spans="1:5">
      <c r="A5" s="3" t="s">
        <v>332</v>
      </c>
      <c r="B5" s="5" t="s">
        <v>5</v>
      </c>
      <c r="C5" s="5" t="s">
        <v>5</v>
      </c>
      <c r="D5" s="5" t="s">
        <v>5</v>
      </c>
      <c r="E5" s="5">
        <v>899</v>
      </c>
    </row>
    <row r="6" spans="1:5">
      <c r="A6" s="3" t="s">
        <v>77</v>
      </c>
      <c r="B6" s="5">
        <v>0</v>
      </c>
      <c r="C6" s="5">
        <v>64.8</v>
      </c>
      <c r="D6" s="5" t="s">
        <v>5</v>
      </c>
      <c r="E6" s="5">
        <v>14.1</v>
      </c>
    </row>
    <row r="7" spans="1:5">
      <c r="A7" s="3" t="s">
        <v>83</v>
      </c>
      <c r="B7" s="5" t="s">
        <v>5</v>
      </c>
      <c r="C7" s="5" t="s">
        <v>5</v>
      </c>
      <c r="D7" s="5" t="s">
        <v>5</v>
      </c>
      <c r="E7" s="5">
        <v>955.9</v>
      </c>
    </row>
    <row r="8" spans="1:5">
      <c r="A8" s="3" t="s">
        <v>86</v>
      </c>
      <c r="B8" s="11">
        <v>7836.5</v>
      </c>
      <c r="C8" s="11">
        <v>8426.7000000000007</v>
      </c>
      <c r="D8" s="11">
        <v>4008.8</v>
      </c>
      <c r="E8" s="11">
        <v>4360.6000000000004</v>
      </c>
    </row>
    <row r="9" spans="1:5" ht="30">
      <c r="A9" s="3" t="s">
        <v>333</v>
      </c>
      <c r="B9" s="5" t="s">
        <v>5</v>
      </c>
      <c r="C9" s="5" t="s">
        <v>5</v>
      </c>
      <c r="D9" s="5" t="s">
        <v>5</v>
      </c>
      <c r="E9" s="11">
        <v>2152.6999999999998</v>
      </c>
    </row>
    <row r="10" spans="1:5">
      <c r="A10" s="3" t="s">
        <v>88</v>
      </c>
      <c r="B10" s="5" t="s">
        <v>5</v>
      </c>
      <c r="C10" s="5" t="s">
        <v>5</v>
      </c>
      <c r="D10" s="5" t="s">
        <v>5</v>
      </c>
      <c r="E10" s="5">
        <v>27.7</v>
      </c>
    </row>
    <row r="11" spans="1:5">
      <c r="A11" s="3" t="s">
        <v>89</v>
      </c>
      <c r="B11" s="5">
        <v>10.9</v>
      </c>
      <c r="C11" s="5">
        <v>144.1</v>
      </c>
      <c r="D11" s="5" t="s">
        <v>5</v>
      </c>
      <c r="E11" s="5">
        <v>57.2</v>
      </c>
    </row>
    <row r="12" spans="1:5">
      <c r="A12" s="3" t="s">
        <v>334</v>
      </c>
      <c r="B12" s="5" t="s">
        <v>5</v>
      </c>
      <c r="C12" s="5" t="s">
        <v>5</v>
      </c>
      <c r="D12" s="5" t="s">
        <v>5</v>
      </c>
      <c r="E12" s="11">
        <v>8787.9</v>
      </c>
    </row>
    <row r="13" spans="1:5">
      <c r="A13" s="3" t="s">
        <v>91</v>
      </c>
      <c r="B13" s="5" t="s">
        <v>5</v>
      </c>
      <c r="C13" s="5" t="s">
        <v>5</v>
      </c>
      <c r="D13" s="5" t="s">
        <v>5</v>
      </c>
      <c r="E13" s="5">
        <v>616.20000000000005</v>
      </c>
    </row>
    <row r="14" spans="1:5">
      <c r="A14" s="3" t="s">
        <v>97</v>
      </c>
      <c r="B14" s="5">
        <v>0</v>
      </c>
      <c r="C14" s="5">
        <v>4.8</v>
      </c>
      <c r="D14" s="5" t="s">
        <v>5</v>
      </c>
      <c r="E14" s="5">
        <v>4.5999999999999996</v>
      </c>
    </row>
    <row r="15" spans="1:5">
      <c r="A15" s="3" t="s">
        <v>336</v>
      </c>
      <c r="B15" s="5" t="s">
        <v>5</v>
      </c>
      <c r="C15" s="5" t="s">
        <v>5</v>
      </c>
      <c r="D15" s="5" t="s">
        <v>5</v>
      </c>
      <c r="E15" s="11">
        <v>3097.3</v>
      </c>
    </row>
    <row r="16" spans="1:5">
      <c r="A16" s="3" t="s">
        <v>102</v>
      </c>
      <c r="B16" s="5">
        <v>0</v>
      </c>
      <c r="C16" s="5">
        <v>0.1</v>
      </c>
      <c r="D16" s="5" t="s">
        <v>5</v>
      </c>
      <c r="E16" s="5">
        <v>0.1</v>
      </c>
    </row>
    <row r="17" spans="1:5">
      <c r="A17" s="3" t="s">
        <v>337</v>
      </c>
      <c r="B17" s="5" t="s">
        <v>5</v>
      </c>
      <c r="C17" s="5" t="s">
        <v>5</v>
      </c>
      <c r="D17" s="5" t="s">
        <v>5</v>
      </c>
      <c r="E17" s="11">
        <v>3718.2</v>
      </c>
    </row>
    <row r="18" spans="1:5">
      <c r="A18" s="3" t="s">
        <v>338</v>
      </c>
      <c r="B18" s="5" t="s">
        <v>5</v>
      </c>
      <c r="C18" s="5" t="s">
        <v>5</v>
      </c>
      <c r="D18" s="5" t="s">
        <v>5</v>
      </c>
      <c r="E18" s="10">
        <v>5069.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5703125" bestFit="1" customWidth="1"/>
  </cols>
  <sheetData>
    <row r="1" spans="1:3" ht="15" customHeight="1">
      <c r="A1" s="1" t="s">
        <v>1313</v>
      </c>
      <c r="B1" s="9" t="s">
        <v>1</v>
      </c>
      <c r="C1" s="9"/>
    </row>
    <row r="2" spans="1:3" ht="30">
      <c r="A2" s="1" t="s">
        <v>33</v>
      </c>
      <c r="B2" s="2">
        <v>41420</v>
      </c>
      <c r="C2" s="2">
        <v>41056</v>
      </c>
    </row>
    <row r="3" spans="1:3">
      <c r="A3" s="4" t="s">
        <v>326</v>
      </c>
      <c r="B3" s="5" t="s">
        <v>5</v>
      </c>
      <c r="C3" s="5" t="s">
        <v>5</v>
      </c>
    </row>
    <row r="4" spans="1:3">
      <c r="A4" s="3" t="s">
        <v>352</v>
      </c>
      <c r="B4" s="10">
        <v>18292.400000000001</v>
      </c>
      <c r="C4" s="10">
        <v>18254.5</v>
      </c>
    </row>
    <row r="5" spans="1:3" ht="30">
      <c r="A5" s="3" t="s">
        <v>353</v>
      </c>
      <c r="B5" s="10">
        <v>845.9</v>
      </c>
      <c r="C5" s="10">
        <v>607.4</v>
      </c>
    </row>
    <row r="6" spans="1:3" ht="30">
      <c r="A6" s="3" t="s">
        <v>1314</v>
      </c>
      <c r="B6" s="10">
        <v>2.06</v>
      </c>
      <c r="C6" s="10">
        <v>1.47</v>
      </c>
    </row>
    <row r="7" spans="1:3" ht="30">
      <c r="A7" s="3" t="s">
        <v>1315</v>
      </c>
      <c r="B7" s="10">
        <v>2.0299999999999998</v>
      </c>
      <c r="C7" s="10">
        <v>1.4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2" width="12.7109375" bestFit="1" customWidth="1"/>
    <col min="3" max="3" width="14.28515625" bestFit="1" customWidth="1"/>
    <col min="4" max="4" width="12.7109375" bestFit="1" customWidth="1"/>
    <col min="5" max="5" width="24.7109375" bestFit="1" customWidth="1"/>
    <col min="6" max="6" width="14.28515625" bestFit="1" customWidth="1"/>
    <col min="7" max="7" width="12.7109375" bestFit="1" customWidth="1"/>
    <col min="8" max="8" width="36.5703125" bestFit="1" customWidth="1"/>
    <col min="9" max="9" width="25" bestFit="1" customWidth="1"/>
    <col min="10" max="10" width="23.42578125" bestFit="1" customWidth="1"/>
    <col min="11" max="11" width="17.5703125" bestFit="1" customWidth="1"/>
    <col min="12" max="12" width="24.140625" bestFit="1" customWidth="1"/>
    <col min="13" max="13" width="12.5703125" bestFit="1" customWidth="1"/>
    <col min="14" max="14" width="11.140625" bestFit="1" customWidth="1"/>
    <col min="15" max="15" width="14" bestFit="1" customWidth="1"/>
    <col min="16" max="16" width="10.28515625" bestFit="1" customWidth="1"/>
    <col min="17" max="20" width="13.85546875" bestFit="1" customWidth="1"/>
    <col min="21" max="24" width="15.85546875" bestFit="1" customWidth="1"/>
    <col min="25" max="28" width="17.5703125" bestFit="1" customWidth="1"/>
    <col min="29" max="29" width="23.140625" bestFit="1" customWidth="1"/>
    <col min="30" max="30" width="12.7109375" bestFit="1" customWidth="1"/>
    <col min="31" max="31" width="22.140625" bestFit="1" customWidth="1"/>
    <col min="32" max="32" width="11.85546875" bestFit="1" customWidth="1"/>
    <col min="33" max="33" width="13.85546875" bestFit="1" customWidth="1"/>
    <col min="34" max="35" width="22.140625" bestFit="1" customWidth="1"/>
  </cols>
  <sheetData>
    <row r="1" spans="1:35" ht="15" customHeight="1">
      <c r="A1" s="9" t="s">
        <v>1316</v>
      </c>
      <c r="B1" s="9" t="s">
        <v>1</v>
      </c>
      <c r="C1" s="9"/>
      <c r="D1" s="9"/>
      <c r="E1" s="9" t="s">
        <v>1317</v>
      </c>
      <c r="F1" s="9"/>
      <c r="G1" s="1"/>
      <c r="H1" s="9" t="s">
        <v>1318</v>
      </c>
      <c r="I1" s="9"/>
      <c r="J1" s="9"/>
      <c r="K1" s="9"/>
      <c r="L1" s="9"/>
      <c r="M1" s="9"/>
      <c r="N1" s="1"/>
      <c r="O1" s="9" t="s">
        <v>1</v>
      </c>
      <c r="P1" s="9"/>
      <c r="Q1" s="1"/>
      <c r="R1" s="1"/>
      <c r="S1" s="1"/>
      <c r="T1" s="9"/>
      <c r="U1" s="9"/>
      <c r="V1" s="1"/>
      <c r="W1" s="1"/>
      <c r="X1" s="9"/>
      <c r="Y1" s="9"/>
      <c r="Z1" s="1"/>
      <c r="AA1" s="1"/>
      <c r="AB1" s="1"/>
      <c r="AC1" s="9"/>
      <c r="AD1" s="9"/>
      <c r="AE1" s="9"/>
      <c r="AF1" s="9"/>
      <c r="AG1" s="1"/>
      <c r="AH1" s="1"/>
      <c r="AI1" s="1"/>
    </row>
    <row r="2" spans="1:35">
      <c r="A2" s="9"/>
      <c r="B2" s="12">
        <v>41784</v>
      </c>
      <c r="C2" s="12">
        <v>41420</v>
      </c>
      <c r="D2" s="12">
        <v>41056</v>
      </c>
      <c r="E2" s="1" t="s">
        <v>1319</v>
      </c>
      <c r="F2" s="1" t="s">
        <v>1310</v>
      </c>
      <c r="G2" s="2">
        <v>41784</v>
      </c>
      <c r="H2" s="1" t="s">
        <v>1321</v>
      </c>
      <c r="I2" s="2">
        <v>41060</v>
      </c>
      <c r="J2" s="2">
        <v>41060</v>
      </c>
      <c r="K2" s="1" t="s">
        <v>1325</v>
      </c>
      <c r="L2" s="1" t="s">
        <v>1327</v>
      </c>
      <c r="M2" s="1" t="s">
        <v>1327</v>
      </c>
      <c r="N2" s="2">
        <v>41056</v>
      </c>
      <c r="O2" s="2">
        <v>41420</v>
      </c>
      <c r="P2" s="2">
        <v>41420</v>
      </c>
      <c r="Q2" s="2">
        <v>41784</v>
      </c>
      <c r="R2" s="2">
        <v>41420</v>
      </c>
      <c r="S2" s="2">
        <v>41056</v>
      </c>
      <c r="T2" s="2">
        <v>41784</v>
      </c>
      <c r="U2" s="2">
        <v>41784</v>
      </c>
      <c r="V2" s="2">
        <v>41420</v>
      </c>
      <c r="W2" s="2">
        <v>41056</v>
      </c>
      <c r="X2" s="2">
        <v>41784</v>
      </c>
      <c r="Y2" s="2">
        <v>41784</v>
      </c>
      <c r="Z2" s="2">
        <v>41420</v>
      </c>
      <c r="AA2" s="2">
        <v>41056</v>
      </c>
      <c r="AB2" s="2">
        <v>41784</v>
      </c>
      <c r="AC2" s="1" t="s">
        <v>1310</v>
      </c>
      <c r="AD2" s="1" t="s">
        <v>1310</v>
      </c>
      <c r="AE2" s="1" t="s">
        <v>1310</v>
      </c>
      <c r="AF2" s="1" t="s">
        <v>1310</v>
      </c>
      <c r="AG2" s="2">
        <v>41784</v>
      </c>
      <c r="AH2" s="1" t="s">
        <v>1310</v>
      </c>
      <c r="AI2" s="2">
        <v>41784</v>
      </c>
    </row>
    <row r="3" spans="1:35" ht="30">
      <c r="A3" s="9"/>
      <c r="B3" s="12"/>
      <c r="C3" s="12"/>
      <c r="D3" s="12"/>
      <c r="E3" s="1" t="s">
        <v>1320</v>
      </c>
      <c r="F3" s="1" t="s">
        <v>1311</v>
      </c>
      <c r="G3" s="1" t="s">
        <v>1311</v>
      </c>
      <c r="H3" s="1" t="s">
        <v>1322</v>
      </c>
      <c r="I3" s="1" t="s">
        <v>1323</v>
      </c>
      <c r="J3" s="1" t="s">
        <v>1324</v>
      </c>
      <c r="K3" s="1" t="s">
        <v>1326</v>
      </c>
      <c r="L3" s="1" t="s">
        <v>1328</v>
      </c>
      <c r="M3" s="1" t="s">
        <v>1329</v>
      </c>
      <c r="N3" s="1" t="s">
        <v>1329</v>
      </c>
      <c r="O3" s="1" t="s">
        <v>1330</v>
      </c>
      <c r="P3" s="1" t="s">
        <v>1311</v>
      </c>
      <c r="Q3" s="1" t="s">
        <v>365</v>
      </c>
      <c r="R3" s="1" t="s">
        <v>365</v>
      </c>
      <c r="S3" s="1" t="s">
        <v>365</v>
      </c>
      <c r="T3" s="1" t="s">
        <v>365</v>
      </c>
      <c r="U3" s="1" t="s">
        <v>362</v>
      </c>
      <c r="V3" s="1" t="s">
        <v>362</v>
      </c>
      <c r="W3" s="1" t="s">
        <v>362</v>
      </c>
      <c r="X3" s="1" t="s">
        <v>362</v>
      </c>
      <c r="Y3" s="1" t="s">
        <v>1094</v>
      </c>
      <c r="Z3" s="1" t="s">
        <v>1094</v>
      </c>
      <c r="AA3" s="1" t="s">
        <v>1094</v>
      </c>
      <c r="AB3" s="1" t="s">
        <v>1094</v>
      </c>
      <c r="AC3" s="1" t="s">
        <v>1331</v>
      </c>
      <c r="AD3" s="1" t="s">
        <v>86</v>
      </c>
      <c r="AE3" s="1" t="s">
        <v>1333</v>
      </c>
      <c r="AF3" s="1" t="s">
        <v>86</v>
      </c>
      <c r="AG3" s="1" t="s">
        <v>86</v>
      </c>
      <c r="AH3" s="1" t="s">
        <v>1333</v>
      </c>
      <c r="AI3" s="1" t="s">
        <v>1333</v>
      </c>
    </row>
    <row r="4" spans="1:35">
      <c r="A4" s="9"/>
      <c r="B4" s="12"/>
      <c r="C4" s="12"/>
      <c r="D4" s="12"/>
      <c r="E4" s="1"/>
      <c r="F4" s="1"/>
      <c r="G4" s="1"/>
      <c r="H4" s="1"/>
      <c r="I4" s="1"/>
      <c r="J4" s="1"/>
      <c r="K4" s="1"/>
      <c r="L4" s="1"/>
      <c r="M4" s="1"/>
      <c r="N4" s="1"/>
      <c r="O4" s="1"/>
      <c r="P4" s="1"/>
      <c r="Q4" s="1"/>
      <c r="R4" s="1"/>
      <c r="S4" s="1"/>
      <c r="T4" s="1" t="s">
        <v>1311</v>
      </c>
      <c r="U4" s="1"/>
      <c r="V4" s="1"/>
      <c r="W4" s="1"/>
      <c r="X4" s="1" t="s">
        <v>1311</v>
      </c>
      <c r="Y4" s="1"/>
      <c r="Z4" s="1"/>
      <c r="AA4" s="1"/>
      <c r="AB4" s="1" t="s">
        <v>1311</v>
      </c>
      <c r="AC4" s="1" t="s">
        <v>1332</v>
      </c>
      <c r="AD4" s="1" t="s">
        <v>1311</v>
      </c>
      <c r="AE4" s="1" t="s">
        <v>1311</v>
      </c>
      <c r="AF4" s="1" t="s">
        <v>1311</v>
      </c>
      <c r="AG4" s="1" t="s">
        <v>365</v>
      </c>
      <c r="AH4" s="1" t="s">
        <v>1311</v>
      </c>
      <c r="AI4" s="1" t="s">
        <v>365</v>
      </c>
    </row>
    <row r="5" spans="1:35">
      <c r="A5" s="9"/>
      <c r="B5" s="12"/>
      <c r="C5" s="12"/>
      <c r="D5" s="12"/>
      <c r="E5" s="1"/>
      <c r="F5" s="1"/>
      <c r="G5" s="1"/>
      <c r="H5" s="1"/>
      <c r="I5" s="1"/>
      <c r="J5" s="1"/>
      <c r="K5" s="1"/>
      <c r="L5" s="1"/>
      <c r="M5" s="1"/>
      <c r="N5" s="1"/>
      <c r="O5" s="1"/>
      <c r="P5" s="1"/>
      <c r="Q5" s="1"/>
      <c r="R5" s="1"/>
      <c r="S5" s="1"/>
      <c r="T5" s="1"/>
      <c r="U5" s="1"/>
      <c r="V5" s="1"/>
      <c r="W5" s="1"/>
      <c r="X5" s="1"/>
      <c r="Y5" s="1"/>
      <c r="Z5" s="1"/>
      <c r="AA5" s="1"/>
      <c r="AB5" s="1"/>
      <c r="AC5" s="1" t="s">
        <v>1311</v>
      </c>
      <c r="AD5" s="1"/>
      <c r="AE5" s="1"/>
      <c r="AF5" s="1"/>
      <c r="AG5" s="1"/>
      <c r="AH5" s="1"/>
      <c r="AI5" s="1"/>
    </row>
    <row r="6" spans="1:35">
      <c r="A6" s="4" t="s">
        <v>133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row>
    <row r="7" spans="1:35">
      <c r="A7" s="3" t="s">
        <v>1335</v>
      </c>
      <c r="B7" s="8">
        <v>39900000</v>
      </c>
      <c r="C7" s="8">
        <v>5018800000</v>
      </c>
      <c r="D7" s="8">
        <v>635200000</v>
      </c>
      <c r="E7" s="5" t="s">
        <v>5</v>
      </c>
      <c r="F7" s="8">
        <v>4750000000</v>
      </c>
      <c r="G7" s="5" t="s">
        <v>5</v>
      </c>
      <c r="H7" s="5" t="s">
        <v>5</v>
      </c>
      <c r="I7" s="5" t="s">
        <v>5</v>
      </c>
      <c r="J7" s="5" t="s">
        <v>5</v>
      </c>
      <c r="K7" s="5" t="s">
        <v>5</v>
      </c>
      <c r="L7" s="8">
        <v>301900000</v>
      </c>
      <c r="M7" s="8">
        <v>4900000</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row>
    <row r="8" spans="1:35">
      <c r="A8" s="3" t="s">
        <v>1336</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7">
        <v>1500000000</v>
      </c>
      <c r="AD8" s="5" t="s">
        <v>5</v>
      </c>
      <c r="AE8" s="5" t="s">
        <v>5</v>
      </c>
      <c r="AF8" s="5" t="s">
        <v>5</v>
      </c>
      <c r="AG8" s="5" t="s">
        <v>5</v>
      </c>
      <c r="AH8" s="5" t="s">
        <v>5</v>
      </c>
      <c r="AI8" s="5" t="s">
        <v>5</v>
      </c>
    </row>
    <row r="9" spans="1:35">
      <c r="A9" s="3" t="s">
        <v>1337</v>
      </c>
      <c r="B9" s="7">
        <v>7836500000</v>
      </c>
      <c r="C9" s="7">
        <v>8426700000</v>
      </c>
      <c r="D9" s="7">
        <v>4008800000</v>
      </c>
      <c r="E9" s="5" t="s">
        <v>5</v>
      </c>
      <c r="F9" s="7">
        <v>4360600000</v>
      </c>
      <c r="G9" s="5" t="s">
        <v>5</v>
      </c>
      <c r="H9" s="7">
        <v>100100000</v>
      </c>
      <c r="I9" s="7">
        <v>20400000</v>
      </c>
      <c r="J9" s="7">
        <v>32400000</v>
      </c>
      <c r="K9" s="7">
        <v>44700000</v>
      </c>
      <c r="L9" s="7">
        <v>178500000</v>
      </c>
      <c r="M9" s="5" t="s">
        <v>5</v>
      </c>
      <c r="N9" s="7">
        <v>130300000</v>
      </c>
      <c r="O9" s="5" t="s">
        <v>5</v>
      </c>
      <c r="P9" s="5" t="s">
        <v>5</v>
      </c>
      <c r="Q9" s="7">
        <v>3214600000</v>
      </c>
      <c r="R9" s="7">
        <v>3793200000</v>
      </c>
      <c r="S9" s="7">
        <v>321700000</v>
      </c>
      <c r="T9" s="7">
        <v>3520000000</v>
      </c>
      <c r="U9" s="7">
        <v>3748500000</v>
      </c>
      <c r="V9" s="7">
        <v>3760500000</v>
      </c>
      <c r="W9" s="7">
        <v>3162100000</v>
      </c>
      <c r="X9" s="7">
        <v>512000000</v>
      </c>
      <c r="Y9" s="7">
        <v>873400000</v>
      </c>
      <c r="Z9" s="7">
        <v>873000000</v>
      </c>
      <c r="AA9" s="7">
        <v>525000000</v>
      </c>
      <c r="AB9" s="7">
        <v>350600000</v>
      </c>
      <c r="AC9" s="5" t="s">
        <v>5</v>
      </c>
      <c r="AD9" s="7">
        <v>4380000000</v>
      </c>
      <c r="AE9" s="5" t="s">
        <v>5</v>
      </c>
      <c r="AF9" s="5" t="s">
        <v>5</v>
      </c>
      <c r="AG9" s="5" t="s">
        <v>5</v>
      </c>
      <c r="AH9" s="5" t="s">
        <v>5</v>
      </c>
      <c r="AI9" s="5" t="s">
        <v>5</v>
      </c>
    </row>
    <row r="10" spans="1:35" ht="30">
      <c r="A10" s="3" t="s">
        <v>333</v>
      </c>
      <c r="B10" s="5" t="s">
        <v>5</v>
      </c>
      <c r="C10" s="5" t="s">
        <v>5</v>
      </c>
      <c r="D10" s="5" t="s">
        <v>5</v>
      </c>
      <c r="E10" s="5" t="s">
        <v>5</v>
      </c>
      <c r="F10" s="7">
        <v>2152700000</v>
      </c>
      <c r="G10" s="5" t="s">
        <v>5</v>
      </c>
      <c r="H10" s="7">
        <v>91800000</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7">
        <v>2170000000</v>
      </c>
      <c r="AF10" s="5" t="s">
        <v>5</v>
      </c>
      <c r="AG10" s="5" t="s">
        <v>5</v>
      </c>
      <c r="AH10" s="5" t="s">
        <v>5</v>
      </c>
      <c r="AI10" s="5" t="s">
        <v>5</v>
      </c>
    </row>
    <row r="11" spans="1:35">
      <c r="A11" s="3" t="s">
        <v>89</v>
      </c>
      <c r="B11" s="7">
        <v>10900000</v>
      </c>
      <c r="C11" s="7">
        <v>144100000</v>
      </c>
      <c r="D11" s="5" t="s">
        <v>5</v>
      </c>
      <c r="E11" s="5" t="s">
        <v>5</v>
      </c>
      <c r="F11" s="7">
        <v>57200000</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7">
        <v>17500000</v>
      </c>
      <c r="AG11" s="7">
        <v>17500000</v>
      </c>
      <c r="AH11" s="7">
        <v>14600000</v>
      </c>
      <c r="AI11" s="7">
        <v>14400000</v>
      </c>
    </row>
    <row r="12" spans="1:35" ht="30">
      <c r="A12" s="3" t="s">
        <v>1338</v>
      </c>
      <c r="B12" s="5" t="s">
        <v>5</v>
      </c>
      <c r="C12" s="5" t="s">
        <v>5</v>
      </c>
      <c r="D12" s="5" t="s">
        <v>5</v>
      </c>
      <c r="E12" s="5" t="s">
        <v>5</v>
      </c>
      <c r="F12" s="5" t="s">
        <v>5</v>
      </c>
      <c r="G12" s="7">
        <v>2030000000</v>
      </c>
      <c r="H12" s="5" t="s">
        <v>5</v>
      </c>
      <c r="I12" s="7">
        <v>20800000</v>
      </c>
      <c r="J12" s="7">
        <v>32800000</v>
      </c>
      <c r="K12" s="7">
        <v>80900000</v>
      </c>
      <c r="L12" s="7">
        <v>68200000</v>
      </c>
      <c r="M12" s="5" t="s">
        <v>5</v>
      </c>
      <c r="N12" s="7">
        <v>42200000</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row>
    <row r="13" spans="1:35">
      <c r="A13" s="3" t="s">
        <v>1339</v>
      </c>
      <c r="B13" s="5" t="s">
        <v>5</v>
      </c>
      <c r="C13" s="5" t="s">
        <v>5</v>
      </c>
      <c r="D13" s="5" t="s">
        <v>5</v>
      </c>
      <c r="E13" s="7">
        <v>39900000</v>
      </c>
      <c r="F13" s="5" t="s">
        <v>5</v>
      </c>
      <c r="G13" s="5" t="s">
        <v>5</v>
      </c>
      <c r="H13" s="7">
        <v>266900000</v>
      </c>
      <c r="I13" s="7">
        <v>47900000</v>
      </c>
      <c r="J13" s="7">
        <v>96600000</v>
      </c>
      <c r="K13" s="7">
        <v>185600000</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row>
    <row r="14" spans="1:35">
      <c r="A14" s="3" t="s">
        <v>1340</v>
      </c>
      <c r="B14" s="5" t="s">
        <v>5</v>
      </c>
      <c r="C14" s="5" t="s">
        <v>5</v>
      </c>
      <c r="D14" s="5" t="s">
        <v>5</v>
      </c>
      <c r="E14" s="5" t="s">
        <v>5</v>
      </c>
      <c r="F14" s="5" t="s">
        <v>5</v>
      </c>
      <c r="G14" s="7">
        <v>134100000</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row>
    <row r="15" spans="1:35">
      <c r="A15" s="3" t="s">
        <v>1341</v>
      </c>
      <c r="B15" s="5" t="s">
        <v>5</v>
      </c>
      <c r="C15" s="5" t="s">
        <v>5</v>
      </c>
      <c r="D15" s="5" t="s">
        <v>5</v>
      </c>
      <c r="E15" s="5" t="s">
        <v>5</v>
      </c>
      <c r="F15" s="5" t="s">
        <v>5</v>
      </c>
      <c r="G15" s="7">
        <v>397000000</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row>
    <row r="16" spans="1:35">
      <c r="A16" s="3" t="s">
        <v>1342</v>
      </c>
      <c r="B16" s="5" t="s">
        <v>5</v>
      </c>
      <c r="C16" s="5" t="s">
        <v>5</v>
      </c>
      <c r="D16" s="5" t="s">
        <v>5</v>
      </c>
      <c r="E16" s="5" t="s">
        <v>5</v>
      </c>
      <c r="F16" s="5" t="s">
        <v>5</v>
      </c>
      <c r="G16" s="5" t="s">
        <v>5</v>
      </c>
      <c r="H16" s="5" t="s">
        <v>5</v>
      </c>
      <c r="I16" s="5" t="s">
        <v>5</v>
      </c>
      <c r="J16" s="5" t="s">
        <v>5</v>
      </c>
      <c r="K16" s="5" t="s">
        <v>5</v>
      </c>
      <c r="L16" s="5" t="s">
        <v>5</v>
      </c>
      <c r="M16" s="5" t="s">
        <v>5</v>
      </c>
      <c r="N16" s="216">
        <v>0.52</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row>
    <row r="17" spans="1:35" ht="30">
      <c r="A17" s="3" t="s">
        <v>1343</v>
      </c>
      <c r="B17" s="5" t="s">
        <v>5</v>
      </c>
      <c r="C17" s="5" t="s">
        <v>5</v>
      </c>
      <c r="D17" s="5" t="s">
        <v>5</v>
      </c>
      <c r="E17" s="5" t="s">
        <v>5</v>
      </c>
      <c r="F17" s="5" t="s">
        <v>5</v>
      </c>
      <c r="G17" s="5" t="s">
        <v>5</v>
      </c>
      <c r="H17" s="5" t="s">
        <v>5</v>
      </c>
      <c r="I17" s="5" t="s">
        <v>5</v>
      </c>
      <c r="J17" s="5" t="s">
        <v>5</v>
      </c>
      <c r="K17" s="5" t="s">
        <v>5</v>
      </c>
      <c r="L17" s="5" t="s">
        <v>5</v>
      </c>
      <c r="M17" s="5" t="s">
        <v>5</v>
      </c>
      <c r="N17" s="216">
        <v>0.48</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row>
    <row r="18" spans="1:35" ht="30">
      <c r="A18" s="3" t="s">
        <v>1344</v>
      </c>
      <c r="B18" s="5" t="s">
        <v>5</v>
      </c>
      <c r="C18" s="5" t="s">
        <v>5</v>
      </c>
      <c r="D18" s="5" t="s">
        <v>5</v>
      </c>
      <c r="E18" s="5" t="s">
        <v>5</v>
      </c>
      <c r="F18" s="5" t="s">
        <v>5</v>
      </c>
      <c r="G18" s="5" t="s">
        <v>5</v>
      </c>
      <c r="H18" s="5" t="s">
        <v>5</v>
      </c>
      <c r="I18" s="5" t="s">
        <v>5</v>
      </c>
      <c r="J18" s="5" t="s">
        <v>5</v>
      </c>
      <c r="K18" s="5" t="s">
        <v>5</v>
      </c>
      <c r="L18" s="5" t="s">
        <v>5</v>
      </c>
      <c r="M18" s="5" t="s">
        <v>5</v>
      </c>
      <c r="N18" s="5" t="s">
        <v>5</v>
      </c>
      <c r="O18" s="7">
        <v>71400000</v>
      </c>
      <c r="P18" s="7">
        <v>84400000</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row>
    <row r="19" spans="1:35" ht="30">
      <c r="A19" s="3" t="s">
        <v>1345</v>
      </c>
      <c r="B19" s="5" t="s">
        <v>5</v>
      </c>
      <c r="C19" s="5" t="s">
        <v>5</v>
      </c>
      <c r="D19" s="5" t="s">
        <v>5</v>
      </c>
      <c r="E19" s="5" t="s">
        <v>5</v>
      </c>
      <c r="F19" s="5" t="s">
        <v>5</v>
      </c>
      <c r="G19" s="5" t="s">
        <v>5</v>
      </c>
      <c r="H19" s="5" t="s">
        <v>5</v>
      </c>
      <c r="I19" s="5" t="s">
        <v>5</v>
      </c>
      <c r="J19" s="5" t="s">
        <v>5</v>
      </c>
      <c r="K19" s="5" t="s">
        <v>5</v>
      </c>
      <c r="L19" s="5" t="s">
        <v>5</v>
      </c>
      <c r="M19" s="5" t="s">
        <v>5</v>
      </c>
      <c r="N19" s="5" t="s">
        <v>5</v>
      </c>
      <c r="O19" s="8">
        <v>16700000</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row>
  </sheetData>
  <mergeCells count="11">
    <mergeCell ref="X1:Y1"/>
    <mergeCell ref="AC1:AF1"/>
    <mergeCell ref="B2:B5"/>
    <mergeCell ref="C2:C5"/>
    <mergeCell ref="D2:D5"/>
    <mergeCell ref="A1:A5"/>
    <mergeCell ref="B1:D1"/>
    <mergeCell ref="E1:F1"/>
    <mergeCell ref="H1:M1"/>
    <mergeCell ref="O1:P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6.42578125" bestFit="1" customWidth="1"/>
    <col min="4" max="4" width="25.5703125" bestFit="1" customWidth="1"/>
    <col min="5" max="5" width="31.5703125" bestFit="1" customWidth="1"/>
    <col min="6" max="6" width="36.5703125" bestFit="1" customWidth="1"/>
    <col min="7" max="7" width="10.28515625" bestFit="1" customWidth="1"/>
    <col min="8" max="9" width="22" bestFit="1" customWidth="1"/>
    <col min="10" max="12" width="36.5703125" bestFit="1" customWidth="1"/>
  </cols>
  <sheetData>
    <row r="1" spans="1:12" ht="15" customHeight="1">
      <c r="A1" s="1" t="s">
        <v>1346</v>
      </c>
      <c r="B1" s="1" t="s">
        <v>1</v>
      </c>
      <c r="C1" s="1" t="s">
        <v>1347</v>
      </c>
      <c r="D1" s="9" t="s">
        <v>1</v>
      </c>
      <c r="E1" s="9"/>
      <c r="F1" s="9"/>
      <c r="G1" s="9"/>
      <c r="H1" s="9"/>
      <c r="I1" s="9"/>
      <c r="J1" s="9"/>
      <c r="K1" s="9"/>
      <c r="L1" s="9"/>
    </row>
    <row r="2" spans="1:12">
      <c r="A2" s="1" t="s">
        <v>54</v>
      </c>
      <c r="B2" s="2">
        <v>41784</v>
      </c>
      <c r="C2" s="2">
        <v>41784</v>
      </c>
      <c r="D2" s="2">
        <v>41784</v>
      </c>
      <c r="E2" s="2">
        <v>41784</v>
      </c>
      <c r="F2" s="2">
        <v>41784</v>
      </c>
      <c r="G2" s="2">
        <v>41784</v>
      </c>
      <c r="H2" s="2">
        <v>41784</v>
      </c>
      <c r="I2" s="2">
        <v>41056</v>
      </c>
      <c r="J2" s="2">
        <v>41784</v>
      </c>
      <c r="K2" s="2">
        <v>41784</v>
      </c>
      <c r="L2" s="2">
        <v>41420</v>
      </c>
    </row>
    <row r="3" spans="1:12" ht="30">
      <c r="A3" s="1"/>
      <c r="B3" s="1" t="s">
        <v>1348</v>
      </c>
      <c r="C3" s="1" t="s">
        <v>1348</v>
      </c>
      <c r="D3" s="1" t="s">
        <v>410</v>
      </c>
      <c r="E3" s="1" t="s">
        <v>1349</v>
      </c>
      <c r="F3" s="1" t="s">
        <v>406</v>
      </c>
      <c r="G3" s="1" t="s">
        <v>1348</v>
      </c>
      <c r="H3" s="1" t="s">
        <v>417</v>
      </c>
      <c r="I3" s="1" t="s">
        <v>417</v>
      </c>
      <c r="J3" s="1" t="s">
        <v>1350</v>
      </c>
      <c r="K3" s="1" t="s">
        <v>1351</v>
      </c>
      <c r="L3" s="1" t="s">
        <v>1351</v>
      </c>
    </row>
    <row r="4" spans="1:12" ht="30">
      <c r="A4" s="4" t="s">
        <v>1352</v>
      </c>
      <c r="B4" s="5" t="s">
        <v>5</v>
      </c>
      <c r="C4" s="5" t="s">
        <v>5</v>
      </c>
      <c r="D4" s="5" t="s">
        <v>5</v>
      </c>
      <c r="E4" s="5" t="s">
        <v>5</v>
      </c>
      <c r="F4" s="5" t="s">
        <v>5</v>
      </c>
      <c r="G4" s="5" t="s">
        <v>5</v>
      </c>
      <c r="H4" s="5" t="s">
        <v>5</v>
      </c>
      <c r="I4" s="5" t="s">
        <v>5</v>
      </c>
      <c r="J4" s="5" t="s">
        <v>5</v>
      </c>
      <c r="K4" s="5" t="s">
        <v>5</v>
      </c>
      <c r="L4" s="5" t="s">
        <v>5</v>
      </c>
    </row>
    <row r="5" spans="1:12" ht="30">
      <c r="A5" s="3" t="s">
        <v>1353</v>
      </c>
      <c r="B5" s="10">
        <v>60.5</v>
      </c>
      <c r="C5" s="5" t="s">
        <v>5</v>
      </c>
      <c r="D5" s="10">
        <v>17.899999999999999</v>
      </c>
      <c r="E5" s="10">
        <v>15.5</v>
      </c>
      <c r="F5" s="10">
        <v>16.8</v>
      </c>
      <c r="G5" s="5" t="s">
        <v>5</v>
      </c>
      <c r="H5" s="5" t="s">
        <v>5</v>
      </c>
      <c r="I5" s="5" t="s">
        <v>5</v>
      </c>
      <c r="J5" s="10">
        <v>1.9</v>
      </c>
      <c r="K5" s="5" t="s">
        <v>5</v>
      </c>
      <c r="L5" s="5" t="s">
        <v>5</v>
      </c>
    </row>
    <row r="6" spans="1:12" ht="30">
      <c r="A6" s="3" t="s">
        <v>1354</v>
      </c>
      <c r="B6" s="5">
        <v>23.2</v>
      </c>
      <c r="C6" s="5" t="s">
        <v>5</v>
      </c>
      <c r="D6" s="5">
        <v>58.8</v>
      </c>
      <c r="E6" s="5">
        <v>7.9</v>
      </c>
      <c r="F6" s="5">
        <v>1.9</v>
      </c>
      <c r="G6" s="5" t="s">
        <v>5</v>
      </c>
      <c r="H6" s="5" t="s">
        <v>5</v>
      </c>
      <c r="I6" s="5" t="s">
        <v>5</v>
      </c>
      <c r="J6" s="5">
        <v>1.8</v>
      </c>
      <c r="K6" s="5" t="s">
        <v>5</v>
      </c>
      <c r="L6" s="5" t="s">
        <v>5</v>
      </c>
    </row>
    <row r="7" spans="1:12" ht="30">
      <c r="A7" s="3" t="s">
        <v>1355</v>
      </c>
      <c r="B7" s="5">
        <v>112.1</v>
      </c>
      <c r="C7" s="5" t="s">
        <v>5</v>
      </c>
      <c r="D7" s="5">
        <v>76.7</v>
      </c>
      <c r="E7" s="5">
        <v>23.4</v>
      </c>
      <c r="F7" s="5">
        <v>18.7</v>
      </c>
      <c r="G7" s="5" t="s">
        <v>5</v>
      </c>
      <c r="H7" s="5">
        <v>67.3</v>
      </c>
      <c r="I7" s="5" t="s">
        <v>5</v>
      </c>
      <c r="J7" s="5">
        <v>3.7</v>
      </c>
      <c r="K7" s="5" t="s">
        <v>5</v>
      </c>
      <c r="L7" s="5" t="s">
        <v>5</v>
      </c>
    </row>
    <row r="8" spans="1:12" ht="30">
      <c r="A8" s="3" t="s">
        <v>1356</v>
      </c>
      <c r="B8" s="5" t="s">
        <v>5</v>
      </c>
      <c r="C8" s="5" t="s">
        <v>5</v>
      </c>
      <c r="D8" s="5" t="s">
        <v>5</v>
      </c>
      <c r="E8" s="5">
        <v>23.8</v>
      </c>
      <c r="F8" s="5" t="s">
        <v>5</v>
      </c>
      <c r="G8" s="5" t="s">
        <v>5</v>
      </c>
      <c r="H8" s="5" t="s">
        <v>5</v>
      </c>
      <c r="I8" s="5" t="s">
        <v>5</v>
      </c>
      <c r="J8" s="5" t="s">
        <v>5</v>
      </c>
      <c r="K8" s="5" t="s">
        <v>5</v>
      </c>
      <c r="L8" s="5" t="s">
        <v>5</v>
      </c>
    </row>
    <row r="9" spans="1:12" ht="30">
      <c r="A9" s="3" t="s">
        <v>1357</v>
      </c>
      <c r="B9" s="5" t="s">
        <v>5</v>
      </c>
      <c r="C9" s="5">
        <v>325</v>
      </c>
      <c r="D9" s="5" t="s">
        <v>5</v>
      </c>
      <c r="E9" s="5" t="s">
        <v>5</v>
      </c>
      <c r="F9" s="5" t="s">
        <v>5</v>
      </c>
      <c r="G9" s="5">
        <v>325</v>
      </c>
      <c r="H9" s="5" t="s">
        <v>5</v>
      </c>
      <c r="I9" s="5" t="s">
        <v>5</v>
      </c>
      <c r="J9" s="5" t="s">
        <v>5</v>
      </c>
      <c r="K9" s="5" t="s">
        <v>5</v>
      </c>
      <c r="L9" s="5" t="s">
        <v>5</v>
      </c>
    </row>
    <row r="10" spans="1:12" ht="30">
      <c r="A10" s="3" t="s">
        <v>1358</v>
      </c>
      <c r="B10" s="5" t="s">
        <v>5</v>
      </c>
      <c r="C10" s="5" t="s">
        <v>5</v>
      </c>
      <c r="D10" s="5" t="s">
        <v>5</v>
      </c>
      <c r="E10" s="5">
        <v>15.9</v>
      </c>
      <c r="F10" s="5" t="s">
        <v>5</v>
      </c>
      <c r="G10" s="5">
        <v>245.4</v>
      </c>
      <c r="H10" s="5" t="s">
        <v>5</v>
      </c>
      <c r="I10" s="5" t="s">
        <v>5</v>
      </c>
      <c r="J10" s="5" t="s">
        <v>5</v>
      </c>
      <c r="K10" s="5" t="s">
        <v>5</v>
      </c>
      <c r="L10" s="5" t="s">
        <v>5</v>
      </c>
    </row>
    <row r="11" spans="1:12">
      <c r="A11" s="3" t="s">
        <v>1359</v>
      </c>
      <c r="B11" s="5" t="s">
        <v>5</v>
      </c>
      <c r="C11" s="5" t="s">
        <v>5</v>
      </c>
      <c r="D11" s="5" t="s">
        <v>5</v>
      </c>
      <c r="E11" s="5">
        <v>7.9</v>
      </c>
      <c r="F11" s="5" t="s">
        <v>5</v>
      </c>
      <c r="G11" s="5">
        <v>79.599999999999994</v>
      </c>
      <c r="H11" s="5" t="s">
        <v>5</v>
      </c>
      <c r="I11" s="5" t="s">
        <v>5</v>
      </c>
      <c r="J11" s="5" t="s">
        <v>5</v>
      </c>
      <c r="K11" s="5" t="s">
        <v>5</v>
      </c>
      <c r="L11" s="5" t="s">
        <v>5</v>
      </c>
    </row>
    <row r="12" spans="1:12" ht="30">
      <c r="A12" s="3" t="s">
        <v>1360</v>
      </c>
      <c r="B12" s="10">
        <v>83.7</v>
      </c>
      <c r="C12" s="5" t="s">
        <v>5</v>
      </c>
      <c r="D12" s="5" t="s">
        <v>5</v>
      </c>
      <c r="E12" s="5" t="s">
        <v>5</v>
      </c>
      <c r="F12" s="5" t="s">
        <v>5</v>
      </c>
      <c r="G12" s="5" t="s">
        <v>5</v>
      </c>
      <c r="H12" s="5" t="s">
        <v>5</v>
      </c>
      <c r="I12" s="10">
        <v>2.6</v>
      </c>
      <c r="J12" s="5" t="s">
        <v>5</v>
      </c>
      <c r="K12" s="10">
        <v>2.4</v>
      </c>
      <c r="L12" s="10">
        <v>1.3</v>
      </c>
    </row>
  </sheetData>
  <mergeCells count="1">
    <mergeCell ref="D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6"/>
  <sheetViews>
    <sheetView showGridLines="0" workbookViewId="0"/>
  </sheetViews>
  <sheetFormatPr defaultRowHeight="15"/>
  <cols>
    <col min="1" max="1" width="36.5703125" bestFit="1" customWidth="1"/>
    <col min="2" max="3" width="16.42578125" bestFit="1" customWidth="1"/>
  </cols>
  <sheetData>
    <row r="1" spans="1:3" ht="45">
      <c r="A1" s="1" t="s">
        <v>1361</v>
      </c>
      <c r="B1" s="1" t="s">
        <v>1</v>
      </c>
      <c r="C1" s="1" t="s">
        <v>1347</v>
      </c>
    </row>
    <row r="2" spans="1:3">
      <c r="A2" s="1" t="s">
        <v>54</v>
      </c>
      <c r="B2" s="2">
        <v>41784</v>
      </c>
      <c r="C2" s="2">
        <v>41784</v>
      </c>
    </row>
    <row r="3" spans="1:3">
      <c r="A3" s="3" t="s">
        <v>1349</v>
      </c>
      <c r="B3" s="5" t="s">
        <v>5</v>
      </c>
      <c r="C3" s="5" t="s">
        <v>5</v>
      </c>
    </row>
    <row r="4" spans="1:3" ht="30">
      <c r="A4" s="4" t="s">
        <v>1352</v>
      </c>
      <c r="B4" s="5" t="s">
        <v>5</v>
      </c>
      <c r="C4" s="5" t="s">
        <v>5</v>
      </c>
    </row>
    <row r="5" spans="1:3" ht="30">
      <c r="A5" s="3" t="s">
        <v>1355</v>
      </c>
      <c r="B5" s="10">
        <v>23.4</v>
      </c>
      <c r="C5" s="5" t="s">
        <v>5</v>
      </c>
    </row>
    <row r="6" spans="1:3" ht="30">
      <c r="A6" s="3" t="s">
        <v>1362</v>
      </c>
      <c r="B6" s="5" t="s">
        <v>5</v>
      </c>
      <c r="C6" s="5" t="s">
        <v>5</v>
      </c>
    </row>
    <row r="7" spans="1:3" ht="30">
      <c r="A7" s="4" t="s">
        <v>1352</v>
      </c>
      <c r="B7" s="5" t="s">
        <v>5</v>
      </c>
      <c r="C7" s="5" t="s">
        <v>5</v>
      </c>
    </row>
    <row r="8" spans="1:3" ht="30">
      <c r="A8" s="3" t="s">
        <v>1360</v>
      </c>
      <c r="B8" s="5">
        <v>9.4</v>
      </c>
      <c r="C8" s="5" t="s">
        <v>5</v>
      </c>
    </row>
    <row r="9" spans="1:3" ht="30">
      <c r="A9" s="3" t="s">
        <v>1363</v>
      </c>
      <c r="B9" s="5" t="s">
        <v>5</v>
      </c>
      <c r="C9" s="5" t="s">
        <v>5</v>
      </c>
    </row>
    <row r="10" spans="1:3" ht="30">
      <c r="A10" s="4" t="s">
        <v>1352</v>
      </c>
      <c r="B10" s="5" t="s">
        <v>5</v>
      </c>
      <c r="C10" s="5" t="s">
        <v>5</v>
      </c>
    </row>
    <row r="11" spans="1:3" ht="30">
      <c r="A11" s="3" t="s">
        <v>1355</v>
      </c>
      <c r="B11" s="5">
        <v>2.5</v>
      </c>
      <c r="C11" s="5" t="s">
        <v>5</v>
      </c>
    </row>
    <row r="12" spans="1:3" ht="30">
      <c r="A12" s="3" t="s">
        <v>1364</v>
      </c>
      <c r="B12" s="5" t="s">
        <v>5</v>
      </c>
      <c r="C12" s="5" t="s">
        <v>5</v>
      </c>
    </row>
    <row r="13" spans="1:3" ht="30">
      <c r="A13" s="4" t="s">
        <v>1352</v>
      </c>
      <c r="B13" s="5" t="s">
        <v>5</v>
      </c>
      <c r="C13" s="5" t="s">
        <v>5</v>
      </c>
    </row>
    <row r="14" spans="1:3" ht="30">
      <c r="A14" s="3" t="s">
        <v>1355</v>
      </c>
      <c r="B14" s="5">
        <v>20.9</v>
      </c>
      <c r="C14" s="5" t="s">
        <v>5</v>
      </c>
    </row>
    <row r="15" spans="1:3">
      <c r="A15" s="3" t="s">
        <v>1348</v>
      </c>
      <c r="B15" s="5" t="s">
        <v>5</v>
      </c>
      <c r="C15" s="5" t="s">
        <v>5</v>
      </c>
    </row>
    <row r="16" spans="1:3" ht="30">
      <c r="A16" s="4" t="s">
        <v>1352</v>
      </c>
      <c r="B16" s="5" t="s">
        <v>5</v>
      </c>
      <c r="C16" s="5" t="s">
        <v>5</v>
      </c>
    </row>
    <row r="17" spans="1:3" ht="30">
      <c r="A17" s="3" t="s">
        <v>1360</v>
      </c>
      <c r="B17" s="5">
        <v>83.7</v>
      </c>
      <c r="C17" s="5" t="s">
        <v>5</v>
      </c>
    </row>
    <row r="18" spans="1:3" ht="30">
      <c r="A18" s="3" t="s">
        <v>1357</v>
      </c>
      <c r="B18" s="5" t="s">
        <v>5</v>
      </c>
      <c r="C18" s="5">
        <v>325</v>
      </c>
    </row>
    <row r="19" spans="1:3" ht="30">
      <c r="A19" s="3" t="s">
        <v>1355</v>
      </c>
      <c r="B19" s="5">
        <v>112.1</v>
      </c>
      <c r="C19" s="5" t="s">
        <v>5</v>
      </c>
    </row>
    <row r="20" spans="1:3">
      <c r="A20" s="3" t="s">
        <v>1365</v>
      </c>
      <c r="B20" s="5" t="s">
        <v>5</v>
      </c>
      <c r="C20" s="5" t="s">
        <v>5</v>
      </c>
    </row>
    <row r="21" spans="1:3" ht="30">
      <c r="A21" s="4" t="s">
        <v>1352</v>
      </c>
      <c r="B21" s="5" t="s">
        <v>5</v>
      </c>
      <c r="C21" s="5" t="s">
        <v>5</v>
      </c>
    </row>
    <row r="22" spans="1:3" ht="30">
      <c r="A22" s="3" t="s">
        <v>1360</v>
      </c>
      <c r="B22" s="5">
        <v>16.2</v>
      </c>
      <c r="C22" s="5" t="s">
        <v>5</v>
      </c>
    </row>
    <row r="23" spans="1:3" ht="30">
      <c r="A23" s="3" t="s">
        <v>1357</v>
      </c>
      <c r="B23" s="5" t="s">
        <v>5</v>
      </c>
      <c r="C23" s="5">
        <v>94.8</v>
      </c>
    </row>
    <row r="24" spans="1:3" ht="30">
      <c r="A24" s="3" t="s">
        <v>1355</v>
      </c>
      <c r="B24" s="5">
        <v>16.2</v>
      </c>
      <c r="C24" s="5" t="s">
        <v>5</v>
      </c>
    </row>
    <row r="25" spans="1:3" ht="30">
      <c r="A25" s="3" t="s">
        <v>1366</v>
      </c>
      <c r="B25" s="5" t="s">
        <v>5</v>
      </c>
      <c r="C25" s="5" t="s">
        <v>5</v>
      </c>
    </row>
    <row r="26" spans="1:3" ht="30">
      <c r="A26" s="4" t="s">
        <v>1352</v>
      </c>
      <c r="B26" s="5" t="s">
        <v>5</v>
      </c>
      <c r="C26" s="5" t="s">
        <v>5</v>
      </c>
    </row>
    <row r="27" spans="1:3" ht="30">
      <c r="A27" s="3" t="s">
        <v>1360</v>
      </c>
      <c r="B27" s="5">
        <v>29.2</v>
      </c>
      <c r="C27" s="5" t="s">
        <v>5</v>
      </c>
    </row>
    <row r="28" spans="1:3" ht="30">
      <c r="A28" s="3" t="s">
        <v>1357</v>
      </c>
      <c r="B28" s="5" t="s">
        <v>5</v>
      </c>
      <c r="C28" s="5">
        <v>142</v>
      </c>
    </row>
    <row r="29" spans="1:3" ht="30">
      <c r="A29" s="3" t="s">
        <v>1355</v>
      </c>
      <c r="B29" s="5">
        <v>57.6</v>
      </c>
      <c r="C29" s="5" t="s">
        <v>5</v>
      </c>
    </row>
    <row r="30" spans="1:3">
      <c r="A30" s="3" t="s">
        <v>1367</v>
      </c>
      <c r="B30" s="5" t="s">
        <v>5</v>
      </c>
      <c r="C30" s="5" t="s">
        <v>5</v>
      </c>
    </row>
    <row r="31" spans="1:3" ht="30">
      <c r="A31" s="4" t="s">
        <v>1352</v>
      </c>
      <c r="B31" s="5" t="s">
        <v>5</v>
      </c>
      <c r="C31" s="5" t="s">
        <v>5</v>
      </c>
    </row>
    <row r="32" spans="1:3" ht="30">
      <c r="A32" s="3" t="s">
        <v>1360</v>
      </c>
      <c r="B32" s="5">
        <v>4.8</v>
      </c>
      <c r="C32" s="5" t="s">
        <v>5</v>
      </c>
    </row>
    <row r="33" spans="1:3" ht="30">
      <c r="A33" s="3" t="s">
        <v>1357</v>
      </c>
      <c r="B33" s="5" t="s">
        <v>5</v>
      </c>
      <c r="C33" s="5">
        <v>4.8</v>
      </c>
    </row>
    <row r="34" spans="1:3" ht="30">
      <c r="A34" s="3" t="s">
        <v>1355</v>
      </c>
      <c r="B34" s="5">
        <v>4.8</v>
      </c>
      <c r="C34" s="5" t="s">
        <v>5</v>
      </c>
    </row>
    <row r="35" spans="1:3">
      <c r="A35" s="3" t="s">
        <v>1368</v>
      </c>
      <c r="B35" s="5" t="s">
        <v>5</v>
      </c>
      <c r="C35" s="5" t="s">
        <v>5</v>
      </c>
    </row>
    <row r="36" spans="1:3" ht="30">
      <c r="A36" s="4" t="s">
        <v>1352</v>
      </c>
      <c r="B36" s="5" t="s">
        <v>5</v>
      </c>
      <c r="C36" s="5" t="s">
        <v>5</v>
      </c>
    </row>
    <row r="37" spans="1:3" ht="30">
      <c r="A37" s="3" t="s">
        <v>1360</v>
      </c>
      <c r="B37" s="5">
        <v>33.5</v>
      </c>
      <c r="C37" s="5" t="s">
        <v>5</v>
      </c>
    </row>
    <row r="38" spans="1:3" ht="30">
      <c r="A38" s="3" t="s">
        <v>1357</v>
      </c>
      <c r="B38" s="5" t="s">
        <v>5</v>
      </c>
      <c r="C38" s="5">
        <v>83.4</v>
      </c>
    </row>
    <row r="39" spans="1:3" ht="30">
      <c r="A39" s="3" t="s">
        <v>1355</v>
      </c>
      <c r="B39" s="5">
        <v>33.5</v>
      </c>
      <c r="C39" s="5" t="s">
        <v>5</v>
      </c>
    </row>
    <row r="40" spans="1:3" ht="30">
      <c r="A40" s="3" t="s">
        <v>406</v>
      </c>
      <c r="B40" s="5" t="s">
        <v>5</v>
      </c>
      <c r="C40" s="5" t="s">
        <v>5</v>
      </c>
    </row>
    <row r="41" spans="1:3" ht="30">
      <c r="A41" s="4" t="s">
        <v>1352</v>
      </c>
      <c r="B41" s="5" t="s">
        <v>5</v>
      </c>
      <c r="C41" s="5" t="s">
        <v>5</v>
      </c>
    </row>
    <row r="42" spans="1:3" ht="30">
      <c r="A42" s="3" t="s">
        <v>1355</v>
      </c>
      <c r="B42" s="5">
        <v>18.7</v>
      </c>
      <c r="C42" s="5" t="s">
        <v>5</v>
      </c>
    </row>
    <row r="43" spans="1:3" ht="30">
      <c r="A43" s="3" t="s">
        <v>1369</v>
      </c>
      <c r="B43" s="5" t="s">
        <v>5</v>
      </c>
      <c r="C43" s="5" t="s">
        <v>5</v>
      </c>
    </row>
    <row r="44" spans="1:3" ht="30">
      <c r="A44" s="4" t="s">
        <v>1352</v>
      </c>
      <c r="B44" s="5" t="s">
        <v>5</v>
      </c>
      <c r="C44" s="5" t="s">
        <v>5</v>
      </c>
    </row>
    <row r="45" spans="1:3" ht="30">
      <c r="A45" s="3" t="s">
        <v>1355</v>
      </c>
      <c r="B45" s="5">
        <v>13.8</v>
      </c>
      <c r="C45" s="5" t="s">
        <v>5</v>
      </c>
    </row>
    <row r="46" spans="1:3" ht="45">
      <c r="A46" s="3" t="s">
        <v>1370</v>
      </c>
      <c r="B46" s="5" t="s">
        <v>5</v>
      </c>
      <c r="C46" s="5" t="s">
        <v>5</v>
      </c>
    </row>
    <row r="47" spans="1:3" ht="30">
      <c r="A47" s="4" t="s">
        <v>1352</v>
      </c>
      <c r="B47" s="5" t="s">
        <v>5</v>
      </c>
      <c r="C47" s="5" t="s">
        <v>5</v>
      </c>
    </row>
    <row r="48" spans="1:3" ht="30">
      <c r="A48" s="3" t="s">
        <v>1355</v>
      </c>
      <c r="B48" s="5">
        <v>3.9</v>
      </c>
      <c r="C48" s="5" t="s">
        <v>5</v>
      </c>
    </row>
    <row r="49" spans="1:3" ht="30">
      <c r="A49" s="3" t="s">
        <v>1371</v>
      </c>
      <c r="B49" s="5" t="s">
        <v>5</v>
      </c>
      <c r="C49" s="5" t="s">
        <v>5</v>
      </c>
    </row>
    <row r="50" spans="1:3" ht="30">
      <c r="A50" s="4" t="s">
        <v>1352</v>
      </c>
      <c r="B50" s="5" t="s">
        <v>5</v>
      </c>
      <c r="C50" s="5" t="s">
        <v>5</v>
      </c>
    </row>
    <row r="51" spans="1:3" ht="30">
      <c r="A51" s="3" t="s">
        <v>1355</v>
      </c>
      <c r="B51" s="5">
        <v>1</v>
      </c>
      <c r="C51" s="5" t="s">
        <v>5</v>
      </c>
    </row>
    <row r="52" spans="1:3">
      <c r="A52" s="3" t="s">
        <v>410</v>
      </c>
      <c r="B52" s="5" t="s">
        <v>5</v>
      </c>
      <c r="C52" s="5" t="s">
        <v>5</v>
      </c>
    </row>
    <row r="53" spans="1:3" ht="30">
      <c r="A53" s="4" t="s">
        <v>1352</v>
      </c>
      <c r="B53" s="5" t="s">
        <v>5</v>
      </c>
      <c r="C53" s="5" t="s">
        <v>5</v>
      </c>
    </row>
    <row r="54" spans="1:3" ht="30">
      <c r="A54" s="3" t="s">
        <v>1355</v>
      </c>
      <c r="B54" s="5">
        <v>76.7</v>
      </c>
      <c r="C54" s="5" t="s">
        <v>5</v>
      </c>
    </row>
    <row r="55" spans="1:3" ht="30">
      <c r="A55" s="3" t="s">
        <v>1372</v>
      </c>
      <c r="B55" s="5" t="s">
        <v>5</v>
      </c>
      <c r="C55" s="5" t="s">
        <v>5</v>
      </c>
    </row>
    <row r="56" spans="1:3" ht="30">
      <c r="A56" s="4" t="s">
        <v>1352</v>
      </c>
      <c r="B56" s="5" t="s">
        <v>5</v>
      </c>
      <c r="C56" s="5" t="s">
        <v>5</v>
      </c>
    </row>
    <row r="57" spans="1:3" ht="30">
      <c r="A57" s="3" t="s">
        <v>1355</v>
      </c>
      <c r="B57" s="5">
        <v>59.9</v>
      </c>
      <c r="C57" s="5" t="s">
        <v>5</v>
      </c>
    </row>
    <row r="58" spans="1:3" ht="30">
      <c r="A58" s="3" t="s">
        <v>1373</v>
      </c>
      <c r="B58" s="5" t="s">
        <v>5</v>
      </c>
      <c r="C58" s="5" t="s">
        <v>5</v>
      </c>
    </row>
    <row r="59" spans="1:3" ht="30">
      <c r="A59" s="4" t="s">
        <v>1352</v>
      </c>
      <c r="B59" s="5" t="s">
        <v>5</v>
      </c>
      <c r="C59" s="5" t="s">
        <v>5</v>
      </c>
    </row>
    <row r="60" spans="1:3" ht="30">
      <c r="A60" s="3" t="s">
        <v>1355</v>
      </c>
      <c r="B60" s="5">
        <v>0.8</v>
      </c>
      <c r="C60" s="5" t="s">
        <v>5</v>
      </c>
    </row>
    <row r="61" spans="1:3" ht="30">
      <c r="A61" s="3" t="s">
        <v>1374</v>
      </c>
      <c r="B61" s="5" t="s">
        <v>5</v>
      </c>
      <c r="C61" s="5" t="s">
        <v>5</v>
      </c>
    </row>
    <row r="62" spans="1:3" ht="30">
      <c r="A62" s="4" t="s">
        <v>1352</v>
      </c>
      <c r="B62" s="5" t="s">
        <v>5</v>
      </c>
      <c r="C62" s="5" t="s">
        <v>5</v>
      </c>
    </row>
    <row r="63" spans="1:3" ht="30">
      <c r="A63" s="3" t="s">
        <v>1355</v>
      </c>
      <c r="B63" s="5">
        <v>16</v>
      </c>
      <c r="C63" s="5" t="s">
        <v>5</v>
      </c>
    </row>
    <row r="64" spans="1:3" ht="30">
      <c r="A64" s="3" t="s">
        <v>1375</v>
      </c>
      <c r="B64" s="5" t="s">
        <v>5</v>
      </c>
      <c r="C64" s="5" t="s">
        <v>5</v>
      </c>
    </row>
    <row r="65" spans="1:3" ht="30">
      <c r="A65" s="4" t="s">
        <v>1352</v>
      </c>
      <c r="B65" s="5" t="s">
        <v>5</v>
      </c>
      <c r="C65" s="5" t="s">
        <v>5</v>
      </c>
    </row>
    <row r="66" spans="1:3" ht="30">
      <c r="A66" s="3" t="s">
        <v>1357</v>
      </c>
      <c r="B66" s="5" t="s">
        <v>5</v>
      </c>
      <c r="C66" s="5">
        <v>11.2</v>
      </c>
    </row>
    <row r="67" spans="1:3" ht="30">
      <c r="A67" s="3" t="s">
        <v>1355</v>
      </c>
      <c r="B67" s="5">
        <v>11.2</v>
      </c>
      <c r="C67" s="5" t="s">
        <v>5</v>
      </c>
    </row>
    <row r="68" spans="1:3" ht="30">
      <c r="A68" s="3" t="s">
        <v>1376</v>
      </c>
      <c r="B68" s="5" t="s">
        <v>5</v>
      </c>
      <c r="C68" s="5" t="s">
        <v>5</v>
      </c>
    </row>
    <row r="69" spans="1:3" ht="30">
      <c r="A69" s="4" t="s">
        <v>1352</v>
      </c>
      <c r="B69" s="5" t="s">
        <v>5</v>
      </c>
      <c r="C69" s="5" t="s">
        <v>5</v>
      </c>
    </row>
    <row r="70" spans="1:3" ht="30">
      <c r="A70" s="3" t="s">
        <v>1357</v>
      </c>
      <c r="B70" s="5" t="s">
        <v>5</v>
      </c>
      <c r="C70" s="5">
        <v>0</v>
      </c>
    </row>
    <row r="71" spans="1:3" ht="30">
      <c r="A71" s="3" t="s">
        <v>1355</v>
      </c>
      <c r="B71" s="5">
        <v>0</v>
      </c>
      <c r="C71" s="5" t="s">
        <v>5</v>
      </c>
    </row>
    <row r="72" spans="1:3" ht="45">
      <c r="A72" s="3" t="s">
        <v>1377</v>
      </c>
      <c r="B72" s="5" t="s">
        <v>5</v>
      </c>
      <c r="C72" s="5" t="s">
        <v>5</v>
      </c>
    </row>
    <row r="73" spans="1:3" ht="30">
      <c r="A73" s="4" t="s">
        <v>1352</v>
      </c>
      <c r="B73" s="5" t="s">
        <v>5</v>
      </c>
      <c r="C73" s="5" t="s">
        <v>5</v>
      </c>
    </row>
    <row r="74" spans="1:3" ht="30">
      <c r="A74" s="3" t="s">
        <v>1357</v>
      </c>
      <c r="B74" s="5" t="s">
        <v>5</v>
      </c>
      <c r="C74" s="5">
        <v>11.2</v>
      </c>
    </row>
    <row r="75" spans="1:3" ht="30">
      <c r="A75" s="3" t="s">
        <v>1355</v>
      </c>
      <c r="B75" s="5">
        <v>11.2</v>
      </c>
      <c r="C75" s="5" t="s">
        <v>5</v>
      </c>
    </row>
    <row r="76" spans="1:3" ht="30">
      <c r="A76" s="3" t="s">
        <v>1378</v>
      </c>
      <c r="B76" s="5" t="s">
        <v>5</v>
      </c>
      <c r="C76" s="5" t="s">
        <v>5</v>
      </c>
    </row>
    <row r="77" spans="1:3" ht="30">
      <c r="A77" s="4" t="s">
        <v>1352</v>
      </c>
      <c r="B77" s="5" t="s">
        <v>5</v>
      </c>
      <c r="C77" s="5" t="s">
        <v>5</v>
      </c>
    </row>
    <row r="78" spans="1:3" ht="30">
      <c r="A78" s="3" t="s">
        <v>1357</v>
      </c>
      <c r="B78" s="5" t="s">
        <v>5</v>
      </c>
      <c r="C78" s="5">
        <v>0</v>
      </c>
    </row>
    <row r="79" spans="1:3" ht="30">
      <c r="A79" s="3" t="s">
        <v>1355</v>
      </c>
      <c r="B79" s="5">
        <v>0</v>
      </c>
      <c r="C79" s="5" t="s">
        <v>5</v>
      </c>
    </row>
    <row r="80" spans="1:3" ht="30">
      <c r="A80" s="3" t="s">
        <v>1379</v>
      </c>
      <c r="B80" s="5" t="s">
        <v>5</v>
      </c>
      <c r="C80" s="5" t="s">
        <v>5</v>
      </c>
    </row>
    <row r="81" spans="1:3" ht="30">
      <c r="A81" s="4" t="s">
        <v>1352</v>
      </c>
      <c r="B81" s="5" t="s">
        <v>5</v>
      </c>
      <c r="C81" s="5" t="s">
        <v>5</v>
      </c>
    </row>
    <row r="82" spans="1:3" ht="30">
      <c r="A82" s="3" t="s">
        <v>1357</v>
      </c>
      <c r="B82" s="5" t="s">
        <v>5</v>
      </c>
      <c r="C82" s="5">
        <v>0</v>
      </c>
    </row>
    <row r="83" spans="1:3" ht="30">
      <c r="A83" s="3" t="s">
        <v>1355</v>
      </c>
      <c r="B83" s="5">
        <v>0</v>
      </c>
      <c r="C83" s="5" t="s">
        <v>5</v>
      </c>
    </row>
    <row r="84" spans="1:3" ht="30">
      <c r="A84" s="3" t="s">
        <v>1380</v>
      </c>
      <c r="B84" s="5" t="s">
        <v>5</v>
      </c>
      <c r="C84" s="5" t="s">
        <v>5</v>
      </c>
    </row>
    <row r="85" spans="1:3" ht="30">
      <c r="A85" s="4" t="s">
        <v>1352</v>
      </c>
      <c r="B85" s="5" t="s">
        <v>5</v>
      </c>
      <c r="C85" s="5" t="s">
        <v>5</v>
      </c>
    </row>
    <row r="86" spans="1:3" ht="30">
      <c r="A86" s="3" t="s">
        <v>1360</v>
      </c>
      <c r="B86" s="5">
        <v>1.4</v>
      </c>
      <c r="C86" s="5" t="s">
        <v>5</v>
      </c>
    </row>
    <row r="87" spans="1:3" ht="30">
      <c r="A87" s="3" t="s">
        <v>1357</v>
      </c>
      <c r="B87" s="5" t="s">
        <v>5</v>
      </c>
      <c r="C87" s="5">
        <v>8.9</v>
      </c>
    </row>
    <row r="88" spans="1:3" ht="30">
      <c r="A88" s="3" t="s">
        <v>1355</v>
      </c>
      <c r="B88" s="5">
        <v>1.4</v>
      </c>
      <c r="C88" s="5" t="s">
        <v>5</v>
      </c>
    </row>
    <row r="89" spans="1:3" ht="30">
      <c r="A89" s="3" t="s">
        <v>1381</v>
      </c>
      <c r="B89" s="5" t="s">
        <v>5</v>
      </c>
      <c r="C89" s="5" t="s">
        <v>5</v>
      </c>
    </row>
    <row r="90" spans="1:3" ht="30">
      <c r="A90" s="4" t="s">
        <v>1352</v>
      </c>
      <c r="B90" s="5" t="s">
        <v>5</v>
      </c>
      <c r="C90" s="5" t="s">
        <v>5</v>
      </c>
    </row>
    <row r="91" spans="1:3" ht="30">
      <c r="A91" s="3" t="s">
        <v>1360</v>
      </c>
      <c r="B91" s="5">
        <v>0.8</v>
      </c>
      <c r="C91" s="5" t="s">
        <v>5</v>
      </c>
    </row>
    <row r="92" spans="1:3" ht="30">
      <c r="A92" s="3" t="s">
        <v>1357</v>
      </c>
      <c r="B92" s="5" t="s">
        <v>5</v>
      </c>
      <c r="C92" s="5">
        <v>4.5999999999999996</v>
      </c>
    </row>
    <row r="93" spans="1:3" ht="30">
      <c r="A93" s="3" t="s">
        <v>1355</v>
      </c>
      <c r="B93" s="5">
        <v>0.8</v>
      </c>
      <c r="C93" s="5" t="s">
        <v>5</v>
      </c>
    </row>
    <row r="94" spans="1:3" ht="45">
      <c r="A94" s="3" t="s">
        <v>1382</v>
      </c>
      <c r="B94" s="5" t="s">
        <v>5</v>
      </c>
      <c r="C94" s="5" t="s">
        <v>5</v>
      </c>
    </row>
    <row r="95" spans="1:3" ht="30">
      <c r="A95" s="4" t="s">
        <v>1352</v>
      </c>
      <c r="B95" s="5" t="s">
        <v>5</v>
      </c>
      <c r="C95" s="5" t="s">
        <v>5</v>
      </c>
    </row>
    <row r="96" spans="1:3" ht="30">
      <c r="A96" s="3" t="s">
        <v>1360</v>
      </c>
      <c r="B96" s="5">
        <v>0</v>
      </c>
      <c r="C96" s="5" t="s">
        <v>5</v>
      </c>
    </row>
    <row r="97" spans="1:3" ht="30">
      <c r="A97" s="3" t="s">
        <v>1357</v>
      </c>
      <c r="B97" s="5" t="s">
        <v>5</v>
      </c>
      <c r="C97" s="5">
        <v>0</v>
      </c>
    </row>
    <row r="98" spans="1:3" ht="30">
      <c r="A98" s="3" t="s">
        <v>1355</v>
      </c>
      <c r="B98" s="5">
        <v>0</v>
      </c>
      <c r="C98" s="5" t="s">
        <v>5</v>
      </c>
    </row>
    <row r="99" spans="1:3" ht="30">
      <c r="A99" s="3" t="s">
        <v>1383</v>
      </c>
      <c r="B99" s="5" t="s">
        <v>5</v>
      </c>
      <c r="C99" s="5" t="s">
        <v>5</v>
      </c>
    </row>
    <row r="100" spans="1:3" ht="30">
      <c r="A100" s="4" t="s">
        <v>1352</v>
      </c>
      <c r="B100" s="5" t="s">
        <v>5</v>
      </c>
      <c r="C100" s="5" t="s">
        <v>5</v>
      </c>
    </row>
    <row r="101" spans="1:3" ht="30">
      <c r="A101" s="3" t="s">
        <v>1360</v>
      </c>
      <c r="B101" s="5">
        <v>0</v>
      </c>
      <c r="C101" s="5" t="s">
        <v>5</v>
      </c>
    </row>
    <row r="102" spans="1:3" ht="30">
      <c r="A102" s="3" t="s">
        <v>1357</v>
      </c>
      <c r="B102" s="5" t="s">
        <v>5</v>
      </c>
      <c r="C102" s="5">
        <v>0</v>
      </c>
    </row>
    <row r="103" spans="1:3" ht="30">
      <c r="A103" s="3" t="s">
        <v>1355</v>
      </c>
      <c r="B103" s="5">
        <v>0</v>
      </c>
      <c r="C103" s="5" t="s">
        <v>5</v>
      </c>
    </row>
    <row r="104" spans="1:3" ht="30">
      <c r="A104" s="3" t="s">
        <v>1384</v>
      </c>
      <c r="B104" s="5" t="s">
        <v>5</v>
      </c>
      <c r="C104" s="5" t="s">
        <v>5</v>
      </c>
    </row>
    <row r="105" spans="1:3" ht="30">
      <c r="A105" s="4" t="s">
        <v>1352</v>
      </c>
      <c r="B105" s="5" t="s">
        <v>5</v>
      </c>
      <c r="C105" s="5" t="s">
        <v>5</v>
      </c>
    </row>
    <row r="106" spans="1:3" ht="30">
      <c r="A106" s="3" t="s">
        <v>1360</v>
      </c>
      <c r="B106" s="5">
        <v>0.6</v>
      </c>
      <c r="C106" s="5" t="s">
        <v>5</v>
      </c>
    </row>
    <row r="107" spans="1:3" ht="30">
      <c r="A107" s="3" t="s">
        <v>1357</v>
      </c>
      <c r="B107" s="5" t="s">
        <v>5</v>
      </c>
      <c r="C107" s="5">
        <v>4.3</v>
      </c>
    </row>
    <row r="108" spans="1:3" ht="30">
      <c r="A108" s="3" t="s">
        <v>1355</v>
      </c>
      <c r="B108" s="5">
        <v>0.6</v>
      </c>
      <c r="C108" s="5" t="s">
        <v>5</v>
      </c>
    </row>
    <row r="109" spans="1:3" ht="30">
      <c r="A109" s="3" t="s">
        <v>1385</v>
      </c>
      <c r="B109" s="5" t="s">
        <v>5</v>
      </c>
      <c r="C109" s="5" t="s">
        <v>5</v>
      </c>
    </row>
    <row r="110" spans="1:3" ht="30">
      <c r="A110" s="4" t="s">
        <v>1352</v>
      </c>
      <c r="B110" s="5" t="s">
        <v>5</v>
      </c>
      <c r="C110" s="5" t="s">
        <v>5</v>
      </c>
    </row>
    <row r="111" spans="1:3" ht="30">
      <c r="A111" s="3" t="s">
        <v>1360</v>
      </c>
      <c r="B111" s="5">
        <v>1.4</v>
      </c>
      <c r="C111" s="5" t="s">
        <v>5</v>
      </c>
    </row>
    <row r="112" spans="1:3" ht="30">
      <c r="A112" s="3" t="s">
        <v>1357</v>
      </c>
      <c r="B112" s="5" t="s">
        <v>5</v>
      </c>
      <c r="C112" s="5">
        <v>20.100000000000001</v>
      </c>
    </row>
    <row r="113" spans="1:3" ht="30">
      <c r="A113" s="3" t="s">
        <v>1355</v>
      </c>
      <c r="B113" s="5">
        <v>12.6</v>
      </c>
      <c r="C113" s="5" t="s">
        <v>5</v>
      </c>
    </row>
    <row r="114" spans="1:3" ht="30">
      <c r="A114" s="3" t="s">
        <v>1386</v>
      </c>
      <c r="B114" s="5" t="s">
        <v>5</v>
      </c>
      <c r="C114" s="5" t="s">
        <v>5</v>
      </c>
    </row>
    <row r="115" spans="1:3" ht="30">
      <c r="A115" s="4" t="s">
        <v>1352</v>
      </c>
      <c r="B115" s="5" t="s">
        <v>5</v>
      </c>
      <c r="C115" s="5" t="s">
        <v>5</v>
      </c>
    </row>
    <row r="116" spans="1:3" ht="30">
      <c r="A116" s="3" t="s">
        <v>1360</v>
      </c>
      <c r="B116" s="5">
        <v>0.8</v>
      </c>
      <c r="C116" s="5" t="s">
        <v>5</v>
      </c>
    </row>
    <row r="117" spans="1:3" ht="30">
      <c r="A117" s="3" t="s">
        <v>1357</v>
      </c>
      <c r="B117" s="5" t="s">
        <v>5</v>
      </c>
      <c r="C117" s="5">
        <v>4.5999999999999996</v>
      </c>
    </row>
    <row r="118" spans="1:3" ht="30">
      <c r="A118" s="3" t="s">
        <v>1355</v>
      </c>
      <c r="B118" s="5">
        <v>0.8</v>
      </c>
      <c r="C118" s="5" t="s">
        <v>5</v>
      </c>
    </row>
    <row r="119" spans="1:3" ht="45">
      <c r="A119" s="3" t="s">
        <v>1387</v>
      </c>
      <c r="B119" s="5" t="s">
        <v>5</v>
      </c>
      <c r="C119" s="5" t="s">
        <v>5</v>
      </c>
    </row>
    <row r="120" spans="1:3" ht="30">
      <c r="A120" s="4" t="s">
        <v>1352</v>
      </c>
      <c r="B120" s="5" t="s">
        <v>5</v>
      </c>
      <c r="C120" s="5" t="s">
        <v>5</v>
      </c>
    </row>
    <row r="121" spans="1:3" ht="30">
      <c r="A121" s="3" t="s">
        <v>1360</v>
      </c>
      <c r="B121" s="5">
        <v>0</v>
      </c>
      <c r="C121" s="5" t="s">
        <v>5</v>
      </c>
    </row>
    <row r="122" spans="1:3" ht="30">
      <c r="A122" s="3" t="s">
        <v>1357</v>
      </c>
      <c r="B122" s="5" t="s">
        <v>5</v>
      </c>
      <c r="C122" s="5">
        <v>11.2</v>
      </c>
    </row>
    <row r="123" spans="1:3" ht="30">
      <c r="A123" s="3" t="s">
        <v>1355</v>
      </c>
      <c r="B123" s="5">
        <v>11.2</v>
      </c>
      <c r="C123" s="5" t="s">
        <v>5</v>
      </c>
    </row>
    <row r="124" spans="1:3" ht="30">
      <c r="A124" s="3" t="s">
        <v>1388</v>
      </c>
      <c r="B124" s="5" t="s">
        <v>5</v>
      </c>
      <c r="C124" s="5" t="s">
        <v>5</v>
      </c>
    </row>
    <row r="125" spans="1:3" ht="30">
      <c r="A125" s="4" t="s">
        <v>1352</v>
      </c>
      <c r="B125" s="5" t="s">
        <v>5</v>
      </c>
      <c r="C125" s="5" t="s">
        <v>5</v>
      </c>
    </row>
    <row r="126" spans="1:3" ht="30">
      <c r="A126" s="3" t="s">
        <v>1360</v>
      </c>
      <c r="B126" s="5">
        <v>0</v>
      </c>
      <c r="C126" s="5" t="s">
        <v>5</v>
      </c>
    </row>
    <row r="127" spans="1:3" ht="30">
      <c r="A127" s="3" t="s">
        <v>1357</v>
      </c>
      <c r="B127" s="5" t="s">
        <v>5</v>
      </c>
      <c r="C127" s="5">
        <v>0</v>
      </c>
    </row>
    <row r="128" spans="1:3" ht="30">
      <c r="A128" s="3" t="s">
        <v>1355</v>
      </c>
      <c r="B128" s="5">
        <v>0</v>
      </c>
      <c r="C128" s="5" t="s">
        <v>5</v>
      </c>
    </row>
    <row r="129" spans="1:3" ht="30">
      <c r="A129" s="3" t="s">
        <v>1389</v>
      </c>
      <c r="B129" s="5" t="s">
        <v>5</v>
      </c>
      <c r="C129" s="5" t="s">
        <v>5</v>
      </c>
    </row>
    <row r="130" spans="1:3" ht="30">
      <c r="A130" s="4" t="s">
        <v>1352</v>
      </c>
      <c r="B130" s="5" t="s">
        <v>5</v>
      </c>
      <c r="C130" s="5" t="s">
        <v>5</v>
      </c>
    </row>
    <row r="131" spans="1:3" ht="30">
      <c r="A131" s="3" t="s">
        <v>1360</v>
      </c>
      <c r="B131" s="5">
        <v>0.6</v>
      </c>
      <c r="C131" s="5" t="s">
        <v>5</v>
      </c>
    </row>
    <row r="132" spans="1:3" ht="30">
      <c r="A132" s="3" t="s">
        <v>1357</v>
      </c>
      <c r="B132" s="5" t="s">
        <v>5</v>
      </c>
      <c r="C132" s="5">
        <v>4.3</v>
      </c>
    </row>
    <row r="133" spans="1:3" ht="30">
      <c r="A133" s="3" t="s">
        <v>1355</v>
      </c>
      <c r="B133" s="5">
        <v>0.6</v>
      </c>
      <c r="C133" s="5" t="s">
        <v>5</v>
      </c>
    </row>
    <row r="134" spans="1:3" ht="30">
      <c r="A134" s="3" t="s">
        <v>1390</v>
      </c>
      <c r="B134" s="5" t="s">
        <v>5</v>
      </c>
      <c r="C134" s="5" t="s">
        <v>5</v>
      </c>
    </row>
    <row r="135" spans="1:3" ht="30">
      <c r="A135" s="4" t="s">
        <v>1352</v>
      </c>
      <c r="B135" s="5" t="s">
        <v>5</v>
      </c>
      <c r="C135" s="5" t="s">
        <v>5</v>
      </c>
    </row>
    <row r="136" spans="1:3" ht="30">
      <c r="A136" s="3" t="s">
        <v>1355</v>
      </c>
      <c r="B136" s="5">
        <v>9</v>
      </c>
      <c r="C136" s="5" t="s">
        <v>5</v>
      </c>
    </row>
    <row r="137" spans="1:3" ht="45">
      <c r="A137" s="3" t="s">
        <v>1391</v>
      </c>
      <c r="B137" s="5" t="s">
        <v>5</v>
      </c>
      <c r="C137" s="5" t="s">
        <v>5</v>
      </c>
    </row>
    <row r="138" spans="1:3" ht="30">
      <c r="A138" s="4" t="s">
        <v>1352</v>
      </c>
      <c r="B138" s="5" t="s">
        <v>5</v>
      </c>
      <c r="C138" s="5" t="s">
        <v>5</v>
      </c>
    </row>
    <row r="139" spans="1:3" ht="30">
      <c r="A139" s="3" t="s">
        <v>1355</v>
      </c>
      <c r="B139" s="5">
        <v>0</v>
      </c>
      <c r="C139" s="5" t="s">
        <v>5</v>
      </c>
    </row>
    <row r="140" spans="1:3" ht="45">
      <c r="A140" s="3" t="s">
        <v>1392</v>
      </c>
      <c r="B140" s="5" t="s">
        <v>5</v>
      </c>
      <c r="C140" s="5" t="s">
        <v>5</v>
      </c>
    </row>
    <row r="141" spans="1:3" ht="30">
      <c r="A141" s="4" t="s">
        <v>1352</v>
      </c>
      <c r="B141" s="5" t="s">
        <v>5</v>
      </c>
      <c r="C141" s="5" t="s">
        <v>5</v>
      </c>
    </row>
    <row r="142" spans="1:3" ht="30">
      <c r="A142" s="3" t="s">
        <v>1355</v>
      </c>
      <c r="B142" s="5">
        <v>9</v>
      </c>
      <c r="C142" s="5" t="s">
        <v>5</v>
      </c>
    </row>
    <row r="143" spans="1:3" ht="30">
      <c r="A143" s="3" t="s">
        <v>1393</v>
      </c>
      <c r="B143" s="5" t="s">
        <v>5</v>
      </c>
      <c r="C143" s="5" t="s">
        <v>5</v>
      </c>
    </row>
    <row r="144" spans="1:3" ht="30">
      <c r="A144" s="4" t="s">
        <v>1352</v>
      </c>
      <c r="B144" s="5" t="s">
        <v>5</v>
      </c>
      <c r="C144" s="5" t="s">
        <v>5</v>
      </c>
    </row>
    <row r="145" spans="1:3" ht="30">
      <c r="A145" s="3" t="s">
        <v>1360</v>
      </c>
      <c r="B145" s="5">
        <v>51.8</v>
      </c>
      <c r="C145" s="5" t="s">
        <v>5</v>
      </c>
    </row>
    <row r="146" spans="1:3" ht="30">
      <c r="A146" s="3" t="s">
        <v>1357</v>
      </c>
      <c r="B146" s="5" t="s">
        <v>5</v>
      </c>
      <c r="C146" s="5">
        <v>130.69999999999999</v>
      </c>
    </row>
    <row r="147" spans="1:3" ht="30">
      <c r="A147" s="3" t="s">
        <v>1355</v>
      </c>
      <c r="B147" s="5">
        <v>69</v>
      </c>
      <c r="C147" s="5" t="s">
        <v>5</v>
      </c>
    </row>
    <row r="148" spans="1:3" ht="30">
      <c r="A148" s="3" t="s">
        <v>1394</v>
      </c>
      <c r="B148" s="5" t="s">
        <v>5</v>
      </c>
      <c r="C148" s="5" t="s">
        <v>5</v>
      </c>
    </row>
    <row r="149" spans="1:3" ht="30">
      <c r="A149" s="4" t="s">
        <v>1352</v>
      </c>
      <c r="B149" s="5" t="s">
        <v>5</v>
      </c>
      <c r="C149" s="5" t="s">
        <v>5</v>
      </c>
    </row>
    <row r="150" spans="1:3" ht="30">
      <c r="A150" s="3" t="s">
        <v>1360</v>
      </c>
      <c r="B150" s="5">
        <v>12.7</v>
      </c>
      <c r="C150" s="5" t="s">
        <v>5</v>
      </c>
    </row>
    <row r="151" spans="1:3" ht="30">
      <c r="A151" s="3" t="s">
        <v>1357</v>
      </c>
      <c r="B151" s="5" t="s">
        <v>5</v>
      </c>
      <c r="C151" s="5">
        <v>17.600000000000001</v>
      </c>
    </row>
    <row r="152" spans="1:3" ht="30">
      <c r="A152" s="3" t="s">
        <v>1355</v>
      </c>
      <c r="B152" s="5">
        <v>12.7</v>
      </c>
      <c r="C152" s="5" t="s">
        <v>5</v>
      </c>
    </row>
    <row r="153" spans="1:3" ht="45">
      <c r="A153" s="3" t="s">
        <v>1395</v>
      </c>
      <c r="B153" s="5" t="s">
        <v>5</v>
      </c>
      <c r="C153" s="5" t="s">
        <v>5</v>
      </c>
    </row>
    <row r="154" spans="1:3" ht="30">
      <c r="A154" s="4" t="s">
        <v>1352</v>
      </c>
      <c r="B154" s="5" t="s">
        <v>5</v>
      </c>
      <c r="C154" s="5" t="s">
        <v>5</v>
      </c>
    </row>
    <row r="155" spans="1:3" ht="30">
      <c r="A155" s="3" t="s">
        <v>1360</v>
      </c>
      <c r="B155" s="5">
        <v>25.4</v>
      </c>
      <c r="C155" s="5" t="s">
        <v>5</v>
      </c>
    </row>
    <row r="156" spans="1:3" ht="30">
      <c r="A156" s="3" t="s">
        <v>1357</v>
      </c>
      <c r="B156" s="5" t="s">
        <v>5</v>
      </c>
      <c r="C156" s="5">
        <v>98.6</v>
      </c>
    </row>
    <row r="157" spans="1:3" ht="30">
      <c r="A157" s="3" t="s">
        <v>1355</v>
      </c>
      <c r="B157" s="5">
        <v>42.6</v>
      </c>
      <c r="C157" s="5" t="s">
        <v>5</v>
      </c>
    </row>
    <row r="158" spans="1:3" ht="30">
      <c r="A158" s="3" t="s">
        <v>1396</v>
      </c>
      <c r="B158" s="5" t="s">
        <v>5</v>
      </c>
      <c r="C158" s="5" t="s">
        <v>5</v>
      </c>
    </row>
    <row r="159" spans="1:3" ht="30">
      <c r="A159" s="4" t="s">
        <v>1352</v>
      </c>
      <c r="B159" s="5" t="s">
        <v>5</v>
      </c>
      <c r="C159" s="5" t="s">
        <v>5</v>
      </c>
    </row>
    <row r="160" spans="1:3" ht="30">
      <c r="A160" s="3" t="s">
        <v>1360</v>
      </c>
      <c r="B160" s="5">
        <v>4.8</v>
      </c>
      <c r="C160" s="5" t="s">
        <v>5</v>
      </c>
    </row>
    <row r="161" spans="1:3" ht="30">
      <c r="A161" s="3" t="s">
        <v>1357</v>
      </c>
      <c r="B161" s="5" t="s">
        <v>5</v>
      </c>
      <c r="C161" s="5">
        <v>4.8</v>
      </c>
    </row>
    <row r="162" spans="1:3" ht="30">
      <c r="A162" s="3" t="s">
        <v>1355</v>
      </c>
      <c r="B162" s="5">
        <v>4.8</v>
      </c>
      <c r="C162" s="5" t="s">
        <v>5</v>
      </c>
    </row>
    <row r="163" spans="1:3" ht="30">
      <c r="A163" s="3" t="s">
        <v>1397</v>
      </c>
      <c r="B163" s="5" t="s">
        <v>5</v>
      </c>
      <c r="C163" s="5" t="s">
        <v>5</v>
      </c>
    </row>
    <row r="164" spans="1:3" ht="30">
      <c r="A164" s="4" t="s">
        <v>1352</v>
      </c>
      <c r="B164" s="5" t="s">
        <v>5</v>
      </c>
      <c r="C164" s="5" t="s">
        <v>5</v>
      </c>
    </row>
    <row r="165" spans="1:3" ht="30">
      <c r="A165" s="3" t="s">
        <v>1360</v>
      </c>
      <c r="B165" s="5">
        <v>8.9</v>
      </c>
      <c r="C165" s="5" t="s">
        <v>5</v>
      </c>
    </row>
    <row r="166" spans="1:3" ht="30">
      <c r="A166" s="3" t="s">
        <v>1357</v>
      </c>
      <c r="B166" s="5" t="s">
        <v>5</v>
      </c>
      <c r="C166" s="5">
        <v>9.6999999999999993</v>
      </c>
    </row>
    <row r="167" spans="1:3" ht="30">
      <c r="A167" s="3" t="s">
        <v>1355</v>
      </c>
      <c r="B167" s="5">
        <v>8.9</v>
      </c>
      <c r="C167" s="5" t="s">
        <v>5</v>
      </c>
    </row>
    <row r="168" spans="1:3" ht="45">
      <c r="A168" s="3" t="s">
        <v>1398</v>
      </c>
      <c r="B168" s="5" t="s">
        <v>5</v>
      </c>
      <c r="C168" s="5" t="s">
        <v>5</v>
      </c>
    </row>
    <row r="169" spans="1:3" ht="30">
      <c r="A169" s="4" t="s">
        <v>1352</v>
      </c>
      <c r="B169" s="5" t="s">
        <v>5</v>
      </c>
      <c r="C169" s="5" t="s">
        <v>5</v>
      </c>
    </row>
    <row r="170" spans="1:3" ht="30">
      <c r="A170" s="3" t="s">
        <v>1355</v>
      </c>
      <c r="B170" s="5">
        <v>9.3000000000000007</v>
      </c>
      <c r="C170" s="5" t="s">
        <v>5</v>
      </c>
    </row>
    <row r="171" spans="1:3" ht="45">
      <c r="A171" s="3" t="s">
        <v>1399</v>
      </c>
      <c r="B171" s="5" t="s">
        <v>5</v>
      </c>
      <c r="C171" s="5" t="s">
        <v>5</v>
      </c>
    </row>
    <row r="172" spans="1:3" ht="30">
      <c r="A172" s="4" t="s">
        <v>1352</v>
      </c>
      <c r="B172" s="5" t="s">
        <v>5</v>
      </c>
      <c r="C172" s="5" t="s">
        <v>5</v>
      </c>
    </row>
    <row r="173" spans="1:3" ht="30">
      <c r="A173" s="3" t="s">
        <v>1355</v>
      </c>
      <c r="B173" s="5">
        <v>7.1</v>
      </c>
      <c r="C173" s="5" t="s">
        <v>5</v>
      </c>
    </row>
    <row r="174" spans="1:3" ht="60">
      <c r="A174" s="3" t="s">
        <v>1400</v>
      </c>
      <c r="B174" s="5" t="s">
        <v>5</v>
      </c>
      <c r="C174" s="5" t="s">
        <v>5</v>
      </c>
    </row>
    <row r="175" spans="1:3" ht="30">
      <c r="A175" s="4" t="s">
        <v>1352</v>
      </c>
      <c r="B175" s="5" t="s">
        <v>5</v>
      </c>
      <c r="C175" s="5" t="s">
        <v>5</v>
      </c>
    </row>
    <row r="176" spans="1:3" ht="30">
      <c r="A176" s="3" t="s">
        <v>1355</v>
      </c>
      <c r="B176" s="5">
        <v>2.2000000000000002</v>
      </c>
      <c r="C176" s="5" t="s">
        <v>5</v>
      </c>
    </row>
    <row r="177" spans="1:3" ht="45">
      <c r="A177" s="3" t="s">
        <v>1401</v>
      </c>
      <c r="B177" s="5" t="s">
        <v>5</v>
      </c>
      <c r="C177" s="5" t="s">
        <v>5</v>
      </c>
    </row>
    <row r="178" spans="1:3" ht="30">
      <c r="A178" s="4" t="s">
        <v>1352</v>
      </c>
      <c r="B178" s="5" t="s">
        <v>5</v>
      </c>
      <c r="C178" s="5" t="s">
        <v>5</v>
      </c>
    </row>
    <row r="179" spans="1:3" ht="30">
      <c r="A179" s="3" t="s">
        <v>1355</v>
      </c>
      <c r="B179" s="5">
        <v>0</v>
      </c>
      <c r="C179" s="5" t="s">
        <v>5</v>
      </c>
    </row>
    <row r="180" spans="1:3" ht="30">
      <c r="A180" s="3" t="s">
        <v>1402</v>
      </c>
      <c r="B180" s="5" t="s">
        <v>5</v>
      </c>
      <c r="C180" s="5" t="s">
        <v>5</v>
      </c>
    </row>
    <row r="181" spans="1:3" ht="30">
      <c r="A181" s="4" t="s">
        <v>1352</v>
      </c>
      <c r="B181" s="5" t="s">
        <v>5</v>
      </c>
      <c r="C181" s="5" t="s">
        <v>5</v>
      </c>
    </row>
    <row r="182" spans="1:3" ht="30">
      <c r="A182" s="3" t="s">
        <v>1355</v>
      </c>
      <c r="B182" s="5">
        <v>7.8</v>
      </c>
      <c r="C182" s="5" t="s">
        <v>5</v>
      </c>
    </row>
    <row r="183" spans="1:3" ht="45">
      <c r="A183" s="3" t="s">
        <v>1403</v>
      </c>
      <c r="B183" s="5" t="s">
        <v>5</v>
      </c>
      <c r="C183" s="5" t="s">
        <v>5</v>
      </c>
    </row>
    <row r="184" spans="1:3" ht="30">
      <c r="A184" s="4" t="s">
        <v>1352</v>
      </c>
      <c r="B184" s="5" t="s">
        <v>5</v>
      </c>
      <c r="C184" s="5" t="s">
        <v>5</v>
      </c>
    </row>
    <row r="185" spans="1:3" ht="30">
      <c r="A185" s="3" t="s">
        <v>1355</v>
      </c>
      <c r="B185" s="5">
        <v>7.7</v>
      </c>
      <c r="C185" s="5" t="s">
        <v>5</v>
      </c>
    </row>
    <row r="186" spans="1:3" ht="45">
      <c r="A186" s="3" t="s">
        <v>1404</v>
      </c>
      <c r="B186" s="5" t="s">
        <v>5</v>
      </c>
      <c r="C186" s="5" t="s">
        <v>5</v>
      </c>
    </row>
    <row r="187" spans="1:3" ht="30">
      <c r="A187" s="4" t="s">
        <v>1352</v>
      </c>
      <c r="B187" s="5" t="s">
        <v>5</v>
      </c>
      <c r="C187" s="5" t="s">
        <v>5</v>
      </c>
    </row>
    <row r="188" spans="1:3" ht="30">
      <c r="A188" s="3" t="s">
        <v>1355</v>
      </c>
      <c r="B188" s="5">
        <v>0</v>
      </c>
      <c r="C188" s="5" t="s">
        <v>5</v>
      </c>
    </row>
    <row r="189" spans="1:3" ht="45">
      <c r="A189" s="3" t="s">
        <v>1405</v>
      </c>
      <c r="B189" s="5" t="s">
        <v>5</v>
      </c>
      <c r="C189" s="5" t="s">
        <v>5</v>
      </c>
    </row>
    <row r="190" spans="1:3" ht="30">
      <c r="A190" s="4" t="s">
        <v>1352</v>
      </c>
      <c r="B190" s="5" t="s">
        <v>5</v>
      </c>
      <c r="C190" s="5" t="s">
        <v>5</v>
      </c>
    </row>
    <row r="191" spans="1:3" ht="30">
      <c r="A191" s="3" t="s">
        <v>1355</v>
      </c>
      <c r="B191" s="5">
        <v>0.1</v>
      </c>
      <c r="C191" s="5" t="s">
        <v>5</v>
      </c>
    </row>
    <row r="192" spans="1:3" ht="30">
      <c r="A192" s="3" t="s">
        <v>1406</v>
      </c>
      <c r="B192" s="5" t="s">
        <v>5</v>
      </c>
      <c r="C192" s="5" t="s">
        <v>5</v>
      </c>
    </row>
    <row r="193" spans="1:3" ht="30">
      <c r="A193" s="4" t="s">
        <v>1352</v>
      </c>
      <c r="B193" s="5" t="s">
        <v>5</v>
      </c>
      <c r="C193" s="5" t="s">
        <v>5</v>
      </c>
    </row>
    <row r="194" spans="1:3" ht="30">
      <c r="A194" s="3" t="s">
        <v>1355</v>
      </c>
      <c r="B194" s="5">
        <v>7.9</v>
      </c>
      <c r="C194" s="5" t="s">
        <v>5</v>
      </c>
    </row>
    <row r="195" spans="1:3" ht="45">
      <c r="A195" s="3" t="s">
        <v>1407</v>
      </c>
      <c r="B195" s="5" t="s">
        <v>5</v>
      </c>
      <c r="C195" s="5" t="s">
        <v>5</v>
      </c>
    </row>
    <row r="196" spans="1:3" ht="30">
      <c r="A196" s="4" t="s">
        <v>1352</v>
      </c>
      <c r="B196" s="5" t="s">
        <v>5</v>
      </c>
      <c r="C196" s="5" t="s">
        <v>5</v>
      </c>
    </row>
    <row r="197" spans="1:3" ht="30">
      <c r="A197" s="3" t="s">
        <v>1360</v>
      </c>
      <c r="B197" s="5">
        <v>3.8</v>
      </c>
      <c r="C197" s="5" t="s">
        <v>5</v>
      </c>
    </row>
    <row r="198" spans="1:3" ht="45">
      <c r="A198" s="3" t="s">
        <v>1408</v>
      </c>
      <c r="B198" s="5" t="s">
        <v>5</v>
      </c>
      <c r="C198" s="5" t="s">
        <v>5</v>
      </c>
    </row>
    <row r="199" spans="1:3" ht="30">
      <c r="A199" s="4" t="s">
        <v>1352</v>
      </c>
      <c r="B199" s="5" t="s">
        <v>5</v>
      </c>
      <c r="C199" s="5" t="s">
        <v>5</v>
      </c>
    </row>
    <row r="200" spans="1:3" ht="30">
      <c r="A200" s="3" t="s">
        <v>1355</v>
      </c>
      <c r="B200" s="5">
        <v>2.5</v>
      </c>
      <c r="C200" s="5" t="s">
        <v>5</v>
      </c>
    </row>
    <row r="201" spans="1:3" ht="30">
      <c r="A201" s="3" t="s">
        <v>1409</v>
      </c>
      <c r="B201" s="5" t="s">
        <v>5</v>
      </c>
      <c r="C201" s="5" t="s">
        <v>5</v>
      </c>
    </row>
    <row r="202" spans="1:3" ht="30">
      <c r="A202" s="4" t="s">
        <v>1352</v>
      </c>
      <c r="B202" s="5" t="s">
        <v>5</v>
      </c>
      <c r="C202" s="5" t="s">
        <v>5</v>
      </c>
    </row>
    <row r="203" spans="1:3" ht="30">
      <c r="A203" s="3" t="s">
        <v>1355</v>
      </c>
      <c r="B203" s="5">
        <v>5.4</v>
      </c>
      <c r="C203" s="5" t="s">
        <v>5</v>
      </c>
    </row>
    <row r="204" spans="1:3">
      <c r="A204" s="3" t="s">
        <v>1410</v>
      </c>
      <c r="B204" s="5" t="s">
        <v>5</v>
      </c>
      <c r="C204" s="5" t="s">
        <v>5</v>
      </c>
    </row>
    <row r="205" spans="1:3" ht="30">
      <c r="A205" s="4" t="s">
        <v>1352</v>
      </c>
      <c r="B205" s="5" t="s">
        <v>5</v>
      </c>
      <c r="C205" s="5" t="s">
        <v>5</v>
      </c>
    </row>
    <row r="206" spans="1:3" ht="30">
      <c r="A206" s="3" t="s">
        <v>1360</v>
      </c>
      <c r="B206" s="5">
        <v>4.2</v>
      </c>
      <c r="C206" s="5" t="s">
        <v>5</v>
      </c>
    </row>
    <row r="207" spans="1:3" ht="30">
      <c r="A207" s="3" t="s">
        <v>1357</v>
      </c>
      <c r="B207" s="5" t="s">
        <v>5</v>
      </c>
      <c r="C207" s="5">
        <v>4.2</v>
      </c>
    </row>
    <row r="208" spans="1:3" ht="30">
      <c r="A208" s="3" t="s">
        <v>1355</v>
      </c>
      <c r="B208" s="5">
        <v>4.2</v>
      </c>
      <c r="C208" s="5" t="s">
        <v>5</v>
      </c>
    </row>
    <row r="209" spans="1:3" ht="30">
      <c r="A209" s="3" t="s">
        <v>1411</v>
      </c>
      <c r="B209" s="5" t="s">
        <v>5</v>
      </c>
      <c r="C209" s="5" t="s">
        <v>5</v>
      </c>
    </row>
    <row r="210" spans="1:3" ht="30">
      <c r="A210" s="4" t="s">
        <v>1352</v>
      </c>
      <c r="B210" s="5" t="s">
        <v>5</v>
      </c>
      <c r="C210" s="5" t="s">
        <v>5</v>
      </c>
    </row>
    <row r="211" spans="1:3" ht="30">
      <c r="A211" s="3" t="s">
        <v>1360</v>
      </c>
      <c r="B211" s="5">
        <v>0.3</v>
      </c>
      <c r="C211" s="5" t="s">
        <v>5</v>
      </c>
    </row>
    <row r="212" spans="1:3" ht="30">
      <c r="A212" s="3" t="s">
        <v>1357</v>
      </c>
      <c r="B212" s="5" t="s">
        <v>5</v>
      </c>
      <c r="C212" s="5">
        <v>0.3</v>
      </c>
    </row>
    <row r="213" spans="1:3" ht="30">
      <c r="A213" s="3" t="s">
        <v>1355</v>
      </c>
      <c r="B213" s="5">
        <v>0.3</v>
      </c>
      <c r="C213" s="5" t="s">
        <v>5</v>
      </c>
    </row>
    <row r="214" spans="1:3" ht="30">
      <c r="A214" s="3" t="s">
        <v>1412</v>
      </c>
      <c r="B214" s="5" t="s">
        <v>5</v>
      </c>
      <c r="C214" s="5" t="s">
        <v>5</v>
      </c>
    </row>
    <row r="215" spans="1:3" ht="30">
      <c r="A215" s="4" t="s">
        <v>1352</v>
      </c>
      <c r="B215" s="5" t="s">
        <v>5</v>
      </c>
      <c r="C215" s="5" t="s">
        <v>5</v>
      </c>
    </row>
    <row r="216" spans="1:3" ht="30">
      <c r="A216" s="3" t="s">
        <v>1360</v>
      </c>
      <c r="B216" s="5">
        <v>0</v>
      </c>
      <c r="C216" s="5" t="s">
        <v>5</v>
      </c>
    </row>
    <row r="217" spans="1:3" ht="30">
      <c r="A217" s="3" t="s">
        <v>1357</v>
      </c>
      <c r="B217" s="5" t="s">
        <v>5</v>
      </c>
      <c r="C217" s="5">
        <v>0</v>
      </c>
    </row>
    <row r="218" spans="1:3" ht="30">
      <c r="A218" s="3" t="s">
        <v>1355</v>
      </c>
      <c r="B218" s="5">
        <v>0</v>
      </c>
      <c r="C218" s="5" t="s">
        <v>5</v>
      </c>
    </row>
    <row r="219" spans="1:3" ht="30">
      <c r="A219" s="3" t="s">
        <v>1413</v>
      </c>
      <c r="B219" s="5" t="s">
        <v>5</v>
      </c>
      <c r="C219" s="5" t="s">
        <v>5</v>
      </c>
    </row>
    <row r="220" spans="1:3" ht="30">
      <c r="A220" s="4" t="s">
        <v>1352</v>
      </c>
      <c r="B220" s="5" t="s">
        <v>5</v>
      </c>
      <c r="C220" s="5" t="s">
        <v>5</v>
      </c>
    </row>
    <row r="221" spans="1:3" ht="30">
      <c r="A221" s="3" t="s">
        <v>1360</v>
      </c>
      <c r="B221" s="5">
        <v>0</v>
      </c>
      <c r="C221" s="5" t="s">
        <v>5</v>
      </c>
    </row>
    <row r="222" spans="1:3" ht="30">
      <c r="A222" s="3" t="s">
        <v>1357</v>
      </c>
      <c r="B222" s="5" t="s">
        <v>5</v>
      </c>
      <c r="C222" s="5">
        <v>0</v>
      </c>
    </row>
    <row r="223" spans="1:3" ht="30">
      <c r="A223" s="3" t="s">
        <v>1355</v>
      </c>
      <c r="B223" s="5">
        <v>0</v>
      </c>
      <c r="C223" s="5" t="s">
        <v>5</v>
      </c>
    </row>
    <row r="224" spans="1:3" ht="30">
      <c r="A224" s="3" t="s">
        <v>1414</v>
      </c>
      <c r="B224" s="5" t="s">
        <v>5</v>
      </c>
      <c r="C224" s="5" t="s">
        <v>5</v>
      </c>
    </row>
    <row r="225" spans="1:3" ht="30">
      <c r="A225" s="4" t="s">
        <v>1352</v>
      </c>
      <c r="B225" s="5" t="s">
        <v>5</v>
      </c>
      <c r="C225" s="5" t="s">
        <v>5</v>
      </c>
    </row>
    <row r="226" spans="1:3" ht="30">
      <c r="A226" s="3" t="s">
        <v>1360</v>
      </c>
      <c r="B226" s="5">
        <v>3.9</v>
      </c>
      <c r="C226" s="5" t="s">
        <v>5</v>
      </c>
    </row>
    <row r="227" spans="1:3" ht="30">
      <c r="A227" s="3" t="s">
        <v>1357</v>
      </c>
      <c r="B227" s="5" t="s">
        <v>5</v>
      </c>
      <c r="C227" s="5">
        <v>3.9</v>
      </c>
    </row>
    <row r="228" spans="1:3" ht="30">
      <c r="A228" s="3" t="s">
        <v>1355</v>
      </c>
      <c r="B228" s="5">
        <v>3.9</v>
      </c>
      <c r="C228" s="5" t="s">
        <v>5</v>
      </c>
    </row>
    <row r="229" spans="1:3" ht="30">
      <c r="A229" s="3" t="s">
        <v>1415</v>
      </c>
      <c r="B229" s="5" t="s">
        <v>5</v>
      </c>
      <c r="C229" s="5" t="s">
        <v>5</v>
      </c>
    </row>
    <row r="230" spans="1:3" ht="30">
      <c r="A230" s="4" t="s">
        <v>1352</v>
      </c>
      <c r="B230" s="5" t="s">
        <v>5</v>
      </c>
      <c r="C230" s="5" t="s">
        <v>5</v>
      </c>
    </row>
    <row r="231" spans="1:3" ht="30">
      <c r="A231" s="3" t="s">
        <v>1355</v>
      </c>
      <c r="B231" s="5">
        <v>29.3</v>
      </c>
      <c r="C231" s="5" t="s">
        <v>5</v>
      </c>
    </row>
    <row r="232" spans="1:3" ht="30">
      <c r="A232" s="3" t="s">
        <v>1416</v>
      </c>
      <c r="B232" s="5" t="s">
        <v>5</v>
      </c>
      <c r="C232" s="5" t="s">
        <v>5</v>
      </c>
    </row>
    <row r="233" spans="1:3" ht="30">
      <c r="A233" s="4" t="s">
        <v>1352</v>
      </c>
      <c r="B233" s="5" t="s">
        <v>5</v>
      </c>
      <c r="C233" s="5" t="s">
        <v>5</v>
      </c>
    </row>
    <row r="234" spans="1:3" ht="30">
      <c r="A234" s="3" t="s">
        <v>1355</v>
      </c>
      <c r="B234" s="5">
        <v>15.3</v>
      </c>
      <c r="C234" s="5" t="s">
        <v>5</v>
      </c>
    </row>
    <row r="235" spans="1:3" ht="45">
      <c r="A235" s="3" t="s">
        <v>1417</v>
      </c>
      <c r="B235" s="5" t="s">
        <v>5</v>
      </c>
      <c r="C235" s="5" t="s">
        <v>5</v>
      </c>
    </row>
    <row r="236" spans="1:3" ht="30">
      <c r="A236" s="4" t="s">
        <v>1352</v>
      </c>
      <c r="B236" s="5" t="s">
        <v>5</v>
      </c>
      <c r="C236" s="5" t="s">
        <v>5</v>
      </c>
    </row>
    <row r="237" spans="1:3" ht="30">
      <c r="A237" s="3" t="s">
        <v>1355</v>
      </c>
      <c r="B237" s="5">
        <v>0</v>
      </c>
      <c r="C237" s="5" t="s">
        <v>5</v>
      </c>
    </row>
    <row r="238" spans="1:3" ht="30">
      <c r="A238" s="3" t="s">
        <v>1418</v>
      </c>
      <c r="B238" s="5" t="s">
        <v>5</v>
      </c>
      <c r="C238" s="5" t="s">
        <v>5</v>
      </c>
    </row>
    <row r="239" spans="1:3" ht="30">
      <c r="A239" s="4" t="s">
        <v>1352</v>
      </c>
      <c r="B239" s="5" t="s">
        <v>5</v>
      </c>
      <c r="C239" s="5" t="s">
        <v>5</v>
      </c>
    </row>
    <row r="240" spans="1:3" ht="30">
      <c r="A240" s="3" t="s">
        <v>1355</v>
      </c>
      <c r="B240" s="5">
        <v>14</v>
      </c>
      <c r="C240" s="5" t="s">
        <v>5</v>
      </c>
    </row>
    <row r="241" spans="1:3" ht="30">
      <c r="A241" s="3" t="s">
        <v>1419</v>
      </c>
      <c r="B241" s="5" t="s">
        <v>5</v>
      </c>
      <c r="C241" s="5" t="s">
        <v>5</v>
      </c>
    </row>
    <row r="242" spans="1:3" ht="30">
      <c r="A242" s="4" t="s">
        <v>1352</v>
      </c>
      <c r="B242" s="5" t="s">
        <v>5</v>
      </c>
      <c r="C242" s="5" t="s">
        <v>5</v>
      </c>
    </row>
    <row r="243" spans="1:3" ht="30">
      <c r="A243" s="3" t="s">
        <v>1355</v>
      </c>
      <c r="B243" s="5">
        <v>6.5</v>
      </c>
      <c r="C243" s="5" t="s">
        <v>5</v>
      </c>
    </row>
    <row r="244" spans="1:3" ht="30">
      <c r="A244" s="3" t="s">
        <v>1420</v>
      </c>
      <c r="B244" s="5" t="s">
        <v>5</v>
      </c>
      <c r="C244" s="5" t="s">
        <v>5</v>
      </c>
    </row>
    <row r="245" spans="1:3" ht="30">
      <c r="A245" s="4" t="s">
        <v>1352</v>
      </c>
      <c r="B245" s="5" t="s">
        <v>5</v>
      </c>
      <c r="C245" s="5" t="s">
        <v>5</v>
      </c>
    </row>
    <row r="246" spans="1:3" ht="30">
      <c r="A246" s="3" t="s">
        <v>1360</v>
      </c>
      <c r="B246" s="5">
        <v>5.6</v>
      </c>
      <c r="C246" s="5" t="s">
        <v>5</v>
      </c>
    </row>
    <row r="247" spans="1:3" ht="45">
      <c r="A247" s="3" t="s">
        <v>1421</v>
      </c>
      <c r="B247" s="5" t="s">
        <v>5</v>
      </c>
      <c r="C247" s="5" t="s">
        <v>5</v>
      </c>
    </row>
    <row r="248" spans="1:3" ht="30">
      <c r="A248" s="4" t="s">
        <v>1352</v>
      </c>
      <c r="B248" s="5" t="s">
        <v>5</v>
      </c>
      <c r="C248" s="5" t="s">
        <v>5</v>
      </c>
    </row>
    <row r="249" spans="1:3" ht="30">
      <c r="A249" s="3" t="s">
        <v>1355</v>
      </c>
      <c r="B249" s="5">
        <v>0</v>
      </c>
      <c r="C249" s="5" t="s">
        <v>5</v>
      </c>
    </row>
    <row r="250" spans="1:3" ht="30">
      <c r="A250" s="3" t="s">
        <v>1422</v>
      </c>
      <c r="B250" s="5" t="s">
        <v>5</v>
      </c>
      <c r="C250" s="5" t="s">
        <v>5</v>
      </c>
    </row>
    <row r="251" spans="1:3" ht="30">
      <c r="A251" s="4" t="s">
        <v>1352</v>
      </c>
      <c r="B251" s="5" t="s">
        <v>5</v>
      </c>
      <c r="C251" s="5" t="s">
        <v>5</v>
      </c>
    </row>
    <row r="252" spans="1:3" ht="30">
      <c r="A252" s="3" t="s">
        <v>1355</v>
      </c>
      <c r="B252" s="5">
        <v>6.5</v>
      </c>
      <c r="C252" s="5" t="s">
        <v>5</v>
      </c>
    </row>
    <row r="253" spans="1:3">
      <c r="A253" s="3" t="s">
        <v>1423</v>
      </c>
      <c r="B253" s="5" t="s">
        <v>5</v>
      </c>
      <c r="C253" s="5" t="s">
        <v>5</v>
      </c>
    </row>
    <row r="254" spans="1:3" ht="30">
      <c r="A254" s="4" t="s">
        <v>1352</v>
      </c>
      <c r="B254" s="5" t="s">
        <v>5</v>
      </c>
      <c r="C254" s="5" t="s">
        <v>5</v>
      </c>
    </row>
    <row r="255" spans="1:3" ht="30">
      <c r="A255" s="3" t="s">
        <v>1360</v>
      </c>
      <c r="B255" s="5">
        <v>8.1999999999999993</v>
      </c>
      <c r="C255" s="5" t="s">
        <v>5</v>
      </c>
    </row>
    <row r="256" spans="1:3" ht="30">
      <c r="A256" s="3" t="s">
        <v>1357</v>
      </c>
      <c r="B256" s="5" t="s">
        <v>5</v>
      </c>
      <c r="C256" s="5">
        <v>96.6</v>
      </c>
    </row>
    <row r="257" spans="1:3" ht="30">
      <c r="A257" s="3" t="s">
        <v>1355</v>
      </c>
      <c r="B257" s="5">
        <v>8.1999999999999993</v>
      </c>
      <c r="C257" s="5" t="s">
        <v>5</v>
      </c>
    </row>
    <row r="258" spans="1:3" ht="30">
      <c r="A258" s="3" t="s">
        <v>1424</v>
      </c>
      <c r="B258" s="5" t="s">
        <v>5</v>
      </c>
      <c r="C258" s="5" t="s">
        <v>5</v>
      </c>
    </row>
    <row r="259" spans="1:3" ht="30">
      <c r="A259" s="4" t="s">
        <v>1352</v>
      </c>
      <c r="B259" s="5" t="s">
        <v>5</v>
      </c>
      <c r="C259" s="5" t="s">
        <v>5</v>
      </c>
    </row>
    <row r="260" spans="1:3" ht="30">
      <c r="A260" s="3" t="s">
        <v>1360</v>
      </c>
      <c r="B260" s="5">
        <v>0</v>
      </c>
      <c r="C260" s="5" t="s">
        <v>5</v>
      </c>
    </row>
    <row r="261" spans="1:3" ht="30">
      <c r="A261" s="3" t="s">
        <v>1357</v>
      </c>
      <c r="B261" s="5" t="s">
        <v>5</v>
      </c>
      <c r="C261" s="5">
        <v>18.399999999999999</v>
      </c>
    </row>
    <row r="262" spans="1:3" ht="30">
      <c r="A262" s="3" t="s">
        <v>1355</v>
      </c>
      <c r="B262" s="5">
        <v>0</v>
      </c>
      <c r="C262" s="5" t="s">
        <v>5</v>
      </c>
    </row>
    <row r="263" spans="1:3" ht="30">
      <c r="A263" s="3" t="s">
        <v>1425</v>
      </c>
      <c r="B263" s="5" t="s">
        <v>5</v>
      </c>
      <c r="C263" s="5" t="s">
        <v>5</v>
      </c>
    </row>
    <row r="264" spans="1:3" ht="30">
      <c r="A264" s="4" t="s">
        <v>1352</v>
      </c>
      <c r="B264" s="5" t="s">
        <v>5</v>
      </c>
      <c r="C264" s="5" t="s">
        <v>5</v>
      </c>
    </row>
    <row r="265" spans="1:3" ht="30">
      <c r="A265" s="3" t="s">
        <v>1360</v>
      </c>
      <c r="B265" s="5">
        <v>3.2</v>
      </c>
      <c r="C265" s="5" t="s">
        <v>5</v>
      </c>
    </row>
    <row r="266" spans="1:3" ht="30">
      <c r="A266" s="3" t="s">
        <v>1357</v>
      </c>
      <c r="B266" s="5" t="s">
        <v>5</v>
      </c>
      <c r="C266" s="5">
        <v>29.4</v>
      </c>
    </row>
    <row r="267" spans="1:3" ht="30">
      <c r="A267" s="3" t="s">
        <v>1355</v>
      </c>
      <c r="B267" s="5">
        <v>3.2</v>
      </c>
      <c r="C267" s="5" t="s">
        <v>5</v>
      </c>
    </row>
    <row r="268" spans="1:3" ht="30">
      <c r="A268" s="3" t="s">
        <v>1426</v>
      </c>
      <c r="B268" s="5" t="s">
        <v>5</v>
      </c>
      <c r="C268" s="5" t="s">
        <v>5</v>
      </c>
    </row>
    <row r="269" spans="1:3" ht="30">
      <c r="A269" s="4" t="s">
        <v>1352</v>
      </c>
      <c r="B269" s="5" t="s">
        <v>5</v>
      </c>
      <c r="C269" s="5" t="s">
        <v>5</v>
      </c>
    </row>
    <row r="270" spans="1:3" ht="30">
      <c r="A270" s="3" t="s">
        <v>1357</v>
      </c>
      <c r="B270" s="5" t="s">
        <v>5</v>
      </c>
      <c r="C270" s="5">
        <v>0</v>
      </c>
    </row>
    <row r="271" spans="1:3" ht="30">
      <c r="A271" s="3" t="s">
        <v>1355</v>
      </c>
      <c r="B271" s="5">
        <v>0</v>
      </c>
      <c r="C271" s="5" t="s">
        <v>5</v>
      </c>
    </row>
    <row r="272" spans="1:3">
      <c r="A272" s="3" t="s">
        <v>1427</v>
      </c>
      <c r="B272" s="5" t="s">
        <v>5</v>
      </c>
      <c r="C272" s="5" t="s">
        <v>5</v>
      </c>
    </row>
    <row r="273" spans="1:3" ht="30">
      <c r="A273" s="4" t="s">
        <v>1352</v>
      </c>
      <c r="B273" s="5" t="s">
        <v>5</v>
      </c>
      <c r="C273" s="5" t="s">
        <v>5</v>
      </c>
    </row>
    <row r="274" spans="1:3" ht="30">
      <c r="A274" s="3" t="s">
        <v>1360</v>
      </c>
      <c r="B274" s="5">
        <v>5</v>
      </c>
      <c r="C274" s="5" t="s">
        <v>5</v>
      </c>
    </row>
    <row r="275" spans="1:3" ht="30">
      <c r="A275" s="3" t="s">
        <v>1357</v>
      </c>
      <c r="B275" s="5" t="s">
        <v>5</v>
      </c>
      <c r="C275" s="5">
        <v>48.8</v>
      </c>
    </row>
    <row r="276" spans="1:3" ht="30">
      <c r="A276" s="3" t="s">
        <v>1355</v>
      </c>
      <c r="B276" s="5">
        <v>5</v>
      </c>
      <c r="C276" s="5" t="s">
        <v>5</v>
      </c>
    </row>
    <row r="277" spans="1:3" ht="30">
      <c r="A277" s="3" t="s">
        <v>1428</v>
      </c>
      <c r="B277" s="5" t="s">
        <v>5</v>
      </c>
      <c r="C277" s="5" t="s">
        <v>5</v>
      </c>
    </row>
    <row r="278" spans="1:3" ht="30">
      <c r="A278" s="4" t="s">
        <v>1352</v>
      </c>
      <c r="B278" s="5" t="s">
        <v>5</v>
      </c>
      <c r="C278" s="5" t="s">
        <v>5</v>
      </c>
    </row>
    <row r="279" spans="1:3" ht="30">
      <c r="A279" s="3" t="s">
        <v>1355</v>
      </c>
      <c r="B279" s="5">
        <v>7.9</v>
      </c>
      <c r="C279" s="5" t="s">
        <v>5</v>
      </c>
    </row>
    <row r="280" spans="1:3" ht="30">
      <c r="A280" s="3" t="s">
        <v>1429</v>
      </c>
      <c r="B280" s="5" t="s">
        <v>5</v>
      </c>
      <c r="C280" s="5" t="s">
        <v>5</v>
      </c>
    </row>
    <row r="281" spans="1:3" ht="30">
      <c r="A281" s="4" t="s">
        <v>1352</v>
      </c>
      <c r="B281" s="5" t="s">
        <v>5</v>
      </c>
      <c r="C281" s="5" t="s">
        <v>5</v>
      </c>
    </row>
    <row r="282" spans="1:3" ht="30">
      <c r="A282" s="3" t="s">
        <v>1355</v>
      </c>
      <c r="B282" s="5">
        <v>6.7</v>
      </c>
      <c r="C282" s="5" t="s">
        <v>5</v>
      </c>
    </row>
    <row r="283" spans="1:3" ht="45">
      <c r="A283" s="3" t="s">
        <v>1430</v>
      </c>
      <c r="B283" s="5" t="s">
        <v>5</v>
      </c>
      <c r="C283" s="5" t="s">
        <v>5</v>
      </c>
    </row>
    <row r="284" spans="1:3" ht="30">
      <c r="A284" s="4" t="s">
        <v>1352</v>
      </c>
      <c r="B284" s="5" t="s">
        <v>5</v>
      </c>
      <c r="C284" s="5" t="s">
        <v>5</v>
      </c>
    </row>
    <row r="285" spans="1:3" ht="30">
      <c r="A285" s="3" t="s">
        <v>1355</v>
      </c>
      <c r="B285" s="5">
        <v>0.2</v>
      </c>
      <c r="C285" s="5" t="s">
        <v>5</v>
      </c>
    </row>
    <row r="286" spans="1:3" ht="30">
      <c r="A286" s="3" t="s">
        <v>1431</v>
      </c>
      <c r="B286" s="5" t="s">
        <v>5</v>
      </c>
      <c r="C286" s="5" t="s">
        <v>5</v>
      </c>
    </row>
    <row r="287" spans="1:3" ht="30">
      <c r="A287" s="4" t="s">
        <v>1352</v>
      </c>
      <c r="B287" s="5" t="s">
        <v>5</v>
      </c>
      <c r="C287" s="5" t="s">
        <v>5</v>
      </c>
    </row>
    <row r="288" spans="1:3" ht="30">
      <c r="A288" s="3" t="s">
        <v>1355</v>
      </c>
      <c r="B288" s="5">
        <v>1</v>
      </c>
      <c r="C288" s="5" t="s">
        <v>5</v>
      </c>
    </row>
    <row r="289" spans="1:3" ht="30">
      <c r="A289" s="3" t="s">
        <v>1432</v>
      </c>
      <c r="B289" s="5" t="s">
        <v>5</v>
      </c>
      <c r="C289" s="5" t="s">
        <v>5</v>
      </c>
    </row>
    <row r="290" spans="1:3" ht="30">
      <c r="A290" s="4" t="s">
        <v>1352</v>
      </c>
      <c r="B290" s="5" t="s">
        <v>5</v>
      </c>
      <c r="C290" s="5" t="s">
        <v>5</v>
      </c>
    </row>
    <row r="291" spans="1:3" ht="30">
      <c r="A291" s="3" t="s">
        <v>1355</v>
      </c>
      <c r="B291" s="5">
        <v>10.8</v>
      </c>
      <c r="C291" s="5" t="s">
        <v>5</v>
      </c>
    </row>
    <row r="292" spans="1:3" ht="30">
      <c r="A292" s="3" t="s">
        <v>1433</v>
      </c>
      <c r="B292" s="5" t="s">
        <v>5</v>
      </c>
      <c r="C292" s="5" t="s">
        <v>5</v>
      </c>
    </row>
    <row r="293" spans="1:3" ht="30">
      <c r="A293" s="4" t="s">
        <v>1352</v>
      </c>
      <c r="B293" s="5" t="s">
        <v>5</v>
      </c>
      <c r="C293" s="5" t="s">
        <v>5</v>
      </c>
    </row>
    <row r="294" spans="1:3" ht="30">
      <c r="A294" s="3" t="s">
        <v>1355</v>
      </c>
      <c r="B294" s="5">
        <v>8.5</v>
      </c>
      <c r="C294" s="5" t="s">
        <v>5</v>
      </c>
    </row>
    <row r="295" spans="1:3" ht="45">
      <c r="A295" s="3" t="s">
        <v>1434</v>
      </c>
      <c r="B295" s="5" t="s">
        <v>5</v>
      </c>
      <c r="C295" s="5" t="s">
        <v>5</v>
      </c>
    </row>
    <row r="296" spans="1:3" ht="30">
      <c r="A296" s="4" t="s">
        <v>1352</v>
      </c>
      <c r="B296" s="5" t="s">
        <v>5</v>
      </c>
      <c r="C296" s="5" t="s">
        <v>5</v>
      </c>
    </row>
    <row r="297" spans="1:3" ht="30">
      <c r="A297" s="3" t="s">
        <v>1355</v>
      </c>
      <c r="B297" s="5">
        <v>0.8</v>
      </c>
      <c r="C297" s="5" t="s">
        <v>5</v>
      </c>
    </row>
    <row r="298" spans="1:3" ht="30">
      <c r="A298" s="3" t="s">
        <v>1435</v>
      </c>
      <c r="B298" s="5" t="s">
        <v>5</v>
      </c>
      <c r="C298" s="5" t="s">
        <v>5</v>
      </c>
    </row>
    <row r="299" spans="1:3" ht="30">
      <c r="A299" s="4" t="s">
        <v>1352</v>
      </c>
      <c r="B299" s="5" t="s">
        <v>5</v>
      </c>
      <c r="C299" s="5" t="s">
        <v>5</v>
      </c>
    </row>
    <row r="300" spans="1:3" ht="30">
      <c r="A300" s="3" t="s">
        <v>1355</v>
      </c>
      <c r="B300" s="5">
        <v>1.5</v>
      </c>
      <c r="C300" s="5" t="s">
        <v>5</v>
      </c>
    </row>
    <row r="301" spans="1:3">
      <c r="A301" s="3" t="s">
        <v>1436</v>
      </c>
      <c r="B301" s="5" t="s">
        <v>5</v>
      </c>
      <c r="C301" s="5" t="s">
        <v>5</v>
      </c>
    </row>
    <row r="302" spans="1:3" ht="30">
      <c r="A302" s="4" t="s">
        <v>1352</v>
      </c>
      <c r="B302" s="5" t="s">
        <v>5</v>
      </c>
      <c r="C302" s="5" t="s">
        <v>5</v>
      </c>
    </row>
    <row r="303" spans="1:3" ht="30">
      <c r="A303" s="3" t="s">
        <v>1360</v>
      </c>
      <c r="B303" s="5">
        <v>18.100000000000001</v>
      </c>
      <c r="C303" s="5" t="s">
        <v>5</v>
      </c>
    </row>
    <row r="304" spans="1:3" ht="30">
      <c r="A304" s="3" t="s">
        <v>1357</v>
      </c>
      <c r="B304" s="5" t="s">
        <v>5</v>
      </c>
      <c r="C304" s="5">
        <v>73.400000000000006</v>
      </c>
    </row>
    <row r="305" spans="1:3" ht="30">
      <c r="A305" s="3" t="s">
        <v>1355</v>
      </c>
      <c r="B305" s="5">
        <v>18.100000000000001</v>
      </c>
      <c r="C305" s="5" t="s">
        <v>5</v>
      </c>
    </row>
    <row r="306" spans="1:3" ht="30">
      <c r="A306" s="3" t="s">
        <v>1437</v>
      </c>
      <c r="B306" s="5" t="s">
        <v>5</v>
      </c>
      <c r="C306" s="5" t="s">
        <v>5</v>
      </c>
    </row>
    <row r="307" spans="1:3" ht="30">
      <c r="A307" s="4" t="s">
        <v>1352</v>
      </c>
      <c r="B307" s="5" t="s">
        <v>5</v>
      </c>
      <c r="C307" s="5" t="s">
        <v>5</v>
      </c>
    </row>
    <row r="308" spans="1:3" ht="30">
      <c r="A308" s="3" t="s">
        <v>1360</v>
      </c>
      <c r="B308" s="5">
        <v>2.4</v>
      </c>
      <c r="C308" s="5" t="s">
        <v>5</v>
      </c>
    </row>
    <row r="309" spans="1:3" ht="30">
      <c r="A309" s="3" t="s">
        <v>1357</v>
      </c>
      <c r="B309" s="5" t="s">
        <v>5</v>
      </c>
      <c r="C309" s="5">
        <v>53.9</v>
      </c>
    </row>
    <row r="310" spans="1:3" ht="30">
      <c r="A310" s="3" t="s">
        <v>1355</v>
      </c>
      <c r="B310" s="5">
        <v>2.4</v>
      </c>
      <c r="C310" s="5" t="s">
        <v>5</v>
      </c>
    </row>
    <row r="311" spans="1:3" ht="30">
      <c r="A311" s="3" t="s">
        <v>1438</v>
      </c>
      <c r="B311" s="5" t="s">
        <v>5</v>
      </c>
      <c r="C311" s="5" t="s">
        <v>5</v>
      </c>
    </row>
    <row r="312" spans="1:3" ht="30">
      <c r="A312" s="4" t="s">
        <v>1352</v>
      </c>
      <c r="B312" s="5" t="s">
        <v>5</v>
      </c>
      <c r="C312" s="5" t="s">
        <v>5</v>
      </c>
    </row>
    <row r="313" spans="1:3" ht="30">
      <c r="A313" s="3" t="s">
        <v>1360</v>
      </c>
      <c r="B313" s="5">
        <v>0.6</v>
      </c>
      <c r="C313" s="5" t="s">
        <v>5</v>
      </c>
    </row>
    <row r="314" spans="1:3" ht="30">
      <c r="A314" s="3" t="s">
        <v>1357</v>
      </c>
      <c r="B314" s="5" t="s">
        <v>5</v>
      </c>
      <c r="C314" s="5">
        <v>2.8</v>
      </c>
    </row>
    <row r="315" spans="1:3" ht="30">
      <c r="A315" s="3" t="s">
        <v>1355</v>
      </c>
      <c r="B315" s="5">
        <v>0.6</v>
      </c>
      <c r="C315" s="5" t="s">
        <v>5</v>
      </c>
    </row>
    <row r="316" spans="1:3" ht="30">
      <c r="A316" s="3" t="s">
        <v>1439</v>
      </c>
      <c r="B316" s="5" t="s">
        <v>5</v>
      </c>
      <c r="C316" s="5" t="s">
        <v>5</v>
      </c>
    </row>
    <row r="317" spans="1:3" ht="30">
      <c r="A317" s="4" t="s">
        <v>1352</v>
      </c>
      <c r="B317" s="5" t="s">
        <v>5</v>
      </c>
      <c r="C317" s="5" t="s">
        <v>5</v>
      </c>
    </row>
    <row r="318" spans="1:3" ht="30">
      <c r="A318" s="3" t="s">
        <v>1360</v>
      </c>
      <c r="B318" s="5">
        <v>0</v>
      </c>
      <c r="C318" s="5" t="s">
        <v>5</v>
      </c>
    </row>
    <row r="319" spans="1:3" ht="30">
      <c r="A319" s="3" t="s">
        <v>1357</v>
      </c>
      <c r="B319" s="5" t="s">
        <v>5</v>
      </c>
      <c r="C319" s="5">
        <v>0</v>
      </c>
    </row>
    <row r="320" spans="1:3" ht="30">
      <c r="A320" s="3" t="s">
        <v>1355</v>
      </c>
      <c r="B320" s="5">
        <v>0</v>
      </c>
      <c r="C320" s="5" t="s">
        <v>5</v>
      </c>
    </row>
    <row r="321" spans="1:3" ht="30">
      <c r="A321" s="3" t="s">
        <v>1440</v>
      </c>
      <c r="B321" s="5" t="s">
        <v>5</v>
      </c>
      <c r="C321" s="5" t="s">
        <v>5</v>
      </c>
    </row>
    <row r="322" spans="1:3" ht="30">
      <c r="A322" s="4" t="s">
        <v>1352</v>
      </c>
      <c r="B322" s="5" t="s">
        <v>5</v>
      </c>
      <c r="C322" s="5" t="s">
        <v>5</v>
      </c>
    </row>
    <row r="323" spans="1:3" ht="30">
      <c r="A323" s="3" t="s">
        <v>1360</v>
      </c>
      <c r="B323" s="5">
        <v>15.1</v>
      </c>
      <c r="C323" s="5" t="s">
        <v>5</v>
      </c>
    </row>
    <row r="324" spans="1:3" ht="30">
      <c r="A324" s="3" t="s">
        <v>1357</v>
      </c>
      <c r="B324" s="5" t="s">
        <v>5</v>
      </c>
      <c r="C324" s="5">
        <v>16.7</v>
      </c>
    </row>
    <row r="325" spans="1:3" ht="30">
      <c r="A325" s="3" t="s">
        <v>1355</v>
      </c>
      <c r="B325" s="5">
        <v>15.1</v>
      </c>
      <c r="C325" s="5" t="s">
        <v>5</v>
      </c>
    </row>
    <row r="326" spans="1:3" ht="45">
      <c r="A326" s="3" t="s">
        <v>1441</v>
      </c>
      <c r="B326" s="5" t="s">
        <v>5</v>
      </c>
      <c r="C326" s="5" t="s">
        <v>5</v>
      </c>
    </row>
    <row r="327" spans="1:3" ht="30">
      <c r="A327" s="4" t="s">
        <v>1352</v>
      </c>
      <c r="B327" s="5" t="s">
        <v>5</v>
      </c>
      <c r="C327" s="5" t="s">
        <v>5</v>
      </c>
    </row>
    <row r="328" spans="1:3" ht="30">
      <c r="A328" s="3" t="s">
        <v>1355</v>
      </c>
      <c r="B328" s="5">
        <v>1.5</v>
      </c>
      <c r="C328" s="5" t="s">
        <v>5</v>
      </c>
    </row>
    <row r="329" spans="1:3" ht="45">
      <c r="A329" s="3" t="s">
        <v>1442</v>
      </c>
      <c r="B329" s="5" t="s">
        <v>5</v>
      </c>
      <c r="C329" s="5" t="s">
        <v>5</v>
      </c>
    </row>
    <row r="330" spans="1:3" ht="30">
      <c r="A330" s="4" t="s">
        <v>1352</v>
      </c>
      <c r="B330" s="5" t="s">
        <v>5</v>
      </c>
      <c r="C330" s="5" t="s">
        <v>5</v>
      </c>
    </row>
    <row r="331" spans="1:3" ht="30">
      <c r="A331" s="3" t="s">
        <v>1355</v>
      </c>
      <c r="B331" s="5">
        <v>0</v>
      </c>
      <c r="C331" s="5" t="s">
        <v>5</v>
      </c>
    </row>
    <row r="332" spans="1:3" ht="60">
      <c r="A332" s="3" t="s">
        <v>1443</v>
      </c>
      <c r="B332" s="5" t="s">
        <v>5</v>
      </c>
      <c r="C332" s="5" t="s">
        <v>5</v>
      </c>
    </row>
    <row r="333" spans="1:3" ht="30">
      <c r="A333" s="4" t="s">
        <v>1352</v>
      </c>
      <c r="B333" s="5" t="s">
        <v>5</v>
      </c>
      <c r="C333" s="5" t="s">
        <v>5</v>
      </c>
    </row>
    <row r="334" spans="1:3" ht="30">
      <c r="A334" s="3" t="s">
        <v>1355</v>
      </c>
      <c r="B334" s="5">
        <v>1.5</v>
      </c>
      <c r="C334" s="5" t="s">
        <v>5</v>
      </c>
    </row>
    <row r="335" spans="1:3" ht="45">
      <c r="A335" s="3" t="s">
        <v>1444</v>
      </c>
      <c r="B335" s="5" t="s">
        <v>5</v>
      </c>
      <c r="C335" s="5" t="s">
        <v>5</v>
      </c>
    </row>
    <row r="336" spans="1:3" ht="30">
      <c r="A336" s="4" t="s">
        <v>1352</v>
      </c>
      <c r="B336" s="5" t="s">
        <v>5</v>
      </c>
      <c r="C336" s="5" t="s">
        <v>5</v>
      </c>
    </row>
    <row r="337" spans="1:3" ht="30">
      <c r="A337" s="3" t="s">
        <v>1355</v>
      </c>
      <c r="B337" s="5">
        <v>0</v>
      </c>
      <c r="C337" s="5" t="s">
        <v>5</v>
      </c>
    </row>
    <row r="338" spans="1:3" ht="30">
      <c r="A338" s="3" t="s">
        <v>1445</v>
      </c>
      <c r="B338" s="5" t="s">
        <v>5</v>
      </c>
      <c r="C338" s="5" t="s">
        <v>5</v>
      </c>
    </row>
    <row r="339" spans="1:3" ht="30">
      <c r="A339" s="4" t="s">
        <v>1352</v>
      </c>
      <c r="B339" s="5" t="s">
        <v>5</v>
      </c>
      <c r="C339" s="5" t="s">
        <v>5</v>
      </c>
    </row>
    <row r="340" spans="1:3" ht="30">
      <c r="A340" s="3" t="s">
        <v>1355</v>
      </c>
      <c r="B340" s="5">
        <v>22.5</v>
      </c>
      <c r="C340" s="5" t="s">
        <v>5</v>
      </c>
    </row>
    <row r="341" spans="1:3" ht="30">
      <c r="A341" s="3" t="s">
        <v>1446</v>
      </c>
      <c r="B341" s="5" t="s">
        <v>5</v>
      </c>
      <c r="C341" s="5" t="s">
        <v>5</v>
      </c>
    </row>
    <row r="342" spans="1:3" ht="30">
      <c r="A342" s="4" t="s">
        <v>1352</v>
      </c>
      <c r="B342" s="5" t="s">
        <v>5</v>
      </c>
      <c r="C342" s="5" t="s">
        <v>5</v>
      </c>
    </row>
    <row r="343" spans="1:3" ht="30">
      <c r="A343" s="3" t="s">
        <v>1355</v>
      </c>
      <c r="B343" s="5">
        <v>22.5</v>
      </c>
      <c r="C343" s="5" t="s">
        <v>5</v>
      </c>
    </row>
    <row r="344" spans="1:3" ht="45">
      <c r="A344" s="3" t="s">
        <v>1447</v>
      </c>
      <c r="B344" s="5" t="s">
        <v>5</v>
      </c>
      <c r="C344" s="5" t="s">
        <v>5</v>
      </c>
    </row>
    <row r="345" spans="1:3" ht="30">
      <c r="A345" s="4" t="s">
        <v>1352</v>
      </c>
      <c r="B345" s="5" t="s">
        <v>5</v>
      </c>
      <c r="C345" s="5" t="s">
        <v>5</v>
      </c>
    </row>
    <row r="346" spans="1:3" ht="30">
      <c r="A346" s="3" t="s">
        <v>1355</v>
      </c>
      <c r="B346" s="5">
        <v>0</v>
      </c>
      <c r="C346" s="5" t="s">
        <v>5</v>
      </c>
    </row>
    <row r="347" spans="1:3" ht="30">
      <c r="A347" s="3" t="s">
        <v>1448</v>
      </c>
      <c r="B347" s="5" t="s">
        <v>5</v>
      </c>
      <c r="C347" s="5" t="s">
        <v>5</v>
      </c>
    </row>
    <row r="348" spans="1:3" ht="30">
      <c r="A348" s="4" t="s">
        <v>1352</v>
      </c>
      <c r="B348" s="5" t="s">
        <v>5</v>
      </c>
      <c r="C348" s="5" t="s">
        <v>5</v>
      </c>
    </row>
    <row r="349" spans="1:3" ht="30">
      <c r="A349" s="3" t="s">
        <v>1355</v>
      </c>
      <c r="B349" s="5">
        <v>0</v>
      </c>
      <c r="C349" s="5" t="s">
        <v>5</v>
      </c>
    </row>
    <row r="350" spans="1:3" ht="30">
      <c r="A350" s="3" t="s">
        <v>1449</v>
      </c>
      <c r="B350" s="5" t="s">
        <v>5</v>
      </c>
      <c r="C350" s="5" t="s">
        <v>5</v>
      </c>
    </row>
    <row r="351" spans="1:3" ht="30">
      <c r="A351" s="4" t="s">
        <v>1352</v>
      </c>
      <c r="B351" s="5" t="s">
        <v>5</v>
      </c>
      <c r="C351" s="5" t="s">
        <v>5</v>
      </c>
    </row>
    <row r="352" spans="1:3" ht="30">
      <c r="A352" s="3" t="s">
        <v>1355</v>
      </c>
      <c r="B352" s="5">
        <v>30.4</v>
      </c>
      <c r="C352" s="5" t="s">
        <v>5</v>
      </c>
    </row>
    <row r="353" spans="1:3" ht="30">
      <c r="A353" s="3" t="s">
        <v>1450</v>
      </c>
      <c r="B353" s="5" t="s">
        <v>5</v>
      </c>
      <c r="C353" s="5" t="s">
        <v>5</v>
      </c>
    </row>
    <row r="354" spans="1:3" ht="30">
      <c r="A354" s="4" t="s">
        <v>1352</v>
      </c>
      <c r="B354" s="5" t="s">
        <v>5</v>
      </c>
      <c r="C354" s="5" t="s">
        <v>5</v>
      </c>
    </row>
    <row r="355" spans="1:3" ht="30">
      <c r="A355" s="3" t="s">
        <v>1355</v>
      </c>
      <c r="B355" s="5">
        <v>30</v>
      </c>
      <c r="C355" s="5" t="s">
        <v>5</v>
      </c>
    </row>
    <row r="356" spans="1:3" ht="45">
      <c r="A356" s="3" t="s">
        <v>1451</v>
      </c>
      <c r="B356" s="5" t="s">
        <v>5</v>
      </c>
      <c r="C356" s="5" t="s">
        <v>5</v>
      </c>
    </row>
    <row r="357" spans="1:3" ht="30">
      <c r="A357" s="4" t="s">
        <v>1352</v>
      </c>
      <c r="B357" s="5" t="s">
        <v>5</v>
      </c>
      <c r="C357" s="5" t="s">
        <v>5</v>
      </c>
    </row>
    <row r="358" spans="1:3" ht="30">
      <c r="A358" s="3" t="s">
        <v>1355</v>
      </c>
      <c r="B358" s="5">
        <v>0</v>
      </c>
      <c r="C358" s="5" t="s">
        <v>5</v>
      </c>
    </row>
    <row r="359" spans="1:3" ht="30">
      <c r="A359" s="3" t="s">
        <v>1452</v>
      </c>
      <c r="B359" s="5" t="s">
        <v>5</v>
      </c>
      <c r="C359" s="5" t="s">
        <v>5</v>
      </c>
    </row>
    <row r="360" spans="1:3" ht="30">
      <c r="A360" s="4" t="s">
        <v>1352</v>
      </c>
      <c r="B360" s="5" t="s">
        <v>5</v>
      </c>
      <c r="C360" s="5" t="s">
        <v>5</v>
      </c>
    </row>
    <row r="361" spans="1:3" ht="30">
      <c r="A361" s="3" t="s">
        <v>1355</v>
      </c>
      <c r="B361" s="5">
        <v>0.4</v>
      </c>
      <c r="C361" s="5" t="s">
        <v>5</v>
      </c>
    </row>
    <row r="362" spans="1:3" ht="30">
      <c r="A362" s="3" t="s">
        <v>1453</v>
      </c>
      <c r="B362" s="5" t="s">
        <v>5</v>
      </c>
      <c r="C362" s="5" t="s">
        <v>5</v>
      </c>
    </row>
    <row r="363" spans="1:3" ht="30">
      <c r="A363" s="4" t="s">
        <v>1352</v>
      </c>
      <c r="B363" s="5" t="s">
        <v>5</v>
      </c>
      <c r="C363" s="5" t="s">
        <v>5</v>
      </c>
    </row>
    <row r="364" spans="1:3" ht="30">
      <c r="A364" s="3" t="s">
        <v>1355</v>
      </c>
      <c r="B364" s="5">
        <v>7.9</v>
      </c>
      <c r="C364" s="5" t="s">
        <v>5</v>
      </c>
    </row>
    <row r="365" spans="1:3" ht="45">
      <c r="A365" s="3" t="s">
        <v>1454</v>
      </c>
      <c r="B365" s="5" t="s">
        <v>5</v>
      </c>
      <c r="C365" s="5" t="s">
        <v>5</v>
      </c>
    </row>
    <row r="366" spans="1:3" ht="30">
      <c r="A366" s="4" t="s">
        <v>1352</v>
      </c>
      <c r="B366" s="5" t="s">
        <v>5</v>
      </c>
      <c r="C366" s="5" t="s">
        <v>5</v>
      </c>
    </row>
    <row r="367" spans="1:3" ht="30">
      <c r="A367" s="3" t="s">
        <v>1355</v>
      </c>
      <c r="B367" s="5">
        <v>7.5</v>
      </c>
      <c r="C367" s="5" t="s">
        <v>5</v>
      </c>
    </row>
    <row r="368" spans="1:3" ht="45">
      <c r="A368" s="3" t="s">
        <v>1455</v>
      </c>
      <c r="B368" s="5" t="s">
        <v>5</v>
      </c>
      <c r="C368" s="5" t="s">
        <v>5</v>
      </c>
    </row>
    <row r="369" spans="1:3" ht="30">
      <c r="A369" s="4" t="s">
        <v>1352</v>
      </c>
      <c r="B369" s="5" t="s">
        <v>5</v>
      </c>
      <c r="C369" s="5" t="s">
        <v>5</v>
      </c>
    </row>
    <row r="370" spans="1:3" ht="30">
      <c r="A370" s="3" t="s">
        <v>1355</v>
      </c>
      <c r="B370" s="5">
        <v>0</v>
      </c>
      <c r="C370" s="5" t="s">
        <v>5</v>
      </c>
    </row>
    <row r="371" spans="1:3" ht="45">
      <c r="A371" s="3" t="s">
        <v>1456</v>
      </c>
      <c r="B371" s="5" t="s">
        <v>5</v>
      </c>
      <c r="C371" s="5" t="s">
        <v>5</v>
      </c>
    </row>
    <row r="372" spans="1:3" ht="30">
      <c r="A372" s="4" t="s">
        <v>1352</v>
      </c>
      <c r="B372" s="5" t="s">
        <v>5</v>
      </c>
      <c r="C372" s="5" t="s">
        <v>5</v>
      </c>
    </row>
    <row r="373" spans="1:3" ht="30">
      <c r="A373" s="3" t="s">
        <v>1355</v>
      </c>
      <c r="B373" s="5">
        <v>0.4</v>
      </c>
      <c r="C373" s="5" t="s">
        <v>5</v>
      </c>
    </row>
    <row r="374" spans="1:3" ht="30">
      <c r="A374" s="3" t="s">
        <v>1457</v>
      </c>
      <c r="B374" s="5" t="s">
        <v>5</v>
      </c>
      <c r="C374" s="5" t="s">
        <v>5</v>
      </c>
    </row>
    <row r="375" spans="1:3" ht="30">
      <c r="A375" s="4" t="s">
        <v>1352</v>
      </c>
      <c r="B375" s="5" t="s">
        <v>5</v>
      </c>
      <c r="C375" s="5" t="s">
        <v>5</v>
      </c>
    </row>
    <row r="376" spans="1:3" ht="30">
      <c r="A376" s="3" t="s">
        <v>1355</v>
      </c>
      <c r="B376" s="5">
        <v>-1.6</v>
      </c>
      <c r="C376" s="5" t="s">
        <v>5</v>
      </c>
    </row>
    <row r="377" spans="1:3" ht="45">
      <c r="A377" s="3" t="s">
        <v>1458</v>
      </c>
      <c r="B377" s="5" t="s">
        <v>5</v>
      </c>
      <c r="C377" s="5" t="s">
        <v>5</v>
      </c>
    </row>
    <row r="378" spans="1:3" ht="30">
      <c r="A378" s="4" t="s">
        <v>1352</v>
      </c>
      <c r="B378" s="5" t="s">
        <v>5</v>
      </c>
      <c r="C378" s="5" t="s">
        <v>5</v>
      </c>
    </row>
    <row r="379" spans="1:3" ht="30">
      <c r="A379" s="3" t="s">
        <v>1355</v>
      </c>
      <c r="B379" s="5">
        <v>-1.6</v>
      </c>
      <c r="C379" s="5" t="s">
        <v>5</v>
      </c>
    </row>
    <row r="380" spans="1:3" ht="45">
      <c r="A380" s="3" t="s">
        <v>1459</v>
      </c>
      <c r="B380" s="5" t="s">
        <v>5</v>
      </c>
      <c r="C380" s="5" t="s">
        <v>5</v>
      </c>
    </row>
    <row r="381" spans="1:3" ht="30">
      <c r="A381" s="4" t="s">
        <v>1352</v>
      </c>
      <c r="B381" s="5" t="s">
        <v>5</v>
      </c>
      <c r="C381" s="5" t="s">
        <v>5</v>
      </c>
    </row>
    <row r="382" spans="1:3" ht="30">
      <c r="A382" s="3" t="s">
        <v>1355</v>
      </c>
      <c r="B382" s="5">
        <v>0</v>
      </c>
      <c r="C382" s="5" t="s">
        <v>5</v>
      </c>
    </row>
    <row r="383" spans="1:3" ht="45">
      <c r="A383" s="3" t="s">
        <v>1460</v>
      </c>
      <c r="B383" s="5" t="s">
        <v>5</v>
      </c>
      <c r="C383" s="5" t="s">
        <v>5</v>
      </c>
    </row>
    <row r="384" spans="1:3" ht="30">
      <c r="A384" s="4" t="s">
        <v>1352</v>
      </c>
      <c r="B384" s="5" t="s">
        <v>5</v>
      </c>
      <c r="C384" s="5" t="s">
        <v>5</v>
      </c>
    </row>
    <row r="385" spans="1:3" ht="30">
      <c r="A385" s="3" t="s">
        <v>1355</v>
      </c>
      <c r="B385" s="5">
        <v>0</v>
      </c>
      <c r="C385" s="5" t="s">
        <v>5</v>
      </c>
    </row>
    <row r="386" spans="1:3" ht="45">
      <c r="A386" s="3" t="s">
        <v>1461</v>
      </c>
      <c r="B386" s="5" t="s">
        <v>5</v>
      </c>
      <c r="C386" s="5" t="s">
        <v>5</v>
      </c>
    </row>
    <row r="387" spans="1:3" ht="30">
      <c r="A387" s="4" t="s">
        <v>1352</v>
      </c>
      <c r="B387" s="5" t="s">
        <v>5</v>
      </c>
      <c r="C387" s="5" t="s">
        <v>5</v>
      </c>
    </row>
    <row r="388" spans="1:3" ht="30">
      <c r="A388" s="3" t="s">
        <v>1355</v>
      </c>
      <c r="B388" s="5">
        <v>23.4</v>
      </c>
      <c r="C388" s="5" t="s">
        <v>5</v>
      </c>
    </row>
    <row r="389" spans="1:3" ht="45">
      <c r="A389" s="3" t="s">
        <v>1462</v>
      </c>
      <c r="B389" s="5" t="s">
        <v>5</v>
      </c>
      <c r="C389" s="5" t="s">
        <v>5</v>
      </c>
    </row>
    <row r="390" spans="1:3" ht="30">
      <c r="A390" s="4" t="s">
        <v>1352</v>
      </c>
      <c r="B390" s="5" t="s">
        <v>5</v>
      </c>
      <c r="C390" s="5" t="s">
        <v>5</v>
      </c>
    </row>
    <row r="391" spans="1:3" ht="30">
      <c r="A391" s="3" t="s">
        <v>1360</v>
      </c>
      <c r="B391" s="5">
        <v>9.4</v>
      </c>
      <c r="C391" s="5" t="s">
        <v>5</v>
      </c>
    </row>
    <row r="392" spans="1:3" ht="60">
      <c r="A392" s="3" t="s">
        <v>1463</v>
      </c>
      <c r="B392" s="5" t="s">
        <v>5</v>
      </c>
      <c r="C392" s="5" t="s">
        <v>5</v>
      </c>
    </row>
    <row r="393" spans="1:3" ht="30">
      <c r="A393" s="4" t="s">
        <v>1352</v>
      </c>
      <c r="B393" s="5" t="s">
        <v>5</v>
      </c>
      <c r="C393" s="5" t="s">
        <v>5</v>
      </c>
    </row>
    <row r="394" spans="1:3" ht="30">
      <c r="A394" s="3" t="s">
        <v>1355</v>
      </c>
      <c r="B394" s="5">
        <v>2.5</v>
      </c>
      <c r="C394" s="5" t="s">
        <v>5</v>
      </c>
    </row>
    <row r="395" spans="1:3" ht="45">
      <c r="A395" s="3" t="s">
        <v>1464</v>
      </c>
      <c r="B395" s="5" t="s">
        <v>5</v>
      </c>
      <c r="C395" s="5" t="s">
        <v>5</v>
      </c>
    </row>
    <row r="396" spans="1:3" ht="30">
      <c r="A396" s="4" t="s">
        <v>1352</v>
      </c>
      <c r="B396" s="5" t="s">
        <v>5</v>
      </c>
      <c r="C396" s="5" t="s">
        <v>5</v>
      </c>
    </row>
    <row r="397" spans="1:3" ht="30">
      <c r="A397" s="3" t="s">
        <v>1355</v>
      </c>
      <c r="B397" s="5">
        <v>20.9</v>
      </c>
      <c r="C397" s="5" t="s">
        <v>5</v>
      </c>
    </row>
    <row r="398" spans="1:3" ht="30">
      <c r="A398" s="3" t="s">
        <v>1465</v>
      </c>
      <c r="B398" s="5" t="s">
        <v>5</v>
      </c>
      <c r="C398" s="5" t="s">
        <v>5</v>
      </c>
    </row>
    <row r="399" spans="1:3" ht="30">
      <c r="A399" s="4" t="s">
        <v>1352</v>
      </c>
      <c r="B399" s="5" t="s">
        <v>5</v>
      </c>
      <c r="C399" s="5" t="s">
        <v>5</v>
      </c>
    </row>
    <row r="400" spans="1:3" ht="30">
      <c r="A400" s="3" t="s">
        <v>1360</v>
      </c>
      <c r="B400" s="5">
        <v>82.3</v>
      </c>
      <c r="C400" s="5" t="s">
        <v>5</v>
      </c>
    </row>
    <row r="401" spans="1:3" ht="30">
      <c r="A401" s="3" t="s">
        <v>1357</v>
      </c>
      <c r="B401" s="5" t="s">
        <v>5</v>
      </c>
      <c r="C401" s="5">
        <v>304.89999999999998</v>
      </c>
    </row>
    <row r="402" spans="1:3" ht="30">
      <c r="A402" s="3" t="s">
        <v>1355</v>
      </c>
      <c r="B402" s="5">
        <v>99.5</v>
      </c>
      <c r="C402" s="5" t="s">
        <v>5</v>
      </c>
    </row>
    <row r="403" spans="1:3" ht="45">
      <c r="A403" s="3" t="s">
        <v>1466</v>
      </c>
      <c r="B403" s="5" t="s">
        <v>5</v>
      </c>
      <c r="C403" s="5" t="s">
        <v>5</v>
      </c>
    </row>
    <row r="404" spans="1:3" ht="30">
      <c r="A404" s="4" t="s">
        <v>1352</v>
      </c>
      <c r="B404" s="5" t="s">
        <v>5</v>
      </c>
      <c r="C404" s="5" t="s">
        <v>5</v>
      </c>
    </row>
    <row r="405" spans="1:3" ht="30">
      <c r="A405" s="3" t="s">
        <v>1360</v>
      </c>
      <c r="B405" s="5">
        <v>15.4</v>
      </c>
      <c r="C405" s="5" t="s">
        <v>5</v>
      </c>
    </row>
    <row r="406" spans="1:3" ht="30">
      <c r="A406" s="3" t="s">
        <v>1357</v>
      </c>
      <c r="B406" s="5" t="s">
        <v>5</v>
      </c>
      <c r="C406" s="5">
        <v>90.2</v>
      </c>
    </row>
    <row r="407" spans="1:3" ht="30">
      <c r="A407" s="3" t="s">
        <v>1355</v>
      </c>
      <c r="B407" s="5">
        <v>15.4</v>
      </c>
      <c r="C407" s="5" t="s">
        <v>5</v>
      </c>
    </row>
    <row r="408" spans="1:3" ht="45">
      <c r="A408" s="3" t="s">
        <v>1467</v>
      </c>
      <c r="B408" s="5" t="s">
        <v>5</v>
      </c>
      <c r="C408" s="5" t="s">
        <v>5</v>
      </c>
    </row>
    <row r="409" spans="1:3" ht="30">
      <c r="A409" s="4" t="s">
        <v>1352</v>
      </c>
      <c r="B409" s="5" t="s">
        <v>5</v>
      </c>
      <c r="C409" s="5" t="s">
        <v>5</v>
      </c>
    </row>
    <row r="410" spans="1:3" ht="30">
      <c r="A410" s="3" t="s">
        <v>1360</v>
      </c>
      <c r="B410" s="5">
        <v>29.2</v>
      </c>
      <c r="C410" s="5" t="s">
        <v>5</v>
      </c>
    </row>
    <row r="411" spans="1:3" ht="30">
      <c r="A411" s="3" t="s">
        <v>1357</v>
      </c>
      <c r="B411" s="5" t="s">
        <v>5</v>
      </c>
      <c r="C411" s="5">
        <v>130.80000000000001</v>
      </c>
    </row>
    <row r="412" spans="1:3" ht="30">
      <c r="A412" s="3" t="s">
        <v>1355</v>
      </c>
      <c r="B412" s="5">
        <v>46.4</v>
      </c>
      <c r="C412" s="5" t="s">
        <v>5</v>
      </c>
    </row>
    <row r="413" spans="1:3" ht="45">
      <c r="A413" s="3" t="s">
        <v>1468</v>
      </c>
      <c r="B413" s="5" t="s">
        <v>5</v>
      </c>
      <c r="C413" s="5" t="s">
        <v>5</v>
      </c>
    </row>
    <row r="414" spans="1:3" ht="30">
      <c r="A414" s="4" t="s">
        <v>1352</v>
      </c>
      <c r="B414" s="5" t="s">
        <v>5</v>
      </c>
      <c r="C414" s="5" t="s">
        <v>5</v>
      </c>
    </row>
    <row r="415" spans="1:3" ht="30">
      <c r="A415" s="3" t="s">
        <v>1360</v>
      </c>
      <c r="B415" s="5">
        <v>4.8</v>
      </c>
      <c r="C415" s="5" t="s">
        <v>5</v>
      </c>
    </row>
    <row r="416" spans="1:3" ht="30">
      <c r="A416" s="3" t="s">
        <v>1357</v>
      </c>
      <c r="B416" s="5" t="s">
        <v>5</v>
      </c>
      <c r="C416" s="5">
        <v>4.8</v>
      </c>
    </row>
    <row r="417" spans="1:3" ht="30">
      <c r="A417" s="3" t="s">
        <v>1355</v>
      </c>
      <c r="B417" s="5">
        <v>4.8</v>
      </c>
      <c r="C417" s="5" t="s">
        <v>5</v>
      </c>
    </row>
    <row r="418" spans="1:3" ht="30">
      <c r="A418" s="3" t="s">
        <v>1469</v>
      </c>
      <c r="B418" s="5" t="s">
        <v>5</v>
      </c>
      <c r="C418" s="5" t="s">
        <v>5</v>
      </c>
    </row>
    <row r="419" spans="1:3" ht="30">
      <c r="A419" s="4" t="s">
        <v>1352</v>
      </c>
      <c r="B419" s="5" t="s">
        <v>5</v>
      </c>
      <c r="C419" s="5" t="s">
        <v>5</v>
      </c>
    </row>
    <row r="420" spans="1:3" ht="30">
      <c r="A420" s="3" t="s">
        <v>1360</v>
      </c>
      <c r="B420" s="5">
        <v>32.9</v>
      </c>
      <c r="C420" s="5" t="s">
        <v>5</v>
      </c>
    </row>
    <row r="421" spans="1:3" ht="30">
      <c r="A421" s="3" t="s">
        <v>1357</v>
      </c>
      <c r="B421" s="5" t="s">
        <v>5</v>
      </c>
      <c r="C421" s="5">
        <v>79.099999999999994</v>
      </c>
    </row>
    <row r="422" spans="1:3" ht="30">
      <c r="A422" s="3" t="s">
        <v>1355</v>
      </c>
      <c r="B422" s="5">
        <v>32.9</v>
      </c>
      <c r="C422" s="5" t="s">
        <v>5</v>
      </c>
    </row>
    <row r="423" spans="1:3" ht="45">
      <c r="A423" s="3" t="s">
        <v>1470</v>
      </c>
      <c r="B423" s="5" t="s">
        <v>5</v>
      </c>
      <c r="C423" s="5" t="s">
        <v>5</v>
      </c>
    </row>
    <row r="424" spans="1:3" ht="30">
      <c r="A424" s="4" t="s">
        <v>1352</v>
      </c>
      <c r="B424" s="5" t="s">
        <v>5</v>
      </c>
      <c r="C424" s="5" t="s">
        <v>5</v>
      </c>
    </row>
    <row r="425" spans="1:3" ht="30">
      <c r="A425" s="3" t="s">
        <v>1355</v>
      </c>
      <c r="B425" s="5">
        <v>18.7</v>
      </c>
      <c r="C425" s="5" t="s">
        <v>5</v>
      </c>
    </row>
    <row r="426" spans="1:3" ht="45">
      <c r="A426" s="3" t="s">
        <v>1471</v>
      </c>
      <c r="B426" s="5" t="s">
        <v>5</v>
      </c>
      <c r="C426" s="5" t="s">
        <v>5</v>
      </c>
    </row>
    <row r="427" spans="1:3" ht="30">
      <c r="A427" s="4" t="s">
        <v>1352</v>
      </c>
      <c r="B427" s="5" t="s">
        <v>5</v>
      </c>
      <c r="C427" s="5" t="s">
        <v>5</v>
      </c>
    </row>
    <row r="428" spans="1:3" ht="30">
      <c r="A428" s="3" t="s">
        <v>1355</v>
      </c>
      <c r="B428" s="5">
        <v>13.8</v>
      </c>
      <c r="C428" s="5" t="s">
        <v>5</v>
      </c>
    </row>
    <row r="429" spans="1:3" ht="60">
      <c r="A429" s="3" t="s">
        <v>1472</v>
      </c>
      <c r="B429" s="5" t="s">
        <v>5</v>
      </c>
      <c r="C429" s="5" t="s">
        <v>5</v>
      </c>
    </row>
    <row r="430" spans="1:3" ht="30">
      <c r="A430" s="4" t="s">
        <v>1352</v>
      </c>
      <c r="B430" s="5" t="s">
        <v>5</v>
      </c>
      <c r="C430" s="5" t="s">
        <v>5</v>
      </c>
    </row>
    <row r="431" spans="1:3" ht="30">
      <c r="A431" s="3" t="s">
        <v>1355</v>
      </c>
      <c r="B431" s="5">
        <v>3.9</v>
      </c>
      <c r="C431" s="5" t="s">
        <v>5</v>
      </c>
    </row>
    <row r="432" spans="1:3" ht="45">
      <c r="A432" s="3" t="s">
        <v>1473</v>
      </c>
      <c r="B432" s="5" t="s">
        <v>5</v>
      </c>
      <c r="C432" s="5" t="s">
        <v>5</v>
      </c>
    </row>
    <row r="433" spans="1:3" ht="30">
      <c r="A433" s="4" t="s">
        <v>1352</v>
      </c>
      <c r="B433" s="5" t="s">
        <v>5</v>
      </c>
      <c r="C433" s="5" t="s">
        <v>5</v>
      </c>
    </row>
    <row r="434" spans="1:3" ht="30">
      <c r="A434" s="3" t="s">
        <v>1355</v>
      </c>
      <c r="B434" s="5">
        <v>1</v>
      </c>
      <c r="C434" s="5" t="s">
        <v>5</v>
      </c>
    </row>
    <row r="435" spans="1:3" ht="30">
      <c r="A435" s="3" t="s">
        <v>1474</v>
      </c>
      <c r="B435" s="5" t="s">
        <v>5</v>
      </c>
      <c r="C435" s="5" t="s">
        <v>5</v>
      </c>
    </row>
    <row r="436" spans="1:3" ht="30">
      <c r="A436" s="4" t="s">
        <v>1352</v>
      </c>
      <c r="B436" s="5" t="s">
        <v>5</v>
      </c>
      <c r="C436" s="5" t="s">
        <v>5</v>
      </c>
    </row>
    <row r="437" spans="1:3" ht="30">
      <c r="A437" s="3" t="s">
        <v>1355</v>
      </c>
      <c r="B437" s="5">
        <v>46.3</v>
      </c>
      <c r="C437" s="5" t="s">
        <v>5</v>
      </c>
    </row>
    <row r="438" spans="1:3" ht="45">
      <c r="A438" s="3" t="s">
        <v>1475</v>
      </c>
      <c r="B438" s="5" t="s">
        <v>5</v>
      </c>
      <c r="C438" s="5" t="s">
        <v>5</v>
      </c>
    </row>
    <row r="439" spans="1:3" ht="30">
      <c r="A439" s="4" t="s">
        <v>1352</v>
      </c>
      <c r="B439" s="5" t="s">
        <v>5</v>
      </c>
      <c r="C439" s="5" t="s">
        <v>5</v>
      </c>
    </row>
    <row r="440" spans="1:3" ht="30">
      <c r="A440" s="3" t="s">
        <v>1355</v>
      </c>
      <c r="B440" s="5">
        <v>29.9</v>
      </c>
      <c r="C440" s="5" t="s">
        <v>5</v>
      </c>
    </row>
    <row r="441" spans="1:3" ht="45">
      <c r="A441" s="3" t="s">
        <v>1476</v>
      </c>
      <c r="B441" s="5" t="s">
        <v>5</v>
      </c>
      <c r="C441" s="5" t="s">
        <v>5</v>
      </c>
    </row>
    <row r="442" spans="1:3" ht="30">
      <c r="A442" s="4" t="s">
        <v>1352</v>
      </c>
      <c r="B442" s="5" t="s">
        <v>5</v>
      </c>
      <c r="C442" s="5" t="s">
        <v>5</v>
      </c>
    </row>
    <row r="443" spans="1:3" ht="30">
      <c r="A443" s="3" t="s">
        <v>1355</v>
      </c>
      <c r="B443" s="5">
        <v>0.8</v>
      </c>
      <c r="C443" s="5" t="s">
        <v>5</v>
      </c>
    </row>
    <row r="444" spans="1:3" ht="45">
      <c r="A444" s="3" t="s">
        <v>1477</v>
      </c>
      <c r="B444" s="5" t="s">
        <v>5</v>
      </c>
      <c r="C444" s="5" t="s">
        <v>5</v>
      </c>
    </row>
    <row r="445" spans="1:3" ht="30">
      <c r="A445" s="4" t="s">
        <v>1352</v>
      </c>
      <c r="B445" s="5" t="s">
        <v>5</v>
      </c>
      <c r="C445" s="5" t="s">
        <v>5</v>
      </c>
    </row>
    <row r="446" spans="1:3" ht="30">
      <c r="A446" s="3" t="s">
        <v>1355</v>
      </c>
      <c r="B446" s="10">
        <v>15.6</v>
      </c>
      <c r="C446" s="5"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478</v>
      </c>
      <c r="B1" s="1" t="s">
        <v>1</v>
      </c>
    </row>
    <row r="2" spans="1:2">
      <c r="A2" s="1" t="s">
        <v>54</v>
      </c>
      <c r="B2" s="2">
        <v>41784</v>
      </c>
    </row>
    <row r="3" spans="1:2" ht="30">
      <c r="A3" s="4" t="s">
        <v>1352</v>
      </c>
      <c r="B3" s="5" t="s">
        <v>5</v>
      </c>
    </row>
    <row r="4" spans="1:2">
      <c r="A4" s="3" t="s">
        <v>1479</v>
      </c>
      <c r="B4" s="10">
        <v>28.4</v>
      </c>
    </row>
    <row r="5" spans="1:2">
      <c r="A5" s="3" t="s">
        <v>1480</v>
      </c>
      <c r="B5" s="5">
        <v>60.5</v>
      </c>
    </row>
    <row r="6" spans="1:2">
      <c r="A6" s="3" t="s">
        <v>1481</v>
      </c>
      <c r="B6" s="5">
        <v>-24.8</v>
      </c>
    </row>
    <row r="7" spans="1:2">
      <c r="A7" s="3" t="s">
        <v>1482</v>
      </c>
      <c r="B7" s="5">
        <v>0</v>
      </c>
    </row>
    <row r="8" spans="1:2">
      <c r="A8" s="3" t="s">
        <v>1483</v>
      </c>
      <c r="B8" s="5">
        <v>64.099999999999994</v>
      </c>
    </row>
    <row r="9" spans="1:2">
      <c r="A9" s="3" t="s">
        <v>1484</v>
      </c>
      <c r="B9" s="5" t="s">
        <v>5</v>
      </c>
    </row>
    <row r="10" spans="1:2" ht="30">
      <c r="A10" s="4" t="s">
        <v>1352</v>
      </c>
      <c r="B10" s="5" t="s">
        <v>5</v>
      </c>
    </row>
    <row r="11" spans="1:2">
      <c r="A11" s="3" t="s">
        <v>1479</v>
      </c>
      <c r="B11" s="5">
        <v>11.2</v>
      </c>
    </row>
    <row r="12" spans="1:2">
      <c r="A12" s="3" t="s">
        <v>1480</v>
      </c>
      <c r="B12" s="5">
        <v>0</v>
      </c>
    </row>
    <row r="13" spans="1:2">
      <c r="A13" s="3" t="s">
        <v>1481</v>
      </c>
      <c r="B13" s="5">
        <v>0</v>
      </c>
    </row>
    <row r="14" spans="1:2">
      <c r="A14" s="3" t="s">
        <v>1482</v>
      </c>
      <c r="B14" s="5">
        <v>0</v>
      </c>
    </row>
    <row r="15" spans="1:2">
      <c r="A15" s="3" t="s">
        <v>1483</v>
      </c>
      <c r="B15" s="5">
        <v>11.2</v>
      </c>
    </row>
    <row r="16" spans="1:2">
      <c r="A16" s="3" t="s">
        <v>1485</v>
      </c>
      <c r="B16" s="5" t="s">
        <v>5</v>
      </c>
    </row>
    <row r="17" spans="1:2" ht="30">
      <c r="A17" s="4" t="s">
        <v>1352</v>
      </c>
      <c r="B17" s="5" t="s">
        <v>5</v>
      </c>
    </row>
    <row r="18" spans="1:2">
      <c r="A18" s="3" t="s">
        <v>1479</v>
      </c>
      <c r="B18" s="5">
        <v>17.2</v>
      </c>
    </row>
    <row r="19" spans="1:2">
      <c r="A19" s="3" t="s">
        <v>1480</v>
      </c>
      <c r="B19" s="5">
        <v>51.8</v>
      </c>
    </row>
    <row r="20" spans="1:2">
      <c r="A20" s="3" t="s">
        <v>1481</v>
      </c>
      <c r="B20" s="5">
        <v>-22.1</v>
      </c>
    </row>
    <row r="21" spans="1:2">
      <c r="A21" s="3" t="s">
        <v>1482</v>
      </c>
      <c r="B21" s="5">
        <v>0</v>
      </c>
    </row>
    <row r="22" spans="1:2">
      <c r="A22" s="3" t="s">
        <v>1483</v>
      </c>
      <c r="B22" s="5">
        <v>46.9</v>
      </c>
    </row>
    <row r="23" spans="1:2">
      <c r="A23" s="3" t="s">
        <v>1486</v>
      </c>
      <c r="B23" s="5" t="s">
        <v>5</v>
      </c>
    </row>
    <row r="24" spans="1:2" ht="30">
      <c r="A24" s="4" t="s">
        <v>1352</v>
      </c>
      <c r="B24" s="5" t="s">
        <v>5</v>
      </c>
    </row>
    <row r="25" spans="1:2">
      <c r="A25" s="3" t="s">
        <v>1479</v>
      </c>
      <c r="B25" s="5">
        <v>0</v>
      </c>
    </row>
    <row r="26" spans="1:2">
      <c r="A26" s="3" t="s">
        <v>1480</v>
      </c>
      <c r="B26" s="5">
        <v>8.6999999999999993</v>
      </c>
    </row>
    <row r="27" spans="1:2">
      <c r="A27" s="3" t="s">
        <v>1481</v>
      </c>
      <c r="B27" s="5">
        <v>-2.7</v>
      </c>
    </row>
    <row r="28" spans="1:2">
      <c r="A28" s="3" t="s">
        <v>1482</v>
      </c>
      <c r="B28" s="5">
        <v>0</v>
      </c>
    </row>
    <row r="29" spans="1:2">
      <c r="A29" s="3" t="s">
        <v>1483</v>
      </c>
      <c r="B29" s="8">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 bestFit="1" customWidth="1"/>
  </cols>
  <sheetData>
    <row r="1" spans="1:8" ht="15" customHeight="1">
      <c r="A1" s="1" t="s">
        <v>123</v>
      </c>
      <c r="B1" s="9" t="s">
        <v>125</v>
      </c>
      <c r="C1" s="9" t="s">
        <v>126</v>
      </c>
      <c r="D1" s="9" t="s">
        <v>127</v>
      </c>
      <c r="E1" s="9" t="s">
        <v>128</v>
      </c>
      <c r="F1" s="9" t="s">
        <v>129</v>
      </c>
      <c r="G1" s="9" t="s">
        <v>130</v>
      </c>
      <c r="H1" s="9" t="s">
        <v>131</v>
      </c>
    </row>
    <row r="2" spans="1:8">
      <c r="A2" s="1" t="s">
        <v>124</v>
      </c>
      <c r="B2" s="9"/>
      <c r="C2" s="9"/>
      <c r="D2" s="9"/>
      <c r="E2" s="9"/>
      <c r="F2" s="9"/>
      <c r="G2" s="9"/>
      <c r="H2" s="9"/>
    </row>
    <row r="3" spans="1:8" ht="30">
      <c r="A3" s="3" t="s">
        <v>132</v>
      </c>
      <c r="B3" s="10">
        <v>4676.7</v>
      </c>
      <c r="C3" s="10">
        <v>2839.7</v>
      </c>
      <c r="D3" s="10">
        <v>899.1</v>
      </c>
      <c r="E3" s="10">
        <v>4690.3</v>
      </c>
      <c r="F3" s="10">
        <v>-91.2</v>
      </c>
      <c r="G3" s="10">
        <v>-3668.2</v>
      </c>
      <c r="H3" s="8">
        <v>7</v>
      </c>
    </row>
    <row r="4" spans="1:8" ht="30">
      <c r="A4" s="3" t="s">
        <v>133</v>
      </c>
      <c r="B4" s="5" t="s">
        <v>5</v>
      </c>
      <c r="C4" s="5">
        <v>567.9</v>
      </c>
      <c r="D4" s="5" t="s">
        <v>5</v>
      </c>
      <c r="E4" s="5" t="s">
        <v>5</v>
      </c>
      <c r="F4" s="5" t="s">
        <v>5</v>
      </c>
      <c r="G4" s="5" t="s">
        <v>5</v>
      </c>
      <c r="H4" s="5" t="s">
        <v>5</v>
      </c>
    </row>
    <row r="5" spans="1:8">
      <c r="A5" s="3" t="s">
        <v>134</v>
      </c>
      <c r="B5" s="5">
        <v>255.5</v>
      </c>
      <c r="C5" s="5" t="s">
        <v>5</v>
      </c>
      <c r="D5" s="5">
        <v>3.9</v>
      </c>
      <c r="E5" s="5">
        <v>-1.3</v>
      </c>
      <c r="F5" s="5" t="s">
        <v>5</v>
      </c>
      <c r="G5" s="5">
        <v>252.9</v>
      </c>
      <c r="H5" s="5" t="s">
        <v>5</v>
      </c>
    </row>
    <row r="6" spans="1:8">
      <c r="A6" s="3" t="s">
        <v>135</v>
      </c>
      <c r="B6" s="5">
        <v>-56.4</v>
      </c>
      <c r="C6" s="5" t="s">
        <v>5</v>
      </c>
      <c r="D6" s="5" t="s">
        <v>5</v>
      </c>
      <c r="E6" s="5" t="s">
        <v>5</v>
      </c>
      <c r="F6" s="5">
        <v>-52</v>
      </c>
      <c r="G6" s="5" t="s">
        <v>5</v>
      </c>
      <c r="H6" s="5">
        <v>-4.4000000000000004</v>
      </c>
    </row>
    <row r="7" spans="1:8">
      <c r="A7" s="3" t="s">
        <v>136</v>
      </c>
      <c r="B7" s="5">
        <v>-352.4</v>
      </c>
      <c r="C7" s="5" t="s">
        <v>5</v>
      </c>
      <c r="D7" s="5" t="s">
        <v>5</v>
      </c>
      <c r="E7" s="5" t="s">
        <v>5</v>
      </c>
      <c r="F7" s="5" t="s">
        <v>5</v>
      </c>
      <c r="G7" s="5">
        <v>-352.4</v>
      </c>
      <c r="H7" s="5" t="s">
        <v>5</v>
      </c>
    </row>
    <row r="8" spans="1:8">
      <c r="A8" s="3" t="s">
        <v>137</v>
      </c>
      <c r="B8" s="5">
        <v>-0.1</v>
      </c>
      <c r="C8" s="5" t="s">
        <v>5</v>
      </c>
      <c r="D8" s="5" t="s">
        <v>5</v>
      </c>
      <c r="E8" s="5" t="s">
        <v>5</v>
      </c>
      <c r="F8" s="5">
        <v>-0.1</v>
      </c>
      <c r="G8" s="5" t="s">
        <v>5</v>
      </c>
      <c r="H8" s="5" t="s">
        <v>5</v>
      </c>
    </row>
    <row r="9" spans="1:8" ht="30">
      <c r="A9" s="3" t="s">
        <v>138</v>
      </c>
      <c r="B9" s="5">
        <v>-89.1</v>
      </c>
      <c r="C9" s="5" t="s">
        <v>5</v>
      </c>
      <c r="D9" s="5" t="s">
        <v>5</v>
      </c>
      <c r="E9" s="5" t="s">
        <v>5</v>
      </c>
      <c r="F9" s="5">
        <v>-89.1</v>
      </c>
      <c r="G9" s="5" t="s">
        <v>5</v>
      </c>
      <c r="H9" s="5" t="s">
        <v>5</v>
      </c>
    </row>
    <row r="10" spans="1:8">
      <c r="A10" s="3" t="s">
        <v>139</v>
      </c>
      <c r="B10" s="5">
        <v>92.6</v>
      </c>
      <c r="C10" s="5" t="s">
        <v>5</v>
      </c>
      <c r="D10" s="5" t="s">
        <v>5</v>
      </c>
      <c r="E10" s="5" t="s">
        <v>5</v>
      </c>
      <c r="F10" s="5" t="s">
        <v>5</v>
      </c>
      <c r="G10" s="5" t="s">
        <v>5</v>
      </c>
      <c r="H10" s="5">
        <v>92.6</v>
      </c>
    </row>
    <row r="11" spans="1:8">
      <c r="A11" s="3" t="s">
        <v>140</v>
      </c>
      <c r="B11" s="5">
        <v>-0.2</v>
      </c>
      <c r="C11" s="5" t="s">
        <v>5</v>
      </c>
      <c r="D11" s="5">
        <v>-1.5</v>
      </c>
      <c r="E11" s="5" t="s">
        <v>5</v>
      </c>
      <c r="F11" s="5" t="s">
        <v>5</v>
      </c>
      <c r="G11" s="5" t="s">
        <v>5</v>
      </c>
      <c r="H11" s="5">
        <v>1.3</v>
      </c>
    </row>
    <row r="12" spans="1:8" ht="30">
      <c r="A12" s="3" t="s">
        <v>141</v>
      </c>
      <c r="B12" s="5">
        <v>-66.7</v>
      </c>
      <c r="C12" s="5" t="s">
        <v>5</v>
      </c>
      <c r="D12" s="5" t="s">
        <v>5</v>
      </c>
      <c r="E12" s="5" t="s">
        <v>5</v>
      </c>
      <c r="F12" s="5">
        <v>-66.7</v>
      </c>
      <c r="G12" s="5" t="s">
        <v>5</v>
      </c>
      <c r="H12" s="5" t="s">
        <v>5</v>
      </c>
    </row>
    <row r="13" spans="1:8">
      <c r="A13" s="3" t="s">
        <v>142</v>
      </c>
      <c r="B13" s="5">
        <v>-391.8</v>
      </c>
      <c r="C13" s="5" t="s">
        <v>5</v>
      </c>
      <c r="D13" s="5" t="s">
        <v>5</v>
      </c>
      <c r="E13" s="5">
        <v>-391.8</v>
      </c>
      <c r="F13" s="5" t="s">
        <v>5</v>
      </c>
      <c r="G13" s="5" t="s">
        <v>5</v>
      </c>
      <c r="H13" s="5" t="s">
        <v>5</v>
      </c>
    </row>
    <row r="14" spans="1:8" ht="30">
      <c r="A14" s="3" t="s">
        <v>47</v>
      </c>
      <c r="B14" s="5">
        <v>467.9</v>
      </c>
      <c r="C14" s="5" t="s">
        <v>5</v>
      </c>
      <c r="D14" s="5" t="s">
        <v>5</v>
      </c>
      <c r="E14" s="5">
        <v>467.9</v>
      </c>
      <c r="F14" s="5" t="s">
        <v>5</v>
      </c>
      <c r="G14" s="5" t="s">
        <v>5</v>
      </c>
      <c r="H14" s="5" t="s">
        <v>5</v>
      </c>
    </row>
    <row r="15" spans="1:8">
      <c r="A15" s="3" t="s">
        <v>143</v>
      </c>
      <c r="B15" s="7">
        <v>4536</v>
      </c>
      <c r="C15" s="11">
        <v>2839.7</v>
      </c>
      <c r="D15" s="5">
        <v>901.5</v>
      </c>
      <c r="E15" s="11">
        <v>4765.1000000000004</v>
      </c>
      <c r="F15" s="5">
        <v>-299.10000000000002</v>
      </c>
      <c r="G15" s="11">
        <v>-3767.7</v>
      </c>
      <c r="H15" s="5">
        <v>96.5</v>
      </c>
    </row>
    <row r="16" spans="1:8">
      <c r="A16" s="3" t="s">
        <v>144</v>
      </c>
      <c r="B16" s="5" t="s">
        <v>5</v>
      </c>
      <c r="C16" s="5">
        <v>567.9</v>
      </c>
      <c r="D16" s="5" t="s">
        <v>5</v>
      </c>
      <c r="E16" s="5" t="s">
        <v>5</v>
      </c>
      <c r="F16" s="5" t="s">
        <v>5</v>
      </c>
      <c r="G16" s="5" t="s">
        <v>5</v>
      </c>
      <c r="H16" s="5" t="s">
        <v>5</v>
      </c>
    </row>
    <row r="17" spans="1:8">
      <c r="A17" s="3" t="s">
        <v>134</v>
      </c>
      <c r="B17" s="5">
        <v>332.7</v>
      </c>
      <c r="C17" s="5" t="s">
        <v>5</v>
      </c>
      <c r="D17" s="5">
        <v>56.2</v>
      </c>
      <c r="E17" s="5">
        <v>-2.2000000000000002</v>
      </c>
      <c r="F17" s="5" t="s">
        <v>5</v>
      </c>
      <c r="G17" s="5">
        <v>278.7</v>
      </c>
      <c r="H17" s="5" t="s">
        <v>5</v>
      </c>
    </row>
    <row r="18" spans="1:8">
      <c r="A18" s="3" t="s">
        <v>135</v>
      </c>
      <c r="B18" s="5">
        <v>2.1</v>
      </c>
      <c r="C18" s="5" t="s">
        <v>5</v>
      </c>
      <c r="D18" s="5" t="s">
        <v>5</v>
      </c>
      <c r="E18" s="5" t="s">
        <v>5</v>
      </c>
      <c r="F18" s="5">
        <v>2.8</v>
      </c>
      <c r="G18" s="5" t="s">
        <v>5</v>
      </c>
      <c r="H18" s="5">
        <v>-0.7</v>
      </c>
    </row>
    <row r="19" spans="1:8">
      <c r="A19" s="3" t="s">
        <v>145</v>
      </c>
      <c r="B19" s="5">
        <v>269.2</v>
      </c>
      <c r="C19" s="5" t="s">
        <v>5</v>
      </c>
      <c r="D19" s="5">
        <v>50.1</v>
      </c>
      <c r="E19" s="5" t="s">
        <v>5</v>
      </c>
      <c r="F19" s="5" t="s">
        <v>5</v>
      </c>
      <c r="G19" s="5">
        <v>219.1</v>
      </c>
      <c r="H19" s="5" t="s">
        <v>5</v>
      </c>
    </row>
    <row r="20" spans="1:8">
      <c r="A20" s="3" t="s">
        <v>136</v>
      </c>
      <c r="B20" s="5">
        <v>-245</v>
      </c>
      <c r="C20" s="5" t="s">
        <v>5</v>
      </c>
      <c r="D20" s="5" t="s">
        <v>5</v>
      </c>
      <c r="E20" s="5" t="s">
        <v>5</v>
      </c>
      <c r="F20" s="5" t="s">
        <v>5</v>
      </c>
      <c r="G20" s="5">
        <v>-245</v>
      </c>
      <c r="H20" s="5" t="s">
        <v>5</v>
      </c>
    </row>
    <row r="21" spans="1:8">
      <c r="A21" s="3" t="s">
        <v>137</v>
      </c>
      <c r="B21" s="5">
        <v>0.2</v>
      </c>
      <c r="C21" s="5" t="s">
        <v>5</v>
      </c>
      <c r="D21" s="5" t="s">
        <v>5</v>
      </c>
      <c r="E21" s="5" t="s">
        <v>5</v>
      </c>
      <c r="F21" s="5">
        <v>0.2</v>
      </c>
      <c r="G21" s="5" t="s">
        <v>5</v>
      </c>
      <c r="H21" s="5" t="s">
        <v>5</v>
      </c>
    </row>
    <row r="22" spans="1:8" ht="30">
      <c r="A22" s="3" t="s">
        <v>138</v>
      </c>
      <c r="B22" s="5">
        <v>32.799999999999997</v>
      </c>
      <c r="C22" s="5" t="s">
        <v>5</v>
      </c>
      <c r="D22" s="5" t="s">
        <v>5</v>
      </c>
      <c r="E22" s="5" t="s">
        <v>5</v>
      </c>
      <c r="F22" s="5">
        <v>32.799999999999997</v>
      </c>
      <c r="G22" s="5" t="s">
        <v>5</v>
      </c>
      <c r="H22" s="5" t="s">
        <v>5</v>
      </c>
    </row>
    <row r="23" spans="1:8">
      <c r="A23" s="3" t="s">
        <v>140</v>
      </c>
      <c r="B23" s="5">
        <v>1.2</v>
      </c>
      <c r="C23" s="5" t="s">
        <v>5</v>
      </c>
      <c r="D23" s="5">
        <v>-1.6</v>
      </c>
      <c r="E23" s="5" t="s">
        <v>5</v>
      </c>
      <c r="F23" s="5" t="s">
        <v>5</v>
      </c>
      <c r="G23" s="5" t="s">
        <v>5</v>
      </c>
      <c r="H23" s="5">
        <v>2.8</v>
      </c>
    </row>
    <row r="24" spans="1:8" ht="30">
      <c r="A24" s="3" t="s">
        <v>141</v>
      </c>
      <c r="B24" s="5">
        <v>67.2</v>
      </c>
      <c r="C24" s="5" t="s">
        <v>5</v>
      </c>
      <c r="D24" s="5" t="s">
        <v>5</v>
      </c>
      <c r="E24" s="5" t="s">
        <v>5</v>
      </c>
      <c r="F24" s="5">
        <v>67.2</v>
      </c>
      <c r="G24" s="5" t="s">
        <v>5</v>
      </c>
      <c r="H24" s="5" t="s">
        <v>5</v>
      </c>
    </row>
    <row r="25" spans="1:8">
      <c r="A25" s="3" t="s">
        <v>142</v>
      </c>
      <c r="B25" s="5">
        <v>-407.3</v>
      </c>
      <c r="C25" s="5" t="s">
        <v>5</v>
      </c>
      <c r="D25" s="5" t="s">
        <v>5</v>
      </c>
      <c r="E25" s="5">
        <v>-407.3</v>
      </c>
      <c r="F25" s="5" t="s">
        <v>5</v>
      </c>
      <c r="G25" s="5" t="s">
        <v>5</v>
      </c>
      <c r="H25" s="5" t="s">
        <v>5</v>
      </c>
    </row>
    <row r="26" spans="1:8" ht="30">
      <c r="A26" s="3" t="s">
        <v>47</v>
      </c>
      <c r="B26" s="5">
        <v>773.9</v>
      </c>
      <c r="C26" s="5" t="s">
        <v>5</v>
      </c>
      <c r="D26" s="5" t="s">
        <v>5</v>
      </c>
      <c r="E26" s="5">
        <v>773.9</v>
      </c>
      <c r="F26" s="5" t="s">
        <v>5</v>
      </c>
      <c r="G26" s="5" t="s">
        <v>5</v>
      </c>
      <c r="H26" s="5" t="s">
        <v>5</v>
      </c>
    </row>
    <row r="27" spans="1:8">
      <c r="A27" s="3" t="s">
        <v>146</v>
      </c>
      <c r="B27" s="7">
        <v>5363</v>
      </c>
      <c r="C27" s="11">
        <v>2839.7</v>
      </c>
      <c r="D27" s="11">
        <v>1006.2</v>
      </c>
      <c r="E27" s="11">
        <v>5129.5</v>
      </c>
      <c r="F27" s="5">
        <v>-196.1</v>
      </c>
      <c r="G27" s="11">
        <v>-3514.9</v>
      </c>
      <c r="H27" s="5">
        <v>98.6</v>
      </c>
    </row>
    <row r="28" spans="1:8">
      <c r="A28" s="3" t="s">
        <v>147</v>
      </c>
      <c r="B28" s="5" t="s">
        <v>5</v>
      </c>
      <c r="C28" s="5">
        <v>567.9</v>
      </c>
      <c r="D28" s="5" t="s">
        <v>5</v>
      </c>
      <c r="E28" s="5" t="s">
        <v>5</v>
      </c>
      <c r="F28" s="5" t="s">
        <v>5</v>
      </c>
      <c r="G28" s="5" t="s">
        <v>5</v>
      </c>
      <c r="H28" s="5" t="s">
        <v>5</v>
      </c>
    </row>
    <row r="29" spans="1:8">
      <c r="A29" s="3" t="s">
        <v>134</v>
      </c>
      <c r="B29" s="5">
        <v>152.1</v>
      </c>
      <c r="C29" s="5" t="s">
        <v>5</v>
      </c>
      <c r="D29" s="5">
        <v>32.4</v>
      </c>
      <c r="E29" s="5">
        <v>-0.8</v>
      </c>
      <c r="F29" s="5" t="s">
        <v>5</v>
      </c>
      <c r="G29" s="5">
        <v>120.5</v>
      </c>
      <c r="H29" s="5" t="s">
        <v>5</v>
      </c>
    </row>
    <row r="30" spans="1:8">
      <c r="A30" s="3" t="s">
        <v>135</v>
      </c>
      <c r="B30" s="5">
        <v>-25.7</v>
      </c>
      <c r="C30" s="5" t="s">
        <v>5</v>
      </c>
      <c r="D30" s="5" t="s">
        <v>5</v>
      </c>
      <c r="E30" s="5" t="s">
        <v>5</v>
      </c>
      <c r="F30" s="5">
        <v>-21.7</v>
      </c>
      <c r="G30" s="5" t="s">
        <v>5</v>
      </c>
      <c r="H30" s="5">
        <v>-4</v>
      </c>
    </row>
    <row r="31" spans="1:8">
      <c r="A31" s="3" t="s">
        <v>136</v>
      </c>
      <c r="B31" s="5">
        <v>-100</v>
      </c>
      <c r="C31" s="5" t="s">
        <v>5</v>
      </c>
      <c r="D31" s="5" t="s">
        <v>5</v>
      </c>
      <c r="E31" s="5" t="s">
        <v>5</v>
      </c>
      <c r="F31" s="5" t="s">
        <v>5</v>
      </c>
      <c r="G31" s="5">
        <v>-100</v>
      </c>
      <c r="H31" s="5" t="s">
        <v>5</v>
      </c>
    </row>
    <row r="32" spans="1:8">
      <c r="A32" s="3" t="s">
        <v>137</v>
      </c>
      <c r="B32" s="5">
        <v>0.1</v>
      </c>
      <c r="C32" s="5" t="s">
        <v>5</v>
      </c>
      <c r="D32" s="5" t="s">
        <v>5</v>
      </c>
      <c r="E32" s="5" t="s">
        <v>5</v>
      </c>
      <c r="F32" s="5">
        <v>0.1</v>
      </c>
      <c r="G32" s="5" t="s">
        <v>5</v>
      </c>
      <c r="H32" s="5" t="s">
        <v>5</v>
      </c>
    </row>
    <row r="33" spans="1:8" ht="30">
      <c r="A33" s="3" t="s">
        <v>138</v>
      </c>
      <c r="B33" s="5">
        <v>65.7</v>
      </c>
      <c r="C33" s="5" t="s">
        <v>5</v>
      </c>
      <c r="D33" s="5" t="s">
        <v>5</v>
      </c>
      <c r="E33" s="5" t="s">
        <v>5</v>
      </c>
      <c r="F33" s="5">
        <v>65.7</v>
      </c>
      <c r="G33" s="5" t="s">
        <v>5</v>
      </c>
      <c r="H33" s="5" t="s">
        <v>5</v>
      </c>
    </row>
    <row r="34" spans="1:8">
      <c r="A34" s="3" t="s">
        <v>140</v>
      </c>
      <c r="B34" s="5">
        <v>0.4</v>
      </c>
      <c r="C34" s="5" t="s">
        <v>5</v>
      </c>
      <c r="D34" s="5">
        <v>-1.7</v>
      </c>
      <c r="E34" s="5" t="s">
        <v>5</v>
      </c>
      <c r="F34" s="5" t="s">
        <v>5</v>
      </c>
      <c r="G34" s="5" t="s">
        <v>5</v>
      </c>
      <c r="H34" s="5">
        <v>2.1</v>
      </c>
    </row>
    <row r="35" spans="1:8" ht="30">
      <c r="A35" s="3" t="s">
        <v>141</v>
      </c>
      <c r="B35" s="5">
        <v>17.7</v>
      </c>
      <c r="C35" s="5" t="s">
        <v>5</v>
      </c>
      <c r="D35" s="5" t="s">
        <v>5</v>
      </c>
      <c r="E35" s="5" t="s">
        <v>5</v>
      </c>
      <c r="F35" s="5">
        <v>17.7</v>
      </c>
      <c r="G35" s="5" t="s">
        <v>5</v>
      </c>
      <c r="H35" s="5" t="s">
        <v>5</v>
      </c>
    </row>
    <row r="36" spans="1:8">
      <c r="A36" s="3" t="s">
        <v>142</v>
      </c>
      <c r="B36" s="5">
        <v>-421.2</v>
      </c>
      <c r="C36" s="5" t="s">
        <v>5</v>
      </c>
      <c r="D36" s="5" t="s">
        <v>5</v>
      </c>
      <c r="E36" s="5">
        <v>-421.2</v>
      </c>
      <c r="F36" s="5" t="s">
        <v>5</v>
      </c>
      <c r="G36" s="5" t="s">
        <v>5</v>
      </c>
      <c r="H36" s="5" t="s">
        <v>5</v>
      </c>
    </row>
    <row r="37" spans="1:8" ht="30">
      <c r="A37" s="3" t="s">
        <v>47</v>
      </c>
      <c r="B37" s="5">
        <v>303.10000000000002</v>
      </c>
      <c r="C37" s="5" t="s">
        <v>5</v>
      </c>
      <c r="D37" s="5" t="s">
        <v>5</v>
      </c>
      <c r="E37" s="5">
        <v>303.10000000000002</v>
      </c>
      <c r="F37" s="5" t="s">
        <v>5</v>
      </c>
      <c r="G37" s="5" t="s">
        <v>5</v>
      </c>
      <c r="H37" s="5" t="s">
        <v>5</v>
      </c>
    </row>
    <row r="38" spans="1:8">
      <c r="A38" s="3" t="s">
        <v>148</v>
      </c>
      <c r="B38" s="10">
        <v>5355.2</v>
      </c>
      <c r="C38" s="10">
        <v>2839.7</v>
      </c>
      <c r="D38" s="10">
        <v>1036.9000000000001</v>
      </c>
      <c r="E38" s="10">
        <v>5010.6000000000004</v>
      </c>
      <c r="F38" s="10">
        <v>-134.30000000000001</v>
      </c>
      <c r="G38" s="10">
        <v>-3494.4</v>
      </c>
      <c r="H38" s="10">
        <v>96.7</v>
      </c>
    </row>
    <row r="39" spans="1:8">
      <c r="A39" s="3" t="s">
        <v>149</v>
      </c>
      <c r="B39" s="5" t="s">
        <v>5</v>
      </c>
      <c r="C39" s="5">
        <v>567.9</v>
      </c>
      <c r="D39" s="5" t="s">
        <v>5</v>
      </c>
      <c r="E39" s="5" t="s">
        <v>5</v>
      </c>
      <c r="F39" s="5" t="s">
        <v>5</v>
      </c>
      <c r="G39" s="5" t="s">
        <v>5</v>
      </c>
      <c r="H39"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1"/>
  <sheetViews>
    <sheetView showGridLines="0" workbookViewId="0"/>
  </sheetViews>
  <sheetFormatPr defaultRowHeight="15"/>
  <cols>
    <col min="1" max="1" width="36.5703125" bestFit="1" customWidth="1"/>
    <col min="2" max="3" width="10.28515625" bestFit="1" customWidth="1"/>
    <col min="4" max="6" width="33.28515625" bestFit="1" customWidth="1"/>
    <col min="7" max="10" width="36.5703125" bestFit="1" customWidth="1"/>
    <col min="11" max="12" width="32.7109375" bestFit="1" customWidth="1"/>
    <col min="13" max="14" width="31.7109375" bestFit="1" customWidth="1"/>
    <col min="15" max="16" width="34.85546875" bestFit="1" customWidth="1"/>
    <col min="17" max="19" width="32.28515625" bestFit="1" customWidth="1"/>
    <col min="20" max="26" width="36.5703125" bestFit="1" customWidth="1"/>
    <col min="27" max="28" width="29.85546875" bestFit="1" customWidth="1"/>
    <col min="29" max="31" width="32.28515625" bestFit="1" customWidth="1"/>
    <col min="32" max="33" width="36.5703125" bestFit="1" customWidth="1"/>
    <col min="34" max="36" width="31.140625" bestFit="1" customWidth="1"/>
    <col min="37" max="38" width="31.7109375" bestFit="1" customWidth="1"/>
    <col min="39" max="41" width="32.28515625" bestFit="1" customWidth="1"/>
    <col min="42" max="44" width="36.5703125" bestFit="1" customWidth="1"/>
    <col min="45" max="46" width="31.85546875" bestFit="1" customWidth="1"/>
    <col min="47" max="48" width="36.5703125" bestFit="1" customWidth="1"/>
    <col min="49" max="50" width="19" bestFit="1" customWidth="1"/>
    <col min="51" max="52" width="36.5703125" bestFit="1" customWidth="1"/>
  </cols>
  <sheetData>
    <row r="1" spans="1:52" ht="30">
      <c r="A1" s="1" t="s">
        <v>1487</v>
      </c>
      <c r="B1" s="12">
        <v>41784</v>
      </c>
      <c r="C1" s="12">
        <v>41420</v>
      </c>
      <c r="D1" s="2">
        <v>41784</v>
      </c>
      <c r="E1" s="2">
        <v>41420</v>
      </c>
      <c r="F1" s="1" t="s">
        <v>154</v>
      </c>
      <c r="G1" s="2">
        <v>41784</v>
      </c>
      <c r="H1" s="2">
        <v>41420</v>
      </c>
      <c r="I1" s="2">
        <v>41784</v>
      </c>
      <c r="J1" s="2">
        <v>41420</v>
      </c>
      <c r="K1" s="2">
        <v>41784</v>
      </c>
      <c r="L1" s="2">
        <v>41420</v>
      </c>
      <c r="M1" s="2">
        <v>41784</v>
      </c>
      <c r="N1" s="2">
        <v>41420</v>
      </c>
      <c r="O1" s="2">
        <v>41784</v>
      </c>
      <c r="P1" s="2">
        <v>41420</v>
      </c>
      <c r="Q1" s="2">
        <v>41784</v>
      </c>
      <c r="R1" s="2">
        <v>41420</v>
      </c>
      <c r="S1" s="1" t="s">
        <v>154</v>
      </c>
      <c r="T1" s="2">
        <v>41784</v>
      </c>
      <c r="U1" s="2">
        <v>41420</v>
      </c>
      <c r="V1" s="1" t="s">
        <v>155</v>
      </c>
      <c r="W1" s="2">
        <v>41784</v>
      </c>
      <c r="X1" s="2">
        <v>41420</v>
      </c>
      <c r="Y1" s="2">
        <v>41784</v>
      </c>
      <c r="Z1" s="2">
        <v>41420</v>
      </c>
      <c r="AA1" s="2">
        <v>41784</v>
      </c>
      <c r="AB1" s="2">
        <v>41420</v>
      </c>
      <c r="AC1" s="2">
        <v>41784</v>
      </c>
      <c r="AD1" s="2">
        <v>41420</v>
      </c>
      <c r="AE1" s="1" t="s">
        <v>154</v>
      </c>
      <c r="AF1" s="2">
        <v>41784</v>
      </c>
      <c r="AG1" s="2">
        <v>41420</v>
      </c>
      <c r="AH1" s="2">
        <v>41784</v>
      </c>
      <c r="AI1" s="2">
        <v>41420</v>
      </c>
      <c r="AJ1" s="1" t="s">
        <v>155</v>
      </c>
      <c r="AK1" s="2">
        <v>41784</v>
      </c>
      <c r="AL1" s="2">
        <v>41420</v>
      </c>
      <c r="AM1" s="2">
        <v>41784</v>
      </c>
      <c r="AN1" s="2">
        <v>41420</v>
      </c>
      <c r="AO1" s="1" t="s">
        <v>154</v>
      </c>
      <c r="AP1" s="2">
        <v>41784</v>
      </c>
      <c r="AQ1" s="2">
        <v>41420</v>
      </c>
      <c r="AR1" s="1" t="s">
        <v>155</v>
      </c>
      <c r="AS1" s="2">
        <v>41784</v>
      </c>
      <c r="AT1" s="2">
        <v>41420</v>
      </c>
      <c r="AU1" s="2">
        <v>41784</v>
      </c>
      <c r="AV1" s="2">
        <v>41420</v>
      </c>
      <c r="AW1" s="2">
        <v>41784</v>
      </c>
      <c r="AX1" s="2">
        <v>41420</v>
      </c>
      <c r="AY1" s="2">
        <v>41784</v>
      </c>
      <c r="AZ1" s="2">
        <v>41784</v>
      </c>
    </row>
    <row r="2" spans="1:52" ht="30">
      <c r="A2" s="1" t="s">
        <v>54</v>
      </c>
      <c r="B2" s="12"/>
      <c r="C2" s="12"/>
      <c r="D2" s="1" t="s">
        <v>1488</v>
      </c>
      <c r="E2" s="1" t="s">
        <v>1488</v>
      </c>
      <c r="F2" s="1" t="s">
        <v>1488</v>
      </c>
      <c r="G2" s="1" t="s">
        <v>1489</v>
      </c>
      <c r="H2" s="1" t="s">
        <v>1489</v>
      </c>
      <c r="I2" s="1" t="s">
        <v>1490</v>
      </c>
      <c r="J2" s="1" t="s">
        <v>1490</v>
      </c>
      <c r="K2" s="1" t="s">
        <v>1491</v>
      </c>
      <c r="L2" s="1" t="s">
        <v>1491</v>
      </c>
      <c r="M2" s="1" t="s">
        <v>1492</v>
      </c>
      <c r="N2" s="1" t="s">
        <v>1492</v>
      </c>
      <c r="O2" s="1" t="s">
        <v>1493</v>
      </c>
      <c r="P2" s="1" t="s">
        <v>1493</v>
      </c>
      <c r="Q2" s="1" t="s">
        <v>1494</v>
      </c>
      <c r="R2" s="1" t="s">
        <v>1494</v>
      </c>
      <c r="S2" s="1" t="s">
        <v>1494</v>
      </c>
      <c r="T2" s="1" t="s">
        <v>1495</v>
      </c>
      <c r="U2" s="1" t="s">
        <v>1495</v>
      </c>
      <c r="V2" s="1" t="s">
        <v>1495</v>
      </c>
      <c r="W2" s="1" t="s">
        <v>1496</v>
      </c>
      <c r="X2" s="1" t="s">
        <v>1496</v>
      </c>
      <c r="Y2" s="1" t="s">
        <v>1497</v>
      </c>
      <c r="Z2" s="1" t="s">
        <v>1497</v>
      </c>
      <c r="AA2" s="1" t="s">
        <v>1498</v>
      </c>
      <c r="AB2" s="1" t="s">
        <v>1498</v>
      </c>
      <c r="AC2" s="1" t="s">
        <v>1499</v>
      </c>
      <c r="AD2" s="1" t="s">
        <v>1499</v>
      </c>
      <c r="AE2" s="1" t="s">
        <v>1499</v>
      </c>
      <c r="AF2" s="1" t="s">
        <v>1500</v>
      </c>
      <c r="AG2" s="1" t="s">
        <v>1500</v>
      </c>
      <c r="AH2" s="1" t="s">
        <v>1501</v>
      </c>
      <c r="AI2" s="1" t="s">
        <v>1501</v>
      </c>
      <c r="AJ2" s="1" t="s">
        <v>1501</v>
      </c>
      <c r="AK2" s="1" t="s">
        <v>1502</v>
      </c>
      <c r="AL2" s="1" t="s">
        <v>1502</v>
      </c>
      <c r="AM2" s="1" t="s">
        <v>1503</v>
      </c>
      <c r="AN2" s="1" t="s">
        <v>1503</v>
      </c>
      <c r="AO2" s="1" t="s">
        <v>1503</v>
      </c>
      <c r="AP2" s="1" t="s">
        <v>1504</v>
      </c>
      <c r="AQ2" s="1" t="s">
        <v>1504</v>
      </c>
      <c r="AR2" s="1" t="s">
        <v>1504</v>
      </c>
      <c r="AS2" s="1" t="s">
        <v>1505</v>
      </c>
      <c r="AT2" s="1" t="s">
        <v>1505</v>
      </c>
      <c r="AU2" s="1" t="s">
        <v>1506</v>
      </c>
      <c r="AV2" s="1" t="s">
        <v>1506</v>
      </c>
      <c r="AW2" s="1" t="s">
        <v>1507</v>
      </c>
      <c r="AX2" s="1" t="s">
        <v>1507</v>
      </c>
      <c r="AY2" s="1" t="s">
        <v>1508</v>
      </c>
      <c r="AZ2" s="1" t="s">
        <v>1509</v>
      </c>
    </row>
    <row r="3" spans="1:52" ht="30">
      <c r="A3" s="1"/>
      <c r="B3" s="12"/>
      <c r="C3" s="12"/>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t="s">
        <v>1506</v>
      </c>
      <c r="AZ3" s="1" t="s">
        <v>1506</v>
      </c>
    </row>
    <row r="4" spans="1:52">
      <c r="A4" s="4" t="s">
        <v>1510</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c r="AQ4" s="5" t="s">
        <v>5</v>
      </c>
      <c r="AR4" s="5" t="s">
        <v>5</v>
      </c>
      <c r="AS4" s="5" t="s">
        <v>5</v>
      </c>
      <c r="AT4" s="5" t="s">
        <v>5</v>
      </c>
      <c r="AU4" s="5" t="s">
        <v>5</v>
      </c>
      <c r="AV4" s="5" t="s">
        <v>5</v>
      </c>
      <c r="AW4" s="5" t="s">
        <v>5</v>
      </c>
      <c r="AX4" s="5" t="s">
        <v>5</v>
      </c>
      <c r="AY4" s="5" t="s">
        <v>5</v>
      </c>
      <c r="AZ4" s="5" t="s">
        <v>5</v>
      </c>
    </row>
    <row r="5" spans="1:52">
      <c r="A5" s="3" t="s">
        <v>1511</v>
      </c>
      <c r="B5" s="10">
        <v>8737.1</v>
      </c>
      <c r="C5" s="10">
        <v>9292.2000000000007</v>
      </c>
      <c r="D5" s="8">
        <v>937</v>
      </c>
      <c r="E5" s="8">
        <v>1000</v>
      </c>
      <c r="F5" s="8">
        <v>1000</v>
      </c>
      <c r="G5" s="8">
        <v>450</v>
      </c>
      <c r="H5" s="8">
        <v>450</v>
      </c>
      <c r="I5" s="8">
        <v>300</v>
      </c>
      <c r="J5" s="8">
        <v>300</v>
      </c>
      <c r="K5" s="10">
        <v>382.2</v>
      </c>
      <c r="L5" s="10">
        <v>382.2</v>
      </c>
      <c r="M5" s="10">
        <v>9.1999999999999993</v>
      </c>
      <c r="N5" s="10">
        <v>9.1999999999999993</v>
      </c>
      <c r="O5" s="10">
        <v>372.4</v>
      </c>
      <c r="P5" s="10">
        <v>372.4</v>
      </c>
      <c r="Q5" s="8">
        <v>1225</v>
      </c>
      <c r="R5" s="8">
        <v>1225</v>
      </c>
      <c r="S5" s="8">
        <v>1225</v>
      </c>
      <c r="T5" s="8">
        <v>250</v>
      </c>
      <c r="U5" s="8">
        <v>250</v>
      </c>
      <c r="V5" s="5" t="s">
        <v>5</v>
      </c>
      <c r="W5" s="10">
        <v>195.9</v>
      </c>
      <c r="X5" s="10">
        <v>195.9</v>
      </c>
      <c r="Y5" s="8">
        <v>300</v>
      </c>
      <c r="Z5" s="8">
        <v>300</v>
      </c>
      <c r="AA5" s="8">
        <v>500</v>
      </c>
      <c r="AB5" s="8">
        <v>500</v>
      </c>
      <c r="AC5" s="8">
        <v>1000</v>
      </c>
      <c r="AD5" s="8">
        <v>1000</v>
      </c>
      <c r="AE5" s="8">
        <v>1000</v>
      </c>
      <c r="AF5" s="8">
        <v>900</v>
      </c>
      <c r="AG5" s="8">
        <v>900</v>
      </c>
      <c r="AH5" s="8">
        <v>250</v>
      </c>
      <c r="AI5" s="8">
        <v>250</v>
      </c>
      <c r="AJ5" s="5" t="s">
        <v>5</v>
      </c>
      <c r="AK5" s="8">
        <v>500</v>
      </c>
      <c r="AL5" s="8">
        <v>500</v>
      </c>
      <c r="AM5" s="8">
        <v>750</v>
      </c>
      <c r="AN5" s="8">
        <v>750</v>
      </c>
      <c r="AO5" s="8">
        <v>750</v>
      </c>
      <c r="AP5" s="8">
        <v>250</v>
      </c>
      <c r="AQ5" s="8">
        <v>250</v>
      </c>
      <c r="AR5" s="5" t="s">
        <v>5</v>
      </c>
      <c r="AS5" s="8">
        <v>0</v>
      </c>
      <c r="AT5" s="8">
        <v>500</v>
      </c>
      <c r="AU5" s="8">
        <v>79</v>
      </c>
      <c r="AV5" s="10">
        <v>77.400000000000006</v>
      </c>
      <c r="AW5" s="10">
        <v>86.4</v>
      </c>
      <c r="AX5" s="10">
        <v>80.099999999999994</v>
      </c>
      <c r="AY5" s="5" t="s">
        <v>5</v>
      </c>
      <c r="AZ5" s="5" t="s">
        <v>5</v>
      </c>
    </row>
    <row r="6" spans="1:52" ht="30">
      <c r="A6" s="3" t="s">
        <v>1512</v>
      </c>
      <c r="B6" s="5">
        <v>154.5</v>
      </c>
      <c r="C6" s="5">
        <v>161.6</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row>
    <row r="7" spans="1:52">
      <c r="A7" s="3" t="s">
        <v>1513</v>
      </c>
      <c r="B7" s="5">
        <v>-46.5</v>
      </c>
      <c r="C7" s="5">
        <v>-57.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row>
    <row r="8" spans="1:52">
      <c r="A8" s="3" t="s">
        <v>1514</v>
      </c>
      <c r="B8" s="5">
        <v>6.7</v>
      </c>
      <c r="C8" s="5">
        <v>8.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c r="AZ8" s="5" t="s">
        <v>5</v>
      </c>
    </row>
    <row r="9" spans="1:52">
      <c r="A9" s="3" t="s">
        <v>1515</v>
      </c>
      <c r="B9" s="5">
        <v>-84.2</v>
      </c>
      <c r="C9" s="5">
        <v>-517.9</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row>
    <row r="10" spans="1:52">
      <c r="A10" s="3" t="s">
        <v>1516</v>
      </c>
      <c r="B10" s="10">
        <v>8767.6</v>
      </c>
      <c r="C10" s="10">
        <v>8886.9</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row>
    <row r="11" spans="1:52">
      <c r="A11" s="3" t="s">
        <v>1517</v>
      </c>
      <c r="B11" s="216">
        <v>3.2500000000000001E-2</v>
      </c>
      <c r="C11" s="5" t="s">
        <v>5</v>
      </c>
      <c r="D11" s="216">
        <v>4.65E-2</v>
      </c>
      <c r="E11" s="5" t="s">
        <v>5</v>
      </c>
      <c r="F11" s="216">
        <v>4.65E-2</v>
      </c>
      <c r="G11" s="216">
        <v>6.6299999999999998E-2</v>
      </c>
      <c r="H11" s="5" t="s">
        <v>5</v>
      </c>
      <c r="I11" s="216">
        <v>8.2500000000000004E-2</v>
      </c>
      <c r="J11" s="5" t="s">
        <v>5</v>
      </c>
      <c r="K11" s="216">
        <v>7.0000000000000007E-2</v>
      </c>
      <c r="L11" s="5" t="s">
        <v>5</v>
      </c>
      <c r="M11" s="216">
        <v>6.7000000000000004E-2</v>
      </c>
      <c r="N11" s="5" t="s">
        <v>5</v>
      </c>
      <c r="O11" s="216">
        <v>7.1300000000000002E-2</v>
      </c>
      <c r="P11" s="5" t="s">
        <v>5</v>
      </c>
      <c r="Q11" s="216">
        <v>3.2000000000000001E-2</v>
      </c>
      <c r="R11" s="5" t="s">
        <v>5</v>
      </c>
      <c r="S11" s="216">
        <v>3.2000000000000001E-2</v>
      </c>
      <c r="T11" s="216">
        <v>3.2500000000000001E-2</v>
      </c>
      <c r="U11" s="5" t="s">
        <v>5</v>
      </c>
      <c r="V11" s="216">
        <v>3.2500000000000001E-2</v>
      </c>
      <c r="W11" s="216">
        <v>9.7500000000000003E-2</v>
      </c>
      <c r="X11" s="5" t="s">
        <v>5</v>
      </c>
      <c r="Y11" s="216">
        <v>4.9500000000000002E-2</v>
      </c>
      <c r="Z11" s="5" t="s">
        <v>5</v>
      </c>
      <c r="AA11" s="216">
        <v>7.0000000000000007E-2</v>
      </c>
      <c r="AB11" s="5" t="s">
        <v>5</v>
      </c>
      <c r="AC11" s="216">
        <v>1.9E-2</v>
      </c>
      <c r="AD11" s="5" t="s">
        <v>5</v>
      </c>
      <c r="AE11" s="216">
        <v>1.9E-2</v>
      </c>
      <c r="AF11" s="216">
        <v>1.7500000000000002E-2</v>
      </c>
      <c r="AG11" s="5" t="s">
        <v>5</v>
      </c>
      <c r="AH11" s="216">
        <v>2.1000000000000001E-2</v>
      </c>
      <c r="AI11" s="5" t="s">
        <v>5</v>
      </c>
      <c r="AJ11" s="216">
        <v>2.1000000000000001E-2</v>
      </c>
      <c r="AK11" s="216">
        <v>5.8200000000000002E-2</v>
      </c>
      <c r="AL11" s="5" t="s">
        <v>5</v>
      </c>
      <c r="AM11" s="216">
        <v>1.2999999999999999E-2</v>
      </c>
      <c r="AN11" s="5" t="s">
        <v>5</v>
      </c>
      <c r="AO11" s="216">
        <v>1.2999999999999999E-2</v>
      </c>
      <c r="AP11" s="216">
        <v>1.35E-2</v>
      </c>
      <c r="AQ11" s="5" t="s">
        <v>5</v>
      </c>
      <c r="AR11" s="216">
        <v>1.35E-2</v>
      </c>
      <c r="AS11" s="216">
        <v>5.8799999999999998E-2</v>
      </c>
      <c r="AT11" s="5" t="s">
        <v>5</v>
      </c>
      <c r="AU11" s="5" t="s">
        <v>5</v>
      </c>
      <c r="AV11" s="5" t="s">
        <v>5</v>
      </c>
      <c r="AW11" s="5" t="s">
        <v>5</v>
      </c>
      <c r="AX11" s="5" t="s">
        <v>5</v>
      </c>
      <c r="AY11" s="216">
        <v>0.02</v>
      </c>
      <c r="AZ11" s="216">
        <v>9.5899999999999999E-2</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45">
      <c r="A1" s="1" t="s">
        <v>1518</v>
      </c>
      <c r="B1" s="12">
        <v>41784</v>
      </c>
    </row>
    <row r="2" spans="1:2">
      <c r="A2" s="1" t="s">
        <v>54</v>
      </c>
      <c r="B2" s="12"/>
    </row>
    <row r="3" spans="1:2">
      <c r="A3" s="4" t="s">
        <v>424</v>
      </c>
      <c r="B3" s="5" t="s">
        <v>5</v>
      </c>
    </row>
    <row r="4" spans="1:2">
      <c r="A4" s="3">
        <v>2015</v>
      </c>
      <c r="B4" s="10">
        <v>85.1</v>
      </c>
    </row>
    <row r="5" spans="1:2">
      <c r="A5" s="3">
        <v>2016</v>
      </c>
      <c r="B5" s="11">
        <v>1008.8</v>
      </c>
    </row>
    <row r="6" spans="1:2">
      <c r="A6" s="3">
        <v>2017</v>
      </c>
      <c r="B6" s="5">
        <v>17.7</v>
      </c>
    </row>
    <row r="7" spans="1:2">
      <c r="A7" s="3">
        <v>2018</v>
      </c>
      <c r="B7" s="11">
        <v>2655.8</v>
      </c>
    </row>
    <row r="8" spans="1:2">
      <c r="A8" s="3">
        <v>2019</v>
      </c>
      <c r="B8" s="10">
        <v>504.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0.28515625" bestFit="1" customWidth="1"/>
  </cols>
  <sheetData>
    <row r="1" spans="1:3" ht="30">
      <c r="A1" s="1" t="s">
        <v>1519</v>
      </c>
      <c r="B1" s="12">
        <v>41784</v>
      </c>
      <c r="C1" s="12">
        <v>41420</v>
      </c>
    </row>
    <row r="2" spans="1:3">
      <c r="A2" s="1" t="s">
        <v>54</v>
      </c>
      <c r="B2" s="12"/>
      <c r="C2" s="12"/>
    </row>
    <row r="3" spans="1:3">
      <c r="A3" s="4" t="s">
        <v>1510</v>
      </c>
      <c r="B3" s="5" t="s">
        <v>5</v>
      </c>
      <c r="C3" s="5" t="s">
        <v>5</v>
      </c>
    </row>
    <row r="4" spans="1:3">
      <c r="A4" s="3" t="s">
        <v>1511</v>
      </c>
      <c r="B4" s="10">
        <v>8737.1</v>
      </c>
      <c r="C4" s="10">
        <v>9292.2000000000007</v>
      </c>
    </row>
    <row r="5" spans="1:3">
      <c r="A5" s="3" t="s">
        <v>1517</v>
      </c>
      <c r="B5" s="216">
        <v>3.2500000000000001E-2</v>
      </c>
      <c r="C5" s="5" t="s">
        <v>5</v>
      </c>
    </row>
    <row r="6" spans="1:3" ht="30">
      <c r="A6" s="3" t="s">
        <v>1520</v>
      </c>
      <c r="B6" s="5" t="s">
        <v>5</v>
      </c>
      <c r="C6" s="5" t="s">
        <v>5</v>
      </c>
    </row>
    <row r="7" spans="1:3">
      <c r="A7" s="4" t="s">
        <v>1510</v>
      </c>
      <c r="B7" s="5" t="s">
        <v>5</v>
      </c>
      <c r="C7" s="5" t="s">
        <v>5</v>
      </c>
    </row>
    <row r="8" spans="1:3">
      <c r="A8" s="3" t="s">
        <v>1511</v>
      </c>
      <c r="B8" s="5">
        <v>282.7</v>
      </c>
      <c r="C8" s="5" t="s">
        <v>5</v>
      </c>
    </row>
    <row r="9" spans="1:3">
      <c r="A9" s="3" t="s">
        <v>1517</v>
      </c>
      <c r="B9" s="216">
        <v>4.9500000000000002E-2</v>
      </c>
      <c r="C9" s="5" t="s">
        <v>5</v>
      </c>
    </row>
    <row r="10" spans="1:3">
      <c r="A10" s="3" t="s">
        <v>1521</v>
      </c>
      <c r="B10" s="216">
        <v>2.92E-2</v>
      </c>
      <c r="C10" s="5" t="s">
        <v>5</v>
      </c>
    </row>
    <row r="11" spans="1:3" ht="30">
      <c r="A11" s="3" t="s">
        <v>1522</v>
      </c>
      <c r="B11" s="5" t="s">
        <v>5</v>
      </c>
      <c r="C11" s="5" t="s">
        <v>5</v>
      </c>
    </row>
    <row r="12" spans="1:3">
      <c r="A12" s="4" t="s">
        <v>1510</v>
      </c>
      <c r="B12" s="5" t="s">
        <v>5</v>
      </c>
      <c r="C12" s="5" t="s">
        <v>5</v>
      </c>
    </row>
    <row r="13" spans="1:3">
      <c r="A13" s="3" t="s">
        <v>1511</v>
      </c>
      <c r="B13" s="10">
        <v>433.3</v>
      </c>
      <c r="C13" s="5" t="s">
        <v>5</v>
      </c>
    </row>
    <row r="14" spans="1:3">
      <c r="A14" s="3" t="s">
        <v>1517</v>
      </c>
      <c r="B14" s="216">
        <v>6.6299999999999998E-2</v>
      </c>
      <c r="C14" s="5" t="s">
        <v>5</v>
      </c>
    </row>
    <row r="15" spans="1:3">
      <c r="A15" s="3" t="s">
        <v>1521</v>
      </c>
      <c r="B15" s="216">
        <v>4.8599999999999997E-2</v>
      </c>
      <c r="C15" s="5"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1523</v>
      </c>
      <c r="B1" s="9" t="s">
        <v>1</v>
      </c>
      <c r="C1" s="9"/>
      <c r="D1" s="9"/>
    </row>
    <row r="2" spans="1:4">
      <c r="A2" s="1" t="s">
        <v>54</v>
      </c>
      <c r="B2" s="2">
        <v>41784</v>
      </c>
      <c r="C2" s="2">
        <v>41420</v>
      </c>
      <c r="D2" s="2">
        <v>41056</v>
      </c>
    </row>
    <row r="3" spans="1:4">
      <c r="A3" s="4" t="s">
        <v>424</v>
      </c>
      <c r="B3" s="5" t="s">
        <v>5</v>
      </c>
      <c r="C3" s="5" t="s">
        <v>5</v>
      </c>
      <c r="D3" s="5" t="s">
        <v>5</v>
      </c>
    </row>
    <row r="4" spans="1:4">
      <c r="A4" s="3" t="s">
        <v>474</v>
      </c>
      <c r="B4" s="10">
        <v>393.8</v>
      </c>
      <c r="C4" s="8">
        <v>284</v>
      </c>
      <c r="D4" s="10">
        <v>213.2</v>
      </c>
    </row>
    <row r="5" spans="1:4">
      <c r="A5" s="3" t="s">
        <v>475</v>
      </c>
      <c r="B5" s="5">
        <v>1.5</v>
      </c>
      <c r="C5" s="5">
        <v>0.7</v>
      </c>
      <c r="D5" s="5">
        <v>0.3</v>
      </c>
    </row>
    <row r="6" spans="1:4">
      <c r="A6" s="3" t="s">
        <v>476</v>
      </c>
      <c r="B6" s="5">
        <v>-2.5</v>
      </c>
      <c r="C6" s="5">
        <v>-3</v>
      </c>
      <c r="D6" s="5">
        <v>-4</v>
      </c>
    </row>
    <row r="7" spans="1:4">
      <c r="A7" s="3" t="s">
        <v>480</v>
      </c>
      <c r="B7" s="5">
        <v>-13.8</v>
      </c>
      <c r="C7" s="5">
        <v>-6.1</v>
      </c>
      <c r="D7" s="5">
        <v>-5.5</v>
      </c>
    </row>
    <row r="8" spans="1:4">
      <c r="A8" s="3" t="s">
        <v>39</v>
      </c>
      <c r="B8" s="8">
        <v>379</v>
      </c>
      <c r="C8" s="10">
        <v>275.60000000000002</v>
      </c>
      <c r="D8" s="8">
        <v>2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28"/>
  <sheetViews>
    <sheetView showGridLines="0" workbookViewId="0"/>
  </sheetViews>
  <sheetFormatPr defaultRowHeight="15"/>
  <cols>
    <col min="1" max="1" width="36.5703125" bestFit="1" customWidth="1"/>
    <col min="2" max="2" width="15.42578125" bestFit="1" customWidth="1"/>
    <col min="3" max="4" width="14.28515625" bestFit="1" customWidth="1"/>
    <col min="5" max="5" width="11.140625" bestFit="1" customWidth="1"/>
    <col min="6" max="7" width="31.85546875" bestFit="1" customWidth="1"/>
    <col min="8" max="10" width="36.5703125" bestFit="1" customWidth="1"/>
    <col min="11" max="13" width="31.140625" bestFit="1" customWidth="1"/>
    <col min="14" max="16" width="36.5703125" bestFit="1" customWidth="1"/>
    <col min="17" max="18" width="15.42578125" bestFit="1" customWidth="1"/>
    <col min="19" max="27" width="32.28515625" bestFit="1" customWidth="1"/>
    <col min="28" max="30" width="33.28515625" bestFit="1" customWidth="1"/>
    <col min="31" max="34" width="36.5703125" bestFit="1" customWidth="1"/>
    <col min="35" max="35" width="13.42578125" bestFit="1" customWidth="1"/>
    <col min="36" max="38" width="23.140625" bestFit="1" customWidth="1"/>
    <col min="39" max="40" width="12.28515625" bestFit="1" customWidth="1"/>
    <col min="41" max="41" width="12.85546875" bestFit="1" customWidth="1"/>
    <col min="42" max="42" width="25.5703125" bestFit="1" customWidth="1"/>
    <col min="43" max="43" width="36.5703125" bestFit="1" customWidth="1"/>
    <col min="44" max="44" width="13.42578125" bestFit="1" customWidth="1"/>
    <col min="45" max="47" width="36.5703125" bestFit="1" customWidth="1"/>
    <col min="48" max="49" width="21.140625" bestFit="1" customWidth="1"/>
    <col min="50" max="50" width="36.5703125" bestFit="1" customWidth="1"/>
    <col min="51" max="58" width="15.42578125" bestFit="1" customWidth="1"/>
    <col min="59" max="60" width="22.7109375" bestFit="1" customWidth="1"/>
    <col min="61" max="65" width="32.28515625" bestFit="1" customWidth="1"/>
    <col min="66" max="68" width="27.140625" bestFit="1" customWidth="1"/>
  </cols>
  <sheetData>
    <row r="1" spans="1:68" ht="15" customHeight="1">
      <c r="A1" s="9" t="s">
        <v>1524</v>
      </c>
      <c r="B1" s="1" t="s">
        <v>151</v>
      </c>
      <c r="C1" s="9" t="s">
        <v>1</v>
      </c>
      <c r="D1" s="9"/>
      <c r="E1" s="9"/>
      <c r="F1" s="1"/>
      <c r="G1" s="1"/>
      <c r="H1" s="1"/>
      <c r="I1" s="1"/>
      <c r="J1" s="1"/>
      <c r="K1" s="1"/>
      <c r="L1" s="1"/>
      <c r="M1" s="1"/>
      <c r="N1" s="1"/>
      <c r="O1" s="1"/>
      <c r="P1" s="1"/>
      <c r="Q1" s="1"/>
      <c r="R1" s="1"/>
      <c r="S1" s="1"/>
      <c r="T1" s="1"/>
      <c r="U1" s="1"/>
      <c r="V1" s="1"/>
      <c r="W1" s="1"/>
      <c r="X1" s="1"/>
      <c r="Y1" s="1"/>
      <c r="Z1" s="1"/>
      <c r="AA1" s="1"/>
      <c r="AB1" s="1" t="s">
        <v>1</v>
      </c>
      <c r="AC1" s="1"/>
      <c r="AD1" s="1"/>
      <c r="AE1" s="1"/>
      <c r="AF1" s="1"/>
      <c r="AG1" s="1"/>
      <c r="AH1" s="1"/>
      <c r="AI1" s="1"/>
      <c r="AJ1" s="1" t="s">
        <v>151</v>
      </c>
      <c r="AK1" s="1" t="s">
        <v>1</v>
      </c>
      <c r="AL1" s="1" t="s">
        <v>1525</v>
      </c>
      <c r="AM1" s="9" t="s">
        <v>151</v>
      </c>
      <c r="AN1" s="9"/>
      <c r="AO1" s="1"/>
      <c r="AP1" s="9"/>
      <c r="AQ1" s="9"/>
      <c r="AR1" s="9"/>
      <c r="AS1" s="9"/>
      <c r="AT1" s="9"/>
      <c r="AU1" s="9"/>
      <c r="AV1" s="1" t="s">
        <v>1317</v>
      </c>
      <c r="AW1" s="1"/>
      <c r="AX1" s="1" t="s">
        <v>1</v>
      </c>
      <c r="AY1" s="1"/>
      <c r="AZ1" s="9"/>
      <c r="BA1" s="9"/>
      <c r="BB1" s="9"/>
      <c r="BC1" s="9"/>
      <c r="BD1" s="9" t="s">
        <v>1</v>
      </c>
      <c r="BE1" s="9"/>
      <c r="BF1" s="1"/>
      <c r="BG1" s="9" t="s">
        <v>1</v>
      </c>
      <c r="BH1" s="9"/>
      <c r="BI1" s="9"/>
      <c r="BJ1" s="1" t="s">
        <v>151</v>
      </c>
      <c r="BK1" s="9" t="s">
        <v>1</v>
      </c>
      <c r="BL1" s="9"/>
      <c r="BM1" s="9"/>
      <c r="BN1" s="1"/>
      <c r="BO1" s="9" t="s">
        <v>1318</v>
      </c>
      <c r="BP1" s="9"/>
    </row>
    <row r="2" spans="1:68">
      <c r="A2" s="9"/>
      <c r="B2" s="12">
        <v>41784</v>
      </c>
      <c r="C2" s="12">
        <v>41784</v>
      </c>
      <c r="D2" s="12">
        <v>41420</v>
      </c>
      <c r="E2" s="12">
        <v>41056</v>
      </c>
      <c r="F2" s="2">
        <v>41784</v>
      </c>
      <c r="G2" s="2">
        <v>41420</v>
      </c>
      <c r="H2" s="2">
        <v>41784</v>
      </c>
      <c r="I2" s="2">
        <v>41420</v>
      </c>
      <c r="J2" s="1" t="s">
        <v>155</v>
      </c>
      <c r="K2" s="2">
        <v>41784</v>
      </c>
      <c r="L2" s="2">
        <v>41420</v>
      </c>
      <c r="M2" s="1" t="s">
        <v>155</v>
      </c>
      <c r="N2" s="2">
        <v>41784</v>
      </c>
      <c r="O2" s="2">
        <v>41420</v>
      </c>
      <c r="P2" s="1" t="s">
        <v>155</v>
      </c>
      <c r="Q2" s="2">
        <v>41784</v>
      </c>
      <c r="R2" s="1" t="s">
        <v>154</v>
      </c>
      <c r="S2" s="2">
        <v>41784</v>
      </c>
      <c r="T2" s="2">
        <v>41420</v>
      </c>
      <c r="U2" s="1" t="s">
        <v>154</v>
      </c>
      <c r="V2" s="2">
        <v>41784</v>
      </c>
      <c r="W2" s="2">
        <v>41420</v>
      </c>
      <c r="X2" s="1" t="s">
        <v>154</v>
      </c>
      <c r="Y2" s="2">
        <v>41784</v>
      </c>
      <c r="Z2" s="2">
        <v>41420</v>
      </c>
      <c r="AA2" s="1" t="s">
        <v>154</v>
      </c>
      <c r="AB2" s="2">
        <v>41784</v>
      </c>
      <c r="AC2" s="2">
        <v>41420</v>
      </c>
      <c r="AD2" s="1" t="s">
        <v>154</v>
      </c>
      <c r="AE2" s="2">
        <v>41784</v>
      </c>
      <c r="AF2" s="2">
        <v>41420</v>
      </c>
      <c r="AG2" s="2">
        <v>41784</v>
      </c>
      <c r="AH2" s="2">
        <v>41420</v>
      </c>
      <c r="AI2" s="2">
        <v>41784</v>
      </c>
      <c r="AJ2" s="1" t="s">
        <v>154</v>
      </c>
      <c r="AK2" s="2">
        <v>41784</v>
      </c>
      <c r="AL2" s="1" t="s">
        <v>154</v>
      </c>
      <c r="AM2" s="1" t="s">
        <v>154</v>
      </c>
      <c r="AN2" s="1" t="s">
        <v>154</v>
      </c>
      <c r="AO2" s="1" t="s">
        <v>154</v>
      </c>
      <c r="AP2" s="2">
        <v>41784</v>
      </c>
      <c r="AQ2" s="2">
        <v>41784</v>
      </c>
      <c r="AR2" s="2">
        <v>41784</v>
      </c>
      <c r="AS2" s="1" t="s">
        <v>154</v>
      </c>
      <c r="AT2" s="1" t="s">
        <v>154</v>
      </c>
      <c r="AU2" s="1" t="s">
        <v>154</v>
      </c>
      <c r="AV2" s="1" t="s">
        <v>1534</v>
      </c>
      <c r="AW2" s="2">
        <v>41784</v>
      </c>
      <c r="AX2" s="2">
        <v>41056</v>
      </c>
      <c r="AY2" s="1" t="s">
        <v>154</v>
      </c>
      <c r="AZ2" s="1" t="s">
        <v>155</v>
      </c>
      <c r="BA2" s="1" t="s">
        <v>155</v>
      </c>
      <c r="BB2" s="1" t="s">
        <v>155</v>
      </c>
      <c r="BC2" s="1" t="s">
        <v>155</v>
      </c>
      <c r="BD2" s="2">
        <v>41784</v>
      </c>
      <c r="BE2" s="2">
        <v>41420</v>
      </c>
      <c r="BF2" s="1" t="s">
        <v>154</v>
      </c>
      <c r="BG2" s="2">
        <v>41784</v>
      </c>
      <c r="BH2" s="2">
        <v>41784</v>
      </c>
      <c r="BI2" s="2">
        <v>41784</v>
      </c>
      <c r="BJ2" s="1" t="s">
        <v>1542</v>
      </c>
      <c r="BK2" s="2">
        <v>41784</v>
      </c>
      <c r="BL2" s="2">
        <v>41420</v>
      </c>
      <c r="BM2" s="2">
        <v>41056</v>
      </c>
      <c r="BN2" s="1" t="s">
        <v>1544</v>
      </c>
      <c r="BO2" s="1" t="s">
        <v>1544</v>
      </c>
      <c r="BP2" s="1" t="s">
        <v>1546</v>
      </c>
    </row>
    <row r="3" spans="1:68" ht="30">
      <c r="A3" s="9"/>
      <c r="B3" s="12"/>
      <c r="C3" s="12"/>
      <c r="D3" s="12"/>
      <c r="E3" s="12"/>
      <c r="F3" s="1" t="s">
        <v>1505</v>
      </c>
      <c r="G3" s="1" t="s">
        <v>1505</v>
      </c>
      <c r="H3" s="1" t="s">
        <v>1504</v>
      </c>
      <c r="I3" s="1" t="s">
        <v>1504</v>
      </c>
      <c r="J3" s="1" t="s">
        <v>1504</v>
      </c>
      <c r="K3" s="1" t="s">
        <v>1501</v>
      </c>
      <c r="L3" s="1" t="s">
        <v>1501</v>
      </c>
      <c r="M3" s="1" t="s">
        <v>1501</v>
      </c>
      <c r="N3" s="1" t="s">
        <v>1495</v>
      </c>
      <c r="O3" s="1" t="s">
        <v>1495</v>
      </c>
      <c r="P3" s="1" t="s">
        <v>1495</v>
      </c>
      <c r="Q3" s="1" t="s">
        <v>1331</v>
      </c>
      <c r="R3" s="1" t="s">
        <v>1331</v>
      </c>
      <c r="S3" s="1" t="s">
        <v>1503</v>
      </c>
      <c r="T3" s="1" t="s">
        <v>1503</v>
      </c>
      <c r="U3" s="1" t="s">
        <v>1503</v>
      </c>
      <c r="V3" s="1" t="s">
        <v>1499</v>
      </c>
      <c r="W3" s="1" t="s">
        <v>1499</v>
      </c>
      <c r="X3" s="1" t="s">
        <v>1499</v>
      </c>
      <c r="Y3" s="1" t="s">
        <v>1494</v>
      </c>
      <c r="Z3" s="1" t="s">
        <v>1494</v>
      </c>
      <c r="AA3" s="1" t="s">
        <v>1494</v>
      </c>
      <c r="AB3" s="1" t="s">
        <v>1488</v>
      </c>
      <c r="AC3" s="1" t="s">
        <v>1488</v>
      </c>
      <c r="AD3" s="1" t="s">
        <v>1488</v>
      </c>
      <c r="AE3" s="1" t="s">
        <v>1497</v>
      </c>
      <c r="AF3" s="1" t="s">
        <v>1497</v>
      </c>
      <c r="AG3" s="1" t="s">
        <v>1489</v>
      </c>
      <c r="AH3" s="1" t="s">
        <v>1489</v>
      </c>
      <c r="AI3" s="1" t="s">
        <v>1526</v>
      </c>
      <c r="AJ3" s="1" t="s">
        <v>1332</v>
      </c>
      <c r="AK3" s="1" t="s">
        <v>1332</v>
      </c>
      <c r="AL3" s="1" t="s">
        <v>1527</v>
      </c>
      <c r="AM3" s="1" t="s">
        <v>1311</v>
      </c>
      <c r="AN3" s="1" t="s">
        <v>1311</v>
      </c>
      <c r="AO3" s="1" t="s">
        <v>1311</v>
      </c>
      <c r="AP3" s="1" t="s">
        <v>1311</v>
      </c>
      <c r="AQ3" s="1" t="s">
        <v>1311</v>
      </c>
      <c r="AR3" s="1" t="s">
        <v>1311</v>
      </c>
      <c r="AS3" s="1" t="s">
        <v>1311</v>
      </c>
      <c r="AT3" s="1" t="s">
        <v>1311</v>
      </c>
      <c r="AU3" s="1" t="s">
        <v>1311</v>
      </c>
      <c r="AV3" s="1" t="s">
        <v>1311</v>
      </c>
      <c r="AW3" s="1" t="s">
        <v>1311</v>
      </c>
      <c r="AX3" s="1" t="s">
        <v>1536</v>
      </c>
      <c r="AY3" s="1" t="s">
        <v>1331</v>
      </c>
      <c r="AZ3" s="1" t="s">
        <v>1331</v>
      </c>
      <c r="BA3" s="1" t="s">
        <v>1331</v>
      </c>
      <c r="BB3" s="1" t="s">
        <v>1331</v>
      </c>
      <c r="BC3" s="1" t="s">
        <v>1331</v>
      </c>
      <c r="BD3" s="1" t="s">
        <v>1331</v>
      </c>
      <c r="BE3" s="1" t="s">
        <v>1331</v>
      </c>
      <c r="BF3" s="1" t="s">
        <v>1331</v>
      </c>
      <c r="BG3" s="1" t="s">
        <v>1540</v>
      </c>
      <c r="BH3" s="1" t="s">
        <v>1540</v>
      </c>
      <c r="BI3" s="1" t="s">
        <v>1541</v>
      </c>
      <c r="BJ3" s="1" t="s">
        <v>1543</v>
      </c>
      <c r="BK3" s="1" t="s">
        <v>1543</v>
      </c>
      <c r="BL3" s="1" t="s">
        <v>1543</v>
      </c>
      <c r="BM3" s="1" t="s">
        <v>1543</v>
      </c>
      <c r="BN3" s="1" t="s">
        <v>1545</v>
      </c>
      <c r="BO3" s="1" t="s">
        <v>1545</v>
      </c>
      <c r="BP3" s="1" t="s">
        <v>1545</v>
      </c>
    </row>
    <row r="4" spans="1:68" ht="45">
      <c r="A4" s="9"/>
      <c r="B4" s="12"/>
      <c r="C4" s="12"/>
      <c r="D4" s="12"/>
      <c r="E4" s="12"/>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332</v>
      </c>
      <c r="AM4" s="1"/>
      <c r="AN4" s="1"/>
      <c r="AO4" s="1" t="s">
        <v>1528</v>
      </c>
      <c r="AP4" s="1" t="s">
        <v>1529</v>
      </c>
      <c r="AQ4" s="1" t="s">
        <v>1530</v>
      </c>
      <c r="AR4" s="1" t="s">
        <v>1526</v>
      </c>
      <c r="AS4" s="1" t="s">
        <v>1531</v>
      </c>
      <c r="AT4" s="1" t="s">
        <v>1532</v>
      </c>
      <c r="AU4" s="1" t="s">
        <v>1533</v>
      </c>
      <c r="AV4" s="1" t="s">
        <v>1535</v>
      </c>
      <c r="AW4" s="1" t="s">
        <v>1535</v>
      </c>
      <c r="AX4" s="1"/>
      <c r="AY4" s="1"/>
      <c r="AZ4" s="1"/>
      <c r="BA4" s="1" t="s">
        <v>1537</v>
      </c>
      <c r="BB4" s="1" t="s">
        <v>1538</v>
      </c>
      <c r="BC4" s="1" t="s">
        <v>1539</v>
      </c>
      <c r="BD4" s="1" t="s">
        <v>1526</v>
      </c>
      <c r="BE4" s="1" t="s">
        <v>1526</v>
      </c>
      <c r="BF4" s="1" t="s">
        <v>1311</v>
      </c>
      <c r="BG4" s="1"/>
      <c r="BH4" s="1" t="s">
        <v>1527</v>
      </c>
      <c r="BI4" s="1"/>
      <c r="BJ4" s="1"/>
      <c r="BK4" s="1"/>
      <c r="BL4" s="1"/>
      <c r="BM4" s="1"/>
      <c r="BN4" s="1"/>
      <c r="BO4" s="1" t="s">
        <v>1332</v>
      </c>
      <c r="BP4" s="1" t="s">
        <v>1332</v>
      </c>
    </row>
    <row r="5" spans="1:68">
      <c r="A5" s="4" t="s">
        <v>151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c r="AX5" s="5" t="s">
        <v>5</v>
      </c>
      <c r="AY5" s="5" t="s">
        <v>5</v>
      </c>
      <c r="AZ5" s="5" t="s">
        <v>5</v>
      </c>
      <c r="BA5" s="5" t="s">
        <v>5</v>
      </c>
      <c r="BB5" s="5" t="s">
        <v>5</v>
      </c>
      <c r="BC5" s="5" t="s">
        <v>5</v>
      </c>
      <c r="BD5" s="5" t="s">
        <v>5</v>
      </c>
      <c r="BE5" s="5" t="s">
        <v>5</v>
      </c>
      <c r="BF5" s="5" t="s">
        <v>5</v>
      </c>
      <c r="BG5" s="5" t="s">
        <v>5</v>
      </c>
      <c r="BH5" s="5" t="s">
        <v>5</v>
      </c>
      <c r="BI5" s="5" t="s">
        <v>5</v>
      </c>
      <c r="BJ5" s="5" t="s">
        <v>5</v>
      </c>
      <c r="BK5" s="5" t="s">
        <v>5</v>
      </c>
      <c r="BL5" s="5" t="s">
        <v>5</v>
      </c>
      <c r="BM5" s="5" t="s">
        <v>5</v>
      </c>
      <c r="BN5" s="5" t="s">
        <v>5</v>
      </c>
      <c r="BO5" s="5" t="s">
        <v>5</v>
      </c>
      <c r="BP5" s="5" t="s">
        <v>5</v>
      </c>
    </row>
    <row r="6" spans="1:68">
      <c r="A6" s="3" t="s">
        <v>154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216">
        <v>1.9E-2</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5" t="s">
        <v>5</v>
      </c>
      <c r="BE6" s="5" t="s">
        <v>5</v>
      </c>
      <c r="BF6" s="5" t="s">
        <v>5</v>
      </c>
      <c r="BG6" s="5" t="s">
        <v>5</v>
      </c>
      <c r="BH6" s="5" t="s">
        <v>5</v>
      </c>
      <c r="BI6" s="5" t="s">
        <v>5</v>
      </c>
      <c r="BJ6" s="5" t="s">
        <v>5</v>
      </c>
      <c r="BK6" s="5" t="s">
        <v>5</v>
      </c>
      <c r="BL6" s="5" t="s">
        <v>5</v>
      </c>
      <c r="BM6" s="5" t="s">
        <v>5</v>
      </c>
      <c r="BN6" s="5" t="s">
        <v>5</v>
      </c>
      <c r="BO6" s="5" t="s">
        <v>5</v>
      </c>
      <c r="BP6" s="5" t="s">
        <v>5</v>
      </c>
    </row>
    <row r="7" spans="1:68">
      <c r="A7" s="3" t="s">
        <v>1511</v>
      </c>
      <c r="B7" s="8">
        <v>8737100000</v>
      </c>
      <c r="C7" s="8">
        <v>8737100000</v>
      </c>
      <c r="D7" s="8">
        <v>9292200000</v>
      </c>
      <c r="E7" s="5" t="s">
        <v>5</v>
      </c>
      <c r="F7" s="8">
        <v>0</v>
      </c>
      <c r="G7" s="8">
        <v>500000000</v>
      </c>
      <c r="H7" s="8">
        <v>250000000</v>
      </c>
      <c r="I7" s="8">
        <v>250000000</v>
      </c>
      <c r="J7" s="5" t="s">
        <v>5</v>
      </c>
      <c r="K7" s="8">
        <v>250000000</v>
      </c>
      <c r="L7" s="8">
        <v>250000000</v>
      </c>
      <c r="M7" s="5" t="s">
        <v>5</v>
      </c>
      <c r="N7" s="8">
        <v>250000000</v>
      </c>
      <c r="O7" s="8">
        <v>250000000</v>
      </c>
      <c r="P7" s="5" t="s">
        <v>5</v>
      </c>
      <c r="Q7" s="5" t="s">
        <v>5</v>
      </c>
      <c r="R7" s="5" t="s">
        <v>5</v>
      </c>
      <c r="S7" s="8">
        <v>750000000</v>
      </c>
      <c r="T7" s="8">
        <v>750000000</v>
      </c>
      <c r="U7" s="8">
        <v>750000000</v>
      </c>
      <c r="V7" s="8">
        <v>1000000000</v>
      </c>
      <c r="W7" s="8">
        <v>1000000000</v>
      </c>
      <c r="X7" s="8">
        <v>1000000000</v>
      </c>
      <c r="Y7" s="8">
        <v>1225000000</v>
      </c>
      <c r="Z7" s="8">
        <v>1225000000</v>
      </c>
      <c r="AA7" s="8">
        <v>1225000000</v>
      </c>
      <c r="AB7" s="8">
        <v>937000000</v>
      </c>
      <c r="AC7" s="8">
        <v>1000000000</v>
      </c>
      <c r="AD7" s="8">
        <v>1000000000</v>
      </c>
      <c r="AE7" s="8">
        <v>300000000</v>
      </c>
      <c r="AF7" s="8">
        <v>300000000</v>
      </c>
      <c r="AG7" s="8">
        <v>450000000</v>
      </c>
      <c r="AH7" s="8">
        <v>450000000</v>
      </c>
      <c r="AI7" s="8">
        <v>33900000</v>
      </c>
      <c r="AJ7" s="5" t="s">
        <v>5</v>
      </c>
      <c r="AK7" s="5" t="s">
        <v>5</v>
      </c>
      <c r="AL7" s="5" t="s">
        <v>5</v>
      </c>
      <c r="AM7" s="5" t="s">
        <v>5</v>
      </c>
      <c r="AN7" s="5" t="s">
        <v>5</v>
      </c>
      <c r="AO7" s="8">
        <v>460700000</v>
      </c>
      <c r="AP7" s="8">
        <v>33900000</v>
      </c>
      <c r="AQ7" s="8">
        <v>17200000</v>
      </c>
      <c r="AR7" s="8">
        <v>16700000</v>
      </c>
      <c r="AS7" s="5" t="s">
        <v>5</v>
      </c>
      <c r="AT7" s="8">
        <v>664500000</v>
      </c>
      <c r="AU7" s="8">
        <v>33000000</v>
      </c>
      <c r="AV7" s="5" t="s">
        <v>5</v>
      </c>
      <c r="AW7" s="8">
        <v>460700000</v>
      </c>
      <c r="AX7" s="5" t="s">
        <v>5</v>
      </c>
      <c r="AY7" s="5" t="s">
        <v>5</v>
      </c>
      <c r="AZ7" s="5" t="s">
        <v>5</v>
      </c>
      <c r="BA7" s="8">
        <v>250000000</v>
      </c>
      <c r="BB7" s="8">
        <v>250000000</v>
      </c>
      <c r="BC7" s="8">
        <v>250000000</v>
      </c>
      <c r="BD7" s="5" t="s">
        <v>5</v>
      </c>
      <c r="BE7" s="5" t="s">
        <v>5</v>
      </c>
      <c r="BF7" s="5" t="s">
        <v>5</v>
      </c>
      <c r="BG7" s="5" t="s">
        <v>5</v>
      </c>
      <c r="BH7" s="5" t="s">
        <v>5</v>
      </c>
      <c r="BI7" s="5" t="s">
        <v>5</v>
      </c>
      <c r="BJ7" s="5" t="s">
        <v>5</v>
      </c>
      <c r="BK7" s="5" t="s">
        <v>5</v>
      </c>
      <c r="BL7" s="5" t="s">
        <v>5</v>
      </c>
      <c r="BM7" s="5" t="s">
        <v>5</v>
      </c>
      <c r="BN7" s="5" t="s">
        <v>5</v>
      </c>
      <c r="BO7" s="5" t="s">
        <v>5</v>
      </c>
      <c r="BP7" s="5" t="s">
        <v>5</v>
      </c>
    </row>
    <row r="8" spans="1:68">
      <c r="A8" s="3" t="s">
        <v>152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216">
        <v>2.8299999999999999E-2</v>
      </c>
      <c r="AR8" s="216">
        <v>4.82E-2</v>
      </c>
      <c r="AS8" s="5" t="s">
        <v>5</v>
      </c>
      <c r="AT8" s="5" t="s">
        <v>5</v>
      </c>
      <c r="AU8" s="5" t="s">
        <v>5</v>
      </c>
      <c r="AV8" s="5" t="s">
        <v>5</v>
      </c>
      <c r="AW8" s="5" t="s">
        <v>5</v>
      </c>
      <c r="AX8" s="5" t="s">
        <v>5</v>
      </c>
      <c r="AY8" s="5" t="s">
        <v>5</v>
      </c>
      <c r="AZ8" s="5" t="s">
        <v>5</v>
      </c>
      <c r="BA8" s="5" t="s">
        <v>5</v>
      </c>
      <c r="BB8" s="5" t="s">
        <v>5</v>
      </c>
      <c r="BC8" s="5" t="s">
        <v>5</v>
      </c>
      <c r="BD8" s="5" t="s">
        <v>5</v>
      </c>
      <c r="BE8" s="5" t="s">
        <v>5</v>
      </c>
      <c r="BF8" s="5" t="s">
        <v>5</v>
      </c>
      <c r="BG8" s="5" t="s">
        <v>5</v>
      </c>
      <c r="BH8" s="5" t="s">
        <v>5</v>
      </c>
      <c r="BI8" s="5" t="s">
        <v>5</v>
      </c>
      <c r="BJ8" s="5" t="s">
        <v>5</v>
      </c>
      <c r="BK8" s="5" t="s">
        <v>5</v>
      </c>
      <c r="BL8" s="5" t="s">
        <v>5</v>
      </c>
      <c r="BM8" s="5" t="s">
        <v>5</v>
      </c>
      <c r="BN8" s="5" t="s">
        <v>5</v>
      </c>
      <c r="BO8" s="5" t="s">
        <v>5</v>
      </c>
      <c r="BP8" s="5" t="s">
        <v>5</v>
      </c>
    </row>
    <row r="9" spans="1:68">
      <c r="A9" s="3" t="s">
        <v>154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7">
        <v>1500000000</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c r="BA9" s="5" t="s">
        <v>5</v>
      </c>
      <c r="BB9" s="5" t="s">
        <v>5</v>
      </c>
      <c r="BC9" s="5" t="s">
        <v>5</v>
      </c>
      <c r="BD9" s="5" t="s">
        <v>5</v>
      </c>
      <c r="BE9" s="5" t="s">
        <v>5</v>
      </c>
      <c r="BF9" s="5" t="s">
        <v>5</v>
      </c>
      <c r="BG9" s="5" t="s">
        <v>5</v>
      </c>
      <c r="BH9" s="5" t="s">
        <v>5</v>
      </c>
      <c r="BI9" s="5" t="s">
        <v>5</v>
      </c>
      <c r="BJ9" s="5" t="s">
        <v>5</v>
      </c>
      <c r="BK9" s="5" t="s">
        <v>5</v>
      </c>
      <c r="BL9" s="5" t="s">
        <v>5</v>
      </c>
      <c r="BM9" s="5" t="s">
        <v>5</v>
      </c>
      <c r="BN9" s="5" t="s">
        <v>5</v>
      </c>
      <c r="BO9" s="5" t="s">
        <v>5</v>
      </c>
      <c r="BP9" s="5" t="s">
        <v>5</v>
      </c>
    </row>
    <row r="10" spans="1:68">
      <c r="A10" s="3" t="s">
        <v>154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7">
        <v>716000000</v>
      </c>
      <c r="R10" s="7">
        <v>716000000</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7">
        <v>3975000000</v>
      </c>
      <c r="AZ10" s="7">
        <v>750000000</v>
      </c>
      <c r="BA10" s="5" t="s">
        <v>5</v>
      </c>
      <c r="BB10" s="5" t="s">
        <v>5</v>
      </c>
      <c r="BC10" s="5" t="s">
        <v>5</v>
      </c>
      <c r="BD10" s="5" t="s">
        <v>5</v>
      </c>
      <c r="BE10" s="5" t="s">
        <v>5</v>
      </c>
      <c r="BF10" s="7">
        <v>631500000</v>
      </c>
      <c r="BG10" s="5" t="s">
        <v>5</v>
      </c>
      <c r="BH10" s="5" t="s">
        <v>5</v>
      </c>
      <c r="BI10" s="5" t="s">
        <v>5</v>
      </c>
      <c r="BJ10" s="5" t="s">
        <v>5</v>
      </c>
      <c r="BK10" s="5" t="s">
        <v>5</v>
      </c>
      <c r="BL10" s="5" t="s">
        <v>5</v>
      </c>
      <c r="BM10" s="5" t="s">
        <v>5</v>
      </c>
      <c r="BN10" s="5" t="s">
        <v>5</v>
      </c>
      <c r="BO10" s="5" t="s">
        <v>5</v>
      </c>
      <c r="BP10" s="5" t="s">
        <v>5</v>
      </c>
    </row>
    <row r="11" spans="1:68">
      <c r="A11" s="3" t="s">
        <v>155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7">
        <v>44800000</v>
      </c>
      <c r="AV11" s="5" t="s">
        <v>5</v>
      </c>
      <c r="AW11" s="5" t="s">
        <v>5</v>
      </c>
      <c r="AX11" s="5" t="s">
        <v>5</v>
      </c>
      <c r="AY11" s="5" t="s">
        <v>5</v>
      </c>
      <c r="AZ11" s="5" t="s">
        <v>5</v>
      </c>
      <c r="BA11" s="5" t="s">
        <v>5</v>
      </c>
      <c r="BB11" s="5" t="s">
        <v>5</v>
      </c>
      <c r="BC11" s="5" t="s">
        <v>5</v>
      </c>
      <c r="BD11" s="5" t="s">
        <v>5</v>
      </c>
      <c r="BE11" s="5" t="s">
        <v>5</v>
      </c>
      <c r="BF11" s="5" t="s">
        <v>5</v>
      </c>
      <c r="BG11" s="5" t="s">
        <v>5</v>
      </c>
      <c r="BH11" s="5" t="s">
        <v>5</v>
      </c>
      <c r="BI11" s="5" t="s">
        <v>5</v>
      </c>
      <c r="BJ11" s="5" t="s">
        <v>5</v>
      </c>
      <c r="BK11" s="5" t="s">
        <v>5</v>
      </c>
      <c r="BL11" s="5" t="s">
        <v>5</v>
      </c>
      <c r="BM11" s="5" t="s">
        <v>5</v>
      </c>
      <c r="BN11" s="5" t="s">
        <v>5</v>
      </c>
      <c r="BO11" s="5" t="s">
        <v>5</v>
      </c>
      <c r="BP11" s="5" t="s">
        <v>5</v>
      </c>
    </row>
    <row r="12" spans="1:68">
      <c r="A12" s="3" t="s">
        <v>155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7">
        <v>600000000</v>
      </c>
      <c r="AL12" s="5" t="s">
        <v>5</v>
      </c>
      <c r="AM12" s="5" t="s">
        <v>5</v>
      </c>
      <c r="AN12" s="5" t="s">
        <v>5</v>
      </c>
      <c r="AO12" s="5" t="s">
        <v>5</v>
      </c>
      <c r="AP12" s="5" t="s">
        <v>5</v>
      </c>
      <c r="AQ12" s="5" t="s">
        <v>5</v>
      </c>
      <c r="AR12" s="5" t="s">
        <v>5</v>
      </c>
      <c r="AS12" s="5" t="s">
        <v>5</v>
      </c>
      <c r="AT12" s="5" t="s">
        <v>5</v>
      </c>
      <c r="AU12" s="5" t="s">
        <v>5</v>
      </c>
      <c r="AV12" s="7">
        <v>562500000</v>
      </c>
      <c r="AW12" s="5" t="s">
        <v>5</v>
      </c>
      <c r="AX12" s="5" t="s">
        <v>5</v>
      </c>
      <c r="AY12" s="5" t="s">
        <v>5</v>
      </c>
      <c r="AZ12" s="5" t="s">
        <v>5</v>
      </c>
      <c r="BA12" s="5" t="s">
        <v>5</v>
      </c>
      <c r="BB12" s="5" t="s">
        <v>5</v>
      </c>
      <c r="BC12" s="5" t="s">
        <v>5</v>
      </c>
      <c r="BD12" s="5" t="s">
        <v>5</v>
      </c>
      <c r="BE12" s="5" t="s">
        <v>5</v>
      </c>
      <c r="BF12" s="5" t="s">
        <v>5</v>
      </c>
      <c r="BG12" s="5" t="s">
        <v>5</v>
      </c>
      <c r="BH12" s="5" t="s">
        <v>5</v>
      </c>
      <c r="BI12" s="5" t="s">
        <v>5</v>
      </c>
      <c r="BJ12" s="5" t="s">
        <v>5</v>
      </c>
      <c r="BK12" s="5" t="s">
        <v>5</v>
      </c>
      <c r="BL12" s="5" t="s">
        <v>5</v>
      </c>
      <c r="BM12" s="5" t="s">
        <v>5</v>
      </c>
      <c r="BN12" s="5" t="s">
        <v>5</v>
      </c>
      <c r="BO12" s="7">
        <v>550000000</v>
      </c>
      <c r="BP12" s="7">
        <v>350000000</v>
      </c>
    </row>
    <row r="13" spans="1:68">
      <c r="A13" s="3" t="s">
        <v>155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7">
        <v>1500000000</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c r="BA13" s="5" t="s">
        <v>5</v>
      </c>
      <c r="BB13" s="5" t="s">
        <v>5</v>
      </c>
      <c r="BC13" s="5" t="s">
        <v>5</v>
      </c>
      <c r="BD13" s="5" t="s">
        <v>5</v>
      </c>
      <c r="BE13" s="5" t="s">
        <v>5</v>
      </c>
      <c r="BF13" s="5" t="s">
        <v>5</v>
      </c>
      <c r="BG13" s="5" t="s">
        <v>5</v>
      </c>
      <c r="BH13" s="5" t="s">
        <v>5</v>
      </c>
      <c r="BI13" s="5" t="s">
        <v>5</v>
      </c>
      <c r="BJ13" s="5" t="s">
        <v>5</v>
      </c>
      <c r="BK13" s="5" t="s">
        <v>5</v>
      </c>
      <c r="BL13" s="5" t="s">
        <v>5</v>
      </c>
      <c r="BM13" s="5" t="s">
        <v>5</v>
      </c>
      <c r="BN13" s="5" t="s">
        <v>5</v>
      </c>
      <c r="BO13" s="5" t="s">
        <v>5</v>
      </c>
      <c r="BP13" s="5" t="s">
        <v>5</v>
      </c>
    </row>
    <row r="14" spans="1:68" ht="30">
      <c r="A14" s="3" t="s">
        <v>1553</v>
      </c>
      <c r="B14" s="5" t="s">
        <v>5</v>
      </c>
      <c r="C14" s="7">
        <v>3700000</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7">
        <v>-6200000</v>
      </c>
      <c r="AL14" s="5" t="s">
        <v>5</v>
      </c>
      <c r="AM14" s="5" t="s">
        <v>5</v>
      </c>
      <c r="AN14" s="7">
        <v>-1300000</v>
      </c>
      <c r="AO14" s="5" t="s">
        <v>5</v>
      </c>
      <c r="AP14" s="5" t="s">
        <v>5</v>
      </c>
      <c r="AQ14" s="5" t="s">
        <v>5</v>
      </c>
      <c r="AR14" s="5" t="s">
        <v>5</v>
      </c>
      <c r="AS14" s="5" t="s">
        <v>5</v>
      </c>
      <c r="AT14" s="5" t="s">
        <v>5</v>
      </c>
      <c r="AU14" s="5" t="s">
        <v>5</v>
      </c>
      <c r="AV14" s="5" t="s">
        <v>5</v>
      </c>
      <c r="AW14" s="5" t="s">
        <v>5</v>
      </c>
      <c r="AX14" s="5" t="s">
        <v>5</v>
      </c>
      <c r="AY14" s="5" t="s">
        <v>5</v>
      </c>
      <c r="AZ14" s="5" t="s">
        <v>5</v>
      </c>
      <c r="BA14" s="5" t="s">
        <v>5</v>
      </c>
      <c r="BB14" s="5" t="s">
        <v>5</v>
      </c>
      <c r="BC14" s="5" t="s">
        <v>5</v>
      </c>
      <c r="BD14" s="5" t="s">
        <v>5</v>
      </c>
      <c r="BE14" s="5" t="s">
        <v>5</v>
      </c>
      <c r="BF14" s="5" t="s">
        <v>5</v>
      </c>
      <c r="BG14" s="5" t="s">
        <v>5</v>
      </c>
      <c r="BH14" s="5" t="s">
        <v>5</v>
      </c>
      <c r="BI14" s="5" t="s">
        <v>5</v>
      </c>
      <c r="BJ14" s="5" t="s">
        <v>5</v>
      </c>
      <c r="BK14" s="5" t="s">
        <v>5</v>
      </c>
      <c r="BL14" s="5" t="s">
        <v>5</v>
      </c>
      <c r="BM14" s="5" t="s">
        <v>5</v>
      </c>
      <c r="BN14" s="5" t="s">
        <v>5</v>
      </c>
      <c r="BO14" s="5" t="s">
        <v>5</v>
      </c>
      <c r="BP14" s="5" t="s">
        <v>5</v>
      </c>
    </row>
    <row r="15" spans="1:68">
      <c r="A15" s="3" t="s">
        <v>155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216">
        <v>2.5000000000000001E-2</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c r="BA15" s="5" t="s">
        <v>5</v>
      </c>
      <c r="BB15" s="5" t="s">
        <v>5</v>
      </c>
      <c r="BC15" s="5" t="s">
        <v>5</v>
      </c>
      <c r="BD15" s="5" t="s">
        <v>5</v>
      </c>
      <c r="BE15" s="5" t="s">
        <v>5</v>
      </c>
      <c r="BF15" s="5" t="s">
        <v>5</v>
      </c>
      <c r="BG15" s="5" t="s">
        <v>5</v>
      </c>
      <c r="BH15" s="5" t="s">
        <v>5</v>
      </c>
      <c r="BI15" s="5" t="s">
        <v>5</v>
      </c>
      <c r="BJ15" s="5" t="s">
        <v>5</v>
      </c>
      <c r="BK15" s="5" t="s">
        <v>5</v>
      </c>
      <c r="BL15" s="5" t="s">
        <v>5</v>
      </c>
      <c r="BM15" s="5" t="s">
        <v>5</v>
      </c>
      <c r="BN15" s="5" t="s">
        <v>5</v>
      </c>
      <c r="BO15" s="5" t="s">
        <v>5</v>
      </c>
      <c r="BP15" s="5" t="s">
        <v>5</v>
      </c>
    </row>
    <row r="16" spans="1:68">
      <c r="A16" s="3" t="s">
        <v>1555</v>
      </c>
      <c r="B16" s="5" t="s">
        <v>5</v>
      </c>
      <c r="C16" s="216">
        <v>0.02</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216">
        <v>1.7500000000000002E-2</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c r="BA16" s="5" t="s">
        <v>5</v>
      </c>
      <c r="BB16" s="5" t="s">
        <v>5</v>
      </c>
      <c r="BC16" s="5" t="s">
        <v>5</v>
      </c>
      <c r="BD16" s="5" t="s">
        <v>5</v>
      </c>
      <c r="BE16" s="5" t="s">
        <v>5</v>
      </c>
      <c r="BF16" s="5" t="s">
        <v>5</v>
      </c>
      <c r="BG16" s="5" t="s">
        <v>5</v>
      </c>
      <c r="BH16" s="216">
        <v>1.2999999999999999E-2</v>
      </c>
      <c r="BI16" s="5" t="s">
        <v>5</v>
      </c>
      <c r="BJ16" s="5" t="s">
        <v>5</v>
      </c>
      <c r="BK16" s="5" t="s">
        <v>5</v>
      </c>
      <c r="BL16" s="5" t="s">
        <v>5</v>
      </c>
      <c r="BM16" s="5" t="s">
        <v>5</v>
      </c>
      <c r="BN16" s="5" t="s">
        <v>5</v>
      </c>
      <c r="BO16" s="5" t="s">
        <v>5</v>
      </c>
      <c r="BP16" s="5" t="s">
        <v>5</v>
      </c>
    </row>
    <row r="17" spans="1:68">
      <c r="A17" s="3" t="s">
        <v>480</v>
      </c>
      <c r="B17" s="5" t="s">
        <v>5</v>
      </c>
      <c r="C17" s="5">
        <v>0</v>
      </c>
      <c r="D17" s="7">
        <v>-56600000</v>
      </c>
      <c r="E17" s="5">
        <v>0</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7">
        <v>52100000</v>
      </c>
      <c r="AN17" s="5" t="s">
        <v>5</v>
      </c>
      <c r="AO17" s="5" t="s">
        <v>5</v>
      </c>
      <c r="AP17" s="5" t="s">
        <v>5</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c r="BE17" s="5" t="s">
        <v>5</v>
      </c>
      <c r="BF17" s="5" t="s">
        <v>5</v>
      </c>
      <c r="BG17" s="5" t="s">
        <v>5</v>
      </c>
      <c r="BH17" s="5" t="s">
        <v>5</v>
      </c>
      <c r="BI17" s="5" t="s">
        <v>5</v>
      </c>
      <c r="BJ17" s="5" t="s">
        <v>5</v>
      </c>
      <c r="BK17" s="5" t="s">
        <v>5</v>
      </c>
      <c r="BL17" s="5" t="s">
        <v>5</v>
      </c>
      <c r="BM17" s="5" t="s">
        <v>5</v>
      </c>
      <c r="BN17" s="5" t="s">
        <v>5</v>
      </c>
      <c r="BO17" s="5" t="s">
        <v>5</v>
      </c>
      <c r="BP17" s="5" t="s">
        <v>5</v>
      </c>
    </row>
    <row r="18" spans="1:68">
      <c r="A18" s="3" t="s">
        <v>194</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7">
        <v>27300000</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5" t="s">
        <v>5</v>
      </c>
      <c r="BG18" s="5" t="s">
        <v>5</v>
      </c>
      <c r="BH18" s="5" t="s">
        <v>5</v>
      </c>
      <c r="BI18" s="5" t="s">
        <v>5</v>
      </c>
      <c r="BJ18" s="5" t="s">
        <v>5</v>
      </c>
      <c r="BK18" s="5" t="s">
        <v>5</v>
      </c>
      <c r="BL18" s="5" t="s">
        <v>5</v>
      </c>
      <c r="BM18" s="5" t="s">
        <v>5</v>
      </c>
      <c r="BN18" s="5" t="s">
        <v>5</v>
      </c>
      <c r="BO18" s="5" t="s">
        <v>5</v>
      </c>
      <c r="BP18" s="5" t="s">
        <v>5</v>
      </c>
    </row>
    <row r="19" spans="1:68">
      <c r="A19" s="3" t="s">
        <v>1556</v>
      </c>
      <c r="B19" s="7">
        <v>163800000</v>
      </c>
      <c r="C19" s="7">
        <v>163800000</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c r="AZ19" s="5" t="s">
        <v>5</v>
      </c>
      <c r="BA19" s="5" t="s">
        <v>5</v>
      </c>
      <c r="BB19" s="5" t="s">
        <v>5</v>
      </c>
      <c r="BC19" s="5" t="s">
        <v>5</v>
      </c>
      <c r="BD19" s="5" t="s">
        <v>5</v>
      </c>
      <c r="BE19" s="5" t="s">
        <v>5</v>
      </c>
      <c r="BF19" s="5" t="s">
        <v>5</v>
      </c>
      <c r="BG19" s="5" t="s">
        <v>5</v>
      </c>
      <c r="BH19" s="5" t="s">
        <v>5</v>
      </c>
      <c r="BI19" s="5" t="s">
        <v>5</v>
      </c>
      <c r="BJ19" s="5" t="s">
        <v>5</v>
      </c>
      <c r="BK19" s="5" t="s">
        <v>5</v>
      </c>
      <c r="BL19" s="5" t="s">
        <v>5</v>
      </c>
      <c r="BM19" s="5" t="s">
        <v>5</v>
      </c>
      <c r="BN19" s="5" t="s">
        <v>5</v>
      </c>
      <c r="BO19" s="5" t="s">
        <v>5</v>
      </c>
      <c r="BP19" s="5" t="s">
        <v>5</v>
      </c>
    </row>
    <row r="20" spans="1:68">
      <c r="A20" s="3" t="s">
        <v>1557</v>
      </c>
      <c r="B20" s="7">
        <v>500000000</v>
      </c>
      <c r="C20" s="7">
        <v>569200000</v>
      </c>
      <c r="D20" s="7">
        <v>2074000000</v>
      </c>
      <c r="E20" s="7">
        <v>363600000</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7">
        <v>63000000</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7">
        <v>342700000</v>
      </c>
      <c r="AY20" s="5" t="s">
        <v>5</v>
      </c>
      <c r="AZ20" s="5" t="s">
        <v>5</v>
      </c>
      <c r="BA20" s="5" t="s">
        <v>5</v>
      </c>
      <c r="BB20" s="5" t="s">
        <v>5</v>
      </c>
      <c r="BC20" s="5" t="s">
        <v>5</v>
      </c>
      <c r="BD20" s="5" t="s">
        <v>5</v>
      </c>
      <c r="BE20" s="5" t="s">
        <v>5</v>
      </c>
      <c r="BF20" s="5" t="s">
        <v>5</v>
      </c>
      <c r="BG20" s="5" t="s">
        <v>5</v>
      </c>
      <c r="BH20" s="5" t="s">
        <v>5</v>
      </c>
      <c r="BI20" s="5" t="s">
        <v>5</v>
      </c>
      <c r="BJ20" s="5" t="s">
        <v>5</v>
      </c>
      <c r="BK20" s="5" t="s">
        <v>5</v>
      </c>
      <c r="BL20" s="5" t="s">
        <v>5</v>
      </c>
      <c r="BM20" s="5" t="s">
        <v>5</v>
      </c>
      <c r="BN20" s="5" t="s">
        <v>5</v>
      </c>
      <c r="BO20" s="5" t="s">
        <v>5</v>
      </c>
      <c r="BP20" s="5" t="s">
        <v>5</v>
      </c>
    </row>
    <row r="21" spans="1:68">
      <c r="A21" s="3" t="s">
        <v>1517</v>
      </c>
      <c r="B21" s="216">
        <v>3.2500000000000001E-2</v>
      </c>
      <c r="C21" s="216">
        <v>3.2500000000000001E-2</v>
      </c>
      <c r="D21" s="5" t="s">
        <v>5</v>
      </c>
      <c r="E21" s="5" t="s">
        <v>5</v>
      </c>
      <c r="F21" s="216">
        <v>5.8799999999999998E-2</v>
      </c>
      <c r="G21" s="5" t="s">
        <v>5</v>
      </c>
      <c r="H21" s="216">
        <v>1.35E-2</v>
      </c>
      <c r="I21" s="5" t="s">
        <v>5</v>
      </c>
      <c r="J21" s="216">
        <v>1.35E-2</v>
      </c>
      <c r="K21" s="216">
        <v>2.1000000000000001E-2</v>
      </c>
      <c r="L21" s="5" t="s">
        <v>5</v>
      </c>
      <c r="M21" s="216">
        <v>2.1000000000000001E-2</v>
      </c>
      <c r="N21" s="216">
        <v>3.2500000000000001E-2</v>
      </c>
      <c r="O21" s="5" t="s">
        <v>5</v>
      </c>
      <c r="P21" s="216">
        <v>3.2500000000000001E-2</v>
      </c>
      <c r="Q21" s="5" t="s">
        <v>5</v>
      </c>
      <c r="R21" s="5" t="s">
        <v>5</v>
      </c>
      <c r="S21" s="216">
        <v>1.2999999999999999E-2</v>
      </c>
      <c r="T21" s="5" t="s">
        <v>5</v>
      </c>
      <c r="U21" s="216">
        <v>1.2999999999999999E-2</v>
      </c>
      <c r="V21" s="216">
        <v>1.9E-2</v>
      </c>
      <c r="W21" s="5" t="s">
        <v>5</v>
      </c>
      <c r="X21" s="216">
        <v>1.9E-2</v>
      </c>
      <c r="Y21" s="216">
        <v>3.2000000000000001E-2</v>
      </c>
      <c r="Z21" s="5" t="s">
        <v>5</v>
      </c>
      <c r="AA21" s="216">
        <v>3.2000000000000001E-2</v>
      </c>
      <c r="AB21" s="216">
        <v>4.65E-2</v>
      </c>
      <c r="AC21" s="5" t="s">
        <v>5</v>
      </c>
      <c r="AD21" s="216">
        <v>4.65E-2</v>
      </c>
      <c r="AE21" s="216">
        <v>4.9500000000000002E-2</v>
      </c>
      <c r="AF21" s="5" t="s">
        <v>5</v>
      </c>
      <c r="AG21" s="216">
        <v>6.6299999999999998E-2</v>
      </c>
      <c r="AH21" s="5" t="s">
        <v>5</v>
      </c>
      <c r="AI21" s="5" t="s">
        <v>5</v>
      </c>
      <c r="AJ21" s="5" t="s">
        <v>5</v>
      </c>
      <c r="AK21" s="5" t="s">
        <v>5</v>
      </c>
      <c r="AL21" s="5" t="s">
        <v>5</v>
      </c>
      <c r="AM21" s="5" t="s">
        <v>5</v>
      </c>
      <c r="AN21" s="5" t="s">
        <v>5</v>
      </c>
      <c r="AO21" s="5" t="s">
        <v>5</v>
      </c>
      <c r="AP21" s="216">
        <v>4.9500000000000002E-2</v>
      </c>
      <c r="AQ21" s="216">
        <v>6.6299999999999998E-2</v>
      </c>
      <c r="AR21" s="5" t="s">
        <v>5</v>
      </c>
      <c r="AS21" s="216">
        <v>7.2900000000000006E-2</v>
      </c>
      <c r="AT21" s="216">
        <v>7.3899999999999993E-2</v>
      </c>
      <c r="AU21" s="5" t="s">
        <v>5</v>
      </c>
      <c r="AV21" s="5" t="s">
        <v>5</v>
      </c>
      <c r="AW21" s="5" t="s">
        <v>5</v>
      </c>
      <c r="AX21" s="216">
        <v>6.7500000000000004E-2</v>
      </c>
      <c r="AY21" s="5" t="s">
        <v>5</v>
      </c>
      <c r="AZ21" s="5" t="s">
        <v>5</v>
      </c>
      <c r="BA21" s="5" t="s">
        <v>5</v>
      </c>
      <c r="BB21" s="5" t="s">
        <v>5</v>
      </c>
      <c r="BC21" s="5" t="s">
        <v>5</v>
      </c>
      <c r="BD21" s="5" t="s">
        <v>5</v>
      </c>
      <c r="BE21" s="5" t="s">
        <v>5</v>
      </c>
      <c r="BF21" s="5" t="s">
        <v>5</v>
      </c>
      <c r="BG21" s="5" t="s">
        <v>5</v>
      </c>
      <c r="BH21" s="5" t="s">
        <v>5</v>
      </c>
      <c r="BI21" s="5" t="s">
        <v>5</v>
      </c>
      <c r="BJ21" s="5" t="s">
        <v>5</v>
      </c>
      <c r="BK21" s="5" t="s">
        <v>5</v>
      </c>
      <c r="BL21" s="5" t="s">
        <v>5</v>
      </c>
      <c r="BM21" s="5" t="s">
        <v>5</v>
      </c>
      <c r="BN21" s="5" t="s">
        <v>5</v>
      </c>
      <c r="BO21" s="5" t="s">
        <v>5</v>
      </c>
      <c r="BP21" s="5" t="s">
        <v>5</v>
      </c>
    </row>
    <row r="22" spans="1:68" ht="45">
      <c r="A22" s="3" t="s">
        <v>1558</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216">
        <v>0.7</v>
      </c>
      <c r="BH22" s="5" t="s">
        <v>5</v>
      </c>
      <c r="BI22" s="5" t="s">
        <v>5</v>
      </c>
      <c r="BJ22" s="5" t="s">
        <v>5</v>
      </c>
      <c r="BK22" s="5" t="s">
        <v>5</v>
      </c>
      <c r="BL22" s="5" t="s">
        <v>5</v>
      </c>
      <c r="BM22" s="5" t="s">
        <v>5</v>
      </c>
      <c r="BN22" s="5" t="s">
        <v>5</v>
      </c>
      <c r="BO22" s="5" t="s">
        <v>5</v>
      </c>
      <c r="BP22" s="5" t="s">
        <v>5</v>
      </c>
    </row>
    <row r="23" spans="1:68" ht="45">
      <c r="A23" s="3" t="s">
        <v>1559</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t="s">
        <v>5</v>
      </c>
      <c r="BC23" s="5" t="s">
        <v>5</v>
      </c>
      <c r="BD23" s="5" t="s">
        <v>5</v>
      </c>
      <c r="BE23" s="5" t="s">
        <v>5</v>
      </c>
      <c r="BF23" s="5" t="s">
        <v>5</v>
      </c>
      <c r="BG23" s="5">
        <v>1.75</v>
      </c>
      <c r="BH23" s="5" t="s">
        <v>5</v>
      </c>
      <c r="BI23" s="5" t="s">
        <v>5</v>
      </c>
      <c r="BJ23" s="5" t="s">
        <v>5</v>
      </c>
      <c r="BK23" s="5" t="s">
        <v>5</v>
      </c>
      <c r="BL23" s="5" t="s">
        <v>5</v>
      </c>
      <c r="BM23" s="5" t="s">
        <v>5</v>
      </c>
      <c r="BN23" s="5" t="s">
        <v>5</v>
      </c>
      <c r="BO23" s="5" t="s">
        <v>5</v>
      </c>
      <c r="BP23" s="5" t="s">
        <v>5</v>
      </c>
    </row>
    <row r="24" spans="1:68" ht="30">
      <c r="A24" s="3" t="s">
        <v>1560</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5" t="s">
        <v>5</v>
      </c>
      <c r="BC24" s="5" t="s">
        <v>5</v>
      </c>
      <c r="BD24" s="7">
        <v>-7100000</v>
      </c>
      <c r="BE24" s="7">
        <v>-2200000</v>
      </c>
      <c r="BF24" s="5" t="s">
        <v>5</v>
      </c>
      <c r="BG24" s="5" t="s">
        <v>5</v>
      </c>
      <c r="BH24" s="5" t="s">
        <v>5</v>
      </c>
      <c r="BI24" s="5" t="s">
        <v>5</v>
      </c>
      <c r="BJ24" s="5" t="s">
        <v>5</v>
      </c>
      <c r="BK24" s="5" t="s">
        <v>5</v>
      </c>
      <c r="BL24" s="5" t="s">
        <v>5</v>
      </c>
      <c r="BM24" s="5" t="s">
        <v>5</v>
      </c>
      <c r="BN24" s="5" t="s">
        <v>5</v>
      </c>
      <c r="BO24" s="5" t="s">
        <v>5</v>
      </c>
      <c r="BP24" s="5" t="s">
        <v>5</v>
      </c>
    </row>
    <row r="25" spans="1:68">
      <c r="A25" s="3" t="s">
        <v>1561</v>
      </c>
      <c r="B25" s="5" t="s">
        <v>5</v>
      </c>
      <c r="C25" s="7">
        <v>395700000</v>
      </c>
      <c r="D25" s="7">
        <v>215600000</v>
      </c>
      <c r="E25" s="7">
        <v>211900000</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c r="BI25" s="5" t="s">
        <v>5</v>
      </c>
      <c r="BJ25" s="5" t="s">
        <v>5</v>
      </c>
      <c r="BK25" s="5" t="s">
        <v>5</v>
      </c>
      <c r="BL25" s="5" t="s">
        <v>5</v>
      </c>
      <c r="BM25" s="5" t="s">
        <v>5</v>
      </c>
      <c r="BN25" s="5" t="s">
        <v>5</v>
      </c>
      <c r="BO25" s="5" t="s">
        <v>5</v>
      </c>
      <c r="BP25" s="5" t="s">
        <v>5</v>
      </c>
    </row>
    <row r="26" spans="1:68" ht="45">
      <c r="A26" s="3" t="s">
        <v>1562</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c r="BI26" s="7">
        <v>4100000</v>
      </c>
      <c r="BJ26" s="5" t="s">
        <v>5</v>
      </c>
      <c r="BK26" s="7">
        <v>8600000</v>
      </c>
      <c r="BL26" s="7">
        <v>9200000</v>
      </c>
      <c r="BM26" s="7">
        <v>9900000</v>
      </c>
      <c r="BN26" s="5" t="s">
        <v>5</v>
      </c>
      <c r="BO26" s="5" t="s">
        <v>5</v>
      </c>
      <c r="BP26" s="5" t="s">
        <v>5</v>
      </c>
    </row>
    <row r="27" spans="1:68" ht="30">
      <c r="A27" s="3" t="s">
        <v>1563</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5" t="s">
        <v>5</v>
      </c>
      <c r="BC27" s="5" t="s">
        <v>5</v>
      </c>
      <c r="BD27" s="5" t="s">
        <v>5</v>
      </c>
      <c r="BE27" s="5" t="s">
        <v>5</v>
      </c>
      <c r="BF27" s="5" t="s">
        <v>5</v>
      </c>
      <c r="BG27" s="5" t="s">
        <v>5</v>
      </c>
      <c r="BH27" s="5" t="s">
        <v>5</v>
      </c>
      <c r="BI27" s="5" t="s">
        <v>5</v>
      </c>
      <c r="BJ27" s="7">
        <v>31500000</v>
      </c>
      <c r="BK27" s="5" t="s">
        <v>5</v>
      </c>
      <c r="BL27" s="5" t="s">
        <v>5</v>
      </c>
      <c r="BM27" s="5" t="s">
        <v>5</v>
      </c>
      <c r="BN27" s="5" t="s">
        <v>5</v>
      </c>
      <c r="BO27" s="5" t="s">
        <v>5</v>
      </c>
      <c r="BP27" s="5" t="s">
        <v>5</v>
      </c>
    </row>
    <row r="28" spans="1:68">
      <c r="A28" s="3" t="s">
        <v>1564</v>
      </c>
      <c r="B28" s="8">
        <v>137000000</v>
      </c>
      <c r="C28" s="8">
        <v>137000000</v>
      </c>
      <c r="D28" s="8">
        <v>185000000</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c r="BI28" s="5" t="s">
        <v>5</v>
      </c>
      <c r="BJ28" s="5" t="s">
        <v>5</v>
      </c>
      <c r="BK28" s="5" t="s">
        <v>5</v>
      </c>
      <c r="BL28" s="5" t="s">
        <v>5</v>
      </c>
      <c r="BM28" s="5" t="s">
        <v>5</v>
      </c>
      <c r="BN28" s="8">
        <v>330000000</v>
      </c>
      <c r="BO28" s="5" t="s">
        <v>5</v>
      </c>
      <c r="BP28" s="5" t="s">
        <v>5</v>
      </c>
    </row>
  </sheetData>
  <mergeCells count="14">
    <mergeCell ref="BD1:BE1"/>
    <mergeCell ref="BG1:BI1"/>
    <mergeCell ref="BK1:BM1"/>
    <mergeCell ref="BO1:BP1"/>
    <mergeCell ref="B2:B4"/>
    <mergeCell ref="C2:C4"/>
    <mergeCell ref="D2:D4"/>
    <mergeCell ref="E2:E4"/>
    <mergeCell ref="A1:A4"/>
    <mergeCell ref="C1:E1"/>
    <mergeCell ref="AM1:AN1"/>
    <mergeCell ref="AP1:AR1"/>
    <mergeCell ref="AS1:AU1"/>
    <mergeCell ref="AZ1:B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565</v>
      </c>
      <c r="B1" s="1" t="s">
        <v>1</v>
      </c>
      <c r="C1" s="1"/>
    </row>
    <row r="2" spans="1:3">
      <c r="A2" s="9"/>
      <c r="B2" s="2">
        <v>41784</v>
      </c>
      <c r="C2" s="2">
        <v>41420</v>
      </c>
    </row>
    <row r="3" spans="1:3">
      <c r="A3" s="4" t="s">
        <v>1566</v>
      </c>
      <c r="B3" s="5" t="s">
        <v>5</v>
      </c>
      <c r="C3" s="5" t="s">
        <v>5</v>
      </c>
    </row>
    <row r="4" spans="1:3">
      <c r="A4" s="3" t="s">
        <v>1555</v>
      </c>
      <c r="B4" s="216">
        <v>0.02</v>
      </c>
      <c r="C4" s="5" t="s">
        <v>5</v>
      </c>
    </row>
    <row r="5" spans="1:3" ht="30">
      <c r="A5" s="3" t="s">
        <v>1567</v>
      </c>
      <c r="B5" s="8">
        <v>137000000</v>
      </c>
      <c r="C5" s="8">
        <v>185000000</v>
      </c>
    </row>
    <row r="6" spans="1:3" ht="30">
      <c r="A6" s="3" t="s">
        <v>1568</v>
      </c>
      <c r="B6" s="216">
        <v>4.0000000000000001E-3</v>
      </c>
      <c r="C6" s="216">
        <v>4.1999999999999997E-3</v>
      </c>
    </row>
    <row r="7" spans="1:3">
      <c r="A7" s="3" t="s">
        <v>1540</v>
      </c>
      <c r="B7" s="5" t="s">
        <v>5</v>
      </c>
      <c r="C7" s="5" t="s">
        <v>5</v>
      </c>
    </row>
    <row r="8" spans="1:3">
      <c r="A8" s="4" t="s">
        <v>1566</v>
      </c>
      <c r="B8" s="5" t="s">
        <v>5</v>
      </c>
      <c r="C8" s="5" t="s">
        <v>5</v>
      </c>
    </row>
    <row r="9" spans="1:3">
      <c r="A9" s="3" t="s">
        <v>1569</v>
      </c>
      <c r="B9" s="7">
        <v>1500000000</v>
      </c>
      <c r="C9" s="5" t="s">
        <v>5</v>
      </c>
    </row>
    <row r="10" spans="1:3" ht="30">
      <c r="A10" s="3" t="s">
        <v>1570</v>
      </c>
      <c r="B10" s="8">
        <v>0</v>
      </c>
      <c r="C10" s="5" t="s">
        <v>5</v>
      </c>
    </row>
    <row r="11" spans="1:3" ht="60">
      <c r="A11" s="3" t="s">
        <v>1571</v>
      </c>
      <c r="B11" s="216">
        <v>0.7</v>
      </c>
      <c r="C11" s="5" t="s">
        <v>5</v>
      </c>
    </row>
    <row r="12" spans="1:3" ht="45">
      <c r="A12" s="3" t="s">
        <v>1559</v>
      </c>
      <c r="B12" s="5">
        <v>1.75</v>
      </c>
      <c r="C12" s="5" t="s">
        <v>5</v>
      </c>
    </row>
    <row r="13" spans="1:3">
      <c r="A13" s="3" t="s">
        <v>1572</v>
      </c>
      <c r="B13" s="5" t="s">
        <v>5</v>
      </c>
      <c r="C13" s="5" t="s">
        <v>5</v>
      </c>
    </row>
    <row r="14" spans="1:3">
      <c r="A14" s="4" t="s">
        <v>1566</v>
      </c>
      <c r="B14" s="5" t="s">
        <v>5</v>
      </c>
      <c r="C14" s="5" t="s">
        <v>5</v>
      </c>
    </row>
    <row r="15" spans="1:3">
      <c r="A15" s="3" t="s">
        <v>1555</v>
      </c>
      <c r="B15" s="216">
        <v>1.2999999999999999E-2</v>
      </c>
      <c r="C15" s="5" t="s">
        <v>5</v>
      </c>
    </row>
    <row r="16" spans="1:3">
      <c r="A16" s="3" t="s">
        <v>1573</v>
      </c>
      <c r="B16" s="5" t="s">
        <v>5</v>
      </c>
      <c r="C16" s="5" t="s">
        <v>5</v>
      </c>
    </row>
    <row r="17" spans="1:3">
      <c r="A17" s="4" t="s">
        <v>1566</v>
      </c>
      <c r="B17" s="5" t="s">
        <v>5</v>
      </c>
      <c r="C17" s="5" t="s">
        <v>5</v>
      </c>
    </row>
    <row r="18" spans="1:3" ht="60">
      <c r="A18" s="3" t="s">
        <v>1571</v>
      </c>
      <c r="B18" s="216">
        <v>0.7</v>
      </c>
      <c r="C18" s="5" t="s">
        <v>5</v>
      </c>
    </row>
    <row r="19" spans="1:3">
      <c r="A19" s="3" t="s">
        <v>1574</v>
      </c>
      <c r="B19" s="5" t="s">
        <v>5</v>
      </c>
      <c r="C19" s="5" t="s">
        <v>5</v>
      </c>
    </row>
    <row r="20" spans="1:3">
      <c r="A20" s="4" t="s">
        <v>1566</v>
      </c>
      <c r="B20" s="5" t="s">
        <v>5</v>
      </c>
      <c r="C20" s="5" t="s">
        <v>5</v>
      </c>
    </row>
    <row r="21" spans="1:3" ht="60">
      <c r="A21" s="3" t="s">
        <v>1571</v>
      </c>
      <c r="B21" s="216">
        <v>0.65</v>
      </c>
      <c r="C21" s="5"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575</v>
      </c>
      <c r="B1" s="9" t="s">
        <v>151</v>
      </c>
      <c r="C1" s="9"/>
      <c r="D1" s="9"/>
      <c r="E1" s="9"/>
      <c r="F1" s="9"/>
      <c r="G1" s="9"/>
      <c r="H1" s="9"/>
      <c r="I1" s="9"/>
      <c r="J1" s="9" t="s">
        <v>1</v>
      </c>
      <c r="K1" s="9"/>
      <c r="L1" s="9"/>
    </row>
    <row r="2" spans="1:12">
      <c r="A2" s="1" t="s">
        <v>54</v>
      </c>
      <c r="B2" s="2">
        <v>41784</v>
      </c>
      <c r="C2" s="1" t="s">
        <v>152</v>
      </c>
      <c r="D2" s="1" t="s">
        <v>3</v>
      </c>
      <c r="E2" s="1" t="s">
        <v>153</v>
      </c>
      <c r="F2" s="2">
        <v>41420</v>
      </c>
      <c r="G2" s="1" t="s">
        <v>154</v>
      </c>
      <c r="H2" s="1" t="s">
        <v>155</v>
      </c>
      <c r="I2" s="1" t="s">
        <v>156</v>
      </c>
      <c r="J2" s="2">
        <v>41784</v>
      </c>
      <c r="K2" s="2">
        <v>41420</v>
      </c>
      <c r="L2" s="2">
        <v>41056</v>
      </c>
    </row>
    <row r="3" spans="1:12" ht="30">
      <c r="A3" s="4" t="s">
        <v>493</v>
      </c>
      <c r="B3" s="5" t="s">
        <v>5</v>
      </c>
      <c r="C3" s="5" t="s">
        <v>5</v>
      </c>
      <c r="D3" s="5" t="s">
        <v>5</v>
      </c>
      <c r="E3" s="5" t="s">
        <v>5</v>
      </c>
      <c r="F3" s="5" t="s">
        <v>5</v>
      </c>
      <c r="G3" s="5" t="s">
        <v>5</v>
      </c>
      <c r="H3" s="5" t="s">
        <v>5</v>
      </c>
      <c r="I3" s="5" t="s">
        <v>5</v>
      </c>
      <c r="J3" s="5" t="s">
        <v>5</v>
      </c>
      <c r="K3" s="5" t="s">
        <v>5</v>
      </c>
      <c r="L3" s="5" t="s">
        <v>5</v>
      </c>
    </row>
    <row r="4" spans="1:12">
      <c r="A4" s="3" t="s">
        <v>35</v>
      </c>
      <c r="B4" s="5" t="s">
        <v>5</v>
      </c>
      <c r="C4" s="5" t="s">
        <v>5</v>
      </c>
      <c r="D4" s="5" t="s">
        <v>5</v>
      </c>
      <c r="E4" s="5" t="s">
        <v>5</v>
      </c>
      <c r="F4" s="5" t="s">
        <v>5</v>
      </c>
      <c r="G4" s="5" t="s">
        <v>5</v>
      </c>
      <c r="H4" s="5" t="s">
        <v>5</v>
      </c>
      <c r="I4" s="5" t="s">
        <v>5</v>
      </c>
      <c r="J4" s="10">
        <v>70.3</v>
      </c>
      <c r="K4" s="10">
        <v>57.6</v>
      </c>
      <c r="L4" s="10">
        <v>37.4</v>
      </c>
    </row>
    <row r="5" spans="1:12">
      <c r="A5" s="3" t="s">
        <v>500</v>
      </c>
      <c r="B5" s="5" t="s">
        <v>5</v>
      </c>
      <c r="C5" s="5" t="s">
        <v>5</v>
      </c>
      <c r="D5" s="5" t="s">
        <v>5</v>
      </c>
      <c r="E5" s="5" t="s">
        <v>5</v>
      </c>
      <c r="F5" s="5" t="s">
        <v>5</v>
      </c>
      <c r="G5" s="5" t="s">
        <v>5</v>
      </c>
      <c r="H5" s="5" t="s">
        <v>5</v>
      </c>
      <c r="I5" s="5" t="s">
        <v>5</v>
      </c>
      <c r="J5" s="5">
        <v>-25.4</v>
      </c>
      <c r="K5" s="5">
        <v>0</v>
      </c>
      <c r="L5" s="5">
        <v>0</v>
      </c>
    </row>
    <row r="6" spans="1:12" ht="45">
      <c r="A6" s="3" t="s">
        <v>502</v>
      </c>
      <c r="B6" s="5" t="s">
        <v>5</v>
      </c>
      <c r="C6" s="5" t="s">
        <v>5</v>
      </c>
      <c r="D6" s="5" t="s">
        <v>5</v>
      </c>
      <c r="E6" s="5" t="s">
        <v>5</v>
      </c>
      <c r="F6" s="5" t="s">
        <v>5</v>
      </c>
      <c r="G6" s="5" t="s">
        <v>5</v>
      </c>
      <c r="H6" s="5" t="s">
        <v>5</v>
      </c>
      <c r="I6" s="5" t="s">
        <v>5</v>
      </c>
      <c r="J6" s="5">
        <v>7.8</v>
      </c>
      <c r="K6" s="5">
        <v>-1.2</v>
      </c>
      <c r="L6" s="5">
        <v>10.6</v>
      </c>
    </row>
    <row r="7" spans="1:12" ht="45">
      <c r="A7" s="3" t="s">
        <v>1576</v>
      </c>
      <c r="B7" s="5" t="s">
        <v>5</v>
      </c>
      <c r="C7" s="5" t="s">
        <v>5</v>
      </c>
      <c r="D7" s="5" t="s">
        <v>5</v>
      </c>
      <c r="E7" s="5" t="s">
        <v>5</v>
      </c>
      <c r="F7" s="5" t="s">
        <v>5</v>
      </c>
      <c r="G7" s="5" t="s">
        <v>5</v>
      </c>
      <c r="H7" s="5" t="s">
        <v>5</v>
      </c>
      <c r="I7" s="5" t="s">
        <v>5</v>
      </c>
      <c r="J7" s="5">
        <v>26.3</v>
      </c>
      <c r="K7" s="5">
        <v>0</v>
      </c>
      <c r="L7" s="5">
        <v>0</v>
      </c>
    </row>
    <row r="8" spans="1:12">
      <c r="A8" s="3" t="s">
        <v>504</v>
      </c>
      <c r="B8" s="5" t="s">
        <v>5</v>
      </c>
      <c r="C8" s="5" t="s">
        <v>5</v>
      </c>
      <c r="D8" s="5" t="s">
        <v>5</v>
      </c>
      <c r="E8" s="5" t="s">
        <v>5</v>
      </c>
      <c r="F8" s="5" t="s">
        <v>5</v>
      </c>
      <c r="G8" s="5" t="s">
        <v>5</v>
      </c>
      <c r="H8" s="5" t="s">
        <v>5</v>
      </c>
      <c r="I8" s="5" t="s">
        <v>5</v>
      </c>
      <c r="J8" s="5">
        <v>8.6999999999999993</v>
      </c>
      <c r="K8" s="5">
        <v>-1.2</v>
      </c>
      <c r="L8" s="5">
        <v>10.6</v>
      </c>
    </row>
    <row r="9" spans="1:12">
      <c r="A9" s="3" t="s">
        <v>505</v>
      </c>
      <c r="B9" s="5" t="s">
        <v>5</v>
      </c>
      <c r="C9" s="5" t="s">
        <v>5</v>
      </c>
      <c r="D9" s="5" t="s">
        <v>5</v>
      </c>
      <c r="E9" s="5" t="s">
        <v>5</v>
      </c>
      <c r="F9" s="5" t="s">
        <v>5</v>
      </c>
      <c r="G9" s="5" t="s">
        <v>5</v>
      </c>
      <c r="H9" s="5" t="s">
        <v>5</v>
      </c>
      <c r="I9" s="5" t="s">
        <v>5</v>
      </c>
      <c r="J9" s="5">
        <v>4.5999999999999996</v>
      </c>
      <c r="K9" s="5">
        <v>-0.5</v>
      </c>
      <c r="L9" s="5">
        <v>4.0999999999999996</v>
      </c>
    </row>
    <row r="10" spans="1:12" ht="30">
      <c r="A10" s="3" t="s">
        <v>44</v>
      </c>
      <c r="B10" s="10">
        <v>-3.1</v>
      </c>
      <c r="C10" s="8">
        <v>-14</v>
      </c>
      <c r="D10" s="8">
        <v>19</v>
      </c>
      <c r="E10" s="10">
        <v>2.2000000000000002</v>
      </c>
      <c r="F10" s="10">
        <v>0.2</v>
      </c>
      <c r="G10" s="10">
        <v>0.5</v>
      </c>
      <c r="H10" s="8">
        <v>-1</v>
      </c>
      <c r="I10" s="10">
        <v>-0.4</v>
      </c>
      <c r="J10" s="10">
        <v>4.0999999999999996</v>
      </c>
      <c r="K10" s="10">
        <v>-0.7</v>
      </c>
      <c r="L10" s="10">
        <v>6.5</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 min="13" max="14" width="20" bestFit="1" customWidth="1"/>
    <col min="15" max="16" width="18.140625" bestFit="1" customWidth="1"/>
    <col min="17" max="18" width="35.85546875" bestFit="1" customWidth="1"/>
    <col min="19" max="19" width="34" bestFit="1" customWidth="1"/>
    <col min="20" max="21" width="27.140625" bestFit="1" customWidth="1"/>
  </cols>
  <sheetData>
    <row r="1" spans="1:21" ht="15" customHeight="1">
      <c r="A1" s="1" t="s">
        <v>1577</v>
      </c>
      <c r="B1" s="9" t="s">
        <v>151</v>
      </c>
      <c r="C1" s="9"/>
      <c r="D1" s="9"/>
      <c r="E1" s="9"/>
      <c r="F1" s="9"/>
      <c r="G1" s="9"/>
      <c r="H1" s="9"/>
      <c r="I1" s="9"/>
      <c r="J1" s="9" t="s">
        <v>1</v>
      </c>
      <c r="K1" s="9"/>
      <c r="L1" s="9"/>
      <c r="M1" s="9" t="s">
        <v>151</v>
      </c>
      <c r="N1" s="9"/>
      <c r="O1" s="9"/>
      <c r="P1" s="1"/>
      <c r="Q1" s="1" t="s">
        <v>151</v>
      </c>
      <c r="R1" s="1" t="s">
        <v>1</v>
      </c>
      <c r="S1" s="9" t="s">
        <v>151</v>
      </c>
      <c r="T1" s="9"/>
      <c r="U1" s="1"/>
    </row>
    <row r="2" spans="1:21">
      <c r="A2" s="1" t="s">
        <v>54</v>
      </c>
      <c r="B2" s="12">
        <v>41784</v>
      </c>
      <c r="C2" s="9" t="s">
        <v>152</v>
      </c>
      <c r="D2" s="9" t="s">
        <v>3</v>
      </c>
      <c r="E2" s="9" t="s">
        <v>153</v>
      </c>
      <c r="F2" s="12">
        <v>41420</v>
      </c>
      <c r="G2" s="9" t="s">
        <v>154</v>
      </c>
      <c r="H2" s="9" t="s">
        <v>155</v>
      </c>
      <c r="I2" s="9" t="s">
        <v>156</v>
      </c>
      <c r="J2" s="12">
        <v>41784</v>
      </c>
      <c r="K2" s="12">
        <v>41420</v>
      </c>
      <c r="L2" s="12">
        <v>41056</v>
      </c>
      <c r="M2" s="2">
        <v>41784</v>
      </c>
      <c r="N2" s="1" t="s">
        <v>152</v>
      </c>
      <c r="O2" s="1" t="s">
        <v>3</v>
      </c>
      <c r="P2" s="1" t="s">
        <v>1580</v>
      </c>
      <c r="Q2" s="2">
        <v>41784</v>
      </c>
      <c r="R2" s="2">
        <v>41784</v>
      </c>
      <c r="S2" s="2">
        <v>41784</v>
      </c>
      <c r="T2" s="1" t="s">
        <v>1583</v>
      </c>
      <c r="U2" s="2">
        <v>41788</v>
      </c>
    </row>
    <row r="3" spans="1:21">
      <c r="A3" s="1"/>
      <c r="B3" s="12"/>
      <c r="C3" s="9"/>
      <c r="D3" s="9"/>
      <c r="E3" s="9"/>
      <c r="F3" s="12"/>
      <c r="G3" s="9"/>
      <c r="H3" s="9"/>
      <c r="I3" s="9"/>
      <c r="J3" s="12"/>
      <c r="K3" s="12"/>
      <c r="L3" s="12"/>
      <c r="M3" s="1" t="s">
        <v>1578</v>
      </c>
      <c r="N3" s="1" t="s">
        <v>1578</v>
      </c>
      <c r="O3" s="1" t="s">
        <v>1579</v>
      </c>
      <c r="P3" s="1" t="s">
        <v>1579</v>
      </c>
      <c r="Q3" s="1" t="s">
        <v>1581</v>
      </c>
      <c r="R3" s="1" t="s">
        <v>1581</v>
      </c>
      <c r="S3" s="1" t="s">
        <v>1582</v>
      </c>
      <c r="T3" s="1" t="s">
        <v>1584</v>
      </c>
      <c r="U3" s="1" t="s">
        <v>1584</v>
      </c>
    </row>
    <row r="4" spans="1:21" ht="60">
      <c r="A4" s="4" t="s">
        <v>1585</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row>
    <row r="5" spans="1:21" ht="30">
      <c r="A5" s="3" t="s">
        <v>1586</v>
      </c>
      <c r="B5" s="5" t="s">
        <v>5</v>
      </c>
      <c r="C5" s="5" t="s">
        <v>5</v>
      </c>
      <c r="D5" s="5" t="s">
        <v>5</v>
      </c>
      <c r="E5" s="5" t="s">
        <v>5</v>
      </c>
      <c r="F5" s="5" t="s">
        <v>5</v>
      </c>
      <c r="G5" s="5" t="s">
        <v>5</v>
      </c>
      <c r="H5" s="5" t="s">
        <v>5</v>
      </c>
      <c r="I5" s="5" t="s">
        <v>5</v>
      </c>
      <c r="J5" s="5" t="s">
        <v>5</v>
      </c>
      <c r="K5" s="5" t="s">
        <v>5</v>
      </c>
      <c r="L5" s="5" t="s">
        <v>5</v>
      </c>
      <c r="M5" s="8">
        <v>32</v>
      </c>
      <c r="N5" s="5" t="s">
        <v>5</v>
      </c>
      <c r="O5" s="5" t="s">
        <v>5</v>
      </c>
      <c r="P5" s="10">
        <v>54.7</v>
      </c>
      <c r="Q5" s="5" t="s">
        <v>5</v>
      </c>
      <c r="R5" s="5" t="s">
        <v>5</v>
      </c>
      <c r="S5" s="10">
        <v>15.1</v>
      </c>
      <c r="T5" s="5" t="s">
        <v>5</v>
      </c>
      <c r="U5" s="5" t="s">
        <v>5</v>
      </c>
    </row>
    <row r="6" spans="1:21" ht="30">
      <c r="A6" s="3" t="s">
        <v>1587</v>
      </c>
      <c r="B6" s="5" t="s">
        <v>5</v>
      </c>
      <c r="C6" s="5" t="s">
        <v>5</v>
      </c>
      <c r="D6" s="5" t="s">
        <v>5</v>
      </c>
      <c r="E6" s="5" t="s">
        <v>5</v>
      </c>
      <c r="F6" s="5" t="s">
        <v>5</v>
      </c>
      <c r="G6" s="5" t="s">
        <v>5</v>
      </c>
      <c r="H6" s="5" t="s">
        <v>5</v>
      </c>
      <c r="I6" s="5" t="s">
        <v>5</v>
      </c>
      <c r="J6" s="5">
        <v>565.29999999999995</v>
      </c>
      <c r="K6" s="5" t="s">
        <v>5</v>
      </c>
      <c r="L6" s="5" t="s">
        <v>5</v>
      </c>
      <c r="M6" s="5" t="s">
        <v>5</v>
      </c>
      <c r="N6" s="5" t="s">
        <v>5</v>
      </c>
      <c r="O6" s="5" t="s">
        <v>5</v>
      </c>
      <c r="P6" s="5" t="s">
        <v>5</v>
      </c>
      <c r="Q6" s="5" t="s">
        <v>5</v>
      </c>
      <c r="R6" s="5">
        <v>162.4</v>
      </c>
      <c r="S6" s="5" t="s">
        <v>5</v>
      </c>
      <c r="T6" s="5" t="s">
        <v>5</v>
      </c>
      <c r="U6" s="5" t="s">
        <v>5</v>
      </c>
    </row>
    <row r="7" spans="1:21" ht="30">
      <c r="A7" s="3" t="s">
        <v>1343</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216">
        <v>0.44</v>
      </c>
    </row>
    <row r="8" spans="1:21" ht="30">
      <c r="A8" s="3" t="s">
        <v>1588</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v>625</v>
      </c>
      <c r="U8" s="5" t="s">
        <v>5</v>
      </c>
    </row>
    <row r="9" spans="1:21">
      <c r="A9" s="3" t="s">
        <v>504</v>
      </c>
      <c r="B9" s="5" t="s">
        <v>5</v>
      </c>
      <c r="C9" s="5" t="s">
        <v>5</v>
      </c>
      <c r="D9" s="5" t="s">
        <v>5</v>
      </c>
      <c r="E9" s="5" t="s">
        <v>5</v>
      </c>
      <c r="F9" s="5" t="s">
        <v>5</v>
      </c>
      <c r="G9" s="5" t="s">
        <v>5</v>
      </c>
      <c r="H9" s="5" t="s">
        <v>5</v>
      </c>
      <c r="I9" s="5" t="s">
        <v>5</v>
      </c>
      <c r="J9" s="5">
        <v>8.6999999999999993</v>
      </c>
      <c r="K9" s="5">
        <v>-1.2</v>
      </c>
      <c r="L9" s="5">
        <v>10.6</v>
      </c>
      <c r="M9" s="5">
        <v>-5.8</v>
      </c>
      <c r="N9" s="5" t="s">
        <v>5</v>
      </c>
      <c r="O9" s="5">
        <v>32.1</v>
      </c>
      <c r="P9" s="5" t="s">
        <v>5</v>
      </c>
      <c r="Q9" s="5">
        <v>90.3</v>
      </c>
      <c r="R9" s="5" t="s">
        <v>5</v>
      </c>
      <c r="S9" s="5">
        <v>5.0999999999999996</v>
      </c>
      <c r="T9" s="5" t="s">
        <v>5</v>
      </c>
      <c r="U9" s="5" t="s">
        <v>5</v>
      </c>
    </row>
    <row r="10" spans="1:21" ht="30">
      <c r="A10" s="3" t="s">
        <v>44</v>
      </c>
      <c r="B10" s="5">
        <v>-3.1</v>
      </c>
      <c r="C10" s="5">
        <v>-14</v>
      </c>
      <c r="D10" s="5">
        <v>19</v>
      </c>
      <c r="E10" s="5">
        <v>2.2000000000000002</v>
      </c>
      <c r="F10" s="5">
        <v>0.2</v>
      </c>
      <c r="G10" s="5">
        <v>0.5</v>
      </c>
      <c r="H10" s="5">
        <v>-1</v>
      </c>
      <c r="I10" s="5">
        <v>-0.4</v>
      </c>
      <c r="J10" s="5">
        <v>4.0999999999999996</v>
      </c>
      <c r="K10" s="5">
        <v>-0.7</v>
      </c>
      <c r="L10" s="5">
        <v>6.5</v>
      </c>
      <c r="M10" s="5">
        <v>-3.5</v>
      </c>
      <c r="N10" s="5" t="s">
        <v>5</v>
      </c>
      <c r="O10" s="5">
        <v>19.8</v>
      </c>
      <c r="P10" s="5" t="s">
        <v>5</v>
      </c>
      <c r="Q10" s="5">
        <v>55.7</v>
      </c>
      <c r="R10" s="5" t="s">
        <v>5</v>
      </c>
      <c r="S10" s="5">
        <v>3.2</v>
      </c>
      <c r="T10" s="5" t="s">
        <v>5</v>
      </c>
      <c r="U10" s="5" t="s">
        <v>5</v>
      </c>
    </row>
    <row r="11" spans="1:21">
      <c r="A11" s="3" t="s">
        <v>500</v>
      </c>
      <c r="B11" s="5" t="s">
        <v>5</v>
      </c>
      <c r="C11" s="5" t="s">
        <v>5</v>
      </c>
      <c r="D11" s="5" t="s">
        <v>5</v>
      </c>
      <c r="E11" s="5" t="s">
        <v>5</v>
      </c>
      <c r="F11" s="5" t="s">
        <v>5</v>
      </c>
      <c r="G11" s="5" t="s">
        <v>5</v>
      </c>
      <c r="H11" s="5" t="s">
        <v>5</v>
      </c>
      <c r="I11" s="5" t="s">
        <v>5</v>
      </c>
      <c r="J11" s="5">
        <v>25.4</v>
      </c>
      <c r="K11" s="5">
        <v>0</v>
      </c>
      <c r="L11" s="5">
        <v>0</v>
      </c>
      <c r="M11" s="5" t="s">
        <v>5</v>
      </c>
      <c r="N11" s="5">
        <v>25.4</v>
      </c>
      <c r="O11" s="5" t="s">
        <v>5</v>
      </c>
      <c r="P11" s="5" t="s">
        <v>5</v>
      </c>
      <c r="Q11" s="5" t="s">
        <v>5</v>
      </c>
      <c r="R11" s="5" t="s">
        <v>5</v>
      </c>
      <c r="S11" s="5" t="s">
        <v>5</v>
      </c>
      <c r="T11" s="5" t="s">
        <v>5</v>
      </c>
      <c r="U11" s="5" t="s">
        <v>5</v>
      </c>
    </row>
    <row r="12" spans="1:21" ht="30">
      <c r="A12" s="3" t="s">
        <v>1589</v>
      </c>
      <c r="B12" s="5" t="s">
        <v>5</v>
      </c>
      <c r="C12" s="5" t="s">
        <v>5</v>
      </c>
      <c r="D12" s="5" t="s">
        <v>5</v>
      </c>
      <c r="E12" s="5" t="s">
        <v>5</v>
      </c>
      <c r="F12" s="5" t="s">
        <v>5</v>
      </c>
      <c r="G12" s="5" t="s">
        <v>5</v>
      </c>
      <c r="H12" s="5" t="s">
        <v>5</v>
      </c>
      <c r="I12" s="5" t="s">
        <v>5</v>
      </c>
      <c r="J12" s="5" t="s">
        <v>5</v>
      </c>
      <c r="K12" s="5" t="s">
        <v>5</v>
      </c>
      <c r="L12" s="5" t="s">
        <v>5</v>
      </c>
      <c r="M12" s="5" t="s">
        <v>5</v>
      </c>
      <c r="N12" s="10">
        <v>15.2</v>
      </c>
      <c r="O12" s="5" t="s">
        <v>5</v>
      </c>
      <c r="P12" s="5" t="s">
        <v>5</v>
      </c>
      <c r="Q12" s="5" t="s">
        <v>5</v>
      </c>
      <c r="R12" s="5" t="s">
        <v>5</v>
      </c>
      <c r="S12" s="5" t="s">
        <v>5</v>
      </c>
      <c r="T12" s="5" t="s">
        <v>5</v>
      </c>
      <c r="U12" s="5" t="s">
        <v>5</v>
      </c>
    </row>
  </sheetData>
  <mergeCells count="15">
    <mergeCell ref="H2:H3"/>
    <mergeCell ref="I2:I3"/>
    <mergeCell ref="J2:J3"/>
    <mergeCell ref="K2:K3"/>
    <mergeCell ref="L2:L3"/>
    <mergeCell ref="B1:I1"/>
    <mergeCell ref="J1:L1"/>
    <mergeCell ref="M1:O1"/>
    <mergeCell ref="S1:T1"/>
    <mergeCell ref="B2:B3"/>
    <mergeCell ref="C2:C3"/>
    <mergeCell ref="D2:D3"/>
    <mergeCell ref="E2:E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0.28515625" bestFit="1" customWidth="1"/>
  </cols>
  <sheetData>
    <row r="1" spans="1:3" ht="45">
      <c r="A1" s="1" t="s">
        <v>1590</v>
      </c>
      <c r="B1" s="12">
        <v>41784</v>
      </c>
      <c r="C1" s="12">
        <v>41420</v>
      </c>
    </row>
    <row r="2" spans="1:3">
      <c r="A2" s="1" t="s">
        <v>54</v>
      </c>
      <c r="B2" s="12"/>
      <c r="C2" s="12"/>
    </row>
    <row r="3" spans="1:3" ht="30">
      <c r="A3" s="4" t="s">
        <v>493</v>
      </c>
      <c r="B3" s="5" t="s">
        <v>5</v>
      </c>
      <c r="C3" s="5" t="s">
        <v>5</v>
      </c>
    </row>
    <row r="4" spans="1:3" ht="45">
      <c r="A4" s="3" t="s">
        <v>1591</v>
      </c>
      <c r="B4" s="8">
        <v>0</v>
      </c>
      <c r="C4" s="10">
        <v>6.8</v>
      </c>
    </row>
    <row r="5" spans="1:3" ht="30">
      <c r="A5" s="3" t="s">
        <v>1592</v>
      </c>
      <c r="B5" s="5">
        <v>0</v>
      </c>
      <c r="C5" s="5">
        <v>53.3</v>
      </c>
    </row>
    <row r="6" spans="1:3" ht="45">
      <c r="A6" s="3" t="s">
        <v>1593</v>
      </c>
      <c r="B6" s="5">
        <v>0</v>
      </c>
      <c r="C6" s="5">
        <v>4.7</v>
      </c>
    </row>
    <row r="7" spans="1:3">
      <c r="A7" s="3" t="s">
        <v>77</v>
      </c>
      <c r="B7" s="5">
        <v>0</v>
      </c>
      <c r="C7" s="5">
        <v>64.8</v>
      </c>
    </row>
    <row r="8" spans="1:3" ht="45">
      <c r="A8" s="3" t="s">
        <v>1594</v>
      </c>
      <c r="B8" s="5">
        <v>10.9</v>
      </c>
      <c r="C8" s="5">
        <v>101.7</v>
      </c>
    </row>
    <row r="9" spans="1:3" ht="30">
      <c r="A9" s="3" t="s">
        <v>1595</v>
      </c>
      <c r="B9" s="5">
        <v>0</v>
      </c>
      <c r="C9" s="5">
        <v>24</v>
      </c>
    </row>
    <row r="10" spans="1:3" ht="45">
      <c r="A10" s="3" t="s">
        <v>1596</v>
      </c>
      <c r="B10" s="5">
        <v>0</v>
      </c>
      <c r="C10" s="5">
        <v>18.399999999999999</v>
      </c>
    </row>
    <row r="11" spans="1:3">
      <c r="A11" s="3" t="s">
        <v>89</v>
      </c>
      <c r="B11" s="5">
        <v>10.9</v>
      </c>
      <c r="C11" s="5">
        <v>144.1</v>
      </c>
    </row>
    <row r="12" spans="1:3" ht="30">
      <c r="A12" s="3" t="s">
        <v>1597</v>
      </c>
      <c r="B12" s="5">
        <v>0</v>
      </c>
      <c r="C12" s="5">
        <v>3.4</v>
      </c>
    </row>
    <row r="13" spans="1:3" ht="30">
      <c r="A13" s="3" t="s">
        <v>1598</v>
      </c>
      <c r="B13" s="5">
        <v>0</v>
      </c>
      <c r="C13" s="5">
        <v>0.1</v>
      </c>
    </row>
    <row r="14" spans="1:3" ht="30">
      <c r="A14" s="3" t="s">
        <v>1599</v>
      </c>
      <c r="B14" s="5">
        <v>0</v>
      </c>
      <c r="C14" s="5">
        <v>1.3</v>
      </c>
    </row>
    <row r="15" spans="1:3">
      <c r="A15" s="3" t="s">
        <v>97</v>
      </c>
      <c r="B15" s="5">
        <v>0</v>
      </c>
      <c r="C15" s="5">
        <v>4.8</v>
      </c>
    </row>
    <row r="16" spans="1:3" ht="30">
      <c r="A16" s="3" t="s">
        <v>1600</v>
      </c>
      <c r="B16" s="5">
        <v>0</v>
      </c>
      <c r="C16" s="5">
        <v>0.1</v>
      </c>
    </row>
    <row r="17" spans="1:3">
      <c r="A17" s="3" t="s">
        <v>102</v>
      </c>
      <c r="B17" s="8">
        <v>0</v>
      </c>
      <c r="C17" s="10">
        <v>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0.28515625" bestFit="1" customWidth="1"/>
  </cols>
  <sheetData>
    <row r="1" spans="1:5" ht="45">
      <c r="A1" s="1" t="s">
        <v>1601</v>
      </c>
      <c r="B1" s="12">
        <v>41784</v>
      </c>
      <c r="C1" s="12">
        <v>41420</v>
      </c>
      <c r="D1" s="12">
        <v>41056</v>
      </c>
      <c r="E1" s="12">
        <v>40692</v>
      </c>
    </row>
    <row r="2" spans="1:5">
      <c r="A2" s="1" t="s">
        <v>54</v>
      </c>
      <c r="B2" s="12"/>
      <c r="C2" s="12"/>
      <c r="D2" s="12"/>
      <c r="E2" s="12"/>
    </row>
    <row r="3" spans="1:5">
      <c r="A3" s="4" t="s">
        <v>1602</v>
      </c>
      <c r="B3" s="5" t="s">
        <v>5</v>
      </c>
      <c r="C3" s="5" t="s">
        <v>5</v>
      </c>
      <c r="D3" s="5" t="s">
        <v>5</v>
      </c>
      <c r="E3" s="5" t="s">
        <v>5</v>
      </c>
    </row>
    <row r="4" spans="1:5">
      <c r="A4" s="3" t="s">
        <v>72</v>
      </c>
      <c r="B4" s="10">
        <v>183.1</v>
      </c>
      <c r="C4" s="10">
        <v>183.9</v>
      </c>
      <c r="D4" s="8">
        <v>103</v>
      </c>
      <c r="E4" s="10">
        <v>972.4</v>
      </c>
    </row>
    <row r="5" spans="1:5" ht="30">
      <c r="A5" s="3" t="s">
        <v>514</v>
      </c>
      <c r="B5" s="11">
        <v>1230.8</v>
      </c>
      <c r="C5" s="11">
        <v>1279.4000000000001</v>
      </c>
      <c r="D5" s="5" t="s">
        <v>5</v>
      </c>
      <c r="E5" s="5" t="s">
        <v>5</v>
      </c>
    </row>
    <row r="6" spans="1:5">
      <c r="A6" s="3" t="s">
        <v>75</v>
      </c>
      <c r="B6" s="11">
        <v>2292.6</v>
      </c>
      <c r="C6" s="11">
        <v>2340.9</v>
      </c>
      <c r="D6" s="5" t="s">
        <v>5</v>
      </c>
      <c r="E6" s="5" t="s">
        <v>5</v>
      </c>
    </row>
    <row r="7" spans="1:5" ht="30">
      <c r="A7" s="3" t="s">
        <v>76</v>
      </c>
      <c r="B7" s="5">
        <v>361.9</v>
      </c>
      <c r="C7" s="5">
        <v>510.8</v>
      </c>
      <c r="D7" s="5" t="s">
        <v>5</v>
      </c>
      <c r="E7" s="5" t="s">
        <v>5</v>
      </c>
    </row>
    <row r="8" spans="1:5">
      <c r="A8" s="3" t="s">
        <v>85</v>
      </c>
      <c r="B8" s="11">
        <v>3811.9</v>
      </c>
      <c r="C8" s="11">
        <v>3757.6</v>
      </c>
      <c r="D8" s="5" t="s">
        <v>5</v>
      </c>
      <c r="E8" s="5" t="s">
        <v>5</v>
      </c>
    </row>
    <row r="9" spans="1:5">
      <c r="A9" s="3" t="s">
        <v>86</v>
      </c>
      <c r="B9" s="11">
        <v>7836.5</v>
      </c>
      <c r="C9" s="11">
        <v>8426.7000000000007</v>
      </c>
      <c r="D9" s="11">
        <v>4008.8</v>
      </c>
      <c r="E9" s="5" t="s">
        <v>5</v>
      </c>
    </row>
    <row r="10" spans="1:5" ht="30">
      <c r="A10" s="3" t="s">
        <v>87</v>
      </c>
      <c r="B10" s="11">
        <v>3205.8</v>
      </c>
      <c r="C10" s="11">
        <v>3403.6</v>
      </c>
      <c r="D10" s="5" t="s">
        <v>5</v>
      </c>
      <c r="E10" s="5" t="s">
        <v>5</v>
      </c>
    </row>
    <row r="11" spans="1:5">
      <c r="A11" s="3" t="s">
        <v>90</v>
      </c>
      <c r="B11" s="11">
        <v>19366.400000000001</v>
      </c>
      <c r="C11" s="11">
        <v>20405.3</v>
      </c>
      <c r="D11" s="11">
        <v>11441.9</v>
      </c>
      <c r="E11" s="5" t="s">
        <v>5</v>
      </c>
    </row>
    <row r="12" spans="1:5">
      <c r="A12" s="3" t="s">
        <v>94</v>
      </c>
      <c r="B12" s="11">
        <v>1492.4</v>
      </c>
      <c r="C12" s="11">
        <v>1498.1</v>
      </c>
      <c r="D12" s="5" t="s">
        <v>5</v>
      </c>
      <c r="E12" s="5" t="s">
        <v>5</v>
      </c>
    </row>
    <row r="13" spans="1:5">
      <c r="A13" s="3" t="s">
        <v>95</v>
      </c>
      <c r="B13" s="5">
        <v>156.6</v>
      </c>
      <c r="C13" s="5">
        <v>287</v>
      </c>
      <c r="D13" s="5" t="s">
        <v>5</v>
      </c>
      <c r="E13" s="5" t="s">
        <v>5</v>
      </c>
    </row>
    <row r="14" spans="1:5">
      <c r="A14" s="3" t="s">
        <v>96</v>
      </c>
      <c r="B14" s="5">
        <v>767.4</v>
      </c>
      <c r="C14" s="5">
        <v>908.5</v>
      </c>
      <c r="D14" s="5" t="s">
        <v>5</v>
      </c>
      <c r="E14" s="5" t="s">
        <v>5</v>
      </c>
    </row>
    <row r="15" spans="1:5" ht="30">
      <c r="A15" s="3" t="s">
        <v>528</v>
      </c>
      <c r="B15" s="11">
        <v>2601.1999999999998</v>
      </c>
      <c r="C15" s="7">
        <v>2754</v>
      </c>
      <c r="D15" s="5" t="s">
        <v>5</v>
      </c>
      <c r="E15" s="5" t="s">
        <v>5</v>
      </c>
    </row>
    <row r="16" spans="1:5">
      <c r="A16" s="3" t="s">
        <v>103</v>
      </c>
      <c r="B16" s="11">
        <v>14011.2</v>
      </c>
      <c r="C16" s="11">
        <v>15042.3</v>
      </c>
      <c r="D16" s="5" t="s">
        <v>5</v>
      </c>
      <c r="E16" s="5" t="s">
        <v>5</v>
      </c>
    </row>
    <row r="17" spans="1:5">
      <c r="A17" s="3" t="s">
        <v>1603</v>
      </c>
      <c r="B17" s="5" t="s">
        <v>5</v>
      </c>
      <c r="C17" s="5" t="s">
        <v>5</v>
      </c>
      <c r="D17" s="5" t="s">
        <v>5</v>
      </c>
      <c r="E17" s="5" t="s">
        <v>5</v>
      </c>
    </row>
    <row r="18" spans="1:5">
      <c r="A18" s="4" t="s">
        <v>1602</v>
      </c>
      <c r="B18" s="5" t="s">
        <v>5</v>
      </c>
      <c r="C18" s="5" t="s">
        <v>5</v>
      </c>
      <c r="D18" s="5" t="s">
        <v>5</v>
      </c>
      <c r="E18" s="5" t="s">
        <v>5</v>
      </c>
    </row>
    <row r="19" spans="1:5">
      <c r="A19" s="3" t="s">
        <v>72</v>
      </c>
      <c r="B19" s="5">
        <v>17.7</v>
      </c>
      <c r="C19" s="5">
        <v>8.9</v>
      </c>
      <c r="D19" s="5" t="s">
        <v>5</v>
      </c>
      <c r="E19" s="5" t="s">
        <v>5</v>
      </c>
    </row>
    <row r="20" spans="1:5" ht="30">
      <c r="A20" s="3" t="s">
        <v>514</v>
      </c>
      <c r="B20" s="5">
        <v>19.100000000000001</v>
      </c>
      <c r="C20" s="5">
        <v>16.399999999999999</v>
      </c>
      <c r="D20" s="5" t="s">
        <v>5</v>
      </c>
      <c r="E20" s="5" t="s">
        <v>5</v>
      </c>
    </row>
    <row r="21" spans="1:5">
      <c r="A21" s="3" t="s">
        <v>75</v>
      </c>
      <c r="B21" s="5">
        <v>1.4</v>
      </c>
      <c r="C21" s="5">
        <v>1.4</v>
      </c>
      <c r="D21" s="5" t="s">
        <v>5</v>
      </c>
      <c r="E21" s="5" t="s">
        <v>5</v>
      </c>
    </row>
    <row r="22" spans="1:5" ht="30">
      <c r="A22" s="3" t="s">
        <v>76</v>
      </c>
      <c r="B22" s="5">
        <v>0.3</v>
      </c>
      <c r="C22" s="5">
        <v>0.4</v>
      </c>
      <c r="D22" s="5" t="s">
        <v>5</v>
      </c>
      <c r="E22" s="5" t="s">
        <v>5</v>
      </c>
    </row>
    <row r="23" spans="1:5">
      <c r="A23" s="3" t="s">
        <v>85</v>
      </c>
      <c r="B23" s="5">
        <v>51.8</v>
      </c>
      <c r="C23" s="5">
        <v>54.8</v>
      </c>
      <c r="D23" s="5" t="s">
        <v>5</v>
      </c>
      <c r="E23" s="5" t="s">
        <v>5</v>
      </c>
    </row>
    <row r="24" spans="1:5">
      <c r="A24" s="3" t="s">
        <v>86</v>
      </c>
      <c r="B24" s="5">
        <v>18.8</v>
      </c>
      <c r="C24" s="5">
        <v>18.8</v>
      </c>
      <c r="D24" s="5" t="s">
        <v>5</v>
      </c>
      <c r="E24" s="5" t="s">
        <v>5</v>
      </c>
    </row>
    <row r="25" spans="1:5" ht="30">
      <c r="A25" s="3" t="s">
        <v>87</v>
      </c>
      <c r="B25" s="5">
        <v>6.7</v>
      </c>
      <c r="C25" s="5">
        <v>7.5</v>
      </c>
      <c r="D25" s="5" t="s">
        <v>5</v>
      </c>
      <c r="E25" s="5" t="s">
        <v>5</v>
      </c>
    </row>
    <row r="26" spans="1:5">
      <c r="A26" s="3" t="s">
        <v>90</v>
      </c>
      <c r="B26" s="5">
        <v>115.8</v>
      </c>
      <c r="C26" s="5">
        <v>108.2</v>
      </c>
      <c r="D26" s="5" t="s">
        <v>5</v>
      </c>
      <c r="E26" s="5" t="s">
        <v>5</v>
      </c>
    </row>
    <row r="27" spans="1:5">
      <c r="A27" s="3" t="s">
        <v>94</v>
      </c>
      <c r="B27" s="5">
        <v>11.7</v>
      </c>
      <c r="C27" s="5">
        <v>8.9</v>
      </c>
      <c r="D27" s="5" t="s">
        <v>5</v>
      </c>
      <c r="E27" s="5" t="s">
        <v>5</v>
      </c>
    </row>
    <row r="28" spans="1:5">
      <c r="A28" s="3" t="s">
        <v>95</v>
      </c>
      <c r="B28" s="5">
        <v>0.5</v>
      </c>
      <c r="C28" s="5">
        <v>0.6</v>
      </c>
      <c r="D28" s="5" t="s">
        <v>5</v>
      </c>
      <c r="E28" s="5" t="s">
        <v>5</v>
      </c>
    </row>
    <row r="29" spans="1:5">
      <c r="A29" s="3" t="s">
        <v>96</v>
      </c>
      <c r="B29" s="5">
        <v>0.6</v>
      </c>
      <c r="C29" s="5">
        <v>0.7</v>
      </c>
      <c r="D29" s="5" t="s">
        <v>5</v>
      </c>
      <c r="E29" s="5" t="s">
        <v>5</v>
      </c>
    </row>
    <row r="30" spans="1:5" ht="30">
      <c r="A30" s="3" t="s">
        <v>528</v>
      </c>
      <c r="B30" s="5">
        <v>33.299999999999997</v>
      </c>
      <c r="C30" s="5">
        <v>30.7</v>
      </c>
      <c r="D30" s="5" t="s">
        <v>5</v>
      </c>
      <c r="E30" s="5" t="s">
        <v>5</v>
      </c>
    </row>
    <row r="31" spans="1:5">
      <c r="A31" s="3" t="s">
        <v>103</v>
      </c>
      <c r="B31" s="10">
        <v>46.1</v>
      </c>
      <c r="C31" s="10">
        <v>40.9</v>
      </c>
      <c r="D31" s="5" t="s">
        <v>5</v>
      </c>
      <c r="E31" s="5"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cols>
    <col min="1" max="1" width="36.5703125" bestFit="1" customWidth="1"/>
    <col min="2" max="2" width="10.42578125" customWidth="1"/>
    <col min="3" max="3" width="4.42578125" customWidth="1"/>
    <col min="4" max="4" width="12.42578125" customWidth="1"/>
    <col min="5" max="5" width="5.28515625" customWidth="1"/>
    <col min="6" max="6" width="12.7109375" customWidth="1"/>
    <col min="7" max="7" width="5.42578125" customWidth="1"/>
    <col min="8" max="8" width="12.7109375" customWidth="1"/>
    <col min="9" max="9" width="5.28515625" customWidth="1"/>
    <col min="10" max="10" width="10.42578125" customWidth="1"/>
    <col min="11" max="11" width="4.42578125" customWidth="1"/>
    <col min="12" max="12" width="12.42578125" customWidth="1"/>
    <col min="13" max="13" width="5.28515625" customWidth="1"/>
    <col min="14" max="14" width="12.7109375" customWidth="1"/>
    <col min="15" max="15" width="5.42578125" customWidth="1"/>
    <col min="16" max="16" width="12.7109375" customWidth="1"/>
    <col min="17" max="17" width="5.28515625" customWidth="1"/>
    <col min="18" max="20" width="15.28515625" customWidth="1"/>
  </cols>
  <sheetData>
    <row r="1" spans="1:20" ht="30" customHeight="1">
      <c r="A1" s="9" t="s">
        <v>150</v>
      </c>
      <c r="B1" s="9" t="s">
        <v>151</v>
      </c>
      <c r="C1" s="9"/>
      <c r="D1" s="9"/>
      <c r="E1" s="9"/>
      <c r="F1" s="9"/>
      <c r="G1" s="9"/>
      <c r="H1" s="9"/>
      <c r="I1" s="9"/>
      <c r="J1" s="9"/>
      <c r="K1" s="9"/>
      <c r="L1" s="9"/>
      <c r="M1" s="9"/>
      <c r="N1" s="9"/>
      <c r="O1" s="9"/>
      <c r="P1" s="9"/>
      <c r="Q1" s="9"/>
      <c r="R1" s="9" t="s">
        <v>1</v>
      </c>
      <c r="S1" s="9"/>
      <c r="T1" s="9"/>
    </row>
    <row r="2" spans="1:20" ht="15" customHeight="1">
      <c r="A2" s="9"/>
      <c r="B2" s="12">
        <v>41784</v>
      </c>
      <c r="C2" s="12"/>
      <c r="D2" s="9" t="s">
        <v>152</v>
      </c>
      <c r="E2" s="9"/>
      <c r="F2" s="9" t="s">
        <v>3</v>
      </c>
      <c r="G2" s="9"/>
      <c r="H2" s="9" t="s">
        <v>153</v>
      </c>
      <c r="I2" s="9"/>
      <c r="J2" s="12">
        <v>41420</v>
      </c>
      <c r="K2" s="12"/>
      <c r="L2" s="9" t="s">
        <v>154</v>
      </c>
      <c r="M2" s="9"/>
      <c r="N2" s="9" t="s">
        <v>155</v>
      </c>
      <c r="O2" s="9"/>
      <c r="P2" s="9" t="s">
        <v>156</v>
      </c>
      <c r="Q2" s="9"/>
      <c r="R2" s="2">
        <v>41784</v>
      </c>
      <c r="S2" s="2">
        <v>41420</v>
      </c>
      <c r="T2" s="2">
        <v>41056</v>
      </c>
    </row>
    <row r="3" spans="1:20" ht="30">
      <c r="A3" s="4" t="s">
        <v>157</v>
      </c>
      <c r="B3" s="5" t="s">
        <v>5</v>
      </c>
      <c r="C3" s="5"/>
      <c r="D3" s="5" t="s">
        <v>5</v>
      </c>
      <c r="E3" s="5"/>
      <c r="F3" s="5" t="s">
        <v>5</v>
      </c>
      <c r="G3" s="5"/>
      <c r="H3" s="5" t="s">
        <v>5</v>
      </c>
      <c r="I3" s="5"/>
      <c r="J3" s="5" t="s">
        <v>5</v>
      </c>
      <c r="K3" s="5"/>
      <c r="L3" s="5" t="s">
        <v>5</v>
      </c>
      <c r="M3" s="5"/>
      <c r="N3" s="5" t="s">
        <v>5</v>
      </c>
      <c r="O3" s="5"/>
      <c r="P3" s="5" t="s">
        <v>5</v>
      </c>
      <c r="Q3" s="5"/>
      <c r="R3" s="5" t="s">
        <v>5</v>
      </c>
      <c r="S3" s="5" t="s">
        <v>5</v>
      </c>
      <c r="T3" s="5" t="s">
        <v>5</v>
      </c>
    </row>
    <row r="4" spans="1:20" ht="17.25">
      <c r="A4" s="3" t="s">
        <v>158</v>
      </c>
      <c r="B4" s="10">
        <v>0.25</v>
      </c>
      <c r="C4" s="13" t="s">
        <v>159</v>
      </c>
      <c r="D4" s="10">
        <v>0.25</v>
      </c>
      <c r="E4" s="13" t="s">
        <v>159</v>
      </c>
      <c r="F4" s="10">
        <v>0.25</v>
      </c>
      <c r="G4" s="13" t="s">
        <v>159</v>
      </c>
      <c r="H4" s="10">
        <v>0.25</v>
      </c>
      <c r="I4" s="13" t="s">
        <v>159</v>
      </c>
      <c r="J4" s="10">
        <v>0.25</v>
      </c>
      <c r="K4" s="13" t="s">
        <v>159</v>
      </c>
      <c r="L4" s="10">
        <v>0.25</v>
      </c>
      <c r="M4" s="13" t="s">
        <v>159</v>
      </c>
      <c r="N4" s="10">
        <v>0.25</v>
      </c>
      <c r="O4" s="13" t="s">
        <v>159</v>
      </c>
      <c r="P4" s="10">
        <v>0.24</v>
      </c>
      <c r="Q4" s="13" t="s">
        <v>159</v>
      </c>
      <c r="R4" s="8">
        <v>1</v>
      </c>
      <c r="S4" s="10">
        <v>0.99</v>
      </c>
      <c r="T4" s="10">
        <v>0.95</v>
      </c>
    </row>
    <row r="5" spans="1:20">
      <c r="A5" s="14"/>
      <c r="B5" s="14"/>
      <c r="C5" s="14"/>
      <c r="D5" s="14"/>
      <c r="E5" s="14"/>
      <c r="F5" s="14"/>
      <c r="G5" s="14"/>
      <c r="H5" s="14"/>
      <c r="I5" s="14"/>
      <c r="J5" s="14"/>
      <c r="K5" s="14"/>
      <c r="L5" s="14"/>
      <c r="M5" s="14"/>
      <c r="N5" s="14"/>
      <c r="O5" s="14"/>
      <c r="P5" s="14"/>
      <c r="Q5" s="14"/>
      <c r="R5" s="14"/>
      <c r="S5" s="14"/>
      <c r="T5" s="14"/>
    </row>
    <row r="6" spans="1:20" ht="15" customHeight="1">
      <c r="A6" s="3" t="s">
        <v>159</v>
      </c>
      <c r="B6" s="15" t="s">
        <v>160</v>
      </c>
      <c r="C6" s="15"/>
      <c r="D6" s="15"/>
      <c r="E6" s="15"/>
      <c r="F6" s="15"/>
      <c r="G6" s="15"/>
      <c r="H6" s="15"/>
      <c r="I6" s="15"/>
      <c r="J6" s="15"/>
      <c r="K6" s="15"/>
      <c r="L6" s="15"/>
      <c r="M6" s="15"/>
      <c r="N6" s="15"/>
      <c r="O6" s="15"/>
      <c r="P6" s="15"/>
      <c r="Q6" s="15"/>
      <c r="R6" s="15"/>
      <c r="S6" s="15"/>
      <c r="T6" s="15"/>
    </row>
  </sheetData>
  <mergeCells count="13">
    <mergeCell ref="P2:Q2"/>
    <mergeCell ref="A5:T5"/>
    <mergeCell ref="B6:T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15" customHeight="1">
      <c r="A1" s="9" t="s">
        <v>1604</v>
      </c>
      <c r="B1" s="1" t="s">
        <v>1</v>
      </c>
      <c r="C1" s="1"/>
    </row>
    <row r="2" spans="1:3">
      <c r="A2" s="9"/>
      <c r="B2" s="2">
        <v>41784</v>
      </c>
      <c r="C2" s="2">
        <v>41420</v>
      </c>
    </row>
    <row r="3" spans="1:3">
      <c r="A3" s="4" t="s">
        <v>1602</v>
      </c>
      <c r="B3" s="5" t="s">
        <v>5</v>
      </c>
      <c r="C3" s="5" t="s">
        <v>5</v>
      </c>
    </row>
    <row r="4" spans="1:3" ht="30">
      <c r="A4" s="3" t="s">
        <v>1605</v>
      </c>
      <c r="B4" s="216">
        <v>0.02</v>
      </c>
      <c r="C4" s="5" t="s">
        <v>5</v>
      </c>
    </row>
    <row r="5" spans="1:3" ht="30">
      <c r="A5" s="3" t="s">
        <v>1606</v>
      </c>
      <c r="B5" s="8">
        <v>41900000</v>
      </c>
      <c r="C5" s="5" t="s">
        <v>5</v>
      </c>
    </row>
    <row r="6" spans="1:3" ht="30">
      <c r="A6" s="3" t="s">
        <v>1607</v>
      </c>
      <c r="B6" s="7">
        <v>36100000</v>
      </c>
      <c r="C6" s="5" t="s">
        <v>5</v>
      </c>
    </row>
    <row r="7" spans="1:3">
      <c r="A7" s="3" t="s">
        <v>1517</v>
      </c>
      <c r="B7" s="216">
        <v>3.2500000000000001E-2</v>
      </c>
      <c r="C7" s="5" t="s">
        <v>5</v>
      </c>
    </row>
    <row r="8" spans="1:3" ht="30">
      <c r="A8" s="3" t="s">
        <v>1608</v>
      </c>
      <c r="B8" s="7">
        <v>15000000</v>
      </c>
      <c r="C8" s="5" t="s">
        <v>5</v>
      </c>
    </row>
    <row r="9" spans="1:3">
      <c r="A9" s="3" t="s">
        <v>1609</v>
      </c>
      <c r="B9" s="5" t="s">
        <v>5</v>
      </c>
      <c r="C9" s="5" t="s">
        <v>5</v>
      </c>
    </row>
    <row r="10" spans="1:3">
      <c r="A10" s="4" t="s">
        <v>1602</v>
      </c>
      <c r="B10" s="5" t="s">
        <v>5</v>
      </c>
      <c r="C10" s="5" t="s">
        <v>5</v>
      </c>
    </row>
    <row r="11" spans="1:3" ht="30">
      <c r="A11" s="3" t="s">
        <v>1610</v>
      </c>
      <c r="B11" s="216">
        <v>0.49990000000000001</v>
      </c>
      <c r="C11" s="5" t="s">
        <v>5</v>
      </c>
    </row>
    <row r="12" spans="1:3">
      <c r="A12" s="3" t="s">
        <v>1611</v>
      </c>
      <c r="B12" s="5" t="s">
        <v>5</v>
      </c>
      <c r="C12" s="5" t="s">
        <v>5</v>
      </c>
    </row>
    <row r="13" spans="1:3">
      <c r="A13" s="4" t="s">
        <v>1602</v>
      </c>
      <c r="B13" s="5" t="s">
        <v>5</v>
      </c>
      <c r="C13" s="5" t="s">
        <v>5</v>
      </c>
    </row>
    <row r="14" spans="1:3" ht="30">
      <c r="A14" s="3" t="s">
        <v>1610</v>
      </c>
      <c r="B14" s="216">
        <v>0.5</v>
      </c>
      <c r="C14" s="5" t="s">
        <v>5</v>
      </c>
    </row>
    <row r="15" spans="1:3" ht="30">
      <c r="A15" s="3" t="s">
        <v>1612</v>
      </c>
      <c r="B15" s="7">
        <v>12600000</v>
      </c>
      <c r="C15" s="7">
        <v>15200000</v>
      </c>
    </row>
    <row r="16" spans="1:3" ht="30">
      <c r="A16" s="3" t="s">
        <v>1613</v>
      </c>
      <c r="B16" s="7">
        <v>25400000</v>
      </c>
      <c r="C16" s="5" t="s">
        <v>5</v>
      </c>
    </row>
    <row r="17" spans="1:3" ht="30">
      <c r="A17" s="3" t="s">
        <v>1614</v>
      </c>
      <c r="B17" s="8">
        <v>42800000</v>
      </c>
      <c r="C17" s="5"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0.28515625" bestFit="1" customWidth="1"/>
  </cols>
  <sheetData>
    <row r="1" spans="1:4" ht="15" customHeight="1">
      <c r="A1" s="1" t="s">
        <v>1615</v>
      </c>
      <c r="B1" s="1" t="s">
        <v>151</v>
      </c>
      <c r="C1" s="9" t="s">
        <v>1</v>
      </c>
      <c r="D1" s="9"/>
    </row>
    <row r="2" spans="1:4">
      <c r="A2" s="1" t="s">
        <v>54</v>
      </c>
      <c r="B2" s="2">
        <v>41784</v>
      </c>
      <c r="C2" s="2">
        <v>41784</v>
      </c>
      <c r="D2" s="2">
        <v>41420</v>
      </c>
    </row>
    <row r="3" spans="1:4">
      <c r="A3" s="4" t="s">
        <v>1616</v>
      </c>
      <c r="B3" s="5" t="s">
        <v>5</v>
      </c>
      <c r="C3" s="5" t="s">
        <v>5</v>
      </c>
      <c r="D3" s="5" t="s">
        <v>5</v>
      </c>
    </row>
    <row r="4" spans="1:4">
      <c r="A4" s="3" t="s">
        <v>1617</v>
      </c>
      <c r="B4" s="5" t="s">
        <v>5</v>
      </c>
      <c r="C4" s="10">
        <v>8426.7000000000007</v>
      </c>
      <c r="D4" s="10">
        <v>4008.8</v>
      </c>
    </row>
    <row r="5" spans="1:4">
      <c r="A5" s="3" t="s">
        <v>538</v>
      </c>
      <c r="B5" s="5" t="s">
        <v>5</v>
      </c>
      <c r="C5" s="5" t="s">
        <v>5</v>
      </c>
      <c r="D5" s="11">
        <v>4433.2</v>
      </c>
    </row>
    <row r="6" spans="1:4">
      <c r="A6" s="3" t="s">
        <v>1618</v>
      </c>
      <c r="B6" s="5">
        <v>-602.20000000000005</v>
      </c>
      <c r="C6" s="5">
        <v>-602.20000000000005</v>
      </c>
      <c r="D6" s="5" t="s">
        <v>5</v>
      </c>
    </row>
    <row r="7" spans="1:4" ht="30">
      <c r="A7" s="3" t="s">
        <v>539</v>
      </c>
      <c r="B7" s="5" t="s">
        <v>5</v>
      </c>
      <c r="C7" s="5">
        <v>12</v>
      </c>
      <c r="D7" s="5">
        <v>-15.3</v>
      </c>
    </row>
    <row r="8" spans="1:4">
      <c r="A8" s="3" t="s">
        <v>1619</v>
      </c>
      <c r="B8" s="11">
        <v>7836.5</v>
      </c>
      <c r="C8" s="11">
        <v>7836.5</v>
      </c>
      <c r="D8" s="11">
        <v>8426.7000000000007</v>
      </c>
    </row>
    <row r="9" spans="1:4">
      <c r="A9" s="3" t="s">
        <v>362</v>
      </c>
      <c r="B9" s="5" t="s">
        <v>5</v>
      </c>
      <c r="C9" s="5" t="s">
        <v>5</v>
      </c>
      <c r="D9" s="5" t="s">
        <v>5</v>
      </c>
    </row>
    <row r="10" spans="1:4">
      <c r="A10" s="4" t="s">
        <v>1616</v>
      </c>
      <c r="B10" s="5" t="s">
        <v>5</v>
      </c>
      <c r="C10" s="5" t="s">
        <v>5</v>
      </c>
      <c r="D10" s="5" t="s">
        <v>5</v>
      </c>
    </row>
    <row r="11" spans="1:4">
      <c r="A11" s="3" t="s">
        <v>1617</v>
      </c>
      <c r="B11" s="5" t="s">
        <v>5</v>
      </c>
      <c r="C11" s="11">
        <v>3760.5</v>
      </c>
      <c r="D11" s="11">
        <v>3162.1</v>
      </c>
    </row>
    <row r="12" spans="1:4">
      <c r="A12" s="3" t="s">
        <v>538</v>
      </c>
      <c r="B12" s="5" t="s">
        <v>5</v>
      </c>
      <c r="C12" s="5" t="s">
        <v>5</v>
      </c>
      <c r="D12" s="5">
        <v>612.20000000000005</v>
      </c>
    </row>
    <row r="13" spans="1:4">
      <c r="A13" s="3" t="s">
        <v>1618</v>
      </c>
      <c r="B13" s="5" t="s">
        <v>5</v>
      </c>
      <c r="C13" s="5">
        <v>0</v>
      </c>
      <c r="D13" s="5" t="s">
        <v>5</v>
      </c>
    </row>
    <row r="14" spans="1:4" ht="30">
      <c r="A14" s="3" t="s">
        <v>539</v>
      </c>
      <c r="B14" s="5" t="s">
        <v>5</v>
      </c>
      <c r="C14" s="5">
        <v>-12</v>
      </c>
      <c r="D14" s="5">
        <v>-13.8</v>
      </c>
    </row>
    <row r="15" spans="1:4">
      <c r="A15" s="3" t="s">
        <v>1619</v>
      </c>
      <c r="B15" s="11">
        <v>3748.5</v>
      </c>
      <c r="C15" s="11">
        <v>3748.5</v>
      </c>
      <c r="D15" s="11">
        <v>3760.5</v>
      </c>
    </row>
    <row r="16" spans="1:4">
      <c r="A16" s="3" t="s">
        <v>1094</v>
      </c>
      <c r="B16" s="5" t="s">
        <v>5</v>
      </c>
      <c r="C16" s="5" t="s">
        <v>5</v>
      </c>
      <c r="D16" s="5" t="s">
        <v>5</v>
      </c>
    </row>
    <row r="17" spans="1:4">
      <c r="A17" s="4" t="s">
        <v>1616</v>
      </c>
      <c r="B17" s="5" t="s">
        <v>5</v>
      </c>
      <c r="C17" s="5" t="s">
        <v>5</v>
      </c>
      <c r="D17" s="5" t="s">
        <v>5</v>
      </c>
    </row>
    <row r="18" spans="1:4">
      <c r="A18" s="3" t="s">
        <v>1617</v>
      </c>
      <c r="B18" s="5" t="s">
        <v>5</v>
      </c>
      <c r="C18" s="5">
        <v>873</v>
      </c>
      <c r="D18" s="5">
        <v>525</v>
      </c>
    </row>
    <row r="19" spans="1:4">
      <c r="A19" s="3" t="s">
        <v>538</v>
      </c>
      <c r="B19" s="5" t="s">
        <v>5</v>
      </c>
      <c r="C19" s="5" t="s">
        <v>5</v>
      </c>
      <c r="D19" s="5">
        <v>347.8</v>
      </c>
    </row>
    <row r="20" spans="1:4">
      <c r="A20" s="3" t="s">
        <v>1618</v>
      </c>
      <c r="B20" s="5" t="s">
        <v>5</v>
      </c>
      <c r="C20" s="5">
        <v>0</v>
      </c>
      <c r="D20" s="5" t="s">
        <v>5</v>
      </c>
    </row>
    <row r="21" spans="1:4" ht="30">
      <c r="A21" s="3" t="s">
        <v>539</v>
      </c>
      <c r="B21" s="5" t="s">
        <v>5</v>
      </c>
      <c r="C21" s="5">
        <v>0.4</v>
      </c>
      <c r="D21" s="5">
        <v>0.2</v>
      </c>
    </row>
    <row r="22" spans="1:4">
      <c r="A22" s="3" t="s">
        <v>1619</v>
      </c>
      <c r="B22" s="5">
        <v>873.4</v>
      </c>
      <c r="C22" s="5">
        <v>873.4</v>
      </c>
      <c r="D22" s="5">
        <v>873</v>
      </c>
    </row>
    <row r="23" spans="1:4">
      <c r="A23" s="3" t="s">
        <v>365</v>
      </c>
      <c r="B23" s="5" t="s">
        <v>5</v>
      </c>
      <c r="C23" s="5" t="s">
        <v>5</v>
      </c>
      <c r="D23" s="5" t="s">
        <v>5</v>
      </c>
    </row>
    <row r="24" spans="1:4">
      <c r="A24" s="4" t="s">
        <v>1616</v>
      </c>
      <c r="B24" s="5" t="s">
        <v>5</v>
      </c>
      <c r="C24" s="5" t="s">
        <v>5</v>
      </c>
      <c r="D24" s="5" t="s">
        <v>5</v>
      </c>
    </row>
    <row r="25" spans="1:4">
      <c r="A25" s="3" t="s">
        <v>1617</v>
      </c>
      <c r="B25" s="5" t="s">
        <v>5</v>
      </c>
      <c r="C25" s="11">
        <v>3793.2</v>
      </c>
      <c r="D25" s="5">
        <v>321.7</v>
      </c>
    </row>
    <row r="26" spans="1:4">
      <c r="A26" s="3" t="s">
        <v>538</v>
      </c>
      <c r="B26" s="5" t="s">
        <v>5</v>
      </c>
      <c r="C26" s="5" t="s">
        <v>5</v>
      </c>
      <c r="D26" s="11">
        <v>3473.2</v>
      </c>
    </row>
    <row r="27" spans="1:4">
      <c r="A27" s="3" t="s">
        <v>1618</v>
      </c>
      <c r="B27" s="5" t="s">
        <v>5</v>
      </c>
      <c r="C27" s="5">
        <v>-602.20000000000005</v>
      </c>
      <c r="D27" s="5" t="s">
        <v>5</v>
      </c>
    </row>
    <row r="28" spans="1:4" ht="30">
      <c r="A28" s="3" t="s">
        <v>539</v>
      </c>
      <c r="B28" s="5" t="s">
        <v>5</v>
      </c>
      <c r="C28" s="5">
        <v>23.6</v>
      </c>
      <c r="D28" s="5">
        <v>-1.7</v>
      </c>
    </row>
    <row r="29" spans="1:4">
      <c r="A29" s="3" t="s">
        <v>1619</v>
      </c>
      <c r="B29" s="10">
        <v>3214.6</v>
      </c>
      <c r="C29" s="10">
        <v>3214.6</v>
      </c>
      <c r="D29" s="10">
        <v>3793.2</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ht="45">
      <c r="A1" s="1" t="s">
        <v>1620</v>
      </c>
      <c r="B1" s="12">
        <v>41784</v>
      </c>
      <c r="C1" s="12">
        <v>41420</v>
      </c>
    </row>
    <row r="2" spans="1:3">
      <c r="A2" s="1" t="s">
        <v>54</v>
      </c>
      <c r="B2" s="12"/>
      <c r="C2" s="12"/>
    </row>
    <row r="3" spans="1:3" ht="30">
      <c r="A3" s="4" t="s">
        <v>535</v>
      </c>
      <c r="B3" s="5" t="s">
        <v>5</v>
      </c>
      <c r="C3" s="5" t="s">
        <v>5</v>
      </c>
    </row>
    <row r="4" spans="1:3" ht="30">
      <c r="A4" s="3" t="s">
        <v>1621</v>
      </c>
      <c r="B4" s="10">
        <v>1059.5</v>
      </c>
      <c r="C4" s="10">
        <v>1139.7</v>
      </c>
    </row>
    <row r="5" spans="1:3" ht="30">
      <c r="A5" s="3" t="s">
        <v>1622</v>
      </c>
      <c r="B5" s="11">
        <v>2377.1</v>
      </c>
      <c r="C5" s="11">
        <v>2385.9</v>
      </c>
    </row>
    <row r="6" spans="1:3" ht="30">
      <c r="A6" s="3" t="s">
        <v>1623</v>
      </c>
      <c r="B6" s="11">
        <v>3436.6</v>
      </c>
      <c r="C6" s="11">
        <v>3525.6</v>
      </c>
    </row>
    <row r="7" spans="1:3" ht="30">
      <c r="A7" s="3" t="s">
        <v>1624</v>
      </c>
      <c r="B7" s="5">
        <v>230.8</v>
      </c>
      <c r="C7" s="5">
        <v>122</v>
      </c>
    </row>
    <row r="8" spans="1:3" ht="30">
      <c r="A8" s="3" t="s">
        <v>1625</v>
      </c>
      <c r="B8" s="10">
        <v>230.8</v>
      </c>
      <c r="C8" s="8">
        <v>1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626</v>
      </c>
      <c r="B1" s="1" t="s">
        <v>151</v>
      </c>
      <c r="C1" s="9" t="s">
        <v>1</v>
      </c>
      <c r="D1" s="9"/>
      <c r="E1" s="9"/>
    </row>
    <row r="2" spans="1:5">
      <c r="A2" s="1" t="s">
        <v>54</v>
      </c>
      <c r="B2" s="2">
        <v>41784</v>
      </c>
      <c r="C2" s="2">
        <v>41784</v>
      </c>
      <c r="D2" s="2">
        <v>41420</v>
      </c>
      <c r="E2" s="2">
        <v>41056</v>
      </c>
    </row>
    <row r="3" spans="1:5" ht="30">
      <c r="A3" s="4" t="s">
        <v>1627</v>
      </c>
      <c r="B3" s="5" t="s">
        <v>5</v>
      </c>
      <c r="C3" s="5" t="s">
        <v>5</v>
      </c>
      <c r="D3" s="5" t="s">
        <v>5</v>
      </c>
      <c r="E3" s="5" t="s">
        <v>5</v>
      </c>
    </row>
    <row r="4" spans="1:5">
      <c r="A4" s="3" t="s">
        <v>1628</v>
      </c>
      <c r="B4" s="5" t="s">
        <v>5</v>
      </c>
      <c r="C4" s="216">
        <v>8.3000000000000004E-2</v>
      </c>
      <c r="D4" s="5" t="s">
        <v>5</v>
      </c>
      <c r="E4" s="5" t="s">
        <v>5</v>
      </c>
    </row>
    <row r="5" spans="1:5" ht="30">
      <c r="A5" s="3" t="s">
        <v>1629</v>
      </c>
      <c r="B5" s="5" t="s">
        <v>5</v>
      </c>
      <c r="C5" s="216">
        <v>0.03</v>
      </c>
      <c r="D5" s="5" t="s">
        <v>5</v>
      </c>
      <c r="E5" s="5" t="s">
        <v>5</v>
      </c>
    </row>
    <row r="6" spans="1:5">
      <c r="A6" s="3" t="s">
        <v>1618</v>
      </c>
      <c r="B6" s="10">
        <v>602.20000000000005</v>
      </c>
      <c r="C6" s="10">
        <v>602.20000000000005</v>
      </c>
      <c r="D6" s="5" t="s">
        <v>5</v>
      </c>
      <c r="E6" s="5" t="s">
        <v>5</v>
      </c>
    </row>
    <row r="7" spans="1:5">
      <c r="A7" s="3" t="s">
        <v>86</v>
      </c>
      <c r="B7" s="11">
        <v>7836.5</v>
      </c>
      <c r="C7" s="11">
        <v>7836.5</v>
      </c>
      <c r="D7" s="11">
        <v>8426.7000000000007</v>
      </c>
      <c r="E7" s="11">
        <v>4008.8</v>
      </c>
    </row>
    <row r="8" spans="1:5">
      <c r="A8" s="3" t="s">
        <v>89</v>
      </c>
      <c r="B8" s="5">
        <v>10.9</v>
      </c>
      <c r="C8" s="5">
        <v>10.9</v>
      </c>
      <c r="D8" s="5">
        <v>144.1</v>
      </c>
      <c r="E8" s="5" t="s">
        <v>5</v>
      </c>
    </row>
    <row r="9" spans="1:5">
      <c r="A9" s="3" t="s">
        <v>500</v>
      </c>
      <c r="B9" s="5" t="s">
        <v>5</v>
      </c>
      <c r="C9" s="5">
        <v>25.4</v>
      </c>
      <c r="D9" s="5">
        <v>0</v>
      </c>
      <c r="E9" s="5">
        <v>0</v>
      </c>
    </row>
    <row r="10" spans="1:5" ht="30">
      <c r="A10" s="3" t="s">
        <v>1630</v>
      </c>
      <c r="B10" s="5" t="s">
        <v>5</v>
      </c>
      <c r="C10" s="5" t="s">
        <v>1631</v>
      </c>
      <c r="D10" s="5" t="s">
        <v>5</v>
      </c>
      <c r="E10" s="5" t="s">
        <v>5</v>
      </c>
    </row>
    <row r="11" spans="1:5">
      <c r="A11" s="3" t="s">
        <v>1632</v>
      </c>
      <c r="B11" s="5" t="s">
        <v>5</v>
      </c>
      <c r="C11" s="5">
        <v>111.4</v>
      </c>
      <c r="D11" s="5">
        <v>55.7</v>
      </c>
      <c r="E11" s="5">
        <v>20.8</v>
      </c>
    </row>
    <row r="12" spans="1:5">
      <c r="A12" s="3" t="s">
        <v>1633</v>
      </c>
      <c r="B12" s="5">
        <v>108.5</v>
      </c>
      <c r="C12" s="5">
        <v>108.5</v>
      </c>
      <c r="D12" s="5" t="s">
        <v>5</v>
      </c>
      <c r="E12" s="5" t="s">
        <v>5</v>
      </c>
    </row>
    <row r="13" spans="1:5">
      <c r="A13" s="3" t="s">
        <v>1634</v>
      </c>
      <c r="B13" s="5">
        <v>108.5</v>
      </c>
      <c r="C13" s="5">
        <v>108.5</v>
      </c>
      <c r="D13" s="5" t="s">
        <v>5</v>
      </c>
      <c r="E13" s="5" t="s">
        <v>5</v>
      </c>
    </row>
    <row r="14" spans="1:5">
      <c r="A14" s="3" t="s">
        <v>1635</v>
      </c>
      <c r="B14" s="5">
        <v>108.5</v>
      </c>
      <c r="C14" s="5">
        <v>108.5</v>
      </c>
      <c r="D14" s="5" t="s">
        <v>5</v>
      </c>
      <c r="E14" s="5" t="s">
        <v>5</v>
      </c>
    </row>
    <row r="15" spans="1:5">
      <c r="A15" s="3" t="s">
        <v>1636</v>
      </c>
      <c r="B15" s="5">
        <v>108.5</v>
      </c>
      <c r="C15" s="5">
        <v>108.5</v>
      </c>
      <c r="D15" s="5" t="s">
        <v>5</v>
      </c>
      <c r="E15" s="5" t="s">
        <v>5</v>
      </c>
    </row>
    <row r="16" spans="1:5">
      <c r="A16" s="3" t="s">
        <v>1637</v>
      </c>
      <c r="B16" s="5">
        <v>108.5</v>
      </c>
      <c r="C16" s="5">
        <v>108.5</v>
      </c>
      <c r="D16" s="5" t="s">
        <v>5</v>
      </c>
      <c r="E16" s="5" t="s">
        <v>5</v>
      </c>
    </row>
    <row r="17" spans="1:5">
      <c r="A17" s="3" t="s">
        <v>1509</v>
      </c>
      <c r="B17" s="5" t="s">
        <v>5</v>
      </c>
      <c r="C17" s="5" t="s">
        <v>5</v>
      </c>
      <c r="D17" s="5" t="s">
        <v>5</v>
      </c>
      <c r="E17" s="5" t="s">
        <v>5</v>
      </c>
    </row>
    <row r="18" spans="1:5" ht="30">
      <c r="A18" s="4" t="s">
        <v>1627</v>
      </c>
      <c r="B18" s="5" t="s">
        <v>5</v>
      </c>
      <c r="C18" s="5" t="s">
        <v>5</v>
      </c>
      <c r="D18" s="5" t="s">
        <v>5</v>
      </c>
      <c r="E18" s="5" t="s">
        <v>5</v>
      </c>
    </row>
    <row r="19" spans="1:5">
      <c r="A19" s="3" t="s">
        <v>1633</v>
      </c>
      <c r="B19" s="5">
        <v>109.2</v>
      </c>
      <c r="C19" s="5">
        <v>109.2</v>
      </c>
      <c r="D19" s="5" t="s">
        <v>5</v>
      </c>
      <c r="E19" s="5" t="s">
        <v>5</v>
      </c>
    </row>
    <row r="20" spans="1:5">
      <c r="A20" s="3" t="s">
        <v>1508</v>
      </c>
      <c r="B20" s="5" t="s">
        <v>5</v>
      </c>
      <c r="C20" s="5" t="s">
        <v>5</v>
      </c>
      <c r="D20" s="5" t="s">
        <v>5</v>
      </c>
      <c r="E20" s="5" t="s">
        <v>5</v>
      </c>
    </row>
    <row r="21" spans="1:5" ht="30">
      <c r="A21" s="4" t="s">
        <v>1627</v>
      </c>
      <c r="B21" s="5" t="s">
        <v>5</v>
      </c>
      <c r="C21" s="5" t="s">
        <v>5</v>
      </c>
      <c r="D21" s="5" t="s">
        <v>5</v>
      </c>
      <c r="E21" s="5" t="s">
        <v>5</v>
      </c>
    </row>
    <row r="22" spans="1:5">
      <c r="A22" s="3" t="s">
        <v>1637</v>
      </c>
      <c r="B22" s="5">
        <v>107</v>
      </c>
      <c r="C22" s="5">
        <v>107</v>
      </c>
      <c r="D22" s="5" t="s">
        <v>5</v>
      </c>
      <c r="E22" s="5" t="s">
        <v>5</v>
      </c>
    </row>
    <row r="23" spans="1:5">
      <c r="A23" s="3" t="s">
        <v>365</v>
      </c>
      <c r="B23" s="5" t="s">
        <v>5</v>
      </c>
      <c r="C23" s="5" t="s">
        <v>5</v>
      </c>
      <c r="D23" s="5" t="s">
        <v>5</v>
      </c>
      <c r="E23" s="5" t="s">
        <v>5</v>
      </c>
    </row>
    <row r="24" spans="1:5" ht="30">
      <c r="A24" s="4" t="s">
        <v>1627</v>
      </c>
      <c r="B24" s="5" t="s">
        <v>5</v>
      </c>
      <c r="C24" s="5" t="s">
        <v>5</v>
      </c>
      <c r="D24" s="5" t="s">
        <v>5</v>
      </c>
      <c r="E24" s="5" t="s">
        <v>5</v>
      </c>
    </row>
    <row r="25" spans="1:5">
      <c r="A25" s="3" t="s">
        <v>1618</v>
      </c>
      <c r="B25" s="5" t="s">
        <v>5</v>
      </c>
      <c r="C25" s="5">
        <v>602.20000000000005</v>
      </c>
      <c r="D25" s="5" t="s">
        <v>5</v>
      </c>
      <c r="E25" s="5" t="s">
        <v>5</v>
      </c>
    </row>
    <row r="26" spans="1:5">
      <c r="A26" s="3" t="s">
        <v>86</v>
      </c>
      <c r="B26" s="11">
        <v>3214.6</v>
      </c>
      <c r="C26" s="11">
        <v>3214.6</v>
      </c>
      <c r="D26" s="11">
        <v>3793.2</v>
      </c>
      <c r="E26" s="5">
        <v>321.7</v>
      </c>
    </row>
    <row r="27" spans="1:5" ht="30">
      <c r="A27" s="3" t="s">
        <v>1638</v>
      </c>
      <c r="B27" s="5" t="s">
        <v>5</v>
      </c>
      <c r="C27" s="5">
        <v>3.2</v>
      </c>
      <c r="D27" s="5" t="s">
        <v>5</v>
      </c>
      <c r="E27" s="5" t="s">
        <v>5</v>
      </c>
    </row>
    <row r="28" spans="1:5">
      <c r="A28" s="3" t="s">
        <v>362</v>
      </c>
      <c r="B28" s="5" t="s">
        <v>5</v>
      </c>
      <c r="C28" s="5" t="s">
        <v>5</v>
      </c>
      <c r="D28" s="5" t="s">
        <v>5</v>
      </c>
      <c r="E28" s="5" t="s">
        <v>5</v>
      </c>
    </row>
    <row r="29" spans="1:5" ht="30">
      <c r="A29" s="4" t="s">
        <v>1627</v>
      </c>
      <c r="B29" s="5" t="s">
        <v>5</v>
      </c>
      <c r="C29" s="5" t="s">
        <v>5</v>
      </c>
      <c r="D29" s="5" t="s">
        <v>5</v>
      </c>
      <c r="E29" s="5" t="s">
        <v>5</v>
      </c>
    </row>
    <row r="30" spans="1:5">
      <c r="A30" s="3" t="s">
        <v>1618</v>
      </c>
      <c r="B30" s="5" t="s">
        <v>5</v>
      </c>
      <c r="C30" s="5">
        <v>0</v>
      </c>
      <c r="D30" s="5" t="s">
        <v>5</v>
      </c>
      <c r="E30" s="5" t="s">
        <v>5</v>
      </c>
    </row>
    <row r="31" spans="1:5">
      <c r="A31" s="3" t="s">
        <v>86</v>
      </c>
      <c r="B31" s="11">
        <v>3748.5</v>
      </c>
      <c r="C31" s="11">
        <v>3748.5</v>
      </c>
      <c r="D31" s="11">
        <v>3760.5</v>
      </c>
      <c r="E31" s="11">
        <v>3162.1</v>
      </c>
    </row>
    <row r="32" spans="1:5" ht="30">
      <c r="A32" s="3" t="s">
        <v>1638</v>
      </c>
      <c r="B32" s="5" t="s">
        <v>5</v>
      </c>
      <c r="C32" s="5">
        <v>72.5</v>
      </c>
      <c r="D32" s="5" t="s">
        <v>5</v>
      </c>
      <c r="E32" s="5" t="s">
        <v>5</v>
      </c>
    </row>
    <row r="33" spans="1:5">
      <c r="A33" s="3" t="s">
        <v>1639</v>
      </c>
      <c r="B33" s="5" t="s">
        <v>5</v>
      </c>
      <c r="C33" s="5" t="s">
        <v>5</v>
      </c>
      <c r="D33" s="5" t="s">
        <v>5</v>
      </c>
      <c r="E33" s="5" t="s">
        <v>5</v>
      </c>
    </row>
    <row r="34" spans="1:5" ht="30">
      <c r="A34" s="4" t="s">
        <v>1627</v>
      </c>
      <c r="B34" s="5" t="s">
        <v>5</v>
      </c>
      <c r="C34" s="5" t="s">
        <v>5</v>
      </c>
      <c r="D34" s="5" t="s">
        <v>5</v>
      </c>
      <c r="E34" s="5" t="s">
        <v>5</v>
      </c>
    </row>
    <row r="35" spans="1:5" ht="30">
      <c r="A35" s="3" t="s">
        <v>1638</v>
      </c>
      <c r="B35" s="5" t="s">
        <v>5</v>
      </c>
      <c r="C35" s="5">
        <v>3.2</v>
      </c>
      <c r="D35" s="5" t="s">
        <v>5</v>
      </c>
      <c r="E35" s="5" t="s">
        <v>5</v>
      </c>
    </row>
    <row r="36" spans="1:5">
      <c r="A36" s="3" t="s">
        <v>1640</v>
      </c>
      <c r="B36" s="5" t="s">
        <v>5</v>
      </c>
      <c r="C36" s="5" t="s">
        <v>5</v>
      </c>
      <c r="D36" s="5" t="s">
        <v>5</v>
      </c>
      <c r="E36" s="5" t="s">
        <v>5</v>
      </c>
    </row>
    <row r="37" spans="1:5" ht="30">
      <c r="A37" s="4" t="s">
        <v>1627</v>
      </c>
      <c r="B37" s="5" t="s">
        <v>5</v>
      </c>
      <c r="C37" s="5" t="s">
        <v>5</v>
      </c>
      <c r="D37" s="5" t="s">
        <v>5</v>
      </c>
      <c r="E37" s="5" t="s">
        <v>5</v>
      </c>
    </row>
    <row r="38" spans="1:5">
      <c r="A38" s="3" t="s">
        <v>89</v>
      </c>
      <c r="B38" s="5">
        <v>17.5</v>
      </c>
      <c r="C38" s="5">
        <v>17.5</v>
      </c>
      <c r="D38" s="5" t="s">
        <v>5</v>
      </c>
      <c r="E38" s="5" t="s">
        <v>5</v>
      </c>
    </row>
    <row r="39" spans="1:5">
      <c r="A39" s="3" t="s">
        <v>500</v>
      </c>
      <c r="B39" s="5" t="s">
        <v>5</v>
      </c>
      <c r="C39" s="5">
        <v>17.5</v>
      </c>
      <c r="D39" s="5" t="s">
        <v>5</v>
      </c>
      <c r="E39" s="5" t="s">
        <v>5</v>
      </c>
    </row>
    <row r="40" spans="1:5" ht="30">
      <c r="A40" s="3" t="s">
        <v>1641</v>
      </c>
      <c r="B40" s="5" t="s">
        <v>5</v>
      </c>
      <c r="C40" s="5" t="s">
        <v>5</v>
      </c>
      <c r="D40" s="5" t="s">
        <v>5</v>
      </c>
      <c r="E40" s="5" t="s">
        <v>5</v>
      </c>
    </row>
    <row r="41" spans="1:5" ht="30">
      <c r="A41" s="4" t="s">
        <v>1627</v>
      </c>
      <c r="B41" s="5" t="s">
        <v>5</v>
      </c>
      <c r="C41" s="5" t="s">
        <v>5</v>
      </c>
      <c r="D41" s="5" t="s">
        <v>5</v>
      </c>
      <c r="E41" s="5" t="s">
        <v>5</v>
      </c>
    </row>
    <row r="42" spans="1:5">
      <c r="A42" s="3" t="s">
        <v>89</v>
      </c>
      <c r="B42" s="5">
        <v>14.4</v>
      </c>
      <c r="C42" s="5">
        <v>14.4</v>
      </c>
      <c r="D42" s="5" t="s">
        <v>5</v>
      </c>
      <c r="E42" s="5" t="s">
        <v>5</v>
      </c>
    </row>
    <row r="43" spans="1:5">
      <c r="A43" s="3" t="s">
        <v>500</v>
      </c>
      <c r="B43" s="5" t="s">
        <v>5</v>
      </c>
      <c r="C43" s="5">
        <v>7.9</v>
      </c>
      <c r="D43" s="5" t="s">
        <v>5</v>
      </c>
      <c r="E43" s="5" t="s">
        <v>5</v>
      </c>
    </row>
    <row r="44" spans="1:5">
      <c r="A44" s="3" t="s">
        <v>1127</v>
      </c>
      <c r="B44" s="5" t="s">
        <v>5</v>
      </c>
      <c r="C44" s="5" t="s">
        <v>5</v>
      </c>
      <c r="D44" s="5" t="s">
        <v>5</v>
      </c>
      <c r="E44" s="5" t="s">
        <v>5</v>
      </c>
    </row>
    <row r="45" spans="1:5" ht="30">
      <c r="A45" s="4" t="s">
        <v>1627</v>
      </c>
      <c r="B45" s="5" t="s">
        <v>5</v>
      </c>
      <c r="C45" s="5" t="s">
        <v>5</v>
      </c>
      <c r="D45" s="5" t="s">
        <v>5</v>
      </c>
      <c r="E45" s="5" t="s">
        <v>5</v>
      </c>
    </row>
    <row r="46" spans="1:5">
      <c r="A46" s="3" t="s">
        <v>1618</v>
      </c>
      <c r="B46" s="5">
        <v>154.6</v>
      </c>
      <c r="C46" s="5" t="s">
        <v>5</v>
      </c>
      <c r="D46" s="5" t="s">
        <v>5</v>
      </c>
      <c r="E46" s="5" t="s">
        <v>5</v>
      </c>
    </row>
    <row r="47" spans="1:5">
      <c r="A47" s="3" t="s">
        <v>86</v>
      </c>
      <c r="B47" s="5">
        <v>464.4</v>
      </c>
      <c r="C47" s="5">
        <v>464.4</v>
      </c>
      <c r="D47" s="5" t="s">
        <v>5</v>
      </c>
      <c r="E47" s="5" t="s">
        <v>5</v>
      </c>
    </row>
    <row r="48" spans="1:5">
      <c r="A48" s="3" t="s">
        <v>1126</v>
      </c>
      <c r="B48" s="5" t="s">
        <v>5</v>
      </c>
      <c r="C48" s="5" t="s">
        <v>5</v>
      </c>
      <c r="D48" s="5" t="s">
        <v>5</v>
      </c>
      <c r="E48" s="5" t="s">
        <v>5</v>
      </c>
    </row>
    <row r="49" spans="1:5" ht="30">
      <c r="A49" s="4" t="s">
        <v>1627</v>
      </c>
      <c r="B49" s="5" t="s">
        <v>5</v>
      </c>
      <c r="C49" s="5" t="s">
        <v>5</v>
      </c>
      <c r="D49" s="5" t="s">
        <v>5</v>
      </c>
      <c r="E49" s="5" t="s">
        <v>5</v>
      </c>
    </row>
    <row r="50" spans="1:5">
      <c r="A50" s="3" t="s">
        <v>1618</v>
      </c>
      <c r="B50" s="5">
        <v>94.2</v>
      </c>
      <c r="C50" s="5" t="s">
        <v>5</v>
      </c>
      <c r="D50" s="5" t="s">
        <v>5</v>
      </c>
      <c r="E50" s="5" t="s">
        <v>5</v>
      </c>
    </row>
    <row r="51" spans="1:5">
      <c r="A51" s="3" t="s">
        <v>86</v>
      </c>
      <c r="B51" s="5">
        <v>752.1</v>
      </c>
      <c r="C51" s="5">
        <v>752.1</v>
      </c>
      <c r="D51" s="5" t="s">
        <v>5</v>
      </c>
      <c r="E51" s="5" t="s">
        <v>5</v>
      </c>
    </row>
    <row r="52" spans="1:5">
      <c r="A52" s="3" t="s">
        <v>1128</v>
      </c>
      <c r="B52" s="5" t="s">
        <v>5</v>
      </c>
      <c r="C52" s="5" t="s">
        <v>5</v>
      </c>
      <c r="D52" s="5" t="s">
        <v>5</v>
      </c>
      <c r="E52" s="5" t="s">
        <v>5</v>
      </c>
    </row>
    <row r="53" spans="1:5" ht="30">
      <c r="A53" s="4" t="s">
        <v>1627</v>
      </c>
      <c r="B53" s="5" t="s">
        <v>5</v>
      </c>
      <c r="C53" s="5" t="s">
        <v>5</v>
      </c>
      <c r="D53" s="5" t="s">
        <v>5</v>
      </c>
      <c r="E53" s="5" t="s">
        <v>5</v>
      </c>
    </row>
    <row r="54" spans="1:5">
      <c r="A54" s="3" t="s">
        <v>86</v>
      </c>
      <c r="B54" s="5">
        <v>136.1</v>
      </c>
      <c r="C54" s="5">
        <v>136.1</v>
      </c>
      <c r="D54" s="5" t="s">
        <v>5</v>
      </c>
      <c r="E54" s="5" t="s">
        <v>5</v>
      </c>
    </row>
    <row r="55" spans="1:5">
      <c r="A55" s="3" t="s">
        <v>1113</v>
      </c>
      <c r="B55" s="5" t="s">
        <v>5</v>
      </c>
      <c r="C55" s="5" t="s">
        <v>5</v>
      </c>
      <c r="D55" s="5" t="s">
        <v>5</v>
      </c>
      <c r="E55" s="5" t="s">
        <v>5</v>
      </c>
    </row>
    <row r="56" spans="1:5" ht="30">
      <c r="A56" s="4" t="s">
        <v>1627</v>
      </c>
      <c r="B56" s="5" t="s">
        <v>5</v>
      </c>
      <c r="C56" s="5" t="s">
        <v>5</v>
      </c>
      <c r="D56" s="5" t="s">
        <v>5</v>
      </c>
      <c r="E56" s="5" t="s">
        <v>5</v>
      </c>
    </row>
    <row r="57" spans="1:5">
      <c r="A57" s="3" t="s">
        <v>1618</v>
      </c>
      <c r="B57" s="5">
        <v>231.6</v>
      </c>
      <c r="C57" s="5" t="s">
        <v>5</v>
      </c>
      <c r="D57" s="5" t="s">
        <v>5</v>
      </c>
      <c r="E57" s="5" t="s">
        <v>5</v>
      </c>
    </row>
    <row r="58" spans="1:5">
      <c r="A58" s="3" t="s">
        <v>86</v>
      </c>
      <c r="B58" s="5">
        <v>816.2</v>
      </c>
      <c r="C58" s="5">
        <v>816.2</v>
      </c>
      <c r="D58" s="5" t="s">
        <v>5</v>
      </c>
      <c r="E58" s="5" t="s">
        <v>5</v>
      </c>
    </row>
    <row r="59" spans="1:5">
      <c r="A59" s="3" t="s">
        <v>1642</v>
      </c>
      <c r="B59" s="5" t="s">
        <v>5</v>
      </c>
      <c r="C59" s="5" t="s">
        <v>5</v>
      </c>
      <c r="D59" s="5" t="s">
        <v>5</v>
      </c>
      <c r="E59" s="5" t="s">
        <v>5</v>
      </c>
    </row>
    <row r="60" spans="1:5" ht="30">
      <c r="A60" s="4" t="s">
        <v>1627</v>
      </c>
      <c r="B60" s="5" t="s">
        <v>5</v>
      </c>
      <c r="C60" s="5" t="s">
        <v>5</v>
      </c>
      <c r="D60" s="5" t="s">
        <v>5</v>
      </c>
      <c r="E60" s="5" t="s">
        <v>5</v>
      </c>
    </row>
    <row r="61" spans="1:5">
      <c r="A61" s="3" t="s">
        <v>1618</v>
      </c>
      <c r="B61" s="5">
        <v>66.400000000000006</v>
      </c>
      <c r="C61" s="5" t="s">
        <v>5</v>
      </c>
      <c r="D61" s="5" t="s">
        <v>5</v>
      </c>
      <c r="E61" s="5" t="s">
        <v>5</v>
      </c>
    </row>
    <row r="62" spans="1:5">
      <c r="A62" s="3" t="s">
        <v>86</v>
      </c>
      <c r="B62" s="5">
        <v>328.7</v>
      </c>
      <c r="C62" s="5">
        <v>328.7</v>
      </c>
      <c r="D62" s="5" t="s">
        <v>5</v>
      </c>
      <c r="E62" s="5" t="s">
        <v>5</v>
      </c>
    </row>
    <row r="63" spans="1:5">
      <c r="A63" s="3" t="s">
        <v>1124</v>
      </c>
      <c r="B63" s="5" t="s">
        <v>5</v>
      </c>
      <c r="C63" s="5" t="s">
        <v>5</v>
      </c>
      <c r="D63" s="5" t="s">
        <v>5</v>
      </c>
      <c r="E63" s="5" t="s">
        <v>5</v>
      </c>
    </row>
    <row r="64" spans="1:5" ht="30">
      <c r="A64" s="4" t="s">
        <v>1627</v>
      </c>
      <c r="B64" s="5" t="s">
        <v>5</v>
      </c>
      <c r="C64" s="5" t="s">
        <v>5</v>
      </c>
      <c r="D64" s="5" t="s">
        <v>5</v>
      </c>
      <c r="E64" s="5" t="s">
        <v>5</v>
      </c>
    </row>
    <row r="65" spans="1:5">
      <c r="A65" s="3" t="s">
        <v>1618</v>
      </c>
      <c r="B65" s="5">
        <v>55.4</v>
      </c>
      <c r="C65" s="5" t="s">
        <v>5</v>
      </c>
      <c r="D65" s="5" t="s">
        <v>5</v>
      </c>
      <c r="E65" s="5" t="s">
        <v>5</v>
      </c>
    </row>
    <row r="66" spans="1:5">
      <c r="A66" s="3" t="s">
        <v>86</v>
      </c>
      <c r="B66" s="10">
        <v>717.1</v>
      </c>
      <c r="C66" s="10">
        <v>717.1</v>
      </c>
      <c r="D66" s="5" t="s">
        <v>5</v>
      </c>
      <c r="E66" s="5" t="s">
        <v>5</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643</v>
      </c>
      <c r="B1" s="9" t="s">
        <v>151</v>
      </c>
      <c r="C1" s="9"/>
      <c r="D1" s="9"/>
      <c r="E1" s="9"/>
      <c r="F1" s="9"/>
      <c r="G1" s="9"/>
      <c r="H1" s="9"/>
      <c r="I1" s="9"/>
      <c r="J1" s="9" t="s">
        <v>1</v>
      </c>
      <c r="K1" s="9"/>
      <c r="L1" s="9"/>
    </row>
    <row r="2" spans="1:12">
      <c r="A2" s="1" t="s">
        <v>54</v>
      </c>
      <c r="B2" s="2">
        <v>41784</v>
      </c>
      <c r="C2" s="1" t="s">
        <v>152</v>
      </c>
      <c r="D2" s="1" t="s">
        <v>3</v>
      </c>
      <c r="E2" s="1" t="s">
        <v>153</v>
      </c>
      <c r="F2" s="2">
        <v>41420</v>
      </c>
      <c r="G2" s="1" t="s">
        <v>154</v>
      </c>
      <c r="H2" s="1" t="s">
        <v>155</v>
      </c>
      <c r="I2" s="1" t="s">
        <v>156</v>
      </c>
      <c r="J2" s="2">
        <v>41784</v>
      </c>
      <c r="K2" s="2">
        <v>41420</v>
      </c>
      <c r="L2" s="2">
        <v>41056</v>
      </c>
    </row>
    <row r="3" spans="1:12" ht="30">
      <c r="A3" s="4" t="s">
        <v>565</v>
      </c>
      <c r="B3" s="5" t="s">
        <v>5</v>
      </c>
      <c r="C3" s="5" t="s">
        <v>5</v>
      </c>
      <c r="D3" s="5" t="s">
        <v>5</v>
      </c>
      <c r="E3" s="5" t="s">
        <v>5</v>
      </c>
      <c r="F3" s="5" t="s">
        <v>5</v>
      </c>
      <c r="G3" s="5" t="s">
        <v>5</v>
      </c>
      <c r="H3" s="5" t="s">
        <v>5</v>
      </c>
      <c r="I3" s="5" t="s">
        <v>5</v>
      </c>
      <c r="J3" s="5" t="s">
        <v>5</v>
      </c>
      <c r="K3" s="5" t="s">
        <v>5</v>
      </c>
      <c r="L3" s="5" t="s">
        <v>5</v>
      </c>
    </row>
    <row r="4" spans="1:12" ht="45">
      <c r="A4" s="3" t="s">
        <v>49</v>
      </c>
      <c r="B4" s="5" t="s">
        <v>5</v>
      </c>
      <c r="C4" s="5" t="s">
        <v>5</v>
      </c>
      <c r="D4" s="5" t="s">
        <v>5</v>
      </c>
      <c r="E4" s="5" t="s">
        <v>5</v>
      </c>
      <c r="F4" s="5" t="s">
        <v>5</v>
      </c>
      <c r="G4" s="5" t="s">
        <v>5</v>
      </c>
      <c r="H4" s="5" t="s">
        <v>5</v>
      </c>
      <c r="I4" s="5" t="s">
        <v>5</v>
      </c>
      <c r="J4" s="8">
        <v>299</v>
      </c>
      <c r="K4" s="10">
        <v>774.6</v>
      </c>
      <c r="L4" s="10">
        <v>461.4</v>
      </c>
    </row>
    <row r="5" spans="1:12" ht="60">
      <c r="A5" s="3" t="s">
        <v>566</v>
      </c>
      <c r="B5" s="5">
        <v>-3.1</v>
      </c>
      <c r="C5" s="5">
        <v>-14</v>
      </c>
      <c r="D5" s="5">
        <v>19</v>
      </c>
      <c r="E5" s="5">
        <v>2.2000000000000002</v>
      </c>
      <c r="F5" s="5">
        <v>0.2</v>
      </c>
      <c r="G5" s="5">
        <v>0.5</v>
      </c>
      <c r="H5" s="5">
        <v>-1</v>
      </c>
      <c r="I5" s="5">
        <v>-0.4</v>
      </c>
      <c r="J5" s="5">
        <v>4.0999999999999996</v>
      </c>
      <c r="K5" s="5">
        <v>-0.7</v>
      </c>
      <c r="L5" s="5">
        <v>6.5</v>
      </c>
    </row>
    <row r="6" spans="1:12" ht="30">
      <c r="A6" s="3" t="s">
        <v>47</v>
      </c>
      <c r="B6" s="5">
        <v>-324.2</v>
      </c>
      <c r="C6" s="5">
        <v>234.3</v>
      </c>
      <c r="D6" s="5">
        <v>248.7</v>
      </c>
      <c r="E6" s="5">
        <v>144.30000000000001</v>
      </c>
      <c r="F6" s="5">
        <v>192.2</v>
      </c>
      <c r="G6" s="5">
        <v>120</v>
      </c>
      <c r="H6" s="5">
        <v>211.6</v>
      </c>
      <c r="I6" s="5">
        <v>250.1</v>
      </c>
      <c r="J6" s="5">
        <v>303.10000000000002</v>
      </c>
      <c r="K6" s="5">
        <v>773.9</v>
      </c>
      <c r="L6" s="5">
        <v>467.9</v>
      </c>
    </row>
    <row r="7" spans="1:12" ht="45">
      <c r="A7" s="3" t="s">
        <v>567</v>
      </c>
      <c r="B7" s="5" t="s">
        <v>5</v>
      </c>
      <c r="C7" s="5" t="s">
        <v>5</v>
      </c>
      <c r="D7" s="5" t="s">
        <v>5</v>
      </c>
      <c r="E7" s="5" t="s">
        <v>5</v>
      </c>
      <c r="F7" s="5" t="s">
        <v>5</v>
      </c>
      <c r="G7" s="5" t="s">
        <v>5</v>
      </c>
      <c r="H7" s="5" t="s">
        <v>5</v>
      </c>
      <c r="I7" s="5" t="s">
        <v>5</v>
      </c>
      <c r="J7" s="5">
        <v>1.7</v>
      </c>
      <c r="K7" s="5">
        <v>1.6</v>
      </c>
      <c r="L7" s="5">
        <v>1.5</v>
      </c>
    </row>
    <row r="8" spans="1:12" ht="30">
      <c r="A8" s="3" t="s">
        <v>568</v>
      </c>
      <c r="B8" s="5" t="s">
        <v>5</v>
      </c>
      <c r="C8" s="5" t="s">
        <v>5</v>
      </c>
      <c r="D8" s="5" t="s">
        <v>5</v>
      </c>
      <c r="E8" s="5" t="s">
        <v>5</v>
      </c>
      <c r="F8" s="5" t="s">
        <v>5</v>
      </c>
      <c r="G8" s="5" t="s">
        <v>5</v>
      </c>
      <c r="H8" s="5" t="s">
        <v>5</v>
      </c>
      <c r="I8" s="5" t="s">
        <v>5</v>
      </c>
      <c r="J8" s="10">
        <v>301.39999999999998</v>
      </c>
      <c r="K8" s="10">
        <v>772.3</v>
      </c>
      <c r="L8" s="10">
        <v>466.4</v>
      </c>
    </row>
    <row r="9" spans="1:12">
      <c r="A9" s="4" t="s">
        <v>569</v>
      </c>
      <c r="B9" s="5" t="s">
        <v>5</v>
      </c>
      <c r="C9" s="5" t="s">
        <v>5</v>
      </c>
      <c r="D9" s="5" t="s">
        <v>5</v>
      </c>
      <c r="E9" s="5" t="s">
        <v>5</v>
      </c>
      <c r="F9" s="5" t="s">
        <v>5</v>
      </c>
      <c r="G9" s="5" t="s">
        <v>5</v>
      </c>
      <c r="H9" s="5" t="s">
        <v>5</v>
      </c>
      <c r="I9" s="5" t="s">
        <v>5</v>
      </c>
      <c r="J9" s="5" t="s">
        <v>5</v>
      </c>
      <c r="K9" s="5" t="s">
        <v>5</v>
      </c>
      <c r="L9" s="5" t="s">
        <v>5</v>
      </c>
    </row>
    <row r="10" spans="1:12" ht="30">
      <c r="A10" s="3" t="s">
        <v>570</v>
      </c>
      <c r="B10" s="5" t="s">
        <v>5</v>
      </c>
      <c r="C10" s="5" t="s">
        <v>5</v>
      </c>
      <c r="D10" s="5" t="s">
        <v>5</v>
      </c>
      <c r="E10" s="5" t="s">
        <v>5</v>
      </c>
      <c r="F10" s="5" t="s">
        <v>5</v>
      </c>
      <c r="G10" s="5" t="s">
        <v>5</v>
      </c>
      <c r="H10" s="5" t="s">
        <v>5</v>
      </c>
      <c r="I10" s="5" t="s">
        <v>5</v>
      </c>
      <c r="J10" s="5">
        <v>421.3</v>
      </c>
      <c r="K10" s="5">
        <v>410.8</v>
      </c>
      <c r="L10" s="5">
        <v>412.9</v>
      </c>
    </row>
    <row r="11" spans="1:12" ht="45">
      <c r="A11" s="3" t="s">
        <v>571</v>
      </c>
      <c r="B11" s="5" t="s">
        <v>5</v>
      </c>
      <c r="C11" s="5" t="s">
        <v>5</v>
      </c>
      <c r="D11" s="5" t="s">
        <v>5</v>
      </c>
      <c r="E11" s="5" t="s">
        <v>5</v>
      </c>
      <c r="F11" s="5" t="s">
        <v>5</v>
      </c>
      <c r="G11" s="5" t="s">
        <v>5</v>
      </c>
      <c r="H11" s="5" t="s">
        <v>5</v>
      </c>
      <c r="I11" s="5" t="s">
        <v>5</v>
      </c>
      <c r="J11" s="5">
        <v>6.2</v>
      </c>
      <c r="K11" s="5">
        <v>6.8</v>
      </c>
      <c r="L11" s="5">
        <v>5.4</v>
      </c>
    </row>
    <row r="12" spans="1:12" ht="30">
      <c r="A12" s="3" t="s">
        <v>572</v>
      </c>
      <c r="B12" s="5" t="s">
        <v>5</v>
      </c>
      <c r="C12" s="5" t="s">
        <v>5</v>
      </c>
      <c r="D12" s="5" t="s">
        <v>5</v>
      </c>
      <c r="E12" s="5" t="s">
        <v>5</v>
      </c>
      <c r="F12" s="5" t="s">
        <v>5</v>
      </c>
      <c r="G12" s="5" t="s">
        <v>5</v>
      </c>
      <c r="H12" s="5" t="s">
        <v>5</v>
      </c>
      <c r="I12" s="5" t="s">
        <v>5</v>
      </c>
      <c r="J12" s="5">
        <v>427.5</v>
      </c>
      <c r="K12" s="5">
        <v>417.6</v>
      </c>
      <c r="L12" s="5">
        <v>418.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9" t="s">
        <v>1644</v>
      </c>
      <c r="B1" s="9" t="s">
        <v>1</v>
      </c>
      <c r="C1" s="9"/>
      <c r="D1" s="9"/>
    </row>
    <row r="2" spans="1:4">
      <c r="A2" s="9"/>
      <c r="B2" s="2">
        <v>41784</v>
      </c>
      <c r="C2" s="2">
        <v>41420</v>
      </c>
      <c r="D2" s="2">
        <v>41056</v>
      </c>
    </row>
    <row r="3" spans="1:4">
      <c r="A3" s="3" t="s">
        <v>1645</v>
      </c>
      <c r="B3" s="5" t="s">
        <v>5</v>
      </c>
      <c r="C3" s="5" t="s">
        <v>5</v>
      </c>
      <c r="D3" s="5" t="s">
        <v>5</v>
      </c>
    </row>
    <row r="4" spans="1:4" ht="30">
      <c r="A4" s="4" t="s">
        <v>1646</v>
      </c>
      <c r="B4" s="5" t="s">
        <v>5</v>
      </c>
      <c r="C4" s="5" t="s">
        <v>5</v>
      </c>
      <c r="D4" s="5" t="s">
        <v>5</v>
      </c>
    </row>
    <row r="5" spans="1:4">
      <c r="A5" s="3" t="s">
        <v>1647</v>
      </c>
      <c r="B5" s="7">
        <v>3100000</v>
      </c>
      <c r="C5" s="5">
        <v>0</v>
      </c>
      <c r="D5" s="7">
        <v>113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c r="A1" s="1" t="s">
        <v>1648</v>
      </c>
      <c r="B1" s="12">
        <v>41784</v>
      </c>
      <c r="C1" s="12">
        <v>41420</v>
      </c>
    </row>
    <row r="2" spans="1:3">
      <c r="A2" s="1" t="s">
        <v>54</v>
      </c>
      <c r="B2" s="12"/>
      <c r="C2" s="12"/>
    </row>
    <row r="3" spans="1:3" ht="30">
      <c r="A3" s="4" t="s">
        <v>575</v>
      </c>
      <c r="B3" s="5" t="s">
        <v>5</v>
      </c>
      <c r="C3" s="5" t="s">
        <v>5</v>
      </c>
    </row>
    <row r="4" spans="1:3">
      <c r="A4" s="3" t="s">
        <v>577</v>
      </c>
      <c r="B4" s="10">
        <v>670.8</v>
      </c>
      <c r="C4" s="8">
        <v>694</v>
      </c>
    </row>
    <row r="5" spans="1:3">
      <c r="A5" s="3" t="s">
        <v>578</v>
      </c>
      <c r="B5" s="5">
        <v>118.6</v>
      </c>
      <c r="C5" s="5">
        <v>118.1</v>
      </c>
    </row>
    <row r="6" spans="1:3">
      <c r="A6" s="3" t="s">
        <v>579</v>
      </c>
      <c r="B6" s="11">
        <v>1364.1</v>
      </c>
      <c r="C6" s="11">
        <v>1394.6</v>
      </c>
    </row>
    <row r="7" spans="1:3">
      <c r="A7" s="3" t="s">
        <v>580</v>
      </c>
      <c r="B7" s="5">
        <v>139.1</v>
      </c>
      <c r="C7" s="5">
        <v>134.19999999999999</v>
      </c>
    </row>
    <row r="8" spans="1:3">
      <c r="A8" s="3" t="s">
        <v>125</v>
      </c>
      <c r="B8" s="10">
        <v>2292.6</v>
      </c>
      <c r="C8" s="10">
        <v>234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28515625" bestFit="1" customWidth="1"/>
  </cols>
  <sheetData>
    <row r="1" spans="1:3" ht="30">
      <c r="A1" s="1" t="s">
        <v>1649</v>
      </c>
      <c r="B1" s="12">
        <v>41784</v>
      </c>
      <c r="C1" s="12">
        <v>41420</v>
      </c>
    </row>
    <row r="2" spans="1:3">
      <c r="A2" s="1" t="s">
        <v>54</v>
      </c>
      <c r="B2" s="12"/>
      <c r="C2" s="12"/>
    </row>
    <row r="3" spans="1:3">
      <c r="A3" s="4" t="s">
        <v>582</v>
      </c>
      <c r="B3" s="5" t="s">
        <v>5</v>
      </c>
      <c r="C3" s="5" t="s">
        <v>5</v>
      </c>
    </row>
    <row r="4" spans="1:3" ht="30">
      <c r="A4" s="3" t="s">
        <v>584</v>
      </c>
      <c r="B4" s="8">
        <v>735</v>
      </c>
      <c r="C4" s="10">
        <v>783.5</v>
      </c>
    </row>
    <row r="5" spans="1:3">
      <c r="A5" s="3" t="s">
        <v>585</v>
      </c>
      <c r="B5" s="11">
        <v>1510.1</v>
      </c>
      <c r="C5" s="11">
        <v>1632.3</v>
      </c>
    </row>
    <row r="6" spans="1:3">
      <c r="A6" s="3" t="s">
        <v>586</v>
      </c>
      <c r="B6" s="5">
        <v>107.6</v>
      </c>
      <c r="C6" s="5">
        <v>105.1</v>
      </c>
    </row>
    <row r="7" spans="1:3">
      <c r="A7" s="3" t="s">
        <v>1650</v>
      </c>
      <c r="B7" s="5">
        <v>63</v>
      </c>
      <c r="C7" s="5">
        <v>65.8</v>
      </c>
    </row>
    <row r="8" spans="1:3">
      <c r="A8" s="3" t="s">
        <v>263</v>
      </c>
      <c r="B8" s="5">
        <v>258.2</v>
      </c>
      <c r="C8" s="5">
        <v>237.6</v>
      </c>
    </row>
    <row r="9" spans="1:3">
      <c r="A9" s="3" t="s">
        <v>1651</v>
      </c>
      <c r="B9" s="11">
        <v>2673.9</v>
      </c>
      <c r="C9" s="11">
        <v>2824.3</v>
      </c>
    </row>
    <row r="10" spans="1:3" ht="30">
      <c r="A10" s="3" t="s">
        <v>1652</v>
      </c>
      <c r="B10" s="5">
        <v>-72.7</v>
      </c>
      <c r="C10" s="5">
        <v>-70.3</v>
      </c>
    </row>
    <row r="11" spans="1:3" ht="30">
      <c r="A11" s="3" t="s">
        <v>528</v>
      </c>
      <c r="B11" s="10">
        <v>2601.1999999999998</v>
      </c>
      <c r="C11" s="8">
        <v>275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1653</v>
      </c>
      <c r="B1" s="1" t="s">
        <v>1318</v>
      </c>
      <c r="C1" s="9" t="s">
        <v>1</v>
      </c>
      <c r="D1" s="9"/>
      <c r="E1" s="9"/>
    </row>
    <row r="2" spans="1:5">
      <c r="A2" s="9"/>
      <c r="B2" s="1" t="s">
        <v>1654</v>
      </c>
      <c r="C2" s="2">
        <v>41784</v>
      </c>
      <c r="D2" s="2">
        <v>41420</v>
      </c>
      <c r="E2" s="2">
        <v>41056</v>
      </c>
    </row>
    <row r="3" spans="1:5">
      <c r="A3" s="4" t="s">
        <v>1655</v>
      </c>
      <c r="B3" s="5" t="s">
        <v>5</v>
      </c>
      <c r="C3" s="5" t="s">
        <v>5</v>
      </c>
      <c r="D3" s="5" t="s">
        <v>5</v>
      </c>
      <c r="E3" s="5" t="s">
        <v>5</v>
      </c>
    </row>
    <row r="4" spans="1:5">
      <c r="A4" s="3" t="s">
        <v>1656</v>
      </c>
      <c r="B4" s="5" t="s">
        <v>5</v>
      </c>
      <c r="C4" s="5">
        <v>0</v>
      </c>
      <c r="D4" s="5" t="s">
        <v>5</v>
      </c>
      <c r="E4" s="5" t="s">
        <v>5</v>
      </c>
    </row>
    <row r="5" spans="1:5">
      <c r="A5" s="3" t="s">
        <v>1657</v>
      </c>
      <c r="B5" s="5" t="s">
        <v>5</v>
      </c>
      <c r="C5" s="5">
        <v>0</v>
      </c>
      <c r="D5" s="5" t="s">
        <v>5</v>
      </c>
      <c r="E5" s="5" t="s">
        <v>5</v>
      </c>
    </row>
    <row r="6" spans="1:5">
      <c r="A6" s="3" t="s">
        <v>136</v>
      </c>
      <c r="B6" s="5" t="s">
        <v>5</v>
      </c>
      <c r="C6" s="8">
        <v>100000000</v>
      </c>
      <c r="D6" s="8">
        <v>245000000</v>
      </c>
      <c r="E6" s="8">
        <v>352400000</v>
      </c>
    </row>
    <row r="7" spans="1:5">
      <c r="A7" s="3" t="s">
        <v>1658</v>
      </c>
      <c r="B7" s="5" t="s">
        <v>5</v>
      </c>
      <c r="C7" s="5" t="s">
        <v>5</v>
      </c>
      <c r="D7" s="5" t="s">
        <v>5</v>
      </c>
      <c r="E7" s="5" t="s">
        <v>5</v>
      </c>
    </row>
    <row r="8" spans="1:5">
      <c r="A8" s="4" t="s">
        <v>1655</v>
      </c>
      <c r="B8" s="5" t="s">
        <v>5</v>
      </c>
      <c r="C8" s="5" t="s">
        <v>5</v>
      </c>
      <c r="D8" s="5" t="s">
        <v>5</v>
      </c>
      <c r="E8" s="5" t="s">
        <v>5</v>
      </c>
    </row>
    <row r="9" spans="1:5">
      <c r="A9" s="3" t="s">
        <v>1659</v>
      </c>
      <c r="B9" s="5" t="s">
        <v>5</v>
      </c>
      <c r="C9" s="8">
        <v>50</v>
      </c>
      <c r="D9" s="5" t="s">
        <v>5</v>
      </c>
      <c r="E9" s="5" t="s">
        <v>5</v>
      </c>
    </row>
    <row r="10" spans="1:5">
      <c r="A10" s="3" t="s">
        <v>1660</v>
      </c>
      <c r="B10" s="5" t="s">
        <v>5</v>
      </c>
      <c r="C10" s="7">
        <v>150000</v>
      </c>
      <c r="D10" s="5" t="s">
        <v>5</v>
      </c>
      <c r="E10" s="5" t="s">
        <v>5</v>
      </c>
    </row>
    <row r="11" spans="1:5">
      <c r="A11" s="3" t="s">
        <v>1661</v>
      </c>
      <c r="B11" s="5" t="s">
        <v>5</v>
      </c>
      <c r="C11" s="5" t="s">
        <v>5</v>
      </c>
      <c r="D11" s="5" t="s">
        <v>5</v>
      </c>
      <c r="E11" s="5" t="s">
        <v>5</v>
      </c>
    </row>
    <row r="12" spans="1:5">
      <c r="A12" s="4" t="s">
        <v>1655</v>
      </c>
      <c r="B12" s="5" t="s">
        <v>5</v>
      </c>
      <c r="C12" s="5" t="s">
        <v>5</v>
      </c>
      <c r="D12" s="5" t="s">
        <v>5</v>
      </c>
      <c r="E12" s="5" t="s">
        <v>5</v>
      </c>
    </row>
    <row r="13" spans="1:5">
      <c r="A13" s="3" t="s">
        <v>1659</v>
      </c>
      <c r="B13" s="5" t="s">
        <v>5</v>
      </c>
      <c r="C13" s="8">
        <v>100</v>
      </c>
      <c r="D13" s="5" t="s">
        <v>5</v>
      </c>
      <c r="E13" s="5" t="s">
        <v>5</v>
      </c>
    </row>
    <row r="14" spans="1:5">
      <c r="A14" s="3" t="s">
        <v>1660</v>
      </c>
      <c r="B14" s="5" t="s">
        <v>5</v>
      </c>
      <c r="C14" s="7">
        <v>250000</v>
      </c>
      <c r="D14" s="5" t="s">
        <v>5</v>
      </c>
      <c r="E14" s="5" t="s">
        <v>5</v>
      </c>
    </row>
    <row r="15" spans="1:5">
      <c r="A15" s="3" t="s">
        <v>1662</v>
      </c>
      <c r="B15" s="5" t="s">
        <v>5</v>
      </c>
      <c r="C15" s="5" t="s">
        <v>5</v>
      </c>
      <c r="D15" s="5" t="s">
        <v>5</v>
      </c>
      <c r="E15" s="5" t="s">
        <v>5</v>
      </c>
    </row>
    <row r="16" spans="1:5">
      <c r="A16" s="4" t="s">
        <v>1655</v>
      </c>
      <c r="B16" s="5" t="s">
        <v>5</v>
      </c>
      <c r="C16" s="5" t="s">
        <v>5</v>
      </c>
      <c r="D16" s="5" t="s">
        <v>5</v>
      </c>
      <c r="E16" s="5" t="s">
        <v>5</v>
      </c>
    </row>
    <row r="17" spans="1:5">
      <c r="A17" s="3" t="s">
        <v>1660</v>
      </c>
      <c r="B17" s="5" t="s">
        <v>5</v>
      </c>
      <c r="C17" s="7">
        <v>1100000</v>
      </c>
      <c r="D17" s="5" t="s">
        <v>5</v>
      </c>
      <c r="E17" s="5" t="s">
        <v>5</v>
      </c>
    </row>
    <row r="18" spans="1:5">
      <c r="A18" s="3" t="s">
        <v>1663</v>
      </c>
      <c r="B18" s="5" t="s">
        <v>5</v>
      </c>
      <c r="C18" s="8">
        <v>0</v>
      </c>
      <c r="D18" s="5" t="s">
        <v>5</v>
      </c>
      <c r="E18" s="5" t="s">
        <v>5</v>
      </c>
    </row>
    <row r="19" spans="1:5">
      <c r="A19" s="3" t="s">
        <v>1664</v>
      </c>
      <c r="B19" s="5" t="s">
        <v>5</v>
      </c>
      <c r="C19" s="5" t="s">
        <v>5</v>
      </c>
      <c r="D19" s="5" t="s">
        <v>5</v>
      </c>
      <c r="E19" s="5" t="s">
        <v>5</v>
      </c>
    </row>
    <row r="20" spans="1:5">
      <c r="A20" s="4" t="s">
        <v>1655</v>
      </c>
      <c r="B20" s="5" t="s">
        <v>5</v>
      </c>
      <c r="C20" s="5" t="s">
        <v>5</v>
      </c>
      <c r="D20" s="5" t="s">
        <v>5</v>
      </c>
      <c r="E20" s="5" t="s">
        <v>5</v>
      </c>
    </row>
    <row r="21" spans="1:5">
      <c r="A21" s="3" t="s">
        <v>1660</v>
      </c>
      <c r="B21" s="5" t="s">
        <v>5</v>
      </c>
      <c r="C21" s="7">
        <v>16550000</v>
      </c>
      <c r="D21" s="5" t="s">
        <v>5</v>
      </c>
      <c r="E21" s="5" t="s">
        <v>5</v>
      </c>
    </row>
    <row r="22" spans="1:5">
      <c r="A22" s="3" t="s">
        <v>1663</v>
      </c>
      <c r="B22" s="5" t="s">
        <v>5</v>
      </c>
      <c r="C22" s="8">
        <v>0</v>
      </c>
      <c r="D22" s="5" t="s">
        <v>5</v>
      </c>
      <c r="E22" s="5" t="s">
        <v>5</v>
      </c>
    </row>
    <row r="23" spans="1:5">
      <c r="A23" s="3" t="s">
        <v>126</v>
      </c>
      <c r="B23" s="5" t="s">
        <v>5</v>
      </c>
      <c r="C23" s="5" t="s">
        <v>5</v>
      </c>
      <c r="D23" s="5" t="s">
        <v>5</v>
      </c>
      <c r="E23" s="5" t="s">
        <v>5</v>
      </c>
    </row>
    <row r="24" spans="1:5">
      <c r="A24" s="4" t="s">
        <v>1655</v>
      </c>
      <c r="B24" s="5" t="s">
        <v>5</v>
      </c>
      <c r="C24" s="5" t="s">
        <v>5</v>
      </c>
      <c r="D24" s="5" t="s">
        <v>5</v>
      </c>
      <c r="E24" s="5" t="s">
        <v>5</v>
      </c>
    </row>
    <row r="25" spans="1:5">
      <c r="A25" s="3" t="s">
        <v>1665</v>
      </c>
      <c r="B25" s="7">
        <v>750000000</v>
      </c>
      <c r="C25" s="5" t="s">
        <v>5</v>
      </c>
      <c r="D25" s="5" t="s">
        <v>5</v>
      </c>
      <c r="E25" s="5" t="s">
        <v>5</v>
      </c>
    </row>
    <row r="26" spans="1:5" ht="30">
      <c r="A26" s="3" t="s">
        <v>1666</v>
      </c>
      <c r="B26" s="5" t="s">
        <v>5</v>
      </c>
      <c r="C26" s="7">
        <v>2900000</v>
      </c>
      <c r="D26" s="7">
        <v>9100000</v>
      </c>
      <c r="E26" s="7">
        <v>13800000</v>
      </c>
    </row>
    <row r="27" spans="1:5">
      <c r="A27" s="3" t="s">
        <v>136</v>
      </c>
      <c r="B27" s="5" t="s">
        <v>5</v>
      </c>
      <c r="C27" s="8">
        <v>100000000</v>
      </c>
      <c r="D27" s="8">
        <v>245000000</v>
      </c>
      <c r="E27" s="8">
        <v>3524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30" customHeight="1">
      <c r="A1" s="9" t="s">
        <v>1667</v>
      </c>
      <c r="B1" s="9" t="s">
        <v>1</v>
      </c>
      <c r="C1" s="9"/>
      <c r="D1" s="9"/>
    </row>
    <row r="2" spans="1:4">
      <c r="A2" s="9"/>
      <c r="B2" s="2">
        <v>41784</v>
      </c>
      <c r="C2" s="2">
        <v>41420</v>
      </c>
      <c r="D2" s="2">
        <v>41056</v>
      </c>
    </row>
    <row r="3" spans="1:4" ht="30">
      <c r="A3" s="4" t="s">
        <v>1226</v>
      </c>
      <c r="B3" s="5" t="s">
        <v>5</v>
      </c>
      <c r="C3" s="5" t="s">
        <v>5</v>
      </c>
      <c r="D3" s="5" t="s">
        <v>5</v>
      </c>
    </row>
    <row r="4" spans="1:4">
      <c r="A4" s="3" t="s">
        <v>607</v>
      </c>
      <c r="B4" s="216">
        <v>0.21129999999999999</v>
      </c>
      <c r="C4" s="216">
        <v>0.22950000000000001</v>
      </c>
      <c r="D4" s="216">
        <v>0.22889999999999999</v>
      </c>
    </row>
    <row r="5" spans="1:4">
      <c r="A5" s="3" t="s">
        <v>608</v>
      </c>
      <c r="B5" s="216">
        <v>3.2399999999999998E-2</v>
      </c>
      <c r="C5" s="216">
        <v>3.7699999999999997E-2</v>
      </c>
      <c r="D5" s="216">
        <v>3.9699999999999999E-2</v>
      </c>
    </row>
    <row r="6" spans="1:4">
      <c r="A6" s="3" t="s">
        <v>609</v>
      </c>
      <c r="B6" s="216">
        <v>1.37E-2</v>
      </c>
      <c r="C6" s="216">
        <v>5.7000000000000002E-3</v>
      </c>
      <c r="D6" s="216">
        <v>1.38E-2</v>
      </c>
    </row>
    <row r="7" spans="1:4">
      <c r="A7" s="3" t="s">
        <v>610</v>
      </c>
      <c r="B7" s="5" t="s">
        <v>1668</v>
      </c>
      <c r="C7" s="5" t="s">
        <v>1669</v>
      </c>
      <c r="D7" s="5" t="s">
        <v>16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0.28515625" bestFit="1" customWidth="1"/>
  </cols>
  <sheetData>
    <row r="1" spans="1:4" ht="15" customHeight="1">
      <c r="A1" s="1" t="s">
        <v>161</v>
      </c>
      <c r="B1" s="9" t="s">
        <v>1</v>
      </c>
      <c r="C1" s="9"/>
      <c r="D1" s="9"/>
    </row>
    <row r="2" spans="1:4">
      <c r="A2" s="1" t="s">
        <v>54</v>
      </c>
      <c r="B2" s="2">
        <v>41784</v>
      </c>
      <c r="C2" s="2">
        <v>41420</v>
      </c>
      <c r="D2" s="2">
        <v>41056</v>
      </c>
    </row>
    <row r="3" spans="1:4">
      <c r="A3" s="4" t="s">
        <v>162</v>
      </c>
      <c r="B3" s="5" t="s">
        <v>5</v>
      </c>
      <c r="C3" s="5" t="s">
        <v>5</v>
      </c>
      <c r="D3" s="5" t="s">
        <v>5</v>
      </c>
    </row>
    <row r="4" spans="1:4">
      <c r="A4" s="3" t="s">
        <v>45</v>
      </c>
      <c r="B4" s="10">
        <v>315.10000000000002</v>
      </c>
      <c r="C4" s="10">
        <v>786.1</v>
      </c>
      <c r="D4" s="10">
        <v>474.4</v>
      </c>
    </row>
    <row r="5" spans="1:4" ht="30">
      <c r="A5" s="3" t="s">
        <v>163</v>
      </c>
      <c r="B5" s="5">
        <v>4.0999999999999996</v>
      </c>
      <c r="C5" s="5">
        <v>-0.7</v>
      </c>
      <c r="D5" s="5">
        <v>6.5</v>
      </c>
    </row>
    <row r="6" spans="1:4">
      <c r="A6" s="3" t="s">
        <v>43</v>
      </c>
      <c r="B6" s="5">
        <v>311</v>
      </c>
      <c r="C6" s="5">
        <v>786.8</v>
      </c>
      <c r="D6" s="5">
        <v>467.9</v>
      </c>
    </row>
    <row r="7" spans="1:4" ht="45">
      <c r="A7" s="4" t="s">
        <v>164</v>
      </c>
      <c r="B7" s="5" t="s">
        <v>5</v>
      </c>
      <c r="C7" s="5" t="s">
        <v>5</v>
      </c>
      <c r="D7" s="5" t="s">
        <v>5</v>
      </c>
    </row>
    <row r="8" spans="1:4">
      <c r="A8" s="3" t="s">
        <v>165</v>
      </c>
      <c r="B8" s="5">
        <v>602.9</v>
      </c>
      <c r="C8" s="5">
        <v>443.4</v>
      </c>
      <c r="D8" s="5">
        <v>370.9</v>
      </c>
    </row>
    <row r="9" spans="1:4">
      <c r="A9" s="3" t="s">
        <v>166</v>
      </c>
      <c r="B9" s="5">
        <v>720</v>
      </c>
      <c r="C9" s="5">
        <v>20.2</v>
      </c>
      <c r="D9" s="5">
        <v>8.6</v>
      </c>
    </row>
    <row r="10" spans="1:4">
      <c r="A10" s="3" t="s">
        <v>167</v>
      </c>
      <c r="B10" s="5">
        <v>-85.2</v>
      </c>
      <c r="C10" s="5">
        <v>10.9</v>
      </c>
      <c r="D10" s="5">
        <v>10.8</v>
      </c>
    </row>
    <row r="11" spans="1:4" ht="30">
      <c r="A11" s="3" t="s">
        <v>168</v>
      </c>
      <c r="B11" s="5">
        <v>0</v>
      </c>
      <c r="C11" s="5">
        <v>0</v>
      </c>
      <c r="D11" s="5">
        <v>-58.7</v>
      </c>
    </row>
    <row r="12" spans="1:4" ht="30">
      <c r="A12" s="3" t="s">
        <v>169</v>
      </c>
      <c r="B12" s="5">
        <v>13.3</v>
      </c>
      <c r="C12" s="5">
        <v>-11.1</v>
      </c>
      <c r="D12" s="5">
        <v>-17.600000000000001</v>
      </c>
    </row>
    <row r="13" spans="1:4">
      <c r="A13" s="3" t="s">
        <v>170</v>
      </c>
      <c r="B13" s="5">
        <v>60.2</v>
      </c>
      <c r="C13" s="5">
        <v>67.400000000000006</v>
      </c>
      <c r="D13" s="5">
        <v>41.8</v>
      </c>
    </row>
    <row r="14" spans="1:4">
      <c r="A14" s="3" t="s">
        <v>171</v>
      </c>
      <c r="B14" s="5">
        <v>-18.3</v>
      </c>
      <c r="C14" s="5">
        <v>-19.8</v>
      </c>
      <c r="D14" s="5">
        <v>-326.39999999999998</v>
      </c>
    </row>
    <row r="15" spans="1:4">
      <c r="A15" s="3" t="s">
        <v>172</v>
      </c>
      <c r="B15" s="5">
        <v>-5.9</v>
      </c>
      <c r="C15" s="5">
        <v>23.5</v>
      </c>
      <c r="D15" s="5">
        <v>421.8</v>
      </c>
    </row>
    <row r="16" spans="1:4">
      <c r="A16" s="3" t="s">
        <v>173</v>
      </c>
      <c r="B16" s="5">
        <v>-6.3</v>
      </c>
      <c r="C16" s="5">
        <v>-8.6</v>
      </c>
      <c r="D16" s="5">
        <v>-5.6</v>
      </c>
    </row>
    <row r="17" spans="1:4" ht="45">
      <c r="A17" s="4" t="s">
        <v>174</v>
      </c>
      <c r="B17" s="5" t="s">
        <v>5</v>
      </c>
      <c r="C17" s="5" t="s">
        <v>5</v>
      </c>
      <c r="D17" s="5" t="s">
        <v>5</v>
      </c>
    </row>
    <row r="18" spans="1:4">
      <c r="A18" s="3" t="s">
        <v>175</v>
      </c>
      <c r="B18" s="5">
        <v>63.3</v>
      </c>
      <c r="C18" s="5">
        <v>-72.3</v>
      </c>
      <c r="D18" s="5">
        <v>-4.2</v>
      </c>
    </row>
    <row r="19" spans="1:4">
      <c r="A19" s="3" t="s">
        <v>176</v>
      </c>
      <c r="B19" s="5">
        <v>49.4</v>
      </c>
      <c r="C19" s="5">
        <v>19.5</v>
      </c>
      <c r="D19" s="5">
        <v>16.899999999999999</v>
      </c>
    </row>
    <row r="20" spans="1:4" ht="30">
      <c r="A20" s="3" t="s">
        <v>177</v>
      </c>
      <c r="B20" s="5">
        <v>23.3</v>
      </c>
      <c r="C20" s="5">
        <v>123.4</v>
      </c>
      <c r="D20" s="5">
        <v>-6.7</v>
      </c>
    </row>
    <row r="21" spans="1:4" ht="30">
      <c r="A21" s="3" t="s">
        <v>76</v>
      </c>
      <c r="B21" s="5">
        <v>4</v>
      </c>
      <c r="C21" s="5">
        <v>-22</v>
      </c>
      <c r="D21" s="5">
        <v>5.5</v>
      </c>
    </row>
    <row r="22" spans="1:4">
      <c r="A22" s="3" t="s">
        <v>94</v>
      </c>
      <c r="B22" s="5">
        <v>-5.2</v>
      </c>
      <c r="C22" s="5">
        <v>6.5</v>
      </c>
      <c r="D22" s="5">
        <v>82.3</v>
      </c>
    </row>
    <row r="23" spans="1:4">
      <c r="A23" s="3" t="s">
        <v>95</v>
      </c>
      <c r="B23" s="5">
        <v>-130</v>
      </c>
      <c r="C23" s="5">
        <v>109.9</v>
      </c>
      <c r="D23" s="5">
        <v>48.4</v>
      </c>
    </row>
    <row r="24" spans="1:4">
      <c r="A24" s="3" t="s">
        <v>96</v>
      </c>
      <c r="B24" s="5">
        <v>-44.9</v>
      </c>
      <c r="C24" s="5">
        <v>-69.2</v>
      </c>
      <c r="D24" s="5">
        <v>-11</v>
      </c>
    </row>
    <row r="25" spans="1:4" ht="30">
      <c r="A25" s="3" t="s">
        <v>178</v>
      </c>
      <c r="B25" s="11">
        <v>1551.6</v>
      </c>
      <c r="C25" s="11">
        <v>1408.5</v>
      </c>
      <c r="D25" s="11">
        <v>1044.7</v>
      </c>
    </row>
    <row r="26" spans="1:4" ht="30">
      <c r="A26" s="3" t="s">
        <v>179</v>
      </c>
      <c r="B26" s="5">
        <v>-0.4</v>
      </c>
      <c r="C26" s="5">
        <v>3.7</v>
      </c>
      <c r="D26" s="5">
        <v>7.3</v>
      </c>
    </row>
    <row r="27" spans="1:4" ht="30">
      <c r="A27" s="3" t="s">
        <v>180</v>
      </c>
      <c r="B27" s="11">
        <v>1551.2</v>
      </c>
      <c r="C27" s="11">
        <v>1412.2</v>
      </c>
      <c r="D27" s="7">
        <v>1052</v>
      </c>
    </row>
    <row r="28" spans="1:4">
      <c r="A28" s="4" t="s">
        <v>181</v>
      </c>
      <c r="B28" s="5" t="s">
        <v>5</v>
      </c>
      <c r="C28" s="5" t="s">
        <v>5</v>
      </c>
      <c r="D28" s="5" t="s">
        <v>5</v>
      </c>
    </row>
    <row r="29" spans="1:4" ht="30">
      <c r="A29" s="3" t="s">
        <v>182</v>
      </c>
      <c r="B29" s="5">
        <v>-602.4</v>
      </c>
      <c r="C29" s="5">
        <v>-453.7</v>
      </c>
      <c r="D29" s="5">
        <v>-335.7</v>
      </c>
    </row>
    <row r="30" spans="1:4">
      <c r="A30" s="3" t="s">
        <v>183</v>
      </c>
      <c r="B30" s="5">
        <v>42.5</v>
      </c>
      <c r="C30" s="5">
        <v>18</v>
      </c>
      <c r="D30" s="5">
        <v>9.6999999999999993</v>
      </c>
    </row>
    <row r="31" spans="1:4" ht="30">
      <c r="A31" s="3" t="s">
        <v>184</v>
      </c>
      <c r="B31" s="5">
        <v>-39.9</v>
      </c>
      <c r="C31" s="11">
        <v>-5018.8</v>
      </c>
      <c r="D31" s="5">
        <v>-635.20000000000005</v>
      </c>
    </row>
    <row r="32" spans="1:4">
      <c r="A32" s="3" t="s">
        <v>185</v>
      </c>
      <c r="B32" s="5">
        <v>-1</v>
      </c>
      <c r="C32" s="5">
        <v>-4.8</v>
      </c>
      <c r="D32" s="5">
        <v>-62.5</v>
      </c>
    </row>
    <row r="33" spans="1:4">
      <c r="A33" s="3" t="s">
        <v>186</v>
      </c>
      <c r="B33" s="5">
        <v>0</v>
      </c>
      <c r="C33" s="5">
        <v>0</v>
      </c>
      <c r="D33" s="5">
        <v>-39.6</v>
      </c>
    </row>
    <row r="34" spans="1:4">
      <c r="A34" s="3" t="s">
        <v>187</v>
      </c>
      <c r="B34" s="5">
        <v>0</v>
      </c>
      <c r="C34" s="5">
        <v>-1.5</v>
      </c>
      <c r="D34" s="5">
        <v>0</v>
      </c>
    </row>
    <row r="35" spans="1:4" ht="30">
      <c r="A35" s="3" t="s">
        <v>188</v>
      </c>
      <c r="B35" s="5">
        <v>-600.79999999999995</v>
      </c>
      <c r="C35" s="11">
        <v>-5460.8</v>
      </c>
      <c r="D35" s="11">
        <v>-1063.3</v>
      </c>
    </row>
    <row r="36" spans="1:4" ht="30">
      <c r="A36" s="3" t="s">
        <v>189</v>
      </c>
      <c r="B36" s="5">
        <v>86.7</v>
      </c>
      <c r="C36" s="5">
        <v>-5</v>
      </c>
      <c r="D36" s="5">
        <v>-1</v>
      </c>
    </row>
    <row r="37" spans="1:4">
      <c r="A37" s="3" t="s">
        <v>190</v>
      </c>
      <c r="B37" s="5">
        <v>-514.1</v>
      </c>
      <c r="C37" s="11">
        <v>-5465.8</v>
      </c>
      <c r="D37" s="11">
        <v>-1064.3</v>
      </c>
    </row>
    <row r="38" spans="1:4">
      <c r="A38" s="4" t="s">
        <v>191</v>
      </c>
      <c r="B38" s="5" t="s">
        <v>5</v>
      </c>
      <c r="C38" s="5" t="s">
        <v>5</v>
      </c>
      <c r="D38" s="5" t="s">
        <v>5</v>
      </c>
    </row>
    <row r="39" spans="1:4">
      <c r="A39" s="3" t="s">
        <v>192</v>
      </c>
      <c r="B39" s="5">
        <v>-43.2</v>
      </c>
      <c r="C39" s="5">
        <v>145</v>
      </c>
      <c r="D39" s="5">
        <v>40</v>
      </c>
    </row>
    <row r="40" spans="1:4">
      <c r="A40" s="3" t="s">
        <v>193</v>
      </c>
      <c r="B40" s="5">
        <v>0</v>
      </c>
      <c r="C40" s="11">
        <v>6217.7</v>
      </c>
      <c r="D40" s="5">
        <v>0</v>
      </c>
    </row>
    <row r="41" spans="1:4">
      <c r="A41" s="3" t="s">
        <v>194</v>
      </c>
      <c r="B41" s="5">
        <v>0</v>
      </c>
      <c r="C41" s="5">
        <v>-56.6</v>
      </c>
      <c r="D41" s="5">
        <v>0</v>
      </c>
    </row>
    <row r="42" spans="1:4">
      <c r="A42" s="3" t="s">
        <v>195</v>
      </c>
      <c r="B42" s="5">
        <v>-569.20000000000005</v>
      </c>
      <c r="C42" s="7">
        <v>-2074</v>
      </c>
      <c r="D42" s="5">
        <v>-363.6</v>
      </c>
    </row>
    <row r="43" spans="1:4" ht="30">
      <c r="A43" s="3" t="s">
        <v>196</v>
      </c>
      <c r="B43" s="5">
        <v>0</v>
      </c>
      <c r="C43" s="5">
        <v>269.2</v>
      </c>
      <c r="D43" s="5">
        <v>0</v>
      </c>
    </row>
    <row r="44" spans="1:4" ht="30">
      <c r="A44" s="3" t="s">
        <v>197</v>
      </c>
      <c r="B44" s="5">
        <v>-100</v>
      </c>
      <c r="C44" s="5">
        <v>-245</v>
      </c>
      <c r="D44" s="5">
        <v>-352.4</v>
      </c>
    </row>
    <row r="45" spans="1:4">
      <c r="A45" s="3" t="s">
        <v>198</v>
      </c>
      <c r="B45" s="5">
        <v>-420.9</v>
      </c>
      <c r="C45" s="5">
        <v>-400.7</v>
      </c>
      <c r="D45" s="5">
        <v>-388.6</v>
      </c>
    </row>
    <row r="46" spans="1:4" ht="30">
      <c r="A46" s="3" t="s">
        <v>199</v>
      </c>
      <c r="B46" s="5">
        <v>103.7</v>
      </c>
      <c r="C46" s="5">
        <v>274.39999999999998</v>
      </c>
      <c r="D46" s="5">
        <v>213.2</v>
      </c>
    </row>
    <row r="47" spans="1:4">
      <c r="A47" s="3" t="s">
        <v>173</v>
      </c>
      <c r="B47" s="5">
        <v>-4.5</v>
      </c>
      <c r="C47" s="5">
        <v>3</v>
      </c>
      <c r="D47" s="5">
        <v>1.8</v>
      </c>
    </row>
    <row r="48" spans="1:4" ht="30">
      <c r="A48" s="3" t="s">
        <v>200</v>
      </c>
      <c r="B48" s="11">
        <v>-1034.0999999999999</v>
      </c>
      <c r="C48" s="7">
        <v>4133</v>
      </c>
      <c r="D48" s="5">
        <v>-849.6</v>
      </c>
    </row>
    <row r="49" spans="1:4" ht="30">
      <c r="A49" s="3" t="s">
        <v>201</v>
      </c>
      <c r="B49" s="5">
        <v>0</v>
      </c>
      <c r="C49" s="5">
        <v>0</v>
      </c>
      <c r="D49" s="5">
        <v>0</v>
      </c>
    </row>
    <row r="50" spans="1:4">
      <c r="A50" s="3" t="s">
        <v>202</v>
      </c>
      <c r="B50" s="11">
        <v>-1034.0999999999999</v>
      </c>
      <c r="C50" s="7">
        <v>4133</v>
      </c>
      <c r="D50" s="5">
        <v>-849.6</v>
      </c>
    </row>
    <row r="51" spans="1:4" ht="30">
      <c r="A51" s="3" t="s">
        <v>203</v>
      </c>
      <c r="B51" s="5">
        <v>-3.8</v>
      </c>
      <c r="C51" s="5">
        <v>1.5</v>
      </c>
      <c r="D51" s="5">
        <v>-7.5</v>
      </c>
    </row>
    <row r="52" spans="1:4" ht="30">
      <c r="A52" s="3" t="s">
        <v>204</v>
      </c>
      <c r="B52" s="5">
        <v>-0.8</v>
      </c>
      <c r="C52" s="5">
        <v>80.900000000000006</v>
      </c>
      <c r="D52" s="5">
        <v>-869.4</v>
      </c>
    </row>
    <row r="53" spans="1:4" ht="30">
      <c r="A53" s="3" t="s">
        <v>205</v>
      </c>
      <c r="B53" s="5">
        <v>183.9</v>
      </c>
      <c r="C53" s="5">
        <v>103</v>
      </c>
      <c r="D53" s="5">
        <v>972.4</v>
      </c>
    </row>
    <row r="54" spans="1:4" ht="30">
      <c r="A54" s="3" t="s">
        <v>206</v>
      </c>
      <c r="B54" s="10">
        <v>183.1</v>
      </c>
      <c r="C54" s="10">
        <v>183.9</v>
      </c>
      <c r="D54" s="8">
        <v>10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4.42578125" bestFit="1" customWidth="1"/>
    <col min="3" max="4" width="10.28515625" bestFit="1" customWidth="1"/>
  </cols>
  <sheetData>
    <row r="1" spans="1:4" ht="15" customHeight="1">
      <c r="A1" s="1" t="s">
        <v>1671</v>
      </c>
      <c r="B1" s="9" t="s">
        <v>1</v>
      </c>
      <c r="C1" s="9"/>
      <c r="D1" s="9"/>
    </row>
    <row r="2" spans="1:4" ht="30">
      <c r="A2" s="1" t="s">
        <v>33</v>
      </c>
      <c r="B2" s="2">
        <v>41784</v>
      </c>
      <c r="C2" s="2">
        <v>41420</v>
      </c>
      <c r="D2" s="2">
        <v>41056</v>
      </c>
    </row>
    <row r="3" spans="1:4" ht="60">
      <c r="A3" s="4" t="s">
        <v>1672</v>
      </c>
      <c r="B3" s="5" t="s">
        <v>5</v>
      </c>
      <c r="C3" s="5" t="s">
        <v>5</v>
      </c>
      <c r="D3" s="5" t="s">
        <v>5</v>
      </c>
    </row>
    <row r="4" spans="1:4" ht="30">
      <c r="A4" s="3" t="s">
        <v>1673</v>
      </c>
      <c r="B4" s="5">
        <v>19.899999999999999</v>
      </c>
      <c r="C4" s="5" t="s">
        <v>5</v>
      </c>
      <c r="D4" s="5" t="s">
        <v>5</v>
      </c>
    </row>
    <row r="5" spans="1:4" ht="30">
      <c r="A5" s="3" t="s">
        <v>1674</v>
      </c>
      <c r="B5" s="10">
        <v>23.73</v>
      </c>
      <c r="C5" s="5" t="s">
        <v>5</v>
      </c>
      <c r="D5" s="5" t="s">
        <v>5</v>
      </c>
    </row>
    <row r="6" spans="1:4">
      <c r="A6" s="3" t="s">
        <v>1675</v>
      </c>
      <c r="B6" s="5">
        <v>3.6</v>
      </c>
      <c r="C6" s="5">
        <v>3.9</v>
      </c>
      <c r="D6" s="5">
        <v>4.0999999999999996</v>
      </c>
    </row>
    <row r="7" spans="1:4" ht="30">
      <c r="A7" s="3" t="s">
        <v>1676</v>
      </c>
      <c r="B7" s="10">
        <v>36.869999999999997</v>
      </c>
      <c r="C7" s="5" t="s">
        <v>5</v>
      </c>
      <c r="D7" s="5" t="s">
        <v>5</v>
      </c>
    </row>
    <row r="8" spans="1:4">
      <c r="A8" s="3" t="s">
        <v>1677</v>
      </c>
      <c r="B8" s="5">
        <v>-4.4000000000000004</v>
      </c>
      <c r="C8" s="5" t="s">
        <v>5</v>
      </c>
      <c r="D8" s="5" t="s">
        <v>5</v>
      </c>
    </row>
    <row r="9" spans="1:4" ht="30">
      <c r="A9" s="3" t="s">
        <v>1678</v>
      </c>
      <c r="B9" s="10">
        <v>23.97</v>
      </c>
      <c r="C9" s="5" t="s">
        <v>5</v>
      </c>
      <c r="D9" s="5" t="s">
        <v>5</v>
      </c>
    </row>
    <row r="10" spans="1:4">
      <c r="A10" s="3" t="s">
        <v>1679</v>
      </c>
      <c r="B10" s="5">
        <v>-0.5</v>
      </c>
      <c r="C10" s="5" t="s">
        <v>5</v>
      </c>
      <c r="D10" s="5" t="s">
        <v>5</v>
      </c>
    </row>
    <row r="11" spans="1:4" ht="30">
      <c r="A11" s="3" t="s">
        <v>1680</v>
      </c>
      <c r="B11" s="10">
        <v>26.88</v>
      </c>
      <c r="C11" s="5" t="s">
        <v>5</v>
      </c>
      <c r="D11" s="5" t="s">
        <v>5</v>
      </c>
    </row>
    <row r="12" spans="1:4">
      <c r="A12" s="3" t="s">
        <v>1681</v>
      </c>
      <c r="B12" s="5">
        <v>0</v>
      </c>
      <c r="C12" s="5" t="s">
        <v>5</v>
      </c>
      <c r="D12" s="5" t="s">
        <v>5</v>
      </c>
    </row>
    <row r="13" spans="1:4" ht="30">
      <c r="A13" s="3" t="s">
        <v>1682</v>
      </c>
      <c r="B13" s="8">
        <v>0</v>
      </c>
      <c r="C13" s="5" t="s">
        <v>5</v>
      </c>
      <c r="D13" s="5" t="s">
        <v>5</v>
      </c>
    </row>
    <row r="14" spans="1:4" ht="30">
      <c r="A14" s="3" t="s">
        <v>1683</v>
      </c>
      <c r="B14" s="5">
        <v>18.600000000000001</v>
      </c>
      <c r="C14" s="5">
        <v>19.899999999999999</v>
      </c>
      <c r="D14" s="5" t="s">
        <v>5</v>
      </c>
    </row>
    <row r="15" spans="1:4" ht="30">
      <c r="A15" s="3" t="s">
        <v>1684</v>
      </c>
      <c r="B15" s="10">
        <v>26.15</v>
      </c>
      <c r="C15" s="10">
        <v>23.73</v>
      </c>
      <c r="D15" s="5" t="s">
        <v>5</v>
      </c>
    </row>
    <row r="16" spans="1:4" ht="30">
      <c r="A16" s="3" t="s">
        <v>1685</v>
      </c>
      <c r="B16" s="5" t="s">
        <v>1686</v>
      </c>
      <c r="C16" s="5" t="s">
        <v>5</v>
      </c>
      <c r="D16" s="5" t="s">
        <v>5</v>
      </c>
    </row>
    <row r="17" spans="1:4" ht="30">
      <c r="A17" s="3" t="s">
        <v>1687</v>
      </c>
      <c r="B17" s="10">
        <v>120.4</v>
      </c>
      <c r="C17" s="5" t="s">
        <v>5</v>
      </c>
      <c r="D17" s="5" t="s">
        <v>5</v>
      </c>
    </row>
    <row r="18" spans="1:4" ht="30">
      <c r="A18" s="3" t="s">
        <v>1688</v>
      </c>
      <c r="B18" s="5">
        <v>12.1</v>
      </c>
      <c r="C18" s="5" t="s">
        <v>5</v>
      </c>
      <c r="D18" s="5" t="s">
        <v>5</v>
      </c>
    </row>
    <row r="19" spans="1:4" ht="30">
      <c r="A19" s="3" t="s">
        <v>1689</v>
      </c>
      <c r="B19" s="10">
        <v>23.23</v>
      </c>
      <c r="C19" s="5" t="s">
        <v>5</v>
      </c>
      <c r="D19" s="5" t="s">
        <v>5</v>
      </c>
    </row>
    <row r="20" spans="1:4" ht="30">
      <c r="A20" s="3" t="s">
        <v>1690</v>
      </c>
      <c r="B20" s="5" t="s">
        <v>1691</v>
      </c>
      <c r="C20" s="5" t="s">
        <v>5</v>
      </c>
      <c r="D20" s="5" t="s">
        <v>5</v>
      </c>
    </row>
    <row r="21" spans="1:4" ht="30">
      <c r="A21" s="3" t="s">
        <v>1692</v>
      </c>
      <c r="B21" s="8">
        <v>101</v>
      </c>
      <c r="C21" s="5" t="s">
        <v>5</v>
      </c>
      <c r="D21" s="5" t="s">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0.28515625" bestFit="1" customWidth="1"/>
  </cols>
  <sheetData>
    <row r="1" spans="1:4" ht="15" customHeight="1">
      <c r="A1" s="1" t="s">
        <v>1693</v>
      </c>
      <c r="B1" s="9" t="s">
        <v>1</v>
      </c>
      <c r="C1" s="9"/>
      <c r="D1" s="9"/>
    </row>
    <row r="2" spans="1:4" ht="30">
      <c r="A2" s="1" t="s">
        <v>33</v>
      </c>
      <c r="B2" s="2">
        <v>41784</v>
      </c>
      <c r="C2" s="2">
        <v>41420</v>
      </c>
      <c r="D2" s="2">
        <v>41056</v>
      </c>
    </row>
    <row r="3" spans="1:4">
      <c r="A3" s="3" t="s">
        <v>1694</v>
      </c>
      <c r="B3" s="5" t="s">
        <v>5</v>
      </c>
      <c r="C3" s="5" t="s">
        <v>5</v>
      </c>
      <c r="D3" s="5" t="s">
        <v>5</v>
      </c>
    </row>
    <row r="4" spans="1:4" ht="75">
      <c r="A4" s="4" t="s">
        <v>1695</v>
      </c>
      <c r="B4" s="5" t="s">
        <v>5</v>
      </c>
      <c r="C4" s="5" t="s">
        <v>5</v>
      </c>
      <c r="D4" s="5" t="s">
        <v>5</v>
      </c>
    </row>
    <row r="5" spans="1:4" ht="30">
      <c r="A5" s="3" t="s">
        <v>1696</v>
      </c>
      <c r="B5" s="5">
        <v>3.65</v>
      </c>
      <c r="C5" s="5" t="s">
        <v>5</v>
      </c>
      <c r="D5" s="5" t="s">
        <v>5</v>
      </c>
    </row>
    <row r="6" spans="1:4">
      <c r="A6" s="3" t="s">
        <v>1697</v>
      </c>
      <c r="B6" s="5">
        <v>0.87</v>
      </c>
      <c r="C6" s="5">
        <v>1</v>
      </c>
      <c r="D6" s="5">
        <v>1.8</v>
      </c>
    </row>
    <row r="7" spans="1:4">
      <c r="A7" s="3" t="s">
        <v>1698</v>
      </c>
      <c r="B7" s="5">
        <v>-1.28</v>
      </c>
      <c r="C7" s="5" t="s">
        <v>5</v>
      </c>
      <c r="D7" s="5" t="s">
        <v>5</v>
      </c>
    </row>
    <row r="8" spans="1:4">
      <c r="A8" s="3" t="s">
        <v>1699</v>
      </c>
      <c r="B8" s="5">
        <v>-0.21</v>
      </c>
      <c r="C8" s="5" t="s">
        <v>5</v>
      </c>
      <c r="D8" s="5" t="s">
        <v>5</v>
      </c>
    </row>
    <row r="9" spans="1:4" ht="30">
      <c r="A9" s="3" t="s">
        <v>1700</v>
      </c>
      <c r="B9" s="10">
        <v>25.3</v>
      </c>
      <c r="C9" s="5" t="s">
        <v>5</v>
      </c>
      <c r="D9" s="5" t="s">
        <v>5</v>
      </c>
    </row>
    <row r="10" spans="1:4" ht="30">
      <c r="A10" s="3" t="s">
        <v>1701</v>
      </c>
      <c r="B10" s="5">
        <v>3.03</v>
      </c>
      <c r="C10" s="5">
        <v>3.65</v>
      </c>
      <c r="D10" s="5" t="s">
        <v>5</v>
      </c>
    </row>
    <row r="11" spans="1:4" ht="30">
      <c r="A11" s="3" t="s">
        <v>1702</v>
      </c>
      <c r="B11" s="10">
        <v>36.22</v>
      </c>
      <c r="C11" s="10">
        <v>25.59</v>
      </c>
      <c r="D11" s="10">
        <v>26.11</v>
      </c>
    </row>
    <row r="12" spans="1:4" ht="30">
      <c r="A12" s="3" t="s">
        <v>1703</v>
      </c>
      <c r="B12" s="10">
        <v>24.23</v>
      </c>
      <c r="C12" s="5" t="s">
        <v>5</v>
      </c>
      <c r="D12" s="5" t="s">
        <v>5</v>
      </c>
    </row>
    <row r="13" spans="1:4" ht="30">
      <c r="A13" s="3" t="s">
        <v>1704</v>
      </c>
      <c r="B13" s="10">
        <v>28.27</v>
      </c>
      <c r="C13" s="5" t="s">
        <v>5</v>
      </c>
      <c r="D13" s="5" t="s">
        <v>5</v>
      </c>
    </row>
    <row r="14" spans="1:4" ht="30">
      <c r="A14" s="3" t="s">
        <v>1705</v>
      </c>
      <c r="B14" s="10">
        <v>28.71</v>
      </c>
      <c r="C14" s="10">
        <v>25.3</v>
      </c>
      <c r="D14" s="5" t="s">
        <v>5</v>
      </c>
    </row>
    <row r="15" spans="1:4">
      <c r="A15" s="3" t="s">
        <v>1706</v>
      </c>
      <c r="B15" s="5" t="s">
        <v>5</v>
      </c>
      <c r="C15" s="5" t="s">
        <v>5</v>
      </c>
      <c r="D15" s="5" t="s">
        <v>5</v>
      </c>
    </row>
    <row r="16" spans="1:4" ht="75">
      <c r="A16" s="4" t="s">
        <v>1695</v>
      </c>
      <c r="B16" s="5" t="s">
        <v>5</v>
      </c>
      <c r="C16" s="5" t="s">
        <v>5</v>
      </c>
      <c r="D16" s="5" t="s">
        <v>5</v>
      </c>
    </row>
    <row r="17" spans="1:4" ht="30">
      <c r="A17" s="3" t="s">
        <v>1696</v>
      </c>
      <c r="B17" s="5">
        <v>0.89</v>
      </c>
      <c r="C17" s="5" t="s">
        <v>5</v>
      </c>
      <c r="D17" s="5" t="s">
        <v>5</v>
      </c>
    </row>
    <row r="18" spans="1:4">
      <c r="A18" s="3" t="s">
        <v>1697</v>
      </c>
      <c r="B18" s="5">
        <v>0.81</v>
      </c>
      <c r="C18" s="5">
        <v>0.9</v>
      </c>
      <c r="D18" s="5" t="s">
        <v>5</v>
      </c>
    </row>
    <row r="19" spans="1:4">
      <c r="A19" s="3" t="s">
        <v>1698</v>
      </c>
      <c r="B19" s="5">
        <v>-0.01</v>
      </c>
      <c r="C19" s="5" t="s">
        <v>5</v>
      </c>
      <c r="D19" s="5" t="s">
        <v>5</v>
      </c>
    </row>
    <row r="20" spans="1:4">
      <c r="A20" s="3" t="s">
        <v>1699</v>
      </c>
      <c r="B20" s="5">
        <v>-0.11</v>
      </c>
      <c r="C20" s="5" t="s">
        <v>5</v>
      </c>
      <c r="D20" s="5" t="s">
        <v>5</v>
      </c>
    </row>
    <row r="21" spans="1:4" ht="30">
      <c r="A21" s="3" t="s">
        <v>1700</v>
      </c>
      <c r="B21" s="10">
        <v>24.74</v>
      </c>
      <c r="C21" s="5" t="s">
        <v>5</v>
      </c>
      <c r="D21" s="5" t="s">
        <v>5</v>
      </c>
    </row>
    <row r="22" spans="1:4" ht="30">
      <c r="A22" s="3" t="s">
        <v>1701</v>
      </c>
      <c r="B22" s="5">
        <v>1.58</v>
      </c>
      <c r="C22" s="5">
        <v>0.89</v>
      </c>
      <c r="D22" s="5" t="s">
        <v>5</v>
      </c>
    </row>
    <row r="23" spans="1:4" ht="30">
      <c r="A23" s="3" t="s">
        <v>1702</v>
      </c>
      <c r="B23" s="10">
        <v>36.89</v>
      </c>
      <c r="C23" s="10">
        <v>24.74</v>
      </c>
      <c r="D23" s="5" t="s">
        <v>5</v>
      </c>
    </row>
    <row r="24" spans="1:4" ht="30">
      <c r="A24" s="3" t="s">
        <v>1703</v>
      </c>
      <c r="B24" s="10">
        <v>24.74</v>
      </c>
      <c r="C24" s="5" t="s">
        <v>5</v>
      </c>
      <c r="D24" s="5" t="s">
        <v>5</v>
      </c>
    </row>
    <row r="25" spans="1:4" ht="30">
      <c r="A25" s="3" t="s">
        <v>1704</v>
      </c>
      <c r="B25" s="10">
        <v>29.84</v>
      </c>
      <c r="C25" s="5" t="s">
        <v>5</v>
      </c>
      <c r="D25" s="5" t="s">
        <v>5</v>
      </c>
    </row>
    <row r="26" spans="1:4" ht="30">
      <c r="A26" s="3" t="s">
        <v>1705</v>
      </c>
      <c r="B26" s="10">
        <v>30.6</v>
      </c>
      <c r="C26" s="10">
        <v>24.74</v>
      </c>
      <c r="D26" s="5" t="s">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707</v>
      </c>
      <c r="B1" s="1" t="s">
        <v>1</v>
      </c>
    </row>
    <row r="2" spans="1:2" ht="30">
      <c r="A2" s="1" t="s">
        <v>33</v>
      </c>
      <c r="B2" s="2">
        <v>41784</v>
      </c>
    </row>
    <row r="3" spans="1:2">
      <c r="A3" s="3" t="s">
        <v>664</v>
      </c>
      <c r="B3" s="5" t="s">
        <v>5</v>
      </c>
    </row>
    <row r="4" spans="1:2" ht="30">
      <c r="A4" s="4" t="s">
        <v>1229</v>
      </c>
      <c r="B4" s="5" t="s">
        <v>5</v>
      </c>
    </row>
    <row r="5" spans="1:2" ht="30">
      <c r="A5" s="3" t="s">
        <v>1696</v>
      </c>
      <c r="B5" s="5">
        <v>1.25</v>
      </c>
    </row>
    <row r="6" spans="1:2">
      <c r="A6" s="3" t="s">
        <v>1697</v>
      </c>
      <c r="B6" s="5">
        <v>0.4</v>
      </c>
    </row>
    <row r="7" spans="1:2" ht="30">
      <c r="A7" s="3" t="s">
        <v>1708</v>
      </c>
      <c r="B7" s="5">
        <v>-0.13</v>
      </c>
    </row>
    <row r="8" spans="1:2">
      <c r="A8" s="3" t="s">
        <v>1698</v>
      </c>
      <c r="B8" s="5">
        <v>-0.28000000000000003</v>
      </c>
    </row>
    <row r="9" spans="1:2">
      <c r="A9" s="3" t="s">
        <v>1699</v>
      </c>
      <c r="B9" s="5">
        <v>-7.0000000000000007E-2</v>
      </c>
    </row>
    <row r="10" spans="1:2" ht="30">
      <c r="A10" s="3" t="s">
        <v>1701</v>
      </c>
      <c r="B10" s="5">
        <v>1.17</v>
      </c>
    </row>
    <row r="11" spans="1:2" ht="30">
      <c r="A11" s="3" t="s">
        <v>1700</v>
      </c>
      <c r="B11" s="10">
        <v>24.24</v>
      </c>
    </row>
    <row r="12" spans="1:2" ht="30">
      <c r="A12" s="3" t="s">
        <v>1702</v>
      </c>
      <c r="B12" s="10">
        <v>34.07</v>
      </c>
    </row>
    <row r="13" spans="1:2" ht="45">
      <c r="A13" s="3" t="s">
        <v>1709</v>
      </c>
      <c r="B13" s="10">
        <v>21.46</v>
      </c>
    </row>
    <row r="14" spans="1:2" ht="30">
      <c r="A14" s="3" t="s">
        <v>1703</v>
      </c>
      <c r="B14" s="10">
        <v>21.46</v>
      </c>
    </row>
    <row r="15" spans="1:2" ht="30">
      <c r="A15" s="3" t="s">
        <v>1704</v>
      </c>
      <c r="B15" s="10">
        <v>29.39</v>
      </c>
    </row>
    <row r="16" spans="1:2" ht="30">
      <c r="A16" s="3" t="s">
        <v>1705</v>
      </c>
      <c r="B16" s="10">
        <v>28.2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0.28515625" bestFit="1" customWidth="1"/>
    <col min="5" max="5" width="28.140625" bestFit="1" customWidth="1"/>
    <col min="6" max="6" width="22.5703125" bestFit="1" customWidth="1"/>
    <col min="7" max="8" width="13.28515625" bestFit="1" customWidth="1"/>
    <col min="9" max="11" width="17.42578125" bestFit="1" customWidth="1"/>
    <col min="12" max="12" width="22.5703125" bestFit="1" customWidth="1"/>
    <col min="13" max="14" width="22.42578125" bestFit="1" customWidth="1"/>
    <col min="15" max="17" width="28.28515625" bestFit="1" customWidth="1"/>
    <col min="18" max="20" width="18.85546875" bestFit="1" customWidth="1"/>
    <col min="21" max="21" width="30.42578125" bestFit="1" customWidth="1"/>
  </cols>
  <sheetData>
    <row r="1" spans="1:21" ht="15" customHeight="1">
      <c r="A1" s="1" t="s">
        <v>1710</v>
      </c>
      <c r="B1" s="9" t="s">
        <v>1</v>
      </c>
      <c r="C1" s="9"/>
      <c r="D1" s="9"/>
      <c r="E1" s="1"/>
      <c r="F1" s="9" t="s">
        <v>1</v>
      </c>
      <c r="G1" s="9"/>
      <c r="H1" s="9"/>
      <c r="I1" s="9"/>
      <c r="J1" s="9"/>
      <c r="K1" s="9"/>
      <c r="L1" s="9"/>
      <c r="M1" s="9"/>
      <c r="N1" s="9"/>
      <c r="O1" s="9"/>
      <c r="P1" s="9"/>
      <c r="Q1" s="9"/>
      <c r="R1" s="9"/>
      <c r="S1" s="9"/>
      <c r="T1" s="9"/>
      <c r="U1" s="9"/>
    </row>
    <row r="2" spans="1:21" ht="30">
      <c r="A2" s="1" t="s">
        <v>116</v>
      </c>
      <c r="B2" s="12">
        <v>41784</v>
      </c>
      <c r="C2" s="12">
        <v>41420</v>
      </c>
      <c r="D2" s="12">
        <v>41056</v>
      </c>
      <c r="E2" s="1" t="s">
        <v>1711</v>
      </c>
      <c r="F2" s="2">
        <v>41784</v>
      </c>
      <c r="G2" s="2">
        <v>41420</v>
      </c>
      <c r="H2" s="2">
        <v>41056</v>
      </c>
      <c r="I2" s="2">
        <v>41784</v>
      </c>
      <c r="J2" s="2">
        <v>41420</v>
      </c>
      <c r="K2" s="2">
        <v>41056</v>
      </c>
      <c r="L2" s="2">
        <v>41784</v>
      </c>
      <c r="M2" s="2">
        <v>41784</v>
      </c>
      <c r="N2" s="2">
        <v>41420</v>
      </c>
      <c r="O2" s="2">
        <v>41784</v>
      </c>
      <c r="P2" s="2">
        <v>41420</v>
      </c>
      <c r="Q2" s="2">
        <v>41056</v>
      </c>
      <c r="R2" s="2">
        <v>41784</v>
      </c>
      <c r="S2" s="2">
        <v>41420</v>
      </c>
      <c r="T2" s="2">
        <v>41056</v>
      </c>
      <c r="U2" s="2">
        <v>41784</v>
      </c>
    </row>
    <row r="3" spans="1:21">
      <c r="A3" s="1"/>
      <c r="B3" s="12"/>
      <c r="C3" s="12"/>
      <c r="D3" s="12"/>
      <c r="E3" s="1" t="s">
        <v>1712</v>
      </c>
      <c r="F3" s="1" t="s">
        <v>1713</v>
      </c>
      <c r="G3" s="1" t="s">
        <v>1713</v>
      </c>
      <c r="H3" s="1" t="s">
        <v>1713</v>
      </c>
      <c r="I3" s="1" t="s">
        <v>1694</v>
      </c>
      <c r="J3" s="1" t="s">
        <v>1694</v>
      </c>
      <c r="K3" s="1" t="s">
        <v>1694</v>
      </c>
      <c r="L3" s="1" t="s">
        <v>641</v>
      </c>
      <c r="M3" s="1" t="s">
        <v>1706</v>
      </c>
      <c r="N3" s="1" t="s">
        <v>1706</v>
      </c>
      <c r="O3" s="1" t="s">
        <v>1714</v>
      </c>
      <c r="P3" s="1" t="s">
        <v>1714</v>
      </c>
      <c r="Q3" s="1" t="s">
        <v>1714</v>
      </c>
      <c r="R3" s="1" t="s">
        <v>1715</v>
      </c>
      <c r="S3" s="1" t="s">
        <v>1715</v>
      </c>
      <c r="T3" s="1" t="s">
        <v>1715</v>
      </c>
      <c r="U3" s="1" t="s">
        <v>1716</v>
      </c>
    </row>
    <row r="4" spans="1:21" ht="30">
      <c r="A4" s="4" t="s">
        <v>1717</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row>
    <row r="5" spans="1:21">
      <c r="A5" s="3" t="s">
        <v>1718</v>
      </c>
      <c r="B5" s="7">
        <v>12200000</v>
      </c>
      <c r="C5" s="5" t="s">
        <v>5</v>
      </c>
      <c r="D5" s="5" t="s">
        <v>5</v>
      </c>
      <c r="E5" s="7">
        <v>29500000</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ht="30">
      <c r="A6" s="3" t="s">
        <v>1719</v>
      </c>
      <c r="B6" s="5" t="s">
        <v>5</v>
      </c>
      <c r="C6" s="5" t="s">
        <v>5</v>
      </c>
      <c r="D6" s="5" t="s">
        <v>5</v>
      </c>
      <c r="E6" s="5" t="s">
        <v>5</v>
      </c>
      <c r="F6" s="10">
        <v>4.71</v>
      </c>
      <c r="G6" s="10">
        <v>2.93</v>
      </c>
      <c r="H6" s="10">
        <v>3.26</v>
      </c>
      <c r="I6" s="5" t="s">
        <v>5</v>
      </c>
      <c r="J6" s="5" t="s">
        <v>5</v>
      </c>
      <c r="K6" s="5" t="s">
        <v>5</v>
      </c>
      <c r="L6" s="5" t="s">
        <v>5</v>
      </c>
      <c r="M6" s="5" t="s">
        <v>5</v>
      </c>
      <c r="N6" s="5" t="s">
        <v>5</v>
      </c>
      <c r="O6" s="5" t="s">
        <v>5</v>
      </c>
      <c r="P6" s="5" t="s">
        <v>5</v>
      </c>
      <c r="Q6" s="5" t="s">
        <v>5</v>
      </c>
      <c r="R6" s="5" t="s">
        <v>5</v>
      </c>
      <c r="S6" s="5" t="s">
        <v>5</v>
      </c>
      <c r="T6" s="5" t="s">
        <v>5</v>
      </c>
      <c r="U6" s="5" t="s">
        <v>5</v>
      </c>
    </row>
    <row r="7" spans="1:21" ht="30">
      <c r="A7" s="3" t="s">
        <v>1720</v>
      </c>
      <c r="B7" s="5" t="s">
        <v>5</v>
      </c>
      <c r="C7" s="5" t="s">
        <v>5</v>
      </c>
      <c r="D7" s="5" t="s">
        <v>5</v>
      </c>
      <c r="E7" s="5" t="s">
        <v>5</v>
      </c>
      <c r="F7" s="10">
        <v>46.9</v>
      </c>
      <c r="G7" s="10">
        <v>77.2</v>
      </c>
      <c r="H7" s="10">
        <v>41.5</v>
      </c>
      <c r="I7" s="5" t="s">
        <v>5</v>
      </c>
      <c r="J7" s="5" t="s">
        <v>5</v>
      </c>
      <c r="K7" s="5" t="s">
        <v>5</v>
      </c>
      <c r="L7" s="5" t="s">
        <v>5</v>
      </c>
      <c r="M7" s="5" t="s">
        <v>5</v>
      </c>
      <c r="N7" s="5" t="s">
        <v>5</v>
      </c>
      <c r="O7" s="5" t="s">
        <v>5</v>
      </c>
      <c r="P7" s="5" t="s">
        <v>5</v>
      </c>
      <c r="Q7" s="5" t="s">
        <v>5</v>
      </c>
      <c r="R7" s="5" t="s">
        <v>5</v>
      </c>
      <c r="S7" s="5" t="s">
        <v>5</v>
      </c>
      <c r="T7" s="5" t="s">
        <v>5</v>
      </c>
      <c r="U7" s="5" t="s">
        <v>5</v>
      </c>
    </row>
    <row r="8" spans="1:21">
      <c r="A8" s="3" t="s">
        <v>1721</v>
      </c>
      <c r="B8" s="5" t="s">
        <v>5</v>
      </c>
      <c r="C8" s="5" t="s">
        <v>5</v>
      </c>
      <c r="D8" s="5" t="s">
        <v>5</v>
      </c>
      <c r="E8" s="5" t="s">
        <v>5</v>
      </c>
      <c r="F8" s="5">
        <v>12.6</v>
      </c>
      <c r="G8" s="5">
        <v>12.8</v>
      </c>
      <c r="H8" s="5">
        <v>15.4</v>
      </c>
      <c r="I8" s="5">
        <v>26.1</v>
      </c>
      <c r="J8" s="5">
        <v>26.7</v>
      </c>
      <c r="K8" s="5">
        <v>25.5</v>
      </c>
      <c r="L8" s="5" t="s">
        <v>5</v>
      </c>
      <c r="M8" s="5">
        <v>12.4</v>
      </c>
      <c r="N8" s="5">
        <v>8</v>
      </c>
      <c r="O8" s="5">
        <v>6.5</v>
      </c>
      <c r="P8" s="5">
        <v>19.899999999999999</v>
      </c>
      <c r="Q8" s="5">
        <v>0.8</v>
      </c>
      <c r="R8" s="5" t="s">
        <v>5</v>
      </c>
      <c r="S8" s="5" t="s">
        <v>5</v>
      </c>
      <c r="T8" s="5" t="s">
        <v>5</v>
      </c>
      <c r="U8" s="5" t="s">
        <v>5</v>
      </c>
    </row>
    <row r="9" spans="1:21" ht="30">
      <c r="A9" s="3" t="s">
        <v>1722</v>
      </c>
      <c r="B9" s="5" t="s">
        <v>5</v>
      </c>
      <c r="C9" s="5" t="s">
        <v>5</v>
      </c>
      <c r="D9" s="5" t="s">
        <v>5</v>
      </c>
      <c r="E9" s="5" t="s">
        <v>5</v>
      </c>
      <c r="F9" s="5" t="s">
        <v>5</v>
      </c>
      <c r="G9" s="5" t="s">
        <v>5</v>
      </c>
      <c r="H9" s="5" t="s">
        <v>5</v>
      </c>
      <c r="I9" s="5">
        <v>46.4</v>
      </c>
      <c r="J9" s="5">
        <v>24.3</v>
      </c>
      <c r="K9" s="5">
        <v>23.2</v>
      </c>
      <c r="L9" s="5" t="s">
        <v>5</v>
      </c>
      <c r="M9" s="5" t="s">
        <v>5</v>
      </c>
      <c r="N9" s="5" t="s">
        <v>5</v>
      </c>
      <c r="O9" s="5">
        <v>10.4</v>
      </c>
      <c r="P9" s="5" t="s">
        <v>5</v>
      </c>
      <c r="Q9" s="5">
        <v>16</v>
      </c>
      <c r="R9" s="5" t="s">
        <v>5</v>
      </c>
      <c r="S9" s="5" t="s">
        <v>5</v>
      </c>
      <c r="T9" s="5" t="s">
        <v>5</v>
      </c>
      <c r="U9" s="5" t="s">
        <v>5</v>
      </c>
    </row>
    <row r="10" spans="1:21" ht="30">
      <c r="A10" s="3" t="s">
        <v>1723</v>
      </c>
      <c r="B10" s="5" t="s">
        <v>5</v>
      </c>
      <c r="C10" s="5" t="s">
        <v>5</v>
      </c>
      <c r="D10" s="5" t="s">
        <v>5</v>
      </c>
      <c r="E10" s="5" t="s">
        <v>5</v>
      </c>
      <c r="F10" s="5">
        <v>4.7</v>
      </c>
      <c r="G10" s="5">
        <v>4.8</v>
      </c>
      <c r="H10" s="5">
        <v>5.7</v>
      </c>
      <c r="I10" s="5">
        <v>9.8000000000000007</v>
      </c>
      <c r="J10" s="5">
        <v>9.9</v>
      </c>
      <c r="K10" s="5">
        <v>9.5</v>
      </c>
      <c r="L10" s="5" t="s">
        <v>5</v>
      </c>
      <c r="M10" s="5">
        <v>4.5999999999999996</v>
      </c>
      <c r="N10" s="5">
        <v>3</v>
      </c>
      <c r="O10" s="5">
        <v>2.4</v>
      </c>
      <c r="P10" s="5">
        <v>7.4</v>
      </c>
      <c r="Q10" s="5">
        <v>0.3</v>
      </c>
      <c r="R10" s="5" t="s">
        <v>5</v>
      </c>
      <c r="S10" s="5" t="s">
        <v>5</v>
      </c>
      <c r="T10" s="5" t="s">
        <v>5</v>
      </c>
      <c r="U10" s="5" t="s">
        <v>5</v>
      </c>
    </row>
    <row r="11" spans="1:21">
      <c r="A11" s="3" t="s">
        <v>1724</v>
      </c>
      <c r="B11" s="5" t="s">
        <v>5</v>
      </c>
      <c r="C11" s="5" t="s">
        <v>5</v>
      </c>
      <c r="D11" s="5" t="s">
        <v>5</v>
      </c>
      <c r="E11" s="5" t="s">
        <v>5</v>
      </c>
      <c r="F11" s="5">
        <v>11.6</v>
      </c>
      <c r="G11" s="5" t="s">
        <v>5</v>
      </c>
      <c r="H11" s="5" t="s">
        <v>5</v>
      </c>
      <c r="I11" s="5" t="s">
        <v>5</v>
      </c>
      <c r="J11" s="5" t="s">
        <v>5</v>
      </c>
      <c r="K11" s="5" t="s">
        <v>5</v>
      </c>
      <c r="L11" s="5">
        <v>43.7</v>
      </c>
      <c r="M11" s="5" t="s">
        <v>5</v>
      </c>
      <c r="N11" s="5" t="s">
        <v>5</v>
      </c>
      <c r="O11" s="5">
        <v>9.1</v>
      </c>
      <c r="P11" s="5" t="s">
        <v>5</v>
      </c>
      <c r="Q11" s="5" t="s">
        <v>5</v>
      </c>
      <c r="R11" s="5" t="s">
        <v>5</v>
      </c>
      <c r="S11" s="5" t="s">
        <v>5</v>
      </c>
      <c r="T11" s="5" t="s">
        <v>5</v>
      </c>
      <c r="U11" s="5" t="s">
        <v>5</v>
      </c>
    </row>
    <row r="12" spans="1:21">
      <c r="A12" s="3" t="s">
        <v>1725</v>
      </c>
      <c r="B12" s="5" t="s">
        <v>5</v>
      </c>
      <c r="C12" s="5" t="s">
        <v>5</v>
      </c>
      <c r="D12" s="5" t="s">
        <v>5</v>
      </c>
      <c r="E12" s="5" t="s">
        <v>5</v>
      </c>
      <c r="F12" s="5" t="s">
        <v>5</v>
      </c>
      <c r="G12" s="5" t="s">
        <v>5</v>
      </c>
      <c r="H12" s="5" t="s">
        <v>5</v>
      </c>
      <c r="I12" s="10">
        <v>36.22</v>
      </c>
      <c r="J12" s="10">
        <v>25.59</v>
      </c>
      <c r="K12" s="10">
        <v>26.11</v>
      </c>
      <c r="L12" s="5" t="s">
        <v>5</v>
      </c>
      <c r="M12" s="10">
        <v>36.89</v>
      </c>
      <c r="N12" s="10">
        <v>24.74</v>
      </c>
      <c r="O12" s="5" t="s">
        <v>5</v>
      </c>
      <c r="P12" s="5" t="s">
        <v>5</v>
      </c>
      <c r="Q12" s="5" t="s">
        <v>5</v>
      </c>
      <c r="R12" s="5" t="s">
        <v>5</v>
      </c>
      <c r="S12" s="5" t="s">
        <v>5</v>
      </c>
      <c r="T12" s="5" t="s">
        <v>5</v>
      </c>
      <c r="U12" s="5" t="s">
        <v>5</v>
      </c>
    </row>
    <row r="13" spans="1:21">
      <c r="A13" s="3" t="s">
        <v>1726</v>
      </c>
      <c r="B13" s="5" t="s">
        <v>5</v>
      </c>
      <c r="C13" s="5" t="s">
        <v>5</v>
      </c>
      <c r="D13" s="5" t="s">
        <v>5</v>
      </c>
      <c r="E13" s="5" t="s">
        <v>5</v>
      </c>
      <c r="F13" s="5" t="s">
        <v>1727</v>
      </c>
      <c r="G13" s="5" t="s">
        <v>5</v>
      </c>
      <c r="H13" s="5" t="s">
        <v>5</v>
      </c>
      <c r="I13" s="5" t="s">
        <v>5</v>
      </c>
      <c r="J13" s="5" t="s">
        <v>5</v>
      </c>
      <c r="K13" s="5" t="s">
        <v>5</v>
      </c>
      <c r="L13" s="5" t="s">
        <v>1728</v>
      </c>
      <c r="M13" s="5" t="s">
        <v>5</v>
      </c>
      <c r="N13" s="5" t="s">
        <v>5</v>
      </c>
      <c r="O13" s="5" t="s">
        <v>1729</v>
      </c>
      <c r="P13" s="5" t="s">
        <v>5</v>
      </c>
      <c r="Q13" s="5" t="s">
        <v>5</v>
      </c>
      <c r="R13" s="5" t="s">
        <v>5</v>
      </c>
      <c r="S13" s="5" t="s">
        <v>5</v>
      </c>
      <c r="T13" s="5" t="s">
        <v>5</v>
      </c>
      <c r="U13" s="5" t="s">
        <v>5</v>
      </c>
    </row>
    <row r="14" spans="1:21" ht="60">
      <c r="A14" s="3" t="s">
        <v>173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216">
        <v>0</v>
      </c>
    </row>
    <row r="15" spans="1:21" ht="60">
      <c r="A15" s="3" t="s">
        <v>173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216">
        <v>2.2000000000000002</v>
      </c>
    </row>
    <row r="16" spans="1:21" ht="30">
      <c r="A16" s="3" t="s">
        <v>1732</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216">
        <v>0.25</v>
      </c>
    </row>
    <row r="17" spans="1:21" ht="30">
      <c r="A17" s="3" t="s">
        <v>1733</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v>-18.899999999999999</v>
      </c>
      <c r="S17" s="5">
        <v>-21.3</v>
      </c>
      <c r="T17" s="5">
        <v>-8.6999999999999993</v>
      </c>
      <c r="U17" s="5" t="s">
        <v>5</v>
      </c>
    </row>
    <row r="18" spans="1:21">
      <c r="A18" s="3" t="s">
        <v>1734</v>
      </c>
      <c r="B18" s="7">
        <v>3600000</v>
      </c>
      <c r="C18" s="7">
        <v>3900000</v>
      </c>
      <c r="D18" s="7">
        <v>41000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row>
    <row r="19" spans="1:21">
      <c r="A19" s="3" t="s">
        <v>1735</v>
      </c>
      <c r="B19" s="5">
        <v>104.6</v>
      </c>
      <c r="C19" s="5">
        <v>259.8</v>
      </c>
      <c r="D19" s="5">
        <v>217.8</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row>
    <row r="20" spans="1:21" ht="30">
      <c r="A20" s="3" t="s">
        <v>1736</v>
      </c>
      <c r="B20" s="10">
        <v>17.399999999999999</v>
      </c>
      <c r="C20" s="10">
        <v>28.7</v>
      </c>
      <c r="D20" s="10">
        <v>15.4</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row>
    <row r="21" spans="1:21">
      <c r="A21" s="3" t="s">
        <v>1737</v>
      </c>
      <c r="B21" s="5" t="s">
        <v>5</v>
      </c>
      <c r="C21" s="5" t="s">
        <v>5</v>
      </c>
      <c r="D21" s="5" t="s">
        <v>5</v>
      </c>
      <c r="E21" s="5" t="s">
        <v>5</v>
      </c>
      <c r="F21" s="5" t="s">
        <v>5</v>
      </c>
      <c r="G21" s="5" t="s">
        <v>5</v>
      </c>
      <c r="H21" s="5" t="s">
        <v>5</v>
      </c>
      <c r="I21" s="7">
        <v>870000</v>
      </c>
      <c r="J21" s="7">
        <v>1000000</v>
      </c>
      <c r="K21" s="7">
        <v>1800000</v>
      </c>
      <c r="L21" s="5" t="s">
        <v>5</v>
      </c>
      <c r="M21" s="7">
        <v>810000</v>
      </c>
      <c r="N21" s="7">
        <v>900000</v>
      </c>
      <c r="O21" s="5" t="s">
        <v>5</v>
      </c>
      <c r="P21" s="5" t="s">
        <v>5</v>
      </c>
      <c r="Q21" s="5" t="s">
        <v>5</v>
      </c>
      <c r="R21" s="5" t="s">
        <v>5</v>
      </c>
      <c r="S21" s="5" t="s">
        <v>5</v>
      </c>
      <c r="T21" s="5" t="s">
        <v>5</v>
      </c>
      <c r="U21" s="5" t="s">
        <v>5</v>
      </c>
    </row>
    <row r="22" spans="1:21" ht="30">
      <c r="A22" s="3" t="s">
        <v>1738</v>
      </c>
      <c r="B22" s="10">
        <v>31.61</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row>
  </sheetData>
  <mergeCells count="5">
    <mergeCell ref="B1:D1"/>
    <mergeCell ref="F1:U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739</v>
      </c>
      <c r="B1" s="9" t="s">
        <v>1</v>
      </c>
      <c r="C1" s="9"/>
      <c r="D1" s="9"/>
    </row>
    <row r="2" spans="1:4">
      <c r="A2" s="1" t="s">
        <v>54</v>
      </c>
      <c r="B2" s="2">
        <v>41784</v>
      </c>
      <c r="C2" s="2">
        <v>41420</v>
      </c>
      <c r="D2" s="2">
        <v>41056</v>
      </c>
    </row>
    <row r="3" spans="1:4">
      <c r="A3" s="4" t="s">
        <v>678</v>
      </c>
      <c r="B3" s="5" t="s">
        <v>5</v>
      </c>
      <c r="C3" s="5" t="s">
        <v>5</v>
      </c>
      <c r="D3" s="5" t="s">
        <v>5</v>
      </c>
    </row>
    <row r="4" spans="1:4">
      <c r="A4" s="3" t="s">
        <v>680</v>
      </c>
      <c r="B4" s="10">
        <v>475.3</v>
      </c>
      <c r="C4" s="10">
        <v>1071.7</v>
      </c>
      <c r="D4" s="10">
        <v>482.1</v>
      </c>
    </row>
    <row r="5" spans="1:4">
      <c r="A5" s="3" t="s">
        <v>681</v>
      </c>
      <c r="B5" s="5">
        <v>57.2</v>
      </c>
      <c r="C5" s="5">
        <v>49.2</v>
      </c>
      <c r="D5" s="5">
        <v>38.4</v>
      </c>
    </row>
    <row r="6" spans="1:4">
      <c r="A6" s="3" t="s">
        <v>682</v>
      </c>
      <c r="B6" s="5">
        <v>76.7</v>
      </c>
      <c r="C6" s="5">
        <v>66.599999999999994</v>
      </c>
      <c r="D6" s="5">
        <v>139.1</v>
      </c>
    </row>
    <row r="7" spans="1:4">
      <c r="A7" s="3" t="s">
        <v>125</v>
      </c>
      <c r="B7" s="10">
        <v>609.20000000000005</v>
      </c>
      <c r="C7" s="10">
        <v>1187.5</v>
      </c>
      <c r="D7" s="10">
        <v>65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0.28515625" bestFit="1" customWidth="1"/>
  </cols>
  <sheetData>
    <row r="1" spans="1:4" ht="15" customHeight="1">
      <c r="A1" s="1" t="s">
        <v>1740</v>
      </c>
      <c r="B1" s="9" t="s">
        <v>1</v>
      </c>
      <c r="C1" s="9"/>
      <c r="D1" s="9"/>
    </row>
    <row r="2" spans="1:4">
      <c r="A2" s="1" t="s">
        <v>54</v>
      </c>
      <c r="B2" s="2">
        <v>41784</v>
      </c>
      <c r="C2" s="2">
        <v>41420</v>
      </c>
      <c r="D2" s="2">
        <v>41056</v>
      </c>
    </row>
    <row r="3" spans="1:4">
      <c r="A3" s="4" t="s">
        <v>684</v>
      </c>
      <c r="B3" s="5" t="s">
        <v>5</v>
      </c>
      <c r="C3" s="5" t="s">
        <v>5</v>
      </c>
      <c r="D3" s="5" t="s">
        <v>5</v>
      </c>
    </row>
    <row r="4" spans="1:4">
      <c r="A4" s="3" t="s">
        <v>685</v>
      </c>
      <c r="B4" s="10">
        <v>376.1</v>
      </c>
      <c r="C4" s="10">
        <v>184.7</v>
      </c>
      <c r="D4" s="10">
        <v>160.19999999999999</v>
      </c>
    </row>
    <row r="5" spans="1:4">
      <c r="A5" s="3" t="s">
        <v>686</v>
      </c>
      <c r="B5" s="5">
        <v>38.799999999999997</v>
      </c>
      <c r="C5" s="5">
        <v>29</v>
      </c>
      <c r="D5" s="5">
        <v>23.3</v>
      </c>
    </row>
    <row r="6" spans="1:4">
      <c r="A6" s="3" t="s">
        <v>681</v>
      </c>
      <c r="B6" s="5">
        <v>11.4</v>
      </c>
      <c r="C6" s="5">
        <v>11.4</v>
      </c>
      <c r="D6" s="5">
        <v>10.7</v>
      </c>
    </row>
    <row r="7" spans="1:4">
      <c r="A7" s="3" t="s">
        <v>682</v>
      </c>
      <c r="B7" s="5">
        <v>14.4</v>
      </c>
      <c r="C7" s="5">
        <v>13</v>
      </c>
      <c r="D7" s="5">
        <v>16.8</v>
      </c>
    </row>
    <row r="8" spans="1:4" ht="30">
      <c r="A8" s="3" t="s">
        <v>1741</v>
      </c>
      <c r="B8" s="5">
        <v>440.7</v>
      </c>
      <c r="C8" s="5">
        <v>238.1</v>
      </c>
      <c r="D8" s="5">
        <v>211</v>
      </c>
    </row>
    <row r="9" spans="1:4">
      <c r="A9" s="4" t="s">
        <v>687</v>
      </c>
      <c r="B9" s="5" t="s">
        <v>5</v>
      </c>
      <c r="C9" s="5" t="s">
        <v>5</v>
      </c>
      <c r="D9" s="5" t="s">
        <v>5</v>
      </c>
    </row>
    <row r="10" spans="1:4">
      <c r="A10" s="3" t="s">
        <v>685</v>
      </c>
      <c r="B10" s="5">
        <v>-75.400000000000006</v>
      </c>
      <c r="C10" s="5">
        <v>158.4</v>
      </c>
      <c r="D10" s="5">
        <v>-13.4</v>
      </c>
    </row>
    <row r="11" spans="1:4">
      <c r="A11" s="3" t="s">
        <v>686</v>
      </c>
      <c r="B11" s="5">
        <v>-56.5</v>
      </c>
      <c r="C11" s="5">
        <v>3.9</v>
      </c>
      <c r="D11" s="5">
        <v>-5.2</v>
      </c>
    </row>
    <row r="12" spans="1:4">
      <c r="A12" s="3" t="s">
        <v>681</v>
      </c>
      <c r="B12" s="5">
        <v>3.3</v>
      </c>
      <c r="C12" s="5">
        <v>1.6</v>
      </c>
      <c r="D12" s="5">
        <v>0.1</v>
      </c>
    </row>
    <row r="13" spans="1:4">
      <c r="A13" s="3" t="s">
        <v>682</v>
      </c>
      <c r="B13" s="5">
        <v>-13.9</v>
      </c>
      <c r="C13" s="5">
        <v>-1.3</v>
      </c>
      <c r="D13" s="5">
        <v>-0.8</v>
      </c>
    </row>
    <row r="14" spans="1:4" ht="30">
      <c r="A14" s="3" t="s">
        <v>1742</v>
      </c>
      <c r="B14" s="5">
        <v>-142.5</v>
      </c>
      <c r="C14" s="5">
        <v>162.6</v>
      </c>
      <c r="D14" s="5">
        <v>-19.3</v>
      </c>
    </row>
    <row r="15" spans="1:4" ht="30">
      <c r="A15" s="3" t="s">
        <v>1743</v>
      </c>
      <c r="B15" s="10">
        <v>298.2</v>
      </c>
      <c r="C15" s="10">
        <v>400.7</v>
      </c>
      <c r="D15" s="10">
        <v>19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0.28515625" bestFit="1" customWidth="1"/>
  </cols>
  <sheetData>
    <row r="1" spans="1:4" ht="15" customHeight="1">
      <c r="A1" s="1" t="s">
        <v>1744</v>
      </c>
      <c r="B1" s="9" t="s">
        <v>1</v>
      </c>
      <c r="C1" s="9"/>
      <c r="D1" s="9"/>
    </row>
    <row r="2" spans="1:4">
      <c r="A2" s="1" t="s">
        <v>54</v>
      </c>
      <c r="B2" s="2">
        <v>41784</v>
      </c>
      <c r="C2" s="2">
        <v>41420</v>
      </c>
      <c r="D2" s="2">
        <v>41056</v>
      </c>
    </row>
    <row r="3" spans="1:4">
      <c r="A3" s="4" t="s">
        <v>678</v>
      </c>
      <c r="B3" s="5" t="s">
        <v>5</v>
      </c>
      <c r="C3" s="5" t="s">
        <v>5</v>
      </c>
      <c r="D3" s="5" t="s">
        <v>5</v>
      </c>
    </row>
    <row r="4" spans="1:4">
      <c r="A4" s="3" t="s">
        <v>697</v>
      </c>
      <c r="B4" s="10">
        <v>213.2</v>
      </c>
      <c r="C4" s="10">
        <v>415.6</v>
      </c>
      <c r="D4" s="10">
        <v>230.9</v>
      </c>
    </row>
    <row r="5" spans="1:4" ht="30">
      <c r="A5" s="3" t="s">
        <v>698</v>
      </c>
      <c r="B5" s="5">
        <v>25.6</v>
      </c>
      <c r="C5" s="5">
        <v>20.100000000000001</v>
      </c>
      <c r="D5" s="5">
        <v>11.5</v>
      </c>
    </row>
    <row r="6" spans="1:4" ht="30">
      <c r="A6" s="3" t="s">
        <v>699</v>
      </c>
      <c r="B6" s="5">
        <v>-28.9</v>
      </c>
      <c r="C6" s="5">
        <v>-23.9</v>
      </c>
      <c r="D6" s="5">
        <v>-21.1</v>
      </c>
    </row>
    <row r="7" spans="1:4">
      <c r="A7" s="3" t="s">
        <v>703</v>
      </c>
      <c r="B7" s="5">
        <v>-19.100000000000001</v>
      </c>
      <c r="C7" s="5">
        <v>0.5</v>
      </c>
      <c r="D7" s="5">
        <v>0.8</v>
      </c>
    </row>
    <row r="8" spans="1:4" ht="30">
      <c r="A8" s="3" t="s">
        <v>705</v>
      </c>
      <c r="B8" s="5">
        <v>-23</v>
      </c>
      <c r="C8" s="5">
        <v>-17.100000000000001</v>
      </c>
      <c r="D8" s="5">
        <v>-15.7</v>
      </c>
    </row>
    <row r="9" spans="1:4" ht="30">
      <c r="A9" s="3" t="s">
        <v>709</v>
      </c>
      <c r="B9" s="5">
        <v>0</v>
      </c>
      <c r="C9" s="5">
        <v>0</v>
      </c>
      <c r="D9" s="5">
        <v>-20.5</v>
      </c>
    </row>
    <row r="10" spans="1:4">
      <c r="A10" s="3" t="s">
        <v>711</v>
      </c>
      <c r="B10" s="5">
        <v>185.2</v>
      </c>
      <c r="C10" s="5">
        <v>0</v>
      </c>
      <c r="D10" s="5">
        <v>0</v>
      </c>
    </row>
    <row r="11" spans="1:4" ht="30">
      <c r="A11" s="3" t="s">
        <v>712</v>
      </c>
      <c r="B11" s="5">
        <v>-23.5</v>
      </c>
      <c r="C11" s="5">
        <v>0</v>
      </c>
      <c r="D11" s="5">
        <v>0</v>
      </c>
    </row>
    <row r="12" spans="1:4" ht="45">
      <c r="A12" s="3" t="s">
        <v>714</v>
      </c>
      <c r="B12" s="5">
        <v>-20.9</v>
      </c>
      <c r="C12" s="5">
        <v>0</v>
      </c>
      <c r="D12" s="5">
        <v>0</v>
      </c>
    </row>
    <row r="13" spans="1:4">
      <c r="A13" s="3" t="s">
        <v>263</v>
      </c>
      <c r="B13" s="5">
        <v>-10.4</v>
      </c>
      <c r="C13" s="5">
        <v>5.5</v>
      </c>
      <c r="D13" s="5">
        <v>5.8</v>
      </c>
    </row>
    <row r="14" spans="1:4" ht="30">
      <c r="A14" s="3" t="s">
        <v>1743</v>
      </c>
      <c r="B14" s="10">
        <v>298.2</v>
      </c>
      <c r="C14" s="10">
        <v>400.7</v>
      </c>
      <c r="D14" s="10">
        <v>191.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0.28515625" bestFit="1" customWidth="1"/>
  </cols>
  <sheetData>
    <row r="1" spans="1:3" ht="45">
      <c r="A1" s="1" t="s">
        <v>1745</v>
      </c>
      <c r="B1" s="12">
        <v>41784</v>
      </c>
      <c r="C1" s="12">
        <v>41420</v>
      </c>
    </row>
    <row r="2" spans="1:3">
      <c r="A2" s="1" t="s">
        <v>54</v>
      </c>
      <c r="B2" s="12"/>
      <c r="C2" s="12"/>
    </row>
    <row r="3" spans="1:3">
      <c r="A3" s="4" t="s">
        <v>678</v>
      </c>
      <c r="B3" s="5" t="s">
        <v>5</v>
      </c>
      <c r="C3" s="5" t="s">
        <v>5</v>
      </c>
    </row>
    <row r="4" spans="1:3">
      <c r="A4" s="3" t="s">
        <v>83</v>
      </c>
      <c r="B4" s="10">
        <v>585.9</v>
      </c>
      <c r="C4" s="10">
        <v>672.5</v>
      </c>
    </row>
    <row r="5" spans="1:3" ht="30">
      <c r="A5" s="3" t="s">
        <v>721</v>
      </c>
      <c r="B5" s="11">
        <v>1348.4</v>
      </c>
      <c r="C5" s="11">
        <v>1403.6</v>
      </c>
    </row>
    <row r="6" spans="1:3">
      <c r="A6" s="3" t="s">
        <v>722</v>
      </c>
      <c r="B6" s="5">
        <v>34.799999999999997</v>
      </c>
      <c r="C6" s="5">
        <v>42.3</v>
      </c>
    </row>
    <row r="7" spans="1:3">
      <c r="A7" s="3" t="s">
        <v>723</v>
      </c>
      <c r="B7" s="5">
        <v>70.2</v>
      </c>
      <c r="C7" s="5">
        <v>108.2</v>
      </c>
    </row>
    <row r="8" spans="1:3" ht="30">
      <c r="A8" s="3" t="s">
        <v>724</v>
      </c>
      <c r="B8" s="5">
        <v>279.2</v>
      </c>
      <c r="C8" s="5">
        <v>291.39999999999998</v>
      </c>
    </row>
    <row r="9" spans="1:3">
      <c r="A9" s="3" t="s">
        <v>725</v>
      </c>
      <c r="B9" s="5">
        <v>0.8</v>
      </c>
      <c r="C9" s="5" t="s">
        <v>5</v>
      </c>
    </row>
    <row r="10" spans="1:3">
      <c r="A10" s="3" t="s">
        <v>725</v>
      </c>
      <c r="B10" s="5" t="s">
        <v>5</v>
      </c>
      <c r="C10" s="5">
        <v>38</v>
      </c>
    </row>
    <row r="11" spans="1:3" ht="30">
      <c r="A11" s="3" t="s">
        <v>726</v>
      </c>
      <c r="B11" s="5">
        <v>150.69999999999999</v>
      </c>
      <c r="C11" s="5">
        <v>140.19999999999999</v>
      </c>
    </row>
    <row r="12" spans="1:3">
      <c r="A12" s="3" t="s">
        <v>727</v>
      </c>
      <c r="B12" s="5">
        <v>56</v>
      </c>
      <c r="C12" s="5">
        <v>92.9</v>
      </c>
    </row>
    <row r="13" spans="1:3">
      <c r="A13" s="3" t="s">
        <v>88</v>
      </c>
      <c r="B13" s="5">
        <v>86.7</v>
      </c>
      <c r="C13" s="5">
        <v>72.599999999999994</v>
      </c>
    </row>
    <row r="14" spans="1:3">
      <c r="A14" s="3" t="s">
        <v>1746</v>
      </c>
      <c r="B14" s="5">
        <v>27.3</v>
      </c>
      <c r="C14" s="5">
        <v>27.9</v>
      </c>
    </row>
    <row r="15" spans="1:3">
      <c r="A15" s="3" t="s">
        <v>1747</v>
      </c>
      <c r="B15" s="11">
        <v>1962.4</v>
      </c>
      <c r="C15" s="7">
        <v>2104</v>
      </c>
    </row>
    <row r="16" spans="1:3">
      <c r="A16" s="3" t="s">
        <v>1748</v>
      </c>
      <c r="B16" s="5">
        <v>677.6</v>
      </c>
      <c r="C16" s="5">
        <v>785.6</v>
      </c>
    </row>
    <row r="17" spans="1:3">
      <c r="A17" s="3" t="s">
        <v>728</v>
      </c>
      <c r="B17" s="5">
        <v>-43.3</v>
      </c>
      <c r="C17" s="5">
        <v>-44.8</v>
      </c>
    </row>
    <row r="18" spans="1:3">
      <c r="A18" s="3" t="s">
        <v>1749</v>
      </c>
      <c r="B18" s="5">
        <v>634.29999999999995</v>
      </c>
      <c r="C18" s="5">
        <v>740.8</v>
      </c>
    </row>
    <row r="19" spans="1:3">
      <c r="A19" s="3" t="s">
        <v>1750</v>
      </c>
      <c r="B19" s="10">
        <v>1962.4</v>
      </c>
      <c r="C19" s="8">
        <v>210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751</v>
      </c>
      <c r="B1" s="1" t="s">
        <v>1</v>
      </c>
    </row>
    <row r="2" spans="1:2">
      <c r="A2" s="1" t="s">
        <v>54</v>
      </c>
      <c r="B2" s="2">
        <v>41784</v>
      </c>
    </row>
    <row r="3" spans="1:2" ht="60">
      <c r="A3" s="4" t="s">
        <v>1752</v>
      </c>
      <c r="B3" s="5" t="s">
        <v>5</v>
      </c>
    </row>
    <row r="4" spans="1:2">
      <c r="A4" s="3" t="s">
        <v>1753</v>
      </c>
      <c r="B4" s="8">
        <v>100</v>
      </c>
    </row>
    <row r="5" spans="1:2" ht="30">
      <c r="A5" s="3" t="s">
        <v>740</v>
      </c>
      <c r="B5" s="5">
        <v>15.4</v>
      </c>
    </row>
    <row r="6" spans="1:2" ht="30">
      <c r="A6" s="3" t="s">
        <v>741</v>
      </c>
      <c r="B6" s="5">
        <v>-17</v>
      </c>
    </row>
    <row r="7" spans="1:2" ht="30">
      <c r="A7" s="3" t="s">
        <v>743</v>
      </c>
      <c r="B7" s="5">
        <v>5.8</v>
      </c>
    </row>
    <row r="8" spans="1:2" ht="30">
      <c r="A8" s="3" t="s">
        <v>744</v>
      </c>
      <c r="B8" s="5">
        <v>-11.3</v>
      </c>
    </row>
    <row r="9" spans="1:2" ht="30">
      <c r="A9" s="3" t="s">
        <v>746</v>
      </c>
      <c r="B9" s="5">
        <v>-7.6</v>
      </c>
    </row>
    <row r="10" spans="1:2">
      <c r="A10" s="3" t="s">
        <v>748</v>
      </c>
      <c r="B10" s="5">
        <v>-0.4</v>
      </c>
    </row>
    <row r="11" spans="1:2">
      <c r="A11" s="3" t="s">
        <v>1754</v>
      </c>
      <c r="B11" s="10">
        <v>84.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9" t="s">
        <v>1755</v>
      </c>
      <c r="B1" s="9" t="s">
        <v>1</v>
      </c>
      <c r="C1" s="9"/>
      <c r="D1" s="9"/>
    </row>
    <row r="2" spans="1:4">
      <c r="A2" s="9"/>
      <c r="B2" s="2">
        <v>41784</v>
      </c>
      <c r="C2" s="2">
        <v>41420</v>
      </c>
      <c r="D2" s="2">
        <v>41056</v>
      </c>
    </row>
    <row r="3" spans="1:4" ht="30">
      <c r="A3" s="4" t="s">
        <v>1756</v>
      </c>
      <c r="B3" s="5" t="s">
        <v>5</v>
      </c>
      <c r="C3" s="5" t="s">
        <v>5</v>
      </c>
      <c r="D3" s="5" t="s">
        <v>5</v>
      </c>
    </row>
    <row r="4" spans="1:4">
      <c r="A4" s="3" t="s">
        <v>1757</v>
      </c>
      <c r="B4" s="8">
        <v>253600000</v>
      </c>
      <c r="C4" s="8">
        <v>249000000</v>
      </c>
      <c r="D4" s="8">
        <v>191500000</v>
      </c>
    </row>
    <row r="5" spans="1:4" ht="45">
      <c r="A5" s="3" t="s">
        <v>1758</v>
      </c>
      <c r="B5" s="7">
        <v>109200000</v>
      </c>
      <c r="C5" s="7">
        <v>177000000</v>
      </c>
      <c r="D5" s="5" t="s">
        <v>5</v>
      </c>
    </row>
    <row r="6" spans="1:4" ht="30">
      <c r="A6" s="3" t="s">
        <v>1759</v>
      </c>
      <c r="B6" s="7">
        <v>1440000000</v>
      </c>
      <c r="C6" s="7">
        <v>1540000000</v>
      </c>
      <c r="D6" s="5" t="s">
        <v>5</v>
      </c>
    </row>
    <row r="7" spans="1:4">
      <c r="A7" s="3" t="s">
        <v>1760</v>
      </c>
      <c r="B7" s="7">
        <v>84900000</v>
      </c>
      <c r="C7" s="7">
        <v>100000000</v>
      </c>
      <c r="D7" s="5" t="s">
        <v>5</v>
      </c>
    </row>
    <row r="8" spans="1:4" ht="30">
      <c r="A8" s="3" t="s">
        <v>1761</v>
      </c>
      <c r="B8" s="7">
        <v>29600000</v>
      </c>
      <c r="C8" s="7">
        <v>30400000</v>
      </c>
      <c r="D8" s="5" t="s">
        <v>5</v>
      </c>
    </row>
    <row r="9" spans="1:4" ht="30">
      <c r="A9" s="3" t="s">
        <v>1762</v>
      </c>
      <c r="B9" s="7">
        <v>8200000</v>
      </c>
      <c r="C9" s="7">
        <v>8000000</v>
      </c>
      <c r="D9" s="5" t="s">
        <v>5</v>
      </c>
    </row>
    <row r="10" spans="1:4" ht="30">
      <c r="A10" s="3" t="s">
        <v>1763</v>
      </c>
      <c r="B10" s="7">
        <v>1300000</v>
      </c>
      <c r="C10" s="7">
        <v>1200000</v>
      </c>
      <c r="D10" s="7">
        <v>600000</v>
      </c>
    </row>
    <row r="11" spans="1:4" ht="30">
      <c r="A11" s="3" t="s">
        <v>1764</v>
      </c>
      <c r="B11" s="7">
        <v>50800000</v>
      </c>
      <c r="C11" s="7">
        <v>61800000</v>
      </c>
      <c r="D11" s="5" t="s">
        <v>5</v>
      </c>
    </row>
    <row r="12" spans="1:4" ht="30">
      <c r="A12" s="3" t="s">
        <v>1765</v>
      </c>
      <c r="B12" s="7">
        <v>7000000</v>
      </c>
      <c r="C12" s="5" t="s">
        <v>5</v>
      </c>
      <c r="D12" s="5" t="s">
        <v>5</v>
      </c>
    </row>
    <row r="13" spans="1:4" ht="30">
      <c r="A13" s="3" t="s">
        <v>1766</v>
      </c>
      <c r="B13" s="7">
        <v>74600000</v>
      </c>
      <c r="C13" s="5" t="s">
        <v>5</v>
      </c>
      <c r="D13" s="5" t="s">
        <v>5</v>
      </c>
    </row>
    <row r="14" spans="1:4" ht="45">
      <c r="A14" s="3" t="s">
        <v>1767</v>
      </c>
      <c r="B14" s="7">
        <v>50800000</v>
      </c>
      <c r="C14" s="5" t="s">
        <v>5</v>
      </c>
      <c r="D14" s="5" t="s">
        <v>5</v>
      </c>
    </row>
    <row r="15" spans="1:4" ht="30">
      <c r="A15" s="3" t="s">
        <v>1768</v>
      </c>
      <c r="B15" s="7">
        <v>23800000</v>
      </c>
      <c r="C15" s="5" t="s">
        <v>5</v>
      </c>
      <c r="D15" s="5" t="s">
        <v>5</v>
      </c>
    </row>
    <row r="16" spans="1:4" ht="30">
      <c r="A16" s="3" t="s">
        <v>1769</v>
      </c>
      <c r="B16" s="7">
        <v>22100000</v>
      </c>
      <c r="C16" s="5" t="s">
        <v>5</v>
      </c>
      <c r="D16" s="5" t="s">
        <v>5</v>
      </c>
    </row>
    <row r="17" spans="1:4" ht="45">
      <c r="A17" s="3" t="s">
        <v>1770</v>
      </c>
      <c r="B17" s="7">
        <v>46500000</v>
      </c>
      <c r="C17" s="5" t="s">
        <v>5</v>
      </c>
      <c r="D17" s="5" t="s">
        <v>5</v>
      </c>
    </row>
    <row r="18" spans="1:4">
      <c r="A18" s="3" t="s">
        <v>1771</v>
      </c>
      <c r="B18" s="7">
        <v>30100000</v>
      </c>
      <c r="C18" s="5" t="s">
        <v>5</v>
      </c>
      <c r="D18" s="5" t="s">
        <v>5</v>
      </c>
    </row>
    <row r="19" spans="1:4">
      <c r="A19" s="3" t="s">
        <v>1772</v>
      </c>
      <c r="B19" s="7">
        <v>1500000</v>
      </c>
      <c r="C19" s="7">
        <v>-1100000</v>
      </c>
      <c r="D19" s="7">
        <v>7100000</v>
      </c>
    </row>
    <row r="20" spans="1:4" ht="30">
      <c r="A20" s="3" t="s">
        <v>1773</v>
      </c>
      <c r="B20" s="8">
        <v>560000000</v>
      </c>
      <c r="C20" s="5" t="s">
        <v>5</v>
      </c>
      <c r="D20" s="5" t="s">
        <v>5</v>
      </c>
    </row>
    <row r="21" spans="1:4">
      <c r="A21" s="3" t="s">
        <v>1508</v>
      </c>
      <c r="B21" s="5" t="s">
        <v>5</v>
      </c>
      <c r="C21" s="5" t="s">
        <v>5</v>
      </c>
      <c r="D21" s="5" t="s">
        <v>5</v>
      </c>
    </row>
    <row r="22" spans="1:4" ht="30">
      <c r="A22" s="4" t="s">
        <v>1774</v>
      </c>
      <c r="B22" s="5" t="s">
        <v>5</v>
      </c>
      <c r="C22" s="5" t="s">
        <v>5</v>
      </c>
      <c r="D22" s="5" t="s">
        <v>5</v>
      </c>
    </row>
    <row r="23" spans="1:4" ht="30">
      <c r="A23" s="3" t="s">
        <v>1775</v>
      </c>
      <c r="B23" s="5" t="s">
        <v>5</v>
      </c>
      <c r="C23" s="5" t="s">
        <v>1276</v>
      </c>
      <c r="D23" s="5" t="s">
        <v>5</v>
      </c>
    </row>
    <row r="24" spans="1:4">
      <c r="A24" s="3" t="s">
        <v>1509</v>
      </c>
      <c r="B24" s="5" t="s">
        <v>5</v>
      </c>
      <c r="C24" s="5" t="s">
        <v>5</v>
      </c>
      <c r="D24" s="5" t="s">
        <v>5</v>
      </c>
    </row>
    <row r="25" spans="1:4" ht="30">
      <c r="A25" s="4" t="s">
        <v>1774</v>
      </c>
      <c r="B25" s="5" t="s">
        <v>5</v>
      </c>
      <c r="C25" s="5" t="s">
        <v>5</v>
      </c>
      <c r="D25" s="5" t="s">
        <v>5</v>
      </c>
    </row>
    <row r="26" spans="1:4" ht="30">
      <c r="A26" s="3" t="s">
        <v>1775</v>
      </c>
      <c r="B26" s="5" t="s">
        <v>5</v>
      </c>
      <c r="C26" s="5" t="s">
        <v>1280</v>
      </c>
      <c r="D26" s="5" t="s">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2" width="36.5703125" bestFit="1" customWidth="1"/>
    <col min="3" max="3" width="8.28515625" customWidth="1"/>
    <col min="4" max="4" width="36.5703125" customWidth="1"/>
    <col min="5" max="5" width="6.140625" customWidth="1"/>
    <col min="6" max="6" width="34" customWidth="1"/>
    <col min="7" max="7" width="36.5703125" bestFit="1" customWidth="1"/>
    <col min="8" max="8" width="18.42578125" customWidth="1"/>
    <col min="9" max="9" width="5.42578125" customWidth="1"/>
    <col min="10" max="10" width="34" customWidth="1"/>
    <col min="11" max="11" width="7.28515625" customWidth="1"/>
    <col min="12" max="12" width="18.7109375" customWidth="1"/>
    <col min="13" max="13" width="5.42578125" customWidth="1"/>
    <col min="14" max="14" width="34" customWidth="1"/>
    <col min="15" max="15" width="7.28515625" customWidth="1"/>
    <col min="16" max="16" width="22.5703125" customWidth="1"/>
    <col min="17" max="17" width="5.42578125" customWidth="1"/>
    <col min="18" max="18" width="34" customWidth="1"/>
    <col min="19" max="19" width="7.28515625" customWidth="1"/>
    <col min="20" max="20" width="22.5703125" customWidth="1"/>
    <col min="21" max="21" width="5.42578125" customWidth="1"/>
  </cols>
  <sheetData>
    <row r="1" spans="1:21" ht="15" customHeight="1">
      <c r="A1" s="9" t="s">
        <v>207</v>
      </c>
      <c r="B1" s="9" t="s">
        <v>1</v>
      </c>
      <c r="C1" s="9"/>
      <c r="D1" s="9"/>
      <c r="E1" s="9"/>
      <c r="F1" s="9"/>
      <c r="G1" s="9"/>
      <c r="H1" s="9"/>
      <c r="I1" s="9"/>
      <c r="J1" s="9"/>
      <c r="K1" s="9"/>
      <c r="L1" s="9"/>
      <c r="M1" s="9"/>
      <c r="N1" s="9"/>
      <c r="O1" s="9"/>
      <c r="P1" s="9"/>
      <c r="Q1" s="9"/>
      <c r="R1" s="9"/>
      <c r="S1" s="9"/>
      <c r="T1" s="9"/>
      <c r="U1" s="9"/>
    </row>
    <row r="2" spans="1:21" ht="15" customHeight="1">
      <c r="A2" s="9"/>
      <c r="B2" s="12">
        <v>41784</v>
      </c>
      <c r="C2" s="12"/>
      <c r="D2" s="12"/>
      <c r="E2" s="12"/>
      <c r="F2" s="12"/>
      <c r="G2" s="12"/>
      <c r="H2" s="12"/>
      <c r="I2" s="12"/>
      <c r="J2" s="12"/>
      <c r="K2" s="12"/>
      <c r="L2" s="12"/>
      <c r="M2" s="12"/>
      <c r="N2" s="12"/>
      <c r="O2" s="12"/>
      <c r="P2" s="12"/>
      <c r="Q2" s="12"/>
      <c r="R2" s="12"/>
      <c r="S2" s="12"/>
      <c r="T2" s="12"/>
      <c r="U2" s="12"/>
    </row>
    <row r="3" spans="1:21" ht="15" customHeight="1">
      <c r="A3" s="4" t="s">
        <v>208</v>
      </c>
      <c r="B3" s="14" t="s">
        <v>5</v>
      </c>
      <c r="C3" s="14"/>
      <c r="D3" s="14"/>
      <c r="E3" s="14"/>
      <c r="F3" s="14"/>
      <c r="G3" s="14"/>
      <c r="H3" s="14"/>
      <c r="I3" s="14"/>
      <c r="J3" s="14"/>
      <c r="K3" s="14"/>
      <c r="L3" s="14"/>
      <c r="M3" s="14"/>
      <c r="N3" s="14"/>
      <c r="O3" s="14"/>
      <c r="P3" s="14"/>
      <c r="Q3" s="14"/>
      <c r="R3" s="14"/>
      <c r="S3" s="14"/>
      <c r="T3" s="14"/>
      <c r="U3" s="14"/>
    </row>
    <row r="4" spans="1:21" ht="15" customHeight="1">
      <c r="A4" s="15" t="s">
        <v>207</v>
      </c>
      <c r="B4" s="14" t="s">
        <v>5</v>
      </c>
      <c r="C4" s="14"/>
      <c r="D4" s="14"/>
      <c r="E4" s="14"/>
      <c r="F4" s="14"/>
      <c r="G4" s="14"/>
      <c r="H4" s="14"/>
      <c r="I4" s="14"/>
      <c r="J4" s="14"/>
      <c r="K4" s="14"/>
      <c r="L4" s="14"/>
      <c r="M4" s="14"/>
      <c r="N4" s="14"/>
      <c r="O4" s="14"/>
      <c r="P4" s="14"/>
      <c r="Q4" s="14"/>
      <c r="R4" s="14"/>
      <c r="S4" s="14"/>
      <c r="T4" s="14"/>
      <c r="U4" s="14"/>
    </row>
    <row r="5" spans="1:21">
      <c r="A5" s="15"/>
      <c r="B5" s="68" t="s">
        <v>207</v>
      </c>
      <c r="C5" s="68"/>
      <c r="D5" s="68"/>
      <c r="E5" s="68"/>
      <c r="F5" s="68"/>
      <c r="G5" s="68"/>
      <c r="H5" s="68"/>
      <c r="I5" s="68"/>
      <c r="J5" s="68"/>
      <c r="K5" s="68"/>
      <c r="L5" s="68"/>
      <c r="M5" s="68"/>
      <c r="N5" s="68"/>
      <c r="O5" s="68"/>
      <c r="P5" s="68"/>
      <c r="Q5" s="68"/>
      <c r="R5" s="68"/>
      <c r="S5" s="68"/>
      <c r="T5" s="68"/>
      <c r="U5" s="68"/>
    </row>
    <row r="6" spans="1:21">
      <c r="A6" s="15"/>
      <c r="B6" s="69" t="s">
        <v>209</v>
      </c>
      <c r="C6" s="69"/>
      <c r="D6" s="69"/>
      <c r="E6" s="69"/>
      <c r="F6" s="69"/>
      <c r="G6" s="69"/>
      <c r="H6" s="69"/>
      <c r="I6" s="69"/>
      <c r="J6" s="69"/>
      <c r="K6" s="69"/>
      <c r="L6" s="69"/>
      <c r="M6" s="69"/>
      <c r="N6" s="69"/>
      <c r="O6" s="69"/>
      <c r="P6" s="69"/>
      <c r="Q6" s="69"/>
      <c r="R6" s="69"/>
      <c r="S6" s="69"/>
      <c r="T6" s="69"/>
      <c r="U6" s="69"/>
    </row>
    <row r="7" spans="1:21">
      <c r="A7" s="15"/>
      <c r="B7" s="69" t="s">
        <v>210</v>
      </c>
      <c r="C7" s="69"/>
      <c r="D7" s="69"/>
      <c r="E7" s="69"/>
      <c r="F7" s="69"/>
      <c r="G7" s="69"/>
      <c r="H7" s="69"/>
      <c r="I7" s="69"/>
      <c r="J7" s="69"/>
      <c r="K7" s="69"/>
      <c r="L7" s="69"/>
      <c r="M7" s="69"/>
      <c r="N7" s="69"/>
      <c r="O7" s="69"/>
      <c r="P7" s="69"/>
      <c r="Q7" s="69"/>
      <c r="R7" s="69"/>
      <c r="S7" s="69"/>
      <c r="T7" s="69"/>
      <c r="U7" s="69"/>
    </row>
    <row r="8" spans="1:21">
      <c r="A8" s="15"/>
      <c r="B8" s="69" t="s">
        <v>211</v>
      </c>
      <c r="C8" s="69"/>
      <c r="D8" s="69"/>
      <c r="E8" s="69"/>
      <c r="F8" s="69"/>
      <c r="G8" s="69"/>
      <c r="H8" s="69"/>
      <c r="I8" s="69"/>
      <c r="J8" s="69"/>
      <c r="K8" s="69"/>
      <c r="L8" s="69"/>
      <c r="M8" s="69"/>
      <c r="N8" s="69"/>
      <c r="O8" s="69"/>
      <c r="P8" s="69"/>
      <c r="Q8" s="69"/>
      <c r="R8" s="69"/>
      <c r="S8" s="69"/>
      <c r="T8" s="69"/>
      <c r="U8" s="69"/>
    </row>
    <row r="9" spans="1:21" ht="38.25" customHeight="1">
      <c r="A9" s="15"/>
      <c r="B9" s="70" t="s">
        <v>212</v>
      </c>
      <c r="C9" s="70"/>
      <c r="D9" s="70"/>
      <c r="E9" s="70"/>
      <c r="F9" s="70"/>
      <c r="G9" s="70"/>
      <c r="H9" s="70"/>
      <c r="I9" s="70"/>
      <c r="J9" s="70"/>
      <c r="K9" s="70"/>
      <c r="L9" s="70"/>
      <c r="M9" s="70"/>
      <c r="N9" s="70"/>
      <c r="O9" s="70"/>
      <c r="P9" s="70"/>
      <c r="Q9" s="70"/>
      <c r="R9" s="70"/>
      <c r="S9" s="70"/>
      <c r="T9" s="70"/>
      <c r="U9" s="70"/>
    </row>
    <row r="10" spans="1:21">
      <c r="A10" s="15"/>
      <c r="B10" s="69" t="s">
        <v>213</v>
      </c>
      <c r="C10" s="69"/>
      <c r="D10" s="69"/>
      <c r="E10" s="69"/>
      <c r="F10" s="69"/>
      <c r="G10" s="69"/>
      <c r="H10" s="69"/>
      <c r="I10" s="69"/>
      <c r="J10" s="69"/>
      <c r="K10" s="69"/>
      <c r="L10" s="69"/>
      <c r="M10" s="69"/>
      <c r="N10" s="69"/>
      <c r="O10" s="69"/>
      <c r="P10" s="69"/>
      <c r="Q10" s="69"/>
      <c r="R10" s="69"/>
      <c r="S10" s="69"/>
      <c r="T10" s="69"/>
      <c r="U10" s="69"/>
    </row>
    <row r="11" spans="1:21">
      <c r="A11" s="15"/>
      <c r="B11" s="69" t="s">
        <v>214</v>
      </c>
      <c r="C11" s="69"/>
      <c r="D11" s="69"/>
      <c r="E11" s="69"/>
      <c r="F11" s="69"/>
      <c r="G11" s="69"/>
      <c r="H11" s="69"/>
      <c r="I11" s="69"/>
      <c r="J11" s="69"/>
      <c r="K11" s="69"/>
      <c r="L11" s="69"/>
      <c r="M11" s="69"/>
      <c r="N11" s="69"/>
      <c r="O11" s="69"/>
      <c r="P11" s="69"/>
      <c r="Q11" s="69"/>
      <c r="R11" s="69"/>
      <c r="S11" s="69"/>
      <c r="T11" s="69"/>
      <c r="U11" s="69"/>
    </row>
    <row r="12" spans="1:21">
      <c r="A12" s="15"/>
      <c r="B12" s="69" t="s">
        <v>215</v>
      </c>
      <c r="C12" s="69"/>
      <c r="D12" s="69"/>
      <c r="E12" s="69"/>
      <c r="F12" s="69"/>
      <c r="G12" s="69"/>
      <c r="H12" s="69"/>
      <c r="I12" s="69"/>
      <c r="J12" s="69"/>
      <c r="K12" s="69"/>
      <c r="L12" s="69"/>
      <c r="M12" s="69"/>
      <c r="N12" s="69"/>
      <c r="O12" s="69"/>
      <c r="P12" s="69"/>
      <c r="Q12" s="69"/>
      <c r="R12" s="69"/>
      <c r="S12" s="69"/>
      <c r="T12" s="69"/>
      <c r="U12" s="69"/>
    </row>
    <row r="13" spans="1:21">
      <c r="A13" s="15"/>
      <c r="B13" s="26"/>
      <c r="C13" s="26"/>
      <c r="D13" s="26"/>
    </row>
    <row r="14" spans="1:21">
      <c r="A14" s="15"/>
      <c r="B14" s="18"/>
      <c r="C14" s="18"/>
      <c r="D14" s="18"/>
    </row>
    <row r="15" spans="1:21">
      <c r="A15" s="15"/>
      <c r="B15" s="19"/>
      <c r="C15" s="19"/>
      <c r="D15" s="19"/>
    </row>
    <row r="16" spans="1:21">
      <c r="A16" s="15"/>
      <c r="B16" s="20" t="s">
        <v>216</v>
      </c>
      <c r="C16" s="21" t="s">
        <v>217</v>
      </c>
      <c r="D16" s="22" t="s">
        <v>218</v>
      </c>
    </row>
    <row r="17" spans="1:21">
      <c r="A17" s="15"/>
      <c r="B17" s="23" t="s">
        <v>219</v>
      </c>
      <c r="C17" s="24" t="s">
        <v>217</v>
      </c>
      <c r="D17" s="25" t="s">
        <v>220</v>
      </c>
    </row>
    <row r="18" spans="1:21">
      <c r="A18" s="15"/>
      <c r="B18" s="20" t="s">
        <v>221</v>
      </c>
      <c r="C18" s="21" t="s">
        <v>217</v>
      </c>
      <c r="D18" s="22" t="s">
        <v>222</v>
      </c>
    </row>
    <row r="19" spans="1:21" ht="25.5">
      <c r="A19" s="15"/>
      <c r="B19" s="23" t="s">
        <v>81</v>
      </c>
      <c r="C19" s="24" t="s">
        <v>217</v>
      </c>
      <c r="D19" s="25" t="s">
        <v>223</v>
      </c>
    </row>
    <row r="20" spans="1:21" ht="25.5" customHeight="1">
      <c r="A20" s="15"/>
      <c r="B20" s="70" t="s">
        <v>224</v>
      </c>
      <c r="C20" s="70"/>
      <c r="D20" s="70"/>
      <c r="E20" s="70"/>
      <c r="F20" s="70"/>
      <c r="G20" s="70"/>
      <c r="H20" s="70"/>
      <c r="I20" s="70"/>
      <c r="J20" s="70"/>
      <c r="K20" s="70"/>
      <c r="L20" s="70"/>
      <c r="M20" s="70"/>
      <c r="N20" s="70"/>
      <c r="O20" s="70"/>
      <c r="P20" s="70"/>
      <c r="Q20" s="70"/>
      <c r="R20" s="70"/>
      <c r="S20" s="70"/>
      <c r="T20" s="70"/>
      <c r="U20" s="70"/>
    </row>
    <row r="21" spans="1:21" ht="25.5" customHeight="1">
      <c r="A21" s="15"/>
      <c r="B21" s="69" t="s">
        <v>225</v>
      </c>
      <c r="C21" s="69"/>
      <c r="D21" s="69"/>
      <c r="E21" s="69"/>
      <c r="F21" s="69"/>
      <c r="G21" s="69"/>
      <c r="H21" s="69"/>
      <c r="I21" s="69"/>
      <c r="J21" s="69"/>
      <c r="K21" s="69"/>
      <c r="L21" s="69"/>
      <c r="M21" s="69"/>
      <c r="N21" s="69"/>
      <c r="O21" s="69"/>
      <c r="P21" s="69"/>
      <c r="Q21" s="69"/>
      <c r="R21" s="69"/>
      <c r="S21" s="69"/>
      <c r="T21" s="69"/>
      <c r="U21" s="69"/>
    </row>
    <row r="22" spans="1:21" ht="25.5" customHeight="1">
      <c r="A22" s="15"/>
      <c r="B22" s="70" t="s">
        <v>226</v>
      </c>
      <c r="C22" s="70"/>
      <c r="D22" s="70"/>
      <c r="E22" s="70"/>
      <c r="F22" s="70"/>
      <c r="G22" s="70"/>
      <c r="H22" s="70"/>
      <c r="I22" s="70"/>
      <c r="J22" s="70"/>
      <c r="K22" s="70"/>
      <c r="L22" s="70"/>
      <c r="M22" s="70"/>
      <c r="N22" s="70"/>
      <c r="O22" s="70"/>
      <c r="P22" s="70"/>
      <c r="Q22" s="70"/>
      <c r="R22" s="70"/>
      <c r="S22" s="70"/>
      <c r="T22" s="70"/>
      <c r="U22" s="70"/>
    </row>
    <row r="23" spans="1:21">
      <c r="A23" s="15"/>
      <c r="B23" s="70" t="s">
        <v>227</v>
      </c>
      <c r="C23" s="70"/>
      <c r="D23" s="70"/>
      <c r="E23" s="70"/>
      <c r="F23" s="70"/>
      <c r="G23" s="70"/>
      <c r="H23" s="70"/>
      <c r="I23" s="70"/>
      <c r="J23" s="70"/>
      <c r="K23" s="70"/>
      <c r="L23" s="70"/>
      <c r="M23" s="70"/>
      <c r="N23" s="70"/>
      <c r="O23" s="70"/>
      <c r="P23" s="70"/>
      <c r="Q23" s="70"/>
      <c r="R23" s="70"/>
      <c r="S23" s="70"/>
      <c r="T23" s="70"/>
      <c r="U23" s="70"/>
    </row>
    <row r="24" spans="1:21" ht="38.25" customHeight="1">
      <c r="A24" s="15"/>
      <c r="B24" s="70" t="s">
        <v>228</v>
      </c>
      <c r="C24" s="70"/>
      <c r="D24" s="70"/>
      <c r="E24" s="70"/>
      <c r="F24" s="70"/>
      <c r="G24" s="70"/>
      <c r="H24" s="70"/>
      <c r="I24" s="70"/>
      <c r="J24" s="70"/>
      <c r="K24" s="70"/>
      <c r="L24" s="70"/>
      <c r="M24" s="70"/>
      <c r="N24" s="70"/>
      <c r="O24" s="70"/>
      <c r="P24" s="70"/>
      <c r="Q24" s="70"/>
      <c r="R24" s="70"/>
      <c r="S24" s="70"/>
      <c r="T24" s="70"/>
      <c r="U24" s="70"/>
    </row>
    <row r="25" spans="1:21">
      <c r="A25" s="15"/>
      <c r="B25" s="70" t="s">
        <v>229</v>
      </c>
      <c r="C25" s="70"/>
      <c r="D25" s="70"/>
      <c r="E25" s="70"/>
      <c r="F25" s="70"/>
      <c r="G25" s="70"/>
      <c r="H25" s="70"/>
      <c r="I25" s="70"/>
      <c r="J25" s="70"/>
      <c r="K25" s="70"/>
      <c r="L25" s="70"/>
      <c r="M25" s="70"/>
      <c r="N25" s="70"/>
      <c r="O25" s="70"/>
      <c r="P25" s="70"/>
      <c r="Q25" s="70"/>
      <c r="R25" s="70"/>
      <c r="S25" s="70"/>
      <c r="T25" s="70"/>
      <c r="U25" s="70"/>
    </row>
    <row r="26" spans="1:21" ht="25.5" customHeight="1">
      <c r="A26" s="15"/>
      <c r="B26" s="70" t="s">
        <v>230</v>
      </c>
      <c r="C26" s="70"/>
      <c r="D26" s="70"/>
      <c r="E26" s="70"/>
      <c r="F26" s="70"/>
      <c r="G26" s="70"/>
      <c r="H26" s="70"/>
      <c r="I26" s="70"/>
      <c r="J26" s="70"/>
      <c r="K26" s="70"/>
      <c r="L26" s="70"/>
      <c r="M26" s="70"/>
      <c r="N26" s="70"/>
      <c r="O26" s="70"/>
      <c r="P26" s="70"/>
      <c r="Q26" s="70"/>
      <c r="R26" s="70"/>
      <c r="S26" s="70"/>
      <c r="T26" s="70"/>
      <c r="U26" s="70"/>
    </row>
    <row r="27" spans="1:21" ht="38.25" customHeight="1">
      <c r="A27" s="15"/>
      <c r="B27" s="70" t="s">
        <v>231</v>
      </c>
      <c r="C27" s="70"/>
      <c r="D27" s="70"/>
      <c r="E27" s="70"/>
      <c r="F27" s="70"/>
      <c r="G27" s="70"/>
      <c r="H27" s="70"/>
      <c r="I27" s="70"/>
      <c r="J27" s="70"/>
      <c r="K27" s="70"/>
      <c r="L27" s="70"/>
      <c r="M27" s="70"/>
      <c r="N27" s="70"/>
      <c r="O27" s="70"/>
      <c r="P27" s="70"/>
      <c r="Q27" s="70"/>
      <c r="R27" s="70"/>
      <c r="S27" s="70"/>
      <c r="T27" s="70"/>
      <c r="U27" s="70"/>
    </row>
    <row r="28" spans="1:21" ht="25.5" customHeight="1">
      <c r="A28" s="15"/>
      <c r="B28" s="70" t="s">
        <v>232</v>
      </c>
      <c r="C28" s="70"/>
      <c r="D28" s="70"/>
      <c r="E28" s="70"/>
      <c r="F28" s="70"/>
      <c r="G28" s="70"/>
      <c r="H28" s="70"/>
      <c r="I28" s="70"/>
      <c r="J28" s="70"/>
      <c r="K28" s="70"/>
      <c r="L28" s="70"/>
      <c r="M28" s="70"/>
      <c r="N28" s="70"/>
      <c r="O28" s="70"/>
      <c r="P28" s="70"/>
      <c r="Q28" s="70"/>
      <c r="R28" s="70"/>
      <c r="S28" s="70"/>
      <c r="T28" s="70"/>
      <c r="U28" s="70"/>
    </row>
    <row r="29" spans="1:21" ht="25.5" customHeight="1">
      <c r="A29" s="15"/>
      <c r="B29" s="70" t="s">
        <v>233</v>
      </c>
      <c r="C29" s="70"/>
      <c r="D29" s="70"/>
      <c r="E29" s="70"/>
      <c r="F29" s="70"/>
      <c r="G29" s="70"/>
      <c r="H29" s="70"/>
      <c r="I29" s="70"/>
      <c r="J29" s="70"/>
      <c r="K29" s="70"/>
      <c r="L29" s="70"/>
      <c r="M29" s="70"/>
      <c r="N29" s="70"/>
      <c r="O29" s="70"/>
      <c r="P29" s="70"/>
      <c r="Q29" s="70"/>
      <c r="R29" s="70"/>
      <c r="S29" s="70"/>
      <c r="T29" s="70"/>
      <c r="U29" s="70"/>
    </row>
    <row r="30" spans="1:21">
      <c r="A30" s="15"/>
      <c r="B30" s="69" t="s">
        <v>234</v>
      </c>
      <c r="C30" s="69"/>
      <c r="D30" s="69"/>
      <c r="E30" s="69"/>
      <c r="F30" s="69"/>
      <c r="G30" s="69"/>
      <c r="H30" s="69"/>
      <c r="I30" s="69"/>
      <c r="J30" s="69"/>
      <c r="K30" s="69"/>
      <c r="L30" s="69"/>
      <c r="M30" s="69"/>
      <c r="N30" s="69"/>
      <c r="O30" s="69"/>
      <c r="P30" s="69"/>
      <c r="Q30" s="69"/>
      <c r="R30" s="69"/>
      <c r="S30" s="69"/>
      <c r="T30" s="69"/>
      <c r="U30" s="69"/>
    </row>
    <row r="31" spans="1:21" ht="25.5" customHeight="1">
      <c r="A31" s="15"/>
      <c r="B31" s="69" t="s">
        <v>235</v>
      </c>
      <c r="C31" s="69"/>
      <c r="D31" s="69"/>
      <c r="E31" s="69"/>
      <c r="F31" s="69"/>
      <c r="G31" s="69"/>
      <c r="H31" s="69"/>
      <c r="I31" s="69"/>
      <c r="J31" s="69"/>
      <c r="K31" s="69"/>
      <c r="L31" s="69"/>
      <c r="M31" s="69"/>
      <c r="N31" s="69"/>
      <c r="O31" s="69"/>
      <c r="P31" s="69"/>
      <c r="Q31" s="69"/>
      <c r="R31" s="69"/>
      <c r="S31" s="69"/>
      <c r="T31" s="69"/>
      <c r="U31" s="69"/>
    </row>
    <row r="32" spans="1:21" ht="25.5" customHeight="1">
      <c r="A32" s="15"/>
      <c r="B32" s="69" t="s">
        <v>236</v>
      </c>
      <c r="C32" s="69"/>
      <c r="D32" s="69"/>
      <c r="E32" s="69"/>
      <c r="F32" s="69"/>
      <c r="G32" s="69"/>
      <c r="H32" s="69"/>
      <c r="I32" s="69"/>
      <c r="J32" s="69"/>
      <c r="K32" s="69"/>
      <c r="L32" s="69"/>
      <c r="M32" s="69"/>
      <c r="N32" s="69"/>
      <c r="O32" s="69"/>
      <c r="P32" s="69"/>
      <c r="Q32" s="69"/>
      <c r="R32" s="69"/>
      <c r="S32" s="69"/>
      <c r="T32" s="69"/>
      <c r="U32" s="69"/>
    </row>
    <row r="33" spans="1:21">
      <c r="A33" s="15"/>
      <c r="B33" s="70" t="s">
        <v>237</v>
      </c>
      <c r="C33" s="70"/>
      <c r="D33" s="70"/>
      <c r="E33" s="70"/>
      <c r="F33" s="70"/>
      <c r="G33" s="70"/>
      <c r="H33" s="70"/>
      <c r="I33" s="70"/>
      <c r="J33" s="70"/>
      <c r="K33" s="70"/>
      <c r="L33" s="70"/>
      <c r="M33" s="70"/>
      <c r="N33" s="70"/>
      <c r="O33" s="70"/>
      <c r="P33" s="70"/>
      <c r="Q33" s="70"/>
      <c r="R33" s="70"/>
      <c r="S33" s="70"/>
      <c r="T33" s="70"/>
      <c r="U33" s="70"/>
    </row>
    <row r="34" spans="1:21" ht="25.5" customHeight="1">
      <c r="A34" s="15"/>
      <c r="B34" s="69" t="s">
        <v>238</v>
      </c>
      <c r="C34" s="69"/>
      <c r="D34" s="69"/>
      <c r="E34" s="69"/>
      <c r="F34" s="69"/>
      <c r="G34" s="69"/>
      <c r="H34" s="69"/>
      <c r="I34" s="69"/>
      <c r="J34" s="69"/>
      <c r="K34" s="69"/>
      <c r="L34" s="69"/>
      <c r="M34" s="69"/>
      <c r="N34" s="69"/>
      <c r="O34" s="69"/>
      <c r="P34" s="69"/>
      <c r="Q34" s="69"/>
      <c r="R34" s="69"/>
      <c r="S34" s="69"/>
      <c r="T34" s="69"/>
      <c r="U34" s="69"/>
    </row>
    <row r="35" spans="1:21">
      <c r="A35" s="15"/>
      <c r="B35" s="69" t="s">
        <v>239</v>
      </c>
      <c r="C35" s="69"/>
      <c r="D35" s="69"/>
      <c r="E35" s="69"/>
      <c r="F35" s="69"/>
      <c r="G35" s="69"/>
      <c r="H35" s="69"/>
      <c r="I35" s="69"/>
      <c r="J35" s="69"/>
      <c r="K35" s="69"/>
      <c r="L35" s="69"/>
      <c r="M35" s="69"/>
      <c r="N35" s="69"/>
      <c r="O35" s="69"/>
      <c r="P35" s="69"/>
      <c r="Q35" s="69"/>
      <c r="R35" s="69"/>
      <c r="S35" s="69"/>
      <c r="T35" s="69"/>
      <c r="U35" s="69"/>
    </row>
    <row r="36" spans="1:21" ht="25.5" customHeight="1">
      <c r="A36" s="15"/>
      <c r="B36" s="69" t="s">
        <v>240</v>
      </c>
      <c r="C36" s="69"/>
      <c r="D36" s="69"/>
      <c r="E36" s="69"/>
      <c r="F36" s="69"/>
      <c r="G36" s="69"/>
      <c r="H36" s="69"/>
      <c r="I36" s="69"/>
      <c r="J36" s="69"/>
      <c r="K36" s="69"/>
      <c r="L36" s="69"/>
      <c r="M36" s="69"/>
      <c r="N36" s="69"/>
      <c r="O36" s="69"/>
      <c r="P36" s="69"/>
      <c r="Q36" s="69"/>
      <c r="R36" s="69"/>
      <c r="S36" s="69"/>
      <c r="T36" s="69"/>
      <c r="U36" s="69"/>
    </row>
    <row r="37" spans="1:21">
      <c r="A37" s="15"/>
      <c r="B37" s="69" t="s">
        <v>241</v>
      </c>
      <c r="C37" s="69"/>
      <c r="D37" s="69"/>
      <c r="E37" s="69"/>
      <c r="F37" s="69"/>
      <c r="G37" s="69"/>
      <c r="H37" s="69"/>
      <c r="I37" s="69"/>
      <c r="J37" s="69"/>
      <c r="K37" s="69"/>
      <c r="L37" s="69"/>
      <c r="M37" s="69"/>
      <c r="N37" s="69"/>
      <c r="O37" s="69"/>
      <c r="P37" s="69"/>
      <c r="Q37" s="69"/>
      <c r="R37" s="69"/>
      <c r="S37" s="69"/>
      <c r="T37" s="69"/>
      <c r="U37" s="69"/>
    </row>
    <row r="38" spans="1:21" ht="38.25" customHeight="1">
      <c r="A38" s="15"/>
      <c r="B38" s="69" t="s">
        <v>242</v>
      </c>
      <c r="C38" s="69"/>
      <c r="D38" s="69"/>
      <c r="E38" s="69"/>
      <c r="F38" s="69"/>
      <c r="G38" s="69"/>
      <c r="H38" s="69"/>
      <c r="I38" s="69"/>
      <c r="J38" s="69"/>
      <c r="K38" s="69"/>
      <c r="L38" s="69"/>
      <c r="M38" s="69"/>
      <c r="N38" s="69"/>
      <c r="O38" s="69"/>
      <c r="P38" s="69"/>
      <c r="Q38" s="69"/>
      <c r="R38" s="69"/>
      <c r="S38" s="69"/>
      <c r="T38" s="69"/>
      <c r="U38" s="69"/>
    </row>
    <row r="39" spans="1:21">
      <c r="A39" s="15"/>
      <c r="B39" s="14"/>
      <c r="C39" s="14"/>
      <c r="D39" s="14"/>
      <c r="E39" s="14"/>
      <c r="F39" s="14"/>
      <c r="G39" s="14"/>
      <c r="H39" s="14"/>
      <c r="I39" s="14"/>
      <c r="J39" s="14"/>
      <c r="K39" s="14"/>
      <c r="L39" s="14"/>
      <c r="M39" s="14"/>
      <c r="N39" s="14"/>
      <c r="O39" s="14"/>
      <c r="P39" s="14"/>
      <c r="Q39" s="14"/>
      <c r="R39" s="14"/>
      <c r="S39" s="14"/>
      <c r="T39" s="14"/>
      <c r="U39" s="14"/>
    </row>
    <row r="40" spans="1:21">
      <c r="A40" s="15"/>
      <c r="B40" s="70" t="s">
        <v>243</v>
      </c>
      <c r="C40" s="70"/>
      <c r="D40" s="70"/>
      <c r="E40" s="70"/>
      <c r="F40" s="70"/>
      <c r="G40" s="70"/>
      <c r="H40" s="70"/>
      <c r="I40" s="70"/>
      <c r="J40" s="70"/>
      <c r="K40" s="70"/>
      <c r="L40" s="70"/>
      <c r="M40" s="70"/>
      <c r="N40" s="70"/>
      <c r="O40" s="70"/>
      <c r="P40" s="70"/>
      <c r="Q40" s="70"/>
      <c r="R40" s="70"/>
      <c r="S40" s="70"/>
      <c r="T40" s="70"/>
      <c r="U40" s="70"/>
    </row>
    <row r="41" spans="1:21">
      <c r="A41" s="15"/>
      <c r="B41" s="26"/>
      <c r="C41" s="26"/>
      <c r="D41" s="26"/>
      <c r="E41" s="26"/>
      <c r="F41" s="26"/>
      <c r="G41" s="26"/>
      <c r="H41" s="26"/>
      <c r="I41" s="26"/>
      <c r="J41" s="26"/>
      <c r="K41" s="26"/>
      <c r="L41" s="26"/>
      <c r="M41" s="26"/>
      <c r="N41" s="26"/>
      <c r="O41" s="26"/>
      <c r="P41" s="26"/>
      <c r="Q41" s="26"/>
      <c r="R41" s="26"/>
      <c r="S41" s="26"/>
      <c r="T41" s="26"/>
      <c r="U41" s="26"/>
    </row>
    <row r="42" spans="1:21">
      <c r="A42" s="15"/>
      <c r="B42" s="18"/>
      <c r="C42" s="18"/>
      <c r="D42" s="18"/>
      <c r="E42" s="18"/>
      <c r="F42" s="18"/>
      <c r="G42" s="18"/>
      <c r="H42" s="18"/>
      <c r="I42" s="18"/>
      <c r="J42" s="18"/>
      <c r="K42" s="18"/>
      <c r="L42" s="18"/>
      <c r="M42" s="18"/>
      <c r="N42" s="18"/>
      <c r="O42" s="18"/>
      <c r="P42" s="18"/>
      <c r="Q42" s="18"/>
      <c r="R42" s="18"/>
      <c r="S42" s="18"/>
      <c r="T42" s="18"/>
      <c r="U42" s="18"/>
    </row>
    <row r="43" spans="1:21">
      <c r="A43" s="15"/>
      <c r="B43" s="37"/>
      <c r="C43" s="38" t="s">
        <v>244</v>
      </c>
      <c r="D43" s="38"/>
      <c r="E43" s="38"/>
      <c r="F43" s="37"/>
      <c r="G43" s="38" t="s">
        <v>250</v>
      </c>
      <c r="H43" s="38"/>
      <c r="I43" s="38"/>
      <c r="J43" s="37"/>
      <c r="K43" s="38" t="s">
        <v>254</v>
      </c>
      <c r="L43" s="38"/>
      <c r="M43" s="38"/>
      <c r="N43" s="37"/>
      <c r="O43" s="38" t="s">
        <v>260</v>
      </c>
      <c r="P43" s="38"/>
      <c r="Q43" s="38"/>
      <c r="R43" s="37"/>
      <c r="S43" s="38" t="s">
        <v>262</v>
      </c>
      <c r="T43" s="38"/>
      <c r="U43" s="38"/>
    </row>
    <row r="44" spans="1:21">
      <c r="A44" s="15"/>
      <c r="B44" s="37"/>
      <c r="C44" s="38" t="s">
        <v>245</v>
      </c>
      <c r="D44" s="38"/>
      <c r="E44" s="38"/>
      <c r="F44" s="37"/>
      <c r="G44" s="38" t="s">
        <v>251</v>
      </c>
      <c r="H44" s="38"/>
      <c r="I44" s="38"/>
      <c r="J44" s="37"/>
      <c r="K44" s="38" t="s">
        <v>255</v>
      </c>
      <c r="L44" s="38"/>
      <c r="M44" s="38"/>
      <c r="N44" s="37"/>
      <c r="O44" s="38" t="s">
        <v>261</v>
      </c>
      <c r="P44" s="38"/>
      <c r="Q44" s="38"/>
      <c r="R44" s="37"/>
      <c r="S44" s="38" t="s">
        <v>263</v>
      </c>
      <c r="T44" s="38"/>
      <c r="U44" s="38"/>
    </row>
    <row r="45" spans="1:21">
      <c r="A45" s="15"/>
      <c r="B45" s="37"/>
      <c r="C45" s="38" t="s">
        <v>246</v>
      </c>
      <c r="D45" s="38"/>
      <c r="E45" s="38"/>
      <c r="F45" s="37"/>
      <c r="G45" s="38" t="s">
        <v>252</v>
      </c>
      <c r="H45" s="38"/>
      <c r="I45" s="38"/>
      <c r="J45" s="37"/>
      <c r="K45" s="38" t="s">
        <v>256</v>
      </c>
      <c r="L45" s="38"/>
      <c r="M45" s="38"/>
      <c r="N45" s="37"/>
      <c r="O45" s="38" t="s">
        <v>249</v>
      </c>
      <c r="P45" s="38"/>
      <c r="Q45" s="38"/>
      <c r="R45" s="37"/>
      <c r="S45" s="38" t="s">
        <v>264</v>
      </c>
      <c r="T45" s="38"/>
      <c r="U45" s="38"/>
    </row>
    <row r="46" spans="1:21">
      <c r="A46" s="15"/>
      <c r="B46" s="37"/>
      <c r="C46" s="38" t="s">
        <v>247</v>
      </c>
      <c r="D46" s="38"/>
      <c r="E46" s="38"/>
      <c r="F46" s="37"/>
      <c r="G46" s="38" t="s">
        <v>253</v>
      </c>
      <c r="H46" s="38"/>
      <c r="I46" s="38"/>
      <c r="J46" s="37"/>
      <c r="K46" s="38" t="s">
        <v>257</v>
      </c>
      <c r="L46" s="38"/>
      <c r="M46" s="38"/>
      <c r="N46" s="37"/>
      <c r="O46" s="14"/>
      <c r="P46" s="14"/>
      <c r="Q46" s="14"/>
      <c r="R46" s="37"/>
      <c r="S46" s="38" t="s">
        <v>265</v>
      </c>
      <c r="T46" s="38"/>
      <c r="U46" s="38"/>
    </row>
    <row r="47" spans="1:21">
      <c r="A47" s="15"/>
      <c r="B47" s="37"/>
      <c r="C47" s="38" t="s">
        <v>248</v>
      </c>
      <c r="D47" s="38"/>
      <c r="E47" s="38"/>
      <c r="F47" s="37"/>
      <c r="G47" s="38" t="s">
        <v>249</v>
      </c>
      <c r="H47" s="38"/>
      <c r="I47" s="38"/>
      <c r="J47" s="37"/>
      <c r="K47" s="38" t="s">
        <v>258</v>
      </c>
      <c r="L47" s="38"/>
      <c r="M47" s="38"/>
      <c r="N47" s="37"/>
      <c r="O47" s="14"/>
      <c r="P47" s="14"/>
      <c r="Q47" s="14"/>
      <c r="R47" s="37"/>
      <c r="S47" s="14"/>
      <c r="T47" s="14"/>
      <c r="U47" s="14"/>
    </row>
    <row r="48" spans="1:21">
      <c r="A48" s="15"/>
      <c r="B48" s="37"/>
      <c r="C48" s="38" t="s">
        <v>249</v>
      </c>
      <c r="D48" s="38"/>
      <c r="E48" s="38"/>
      <c r="F48" s="37"/>
      <c r="G48" s="14"/>
      <c r="H48" s="14"/>
      <c r="I48" s="14"/>
      <c r="J48" s="37"/>
      <c r="K48" s="38" t="s">
        <v>259</v>
      </c>
      <c r="L48" s="38"/>
      <c r="M48" s="38"/>
      <c r="N48" s="37"/>
      <c r="O48" s="14"/>
      <c r="P48" s="14"/>
      <c r="Q48" s="14"/>
      <c r="R48" s="37"/>
      <c r="S48" s="14"/>
      <c r="T48" s="14"/>
      <c r="U48" s="14"/>
    </row>
    <row r="49" spans="1:21">
      <c r="A49" s="15"/>
      <c r="B49" s="37"/>
      <c r="C49" s="14"/>
      <c r="D49" s="14"/>
      <c r="E49" s="14"/>
      <c r="F49" s="37"/>
      <c r="G49" s="14"/>
      <c r="H49" s="14"/>
      <c r="I49" s="14"/>
      <c r="J49" s="37"/>
      <c r="K49" s="38" t="s">
        <v>248</v>
      </c>
      <c r="L49" s="38"/>
      <c r="M49" s="38"/>
      <c r="N49" s="37"/>
      <c r="O49" s="14"/>
      <c r="P49" s="14"/>
      <c r="Q49" s="14"/>
      <c r="R49" s="37"/>
      <c r="S49" s="14"/>
      <c r="T49" s="14"/>
      <c r="U49" s="14"/>
    </row>
    <row r="50" spans="1:21" ht="15.75" thickBot="1">
      <c r="A50" s="15"/>
      <c r="B50" s="37"/>
      <c r="C50" s="39"/>
      <c r="D50" s="39"/>
      <c r="E50" s="39"/>
      <c r="F50" s="37"/>
      <c r="G50" s="39"/>
      <c r="H50" s="39"/>
      <c r="I50" s="39"/>
      <c r="J50" s="37"/>
      <c r="K50" s="40" t="s">
        <v>249</v>
      </c>
      <c r="L50" s="40"/>
      <c r="M50" s="40"/>
      <c r="N50" s="37"/>
      <c r="O50" s="39"/>
      <c r="P50" s="39"/>
      <c r="Q50" s="39"/>
      <c r="R50" s="37"/>
      <c r="S50" s="39"/>
      <c r="T50" s="39"/>
      <c r="U50" s="39"/>
    </row>
    <row r="51" spans="1:21">
      <c r="A51" s="15"/>
      <c r="B51" s="41" t="s">
        <v>266</v>
      </c>
      <c r="C51" s="42" t="s">
        <v>267</v>
      </c>
      <c r="D51" s="44">
        <v>94.6</v>
      </c>
      <c r="E51" s="46"/>
      <c r="F51" s="48"/>
      <c r="G51" s="42" t="s">
        <v>267</v>
      </c>
      <c r="H51" s="44" t="s">
        <v>268</v>
      </c>
      <c r="I51" s="42" t="s">
        <v>269</v>
      </c>
      <c r="J51" s="48"/>
      <c r="K51" s="42" t="s">
        <v>267</v>
      </c>
      <c r="L51" s="44" t="s">
        <v>270</v>
      </c>
      <c r="M51" s="42" t="s">
        <v>269</v>
      </c>
      <c r="N51" s="48"/>
      <c r="O51" s="42" t="s">
        <v>267</v>
      </c>
      <c r="P51" s="44" t="s">
        <v>271</v>
      </c>
      <c r="Q51" s="42" t="s">
        <v>269</v>
      </c>
      <c r="R51" s="48"/>
      <c r="S51" s="42" t="s">
        <v>267</v>
      </c>
      <c r="T51" s="44" t="s">
        <v>272</v>
      </c>
      <c r="U51" s="42" t="s">
        <v>269</v>
      </c>
    </row>
    <row r="52" spans="1:21">
      <c r="A52" s="15"/>
      <c r="B52" s="41"/>
      <c r="C52" s="43"/>
      <c r="D52" s="45"/>
      <c r="E52" s="47"/>
      <c r="F52" s="48"/>
      <c r="G52" s="43"/>
      <c r="H52" s="45"/>
      <c r="I52" s="43"/>
      <c r="J52" s="48"/>
      <c r="K52" s="43"/>
      <c r="L52" s="45"/>
      <c r="M52" s="43"/>
      <c r="N52" s="48"/>
      <c r="O52" s="43"/>
      <c r="P52" s="45"/>
      <c r="Q52" s="43"/>
      <c r="R52" s="48"/>
      <c r="S52" s="43"/>
      <c r="T52" s="45"/>
      <c r="U52" s="43"/>
    </row>
    <row r="53" spans="1:21" ht="15.75" thickBot="1">
      <c r="A53" s="15"/>
      <c r="B53" s="23" t="s">
        <v>273</v>
      </c>
      <c r="C53" s="49" t="s">
        <v>274</v>
      </c>
      <c r="D53" s="49"/>
      <c r="E53" s="35" t="s">
        <v>269</v>
      </c>
      <c r="F53" s="19"/>
      <c r="G53" s="49" t="s">
        <v>275</v>
      </c>
      <c r="H53" s="49"/>
      <c r="I53" s="35" t="s">
        <v>269</v>
      </c>
      <c r="J53" s="19"/>
      <c r="K53" s="49" t="s">
        <v>276</v>
      </c>
      <c r="L53" s="49"/>
      <c r="M53" s="35" t="s">
        <v>269</v>
      </c>
      <c r="N53" s="19"/>
      <c r="O53" s="49" t="s">
        <v>277</v>
      </c>
      <c r="P53" s="49"/>
      <c r="Q53" s="35" t="s">
        <v>269</v>
      </c>
      <c r="R53" s="19"/>
      <c r="S53" s="49" t="s">
        <v>278</v>
      </c>
      <c r="T53" s="49"/>
      <c r="U53" s="35" t="s">
        <v>269</v>
      </c>
    </row>
    <row r="54" spans="1:21">
      <c r="A54" s="15"/>
      <c r="B54" s="41" t="s">
        <v>279</v>
      </c>
      <c r="C54" s="44">
        <v>42.6</v>
      </c>
      <c r="D54" s="44"/>
      <c r="E54" s="46"/>
      <c r="F54" s="48"/>
      <c r="G54" s="44" t="s">
        <v>280</v>
      </c>
      <c r="H54" s="44"/>
      <c r="I54" s="42" t="s">
        <v>269</v>
      </c>
      <c r="J54" s="48"/>
      <c r="K54" s="44" t="s">
        <v>281</v>
      </c>
      <c r="L54" s="44"/>
      <c r="M54" s="42" t="s">
        <v>269</v>
      </c>
      <c r="N54" s="48"/>
      <c r="O54" s="44" t="s">
        <v>282</v>
      </c>
      <c r="P54" s="44"/>
      <c r="Q54" s="42" t="s">
        <v>269</v>
      </c>
      <c r="R54" s="48"/>
      <c r="S54" s="44" t="s">
        <v>283</v>
      </c>
      <c r="T54" s="44"/>
      <c r="U54" s="42" t="s">
        <v>269</v>
      </c>
    </row>
    <row r="55" spans="1:21">
      <c r="A55" s="15"/>
      <c r="B55" s="41"/>
      <c r="C55" s="45"/>
      <c r="D55" s="45"/>
      <c r="E55" s="47"/>
      <c r="F55" s="48"/>
      <c r="G55" s="45"/>
      <c r="H55" s="45"/>
      <c r="I55" s="43"/>
      <c r="J55" s="48"/>
      <c r="K55" s="45"/>
      <c r="L55" s="45"/>
      <c r="M55" s="43"/>
      <c r="N55" s="48"/>
      <c r="O55" s="45"/>
      <c r="P55" s="45"/>
      <c r="Q55" s="43"/>
      <c r="R55" s="48"/>
      <c r="S55" s="45"/>
      <c r="T55" s="45"/>
      <c r="U55" s="43"/>
    </row>
    <row r="56" spans="1:21">
      <c r="A56" s="15"/>
      <c r="B56" s="50" t="s">
        <v>273</v>
      </c>
      <c r="C56" s="51">
        <v>2.8</v>
      </c>
      <c r="D56" s="51"/>
      <c r="E56" s="37"/>
      <c r="F56" s="37"/>
      <c r="G56" s="51">
        <v>32.799999999999997</v>
      </c>
      <c r="H56" s="51"/>
      <c r="I56" s="37"/>
      <c r="J56" s="37"/>
      <c r="K56" s="51">
        <v>0.2</v>
      </c>
      <c r="L56" s="51"/>
      <c r="M56" s="37"/>
      <c r="N56" s="37"/>
      <c r="O56" s="51">
        <v>67.2</v>
      </c>
      <c r="P56" s="51"/>
      <c r="Q56" s="37"/>
      <c r="R56" s="37"/>
      <c r="S56" s="51">
        <v>103</v>
      </c>
      <c r="T56" s="51"/>
      <c r="U56" s="37"/>
    </row>
    <row r="57" spans="1:21" ht="15.75" thickBot="1">
      <c r="A57" s="15"/>
      <c r="B57" s="50"/>
      <c r="C57" s="49"/>
      <c r="D57" s="49"/>
      <c r="E57" s="52"/>
      <c r="F57" s="37"/>
      <c r="G57" s="49"/>
      <c r="H57" s="49"/>
      <c r="I57" s="52"/>
      <c r="J57" s="37"/>
      <c r="K57" s="49"/>
      <c r="L57" s="49"/>
      <c r="M57" s="52"/>
      <c r="N57" s="37"/>
      <c r="O57" s="49"/>
      <c r="P57" s="49"/>
      <c r="Q57" s="52"/>
      <c r="R57" s="37"/>
      <c r="S57" s="49"/>
      <c r="T57" s="49"/>
      <c r="U57" s="52"/>
    </row>
    <row r="58" spans="1:21">
      <c r="A58" s="15"/>
      <c r="B58" s="41" t="s">
        <v>284</v>
      </c>
      <c r="C58" s="44">
        <v>45.4</v>
      </c>
      <c r="D58" s="44"/>
      <c r="E58" s="46"/>
      <c r="F58" s="48"/>
      <c r="G58" s="44" t="s">
        <v>285</v>
      </c>
      <c r="H58" s="44"/>
      <c r="I58" s="42" t="s">
        <v>269</v>
      </c>
      <c r="J58" s="48"/>
      <c r="K58" s="44" t="s">
        <v>286</v>
      </c>
      <c r="L58" s="44"/>
      <c r="M58" s="42" t="s">
        <v>269</v>
      </c>
      <c r="N58" s="48"/>
      <c r="O58" s="44" t="s">
        <v>287</v>
      </c>
      <c r="P58" s="44"/>
      <c r="Q58" s="42" t="s">
        <v>269</v>
      </c>
      <c r="R58" s="48"/>
      <c r="S58" s="44" t="s">
        <v>288</v>
      </c>
      <c r="T58" s="44"/>
      <c r="U58" s="42" t="s">
        <v>269</v>
      </c>
    </row>
    <row r="59" spans="1:21">
      <c r="A59" s="15"/>
      <c r="B59" s="41"/>
      <c r="C59" s="45"/>
      <c r="D59" s="45"/>
      <c r="E59" s="47"/>
      <c r="F59" s="48"/>
      <c r="G59" s="45"/>
      <c r="H59" s="45"/>
      <c r="I59" s="43"/>
      <c r="J59" s="48"/>
      <c r="K59" s="45"/>
      <c r="L59" s="45"/>
      <c r="M59" s="43"/>
      <c r="N59" s="48"/>
      <c r="O59" s="45"/>
      <c r="P59" s="45"/>
      <c r="Q59" s="43"/>
      <c r="R59" s="48"/>
      <c r="S59" s="45"/>
      <c r="T59" s="45"/>
      <c r="U59" s="43"/>
    </row>
    <row r="60" spans="1:21">
      <c r="A60" s="15"/>
      <c r="B60" s="50" t="s">
        <v>273</v>
      </c>
      <c r="C60" s="51" t="s">
        <v>289</v>
      </c>
      <c r="D60" s="51"/>
      <c r="E60" s="53" t="s">
        <v>269</v>
      </c>
      <c r="F60" s="37"/>
      <c r="G60" s="51">
        <v>65.7</v>
      </c>
      <c r="H60" s="51"/>
      <c r="I60" s="37"/>
      <c r="J60" s="37"/>
      <c r="K60" s="51">
        <v>0.1</v>
      </c>
      <c r="L60" s="51"/>
      <c r="M60" s="37"/>
      <c r="N60" s="37"/>
      <c r="O60" s="51">
        <v>17.7</v>
      </c>
      <c r="P60" s="51"/>
      <c r="Q60" s="37"/>
      <c r="R60" s="37"/>
      <c r="S60" s="51">
        <v>61.8</v>
      </c>
      <c r="T60" s="51"/>
      <c r="U60" s="37"/>
    </row>
    <row r="61" spans="1:21" ht="15.75" thickBot="1">
      <c r="A61" s="15"/>
      <c r="B61" s="50"/>
      <c r="C61" s="49"/>
      <c r="D61" s="49"/>
      <c r="E61" s="54"/>
      <c r="F61" s="37"/>
      <c r="G61" s="49"/>
      <c r="H61" s="49"/>
      <c r="I61" s="52"/>
      <c r="J61" s="37"/>
      <c r="K61" s="49"/>
      <c r="L61" s="49"/>
      <c r="M61" s="52"/>
      <c r="N61" s="37"/>
      <c r="O61" s="49"/>
      <c r="P61" s="49"/>
      <c r="Q61" s="52"/>
      <c r="R61" s="37"/>
      <c r="S61" s="49"/>
      <c r="T61" s="49"/>
      <c r="U61" s="52"/>
    </row>
    <row r="62" spans="1:21">
      <c r="A62" s="15"/>
      <c r="B62" s="41" t="s">
        <v>290</v>
      </c>
      <c r="C62" s="42" t="s">
        <v>267</v>
      </c>
      <c r="D62" s="44">
        <v>23.7</v>
      </c>
      <c r="E62" s="46"/>
      <c r="F62" s="48"/>
      <c r="G62" s="42" t="s">
        <v>267</v>
      </c>
      <c r="H62" s="44">
        <v>1.2</v>
      </c>
      <c r="I62" s="46"/>
      <c r="J62" s="48"/>
      <c r="K62" s="42" t="s">
        <v>267</v>
      </c>
      <c r="L62" s="44" t="s">
        <v>291</v>
      </c>
      <c r="M62" s="42" t="s">
        <v>269</v>
      </c>
      <c r="N62" s="48"/>
      <c r="O62" s="42" t="s">
        <v>267</v>
      </c>
      <c r="P62" s="44" t="s">
        <v>292</v>
      </c>
      <c r="Q62" s="42" t="s">
        <v>269</v>
      </c>
      <c r="R62" s="48"/>
      <c r="S62" s="42" t="s">
        <v>267</v>
      </c>
      <c r="T62" s="44" t="s">
        <v>293</v>
      </c>
      <c r="U62" s="42" t="s">
        <v>269</v>
      </c>
    </row>
    <row r="63" spans="1:21" ht="15.75" thickBot="1">
      <c r="A63" s="15"/>
      <c r="B63" s="41"/>
      <c r="C63" s="55"/>
      <c r="D63" s="56"/>
      <c r="E63" s="57"/>
      <c r="F63" s="48"/>
      <c r="G63" s="55"/>
      <c r="H63" s="56"/>
      <c r="I63" s="57"/>
      <c r="J63" s="48"/>
      <c r="K63" s="55"/>
      <c r="L63" s="56"/>
      <c r="M63" s="55"/>
      <c r="N63" s="48"/>
      <c r="O63" s="55"/>
      <c r="P63" s="56"/>
      <c r="Q63" s="55"/>
      <c r="R63" s="48"/>
      <c r="S63" s="55"/>
      <c r="T63" s="56"/>
      <c r="U63" s="55"/>
    </row>
    <row r="64" spans="1:21" ht="15.75" thickTop="1">
      <c r="A64" s="15"/>
      <c r="B64" s="70" t="s">
        <v>294</v>
      </c>
      <c r="C64" s="70"/>
      <c r="D64" s="70"/>
      <c r="E64" s="70"/>
      <c r="F64" s="70"/>
      <c r="G64" s="70"/>
      <c r="H64" s="70"/>
      <c r="I64" s="70"/>
      <c r="J64" s="70"/>
      <c r="K64" s="70"/>
      <c r="L64" s="70"/>
      <c r="M64" s="70"/>
      <c r="N64" s="70"/>
      <c r="O64" s="70"/>
      <c r="P64" s="70"/>
      <c r="Q64" s="70"/>
      <c r="R64" s="70"/>
      <c r="S64" s="70"/>
      <c r="T64" s="70"/>
      <c r="U64" s="70"/>
    </row>
    <row r="65" spans="1:21">
      <c r="A65" s="15"/>
      <c r="B65" s="26"/>
      <c r="C65" s="26"/>
      <c r="D65" s="26"/>
      <c r="E65" s="26"/>
      <c r="F65" s="26"/>
      <c r="G65" s="26"/>
      <c r="H65" s="26"/>
      <c r="I65" s="26"/>
      <c r="J65" s="26"/>
      <c r="K65" s="26"/>
      <c r="L65" s="26"/>
      <c r="M65" s="26"/>
    </row>
    <row r="66" spans="1:21">
      <c r="A66" s="15"/>
      <c r="B66" s="18"/>
      <c r="C66" s="18"/>
      <c r="D66" s="18"/>
      <c r="E66" s="18"/>
      <c r="F66" s="18"/>
      <c r="G66" s="18"/>
      <c r="H66" s="18"/>
      <c r="I66" s="18"/>
      <c r="J66" s="18"/>
      <c r="K66" s="18"/>
      <c r="L66" s="18"/>
      <c r="M66" s="18"/>
    </row>
    <row r="67" spans="1:21" ht="15.75" thickBot="1">
      <c r="A67" s="15"/>
      <c r="B67" s="24"/>
      <c r="C67" s="60">
        <v>2014</v>
      </c>
      <c r="D67" s="60"/>
      <c r="E67" s="60"/>
      <c r="F67" s="19"/>
      <c r="G67" s="60">
        <v>2013</v>
      </c>
      <c r="H67" s="60"/>
      <c r="I67" s="60"/>
      <c r="J67" s="19"/>
      <c r="K67" s="60">
        <v>2012</v>
      </c>
      <c r="L67" s="60"/>
      <c r="M67" s="60"/>
    </row>
    <row r="68" spans="1:21">
      <c r="A68" s="15"/>
      <c r="B68" s="50" t="s">
        <v>295</v>
      </c>
      <c r="C68" s="61" t="s">
        <v>267</v>
      </c>
      <c r="D68" s="62">
        <v>38.9</v>
      </c>
      <c r="E68" s="63"/>
      <c r="F68" s="37"/>
      <c r="G68" s="61" t="s">
        <v>267</v>
      </c>
      <c r="H68" s="62">
        <v>19.3</v>
      </c>
      <c r="I68" s="63"/>
      <c r="J68" s="37"/>
      <c r="K68" s="61" t="s">
        <v>267</v>
      </c>
      <c r="L68" s="62" t="s">
        <v>296</v>
      </c>
      <c r="M68" s="61" t="s">
        <v>269</v>
      </c>
    </row>
    <row r="69" spans="1:21">
      <c r="A69" s="15"/>
      <c r="B69" s="50"/>
      <c r="C69" s="53"/>
      <c r="D69" s="51"/>
      <c r="E69" s="37"/>
      <c r="F69" s="37"/>
      <c r="G69" s="53"/>
      <c r="H69" s="51"/>
      <c r="I69" s="37"/>
      <c r="J69" s="37"/>
      <c r="K69" s="53"/>
      <c r="L69" s="51"/>
      <c r="M69" s="53"/>
    </row>
    <row r="70" spans="1:21">
      <c r="A70" s="15"/>
      <c r="B70" s="41" t="s">
        <v>297</v>
      </c>
      <c r="C70" s="64">
        <v>0.1</v>
      </c>
      <c r="D70" s="64"/>
      <c r="E70" s="48"/>
      <c r="F70" s="48"/>
      <c r="G70" s="64">
        <v>0.1</v>
      </c>
      <c r="H70" s="64"/>
      <c r="I70" s="48"/>
      <c r="J70" s="48"/>
      <c r="K70" s="64" t="s">
        <v>276</v>
      </c>
      <c r="L70" s="64"/>
      <c r="M70" s="65" t="s">
        <v>269</v>
      </c>
    </row>
    <row r="71" spans="1:21">
      <c r="A71" s="15"/>
      <c r="B71" s="41"/>
      <c r="C71" s="64"/>
      <c r="D71" s="64"/>
      <c r="E71" s="48"/>
      <c r="F71" s="48"/>
      <c r="G71" s="64"/>
      <c r="H71" s="64"/>
      <c r="I71" s="48"/>
      <c r="J71" s="48"/>
      <c r="K71" s="64"/>
      <c r="L71" s="64"/>
      <c r="M71" s="65"/>
    </row>
    <row r="72" spans="1:21">
      <c r="A72" s="15"/>
      <c r="B72" s="50" t="s">
        <v>298</v>
      </c>
      <c r="C72" s="51">
        <v>9.4</v>
      </c>
      <c r="D72" s="51"/>
      <c r="E72" s="37"/>
      <c r="F72" s="37"/>
      <c r="G72" s="51">
        <v>42</v>
      </c>
      <c r="H72" s="51"/>
      <c r="I72" s="37"/>
      <c r="J72" s="37"/>
      <c r="K72" s="51" t="s">
        <v>299</v>
      </c>
      <c r="L72" s="51"/>
      <c r="M72" s="53" t="s">
        <v>269</v>
      </c>
    </row>
    <row r="73" spans="1:21" ht="15.75" thickBot="1">
      <c r="A73" s="15"/>
      <c r="B73" s="50"/>
      <c r="C73" s="49"/>
      <c r="D73" s="49"/>
      <c r="E73" s="52"/>
      <c r="F73" s="37"/>
      <c r="G73" s="49"/>
      <c r="H73" s="49"/>
      <c r="I73" s="52"/>
      <c r="J73" s="37"/>
      <c r="K73" s="49"/>
      <c r="L73" s="49"/>
      <c r="M73" s="54"/>
    </row>
    <row r="74" spans="1:21">
      <c r="A74" s="15"/>
      <c r="B74" s="48"/>
      <c r="C74" s="42" t="s">
        <v>267</v>
      </c>
      <c r="D74" s="44">
        <v>48.4</v>
      </c>
      <c r="E74" s="46"/>
      <c r="F74" s="48"/>
      <c r="G74" s="42" t="s">
        <v>267</v>
      </c>
      <c r="H74" s="44">
        <v>61.4</v>
      </c>
      <c r="I74" s="46"/>
      <c r="J74" s="48"/>
      <c r="K74" s="42" t="s">
        <v>267</v>
      </c>
      <c r="L74" s="44" t="s">
        <v>300</v>
      </c>
      <c r="M74" s="42" t="s">
        <v>269</v>
      </c>
    </row>
    <row r="75" spans="1:21" ht="15.75" thickBot="1">
      <c r="A75" s="15"/>
      <c r="B75" s="48"/>
      <c r="C75" s="55"/>
      <c r="D75" s="56"/>
      <c r="E75" s="57"/>
      <c r="F75" s="48"/>
      <c r="G75" s="55"/>
      <c r="H75" s="56"/>
      <c r="I75" s="57"/>
      <c r="J75" s="48"/>
      <c r="K75" s="55"/>
      <c r="L75" s="56"/>
      <c r="M75" s="55"/>
    </row>
    <row r="76" spans="1:21" ht="15.75" thickTop="1">
      <c r="A76" s="15"/>
      <c r="B76" s="70" t="s">
        <v>301</v>
      </c>
      <c r="C76" s="70"/>
      <c r="D76" s="70"/>
      <c r="E76" s="70"/>
      <c r="F76" s="70"/>
      <c r="G76" s="70"/>
      <c r="H76" s="70"/>
      <c r="I76" s="70"/>
      <c r="J76" s="70"/>
      <c r="K76" s="70"/>
      <c r="L76" s="70"/>
      <c r="M76" s="70"/>
      <c r="N76" s="70"/>
      <c r="O76" s="70"/>
      <c r="P76" s="70"/>
      <c r="Q76" s="70"/>
      <c r="R76" s="70"/>
      <c r="S76" s="70"/>
      <c r="T76" s="70"/>
      <c r="U76" s="70"/>
    </row>
    <row r="77" spans="1:21">
      <c r="A77" s="15"/>
      <c r="B77" s="26"/>
      <c r="C77" s="26"/>
      <c r="D77" s="26"/>
      <c r="E77" s="26"/>
      <c r="F77" s="26"/>
      <c r="G77" s="26"/>
    </row>
    <row r="78" spans="1:21">
      <c r="A78" s="15"/>
      <c r="B78" s="18"/>
      <c r="C78" s="18"/>
      <c r="D78" s="18"/>
      <c r="E78" s="18"/>
      <c r="F78" s="18"/>
      <c r="G78" s="18"/>
    </row>
    <row r="79" spans="1:21" ht="24" thickBot="1">
      <c r="A79" s="15"/>
      <c r="B79" s="19"/>
      <c r="C79" s="40" t="s">
        <v>302</v>
      </c>
      <c r="D79" s="40"/>
      <c r="E79" s="40"/>
      <c r="F79" s="19"/>
      <c r="G79" s="29" t="s">
        <v>303</v>
      </c>
    </row>
    <row r="80" spans="1:21" ht="15.75" thickBot="1">
      <c r="A80" s="15"/>
      <c r="B80" s="19"/>
      <c r="C80" s="66">
        <v>2014</v>
      </c>
      <c r="D80" s="66"/>
      <c r="E80" s="66"/>
      <c r="F80" s="19"/>
      <c r="G80" s="19"/>
    </row>
    <row r="81" spans="1:7">
      <c r="A81" s="15"/>
      <c r="B81" s="30" t="s">
        <v>304</v>
      </c>
      <c r="C81" s="46"/>
      <c r="D81" s="46"/>
      <c r="E81" s="46"/>
      <c r="F81" s="33"/>
      <c r="G81" s="33"/>
    </row>
    <row r="82" spans="1:7">
      <c r="A82" s="15"/>
      <c r="B82" s="53" t="s">
        <v>305</v>
      </c>
      <c r="C82" s="53" t="s">
        <v>267</v>
      </c>
      <c r="D82" s="51">
        <v>0.3</v>
      </c>
      <c r="E82" s="37"/>
      <c r="F82" s="37"/>
      <c r="G82" s="53" t="s">
        <v>39</v>
      </c>
    </row>
    <row r="83" spans="1:7">
      <c r="A83" s="15"/>
      <c r="B83" s="53"/>
      <c r="C83" s="53"/>
      <c r="D83" s="51"/>
      <c r="E83" s="37"/>
      <c r="F83" s="37"/>
      <c r="G83" s="53"/>
    </row>
    <row r="84" spans="1:7">
      <c r="A84" s="15"/>
      <c r="B84" s="30" t="s">
        <v>306</v>
      </c>
      <c r="C84" s="64" t="s">
        <v>307</v>
      </c>
      <c r="D84" s="64"/>
      <c r="E84" s="30" t="s">
        <v>269</v>
      </c>
      <c r="F84" s="33"/>
      <c r="G84" s="30" t="s">
        <v>39</v>
      </c>
    </row>
    <row r="85" spans="1:7">
      <c r="A85" s="15"/>
      <c r="B85" s="53" t="s">
        <v>308</v>
      </c>
      <c r="C85" s="51">
        <v>54.9</v>
      </c>
      <c r="D85" s="51"/>
      <c r="E85" s="37"/>
      <c r="F85" s="37"/>
      <c r="G85" s="53" t="s">
        <v>38</v>
      </c>
    </row>
    <row r="86" spans="1:7" ht="15.75" thickBot="1">
      <c r="A86" s="15"/>
      <c r="B86" s="53"/>
      <c r="C86" s="49"/>
      <c r="D86" s="49"/>
      <c r="E86" s="52"/>
      <c r="F86" s="37"/>
      <c r="G86" s="53"/>
    </row>
    <row r="87" spans="1:7">
      <c r="A87" s="15"/>
      <c r="B87" s="48"/>
      <c r="C87" s="44">
        <v>55</v>
      </c>
      <c r="D87" s="44"/>
      <c r="E87" s="46"/>
      <c r="F87" s="48"/>
      <c r="G87" s="65" t="s">
        <v>309</v>
      </c>
    </row>
    <row r="88" spans="1:7">
      <c r="A88" s="15"/>
      <c r="B88" s="48"/>
      <c r="C88" s="45"/>
      <c r="D88" s="45"/>
      <c r="E88" s="47"/>
      <c r="F88" s="48"/>
      <c r="G88" s="65"/>
    </row>
    <row r="89" spans="1:7" ht="15.75" thickBot="1">
      <c r="A89" s="15"/>
      <c r="B89" s="19"/>
      <c r="C89" s="49" t="s">
        <v>310</v>
      </c>
      <c r="D89" s="49"/>
      <c r="E89" s="35" t="s">
        <v>269</v>
      </c>
      <c r="F89" s="19"/>
      <c r="G89" s="36" t="s">
        <v>311</v>
      </c>
    </row>
    <row r="90" spans="1:7">
      <c r="A90" s="15"/>
      <c r="B90" s="48"/>
      <c r="C90" s="42" t="s">
        <v>267</v>
      </c>
      <c r="D90" s="44">
        <v>34.4</v>
      </c>
      <c r="E90" s="46"/>
      <c r="F90" s="48"/>
      <c r="G90" s="65" t="s">
        <v>312</v>
      </c>
    </row>
    <row r="91" spans="1:7" ht="15.75" thickBot="1">
      <c r="A91" s="15"/>
      <c r="B91" s="48"/>
      <c r="C91" s="55"/>
      <c r="D91" s="56"/>
      <c r="E91" s="57"/>
      <c r="F91" s="48"/>
      <c r="G91" s="65"/>
    </row>
    <row r="92" spans="1:7" ht="27" thickTop="1">
      <c r="A92" s="15"/>
      <c r="B92" s="36" t="s">
        <v>313</v>
      </c>
      <c r="C92" s="67"/>
      <c r="D92" s="67"/>
      <c r="E92" s="67"/>
      <c r="F92" s="19"/>
      <c r="G92" s="19"/>
    </row>
    <row r="93" spans="1:7" ht="26.25">
      <c r="A93" s="15"/>
      <c r="B93" s="30" t="s">
        <v>314</v>
      </c>
      <c r="C93" s="30" t="s">
        <v>267</v>
      </c>
      <c r="D93" s="22" t="s">
        <v>315</v>
      </c>
      <c r="E93" s="30" t="s">
        <v>269</v>
      </c>
      <c r="F93" s="33"/>
      <c r="G93" s="30" t="s">
        <v>38</v>
      </c>
    </row>
    <row r="94" spans="1:7">
      <c r="A94" s="15"/>
      <c r="B94" s="53" t="s">
        <v>316</v>
      </c>
      <c r="C94" s="51">
        <v>6.7</v>
      </c>
      <c r="D94" s="51"/>
      <c r="E94" s="37"/>
      <c r="F94" s="37"/>
      <c r="G94" s="53" t="s">
        <v>38</v>
      </c>
    </row>
    <row r="95" spans="1:7" ht="15.75" thickBot="1">
      <c r="A95" s="15"/>
      <c r="B95" s="53"/>
      <c r="C95" s="49"/>
      <c r="D95" s="49"/>
      <c r="E95" s="52"/>
      <c r="F95" s="37"/>
      <c r="G95" s="53"/>
    </row>
    <row r="96" spans="1:7">
      <c r="A96" s="15"/>
      <c r="B96" s="48"/>
      <c r="C96" s="44">
        <v>3.3</v>
      </c>
      <c r="D96" s="44"/>
      <c r="E96" s="46"/>
      <c r="F96" s="48"/>
      <c r="G96" s="65" t="s">
        <v>309</v>
      </c>
    </row>
    <row r="97" spans="1:21">
      <c r="A97" s="15"/>
      <c r="B97" s="48"/>
      <c r="C97" s="45"/>
      <c r="D97" s="45"/>
      <c r="E97" s="47"/>
      <c r="F97" s="48"/>
      <c r="G97" s="65"/>
    </row>
    <row r="98" spans="1:21" ht="15.75" thickBot="1">
      <c r="A98" s="15"/>
      <c r="B98" s="19"/>
      <c r="C98" s="49" t="s">
        <v>286</v>
      </c>
      <c r="D98" s="49"/>
      <c r="E98" s="35" t="s">
        <v>269</v>
      </c>
      <c r="F98" s="19"/>
      <c r="G98" s="36" t="s">
        <v>317</v>
      </c>
    </row>
    <row r="99" spans="1:21">
      <c r="A99" s="15"/>
      <c r="B99" s="48"/>
      <c r="C99" s="42" t="s">
        <v>267</v>
      </c>
      <c r="D99" s="44">
        <v>2.1</v>
      </c>
      <c r="E99" s="46"/>
      <c r="F99" s="48"/>
      <c r="G99" s="65" t="s">
        <v>312</v>
      </c>
    </row>
    <row r="100" spans="1:21" ht="15.75" thickBot="1">
      <c r="A100" s="15"/>
      <c r="B100" s="48"/>
      <c r="C100" s="55"/>
      <c r="D100" s="56"/>
      <c r="E100" s="57"/>
      <c r="F100" s="48"/>
      <c r="G100" s="65"/>
    </row>
    <row r="101" spans="1:21" ht="15.75" thickTop="1">
      <c r="A101" s="15"/>
      <c r="B101" s="69" t="s">
        <v>318</v>
      </c>
      <c r="C101" s="69"/>
      <c r="D101" s="69"/>
      <c r="E101" s="69"/>
      <c r="F101" s="69"/>
      <c r="G101" s="69"/>
      <c r="H101" s="69"/>
      <c r="I101" s="69"/>
      <c r="J101" s="69"/>
      <c r="K101" s="69"/>
      <c r="L101" s="69"/>
      <c r="M101" s="69"/>
      <c r="N101" s="69"/>
      <c r="O101" s="69"/>
      <c r="P101" s="69"/>
      <c r="Q101" s="69"/>
      <c r="R101" s="69"/>
      <c r="S101" s="69"/>
      <c r="T101" s="69"/>
      <c r="U101" s="69"/>
    </row>
    <row r="102" spans="1:21" ht="25.5" customHeight="1">
      <c r="A102" s="15"/>
      <c r="B102" s="69" t="s">
        <v>319</v>
      </c>
      <c r="C102" s="69"/>
      <c r="D102" s="69"/>
      <c r="E102" s="69"/>
      <c r="F102" s="69"/>
      <c r="G102" s="69"/>
      <c r="H102" s="69"/>
      <c r="I102" s="69"/>
      <c r="J102" s="69"/>
      <c r="K102" s="69"/>
      <c r="L102" s="69"/>
      <c r="M102" s="69"/>
      <c r="N102" s="69"/>
      <c r="O102" s="69"/>
      <c r="P102" s="69"/>
      <c r="Q102" s="69"/>
      <c r="R102" s="69"/>
      <c r="S102" s="69"/>
      <c r="T102" s="69"/>
      <c r="U102" s="69"/>
    </row>
    <row r="103" spans="1:21">
      <c r="A103" s="15"/>
      <c r="B103" s="69" t="s">
        <v>320</v>
      </c>
      <c r="C103" s="69"/>
      <c r="D103" s="69"/>
      <c r="E103" s="69"/>
      <c r="F103" s="69"/>
      <c r="G103" s="69"/>
      <c r="H103" s="69"/>
      <c r="I103" s="69"/>
      <c r="J103" s="69"/>
      <c r="K103" s="69"/>
      <c r="L103" s="69"/>
      <c r="M103" s="69"/>
      <c r="N103" s="69"/>
      <c r="O103" s="69"/>
      <c r="P103" s="69"/>
      <c r="Q103" s="69"/>
      <c r="R103" s="69"/>
      <c r="S103" s="69"/>
      <c r="T103" s="69"/>
      <c r="U103" s="69"/>
    </row>
    <row r="104" spans="1:21">
      <c r="A104" s="15"/>
      <c r="B104" s="69" t="s">
        <v>321</v>
      </c>
      <c r="C104" s="69"/>
      <c r="D104" s="69"/>
      <c r="E104" s="69"/>
      <c r="F104" s="69"/>
      <c r="G104" s="69"/>
      <c r="H104" s="69"/>
      <c r="I104" s="69"/>
      <c r="J104" s="69"/>
      <c r="K104" s="69"/>
      <c r="L104" s="69"/>
      <c r="M104" s="69"/>
      <c r="N104" s="69"/>
      <c r="O104" s="69"/>
      <c r="P104" s="69"/>
      <c r="Q104" s="69"/>
      <c r="R104" s="69"/>
      <c r="S104" s="69"/>
      <c r="T104" s="69"/>
      <c r="U104" s="69"/>
    </row>
    <row r="105" spans="1:21" ht="25.5" customHeight="1">
      <c r="A105" s="15"/>
      <c r="B105" s="69" t="s">
        <v>322</v>
      </c>
      <c r="C105" s="69"/>
      <c r="D105" s="69"/>
      <c r="E105" s="69"/>
      <c r="F105" s="69"/>
      <c r="G105" s="69"/>
      <c r="H105" s="69"/>
      <c r="I105" s="69"/>
      <c r="J105" s="69"/>
      <c r="K105" s="69"/>
      <c r="L105" s="69"/>
      <c r="M105" s="69"/>
      <c r="N105" s="69"/>
      <c r="O105" s="69"/>
      <c r="P105" s="69"/>
      <c r="Q105" s="69"/>
      <c r="R105" s="69"/>
      <c r="S105" s="69"/>
      <c r="T105" s="69"/>
      <c r="U105" s="69"/>
    </row>
    <row r="106" spans="1:21" ht="51" customHeight="1">
      <c r="A106" s="15"/>
      <c r="B106" s="70" t="s">
        <v>323</v>
      </c>
      <c r="C106" s="70"/>
      <c r="D106" s="70"/>
      <c r="E106" s="70"/>
      <c r="F106" s="70"/>
      <c r="G106" s="70"/>
      <c r="H106" s="70"/>
      <c r="I106" s="70"/>
      <c r="J106" s="70"/>
      <c r="K106" s="70"/>
      <c r="L106" s="70"/>
      <c r="M106" s="70"/>
      <c r="N106" s="70"/>
      <c r="O106" s="70"/>
      <c r="P106" s="70"/>
      <c r="Q106" s="70"/>
      <c r="R106" s="70"/>
      <c r="S106" s="70"/>
      <c r="T106" s="70"/>
      <c r="U106" s="70"/>
    </row>
    <row r="107" spans="1:21" ht="25.5" customHeight="1">
      <c r="A107" s="15"/>
      <c r="B107" s="70" t="s">
        <v>324</v>
      </c>
      <c r="C107" s="70"/>
      <c r="D107" s="70"/>
      <c r="E107" s="70"/>
      <c r="F107" s="70"/>
      <c r="G107" s="70"/>
      <c r="H107" s="70"/>
      <c r="I107" s="70"/>
      <c r="J107" s="70"/>
      <c r="K107" s="70"/>
      <c r="L107" s="70"/>
      <c r="M107" s="70"/>
      <c r="N107" s="70"/>
      <c r="O107" s="70"/>
      <c r="P107" s="70"/>
      <c r="Q107" s="70"/>
      <c r="R107" s="70"/>
      <c r="S107" s="70"/>
      <c r="T107" s="70"/>
      <c r="U107" s="70"/>
    </row>
  </sheetData>
  <mergeCells count="288">
    <mergeCell ref="B104:U104"/>
    <mergeCell ref="B105:U105"/>
    <mergeCell ref="B106:U106"/>
    <mergeCell ref="B107:U107"/>
    <mergeCell ref="B40:U40"/>
    <mergeCell ref="B64:U64"/>
    <mergeCell ref="B76:U76"/>
    <mergeCell ref="B101:U101"/>
    <mergeCell ref="B102:U102"/>
    <mergeCell ref="B103:U103"/>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9:U9"/>
    <mergeCell ref="B10:U10"/>
    <mergeCell ref="B11:U11"/>
    <mergeCell ref="B12:U12"/>
    <mergeCell ref="B20:U20"/>
    <mergeCell ref="B21:U21"/>
    <mergeCell ref="A1:A2"/>
    <mergeCell ref="B1:U1"/>
    <mergeCell ref="B2:U2"/>
    <mergeCell ref="B3:U3"/>
    <mergeCell ref="A4:A107"/>
    <mergeCell ref="B4:U4"/>
    <mergeCell ref="B5:U5"/>
    <mergeCell ref="B6:U6"/>
    <mergeCell ref="B7:U7"/>
    <mergeCell ref="B8:U8"/>
    <mergeCell ref="B99:B100"/>
    <mergeCell ref="C99:C100"/>
    <mergeCell ref="D99:D100"/>
    <mergeCell ref="E99:E100"/>
    <mergeCell ref="F99:F100"/>
    <mergeCell ref="G99:G100"/>
    <mergeCell ref="B96:B97"/>
    <mergeCell ref="C96:D97"/>
    <mergeCell ref="E96:E97"/>
    <mergeCell ref="F96:F97"/>
    <mergeCell ref="G96:G97"/>
    <mergeCell ref="C98:D98"/>
    <mergeCell ref="C92:E92"/>
    <mergeCell ref="B94:B95"/>
    <mergeCell ref="C94:D95"/>
    <mergeCell ref="E94:E95"/>
    <mergeCell ref="F94:F95"/>
    <mergeCell ref="G94:G95"/>
    <mergeCell ref="B90:B91"/>
    <mergeCell ref="C90:C91"/>
    <mergeCell ref="D90:D91"/>
    <mergeCell ref="E90:E91"/>
    <mergeCell ref="F90:F91"/>
    <mergeCell ref="G90:G91"/>
    <mergeCell ref="B87:B88"/>
    <mergeCell ref="C87:D88"/>
    <mergeCell ref="E87:E88"/>
    <mergeCell ref="F87:F88"/>
    <mergeCell ref="G87:G88"/>
    <mergeCell ref="C89:D89"/>
    <mergeCell ref="F82:F83"/>
    <mergeCell ref="G82:G83"/>
    <mergeCell ref="C84:D84"/>
    <mergeCell ref="B85:B86"/>
    <mergeCell ref="C85:D86"/>
    <mergeCell ref="E85:E86"/>
    <mergeCell ref="F85:F86"/>
    <mergeCell ref="G85:G86"/>
    <mergeCell ref="C80:E80"/>
    <mergeCell ref="C81:E81"/>
    <mergeCell ref="B82:B83"/>
    <mergeCell ref="C82:C83"/>
    <mergeCell ref="D82:D83"/>
    <mergeCell ref="E82:E83"/>
    <mergeCell ref="J74:J75"/>
    <mergeCell ref="K74:K75"/>
    <mergeCell ref="L74:L75"/>
    <mergeCell ref="M74:M75"/>
    <mergeCell ref="B77:G77"/>
    <mergeCell ref="C79:E79"/>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T62:T63"/>
    <mergeCell ref="U62:U63"/>
    <mergeCell ref="B65:M65"/>
    <mergeCell ref="C67:E67"/>
    <mergeCell ref="G67:I67"/>
    <mergeCell ref="K67:M67"/>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T51:T52"/>
    <mergeCell ref="U51:U52"/>
    <mergeCell ref="C53:D53"/>
    <mergeCell ref="G53:H53"/>
    <mergeCell ref="K53:L53"/>
    <mergeCell ref="O53:P53"/>
    <mergeCell ref="S53:T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3:R50"/>
    <mergeCell ref="S43:U43"/>
    <mergeCell ref="S44:U44"/>
    <mergeCell ref="S45:U45"/>
    <mergeCell ref="S46:U46"/>
    <mergeCell ref="S47:U47"/>
    <mergeCell ref="S48:U48"/>
    <mergeCell ref="S49:U49"/>
    <mergeCell ref="S50:U50"/>
    <mergeCell ref="N43:N50"/>
    <mergeCell ref="O43:Q43"/>
    <mergeCell ref="O44:Q44"/>
    <mergeCell ref="O45:Q45"/>
    <mergeCell ref="O46:Q46"/>
    <mergeCell ref="O47:Q47"/>
    <mergeCell ref="O48:Q48"/>
    <mergeCell ref="O49:Q49"/>
    <mergeCell ref="O50:Q50"/>
    <mergeCell ref="J43:J50"/>
    <mergeCell ref="K43:M43"/>
    <mergeCell ref="K44:M44"/>
    <mergeCell ref="K45:M45"/>
    <mergeCell ref="K46:M46"/>
    <mergeCell ref="K47:M47"/>
    <mergeCell ref="K48:M48"/>
    <mergeCell ref="K49:M49"/>
    <mergeCell ref="K50:M50"/>
    <mergeCell ref="C50:E50"/>
    <mergeCell ref="F43:F50"/>
    <mergeCell ref="G43:I43"/>
    <mergeCell ref="G44:I44"/>
    <mergeCell ref="G45:I45"/>
    <mergeCell ref="G46:I46"/>
    <mergeCell ref="G47:I47"/>
    <mergeCell ref="G48:I48"/>
    <mergeCell ref="G49:I49"/>
    <mergeCell ref="G50:I50"/>
    <mergeCell ref="B13:D13"/>
    <mergeCell ref="B41:U41"/>
    <mergeCell ref="B43:B50"/>
    <mergeCell ref="C43:E43"/>
    <mergeCell ref="C44:E44"/>
    <mergeCell ref="C45:E45"/>
    <mergeCell ref="C46:E46"/>
    <mergeCell ref="C47:E47"/>
    <mergeCell ref="C48:E48"/>
    <mergeCell ref="C49:E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0.28515625" bestFit="1" customWidth="1"/>
  </cols>
  <sheetData>
    <row r="1" spans="1:2">
      <c r="A1" s="1" t="s">
        <v>1776</v>
      </c>
      <c r="B1" s="12">
        <v>41784</v>
      </c>
    </row>
    <row r="2" spans="1:2">
      <c r="A2" s="1" t="s">
        <v>54</v>
      </c>
      <c r="B2" s="12"/>
    </row>
    <row r="3" spans="1:2" ht="30">
      <c r="A3" s="4" t="s">
        <v>1239</v>
      </c>
      <c r="B3" s="5" t="s">
        <v>5</v>
      </c>
    </row>
    <row r="4" spans="1:2">
      <c r="A4" s="3">
        <v>2015</v>
      </c>
      <c r="B4" s="10">
        <v>91.4</v>
      </c>
    </row>
    <row r="5" spans="1:2">
      <c r="A5" s="3">
        <v>2016</v>
      </c>
      <c r="B5" s="5">
        <v>78.2</v>
      </c>
    </row>
    <row r="6" spans="1:2">
      <c r="A6" s="3">
        <v>2017</v>
      </c>
      <c r="B6" s="5">
        <v>72</v>
      </c>
    </row>
    <row r="7" spans="1:2">
      <c r="A7" s="3">
        <v>2018</v>
      </c>
      <c r="B7" s="5">
        <v>59.7</v>
      </c>
    </row>
    <row r="8" spans="1:2">
      <c r="A8" s="3">
        <v>2019</v>
      </c>
      <c r="B8" s="5">
        <v>47.3</v>
      </c>
    </row>
    <row r="9" spans="1:2">
      <c r="A9" s="3" t="s">
        <v>758</v>
      </c>
      <c r="B9" s="5">
        <v>175.4</v>
      </c>
    </row>
    <row r="10" spans="1:2">
      <c r="A10" s="3" t="s">
        <v>1777</v>
      </c>
      <c r="B10" s="8">
        <v>52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778</v>
      </c>
      <c r="B1" s="9" t="s">
        <v>1</v>
      </c>
      <c r="C1" s="9"/>
      <c r="D1" s="9"/>
    </row>
    <row r="2" spans="1:4">
      <c r="A2" s="1" t="s">
        <v>54</v>
      </c>
      <c r="B2" s="2">
        <v>41784</v>
      </c>
      <c r="C2" s="2">
        <v>41420</v>
      </c>
      <c r="D2" s="2">
        <v>41056</v>
      </c>
    </row>
    <row r="3" spans="1:4">
      <c r="A3" s="3" t="s">
        <v>1779</v>
      </c>
      <c r="B3" s="5" t="s">
        <v>5</v>
      </c>
      <c r="C3" s="5" t="s">
        <v>5</v>
      </c>
      <c r="D3" s="5" t="s">
        <v>5</v>
      </c>
    </row>
    <row r="4" spans="1:4">
      <c r="A4" s="4" t="s">
        <v>1780</v>
      </c>
      <c r="B4" s="5" t="s">
        <v>5</v>
      </c>
      <c r="C4" s="5" t="s">
        <v>5</v>
      </c>
      <c r="D4" s="5" t="s">
        <v>5</v>
      </c>
    </row>
    <row r="5" spans="1:4">
      <c r="A5" s="3" t="s">
        <v>1780</v>
      </c>
      <c r="B5" s="10">
        <v>179.5</v>
      </c>
      <c r="C5" s="8">
        <v>162</v>
      </c>
      <c r="D5" s="10">
        <v>133.80000000000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0.28515625" bestFit="1" customWidth="1"/>
    <col min="3" max="3" width="12.5703125" bestFit="1" customWidth="1"/>
    <col min="4" max="4" width="10.28515625" bestFit="1" customWidth="1"/>
    <col min="5" max="5" width="12.28515625" bestFit="1" customWidth="1"/>
    <col min="6" max="6" width="12.42578125" bestFit="1" customWidth="1"/>
    <col min="7" max="10" width="10.28515625" bestFit="1" customWidth="1"/>
    <col min="11" max="11" width="16" bestFit="1" customWidth="1"/>
    <col min="12" max="12" width="22.7109375" bestFit="1" customWidth="1"/>
    <col min="13" max="13" width="17" bestFit="1" customWidth="1"/>
    <col min="14" max="14" width="16.42578125" bestFit="1" customWidth="1"/>
    <col min="15" max="15" width="34.42578125" bestFit="1" customWidth="1"/>
    <col min="16" max="16" width="34" bestFit="1" customWidth="1"/>
    <col min="17" max="20" width="36.5703125" bestFit="1" customWidth="1"/>
    <col min="21" max="21" width="11.7109375" bestFit="1" customWidth="1"/>
  </cols>
  <sheetData>
    <row r="1" spans="1:21" ht="15" customHeight="1">
      <c r="A1" s="1" t="s">
        <v>1781</v>
      </c>
      <c r="B1" s="9" t="s">
        <v>151</v>
      </c>
      <c r="C1" s="9"/>
      <c r="D1" s="9"/>
      <c r="E1" s="9"/>
      <c r="F1" s="9"/>
      <c r="G1" s="9" t="s">
        <v>1</v>
      </c>
      <c r="H1" s="9"/>
      <c r="I1" s="9"/>
      <c r="J1" s="9"/>
      <c r="K1" s="9"/>
      <c r="L1" s="9" t="s">
        <v>151</v>
      </c>
      <c r="M1" s="9"/>
      <c r="N1" s="1" t="s">
        <v>1</v>
      </c>
      <c r="O1" s="9"/>
      <c r="P1" s="9"/>
      <c r="Q1" s="1" t="s">
        <v>1</v>
      </c>
      <c r="R1" s="1" t="s">
        <v>151</v>
      </c>
      <c r="S1" s="9" t="s">
        <v>1318</v>
      </c>
      <c r="T1" s="9"/>
      <c r="U1" s="1"/>
    </row>
    <row r="2" spans="1:21">
      <c r="A2" s="1" t="s">
        <v>54</v>
      </c>
      <c r="B2" s="12">
        <v>41784</v>
      </c>
      <c r="C2" s="9" t="s">
        <v>3</v>
      </c>
      <c r="D2" s="12">
        <v>41420</v>
      </c>
      <c r="E2" s="9" t="s">
        <v>154</v>
      </c>
      <c r="F2" s="9" t="s">
        <v>156</v>
      </c>
      <c r="G2" s="12">
        <v>41784</v>
      </c>
      <c r="H2" s="12">
        <v>41420</v>
      </c>
      <c r="I2" s="12">
        <v>41056</v>
      </c>
      <c r="J2" s="12">
        <v>39963</v>
      </c>
      <c r="K2" s="2">
        <v>41420</v>
      </c>
      <c r="L2" s="1" t="s">
        <v>156</v>
      </c>
      <c r="M2" s="1" t="s">
        <v>156</v>
      </c>
      <c r="N2" s="2">
        <v>41784</v>
      </c>
      <c r="O2" s="2">
        <v>41784</v>
      </c>
      <c r="P2" s="2">
        <v>41784</v>
      </c>
      <c r="Q2" s="2">
        <v>41784</v>
      </c>
      <c r="R2" s="1" t="s">
        <v>156</v>
      </c>
      <c r="S2" s="1" t="s">
        <v>1792</v>
      </c>
      <c r="T2" s="1" t="s">
        <v>1792</v>
      </c>
      <c r="U2" s="2">
        <v>41784</v>
      </c>
    </row>
    <row r="3" spans="1:21" ht="30">
      <c r="A3" s="1"/>
      <c r="B3" s="12"/>
      <c r="C3" s="9"/>
      <c r="D3" s="12"/>
      <c r="E3" s="9"/>
      <c r="F3" s="9"/>
      <c r="G3" s="12"/>
      <c r="H3" s="12"/>
      <c r="I3" s="12"/>
      <c r="J3" s="12"/>
      <c r="K3" s="1" t="s">
        <v>1782</v>
      </c>
      <c r="L3" s="1" t="s">
        <v>1783</v>
      </c>
      <c r="M3" s="1" t="s">
        <v>1784</v>
      </c>
      <c r="N3" s="1" t="s">
        <v>1785</v>
      </c>
      <c r="O3" s="1" t="s">
        <v>1787</v>
      </c>
      <c r="P3" s="1" t="s">
        <v>1582</v>
      </c>
      <c r="Q3" s="1" t="s">
        <v>1788</v>
      </c>
      <c r="R3" s="1" t="s">
        <v>1789</v>
      </c>
      <c r="S3" s="1" t="s">
        <v>1793</v>
      </c>
      <c r="T3" s="1" t="s">
        <v>1795</v>
      </c>
      <c r="U3" s="1" t="s">
        <v>1796</v>
      </c>
    </row>
    <row r="4" spans="1:21" ht="30">
      <c r="A4" s="1"/>
      <c r="B4" s="12"/>
      <c r="C4" s="9"/>
      <c r="D4" s="12"/>
      <c r="E4" s="9"/>
      <c r="F4" s="9"/>
      <c r="G4" s="12"/>
      <c r="H4" s="12"/>
      <c r="I4" s="12"/>
      <c r="J4" s="12"/>
      <c r="K4" s="1"/>
      <c r="L4" s="1"/>
      <c r="M4" s="1"/>
      <c r="N4" s="1" t="s">
        <v>1786</v>
      </c>
      <c r="O4" s="1"/>
      <c r="P4" s="1"/>
      <c r="Q4" s="1"/>
      <c r="R4" s="1" t="s">
        <v>1790</v>
      </c>
      <c r="S4" s="1" t="s">
        <v>1794</v>
      </c>
      <c r="T4" s="1" t="s">
        <v>1794</v>
      </c>
      <c r="U4" s="1" t="s">
        <v>1785</v>
      </c>
    </row>
    <row r="5" spans="1:21" ht="30">
      <c r="A5" s="1"/>
      <c r="B5" s="12"/>
      <c r="C5" s="9"/>
      <c r="D5" s="12"/>
      <c r="E5" s="9"/>
      <c r="F5" s="9"/>
      <c r="G5" s="12"/>
      <c r="H5" s="12"/>
      <c r="I5" s="12"/>
      <c r="J5" s="12"/>
      <c r="K5" s="1"/>
      <c r="L5" s="1"/>
      <c r="M5" s="1"/>
      <c r="N5" s="1"/>
      <c r="O5" s="1"/>
      <c r="P5" s="1"/>
      <c r="Q5" s="1"/>
      <c r="R5" s="1" t="s">
        <v>1791</v>
      </c>
      <c r="S5" s="1" t="s">
        <v>1790</v>
      </c>
      <c r="T5" s="1" t="s">
        <v>1790</v>
      </c>
      <c r="U5" s="1"/>
    </row>
    <row r="6" spans="1:21">
      <c r="A6" s="1"/>
      <c r="B6" s="12"/>
      <c r="C6" s="9"/>
      <c r="D6" s="12"/>
      <c r="E6" s="9"/>
      <c r="F6" s="9"/>
      <c r="G6" s="12"/>
      <c r="H6" s="12"/>
      <c r="I6" s="12"/>
      <c r="J6" s="12"/>
      <c r="K6" s="1"/>
      <c r="L6" s="1"/>
      <c r="M6" s="1"/>
      <c r="N6" s="1"/>
      <c r="O6" s="1"/>
      <c r="P6" s="1"/>
      <c r="Q6" s="1"/>
      <c r="R6" s="1"/>
      <c r="S6" s="1" t="s">
        <v>1791</v>
      </c>
      <c r="T6" s="1" t="s">
        <v>1791</v>
      </c>
      <c r="U6" s="1"/>
    </row>
    <row r="7" spans="1:21">
      <c r="A7" s="4" t="s">
        <v>179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row>
    <row r="8" spans="1:21" ht="30">
      <c r="A8" s="3" t="s">
        <v>1798</v>
      </c>
      <c r="B8" s="8">
        <v>3</v>
      </c>
      <c r="C8" s="5" t="s">
        <v>5</v>
      </c>
      <c r="D8" s="5" t="s">
        <v>5</v>
      </c>
      <c r="E8" s="5" t="s">
        <v>5</v>
      </c>
      <c r="F8" s="5" t="s">
        <v>5</v>
      </c>
      <c r="G8" s="8">
        <v>3</v>
      </c>
      <c r="H8" s="5" t="s">
        <v>5</v>
      </c>
      <c r="I8" s="5" t="s">
        <v>5</v>
      </c>
      <c r="J8" s="5" t="s">
        <v>5</v>
      </c>
      <c r="K8" s="5" t="s">
        <v>5</v>
      </c>
      <c r="L8" s="5" t="s">
        <v>5</v>
      </c>
      <c r="M8" s="5" t="s">
        <v>5</v>
      </c>
      <c r="N8" s="5" t="s">
        <v>5</v>
      </c>
      <c r="O8" s="5" t="s">
        <v>5</v>
      </c>
      <c r="P8" s="5" t="s">
        <v>5</v>
      </c>
      <c r="Q8" s="5" t="s">
        <v>5</v>
      </c>
      <c r="R8" s="5" t="s">
        <v>5</v>
      </c>
      <c r="S8" s="5" t="s">
        <v>5</v>
      </c>
      <c r="T8" s="5" t="s">
        <v>5</v>
      </c>
      <c r="U8" s="8">
        <v>1150</v>
      </c>
    </row>
    <row r="9" spans="1:21" ht="45">
      <c r="A9" s="3" t="s">
        <v>1799</v>
      </c>
      <c r="B9" s="5" t="s">
        <v>5</v>
      </c>
      <c r="C9" s="5" t="s">
        <v>5</v>
      </c>
      <c r="D9" s="5" t="s">
        <v>5</v>
      </c>
      <c r="E9" s="5" t="s">
        <v>5</v>
      </c>
      <c r="F9" s="5" t="s">
        <v>5</v>
      </c>
      <c r="G9" s="5" t="s">
        <v>5</v>
      </c>
      <c r="H9" s="5" t="s">
        <v>5</v>
      </c>
      <c r="I9" s="5" t="s">
        <v>5</v>
      </c>
      <c r="J9" s="5" t="s">
        <v>5</v>
      </c>
      <c r="K9" s="5" t="s">
        <v>5</v>
      </c>
      <c r="L9" s="5" t="s">
        <v>5</v>
      </c>
      <c r="M9" s="5" t="s">
        <v>5</v>
      </c>
      <c r="N9" s="5">
        <v>36</v>
      </c>
      <c r="O9" s="5" t="s">
        <v>5</v>
      </c>
      <c r="P9" s="5" t="s">
        <v>5</v>
      </c>
      <c r="Q9" s="5" t="s">
        <v>5</v>
      </c>
      <c r="R9" s="5" t="s">
        <v>5</v>
      </c>
      <c r="S9" s="5" t="s">
        <v>5</v>
      </c>
      <c r="T9" s="5" t="s">
        <v>5</v>
      </c>
      <c r="U9" s="5" t="s">
        <v>5</v>
      </c>
    </row>
    <row r="10" spans="1:21" ht="45">
      <c r="A10" s="3" t="s">
        <v>1800</v>
      </c>
      <c r="B10" s="5" t="s">
        <v>5</v>
      </c>
      <c r="C10" s="5" t="s">
        <v>5</v>
      </c>
      <c r="D10" s="5" t="s">
        <v>5</v>
      </c>
      <c r="E10" s="5" t="s">
        <v>5</v>
      </c>
      <c r="F10" s="5" t="s">
        <v>5</v>
      </c>
      <c r="G10" s="5" t="s">
        <v>5</v>
      </c>
      <c r="H10" s="5" t="s">
        <v>5</v>
      </c>
      <c r="I10" s="5" t="s">
        <v>5</v>
      </c>
      <c r="J10" s="5" t="s">
        <v>5</v>
      </c>
      <c r="K10" s="5" t="s">
        <v>5</v>
      </c>
      <c r="L10" s="5" t="s">
        <v>5</v>
      </c>
      <c r="M10" s="5" t="s">
        <v>5</v>
      </c>
      <c r="N10" s="5">
        <v>34</v>
      </c>
      <c r="O10" s="5" t="s">
        <v>5</v>
      </c>
      <c r="P10" s="5" t="s">
        <v>5</v>
      </c>
      <c r="Q10" s="5" t="s">
        <v>5</v>
      </c>
      <c r="R10" s="5" t="s">
        <v>5</v>
      </c>
      <c r="S10" s="5" t="s">
        <v>5</v>
      </c>
      <c r="T10" s="5" t="s">
        <v>5</v>
      </c>
      <c r="U10" s="5" t="s">
        <v>5</v>
      </c>
    </row>
    <row r="11" spans="1:21" ht="30">
      <c r="A11" s="3" t="s">
        <v>1801</v>
      </c>
      <c r="B11" s="5">
        <v>63</v>
      </c>
      <c r="C11" s="5" t="s">
        <v>5</v>
      </c>
      <c r="D11" s="5">
        <v>65.8</v>
      </c>
      <c r="E11" s="5" t="s">
        <v>5</v>
      </c>
      <c r="F11" s="5" t="s">
        <v>5</v>
      </c>
      <c r="G11" s="5">
        <v>63</v>
      </c>
      <c r="H11" s="5">
        <v>65.8</v>
      </c>
      <c r="I11" s="5" t="s">
        <v>5</v>
      </c>
      <c r="J11" s="5" t="s">
        <v>5</v>
      </c>
      <c r="K11" s="5" t="s">
        <v>5</v>
      </c>
      <c r="L11" s="5" t="s">
        <v>5</v>
      </c>
      <c r="M11" s="5" t="s">
        <v>5</v>
      </c>
      <c r="N11" s="5">
        <v>61.6</v>
      </c>
      <c r="O11" s="5" t="s">
        <v>5</v>
      </c>
      <c r="P11" s="5" t="s">
        <v>5</v>
      </c>
      <c r="Q11" s="5" t="s">
        <v>5</v>
      </c>
      <c r="R11" s="5" t="s">
        <v>5</v>
      </c>
      <c r="S11" s="5" t="s">
        <v>5</v>
      </c>
      <c r="T11" s="5" t="s">
        <v>5</v>
      </c>
      <c r="U11" s="5" t="s">
        <v>5</v>
      </c>
    </row>
    <row r="12" spans="1:21" ht="45">
      <c r="A12" s="3" t="s">
        <v>1802</v>
      </c>
      <c r="B12" s="5" t="s">
        <v>5</v>
      </c>
      <c r="C12" s="5" t="s">
        <v>5</v>
      </c>
      <c r="D12" s="5" t="s">
        <v>5</v>
      </c>
      <c r="E12" s="5" t="s">
        <v>5</v>
      </c>
      <c r="F12" s="5" t="s">
        <v>5</v>
      </c>
      <c r="G12" s="5" t="s">
        <v>5</v>
      </c>
      <c r="H12" s="5" t="s">
        <v>5</v>
      </c>
      <c r="I12" s="5" t="s">
        <v>5</v>
      </c>
      <c r="J12" s="5" t="s">
        <v>5</v>
      </c>
      <c r="K12" s="5" t="s">
        <v>5</v>
      </c>
      <c r="L12" s="5" t="s">
        <v>5</v>
      </c>
      <c r="M12" s="5" t="s">
        <v>5</v>
      </c>
      <c r="N12" s="5" t="s">
        <v>1803</v>
      </c>
      <c r="O12" s="5" t="s">
        <v>5</v>
      </c>
      <c r="P12" s="5" t="s">
        <v>5</v>
      </c>
      <c r="Q12" s="5" t="s">
        <v>5</v>
      </c>
      <c r="R12" s="5" t="s">
        <v>5</v>
      </c>
      <c r="S12" s="5" t="s">
        <v>5</v>
      </c>
      <c r="T12" s="5" t="s">
        <v>5</v>
      </c>
      <c r="U12" s="5" t="s">
        <v>5</v>
      </c>
    </row>
    <row r="13" spans="1:21">
      <c r="A13" s="3" t="s">
        <v>180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1805</v>
      </c>
      <c r="R13" s="5" t="s">
        <v>5</v>
      </c>
      <c r="S13" s="5" t="s">
        <v>5</v>
      </c>
      <c r="T13" s="5" t="s">
        <v>5</v>
      </c>
      <c r="U13" s="5" t="s">
        <v>5</v>
      </c>
    </row>
    <row r="14" spans="1:21" ht="30">
      <c r="A14" s="3" t="s">
        <v>180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v>25</v>
      </c>
      <c r="Q14" s="5">
        <v>5.4</v>
      </c>
      <c r="R14" s="5" t="s">
        <v>5</v>
      </c>
      <c r="S14" s="5" t="s">
        <v>5</v>
      </c>
      <c r="T14" s="5" t="s">
        <v>5</v>
      </c>
      <c r="U14" s="5" t="s">
        <v>5</v>
      </c>
    </row>
    <row r="15" spans="1:21" ht="30">
      <c r="A15" s="3" t="s">
        <v>1807</v>
      </c>
      <c r="B15" s="5" t="s">
        <v>5</v>
      </c>
      <c r="C15" s="5" t="s">
        <v>5</v>
      </c>
      <c r="D15" s="5" t="s">
        <v>5</v>
      </c>
      <c r="E15" s="5" t="s">
        <v>5</v>
      </c>
      <c r="F15" s="5" t="s">
        <v>5</v>
      </c>
      <c r="G15" s="5" t="s">
        <v>5</v>
      </c>
      <c r="H15" s="5" t="s">
        <v>5</v>
      </c>
      <c r="I15" s="5" t="s">
        <v>5</v>
      </c>
      <c r="J15" s="5" t="s">
        <v>5</v>
      </c>
      <c r="K15" s="5" t="s">
        <v>5</v>
      </c>
      <c r="L15" s="5" t="s">
        <v>5</v>
      </c>
      <c r="M15" s="5" t="s">
        <v>5</v>
      </c>
      <c r="N15" s="5" t="s">
        <v>5</v>
      </c>
      <c r="O15" s="5">
        <v>34.4</v>
      </c>
      <c r="P15" s="5" t="s">
        <v>5</v>
      </c>
      <c r="Q15" s="5" t="s">
        <v>5</v>
      </c>
      <c r="R15" s="5" t="s">
        <v>5</v>
      </c>
      <c r="S15" s="5" t="s">
        <v>5</v>
      </c>
      <c r="T15" s="5" t="s">
        <v>5</v>
      </c>
      <c r="U15" s="5" t="s">
        <v>5</v>
      </c>
    </row>
    <row r="16" spans="1:21">
      <c r="A16" s="3" t="s">
        <v>1808</v>
      </c>
      <c r="B16" s="5" t="s">
        <v>5</v>
      </c>
      <c r="C16" s="5" t="s">
        <v>5</v>
      </c>
      <c r="D16" s="5" t="s">
        <v>5</v>
      </c>
      <c r="E16" s="5" t="s">
        <v>5</v>
      </c>
      <c r="F16" s="5" t="s">
        <v>5</v>
      </c>
      <c r="G16" s="5" t="s">
        <v>5</v>
      </c>
      <c r="H16" s="5" t="s">
        <v>5</v>
      </c>
      <c r="I16" s="5">
        <v>40.799999999999997</v>
      </c>
      <c r="J16" s="5" t="s">
        <v>5</v>
      </c>
      <c r="K16" s="5" t="s">
        <v>5</v>
      </c>
      <c r="L16" s="5" t="s">
        <v>5</v>
      </c>
      <c r="M16" s="5" t="s">
        <v>5</v>
      </c>
      <c r="N16" s="5" t="s">
        <v>5</v>
      </c>
      <c r="O16" s="5" t="s">
        <v>5</v>
      </c>
      <c r="P16" s="5" t="s">
        <v>5</v>
      </c>
      <c r="Q16" s="5" t="s">
        <v>5</v>
      </c>
      <c r="R16" s="5" t="s">
        <v>5</v>
      </c>
      <c r="S16" s="5" t="s">
        <v>5</v>
      </c>
      <c r="T16" s="5" t="s">
        <v>5</v>
      </c>
      <c r="U16" s="5" t="s">
        <v>5</v>
      </c>
    </row>
    <row r="17" spans="1:21">
      <c r="A17" s="3" t="s">
        <v>166</v>
      </c>
      <c r="B17" s="5" t="s">
        <v>5</v>
      </c>
      <c r="C17" s="5">
        <v>8.9</v>
      </c>
      <c r="D17" s="5" t="s">
        <v>5</v>
      </c>
      <c r="E17" s="5">
        <v>10.199999999999999</v>
      </c>
      <c r="F17" s="5" t="s">
        <v>5</v>
      </c>
      <c r="G17" s="5">
        <v>720</v>
      </c>
      <c r="H17" s="5">
        <v>20.2</v>
      </c>
      <c r="I17" s="5">
        <v>8.6</v>
      </c>
      <c r="J17" s="5" t="s">
        <v>5</v>
      </c>
      <c r="K17" s="5" t="s">
        <v>5</v>
      </c>
      <c r="L17" s="5" t="s">
        <v>5</v>
      </c>
      <c r="M17" s="5" t="s">
        <v>5</v>
      </c>
      <c r="N17" s="5" t="s">
        <v>5</v>
      </c>
      <c r="O17" s="5" t="s">
        <v>5</v>
      </c>
      <c r="P17" s="5" t="s">
        <v>5</v>
      </c>
      <c r="Q17" s="5" t="s">
        <v>5</v>
      </c>
      <c r="R17" s="5" t="s">
        <v>5</v>
      </c>
      <c r="S17" s="5" t="s">
        <v>5</v>
      </c>
      <c r="T17" s="5" t="s">
        <v>5</v>
      </c>
      <c r="U17" s="5" t="s">
        <v>5</v>
      </c>
    </row>
    <row r="18" spans="1:21">
      <c r="A18" s="3" t="s">
        <v>1809</v>
      </c>
      <c r="B18" s="5">
        <v>5.0999999999999996</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row>
    <row r="19" spans="1:21" ht="30">
      <c r="A19" s="3" t="s">
        <v>1810</v>
      </c>
      <c r="B19" s="5">
        <v>26.7</v>
      </c>
      <c r="C19" s="5" t="s">
        <v>5</v>
      </c>
      <c r="D19" s="5" t="s">
        <v>5</v>
      </c>
      <c r="E19" s="5" t="s">
        <v>5</v>
      </c>
      <c r="F19" s="5" t="s">
        <v>5</v>
      </c>
      <c r="G19" s="5">
        <v>26.7</v>
      </c>
      <c r="H19" s="5" t="s">
        <v>5</v>
      </c>
      <c r="I19" s="5" t="s">
        <v>5</v>
      </c>
      <c r="J19" s="5" t="s">
        <v>5</v>
      </c>
      <c r="K19" s="5" t="s">
        <v>5</v>
      </c>
      <c r="L19" s="5" t="s">
        <v>5</v>
      </c>
      <c r="M19" s="5" t="s">
        <v>5</v>
      </c>
      <c r="N19" s="5" t="s">
        <v>5</v>
      </c>
      <c r="O19" s="5" t="s">
        <v>5</v>
      </c>
      <c r="P19" s="5" t="s">
        <v>5</v>
      </c>
      <c r="Q19" s="5" t="s">
        <v>5</v>
      </c>
      <c r="R19" s="5" t="s">
        <v>5</v>
      </c>
      <c r="S19" s="5" t="s">
        <v>5</v>
      </c>
      <c r="T19" s="5" t="s">
        <v>5</v>
      </c>
      <c r="U19" s="5" t="s">
        <v>5</v>
      </c>
    </row>
    <row r="20" spans="1:21" ht="30">
      <c r="A20" s="3" t="s">
        <v>1811</v>
      </c>
      <c r="B20" s="5" t="s">
        <v>5</v>
      </c>
      <c r="C20" s="5" t="s">
        <v>5</v>
      </c>
      <c r="D20" s="5" t="s">
        <v>5</v>
      </c>
      <c r="E20" s="5" t="s">
        <v>5</v>
      </c>
      <c r="F20" s="5" t="s">
        <v>5</v>
      </c>
      <c r="G20" s="5" t="s">
        <v>5</v>
      </c>
      <c r="H20" s="5" t="s">
        <v>5</v>
      </c>
      <c r="I20" s="5">
        <v>17.5</v>
      </c>
      <c r="J20" s="5">
        <v>24.8</v>
      </c>
      <c r="K20" s="5">
        <v>7.5</v>
      </c>
      <c r="L20" s="5" t="s">
        <v>5</v>
      </c>
      <c r="M20" s="5" t="s">
        <v>5</v>
      </c>
      <c r="N20" s="5" t="s">
        <v>5</v>
      </c>
      <c r="O20" s="5" t="s">
        <v>5</v>
      </c>
      <c r="P20" s="5" t="s">
        <v>5</v>
      </c>
      <c r="Q20" s="5" t="s">
        <v>5</v>
      </c>
      <c r="R20" s="5" t="s">
        <v>5</v>
      </c>
      <c r="S20" s="5" t="s">
        <v>5</v>
      </c>
      <c r="T20" s="5" t="s">
        <v>5</v>
      </c>
      <c r="U20" s="5" t="s">
        <v>5</v>
      </c>
    </row>
    <row r="21" spans="1:21" ht="30">
      <c r="A21" s="3" t="s">
        <v>1812</v>
      </c>
      <c r="B21" s="5">
        <v>-6.7</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row>
    <row r="22" spans="1:21">
      <c r="A22" s="3" t="s">
        <v>1813</v>
      </c>
      <c r="B22" s="5">
        <v>3.5</v>
      </c>
      <c r="C22" s="5" t="s">
        <v>5</v>
      </c>
      <c r="D22" s="5">
        <v>2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row>
    <row r="23" spans="1:21" ht="30">
      <c r="A23" s="3" t="s">
        <v>1814</v>
      </c>
      <c r="B23" s="5" t="s">
        <v>5</v>
      </c>
      <c r="C23" s="5" t="s">
        <v>5</v>
      </c>
      <c r="D23" s="5">
        <v>2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row>
    <row r="24" spans="1:21">
      <c r="A24" s="3" t="s">
        <v>1815</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v>3</v>
      </c>
      <c r="S24" s="5">
        <v>2</v>
      </c>
      <c r="T24" s="5">
        <v>1</v>
      </c>
      <c r="U24" s="5" t="s">
        <v>5</v>
      </c>
    </row>
    <row r="25" spans="1:21">
      <c r="A25" s="3" t="s">
        <v>1816</v>
      </c>
      <c r="B25" s="5" t="s">
        <v>5</v>
      </c>
      <c r="C25" s="5" t="s">
        <v>5</v>
      </c>
      <c r="D25" s="5" t="s">
        <v>5</v>
      </c>
      <c r="E25" s="5" t="s">
        <v>5</v>
      </c>
      <c r="F25" s="5" t="s">
        <v>5</v>
      </c>
      <c r="G25" s="5" t="s">
        <v>5</v>
      </c>
      <c r="H25" s="5" t="s">
        <v>5</v>
      </c>
      <c r="I25" s="5" t="s">
        <v>5</v>
      </c>
      <c r="J25" s="5" t="s">
        <v>5</v>
      </c>
      <c r="K25" s="5" t="s">
        <v>5</v>
      </c>
      <c r="L25" s="5">
        <v>77.5</v>
      </c>
      <c r="M25" s="5">
        <v>100</v>
      </c>
      <c r="N25" s="5" t="s">
        <v>5</v>
      </c>
      <c r="O25" s="5" t="s">
        <v>5</v>
      </c>
      <c r="P25" s="5" t="s">
        <v>5</v>
      </c>
      <c r="Q25" s="5" t="s">
        <v>5</v>
      </c>
      <c r="R25" s="5" t="s">
        <v>5</v>
      </c>
      <c r="S25" s="5" t="s">
        <v>5</v>
      </c>
      <c r="T25" s="5" t="s">
        <v>5</v>
      </c>
      <c r="U25" s="5" t="s">
        <v>5</v>
      </c>
    </row>
    <row r="26" spans="1:21">
      <c r="A26" s="3" t="s">
        <v>1817</v>
      </c>
      <c r="B26" s="5" t="s">
        <v>5</v>
      </c>
      <c r="C26" s="5" t="s">
        <v>5</v>
      </c>
      <c r="D26" s="5" t="s">
        <v>5</v>
      </c>
      <c r="E26" s="5" t="s">
        <v>5</v>
      </c>
      <c r="F26" s="5">
        <v>7</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row>
    <row r="27" spans="1:21" ht="30">
      <c r="A27" s="3" t="s">
        <v>1818</v>
      </c>
      <c r="B27" s="5" t="s">
        <v>5</v>
      </c>
      <c r="C27" s="5" t="s">
        <v>5</v>
      </c>
      <c r="D27" s="5" t="s">
        <v>5</v>
      </c>
      <c r="E27" s="5" t="s">
        <v>5</v>
      </c>
      <c r="F27" s="5" t="s">
        <v>5</v>
      </c>
      <c r="G27" s="5">
        <v>2.5</v>
      </c>
      <c r="H27" s="5" t="s">
        <v>5</v>
      </c>
      <c r="I27" s="5" t="s">
        <v>5</v>
      </c>
      <c r="J27" s="5" t="s">
        <v>5</v>
      </c>
      <c r="K27" s="5" t="s">
        <v>5</v>
      </c>
      <c r="L27" s="5" t="s">
        <v>5</v>
      </c>
      <c r="M27" s="5" t="s">
        <v>5</v>
      </c>
      <c r="N27" s="5" t="s">
        <v>5</v>
      </c>
      <c r="O27" s="5" t="s">
        <v>5</v>
      </c>
      <c r="P27" s="5" t="s">
        <v>5</v>
      </c>
      <c r="Q27" s="5" t="s">
        <v>5</v>
      </c>
      <c r="R27" s="5" t="s">
        <v>5</v>
      </c>
      <c r="S27" s="5" t="s">
        <v>5</v>
      </c>
      <c r="T27" s="5" t="s">
        <v>5</v>
      </c>
      <c r="U27" s="5" t="s">
        <v>5</v>
      </c>
    </row>
    <row r="28" spans="1:21" ht="30">
      <c r="A28" s="3" t="s">
        <v>1819</v>
      </c>
      <c r="B28" s="5" t="s">
        <v>5</v>
      </c>
      <c r="C28" s="5" t="s">
        <v>5</v>
      </c>
      <c r="D28" s="5" t="s">
        <v>5</v>
      </c>
      <c r="E28" s="5" t="s">
        <v>5</v>
      </c>
      <c r="F28" s="5" t="s">
        <v>5</v>
      </c>
      <c r="G28" s="8">
        <v>6</v>
      </c>
      <c r="H28" s="5" t="s">
        <v>5</v>
      </c>
      <c r="I28" s="5" t="s">
        <v>5</v>
      </c>
      <c r="J28" s="5" t="s">
        <v>5</v>
      </c>
      <c r="K28" s="5" t="s">
        <v>5</v>
      </c>
      <c r="L28" s="5" t="s">
        <v>5</v>
      </c>
      <c r="M28" s="5" t="s">
        <v>5</v>
      </c>
      <c r="N28" s="5" t="s">
        <v>5</v>
      </c>
      <c r="O28" s="5" t="s">
        <v>5</v>
      </c>
      <c r="P28" s="5" t="s">
        <v>5</v>
      </c>
      <c r="Q28" s="5" t="s">
        <v>5</v>
      </c>
      <c r="R28" s="5" t="s">
        <v>5</v>
      </c>
      <c r="S28" s="5" t="s">
        <v>5</v>
      </c>
      <c r="T28" s="5" t="s">
        <v>5</v>
      </c>
      <c r="U28" s="5" t="s">
        <v>5</v>
      </c>
    </row>
  </sheetData>
  <mergeCells count="14">
    <mergeCell ref="G2:G6"/>
    <mergeCell ref="H2:H6"/>
    <mergeCell ref="I2:I6"/>
    <mergeCell ref="J2:J6"/>
    <mergeCell ref="B1:F1"/>
    <mergeCell ref="G1:K1"/>
    <mergeCell ref="L1:M1"/>
    <mergeCell ref="O1:P1"/>
    <mergeCell ref="S1:T1"/>
    <mergeCell ref="B2:B6"/>
    <mergeCell ref="C2:C6"/>
    <mergeCell ref="D2:D6"/>
    <mergeCell ref="E2:E6"/>
    <mergeCell ref="F2:F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0.28515625" bestFit="1" customWidth="1"/>
  </cols>
  <sheetData>
    <row r="1" spans="1:3" ht="45">
      <c r="A1" s="1" t="s">
        <v>1820</v>
      </c>
      <c r="B1" s="12">
        <v>41784</v>
      </c>
      <c r="C1" s="12">
        <v>41420</v>
      </c>
    </row>
    <row r="2" spans="1:3">
      <c r="A2" s="1" t="s">
        <v>54</v>
      </c>
      <c r="B2" s="12"/>
      <c r="C2" s="12"/>
    </row>
    <row r="3" spans="1:3" ht="30">
      <c r="A3" s="4" t="s">
        <v>776</v>
      </c>
      <c r="B3" s="5" t="s">
        <v>5</v>
      </c>
      <c r="C3" s="5" t="s">
        <v>5</v>
      </c>
    </row>
    <row r="4" spans="1:3" ht="30">
      <c r="A4" s="3" t="s">
        <v>76</v>
      </c>
      <c r="B4" s="10">
        <v>81.2</v>
      </c>
      <c r="C4" s="10">
        <v>78.599999999999994</v>
      </c>
    </row>
    <row r="5" spans="1:3">
      <c r="A5" s="3" t="s">
        <v>96</v>
      </c>
      <c r="B5" s="10">
        <v>22.2</v>
      </c>
      <c r="C5" s="10">
        <v>137.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0.28515625" bestFit="1" customWidth="1"/>
  </cols>
  <sheetData>
    <row r="1" spans="1:3" ht="45">
      <c r="A1" s="1" t="s">
        <v>1821</v>
      </c>
      <c r="B1" s="12">
        <v>41784</v>
      </c>
      <c r="C1" s="12">
        <v>41420</v>
      </c>
    </row>
    <row r="2" spans="1:3">
      <c r="A2" s="1" t="s">
        <v>54</v>
      </c>
      <c r="B2" s="12"/>
      <c r="C2" s="12"/>
    </row>
    <row r="3" spans="1:3">
      <c r="A3" s="4" t="s">
        <v>1822</v>
      </c>
      <c r="B3" s="5" t="s">
        <v>5</v>
      </c>
      <c r="C3" s="5" t="s">
        <v>5</v>
      </c>
    </row>
    <row r="4" spans="1:3">
      <c r="A4" s="3" t="s">
        <v>1823</v>
      </c>
      <c r="B4" s="10">
        <v>98.8</v>
      </c>
      <c r="C4" s="10">
        <v>91.1</v>
      </c>
    </row>
    <row r="5" spans="1:3">
      <c r="A5" s="3" t="s">
        <v>1824</v>
      </c>
      <c r="B5" s="5">
        <v>33.6</v>
      </c>
      <c r="C5" s="5">
        <v>160.6</v>
      </c>
    </row>
    <row r="6" spans="1:3">
      <c r="A6" s="3" t="s">
        <v>1825</v>
      </c>
      <c r="B6" s="5" t="s">
        <v>5</v>
      </c>
      <c r="C6" s="5" t="s">
        <v>5</v>
      </c>
    </row>
    <row r="7" spans="1:3">
      <c r="A7" s="4" t="s">
        <v>1822</v>
      </c>
      <c r="B7" s="5" t="s">
        <v>5</v>
      </c>
      <c r="C7" s="5" t="s">
        <v>5</v>
      </c>
    </row>
    <row r="8" spans="1:3">
      <c r="A8" s="3" t="s">
        <v>1823</v>
      </c>
      <c r="B8" s="5">
        <v>9.1</v>
      </c>
      <c r="C8" s="5">
        <v>0</v>
      </c>
    </row>
    <row r="9" spans="1:3">
      <c r="A9" s="3" t="s">
        <v>1824</v>
      </c>
      <c r="B9" s="5">
        <v>0</v>
      </c>
      <c r="C9" s="5">
        <v>104.5</v>
      </c>
    </row>
    <row r="10" spans="1:3" ht="30">
      <c r="A10" s="3" t="s">
        <v>1826</v>
      </c>
      <c r="B10" s="5" t="s">
        <v>5</v>
      </c>
      <c r="C10" s="5" t="s">
        <v>5</v>
      </c>
    </row>
    <row r="11" spans="1:3">
      <c r="A11" s="4" t="s">
        <v>1822</v>
      </c>
      <c r="B11" s="5" t="s">
        <v>5</v>
      </c>
      <c r="C11" s="5" t="s">
        <v>5</v>
      </c>
    </row>
    <row r="12" spans="1:3" ht="30">
      <c r="A12" s="3" t="s">
        <v>1827</v>
      </c>
      <c r="B12" s="5">
        <v>89.7</v>
      </c>
      <c r="C12" s="5">
        <v>91.1</v>
      </c>
    </row>
    <row r="13" spans="1:3" ht="30">
      <c r="A13" s="3" t="s">
        <v>1828</v>
      </c>
      <c r="B13" s="5">
        <v>33.6</v>
      </c>
      <c r="C13" s="5">
        <v>56.1</v>
      </c>
    </row>
    <row r="14" spans="1:3" ht="30">
      <c r="A14" s="3" t="s">
        <v>1829</v>
      </c>
      <c r="B14" s="5" t="s">
        <v>5</v>
      </c>
      <c r="C14" s="5" t="s">
        <v>5</v>
      </c>
    </row>
    <row r="15" spans="1:3">
      <c r="A15" s="4" t="s">
        <v>1822</v>
      </c>
      <c r="B15" s="5" t="s">
        <v>5</v>
      </c>
      <c r="C15" s="5" t="s">
        <v>5</v>
      </c>
    </row>
    <row r="16" spans="1:3">
      <c r="A16" s="3" t="s">
        <v>1824</v>
      </c>
      <c r="B16" s="5">
        <v>0</v>
      </c>
      <c r="C16" s="5">
        <v>104.5</v>
      </c>
    </row>
    <row r="17" spans="1:3" ht="30">
      <c r="A17" s="3" t="s">
        <v>1830</v>
      </c>
      <c r="B17" s="5" t="s">
        <v>5</v>
      </c>
      <c r="C17" s="5" t="s">
        <v>5</v>
      </c>
    </row>
    <row r="18" spans="1:3">
      <c r="A18" s="4" t="s">
        <v>1822</v>
      </c>
      <c r="B18" s="5" t="s">
        <v>5</v>
      </c>
      <c r="C18" s="5" t="s">
        <v>5</v>
      </c>
    </row>
    <row r="19" spans="1:3">
      <c r="A19" s="3" t="s">
        <v>1823</v>
      </c>
      <c r="B19" s="5">
        <v>9.1</v>
      </c>
      <c r="C19" s="5">
        <v>0</v>
      </c>
    </row>
    <row r="20" spans="1:3" ht="45">
      <c r="A20" s="3" t="s">
        <v>1831</v>
      </c>
      <c r="B20" s="5" t="s">
        <v>5</v>
      </c>
      <c r="C20" s="5" t="s">
        <v>5</v>
      </c>
    </row>
    <row r="21" spans="1:3">
      <c r="A21" s="4" t="s">
        <v>1822</v>
      </c>
      <c r="B21" s="5" t="s">
        <v>5</v>
      </c>
      <c r="C21" s="5" t="s">
        <v>5</v>
      </c>
    </row>
    <row r="22" spans="1:3" ht="30">
      <c r="A22" s="3" t="s">
        <v>1828</v>
      </c>
      <c r="B22" s="5">
        <v>30.3</v>
      </c>
      <c r="C22" s="5">
        <v>53.7</v>
      </c>
    </row>
    <row r="23" spans="1:3" ht="60">
      <c r="A23" s="3" t="s">
        <v>1832</v>
      </c>
      <c r="B23" s="5" t="s">
        <v>5</v>
      </c>
      <c r="C23" s="5" t="s">
        <v>5</v>
      </c>
    </row>
    <row r="24" spans="1:3">
      <c r="A24" s="4" t="s">
        <v>1822</v>
      </c>
      <c r="B24" s="5" t="s">
        <v>5</v>
      </c>
      <c r="C24" s="5" t="s">
        <v>5</v>
      </c>
    </row>
    <row r="25" spans="1:3" ht="30">
      <c r="A25" s="3" t="s">
        <v>1827</v>
      </c>
      <c r="B25" s="5">
        <v>75.599999999999994</v>
      </c>
      <c r="C25" s="5">
        <v>70.7</v>
      </c>
    </row>
    <row r="26" spans="1:3" ht="45">
      <c r="A26" s="3" t="s">
        <v>1833</v>
      </c>
      <c r="B26" s="5" t="s">
        <v>5</v>
      </c>
      <c r="C26" s="5" t="s">
        <v>5</v>
      </c>
    </row>
    <row r="27" spans="1:3">
      <c r="A27" s="4" t="s">
        <v>1822</v>
      </c>
      <c r="B27" s="5" t="s">
        <v>5</v>
      </c>
      <c r="C27" s="5" t="s">
        <v>5</v>
      </c>
    </row>
    <row r="28" spans="1:3" ht="30">
      <c r="A28" s="3" t="s">
        <v>1828</v>
      </c>
      <c r="B28" s="5">
        <v>3.3</v>
      </c>
      <c r="C28" s="5">
        <v>2.4</v>
      </c>
    </row>
    <row r="29" spans="1:3" ht="60">
      <c r="A29" s="3" t="s">
        <v>1834</v>
      </c>
      <c r="B29" s="5" t="s">
        <v>5</v>
      </c>
      <c r="C29" s="5" t="s">
        <v>5</v>
      </c>
    </row>
    <row r="30" spans="1:3">
      <c r="A30" s="4" t="s">
        <v>1822</v>
      </c>
      <c r="B30" s="5" t="s">
        <v>5</v>
      </c>
      <c r="C30" s="5" t="s">
        <v>5</v>
      </c>
    </row>
    <row r="31" spans="1:3" ht="30">
      <c r="A31" s="3" t="s">
        <v>1827</v>
      </c>
      <c r="B31" s="5">
        <v>13.4</v>
      </c>
      <c r="C31" s="5">
        <v>18.399999999999999</v>
      </c>
    </row>
    <row r="32" spans="1:3" ht="45">
      <c r="A32" s="3" t="s">
        <v>1835</v>
      </c>
      <c r="B32" s="5" t="s">
        <v>5</v>
      </c>
      <c r="C32" s="5" t="s">
        <v>5</v>
      </c>
    </row>
    <row r="33" spans="1:3">
      <c r="A33" s="4" t="s">
        <v>1822</v>
      </c>
      <c r="B33" s="5" t="s">
        <v>5</v>
      </c>
      <c r="C33" s="5" t="s">
        <v>5</v>
      </c>
    </row>
    <row r="34" spans="1:3" ht="30">
      <c r="A34" s="3" t="s">
        <v>1828</v>
      </c>
      <c r="B34" s="5">
        <v>0</v>
      </c>
      <c r="C34" s="5">
        <v>0</v>
      </c>
    </row>
    <row r="35" spans="1:3" ht="45">
      <c r="A35" s="3" t="s">
        <v>1836</v>
      </c>
      <c r="B35" s="5" t="s">
        <v>5</v>
      </c>
      <c r="C35" s="5" t="s">
        <v>5</v>
      </c>
    </row>
    <row r="36" spans="1:3">
      <c r="A36" s="4" t="s">
        <v>1822</v>
      </c>
      <c r="B36" s="5" t="s">
        <v>5</v>
      </c>
      <c r="C36" s="5" t="s">
        <v>5</v>
      </c>
    </row>
    <row r="37" spans="1:3" ht="30">
      <c r="A37" s="3" t="s">
        <v>1827</v>
      </c>
      <c r="B37" s="10">
        <v>0.7</v>
      </c>
      <c r="C37" s="8">
        <v>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0.28515625" bestFit="1" customWidth="1"/>
  </cols>
  <sheetData>
    <row r="1" spans="1:4" ht="15" customHeight="1">
      <c r="A1" s="1" t="s">
        <v>1837</v>
      </c>
      <c r="B1" s="9" t="s">
        <v>1</v>
      </c>
      <c r="C1" s="9"/>
      <c r="D1" s="9"/>
    </row>
    <row r="2" spans="1:4">
      <c r="A2" s="1" t="s">
        <v>54</v>
      </c>
      <c r="B2" s="2">
        <v>41784</v>
      </c>
      <c r="C2" s="2">
        <v>41420</v>
      </c>
      <c r="D2" s="2">
        <v>41056</v>
      </c>
    </row>
    <row r="3" spans="1:4">
      <c r="A3" s="4" t="s">
        <v>1822</v>
      </c>
      <c r="B3" s="5" t="s">
        <v>5</v>
      </c>
      <c r="C3" s="5" t="s">
        <v>5</v>
      </c>
      <c r="D3" s="5" t="s">
        <v>5</v>
      </c>
    </row>
    <row r="4" spans="1:4" ht="30">
      <c r="A4" s="3" t="s">
        <v>1838</v>
      </c>
      <c r="B4" s="8">
        <v>56</v>
      </c>
      <c r="C4" s="10">
        <v>151.19999999999999</v>
      </c>
      <c r="D4" s="10">
        <v>66.099999999999994</v>
      </c>
    </row>
    <row r="5" spans="1:4">
      <c r="A5" s="3" t="s">
        <v>1839</v>
      </c>
      <c r="B5" s="5" t="s">
        <v>5</v>
      </c>
      <c r="C5" s="5" t="s">
        <v>5</v>
      </c>
      <c r="D5" s="5" t="s">
        <v>5</v>
      </c>
    </row>
    <row r="6" spans="1:4">
      <c r="A6" s="4" t="s">
        <v>1822</v>
      </c>
      <c r="B6" s="5" t="s">
        <v>5</v>
      </c>
      <c r="C6" s="5" t="s">
        <v>5</v>
      </c>
      <c r="D6" s="5" t="s">
        <v>5</v>
      </c>
    </row>
    <row r="7" spans="1:4" ht="30">
      <c r="A7" s="3" t="s">
        <v>1838</v>
      </c>
      <c r="B7" s="5">
        <v>-6.3</v>
      </c>
      <c r="C7" s="5">
        <v>-11.5</v>
      </c>
      <c r="D7" s="5">
        <v>-6.4</v>
      </c>
    </row>
    <row r="8" spans="1:4" ht="30">
      <c r="A8" s="3" t="s">
        <v>1840</v>
      </c>
      <c r="B8" s="5" t="s">
        <v>5</v>
      </c>
      <c r="C8" s="5" t="s">
        <v>5</v>
      </c>
      <c r="D8" s="5" t="s">
        <v>5</v>
      </c>
    </row>
    <row r="9" spans="1:4">
      <c r="A9" s="4" t="s">
        <v>1822</v>
      </c>
      <c r="B9" s="5" t="s">
        <v>5</v>
      </c>
      <c r="C9" s="5" t="s">
        <v>5</v>
      </c>
      <c r="D9" s="5" t="s">
        <v>5</v>
      </c>
    </row>
    <row r="10" spans="1:4" ht="30">
      <c r="A10" s="3" t="s">
        <v>1838</v>
      </c>
      <c r="B10" s="5">
        <v>110.3</v>
      </c>
      <c r="C10" s="5">
        <v>142.19999999999999</v>
      </c>
      <c r="D10" s="5">
        <v>58.5</v>
      </c>
    </row>
    <row r="11" spans="1:4" ht="30">
      <c r="A11" s="3" t="s">
        <v>1841</v>
      </c>
      <c r="B11" s="5" t="s">
        <v>5</v>
      </c>
      <c r="C11" s="5" t="s">
        <v>5</v>
      </c>
      <c r="D11" s="5" t="s">
        <v>5</v>
      </c>
    </row>
    <row r="12" spans="1:4">
      <c r="A12" s="4" t="s">
        <v>1822</v>
      </c>
      <c r="B12" s="5" t="s">
        <v>5</v>
      </c>
      <c r="C12" s="5" t="s">
        <v>5</v>
      </c>
      <c r="D12" s="5" t="s">
        <v>5</v>
      </c>
    </row>
    <row r="13" spans="1:4" ht="30">
      <c r="A13" s="3" t="s">
        <v>1838</v>
      </c>
      <c r="B13" s="5" t="s">
        <v>5</v>
      </c>
      <c r="C13" s="5">
        <v>0.1</v>
      </c>
      <c r="D13" s="5">
        <v>-0.1</v>
      </c>
    </row>
    <row r="14" spans="1:4" ht="30">
      <c r="A14" s="3" t="s">
        <v>1842</v>
      </c>
      <c r="B14" s="5" t="s">
        <v>5</v>
      </c>
      <c r="C14" s="5" t="s">
        <v>5</v>
      </c>
      <c r="D14" s="5" t="s">
        <v>5</v>
      </c>
    </row>
    <row r="15" spans="1:4">
      <c r="A15" s="4" t="s">
        <v>1822</v>
      </c>
      <c r="B15" s="5" t="s">
        <v>5</v>
      </c>
      <c r="C15" s="5" t="s">
        <v>5</v>
      </c>
      <c r="D15" s="5" t="s">
        <v>5</v>
      </c>
    </row>
    <row r="16" spans="1:4" ht="30">
      <c r="A16" s="3" t="s">
        <v>1838</v>
      </c>
      <c r="B16" s="5">
        <v>1.9</v>
      </c>
      <c r="C16" s="5">
        <v>20.3</v>
      </c>
      <c r="D16" s="5">
        <v>5.4</v>
      </c>
    </row>
    <row r="17" spans="1:4" ht="30">
      <c r="A17" s="3" t="s">
        <v>1843</v>
      </c>
      <c r="B17" s="5" t="s">
        <v>5</v>
      </c>
      <c r="C17" s="5" t="s">
        <v>5</v>
      </c>
      <c r="D17" s="5" t="s">
        <v>5</v>
      </c>
    </row>
    <row r="18" spans="1:4">
      <c r="A18" s="4" t="s">
        <v>1822</v>
      </c>
      <c r="B18" s="5" t="s">
        <v>5</v>
      </c>
      <c r="C18" s="5" t="s">
        <v>5</v>
      </c>
      <c r="D18" s="5" t="s">
        <v>5</v>
      </c>
    </row>
    <row r="19" spans="1:4" ht="30">
      <c r="A19" s="3" t="s">
        <v>1838</v>
      </c>
      <c r="B19" s="5">
        <v>5</v>
      </c>
      <c r="C19" s="5">
        <v>0.1</v>
      </c>
      <c r="D19" s="5">
        <v>8.6999999999999993</v>
      </c>
    </row>
    <row r="20" spans="1:4" ht="30">
      <c r="A20" s="3" t="s">
        <v>1844</v>
      </c>
      <c r="B20" s="5" t="s">
        <v>5</v>
      </c>
      <c r="C20" s="5" t="s">
        <v>5</v>
      </c>
      <c r="D20" s="5" t="s">
        <v>5</v>
      </c>
    </row>
    <row r="21" spans="1:4">
      <c r="A21" s="4" t="s">
        <v>1822</v>
      </c>
      <c r="B21" s="5" t="s">
        <v>5</v>
      </c>
      <c r="C21" s="5" t="s">
        <v>5</v>
      </c>
      <c r="D21" s="5" t="s">
        <v>5</v>
      </c>
    </row>
    <row r="22" spans="1:4" ht="30">
      <c r="A22" s="3" t="s">
        <v>1838</v>
      </c>
      <c r="B22" s="10">
        <v>-54.9</v>
      </c>
      <c r="C22" s="5" t="s">
        <v>5</v>
      </c>
      <c r="D22" s="5" t="s">
        <v>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10.5703125" bestFit="1" customWidth="1"/>
    <col min="3" max="4" width="10.28515625" bestFit="1" customWidth="1"/>
    <col min="5" max="5" width="17.85546875" bestFit="1" customWidth="1"/>
    <col min="6" max="7" width="34" bestFit="1" customWidth="1"/>
    <col min="8" max="9" width="30.28515625" bestFit="1" customWidth="1"/>
    <col min="10" max="10" width="27.7109375" bestFit="1" customWidth="1"/>
    <col min="11" max="11" width="32.28515625" bestFit="1" customWidth="1"/>
    <col min="12" max="13" width="25.5703125" bestFit="1" customWidth="1"/>
    <col min="14" max="19" width="36.5703125" bestFit="1" customWidth="1"/>
    <col min="20" max="22" width="20" bestFit="1" customWidth="1"/>
    <col min="23" max="23" width="36.5703125" bestFit="1" customWidth="1"/>
    <col min="24" max="27" width="23.140625" bestFit="1" customWidth="1"/>
  </cols>
  <sheetData>
    <row r="1" spans="1:27" ht="15" customHeight="1">
      <c r="A1" s="1" t="s">
        <v>1845</v>
      </c>
      <c r="B1" s="9" t="s">
        <v>1</v>
      </c>
      <c r="C1" s="9"/>
      <c r="D1" s="9"/>
      <c r="E1" s="9"/>
      <c r="F1" s="9"/>
      <c r="G1" s="1"/>
      <c r="H1" s="1"/>
      <c r="I1" s="1"/>
      <c r="J1" s="9" t="s">
        <v>1</v>
      </c>
      <c r="K1" s="9"/>
      <c r="L1" s="1"/>
      <c r="M1" s="1"/>
      <c r="N1" s="9" t="s">
        <v>1</v>
      </c>
      <c r="O1" s="9"/>
      <c r="P1" s="9"/>
      <c r="Q1" s="9"/>
      <c r="R1" s="9"/>
      <c r="S1" s="9"/>
      <c r="T1" s="9"/>
      <c r="U1" s="9"/>
      <c r="V1" s="9"/>
      <c r="W1" s="9"/>
      <c r="X1" s="1" t="s">
        <v>1525</v>
      </c>
      <c r="Y1" s="1"/>
      <c r="Z1" s="1" t="s">
        <v>151</v>
      </c>
      <c r="AA1" s="1"/>
    </row>
    <row r="2" spans="1:27">
      <c r="A2" s="1" t="s">
        <v>54</v>
      </c>
      <c r="B2" s="12">
        <v>41784</v>
      </c>
      <c r="C2" s="12">
        <v>41420</v>
      </c>
      <c r="D2" s="12">
        <v>41056</v>
      </c>
      <c r="E2" s="2">
        <v>41784</v>
      </c>
      <c r="F2" s="2">
        <v>41784</v>
      </c>
      <c r="G2" s="2">
        <v>41420</v>
      </c>
      <c r="H2" s="2">
        <v>41784</v>
      </c>
      <c r="I2" s="2">
        <v>41420</v>
      </c>
      <c r="J2" s="2">
        <v>40692</v>
      </c>
      <c r="K2" s="2">
        <v>41784</v>
      </c>
      <c r="L2" s="2">
        <v>41784</v>
      </c>
      <c r="M2" s="2">
        <v>41420</v>
      </c>
      <c r="N2" s="2">
        <v>41784</v>
      </c>
      <c r="O2" s="2">
        <v>41420</v>
      </c>
      <c r="P2" s="2">
        <v>41056</v>
      </c>
      <c r="Q2" s="2">
        <v>41784</v>
      </c>
      <c r="R2" s="2">
        <v>41420</v>
      </c>
      <c r="S2" s="2">
        <v>41056</v>
      </c>
      <c r="T2" s="2">
        <v>41784</v>
      </c>
      <c r="U2" s="2">
        <v>41420</v>
      </c>
      <c r="V2" s="2">
        <v>41056</v>
      </c>
      <c r="W2" s="2">
        <v>41784</v>
      </c>
      <c r="X2" s="1" t="s">
        <v>154</v>
      </c>
      <c r="Y2" s="2">
        <v>41784</v>
      </c>
      <c r="Z2" s="1" t="s">
        <v>154</v>
      </c>
      <c r="AA2" s="2">
        <v>41784</v>
      </c>
    </row>
    <row r="3" spans="1:27" ht="45">
      <c r="A3" s="1"/>
      <c r="B3" s="12"/>
      <c r="C3" s="12"/>
      <c r="D3" s="12"/>
      <c r="E3" s="1" t="s">
        <v>1846</v>
      </c>
      <c r="F3" s="1" t="s">
        <v>1847</v>
      </c>
      <c r="G3" s="1" t="s">
        <v>1847</v>
      </c>
      <c r="H3" s="1" t="s">
        <v>1848</v>
      </c>
      <c r="I3" s="1" t="s">
        <v>1848</v>
      </c>
      <c r="J3" s="1" t="s">
        <v>1849</v>
      </c>
      <c r="K3" s="1" t="s">
        <v>1541</v>
      </c>
      <c r="L3" s="1" t="s">
        <v>808</v>
      </c>
      <c r="M3" s="1" t="s">
        <v>808</v>
      </c>
      <c r="N3" s="1" t="s">
        <v>38</v>
      </c>
      <c r="O3" s="1" t="s">
        <v>38</v>
      </c>
      <c r="P3" s="1" t="s">
        <v>38</v>
      </c>
      <c r="Q3" s="1" t="s">
        <v>38</v>
      </c>
      <c r="R3" s="1" t="s">
        <v>38</v>
      </c>
      <c r="S3" s="1" t="s">
        <v>38</v>
      </c>
      <c r="T3" s="1" t="s">
        <v>1851</v>
      </c>
      <c r="U3" s="1" t="s">
        <v>1851</v>
      </c>
      <c r="V3" s="1" t="s">
        <v>1851</v>
      </c>
      <c r="W3" s="1" t="s">
        <v>1852</v>
      </c>
      <c r="X3" s="1" t="s">
        <v>1854</v>
      </c>
      <c r="Y3" s="1" t="s">
        <v>1854</v>
      </c>
      <c r="Z3" s="1" t="s">
        <v>1855</v>
      </c>
      <c r="AA3" s="1" t="s">
        <v>1855</v>
      </c>
    </row>
    <row r="4" spans="1:27" ht="45">
      <c r="A4" s="1"/>
      <c r="B4" s="12"/>
      <c r="C4" s="12"/>
      <c r="D4" s="12"/>
      <c r="E4" s="1"/>
      <c r="F4" s="1"/>
      <c r="G4" s="1"/>
      <c r="H4" s="1"/>
      <c r="I4" s="1"/>
      <c r="J4" s="1" t="s">
        <v>1850</v>
      </c>
      <c r="K4" s="1"/>
      <c r="L4" s="1"/>
      <c r="M4" s="1"/>
      <c r="N4" s="1" t="s">
        <v>1849</v>
      </c>
      <c r="O4" s="1" t="s">
        <v>807</v>
      </c>
      <c r="P4" s="1" t="s">
        <v>807</v>
      </c>
      <c r="Q4" s="1" t="s">
        <v>808</v>
      </c>
      <c r="R4" s="1" t="s">
        <v>808</v>
      </c>
      <c r="S4" s="1" t="s">
        <v>808</v>
      </c>
      <c r="T4" s="1" t="s">
        <v>807</v>
      </c>
      <c r="U4" s="1" t="s">
        <v>807</v>
      </c>
      <c r="V4" s="1" t="s">
        <v>807</v>
      </c>
      <c r="W4" s="1" t="s">
        <v>1853</v>
      </c>
      <c r="X4" s="1" t="s">
        <v>1846</v>
      </c>
      <c r="Y4" s="1" t="s">
        <v>1846</v>
      </c>
      <c r="Z4" s="1" t="s">
        <v>1846</v>
      </c>
      <c r="AA4" s="1" t="s">
        <v>1846</v>
      </c>
    </row>
    <row r="5" spans="1:27" ht="30">
      <c r="A5" s="4" t="s">
        <v>185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ht="30">
      <c r="A6" s="3" t="s">
        <v>1857</v>
      </c>
      <c r="B6" s="10">
        <v>17.600000000000001</v>
      </c>
      <c r="C6" s="10">
        <v>12.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row>
    <row r="7" spans="1:27" ht="30">
      <c r="A7" s="3" t="s">
        <v>1858</v>
      </c>
      <c r="B7" s="5" t="s">
        <v>1859</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row>
    <row r="8" spans="1:27" ht="30">
      <c r="A8" s="3" t="s">
        <v>38</v>
      </c>
      <c r="B8" s="11">
        <v>2767.1</v>
      </c>
      <c r="C8" s="11">
        <v>2136.6</v>
      </c>
      <c r="D8" s="11">
        <v>1980.3</v>
      </c>
      <c r="E8" s="5" t="s">
        <v>5</v>
      </c>
      <c r="F8" s="5" t="s">
        <v>5</v>
      </c>
      <c r="G8" s="5" t="s">
        <v>5</v>
      </c>
      <c r="H8" s="5" t="s">
        <v>5</v>
      </c>
      <c r="I8" s="5" t="s">
        <v>5</v>
      </c>
      <c r="J8" s="5" t="s">
        <v>5</v>
      </c>
      <c r="K8" s="5">
        <v>-2.2999999999999998</v>
      </c>
      <c r="L8" s="5" t="s">
        <v>5</v>
      </c>
      <c r="M8" s="5" t="s">
        <v>5</v>
      </c>
      <c r="N8" s="5" t="s">
        <v>5</v>
      </c>
      <c r="O8" s="5" t="s">
        <v>5</v>
      </c>
      <c r="P8" s="5" t="s">
        <v>5</v>
      </c>
      <c r="Q8" s="5" t="s">
        <v>5</v>
      </c>
      <c r="R8" s="5" t="s">
        <v>5</v>
      </c>
      <c r="S8" s="5" t="s">
        <v>5</v>
      </c>
      <c r="T8" s="5" t="s">
        <v>5</v>
      </c>
      <c r="U8" s="5" t="s">
        <v>5</v>
      </c>
      <c r="V8" s="5" t="s">
        <v>5</v>
      </c>
      <c r="W8" s="5">
        <v>54.9</v>
      </c>
      <c r="X8" s="5" t="s">
        <v>5</v>
      </c>
      <c r="Y8" s="5" t="s">
        <v>5</v>
      </c>
      <c r="Z8" s="5" t="s">
        <v>5</v>
      </c>
      <c r="AA8" s="5" t="s">
        <v>5</v>
      </c>
    </row>
    <row r="9" spans="1:27" ht="30">
      <c r="A9" s="3" t="s">
        <v>1860</v>
      </c>
      <c r="B9" s="5">
        <v>31.3</v>
      </c>
      <c r="C9" s="5">
        <v>32.5</v>
      </c>
      <c r="D9" s="5">
        <v>-89.3</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v>4.2</v>
      </c>
      <c r="Y9" s="5" t="s">
        <v>5</v>
      </c>
      <c r="Z9" s="5">
        <v>-2</v>
      </c>
      <c r="AA9" s="5" t="s">
        <v>5</v>
      </c>
    </row>
    <row r="10" spans="1:27" ht="30">
      <c r="A10" s="3" t="s">
        <v>1861</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v>3.9</v>
      </c>
      <c r="Z10" s="5" t="s">
        <v>5</v>
      </c>
      <c r="AA10" s="5">
        <v>-1.8</v>
      </c>
    </row>
    <row r="11" spans="1:27" ht="30">
      <c r="A11" s="3" t="s">
        <v>1838</v>
      </c>
      <c r="B11" s="5">
        <v>56</v>
      </c>
      <c r="C11" s="5">
        <v>151.19999999999999</v>
      </c>
      <c r="D11" s="5">
        <v>66.099999999999994</v>
      </c>
      <c r="E11" s="5" t="s">
        <v>5</v>
      </c>
      <c r="F11" s="5" t="s">
        <v>5</v>
      </c>
      <c r="G11" s="5" t="s">
        <v>5</v>
      </c>
      <c r="H11" s="5" t="s">
        <v>5</v>
      </c>
      <c r="I11" s="5" t="s">
        <v>5</v>
      </c>
      <c r="J11" s="5" t="s">
        <v>5</v>
      </c>
      <c r="K11" s="5" t="s">
        <v>5</v>
      </c>
      <c r="L11" s="5" t="s">
        <v>5</v>
      </c>
      <c r="M11" s="5" t="s">
        <v>5</v>
      </c>
      <c r="N11" s="5">
        <v>-54.9</v>
      </c>
      <c r="O11" s="5">
        <v>0.1</v>
      </c>
      <c r="P11" s="5">
        <v>-0.1</v>
      </c>
      <c r="Q11" s="5">
        <v>5</v>
      </c>
      <c r="R11" s="5">
        <v>0.1</v>
      </c>
      <c r="S11" s="5">
        <v>8.6999999999999993</v>
      </c>
      <c r="T11" s="5">
        <v>-6.3</v>
      </c>
      <c r="U11" s="5">
        <v>-11.5</v>
      </c>
      <c r="V11" s="5">
        <v>-6.4</v>
      </c>
      <c r="W11" s="5" t="s">
        <v>5</v>
      </c>
      <c r="X11" s="5" t="s">
        <v>5</v>
      </c>
      <c r="Y11" s="5" t="s">
        <v>5</v>
      </c>
      <c r="Z11" s="5" t="s">
        <v>5</v>
      </c>
      <c r="AA11" s="5" t="s">
        <v>5</v>
      </c>
    </row>
    <row r="12" spans="1:27" ht="30">
      <c r="A12" s="3" t="s">
        <v>1862</v>
      </c>
      <c r="B12" s="5">
        <v>6.2</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row>
    <row r="13" spans="1:27" ht="30">
      <c r="A13" s="3" t="s">
        <v>1863</v>
      </c>
      <c r="B13" s="5">
        <v>-4.5</v>
      </c>
      <c r="C13" s="5">
        <v>3</v>
      </c>
      <c r="D13" s="5">
        <v>1.8</v>
      </c>
      <c r="E13" s="5" t="s">
        <v>5</v>
      </c>
      <c r="F13" s="5" t="s">
        <v>5</v>
      </c>
      <c r="G13" s="5" t="s">
        <v>5</v>
      </c>
      <c r="H13" s="5" t="s">
        <v>5</v>
      </c>
      <c r="I13" s="5" t="s">
        <v>5</v>
      </c>
      <c r="J13" s="5">
        <v>31.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row>
    <row r="14" spans="1:27" ht="60">
      <c r="A14" s="3" t="s">
        <v>1864</v>
      </c>
      <c r="B14" s="5" t="s">
        <v>5</v>
      </c>
      <c r="C14" s="5">
        <v>10.199999999999999</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row>
    <row r="15" spans="1:27" ht="30">
      <c r="A15" s="3" t="s">
        <v>1865</v>
      </c>
      <c r="B15" s="5" t="s">
        <v>5</v>
      </c>
      <c r="C15" s="5" t="s">
        <v>5</v>
      </c>
      <c r="D15" s="5" t="s">
        <v>5</v>
      </c>
      <c r="E15" s="5">
        <v>500</v>
      </c>
      <c r="F15" s="7">
        <v>1500</v>
      </c>
      <c r="G15" s="7">
        <v>1800</v>
      </c>
      <c r="H15" s="7">
        <v>1600</v>
      </c>
      <c r="I15" s="7">
        <v>1500</v>
      </c>
      <c r="J15" s="5" t="s">
        <v>5</v>
      </c>
      <c r="K15" s="5" t="s">
        <v>5</v>
      </c>
      <c r="L15" s="5">
        <v>170.1</v>
      </c>
      <c r="M15" s="5">
        <v>359</v>
      </c>
      <c r="N15" s="5" t="s">
        <v>5</v>
      </c>
      <c r="O15" s="5" t="s">
        <v>5</v>
      </c>
      <c r="P15" s="5" t="s">
        <v>5</v>
      </c>
      <c r="Q15" s="5" t="s">
        <v>5</v>
      </c>
      <c r="R15" s="5" t="s">
        <v>5</v>
      </c>
      <c r="S15" s="5" t="s">
        <v>5</v>
      </c>
      <c r="T15" s="5" t="s">
        <v>5</v>
      </c>
      <c r="U15" s="5" t="s">
        <v>5</v>
      </c>
      <c r="V15" s="5" t="s">
        <v>5</v>
      </c>
      <c r="W15" s="5" t="s">
        <v>5</v>
      </c>
      <c r="X15" s="5" t="s">
        <v>5</v>
      </c>
      <c r="Y15" s="5" t="s">
        <v>5</v>
      </c>
      <c r="Z15" s="5" t="s">
        <v>5</v>
      </c>
      <c r="AA15" s="5" t="s">
        <v>5</v>
      </c>
    </row>
    <row r="16" spans="1:27" ht="30">
      <c r="A16" s="3" t="s">
        <v>1866</v>
      </c>
      <c r="B16" s="5" t="s">
        <v>5</v>
      </c>
      <c r="C16" s="5" t="s">
        <v>5</v>
      </c>
      <c r="D16" s="5" t="s">
        <v>5</v>
      </c>
      <c r="E16" s="5" t="s">
        <v>5</v>
      </c>
      <c r="F16" s="5" t="s">
        <v>5</v>
      </c>
      <c r="G16" s="5" t="s">
        <v>5</v>
      </c>
      <c r="H16" s="5" t="s">
        <v>5</v>
      </c>
      <c r="I16" s="5" t="s">
        <v>5</v>
      </c>
      <c r="J16" s="5" t="s">
        <v>5</v>
      </c>
      <c r="K16" s="5" t="s">
        <v>5</v>
      </c>
      <c r="L16" s="5" t="s">
        <v>5</v>
      </c>
      <c r="M16" s="5" t="s">
        <v>5</v>
      </c>
      <c r="N16" s="5">
        <v>9.1</v>
      </c>
      <c r="O16" s="5" t="s">
        <v>5</v>
      </c>
      <c r="P16" s="5" t="s">
        <v>5</v>
      </c>
      <c r="Q16" s="5" t="s">
        <v>5</v>
      </c>
      <c r="R16" s="5" t="s">
        <v>5</v>
      </c>
      <c r="S16" s="5" t="s">
        <v>5</v>
      </c>
      <c r="T16" s="5" t="s">
        <v>5</v>
      </c>
      <c r="U16" s="5" t="s">
        <v>5</v>
      </c>
      <c r="V16" s="5" t="s">
        <v>5</v>
      </c>
      <c r="W16" s="5" t="s">
        <v>5</v>
      </c>
      <c r="X16" s="5" t="s">
        <v>5</v>
      </c>
      <c r="Y16" s="5" t="s">
        <v>5</v>
      </c>
      <c r="Z16" s="5" t="s">
        <v>5</v>
      </c>
      <c r="AA16" s="5" t="s">
        <v>5</v>
      </c>
    </row>
    <row r="17" spans="1:27" ht="30">
      <c r="A17" s="3" t="s">
        <v>1867</v>
      </c>
      <c r="B17" s="5">
        <v>-6.8</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ht="30">
      <c r="A18" s="3" t="s">
        <v>1868</v>
      </c>
      <c r="B18" s="5">
        <v>68</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row>
    <row r="19" spans="1:27" ht="30">
      <c r="A19" s="3" t="s">
        <v>1869</v>
      </c>
      <c r="B19" s="10">
        <v>11.4</v>
      </c>
      <c r="C19" s="10">
        <v>22.7</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row>
  </sheetData>
  <mergeCells count="7">
    <mergeCell ref="B1:D1"/>
    <mergeCell ref="E1:F1"/>
    <mergeCell ref="J1:K1"/>
    <mergeCell ref="N1:W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0.28515625" bestFit="1" customWidth="1"/>
  </cols>
  <sheetData>
    <row r="1" spans="1:4" ht="15" customHeight="1">
      <c r="A1" s="1" t="s">
        <v>1870</v>
      </c>
      <c r="B1" s="9" t="s">
        <v>1</v>
      </c>
      <c r="C1" s="9"/>
      <c r="D1" s="9"/>
    </row>
    <row r="2" spans="1:4">
      <c r="A2" s="1" t="s">
        <v>54</v>
      </c>
      <c r="B2" s="2">
        <v>41784</v>
      </c>
      <c r="C2" s="2">
        <v>41420</v>
      </c>
      <c r="D2" s="2">
        <v>41056</v>
      </c>
    </row>
    <row r="3" spans="1:4">
      <c r="A3" s="4" t="s">
        <v>859</v>
      </c>
      <c r="B3" s="5" t="s">
        <v>5</v>
      </c>
      <c r="C3" s="5" t="s">
        <v>5</v>
      </c>
      <c r="D3" s="5" t="s">
        <v>5</v>
      </c>
    </row>
    <row r="4" spans="1:4" ht="30">
      <c r="A4" s="3" t="s">
        <v>860</v>
      </c>
      <c r="B4" s="10">
        <v>3343.3</v>
      </c>
      <c r="C4" s="5" t="s">
        <v>5</v>
      </c>
      <c r="D4" s="5" t="s">
        <v>5</v>
      </c>
    </row>
    <row r="5" spans="1:4" ht="30">
      <c r="A5" s="3" t="s">
        <v>863</v>
      </c>
      <c r="B5" s="11">
        <v>-2767.1</v>
      </c>
      <c r="C5" s="11">
        <v>-2136.6</v>
      </c>
      <c r="D5" s="11">
        <v>-1980.3</v>
      </c>
    </row>
    <row r="6" spans="1:4">
      <c r="A6" s="3" t="s">
        <v>865</v>
      </c>
      <c r="B6" s="7">
        <v>3546</v>
      </c>
      <c r="C6" s="11">
        <v>3343.3</v>
      </c>
      <c r="D6" s="5" t="s">
        <v>5</v>
      </c>
    </row>
    <row r="7" spans="1:4">
      <c r="A7" s="3" t="s">
        <v>839</v>
      </c>
      <c r="B7" s="5" t="s">
        <v>5</v>
      </c>
      <c r="C7" s="5" t="s">
        <v>5</v>
      </c>
      <c r="D7" s="5" t="s">
        <v>5</v>
      </c>
    </row>
    <row r="8" spans="1:4">
      <c r="A8" s="4" t="s">
        <v>841</v>
      </c>
      <c r="B8" s="5" t="s">
        <v>5</v>
      </c>
      <c r="C8" s="5" t="s">
        <v>5</v>
      </c>
      <c r="D8" s="5" t="s">
        <v>5</v>
      </c>
    </row>
    <row r="9" spans="1:4">
      <c r="A9" s="3" t="s">
        <v>842</v>
      </c>
      <c r="B9" s="11">
        <v>3817.5</v>
      </c>
      <c r="C9" s="11">
        <v>3328.3</v>
      </c>
      <c r="D9" s="5" t="s">
        <v>5</v>
      </c>
    </row>
    <row r="10" spans="1:4">
      <c r="A10" s="3" t="s">
        <v>843</v>
      </c>
      <c r="B10" s="5">
        <v>89</v>
      </c>
      <c r="C10" s="5">
        <v>81.8</v>
      </c>
      <c r="D10" s="5">
        <v>68.7</v>
      </c>
    </row>
    <row r="11" spans="1:4">
      <c r="A11" s="3" t="s">
        <v>844</v>
      </c>
      <c r="B11" s="5">
        <v>151.1</v>
      </c>
      <c r="C11" s="5">
        <v>150.1</v>
      </c>
      <c r="D11" s="5">
        <v>149.19999999999999</v>
      </c>
    </row>
    <row r="12" spans="1:4">
      <c r="A12" s="3" t="s">
        <v>846</v>
      </c>
      <c r="B12" s="5">
        <v>2.2000000000000002</v>
      </c>
      <c r="C12" s="5">
        <v>6.8</v>
      </c>
      <c r="D12" s="5" t="s">
        <v>5</v>
      </c>
    </row>
    <row r="13" spans="1:4">
      <c r="A13" s="3" t="s">
        <v>848</v>
      </c>
      <c r="B13" s="5">
        <v>79.5</v>
      </c>
      <c r="C13" s="5">
        <v>114.3</v>
      </c>
      <c r="D13" s="5" t="s">
        <v>5</v>
      </c>
    </row>
    <row r="14" spans="1:4">
      <c r="A14" s="3" t="s">
        <v>850</v>
      </c>
      <c r="B14" s="5">
        <v>0.4</v>
      </c>
      <c r="C14" s="5" t="s">
        <v>5</v>
      </c>
      <c r="D14" s="5">
        <v>0</v>
      </c>
    </row>
    <row r="15" spans="1:4">
      <c r="A15" s="3" t="s">
        <v>851</v>
      </c>
      <c r="B15" s="5" t="s">
        <v>5</v>
      </c>
      <c r="C15" s="5">
        <v>-0.4</v>
      </c>
      <c r="D15" s="5" t="s">
        <v>5</v>
      </c>
    </row>
    <row r="16" spans="1:4">
      <c r="A16" s="3" t="s">
        <v>852</v>
      </c>
      <c r="B16" s="5">
        <v>-159.5</v>
      </c>
      <c r="C16" s="5">
        <v>-147.80000000000001</v>
      </c>
      <c r="D16" s="5" t="s">
        <v>5</v>
      </c>
    </row>
    <row r="17" spans="1:4">
      <c r="A17" s="3" t="s">
        <v>244</v>
      </c>
      <c r="B17" s="5">
        <v>-1.2</v>
      </c>
      <c r="C17" s="5">
        <v>0</v>
      </c>
      <c r="D17" s="5" t="s">
        <v>5</v>
      </c>
    </row>
    <row r="18" spans="1:4">
      <c r="A18" s="3" t="s">
        <v>1871</v>
      </c>
      <c r="B18" s="5">
        <v>0</v>
      </c>
      <c r="C18" s="5">
        <v>284.39999999999998</v>
      </c>
      <c r="D18" s="5" t="s">
        <v>5</v>
      </c>
    </row>
    <row r="19" spans="1:4">
      <c r="A19" s="3" t="s">
        <v>1872</v>
      </c>
      <c r="B19" s="7">
        <v>3979</v>
      </c>
      <c r="C19" s="11">
        <v>3817.5</v>
      </c>
      <c r="D19" s="11">
        <v>3328.3</v>
      </c>
    </row>
    <row r="20" spans="1:4">
      <c r="A20" s="4" t="s">
        <v>859</v>
      </c>
      <c r="B20" s="5" t="s">
        <v>5</v>
      </c>
      <c r="C20" s="5" t="s">
        <v>5</v>
      </c>
      <c r="D20" s="5" t="s">
        <v>5</v>
      </c>
    </row>
    <row r="21" spans="1:4" ht="30">
      <c r="A21" s="3" t="s">
        <v>860</v>
      </c>
      <c r="B21" s="11">
        <v>3343.3</v>
      </c>
      <c r="C21" s="11">
        <v>2766.6</v>
      </c>
      <c r="D21" s="5" t="s">
        <v>5</v>
      </c>
    </row>
    <row r="22" spans="1:4">
      <c r="A22" s="3" t="s">
        <v>861</v>
      </c>
      <c r="B22" s="5">
        <v>358.8</v>
      </c>
      <c r="C22" s="5">
        <v>457.1</v>
      </c>
      <c r="D22" s="5" t="s">
        <v>5</v>
      </c>
    </row>
    <row r="23" spans="1:4">
      <c r="A23" s="3" t="s">
        <v>862</v>
      </c>
      <c r="B23" s="5">
        <v>18.3</v>
      </c>
      <c r="C23" s="5">
        <v>19.8</v>
      </c>
      <c r="D23" s="5" t="s">
        <v>5</v>
      </c>
    </row>
    <row r="24" spans="1:4" ht="30">
      <c r="A24" s="3" t="s">
        <v>863</v>
      </c>
      <c r="B24" s="5">
        <v>-13.8</v>
      </c>
      <c r="C24" s="5">
        <v>-16.5</v>
      </c>
      <c r="D24" s="5" t="s">
        <v>5</v>
      </c>
    </row>
    <row r="25" spans="1:4">
      <c r="A25" s="3" t="s">
        <v>852</v>
      </c>
      <c r="B25" s="5">
        <v>-159.5</v>
      </c>
      <c r="C25" s="5">
        <v>-147.80000000000001</v>
      </c>
      <c r="D25" s="5" t="s">
        <v>5</v>
      </c>
    </row>
    <row r="26" spans="1:4">
      <c r="A26" s="3" t="s">
        <v>244</v>
      </c>
      <c r="B26" s="5">
        <v>-1.1000000000000001</v>
      </c>
      <c r="C26" s="5" t="s">
        <v>5</v>
      </c>
      <c r="D26" s="5" t="s">
        <v>5</v>
      </c>
    </row>
    <row r="27" spans="1:4">
      <c r="A27" s="3" t="s">
        <v>1871</v>
      </c>
      <c r="B27" s="5">
        <v>0</v>
      </c>
      <c r="C27" s="5">
        <v>264.10000000000002</v>
      </c>
      <c r="D27" s="5" t="s">
        <v>5</v>
      </c>
    </row>
    <row r="28" spans="1:4">
      <c r="A28" s="3" t="s">
        <v>865</v>
      </c>
      <c r="B28" s="7">
        <v>3546</v>
      </c>
      <c r="C28" s="11">
        <v>3343.3</v>
      </c>
      <c r="D28" s="11">
        <v>2766.6</v>
      </c>
    </row>
    <row r="29" spans="1:4">
      <c r="A29" s="3" t="s">
        <v>840</v>
      </c>
      <c r="B29" s="5" t="s">
        <v>5</v>
      </c>
      <c r="C29" s="5" t="s">
        <v>5</v>
      </c>
      <c r="D29" s="5" t="s">
        <v>5</v>
      </c>
    </row>
    <row r="30" spans="1:4">
      <c r="A30" s="4" t="s">
        <v>841</v>
      </c>
      <c r="B30" s="5" t="s">
        <v>5</v>
      </c>
      <c r="C30" s="5" t="s">
        <v>5</v>
      </c>
      <c r="D30" s="5" t="s">
        <v>5</v>
      </c>
    </row>
    <row r="31" spans="1:4">
      <c r="A31" s="3" t="s">
        <v>842</v>
      </c>
      <c r="B31" s="5">
        <v>302.8</v>
      </c>
      <c r="C31" s="5">
        <v>282.7</v>
      </c>
      <c r="D31" s="5" t="s">
        <v>5</v>
      </c>
    </row>
    <row r="32" spans="1:4">
      <c r="A32" s="3" t="s">
        <v>843</v>
      </c>
      <c r="B32" s="5">
        <v>0.7</v>
      </c>
      <c r="C32" s="5">
        <v>0.6</v>
      </c>
      <c r="D32" s="5">
        <v>0.6</v>
      </c>
    </row>
    <row r="33" spans="1:4">
      <c r="A33" s="3" t="s">
        <v>844</v>
      </c>
      <c r="B33" s="5">
        <v>9.6999999999999993</v>
      </c>
      <c r="C33" s="5">
        <v>10.5</v>
      </c>
      <c r="D33" s="5">
        <v>13.2</v>
      </c>
    </row>
    <row r="34" spans="1:4">
      <c r="A34" s="3" t="s">
        <v>1873</v>
      </c>
      <c r="B34" s="5">
        <v>6.1</v>
      </c>
      <c r="C34" s="5">
        <v>5.3</v>
      </c>
      <c r="D34" s="5" t="s">
        <v>5</v>
      </c>
    </row>
    <row r="35" spans="1:4">
      <c r="A35" s="3" t="s">
        <v>846</v>
      </c>
      <c r="B35" s="5">
        <v>-5.7</v>
      </c>
      <c r="C35" s="5">
        <v>0</v>
      </c>
      <c r="D35" s="5" t="s">
        <v>5</v>
      </c>
    </row>
    <row r="36" spans="1:4">
      <c r="A36" s="3" t="s">
        <v>848</v>
      </c>
      <c r="B36" s="5">
        <v>-4.5999999999999996</v>
      </c>
      <c r="C36" s="5">
        <v>-7.6</v>
      </c>
      <c r="D36" s="5" t="s">
        <v>5</v>
      </c>
    </row>
    <row r="37" spans="1:4">
      <c r="A37" s="3" t="s">
        <v>852</v>
      </c>
      <c r="B37" s="5">
        <v>-25.1</v>
      </c>
      <c r="C37" s="5">
        <v>-27.2</v>
      </c>
      <c r="D37" s="5" t="s">
        <v>5</v>
      </c>
    </row>
    <row r="38" spans="1:4">
      <c r="A38" s="3" t="s">
        <v>244</v>
      </c>
      <c r="B38" s="5">
        <v>-0.4</v>
      </c>
      <c r="C38" s="5">
        <v>0</v>
      </c>
      <c r="D38" s="5" t="s">
        <v>5</v>
      </c>
    </row>
    <row r="39" spans="1:4">
      <c r="A39" s="3" t="s">
        <v>1871</v>
      </c>
      <c r="B39" s="5">
        <v>0</v>
      </c>
      <c r="C39" s="5">
        <v>38.5</v>
      </c>
      <c r="D39" s="5" t="s">
        <v>5</v>
      </c>
    </row>
    <row r="40" spans="1:4">
      <c r="A40" s="3" t="s">
        <v>1872</v>
      </c>
      <c r="B40" s="5">
        <v>283.5</v>
      </c>
      <c r="C40" s="5">
        <v>302.8</v>
      </c>
      <c r="D40" s="5">
        <v>282.7</v>
      </c>
    </row>
    <row r="41" spans="1:4">
      <c r="A41" s="4" t="s">
        <v>859</v>
      </c>
      <c r="B41" s="5" t="s">
        <v>5</v>
      </c>
      <c r="C41" s="5" t="s">
        <v>5</v>
      </c>
      <c r="D41" s="5" t="s">
        <v>5</v>
      </c>
    </row>
    <row r="42" spans="1:4" ht="30">
      <c r="A42" s="3" t="s">
        <v>860</v>
      </c>
      <c r="B42" s="5">
        <v>0.1</v>
      </c>
      <c r="C42" s="5">
        <v>0.1</v>
      </c>
      <c r="D42" s="5" t="s">
        <v>5</v>
      </c>
    </row>
    <row r="43" spans="1:4">
      <c r="A43" s="3" t="s">
        <v>861</v>
      </c>
      <c r="B43" s="5">
        <v>0.2</v>
      </c>
      <c r="C43" s="5" t="s">
        <v>5</v>
      </c>
      <c r="D43" s="5" t="s">
        <v>5</v>
      </c>
    </row>
    <row r="44" spans="1:4">
      <c r="A44" s="3" t="s">
        <v>862</v>
      </c>
      <c r="B44" s="5">
        <v>19</v>
      </c>
      <c r="C44" s="5">
        <v>21.9</v>
      </c>
      <c r="D44" s="5" t="s">
        <v>5</v>
      </c>
    </row>
    <row r="45" spans="1:4">
      <c r="A45" s="3" t="s">
        <v>1873</v>
      </c>
      <c r="B45" s="5">
        <v>6.1</v>
      </c>
      <c r="C45" s="5">
        <v>5.3</v>
      </c>
      <c r="D45" s="5" t="s">
        <v>5</v>
      </c>
    </row>
    <row r="46" spans="1:4">
      <c r="A46" s="3" t="s">
        <v>852</v>
      </c>
      <c r="B46" s="5">
        <v>-25.1</v>
      </c>
      <c r="C46" s="5">
        <v>-27.2</v>
      </c>
      <c r="D46" s="5" t="s">
        <v>5</v>
      </c>
    </row>
    <row r="47" spans="1:4">
      <c r="A47" s="3" t="s">
        <v>865</v>
      </c>
      <c r="B47" s="10">
        <v>0.3</v>
      </c>
      <c r="C47" s="10">
        <v>0.1</v>
      </c>
      <c r="D47" s="10">
        <v>0.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0.28515625" bestFit="1" customWidth="1"/>
    <col min="5" max="5" width="12.28515625" bestFit="1" customWidth="1"/>
    <col min="6" max="6" width="10.28515625" bestFit="1" customWidth="1"/>
  </cols>
  <sheetData>
    <row r="1" spans="1:6" ht="60">
      <c r="A1" s="1" t="s">
        <v>1874</v>
      </c>
      <c r="B1" s="12">
        <v>41784</v>
      </c>
      <c r="C1" s="12">
        <v>41420</v>
      </c>
      <c r="D1" s="12">
        <v>41056</v>
      </c>
      <c r="E1" s="9" t="s">
        <v>1875</v>
      </c>
      <c r="F1" s="12">
        <v>40692</v>
      </c>
    </row>
    <row r="2" spans="1:6">
      <c r="A2" s="1" t="s">
        <v>54</v>
      </c>
      <c r="B2" s="12"/>
      <c r="C2" s="12"/>
      <c r="D2" s="12"/>
      <c r="E2" s="9"/>
      <c r="F2" s="12"/>
    </row>
    <row r="3" spans="1:6" ht="45">
      <c r="A3" s="4" t="s">
        <v>882</v>
      </c>
      <c r="B3" s="5" t="s">
        <v>5</v>
      </c>
      <c r="C3" s="5" t="s">
        <v>5</v>
      </c>
      <c r="D3" s="5" t="s">
        <v>5</v>
      </c>
      <c r="E3" s="5" t="s">
        <v>5</v>
      </c>
      <c r="F3" s="5" t="s">
        <v>5</v>
      </c>
    </row>
    <row r="4" spans="1:6">
      <c r="A4" s="3" t="s">
        <v>883</v>
      </c>
      <c r="B4" s="5" t="s">
        <v>5</v>
      </c>
      <c r="C4" s="5" t="s">
        <v>5</v>
      </c>
      <c r="D4" s="10">
        <v>-27.6</v>
      </c>
      <c r="E4" s="5" t="s">
        <v>5</v>
      </c>
      <c r="F4" s="5" t="s">
        <v>5</v>
      </c>
    </row>
    <row r="5" spans="1:6" ht="60">
      <c r="A5" s="4" t="s">
        <v>1876</v>
      </c>
      <c r="B5" s="5" t="s">
        <v>5</v>
      </c>
      <c r="C5" s="5" t="s">
        <v>5</v>
      </c>
      <c r="D5" s="5" t="s">
        <v>5</v>
      </c>
      <c r="E5" s="5" t="s">
        <v>5</v>
      </c>
      <c r="F5" s="5" t="s">
        <v>5</v>
      </c>
    </row>
    <row r="6" spans="1:6">
      <c r="A6" s="3" t="s">
        <v>888</v>
      </c>
      <c r="B6" s="5" t="s">
        <v>5</v>
      </c>
      <c r="C6" s="5" t="s">
        <v>5</v>
      </c>
      <c r="D6" s="5" t="s">
        <v>5</v>
      </c>
      <c r="E6" s="216">
        <v>4.2999999999999997E-2</v>
      </c>
      <c r="F6" s="216">
        <v>4.9000000000000002E-2</v>
      </c>
    </row>
    <row r="7" spans="1:6" ht="60">
      <c r="A7" s="4" t="s">
        <v>1877</v>
      </c>
      <c r="B7" s="5" t="s">
        <v>5</v>
      </c>
      <c r="C7" s="5" t="s">
        <v>5</v>
      </c>
      <c r="D7" s="5" t="s">
        <v>5</v>
      </c>
      <c r="E7" s="5" t="s">
        <v>5</v>
      </c>
      <c r="F7" s="5" t="s">
        <v>5</v>
      </c>
    </row>
    <row r="8" spans="1:6">
      <c r="A8" s="3" t="s">
        <v>894</v>
      </c>
      <c r="B8" s="11">
        <v>3390.9</v>
      </c>
      <c r="C8" s="11">
        <v>3338.8</v>
      </c>
      <c r="D8" s="5" t="s">
        <v>5</v>
      </c>
      <c r="E8" s="5" t="s">
        <v>5</v>
      </c>
      <c r="F8" s="5" t="s">
        <v>5</v>
      </c>
    </row>
    <row r="9" spans="1:6">
      <c r="A9" s="3" t="s">
        <v>895</v>
      </c>
      <c r="B9" s="11">
        <v>3289.3</v>
      </c>
      <c r="C9" s="11">
        <v>3260.7</v>
      </c>
      <c r="D9" s="5" t="s">
        <v>5</v>
      </c>
      <c r="E9" s="5" t="s">
        <v>5</v>
      </c>
      <c r="F9" s="5" t="s">
        <v>5</v>
      </c>
    </row>
    <row r="10" spans="1:6">
      <c r="A10" s="3" t="s">
        <v>896</v>
      </c>
      <c r="B10" s="11">
        <v>2942.5</v>
      </c>
      <c r="C10" s="11">
        <v>2863.3</v>
      </c>
      <c r="D10" s="5" t="s">
        <v>5</v>
      </c>
      <c r="E10" s="5" t="s">
        <v>5</v>
      </c>
      <c r="F10" s="5" t="s">
        <v>5</v>
      </c>
    </row>
    <row r="11" spans="1:6">
      <c r="A11" s="3" t="s">
        <v>839</v>
      </c>
      <c r="B11" s="5" t="s">
        <v>5</v>
      </c>
      <c r="C11" s="5" t="s">
        <v>5</v>
      </c>
      <c r="D11" s="5" t="s">
        <v>5</v>
      </c>
      <c r="E11" s="5" t="s">
        <v>5</v>
      </c>
      <c r="F11" s="5" t="s">
        <v>5</v>
      </c>
    </row>
    <row r="12" spans="1:6" ht="30">
      <c r="A12" s="4" t="s">
        <v>1246</v>
      </c>
      <c r="B12" s="5" t="s">
        <v>5</v>
      </c>
      <c r="C12" s="5" t="s">
        <v>5</v>
      </c>
      <c r="D12" s="5" t="s">
        <v>5</v>
      </c>
      <c r="E12" s="5" t="s">
        <v>5</v>
      </c>
      <c r="F12" s="5" t="s">
        <v>5</v>
      </c>
    </row>
    <row r="13" spans="1:6">
      <c r="A13" s="3" t="s">
        <v>1878</v>
      </c>
      <c r="B13" s="5">
        <v>-433</v>
      </c>
      <c r="C13" s="5">
        <v>-474.2</v>
      </c>
      <c r="D13" s="5" t="s">
        <v>5</v>
      </c>
      <c r="E13" s="5" t="s">
        <v>5</v>
      </c>
      <c r="F13" s="5" t="s">
        <v>5</v>
      </c>
    </row>
    <row r="14" spans="1:6" ht="30">
      <c r="A14" s="4" t="s">
        <v>872</v>
      </c>
      <c r="B14" s="5" t="s">
        <v>5</v>
      </c>
      <c r="C14" s="5" t="s">
        <v>5</v>
      </c>
      <c r="D14" s="5" t="s">
        <v>5</v>
      </c>
      <c r="E14" s="5" t="s">
        <v>5</v>
      </c>
      <c r="F14" s="5" t="s">
        <v>5</v>
      </c>
    </row>
    <row r="15" spans="1:6">
      <c r="A15" s="3" t="s">
        <v>88</v>
      </c>
      <c r="B15" s="5">
        <v>18.8</v>
      </c>
      <c r="C15" s="5">
        <v>6.6</v>
      </c>
      <c r="D15" s="5" t="s">
        <v>5</v>
      </c>
      <c r="E15" s="5" t="s">
        <v>5</v>
      </c>
      <c r="F15" s="5" t="s">
        <v>5</v>
      </c>
    </row>
    <row r="16" spans="1:6">
      <c r="A16" s="3" t="s">
        <v>96</v>
      </c>
      <c r="B16" s="5">
        <v>-10</v>
      </c>
      <c r="C16" s="5">
        <v>-9.6</v>
      </c>
      <c r="D16" s="5" t="s">
        <v>5</v>
      </c>
      <c r="E16" s="5" t="s">
        <v>5</v>
      </c>
      <c r="F16" s="5" t="s">
        <v>5</v>
      </c>
    </row>
    <row r="17" spans="1:6">
      <c r="A17" s="3" t="s">
        <v>101</v>
      </c>
      <c r="B17" s="5">
        <v>-441.8</v>
      </c>
      <c r="C17" s="5">
        <v>-471.2</v>
      </c>
      <c r="D17" s="5" t="s">
        <v>5</v>
      </c>
      <c r="E17" s="5" t="s">
        <v>5</v>
      </c>
      <c r="F17" s="5" t="s">
        <v>5</v>
      </c>
    </row>
    <row r="18" spans="1:6">
      <c r="A18" s="3" t="s">
        <v>921</v>
      </c>
      <c r="B18" s="5">
        <v>-433</v>
      </c>
      <c r="C18" s="5">
        <v>-474.2</v>
      </c>
      <c r="D18" s="5" t="s">
        <v>5</v>
      </c>
      <c r="E18" s="5" t="s">
        <v>5</v>
      </c>
      <c r="F18" s="5" t="s">
        <v>5</v>
      </c>
    </row>
    <row r="19" spans="1:6" ht="45">
      <c r="A19" s="4" t="s">
        <v>882</v>
      </c>
      <c r="B19" s="5" t="s">
        <v>5</v>
      </c>
      <c r="C19" s="5" t="s">
        <v>5</v>
      </c>
      <c r="D19" s="5" t="s">
        <v>5</v>
      </c>
      <c r="E19" s="5" t="s">
        <v>5</v>
      </c>
      <c r="F19" s="5" t="s">
        <v>5</v>
      </c>
    </row>
    <row r="20" spans="1:6">
      <c r="A20" s="3" t="s">
        <v>883</v>
      </c>
      <c r="B20" s="5">
        <v>202.8</v>
      </c>
      <c r="C20" s="5">
        <v>218.2</v>
      </c>
      <c r="D20" s="5" t="s">
        <v>5</v>
      </c>
      <c r="E20" s="5" t="s">
        <v>5</v>
      </c>
      <c r="F20" s="5" t="s">
        <v>5</v>
      </c>
    </row>
    <row r="21" spans="1:6">
      <c r="A21" s="3" t="s">
        <v>884</v>
      </c>
      <c r="B21" s="5">
        <v>18.7</v>
      </c>
      <c r="C21" s="5">
        <v>20.3</v>
      </c>
      <c r="D21" s="5" t="s">
        <v>5</v>
      </c>
      <c r="E21" s="5" t="s">
        <v>5</v>
      </c>
      <c r="F21" s="5" t="s">
        <v>5</v>
      </c>
    </row>
    <row r="22" spans="1:6">
      <c r="A22" s="3" t="s">
        <v>125</v>
      </c>
      <c r="B22" s="5">
        <v>221.5</v>
      </c>
      <c r="C22" s="5">
        <v>238.5</v>
      </c>
      <c r="D22" s="5" t="s">
        <v>5</v>
      </c>
      <c r="E22" s="5" t="s">
        <v>5</v>
      </c>
      <c r="F22" s="5" t="s">
        <v>5</v>
      </c>
    </row>
    <row r="23" spans="1:6" ht="60">
      <c r="A23" s="4" t="s">
        <v>1876</v>
      </c>
      <c r="B23" s="5" t="s">
        <v>5</v>
      </c>
      <c r="C23" s="5" t="s">
        <v>5</v>
      </c>
      <c r="D23" s="5" t="s">
        <v>5</v>
      </c>
      <c r="E23" s="5" t="s">
        <v>5</v>
      </c>
      <c r="F23" s="5" t="s">
        <v>5</v>
      </c>
    </row>
    <row r="24" spans="1:6">
      <c r="A24" s="3" t="s">
        <v>888</v>
      </c>
      <c r="B24" s="216">
        <v>4.1500000000000002E-2</v>
      </c>
      <c r="C24" s="216">
        <v>4.0500000000000001E-2</v>
      </c>
      <c r="D24" s="5" t="s">
        <v>5</v>
      </c>
      <c r="E24" s="5" t="s">
        <v>5</v>
      </c>
      <c r="F24" s="5" t="s">
        <v>5</v>
      </c>
    </row>
    <row r="25" spans="1:6" ht="30">
      <c r="A25" s="3" t="s">
        <v>890</v>
      </c>
      <c r="B25" s="216">
        <v>4.2500000000000003E-2</v>
      </c>
      <c r="C25" s="216">
        <v>4.2500000000000003E-2</v>
      </c>
      <c r="D25" s="5" t="s">
        <v>5</v>
      </c>
      <c r="E25" s="5" t="s">
        <v>5</v>
      </c>
      <c r="F25" s="5" t="s">
        <v>5</v>
      </c>
    </row>
    <row r="26" spans="1:6">
      <c r="A26" s="3" t="s">
        <v>840</v>
      </c>
      <c r="B26" s="5" t="s">
        <v>5</v>
      </c>
      <c r="C26" s="5" t="s">
        <v>5</v>
      </c>
      <c r="D26" s="5" t="s">
        <v>5</v>
      </c>
      <c r="E26" s="5" t="s">
        <v>5</v>
      </c>
      <c r="F26" s="5" t="s">
        <v>5</v>
      </c>
    </row>
    <row r="27" spans="1:6" ht="30">
      <c r="A27" s="4" t="s">
        <v>1246</v>
      </c>
      <c r="B27" s="5" t="s">
        <v>5</v>
      </c>
      <c r="C27" s="5" t="s">
        <v>5</v>
      </c>
      <c r="D27" s="5" t="s">
        <v>5</v>
      </c>
      <c r="E27" s="5" t="s">
        <v>5</v>
      </c>
      <c r="F27" s="5" t="s">
        <v>5</v>
      </c>
    </row>
    <row r="28" spans="1:6">
      <c r="A28" s="3" t="s">
        <v>1878</v>
      </c>
      <c r="B28" s="5">
        <v>-283.2</v>
      </c>
      <c r="C28" s="5">
        <v>-302.7</v>
      </c>
      <c r="D28" s="5" t="s">
        <v>5</v>
      </c>
      <c r="E28" s="5" t="s">
        <v>5</v>
      </c>
      <c r="F28" s="5" t="s">
        <v>5</v>
      </c>
    </row>
    <row r="29" spans="1:6" ht="30">
      <c r="A29" s="4" t="s">
        <v>872</v>
      </c>
      <c r="B29" s="5" t="s">
        <v>5</v>
      </c>
      <c r="C29" s="5" t="s">
        <v>5</v>
      </c>
      <c r="D29" s="5" t="s">
        <v>5</v>
      </c>
      <c r="E29" s="5" t="s">
        <v>5</v>
      </c>
      <c r="F29" s="5" t="s">
        <v>5</v>
      </c>
    </row>
    <row r="30" spans="1:6">
      <c r="A30" s="3" t="s">
        <v>96</v>
      </c>
      <c r="B30" s="5">
        <v>-25</v>
      </c>
      <c r="C30" s="5">
        <v>-25.6</v>
      </c>
      <c r="D30" s="5" t="s">
        <v>5</v>
      </c>
      <c r="E30" s="5" t="s">
        <v>5</v>
      </c>
      <c r="F30" s="5" t="s">
        <v>5</v>
      </c>
    </row>
    <row r="31" spans="1:6">
      <c r="A31" s="3" t="s">
        <v>101</v>
      </c>
      <c r="B31" s="5">
        <v>-258.2</v>
      </c>
      <c r="C31" s="5">
        <v>-277.10000000000002</v>
      </c>
      <c r="D31" s="5" t="s">
        <v>5</v>
      </c>
      <c r="E31" s="5" t="s">
        <v>5</v>
      </c>
      <c r="F31" s="5" t="s">
        <v>5</v>
      </c>
    </row>
    <row r="32" spans="1:6">
      <c r="A32" s="3" t="s">
        <v>921</v>
      </c>
      <c r="B32" s="5">
        <v>-283.2</v>
      </c>
      <c r="C32" s="5">
        <v>-302.7</v>
      </c>
      <c r="D32" s="5" t="s">
        <v>5</v>
      </c>
      <c r="E32" s="5" t="s">
        <v>5</v>
      </c>
      <c r="F32" s="5" t="s">
        <v>5</v>
      </c>
    </row>
    <row r="33" spans="1:6" ht="45">
      <c r="A33" s="4" t="s">
        <v>882</v>
      </c>
      <c r="B33" s="5" t="s">
        <v>5</v>
      </c>
      <c r="C33" s="5" t="s">
        <v>5</v>
      </c>
      <c r="D33" s="5" t="s">
        <v>5</v>
      </c>
      <c r="E33" s="5" t="s">
        <v>5</v>
      </c>
      <c r="F33" s="5" t="s">
        <v>5</v>
      </c>
    </row>
    <row r="34" spans="1:6">
      <c r="A34" s="3" t="s">
        <v>883</v>
      </c>
      <c r="B34" s="5">
        <v>55.3</v>
      </c>
      <c r="C34" s="5">
        <v>66.900000000000006</v>
      </c>
      <c r="D34" s="5" t="s">
        <v>5</v>
      </c>
      <c r="E34" s="5" t="s">
        <v>5</v>
      </c>
      <c r="F34" s="5" t="s">
        <v>5</v>
      </c>
    </row>
    <row r="35" spans="1:6">
      <c r="A35" s="3" t="s">
        <v>884</v>
      </c>
      <c r="B35" s="5">
        <v>-29.6</v>
      </c>
      <c r="C35" s="5">
        <v>-31.1</v>
      </c>
      <c r="D35" s="5" t="s">
        <v>5</v>
      </c>
      <c r="E35" s="5" t="s">
        <v>5</v>
      </c>
      <c r="F35" s="5" t="s">
        <v>5</v>
      </c>
    </row>
    <row r="36" spans="1:6">
      <c r="A36" s="3" t="s">
        <v>125</v>
      </c>
      <c r="B36" s="10">
        <v>25.7</v>
      </c>
      <c r="C36" s="10">
        <v>35.799999999999997</v>
      </c>
      <c r="D36" s="5" t="s">
        <v>5</v>
      </c>
      <c r="E36" s="5" t="s">
        <v>5</v>
      </c>
      <c r="F36" s="5" t="s">
        <v>5</v>
      </c>
    </row>
    <row r="37" spans="1:6" ht="60">
      <c r="A37" s="4" t="s">
        <v>1876</v>
      </c>
      <c r="B37" s="5" t="s">
        <v>5</v>
      </c>
      <c r="C37" s="5" t="s">
        <v>5</v>
      </c>
      <c r="D37" s="5" t="s">
        <v>5</v>
      </c>
      <c r="E37" s="5" t="s">
        <v>5</v>
      </c>
      <c r="F37" s="5" t="s">
        <v>5</v>
      </c>
    </row>
    <row r="38" spans="1:6">
      <c r="A38" s="3" t="s">
        <v>888</v>
      </c>
      <c r="B38" s="216">
        <v>3.6499999999999998E-2</v>
      </c>
      <c r="C38" s="216">
        <v>3.3500000000000002E-2</v>
      </c>
      <c r="D38" s="5" t="s">
        <v>5</v>
      </c>
      <c r="E38" s="5" t="s">
        <v>5</v>
      </c>
      <c r="F38" s="5" t="s">
        <v>5</v>
      </c>
    </row>
  </sheetData>
  <mergeCells count="5">
    <mergeCell ref="B1:B2"/>
    <mergeCell ref="C1:C2"/>
    <mergeCell ref="D1:D2"/>
    <mergeCell ref="E1:E2"/>
    <mergeCell ref="F1:F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0.28515625" bestFit="1" customWidth="1"/>
  </cols>
  <sheetData>
    <row r="1" spans="1:4" ht="15" customHeight="1">
      <c r="A1" s="1" t="s">
        <v>1879</v>
      </c>
      <c r="B1" s="9" t="s">
        <v>1</v>
      </c>
      <c r="C1" s="9"/>
      <c r="D1" s="9"/>
    </row>
    <row r="2" spans="1:4">
      <c r="A2" s="1" t="s">
        <v>54</v>
      </c>
      <c r="B2" s="2">
        <v>41784</v>
      </c>
      <c r="C2" s="2">
        <v>41420</v>
      </c>
      <c r="D2" s="2">
        <v>41056</v>
      </c>
    </row>
    <row r="3" spans="1:4">
      <c r="A3" s="3" t="s">
        <v>839</v>
      </c>
      <c r="B3" s="5" t="s">
        <v>5</v>
      </c>
      <c r="C3" s="5" t="s">
        <v>5</v>
      </c>
      <c r="D3" s="5" t="s">
        <v>5</v>
      </c>
    </row>
    <row r="4" spans="1:4" ht="30">
      <c r="A4" s="4" t="s">
        <v>1880</v>
      </c>
      <c r="B4" s="5" t="s">
        <v>5</v>
      </c>
      <c r="C4" s="5" t="s">
        <v>5</v>
      </c>
      <c r="D4" s="5" t="s">
        <v>5</v>
      </c>
    </row>
    <row r="5" spans="1:4">
      <c r="A5" s="3" t="s">
        <v>843</v>
      </c>
      <c r="B5" s="8">
        <v>89</v>
      </c>
      <c r="C5" s="10">
        <v>81.8</v>
      </c>
      <c r="D5" s="10">
        <v>68.7</v>
      </c>
    </row>
    <row r="6" spans="1:4">
      <c r="A6" s="3" t="s">
        <v>844</v>
      </c>
      <c r="B6" s="5">
        <v>151.1</v>
      </c>
      <c r="C6" s="5">
        <v>150.1</v>
      </c>
      <c r="D6" s="5">
        <v>149.19999999999999</v>
      </c>
    </row>
    <row r="7" spans="1:4">
      <c r="A7" s="3" t="s">
        <v>898</v>
      </c>
      <c r="B7" s="5">
        <v>-252.9</v>
      </c>
      <c r="C7" s="5">
        <v>-216.4</v>
      </c>
      <c r="D7" s="5">
        <v>-196</v>
      </c>
    </row>
    <row r="8" spans="1:4" ht="30">
      <c r="A8" s="3" t="s">
        <v>902</v>
      </c>
      <c r="B8" s="5">
        <v>3.8</v>
      </c>
      <c r="C8" s="5">
        <v>3.6</v>
      </c>
      <c r="D8" s="5">
        <v>3</v>
      </c>
    </row>
    <row r="9" spans="1:4">
      <c r="A9" s="3" t="s">
        <v>850</v>
      </c>
      <c r="B9" s="5">
        <v>0.4</v>
      </c>
      <c r="C9" s="5" t="s">
        <v>5</v>
      </c>
      <c r="D9" s="5">
        <v>0</v>
      </c>
    </row>
    <row r="10" spans="1:4">
      <c r="A10" s="3" t="s">
        <v>1881</v>
      </c>
      <c r="B10" s="5">
        <v>2.7</v>
      </c>
      <c r="C10" s="5">
        <v>3.6</v>
      </c>
      <c r="D10" s="5">
        <v>396.9</v>
      </c>
    </row>
    <row r="11" spans="1:4">
      <c r="A11" s="3" t="s">
        <v>906</v>
      </c>
      <c r="B11" s="5">
        <v>0</v>
      </c>
      <c r="C11" s="5">
        <v>0.8</v>
      </c>
      <c r="D11" s="5">
        <v>0</v>
      </c>
    </row>
    <row r="12" spans="1:4">
      <c r="A12" s="3" t="s">
        <v>1882</v>
      </c>
      <c r="B12" s="5">
        <v>-5.9</v>
      </c>
      <c r="C12" s="5">
        <v>23.5</v>
      </c>
      <c r="D12" s="5">
        <v>421.8</v>
      </c>
    </row>
    <row r="13" spans="1:4" ht="30">
      <c r="A13" s="3" t="s">
        <v>1883</v>
      </c>
      <c r="B13" s="5">
        <v>12.6</v>
      </c>
      <c r="C13" s="5">
        <v>23.6</v>
      </c>
      <c r="D13" s="5">
        <v>8.5</v>
      </c>
    </row>
    <row r="14" spans="1:4">
      <c r="A14" s="3" t="s">
        <v>910</v>
      </c>
      <c r="B14" s="5">
        <v>6.7</v>
      </c>
      <c r="C14" s="5">
        <v>47.1</v>
      </c>
      <c r="D14" s="5">
        <v>430.3</v>
      </c>
    </row>
    <row r="15" spans="1:4">
      <c r="A15" s="3" t="s">
        <v>840</v>
      </c>
      <c r="B15" s="5" t="s">
        <v>5</v>
      </c>
      <c r="C15" s="5" t="s">
        <v>5</v>
      </c>
      <c r="D15" s="5" t="s">
        <v>5</v>
      </c>
    </row>
    <row r="16" spans="1:4" ht="30">
      <c r="A16" s="4" t="s">
        <v>1880</v>
      </c>
      <c r="B16" s="5" t="s">
        <v>5</v>
      </c>
      <c r="C16" s="5" t="s">
        <v>5</v>
      </c>
      <c r="D16" s="5" t="s">
        <v>5</v>
      </c>
    </row>
    <row r="17" spans="1:4">
      <c r="A17" s="3" t="s">
        <v>843</v>
      </c>
      <c r="B17" s="5">
        <v>0.7</v>
      </c>
      <c r="C17" s="5">
        <v>0.6</v>
      </c>
      <c r="D17" s="5">
        <v>0.6</v>
      </c>
    </row>
    <row r="18" spans="1:4">
      <c r="A18" s="3" t="s">
        <v>844</v>
      </c>
      <c r="B18" s="5">
        <v>9.6999999999999993</v>
      </c>
      <c r="C18" s="5">
        <v>10.5</v>
      </c>
      <c r="D18" s="5">
        <v>13.2</v>
      </c>
    </row>
    <row r="19" spans="1:4">
      <c r="A19" s="3" t="s">
        <v>898</v>
      </c>
      <c r="B19" s="5" t="s">
        <v>5</v>
      </c>
      <c r="C19" s="5" t="s">
        <v>5</v>
      </c>
      <c r="D19" s="5">
        <v>0</v>
      </c>
    </row>
    <row r="20" spans="1:4" ht="30">
      <c r="A20" s="3" t="s">
        <v>902</v>
      </c>
      <c r="B20" s="5">
        <v>-7.2</v>
      </c>
      <c r="C20" s="5">
        <v>-8.1999999999999993</v>
      </c>
      <c r="D20" s="5">
        <v>-13.6</v>
      </c>
    </row>
    <row r="21" spans="1:4">
      <c r="A21" s="3" t="s">
        <v>1881</v>
      </c>
      <c r="B21" s="5">
        <v>6.7</v>
      </c>
      <c r="C21" s="5">
        <v>5.9</v>
      </c>
      <c r="D21" s="5">
        <v>7.6</v>
      </c>
    </row>
    <row r="22" spans="1:4">
      <c r="A22" s="3" t="s">
        <v>906</v>
      </c>
      <c r="B22" s="5">
        <v>0</v>
      </c>
      <c r="C22" s="5">
        <v>0</v>
      </c>
      <c r="D22" s="5">
        <v>0</v>
      </c>
    </row>
    <row r="23" spans="1:4">
      <c r="A23" s="3" t="s">
        <v>1882</v>
      </c>
      <c r="B23" s="5">
        <v>9.9</v>
      </c>
      <c r="C23" s="5">
        <v>8.8000000000000007</v>
      </c>
      <c r="D23" s="5">
        <v>7.8</v>
      </c>
    </row>
    <row r="24" spans="1:4">
      <c r="A24" s="3" t="s">
        <v>910</v>
      </c>
      <c r="B24" s="10">
        <v>9.9</v>
      </c>
      <c r="C24" s="10">
        <v>8.8000000000000007</v>
      </c>
      <c r="D24" s="10">
        <v>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Ear</vt:lpstr>
      <vt:lpstr>Consolidated_Statements_of_Com</vt:lpstr>
      <vt:lpstr>Consolidated_Balance_Sheets</vt:lpstr>
      <vt:lpstr>Consolidated_Balance_Sheets_Pa</vt:lpstr>
      <vt:lpstr>Consolidated_Statements_of_Com1</vt:lpstr>
      <vt:lpstr>Consolidated_Statements_of_Com2</vt:lpstr>
      <vt:lpstr>Consolidated_Statements_of_Cas</vt:lpstr>
      <vt:lpstr>SUMMARY_OF_SIGNIFICANT_ACCOUNT</vt:lpstr>
      <vt:lpstr>ACQUISITIONS</vt:lpstr>
      <vt:lpstr>RESTRUCTURING_ACTIVITIES</vt:lpstr>
      <vt:lpstr>SENIOR_LONGTERM_DEBT</vt:lpstr>
      <vt:lpstr>CREDIT_FACILITIES_AND_BORROWIN</vt:lpstr>
      <vt:lpstr>DISCONTINUED_OPERATIONS</vt:lpstr>
      <vt:lpstr>VARIABLE_INTEREST_ENTITIES</vt:lpstr>
      <vt:lpstr>GOODWILL_AND_OTHER_IDENTIFIABL</vt:lpstr>
      <vt:lpstr>EARNINGS_PER_SHARE</vt:lpstr>
      <vt:lpstr>INVENTORIES</vt:lpstr>
      <vt:lpstr>OTHER_NONCURRENT_LIABILITIES</vt:lpstr>
      <vt:lpstr>CAPITAL_STOCK</vt:lpstr>
      <vt:lpstr>SHAREBASED_PAYMENTS</vt:lpstr>
      <vt:lpstr>PRETAX_INCOME_AND_INCOME_TAXES</vt:lpstr>
      <vt:lpstr>OPERATING_LEASES</vt:lpstr>
      <vt:lpstr>CONTINGENCIES</vt:lpstr>
      <vt:lpstr>DERIVATIVE_FINANCIAL_INSTRUMEN</vt:lpstr>
      <vt:lpstr>PENSION_AND_POSTRETIREMENT_BEN</vt:lpstr>
      <vt:lpstr>FAIR_VALUE_MEASUREMENTS</vt:lpstr>
      <vt:lpstr>BUSINESS_SEGMENTS_AND_RELATED_</vt:lpstr>
      <vt:lpstr>QUARTERLY_FINANCIAL_DATA</vt:lpstr>
      <vt:lpstr>SUMMARY_OF_SIGNIFICANT_ACCOUNT1</vt:lpstr>
      <vt:lpstr>SUMMARY_OF_SIGNIFICANT_ACCOUNT2</vt:lpstr>
      <vt:lpstr>ACQUISITIONS_Tables</vt:lpstr>
      <vt:lpstr>RESTRUCTURING_ACTIVITIES_Table</vt:lpstr>
      <vt:lpstr>SENIOR_LONGTERM_DEBT_Tables</vt:lpstr>
      <vt:lpstr>DISCONTINUED_OPERATIONS_Tables</vt:lpstr>
      <vt:lpstr>VARIABLE_INTEREST_ENTITIES_Tab</vt:lpstr>
      <vt:lpstr>GOODWILL_AND_OTHER_IDENTIFIABL1</vt:lpstr>
      <vt:lpstr>EARNINGS_PER_SHARE_Tables</vt:lpstr>
      <vt:lpstr>INVENTORIES_Tables</vt:lpstr>
      <vt:lpstr>OTHER_NONCURRENT_LIABILITIES_T</vt:lpstr>
      <vt:lpstr>SHAREBASED_PAYMENTS_Tables</vt:lpstr>
      <vt:lpstr>PRETAX_INCOME_AND_INCOME_TAXES1</vt:lpstr>
      <vt:lpstr>OPERATING_LEASES_Tables</vt:lpstr>
      <vt:lpstr>DERIVATIVE_FINANCIAL_INSTRUMEN1</vt:lpstr>
      <vt:lpstr>PENSION_AND_POSTRETIREMENT_BEN1</vt:lpstr>
      <vt:lpstr>FAIR_VALUE_MEASUREMENTS_Tables</vt:lpstr>
      <vt:lpstr>BUSINESS_SEGMENTS_AND_RELATED_1</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ACQUISITIONS_Assets_Acquired_D</vt:lpstr>
      <vt:lpstr>ACQUISITIONS_Pro_Forma_Results</vt:lpstr>
      <vt:lpstr>ACQUISITIONS_Narrative_Details</vt:lpstr>
      <vt:lpstr>RESTRUCTURING_ACTIVITIES_Narra</vt:lpstr>
      <vt:lpstr>RESTRUCTURING_ACTIVITIES_Conso</vt:lpstr>
      <vt:lpstr>RESTRUCTURING_ACTIVITIES_Liabi</vt:lpstr>
      <vt:lpstr>SENIOR_LONGTERM_DEBT_Schedule_</vt:lpstr>
      <vt:lpstr>SENIOR_LONGTERM_DEBT_Aggregate</vt:lpstr>
      <vt:lpstr>SENIOR_LONGTERM_DEBT_Unsecured</vt:lpstr>
      <vt:lpstr>SENIOR_LONGTERM_DEBT_Net_Inter</vt:lpstr>
      <vt:lpstr>SENIOR_LONGTERM_DEBT_Narrative</vt:lpstr>
      <vt:lpstr>CREDIT_FACILITIES_AND_BORROWIN1</vt:lpstr>
      <vt:lpstr>DISCONTINUED_OPERATIONS_Detail</vt:lpstr>
      <vt:lpstr>DISCONTINUED_OPERATIONS_Detail1</vt:lpstr>
      <vt:lpstr>DISCONTINUED_OPERATIONS_Assets</vt:lpstr>
      <vt:lpstr>VARIABLE_INTEREST_ENTITIES_Ref</vt:lpstr>
      <vt:lpstr>VARIABLE_INTEREST_ENTITIES_Nar</vt:lpstr>
      <vt:lpstr>GOODWILL_AND_OTHER_IDENTIFIABL2</vt:lpstr>
      <vt:lpstr>GOODWILL_AND_OTHER_IDENTIFIABL3</vt:lpstr>
      <vt:lpstr>GOODWILL_AND_OTHER_IDENTIFIABL4</vt:lpstr>
      <vt:lpstr>EARNINGS_PER_SHARE_Average_Sha</vt:lpstr>
      <vt:lpstr>EARNINGS_PER_SHARE_Narrative_D</vt:lpstr>
      <vt:lpstr>INVENTORIES_Details</vt:lpstr>
      <vt:lpstr>OTHER_NONCURRENT_LIABILITIES_D</vt:lpstr>
      <vt:lpstr>CAPITAL_STOCK_Details</vt:lpstr>
      <vt:lpstr>SHAREBASED_PAYMENTS_BlackSchol</vt:lpstr>
      <vt:lpstr>SHAREBASED_PAYMENTS_Option_Act</vt:lpstr>
      <vt:lpstr>SHAREBASED_PAYMENTS_Nonvested_</vt:lpstr>
      <vt:lpstr>SHAREBASED_PAYMENTS_Activity_o</vt:lpstr>
      <vt:lpstr>SHAREBASED_PAYMENTS_Narrative_</vt:lpstr>
      <vt:lpstr>PRETAX_INCOME_AND_INCOME_TAXES2</vt:lpstr>
      <vt:lpstr>PRETAX_INCOME_AND_INCOME_TAXES3</vt:lpstr>
      <vt:lpstr>PRETAX_INCOME_AND_INCOME_TAXES4</vt:lpstr>
      <vt:lpstr>PRETAX_INCOME_AND_INCOME_TAXES5</vt:lpstr>
      <vt:lpstr>PRETAX_INCOME_AND_INCOME_TAXES6</vt:lpstr>
      <vt:lpstr>PRETAX_INCOME_AND_INCOME_TAXES7</vt:lpstr>
      <vt:lpstr>OPERATING_LEASES_Details</vt:lpstr>
      <vt:lpstr>OPERATING_LEASES_Narrative_Det</vt:lpstr>
      <vt:lpstr>CONTINGENCIES_Details</vt:lpstr>
      <vt:lpstr>DERIVATIVE_FINANCIAL_INSTRUMEN2</vt:lpstr>
      <vt:lpstr>DERIVATIVE_FINANCIAL_INSTRUMEN3</vt:lpstr>
      <vt:lpstr>DERIVATIVE_FINANCIAL_INSTRUMEN4</vt:lpstr>
      <vt:lpstr>DERIVATIVE_FINANCIAL_INSTRUMEN5</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covered_Sheet3</vt:lpstr>
      <vt:lpstr>Recovered_Sheet4</vt:lpstr>
      <vt:lpstr>Recovered_Sheet5</vt:lpstr>
      <vt:lpstr>Recovered_Sheet6</vt:lpstr>
      <vt:lpstr>FAIR_VALUE_MEASUREMENTS_Fair_V</vt:lpstr>
      <vt:lpstr>FAIR_VALUE_MEASUREMENTS_Narrat</vt:lpstr>
      <vt:lpstr>BUSINESS_SEGMENTS_AND_RELATED_2</vt:lpstr>
      <vt:lpstr>BUSINESS_SEGMENTS_AND_RELATED_3</vt:lpstr>
      <vt:lpstr>BUSINESS_SEGMENTS_AND_RELATED_4</vt:lpstr>
      <vt:lpstr>BUSINESS_SEGMENTS_AND_RELATED_5</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9:20:57Z</dcterms:created>
  <dcterms:modified xsi:type="dcterms:W3CDTF">2014-07-16T19:20:57Z</dcterms:modified>
</cp:coreProperties>
</file>